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Com" sheetId="4" r:id="rId4"/>
    <sheet name="Consolidated_Statements_of_Cha" sheetId="76" r:id="rId5"/>
    <sheet name="Consolidated_Statements_of_Cha1" sheetId="6" r:id="rId6"/>
    <sheet name="Consolidated_Statements_of_Cas" sheetId="7" r:id="rId7"/>
    <sheet name="Basis_of_Presentation" sheetId="77" r:id="rId8"/>
    <sheet name="Earnings_Per_Share" sheetId="78" r:id="rId9"/>
    <sheet name="Fair_Value_Measurements" sheetId="79" r:id="rId10"/>
    <sheet name="Securities_AvailableforSale" sheetId="80" r:id="rId11"/>
    <sheet name="Loans_and_Loans_Held_for_Sale" sheetId="81" r:id="rId12"/>
    <sheet name="Allowance_for_Loan_Losses" sheetId="82" r:id="rId13"/>
    <sheet name="Derivative_Instruments_and_Hed" sheetId="83" r:id="rId14"/>
    <sheet name="Borrowings" sheetId="84" r:id="rId15"/>
    <sheet name="Commitments_and_Contingencies" sheetId="85" r:id="rId16"/>
    <sheet name="Other_Comprehensive_Income" sheetId="86" r:id="rId17"/>
    <sheet name="Employee_Benefits" sheetId="87" r:id="rId18"/>
    <sheet name="Segments" sheetId="88" r:id="rId19"/>
    <sheet name="Sale_of_Merchant_Card_Servicin" sheetId="89" r:id="rId20"/>
    <sheet name="Basis_of_Presentation_Policies" sheetId="90" r:id="rId21"/>
    <sheet name="Earnings_Per_Share_Tables" sheetId="91" r:id="rId22"/>
    <sheet name="Fair_Value_Measurements_Tables" sheetId="92" r:id="rId23"/>
    <sheet name="Securities_AvailableforSale_Ta" sheetId="93" r:id="rId24"/>
    <sheet name="Loans_and_Loans_Held_for_Sale_" sheetId="94" r:id="rId25"/>
    <sheet name="Allowance_for_Loan_Losses_Tabl" sheetId="95" r:id="rId26"/>
    <sheet name="Derivative_Instruments_and_Hed1" sheetId="96" r:id="rId27"/>
    <sheet name="Borrowings_Tables" sheetId="97" r:id="rId28"/>
    <sheet name="Commitments_and_Contingencies_" sheetId="98" r:id="rId29"/>
    <sheet name="Other_Comprehensive_Income_Tab" sheetId="99" r:id="rId30"/>
    <sheet name="Employee_Benefits_Tables" sheetId="100" r:id="rId31"/>
    <sheet name="Segments_Tables" sheetId="101" r:id="rId32"/>
    <sheet name="Basis_of_Presentation_Addition" sheetId="33" r:id="rId33"/>
    <sheet name="Earnings_Per_Share_Reconciles_" sheetId="34" r:id="rId34"/>
    <sheet name="Fair_Value_Measurements_Additi" sheetId="102" r:id="rId35"/>
    <sheet name="Fair_Value_Measurements_Assets" sheetId="103" r:id="rId36"/>
    <sheet name="Fair_Value_Measurements_Change" sheetId="37" r:id="rId37"/>
    <sheet name="Fair_Value_Measurements_Assets1" sheetId="104" r:id="rId38"/>
    <sheet name="Fair_Value_Measurements_Carryi" sheetId="105" r:id="rId39"/>
    <sheet name="Securities_AvailableforSale_Co" sheetId="106" r:id="rId40"/>
    <sheet name="Securities_AvailableforSale_Sc" sheetId="41" r:id="rId41"/>
    <sheet name="Securities_AvailableforSale_Fa" sheetId="107" r:id="rId42"/>
    <sheet name="Securities_AvailableforSale_Ad" sheetId="108" r:id="rId43"/>
    <sheet name="Securities_AvailableforSale_Am" sheetId="109" r:id="rId44"/>
    <sheet name="Loans_and_Loans_Held_for_Sale_1" sheetId="110" r:id="rId45"/>
    <sheet name="Loans_and_Loans_Held_for_Sale_2" sheetId="111" r:id="rId46"/>
    <sheet name="Loans_and_Loans_Held_for_Sale_3" sheetId="112" r:id="rId47"/>
    <sheet name="Loans_and_Loans_Held_for_Sale_4" sheetId="113" r:id="rId48"/>
    <sheet name="Loans_and_Loans_Held_for_Sale_5" sheetId="49" r:id="rId49"/>
    <sheet name="Loans_and_Loans_Held_for_Sale_6" sheetId="114" r:id="rId50"/>
    <sheet name="Loans_and_Loans_Held_for_Sale_7" sheetId="115" r:id="rId51"/>
    <sheet name="Allowance_for_Loan_Losses_Age_" sheetId="116" r:id="rId52"/>
    <sheet name="Allowance_for_Loan_Losses_Reco" sheetId="117" r:id="rId53"/>
    <sheet name="Allowance_for_Loan_Losses_Addi" sheetId="54" r:id="rId54"/>
    <sheet name="Allowance_for_Loan_Losses_Reco1" sheetId="118" r:id="rId55"/>
    <sheet name="Allowance_for_Loan_Losses_Inve" sheetId="56" r:id="rId56"/>
    <sheet name="Allowance_for_Loan_Losses_Summ" sheetId="57" r:id="rId57"/>
    <sheet name="Allowance_for_Loan_Losses_Summ1" sheetId="119" r:id="rId58"/>
    <sheet name="Derivative_Instruments_and_Hed2" sheetId="59" r:id="rId59"/>
    <sheet name="Derivative_Instruments_and_Hed3" sheetId="120" r:id="rId60"/>
    <sheet name="Derivative_Instruments_and_Hed4" sheetId="121" r:id="rId61"/>
    <sheet name="Derivative_Instruments_and_Hed5" sheetId="62" r:id="rId62"/>
    <sheet name="Borrowings_Additional_Informat" sheetId="63" r:id="rId63"/>
    <sheet name="Borrowings_Summary_of_Informat" sheetId="122" r:id="rId64"/>
    <sheet name="Commitments_and_Contingencies_1" sheetId="123" r:id="rId65"/>
    <sheet name="Commitments_and_Contingencies_2" sheetId="66" r:id="rId66"/>
    <sheet name="Other_Comprehensive_Income_Oth" sheetId="67" r:id="rId67"/>
    <sheet name="Employee_Benefits_Additional_I" sheetId="68" r:id="rId68"/>
    <sheet name="Employee_Benefits_Components_o" sheetId="69" r:id="rId69"/>
    <sheet name="Segments_Additional_Informatio" sheetId="124" r:id="rId70"/>
    <sheet name="Segments_Total_Assets_by_Repor" sheetId="125" r:id="rId71"/>
    <sheet name="Segments_Financial_Information" sheetId="72" r:id="rId72"/>
    <sheet name="Sale_of_Merchant_Card_Servicin1" sheetId="73" r:id="rId7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520" uniqueCount="1151">
  <si>
    <t>Document and Entity Information</t>
  </si>
  <si>
    <t>9 Months Ended</t>
  </si>
  <si>
    <t>Sep. 30, 2013</t>
  </si>
  <si>
    <t>Oct. 29, 2013</t>
  </si>
  <si>
    <t>Document And Entity Information [Abstract]</t>
  </si>
  <si>
    <t>Document Type</t>
  </si>
  <si>
    <t>10-Q</t>
  </si>
  <si>
    <t>Amendment Flag</t>
  </si>
  <si>
    <t>Document Period End Date</t>
  </si>
  <si>
    <t>Document Fiscal Year Focus</t>
  </si>
  <si>
    <t>Document Fiscal Period Focus</t>
  </si>
  <si>
    <t>Q3</t>
  </si>
  <si>
    <t>Entity Registrant Name</t>
  </si>
  <si>
    <t>S&amp;T BANCORP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2</t>
  </si>
  <si>
    <t>ASSETS</t>
  </si>
  <si>
    <t>Cash and due from banks, including interest-bearing deposits of $160,420 and $257,116 at September 30, 2013 and December 31, 2012, respectively</t>
  </si>
  <si>
    <t>Securities available-for-sale, at fair value</t>
  </si>
  <si>
    <t>Loans held for sale</t>
  </si>
  <si>
    <t>Portfolio loans, net of unearned income</t>
  </si>
  <si>
    <t>Allowance for loan losses</t>
  </si>
  <si>
    <t>Portfolio loans, net</t>
  </si>
  <si>
    <t>Bank owned life insurance</t>
  </si>
  <si>
    <t>Premises and equipment, net</t>
  </si>
  <si>
    <t>Federal Home Loan Bank and other restricted stock, at cost</t>
  </si>
  <si>
    <t>Goodwill</t>
  </si>
  <si>
    <t>Other intangible assets, net</t>
  </si>
  <si>
    <t>Other assets</t>
  </si>
  <si>
    <t>Total Assets</t>
  </si>
  <si>
    <t>LIABILITIES</t>
  </si>
  <si>
    <t>Noninterest-bearing demand</t>
  </si>
  <si>
    <t>Interest-bearing demand</t>
  </si>
  <si>
    <t>Money market</t>
  </si>
  <si>
    <t>Savings</t>
  </si>
  <si>
    <t>Certificates of deposit</t>
  </si>
  <si>
    <t>Total Deposits</t>
  </si>
  <si>
    <t>Securities sold under repurchase agreements</t>
  </si>
  <si>
    <t>Short-term borrowings</t>
  </si>
  <si>
    <t>Long-term borrowings</t>
  </si>
  <si>
    <t>Junior subordinated debt securities</t>
  </si>
  <si>
    <t>Other liabilities</t>
  </si>
  <si>
    <t>Total Liabilities</t>
  </si>
  <si>
    <t>SHAREHOLDERS' EQUITY</t>
  </si>
  <si>
    <t>Common stock ($2.50 par value) Authorized-50,000,000 shares Issued-31,197,365 shares at September 30, 2013 and December 31, 2012 Outstanding-29,738,305 shares at September 30, 2013 and 29,732,209 shares at December 31, 2012</t>
  </si>
  <si>
    <t>Additional paid-in capital</t>
  </si>
  <si>
    <t>Retained earnings</t>
  </si>
  <si>
    <t>Accumulated other comprehensive income (loss)</t>
  </si>
  <si>
    <t>Treasury stock (1,459,060 shares at September 30, 2013 and 1,465,156 shares at December 31, 2012, at cost)</t>
  </si>
  <si>
    <t>Total Shareholders' Equity</t>
  </si>
  <si>
    <t>Total Liabilities and Shareholders' Equity</t>
  </si>
  <si>
    <t>Consolidated Balance Sheets (Parenthetical) (USD $)</t>
  </si>
  <si>
    <t>In Thousands, except Share data, unless otherwise specified</t>
  </si>
  <si>
    <t>Statement Of Financial Position [Abstract]</t>
  </si>
  <si>
    <t>Cash and due from banks, interest-bearing amounts</t>
  </si>
  <si>
    <t>Common stock, par value</t>
  </si>
  <si>
    <t>Common stock, shares authorized</t>
  </si>
  <si>
    <t>Common stock, shares issued</t>
  </si>
  <si>
    <t>Common stock, shares outstanding</t>
  </si>
  <si>
    <t>Treasury stock, shares</t>
  </si>
  <si>
    <t>Consolidated Statements of Comprehensive Income (USD $)</t>
  </si>
  <si>
    <t>In Thousands, except Per Share data, unless otherwise specified</t>
  </si>
  <si>
    <t>3 Months Ended</t>
  </si>
  <si>
    <t>Sep. 30, 2012</t>
  </si>
  <si>
    <t>INTEREST INCOME</t>
  </si>
  <si>
    <t>Loans, including fees</t>
  </si>
  <si>
    <t>Investment securities:</t>
  </si>
  <si>
    <t>Taxable</t>
  </si>
  <si>
    <t>Tax-exempt</t>
  </si>
  <si>
    <t>Dividends</t>
  </si>
  <si>
    <t>Total Interest Income</t>
  </si>
  <si>
    <t>INTEREST EXPENSE</t>
  </si>
  <si>
    <t>Deposits</t>
  </si>
  <si>
    <t>Borrowings and junior subordinated debt securities</t>
  </si>
  <si>
    <t>Total Interest Expense</t>
  </si>
  <si>
    <t>NET INTEREST INCOME</t>
  </si>
  <si>
    <t>Provision for loan losses</t>
  </si>
  <si>
    <t>Net Interest Income After Provision for Loan Losses</t>
  </si>
  <si>
    <t>NONINTEREST INCOME</t>
  </si>
  <si>
    <t>Securities gains, net</t>
  </si>
  <si>
    <t>Service charges on deposit accounts</t>
  </si>
  <si>
    <t>Debit and credit card fees</t>
  </si>
  <si>
    <t>Wealth management fees</t>
  </si>
  <si>
    <t>Insurance fees</t>
  </si>
  <si>
    <t>Mortgage banking</t>
  </si>
  <si>
    <t>Gain on sale of merchant card servicing business</t>
  </si>
  <si>
    <t>Other</t>
  </si>
  <si>
    <t>Total Noninterest Income</t>
  </si>
  <si>
    <t>NONINTEREST EXPENSE</t>
  </si>
  <si>
    <t>Salaries and employee benefits</t>
  </si>
  <si>
    <t>Data processing</t>
  </si>
  <si>
    <t>Net occupancy</t>
  </si>
  <si>
    <t>Furniture and equipment</t>
  </si>
  <si>
    <t>Other taxes</t>
  </si>
  <si>
    <t>Professional services and legal</t>
  </si>
  <si>
    <t>FDIC insurance</t>
  </si>
  <si>
    <t>Marketing</t>
  </si>
  <si>
    <t>Total Noninterest Expense</t>
  </si>
  <si>
    <t>Income Before Taxes</t>
  </si>
  <si>
    <t>Provision for income taxes</t>
  </si>
  <si>
    <t>Net Income</t>
  </si>
  <si>
    <t>Earnings per share-basic</t>
  </si>
  <si>
    <t>Earnings per share-diluted</t>
  </si>
  <si>
    <t>Dividends declared per share</t>
  </si>
  <si>
    <t>Comprehensive Income</t>
  </si>
  <si>
    <t>Consolidated Statements of Changes in Shareholders' Equity (USD $)</t>
  </si>
  <si>
    <t>In Thousands</t>
  </si>
  <si>
    <t>Total</t>
  </si>
  <si>
    <t>Common Stock [Member]</t>
  </si>
  <si>
    <t>Additional Paid-in Capital [Member]</t>
  </si>
  <si>
    <t>Retained Earnings [Member]</t>
  </si>
  <si>
    <t>Accumulated Other Comprehensive Income (Loss) [Member]</t>
  </si>
  <si>
    <t>Treasury Stock [Member]</t>
  </si>
  <si>
    <t>Balance at Dec. 31, 2011</t>
  </si>
  <si>
    <t>Net income</t>
  </si>
  <si>
    <t>Other comprehensive income (loss), net of tax</t>
  </si>
  <si>
    <t>Cash dividends declared</t>
  </si>
  <si>
    <t>Common stock issued in acquisition</t>
  </si>
  <si>
    <t>Treasury stock issued for restricted awards</t>
  </si>
  <si>
    <t>Recognition of restricted stock compensation expense</t>
  </si>
  <si>
    <t>Tax expense from stock-based compensation</t>
  </si>
  <si>
    <t>Balance at Sep. 30, 2012</t>
  </si>
  <si>
    <t>Balance at Dec. 31, 2012</t>
  </si>
  <si>
    <t>Balance at Sep. 30, 2013</t>
  </si>
  <si>
    <t>Consolidated Statements of Changes in Shareholders' Equity (Parenthetical) (USD $)</t>
  </si>
  <si>
    <t>Cash dividends declared, per share</t>
  </si>
  <si>
    <t>Common stock issued in acquisition, shares</t>
  </si>
  <si>
    <t>Treasury stock issued for restricted awards, net of forfeitures</t>
  </si>
  <si>
    <t>Forfeitures of restricted stock, shares</t>
  </si>
  <si>
    <t>Consolidated Statements of Cash Flows (USD $)</t>
  </si>
  <si>
    <t>OPERATING ACTIVITIES</t>
  </si>
  <si>
    <t>Adjustments to reconcile net income to net cash provided by operating activities:</t>
  </si>
  <si>
    <t>Provision for unfunded loan commitments</t>
  </si>
  <si>
    <t>Depreciation and amortization</t>
  </si>
  <si>
    <t>Net amortization of discounts and premiums</t>
  </si>
  <si>
    <t>Stock-based compensation expense</t>
  </si>
  <si>
    <t>Net gain on sale of merchant card servicing business</t>
  </si>
  <si>
    <t>Mortgage loans originated for sale</t>
  </si>
  <si>
    <t>Proceeds from the sale of loans</t>
  </si>
  <si>
    <t>Gain on the sale of loans, net</t>
  </si>
  <si>
    <t>Net (increase) decrease in interest receivable</t>
  </si>
  <si>
    <t>Net decrease in interest payable</t>
  </si>
  <si>
    <t>Net decrease in other assets</t>
  </si>
  <si>
    <t>Net (decrease) increase in other liabilities</t>
  </si>
  <si>
    <t>Net Cash Provided by Operating Activities</t>
  </si>
  <si>
    <t>INVESTING ACTIVITIES</t>
  </si>
  <si>
    <t>Purchases of securities available-for-sale</t>
  </si>
  <si>
    <t>Proceeds from maturities, prepayments and calls of securities available-for-sale</t>
  </si>
  <si>
    <t>Proceeds from sales of securities available-for-sale</t>
  </si>
  <si>
    <t>Net proceeds from the redemption of Federal Home Loan Bank stock</t>
  </si>
  <si>
    <t>Net (increase) decrease in loans</t>
  </si>
  <si>
    <t>Purchases of premises and equipment</t>
  </si>
  <si>
    <t>Proceeds from the sale of premises and equipment</t>
  </si>
  <si>
    <t>Net cash acquired from bank acquisitions</t>
  </si>
  <si>
    <t>Proceeds from the sale of merchant card servicing business</t>
  </si>
  <si>
    <t>Net Cash (Used in) Provided by Investing Activities</t>
  </si>
  <si>
    <t>FINANCING ACTIVITIES</t>
  </si>
  <si>
    <t>Net increase in core deposits</t>
  </si>
  <si>
    <t>Net increase (decrease) in certificates of deposit</t>
  </si>
  <si>
    <t>Net (decrease) increase in securities sold under repurchase agreements</t>
  </si>
  <si>
    <t>Net increase (decrease) in short-term borrowings</t>
  </si>
  <si>
    <t>Proceeds from long-term borrowings</t>
  </si>
  <si>
    <t>Repayments of long-term borrowings</t>
  </si>
  <si>
    <t>Repayment of junior subordinated debt</t>
  </si>
  <si>
    <t>Purchase of treasury shares</t>
  </si>
  <si>
    <t>Sale of treasury shares</t>
  </si>
  <si>
    <t>Cash dividends paid to common shareholders</t>
  </si>
  <si>
    <t>Net Cash Provided by (Used in) Financing Activities</t>
  </si>
  <si>
    <t>Net (decrease) increase in cash and cash equivalents</t>
  </si>
  <si>
    <t>Cash and cash equivalents at beginning of period</t>
  </si>
  <si>
    <t>Cash and Cash Equivalents at End of Period</t>
  </si>
  <si>
    <t>Supplemental Disclosures</t>
  </si>
  <si>
    <t>Interest paid</t>
  </si>
  <si>
    <t>Income taxes paid, net of refunds</t>
  </si>
  <si>
    <t>Net assets (liabilities) from acquisitions, excluding cash and cash equivalents</t>
  </si>
  <si>
    <t>Transfers to other real estate owned and other repossessed assets</t>
  </si>
  <si>
    <t>Basis of Presentation</t>
  </si>
  <si>
    <t>Accounting Policies [Abstract]</t>
  </si>
  <si>
    <t>NOTE 1. BASIS OF PRESENTATION</t>
  </si>
  <si>
    <t>Principles of Consolidation</t>
  </si>
  <si>
    <t>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si>
  <si>
    <t>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12, filed with the Securities and Exchange Commission, or SEC, on February 25, 2013. In the opinion of management, the accompanying interim financial information reflects all adjustments, including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si>
  <si>
    <t>Reclassification</t>
  </si>
  <si>
    <t>Certain amounts in the prior periods’ financial statements and footnotes have been reclassified to conform to the current period’s presentation. The reclassifications had no significant effect on our results of operations or financial condition.</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t>
  </si>
  <si>
    <t>Recently Adopted Accounting Standards Updates</t>
  </si>
  <si>
    <t>Reporting of Amounts Reclassified Out of Accumulated Other Comprehensive Income</t>
  </si>
  <si>
    <t>In February 2013, the Financial Accounting Standards Board, or FASB, issued Accounting Standards Update, or ASU, No. 2013-02, Reporting of Amounts Reclassified out of Accumulated Other Comprehensive Income. ASU 2013-02 requires reporting the effect of significant reclassifications out of accumulated other comprehensive income by component on the respective line items in the income statement parenthetically or in the notes to the financial statements if the amounts being reclassified are required under GAAP to be reclassified in their entirety to net income. This ASU is effective for public companies prospectively for fiscal years, and interim periods within those years, beginning after December 15, 2012 and early adoption is permitted. We have elected the option of reporting in the notes to the financial statements. The adoption of ASU 2013-02 impacted only our disclosures and did not have an impact on our results of operations or financial position.</t>
  </si>
  <si>
    <t>Clarifying the Scope of Disclosures about Offsetting Assets and Liabilities</t>
  </si>
  <si>
    <t>In January 2013, the FASB issued ASU No. 2013-01, Clarifying the Scope of Disclosures about Offsetting Assets and Liabilities in order to clarify the scope of ASU 2011-11, Disclosures about Offsetting Assets and Liabilities, issued in December 2011. ASU 2011-11 required entities to disclose both gross and net information about instruments and transactions eligible for offset in the statement of financial position and instruments and transactions subject to an agreement similar to a master netting arrangement. This ASU was issued to allow investors to better compare financial statements prepared under GAAP with financial statements prepared under International Financial Reporting Standards, or IFRS. ASU 2013-01 clarified that ASU 2011-11 applies to derivatives, sale and repurchase agreements and reverse sale of repurchase agreements, and securities borrowing and securities lending arrangements, but does not apply to standard commercial contracts that permit either party to net in the event of default under the applicable contract or to broker-dealer unsettled regular-way trades. Both ASUs are effective for public companies retrospectively for fiscal years, and interim periods within those years, beginning on or after January 1, 2013. The adoption of ASU 2013-01 and ASU 2011-11 impacted only our disclosures and did not have an impact on our results of operations or financial position.</t>
  </si>
  <si>
    <t>Recently Issued Accounting Standards Updates not yet Adopted</t>
  </si>
  <si>
    <t>Obligations Resulting from Joint and Several Liability Arrangements for Which the Total Amount of the Obligation is Fixed at the Reporting Date</t>
  </si>
  <si>
    <t>In February 2013, the FASB issued ASU No. 2013-04, Obligations Resulting from Joint and Several Liability Arrangements for Which the Total Amount of the Obligation is Fixed at the Reporting Date. The ASU requires the measurement of obligations resulting from joint and several liability arrangements for which the total amount of the obligation is fixed at the reporting date as the sum of the amount the reporting entity agreed to pay on the basis of its arrangement with its co-obligors as well as any additional amount that the entity expects to pay on behalf of its co-obligors. The new standard is effective retrospectively for fiscal years and interim periods within those years, beginning after December 15, 2013, and early adoption is permitted. The adoption of this ASU is not expected to have a material impact on our results of operations or financial position.</t>
  </si>
  <si>
    <t>Presentation of an Unrecognized Tax Benefit When a Net Operating Loss Tax Credit Carry forward Exists</t>
  </si>
  <si>
    <t>In July 2013, the FASB issued ASU No. 2013-11, Presentation of an Unrecognized Tax Benefit When a Net Operating Loss Tax Credit Carry forward Exists. The ASU requires that entities should present an unrecognized tax benefit as a reduction of the deferred tax asset for a net operating loss, or NOL, or similar tax loss or tax credit carry forward rather than as a liability when the uncertain tax position would reduce the NOL or other carry forward under the tax law. No new disclosures will be necessary. The new standard is effective for fiscal years, and interim periods within those years, beginning after December 15, 2013, and should be applied prospectively to all unrecognized tax benefits that exist at the effective date. Retrospective application is permitted. The adoption of this ASU is expected to impact the presentation of our statement of financial position, but is not expected to have any impact on our results of operations.</t>
  </si>
  <si>
    <t>Earnings Per Share</t>
  </si>
  <si>
    <t>Earnings Per Share [Abstract]</t>
  </si>
  <si>
    <t>NOTE 2. EARNINGS PER SHARE</t>
  </si>
  <si>
    <t>The following table reconciles the numerators and denominators of basic earnings per share with that of diluted earnings per share for the periods presented:</t>
  </si>
  <si>
    <t>  </t>
  </si>
  <si>
    <t>Three Months Ended September 30,</t>
  </si>
  <si>
    <t>Nine Months Ended September 30,</t>
  </si>
  <si>
    <t>(dollars in thousands, except shares and per share data)</t>
  </si>
  <si>
    <t>Numerator for Earnings per Share—Basic:</t>
  </si>
  <si>
    <t>$</t>
  </si>
  <si>
    <t>Less: Income allocated to participating shares</t>
  </si>
  <si>
    <t>Net Income Allocated to Shareholders</t>
  </si>
  <si>
    <t>Numerator for Earnings per Share—Diluted:</t>
  </si>
  <si>
    <t>Net Income Available to Shareholders</t>
  </si>
  <si>
    <t>Denominators:</t>
  </si>
  <si>
    <t>Weighted Average Shares Outstanding—Basic</t>
  </si>
  <si>
    <t>Add: Dilutive potential shares</t>
  </si>
  <si>
    <t>Denominator for Treasury Stock Method—Diluted</t>
  </si>
  <si>
    <t>Add: Average participating shares outstanding</t>
  </si>
  <si>
    <t>Denominator for Two-Class Method—Diluted</t>
  </si>
  <si>
    <t>Earnings per share—basic</t>
  </si>
  <si>
    <t>Earnings per share—diluted</t>
  </si>
  <si>
    <t>Warrants considered anti-dilutive excluded from dilutive potential shares</t>
  </si>
  <si>
    <t>Stock options considered anti-dilutive excluded from dilutive potential shares</t>
  </si>
  <si>
    <t>Restricted stock considered anti-dilutive excluded from dilutive potential shares</t>
  </si>
  <si>
    <t>Fair Value Measurements</t>
  </si>
  <si>
    <t>Fair Value Disclosures [Abstract]</t>
  </si>
  <si>
    <t>NOTE 3. FAIR VALUE MEASUREMENTS</t>
  </si>
  <si>
    <t>We use fair value measurements when recording and disclosing certain financial assets and liabilities. Securities available-for-sale, trading assets and derivatives are recorded at fair value on a recurring basis. Additionally, from time to time, we may be required to record other assets at fair value on a nonrecurring basis, such as loans held for sale, impaired loans, other real estate owned, or OREO, mortgage servicing rights, or MSRs, and certain other assets.</t>
  </si>
  <si>
    <t>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 of assumptions that market participants would use in pricing an asset or liability, which are developed based on the best information available in the circumstances.</t>
  </si>
  <si>
    <t>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t>
  </si>
  <si>
    <t>Level 1: valuation is based upon unadjusted quoted market prices for identical instruments traded in active markets.</t>
  </si>
  <si>
    <t>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t>
  </si>
  <si>
    <t>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t>
  </si>
  <si>
    <t>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t>
  </si>
  <si>
    <t>The following are descriptions of the valuation methodologies that we use for financial instruments recorded at fair value on either a recurring or nonrecurring basis.</t>
  </si>
  <si>
    <t>Recurring Basis</t>
  </si>
  <si>
    <t>Securities Available-for-Sale</t>
  </si>
  <si>
    <t>Securities available-for-sale include both debt and equity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s us with a sufficient understanding of the valuation models, assumptions, inputs and pricing to reasonably measure the fair value of our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t>
  </si>
  <si>
    <t>Marketable equity securities that have an active, quotable market are classified as Level 1. Marketable equity securities that are quotable, but are thinly traded or inactive, are classified as Level 2 and securities that are not readily traded and do not have a quotable market are classified as Level 3.</t>
  </si>
  <si>
    <t>Trading Assets</t>
  </si>
  <si>
    <t>We use quoted market prices to determine the fair value of our trading assets. Our trading assets are held in a Rabbi Trust under a deferred compensation plan and are invested in readily quoted mutual funds. Accordingly, these assets are classified as Level 1.</t>
  </si>
  <si>
    <t>Derivative Financial Instruments</t>
  </si>
  <si>
    <t>We use derivative instruments including interest rate swaps for commercial loans with our customers and we sell mortgage loans in the secondary market and enter into interest rate lock commitments.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 based inputs, such as interest rate curves and implied volatilities. Accordingly, derivatives are classified as Level 2. We incorporate credit valuation adjustments into the valuation models to appropriately reflect both our own nonperformance risk and the respective counterparty’s nonperformance risk in calculating fair value measurements. In adjusting the fair value of our derivative contracts for the effect of nonperformance risk, we have considered the impact of netting and any applicable credit enhancements and collateral postings.</t>
  </si>
  <si>
    <t>Nonrecurring Basis</t>
  </si>
  <si>
    <t>Loans Held for Sale</t>
  </si>
  <si>
    <t>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t>
  </si>
  <si>
    <t>Impaired Loans</t>
  </si>
  <si>
    <t>Impaired loans are carried at the lower of carrying value or fair value. Fair value is determined as the recorded investment balance less any specific reserve. We establish a specific reserve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t>
  </si>
  <si>
    <t>OREO and Other Repossessed Assets</t>
  </si>
  <si>
    <t>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are classified as Level 3.</t>
  </si>
  <si>
    <t>Mortgage Servicing Rights</t>
  </si>
  <si>
    <t>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within the fair value hierarchy.</t>
  </si>
  <si>
    <t>Other Assets</t>
  </si>
  <si>
    <t>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t>
  </si>
  <si>
    <t>Financial Instruments</t>
  </si>
  <si>
    <t>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t>
  </si>
  <si>
    <t>Cash and Cash Equivalents and Other Short-Term Assets</t>
  </si>
  <si>
    <t>The carrying amounts reported in the Consolidated Balance Sheets for cash and due from banks, including interest-bearing deposits, approximate fair value.</t>
  </si>
  <si>
    <t>Loans</t>
  </si>
  <si>
    <t>The fair value of variable rate performing loans is based on carrying values adjusted for credit risk. The fair value of fixed rate performing loans is estimated using a discounted cash flow analyses that utilizes interest rates currently being offered for similar loans and adjusted for credit risk. The fair value of nonperforming loans is based on their carrying values less any specific reserve. The carrying amount of accrued interest approximates fair value.</t>
  </si>
  <si>
    <t>Bank Owned Life Insurance</t>
  </si>
  <si>
    <t>Fair value approximates net cash surrender value.</t>
  </si>
  <si>
    <t>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t>
  </si>
  <si>
    <t>Short-Term Borrowings</t>
  </si>
  <si>
    <t>The carrying amounts of securities sold under repurchase agreements, federal funds purchased and other short-term borrowings approximate their fair values.</t>
  </si>
  <si>
    <t>Long-Term Borrowings</t>
  </si>
  <si>
    <t>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t>
  </si>
  <si>
    <t>Junior Subordinated Debt Securities</t>
  </si>
  <si>
    <t>The variable rate junior subordinated debt securities reprice quarterly; therefore, the fair values are based on the carrying values.</t>
  </si>
  <si>
    <t>Loan Commitments and Standby Letters of Credit</t>
  </si>
  <si>
    <t>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t>
  </si>
  <si>
    <t>Estimates of fair value are not made for items that are not defined as financial instruments, including such items as our core deposit intangibles and the value of our trust operations.</t>
  </si>
  <si>
    <t>The following tables present our assets and liabilities that are measured at fair value on a recurring basis by fair value hierarchy level at September 30, 2013 and December 31, 2012. There were no transfers between Level 1 and Level 2 for items measured at fair value on a recurring basis during the periods presented.</t>
  </si>
  <si>
    <t>September 30, 2013</t>
  </si>
  <si>
    <t>(dollars in thousands)</t>
  </si>
  <si>
    <t>Level 1</t>
  </si>
  <si>
    <t>Level 2</t>
  </si>
  <si>
    <t>Level 3</t>
  </si>
  <si>
    <t>Securities available-for-sale:</t>
  </si>
  <si>
    <t>Obligations of U.S. government corporations and agencies</t>
  </si>
  <si>
    <t>—  </t>
  </si>
  <si>
    <t>Collateralized mortgage obligations of U.S. government corporations and agencies</t>
  </si>
  <si>
    <t>Residential mortgage-backed securities of U.S. government corporations and agencies</t>
  </si>
  <si>
    <t>Commercial mortgage-backed securities of U.S. government corporations and agencies</t>
  </si>
  <si>
    <t>Obligations of states and political subdivisions</t>
  </si>
  <si>
    <t>Marketable equity securities</t>
  </si>
  <si>
    <t>Total securities available-for-sale</t>
  </si>
  <si>
    <t>Trading securities held in a Rabbi Trust</t>
  </si>
  <si>
    <t>Total securities</t>
  </si>
  <si>
    <t>Derivative financial assets:</t>
  </si>
  <si>
    <t>Interest rate swaps</t>
  </si>
  <si>
    <t>Interest rate lock commitments</t>
  </si>
  <si>
    <t>Derivative financial liabilities:</t>
  </si>
  <si>
    <t>Forward sale contracts</t>
  </si>
  <si>
    <t>December 31, 2012</t>
  </si>
  <si>
    <t>We classify financial instruments as Level 3 when valuation models are used because significant inputs are not observable in the market. The following table presents the changes in assets measured at fair value on a recurring basis for which we have utilized Level 3 inputs to determine the fair value:</t>
  </si>
  <si>
    <t>Balance at beginning of period</t>
  </si>
  <si>
    <r>
      <t>Total gains included in other comprehensive income</t>
    </r>
    <r>
      <rPr>
        <vertAlign val="superscript"/>
        <sz val="7.5"/>
        <color theme="1"/>
        <rFont val="Times New Roman"/>
        <family val="1"/>
      </rPr>
      <t>(1)</t>
    </r>
  </si>
  <si>
    <t>Net purchases, sales, issuances and settlements</t>
  </si>
  <si>
    <t>(300</t>
  </si>
  <si>
    <t>) </t>
  </si>
  <si>
    <t>(237</t>
  </si>
  <si>
    <t>Transfers out of Level 3</t>
  </si>
  <si>
    <t>(344</t>
  </si>
  <si>
    <t>Balance at end of period</t>
  </si>
  <si>
    <r>
      <t>(1)</t>
    </r>
    <r>
      <rPr>
        <i/>
        <sz val="10"/>
        <color theme="1"/>
        <rFont val="Times New Roman"/>
        <family val="1"/>
      </rPr>
      <t xml:space="preserve"> Changes in estimated fair value of available-for-sale investments are recorded in accumulated other comprehensive income/loss, while realized gains and losses from sales are recorded in security gains (losses), net in the Consolidated Statements of Comprehensive Income.</t>
    </r>
  </si>
  <si>
    <t>In the second quarter of 2013, $0.3 million was transferred out of Level 3 into Level 2 as a result of a security becoming listed on a national exchange. There were no Level 3 liabilities measured at fair value on a recurring basis for any of the periods presented.</t>
  </si>
  <si>
    <t>We may be required to measure certain assets and liabilities on a nonrecurring basis. The following table presents our assets that are measured at estimated fair value on a nonrecurring basis by the fair value hierarchy level at September 30, 2013 and December 31, 2012. There were no liabilities measured at estimated fair value on a nonrecurring basis during these periods. Loans held for sale are recorded at the lower of cost or fair value. We had no loans held for sale that were recorded at fair value at September 30, 2013 and December 31, 2012.</t>
  </si>
  <si>
    <t>Level 1</t>
  </si>
  <si>
    <t>Level 2</t>
  </si>
  <si>
    <t>Impaired loans</t>
  </si>
  <si>
    <t>Other real estate owned</t>
  </si>
  <si>
    <t>Mortgage servicing rights</t>
  </si>
  <si>
    <t>The carrying values and fair values of our financial instruments at September 30, 2013 and December 31, 2012 are presented in the following tables:</t>
  </si>
  <si>
    <t>Fair Value Measurements at September 30, 2013</t>
  </si>
  <si>
    <t>Carrying</t>
  </si>
  <si>
    <r>
      <t>Value</t>
    </r>
    <r>
      <rPr>
        <b/>
        <i/>
        <vertAlign val="superscript"/>
        <sz val="7.5"/>
        <color theme="1"/>
        <rFont val="Times New Roman"/>
        <family val="1"/>
      </rPr>
      <t>(1)</t>
    </r>
  </si>
  <si>
    <t>Level 3</t>
  </si>
  <si>
    <t>Cash and due from banks, including interest-bearing deposits</t>
  </si>
  <si>
    <t>Securities available-for-sale</t>
  </si>
  <si>
    <t>FHLB and other restricted stock</t>
  </si>
  <si>
    <r>
      <t>(1)</t>
    </r>
    <r>
      <rPr>
        <i/>
        <sz val="10"/>
        <color theme="1"/>
        <rFont val="Times New Roman"/>
        <family val="1"/>
      </rPr>
      <t xml:space="preserve"> As reported in the Consolidated Balance Sheets</t>
    </r>
  </si>
  <si>
    <t>Fair Value Measurements at December 31, 2012</t>
  </si>
  <si>
    <t>Investments Debt And Equity Securities [Abstract]</t>
  </si>
  <si>
    <t>NOTE 4. SECURITIES AVAILABLE-FOR-SALE</t>
  </si>
  <si>
    <t>The following table indicates the composition of the securities available-for-sale portfolio as of the dates presented:</t>
  </si>
  <si>
    <t>Amortized</t>
  </si>
  <si>
    <t>Cost</t>
  </si>
  <si>
    <t>Gross</t>
  </si>
  <si>
    <t>Unrealized</t>
  </si>
  <si>
    <t>Gains</t>
  </si>
  <si>
    <t>Losses</t>
  </si>
  <si>
    <t>Fair</t>
  </si>
  <si>
    <t>Value</t>
  </si>
  <si>
    <t>(1,955</t>
  </si>
  <si>
    <t>(204</t>
  </si>
  <si>
    <t>(530</t>
  </si>
  <si>
    <t>—   </t>
  </si>
  <si>
    <t>(844</t>
  </si>
  <si>
    <t>(2,250</t>
  </si>
  <si>
    <t>Debt Securities</t>
  </si>
  <si>
    <t>(5,783</t>
  </si>
  <si>
    <t>Realized gains and losses on the sale of securities are determined using the specific-identification method. The following table shows the composition of gross and net realized gains and losses for the periods presented:</t>
  </si>
  <si>
    <t>Gross realized gains</t>
  </si>
  <si>
    <t>Gross realized losses</t>
  </si>
  <si>
    <t>Net Realized Gains</t>
  </si>
  <si>
    <t>The following tables indicate the fair value and the age of gross unrealized losses by investment category as of the dates presented:</t>
  </si>
  <si>
    <t>Less Than 12 Months</t>
  </si>
  <si>
    <t>12 Months or More</t>
  </si>
  <si>
    <t>Fair Value</t>
  </si>
  <si>
    <t>Total Temporarily Impaired Securities</t>
  </si>
  <si>
    <t>(53</t>
  </si>
  <si>
    <t>(52</t>
  </si>
  <si>
    <t>(105</t>
  </si>
  <si>
    <t>(11</t>
  </si>
  <si>
    <t>(116</t>
  </si>
  <si>
    <t>We do not believe any individual unrealized loss as of September 30, 2013 represents an other than temporary impairment, or OTTI. As of September 30, 2013, the unrealized losses on thirty-seven debt securities were attributable to changes in interest rates and not related to the credit quality of these securities. All debt securities are determined to be investment grade and are paying principal and interest according to the contractual terms of the security. There were no unrealized losses on marketable equity securities as of September 30, 2013. We do not intend to sell and it is not likely that we will be required to sell any of the securities, referenced in the table above, in an unrealized loss position before recovery of their amortized cost.</t>
  </si>
  <si>
    <t>Net unrealized gains of $1.6 million and $10.4 million were included in accumulated other comprehensive loss, net of tax, at September 30, 2013 and December 31, 2012. Gross unrealized gains of $5.4 million and $10.5 million, net of tax, were netted against gross unrealized losses of $3.8 million and $0.1 million, for these same periods. There were no unrealized losses reclassified into earnings to record OTTI during the period ended September 30, 2013 and minimal losses were reclassified into earnings to record OTTI during the period ended September 30, 2012.</t>
  </si>
  <si>
    <t>The amortized cost and fair value of securities available-for-sale at September 30, 2013, by contractual maturity, are included in the table below. Actual maturities may differ from contractual maturities because borrowers may have the right to call or prepay obligations with or without call or prepayment penalties.</t>
  </si>
  <si>
    <t>Fair Value</t>
  </si>
  <si>
    <t>Obligations of U.S. government corporations and agencies, and obligations of states and political subdivisions</t>
  </si>
  <si>
    <t>Due in one year or less</t>
  </si>
  <si>
    <t>Due after one year through five years</t>
  </si>
  <si>
    <t>Due after five years through ten years</t>
  </si>
  <si>
    <t>Due after ten years</t>
  </si>
  <si>
    <t>Commercial Mortgage-backed securities of U.S. government corporations and agencies</t>
  </si>
  <si>
    <t>At September 30, 2013 and December 31, 2012, securities with carrying values of $314.3 million and $307.5 million were pledged for various regulatory and legal requirements.</t>
  </si>
  <si>
    <t>Loans and Loans Held for Sale</t>
  </si>
  <si>
    <t>Receivables [Abstract]</t>
  </si>
  <si>
    <t>NOTE 5. LOANS AND LOANS HELD FOR SALE</t>
  </si>
  <si>
    <t>Loans are presented net of unearned income of $1.0 million and $0.2 million at September 30, 2013 and December 31, 2012. The following table indicates the composition of the loans as of the dates presented:</t>
  </si>
  <si>
    <t>September 30, 2013</t>
  </si>
  <si>
    <t>December 31, 2012</t>
  </si>
  <si>
    <t>Commercial</t>
  </si>
  <si>
    <t>Commercial real estate</t>
  </si>
  <si>
    <t>Commercial and industrial</t>
  </si>
  <si>
    <t>Commercial construction</t>
  </si>
  <si>
    <t>Total Commercial Loans</t>
  </si>
  <si>
    <t>Consumer</t>
  </si>
  <si>
    <t>Residential mortgage</t>
  </si>
  <si>
    <t>Home equity</t>
  </si>
  <si>
    <t>Installment and other consumer</t>
  </si>
  <si>
    <t>Consumer construction</t>
  </si>
  <si>
    <t>Total Consumer Loans</t>
  </si>
  <si>
    <t>Total Portfolio Loans</t>
  </si>
  <si>
    <t>Total Loans</t>
  </si>
  <si>
    <t>We attempt to limit our exposure to credit risk by diversifying our loan portfolio and actively managing concentrations. When concentrations exist in certain segments, we mitigate this risk by monitoring the relevant economic indicators and internal risk rating trends and through stress testing of the loans in these segments. Total commercial loans represented 73 percent of total portfolio loans at September 30, 2013 and 72 percent of total portfolio loans at December 31, 2012. Within our commercial portfolio, the commercial real estate, or CRE, and commercial construction portfolios combined comprise 68 percent of total commercial loans and 49 percent of total portfolio loans at September 30, 2013 and 67 percent of total commercial loans and 48 percent of total portfolio loans at December 31, 2012. Further segmentation of the CRE and commercial construction portfolios by industry and collateral type reveal no concentration in excess of nine percent of total loans at either September 30, 2013 or December 31, 2012. The majority of both commercial and consumer loans are made to businesses and individuals in Western Pennsylvania resulting in a geographic concentration. The conditions of the local and regional economies are monitored closely through publicly available data as well as information supplied by our customers. Management believes underwriting guidelines, active monitoring of economic conditions and ongoing review by credit administration mitigates the concentration risk present in the loan portfolio. Only the CRE and commercial construction portfolios combined have any significant out-of-state exposure with 22 percent of the combined portfolio and 11 percent of total loans being out-of-state loans at September 30, 2013 and 19 percent of the combined portfolio and 9 percent of total loans being out-of-state loans at December 31, 2012. Our CRE and commercial construction portfolios combined out-of-state exposure, excluding the contiguous states of Ohio, West Virginia, New York and Maryland, was 8.2 percent of the combined portfolio and 4.0 percent of total loans at September 30, 2013 and 8.4 percent of the combined portfolio and 4.1 percent of total loans at December 31, 2012. Management has the knowledge and experience in these markets which are identified as in market lending opportunities for our organization.</t>
  </si>
  <si>
    <t>Troubled Debt Restructurings, or TDRs, are loans where we, for economic or legal reasons related to a borrower’s financial difficulties, grant a concession to the borrower that we would not otherwise grant. We strive to identify borrowers in financial difficulty early and work with them to modify the terms before their loan reaches nonaccrual status. These modified terms generally include extensions of maturity dates at a stated interest rate lower than the current market rate for a new loan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t>
  </si>
  <si>
    <t>We individually evaluate all substandard commercial loans that experienced a forbearance or change in terms agreement, as well as all substandard consumer and residential mortgage loans that entered into an agreement to modify their existing loan to determine if they should be designated as TDRs. All TDRs are considered to be impaired loans and will be reported as impaired loans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urther, all impaired loans are reported as nonaccrual loans unless the loan is a TDR that has met the requirements to be returned to accruing statu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t>
  </si>
  <si>
    <t>The following table summarizes the restructured loans as of the dates presented:</t>
  </si>
  <si>
    <t>Accruing</t>
  </si>
  <si>
    <t>TDRs</t>
  </si>
  <si>
    <t>Nonaccruing</t>
  </si>
  <si>
    <t>Commercial and industrial</t>
  </si>
  <si>
    <t>We returned three TDRs to accruing status during the three months ended September 30, 2013 totaling $1.7 million and four TDRs totaling $1.9 million to accruing status during the nine months ended September 30, 2013. We did not return any TDRs to accruing status during the three months or nine months ended September 30, 2012.</t>
  </si>
  <si>
    <t>The following tables present the restructured loans for the three and nine month periods ended September 30, 2013 and September 30, 2012:</t>
  </si>
  <si>
    <t>Three Months Ended September 30, 2013</t>
  </si>
  <si>
    <t>Number of</t>
  </si>
  <si>
    <t>Pre-Modification</t>
  </si>
  <si>
    <t>Outstanding</t>
  </si>
  <si>
    <t>Recorded</t>
  </si>
  <si>
    <r>
      <t>Investment</t>
    </r>
    <r>
      <rPr>
        <b/>
        <vertAlign val="superscript"/>
        <sz val="7.5"/>
        <color theme="1"/>
        <rFont val="Times New Roman"/>
        <family val="1"/>
      </rPr>
      <t>(1)</t>
    </r>
  </si>
  <si>
    <t>Post-Modification</t>
  </si>
  <si>
    <t>Total Difference</t>
  </si>
  <si>
    <t>in Recorded</t>
  </si>
  <si>
    <t>Investment</t>
  </si>
  <si>
    <t>Interest rate reduction and maturity date extension</t>
  </si>
  <si>
    <t>(20</t>
  </si>
  <si>
    <t>Principal deferral</t>
  </si>
  <si>
    <t>Interest rate reduction</t>
  </si>
  <si>
    <r>
      <t>Chapter 7 bankruptcy</t>
    </r>
    <r>
      <rPr>
        <vertAlign val="superscript"/>
        <sz val="7.5"/>
        <color theme="1"/>
        <rFont val="Times New Roman"/>
        <family val="1"/>
      </rPr>
      <t>(2)</t>
    </r>
  </si>
  <si>
    <t>(5</t>
  </si>
  <si>
    <t>(2</t>
  </si>
  <si>
    <t>Total by Concession Type</t>
  </si>
  <si>
    <t>(7</t>
  </si>
  <si>
    <t>(27</t>
  </si>
  <si>
    <r>
      <t>(1)</t>
    </r>
    <r>
      <rPr>
        <i/>
        <sz val="10"/>
        <color theme="1"/>
        <rFont val="Times New Roman"/>
        <family val="1"/>
      </rPr>
      <t xml:space="preserve"> Excludes loans that were fully paid off or fully charged-off by period end. The pre-modification balance represents the balance outstanding prior to modification. The post-modification balance represents the outstanding balance at period end.</t>
    </r>
  </si>
  <si>
    <r>
      <t>(2)</t>
    </r>
    <r>
      <rPr>
        <i/>
        <sz val="10"/>
        <color theme="1"/>
        <rFont val="Times New Roman"/>
        <family val="1"/>
      </rPr>
      <t xml:space="preserve"> Chapter 7 bankruptcy loans where the debt has been legally discharged through the bankruptcy court and not reaffirmed.</t>
    </r>
  </si>
  <si>
    <t>Nine Months Ended September 30, 2013</t>
  </si>
  <si>
    <t>(253</t>
  </si>
  <si>
    <r>
      <t>Principal forgiveness</t>
    </r>
    <r>
      <rPr>
        <vertAlign val="superscript"/>
        <sz val="7.5"/>
        <color theme="1"/>
        <rFont val="Times New Roman"/>
        <family val="1"/>
      </rPr>
      <t>(2)</t>
    </r>
  </si>
  <si>
    <r>
      <t>Chapter 7 bankruptcy</t>
    </r>
    <r>
      <rPr>
        <vertAlign val="superscript"/>
        <sz val="7.5"/>
        <color theme="1"/>
        <rFont val="Times New Roman"/>
        <family val="1"/>
      </rPr>
      <t>(3)</t>
    </r>
  </si>
  <si>
    <t>(3</t>
  </si>
  <si>
    <t>Maturity date extension</t>
  </si>
  <si>
    <t>(9</t>
  </si>
  <si>
    <t>(129</t>
  </si>
  <si>
    <t>(13</t>
  </si>
  <si>
    <t>Principal Deferral</t>
  </si>
  <si>
    <t>(387</t>
  </si>
  <si>
    <t>(434</t>
  </si>
  <si>
    <r>
      <t>(2)</t>
    </r>
    <r>
      <rPr>
        <i/>
        <sz val="10"/>
        <color theme="1"/>
        <rFont val="Times New Roman"/>
        <family val="1"/>
      </rPr>
      <t xml:space="preserve"> This loan had debt forgiveness of $0.1 million to the customer; however, the loan was previously charged off to a balance below the actual contractual balance.</t>
    </r>
  </si>
  <si>
    <r>
      <t>(3)</t>
    </r>
    <r>
      <rPr>
        <i/>
        <sz val="10"/>
        <color theme="1"/>
        <rFont val="Times New Roman"/>
        <family val="1"/>
      </rPr>
      <t xml:space="preserve"> Chapter 7 bankruptcy loans where the debt has been legally discharged through the bankruptcy court and not reaffirmed.</t>
    </r>
  </si>
  <si>
    <t>Three Months Ended September 30, 2012</t>
  </si>
  <si>
    <t>(648</t>
  </si>
  <si>
    <t>Nine Months Ended September 30, 2012</t>
  </si>
  <si>
    <t>(10</t>
  </si>
  <si>
    <t>(146</t>
  </si>
  <si>
    <t>(15</t>
  </si>
  <si>
    <t>—</t>
  </si>
  <si>
    <t>(812</t>
  </si>
  <si>
    <t>(822</t>
  </si>
  <si>
    <t>For the three months ended September 30, 2013, we modified three loans that were not considered to be TDRs, including two commercial and industrial, or C&amp;I, loans totaling $0.8 million and a $0.9 million residential mortgage loan. For the nine months ended September 30, 2013, we modified eight loans that were not considered to be TDRs, including five C&amp;I loans totaling $6.1 million, two commercial construction loans totaling $0.6 million and a $0.9 million residential mortgage loan. Modifications primarily represented insignificant delays in the timing of payments, concessions where we were adequately compensated through principal pay downs, fees or additional collateral or we concluded that no concession was granted. As of September 30, 2013 we have no commitments to lend additional funds on any TDRs.</t>
  </si>
  <si>
    <t>Defaulted TDRs are defined as loans having a payment default of 90 days or more after the restructuring takes place. The following table is a summary of TDRs which defaulted during the three and nine month periods ended September 30, 2013 and 2012 that had been restructured within the last twelve months prior to defaulting:</t>
  </si>
  <si>
    <t>Defaulted TDRs</t>
  </si>
  <si>
    <t>For the</t>
  </si>
  <si>
    <t>Three Months Ended</t>
  </si>
  <si>
    <t>September 30, 2012</t>
  </si>
  <si>
    <t>Nine Months Ended</t>
  </si>
  <si>
    <t>Defaults</t>
  </si>
  <si>
    <t>Commercial and Industrial</t>
  </si>
  <si>
    <t>Residential real estate</t>
  </si>
  <si>
    <t>The following table is a summary of nonperforming assets as of the dates presented:</t>
  </si>
  <si>
    <t>Nonperforming Assets</t>
  </si>
  <si>
    <t>Nonaccrual loans</t>
  </si>
  <si>
    <t>Nonaccrual TDRs</t>
  </si>
  <si>
    <t>Total nonaccrual loans</t>
  </si>
  <si>
    <t>OREO</t>
  </si>
  <si>
    <t>Total Nonperforming Assets</t>
  </si>
  <si>
    <t>OREO consists of 8 properties and is included in other assets in the Consolidated Balance Sheets. It is our policy to obtain OREO appraisals on an annual basis.</t>
  </si>
  <si>
    <t>Allowance for Loan Losses</t>
  </si>
  <si>
    <t>NOTE 6. ALLOWANCE FOR LOAN LOSSES</t>
  </si>
  <si>
    <t>We maintain an allowance for loan losses, or ALL, at a level determined to be adequate to absorb estimated probable credit losses inherent in the loan portfolio as of the balance sheet date. We develop and document a systematic ALL methodology based on the following portfolio segments: 1) CRE, 2) C&amp;I, 3) Commercial Construction, 4) Consumer Real Estate and 5) Other Consumer.</t>
  </si>
  <si>
    <t>The following are key risks within each portfolio segment:</t>
  </si>
  <si>
    <r>
      <t>CRE</t>
    </r>
    <r>
      <rPr>
        <sz val="10"/>
        <color theme="1"/>
        <rFont val="Times New Roman"/>
        <family val="1"/>
      </rPr>
      <t>—Loans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prospects of the lessee, if the project is not owner occupied.</t>
    </r>
  </si>
  <si>
    <r>
      <t>C&amp;I</t>
    </r>
    <r>
      <rPr>
        <sz val="10"/>
        <color theme="1"/>
        <rFont val="Times New Roman"/>
        <family val="1"/>
      </rPr>
      <t>—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 not have sufficient value in a distressed or liquidation scenario to satisfy the outstanding debt.</t>
    </r>
  </si>
  <si>
    <r>
      <t>Commercial Construction</t>
    </r>
    <r>
      <rPr>
        <sz val="10"/>
        <color theme="1"/>
        <rFont val="Times New Roman"/>
        <family val="1"/>
      </rPr>
      <t>—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t>
    </r>
  </si>
  <si>
    <r>
      <t>Consumer Real Estate</t>
    </r>
    <r>
      <rPr>
        <sz val="10"/>
        <color theme="1"/>
        <rFont val="Times New Roman"/>
        <family val="1"/>
      </rPr>
      <t>—Loans secured by first and second liens such as home equity loans, home equity lines of credit and 1-4 family residenc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t>
    </r>
  </si>
  <si>
    <r>
      <t>Other Consumer</t>
    </r>
    <r>
      <rPr>
        <sz val="10"/>
        <color theme="1"/>
        <rFont val="Times New Roman"/>
        <family val="1"/>
      </rPr>
      <t>—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t>
    </r>
  </si>
  <si>
    <t>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and first or second lien positions for consumer real estate loans. Historical loss rates are applied to these loan pools to determine the reserve for loans collectively evaluated for impairment. Management continuously monitors various credit quality indicators for both the commercial and consumer loan portfolios, including delinquency, nonperforming status and changes in risk ratings on a monthly basis.</t>
  </si>
  <si>
    <t>We continuously monitor our ALL methodology to ensure that it is responsive to the current economic environment. Over the past year, the economic conditions within our markets have stabilized, and we have experienced significant improvement in our credit quality, including lower net charge-offs, lower delinquency, lower non-performing loans and lower special mention and substandard loans compared to December 31, 2012. Accordingly, the assumptions used within the ALL were reevaluated in the third quarter of 2013 to be responsive to the improved economic environment and the changes in our credit quality.</t>
  </si>
  <si>
    <t>The ALL methodology for groups of loans collectively evaluated for impairment is comprised of both a quantitative and qualitative analysis. A key assumption in the quantitative component of the reserve is the loss emergence period, or LEP. The LEP is an estimate of the average amount of time from the point at which a loss is incurred on a loan to the point at which the loss is confirmed. In general, the LEP will be shorter in an economic slowdown or recession and longer during times of economic stability or growth, as customers are better able to delay loss confirmation after a potential loss event has occurred. Due to the recent improvement in economic conditions, we completed an internal study utilizing our loan charge-off history to recalibrate the LEPs of the commercial portfolio segments. Consistent with the improved economic conditions, the LEPs have lengthened, and as a result, we lengthened our LEP assumption for each of the commercial portfolio segments. We believe that the consumer portfolio segment LEPs have also lengthened as they are influenced by the same improvement in economic conditions that impacted the commercial portfolio segments. We therefore also lengthened the LEP assumption for the consumer portfolio segments in the third quarter of 2013.</t>
  </si>
  <si>
    <t>The changes made to the ALL assumptions were applied prospectively and did not result in a material change to the total ALL at September 30, 2013. Lengthening the LEP does increase the historical loss rates and therefore the quantitative component of the ALL. We believe this makes the quantitative component of the ALL more reflective of inherent losses that exist within the loan portfolio, which resulted in a decrease in the qualitative component of the ALL. The changes to the LEPs also improved our insight into the inherent risk of the individual commercial portfolio segments. As the economic conditions have improved, our data indicates that the CRE segment has less inherent loss and that the C&amp;I segment contains greater inherent loss. The ALL at September 30, 2013 reflects these changes within the CRE and C&amp;I portfolio segments.</t>
  </si>
  <si>
    <t>The following tables present the age analysis of past due loans segregated by class of loans as of September 30, 2013 and December 31, 2012:</t>
  </si>
  <si>
    <t>Current</t>
  </si>
  <si>
    <t>30-59 Days</t>
  </si>
  <si>
    <t>Past Due</t>
  </si>
  <si>
    <t>60-89 Days</t>
  </si>
  <si>
    <t>Nonaccrual</t>
  </si>
  <si>
    <t>Total Past</t>
  </si>
  <si>
    <t>Due</t>
  </si>
  <si>
    <t>Commercial and industrial</t>
  </si>
  <si>
    <t>Totals</t>
  </si>
  <si>
    <t>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and substandard.</t>
  </si>
  <si>
    <t>Our risk ratings are consistent with regulatory guidance and are as follows:</t>
  </si>
  <si>
    <r>
      <t>Pass</t>
    </r>
    <r>
      <rPr>
        <sz val="10"/>
        <color theme="1"/>
        <rFont val="Times New Roman"/>
        <family val="1"/>
      </rPr>
      <t>—The loan is currently performing and is of high quality.</t>
    </r>
  </si>
  <si>
    <r>
      <t>Special Mention</t>
    </r>
    <r>
      <rPr>
        <sz val="10"/>
        <color theme="1"/>
        <rFont val="Times New Roman"/>
        <family val="1"/>
      </rPr>
      <t>—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t>
    </r>
  </si>
  <si>
    <r>
      <t>Substandard</t>
    </r>
    <r>
      <rPr>
        <sz val="10"/>
        <color theme="1"/>
        <rFont val="Times New Roman"/>
        <family val="1"/>
      </rPr>
      <t>—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t>
    </r>
  </si>
  <si>
    <t>The following tables summarize the recorded investment in commercial loan classes by internally assigned risk ratings as of the dates presented:</t>
  </si>
  <si>
    <t>Real Estate</t>
  </si>
  <si>
    <t>% of</t>
  </si>
  <si>
    <t>and Industrial</t>
  </si>
  <si>
    <t>Construction</t>
  </si>
  <si>
    <t>Pass</t>
  </si>
  <si>
    <t>% </t>
  </si>
  <si>
    <t>Special mention</t>
  </si>
  <si>
    <t>Substandard</t>
  </si>
  <si>
    <t>We monitor the delinquent status of the consumer portfolio on a monthly basis. Loans are considered nonperforming when interest and principal are 90 days or more past due or management has determined that a material deterioration in the borrower’s financial condition exists. The risk of loss is generally highest for nonperforming loans.</t>
  </si>
  <si>
    <t>The following tables indicate the recorded investment in consumer loan classes by performing and nonperforming status as of the dates presented:</t>
  </si>
  <si>
    <t>Residential</t>
  </si>
  <si>
    <t>Mortgage</t>
  </si>
  <si>
    <t>Home</t>
  </si>
  <si>
    <t>Equity</t>
  </si>
  <si>
    <t>Installment</t>
  </si>
  <si>
    <t>and other</t>
  </si>
  <si>
    <t>consumer</t>
  </si>
  <si>
    <t>Performing</t>
  </si>
  <si>
    <t>Nonperforming</t>
  </si>
  <si>
    <t>We individually evaluate all substandard and nonaccrual commercial loans greater than $0.5 million for impairment. Loans are considered to be impaired when based upon current information and events it is probable that we will be unable to collect all principal and interest payments due according to the original contractual terms of the loan agreement. All TDRs are considered to be impaired loans and will be reported as an impaired loan for the remaining life of the loan, unless the restructuring agreement specifies an interest rate equal to or greater than the rate that would be accepted at the time of the restructuring for a new loan with comparable risk and it is expected that the remaining principal and interest will be fully collected according to the restructured agreement. For all TDRs, regardless of size, as well as all other impaired loans, we conduct further analysis to determine the probable loss and assign a specific reserve to the loan if deemed appropriate.</t>
  </si>
  <si>
    <t>The following table presents investments in loans considered to be impaired and related information on those impaired loans as of September 30, 2013 and December 31, 2012:</t>
  </si>
  <si>
    <t>Unpaid</t>
  </si>
  <si>
    <t>Principal</t>
  </si>
  <si>
    <t>Balance</t>
  </si>
  <si>
    <t>Related</t>
  </si>
  <si>
    <t>Allowance</t>
  </si>
  <si>
    <t>With a related allowance recorded:</t>
  </si>
  <si>
    <t>Consumer real estate</t>
  </si>
  <si>
    <t>Other consumer</t>
  </si>
  <si>
    <t>Total with a Related Allowance Recorded</t>
  </si>
  <si>
    <t>Without a related allowance recorded:</t>
  </si>
  <si>
    <t>Total without a Related Allowance Recorded</t>
  </si>
  <si>
    <t>Total:</t>
  </si>
  <si>
    <t>As of September 30, 2013, CRE loans of $28.3 million comprised 46 percent of the total impaired loans of $62.2 million. These impaired loans are collateralized primarily by commercial real estate properties such as retail or strip malls, office buildings and various other types of commercial purpose properties. These loans are generally considered collateral dependent and charge-offs are recorded when a confirmed loss exists. Approximately $13.5 million of charge-offs have been recorded relating to these CRE loans over the life of these loans. It is our policy to order appraisals on an annual basis on impaired loans or sooner if facts and circumstances warrant. As of September 30, 2013, an estimated fair value less cost to sell of approximately $41.6 million existed for CRE impaired loans. We have current appraisals on all but $0.3 million of the $28.3 million of impaired CRE loans.</t>
  </si>
  <si>
    <t>The following tables summarize investments in loans considered to be impaired and related information on those impaired loans for the periods presented:</t>
  </si>
  <si>
    <t>For the Three Months Ended</t>
  </si>
  <si>
    <t>Average</t>
  </si>
  <si>
    <t>Interest</t>
  </si>
  <si>
    <t>Income</t>
  </si>
  <si>
    <t>Recognized</t>
  </si>
  <si>
    <t>For the Nine Months Ended</t>
  </si>
  <si>
    <t>The following tables detail activity in the ALL for the periods presented:</t>
  </si>
  <si>
    <t>Commercial and</t>
  </si>
  <si>
    <t>Industrial</t>
  </si>
  <si>
    <t>Real Estate</t>
  </si>
  <si>
    <t>Charge-offs</t>
  </si>
  <si>
    <t>(840</t>
  </si>
  <si>
    <t>(759</t>
  </si>
  <si>
    <t>(480</t>
  </si>
  <si>
    <t>(585</t>
  </si>
  <si>
    <t>(327</t>
  </si>
  <si>
    <t>(2,991</t>
  </si>
  <si>
    <t>Recoveries</t>
  </si>
  <si>
    <t>Net (Charge-offs)/ Recoveries</t>
  </si>
  <si>
    <t>(223</t>
  </si>
  <si>
    <t>(592</t>
  </si>
  <si>
    <t>(463</t>
  </si>
  <si>
    <t>(264</t>
  </si>
  <si>
    <t>(1,541</t>
  </si>
  <si>
    <t>(5,572</t>
  </si>
  <si>
    <t>Balance at End of Period</t>
  </si>
  <si>
    <t>(2,344</t>
  </si>
  <si>
    <t>(520</t>
  </si>
  <si>
    <t>(970</t>
  </si>
  <si>
    <t>(268</t>
  </si>
  <si>
    <t>(278</t>
  </si>
  <si>
    <t>(4,380</t>
  </si>
  <si>
    <t>(1,774</t>
  </si>
  <si>
    <t>(575</t>
  </si>
  <si>
    <t>(250</t>
  </si>
  <si>
    <t>(205</t>
  </si>
  <si>
    <t>(2,715</t>
  </si>
  <si>
    <t>(3,216</t>
  </si>
  <si>
    <t>(3,649</t>
  </si>
  <si>
    <t>(2,682</t>
  </si>
  <si>
    <t>(923</t>
  </si>
  <si>
    <t>(1,822</t>
  </si>
  <si>
    <t>(978</t>
  </si>
  <si>
    <t>(10,054</t>
  </si>
  <si>
    <t>(710</t>
  </si>
  <si>
    <t>(2,225</t>
  </si>
  <si>
    <t>(1,192</t>
  </si>
  <si>
    <t>(736</t>
  </si>
  <si>
    <t>(5,250</t>
  </si>
  <si>
    <t>(6,847</t>
  </si>
  <si>
    <t>(7,918</t>
  </si>
  <si>
    <t>(4,488</t>
  </si>
  <si>
    <t>(9,261</t>
  </si>
  <si>
    <t>(1,228</t>
  </si>
  <si>
    <t>(756</t>
  </si>
  <si>
    <t>(23,651</t>
  </si>
  <si>
    <t>(7,170</t>
  </si>
  <si>
    <t>(3,631</t>
  </si>
  <si>
    <t>(8,767</t>
  </si>
  <si>
    <t>(1,101</t>
  </si>
  <si>
    <t>(493</t>
  </si>
  <si>
    <t>(21,162</t>
  </si>
  <si>
    <t>The following tables present the ALL and recorded investments in loans by category as of September 30, 2013 and December 31, 2012:</t>
  </si>
  <si>
    <t>Portfolio Loans</t>
  </si>
  <si>
    <t>Individually</t>
  </si>
  <si>
    <t>Evaluated for</t>
  </si>
  <si>
    <t>Impairment</t>
  </si>
  <si>
    <t>Collectively</t>
  </si>
  <si>
    <t>Derivative Instruments and Hedging Activities</t>
  </si>
  <si>
    <t>Derivative Instruments And Hedging Activities Disclosure [Abstract]</t>
  </si>
  <si>
    <t>NOTE 7. DERIVATIVE INSTRUMENTS AND HEDGING ACTIVITIES</t>
  </si>
  <si>
    <t>Interest Rate Swaps</t>
  </si>
  <si>
    <t>Interest rate swaps are contracts in which a series of interest rate flows (fixed and variable) are exchanged over a prescribed period. The notional amounts on which the interest payments are based are not exchanged. In some cases, we utilize interest rate swaps for commercial loans. These derivative positions relate to transactions in which we enter into an interest rate swap with a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a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hile we receive a variable yield. These agreements could have floors or caps on the contracted interest rates.</t>
  </si>
  <si>
    <t>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swap transactions. Based upon our current positions and related future collateral requirements relating to them, we believe any effect on its cash flow or liquidity position to be immaterial.</t>
  </si>
  <si>
    <t>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ollateral coverage and credit exposure limits. Interest rate swaps are considered derivatives, but are not accounted for using hedge accounting. As such, changes in the fair value of the derivatives are recorded in current, earnings and included in other noninterest income in the Consolidated Statements of Comprehensive Income.</t>
  </si>
  <si>
    <t>Interest Rate Lock Commitments and Forward Sale Contracts</t>
  </si>
  <si>
    <t>In the normal course of business, we sell originated mortgage loans into the secondary mortgage loan market. We offer interest rate lock commitments to potential borrowers. Whenever a customer requests these products, a mortgage originator quotes a secondary market rate guaranteed for that day by the investor. The commitments are generally for 60 days and guarantee a specified interest rate for a loan if underwriting standards are met, but the commitment does not obligate the potential borrower to close on the loan. Accordingly, some commitments expire prior to becoming loans. However, if the borrower accepts the guaranteed rate, we can encounter pricing risk if interest rates increase significantly before the loan can be closed and sold. We may utilize forward sale contracts in order to mitigate this pricing risk. The rate lock is executed between the mortgagee and us, and generally these rate locks are bundled. A forward sale contract is then executed between us and the investor. Both the interest rate lock commitment bundle and the corresponding forward sale contract are considered derivatives, but are not accounted for using hedge accounting. As such, changes in the fair value of the derivatives during the commitment period are recorded in current earnings and included in mortgage banking in the Consolidated Statements of Comprehensive Income.</t>
  </si>
  <si>
    <t>The following table indicates the amounts representing the value of derivative assets and derivative liabilities as of the dates presented:</t>
  </si>
  <si>
    <t>Derivatives</t>
  </si>
  <si>
    <t>(included in Other Assets)</t>
  </si>
  <si>
    <t>(included in Other Liabilities)</t>
  </si>
  <si>
    <t>Derivatives not Designated as Hedging Instruments</t>
  </si>
  <si>
    <t>Interest Rate Swap Contracts—Commercial Loans</t>
  </si>
  <si>
    <t>Fair value</t>
  </si>
  <si>
    <t>Notional amount</t>
  </si>
  <si>
    <t>Collateral posted</t>
  </si>
  <si>
    <t>Interest Rate Lock Commitments—Mortgage Loans</t>
  </si>
  <si>
    <t>Forward Sale Contracts—Mortgage Loans</t>
  </si>
  <si>
    <t>Presenting offsetting derivatives that are subject to legally enforceable netting arrangements with the same party is permitted. For example, we may have a derivative asset as well as a derivative liability with the same counterparty to a swap transaction and are permitted to offset the asset position and the liability position resulting in a net presentation.</t>
  </si>
  <si>
    <t>The following table indicates the gross amounts of derivative assets and derivative liabilities, the amounts offset, and the carrying values in the Consolidated Balance Sheets as of the dates presented:</t>
  </si>
  <si>
    <t>(included in Other Assets)</t>
  </si>
  <si>
    <t>(included in Other Liabilities)</t>
  </si>
  <si>
    <t>Gross amounts recognized</t>
  </si>
  <si>
    <t>    16,445</t>
  </si>
  <si>
    <t>    16,386</t>
  </si>
  <si>
    <t>Gross amounts offset</t>
  </si>
  <si>
    <t>(361</t>
  </si>
  <si>
    <t>(514</t>
  </si>
  <si>
    <t>Net amounts presented in the Consolidated Balance Sheets</t>
  </si>
  <si>
    <r>
      <t>Gross amounts not offset</t>
    </r>
    <r>
      <rPr>
        <vertAlign val="superscript"/>
        <sz val="7.5"/>
        <color theme="1"/>
        <rFont val="Times New Roman"/>
        <family val="1"/>
      </rPr>
      <t>(1)</t>
    </r>
  </si>
  <si>
    <t>(12,978</t>
  </si>
  <si>
    <t>(19,595</t>
  </si>
  <si>
    <t>Net Amount</t>
  </si>
  <si>
    <t>    16,084</t>
  </si>
  <si>
    <t>    3,047</t>
  </si>
  <si>
    <r>
      <t>(1)</t>
    </r>
    <r>
      <rPr>
        <i/>
        <sz val="10"/>
        <color theme="1"/>
        <rFont val="Times New Roman"/>
        <family val="1"/>
      </rPr>
      <t xml:space="preserve"> Amounts represent posted collateral.</t>
    </r>
  </si>
  <si>
    <t>The following table indicates the gain or loss recognized in income on derivatives for the periods presented:</t>
  </si>
  <si>
    <t>        2013        </t>
  </si>
  <si>
    <t>        2012        </t>
  </si>
  <si>
    <t>Interest rate swap contracts—commercial loans</t>
  </si>
  <si>
    <t>(19</t>
  </si>
  <si>
    <t>(166</t>
  </si>
  <si>
    <t>Interest rate lock commitments—mortgage loans</t>
  </si>
  <si>
    <t>(261</t>
  </si>
  <si>
    <t>Forward sale contracts—mortgage loans</t>
  </si>
  <si>
    <t>(519</t>
  </si>
  <si>
    <t>(101</t>
  </si>
  <si>
    <t>(114</t>
  </si>
  <si>
    <t>(212</t>
  </si>
  <si>
    <t>Total Derivative (Loss) Gain</t>
  </si>
  <si>
    <t>(298</t>
  </si>
  <si>
    <t>(541</t>
  </si>
  <si>
    <t>Borrowings</t>
  </si>
  <si>
    <t>Debt Disclosure [Abstract]</t>
  </si>
  <si>
    <t>NOTE 8. BORROWINGS</t>
  </si>
  <si>
    <t>Short-term borrowings are for terms under one year and were comprised of retail repurchase agreements, or REPOs, and Federal Home Loan Bank, or FHLB, advances. We define repurchase agreements with our local retail customers as retail REPOs. Securities pledged as collateral under these REPO financing arrangements cannot be sold or repledged by the secured party and are therefore accounted for as a secured borrowing. FHLB advances are for various terms secured by a blanket lien on residential mortgages and other loans secured by real estate.</t>
  </si>
  <si>
    <t>Long-term borrowings are for original terms greater than one year and are comprised of FHLB advances and junior subordinated debt securities. Long-term FHLB advances have the same collateral requirements as their short-term equivalents.</t>
  </si>
  <si>
    <t>We had total long-term borrowings outstanding of $19.1 million at a fixed rate and $48.7 million at a variable rate at September 30, 2013, excluding a capital lease of $0.2 million which is classified as long-term borrowings.</t>
  </si>
  <si>
    <t>Information pertaining to borrowings is summarized in the table below as of the dates presented:</t>
  </si>
  <si>
    <t>Weighted</t>
  </si>
  <si>
    <t>Average Rate</t>
  </si>
  <si>
    <t>Total short-term borrowings</t>
  </si>
  <si>
    <t>Other long-term borrowings</t>
  </si>
  <si>
    <t>Total long-term borrowings</t>
  </si>
  <si>
    <t>Total Borrowings</t>
  </si>
  <si>
    <t>We had total borrowings at September 30, 2013 and December 31, 2012 at the FHLB of Pittsburgh of $197.2 million and $108.9 million. This consisted of $22.2 in long-term borrowings and $175.0 in short-term borrowings at September 30, 2013. At September 30, 2013, we had a maximum borrowing capacity of $1.5 billion with a remaining borrowing availability of $1.3 billion with the FHLB of Pittsburgh.</t>
  </si>
  <si>
    <t>Commitments and Contingencies</t>
  </si>
  <si>
    <t>Commitments And Contingencies Disclosure [Abstract]</t>
  </si>
  <si>
    <t>NOTE 9. COMMITMENTS AND CONTINGENCIES</t>
  </si>
  <si>
    <t>Commitments</t>
  </si>
  <si>
    <t>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a customer does not satisfy the terms of their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Since many of the commitments are expected to expire without being drawn upon; the total commitment amounts do not necessarily represent future cash requirements. Our allowance for unfunded commitments totaled $3.1 million at September 30, 2013 and $3.0 million at December 31, 2012. The increase in the allowance for unfunded commitments is due to an increase in lending commitments. The allowance for unfunded commitments is included in other liabilities in the Consolidated Balance Sheets.</t>
  </si>
  <si>
    <t>Estimates of the fair value of these off-balance sheet items were not made because of the short-term nature of these arrangements and the credit standing of the counterparties.</t>
  </si>
  <si>
    <t>The following table sets forth the commitments and letters of credit as of the dates presented:</t>
  </si>
  <si>
    <t>Commitments to extend credit</t>
  </si>
  <si>
    <t>Standby letters of credit</t>
  </si>
  <si>
    <t>Litigation</t>
  </si>
  <si>
    <t>In the normal course of business, we are subject to various legal and administrative proceedings and claims. While any type of litigation contains a level of uncertainty, we believe that the outcome of such proceedings or claims will not have a material adverse effect on our consolidated financial position.</t>
  </si>
  <si>
    <t>Other Comprehensive Income</t>
  </si>
  <si>
    <t>Equity [Abstract]</t>
  </si>
  <si>
    <t>NOTE 10. OTHER COMPREHENSIVE INCOME</t>
  </si>
  <si>
    <t>The following tables show the tax effects of the components of other comprehensive income for the periods presented:</t>
  </si>
  <si>
    <t>Three Months Ended September 30, 2013</t>
  </si>
  <si>
    <t>Three Months Ended September 30, 2012</t>
  </si>
  <si>
    <t>Pre-Tax</t>
  </si>
  <si>
    <t>Amount</t>
  </si>
  <si>
    <t>Tax</t>
  </si>
  <si>
    <t>(Expense)</t>
  </si>
  <si>
    <t>Benefit</t>
  </si>
  <si>
    <t>Net of Tax</t>
  </si>
  <si>
    <t>Change in unrealized gains/losses on securities available-for-sale</t>
  </si>
  <si>
    <t>(117</t>
  </si>
  <si>
    <t>(1,530</t>
  </si>
  <si>
    <r>
      <t>Reclassification adjustment for net (gains)/losses on securities available-for-sale included in net income</t>
    </r>
    <r>
      <rPr>
        <i/>
        <vertAlign val="superscript"/>
        <sz val="7.5"/>
        <color theme="1"/>
        <rFont val="Calibri"/>
        <family val="2"/>
        <scheme val="minor"/>
      </rPr>
      <t>(1)</t>
    </r>
  </si>
  <si>
    <t>(2,170</t>
  </si>
  <si>
    <t>(1,410</t>
  </si>
  <si>
    <t>Adjustment to funded status of employee benefit plans</t>
  </si>
  <si>
    <t>(220</t>
  </si>
  <si>
    <t>Other Comprehensive Income (Loss)</t>
  </si>
  <si>
    <t>(336</t>
  </si>
  <si>
    <t>(1,034</t>
  </si>
  <si>
    <r>
      <t>(1) </t>
    </r>
    <r>
      <rPr>
        <i/>
        <sz val="10"/>
        <color theme="1"/>
        <rFont val="Calibri"/>
        <family val="2"/>
        <scheme val="minor"/>
      </rPr>
      <t>Reclassification adjustments are comprised of realized security gains. The gains have been reclassified out of accumulated other comprehensive income and have affected certain lines in the consolidated statement of comprehensive income as follows; the pre-tax amount is included in securities gains-net, the tax expense amount is included in the provision for income taxes and the net of tax amount is included in net income.</t>
    </r>
  </si>
  <si>
    <t>Nine Months Ended September 30, 2013</t>
  </si>
  <si>
    <t>Nine Months Ended September 30, 2012</t>
  </si>
  <si>
    <t>(13,494</t>
  </si>
  <si>
    <t>(8,771</t>
  </si>
  <si>
    <t>(1,815</t>
  </si>
  <si>
    <t>(3,016</t>
  </si>
  <si>
    <t>(1,960</t>
  </si>
  <si>
    <t>(639</t>
  </si>
  <si>
    <t>(662</t>
  </si>
  <si>
    <t>Other Comprehensive Income (Loss)</t>
  </si>
  <si>
    <t>(11,672</t>
  </si>
  <si>
    <t>(7,586</t>
  </si>
  <si>
    <t>(1,421</t>
  </si>
  <si>
    <t>Employee Benefits</t>
  </si>
  <si>
    <t>Compensation And Retirement Disclosure [Abstract]</t>
  </si>
  <si>
    <t>NOTE 11. EMPLOYEE BENEFITS</t>
  </si>
  <si>
    <t>We maintain a defined benefit pension plan, or Plan, covering substantially all employees hired prior to January 1, 2008. The benefits are based on years of service and the employee’s compensation for the highest five consecutive years in the last ten years. Contributions are intended to provide for benefits attributed to employee service to date and for those benefits expected to be earned in the future. At this time, we are not required to make a cash contribution to the Plan in 2013. We contributed $3.1 million to the Plan in December 2012. The expected long-term rate of return on plan assets is 8.00 percent. For the current year there are no changes to the Plan.</t>
  </si>
  <si>
    <t>The following table summarizes the components of net periodic pension cost and other changes in plan assets and benefit obligation recognized in other comprehensive gain/loss for the periods presented:</t>
  </si>
  <si>
    <t>Three Months Ended</t>
  </si>
  <si>
    <t>September 30,</t>
  </si>
  <si>
    <t>Nine Months Ended</t>
  </si>
  <si>
    <t>Components of Net Periodic Pension Cost</t>
  </si>
  <si>
    <t>Service cost—benefits earned during the period</t>
  </si>
  <si>
    <t>Interest cost on projected benefit obligation</t>
  </si>
  <si>
    <t>Expected return on plan assets</t>
  </si>
  <si>
    <t>(1,526</t>
  </si>
  <si>
    <t>(1,364</t>
  </si>
  <si>
    <t>(4,656</t>
  </si>
  <si>
    <t>(4,172</t>
  </si>
  <si>
    <t>Amortization of prior service cost (credit)</t>
  </si>
  <si>
    <t>(34</t>
  </si>
  <si>
    <t>(102</t>
  </si>
  <si>
    <t>(99</t>
  </si>
  <si>
    <t>Recognized net actuarial loss</t>
  </si>
  <si>
    <t>Net Periodic Pension Expense</t>
  </si>
  <si>
    <t>Segments</t>
  </si>
  <si>
    <t>Segment Reporting [Abstract]</t>
  </si>
  <si>
    <t>NOTE 12. SEGMENTS</t>
  </si>
  <si>
    <t>We manage three reportable operating segments including Community Banking, Insurance and Wealth Management.</t>
  </si>
  <si>
    <t>•</t>
  </si>
  <si>
    <t>Our Community Banking segment offers services which include accepting time and demand deposit accounts, originating commercial and consumer loans and providing letters of credit and credit card services.</t>
  </si>
  <si>
    <t>Our Insurance segment includes a full-service insurance agency offering commercial property and casualty insurance, group life and health coverage, employee benefit solutions and personal insurance lines.</t>
  </si>
  <si>
    <t>Our Wealth Management segment offers discount brokerage services, services as executor and trustee under wills and deeds, guardian and custodian of employee benefits and other trust and brokerage services, as well as a registered investment advisor that manages private investment accounts for individuals and institutions.</t>
  </si>
  <si>
    <t>The following table represents total assets by reportable operating segment as of the dates presented:</t>
  </si>
  <si>
    <t>Community Banking</t>
  </si>
  <si>
    <t>Insurance</t>
  </si>
  <si>
    <t>Wealth Management</t>
  </si>
  <si>
    <t>The following tables provide financial information for our three segments for the three and nine month periods ended September 30, 2013 and 2012. The financial results of the business segments include allocations for shared services based on an internal analysis that supports line of business performance measurement. Shared services include expenses such as employee benefits, occupancy expense, computer support and corporate overhead. Even with these allocations, the financial results are not necessarily indicative of the business segments’ financial condition and results of operations if they existed as independent entities.</t>
  </si>
  <si>
    <t>The information provided under the caption “Eliminations” represents operations not considered to be reportable segments and/or general operating expenses and eliminations and adjustments, which are necessary for purposes of reconciling to the Consolidated Financial Statements.</t>
  </si>
  <si>
    <t>Community</t>
  </si>
  <si>
    <t>Banking</t>
  </si>
  <si>
    <t>Wealth</t>
  </si>
  <si>
    <t>Management</t>
  </si>
  <si>
    <t>Eliminations</t>
  </si>
  <si>
    <t>Consolidated</t>
  </si>
  <si>
    <t>Interest income</t>
  </si>
  <si>
    <t>(96</t>
  </si>
  <si>
    <t>Interest expense</t>
  </si>
  <si>
    <t>(642</t>
  </si>
  <si>
    <t>Net interest income (expense)</t>
  </si>
  <si>
    <t>Noninterest income</t>
  </si>
  <si>
    <t>Noninterest expense</t>
  </si>
  <si>
    <t>Depreciation expense</t>
  </si>
  <si>
    <t>Amortization of intangible assets</t>
  </si>
  <si>
    <t>Provision (benefit) for income taxes</t>
  </si>
  <si>
    <t>(177</t>
  </si>
  <si>
    <t>(14</t>
  </si>
  <si>
    <t>(315</t>
  </si>
  <si>
    <t>(787</t>
  </si>
  <si>
    <t>(168</t>
  </si>
  <si>
    <t>(1,965</t>
  </si>
  <si>
    <t>(1,876</t>
  </si>
  <si>
    <t>(849</t>
  </si>
  <si>
    <t>(2,486</t>
  </si>
  <si>
    <t>Sale of Merchant Card Servicing Business</t>
  </si>
  <si>
    <t>Text Block [Abstract]</t>
  </si>
  <si>
    <t>NOTE 13. SALE OF MERCHANT CARD SERVICING BUSINESS</t>
  </si>
  <si>
    <t>We sold our merchant card servicing business for $4.8 million during the first quarter of 2013. Consequently, we terminated an agreement with our existing merchant processor and incurred deconversion and termination fees of $1.7 million. As a result of this transaction, we recognized a gain of $3.1 million in the first quarter of 2013. In conjunction with the sale of the merchant card servicing business, we entered into a marketing and sales alliance agreement with the purchaser for an initial term of ten years. The agreement provides that we will actively market and refer our customers to the purchaser and in return will receive a share of the future revenue. Future revenue is dependent on the number of referrals, number of new merchant accounts and volume of activity.</t>
  </si>
  <si>
    <t>Basis of Presentation (Policies)</t>
  </si>
  <si>
    <t>Presentation of an Unrecognized Tax Benefit When a Net Operating Loss Tax Credit Carry Forward Exists</t>
  </si>
  <si>
    <t>Earnings Per Share (Tables)</t>
  </si>
  <si>
    <t>Reconciles Numerators and Denominators of Basic Earnings Per Share with Diluted Earnings Per Share</t>
  </si>
  <si>
    <t>Fair Value Measurements (Tables)</t>
  </si>
  <si>
    <t>Assets and Liabilities Measured at Fair Value on Recurring Basis</t>
  </si>
  <si>
    <t>Changes in Assets Classified as Level 3 in Fair Value Hierarchy</t>
  </si>
  <si>
    <t>The following table presents the changes in assets measured at fair value on a recurring basis for which we have utilized Level 3 inputs to determine the fair value:</t>
  </si>
  <si>
    <t>Assets Measured at Estimated Fair Value on Nonrecurring Basis by Fair Value Hierarchy</t>
  </si>
  <si>
    <t>We had no loans held for sale that were recorded at fair value at September 30, 2013 and December 31, 2012.</t>
  </si>
  <si>
    <t>Carrying Values and Fair Values of Financial Instruments</t>
  </si>
  <si>
    <t>Securities Available-for-Sale (Tables)</t>
  </si>
  <si>
    <t>Composition of Securities Available-for-Sale</t>
  </si>
  <si>
    <t>Schedule of Gross and Net Realized Gains and Losses on Sale of Securities</t>
  </si>
  <si>
    <t>The following table shows the composition of gross and net realized gains and losses for the periods presented:</t>
  </si>
  <si>
    <t>Fair Value and Age of Gross Unrealized Losses by Investment Category</t>
  </si>
  <si>
    <t>Amortized Cost and Fair Value of Available-for-Sale Securities</t>
  </si>
  <si>
    <t>Loans and Loans Held for Sale (Tables)</t>
  </si>
  <si>
    <t>Composition of Loans</t>
  </si>
  <si>
    <t>The following table indicates the composition of the loans as of the dates presented:</t>
  </si>
  <si>
    <t>Restructured Loans for Periods Presented</t>
  </si>
  <si>
    <t>Restructured Loans for Periods Stated</t>
  </si>
  <si>
    <t>Summary of Nonperforming Assets of Defaulted TDRs</t>
  </si>
  <si>
    <t>The following table is a summary of TDRs which defaulted during the three and nine month periods ended September 30, 2013 and 2012 that had been restructured within the last twelve months prior to defaulting:</t>
  </si>
  <si>
    <t>Summary of Nonperforming Assets</t>
  </si>
  <si>
    <t>Allowance for Loan Losses (Tables)</t>
  </si>
  <si>
    <t>Age Analysis of Past Due Loans Segregated by Class of Loans</t>
  </si>
  <si>
    <t>Recorded Investment in Commercial Loan Classes by Internally Assigned Risk Ratings</t>
  </si>
  <si>
    <t>Recorded Investment in Consumer Loan Classes by Performing and Nonperforming Status</t>
  </si>
  <si>
    <t>%</t>
  </si>
  <si>
    <t>Investments in Loans Considered to be Impaired and Related Information on Impaired Loans</t>
  </si>
  <si>
    <t>Summary of Allowance for Loan Losses</t>
  </si>
  <si>
    <t>Summary of Allowance for Loan Losses and Recorded Investments</t>
  </si>
  <si>
    <t>Derivative Instruments and Hedging Activities (Tables)</t>
  </si>
  <si>
    <t>Value of Derivative Assets and Derivative Liabilities</t>
  </si>
  <si>
    <t>Schedule of Gross Amounts of Derivative Assets and Derivative Liabilities</t>
  </si>
  <si>
    <t>Amount of Gain or Loss Recognized in Income on Derivatives</t>
  </si>
  <si>
    <t>Borrowings (Tables)</t>
  </si>
  <si>
    <t>Summary of Information Pertaining to Borrowings</t>
  </si>
  <si>
    <t>Commitments and Contingencies (Tables)</t>
  </si>
  <si>
    <t>Commitments and Letters of Credit</t>
  </si>
  <si>
    <t>Other Comprehensive Income (Tables)</t>
  </si>
  <si>
    <t>Employee Benefits (Tables)</t>
  </si>
  <si>
    <t>Components of Net Periodic Pension Cost and Other Changes in Plan Assets and Benefit</t>
  </si>
  <si>
    <t>Segments (Tables)</t>
  </si>
  <si>
    <t>Total Assets by Reportable Operating Segment</t>
  </si>
  <si>
    <t>Financial Information of Segments</t>
  </si>
  <si>
    <t>Basis of Presentation - Additional Information (Detail)</t>
  </si>
  <si>
    <t>Minimum [Member]</t>
  </si>
  <si>
    <t>Summary Of Significant Accounting Policies [Line Items]</t>
  </si>
  <si>
    <t>Percentage of outstanding common stock of investees accounted for using equity method of accounting</t>
  </si>
  <si>
    <t>Maximum [Member]</t>
  </si>
  <si>
    <t>Earnings Per Share - Reconciles Numerators and Denominators of Basic Earnings Per Share with Diluted Earnings Per Share (Detail) (USD $)</t>
  </si>
  <si>
    <t>Numerator for Earnings per Share-Basic:</t>
  </si>
  <si>
    <t>Numerator for Earnings per Share-Diluted:</t>
  </si>
  <si>
    <t>Weighted Average Shares Outstanding-Basic</t>
  </si>
  <si>
    <t>Denominator for Treasury Stock Method-Diluted</t>
  </si>
  <si>
    <t>Denominator for Two-Class Method-Diluted</t>
  </si>
  <si>
    <t>Warrants [Member]</t>
  </si>
  <si>
    <t>Anti-dilutive excluded from dilutive potential shares</t>
  </si>
  <si>
    <t>Stock Options [Member]</t>
  </si>
  <si>
    <t>Restricted Stock [Member]</t>
  </si>
  <si>
    <t>Fair Value Measurements - Additional Information (Detail) (USD $)</t>
  </si>
  <si>
    <t>Jun. 30, 2013</t>
  </si>
  <si>
    <t>Level 3 [Member]</t>
  </si>
  <si>
    <t>Loans Receivable [Line Items]</t>
  </si>
  <si>
    <t>Fair value of asset transfer from Level 1 to Level 2 on recurring basis</t>
  </si>
  <si>
    <t>Fair value of asset transfer from Level 2 to Level 1 on recurring basis</t>
  </si>
  <si>
    <t>Fair value of liabilities transfer from Level 1 to Level 2 on recurring basis</t>
  </si>
  <si>
    <t>Fair value of liabilities transfer from Level 2 to Level 1 recurring basis</t>
  </si>
  <si>
    <t>Liabilities measured at fair value on a recurring basis</t>
  </si>
  <si>
    <t>Number of loans, held for sale</t>
  </si>
  <si>
    <t>Liabilities measured at estimated fair value on nonrecurring basis</t>
  </si>
  <si>
    <t>Fair Value Measurements - Assets and Liabilities Measured at Fair Value on Recurring Basis (Detail) (USD $)</t>
  </si>
  <si>
    <t>Obligations of U.S. Government Corporations and Agencies [Member]</t>
  </si>
  <si>
    <t>Collateralized Mortgage Obligations of U.S. Government Corporations and Agencies [Member]</t>
  </si>
  <si>
    <t>Residential Mortgage-Backed Securities of U.S. Government Corporations and Agencies [Member]</t>
  </si>
  <si>
    <t>Commercial Mortgage-Backed Securities of U.S. Government Corporations and Agencies [Member]</t>
  </si>
  <si>
    <t>Obligations of States and Political Subdivisions [Member]</t>
  </si>
  <si>
    <t>Marketable Equity Securities [Member]</t>
  </si>
  <si>
    <t>Fair Value Measurements, Recurring [Member]</t>
  </si>
  <si>
    <t>Interest Rate Swaps [Member]</t>
  </si>
  <si>
    <t>Interest Rate Lock Commitments [Member]</t>
  </si>
  <si>
    <t>Forward Sale Contracts [Member]</t>
  </si>
  <si>
    <t>Level 1 [Member]</t>
  </si>
  <si>
    <t>Level 2 [Member]</t>
  </si>
  <si>
    <t>Derivative financial assets</t>
  </si>
  <si>
    <t>Derivative financial liabilities</t>
  </si>
  <si>
    <t>Fair Value Measurements - Changes in Assets Classified as Level 3 in Fair Value Hierarchy (Detail) (USD $)</t>
  </si>
  <si>
    <t>Total gains included in other comprehensive income</t>
  </si>
  <si>
    <t>Fair Value Measurements - Assets Measured at Estimated Fair Value on Nonrecurring Basis by Fair Value Hierarchy (Detail) (Fair Value, Measurements, Nonrecurring [Member], USD $)</t>
  </si>
  <si>
    <t>Fair Value Measurements - Carrying Values and Fair Values of Financial Instruments (Detail) (USD $)</t>
  </si>
  <si>
    <t>Carrying Value [Member]</t>
  </si>
  <si>
    <t>Carrying Value [Member] | Interest Rate Swaps [Member]</t>
  </si>
  <si>
    <t>Carrying Value [Member] | Interest Rate Lock Commitments [Member]</t>
  </si>
  <si>
    <t>Carrying Value [Member] | Forward Sale Contracts [Member]</t>
  </si>
  <si>
    <t>Fair Value Measurements [Member]</t>
  </si>
  <si>
    <t>Fair Value Measurements [Member] | Level 1 [Member]</t>
  </si>
  <si>
    <t>Fair Value Measurements [Member] | Level 2 [Member]</t>
  </si>
  <si>
    <t>Fair Value Measurements [Member] | Level 3 [Member]</t>
  </si>
  <si>
    <t>Fair Value Measurements [Member] | Interest Rate Swaps [Member]</t>
  </si>
  <si>
    <t>Fair Value Measurements [Member] | Interest Rate Swaps [Member] | Level 2 [Member]</t>
  </si>
  <si>
    <t>Fair Value Measurements [Member] | Interest Rate Lock Commitments [Member]</t>
  </si>
  <si>
    <t>Fair Value Measurements [Member] | Interest Rate Lock Commitments [Member] | Level 2 [Member]</t>
  </si>
  <si>
    <t>Fair Value Measurements [Member] | Forward Sale Contracts [Member]</t>
  </si>
  <si>
    <t>Fair Value Measurements [Member] | Forward Sale Contracts [Member] | Level 2 [Member]</t>
  </si>
  <si>
    <t>Securities Available-for-Sale - Composition of Securities Available-for-Sale (Detail) (USD $)</t>
  </si>
  <si>
    <t>Schedule of Available-for-sale Securities [Line Items]</t>
  </si>
  <si>
    <t>Amortized Cost</t>
  </si>
  <si>
    <t>Gross Unrealized Gains</t>
  </si>
  <si>
    <t>Gross Unrealized Losses</t>
  </si>
  <si>
    <t>Debt Securities [Member]</t>
  </si>
  <si>
    <t>Securities Available-for-Sale - Schedule of Gross and Net Realized Gains and Losses on Sale of Securities (Detail) (USD $)</t>
  </si>
  <si>
    <t>Securities Available-for-Sale - Fair Value and Age of Gross Unrealized Losses by Investment Category (Detail) (USD $)</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Fair Value, Total</t>
  </si>
  <si>
    <t>Available-for-sale Securities, Unrealized Losses, Total</t>
  </si>
  <si>
    <t>Securities Available-for-Sale - Additional Information (Detail) (USD $)</t>
  </si>
  <si>
    <t>12 Months Ended</t>
  </si>
  <si>
    <t>Securities</t>
  </si>
  <si>
    <t>Number of debt securities on which unrealized losses were primarily attributable to changes in interest</t>
  </si>
  <si>
    <t>Total temporarily impaired securities</t>
  </si>
  <si>
    <t>Net unrealized gains included in accumulated other comprehensive loss, net of tax</t>
  </si>
  <si>
    <t>Gross unrealized gains, net of taxes</t>
  </si>
  <si>
    <t>Gross unrealized losses, net of taxes</t>
  </si>
  <si>
    <t>Unrealized losses reclassified out of accumulated other comprehensive income into earnings</t>
  </si>
  <si>
    <t>Carrying values of securities</t>
  </si>
  <si>
    <t>Securities Available-for-Sale - Amortized Cost and Fair Value of Available-for-Sale Securities (Detail) (USD $)</t>
  </si>
  <si>
    <t>Obligations of U.S. Government Corporations and Agencies, and Obligations of States and Political Subdivisions [Member]</t>
  </si>
  <si>
    <t>Due in one year or less, Amortized Cost</t>
  </si>
  <si>
    <t>Due after one year through five years, Amortized Cost</t>
  </si>
  <si>
    <t>Due after five years through ten years, Amortized Cost</t>
  </si>
  <si>
    <t>Due after ten years, Amortized Cost</t>
  </si>
  <si>
    <t>Available-for-sale Securities, Debt Maturities, Amortized Cost</t>
  </si>
  <si>
    <t>Due in one year or less, Fair Value</t>
  </si>
  <si>
    <t>Due after one year through five years, Fair Value</t>
  </si>
  <si>
    <t>Due after five years through ten years, Fair Value</t>
  </si>
  <si>
    <t>Due after ten years, Fair Value</t>
  </si>
  <si>
    <t>Fair Value, Debt securities</t>
  </si>
  <si>
    <t>Loans and Loans Held for Sale - Additional Information (Detail) (USD $)</t>
  </si>
  <si>
    <t>In Millions, unless otherwise specified</t>
  </si>
  <si>
    <t>SecurityLoan</t>
  </si>
  <si>
    <t>Property</t>
  </si>
  <si>
    <t>Accounts, Notes, Loans and Financing Receivable [Line Items]</t>
  </si>
  <si>
    <t>Unearned income on loans</t>
  </si>
  <si>
    <t>Percentage of commercial loans in total portfolio loans</t>
  </si>
  <si>
    <t>Maximum concentration of commercial real estate and commercial construction portfolio in loans</t>
  </si>
  <si>
    <t>Financial receivable trouble debt restructuring reclassified to accruing trouble debt restructuring status</t>
  </si>
  <si>
    <t>Number of TDRs returned back to accruing status</t>
  </si>
  <si>
    <t>Number of loan modified</t>
  </si>
  <si>
    <t>Commitment to lend additional funds on TDRs</t>
  </si>
  <si>
    <t>Minimum period of loan payment defaults following restructure for TDRs to be in default</t>
  </si>
  <si>
    <t>90 days</t>
  </si>
  <si>
    <t>Other real estate owned properties</t>
  </si>
  <si>
    <t>Commercial Real Estate and Commercial Construction [Member]</t>
  </si>
  <si>
    <t>Combined percentage of commercial real estate and commercial construction in total commercial loans</t>
  </si>
  <si>
    <t>Combined percentage of commercial real estate and commercial construction in total portfolio loans</t>
  </si>
  <si>
    <t>Out-of-state exposure of combined portfolio</t>
  </si>
  <si>
    <t>Percentage of total loans out-of-state</t>
  </si>
  <si>
    <t>Out-of-state exposure of combined portfolio excluding contiguous states</t>
  </si>
  <si>
    <t>Percentage of total loans out-of-state excluding contiguous states</t>
  </si>
  <si>
    <t>Commercial and Industrial [Member]</t>
  </si>
  <si>
    <t>Loans modified not considered to be troubled debt restructuring</t>
  </si>
  <si>
    <t>Residential Mortgage [Member]</t>
  </si>
  <si>
    <t>Commercial Construction [Member]</t>
  </si>
  <si>
    <t>Loans and Loans Held for Sale - Composition of Loans (Detail) (USD $)</t>
  </si>
  <si>
    <t>Composition of the loans</t>
  </si>
  <si>
    <t>Commercial Loans</t>
  </si>
  <si>
    <t>Consumer Loans</t>
  </si>
  <si>
    <t>Commercial Real Estate [Member]</t>
  </si>
  <si>
    <t>Home Equity [Member]</t>
  </si>
  <si>
    <t>Installment and Other Consumer [Member]</t>
  </si>
  <si>
    <t>Consumer Construction [Member]</t>
  </si>
  <si>
    <t>Loans and Loans Held for Sale - Restructured Loans for Periods Presented (Detail) (USD $)</t>
  </si>
  <si>
    <t>Accruing TDRs [Member]</t>
  </si>
  <si>
    <t>Nonaccruing TDRs [Member]</t>
  </si>
  <si>
    <t>Total TDRs [Member]</t>
  </si>
  <si>
    <t>Financing Receivable, Modifications [Line Items]</t>
  </si>
  <si>
    <t>Restructured loans</t>
  </si>
  <si>
    <t>Loans and Loans Held for Sale - Restructured Loans for Periods Stated (Detail) (USD $)</t>
  </si>
  <si>
    <t>Number of Loans</t>
  </si>
  <si>
    <t>Pre-Modification Outstanding Recorded Investment</t>
  </si>
  <si>
    <t>Post-Modification Outstanding Recorded Investment</t>
  </si>
  <si>
    <t>Total Difference in Recorded Investment</t>
  </si>
  <si>
    <t>Principal Deferral [Member]</t>
  </si>
  <si>
    <t>Interest Rate Reduction and Maturity Date Extension [Member]</t>
  </si>
  <si>
    <t>Principal Forgiveness [Member]</t>
  </si>
  <si>
    <t>Chapter 7 Bankruptcy [Member]</t>
  </si>
  <si>
    <t>Maturity Date Extension [Member]</t>
  </si>
  <si>
    <t>Interest Rate Reduction [Member]</t>
  </si>
  <si>
    <t>Commercial Real Estate [Member] | Principal Deferral [Member]</t>
  </si>
  <si>
    <t>Commercial Real Estate [Member] | Interest Rate Reduction and Maturity Date Extension [Member]</t>
  </si>
  <si>
    <t>Commercial Real Estate [Member] | Principal Forgiveness [Member]</t>
  </si>
  <si>
    <t>Commercial Real Estate [Member] | Chapter 7 Bankruptcy [Member]</t>
  </si>
  <si>
    <t>Commercial Real Estate [Member] | Maturity Date Extension [Member]</t>
  </si>
  <si>
    <t>Commercial Real Estate [Member] | Interest Rate Reduction [Member]</t>
  </si>
  <si>
    <t>Commercial and Industrial [Member] | Principal Deferral [Member]</t>
  </si>
  <si>
    <t>Commercial and Industrial [Member] | Chapter 7 Bankruptcy [Member]</t>
  </si>
  <si>
    <t>Commercial and Industrial [Member] | Maturity Date Extension [Member]</t>
  </si>
  <si>
    <t>Residential Mortgage [Member] | Principal Deferral [Member]</t>
  </si>
  <si>
    <t>Residential Mortgage [Member] | Chapter 7 Bankruptcy [Member]</t>
  </si>
  <si>
    <t>Residential Mortgage [Member] | Maturity Date Extension [Member]</t>
  </si>
  <si>
    <t>Residential Mortgage [Member] | Interest Rate Reduction [Member]</t>
  </si>
  <si>
    <t>Home Equity [Member] | Principal Deferral [Member]</t>
  </si>
  <si>
    <t>Home Equity [Member] | Chapter 7 Bankruptcy [Member]</t>
  </si>
  <si>
    <t>Installment and Other Consumer [Member] | Chapter 7 Bankruptcy [Member]</t>
  </si>
  <si>
    <t>Commercial Construction [Member] | Maturity Date Extension [Member]</t>
  </si>
  <si>
    <t>Loans and Loans Held for Sale - Restructured Loans for Periods Stated (Parenthetical) (Detail) (USD $)</t>
  </si>
  <si>
    <t>Debt forgiveness to customers</t>
  </si>
  <si>
    <t>Loans and Loans Held for Sale - Summary of Nonperforming Assets of Defaulted TDRs (Detail) (USD $)</t>
  </si>
  <si>
    <t>Contract</t>
  </si>
  <si>
    <t>Number of Defaults</t>
  </si>
  <si>
    <t>Recorded Investment</t>
  </si>
  <si>
    <t>Residential Real Estate [Member]</t>
  </si>
  <si>
    <t>Loans and Loans Held for Sale - Summary of Nonperforming Assets (Detail) (USD $)</t>
  </si>
  <si>
    <t>Allowance for Loan Losses - Age Analysis of Past Due Loans Segregated by Class of Loans (Detail) (USD $)</t>
  </si>
  <si>
    <t>Financing Receivable, Recorded Investment, Past Due [Line Items]</t>
  </si>
  <si>
    <t>Financing Receivable, Recorded Investment, Current</t>
  </si>
  <si>
    <t>Financing Receivable, Recorded Investment, 30 to 59 Days Past Due</t>
  </si>
  <si>
    <t>Financing Receivable, Recorded Investment, 60 to 89 Days Past Due</t>
  </si>
  <si>
    <t>Financing Receivable, Recorded Investment, Past Due, Total</t>
  </si>
  <si>
    <t>Allowance for Loan Losses - Recorded Investment in Commercial Loan Classes by Internally Assigned Risk Ratings (Detail) (USD $)</t>
  </si>
  <si>
    <t>Financing Receivable, Recorded Investment [Line Items]</t>
  </si>
  <si>
    <t>Total recorded investment in commercial loan</t>
  </si>
  <si>
    <t>Total percentage of recorded investment in commercial loan</t>
  </si>
  <si>
    <t>Pass [Member]</t>
  </si>
  <si>
    <t>Special Mention [Member]</t>
  </si>
  <si>
    <t>Substandard [Member]</t>
  </si>
  <si>
    <t>Commercial Real Estate [Member] | Pass [Member]</t>
  </si>
  <si>
    <t>Commercial Real Estate [Member] | Special Mention [Member]</t>
  </si>
  <si>
    <t>Commercial Real Estate [Member] | Substandard [Member]</t>
  </si>
  <si>
    <t>Commercial and Industrial [Member] | Pass [Member]</t>
  </si>
  <si>
    <t>Commercial and Industrial [Member] | Special Mention [Member]</t>
  </si>
  <si>
    <t>Commercial and Industrial [Member] | Substandard [Member]</t>
  </si>
  <si>
    <t>Commercial Construction [Member] | Pass [Member]</t>
  </si>
  <si>
    <t>Commercial Construction [Member] | Special Mention [Member]</t>
  </si>
  <si>
    <t>Commercial Construction [Member] | Substandard [Member]</t>
  </si>
  <si>
    <t>Allowance for Loan Losses - Additional Information (Detail) (USD $)</t>
  </si>
  <si>
    <t>Financing Receivable, Impaired [Line Items]</t>
  </si>
  <si>
    <t>Evaluation for impairment of substandard and nonaccrual commercial loans</t>
  </si>
  <si>
    <t>Commercial real estate impaired loans fair value</t>
  </si>
  <si>
    <t>Total amount of all impaired loans</t>
  </si>
  <si>
    <t>Commercial real estate impaired loans current appraisals</t>
  </si>
  <si>
    <t>Commercial real estate impaired loans needing current appraisals</t>
  </si>
  <si>
    <t>Loans considered nonperforming (in days)</t>
  </si>
  <si>
    <t>Percentage of total impaired loans comprised</t>
  </si>
  <si>
    <t>Charge offs on loans</t>
  </si>
  <si>
    <t>Allowance for Loan Losses - Recorded Investment in Consumer Loan Classes by Performing and Nonperforming Status (Detail) (USD $)</t>
  </si>
  <si>
    <t>Recorded investment in consumer loan</t>
  </si>
  <si>
    <t>% of Total</t>
  </si>
  <si>
    <t>Accruing/Performing Financing Receivable [Member]</t>
  </si>
  <si>
    <t>Nonaccruing/Nonperforming Financing Receivable [Member]</t>
  </si>
  <si>
    <t>Residential Mortgage [Member] | Accruing/Performing Financing Receivable [Member]</t>
  </si>
  <si>
    <t>Residential Mortgage [Member] | Nonaccruing/Nonperforming Financing Receivable [Member]</t>
  </si>
  <si>
    <t>Home Equity [Member] | Accruing/Performing Financing Receivable [Member]</t>
  </si>
  <si>
    <t>Home Equity [Member] | Nonaccruing/Nonperforming Financing Receivable [Member]</t>
  </si>
  <si>
    <t>Installment and Other Consumer [Member] | Accruing/Performing Financing Receivable [Member]</t>
  </si>
  <si>
    <t>Installment and Other Consumer [Member] | Nonaccruing/Nonperforming Financing Receivable [Member]</t>
  </si>
  <si>
    <t>Consumer Construction [Member] | Accruing/Performing Financing Receivable [Member]</t>
  </si>
  <si>
    <t>Consumer Construction [Member] | Nonaccruing/Nonperforming Financing Receivable [Member]</t>
  </si>
  <si>
    <t>Allowance for Loan Losses - Investments in Loans Considered to be Impaired and Related Information on Impaired Loans (Detail) (USD $)</t>
  </si>
  <si>
    <t>With a related allowance recorded, Recorded Investment</t>
  </si>
  <si>
    <t>With a related allowance recorded, Unpaid Principal Balance</t>
  </si>
  <si>
    <t>With a related allowance recorded, Related Allowance</t>
  </si>
  <si>
    <t>Without a related allowance recorded, Recorded Investment</t>
  </si>
  <si>
    <t>Without a related allowance, Unpaid Principal Balance</t>
  </si>
  <si>
    <t>Without a related allowance recorded, Related Allowance</t>
  </si>
  <si>
    <t>Impaired Financing Receivable, Recorded Investment, Total</t>
  </si>
  <si>
    <t>Impaired Financing Receivable, Unpaid Principal Balance, Total</t>
  </si>
  <si>
    <t>Impaired Financing Receivable, Related Allowance</t>
  </si>
  <si>
    <t>With a related allowance recorded, Average Recorded Investment</t>
  </si>
  <si>
    <t>With a related allowance recorded, Interest Income Recognized</t>
  </si>
  <si>
    <t>Without a related allowance recorded, Average Recorded Investment</t>
  </si>
  <si>
    <t>Without a related allowance recorded, Interest Income Recognized</t>
  </si>
  <si>
    <t>Impaired Financing Receivable, Average Recorded Investment, Total</t>
  </si>
  <si>
    <t>Impaired Financing Receivable, Interest Income Recognized, Total</t>
  </si>
  <si>
    <t>Consumer Real Estate [Member]</t>
  </si>
  <si>
    <t>Other Consumer [Member]</t>
  </si>
  <si>
    <t>Allowance for Loan Losses - Summary of Allowance for Loan Losses (Detail) (USD $)</t>
  </si>
  <si>
    <t>Financing Receivable, Allowance for Credit Losses [Line Items]</t>
  </si>
  <si>
    <t>Allowance for Loan Losses - Summary of Allowance for Loan Losses and Recorded Investments (Detail) (USD $)</t>
  </si>
  <si>
    <t>Jun. 30, 2012</t>
  </si>
  <si>
    <t>Dec. 31, 2011</t>
  </si>
  <si>
    <t>Allowance for Loan Losses, Individually Evaluated for Impairment</t>
  </si>
  <si>
    <t>Allowance for Loan Losses, Collectively Evaluated for Impairment</t>
  </si>
  <si>
    <t>Total Allowance for Loan Losses</t>
  </si>
  <si>
    <t>Portfolio Loans, Individually Evaluated for Impairment</t>
  </si>
  <si>
    <t>Portfolio Loans, Collectively Evaluated for Impairment</t>
  </si>
  <si>
    <t>Derivative Instruments and Hedging Activities - Additional Information (Detail)</t>
  </si>
  <si>
    <t>Offsetting [Abstract]</t>
  </si>
  <si>
    <t>Period for commitments</t>
  </si>
  <si>
    <t>60 days</t>
  </si>
  <si>
    <t>Derivative Instruments and Hedging Activities - Value of Derivative Assets and Derivative Liabilities (Detail) (Not Designated as Hedging Instruments [Member], USD $)</t>
  </si>
  <si>
    <t>Fair value, Derivatives (included in Other Assets)</t>
  </si>
  <si>
    <t>Fair value, Derivatives (included in Other Liabilities)</t>
  </si>
  <si>
    <t>Other Assets [Member] | Interest Rate Swap Contracts-Commercial Loans [Member]</t>
  </si>
  <si>
    <t>Notional amount, Derivatives (included in Other Assets)</t>
  </si>
  <si>
    <t>Collateral posted, Derivatives (included in Other Assets)</t>
  </si>
  <si>
    <t>Other Assets [Member] | Interest Rate Lock Commitments - Mortgage Loans [Member]</t>
  </si>
  <si>
    <t>Other Assets [Member] | Forward Sale Contracts-Mortgage Loans [Member]</t>
  </si>
  <si>
    <t>Other Liabilities [Member] | Interest Rate Swap Contracts-Commercial Loans [Member]</t>
  </si>
  <si>
    <t>Notional amount, Derivatives (included in Other Liabilities)</t>
  </si>
  <si>
    <t>Collateral posted, Derivatives (included in Other Liabilities)</t>
  </si>
  <si>
    <t>Other Liabilities [Member] | Interest Rate Lock Commitments - Mortgage Loans [Member]</t>
  </si>
  <si>
    <t>Other Liabilities [Member] | Forward Sale Contracts-Mortgage Loans [Member]</t>
  </si>
  <si>
    <t>Derivative Instruments and Hedging Activities - Schedule of Gross Amounts of Derivative Assets and Derivative Liabilities (Detail) (Not Designated as Hedging Instruments [Member], USD $)</t>
  </si>
  <si>
    <t>Not Designated as Hedging Instruments [Member]</t>
  </si>
  <si>
    <t>Gross amounts not offset</t>
  </si>
  <si>
    <t>Derivative Instruments and Hedging Activities - Amount of Gain or Loss Recognized in Income on Derivatives (Detail) (Not Designated as Hedging Instruments [Member], USD $)</t>
  </si>
  <si>
    <t>Derivative Instruments, Gain (Loss) [Line Items]</t>
  </si>
  <si>
    <t>Interest Rate Swap Contracts-Commercial Loans [Member]</t>
  </si>
  <si>
    <t>Interest Rate Lock Commitments - Mortgage Loans [Member]</t>
  </si>
  <si>
    <t>Forward Sale Contracts-Mortgage Loans [Member]</t>
  </si>
  <si>
    <t>Borrowings - Additional Information (Detail) (USD $)</t>
  </si>
  <si>
    <t>Long Term And Short Term Debt [Line Items]</t>
  </si>
  <si>
    <t>Total long-term debt outstanding at a fixed rate</t>
  </si>
  <si>
    <t>Total long-term debt outstanding at a variable rate</t>
  </si>
  <si>
    <t>Capital lease</t>
  </si>
  <si>
    <t>Total borrowings</t>
  </si>
  <si>
    <t>Federal Home Loan Bank Advances [Member]</t>
  </si>
  <si>
    <t>Maximum borrowing capacity</t>
  </si>
  <si>
    <t>Remaining borrowing capacity</t>
  </si>
  <si>
    <t>Borrowings - Summary of Information Pertaining to Borrowings (Detail) (USD $)</t>
  </si>
  <si>
    <t>Short-term borrowings, Weighted Average Rate</t>
  </si>
  <si>
    <t>Long-term borrowings, Weighted Average Rate</t>
  </si>
  <si>
    <t>Total Borrowings, Weighted Average Rate</t>
  </si>
  <si>
    <t>Securities Sold under Repurchase Agreements [Member]</t>
  </si>
  <si>
    <t>Short-Term Borrowings [Member]</t>
  </si>
  <si>
    <t>Junior Subordinated Debt Securities [Member]</t>
  </si>
  <si>
    <t>Other Long-Term Borrowings [Member]</t>
  </si>
  <si>
    <t>Commitments and Contingencies - Additional Information (Detail) (USD $)</t>
  </si>
  <si>
    <t>Allowance for unfunded commitments</t>
  </si>
  <si>
    <t>Commitments and Contingencies - Commitments and Letters of Credit (Detail) (USD $)</t>
  </si>
  <si>
    <t>Commitment And Contingencies [Line Items]</t>
  </si>
  <si>
    <t>Commitments and letters of credit</t>
  </si>
  <si>
    <t>Commitments to Extend Credit [Member]</t>
  </si>
  <si>
    <t>Standby Letters of Credit [Member]</t>
  </si>
  <si>
    <t>Other Comprehensive Income - Other Comprehensive Income (Detail) (USD $)</t>
  </si>
  <si>
    <t>Pre-Tax Amount</t>
  </si>
  <si>
    <t>Change in unrealized gains/losses on securities available-for-sale</t>
  </si>
  <si>
    <t>Reclassification adjustment for net (gains)/losses on securities available-for-sale included in net income</t>
  </si>
  <si>
    <t>Tax (Expense) Benefit</t>
  </si>
  <si>
    <t>Net of Tax Amount</t>
  </si>
  <si>
    <t>Employee Benefits - Additional Information (Detail) (USD $)</t>
  </si>
  <si>
    <t>Number of consecutive years of employee's compensation</t>
  </si>
  <si>
    <t>5 years</t>
  </si>
  <si>
    <t>Number of total years of employee's compensation</t>
  </si>
  <si>
    <t>10 years</t>
  </si>
  <si>
    <t>Contribution by employer</t>
  </si>
  <si>
    <t>Expected long-term rate of return on plan assets</t>
  </si>
  <si>
    <t>Employee Benefits - Components of Net Periodic Pension Cost and Other Changes in Plan Assets and Benefit (Detail) (USD $)</t>
  </si>
  <si>
    <t>Service cost-benefits earned during the period</t>
  </si>
  <si>
    <t>Segments - Additional Information (Detail)</t>
  </si>
  <si>
    <t>Segment</t>
  </si>
  <si>
    <t>Number of reportable segment</t>
  </si>
  <si>
    <t>Segments - Total Assets by Reportable Operating Segment (Detail) (USD $)</t>
  </si>
  <si>
    <t>Segment Reporting, Asset Reconciling Item [Line Items]</t>
  </si>
  <si>
    <t>Community Banking [Member]</t>
  </si>
  <si>
    <t>Insurance [Member]</t>
  </si>
  <si>
    <t>Wealth Management [Member]</t>
  </si>
  <si>
    <t>Segments - Financial Information of Segments (Detail) (USD $)</t>
  </si>
  <si>
    <t>Operating Segments [Member] | Community Banking [Member]</t>
  </si>
  <si>
    <t>Operating Segments [Member] | Insurance [Member]</t>
  </si>
  <si>
    <t>Operating Segments [Member] | Wealth Management [Member]</t>
  </si>
  <si>
    <t>Eliminations [Member]</t>
  </si>
  <si>
    <t>Sale of Merchant Card Servicing Business - Additional Information (Detail) (USD $)</t>
  </si>
  <si>
    <t>Mar. 31, 2013</t>
  </si>
  <si>
    <t>Business Acquisition [Line Items]</t>
  </si>
  <si>
    <t>Proceeds from sale of business</t>
  </si>
  <si>
    <t>Gain on sale of business</t>
  </si>
  <si>
    <t>Merchant Card Servicing Business [Member]</t>
  </si>
  <si>
    <t>Termination fee</t>
  </si>
  <si>
    <t>Initial term of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i/>
      <sz val="7.5"/>
      <color theme="1"/>
      <name val="Times New Roman"/>
      <family val="1"/>
    </font>
    <font>
      <vertAlign val="superscript"/>
      <sz val="7.5"/>
      <color theme="1"/>
      <name val="Times New Roman"/>
      <family val="1"/>
    </font>
    <font>
      <i/>
      <sz val="10"/>
      <color theme="1"/>
      <name val="Times New Roman"/>
      <family val="1"/>
    </font>
    <font>
      <i/>
      <vertAlign val="superscript"/>
      <sz val="7.5"/>
      <color theme="1"/>
      <name val="Times New Roman"/>
      <family val="1"/>
    </font>
    <font>
      <b/>
      <i/>
      <vertAlign val="superscript"/>
      <sz val="7.5"/>
      <color theme="1"/>
      <name val="Times New Roman"/>
      <family val="1"/>
    </font>
    <font>
      <b/>
      <vertAlign val="superscript"/>
      <sz val="7.5"/>
      <color theme="1"/>
      <name val="Times New Roman"/>
      <family val="1"/>
    </font>
    <font>
      <sz val="14"/>
      <color theme="1"/>
      <name val="Calibri"/>
      <family val="2"/>
      <scheme val="minor"/>
    </font>
    <font>
      <sz val="10"/>
      <color theme="1"/>
      <name val="Calibri"/>
      <family val="2"/>
      <scheme val="minor"/>
    </font>
    <font>
      <b/>
      <sz val="10"/>
      <color theme="1"/>
      <name val="Calibri"/>
      <family val="2"/>
      <scheme val="minor"/>
    </font>
    <font>
      <b/>
      <sz val="7.5"/>
      <color theme="1"/>
      <name val="Calibri"/>
      <family val="2"/>
      <scheme val="minor"/>
    </font>
    <font>
      <b/>
      <i/>
      <sz val="7.5"/>
      <color theme="1"/>
      <name val="Calibri"/>
      <family val="2"/>
      <scheme val="minor"/>
    </font>
    <font>
      <i/>
      <sz val="10"/>
      <color theme="1"/>
      <name val="Calibri"/>
      <family val="2"/>
      <scheme val="minor"/>
    </font>
    <font>
      <i/>
      <vertAlign val="superscript"/>
      <sz val="7.5"/>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10" xfId="0" applyFont="1" applyBorder="1" applyAlignment="1">
      <alignment wrapText="1"/>
    </xf>
    <xf numFmtId="0" fontId="25" fillId="0" borderId="10" xfId="0" applyFont="1" applyBorder="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1"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3" fontId="19" fillId="33" borderId="0" xfId="0" applyNumberFormat="1" applyFont="1" applyFill="1" applyAlignment="1">
      <alignment horizontal="right" wrapText="1"/>
    </xf>
    <xf numFmtId="0" fontId="21" fillId="0" borderId="11" xfId="0" applyFont="1" applyBorder="1" applyAlignment="1">
      <alignment wrapText="1"/>
    </xf>
    <xf numFmtId="0" fontId="19" fillId="0" borderId="0" xfId="0" applyFont="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0" fillId="0" borderId="0" xfId="0" applyAlignment="1">
      <alignment wrapText="1"/>
    </xf>
    <xf numFmtId="0" fontId="0" fillId="0" borderId="13" xfId="0" applyBorder="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24" fillId="0" borderId="0" xfId="0" applyFont="1" applyAlignment="1">
      <alignment horizontal="center" wrapText="1"/>
    </xf>
    <xf numFmtId="0" fontId="24" fillId="0" borderId="13" xfId="0" applyFont="1" applyBorder="1" applyAlignment="1">
      <alignment horizontal="center" wrapText="1"/>
    </xf>
    <xf numFmtId="0" fontId="0" fillId="0" borderId="14" xfId="0" applyBorder="1" applyAlignment="1">
      <alignment wrapText="1"/>
    </xf>
    <xf numFmtId="0" fontId="19" fillId="0" borderId="0" xfId="0" applyFont="1" applyAlignment="1">
      <alignment horizontal="right"/>
    </xf>
    <xf numFmtId="0" fontId="28" fillId="0" borderId="0" xfId="0" applyFont="1" applyAlignment="1">
      <alignment vertical="top" wrapText="1"/>
    </xf>
    <xf numFmtId="0" fontId="23" fillId="0" borderId="0" xfId="0" applyFont="1" applyAlignment="1">
      <alignment wrapText="1"/>
    </xf>
    <xf numFmtId="0" fontId="25" fillId="0" borderId="0" xfId="0" applyFont="1" applyAlignment="1">
      <alignment wrapText="1"/>
    </xf>
    <xf numFmtId="0" fontId="23" fillId="0" borderId="13"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1" fillId="0" borderId="14" xfId="0" applyFont="1" applyBorder="1" applyAlignment="1">
      <alignment wrapText="1"/>
    </xf>
    <xf numFmtId="0" fontId="24" fillId="0" borderId="0" xfId="0" applyFont="1" applyAlignment="1">
      <alignment horizontal="right" wrapText="1"/>
    </xf>
    <xf numFmtId="0" fontId="24" fillId="0" borderId="13" xfId="0" applyFont="1" applyBorder="1" applyAlignment="1">
      <alignment horizontal="right" wrapText="1"/>
    </xf>
    <xf numFmtId="0" fontId="0" fillId="0" borderId="0" xfId="0" applyAlignment="1">
      <alignment horizontal="right" wrapText="1"/>
    </xf>
    <xf numFmtId="0" fontId="18" fillId="33" borderId="0" xfId="0" applyFont="1" applyFill="1" applyAlignment="1">
      <alignment horizontal="left" vertical="top" indent="1"/>
    </xf>
    <xf numFmtId="0" fontId="0" fillId="33" borderId="0" xfId="0" applyFill="1" applyAlignment="1">
      <alignment vertical="top" wrapText="1"/>
    </xf>
    <xf numFmtId="0" fontId="18" fillId="33" borderId="11" xfId="0" applyFont="1" applyFill="1" applyBorder="1" applyAlignment="1">
      <alignment horizontal="left" wrapText="1" indent="1"/>
    </xf>
    <xf numFmtId="0" fontId="23" fillId="33" borderId="11"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24" fillId="0" borderId="0" xfId="0" applyFont="1" applyAlignment="1">
      <alignment horizontal="center"/>
    </xf>
    <xf numFmtId="0" fontId="24" fillId="0" borderId="13" xfId="0" applyFont="1" applyBorder="1" applyAlignment="1">
      <alignment horizontal="center"/>
    </xf>
    <xf numFmtId="0" fontId="18" fillId="33" borderId="0" xfId="0" applyFont="1" applyFill="1" applyAlignment="1">
      <alignment horizontal="left" vertical="top" indent="1"/>
    </xf>
    <xf numFmtId="0" fontId="19" fillId="0" borderId="14" xfId="0" applyFont="1" applyBorder="1" applyAlignment="1">
      <alignmen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8" fillId="33" borderId="0" xfId="0" applyFont="1" applyFill="1" applyAlignment="1">
      <alignment horizontal="left" vertical="top" wrapText="1" indent="3"/>
    </xf>
    <xf numFmtId="0" fontId="24" fillId="0" borderId="0" xfId="0" applyFont="1" applyAlignment="1">
      <alignment horizontal="right"/>
    </xf>
    <xf numFmtId="0" fontId="24" fillId="0" borderId="13" xfId="0" applyFont="1" applyBorder="1" applyAlignment="1">
      <alignment horizontal="right"/>
    </xf>
    <xf numFmtId="0" fontId="23" fillId="0" borderId="10" xfId="0" applyFont="1" applyBorder="1" applyAlignment="1">
      <alignment wrapText="1"/>
    </xf>
    <xf numFmtId="0" fontId="0" fillId="0" borderId="13" xfId="0" applyBorder="1" applyAlignment="1">
      <alignment horizontal="center" wrapText="1"/>
    </xf>
    <xf numFmtId="0" fontId="25" fillId="0" borderId="10" xfId="0" applyFont="1" applyBorder="1" applyAlignment="1">
      <alignment wrapText="1"/>
    </xf>
    <xf numFmtId="0" fontId="19" fillId="0" borderId="13" xfId="0" applyFont="1" applyBorder="1" applyAlignment="1">
      <alignment wrapText="1"/>
    </xf>
    <xf numFmtId="0" fontId="28" fillId="0" borderId="14" xfId="0" applyFont="1" applyBorder="1" applyAlignment="1">
      <alignment wrapText="1"/>
    </xf>
    <xf numFmtId="0" fontId="32" fillId="0" borderId="0" xfId="0" applyFont="1" applyAlignment="1">
      <alignment wrapText="1"/>
    </xf>
    <xf numFmtId="0" fontId="35" fillId="0" borderId="0" xfId="0" applyFont="1" applyAlignment="1">
      <alignment wrapText="1"/>
    </xf>
    <xf numFmtId="0" fontId="32"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3" fontId="32" fillId="0" borderId="0" xfId="0" applyNumberFormat="1" applyFont="1" applyAlignment="1">
      <alignment horizontal="right" wrapText="1"/>
    </xf>
    <xf numFmtId="0" fontId="32" fillId="0" borderId="0" xfId="0" applyFont="1"/>
    <xf numFmtId="0" fontId="33" fillId="33" borderId="0" xfId="0" applyFont="1" applyFill="1" applyAlignment="1">
      <alignment horizontal="left" vertical="top" wrapText="1" inden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4" fillId="0" borderId="0" xfId="0" applyFont="1" applyAlignment="1">
      <alignment horizontal="center" wrapText="1"/>
    </xf>
    <xf numFmtId="0" fontId="33"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14" xfId="0" applyFont="1" applyBorder="1" applyAlignment="1">
      <alignment wrapText="1"/>
    </xf>
    <xf numFmtId="0" fontId="32" fillId="33" borderId="0" xfId="0" applyFont="1" applyFill="1" applyAlignment="1">
      <alignment horizontal="right" wrapText="1"/>
    </xf>
    <xf numFmtId="0" fontId="32" fillId="0" borderId="0" xfId="0" applyFont="1" applyAlignment="1">
      <alignment horizontal="right" wrapText="1"/>
    </xf>
    <xf numFmtId="0" fontId="33" fillId="33" borderId="0" xfId="0" applyFont="1" applyFill="1" applyAlignment="1">
      <alignment horizontal="right" wrapText="1"/>
    </xf>
    <xf numFmtId="0" fontId="34" fillId="0" borderId="10" xfId="0" applyFont="1" applyBorder="1" applyAlignment="1">
      <alignment horizontal="center" wrapText="1"/>
    </xf>
    <xf numFmtId="0" fontId="35" fillId="0" borderId="0" xfId="0" applyFont="1" applyAlignment="1">
      <alignment wrapText="1"/>
    </xf>
    <xf numFmtId="0" fontId="35" fillId="0" borderId="10" xfId="0" applyFont="1" applyBorder="1" applyAlignment="1">
      <alignment wrapText="1"/>
    </xf>
    <xf numFmtId="0" fontId="34" fillId="0" borderId="0" xfId="0" applyFont="1" applyAlignment="1">
      <alignment horizontal="right" wrapText="1"/>
    </xf>
    <xf numFmtId="0" fontId="34" fillId="0" borderId="13" xfId="0" applyFont="1" applyBorder="1" applyAlignment="1">
      <alignment horizontal="right" wrapText="1"/>
    </xf>
    <xf numFmtId="0" fontId="34" fillId="0" borderId="10" xfId="0" applyFont="1" applyBorder="1" applyAlignment="1">
      <alignment horizontal="right" wrapText="1"/>
    </xf>
    <xf numFmtId="0" fontId="0" fillId="0" borderId="10" xfId="0" applyBorder="1" applyAlignment="1">
      <alignment horizontal="right" wrapText="1"/>
    </xf>
    <xf numFmtId="0" fontId="37" fillId="0" borderId="14" xfId="0" applyFont="1" applyBorder="1" applyAlignment="1">
      <alignment wrapText="1"/>
    </xf>
    <xf numFmtId="0" fontId="39" fillId="0" borderId="0" xfId="0" applyFont="1" applyAlignment="1">
      <alignment wrapText="1"/>
    </xf>
    <xf numFmtId="0" fontId="41" fillId="0" borderId="10" xfId="0" applyFont="1" applyBorder="1"/>
    <xf numFmtId="0" fontId="42" fillId="0" borderId="0" xfId="0" applyFont="1" applyAlignment="1">
      <alignment wrapText="1"/>
    </xf>
    <xf numFmtId="0" fontId="42" fillId="0" borderId="13" xfId="0" applyFont="1" applyBorder="1" applyAlignment="1">
      <alignment wrapText="1"/>
    </xf>
    <xf numFmtId="0" fontId="39" fillId="33" borderId="0" xfId="0" applyFont="1" applyFill="1" applyAlignment="1">
      <alignment wrapText="1"/>
    </xf>
    <xf numFmtId="0" fontId="42" fillId="0" borderId="15" xfId="0" applyFont="1" applyBorder="1" applyAlignment="1">
      <alignment wrapText="1"/>
    </xf>
    <xf numFmtId="0" fontId="39" fillId="0" borderId="0" xfId="0" applyFont="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0" fontId="40" fillId="0" borderId="12" xfId="0" applyFont="1" applyBorder="1" applyAlignment="1">
      <alignment horizontal="center" wrapText="1"/>
    </xf>
    <xf numFmtId="0" fontId="38" fillId="0" borderId="0" xfId="0" applyFont="1" applyAlignment="1">
      <alignment wrapText="1"/>
    </xf>
    <xf numFmtId="0" fontId="32" fillId="0" borderId="0" xfId="0" applyFont="1" applyAlignment="1">
      <alignment horizontal="left" vertical="top" wrapText="1"/>
    </xf>
    <xf numFmtId="0" fontId="23" fillId="0" borderId="0" xfId="0" applyFont="1" applyAlignment="1">
      <alignment vertical="top" wrapText="1"/>
    </xf>
    <xf numFmtId="0" fontId="35" fillId="0" borderId="10" xfId="0" applyFont="1" applyBorder="1" applyAlignment="1">
      <alignment wrapText="1"/>
    </xf>
    <xf numFmtId="0" fontId="43" fillId="0" borderId="0" xfId="0" applyFont="1" applyAlignment="1">
      <alignment wrapText="1"/>
    </xf>
    <xf numFmtId="0" fontId="22" fillId="0" borderId="14" xfId="0" applyFont="1" applyBorder="1" applyAlignment="1">
      <alignment wrapText="1"/>
    </xf>
    <xf numFmtId="0" fontId="32" fillId="0" borderId="14" xfId="0" applyFont="1" applyBorder="1" applyAlignment="1">
      <alignment wrapText="1"/>
    </xf>
    <xf numFmtId="0" fontId="32" fillId="0" borderId="0" xfId="0" applyFont="1" applyAlignment="1">
      <alignment horizontal="left" vertical="top" wrapText="1" indent="2"/>
    </xf>
    <xf numFmtId="0" fontId="32" fillId="33" borderId="0" xfId="0" applyFont="1" applyFill="1" applyAlignment="1">
      <alignment horizontal="left" vertical="top" wrapText="1" indent="2"/>
    </xf>
    <xf numFmtId="0" fontId="33" fillId="33" borderId="0" xfId="0" applyFont="1" applyFill="1" applyAlignment="1">
      <alignment horizontal="left" vertical="top" wrapText="1" indent="3"/>
    </xf>
    <xf numFmtId="0" fontId="34" fillId="0" borderId="13" xfId="0" applyFont="1" applyBorder="1" applyAlignment="1">
      <alignment horizontal="center" wrapText="1"/>
    </xf>
    <xf numFmtId="0" fontId="32" fillId="0" borderId="0" xfId="0" applyFont="1" applyAlignment="1">
      <alignment horizontal="left" vertical="top" wrapText="1" indent="3"/>
    </xf>
    <xf numFmtId="0" fontId="32" fillId="33" borderId="0" xfId="0" applyFont="1" applyFill="1" applyAlignment="1">
      <alignment horizontal="left" vertical="top" wrapText="1" indent="3"/>
    </xf>
    <xf numFmtId="0" fontId="34"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719220</v>
      </c>
      <c r="C10" s="4"/>
    </row>
    <row r="11" spans="1:3" x14ac:dyDescent="0.25">
      <c r="A11" s="2" t="s">
        <v>15</v>
      </c>
      <c r="B11" s="4">
        <f>--12-31</f>
        <v>-19</v>
      </c>
      <c r="C11" s="4"/>
    </row>
    <row r="12" spans="1:3" x14ac:dyDescent="0.25">
      <c r="A12" s="2" t="s">
        <v>16</v>
      </c>
      <c r="B12" s="4" t="s">
        <v>17</v>
      </c>
      <c r="C12" s="4"/>
    </row>
    <row r="13" spans="1:3" ht="30" x14ac:dyDescent="0.25">
      <c r="A13" s="2" t="s">
        <v>18</v>
      </c>
      <c r="B13" s="4"/>
      <c r="C13" s="6">
        <v>297383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7"/>
  <sheetViews>
    <sheetView showGridLines="0" workbookViewId="0"/>
  </sheetViews>
  <sheetFormatPr defaultRowHeight="15" x14ac:dyDescent="0.25"/>
  <cols>
    <col min="1" max="1" width="30.140625" bestFit="1" customWidth="1"/>
    <col min="2" max="2" width="36.5703125" bestFit="1" customWidth="1"/>
    <col min="3" max="3" width="10.140625" customWidth="1"/>
    <col min="4" max="4" width="13.140625" customWidth="1"/>
    <col min="5" max="5" width="36.5703125" customWidth="1"/>
    <col min="6" max="6" width="12" customWidth="1"/>
    <col min="7" max="7" width="10.140625" customWidth="1"/>
    <col min="8" max="8" width="13.140625" customWidth="1"/>
    <col min="9" max="9" width="36.5703125" customWidth="1"/>
    <col min="10" max="10" width="13.140625" customWidth="1"/>
    <col min="11" max="11" width="10.140625" customWidth="1"/>
    <col min="12" max="12" width="13.140625" customWidth="1"/>
    <col min="13" max="13" width="36.5703125" customWidth="1"/>
    <col min="14" max="14" width="13.140625" customWidth="1"/>
    <col min="15" max="15" width="10.140625" customWidth="1"/>
    <col min="16" max="16" width="13.140625" customWidth="1"/>
    <col min="17" max="17" width="36.5703125" customWidth="1"/>
    <col min="18" max="18" width="13.140625" customWidth="1"/>
    <col min="19" max="19" width="10.140625" customWidth="1"/>
    <col min="20" max="20" width="13.140625" customWidth="1"/>
    <col min="21" max="21" width="36.5703125" customWidth="1"/>
    <col min="22" max="22" width="12" customWidth="1"/>
    <col min="23" max="23" width="10.140625" customWidth="1"/>
    <col min="24" max="24" width="13.140625" customWidth="1"/>
    <col min="25" max="25" width="24.5703125" customWidth="1"/>
    <col min="26" max="26" width="36.5703125" customWidth="1"/>
    <col min="27" max="27" width="10.140625" customWidth="1"/>
    <col min="28" max="28" width="13.140625" customWidth="1"/>
    <col min="29" max="29" width="36.5703125" customWidth="1"/>
    <col min="30" max="30" width="12" customWidth="1"/>
    <col min="31" max="31" width="10.140625" customWidth="1"/>
    <col min="32" max="32" width="13.140625" customWidth="1"/>
    <col min="33" max="33" width="36.5703125" customWidth="1"/>
    <col min="34" max="34" width="12" customWidth="1"/>
  </cols>
  <sheetData>
    <row r="1" spans="1:34"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28</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x14ac:dyDescent="0.25">
      <c r="A4" s="14" t="s">
        <v>227</v>
      </c>
      <c r="B4" s="42" t="s">
        <v>229</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4"/>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4"/>
      <c r="B6" s="43" t="s">
        <v>230</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ht="25.5" customHeight="1" x14ac:dyDescent="0.25">
      <c r="A7" s="14"/>
      <c r="B7" s="43" t="s">
        <v>231</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4"/>
      <c r="B8" s="43" t="s">
        <v>232</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x14ac:dyDescent="0.25">
      <c r="A9" s="14"/>
      <c r="B9" s="43" t="s">
        <v>233</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row>
    <row r="10" spans="1:34" x14ac:dyDescent="0.25">
      <c r="A10" s="14"/>
      <c r="B10" s="43" t="s">
        <v>234</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row>
    <row r="11" spans="1:34" x14ac:dyDescent="0.25">
      <c r="A11" s="14"/>
      <c r="B11" s="43" t="s">
        <v>235</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row>
    <row r="12" spans="1:34" x14ac:dyDescent="0.25">
      <c r="A12" s="14"/>
      <c r="B12" s="43" t="s">
        <v>236</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row>
    <row r="13" spans="1:34" x14ac:dyDescent="0.25">
      <c r="A13" s="14"/>
      <c r="B13" s="43" t="s">
        <v>237</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row>
    <row r="14" spans="1:34" x14ac:dyDescent="0.25">
      <c r="A14" s="14"/>
      <c r="B14" s="42" t="s">
        <v>238</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row>
    <row r="15" spans="1:34" x14ac:dyDescent="0.25">
      <c r="A15" s="14"/>
      <c r="B15" s="61" t="s">
        <v>239</v>
      </c>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61"/>
      <c r="AE15" s="61"/>
      <c r="AF15" s="61"/>
      <c r="AG15" s="61"/>
      <c r="AH15" s="61"/>
    </row>
    <row r="16" spans="1:34" ht="25.5" customHeight="1" x14ac:dyDescent="0.25">
      <c r="A16" s="14"/>
      <c r="B16" s="43" t="s">
        <v>240</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row>
    <row r="17" spans="1:34" x14ac:dyDescent="0.25">
      <c r="A17" s="14"/>
      <c r="B17" s="43" t="s">
        <v>241</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row>
    <row r="18" spans="1:34" x14ac:dyDescent="0.25">
      <c r="A18" s="14"/>
      <c r="B18" s="61" t="s">
        <v>242</v>
      </c>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c r="AE18" s="61"/>
      <c r="AF18" s="61"/>
      <c r="AG18" s="61"/>
      <c r="AH18" s="61"/>
    </row>
    <row r="19" spans="1:34" x14ac:dyDescent="0.25">
      <c r="A19" s="14"/>
      <c r="B19" s="43" t="s">
        <v>243</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row>
    <row r="20" spans="1:34" x14ac:dyDescent="0.25">
      <c r="A20" s="14"/>
      <c r="B20" s="61" t="s">
        <v>244</v>
      </c>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c r="AH20" s="61"/>
    </row>
    <row r="21" spans="1:34" ht="25.5" customHeight="1" x14ac:dyDescent="0.25">
      <c r="A21" s="14"/>
      <c r="B21" s="43" t="s">
        <v>245</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x14ac:dyDescent="0.25">
      <c r="A22" s="14"/>
      <c r="B22" s="42" t="s">
        <v>246</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row>
    <row r="23" spans="1:34" x14ac:dyDescent="0.25">
      <c r="A23" s="14"/>
      <c r="B23" s="61" t="s">
        <v>247</v>
      </c>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c r="AE23" s="61"/>
      <c r="AF23" s="61"/>
      <c r="AG23" s="61"/>
      <c r="AH23" s="61"/>
    </row>
    <row r="24" spans="1:34" x14ac:dyDescent="0.25">
      <c r="A24" s="14"/>
      <c r="B24" s="43" t="s">
        <v>248</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row>
    <row r="25" spans="1:34" x14ac:dyDescent="0.25">
      <c r="A25" s="14"/>
      <c r="B25" s="62"/>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c r="AE25" s="62"/>
      <c r="AF25" s="62"/>
      <c r="AG25" s="62"/>
      <c r="AH25" s="62"/>
    </row>
    <row r="26" spans="1:34" x14ac:dyDescent="0.25">
      <c r="A26" s="14"/>
      <c r="B26" s="61" t="s">
        <v>249</v>
      </c>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row>
    <row r="27" spans="1:34" ht="25.5" customHeight="1" x14ac:dyDescent="0.25">
      <c r="A27" s="14"/>
      <c r="B27" s="43" t="s">
        <v>250</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row>
    <row r="28" spans="1:34" x14ac:dyDescent="0.25">
      <c r="A28" s="14"/>
      <c r="B28" s="61" t="s">
        <v>251</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row>
    <row r="29" spans="1:34" x14ac:dyDescent="0.25">
      <c r="A29" s="14"/>
      <c r="B29" s="43" t="s">
        <v>252</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row>
    <row r="30" spans="1:34" x14ac:dyDescent="0.25">
      <c r="A30" s="14"/>
      <c r="B30" s="61" t="s">
        <v>253</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c r="AG30" s="61"/>
      <c r="AH30" s="61"/>
    </row>
    <row r="31" spans="1:34" x14ac:dyDescent="0.25">
      <c r="A31" s="14"/>
      <c r="B31" s="43" t="s">
        <v>254</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row>
    <row r="32" spans="1:34" x14ac:dyDescent="0.25">
      <c r="A32" s="14"/>
      <c r="B32" s="61" t="s">
        <v>255</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c r="AH32" s="61"/>
    </row>
    <row r="33" spans="1:34" x14ac:dyDescent="0.25">
      <c r="A33" s="14"/>
      <c r="B33" s="43" t="s">
        <v>256</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row>
    <row r="34" spans="1:34" x14ac:dyDescent="0.25">
      <c r="A34" s="14"/>
      <c r="B34" s="42" t="s">
        <v>257</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row>
    <row r="35" spans="1:34" ht="25.5" customHeight="1" x14ac:dyDescent="0.25">
      <c r="A35" s="14"/>
      <c r="B35" s="43" t="s">
        <v>258</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row>
    <row r="36" spans="1:34" x14ac:dyDescent="0.25">
      <c r="A36" s="14"/>
      <c r="B36" s="61" t="s">
        <v>259</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c r="AH36" s="61"/>
    </row>
    <row r="37" spans="1:34" x14ac:dyDescent="0.25">
      <c r="A37" s="14"/>
      <c r="B37" s="43" t="s">
        <v>260</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row>
    <row r="38" spans="1:34" x14ac:dyDescent="0.25">
      <c r="A38" s="14"/>
      <c r="B38" s="61" t="s">
        <v>261</v>
      </c>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c r="AG38" s="61"/>
      <c r="AH38" s="61"/>
    </row>
    <row r="39" spans="1:34" x14ac:dyDescent="0.25">
      <c r="A39" s="14"/>
      <c r="B39" s="43" t="s">
        <v>262</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c r="AH39" s="43"/>
    </row>
    <row r="40" spans="1:34" x14ac:dyDescent="0.25">
      <c r="A40" s="14"/>
      <c r="B40" s="62"/>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c r="AF40" s="62"/>
      <c r="AG40" s="62"/>
      <c r="AH40" s="62"/>
    </row>
    <row r="41" spans="1:34" x14ac:dyDescent="0.25">
      <c r="A41" s="14"/>
      <c r="B41" s="61" t="s">
        <v>263</v>
      </c>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c r="AD41" s="61"/>
      <c r="AE41" s="61"/>
      <c r="AF41" s="61"/>
      <c r="AG41" s="61"/>
      <c r="AH41" s="61"/>
    </row>
    <row r="42" spans="1:34" x14ac:dyDescent="0.25">
      <c r="A42" s="14"/>
      <c r="B42" s="43" t="s">
        <v>264</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row>
    <row r="43" spans="1:34" x14ac:dyDescent="0.25">
      <c r="A43" s="14"/>
      <c r="B43" s="61" t="s">
        <v>78</v>
      </c>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c r="AE43" s="61"/>
      <c r="AF43" s="61"/>
      <c r="AG43" s="61"/>
      <c r="AH43" s="61"/>
    </row>
    <row r="44" spans="1:34" x14ac:dyDescent="0.25">
      <c r="A44" s="14"/>
      <c r="B44" s="43" t="s">
        <v>265</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row>
    <row r="45" spans="1:34" x14ac:dyDescent="0.25">
      <c r="A45" s="14"/>
      <c r="B45" s="61" t="s">
        <v>266</v>
      </c>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c r="AD45" s="61"/>
      <c r="AE45" s="61"/>
      <c r="AF45" s="61"/>
      <c r="AG45" s="61"/>
      <c r="AH45" s="61"/>
    </row>
    <row r="46" spans="1:34" x14ac:dyDescent="0.25">
      <c r="A46" s="14"/>
      <c r="B46" s="43" t="s">
        <v>267</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row>
    <row r="47" spans="1:34" x14ac:dyDescent="0.25">
      <c r="A47" s="14"/>
      <c r="B47" s="61" t="s">
        <v>268</v>
      </c>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c r="AC47" s="61"/>
      <c r="AD47" s="61"/>
      <c r="AE47" s="61"/>
      <c r="AF47" s="61"/>
      <c r="AG47" s="61"/>
      <c r="AH47" s="61"/>
    </row>
    <row r="48" spans="1:34" x14ac:dyDescent="0.25">
      <c r="A48" s="14"/>
      <c r="B48" s="43" t="s">
        <v>269</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row>
    <row r="49" spans="1:34" x14ac:dyDescent="0.25">
      <c r="A49" s="14"/>
      <c r="B49" s="61" t="s">
        <v>270</v>
      </c>
      <c r="C49" s="61"/>
      <c r="D49" s="61"/>
      <c r="E49" s="61"/>
      <c r="F49" s="61"/>
      <c r="G49" s="61"/>
      <c r="H49" s="61"/>
      <c r="I49" s="61"/>
      <c r="J49" s="61"/>
      <c r="K49" s="61"/>
      <c r="L49" s="61"/>
      <c r="M49" s="61"/>
      <c r="N49" s="61"/>
      <c r="O49" s="61"/>
      <c r="P49" s="61"/>
      <c r="Q49" s="61"/>
      <c r="R49" s="61"/>
      <c r="S49" s="61"/>
      <c r="T49" s="61"/>
      <c r="U49" s="61"/>
      <c r="V49" s="61"/>
      <c r="W49" s="61"/>
      <c r="X49" s="61"/>
      <c r="Y49" s="61"/>
      <c r="Z49" s="61"/>
      <c r="AA49" s="61"/>
      <c r="AB49" s="61"/>
      <c r="AC49" s="61"/>
      <c r="AD49" s="61"/>
      <c r="AE49" s="61"/>
      <c r="AF49" s="61"/>
      <c r="AG49" s="61"/>
      <c r="AH49" s="61"/>
    </row>
    <row r="50" spans="1:34" x14ac:dyDescent="0.25">
      <c r="A50" s="14"/>
      <c r="B50" s="43" t="s">
        <v>271</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row>
    <row r="51" spans="1:34" x14ac:dyDescent="0.25">
      <c r="A51" s="14"/>
      <c r="B51" s="61" t="s">
        <v>272</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c r="AG51" s="61"/>
      <c r="AH51" s="61"/>
    </row>
    <row r="52" spans="1:34" x14ac:dyDescent="0.25">
      <c r="A52" s="14"/>
      <c r="B52" s="43" t="s">
        <v>273</v>
      </c>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c r="AH52" s="43"/>
    </row>
    <row r="53" spans="1:34" x14ac:dyDescent="0.25">
      <c r="A53" s="14"/>
      <c r="B53" s="61" t="s">
        <v>92</v>
      </c>
      <c r="C53" s="61"/>
      <c r="D53" s="61"/>
      <c r="E53" s="61"/>
      <c r="F53" s="61"/>
      <c r="G53" s="61"/>
      <c r="H53" s="61"/>
      <c r="I53" s="61"/>
      <c r="J53" s="61"/>
      <c r="K53" s="61"/>
      <c r="L53" s="61"/>
      <c r="M53" s="61"/>
      <c r="N53" s="61"/>
      <c r="O53" s="61"/>
      <c r="P53" s="61"/>
      <c r="Q53" s="61"/>
      <c r="R53" s="61"/>
      <c r="S53" s="61"/>
      <c r="T53" s="61"/>
      <c r="U53" s="61"/>
      <c r="V53" s="61"/>
      <c r="W53" s="61"/>
      <c r="X53" s="61"/>
      <c r="Y53" s="61"/>
      <c r="Z53" s="61"/>
      <c r="AA53" s="61"/>
      <c r="AB53" s="61"/>
      <c r="AC53" s="61"/>
      <c r="AD53" s="61"/>
      <c r="AE53" s="61"/>
      <c r="AF53" s="61"/>
      <c r="AG53" s="61"/>
      <c r="AH53" s="61"/>
    </row>
    <row r="54" spans="1:34" x14ac:dyDescent="0.25">
      <c r="A54" s="14"/>
      <c r="B54" s="43" t="s">
        <v>274</v>
      </c>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row>
    <row r="55" spans="1:34" x14ac:dyDescent="0.25">
      <c r="A55" s="14"/>
      <c r="B55" s="62"/>
      <c r="C55" s="62"/>
      <c r="D55" s="62"/>
      <c r="E55" s="62"/>
      <c r="F55" s="62"/>
      <c r="G55" s="62"/>
      <c r="H55" s="62"/>
      <c r="I55" s="62"/>
      <c r="J55" s="62"/>
      <c r="K55" s="62"/>
      <c r="L55" s="62"/>
      <c r="M55" s="62"/>
      <c r="N55" s="62"/>
      <c r="O55" s="62"/>
      <c r="P55" s="62"/>
      <c r="Q55" s="62"/>
      <c r="R55" s="62"/>
      <c r="S55" s="62"/>
      <c r="T55" s="62"/>
      <c r="U55" s="62"/>
      <c r="V55" s="62"/>
      <c r="W55" s="62"/>
      <c r="X55" s="62"/>
      <c r="Y55" s="62"/>
      <c r="Z55" s="62"/>
      <c r="AA55" s="62"/>
      <c r="AB55" s="62"/>
      <c r="AC55" s="62"/>
      <c r="AD55" s="62"/>
      <c r="AE55" s="62"/>
      <c r="AF55" s="62"/>
      <c r="AG55" s="62"/>
      <c r="AH55" s="62"/>
    </row>
    <row r="56" spans="1:34" x14ac:dyDescent="0.25">
      <c r="A56" s="14"/>
      <c r="B56" s="43" t="s">
        <v>275</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c r="AH56" s="43"/>
    </row>
    <row r="57" spans="1:34" x14ac:dyDescent="0.25">
      <c r="A57" s="14"/>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44"/>
      <c r="AF57" s="44"/>
      <c r="AG57" s="44"/>
      <c r="AH57" s="44"/>
    </row>
    <row r="58" spans="1:34" x14ac:dyDescent="0.25">
      <c r="A58" s="14"/>
      <c r="B58" s="4"/>
      <c r="C58" s="4"/>
      <c r="D58" s="4"/>
      <c r="E58" s="4"/>
      <c r="F58" s="4"/>
      <c r="G58" s="4"/>
      <c r="H58" s="4"/>
      <c r="I58" s="4"/>
      <c r="J58" s="4"/>
      <c r="K58" s="4"/>
      <c r="L58" s="4"/>
      <c r="M58" s="4"/>
      <c r="N58" s="4"/>
      <c r="O58" s="4"/>
      <c r="P58" s="4"/>
      <c r="Q58" s="4"/>
      <c r="R58" s="4"/>
    </row>
    <row r="59" spans="1:34" ht="15.75" thickBot="1" x14ac:dyDescent="0.3">
      <c r="A59" s="14"/>
      <c r="B59" s="15"/>
      <c r="C59" s="15" t="s">
        <v>206</v>
      </c>
      <c r="D59" s="38" t="s">
        <v>276</v>
      </c>
      <c r="E59" s="38"/>
      <c r="F59" s="38"/>
      <c r="G59" s="38"/>
      <c r="H59" s="38"/>
      <c r="I59" s="38"/>
      <c r="J59" s="38"/>
      <c r="K59" s="38"/>
      <c r="L59" s="38"/>
      <c r="M59" s="38"/>
      <c r="N59" s="38"/>
      <c r="O59" s="38"/>
      <c r="P59" s="38"/>
      <c r="Q59" s="38"/>
      <c r="R59" s="15"/>
    </row>
    <row r="60" spans="1:34" x14ac:dyDescent="0.25">
      <c r="A60" s="14"/>
      <c r="B60" s="45" t="s">
        <v>277</v>
      </c>
      <c r="C60" s="15" t="s">
        <v>206</v>
      </c>
      <c r="D60" s="54" t="s">
        <v>278</v>
      </c>
      <c r="E60" s="54"/>
      <c r="F60" s="15"/>
      <c r="G60" s="15" t="s">
        <v>206</v>
      </c>
      <c r="H60" s="54" t="s">
        <v>279</v>
      </c>
      <c r="I60" s="54"/>
      <c r="J60" s="15"/>
      <c r="K60" s="15" t="s">
        <v>206</v>
      </c>
      <c r="L60" s="54" t="s">
        <v>280</v>
      </c>
      <c r="M60" s="54"/>
      <c r="N60" s="15"/>
      <c r="O60" s="15" t="s">
        <v>206</v>
      </c>
      <c r="P60" s="54" t="s">
        <v>113</v>
      </c>
      <c r="Q60" s="54"/>
      <c r="R60" s="15"/>
    </row>
    <row r="61" spans="1:34" ht="15.75" thickBot="1" x14ac:dyDescent="0.3">
      <c r="A61" s="14"/>
      <c r="B61" s="28"/>
      <c r="C61" s="28" t="s">
        <v>206</v>
      </c>
      <c r="D61" s="28"/>
      <c r="E61" s="28"/>
      <c r="F61" s="28"/>
      <c r="G61" s="28" t="s">
        <v>206</v>
      </c>
      <c r="H61" s="28"/>
      <c r="I61" s="28"/>
      <c r="J61" s="28"/>
      <c r="K61" s="28" t="s">
        <v>206</v>
      </c>
      <c r="L61" s="28"/>
      <c r="M61" s="28"/>
      <c r="N61" s="28"/>
      <c r="O61" s="28" t="s">
        <v>206</v>
      </c>
      <c r="P61" s="28"/>
      <c r="Q61" s="28"/>
      <c r="R61" s="28"/>
    </row>
    <row r="62" spans="1:34" x14ac:dyDescent="0.25">
      <c r="A62" s="14"/>
      <c r="B62" s="4"/>
      <c r="C62" s="41"/>
      <c r="D62" s="41"/>
      <c r="E62" s="41"/>
      <c r="F62" s="41"/>
      <c r="G62" s="41"/>
      <c r="H62" s="41"/>
      <c r="I62" s="41"/>
      <c r="J62" s="41"/>
      <c r="K62" s="41"/>
      <c r="L62" s="41"/>
      <c r="M62" s="41"/>
      <c r="N62" s="41"/>
      <c r="O62" s="41"/>
      <c r="P62" s="41"/>
      <c r="Q62" s="41"/>
      <c r="R62" s="41"/>
    </row>
    <row r="63" spans="1:34" x14ac:dyDescent="0.25">
      <c r="A63" s="14"/>
      <c r="B63" s="18" t="s">
        <v>22</v>
      </c>
      <c r="C63" s="20" t="s">
        <v>206</v>
      </c>
      <c r="D63" s="19"/>
      <c r="E63" s="19"/>
      <c r="F63" s="19"/>
      <c r="G63" s="20" t="s">
        <v>206</v>
      </c>
      <c r="H63" s="19"/>
      <c r="I63" s="19"/>
      <c r="J63" s="19"/>
      <c r="K63" s="20" t="s">
        <v>206</v>
      </c>
      <c r="L63" s="19"/>
      <c r="M63" s="19"/>
      <c r="N63" s="19"/>
      <c r="O63" s="20" t="s">
        <v>206</v>
      </c>
      <c r="P63" s="19"/>
      <c r="Q63" s="19"/>
      <c r="R63" s="19"/>
    </row>
    <row r="64" spans="1:34" x14ac:dyDescent="0.25">
      <c r="A64" s="14"/>
      <c r="B64" s="46" t="s">
        <v>281</v>
      </c>
      <c r="C64" s="15" t="s">
        <v>206</v>
      </c>
      <c r="D64" s="4"/>
      <c r="E64" s="4"/>
      <c r="F64" s="4"/>
      <c r="G64" s="15" t="s">
        <v>206</v>
      </c>
      <c r="H64" s="4"/>
      <c r="I64" s="4"/>
      <c r="J64" s="4"/>
      <c r="K64" s="15" t="s">
        <v>206</v>
      </c>
      <c r="L64" s="4"/>
      <c r="M64" s="4"/>
      <c r="N64" s="4"/>
      <c r="O64" s="15" t="s">
        <v>206</v>
      </c>
      <c r="P64" s="4"/>
      <c r="Q64" s="4"/>
      <c r="R64" s="4"/>
    </row>
    <row r="65" spans="1:18" ht="25.5" x14ac:dyDescent="0.25">
      <c r="A65" s="14"/>
      <c r="B65" s="47" t="s">
        <v>282</v>
      </c>
      <c r="C65" s="20" t="s">
        <v>206</v>
      </c>
      <c r="D65" s="25" t="s">
        <v>211</v>
      </c>
      <c r="E65" s="26" t="s">
        <v>283</v>
      </c>
      <c r="F65" s="27"/>
      <c r="G65" s="20" t="s">
        <v>206</v>
      </c>
      <c r="H65" s="25" t="s">
        <v>211</v>
      </c>
      <c r="I65" s="35">
        <v>237398</v>
      </c>
      <c r="J65" s="27" t="s">
        <v>206</v>
      </c>
      <c r="K65" s="20" t="s">
        <v>206</v>
      </c>
      <c r="L65" s="25" t="s">
        <v>211</v>
      </c>
      <c r="M65" s="26" t="s">
        <v>283</v>
      </c>
      <c r="N65" s="27"/>
      <c r="O65" s="20" t="s">
        <v>206</v>
      </c>
      <c r="P65" s="25" t="s">
        <v>211</v>
      </c>
      <c r="Q65" s="35">
        <v>237398</v>
      </c>
      <c r="R65" s="27" t="s">
        <v>206</v>
      </c>
    </row>
    <row r="66" spans="1:18" ht="38.25" x14ac:dyDescent="0.25">
      <c r="A66" s="14"/>
      <c r="B66" s="48" t="s">
        <v>284</v>
      </c>
      <c r="C66" s="15" t="s">
        <v>206</v>
      </c>
      <c r="D66" s="11"/>
      <c r="E66" s="37" t="s">
        <v>283</v>
      </c>
      <c r="F66" s="23"/>
      <c r="G66" s="15" t="s">
        <v>206</v>
      </c>
      <c r="H66" s="11"/>
      <c r="I66" s="22">
        <v>44877</v>
      </c>
      <c r="J66" s="23" t="s">
        <v>206</v>
      </c>
      <c r="K66" s="15" t="s">
        <v>206</v>
      </c>
      <c r="L66" s="11"/>
      <c r="M66" s="37" t="s">
        <v>283</v>
      </c>
      <c r="N66" s="23"/>
      <c r="O66" s="15" t="s">
        <v>206</v>
      </c>
      <c r="P66" s="11"/>
      <c r="Q66" s="22">
        <v>44877</v>
      </c>
      <c r="R66" s="23" t="s">
        <v>206</v>
      </c>
    </row>
    <row r="67" spans="1:18" ht="38.25" x14ac:dyDescent="0.25">
      <c r="A67" s="14"/>
      <c r="B67" s="47" t="s">
        <v>285</v>
      </c>
      <c r="C67" s="20" t="s">
        <v>206</v>
      </c>
      <c r="D67" s="25"/>
      <c r="E67" s="26" t="s">
        <v>283</v>
      </c>
      <c r="F67" s="27"/>
      <c r="G67" s="20" t="s">
        <v>206</v>
      </c>
      <c r="H67" s="25"/>
      <c r="I67" s="35">
        <v>51250</v>
      </c>
      <c r="J67" s="27" t="s">
        <v>206</v>
      </c>
      <c r="K67" s="20" t="s">
        <v>206</v>
      </c>
      <c r="L67" s="25"/>
      <c r="M67" s="26" t="s">
        <v>283</v>
      </c>
      <c r="N67" s="27"/>
      <c r="O67" s="20" t="s">
        <v>206</v>
      </c>
      <c r="P67" s="25"/>
      <c r="Q67" s="35">
        <v>51250</v>
      </c>
      <c r="R67" s="27" t="s">
        <v>206</v>
      </c>
    </row>
    <row r="68" spans="1:18" ht="38.25" x14ac:dyDescent="0.25">
      <c r="A68" s="14"/>
      <c r="B68" s="48" t="s">
        <v>286</v>
      </c>
      <c r="C68" s="15" t="s">
        <v>206</v>
      </c>
      <c r="D68" s="11"/>
      <c r="E68" s="37" t="s">
        <v>283</v>
      </c>
      <c r="F68" s="23"/>
      <c r="G68" s="15" t="s">
        <v>206</v>
      </c>
      <c r="H68" s="11"/>
      <c r="I68" s="22">
        <v>30680</v>
      </c>
      <c r="J68" s="23" t="s">
        <v>206</v>
      </c>
      <c r="K68" s="15" t="s">
        <v>206</v>
      </c>
      <c r="L68" s="11"/>
      <c r="M68" s="37" t="s">
        <v>283</v>
      </c>
      <c r="N68" s="23"/>
      <c r="O68" s="15" t="s">
        <v>206</v>
      </c>
      <c r="P68" s="11"/>
      <c r="Q68" s="22">
        <v>30680</v>
      </c>
      <c r="R68" s="23" t="s">
        <v>206</v>
      </c>
    </row>
    <row r="69" spans="1:18" ht="25.5" x14ac:dyDescent="0.25">
      <c r="A69" s="14"/>
      <c r="B69" s="47" t="s">
        <v>287</v>
      </c>
      <c r="C69" s="20" t="s">
        <v>206</v>
      </c>
      <c r="D69" s="25"/>
      <c r="E69" s="26" t="s">
        <v>283</v>
      </c>
      <c r="F69" s="27"/>
      <c r="G69" s="20" t="s">
        <v>206</v>
      </c>
      <c r="H69" s="25"/>
      <c r="I69" s="35">
        <v>114817</v>
      </c>
      <c r="J69" s="27" t="s">
        <v>206</v>
      </c>
      <c r="K69" s="20" t="s">
        <v>206</v>
      </c>
      <c r="L69" s="25"/>
      <c r="M69" s="26" t="s">
        <v>283</v>
      </c>
      <c r="N69" s="27"/>
      <c r="O69" s="20" t="s">
        <v>206</v>
      </c>
      <c r="P69" s="25"/>
      <c r="Q69" s="35">
        <v>114817</v>
      </c>
      <c r="R69" s="27" t="s">
        <v>206</v>
      </c>
    </row>
    <row r="70" spans="1:18" x14ac:dyDescent="0.25">
      <c r="A70" s="14"/>
      <c r="B70" s="48" t="s">
        <v>288</v>
      </c>
      <c r="C70" s="15" t="s">
        <v>206</v>
      </c>
      <c r="D70" s="11"/>
      <c r="E70" s="37">
        <v>183</v>
      </c>
      <c r="F70" s="23" t="s">
        <v>206</v>
      </c>
      <c r="G70" s="15" t="s">
        <v>206</v>
      </c>
      <c r="H70" s="11"/>
      <c r="I70" s="22">
        <v>8957</v>
      </c>
      <c r="J70" s="23" t="s">
        <v>206</v>
      </c>
      <c r="K70" s="15" t="s">
        <v>206</v>
      </c>
      <c r="L70" s="11"/>
      <c r="M70" s="37" t="s">
        <v>283</v>
      </c>
      <c r="N70" s="23"/>
      <c r="O70" s="15" t="s">
        <v>206</v>
      </c>
      <c r="P70" s="11"/>
      <c r="Q70" s="22">
        <v>9140</v>
      </c>
      <c r="R70" s="23" t="s">
        <v>206</v>
      </c>
    </row>
    <row r="71" spans="1:18" ht="15.75" thickBot="1" x14ac:dyDescent="0.3">
      <c r="A71" s="14"/>
      <c r="B71" s="28"/>
      <c r="C71" s="28" t="s">
        <v>206</v>
      </c>
      <c r="D71" s="28"/>
      <c r="E71" s="28"/>
      <c r="F71" s="28"/>
      <c r="G71" s="28" t="s">
        <v>206</v>
      </c>
      <c r="H71" s="28"/>
      <c r="I71" s="28"/>
      <c r="J71" s="28"/>
      <c r="K71" s="28" t="s">
        <v>206</v>
      </c>
      <c r="L71" s="28"/>
      <c r="M71" s="28"/>
      <c r="N71" s="28"/>
      <c r="O71" s="28" t="s">
        <v>206</v>
      </c>
      <c r="P71" s="28"/>
      <c r="Q71" s="28"/>
      <c r="R71" s="28"/>
    </row>
    <row r="72" spans="1:18" x14ac:dyDescent="0.25">
      <c r="A72" s="14"/>
      <c r="B72" s="49" t="s">
        <v>289</v>
      </c>
      <c r="C72" s="20" t="s">
        <v>206</v>
      </c>
      <c r="D72" s="25"/>
      <c r="E72" s="26">
        <v>183</v>
      </c>
      <c r="F72" s="27" t="s">
        <v>206</v>
      </c>
      <c r="G72" s="20" t="s">
        <v>206</v>
      </c>
      <c r="H72" s="25"/>
      <c r="I72" s="35">
        <v>487979</v>
      </c>
      <c r="J72" s="27" t="s">
        <v>206</v>
      </c>
      <c r="K72" s="20" t="s">
        <v>206</v>
      </c>
      <c r="L72" s="25"/>
      <c r="M72" s="26" t="s">
        <v>283</v>
      </c>
      <c r="N72" s="27"/>
      <c r="O72" s="20" t="s">
        <v>206</v>
      </c>
      <c r="P72" s="25"/>
      <c r="Q72" s="35">
        <v>488162</v>
      </c>
      <c r="R72" s="27" t="s">
        <v>206</v>
      </c>
    </row>
    <row r="73" spans="1:18" x14ac:dyDescent="0.25">
      <c r="A73" s="14"/>
      <c r="B73" s="46" t="s">
        <v>290</v>
      </c>
      <c r="C73" s="15" t="s">
        <v>206</v>
      </c>
      <c r="D73" s="11"/>
      <c r="E73" s="22">
        <v>2545</v>
      </c>
      <c r="F73" s="23" t="s">
        <v>206</v>
      </c>
      <c r="G73" s="15" t="s">
        <v>206</v>
      </c>
      <c r="H73" s="11"/>
      <c r="I73" s="37" t="s">
        <v>283</v>
      </c>
      <c r="J73" s="23"/>
      <c r="K73" s="15" t="s">
        <v>206</v>
      </c>
      <c r="L73" s="11"/>
      <c r="M73" s="37" t="s">
        <v>283</v>
      </c>
      <c r="N73" s="23"/>
      <c r="O73" s="15" t="s">
        <v>206</v>
      </c>
      <c r="P73" s="11"/>
      <c r="Q73" s="22">
        <v>2545</v>
      </c>
      <c r="R73" s="23" t="s">
        <v>206</v>
      </c>
    </row>
    <row r="74" spans="1:18" ht="15.75" thickBot="1" x14ac:dyDescent="0.3">
      <c r="A74" s="14"/>
      <c r="B74" s="28"/>
      <c r="C74" s="28" t="s">
        <v>206</v>
      </c>
      <c r="D74" s="28"/>
      <c r="E74" s="28"/>
      <c r="F74" s="28"/>
      <c r="G74" s="28" t="s">
        <v>206</v>
      </c>
      <c r="H74" s="28"/>
      <c r="I74" s="28"/>
      <c r="J74" s="28"/>
      <c r="K74" s="28" t="s">
        <v>206</v>
      </c>
      <c r="L74" s="28"/>
      <c r="M74" s="28"/>
      <c r="N74" s="28"/>
      <c r="O74" s="28" t="s">
        <v>206</v>
      </c>
      <c r="P74" s="28"/>
      <c r="Q74" s="28"/>
      <c r="R74" s="28"/>
    </row>
    <row r="75" spans="1:18" x14ac:dyDescent="0.25">
      <c r="A75" s="14"/>
      <c r="B75" s="49" t="s">
        <v>291</v>
      </c>
      <c r="C75" s="20" t="s">
        <v>206</v>
      </c>
      <c r="D75" s="25"/>
      <c r="E75" s="35">
        <v>2728</v>
      </c>
      <c r="F75" s="27" t="s">
        <v>206</v>
      </c>
      <c r="G75" s="20" t="s">
        <v>206</v>
      </c>
      <c r="H75" s="25"/>
      <c r="I75" s="35">
        <v>487979</v>
      </c>
      <c r="J75" s="27" t="s">
        <v>206</v>
      </c>
      <c r="K75" s="20" t="s">
        <v>206</v>
      </c>
      <c r="L75" s="25"/>
      <c r="M75" s="26" t="s">
        <v>283</v>
      </c>
      <c r="N75" s="27"/>
      <c r="O75" s="20" t="s">
        <v>206</v>
      </c>
      <c r="P75" s="25"/>
      <c r="Q75" s="35">
        <v>490707</v>
      </c>
      <c r="R75" s="27" t="s">
        <v>206</v>
      </c>
    </row>
    <row r="76" spans="1:18" x14ac:dyDescent="0.25">
      <c r="A76" s="14"/>
      <c r="B76" s="46" t="s">
        <v>292</v>
      </c>
      <c r="C76" s="15" t="s">
        <v>206</v>
      </c>
      <c r="D76" s="4"/>
      <c r="E76" s="4"/>
      <c r="F76" s="4"/>
      <c r="G76" s="15" t="s">
        <v>206</v>
      </c>
      <c r="H76" s="4"/>
      <c r="I76" s="4"/>
      <c r="J76" s="4"/>
      <c r="K76" s="15" t="s">
        <v>206</v>
      </c>
      <c r="L76" s="4"/>
      <c r="M76" s="4"/>
      <c r="N76" s="4"/>
      <c r="O76" s="15" t="s">
        <v>206</v>
      </c>
      <c r="P76" s="4"/>
      <c r="Q76" s="4"/>
      <c r="R76" s="4"/>
    </row>
    <row r="77" spans="1:18" x14ac:dyDescent="0.25">
      <c r="A77" s="14"/>
      <c r="B77" s="47" t="s">
        <v>293</v>
      </c>
      <c r="C77" s="20" t="s">
        <v>206</v>
      </c>
      <c r="D77" s="25"/>
      <c r="E77" s="26" t="s">
        <v>283</v>
      </c>
      <c r="F77" s="27"/>
      <c r="G77" s="20" t="s">
        <v>206</v>
      </c>
      <c r="H77" s="25"/>
      <c r="I77" s="35">
        <v>16084</v>
      </c>
      <c r="J77" s="27" t="s">
        <v>206</v>
      </c>
      <c r="K77" s="20" t="s">
        <v>206</v>
      </c>
      <c r="L77" s="27"/>
      <c r="M77" s="50" t="s">
        <v>283</v>
      </c>
      <c r="N77" s="27"/>
      <c r="O77" s="20" t="s">
        <v>206</v>
      </c>
      <c r="P77" s="25"/>
      <c r="Q77" s="35">
        <v>16084</v>
      </c>
      <c r="R77" s="27" t="s">
        <v>206</v>
      </c>
    </row>
    <row r="78" spans="1:18" x14ac:dyDescent="0.25">
      <c r="A78" s="14"/>
      <c r="B78" s="48" t="s">
        <v>294</v>
      </c>
      <c r="C78" s="15" t="s">
        <v>206</v>
      </c>
      <c r="D78" s="11"/>
      <c r="E78" s="37" t="s">
        <v>283</v>
      </c>
      <c r="F78" s="23"/>
      <c r="G78" s="15" t="s">
        <v>206</v>
      </c>
      <c r="H78" s="11"/>
      <c r="I78" s="37">
        <v>206</v>
      </c>
      <c r="J78" s="23" t="s">
        <v>206</v>
      </c>
      <c r="K78" s="15" t="s">
        <v>206</v>
      </c>
      <c r="L78" s="11"/>
      <c r="M78" s="37" t="s">
        <v>283</v>
      </c>
      <c r="N78" s="23"/>
      <c r="O78" s="15" t="s">
        <v>206</v>
      </c>
      <c r="P78" s="11"/>
      <c r="Q78" s="37">
        <v>206</v>
      </c>
      <c r="R78" s="23" t="s">
        <v>206</v>
      </c>
    </row>
    <row r="79" spans="1:18" ht="15.75" thickBot="1" x14ac:dyDescent="0.3">
      <c r="A79" s="14"/>
      <c r="B79" s="28"/>
      <c r="C79" s="28" t="s">
        <v>206</v>
      </c>
      <c r="D79" s="28"/>
      <c r="E79" s="28"/>
      <c r="F79" s="28"/>
      <c r="G79" s="28" t="s">
        <v>206</v>
      </c>
      <c r="H79" s="28"/>
      <c r="I79" s="28"/>
      <c r="J79" s="28"/>
      <c r="K79" s="28" t="s">
        <v>206</v>
      </c>
      <c r="L79" s="28"/>
      <c r="M79" s="28"/>
      <c r="N79" s="28"/>
      <c r="O79" s="28" t="s">
        <v>206</v>
      </c>
      <c r="P79" s="28"/>
      <c r="Q79" s="28"/>
      <c r="R79" s="28"/>
    </row>
    <row r="80" spans="1:18" x14ac:dyDescent="0.25">
      <c r="A80" s="14"/>
      <c r="B80" s="4"/>
      <c r="C80" s="41"/>
      <c r="D80" s="41"/>
      <c r="E80" s="41"/>
      <c r="F80" s="41"/>
      <c r="G80" s="41"/>
      <c r="H80" s="41"/>
      <c r="I80" s="41"/>
      <c r="J80" s="41"/>
      <c r="K80" s="41"/>
      <c r="L80" s="41"/>
      <c r="M80" s="41"/>
      <c r="N80" s="41"/>
      <c r="O80" s="41"/>
      <c r="P80" s="41"/>
      <c r="Q80" s="41"/>
      <c r="R80" s="41"/>
    </row>
    <row r="81" spans="1:34" x14ac:dyDescent="0.25">
      <c r="A81" s="14"/>
      <c r="B81" s="18" t="s">
        <v>35</v>
      </c>
      <c r="C81" s="20" t="s">
        <v>206</v>
      </c>
      <c r="D81" s="29" t="s">
        <v>211</v>
      </c>
      <c r="E81" s="30">
        <v>2728</v>
      </c>
      <c r="F81" s="31" t="s">
        <v>206</v>
      </c>
      <c r="G81" s="20" t="s">
        <v>206</v>
      </c>
      <c r="H81" s="29" t="s">
        <v>211</v>
      </c>
      <c r="I81" s="30">
        <v>504269</v>
      </c>
      <c r="J81" s="31" t="s">
        <v>206</v>
      </c>
      <c r="K81" s="20" t="s">
        <v>206</v>
      </c>
      <c r="L81" s="29" t="s">
        <v>211</v>
      </c>
      <c r="M81" s="51" t="s">
        <v>283</v>
      </c>
      <c r="N81" s="31"/>
      <c r="O81" s="20" t="s">
        <v>206</v>
      </c>
      <c r="P81" s="29" t="s">
        <v>211</v>
      </c>
      <c r="Q81" s="30">
        <v>506997</v>
      </c>
      <c r="R81" s="31" t="s">
        <v>206</v>
      </c>
    </row>
    <row r="82" spans="1:34" ht="15.75" thickBot="1" x14ac:dyDescent="0.3">
      <c r="A82" s="14"/>
      <c r="B82" s="36"/>
      <c r="C82" s="36" t="s">
        <v>206</v>
      </c>
      <c r="D82" s="36"/>
      <c r="E82" s="36"/>
      <c r="F82" s="36"/>
      <c r="G82" s="36" t="s">
        <v>206</v>
      </c>
      <c r="H82" s="36"/>
      <c r="I82" s="36"/>
      <c r="J82" s="36"/>
      <c r="K82" s="36" t="s">
        <v>206</v>
      </c>
      <c r="L82" s="36"/>
      <c r="M82" s="36"/>
      <c r="N82" s="36"/>
      <c r="O82" s="36" t="s">
        <v>206</v>
      </c>
      <c r="P82" s="36"/>
      <c r="Q82" s="36"/>
      <c r="R82" s="36"/>
    </row>
    <row r="83" spans="1:34" ht="15.75" thickTop="1" x14ac:dyDescent="0.25">
      <c r="A83" s="14"/>
      <c r="B83" s="4"/>
      <c r="C83" s="55"/>
      <c r="D83" s="55"/>
      <c r="E83" s="55"/>
      <c r="F83" s="55"/>
      <c r="G83" s="55"/>
      <c r="H83" s="55"/>
      <c r="I83" s="55"/>
      <c r="J83" s="55"/>
      <c r="K83" s="55"/>
      <c r="L83" s="55"/>
      <c r="M83" s="55"/>
      <c r="N83" s="55"/>
      <c r="O83" s="55"/>
      <c r="P83" s="55"/>
      <c r="Q83" s="55"/>
      <c r="R83" s="55"/>
    </row>
    <row r="84" spans="1:34" x14ac:dyDescent="0.25">
      <c r="A84" s="14"/>
      <c r="B84" s="18" t="s">
        <v>36</v>
      </c>
      <c r="C84" s="20" t="s">
        <v>206</v>
      </c>
      <c r="D84" s="19"/>
      <c r="E84" s="19"/>
      <c r="F84" s="19"/>
      <c r="G84" s="20" t="s">
        <v>206</v>
      </c>
      <c r="H84" s="19"/>
      <c r="I84" s="19"/>
      <c r="J84" s="19"/>
      <c r="K84" s="20" t="s">
        <v>206</v>
      </c>
      <c r="L84" s="19"/>
      <c r="M84" s="19"/>
      <c r="N84" s="19"/>
      <c r="O84" s="20" t="s">
        <v>206</v>
      </c>
      <c r="P84" s="19"/>
      <c r="Q84" s="19"/>
      <c r="R84" s="19"/>
    </row>
    <row r="85" spans="1:34" x14ac:dyDescent="0.25">
      <c r="A85" s="14"/>
      <c r="B85" s="46" t="s">
        <v>295</v>
      </c>
      <c r="C85" s="15" t="s">
        <v>206</v>
      </c>
      <c r="D85" s="4"/>
      <c r="E85" s="4"/>
      <c r="F85" s="4"/>
      <c r="G85" s="15" t="s">
        <v>206</v>
      </c>
      <c r="H85" s="4"/>
      <c r="I85" s="4"/>
      <c r="J85" s="4"/>
      <c r="K85" s="15" t="s">
        <v>206</v>
      </c>
      <c r="L85" s="4"/>
      <c r="M85" s="4"/>
      <c r="N85" s="4"/>
      <c r="O85" s="15" t="s">
        <v>206</v>
      </c>
      <c r="P85" s="4"/>
      <c r="Q85" s="4"/>
      <c r="R85" s="4"/>
    </row>
    <row r="86" spans="1:34" x14ac:dyDescent="0.25">
      <c r="A86" s="14"/>
      <c r="B86" s="47" t="s">
        <v>293</v>
      </c>
      <c r="C86" s="20" t="s">
        <v>206</v>
      </c>
      <c r="D86" s="25" t="s">
        <v>211</v>
      </c>
      <c r="E86" s="26" t="s">
        <v>283</v>
      </c>
      <c r="F86" s="27"/>
      <c r="G86" s="20" t="s">
        <v>206</v>
      </c>
      <c r="H86" s="25" t="s">
        <v>211</v>
      </c>
      <c r="I86" s="35">
        <v>16025</v>
      </c>
      <c r="J86" s="27" t="s">
        <v>206</v>
      </c>
      <c r="K86" s="20" t="s">
        <v>206</v>
      </c>
      <c r="L86" s="27" t="s">
        <v>211</v>
      </c>
      <c r="M86" s="50" t="s">
        <v>283</v>
      </c>
      <c r="N86" s="27"/>
      <c r="O86" s="20" t="s">
        <v>206</v>
      </c>
      <c r="P86" s="25" t="s">
        <v>211</v>
      </c>
      <c r="Q86" s="35">
        <v>16025</v>
      </c>
      <c r="R86" s="27" t="s">
        <v>206</v>
      </c>
    </row>
    <row r="87" spans="1:34" x14ac:dyDescent="0.25">
      <c r="A87" s="14"/>
      <c r="B87" s="48" t="s">
        <v>296</v>
      </c>
      <c r="C87" s="15" t="s">
        <v>206</v>
      </c>
      <c r="D87" s="11"/>
      <c r="E87" s="37" t="s">
        <v>283</v>
      </c>
      <c r="F87" s="23"/>
      <c r="G87" s="15" t="s">
        <v>206</v>
      </c>
      <c r="H87" s="11"/>
      <c r="I87" s="37">
        <v>162</v>
      </c>
      <c r="J87" s="23" t="s">
        <v>206</v>
      </c>
      <c r="K87" s="15" t="s">
        <v>206</v>
      </c>
      <c r="L87" s="11"/>
      <c r="M87" s="37" t="s">
        <v>283</v>
      </c>
      <c r="N87" s="23"/>
      <c r="O87" s="15" t="s">
        <v>206</v>
      </c>
      <c r="P87" s="11"/>
      <c r="Q87" s="37">
        <v>162</v>
      </c>
      <c r="R87" s="23" t="s">
        <v>206</v>
      </c>
    </row>
    <row r="88" spans="1:34" ht="15.75" thickBot="1" x14ac:dyDescent="0.3">
      <c r="A88" s="14"/>
      <c r="B88" s="28"/>
      <c r="C88" s="28" t="s">
        <v>206</v>
      </c>
      <c r="D88" s="28"/>
      <c r="E88" s="28"/>
      <c r="F88" s="28"/>
      <c r="G88" s="28" t="s">
        <v>206</v>
      </c>
      <c r="H88" s="28"/>
      <c r="I88" s="28"/>
      <c r="J88" s="28"/>
      <c r="K88" s="28" t="s">
        <v>206</v>
      </c>
      <c r="L88" s="28"/>
      <c r="M88" s="28"/>
      <c r="N88" s="28"/>
      <c r="O88" s="28" t="s">
        <v>206</v>
      </c>
      <c r="P88" s="28"/>
      <c r="Q88" s="28"/>
      <c r="R88" s="28"/>
    </row>
    <row r="89" spans="1:34" x14ac:dyDescent="0.25">
      <c r="A89" s="14"/>
      <c r="B89" s="4"/>
      <c r="C89" s="41"/>
      <c r="D89" s="41"/>
      <c r="E89" s="41"/>
      <c r="F89" s="41"/>
      <c r="G89" s="41"/>
      <c r="H89" s="41"/>
      <c r="I89" s="41"/>
      <c r="J89" s="41"/>
      <c r="K89" s="41"/>
      <c r="L89" s="41"/>
      <c r="M89" s="41"/>
      <c r="N89" s="41"/>
      <c r="O89" s="41"/>
      <c r="P89" s="41"/>
      <c r="Q89" s="41"/>
      <c r="R89" s="41"/>
    </row>
    <row r="90" spans="1:34" x14ac:dyDescent="0.25">
      <c r="A90" s="14"/>
      <c r="B90" s="18" t="s">
        <v>48</v>
      </c>
      <c r="C90" s="20" t="s">
        <v>206</v>
      </c>
      <c r="D90" s="29" t="s">
        <v>211</v>
      </c>
      <c r="E90" s="51" t="s">
        <v>283</v>
      </c>
      <c r="F90" s="31"/>
      <c r="G90" s="20" t="s">
        <v>206</v>
      </c>
      <c r="H90" s="29" t="s">
        <v>211</v>
      </c>
      <c r="I90" s="30">
        <v>16187</v>
      </c>
      <c r="J90" s="31" t="s">
        <v>206</v>
      </c>
      <c r="K90" s="20" t="s">
        <v>206</v>
      </c>
      <c r="L90" s="31" t="s">
        <v>211</v>
      </c>
      <c r="M90" s="52" t="s">
        <v>283</v>
      </c>
      <c r="N90" s="31"/>
      <c r="O90" s="20" t="s">
        <v>206</v>
      </c>
      <c r="P90" s="29" t="s">
        <v>211</v>
      </c>
      <c r="Q90" s="30">
        <v>16187</v>
      </c>
      <c r="R90" s="31" t="s">
        <v>206</v>
      </c>
    </row>
    <row r="91" spans="1:34" ht="15.75" thickBot="1" x14ac:dyDescent="0.3">
      <c r="A91" s="14"/>
      <c r="B91" s="36"/>
      <c r="C91" s="36" t="s">
        <v>206</v>
      </c>
      <c r="D91" s="36"/>
      <c r="E91" s="36"/>
      <c r="F91" s="36"/>
      <c r="G91" s="36" t="s">
        <v>206</v>
      </c>
      <c r="H91" s="36"/>
      <c r="I91" s="36"/>
      <c r="J91" s="36"/>
      <c r="K91" s="36" t="s">
        <v>206</v>
      </c>
      <c r="L91" s="36"/>
      <c r="M91" s="36"/>
      <c r="N91" s="36"/>
      <c r="O91" s="36" t="s">
        <v>206</v>
      </c>
      <c r="P91" s="36"/>
      <c r="Q91" s="36"/>
      <c r="R91" s="36"/>
    </row>
    <row r="92" spans="1:34" ht="15.75" thickTop="1" x14ac:dyDescent="0.25">
      <c r="A92" s="14"/>
      <c r="B92" s="62"/>
      <c r="C92" s="62"/>
      <c r="D92" s="62"/>
      <c r="E92" s="62"/>
      <c r="F92" s="62"/>
      <c r="G92" s="62"/>
      <c r="H92" s="62"/>
      <c r="I92" s="62"/>
      <c r="J92" s="62"/>
      <c r="K92" s="62"/>
      <c r="L92" s="62"/>
      <c r="M92" s="62"/>
      <c r="N92" s="62"/>
      <c r="O92" s="62"/>
      <c r="P92" s="62"/>
      <c r="Q92" s="62"/>
      <c r="R92" s="62"/>
      <c r="S92" s="62"/>
      <c r="T92" s="62"/>
      <c r="U92" s="62"/>
      <c r="V92" s="62"/>
      <c r="W92" s="62"/>
      <c r="X92" s="62"/>
      <c r="Y92" s="62"/>
      <c r="Z92" s="62"/>
      <c r="AA92" s="62"/>
      <c r="AB92" s="62"/>
      <c r="AC92" s="62"/>
      <c r="AD92" s="62"/>
      <c r="AE92" s="62"/>
      <c r="AF92" s="62"/>
      <c r="AG92" s="62"/>
      <c r="AH92" s="62"/>
    </row>
    <row r="93" spans="1:34" x14ac:dyDescent="0.25">
      <c r="A93" s="14"/>
      <c r="B93" s="4"/>
      <c r="C93" s="4"/>
      <c r="D93" s="4"/>
      <c r="E93" s="4"/>
      <c r="F93" s="4"/>
      <c r="G93" s="4"/>
      <c r="H93" s="4"/>
      <c r="I93" s="4"/>
      <c r="J93" s="4"/>
      <c r="K93" s="4"/>
      <c r="L93" s="4"/>
      <c r="M93" s="4"/>
      <c r="N93" s="4"/>
      <c r="O93" s="4"/>
      <c r="P93" s="4"/>
      <c r="Q93" s="4"/>
      <c r="R93" s="4"/>
    </row>
    <row r="94" spans="1:34" x14ac:dyDescent="0.25">
      <c r="A94" s="14"/>
      <c r="B94" s="4"/>
      <c r="C94" s="40"/>
      <c r="D94" s="40"/>
      <c r="E94" s="40"/>
      <c r="F94" s="40"/>
      <c r="G94" s="40"/>
      <c r="H94" s="40"/>
      <c r="I94" s="40"/>
      <c r="J94" s="40"/>
      <c r="K94" s="40"/>
      <c r="L94" s="40"/>
      <c r="M94" s="40"/>
      <c r="N94" s="40"/>
      <c r="O94" s="40"/>
      <c r="P94" s="40"/>
      <c r="Q94" s="40"/>
      <c r="R94" s="40"/>
    </row>
    <row r="95" spans="1:34" ht="15.75" thickBot="1" x14ac:dyDescent="0.3">
      <c r="A95" s="14"/>
      <c r="B95" s="15"/>
      <c r="C95" s="16" t="s">
        <v>206</v>
      </c>
      <c r="D95" s="38" t="s">
        <v>297</v>
      </c>
      <c r="E95" s="38"/>
      <c r="F95" s="38"/>
      <c r="G95" s="38"/>
      <c r="H95" s="38"/>
      <c r="I95" s="38"/>
      <c r="J95" s="38"/>
      <c r="K95" s="38"/>
      <c r="L95" s="38"/>
      <c r="M95" s="38"/>
      <c r="N95" s="38"/>
      <c r="O95" s="38"/>
      <c r="P95" s="38"/>
      <c r="Q95" s="38"/>
      <c r="R95" s="16"/>
    </row>
    <row r="96" spans="1:34" x14ac:dyDescent="0.25">
      <c r="A96" s="14"/>
      <c r="B96" s="45" t="s">
        <v>277</v>
      </c>
      <c r="C96" s="15" t="s">
        <v>206</v>
      </c>
      <c r="D96" s="54" t="s">
        <v>278</v>
      </c>
      <c r="E96" s="54"/>
      <c r="F96" s="15"/>
      <c r="G96" s="15" t="s">
        <v>206</v>
      </c>
      <c r="H96" s="54" t="s">
        <v>279</v>
      </c>
      <c r="I96" s="54"/>
      <c r="J96" s="15"/>
      <c r="K96" s="15" t="s">
        <v>206</v>
      </c>
      <c r="L96" s="54" t="s">
        <v>280</v>
      </c>
      <c r="M96" s="54"/>
      <c r="N96" s="15"/>
      <c r="O96" s="15" t="s">
        <v>206</v>
      </c>
      <c r="P96" s="54" t="s">
        <v>113</v>
      </c>
      <c r="Q96" s="54"/>
      <c r="R96" s="15"/>
    </row>
    <row r="97" spans="1:18" ht="15.75" thickBot="1" x14ac:dyDescent="0.3">
      <c r="A97" s="14"/>
      <c r="B97" s="28"/>
      <c r="C97" s="28" t="s">
        <v>206</v>
      </c>
      <c r="D97" s="28"/>
      <c r="E97" s="28"/>
      <c r="F97" s="28"/>
      <c r="G97" s="28" t="s">
        <v>206</v>
      </c>
      <c r="H97" s="28"/>
      <c r="I97" s="28"/>
      <c r="J97" s="28"/>
      <c r="K97" s="28" t="s">
        <v>206</v>
      </c>
      <c r="L97" s="28"/>
      <c r="M97" s="28"/>
      <c r="N97" s="28"/>
      <c r="O97" s="28" t="s">
        <v>206</v>
      </c>
      <c r="P97" s="28"/>
      <c r="Q97" s="28"/>
      <c r="R97" s="28"/>
    </row>
    <row r="98" spans="1:18" x14ac:dyDescent="0.25">
      <c r="A98" s="14"/>
      <c r="B98" s="18" t="s">
        <v>22</v>
      </c>
      <c r="C98" s="20" t="s">
        <v>206</v>
      </c>
      <c r="D98" s="19"/>
      <c r="E98" s="19"/>
      <c r="F98" s="19"/>
      <c r="G98" s="20" t="s">
        <v>206</v>
      </c>
      <c r="H98" s="19"/>
      <c r="I98" s="19"/>
      <c r="J98" s="19"/>
      <c r="K98" s="20" t="s">
        <v>206</v>
      </c>
      <c r="L98" s="19"/>
      <c r="M98" s="19"/>
      <c r="N98" s="19"/>
      <c r="O98" s="20" t="s">
        <v>206</v>
      </c>
      <c r="P98" s="19"/>
      <c r="Q98" s="19"/>
      <c r="R98" s="19"/>
    </row>
    <row r="99" spans="1:18" x14ac:dyDescent="0.25">
      <c r="A99" s="14"/>
      <c r="B99" s="46" t="s">
        <v>281</v>
      </c>
      <c r="C99" s="15" t="s">
        <v>206</v>
      </c>
      <c r="D99" s="4"/>
      <c r="E99" s="4"/>
      <c r="F99" s="4"/>
      <c r="G99" s="15" t="s">
        <v>206</v>
      </c>
      <c r="H99" s="4"/>
      <c r="I99" s="4"/>
      <c r="J99" s="4"/>
      <c r="K99" s="15" t="s">
        <v>206</v>
      </c>
      <c r="L99" s="4"/>
      <c r="M99" s="4"/>
      <c r="N99" s="4"/>
      <c r="O99" s="15" t="s">
        <v>206</v>
      </c>
      <c r="P99" s="4"/>
      <c r="Q99" s="4"/>
      <c r="R99" s="4"/>
    </row>
    <row r="100" spans="1:18" ht="25.5" x14ac:dyDescent="0.25">
      <c r="A100" s="14"/>
      <c r="B100" s="47" t="s">
        <v>282</v>
      </c>
      <c r="C100" s="20" t="s">
        <v>206</v>
      </c>
      <c r="D100" s="25" t="s">
        <v>211</v>
      </c>
      <c r="E100" s="26" t="s">
        <v>283</v>
      </c>
      <c r="F100" s="27"/>
      <c r="G100" s="20" t="s">
        <v>206</v>
      </c>
      <c r="H100" s="25" t="s">
        <v>211</v>
      </c>
      <c r="I100" s="35">
        <v>212066</v>
      </c>
      <c r="J100" s="27" t="s">
        <v>206</v>
      </c>
      <c r="K100" s="20" t="s">
        <v>206</v>
      </c>
      <c r="L100" s="25" t="s">
        <v>211</v>
      </c>
      <c r="M100" s="26" t="s">
        <v>283</v>
      </c>
      <c r="N100" s="27"/>
      <c r="O100" s="20" t="s">
        <v>206</v>
      </c>
      <c r="P100" s="25" t="s">
        <v>211</v>
      </c>
      <c r="Q100" s="35">
        <v>212066</v>
      </c>
      <c r="R100" s="27" t="s">
        <v>206</v>
      </c>
    </row>
    <row r="101" spans="1:18" ht="38.25" x14ac:dyDescent="0.25">
      <c r="A101" s="14"/>
      <c r="B101" s="48" t="s">
        <v>284</v>
      </c>
      <c r="C101" s="15" t="s">
        <v>206</v>
      </c>
      <c r="D101" s="11"/>
      <c r="E101" s="37" t="s">
        <v>283</v>
      </c>
      <c r="F101" s="23"/>
      <c r="G101" s="15" t="s">
        <v>206</v>
      </c>
      <c r="H101" s="11"/>
      <c r="I101" s="22">
        <v>57896</v>
      </c>
      <c r="J101" s="23" t="s">
        <v>206</v>
      </c>
      <c r="K101" s="15" t="s">
        <v>206</v>
      </c>
      <c r="L101" s="11"/>
      <c r="M101" s="37" t="s">
        <v>283</v>
      </c>
      <c r="N101" s="23"/>
      <c r="O101" s="15" t="s">
        <v>206</v>
      </c>
      <c r="P101" s="11"/>
      <c r="Q101" s="22">
        <v>57896</v>
      </c>
      <c r="R101" s="23" t="s">
        <v>206</v>
      </c>
    </row>
    <row r="102" spans="1:18" ht="38.25" x14ac:dyDescent="0.25">
      <c r="A102" s="14"/>
      <c r="B102" s="47" t="s">
        <v>285</v>
      </c>
      <c r="C102" s="20" t="s">
        <v>206</v>
      </c>
      <c r="D102" s="25"/>
      <c r="E102" s="26" t="s">
        <v>283</v>
      </c>
      <c r="F102" s="27"/>
      <c r="G102" s="20" t="s">
        <v>206</v>
      </c>
      <c r="H102" s="25"/>
      <c r="I102" s="35">
        <v>50623</v>
      </c>
      <c r="J102" s="27" t="s">
        <v>206</v>
      </c>
      <c r="K102" s="20" t="s">
        <v>206</v>
      </c>
      <c r="L102" s="25"/>
      <c r="M102" s="26" t="s">
        <v>283</v>
      </c>
      <c r="N102" s="27"/>
      <c r="O102" s="20" t="s">
        <v>206</v>
      </c>
      <c r="P102" s="25"/>
      <c r="Q102" s="35">
        <v>50623</v>
      </c>
      <c r="R102" s="27" t="s">
        <v>206</v>
      </c>
    </row>
    <row r="103" spans="1:18" ht="38.25" x14ac:dyDescent="0.25">
      <c r="A103" s="14"/>
      <c r="B103" s="48" t="s">
        <v>286</v>
      </c>
      <c r="C103" s="15" t="s">
        <v>206</v>
      </c>
      <c r="D103" s="11"/>
      <c r="E103" s="37" t="s">
        <v>283</v>
      </c>
      <c r="F103" s="23"/>
      <c r="G103" s="15" t="s">
        <v>206</v>
      </c>
      <c r="H103" s="11"/>
      <c r="I103" s="22">
        <v>10158</v>
      </c>
      <c r="J103" s="23" t="s">
        <v>206</v>
      </c>
      <c r="K103" s="15" t="s">
        <v>206</v>
      </c>
      <c r="L103" s="11"/>
      <c r="M103" s="37" t="s">
        <v>283</v>
      </c>
      <c r="N103" s="23"/>
      <c r="O103" s="15" t="s">
        <v>206</v>
      </c>
      <c r="P103" s="11"/>
      <c r="Q103" s="22">
        <v>10158</v>
      </c>
      <c r="R103" s="23" t="s">
        <v>206</v>
      </c>
    </row>
    <row r="104" spans="1:18" ht="25.5" x14ac:dyDescent="0.25">
      <c r="A104" s="14"/>
      <c r="B104" s="47" t="s">
        <v>287</v>
      </c>
      <c r="C104" s="20" t="s">
        <v>206</v>
      </c>
      <c r="D104" s="25"/>
      <c r="E104" s="26" t="s">
        <v>283</v>
      </c>
      <c r="F104" s="27"/>
      <c r="G104" s="20" t="s">
        <v>206</v>
      </c>
      <c r="H104" s="25"/>
      <c r="I104" s="35">
        <v>112767</v>
      </c>
      <c r="J104" s="27" t="s">
        <v>206</v>
      </c>
      <c r="K104" s="20" t="s">
        <v>206</v>
      </c>
      <c r="L104" s="25"/>
      <c r="M104" s="26" t="s">
        <v>283</v>
      </c>
      <c r="N104" s="27"/>
      <c r="O104" s="20" t="s">
        <v>206</v>
      </c>
      <c r="P104" s="25"/>
      <c r="Q104" s="35">
        <v>112767</v>
      </c>
      <c r="R104" s="27" t="s">
        <v>206</v>
      </c>
    </row>
    <row r="105" spans="1:18" x14ac:dyDescent="0.25">
      <c r="A105" s="14"/>
      <c r="B105" s="48" t="s">
        <v>288</v>
      </c>
      <c r="C105" s="15" t="s">
        <v>206</v>
      </c>
      <c r="D105" s="11"/>
      <c r="E105" s="37">
        <v>140</v>
      </c>
      <c r="F105" s="23" t="s">
        <v>206</v>
      </c>
      <c r="G105" s="15" t="s">
        <v>206</v>
      </c>
      <c r="H105" s="11"/>
      <c r="I105" s="22">
        <v>8316</v>
      </c>
      <c r="J105" s="23" t="s">
        <v>206</v>
      </c>
      <c r="K105" s="15" t="s">
        <v>206</v>
      </c>
      <c r="L105" s="11"/>
      <c r="M105" s="37">
        <v>300</v>
      </c>
      <c r="N105" s="23" t="s">
        <v>206</v>
      </c>
      <c r="O105" s="15" t="s">
        <v>206</v>
      </c>
      <c r="P105" s="11"/>
      <c r="Q105" s="22">
        <v>8756</v>
      </c>
      <c r="R105" s="23" t="s">
        <v>206</v>
      </c>
    </row>
    <row r="106" spans="1:18" ht="15.75" thickBot="1" x14ac:dyDescent="0.3">
      <c r="A106" s="14"/>
      <c r="B106" s="28"/>
      <c r="C106" s="28" t="s">
        <v>206</v>
      </c>
      <c r="D106" s="28"/>
      <c r="E106" s="28"/>
      <c r="F106" s="28"/>
      <c r="G106" s="28" t="s">
        <v>206</v>
      </c>
      <c r="H106" s="28"/>
      <c r="I106" s="28"/>
      <c r="J106" s="28"/>
      <c r="K106" s="28" t="s">
        <v>206</v>
      </c>
      <c r="L106" s="28"/>
      <c r="M106" s="28"/>
      <c r="N106" s="28"/>
      <c r="O106" s="28" t="s">
        <v>206</v>
      </c>
      <c r="P106" s="28"/>
      <c r="Q106" s="28"/>
      <c r="R106" s="28"/>
    </row>
    <row r="107" spans="1:18" x14ac:dyDescent="0.25">
      <c r="A107" s="14"/>
      <c r="B107" s="49" t="s">
        <v>289</v>
      </c>
      <c r="C107" s="20" t="s">
        <v>206</v>
      </c>
      <c r="D107" s="25"/>
      <c r="E107" s="26">
        <v>140</v>
      </c>
      <c r="F107" s="27" t="s">
        <v>206</v>
      </c>
      <c r="G107" s="20" t="s">
        <v>206</v>
      </c>
      <c r="H107" s="25"/>
      <c r="I107" s="35">
        <v>451826</v>
      </c>
      <c r="J107" s="27" t="s">
        <v>206</v>
      </c>
      <c r="K107" s="20" t="s">
        <v>206</v>
      </c>
      <c r="L107" s="25"/>
      <c r="M107" s="26">
        <v>300</v>
      </c>
      <c r="N107" s="27" t="s">
        <v>206</v>
      </c>
      <c r="O107" s="20" t="s">
        <v>206</v>
      </c>
      <c r="P107" s="25"/>
      <c r="Q107" s="35">
        <v>452266</v>
      </c>
      <c r="R107" s="27" t="s">
        <v>206</v>
      </c>
    </row>
    <row r="108" spans="1:18" x14ac:dyDescent="0.25">
      <c r="A108" s="14"/>
      <c r="B108" s="46" t="s">
        <v>290</v>
      </c>
      <c r="C108" s="15" t="s">
        <v>206</v>
      </c>
      <c r="D108" s="11"/>
      <c r="E108" s="22">
        <v>2223</v>
      </c>
      <c r="F108" s="23" t="s">
        <v>206</v>
      </c>
      <c r="G108" s="15" t="s">
        <v>206</v>
      </c>
      <c r="H108" s="11"/>
      <c r="I108" s="37" t="s">
        <v>283</v>
      </c>
      <c r="J108" s="23"/>
      <c r="K108" s="15" t="s">
        <v>206</v>
      </c>
      <c r="L108" s="11"/>
      <c r="M108" s="37" t="s">
        <v>283</v>
      </c>
      <c r="N108" s="23"/>
      <c r="O108" s="15" t="s">
        <v>206</v>
      </c>
      <c r="P108" s="11"/>
      <c r="Q108" s="22">
        <v>2223</v>
      </c>
      <c r="R108" s="23" t="s">
        <v>206</v>
      </c>
    </row>
    <row r="109" spans="1:18" ht="15.75" thickBot="1" x14ac:dyDescent="0.3">
      <c r="A109" s="14"/>
      <c r="B109" s="28"/>
      <c r="C109" s="28" t="s">
        <v>206</v>
      </c>
      <c r="D109" s="28"/>
      <c r="E109" s="28"/>
      <c r="F109" s="28"/>
      <c r="G109" s="28" t="s">
        <v>206</v>
      </c>
      <c r="H109" s="28"/>
      <c r="I109" s="28"/>
      <c r="J109" s="28"/>
      <c r="K109" s="28" t="s">
        <v>206</v>
      </c>
      <c r="L109" s="28"/>
      <c r="M109" s="28"/>
      <c r="N109" s="28"/>
      <c r="O109" s="28" t="s">
        <v>206</v>
      </c>
      <c r="P109" s="28"/>
      <c r="Q109" s="28"/>
      <c r="R109" s="28"/>
    </row>
    <row r="110" spans="1:18" x14ac:dyDescent="0.25">
      <c r="A110" s="14"/>
      <c r="B110" s="49" t="s">
        <v>291</v>
      </c>
      <c r="C110" s="20" t="s">
        <v>206</v>
      </c>
      <c r="D110" s="25"/>
      <c r="E110" s="35">
        <v>2363</v>
      </c>
      <c r="F110" s="27" t="s">
        <v>206</v>
      </c>
      <c r="G110" s="20" t="s">
        <v>206</v>
      </c>
      <c r="H110" s="25"/>
      <c r="I110" s="35">
        <v>451826</v>
      </c>
      <c r="J110" s="27" t="s">
        <v>206</v>
      </c>
      <c r="K110" s="20" t="s">
        <v>206</v>
      </c>
      <c r="L110" s="25"/>
      <c r="M110" s="26">
        <v>300</v>
      </c>
      <c r="N110" s="27" t="s">
        <v>206</v>
      </c>
      <c r="O110" s="20" t="s">
        <v>206</v>
      </c>
      <c r="P110" s="25"/>
      <c r="Q110" s="35">
        <v>454489</v>
      </c>
      <c r="R110" s="27" t="s">
        <v>206</v>
      </c>
    </row>
    <row r="111" spans="1:18" x14ac:dyDescent="0.25">
      <c r="A111" s="14"/>
      <c r="B111" s="46" t="s">
        <v>292</v>
      </c>
      <c r="C111" s="15" t="s">
        <v>206</v>
      </c>
      <c r="D111" s="4"/>
      <c r="E111" s="4"/>
      <c r="F111" s="4"/>
      <c r="G111" s="15" t="s">
        <v>206</v>
      </c>
      <c r="H111" s="4"/>
      <c r="I111" s="4"/>
      <c r="J111" s="4"/>
      <c r="K111" s="15" t="s">
        <v>206</v>
      </c>
      <c r="L111" s="4"/>
      <c r="M111" s="4"/>
      <c r="N111" s="4"/>
      <c r="O111" s="15" t="s">
        <v>206</v>
      </c>
      <c r="P111" s="4"/>
      <c r="Q111" s="4"/>
      <c r="R111" s="4"/>
    </row>
    <row r="112" spans="1:18" x14ac:dyDescent="0.25">
      <c r="A112" s="14"/>
      <c r="B112" s="47" t="s">
        <v>293</v>
      </c>
      <c r="C112" s="20" t="s">
        <v>206</v>
      </c>
      <c r="D112" s="25"/>
      <c r="E112" s="26" t="s">
        <v>283</v>
      </c>
      <c r="F112" s="27"/>
      <c r="G112" s="20" t="s">
        <v>206</v>
      </c>
      <c r="H112" s="25"/>
      <c r="I112" s="35">
        <v>23748</v>
      </c>
      <c r="J112" s="27" t="s">
        <v>206</v>
      </c>
      <c r="K112" s="20" t="s">
        <v>206</v>
      </c>
      <c r="L112" s="25"/>
      <c r="M112" s="26" t="s">
        <v>283</v>
      </c>
      <c r="N112" s="27"/>
      <c r="O112" s="20" t="s">
        <v>206</v>
      </c>
      <c r="P112" s="25"/>
      <c r="Q112" s="35">
        <v>23748</v>
      </c>
      <c r="R112" s="27" t="s">
        <v>206</v>
      </c>
    </row>
    <row r="113" spans="1:34" x14ac:dyDescent="0.25">
      <c r="A113" s="14"/>
      <c r="B113" s="48" t="s">
        <v>294</v>
      </c>
      <c r="C113" s="15" t="s">
        <v>206</v>
      </c>
      <c r="D113" s="11"/>
      <c r="E113" s="37" t="s">
        <v>283</v>
      </c>
      <c r="F113" s="23"/>
      <c r="G113" s="15" t="s">
        <v>206</v>
      </c>
      <c r="H113" s="11"/>
      <c r="I113" s="37">
        <v>467</v>
      </c>
      <c r="J113" s="23" t="s">
        <v>206</v>
      </c>
      <c r="K113" s="15" t="s">
        <v>206</v>
      </c>
      <c r="L113" s="11"/>
      <c r="M113" s="37" t="s">
        <v>283</v>
      </c>
      <c r="N113" s="23"/>
      <c r="O113" s="15" t="s">
        <v>206</v>
      </c>
      <c r="P113" s="11"/>
      <c r="Q113" s="37">
        <v>467</v>
      </c>
      <c r="R113" s="23" t="s">
        <v>206</v>
      </c>
    </row>
    <row r="114" spans="1:34" ht="15.75" thickBot="1" x14ac:dyDescent="0.3">
      <c r="A114" s="14"/>
      <c r="B114" s="28"/>
      <c r="C114" s="28" t="s">
        <v>206</v>
      </c>
      <c r="D114" s="28"/>
      <c r="E114" s="28"/>
      <c r="F114" s="28"/>
      <c r="G114" s="28" t="s">
        <v>206</v>
      </c>
      <c r="H114" s="28"/>
      <c r="I114" s="28"/>
      <c r="J114" s="28"/>
      <c r="K114" s="28" t="s">
        <v>206</v>
      </c>
      <c r="L114" s="28"/>
      <c r="M114" s="28"/>
      <c r="N114" s="28"/>
      <c r="O114" s="28" t="s">
        <v>206</v>
      </c>
      <c r="P114" s="28"/>
      <c r="Q114" s="28"/>
      <c r="R114" s="28"/>
    </row>
    <row r="115" spans="1:34" x14ac:dyDescent="0.25">
      <c r="A115" s="14"/>
      <c r="B115" s="4"/>
      <c r="C115" s="41"/>
      <c r="D115" s="41"/>
      <c r="E115" s="41"/>
      <c r="F115" s="41"/>
      <c r="G115" s="41"/>
      <c r="H115" s="41"/>
      <c r="I115" s="41"/>
      <c r="J115" s="41"/>
      <c r="K115" s="41"/>
      <c r="L115" s="41"/>
      <c r="M115" s="41"/>
      <c r="N115" s="41"/>
      <c r="O115" s="41"/>
      <c r="P115" s="41"/>
      <c r="Q115" s="41"/>
      <c r="R115" s="41"/>
    </row>
    <row r="116" spans="1:34" x14ac:dyDescent="0.25">
      <c r="A116" s="14"/>
      <c r="B116" s="18" t="s">
        <v>35</v>
      </c>
      <c r="C116" s="20" t="s">
        <v>206</v>
      </c>
      <c r="D116" s="29" t="s">
        <v>211</v>
      </c>
      <c r="E116" s="30">
        <v>2363</v>
      </c>
      <c r="F116" s="31" t="s">
        <v>206</v>
      </c>
      <c r="G116" s="20" t="s">
        <v>206</v>
      </c>
      <c r="H116" s="29" t="s">
        <v>211</v>
      </c>
      <c r="I116" s="30">
        <v>476041</v>
      </c>
      <c r="J116" s="31" t="s">
        <v>206</v>
      </c>
      <c r="K116" s="20" t="s">
        <v>206</v>
      </c>
      <c r="L116" s="29" t="s">
        <v>211</v>
      </c>
      <c r="M116" s="51">
        <v>300</v>
      </c>
      <c r="N116" s="31" t="s">
        <v>206</v>
      </c>
      <c r="O116" s="20" t="s">
        <v>206</v>
      </c>
      <c r="P116" s="29" t="s">
        <v>211</v>
      </c>
      <c r="Q116" s="30">
        <v>478704</v>
      </c>
      <c r="R116" s="31" t="s">
        <v>206</v>
      </c>
    </row>
    <row r="117" spans="1:34" ht="15.75" thickBot="1" x14ac:dyDescent="0.3">
      <c r="A117" s="14"/>
      <c r="B117" s="36"/>
      <c r="C117" s="36" t="s">
        <v>206</v>
      </c>
      <c r="D117" s="36"/>
      <c r="E117" s="36"/>
      <c r="F117" s="36"/>
      <c r="G117" s="36" t="s">
        <v>206</v>
      </c>
      <c r="H117" s="36"/>
      <c r="I117" s="36"/>
      <c r="J117" s="36"/>
      <c r="K117" s="36" t="s">
        <v>206</v>
      </c>
      <c r="L117" s="36"/>
      <c r="M117" s="36"/>
      <c r="N117" s="36"/>
      <c r="O117" s="36" t="s">
        <v>206</v>
      </c>
      <c r="P117" s="36"/>
      <c r="Q117" s="36"/>
      <c r="R117" s="36"/>
    </row>
    <row r="118" spans="1:34" ht="15.75" thickTop="1" x14ac:dyDescent="0.25">
      <c r="A118" s="14"/>
      <c r="B118" s="4"/>
      <c r="C118" s="55"/>
      <c r="D118" s="55"/>
      <c r="E118" s="55"/>
      <c r="F118" s="55"/>
      <c r="G118" s="55"/>
      <c r="H118" s="55"/>
      <c r="I118" s="55"/>
      <c r="J118" s="55"/>
      <c r="K118" s="55"/>
      <c r="L118" s="55"/>
      <c r="M118" s="55"/>
      <c r="N118" s="55"/>
      <c r="O118" s="55"/>
      <c r="P118" s="55"/>
      <c r="Q118" s="55"/>
      <c r="R118" s="55"/>
    </row>
    <row r="119" spans="1:34" x14ac:dyDescent="0.25">
      <c r="A119" s="14"/>
      <c r="B119" s="18" t="s">
        <v>36</v>
      </c>
      <c r="C119" s="20" t="s">
        <v>206</v>
      </c>
      <c r="D119" s="19"/>
      <c r="E119" s="19"/>
      <c r="F119" s="19"/>
      <c r="G119" s="20" t="s">
        <v>206</v>
      </c>
      <c r="H119" s="19"/>
      <c r="I119" s="19"/>
      <c r="J119" s="19"/>
      <c r="K119" s="20" t="s">
        <v>206</v>
      </c>
      <c r="L119" s="19"/>
      <c r="M119" s="19"/>
      <c r="N119" s="19"/>
      <c r="O119" s="20" t="s">
        <v>206</v>
      </c>
      <c r="P119" s="19"/>
      <c r="Q119" s="19"/>
      <c r="R119" s="19"/>
    </row>
    <row r="120" spans="1:34" x14ac:dyDescent="0.25">
      <c r="A120" s="14"/>
      <c r="B120" s="46" t="s">
        <v>295</v>
      </c>
      <c r="C120" s="15" t="s">
        <v>206</v>
      </c>
      <c r="D120" s="4"/>
      <c r="E120" s="4"/>
      <c r="F120" s="4"/>
      <c r="G120" s="15" t="s">
        <v>206</v>
      </c>
      <c r="H120" s="4"/>
      <c r="I120" s="4"/>
      <c r="J120" s="4"/>
      <c r="K120" s="15" t="s">
        <v>206</v>
      </c>
      <c r="L120" s="4"/>
      <c r="M120" s="4"/>
      <c r="N120" s="4"/>
      <c r="O120" s="15" t="s">
        <v>206</v>
      </c>
      <c r="P120" s="4"/>
      <c r="Q120" s="4"/>
      <c r="R120" s="4"/>
    </row>
    <row r="121" spans="1:34" x14ac:dyDescent="0.25">
      <c r="A121" s="14"/>
      <c r="B121" s="47" t="s">
        <v>293</v>
      </c>
      <c r="C121" s="20" t="s">
        <v>206</v>
      </c>
      <c r="D121" s="25" t="s">
        <v>211</v>
      </c>
      <c r="E121" s="26" t="s">
        <v>283</v>
      </c>
      <c r="F121" s="27"/>
      <c r="G121" s="20" t="s">
        <v>206</v>
      </c>
      <c r="H121" s="25" t="s">
        <v>211</v>
      </c>
      <c r="I121" s="35">
        <v>23522</v>
      </c>
      <c r="J121" s="27" t="s">
        <v>206</v>
      </c>
      <c r="K121" s="20" t="s">
        <v>206</v>
      </c>
      <c r="L121" s="25" t="s">
        <v>211</v>
      </c>
      <c r="M121" s="26" t="s">
        <v>283</v>
      </c>
      <c r="N121" s="27"/>
      <c r="O121" s="20" t="s">
        <v>206</v>
      </c>
      <c r="P121" s="25" t="s">
        <v>211</v>
      </c>
      <c r="Q121" s="35">
        <v>23522</v>
      </c>
      <c r="R121" s="27" t="s">
        <v>206</v>
      </c>
    </row>
    <row r="122" spans="1:34" x14ac:dyDescent="0.25">
      <c r="A122" s="14"/>
      <c r="B122" s="48" t="s">
        <v>296</v>
      </c>
      <c r="C122" s="15" t="s">
        <v>206</v>
      </c>
      <c r="D122" s="11"/>
      <c r="E122" s="37" t="s">
        <v>283</v>
      </c>
      <c r="F122" s="23"/>
      <c r="G122" s="15" t="s">
        <v>206</v>
      </c>
      <c r="H122" s="11"/>
      <c r="I122" s="37">
        <v>48</v>
      </c>
      <c r="J122" s="23" t="s">
        <v>206</v>
      </c>
      <c r="K122" s="15" t="s">
        <v>206</v>
      </c>
      <c r="L122" s="11"/>
      <c r="M122" s="37" t="s">
        <v>283</v>
      </c>
      <c r="N122" s="23"/>
      <c r="O122" s="15" t="s">
        <v>206</v>
      </c>
      <c r="P122" s="11"/>
      <c r="Q122" s="37">
        <v>48</v>
      </c>
      <c r="R122" s="23" t="s">
        <v>206</v>
      </c>
    </row>
    <row r="123" spans="1:34" ht="15.75" thickBot="1" x14ac:dyDescent="0.3">
      <c r="A123" s="14"/>
      <c r="B123" s="28"/>
      <c r="C123" s="28" t="s">
        <v>206</v>
      </c>
      <c r="D123" s="28"/>
      <c r="E123" s="28"/>
      <c r="F123" s="28"/>
      <c r="G123" s="28" t="s">
        <v>206</v>
      </c>
      <c r="H123" s="28"/>
      <c r="I123" s="28"/>
      <c r="J123" s="28"/>
      <c r="K123" s="28" t="s">
        <v>206</v>
      </c>
      <c r="L123" s="28"/>
      <c r="M123" s="28"/>
      <c r="N123" s="28"/>
      <c r="O123" s="28" t="s">
        <v>206</v>
      </c>
      <c r="P123" s="28"/>
      <c r="Q123" s="28"/>
      <c r="R123" s="28"/>
    </row>
    <row r="124" spans="1:34" x14ac:dyDescent="0.25">
      <c r="A124" s="14"/>
      <c r="B124" s="4"/>
      <c r="C124" s="41"/>
      <c r="D124" s="41"/>
      <c r="E124" s="41"/>
      <c r="F124" s="41"/>
      <c r="G124" s="41"/>
      <c r="H124" s="41"/>
      <c r="I124" s="41"/>
      <c r="J124" s="41"/>
      <c r="K124" s="41"/>
      <c r="L124" s="41"/>
      <c r="M124" s="41"/>
      <c r="N124" s="41"/>
      <c r="O124" s="41"/>
      <c r="P124" s="41"/>
      <c r="Q124" s="41"/>
      <c r="R124" s="41"/>
    </row>
    <row r="125" spans="1:34" x14ac:dyDescent="0.25">
      <c r="A125" s="14"/>
      <c r="B125" s="18" t="s">
        <v>48</v>
      </c>
      <c r="C125" s="20" t="s">
        <v>206</v>
      </c>
      <c r="D125" s="29" t="s">
        <v>211</v>
      </c>
      <c r="E125" s="51" t="s">
        <v>283</v>
      </c>
      <c r="F125" s="31"/>
      <c r="G125" s="20" t="s">
        <v>206</v>
      </c>
      <c r="H125" s="29" t="s">
        <v>211</v>
      </c>
      <c r="I125" s="30">
        <v>23570</v>
      </c>
      <c r="J125" s="31" t="s">
        <v>206</v>
      </c>
      <c r="K125" s="20" t="s">
        <v>206</v>
      </c>
      <c r="L125" s="29" t="s">
        <v>211</v>
      </c>
      <c r="M125" s="51" t="s">
        <v>283</v>
      </c>
      <c r="N125" s="31"/>
      <c r="O125" s="20" t="s">
        <v>206</v>
      </c>
      <c r="P125" s="29" t="s">
        <v>211</v>
      </c>
      <c r="Q125" s="30">
        <v>23570</v>
      </c>
      <c r="R125" s="31" t="s">
        <v>206</v>
      </c>
    </row>
    <row r="126" spans="1:34" ht="15.75" thickBot="1" x14ac:dyDescent="0.3">
      <c r="A126" s="14"/>
      <c r="B126" s="36"/>
      <c r="C126" s="36" t="s">
        <v>206</v>
      </c>
      <c r="D126" s="36"/>
      <c r="E126" s="36"/>
      <c r="F126" s="36"/>
      <c r="G126" s="36" t="s">
        <v>206</v>
      </c>
      <c r="H126" s="36"/>
      <c r="I126" s="36"/>
      <c r="J126" s="36"/>
      <c r="K126" s="36" t="s">
        <v>206</v>
      </c>
      <c r="L126" s="36"/>
      <c r="M126" s="36"/>
      <c r="N126" s="36"/>
      <c r="O126" s="36" t="s">
        <v>206</v>
      </c>
      <c r="P126" s="36"/>
      <c r="Q126" s="36"/>
      <c r="R126" s="36"/>
    </row>
    <row r="127" spans="1:34" ht="15.75" thickTop="1" x14ac:dyDescent="0.25">
      <c r="A127" s="14"/>
      <c r="B127" s="43" t="s">
        <v>298</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3"/>
      <c r="AE127" s="43"/>
      <c r="AF127" s="43"/>
      <c r="AG127" s="43"/>
      <c r="AH127" s="43"/>
    </row>
    <row r="128" spans="1:34" x14ac:dyDescent="0.25">
      <c r="A128" s="14"/>
      <c r="B128" s="44"/>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c r="AA128" s="44"/>
      <c r="AB128" s="44"/>
      <c r="AC128" s="44"/>
      <c r="AD128" s="44"/>
      <c r="AE128" s="44"/>
      <c r="AF128" s="44"/>
      <c r="AG128" s="44"/>
      <c r="AH128" s="44"/>
    </row>
    <row r="129" spans="1:34" x14ac:dyDescent="0.25">
      <c r="A129" s="14"/>
      <c r="B129" s="4"/>
      <c r="C129" s="4"/>
      <c r="D129" s="4"/>
      <c r="E129" s="4"/>
      <c r="F129" s="4"/>
      <c r="G129" s="4"/>
      <c r="H129" s="4"/>
      <c r="I129" s="4"/>
      <c r="J129" s="4"/>
      <c r="K129" s="4"/>
      <c r="L129" s="4"/>
      <c r="M129" s="4"/>
      <c r="N129" s="4"/>
      <c r="O129" s="4"/>
      <c r="P129" s="4"/>
      <c r="Q129" s="4"/>
      <c r="R129" s="4"/>
    </row>
    <row r="130" spans="1:34" ht="15.75" thickBot="1" x14ac:dyDescent="0.3">
      <c r="A130" s="14"/>
      <c r="B130" s="15"/>
      <c r="C130" s="16" t="s">
        <v>206</v>
      </c>
      <c r="D130" s="38" t="s">
        <v>207</v>
      </c>
      <c r="E130" s="38"/>
      <c r="F130" s="38"/>
      <c r="G130" s="38"/>
      <c r="H130" s="38"/>
      <c r="I130" s="38"/>
      <c r="J130" s="16"/>
      <c r="K130" s="16"/>
      <c r="L130" s="38" t="s">
        <v>208</v>
      </c>
      <c r="M130" s="38"/>
      <c r="N130" s="38"/>
      <c r="O130" s="38"/>
      <c r="P130" s="38"/>
      <c r="Q130" s="38"/>
      <c r="R130" s="16"/>
    </row>
    <row r="131" spans="1:34" x14ac:dyDescent="0.25">
      <c r="A131" s="14"/>
      <c r="B131" s="45" t="s">
        <v>277</v>
      </c>
      <c r="C131" s="15" t="s">
        <v>206</v>
      </c>
      <c r="D131" s="54">
        <v>2013</v>
      </c>
      <c r="E131" s="54"/>
      <c r="F131" s="15"/>
      <c r="G131" s="15" t="s">
        <v>206</v>
      </c>
      <c r="H131" s="54">
        <v>2012</v>
      </c>
      <c r="I131" s="54"/>
      <c r="J131" s="15"/>
      <c r="K131" s="15"/>
      <c r="L131" s="54">
        <v>2013</v>
      </c>
      <c r="M131" s="54"/>
      <c r="N131" s="15"/>
      <c r="O131" s="15"/>
      <c r="P131" s="54">
        <v>2012</v>
      </c>
      <c r="Q131" s="54"/>
      <c r="R131" s="15"/>
    </row>
    <row r="132" spans="1:34" ht="15.75" thickBot="1" x14ac:dyDescent="0.3">
      <c r="A132" s="14"/>
      <c r="B132" s="28"/>
      <c r="C132" s="28" t="s">
        <v>206</v>
      </c>
      <c r="D132" s="28"/>
      <c r="E132" s="28"/>
      <c r="F132" s="28"/>
      <c r="G132" s="28" t="s">
        <v>206</v>
      </c>
      <c r="H132" s="28"/>
      <c r="I132" s="28"/>
      <c r="J132" s="28"/>
      <c r="K132" s="28"/>
      <c r="L132" s="28"/>
      <c r="M132" s="28"/>
      <c r="N132" s="28"/>
      <c r="O132" s="28"/>
      <c r="P132" s="28"/>
      <c r="Q132" s="28"/>
      <c r="R132" s="28"/>
    </row>
    <row r="133" spans="1:34" x14ac:dyDescent="0.25">
      <c r="A133" s="14"/>
      <c r="B133" s="4"/>
      <c r="C133" s="41"/>
      <c r="D133" s="41"/>
      <c r="E133" s="41"/>
      <c r="F133" s="41"/>
      <c r="G133" s="41"/>
      <c r="H133" s="41"/>
      <c r="I133" s="41"/>
      <c r="J133" s="41"/>
      <c r="K133" s="41"/>
      <c r="L133" s="41"/>
      <c r="M133" s="41"/>
      <c r="N133" s="41"/>
      <c r="O133" s="41"/>
      <c r="P133" s="41"/>
      <c r="Q133" s="41"/>
      <c r="R133" s="41"/>
    </row>
    <row r="134" spans="1:34" x14ac:dyDescent="0.25">
      <c r="A134" s="14"/>
      <c r="B134" s="24" t="s">
        <v>299</v>
      </c>
      <c r="C134" s="20" t="s">
        <v>206</v>
      </c>
      <c r="D134" s="25" t="s">
        <v>211</v>
      </c>
      <c r="E134" s="26" t="s">
        <v>283</v>
      </c>
      <c r="F134" s="27"/>
      <c r="G134" s="20" t="s">
        <v>206</v>
      </c>
      <c r="H134" s="25" t="s">
        <v>211</v>
      </c>
      <c r="I134" s="26">
        <v>556</v>
      </c>
      <c r="J134" s="27" t="s">
        <v>206</v>
      </c>
      <c r="K134" s="20"/>
      <c r="L134" s="25" t="s">
        <v>211</v>
      </c>
      <c r="M134" s="26">
        <v>300</v>
      </c>
      <c r="N134" s="27" t="s">
        <v>206</v>
      </c>
      <c r="O134" s="20"/>
      <c r="P134" s="25" t="s">
        <v>211</v>
      </c>
      <c r="Q134" s="26">
        <v>462</v>
      </c>
      <c r="R134" s="27"/>
    </row>
    <row r="135" spans="1:34" ht="25.5" x14ac:dyDescent="0.25">
      <c r="A135" s="14"/>
      <c r="B135" s="21" t="s">
        <v>300</v>
      </c>
      <c r="C135" s="15" t="s">
        <v>206</v>
      </c>
      <c r="D135" s="11"/>
      <c r="E135" s="37" t="s">
        <v>283</v>
      </c>
      <c r="F135" s="23"/>
      <c r="G135" s="15" t="s">
        <v>206</v>
      </c>
      <c r="H135" s="11"/>
      <c r="I135" s="37">
        <v>19</v>
      </c>
      <c r="J135" s="23" t="s">
        <v>206</v>
      </c>
      <c r="K135" s="15"/>
      <c r="L135" s="11"/>
      <c r="M135" s="37">
        <v>44</v>
      </c>
      <c r="N135" s="23"/>
      <c r="O135" s="15"/>
      <c r="P135" s="11"/>
      <c r="Q135" s="37">
        <v>50</v>
      </c>
      <c r="R135" s="23"/>
    </row>
    <row r="136" spans="1:34" ht="25.5" x14ac:dyDescent="0.25">
      <c r="A136" s="14"/>
      <c r="B136" s="24" t="s">
        <v>301</v>
      </c>
      <c r="C136" s="20" t="s">
        <v>206</v>
      </c>
      <c r="D136" s="25"/>
      <c r="E136" s="26" t="s">
        <v>283</v>
      </c>
      <c r="F136" s="27"/>
      <c r="G136" s="20" t="s">
        <v>206</v>
      </c>
      <c r="H136" s="25"/>
      <c r="I136" s="26" t="s">
        <v>302</v>
      </c>
      <c r="J136" s="27" t="s">
        <v>303</v>
      </c>
      <c r="K136" s="20"/>
      <c r="L136" s="25"/>
      <c r="M136" s="26" t="s">
        <v>283</v>
      </c>
      <c r="N136" s="27"/>
      <c r="O136" s="20"/>
      <c r="P136" s="25"/>
      <c r="Q136" s="26" t="s">
        <v>304</v>
      </c>
      <c r="R136" s="27" t="s">
        <v>303</v>
      </c>
    </row>
    <row r="137" spans="1:34" x14ac:dyDescent="0.25">
      <c r="A137" s="14"/>
      <c r="B137" s="21" t="s">
        <v>305</v>
      </c>
      <c r="C137" s="15" t="s">
        <v>206</v>
      </c>
      <c r="D137" s="11"/>
      <c r="E137" s="37" t="s">
        <v>283</v>
      </c>
      <c r="F137" s="23"/>
      <c r="G137" s="15" t="s">
        <v>206</v>
      </c>
      <c r="H137" s="11"/>
      <c r="I137" s="37" t="s">
        <v>283</v>
      </c>
      <c r="J137" s="23"/>
      <c r="K137" s="15"/>
      <c r="L137" s="11"/>
      <c r="M137" s="37" t="s">
        <v>306</v>
      </c>
      <c r="N137" s="23" t="s">
        <v>303</v>
      </c>
      <c r="O137" s="15"/>
      <c r="P137" s="11"/>
      <c r="Q137" s="37" t="s">
        <v>283</v>
      </c>
      <c r="R137" s="23"/>
    </row>
    <row r="138" spans="1:34" ht="15.75" thickBot="1" x14ac:dyDescent="0.3">
      <c r="A138" s="14"/>
      <c r="B138" s="28"/>
      <c r="C138" s="28" t="s">
        <v>206</v>
      </c>
      <c r="D138" s="28"/>
      <c r="E138" s="28"/>
      <c r="F138" s="28"/>
      <c r="G138" s="28" t="s">
        <v>206</v>
      </c>
      <c r="H138" s="28"/>
      <c r="I138" s="28"/>
      <c r="J138" s="28"/>
      <c r="K138" s="28"/>
      <c r="L138" s="28"/>
      <c r="M138" s="28"/>
      <c r="N138" s="28"/>
      <c r="O138" s="28"/>
      <c r="P138" s="28"/>
      <c r="Q138" s="28"/>
      <c r="R138" s="28"/>
    </row>
    <row r="139" spans="1:34" x14ac:dyDescent="0.25">
      <c r="A139" s="14"/>
      <c r="B139" s="4"/>
      <c r="C139" s="41"/>
      <c r="D139" s="41"/>
      <c r="E139" s="41"/>
      <c r="F139" s="41"/>
      <c r="G139" s="41"/>
      <c r="H139" s="41"/>
      <c r="I139" s="41"/>
      <c r="J139" s="41"/>
      <c r="K139" s="41"/>
      <c r="L139" s="41"/>
      <c r="M139" s="41"/>
      <c r="N139" s="41"/>
      <c r="O139" s="41"/>
      <c r="P139" s="41"/>
      <c r="Q139" s="41"/>
      <c r="R139" s="41"/>
    </row>
    <row r="140" spans="1:34" x14ac:dyDescent="0.25">
      <c r="A140" s="14"/>
      <c r="B140" s="18" t="s">
        <v>307</v>
      </c>
      <c r="C140" s="20" t="s">
        <v>206</v>
      </c>
      <c r="D140" s="29" t="s">
        <v>211</v>
      </c>
      <c r="E140" s="51" t="s">
        <v>283</v>
      </c>
      <c r="F140" s="31"/>
      <c r="G140" s="20" t="s">
        <v>206</v>
      </c>
      <c r="H140" s="29" t="s">
        <v>211</v>
      </c>
      <c r="I140" s="51">
        <v>275</v>
      </c>
      <c r="J140" s="31" t="s">
        <v>206</v>
      </c>
      <c r="K140" s="20"/>
      <c r="L140" s="29" t="s">
        <v>211</v>
      </c>
      <c r="M140" s="51" t="s">
        <v>283</v>
      </c>
      <c r="N140" s="31"/>
      <c r="O140" s="20"/>
      <c r="P140" s="29" t="s">
        <v>211</v>
      </c>
      <c r="Q140" s="51">
        <v>275</v>
      </c>
      <c r="R140" s="31"/>
    </row>
    <row r="141" spans="1:34" ht="15.75" thickBot="1" x14ac:dyDescent="0.3">
      <c r="A141" s="14"/>
      <c r="B141" s="36"/>
      <c r="C141" s="36" t="s">
        <v>206</v>
      </c>
      <c r="D141" s="36"/>
      <c r="E141" s="36"/>
      <c r="F141" s="36"/>
      <c r="G141" s="36" t="s">
        <v>206</v>
      </c>
      <c r="H141" s="36"/>
      <c r="I141" s="36"/>
      <c r="J141" s="36"/>
      <c r="K141" s="36"/>
      <c r="L141" s="36"/>
      <c r="M141" s="36"/>
      <c r="N141" s="36"/>
      <c r="O141" s="36"/>
      <c r="P141" s="36"/>
      <c r="Q141" s="36"/>
      <c r="R141" s="36"/>
    </row>
    <row r="142" spans="1:34" ht="15.75" thickTop="1" x14ac:dyDescent="0.25">
      <c r="A142" s="14"/>
      <c r="B142" s="63" t="s">
        <v>308</v>
      </c>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c r="AA142" s="63"/>
      <c r="AB142" s="63"/>
      <c r="AC142" s="63"/>
      <c r="AD142" s="63"/>
      <c r="AE142" s="63"/>
      <c r="AF142" s="63"/>
      <c r="AG142" s="63"/>
      <c r="AH142" s="63"/>
    </row>
    <row r="143" spans="1:34" x14ac:dyDescent="0.25">
      <c r="A143" s="14"/>
      <c r="B143" s="43" t="s">
        <v>309</v>
      </c>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c r="AE143" s="43"/>
      <c r="AF143" s="43"/>
      <c r="AG143" s="43"/>
      <c r="AH143" s="43"/>
    </row>
    <row r="144" spans="1:34" x14ac:dyDescent="0.25">
      <c r="A144" s="14"/>
      <c r="B144" s="43" t="s">
        <v>310</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c r="AE144" s="43"/>
      <c r="AF144" s="43"/>
      <c r="AG144" s="43"/>
      <c r="AH144" s="43"/>
    </row>
    <row r="145" spans="1:34" x14ac:dyDescent="0.25">
      <c r="A145" s="14"/>
      <c r="B145" s="44"/>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c r="AA145" s="44"/>
      <c r="AB145" s="44"/>
      <c r="AC145" s="44"/>
      <c r="AD145" s="44"/>
      <c r="AE145" s="44"/>
      <c r="AF145" s="44"/>
      <c r="AG145" s="44"/>
      <c r="AH145" s="44"/>
    </row>
    <row r="146" spans="1:34" x14ac:dyDescent="0.25">
      <c r="A146" s="14"/>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row>
    <row r="147" spans="1:34" ht="15.75" thickBot="1" x14ac:dyDescent="0.3">
      <c r="A147" s="14"/>
      <c r="B147" s="15"/>
      <c r="C147" s="15" t="s">
        <v>206</v>
      </c>
      <c r="D147" s="38" t="s">
        <v>276</v>
      </c>
      <c r="E147" s="38"/>
      <c r="F147" s="38"/>
      <c r="G147" s="38"/>
      <c r="H147" s="38"/>
      <c r="I147" s="38"/>
      <c r="J147" s="38"/>
      <c r="K147" s="38"/>
      <c r="L147" s="38"/>
      <c r="M147" s="38"/>
      <c r="N147" s="38"/>
      <c r="O147" s="38"/>
      <c r="P147" s="38"/>
      <c r="Q147" s="38"/>
      <c r="R147" s="15"/>
      <c r="S147" s="15" t="s">
        <v>206</v>
      </c>
      <c r="T147" s="38" t="s">
        <v>297</v>
      </c>
      <c r="U147" s="38"/>
      <c r="V147" s="38"/>
      <c r="W147" s="38"/>
      <c r="X147" s="38"/>
      <c r="Y147" s="38"/>
      <c r="Z147" s="38"/>
      <c r="AA147" s="38"/>
      <c r="AB147" s="38"/>
      <c r="AC147" s="38"/>
      <c r="AD147" s="38"/>
      <c r="AE147" s="38"/>
      <c r="AF147" s="38"/>
      <c r="AG147" s="38"/>
      <c r="AH147" s="15"/>
    </row>
    <row r="148" spans="1:34" x14ac:dyDescent="0.25">
      <c r="A148" s="14"/>
      <c r="B148" s="45" t="s">
        <v>277</v>
      </c>
      <c r="C148" s="15" t="s">
        <v>206</v>
      </c>
      <c r="D148" s="54" t="s">
        <v>311</v>
      </c>
      <c r="E148" s="54"/>
      <c r="F148" s="15"/>
      <c r="G148" s="15" t="s">
        <v>206</v>
      </c>
      <c r="H148" s="54" t="s">
        <v>312</v>
      </c>
      <c r="I148" s="54"/>
      <c r="J148" s="15"/>
      <c r="K148" s="15" t="s">
        <v>206</v>
      </c>
      <c r="L148" s="54" t="s">
        <v>280</v>
      </c>
      <c r="M148" s="54"/>
      <c r="N148" s="15"/>
      <c r="O148" s="15" t="s">
        <v>206</v>
      </c>
      <c r="P148" s="54" t="s">
        <v>113</v>
      </c>
      <c r="Q148" s="54"/>
      <c r="R148" s="15"/>
      <c r="S148" s="15" t="s">
        <v>206</v>
      </c>
      <c r="T148" s="54" t="s">
        <v>311</v>
      </c>
      <c r="U148" s="54"/>
      <c r="V148" s="15"/>
      <c r="W148" s="15" t="s">
        <v>206</v>
      </c>
      <c r="X148" s="54" t="s">
        <v>312</v>
      </c>
      <c r="Y148" s="54"/>
      <c r="Z148" s="15"/>
      <c r="AA148" s="15" t="s">
        <v>206</v>
      </c>
      <c r="AB148" s="54" t="s">
        <v>280</v>
      </c>
      <c r="AC148" s="54"/>
      <c r="AD148" s="15"/>
      <c r="AE148" s="15" t="s">
        <v>206</v>
      </c>
      <c r="AF148" s="54" t="s">
        <v>113</v>
      </c>
      <c r="AG148" s="54"/>
      <c r="AH148" s="15"/>
    </row>
    <row r="149" spans="1:34" ht="15.75" thickBot="1" x14ac:dyDescent="0.3">
      <c r="A149" s="14"/>
      <c r="B149" s="28"/>
      <c r="C149" s="28" t="s">
        <v>206</v>
      </c>
      <c r="D149" s="28"/>
      <c r="E149" s="28"/>
      <c r="F149" s="28"/>
      <c r="G149" s="28" t="s">
        <v>206</v>
      </c>
      <c r="H149" s="28"/>
      <c r="I149" s="28"/>
      <c r="J149" s="28"/>
      <c r="K149" s="28" t="s">
        <v>206</v>
      </c>
      <c r="L149" s="28"/>
      <c r="M149" s="28"/>
      <c r="N149" s="28"/>
      <c r="O149" s="28" t="s">
        <v>206</v>
      </c>
      <c r="P149" s="28"/>
      <c r="Q149" s="28"/>
      <c r="R149" s="28"/>
      <c r="S149" s="28" t="s">
        <v>206</v>
      </c>
      <c r="T149" s="28"/>
      <c r="U149" s="28"/>
      <c r="V149" s="28"/>
      <c r="W149" s="28" t="s">
        <v>206</v>
      </c>
      <c r="X149" s="28"/>
      <c r="Y149" s="28"/>
      <c r="Z149" s="28"/>
      <c r="AA149" s="28" t="s">
        <v>206</v>
      </c>
      <c r="AB149" s="28"/>
      <c r="AC149" s="28"/>
      <c r="AD149" s="28"/>
      <c r="AE149" s="28" t="s">
        <v>206</v>
      </c>
      <c r="AF149" s="28"/>
      <c r="AG149" s="28"/>
      <c r="AH149" s="28"/>
    </row>
    <row r="150" spans="1:34" x14ac:dyDescent="0.25">
      <c r="A150" s="14"/>
      <c r="B150" s="4"/>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c r="AA150" s="41"/>
      <c r="AB150" s="41"/>
      <c r="AC150" s="41"/>
      <c r="AD150" s="41"/>
      <c r="AE150" s="41"/>
      <c r="AF150" s="41"/>
      <c r="AG150" s="41"/>
      <c r="AH150" s="41"/>
    </row>
    <row r="151" spans="1:34" x14ac:dyDescent="0.25">
      <c r="A151" s="14"/>
      <c r="B151" s="18" t="s">
        <v>22</v>
      </c>
      <c r="C151" s="20" t="s">
        <v>206</v>
      </c>
      <c r="D151" s="19"/>
      <c r="E151" s="19"/>
      <c r="F151" s="19"/>
      <c r="G151" s="20" t="s">
        <v>206</v>
      </c>
      <c r="H151" s="19"/>
      <c r="I151" s="19"/>
      <c r="J151" s="19"/>
      <c r="K151" s="20" t="s">
        <v>206</v>
      </c>
      <c r="L151" s="19"/>
      <c r="M151" s="19"/>
      <c r="N151" s="19"/>
      <c r="O151" s="20" t="s">
        <v>206</v>
      </c>
      <c r="P151" s="19"/>
      <c r="Q151" s="19"/>
      <c r="R151" s="19"/>
      <c r="S151" s="20" t="s">
        <v>206</v>
      </c>
      <c r="T151" s="19"/>
      <c r="U151" s="19"/>
      <c r="V151" s="19"/>
      <c r="W151" s="20" t="s">
        <v>206</v>
      </c>
      <c r="X151" s="19"/>
      <c r="Y151" s="19"/>
      <c r="Z151" s="19"/>
      <c r="AA151" s="20" t="s">
        <v>206</v>
      </c>
      <c r="AB151" s="19"/>
      <c r="AC151" s="19"/>
      <c r="AD151" s="19"/>
      <c r="AE151" s="20" t="s">
        <v>206</v>
      </c>
      <c r="AF151" s="19"/>
      <c r="AG151" s="19"/>
      <c r="AH151" s="19"/>
    </row>
    <row r="152" spans="1:34" x14ac:dyDescent="0.25">
      <c r="A152" s="14"/>
      <c r="B152" s="21" t="s">
        <v>313</v>
      </c>
      <c r="C152" s="15" t="s">
        <v>206</v>
      </c>
      <c r="D152" s="23" t="s">
        <v>211</v>
      </c>
      <c r="E152" s="56" t="s">
        <v>283</v>
      </c>
      <c r="F152" s="23"/>
      <c r="G152" s="15" t="s">
        <v>206</v>
      </c>
      <c r="H152" s="23" t="s">
        <v>211</v>
      </c>
      <c r="I152" s="56" t="s">
        <v>283</v>
      </c>
      <c r="J152" s="23"/>
      <c r="K152" s="15" t="s">
        <v>206</v>
      </c>
      <c r="L152" s="11" t="s">
        <v>211</v>
      </c>
      <c r="M152" s="22">
        <v>23482</v>
      </c>
      <c r="N152" s="23" t="s">
        <v>206</v>
      </c>
      <c r="O152" s="15" t="s">
        <v>206</v>
      </c>
      <c r="P152" s="11" t="s">
        <v>211</v>
      </c>
      <c r="Q152" s="22">
        <v>23482</v>
      </c>
      <c r="R152" s="23" t="s">
        <v>206</v>
      </c>
      <c r="S152" s="15" t="s">
        <v>206</v>
      </c>
      <c r="T152" s="23" t="s">
        <v>211</v>
      </c>
      <c r="U152" s="56" t="s">
        <v>283</v>
      </c>
      <c r="V152" s="23"/>
      <c r="W152" s="15" t="s">
        <v>206</v>
      </c>
      <c r="X152" s="23" t="s">
        <v>211</v>
      </c>
      <c r="Y152" s="56" t="s">
        <v>283</v>
      </c>
      <c r="Z152" s="23"/>
      <c r="AA152" s="15" t="s">
        <v>206</v>
      </c>
      <c r="AB152" s="11" t="s">
        <v>211</v>
      </c>
      <c r="AC152" s="22">
        <v>44059</v>
      </c>
      <c r="AD152" s="23" t="s">
        <v>206</v>
      </c>
      <c r="AE152" s="15" t="s">
        <v>206</v>
      </c>
      <c r="AF152" s="11" t="s">
        <v>211</v>
      </c>
      <c r="AG152" s="22">
        <v>44059</v>
      </c>
      <c r="AH152" s="23" t="s">
        <v>206</v>
      </c>
    </row>
    <row r="153" spans="1:34" x14ac:dyDescent="0.25">
      <c r="A153" s="14"/>
      <c r="B153" s="24" t="s">
        <v>314</v>
      </c>
      <c r="C153" s="20" t="s">
        <v>206</v>
      </c>
      <c r="D153" s="27"/>
      <c r="E153" s="50" t="s">
        <v>283</v>
      </c>
      <c r="F153" s="27"/>
      <c r="G153" s="20" t="s">
        <v>206</v>
      </c>
      <c r="H153" s="27"/>
      <c r="I153" s="50" t="s">
        <v>283</v>
      </c>
      <c r="J153" s="27"/>
      <c r="K153" s="20" t="s">
        <v>206</v>
      </c>
      <c r="L153" s="25"/>
      <c r="M153" s="26">
        <v>221</v>
      </c>
      <c r="N153" s="27" t="s">
        <v>206</v>
      </c>
      <c r="O153" s="20" t="s">
        <v>206</v>
      </c>
      <c r="P153" s="25"/>
      <c r="Q153" s="26">
        <v>221</v>
      </c>
      <c r="R153" s="27" t="s">
        <v>206</v>
      </c>
      <c r="S153" s="20" t="s">
        <v>206</v>
      </c>
      <c r="T153" s="27"/>
      <c r="U153" s="50" t="s">
        <v>283</v>
      </c>
      <c r="V153" s="27"/>
      <c r="W153" s="20" t="s">
        <v>206</v>
      </c>
      <c r="X153" s="27"/>
      <c r="Y153" s="50" t="s">
        <v>283</v>
      </c>
      <c r="Z153" s="27"/>
      <c r="AA153" s="20" t="s">
        <v>206</v>
      </c>
      <c r="AB153" s="25"/>
      <c r="AC153" s="26">
        <v>585</v>
      </c>
      <c r="AD153" s="27" t="s">
        <v>206</v>
      </c>
      <c r="AE153" s="20" t="s">
        <v>206</v>
      </c>
      <c r="AF153" s="25"/>
      <c r="AG153" s="26">
        <v>585</v>
      </c>
      <c r="AH153" s="27" t="s">
        <v>206</v>
      </c>
    </row>
    <row r="154" spans="1:34" x14ac:dyDescent="0.25">
      <c r="A154" s="14"/>
      <c r="B154" s="21" t="s">
        <v>315</v>
      </c>
      <c r="C154" s="15" t="s">
        <v>206</v>
      </c>
      <c r="D154" s="23"/>
      <c r="E154" s="56" t="s">
        <v>283</v>
      </c>
      <c r="F154" s="23"/>
      <c r="G154" s="15" t="s">
        <v>206</v>
      </c>
      <c r="H154" s="23"/>
      <c r="I154" s="56" t="s">
        <v>283</v>
      </c>
      <c r="J154" s="23"/>
      <c r="K154" s="15" t="s">
        <v>206</v>
      </c>
      <c r="L154" s="11"/>
      <c r="M154" s="22">
        <v>2960</v>
      </c>
      <c r="N154" s="23" t="s">
        <v>206</v>
      </c>
      <c r="O154" s="15" t="s">
        <v>206</v>
      </c>
      <c r="P154" s="11"/>
      <c r="Q154" s="22">
        <v>2960</v>
      </c>
      <c r="R154" s="23" t="s">
        <v>206</v>
      </c>
      <c r="S154" s="15" t="s">
        <v>206</v>
      </c>
      <c r="T154" s="23"/>
      <c r="U154" s="56" t="s">
        <v>283</v>
      </c>
      <c r="V154" s="23"/>
      <c r="W154" s="15" t="s">
        <v>206</v>
      </c>
      <c r="X154" s="23"/>
      <c r="Y154" s="56" t="s">
        <v>283</v>
      </c>
      <c r="Z154" s="23"/>
      <c r="AA154" s="15" t="s">
        <v>206</v>
      </c>
      <c r="AB154" s="11"/>
      <c r="AC154" s="22">
        <v>2106</v>
      </c>
      <c r="AD154" s="23" t="s">
        <v>206</v>
      </c>
      <c r="AE154" s="15" t="s">
        <v>206</v>
      </c>
      <c r="AF154" s="11"/>
      <c r="AG154" s="22">
        <v>2106</v>
      </c>
      <c r="AH154" s="23" t="s">
        <v>206</v>
      </c>
    </row>
    <row r="155" spans="1:34" ht="15.75" thickBot="1" x14ac:dyDescent="0.3">
      <c r="A155" s="14"/>
      <c r="B155" s="28"/>
      <c r="C155" s="28" t="s">
        <v>206</v>
      </c>
      <c r="D155" s="28"/>
      <c r="E155" s="28"/>
      <c r="F155" s="28"/>
      <c r="G155" s="28" t="s">
        <v>206</v>
      </c>
      <c r="H155" s="28"/>
      <c r="I155" s="28"/>
      <c r="J155" s="28"/>
      <c r="K155" s="28" t="s">
        <v>206</v>
      </c>
      <c r="L155" s="28"/>
      <c r="M155" s="28"/>
      <c r="N155" s="28"/>
      <c r="O155" s="28" t="s">
        <v>206</v>
      </c>
      <c r="P155" s="28"/>
      <c r="Q155" s="28"/>
      <c r="R155" s="28"/>
      <c r="S155" s="28" t="s">
        <v>206</v>
      </c>
      <c r="T155" s="28"/>
      <c r="U155" s="28"/>
      <c r="V155" s="28"/>
      <c r="W155" s="28" t="s">
        <v>206</v>
      </c>
      <c r="X155" s="28"/>
      <c r="Y155" s="28"/>
      <c r="Z155" s="28"/>
      <c r="AA155" s="28" t="s">
        <v>206</v>
      </c>
      <c r="AB155" s="28"/>
      <c r="AC155" s="28"/>
      <c r="AD155" s="28"/>
      <c r="AE155" s="28" t="s">
        <v>206</v>
      </c>
      <c r="AF155" s="28"/>
      <c r="AG155" s="28"/>
      <c r="AH155" s="28"/>
    </row>
    <row r="156" spans="1:34" x14ac:dyDescent="0.25">
      <c r="A156" s="14"/>
      <c r="B156" s="4"/>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c r="AD156" s="41"/>
      <c r="AE156" s="41"/>
      <c r="AF156" s="41"/>
      <c r="AG156" s="41"/>
      <c r="AH156" s="41"/>
    </row>
    <row r="157" spans="1:34" x14ac:dyDescent="0.25">
      <c r="A157" s="14"/>
      <c r="B157" s="18" t="s">
        <v>35</v>
      </c>
      <c r="C157" s="20" t="s">
        <v>206</v>
      </c>
      <c r="D157" s="31" t="s">
        <v>211</v>
      </c>
      <c r="E157" s="52" t="s">
        <v>283</v>
      </c>
      <c r="F157" s="31"/>
      <c r="G157" s="20" t="s">
        <v>206</v>
      </c>
      <c r="H157" s="31" t="s">
        <v>211</v>
      </c>
      <c r="I157" s="52" t="s">
        <v>283</v>
      </c>
      <c r="J157" s="31"/>
      <c r="K157" s="20" t="s">
        <v>206</v>
      </c>
      <c r="L157" s="29" t="s">
        <v>211</v>
      </c>
      <c r="M157" s="30">
        <v>26663</v>
      </c>
      <c r="N157" s="31" t="s">
        <v>206</v>
      </c>
      <c r="O157" s="20" t="s">
        <v>206</v>
      </c>
      <c r="P157" s="29" t="s">
        <v>211</v>
      </c>
      <c r="Q157" s="30">
        <v>26663</v>
      </c>
      <c r="R157" s="31" t="s">
        <v>206</v>
      </c>
      <c r="S157" s="20" t="s">
        <v>206</v>
      </c>
      <c r="T157" s="31" t="s">
        <v>211</v>
      </c>
      <c r="U157" s="52" t="s">
        <v>283</v>
      </c>
      <c r="V157" s="31"/>
      <c r="W157" s="20" t="s">
        <v>206</v>
      </c>
      <c r="X157" s="31" t="s">
        <v>211</v>
      </c>
      <c r="Y157" s="52" t="s">
        <v>283</v>
      </c>
      <c r="Z157" s="31"/>
      <c r="AA157" s="20" t="s">
        <v>206</v>
      </c>
      <c r="AB157" s="29" t="s">
        <v>211</v>
      </c>
      <c r="AC157" s="30">
        <v>46750</v>
      </c>
      <c r="AD157" s="31" t="s">
        <v>206</v>
      </c>
      <c r="AE157" s="20" t="s">
        <v>206</v>
      </c>
      <c r="AF157" s="29" t="s">
        <v>211</v>
      </c>
      <c r="AG157" s="30">
        <v>46750</v>
      </c>
      <c r="AH157" s="31" t="s">
        <v>206</v>
      </c>
    </row>
    <row r="158" spans="1:34" ht="15.75" thickBot="1" x14ac:dyDescent="0.3">
      <c r="A158" s="14"/>
      <c r="B158" s="36"/>
      <c r="C158" s="36" t="s">
        <v>206</v>
      </c>
      <c r="D158" s="36"/>
      <c r="E158" s="36"/>
      <c r="F158" s="36"/>
      <c r="G158" s="36" t="s">
        <v>206</v>
      </c>
      <c r="H158" s="36"/>
      <c r="I158" s="36"/>
      <c r="J158" s="36"/>
      <c r="K158" s="36" t="s">
        <v>206</v>
      </c>
      <c r="L158" s="36"/>
      <c r="M158" s="36"/>
      <c r="N158" s="36"/>
      <c r="O158" s="36" t="s">
        <v>206</v>
      </c>
      <c r="P158" s="36"/>
      <c r="Q158" s="36"/>
      <c r="R158" s="36"/>
      <c r="S158" s="36" t="s">
        <v>206</v>
      </c>
      <c r="T158" s="36"/>
      <c r="U158" s="36"/>
      <c r="V158" s="36"/>
      <c r="W158" s="36" t="s">
        <v>206</v>
      </c>
      <c r="X158" s="36"/>
      <c r="Y158" s="36"/>
      <c r="Z158" s="36"/>
      <c r="AA158" s="36" t="s">
        <v>206</v>
      </c>
      <c r="AB158" s="36"/>
      <c r="AC158" s="36"/>
      <c r="AD158" s="36"/>
      <c r="AE158" s="36" t="s">
        <v>206</v>
      </c>
      <c r="AF158" s="36"/>
      <c r="AG158" s="36"/>
      <c r="AH158" s="36"/>
    </row>
    <row r="159" spans="1:34" ht="15.75" thickTop="1" x14ac:dyDescent="0.25">
      <c r="A159" s="14"/>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c r="AB159" s="64"/>
      <c r="AC159" s="64"/>
      <c r="AD159" s="64"/>
      <c r="AE159" s="64"/>
      <c r="AF159" s="64"/>
      <c r="AG159" s="64"/>
      <c r="AH159" s="64"/>
    </row>
    <row r="160" spans="1:34" x14ac:dyDescent="0.25">
      <c r="A160" s="14"/>
      <c r="B160" s="43" t="s">
        <v>316</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c r="AD160" s="43"/>
      <c r="AE160" s="43"/>
      <c r="AF160" s="43"/>
      <c r="AG160" s="43"/>
      <c r="AH160" s="43"/>
    </row>
    <row r="161" spans="1:34" x14ac:dyDescent="0.25">
      <c r="A161" s="14"/>
      <c r="B161" s="44"/>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c r="AC161" s="44"/>
      <c r="AD161" s="44"/>
      <c r="AE161" s="44"/>
      <c r="AF161" s="44"/>
      <c r="AG161" s="44"/>
      <c r="AH161" s="44"/>
    </row>
    <row r="162" spans="1:34" x14ac:dyDescent="0.25">
      <c r="A162" s="14"/>
      <c r="B162" s="4"/>
      <c r="C162" s="4"/>
      <c r="D162" s="4"/>
      <c r="E162" s="4"/>
      <c r="F162" s="4"/>
      <c r="G162" s="4"/>
      <c r="H162" s="4"/>
      <c r="I162" s="4"/>
      <c r="J162" s="4"/>
      <c r="K162" s="4"/>
      <c r="L162" s="4"/>
      <c r="M162" s="4"/>
      <c r="N162" s="4"/>
      <c r="O162" s="4"/>
      <c r="P162" s="4"/>
      <c r="Q162" s="4"/>
      <c r="R162" s="4"/>
      <c r="S162" s="4"/>
      <c r="T162" s="4"/>
      <c r="U162" s="4"/>
      <c r="V162" s="4"/>
    </row>
    <row r="163" spans="1:34" ht="15.75" thickBot="1" x14ac:dyDescent="0.3">
      <c r="A163" s="14"/>
      <c r="B163" s="15"/>
      <c r="C163" s="15" t="s">
        <v>206</v>
      </c>
      <c r="D163" s="58"/>
      <c r="E163" s="58"/>
      <c r="F163" s="15"/>
      <c r="G163" s="16" t="s">
        <v>206</v>
      </c>
      <c r="H163" s="38" t="s">
        <v>317</v>
      </c>
      <c r="I163" s="38"/>
      <c r="J163" s="38"/>
      <c r="K163" s="38"/>
      <c r="L163" s="38"/>
      <c r="M163" s="38"/>
      <c r="N163" s="38"/>
      <c r="O163" s="38"/>
      <c r="P163" s="38"/>
      <c r="Q163" s="38"/>
      <c r="R163" s="38"/>
      <c r="S163" s="38"/>
      <c r="T163" s="38"/>
      <c r="U163" s="38"/>
      <c r="V163" s="16"/>
    </row>
    <row r="164" spans="1:34" x14ac:dyDescent="0.25">
      <c r="A164" s="14"/>
      <c r="B164" s="59" t="s">
        <v>277</v>
      </c>
      <c r="C164" s="58" t="s">
        <v>206</v>
      </c>
      <c r="D164" s="53" t="s">
        <v>318</v>
      </c>
      <c r="E164" s="53"/>
      <c r="F164" s="58"/>
      <c r="G164" s="60" t="s">
        <v>206</v>
      </c>
      <c r="H164" s="54" t="s">
        <v>113</v>
      </c>
      <c r="I164" s="54"/>
      <c r="J164" s="60"/>
      <c r="K164" s="60" t="s">
        <v>206</v>
      </c>
      <c r="L164" s="54" t="s">
        <v>278</v>
      </c>
      <c r="M164" s="54"/>
      <c r="N164" s="60"/>
      <c r="O164" s="60" t="s">
        <v>206</v>
      </c>
      <c r="P164" s="54" t="s">
        <v>279</v>
      </c>
      <c r="Q164" s="54"/>
      <c r="R164" s="60"/>
      <c r="S164" s="60" t="s">
        <v>206</v>
      </c>
      <c r="T164" s="54" t="s">
        <v>320</v>
      </c>
      <c r="U164" s="54"/>
      <c r="V164" s="60"/>
    </row>
    <row r="165" spans="1:34" x14ac:dyDescent="0.25">
      <c r="A165" s="14"/>
      <c r="B165" s="59"/>
      <c r="C165" s="58"/>
      <c r="D165" s="53" t="s">
        <v>319</v>
      </c>
      <c r="E165" s="53"/>
      <c r="F165" s="58"/>
      <c r="G165" s="58"/>
      <c r="H165" s="53"/>
      <c r="I165" s="53"/>
      <c r="J165" s="58"/>
      <c r="K165" s="58"/>
      <c r="L165" s="53"/>
      <c r="M165" s="53"/>
      <c r="N165" s="58"/>
      <c r="O165" s="58"/>
      <c r="P165" s="53"/>
      <c r="Q165" s="53"/>
      <c r="R165" s="58"/>
      <c r="S165" s="58"/>
      <c r="T165" s="53"/>
      <c r="U165" s="53"/>
      <c r="V165" s="58"/>
    </row>
    <row r="166" spans="1:34" ht="15.75" thickBot="1" x14ac:dyDescent="0.3">
      <c r="A166" s="14"/>
      <c r="B166" s="28"/>
      <c r="C166" s="28" t="s">
        <v>206</v>
      </c>
      <c r="D166" s="28"/>
      <c r="E166" s="28"/>
      <c r="F166" s="28"/>
      <c r="G166" s="28" t="s">
        <v>206</v>
      </c>
      <c r="H166" s="28"/>
      <c r="I166" s="28"/>
      <c r="J166" s="28"/>
      <c r="K166" s="28" t="s">
        <v>206</v>
      </c>
      <c r="L166" s="28"/>
      <c r="M166" s="28"/>
      <c r="N166" s="28"/>
      <c r="O166" s="28" t="s">
        <v>206</v>
      </c>
      <c r="P166" s="28"/>
      <c r="Q166" s="28"/>
      <c r="R166" s="28"/>
      <c r="S166" s="28" t="s">
        <v>206</v>
      </c>
      <c r="T166" s="28"/>
      <c r="U166" s="28"/>
      <c r="V166" s="28"/>
    </row>
    <row r="167" spans="1:34" x14ac:dyDescent="0.25">
      <c r="A167" s="14"/>
      <c r="B167" s="4"/>
      <c r="C167" s="41"/>
      <c r="D167" s="41"/>
      <c r="E167" s="41"/>
      <c r="F167" s="41"/>
      <c r="G167" s="41"/>
      <c r="H167" s="41"/>
      <c r="I167" s="41"/>
      <c r="J167" s="41"/>
      <c r="K167" s="41"/>
      <c r="L167" s="41"/>
      <c r="M167" s="41"/>
      <c r="N167" s="41"/>
      <c r="O167" s="41"/>
      <c r="P167" s="41"/>
      <c r="Q167" s="41"/>
      <c r="R167" s="41"/>
      <c r="S167" s="41"/>
      <c r="T167" s="41"/>
      <c r="U167" s="41"/>
      <c r="V167" s="41"/>
    </row>
    <row r="168" spans="1:34" x14ac:dyDescent="0.25">
      <c r="A168" s="14"/>
      <c r="B168" s="18" t="s">
        <v>22</v>
      </c>
      <c r="C168" s="20" t="s">
        <v>206</v>
      </c>
      <c r="D168" s="19"/>
      <c r="E168" s="19"/>
      <c r="F168" s="19"/>
      <c r="G168" s="20" t="s">
        <v>206</v>
      </c>
      <c r="H168" s="19"/>
      <c r="I168" s="19"/>
      <c r="J168" s="19"/>
      <c r="K168" s="20" t="s">
        <v>206</v>
      </c>
      <c r="L168" s="19"/>
      <c r="M168" s="19"/>
      <c r="N168" s="19"/>
      <c r="O168" s="20" t="s">
        <v>206</v>
      </c>
      <c r="P168" s="19"/>
      <c r="Q168" s="19"/>
      <c r="R168" s="19"/>
      <c r="S168" s="20" t="s">
        <v>206</v>
      </c>
      <c r="T168" s="19"/>
      <c r="U168" s="19"/>
      <c r="V168" s="19"/>
    </row>
    <row r="169" spans="1:34" ht="25.5" x14ac:dyDescent="0.25">
      <c r="A169" s="14"/>
      <c r="B169" s="46" t="s">
        <v>321</v>
      </c>
      <c r="C169" s="15" t="s">
        <v>206</v>
      </c>
      <c r="D169" s="11" t="s">
        <v>211</v>
      </c>
      <c r="E169" s="22">
        <v>234928</v>
      </c>
      <c r="F169" s="23" t="s">
        <v>206</v>
      </c>
      <c r="G169" s="15" t="s">
        <v>206</v>
      </c>
      <c r="H169" s="11" t="s">
        <v>211</v>
      </c>
      <c r="I169" s="22">
        <v>234928</v>
      </c>
      <c r="J169" s="23" t="s">
        <v>206</v>
      </c>
      <c r="K169" s="15" t="s">
        <v>206</v>
      </c>
      <c r="L169" s="11" t="s">
        <v>211</v>
      </c>
      <c r="M169" s="22">
        <v>234928</v>
      </c>
      <c r="N169" s="23"/>
      <c r="O169" s="15" t="s">
        <v>206</v>
      </c>
      <c r="P169" s="11" t="s">
        <v>211</v>
      </c>
      <c r="Q169" s="37" t="s">
        <v>283</v>
      </c>
      <c r="R169" s="23"/>
      <c r="S169" s="15" t="s">
        <v>206</v>
      </c>
      <c r="T169" s="11" t="s">
        <v>211</v>
      </c>
      <c r="U169" s="37" t="s">
        <v>283</v>
      </c>
      <c r="V169" s="23"/>
    </row>
    <row r="170" spans="1:34" x14ac:dyDescent="0.25">
      <c r="A170" s="14"/>
      <c r="B170" s="49" t="s">
        <v>322</v>
      </c>
      <c r="C170" s="20" t="s">
        <v>206</v>
      </c>
      <c r="D170" s="25"/>
      <c r="E170" s="35">
        <v>488162</v>
      </c>
      <c r="F170" s="27"/>
      <c r="G170" s="20" t="s">
        <v>206</v>
      </c>
      <c r="H170" s="25"/>
      <c r="I170" s="35">
        <v>488162</v>
      </c>
      <c r="J170" s="27" t="s">
        <v>206</v>
      </c>
      <c r="K170" s="20" t="s">
        <v>206</v>
      </c>
      <c r="L170" s="25"/>
      <c r="M170" s="26">
        <v>183</v>
      </c>
      <c r="N170" s="27" t="s">
        <v>206</v>
      </c>
      <c r="O170" s="20" t="s">
        <v>206</v>
      </c>
      <c r="P170" s="25"/>
      <c r="Q170" s="35">
        <v>487979</v>
      </c>
      <c r="R170" s="27"/>
      <c r="S170" s="20" t="s">
        <v>206</v>
      </c>
      <c r="T170" s="25"/>
      <c r="U170" s="26" t="s">
        <v>283</v>
      </c>
      <c r="V170" s="27"/>
    </row>
    <row r="171" spans="1:34" x14ac:dyDescent="0.25">
      <c r="A171" s="14"/>
      <c r="B171" s="46" t="s">
        <v>25</v>
      </c>
      <c r="C171" s="15" t="s">
        <v>206</v>
      </c>
      <c r="D171" s="11"/>
      <c r="E171" s="22">
        <v>3695</v>
      </c>
      <c r="F171" s="23" t="s">
        <v>206</v>
      </c>
      <c r="G171" s="15" t="s">
        <v>206</v>
      </c>
      <c r="H171" s="11"/>
      <c r="I171" s="22">
        <v>3829</v>
      </c>
      <c r="J171" s="23" t="s">
        <v>206</v>
      </c>
      <c r="K171" s="15" t="s">
        <v>206</v>
      </c>
      <c r="L171" s="11"/>
      <c r="M171" s="37" t="s">
        <v>283</v>
      </c>
      <c r="N171" s="23"/>
      <c r="O171" s="15" t="s">
        <v>206</v>
      </c>
      <c r="P171" s="11"/>
      <c r="Q171" s="37" t="s">
        <v>283</v>
      </c>
      <c r="R171" s="23"/>
      <c r="S171" s="15" t="s">
        <v>206</v>
      </c>
      <c r="T171" s="11"/>
      <c r="U171" s="22">
        <v>3829</v>
      </c>
      <c r="V171" s="23" t="s">
        <v>206</v>
      </c>
    </row>
    <row r="172" spans="1:34" x14ac:dyDescent="0.25">
      <c r="A172" s="14"/>
      <c r="B172" s="49" t="s">
        <v>26</v>
      </c>
      <c r="C172" s="20" t="s">
        <v>206</v>
      </c>
      <c r="D172" s="25"/>
      <c r="E172" s="35">
        <v>3511335</v>
      </c>
      <c r="F172" s="27" t="s">
        <v>206</v>
      </c>
      <c r="G172" s="20" t="s">
        <v>206</v>
      </c>
      <c r="H172" s="25"/>
      <c r="I172" s="35">
        <v>3479150</v>
      </c>
      <c r="J172" s="27" t="s">
        <v>206</v>
      </c>
      <c r="K172" s="20" t="s">
        <v>206</v>
      </c>
      <c r="L172" s="25"/>
      <c r="M172" s="26" t="s">
        <v>283</v>
      </c>
      <c r="N172" s="27"/>
      <c r="O172" s="20" t="s">
        <v>206</v>
      </c>
      <c r="P172" s="25"/>
      <c r="Q172" s="26" t="s">
        <v>283</v>
      </c>
      <c r="R172" s="27"/>
      <c r="S172" s="20" t="s">
        <v>206</v>
      </c>
      <c r="T172" s="25"/>
      <c r="U172" s="35">
        <v>3479150</v>
      </c>
      <c r="V172" s="27" t="s">
        <v>206</v>
      </c>
    </row>
    <row r="173" spans="1:34" x14ac:dyDescent="0.25">
      <c r="A173" s="14"/>
      <c r="B173" s="46" t="s">
        <v>29</v>
      </c>
      <c r="C173" s="15" t="s">
        <v>206</v>
      </c>
      <c r="D173" s="11"/>
      <c r="E173" s="22">
        <v>60001</v>
      </c>
      <c r="F173" s="23" t="s">
        <v>206</v>
      </c>
      <c r="G173" s="15" t="s">
        <v>206</v>
      </c>
      <c r="H173" s="11"/>
      <c r="I173" s="22">
        <v>60001</v>
      </c>
      <c r="J173" s="23" t="s">
        <v>206</v>
      </c>
      <c r="K173" s="15" t="s">
        <v>206</v>
      </c>
      <c r="L173" s="11"/>
      <c r="M173" s="37" t="s">
        <v>283</v>
      </c>
      <c r="N173" s="23"/>
      <c r="O173" s="15" t="s">
        <v>206</v>
      </c>
      <c r="P173" s="11"/>
      <c r="Q173" s="22">
        <v>60001</v>
      </c>
      <c r="R173" s="23" t="s">
        <v>206</v>
      </c>
      <c r="S173" s="15" t="s">
        <v>206</v>
      </c>
      <c r="T173" s="11"/>
      <c r="U173" s="37" t="s">
        <v>283</v>
      </c>
      <c r="V173" s="23"/>
    </row>
    <row r="174" spans="1:34" x14ac:dyDescent="0.25">
      <c r="A174" s="14"/>
      <c r="B174" s="49" t="s">
        <v>323</v>
      </c>
      <c r="C174" s="20" t="s">
        <v>206</v>
      </c>
      <c r="D174" s="25"/>
      <c r="E174" s="35">
        <v>15049</v>
      </c>
      <c r="F174" s="27" t="s">
        <v>206</v>
      </c>
      <c r="G174" s="20" t="s">
        <v>206</v>
      </c>
      <c r="H174" s="25"/>
      <c r="I174" s="35">
        <v>15049</v>
      </c>
      <c r="J174" s="27" t="s">
        <v>206</v>
      </c>
      <c r="K174" s="20" t="s">
        <v>206</v>
      </c>
      <c r="L174" s="25"/>
      <c r="M174" s="26" t="s">
        <v>283</v>
      </c>
      <c r="N174" s="27"/>
      <c r="O174" s="20" t="s">
        <v>206</v>
      </c>
      <c r="P174" s="25"/>
      <c r="Q174" s="26" t="s">
        <v>283</v>
      </c>
      <c r="R174" s="27"/>
      <c r="S174" s="20" t="s">
        <v>206</v>
      </c>
      <c r="T174" s="25"/>
      <c r="U174" s="35">
        <v>15049</v>
      </c>
      <c r="V174" s="27" t="s">
        <v>206</v>
      </c>
    </row>
    <row r="175" spans="1:34" x14ac:dyDescent="0.25">
      <c r="A175" s="14"/>
      <c r="B175" s="46" t="s">
        <v>290</v>
      </c>
      <c r="C175" s="15" t="s">
        <v>206</v>
      </c>
      <c r="D175" s="11"/>
      <c r="E175" s="22">
        <v>2545</v>
      </c>
      <c r="F175" s="23" t="s">
        <v>206</v>
      </c>
      <c r="G175" s="15" t="s">
        <v>206</v>
      </c>
      <c r="H175" s="11"/>
      <c r="I175" s="22">
        <v>2545</v>
      </c>
      <c r="J175" s="23" t="s">
        <v>206</v>
      </c>
      <c r="K175" s="15" t="s">
        <v>206</v>
      </c>
      <c r="L175" s="11"/>
      <c r="M175" s="22">
        <v>2545</v>
      </c>
      <c r="N175" s="23" t="s">
        <v>206</v>
      </c>
      <c r="O175" s="15" t="s">
        <v>206</v>
      </c>
      <c r="P175" s="11"/>
      <c r="Q175" s="37" t="s">
        <v>283</v>
      </c>
      <c r="R175" s="23"/>
      <c r="S175" s="15" t="s">
        <v>206</v>
      </c>
      <c r="T175" s="11"/>
      <c r="U175" s="37" t="s">
        <v>283</v>
      </c>
      <c r="V175" s="23"/>
    </row>
    <row r="176" spans="1:34" x14ac:dyDescent="0.25">
      <c r="A176" s="14"/>
      <c r="B176" s="49" t="s">
        <v>315</v>
      </c>
      <c r="C176" s="20" t="s">
        <v>206</v>
      </c>
      <c r="D176" s="25"/>
      <c r="E176" s="35">
        <v>2820</v>
      </c>
      <c r="F176" s="27" t="s">
        <v>206</v>
      </c>
      <c r="G176" s="20" t="s">
        <v>206</v>
      </c>
      <c r="H176" s="25"/>
      <c r="I176" s="35">
        <v>2960</v>
      </c>
      <c r="J176" s="27" t="s">
        <v>206</v>
      </c>
      <c r="K176" s="20" t="s">
        <v>206</v>
      </c>
      <c r="L176" s="25"/>
      <c r="M176" s="26" t="s">
        <v>283</v>
      </c>
      <c r="N176" s="27"/>
      <c r="O176" s="20" t="s">
        <v>206</v>
      </c>
      <c r="P176" s="25"/>
      <c r="Q176" s="26" t="s">
        <v>283</v>
      </c>
      <c r="R176" s="27"/>
      <c r="S176" s="20" t="s">
        <v>206</v>
      </c>
      <c r="T176" s="25"/>
      <c r="U176" s="35">
        <v>2960</v>
      </c>
      <c r="V176" s="27" t="s">
        <v>206</v>
      </c>
    </row>
    <row r="177" spans="1:22" x14ac:dyDescent="0.25">
      <c r="A177" s="14"/>
      <c r="B177" s="46" t="s">
        <v>293</v>
      </c>
      <c r="C177" s="15" t="s">
        <v>206</v>
      </c>
      <c r="D177" s="11"/>
      <c r="E177" s="22">
        <v>16084</v>
      </c>
      <c r="F177" s="23"/>
      <c r="G177" s="15" t="s">
        <v>206</v>
      </c>
      <c r="H177" s="11"/>
      <c r="I177" s="22">
        <v>16084</v>
      </c>
      <c r="J177" s="23" t="s">
        <v>206</v>
      </c>
      <c r="K177" s="15" t="s">
        <v>206</v>
      </c>
      <c r="L177" s="11"/>
      <c r="M177" s="37" t="s">
        <v>283</v>
      </c>
      <c r="N177" s="23"/>
      <c r="O177" s="15" t="s">
        <v>206</v>
      </c>
      <c r="P177" s="11"/>
      <c r="Q177" s="22">
        <v>16084</v>
      </c>
      <c r="R177" s="23" t="s">
        <v>206</v>
      </c>
      <c r="S177" s="15" t="s">
        <v>206</v>
      </c>
      <c r="T177" s="11"/>
      <c r="U177" s="37" t="s">
        <v>283</v>
      </c>
      <c r="V177" s="23"/>
    </row>
    <row r="178" spans="1:22" x14ac:dyDescent="0.25">
      <c r="A178" s="14"/>
      <c r="B178" s="49" t="s">
        <v>294</v>
      </c>
      <c r="C178" s="20" t="s">
        <v>206</v>
      </c>
      <c r="D178" s="25"/>
      <c r="E178" s="26">
        <v>206</v>
      </c>
      <c r="F178" s="27"/>
      <c r="G178" s="20" t="s">
        <v>206</v>
      </c>
      <c r="H178" s="25"/>
      <c r="I178" s="26">
        <v>206</v>
      </c>
      <c r="J178" s="27" t="s">
        <v>206</v>
      </c>
      <c r="K178" s="20" t="s">
        <v>206</v>
      </c>
      <c r="L178" s="25"/>
      <c r="M178" s="26" t="s">
        <v>283</v>
      </c>
      <c r="N178" s="27"/>
      <c r="O178" s="20" t="s">
        <v>206</v>
      </c>
      <c r="P178" s="25"/>
      <c r="Q178" s="26">
        <v>206</v>
      </c>
      <c r="R178" s="27" t="s">
        <v>206</v>
      </c>
      <c r="S178" s="20" t="s">
        <v>206</v>
      </c>
      <c r="T178" s="25"/>
      <c r="U178" s="26" t="s">
        <v>283</v>
      </c>
      <c r="V178" s="27"/>
    </row>
    <row r="179" spans="1:22" x14ac:dyDescent="0.25">
      <c r="A179" s="14"/>
      <c r="B179" s="4"/>
      <c r="C179" s="40"/>
      <c r="D179" s="40"/>
      <c r="E179" s="40"/>
      <c r="F179" s="40"/>
      <c r="G179" s="40"/>
      <c r="H179" s="40"/>
      <c r="I179" s="40"/>
      <c r="J179" s="40"/>
      <c r="K179" s="40"/>
      <c r="L179" s="40"/>
      <c r="M179" s="40"/>
      <c r="N179" s="40"/>
      <c r="O179" s="40"/>
      <c r="P179" s="40"/>
      <c r="Q179" s="40"/>
      <c r="R179" s="40"/>
      <c r="S179" s="40"/>
      <c r="T179" s="40"/>
      <c r="U179" s="40"/>
      <c r="V179" s="40"/>
    </row>
    <row r="180" spans="1:22" x14ac:dyDescent="0.25">
      <c r="A180" s="14"/>
      <c r="B180" s="32" t="s">
        <v>36</v>
      </c>
      <c r="C180" s="15" t="s">
        <v>206</v>
      </c>
      <c r="D180" s="4"/>
      <c r="E180" s="4"/>
      <c r="F180" s="4"/>
      <c r="G180" s="15" t="s">
        <v>206</v>
      </c>
      <c r="H180" s="4"/>
      <c r="I180" s="4"/>
      <c r="J180" s="4"/>
      <c r="K180" s="15" t="s">
        <v>206</v>
      </c>
      <c r="L180" s="4"/>
      <c r="M180" s="4"/>
      <c r="N180" s="4"/>
      <c r="O180" s="15" t="s">
        <v>206</v>
      </c>
      <c r="P180" s="4"/>
      <c r="Q180" s="4"/>
      <c r="R180" s="4"/>
      <c r="S180" s="15" t="s">
        <v>206</v>
      </c>
      <c r="T180" s="4"/>
      <c r="U180" s="4"/>
      <c r="V180" s="4"/>
    </row>
    <row r="181" spans="1:22" x14ac:dyDescent="0.25">
      <c r="A181" s="14"/>
      <c r="B181" s="49" t="s">
        <v>78</v>
      </c>
      <c r="C181" s="20" t="s">
        <v>206</v>
      </c>
      <c r="D181" s="25" t="s">
        <v>211</v>
      </c>
      <c r="E181" s="35">
        <v>3694203</v>
      </c>
      <c r="F181" s="27" t="s">
        <v>206</v>
      </c>
      <c r="G181" s="20" t="s">
        <v>206</v>
      </c>
      <c r="H181" s="25" t="s">
        <v>211</v>
      </c>
      <c r="I181" s="35">
        <v>3696214</v>
      </c>
      <c r="J181" s="27" t="s">
        <v>206</v>
      </c>
      <c r="K181" s="20" t="s">
        <v>206</v>
      </c>
      <c r="L181" s="25" t="s">
        <v>211</v>
      </c>
      <c r="M181" s="26" t="s">
        <v>283</v>
      </c>
      <c r="N181" s="27"/>
      <c r="O181" s="20" t="s">
        <v>206</v>
      </c>
      <c r="P181" s="25" t="s">
        <v>211</v>
      </c>
      <c r="Q181" s="26" t="s">
        <v>283</v>
      </c>
      <c r="R181" s="27"/>
      <c r="S181" s="20" t="s">
        <v>206</v>
      </c>
      <c r="T181" s="25" t="s">
        <v>211</v>
      </c>
      <c r="U181" s="35">
        <v>3696214</v>
      </c>
      <c r="V181" s="27" t="s">
        <v>206</v>
      </c>
    </row>
    <row r="182" spans="1:22" ht="25.5" x14ac:dyDescent="0.25">
      <c r="A182" s="14"/>
      <c r="B182" s="46" t="s">
        <v>43</v>
      </c>
      <c r="C182" s="15" t="s">
        <v>206</v>
      </c>
      <c r="D182" s="11"/>
      <c r="E182" s="22">
        <v>33290</v>
      </c>
      <c r="F182" s="23" t="s">
        <v>206</v>
      </c>
      <c r="G182" s="15" t="s">
        <v>206</v>
      </c>
      <c r="H182" s="11"/>
      <c r="I182" s="22">
        <v>33290</v>
      </c>
      <c r="J182" s="23" t="s">
        <v>206</v>
      </c>
      <c r="K182" s="15" t="s">
        <v>206</v>
      </c>
      <c r="L182" s="11"/>
      <c r="M182" s="37" t="s">
        <v>283</v>
      </c>
      <c r="N182" s="23"/>
      <c r="O182" s="15" t="s">
        <v>206</v>
      </c>
      <c r="P182" s="11"/>
      <c r="Q182" s="37" t="s">
        <v>283</v>
      </c>
      <c r="R182" s="23"/>
      <c r="S182" s="15" t="s">
        <v>206</v>
      </c>
      <c r="T182" s="11"/>
      <c r="U182" s="22">
        <v>33290</v>
      </c>
      <c r="V182" s="23" t="s">
        <v>206</v>
      </c>
    </row>
    <row r="183" spans="1:22" x14ac:dyDescent="0.25">
      <c r="A183" s="14"/>
      <c r="B183" s="49" t="s">
        <v>44</v>
      </c>
      <c r="C183" s="20" t="s">
        <v>206</v>
      </c>
      <c r="D183" s="25"/>
      <c r="E183" s="35">
        <v>175000</v>
      </c>
      <c r="F183" s="27" t="s">
        <v>206</v>
      </c>
      <c r="G183" s="20" t="s">
        <v>206</v>
      </c>
      <c r="H183" s="25"/>
      <c r="I183" s="35">
        <v>175000</v>
      </c>
      <c r="J183" s="27" t="s">
        <v>206</v>
      </c>
      <c r="K183" s="20" t="s">
        <v>206</v>
      </c>
      <c r="L183" s="25"/>
      <c r="M183" s="26" t="s">
        <v>283</v>
      </c>
      <c r="N183" s="27"/>
      <c r="O183" s="20" t="s">
        <v>206</v>
      </c>
      <c r="P183" s="25"/>
      <c r="Q183" s="26" t="s">
        <v>283</v>
      </c>
      <c r="R183" s="27"/>
      <c r="S183" s="20" t="s">
        <v>206</v>
      </c>
      <c r="T183" s="25"/>
      <c r="U183" s="35">
        <v>175000</v>
      </c>
      <c r="V183" s="27" t="s">
        <v>206</v>
      </c>
    </row>
    <row r="184" spans="1:22" x14ac:dyDescent="0.25">
      <c r="A184" s="14"/>
      <c r="B184" s="46" t="s">
        <v>45</v>
      </c>
      <c r="C184" s="15" t="s">
        <v>206</v>
      </c>
      <c r="D184" s="11"/>
      <c r="E184" s="22">
        <v>22390</v>
      </c>
      <c r="F184" s="23" t="s">
        <v>206</v>
      </c>
      <c r="G184" s="15" t="s">
        <v>206</v>
      </c>
      <c r="H184" s="11"/>
      <c r="I184" s="22">
        <v>23718</v>
      </c>
      <c r="J184" s="23" t="s">
        <v>206</v>
      </c>
      <c r="K184" s="15" t="s">
        <v>206</v>
      </c>
      <c r="L184" s="11"/>
      <c r="M184" s="37" t="s">
        <v>283</v>
      </c>
      <c r="N184" s="23"/>
      <c r="O184" s="15" t="s">
        <v>206</v>
      </c>
      <c r="P184" s="11"/>
      <c r="Q184" s="37" t="s">
        <v>283</v>
      </c>
      <c r="R184" s="23"/>
      <c r="S184" s="15" t="s">
        <v>206</v>
      </c>
      <c r="T184" s="11"/>
      <c r="U184" s="22">
        <v>23718</v>
      </c>
      <c r="V184" s="23" t="s">
        <v>206</v>
      </c>
    </row>
    <row r="185" spans="1:22" x14ac:dyDescent="0.25">
      <c r="A185" s="14"/>
      <c r="B185" s="49" t="s">
        <v>46</v>
      </c>
      <c r="C185" s="20" t="s">
        <v>206</v>
      </c>
      <c r="D185" s="25"/>
      <c r="E185" s="35">
        <v>45619</v>
      </c>
      <c r="F185" s="27" t="s">
        <v>206</v>
      </c>
      <c r="G185" s="20" t="s">
        <v>206</v>
      </c>
      <c r="H185" s="25"/>
      <c r="I185" s="35">
        <v>45619</v>
      </c>
      <c r="J185" s="27" t="s">
        <v>206</v>
      </c>
      <c r="K185" s="20" t="s">
        <v>206</v>
      </c>
      <c r="L185" s="25"/>
      <c r="M185" s="26" t="s">
        <v>283</v>
      </c>
      <c r="N185" s="27"/>
      <c r="O185" s="20" t="s">
        <v>206</v>
      </c>
      <c r="P185" s="25"/>
      <c r="Q185" s="26" t="s">
        <v>283</v>
      </c>
      <c r="R185" s="27"/>
      <c r="S185" s="20" t="s">
        <v>206</v>
      </c>
      <c r="T185" s="25"/>
      <c r="U185" s="35">
        <v>45619</v>
      </c>
      <c r="V185" s="27" t="s">
        <v>206</v>
      </c>
    </row>
    <row r="186" spans="1:22" x14ac:dyDescent="0.25">
      <c r="A186" s="14"/>
      <c r="B186" s="46" t="s">
        <v>293</v>
      </c>
      <c r="C186" s="15" t="s">
        <v>206</v>
      </c>
      <c r="D186" s="11"/>
      <c r="E186" s="22">
        <v>16025</v>
      </c>
      <c r="F186" s="23" t="s">
        <v>206</v>
      </c>
      <c r="G186" s="15" t="s">
        <v>206</v>
      </c>
      <c r="H186" s="11"/>
      <c r="I186" s="22">
        <v>16025</v>
      </c>
      <c r="J186" s="23" t="s">
        <v>206</v>
      </c>
      <c r="K186" s="15" t="s">
        <v>206</v>
      </c>
      <c r="L186" s="11"/>
      <c r="M186" s="37" t="s">
        <v>283</v>
      </c>
      <c r="N186" s="23"/>
      <c r="O186" s="15" t="s">
        <v>206</v>
      </c>
      <c r="P186" s="11"/>
      <c r="Q186" s="22">
        <v>16025</v>
      </c>
      <c r="R186" s="23" t="s">
        <v>206</v>
      </c>
      <c r="S186" s="15" t="s">
        <v>206</v>
      </c>
      <c r="T186" s="11"/>
      <c r="U186" s="37" t="s">
        <v>283</v>
      </c>
      <c r="V186" s="23"/>
    </row>
    <row r="187" spans="1:22" x14ac:dyDescent="0.25">
      <c r="A187" s="14"/>
      <c r="B187" s="49" t="s">
        <v>296</v>
      </c>
      <c r="C187" s="20" t="s">
        <v>206</v>
      </c>
      <c r="D187" s="25"/>
      <c r="E187" s="26">
        <v>162</v>
      </c>
      <c r="F187" s="27" t="s">
        <v>206</v>
      </c>
      <c r="G187" s="20" t="s">
        <v>206</v>
      </c>
      <c r="H187" s="25"/>
      <c r="I187" s="26">
        <v>162</v>
      </c>
      <c r="J187" s="27" t="s">
        <v>206</v>
      </c>
      <c r="K187" s="20" t="s">
        <v>206</v>
      </c>
      <c r="L187" s="25"/>
      <c r="M187" s="26" t="s">
        <v>283</v>
      </c>
      <c r="N187" s="27"/>
      <c r="O187" s="20" t="s">
        <v>206</v>
      </c>
      <c r="P187" s="25"/>
      <c r="Q187" s="26">
        <v>162</v>
      </c>
      <c r="R187" s="27" t="s">
        <v>206</v>
      </c>
      <c r="S187" s="20" t="s">
        <v>206</v>
      </c>
      <c r="T187" s="25"/>
      <c r="U187" s="26" t="s">
        <v>283</v>
      </c>
      <c r="V187" s="27"/>
    </row>
    <row r="188" spans="1:22" ht="15.75" thickBot="1" x14ac:dyDescent="0.3">
      <c r="A188" s="14"/>
      <c r="B188" s="28"/>
      <c r="C188" s="28" t="s">
        <v>206</v>
      </c>
      <c r="D188" s="28"/>
      <c r="E188" s="28"/>
      <c r="F188" s="28"/>
      <c r="G188" s="28" t="s">
        <v>206</v>
      </c>
      <c r="H188" s="28"/>
      <c r="I188" s="28"/>
      <c r="J188" s="28"/>
      <c r="K188" s="28" t="s">
        <v>206</v>
      </c>
      <c r="L188" s="28"/>
      <c r="M188" s="28"/>
      <c r="N188" s="28"/>
      <c r="O188" s="28" t="s">
        <v>206</v>
      </c>
      <c r="P188" s="28"/>
      <c r="Q188" s="28"/>
      <c r="R188" s="28"/>
      <c r="S188" s="28" t="s">
        <v>206</v>
      </c>
      <c r="T188" s="28"/>
      <c r="U188" s="28"/>
      <c r="V188" s="28"/>
    </row>
    <row r="189" spans="1:22" ht="25.5" x14ac:dyDescent="0.25">
      <c r="A189" s="14"/>
      <c r="B189" s="57" t="s">
        <v>324</v>
      </c>
      <c r="C189" s="15" t="s">
        <v>206</v>
      </c>
      <c r="D189" s="4"/>
      <c r="E189" s="4"/>
      <c r="F189" s="4"/>
      <c r="G189" s="15" t="s">
        <v>206</v>
      </c>
      <c r="H189" s="4"/>
      <c r="I189" s="4"/>
      <c r="J189" s="4"/>
      <c r="K189" s="15" t="s">
        <v>206</v>
      </c>
      <c r="L189" s="4"/>
      <c r="M189" s="4"/>
      <c r="N189" s="4"/>
      <c r="O189" s="15" t="s">
        <v>206</v>
      </c>
      <c r="P189" s="4"/>
      <c r="Q189" s="4"/>
      <c r="R189" s="4"/>
      <c r="S189" s="15" t="s">
        <v>206</v>
      </c>
      <c r="T189" s="4"/>
      <c r="U189" s="4"/>
      <c r="V189" s="4"/>
    </row>
    <row r="190" spans="1:22" x14ac:dyDescent="0.25">
      <c r="A190" s="14"/>
      <c r="B190" s="4"/>
      <c r="C190" s="40"/>
      <c r="D190" s="40"/>
      <c r="E190" s="40"/>
      <c r="F190" s="40"/>
      <c r="G190" s="40"/>
      <c r="H190" s="40"/>
      <c r="I190" s="40"/>
      <c r="J190" s="40"/>
      <c r="K190" s="40"/>
      <c r="L190" s="40"/>
      <c r="M190" s="40"/>
      <c r="N190" s="40"/>
      <c r="O190" s="40"/>
      <c r="P190" s="40"/>
      <c r="Q190" s="40"/>
      <c r="R190" s="40"/>
      <c r="S190" s="40"/>
      <c r="T190" s="40"/>
      <c r="U190" s="40"/>
      <c r="V190" s="40"/>
    </row>
    <row r="191" spans="1:22" ht="15.75" thickBot="1" x14ac:dyDescent="0.3">
      <c r="A191" s="14"/>
      <c r="B191" s="15"/>
      <c r="C191" s="15" t="s">
        <v>206</v>
      </c>
      <c r="D191" s="58"/>
      <c r="E191" s="58"/>
      <c r="F191" s="15"/>
      <c r="G191" s="16" t="s">
        <v>206</v>
      </c>
      <c r="H191" s="38" t="s">
        <v>325</v>
      </c>
      <c r="I191" s="38"/>
      <c r="J191" s="38"/>
      <c r="K191" s="38"/>
      <c r="L191" s="38"/>
      <c r="M191" s="38"/>
      <c r="N191" s="38"/>
      <c r="O191" s="38"/>
      <c r="P191" s="38"/>
      <c r="Q191" s="38"/>
      <c r="R191" s="38"/>
      <c r="S191" s="38"/>
      <c r="T191" s="38"/>
      <c r="U191" s="38"/>
      <c r="V191" s="16"/>
    </row>
    <row r="192" spans="1:22" x14ac:dyDescent="0.25">
      <c r="A192" s="14"/>
      <c r="B192" s="59" t="s">
        <v>277</v>
      </c>
      <c r="C192" s="58" t="s">
        <v>206</v>
      </c>
      <c r="D192" s="53" t="s">
        <v>318</v>
      </c>
      <c r="E192" s="53"/>
      <c r="F192" s="58"/>
      <c r="G192" s="60" t="s">
        <v>206</v>
      </c>
      <c r="H192" s="54" t="s">
        <v>113</v>
      </c>
      <c r="I192" s="54"/>
      <c r="J192" s="60"/>
      <c r="K192" s="60" t="s">
        <v>206</v>
      </c>
      <c r="L192" s="54" t="s">
        <v>278</v>
      </c>
      <c r="M192" s="54"/>
      <c r="N192" s="60"/>
      <c r="O192" s="60" t="s">
        <v>206</v>
      </c>
      <c r="P192" s="54" t="s">
        <v>279</v>
      </c>
      <c r="Q192" s="54"/>
      <c r="R192" s="60"/>
      <c r="S192" s="60" t="s">
        <v>206</v>
      </c>
      <c r="T192" s="54" t="s">
        <v>320</v>
      </c>
      <c r="U192" s="54"/>
      <c r="V192" s="60"/>
    </row>
    <row r="193" spans="1:22" x14ac:dyDescent="0.25">
      <c r="A193" s="14"/>
      <c r="B193" s="59"/>
      <c r="C193" s="58"/>
      <c r="D193" s="53" t="s">
        <v>319</v>
      </c>
      <c r="E193" s="53"/>
      <c r="F193" s="58"/>
      <c r="G193" s="58"/>
      <c r="H193" s="53"/>
      <c r="I193" s="53"/>
      <c r="J193" s="58"/>
      <c r="K193" s="58"/>
      <c r="L193" s="53"/>
      <c r="M193" s="53"/>
      <c r="N193" s="58"/>
      <c r="O193" s="58"/>
      <c r="P193" s="53"/>
      <c r="Q193" s="53"/>
      <c r="R193" s="58"/>
      <c r="S193" s="58"/>
      <c r="T193" s="53"/>
      <c r="U193" s="53"/>
      <c r="V193" s="58"/>
    </row>
    <row r="194" spans="1:22" ht="15.75" thickBot="1" x14ac:dyDescent="0.3">
      <c r="A194" s="14"/>
      <c r="B194" s="28"/>
      <c r="C194" s="28" t="s">
        <v>206</v>
      </c>
      <c r="D194" s="28"/>
      <c r="E194" s="28"/>
      <c r="F194" s="28"/>
      <c r="G194" s="28" t="s">
        <v>206</v>
      </c>
      <c r="H194" s="28"/>
      <c r="I194" s="28"/>
      <c r="J194" s="28"/>
      <c r="K194" s="28" t="s">
        <v>206</v>
      </c>
      <c r="L194" s="28"/>
      <c r="M194" s="28"/>
      <c r="N194" s="28"/>
      <c r="O194" s="28" t="s">
        <v>206</v>
      </c>
      <c r="P194" s="28"/>
      <c r="Q194" s="28"/>
      <c r="R194" s="28"/>
      <c r="S194" s="28" t="s">
        <v>206</v>
      </c>
      <c r="T194" s="28"/>
      <c r="U194" s="28"/>
      <c r="V194" s="28"/>
    </row>
    <row r="195" spans="1:22" x14ac:dyDescent="0.25">
      <c r="A195" s="14"/>
      <c r="B195" s="4"/>
      <c r="C195" s="41"/>
      <c r="D195" s="41"/>
      <c r="E195" s="41"/>
      <c r="F195" s="41"/>
      <c r="G195" s="41"/>
      <c r="H195" s="41"/>
      <c r="I195" s="41"/>
      <c r="J195" s="41"/>
      <c r="K195" s="41"/>
      <c r="L195" s="41"/>
      <c r="M195" s="41"/>
      <c r="N195" s="41"/>
      <c r="O195" s="41"/>
      <c r="P195" s="41"/>
      <c r="Q195" s="41"/>
      <c r="R195" s="41"/>
      <c r="S195" s="41"/>
      <c r="T195" s="41"/>
      <c r="U195" s="41"/>
      <c r="V195" s="41"/>
    </row>
    <row r="196" spans="1:22" x14ac:dyDescent="0.25">
      <c r="A196" s="14"/>
      <c r="B196" s="18" t="s">
        <v>22</v>
      </c>
      <c r="C196" s="20" t="s">
        <v>206</v>
      </c>
      <c r="D196" s="19"/>
      <c r="E196" s="19"/>
      <c r="F196" s="19"/>
      <c r="G196" s="20" t="s">
        <v>206</v>
      </c>
      <c r="H196" s="19"/>
      <c r="I196" s="19"/>
      <c r="J196" s="19"/>
      <c r="K196" s="20" t="s">
        <v>206</v>
      </c>
      <c r="L196" s="19"/>
      <c r="M196" s="19"/>
      <c r="N196" s="19"/>
      <c r="O196" s="20" t="s">
        <v>206</v>
      </c>
      <c r="P196" s="19"/>
      <c r="Q196" s="19"/>
      <c r="R196" s="19"/>
      <c r="S196" s="20" t="s">
        <v>206</v>
      </c>
      <c r="T196" s="19"/>
      <c r="U196" s="19"/>
      <c r="V196" s="19"/>
    </row>
    <row r="197" spans="1:22" ht="25.5" x14ac:dyDescent="0.25">
      <c r="A197" s="14"/>
      <c r="B197" s="46" t="s">
        <v>321</v>
      </c>
      <c r="C197" s="15" t="s">
        <v>206</v>
      </c>
      <c r="D197" s="11" t="s">
        <v>211</v>
      </c>
      <c r="E197" s="22">
        <v>337711</v>
      </c>
      <c r="F197" s="23" t="s">
        <v>206</v>
      </c>
      <c r="G197" s="15" t="s">
        <v>206</v>
      </c>
      <c r="H197" s="11" t="s">
        <v>211</v>
      </c>
      <c r="I197" s="22">
        <v>337711</v>
      </c>
      <c r="J197" s="23" t="s">
        <v>206</v>
      </c>
      <c r="K197" s="15" t="s">
        <v>206</v>
      </c>
      <c r="L197" s="11" t="s">
        <v>211</v>
      </c>
      <c r="M197" s="22">
        <v>337711</v>
      </c>
      <c r="N197" s="23" t="s">
        <v>206</v>
      </c>
      <c r="O197" s="15" t="s">
        <v>206</v>
      </c>
      <c r="P197" s="11" t="s">
        <v>211</v>
      </c>
      <c r="Q197" s="37" t="s">
        <v>283</v>
      </c>
      <c r="R197" s="23"/>
      <c r="S197" s="15" t="s">
        <v>206</v>
      </c>
      <c r="T197" s="11" t="s">
        <v>211</v>
      </c>
      <c r="U197" s="37" t="s">
        <v>283</v>
      </c>
      <c r="V197" s="23"/>
    </row>
    <row r="198" spans="1:22" x14ac:dyDescent="0.25">
      <c r="A198" s="14"/>
      <c r="B198" s="49" t="s">
        <v>322</v>
      </c>
      <c r="C198" s="20" t="s">
        <v>206</v>
      </c>
      <c r="D198" s="25"/>
      <c r="E198" s="35">
        <v>452266</v>
      </c>
      <c r="F198" s="27" t="s">
        <v>206</v>
      </c>
      <c r="G198" s="20" t="s">
        <v>206</v>
      </c>
      <c r="H198" s="25"/>
      <c r="I198" s="35">
        <v>452266</v>
      </c>
      <c r="J198" s="27" t="s">
        <v>206</v>
      </c>
      <c r="K198" s="20" t="s">
        <v>206</v>
      </c>
      <c r="L198" s="25"/>
      <c r="M198" s="26">
        <v>140</v>
      </c>
      <c r="N198" s="27" t="s">
        <v>206</v>
      </c>
      <c r="O198" s="20" t="s">
        <v>206</v>
      </c>
      <c r="P198" s="25"/>
      <c r="Q198" s="35">
        <v>451826</v>
      </c>
      <c r="R198" s="27" t="s">
        <v>206</v>
      </c>
      <c r="S198" s="20" t="s">
        <v>206</v>
      </c>
      <c r="T198" s="25"/>
      <c r="U198" s="26">
        <v>300</v>
      </c>
      <c r="V198" s="27" t="s">
        <v>206</v>
      </c>
    </row>
    <row r="199" spans="1:22" x14ac:dyDescent="0.25">
      <c r="A199" s="14"/>
      <c r="B199" s="46" t="s">
        <v>25</v>
      </c>
      <c r="C199" s="15" t="s">
        <v>206</v>
      </c>
      <c r="D199" s="11"/>
      <c r="E199" s="22">
        <v>22499</v>
      </c>
      <c r="F199" s="23" t="s">
        <v>206</v>
      </c>
      <c r="G199" s="15" t="s">
        <v>206</v>
      </c>
      <c r="H199" s="11"/>
      <c r="I199" s="22">
        <v>22601</v>
      </c>
      <c r="J199" s="23" t="s">
        <v>206</v>
      </c>
      <c r="K199" s="15" t="s">
        <v>206</v>
      </c>
      <c r="L199" s="11"/>
      <c r="M199" s="37" t="s">
        <v>283</v>
      </c>
      <c r="N199" s="23"/>
      <c r="O199" s="15" t="s">
        <v>206</v>
      </c>
      <c r="P199" s="11"/>
      <c r="Q199" s="37" t="s">
        <v>283</v>
      </c>
      <c r="R199" s="23"/>
      <c r="S199" s="15" t="s">
        <v>206</v>
      </c>
      <c r="T199" s="11"/>
      <c r="U199" s="22">
        <v>22601</v>
      </c>
      <c r="V199" s="23" t="s">
        <v>206</v>
      </c>
    </row>
    <row r="200" spans="1:22" x14ac:dyDescent="0.25">
      <c r="A200" s="14"/>
      <c r="B200" s="49" t="s">
        <v>26</v>
      </c>
      <c r="C200" s="20" t="s">
        <v>206</v>
      </c>
      <c r="D200" s="25"/>
      <c r="E200" s="35">
        <v>3346622</v>
      </c>
      <c r="F200" s="27" t="s">
        <v>206</v>
      </c>
      <c r="G200" s="20" t="s">
        <v>206</v>
      </c>
      <c r="H200" s="25"/>
      <c r="I200" s="35">
        <v>3347602</v>
      </c>
      <c r="J200" s="27" t="s">
        <v>206</v>
      </c>
      <c r="K200" s="20" t="s">
        <v>206</v>
      </c>
      <c r="L200" s="25"/>
      <c r="M200" s="26" t="s">
        <v>283</v>
      </c>
      <c r="N200" s="27"/>
      <c r="O200" s="20" t="s">
        <v>206</v>
      </c>
      <c r="P200" s="25"/>
      <c r="Q200" s="26" t="s">
        <v>283</v>
      </c>
      <c r="R200" s="27"/>
      <c r="S200" s="20" t="s">
        <v>206</v>
      </c>
      <c r="T200" s="25"/>
      <c r="U200" s="35">
        <v>3347602</v>
      </c>
      <c r="V200" s="27" t="s">
        <v>206</v>
      </c>
    </row>
    <row r="201" spans="1:22" x14ac:dyDescent="0.25">
      <c r="A201" s="14"/>
      <c r="B201" s="46" t="s">
        <v>29</v>
      </c>
      <c r="C201" s="15" t="s">
        <v>206</v>
      </c>
      <c r="D201" s="11"/>
      <c r="E201" s="22">
        <v>58619</v>
      </c>
      <c r="F201" s="23" t="s">
        <v>206</v>
      </c>
      <c r="G201" s="15" t="s">
        <v>206</v>
      </c>
      <c r="H201" s="11"/>
      <c r="I201" s="22">
        <v>58619</v>
      </c>
      <c r="J201" s="23" t="s">
        <v>206</v>
      </c>
      <c r="K201" s="15" t="s">
        <v>206</v>
      </c>
      <c r="L201" s="11"/>
      <c r="M201" s="37" t="s">
        <v>283</v>
      </c>
      <c r="N201" s="23"/>
      <c r="O201" s="15" t="s">
        <v>206</v>
      </c>
      <c r="P201" s="11"/>
      <c r="Q201" s="22">
        <v>58619</v>
      </c>
      <c r="R201" s="23" t="s">
        <v>206</v>
      </c>
      <c r="S201" s="15" t="s">
        <v>206</v>
      </c>
      <c r="T201" s="11"/>
      <c r="U201" s="37" t="s">
        <v>283</v>
      </c>
      <c r="V201" s="23"/>
    </row>
    <row r="202" spans="1:22" x14ac:dyDescent="0.25">
      <c r="A202" s="14"/>
      <c r="B202" s="49" t="s">
        <v>323</v>
      </c>
      <c r="C202" s="20" t="s">
        <v>206</v>
      </c>
      <c r="D202" s="25"/>
      <c r="E202" s="35">
        <v>15315</v>
      </c>
      <c r="F202" s="27" t="s">
        <v>206</v>
      </c>
      <c r="G202" s="20" t="s">
        <v>206</v>
      </c>
      <c r="H202" s="25"/>
      <c r="I202" s="35">
        <v>15315</v>
      </c>
      <c r="J202" s="27" t="s">
        <v>206</v>
      </c>
      <c r="K202" s="20" t="s">
        <v>206</v>
      </c>
      <c r="L202" s="25"/>
      <c r="M202" s="26" t="s">
        <v>283</v>
      </c>
      <c r="N202" s="27"/>
      <c r="O202" s="20" t="s">
        <v>206</v>
      </c>
      <c r="P202" s="25"/>
      <c r="Q202" s="26" t="s">
        <v>283</v>
      </c>
      <c r="R202" s="27"/>
      <c r="S202" s="20" t="s">
        <v>206</v>
      </c>
      <c r="T202" s="25"/>
      <c r="U202" s="35">
        <v>15315</v>
      </c>
      <c r="V202" s="27" t="s">
        <v>206</v>
      </c>
    </row>
    <row r="203" spans="1:22" x14ac:dyDescent="0.25">
      <c r="A203" s="14"/>
      <c r="B203" s="46" t="s">
        <v>290</v>
      </c>
      <c r="C203" s="15" t="s">
        <v>206</v>
      </c>
      <c r="D203" s="11"/>
      <c r="E203" s="22">
        <v>2223</v>
      </c>
      <c r="F203" s="23" t="s">
        <v>206</v>
      </c>
      <c r="G203" s="15" t="s">
        <v>206</v>
      </c>
      <c r="H203" s="11"/>
      <c r="I203" s="22">
        <v>2223</v>
      </c>
      <c r="J203" s="23" t="s">
        <v>206</v>
      </c>
      <c r="K203" s="15" t="s">
        <v>206</v>
      </c>
      <c r="L203" s="11"/>
      <c r="M203" s="22">
        <v>2223</v>
      </c>
      <c r="N203" s="23" t="s">
        <v>206</v>
      </c>
      <c r="O203" s="15" t="s">
        <v>206</v>
      </c>
      <c r="P203" s="11"/>
      <c r="Q203" s="37" t="s">
        <v>283</v>
      </c>
      <c r="R203" s="23"/>
      <c r="S203" s="15" t="s">
        <v>206</v>
      </c>
      <c r="T203" s="11"/>
      <c r="U203" s="37" t="s">
        <v>283</v>
      </c>
      <c r="V203" s="23"/>
    </row>
    <row r="204" spans="1:22" x14ac:dyDescent="0.25">
      <c r="A204" s="14"/>
      <c r="B204" s="49" t="s">
        <v>315</v>
      </c>
      <c r="C204" s="20" t="s">
        <v>206</v>
      </c>
      <c r="D204" s="25"/>
      <c r="E204" s="35">
        <v>2106</v>
      </c>
      <c r="F204" s="27" t="s">
        <v>206</v>
      </c>
      <c r="G204" s="20" t="s">
        <v>206</v>
      </c>
      <c r="H204" s="25"/>
      <c r="I204" s="35">
        <v>2106</v>
      </c>
      <c r="J204" s="27" t="s">
        <v>206</v>
      </c>
      <c r="K204" s="20" t="s">
        <v>206</v>
      </c>
      <c r="L204" s="25"/>
      <c r="M204" s="26" t="s">
        <v>283</v>
      </c>
      <c r="N204" s="27"/>
      <c r="O204" s="20" t="s">
        <v>206</v>
      </c>
      <c r="P204" s="25"/>
      <c r="Q204" s="26" t="s">
        <v>283</v>
      </c>
      <c r="R204" s="27"/>
      <c r="S204" s="20" t="s">
        <v>206</v>
      </c>
      <c r="T204" s="25"/>
      <c r="U204" s="35">
        <v>2106</v>
      </c>
      <c r="V204" s="27" t="s">
        <v>206</v>
      </c>
    </row>
    <row r="205" spans="1:22" x14ac:dyDescent="0.25">
      <c r="A205" s="14"/>
      <c r="B205" s="46" t="s">
        <v>293</v>
      </c>
      <c r="C205" s="15" t="s">
        <v>206</v>
      </c>
      <c r="D205" s="11"/>
      <c r="E205" s="22">
        <v>23748</v>
      </c>
      <c r="F205" s="23" t="s">
        <v>206</v>
      </c>
      <c r="G205" s="15" t="s">
        <v>206</v>
      </c>
      <c r="H205" s="11"/>
      <c r="I205" s="22">
        <v>23748</v>
      </c>
      <c r="J205" s="23" t="s">
        <v>206</v>
      </c>
      <c r="K205" s="15" t="s">
        <v>206</v>
      </c>
      <c r="L205" s="11"/>
      <c r="M205" s="37" t="s">
        <v>283</v>
      </c>
      <c r="N205" s="23"/>
      <c r="O205" s="15" t="s">
        <v>206</v>
      </c>
      <c r="P205" s="11"/>
      <c r="Q205" s="22">
        <v>23748</v>
      </c>
      <c r="R205" s="23" t="s">
        <v>206</v>
      </c>
      <c r="S205" s="15" t="s">
        <v>206</v>
      </c>
      <c r="T205" s="11"/>
      <c r="U205" s="37" t="s">
        <v>283</v>
      </c>
      <c r="V205" s="23"/>
    </row>
    <row r="206" spans="1:22" x14ac:dyDescent="0.25">
      <c r="A206" s="14"/>
      <c r="B206" s="49" t="s">
        <v>294</v>
      </c>
      <c r="C206" s="20" t="s">
        <v>206</v>
      </c>
      <c r="D206" s="25"/>
      <c r="E206" s="26">
        <v>467</v>
      </c>
      <c r="F206" s="27" t="s">
        <v>206</v>
      </c>
      <c r="G206" s="20" t="s">
        <v>206</v>
      </c>
      <c r="H206" s="25"/>
      <c r="I206" s="26">
        <v>467</v>
      </c>
      <c r="J206" s="27" t="s">
        <v>206</v>
      </c>
      <c r="K206" s="20" t="s">
        <v>206</v>
      </c>
      <c r="L206" s="25"/>
      <c r="M206" s="26" t="s">
        <v>283</v>
      </c>
      <c r="N206" s="27"/>
      <c r="O206" s="20" t="s">
        <v>206</v>
      </c>
      <c r="P206" s="25"/>
      <c r="Q206" s="26">
        <v>467</v>
      </c>
      <c r="R206" s="27" t="s">
        <v>206</v>
      </c>
      <c r="S206" s="20" t="s">
        <v>206</v>
      </c>
      <c r="T206" s="25"/>
      <c r="U206" s="26" t="s">
        <v>283</v>
      </c>
      <c r="V206" s="27"/>
    </row>
    <row r="207" spans="1:22" x14ac:dyDescent="0.25">
      <c r="A207" s="14"/>
      <c r="B207" s="4"/>
      <c r="C207" s="40"/>
      <c r="D207" s="40"/>
      <c r="E207" s="40"/>
      <c r="F207" s="40"/>
      <c r="G207" s="40"/>
      <c r="H207" s="40"/>
      <c r="I207" s="40"/>
      <c r="J207" s="40"/>
      <c r="K207" s="40"/>
      <c r="L207" s="40"/>
      <c r="M207" s="40"/>
      <c r="N207" s="40"/>
      <c r="O207" s="40"/>
      <c r="P207" s="40"/>
      <c r="Q207" s="40"/>
      <c r="R207" s="40"/>
      <c r="S207" s="40"/>
      <c r="T207" s="40"/>
      <c r="U207" s="40"/>
      <c r="V207" s="40"/>
    </row>
    <row r="208" spans="1:22" x14ac:dyDescent="0.25">
      <c r="A208" s="14"/>
      <c r="B208" s="32" t="s">
        <v>36</v>
      </c>
      <c r="C208" s="15" t="s">
        <v>206</v>
      </c>
      <c r="D208" s="4"/>
      <c r="E208" s="4"/>
      <c r="F208" s="4"/>
      <c r="G208" s="15" t="s">
        <v>206</v>
      </c>
      <c r="H208" s="4"/>
      <c r="I208" s="4"/>
      <c r="J208" s="4"/>
      <c r="K208" s="15" t="s">
        <v>206</v>
      </c>
      <c r="L208" s="4"/>
      <c r="M208" s="4"/>
      <c r="N208" s="4"/>
      <c r="O208" s="15" t="s">
        <v>206</v>
      </c>
      <c r="P208" s="4"/>
      <c r="Q208" s="4"/>
      <c r="R208" s="4"/>
      <c r="S208" s="15" t="s">
        <v>206</v>
      </c>
      <c r="T208" s="4"/>
      <c r="U208" s="4"/>
      <c r="V208" s="4"/>
    </row>
    <row r="209" spans="1:34" x14ac:dyDescent="0.25">
      <c r="A209" s="14"/>
      <c r="B209" s="49" t="s">
        <v>78</v>
      </c>
      <c r="C209" s="20" t="s">
        <v>206</v>
      </c>
      <c r="D209" s="25" t="s">
        <v>211</v>
      </c>
      <c r="E209" s="35">
        <v>3638428</v>
      </c>
      <c r="F209" s="27" t="s">
        <v>206</v>
      </c>
      <c r="G209" s="20" t="s">
        <v>206</v>
      </c>
      <c r="H209" s="25" t="s">
        <v>211</v>
      </c>
      <c r="I209" s="35">
        <v>3643683</v>
      </c>
      <c r="J209" s="27" t="s">
        <v>206</v>
      </c>
      <c r="K209" s="20" t="s">
        <v>206</v>
      </c>
      <c r="L209" s="25" t="s">
        <v>211</v>
      </c>
      <c r="M209" s="26" t="s">
        <v>283</v>
      </c>
      <c r="N209" s="27"/>
      <c r="O209" s="20" t="s">
        <v>206</v>
      </c>
      <c r="P209" s="25" t="s">
        <v>211</v>
      </c>
      <c r="Q209" s="26" t="s">
        <v>283</v>
      </c>
      <c r="R209" s="27"/>
      <c r="S209" s="20" t="s">
        <v>206</v>
      </c>
      <c r="T209" s="25" t="s">
        <v>211</v>
      </c>
      <c r="U209" s="35">
        <v>3643683</v>
      </c>
      <c r="V209" s="27" t="s">
        <v>206</v>
      </c>
    </row>
    <row r="210" spans="1:34" ht="25.5" x14ac:dyDescent="0.25">
      <c r="A210" s="14"/>
      <c r="B210" s="46" t="s">
        <v>43</v>
      </c>
      <c r="C210" s="15" t="s">
        <v>206</v>
      </c>
      <c r="D210" s="11"/>
      <c r="E210" s="22">
        <v>62582</v>
      </c>
      <c r="F210" s="23" t="s">
        <v>206</v>
      </c>
      <c r="G210" s="15" t="s">
        <v>206</v>
      </c>
      <c r="H210" s="11"/>
      <c r="I210" s="22">
        <v>62582</v>
      </c>
      <c r="J210" s="23" t="s">
        <v>206</v>
      </c>
      <c r="K210" s="15" t="s">
        <v>206</v>
      </c>
      <c r="L210" s="11"/>
      <c r="M210" s="37" t="s">
        <v>283</v>
      </c>
      <c r="N210" s="23"/>
      <c r="O210" s="15" t="s">
        <v>206</v>
      </c>
      <c r="P210" s="11"/>
      <c r="Q210" s="37" t="s">
        <v>283</v>
      </c>
      <c r="R210" s="23"/>
      <c r="S210" s="15" t="s">
        <v>206</v>
      </c>
      <c r="T210" s="11"/>
      <c r="U210" s="22">
        <v>62582</v>
      </c>
      <c r="V210" s="23" t="s">
        <v>206</v>
      </c>
    </row>
    <row r="211" spans="1:34" x14ac:dyDescent="0.25">
      <c r="A211" s="14"/>
      <c r="B211" s="49" t="s">
        <v>44</v>
      </c>
      <c r="C211" s="20" t="s">
        <v>206</v>
      </c>
      <c r="D211" s="25"/>
      <c r="E211" s="35">
        <v>75000</v>
      </c>
      <c r="F211" s="27" t="s">
        <v>206</v>
      </c>
      <c r="G211" s="20" t="s">
        <v>206</v>
      </c>
      <c r="H211" s="25"/>
      <c r="I211" s="35">
        <v>75000</v>
      </c>
      <c r="J211" s="27" t="s">
        <v>206</v>
      </c>
      <c r="K211" s="20" t="s">
        <v>206</v>
      </c>
      <c r="L211" s="25"/>
      <c r="M211" s="26" t="s">
        <v>283</v>
      </c>
      <c r="N211" s="27"/>
      <c r="O211" s="20" t="s">
        <v>206</v>
      </c>
      <c r="P211" s="25"/>
      <c r="Q211" s="26" t="s">
        <v>283</v>
      </c>
      <c r="R211" s="27"/>
      <c r="S211" s="20" t="s">
        <v>206</v>
      </c>
      <c r="T211" s="25"/>
      <c r="U211" s="35">
        <v>75000</v>
      </c>
      <c r="V211" s="27" t="s">
        <v>206</v>
      </c>
    </row>
    <row r="212" spans="1:34" x14ac:dyDescent="0.25">
      <c r="A212" s="14"/>
      <c r="B212" s="46" t="s">
        <v>45</v>
      </c>
      <c r="C212" s="15" t="s">
        <v>206</v>
      </c>
      <c r="D212" s="11"/>
      <c r="E212" s="22">
        <v>34101</v>
      </c>
      <c r="F212" s="23" t="s">
        <v>206</v>
      </c>
      <c r="G212" s="15" t="s">
        <v>206</v>
      </c>
      <c r="H212" s="11"/>
      <c r="I212" s="22">
        <v>36235</v>
      </c>
      <c r="J212" s="23" t="s">
        <v>206</v>
      </c>
      <c r="K212" s="15" t="s">
        <v>206</v>
      </c>
      <c r="L212" s="11"/>
      <c r="M212" s="37" t="s">
        <v>283</v>
      </c>
      <c r="N212" s="23"/>
      <c r="O212" s="15" t="s">
        <v>206</v>
      </c>
      <c r="P212" s="11"/>
      <c r="Q212" s="37" t="s">
        <v>283</v>
      </c>
      <c r="R212" s="23"/>
      <c r="S212" s="15" t="s">
        <v>206</v>
      </c>
      <c r="T212" s="11"/>
      <c r="U212" s="22">
        <v>36235</v>
      </c>
      <c r="V212" s="23" t="s">
        <v>206</v>
      </c>
    </row>
    <row r="213" spans="1:34" x14ac:dyDescent="0.25">
      <c r="A213" s="14"/>
      <c r="B213" s="49" t="s">
        <v>46</v>
      </c>
      <c r="C213" s="20" t="s">
        <v>206</v>
      </c>
      <c r="D213" s="25"/>
      <c r="E213" s="35">
        <v>90619</v>
      </c>
      <c r="F213" s="27" t="s">
        <v>206</v>
      </c>
      <c r="G213" s="20" t="s">
        <v>206</v>
      </c>
      <c r="H213" s="25"/>
      <c r="I213" s="35">
        <v>90619</v>
      </c>
      <c r="J213" s="27" t="s">
        <v>206</v>
      </c>
      <c r="K213" s="20" t="s">
        <v>206</v>
      </c>
      <c r="L213" s="25"/>
      <c r="M213" s="26" t="s">
        <v>283</v>
      </c>
      <c r="N213" s="27"/>
      <c r="O213" s="20" t="s">
        <v>206</v>
      </c>
      <c r="P213" s="25"/>
      <c r="Q213" s="26" t="s">
        <v>283</v>
      </c>
      <c r="R213" s="27"/>
      <c r="S213" s="20" t="s">
        <v>206</v>
      </c>
      <c r="T213" s="25"/>
      <c r="U213" s="35">
        <v>90619</v>
      </c>
      <c r="V213" s="27" t="s">
        <v>206</v>
      </c>
    </row>
    <row r="214" spans="1:34" x14ac:dyDescent="0.25">
      <c r="A214" s="14"/>
      <c r="B214" s="46" t="s">
        <v>293</v>
      </c>
      <c r="C214" s="15" t="s">
        <v>206</v>
      </c>
      <c r="D214" s="11"/>
      <c r="E214" s="22">
        <v>23522</v>
      </c>
      <c r="F214" s="23" t="s">
        <v>206</v>
      </c>
      <c r="G214" s="15" t="s">
        <v>206</v>
      </c>
      <c r="H214" s="11"/>
      <c r="I214" s="22">
        <v>23522</v>
      </c>
      <c r="J214" s="23" t="s">
        <v>206</v>
      </c>
      <c r="K214" s="15" t="s">
        <v>206</v>
      </c>
      <c r="L214" s="11"/>
      <c r="M214" s="37" t="s">
        <v>283</v>
      </c>
      <c r="N214" s="23"/>
      <c r="O214" s="15" t="s">
        <v>206</v>
      </c>
      <c r="P214" s="11"/>
      <c r="Q214" s="22">
        <v>23522</v>
      </c>
      <c r="R214" s="23" t="s">
        <v>206</v>
      </c>
      <c r="S214" s="15" t="s">
        <v>206</v>
      </c>
      <c r="T214" s="11"/>
      <c r="U214" s="37" t="s">
        <v>283</v>
      </c>
      <c r="V214" s="23"/>
    </row>
    <row r="215" spans="1:34" x14ac:dyDescent="0.25">
      <c r="A215" s="14"/>
      <c r="B215" s="49" t="s">
        <v>296</v>
      </c>
      <c r="C215" s="20" t="s">
        <v>206</v>
      </c>
      <c r="D215" s="25"/>
      <c r="E215" s="26">
        <v>48</v>
      </c>
      <c r="F215" s="27" t="s">
        <v>206</v>
      </c>
      <c r="G215" s="20" t="s">
        <v>206</v>
      </c>
      <c r="H215" s="25"/>
      <c r="I215" s="26">
        <v>48</v>
      </c>
      <c r="J215" s="27" t="s">
        <v>206</v>
      </c>
      <c r="K215" s="20" t="s">
        <v>206</v>
      </c>
      <c r="L215" s="25"/>
      <c r="M215" s="26" t="s">
        <v>283</v>
      </c>
      <c r="N215" s="27"/>
      <c r="O215" s="20" t="s">
        <v>206</v>
      </c>
      <c r="P215" s="25"/>
      <c r="Q215" s="26">
        <v>48</v>
      </c>
      <c r="R215" s="27" t="s">
        <v>206</v>
      </c>
      <c r="S215" s="20" t="s">
        <v>206</v>
      </c>
      <c r="T215" s="25"/>
      <c r="U215" s="26" t="s">
        <v>283</v>
      </c>
      <c r="V215" s="27"/>
    </row>
    <row r="216" spans="1:34" ht="15.75" thickBot="1" x14ac:dyDescent="0.3">
      <c r="A216" s="14"/>
      <c r="B216" s="28"/>
      <c r="C216" s="28" t="s">
        <v>206</v>
      </c>
      <c r="D216" s="28"/>
      <c r="E216" s="28"/>
      <c r="F216" s="28"/>
      <c r="G216" s="28" t="s">
        <v>206</v>
      </c>
      <c r="H216" s="28"/>
      <c r="I216" s="28"/>
      <c r="J216" s="28"/>
      <c r="K216" s="28" t="s">
        <v>206</v>
      </c>
      <c r="L216" s="28"/>
      <c r="M216" s="28"/>
      <c r="N216" s="28"/>
      <c r="O216" s="28" t="s">
        <v>206</v>
      </c>
      <c r="P216" s="28"/>
      <c r="Q216" s="28"/>
      <c r="R216" s="28"/>
      <c r="S216" s="28" t="s">
        <v>206</v>
      </c>
      <c r="T216" s="28"/>
      <c r="U216" s="28"/>
      <c r="V216" s="28"/>
    </row>
    <row r="217" spans="1:34" x14ac:dyDescent="0.25">
      <c r="A217" s="14"/>
      <c r="B217" s="63" t="s">
        <v>324</v>
      </c>
      <c r="C217" s="63"/>
      <c r="D217" s="63"/>
      <c r="E217" s="63"/>
      <c r="F217" s="63"/>
      <c r="G217" s="63"/>
      <c r="H217" s="63"/>
      <c r="I217" s="63"/>
      <c r="J217" s="63"/>
      <c r="K217" s="63"/>
      <c r="L217" s="63"/>
      <c r="M217" s="63"/>
      <c r="N217" s="63"/>
      <c r="O217" s="63"/>
      <c r="P217" s="63"/>
      <c r="Q217" s="63"/>
      <c r="R217" s="63"/>
      <c r="S217" s="63"/>
      <c r="T217" s="63"/>
      <c r="U217" s="63"/>
      <c r="V217" s="63"/>
      <c r="W217" s="63"/>
      <c r="X217" s="63"/>
      <c r="Y217" s="63"/>
      <c r="Z217" s="63"/>
      <c r="AA217" s="63"/>
      <c r="AB217" s="63"/>
      <c r="AC217" s="63"/>
      <c r="AD217" s="63"/>
      <c r="AE217" s="63"/>
      <c r="AF217" s="63"/>
      <c r="AG217" s="63"/>
      <c r="AH217" s="63"/>
    </row>
  </sheetData>
  <mergeCells count="209">
    <mergeCell ref="B159:AH159"/>
    <mergeCell ref="B160:AH160"/>
    <mergeCell ref="B161:AH161"/>
    <mergeCell ref="B217:AH217"/>
    <mergeCell ref="B127:AH127"/>
    <mergeCell ref="B128:AH128"/>
    <mergeCell ref="B142:AH142"/>
    <mergeCell ref="B143:AH143"/>
    <mergeCell ref="B144:AH144"/>
    <mergeCell ref="B145:AH145"/>
    <mergeCell ref="B52:AH52"/>
    <mergeCell ref="B53:AH53"/>
    <mergeCell ref="B54:AH54"/>
    <mergeCell ref="B55:AH55"/>
    <mergeCell ref="B56:AH56"/>
    <mergeCell ref="B57:AH57"/>
    <mergeCell ref="B46:AH46"/>
    <mergeCell ref="B47:AH47"/>
    <mergeCell ref="B48:AH48"/>
    <mergeCell ref="B49:AH49"/>
    <mergeCell ref="B50:AH50"/>
    <mergeCell ref="B51:AH51"/>
    <mergeCell ref="B40:AH40"/>
    <mergeCell ref="B41:AH41"/>
    <mergeCell ref="B42:AH42"/>
    <mergeCell ref="B43:AH43"/>
    <mergeCell ref="B44:AH44"/>
    <mergeCell ref="B45:AH45"/>
    <mergeCell ref="B34:AH34"/>
    <mergeCell ref="B35:AH35"/>
    <mergeCell ref="B36:AH36"/>
    <mergeCell ref="B37:AH37"/>
    <mergeCell ref="B38:AH38"/>
    <mergeCell ref="B39:AH39"/>
    <mergeCell ref="B28:AH28"/>
    <mergeCell ref="B29:AH29"/>
    <mergeCell ref="B30:AH30"/>
    <mergeCell ref="B31:AH31"/>
    <mergeCell ref="B32:AH32"/>
    <mergeCell ref="B33:AH33"/>
    <mergeCell ref="B22:AH22"/>
    <mergeCell ref="B23:AH23"/>
    <mergeCell ref="B24:AH24"/>
    <mergeCell ref="B25:AH25"/>
    <mergeCell ref="B26:AH26"/>
    <mergeCell ref="B27:AH27"/>
    <mergeCell ref="B16:AH16"/>
    <mergeCell ref="B17:AH17"/>
    <mergeCell ref="B18:AH18"/>
    <mergeCell ref="B19:AH19"/>
    <mergeCell ref="B20:AH20"/>
    <mergeCell ref="B21:AH21"/>
    <mergeCell ref="B10:AH10"/>
    <mergeCell ref="B11:AH11"/>
    <mergeCell ref="B12:AH12"/>
    <mergeCell ref="B13:AH13"/>
    <mergeCell ref="B14:AH14"/>
    <mergeCell ref="B15:AH15"/>
    <mergeCell ref="B4:AH4"/>
    <mergeCell ref="B5:AH5"/>
    <mergeCell ref="B6:AH6"/>
    <mergeCell ref="B7:AH7"/>
    <mergeCell ref="B8:AH8"/>
    <mergeCell ref="B9:AH9"/>
    <mergeCell ref="C207:F207"/>
    <mergeCell ref="G207:J207"/>
    <mergeCell ref="K207:N207"/>
    <mergeCell ref="O207:R207"/>
    <mergeCell ref="S207:V207"/>
    <mergeCell ref="A1:A2"/>
    <mergeCell ref="B1:AH1"/>
    <mergeCell ref="B2:AH2"/>
    <mergeCell ref="B3:AH3"/>
    <mergeCell ref="A4:A217"/>
    <mergeCell ref="S192:S193"/>
    <mergeCell ref="T192:U193"/>
    <mergeCell ref="V192:V193"/>
    <mergeCell ref="C195:F195"/>
    <mergeCell ref="G195:J195"/>
    <mergeCell ref="K195:N195"/>
    <mergeCell ref="O195:R195"/>
    <mergeCell ref="S195:V195"/>
    <mergeCell ref="K192:K193"/>
    <mergeCell ref="L192:M193"/>
    <mergeCell ref="N192:N193"/>
    <mergeCell ref="O192:O193"/>
    <mergeCell ref="P192:Q193"/>
    <mergeCell ref="R192:R193"/>
    <mergeCell ref="D191:E191"/>
    <mergeCell ref="H191:U191"/>
    <mergeCell ref="B192:B193"/>
    <mergeCell ref="C192:C193"/>
    <mergeCell ref="D192:E192"/>
    <mergeCell ref="D193:E193"/>
    <mergeCell ref="F192:F193"/>
    <mergeCell ref="G192:G193"/>
    <mergeCell ref="H192:I193"/>
    <mergeCell ref="J192:J193"/>
    <mergeCell ref="C179:F179"/>
    <mergeCell ref="G179:J179"/>
    <mergeCell ref="K179:N179"/>
    <mergeCell ref="O179:R179"/>
    <mergeCell ref="S179:V179"/>
    <mergeCell ref="C190:F190"/>
    <mergeCell ref="G190:V190"/>
    <mergeCell ref="S164:S165"/>
    <mergeCell ref="T164:U165"/>
    <mergeCell ref="V164:V165"/>
    <mergeCell ref="C167:F167"/>
    <mergeCell ref="G167:J167"/>
    <mergeCell ref="K167:N167"/>
    <mergeCell ref="O167:R167"/>
    <mergeCell ref="S167:V167"/>
    <mergeCell ref="K164:K165"/>
    <mergeCell ref="L164:M165"/>
    <mergeCell ref="N164:N165"/>
    <mergeCell ref="O164:O165"/>
    <mergeCell ref="P164:Q165"/>
    <mergeCell ref="R164:R165"/>
    <mergeCell ref="D163:E163"/>
    <mergeCell ref="H163:U163"/>
    <mergeCell ref="B164:B165"/>
    <mergeCell ref="C164:C165"/>
    <mergeCell ref="D164:E164"/>
    <mergeCell ref="D165:E165"/>
    <mergeCell ref="F164:F165"/>
    <mergeCell ref="G164:G165"/>
    <mergeCell ref="H164:I165"/>
    <mergeCell ref="J164:J165"/>
    <mergeCell ref="AA150:AD150"/>
    <mergeCell ref="AE150:AH150"/>
    <mergeCell ref="C156:F156"/>
    <mergeCell ref="G156:J156"/>
    <mergeCell ref="K156:N156"/>
    <mergeCell ref="O156:R156"/>
    <mergeCell ref="S156:V156"/>
    <mergeCell ref="W156:Z156"/>
    <mergeCell ref="AA156:AD156"/>
    <mergeCell ref="AE156:AH156"/>
    <mergeCell ref="C150:F150"/>
    <mergeCell ref="G150:J150"/>
    <mergeCell ref="K150:N150"/>
    <mergeCell ref="O150:R150"/>
    <mergeCell ref="S150:V150"/>
    <mergeCell ref="W150:Z150"/>
    <mergeCell ref="D147:Q147"/>
    <mergeCell ref="T147:AG147"/>
    <mergeCell ref="D148:E148"/>
    <mergeCell ref="H148:I148"/>
    <mergeCell ref="L148:M148"/>
    <mergeCell ref="P148:Q148"/>
    <mergeCell ref="T148:U148"/>
    <mergeCell ref="X148:Y148"/>
    <mergeCell ref="AB148:AC148"/>
    <mergeCell ref="AF148:AG148"/>
    <mergeCell ref="C133:F133"/>
    <mergeCell ref="G133:J133"/>
    <mergeCell ref="K133:N133"/>
    <mergeCell ref="O133:R133"/>
    <mergeCell ref="C139:F139"/>
    <mergeCell ref="G139:J139"/>
    <mergeCell ref="K139:N139"/>
    <mergeCell ref="O139:R139"/>
    <mergeCell ref="D130:I130"/>
    <mergeCell ref="L130:Q130"/>
    <mergeCell ref="D131:E131"/>
    <mergeCell ref="H131:I131"/>
    <mergeCell ref="L131:M131"/>
    <mergeCell ref="P131:Q131"/>
    <mergeCell ref="C118:F118"/>
    <mergeCell ref="G118:J118"/>
    <mergeCell ref="K118:N118"/>
    <mergeCell ref="O118:R118"/>
    <mergeCell ref="C124:F124"/>
    <mergeCell ref="G124:J124"/>
    <mergeCell ref="K124:N124"/>
    <mergeCell ref="O124:R124"/>
    <mergeCell ref="D96:E96"/>
    <mergeCell ref="H96:I96"/>
    <mergeCell ref="L96:M96"/>
    <mergeCell ref="P96:Q96"/>
    <mergeCell ref="C115:F115"/>
    <mergeCell ref="G115:J115"/>
    <mergeCell ref="K115:N115"/>
    <mergeCell ref="O115:R115"/>
    <mergeCell ref="C89:F89"/>
    <mergeCell ref="G89:J89"/>
    <mergeCell ref="K89:N89"/>
    <mergeCell ref="O89:R89"/>
    <mergeCell ref="C94:R94"/>
    <mergeCell ref="D95:Q95"/>
    <mergeCell ref="B92:AH92"/>
    <mergeCell ref="C80:F80"/>
    <mergeCell ref="G80:J80"/>
    <mergeCell ref="K80:N80"/>
    <mergeCell ref="O80:R80"/>
    <mergeCell ref="C83:F83"/>
    <mergeCell ref="G83:J83"/>
    <mergeCell ref="K83:N83"/>
    <mergeCell ref="O83:R83"/>
    <mergeCell ref="D59:Q59"/>
    <mergeCell ref="D60:E60"/>
    <mergeCell ref="H60:I60"/>
    <mergeCell ref="L60:M60"/>
    <mergeCell ref="P60:Q60"/>
    <mergeCell ref="C62:F62"/>
    <mergeCell ref="G62:J62"/>
    <mergeCell ref="K62:N62"/>
    <mergeCell ref="O62:R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0"/>
  <sheetViews>
    <sheetView showGridLines="0" workbookViewId="0"/>
  </sheetViews>
  <sheetFormatPr defaultRowHeight="15" x14ac:dyDescent="0.25"/>
  <cols>
    <col min="1" max="2" width="36.5703125" bestFit="1" customWidth="1"/>
    <col min="3" max="3" width="6.7109375" customWidth="1"/>
    <col min="4" max="4" width="8.7109375" customWidth="1"/>
    <col min="5" max="5" width="34.28515625" customWidth="1"/>
    <col min="6" max="6" width="8.28515625" customWidth="1"/>
    <col min="7" max="7" width="6.7109375" customWidth="1"/>
    <col min="8" max="8" width="8.7109375" customWidth="1"/>
    <col min="9" max="9" width="34.28515625" customWidth="1"/>
    <col min="10" max="10" width="14" customWidth="1"/>
    <col min="11" max="11" width="6.7109375" customWidth="1"/>
    <col min="12" max="12" width="8.7109375" customWidth="1"/>
    <col min="13" max="13" width="27.5703125" customWidth="1"/>
    <col min="14" max="14" width="8.7109375" customWidth="1"/>
    <col min="15" max="15" width="6.7109375" customWidth="1"/>
    <col min="16" max="16" width="8.7109375" customWidth="1"/>
    <col min="17" max="17" width="34.28515625" customWidth="1"/>
    <col min="18" max="18" width="8.28515625" customWidth="1"/>
    <col min="19" max="19" width="6.7109375" customWidth="1"/>
    <col min="20" max="20" width="8.7109375" customWidth="1"/>
    <col min="21" max="21" width="34.28515625" customWidth="1"/>
    <col min="22" max="22" width="8.28515625" customWidth="1"/>
    <col min="23" max="23" width="6.7109375" customWidth="1"/>
    <col min="24" max="24" width="8.7109375" customWidth="1"/>
    <col min="25" max="25" width="29.5703125" customWidth="1"/>
    <col min="26" max="26" width="8.7109375" customWidth="1"/>
    <col min="27" max="27" width="6.7109375" customWidth="1"/>
    <col min="28" max="28" width="8.7109375" customWidth="1"/>
    <col min="29" max="29" width="20.7109375" customWidth="1"/>
    <col min="30" max="30" width="8.28515625" customWidth="1"/>
    <col min="31" max="31" width="6.7109375" customWidth="1"/>
    <col min="32" max="32" width="8.7109375" customWidth="1"/>
    <col min="33" max="33" width="34.28515625" customWidth="1"/>
    <col min="34" max="34" width="8.28515625" customWidth="1"/>
  </cols>
  <sheetData>
    <row r="1" spans="1:34" ht="15" customHeight="1" x14ac:dyDescent="0.25">
      <c r="A1" s="7" t="s">
        <v>2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26</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x14ac:dyDescent="0.25">
      <c r="A4" s="14" t="s">
        <v>239</v>
      </c>
      <c r="B4" s="40"/>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4"/>
      <c r="B5" s="42" t="s">
        <v>327</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4"/>
      <c r="B7" s="43" t="s">
        <v>328</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4"/>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14"/>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14"/>
      <c r="B10" s="15"/>
      <c r="C10" s="15" t="s">
        <v>206</v>
      </c>
      <c r="D10" s="38" t="s">
        <v>276</v>
      </c>
      <c r="E10" s="38"/>
      <c r="F10" s="38"/>
      <c r="G10" s="38"/>
      <c r="H10" s="38"/>
      <c r="I10" s="38"/>
      <c r="J10" s="38"/>
      <c r="K10" s="38"/>
      <c r="L10" s="38"/>
      <c r="M10" s="38"/>
      <c r="N10" s="38"/>
      <c r="O10" s="38"/>
      <c r="P10" s="38"/>
      <c r="Q10" s="38"/>
      <c r="R10" s="15"/>
      <c r="S10" s="15" t="s">
        <v>206</v>
      </c>
      <c r="T10" s="38" t="s">
        <v>297</v>
      </c>
      <c r="U10" s="38"/>
      <c r="V10" s="38"/>
      <c r="W10" s="38"/>
      <c r="X10" s="38"/>
      <c r="Y10" s="38"/>
      <c r="Z10" s="38"/>
      <c r="AA10" s="38"/>
      <c r="AB10" s="38"/>
      <c r="AC10" s="38"/>
      <c r="AD10" s="38"/>
      <c r="AE10" s="38"/>
      <c r="AF10" s="38"/>
      <c r="AG10" s="38"/>
      <c r="AH10" s="15"/>
    </row>
    <row r="11" spans="1:34" x14ac:dyDescent="0.25">
      <c r="A11" s="14"/>
      <c r="B11" s="59" t="s">
        <v>277</v>
      </c>
      <c r="C11" s="58" t="s">
        <v>206</v>
      </c>
      <c r="D11" s="66" t="s">
        <v>329</v>
      </c>
      <c r="E11" s="66"/>
      <c r="F11" s="60"/>
      <c r="G11" s="60" t="s">
        <v>206</v>
      </c>
      <c r="H11" s="66" t="s">
        <v>331</v>
      </c>
      <c r="I11" s="66"/>
      <c r="J11" s="60"/>
      <c r="K11" s="60" t="s">
        <v>206</v>
      </c>
      <c r="L11" s="66" t="s">
        <v>331</v>
      </c>
      <c r="M11" s="66"/>
      <c r="N11" s="60"/>
      <c r="O11" s="60"/>
      <c r="P11" s="66" t="s">
        <v>335</v>
      </c>
      <c r="Q11" s="66"/>
      <c r="R11" s="58"/>
      <c r="S11" s="58" t="s">
        <v>206</v>
      </c>
      <c r="T11" s="66" t="s">
        <v>329</v>
      </c>
      <c r="U11" s="66"/>
      <c r="V11" s="60"/>
      <c r="W11" s="60" t="s">
        <v>206</v>
      </c>
      <c r="X11" s="66" t="s">
        <v>331</v>
      </c>
      <c r="Y11" s="66"/>
      <c r="Z11" s="60"/>
      <c r="AA11" s="60" t="s">
        <v>206</v>
      </c>
      <c r="AB11" s="66" t="s">
        <v>331</v>
      </c>
      <c r="AC11" s="66"/>
      <c r="AD11" s="60"/>
      <c r="AE11" s="60" t="s">
        <v>206</v>
      </c>
      <c r="AF11" s="66" t="s">
        <v>335</v>
      </c>
      <c r="AG11" s="66"/>
      <c r="AH11" s="58"/>
    </row>
    <row r="12" spans="1:34" x14ac:dyDescent="0.25">
      <c r="A12" s="14"/>
      <c r="B12" s="59"/>
      <c r="C12" s="58"/>
      <c r="D12" s="65" t="s">
        <v>330</v>
      </c>
      <c r="E12" s="65"/>
      <c r="F12" s="58"/>
      <c r="G12" s="58"/>
      <c r="H12" s="65" t="s">
        <v>332</v>
      </c>
      <c r="I12" s="65"/>
      <c r="J12" s="58"/>
      <c r="K12" s="58"/>
      <c r="L12" s="65" t="s">
        <v>332</v>
      </c>
      <c r="M12" s="65"/>
      <c r="N12" s="58"/>
      <c r="O12" s="58"/>
      <c r="P12" s="65" t="s">
        <v>336</v>
      </c>
      <c r="Q12" s="65"/>
      <c r="R12" s="58"/>
      <c r="S12" s="58"/>
      <c r="T12" s="65" t="s">
        <v>330</v>
      </c>
      <c r="U12" s="65"/>
      <c r="V12" s="58"/>
      <c r="W12" s="58"/>
      <c r="X12" s="65" t="s">
        <v>332</v>
      </c>
      <c r="Y12" s="65"/>
      <c r="Z12" s="58"/>
      <c r="AA12" s="58"/>
      <c r="AB12" s="65" t="s">
        <v>332</v>
      </c>
      <c r="AC12" s="65"/>
      <c r="AD12" s="58"/>
      <c r="AE12" s="58"/>
      <c r="AF12" s="65" t="s">
        <v>336</v>
      </c>
      <c r="AG12" s="65"/>
      <c r="AH12" s="58"/>
    </row>
    <row r="13" spans="1:34" x14ac:dyDescent="0.25">
      <c r="A13" s="14"/>
      <c r="B13" s="59"/>
      <c r="C13" s="58"/>
      <c r="D13" s="67"/>
      <c r="E13" s="67"/>
      <c r="F13" s="58"/>
      <c r="G13" s="58"/>
      <c r="H13" s="65" t="s">
        <v>333</v>
      </c>
      <c r="I13" s="65"/>
      <c r="J13" s="58"/>
      <c r="K13" s="58"/>
      <c r="L13" s="65" t="s">
        <v>334</v>
      </c>
      <c r="M13" s="65"/>
      <c r="N13" s="58"/>
      <c r="O13" s="58"/>
      <c r="P13" s="67"/>
      <c r="Q13" s="67"/>
      <c r="R13" s="58"/>
      <c r="S13" s="58"/>
      <c r="T13" s="67"/>
      <c r="U13" s="67"/>
      <c r="V13" s="58"/>
      <c r="W13" s="58"/>
      <c r="X13" s="65" t="s">
        <v>333</v>
      </c>
      <c r="Y13" s="65"/>
      <c r="Z13" s="58"/>
      <c r="AA13" s="58"/>
      <c r="AB13" s="65" t="s">
        <v>334</v>
      </c>
      <c r="AC13" s="65"/>
      <c r="AD13" s="58"/>
      <c r="AE13" s="58"/>
      <c r="AF13" s="67"/>
      <c r="AG13" s="67"/>
      <c r="AH13" s="58"/>
    </row>
    <row r="14" spans="1:34" ht="15.75" thickBot="1" x14ac:dyDescent="0.3">
      <c r="A14" s="14"/>
      <c r="B14" s="28"/>
      <c r="C14" s="28" t="s">
        <v>206</v>
      </c>
      <c r="D14" s="28"/>
      <c r="E14" s="28"/>
      <c r="F14" s="28"/>
      <c r="G14" s="28" t="s">
        <v>206</v>
      </c>
      <c r="H14" s="28"/>
      <c r="I14" s="28"/>
      <c r="J14" s="28"/>
      <c r="K14" s="28" t="s">
        <v>206</v>
      </c>
      <c r="L14" s="28"/>
      <c r="M14" s="28"/>
      <c r="N14" s="28"/>
      <c r="O14" s="28"/>
      <c r="P14" s="28"/>
      <c r="Q14" s="28"/>
      <c r="R14" s="28"/>
      <c r="S14" s="28" t="s">
        <v>206</v>
      </c>
      <c r="T14" s="28"/>
      <c r="U14" s="28"/>
      <c r="V14" s="28"/>
      <c r="W14" s="28" t="s">
        <v>206</v>
      </c>
      <c r="X14" s="28"/>
      <c r="Y14" s="28"/>
      <c r="Z14" s="28"/>
      <c r="AA14" s="28" t="s">
        <v>206</v>
      </c>
      <c r="AB14" s="28"/>
      <c r="AC14" s="28"/>
      <c r="AD14" s="28"/>
      <c r="AE14" s="28" t="s">
        <v>206</v>
      </c>
      <c r="AF14" s="28"/>
      <c r="AG14" s="28"/>
      <c r="AH14" s="28"/>
    </row>
    <row r="15" spans="1:34" x14ac:dyDescent="0.25">
      <c r="A15" s="14"/>
      <c r="B15" s="4"/>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row>
    <row r="16" spans="1:34" ht="25.5" x14ac:dyDescent="0.25">
      <c r="A16" s="14"/>
      <c r="B16" s="24" t="s">
        <v>282</v>
      </c>
      <c r="C16" s="20" t="s">
        <v>206</v>
      </c>
      <c r="D16" s="25" t="s">
        <v>211</v>
      </c>
      <c r="E16" s="35">
        <v>236739</v>
      </c>
      <c r="F16" s="27" t="s">
        <v>206</v>
      </c>
      <c r="G16" s="20" t="s">
        <v>206</v>
      </c>
      <c r="H16" s="25" t="s">
        <v>211</v>
      </c>
      <c r="I16" s="35">
        <v>2614</v>
      </c>
      <c r="J16" s="27" t="s">
        <v>206</v>
      </c>
      <c r="K16" s="20" t="s">
        <v>206</v>
      </c>
      <c r="L16" s="25" t="s">
        <v>211</v>
      </c>
      <c r="M16" s="26" t="s">
        <v>337</v>
      </c>
      <c r="N16" s="27" t="s">
        <v>303</v>
      </c>
      <c r="O16" s="20"/>
      <c r="P16" s="25" t="s">
        <v>211</v>
      </c>
      <c r="Q16" s="35">
        <v>237398</v>
      </c>
      <c r="R16" s="27" t="s">
        <v>206</v>
      </c>
      <c r="S16" s="20" t="s">
        <v>206</v>
      </c>
      <c r="T16" s="25" t="s">
        <v>211</v>
      </c>
      <c r="U16" s="35">
        <v>207229</v>
      </c>
      <c r="V16" s="27" t="s">
        <v>206</v>
      </c>
      <c r="W16" s="20" t="s">
        <v>206</v>
      </c>
      <c r="X16" s="25" t="s">
        <v>211</v>
      </c>
      <c r="Y16" s="35">
        <v>4890</v>
      </c>
      <c r="Z16" s="27" t="s">
        <v>206</v>
      </c>
      <c r="AA16" s="20" t="s">
        <v>206</v>
      </c>
      <c r="AB16" s="25" t="s">
        <v>211</v>
      </c>
      <c r="AC16" s="26">
        <v>-53</v>
      </c>
      <c r="AD16" s="27" t="s">
        <v>206</v>
      </c>
      <c r="AE16" s="20" t="s">
        <v>206</v>
      </c>
      <c r="AF16" s="25" t="s">
        <v>211</v>
      </c>
      <c r="AG16" s="35">
        <v>212066</v>
      </c>
      <c r="AH16" s="27" t="s">
        <v>206</v>
      </c>
    </row>
    <row r="17" spans="1:34" ht="25.5" x14ac:dyDescent="0.25">
      <c r="A17" s="14"/>
      <c r="B17" s="21" t="s">
        <v>284</v>
      </c>
      <c r="C17" s="15" t="s">
        <v>206</v>
      </c>
      <c r="D17" s="11"/>
      <c r="E17" s="22">
        <v>44474</v>
      </c>
      <c r="F17" s="23" t="s">
        <v>206</v>
      </c>
      <c r="G17" s="15" t="s">
        <v>206</v>
      </c>
      <c r="H17" s="11"/>
      <c r="I17" s="37">
        <v>607</v>
      </c>
      <c r="J17" s="23" t="s">
        <v>206</v>
      </c>
      <c r="K17" s="15" t="s">
        <v>206</v>
      </c>
      <c r="L17" s="11"/>
      <c r="M17" s="37" t="s">
        <v>338</v>
      </c>
      <c r="N17" s="23" t="s">
        <v>303</v>
      </c>
      <c r="O17" s="15"/>
      <c r="P17" s="11"/>
      <c r="Q17" s="22">
        <v>44877</v>
      </c>
      <c r="R17" s="23" t="s">
        <v>206</v>
      </c>
      <c r="S17" s="15" t="s">
        <v>206</v>
      </c>
      <c r="T17" s="11"/>
      <c r="U17" s="22">
        <v>56085</v>
      </c>
      <c r="V17" s="23" t="s">
        <v>206</v>
      </c>
      <c r="W17" s="15" t="s">
        <v>206</v>
      </c>
      <c r="X17" s="11"/>
      <c r="Y17" s="22">
        <v>1811</v>
      </c>
      <c r="Z17" s="23" t="s">
        <v>206</v>
      </c>
      <c r="AA17" s="15" t="s">
        <v>206</v>
      </c>
      <c r="AB17" s="11"/>
      <c r="AC17" s="37" t="s">
        <v>283</v>
      </c>
      <c r="AD17" s="23"/>
      <c r="AE17" s="15" t="s">
        <v>206</v>
      </c>
      <c r="AF17" s="11"/>
      <c r="AG17" s="22">
        <v>57896</v>
      </c>
      <c r="AH17" s="23" t="s">
        <v>206</v>
      </c>
    </row>
    <row r="18" spans="1:34" ht="25.5" x14ac:dyDescent="0.25">
      <c r="A18" s="14"/>
      <c r="B18" s="24" t="s">
        <v>285</v>
      </c>
      <c r="C18" s="20" t="s">
        <v>206</v>
      </c>
      <c r="D18" s="25"/>
      <c r="E18" s="35">
        <v>50021</v>
      </c>
      <c r="F18" s="27" t="s">
        <v>206</v>
      </c>
      <c r="G18" s="20" t="s">
        <v>206</v>
      </c>
      <c r="H18" s="25"/>
      <c r="I18" s="35">
        <v>1759</v>
      </c>
      <c r="J18" s="27" t="s">
        <v>206</v>
      </c>
      <c r="K18" s="20" t="s">
        <v>206</v>
      </c>
      <c r="L18" s="25"/>
      <c r="M18" s="26" t="s">
        <v>339</v>
      </c>
      <c r="N18" s="27" t="s">
        <v>303</v>
      </c>
      <c r="O18" s="20"/>
      <c r="P18" s="25"/>
      <c r="Q18" s="35">
        <v>51250</v>
      </c>
      <c r="R18" s="27" t="s">
        <v>206</v>
      </c>
      <c r="S18" s="20" t="s">
        <v>206</v>
      </c>
      <c r="T18" s="25"/>
      <c r="U18" s="35">
        <v>47279</v>
      </c>
      <c r="V18" s="27" t="s">
        <v>206</v>
      </c>
      <c r="W18" s="20" t="s">
        <v>206</v>
      </c>
      <c r="X18" s="25"/>
      <c r="Y18" s="35">
        <v>3344</v>
      </c>
      <c r="Z18" s="27" t="s">
        <v>206</v>
      </c>
      <c r="AA18" s="20" t="s">
        <v>206</v>
      </c>
      <c r="AB18" s="25"/>
      <c r="AC18" s="26" t="s">
        <v>283</v>
      </c>
      <c r="AD18" s="27"/>
      <c r="AE18" s="20" t="s">
        <v>206</v>
      </c>
      <c r="AF18" s="25"/>
      <c r="AG18" s="35">
        <v>50623</v>
      </c>
      <c r="AH18" s="27" t="s">
        <v>206</v>
      </c>
    </row>
    <row r="19" spans="1:34" ht="25.5" x14ac:dyDescent="0.25">
      <c r="A19" s="14"/>
      <c r="B19" s="21" t="s">
        <v>286</v>
      </c>
      <c r="C19" s="15" t="s">
        <v>206</v>
      </c>
      <c r="D19" s="11"/>
      <c r="E19" s="22">
        <v>31524</v>
      </c>
      <c r="F19" s="23" t="s">
        <v>206</v>
      </c>
      <c r="G19" s="15" t="s">
        <v>206</v>
      </c>
      <c r="H19" s="11"/>
      <c r="I19" s="37" t="s">
        <v>340</v>
      </c>
      <c r="J19" s="23" t="s">
        <v>206</v>
      </c>
      <c r="K19" s="15" t="s">
        <v>206</v>
      </c>
      <c r="L19" s="11"/>
      <c r="M19" s="37" t="s">
        <v>341</v>
      </c>
      <c r="N19" s="23" t="s">
        <v>303</v>
      </c>
      <c r="O19" s="15"/>
      <c r="P19" s="11"/>
      <c r="Q19" s="22">
        <v>30680</v>
      </c>
      <c r="R19" s="23" t="s">
        <v>206</v>
      </c>
      <c r="S19" s="15" t="s">
        <v>206</v>
      </c>
      <c r="T19" s="11"/>
      <c r="U19" s="22">
        <v>10129</v>
      </c>
      <c r="V19" s="23" t="s">
        <v>206</v>
      </c>
      <c r="W19" s="15" t="s">
        <v>206</v>
      </c>
      <c r="X19" s="11"/>
      <c r="Y19" s="37">
        <v>29</v>
      </c>
      <c r="Z19" s="23" t="s">
        <v>206</v>
      </c>
      <c r="AA19" s="15" t="s">
        <v>206</v>
      </c>
      <c r="AB19" s="11"/>
      <c r="AC19" s="37" t="s">
        <v>283</v>
      </c>
      <c r="AD19" s="23"/>
      <c r="AE19" s="15" t="s">
        <v>206</v>
      </c>
      <c r="AF19" s="11"/>
      <c r="AG19" s="22">
        <v>10158</v>
      </c>
      <c r="AH19" s="23" t="s">
        <v>206</v>
      </c>
    </row>
    <row r="20" spans="1:34" ht="25.5" x14ac:dyDescent="0.25">
      <c r="A20" s="14"/>
      <c r="B20" s="24" t="s">
        <v>287</v>
      </c>
      <c r="C20" s="20" t="s">
        <v>206</v>
      </c>
      <c r="D20" s="25"/>
      <c r="E20" s="35">
        <v>115362</v>
      </c>
      <c r="F20" s="27" t="s">
        <v>206</v>
      </c>
      <c r="G20" s="20" t="s">
        <v>206</v>
      </c>
      <c r="H20" s="25"/>
      <c r="I20" s="35">
        <v>1705</v>
      </c>
      <c r="J20" s="27" t="s">
        <v>206</v>
      </c>
      <c r="K20" s="20" t="s">
        <v>206</v>
      </c>
      <c r="L20" s="25"/>
      <c r="M20" s="26" t="s">
        <v>342</v>
      </c>
      <c r="N20" s="27" t="s">
        <v>303</v>
      </c>
      <c r="O20" s="20"/>
      <c r="P20" s="25"/>
      <c r="Q20" s="35">
        <v>114817</v>
      </c>
      <c r="R20" s="27" t="s">
        <v>206</v>
      </c>
      <c r="S20" s="20" t="s">
        <v>206</v>
      </c>
      <c r="T20" s="25"/>
      <c r="U20" s="35">
        <v>107911</v>
      </c>
      <c r="V20" s="27" t="s">
        <v>206</v>
      </c>
      <c r="W20" s="20" t="s">
        <v>206</v>
      </c>
      <c r="X20" s="25"/>
      <c r="Y20" s="35">
        <v>4908</v>
      </c>
      <c r="Z20" s="27" t="s">
        <v>206</v>
      </c>
      <c r="AA20" s="20" t="s">
        <v>206</v>
      </c>
      <c r="AB20" s="25"/>
      <c r="AC20" s="26">
        <v>-52</v>
      </c>
      <c r="AD20" s="27" t="s">
        <v>206</v>
      </c>
      <c r="AE20" s="20" t="s">
        <v>206</v>
      </c>
      <c r="AF20" s="25"/>
      <c r="AG20" s="35">
        <v>112767</v>
      </c>
      <c r="AH20" s="27" t="s">
        <v>206</v>
      </c>
    </row>
    <row r="21" spans="1:34" ht="15.75" thickBot="1" x14ac:dyDescent="0.3">
      <c r="A21" s="14"/>
      <c r="B21" s="28"/>
      <c r="C21" s="28" t="s">
        <v>206</v>
      </c>
      <c r="D21" s="28"/>
      <c r="E21" s="28"/>
      <c r="F21" s="28"/>
      <c r="G21" s="28" t="s">
        <v>206</v>
      </c>
      <c r="H21" s="28"/>
      <c r="I21" s="28"/>
      <c r="J21" s="28"/>
      <c r="K21" s="28" t="s">
        <v>206</v>
      </c>
      <c r="L21" s="28"/>
      <c r="M21" s="28"/>
      <c r="N21" s="28"/>
      <c r="O21" s="28"/>
      <c r="P21" s="28"/>
      <c r="Q21" s="28"/>
      <c r="R21" s="28"/>
      <c r="S21" s="28" t="s">
        <v>206</v>
      </c>
      <c r="T21" s="28"/>
      <c r="U21" s="28"/>
      <c r="V21" s="28"/>
      <c r="W21" s="28" t="s">
        <v>206</v>
      </c>
      <c r="X21" s="28"/>
      <c r="Y21" s="28"/>
      <c r="Z21" s="28"/>
      <c r="AA21" s="28" t="s">
        <v>206</v>
      </c>
      <c r="AB21" s="28"/>
      <c r="AC21" s="28"/>
      <c r="AD21" s="28"/>
      <c r="AE21" s="28" t="s">
        <v>206</v>
      </c>
      <c r="AF21" s="28"/>
      <c r="AG21" s="28"/>
      <c r="AH21" s="28"/>
    </row>
    <row r="22" spans="1:34" x14ac:dyDescent="0.25">
      <c r="A22" s="14"/>
      <c r="B22" s="4"/>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row>
    <row r="23" spans="1:34" x14ac:dyDescent="0.25">
      <c r="A23" s="14"/>
      <c r="B23" s="18" t="s">
        <v>343</v>
      </c>
      <c r="C23" s="20" t="s">
        <v>206</v>
      </c>
      <c r="D23" s="29"/>
      <c r="E23" s="30">
        <v>478120</v>
      </c>
      <c r="F23" s="31" t="s">
        <v>206</v>
      </c>
      <c r="G23" s="20" t="s">
        <v>206</v>
      </c>
      <c r="H23" s="29"/>
      <c r="I23" s="30">
        <v>6685</v>
      </c>
      <c r="J23" s="31" t="s">
        <v>206</v>
      </c>
      <c r="K23" s="20" t="s">
        <v>206</v>
      </c>
      <c r="L23" s="29"/>
      <c r="M23" s="51" t="s">
        <v>344</v>
      </c>
      <c r="N23" s="31" t="s">
        <v>303</v>
      </c>
      <c r="O23" s="20"/>
      <c r="P23" s="29"/>
      <c r="Q23" s="30">
        <v>479022</v>
      </c>
      <c r="R23" s="31" t="s">
        <v>206</v>
      </c>
      <c r="S23" s="20" t="s">
        <v>206</v>
      </c>
      <c r="T23" s="29"/>
      <c r="U23" s="30">
        <v>428633</v>
      </c>
      <c r="V23" s="31" t="s">
        <v>206</v>
      </c>
      <c r="W23" s="20" t="s">
        <v>206</v>
      </c>
      <c r="X23" s="29"/>
      <c r="Y23" s="30">
        <v>14982</v>
      </c>
      <c r="Z23" s="31" t="s">
        <v>206</v>
      </c>
      <c r="AA23" s="20" t="s">
        <v>206</v>
      </c>
      <c r="AB23" s="29"/>
      <c r="AC23" s="51">
        <v>-105</v>
      </c>
      <c r="AD23" s="31" t="s">
        <v>206</v>
      </c>
      <c r="AE23" s="20" t="s">
        <v>206</v>
      </c>
      <c r="AF23" s="29"/>
      <c r="AG23" s="30">
        <v>443510</v>
      </c>
      <c r="AH23" s="31" t="s">
        <v>206</v>
      </c>
    </row>
    <row r="24" spans="1:34" x14ac:dyDescent="0.25">
      <c r="A24" s="14"/>
      <c r="B24" s="21" t="s">
        <v>288</v>
      </c>
      <c r="C24" s="15" t="s">
        <v>206</v>
      </c>
      <c r="D24" s="11"/>
      <c r="E24" s="22">
        <v>7580</v>
      </c>
      <c r="F24" s="23" t="s">
        <v>206</v>
      </c>
      <c r="G24" s="15" t="s">
        <v>206</v>
      </c>
      <c r="H24" s="11"/>
      <c r="I24" s="22">
        <v>1560</v>
      </c>
      <c r="J24" s="23" t="s">
        <v>206</v>
      </c>
      <c r="K24" s="15" t="s">
        <v>206</v>
      </c>
      <c r="L24" s="11"/>
      <c r="M24" s="37" t="s">
        <v>340</v>
      </c>
      <c r="N24" s="23" t="s">
        <v>206</v>
      </c>
      <c r="O24" s="15"/>
      <c r="P24" s="11"/>
      <c r="Q24" s="22">
        <v>9140</v>
      </c>
      <c r="R24" s="23" t="s">
        <v>206</v>
      </c>
      <c r="S24" s="15" t="s">
        <v>206</v>
      </c>
      <c r="T24" s="11"/>
      <c r="U24" s="22">
        <v>7672</v>
      </c>
      <c r="V24" s="23" t="s">
        <v>206</v>
      </c>
      <c r="W24" s="15" t="s">
        <v>206</v>
      </c>
      <c r="X24" s="11"/>
      <c r="Y24" s="22">
        <v>1095</v>
      </c>
      <c r="Z24" s="23" t="s">
        <v>206</v>
      </c>
      <c r="AA24" s="15" t="s">
        <v>206</v>
      </c>
      <c r="AB24" s="11"/>
      <c r="AC24" s="37">
        <v>-11</v>
      </c>
      <c r="AD24" s="23" t="s">
        <v>206</v>
      </c>
      <c r="AE24" s="15" t="s">
        <v>206</v>
      </c>
      <c r="AF24" s="11"/>
      <c r="AG24" s="22">
        <v>8756</v>
      </c>
      <c r="AH24" s="23" t="s">
        <v>206</v>
      </c>
    </row>
    <row r="25" spans="1:34" ht="15.75" thickBot="1" x14ac:dyDescent="0.3">
      <c r="A25" s="14"/>
      <c r="B25" s="28"/>
      <c r="C25" s="28" t="s">
        <v>206</v>
      </c>
      <c r="D25" s="28"/>
      <c r="E25" s="28"/>
      <c r="F25" s="28"/>
      <c r="G25" s="28" t="s">
        <v>206</v>
      </c>
      <c r="H25" s="28"/>
      <c r="I25" s="28"/>
      <c r="J25" s="28"/>
      <c r="K25" s="28" t="s">
        <v>206</v>
      </c>
      <c r="L25" s="28"/>
      <c r="M25" s="28"/>
      <c r="N25" s="28"/>
      <c r="O25" s="28"/>
      <c r="P25" s="28"/>
      <c r="Q25" s="28"/>
      <c r="R25" s="28"/>
      <c r="S25" s="28" t="s">
        <v>206</v>
      </c>
      <c r="T25" s="28"/>
      <c r="U25" s="28"/>
      <c r="V25" s="28"/>
      <c r="W25" s="28" t="s">
        <v>206</v>
      </c>
      <c r="X25" s="28"/>
      <c r="Y25" s="28"/>
      <c r="Z25" s="28"/>
      <c r="AA25" s="28" t="s">
        <v>206</v>
      </c>
      <c r="AB25" s="28"/>
      <c r="AC25" s="28"/>
      <c r="AD25" s="28"/>
      <c r="AE25" s="28" t="s">
        <v>206</v>
      </c>
      <c r="AF25" s="28"/>
      <c r="AG25" s="28"/>
      <c r="AH25" s="28"/>
    </row>
    <row r="26" spans="1:34" x14ac:dyDescent="0.25">
      <c r="A26" s="14"/>
      <c r="B26" s="4"/>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row>
    <row r="27" spans="1:34" x14ac:dyDescent="0.25">
      <c r="A27" s="14"/>
      <c r="B27" s="18" t="s">
        <v>113</v>
      </c>
      <c r="C27" s="20" t="s">
        <v>206</v>
      </c>
      <c r="D27" s="29" t="s">
        <v>211</v>
      </c>
      <c r="E27" s="30">
        <v>485700</v>
      </c>
      <c r="F27" s="31" t="s">
        <v>206</v>
      </c>
      <c r="G27" s="20" t="s">
        <v>206</v>
      </c>
      <c r="H27" s="29" t="s">
        <v>211</v>
      </c>
      <c r="I27" s="30">
        <v>8245</v>
      </c>
      <c r="J27" s="31" t="s">
        <v>206</v>
      </c>
      <c r="K27" s="20" t="s">
        <v>206</v>
      </c>
      <c r="L27" s="29" t="s">
        <v>211</v>
      </c>
      <c r="M27" s="51" t="s">
        <v>344</v>
      </c>
      <c r="N27" s="31" t="s">
        <v>303</v>
      </c>
      <c r="O27" s="20"/>
      <c r="P27" s="29" t="s">
        <v>211</v>
      </c>
      <c r="Q27" s="30">
        <v>488162</v>
      </c>
      <c r="R27" s="31" t="s">
        <v>206</v>
      </c>
      <c r="S27" s="20" t="s">
        <v>206</v>
      </c>
      <c r="T27" s="29" t="s">
        <v>211</v>
      </c>
      <c r="U27" s="30">
        <v>436305</v>
      </c>
      <c r="V27" s="31" t="s">
        <v>206</v>
      </c>
      <c r="W27" s="20" t="s">
        <v>206</v>
      </c>
      <c r="X27" s="29" t="s">
        <v>211</v>
      </c>
      <c r="Y27" s="30">
        <v>16077</v>
      </c>
      <c r="Z27" s="31" t="s">
        <v>206</v>
      </c>
      <c r="AA27" s="20" t="s">
        <v>206</v>
      </c>
      <c r="AB27" s="29" t="s">
        <v>211</v>
      </c>
      <c r="AC27" s="51">
        <v>-116</v>
      </c>
      <c r="AD27" s="31" t="s">
        <v>206</v>
      </c>
      <c r="AE27" s="20" t="s">
        <v>206</v>
      </c>
      <c r="AF27" s="29" t="s">
        <v>211</v>
      </c>
      <c r="AG27" s="30">
        <v>452266</v>
      </c>
      <c r="AH27" s="31" t="s">
        <v>206</v>
      </c>
    </row>
    <row r="28" spans="1:34" ht="15.75" thickBot="1" x14ac:dyDescent="0.3">
      <c r="A28" s="14"/>
      <c r="B28" s="36"/>
      <c r="C28" s="36" t="s">
        <v>206</v>
      </c>
      <c r="D28" s="36"/>
      <c r="E28" s="36"/>
      <c r="F28" s="36"/>
      <c r="G28" s="36" t="s">
        <v>206</v>
      </c>
      <c r="H28" s="36"/>
      <c r="I28" s="36"/>
      <c r="J28" s="36"/>
      <c r="K28" s="36" t="s">
        <v>206</v>
      </c>
      <c r="L28" s="36"/>
      <c r="M28" s="36"/>
      <c r="N28" s="36"/>
      <c r="O28" s="36"/>
      <c r="P28" s="36"/>
      <c r="Q28" s="36"/>
      <c r="R28" s="36"/>
      <c r="S28" s="36" t="s">
        <v>206</v>
      </c>
      <c r="T28" s="36"/>
      <c r="U28" s="36"/>
      <c r="V28" s="36"/>
      <c r="W28" s="36" t="s">
        <v>206</v>
      </c>
      <c r="X28" s="36"/>
      <c r="Y28" s="36"/>
      <c r="Z28" s="36"/>
      <c r="AA28" s="36" t="s">
        <v>206</v>
      </c>
      <c r="AB28" s="36"/>
      <c r="AC28" s="36"/>
      <c r="AD28" s="36"/>
      <c r="AE28" s="36" t="s">
        <v>206</v>
      </c>
      <c r="AF28" s="36"/>
      <c r="AG28" s="36"/>
      <c r="AH28" s="36"/>
    </row>
    <row r="29" spans="1:34" ht="15.75" thickTop="1" x14ac:dyDescent="0.25">
      <c r="A29" s="14"/>
      <c r="B29" s="78" t="s">
        <v>345</v>
      </c>
      <c r="C29" s="78"/>
      <c r="D29" s="78"/>
      <c r="E29" s="78"/>
      <c r="F29" s="78"/>
      <c r="G29" s="78"/>
      <c r="H29" s="78"/>
      <c r="I29" s="78"/>
      <c r="J29" s="78"/>
      <c r="K29" s="78"/>
      <c r="L29" s="78"/>
      <c r="M29" s="78"/>
      <c r="N29" s="78"/>
      <c r="O29" s="78"/>
      <c r="P29" s="78"/>
      <c r="Q29" s="78"/>
      <c r="R29" s="78"/>
      <c r="S29" s="78"/>
      <c r="T29" s="78"/>
      <c r="U29" s="78"/>
      <c r="V29" s="78"/>
      <c r="W29" s="78"/>
      <c r="X29" s="78"/>
      <c r="Y29" s="78"/>
      <c r="Z29" s="78"/>
      <c r="AA29" s="78"/>
      <c r="AB29" s="78"/>
      <c r="AC29" s="78"/>
      <c r="AD29" s="78"/>
      <c r="AE29" s="78"/>
      <c r="AF29" s="78"/>
      <c r="AG29" s="78"/>
      <c r="AH29" s="78"/>
    </row>
    <row r="30" spans="1:34" x14ac:dyDescent="0.25">
      <c r="A30" s="14"/>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row>
    <row r="31" spans="1:34" x14ac:dyDescent="0.25">
      <c r="A31" s="14"/>
      <c r="B31" s="4"/>
      <c r="C31" s="4"/>
      <c r="D31" s="4"/>
      <c r="E31" s="4"/>
      <c r="F31" s="4"/>
      <c r="G31" s="4"/>
      <c r="H31" s="4"/>
      <c r="I31" s="4"/>
      <c r="J31" s="4"/>
      <c r="K31" s="4"/>
      <c r="L31" s="4"/>
      <c r="M31" s="4"/>
      <c r="N31" s="4"/>
      <c r="O31" s="4"/>
      <c r="P31" s="4"/>
      <c r="Q31" s="4"/>
      <c r="R31" s="4"/>
    </row>
    <row r="32" spans="1:34" ht="15.75" thickBot="1" x14ac:dyDescent="0.3">
      <c r="A32" s="14"/>
      <c r="B32" s="15"/>
      <c r="C32" s="16" t="s">
        <v>206</v>
      </c>
      <c r="D32" s="38" t="s">
        <v>207</v>
      </c>
      <c r="E32" s="38"/>
      <c r="F32" s="38"/>
      <c r="G32" s="38"/>
      <c r="H32" s="38"/>
      <c r="I32" s="38"/>
      <c r="J32" s="16"/>
      <c r="K32" s="16" t="s">
        <v>206</v>
      </c>
      <c r="L32" s="38" t="s">
        <v>208</v>
      </c>
      <c r="M32" s="38"/>
      <c r="N32" s="38"/>
      <c r="O32" s="38"/>
      <c r="P32" s="38"/>
      <c r="Q32" s="38"/>
      <c r="R32" s="16"/>
    </row>
    <row r="33" spans="1:34" x14ac:dyDescent="0.25">
      <c r="A33" s="14"/>
      <c r="B33" s="45" t="s">
        <v>277</v>
      </c>
      <c r="C33" s="15" t="s">
        <v>206</v>
      </c>
      <c r="D33" s="54">
        <v>2013</v>
      </c>
      <c r="E33" s="54"/>
      <c r="F33" s="15"/>
      <c r="G33" s="15" t="s">
        <v>206</v>
      </c>
      <c r="H33" s="54">
        <v>2012</v>
      </c>
      <c r="I33" s="54"/>
      <c r="J33" s="15"/>
      <c r="K33" s="15" t="s">
        <v>206</v>
      </c>
      <c r="L33" s="54">
        <v>2013</v>
      </c>
      <c r="M33" s="54"/>
      <c r="N33" s="15"/>
      <c r="O33" s="15" t="s">
        <v>206</v>
      </c>
      <c r="P33" s="54">
        <v>2012</v>
      </c>
      <c r="Q33" s="54"/>
      <c r="R33" s="15"/>
    </row>
    <row r="34" spans="1:34" ht="15.75" thickBot="1" x14ac:dyDescent="0.3">
      <c r="A34" s="14"/>
      <c r="B34" s="28"/>
      <c r="C34" s="28" t="s">
        <v>206</v>
      </c>
      <c r="D34" s="28"/>
      <c r="E34" s="28"/>
      <c r="F34" s="28"/>
      <c r="G34" s="28" t="s">
        <v>206</v>
      </c>
      <c r="H34" s="28"/>
      <c r="I34" s="28"/>
      <c r="J34" s="28"/>
      <c r="K34" s="28" t="s">
        <v>206</v>
      </c>
      <c r="L34" s="28"/>
      <c r="M34" s="28"/>
      <c r="N34" s="28"/>
      <c r="O34" s="28" t="s">
        <v>206</v>
      </c>
      <c r="P34" s="28"/>
      <c r="Q34" s="28"/>
      <c r="R34" s="28"/>
    </row>
    <row r="35" spans="1:34" x14ac:dyDescent="0.25">
      <c r="A35" s="14"/>
      <c r="B35" s="24" t="s">
        <v>346</v>
      </c>
      <c r="C35" s="20" t="s">
        <v>206</v>
      </c>
      <c r="D35" s="25" t="s">
        <v>211</v>
      </c>
      <c r="E35" s="26">
        <v>3</v>
      </c>
      <c r="F35" s="27" t="s">
        <v>206</v>
      </c>
      <c r="G35" s="20" t="s">
        <v>206</v>
      </c>
      <c r="H35" s="25" t="s">
        <v>211</v>
      </c>
      <c r="I35" s="35">
        <v>2170</v>
      </c>
      <c r="J35" s="27" t="s">
        <v>206</v>
      </c>
      <c r="K35" s="20" t="s">
        <v>206</v>
      </c>
      <c r="L35" s="25" t="s">
        <v>211</v>
      </c>
      <c r="M35" s="26">
        <v>5</v>
      </c>
      <c r="N35" s="27" t="s">
        <v>206</v>
      </c>
      <c r="O35" s="20" t="s">
        <v>206</v>
      </c>
      <c r="P35" s="25" t="s">
        <v>211</v>
      </c>
      <c r="Q35" s="35">
        <v>3027</v>
      </c>
      <c r="R35" s="27" t="s">
        <v>206</v>
      </c>
    </row>
    <row r="36" spans="1:34" x14ac:dyDescent="0.25">
      <c r="A36" s="14"/>
      <c r="B36" s="21" t="s">
        <v>347</v>
      </c>
      <c r="C36" s="15" t="s">
        <v>206</v>
      </c>
      <c r="D36" s="11"/>
      <c r="E36" s="37" t="s">
        <v>283</v>
      </c>
      <c r="F36" s="23"/>
      <c r="G36" s="15" t="s">
        <v>206</v>
      </c>
      <c r="H36" s="11"/>
      <c r="I36" s="37" t="s">
        <v>283</v>
      </c>
      <c r="J36" s="23"/>
      <c r="K36" s="15" t="s">
        <v>206</v>
      </c>
      <c r="L36" s="11"/>
      <c r="M36" s="37" t="s">
        <v>283</v>
      </c>
      <c r="N36" s="23"/>
      <c r="O36" s="15" t="s">
        <v>206</v>
      </c>
      <c r="P36" s="11"/>
      <c r="Q36" s="37">
        <v>11</v>
      </c>
      <c r="R36" s="23" t="s">
        <v>206</v>
      </c>
    </row>
    <row r="37" spans="1:34" ht="15.75" thickBot="1" x14ac:dyDescent="0.3">
      <c r="A37" s="14"/>
      <c r="B37" s="28"/>
      <c r="C37" s="28" t="s">
        <v>206</v>
      </c>
      <c r="D37" s="28"/>
      <c r="E37" s="28"/>
      <c r="F37" s="28"/>
      <c r="G37" s="28" t="s">
        <v>206</v>
      </c>
      <c r="H37" s="28"/>
      <c r="I37" s="28"/>
      <c r="J37" s="28"/>
      <c r="K37" s="28" t="s">
        <v>206</v>
      </c>
      <c r="L37" s="28"/>
      <c r="M37" s="28"/>
      <c r="N37" s="28"/>
      <c r="O37" s="28" t="s">
        <v>206</v>
      </c>
      <c r="P37" s="28"/>
      <c r="Q37" s="28"/>
      <c r="R37" s="28"/>
    </row>
    <row r="38" spans="1:34" x14ac:dyDescent="0.25">
      <c r="A38" s="14"/>
      <c r="B38" s="4"/>
      <c r="C38" s="41"/>
      <c r="D38" s="41"/>
      <c r="E38" s="41"/>
      <c r="F38" s="41"/>
      <c r="G38" s="41"/>
      <c r="H38" s="41"/>
      <c r="I38" s="41"/>
      <c r="J38" s="41"/>
      <c r="K38" s="41"/>
      <c r="L38" s="41"/>
      <c r="M38" s="41"/>
      <c r="N38" s="41"/>
      <c r="O38" s="41"/>
      <c r="P38" s="41"/>
      <c r="Q38" s="41"/>
      <c r="R38" s="41"/>
    </row>
    <row r="39" spans="1:34" x14ac:dyDescent="0.25">
      <c r="A39" s="14"/>
      <c r="B39" s="18" t="s">
        <v>348</v>
      </c>
      <c r="C39" s="20" t="s">
        <v>206</v>
      </c>
      <c r="D39" s="29" t="s">
        <v>211</v>
      </c>
      <c r="E39" s="51">
        <v>3</v>
      </c>
      <c r="F39" s="31" t="s">
        <v>206</v>
      </c>
      <c r="G39" s="20" t="s">
        <v>206</v>
      </c>
      <c r="H39" s="29" t="s">
        <v>211</v>
      </c>
      <c r="I39" s="30">
        <v>2170</v>
      </c>
      <c r="J39" s="31" t="s">
        <v>206</v>
      </c>
      <c r="K39" s="20" t="s">
        <v>206</v>
      </c>
      <c r="L39" s="29" t="s">
        <v>211</v>
      </c>
      <c r="M39" s="51">
        <v>5</v>
      </c>
      <c r="N39" s="31" t="s">
        <v>206</v>
      </c>
      <c r="O39" s="20" t="s">
        <v>206</v>
      </c>
      <c r="P39" s="29" t="s">
        <v>211</v>
      </c>
      <c r="Q39" s="30">
        <v>3016</v>
      </c>
      <c r="R39" s="31" t="s">
        <v>206</v>
      </c>
    </row>
    <row r="40" spans="1:34" ht="15.75" thickBot="1" x14ac:dyDescent="0.3">
      <c r="A40" s="14"/>
      <c r="B40" s="36"/>
      <c r="C40" s="36" t="s">
        <v>206</v>
      </c>
      <c r="D40" s="36"/>
      <c r="E40" s="36"/>
      <c r="F40" s="36"/>
      <c r="G40" s="36" t="s">
        <v>206</v>
      </c>
      <c r="H40" s="36"/>
      <c r="I40" s="36"/>
      <c r="J40" s="36"/>
      <c r="K40" s="36" t="s">
        <v>206</v>
      </c>
      <c r="L40" s="36"/>
      <c r="M40" s="36"/>
      <c r="N40" s="36"/>
      <c r="O40" s="36" t="s">
        <v>206</v>
      </c>
      <c r="P40" s="36"/>
      <c r="Q40" s="36"/>
      <c r="R40" s="36"/>
    </row>
    <row r="41" spans="1:34" ht="15.75" thickTop="1" x14ac:dyDescent="0.25">
      <c r="A41" s="14"/>
      <c r="B41" s="62"/>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c r="AD41" s="62"/>
      <c r="AE41" s="62"/>
      <c r="AF41" s="62"/>
      <c r="AG41" s="62"/>
      <c r="AH41" s="62"/>
    </row>
    <row r="42" spans="1:34" x14ac:dyDescent="0.25">
      <c r="A42" s="14"/>
      <c r="B42" s="43" t="s">
        <v>349</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row>
    <row r="43" spans="1:34" x14ac:dyDescent="0.25">
      <c r="A43" s="14"/>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c r="AG43" s="44"/>
      <c r="AH43" s="44"/>
    </row>
    <row r="44" spans="1:34" x14ac:dyDescent="0.25">
      <c r="A44" s="14"/>
      <c r="B44" s="4"/>
      <c r="C44" s="4"/>
      <c r="D44" s="4"/>
      <c r="E44" s="4"/>
      <c r="F44" s="4"/>
      <c r="G44" s="4"/>
      <c r="H44" s="4"/>
      <c r="I44" s="4"/>
      <c r="J44" s="4"/>
      <c r="K44" s="4"/>
      <c r="L44" s="4"/>
      <c r="M44" s="4"/>
      <c r="N44" s="4"/>
      <c r="O44" s="4"/>
      <c r="P44" s="4"/>
      <c r="Q44" s="4"/>
      <c r="R44" s="4"/>
      <c r="S44" s="4"/>
      <c r="T44" s="4"/>
      <c r="U44" s="4"/>
      <c r="V44" s="4"/>
      <c r="W44" s="4"/>
      <c r="X44" s="4"/>
      <c r="Y44" s="4"/>
      <c r="Z44" s="4"/>
    </row>
    <row r="45" spans="1:34" ht="15.75" thickBot="1" x14ac:dyDescent="0.3">
      <c r="A45" s="14"/>
      <c r="B45" s="15"/>
      <c r="C45" s="16" t="s">
        <v>206</v>
      </c>
      <c r="D45" s="38" t="s">
        <v>276</v>
      </c>
      <c r="E45" s="38"/>
      <c r="F45" s="38"/>
      <c r="G45" s="38"/>
      <c r="H45" s="38"/>
      <c r="I45" s="38"/>
      <c r="J45" s="38"/>
      <c r="K45" s="38"/>
      <c r="L45" s="38"/>
      <c r="M45" s="38"/>
      <c r="N45" s="38"/>
      <c r="O45" s="38"/>
      <c r="P45" s="38"/>
      <c r="Q45" s="38"/>
      <c r="R45" s="38"/>
      <c r="S45" s="38"/>
      <c r="T45" s="38"/>
      <c r="U45" s="38"/>
      <c r="V45" s="38"/>
      <c r="W45" s="38"/>
      <c r="X45" s="38"/>
      <c r="Y45" s="38"/>
      <c r="Z45" s="16"/>
    </row>
    <row r="46" spans="1:34" ht="15.75" thickBot="1" x14ac:dyDescent="0.3">
      <c r="A46" s="14"/>
      <c r="B46" s="15"/>
      <c r="C46" s="16" t="s">
        <v>206</v>
      </c>
      <c r="D46" s="39" t="s">
        <v>350</v>
      </c>
      <c r="E46" s="39"/>
      <c r="F46" s="39"/>
      <c r="G46" s="39"/>
      <c r="H46" s="39"/>
      <c r="I46" s="39"/>
      <c r="J46" s="16"/>
      <c r="K46" s="16"/>
      <c r="L46" s="39" t="s">
        <v>351</v>
      </c>
      <c r="M46" s="39"/>
      <c r="N46" s="39"/>
      <c r="O46" s="39"/>
      <c r="P46" s="39"/>
      <c r="Q46" s="39"/>
      <c r="R46" s="16"/>
      <c r="S46" s="16" t="s">
        <v>206</v>
      </c>
      <c r="T46" s="39" t="s">
        <v>113</v>
      </c>
      <c r="U46" s="39"/>
      <c r="V46" s="39"/>
      <c r="W46" s="39"/>
      <c r="X46" s="39"/>
      <c r="Y46" s="39"/>
      <c r="Z46" s="16"/>
    </row>
    <row r="47" spans="1:34" x14ac:dyDescent="0.25">
      <c r="A47" s="14"/>
      <c r="B47" s="59" t="s">
        <v>277</v>
      </c>
      <c r="C47" s="60" t="s">
        <v>206</v>
      </c>
      <c r="D47" s="54" t="s">
        <v>352</v>
      </c>
      <c r="E47" s="54"/>
      <c r="F47" s="60"/>
      <c r="G47" s="60" t="s">
        <v>206</v>
      </c>
      <c r="H47" s="54" t="s">
        <v>332</v>
      </c>
      <c r="I47" s="54"/>
      <c r="J47" s="60"/>
      <c r="K47" s="60"/>
      <c r="L47" s="54" t="s">
        <v>352</v>
      </c>
      <c r="M47" s="54"/>
      <c r="N47" s="60"/>
      <c r="O47" s="60" t="s">
        <v>206</v>
      </c>
      <c r="P47" s="54" t="s">
        <v>332</v>
      </c>
      <c r="Q47" s="54"/>
      <c r="R47" s="60"/>
      <c r="S47" s="60" t="s">
        <v>206</v>
      </c>
      <c r="T47" s="54" t="s">
        <v>352</v>
      </c>
      <c r="U47" s="54"/>
      <c r="V47" s="60"/>
      <c r="W47" s="60" t="s">
        <v>206</v>
      </c>
      <c r="X47" s="54" t="s">
        <v>332</v>
      </c>
      <c r="Y47" s="54"/>
      <c r="Z47" s="60"/>
    </row>
    <row r="48" spans="1:34" x14ac:dyDescent="0.25">
      <c r="A48" s="14"/>
      <c r="B48" s="59"/>
      <c r="C48" s="58"/>
      <c r="D48" s="53"/>
      <c r="E48" s="53"/>
      <c r="F48" s="58"/>
      <c r="G48" s="58"/>
      <c r="H48" s="53" t="s">
        <v>334</v>
      </c>
      <c r="I48" s="53"/>
      <c r="J48" s="58"/>
      <c r="K48" s="58"/>
      <c r="L48" s="53"/>
      <c r="M48" s="53"/>
      <c r="N48" s="58"/>
      <c r="O48" s="58"/>
      <c r="P48" s="53" t="s">
        <v>334</v>
      </c>
      <c r="Q48" s="53"/>
      <c r="R48" s="58"/>
      <c r="S48" s="58"/>
      <c r="T48" s="53"/>
      <c r="U48" s="53"/>
      <c r="V48" s="58"/>
      <c r="W48" s="58"/>
      <c r="X48" s="53" t="s">
        <v>334</v>
      </c>
      <c r="Y48" s="53"/>
      <c r="Z48" s="58"/>
    </row>
    <row r="49" spans="1:26" ht="15.75" thickBot="1" x14ac:dyDescent="0.3">
      <c r="A49" s="14"/>
      <c r="B49" s="28"/>
      <c r="C49" s="28" t="s">
        <v>206</v>
      </c>
      <c r="D49" s="28"/>
      <c r="E49" s="28"/>
      <c r="F49" s="28"/>
      <c r="G49" s="28" t="s">
        <v>206</v>
      </c>
      <c r="H49" s="28"/>
      <c r="I49" s="28"/>
      <c r="J49" s="28"/>
      <c r="K49" s="28"/>
      <c r="L49" s="28"/>
      <c r="M49" s="28"/>
      <c r="N49" s="28"/>
      <c r="O49" s="28" t="s">
        <v>206</v>
      </c>
      <c r="P49" s="28"/>
      <c r="Q49" s="28"/>
      <c r="R49" s="28"/>
      <c r="S49" s="28" t="s">
        <v>206</v>
      </c>
      <c r="T49" s="28"/>
      <c r="U49" s="28"/>
      <c r="V49" s="28"/>
      <c r="W49" s="28" t="s">
        <v>206</v>
      </c>
      <c r="X49" s="28"/>
      <c r="Y49" s="28"/>
      <c r="Z49" s="28"/>
    </row>
    <row r="50" spans="1:26" x14ac:dyDescent="0.25">
      <c r="A50" s="14"/>
      <c r="B50" s="4"/>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ht="25.5" x14ac:dyDescent="0.25">
      <c r="A51" s="14"/>
      <c r="B51" s="24" t="s">
        <v>282</v>
      </c>
      <c r="C51" s="20" t="s">
        <v>206</v>
      </c>
      <c r="D51" s="25" t="s">
        <v>211</v>
      </c>
      <c r="E51" s="35">
        <v>115358</v>
      </c>
      <c r="F51" s="27" t="s">
        <v>206</v>
      </c>
      <c r="G51" s="20" t="s">
        <v>206</v>
      </c>
      <c r="H51" s="25" t="s">
        <v>211</v>
      </c>
      <c r="I51" s="26" t="s">
        <v>337</v>
      </c>
      <c r="J51" s="27" t="s">
        <v>303</v>
      </c>
      <c r="K51" s="20"/>
      <c r="L51" s="25" t="s">
        <v>211</v>
      </c>
      <c r="M51" s="26" t="s">
        <v>283</v>
      </c>
      <c r="N51" s="27"/>
      <c r="O51" s="20" t="s">
        <v>206</v>
      </c>
      <c r="P51" s="25" t="s">
        <v>211</v>
      </c>
      <c r="Q51" s="26" t="s">
        <v>283</v>
      </c>
      <c r="R51" s="27"/>
      <c r="S51" s="20" t="s">
        <v>206</v>
      </c>
      <c r="T51" s="25" t="s">
        <v>211</v>
      </c>
      <c r="U51" s="35">
        <v>115358</v>
      </c>
      <c r="V51" s="27" t="s">
        <v>206</v>
      </c>
      <c r="W51" s="20" t="s">
        <v>206</v>
      </c>
      <c r="X51" s="25" t="s">
        <v>211</v>
      </c>
      <c r="Y51" s="26" t="s">
        <v>337</v>
      </c>
      <c r="Z51" s="27" t="s">
        <v>303</v>
      </c>
    </row>
    <row r="52" spans="1:26" ht="25.5" x14ac:dyDescent="0.25">
      <c r="A52" s="14"/>
      <c r="B52" s="21" t="s">
        <v>284</v>
      </c>
      <c r="C52" s="15" t="s">
        <v>206</v>
      </c>
      <c r="D52" s="11"/>
      <c r="E52" s="22">
        <v>19414</v>
      </c>
      <c r="F52" s="23" t="s">
        <v>206</v>
      </c>
      <c r="G52" s="15" t="s">
        <v>206</v>
      </c>
      <c r="H52" s="11"/>
      <c r="I52" s="37" t="s">
        <v>338</v>
      </c>
      <c r="J52" s="23" t="s">
        <v>303</v>
      </c>
      <c r="K52" s="15"/>
      <c r="L52" s="11"/>
      <c r="M52" s="37" t="s">
        <v>283</v>
      </c>
      <c r="N52" s="23"/>
      <c r="O52" s="15" t="s">
        <v>206</v>
      </c>
      <c r="P52" s="11"/>
      <c r="Q52" s="37" t="s">
        <v>283</v>
      </c>
      <c r="R52" s="23"/>
      <c r="S52" s="15" t="s">
        <v>206</v>
      </c>
      <c r="T52" s="11"/>
      <c r="U52" s="22">
        <v>19414</v>
      </c>
      <c r="V52" s="23"/>
      <c r="W52" s="15" t="s">
        <v>206</v>
      </c>
      <c r="X52" s="11"/>
      <c r="Y52" s="37" t="s">
        <v>338</v>
      </c>
      <c r="Z52" s="23" t="s">
        <v>303</v>
      </c>
    </row>
    <row r="53" spans="1:26" ht="25.5" x14ac:dyDescent="0.25">
      <c r="A53" s="14"/>
      <c r="B53" s="24" t="s">
        <v>285</v>
      </c>
      <c r="C53" s="20" t="s">
        <v>206</v>
      </c>
      <c r="D53" s="25"/>
      <c r="E53" s="35">
        <v>23386</v>
      </c>
      <c r="F53" s="27" t="s">
        <v>206</v>
      </c>
      <c r="G53" s="20" t="s">
        <v>206</v>
      </c>
      <c r="H53" s="25"/>
      <c r="I53" s="26" t="s">
        <v>339</v>
      </c>
      <c r="J53" s="27" t="s">
        <v>303</v>
      </c>
      <c r="K53" s="20"/>
      <c r="L53" s="25"/>
      <c r="M53" s="26" t="s">
        <v>283</v>
      </c>
      <c r="N53" s="27"/>
      <c r="O53" s="20" t="s">
        <v>206</v>
      </c>
      <c r="P53" s="25"/>
      <c r="Q53" s="26" t="s">
        <v>283</v>
      </c>
      <c r="R53" s="27"/>
      <c r="S53" s="20" t="s">
        <v>206</v>
      </c>
      <c r="T53" s="25"/>
      <c r="U53" s="35">
        <v>23386</v>
      </c>
      <c r="V53" s="27" t="s">
        <v>206</v>
      </c>
      <c r="W53" s="20" t="s">
        <v>206</v>
      </c>
      <c r="X53" s="25"/>
      <c r="Y53" s="26" t="s">
        <v>339</v>
      </c>
      <c r="Z53" s="27" t="s">
        <v>303</v>
      </c>
    </row>
    <row r="54" spans="1:26" ht="25.5" x14ac:dyDescent="0.25">
      <c r="A54" s="14"/>
      <c r="B54" s="21" t="s">
        <v>286</v>
      </c>
      <c r="C54" s="15" t="s">
        <v>206</v>
      </c>
      <c r="D54" s="11"/>
      <c r="E54" s="22">
        <v>30680</v>
      </c>
      <c r="F54" s="23" t="s">
        <v>206</v>
      </c>
      <c r="G54" s="15" t="s">
        <v>206</v>
      </c>
      <c r="H54" s="11"/>
      <c r="I54" s="37" t="s">
        <v>341</v>
      </c>
      <c r="J54" s="23" t="s">
        <v>303</v>
      </c>
      <c r="K54" s="15"/>
      <c r="L54" s="11"/>
      <c r="M54" s="37" t="s">
        <v>283</v>
      </c>
      <c r="N54" s="23"/>
      <c r="O54" s="15" t="s">
        <v>206</v>
      </c>
      <c r="P54" s="11"/>
      <c r="Q54" s="37" t="s">
        <v>283</v>
      </c>
      <c r="R54" s="23"/>
      <c r="S54" s="15" t="s">
        <v>206</v>
      </c>
      <c r="T54" s="11"/>
      <c r="U54" s="22">
        <v>30680</v>
      </c>
      <c r="V54" s="23" t="s">
        <v>206</v>
      </c>
      <c r="W54" s="15" t="s">
        <v>206</v>
      </c>
      <c r="X54" s="11"/>
      <c r="Y54" s="37" t="s">
        <v>341</v>
      </c>
      <c r="Z54" s="23" t="s">
        <v>303</v>
      </c>
    </row>
    <row r="55" spans="1:26" ht="25.5" x14ac:dyDescent="0.25">
      <c r="A55" s="14"/>
      <c r="B55" s="24" t="s">
        <v>287</v>
      </c>
      <c r="C55" s="20" t="s">
        <v>206</v>
      </c>
      <c r="D55" s="25"/>
      <c r="E55" s="35">
        <v>55690</v>
      </c>
      <c r="F55" s="27" t="s">
        <v>206</v>
      </c>
      <c r="G55" s="20" t="s">
        <v>206</v>
      </c>
      <c r="H55" s="25"/>
      <c r="I55" s="26" t="s">
        <v>342</v>
      </c>
      <c r="J55" s="27" t="s">
        <v>303</v>
      </c>
      <c r="K55" s="20"/>
      <c r="L55" s="25"/>
      <c r="M55" s="26" t="s">
        <v>283</v>
      </c>
      <c r="N55" s="27"/>
      <c r="O55" s="20" t="s">
        <v>206</v>
      </c>
      <c r="P55" s="25"/>
      <c r="Q55" s="26" t="s">
        <v>283</v>
      </c>
      <c r="R55" s="27"/>
      <c r="S55" s="20" t="s">
        <v>206</v>
      </c>
      <c r="T55" s="25"/>
      <c r="U55" s="35">
        <v>55690</v>
      </c>
      <c r="V55" s="27" t="s">
        <v>206</v>
      </c>
      <c r="W55" s="20" t="s">
        <v>206</v>
      </c>
      <c r="X55" s="25"/>
      <c r="Y55" s="26" t="s">
        <v>342</v>
      </c>
      <c r="Z55" s="27" t="s">
        <v>303</v>
      </c>
    </row>
    <row r="56" spans="1:26" ht="15.75" thickBot="1" x14ac:dyDescent="0.3">
      <c r="A56" s="14"/>
      <c r="B56" s="28"/>
      <c r="C56" s="28" t="s">
        <v>206</v>
      </c>
      <c r="D56" s="28"/>
      <c r="E56" s="28"/>
      <c r="F56" s="28"/>
      <c r="G56" s="28" t="s">
        <v>206</v>
      </c>
      <c r="H56" s="28"/>
      <c r="I56" s="28"/>
      <c r="J56" s="28"/>
      <c r="K56" s="28"/>
      <c r="L56" s="28"/>
      <c r="M56" s="28"/>
      <c r="N56" s="28"/>
      <c r="O56" s="28" t="s">
        <v>206</v>
      </c>
      <c r="P56" s="28"/>
      <c r="Q56" s="28"/>
      <c r="R56" s="28"/>
      <c r="S56" s="28" t="s">
        <v>206</v>
      </c>
      <c r="T56" s="28"/>
      <c r="U56" s="28"/>
      <c r="V56" s="28"/>
      <c r="W56" s="28" t="s">
        <v>206</v>
      </c>
      <c r="X56" s="28"/>
      <c r="Y56" s="28"/>
      <c r="Z56" s="28"/>
    </row>
    <row r="57" spans="1:26" x14ac:dyDescent="0.25">
      <c r="A57" s="14"/>
      <c r="B57" s="4"/>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14"/>
      <c r="B58" s="18" t="s">
        <v>343</v>
      </c>
      <c r="C58" s="20" t="s">
        <v>206</v>
      </c>
      <c r="D58" s="29"/>
      <c r="E58" s="30">
        <v>244528</v>
      </c>
      <c r="F58" s="31" t="s">
        <v>206</v>
      </c>
      <c r="G58" s="20" t="s">
        <v>206</v>
      </c>
      <c r="H58" s="29"/>
      <c r="I58" s="51" t="s">
        <v>344</v>
      </c>
      <c r="J58" s="31" t="s">
        <v>303</v>
      </c>
      <c r="K58" s="20"/>
      <c r="L58" s="29"/>
      <c r="M58" s="51" t="s">
        <v>283</v>
      </c>
      <c r="N58" s="31"/>
      <c r="O58" s="20" t="s">
        <v>206</v>
      </c>
      <c r="P58" s="29"/>
      <c r="Q58" s="51" t="s">
        <v>283</v>
      </c>
      <c r="R58" s="31"/>
      <c r="S58" s="20" t="s">
        <v>206</v>
      </c>
      <c r="T58" s="29"/>
      <c r="U58" s="30">
        <v>244528</v>
      </c>
      <c r="V58" s="31" t="s">
        <v>206</v>
      </c>
      <c r="W58" s="20" t="s">
        <v>206</v>
      </c>
      <c r="X58" s="29"/>
      <c r="Y58" s="51" t="s">
        <v>344</v>
      </c>
      <c r="Z58" s="31" t="s">
        <v>303</v>
      </c>
    </row>
    <row r="59" spans="1:26" x14ac:dyDescent="0.25">
      <c r="A59" s="14"/>
      <c r="B59" s="21" t="s">
        <v>288</v>
      </c>
      <c r="C59" s="15" t="s">
        <v>206</v>
      </c>
      <c r="D59" s="11"/>
      <c r="E59" s="37" t="s">
        <v>283</v>
      </c>
      <c r="F59" s="23"/>
      <c r="G59" s="15" t="s">
        <v>206</v>
      </c>
      <c r="H59" s="11"/>
      <c r="I59" s="37" t="s">
        <v>283</v>
      </c>
      <c r="J59" s="23"/>
      <c r="K59" s="15"/>
      <c r="L59" s="11"/>
      <c r="M59" s="37" t="s">
        <v>283</v>
      </c>
      <c r="N59" s="23"/>
      <c r="O59" s="15" t="s">
        <v>206</v>
      </c>
      <c r="P59" s="11"/>
      <c r="Q59" s="37" t="s">
        <v>283</v>
      </c>
      <c r="R59" s="23"/>
      <c r="S59" s="15" t="s">
        <v>206</v>
      </c>
      <c r="T59" s="11"/>
      <c r="U59" s="37" t="s">
        <v>283</v>
      </c>
      <c r="V59" s="23"/>
      <c r="W59" s="15" t="s">
        <v>206</v>
      </c>
      <c r="X59" s="11"/>
      <c r="Y59" s="37" t="s">
        <v>283</v>
      </c>
      <c r="Z59" s="23"/>
    </row>
    <row r="60" spans="1:26" ht="15.75" thickBot="1" x14ac:dyDescent="0.3">
      <c r="A60" s="14"/>
      <c r="B60" s="28"/>
      <c r="C60" s="28" t="s">
        <v>206</v>
      </c>
      <c r="D60" s="28"/>
      <c r="E60" s="28"/>
      <c r="F60" s="28"/>
      <c r="G60" s="28" t="s">
        <v>206</v>
      </c>
      <c r="H60" s="28"/>
      <c r="I60" s="28"/>
      <c r="J60" s="28"/>
      <c r="K60" s="28"/>
      <c r="L60" s="28"/>
      <c r="M60" s="28"/>
      <c r="N60" s="28"/>
      <c r="O60" s="28" t="s">
        <v>206</v>
      </c>
      <c r="P60" s="28"/>
      <c r="Q60" s="28"/>
      <c r="R60" s="28"/>
      <c r="S60" s="28" t="s">
        <v>206</v>
      </c>
      <c r="T60" s="28"/>
      <c r="U60" s="28"/>
      <c r="V60" s="28"/>
      <c r="W60" s="28" t="s">
        <v>206</v>
      </c>
      <c r="X60" s="28"/>
      <c r="Y60" s="28"/>
      <c r="Z60" s="28"/>
    </row>
    <row r="61" spans="1:26" x14ac:dyDescent="0.25">
      <c r="A61" s="14"/>
      <c r="B61" s="4"/>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14"/>
      <c r="B62" s="18" t="s">
        <v>353</v>
      </c>
      <c r="C62" s="20" t="s">
        <v>206</v>
      </c>
      <c r="D62" s="29" t="s">
        <v>211</v>
      </c>
      <c r="E62" s="30">
        <v>244528</v>
      </c>
      <c r="F62" s="31" t="s">
        <v>206</v>
      </c>
      <c r="G62" s="20" t="s">
        <v>206</v>
      </c>
      <c r="H62" s="29" t="s">
        <v>211</v>
      </c>
      <c r="I62" s="51" t="s">
        <v>344</v>
      </c>
      <c r="J62" s="31" t="s">
        <v>303</v>
      </c>
      <c r="K62" s="20"/>
      <c r="L62" s="29" t="s">
        <v>211</v>
      </c>
      <c r="M62" s="51" t="s">
        <v>283</v>
      </c>
      <c r="N62" s="31"/>
      <c r="O62" s="20" t="s">
        <v>206</v>
      </c>
      <c r="P62" s="29" t="s">
        <v>211</v>
      </c>
      <c r="Q62" s="51" t="s">
        <v>283</v>
      </c>
      <c r="R62" s="31"/>
      <c r="S62" s="20" t="s">
        <v>206</v>
      </c>
      <c r="T62" s="29" t="s">
        <v>211</v>
      </c>
      <c r="U62" s="30">
        <v>244528</v>
      </c>
      <c r="V62" s="31" t="s">
        <v>206</v>
      </c>
      <c r="W62" s="20" t="s">
        <v>206</v>
      </c>
      <c r="X62" s="29" t="s">
        <v>211</v>
      </c>
      <c r="Y62" s="51" t="s">
        <v>344</v>
      </c>
      <c r="Z62" s="31" t="s">
        <v>303</v>
      </c>
    </row>
    <row r="63" spans="1:26" ht="15.75" thickBot="1" x14ac:dyDescent="0.3">
      <c r="A63" s="14"/>
      <c r="B63" s="36"/>
      <c r="C63" s="36" t="s">
        <v>206</v>
      </c>
      <c r="D63" s="36"/>
      <c r="E63" s="36"/>
      <c r="F63" s="36"/>
      <c r="G63" s="36" t="s">
        <v>206</v>
      </c>
      <c r="H63" s="36"/>
      <c r="I63" s="36"/>
      <c r="J63" s="36"/>
      <c r="K63" s="36"/>
      <c r="L63" s="36"/>
      <c r="M63" s="36"/>
      <c r="N63" s="36"/>
      <c r="O63" s="36" t="s">
        <v>206</v>
      </c>
      <c r="P63" s="36"/>
      <c r="Q63" s="36"/>
      <c r="R63" s="36"/>
      <c r="S63" s="36" t="s">
        <v>206</v>
      </c>
      <c r="T63" s="36"/>
      <c r="U63" s="36"/>
      <c r="V63" s="36"/>
      <c r="W63" s="36" t="s">
        <v>206</v>
      </c>
      <c r="X63" s="36"/>
      <c r="Y63" s="36"/>
      <c r="Z63" s="36"/>
    </row>
    <row r="64" spans="1:26" ht="15.75" thickTop="1" x14ac:dyDescent="0.25">
      <c r="A64" s="14"/>
      <c r="B64" s="4"/>
      <c r="C64" s="55"/>
      <c r="D64" s="55"/>
      <c r="E64" s="55"/>
      <c r="F64" s="55"/>
      <c r="G64" s="55"/>
      <c r="H64" s="55"/>
      <c r="I64" s="55"/>
      <c r="J64" s="55"/>
      <c r="K64" s="55"/>
      <c r="L64" s="55"/>
      <c r="M64" s="55"/>
      <c r="N64" s="55"/>
      <c r="O64" s="55"/>
      <c r="P64" s="55"/>
      <c r="Q64" s="55"/>
      <c r="R64" s="55"/>
      <c r="S64" s="55"/>
      <c r="T64" s="55"/>
      <c r="U64" s="55"/>
      <c r="V64" s="55"/>
      <c r="W64" s="55"/>
      <c r="X64" s="55"/>
      <c r="Y64" s="55"/>
      <c r="Z64" s="55"/>
    </row>
    <row r="65" spans="1:26" ht="15.75" thickBot="1" x14ac:dyDescent="0.3">
      <c r="A65" s="14"/>
      <c r="B65" s="15"/>
      <c r="C65" s="16" t="s">
        <v>206</v>
      </c>
      <c r="D65" s="38" t="s">
        <v>297</v>
      </c>
      <c r="E65" s="38"/>
      <c r="F65" s="38"/>
      <c r="G65" s="38"/>
      <c r="H65" s="38"/>
      <c r="I65" s="38"/>
      <c r="J65" s="38"/>
      <c r="K65" s="38"/>
      <c r="L65" s="38"/>
      <c r="M65" s="38"/>
      <c r="N65" s="38"/>
      <c r="O65" s="38"/>
      <c r="P65" s="38"/>
      <c r="Q65" s="38"/>
      <c r="R65" s="38"/>
      <c r="S65" s="38"/>
      <c r="T65" s="38"/>
      <c r="U65" s="38"/>
      <c r="V65" s="38"/>
      <c r="W65" s="38"/>
      <c r="X65" s="38"/>
      <c r="Y65" s="38"/>
      <c r="Z65" s="16"/>
    </row>
    <row r="66" spans="1:26" ht="15.75" thickBot="1" x14ac:dyDescent="0.3">
      <c r="A66" s="14"/>
      <c r="B66" s="15"/>
      <c r="C66" s="16" t="s">
        <v>206</v>
      </c>
      <c r="D66" s="39" t="s">
        <v>350</v>
      </c>
      <c r="E66" s="39"/>
      <c r="F66" s="39"/>
      <c r="G66" s="39"/>
      <c r="H66" s="39"/>
      <c r="I66" s="39"/>
      <c r="J66" s="16"/>
      <c r="K66" s="16"/>
      <c r="L66" s="39" t="s">
        <v>351</v>
      </c>
      <c r="M66" s="39"/>
      <c r="N66" s="39"/>
      <c r="O66" s="39"/>
      <c r="P66" s="39"/>
      <c r="Q66" s="39"/>
      <c r="R66" s="16"/>
      <c r="S66" s="16" t="s">
        <v>206</v>
      </c>
      <c r="T66" s="39" t="s">
        <v>113</v>
      </c>
      <c r="U66" s="39"/>
      <c r="V66" s="39"/>
      <c r="W66" s="39"/>
      <c r="X66" s="39"/>
      <c r="Y66" s="39"/>
      <c r="Z66" s="16"/>
    </row>
    <row r="67" spans="1:26" x14ac:dyDescent="0.25">
      <c r="A67" s="14"/>
      <c r="B67" s="59" t="s">
        <v>277</v>
      </c>
      <c r="C67" s="60" t="s">
        <v>206</v>
      </c>
      <c r="D67" s="54" t="s">
        <v>352</v>
      </c>
      <c r="E67" s="54"/>
      <c r="F67" s="60"/>
      <c r="G67" s="60" t="s">
        <v>206</v>
      </c>
      <c r="H67" s="54" t="s">
        <v>332</v>
      </c>
      <c r="I67" s="54"/>
      <c r="J67" s="60"/>
      <c r="K67" s="60"/>
      <c r="L67" s="54" t="s">
        <v>352</v>
      </c>
      <c r="M67" s="54"/>
      <c r="N67" s="60"/>
      <c r="O67" s="60" t="s">
        <v>206</v>
      </c>
      <c r="P67" s="54" t="s">
        <v>332</v>
      </c>
      <c r="Q67" s="54"/>
      <c r="R67" s="60"/>
      <c r="S67" s="60" t="s">
        <v>206</v>
      </c>
      <c r="T67" s="54" t="s">
        <v>352</v>
      </c>
      <c r="U67" s="54"/>
      <c r="V67" s="60"/>
      <c r="W67" s="60" t="s">
        <v>206</v>
      </c>
      <c r="X67" s="54" t="s">
        <v>332</v>
      </c>
      <c r="Y67" s="54"/>
      <c r="Z67" s="60"/>
    </row>
    <row r="68" spans="1:26" x14ac:dyDescent="0.25">
      <c r="A68" s="14"/>
      <c r="B68" s="59"/>
      <c r="C68" s="58"/>
      <c r="D68" s="53"/>
      <c r="E68" s="53"/>
      <c r="F68" s="58"/>
      <c r="G68" s="58"/>
      <c r="H68" s="53" t="s">
        <v>334</v>
      </c>
      <c r="I68" s="53"/>
      <c r="J68" s="58"/>
      <c r="K68" s="58"/>
      <c r="L68" s="53"/>
      <c r="M68" s="53"/>
      <c r="N68" s="58"/>
      <c r="O68" s="58"/>
      <c r="P68" s="53" t="s">
        <v>334</v>
      </c>
      <c r="Q68" s="53"/>
      <c r="R68" s="58"/>
      <c r="S68" s="58"/>
      <c r="T68" s="53"/>
      <c r="U68" s="53"/>
      <c r="V68" s="58"/>
      <c r="W68" s="58"/>
      <c r="X68" s="53" t="s">
        <v>334</v>
      </c>
      <c r="Y68" s="53"/>
      <c r="Z68" s="58"/>
    </row>
    <row r="69" spans="1:26" ht="15.75" thickBot="1" x14ac:dyDescent="0.3">
      <c r="A69" s="14"/>
      <c r="B69" s="28"/>
      <c r="C69" s="28" t="s">
        <v>206</v>
      </c>
      <c r="D69" s="28"/>
      <c r="E69" s="28"/>
      <c r="F69" s="28"/>
      <c r="G69" s="28" t="s">
        <v>206</v>
      </c>
      <c r="H69" s="28"/>
      <c r="I69" s="28"/>
      <c r="J69" s="28"/>
      <c r="K69" s="28"/>
      <c r="L69" s="28"/>
      <c r="M69" s="28"/>
      <c r="N69" s="28"/>
      <c r="O69" s="28" t="s">
        <v>206</v>
      </c>
      <c r="P69" s="28"/>
      <c r="Q69" s="28"/>
      <c r="R69" s="28"/>
      <c r="S69" s="28" t="s">
        <v>206</v>
      </c>
      <c r="T69" s="28"/>
      <c r="U69" s="28"/>
      <c r="V69" s="28"/>
      <c r="W69" s="28" t="s">
        <v>206</v>
      </c>
      <c r="X69" s="28"/>
      <c r="Y69" s="28"/>
      <c r="Z69" s="28"/>
    </row>
    <row r="70" spans="1:26" x14ac:dyDescent="0.25">
      <c r="A70" s="14"/>
      <c r="B70" s="4"/>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ht="25.5" x14ac:dyDescent="0.25">
      <c r="A71" s="14"/>
      <c r="B71" s="24" t="s">
        <v>282</v>
      </c>
      <c r="C71" s="20" t="s">
        <v>206</v>
      </c>
      <c r="D71" s="25" t="s">
        <v>211</v>
      </c>
      <c r="E71" s="35">
        <v>11370</v>
      </c>
      <c r="F71" s="27" t="s">
        <v>206</v>
      </c>
      <c r="G71" s="20" t="s">
        <v>206</v>
      </c>
      <c r="H71" s="25" t="s">
        <v>211</v>
      </c>
      <c r="I71" s="26" t="s">
        <v>354</v>
      </c>
      <c r="J71" s="27" t="s">
        <v>303</v>
      </c>
      <c r="K71" s="20"/>
      <c r="L71" s="25" t="s">
        <v>211</v>
      </c>
      <c r="M71" s="26" t="s">
        <v>283</v>
      </c>
      <c r="N71" s="27"/>
      <c r="O71" s="20" t="s">
        <v>206</v>
      </c>
      <c r="P71" s="25" t="s">
        <v>211</v>
      </c>
      <c r="Q71" s="26" t="s">
        <v>283</v>
      </c>
      <c r="R71" s="27"/>
      <c r="S71" s="20" t="s">
        <v>206</v>
      </c>
      <c r="T71" s="25" t="s">
        <v>211</v>
      </c>
      <c r="U71" s="35">
        <v>11370</v>
      </c>
      <c r="V71" s="27" t="s">
        <v>206</v>
      </c>
      <c r="W71" s="20" t="s">
        <v>206</v>
      </c>
      <c r="X71" s="25" t="s">
        <v>211</v>
      </c>
      <c r="Y71" s="26" t="s">
        <v>354</v>
      </c>
      <c r="Z71" s="27" t="s">
        <v>303</v>
      </c>
    </row>
    <row r="72" spans="1:26" ht="25.5" x14ac:dyDescent="0.25">
      <c r="A72" s="14"/>
      <c r="B72" s="21" t="s">
        <v>284</v>
      </c>
      <c r="C72" s="15" t="s">
        <v>206</v>
      </c>
      <c r="D72" s="11"/>
      <c r="E72" s="37" t="s">
        <v>283</v>
      </c>
      <c r="F72" s="23"/>
      <c r="G72" s="15" t="s">
        <v>206</v>
      </c>
      <c r="H72" s="11"/>
      <c r="I72" s="37" t="s">
        <v>283</v>
      </c>
      <c r="J72" s="23"/>
      <c r="K72" s="15"/>
      <c r="L72" s="11"/>
      <c r="M72" s="37" t="s">
        <v>283</v>
      </c>
      <c r="N72" s="23"/>
      <c r="O72" s="15" t="s">
        <v>206</v>
      </c>
      <c r="P72" s="11"/>
      <c r="Q72" s="37" t="s">
        <v>283</v>
      </c>
      <c r="R72" s="23"/>
      <c r="S72" s="15" t="s">
        <v>206</v>
      </c>
      <c r="T72" s="11"/>
      <c r="U72" s="37" t="s">
        <v>283</v>
      </c>
      <c r="V72" s="23"/>
      <c r="W72" s="15" t="s">
        <v>206</v>
      </c>
      <c r="X72" s="11"/>
      <c r="Y72" s="37" t="s">
        <v>283</v>
      </c>
      <c r="Z72" s="23"/>
    </row>
    <row r="73" spans="1:26" ht="25.5" x14ac:dyDescent="0.25">
      <c r="A73" s="14"/>
      <c r="B73" s="24" t="s">
        <v>285</v>
      </c>
      <c r="C73" s="20" t="s">
        <v>206</v>
      </c>
      <c r="D73" s="25"/>
      <c r="E73" s="26" t="s">
        <v>283</v>
      </c>
      <c r="F73" s="27"/>
      <c r="G73" s="20" t="s">
        <v>206</v>
      </c>
      <c r="H73" s="25"/>
      <c r="I73" s="26" t="s">
        <v>283</v>
      </c>
      <c r="J73" s="27"/>
      <c r="K73" s="20"/>
      <c r="L73" s="25"/>
      <c r="M73" s="26" t="s">
        <v>283</v>
      </c>
      <c r="N73" s="27"/>
      <c r="O73" s="20" t="s">
        <v>206</v>
      </c>
      <c r="P73" s="25"/>
      <c r="Q73" s="26" t="s">
        <v>283</v>
      </c>
      <c r="R73" s="27"/>
      <c r="S73" s="20" t="s">
        <v>206</v>
      </c>
      <c r="T73" s="25"/>
      <c r="U73" s="26" t="s">
        <v>283</v>
      </c>
      <c r="V73" s="27"/>
      <c r="W73" s="20" t="s">
        <v>206</v>
      </c>
      <c r="X73" s="25"/>
      <c r="Y73" s="26" t="s">
        <v>283</v>
      </c>
      <c r="Z73" s="27"/>
    </row>
    <row r="74" spans="1:26" ht="25.5" x14ac:dyDescent="0.25">
      <c r="A74" s="14"/>
      <c r="B74" s="21" t="s">
        <v>286</v>
      </c>
      <c r="C74" s="15" t="s">
        <v>206</v>
      </c>
      <c r="D74" s="11"/>
      <c r="E74" s="37" t="s">
        <v>283</v>
      </c>
      <c r="F74" s="23"/>
      <c r="G74" s="15" t="s">
        <v>206</v>
      </c>
      <c r="H74" s="11"/>
      <c r="I74" s="37" t="s">
        <v>283</v>
      </c>
      <c r="J74" s="23"/>
      <c r="K74" s="15"/>
      <c r="L74" s="11"/>
      <c r="M74" s="37" t="s">
        <v>283</v>
      </c>
      <c r="N74" s="23"/>
      <c r="O74" s="15" t="s">
        <v>206</v>
      </c>
      <c r="P74" s="11"/>
      <c r="Q74" s="37" t="s">
        <v>283</v>
      </c>
      <c r="R74" s="23"/>
      <c r="S74" s="15" t="s">
        <v>206</v>
      </c>
      <c r="T74" s="11"/>
      <c r="U74" s="37" t="s">
        <v>283</v>
      </c>
      <c r="V74" s="23"/>
      <c r="W74" s="15" t="s">
        <v>206</v>
      </c>
      <c r="X74" s="11"/>
      <c r="Y74" s="37" t="s">
        <v>283</v>
      </c>
      <c r="Z74" s="23"/>
    </row>
    <row r="75" spans="1:26" ht="25.5" x14ac:dyDescent="0.25">
      <c r="A75" s="14"/>
      <c r="B75" s="24" t="s">
        <v>287</v>
      </c>
      <c r="C75" s="20" t="s">
        <v>206</v>
      </c>
      <c r="D75" s="25"/>
      <c r="E75" s="35">
        <v>11285</v>
      </c>
      <c r="F75" s="27" t="s">
        <v>206</v>
      </c>
      <c r="G75" s="20" t="s">
        <v>206</v>
      </c>
      <c r="H75" s="25"/>
      <c r="I75" s="26" t="s">
        <v>355</v>
      </c>
      <c r="J75" s="27" t="s">
        <v>303</v>
      </c>
      <c r="K75" s="20"/>
      <c r="L75" s="25"/>
      <c r="M75" s="26" t="s">
        <v>283</v>
      </c>
      <c r="N75" s="27"/>
      <c r="O75" s="20" t="s">
        <v>206</v>
      </c>
      <c r="P75" s="25"/>
      <c r="Q75" s="26" t="s">
        <v>283</v>
      </c>
      <c r="R75" s="27"/>
      <c r="S75" s="20" t="s">
        <v>206</v>
      </c>
      <c r="T75" s="25"/>
      <c r="U75" s="35">
        <v>11285</v>
      </c>
      <c r="V75" s="27" t="s">
        <v>206</v>
      </c>
      <c r="W75" s="20" t="s">
        <v>206</v>
      </c>
      <c r="X75" s="25"/>
      <c r="Y75" s="26" t="s">
        <v>355</v>
      </c>
      <c r="Z75" s="27" t="s">
        <v>303</v>
      </c>
    </row>
    <row r="76" spans="1:26" ht="15.75" thickBot="1" x14ac:dyDescent="0.3">
      <c r="A76" s="14"/>
      <c r="B76" s="28"/>
      <c r="C76" s="28" t="s">
        <v>206</v>
      </c>
      <c r="D76" s="28"/>
      <c r="E76" s="28"/>
      <c r="F76" s="28"/>
      <c r="G76" s="28" t="s">
        <v>206</v>
      </c>
      <c r="H76" s="28"/>
      <c r="I76" s="28"/>
      <c r="J76" s="28"/>
      <c r="K76" s="28"/>
      <c r="L76" s="28"/>
      <c r="M76" s="28"/>
      <c r="N76" s="28"/>
      <c r="O76" s="28" t="s">
        <v>206</v>
      </c>
      <c r="P76" s="28"/>
      <c r="Q76" s="28"/>
      <c r="R76" s="28"/>
      <c r="S76" s="28" t="s">
        <v>206</v>
      </c>
      <c r="T76" s="28"/>
      <c r="U76" s="28"/>
      <c r="V76" s="28"/>
      <c r="W76" s="28" t="s">
        <v>206</v>
      </c>
      <c r="X76" s="28"/>
      <c r="Y76" s="28"/>
      <c r="Z76" s="28"/>
    </row>
    <row r="77" spans="1:26" x14ac:dyDescent="0.25">
      <c r="A77" s="14"/>
      <c r="B77" s="4"/>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x14ac:dyDescent="0.25">
      <c r="A78" s="14"/>
      <c r="B78" s="18" t="s">
        <v>343</v>
      </c>
      <c r="C78" s="20" t="s">
        <v>206</v>
      </c>
      <c r="D78" s="29"/>
      <c r="E78" s="30">
        <v>22655</v>
      </c>
      <c r="F78" s="31" t="s">
        <v>206</v>
      </c>
      <c r="G78" s="20" t="s">
        <v>206</v>
      </c>
      <c r="H78" s="29"/>
      <c r="I78" s="51" t="s">
        <v>356</v>
      </c>
      <c r="J78" s="31" t="s">
        <v>303</v>
      </c>
      <c r="K78" s="20"/>
      <c r="L78" s="29"/>
      <c r="M78" s="51" t="s">
        <v>283</v>
      </c>
      <c r="N78" s="31"/>
      <c r="O78" s="20" t="s">
        <v>206</v>
      </c>
      <c r="P78" s="29"/>
      <c r="Q78" s="51" t="s">
        <v>283</v>
      </c>
      <c r="R78" s="31"/>
      <c r="S78" s="20" t="s">
        <v>206</v>
      </c>
      <c r="T78" s="29"/>
      <c r="U78" s="30">
        <v>22655</v>
      </c>
      <c r="V78" s="31" t="s">
        <v>206</v>
      </c>
      <c r="W78" s="20" t="s">
        <v>206</v>
      </c>
      <c r="X78" s="29"/>
      <c r="Y78" s="51" t="s">
        <v>356</v>
      </c>
      <c r="Z78" s="31" t="s">
        <v>303</v>
      </c>
    </row>
    <row r="79" spans="1:26" x14ac:dyDescent="0.25">
      <c r="A79" s="14"/>
      <c r="B79" s="21" t="s">
        <v>288</v>
      </c>
      <c r="C79" s="15" t="s">
        <v>206</v>
      </c>
      <c r="D79" s="11"/>
      <c r="E79" s="37">
        <v>228</v>
      </c>
      <c r="F79" s="23" t="s">
        <v>206</v>
      </c>
      <c r="G79" s="15" t="s">
        <v>206</v>
      </c>
      <c r="H79" s="11"/>
      <c r="I79" s="37" t="s">
        <v>357</v>
      </c>
      <c r="J79" s="23" t="s">
        <v>303</v>
      </c>
      <c r="K79" s="15"/>
      <c r="L79" s="11"/>
      <c r="M79" s="37" t="s">
        <v>283</v>
      </c>
      <c r="N79" s="23"/>
      <c r="O79" s="15" t="s">
        <v>206</v>
      </c>
      <c r="P79" s="11"/>
      <c r="Q79" s="37" t="s">
        <v>283</v>
      </c>
      <c r="R79" s="23"/>
      <c r="S79" s="15" t="s">
        <v>206</v>
      </c>
      <c r="T79" s="11"/>
      <c r="U79" s="37">
        <v>228</v>
      </c>
      <c r="V79" s="23" t="s">
        <v>206</v>
      </c>
      <c r="W79" s="15" t="s">
        <v>206</v>
      </c>
      <c r="X79" s="11"/>
      <c r="Y79" s="37" t="s">
        <v>357</v>
      </c>
      <c r="Z79" s="23" t="s">
        <v>303</v>
      </c>
    </row>
    <row r="80" spans="1:26" ht="15.75" thickBot="1" x14ac:dyDescent="0.3">
      <c r="A80" s="14"/>
      <c r="B80" s="28"/>
      <c r="C80" s="28" t="s">
        <v>206</v>
      </c>
      <c r="D80" s="28"/>
      <c r="E80" s="28"/>
      <c r="F80" s="28"/>
      <c r="G80" s="28" t="s">
        <v>206</v>
      </c>
      <c r="H80" s="28"/>
      <c r="I80" s="28"/>
      <c r="J80" s="28"/>
      <c r="K80" s="28"/>
      <c r="L80" s="28"/>
      <c r="M80" s="28"/>
      <c r="N80" s="28"/>
      <c r="O80" s="28" t="s">
        <v>206</v>
      </c>
      <c r="P80" s="28"/>
      <c r="Q80" s="28"/>
      <c r="R80" s="28"/>
      <c r="S80" s="28" t="s">
        <v>206</v>
      </c>
      <c r="T80" s="28"/>
      <c r="U80" s="28"/>
      <c r="V80" s="28"/>
      <c r="W80" s="28" t="s">
        <v>206</v>
      </c>
      <c r="X80" s="28"/>
      <c r="Y80" s="28"/>
      <c r="Z80" s="28"/>
    </row>
    <row r="81" spans="1:34" x14ac:dyDescent="0.25">
      <c r="A81" s="14"/>
      <c r="B81" s="4"/>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34" x14ac:dyDescent="0.25">
      <c r="A82" s="14"/>
      <c r="B82" s="18" t="s">
        <v>353</v>
      </c>
      <c r="C82" s="20" t="s">
        <v>206</v>
      </c>
      <c r="D82" s="29" t="s">
        <v>211</v>
      </c>
      <c r="E82" s="30">
        <v>22883</v>
      </c>
      <c r="F82" s="31" t="s">
        <v>206</v>
      </c>
      <c r="G82" s="20" t="s">
        <v>206</v>
      </c>
      <c r="H82" s="29" t="s">
        <v>211</v>
      </c>
      <c r="I82" s="51" t="s">
        <v>358</v>
      </c>
      <c r="J82" s="31" t="s">
        <v>303</v>
      </c>
      <c r="K82" s="20"/>
      <c r="L82" s="29" t="s">
        <v>211</v>
      </c>
      <c r="M82" s="51" t="s">
        <v>283</v>
      </c>
      <c r="N82" s="31"/>
      <c r="O82" s="20" t="s">
        <v>206</v>
      </c>
      <c r="P82" s="29" t="s">
        <v>211</v>
      </c>
      <c r="Q82" s="51" t="s">
        <v>283</v>
      </c>
      <c r="R82" s="31"/>
      <c r="S82" s="20" t="s">
        <v>206</v>
      </c>
      <c r="T82" s="29" t="s">
        <v>211</v>
      </c>
      <c r="U82" s="30">
        <v>22883</v>
      </c>
      <c r="V82" s="31" t="s">
        <v>206</v>
      </c>
      <c r="W82" s="20" t="s">
        <v>206</v>
      </c>
      <c r="X82" s="29" t="s">
        <v>211</v>
      </c>
      <c r="Y82" s="51" t="s">
        <v>358</v>
      </c>
      <c r="Z82" s="31" t="s">
        <v>303</v>
      </c>
    </row>
    <row r="83" spans="1:34" ht="15.75" thickBot="1" x14ac:dyDescent="0.3">
      <c r="A83" s="14"/>
      <c r="B83" s="36"/>
      <c r="C83" s="36" t="s">
        <v>206</v>
      </c>
      <c r="D83" s="36"/>
      <c r="E83" s="36"/>
      <c r="F83" s="36"/>
      <c r="G83" s="36" t="s">
        <v>206</v>
      </c>
      <c r="H83" s="36"/>
      <c r="I83" s="36"/>
      <c r="J83" s="36"/>
      <c r="K83" s="36"/>
      <c r="L83" s="36"/>
      <c r="M83" s="36"/>
      <c r="N83" s="36"/>
      <c r="O83" s="36" t="s">
        <v>206</v>
      </c>
      <c r="P83" s="36"/>
      <c r="Q83" s="36"/>
      <c r="R83" s="36"/>
      <c r="S83" s="36" t="s">
        <v>206</v>
      </c>
      <c r="T83" s="36"/>
      <c r="U83" s="36"/>
      <c r="V83" s="36"/>
      <c r="W83" s="36" t="s">
        <v>206</v>
      </c>
      <c r="X83" s="36"/>
      <c r="Y83" s="36"/>
      <c r="Z83" s="36"/>
    </row>
    <row r="84" spans="1:34" ht="25.5" customHeight="1" thickTop="1" x14ac:dyDescent="0.25">
      <c r="A84" s="14"/>
      <c r="B84" s="43" t="s">
        <v>359</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c r="AE84" s="43"/>
      <c r="AF84" s="43"/>
      <c r="AG84" s="43"/>
      <c r="AH84" s="43"/>
    </row>
    <row r="85" spans="1:34" x14ac:dyDescent="0.25">
      <c r="A85" s="14"/>
      <c r="B85" s="43" t="s">
        <v>360</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c r="AH85" s="43"/>
    </row>
    <row r="86" spans="1:34" x14ac:dyDescent="0.25">
      <c r="A86" s="14"/>
      <c r="B86" s="43" t="s">
        <v>361</v>
      </c>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c r="AE86" s="43"/>
      <c r="AF86" s="43"/>
      <c r="AG86" s="43"/>
      <c r="AH86" s="43"/>
    </row>
    <row r="87" spans="1:34" x14ac:dyDescent="0.25">
      <c r="A87" s="14"/>
      <c r="B87" s="44"/>
      <c r="C87" s="44"/>
      <c r="D87" s="44"/>
      <c r="E87" s="44"/>
      <c r="F87" s="44"/>
      <c r="G87" s="44"/>
      <c r="H87" s="44"/>
      <c r="I87" s="44"/>
      <c r="J87" s="44"/>
      <c r="K87" s="44"/>
      <c r="L87" s="44"/>
      <c r="M87" s="44"/>
      <c r="N87" s="44"/>
      <c r="O87" s="44"/>
      <c r="P87" s="44"/>
      <c r="Q87" s="44"/>
      <c r="R87" s="44"/>
      <c r="S87" s="44"/>
      <c r="T87" s="44"/>
      <c r="U87" s="44"/>
      <c r="V87" s="44"/>
      <c r="W87" s="44"/>
      <c r="X87" s="44"/>
      <c r="Y87" s="44"/>
      <c r="Z87" s="44"/>
      <c r="AA87" s="44"/>
      <c r="AB87" s="44"/>
      <c r="AC87" s="44"/>
      <c r="AD87" s="44"/>
      <c r="AE87" s="44"/>
      <c r="AF87" s="44"/>
      <c r="AG87" s="44"/>
      <c r="AH87" s="44"/>
    </row>
    <row r="88" spans="1:34" x14ac:dyDescent="0.25">
      <c r="A88" s="14"/>
      <c r="B88" s="4"/>
      <c r="C88" s="4"/>
      <c r="D88" s="4"/>
      <c r="E88" s="4"/>
      <c r="F88" s="4"/>
      <c r="G88" s="4"/>
      <c r="H88" s="4"/>
      <c r="I88" s="4"/>
      <c r="J88" s="4"/>
    </row>
    <row r="89" spans="1:34" ht="15.75" thickBot="1" x14ac:dyDescent="0.3">
      <c r="A89" s="14"/>
      <c r="B89" s="15"/>
      <c r="C89" s="15" t="s">
        <v>206</v>
      </c>
      <c r="D89" s="38" t="s">
        <v>276</v>
      </c>
      <c r="E89" s="38"/>
      <c r="F89" s="38"/>
      <c r="G89" s="38"/>
      <c r="H89" s="38"/>
      <c r="I89" s="38"/>
      <c r="J89" s="15"/>
    </row>
    <row r="90" spans="1:34" x14ac:dyDescent="0.25">
      <c r="A90" s="14"/>
      <c r="B90" s="59" t="s">
        <v>277</v>
      </c>
      <c r="C90" s="58" t="s">
        <v>206</v>
      </c>
      <c r="D90" s="76" t="s">
        <v>329</v>
      </c>
      <c r="E90" s="76"/>
      <c r="F90" s="60"/>
      <c r="G90" s="60" t="s">
        <v>206</v>
      </c>
      <c r="H90" s="54" t="s">
        <v>362</v>
      </c>
      <c r="I90" s="54"/>
      <c r="J90" s="58"/>
    </row>
    <row r="91" spans="1:34" x14ac:dyDescent="0.25">
      <c r="A91" s="14"/>
      <c r="B91" s="59"/>
      <c r="C91" s="58"/>
      <c r="D91" s="75" t="s">
        <v>330</v>
      </c>
      <c r="E91" s="75"/>
      <c r="F91" s="58"/>
      <c r="G91" s="58"/>
      <c r="H91" s="53"/>
      <c r="I91" s="53"/>
      <c r="J91" s="58"/>
    </row>
    <row r="92" spans="1:34" ht="15.75" thickBot="1" x14ac:dyDescent="0.3">
      <c r="A92" s="14"/>
      <c r="B92" s="28"/>
      <c r="C92" s="28" t="s">
        <v>206</v>
      </c>
      <c r="D92" s="28"/>
      <c r="E92" s="28"/>
      <c r="F92" s="28"/>
      <c r="G92" s="28" t="s">
        <v>206</v>
      </c>
      <c r="H92" s="28"/>
      <c r="I92" s="28"/>
      <c r="J92" s="28"/>
    </row>
    <row r="93" spans="1:34" x14ac:dyDescent="0.25">
      <c r="A93" s="14"/>
      <c r="B93" s="41"/>
      <c r="C93" s="41"/>
      <c r="D93" s="41"/>
      <c r="E93" s="41"/>
      <c r="F93" s="41"/>
      <c r="G93" s="41"/>
      <c r="H93" s="41"/>
      <c r="I93" s="41"/>
      <c r="J93" s="41"/>
    </row>
    <row r="94" spans="1:34" x14ac:dyDescent="0.25">
      <c r="A94" s="14"/>
      <c r="B94" s="77" t="s">
        <v>363</v>
      </c>
      <c r="C94" s="77"/>
      <c r="D94" s="77"/>
      <c r="E94" s="77"/>
      <c r="F94" s="77"/>
      <c r="G94" s="77"/>
      <c r="H94" s="77"/>
      <c r="I94" s="77"/>
      <c r="J94" s="68" t="s">
        <v>206</v>
      </c>
    </row>
    <row r="95" spans="1:34" x14ac:dyDescent="0.25">
      <c r="A95" s="14"/>
      <c r="B95" s="4"/>
      <c r="C95" s="40"/>
      <c r="D95" s="40"/>
      <c r="E95" s="40"/>
      <c r="F95" s="40"/>
      <c r="G95" s="40"/>
      <c r="H95" s="40"/>
      <c r="I95" s="40"/>
      <c r="J95" s="40"/>
    </row>
    <row r="96" spans="1:34" x14ac:dyDescent="0.25">
      <c r="A96" s="14"/>
      <c r="B96" s="21" t="s">
        <v>364</v>
      </c>
      <c r="C96" s="15" t="s">
        <v>206</v>
      </c>
      <c r="D96" s="11" t="s">
        <v>211</v>
      </c>
      <c r="E96" s="22">
        <v>34297</v>
      </c>
      <c r="F96" s="23" t="s">
        <v>206</v>
      </c>
      <c r="G96" s="15" t="s">
        <v>206</v>
      </c>
      <c r="H96" s="11" t="s">
        <v>211</v>
      </c>
      <c r="I96" s="22">
        <v>34537</v>
      </c>
      <c r="J96" s="23" t="s">
        <v>206</v>
      </c>
    </row>
    <row r="97" spans="1:34" x14ac:dyDescent="0.25">
      <c r="A97" s="14"/>
      <c r="B97" s="24" t="s">
        <v>365</v>
      </c>
      <c r="C97" s="20" t="s">
        <v>206</v>
      </c>
      <c r="D97" s="25"/>
      <c r="E97" s="35">
        <v>154121</v>
      </c>
      <c r="F97" s="27" t="s">
        <v>206</v>
      </c>
      <c r="G97" s="20" t="s">
        <v>206</v>
      </c>
      <c r="H97" s="25"/>
      <c r="I97" s="35">
        <v>156195</v>
      </c>
      <c r="J97" s="27" t="s">
        <v>206</v>
      </c>
    </row>
    <row r="98" spans="1:34" x14ac:dyDescent="0.25">
      <c r="A98" s="14"/>
      <c r="B98" s="21" t="s">
        <v>366</v>
      </c>
      <c r="C98" s="15" t="s">
        <v>206</v>
      </c>
      <c r="D98" s="11"/>
      <c r="E98" s="22">
        <v>77405</v>
      </c>
      <c r="F98" s="23" t="s">
        <v>206</v>
      </c>
      <c r="G98" s="15" t="s">
        <v>206</v>
      </c>
      <c r="H98" s="11"/>
      <c r="I98" s="22">
        <v>76221</v>
      </c>
      <c r="J98" s="23" t="s">
        <v>206</v>
      </c>
    </row>
    <row r="99" spans="1:34" x14ac:dyDescent="0.25">
      <c r="A99" s="14"/>
      <c r="B99" s="24" t="s">
        <v>367</v>
      </c>
      <c r="C99" s="20" t="s">
        <v>206</v>
      </c>
      <c r="D99" s="25"/>
      <c r="E99" s="35">
        <v>86278</v>
      </c>
      <c r="F99" s="27" t="s">
        <v>206</v>
      </c>
      <c r="G99" s="20" t="s">
        <v>206</v>
      </c>
      <c r="H99" s="25"/>
      <c r="I99" s="35">
        <v>85262</v>
      </c>
      <c r="J99" s="27" t="s">
        <v>206</v>
      </c>
    </row>
    <row r="100" spans="1:34" ht="15.75" thickBot="1" x14ac:dyDescent="0.3">
      <c r="A100" s="14"/>
      <c r="B100" s="28"/>
      <c r="C100" s="28" t="s">
        <v>206</v>
      </c>
      <c r="D100" s="28"/>
      <c r="E100" s="28"/>
      <c r="F100" s="28"/>
      <c r="G100" s="28" t="s">
        <v>206</v>
      </c>
      <c r="H100" s="28"/>
      <c r="I100" s="28"/>
      <c r="J100" s="28"/>
    </row>
    <row r="101" spans="1:34" x14ac:dyDescent="0.25">
      <c r="A101" s="14"/>
      <c r="B101" s="69"/>
      <c r="C101" s="20" t="s">
        <v>206</v>
      </c>
      <c r="D101" s="29"/>
      <c r="E101" s="30">
        <v>352101</v>
      </c>
      <c r="F101" s="31" t="s">
        <v>206</v>
      </c>
      <c r="G101" s="20" t="s">
        <v>206</v>
      </c>
      <c r="H101" s="29"/>
      <c r="I101" s="30">
        <v>352215</v>
      </c>
      <c r="J101" s="31" t="s">
        <v>206</v>
      </c>
    </row>
    <row r="102" spans="1:34" ht="25.5" x14ac:dyDescent="0.25">
      <c r="A102" s="14"/>
      <c r="B102" s="21" t="s">
        <v>284</v>
      </c>
      <c r="C102" s="15" t="s">
        <v>206</v>
      </c>
      <c r="D102" s="11"/>
      <c r="E102" s="22">
        <v>44474</v>
      </c>
      <c r="F102" s="23" t="s">
        <v>206</v>
      </c>
      <c r="G102" s="15" t="s">
        <v>206</v>
      </c>
      <c r="H102" s="11"/>
      <c r="I102" s="22">
        <v>44877</v>
      </c>
      <c r="J102" s="23" t="s">
        <v>206</v>
      </c>
    </row>
    <row r="103" spans="1:34" ht="25.5" x14ac:dyDescent="0.25">
      <c r="A103" s="14"/>
      <c r="B103" s="24" t="s">
        <v>285</v>
      </c>
      <c r="C103" s="20" t="s">
        <v>206</v>
      </c>
      <c r="D103" s="25"/>
      <c r="E103" s="35">
        <v>50021</v>
      </c>
      <c r="F103" s="27" t="s">
        <v>206</v>
      </c>
      <c r="G103" s="20" t="s">
        <v>206</v>
      </c>
      <c r="H103" s="25"/>
      <c r="I103" s="35">
        <v>51250</v>
      </c>
      <c r="J103" s="27" t="s">
        <v>206</v>
      </c>
    </row>
    <row r="104" spans="1:34" ht="25.5" x14ac:dyDescent="0.25">
      <c r="A104" s="14"/>
      <c r="B104" s="21" t="s">
        <v>368</v>
      </c>
      <c r="C104" s="15" t="s">
        <v>206</v>
      </c>
      <c r="D104" s="11"/>
      <c r="E104" s="22">
        <v>31524</v>
      </c>
      <c r="F104" s="23" t="s">
        <v>206</v>
      </c>
      <c r="G104" s="15" t="s">
        <v>206</v>
      </c>
      <c r="H104" s="11"/>
      <c r="I104" s="22">
        <v>30680</v>
      </c>
      <c r="J104" s="23" t="s">
        <v>206</v>
      </c>
    </row>
    <row r="105" spans="1:34" ht="15.75" thickBot="1" x14ac:dyDescent="0.3">
      <c r="A105" s="14"/>
      <c r="B105" s="28"/>
      <c r="C105" s="28" t="s">
        <v>206</v>
      </c>
      <c r="D105" s="28"/>
      <c r="E105" s="28"/>
      <c r="F105" s="28"/>
      <c r="G105" s="28" t="s">
        <v>206</v>
      </c>
      <c r="H105" s="28"/>
      <c r="I105" s="28"/>
      <c r="J105" s="28"/>
    </row>
    <row r="106" spans="1:34" x14ac:dyDescent="0.25">
      <c r="A106" s="14"/>
      <c r="B106" s="18" t="s">
        <v>343</v>
      </c>
      <c r="C106" s="20" t="s">
        <v>206</v>
      </c>
      <c r="D106" s="29"/>
      <c r="E106" s="30">
        <v>478120</v>
      </c>
      <c r="F106" s="31" t="s">
        <v>206</v>
      </c>
      <c r="G106" s="20" t="s">
        <v>206</v>
      </c>
      <c r="H106" s="29"/>
      <c r="I106" s="30">
        <v>479022</v>
      </c>
      <c r="J106" s="31" t="s">
        <v>206</v>
      </c>
    </row>
    <row r="107" spans="1:34" x14ac:dyDescent="0.25">
      <c r="A107" s="14"/>
      <c r="B107" s="21" t="s">
        <v>288</v>
      </c>
      <c r="C107" s="15" t="s">
        <v>206</v>
      </c>
      <c r="D107" s="11"/>
      <c r="E107" s="22">
        <v>7580</v>
      </c>
      <c r="F107" s="23" t="s">
        <v>206</v>
      </c>
      <c r="G107" s="15" t="s">
        <v>206</v>
      </c>
      <c r="H107" s="11"/>
      <c r="I107" s="22">
        <v>9140</v>
      </c>
      <c r="J107" s="23" t="s">
        <v>206</v>
      </c>
    </row>
    <row r="108" spans="1:34" ht="15.75" thickBot="1" x14ac:dyDescent="0.3">
      <c r="A108" s="14"/>
      <c r="B108" s="28"/>
      <c r="C108" s="28" t="s">
        <v>206</v>
      </c>
      <c r="D108" s="28"/>
      <c r="E108" s="28"/>
      <c r="F108" s="28"/>
      <c r="G108" s="28" t="s">
        <v>206</v>
      </c>
      <c r="H108" s="28"/>
      <c r="I108" s="28"/>
      <c r="J108" s="28"/>
    </row>
    <row r="109" spans="1:34" ht="15.75" thickBot="1" x14ac:dyDescent="0.3">
      <c r="A109" s="14"/>
      <c r="B109" s="70" t="s">
        <v>113</v>
      </c>
      <c r="C109" s="71" t="s">
        <v>206</v>
      </c>
      <c r="D109" s="72" t="s">
        <v>211</v>
      </c>
      <c r="E109" s="73">
        <v>485700</v>
      </c>
      <c r="F109" s="74" t="s">
        <v>206</v>
      </c>
      <c r="G109" s="71" t="s">
        <v>206</v>
      </c>
      <c r="H109" s="72" t="s">
        <v>211</v>
      </c>
      <c r="I109" s="73">
        <v>488162</v>
      </c>
      <c r="J109" s="74" t="s">
        <v>206</v>
      </c>
    </row>
    <row r="110" spans="1:34" ht="15.75" thickTop="1" x14ac:dyDescent="0.25">
      <c r="A110" s="14"/>
      <c r="B110" s="43" t="s">
        <v>369</v>
      </c>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c r="AE110" s="43"/>
      <c r="AF110" s="43"/>
      <c r="AG110" s="43"/>
      <c r="AH110" s="43"/>
    </row>
  </sheetData>
  <mergeCells count="199">
    <mergeCell ref="B43:AH43"/>
    <mergeCell ref="B84:AH84"/>
    <mergeCell ref="B85:AH85"/>
    <mergeCell ref="B86:AH86"/>
    <mergeCell ref="B87:AH87"/>
    <mergeCell ref="B110:AH110"/>
    <mergeCell ref="B4:AH4"/>
    <mergeCell ref="B5:AH5"/>
    <mergeCell ref="B6:AH6"/>
    <mergeCell ref="B7:AH7"/>
    <mergeCell ref="B8:AH8"/>
    <mergeCell ref="B29:AH29"/>
    <mergeCell ref="J90:J91"/>
    <mergeCell ref="B93:J93"/>
    <mergeCell ref="B94:I94"/>
    <mergeCell ref="C95:F95"/>
    <mergeCell ref="G95:J95"/>
    <mergeCell ref="A1:A2"/>
    <mergeCell ref="B1:AH1"/>
    <mergeCell ref="B2:AH2"/>
    <mergeCell ref="B3:AH3"/>
    <mergeCell ref="A4:A110"/>
    <mergeCell ref="D89:I89"/>
    <mergeCell ref="B90:B91"/>
    <mergeCell ref="C90:C91"/>
    <mergeCell ref="D90:E90"/>
    <mergeCell ref="D91:E91"/>
    <mergeCell ref="F90:F91"/>
    <mergeCell ref="G90:G91"/>
    <mergeCell ref="H90:I91"/>
    <mergeCell ref="C81:F81"/>
    <mergeCell ref="G81:J81"/>
    <mergeCell ref="K81:N81"/>
    <mergeCell ref="O81:R81"/>
    <mergeCell ref="S81:V81"/>
    <mergeCell ref="W81:Z81"/>
    <mergeCell ref="W70:Z70"/>
    <mergeCell ref="C77:F77"/>
    <mergeCell ref="G77:J77"/>
    <mergeCell ref="K77:N77"/>
    <mergeCell ref="O77:R77"/>
    <mergeCell ref="S77:V77"/>
    <mergeCell ref="W77:Z77"/>
    <mergeCell ref="V67:V68"/>
    <mergeCell ref="W67:W68"/>
    <mergeCell ref="X67:Y67"/>
    <mergeCell ref="X68:Y68"/>
    <mergeCell ref="Z67:Z68"/>
    <mergeCell ref="C70:F70"/>
    <mergeCell ref="G70:J70"/>
    <mergeCell ref="K70:N70"/>
    <mergeCell ref="O70:R70"/>
    <mergeCell ref="S70:V70"/>
    <mergeCell ref="O67:O68"/>
    <mergeCell ref="P67:Q67"/>
    <mergeCell ref="P68:Q68"/>
    <mergeCell ref="R67:R68"/>
    <mergeCell ref="S67:S68"/>
    <mergeCell ref="T67:U68"/>
    <mergeCell ref="H67:I67"/>
    <mergeCell ref="H68:I68"/>
    <mergeCell ref="J67:J68"/>
    <mergeCell ref="K67:K68"/>
    <mergeCell ref="L67:M68"/>
    <mergeCell ref="N67:N68"/>
    <mergeCell ref="C64:Z64"/>
    <mergeCell ref="D65:Y65"/>
    <mergeCell ref="D66:I66"/>
    <mergeCell ref="L66:Q66"/>
    <mergeCell ref="T66:Y66"/>
    <mergeCell ref="B67:B68"/>
    <mergeCell ref="C67:C68"/>
    <mergeCell ref="D67:E68"/>
    <mergeCell ref="F67:F68"/>
    <mergeCell ref="G67:G68"/>
    <mergeCell ref="C61:F61"/>
    <mergeCell ref="G61:J61"/>
    <mergeCell ref="K61:N61"/>
    <mergeCell ref="O61:R61"/>
    <mergeCell ref="S61:V61"/>
    <mergeCell ref="W61:Z61"/>
    <mergeCell ref="C57:F57"/>
    <mergeCell ref="G57:J57"/>
    <mergeCell ref="K57:N57"/>
    <mergeCell ref="O57:R57"/>
    <mergeCell ref="S57:V57"/>
    <mergeCell ref="W57:Z57"/>
    <mergeCell ref="Z47:Z48"/>
    <mergeCell ref="C50:F50"/>
    <mergeCell ref="G50:J50"/>
    <mergeCell ref="K50:N50"/>
    <mergeCell ref="O50:R50"/>
    <mergeCell ref="S50:V50"/>
    <mergeCell ref="W50:Z50"/>
    <mergeCell ref="R47:R48"/>
    <mergeCell ref="S47:S48"/>
    <mergeCell ref="T47:U48"/>
    <mergeCell ref="V47:V48"/>
    <mergeCell ref="W47:W48"/>
    <mergeCell ref="X47:Y47"/>
    <mergeCell ref="X48:Y48"/>
    <mergeCell ref="J47:J48"/>
    <mergeCell ref="K47:K48"/>
    <mergeCell ref="L47:M48"/>
    <mergeCell ref="N47:N48"/>
    <mergeCell ref="O47:O48"/>
    <mergeCell ref="P47:Q47"/>
    <mergeCell ref="P48:Q48"/>
    <mergeCell ref="B47:B48"/>
    <mergeCell ref="C47:C48"/>
    <mergeCell ref="D47:E48"/>
    <mergeCell ref="F47:F48"/>
    <mergeCell ref="G47:G48"/>
    <mergeCell ref="H47:I47"/>
    <mergeCell ref="H48:I48"/>
    <mergeCell ref="C38:F38"/>
    <mergeCell ref="G38:J38"/>
    <mergeCell ref="K38:N38"/>
    <mergeCell ref="O38:R38"/>
    <mergeCell ref="D45:Y45"/>
    <mergeCell ref="D46:I46"/>
    <mergeCell ref="L46:Q46"/>
    <mergeCell ref="T46:Y46"/>
    <mergeCell ref="B41:AH41"/>
    <mergeCell ref="B42:AH42"/>
    <mergeCell ref="AA26:AD26"/>
    <mergeCell ref="AE26:AH26"/>
    <mergeCell ref="D32:I32"/>
    <mergeCell ref="L32:Q32"/>
    <mergeCell ref="D33:E33"/>
    <mergeCell ref="H33:I33"/>
    <mergeCell ref="L33:M33"/>
    <mergeCell ref="P33:Q33"/>
    <mergeCell ref="B30:AH30"/>
    <mergeCell ref="C26:F26"/>
    <mergeCell ref="G26:J26"/>
    <mergeCell ref="K26:N26"/>
    <mergeCell ref="O26:R26"/>
    <mergeCell ref="S26:V26"/>
    <mergeCell ref="W26:Z26"/>
    <mergeCell ref="AA15:AD15"/>
    <mergeCell ref="AE15:AH15"/>
    <mergeCell ref="C22:F22"/>
    <mergeCell ref="G22:J22"/>
    <mergeCell ref="K22:N22"/>
    <mergeCell ref="O22:R22"/>
    <mergeCell ref="S22:V22"/>
    <mergeCell ref="W22:Z22"/>
    <mergeCell ref="AA22:AD22"/>
    <mergeCell ref="AE22:AH22"/>
    <mergeCell ref="C15:F15"/>
    <mergeCell ref="G15:J15"/>
    <mergeCell ref="K15:N15"/>
    <mergeCell ref="O15:R15"/>
    <mergeCell ref="S15:V15"/>
    <mergeCell ref="W15:Z15"/>
    <mergeCell ref="AD11:AD13"/>
    <mergeCell ref="AE11:AE13"/>
    <mergeCell ref="AF11:AG11"/>
    <mergeCell ref="AF12:AG12"/>
    <mergeCell ref="AF13:AG13"/>
    <mergeCell ref="AH11:AH13"/>
    <mergeCell ref="X11:Y11"/>
    <mergeCell ref="X12:Y12"/>
    <mergeCell ref="X13:Y13"/>
    <mergeCell ref="Z11:Z13"/>
    <mergeCell ref="AA11:AA13"/>
    <mergeCell ref="AB11:AC11"/>
    <mergeCell ref="AB12:AC12"/>
    <mergeCell ref="AB13:AC13"/>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Q10"/>
    <mergeCell ref="T10:AG10"/>
    <mergeCell ref="B11:B13"/>
    <mergeCell ref="C11:C13"/>
    <mergeCell ref="D11:E11"/>
    <mergeCell ref="D12:E12"/>
    <mergeCell ref="D13:E13"/>
    <mergeCell ref="F11:F13"/>
    <mergeCell ref="G11:G13"/>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6"/>
  <sheetViews>
    <sheetView showGridLines="0" workbookViewId="0"/>
  </sheetViews>
  <sheetFormatPr defaultRowHeight="15" x14ac:dyDescent="0.25"/>
  <cols>
    <col min="1" max="1" width="27.42578125" bestFit="1" customWidth="1"/>
    <col min="2" max="2" width="36.5703125" bestFit="1" customWidth="1"/>
    <col min="3" max="3" width="8.7109375" customWidth="1"/>
    <col min="4" max="4" width="10.85546875" customWidth="1"/>
    <col min="5" max="5" width="36.5703125" customWidth="1"/>
    <col min="6" max="6" width="10.140625" customWidth="1"/>
    <col min="7" max="7" width="8.7109375" customWidth="1"/>
    <col min="8" max="8" width="10.85546875" customWidth="1"/>
    <col min="9" max="9" width="36.5703125" customWidth="1"/>
    <col min="10" max="10" width="10.85546875" customWidth="1"/>
    <col min="11" max="11" width="36.5703125" customWidth="1"/>
    <col min="12" max="12" width="10.85546875" customWidth="1"/>
    <col min="13" max="13" width="36.5703125" customWidth="1"/>
    <col min="14" max="14" width="10.140625" customWidth="1"/>
    <col min="15" max="15" width="8.7109375" customWidth="1"/>
    <col min="16" max="16" width="10.85546875" customWidth="1"/>
    <col min="17" max="17" width="36.5703125" customWidth="1"/>
    <col min="18" max="18" width="10.85546875" customWidth="1"/>
    <col min="19" max="19" width="8.7109375" customWidth="1"/>
    <col min="20" max="20" width="10.85546875" customWidth="1"/>
    <col min="21" max="21" width="36.5703125" customWidth="1"/>
    <col min="22" max="22" width="10.140625" customWidth="1"/>
    <col min="23" max="23" width="8.7109375" customWidth="1"/>
    <col min="24" max="24" width="10.85546875" customWidth="1"/>
    <col min="25" max="25" width="36.5703125" customWidth="1"/>
    <col min="26" max="26" width="10.140625" customWidth="1"/>
    <col min="27" max="27" width="8.7109375" customWidth="1"/>
    <col min="28" max="28" width="36.5703125" customWidth="1"/>
    <col min="29" max="29" width="21.5703125" customWidth="1"/>
    <col min="30" max="30" width="10.140625" customWidth="1"/>
    <col min="31" max="31" width="8.7109375" customWidth="1"/>
    <col min="32" max="32" width="10.85546875" customWidth="1"/>
    <col min="33" max="33" width="31.28515625" customWidth="1"/>
    <col min="34" max="34" width="10.140625" customWidth="1"/>
  </cols>
  <sheetData>
    <row r="1" spans="1:34" ht="15" customHeight="1" x14ac:dyDescent="0.25">
      <c r="A1" s="7" t="s">
        <v>3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71</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x14ac:dyDescent="0.25">
      <c r="A4" s="14" t="s">
        <v>370</v>
      </c>
      <c r="B4" s="42" t="s">
        <v>372</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4"/>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4"/>
      <c r="B6" s="43" t="s">
        <v>373</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4"/>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4"/>
      <c r="B8" s="4"/>
      <c r="C8" s="4"/>
      <c r="D8" s="4"/>
      <c r="E8" s="4"/>
      <c r="F8" s="4"/>
      <c r="G8" s="4"/>
      <c r="H8" s="4"/>
      <c r="I8" s="4"/>
      <c r="J8" s="4"/>
      <c r="K8" s="4"/>
      <c r="L8" s="4"/>
    </row>
    <row r="9" spans="1:34" x14ac:dyDescent="0.25">
      <c r="A9" s="14"/>
      <c r="B9" s="45" t="s">
        <v>277</v>
      </c>
      <c r="C9" s="15" t="s">
        <v>206</v>
      </c>
      <c r="D9" s="53" t="s">
        <v>374</v>
      </c>
      <c r="E9" s="53"/>
      <c r="F9" s="15"/>
      <c r="G9" s="15" t="s">
        <v>206</v>
      </c>
      <c r="H9" s="15"/>
      <c r="I9" s="15" t="s">
        <v>206</v>
      </c>
      <c r="J9" s="53" t="s">
        <v>375</v>
      </c>
      <c r="K9" s="53"/>
      <c r="L9" s="15"/>
    </row>
    <row r="10" spans="1:34" ht="15.75" thickBot="1" x14ac:dyDescent="0.3">
      <c r="A10" s="14"/>
      <c r="B10" s="28"/>
      <c r="C10" s="28" t="s">
        <v>206</v>
      </c>
      <c r="D10" s="28"/>
      <c r="E10" s="28"/>
      <c r="F10" s="28"/>
      <c r="G10" s="28" t="s">
        <v>206</v>
      </c>
      <c r="H10" s="28"/>
      <c r="I10" s="28" t="s">
        <v>206</v>
      </c>
      <c r="J10" s="28"/>
      <c r="K10" s="28"/>
      <c r="L10" s="28"/>
    </row>
    <row r="11" spans="1:34" x14ac:dyDescent="0.25">
      <c r="A11" s="14"/>
      <c r="B11" s="4"/>
      <c r="C11" s="41"/>
      <c r="D11" s="41"/>
      <c r="E11" s="41"/>
      <c r="F11" s="41"/>
      <c r="G11" s="41"/>
      <c r="H11" s="41"/>
      <c r="I11" s="41"/>
      <c r="J11" s="41"/>
      <c r="K11" s="41"/>
      <c r="L11" s="41"/>
    </row>
    <row r="12" spans="1:34" x14ac:dyDescent="0.25">
      <c r="A12" s="14"/>
      <c r="B12" s="24" t="s">
        <v>376</v>
      </c>
      <c r="C12" s="20" t="s">
        <v>206</v>
      </c>
      <c r="D12" s="19"/>
      <c r="E12" s="19"/>
      <c r="F12" s="19"/>
      <c r="G12" s="20" t="s">
        <v>206</v>
      </c>
      <c r="H12" s="19"/>
      <c r="I12" s="20" t="s">
        <v>206</v>
      </c>
      <c r="J12" s="19"/>
      <c r="K12" s="19"/>
      <c r="L12" s="19"/>
    </row>
    <row r="13" spans="1:34" x14ac:dyDescent="0.25">
      <c r="A13" s="14"/>
      <c r="B13" s="79" t="s">
        <v>377</v>
      </c>
      <c r="C13" s="15" t="s">
        <v>206</v>
      </c>
      <c r="D13" s="11" t="s">
        <v>211</v>
      </c>
      <c r="E13" s="22">
        <v>1567814</v>
      </c>
      <c r="F13" s="23" t="s">
        <v>206</v>
      </c>
      <c r="G13" s="15" t="s">
        <v>206</v>
      </c>
      <c r="H13" s="4"/>
      <c r="I13" s="15" t="s">
        <v>206</v>
      </c>
      <c r="J13" s="11" t="s">
        <v>211</v>
      </c>
      <c r="K13" s="22">
        <v>1452133</v>
      </c>
      <c r="L13" s="23" t="s">
        <v>206</v>
      </c>
    </row>
    <row r="14" spans="1:34" x14ac:dyDescent="0.25">
      <c r="A14" s="14"/>
      <c r="B14" s="80" t="s">
        <v>378</v>
      </c>
      <c r="C14" s="20" t="s">
        <v>206</v>
      </c>
      <c r="D14" s="25"/>
      <c r="E14" s="35">
        <v>827699</v>
      </c>
      <c r="F14" s="27" t="s">
        <v>206</v>
      </c>
      <c r="G14" s="20" t="s">
        <v>206</v>
      </c>
      <c r="H14" s="19"/>
      <c r="I14" s="20" t="s">
        <v>206</v>
      </c>
      <c r="J14" s="25"/>
      <c r="K14" s="35">
        <v>791396</v>
      </c>
      <c r="L14" s="27" t="s">
        <v>206</v>
      </c>
    </row>
    <row r="15" spans="1:34" x14ac:dyDescent="0.25">
      <c r="A15" s="14"/>
      <c r="B15" s="79" t="s">
        <v>379</v>
      </c>
      <c r="C15" s="15" t="s">
        <v>206</v>
      </c>
      <c r="D15" s="11"/>
      <c r="E15" s="22">
        <v>152206</v>
      </c>
      <c r="F15" s="23" t="s">
        <v>206</v>
      </c>
      <c r="G15" s="15" t="s">
        <v>206</v>
      </c>
      <c r="H15" s="4"/>
      <c r="I15" s="15" t="s">
        <v>206</v>
      </c>
      <c r="J15" s="11"/>
      <c r="K15" s="22">
        <v>168143</v>
      </c>
      <c r="L15" s="23" t="s">
        <v>206</v>
      </c>
    </row>
    <row r="16" spans="1:34" ht="15.75" thickBot="1" x14ac:dyDescent="0.3">
      <c r="A16" s="14"/>
      <c r="B16" s="28"/>
      <c r="C16" s="28" t="s">
        <v>206</v>
      </c>
      <c r="D16" s="28"/>
      <c r="E16" s="28"/>
      <c r="F16" s="28"/>
      <c r="G16" s="28" t="s">
        <v>206</v>
      </c>
      <c r="H16" s="28"/>
      <c r="I16" s="28" t="s">
        <v>206</v>
      </c>
      <c r="J16" s="28"/>
      <c r="K16" s="28"/>
      <c r="L16" s="28"/>
    </row>
    <row r="17" spans="1:12" x14ac:dyDescent="0.25">
      <c r="A17" s="14"/>
      <c r="B17" s="81" t="s">
        <v>380</v>
      </c>
      <c r="C17" s="20" t="s">
        <v>206</v>
      </c>
      <c r="D17" s="29"/>
      <c r="E17" s="30">
        <v>2547719</v>
      </c>
      <c r="F17" s="31" t="s">
        <v>206</v>
      </c>
      <c r="G17" s="20" t="s">
        <v>206</v>
      </c>
      <c r="H17" s="19"/>
      <c r="I17" s="20" t="s">
        <v>206</v>
      </c>
      <c r="J17" s="29"/>
      <c r="K17" s="30">
        <v>2411672</v>
      </c>
      <c r="L17" s="31" t="s">
        <v>206</v>
      </c>
    </row>
    <row r="18" spans="1:12" ht="15.75" thickBot="1" x14ac:dyDescent="0.3">
      <c r="A18" s="14"/>
      <c r="B18" s="28"/>
      <c r="C18" s="28" t="s">
        <v>206</v>
      </c>
      <c r="D18" s="28"/>
      <c r="E18" s="28"/>
      <c r="F18" s="28"/>
      <c r="G18" s="28" t="s">
        <v>206</v>
      </c>
      <c r="H18" s="28"/>
      <c r="I18" s="28" t="s">
        <v>206</v>
      </c>
      <c r="J18" s="28"/>
      <c r="K18" s="28"/>
      <c r="L18" s="28"/>
    </row>
    <row r="19" spans="1:12" x14ac:dyDescent="0.25">
      <c r="A19" s="14"/>
      <c r="B19" s="4"/>
      <c r="C19" s="41"/>
      <c r="D19" s="41"/>
      <c r="E19" s="41"/>
      <c r="F19" s="41"/>
      <c r="G19" s="41"/>
      <c r="H19" s="41"/>
      <c r="I19" s="41"/>
      <c r="J19" s="41"/>
      <c r="K19" s="41"/>
      <c r="L19" s="41"/>
    </row>
    <row r="20" spans="1:12" x14ac:dyDescent="0.25">
      <c r="A20" s="14"/>
      <c r="B20" s="24" t="s">
        <v>381</v>
      </c>
      <c r="C20" s="20" t="s">
        <v>206</v>
      </c>
      <c r="D20" s="19"/>
      <c r="E20" s="19"/>
      <c r="F20" s="19"/>
      <c r="G20" s="20" t="s">
        <v>206</v>
      </c>
      <c r="H20" s="19"/>
      <c r="I20" s="20" t="s">
        <v>206</v>
      </c>
      <c r="J20" s="19"/>
      <c r="K20" s="19"/>
      <c r="L20" s="19"/>
    </row>
    <row r="21" spans="1:12" x14ac:dyDescent="0.25">
      <c r="A21" s="14"/>
      <c r="B21" s="79" t="s">
        <v>382</v>
      </c>
      <c r="C21" s="15" t="s">
        <v>206</v>
      </c>
      <c r="D21" s="11"/>
      <c r="E21" s="22">
        <v>477141</v>
      </c>
      <c r="F21" s="23" t="s">
        <v>206</v>
      </c>
      <c r="G21" s="15" t="s">
        <v>206</v>
      </c>
      <c r="H21" s="4"/>
      <c r="I21" s="15" t="s">
        <v>206</v>
      </c>
      <c r="J21" s="11"/>
      <c r="K21" s="22">
        <v>427303</v>
      </c>
      <c r="L21" s="23" t="s">
        <v>206</v>
      </c>
    </row>
    <row r="22" spans="1:12" x14ac:dyDescent="0.25">
      <c r="A22" s="14"/>
      <c r="B22" s="80" t="s">
        <v>383</v>
      </c>
      <c r="C22" s="20" t="s">
        <v>206</v>
      </c>
      <c r="D22" s="25"/>
      <c r="E22" s="35">
        <v>413097</v>
      </c>
      <c r="F22" s="27" t="s">
        <v>206</v>
      </c>
      <c r="G22" s="20" t="s">
        <v>206</v>
      </c>
      <c r="H22" s="19"/>
      <c r="I22" s="20" t="s">
        <v>206</v>
      </c>
      <c r="J22" s="25"/>
      <c r="K22" s="35">
        <v>431335</v>
      </c>
      <c r="L22" s="27" t="s">
        <v>206</v>
      </c>
    </row>
    <row r="23" spans="1:12" x14ac:dyDescent="0.25">
      <c r="A23" s="14"/>
      <c r="B23" s="79" t="s">
        <v>384</v>
      </c>
      <c r="C23" s="15" t="s">
        <v>206</v>
      </c>
      <c r="D23" s="11"/>
      <c r="E23" s="22">
        <v>69043</v>
      </c>
      <c r="F23" s="23" t="s">
        <v>206</v>
      </c>
      <c r="G23" s="15" t="s">
        <v>206</v>
      </c>
      <c r="H23" s="4"/>
      <c r="I23" s="15" t="s">
        <v>206</v>
      </c>
      <c r="J23" s="11"/>
      <c r="K23" s="22">
        <v>73875</v>
      </c>
      <c r="L23" s="23" t="s">
        <v>206</v>
      </c>
    </row>
    <row r="24" spans="1:12" x14ac:dyDescent="0.25">
      <c r="A24" s="14"/>
      <c r="B24" s="80" t="s">
        <v>385</v>
      </c>
      <c r="C24" s="20" t="s">
        <v>206</v>
      </c>
      <c r="D24" s="25"/>
      <c r="E24" s="35">
        <v>4335</v>
      </c>
      <c r="F24" s="27" t="s">
        <v>206</v>
      </c>
      <c r="G24" s="20" t="s">
        <v>206</v>
      </c>
      <c r="H24" s="19"/>
      <c r="I24" s="20" t="s">
        <v>206</v>
      </c>
      <c r="J24" s="25"/>
      <c r="K24" s="35">
        <v>2437</v>
      </c>
      <c r="L24" s="27" t="s">
        <v>206</v>
      </c>
    </row>
    <row r="25" spans="1:12" ht="15.75" thickBot="1" x14ac:dyDescent="0.3">
      <c r="A25" s="14"/>
      <c r="B25" s="28"/>
      <c r="C25" s="28" t="s">
        <v>206</v>
      </c>
      <c r="D25" s="28"/>
      <c r="E25" s="28"/>
      <c r="F25" s="28"/>
      <c r="G25" s="28" t="s">
        <v>206</v>
      </c>
      <c r="H25" s="28"/>
      <c r="I25" s="28" t="s">
        <v>206</v>
      </c>
      <c r="J25" s="28"/>
      <c r="K25" s="28"/>
      <c r="L25" s="28"/>
    </row>
    <row r="26" spans="1:12" x14ac:dyDescent="0.25">
      <c r="A26" s="14"/>
      <c r="B26" s="81" t="s">
        <v>386</v>
      </c>
      <c r="C26" s="20" t="s">
        <v>206</v>
      </c>
      <c r="D26" s="29"/>
      <c r="E26" s="30">
        <v>963616</v>
      </c>
      <c r="F26" s="31" t="s">
        <v>206</v>
      </c>
      <c r="G26" s="20" t="s">
        <v>206</v>
      </c>
      <c r="H26" s="19"/>
      <c r="I26" s="20" t="s">
        <v>206</v>
      </c>
      <c r="J26" s="29"/>
      <c r="K26" s="30">
        <v>934950</v>
      </c>
      <c r="L26" s="31" t="s">
        <v>206</v>
      </c>
    </row>
    <row r="27" spans="1:12" ht="15.75" thickBot="1" x14ac:dyDescent="0.3">
      <c r="A27" s="14"/>
      <c r="B27" s="28"/>
      <c r="C27" s="28" t="s">
        <v>206</v>
      </c>
      <c r="D27" s="28"/>
      <c r="E27" s="28"/>
      <c r="F27" s="28"/>
      <c r="G27" s="28" t="s">
        <v>206</v>
      </c>
      <c r="H27" s="28"/>
      <c r="I27" s="28" t="s">
        <v>206</v>
      </c>
      <c r="J27" s="28"/>
      <c r="K27" s="28"/>
      <c r="L27" s="28"/>
    </row>
    <row r="28" spans="1:12" x14ac:dyDescent="0.25">
      <c r="A28" s="14"/>
      <c r="B28" s="4"/>
      <c r="C28" s="41"/>
      <c r="D28" s="41"/>
      <c r="E28" s="41"/>
      <c r="F28" s="41"/>
      <c r="G28" s="41"/>
      <c r="H28" s="41"/>
      <c r="I28" s="41"/>
      <c r="J28" s="41"/>
      <c r="K28" s="41"/>
      <c r="L28" s="41"/>
    </row>
    <row r="29" spans="1:12" x14ac:dyDescent="0.25">
      <c r="A29" s="14"/>
      <c r="B29" s="18" t="s">
        <v>387</v>
      </c>
      <c r="C29" s="20" t="s">
        <v>206</v>
      </c>
      <c r="D29" s="29"/>
      <c r="E29" s="30">
        <v>3511335</v>
      </c>
      <c r="F29" s="31" t="s">
        <v>206</v>
      </c>
      <c r="G29" s="20" t="s">
        <v>206</v>
      </c>
      <c r="H29" s="19"/>
      <c r="I29" s="20" t="s">
        <v>206</v>
      </c>
      <c r="J29" s="29"/>
      <c r="K29" s="30">
        <v>3346622</v>
      </c>
      <c r="L29" s="31" t="s">
        <v>206</v>
      </c>
    </row>
    <row r="30" spans="1:12" x14ac:dyDescent="0.25">
      <c r="A30" s="14"/>
      <c r="B30" s="79" t="s">
        <v>25</v>
      </c>
      <c r="C30" s="15" t="s">
        <v>206</v>
      </c>
      <c r="D30" s="11"/>
      <c r="E30" s="22">
        <v>3695</v>
      </c>
      <c r="F30" s="23" t="s">
        <v>206</v>
      </c>
      <c r="G30" s="15" t="s">
        <v>206</v>
      </c>
      <c r="H30" s="4"/>
      <c r="I30" s="15" t="s">
        <v>206</v>
      </c>
      <c r="J30" s="11"/>
      <c r="K30" s="22">
        <v>22499</v>
      </c>
      <c r="L30" s="23" t="s">
        <v>206</v>
      </c>
    </row>
    <row r="31" spans="1:12" ht="15.75" thickBot="1" x14ac:dyDescent="0.3">
      <c r="A31" s="14"/>
      <c r="B31" s="28"/>
      <c r="C31" s="28" t="s">
        <v>206</v>
      </c>
      <c r="D31" s="28"/>
      <c r="E31" s="28"/>
      <c r="F31" s="28"/>
      <c r="G31" s="28" t="s">
        <v>206</v>
      </c>
      <c r="H31" s="28"/>
      <c r="I31" s="28" t="s">
        <v>206</v>
      </c>
      <c r="J31" s="28"/>
      <c r="K31" s="28"/>
      <c r="L31" s="28"/>
    </row>
    <row r="32" spans="1:12" x14ac:dyDescent="0.25">
      <c r="A32" s="14"/>
      <c r="B32" s="4"/>
      <c r="C32" s="41"/>
      <c r="D32" s="41"/>
      <c r="E32" s="41"/>
      <c r="F32" s="41"/>
      <c r="G32" s="41"/>
      <c r="H32" s="41"/>
      <c r="I32" s="41"/>
      <c r="J32" s="41"/>
      <c r="K32" s="41"/>
      <c r="L32" s="41"/>
    </row>
    <row r="33" spans="1:34" x14ac:dyDescent="0.25">
      <c r="A33" s="14"/>
      <c r="B33" s="18" t="s">
        <v>388</v>
      </c>
      <c r="C33" s="20" t="s">
        <v>206</v>
      </c>
      <c r="D33" s="29" t="s">
        <v>211</v>
      </c>
      <c r="E33" s="30">
        <v>3515030</v>
      </c>
      <c r="F33" s="31" t="s">
        <v>206</v>
      </c>
      <c r="G33" s="20" t="s">
        <v>206</v>
      </c>
      <c r="H33" s="19"/>
      <c r="I33" s="20" t="s">
        <v>206</v>
      </c>
      <c r="J33" s="29" t="s">
        <v>211</v>
      </c>
      <c r="K33" s="30">
        <v>3369121</v>
      </c>
      <c r="L33" s="31" t="s">
        <v>206</v>
      </c>
    </row>
    <row r="34" spans="1:34" ht="15.75" thickBot="1" x14ac:dyDescent="0.3">
      <c r="A34" s="14"/>
      <c r="B34" s="36"/>
      <c r="C34" s="36" t="s">
        <v>206</v>
      </c>
      <c r="D34" s="36"/>
      <c r="E34" s="36"/>
      <c r="F34" s="36"/>
      <c r="G34" s="36" t="s">
        <v>206</v>
      </c>
      <c r="H34" s="36"/>
      <c r="I34" s="36" t="s">
        <v>206</v>
      </c>
      <c r="J34" s="36"/>
      <c r="K34" s="36"/>
      <c r="L34" s="36"/>
    </row>
    <row r="35" spans="1:34" ht="15.75" thickTop="1" x14ac:dyDescent="0.25">
      <c r="A35" s="14"/>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row>
    <row r="36" spans="1:34" ht="38.25" customHeight="1" x14ac:dyDescent="0.25">
      <c r="A36" s="14"/>
      <c r="B36" s="43" t="s">
        <v>389</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row>
    <row r="37" spans="1:34" ht="25.5" customHeight="1" x14ac:dyDescent="0.25">
      <c r="A37" s="14"/>
      <c r="B37" s="43" t="s">
        <v>390</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row>
    <row r="38" spans="1:34" ht="25.5" customHeight="1" x14ac:dyDescent="0.25">
      <c r="A38" s="14"/>
      <c r="B38" s="43" t="s">
        <v>391</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row>
    <row r="39" spans="1:34" x14ac:dyDescent="0.25">
      <c r="A39" s="14"/>
      <c r="B39" s="43" t="s">
        <v>392</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c r="AH39" s="43"/>
    </row>
    <row r="40" spans="1:34" x14ac:dyDescent="0.25">
      <c r="A40" s="14"/>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row>
    <row r="41" spans="1:34" x14ac:dyDescent="0.25">
      <c r="A41" s="14"/>
      <c r="B41" s="4"/>
      <c r="C41" s="4"/>
      <c r="D41" s="4"/>
      <c r="E41" s="4"/>
      <c r="F41" s="4"/>
      <c r="G41" s="4"/>
      <c r="H41" s="4"/>
      <c r="I41" s="4"/>
      <c r="J41" s="4"/>
      <c r="K41" s="4"/>
      <c r="L41" s="4"/>
      <c r="M41" s="4"/>
      <c r="N41" s="4"/>
      <c r="O41" s="4"/>
      <c r="P41" s="4"/>
      <c r="Q41" s="4"/>
      <c r="R41" s="4"/>
      <c r="S41" s="4"/>
      <c r="T41" s="4"/>
      <c r="U41" s="4"/>
      <c r="V41" s="4"/>
      <c r="W41" s="4"/>
      <c r="X41" s="4"/>
      <c r="Y41" s="4"/>
      <c r="Z41" s="4"/>
    </row>
    <row r="42" spans="1:34" ht="15.75" thickBot="1" x14ac:dyDescent="0.3">
      <c r="A42" s="14"/>
      <c r="B42" s="15"/>
      <c r="C42" s="16" t="s">
        <v>206</v>
      </c>
      <c r="D42" s="38" t="s">
        <v>276</v>
      </c>
      <c r="E42" s="38"/>
      <c r="F42" s="38"/>
      <c r="G42" s="38"/>
      <c r="H42" s="38"/>
      <c r="I42" s="38"/>
      <c r="J42" s="38"/>
      <c r="K42" s="38"/>
      <c r="L42" s="38"/>
      <c r="M42" s="38"/>
      <c r="N42" s="16"/>
      <c r="O42" s="16" t="s">
        <v>206</v>
      </c>
      <c r="P42" s="38" t="s">
        <v>297</v>
      </c>
      <c r="Q42" s="38"/>
      <c r="R42" s="38"/>
      <c r="S42" s="38"/>
      <c r="T42" s="38"/>
      <c r="U42" s="38"/>
      <c r="V42" s="38"/>
      <c r="W42" s="38"/>
      <c r="X42" s="38"/>
      <c r="Y42" s="38"/>
      <c r="Z42" s="16"/>
    </row>
    <row r="43" spans="1:34" x14ac:dyDescent="0.25">
      <c r="A43" s="14"/>
      <c r="B43" s="59" t="s">
        <v>277</v>
      </c>
      <c r="C43" s="60" t="s">
        <v>206</v>
      </c>
      <c r="D43" s="54" t="s">
        <v>393</v>
      </c>
      <c r="E43" s="54"/>
      <c r="F43" s="60"/>
      <c r="G43" s="60" t="s">
        <v>206</v>
      </c>
      <c r="H43" s="54" t="s">
        <v>395</v>
      </c>
      <c r="I43" s="54"/>
      <c r="J43" s="60"/>
      <c r="K43" s="60" t="s">
        <v>206</v>
      </c>
      <c r="L43" s="54" t="s">
        <v>113</v>
      </c>
      <c r="M43" s="54"/>
      <c r="N43" s="60"/>
      <c r="O43" s="60" t="s">
        <v>206</v>
      </c>
      <c r="P43" s="54" t="s">
        <v>393</v>
      </c>
      <c r="Q43" s="54"/>
      <c r="R43" s="60"/>
      <c r="S43" s="60" t="s">
        <v>206</v>
      </c>
      <c r="T43" s="54" t="s">
        <v>395</v>
      </c>
      <c r="U43" s="54"/>
      <c r="V43" s="60"/>
      <c r="W43" s="60" t="s">
        <v>206</v>
      </c>
      <c r="X43" s="54" t="s">
        <v>113</v>
      </c>
      <c r="Y43" s="54"/>
      <c r="Z43" s="60"/>
    </row>
    <row r="44" spans="1:34" x14ac:dyDescent="0.25">
      <c r="A44" s="14"/>
      <c r="B44" s="59"/>
      <c r="C44" s="58"/>
      <c r="D44" s="53" t="s">
        <v>394</v>
      </c>
      <c r="E44" s="53"/>
      <c r="F44" s="58"/>
      <c r="G44" s="58"/>
      <c r="H44" s="53" t="s">
        <v>394</v>
      </c>
      <c r="I44" s="53"/>
      <c r="J44" s="58"/>
      <c r="K44" s="58"/>
      <c r="L44" s="53" t="s">
        <v>394</v>
      </c>
      <c r="M44" s="53"/>
      <c r="N44" s="58"/>
      <c r="O44" s="58"/>
      <c r="P44" s="53" t="s">
        <v>394</v>
      </c>
      <c r="Q44" s="53"/>
      <c r="R44" s="58"/>
      <c r="S44" s="58"/>
      <c r="T44" s="53" t="s">
        <v>394</v>
      </c>
      <c r="U44" s="53"/>
      <c r="V44" s="58"/>
      <c r="W44" s="58"/>
      <c r="X44" s="53" t="s">
        <v>394</v>
      </c>
      <c r="Y44" s="53"/>
      <c r="Z44" s="58"/>
    </row>
    <row r="45" spans="1:34" ht="15.75" thickBot="1" x14ac:dyDescent="0.3">
      <c r="A45" s="14"/>
      <c r="B45" s="28"/>
      <c r="C45" s="28" t="s">
        <v>206</v>
      </c>
      <c r="D45" s="28"/>
      <c r="E45" s="28"/>
      <c r="F45" s="28"/>
      <c r="G45" s="28" t="s">
        <v>206</v>
      </c>
      <c r="H45" s="28"/>
      <c r="I45" s="28"/>
      <c r="J45" s="28"/>
      <c r="K45" s="28" t="s">
        <v>206</v>
      </c>
      <c r="L45" s="28"/>
      <c r="M45" s="28"/>
      <c r="N45" s="28"/>
      <c r="O45" s="28" t="s">
        <v>206</v>
      </c>
      <c r="P45" s="28"/>
      <c r="Q45" s="28"/>
      <c r="R45" s="28"/>
      <c r="S45" s="28" t="s">
        <v>206</v>
      </c>
      <c r="T45" s="28"/>
      <c r="U45" s="28"/>
      <c r="V45" s="28"/>
      <c r="W45" s="28" t="s">
        <v>206</v>
      </c>
      <c r="X45" s="28"/>
      <c r="Y45" s="28"/>
      <c r="Z45" s="28"/>
    </row>
    <row r="46" spans="1:34" x14ac:dyDescent="0.25">
      <c r="A46" s="14"/>
      <c r="B46" s="4"/>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34" x14ac:dyDescent="0.25">
      <c r="A47" s="14"/>
      <c r="B47" s="24" t="s">
        <v>377</v>
      </c>
      <c r="C47" s="20" t="s">
        <v>206</v>
      </c>
      <c r="D47" s="25" t="s">
        <v>211</v>
      </c>
      <c r="E47" s="35">
        <v>15619</v>
      </c>
      <c r="F47" s="27" t="s">
        <v>206</v>
      </c>
      <c r="G47" s="20" t="s">
        <v>206</v>
      </c>
      <c r="H47" s="25" t="s">
        <v>211</v>
      </c>
      <c r="I47" s="35">
        <v>7150</v>
      </c>
      <c r="J47" s="27" t="s">
        <v>206</v>
      </c>
      <c r="K47" s="20" t="s">
        <v>206</v>
      </c>
      <c r="L47" s="25" t="s">
        <v>211</v>
      </c>
      <c r="M47" s="35">
        <v>22769</v>
      </c>
      <c r="N47" s="27" t="s">
        <v>206</v>
      </c>
      <c r="O47" s="20" t="s">
        <v>206</v>
      </c>
      <c r="P47" s="25" t="s">
        <v>211</v>
      </c>
      <c r="Q47" s="35">
        <v>14220</v>
      </c>
      <c r="R47" s="27" t="s">
        <v>206</v>
      </c>
      <c r="S47" s="20" t="s">
        <v>206</v>
      </c>
      <c r="T47" s="25" t="s">
        <v>211</v>
      </c>
      <c r="U47" s="35">
        <v>9584</v>
      </c>
      <c r="V47" s="27"/>
      <c r="W47" s="20" t="s">
        <v>206</v>
      </c>
      <c r="X47" s="25" t="s">
        <v>211</v>
      </c>
      <c r="Y47" s="35">
        <v>23804</v>
      </c>
      <c r="Z47" s="27" t="s">
        <v>206</v>
      </c>
    </row>
    <row r="48" spans="1:34" x14ac:dyDescent="0.25">
      <c r="A48" s="14"/>
      <c r="B48" s="21" t="s">
        <v>396</v>
      </c>
      <c r="C48" s="15" t="s">
        <v>206</v>
      </c>
      <c r="D48" s="11"/>
      <c r="E48" s="22">
        <v>7595</v>
      </c>
      <c r="F48" s="23" t="s">
        <v>206</v>
      </c>
      <c r="G48" s="15" t="s">
        <v>206</v>
      </c>
      <c r="H48" s="11"/>
      <c r="I48" s="22">
        <v>1926</v>
      </c>
      <c r="J48" s="23" t="s">
        <v>206</v>
      </c>
      <c r="K48" s="15" t="s">
        <v>206</v>
      </c>
      <c r="L48" s="11"/>
      <c r="M48" s="22">
        <v>9521</v>
      </c>
      <c r="N48" s="23" t="s">
        <v>206</v>
      </c>
      <c r="O48" s="15" t="s">
        <v>206</v>
      </c>
      <c r="P48" s="11"/>
      <c r="Q48" s="22">
        <v>8270</v>
      </c>
      <c r="R48" s="23" t="s">
        <v>206</v>
      </c>
      <c r="S48" s="15" t="s">
        <v>206</v>
      </c>
      <c r="T48" s="11"/>
      <c r="U48" s="37">
        <v>939</v>
      </c>
      <c r="V48" s="23"/>
      <c r="W48" s="15" t="s">
        <v>206</v>
      </c>
      <c r="X48" s="11"/>
      <c r="Y48" s="22">
        <v>9209</v>
      </c>
      <c r="Z48" s="23" t="s">
        <v>206</v>
      </c>
    </row>
    <row r="49" spans="1:34" x14ac:dyDescent="0.25">
      <c r="A49" s="14"/>
      <c r="B49" s="24" t="s">
        <v>379</v>
      </c>
      <c r="C49" s="20" t="s">
        <v>206</v>
      </c>
      <c r="D49" s="25"/>
      <c r="E49" s="35">
        <v>5574</v>
      </c>
      <c r="F49" s="27" t="s">
        <v>206</v>
      </c>
      <c r="G49" s="20" t="s">
        <v>206</v>
      </c>
      <c r="H49" s="25"/>
      <c r="I49" s="35">
        <v>9652</v>
      </c>
      <c r="J49" s="27" t="s">
        <v>206</v>
      </c>
      <c r="K49" s="20" t="s">
        <v>206</v>
      </c>
      <c r="L49" s="25"/>
      <c r="M49" s="35">
        <v>15226</v>
      </c>
      <c r="N49" s="27" t="s">
        <v>206</v>
      </c>
      <c r="O49" s="20" t="s">
        <v>206</v>
      </c>
      <c r="P49" s="25"/>
      <c r="Q49" s="35">
        <v>11734</v>
      </c>
      <c r="R49" s="27" t="s">
        <v>206</v>
      </c>
      <c r="S49" s="20" t="s">
        <v>206</v>
      </c>
      <c r="T49" s="25"/>
      <c r="U49" s="35">
        <v>5324</v>
      </c>
      <c r="V49" s="27"/>
      <c r="W49" s="20" t="s">
        <v>206</v>
      </c>
      <c r="X49" s="25"/>
      <c r="Y49" s="35">
        <v>17058</v>
      </c>
      <c r="Z49" s="27" t="s">
        <v>206</v>
      </c>
    </row>
    <row r="50" spans="1:34" x14ac:dyDescent="0.25">
      <c r="A50" s="14"/>
      <c r="B50" s="21" t="s">
        <v>382</v>
      </c>
      <c r="C50" s="15" t="s">
        <v>206</v>
      </c>
      <c r="D50" s="11"/>
      <c r="E50" s="22">
        <v>2689</v>
      </c>
      <c r="F50" s="23" t="s">
        <v>206</v>
      </c>
      <c r="G50" s="15" t="s">
        <v>206</v>
      </c>
      <c r="H50" s="11"/>
      <c r="I50" s="22">
        <v>1054</v>
      </c>
      <c r="J50" s="23" t="s">
        <v>206</v>
      </c>
      <c r="K50" s="15" t="s">
        <v>206</v>
      </c>
      <c r="L50" s="11"/>
      <c r="M50" s="22">
        <v>3743</v>
      </c>
      <c r="N50" s="23" t="s">
        <v>206</v>
      </c>
      <c r="O50" s="15" t="s">
        <v>206</v>
      </c>
      <c r="P50" s="11"/>
      <c r="Q50" s="22">
        <v>3078</v>
      </c>
      <c r="R50" s="23" t="s">
        <v>206</v>
      </c>
      <c r="S50" s="15" t="s">
        <v>206</v>
      </c>
      <c r="T50" s="11"/>
      <c r="U50" s="22">
        <v>2752</v>
      </c>
      <c r="V50" s="23"/>
      <c r="W50" s="15" t="s">
        <v>206</v>
      </c>
      <c r="X50" s="11"/>
      <c r="Y50" s="22">
        <v>5830</v>
      </c>
      <c r="Z50" s="23" t="s">
        <v>206</v>
      </c>
    </row>
    <row r="51" spans="1:34" x14ac:dyDescent="0.25">
      <c r="A51" s="14"/>
      <c r="B51" s="24" t="s">
        <v>383</v>
      </c>
      <c r="C51" s="20" t="s">
        <v>206</v>
      </c>
      <c r="D51" s="25"/>
      <c r="E51" s="35">
        <v>3999</v>
      </c>
      <c r="F51" s="27" t="s">
        <v>206</v>
      </c>
      <c r="G51" s="20" t="s">
        <v>206</v>
      </c>
      <c r="H51" s="25"/>
      <c r="I51" s="26">
        <v>612</v>
      </c>
      <c r="J51" s="27" t="s">
        <v>206</v>
      </c>
      <c r="K51" s="20" t="s">
        <v>206</v>
      </c>
      <c r="L51" s="25"/>
      <c r="M51" s="35">
        <v>4611</v>
      </c>
      <c r="N51" s="27" t="s">
        <v>206</v>
      </c>
      <c r="O51" s="20" t="s">
        <v>206</v>
      </c>
      <c r="P51" s="25"/>
      <c r="Q51" s="35">
        <v>4195</v>
      </c>
      <c r="R51" s="27" t="s">
        <v>206</v>
      </c>
      <c r="S51" s="20" t="s">
        <v>206</v>
      </c>
      <c r="T51" s="25"/>
      <c r="U51" s="26">
        <v>341</v>
      </c>
      <c r="V51" s="27"/>
      <c r="W51" s="20" t="s">
        <v>206</v>
      </c>
      <c r="X51" s="25"/>
      <c r="Y51" s="35">
        <v>4536</v>
      </c>
      <c r="Z51" s="27" t="s">
        <v>206</v>
      </c>
    </row>
    <row r="52" spans="1:34" x14ac:dyDescent="0.25">
      <c r="A52" s="14"/>
      <c r="B52" s="21" t="s">
        <v>384</v>
      </c>
      <c r="C52" s="15" t="s">
        <v>206</v>
      </c>
      <c r="D52" s="11"/>
      <c r="E52" s="37">
        <v>148</v>
      </c>
      <c r="F52" s="23" t="s">
        <v>206</v>
      </c>
      <c r="G52" s="15" t="s">
        <v>206</v>
      </c>
      <c r="H52" s="11"/>
      <c r="I52" s="37" t="s">
        <v>283</v>
      </c>
      <c r="J52" s="23"/>
      <c r="K52" s="15" t="s">
        <v>206</v>
      </c>
      <c r="L52" s="11"/>
      <c r="M52" s="37">
        <v>148</v>
      </c>
      <c r="N52" s="23" t="s">
        <v>206</v>
      </c>
      <c r="O52" s="15" t="s">
        <v>206</v>
      </c>
      <c r="P52" s="11"/>
      <c r="Q52" s="37">
        <v>24</v>
      </c>
      <c r="R52" s="23" t="s">
        <v>206</v>
      </c>
      <c r="S52" s="15" t="s">
        <v>206</v>
      </c>
      <c r="T52" s="11"/>
      <c r="U52" s="37" t="s">
        <v>283</v>
      </c>
      <c r="V52" s="23"/>
      <c r="W52" s="15" t="s">
        <v>206</v>
      </c>
      <c r="X52" s="11"/>
      <c r="Y52" s="37">
        <v>24</v>
      </c>
      <c r="Z52" s="23" t="s">
        <v>206</v>
      </c>
    </row>
    <row r="53" spans="1:34" ht="15.75" thickBot="1" x14ac:dyDescent="0.3">
      <c r="A53" s="14"/>
      <c r="B53" s="28"/>
      <c r="C53" s="28" t="s">
        <v>206</v>
      </c>
      <c r="D53" s="28"/>
      <c r="E53" s="28"/>
      <c r="F53" s="28"/>
      <c r="G53" s="28" t="s">
        <v>206</v>
      </c>
      <c r="H53" s="28"/>
      <c r="I53" s="28"/>
      <c r="J53" s="28"/>
      <c r="K53" s="28" t="s">
        <v>206</v>
      </c>
      <c r="L53" s="28"/>
      <c r="M53" s="28"/>
      <c r="N53" s="28"/>
      <c r="O53" s="28" t="s">
        <v>206</v>
      </c>
      <c r="P53" s="28"/>
      <c r="Q53" s="28"/>
      <c r="R53" s="28"/>
      <c r="S53" s="28" t="s">
        <v>206</v>
      </c>
      <c r="T53" s="28"/>
      <c r="U53" s="28"/>
      <c r="V53" s="28"/>
      <c r="W53" s="28" t="s">
        <v>206</v>
      </c>
      <c r="X53" s="28"/>
      <c r="Y53" s="28"/>
      <c r="Z53" s="28"/>
    </row>
    <row r="54" spans="1:34" x14ac:dyDescent="0.25">
      <c r="A54" s="14"/>
      <c r="B54" s="4"/>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34" x14ac:dyDescent="0.25">
      <c r="A55" s="14"/>
      <c r="B55" s="18" t="s">
        <v>113</v>
      </c>
      <c r="C55" s="20" t="s">
        <v>206</v>
      </c>
      <c r="D55" s="29" t="s">
        <v>211</v>
      </c>
      <c r="E55" s="30">
        <v>35624</v>
      </c>
      <c r="F55" s="31" t="s">
        <v>206</v>
      </c>
      <c r="G55" s="20" t="s">
        <v>206</v>
      </c>
      <c r="H55" s="29" t="s">
        <v>211</v>
      </c>
      <c r="I55" s="30">
        <v>20394</v>
      </c>
      <c r="J55" s="31" t="s">
        <v>206</v>
      </c>
      <c r="K55" s="20" t="s">
        <v>206</v>
      </c>
      <c r="L55" s="29" t="s">
        <v>211</v>
      </c>
      <c r="M55" s="30">
        <v>56018</v>
      </c>
      <c r="N55" s="31" t="s">
        <v>206</v>
      </c>
      <c r="O55" s="20" t="s">
        <v>206</v>
      </c>
      <c r="P55" s="29" t="s">
        <v>211</v>
      </c>
      <c r="Q55" s="30">
        <v>41521</v>
      </c>
      <c r="R55" s="31" t="s">
        <v>206</v>
      </c>
      <c r="S55" s="20" t="s">
        <v>206</v>
      </c>
      <c r="T55" s="29" t="s">
        <v>211</v>
      </c>
      <c r="U55" s="30">
        <v>18940</v>
      </c>
      <c r="V55" s="31"/>
      <c r="W55" s="20" t="s">
        <v>206</v>
      </c>
      <c r="X55" s="29" t="s">
        <v>211</v>
      </c>
      <c r="Y55" s="30">
        <v>60461</v>
      </c>
      <c r="Z55" s="31" t="s">
        <v>206</v>
      </c>
    </row>
    <row r="56" spans="1:34" ht="15.75" thickBot="1" x14ac:dyDescent="0.3">
      <c r="A56" s="14"/>
      <c r="B56" s="36"/>
      <c r="C56" s="36" t="s">
        <v>206</v>
      </c>
      <c r="D56" s="36"/>
      <c r="E56" s="36"/>
      <c r="F56" s="36"/>
      <c r="G56" s="36" t="s">
        <v>206</v>
      </c>
      <c r="H56" s="36"/>
      <c r="I56" s="36"/>
      <c r="J56" s="36"/>
      <c r="K56" s="36" t="s">
        <v>206</v>
      </c>
      <c r="L56" s="36"/>
      <c r="M56" s="36"/>
      <c r="N56" s="36"/>
      <c r="O56" s="36" t="s">
        <v>206</v>
      </c>
      <c r="P56" s="36"/>
      <c r="Q56" s="36"/>
      <c r="R56" s="36"/>
      <c r="S56" s="36" t="s">
        <v>206</v>
      </c>
      <c r="T56" s="36"/>
      <c r="U56" s="36"/>
      <c r="V56" s="36"/>
      <c r="W56" s="36" t="s">
        <v>206</v>
      </c>
      <c r="X56" s="36"/>
      <c r="Y56" s="36"/>
      <c r="Z56" s="36"/>
    </row>
    <row r="57" spans="1:34" ht="15.75" thickTop="1" x14ac:dyDescent="0.25">
      <c r="A57" s="14"/>
      <c r="B57" s="43" t="s">
        <v>397</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row>
    <row r="58" spans="1:34" x14ac:dyDescent="0.25">
      <c r="A58" s="14"/>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row>
    <row r="59" spans="1:34" x14ac:dyDescent="0.25">
      <c r="A59" s="14"/>
      <c r="B59" s="43" t="s">
        <v>398</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row>
    <row r="60" spans="1:34" x14ac:dyDescent="0.25">
      <c r="A60" s="14"/>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c r="AG60" s="43"/>
      <c r="AH60" s="43"/>
    </row>
    <row r="61" spans="1:34" x14ac:dyDescent="0.25">
      <c r="A61" s="14"/>
      <c r="B61" s="4"/>
      <c r="C61" s="4"/>
      <c r="D61" s="4"/>
      <c r="E61" s="4"/>
      <c r="F61" s="4"/>
      <c r="G61" s="4"/>
      <c r="H61" s="4"/>
      <c r="I61" s="4"/>
      <c r="J61" s="4"/>
      <c r="K61" s="4"/>
      <c r="L61" s="4"/>
      <c r="M61" s="4"/>
      <c r="N61" s="4"/>
      <c r="O61" s="4"/>
      <c r="P61" s="4"/>
      <c r="Q61" s="4"/>
      <c r="R61" s="4"/>
    </row>
    <row r="62" spans="1:34" ht="15.75" thickBot="1" x14ac:dyDescent="0.3">
      <c r="A62" s="14"/>
      <c r="B62" s="15"/>
      <c r="C62" s="15" t="s">
        <v>206</v>
      </c>
      <c r="D62" s="38" t="s">
        <v>399</v>
      </c>
      <c r="E62" s="38"/>
      <c r="F62" s="38"/>
      <c r="G62" s="38"/>
      <c r="H62" s="38"/>
      <c r="I62" s="38"/>
      <c r="J62" s="38"/>
      <c r="K62" s="38"/>
      <c r="L62" s="38"/>
      <c r="M62" s="38"/>
      <c r="N62" s="38"/>
      <c r="O62" s="38"/>
      <c r="P62" s="38"/>
      <c r="Q62" s="38"/>
      <c r="R62" s="15"/>
    </row>
    <row r="63" spans="1:34" x14ac:dyDescent="0.25">
      <c r="A63" s="14"/>
      <c r="B63" s="59" t="s">
        <v>277</v>
      </c>
      <c r="C63" s="58" t="s">
        <v>206</v>
      </c>
      <c r="D63" s="66" t="s">
        <v>400</v>
      </c>
      <c r="E63" s="66"/>
      <c r="F63" s="60"/>
      <c r="G63" s="60" t="s">
        <v>206</v>
      </c>
      <c r="H63" s="83" t="s">
        <v>401</v>
      </c>
      <c r="I63" s="83"/>
      <c r="J63" s="60"/>
      <c r="K63" s="60" t="s">
        <v>206</v>
      </c>
      <c r="L63" s="83" t="s">
        <v>405</v>
      </c>
      <c r="M63" s="83"/>
      <c r="N63" s="60"/>
      <c r="O63" s="60" t="s">
        <v>206</v>
      </c>
      <c r="P63" s="66" t="s">
        <v>406</v>
      </c>
      <c r="Q63" s="66"/>
      <c r="R63" s="58"/>
    </row>
    <row r="64" spans="1:34" x14ac:dyDescent="0.25">
      <c r="A64" s="14"/>
      <c r="B64" s="59"/>
      <c r="C64" s="58"/>
      <c r="D64" s="65" t="s">
        <v>261</v>
      </c>
      <c r="E64" s="65"/>
      <c r="F64" s="58"/>
      <c r="G64" s="58"/>
      <c r="H64" s="82" t="s">
        <v>402</v>
      </c>
      <c r="I64" s="82"/>
      <c r="J64" s="58"/>
      <c r="K64" s="58"/>
      <c r="L64" s="82" t="s">
        <v>402</v>
      </c>
      <c r="M64" s="82"/>
      <c r="N64" s="58"/>
      <c r="O64" s="58"/>
      <c r="P64" s="65" t="s">
        <v>407</v>
      </c>
      <c r="Q64" s="65"/>
      <c r="R64" s="58"/>
    </row>
    <row r="65" spans="1:18" x14ac:dyDescent="0.25">
      <c r="A65" s="14"/>
      <c r="B65" s="59"/>
      <c r="C65" s="58"/>
      <c r="D65" s="65"/>
      <c r="E65" s="65"/>
      <c r="F65" s="58"/>
      <c r="G65" s="58"/>
      <c r="H65" s="82" t="s">
        <v>403</v>
      </c>
      <c r="I65" s="82"/>
      <c r="J65" s="58"/>
      <c r="K65" s="58"/>
      <c r="L65" s="82" t="s">
        <v>403</v>
      </c>
      <c r="M65" s="82"/>
      <c r="N65" s="58"/>
      <c r="O65" s="58"/>
      <c r="P65" s="65" t="s">
        <v>408</v>
      </c>
      <c r="Q65" s="65"/>
      <c r="R65" s="58"/>
    </row>
    <row r="66" spans="1:18" x14ac:dyDescent="0.25">
      <c r="A66" s="14"/>
      <c r="B66" s="59"/>
      <c r="C66" s="58"/>
      <c r="D66" s="65"/>
      <c r="E66" s="65"/>
      <c r="F66" s="58"/>
      <c r="G66" s="58"/>
      <c r="H66" s="82" t="s">
        <v>404</v>
      </c>
      <c r="I66" s="82"/>
      <c r="J66" s="58"/>
      <c r="K66" s="58"/>
      <c r="L66" s="82" t="s">
        <v>404</v>
      </c>
      <c r="M66" s="82"/>
      <c r="N66" s="58"/>
      <c r="O66" s="58"/>
      <c r="P66" s="65"/>
      <c r="Q66" s="65"/>
      <c r="R66" s="58"/>
    </row>
    <row r="67" spans="1:18" ht="15.75" thickBot="1" x14ac:dyDescent="0.3">
      <c r="A67" s="14"/>
      <c r="B67" s="28"/>
      <c r="C67" s="28" t="s">
        <v>206</v>
      </c>
      <c r="D67" s="28"/>
      <c r="E67" s="28"/>
      <c r="F67" s="28"/>
      <c r="G67" s="28" t="s">
        <v>206</v>
      </c>
      <c r="H67" s="28"/>
      <c r="I67" s="28"/>
      <c r="J67" s="28"/>
      <c r="K67" s="28" t="s">
        <v>206</v>
      </c>
      <c r="L67" s="28"/>
      <c r="M67" s="28"/>
      <c r="N67" s="28"/>
      <c r="O67" s="28" t="s">
        <v>206</v>
      </c>
      <c r="P67" s="28"/>
      <c r="Q67" s="28"/>
      <c r="R67" s="28"/>
    </row>
    <row r="68" spans="1:18" x14ac:dyDescent="0.25">
      <c r="A68" s="14"/>
      <c r="B68" s="4"/>
      <c r="C68" s="41"/>
      <c r="D68" s="41"/>
      <c r="E68" s="41"/>
      <c r="F68" s="41"/>
      <c r="G68" s="41"/>
      <c r="H68" s="41"/>
      <c r="I68" s="41"/>
      <c r="J68" s="41"/>
      <c r="K68" s="41"/>
      <c r="L68" s="41"/>
      <c r="M68" s="41"/>
      <c r="N68" s="41"/>
      <c r="O68" s="41"/>
      <c r="P68" s="41"/>
      <c r="Q68" s="41"/>
      <c r="R68" s="41"/>
    </row>
    <row r="69" spans="1:18" x14ac:dyDescent="0.25">
      <c r="A69" s="14"/>
      <c r="B69" s="18" t="s">
        <v>377</v>
      </c>
      <c r="C69" s="20" t="s">
        <v>206</v>
      </c>
      <c r="D69" s="19"/>
      <c r="E69" s="19"/>
      <c r="F69" s="19"/>
      <c r="G69" s="20" t="s">
        <v>206</v>
      </c>
      <c r="H69" s="19"/>
      <c r="I69" s="19"/>
      <c r="J69" s="19"/>
      <c r="K69" s="20" t="s">
        <v>206</v>
      </c>
      <c r="L69" s="19"/>
      <c r="M69" s="19"/>
      <c r="N69" s="19"/>
      <c r="O69" s="20" t="s">
        <v>206</v>
      </c>
      <c r="P69" s="19"/>
      <c r="Q69" s="19"/>
      <c r="R69" s="19"/>
    </row>
    <row r="70" spans="1:18" ht="25.5" x14ac:dyDescent="0.25">
      <c r="A70" s="14"/>
      <c r="B70" s="46" t="s">
        <v>409</v>
      </c>
      <c r="C70" s="15" t="s">
        <v>206</v>
      </c>
      <c r="D70" s="11"/>
      <c r="E70" s="37">
        <v>2</v>
      </c>
      <c r="F70" s="23" t="s">
        <v>206</v>
      </c>
      <c r="G70" s="15" t="s">
        <v>206</v>
      </c>
      <c r="H70" s="11" t="s">
        <v>211</v>
      </c>
      <c r="I70" s="37">
        <v>664</v>
      </c>
      <c r="J70" s="23"/>
      <c r="K70" s="15" t="s">
        <v>206</v>
      </c>
      <c r="L70" s="11" t="s">
        <v>211</v>
      </c>
      <c r="M70" s="37">
        <v>644</v>
      </c>
      <c r="N70" s="23"/>
      <c r="O70" s="15" t="s">
        <v>206</v>
      </c>
      <c r="P70" s="11" t="s">
        <v>211</v>
      </c>
      <c r="Q70" s="37" t="s">
        <v>410</v>
      </c>
      <c r="R70" s="23" t="s">
        <v>303</v>
      </c>
    </row>
    <row r="71" spans="1:18" x14ac:dyDescent="0.25">
      <c r="A71" s="14"/>
      <c r="B71" s="4"/>
      <c r="C71" s="40"/>
      <c r="D71" s="40"/>
      <c r="E71" s="40"/>
      <c r="F71" s="40"/>
      <c r="G71" s="40"/>
      <c r="H71" s="40"/>
      <c r="I71" s="40"/>
      <c r="J71" s="40"/>
      <c r="K71" s="40"/>
      <c r="L71" s="40"/>
      <c r="M71" s="40"/>
      <c r="N71" s="40"/>
      <c r="O71" s="40"/>
      <c r="P71" s="40"/>
      <c r="Q71" s="40"/>
      <c r="R71" s="40"/>
    </row>
    <row r="72" spans="1:18" x14ac:dyDescent="0.25">
      <c r="A72" s="14"/>
      <c r="B72" s="18" t="s">
        <v>378</v>
      </c>
      <c r="C72" s="20" t="s">
        <v>206</v>
      </c>
      <c r="D72" s="19"/>
      <c r="E72" s="19"/>
      <c r="F72" s="19"/>
      <c r="G72" s="20" t="s">
        <v>206</v>
      </c>
      <c r="H72" s="19"/>
      <c r="I72" s="19"/>
      <c r="J72" s="19"/>
      <c r="K72" s="20" t="s">
        <v>206</v>
      </c>
      <c r="L72" s="19"/>
      <c r="M72" s="19"/>
      <c r="N72" s="19"/>
      <c r="O72" s="20" t="s">
        <v>206</v>
      </c>
      <c r="P72" s="19"/>
      <c r="Q72" s="19"/>
      <c r="R72" s="19"/>
    </row>
    <row r="73" spans="1:18" x14ac:dyDescent="0.25">
      <c r="A73" s="14"/>
      <c r="B73" s="46" t="s">
        <v>411</v>
      </c>
      <c r="C73" s="15" t="s">
        <v>206</v>
      </c>
      <c r="D73" s="11"/>
      <c r="E73" s="37">
        <v>1</v>
      </c>
      <c r="F73" s="23" t="s">
        <v>206</v>
      </c>
      <c r="G73" s="15" t="s">
        <v>206</v>
      </c>
      <c r="H73" s="11"/>
      <c r="I73" s="37">
        <v>278</v>
      </c>
      <c r="J73" s="23"/>
      <c r="K73" s="15" t="s">
        <v>206</v>
      </c>
      <c r="L73" s="11"/>
      <c r="M73" s="37">
        <v>278</v>
      </c>
      <c r="N73" s="23" t="s">
        <v>206</v>
      </c>
      <c r="O73" s="15" t="s">
        <v>206</v>
      </c>
      <c r="P73" s="11"/>
      <c r="Q73" s="37" t="s">
        <v>283</v>
      </c>
      <c r="R73" s="23"/>
    </row>
    <row r="74" spans="1:18" x14ac:dyDescent="0.25">
      <c r="A74" s="14"/>
      <c r="B74" s="4"/>
      <c r="C74" s="40"/>
      <c r="D74" s="40"/>
      <c r="E74" s="40"/>
      <c r="F74" s="40"/>
      <c r="G74" s="40"/>
      <c r="H74" s="40"/>
      <c r="I74" s="40"/>
      <c r="J74" s="40"/>
      <c r="K74" s="40"/>
      <c r="L74" s="40"/>
      <c r="M74" s="40"/>
      <c r="N74" s="40"/>
      <c r="O74" s="40"/>
      <c r="P74" s="40"/>
      <c r="Q74" s="40"/>
      <c r="R74" s="40"/>
    </row>
    <row r="75" spans="1:18" x14ac:dyDescent="0.25">
      <c r="A75" s="14"/>
      <c r="B75" s="18" t="s">
        <v>382</v>
      </c>
      <c r="C75" s="20" t="s">
        <v>206</v>
      </c>
      <c r="D75" s="19"/>
      <c r="E75" s="19"/>
      <c r="F75" s="19"/>
      <c r="G75" s="20" t="s">
        <v>206</v>
      </c>
      <c r="H75" s="19"/>
      <c r="I75" s="19"/>
      <c r="J75" s="19"/>
      <c r="K75" s="20" t="s">
        <v>206</v>
      </c>
      <c r="L75" s="19"/>
      <c r="M75" s="19"/>
      <c r="N75" s="19"/>
      <c r="O75" s="20" t="s">
        <v>206</v>
      </c>
      <c r="P75" s="19"/>
      <c r="Q75" s="19"/>
      <c r="R75" s="19"/>
    </row>
    <row r="76" spans="1:18" x14ac:dyDescent="0.25">
      <c r="A76" s="14"/>
      <c r="B76" s="46" t="s">
        <v>412</v>
      </c>
      <c r="C76" s="15" t="s">
        <v>206</v>
      </c>
      <c r="D76" s="11"/>
      <c r="E76" s="37">
        <v>1</v>
      </c>
      <c r="F76" s="23" t="s">
        <v>206</v>
      </c>
      <c r="G76" s="15" t="s">
        <v>206</v>
      </c>
      <c r="H76" s="11"/>
      <c r="I76" s="37">
        <v>54</v>
      </c>
      <c r="J76" s="23"/>
      <c r="K76" s="15" t="s">
        <v>206</v>
      </c>
      <c r="L76" s="11"/>
      <c r="M76" s="37">
        <v>54</v>
      </c>
      <c r="N76" s="23" t="s">
        <v>206</v>
      </c>
      <c r="O76" s="15" t="s">
        <v>206</v>
      </c>
      <c r="P76" s="11"/>
      <c r="Q76" s="37" t="s">
        <v>283</v>
      </c>
      <c r="R76" s="23"/>
    </row>
    <row r="77" spans="1:18" x14ac:dyDescent="0.25">
      <c r="A77" s="14"/>
      <c r="B77" s="18" t="s">
        <v>383</v>
      </c>
      <c r="C77" s="20" t="s">
        <v>206</v>
      </c>
      <c r="D77" s="19"/>
      <c r="E77" s="19"/>
      <c r="F77" s="19"/>
      <c r="G77" s="20" t="s">
        <v>206</v>
      </c>
      <c r="H77" s="19"/>
      <c r="I77" s="19"/>
      <c r="J77" s="19"/>
      <c r="K77" s="20" t="s">
        <v>206</v>
      </c>
      <c r="L77" s="19"/>
      <c r="M77" s="19"/>
      <c r="N77" s="19"/>
      <c r="O77" s="20" t="s">
        <v>206</v>
      </c>
      <c r="P77" s="19"/>
      <c r="Q77" s="19"/>
      <c r="R77" s="19"/>
    </row>
    <row r="78" spans="1:18" x14ac:dyDescent="0.25">
      <c r="A78" s="14"/>
      <c r="B78" s="46" t="s">
        <v>413</v>
      </c>
      <c r="C78" s="15" t="s">
        <v>206</v>
      </c>
      <c r="D78" s="11"/>
      <c r="E78" s="37">
        <v>8</v>
      </c>
      <c r="F78" s="23" t="s">
        <v>206</v>
      </c>
      <c r="G78" s="15" t="s">
        <v>206</v>
      </c>
      <c r="H78" s="11"/>
      <c r="I78" s="37">
        <v>772</v>
      </c>
      <c r="J78" s="23"/>
      <c r="K78" s="15" t="s">
        <v>206</v>
      </c>
      <c r="L78" s="11"/>
      <c r="M78" s="37">
        <v>767</v>
      </c>
      <c r="N78" s="23" t="s">
        <v>206</v>
      </c>
      <c r="O78" s="15" t="s">
        <v>206</v>
      </c>
      <c r="P78" s="11"/>
      <c r="Q78" s="37" t="s">
        <v>414</v>
      </c>
      <c r="R78" s="23" t="s">
        <v>303</v>
      </c>
    </row>
    <row r="79" spans="1:18" x14ac:dyDescent="0.25">
      <c r="A79" s="14"/>
      <c r="B79" s="18" t="s">
        <v>384</v>
      </c>
      <c r="C79" s="20" t="s">
        <v>206</v>
      </c>
      <c r="D79" s="19"/>
      <c r="E79" s="19"/>
      <c r="F79" s="19"/>
      <c r="G79" s="20" t="s">
        <v>206</v>
      </c>
      <c r="H79" s="19"/>
      <c r="I79" s="19"/>
      <c r="J79" s="19"/>
      <c r="K79" s="20" t="s">
        <v>206</v>
      </c>
      <c r="L79" s="19"/>
      <c r="M79" s="19"/>
      <c r="N79" s="19"/>
      <c r="O79" s="20" t="s">
        <v>206</v>
      </c>
      <c r="P79" s="19"/>
      <c r="Q79" s="19"/>
      <c r="R79" s="19"/>
    </row>
    <row r="80" spans="1:18" x14ac:dyDescent="0.25">
      <c r="A80" s="14"/>
      <c r="B80" s="46" t="s">
        <v>413</v>
      </c>
      <c r="C80" s="15" t="s">
        <v>206</v>
      </c>
      <c r="D80" s="11"/>
      <c r="E80" s="37">
        <v>3</v>
      </c>
      <c r="F80" s="23" t="s">
        <v>206</v>
      </c>
      <c r="G80" s="15" t="s">
        <v>206</v>
      </c>
      <c r="H80" s="11"/>
      <c r="I80" s="37">
        <v>17</v>
      </c>
      <c r="J80" s="23"/>
      <c r="K80" s="15" t="s">
        <v>206</v>
      </c>
      <c r="L80" s="11"/>
      <c r="M80" s="37">
        <v>15</v>
      </c>
      <c r="N80" s="23" t="s">
        <v>206</v>
      </c>
      <c r="O80" s="15" t="s">
        <v>206</v>
      </c>
      <c r="P80" s="11"/>
      <c r="Q80" s="37" t="s">
        <v>415</v>
      </c>
      <c r="R80" s="23" t="s">
        <v>303</v>
      </c>
    </row>
    <row r="81" spans="1:34" ht="15.75" thickBot="1" x14ac:dyDescent="0.3">
      <c r="A81" s="14"/>
      <c r="B81" s="28"/>
      <c r="C81" s="28" t="s">
        <v>206</v>
      </c>
      <c r="D81" s="28"/>
      <c r="E81" s="28"/>
      <c r="F81" s="28"/>
      <c r="G81" s="28" t="s">
        <v>206</v>
      </c>
      <c r="H81" s="28"/>
      <c r="I81" s="28"/>
      <c r="J81" s="28"/>
      <c r="K81" s="28" t="s">
        <v>206</v>
      </c>
      <c r="L81" s="28"/>
      <c r="M81" s="28"/>
      <c r="N81" s="28"/>
      <c r="O81" s="28" t="s">
        <v>206</v>
      </c>
      <c r="P81" s="28"/>
      <c r="Q81" s="28"/>
      <c r="R81" s="28"/>
    </row>
    <row r="82" spans="1:34" x14ac:dyDescent="0.25">
      <c r="A82" s="14"/>
      <c r="B82" s="4"/>
      <c r="C82" s="41"/>
      <c r="D82" s="41"/>
      <c r="E82" s="41"/>
      <c r="F82" s="41"/>
      <c r="G82" s="41"/>
      <c r="H82" s="41"/>
      <c r="I82" s="41"/>
      <c r="J82" s="41"/>
      <c r="K82" s="41"/>
      <c r="L82" s="41"/>
      <c r="M82" s="41"/>
      <c r="N82" s="41"/>
      <c r="O82" s="41"/>
      <c r="P82" s="41"/>
      <c r="Q82" s="41"/>
      <c r="R82" s="41"/>
    </row>
    <row r="83" spans="1:34" x14ac:dyDescent="0.25">
      <c r="A83" s="14"/>
      <c r="B83" s="18" t="s">
        <v>416</v>
      </c>
      <c r="C83" s="20" t="s">
        <v>206</v>
      </c>
      <c r="D83" s="19"/>
      <c r="E83" s="19"/>
      <c r="F83" s="19"/>
      <c r="G83" s="20" t="s">
        <v>206</v>
      </c>
      <c r="H83" s="19"/>
      <c r="I83" s="19"/>
      <c r="J83" s="19"/>
      <c r="K83" s="20" t="s">
        <v>206</v>
      </c>
      <c r="L83" s="19"/>
      <c r="M83" s="19"/>
      <c r="N83" s="19"/>
      <c r="O83" s="20" t="s">
        <v>206</v>
      </c>
      <c r="P83" s="19"/>
      <c r="Q83" s="19"/>
      <c r="R83" s="19"/>
    </row>
    <row r="84" spans="1:34" x14ac:dyDescent="0.25">
      <c r="A84" s="14"/>
      <c r="B84" s="46" t="s">
        <v>411</v>
      </c>
      <c r="C84" s="15" t="s">
        <v>206</v>
      </c>
      <c r="D84" s="11"/>
      <c r="E84" s="37">
        <v>1</v>
      </c>
      <c r="F84" s="23" t="s">
        <v>206</v>
      </c>
      <c r="G84" s="15" t="s">
        <v>206</v>
      </c>
      <c r="H84" s="11"/>
      <c r="I84" s="37">
        <v>278</v>
      </c>
      <c r="J84" s="23"/>
      <c r="K84" s="15" t="s">
        <v>206</v>
      </c>
      <c r="L84" s="11"/>
      <c r="M84" s="37">
        <v>278</v>
      </c>
      <c r="N84" s="23"/>
      <c r="O84" s="15" t="s">
        <v>206</v>
      </c>
      <c r="P84" s="11"/>
      <c r="Q84" s="37" t="s">
        <v>283</v>
      </c>
      <c r="R84" s="23"/>
    </row>
    <row r="85" spans="1:34" x14ac:dyDescent="0.25">
      <c r="A85" s="14"/>
      <c r="B85" s="49" t="s">
        <v>412</v>
      </c>
      <c r="C85" s="20" t="s">
        <v>206</v>
      </c>
      <c r="D85" s="25"/>
      <c r="E85" s="26">
        <v>1</v>
      </c>
      <c r="F85" s="27" t="s">
        <v>206</v>
      </c>
      <c r="G85" s="20" t="s">
        <v>206</v>
      </c>
      <c r="H85" s="25"/>
      <c r="I85" s="26">
        <v>54</v>
      </c>
      <c r="J85" s="27" t="s">
        <v>206</v>
      </c>
      <c r="K85" s="20" t="s">
        <v>206</v>
      </c>
      <c r="L85" s="25"/>
      <c r="M85" s="26">
        <v>54</v>
      </c>
      <c r="N85" s="27" t="s">
        <v>206</v>
      </c>
      <c r="O85" s="20" t="s">
        <v>206</v>
      </c>
      <c r="P85" s="25"/>
      <c r="Q85" s="26" t="s">
        <v>283</v>
      </c>
      <c r="R85" s="27" t="s">
        <v>206</v>
      </c>
    </row>
    <row r="86" spans="1:34" ht="25.5" x14ac:dyDescent="0.25">
      <c r="A86" s="14"/>
      <c r="B86" s="46" t="s">
        <v>409</v>
      </c>
      <c r="C86" s="15" t="s">
        <v>206</v>
      </c>
      <c r="D86" s="11"/>
      <c r="E86" s="37">
        <v>2</v>
      </c>
      <c r="F86" s="23" t="s">
        <v>206</v>
      </c>
      <c r="G86" s="15" t="s">
        <v>206</v>
      </c>
      <c r="H86" s="11"/>
      <c r="I86" s="37">
        <v>664</v>
      </c>
      <c r="J86" s="23"/>
      <c r="K86" s="15" t="s">
        <v>206</v>
      </c>
      <c r="L86" s="11"/>
      <c r="M86" s="37">
        <v>644</v>
      </c>
      <c r="N86" s="23" t="s">
        <v>206</v>
      </c>
      <c r="O86" s="15" t="s">
        <v>206</v>
      </c>
      <c r="P86" s="11"/>
      <c r="Q86" s="37" t="s">
        <v>410</v>
      </c>
      <c r="R86" s="23" t="s">
        <v>303</v>
      </c>
    </row>
    <row r="87" spans="1:34" x14ac:dyDescent="0.25">
      <c r="A87" s="14"/>
      <c r="B87" s="49" t="s">
        <v>413</v>
      </c>
      <c r="C87" s="20" t="s">
        <v>206</v>
      </c>
      <c r="D87" s="25"/>
      <c r="E87" s="26">
        <v>11</v>
      </c>
      <c r="F87" s="27" t="s">
        <v>206</v>
      </c>
      <c r="G87" s="20" t="s">
        <v>206</v>
      </c>
      <c r="H87" s="25"/>
      <c r="I87" s="26">
        <v>789</v>
      </c>
      <c r="J87" s="27"/>
      <c r="K87" s="20" t="s">
        <v>206</v>
      </c>
      <c r="L87" s="25"/>
      <c r="M87" s="26">
        <v>782</v>
      </c>
      <c r="N87" s="27" t="s">
        <v>206</v>
      </c>
      <c r="O87" s="20" t="s">
        <v>206</v>
      </c>
      <c r="P87" s="25"/>
      <c r="Q87" s="26" t="s">
        <v>417</v>
      </c>
      <c r="R87" s="27" t="s">
        <v>303</v>
      </c>
    </row>
    <row r="88" spans="1:34" ht="15.75" thickBot="1" x14ac:dyDescent="0.3">
      <c r="A88" s="14"/>
      <c r="B88" s="28"/>
      <c r="C88" s="28" t="s">
        <v>206</v>
      </c>
      <c r="D88" s="28"/>
      <c r="E88" s="28"/>
      <c r="F88" s="28"/>
      <c r="G88" s="28" t="s">
        <v>206</v>
      </c>
      <c r="H88" s="28"/>
      <c r="I88" s="28"/>
      <c r="J88" s="28"/>
      <c r="K88" s="28" t="s">
        <v>206</v>
      </c>
      <c r="L88" s="28"/>
      <c r="M88" s="28"/>
      <c r="N88" s="28"/>
      <c r="O88" s="28" t="s">
        <v>206</v>
      </c>
      <c r="P88" s="28"/>
      <c r="Q88" s="28"/>
      <c r="R88" s="28"/>
    </row>
    <row r="89" spans="1:34" x14ac:dyDescent="0.25">
      <c r="A89" s="14"/>
      <c r="B89" s="4"/>
      <c r="C89" s="41"/>
      <c r="D89" s="41"/>
      <c r="E89" s="41"/>
      <c r="F89" s="41"/>
      <c r="G89" s="41"/>
      <c r="H89" s="41"/>
      <c r="I89" s="41"/>
      <c r="J89" s="41"/>
      <c r="K89" s="41"/>
      <c r="L89" s="41"/>
      <c r="M89" s="41"/>
      <c r="N89" s="41"/>
      <c r="O89" s="41"/>
      <c r="P89" s="41"/>
      <c r="Q89" s="41"/>
      <c r="R89" s="41"/>
    </row>
    <row r="90" spans="1:34" x14ac:dyDescent="0.25">
      <c r="A90" s="14"/>
      <c r="B90" s="18" t="s">
        <v>113</v>
      </c>
      <c r="C90" s="20" t="s">
        <v>206</v>
      </c>
      <c r="D90" s="29"/>
      <c r="E90" s="51">
        <v>15</v>
      </c>
      <c r="F90" s="31" t="s">
        <v>206</v>
      </c>
      <c r="G90" s="20" t="s">
        <v>206</v>
      </c>
      <c r="H90" s="29" t="s">
        <v>211</v>
      </c>
      <c r="I90" s="30">
        <v>1785</v>
      </c>
      <c r="J90" s="31"/>
      <c r="K90" s="20" t="s">
        <v>206</v>
      </c>
      <c r="L90" s="29" t="s">
        <v>211</v>
      </c>
      <c r="M90" s="30">
        <v>1758</v>
      </c>
      <c r="N90" s="31"/>
      <c r="O90" s="20" t="s">
        <v>206</v>
      </c>
      <c r="P90" s="29" t="s">
        <v>211</v>
      </c>
      <c r="Q90" s="51" t="s">
        <v>418</v>
      </c>
      <c r="R90" s="31" t="s">
        <v>303</v>
      </c>
    </row>
    <row r="91" spans="1:34" ht="15.75" thickBot="1" x14ac:dyDescent="0.3">
      <c r="A91" s="14"/>
      <c r="B91" s="36"/>
      <c r="C91" s="36" t="s">
        <v>206</v>
      </c>
      <c r="D91" s="36"/>
      <c r="E91" s="36"/>
      <c r="F91" s="36"/>
      <c r="G91" s="36" t="s">
        <v>206</v>
      </c>
      <c r="H91" s="36"/>
      <c r="I91" s="36"/>
      <c r="J91" s="36"/>
      <c r="K91" s="36" t="s">
        <v>206</v>
      </c>
      <c r="L91" s="36"/>
      <c r="M91" s="36"/>
      <c r="N91" s="36"/>
      <c r="O91" s="36" t="s">
        <v>206</v>
      </c>
      <c r="P91" s="36"/>
      <c r="Q91" s="36"/>
      <c r="R91" s="36"/>
    </row>
    <row r="92" spans="1:34" ht="15.75" thickTop="1" x14ac:dyDescent="0.25">
      <c r="A92" s="14"/>
      <c r="B92" s="63" t="s">
        <v>419</v>
      </c>
      <c r="C92" s="63"/>
      <c r="D92" s="63"/>
      <c r="E92" s="63"/>
      <c r="F92" s="63"/>
      <c r="G92" s="63"/>
      <c r="H92" s="63"/>
      <c r="I92" s="63"/>
      <c r="J92" s="63"/>
      <c r="K92" s="63"/>
      <c r="L92" s="63"/>
      <c r="M92" s="63"/>
      <c r="N92" s="63"/>
      <c r="O92" s="63"/>
      <c r="P92" s="63"/>
      <c r="Q92" s="63"/>
      <c r="R92" s="63"/>
      <c r="S92" s="63"/>
      <c r="T92" s="63"/>
      <c r="U92" s="63"/>
      <c r="V92" s="63"/>
      <c r="W92" s="63"/>
      <c r="X92" s="63"/>
      <c r="Y92" s="63"/>
      <c r="Z92" s="63"/>
      <c r="AA92" s="63"/>
      <c r="AB92" s="63"/>
      <c r="AC92" s="63"/>
      <c r="AD92" s="63"/>
      <c r="AE92" s="63"/>
      <c r="AF92" s="63"/>
      <c r="AG92" s="63"/>
      <c r="AH92" s="63"/>
    </row>
    <row r="93" spans="1:34" x14ac:dyDescent="0.25">
      <c r="A93" s="14"/>
      <c r="B93" s="63" t="s">
        <v>420</v>
      </c>
      <c r="C93" s="63"/>
      <c r="D93" s="63"/>
      <c r="E93" s="63"/>
      <c r="F93" s="63"/>
      <c r="G93" s="63"/>
      <c r="H93" s="63"/>
      <c r="I93" s="63"/>
      <c r="J93" s="63"/>
      <c r="K93" s="63"/>
      <c r="L93" s="63"/>
      <c r="M93" s="63"/>
      <c r="N93" s="63"/>
      <c r="O93" s="63"/>
      <c r="P93" s="63"/>
      <c r="Q93" s="63"/>
      <c r="R93" s="63"/>
      <c r="S93" s="63"/>
      <c r="T93" s="63"/>
      <c r="U93" s="63"/>
      <c r="V93" s="63"/>
      <c r="W93" s="63"/>
      <c r="X93" s="63"/>
      <c r="Y93" s="63"/>
      <c r="Z93" s="63"/>
      <c r="AA93" s="63"/>
      <c r="AB93" s="63"/>
      <c r="AC93" s="63"/>
      <c r="AD93" s="63"/>
      <c r="AE93" s="63"/>
      <c r="AF93" s="63"/>
      <c r="AG93" s="63"/>
      <c r="AH93" s="63"/>
    </row>
    <row r="94" spans="1:34" x14ac:dyDescent="0.25">
      <c r="A94" s="14"/>
      <c r="B94" s="43"/>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c r="AE94" s="43"/>
      <c r="AF94" s="43"/>
      <c r="AG94" s="43"/>
      <c r="AH94" s="43"/>
    </row>
    <row r="95" spans="1:34" x14ac:dyDescent="0.25">
      <c r="A95" s="14"/>
      <c r="B95" s="4"/>
      <c r="C95" s="4"/>
      <c r="D95" s="4"/>
      <c r="E95" s="4"/>
      <c r="F95" s="4"/>
      <c r="G95" s="4"/>
      <c r="H95" s="4"/>
      <c r="I95" s="4"/>
      <c r="J95" s="4"/>
      <c r="K95" s="4"/>
      <c r="L95" s="4"/>
      <c r="M95" s="4"/>
      <c r="N95" s="4"/>
      <c r="O95" s="4"/>
      <c r="P95" s="4"/>
      <c r="Q95" s="4"/>
      <c r="R95" s="4"/>
    </row>
    <row r="96" spans="1:34" ht="15.75" thickBot="1" x14ac:dyDescent="0.3">
      <c r="A96" s="14"/>
      <c r="B96" s="15"/>
      <c r="C96" s="15" t="s">
        <v>206</v>
      </c>
      <c r="D96" s="38" t="s">
        <v>421</v>
      </c>
      <c r="E96" s="38"/>
      <c r="F96" s="38"/>
      <c r="G96" s="38"/>
      <c r="H96" s="38"/>
      <c r="I96" s="38"/>
      <c r="J96" s="38"/>
      <c r="K96" s="38"/>
      <c r="L96" s="38"/>
      <c r="M96" s="38"/>
      <c r="N96" s="38"/>
      <c r="O96" s="38"/>
      <c r="P96" s="38"/>
      <c r="Q96" s="38"/>
      <c r="R96" s="15"/>
    </row>
    <row r="97" spans="1:18" x14ac:dyDescent="0.25">
      <c r="A97" s="14"/>
      <c r="B97" s="59" t="s">
        <v>277</v>
      </c>
      <c r="C97" s="58" t="s">
        <v>206</v>
      </c>
      <c r="D97" s="66" t="s">
        <v>400</v>
      </c>
      <c r="E97" s="66"/>
      <c r="F97" s="60"/>
      <c r="G97" s="60" t="s">
        <v>206</v>
      </c>
      <c r="H97" s="83" t="s">
        <v>401</v>
      </c>
      <c r="I97" s="83"/>
      <c r="J97" s="60"/>
      <c r="K97" s="60" t="s">
        <v>206</v>
      </c>
      <c r="L97" s="83" t="s">
        <v>405</v>
      </c>
      <c r="M97" s="83"/>
      <c r="N97" s="60"/>
      <c r="O97" s="60" t="s">
        <v>206</v>
      </c>
      <c r="P97" s="66" t="s">
        <v>406</v>
      </c>
      <c r="Q97" s="66"/>
      <c r="R97" s="58"/>
    </row>
    <row r="98" spans="1:18" x14ac:dyDescent="0.25">
      <c r="A98" s="14"/>
      <c r="B98" s="59"/>
      <c r="C98" s="58"/>
      <c r="D98" s="65" t="s">
        <v>261</v>
      </c>
      <c r="E98" s="65"/>
      <c r="F98" s="58"/>
      <c r="G98" s="58"/>
      <c r="H98" s="82" t="s">
        <v>402</v>
      </c>
      <c r="I98" s="82"/>
      <c r="J98" s="58"/>
      <c r="K98" s="58"/>
      <c r="L98" s="82" t="s">
        <v>402</v>
      </c>
      <c r="M98" s="82"/>
      <c r="N98" s="58"/>
      <c r="O98" s="58"/>
      <c r="P98" s="65" t="s">
        <v>407</v>
      </c>
      <c r="Q98" s="65"/>
      <c r="R98" s="58"/>
    </row>
    <row r="99" spans="1:18" x14ac:dyDescent="0.25">
      <c r="A99" s="14"/>
      <c r="B99" s="59"/>
      <c r="C99" s="58"/>
      <c r="D99" s="65"/>
      <c r="E99" s="65"/>
      <c r="F99" s="58"/>
      <c r="G99" s="58"/>
      <c r="H99" s="82" t="s">
        <v>403</v>
      </c>
      <c r="I99" s="82"/>
      <c r="J99" s="58"/>
      <c r="K99" s="58"/>
      <c r="L99" s="82" t="s">
        <v>403</v>
      </c>
      <c r="M99" s="82"/>
      <c r="N99" s="58"/>
      <c r="O99" s="58"/>
      <c r="P99" s="65" t="s">
        <v>408</v>
      </c>
      <c r="Q99" s="65"/>
      <c r="R99" s="58"/>
    </row>
    <row r="100" spans="1:18" x14ac:dyDescent="0.25">
      <c r="A100" s="14"/>
      <c r="B100" s="59"/>
      <c r="C100" s="58"/>
      <c r="D100" s="65"/>
      <c r="E100" s="65"/>
      <c r="F100" s="58"/>
      <c r="G100" s="58"/>
      <c r="H100" s="82" t="s">
        <v>404</v>
      </c>
      <c r="I100" s="82"/>
      <c r="J100" s="58"/>
      <c r="K100" s="58"/>
      <c r="L100" s="82" t="s">
        <v>404</v>
      </c>
      <c r="M100" s="82"/>
      <c r="N100" s="58"/>
      <c r="O100" s="58"/>
      <c r="P100" s="65"/>
      <c r="Q100" s="65"/>
      <c r="R100" s="58"/>
    </row>
    <row r="101" spans="1:18" ht="15.75" thickBot="1" x14ac:dyDescent="0.3">
      <c r="A101" s="14"/>
      <c r="B101" s="28"/>
      <c r="C101" s="28" t="s">
        <v>206</v>
      </c>
      <c r="D101" s="28"/>
      <c r="E101" s="28"/>
      <c r="F101" s="28"/>
      <c r="G101" s="28" t="s">
        <v>206</v>
      </c>
      <c r="H101" s="28"/>
      <c r="I101" s="28"/>
      <c r="J101" s="28"/>
      <c r="K101" s="28" t="s">
        <v>206</v>
      </c>
      <c r="L101" s="28"/>
      <c r="M101" s="28"/>
      <c r="N101" s="28"/>
      <c r="O101" s="28" t="s">
        <v>206</v>
      </c>
      <c r="P101" s="28"/>
      <c r="Q101" s="28"/>
      <c r="R101" s="28"/>
    </row>
    <row r="102" spans="1:18" x14ac:dyDescent="0.25">
      <c r="A102" s="14"/>
      <c r="B102" s="4"/>
      <c r="C102" s="41"/>
      <c r="D102" s="41"/>
      <c r="E102" s="41"/>
      <c r="F102" s="41"/>
      <c r="G102" s="41"/>
      <c r="H102" s="41"/>
      <c r="I102" s="41"/>
      <c r="J102" s="41"/>
      <c r="K102" s="41"/>
      <c r="L102" s="41"/>
      <c r="M102" s="41"/>
      <c r="N102" s="41"/>
      <c r="O102" s="41"/>
      <c r="P102" s="41"/>
      <c r="Q102" s="41"/>
      <c r="R102" s="41"/>
    </row>
    <row r="103" spans="1:18" x14ac:dyDescent="0.25">
      <c r="A103" s="14"/>
      <c r="B103" s="18" t="s">
        <v>377</v>
      </c>
      <c r="C103" s="20" t="s">
        <v>206</v>
      </c>
      <c r="D103" s="19"/>
      <c r="E103" s="19"/>
      <c r="F103" s="19"/>
      <c r="G103" s="20" t="s">
        <v>206</v>
      </c>
      <c r="H103" s="19"/>
      <c r="I103" s="19"/>
      <c r="J103" s="19"/>
      <c r="K103" s="20" t="s">
        <v>206</v>
      </c>
      <c r="L103" s="19"/>
      <c r="M103" s="19"/>
      <c r="N103" s="19"/>
      <c r="O103" s="20" t="s">
        <v>206</v>
      </c>
      <c r="P103" s="19"/>
      <c r="Q103" s="19"/>
      <c r="R103" s="19"/>
    </row>
    <row r="104" spans="1:18" x14ac:dyDescent="0.25">
      <c r="A104" s="14"/>
      <c r="B104" s="46" t="s">
        <v>411</v>
      </c>
      <c r="C104" s="15" t="s">
        <v>206</v>
      </c>
      <c r="D104" s="11"/>
      <c r="E104" s="37">
        <v>3</v>
      </c>
      <c r="F104" s="23" t="s">
        <v>206</v>
      </c>
      <c r="G104" s="15" t="s">
        <v>206</v>
      </c>
      <c r="H104" s="11" t="s">
        <v>211</v>
      </c>
      <c r="I104" s="22">
        <v>1541</v>
      </c>
      <c r="J104" s="23" t="s">
        <v>206</v>
      </c>
      <c r="K104" s="15" t="s">
        <v>206</v>
      </c>
      <c r="L104" s="11" t="s">
        <v>211</v>
      </c>
      <c r="M104" s="22">
        <v>1288</v>
      </c>
      <c r="N104" s="23" t="s">
        <v>206</v>
      </c>
      <c r="O104" s="15" t="s">
        <v>206</v>
      </c>
      <c r="P104" s="11" t="s">
        <v>211</v>
      </c>
      <c r="Q104" s="37" t="s">
        <v>422</v>
      </c>
      <c r="R104" s="23" t="s">
        <v>303</v>
      </c>
    </row>
    <row r="105" spans="1:18" ht="25.5" x14ac:dyDescent="0.25">
      <c r="A105" s="14"/>
      <c r="B105" s="49" t="s">
        <v>409</v>
      </c>
      <c r="C105" s="20" t="s">
        <v>206</v>
      </c>
      <c r="D105" s="25"/>
      <c r="E105" s="26">
        <v>2</v>
      </c>
      <c r="F105" s="27" t="s">
        <v>206</v>
      </c>
      <c r="G105" s="20" t="s">
        <v>206</v>
      </c>
      <c r="H105" s="25"/>
      <c r="I105" s="26">
        <v>664</v>
      </c>
      <c r="J105" s="27" t="s">
        <v>206</v>
      </c>
      <c r="K105" s="20" t="s">
        <v>206</v>
      </c>
      <c r="L105" s="25"/>
      <c r="M105" s="26">
        <v>644</v>
      </c>
      <c r="N105" s="27" t="s">
        <v>206</v>
      </c>
      <c r="O105" s="20" t="s">
        <v>206</v>
      </c>
      <c r="P105" s="25"/>
      <c r="Q105" s="26" t="s">
        <v>410</v>
      </c>
      <c r="R105" s="27" t="s">
        <v>303</v>
      </c>
    </row>
    <row r="106" spans="1:18" x14ac:dyDescent="0.25">
      <c r="A106" s="14"/>
      <c r="B106" s="46" t="s">
        <v>423</v>
      </c>
      <c r="C106" s="15" t="s">
        <v>206</v>
      </c>
      <c r="D106" s="11"/>
      <c r="E106" s="37">
        <v>1</v>
      </c>
      <c r="F106" s="23" t="s">
        <v>206</v>
      </c>
      <c r="G106" s="15" t="s">
        <v>206</v>
      </c>
      <c r="H106" s="11"/>
      <c r="I106" s="22">
        <v>4339</v>
      </c>
      <c r="J106" s="23" t="s">
        <v>206</v>
      </c>
      <c r="K106" s="15" t="s">
        <v>206</v>
      </c>
      <c r="L106" s="11"/>
      <c r="M106" s="22">
        <v>4339</v>
      </c>
      <c r="N106" s="23" t="s">
        <v>206</v>
      </c>
      <c r="O106" s="15" t="s">
        <v>206</v>
      </c>
      <c r="P106" s="11"/>
      <c r="Q106" s="37" t="s">
        <v>283</v>
      </c>
      <c r="R106" s="23"/>
    </row>
    <row r="107" spans="1:18" x14ac:dyDescent="0.25">
      <c r="A107" s="14"/>
      <c r="B107" s="49" t="s">
        <v>424</v>
      </c>
      <c r="C107" s="20" t="s">
        <v>206</v>
      </c>
      <c r="D107" s="25"/>
      <c r="E107" s="26">
        <v>7</v>
      </c>
      <c r="F107" s="27" t="s">
        <v>206</v>
      </c>
      <c r="G107" s="20" t="s">
        <v>206</v>
      </c>
      <c r="H107" s="25"/>
      <c r="I107" s="26">
        <v>258</v>
      </c>
      <c r="J107" s="27" t="s">
        <v>206</v>
      </c>
      <c r="K107" s="20" t="s">
        <v>206</v>
      </c>
      <c r="L107" s="25"/>
      <c r="M107" s="26">
        <v>255</v>
      </c>
      <c r="N107" s="27" t="s">
        <v>206</v>
      </c>
      <c r="O107" s="20" t="s">
        <v>206</v>
      </c>
      <c r="P107" s="25"/>
      <c r="Q107" s="26" t="s">
        <v>425</v>
      </c>
      <c r="R107" s="27" t="s">
        <v>303</v>
      </c>
    </row>
    <row r="108" spans="1:18" x14ac:dyDescent="0.25">
      <c r="A108" s="14"/>
      <c r="B108" s="4"/>
      <c r="C108" s="40"/>
      <c r="D108" s="40"/>
      <c r="E108" s="40"/>
      <c r="F108" s="40"/>
      <c r="G108" s="40"/>
      <c r="H108" s="40"/>
      <c r="I108" s="40"/>
      <c r="J108" s="40"/>
      <c r="K108" s="40"/>
      <c r="L108" s="40"/>
      <c r="M108" s="40"/>
      <c r="N108" s="40"/>
      <c r="O108" s="40"/>
      <c r="P108" s="40"/>
      <c r="Q108" s="40"/>
      <c r="R108" s="40"/>
    </row>
    <row r="109" spans="1:18" x14ac:dyDescent="0.25">
      <c r="A109" s="14"/>
      <c r="B109" s="32" t="s">
        <v>378</v>
      </c>
      <c r="C109" s="15" t="s">
        <v>206</v>
      </c>
      <c r="D109" s="4"/>
      <c r="E109" s="4"/>
      <c r="F109" s="4"/>
      <c r="G109" s="15" t="s">
        <v>206</v>
      </c>
      <c r="H109" s="4"/>
      <c r="I109" s="4"/>
      <c r="J109" s="4"/>
      <c r="K109" s="15" t="s">
        <v>206</v>
      </c>
      <c r="L109" s="4"/>
      <c r="M109" s="4"/>
      <c r="N109" s="4"/>
      <c r="O109" s="15" t="s">
        <v>206</v>
      </c>
      <c r="P109" s="4"/>
      <c r="Q109" s="4"/>
      <c r="R109" s="4"/>
    </row>
    <row r="110" spans="1:18" x14ac:dyDescent="0.25">
      <c r="A110" s="14"/>
      <c r="B110" s="49" t="s">
        <v>411</v>
      </c>
      <c r="C110" s="20" t="s">
        <v>206</v>
      </c>
      <c r="D110" s="25"/>
      <c r="E110" s="26">
        <v>2</v>
      </c>
      <c r="F110" s="27" t="s">
        <v>206</v>
      </c>
      <c r="G110" s="20" t="s">
        <v>206</v>
      </c>
      <c r="H110" s="25"/>
      <c r="I110" s="26">
        <v>670</v>
      </c>
      <c r="J110" s="27" t="s">
        <v>206</v>
      </c>
      <c r="K110" s="20" t="s">
        <v>206</v>
      </c>
      <c r="L110" s="25"/>
      <c r="M110" s="26">
        <v>665</v>
      </c>
      <c r="N110" s="27" t="s">
        <v>206</v>
      </c>
      <c r="O110" s="20" t="s">
        <v>206</v>
      </c>
      <c r="P110" s="25"/>
      <c r="Q110" s="26" t="s">
        <v>414</v>
      </c>
      <c r="R110" s="27" t="s">
        <v>303</v>
      </c>
    </row>
    <row r="111" spans="1:18" x14ac:dyDescent="0.25">
      <c r="A111" s="14"/>
      <c r="B111" s="46" t="s">
        <v>426</v>
      </c>
      <c r="C111" s="15" t="s">
        <v>206</v>
      </c>
      <c r="D111" s="11"/>
      <c r="E111" s="37">
        <v>1</v>
      </c>
      <c r="F111" s="23" t="s">
        <v>206</v>
      </c>
      <c r="G111" s="15" t="s">
        <v>206</v>
      </c>
      <c r="H111" s="11"/>
      <c r="I111" s="37">
        <v>751</v>
      </c>
      <c r="J111" s="23" t="s">
        <v>206</v>
      </c>
      <c r="K111" s="15" t="s">
        <v>206</v>
      </c>
      <c r="L111" s="11"/>
      <c r="M111" s="37">
        <v>751</v>
      </c>
      <c r="N111" s="23" t="s">
        <v>206</v>
      </c>
      <c r="O111" s="15" t="s">
        <v>206</v>
      </c>
      <c r="P111" s="11"/>
      <c r="Q111" s="37" t="s">
        <v>283</v>
      </c>
      <c r="R111" s="23"/>
    </row>
    <row r="112" spans="1:18" x14ac:dyDescent="0.25">
      <c r="A112" s="14"/>
      <c r="B112" s="49" t="s">
        <v>424</v>
      </c>
      <c r="C112" s="20" t="s">
        <v>206</v>
      </c>
      <c r="D112" s="25"/>
      <c r="E112" s="26">
        <v>1</v>
      </c>
      <c r="F112" s="27" t="s">
        <v>206</v>
      </c>
      <c r="G112" s="20" t="s">
        <v>206</v>
      </c>
      <c r="H112" s="25"/>
      <c r="I112" s="26">
        <v>3</v>
      </c>
      <c r="J112" s="27" t="s">
        <v>206</v>
      </c>
      <c r="K112" s="20" t="s">
        <v>206</v>
      </c>
      <c r="L112" s="25"/>
      <c r="M112" s="26">
        <v>3</v>
      </c>
      <c r="N112" s="27" t="s">
        <v>206</v>
      </c>
      <c r="O112" s="20" t="s">
        <v>206</v>
      </c>
      <c r="P112" s="25"/>
      <c r="Q112" s="26" t="s">
        <v>283</v>
      </c>
      <c r="R112" s="27"/>
    </row>
    <row r="113" spans="1:18" x14ac:dyDescent="0.25">
      <c r="A113" s="14"/>
      <c r="B113" s="4"/>
      <c r="C113" s="40"/>
      <c r="D113" s="40"/>
      <c r="E113" s="40"/>
      <c r="F113" s="40"/>
      <c r="G113" s="40"/>
      <c r="H113" s="40"/>
      <c r="I113" s="40"/>
      <c r="J113" s="40"/>
      <c r="K113" s="40"/>
      <c r="L113" s="40"/>
      <c r="M113" s="40"/>
      <c r="N113" s="40"/>
      <c r="O113" s="40"/>
      <c r="P113" s="40"/>
      <c r="Q113" s="40"/>
      <c r="R113" s="40"/>
    </row>
    <row r="114" spans="1:18" x14ac:dyDescent="0.25">
      <c r="A114" s="14"/>
      <c r="B114" s="32" t="s">
        <v>382</v>
      </c>
      <c r="C114" s="15" t="s">
        <v>206</v>
      </c>
      <c r="D114" s="4"/>
      <c r="E114" s="4"/>
      <c r="F114" s="4"/>
      <c r="G114" s="15" t="s">
        <v>206</v>
      </c>
      <c r="H114" s="4"/>
      <c r="I114" s="4"/>
      <c r="J114" s="4"/>
      <c r="K114" s="15" t="s">
        <v>206</v>
      </c>
      <c r="L114" s="4"/>
      <c r="M114" s="4"/>
      <c r="N114" s="4"/>
      <c r="O114" s="15" t="s">
        <v>206</v>
      </c>
      <c r="P114" s="4"/>
      <c r="Q114" s="4"/>
      <c r="R114" s="4"/>
    </row>
    <row r="115" spans="1:18" x14ac:dyDescent="0.25">
      <c r="A115" s="14"/>
      <c r="B115" s="49" t="s">
        <v>411</v>
      </c>
      <c r="C115" s="20" t="s">
        <v>206</v>
      </c>
      <c r="D115" s="25"/>
      <c r="E115" s="26">
        <v>2</v>
      </c>
      <c r="F115" s="27" t="s">
        <v>206</v>
      </c>
      <c r="G115" s="20" t="s">
        <v>206</v>
      </c>
      <c r="H115" s="25"/>
      <c r="I115" s="26">
        <v>153</v>
      </c>
      <c r="J115" s="27" t="s">
        <v>206</v>
      </c>
      <c r="K115" s="20" t="s">
        <v>206</v>
      </c>
      <c r="L115" s="25"/>
      <c r="M115" s="26">
        <v>153</v>
      </c>
      <c r="N115" s="27" t="s">
        <v>206</v>
      </c>
      <c r="O115" s="20" t="s">
        <v>206</v>
      </c>
      <c r="P115" s="25"/>
      <c r="Q115" s="26" t="s">
        <v>283</v>
      </c>
      <c r="R115" s="27"/>
    </row>
    <row r="116" spans="1:18" x14ac:dyDescent="0.25">
      <c r="A116" s="14"/>
      <c r="B116" s="46" t="s">
        <v>412</v>
      </c>
      <c r="C116" s="15" t="s">
        <v>206</v>
      </c>
      <c r="D116" s="11"/>
      <c r="E116" s="37">
        <v>1</v>
      </c>
      <c r="F116" s="23" t="s">
        <v>206</v>
      </c>
      <c r="G116" s="15" t="s">
        <v>206</v>
      </c>
      <c r="H116" s="11"/>
      <c r="I116" s="37">
        <v>54</v>
      </c>
      <c r="J116" s="23" t="s">
        <v>206</v>
      </c>
      <c r="K116" s="15" t="s">
        <v>206</v>
      </c>
      <c r="L116" s="11"/>
      <c r="M116" s="37">
        <v>54</v>
      </c>
      <c r="N116" s="23" t="s">
        <v>206</v>
      </c>
      <c r="O116" s="15" t="s">
        <v>206</v>
      </c>
      <c r="P116" s="11"/>
      <c r="Q116" s="37" t="s">
        <v>283</v>
      </c>
      <c r="R116" s="23" t="s">
        <v>206</v>
      </c>
    </row>
    <row r="117" spans="1:18" x14ac:dyDescent="0.25">
      <c r="A117" s="14"/>
      <c r="B117" s="49" t="s">
        <v>424</v>
      </c>
      <c r="C117" s="20" t="s">
        <v>206</v>
      </c>
      <c r="D117" s="25"/>
      <c r="E117" s="26">
        <v>8</v>
      </c>
      <c r="F117" s="27" t="s">
        <v>206</v>
      </c>
      <c r="G117" s="20" t="s">
        <v>206</v>
      </c>
      <c r="H117" s="25"/>
      <c r="I117" s="26">
        <v>353</v>
      </c>
      <c r="J117" s="27" t="s">
        <v>206</v>
      </c>
      <c r="K117" s="20" t="s">
        <v>206</v>
      </c>
      <c r="L117" s="25"/>
      <c r="M117" s="26">
        <v>344</v>
      </c>
      <c r="N117" s="27" t="s">
        <v>206</v>
      </c>
      <c r="O117" s="20" t="s">
        <v>206</v>
      </c>
      <c r="P117" s="25"/>
      <c r="Q117" s="26" t="s">
        <v>427</v>
      </c>
      <c r="R117" s="27" t="s">
        <v>303</v>
      </c>
    </row>
    <row r="118" spans="1:18" x14ac:dyDescent="0.25">
      <c r="A118" s="14"/>
      <c r="B118" s="4"/>
      <c r="C118" s="40"/>
      <c r="D118" s="40"/>
      <c r="E118" s="40"/>
      <c r="F118" s="40"/>
      <c r="G118" s="40"/>
      <c r="H118" s="40"/>
      <c r="I118" s="40"/>
      <c r="J118" s="40"/>
      <c r="K118" s="40"/>
      <c r="L118" s="40"/>
      <c r="M118" s="40"/>
      <c r="N118" s="40"/>
      <c r="O118" s="40"/>
      <c r="P118" s="40"/>
      <c r="Q118" s="40"/>
      <c r="R118" s="40"/>
    </row>
    <row r="119" spans="1:18" x14ac:dyDescent="0.25">
      <c r="A119" s="14"/>
      <c r="B119" s="32" t="s">
        <v>383</v>
      </c>
      <c r="C119" s="15" t="s">
        <v>206</v>
      </c>
      <c r="D119" s="4"/>
      <c r="E119" s="4"/>
      <c r="F119" s="4"/>
      <c r="G119" s="15" t="s">
        <v>206</v>
      </c>
      <c r="H119" s="4"/>
      <c r="I119" s="4"/>
      <c r="J119" s="4"/>
      <c r="K119" s="15" t="s">
        <v>206</v>
      </c>
      <c r="L119" s="4"/>
      <c r="M119" s="4"/>
      <c r="N119" s="4"/>
      <c r="O119" s="15" t="s">
        <v>206</v>
      </c>
      <c r="P119" s="4"/>
      <c r="Q119" s="4"/>
      <c r="R119" s="4"/>
    </row>
    <row r="120" spans="1:18" x14ac:dyDescent="0.25">
      <c r="A120" s="14"/>
      <c r="B120" s="49" t="s">
        <v>411</v>
      </c>
      <c r="C120" s="20" t="s">
        <v>206</v>
      </c>
      <c r="D120" s="25"/>
      <c r="E120" s="26">
        <v>1</v>
      </c>
      <c r="F120" s="27" t="s">
        <v>206</v>
      </c>
      <c r="G120" s="20" t="s">
        <v>206</v>
      </c>
      <c r="H120" s="25"/>
      <c r="I120" s="26">
        <v>174</v>
      </c>
      <c r="J120" s="27" t="s">
        <v>206</v>
      </c>
      <c r="K120" s="20" t="s">
        <v>206</v>
      </c>
      <c r="L120" s="25"/>
      <c r="M120" s="26">
        <v>45</v>
      </c>
      <c r="N120" s="27" t="s">
        <v>206</v>
      </c>
      <c r="O120" s="20" t="s">
        <v>206</v>
      </c>
      <c r="P120" s="25"/>
      <c r="Q120" s="26" t="s">
        <v>428</v>
      </c>
      <c r="R120" s="27" t="s">
        <v>303</v>
      </c>
    </row>
    <row r="121" spans="1:18" x14ac:dyDescent="0.25">
      <c r="A121" s="14"/>
      <c r="B121" s="46" t="s">
        <v>424</v>
      </c>
      <c r="C121" s="15" t="s">
        <v>206</v>
      </c>
      <c r="D121" s="11"/>
      <c r="E121" s="37">
        <v>31</v>
      </c>
      <c r="F121" s="23" t="s">
        <v>206</v>
      </c>
      <c r="G121" s="15" t="s">
        <v>206</v>
      </c>
      <c r="H121" s="11"/>
      <c r="I121" s="22">
        <v>1420</v>
      </c>
      <c r="J121" s="23" t="s">
        <v>206</v>
      </c>
      <c r="K121" s="15" t="s">
        <v>206</v>
      </c>
      <c r="L121" s="11"/>
      <c r="M121" s="22">
        <v>1407</v>
      </c>
      <c r="N121" s="23" t="s">
        <v>206</v>
      </c>
      <c r="O121" s="15" t="s">
        <v>206</v>
      </c>
      <c r="P121" s="11"/>
      <c r="Q121" s="37" t="s">
        <v>429</v>
      </c>
      <c r="R121" s="23" t="s">
        <v>303</v>
      </c>
    </row>
    <row r="122" spans="1:18" x14ac:dyDescent="0.25">
      <c r="A122" s="14"/>
      <c r="B122" s="4"/>
      <c r="C122" s="40"/>
      <c r="D122" s="40"/>
      <c r="E122" s="40"/>
      <c r="F122" s="40"/>
      <c r="G122" s="40"/>
      <c r="H122" s="40"/>
      <c r="I122" s="40"/>
      <c r="J122" s="40"/>
      <c r="K122" s="40"/>
      <c r="L122" s="40"/>
      <c r="M122" s="40"/>
      <c r="N122" s="40"/>
      <c r="O122" s="40"/>
      <c r="P122" s="40"/>
      <c r="Q122" s="40"/>
      <c r="R122" s="40"/>
    </row>
    <row r="123" spans="1:18" x14ac:dyDescent="0.25">
      <c r="A123" s="14"/>
      <c r="B123" s="18" t="s">
        <v>384</v>
      </c>
      <c r="C123" s="20" t="s">
        <v>206</v>
      </c>
      <c r="D123" s="19"/>
      <c r="E123" s="19"/>
      <c r="F123" s="19"/>
      <c r="G123" s="20" t="s">
        <v>206</v>
      </c>
      <c r="H123" s="19"/>
      <c r="I123" s="19"/>
      <c r="J123" s="19"/>
      <c r="K123" s="20" t="s">
        <v>206</v>
      </c>
      <c r="L123" s="19"/>
      <c r="M123" s="19"/>
      <c r="N123" s="19"/>
      <c r="O123" s="20" t="s">
        <v>206</v>
      </c>
      <c r="P123" s="19"/>
      <c r="Q123" s="19"/>
      <c r="R123" s="19"/>
    </row>
    <row r="124" spans="1:18" x14ac:dyDescent="0.25">
      <c r="A124" s="14"/>
      <c r="B124" s="46" t="s">
        <v>424</v>
      </c>
      <c r="C124" s="15" t="s">
        <v>206</v>
      </c>
      <c r="D124" s="11"/>
      <c r="E124" s="37">
        <v>9</v>
      </c>
      <c r="F124" s="23" t="s">
        <v>206</v>
      </c>
      <c r="G124" s="15" t="s">
        <v>206</v>
      </c>
      <c r="H124" s="11"/>
      <c r="I124" s="37">
        <v>90</v>
      </c>
      <c r="J124" s="23" t="s">
        <v>206</v>
      </c>
      <c r="K124" s="15" t="s">
        <v>206</v>
      </c>
      <c r="L124" s="11"/>
      <c r="M124" s="37">
        <v>88</v>
      </c>
      <c r="N124" s="23" t="s">
        <v>206</v>
      </c>
      <c r="O124" s="15" t="s">
        <v>206</v>
      </c>
      <c r="P124" s="11"/>
      <c r="Q124" s="37" t="s">
        <v>415</v>
      </c>
      <c r="R124" s="23" t="s">
        <v>303</v>
      </c>
    </row>
    <row r="125" spans="1:18" ht="15.75" thickBot="1" x14ac:dyDescent="0.3">
      <c r="A125" s="14"/>
      <c r="B125" s="28"/>
      <c r="C125" s="28" t="s">
        <v>206</v>
      </c>
      <c r="D125" s="28"/>
      <c r="E125" s="28"/>
      <c r="F125" s="28"/>
      <c r="G125" s="28" t="s">
        <v>206</v>
      </c>
      <c r="H125" s="28"/>
      <c r="I125" s="28"/>
      <c r="J125" s="28"/>
      <c r="K125" s="28" t="s">
        <v>206</v>
      </c>
      <c r="L125" s="28"/>
      <c r="M125" s="28"/>
      <c r="N125" s="28"/>
      <c r="O125" s="28" t="s">
        <v>206</v>
      </c>
      <c r="P125" s="28"/>
      <c r="Q125" s="28"/>
      <c r="R125" s="28"/>
    </row>
    <row r="126" spans="1:18" x14ac:dyDescent="0.25">
      <c r="A126" s="14"/>
      <c r="B126" s="4"/>
      <c r="C126" s="41"/>
      <c r="D126" s="41"/>
      <c r="E126" s="41"/>
      <c r="F126" s="41"/>
      <c r="G126" s="41"/>
      <c r="H126" s="41"/>
      <c r="I126" s="41"/>
      <c r="J126" s="41"/>
      <c r="K126" s="41"/>
      <c r="L126" s="41"/>
      <c r="M126" s="41"/>
      <c r="N126" s="41"/>
      <c r="O126" s="41"/>
      <c r="P126" s="41"/>
      <c r="Q126" s="41"/>
      <c r="R126" s="41"/>
    </row>
    <row r="127" spans="1:18" x14ac:dyDescent="0.25">
      <c r="A127" s="14"/>
      <c r="B127" s="18" t="s">
        <v>416</v>
      </c>
      <c r="C127" s="20" t="s">
        <v>206</v>
      </c>
      <c r="D127" s="19"/>
      <c r="E127" s="19"/>
      <c r="F127" s="19"/>
      <c r="G127" s="20" t="s">
        <v>206</v>
      </c>
      <c r="H127" s="19"/>
      <c r="I127" s="19"/>
      <c r="J127" s="19"/>
      <c r="K127" s="20" t="s">
        <v>206</v>
      </c>
      <c r="L127" s="19"/>
      <c r="M127" s="19"/>
      <c r="N127" s="19"/>
      <c r="O127" s="20" t="s">
        <v>206</v>
      </c>
      <c r="P127" s="19"/>
      <c r="Q127" s="19"/>
      <c r="R127" s="19"/>
    </row>
    <row r="128" spans="1:18" x14ac:dyDescent="0.25">
      <c r="A128" s="14"/>
      <c r="B128" s="46" t="s">
        <v>430</v>
      </c>
      <c r="C128" s="15" t="s">
        <v>206</v>
      </c>
      <c r="D128" s="11"/>
      <c r="E128" s="37">
        <v>8</v>
      </c>
      <c r="F128" s="23" t="s">
        <v>206</v>
      </c>
      <c r="G128" s="15" t="s">
        <v>206</v>
      </c>
      <c r="H128" s="11"/>
      <c r="I128" s="22">
        <v>2538</v>
      </c>
      <c r="J128" s="23" t="s">
        <v>206</v>
      </c>
      <c r="K128" s="15" t="s">
        <v>206</v>
      </c>
      <c r="L128" s="11"/>
      <c r="M128" s="22">
        <v>2151</v>
      </c>
      <c r="N128" s="23" t="s">
        <v>206</v>
      </c>
      <c r="O128" s="15" t="s">
        <v>206</v>
      </c>
      <c r="P128" s="11"/>
      <c r="Q128" s="37" t="s">
        <v>431</v>
      </c>
      <c r="R128" s="23" t="s">
        <v>303</v>
      </c>
    </row>
    <row r="129" spans="1:34" x14ac:dyDescent="0.25">
      <c r="A129" s="14"/>
      <c r="B129" s="49" t="s">
        <v>412</v>
      </c>
      <c r="C129" s="20" t="s">
        <v>206</v>
      </c>
      <c r="D129" s="25"/>
      <c r="E129" s="26">
        <v>1</v>
      </c>
      <c r="F129" s="27" t="s">
        <v>206</v>
      </c>
      <c r="G129" s="20" t="s">
        <v>206</v>
      </c>
      <c r="H129" s="25"/>
      <c r="I129" s="26">
        <v>54</v>
      </c>
      <c r="J129" s="27" t="s">
        <v>206</v>
      </c>
      <c r="K129" s="20" t="s">
        <v>206</v>
      </c>
      <c r="L129" s="25"/>
      <c r="M129" s="26">
        <v>54</v>
      </c>
      <c r="N129" s="27" t="s">
        <v>206</v>
      </c>
      <c r="O129" s="20" t="s">
        <v>206</v>
      </c>
      <c r="P129" s="25"/>
      <c r="Q129" s="26" t="s">
        <v>283</v>
      </c>
      <c r="R129" s="27" t="s">
        <v>206</v>
      </c>
    </row>
    <row r="130" spans="1:34" ht="25.5" x14ac:dyDescent="0.25">
      <c r="A130" s="14"/>
      <c r="B130" s="46" t="s">
        <v>409</v>
      </c>
      <c r="C130" s="15" t="s">
        <v>206</v>
      </c>
      <c r="D130" s="11"/>
      <c r="E130" s="37">
        <v>2</v>
      </c>
      <c r="F130" s="23" t="s">
        <v>206</v>
      </c>
      <c r="G130" s="15" t="s">
        <v>206</v>
      </c>
      <c r="H130" s="11"/>
      <c r="I130" s="37">
        <v>664</v>
      </c>
      <c r="J130" s="23" t="s">
        <v>206</v>
      </c>
      <c r="K130" s="15" t="s">
        <v>206</v>
      </c>
      <c r="L130" s="11"/>
      <c r="M130" s="37">
        <v>644</v>
      </c>
      <c r="N130" s="23" t="s">
        <v>206</v>
      </c>
      <c r="O130" s="15" t="s">
        <v>206</v>
      </c>
      <c r="P130" s="11"/>
      <c r="Q130" s="37" t="s">
        <v>410</v>
      </c>
      <c r="R130" s="23" t="s">
        <v>303</v>
      </c>
    </row>
    <row r="131" spans="1:34" x14ac:dyDescent="0.25">
      <c r="A131" s="14"/>
      <c r="B131" s="49" t="s">
        <v>423</v>
      </c>
      <c r="C131" s="20" t="s">
        <v>206</v>
      </c>
      <c r="D131" s="25"/>
      <c r="E131" s="26">
        <v>1</v>
      </c>
      <c r="F131" s="27" t="s">
        <v>206</v>
      </c>
      <c r="G131" s="20" t="s">
        <v>206</v>
      </c>
      <c r="H131" s="25"/>
      <c r="I131" s="35">
        <v>4339</v>
      </c>
      <c r="J131" s="27" t="s">
        <v>206</v>
      </c>
      <c r="K131" s="20" t="s">
        <v>206</v>
      </c>
      <c r="L131" s="25"/>
      <c r="M131" s="35">
        <v>4339</v>
      </c>
      <c r="N131" s="27" t="s">
        <v>206</v>
      </c>
      <c r="O131" s="20" t="s">
        <v>206</v>
      </c>
      <c r="P131" s="25"/>
      <c r="Q131" s="26" t="s">
        <v>283</v>
      </c>
      <c r="R131" s="27"/>
    </row>
    <row r="132" spans="1:34" x14ac:dyDescent="0.25">
      <c r="A132" s="14"/>
      <c r="B132" s="46" t="s">
        <v>426</v>
      </c>
      <c r="C132" s="15" t="s">
        <v>206</v>
      </c>
      <c r="D132" s="11"/>
      <c r="E132" s="37">
        <v>1</v>
      </c>
      <c r="F132" s="23" t="s">
        <v>206</v>
      </c>
      <c r="G132" s="15" t="s">
        <v>206</v>
      </c>
      <c r="H132" s="11"/>
      <c r="I132" s="37">
        <v>751</v>
      </c>
      <c r="J132" s="23" t="s">
        <v>206</v>
      </c>
      <c r="K132" s="15" t="s">
        <v>206</v>
      </c>
      <c r="L132" s="11"/>
      <c r="M132" s="37">
        <v>751</v>
      </c>
      <c r="N132" s="23" t="s">
        <v>206</v>
      </c>
      <c r="O132" s="15" t="s">
        <v>206</v>
      </c>
      <c r="P132" s="11"/>
      <c r="Q132" s="37" t="s">
        <v>283</v>
      </c>
      <c r="R132" s="23"/>
    </row>
    <row r="133" spans="1:34" x14ac:dyDescent="0.25">
      <c r="A133" s="14"/>
      <c r="B133" s="49" t="s">
        <v>424</v>
      </c>
      <c r="C133" s="20" t="s">
        <v>206</v>
      </c>
      <c r="D133" s="25"/>
      <c r="E133" s="26">
        <v>56</v>
      </c>
      <c r="F133" s="27" t="s">
        <v>206</v>
      </c>
      <c r="G133" s="20" t="s">
        <v>206</v>
      </c>
      <c r="H133" s="25"/>
      <c r="I133" s="35">
        <v>2124</v>
      </c>
      <c r="J133" s="27" t="s">
        <v>206</v>
      </c>
      <c r="K133" s="20" t="s">
        <v>206</v>
      </c>
      <c r="L133" s="25"/>
      <c r="M133" s="35">
        <v>2097</v>
      </c>
      <c r="N133" s="27" t="s">
        <v>206</v>
      </c>
      <c r="O133" s="20" t="s">
        <v>206</v>
      </c>
      <c r="P133" s="25"/>
      <c r="Q133" s="26" t="s">
        <v>418</v>
      </c>
      <c r="R133" s="27" t="s">
        <v>303</v>
      </c>
    </row>
    <row r="134" spans="1:34" ht="15.75" thickBot="1" x14ac:dyDescent="0.3">
      <c r="A134" s="14"/>
      <c r="B134" s="28"/>
      <c r="C134" s="28" t="s">
        <v>206</v>
      </c>
      <c r="D134" s="28"/>
      <c r="E134" s="28"/>
      <c r="F134" s="28"/>
      <c r="G134" s="28" t="s">
        <v>206</v>
      </c>
      <c r="H134" s="28"/>
      <c r="I134" s="28"/>
      <c r="J134" s="28"/>
      <c r="K134" s="28" t="s">
        <v>206</v>
      </c>
      <c r="L134" s="28"/>
      <c r="M134" s="28"/>
      <c r="N134" s="28"/>
      <c r="O134" s="28" t="s">
        <v>206</v>
      </c>
      <c r="P134" s="28"/>
      <c r="Q134" s="28"/>
      <c r="R134" s="28"/>
    </row>
    <row r="135" spans="1:34" x14ac:dyDescent="0.25">
      <c r="A135" s="14"/>
      <c r="B135" s="4"/>
      <c r="C135" s="41"/>
      <c r="D135" s="41"/>
      <c r="E135" s="41"/>
      <c r="F135" s="41"/>
      <c r="G135" s="41"/>
      <c r="H135" s="41"/>
      <c r="I135" s="41"/>
      <c r="J135" s="41"/>
      <c r="K135" s="41"/>
      <c r="L135" s="41"/>
      <c r="M135" s="41"/>
      <c r="N135" s="41"/>
      <c r="O135" s="41"/>
      <c r="P135" s="41"/>
      <c r="Q135" s="41"/>
      <c r="R135" s="41"/>
    </row>
    <row r="136" spans="1:34" x14ac:dyDescent="0.25">
      <c r="A136" s="14"/>
      <c r="B136" s="18" t="s">
        <v>113</v>
      </c>
      <c r="C136" s="20" t="s">
        <v>206</v>
      </c>
      <c r="D136" s="29"/>
      <c r="E136" s="51">
        <v>69</v>
      </c>
      <c r="F136" s="31" t="s">
        <v>206</v>
      </c>
      <c r="G136" s="20" t="s">
        <v>206</v>
      </c>
      <c r="H136" s="29" t="s">
        <v>211</v>
      </c>
      <c r="I136" s="30">
        <v>10470</v>
      </c>
      <c r="J136" s="31" t="s">
        <v>206</v>
      </c>
      <c r="K136" s="20" t="s">
        <v>206</v>
      </c>
      <c r="L136" s="29" t="s">
        <v>211</v>
      </c>
      <c r="M136" s="30">
        <v>10036</v>
      </c>
      <c r="N136" s="31" t="s">
        <v>206</v>
      </c>
      <c r="O136" s="20" t="s">
        <v>206</v>
      </c>
      <c r="P136" s="29" t="s">
        <v>211</v>
      </c>
      <c r="Q136" s="51" t="s">
        <v>432</v>
      </c>
      <c r="R136" s="31" t="s">
        <v>303</v>
      </c>
    </row>
    <row r="137" spans="1:34" ht="15.75" thickBot="1" x14ac:dyDescent="0.3">
      <c r="A137" s="14"/>
      <c r="B137" s="36"/>
      <c r="C137" s="36" t="s">
        <v>206</v>
      </c>
      <c r="D137" s="36"/>
      <c r="E137" s="36"/>
      <c r="F137" s="36"/>
      <c r="G137" s="36" t="s">
        <v>206</v>
      </c>
      <c r="H137" s="36"/>
      <c r="I137" s="36"/>
      <c r="J137" s="36"/>
      <c r="K137" s="36" t="s">
        <v>206</v>
      </c>
      <c r="L137" s="36"/>
      <c r="M137" s="36"/>
      <c r="N137" s="36"/>
      <c r="O137" s="36" t="s">
        <v>206</v>
      </c>
      <c r="P137" s="36"/>
      <c r="Q137" s="36"/>
      <c r="R137" s="36"/>
    </row>
    <row r="138" spans="1:34" ht="15.75" thickTop="1" x14ac:dyDescent="0.25">
      <c r="A138" s="14"/>
      <c r="B138" s="63" t="s">
        <v>419</v>
      </c>
      <c r="C138" s="63"/>
      <c r="D138" s="63"/>
      <c r="E138" s="63"/>
      <c r="F138" s="63"/>
      <c r="G138" s="63"/>
      <c r="H138" s="63"/>
      <c r="I138" s="63"/>
      <c r="J138" s="63"/>
      <c r="K138" s="63"/>
      <c r="L138" s="63"/>
      <c r="M138" s="63"/>
      <c r="N138" s="63"/>
      <c r="O138" s="63"/>
      <c r="P138" s="63"/>
      <c r="Q138" s="63"/>
      <c r="R138" s="63"/>
      <c r="S138" s="63"/>
      <c r="T138" s="63"/>
      <c r="U138" s="63"/>
      <c r="V138" s="63"/>
      <c r="W138" s="63"/>
      <c r="X138" s="63"/>
      <c r="Y138" s="63"/>
      <c r="Z138" s="63"/>
      <c r="AA138" s="63"/>
      <c r="AB138" s="63"/>
      <c r="AC138" s="63"/>
      <c r="AD138" s="63"/>
      <c r="AE138" s="63"/>
      <c r="AF138" s="63"/>
      <c r="AG138" s="63"/>
      <c r="AH138" s="63"/>
    </row>
    <row r="139" spans="1:34" x14ac:dyDescent="0.25">
      <c r="A139" s="14"/>
      <c r="B139" s="63" t="s">
        <v>433</v>
      </c>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c r="AC139" s="63"/>
      <c r="AD139" s="63"/>
      <c r="AE139" s="63"/>
      <c r="AF139" s="63"/>
      <c r="AG139" s="63"/>
      <c r="AH139" s="63"/>
    </row>
    <row r="140" spans="1:34" x14ac:dyDescent="0.25">
      <c r="A140" s="14"/>
      <c r="B140" s="63" t="s">
        <v>434</v>
      </c>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c r="AA140" s="63"/>
      <c r="AB140" s="63"/>
      <c r="AC140" s="63"/>
      <c r="AD140" s="63"/>
      <c r="AE140" s="63"/>
      <c r="AF140" s="63"/>
      <c r="AG140" s="63"/>
      <c r="AH140" s="63"/>
    </row>
    <row r="141" spans="1:34" x14ac:dyDescent="0.25">
      <c r="A141" s="14"/>
      <c r="B141" s="43"/>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c r="AD141" s="43"/>
      <c r="AE141" s="43"/>
      <c r="AF141" s="43"/>
      <c r="AG141" s="43"/>
      <c r="AH141" s="43"/>
    </row>
    <row r="142" spans="1:34" x14ac:dyDescent="0.25">
      <c r="A142" s="14"/>
      <c r="B142" s="4"/>
      <c r="C142" s="4"/>
      <c r="D142" s="4"/>
      <c r="E142" s="4"/>
      <c r="F142" s="4"/>
      <c r="G142" s="4"/>
      <c r="H142" s="4"/>
      <c r="I142" s="4"/>
      <c r="J142" s="4"/>
      <c r="K142" s="4"/>
      <c r="L142" s="4"/>
      <c r="M142" s="4"/>
      <c r="N142" s="4"/>
      <c r="O142" s="4"/>
      <c r="P142" s="4"/>
      <c r="Q142" s="4"/>
      <c r="R142" s="4"/>
    </row>
    <row r="143" spans="1:34" ht="15.75" thickBot="1" x14ac:dyDescent="0.3">
      <c r="A143" s="14"/>
      <c r="B143" s="15"/>
      <c r="C143" s="15" t="s">
        <v>206</v>
      </c>
      <c r="D143" s="38" t="s">
        <v>435</v>
      </c>
      <c r="E143" s="38"/>
      <c r="F143" s="38"/>
      <c r="G143" s="38"/>
      <c r="H143" s="38"/>
      <c r="I143" s="38"/>
      <c r="J143" s="38"/>
      <c r="K143" s="38"/>
      <c r="L143" s="38"/>
      <c r="M143" s="38"/>
      <c r="N143" s="38"/>
      <c r="O143" s="38"/>
      <c r="P143" s="38"/>
      <c r="Q143" s="38"/>
      <c r="R143" s="15"/>
    </row>
    <row r="144" spans="1:34" x14ac:dyDescent="0.25">
      <c r="A144" s="14"/>
      <c r="B144" s="59" t="s">
        <v>277</v>
      </c>
      <c r="C144" s="58" t="s">
        <v>206</v>
      </c>
      <c r="D144" s="66" t="s">
        <v>400</v>
      </c>
      <c r="E144" s="66"/>
      <c r="F144" s="60"/>
      <c r="G144" s="60" t="s">
        <v>206</v>
      </c>
      <c r="H144" s="83" t="s">
        <v>401</v>
      </c>
      <c r="I144" s="83"/>
      <c r="J144" s="60"/>
      <c r="K144" s="60" t="s">
        <v>206</v>
      </c>
      <c r="L144" s="83" t="s">
        <v>405</v>
      </c>
      <c r="M144" s="83"/>
      <c r="N144" s="60"/>
      <c r="O144" s="60" t="s">
        <v>206</v>
      </c>
      <c r="P144" s="66" t="s">
        <v>406</v>
      </c>
      <c r="Q144" s="66"/>
      <c r="R144" s="58"/>
    </row>
    <row r="145" spans="1:18" x14ac:dyDescent="0.25">
      <c r="A145" s="14"/>
      <c r="B145" s="59"/>
      <c r="C145" s="58"/>
      <c r="D145" s="65" t="s">
        <v>261</v>
      </c>
      <c r="E145" s="65"/>
      <c r="F145" s="58"/>
      <c r="G145" s="58"/>
      <c r="H145" s="82" t="s">
        <v>402</v>
      </c>
      <c r="I145" s="82"/>
      <c r="J145" s="58"/>
      <c r="K145" s="58"/>
      <c r="L145" s="82" t="s">
        <v>402</v>
      </c>
      <c r="M145" s="82"/>
      <c r="N145" s="58"/>
      <c r="O145" s="58"/>
      <c r="P145" s="65" t="s">
        <v>407</v>
      </c>
      <c r="Q145" s="65"/>
      <c r="R145" s="58"/>
    </row>
    <row r="146" spans="1:18" x14ac:dyDescent="0.25">
      <c r="A146" s="14"/>
      <c r="B146" s="59"/>
      <c r="C146" s="58"/>
      <c r="D146" s="65"/>
      <c r="E146" s="65"/>
      <c r="F146" s="58"/>
      <c r="G146" s="58"/>
      <c r="H146" s="82" t="s">
        <v>403</v>
      </c>
      <c r="I146" s="82"/>
      <c r="J146" s="58"/>
      <c r="K146" s="58"/>
      <c r="L146" s="82" t="s">
        <v>403</v>
      </c>
      <c r="M146" s="82"/>
      <c r="N146" s="58"/>
      <c r="O146" s="58"/>
      <c r="P146" s="65" t="s">
        <v>408</v>
      </c>
      <c r="Q146" s="65"/>
      <c r="R146" s="58"/>
    </row>
    <row r="147" spans="1:18" x14ac:dyDescent="0.25">
      <c r="A147" s="14"/>
      <c r="B147" s="59"/>
      <c r="C147" s="58"/>
      <c r="D147" s="65"/>
      <c r="E147" s="65"/>
      <c r="F147" s="58"/>
      <c r="G147" s="58"/>
      <c r="H147" s="82" t="s">
        <v>404</v>
      </c>
      <c r="I147" s="82"/>
      <c r="J147" s="58"/>
      <c r="K147" s="58"/>
      <c r="L147" s="82" t="s">
        <v>404</v>
      </c>
      <c r="M147" s="82"/>
      <c r="N147" s="58"/>
      <c r="O147" s="58"/>
      <c r="P147" s="65"/>
      <c r="Q147" s="65"/>
      <c r="R147" s="58"/>
    </row>
    <row r="148" spans="1:18" ht="15.75" thickBot="1" x14ac:dyDescent="0.3">
      <c r="A148" s="14"/>
      <c r="B148" s="28"/>
      <c r="C148" s="28" t="s">
        <v>206</v>
      </c>
      <c r="D148" s="28"/>
      <c r="E148" s="28"/>
      <c r="F148" s="28"/>
      <c r="G148" s="28" t="s">
        <v>206</v>
      </c>
      <c r="H148" s="28"/>
      <c r="I148" s="28"/>
      <c r="J148" s="28"/>
      <c r="K148" s="28" t="s">
        <v>206</v>
      </c>
      <c r="L148" s="28"/>
      <c r="M148" s="28"/>
      <c r="N148" s="28"/>
      <c r="O148" s="28" t="s">
        <v>206</v>
      </c>
      <c r="P148" s="28"/>
      <c r="Q148" s="28"/>
      <c r="R148" s="28"/>
    </row>
    <row r="149" spans="1:18" x14ac:dyDescent="0.25">
      <c r="A149" s="14"/>
      <c r="B149" s="4"/>
      <c r="C149" s="41"/>
      <c r="D149" s="41"/>
      <c r="E149" s="41"/>
      <c r="F149" s="41"/>
      <c r="G149" s="41"/>
      <c r="H149" s="41"/>
      <c r="I149" s="41"/>
      <c r="J149" s="41"/>
      <c r="K149" s="41"/>
      <c r="L149" s="41"/>
      <c r="M149" s="41"/>
      <c r="N149" s="41"/>
      <c r="O149" s="41"/>
      <c r="P149" s="41"/>
      <c r="Q149" s="41"/>
      <c r="R149" s="41"/>
    </row>
    <row r="150" spans="1:18" x14ac:dyDescent="0.25">
      <c r="A150" s="14"/>
      <c r="B150" s="18" t="s">
        <v>379</v>
      </c>
      <c r="C150" s="20" t="s">
        <v>206</v>
      </c>
      <c r="D150" s="19"/>
      <c r="E150" s="19"/>
      <c r="F150" s="19"/>
      <c r="G150" s="20" t="s">
        <v>206</v>
      </c>
      <c r="H150" s="19"/>
      <c r="I150" s="19"/>
      <c r="J150" s="19"/>
      <c r="K150" s="20" t="s">
        <v>206</v>
      </c>
      <c r="L150" s="19"/>
      <c r="M150" s="19"/>
      <c r="N150" s="19"/>
      <c r="O150" s="20" t="s">
        <v>206</v>
      </c>
      <c r="P150" s="19"/>
      <c r="Q150" s="19"/>
      <c r="R150" s="19"/>
    </row>
    <row r="151" spans="1:18" x14ac:dyDescent="0.25">
      <c r="A151" s="14"/>
      <c r="B151" s="46" t="s">
        <v>426</v>
      </c>
      <c r="C151" s="15" t="s">
        <v>206</v>
      </c>
      <c r="D151" s="11"/>
      <c r="E151" s="37">
        <v>7</v>
      </c>
      <c r="F151" s="23" t="s">
        <v>206</v>
      </c>
      <c r="G151" s="15" t="s">
        <v>206</v>
      </c>
      <c r="H151" s="11" t="s">
        <v>211</v>
      </c>
      <c r="I151" s="22">
        <v>2905</v>
      </c>
      <c r="J151" s="23"/>
      <c r="K151" s="15" t="s">
        <v>206</v>
      </c>
      <c r="L151" s="11" t="s">
        <v>211</v>
      </c>
      <c r="M151" s="22">
        <v>2257</v>
      </c>
      <c r="N151" s="23"/>
      <c r="O151" s="15" t="s">
        <v>206</v>
      </c>
      <c r="P151" s="11" t="s">
        <v>211</v>
      </c>
      <c r="Q151" s="37" t="s">
        <v>436</v>
      </c>
      <c r="R151" s="23" t="s">
        <v>303</v>
      </c>
    </row>
    <row r="152" spans="1:18" x14ac:dyDescent="0.25">
      <c r="A152" s="14"/>
      <c r="B152" s="4"/>
      <c r="C152" s="40"/>
      <c r="D152" s="40"/>
      <c r="E152" s="40"/>
      <c r="F152" s="40"/>
      <c r="G152" s="40"/>
      <c r="H152" s="40"/>
      <c r="I152" s="40"/>
      <c r="J152" s="40"/>
      <c r="K152" s="40"/>
      <c r="L152" s="40"/>
      <c r="M152" s="40"/>
      <c r="N152" s="40"/>
      <c r="O152" s="40"/>
      <c r="P152" s="40"/>
      <c r="Q152" s="40"/>
      <c r="R152" s="40"/>
    </row>
    <row r="153" spans="1:18" x14ac:dyDescent="0.25">
      <c r="A153" s="14"/>
      <c r="B153" s="18" t="s">
        <v>382</v>
      </c>
      <c r="C153" s="20" t="s">
        <v>206</v>
      </c>
      <c r="D153" s="19"/>
      <c r="E153" s="19"/>
      <c r="F153" s="19"/>
      <c r="G153" s="20" t="s">
        <v>206</v>
      </c>
      <c r="H153" s="19"/>
      <c r="I153" s="19"/>
      <c r="J153" s="19"/>
      <c r="K153" s="20" t="s">
        <v>206</v>
      </c>
      <c r="L153" s="19"/>
      <c r="M153" s="19"/>
      <c r="N153" s="19"/>
      <c r="O153" s="20" t="s">
        <v>206</v>
      </c>
      <c r="P153" s="19"/>
      <c r="Q153" s="19"/>
      <c r="R153" s="19"/>
    </row>
    <row r="154" spans="1:18" x14ac:dyDescent="0.25">
      <c r="A154" s="14"/>
      <c r="B154" s="46" t="s">
        <v>426</v>
      </c>
      <c r="C154" s="15" t="s">
        <v>206</v>
      </c>
      <c r="D154" s="11"/>
      <c r="E154" s="37">
        <v>1</v>
      </c>
      <c r="F154" s="23" t="s">
        <v>206</v>
      </c>
      <c r="G154" s="15" t="s">
        <v>206</v>
      </c>
      <c r="H154" s="11"/>
      <c r="I154" s="37">
        <v>35</v>
      </c>
      <c r="J154" s="23"/>
      <c r="K154" s="15" t="s">
        <v>206</v>
      </c>
      <c r="L154" s="11"/>
      <c r="M154" s="37">
        <v>35</v>
      </c>
      <c r="N154" s="23"/>
      <c r="O154" s="15" t="s">
        <v>206</v>
      </c>
      <c r="P154" s="11"/>
      <c r="Q154" s="37" t="s">
        <v>283</v>
      </c>
      <c r="R154" s="23"/>
    </row>
    <row r="155" spans="1:18" x14ac:dyDescent="0.25">
      <c r="A155" s="14"/>
      <c r="B155" s="49" t="s">
        <v>412</v>
      </c>
      <c r="C155" s="20" t="s">
        <v>206</v>
      </c>
      <c r="D155" s="25"/>
      <c r="E155" s="26">
        <v>1</v>
      </c>
      <c r="F155" s="27" t="s">
        <v>206</v>
      </c>
      <c r="G155" s="20" t="s">
        <v>206</v>
      </c>
      <c r="H155" s="25"/>
      <c r="I155" s="26">
        <v>32</v>
      </c>
      <c r="J155" s="27"/>
      <c r="K155" s="20" t="s">
        <v>206</v>
      </c>
      <c r="L155" s="25"/>
      <c r="M155" s="26">
        <v>32</v>
      </c>
      <c r="N155" s="27"/>
      <c r="O155" s="20" t="s">
        <v>206</v>
      </c>
      <c r="P155" s="25"/>
      <c r="Q155" s="26" t="s">
        <v>283</v>
      </c>
      <c r="R155" s="27"/>
    </row>
    <row r="156" spans="1:18" ht="15.75" thickBot="1" x14ac:dyDescent="0.3">
      <c r="A156" s="14"/>
      <c r="B156" s="28"/>
      <c r="C156" s="28" t="s">
        <v>206</v>
      </c>
      <c r="D156" s="28"/>
      <c r="E156" s="28"/>
      <c r="F156" s="28"/>
      <c r="G156" s="28" t="s">
        <v>206</v>
      </c>
      <c r="H156" s="28"/>
      <c r="I156" s="28"/>
      <c r="J156" s="28"/>
      <c r="K156" s="28" t="s">
        <v>206</v>
      </c>
      <c r="L156" s="28"/>
      <c r="M156" s="28"/>
      <c r="N156" s="28"/>
      <c r="O156" s="28" t="s">
        <v>206</v>
      </c>
      <c r="P156" s="28"/>
      <c r="Q156" s="28"/>
      <c r="R156" s="28"/>
    </row>
    <row r="157" spans="1:18" x14ac:dyDescent="0.25">
      <c r="A157" s="14"/>
      <c r="B157" s="4"/>
      <c r="C157" s="41"/>
      <c r="D157" s="41"/>
      <c r="E157" s="41"/>
      <c r="F157" s="41"/>
      <c r="G157" s="41"/>
      <c r="H157" s="41"/>
      <c r="I157" s="41"/>
      <c r="J157" s="41"/>
      <c r="K157" s="41"/>
      <c r="L157" s="41"/>
      <c r="M157" s="41"/>
      <c r="N157" s="41"/>
      <c r="O157" s="41"/>
      <c r="P157" s="41"/>
      <c r="Q157" s="41"/>
      <c r="R157" s="41"/>
    </row>
    <row r="158" spans="1:18" x14ac:dyDescent="0.25">
      <c r="A158" s="14"/>
      <c r="B158" s="18" t="s">
        <v>416</v>
      </c>
      <c r="C158" s="20" t="s">
        <v>206</v>
      </c>
      <c r="D158" s="19"/>
      <c r="E158" s="19"/>
      <c r="F158" s="19"/>
      <c r="G158" s="20" t="s">
        <v>206</v>
      </c>
      <c r="H158" s="19"/>
      <c r="I158" s="19"/>
      <c r="J158" s="19"/>
      <c r="K158" s="20" t="s">
        <v>206</v>
      </c>
      <c r="L158" s="19"/>
      <c r="M158" s="19"/>
      <c r="N158" s="19"/>
      <c r="O158" s="20" t="s">
        <v>206</v>
      </c>
      <c r="P158" s="19"/>
      <c r="Q158" s="19"/>
      <c r="R158" s="19"/>
    </row>
    <row r="159" spans="1:18" x14ac:dyDescent="0.25">
      <c r="A159" s="14"/>
      <c r="B159" s="46" t="s">
        <v>426</v>
      </c>
      <c r="C159" s="15" t="s">
        <v>206</v>
      </c>
      <c r="D159" s="11"/>
      <c r="E159" s="37">
        <v>8</v>
      </c>
      <c r="F159" s="23" t="s">
        <v>206</v>
      </c>
      <c r="G159" s="15" t="s">
        <v>206</v>
      </c>
      <c r="H159" s="11"/>
      <c r="I159" s="22">
        <v>2940</v>
      </c>
      <c r="J159" s="23"/>
      <c r="K159" s="15" t="s">
        <v>206</v>
      </c>
      <c r="L159" s="11"/>
      <c r="M159" s="22">
        <v>2292</v>
      </c>
      <c r="N159" s="23"/>
      <c r="O159" s="15" t="s">
        <v>206</v>
      </c>
      <c r="P159" s="11"/>
      <c r="Q159" s="37" t="s">
        <v>436</v>
      </c>
      <c r="R159" s="23" t="s">
        <v>303</v>
      </c>
    </row>
    <row r="160" spans="1:18" x14ac:dyDescent="0.25">
      <c r="A160" s="14"/>
      <c r="B160" s="49" t="s">
        <v>412</v>
      </c>
      <c r="C160" s="20" t="s">
        <v>206</v>
      </c>
      <c r="D160" s="25"/>
      <c r="E160" s="26">
        <v>1</v>
      </c>
      <c r="F160" s="27" t="s">
        <v>206</v>
      </c>
      <c r="G160" s="20" t="s">
        <v>206</v>
      </c>
      <c r="H160" s="25"/>
      <c r="I160" s="26">
        <v>32</v>
      </c>
      <c r="J160" s="27"/>
      <c r="K160" s="20" t="s">
        <v>206</v>
      </c>
      <c r="L160" s="25"/>
      <c r="M160" s="26">
        <v>32</v>
      </c>
      <c r="N160" s="27"/>
      <c r="O160" s="20" t="s">
        <v>206</v>
      </c>
      <c r="P160" s="25"/>
      <c r="Q160" s="26" t="s">
        <v>283</v>
      </c>
      <c r="R160" s="27"/>
    </row>
    <row r="161" spans="1:34" ht="15.75" thickBot="1" x14ac:dyDescent="0.3">
      <c r="A161" s="14"/>
      <c r="B161" s="28"/>
      <c r="C161" s="28" t="s">
        <v>206</v>
      </c>
      <c r="D161" s="28"/>
      <c r="E161" s="28"/>
      <c r="F161" s="28"/>
      <c r="G161" s="28" t="s">
        <v>206</v>
      </c>
      <c r="H161" s="28"/>
      <c r="I161" s="28"/>
      <c r="J161" s="28"/>
      <c r="K161" s="28" t="s">
        <v>206</v>
      </c>
      <c r="L161" s="28"/>
      <c r="M161" s="28"/>
      <c r="N161" s="28"/>
      <c r="O161" s="28" t="s">
        <v>206</v>
      </c>
      <c r="P161" s="28"/>
      <c r="Q161" s="28"/>
      <c r="R161" s="28"/>
    </row>
    <row r="162" spans="1:34" x14ac:dyDescent="0.25">
      <c r="A162" s="14"/>
      <c r="B162" s="4"/>
      <c r="C162" s="41"/>
      <c r="D162" s="41"/>
      <c r="E162" s="41"/>
      <c r="F162" s="41"/>
      <c r="G162" s="41"/>
      <c r="H162" s="41"/>
      <c r="I162" s="41"/>
      <c r="J162" s="41"/>
      <c r="K162" s="41"/>
      <c r="L162" s="41"/>
      <c r="M162" s="41"/>
      <c r="N162" s="41"/>
      <c r="O162" s="41"/>
      <c r="P162" s="41"/>
      <c r="Q162" s="41"/>
      <c r="R162" s="41"/>
    </row>
    <row r="163" spans="1:34" x14ac:dyDescent="0.25">
      <c r="A163" s="14"/>
      <c r="B163" s="18" t="s">
        <v>113</v>
      </c>
      <c r="C163" s="20" t="s">
        <v>206</v>
      </c>
      <c r="D163" s="29"/>
      <c r="E163" s="51">
        <v>9</v>
      </c>
      <c r="F163" s="31" t="s">
        <v>206</v>
      </c>
      <c r="G163" s="20" t="s">
        <v>206</v>
      </c>
      <c r="H163" s="29" t="s">
        <v>211</v>
      </c>
      <c r="I163" s="30">
        <v>2972</v>
      </c>
      <c r="J163" s="31"/>
      <c r="K163" s="20" t="s">
        <v>206</v>
      </c>
      <c r="L163" s="29" t="s">
        <v>211</v>
      </c>
      <c r="M163" s="30">
        <v>2324</v>
      </c>
      <c r="N163" s="31"/>
      <c r="O163" s="20" t="s">
        <v>206</v>
      </c>
      <c r="P163" s="29" t="s">
        <v>211</v>
      </c>
      <c r="Q163" s="51" t="s">
        <v>436</v>
      </c>
      <c r="R163" s="31" t="s">
        <v>303</v>
      </c>
    </row>
    <row r="164" spans="1:34" ht="15.75" thickBot="1" x14ac:dyDescent="0.3">
      <c r="A164" s="14"/>
      <c r="B164" s="36"/>
      <c r="C164" s="36" t="s">
        <v>206</v>
      </c>
      <c r="D164" s="36"/>
      <c r="E164" s="36"/>
      <c r="F164" s="36"/>
      <c r="G164" s="36" t="s">
        <v>206</v>
      </c>
      <c r="H164" s="36"/>
      <c r="I164" s="36"/>
      <c r="J164" s="36"/>
      <c r="K164" s="36" t="s">
        <v>206</v>
      </c>
      <c r="L164" s="36"/>
      <c r="M164" s="36"/>
      <c r="N164" s="36"/>
      <c r="O164" s="36" t="s">
        <v>206</v>
      </c>
      <c r="P164" s="36"/>
      <c r="Q164" s="36"/>
      <c r="R164" s="36"/>
    </row>
    <row r="165" spans="1:34" ht="15.75" thickTop="1" x14ac:dyDescent="0.25">
      <c r="A165" s="14"/>
      <c r="B165" s="63" t="s">
        <v>419</v>
      </c>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c r="AA165" s="63"/>
      <c r="AB165" s="63"/>
      <c r="AC165" s="63"/>
      <c r="AD165" s="63"/>
      <c r="AE165" s="63"/>
      <c r="AF165" s="63"/>
      <c r="AG165" s="63"/>
      <c r="AH165" s="63"/>
    </row>
    <row r="166" spans="1:34" x14ac:dyDescent="0.25">
      <c r="A166" s="14"/>
      <c r="B166" s="43"/>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c r="AC166" s="43"/>
      <c r="AD166" s="43"/>
      <c r="AE166" s="43"/>
      <c r="AF166" s="43"/>
      <c r="AG166" s="43"/>
      <c r="AH166" s="43"/>
    </row>
    <row r="167" spans="1:34" x14ac:dyDescent="0.25">
      <c r="A167" s="14"/>
      <c r="B167" s="4"/>
      <c r="C167" s="4"/>
      <c r="D167" s="4"/>
      <c r="E167" s="4"/>
      <c r="F167" s="4"/>
      <c r="G167" s="4"/>
      <c r="H167" s="4"/>
      <c r="I167" s="4"/>
      <c r="J167" s="4"/>
      <c r="K167" s="4"/>
      <c r="L167" s="4"/>
      <c r="M167" s="4"/>
      <c r="N167" s="4"/>
      <c r="O167" s="4"/>
      <c r="P167" s="4"/>
      <c r="Q167" s="4"/>
      <c r="R167" s="4"/>
    </row>
    <row r="168" spans="1:34" ht="15.75" thickBot="1" x14ac:dyDescent="0.3">
      <c r="A168" s="14"/>
      <c r="B168" s="15"/>
      <c r="C168" s="15" t="s">
        <v>206</v>
      </c>
      <c r="D168" s="38" t="s">
        <v>437</v>
      </c>
      <c r="E168" s="38"/>
      <c r="F168" s="38"/>
      <c r="G168" s="38"/>
      <c r="H168" s="38"/>
      <c r="I168" s="38"/>
      <c r="J168" s="38"/>
      <c r="K168" s="38"/>
      <c r="L168" s="38"/>
      <c r="M168" s="38"/>
      <c r="N168" s="38"/>
      <c r="O168" s="38"/>
      <c r="P168" s="38"/>
      <c r="Q168" s="38"/>
      <c r="R168" s="15"/>
    </row>
    <row r="169" spans="1:34" x14ac:dyDescent="0.25">
      <c r="A169" s="14"/>
      <c r="B169" s="59" t="s">
        <v>277</v>
      </c>
      <c r="C169" s="58" t="s">
        <v>206</v>
      </c>
      <c r="D169" s="66" t="s">
        <v>400</v>
      </c>
      <c r="E169" s="66"/>
      <c r="F169" s="60"/>
      <c r="G169" s="60" t="s">
        <v>206</v>
      </c>
      <c r="H169" s="83" t="s">
        <v>401</v>
      </c>
      <c r="I169" s="83"/>
      <c r="J169" s="60"/>
      <c r="K169" s="60" t="s">
        <v>206</v>
      </c>
      <c r="L169" s="83" t="s">
        <v>405</v>
      </c>
      <c r="M169" s="83"/>
      <c r="N169" s="60"/>
      <c r="O169" s="60" t="s">
        <v>206</v>
      </c>
      <c r="P169" s="66" t="s">
        <v>406</v>
      </c>
      <c r="Q169" s="66"/>
      <c r="R169" s="58"/>
    </row>
    <row r="170" spans="1:34" x14ac:dyDescent="0.25">
      <c r="A170" s="14"/>
      <c r="B170" s="59"/>
      <c r="C170" s="58"/>
      <c r="D170" s="65" t="s">
        <v>261</v>
      </c>
      <c r="E170" s="65"/>
      <c r="F170" s="58"/>
      <c r="G170" s="58"/>
      <c r="H170" s="82" t="s">
        <v>402</v>
      </c>
      <c r="I170" s="82"/>
      <c r="J170" s="58"/>
      <c r="K170" s="58"/>
      <c r="L170" s="82" t="s">
        <v>402</v>
      </c>
      <c r="M170" s="82"/>
      <c r="N170" s="58"/>
      <c r="O170" s="58"/>
      <c r="P170" s="65" t="s">
        <v>407</v>
      </c>
      <c r="Q170" s="65"/>
      <c r="R170" s="58"/>
    </row>
    <row r="171" spans="1:34" x14ac:dyDescent="0.25">
      <c r="A171" s="14"/>
      <c r="B171" s="59"/>
      <c r="C171" s="58"/>
      <c r="D171" s="65"/>
      <c r="E171" s="65"/>
      <c r="F171" s="58"/>
      <c r="G171" s="58"/>
      <c r="H171" s="82" t="s">
        <v>403</v>
      </c>
      <c r="I171" s="82"/>
      <c r="J171" s="58"/>
      <c r="K171" s="58"/>
      <c r="L171" s="82" t="s">
        <v>403</v>
      </c>
      <c r="M171" s="82"/>
      <c r="N171" s="58"/>
      <c r="O171" s="58"/>
      <c r="P171" s="65" t="s">
        <v>408</v>
      </c>
      <c r="Q171" s="65"/>
      <c r="R171" s="58"/>
    </row>
    <row r="172" spans="1:34" x14ac:dyDescent="0.25">
      <c r="A172" s="14"/>
      <c r="B172" s="59"/>
      <c r="C172" s="58"/>
      <c r="D172" s="65"/>
      <c r="E172" s="65"/>
      <c r="F172" s="58"/>
      <c r="G172" s="58"/>
      <c r="H172" s="82" t="s">
        <v>404</v>
      </c>
      <c r="I172" s="82"/>
      <c r="J172" s="58"/>
      <c r="K172" s="58"/>
      <c r="L172" s="82" t="s">
        <v>404</v>
      </c>
      <c r="M172" s="82"/>
      <c r="N172" s="58"/>
      <c r="O172" s="58"/>
      <c r="P172" s="65"/>
      <c r="Q172" s="65"/>
      <c r="R172" s="58"/>
    </row>
    <row r="173" spans="1:34" ht="15.75" thickBot="1" x14ac:dyDescent="0.3">
      <c r="A173" s="14"/>
      <c r="B173" s="28"/>
      <c r="C173" s="28" t="s">
        <v>206</v>
      </c>
      <c r="D173" s="28"/>
      <c r="E173" s="28"/>
      <c r="F173" s="28"/>
      <c r="G173" s="28" t="s">
        <v>206</v>
      </c>
      <c r="H173" s="28"/>
      <c r="I173" s="28"/>
      <c r="J173" s="28"/>
      <c r="K173" s="28" t="s">
        <v>206</v>
      </c>
      <c r="L173" s="28"/>
      <c r="M173" s="28"/>
      <c r="N173" s="28"/>
      <c r="O173" s="28" t="s">
        <v>206</v>
      </c>
      <c r="P173" s="28"/>
      <c r="Q173" s="28"/>
      <c r="R173" s="28"/>
    </row>
    <row r="174" spans="1:34" x14ac:dyDescent="0.25">
      <c r="A174" s="14"/>
      <c r="B174" s="4"/>
      <c r="C174" s="41"/>
      <c r="D174" s="41"/>
      <c r="E174" s="41"/>
      <c r="F174" s="41"/>
      <c r="G174" s="41"/>
      <c r="H174" s="41"/>
      <c r="I174" s="41"/>
      <c r="J174" s="41"/>
      <c r="K174" s="41"/>
      <c r="L174" s="41"/>
      <c r="M174" s="41"/>
      <c r="N174" s="41"/>
      <c r="O174" s="41"/>
      <c r="P174" s="41"/>
      <c r="Q174" s="41"/>
      <c r="R174" s="41"/>
    </row>
    <row r="175" spans="1:34" x14ac:dyDescent="0.25">
      <c r="A175" s="14"/>
      <c r="B175" s="18" t="s">
        <v>377</v>
      </c>
      <c r="C175" s="20" t="s">
        <v>206</v>
      </c>
      <c r="D175" s="19"/>
      <c r="E175" s="19"/>
      <c r="F175" s="19"/>
      <c r="G175" s="20" t="s">
        <v>206</v>
      </c>
      <c r="H175" s="19"/>
      <c r="I175" s="19"/>
      <c r="J175" s="19"/>
      <c r="K175" s="20" t="s">
        <v>206</v>
      </c>
      <c r="L175" s="19"/>
      <c r="M175" s="19"/>
      <c r="N175" s="19"/>
      <c r="O175" s="20" t="s">
        <v>206</v>
      </c>
      <c r="P175" s="19"/>
      <c r="Q175" s="19"/>
      <c r="R175" s="19"/>
    </row>
    <row r="176" spans="1:34" x14ac:dyDescent="0.25">
      <c r="A176" s="14"/>
      <c r="B176" s="46" t="s">
        <v>426</v>
      </c>
      <c r="C176" s="15" t="s">
        <v>206</v>
      </c>
      <c r="D176" s="11"/>
      <c r="E176" s="37">
        <v>1</v>
      </c>
      <c r="F176" s="23" t="s">
        <v>206</v>
      </c>
      <c r="G176" s="15" t="s">
        <v>206</v>
      </c>
      <c r="H176" s="11" t="s">
        <v>211</v>
      </c>
      <c r="I176" s="37">
        <v>160</v>
      </c>
      <c r="J176" s="23"/>
      <c r="K176" s="15" t="s">
        <v>206</v>
      </c>
      <c r="L176" s="11" t="s">
        <v>211</v>
      </c>
      <c r="M176" s="37">
        <v>157</v>
      </c>
      <c r="N176" s="23"/>
      <c r="O176" s="15" t="s">
        <v>206</v>
      </c>
      <c r="P176" s="11" t="s">
        <v>211</v>
      </c>
      <c r="Q176" s="37" t="s">
        <v>425</v>
      </c>
      <c r="R176" s="23" t="s">
        <v>303</v>
      </c>
    </row>
    <row r="177" spans="1:18" x14ac:dyDescent="0.25">
      <c r="A177" s="14"/>
      <c r="B177" s="49" t="s">
        <v>412</v>
      </c>
      <c r="C177" s="20" t="s">
        <v>206</v>
      </c>
      <c r="D177" s="25"/>
      <c r="E177" s="26">
        <v>1</v>
      </c>
      <c r="F177" s="27" t="s">
        <v>206</v>
      </c>
      <c r="G177" s="20" t="s">
        <v>206</v>
      </c>
      <c r="H177" s="25"/>
      <c r="I177" s="26">
        <v>575</v>
      </c>
      <c r="J177" s="27"/>
      <c r="K177" s="20" t="s">
        <v>206</v>
      </c>
      <c r="L177" s="25"/>
      <c r="M177" s="26">
        <v>565</v>
      </c>
      <c r="N177" s="27"/>
      <c r="O177" s="20" t="s">
        <v>206</v>
      </c>
      <c r="P177" s="25"/>
      <c r="Q177" s="26" t="s">
        <v>438</v>
      </c>
      <c r="R177" s="27" t="s">
        <v>303</v>
      </c>
    </row>
    <row r="178" spans="1:18" x14ac:dyDescent="0.25">
      <c r="A178" s="14"/>
      <c r="B178" s="4"/>
      <c r="C178" s="40"/>
      <c r="D178" s="40"/>
      <c r="E178" s="40"/>
      <c r="F178" s="40"/>
      <c r="G178" s="40"/>
      <c r="H178" s="40"/>
      <c r="I178" s="40"/>
      <c r="J178" s="40"/>
      <c r="K178" s="40"/>
      <c r="L178" s="40"/>
      <c r="M178" s="40"/>
      <c r="N178" s="40"/>
      <c r="O178" s="40"/>
      <c r="P178" s="40"/>
      <c r="Q178" s="40"/>
      <c r="R178" s="40"/>
    </row>
    <row r="179" spans="1:18" x14ac:dyDescent="0.25">
      <c r="A179" s="14"/>
      <c r="B179" s="32" t="s">
        <v>378</v>
      </c>
      <c r="C179" s="15" t="s">
        <v>206</v>
      </c>
      <c r="D179" s="4"/>
      <c r="E179" s="4"/>
      <c r="F179" s="4"/>
      <c r="G179" s="15" t="s">
        <v>206</v>
      </c>
      <c r="H179" s="4"/>
      <c r="I179" s="4"/>
      <c r="J179" s="4"/>
      <c r="K179" s="15" t="s">
        <v>206</v>
      </c>
      <c r="L179" s="4"/>
      <c r="M179" s="4"/>
      <c r="N179" s="4"/>
      <c r="O179" s="15" t="s">
        <v>206</v>
      </c>
      <c r="P179" s="4"/>
      <c r="Q179" s="4"/>
      <c r="R179" s="4"/>
    </row>
    <row r="180" spans="1:18" x14ac:dyDescent="0.25">
      <c r="A180" s="14"/>
      <c r="B180" s="49" t="s">
        <v>426</v>
      </c>
      <c r="C180" s="20" t="s">
        <v>206</v>
      </c>
      <c r="D180" s="25"/>
      <c r="E180" s="26">
        <v>2</v>
      </c>
      <c r="F180" s="27" t="s">
        <v>206</v>
      </c>
      <c r="G180" s="20" t="s">
        <v>206</v>
      </c>
      <c r="H180" s="25"/>
      <c r="I180" s="35">
        <v>2576</v>
      </c>
      <c r="J180" s="27"/>
      <c r="K180" s="20" t="s">
        <v>206</v>
      </c>
      <c r="L180" s="25"/>
      <c r="M180" s="35">
        <v>2430</v>
      </c>
      <c r="N180" s="27"/>
      <c r="O180" s="20" t="s">
        <v>206</v>
      </c>
      <c r="P180" s="25"/>
      <c r="Q180" s="26" t="s">
        <v>439</v>
      </c>
      <c r="R180" s="27" t="s">
        <v>303</v>
      </c>
    </row>
    <row r="181" spans="1:18" x14ac:dyDescent="0.25">
      <c r="A181" s="14"/>
      <c r="B181" s="4"/>
      <c r="C181" s="40"/>
      <c r="D181" s="40"/>
      <c r="E181" s="40"/>
      <c r="F181" s="40"/>
      <c r="G181" s="40"/>
      <c r="H181" s="40"/>
      <c r="I181" s="40"/>
      <c r="J181" s="40"/>
      <c r="K181" s="40"/>
      <c r="L181" s="40"/>
      <c r="M181" s="40"/>
      <c r="N181" s="40"/>
      <c r="O181" s="40"/>
      <c r="P181" s="40"/>
      <c r="Q181" s="40"/>
      <c r="R181" s="40"/>
    </row>
    <row r="182" spans="1:18" x14ac:dyDescent="0.25">
      <c r="A182" s="14"/>
      <c r="B182" s="32" t="s">
        <v>379</v>
      </c>
      <c r="C182" s="15" t="s">
        <v>206</v>
      </c>
      <c r="D182" s="4"/>
      <c r="E182" s="4"/>
      <c r="F182" s="4"/>
      <c r="G182" s="15" t="s">
        <v>206</v>
      </c>
      <c r="H182" s="4"/>
      <c r="I182" s="4"/>
      <c r="J182" s="4"/>
      <c r="K182" s="15" t="s">
        <v>206</v>
      </c>
      <c r="L182" s="4"/>
      <c r="M182" s="4"/>
      <c r="N182" s="4"/>
      <c r="O182" s="15" t="s">
        <v>206</v>
      </c>
      <c r="P182" s="4"/>
      <c r="Q182" s="4"/>
      <c r="R182" s="4"/>
    </row>
    <row r="183" spans="1:18" x14ac:dyDescent="0.25">
      <c r="A183" s="14"/>
      <c r="B183" s="49" t="s">
        <v>426</v>
      </c>
      <c r="C183" s="20" t="s">
        <v>206</v>
      </c>
      <c r="D183" s="25"/>
      <c r="E183" s="26">
        <v>7</v>
      </c>
      <c r="F183" s="27" t="s">
        <v>206</v>
      </c>
      <c r="G183" s="20" t="s">
        <v>206</v>
      </c>
      <c r="H183" s="25"/>
      <c r="I183" s="35">
        <v>2905</v>
      </c>
      <c r="J183" s="27"/>
      <c r="K183" s="20" t="s">
        <v>206</v>
      </c>
      <c r="L183" s="25"/>
      <c r="M183" s="35">
        <v>2257</v>
      </c>
      <c r="N183" s="27"/>
      <c r="O183" s="20" t="s">
        <v>206</v>
      </c>
      <c r="P183" s="25"/>
      <c r="Q183" s="26" t="s">
        <v>436</v>
      </c>
      <c r="R183" s="27" t="s">
        <v>303</v>
      </c>
    </row>
    <row r="184" spans="1:18" x14ac:dyDescent="0.25">
      <c r="A184" s="14"/>
      <c r="B184" s="4"/>
      <c r="C184" s="40"/>
      <c r="D184" s="40"/>
      <c r="E184" s="40"/>
      <c r="F184" s="40"/>
      <c r="G184" s="40"/>
      <c r="H184" s="40"/>
      <c r="I184" s="40"/>
      <c r="J184" s="40"/>
      <c r="K184" s="40"/>
      <c r="L184" s="40"/>
      <c r="M184" s="40"/>
      <c r="N184" s="40"/>
      <c r="O184" s="40"/>
      <c r="P184" s="40"/>
      <c r="Q184" s="40"/>
      <c r="R184" s="40"/>
    </row>
    <row r="185" spans="1:18" x14ac:dyDescent="0.25">
      <c r="A185" s="14"/>
      <c r="B185" s="32" t="s">
        <v>382</v>
      </c>
      <c r="C185" s="15" t="s">
        <v>206</v>
      </c>
      <c r="D185" s="4"/>
      <c r="E185" s="4"/>
      <c r="F185" s="4"/>
      <c r="G185" s="15" t="s">
        <v>206</v>
      </c>
      <c r="H185" s="4"/>
      <c r="I185" s="4"/>
      <c r="J185" s="4"/>
      <c r="K185" s="15" t="s">
        <v>206</v>
      </c>
      <c r="L185" s="4"/>
      <c r="M185" s="4"/>
      <c r="N185" s="4"/>
      <c r="O185" s="15" t="s">
        <v>206</v>
      </c>
      <c r="P185" s="4"/>
      <c r="Q185" s="4"/>
      <c r="R185" s="4"/>
    </row>
    <row r="186" spans="1:18" x14ac:dyDescent="0.25">
      <c r="A186" s="14"/>
      <c r="B186" s="49" t="s">
        <v>426</v>
      </c>
      <c r="C186" s="20" t="s">
        <v>206</v>
      </c>
      <c r="D186" s="25"/>
      <c r="E186" s="26">
        <v>1</v>
      </c>
      <c r="F186" s="27" t="s">
        <v>206</v>
      </c>
      <c r="G186" s="20" t="s">
        <v>206</v>
      </c>
      <c r="H186" s="25"/>
      <c r="I186" s="26">
        <v>475</v>
      </c>
      <c r="J186" s="27"/>
      <c r="K186" s="20" t="s">
        <v>206</v>
      </c>
      <c r="L186" s="25"/>
      <c r="M186" s="26">
        <v>460</v>
      </c>
      <c r="N186" s="27"/>
      <c r="O186" s="20" t="s">
        <v>206</v>
      </c>
      <c r="P186" s="25"/>
      <c r="Q186" s="26" t="s">
        <v>440</v>
      </c>
      <c r="R186" s="27" t="s">
        <v>303</v>
      </c>
    </row>
    <row r="187" spans="1:18" x14ac:dyDescent="0.25">
      <c r="A187" s="14"/>
      <c r="B187" s="46" t="s">
        <v>412</v>
      </c>
      <c r="C187" s="15" t="s">
        <v>206</v>
      </c>
      <c r="D187" s="11"/>
      <c r="E187" s="37">
        <v>2</v>
      </c>
      <c r="F187" s="23" t="s">
        <v>206</v>
      </c>
      <c r="G187" s="15" t="s">
        <v>206</v>
      </c>
      <c r="H187" s="11"/>
      <c r="I187" s="37">
        <v>67</v>
      </c>
      <c r="J187" s="23"/>
      <c r="K187" s="15" t="s">
        <v>206</v>
      </c>
      <c r="L187" s="11"/>
      <c r="M187" s="37">
        <v>67</v>
      </c>
      <c r="N187" s="23"/>
      <c r="O187" s="15" t="s">
        <v>206</v>
      </c>
      <c r="P187" s="11"/>
      <c r="Q187" s="37" t="s">
        <v>441</v>
      </c>
      <c r="R187" s="23"/>
    </row>
    <row r="188" spans="1:18" ht="15.75" thickBot="1" x14ac:dyDescent="0.3">
      <c r="A188" s="14"/>
      <c r="B188" s="28"/>
      <c r="C188" s="28" t="s">
        <v>206</v>
      </c>
      <c r="D188" s="28"/>
      <c r="E188" s="28"/>
      <c r="F188" s="28"/>
      <c r="G188" s="28" t="s">
        <v>206</v>
      </c>
      <c r="H188" s="28"/>
      <c r="I188" s="28"/>
      <c r="J188" s="28"/>
      <c r="K188" s="28" t="s">
        <v>206</v>
      </c>
      <c r="L188" s="28"/>
      <c r="M188" s="28"/>
      <c r="N188" s="28"/>
      <c r="O188" s="28" t="s">
        <v>206</v>
      </c>
      <c r="P188" s="28"/>
      <c r="Q188" s="28"/>
      <c r="R188" s="28"/>
    </row>
    <row r="189" spans="1:18" x14ac:dyDescent="0.25">
      <c r="A189" s="14"/>
      <c r="B189" s="4"/>
      <c r="C189" s="41"/>
      <c r="D189" s="41"/>
      <c r="E189" s="41"/>
      <c r="F189" s="41"/>
      <c r="G189" s="41"/>
      <c r="H189" s="41"/>
      <c r="I189" s="41"/>
      <c r="J189" s="41"/>
      <c r="K189" s="41"/>
      <c r="L189" s="41"/>
      <c r="M189" s="41"/>
      <c r="N189" s="41"/>
      <c r="O189" s="41"/>
      <c r="P189" s="41"/>
      <c r="Q189" s="41"/>
      <c r="R189" s="41"/>
    </row>
    <row r="190" spans="1:18" x14ac:dyDescent="0.25">
      <c r="A190" s="14"/>
      <c r="B190" s="18" t="s">
        <v>416</v>
      </c>
      <c r="C190" s="20" t="s">
        <v>206</v>
      </c>
      <c r="D190" s="19"/>
      <c r="E190" s="19"/>
      <c r="F190" s="19"/>
      <c r="G190" s="20" t="s">
        <v>206</v>
      </c>
      <c r="H190" s="19"/>
      <c r="I190" s="19"/>
      <c r="J190" s="19"/>
      <c r="K190" s="20" t="s">
        <v>206</v>
      </c>
      <c r="L190" s="19"/>
      <c r="M190" s="19"/>
      <c r="N190" s="19"/>
      <c r="O190" s="20" t="s">
        <v>206</v>
      </c>
      <c r="P190" s="19"/>
      <c r="Q190" s="19"/>
      <c r="R190" s="19"/>
    </row>
    <row r="191" spans="1:18" x14ac:dyDescent="0.25">
      <c r="A191" s="14"/>
      <c r="B191" s="46" t="s">
        <v>426</v>
      </c>
      <c r="C191" s="15" t="s">
        <v>206</v>
      </c>
      <c r="D191" s="11"/>
      <c r="E191" s="37">
        <v>11</v>
      </c>
      <c r="F191" s="23" t="s">
        <v>206</v>
      </c>
      <c r="G191" s="15" t="s">
        <v>206</v>
      </c>
      <c r="H191" s="11"/>
      <c r="I191" s="22">
        <v>6116</v>
      </c>
      <c r="J191" s="23"/>
      <c r="K191" s="15" t="s">
        <v>206</v>
      </c>
      <c r="L191" s="11"/>
      <c r="M191" s="22">
        <v>5304</v>
      </c>
      <c r="N191" s="23"/>
      <c r="O191" s="15" t="s">
        <v>206</v>
      </c>
      <c r="P191" s="11"/>
      <c r="Q191" s="37" t="s">
        <v>442</v>
      </c>
      <c r="R191" s="23" t="s">
        <v>303</v>
      </c>
    </row>
    <row r="192" spans="1:18" x14ac:dyDescent="0.25">
      <c r="A192" s="14"/>
      <c r="B192" s="49" t="s">
        <v>412</v>
      </c>
      <c r="C192" s="20" t="s">
        <v>206</v>
      </c>
      <c r="D192" s="25"/>
      <c r="E192" s="26">
        <v>3</v>
      </c>
      <c r="F192" s="27" t="s">
        <v>206</v>
      </c>
      <c r="G192" s="20" t="s">
        <v>206</v>
      </c>
      <c r="H192" s="25"/>
      <c r="I192" s="26">
        <v>642</v>
      </c>
      <c r="J192" s="27"/>
      <c r="K192" s="20" t="s">
        <v>206</v>
      </c>
      <c r="L192" s="25"/>
      <c r="M192" s="26">
        <v>632</v>
      </c>
      <c r="N192" s="27"/>
      <c r="O192" s="20" t="s">
        <v>206</v>
      </c>
      <c r="P192" s="25"/>
      <c r="Q192" s="26" t="s">
        <v>438</v>
      </c>
      <c r="R192" s="27" t="s">
        <v>303</v>
      </c>
    </row>
    <row r="193" spans="1:34" ht="15.75" thickBot="1" x14ac:dyDescent="0.3">
      <c r="A193" s="14"/>
      <c r="B193" s="28"/>
      <c r="C193" s="28" t="s">
        <v>206</v>
      </c>
      <c r="D193" s="28"/>
      <c r="E193" s="28"/>
      <c r="F193" s="28"/>
      <c r="G193" s="28" t="s">
        <v>206</v>
      </c>
      <c r="H193" s="28"/>
      <c r="I193" s="28"/>
      <c r="J193" s="28"/>
      <c r="K193" s="28" t="s">
        <v>206</v>
      </c>
      <c r="L193" s="28"/>
      <c r="M193" s="28"/>
      <c r="N193" s="28"/>
      <c r="O193" s="28" t="s">
        <v>206</v>
      </c>
      <c r="P193" s="28"/>
      <c r="Q193" s="28"/>
      <c r="R193" s="28"/>
    </row>
    <row r="194" spans="1:34" x14ac:dyDescent="0.25">
      <c r="A194" s="14"/>
      <c r="B194" s="4"/>
      <c r="C194" s="41"/>
      <c r="D194" s="41"/>
      <c r="E194" s="41"/>
      <c r="F194" s="41"/>
      <c r="G194" s="41"/>
      <c r="H194" s="41"/>
      <c r="I194" s="41"/>
      <c r="J194" s="41"/>
      <c r="K194" s="41"/>
      <c r="L194" s="41"/>
      <c r="M194" s="41"/>
      <c r="N194" s="41"/>
      <c r="O194" s="41"/>
      <c r="P194" s="41"/>
      <c r="Q194" s="41"/>
      <c r="R194" s="41"/>
    </row>
    <row r="195" spans="1:34" x14ac:dyDescent="0.25">
      <c r="A195" s="14"/>
      <c r="B195" s="18" t="s">
        <v>113</v>
      </c>
      <c r="C195" s="20" t="s">
        <v>206</v>
      </c>
      <c r="D195" s="29"/>
      <c r="E195" s="51">
        <v>14</v>
      </c>
      <c r="F195" s="31" t="s">
        <v>206</v>
      </c>
      <c r="G195" s="20" t="s">
        <v>206</v>
      </c>
      <c r="H195" s="29" t="s">
        <v>211</v>
      </c>
      <c r="I195" s="30">
        <v>6758</v>
      </c>
      <c r="J195" s="31"/>
      <c r="K195" s="20" t="s">
        <v>206</v>
      </c>
      <c r="L195" s="29" t="s">
        <v>211</v>
      </c>
      <c r="M195" s="30">
        <v>5936</v>
      </c>
      <c r="N195" s="31"/>
      <c r="O195" s="20" t="s">
        <v>206</v>
      </c>
      <c r="P195" s="29" t="s">
        <v>211</v>
      </c>
      <c r="Q195" s="51" t="s">
        <v>443</v>
      </c>
      <c r="R195" s="31" t="s">
        <v>303</v>
      </c>
    </row>
    <row r="196" spans="1:34" ht="15.75" thickBot="1" x14ac:dyDescent="0.3">
      <c r="A196" s="14"/>
      <c r="B196" s="36"/>
      <c r="C196" s="36" t="s">
        <v>206</v>
      </c>
      <c r="D196" s="36"/>
      <c r="E196" s="36"/>
      <c r="F196" s="36"/>
      <c r="G196" s="36" t="s">
        <v>206</v>
      </c>
      <c r="H196" s="36"/>
      <c r="I196" s="36"/>
      <c r="J196" s="36"/>
      <c r="K196" s="36" t="s">
        <v>206</v>
      </c>
      <c r="L196" s="36"/>
      <c r="M196" s="36"/>
      <c r="N196" s="36"/>
      <c r="O196" s="36" t="s">
        <v>206</v>
      </c>
      <c r="P196" s="36"/>
      <c r="Q196" s="36"/>
      <c r="R196" s="36"/>
    </row>
    <row r="197" spans="1:34" ht="15.75" thickTop="1" x14ac:dyDescent="0.25">
      <c r="A197" s="14"/>
      <c r="B197" s="63" t="s">
        <v>419</v>
      </c>
      <c r="C197" s="63"/>
      <c r="D197" s="63"/>
      <c r="E197" s="63"/>
      <c r="F197" s="63"/>
      <c r="G197" s="63"/>
      <c r="H197" s="63"/>
      <c r="I197" s="63"/>
      <c r="J197" s="63"/>
      <c r="K197" s="63"/>
      <c r="L197" s="63"/>
      <c r="M197" s="63"/>
      <c r="N197" s="63"/>
      <c r="O197" s="63"/>
      <c r="P197" s="63"/>
      <c r="Q197" s="63"/>
      <c r="R197" s="63"/>
      <c r="S197" s="63"/>
      <c r="T197" s="63"/>
      <c r="U197" s="63"/>
      <c r="V197" s="63"/>
      <c r="W197" s="63"/>
      <c r="X197" s="63"/>
      <c r="Y197" s="63"/>
      <c r="Z197" s="63"/>
      <c r="AA197" s="63"/>
      <c r="AB197" s="63"/>
      <c r="AC197" s="63"/>
      <c r="AD197" s="63"/>
      <c r="AE197" s="63"/>
      <c r="AF197" s="63"/>
      <c r="AG197" s="63"/>
      <c r="AH197" s="63"/>
    </row>
    <row r="198" spans="1:34" ht="25.5" customHeight="1" x14ac:dyDescent="0.25">
      <c r="A198" s="14"/>
      <c r="B198" s="43" t="s">
        <v>444</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c r="AB198" s="43"/>
      <c r="AC198" s="43"/>
      <c r="AD198" s="43"/>
      <c r="AE198" s="43"/>
      <c r="AF198" s="43"/>
      <c r="AG198" s="43"/>
      <c r="AH198" s="43"/>
    </row>
    <row r="199" spans="1:34" x14ac:dyDescent="0.25">
      <c r="A199" s="14"/>
      <c r="B199" s="43"/>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c r="AA199" s="43"/>
      <c r="AB199" s="43"/>
      <c r="AC199" s="43"/>
      <c r="AD199" s="43"/>
      <c r="AE199" s="43"/>
      <c r="AF199" s="43"/>
      <c r="AG199" s="43"/>
      <c r="AH199" s="43"/>
    </row>
    <row r="200" spans="1:34" x14ac:dyDescent="0.25">
      <c r="A200" s="14"/>
      <c r="B200" s="43" t="s">
        <v>445</v>
      </c>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c r="AA200" s="43"/>
      <c r="AB200" s="43"/>
      <c r="AC200" s="43"/>
      <c r="AD200" s="43"/>
      <c r="AE200" s="43"/>
      <c r="AF200" s="43"/>
      <c r="AG200" s="43"/>
      <c r="AH200" s="43"/>
    </row>
    <row r="201" spans="1:34" x14ac:dyDescent="0.25">
      <c r="A201" s="14"/>
      <c r="B201" s="43"/>
      <c r="C201" s="43"/>
      <c r="D201" s="43"/>
      <c r="E201" s="43"/>
      <c r="F201" s="43"/>
      <c r="G201" s="43"/>
      <c r="H201" s="43"/>
      <c r="I201" s="43"/>
      <c r="J201" s="43"/>
      <c r="K201" s="43"/>
      <c r="L201" s="43"/>
      <c r="M201" s="43"/>
      <c r="N201" s="43"/>
      <c r="O201" s="43"/>
      <c r="P201" s="43"/>
      <c r="Q201" s="43"/>
      <c r="R201" s="43"/>
      <c r="S201" s="43"/>
      <c r="T201" s="43"/>
      <c r="U201" s="43"/>
      <c r="V201" s="43"/>
      <c r="W201" s="43"/>
      <c r="X201" s="43"/>
      <c r="Y201" s="43"/>
      <c r="Z201" s="43"/>
      <c r="AA201" s="43"/>
      <c r="AB201" s="43"/>
      <c r="AC201" s="43"/>
      <c r="AD201" s="43"/>
      <c r="AE201" s="43"/>
      <c r="AF201" s="43"/>
      <c r="AG201" s="43"/>
      <c r="AH201" s="43"/>
    </row>
    <row r="202" spans="1:34" x14ac:dyDescent="0.25">
      <c r="A202" s="14"/>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c r="AG202" s="4"/>
      <c r="AH202" s="4"/>
    </row>
    <row r="203" spans="1:34" ht="15.75" thickBot="1" x14ac:dyDescent="0.3">
      <c r="A203" s="14"/>
      <c r="B203" s="15"/>
      <c r="C203" s="16" t="s">
        <v>206</v>
      </c>
      <c r="D203" s="38" t="s">
        <v>446</v>
      </c>
      <c r="E203" s="38"/>
      <c r="F203" s="38"/>
      <c r="G203" s="38"/>
      <c r="H203" s="38"/>
      <c r="I203" s="38"/>
      <c r="J203" s="38"/>
      <c r="K203" s="38"/>
      <c r="L203" s="38"/>
      <c r="M203" s="38"/>
      <c r="N203" s="38"/>
      <c r="O203" s="38"/>
      <c r="P203" s="38"/>
      <c r="Q203" s="38"/>
      <c r="R203" s="38"/>
      <c r="S203" s="38"/>
      <c r="T203" s="38"/>
      <c r="U203" s="38"/>
      <c r="V203" s="38"/>
      <c r="W203" s="38"/>
      <c r="X203" s="38"/>
      <c r="Y203" s="38"/>
      <c r="Z203" s="38"/>
      <c r="AA203" s="38"/>
      <c r="AB203" s="38"/>
      <c r="AC203" s="38"/>
      <c r="AD203" s="38"/>
      <c r="AE203" s="38"/>
      <c r="AF203" s="38"/>
      <c r="AG203" s="38"/>
      <c r="AH203" s="16"/>
    </row>
    <row r="204" spans="1:34" x14ac:dyDescent="0.25">
      <c r="A204" s="14"/>
      <c r="B204" s="58"/>
      <c r="C204" s="60" t="s">
        <v>206</v>
      </c>
      <c r="D204" s="54" t="s">
        <v>447</v>
      </c>
      <c r="E204" s="54"/>
      <c r="F204" s="54"/>
      <c r="G204" s="54"/>
      <c r="H204" s="54"/>
      <c r="I204" s="54"/>
      <c r="J204" s="60"/>
      <c r="K204" s="60" t="s">
        <v>206</v>
      </c>
      <c r="L204" s="54" t="s">
        <v>447</v>
      </c>
      <c r="M204" s="54"/>
      <c r="N204" s="54"/>
      <c r="O204" s="54"/>
      <c r="P204" s="54"/>
      <c r="Q204" s="54"/>
      <c r="R204" s="60"/>
      <c r="S204" s="60" t="s">
        <v>206</v>
      </c>
      <c r="T204" s="54" t="s">
        <v>447</v>
      </c>
      <c r="U204" s="54"/>
      <c r="V204" s="54"/>
      <c r="W204" s="54"/>
      <c r="X204" s="54"/>
      <c r="Y204" s="54"/>
      <c r="Z204" s="60"/>
      <c r="AA204" s="60" t="s">
        <v>206</v>
      </c>
      <c r="AB204" s="54" t="s">
        <v>447</v>
      </c>
      <c r="AC204" s="54"/>
      <c r="AD204" s="54"/>
      <c r="AE204" s="54"/>
      <c r="AF204" s="54"/>
      <c r="AG204" s="54"/>
      <c r="AH204" s="60"/>
    </row>
    <row r="205" spans="1:34" x14ac:dyDescent="0.25">
      <c r="A205" s="14"/>
      <c r="B205" s="58"/>
      <c r="C205" s="58"/>
      <c r="D205" s="53" t="s">
        <v>448</v>
      </c>
      <c r="E205" s="53"/>
      <c r="F205" s="53"/>
      <c r="G205" s="53"/>
      <c r="H205" s="53"/>
      <c r="I205" s="53"/>
      <c r="J205" s="58"/>
      <c r="K205" s="58"/>
      <c r="L205" s="53" t="s">
        <v>448</v>
      </c>
      <c r="M205" s="53"/>
      <c r="N205" s="53"/>
      <c r="O205" s="53"/>
      <c r="P205" s="53"/>
      <c r="Q205" s="53"/>
      <c r="R205" s="58"/>
      <c r="S205" s="58"/>
      <c r="T205" s="53" t="s">
        <v>450</v>
      </c>
      <c r="U205" s="53"/>
      <c r="V205" s="53"/>
      <c r="W205" s="53"/>
      <c r="X205" s="53"/>
      <c r="Y205" s="53"/>
      <c r="Z205" s="58"/>
      <c r="AA205" s="58"/>
      <c r="AB205" s="53" t="s">
        <v>450</v>
      </c>
      <c r="AC205" s="53"/>
      <c r="AD205" s="53"/>
      <c r="AE205" s="53"/>
      <c r="AF205" s="53"/>
      <c r="AG205" s="53"/>
      <c r="AH205" s="58"/>
    </row>
    <row r="206" spans="1:34" ht="15.75" thickBot="1" x14ac:dyDescent="0.3">
      <c r="A206" s="14"/>
      <c r="B206" s="58"/>
      <c r="C206" s="84"/>
      <c r="D206" s="38" t="s">
        <v>276</v>
      </c>
      <c r="E206" s="38"/>
      <c r="F206" s="38"/>
      <c r="G206" s="38"/>
      <c r="H206" s="38"/>
      <c r="I206" s="38"/>
      <c r="J206" s="84"/>
      <c r="K206" s="84"/>
      <c r="L206" s="38" t="s">
        <v>449</v>
      </c>
      <c r="M206" s="38"/>
      <c r="N206" s="38"/>
      <c r="O206" s="38"/>
      <c r="P206" s="38"/>
      <c r="Q206" s="38"/>
      <c r="R206" s="84"/>
      <c r="S206" s="84"/>
      <c r="T206" s="38" t="s">
        <v>276</v>
      </c>
      <c r="U206" s="38"/>
      <c r="V206" s="38"/>
      <c r="W206" s="38"/>
      <c r="X206" s="38"/>
      <c r="Y206" s="38"/>
      <c r="Z206" s="84"/>
      <c r="AA206" s="84"/>
      <c r="AB206" s="38" t="s">
        <v>449</v>
      </c>
      <c r="AC206" s="38"/>
      <c r="AD206" s="38"/>
      <c r="AE206" s="38"/>
      <c r="AF206" s="38"/>
      <c r="AG206" s="38"/>
      <c r="AH206" s="84"/>
    </row>
    <row r="207" spans="1:34" x14ac:dyDescent="0.25">
      <c r="A207" s="14"/>
      <c r="B207" s="59" t="s">
        <v>277</v>
      </c>
      <c r="C207" s="60" t="s">
        <v>206</v>
      </c>
      <c r="D207" s="66" t="s">
        <v>400</v>
      </c>
      <c r="E207" s="66"/>
      <c r="F207" s="60"/>
      <c r="G207" s="60" t="s">
        <v>206</v>
      </c>
      <c r="H207" s="66" t="s">
        <v>403</v>
      </c>
      <c r="I207" s="66"/>
      <c r="J207" s="60"/>
      <c r="K207" s="60" t="s">
        <v>206</v>
      </c>
      <c r="L207" s="66" t="s">
        <v>400</v>
      </c>
      <c r="M207" s="66"/>
      <c r="N207" s="60"/>
      <c r="O207" s="60" t="s">
        <v>206</v>
      </c>
      <c r="P207" s="66" t="s">
        <v>403</v>
      </c>
      <c r="Q207" s="66"/>
      <c r="R207" s="60"/>
      <c r="S207" s="60" t="s">
        <v>206</v>
      </c>
      <c r="T207" s="66" t="s">
        <v>400</v>
      </c>
      <c r="U207" s="66"/>
      <c r="V207" s="60"/>
      <c r="W207" s="60" t="s">
        <v>206</v>
      </c>
      <c r="X207" s="66" t="s">
        <v>403</v>
      </c>
      <c r="Y207" s="66"/>
      <c r="Z207" s="60"/>
      <c r="AA207" s="60" t="s">
        <v>206</v>
      </c>
      <c r="AB207" s="66" t="s">
        <v>400</v>
      </c>
      <c r="AC207" s="66"/>
      <c r="AD207" s="60"/>
      <c r="AE207" s="60" t="s">
        <v>206</v>
      </c>
      <c r="AF207" s="66" t="s">
        <v>403</v>
      </c>
      <c r="AG207" s="66"/>
      <c r="AH207" s="60"/>
    </row>
    <row r="208" spans="1:34" x14ac:dyDescent="0.25">
      <c r="A208" s="14"/>
      <c r="B208" s="59"/>
      <c r="C208" s="58"/>
      <c r="D208" s="65" t="s">
        <v>451</v>
      </c>
      <c r="E208" s="65"/>
      <c r="F208" s="58"/>
      <c r="G208" s="58"/>
      <c r="H208" s="65" t="s">
        <v>408</v>
      </c>
      <c r="I208" s="65"/>
      <c r="J208" s="58"/>
      <c r="K208" s="58"/>
      <c r="L208" s="65" t="s">
        <v>451</v>
      </c>
      <c r="M208" s="65"/>
      <c r="N208" s="58"/>
      <c r="O208" s="58"/>
      <c r="P208" s="65" t="s">
        <v>408</v>
      </c>
      <c r="Q208" s="65"/>
      <c r="R208" s="58"/>
      <c r="S208" s="58"/>
      <c r="T208" s="65" t="s">
        <v>451</v>
      </c>
      <c r="U208" s="65"/>
      <c r="V208" s="58"/>
      <c r="W208" s="58"/>
      <c r="X208" s="65" t="s">
        <v>408</v>
      </c>
      <c r="Y208" s="65"/>
      <c r="Z208" s="58"/>
      <c r="AA208" s="58"/>
      <c r="AB208" s="65" t="s">
        <v>451</v>
      </c>
      <c r="AC208" s="65"/>
      <c r="AD208" s="58"/>
      <c r="AE208" s="58"/>
      <c r="AF208" s="65" t="s">
        <v>408</v>
      </c>
      <c r="AG208" s="65"/>
      <c r="AH208" s="58"/>
    </row>
    <row r="209" spans="1:34" ht="15.75" thickBot="1" x14ac:dyDescent="0.3">
      <c r="A209" s="14"/>
      <c r="B209" s="28"/>
      <c r="C209" s="28" t="s">
        <v>206</v>
      </c>
      <c r="D209" s="28"/>
      <c r="E209" s="28"/>
      <c r="F209" s="28"/>
      <c r="G209" s="28" t="s">
        <v>206</v>
      </c>
      <c r="H209" s="28"/>
      <c r="I209" s="28"/>
      <c r="J209" s="28"/>
      <c r="K209" s="28" t="s">
        <v>206</v>
      </c>
      <c r="L209" s="28"/>
      <c r="M209" s="28"/>
      <c r="N209" s="28"/>
      <c r="O209" s="28" t="s">
        <v>206</v>
      </c>
      <c r="P209" s="28"/>
      <c r="Q209" s="28"/>
      <c r="R209" s="28"/>
      <c r="S209" s="28" t="s">
        <v>206</v>
      </c>
      <c r="T209" s="28"/>
      <c r="U209" s="28"/>
      <c r="V209" s="28"/>
      <c r="W209" s="28" t="s">
        <v>206</v>
      </c>
      <c r="X209" s="28"/>
      <c r="Y209" s="28"/>
      <c r="Z209" s="28"/>
      <c r="AA209" s="28" t="s">
        <v>206</v>
      </c>
      <c r="AB209" s="28"/>
      <c r="AC209" s="28"/>
      <c r="AD209" s="28"/>
      <c r="AE209" s="28" t="s">
        <v>206</v>
      </c>
      <c r="AF209" s="28"/>
      <c r="AG209" s="28"/>
      <c r="AH209" s="28"/>
    </row>
    <row r="210" spans="1:34" x14ac:dyDescent="0.25">
      <c r="A210" s="14"/>
      <c r="B210" s="4"/>
      <c r="C210" s="41"/>
      <c r="D210" s="41"/>
      <c r="E210" s="41"/>
      <c r="F210" s="41"/>
      <c r="G210" s="41"/>
      <c r="H210" s="41"/>
      <c r="I210" s="41"/>
      <c r="J210" s="41"/>
      <c r="K210" s="41"/>
      <c r="L210" s="41"/>
      <c r="M210" s="41"/>
      <c r="N210" s="41"/>
      <c r="O210" s="41"/>
      <c r="P210" s="41"/>
      <c r="Q210" s="41"/>
      <c r="R210" s="41"/>
      <c r="S210" s="41"/>
      <c r="T210" s="41"/>
      <c r="U210" s="41"/>
      <c r="V210" s="41"/>
      <c r="W210" s="41"/>
      <c r="X210" s="41"/>
      <c r="Y210" s="41"/>
      <c r="Z210" s="41"/>
      <c r="AA210" s="41"/>
      <c r="AB210" s="41"/>
      <c r="AC210" s="41"/>
      <c r="AD210" s="41"/>
      <c r="AE210" s="41"/>
      <c r="AF210" s="41"/>
      <c r="AG210" s="41"/>
      <c r="AH210" s="41"/>
    </row>
    <row r="211" spans="1:34" x14ac:dyDescent="0.25">
      <c r="A211" s="14"/>
      <c r="B211" s="24" t="s">
        <v>377</v>
      </c>
      <c r="C211" s="20" t="s">
        <v>206</v>
      </c>
      <c r="D211" s="25"/>
      <c r="E211" s="26">
        <v>1</v>
      </c>
      <c r="F211" s="27" t="s">
        <v>206</v>
      </c>
      <c r="G211" s="20" t="s">
        <v>206</v>
      </c>
      <c r="H211" s="25" t="s">
        <v>211</v>
      </c>
      <c r="I211" s="26">
        <v>75</v>
      </c>
      <c r="J211" s="27" t="s">
        <v>206</v>
      </c>
      <c r="K211" s="20" t="s">
        <v>206</v>
      </c>
      <c r="L211" s="25"/>
      <c r="M211" s="26">
        <v>1</v>
      </c>
      <c r="N211" s="27" t="s">
        <v>206</v>
      </c>
      <c r="O211" s="20" t="s">
        <v>206</v>
      </c>
      <c r="P211" s="25" t="s">
        <v>211</v>
      </c>
      <c r="Q211" s="26">
        <v>270</v>
      </c>
      <c r="R211" s="27" t="s">
        <v>206</v>
      </c>
      <c r="S211" s="20" t="s">
        <v>206</v>
      </c>
      <c r="T211" s="25"/>
      <c r="U211" s="26">
        <v>1</v>
      </c>
      <c r="V211" s="27" t="s">
        <v>206</v>
      </c>
      <c r="W211" s="20" t="s">
        <v>206</v>
      </c>
      <c r="X211" s="25" t="s">
        <v>211</v>
      </c>
      <c r="Y211" s="26">
        <v>75</v>
      </c>
      <c r="Z211" s="27" t="s">
        <v>206</v>
      </c>
      <c r="AA211" s="20" t="s">
        <v>206</v>
      </c>
      <c r="AB211" s="25"/>
      <c r="AC211" s="26">
        <v>2</v>
      </c>
      <c r="AD211" s="27" t="s">
        <v>206</v>
      </c>
      <c r="AE211" s="20" t="s">
        <v>206</v>
      </c>
      <c r="AF211" s="25" t="s">
        <v>211</v>
      </c>
      <c r="AG211" s="26">
        <v>329</v>
      </c>
      <c r="AH211" s="27" t="s">
        <v>206</v>
      </c>
    </row>
    <row r="212" spans="1:34" x14ac:dyDescent="0.25">
      <c r="A212" s="14"/>
      <c r="B212" s="21" t="s">
        <v>452</v>
      </c>
      <c r="C212" s="15" t="s">
        <v>206</v>
      </c>
      <c r="D212" s="11"/>
      <c r="E212" s="37">
        <v>1</v>
      </c>
      <c r="F212" s="23" t="s">
        <v>206</v>
      </c>
      <c r="G212" s="15" t="s">
        <v>206</v>
      </c>
      <c r="H212" s="11"/>
      <c r="I212" s="37">
        <v>435</v>
      </c>
      <c r="J212" s="23" t="s">
        <v>206</v>
      </c>
      <c r="K212" s="15" t="s">
        <v>206</v>
      </c>
      <c r="L212" s="11"/>
      <c r="M212" s="37" t="s">
        <v>283</v>
      </c>
      <c r="N212" s="23" t="s">
        <v>206</v>
      </c>
      <c r="O212" s="15" t="s">
        <v>206</v>
      </c>
      <c r="P212" s="11"/>
      <c r="Q212" s="37" t="s">
        <v>283</v>
      </c>
      <c r="R212" s="23" t="s">
        <v>206</v>
      </c>
      <c r="S212" s="15" t="s">
        <v>206</v>
      </c>
      <c r="T212" s="11"/>
      <c r="U212" s="37">
        <v>1</v>
      </c>
      <c r="V212" s="23" t="s">
        <v>206</v>
      </c>
      <c r="W212" s="15" t="s">
        <v>206</v>
      </c>
      <c r="X212" s="11"/>
      <c r="Y212" s="37">
        <v>435</v>
      </c>
      <c r="Z212" s="23" t="s">
        <v>206</v>
      </c>
      <c r="AA212" s="15" t="s">
        <v>206</v>
      </c>
      <c r="AB212" s="11"/>
      <c r="AC212" s="37" t="s">
        <v>283</v>
      </c>
      <c r="AD212" s="23" t="s">
        <v>206</v>
      </c>
      <c r="AE212" s="15" t="s">
        <v>206</v>
      </c>
      <c r="AF212" s="11"/>
      <c r="AG212" s="37" t="s">
        <v>283</v>
      </c>
      <c r="AH212" s="23" t="s">
        <v>206</v>
      </c>
    </row>
    <row r="213" spans="1:34" x14ac:dyDescent="0.25">
      <c r="A213" s="14"/>
      <c r="B213" s="24" t="s">
        <v>379</v>
      </c>
      <c r="C213" s="20" t="s">
        <v>206</v>
      </c>
      <c r="D213" s="25"/>
      <c r="E213" s="26" t="s">
        <v>283</v>
      </c>
      <c r="F213" s="27" t="s">
        <v>206</v>
      </c>
      <c r="G213" s="20" t="s">
        <v>206</v>
      </c>
      <c r="H213" s="25"/>
      <c r="I213" s="26" t="s">
        <v>283</v>
      </c>
      <c r="J213" s="27" t="s">
        <v>206</v>
      </c>
      <c r="K213" s="20" t="s">
        <v>206</v>
      </c>
      <c r="L213" s="25"/>
      <c r="M213" s="26" t="s">
        <v>283</v>
      </c>
      <c r="N213" s="27" t="s">
        <v>206</v>
      </c>
      <c r="O213" s="20" t="s">
        <v>206</v>
      </c>
      <c r="P213" s="25"/>
      <c r="Q213" s="26" t="s">
        <v>283</v>
      </c>
      <c r="R213" s="27" t="s">
        <v>206</v>
      </c>
      <c r="S213" s="20" t="s">
        <v>206</v>
      </c>
      <c r="T213" s="25"/>
      <c r="U213" s="26" t="s">
        <v>283</v>
      </c>
      <c r="V213" s="27" t="s">
        <v>206</v>
      </c>
      <c r="W213" s="20" t="s">
        <v>206</v>
      </c>
      <c r="X213" s="25"/>
      <c r="Y213" s="26" t="s">
        <v>283</v>
      </c>
      <c r="Z213" s="27" t="s">
        <v>206</v>
      </c>
      <c r="AA213" s="20" t="s">
        <v>206</v>
      </c>
      <c r="AB213" s="25"/>
      <c r="AC213" s="26">
        <v>3</v>
      </c>
      <c r="AD213" s="27" t="s">
        <v>206</v>
      </c>
      <c r="AE213" s="20" t="s">
        <v>206</v>
      </c>
      <c r="AF213" s="25"/>
      <c r="AG213" s="35">
        <v>2659</v>
      </c>
      <c r="AH213" s="27" t="s">
        <v>206</v>
      </c>
    </row>
    <row r="214" spans="1:34" x14ac:dyDescent="0.25">
      <c r="A214" s="14"/>
      <c r="B214" s="21" t="s">
        <v>453</v>
      </c>
      <c r="C214" s="15" t="s">
        <v>206</v>
      </c>
      <c r="D214" s="11"/>
      <c r="E214" s="37">
        <v>4</v>
      </c>
      <c r="F214" s="23" t="s">
        <v>206</v>
      </c>
      <c r="G214" s="15" t="s">
        <v>206</v>
      </c>
      <c r="H214" s="11"/>
      <c r="I214" s="37">
        <v>450</v>
      </c>
      <c r="J214" s="23" t="s">
        <v>206</v>
      </c>
      <c r="K214" s="15" t="s">
        <v>206</v>
      </c>
      <c r="L214" s="11"/>
      <c r="M214" s="37" t="s">
        <v>283</v>
      </c>
      <c r="N214" s="23" t="s">
        <v>206</v>
      </c>
      <c r="O214" s="15" t="s">
        <v>206</v>
      </c>
      <c r="P214" s="11"/>
      <c r="Q214" s="37" t="s">
        <v>283</v>
      </c>
      <c r="R214" s="23" t="s">
        <v>206</v>
      </c>
      <c r="S214" s="15" t="s">
        <v>206</v>
      </c>
      <c r="T214" s="11"/>
      <c r="U214" s="37">
        <v>7</v>
      </c>
      <c r="V214" s="23" t="s">
        <v>206</v>
      </c>
      <c r="W214" s="15" t="s">
        <v>206</v>
      </c>
      <c r="X214" s="11"/>
      <c r="Y214" s="37">
        <v>514</v>
      </c>
      <c r="Z214" s="23" t="s">
        <v>206</v>
      </c>
      <c r="AA214" s="15" t="s">
        <v>206</v>
      </c>
      <c r="AB214" s="11"/>
      <c r="AC214" s="37">
        <v>3</v>
      </c>
      <c r="AD214" s="23" t="s">
        <v>206</v>
      </c>
      <c r="AE214" s="15" t="s">
        <v>206</v>
      </c>
      <c r="AF214" s="11"/>
      <c r="AG214" s="22">
        <v>2359</v>
      </c>
      <c r="AH214" s="23" t="s">
        <v>206</v>
      </c>
    </row>
    <row r="215" spans="1:34" x14ac:dyDescent="0.25">
      <c r="A215" s="14"/>
      <c r="B215" s="24" t="s">
        <v>383</v>
      </c>
      <c r="C215" s="20" t="s">
        <v>206</v>
      </c>
      <c r="D215" s="25"/>
      <c r="E215" s="26">
        <v>1</v>
      </c>
      <c r="F215" s="27" t="s">
        <v>206</v>
      </c>
      <c r="G215" s="20" t="s">
        <v>206</v>
      </c>
      <c r="H215" s="25"/>
      <c r="I215" s="26">
        <v>42</v>
      </c>
      <c r="J215" s="27" t="s">
        <v>206</v>
      </c>
      <c r="K215" s="20" t="s">
        <v>206</v>
      </c>
      <c r="L215" s="25"/>
      <c r="M215" s="26" t="s">
        <v>283</v>
      </c>
      <c r="N215" s="27" t="s">
        <v>206</v>
      </c>
      <c r="O215" s="20" t="s">
        <v>206</v>
      </c>
      <c r="P215" s="25"/>
      <c r="Q215" s="26" t="s">
        <v>283</v>
      </c>
      <c r="R215" s="27" t="s">
        <v>206</v>
      </c>
      <c r="S215" s="20" t="s">
        <v>206</v>
      </c>
      <c r="T215" s="25"/>
      <c r="U215" s="26">
        <v>5</v>
      </c>
      <c r="V215" s="27" t="s">
        <v>206</v>
      </c>
      <c r="W215" s="20" t="s">
        <v>206</v>
      </c>
      <c r="X215" s="25"/>
      <c r="Y215" s="26">
        <v>193</v>
      </c>
      <c r="Z215" s="27" t="s">
        <v>206</v>
      </c>
      <c r="AA215" s="20" t="s">
        <v>206</v>
      </c>
      <c r="AB215" s="25"/>
      <c r="AC215" s="26" t="s">
        <v>283</v>
      </c>
      <c r="AD215" s="27" t="s">
        <v>206</v>
      </c>
      <c r="AE215" s="20" t="s">
        <v>206</v>
      </c>
      <c r="AF215" s="25"/>
      <c r="AG215" s="26" t="s">
        <v>283</v>
      </c>
      <c r="AH215" s="27" t="s">
        <v>206</v>
      </c>
    </row>
    <row r="216" spans="1:34" ht="15.75" thickBot="1" x14ac:dyDescent="0.3">
      <c r="A216" s="14"/>
      <c r="B216" s="28"/>
      <c r="C216" s="28" t="s">
        <v>206</v>
      </c>
      <c r="D216" s="28"/>
      <c r="E216" s="28"/>
      <c r="F216" s="28"/>
      <c r="G216" s="28" t="s">
        <v>206</v>
      </c>
      <c r="H216" s="28"/>
      <c r="I216" s="28"/>
      <c r="J216" s="28"/>
      <c r="K216" s="28" t="s">
        <v>206</v>
      </c>
      <c r="L216" s="28"/>
      <c r="M216" s="28"/>
      <c r="N216" s="28"/>
      <c r="O216" s="28" t="s">
        <v>206</v>
      </c>
      <c r="P216" s="28"/>
      <c r="Q216" s="28"/>
      <c r="R216" s="28"/>
      <c r="S216" s="28" t="s">
        <v>206</v>
      </c>
      <c r="T216" s="28"/>
      <c r="U216" s="28"/>
      <c r="V216" s="28"/>
      <c r="W216" s="28" t="s">
        <v>206</v>
      </c>
      <c r="X216" s="28"/>
      <c r="Y216" s="28"/>
      <c r="Z216" s="28"/>
      <c r="AA216" s="28" t="s">
        <v>206</v>
      </c>
      <c r="AB216" s="28"/>
      <c r="AC216" s="28"/>
      <c r="AD216" s="28"/>
      <c r="AE216" s="28" t="s">
        <v>206</v>
      </c>
      <c r="AF216" s="28"/>
      <c r="AG216" s="28"/>
      <c r="AH216" s="28"/>
    </row>
    <row r="217" spans="1:34" x14ac:dyDescent="0.25">
      <c r="A217" s="14"/>
      <c r="B217" s="4"/>
      <c r="C217" s="41"/>
      <c r="D217" s="41"/>
      <c r="E217" s="41"/>
      <c r="F217" s="41"/>
      <c r="G217" s="41"/>
      <c r="H217" s="41"/>
      <c r="I217" s="41"/>
      <c r="J217" s="41"/>
      <c r="K217" s="41"/>
      <c r="L217" s="41"/>
      <c r="M217" s="41"/>
      <c r="N217" s="41"/>
      <c r="O217" s="41"/>
      <c r="P217" s="41"/>
      <c r="Q217" s="41"/>
      <c r="R217" s="41"/>
      <c r="S217" s="41"/>
      <c r="T217" s="41"/>
      <c r="U217" s="41"/>
      <c r="V217" s="41"/>
      <c r="W217" s="41"/>
      <c r="X217" s="41"/>
      <c r="Y217" s="41"/>
      <c r="Z217" s="41"/>
      <c r="AA217" s="41"/>
      <c r="AB217" s="41"/>
      <c r="AC217" s="41"/>
      <c r="AD217" s="41"/>
      <c r="AE217" s="41"/>
      <c r="AF217" s="41"/>
      <c r="AG217" s="41"/>
      <c r="AH217" s="41"/>
    </row>
    <row r="218" spans="1:34" x14ac:dyDescent="0.25">
      <c r="A218" s="14"/>
      <c r="B218" s="18" t="s">
        <v>113</v>
      </c>
      <c r="C218" s="20" t="s">
        <v>206</v>
      </c>
      <c r="D218" s="29"/>
      <c r="E218" s="51">
        <v>7</v>
      </c>
      <c r="F218" s="31" t="s">
        <v>206</v>
      </c>
      <c r="G218" s="20" t="s">
        <v>206</v>
      </c>
      <c r="H218" s="29" t="s">
        <v>211</v>
      </c>
      <c r="I218" s="30">
        <v>1002</v>
      </c>
      <c r="J218" s="31" t="s">
        <v>206</v>
      </c>
      <c r="K218" s="20" t="s">
        <v>206</v>
      </c>
      <c r="L218" s="29"/>
      <c r="M218" s="51">
        <v>1</v>
      </c>
      <c r="N218" s="31" t="s">
        <v>206</v>
      </c>
      <c r="O218" s="20" t="s">
        <v>206</v>
      </c>
      <c r="P218" s="29" t="s">
        <v>211</v>
      </c>
      <c r="Q218" s="51">
        <v>270</v>
      </c>
      <c r="R218" s="31" t="s">
        <v>206</v>
      </c>
      <c r="S218" s="20" t="s">
        <v>206</v>
      </c>
      <c r="T218" s="29"/>
      <c r="U218" s="51">
        <v>14</v>
      </c>
      <c r="V218" s="31" t="s">
        <v>206</v>
      </c>
      <c r="W218" s="20" t="s">
        <v>206</v>
      </c>
      <c r="X218" s="29" t="s">
        <v>211</v>
      </c>
      <c r="Y218" s="30">
        <v>1217</v>
      </c>
      <c r="Z218" s="31" t="s">
        <v>206</v>
      </c>
      <c r="AA218" s="20" t="s">
        <v>206</v>
      </c>
      <c r="AB218" s="29"/>
      <c r="AC218" s="51">
        <v>8</v>
      </c>
      <c r="AD218" s="31" t="s">
        <v>206</v>
      </c>
      <c r="AE218" s="20" t="s">
        <v>206</v>
      </c>
      <c r="AF218" s="29" t="s">
        <v>211</v>
      </c>
      <c r="AG218" s="30">
        <v>5347</v>
      </c>
      <c r="AH218" s="31" t="s">
        <v>206</v>
      </c>
    </row>
    <row r="219" spans="1:34" ht="15.75" thickBot="1" x14ac:dyDescent="0.3">
      <c r="A219" s="14"/>
      <c r="B219" s="36"/>
      <c r="C219" s="36" t="s">
        <v>206</v>
      </c>
      <c r="D219" s="36"/>
      <c r="E219" s="36"/>
      <c r="F219" s="36"/>
      <c r="G219" s="36" t="s">
        <v>206</v>
      </c>
      <c r="H219" s="36"/>
      <c r="I219" s="36"/>
      <c r="J219" s="36"/>
      <c r="K219" s="36" t="s">
        <v>206</v>
      </c>
      <c r="L219" s="36"/>
      <c r="M219" s="36"/>
      <c r="N219" s="36"/>
      <c r="O219" s="36" t="s">
        <v>206</v>
      </c>
      <c r="P219" s="36"/>
      <c r="Q219" s="36"/>
      <c r="R219" s="36"/>
      <c r="S219" s="36" t="s">
        <v>206</v>
      </c>
      <c r="T219" s="36"/>
      <c r="U219" s="36"/>
      <c r="V219" s="36"/>
      <c r="W219" s="36" t="s">
        <v>206</v>
      </c>
      <c r="X219" s="36"/>
      <c r="Y219" s="36"/>
      <c r="Z219" s="36"/>
      <c r="AA219" s="36" t="s">
        <v>206</v>
      </c>
      <c r="AB219" s="36"/>
      <c r="AC219" s="36"/>
      <c r="AD219" s="36"/>
      <c r="AE219" s="36" t="s">
        <v>206</v>
      </c>
      <c r="AF219" s="36"/>
      <c r="AG219" s="36"/>
      <c r="AH219" s="36"/>
    </row>
    <row r="220" spans="1:34" ht="15.75" thickTop="1" x14ac:dyDescent="0.25">
      <c r="A220" s="14"/>
      <c r="B220" s="78" t="s">
        <v>454</v>
      </c>
      <c r="C220" s="78"/>
      <c r="D220" s="78"/>
      <c r="E220" s="78"/>
      <c r="F220" s="78"/>
      <c r="G220" s="78"/>
      <c r="H220" s="78"/>
      <c r="I220" s="78"/>
      <c r="J220" s="78"/>
      <c r="K220" s="78"/>
      <c r="L220" s="78"/>
      <c r="M220" s="78"/>
      <c r="N220" s="78"/>
      <c r="O220" s="78"/>
      <c r="P220" s="78"/>
      <c r="Q220" s="78"/>
      <c r="R220" s="78"/>
      <c r="S220" s="78"/>
      <c r="T220" s="78"/>
      <c r="U220" s="78"/>
      <c r="V220" s="78"/>
      <c r="W220" s="78"/>
      <c r="X220" s="78"/>
      <c r="Y220" s="78"/>
      <c r="Z220" s="78"/>
      <c r="AA220" s="78"/>
      <c r="AB220" s="78"/>
      <c r="AC220" s="78"/>
      <c r="AD220" s="78"/>
      <c r="AE220" s="78"/>
      <c r="AF220" s="78"/>
      <c r="AG220" s="78"/>
      <c r="AH220" s="78"/>
    </row>
    <row r="221" spans="1:34" x14ac:dyDescent="0.25">
      <c r="A221" s="14"/>
      <c r="B221" s="43"/>
      <c r="C221" s="43"/>
      <c r="D221" s="43"/>
      <c r="E221" s="43"/>
      <c r="F221" s="43"/>
      <c r="G221" s="43"/>
      <c r="H221" s="43"/>
      <c r="I221" s="43"/>
      <c r="J221" s="43"/>
      <c r="K221" s="43"/>
      <c r="L221" s="43"/>
      <c r="M221" s="43"/>
      <c r="N221" s="43"/>
      <c r="O221" s="43"/>
      <c r="P221" s="43"/>
      <c r="Q221" s="43"/>
      <c r="R221" s="43"/>
      <c r="S221" s="43"/>
      <c r="T221" s="43"/>
      <c r="U221" s="43"/>
      <c r="V221" s="43"/>
      <c r="W221" s="43"/>
      <c r="X221" s="43"/>
      <c r="Y221" s="43"/>
      <c r="Z221" s="43"/>
      <c r="AA221" s="43"/>
      <c r="AB221" s="43"/>
      <c r="AC221" s="43"/>
      <c r="AD221" s="43"/>
      <c r="AE221" s="43"/>
      <c r="AF221" s="43"/>
      <c r="AG221" s="43"/>
      <c r="AH221" s="43"/>
    </row>
    <row r="222" spans="1:34" x14ac:dyDescent="0.25">
      <c r="A222" s="14"/>
      <c r="B222" s="4"/>
      <c r="C222" s="4"/>
      <c r="D222" s="4"/>
      <c r="E222" s="4"/>
      <c r="F222" s="4"/>
      <c r="G222" s="4"/>
      <c r="H222" s="4"/>
      <c r="I222" s="4"/>
      <c r="J222" s="4"/>
    </row>
    <row r="223" spans="1:34" x14ac:dyDescent="0.25">
      <c r="A223" s="14"/>
      <c r="B223" s="45" t="s">
        <v>277</v>
      </c>
      <c r="C223" s="15" t="s">
        <v>206</v>
      </c>
      <c r="D223" s="53" t="s">
        <v>374</v>
      </c>
      <c r="E223" s="53"/>
      <c r="F223" s="15"/>
      <c r="G223" s="15" t="s">
        <v>206</v>
      </c>
      <c r="H223" s="53" t="s">
        <v>375</v>
      </c>
      <c r="I223" s="53"/>
      <c r="J223" s="15"/>
    </row>
    <row r="224" spans="1:34" ht="15.75" thickBot="1" x14ac:dyDescent="0.3">
      <c r="A224" s="14"/>
      <c r="B224" s="28"/>
      <c r="C224" s="28" t="s">
        <v>206</v>
      </c>
      <c r="D224" s="28"/>
      <c r="E224" s="28"/>
      <c r="F224" s="28"/>
      <c r="G224" s="28" t="s">
        <v>206</v>
      </c>
      <c r="H224" s="28"/>
      <c r="I224" s="28"/>
      <c r="J224" s="28"/>
    </row>
    <row r="225" spans="1:34" x14ac:dyDescent="0.25">
      <c r="A225" s="14"/>
      <c r="B225" s="4"/>
      <c r="C225" s="41"/>
      <c r="D225" s="41"/>
      <c r="E225" s="41"/>
      <c r="F225" s="41"/>
      <c r="G225" s="41"/>
      <c r="H225" s="41"/>
      <c r="I225" s="41"/>
      <c r="J225" s="41"/>
    </row>
    <row r="226" spans="1:34" x14ac:dyDescent="0.25">
      <c r="A226" s="14"/>
      <c r="B226" s="18" t="s">
        <v>455</v>
      </c>
      <c r="C226" s="20" t="s">
        <v>206</v>
      </c>
      <c r="D226" s="19"/>
      <c r="E226" s="19"/>
      <c r="F226" s="19"/>
      <c r="G226" s="20" t="s">
        <v>206</v>
      </c>
      <c r="H226" s="19"/>
      <c r="I226" s="19"/>
      <c r="J226" s="19"/>
    </row>
    <row r="227" spans="1:34" x14ac:dyDescent="0.25">
      <c r="A227" s="14"/>
      <c r="B227" s="46" t="s">
        <v>456</v>
      </c>
      <c r="C227" s="15" t="s">
        <v>206</v>
      </c>
      <c r="D227" s="11" t="s">
        <v>211</v>
      </c>
      <c r="E227" s="22">
        <v>16005</v>
      </c>
      <c r="F227" s="23" t="s">
        <v>206</v>
      </c>
      <c r="G227" s="15" t="s">
        <v>206</v>
      </c>
      <c r="H227" s="11" t="s">
        <v>211</v>
      </c>
      <c r="I227" s="22">
        <v>36018</v>
      </c>
      <c r="J227" s="23" t="s">
        <v>206</v>
      </c>
    </row>
    <row r="228" spans="1:34" x14ac:dyDescent="0.25">
      <c r="A228" s="14"/>
      <c r="B228" s="49" t="s">
        <v>457</v>
      </c>
      <c r="C228" s="20" t="s">
        <v>206</v>
      </c>
      <c r="D228" s="25"/>
      <c r="E228" s="35">
        <v>20394</v>
      </c>
      <c r="F228" s="27" t="s">
        <v>206</v>
      </c>
      <c r="G228" s="20" t="s">
        <v>206</v>
      </c>
      <c r="H228" s="25"/>
      <c r="I228" s="35">
        <v>18940</v>
      </c>
      <c r="J228" s="27" t="s">
        <v>206</v>
      </c>
    </row>
    <row r="229" spans="1:34" ht="15.75" thickBot="1" x14ac:dyDescent="0.3">
      <c r="A229" s="14"/>
      <c r="B229" s="28"/>
      <c r="C229" s="28" t="s">
        <v>206</v>
      </c>
      <c r="D229" s="28"/>
      <c r="E229" s="28"/>
      <c r="F229" s="28"/>
      <c r="G229" s="28" t="s">
        <v>206</v>
      </c>
      <c r="H229" s="28"/>
      <c r="I229" s="28"/>
      <c r="J229" s="28"/>
    </row>
    <row r="230" spans="1:34" x14ac:dyDescent="0.25">
      <c r="A230" s="14"/>
      <c r="B230" s="24" t="s">
        <v>458</v>
      </c>
      <c r="C230" s="20" t="s">
        <v>206</v>
      </c>
      <c r="D230" s="25"/>
      <c r="E230" s="35">
        <v>36399</v>
      </c>
      <c r="F230" s="27" t="s">
        <v>206</v>
      </c>
      <c r="G230" s="20" t="s">
        <v>206</v>
      </c>
      <c r="H230" s="25"/>
      <c r="I230" s="35">
        <v>54958</v>
      </c>
      <c r="J230" s="27" t="s">
        <v>206</v>
      </c>
    </row>
    <row r="231" spans="1:34" x14ac:dyDescent="0.25">
      <c r="A231" s="14"/>
      <c r="B231" s="21" t="s">
        <v>459</v>
      </c>
      <c r="C231" s="15" t="s">
        <v>206</v>
      </c>
      <c r="D231" s="11"/>
      <c r="E231" s="37">
        <v>460</v>
      </c>
      <c r="F231" s="23" t="s">
        <v>206</v>
      </c>
      <c r="G231" s="15" t="s">
        <v>206</v>
      </c>
      <c r="H231" s="11"/>
      <c r="I231" s="37">
        <v>911</v>
      </c>
      <c r="J231" s="23" t="s">
        <v>206</v>
      </c>
    </row>
    <row r="232" spans="1:34" ht="15.75" thickBot="1" x14ac:dyDescent="0.3">
      <c r="A232" s="14"/>
      <c r="B232" s="28"/>
      <c r="C232" s="28" t="s">
        <v>206</v>
      </c>
      <c r="D232" s="28"/>
      <c r="E232" s="28"/>
      <c r="F232" s="28"/>
      <c r="G232" s="28" t="s">
        <v>206</v>
      </c>
      <c r="H232" s="28"/>
      <c r="I232" s="28"/>
      <c r="J232" s="28"/>
    </row>
    <row r="233" spans="1:34" x14ac:dyDescent="0.25">
      <c r="A233" s="14"/>
      <c r="B233" s="4"/>
      <c r="C233" s="41"/>
      <c r="D233" s="41"/>
      <c r="E233" s="41"/>
      <c r="F233" s="41"/>
      <c r="G233" s="41"/>
      <c r="H233" s="41"/>
      <c r="I233" s="41"/>
      <c r="J233" s="41"/>
    </row>
    <row r="234" spans="1:34" x14ac:dyDescent="0.25">
      <c r="A234" s="14"/>
      <c r="B234" s="18" t="s">
        <v>460</v>
      </c>
      <c r="C234" s="20" t="s">
        <v>206</v>
      </c>
      <c r="D234" s="29" t="s">
        <v>211</v>
      </c>
      <c r="E234" s="30">
        <v>36859</v>
      </c>
      <c r="F234" s="31" t="s">
        <v>206</v>
      </c>
      <c r="G234" s="20" t="s">
        <v>206</v>
      </c>
      <c r="H234" s="29" t="s">
        <v>211</v>
      </c>
      <c r="I234" s="30">
        <v>55869</v>
      </c>
      <c r="J234" s="31" t="s">
        <v>206</v>
      </c>
    </row>
    <row r="235" spans="1:34" ht="15.75" thickBot="1" x14ac:dyDescent="0.3">
      <c r="A235" s="14"/>
      <c r="B235" s="36"/>
      <c r="C235" s="36" t="s">
        <v>206</v>
      </c>
      <c r="D235" s="36"/>
      <c r="E235" s="36"/>
      <c r="F235" s="36"/>
      <c r="G235" s="36" t="s">
        <v>206</v>
      </c>
      <c r="H235" s="36"/>
      <c r="I235" s="36"/>
      <c r="J235" s="36"/>
    </row>
    <row r="236" spans="1:34" ht="15.75" thickTop="1" x14ac:dyDescent="0.25">
      <c r="A236" s="14"/>
      <c r="B236" s="43" t="s">
        <v>461</v>
      </c>
      <c r="C236" s="43"/>
      <c r="D236" s="43"/>
      <c r="E236" s="43"/>
      <c r="F236" s="43"/>
      <c r="G236" s="43"/>
      <c r="H236" s="43"/>
      <c r="I236" s="43"/>
      <c r="J236" s="43"/>
      <c r="K236" s="43"/>
      <c r="L236" s="43"/>
      <c r="M236" s="43"/>
      <c r="N236" s="43"/>
      <c r="O236" s="43"/>
      <c r="P236" s="43"/>
      <c r="Q236" s="43"/>
      <c r="R236" s="43"/>
      <c r="S236" s="43"/>
      <c r="T236" s="43"/>
      <c r="U236" s="43"/>
      <c r="V236" s="43"/>
      <c r="W236" s="43"/>
      <c r="X236" s="43"/>
      <c r="Y236" s="43"/>
      <c r="Z236" s="43"/>
      <c r="AA236" s="43"/>
      <c r="AB236" s="43"/>
      <c r="AC236" s="43"/>
      <c r="AD236" s="43"/>
      <c r="AE236" s="43"/>
      <c r="AF236" s="43"/>
      <c r="AG236" s="43"/>
      <c r="AH236" s="43"/>
    </row>
  </sheetData>
  <mergeCells count="358">
    <mergeCell ref="B221:AH221"/>
    <mergeCell ref="B236:AH236"/>
    <mergeCell ref="B197:AH197"/>
    <mergeCell ref="B198:AH198"/>
    <mergeCell ref="B199:AH199"/>
    <mergeCell ref="B200:AH200"/>
    <mergeCell ref="B201:AH201"/>
    <mergeCell ref="B220:AH220"/>
    <mergeCell ref="B138:AH138"/>
    <mergeCell ref="B139:AH139"/>
    <mergeCell ref="B140:AH140"/>
    <mergeCell ref="B141:AH141"/>
    <mergeCell ref="B165:AH165"/>
    <mergeCell ref="B166:AH166"/>
    <mergeCell ref="B58:AH58"/>
    <mergeCell ref="B59:AH59"/>
    <mergeCell ref="B60:AH60"/>
    <mergeCell ref="B92:AH92"/>
    <mergeCell ref="B93:AH93"/>
    <mergeCell ref="B94:AH94"/>
    <mergeCell ref="B36:AH36"/>
    <mergeCell ref="B37:AH37"/>
    <mergeCell ref="B38:AH38"/>
    <mergeCell ref="B39:AH39"/>
    <mergeCell ref="B40:AH40"/>
    <mergeCell ref="B57:AH57"/>
    <mergeCell ref="A1:A2"/>
    <mergeCell ref="B1:AH1"/>
    <mergeCell ref="B2:AH2"/>
    <mergeCell ref="B3:AH3"/>
    <mergeCell ref="A4:A236"/>
    <mergeCell ref="B4:AH4"/>
    <mergeCell ref="B5:AH5"/>
    <mergeCell ref="B6:AH6"/>
    <mergeCell ref="B7:AH7"/>
    <mergeCell ref="B35:AH35"/>
    <mergeCell ref="D223:E223"/>
    <mergeCell ref="H223:I223"/>
    <mergeCell ref="C225:F225"/>
    <mergeCell ref="G225:J225"/>
    <mergeCell ref="C233:F233"/>
    <mergeCell ref="G233:J233"/>
    <mergeCell ref="AE210:AH210"/>
    <mergeCell ref="C217:F217"/>
    <mergeCell ref="G217:J217"/>
    <mergeCell ref="K217:N217"/>
    <mergeCell ref="O217:R217"/>
    <mergeCell ref="S217:V217"/>
    <mergeCell ref="W217:Z217"/>
    <mergeCell ref="AA217:AD217"/>
    <mergeCell ref="AE217:AH217"/>
    <mergeCell ref="AF207:AG207"/>
    <mergeCell ref="AF208:AG208"/>
    <mergeCell ref="AH207:AH208"/>
    <mergeCell ref="C210:F210"/>
    <mergeCell ref="G210:J210"/>
    <mergeCell ref="K210:N210"/>
    <mergeCell ref="O210:R210"/>
    <mergeCell ref="S210:V210"/>
    <mergeCell ref="W210:Z210"/>
    <mergeCell ref="AA210:AD210"/>
    <mergeCell ref="Z207:Z208"/>
    <mergeCell ref="AA207:AA208"/>
    <mergeCell ref="AB207:AC207"/>
    <mergeCell ref="AB208:AC208"/>
    <mergeCell ref="AD207:AD208"/>
    <mergeCell ref="AE207:AE208"/>
    <mergeCell ref="T207:U207"/>
    <mergeCell ref="T208:U208"/>
    <mergeCell ref="V207:V208"/>
    <mergeCell ref="W207:W208"/>
    <mergeCell ref="X207:Y207"/>
    <mergeCell ref="X208:Y208"/>
    <mergeCell ref="N207:N208"/>
    <mergeCell ref="O207:O208"/>
    <mergeCell ref="P207:Q207"/>
    <mergeCell ref="P208:Q208"/>
    <mergeCell ref="R207:R208"/>
    <mergeCell ref="S207:S208"/>
    <mergeCell ref="H207:I207"/>
    <mergeCell ref="H208:I208"/>
    <mergeCell ref="J207:J208"/>
    <mergeCell ref="K207:K208"/>
    <mergeCell ref="L207:M207"/>
    <mergeCell ref="L208:M208"/>
    <mergeCell ref="B207:B208"/>
    <mergeCell ref="C207:C208"/>
    <mergeCell ref="D207:E207"/>
    <mergeCell ref="D208:E208"/>
    <mergeCell ref="F207:F208"/>
    <mergeCell ref="G207:G208"/>
    <mergeCell ref="Z204:Z206"/>
    <mergeCell ref="AA204:AA206"/>
    <mergeCell ref="AB204:AG204"/>
    <mergeCell ref="AB205:AG205"/>
    <mergeCell ref="AB206:AG206"/>
    <mergeCell ref="AH204:AH206"/>
    <mergeCell ref="L206:Q206"/>
    <mergeCell ref="R204:R206"/>
    <mergeCell ref="S204:S206"/>
    <mergeCell ref="T204:Y204"/>
    <mergeCell ref="T205:Y205"/>
    <mergeCell ref="T206:Y206"/>
    <mergeCell ref="D203:AG203"/>
    <mergeCell ref="B204:B206"/>
    <mergeCell ref="C204:C206"/>
    <mergeCell ref="D204:I204"/>
    <mergeCell ref="D205:I205"/>
    <mergeCell ref="D206:I206"/>
    <mergeCell ref="J204:J206"/>
    <mergeCell ref="K204:K206"/>
    <mergeCell ref="L204:Q204"/>
    <mergeCell ref="L205:Q205"/>
    <mergeCell ref="C189:F189"/>
    <mergeCell ref="G189:J189"/>
    <mergeCell ref="K189:N189"/>
    <mergeCell ref="O189:R189"/>
    <mergeCell ref="C194:F194"/>
    <mergeCell ref="G194:J194"/>
    <mergeCell ref="K194:N194"/>
    <mergeCell ref="O194:R194"/>
    <mergeCell ref="C181:F181"/>
    <mergeCell ref="G181:J181"/>
    <mergeCell ref="K181:N181"/>
    <mergeCell ref="O181:R181"/>
    <mergeCell ref="C184:F184"/>
    <mergeCell ref="G184:J184"/>
    <mergeCell ref="K184:N184"/>
    <mergeCell ref="O184:R184"/>
    <mergeCell ref="R169:R172"/>
    <mergeCell ref="C174:F174"/>
    <mergeCell ref="G174:J174"/>
    <mergeCell ref="K174:N174"/>
    <mergeCell ref="O174:R174"/>
    <mergeCell ref="C178:F178"/>
    <mergeCell ref="G178:J178"/>
    <mergeCell ref="K178:N178"/>
    <mergeCell ref="O178:R178"/>
    <mergeCell ref="N169:N172"/>
    <mergeCell ref="O169:O172"/>
    <mergeCell ref="P169:Q169"/>
    <mergeCell ref="P170:Q170"/>
    <mergeCell ref="P171:Q171"/>
    <mergeCell ref="P172:Q172"/>
    <mergeCell ref="H170:I170"/>
    <mergeCell ref="H171:I171"/>
    <mergeCell ref="H172:I172"/>
    <mergeCell ref="J169:J172"/>
    <mergeCell ref="K169:K172"/>
    <mergeCell ref="L169:M169"/>
    <mergeCell ref="L170:M170"/>
    <mergeCell ref="L171:M171"/>
    <mergeCell ref="L172:M172"/>
    <mergeCell ref="D168:Q168"/>
    <mergeCell ref="B169:B172"/>
    <mergeCell ref="C169:C172"/>
    <mergeCell ref="D169:E169"/>
    <mergeCell ref="D170:E170"/>
    <mergeCell ref="D171:E171"/>
    <mergeCell ref="D172:E172"/>
    <mergeCell ref="F169:F172"/>
    <mergeCell ref="G169:G172"/>
    <mergeCell ref="H169:I169"/>
    <mergeCell ref="C157:F157"/>
    <mergeCell ref="G157:J157"/>
    <mergeCell ref="K157:N157"/>
    <mergeCell ref="O157:R157"/>
    <mergeCell ref="C162:F162"/>
    <mergeCell ref="G162:J162"/>
    <mergeCell ref="K162:N162"/>
    <mergeCell ref="O162:R162"/>
    <mergeCell ref="R144:R147"/>
    <mergeCell ref="C149:F149"/>
    <mergeCell ref="G149:J149"/>
    <mergeCell ref="K149:N149"/>
    <mergeCell ref="O149:R149"/>
    <mergeCell ref="C152:F152"/>
    <mergeCell ref="G152:J152"/>
    <mergeCell ref="K152:N152"/>
    <mergeCell ref="O152:R152"/>
    <mergeCell ref="N144:N147"/>
    <mergeCell ref="O144:O147"/>
    <mergeCell ref="P144:Q144"/>
    <mergeCell ref="P145:Q145"/>
    <mergeCell ref="P146:Q146"/>
    <mergeCell ref="P147:Q147"/>
    <mergeCell ref="J144:J147"/>
    <mergeCell ref="K144:K147"/>
    <mergeCell ref="L144:M144"/>
    <mergeCell ref="L145:M145"/>
    <mergeCell ref="L146:M146"/>
    <mergeCell ref="L147:M147"/>
    <mergeCell ref="D147:E147"/>
    <mergeCell ref="F144:F147"/>
    <mergeCell ref="G144:G147"/>
    <mergeCell ref="H144:I144"/>
    <mergeCell ref="H145:I145"/>
    <mergeCell ref="H146:I146"/>
    <mergeCell ref="H147:I147"/>
    <mergeCell ref="C135:F135"/>
    <mergeCell ref="G135:J135"/>
    <mergeCell ref="K135:N135"/>
    <mergeCell ref="O135:R135"/>
    <mergeCell ref="D143:Q143"/>
    <mergeCell ref="B144:B147"/>
    <mergeCell ref="C144:C147"/>
    <mergeCell ref="D144:E144"/>
    <mergeCell ref="D145:E145"/>
    <mergeCell ref="D146:E146"/>
    <mergeCell ref="C122:F122"/>
    <mergeCell ref="G122:J122"/>
    <mergeCell ref="K122:N122"/>
    <mergeCell ref="O122:R122"/>
    <mergeCell ref="C126:F126"/>
    <mergeCell ref="G126:J126"/>
    <mergeCell ref="K126:N126"/>
    <mergeCell ref="O126:R126"/>
    <mergeCell ref="C113:F113"/>
    <mergeCell ref="G113:J113"/>
    <mergeCell ref="K113:N113"/>
    <mergeCell ref="O113:R113"/>
    <mergeCell ref="C118:F118"/>
    <mergeCell ref="G118:J118"/>
    <mergeCell ref="K118:N118"/>
    <mergeCell ref="O118:R118"/>
    <mergeCell ref="R97:R100"/>
    <mergeCell ref="C102:F102"/>
    <mergeCell ref="G102:J102"/>
    <mergeCell ref="K102:N102"/>
    <mergeCell ref="O102:R102"/>
    <mergeCell ref="C108:F108"/>
    <mergeCell ref="G108:J108"/>
    <mergeCell ref="K108:N108"/>
    <mergeCell ref="O108:R108"/>
    <mergeCell ref="N97:N100"/>
    <mergeCell ref="O97:O100"/>
    <mergeCell ref="P97:Q97"/>
    <mergeCell ref="P98:Q98"/>
    <mergeCell ref="P99:Q99"/>
    <mergeCell ref="P100:Q100"/>
    <mergeCell ref="J97:J100"/>
    <mergeCell ref="K97:K100"/>
    <mergeCell ref="L97:M97"/>
    <mergeCell ref="L98:M98"/>
    <mergeCell ref="L99:M99"/>
    <mergeCell ref="L100:M100"/>
    <mergeCell ref="D100:E100"/>
    <mergeCell ref="F97:F100"/>
    <mergeCell ref="G97:G100"/>
    <mergeCell ref="H97:I97"/>
    <mergeCell ref="H98:I98"/>
    <mergeCell ref="H99:I99"/>
    <mergeCell ref="H100:I100"/>
    <mergeCell ref="C89:F89"/>
    <mergeCell ref="G89:J89"/>
    <mergeCell ref="K89:N89"/>
    <mergeCell ref="O89:R89"/>
    <mergeCell ref="D96:Q96"/>
    <mergeCell ref="B97:B100"/>
    <mergeCell ref="C97:C100"/>
    <mergeCell ref="D97:E97"/>
    <mergeCell ref="D98:E98"/>
    <mergeCell ref="D99:E99"/>
    <mergeCell ref="C74:F74"/>
    <mergeCell ref="G74:J74"/>
    <mergeCell ref="K74:N74"/>
    <mergeCell ref="O74:R74"/>
    <mergeCell ref="C82:F82"/>
    <mergeCell ref="G82:J82"/>
    <mergeCell ref="K82:N82"/>
    <mergeCell ref="O82:R82"/>
    <mergeCell ref="R63:R66"/>
    <mergeCell ref="C68:F68"/>
    <mergeCell ref="G68:J68"/>
    <mergeCell ref="K68:N68"/>
    <mergeCell ref="O68:R68"/>
    <mergeCell ref="C71:F71"/>
    <mergeCell ref="G71:J71"/>
    <mergeCell ref="K71:N71"/>
    <mergeCell ref="O71:R71"/>
    <mergeCell ref="N63:N66"/>
    <mergeCell ref="O63:O66"/>
    <mergeCell ref="P63:Q63"/>
    <mergeCell ref="P64:Q64"/>
    <mergeCell ref="P65:Q65"/>
    <mergeCell ref="P66:Q66"/>
    <mergeCell ref="H64:I64"/>
    <mergeCell ref="H65:I65"/>
    <mergeCell ref="H66:I66"/>
    <mergeCell ref="J63:J66"/>
    <mergeCell ref="K63:K66"/>
    <mergeCell ref="L63:M63"/>
    <mergeCell ref="L64:M64"/>
    <mergeCell ref="L65:M65"/>
    <mergeCell ref="L66:M66"/>
    <mergeCell ref="D62:Q62"/>
    <mergeCell ref="B63:B66"/>
    <mergeCell ref="C63:C66"/>
    <mergeCell ref="D63:E63"/>
    <mergeCell ref="D64:E64"/>
    <mergeCell ref="D65:E65"/>
    <mergeCell ref="D66:E66"/>
    <mergeCell ref="F63:F66"/>
    <mergeCell ref="G63:G66"/>
    <mergeCell ref="H63:I63"/>
    <mergeCell ref="W46:Z46"/>
    <mergeCell ref="C54:F54"/>
    <mergeCell ref="G54:J54"/>
    <mergeCell ref="K54:N54"/>
    <mergeCell ref="O54:R54"/>
    <mergeCell ref="S54:V54"/>
    <mergeCell ref="W54:Z54"/>
    <mergeCell ref="V43:V44"/>
    <mergeCell ref="W43:W44"/>
    <mergeCell ref="X43:Y43"/>
    <mergeCell ref="X44:Y44"/>
    <mergeCell ref="Z43:Z44"/>
    <mergeCell ref="C46:F46"/>
    <mergeCell ref="G46:J46"/>
    <mergeCell ref="K46:N46"/>
    <mergeCell ref="O46:R46"/>
    <mergeCell ref="S46:V46"/>
    <mergeCell ref="P43:Q43"/>
    <mergeCell ref="P44:Q44"/>
    <mergeCell ref="R43:R44"/>
    <mergeCell ref="S43:S44"/>
    <mergeCell ref="T43:U43"/>
    <mergeCell ref="T44:U44"/>
    <mergeCell ref="J43:J44"/>
    <mergeCell ref="K43:K44"/>
    <mergeCell ref="L43:M43"/>
    <mergeCell ref="L44:M44"/>
    <mergeCell ref="N43:N44"/>
    <mergeCell ref="O43:O44"/>
    <mergeCell ref="D42:M42"/>
    <mergeCell ref="P42:Y42"/>
    <mergeCell ref="B43:B44"/>
    <mergeCell ref="C43:C44"/>
    <mergeCell ref="D43:E43"/>
    <mergeCell ref="D44:E44"/>
    <mergeCell ref="F43:F44"/>
    <mergeCell ref="G43:G44"/>
    <mergeCell ref="H43:I43"/>
    <mergeCell ref="H44:I44"/>
    <mergeCell ref="C28:F28"/>
    <mergeCell ref="G28:H28"/>
    <mergeCell ref="I28:L28"/>
    <mergeCell ref="C32:F32"/>
    <mergeCell ref="G32:H32"/>
    <mergeCell ref="I32:L32"/>
    <mergeCell ref="D9:E9"/>
    <mergeCell ref="J9:K9"/>
    <mergeCell ref="C11:F11"/>
    <mergeCell ref="G11:H11"/>
    <mergeCell ref="I11:L11"/>
    <mergeCell ref="C19:F19"/>
    <mergeCell ref="G19:H19"/>
    <mergeCell ref="I19:L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7"/>
  <sheetViews>
    <sheetView showGridLines="0" workbookViewId="0"/>
  </sheetViews>
  <sheetFormatPr defaultRowHeight="15" x14ac:dyDescent="0.25"/>
  <cols>
    <col min="1" max="1" width="24.42578125" bestFit="1" customWidth="1"/>
    <col min="2" max="2" width="36.5703125" bestFit="1" customWidth="1"/>
    <col min="3" max="3" width="6.5703125" customWidth="1"/>
    <col min="4" max="4" width="9.140625" customWidth="1"/>
    <col min="5" max="5" width="36.5703125" customWidth="1"/>
    <col min="6" max="6" width="9.140625" customWidth="1"/>
    <col min="7" max="7" width="6.5703125" customWidth="1"/>
    <col min="8" max="8" width="9.140625" customWidth="1"/>
    <col min="9" max="9" width="29.5703125" customWidth="1"/>
    <col min="10" max="10" width="16" customWidth="1"/>
    <col min="11" max="11" width="6.5703125" customWidth="1"/>
    <col min="12" max="12" width="9.140625" customWidth="1"/>
    <col min="13" max="13" width="34.7109375" customWidth="1"/>
    <col min="14" max="14" width="9.140625" customWidth="1"/>
    <col min="15" max="15" width="6.5703125" customWidth="1"/>
    <col min="16" max="16" width="9.140625" customWidth="1"/>
    <col min="17" max="17" width="29.5703125" customWidth="1"/>
    <col min="18" max="18" width="16" customWidth="1"/>
    <col min="19" max="19" width="6.5703125" customWidth="1"/>
    <col min="20" max="20" width="9.140625" customWidth="1"/>
    <col min="21" max="21" width="36.5703125" customWidth="1"/>
    <col min="22" max="22" width="9.140625" customWidth="1"/>
    <col min="23" max="23" width="6.5703125" customWidth="1"/>
    <col min="24" max="24" width="9.140625" customWidth="1"/>
    <col min="25" max="25" width="36.5703125" customWidth="1"/>
    <col min="26" max="26" width="16" customWidth="1"/>
    <col min="27" max="27" width="36.5703125" customWidth="1"/>
    <col min="28" max="28" width="9.140625" customWidth="1"/>
    <col min="29" max="29" width="36.5703125" customWidth="1"/>
    <col min="30" max="30" width="8.140625" customWidth="1"/>
    <col min="31" max="31" width="6.5703125" customWidth="1"/>
    <col min="32" max="32" width="36.5703125" customWidth="1"/>
    <col min="33" max="33" width="20.28515625" customWidth="1"/>
    <col min="34" max="34" width="16" customWidth="1"/>
    <col min="35" max="35" width="36.5703125" customWidth="1"/>
    <col min="36" max="36" width="9.140625" customWidth="1"/>
    <col min="37" max="37" width="34.7109375" customWidth="1"/>
    <col min="38" max="38" width="8.140625" customWidth="1"/>
    <col min="39" max="39" width="6.5703125" customWidth="1"/>
    <col min="40" max="40" width="36.5703125" customWidth="1"/>
    <col min="41" max="41" width="20.28515625" customWidth="1"/>
    <col min="42" max="42" width="16" customWidth="1"/>
  </cols>
  <sheetData>
    <row r="1" spans="1:42" ht="15" customHeight="1" x14ac:dyDescent="0.25">
      <c r="A1" s="7" t="s">
        <v>4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371</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row>
    <row r="4" spans="1:42" x14ac:dyDescent="0.25">
      <c r="A4" s="14" t="s">
        <v>462</v>
      </c>
      <c r="B4" s="42" t="s">
        <v>463</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c r="AM4" s="42"/>
      <c r="AN4" s="42"/>
      <c r="AO4" s="42"/>
      <c r="AP4" s="42"/>
    </row>
    <row r="5" spans="1:42" x14ac:dyDescent="0.25">
      <c r="A5" s="14"/>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row>
    <row r="6" spans="1:42" x14ac:dyDescent="0.25">
      <c r="A6" s="14"/>
      <c r="B6" s="43" t="s">
        <v>464</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c r="AP6" s="43"/>
    </row>
    <row r="7" spans="1:42" x14ac:dyDescent="0.25">
      <c r="A7" s="14"/>
      <c r="B7" s="43" t="s">
        <v>465</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c r="AP7" s="43"/>
    </row>
    <row r="8" spans="1:42" x14ac:dyDescent="0.25">
      <c r="A8" s="14"/>
      <c r="B8" s="61" t="s">
        <v>466</v>
      </c>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c r="AI8" s="61"/>
      <c r="AJ8" s="61"/>
      <c r="AK8" s="61"/>
      <c r="AL8" s="61"/>
      <c r="AM8" s="61"/>
      <c r="AN8" s="61"/>
      <c r="AO8" s="61"/>
      <c r="AP8" s="61"/>
    </row>
    <row r="9" spans="1:42" x14ac:dyDescent="0.25">
      <c r="A9" s="14"/>
      <c r="B9" s="61" t="s">
        <v>467</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c r="AH9" s="61"/>
      <c r="AI9" s="61"/>
      <c r="AJ9" s="61"/>
      <c r="AK9" s="61"/>
      <c r="AL9" s="61"/>
      <c r="AM9" s="61"/>
      <c r="AN9" s="61"/>
      <c r="AO9" s="61"/>
      <c r="AP9" s="61"/>
    </row>
    <row r="10" spans="1:42" x14ac:dyDescent="0.25">
      <c r="A10" s="14"/>
      <c r="B10" s="61" t="s">
        <v>468</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c r="AI10" s="61"/>
      <c r="AJ10" s="61"/>
      <c r="AK10" s="61"/>
      <c r="AL10" s="61"/>
      <c r="AM10" s="61"/>
      <c r="AN10" s="61"/>
      <c r="AO10" s="61"/>
      <c r="AP10" s="61"/>
    </row>
    <row r="11" spans="1:42" x14ac:dyDescent="0.25">
      <c r="A11" s="14"/>
      <c r="B11" s="61" t="s">
        <v>469</v>
      </c>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c r="AI11" s="61"/>
      <c r="AJ11" s="61"/>
      <c r="AK11" s="61"/>
      <c r="AL11" s="61"/>
      <c r="AM11" s="61"/>
      <c r="AN11" s="61"/>
      <c r="AO11" s="61"/>
      <c r="AP11" s="61"/>
    </row>
    <row r="12" spans="1:42" x14ac:dyDescent="0.25">
      <c r="A12" s="14"/>
      <c r="B12" s="61" t="s">
        <v>470</v>
      </c>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c r="AE12" s="61"/>
      <c r="AF12" s="61"/>
      <c r="AG12" s="61"/>
      <c r="AH12" s="61"/>
      <c r="AI12" s="61"/>
      <c r="AJ12" s="61"/>
      <c r="AK12" s="61"/>
      <c r="AL12" s="61"/>
      <c r="AM12" s="61"/>
      <c r="AN12" s="61"/>
      <c r="AO12" s="61"/>
      <c r="AP12" s="61"/>
    </row>
    <row r="13" spans="1:42" x14ac:dyDescent="0.25">
      <c r="A13" s="14"/>
      <c r="B13" s="43" t="s">
        <v>471</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c r="AJ13" s="43"/>
      <c r="AK13" s="43"/>
      <c r="AL13" s="43"/>
      <c r="AM13" s="43"/>
      <c r="AN13" s="43"/>
      <c r="AO13" s="43"/>
      <c r="AP13" s="43"/>
    </row>
    <row r="14" spans="1:42" x14ac:dyDescent="0.25">
      <c r="A14" s="14"/>
      <c r="B14" s="43" t="s">
        <v>472</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c r="AM14" s="43"/>
      <c r="AN14" s="43"/>
      <c r="AO14" s="43"/>
      <c r="AP14" s="43"/>
    </row>
    <row r="15" spans="1:42" ht="25.5" customHeight="1" x14ac:dyDescent="0.25">
      <c r="A15" s="14"/>
      <c r="B15" s="43" t="s">
        <v>473</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c r="AI15" s="43"/>
      <c r="AJ15" s="43"/>
      <c r="AK15" s="43"/>
      <c r="AL15" s="43"/>
      <c r="AM15" s="43"/>
      <c r="AN15" s="43"/>
      <c r="AO15" s="43"/>
      <c r="AP15" s="43"/>
    </row>
    <row r="16" spans="1:42" x14ac:dyDescent="0.25">
      <c r="A16" s="14"/>
      <c r="B16" s="43" t="s">
        <v>474</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c r="AK16" s="43"/>
      <c r="AL16" s="43"/>
      <c r="AM16" s="43"/>
      <c r="AN16" s="43"/>
      <c r="AO16" s="43"/>
      <c r="AP16" s="43"/>
    </row>
    <row r="17" spans="1:42" x14ac:dyDescent="0.25">
      <c r="A17" s="14"/>
      <c r="B17" s="62"/>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62"/>
      <c r="AE17" s="62"/>
      <c r="AF17" s="62"/>
      <c r="AG17" s="62"/>
      <c r="AH17" s="62"/>
      <c r="AI17" s="62"/>
      <c r="AJ17" s="62"/>
      <c r="AK17" s="62"/>
      <c r="AL17" s="62"/>
      <c r="AM17" s="62"/>
      <c r="AN17" s="62"/>
      <c r="AO17" s="62"/>
      <c r="AP17" s="62"/>
    </row>
    <row r="18" spans="1:42" x14ac:dyDescent="0.25">
      <c r="A18" s="14"/>
      <c r="B18" s="43" t="s">
        <v>475</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c r="AK18" s="43"/>
      <c r="AL18" s="43"/>
      <c r="AM18" s="43"/>
      <c r="AN18" s="43"/>
      <c r="AO18" s="43"/>
      <c r="AP18" s="43"/>
    </row>
    <row r="19" spans="1:42" x14ac:dyDescent="0.25">
      <c r="A19" s="14"/>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c r="AI19" s="44"/>
      <c r="AJ19" s="44"/>
      <c r="AK19" s="44"/>
      <c r="AL19" s="44"/>
      <c r="AM19" s="44"/>
      <c r="AN19" s="44"/>
      <c r="AO19" s="44"/>
      <c r="AP19" s="44"/>
    </row>
    <row r="20" spans="1:42" x14ac:dyDescent="0.25">
      <c r="A20" s="14"/>
      <c r="B20" s="4"/>
      <c r="C20" s="4"/>
      <c r="D20" s="4"/>
      <c r="E20" s="4"/>
      <c r="F20" s="4"/>
      <c r="G20" s="4"/>
      <c r="H20" s="4"/>
      <c r="I20" s="4"/>
      <c r="J20" s="4"/>
      <c r="K20" s="4"/>
      <c r="L20" s="4"/>
      <c r="M20" s="4"/>
      <c r="N20" s="4"/>
      <c r="O20" s="4"/>
      <c r="P20" s="4"/>
      <c r="Q20" s="4"/>
      <c r="R20" s="4"/>
      <c r="S20" s="4"/>
      <c r="T20" s="4"/>
      <c r="U20" s="4"/>
      <c r="V20" s="4"/>
      <c r="W20" s="4"/>
      <c r="X20" s="4"/>
      <c r="Y20" s="4"/>
      <c r="Z20" s="4"/>
    </row>
    <row r="21" spans="1:42" ht="15.75" thickBot="1" x14ac:dyDescent="0.3">
      <c r="A21" s="14"/>
      <c r="B21" s="15"/>
      <c r="C21" s="16" t="s">
        <v>206</v>
      </c>
      <c r="D21" s="38" t="s">
        <v>276</v>
      </c>
      <c r="E21" s="38"/>
      <c r="F21" s="38"/>
      <c r="G21" s="38"/>
      <c r="H21" s="38"/>
      <c r="I21" s="38"/>
      <c r="J21" s="38"/>
      <c r="K21" s="38"/>
      <c r="L21" s="38"/>
      <c r="M21" s="38"/>
      <c r="N21" s="38"/>
      <c r="O21" s="38"/>
      <c r="P21" s="38"/>
      <c r="Q21" s="38"/>
      <c r="R21" s="38"/>
      <c r="S21" s="38"/>
      <c r="T21" s="38"/>
      <c r="U21" s="38"/>
      <c r="V21" s="38"/>
      <c r="W21" s="38"/>
      <c r="X21" s="38"/>
      <c r="Y21" s="38"/>
      <c r="Z21" s="16"/>
    </row>
    <row r="22" spans="1:42" x14ac:dyDescent="0.25">
      <c r="A22" s="14"/>
      <c r="B22" s="59" t="s">
        <v>277</v>
      </c>
      <c r="C22" s="60" t="s">
        <v>206</v>
      </c>
      <c r="D22" s="76" t="s">
        <v>476</v>
      </c>
      <c r="E22" s="76"/>
      <c r="F22" s="60"/>
      <c r="G22" s="60" t="s">
        <v>206</v>
      </c>
      <c r="H22" s="76" t="s">
        <v>477</v>
      </c>
      <c r="I22" s="76"/>
      <c r="J22" s="60"/>
      <c r="K22" s="60" t="s">
        <v>206</v>
      </c>
      <c r="L22" s="76" t="s">
        <v>479</v>
      </c>
      <c r="M22" s="76"/>
      <c r="N22" s="60"/>
      <c r="O22" s="60" t="s">
        <v>206</v>
      </c>
      <c r="P22" s="76" t="s">
        <v>480</v>
      </c>
      <c r="Q22" s="76"/>
      <c r="R22" s="60"/>
      <c r="S22" s="60" t="s">
        <v>206</v>
      </c>
      <c r="T22" s="76" t="s">
        <v>481</v>
      </c>
      <c r="U22" s="76"/>
      <c r="V22" s="60"/>
      <c r="W22" s="60" t="s">
        <v>206</v>
      </c>
      <c r="X22" s="76" t="s">
        <v>388</v>
      </c>
      <c r="Y22" s="76"/>
      <c r="Z22" s="60"/>
    </row>
    <row r="23" spans="1:42" x14ac:dyDescent="0.25">
      <c r="A23" s="14"/>
      <c r="B23" s="59"/>
      <c r="C23" s="58"/>
      <c r="D23" s="75"/>
      <c r="E23" s="75"/>
      <c r="F23" s="58"/>
      <c r="G23" s="58"/>
      <c r="H23" s="75" t="s">
        <v>478</v>
      </c>
      <c r="I23" s="75"/>
      <c r="J23" s="58"/>
      <c r="K23" s="58"/>
      <c r="L23" s="75" t="s">
        <v>478</v>
      </c>
      <c r="M23" s="75"/>
      <c r="N23" s="58"/>
      <c r="O23" s="58"/>
      <c r="P23" s="75"/>
      <c r="Q23" s="75"/>
      <c r="R23" s="58"/>
      <c r="S23" s="58"/>
      <c r="T23" s="75" t="s">
        <v>482</v>
      </c>
      <c r="U23" s="75"/>
      <c r="V23" s="58"/>
      <c r="W23" s="58"/>
      <c r="X23" s="75"/>
      <c r="Y23" s="75"/>
      <c r="Z23" s="58"/>
    </row>
    <row r="24" spans="1:42" ht="15.75" thickBot="1" x14ac:dyDescent="0.3">
      <c r="A24" s="14"/>
      <c r="B24" s="28"/>
      <c r="C24" s="28" t="s">
        <v>206</v>
      </c>
      <c r="D24" s="28"/>
      <c r="E24" s="28"/>
      <c r="F24" s="28"/>
      <c r="G24" s="28" t="s">
        <v>206</v>
      </c>
      <c r="H24" s="28"/>
      <c r="I24" s="28"/>
      <c r="J24" s="28"/>
      <c r="K24" s="28" t="s">
        <v>206</v>
      </c>
      <c r="L24" s="28"/>
      <c r="M24" s="28"/>
      <c r="N24" s="28"/>
      <c r="O24" s="28" t="s">
        <v>206</v>
      </c>
      <c r="P24" s="28"/>
      <c r="Q24" s="28"/>
      <c r="R24" s="28"/>
      <c r="S24" s="28" t="s">
        <v>206</v>
      </c>
      <c r="T24" s="28"/>
      <c r="U24" s="28"/>
      <c r="V24" s="28"/>
      <c r="W24" s="28" t="s">
        <v>206</v>
      </c>
      <c r="X24" s="28"/>
      <c r="Y24" s="28"/>
      <c r="Z24" s="28"/>
    </row>
    <row r="25" spans="1:42" x14ac:dyDescent="0.25">
      <c r="A25" s="14"/>
      <c r="B25" s="4"/>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42" x14ac:dyDescent="0.25">
      <c r="A26" s="14"/>
      <c r="B26" s="24" t="s">
        <v>377</v>
      </c>
      <c r="C26" s="20" t="s">
        <v>206</v>
      </c>
      <c r="D26" s="25" t="s">
        <v>211</v>
      </c>
      <c r="E26" s="35">
        <v>1549998</v>
      </c>
      <c r="F26" s="27" t="s">
        <v>206</v>
      </c>
      <c r="G26" s="20" t="s">
        <v>206</v>
      </c>
      <c r="H26" s="25" t="s">
        <v>211</v>
      </c>
      <c r="I26" s="35">
        <v>1095</v>
      </c>
      <c r="J26" s="27" t="s">
        <v>206</v>
      </c>
      <c r="K26" s="20" t="s">
        <v>206</v>
      </c>
      <c r="L26" s="25" t="s">
        <v>211</v>
      </c>
      <c r="M26" s="26">
        <v>242</v>
      </c>
      <c r="N26" s="27" t="s">
        <v>206</v>
      </c>
      <c r="O26" s="20" t="s">
        <v>206</v>
      </c>
      <c r="P26" s="25" t="s">
        <v>211</v>
      </c>
      <c r="Q26" s="35">
        <v>16479</v>
      </c>
      <c r="R26" s="27" t="s">
        <v>206</v>
      </c>
      <c r="S26" s="20" t="s">
        <v>206</v>
      </c>
      <c r="T26" s="25" t="s">
        <v>211</v>
      </c>
      <c r="U26" s="35">
        <v>17816</v>
      </c>
      <c r="V26" s="27" t="s">
        <v>206</v>
      </c>
      <c r="W26" s="20" t="s">
        <v>206</v>
      </c>
      <c r="X26" s="25" t="s">
        <v>211</v>
      </c>
      <c r="Y26" s="35">
        <v>1567814</v>
      </c>
      <c r="Z26" s="27" t="s">
        <v>206</v>
      </c>
    </row>
    <row r="27" spans="1:42" x14ac:dyDescent="0.25">
      <c r="A27" s="14"/>
      <c r="B27" s="21" t="s">
        <v>483</v>
      </c>
      <c r="C27" s="15" t="s">
        <v>206</v>
      </c>
      <c r="D27" s="11"/>
      <c r="E27" s="22">
        <v>820425</v>
      </c>
      <c r="F27" s="23" t="s">
        <v>206</v>
      </c>
      <c r="G27" s="15" t="s">
        <v>206</v>
      </c>
      <c r="H27" s="11"/>
      <c r="I27" s="22">
        <v>3100</v>
      </c>
      <c r="J27" s="23" t="s">
        <v>206</v>
      </c>
      <c r="K27" s="15" t="s">
        <v>206</v>
      </c>
      <c r="L27" s="11"/>
      <c r="M27" s="37">
        <v>277</v>
      </c>
      <c r="N27" s="23" t="s">
        <v>206</v>
      </c>
      <c r="O27" s="15" t="s">
        <v>206</v>
      </c>
      <c r="P27" s="11"/>
      <c r="Q27" s="22">
        <v>3897</v>
      </c>
      <c r="R27" s="23" t="s">
        <v>206</v>
      </c>
      <c r="S27" s="15" t="s">
        <v>206</v>
      </c>
      <c r="T27" s="11"/>
      <c r="U27" s="22">
        <v>7274</v>
      </c>
      <c r="V27" s="23" t="s">
        <v>206</v>
      </c>
      <c r="W27" s="15" t="s">
        <v>206</v>
      </c>
      <c r="X27" s="11"/>
      <c r="Y27" s="22">
        <v>827699</v>
      </c>
      <c r="Z27" s="23" t="s">
        <v>206</v>
      </c>
    </row>
    <row r="28" spans="1:42" x14ac:dyDescent="0.25">
      <c r="A28" s="14"/>
      <c r="B28" s="24" t="s">
        <v>379</v>
      </c>
      <c r="C28" s="20" t="s">
        <v>206</v>
      </c>
      <c r="D28" s="25"/>
      <c r="E28" s="35">
        <v>140551</v>
      </c>
      <c r="F28" s="27" t="s">
        <v>206</v>
      </c>
      <c r="G28" s="20" t="s">
        <v>206</v>
      </c>
      <c r="H28" s="25"/>
      <c r="I28" s="35">
        <v>1971</v>
      </c>
      <c r="J28" s="27" t="s">
        <v>206</v>
      </c>
      <c r="K28" s="20" t="s">
        <v>206</v>
      </c>
      <c r="L28" s="25"/>
      <c r="M28" s="26" t="s">
        <v>283</v>
      </c>
      <c r="N28" s="27" t="s">
        <v>206</v>
      </c>
      <c r="O28" s="20" t="s">
        <v>206</v>
      </c>
      <c r="P28" s="25"/>
      <c r="Q28" s="35">
        <v>9684</v>
      </c>
      <c r="R28" s="27" t="s">
        <v>206</v>
      </c>
      <c r="S28" s="20" t="s">
        <v>206</v>
      </c>
      <c r="T28" s="25"/>
      <c r="U28" s="35">
        <v>11655</v>
      </c>
      <c r="V28" s="27" t="s">
        <v>206</v>
      </c>
      <c r="W28" s="20" t="s">
        <v>206</v>
      </c>
      <c r="X28" s="25"/>
      <c r="Y28" s="35">
        <v>152206</v>
      </c>
      <c r="Z28" s="27" t="s">
        <v>206</v>
      </c>
    </row>
    <row r="29" spans="1:42" x14ac:dyDescent="0.25">
      <c r="A29" s="14"/>
      <c r="B29" s="21" t="s">
        <v>382</v>
      </c>
      <c r="C29" s="15" t="s">
        <v>206</v>
      </c>
      <c r="D29" s="11"/>
      <c r="E29" s="22">
        <v>471639</v>
      </c>
      <c r="F29" s="23" t="s">
        <v>206</v>
      </c>
      <c r="G29" s="15" t="s">
        <v>206</v>
      </c>
      <c r="H29" s="11"/>
      <c r="I29" s="37">
        <v>715</v>
      </c>
      <c r="J29" s="23" t="s">
        <v>206</v>
      </c>
      <c r="K29" s="15" t="s">
        <v>206</v>
      </c>
      <c r="L29" s="11"/>
      <c r="M29" s="22">
        <v>1766</v>
      </c>
      <c r="N29" s="23" t="s">
        <v>206</v>
      </c>
      <c r="O29" s="15" t="s">
        <v>206</v>
      </c>
      <c r="P29" s="11"/>
      <c r="Q29" s="22">
        <v>3021</v>
      </c>
      <c r="R29" s="23" t="s">
        <v>206</v>
      </c>
      <c r="S29" s="15" t="s">
        <v>206</v>
      </c>
      <c r="T29" s="11"/>
      <c r="U29" s="22">
        <v>5502</v>
      </c>
      <c r="V29" s="23" t="s">
        <v>206</v>
      </c>
      <c r="W29" s="15" t="s">
        <v>206</v>
      </c>
      <c r="X29" s="11"/>
      <c r="Y29" s="22">
        <v>477141</v>
      </c>
      <c r="Z29" s="23" t="s">
        <v>206</v>
      </c>
    </row>
    <row r="30" spans="1:42" x14ac:dyDescent="0.25">
      <c r="A30" s="14"/>
      <c r="B30" s="24" t="s">
        <v>383</v>
      </c>
      <c r="C30" s="20" t="s">
        <v>206</v>
      </c>
      <c r="D30" s="25"/>
      <c r="E30" s="35">
        <v>407072</v>
      </c>
      <c r="F30" s="27" t="s">
        <v>206</v>
      </c>
      <c r="G30" s="20" t="s">
        <v>206</v>
      </c>
      <c r="H30" s="25"/>
      <c r="I30" s="35">
        <v>2291</v>
      </c>
      <c r="J30" s="27" t="s">
        <v>206</v>
      </c>
      <c r="K30" s="20" t="s">
        <v>206</v>
      </c>
      <c r="L30" s="25"/>
      <c r="M30" s="26">
        <v>443</v>
      </c>
      <c r="N30" s="27" t="s">
        <v>206</v>
      </c>
      <c r="O30" s="20" t="s">
        <v>206</v>
      </c>
      <c r="P30" s="25"/>
      <c r="Q30" s="35">
        <v>3291</v>
      </c>
      <c r="R30" s="27" t="s">
        <v>206</v>
      </c>
      <c r="S30" s="20" t="s">
        <v>206</v>
      </c>
      <c r="T30" s="25"/>
      <c r="U30" s="35">
        <v>6025</v>
      </c>
      <c r="V30" s="27" t="s">
        <v>206</v>
      </c>
      <c r="W30" s="20" t="s">
        <v>206</v>
      </c>
      <c r="X30" s="25"/>
      <c r="Y30" s="35">
        <v>413097</v>
      </c>
      <c r="Z30" s="27" t="s">
        <v>206</v>
      </c>
    </row>
    <row r="31" spans="1:42" x14ac:dyDescent="0.25">
      <c r="A31" s="14"/>
      <c r="B31" s="21" t="s">
        <v>384</v>
      </c>
      <c r="C31" s="15" t="s">
        <v>206</v>
      </c>
      <c r="D31" s="11"/>
      <c r="E31" s="22">
        <v>68740</v>
      </c>
      <c r="F31" s="23" t="s">
        <v>206</v>
      </c>
      <c r="G31" s="15" t="s">
        <v>206</v>
      </c>
      <c r="H31" s="11"/>
      <c r="I31" s="37">
        <v>221</v>
      </c>
      <c r="J31" s="23" t="s">
        <v>206</v>
      </c>
      <c r="K31" s="15" t="s">
        <v>206</v>
      </c>
      <c r="L31" s="11"/>
      <c r="M31" s="37">
        <v>55</v>
      </c>
      <c r="N31" s="23" t="s">
        <v>206</v>
      </c>
      <c r="O31" s="15" t="s">
        <v>206</v>
      </c>
      <c r="P31" s="11"/>
      <c r="Q31" s="37">
        <v>27</v>
      </c>
      <c r="R31" s="23" t="s">
        <v>206</v>
      </c>
      <c r="S31" s="15" t="s">
        <v>206</v>
      </c>
      <c r="T31" s="11"/>
      <c r="U31" s="37">
        <v>303</v>
      </c>
      <c r="V31" s="23" t="s">
        <v>206</v>
      </c>
      <c r="W31" s="15" t="s">
        <v>206</v>
      </c>
      <c r="X31" s="11"/>
      <c r="Y31" s="22">
        <v>69043</v>
      </c>
      <c r="Z31" s="23" t="s">
        <v>206</v>
      </c>
    </row>
    <row r="32" spans="1:42" x14ac:dyDescent="0.25">
      <c r="A32" s="14"/>
      <c r="B32" s="24" t="s">
        <v>385</v>
      </c>
      <c r="C32" s="20" t="s">
        <v>206</v>
      </c>
      <c r="D32" s="25"/>
      <c r="E32" s="35">
        <v>4335</v>
      </c>
      <c r="F32" s="27" t="s">
        <v>206</v>
      </c>
      <c r="G32" s="20" t="s">
        <v>206</v>
      </c>
      <c r="H32" s="25"/>
      <c r="I32" s="26" t="s">
        <v>283</v>
      </c>
      <c r="J32" s="27" t="s">
        <v>206</v>
      </c>
      <c r="K32" s="20" t="s">
        <v>206</v>
      </c>
      <c r="L32" s="25"/>
      <c r="M32" s="26" t="s">
        <v>283</v>
      </c>
      <c r="N32" s="27" t="s">
        <v>206</v>
      </c>
      <c r="O32" s="20" t="s">
        <v>206</v>
      </c>
      <c r="P32" s="25"/>
      <c r="Q32" s="26" t="s">
        <v>283</v>
      </c>
      <c r="R32" s="27" t="s">
        <v>206</v>
      </c>
      <c r="S32" s="20" t="s">
        <v>206</v>
      </c>
      <c r="T32" s="25"/>
      <c r="U32" s="26" t="s">
        <v>283</v>
      </c>
      <c r="V32" s="27" t="s">
        <v>206</v>
      </c>
      <c r="W32" s="20" t="s">
        <v>206</v>
      </c>
      <c r="X32" s="25"/>
      <c r="Y32" s="35">
        <v>4335</v>
      </c>
      <c r="Z32" s="27" t="s">
        <v>206</v>
      </c>
    </row>
    <row r="33" spans="1:26" ht="15.75" thickBot="1" x14ac:dyDescent="0.3">
      <c r="A33" s="14"/>
      <c r="B33" s="28"/>
      <c r="C33" s="28" t="s">
        <v>206</v>
      </c>
      <c r="D33" s="28"/>
      <c r="E33" s="28"/>
      <c r="F33" s="28"/>
      <c r="G33" s="28" t="s">
        <v>206</v>
      </c>
      <c r="H33" s="28"/>
      <c r="I33" s="28"/>
      <c r="J33" s="28"/>
      <c r="K33" s="28" t="s">
        <v>206</v>
      </c>
      <c r="L33" s="28"/>
      <c r="M33" s="28"/>
      <c r="N33" s="28"/>
      <c r="O33" s="28" t="s">
        <v>206</v>
      </c>
      <c r="P33" s="28"/>
      <c r="Q33" s="28"/>
      <c r="R33" s="28"/>
      <c r="S33" s="28" t="s">
        <v>206</v>
      </c>
      <c r="T33" s="28"/>
      <c r="U33" s="28"/>
      <c r="V33" s="28"/>
      <c r="W33" s="28" t="s">
        <v>206</v>
      </c>
      <c r="X33" s="28"/>
      <c r="Y33" s="28"/>
      <c r="Z33" s="28"/>
    </row>
    <row r="34" spans="1:26" x14ac:dyDescent="0.25">
      <c r="A34" s="14"/>
      <c r="B34" s="4"/>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4"/>
      <c r="B35" s="18" t="s">
        <v>484</v>
      </c>
      <c r="C35" s="20" t="s">
        <v>206</v>
      </c>
      <c r="D35" s="29" t="s">
        <v>211</v>
      </c>
      <c r="E35" s="30">
        <v>3462760</v>
      </c>
      <c r="F35" s="31" t="s">
        <v>206</v>
      </c>
      <c r="G35" s="20" t="s">
        <v>206</v>
      </c>
      <c r="H35" s="29" t="s">
        <v>211</v>
      </c>
      <c r="I35" s="30">
        <v>9393</v>
      </c>
      <c r="J35" s="31" t="s">
        <v>206</v>
      </c>
      <c r="K35" s="20" t="s">
        <v>206</v>
      </c>
      <c r="L35" s="29" t="s">
        <v>211</v>
      </c>
      <c r="M35" s="30">
        <v>2783</v>
      </c>
      <c r="N35" s="31" t="s">
        <v>206</v>
      </c>
      <c r="O35" s="20" t="s">
        <v>206</v>
      </c>
      <c r="P35" s="29" t="s">
        <v>211</v>
      </c>
      <c r="Q35" s="30">
        <v>36399</v>
      </c>
      <c r="R35" s="31" t="s">
        <v>206</v>
      </c>
      <c r="S35" s="20" t="s">
        <v>206</v>
      </c>
      <c r="T35" s="29" t="s">
        <v>211</v>
      </c>
      <c r="U35" s="30">
        <v>48575</v>
      </c>
      <c r="V35" s="31" t="s">
        <v>206</v>
      </c>
      <c r="W35" s="20" t="s">
        <v>206</v>
      </c>
      <c r="X35" s="29" t="s">
        <v>211</v>
      </c>
      <c r="Y35" s="30">
        <v>3511335</v>
      </c>
      <c r="Z35" s="31" t="s">
        <v>206</v>
      </c>
    </row>
    <row r="36" spans="1:26" ht="15.75" thickBot="1" x14ac:dyDescent="0.3">
      <c r="A36" s="14"/>
      <c r="B36" s="36"/>
      <c r="C36" s="36" t="s">
        <v>206</v>
      </c>
      <c r="D36" s="36"/>
      <c r="E36" s="36"/>
      <c r="F36" s="36"/>
      <c r="G36" s="36" t="s">
        <v>206</v>
      </c>
      <c r="H36" s="36"/>
      <c r="I36" s="36"/>
      <c r="J36" s="36"/>
      <c r="K36" s="36" t="s">
        <v>206</v>
      </c>
      <c r="L36" s="36"/>
      <c r="M36" s="36"/>
      <c r="N36" s="36"/>
      <c r="O36" s="36" t="s">
        <v>206</v>
      </c>
      <c r="P36" s="36"/>
      <c r="Q36" s="36"/>
      <c r="R36" s="36"/>
      <c r="S36" s="36" t="s">
        <v>206</v>
      </c>
      <c r="T36" s="36"/>
      <c r="U36" s="36"/>
      <c r="V36" s="36"/>
      <c r="W36" s="36" t="s">
        <v>206</v>
      </c>
      <c r="X36" s="36"/>
      <c r="Y36" s="36"/>
      <c r="Z36" s="36"/>
    </row>
    <row r="37" spans="1:26" ht="15.75" thickTop="1" x14ac:dyDescent="0.25">
      <c r="A37" s="14"/>
      <c r="B37" s="4"/>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ht="15.75" thickBot="1" x14ac:dyDescent="0.3">
      <c r="A38" s="14"/>
      <c r="B38" s="15"/>
      <c r="C38" s="16" t="s">
        <v>206</v>
      </c>
      <c r="D38" s="38" t="s">
        <v>297</v>
      </c>
      <c r="E38" s="38"/>
      <c r="F38" s="38"/>
      <c r="G38" s="38"/>
      <c r="H38" s="38"/>
      <c r="I38" s="38"/>
      <c r="J38" s="38"/>
      <c r="K38" s="38"/>
      <c r="L38" s="38"/>
      <c r="M38" s="38"/>
      <c r="N38" s="38"/>
      <c r="O38" s="38"/>
      <c r="P38" s="38"/>
      <c r="Q38" s="38"/>
      <c r="R38" s="38"/>
      <c r="S38" s="38"/>
      <c r="T38" s="38"/>
      <c r="U38" s="38"/>
      <c r="V38" s="38"/>
      <c r="W38" s="38"/>
      <c r="X38" s="38"/>
      <c r="Y38" s="38"/>
      <c r="Z38" s="16"/>
    </row>
    <row r="39" spans="1:26" x14ac:dyDescent="0.25">
      <c r="A39" s="14"/>
      <c r="B39" s="59" t="s">
        <v>277</v>
      </c>
      <c r="C39" s="60" t="s">
        <v>206</v>
      </c>
      <c r="D39" s="76" t="s">
        <v>476</v>
      </c>
      <c r="E39" s="76"/>
      <c r="F39" s="60"/>
      <c r="G39" s="60" t="s">
        <v>206</v>
      </c>
      <c r="H39" s="76" t="s">
        <v>477</v>
      </c>
      <c r="I39" s="76"/>
      <c r="J39" s="60"/>
      <c r="K39" s="60" t="s">
        <v>206</v>
      </c>
      <c r="L39" s="76" t="s">
        <v>479</v>
      </c>
      <c r="M39" s="76"/>
      <c r="N39" s="60"/>
      <c r="O39" s="60" t="s">
        <v>206</v>
      </c>
      <c r="P39" s="76" t="s">
        <v>480</v>
      </c>
      <c r="Q39" s="76"/>
      <c r="R39" s="60"/>
      <c r="S39" s="60" t="s">
        <v>206</v>
      </c>
      <c r="T39" s="76" t="s">
        <v>481</v>
      </c>
      <c r="U39" s="76"/>
      <c r="V39" s="60"/>
      <c r="W39" s="60" t="s">
        <v>206</v>
      </c>
      <c r="X39" s="76" t="s">
        <v>388</v>
      </c>
      <c r="Y39" s="76"/>
      <c r="Z39" s="60"/>
    </row>
    <row r="40" spans="1:26" x14ac:dyDescent="0.25">
      <c r="A40" s="14"/>
      <c r="B40" s="59"/>
      <c r="C40" s="58"/>
      <c r="D40" s="75"/>
      <c r="E40" s="75"/>
      <c r="F40" s="58"/>
      <c r="G40" s="58"/>
      <c r="H40" s="75" t="s">
        <v>478</v>
      </c>
      <c r="I40" s="75"/>
      <c r="J40" s="58"/>
      <c r="K40" s="58"/>
      <c r="L40" s="75" t="s">
        <v>478</v>
      </c>
      <c r="M40" s="75"/>
      <c r="N40" s="58"/>
      <c r="O40" s="58"/>
      <c r="P40" s="75"/>
      <c r="Q40" s="75"/>
      <c r="R40" s="58"/>
      <c r="S40" s="58"/>
      <c r="T40" s="75" t="s">
        <v>482</v>
      </c>
      <c r="U40" s="75"/>
      <c r="V40" s="58"/>
      <c r="W40" s="58"/>
      <c r="X40" s="75"/>
      <c r="Y40" s="75"/>
      <c r="Z40" s="58"/>
    </row>
    <row r="41" spans="1:26" ht="15.75" thickBot="1" x14ac:dyDescent="0.3">
      <c r="A41" s="14"/>
      <c r="B41" s="28"/>
      <c r="C41" s="28" t="s">
        <v>206</v>
      </c>
      <c r="D41" s="28"/>
      <c r="E41" s="28"/>
      <c r="F41" s="28"/>
      <c r="G41" s="28" t="s">
        <v>206</v>
      </c>
      <c r="H41" s="28"/>
      <c r="I41" s="28"/>
      <c r="J41" s="28"/>
      <c r="K41" s="28" t="s">
        <v>206</v>
      </c>
      <c r="L41" s="28"/>
      <c r="M41" s="28"/>
      <c r="N41" s="28"/>
      <c r="O41" s="28" t="s">
        <v>206</v>
      </c>
      <c r="P41" s="28"/>
      <c r="Q41" s="28"/>
      <c r="R41" s="28"/>
      <c r="S41" s="28" t="s">
        <v>206</v>
      </c>
      <c r="T41" s="28"/>
      <c r="U41" s="28"/>
      <c r="V41" s="28"/>
      <c r="W41" s="28" t="s">
        <v>206</v>
      </c>
      <c r="X41" s="28"/>
      <c r="Y41" s="28"/>
      <c r="Z41" s="28"/>
    </row>
    <row r="42" spans="1:26" x14ac:dyDescent="0.25">
      <c r="A42" s="14"/>
      <c r="B42" s="4"/>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4"/>
      <c r="B43" s="24" t="s">
        <v>377</v>
      </c>
      <c r="C43" s="20" t="s">
        <v>206</v>
      </c>
      <c r="D43" s="25" t="s">
        <v>211</v>
      </c>
      <c r="E43" s="35">
        <v>1418934</v>
      </c>
      <c r="F43" s="27" t="s">
        <v>206</v>
      </c>
      <c r="G43" s="20" t="s">
        <v>206</v>
      </c>
      <c r="H43" s="25" t="s">
        <v>211</v>
      </c>
      <c r="I43" s="35">
        <v>2230</v>
      </c>
      <c r="J43" s="27" t="s">
        <v>206</v>
      </c>
      <c r="K43" s="20" t="s">
        <v>206</v>
      </c>
      <c r="L43" s="25" t="s">
        <v>211</v>
      </c>
      <c r="M43" s="26">
        <v>413</v>
      </c>
      <c r="N43" s="27" t="s">
        <v>206</v>
      </c>
      <c r="O43" s="20" t="s">
        <v>206</v>
      </c>
      <c r="P43" s="25" t="s">
        <v>211</v>
      </c>
      <c r="Q43" s="35">
        <v>30556</v>
      </c>
      <c r="R43" s="27" t="s">
        <v>206</v>
      </c>
      <c r="S43" s="20" t="s">
        <v>206</v>
      </c>
      <c r="T43" s="25" t="s">
        <v>211</v>
      </c>
      <c r="U43" s="35">
        <v>33199</v>
      </c>
      <c r="V43" s="27" t="s">
        <v>206</v>
      </c>
      <c r="W43" s="20" t="s">
        <v>206</v>
      </c>
      <c r="X43" s="25" t="s">
        <v>211</v>
      </c>
      <c r="Y43" s="35">
        <v>1452133</v>
      </c>
      <c r="Z43" s="27" t="s">
        <v>206</v>
      </c>
    </row>
    <row r="44" spans="1:26" x14ac:dyDescent="0.25">
      <c r="A44" s="14"/>
      <c r="B44" s="21" t="s">
        <v>483</v>
      </c>
      <c r="C44" s="15" t="s">
        <v>206</v>
      </c>
      <c r="D44" s="11"/>
      <c r="E44" s="22">
        <v>780315</v>
      </c>
      <c r="F44" s="23" t="s">
        <v>206</v>
      </c>
      <c r="G44" s="15" t="s">
        <v>206</v>
      </c>
      <c r="H44" s="11"/>
      <c r="I44" s="22">
        <v>4409</v>
      </c>
      <c r="J44" s="23" t="s">
        <v>206</v>
      </c>
      <c r="K44" s="15" t="s">
        <v>206</v>
      </c>
      <c r="L44" s="11"/>
      <c r="M44" s="37">
        <v>237</v>
      </c>
      <c r="N44" s="23" t="s">
        <v>206</v>
      </c>
      <c r="O44" s="15" t="s">
        <v>206</v>
      </c>
      <c r="P44" s="11"/>
      <c r="Q44" s="22">
        <v>6435</v>
      </c>
      <c r="R44" s="23" t="s">
        <v>206</v>
      </c>
      <c r="S44" s="15" t="s">
        <v>206</v>
      </c>
      <c r="T44" s="11"/>
      <c r="U44" s="22">
        <v>11081</v>
      </c>
      <c r="V44" s="23" t="s">
        <v>206</v>
      </c>
      <c r="W44" s="15" t="s">
        <v>206</v>
      </c>
      <c r="X44" s="11"/>
      <c r="Y44" s="22">
        <v>791396</v>
      </c>
      <c r="Z44" s="23" t="s">
        <v>206</v>
      </c>
    </row>
    <row r="45" spans="1:26" x14ac:dyDescent="0.25">
      <c r="A45" s="14"/>
      <c r="B45" s="24" t="s">
        <v>379</v>
      </c>
      <c r="C45" s="20" t="s">
        <v>206</v>
      </c>
      <c r="D45" s="25"/>
      <c r="E45" s="35">
        <v>150823</v>
      </c>
      <c r="F45" s="27" t="s">
        <v>206</v>
      </c>
      <c r="G45" s="20" t="s">
        <v>206</v>
      </c>
      <c r="H45" s="25"/>
      <c r="I45" s="35">
        <v>10542</v>
      </c>
      <c r="J45" s="27" t="s">
        <v>206</v>
      </c>
      <c r="K45" s="20" t="s">
        <v>206</v>
      </c>
      <c r="L45" s="25"/>
      <c r="M45" s="26" t="s">
        <v>283</v>
      </c>
      <c r="N45" s="27" t="s">
        <v>206</v>
      </c>
      <c r="O45" s="20" t="s">
        <v>206</v>
      </c>
      <c r="P45" s="25"/>
      <c r="Q45" s="35">
        <v>6778</v>
      </c>
      <c r="R45" s="27" t="s">
        <v>206</v>
      </c>
      <c r="S45" s="20" t="s">
        <v>206</v>
      </c>
      <c r="T45" s="25"/>
      <c r="U45" s="35">
        <v>17320</v>
      </c>
      <c r="V45" s="27" t="s">
        <v>206</v>
      </c>
      <c r="W45" s="20" t="s">
        <v>206</v>
      </c>
      <c r="X45" s="25"/>
      <c r="Y45" s="35">
        <v>168143</v>
      </c>
      <c r="Z45" s="27" t="s">
        <v>206</v>
      </c>
    </row>
    <row r="46" spans="1:26" x14ac:dyDescent="0.25">
      <c r="A46" s="14"/>
      <c r="B46" s="21" t="s">
        <v>382</v>
      </c>
      <c r="C46" s="15" t="s">
        <v>206</v>
      </c>
      <c r="D46" s="11"/>
      <c r="E46" s="22">
        <v>416364</v>
      </c>
      <c r="F46" s="23" t="s">
        <v>206</v>
      </c>
      <c r="G46" s="15" t="s">
        <v>206</v>
      </c>
      <c r="H46" s="11"/>
      <c r="I46" s="22">
        <v>1713</v>
      </c>
      <c r="J46" s="23" t="s">
        <v>206</v>
      </c>
      <c r="K46" s="15" t="s">
        <v>206</v>
      </c>
      <c r="L46" s="11"/>
      <c r="M46" s="22">
        <v>1948</v>
      </c>
      <c r="N46" s="23" t="s">
        <v>206</v>
      </c>
      <c r="O46" s="15" t="s">
        <v>206</v>
      </c>
      <c r="P46" s="11"/>
      <c r="Q46" s="22">
        <v>7278</v>
      </c>
      <c r="R46" s="23" t="s">
        <v>206</v>
      </c>
      <c r="S46" s="15" t="s">
        <v>206</v>
      </c>
      <c r="T46" s="11"/>
      <c r="U46" s="22">
        <v>10939</v>
      </c>
      <c r="V46" s="23" t="s">
        <v>206</v>
      </c>
      <c r="W46" s="15" t="s">
        <v>206</v>
      </c>
      <c r="X46" s="11"/>
      <c r="Y46" s="22">
        <v>427303</v>
      </c>
      <c r="Z46" s="23" t="s">
        <v>206</v>
      </c>
    </row>
    <row r="47" spans="1:26" x14ac:dyDescent="0.25">
      <c r="A47" s="14"/>
      <c r="B47" s="24" t="s">
        <v>383</v>
      </c>
      <c r="C47" s="20" t="s">
        <v>206</v>
      </c>
      <c r="D47" s="25"/>
      <c r="E47" s="35">
        <v>424485</v>
      </c>
      <c r="F47" s="27" t="s">
        <v>206</v>
      </c>
      <c r="G47" s="20" t="s">
        <v>206</v>
      </c>
      <c r="H47" s="25"/>
      <c r="I47" s="35">
        <v>2332</v>
      </c>
      <c r="J47" s="27" t="s">
        <v>206</v>
      </c>
      <c r="K47" s="20" t="s">
        <v>206</v>
      </c>
      <c r="L47" s="25"/>
      <c r="M47" s="26">
        <v>865</v>
      </c>
      <c r="N47" s="27" t="s">
        <v>206</v>
      </c>
      <c r="O47" s="20" t="s">
        <v>206</v>
      </c>
      <c r="P47" s="25"/>
      <c r="Q47" s="35">
        <v>3653</v>
      </c>
      <c r="R47" s="27" t="s">
        <v>206</v>
      </c>
      <c r="S47" s="20" t="s">
        <v>206</v>
      </c>
      <c r="T47" s="25"/>
      <c r="U47" s="35">
        <v>6850</v>
      </c>
      <c r="V47" s="27" t="s">
        <v>206</v>
      </c>
      <c r="W47" s="20" t="s">
        <v>206</v>
      </c>
      <c r="X47" s="25"/>
      <c r="Y47" s="35">
        <v>431335</v>
      </c>
      <c r="Z47" s="27" t="s">
        <v>206</v>
      </c>
    </row>
    <row r="48" spans="1:26" x14ac:dyDescent="0.25">
      <c r="A48" s="14"/>
      <c r="B48" s="21" t="s">
        <v>384</v>
      </c>
      <c r="C48" s="15" t="s">
        <v>206</v>
      </c>
      <c r="D48" s="11"/>
      <c r="E48" s="22">
        <v>73334</v>
      </c>
      <c r="F48" s="23" t="s">
        <v>206</v>
      </c>
      <c r="G48" s="15" t="s">
        <v>206</v>
      </c>
      <c r="H48" s="11"/>
      <c r="I48" s="37">
        <v>406</v>
      </c>
      <c r="J48" s="23" t="s">
        <v>206</v>
      </c>
      <c r="K48" s="15" t="s">
        <v>206</v>
      </c>
      <c r="L48" s="11"/>
      <c r="M48" s="37">
        <v>95</v>
      </c>
      <c r="N48" s="23" t="s">
        <v>206</v>
      </c>
      <c r="O48" s="15" t="s">
        <v>206</v>
      </c>
      <c r="P48" s="11"/>
      <c r="Q48" s="37">
        <v>40</v>
      </c>
      <c r="R48" s="23" t="s">
        <v>206</v>
      </c>
      <c r="S48" s="15" t="s">
        <v>206</v>
      </c>
      <c r="T48" s="11"/>
      <c r="U48" s="37">
        <v>541</v>
      </c>
      <c r="V48" s="23" t="s">
        <v>206</v>
      </c>
      <c r="W48" s="15" t="s">
        <v>206</v>
      </c>
      <c r="X48" s="11"/>
      <c r="Y48" s="22">
        <v>73875</v>
      </c>
      <c r="Z48" s="23" t="s">
        <v>206</v>
      </c>
    </row>
    <row r="49" spans="1:42" x14ac:dyDescent="0.25">
      <c r="A49" s="14"/>
      <c r="B49" s="24" t="s">
        <v>385</v>
      </c>
      <c r="C49" s="20" t="s">
        <v>206</v>
      </c>
      <c r="D49" s="25"/>
      <c r="E49" s="35">
        <v>2219</v>
      </c>
      <c r="F49" s="27" t="s">
        <v>206</v>
      </c>
      <c r="G49" s="20" t="s">
        <v>206</v>
      </c>
      <c r="H49" s="25"/>
      <c r="I49" s="26" t="s">
        <v>283</v>
      </c>
      <c r="J49" s="27" t="s">
        <v>206</v>
      </c>
      <c r="K49" s="20" t="s">
        <v>206</v>
      </c>
      <c r="L49" s="25"/>
      <c r="M49" s="26" t="s">
        <v>283</v>
      </c>
      <c r="N49" s="27" t="s">
        <v>206</v>
      </c>
      <c r="O49" s="20" t="s">
        <v>206</v>
      </c>
      <c r="P49" s="25"/>
      <c r="Q49" s="26">
        <v>218</v>
      </c>
      <c r="R49" s="27" t="s">
        <v>206</v>
      </c>
      <c r="S49" s="20" t="s">
        <v>206</v>
      </c>
      <c r="T49" s="25"/>
      <c r="U49" s="26">
        <v>218</v>
      </c>
      <c r="V49" s="27" t="s">
        <v>206</v>
      </c>
      <c r="W49" s="20" t="s">
        <v>206</v>
      </c>
      <c r="X49" s="25"/>
      <c r="Y49" s="35">
        <v>2437</v>
      </c>
      <c r="Z49" s="27" t="s">
        <v>206</v>
      </c>
    </row>
    <row r="50" spans="1:42" ht="15.75" thickBot="1" x14ac:dyDescent="0.3">
      <c r="A50" s="14"/>
      <c r="B50" s="28"/>
      <c r="C50" s="28" t="s">
        <v>206</v>
      </c>
      <c r="D50" s="28"/>
      <c r="E50" s="28"/>
      <c r="F50" s="28"/>
      <c r="G50" s="28" t="s">
        <v>206</v>
      </c>
      <c r="H50" s="28"/>
      <c r="I50" s="28"/>
      <c r="J50" s="28"/>
      <c r="K50" s="28" t="s">
        <v>206</v>
      </c>
      <c r="L50" s="28"/>
      <c r="M50" s="28"/>
      <c r="N50" s="28"/>
      <c r="O50" s="28" t="s">
        <v>206</v>
      </c>
      <c r="P50" s="28"/>
      <c r="Q50" s="28"/>
      <c r="R50" s="28"/>
      <c r="S50" s="28" t="s">
        <v>206</v>
      </c>
      <c r="T50" s="28"/>
      <c r="U50" s="28"/>
      <c r="V50" s="28"/>
      <c r="W50" s="28" t="s">
        <v>206</v>
      </c>
      <c r="X50" s="28"/>
      <c r="Y50" s="28"/>
      <c r="Z50" s="28"/>
    </row>
    <row r="51" spans="1:42" x14ac:dyDescent="0.25">
      <c r="A51" s="14"/>
      <c r="B51" s="4"/>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42" x14ac:dyDescent="0.25">
      <c r="A52" s="14"/>
      <c r="B52" s="18" t="s">
        <v>484</v>
      </c>
      <c r="C52" s="20" t="s">
        <v>206</v>
      </c>
      <c r="D52" s="29" t="s">
        <v>211</v>
      </c>
      <c r="E52" s="30">
        <v>3266474</v>
      </c>
      <c r="F52" s="31" t="s">
        <v>206</v>
      </c>
      <c r="G52" s="20" t="s">
        <v>206</v>
      </c>
      <c r="H52" s="29" t="s">
        <v>211</v>
      </c>
      <c r="I52" s="30">
        <v>21632</v>
      </c>
      <c r="J52" s="31" t="s">
        <v>206</v>
      </c>
      <c r="K52" s="20" t="s">
        <v>206</v>
      </c>
      <c r="L52" s="29" t="s">
        <v>211</v>
      </c>
      <c r="M52" s="30">
        <v>3558</v>
      </c>
      <c r="N52" s="31" t="s">
        <v>206</v>
      </c>
      <c r="O52" s="20" t="s">
        <v>206</v>
      </c>
      <c r="P52" s="29" t="s">
        <v>211</v>
      </c>
      <c r="Q52" s="30">
        <v>54958</v>
      </c>
      <c r="R52" s="31" t="s">
        <v>206</v>
      </c>
      <c r="S52" s="20" t="s">
        <v>206</v>
      </c>
      <c r="T52" s="29" t="s">
        <v>211</v>
      </c>
      <c r="U52" s="30">
        <v>80148</v>
      </c>
      <c r="V52" s="31" t="s">
        <v>206</v>
      </c>
      <c r="W52" s="20" t="s">
        <v>206</v>
      </c>
      <c r="X52" s="29" t="s">
        <v>211</v>
      </c>
      <c r="Y52" s="30">
        <v>3346622</v>
      </c>
      <c r="Z52" s="31" t="s">
        <v>206</v>
      </c>
    </row>
    <row r="53" spans="1:42" ht="15.75" thickBot="1" x14ac:dyDescent="0.3">
      <c r="A53" s="14"/>
      <c r="B53" s="36"/>
      <c r="C53" s="36" t="s">
        <v>206</v>
      </c>
      <c r="D53" s="36"/>
      <c r="E53" s="36"/>
      <c r="F53" s="36"/>
      <c r="G53" s="36" t="s">
        <v>206</v>
      </c>
      <c r="H53" s="36"/>
      <c r="I53" s="36"/>
      <c r="J53" s="36"/>
      <c r="K53" s="36" t="s">
        <v>206</v>
      </c>
      <c r="L53" s="36"/>
      <c r="M53" s="36"/>
      <c r="N53" s="36"/>
      <c r="O53" s="36" t="s">
        <v>206</v>
      </c>
      <c r="P53" s="36"/>
      <c r="Q53" s="36"/>
      <c r="R53" s="36"/>
      <c r="S53" s="36" t="s">
        <v>206</v>
      </c>
      <c r="T53" s="36"/>
      <c r="U53" s="36"/>
      <c r="V53" s="36"/>
      <c r="W53" s="36" t="s">
        <v>206</v>
      </c>
      <c r="X53" s="36"/>
      <c r="Y53" s="36"/>
      <c r="Z53" s="36"/>
    </row>
    <row r="54" spans="1:42" ht="15.75" thickTop="1" x14ac:dyDescent="0.25">
      <c r="A54" s="14"/>
      <c r="B54" s="43" t="s">
        <v>485</v>
      </c>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c r="AI54" s="43"/>
      <c r="AJ54" s="43"/>
      <c r="AK54" s="43"/>
      <c r="AL54" s="43"/>
      <c r="AM54" s="43"/>
      <c r="AN54" s="43"/>
      <c r="AO54" s="43"/>
      <c r="AP54" s="43"/>
    </row>
    <row r="55" spans="1:42" x14ac:dyDescent="0.25">
      <c r="A55" s="14"/>
      <c r="B55" s="43" t="s">
        <v>486</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c r="AI55" s="43"/>
      <c r="AJ55" s="43"/>
      <c r="AK55" s="43"/>
      <c r="AL55" s="43"/>
      <c r="AM55" s="43"/>
      <c r="AN55" s="43"/>
      <c r="AO55" s="43"/>
      <c r="AP55" s="43"/>
    </row>
    <row r="56" spans="1:42" x14ac:dyDescent="0.25">
      <c r="A56" s="14"/>
      <c r="B56" s="61" t="s">
        <v>487</v>
      </c>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c r="AE56" s="61"/>
      <c r="AF56" s="61"/>
      <c r="AG56" s="61"/>
      <c r="AH56" s="61"/>
      <c r="AI56" s="61"/>
      <c r="AJ56" s="61"/>
      <c r="AK56" s="61"/>
      <c r="AL56" s="61"/>
      <c r="AM56" s="61"/>
      <c r="AN56" s="61"/>
      <c r="AO56" s="61"/>
      <c r="AP56" s="61"/>
    </row>
    <row r="57" spans="1:42" x14ac:dyDescent="0.25">
      <c r="A57" s="14"/>
      <c r="B57" s="61" t="s">
        <v>488</v>
      </c>
      <c r="C57" s="61"/>
      <c r="D57" s="61"/>
      <c r="E57" s="61"/>
      <c r="F57" s="61"/>
      <c r="G57" s="61"/>
      <c r="H57" s="61"/>
      <c r="I57" s="61"/>
      <c r="J57" s="61"/>
      <c r="K57" s="61"/>
      <c r="L57" s="61"/>
      <c r="M57" s="61"/>
      <c r="N57" s="61"/>
      <c r="O57" s="61"/>
      <c r="P57" s="61"/>
      <c r="Q57" s="61"/>
      <c r="R57" s="61"/>
      <c r="S57" s="61"/>
      <c r="T57" s="61"/>
      <c r="U57" s="61"/>
      <c r="V57" s="61"/>
      <c r="W57" s="61"/>
      <c r="X57" s="61"/>
      <c r="Y57" s="61"/>
      <c r="Z57" s="61"/>
      <c r="AA57" s="61"/>
      <c r="AB57" s="61"/>
      <c r="AC57" s="61"/>
      <c r="AD57" s="61"/>
      <c r="AE57" s="61"/>
      <c r="AF57" s="61"/>
      <c r="AG57" s="61"/>
      <c r="AH57" s="61"/>
      <c r="AI57" s="61"/>
      <c r="AJ57" s="61"/>
      <c r="AK57" s="61"/>
      <c r="AL57" s="61"/>
      <c r="AM57" s="61"/>
      <c r="AN57" s="61"/>
      <c r="AO57" s="61"/>
      <c r="AP57" s="61"/>
    </row>
    <row r="58" spans="1:42" x14ac:dyDescent="0.25">
      <c r="A58" s="14"/>
      <c r="B58" s="61" t="s">
        <v>489</v>
      </c>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c r="AD58" s="61"/>
      <c r="AE58" s="61"/>
      <c r="AF58" s="61"/>
      <c r="AG58" s="61"/>
      <c r="AH58" s="61"/>
      <c r="AI58" s="61"/>
      <c r="AJ58" s="61"/>
      <c r="AK58" s="61"/>
      <c r="AL58" s="61"/>
      <c r="AM58" s="61"/>
      <c r="AN58" s="61"/>
      <c r="AO58" s="61"/>
      <c r="AP58" s="61"/>
    </row>
    <row r="59" spans="1:42" x14ac:dyDescent="0.25">
      <c r="A59" s="14"/>
      <c r="B59" s="62"/>
      <c r="C59" s="62"/>
      <c r="D59" s="62"/>
      <c r="E59" s="62"/>
      <c r="F59" s="62"/>
      <c r="G59" s="62"/>
      <c r="H59" s="62"/>
      <c r="I59" s="62"/>
      <c r="J59" s="62"/>
      <c r="K59" s="62"/>
      <c r="L59" s="62"/>
      <c r="M59" s="62"/>
      <c r="N59" s="62"/>
      <c r="O59" s="62"/>
      <c r="P59" s="62"/>
      <c r="Q59" s="62"/>
      <c r="R59" s="62"/>
      <c r="S59" s="62"/>
      <c r="T59" s="62"/>
      <c r="U59" s="62"/>
      <c r="V59" s="62"/>
      <c r="W59" s="62"/>
      <c r="X59" s="62"/>
      <c r="Y59" s="62"/>
      <c r="Z59" s="62"/>
      <c r="AA59" s="62"/>
      <c r="AB59" s="62"/>
      <c r="AC59" s="62"/>
      <c r="AD59" s="62"/>
      <c r="AE59" s="62"/>
      <c r="AF59" s="62"/>
      <c r="AG59" s="62"/>
      <c r="AH59" s="62"/>
      <c r="AI59" s="62"/>
      <c r="AJ59" s="62"/>
      <c r="AK59" s="62"/>
      <c r="AL59" s="62"/>
      <c r="AM59" s="62"/>
      <c r="AN59" s="62"/>
      <c r="AO59" s="62"/>
      <c r="AP59" s="62"/>
    </row>
    <row r="60" spans="1:42" x14ac:dyDescent="0.25">
      <c r="A60" s="14"/>
      <c r="B60" s="43" t="s">
        <v>490</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c r="AG60" s="43"/>
      <c r="AH60" s="43"/>
      <c r="AI60" s="43"/>
      <c r="AJ60" s="43"/>
      <c r="AK60" s="43"/>
      <c r="AL60" s="43"/>
      <c r="AM60" s="43"/>
      <c r="AN60" s="43"/>
      <c r="AO60" s="43"/>
      <c r="AP60" s="43"/>
    </row>
    <row r="61" spans="1:42" x14ac:dyDescent="0.25">
      <c r="A61" s="14"/>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c r="AF61" s="44"/>
      <c r="AG61" s="44"/>
      <c r="AH61" s="44"/>
      <c r="AI61" s="44"/>
      <c r="AJ61" s="44"/>
      <c r="AK61" s="44"/>
      <c r="AL61" s="44"/>
      <c r="AM61" s="44"/>
      <c r="AN61" s="44"/>
      <c r="AO61" s="44"/>
      <c r="AP61" s="44"/>
    </row>
    <row r="62" spans="1:42" x14ac:dyDescent="0.25">
      <c r="A62" s="14"/>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row>
    <row r="63" spans="1:42" ht="15.75" thickBot="1" x14ac:dyDescent="0.3">
      <c r="A63" s="14"/>
      <c r="B63" s="15"/>
      <c r="C63" s="16" t="s">
        <v>206</v>
      </c>
      <c r="D63" s="38" t="s">
        <v>276</v>
      </c>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16"/>
    </row>
    <row r="64" spans="1:42" x14ac:dyDescent="0.25">
      <c r="A64" s="14"/>
      <c r="B64" s="59" t="s">
        <v>277</v>
      </c>
      <c r="C64" s="60" t="s">
        <v>206</v>
      </c>
      <c r="D64" s="54" t="s">
        <v>376</v>
      </c>
      <c r="E64" s="54"/>
      <c r="F64" s="60"/>
      <c r="G64" s="60" t="s">
        <v>206</v>
      </c>
      <c r="H64" s="54" t="s">
        <v>492</v>
      </c>
      <c r="I64" s="54"/>
      <c r="J64" s="60"/>
      <c r="K64" s="60"/>
      <c r="L64" s="54" t="s">
        <v>376</v>
      </c>
      <c r="M64" s="54"/>
      <c r="N64" s="60"/>
      <c r="O64" s="60" t="s">
        <v>206</v>
      </c>
      <c r="P64" s="54" t="s">
        <v>492</v>
      </c>
      <c r="Q64" s="54"/>
      <c r="R64" s="60"/>
      <c r="S64" s="60"/>
      <c r="T64" s="54" t="s">
        <v>376</v>
      </c>
      <c r="U64" s="54"/>
      <c r="V64" s="60"/>
      <c r="W64" s="60" t="s">
        <v>206</v>
      </c>
      <c r="X64" s="54" t="s">
        <v>492</v>
      </c>
      <c r="Y64" s="54"/>
      <c r="Z64" s="60"/>
      <c r="AA64" s="60"/>
      <c r="AB64" s="54" t="s">
        <v>113</v>
      </c>
      <c r="AC64" s="54"/>
      <c r="AD64" s="60"/>
      <c r="AE64" s="60" t="s">
        <v>206</v>
      </c>
      <c r="AF64" s="54" t="s">
        <v>492</v>
      </c>
      <c r="AG64" s="54"/>
      <c r="AH64" s="60"/>
    </row>
    <row r="65" spans="1:34" x14ac:dyDescent="0.25">
      <c r="A65" s="14"/>
      <c r="B65" s="59"/>
      <c r="C65" s="58"/>
      <c r="D65" s="53" t="s">
        <v>491</v>
      </c>
      <c r="E65" s="53"/>
      <c r="F65" s="58"/>
      <c r="G65" s="58"/>
      <c r="H65" s="53" t="s">
        <v>113</v>
      </c>
      <c r="I65" s="53"/>
      <c r="J65" s="58"/>
      <c r="K65" s="58"/>
      <c r="L65" s="53" t="s">
        <v>493</v>
      </c>
      <c r="M65" s="53"/>
      <c r="N65" s="58"/>
      <c r="O65" s="58"/>
      <c r="P65" s="53" t="s">
        <v>113</v>
      </c>
      <c r="Q65" s="53"/>
      <c r="R65" s="58"/>
      <c r="S65" s="58"/>
      <c r="T65" s="53" t="s">
        <v>494</v>
      </c>
      <c r="U65" s="53"/>
      <c r="V65" s="58"/>
      <c r="W65" s="58"/>
      <c r="X65" s="53" t="s">
        <v>113</v>
      </c>
      <c r="Y65" s="53"/>
      <c r="Z65" s="58"/>
      <c r="AA65" s="58"/>
      <c r="AB65" s="53"/>
      <c r="AC65" s="53"/>
      <c r="AD65" s="58"/>
      <c r="AE65" s="58"/>
      <c r="AF65" s="53" t="s">
        <v>113</v>
      </c>
      <c r="AG65" s="53"/>
      <c r="AH65" s="58"/>
    </row>
    <row r="66" spans="1:34" ht="15.75" thickBot="1" x14ac:dyDescent="0.3">
      <c r="A66" s="14"/>
      <c r="B66" s="28"/>
      <c r="C66" s="28" t="s">
        <v>206</v>
      </c>
      <c r="D66" s="28"/>
      <c r="E66" s="28"/>
      <c r="F66" s="28"/>
      <c r="G66" s="28" t="s">
        <v>206</v>
      </c>
      <c r="H66" s="28"/>
      <c r="I66" s="28"/>
      <c r="J66" s="28"/>
      <c r="K66" s="28"/>
      <c r="L66" s="28"/>
      <c r="M66" s="28"/>
      <c r="N66" s="28"/>
      <c r="O66" s="28" t="s">
        <v>206</v>
      </c>
      <c r="P66" s="28"/>
      <c r="Q66" s="28"/>
      <c r="R66" s="28"/>
      <c r="S66" s="28"/>
      <c r="T66" s="28"/>
      <c r="U66" s="28"/>
      <c r="V66" s="28"/>
      <c r="W66" s="28" t="s">
        <v>206</v>
      </c>
      <c r="X66" s="28"/>
      <c r="Y66" s="28"/>
      <c r="Z66" s="28"/>
      <c r="AA66" s="28"/>
      <c r="AB66" s="28"/>
      <c r="AC66" s="28"/>
      <c r="AD66" s="28"/>
      <c r="AE66" s="28" t="s">
        <v>206</v>
      </c>
      <c r="AF66" s="28"/>
      <c r="AG66" s="28"/>
      <c r="AH66" s="28"/>
    </row>
    <row r="67" spans="1:34" x14ac:dyDescent="0.25">
      <c r="A67" s="14"/>
      <c r="B67" s="4"/>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c r="AE67" s="41"/>
      <c r="AF67" s="41"/>
      <c r="AG67" s="41"/>
      <c r="AH67" s="41"/>
    </row>
    <row r="68" spans="1:34" x14ac:dyDescent="0.25">
      <c r="A68" s="14"/>
      <c r="B68" s="24" t="s">
        <v>495</v>
      </c>
      <c r="C68" s="20" t="s">
        <v>206</v>
      </c>
      <c r="D68" s="25" t="s">
        <v>211</v>
      </c>
      <c r="E68" s="35">
        <v>1458589</v>
      </c>
      <c r="F68" s="27" t="s">
        <v>206</v>
      </c>
      <c r="G68" s="20" t="s">
        <v>206</v>
      </c>
      <c r="H68" s="25"/>
      <c r="I68" s="26">
        <v>93</v>
      </c>
      <c r="J68" s="27" t="s">
        <v>496</v>
      </c>
      <c r="K68" s="20"/>
      <c r="L68" s="25" t="s">
        <v>211</v>
      </c>
      <c r="M68" s="35">
        <v>771597</v>
      </c>
      <c r="N68" s="27" t="s">
        <v>206</v>
      </c>
      <c r="O68" s="20" t="s">
        <v>206</v>
      </c>
      <c r="P68" s="25"/>
      <c r="Q68" s="26">
        <v>93.2</v>
      </c>
      <c r="R68" s="27" t="s">
        <v>496</v>
      </c>
      <c r="S68" s="20"/>
      <c r="T68" s="25" t="s">
        <v>211</v>
      </c>
      <c r="U68" s="35">
        <v>119120</v>
      </c>
      <c r="V68" s="27" t="s">
        <v>206</v>
      </c>
      <c r="W68" s="20" t="s">
        <v>206</v>
      </c>
      <c r="X68" s="25"/>
      <c r="Y68" s="26">
        <v>78.3</v>
      </c>
      <c r="Z68" s="27" t="s">
        <v>496</v>
      </c>
      <c r="AA68" s="20"/>
      <c r="AB68" s="25" t="s">
        <v>211</v>
      </c>
      <c r="AC68" s="35">
        <v>2349306</v>
      </c>
      <c r="AD68" s="27" t="s">
        <v>206</v>
      </c>
      <c r="AE68" s="20" t="s">
        <v>206</v>
      </c>
      <c r="AF68" s="25"/>
      <c r="AG68" s="26">
        <v>92.2</v>
      </c>
      <c r="AH68" s="27" t="s">
        <v>496</v>
      </c>
    </row>
    <row r="69" spans="1:34" x14ac:dyDescent="0.25">
      <c r="A69" s="14"/>
      <c r="B69" s="21" t="s">
        <v>497</v>
      </c>
      <c r="C69" s="15" t="s">
        <v>206</v>
      </c>
      <c r="D69" s="11"/>
      <c r="E69" s="22">
        <v>51849</v>
      </c>
      <c r="F69" s="23" t="s">
        <v>206</v>
      </c>
      <c r="G69" s="15" t="s">
        <v>206</v>
      </c>
      <c r="H69" s="11"/>
      <c r="I69" s="37">
        <v>3.3</v>
      </c>
      <c r="J69" s="23" t="s">
        <v>496</v>
      </c>
      <c r="K69" s="15"/>
      <c r="L69" s="11"/>
      <c r="M69" s="22">
        <v>34238</v>
      </c>
      <c r="N69" s="23" t="s">
        <v>206</v>
      </c>
      <c r="O69" s="15" t="s">
        <v>206</v>
      </c>
      <c r="P69" s="11"/>
      <c r="Q69" s="37">
        <v>4.0999999999999996</v>
      </c>
      <c r="R69" s="23" t="s">
        <v>496</v>
      </c>
      <c r="S69" s="15"/>
      <c r="T69" s="11"/>
      <c r="U69" s="22">
        <v>16755</v>
      </c>
      <c r="V69" s="23" t="s">
        <v>206</v>
      </c>
      <c r="W69" s="15" t="s">
        <v>206</v>
      </c>
      <c r="X69" s="11"/>
      <c r="Y69" s="37">
        <v>11</v>
      </c>
      <c r="Z69" s="23" t="s">
        <v>496</v>
      </c>
      <c r="AA69" s="15"/>
      <c r="AB69" s="11"/>
      <c r="AC69" s="22">
        <v>102842</v>
      </c>
      <c r="AD69" s="23" t="s">
        <v>206</v>
      </c>
      <c r="AE69" s="15" t="s">
        <v>206</v>
      </c>
      <c r="AF69" s="11"/>
      <c r="AG69" s="37">
        <v>4</v>
      </c>
      <c r="AH69" s="23" t="s">
        <v>496</v>
      </c>
    </row>
    <row r="70" spans="1:34" x14ac:dyDescent="0.25">
      <c r="A70" s="14"/>
      <c r="B70" s="24" t="s">
        <v>498</v>
      </c>
      <c r="C70" s="20" t="s">
        <v>206</v>
      </c>
      <c r="D70" s="25"/>
      <c r="E70" s="35">
        <v>57376</v>
      </c>
      <c r="F70" s="27" t="s">
        <v>206</v>
      </c>
      <c r="G70" s="20" t="s">
        <v>206</v>
      </c>
      <c r="H70" s="25"/>
      <c r="I70" s="26">
        <v>3.7</v>
      </c>
      <c r="J70" s="27" t="s">
        <v>496</v>
      </c>
      <c r="K70" s="20"/>
      <c r="L70" s="25"/>
      <c r="M70" s="35">
        <v>21864</v>
      </c>
      <c r="N70" s="27" t="s">
        <v>206</v>
      </c>
      <c r="O70" s="20" t="s">
        <v>206</v>
      </c>
      <c r="P70" s="25"/>
      <c r="Q70" s="26">
        <v>2.7</v>
      </c>
      <c r="R70" s="27" t="s">
        <v>496</v>
      </c>
      <c r="S70" s="20"/>
      <c r="T70" s="25"/>
      <c r="U70" s="35">
        <v>16331</v>
      </c>
      <c r="V70" s="27" t="s">
        <v>206</v>
      </c>
      <c r="W70" s="20" t="s">
        <v>206</v>
      </c>
      <c r="X70" s="25"/>
      <c r="Y70" s="26">
        <v>10.7</v>
      </c>
      <c r="Z70" s="27" t="s">
        <v>496</v>
      </c>
      <c r="AA70" s="20"/>
      <c r="AB70" s="25"/>
      <c r="AC70" s="35">
        <v>95571</v>
      </c>
      <c r="AD70" s="27" t="s">
        <v>206</v>
      </c>
      <c r="AE70" s="20" t="s">
        <v>206</v>
      </c>
      <c r="AF70" s="25"/>
      <c r="AG70" s="26">
        <v>3.8</v>
      </c>
      <c r="AH70" s="27" t="s">
        <v>496</v>
      </c>
    </row>
    <row r="71" spans="1:34" ht="15.75" thickBot="1" x14ac:dyDescent="0.3">
      <c r="A71" s="14"/>
      <c r="B71" s="28"/>
      <c r="C71" s="28" t="s">
        <v>206</v>
      </c>
      <c r="D71" s="28"/>
      <c r="E71" s="28"/>
      <c r="F71" s="28"/>
      <c r="G71" s="28" t="s">
        <v>206</v>
      </c>
      <c r="H71" s="28"/>
      <c r="I71" s="28"/>
      <c r="J71" s="28"/>
      <c r="K71" s="28"/>
      <c r="L71" s="28"/>
      <c r="M71" s="28"/>
      <c r="N71" s="28"/>
      <c r="O71" s="28" t="s">
        <v>206</v>
      </c>
      <c r="P71" s="28"/>
      <c r="Q71" s="28"/>
      <c r="R71" s="28"/>
      <c r="S71" s="28"/>
      <c r="T71" s="28"/>
      <c r="U71" s="28"/>
      <c r="V71" s="28"/>
      <c r="W71" s="28" t="s">
        <v>206</v>
      </c>
      <c r="X71" s="28"/>
      <c r="Y71" s="28"/>
      <c r="Z71" s="28"/>
      <c r="AA71" s="28"/>
      <c r="AB71" s="28"/>
      <c r="AC71" s="28"/>
      <c r="AD71" s="28"/>
      <c r="AE71" s="28" t="s">
        <v>206</v>
      </c>
      <c r="AF71" s="28"/>
      <c r="AG71" s="28"/>
      <c r="AH71" s="28"/>
    </row>
    <row r="72" spans="1:34" x14ac:dyDescent="0.25">
      <c r="A72" s="14"/>
      <c r="B72" s="4"/>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row>
    <row r="73" spans="1:34" x14ac:dyDescent="0.25">
      <c r="A73" s="14"/>
      <c r="B73" s="18" t="s">
        <v>113</v>
      </c>
      <c r="C73" s="20" t="s">
        <v>206</v>
      </c>
      <c r="D73" s="29" t="s">
        <v>211</v>
      </c>
      <c r="E73" s="30">
        <v>1567814</v>
      </c>
      <c r="F73" s="31" t="s">
        <v>206</v>
      </c>
      <c r="G73" s="20" t="s">
        <v>206</v>
      </c>
      <c r="H73" s="29"/>
      <c r="I73" s="51">
        <v>100</v>
      </c>
      <c r="J73" s="31" t="s">
        <v>496</v>
      </c>
      <c r="K73" s="20"/>
      <c r="L73" s="29" t="s">
        <v>211</v>
      </c>
      <c r="M73" s="30">
        <v>827699</v>
      </c>
      <c r="N73" s="31" t="s">
        <v>206</v>
      </c>
      <c r="O73" s="20" t="s">
        <v>206</v>
      </c>
      <c r="P73" s="29"/>
      <c r="Q73" s="51">
        <v>100</v>
      </c>
      <c r="R73" s="31" t="s">
        <v>496</v>
      </c>
      <c r="S73" s="20"/>
      <c r="T73" s="29" t="s">
        <v>211</v>
      </c>
      <c r="U73" s="30">
        <v>152206</v>
      </c>
      <c r="V73" s="31" t="s">
        <v>206</v>
      </c>
      <c r="W73" s="20" t="s">
        <v>206</v>
      </c>
      <c r="X73" s="29"/>
      <c r="Y73" s="51">
        <v>100</v>
      </c>
      <c r="Z73" s="31" t="s">
        <v>496</v>
      </c>
      <c r="AA73" s="20"/>
      <c r="AB73" s="29" t="s">
        <v>211</v>
      </c>
      <c r="AC73" s="30">
        <v>2547719</v>
      </c>
      <c r="AD73" s="31" t="s">
        <v>206</v>
      </c>
      <c r="AE73" s="20" t="s">
        <v>206</v>
      </c>
      <c r="AF73" s="29"/>
      <c r="AG73" s="51">
        <v>100</v>
      </c>
      <c r="AH73" s="31" t="s">
        <v>496</v>
      </c>
    </row>
    <row r="74" spans="1:34" ht="15.75" thickBot="1" x14ac:dyDescent="0.3">
      <c r="A74" s="14"/>
      <c r="B74" s="36"/>
      <c r="C74" s="36" t="s">
        <v>206</v>
      </c>
      <c r="D74" s="36"/>
      <c r="E74" s="36"/>
      <c r="F74" s="36"/>
      <c r="G74" s="36" t="s">
        <v>206</v>
      </c>
      <c r="H74" s="36"/>
      <c r="I74" s="36"/>
      <c r="J74" s="36"/>
      <c r="K74" s="36"/>
      <c r="L74" s="36"/>
      <c r="M74" s="36"/>
      <c r="N74" s="36"/>
      <c r="O74" s="36" t="s">
        <v>206</v>
      </c>
      <c r="P74" s="36"/>
      <c r="Q74" s="36"/>
      <c r="R74" s="36"/>
      <c r="S74" s="36"/>
      <c r="T74" s="36"/>
      <c r="U74" s="36"/>
      <c r="V74" s="36"/>
      <c r="W74" s="36" t="s">
        <v>206</v>
      </c>
      <c r="X74" s="36"/>
      <c r="Y74" s="36"/>
      <c r="Z74" s="36"/>
      <c r="AA74" s="36"/>
      <c r="AB74" s="36"/>
      <c r="AC74" s="36"/>
      <c r="AD74" s="36"/>
      <c r="AE74" s="36" t="s">
        <v>206</v>
      </c>
      <c r="AF74" s="36"/>
      <c r="AG74" s="36"/>
      <c r="AH74" s="36"/>
    </row>
    <row r="75" spans="1:34" ht="15.75" thickTop="1" x14ac:dyDescent="0.25">
      <c r="A75" s="14"/>
      <c r="B75" s="4"/>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c r="AG75" s="55"/>
      <c r="AH75" s="55"/>
    </row>
    <row r="76" spans="1:34" ht="15.75" thickBot="1" x14ac:dyDescent="0.3">
      <c r="A76" s="14"/>
      <c r="B76" s="15"/>
      <c r="C76" s="16" t="s">
        <v>206</v>
      </c>
      <c r="D76" s="38" t="s">
        <v>297</v>
      </c>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c r="AE76" s="38"/>
      <c r="AF76" s="38"/>
      <c r="AG76" s="38"/>
      <c r="AH76" s="16"/>
    </row>
    <row r="77" spans="1:34" x14ac:dyDescent="0.25">
      <c r="A77" s="14"/>
      <c r="B77" s="59" t="s">
        <v>277</v>
      </c>
      <c r="C77" s="60" t="s">
        <v>206</v>
      </c>
      <c r="D77" s="54" t="s">
        <v>376</v>
      </c>
      <c r="E77" s="54"/>
      <c r="F77" s="60"/>
      <c r="G77" s="60" t="s">
        <v>206</v>
      </c>
      <c r="H77" s="54" t="s">
        <v>492</v>
      </c>
      <c r="I77" s="54"/>
      <c r="J77" s="60"/>
      <c r="K77" s="60"/>
      <c r="L77" s="54" t="s">
        <v>376</v>
      </c>
      <c r="M77" s="54"/>
      <c r="N77" s="60"/>
      <c r="O77" s="60" t="s">
        <v>206</v>
      </c>
      <c r="P77" s="54" t="s">
        <v>492</v>
      </c>
      <c r="Q77" s="54"/>
      <c r="R77" s="60"/>
      <c r="S77" s="60"/>
      <c r="T77" s="54" t="s">
        <v>376</v>
      </c>
      <c r="U77" s="54"/>
      <c r="V77" s="60"/>
      <c r="W77" s="60" t="s">
        <v>206</v>
      </c>
      <c r="X77" s="54" t="s">
        <v>492</v>
      </c>
      <c r="Y77" s="54"/>
      <c r="Z77" s="60"/>
      <c r="AA77" s="60"/>
      <c r="AB77" s="54" t="s">
        <v>113</v>
      </c>
      <c r="AC77" s="54"/>
      <c r="AD77" s="60"/>
      <c r="AE77" s="60" t="s">
        <v>206</v>
      </c>
      <c r="AF77" s="54" t="s">
        <v>492</v>
      </c>
      <c r="AG77" s="54"/>
      <c r="AH77" s="60"/>
    </row>
    <row r="78" spans="1:34" x14ac:dyDescent="0.25">
      <c r="A78" s="14"/>
      <c r="B78" s="59"/>
      <c r="C78" s="58"/>
      <c r="D78" s="53" t="s">
        <v>491</v>
      </c>
      <c r="E78" s="53"/>
      <c r="F78" s="58"/>
      <c r="G78" s="58"/>
      <c r="H78" s="53" t="s">
        <v>113</v>
      </c>
      <c r="I78" s="53"/>
      <c r="J78" s="58"/>
      <c r="K78" s="58"/>
      <c r="L78" s="53" t="s">
        <v>493</v>
      </c>
      <c r="M78" s="53"/>
      <c r="N78" s="58"/>
      <c r="O78" s="58"/>
      <c r="P78" s="53" t="s">
        <v>113</v>
      </c>
      <c r="Q78" s="53"/>
      <c r="R78" s="58"/>
      <c r="S78" s="58"/>
      <c r="T78" s="53" t="s">
        <v>494</v>
      </c>
      <c r="U78" s="53"/>
      <c r="V78" s="58"/>
      <c r="W78" s="58"/>
      <c r="X78" s="53" t="s">
        <v>113</v>
      </c>
      <c r="Y78" s="53"/>
      <c r="Z78" s="58"/>
      <c r="AA78" s="58"/>
      <c r="AB78" s="53"/>
      <c r="AC78" s="53"/>
      <c r="AD78" s="58"/>
      <c r="AE78" s="58"/>
      <c r="AF78" s="53" t="s">
        <v>113</v>
      </c>
      <c r="AG78" s="53"/>
      <c r="AH78" s="58"/>
    </row>
    <row r="79" spans="1:34" ht="15.75" thickBot="1" x14ac:dyDescent="0.3">
      <c r="A79" s="14"/>
      <c r="B79" s="28"/>
      <c r="C79" s="28" t="s">
        <v>206</v>
      </c>
      <c r="D79" s="28"/>
      <c r="E79" s="28"/>
      <c r="F79" s="28"/>
      <c r="G79" s="28" t="s">
        <v>206</v>
      </c>
      <c r="H79" s="28"/>
      <c r="I79" s="28"/>
      <c r="J79" s="28"/>
      <c r="K79" s="28"/>
      <c r="L79" s="28"/>
      <c r="M79" s="28"/>
      <c r="N79" s="28"/>
      <c r="O79" s="28" t="s">
        <v>206</v>
      </c>
      <c r="P79" s="28"/>
      <c r="Q79" s="28"/>
      <c r="R79" s="28"/>
      <c r="S79" s="28"/>
      <c r="T79" s="28"/>
      <c r="U79" s="28"/>
      <c r="V79" s="28"/>
      <c r="W79" s="28" t="s">
        <v>206</v>
      </c>
      <c r="X79" s="28"/>
      <c r="Y79" s="28"/>
      <c r="Z79" s="28"/>
      <c r="AA79" s="28"/>
      <c r="AB79" s="28"/>
      <c r="AC79" s="28"/>
      <c r="AD79" s="28"/>
      <c r="AE79" s="28" t="s">
        <v>206</v>
      </c>
      <c r="AF79" s="28"/>
      <c r="AG79" s="28"/>
      <c r="AH79" s="28"/>
    </row>
    <row r="80" spans="1:34" x14ac:dyDescent="0.25">
      <c r="A80" s="14"/>
      <c r="B80" s="4"/>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c r="AH80" s="41"/>
    </row>
    <row r="81" spans="1:42" x14ac:dyDescent="0.25">
      <c r="A81" s="14"/>
      <c r="B81" s="24" t="s">
        <v>495</v>
      </c>
      <c r="C81" s="20" t="s">
        <v>206</v>
      </c>
      <c r="D81" s="25" t="s">
        <v>211</v>
      </c>
      <c r="E81" s="35">
        <v>1265810</v>
      </c>
      <c r="F81" s="27" t="s">
        <v>206</v>
      </c>
      <c r="G81" s="20" t="s">
        <v>206</v>
      </c>
      <c r="H81" s="25"/>
      <c r="I81" s="26">
        <v>87.2</v>
      </c>
      <c r="J81" s="27" t="s">
        <v>496</v>
      </c>
      <c r="K81" s="20"/>
      <c r="L81" s="25" t="s">
        <v>211</v>
      </c>
      <c r="M81" s="35">
        <v>718070</v>
      </c>
      <c r="N81" s="27" t="s">
        <v>206</v>
      </c>
      <c r="O81" s="20" t="s">
        <v>206</v>
      </c>
      <c r="P81" s="25"/>
      <c r="Q81" s="26">
        <v>90.7</v>
      </c>
      <c r="R81" s="27" t="s">
        <v>496</v>
      </c>
      <c r="S81" s="20"/>
      <c r="T81" s="25" t="s">
        <v>211</v>
      </c>
      <c r="U81" s="35">
        <v>118841</v>
      </c>
      <c r="V81" s="27" t="s">
        <v>206</v>
      </c>
      <c r="W81" s="20" t="s">
        <v>206</v>
      </c>
      <c r="X81" s="25"/>
      <c r="Y81" s="26">
        <v>70.7</v>
      </c>
      <c r="Z81" s="27" t="s">
        <v>496</v>
      </c>
      <c r="AA81" s="20"/>
      <c r="AB81" s="25" t="s">
        <v>211</v>
      </c>
      <c r="AC81" s="35">
        <v>2102721</v>
      </c>
      <c r="AD81" s="27" t="s">
        <v>206</v>
      </c>
      <c r="AE81" s="20" t="s">
        <v>206</v>
      </c>
      <c r="AF81" s="25"/>
      <c r="AG81" s="26">
        <v>87.2</v>
      </c>
      <c r="AH81" s="27" t="s">
        <v>496</v>
      </c>
    </row>
    <row r="82" spans="1:42" x14ac:dyDescent="0.25">
      <c r="A82" s="14"/>
      <c r="B82" s="21" t="s">
        <v>497</v>
      </c>
      <c r="C82" s="15" t="s">
        <v>206</v>
      </c>
      <c r="D82" s="11"/>
      <c r="E82" s="22">
        <v>96156</v>
      </c>
      <c r="F82" s="23" t="s">
        <v>206</v>
      </c>
      <c r="G82" s="15" t="s">
        <v>206</v>
      </c>
      <c r="H82" s="11"/>
      <c r="I82" s="37">
        <v>6.6</v>
      </c>
      <c r="J82" s="23" t="s">
        <v>496</v>
      </c>
      <c r="K82" s="15"/>
      <c r="L82" s="11"/>
      <c r="M82" s="22">
        <v>42016</v>
      </c>
      <c r="N82" s="23" t="s">
        <v>206</v>
      </c>
      <c r="O82" s="15" t="s">
        <v>206</v>
      </c>
      <c r="P82" s="11"/>
      <c r="Q82" s="37">
        <v>5.3</v>
      </c>
      <c r="R82" s="23" t="s">
        <v>496</v>
      </c>
      <c r="S82" s="15"/>
      <c r="T82" s="11"/>
      <c r="U82" s="22">
        <v>30748</v>
      </c>
      <c r="V82" s="23" t="s">
        <v>206</v>
      </c>
      <c r="W82" s="15" t="s">
        <v>206</v>
      </c>
      <c r="X82" s="11"/>
      <c r="Y82" s="37">
        <v>18.3</v>
      </c>
      <c r="Z82" s="23" t="s">
        <v>496</v>
      </c>
      <c r="AA82" s="15"/>
      <c r="AB82" s="11"/>
      <c r="AC82" s="22">
        <v>168920</v>
      </c>
      <c r="AD82" s="23" t="s">
        <v>206</v>
      </c>
      <c r="AE82" s="15" t="s">
        <v>206</v>
      </c>
      <c r="AF82" s="11"/>
      <c r="AG82" s="37">
        <v>7</v>
      </c>
      <c r="AH82" s="23" t="s">
        <v>496</v>
      </c>
    </row>
    <row r="83" spans="1:42" x14ac:dyDescent="0.25">
      <c r="A83" s="14"/>
      <c r="B83" s="24" t="s">
        <v>498</v>
      </c>
      <c r="C83" s="20" t="s">
        <v>206</v>
      </c>
      <c r="D83" s="25"/>
      <c r="E83" s="35">
        <v>90167</v>
      </c>
      <c r="F83" s="27" t="s">
        <v>206</v>
      </c>
      <c r="G83" s="20" t="s">
        <v>206</v>
      </c>
      <c r="H83" s="25"/>
      <c r="I83" s="26">
        <v>6.2</v>
      </c>
      <c r="J83" s="27" t="s">
        <v>496</v>
      </c>
      <c r="K83" s="20"/>
      <c r="L83" s="25"/>
      <c r="M83" s="35">
        <v>31310</v>
      </c>
      <c r="N83" s="27" t="s">
        <v>206</v>
      </c>
      <c r="O83" s="20" t="s">
        <v>206</v>
      </c>
      <c r="P83" s="25"/>
      <c r="Q83" s="26">
        <v>4</v>
      </c>
      <c r="R83" s="27" t="s">
        <v>496</v>
      </c>
      <c r="S83" s="20"/>
      <c r="T83" s="25"/>
      <c r="U83" s="35">
        <v>18554</v>
      </c>
      <c r="V83" s="27" t="s">
        <v>206</v>
      </c>
      <c r="W83" s="20" t="s">
        <v>206</v>
      </c>
      <c r="X83" s="25"/>
      <c r="Y83" s="26">
        <v>11</v>
      </c>
      <c r="Z83" s="27" t="s">
        <v>496</v>
      </c>
      <c r="AA83" s="20"/>
      <c r="AB83" s="25"/>
      <c r="AC83" s="35">
        <v>140031</v>
      </c>
      <c r="AD83" s="27" t="s">
        <v>206</v>
      </c>
      <c r="AE83" s="20" t="s">
        <v>206</v>
      </c>
      <c r="AF83" s="25"/>
      <c r="AG83" s="26">
        <v>5.8</v>
      </c>
      <c r="AH83" s="27" t="s">
        <v>496</v>
      </c>
    </row>
    <row r="84" spans="1:42" ht="15.75" thickBot="1" x14ac:dyDescent="0.3">
      <c r="A84" s="14"/>
      <c r="B84" s="28"/>
      <c r="C84" s="28" t="s">
        <v>206</v>
      </c>
      <c r="D84" s="28"/>
      <c r="E84" s="28"/>
      <c r="F84" s="28"/>
      <c r="G84" s="28" t="s">
        <v>206</v>
      </c>
      <c r="H84" s="28"/>
      <c r="I84" s="28"/>
      <c r="J84" s="28"/>
      <c r="K84" s="28"/>
      <c r="L84" s="28"/>
      <c r="M84" s="28"/>
      <c r="N84" s="28"/>
      <c r="O84" s="28" t="s">
        <v>206</v>
      </c>
      <c r="P84" s="28"/>
      <c r="Q84" s="28"/>
      <c r="R84" s="28"/>
      <c r="S84" s="28"/>
      <c r="T84" s="28"/>
      <c r="U84" s="28"/>
      <c r="V84" s="28"/>
      <c r="W84" s="28" t="s">
        <v>206</v>
      </c>
      <c r="X84" s="28"/>
      <c r="Y84" s="28"/>
      <c r="Z84" s="28"/>
      <c r="AA84" s="28"/>
      <c r="AB84" s="28"/>
      <c r="AC84" s="28"/>
      <c r="AD84" s="28"/>
      <c r="AE84" s="28" t="s">
        <v>206</v>
      </c>
      <c r="AF84" s="28"/>
      <c r="AG84" s="28"/>
      <c r="AH84" s="28"/>
    </row>
    <row r="85" spans="1:42" x14ac:dyDescent="0.25">
      <c r="A85" s="14"/>
      <c r="B85" s="4"/>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c r="AF85" s="41"/>
      <c r="AG85" s="41"/>
      <c r="AH85" s="41"/>
    </row>
    <row r="86" spans="1:42" x14ac:dyDescent="0.25">
      <c r="A86" s="14"/>
      <c r="B86" s="18" t="s">
        <v>113</v>
      </c>
      <c r="C86" s="20" t="s">
        <v>206</v>
      </c>
      <c r="D86" s="29" t="s">
        <v>211</v>
      </c>
      <c r="E86" s="30">
        <v>1452133</v>
      </c>
      <c r="F86" s="31" t="s">
        <v>206</v>
      </c>
      <c r="G86" s="20" t="s">
        <v>206</v>
      </c>
      <c r="H86" s="29"/>
      <c r="I86" s="51">
        <v>100</v>
      </c>
      <c r="J86" s="31" t="s">
        <v>496</v>
      </c>
      <c r="K86" s="20"/>
      <c r="L86" s="29" t="s">
        <v>211</v>
      </c>
      <c r="M86" s="30">
        <v>791396</v>
      </c>
      <c r="N86" s="31" t="s">
        <v>206</v>
      </c>
      <c r="O86" s="20" t="s">
        <v>206</v>
      </c>
      <c r="P86" s="29"/>
      <c r="Q86" s="51">
        <v>100</v>
      </c>
      <c r="R86" s="31" t="s">
        <v>496</v>
      </c>
      <c r="S86" s="20"/>
      <c r="T86" s="29" t="s">
        <v>211</v>
      </c>
      <c r="U86" s="30">
        <v>168143</v>
      </c>
      <c r="V86" s="31" t="s">
        <v>206</v>
      </c>
      <c r="W86" s="20" t="s">
        <v>206</v>
      </c>
      <c r="X86" s="29"/>
      <c r="Y86" s="51">
        <v>100</v>
      </c>
      <c r="Z86" s="31" t="s">
        <v>496</v>
      </c>
      <c r="AA86" s="20"/>
      <c r="AB86" s="29" t="s">
        <v>211</v>
      </c>
      <c r="AC86" s="30">
        <v>2411672</v>
      </c>
      <c r="AD86" s="31" t="s">
        <v>206</v>
      </c>
      <c r="AE86" s="20" t="s">
        <v>206</v>
      </c>
      <c r="AF86" s="29"/>
      <c r="AG86" s="51">
        <v>100</v>
      </c>
      <c r="AH86" s="31" t="s">
        <v>496</v>
      </c>
    </row>
    <row r="87" spans="1:42" ht="15.75" thickBot="1" x14ac:dyDescent="0.3">
      <c r="A87" s="14"/>
      <c r="B87" s="36"/>
      <c r="C87" s="36" t="s">
        <v>206</v>
      </c>
      <c r="D87" s="36"/>
      <c r="E87" s="36"/>
      <c r="F87" s="36"/>
      <c r="G87" s="36" t="s">
        <v>206</v>
      </c>
      <c r="H87" s="36"/>
      <c r="I87" s="36"/>
      <c r="J87" s="36"/>
      <c r="K87" s="36"/>
      <c r="L87" s="36"/>
      <c r="M87" s="36"/>
      <c r="N87" s="36"/>
      <c r="O87" s="36" t="s">
        <v>206</v>
      </c>
      <c r="P87" s="36"/>
      <c r="Q87" s="36"/>
      <c r="R87" s="36"/>
      <c r="S87" s="36"/>
      <c r="T87" s="36"/>
      <c r="U87" s="36"/>
      <c r="V87" s="36"/>
      <c r="W87" s="36" t="s">
        <v>206</v>
      </c>
      <c r="X87" s="36"/>
      <c r="Y87" s="36"/>
      <c r="Z87" s="36"/>
      <c r="AA87" s="36"/>
      <c r="AB87" s="36"/>
      <c r="AC87" s="36"/>
      <c r="AD87" s="36"/>
      <c r="AE87" s="36" t="s">
        <v>206</v>
      </c>
      <c r="AF87" s="36"/>
      <c r="AG87" s="36"/>
      <c r="AH87" s="36"/>
    </row>
    <row r="88" spans="1:42" ht="15.75" thickTop="1" x14ac:dyDescent="0.25">
      <c r="A88" s="14"/>
      <c r="B88" s="43" t="s">
        <v>499</v>
      </c>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c r="AF88" s="43"/>
      <c r="AG88" s="43"/>
      <c r="AH88" s="43"/>
      <c r="AI88" s="43"/>
      <c r="AJ88" s="43"/>
      <c r="AK88" s="43"/>
      <c r="AL88" s="43"/>
      <c r="AM88" s="43"/>
      <c r="AN88" s="43"/>
      <c r="AO88" s="43"/>
      <c r="AP88" s="43"/>
    </row>
    <row r="89" spans="1:42" x14ac:dyDescent="0.25">
      <c r="A89" s="14"/>
      <c r="B89" s="43" t="s">
        <v>500</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c r="AE89" s="43"/>
      <c r="AF89" s="43"/>
      <c r="AG89" s="43"/>
      <c r="AH89" s="43"/>
      <c r="AI89" s="43"/>
      <c r="AJ89" s="43"/>
      <c r="AK89" s="43"/>
      <c r="AL89" s="43"/>
      <c r="AM89" s="43"/>
      <c r="AN89" s="43"/>
      <c r="AO89" s="43"/>
      <c r="AP89" s="43"/>
    </row>
    <row r="90" spans="1:42" x14ac:dyDescent="0.25">
      <c r="A90" s="14"/>
      <c r="B90" s="44"/>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c r="AG90" s="44"/>
      <c r="AH90" s="44"/>
      <c r="AI90" s="44"/>
      <c r="AJ90" s="44"/>
      <c r="AK90" s="44"/>
      <c r="AL90" s="44"/>
      <c r="AM90" s="44"/>
      <c r="AN90" s="44"/>
      <c r="AO90" s="44"/>
      <c r="AP90" s="44"/>
    </row>
    <row r="91" spans="1:42" x14ac:dyDescent="0.25">
      <c r="A91" s="14"/>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row>
    <row r="92" spans="1:42" ht="15.75" thickBot="1" x14ac:dyDescent="0.3">
      <c r="A92" s="14"/>
      <c r="B92" s="15"/>
      <c r="C92" s="16" t="s">
        <v>206</v>
      </c>
      <c r="D92" s="38" t="s">
        <v>276</v>
      </c>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c r="AH92" s="38"/>
      <c r="AI92" s="38"/>
      <c r="AJ92" s="38"/>
      <c r="AK92" s="38"/>
      <c r="AL92" s="38"/>
      <c r="AM92" s="38"/>
      <c r="AN92" s="38"/>
      <c r="AO92" s="38"/>
      <c r="AP92" s="16"/>
    </row>
    <row r="93" spans="1:42" x14ac:dyDescent="0.25">
      <c r="A93" s="14"/>
      <c r="B93" s="59" t="s">
        <v>277</v>
      </c>
      <c r="C93" s="60" t="s">
        <v>206</v>
      </c>
      <c r="D93" s="54" t="s">
        <v>501</v>
      </c>
      <c r="E93" s="54"/>
      <c r="F93" s="60"/>
      <c r="G93" s="60" t="s">
        <v>206</v>
      </c>
      <c r="H93" s="54" t="s">
        <v>492</v>
      </c>
      <c r="I93" s="54"/>
      <c r="J93" s="60"/>
      <c r="K93" s="60"/>
      <c r="L93" s="54" t="s">
        <v>503</v>
      </c>
      <c r="M93" s="54"/>
      <c r="N93" s="60"/>
      <c r="O93" s="60" t="s">
        <v>206</v>
      </c>
      <c r="P93" s="54" t="s">
        <v>492</v>
      </c>
      <c r="Q93" s="54"/>
      <c r="R93" s="60"/>
      <c r="S93" s="60"/>
      <c r="T93" s="54" t="s">
        <v>505</v>
      </c>
      <c r="U93" s="54"/>
      <c r="V93" s="60"/>
      <c r="W93" s="60" t="s">
        <v>206</v>
      </c>
      <c r="X93" s="54" t="s">
        <v>492</v>
      </c>
      <c r="Y93" s="54"/>
      <c r="Z93" s="60"/>
      <c r="AA93" s="60"/>
      <c r="AB93" s="54" t="s">
        <v>381</v>
      </c>
      <c r="AC93" s="54"/>
      <c r="AD93" s="60"/>
      <c r="AE93" s="60" t="s">
        <v>206</v>
      </c>
      <c r="AF93" s="54" t="s">
        <v>492</v>
      </c>
      <c r="AG93" s="54"/>
      <c r="AH93" s="60"/>
      <c r="AI93" s="60"/>
      <c r="AJ93" s="54" t="s">
        <v>113</v>
      </c>
      <c r="AK93" s="54"/>
      <c r="AL93" s="60"/>
      <c r="AM93" s="60" t="s">
        <v>206</v>
      </c>
      <c r="AN93" s="54" t="s">
        <v>492</v>
      </c>
      <c r="AO93" s="54"/>
      <c r="AP93" s="60"/>
    </row>
    <row r="94" spans="1:42" x14ac:dyDescent="0.25">
      <c r="A94" s="14"/>
      <c r="B94" s="59"/>
      <c r="C94" s="58"/>
      <c r="D94" s="53" t="s">
        <v>502</v>
      </c>
      <c r="E94" s="53"/>
      <c r="F94" s="58"/>
      <c r="G94" s="58"/>
      <c r="H94" s="53" t="s">
        <v>113</v>
      </c>
      <c r="I94" s="53"/>
      <c r="J94" s="58"/>
      <c r="K94" s="58"/>
      <c r="L94" s="53" t="s">
        <v>504</v>
      </c>
      <c r="M94" s="53"/>
      <c r="N94" s="58"/>
      <c r="O94" s="58"/>
      <c r="P94" s="53" t="s">
        <v>113</v>
      </c>
      <c r="Q94" s="53"/>
      <c r="R94" s="58"/>
      <c r="S94" s="58"/>
      <c r="T94" s="53" t="s">
        <v>506</v>
      </c>
      <c r="U94" s="53"/>
      <c r="V94" s="58"/>
      <c r="W94" s="58"/>
      <c r="X94" s="53" t="s">
        <v>113</v>
      </c>
      <c r="Y94" s="53"/>
      <c r="Z94" s="58"/>
      <c r="AA94" s="58"/>
      <c r="AB94" s="53" t="s">
        <v>494</v>
      </c>
      <c r="AC94" s="53"/>
      <c r="AD94" s="58"/>
      <c r="AE94" s="58"/>
      <c r="AF94" s="53" t="s">
        <v>113</v>
      </c>
      <c r="AG94" s="53"/>
      <c r="AH94" s="58"/>
      <c r="AI94" s="58"/>
      <c r="AJ94" s="53"/>
      <c r="AK94" s="53"/>
      <c r="AL94" s="58"/>
      <c r="AM94" s="58"/>
      <c r="AN94" s="53" t="s">
        <v>113</v>
      </c>
      <c r="AO94" s="53"/>
      <c r="AP94" s="58"/>
    </row>
    <row r="95" spans="1:42" x14ac:dyDescent="0.25">
      <c r="A95" s="14"/>
      <c r="B95" s="59"/>
      <c r="C95" s="58"/>
      <c r="D95" s="53"/>
      <c r="E95" s="53"/>
      <c r="F95" s="58"/>
      <c r="G95" s="58"/>
      <c r="H95" s="53"/>
      <c r="I95" s="53"/>
      <c r="J95" s="58"/>
      <c r="K95" s="58"/>
      <c r="L95" s="53"/>
      <c r="M95" s="53"/>
      <c r="N95" s="58"/>
      <c r="O95" s="58"/>
      <c r="P95" s="53"/>
      <c r="Q95" s="53"/>
      <c r="R95" s="58"/>
      <c r="S95" s="58"/>
      <c r="T95" s="53" t="s">
        <v>507</v>
      </c>
      <c r="U95" s="53"/>
      <c r="V95" s="58"/>
      <c r="W95" s="58"/>
      <c r="X95" s="53"/>
      <c r="Y95" s="53"/>
      <c r="Z95" s="58"/>
      <c r="AA95" s="58"/>
      <c r="AB95" s="53"/>
      <c r="AC95" s="53"/>
      <c r="AD95" s="58"/>
      <c r="AE95" s="58"/>
      <c r="AF95" s="53"/>
      <c r="AG95" s="53"/>
      <c r="AH95" s="58"/>
      <c r="AI95" s="58"/>
      <c r="AJ95" s="53"/>
      <c r="AK95" s="53"/>
      <c r="AL95" s="58"/>
      <c r="AM95" s="58"/>
      <c r="AN95" s="53"/>
      <c r="AO95" s="53"/>
      <c r="AP95" s="58"/>
    </row>
    <row r="96" spans="1:42" ht="15.75" thickBot="1" x14ac:dyDescent="0.3">
      <c r="A96" s="14"/>
      <c r="B96" s="28"/>
      <c r="C96" s="28" t="s">
        <v>206</v>
      </c>
      <c r="D96" s="28"/>
      <c r="E96" s="28"/>
      <c r="F96" s="28"/>
      <c r="G96" s="28" t="s">
        <v>206</v>
      </c>
      <c r="H96" s="28"/>
      <c r="I96" s="28"/>
      <c r="J96" s="28"/>
      <c r="K96" s="28"/>
      <c r="L96" s="28"/>
      <c r="M96" s="28"/>
      <c r="N96" s="28"/>
      <c r="O96" s="28" t="s">
        <v>206</v>
      </c>
      <c r="P96" s="28"/>
      <c r="Q96" s="28"/>
      <c r="R96" s="28"/>
      <c r="S96" s="28"/>
      <c r="T96" s="28"/>
      <c r="U96" s="28"/>
      <c r="V96" s="28"/>
      <c r="W96" s="28" t="s">
        <v>206</v>
      </c>
      <c r="X96" s="28"/>
      <c r="Y96" s="28"/>
      <c r="Z96" s="28"/>
      <c r="AA96" s="28"/>
      <c r="AB96" s="28"/>
      <c r="AC96" s="28"/>
      <c r="AD96" s="28"/>
      <c r="AE96" s="28" t="s">
        <v>206</v>
      </c>
      <c r="AF96" s="28"/>
      <c r="AG96" s="28"/>
      <c r="AH96" s="28"/>
      <c r="AI96" s="28"/>
      <c r="AJ96" s="28"/>
      <c r="AK96" s="28"/>
      <c r="AL96" s="28"/>
      <c r="AM96" s="28" t="s">
        <v>206</v>
      </c>
      <c r="AN96" s="28"/>
      <c r="AO96" s="28"/>
      <c r="AP96" s="28"/>
    </row>
    <row r="97" spans="1:42" x14ac:dyDescent="0.25">
      <c r="A97" s="14"/>
      <c r="B97" s="4"/>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41"/>
      <c r="AF97" s="41"/>
      <c r="AG97" s="41"/>
      <c r="AH97" s="41"/>
      <c r="AI97" s="41"/>
      <c r="AJ97" s="41"/>
      <c r="AK97" s="41"/>
      <c r="AL97" s="41"/>
      <c r="AM97" s="41"/>
      <c r="AN97" s="41"/>
      <c r="AO97" s="41"/>
      <c r="AP97" s="41"/>
    </row>
    <row r="98" spans="1:42" x14ac:dyDescent="0.25">
      <c r="A98" s="14"/>
      <c r="B98" s="24" t="s">
        <v>508</v>
      </c>
      <c r="C98" s="20" t="s">
        <v>206</v>
      </c>
      <c r="D98" s="25" t="s">
        <v>211</v>
      </c>
      <c r="E98" s="35">
        <v>474120</v>
      </c>
      <c r="F98" s="27" t="s">
        <v>206</v>
      </c>
      <c r="G98" s="20" t="s">
        <v>206</v>
      </c>
      <c r="H98" s="25"/>
      <c r="I98" s="26">
        <v>99.4</v>
      </c>
      <c r="J98" s="27" t="s">
        <v>496</v>
      </c>
      <c r="K98" s="20"/>
      <c r="L98" s="25" t="s">
        <v>211</v>
      </c>
      <c r="M98" s="35">
        <v>409806</v>
      </c>
      <c r="N98" s="27" t="s">
        <v>206</v>
      </c>
      <c r="O98" s="20" t="s">
        <v>206</v>
      </c>
      <c r="P98" s="25"/>
      <c r="Q98" s="26">
        <v>99.2</v>
      </c>
      <c r="R98" s="27" t="s">
        <v>496</v>
      </c>
      <c r="S98" s="20"/>
      <c r="T98" s="25" t="s">
        <v>211</v>
      </c>
      <c r="U98" s="35">
        <v>69016</v>
      </c>
      <c r="V98" s="27"/>
      <c r="W98" s="20" t="s">
        <v>206</v>
      </c>
      <c r="X98" s="25"/>
      <c r="Y98" s="26">
        <v>99.9</v>
      </c>
      <c r="Z98" s="27" t="s">
        <v>496</v>
      </c>
      <c r="AA98" s="20"/>
      <c r="AB98" s="25" t="s">
        <v>211</v>
      </c>
      <c r="AC98" s="35">
        <v>4335</v>
      </c>
      <c r="AD98" s="27"/>
      <c r="AE98" s="20" t="s">
        <v>206</v>
      </c>
      <c r="AF98" s="25"/>
      <c r="AG98" s="26">
        <v>100</v>
      </c>
      <c r="AH98" s="27" t="s">
        <v>496</v>
      </c>
      <c r="AI98" s="20"/>
      <c r="AJ98" s="25" t="s">
        <v>211</v>
      </c>
      <c r="AK98" s="35">
        <v>957277</v>
      </c>
      <c r="AL98" s="27" t="s">
        <v>206</v>
      </c>
      <c r="AM98" s="20" t="s">
        <v>206</v>
      </c>
      <c r="AN98" s="25"/>
      <c r="AO98" s="26">
        <v>99.3</v>
      </c>
      <c r="AP98" s="27" t="s">
        <v>496</v>
      </c>
    </row>
    <row r="99" spans="1:42" x14ac:dyDescent="0.25">
      <c r="A99" s="14"/>
      <c r="B99" s="21" t="s">
        <v>509</v>
      </c>
      <c r="C99" s="15" t="s">
        <v>206</v>
      </c>
      <c r="D99" s="11"/>
      <c r="E99" s="22">
        <v>3021</v>
      </c>
      <c r="F99" s="23" t="s">
        <v>206</v>
      </c>
      <c r="G99" s="15" t="s">
        <v>206</v>
      </c>
      <c r="H99" s="11"/>
      <c r="I99" s="37">
        <v>0.6</v>
      </c>
      <c r="J99" s="23" t="s">
        <v>496</v>
      </c>
      <c r="K99" s="15"/>
      <c r="L99" s="11"/>
      <c r="M99" s="22">
        <v>3291</v>
      </c>
      <c r="N99" s="23" t="s">
        <v>206</v>
      </c>
      <c r="O99" s="15" t="s">
        <v>206</v>
      </c>
      <c r="P99" s="11"/>
      <c r="Q99" s="37">
        <v>0.8</v>
      </c>
      <c r="R99" s="23" t="s">
        <v>496</v>
      </c>
      <c r="S99" s="15"/>
      <c r="T99" s="11"/>
      <c r="U99" s="37">
        <v>27</v>
      </c>
      <c r="V99" s="23"/>
      <c r="W99" s="15" t="s">
        <v>206</v>
      </c>
      <c r="X99" s="11"/>
      <c r="Y99" s="37">
        <v>0.1</v>
      </c>
      <c r="Z99" s="23" t="s">
        <v>496</v>
      </c>
      <c r="AA99" s="15"/>
      <c r="AB99" s="11"/>
      <c r="AC99" s="37" t="s">
        <v>283</v>
      </c>
      <c r="AD99" s="23" t="s">
        <v>206</v>
      </c>
      <c r="AE99" s="15" t="s">
        <v>206</v>
      </c>
      <c r="AF99" s="11"/>
      <c r="AG99" s="37" t="s">
        <v>283</v>
      </c>
      <c r="AH99" s="23" t="s">
        <v>206</v>
      </c>
      <c r="AI99" s="15"/>
      <c r="AJ99" s="11"/>
      <c r="AK99" s="22">
        <v>6339</v>
      </c>
      <c r="AL99" s="23" t="s">
        <v>206</v>
      </c>
      <c r="AM99" s="15" t="s">
        <v>206</v>
      </c>
      <c r="AN99" s="11"/>
      <c r="AO99" s="37">
        <v>0.7</v>
      </c>
      <c r="AP99" s="23" t="s">
        <v>496</v>
      </c>
    </row>
    <row r="100" spans="1:42" ht="15.75" thickBot="1" x14ac:dyDescent="0.3">
      <c r="A100" s="14"/>
      <c r="B100" s="28"/>
      <c r="C100" s="28" t="s">
        <v>206</v>
      </c>
      <c r="D100" s="28"/>
      <c r="E100" s="28"/>
      <c r="F100" s="28"/>
      <c r="G100" s="28" t="s">
        <v>206</v>
      </c>
      <c r="H100" s="28"/>
      <c r="I100" s="28"/>
      <c r="J100" s="28"/>
      <c r="K100" s="28"/>
      <c r="L100" s="28"/>
      <c r="M100" s="28"/>
      <c r="N100" s="28"/>
      <c r="O100" s="28" t="s">
        <v>206</v>
      </c>
      <c r="P100" s="28"/>
      <c r="Q100" s="28"/>
      <c r="R100" s="28"/>
      <c r="S100" s="28"/>
      <c r="T100" s="28"/>
      <c r="U100" s="28"/>
      <c r="V100" s="28"/>
      <c r="W100" s="28" t="s">
        <v>206</v>
      </c>
      <c r="X100" s="28"/>
      <c r="Y100" s="28"/>
      <c r="Z100" s="28"/>
      <c r="AA100" s="28"/>
      <c r="AB100" s="28"/>
      <c r="AC100" s="28"/>
      <c r="AD100" s="28"/>
      <c r="AE100" s="28" t="s">
        <v>206</v>
      </c>
      <c r="AF100" s="28"/>
      <c r="AG100" s="28"/>
      <c r="AH100" s="28"/>
      <c r="AI100" s="28"/>
      <c r="AJ100" s="28"/>
      <c r="AK100" s="28"/>
      <c r="AL100" s="28"/>
      <c r="AM100" s="28" t="s">
        <v>206</v>
      </c>
      <c r="AN100" s="28"/>
      <c r="AO100" s="28"/>
      <c r="AP100" s="28"/>
    </row>
    <row r="101" spans="1:42" x14ac:dyDescent="0.25">
      <c r="A101" s="14"/>
      <c r="B101" s="4"/>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c r="AE101" s="41"/>
      <c r="AF101" s="41"/>
      <c r="AG101" s="41"/>
      <c r="AH101" s="41"/>
      <c r="AI101" s="41"/>
      <c r="AJ101" s="41"/>
      <c r="AK101" s="41"/>
      <c r="AL101" s="41"/>
      <c r="AM101" s="41"/>
      <c r="AN101" s="41"/>
      <c r="AO101" s="41"/>
      <c r="AP101" s="41"/>
    </row>
    <row r="102" spans="1:42" x14ac:dyDescent="0.25">
      <c r="A102" s="14"/>
      <c r="B102" s="18" t="s">
        <v>113</v>
      </c>
      <c r="C102" s="20" t="s">
        <v>206</v>
      </c>
      <c r="D102" s="29" t="s">
        <v>211</v>
      </c>
      <c r="E102" s="30">
        <v>477141</v>
      </c>
      <c r="F102" s="31" t="s">
        <v>206</v>
      </c>
      <c r="G102" s="20" t="s">
        <v>206</v>
      </c>
      <c r="H102" s="29"/>
      <c r="I102" s="51">
        <v>100</v>
      </c>
      <c r="J102" s="31" t="s">
        <v>496</v>
      </c>
      <c r="K102" s="20"/>
      <c r="L102" s="29" t="s">
        <v>211</v>
      </c>
      <c r="M102" s="30">
        <v>413097</v>
      </c>
      <c r="N102" s="31" t="s">
        <v>206</v>
      </c>
      <c r="O102" s="20" t="s">
        <v>206</v>
      </c>
      <c r="P102" s="29"/>
      <c r="Q102" s="51">
        <v>100</v>
      </c>
      <c r="R102" s="31" t="s">
        <v>496</v>
      </c>
      <c r="S102" s="20"/>
      <c r="T102" s="29" t="s">
        <v>211</v>
      </c>
      <c r="U102" s="30">
        <v>69043</v>
      </c>
      <c r="V102" s="31"/>
      <c r="W102" s="20" t="s">
        <v>206</v>
      </c>
      <c r="X102" s="29"/>
      <c r="Y102" s="51">
        <v>100</v>
      </c>
      <c r="Z102" s="31" t="s">
        <v>496</v>
      </c>
      <c r="AA102" s="20"/>
      <c r="AB102" s="29" t="s">
        <v>211</v>
      </c>
      <c r="AC102" s="30">
        <v>4335</v>
      </c>
      <c r="AD102" s="31"/>
      <c r="AE102" s="20" t="s">
        <v>206</v>
      </c>
      <c r="AF102" s="29"/>
      <c r="AG102" s="51">
        <v>100</v>
      </c>
      <c r="AH102" s="31" t="s">
        <v>496</v>
      </c>
      <c r="AI102" s="20"/>
      <c r="AJ102" s="29" t="s">
        <v>211</v>
      </c>
      <c r="AK102" s="30">
        <v>963616</v>
      </c>
      <c r="AL102" s="31" t="s">
        <v>206</v>
      </c>
      <c r="AM102" s="20" t="s">
        <v>206</v>
      </c>
      <c r="AN102" s="29"/>
      <c r="AO102" s="51">
        <v>100</v>
      </c>
      <c r="AP102" s="31" t="s">
        <v>496</v>
      </c>
    </row>
    <row r="103" spans="1:42" ht="15.75" thickBot="1" x14ac:dyDescent="0.3">
      <c r="A103" s="14"/>
      <c r="B103" s="36"/>
      <c r="C103" s="36" t="s">
        <v>206</v>
      </c>
      <c r="D103" s="36"/>
      <c r="E103" s="36"/>
      <c r="F103" s="36"/>
      <c r="G103" s="36" t="s">
        <v>206</v>
      </c>
      <c r="H103" s="36"/>
      <c r="I103" s="36"/>
      <c r="J103" s="36"/>
      <c r="K103" s="36"/>
      <c r="L103" s="36"/>
      <c r="M103" s="36"/>
      <c r="N103" s="36"/>
      <c r="O103" s="36" t="s">
        <v>206</v>
      </c>
      <c r="P103" s="36"/>
      <c r="Q103" s="36"/>
      <c r="R103" s="36"/>
      <c r="S103" s="36"/>
      <c r="T103" s="36"/>
      <c r="U103" s="36"/>
      <c r="V103" s="36"/>
      <c r="W103" s="36" t="s">
        <v>206</v>
      </c>
      <c r="X103" s="36"/>
      <c r="Y103" s="36"/>
      <c r="Z103" s="36"/>
      <c r="AA103" s="36"/>
      <c r="AB103" s="36"/>
      <c r="AC103" s="36"/>
      <c r="AD103" s="36"/>
      <c r="AE103" s="36" t="s">
        <v>206</v>
      </c>
      <c r="AF103" s="36"/>
      <c r="AG103" s="36"/>
      <c r="AH103" s="36"/>
      <c r="AI103" s="36"/>
      <c r="AJ103" s="36"/>
      <c r="AK103" s="36"/>
      <c r="AL103" s="36"/>
      <c r="AM103" s="36" t="s">
        <v>206</v>
      </c>
      <c r="AN103" s="36"/>
      <c r="AO103" s="36"/>
      <c r="AP103" s="36"/>
    </row>
    <row r="104" spans="1:42" ht="15.75" thickTop="1" x14ac:dyDescent="0.25">
      <c r="A104" s="14"/>
      <c r="B104" s="4"/>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c r="AD104" s="55"/>
      <c r="AE104" s="55"/>
      <c r="AF104" s="55"/>
      <c r="AG104" s="55"/>
      <c r="AH104" s="55"/>
      <c r="AI104" s="55"/>
      <c r="AJ104" s="55"/>
      <c r="AK104" s="55"/>
      <c r="AL104" s="55"/>
      <c r="AM104" s="55"/>
      <c r="AN104" s="55"/>
      <c r="AO104" s="55"/>
      <c r="AP104" s="55"/>
    </row>
    <row r="105" spans="1:42" ht="15.75" thickBot="1" x14ac:dyDescent="0.3">
      <c r="A105" s="14"/>
      <c r="B105" s="15"/>
      <c r="C105" s="16" t="s">
        <v>206</v>
      </c>
      <c r="D105" s="38" t="s">
        <v>297</v>
      </c>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c r="AH105" s="38"/>
      <c r="AI105" s="38"/>
      <c r="AJ105" s="38"/>
      <c r="AK105" s="38"/>
      <c r="AL105" s="38"/>
      <c r="AM105" s="38"/>
      <c r="AN105" s="38"/>
      <c r="AO105" s="38"/>
      <c r="AP105" s="16"/>
    </row>
    <row r="106" spans="1:42" x14ac:dyDescent="0.25">
      <c r="A106" s="14"/>
      <c r="B106" s="59" t="s">
        <v>277</v>
      </c>
      <c r="C106" s="60" t="s">
        <v>206</v>
      </c>
      <c r="D106" s="54" t="s">
        <v>501</v>
      </c>
      <c r="E106" s="54"/>
      <c r="F106" s="60"/>
      <c r="G106" s="60" t="s">
        <v>206</v>
      </c>
      <c r="H106" s="54" t="s">
        <v>492</v>
      </c>
      <c r="I106" s="54"/>
      <c r="J106" s="60"/>
      <c r="K106" s="60"/>
      <c r="L106" s="54" t="s">
        <v>503</v>
      </c>
      <c r="M106" s="54"/>
      <c r="N106" s="60"/>
      <c r="O106" s="60" t="s">
        <v>206</v>
      </c>
      <c r="P106" s="54" t="s">
        <v>492</v>
      </c>
      <c r="Q106" s="54"/>
      <c r="R106" s="60"/>
      <c r="S106" s="60"/>
      <c r="T106" s="54" t="s">
        <v>505</v>
      </c>
      <c r="U106" s="54"/>
      <c r="V106" s="60"/>
      <c r="W106" s="60" t="s">
        <v>206</v>
      </c>
      <c r="X106" s="54" t="s">
        <v>492</v>
      </c>
      <c r="Y106" s="54"/>
      <c r="Z106" s="60"/>
      <c r="AA106" s="60"/>
      <c r="AB106" s="54" t="s">
        <v>381</v>
      </c>
      <c r="AC106" s="54"/>
      <c r="AD106" s="60"/>
      <c r="AE106" s="60" t="s">
        <v>206</v>
      </c>
      <c r="AF106" s="54" t="s">
        <v>492</v>
      </c>
      <c r="AG106" s="54"/>
      <c r="AH106" s="60"/>
      <c r="AI106" s="60"/>
      <c r="AJ106" s="54" t="s">
        <v>113</v>
      </c>
      <c r="AK106" s="54"/>
      <c r="AL106" s="60"/>
      <c r="AM106" s="60" t="s">
        <v>206</v>
      </c>
      <c r="AN106" s="54" t="s">
        <v>492</v>
      </c>
      <c r="AO106" s="54"/>
      <c r="AP106" s="60"/>
    </row>
    <row r="107" spans="1:42" x14ac:dyDescent="0.25">
      <c r="A107" s="14"/>
      <c r="B107" s="59"/>
      <c r="C107" s="58"/>
      <c r="D107" s="53" t="s">
        <v>502</v>
      </c>
      <c r="E107" s="53"/>
      <c r="F107" s="58"/>
      <c r="G107" s="58"/>
      <c r="H107" s="53" t="s">
        <v>113</v>
      </c>
      <c r="I107" s="53"/>
      <c r="J107" s="58"/>
      <c r="K107" s="58"/>
      <c r="L107" s="53" t="s">
        <v>504</v>
      </c>
      <c r="M107" s="53"/>
      <c r="N107" s="58"/>
      <c r="O107" s="58"/>
      <c r="P107" s="53" t="s">
        <v>113</v>
      </c>
      <c r="Q107" s="53"/>
      <c r="R107" s="58"/>
      <c r="S107" s="58"/>
      <c r="T107" s="53" t="s">
        <v>506</v>
      </c>
      <c r="U107" s="53"/>
      <c r="V107" s="58"/>
      <c r="W107" s="58"/>
      <c r="X107" s="53" t="s">
        <v>113</v>
      </c>
      <c r="Y107" s="53"/>
      <c r="Z107" s="58"/>
      <c r="AA107" s="58"/>
      <c r="AB107" s="53" t="s">
        <v>494</v>
      </c>
      <c r="AC107" s="53"/>
      <c r="AD107" s="58"/>
      <c r="AE107" s="58"/>
      <c r="AF107" s="53" t="s">
        <v>113</v>
      </c>
      <c r="AG107" s="53"/>
      <c r="AH107" s="58"/>
      <c r="AI107" s="58"/>
      <c r="AJ107" s="53"/>
      <c r="AK107" s="53"/>
      <c r="AL107" s="58"/>
      <c r="AM107" s="58"/>
      <c r="AN107" s="53" t="s">
        <v>113</v>
      </c>
      <c r="AO107" s="53"/>
      <c r="AP107" s="58"/>
    </row>
    <row r="108" spans="1:42" x14ac:dyDescent="0.25">
      <c r="A108" s="14"/>
      <c r="B108" s="59"/>
      <c r="C108" s="58"/>
      <c r="D108" s="53"/>
      <c r="E108" s="53"/>
      <c r="F108" s="58"/>
      <c r="G108" s="58"/>
      <c r="H108" s="53"/>
      <c r="I108" s="53"/>
      <c r="J108" s="58"/>
      <c r="K108" s="58"/>
      <c r="L108" s="53"/>
      <c r="M108" s="53"/>
      <c r="N108" s="58"/>
      <c r="O108" s="58"/>
      <c r="P108" s="53"/>
      <c r="Q108" s="53"/>
      <c r="R108" s="58"/>
      <c r="S108" s="58"/>
      <c r="T108" s="53" t="s">
        <v>507</v>
      </c>
      <c r="U108" s="53"/>
      <c r="V108" s="58"/>
      <c r="W108" s="58"/>
      <c r="X108" s="53"/>
      <c r="Y108" s="53"/>
      <c r="Z108" s="58"/>
      <c r="AA108" s="58"/>
      <c r="AB108" s="53"/>
      <c r="AC108" s="53"/>
      <c r="AD108" s="58"/>
      <c r="AE108" s="58"/>
      <c r="AF108" s="53"/>
      <c r="AG108" s="53"/>
      <c r="AH108" s="58"/>
      <c r="AI108" s="58"/>
      <c r="AJ108" s="53"/>
      <c r="AK108" s="53"/>
      <c r="AL108" s="58"/>
      <c r="AM108" s="58"/>
      <c r="AN108" s="53"/>
      <c r="AO108" s="53"/>
      <c r="AP108" s="58"/>
    </row>
    <row r="109" spans="1:42" ht="15.75" thickBot="1" x14ac:dyDescent="0.3">
      <c r="A109" s="14"/>
      <c r="B109" s="28"/>
      <c r="C109" s="28" t="s">
        <v>206</v>
      </c>
      <c r="D109" s="28"/>
      <c r="E109" s="28"/>
      <c r="F109" s="28"/>
      <c r="G109" s="28" t="s">
        <v>206</v>
      </c>
      <c r="H109" s="28"/>
      <c r="I109" s="28"/>
      <c r="J109" s="28"/>
      <c r="K109" s="28"/>
      <c r="L109" s="28"/>
      <c r="M109" s="28"/>
      <c r="N109" s="28"/>
      <c r="O109" s="28" t="s">
        <v>206</v>
      </c>
      <c r="P109" s="28"/>
      <c r="Q109" s="28"/>
      <c r="R109" s="28"/>
      <c r="S109" s="28"/>
      <c r="T109" s="28"/>
      <c r="U109" s="28"/>
      <c r="V109" s="28"/>
      <c r="W109" s="28" t="s">
        <v>206</v>
      </c>
      <c r="X109" s="28"/>
      <c r="Y109" s="28"/>
      <c r="Z109" s="28"/>
      <c r="AA109" s="28"/>
      <c r="AB109" s="28"/>
      <c r="AC109" s="28"/>
      <c r="AD109" s="28"/>
      <c r="AE109" s="28" t="s">
        <v>206</v>
      </c>
      <c r="AF109" s="28"/>
      <c r="AG109" s="28"/>
      <c r="AH109" s="28"/>
      <c r="AI109" s="28"/>
      <c r="AJ109" s="28"/>
      <c r="AK109" s="28"/>
      <c r="AL109" s="28"/>
      <c r="AM109" s="28" t="s">
        <v>206</v>
      </c>
      <c r="AN109" s="28"/>
      <c r="AO109" s="28"/>
      <c r="AP109" s="28"/>
    </row>
    <row r="110" spans="1:42" x14ac:dyDescent="0.25">
      <c r="A110" s="14"/>
      <c r="B110" s="4"/>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41"/>
      <c r="AF110" s="41"/>
      <c r="AG110" s="41"/>
      <c r="AH110" s="41"/>
      <c r="AI110" s="41"/>
      <c r="AJ110" s="41"/>
      <c r="AK110" s="41"/>
      <c r="AL110" s="41"/>
      <c r="AM110" s="41"/>
      <c r="AN110" s="41"/>
      <c r="AO110" s="41"/>
      <c r="AP110" s="41"/>
    </row>
    <row r="111" spans="1:42" x14ac:dyDescent="0.25">
      <c r="A111" s="14"/>
      <c r="B111" s="24" t="s">
        <v>508</v>
      </c>
      <c r="C111" s="20" t="s">
        <v>206</v>
      </c>
      <c r="D111" s="25" t="s">
        <v>211</v>
      </c>
      <c r="E111" s="35">
        <v>420025</v>
      </c>
      <c r="F111" s="27" t="s">
        <v>206</v>
      </c>
      <c r="G111" s="20" t="s">
        <v>206</v>
      </c>
      <c r="H111" s="25"/>
      <c r="I111" s="26">
        <v>98.3</v>
      </c>
      <c r="J111" s="27" t="s">
        <v>496</v>
      </c>
      <c r="K111" s="20"/>
      <c r="L111" s="25" t="s">
        <v>211</v>
      </c>
      <c r="M111" s="35">
        <v>427682</v>
      </c>
      <c r="N111" s="27" t="s">
        <v>206</v>
      </c>
      <c r="O111" s="20" t="s">
        <v>206</v>
      </c>
      <c r="P111" s="25"/>
      <c r="Q111" s="26">
        <v>99.2</v>
      </c>
      <c r="R111" s="27" t="s">
        <v>496</v>
      </c>
      <c r="S111" s="20"/>
      <c r="T111" s="25" t="s">
        <v>211</v>
      </c>
      <c r="U111" s="35">
        <v>73835</v>
      </c>
      <c r="V111" s="27" t="s">
        <v>206</v>
      </c>
      <c r="W111" s="20" t="s">
        <v>206</v>
      </c>
      <c r="X111" s="25"/>
      <c r="Y111" s="26">
        <v>99.9</v>
      </c>
      <c r="Z111" s="27" t="s">
        <v>496</v>
      </c>
      <c r="AA111" s="20"/>
      <c r="AB111" s="25" t="s">
        <v>211</v>
      </c>
      <c r="AC111" s="35">
        <v>2219</v>
      </c>
      <c r="AD111" s="27" t="s">
        <v>206</v>
      </c>
      <c r="AE111" s="20" t="s">
        <v>206</v>
      </c>
      <c r="AF111" s="25"/>
      <c r="AG111" s="26">
        <v>91.1</v>
      </c>
      <c r="AH111" s="27" t="s">
        <v>496</v>
      </c>
      <c r="AI111" s="20"/>
      <c r="AJ111" s="25" t="s">
        <v>211</v>
      </c>
      <c r="AK111" s="35">
        <v>923761</v>
      </c>
      <c r="AL111" s="27" t="s">
        <v>206</v>
      </c>
      <c r="AM111" s="20" t="s">
        <v>206</v>
      </c>
      <c r="AN111" s="25"/>
      <c r="AO111" s="26">
        <v>98.8</v>
      </c>
      <c r="AP111" s="27" t="s">
        <v>496</v>
      </c>
    </row>
    <row r="112" spans="1:42" x14ac:dyDescent="0.25">
      <c r="A112" s="14"/>
      <c r="B112" s="21" t="s">
        <v>509</v>
      </c>
      <c r="C112" s="15" t="s">
        <v>206</v>
      </c>
      <c r="D112" s="11"/>
      <c r="E112" s="22">
        <v>7278</v>
      </c>
      <c r="F112" s="23" t="s">
        <v>206</v>
      </c>
      <c r="G112" s="15" t="s">
        <v>206</v>
      </c>
      <c r="H112" s="11"/>
      <c r="I112" s="37">
        <v>1.7</v>
      </c>
      <c r="J112" s="23" t="s">
        <v>496</v>
      </c>
      <c r="K112" s="15"/>
      <c r="L112" s="11"/>
      <c r="M112" s="22">
        <v>3653</v>
      </c>
      <c r="N112" s="23" t="s">
        <v>206</v>
      </c>
      <c r="O112" s="15" t="s">
        <v>206</v>
      </c>
      <c r="P112" s="11"/>
      <c r="Q112" s="37">
        <v>0.8</v>
      </c>
      <c r="R112" s="23" t="s">
        <v>496</v>
      </c>
      <c r="S112" s="15"/>
      <c r="T112" s="11"/>
      <c r="U112" s="37">
        <v>40</v>
      </c>
      <c r="V112" s="23" t="s">
        <v>206</v>
      </c>
      <c r="W112" s="15" t="s">
        <v>206</v>
      </c>
      <c r="X112" s="11"/>
      <c r="Y112" s="37">
        <v>0.1</v>
      </c>
      <c r="Z112" s="23" t="s">
        <v>496</v>
      </c>
      <c r="AA112" s="15"/>
      <c r="AB112" s="11"/>
      <c r="AC112" s="37">
        <v>218</v>
      </c>
      <c r="AD112" s="23" t="s">
        <v>206</v>
      </c>
      <c r="AE112" s="15" t="s">
        <v>206</v>
      </c>
      <c r="AF112" s="11"/>
      <c r="AG112" s="37">
        <v>8.9</v>
      </c>
      <c r="AH112" s="23" t="s">
        <v>496</v>
      </c>
      <c r="AI112" s="15"/>
      <c r="AJ112" s="11"/>
      <c r="AK112" s="22">
        <v>11189</v>
      </c>
      <c r="AL112" s="23" t="s">
        <v>206</v>
      </c>
      <c r="AM112" s="15" t="s">
        <v>206</v>
      </c>
      <c r="AN112" s="11"/>
      <c r="AO112" s="37">
        <v>1.2</v>
      </c>
      <c r="AP112" s="23" t="s">
        <v>496</v>
      </c>
    </row>
    <row r="113" spans="1:42" ht="15.75" thickBot="1" x14ac:dyDescent="0.3">
      <c r="A113" s="14"/>
      <c r="B113" s="28"/>
      <c r="C113" s="28" t="s">
        <v>206</v>
      </c>
      <c r="D113" s="28"/>
      <c r="E113" s="28"/>
      <c r="F113" s="28"/>
      <c r="G113" s="28" t="s">
        <v>206</v>
      </c>
      <c r="H113" s="28"/>
      <c r="I113" s="28"/>
      <c r="J113" s="28"/>
      <c r="K113" s="28"/>
      <c r="L113" s="28"/>
      <c r="M113" s="28"/>
      <c r="N113" s="28"/>
      <c r="O113" s="28" t="s">
        <v>206</v>
      </c>
      <c r="P113" s="28"/>
      <c r="Q113" s="28"/>
      <c r="R113" s="28"/>
      <c r="S113" s="28"/>
      <c r="T113" s="28"/>
      <c r="U113" s="28"/>
      <c r="V113" s="28"/>
      <c r="W113" s="28" t="s">
        <v>206</v>
      </c>
      <c r="X113" s="28"/>
      <c r="Y113" s="28"/>
      <c r="Z113" s="28"/>
      <c r="AA113" s="28"/>
      <c r="AB113" s="28"/>
      <c r="AC113" s="28"/>
      <c r="AD113" s="28"/>
      <c r="AE113" s="28" t="s">
        <v>206</v>
      </c>
      <c r="AF113" s="28"/>
      <c r="AG113" s="28"/>
      <c r="AH113" s="28"/>
      <c r="AI113" s="28"/>
      <c r="AJ113" s="28"/>
      <c r="AK113" s="28"/>
      <c r="AL113" s="28"/>
      <c r="AM113" s="28" t="s">
        <v>206</v>
      </c>
      <c r="AN113" s="28"/>
      <c r="AO113" s="28"/>
      <c r="AP113" s="28"/>
    </row>
    <row r="114" spans="1:42" x14ac:dyDescent="0.25">
      <c r="A114" s="14"/>
      <c r="B114" s="4"/>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c r="AE114" s="41"/>
      <c r="AF114" s="41"/>
      <c r="AG114" s="41"/>
      <c r="AH114" s="41"/>
      <c r="AI114" s="41"/>
      <c r="AJ114" s="41"/>
      <c r="AK114" s="41"/>
      <c r="AL114" s="41"/>
      <c r="AM114" s="41"/>
      <c r="AN114" s="41"/>
      <c r="AO114" s="41"/>
      <c r="AP114" s="41"/>
    </row>
    <row r="115" spans="1:42" x14ac:dyDescent="0.25">
      <c r="A115" s="14"/>
      <c r="B115" s="18" t="s">
        <v>113</v>
      </c>
      <c r="C115" s="20" t="s">
        <v>206</v>
      </c>
      <c r="D115" s="29" t="s">
        <v>211</v>
      </c>
      <c r="E115" s="30">
        <v>427303</v>
      </c>
      <c r="F115" s="31" t="s">
        <v>206</v>
      </c>
      <c r="G115" s="20" t="s">
        <v>206</v>
      </c>
      <c r="H115" s="29"/>
      <c r="I115" s="51">
        <v>100</v>
      </c>
      <c r="J115" s="31" t="s">
        <v>496</v>
      </c>
      <c r="K115" s="20"/>
      <c r="L115" s="29" t="s">
        <v>211</v>
      </c>
      <c r="M115" s="30">
        <v>431335</v>
      </c>
      <c r="N115" s="31" t="s">
        <v>206</v>
      </c>
      <c r="O115" s="20" t="s">
        <v>206</v>
      </c>
      <c r="P115" s="29"/>
      <c r="Q115" s="51">
        <v>100</v>
      </c>
      <c r="R115" s="31" t="s">
        <v>496</v>
      </c>
      <c r="S115" s="20"/>
      <c r="T115" s="29" t="s">
        <v>211</v>
      </c>
      <c r="U115" s="30">
        <v>73875</v>
      </c>
      <c r="V115" s="31" t="s">
        <v>206</v>
      </c>
      <c r="W115" s="20" t="s">
        <v>206</v>
      </c>
      <c r="X115" s="29"/>
      <c r="Y115" s="51">
        <v>100</v>
      </c>
      <c r="Z115" s="31" t="s">
        <v>496</v>
      </c>
      <c r="AA115" s="20"/>
      <c r="AB115" s="29" t="s">
        <v>211</v>
      </c>
      <c r="AC115" s="30">
        <v>2437</v>
      </c>
      <c r="AD115" s="31" t="s">
        <v>206</v>
      </c>
      <c r="AE115" s="20" t="s">
        <v>206</v>
      </c>
      <c r="AF115" s="29"/>
      <c r="AG115" s="51">
        <v>100</v>
      </c>
      <c r="AH115" s="31" t="s">
        <v>496</v>
      </c>
      <c r="AI115" s="20"/>
      <c r="AJ115" s="29" t="s">
        <v>211</v>
      </c>
      <c r="AK115" s="30">
        <v>934950</v>
      </c>
      <c r="AL115" s="31" t="s">
        <v>206</v>
      </c>
      <c r="AM115" s="20" t="s">
        <v>206</v>
      </c>
      <c r="AN115" s="29"/>
      <c r="AO115" s="51">
        <v>100</v>
      </c>
      <c r="AP115" s="31" t="s">
        <v>496</v>
      </c>
    </row>
    <row r="116" spans="1:42" ht="15.75" thickBot="1" x14ac:dyDescent="0.3">
      <c r="A116" s="14"/>
      <c r="B116" s="36"/>
      <c r="C116" s="36" t="s">
        <v>206</v>
      </c>
      <c r="D116" s="36"/>
      <c r="E116" s="36"/>
      <c r="F116" s="36"/>
      <c r="G116" s="36" t="s">
        <v>206</v>
      </c>
      <c r="H116" s="36"/>
      <c r="I116" s="36"/>
      <c r="J116" s="36"/>
      <c r="K116" s="36"/>
      <c r="L116" s="36"/>
      <c r="M116" s="36"/>
      <c r="N116" s="36"/>
      <c r="O116" s="36" t="s">
        <v>206</v>
      </c>
      <c r="P116" s="36"/>
      <c r="Q116" s="36"/>
      <c r="R116" s="36"/>
      <c r="S116" s="36"/>
      <c r="T116" s="36"/>
      <c r="U116" s="36"/>
      <c r="V116" s="36"/>
      <c r="W116" s="36" t="s">
        <v>206</v>
      </c>
      <c r="X116" s="36"/>
      <c r="Y116" s="36"/>
      <c r="Z116" s="36"/>
      <c r="AA116" s="36"/>
      <c r="AB116" s="36"/>
      <c r="AC116" s="36"/>
      <c r="AD116" s="36"/>
      <c r="AE116" s="36" t="s">
        <v>206</v>
      </c>
      <c r="AF116" s="36"/>
      <c r="AG116" s="36"/>
      <c r="AH116" s="36"/>
      <c r="AI116" s="36"/>
      <c r="AJ116" s="36"/>
      <c r="AK116" s="36"/>
      <c r="AL116" s="36"/>
      <c r="AM116" s="36" t="s">
        <v>206</v>
      </c>
      <c r="AN116" s="36"/>
      <c r="AO116" s="36"/>
      <c r="AP116" s="36"/>
    </row>
    <row r="117" spans="1:42" ht="15.75" thickTop="1" x14ac:dyDescent="0.25">
      <c r="A117" s="14"/>
      <c r="B117" s="78" t="s">
        <v>510</v>
      </c>
      <c r="C117" s="78"/>
      <c r="D117" s="78"/>
      <c r="E117" s="78"/>
      <c r="F117" s="78"/>
      <c r="G117" s="78"/>
      <c r="H117" s="78"/>
      <c r="I117" s="78"/>
      <c r="J117" s="78"/>
      <c r="K117" s="78"/>
      <c r="L117" s="78"/>
      <c r="M117" s="78"/>
      <c r="N117" s="78"/>
      <c r="O117" s="78"/>
      <c r="P117" s="78"/>
      <c r="Q117" s="78"/>
      <c r="R117" s="78"/>
      <c r="S117" s="78"/>
      <c r="T117" s="78"/>
      <c r="U117" s="78"/>
      <c r="V117" s="78"/>
      <c r="W117" s="78"/>
      <c r="X117" s="78"/>
      <c r="Y117" s="78"/>
      <c r="Z117" s="78"/>
      <c r="AA117" s="78"/>
      <c r="AB117" s="78"/>
      <c r="AC117" s="78"/>
      <c r="AD117" s="78"/>
      <c r="AE117" s="78"/>
      <c r="AF117" s="78"/>
      <c r="AG117" s="78"/>
      <c r="AH117" s="78"/>
      <c r="AI117" s="78"/>
      <c r="AJ117" s="78"/>
      <c r="AK117" s="78"/>
      <c r="AL117" s="78"/>
      <c r="AM117" s="78"/>
      <c r="AN117" s="78"/>
      <c r="AO117" s="78"/>
      <c r="AP117" s="78"/>
    </row>
    <row r="118" spans="1:42" x14ac:dyDescent="0.25">
      <c r="A118" s="14"/>
      <c r="B118" s="43" t="s">
        <v>511</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c r="AH118" s="43"/>
      <c r="AI118" s="43"/>
      <c r="AJ118" s="43"/>
      <c r="AK118" s="43"/>
      <c r="AL118" s="43"/>
      <c r="AM118" s="43"/>
      <c r="AN118" s="43"/>
      <c r="AO118" s="43"/>
      <c r="AP118" s="43"/>
    </row>
    <row r="119" spans="1:42" x14ac:dyDescent="0.25">
      <c r="A119" s="14"/>
      <c r="B119" s="44"/>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c r="AD119" s="44"/>
      <c r="AE119" s="44"/>
      <c r="AF119" s="44"/>
      <c r="AG119" s="44"/>
      <c r="AH119" s="44"/>
      <c r="AI119" s="44"/>
      <c r="AJ119" s="44"/>
      <c r="AK119" s="44"/>
      <c r="AL119" s="44"/>
      <c r="AM119" s="44"/>
      <c r="AN119" s="44"/>
      <c r="AO119" s="44"/>
      <c r="AP119" s="44"/>
    </row>
    <row r="120" spans="1:42" x14ac:dyDescent="0.25">
      <c r="A120" s="14"/>
      <c r="B120" s="4"/>
      <c r="C120" s="4"/>
      <c r="D120" s="4"/>
      <c r="E120" s="4"/>
      <c r="F120" s="4"/>
      <c r="G120" s="4"/>
      <c r="H120" s="4"/>
      <c r="I120" s="4"/>
      <c r="J120" s="4"/>
      <c r="K120" s="4"/>
      <c r="L120" s="4"/>
      <c r="M120" s="4"/>
      <c r="N120" s="4"/>
      <c r="O120" s="4"/>
      <c r="P120" s="4"/>
      <c r="Q120" s="4"/>
      <c r="R120" s="4"/>
      <c r="S120" s="4"/>
      <c r="T120" s="4"/>
      <c r="U120" s="4"/>
      <c r="V120" s="4"/>
      <c r="W120" s="4"/>
      <c r="X120" s="4"/>
      <c r="Y120" s="4"/>
      <c r="Z120" s="4"/>
    </row>
    <row r="121" spans="1:42" ht="15.75" thickBot="1" x14ac:dyDescent="0.3">
      <c r="A121" s="14"/>
      <c r="B121" s="15"/>
      <c r="C121" s="16" t="s">
        <v>206</v>
      </c>
      <c r="D121" s="38" t="s">
        <v>276</v>
      </c>
      <c r="E121" s="38"/>
      <c r="F121" s="38"/>
      <c r="G121" s="38"/>
      <c r="H121" s="38"/>
      <c r="I121" s="38"/>
      <c r="J121" s="38"/>
      <c r="K121" s="38"/>
      <c r="L121" s="38"/>
      <c r="M121" s="38"/>
      <c r="N121" s="16"/>
      <c r="O121" s="16" t="s">
        <v>206</v>
      </c>
      <c r="P121" s="38" t="s">
        <v>297</v>
      </c>
      <c r="Q121" s="38"/>
      <c r="R121" s="38"/>
      <c r="S121" s="38"/>
      <c r="T121" s="38"/>
      <c r="U121" s="38"/>
      <c r="V121" s="38"/>
      <c r="W121" s="38"/>
      <c r="X121" s="38"/>
      <c r="Y121" s="38"/>
      <c r="Z121" s="16"/>
    </row>
    <row r="122" spans="1:42" x14ac:dyDescent="0.25">
      <c r="A122" s="14"/>
      <c r="B122" s="59" t="s">
        <v>277</v>
      </c>
      <c r="C122" s="60" t="s">
        <v>206</v>
      </c>
      <c r="D122" s="54" t="s">
        <v>403</v>
      </c>
      <c r="E122" s="54"/>
      <c r="F122" s="60"/>
      <c r="G122" s="60" t="s">
        <v>206</v>
      </c>
      <c r="H122" s="54" t="s">
        <v>512</v>
      </c>
      <c r="I122" s="54"/>
      <c r="J122" s="60"/>
      <c r="K122" s="60" t="s">
        <v>206</v>
      </c>
      <c r="L122" s="54" t="s">
        <v>515</v>
      </c>
      <c r="M122" s="54"/>
      <c r="N122" s="60"/>
      <c r="O122" s="60" t="s">
        <v>206</v>
      </c>
      <c r="P122" s="85"/>
      <c r="Q122" s="85"/>
      <c r="R122" s="60"/>
      <c r="S122" s="60" t="s">
        <v>206</v>
      </c>
      <c r="T122" s="54" t="s">
        <v>512</v>
      </c>
      <c r="U122" s="54"/>
      <c r="V122" s="60"/>
      <c r="W122" s="60" t="s">
        <v>206</v>
      </c>
      <c r="X122" s="54" t="s">
        <v>515</v>
      </c>
      <c r="Y122" s="54"/>
      <c r="Z122" s="60"/>
    </row>
    <row r="123" spans="1:42" x14ac:dyDescent="0.25">
      <c r="A123" s="14"/>
      <c r="B123" s="59"/>
      <c r="C123" s="58"/>
      <c r="D123" s="53" t="s">
        <v>408</v>
      </c>
      <c r="E123" s="53"/>
      <c r="F123" s="58"/>
      <c r="G123" s="58"/>
      <c r="H123" s="53" t="s">
        <v>513</v>
      </c>
      <c r="I123" s="53"/>
      <c r="J123" s="58"/>
      <c r="K123" s="58"/>
      <c r="L123" s="53" t="s">
        <v>516</v>
      </c>
      <c r="M123" s="53"/>
      <c r="N123" s="58"/>
      <c r="O123" s="58"/>
      <c r="P123" s="53" t="s">
        <v>403</v>
      </c>
      <c r="Q123" s="53"/>
      <c r="R123" s="58"/>
      <c r="S123" s="58"/>
      <c r="T123" s="53" t="s">
        <v>513</v>
      </c>
      <c r="U123" s="53"/>
      <c r="V123" s="58"/>
      <c r="W123" s="58"/>
      <c r="X123" s="53" t="s">
        <v>516</v>
      </c>
      <c r="Y123" s="53"/>
      <c r="Z123" s="58"/>
    </row>
    <row r="124" spans="1:42" x14ac:dyDescent="0.25">
      <c r="A124" s="14"/>
      <c r="B124" s="59"/>
      <c r="C124" s="58"/>
      <c r="D124" s="53"/>
      <c r="E124" s="53"/>
      <c r="F124" s="58"/>
      <c r="G124" s="58"/>
      <c r="H124" s="53" t="s">
        <v>514</v>
      </c>
      <c r="I124" s="53"/>
      <c r="J124" s="58"/>
      <c r="K124" s="58"/>
      <c r="L124" s="53"/>
      <c r="M124" s="53"/>
      <c r="N124" s="58"/>
      <c r="O124" s="58"/>
      <c r="P124" s="53" t="s">
        <v>408</v>
      </c>
      <c r="Q124" s="53"/>
      <c r="R124" s="58"/>
      <c r="S124" s="58"/>
      <c r="T124" s="53" t="s">
        <v>514</v>
      </c>
      <c r="U124" s="53"/>
      <c r="V124" s="58"/>
      <c r="W124" s="58"/>
      <c r="X124" s="53"/>
      <c r="Y124" s="53"/>
      <c r="Z124" s="58"/>
    </row>
    <row r="125" spans="1:42" ht="15.75" thickBot="1" x14ac:dyDescent="0.3">
      <c r="A125" s="14"/>
      <c r="B125" s="28"/>
      <c r="C125" s="28" t="s">
        <v>206</v>
      </c>
      <c r="D125" s="28"/>
      <c r="E125" s="28"/>
      <c r="F125" s="28"/>
      <c r="G125" s="28" t="s">
        <v>206</v>
      </c>
      <c r="H125" s="28"/>
      <c r="I125" s="28"/>
      <c r="J125" s="28"/>
      <c r="K125" s="28" t="s">
        <v>206</v>
      </c>
      <c r="L125" s="28"/>
      <c r="M125" s="28"/>
      <c r="N125" s="28"/>
      <c r="O125" s="28" t="s">
        <v>206</v>
      </c>
      <c r="P125" s="28"/>
      <c r="Q125" s="28"/>
      <c r="R125" s="28"/>
      <c r="S125" s="28" t="s">
        <v>206</v>
      </c>
      <c r="T125" s="28"/>
      <c r="U125" s="28"/>
      <c r="V125" s="28"/>
      <c r="W125" s="28" t="s">
        <v>206</v>
      </c>
      <c r="X125" s="28"/>
      <c r="Y125" s="28"/>
      <c r="Z125" s="28"/>
    </row>
    <row r="126" spans="1:42" x14ac:dyDescent="0.25">
      <c r="A126" s="14"/>
      <c r="B126" s="4"/>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row>
    <row r="127" spans="1:42" x14ac:dyDescent="0.25">
      <c r="A127" s="14"/>
      <c r="B127" s="24" t="s">
        <v>517</v>
      </c>
      <c r="C127" s="20" t="s">
        <v>206</v>
      </c>
      <c r="D127" s="19"/>
      <c r="E127" s="19"/>
      <c r="F127" s="19"/>
      <c r="G127" s="20" t="s">
        <v>206</v>
      </c>
      <c r="H127" s="19"/>
      <c r="I127" s="19"/>
      <c r="J127" s="19"/>
      <c r="K127" s="20" t="s">
        <v>206</v>
      </c>
      <c r="L127" s="19"/>
      <c r="M127" s="19"/>
      <c r="N127" s="19"/>
      <c r="O127" s="20" t="s">
        <v>206</v>
      </c>
      <c r="P127" s="19"/>
      <c r="Q127" s="19"/>
      <c r="R127" s="19"/>
      <c r="S127" s="20" t="s">
        <v>206</v>
      </c>
      <c r="T127" s="19"/>
      <c r="U127" s="19"/>
      <c r="V127" s="19"/>
      <c r="W127" s="20" t="s">
        <v>206</v>
      </c>
      <c r="X127" s="19"/>
      <c r="Y127" s="19"/>
      <c r="Z127" s="19"/>
    </row>
    <row r="128" spans="1:42" x14ac:dyDescent="0.25">
      <c r="A128" s="14"/>
      <c r="B128" s="46" t="s">
        <v>377</v>
      </c>
      <c r="C128" s="15" t="s">
        <v>206</v>
      </c>
      <c r="D128" s="11" t="s">
        <v>211</v>
      </c>
      <c r="E128" s="22">
        <v>1014</v>
      </c>
      <c r="F128" s="23" t="s">
        <v>206</v>
      </c>
      <c r="G128" s="15" t="s">
        <v>206</v>
      </c>
      <c r="H128" s="11" t="s">
        <v>211</v>
      </c>
      <c r="I128" s="22">
        <v>2291</v>
      </c>
      <c r="J128" s="23" t="s">
        <v>206</v>
      </c>
      <c r="K128" s="15" t="s">
        <v>206</v>
      </c>
      <c r="L128" s="11" t="s">
        <v>211</v>
      </c>
      <c r="M128" s="37">
        <v>64</v>
      </c>
      <c r="N128" s="23" t="s">
        <v>206</v>
      </c>
      <c r="O128" s="15" t="s">
        <v>206</v>
      </c>
      <c r="P128" s="11" t="s">
        <v>211</v>
      </c>
      <c r="Q128" s="22">
        <v>6138</v>
      </c>
      <c r="R128" s="23" t="s">
        <v>206</v>
      </c>
      <c r="S128" s="15" t="s">
        <v>206</v>
      </c>
      <c r="T128" s="11" t="s">
        <v>211</v>
      </c>
      <c r="U128" s="22">
        <v>6864</v>
      </c>
      <c r="V128" s="23" t="s">
        <v>206</v>
      </c>
      <c r="W128" s="15" t="s">
        <v>206</v>
      </c>
      <c r="X128" s="11" t="s">
        <v>211</v>
      </c>
      <c r="Y128" s="22">
        <v>1226</v>
      </c>
      <c r="Z128" s="23" t="s">
        <v>206</v>
      </c>
    </row>
    <row r="129" spans="1:26" x14ac:dyDescent="0.25">
      <c r="A129" s="14"/>
      <c r="B129" s="49" t="s">
        <v>378</v>
      </c>
      <c r="C129" s="20" t="s">
        <v>206</v>
      </c>
      <c r="D129" s="25"/>
      <c r="E129" s="26" t="s">
        <v>283</v>
      </c>
      <c r="F129" s="27" t="s">
        <v>206</v>
      </c>
      <c r="G129" s="20" t="s">
        <v>206</v>
      </c>
      <c r="H129" s="25"/>
      <c r="I129" s="26" t="s">
        <v>283</v>
      </c>
      <c r="J129" s="27" t="s">
        <v>206</v>
      </c>
      <c r="K129" s="20" t="s">
        <v>206</v>
      </c>
      <c r="L129" s="25"/>
      <c r="M129" s="26" t="s">
        <v>283</v>
      </c>
      <c r="N129" s="27" t="s">
        <v>206</v>
      </c>
      <c r="O129" s="20" t="s">
        <v>206</v>
      </c>
      <c r="P129" s="25"/>
      <c r="Q129" s="35">
        <v>1864</v>
      </c>
      <c r="R129" s="27" t="s">
        <v>206</v>
      </c>
      <c r="S129" s="20" t="s">
        <v>206</v>
      </c>
      <c r="T129" s="25"/>
      <c r="U129" s="35">
        <v>2790</v>
      </c>
      <c r="V129" s="27" t="s">
        <v>206</v>
      </c>
      <c r="W129" s="20" t="s">
        <v>206</v>
      </c>
      <c r="X129" s="25"/>
      <c r="Y129" s="35">
        <v>1002</v>
      </c>
      <c r="Z129" s="27" t="s">
        <v>206</v>
      </c>
    </row>
    <row r="130" spans="1:26" x14ac:dyDescent="0.25">
      <c r="A130" s="14"/>
      <c r="B130" s="46" t="s">
        <v>379</v>
      </c>
      <c r="C130" s="15" t="s">
        <v>206</v>
      </c>
      <c r="D130" s="11"/>
      <c r="E130" s="22">
        <v>5929</v>
      </c>
      <c r="F130" s="23" t="s">
        <v>206</v>
      </c>
      <c r="G130" s="15" t="s">
        <v>206</v>
      </c>
      <c r="H130" s="11"/>
      <c r="I130" s="22">
        <v>5929</v>
      </c>
      <c r="J130" s="23" t="s">
        <v>206</v>
      </c>
      <c r="K130" s="15" t="s">
        <v>206</v>
      </c>
      <c r="L130" s="11"/>
      <c r="M130" s="22">
        <v>3139</v>
      </c>
      <c r="N130" s="23" t="s">
        <v>206</v>
      </c>
      <c r="O130" s="15" t="s">
        <v>206</v>
      </c>
      <c r="P130" s="11"/>
      <c r="Q130" s="37">
        <v>799</v>
      </c>
      <c r="R130" s="23" t="s">
        <v>206</v>
      </c>
      <c r="S130" s="15" t="s">
        <v>206</v>
      </c>
      <c r="T130" s="11"/>
      <c r="U130" s="37">
        <v>896</v>
      </c>
      <c r="V130" s="23" t="s">
        <v>206</v>
      </c>
      <c r="W130" s="15" t="s">
        <v>206</v>
      </c>
      <c r="X130" s="11"/>
      <c r="Y130" s="37">
        <v>3</v>
      </c>
      <c r="Z130" s="23" t="s">
        <v>206</v>
      </c>
    </row>
    <row r="131" spans="1:26" x14ac:dyDescent="0.25">
      <c r="A131" s="14"/>
      <c r="B131" s="49" t="s">
        <v>518</v>
      </c>
      <c r="C131" s="20" t="s">
        <v>206</v>
      </c>
      <c r="D131" s="25"/>
      <c r="E131" s="26">
        <v>98</v>
      </c>
      <c r="F131" s="27" t="s">
        <v>206</v>
      </c>
      <c r="G131" s="20" t="s">
        <v>206</v>
      </c>
      <c r="H131" s="25"/>
      <c r="I131" s="26">
        <v>98</v>
      </c>
      <c r="J131" s="27" t="s">
        <v>206</v>
      </c>
      <c r="K131" s="20" t="s">
        <v>206</v>
      </c>
      <c r="L131" s="25"/>
      <c r="M131" s="26">
        <v>56</v>
      </c>
      <c r="N131" s="27" t="s">
        <v>206</v>
      </c>
      <c r="O131" s="20" t="s">
        <v>206</v>
      </c>
      <c r="P131" s="25"/>
      <c r="Q131" s="26" t="s">
        <v>283</v>
      </c>
      <c r="R131" s="27" t="s">
        <v>206</v>
      </c>
      <c r="S131" s="20" t="s">
        <v>206</v>
      </c>
      <c r="T131" s="25"/>
      <c r="U131" s="26" t="s">
        <v>283</v>
      </c>
      <c r="V131" s="27" t="s">
        <v>206</v>
      </c>
      <c r="W131" s="20" t="s">
        <v>206</v>
      </c>
      <c r="X131" s="25"/>
      <c r="Y131" s="26" t="s">
        <v>283</v>
      </c>
      <c r="Z131" s="27" t="s">
        <v>206</v>
      </c>
    </row>
    <row r="132" spans="1:26" x14ac:dyDescent="0.25">
      <c r="A132" s="14"/>
      <c r="B132" s="46" t="s">
        <v>519</v>
      </c>
      <c r="C132" s="15" t="s">
        <v>206</v>
      </c>
      <c r="D132" s="11"/>
      <c r="E132" s="37">
        <v>34</v>
      </c>
      <c r="F132" s="23" t="s">
        <v>206</v>
      </c>
      <c r="G132" s="15" t="s">
        <v>206</v>
      </c>
      <c r="H132" s="11"/>
      <c r="I132" s="37">
        <v>34</v>
      </c>
      <c r="J132" s="23" t="s">
        <v>206</v>
      </c>
      <c r="K132" s="15" t="s">
        <v>206</v>
      </c>
      <c r="L132" s="11"/>
      <c r="M132" s="37">
        <v>19</v>
      </c>
      <c r="N132" s="23" t="s">
        <v>206</v>
      </c>
      <c r="O132" s="15" t="s">
        <v>206</v>
      </c>
      <c r="P132" s="11"/>
      <c r="Q132" s="37" t="s">
        <v>283</v>
      </c>
      <c r="R132" s="23" t="s">
        <v>206</v>
      </c>
      <c r="S132" s="15" t="s">
        <v>206</v>
      </c>
      <c r="T132" s="11"/>
      <c r="U132" s="37" t="s">
        <v>283</v>
      </c>
      <c r="V132" s="23" t="s">
        <v>206</v>
      </c>
      <c r="W132" s="15" t="s">
        <v>206</v>
      </c>
      <c r="X132" s="11"/>
      <c r="Y132" s="37" t="s">
        <v>283</v>
      </c>
      <c r="Z132" s="23" t="s">
        <v>206</v>
      </c>
    </row>
    <row r="133" spans="1:26" ht="15.75" thickBot="1" x14ac:dyDescent="0.3">
      <c r="A133" s="14"/>
      <c r="B133" s="28"/>
      <c r="C133" s="28" t="s">
        <v>206</v>
      </c>
      <c r="D133" s="28"/>
      <c r="E133" s="28"/>
      <c r="F133" s="28"/>
      <c r="G133" s="28" t="s">
        <v>206</v>
      </c>
      <c r="H133" s="28"/>
      <c r="I133" s="28"/>
      <c r="J133" s="28"/>
      <c r="K133" s="28" t="s">
        <v>206</v>
      </c>
      <c r="L133" s="28"/>
      <c r="M133" s="28"/>
      <c r="N133" s="28"/>
      <c r="O133" s="28" t="s">
        <v>206</v>
      </c>
      <c r="P133" s="28"/>
      <c r="Q133" s="28"/>
      <c r="R133" s="28"/>
      <c r="S133" s="28" t="s">
        <v>206</v>
      </c>
      <c r="T133" s="28"/>
      <c r="U133" s="28"/>
      <c r="V133" s="28"/>
      <c r="W133" s="28" t="s">
        <v>206</v>
      </c>
      <c r="X133" s="28"/>
      <c r="Y133" s="28"/>
      <c r="Z133" s="28"/>
    </row>
    <row r="134" spans="1:26" x14ac:dyDescent="0.25">
      <c r="A134" s="14"/>
      <c r="B134" s="4"/>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row>
    <row r="135" spans="1:26" x14ac:dyDescent="0.25">
      <c r="A135" s="14"/>
      <c r="B135" s="18" t="s">
        <v>520</v>
      </c>
      <c r="C135" s="20" t="s">
        <v>206</v>
      </c>
      <c r="D135" s="29"/>
      <c r="E135" s="30">
        <v>7075</v>
      </c>
      <c r="F135" s="31" t="s">
        <v>206</v>
      </c>
      <c r="G135" s="20" t="s">
        <v>206</v>
      </c>
      <c r="H135" s="29"/>
      <c r="I135" s="30">
        <v>8352</v>
      </c>
      <c r="J135" s="31" t="s">
        <v>206</v>
      </c>
      <c r="K135" s="20" t="s">
        <v>206</v>
      </c>
      <c r="L135" s="29"/>
      <c r="M135" s="30">
        <v>3278</v>
      </c>
      <c r="N135" s="31" t="s">
        <v>206</v>
      </c>
      <c r="O135" s="20" t="s">
        <v>206</v>
      </c>
      <c r="P135" s="29"/>
      <c r="Q135" s="30">
        <v>8801</v>
      </c>
      <c r="R135" s="31" t="s">
        <v>206</v>
      </c>
      <c r="S135" s="20" t="s">
        <v>206</v>
      </c>
      <c r="T135" s="29"/>
      <c r="U135" s="30">
        <v>10550</v>
      </c>
      <c r="V135" s="31" t="s">
        <v>206</v>
      </c>
      <c r="W135" s="20" t="s">
        <v>206</v>
      </c>
      <c r="X135" s="29"/>
      <c r="Y135" s="30">
        <v>2231</v>
      </c>
      <c r="Z135" s="31" t="s">
        <v>206</v>
      </c>
    </row>
    <row r="136" spans="1:26" ht="15.75" thickBot="1" x14ac:dyDescent="0.3">
      <c r="A136" s="14"/>
      <c r="B136" s="28"/>
      <c r="C136" s="28" t="s">
        <v>206</v>
      </c>
      <c r="D136" s="28"/>
      <c r="E136" s="28"/>
      <c r="F136" s="28"/>
      <c r="G136" s="28" t="s">
        <v>206</v>
      </c>
      <c r="H136" s="28"/>
      <c r="I136" s="28"/>
      <c r="J136" s="28"/>
      <c r="K136" s="28" t="s">
        <v>206</v>
      </c>
      <c r="L136" s="28"/>
      <c r="M136" s="28"/>
      <c r="N136" s="28"/>
      <c r="O136" s="28" t="s">
        <v>206</v>
      </c>
      <c r="P136" s="28"/>
      <c r="Q136" s="28"/>
      <c r="R136" s="28"/>
      <c r="S136" s="28" t="s">
        <v>206</v>
      </c>
      <c r="T136" s="28"/>
      <c r="U136" s="28"/>
      <c r="V136" s="28"/>
      <c r="W136" s="28" t="s">
        <v>206</v>
      </c>
      <c r="X136" s="28"/>
      <c r="Y136" s="28"/>
      <c r="Z136" s="28"/>
    </row>
    <row r="137" spans="1:26" x14ac:dyDescent="0.25">
      <c r="A137" s="14"/>
      <c r="B137" s="4"/>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row>
    <row r="138" spans="1:26" x14ac:dyDescent="0.25">
      <c r="A138" s="14"/>
      <c r="B138" s="24" t="s">
        <v>521</v>
      </c>
      <c r="C138" s="20" t="s">
        <v>206</v>
      </c>
      <c r="D138" s="19"/>
      <c r="E138" s="19"/>
      <c r="F138" s="19"/>
      <c r="G138" s="20" t="s">
        <v>206</v>
      </c>
      <c r="H138" s="19"/>
      <c r="I138" s="19"/>
      <c r="J138" s="19"/>
      <c r="K138" s="20" t="s">
        <v>206</v>
      </c>
      <c r="L138" s="19"/>
      <c r="M138" s="19"/>
      <c r="N138" s="19"/>
      <c r="O138" s="20" t="s">
        <v>206</v>
      </c>
      <c r="P138" s="19"/>
      <c r="Q138" s="19"/>
      <c r="R138" s="19"/>
      <c r="S138" s="20" t="s">
        <v>206</v>
      </c>
      <c r="T138" s="19"/>
      <c r="U138" s="19"/>
      <c r="V138" s="19"/>
      <c r="W138" s="20" t="s">
        <v>206</v>
      </c>
      <c r="X138" s="19"/>
      <c r="Y138" s="19"/>
      <c r="Z138" s="19"/>
    </row>
    <row r="139" spans="1:26" x14ac:dyDescent="0.25">
      <c r="A139" s="14"/>
      <c r="B139" s="46" t="s">
        <v>377</v>
      </c>
      <c r="C139" s="15" t="s">
        <v>206</v>
      </c>
      <c r="D139" s="11"/>
      <c r="E139" s="22">
        <v>27309</v>
      </c>
      <c r="F139" s="23" t="s">
        <v>206</v>
      </c>
      <c r="G139" s="15" t="s">
        <v>206</v>
      </c>
      <c r="H139" s="11"/>
      <c r="I139" s="22">
        <v>38351</v>
      </c>
      <c r="J139" s="23" t="s">
        <v>206</v>
      </c>
      <c r="K139" s="15" t="s">
        <v>206</v>
      </c>
      <c r="L139" s="11"/>
      <c r="M139" s="37" t="s">
        <v>283</v>
      </c>
      <c r="N139" s="23" t="s">
        <v>206</v>
      </c>
      <c r="O139" s="15" t="s">
        <v>206</v>
      </c>
      <c r="P139" s="11"/>
      <c r="Q139" s="22">
        <v>33856</v>
      </c>
      <c r="R139" s="23" t="s">
        <v>206</v>
      </c>
      <c r="S139" s="15" t="s">
        <v>206</v>
      </c>
      <c r="T139" s="11"/>
      <c r="U139" s="22">
        <v>45953</v>
      </c>
      <c r="V139" s="23" t="s">
        <v>206</v>
      </c>
      <c r="W139" s="15" t="s">
        <v>206</v>
      </c>
      <c r="X139" s="11"/>
      <c r="Y139" s="37" t="s">
        <v>283</v>
      </c>
      <c r="Z139" s="23" t="s">
        <v>206</v>
      </c>
    </row>
    <row r="140" spans="1:26" x14ac:dyDescent="0.25">
      <c r="A140" s="14"/>
      <c r="B140" s="49" t="s">
        <v>378</v>
      </c>
      <c r="C140" s="20" t="s">
        <v>206</v>
      </c>
      <c r="D140" s="25"/>
      <c r="E140" s="35">
        <v>10128</v>
      </c>
      <c r="F140" s="27" t="s">
        <v>206</v>
      </c>
      <c r="G140" s="20" t="s">
        <v>206</v>
      </c>
      <c r="H140" s="25"/>
      <c r="I140" s="35">
        <v>12406</v>
      </c>
      <c r="J140" s="27" t="s">
        <v>206</v>
      </c>
      <c r="K140" s="20" t="s">
        <v>206</v>
      </c>
      <c r="L140" s="25"/>
      <c r="M140" s="26" t="s">
        <v>283</v>
      </c>
      <c r="N140" s="27" t="s">
        <v>206</v>
      </c>
      <c r="O140" s="20" t="s">
        <v>206</v>
      </c>
      <c r="P140" s="25"/>
      <c r="Q140" s="35">
        <v>11419</v>
      </c>
      <c r="R140" s="27" t="s">
        <v>206</v>
      </c>
      <c r="S140" s="20" t="s">
        <v>206</v>
      </c>
      <c r="T140" s="25"/>
      <c r="U140" s="35">
        <v>12227</v>
      </c>
      <c r="V140" s="27" t="s">
        <v>206</v>
      </c>
      <c r="W140" s="20" t="s">
        <v>206</v>
      </c>
      <c r="X140" s="25"/>
      <c r="Y140" s="26" t="s">
        <v>283</v>
      </c>
      <c r="Z140" s="27" t="s">
        <v>206</v>
      </c>
    </row>
    <row r="141" spans="1:26" x14ac:dyDescent="0.25">
      <c r="A141" s="14"/>
      <c r="B141" s="46" t="s">
        <v>379</v>
      </c>
      <c r="C141" s="15" t="s">
        <v>206</v>
      </c>
      <c r="D141" s="11"/>
      <c r="E141" s="22">
        <v>9329</v>
      </c>
      <c r="F141" s="23" t="s">
        <v>206</v>
      </c>
      <c r="G141" s="15" t="s">
        <v>206</v>
      </c>
      <c r="H141" s="11"/>
      <c r="I141" s="22">
        <v>17873</v>
      </c>
      <c r="J141" s="23" t="s">
        <v>206</v>
      </c>
      <c r="K141" s="15" t="s">
        <v>206</v>
      </c>
      <c r="L141" s="11"/>
      <c r="M141" s="37" t="s">
        <v>283</v>
      </c>
      <c r="N141" s="23" t="s">
        <v>206</v>
      </c>
      <c r="O141" s="15" t="s">
        <v>206</v>
      </c>
      <c r="P141" s="11"/>
      <c r="Q141" s="22">
        <v>17713</v>
      </c>
      <c r="R141" s="23" t="s">
        <v>206</v>
      </c>
      <c r="S141" s="15" t="s">
        <v>206</v>
      </c>
      <c r="T141" s="11"/>
      <c r="U141" s="22">
        <v>27486</v>
      </c>
      <c r="V141" s="23" t="s">
        <v>206</v>
      </c>
      <c r="W141" s="15" t="s">
        <v>206</v>
      </c>
      <c r="X141" s="11"/>
      <c r="Y141" s="37" t="s">
        <v>283</v>
      </c>
      <c r="Z141" s="23" t="s">
        <v>206</v>
      </c>
    </row>
    <row r="142" spans="1:26" x14ac:dyDescent="0.25">
      <c r="A142" s="14"/>
      <c r="B142" s="49" t="s">
        <v>518</v>
      </c>
      <c r="C142" s="20" t="s">
        <v>206</v>
      </c>
      <c r="D142" s="25"/>
      <c r="E142" s="35">
        <v>8256</v>
      </c>
      <c r="F142" s="27" t="s">
        <v>206</v>
      </c>
      <c r="G142" s="20" t="s">
        <v>206</v>
      </c>
      <c r="H142" s="25"/>
      <c r="I142" s="35">
        <v>9267</v>
      </c>
      <c r="J142" s="27" t="s">
        <v>206</v>
      </c>
      <c r="K142" s="20" t="s">
        <v>206</v>
      </c>
      <c r="L142" s="25"/>
      <c r="M142" s="26" t="s">
        <v>283</v>
      </c>
      <c r="N142" s="27" t="s">
        <v>206</v>
      </c>
      <c r="O142" s="20" t="s">
        <v>206</v>
      </c>
      <c r="P142" s="25"/>
      <c r="Q142" s="35">
        <v>10827</v>
      </c>
      <c r="R142" s="27" t="s">
        <v>206</v>
      </c>
      <c r="S142" s="20" t="s">
        <v>206</v>
      </c>
      <c r="T142" s="25"/>
      <c r="U142" s="35">
        <v>12025</v>
      </c>
      <c r="V142" s="27" t="s">
        <v>206</v>
      </c>
      <c r="W142" s="20" t="s">
        <v>206</v>
      </c>
      <c r="X142" s="25"/>
      <c r="Y142" s="26" t="s">
        <v>283</v>
      </c>
      <c r="Z142" s="27" t="s">
        <v>206</v>
      </c>
    </row>
    <row r="143" spans="1:26" x14ac:dyDescent="0.25">
      <c r="A143" s="14"/>
      <c r="B143" s="46" t="s">
        <v>519</v>
      </c>
      <c r="C143" s="15" t="s">
        <v>206</v>
      </c>
      <c r="D143" s="11"/>
      <c r="E143" s="37">
        <v>114</v>
      </c>
      <c r="F143" s="23" t="s">
        <v>206</v>
      </c>
      <c r="G143" s="15" t="s">
        <v>206</v>
      </c>
      <c r="H143" s="11"/>
      <c r="I143" s="37">
        <v>119</v>
      </c>
      <c r="J143" s="23" t="s">
        <v>206</v>
      </c>
      <c r="K143" s="15" t="s">
        <v>206</v>
      </c>
      <c r="L143" s="11"/>
      <c r="M143" s="37" t="s">
        <v>283</v>
      </c>
      <c r="N143" s="23" t="s">
        <v>206</v>
      </c>
      <c r="O143" s="15" t="s">
        <v>206</v>
      </c>
      <c r="P143" s="11"/>
      <c r="Q143" s="37">
        <v>25</v>
      </c>
      <c r="R143" s="23" t="s">
        <v>206</v>
      </c>
      <c r="S143" s="15" t="s">
        <v>206</v>
      </c>
      <c r="T143" s="11"/>
      <c r="U143" s="37">
        <v>25</v>
      </c>
      <c r="V143" s="23" t="s">
        <v>206</v>
      </c>
      <c r="W143" s="15" t="s">
        <v>206</v>
      </c>
      <c r="X143" s="11"/>
      <c r="Y143" s="37" t="s">
        <v>283</v>
      </c>
      <c r="Z143" s="23" t="s">
        <v>206</v>
      </c>
    </row>
    <row r="144" spans="1:26" ht="15.75" thickBot="1" x14ac:dyDescent="0.3">
      <c r="A144" s="14"/>
      <c r="B144" s="28"/>
      <c r="C144" s="28" t="s">
        <v>206</v>
      </c>
      <c r="D144" s="28"/>
      <c r="E144" s="28"/>
      <c r="F144" s="28"/>
      <c r="G144" s="28" t="s">
        <v>206</v>
      </c>
      <c r="H144" s="28"/>
      <c r="I144" s="28"/>
      <c r="J144" s="28"/>
      <c r="K144" s="28" t="s">
        <v>206</v>
      </c>
      <c r="L144" s="28"/>
      <c r="M144" s="28"/>
      <c r="N144" s="28"/>
      <c r="O144" s="28" t="s">
        <v>206</v>
      </c>
      <c r="P144" s="28"/>
      <c r="Q144" s="28"/>
      <c r="R144" s="28"/>
      <c r="S144" s="28" t="s">
        <v>206</v>
      </c>
      <c r="T144" s="28"/>
      <c r="U144" s="28"/>
      <c r="V144" s="28"/>
      <c r="W144" s="28" t="s">
        <v>206</v>
      </c>
      <c r="X144" s="28"/>
      <c r="Y144" s="28"/>
      <c r="Z144" s="28"/>
    </row>
    <row r="145" spans="1:42" x14ac:dyDescent="0.25">
      <c r="A145" s="14"/>
      <c r="B145" s="4"/>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row>
    <row r="146" spans="1:42" ht="25.5" x14ac:dyDescent="0.25">
      <c r="A146" s="14"/>
      <c r="B146" s="18" t="s">
        <v>522</v>
      </c>
      <c r="C146" s="20" t="s">
        <v>206</v>
      </c>
      <c r="D146" s="29"/>
      <c r="E146" s="30">
        <v>55136</v>
      </c>
      <c r="F146" s="31" t="s">
        <v>206</v>
      </c>
      <c r="G146" s="20" t="s">
        <v>206</v>
      </c>
      <c r="H146" s="29"/>
      <c r="I146" s="30">
        <v>78016</v>
      </c>
      <c r="J146" s="31" t="s">
        <v>206</v>
      </c>
      <c r="K146" s="20" t="s">
        <v>206</v>
      </c>
      <c r="L146" s="29"/>
      <c r="M146" s="51" t="s">
        <v>283</v>
      </c>
      <c r="N146" s="31" t="s">
        <v>206</v>
      </c>
      <c r="O146" s="20" t="s">
        <v>206</v>
      </c>
      <c r="P146" s="29"/>
      <c r="Q146" s="30">
        <v>73840</v>
      </c>
      <c r="R146" s="31" t="s">
        <v>206</v>
      </c>
      <c r="S146" s="20" t="s">
        <v>206</v>
      </c>
      <c r="T146" s="29"/>
      <c r="U146" s="30">
        <v>97716</v>
      </c>
      <c r="V146" s="31" t="s">
        <v>206</v>
      </c>
      <c r="W146" s="20" t="s">
        <v>206</v>
      </c>
      <c r="X146" s="29"/>
      <c r="Y146" s="51" t="s">
        <v>283</v>
      </c>
      <c r="Z146" s="31" t="s">
        <v>206</v>
      </c>
    </row>
    <row r="147" spans="1:42" ht="15.75" thickBot="1" x14ac:dyDescent="0.3">
      <c r="A147" s="14"/>
      <c r="B147" s="28"/>
      <c r="C147" s="28" t="s">
        <v>206</v>
      </c>
      <c r="D147" s="28"/>
      <c r="E147" s="28"/>
      <c r="F147" s="28"/>
      <c r="G147" s="28" t="s">
        <v>206</v>
      </c>
      <c r="H147" s="28"/>
      <c r="I147" s="28"/>
      <c r="J147" s="28"/>
      <c r="K147" s="28" t="s">
        <v>206</v>
      </c>
      <c r="L147" s="28"/>
      <c r="M147" s="28"/>
      <c r="N147" s="28"/>
      <c r="O147" s="28" t="s">
        <v>206</v>
      </c>
      <c r="P147" s="28"/>
      <c r="Q147" s="28"/>
      <c r="R147" s="28"/>
      <c r="S147" s="28" t="s">
        <v>206</v>
      </c>
      <c r="T147" s="28"/>
      <c r="U147" s="28"/>
      <c r="V147" s="28"/>
      <c r="W147" s="28" t="s">
        <v>206</v>
      </c>
      <c r="X147" s="28"/>
      <c r="Y147" s="28"/>
      <c r="Z147" s="28"/>
    </row>
    <row r="148" spans="1:42" x14ac:dyDescent="0.25">
      <c r="A148" s="14"/>
      <c r="B148" s="4"/>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row>
    <row r="149" spans="1:42" x14ac:dyDescent="0.25">
      <c r="A149" s="14"/>
      <c r="B149" s="24" t="s">
        <v>523</v>
      </c>
      <c r="C149" s="20" t="s">
        <v>206</v>
      </c>
      <c r="D149" s="19"/>
      <c r="E149" s="19"/>
      <c r="F149" s="19"/>
      <c r="G149" s="20" t="s">
        <v>206</v>
      </c>
      <c r="H149" s="19"/>
      <c r="I149" s="19"/>
      <c r="J149" s="19"/>
      <c r="K149" s="20" t="s">
        <v>206</v>
      </c>
      <c r="L149" s="19"/>
      <c r="M149" s="19"/>
      <c r="N149" s="19"/>
      <c r="O149" s="20" t="s">
        <v>206</v>
      </c>
      <c r="P149" s="19"/>
      <c r="Q149" s="19"/>
      <c r="R149" s="19"/>
      <c r="S149" s="20" t="s">
        <v>206</v>
      </c>
      <c r="T149" s="19"/>
      <c r="U149" s="19"/>
      <c r="V149" s="19"/>
      <c r="W149" s="20" t="s">
        <v>206</v>
      </c>
      <c r="X149" s="19"/>
      <c r="Y149" s="19"/>
      <c r="Z149" s="19"/>
    </row>
    <row r="150" spans="1:42" x14ac:dyDescent="0.25">
      <c r="A150" s="14"/>
      <c r="B150" s="46" t="s">
        <v>377</v>
      </c>
      <c r="C150" s="15" t="s">
        <v>206</v>
      </c>
      <c r="D150" s="11"/>
      <c r="E150" s="22">
        <v>28323</v>
      </c>
      <c r="F150" s="23" t="s">
        <v>206</v>
      </c>
      <c r="G150" s="15" t="s">
        <v>206</v>
      </c>
      <c r="H150" s="11"/>
      <c r="I150" s="22">
        <v>40642</v>
      </c>
      <c r="J150" s="23" t="s">
        <v>206</v>
      </c>
      <c r="K150" s="15" t="s">
        <v>206</v>
      </c>
      <c r="L150" s="11"/>
      <c r="M150" s="37">
        <v>64</v>
      </c>
      <c r="N150" s="23" t="s">
        <v>206</v>
      </c>
      <c r="O150" s="15" t="s">
        <v>206</v>
      </c>
      <c r="P150" s="11"/>
      <c r="Q150" s="22">
        <v>39994</v>
      </c>
      <c r="R150" s="23" t="s">
        <v>206</v>
      </c>
      <c r="S150" s="15" t="s">
        <v>206</v>
      </c>
      <c r="T150" s="11"/>
      <c r="U150" s="22">
        <v>52817</v>
      </c>
      <c r="V150" s="23" t="s">
        <v>206</v>
      </c>
      <c r="W150" s="15" t="s">
        <v>206</v>
      </c>
      <c r="X150" s="11"/>
      <c r="Y150" s="22">
        <v>1226</v>
      </c>
      <c r="Z150" s="23" t="s">
        <v>206</v>
      </c>
    </row>
    <row r="151" spans="1:42" x14ac:dyDescent="0.25">
      <c r="A151" s="14"/>
      <c r="B151" s="49" t="s">
        <v>378</v>
      </c>
      <c r="C151" s="20" t="s">
        <v>206</v>
      </c>
      <c r="D151" s="25"/>
      <c r="E151" s="35">
        <v>10128</v>
      </c>
      <c r="F151" s="27" t="s">
        <v>206</v>
      </c>
      <c r="G151" s="20" t="s">
        <v>206</v>
      </c>
      <c r="H151" s="25"/>
      <c r="I151" s="35">
        <v>12406</v>
      </c>
      <c r="J151" s="27" t="s">
        <v>206</v>
      </c>
      <c r="K151" s="20" t="s">
        <v>206</v>
      </c>
      <c r="L151" s="25"/>
      <c r="M151" s="26" t="s">
        <v>283</v>
      </c>
      <c r="N151" s="27" t="s">
        <v>206</v>
      </c>
      <c r="O151" s="20" t="s">
        <v>206</v>
      </c>
      <c r="P151" s="25"/>
      <c r="Q151" s="35">
        <v>13283</v>
      </c>
      <c r="R151" s="27" t="s">
        <v>206</v>
      </c>
      <c r="S151" s="20" t="s">
        <v>206</v>
      </c>
      <c r="T151" s="25"/>
      <c r="U151" s="35">
        <v>15017</v>
      </c>
      <c r="V151" s="27" t="s">
        <v>206</v>
      </c>
      <c r="W151" s="20" t="s">
        <v>206</v>
      </c>
      <c r="X151" s="25"/>
      <c r="Y151" s="35">
        <v>1002</v>
      </c>
      <c r="Z151" s="27" t="s">
        <v>206</v>
      </c>
    </row>
    <row r="152" spans="1:42" x14ac:dyDescent="0.25">
      <c r="A152" s="14"/>
      <c r="B152" s="46" t="s">
        <v>379</v>
      </c>
      <c r="C152" s="15" t="s">
        <v>206</v>
      </c>
      <c r="D152" s="11"/>
      <c r="E152" s="22">
        <v>15258</v>
      </c>
      <c r="F152" s="23" t="s">
        <v>206</v>
      </c>
      <c r="G152" s="15" t="s">
        <v>206</v>
      </c>
      <c r="H152" s="11"/>
      <c r="I152" s="22">
        <v>23802</v>
      </c>
      <c r="J152" s="23" t="s">
        <v>206</v>
      </c>
      <c r="K152" s="15" t="s">
        <v>206</v>
      </c>
      <c r="L152" s="11"/>
      <c r="M152" s="22">
        <v>3139</v>
      </c>
      <c r="N152" s="23" t="s">
        <v>206</v>
      </c>
      <c r="O152" s="15" t="s">
        <v>206</v>
      </c>
      <c r="P152" s="11"/>
      <c r="Q152" s="22">
        <v>18512</v>
      </c>
      <c r="R152" s="23" t="s">
        <v>206</v>
      </c>
      <c r="S152" s="15" t="s">
        <v>206</v>
      </c>
      <c r="T152" s="11"/>
      <c r="U152" s="22">
        <v>28382</v>
      </c>
      <c r="V152" s="23" t="s">
        <v>206</v>
      </c>
      <c r="W152" s="15" t="s">
        <v>206</v>
      </c>
      <c r="X152" s="11"/>
      <c r="Y152" s="37">
        <v>3</v>
      </c>
      <c r="Z152" s="23" t="s">
        <v>206</v>
      </c>
    </row>
    <row r="153" spans="1:42" x14ac:dyDescent="0.25">
      <c r="A153" s="14"/>
      <c r="B153" s="49" t="s">
        <v>518</v>
      </c>
      <c r="C153" s="20" t="s">
        <v>206</v>
      </c>
      <c r="D153" s="25"/>
      <c r="E153" s="35">
        <v>8354</v>
      </c>
      <c r="F153" s="27" t="s">
        <v>206</v>
      </c>
      <c r="G153" s="20" t="s">
        <v>206</v>
      </c>
      <c r="H153" s="25"/>
      <c r="I153" s="35">
        <v>9365</v>
      </c>
      <c r="J153" s="27" t="s">
        <v>206</v>
      </c>
      <c r="K153" s="20" t="s">
        <v>206</v>
      </c>
      <c r="L153" s="25"/>
      <c r="M153" s="26">
        <v>56</v>
      </c>
      <c r="N153" s="27" t="s">
        <v>206</v>
      </c>
      <c r="O153" s="20" t="s">
        <v>206</v>
      </c>
      <c r="P153" s="25"/>
      <c r="Q153" s="35">
        <v>10827</v>
      </c>
      <c r="R153" s="27" t="s">
        <v>206</v>
      </c>
      <c r="S153" s="20" t="s">
        <v>206</v>
      </c>
      <c r="T153" s="25"/>
      <c r="U153" s="35">
        <v>12025</v>
      </c>
      <c r="V153" s="27" t="s">
        <v>206</v>
      </c>
      <c r="W153" s="20" t="s">
        <v>206</v>
      </c>
      <c r="X153" s="25"/>
      <c r="Y153" s="26" t="s">
        <v>283</v>
      </c>
      <c r="Z153" s="27" t="s">
        <v>206</v>
      </c>
    </row>
    <row r="154" spans="1:42" x14ac:dyDescent="0.25">
      <c r="A154" s="14"/>
      <c r="B154" s="46" t="s">
        <v>519</v>
      </c>
      <c r="C154" s="15" t="s">
        <v>206</v>
      </c>
      <c r="D154" s="11"/>
      <c r="E154" s="37">
        <v>148</v>
      </c>
      <c r="F154" s="23" t="s">
        <v>206</v>
      </c>
      <c r="G154" s="15" t="s">
        <v>206</v>
      </c>
      <c r="H154" s="11"/>
      <c r="I154" s="37">
        <v>153</v>
      </c>
      <c r="J154" s="23" t="s">
        <v>206</v>
      </c>
      <c r="K154" s="15" t="s">
        <v>206</v>
      </c>
      <c r="L154" s="11"/>
      <c r="M154" s="37">
        <v>19</v>
      </c>
      <c r="N154" s="23" t="s">
        <v>206</v>
      </c>
      <c r="O154" s="15" t="s">
        <v>206</v>
      </c>
      <c r="P154" s="11"/>
      <c r="Q154" s="37">
        <v>25</v>
      </c>
      <c r="R154" s="23" t="s">
        <v>206</v>
      </c>
      <c r="S154" s="15" t="s">
        <v>206</v>
      </c>
      <c r="T154" s="11"/>
      <c r="U154" s="37">
        <v>25</v>
      </c>
      <c r="V154" s="23" t="s">
        <v>206</v>
      </c>
      <c r="W154" s="15" t="s">
        <v>206</v>
      </c>
      <c r="X154" s="11"/>
      <c r="Y154" s="37" t="s">
        <v>283</v>
      </c>
      <c r="Z154" s="23" t="s">
        <v>206</v>
      </c>
    </row>
    <row r="155" spans="1:42" ht="15.75" thickBot="1" x14ac:dyDescent="0.3">
      <c r="A155" s="14"/>
      <c r="B155" s="28"/>
      <c r="C155" s="28" t="s">
        <v>206</v>
      </c>
      <c r="D155" s="28"/>
      <c r="E155" s="28"/>
      <c r="F155" s="28"/>
      <c r="G155" s="28" t="s">
        <v>206</v>
      </c>
      <c r="H155" s="28"/>
      <c r="I155" s="28"/>
      <c r="J155" s="28"/>
      <c r="K155" s="28" t="s">
        <v>206</v>
      </c>
      <c r="L155" s="28"/>
      <c r="M155" s="28"/>
      <c r="N155" s="28"/>
      <c r="O155" s="28" t="s">
        <v>206</v>
      </c>
      <c r="P155" s="28"/>
      <c r="Q155" s="28"/>
      <c r="R155" s="28"/>
      <c r="S155" s="28" t="s">
        <v>206</v>
      </c>
      <c r="T155" s="28"/>
      <c r="U155" s="28"/>
      <c r="V155" s="28"/>
      <c r="W155" s="28" t="s">
        <v>206</v>
      </c>
      <c r="X155" s="28"/>
      <c r="Y155" s="28"/>
      <c r="Z155" s="28"/>
    </row>
    <row r="156" spans="1:42" x14ac:dyDescent="0.25">
      <c r="A156" s="14"/>
      <c r="B156" s="4"/>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row>
    <row r="157" spans="1:42" x14ac:dyDescent="0.25">
      <c r="A157" s="14"/>
      <c r="B157" s="18" t="s">
        <v>113</v>
      </c>
      <c r="C157" s="20" t="s">
        <v>206</v>
      </c>
      <c r="D157" s="29" t="s">
        <v>211</v>
      </c>
      <c r="E157" s="30">
        <v>62211</v>
      </c>
      <c r="F157" s="31" t="s">
        <v>206</v>
      </c>
      <c r="G157" s="20" t="s">
        <v>206</v>
      </c>
      <c r="H157" s="29" t="s">
        <v>211</v>
      </c>
      <c r="I157" s="30">
        <v>86368</v>
      </c>
      <c r="J157" s="31" t="s">
        <v>206</v>
      </c>
      <c r="K157" s="20" t="s">
        <v>206</v>
      </c>
      <c r="L157" s="29" t="s">
        <v>211</v>
      </c>
      <c r="M157" s="30">
        <v>3278</v>
      </c>
      <c r="N157" s="31" t="s">
        <v>206</v>
      </c>
      <c r="O157" s="20" t="s">
        <v>206</v>
      </c>
      <c r="P157" s="29" t="s">
        <v>211</v>
      </c>
      <c r="Q157" s="30">
        <v>82641</v>
      </c>
      <c r="R157" s="31" t="s">
        <v>206</v>
      </c>
      <c r="S157" s="20" t="s">
        <v>206</v>
      </c>
      <c r="T157" s="29" t="s">
        <v>211</v>
      </c>
      <c r="U157" s="30">
        <v>108266</v>
      </c>
      <c r="V157" s="31" t="s">
        <v>206</v>
      </c>
      <c r="W157" s="20" t="s">
        <v>206</v>
      </c>
      <c r="X157" s="29" t="s">
        <v>211</v>
      </c>
      <c r="Y157" s="30">
        <v>2231</v>
      </c>
      <c r="Z157" s="31" t="s">
        <v>206</v>
      </c>
    </row>
    <row r="158" spans="1:42" ht="15.75" thickBot="1" x14ac:dyDescent="0.3">
      <c r="A158" s="14"/>
      <c r="B158" s="36"/>
      <c r="C158" s="36" t="s">
        <v>206</v>
      </c>
      <c r="D158" s="36"/>
      <c r="E158" s="36"/>
      <c r="F158" s="36"/>
      <c r="G158" s="36" t="s">
        <v>206</v>
      </c>
      <c r="H158" s="36"/>
      <c r="I158" s="36"/>
      <c r="J158" s="36"/>
      <c r="K158" s="36" t="s">
        <v>206</v>
      </c>
      <c r="L158" s="36"/>
      <c r="M158" s="36"/>
      <c r="N158" s="36"/>
      <c r="O158" s="36" t="s">
        <v>206</v>
      </c>
      <c r="P158" s="36"/>
      <c r="Q158" s="36"/>
      <c r="R158" s="36"/>
      <c r="S158" s="36" t="s">
        <v>206</v>
      </c>
      <c r="T158" s="36"/>
      <c r="U158" s="36"/>
      <c r="V158" s="36"/>
      <c r="W158" s="36" t="s">
        <v>206</v>
      </c>
      <c r="X158" s="36"/>
      <c r="Y158" s="36"/>
      <c r="Z158" s="36"/>
    </row>
    <row r="159" spans="1:42" ht="15.75" thickTop="1" x14ac:dyDescent="0.25">
      <c r="A159" s="14"/>
      <c r="B159" s="43" t="s">
        <v>524</v>
      </c>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c r="AD159" s="43"/>
      <c r="AE159" s="43"/>
      <c r="AF159" s="43"/>
      <c r="AG159" s="43"/>
      <c r="AH159" s="43"/>
      <c r="AI159" s="43"/>
      <c r="AJ159" s="43"/>
      <c r="AK159" s="43"/>
      <c r="AL159" s="43"/>
      <c r="AM159" s="43"/>
      <c r="AN159" s="43"/>
      <c r="AO159" s="43"/>
      <c r="AP159" s="43"/>
    </row>
    <row r="160" spans="1:42" x14ac:dyDescent="0.25">
      <c r="A160" s="14"/>
      <c r="B160" s="62"/>
      <c r="C160" s="62"/>
      <c r="D160" s="62"/>
      <c r="E160" s="62"/>
      <c r="F160" s="62"/>
      <c r="G160" s="62"/>
      <c r="H160" s="62"/>
      <c r="I160" s="62"/>
      <c r="J160" s="62"/>
      <c r="K160" s="62"/>
      <c r="L160" s="62"/>
      <c r="M160" s="62"/>
      <c r="N160" s="62"/>
      <c r="O160" s="62"/>
      <c r="P160" s="62"/>
      <c r="Q160" s="62"/>
      <c r="R160" s="62"/>
      <c r="S160" s="62"/>
      <c r="T160" s="62"/>
      <c r="U160" s="62"/>
      <c r="V160" s="62"/>
      <c r="W160" s="62"/>
      <c r="X160" s="62"/>
      <c r="Y160" s="62"/>
      <c r="Z160" s="62"/>
      <c r="AA160" s="62"/>
      <c r="AB160" s="62"/>
      <c r="AC160" s="62"/>
      <c r="AD160" s="62"/>
      <c r="AE160" s="62"/>
      <c r="AF160" s="62"/>
      <c r="AG160" s="62"/>
      <c r="AH160" s="62"/>
      <c r="AI160" s="62"/>
      <c r="AJ160" s="62"/>
      <c r="AK160" s="62"/>
      <c r="AL160" s="62"/>
      <c r="AM160" s="62"/>
      <c r="AN160" s="62"/>
      <c r="AO160" s="62"/>
      <c r="AP160" s="62"/>
    </row>
    <row r="161" spans="1:42" x14ac:dyDescent="0.25">
      <c r="A161" s="14"/>
      <c r="B161" s="43" t="s">
        <v>525</v>
      </c>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c r="AE161" s="43"/>
      <c r="AF161" s="43"/>
      <c r="AG161" s="43"/>
      <c r="AH161" s="43"/>
      <c r="AI161" s="43"/>
      <c r="AJ161" s="43"/>
      <c r="AK161" s="43"/>
      <c r="AL161" s="43"/>
      <c r="AM161" s="43"/>
      <c r="AN161" s="43"/>
      <c r="AO161" s="43"/>
      <c r="AP161" s="43"/>
    </row>
    <row r="162" spans="1:42" x14ac:dyDescent="0.25">
      <c r="A162" s="14"/>
      <c r="B162" s="44"/>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c r="AA162" s="44"/>
      <c r="AB162" s="44"/>
      <c r="AC162" s="44"/>
      <c r="AD162" s="44"/>
      <c r="AE162" s="44"/>
      <c r="AF162" s="44"/>
      <c r="AG162" s="44"/>
      <c r="AH162" s="44"/>
      <c r="AI162" s="44"/>
      <c r="AJ162" s="44"/>
      <c r="AK162" s="44"/>
      <c r="AL162" s="44"/>
      <c r="AM162" s="44"/>
      <c r="AN162" s="44"/>
      <c r="AO162" s="44"/>
      <c r="AP162" s="44"/>
    </row>
    <row r="163" spans="1:42" x14ac:dyDescent="0.25">
      <c r="A163" s="14"/>
      <c r="B163" s="4"/>
      <c r="C163" s="4"/>
      <c r="D163" s="4"/>
      <c r="E163" s="4"/>
      <c r="F163" s="4"/>
      <c r="G163" s="4"/>
      <c r="H163" s="4"/>
      <c r="I163" s="4"/>
      <c r="J163" s="4"/>
      <c r="K163" s="4"/>
      <c r="L163" s="4"/>
      <c r="M163" s="4"/>
      <c r="N163" s="4"/>
      <c r="O163" s="4"/>
      <c r="P163" s="4"/>
      <c r="Q163" s="4"/>
      <c r="R163" s="4"/>
    </row>
    <row r="164" spans="1:42" ht="15.75" thickBot="1" x14ac:dyDescent="0.3">
      <c r="A164" s="14"/>
      <c r="B164" s="15"/>
      <c r="C164" s="16" t="s">
        <v>206</v>
      </c>
      <c r="D164" s="38" t="s">
        <v>526</v>
      </c>
      <c r="E164" s="38"/>
      <c r="F164" s="38"/>
      <c r="G164" s="38"/>
      <c r="H164" s="38"/>
      <c r="I164" s="38"/>
      <c r="J164" s="38"/>
      <c r="K164" s="38"/>
      <c r="L164" s="38"/>
      <c r="M164" s="38"/>
      <c r="N164" s="38"/>
      <c r="O164" s="38"/>
      <c r="P164" s="38"/>
      <c r="Q164" s="38"/>
      <c r="R164" s="16"/>
    </row>
    <row r="165" spans="1:42" ht="15.75" thickBot="1" x14ac:dyDescent="0.3">
      <c r="A165" s="14"/>
      <c r="B165" s="15"/>
      <c r="C165" s="16" t="s">
        <v>206</v>
      </c>
      <c r="D165" s="39" t="s">
        <v>276</v>
      </c>
      <c r="E165" s="39"/>
      <c r="F165" s="39"/>
      <c r="G165" s="39"/>
      <c r="H165" s="39"/>
      <c r="I165" s="39"/>
      <c r="J165" s="16"/>
      <c r="K165" s="16" t="s">
        <v>206</v>
      </c>
      <c r="L165" s="39" t="s">
        <v>449</v>
      </c>
      <c r="M165" s="39"/>
      <c r="N165" s="39"/>
      <c r="O165" s="39"/>
      <c r="P165" s="39"/>
      <c r="Q165" s="39"/>
      <c r="R165" s="16"/>
    </row>
    <row r="166" spans="1:42" x14ac:dyDescent="0.25">
      <c r="A166" s="14"/>
      <c r="B166" s="59" t="s">
        <v>277</v>
      </c>
      <c r="C166" s="60" t="s">
        <v>206</v>
      </c>
      <c r="D166" s="54" t="s">
        <v>527</v>
      </c>
      <c r="E166" s="54"/>
      <c r="F166" s="60"/>
      <c r="G166" s="60" t="s">
        <v>206</v>
      </c>
      <c r="H166" s="54" t="s">
        <v>528</v>
      </c>
      <c r="I166" s="54"/>
      <c r="J166" s="60"/>
      <c r="K166" s="60" t="s">
        <v>206</v>
      </c>
      <c r="L166" s="54" t="s">
        <v>527</v>
      </c>
      <c r="M166" s="54"/>
      <c r="N166" s="60"/>
      <c r="O166" s="60" t="s">
        <v>206</v>
      </c>
      <c r="P166" s="54" t="s">
        <v>528</v>
      </c>
      <c r="Q166" s="54"/>
      <c r="R166" s="60"/>
    </row>
    <row r="167" spans="1:42" x14ac:dyDescent="0.25">
      <c r="A167" s="14"/>
      <c r="B167" s="59"/>
      <c r="C167" s="58"/>
      <c r="D167" s="53" t="s">
        <v>403</v>
      </c>
      <c r="E167" s="53"/>
      <c r="F167" s="58"/>
      <c r="G167" s="58"/>
      <c r="H167" s="53" t="s">
        <v>529</v>
      </c>
      <c r="I167" s="53"/>
      <c r="J167" s="58"/>
      <c r="K167" s="58"/>
      <c r="L167" s="53" t="s">
        <v>403</v>
      </c>
      <c r="M167" s="53"/>
      <c r="N167" s="58"/>
      <c r="O167" s="58"/>
      <c r="P167" s="53" t="s">
        <v>529</v>
      </c>
      <c r="Q167" s="53"/>
      <c r="R167" s="58"/>
    </row>
    <row r="168" spans="1:42" x14ac:dyDescent="0.25">
      <c r="A168" s="14"/>
      <c r="B168" s="59"/>
      <c r="C168" s="58"/>
      <c r="D168" s="53" t="s">
        <v>408</v>
      </c>
      <c r="E168" s="53"/>
      <c r="F168" s="58"/>
      <c r="G168" s="58"/>
      <c r="H168" s="53" t="s">
        <v>530</v>
      </c>
      <c r="I168" s="53"/>
      <c r="J168" s="58"/>
      <c r="K168" s="58"/>
      <c r="L168" s="53" t="s">
        <v>408</v>
      </c>
      <c r="M168" s="53"/>
      <c r="N168" s="58"/>
      <c r="O168" s="58"/>
      <c r="P168" s="53" t="s">
        <v>530</v>
      </c>
      <c r="Q168" s="53"/>
      <c r="R168" s="58"/>
    </row>
    <row r="169" spans="1:42" ht="15.75" thickBot="1" x14ac:dyDescent="0.3">
      <c r="A169" s="14"/>
      <c r="B169" s="28"/>
      <c r="C169" s="28" t="s">
        <v>206</v>
      </c>
      <c r="D169" s="28"/>
      <c r="E169" s="28"/>
      <c r="F169" s="28"/>
      <c r="G169" s="28" t="s">
        <v>206</v>
      </c>
      <c r="H169" s="28"/>
      <c r="I169" s="28"/>
      <c r="J169" s="28"/>
      <c r="K169" s="28" t="s">
        <v>206</v>
      </c>
      <c r="L169" s="28"/>
      <c r="M169" s="28"/>
      <c r="N169" s="28"/>
      <c r="O169" s="28" t="s">
        <v>206</v>
      </c>
      <c r="P169" s="28"/>
      <c r="Q169" s="28"/>
      <c r="R169" s="28"/>
    </row>
    <row r="170" spans="1:42" x14ac:dyDescent="0.25">
      <c r="A170" s="14"/>
      <c r="B170" s="4"/>
      <c r="C170" s="41"/>
      <c r="D170" s="41"/>
      <c r="E170" s="41"/>
      <c r="F170" s="41"/>
      <c r="G170" s="41"/>
      <c r="H170" s="41"/>
      <c r="I170" s="41"/>
      <c r="J170" s="41"/>
      <c r="K170" s="41"/>
      <c r="L170" s="41"/>
      <c r="M170" s="41"/>
      <c r="N170" s="41"/>
      <c r="O170" s="41"/>
      <c r="P170" s="41"/>
      <c r="Q170" s="41"/>
      <c r="R170" s="41"/>
    </row>
    <row r="171" spans="1:42" x14ac:dyDescent="0.25">
      <c r="A171" s="14"/>
      <c r="B171" s="24" t="s">
        <v>517</v>
      </c>
      <c r="C171" s="20" t="s">
        <v>206</v>
      </c>
      <c r="D171" s="19"/>
      <c r="E171" s="19"/>
      <c r="F171" s="19"/>
      <c r="G171" s="20" t="s">
        <v>206</v>
      </c>
      <c r="H171" s="19"/>
      <c r="I171" s="19"/>
      <c r="J171" s="19"/>
      <c r="K171" s="20" t="s">
        <v>206</v>
      </c>
      <c r="L171" s="19"/>
      <c r="M171" s="19"/>
      <c r="N171" s="19"/>
      <c r="O171" s="20" t="s">
        <v>206</v>
      </c>
      <c r="P171" s="19"/>
      <c r="Q171" s="19"/>
      <c r="R171" s="19"/>
    </row>
    <row r="172" spans="1:42" x14ac:dyDescent="0.25">
      <c r="A172" s="14"/>
      <c r="B172" s="46" t="s">
        <v>377</v>
      </c>
      <c r="C172" s="15" t="s">
        <v>206</v>
      </c>
      <c r="D172" s="11" t="s">
        <v>211</v>
      </c>
      <c r="E172" s="22">
        <v>1014</v>
      </c>
      <c r="F172" s="23" t="s">
        <v>206</v>
      </c>
      <c r="G172" s="15" t="s">
        <v>206</v>
      </c>
      <c r="H172" s="11" t="s">
        <v>211</v>
      </c>
      <c r="I172" s="37" t="s">
        <v>283</v>
      </c>
      <c r="J172" s="23" t="s">
        <v>206</v>
      </c>
      <c r="K172" s="15" t="s">
        <v>206</v>
      </c>
      <c r="L172" s="11" t="s">
        <v>211</v>
      </c>
      <c r="M172" s="22">
        <v>6430</v>
      </c>
      <c r="N172" s="23" t="s">
        <v>206</v>
      </c>
      <c r="O172" s="15" t="s">
        <v>206</v>
      </c>
      <c r="P172" s="11" t="s">
        <v>211</v>
      </c>
      <c r="Q172" s="37">
        <v>15</v>
      </c>
      <c r="R172" s="23" t="s">
        <v>206</v>
      </c>
    </row>
    <row r="173" spans="1:42" x14ac:dyDescent="0.25">
      <c r="A173" s="14"/>
      <c r="B173" s="49" t="s">
        <v>378</v>
      </c>
      <c r="C173" s="20" t="s">
        <v>206</v>
      </c>
      <c r="D173" s="25"/>
      <c r="E173" s="26" t="s">
        <v>283</v>
      </c>
      <c r="F173" s="27" t="s">
        <v>206</v>
      </c>
      <c r="G173" s="20" t="s">
        <v>206</v>
      </c>
      <c r="H173" s="25"/>
      <c r="I173" s="26" t="s">
        <v>283</v>
      </c>
      <c r="J173" s="27" t="s">
        <v>206</v>
      </c>
      <c r="K173" s="20" t="s">
        <v>206</v>
      </c>
      <c r="L173" s="25"/>
      <c r="M173" s="26">
        <v>784</v>
      </c>
      <c r="N173" s="27" t="s">
        <v>206</v>
      </c>
      <c r="O173" s="20" t="s">
        <v>206</v>
      </c>
      <c r="P173" s="25"/>
      <c r="Q173" s="26" t="s">
        <v>427</v>
      </c>
      <c r="R173" s="27" t="s">
        <v>303</v>
      </c>
    </row>
    <row r="174" spans="1:42" x14ac:dyDescent="0.25">
      <c r="A174" s="14"/>
      <c r="B174" s="46" t="s">
        <v>379</v>
      </c>
      <c r="C174" s="15" t="s">
        <v>206</v>
      </c>
      <c r="D174" s="11"/>
      <c r="E174" s="22">
        <v>5929</v>
      </c>
      <c r="F174" s="23" t="s">
        <v>206</v>
      </c>
      <c r="G174" s="15" t="s">
        <v>206</v>
      </c>
      <c r="H174" s="11"/>
      <c r="I174" s="37">
        <v>49</v>
      </c>
      <c r="J174" s="23" t="s">
        <v>206</v>
      </c>
      <c r="K174" s="15" t="s">
        <v>206</v>
      </c>
      <c r="L174" s="11"/>
      <c r="M174" s="22">
        <v>4236</v>
      </c>
      <c r="N174" s="23" t="s">
        <v>206</v>
      </c>
      <c r="O174" s="15" t="s">
        <v>206</v>
      </c>
      <c r="P174" s="11"/>
      <c r="Q174" s="37">
        <v>19</v>
      </c>
      <c r="R174" s="23" t="s">
        <v>206</v>
      </c>
    </row>
    <row r="175" spans="1:42" x14ac:dyDescent="0.25">
      <c r="A175" s="14"/>
      <c r="B175" s="49" t="s">
        <v>518</v>
      </c>
      <c r="C175" s="20" t="s">
        <v>206</v>
      </c>
      <c r="D175" s="25"/>
      <c r="E175" s="26">
        <v>100</v>
      </c>
      <c r="F175" s="27" t="s">
        <v>206</v>
      </c>
      <c r="G175" s="20" t="s">
        <v>206</v>
      </c>
      <c r="H175" s="25"/>
      <c r="I175" s="26">
        <v>2</v>
      </c>
      <c r="J175" s="27" t="s">
        <v>206</v>
      </c>
      <c r="K175" s="20" t="s">
        <v>206</v>
      </c>
      <c r="L175" s="25"/>
      <c r="M175" s="26" t="s">
        <v>283</v>
      </c>
      <c r="N175" s="27" t="s">
        <v>206</v>
      </c>
      <c r="O175" s="20" t="s">
        <v>206</v>
      </c>
      <c r="P175" s="25"/>
      <c r="Q175" s="26" t="s">
        <v>283</v>
      </c>
      <c r="R175" s="27" t="s">
        <v>206</v>
      </c>
    </row>
    <row r="176" spans="1:42" x14ac:dyDescent="0.25">
      <c r="A176" s="14"/>
      <c r="B176" s="46" t="s">
        <v>519</v>
      </c>
      <c r="C176" s="15" t="s">
        <v>206</v>
      </c>
      <c r="D176" s="11"/>
      <c r="E176" s="37">
        <v>35</v>
      </c>
      <c r="F176" s="23" t="s">
        <v>206</v>
      </c>
      <c r="G176" s="15" t="s">
        <v>206</v>
      </c>
      <c r="H176" s="11"/>
      <c r="I176" s="37">
        <v>1</v>
      </c>
      <c r="J176" s="23" t="s">
        <v>206</v>
      </c>
      <c r="K176" s="15" t="s">
        <v>206</v>
      </c>
      <c r="L176" s="11"/>
      <c r="M176" s="37" t="s">
        <v>283</v>
      </c>
      <c r="N176" s="23" t="s">
        <v>206</v>
      </c>
      <c r="O176" s="15" t="s">
        <v>206</v>
      </c>
      <c r="P176" s="11"/>
      <c r="Q176" s="37" t="s">
        <v>283</v>
      </c>
      <c r="R176" s="23" t="s">
        <v>206</v>
      </c>
    </row>
    <row r="177" spans="1:18" ht="15.75" thickBot="1" x14ac:dyDescent="0.3">
      <c r="A177" s="14"/>
      <c r="B177" s="28"/>
      <c r="C177" s="28" t="s">
        <v>206</v>
      </c>
      <c r="D177" s="28"/>
      <c r="E177" s="28"/>
      <c r="F177" s="28"/>
      <c r="G177" s="28" t="s">
        <v>206</v>
      </c>
      <c r="H177" s="28"/>
      <c r="I177" s="28"/>
      <c r="J177" s="28"/>
      <c r="K177" s="28" t="s">
        <v>206</v>
      </c>
      <c r="L177" s="28"/>
      <c r="M177" s="28"/>
      <c r="N177" s="28"/>
      <c r="O177" s="28" t="s">
        <v>206</v>
      </c>
      <c r="P177" s="28"/>
      <c r="Q177" s="28"/>
      <c r="R177" s="28"/>
    </row>
    <row r="178" spans="1:18" x14ac:dyDescent="0.25">
      <c r="A178" s="14"/>
      <c r="B178" s="4"/>
      <c r="C178" s="41"/>
      <c r="D178" s="41"/>
      <c r="E178" s="41"/>
      <c r="F178" s="41"/>
      <c r="G178" s="41"/>
      <c r="H178" s="41"/>
      <c r="I178" s="41"/>
      <c r="J178" s="41"/>
      <c r="K178" s="41"/>
      <c r="L178" s="41"/>
      <c r="M178" s="41"/>
      <c r="N178" s="41"/>
      <c r="O178" s="41"/>
      <c r="P178" s="41"/>
      <c r="Q178" s="41"/>
      <c r="R178" s="41"/>
    </row>
    <row r="179" spans="1:18" x14ac:dyDescent="0.25">
      <c r="A179" s="14"/>
      <c r="B179" s="18" t="s">
        <v>520</v>
      </c>
      <c r="C179" s="20" t="s">
        <v>206</v>
      </c>
      <c r="D179" s="29"/>
      <c r="E179" s="30">
        <v>7078</v>
      </c>
      <c r="F179" s="31" t="s">
        <v>206</v>
      </c>
      <c r="G179" s="20" t="s">
        <v>206</v>
      </c>
      <c r="H179" s="29"/>
      <c r="I179" s="51">
        <v>52</v>
      </c>
      <c r="J179" s="31" t="s">
        <v>206</v>
      </c>
      <c r="K179" s="20" t="s">
        <v>206</v>
      </c>
      <c r="L179" s="29"/>
      <c r="M179" s="30">
        <v>11450</v>
      </c>
      <c r="N179" s="31" t="s">
        <v>206</v>
      </c>
      <c r="O179" s="20" t="s">
        <v>206</v>
      </c>
      <c r="P179" s="29"/>
      <c r="Q179" s="51">
        <v>25</v>
      </c>
      <c r="R179" s="31" t="s">
        <v>206</v>
      </c>
    </row>
    <row r="180" spans="1:18" ht="15.75" thickBot="1" x14ac:dyDescent="0.3">
      <c r="A180" s="14"/>
      <c r="B180" s="28"/>
      <c r="C180" s="28" t="s">
        <v>206</v>
      </c>
      <c r="D180" s="28"/>
      <c r="E180" s="28"/>
      <c r="F180" s="28"/>
      <c r="G180" s="28" t="s">
        <v>206</v>
      </c>
      <c r="H180" s="28"/>
      <c r="I180" s="28"/>
      <c r="J180" s="28"/>
      <c r="K180" s="28" t="s">
        <v>206</v>
      </c>
      <c r="L180" s="28"/>
      <c r="M180" s="28"/>
      <c r="N180" s="28"/>
      <c r="O180" s="28" t="s">
        <v>206</v>
      </c>
      <c r="P180" s="28"/>
      <c r="Q180" s="28"/>
      <c r="R180" s="28"/>
    </row>
    <row r="181" spans="1:18" x14ac:dyDescent="0.25">
      <c r="A181" s="14"/>
      <c r="B181" s="4"/>
      <c r="C181" s="41"/>
      <c r="D181" s="41"/>
      <c r="E181" s="41"/>
      <c r="F181" s="41"/>
      <c r="G181" s="41"/>
      <c r="H181" s="41"/>
      <c r="I181" s="41"/>
      <c r="J181" s="41"/>
      <c r="K181" s="41"/>
      <c r="L181" s="41"/>
      <c r="M181" s="41"/>
      <c r="N181" s="41"/>
      <c r="O181" s="41"/>
      <c r="P181" s="41"/>
      <c r="Q181" s="41"/>
      <c r="R181" s="41"/>
    </row>
    <row r="182" spans="1:18" x14ac:dyDescent="0.25">
      <c r="A182" s="14"/>
      <c r="B182" s="24" t="s">
        <v>521</v>
      </c>
      <c r="C182" s="20" t="s">
        <v>206</v>
      </c>
      <c r="D182" s="19"/>
      <c r="E182" s="19"/>
      <c r="F182" s="19"/>
      <c r="G182" s="20" t="s">
        <v>206</v>
      </c>
      <c r="H182" s="19"/>
      <c r="I182" s="19"/>
      <c r="J182" s="19"/>
      <c r="K182" s="20" t="s">
        <v>206</v>
      </c>
      <c r="L182" s="19"/>
      <c r="M182" s="19"/>
      <c r="N182" s="19"/>
      <c r="O182" s="20" t="s">
        <v>206</v>
      </c>
      <c r="P182" s="19"/>
      <c r="Q182" s="19"/>
      <c r="R182" s="19"/>
    </row>
    <row r="183" spans="1:18" x14ac:dyDescent="0.25">
      <c r="A183" s="14"/>
      <c r="B183" s="46" t="s">
        <v>377</v>
      </c>
      <c r="C183" s="15" t="s">
        <v>206</v>
      </c>
      <c r="D183" s="11"/>
      <c r="E183" s="22">
        <v>27489</v>
      </c>
      <c r="F183" s="23" t="s">
        <v>206</v>
      </c>
      <c r="G183" s="15" t="s">
        <v>206</v>
      </c>
      <c r="H183" s="11"/>
      <c r="I183" s="37">
        <v>271</v>
      </c>
      <c r="J183" s="23" t="s">
        <v>206</v>
      </c>
      <c r="K183" s="15" t="s">
        <v>206</v>
      </c>
      <c r="L183" s="11"/>
      <c r="M183" s="22">
        <v>38962</v>
      </c>
      <c r="N183" s="23" t="s">
        <v>206</v>
      </c>
      <c r="O183" s="15" t="s">
        <v>206</v>
      </c>
      <c r="P183" s="11"/>
      <c r="Q183" s="37">
        <v>268</v>
      </c>
      <c r="R183" s="23" t="s">
        <v>206</v>
      </c>
    </row>
    <row r="184" spans="1:18" x14ac:dyDescent="0.25">
      <c r="A184" s="14"/>
      <c r="B184" s="49" t="s">
        <v>378</v>
      </c>
      <c r="C184" s="20" t="s">
        <v>206</v>
      </c>
      <c r="D184" s="25"/>
      <c r="E184" s="35">
        <v>10995</v>
      </c>
      <c r="F184" s="27" t="s">
        <v>206</v>
      </c>
      <c r="G184" s="20" t="s">
        <v>206</v>
      </c>
      <c r="H184" s="25"/>
      <c r="I184" s="26">
        <v>68</v>
      </c>
      <c r="J184" s="27" t="s">
        <v>206</v>
      </c>
      <c r="K184" s="20" t="s">
        <v>206</v>
      </c>
      <c r="L184" s="25"/>
      <c r="M184" s="35">
        <v>13238</v>
      </c>
      <c r="N184" s="27" t="s">
        <v>206</v>
      </c>
      <c r="O184" s="20" t="s">
        <v>206</v>
      </c>
      <c r="P184" s="25"/>
      <c r="Q184" s="26">
        <v>101</v>
      </c>
      <c r="R184" s="27" t="s">
        <v>206</v>
      </c>
    </row>
    <row r="185" spans="1:18" x14ac:dyDescent="0.25">
      <c r="A185" s="14"/>
      <c r="B185" s="46" t="s">
        <v>379</v>
      </c>
      <c r="C185" s="15" t="s">
        <v>206</v>
      </c>
      <c r="D185" s="11"/>
      <c r="E185" s="22">
        <v>9768</v>
      </c>
      <c r="F185" s="23" t="s">
        <v>206</v>
      </c>
      <c r="G185" s="15" t="s">
        <v>206</v>
      </c>
      <c r="H185" s="11"/>
      <c r="I185" s="37">
        <v>46</v>
      </c>
      <c r="J185" s="23" t="s">
        <v>206</v>
      </c>
      <c r="K185" s="15" t="s">
        <v>206</v>
      </c>
      <c r="L185" s="11"/>
      <c r="M185" s="22">
        <v>23349</v>
      </c>
      <c r="N185" s="23" t="s">
        <v>206</v>
      </c>
      <c r="O185" s="15" t="s">
        <v>206</v>
      </c>
      <c r="P185" s="11"/>
      <c r="Q185" s="37">
        <v>113</v>
      </c>
      <c r="R185" s="23" t="s">
        <v>206</v>
      </c>
    </row>
    <row r="186" spans="1:18" x14ac:dyDescent="0.25">
      <c r="A186" s="14"/>
      <c r="B186" s="49" t="s">
        <v>518</v>
      </c>
      <c r="C186" s="20" t="s">
        <v>206</v>
      </c>
      <c r="D186" s="25"/>
      <c r="E186" s="35">
        <v>8349</v>
      </c>
      <c r="F186" s="27" t="s">
        <v>206</v>
      </c>
      <c r="G186" s="20" t="s">
        <v>206</v>
      </c>
      <c r="H186" s="25"/>
      <c r="I186" s="26">
        <v>114</v>
      </c>
      <c r="J186" s="27" t="s">
        <v>206</v>
      </c>
      <c r="K186" s="20" t="s">
        <v>206</v>
      </c>
      <c r="L186" s="25"/>
      <c r="M186" s="35">
        <v>5729</v>
      </c>
      <c r="N186" s="27" t="s">
        <v>206</v>
      </c>
      <c r="O186" s="20" t="s">
        <v>206</v>
      </c>
      <c r="P186" s="25"/>
      <c r="Q186" s="26">
        <v>9</v>
      </c>
      <c r="R186" s="27" t="s">
        <v>206</v>
      </c>
    </row>
    <row r="187" spans="1:18" x14ac:dyDescent="0.25">
      <c r="A187" s="14"/>
      <c r="B187" s="46" t="s">
        <v>519</v>
      </c>
      <c r="C187" s="15" t="s">
        <v>206</v>
      </c>
      <c r="D187" s="11"/>
      <c r="E187" s="37">
        <v>119</v>
      </c>
      <c r="F187" s="23" t="s">
        <v>206</v>
      </c>
      <c r="G187" s="15" t="s">
        <v>206</v>
      </c>
      <c r="H187" s="11"/>
      <c r="I187" s="37">
        <v>1</v>
      </c>
      <c r="J187" s="23" t="s">
        <v>206</v>
      </c>
      <c r="K187" s="15" t="s">
        <v>206</v>
      </c>
      <c r="L187" s="11"/>
      <c r="M187" s="37" t="s">
        <v>283</v>
      </c>
      <c r="N187" s="23" t="s">
        <v>206</v>
      </c>
      <c r="O187" s="15" t="s">
        <v>206</v>
      </c>
      <c r="P187" s="11"/>
      <c r="Q187" s="37" t="s">
        <v>283</v>
      </c>
      <c r="R187" s="23" t="s">
        <v>206</v>
      </c>
    </row>
    <row r="188" spans="1:18" ht="15.75" thickBot="1" x14ac:dyDescent="0.3">
      <c r="A188" s="14"/>
      <c r="B188" s="28"/>
      <c r="C188" s="28" t="s">
        <v>206</v>
      </c>
      <c r="D188" s="28"/>
      <c r="E188" s="28"/>
      <c r="F188" s="28"/>
      <c r="G188" s="28" t="s">
        <v>206</v>
      </c>
      <c r="H188" s="28"/>
      <c r="I188" s="28"/>
      <c r="J188" s="28"/>
      <c r="K188" s="28" t="s">
        <v>206</v>
      </c>
      <c r="L188" s="28"/>
      <c r="M188" s="28"/>
      <c r="N188" s="28"/>
      <c r="O188" s="28" t="s">
        <v>206</v>
      </c>
      <c r="P188" s="28"/>
      <c r="Q188" s="28"/>
      <c r="R188" s="28"/>
    </row>
    <row r="189" spans="1:18" x14ac:dyDescent="0.25">
      <c r="A189" s="14"/>
      <c r="B189" s="4"/>
      <c r="C189" s="41"/>
      <c r="D189" s="41"/>
      <c r="E189" s="41"/>
      <c r="F189" s="41"/>
      <c r="G189" s="41"/>
      <c r="H189" s="41"/>
      <c r="I189" s="41"/>
      <c r="J189" s="41"/>
      <c r="K189" s="41"/>
      <c r="L189" s="41"/>
      <c r="M189" s="41"/>
      <c r="N189" s="41"/>
      <c r="O189" s="41"/>
      <c r="P189" s="41"/>
      <c r="Q189" s="41"/>
      <c r="R189" s="41"/>
    </row>
    <row r="190" spans="1:18" ht="25.5" x14ac:dyDescent="0.25">
      <c r="A190" s="14"/>
      <c r="B190" s="18" t="s">
        <v>522</v>
      </c>
      <c r="C190" s="20" t="s">
        <v>206</v>
      </c>
      <c r="D190" s="29"/>
      <c r="E190" s="30">
        <v>56720</v>
      </c>
      <c r="F190" s="31" t="s">
        <v>206</v>
      </c>
      <c r="G190" s="20" t="s">
        <v>206</v>
      </c>
      <c r="H190" s="29"/>
      <c r="I190" s="51">
        <v>500</v>
      </c>
      <c r="J190" s="31" t="s">
        <v>206</v>
      </c>
      <c r="K190" s="20" t="s">
        <v>206</v>
      </c>
      <c r="L190" s="29"/>
      <c r="M190" s="30">
        <v>81278</v>
      </c>
      <c r="N190" s="31" t="s">
        <v>206</v>
      </c>
      <c r="O190" s="20" t="s">
        <v>206</v>
      </c>
      <c r="P190" s="29"/>
      <c r="Q190" s="51">
        <v>491</v>
      </c>
      <c r="R190" s="31" t="s">
        <v>206</v>
      </c>
    </row>
    <row r="191" spans="1:18" ht="15.75" thickBot="1" x14ac:dyDescent="0.3">
      <c r="A191" s="14"/>
      <c r="B191" s="28"/>
      <c r="C191" s="28" t="s">
        <v>206</v>
      </c>
      <c r="D191" s="28"/>
      <c r="E191" s="28"/>
      <c r="F191" s="28"/>
      <c r="G191" s="28" t="s">
        <v>206</v>
      </c>
      <c r="H191" s="28"/>
      <c r="I191" s="28"/>
      <c r="J191" s="28"/>
      <c r="K191" s="28" t="s">
        <v>206</v>
      </c>
      <c r="L191" s="28"/>
      <c r="M191" s="28"/>
      <c r="N191" s="28"/>
      <c r="O191" s="28" t="s">
        <v>206</v>
      </c>
      <c r="P191" s="28"/>
      <c r="Q191" s="28"/>
      <c r="R191" s="28"/>
    </row>
    <row r="192" spans="1:18" x14ac:dyDescent="0.25">
      <c r="A192" s="14"/>
      <c r="B192" s="4"/>
      <c r="C192" s="41"/>
      <c r="D192" s="41"/>
      <c r="E192" s="41"/>
      <c r="F192" s="41"/>
      <c r="G192" s="41"/>
      <c r="H192" s="41"/>
      <c r="I192" s="41"/>
      <c r="J192" s="41"/>
      <c r="K192" s="41"/>
      <c r="L192" s="41"/>
      <c r="M192" s="41"/>
      <c r="N192" s="41"/>
      <c r="O192" s="41"/>
      <c r="P192" s="41"/>
      <c r="Q192" s="41"/>
      <c r="R192" s="41"/>
    </row>
    <row r="193" spans="1:42" x14ac:dyDescent="0.25">
      <c r="A193" s="14"/>
      <c r="B193" s="24" t="s">
        <v>523</v>
      </c>
      <c r="C193" s="20" t="s">
        <v>206</v>
      </c>
      <c r="D193" s="19"/>
      <c r="E193" s="19"/>
      <c r="F193" s="19"/>
      <c r="G193" s="20" t="s">
        <v>206</v>
      </c>
      <c r="H193" s="19"/>
      <c r="I193" s="19"/>
      <c r="J193" s="19"/>
      <c r="K193" s="20" t="s">
        <v>206</v>
      </c>
      <c r="L193" s="19"/>
      <c r="M193" s="19"/>
      <c r="N193" s="19"/>
      <c r="O193" s="20" t="s">
        <v>206</v>
      </c>
      <c r="P193" s="19"/>
      <c r="Q193" s="19"/>
      <c r="R193" s="19"/>
    </row>
    <row r="194" spans="1:42" x14ac:dyDescent="0.25">
      <c r="A194" s="14"/>
      <c r="B194" s="46" t="s">
        <v>377</v>
      </c>
      <c r="C194" s="15" t="s">
        <v>206</v>
      </c>
      <c r="D194" s="11"/>
      <c r="E194" s="22">
        <v>28503</v>
      </c>
      <c r="F194" s="23" t="s">
        <v>206</v>
      </c>
      <c r="G194" s="15" t="s">
        <v>206</v>
      </c>
      <c r="H194" s="11"/>
      <c r="I194" s="37">
        <v>271</v>
      </c>
      <c r="J194" s="23" t="s">
        <v>206</v>
      </c>
      <c r="K194" s="15" t="s">
        <v>206</v>
      </c>
      <c r="L194" s="11"/>
      <c r="M194" s="22">
        <v>45392</v>
      </c>
      <c r="N194" s="23" t="s">
        <v>206</v>
      </c>
      <c r="O194" s="15" t="s">
        <v>206</v>
      </c>
      <c r="P194" s="11"/>
      <c r="Q194" s="37">
        <v>283</v>
      </c>
      <c r="R194" s="23" t="s">
        <v>206</v>
      </c>
    </row>
    <row r="195" spans="1:42" x14ac:dyDescent="0.25">
      <c r="A195" s="14"/>
      <c r="B195" s="49" t="s">
        <v>378</v>
      </c>
      <c r="C195" s="20" t="s">
        <v>206</v>
      </c>
      <c r="D195" s="25"/>
      <c r="E195" s="35">
        <v>10995</v>
      </c>
      <c r="F195" s="27" t="s">
        <v>206</v>
      </c>
      <c r="G195" s="20" t="s">
        <v>206</v>
      </c>
      <c r="H195" s="25"/>
      <c r="I195" s="26">
        <v>68</v>
      </c>
      <c r="J195" s="27" t="s">
        <v>206</v>
      </c>
      <c r="K195" s="20" t="s">
        <v>206</v>
      </c>
      <c r="L195" s="25"/>
      <c r="M195" s="35">
        <v>14022</v>
      </c>
      <c r="N195" s="27" t="s">
        <v>206</v>
      </c>
      <c r="O195" s="20" t="s">
        <v>206</v>
      </c>
      <c r="P195" s="25"/>
      <c r="Q195" s="26">
        <v>92</v>
      </c>
      <c r="R195" s="27" t="s">
        <v>206</v>
      </c>
    </row>
    <row r="196" spans="1:42" x14ac:dyDescent="0.25">
      <c r="A196" s="14"/>
      <c r="B196" s="46" t="s">
        <v>379</v>
      </c>
      <c r="C196" s="15" t="s">
        <v>206</v>
      </c>
      <c r="D196" s="11"/>
      <c r="E196" s="22">
        <v>15697</v>
      </c>
      <c r="F196" s="23" t="s">
        <v>206</v>
      </c>
      <c r="G196" s="15" t="s">
        <v>206</v>
      </c>
      <c r="H196" s="11"/>
      <c r="I196" s="37">
        <v>95</v>
      </c>
      <c r="J196" s="23" t="s">
        <v>206</v>
      </c>
      <c r="K196" s="15" t="s">
        <v>206</v>
      </c>
      <c r="L196" s="11"/>
      <c r="M196" s="22">
        <v>27585</v>
      </c>
      <c r="N196" s="23" t="s">
        <v>206</v>
      </c>
      <c r="O196" s="15" t="s">
        <v>206</v>
      </c>
      <c r="P196" s="11"/>
      <c r="Q196" s="37">
        <v>132</v>
      </c>
      <c r="R196" s="23" t="s">
        <v>206</v>
      </c>
    </row>
    <row r="197" spans="1:42" x14ac:dyDescent="0.25">
      <c r="A197" s="14"/>
      <c r="B197" s="49" t="s">
        <v>518</v>
      </c>
      <c r="C197" s="20" t="s">
        <v>206</v>
      </c>
      <c r="D197" s="25"/>
      <c r="E197" s="35">
        <v>8449</v>
      </c>
      <c r="F197" s="27" t="s">
        <v>206</v>
      </c>
      <c r="G197" s="20" t="s">
        <v>206</v>
      </c>
      <c r="H197" s="25"/>
      <c r="I197" s="26">
        <v>116</v>
      </c>
      <c r="J197" s="27" t="s">
        <v>206</v>
      </c>
      <c r="K197" s="20" t="s">
        <v>206</v>
      </c>
      <c r="L197" s="25"/>
      <c r="M197" s="35">
        <v>5729</v>
      </c>
      <c r="N197" s="27" t="s">
        <v>206</v>
      </c>
      <c r="O197" s="20" t="s">
        <v>206</v>
      </c>
      <c r="P197" s="25"/>
      <c r="Q197" s="26">
        <v>9</v>
      </c>
      <c r="R197" s="27" t="s">
        <v>206</v>
      </c>
    </row>
    <row r="198" spans="1:42" x14ac:dyDescent="0.25">
      <c r="A198" s="14"/>
      <c r="B198" s="46" t="s">
        <v>519</v>
      </c>
      <c r="C198" s="15" t="s">
        <v>206</v>
      </c>
      <c r="D198" s="11"/>
      <c r="E198" s="37">
        <v>154</v>
      </c>
      <c r="F198" s="23" t="s">
        <v>206</v>
      </c>
      <c r="G198" s="15" t="s">
        <v>206</v>
      </c>
      <c r="H198" s="11"/>
      <c r="I198" s="37">
        <v>2</v>
      </c>
      <c r="J198" s="23" t="s">
        <v>206</v>
      </c>
      <c r="K198" s="15" t="s">
        <v>206</v>
      </c>
      <c r="L198" s="11"/>
      <c r="M198" s="37" t="s">
        <v>283</v>
      </c>
      <c r="N198" s="23" t="s">
        <v>206</v>
      </c>
      <c r="O198" s="15" t="s">
        <v>206</v>
      </c>
      <c r="P198" s="11"/>
      <c r="Q198" s="37" t="s">
        <v>283</v>
      </c>
      <c r="R198" s="23" t="s">
        <v>206</v>
      </c>
    </row>
    <row r="199" spans="1:42" ht="15.75" thickBot="1" x14ac:dyDescent="0.3">
      <c r="A199" s="14"/>
      <c r="B199" s="28"/>
      <c r="C199" s="28" t="s">
        <v>206</v>
      </c>
      <c r="D199" s="28"/>
      <c r="E199" s="28"/>
      <c r="F199" s="28"/>
      <c r="G199" s="28" t="s">
        <v>206</v>
      </c>
      <c r="H199" s="28"/>
      <c r="I199" s="28"/>
      <c r="J199" s="28"/>
      <c r="K199" s="28" t="s">
        <v>206</v>
      </c>
      <c r="L199" s="28"/>
      <c r="M199" s="28"/>
      <c r="N199" s="28"/>
      <c r="O199" s="28" t="s">
        <v>206</v>
      </c>
      <c r="P199" s="28"/>
      <c r="Q199" s="28"/>
      <c r="R199" s="28"/>
    </row>
    <row r="200" spans="1:42" x14ac:dyDescent="0.25">
      <c r="A200" s="14"/>
      <c r="B200" s="4"/>
      <c r="C200" s="41"/>
      <c r="D200" s="41"/>
      <c r="E200" s="41"/>
      <c r="F200" s="41"/>
      <c r="G200" s="41"/>
      <c r="H200" s="41"/>
      <c r="I200" s="41"/>
      <c r="J200" s="41"/>
      <c r="K200" s="41"/>
      <c r="L200" s="41"/>
      <c r="M200" s="41"/>
      <c r="N200" s="41"/>
      <c r="O200" s="41"/>
      <c r="P200" s="41"/>
      <c r="Q200" s="41"/>
      <c r="R200" s="41"/>
    </row>
    <row r="201" spans="1:42" x14ac:dyDescent="0.25">
      <c r="A201" s="14"/>
      <c r="B201" s="18" t="s">
        <v>113</v>
      </c>
      <c r="C201" s="20" t="s">
        <v>206</v>
      </c>
      <c r="D201" s="29" t="s">
        <v>211</v>
      </c>
      <c r="E201" s="30">
        <v>63798</v>
      </c>
      <c r="F201" s="31" t="s">
        <v>206</v>
      </c>
      <c r="G201" s="20" t="s">
        <v>206</v>
      </c>
      <c r="H201" s="29" t="s">
        <v>211</v>
      </c>
      <c r="I201" s="51">
        <v>552</v>
      </c>
      <c r="J201" s="31" t="s">
        <v>206</v>
      </c>
      <c r="K201" s="20" t="s">
        <v>206</v>
      </c>
      <c r="L201" s="29" t="s">
        <v>211</v>
      </c>
      <c r="M201" s="30">
        <v>92728</v>
      </c>
      <c r="N201" s="31" t="s">
        <v>206</v>
      </c>
      <c r="O201" s="20" t="s">
        <v>206</v>
      </c>
      <c r="P201" s="29" t="s">
        <v>211</v>
      </c>
      <c r="Q201" s="51">
        <v>516</v>
      </c>
      <c r="R201" s="31" t="s">
        <v>206</v>
      </c>
    </row>
    <row r="202" spans="1:42" ht="15.75" thickBot="1" x14ac:dyDescent="0.3">
      <c r="A202" s="14"/>
      <c r="B202" s="36"/>
      <c r="C202" s="36" t="s">
        <v>206</v>
      </c>
      <c r="D202" s="36"/>
      <c r="E202" s="36"/>
      <c r="F202" s="36"/>
      <c r="G202" s="36" t="s">
        <v>206</v>
      </c>
      <c r="H202" s="36"/>
      <c r="I202" s="36"/>
      <c r="J202" s="36"/>
      <c r="K202" s="36" t="s">
        <v>206</v>
      </c>
      <c r="L202" s="36"/>
      <c r="M202" s="36"/>
      <c r="N202" s="36"/>
      <c r="O202" s="36" t="s">
        <v>206</v>
      </c>
      <c r="P202" s="36"/>
      <c r="Q202" s="36"/>
      <c r="R202" s="36"/>
    </row>
    <row r="203" spans="1:42" ht="15.75" thickTop="1" x14ac:dyDescent="0.25">
      <c r="A203" s="14"/>
      <c r="B203" s="62"/>
      <c r="C203" s="62"/>
      <c r="D203" s="62"/>
      <c r="E203" s="62"/>
      <c r="F203" s="62"/>
      <c r="G203" s="62"/>
      <c r="H203" s="62"/>
      <c r="I203" s="62"/>
      <c r="J203" s="62"/>
      <c r="K203" s="62"/>
      <c r="L203" s="62"/>
      <c r="M203" s="62"/>
      <c r="N203" s="62"/>
      <c r="O203" s="62"/>
      <c r="P203" s="62"/>
      <c r="Q203" s="62"/>
      <c r="R203" s="62"/>
      <c r="S203" s="62"/>
      <c r="T203" s="62"/>
      <c r="U203" s="62"/>
      <c r="V203" s="62"/>
      <c r="W203" s="62"/>
      <c r="X203" s="62"/>
      <c r="Y203" s="62"/>
      <c r="Z203" s="62"/>
      <c r="AA203" s="62"/>
      <c r="AB203" s="62"/>
      <c r="AC203" s="62"/>
      <c r="AD203" s="62"/>
      <c r="AE203" s="62"/>
      <c r="AF203" s="62"/>
      <c r="AG203" s="62"/>
      <c r="AH203" s="62"/>
      <c r="AI203" s="62"/>
      <c r="AJ203" s="62"/>
      <c r="AK203" s="62"/>
      <c r="AL203" s="62"/>
      <c r="AM203" s="62"/>
      <c r="AN203" s="62"/>
      <c r="AO203" s="62"/>
      <c r="AP203" s="62"/>
    </row>
    <row r="204" spans="1:42" x14ac:dyDescent="0.25">
      <c r="A204" s="14"/>
      <c r="B204" s="4"/>
      <c r="C204" s="4"/>
      <c r="D204" s="4"/>
      <c r="E204" s="4"/>
      <c r="F204" s="4"/>
      <c r="G204" s="4"/>
      <c r="H204" s="4"/>
      <c r="I204" s="4"/>
      <c r="J204" s="4"/>
      <c r="K204" s="4"/>
      <c r="L204" s="4"/>
      <c r="M204" s="4"/>
      <c r="N204" s="4"/>
      <c r="O204" s="4"/>
      <c r="P204" s="4"/>
      <c r="Q204" s="4"/>
      <c r="R204" s="4"/>
    </row>
    <row r="205" spans="1:42" ht="15.75" thickBot="1" x14ac:dyDescent="0.3">
      <c r="A205" s="14"/>
      <c r="B205" s="15"/>
      <c r="C205" s="16" t="s">
        <v>206</v>
      </c>
      <c r="D205" s="38" t="s">
        <v>531</v>
      </c>
      <c r="E205" s="38"/>
      <c r="F205" s="38"/>
      <c r="G205" s="38"/>
      <c r="H205" s="38"/>
      <c r="I205" s="38"/>
      <c r="J205" s="38"/>
      <c r="K205" s="38"/>
      <c r="L205" s="38"/>
      <c r="M205" s="38"/>
      <c r="N205" s="38"/>
      <c r="O205" s="38"/>
      <c r="P205" s="38"/>
      <c r="Q205" s="38"/>
      <c r="R205" s="16"/>
    </row>
    <row r="206" spans="1:42" ht="15.75" thickBot="1" x14ac:dyDescent="0.3">
      <c r="A206" s="14"/>
      <c r="B206" s="15"/>
      <c r="C206" s="16" t="s">
        <v>206</v>
      </c>
      <c r="D206" s="39" t="s">
        <v>276</v>
      </c>
      <c r="E206" s="39"/>
      <c r="F206" s="39"/>
      <c r="G206" s="39"/>
      <c r="H206" s="39"/>
      <c r="I206" s="39"/>
      <c r="J206" s="16"/>
      <c r="K206" s="16" t="s">
        <v>206</v>
      </c>
      <c r="L206" s="39" t="s">
        <v>449</v>
      </c>
      <c r="M206" s="39"/>
      <c r="N206" s="39"/>
      <c r="O206" s="39"/>
      <c r="P206" s="39"/>
      <c r="Q206" s="39"/>
      <c r="R206" s="16"/>
    </row>
    <row r="207" spans="1:42" x14ac:dyDescent="0.25">
      <c r="A207" s="14"/>
      <c r="B207" s="59" t="s">
        <v>277</v>
      </c>
      <c r="C207" s="60" t="s">
        <v>206</v>
      </c>
      <c r="D207" s="54" t="s">
        <v>527</v>
      </c>
      <c r="E207" s="54"/>
      <c r="F207" s="60"/>
      <c r="G207" s="60" t="s">
        <v>206</v>
      </c>
      <c r="H207" s="54" t="s">
        <v>528</v>
      </c>
      <c r="I207" s="54"/>
      <c r="J207" s="60"/>
      <c r="K207" s="60" t="s">
        <v>206</v>
      </c>
      <c r="L207" s="54" t="s">
        <v>527</v>
      </c>
      <c r="M207" s="54"/>
      <c r="N207" s="60"/>
      <c r="O207" s="60" t="s">
        <v>206</v>
      </c>
      <c r="P207" s="54" t="s">
        <v>528</v>
      </c>
      <c r="Q207" s="54"/>
      <c r="R207" s="60"/>
    </row>
    <row r="208" spans="1:42" x14ac:dyDescent="0.25">
      <c r="A208" s="14"/>
      <c r="B208" s="59"/>
      <c r="C208" s="58"/>
      <c r="D208" s="53" t="s">
        <v>403</v>
      </c>
      <c r="E208" s="53"/>
      <c r="F208" s="58"/>
      <c r="G208" s="58"/>
      <c r="H208" s="53" t="s">
        <v>529</v>
      </c>
      <c r="I208" s="53"/>
      <c r="J208" s="58"/>
      <c r="K208" s="58"/>
      <c r="L208" s="53" t="s">
        <v>403</v>
      </c>
      <c r="M208" s="53"/>
      <c r="N208" s="58"/>
      <c r="O208" s="58"/>
      <c r="P208" s="53" t="s">
        <v>529</v>
      </c>
      <c r="Q208" s="53"/>
      <c r="R208" s="58"/>
    </row>
    <row r="209" spans="1:18" x14ac:dyDescent="0.25">
      <c r="A209" s="14"/>
      <c r="B209" s="59"/>
      <c r="C209" s="58"/>
      <c r="D209" s="53" t="s">
        <v>408</v>
      </c>
      <c r="E209" s="53"/>
      <c r="F209" s="58"/>
      <c r="G209" s="58"/>
      <c r="H209" s="53" t="s">
        <v>530</v>
      </c>
      <c r="I209" s="53"/>
      <c r="J209" s="58"/>
      <c r="K209" s="58"/>
      <c r="L209" s="53" t="s">
        <v>408</v>
      </c>
      <c r="M209" s="53"/>
      <c r="N209" s="58"/>
      <c r="O209" s="58"/>
      <c r="P209" s="53" t="s">
        <v>530</v>
      </c>
      <c r="Q209" s="53"/>
      <c r="R209" s="58"/>
    </row>
    <row r="210" spans="1:18" ht="15.75" thickBot="1" x14ac:dyDescent="0.3">
      <c r="A210" s="14"/>
      <c r="B210" s="28"/>
      <c r="C210" s="28" t="s">
        <v>206</v>
      </c>
      <c r="D210" s="28"/>
      <c r="E210" s="28"/>
      <c r="F210" s="28"/>
      <c r="G210" s="28" t="s">
        <v>206</v>
      </c>
      <c r="H210" s="28"/>
      <c r="I210" s="28"/>
      <c r="J210" s="28"/>
      <c r="K210" s="28" t="s">
        <v>206</v>
      </c>
      <c r="L210" s="28"/>
      <c r="M210" s="28"/>
      <c r="N210" s="28"/>
      <c r="O210" s="28" t="s">
        <v>206</v>
      </c>
      <c r="P210" s="28"/>
      <c r="Q210" s="28"/>
      <c r="R210" s="28"/>
    </row>
    <row r="211" spans="1:18" x14ac:dyDescent="0.25">
      <c r="A211" s="14"/>
      <c r="B211" s="4"/>
      <c r="C211" s="41"/>
      <c r="D211" s="41"/>
      <c r="E211" s="41"/>
      <c r="F211" s="41"/>
      <c r="G211" s="41"/>
      <c r="H211" s="41"/>
      <c r="I211" s="41"/>
      <c r="J211" s="41"/>
      <c r="K211" s="41"/>
      <c r="L211" s="41"/>
      <c r="M211" s="41"/>
      <c r="N211" s="41"/>
      <c r="O211" s="41"/>
      <c r="P211" s="41"/>
      <c r="Q211" s="41"/>
      <c r="R211" s="41"/>
    </row>
    <row r="212" spans="1:18" x14ac:dyDescent="0.25">
      <c r="A212" s="14"/>
      <c r="B212" s="24" t="s">
        <v>517</v>
      </c>
      <c r="C212" s="20" t="s">
        <v>206</v>
      </c>
      <c r="D212" s="19"/>
      <c r="E212" s="19"/>
      <c r="F212" s="19"/>
      <c r="G212" s="20" t="s">
        <v>206</v>
      </c>
      <c r="H212" s="19"/>
      <c r="I212" s="19"/>
      <c r="J212" s="19"/>
      <c r="K212" s="20" t="s">
        <v>206</v>
      </c>
      <c r="L212" s="19"/>
      <c r="M212" s="19"/>
      <c r="N212" s="19"/>
      <c r="O212" s="20" t="s">
        <v>206</v>
      </c>
      <c r="P212" s="19"/>
      <c r="Q212" s="19"/>
      <c r="R212" s="19"/>
    </row>
    <row r="213" spans="1:18" x14ac:dyDescent="0.25">
      <c r="A213" s="14"/>
      <c r="B213" s="46" t="s">
        <v>377</v>
      </c>
      <c r="C213" s="15" t="s">
        <v>206</v>
      </c>
      <c r="D213" s="11" t="s">
        <v>211</v>
      </c>
      <c r="E213" s="22">
        <v>2526</v>
      </c>
      <c r="F213" s="23" t="s">
        <v>206</v>
      </c>
      <c r="G213" s="15" t="s">
        <v>206</v>
      </c>
      <c r="H213" s="11" t="s">
        <v>211</v>
      </c>
      <c r="I213" s="37">
        <v>5</v>
      </c>
      <c r="J213" s="23" t="s">
        <v>206</v>
      </c>
      <c r="K213" s="15" t="s">
        <v>206</v>
      </c>
      <c r="L213" s="11" t="s">
        <v>211</v>
      </c>
      <c r="M213" s="22">
        <v>5629</v>
      </c>
      <c r="N213" s="23" t="s">
        <v>206</v>
      </c>
      <c r="O213" s="15" t="s">
        <v>206</v>
      </c>
      <c r="P213" s="11" t="s">
        <v>211</v>
      </c>
      <c r="Q213" s="37">
        <v>209</v>
      </c>
      <c r="R213" s="23" t="s">
        <v>206</v>
      </c>
    </row>
    <row r="214" spans="1:18" x14ac:dyDescent="0.25">
      <c r="A214" s="14"/>
      <c r="B214" s="49" t="s">
        <v>378</v>
      </c>
      <c r="C214" s="20" t="s">
        <v>206</v>
      </c>
      <c r="D214" s="25"/>
      <c r="E214" s="26" t="s">
        <v>283</v>
      </c>
      <c r="F214" s="27" t="s">
        <v>206</v>
      </c>
      <c r="G214" s="20" t="s">
        <v>206</v>
      </c>
      <c r="H214" s="25"/>
      <c r="I214" s="26" t="s">
        <v>283</v>
      </c>
      <c r="J214" s="27" t="s">
        <v>206</v>
      </c>
      <c r="K214" s="20" t="s">
        <v>206</v>
      </c>
      <c r="L214" s="25"/>
      <c r="M214" s="35">
        <v>1813</v>
      </c>
      <c r="N214" s="27" t="s">
        <v>206</v>
      </c>
      <c r="O214" s="20" t="s">
        <v>206</v>
      </c>
      <c r="P214" s="25"/>
      <c r="Q214" s="26" t="s">
        <v>283</v>
      </c>
      <c r="R214" s="27" t="s">
        <v>206</v>
      </c>
    </row>
    <row r="215" spans="1:18" x14ac:dyDescent="0.25">
      <c r="A215" s="14"/>
      <c r="B215" s="46" t="s">
        <v>379</v>
      </c>
      <c r="C215" s="15" t="s">
        <v>206</v>
      </c>
      <c r="D215" s="11"/>
      <c r="E215" s="22">
        <v>1976</v>
      </c>
      <c r="F215" s="23"/>
      <c r="G215" s="15" t="s">
        <v>206</v>
      </c>
      <c r="H215" s="11"/>
      <c r="I215" s="37">
        <v>49</v>
      </c>
      <c r="J215" s="23" t="s">
        <v>206</v>
      </c>
      <c r="K215" s="15" t="s">
        <v>206</v>
      </c>
      <c r="L215" s="11"/>
      <c r="M215" s="22">
        <v>5661</v>
      </c>
      <c r="N215" s="23" t="s">
        <v>206</v>
      </c>
      <c r="O215" s="15" t="s">
        <v>206</v>
      </c>
      <c r="P215" s="11"/>
      <c r="Q215" s="37">
        <v>49</v>
      </c>
      <c r="R215" s="23" t="s">
        <v>206</v>
      </c>
    </row>
    <row r="216" spans="1:18" x14ac:dyDescent="0.25">
      <c r="A216" s="14"/>
      <c r="B216" s="49" t="s">
        <v>518</v>
      </c>
      <c r="C216" s="20" t="s">
        <v>206</v>
      </c>
      <c r="D216" s="25"/>
      <c r="E216" s="26">
        <v>62</v>
      </c>
      <c r="F216" s="27" t="s">
        <v>206</v>
      </c>
      <c r="G216" s="20" t="s">
        <v>206</v>
      </c>
      <c r="H216" s="25"/>
      <c r="I216" s="26" t="s">
        <v>283</v>
      </c>
      <c r="J216" s="27" t="s">
        <v>206</v>
      </c>
      <c r="K216" s="20" t="s">
        <v>206</v>
      </c>
      <c r="L216" s="25"/>
      <c r="M216" s="26" t="s">
        <v>283</v>
      </c>
      <c r="N216" s="27" t="s">
        <v>206</v>
      </c>
      <c r="O216" s="20" t="s">
        <v>206</v>
      </c>
      <c r="P216" s="25"/>
      <c r="Q216" s="26" t="s">
        <v>283</v>
      </c>
      <c r="R216" s="27" t="s">
        <v>206</v>
      </c>
    </row>
    <row r="217" spans="1:18" x14ac:dyDescent="0.25">
      <c r="A217" s="14"/>
      <c r="B217" s="46" t="s">
        <v>519</v>
      </c>
      <c r="C217" s="15" t="s">
        <v>206</v>
      </c>
      <c r="D217" s="11"/>
      <c r="E217" s="37">
        <v>21</v>
      </c>
      <c r="F217" s="23" t="s">
        <v>206</v>
      </c>
      <c r="G217" s="15" t="s">
        <v>206</v>
      </c>
      <c r="H217" s="11"/>
      <c r="I217" s="37">
        <v>3</v>
      </c>
      <c r="J217" s="23" t="s">
        <v>206</v>
      </c>
      <c r="K217" s="15" t="s">
        <v>206</v>
      </c>
      <c r="L217" s="11"/>
      <c r="M217" s="37" t="s">
        <v>283</v>
      </c>
      <c r="N217" s="23" t="s">
        <v>206</v>
      </c>
      <c r="O217" s="15" t="s">
        <v>206</v>
      </c>
      <c r="P217" s="11"/>
      <c r="Q217" s="37" t="s">
        <v>283</v>
      </c>
      <c r="R217" s="23" t="s">
        <v>206</v>
      </c>
    </row>
    <row r="218" spans="1:18" ht="15.75" thickBot="1" x14ac:dyDescent="0.3">
      <c r="A218" s="14"/>
      <c r="B218" s="28"/>
      <c r="C218" s="28" t="s">
        <v>206</v>
      </c>
      <c r="D218" s="28"/>
      <c r="E218" s="28"/>
      <c r="F218" s="28"/>
      <c r="G218" s="28" t="s">
        <v>206</v>
      </c>
      <c r="H218" s="28"/>
      <c r="I218" s="28"/>
      <c r="J218" s="28"/>
      <c r="K218" s="28" t="s">
        <v>206</v>
      </c>
      <c r="L218" s="28"/>
      <c r="M218" s="28"/>
      <c r="N218" s="28"/>
      <c r="O218" s="28" t="s">
        <v>206</v>
      </c>
      <c r="P218" s="28"/>
      <c r="Q218" s="28"/>
      <c r="R218" s="28"/>
    </row>
    <row r="219" spans="1:18" x14ac:dyDescent="0.25">
      <c r="A219" s="14"/>
      <c r="B219" s="4"/>
      <c r="C219" s="41"/>
      <c r="D219" s="41"/>
      <c r="E219" s="41"/>
      <c r="F219" s="41"/>
      <c r="G219" s="41"/>
      <c r="H219" s="41"/>
      <c r="I219" s="41"/>
      <c r="J219" s="41"/>
      <c r="K219" s="41"/>
      <c r="L219" s="41"/>
      <c r="M219" s="41"/>
      <c r="N219" s="41"/>
      <c r="O219" s="41"/>
      <c r="P219" s="41"/>
      <c r="Q219" s="41"/>
      <c r="R219" s="41"/>
    </row>
    <row r="220" spans="1:18" x14ac:dyDescent="0.25">
      <c r="A220" s="14"/>
      <c r="B220" s="18" t="s">
        <v>520</v>
      </c>
      <c r="C220" s="20" t="s">
        <v>206</v>
      </c>
      <c r="D220" s="29"/>
      <c r="E220" s="30">
        <v>4585</v>
      </c>
      <c r="F220" s="31" t="s">
        <v>206</v>
      </c>
      <c r="G220" s="20" t="s">
        <v>206</v>
      </c>
      <c r="H220" s="29"/>
      <c r="I220" s="51">
        <v>57</v>
      </c>
      <c r="J220" s="31" t="s">
        <v>206</v>
      </c>
      <c r="K220" s="20" t="s">
        <v>206</v>
      </c>
      <c r="L220" s="29"/>
      <c r="M220" s="30">
        <v>13103</v>
      </c>
      <c r="N220" s="31" t="s">
        <v>206</v>
      </c>
      <c r="O220" s="20" t="s">
        <v>206</v>
      </c>
      <c r="P220" s="29"/>
      <c r="Q220" s="51">
        <v>258</v>
      </c>
      <c r="R220" s="31" t="s">
        <v>206</v>
      </c>
    </row>
    <row r="221" spans="1:18" ht="15.75" thickBot="1" x14ac:dyDescent="0.3">
      <c r="A221" s="14"/>
      <c r="B221" s="28"/>
      <c r="C221" s="28" t="s">
        <v>206</v>
      </c>
      <c r="D221" s="28"/>
      <c r="E221" s="28"/>
      <c r="F221" s="28"/>
      <c r="G221" s="28" t="s">
        <v>206</v>
      </c>
      <c r="H221" s="28"/>
      <c r="I221" s="28"/>
      <c r="J221" s="28"/>
      <c r="K221" s="28" t="s">
        <v>206</v>
      </c>
      <c r="L221" s="28"/>
      <c r="M221" s="28"/>
      <c r="N221" s="28"/>
      <c r="O221" s="28" t="s">
        <v>206</v>
      </c>
      <c r="P221" s="28"/>
      <c r="Q221" s="28"/>
      <c r="R221" s="28"/>
    </row>
    <row r="222" spans="1:18" x14ac:dyDescent="0.25">
      <c r="A222" s="14"/>
      <c r="B222" s="4"/>
      <c r="C222" s="41"/>
      <c r="D222" s="41"/>
      <c r="E222" s="41"/>
      <c r="F222" s="41"/>
      <c r="G222" s="41"/>
      <c r="H222" s="41"/>
      <c r="I222" s="41"/>
      <c r="J222" s="41"/>
      <c r="K222" s="41"/>
      <c r="L222" s="41"/>
      <c r="M222" s="41"/>
      <c r="N222" s="41"/>
      <c r="O222" s="41"/>
      <c r="P222" s="41"/>
      <c r="Q222" s="41"/>
      <c r="R222" s="41"/>
    </row>
    <row r="223" spans="1:18" x14ac:dyDescent="0.25">
      <c r="A223" s="14"/>
      <c r="B223" s="24" t="s">
        <v>521</v>
      </c>
      <c r="C223" s="20" t="s">
        <v>206</v>
      </c>
      <c r="D223" s="19"/>
      <c r="E223" s="19"/>
      <c r="F223" s="19"/>
      <c r="G223" s="20" t="s">
        <v>206</v>
      </c>
      <c r="H223" s="19"/>
      <c r="I223" s="19"/>
      <c r="J223" s="19"/>
      <c r="K223" s="20" t="s">
        <v>206</v>
      </c>
      <c r="L223" s="19"/>
      <c r="M223" s="19"/>
      <c r="N223" s="19"/>
      <c r="O223" s="20" t="s">
        <v>206</v>
      </c>
      <c r="P223" s="19"/>
      <c r="Q223" s="19"/>
      <c r="R223" s="19"/>
    </row>
    <row r="224" spans="1:18" x14ac:dyDescent="0.25">
      <c r="A224" s="14"/>
      <c r="B224" s="46" t="s">
        <v>377</v>
      </c>
      <c r="C224" s="15" t="s">
        <v>206</v>
      </c>
      <c r="D224" s="11"/>
      <c r="E224" s="22">
        <v>29951</v>
      </c>
      <c r="F224" s="23" t="s">
        <v>206</v>
      </c>
      <c r="G224" s="15" t="s">
        <v>206</v>
      </c>
      <c r="H224" s="11"/>
      <c r="I224" s="37">
        <v>330</v>
      </c>
      <c r="J224" s="23" t="s">
        <v>206</v>
      </c>
      <c r="K224" s="15" t="s">
        <v>206</v>
      </c>
      <c r="L224" s="11"/>
      <c r="M224" s="22">
        <v>43332</v>
      </c>
      <c r="N224" s="23" t="s">
        <v>206</v>
      </c>
      <c r="O224" s="15" t="s">
        <v>206</v>
      </c>
      <c r="P224" s="11"/>
      <c r="Q224" s="37">
        <v>915</v>
      </c>
      <c r="R224" s="23" t="s">
        <v>206</v>
      </c>
    </row>
    <row r="225" spans="1:18" x14ac:dyDescent="0.25">
      <c r="A225" s="14"/>
      <c r="B225" s="49" t="s">
        <v>378</v>
      </c>
      <c r="C225" s="20" t="s">
        <v>206</v>
      </c>
      <c r="D225" s="25"/>
      <c r="E225" s="35">
        <v>11964</v>
      </c>
      <c r="F225" s="27" t="s">
        <v>206</v>
      </c>
      <c r="G225" s="20" t="s">
        <v>206</v>
      </c>
      <c r="H225" s="25"/>
      <c r="I225" s="26">
        <v>203</v>
      </c>
      <c r="J225" s="27" t="s">
        <v>206</v>
      </c>
      <c r="K225" s="20" t="s">
        <v>206</v>
      </c>
      <c r="L225" s="25"/>
      <c r="M225" s="35">
        <v>11725</v>
      </c>
      <c r="N225" s="27" t="s">
        <v>206</v>
      </c>
      <c r="O225" s="20" t="s">
        <v>206</v>
      </c>
      <c r="P225" s="25"/>
      <c r="Q225" s="26">
        <v>265</v>
      </c>
      <c r="R225" s="27" t="s">
        <v>206</v>
      </c>
    </row>
    <row r="226" spans="1:18" x14ac:dyDescent="0.25">
      <c r="A226" s="14"/>
      <c r="B226" s="46" t="s">
        <v>379</v>
      </c>
      <c r="C226" s="15" t="s">
        <v>206</v>
      </c>
      <c r="D226" s="11"/>
      <c r="E226" s="22">
        <v>14492</v>
      </c>
      <c r="F226" s="23" t="s">
        <v>206</v>
      </c>
      <c r="G226" s="15" t="s">
        <v>206</v>
      </c>
      <c r="H226" s="11"/>
      <c r="I226" s="37">
        <v>271</v>
      </c>
      <c r="J226" s="23" t="s">
        <v>206</v>
      </c>
      <c r="K226" s="15" t="s">
        <v>206</v>
      </c>
      <c r="L226" s="11"/>
      <c r="M226" s="22">
        <v>22926</v>
      </c>
      <c r="N226" s="23" t="s">
        <v>206</v>
      </c>
      <c r="O226" s="15" t="s">
        <v>206</v>
      </c>
      <c r="P226" s="11"/>
      <c r="Q226" s="37">
        <v>450</v>
      </c>
      <c r="R226" s="23" t="s">
        <v>206</v>
      </c>
    </row>
    <row r="227" spans="1:18" x14ac:dyDescent="0.25">
      <c r="A227" s="14"/>
      <c r="B227" s="49" t="s">
        <v>518</v>
      </c>
      <c r="C227" s="20" t="s">
        <v>206</v>
      </c>
      <c r="D227" s="25"/>
      <c r="E227" s="35">
        <v>8912</v>
      </c>
      <c r="F227" s="27" t="s">
        <v>206</v>
      </c>
      <c r="G227" s="20" t="s">
        <v>206</v>
      </c>
      <c r="H227" s="25"/>
      <c r="I227" s="26">
        <v>693</v>
      </c>
      <c r="J227" s="27" t="s">
        <v>206</v>
      </c>
      <c r="K227" s="20" t="s">
        <v>206</v>
      </c>
      <c r="L227" s="25"/>
      <c r="M227" s="35">
        <v>6489</v>
      </c>
      <c r="N227" s="27" t="s">
        <v>206</v>
      </c>
      <c r="O227" s="20" t="s">
        <v>206</v>
      </c>
      <c r="P227" s="25"/>
      <c r="Q227" s="26">
        <v>70</v>
      </c>
      <c r="R227" s="27" t="s">
        <v>206</v>
      </c>
    </row>
    <row r="228" spans="1:18" x14ac:dyDescent="0.25">
      <c r="A228" s="14"/>
      <c r="B228" s="46" t="s">
        <v>519</v>
      </c>
      <c r="C228" s="15" t="s">
        <v>206</v>
      </c>
      <c r="D228" s="11"/>
      <c r="E228" s="37">
        <v>110</v>
      </c>
      <c r="F228" s="23" t="s">
        <v>206</v>
      </c>
      <c r="G228" s="15" t="s">
        <v>206</v>
      </c>
      <c r="H228" s="11"/>
      <c r="I228" s="37">
        <v>4</v>
      </c>
      <c r="J228" s="23" t="s">
        <v>206</v>
      </c>
      <c r="K228" s="15" t="s">
        <v>206</v>
      </c>
      <c r="L228" s="11"/>
      <c r="M228" s="37" t="s">
        <v>283</v>
      </c>
      <c r="N228" s="23" t="s">
        <v>206</v>
      </c>
      <c r="O228" s="15" t="s">
        <v>206</v>
      </c>
      <c r="P228" s="11"/>
      <c r="Q228" s="37" t="s">
        <v>283</v>
      </c>
      <c r="R228" s="23" t="s">
        <v>206</v>
      </c>
    </row>
    <row r="229" spans="1:18" ht="15.75" thickBot="1" x14ac:dyDescent="0.3">
      <c r="A229" s="14"/>
      <c r="B229" s="28"/>
      <c r="C229" s="28" t="s">
        <v>206</v>
      </c>
      <c r="D229" s="28"/>
      <c r="E229" s="28"/>
      <c r="F229" s="28"/>
      <c r="G229" s="28" t="s">
        <v>206</v>
      </c>
      <c r="H229" s="28"/>
      <c r="I229" s="28"/>
      <c r="J229" s="28"/>
      <c r="K229" s="28" t="s">
        <v>206</v>
      </c>
      <c r="L229" s="28"/>
      <c r="M229" s="28"/>
      <c r="N229" s="28"/>
      <c r="O229" s="28" t="s">
        <v>206</v>
      </c>
      <c r="P229" s="28"/>
      <c r="Q229" s="28"/>
      <c r="R229" s="28"/>
    </row>
    <row r="230" spans="1:18" x14ac:dyDescent="0.25">
      <c r="A230" s="14"/>
      <c r="B230" s="4"/>
      <c r="C230" s="41"/>
      <c r="D230" s="41"/>
      <c r="E230" s="41"/>
      <c r="F230" s="41"/>
      <c r="G230" s="41"/>
      <c r="H230" s="41"/>
      <c r="I230" s="41"/>
      <c r="J230" s="41"/>
      <c r="K230" s="41"/>
      <c r="L230" s="41"/>
      <c r="M230" s="41"/>
      <c r="N230" s="41"/>
      <c r="O230" s="41"/>
      <c r="P230" s="41"/>
      <c r="Q230" s="41"/>
      <c r="R230" s="41"/>
    </row>
    <row r="231" spans="1:18" ht="25.5" x14ac:dyDescent="0.25">
      <c r="A231" s="14"/>
      <c r="B231" s="18" t="s">
        <v>522</v>
      </c>
      <c r="C231" s="20" t="s">
        <v>206</v>
      </c>
      <c r="D231" s="29"/>
      <c r="E231" s="30">
        <v>65429</v>
      </c>
      <c r="F231" s="31" t="s">
        <v>206</v>
      </c>
      <c r="G231" s="20" t="s">
        <v>206</v>
      </c>
      <c r="H231" s="29"/>
      <c r="I231" s="30">
        <v>1501</v>
      </c>
      <c r="J231" s="31" t="s">
        <v>206</v>
      </c>
      <c r="K231" s="20" t="s">
        <v>206</v>
      </c>
      <c r="L231" s="29"/>
      <c r="M231" s="30">
        <v>84472</v>
      </c>
      <c r="N231" s="31"/>
      <c r="O231" s="20" t="s">
        <v>206</v>
      </c>
      <c r="P231" s="29"/>
      <c r="Q231" s="30">
        <v>1700</v>
      </c>
      <c r="R231" s="31" t="s">
        <v>206</v>
      </c>
    </row>
    <row r="232" spans="1:18" ht="15.75" thickBot="1" x14ac:dyDescent="0.3">
      <c r="A232" s="14"/>
      <c r="B232" s="28"/>
      <c r="C232" s="28" t="s">
        <v>206</v>
      </c>
      <c r="D232" s="28"/>
      <c r="E232" s="28"/>
      <c r="F232" s="28"/>
      <c r="G232" s="28" t="s">
        <v>206</v>
      </c>
      <c r="H232" s="28"/>
      <c r="I232" s="28"/>
      <c r="J232" s="28"/>
      <c r="K232" s="28" t="s">
        <v>206</v>
      </c>
      <c r="L232" s="28"/>
      <c r="M232" s="28"/>
      <c r="N232" s="28"/>
      <c r="O232" s="28" t="s">
        <v>206</v>
      </c>
      <c r="P232" s="28"/>
      <c r="Q232" s="28"/>
      <c r="R232" s="28"/>
    </row>
    <row r="233" spans="1:18" x14ac:dyDescent="0.25">
      <c r="A233" s="14"/>
      <c r="B233" s="4"/>
      <c r="C233" s="41"/>
      <c r="D233" s="41"/>
      <c r="E233" s="41"/>
      <c r="F233" s="41"/>
      <c r="G233" s="41"/>
      <c r="H233" s="41"/>
      <c r="I233" s="41"/>
      <c r="J233" s="41"/>
      <c r="K233" s="41"/>
      <c r="L233" s="41"/>
      <c r="M233" s="41"/>
      <c r="N233" s="41"/>
      <c r="O233" s="41"/>
      <c r="P233" s="41"/>
      <c r="Q233" s="41"/>
      <c r="R233" s="41"/>
    </row>
    <row r="234" spans="1:18" x14ac:dyDescent="0.25">
      <c r="A234" s="14"/>
      <c r="B234" s="24" t="s">
        <v>523</v>
      </c>
      <c r="C234" s="20" t="s">
        <v>206</v>
      </c>
      <c r="D234" s="19"/>
      <c r="E234" s="19"/>
      <c r="F234" s="19"/>
      <c r="G234" s="20" t="s">
        <v>206</v>
      </c>
      <c r="H234" s="19"/>
      <c r="I234" s="19"/>
      <c r="J234" s="19"/>
      <c r="K234" s="20" t="s">
        <v>206</v>
      </c>
      <c r="L234" s="19"/>
      <c r="M234" s="19"/>
      <c r="N234" s="19"/>
      <c r="O234" s="20" t="s">
        <v>206</v>
      </c>
      <c r="P234" s="19"/>
      <c r="Q234" s="19"/>
      <c r="R234" s="19"/>
    </row>
    <row r="235" spans="1:18" x14ac:dyDescent="0.25">
      <c r="A235" s="14"/>
      <c r="B235" s="46" t="s">
        <v>377</v>
      </c>
      <c r="C235" s="15" t="s">
        <v>206</v>
      </c>
      <c r="D235" s="11"/>
      <c r="E235" s="22">
        <v>32477</v>
      </c>
      <c r="F235" s="23" t="s">
        <v>206</v>
      </c>
      <c r="G235" s="15" t="s">
        <v>206</v>
      </c>
      <c r="H235" s="11"/>
      <c r="I235" s="37">
        <v>335</v>
      </c>
      <c r="J235" s="23" t="s">
        <v>206</v>
      </c>
      <c r="K235" s="15" t="s">
        <v>206</v>
      </c>
      <c r="L235" s="11"/>
      <c r="M235" s="22">
        <v>48961</v>
      </c>
      <c r="N235" s="23" t="s">
        <v>206</v>
      </c>
      <c r="O235" s="15" t="s">
        <v>206</v>
      </c>
      <c r="P235" s="11"/>
      <c r="Q235" s="22">
        <v>1124</v>
      </c>
      <c r="R235" s="23" t="s">
        <v>206</v>
      </c>
    </row>
    <row r="236" spans="1:18" x14ac:dyDescent="0.25">
      <c r="A236" s="14"/>
      <c r="B236" s="49" t="s">
        <v>378</v>
      </c>
      <c r="C236" s="20" t="s">
        <v>206</v>
      </c>
      <c r="D236" s="25"/>
      <c r="E236" s="35">
        <v>11964</v>
      </c>
      <c r="F236" s="27" t="s">
        <v>206</v>
      </c>
      <c r="G236" s="20" t="s">
        <v>206</v>
      </c>
      <c r="H236" s="25"/>
      <c r="I236" s="26">
        <v>203</v>
      </c>
      <c r="J236" s="27" t="s">
        <v>206</v>
      </c>
      <c r="K236" s="20" t="s">
        <v>206</v>
      </c>
      <c r="L236" s="25"/>
      <c r="M236" s="35">
        <v>13538</v>
      </c>
      <c r="N236" s="27" t="s">
        <v>206</v>
      </c>
      <c r="O236" s="20" t="s">
        <v>206</v>
      </c>
      <c r="P236" s="25"/>
      <c r="Q236" s="26">
        <v>265</v>
      </c>
      <c r="R236" s="27" t="s">
        <v>206</v>
      </c>
    </row>
    <row r="237" spans="1:18" x14ac:dyDescent="0.25">
      <c r="A237" s="14"/>
      <c r="B237" s="46" t="s">
        <v>379</v>
      </c>
      <c r="C237" s="15" t="s">
        <v>206</v>
      </c>
      <c r="D237" s="11"/>
      <c r="E237" s="22">
        <v>16468</v>
      </c>
      <c r="F237" s="23" t="s">
        <v>206</v>
      </c>
      <c r="G237" s="15" t="s">
        <v>206</v>
      </c>
      <c r="H237" s="11"/>
      <c r="I237" s="37">
        <v>320</v>
      </c>
      <c r="J237" s="23" t="s">
        <v>206</v>
      </c>
      <c r="K237" s="15" t="s">
        <v>206</v>
      </c>
      <c r="L237" s="11"/>
      <c r="M237" s="22">
        <v>28587</v>
      </c>
      <c r="N237" s="23" t="s">
        <v>206</v>
      </c>
      <c r="O237" s="15" t="s">
        <v>206</v>
      </c>
      <c r="P237" s="11"/>
      <c r="Q237" s="37">
        <v>499</v>
      </c>
      <c r="R237" s="23" t="s">
        <v>206</v>
      </c>
    </row>
    <row r="238" spans="1:18" x14ac:dyDescent="0.25">
      <c r="A238" s="14"/>
      <c r="B238" s="49" t="s">
        <v>518</v>
      </c>
      <c r="C238" s="20" t="s">
        <v>206</v>
      </c>
      <c r="D238" s="25"/>
      <c r="E238" s="35">
        <v>8974</v>
      </c>
      <c r="F238" s="27" t="s">
        <v>206</v>
      </c>
      <c r="G238" s="20" t="s">
        <v>206</v>
      </c>
      <c r="H238" s="25"/>
      <c r="I238" s="26">
        <v>693</v>
      </c>
      <c r="J238" s="27" t="s">
        <v>206</v>
      </c>
      <c r="K238" s="20" t="s">
        <v>206</v>
      </c>
      <c r="L238" s="25"/>
      <c r="M238" s="35">
        <v>6489</v>
      </c>
      <c r="N238" s="27" t="s">
        <v>206</v>
      </c>
      <c r="O238" s="20" t="s">
        <v>206</v>
      </c>
      <c r="P238" s="25"/>
      <c r="Q238" s="26">
        <v>70</v>
      </c>
      <c r="R238" s="27" t="s">
        <v>206</v>
      </c>
    </row>
    <row r="239" spans="1:18" x14ac:dyDescent="0.25">
      <c r="A239" s="14"/>
      <c r="B239" s="46" t="s">
        <v>519</v>
      </c>
      <c r="C239" s="15" t="s">
        <v>206</v>
      </c>
      <c r="D239" s="11"/>
      <c r="E239" s="37">
        <v>131</v>
      </c>
      <c r="F239" s="23" t="s">
        <v>206</v>
      </c>
      <c r="G239" s="15" t="s">
        <v>206</v>
      </c>
      <c r="H239" s="11"/>
      <c r="I239" s="37">
        <v>7</v>
      </c>
      <c r="J239" s="23" t="s">
        <v>206</v>
      </c>
      <c r="K239" s="15" t="s">
        <v>206</v>
      </c>
      <c r="L239" s="11"/>
      <c r="M239" s="37" t="s">
        <v>283</v>
      </c>
      <c r="N239" s="23" t="s">
        <v>206</v>
      </c>
      <c r="O239" s="15" t="s">
        <v>206</v>
      </c>
      <c r="P239" s="11"/>
      <c r="Q239" s="37" t="s">
        <v>283</v>
      </c>
      <c r="R239" s="23" t="s">
        <v>206</v>
      </c>
    </row>
    <row r="240" spans="1:18" ht="15.75" thickBot="1" x14ac:dyDescent="0.3">
      <c r="A240" s="14"/>
      <c r="B240" s="28"/>
      <c r="C240" s="28" t="s">
        <v>206</v>
      </c>
      <c r="D240" s="28"/>
      <c r="E240" s="28"/>
      <c r="F240" s="28"/>
      <c r="G240" s="28" t="s">
        <v>206</v>
      </c>
      <c r="H240" s="28"/>
      <c r="I240" s="28"/>
      <c r="J240" s="28"/>
      <c r="K240" s="28" t="s">
        <v>206</v>
      </c>
      <c r="L240" s="28"/>
      <c r="M240" s="28"/>
      <c r="N240" s="28"/>
      <c r="O240" s="28" t="s">
        <v>206</v>
      </c>
      <c r="P240" s="28"/>
      <c r="Q240" s="28"/>
      <c r="R240" s="28"/>
    </row>
    <row r="241" spans="1:42" x14ac:dyDescent="0.25">
      <c r="A241" s="14"/>
      <c r="B241" s="4"/>
      <c r="C241" s="41"/>
      <c r="D241" s="41"/>
      <c r="E241" s="41"/>
      <c r="F241" s="41"/>
      <c r="G241" s="41"/>
      <c r="H241" s="41"/>
      <c r="I241" s="41"/>
      <c r="J241" s="41"/>
      <c r="K241" s="41"/>
      <c r="L241" s="41"/>
      <c r="M241" s="41"/>
      <c r="N241" s="41"/>
      <c r="O241" s="41"/>
      <c r="P241" s="41"/>
      <c r="Q241" s="41"/>
      <c r="R241" s="41"/>
    </row>
    <row r="242" spans="1:42" x14ac:dyDescent="0.25">
      <c r="A242" s="14"/>
      <c r="B242" s="18" t="s">
        <v>113</v>
      </c>
      <c r="C242" s="20" t="s">
        <v>206</v>
      </c>
      <c r="D242" s="29" t="s">
        <v>211</v>
      </c>
      <c r="E242" s="30">
        <v>70014</v>
      </c>
      <c r="F242" s="31" t="s">
        <v>206</v>
      </c>
      <c r="G242" s="20" t="s">
        <v>206</v>
      </c>
      <c r="H242" s="29" t="s">
        <v>211</v>
      </c>
      <c r="I242" s="30">
        <v>1558</v>
      </c>
      <c r="J242" s="31" t="s">
        <v>206</v>
      </c>
      <c r="K242" s="20" t="s">
        <v>206</v>
      </c>
      <c r="L242" s="29" t="s">
        <v>211</v>
      </c>
      <c r="M242" s="30">
        <v>97575</v>
      </c>
      <c r="N242" s="31" t="s">
        <v>206</v>
      </c>
      <c r="O242" s="20" t="s">
        <v>206</v>
      </c>
      <c r="P242" s="29" t="s">
        <v>211</v>
      </c>
      <c r="Q242" s="30">
        <v>1958</v>
      </c>
      <c r="R242" s="31" t="s">
        <v>206</v>
      </c>
    </row>
    <row r="243" spans="1:42" ht="15.75" thickBot="1" x14ac:dyDescent="0.3">
      <c r="A243" s="14"/>
      <c r="B243" s="36"/>
      <c r="C243" s="36" t="s">
        <v>206</v>
      </c>
      <c r="D243" s="36"/>
      <c r="E243" s="36"/>
      <c r="F243" s="36"/>
      <c r="G243" s="36" t="s">
        <v>206</v>
      </c>
      <c r="H243" s="36"/>
      <c r="I243" s="36"/>
      <c r="J243" s="36"/>
      <c r="K243" s="36" t="s">
        <v>206</v>
      </c>
      <c r="L243" s="36"/>
      <c r="M243" s="36"/>
      <c r="N243" s="36"/>
      <c r="O243" s="36" t="s">
        <v>206</v>
      </c>
      <c r="P243" s="36"/>
      <c r="Q243" s="36"/>
      <c r="R243" s="36"/>
    </row>
    <row r="244" spans="1:42" ht="15.75" thickTop="1" x14ac:dyDescent="0.25">
      <c r="A244" s="14"/>
      <c r="B244" s="62"/>
      <c r="C244" s="62"/>
      <c r="D244" s="62"/>
      <c r="E244" s="62"/>
      <c r="F244" s="62"/>
      <c r="G244" s="62"/>
      <c r="H244" s="62"/>
      <c r="I244" s="62"/>
      <c r="J244" s="62"/>
      <c r="K244" s="62"/>
      <c r="L244" s="62"/>
      <c r="M244" s="62"/>
      <c r="N244" s="62"/>
      <c r="O244" s="62"/>
      <c r="P244" s="62"/>
      <c r="Q244" s="62"/>
      <c r="R244" s="62"/>
      <c r="S244" s="62"/>
      <c r="T244" s="62"/>
      <c r="U244" s="62"/>
      <c r="V244" s="62"/>
      <c r="W244" s="62"/>
      <c r="X244" s="62"/>
      <c r="Y244" s="62"/>
      <c r="Z244" s="62"/>
      <c r="AA244" s="62"/>
      <c r="AB244" s="62"/>
      <c r="AC244" s="62"/>
      <c r="AD244" s="62"/>
      <c r="AE244" s="62"/>
      <c r="AF244" s="62"/>
      <c r="AG244" s="62"/>
      <c r="AH244" s="62"/>
      <c r="AI244" s="62"/>
      <c r="AJ244" s="62"/>
      <c r="AK244" s="62"/>
      <c r="AL244" s="62"/>
      <c r="AM244" s="62"/>
      <c r="AN244" s="62"/>
      <c r="AO244" s="62"/>
      <c r="AP244" s="62"/>
    </row>
    <row r="245" spans="1:42" x14ac:dyDescent="0.25">
      <c r="A245" s="14"/>
      <c r="B245" s="43" t="s">
        <v>532</v>
      </c>
      <c r="C245" s="43"/>
      <c r="D245" s="43"/>
      <c r="E245" s="43"/>
      <c r="F245" s="43"/>
      <c r="G245" s="43"/>
      <c r="H245" s="43"/>
      <c r="I245" s="43"/>
      <c r="J245" s="43"/>
      <c r="K245" s="43"/>
      <c r="L245" s="43"/>
      <c r="M245" s="43"/>
      <c r="N245" s="43"/>
      <c r="O245" s="43"/>
      <c r="P245" s="43"/>
      <c r="Q245" s="43"/>
      <c r="R245" s="43"/>
      <c r="S245" s="43"/>
      <c r="T245" s="43"/>
      <c r="U245" s="43"/>
      <c r="V245" s="43"/>
      <c r="W245" s="43"/>
      <c r="X245" s="43"/>
      <c r="Y245" s="43"/>
      <c r="Z245" s="43"/>
      <c r="AA245" s="43"/>
      <c r="AB245" s="43"/>
      <c r="AC245" s="43"/>
      <c r="AD245" s="43"/>
      <c r="AE245" s="43"/>
      <c r="AF245" s="43"/>
      <c r="AG245" s="43"/>
      <c r="AH245" s="43"/>
      <c r="AI245" s="43"/>
      <c r="AJ245" s="43"/>
      <c r="AK245" s="43"/>
      <c r="AL245" s="43"/>
      <c r="AM245" s="43"/>
      <c r="AN245" s="43"/>
      <c r="AO245" s="43"/>
      <c r="AP245" s="43"/>
    </row>
    <row r="246" spans="1:42" x14ac:dyDescent="0.25">
      <c r="A246" s="14"/>
      <c r="B246" s="44"/>
      <c r="C246" s="44"/>
      <c r="D246" s="44"/>
      <c r="E246" s="44"/>
      <c r="F246" s="44"/>
      <c r="G246" s="44"/>
      <c r="H246" s="44"/>
      <c r="I246" s="44"/>
      <c r="J246" s="44"/>
      <c r="K246" s="44"/>
      <c r="L246" s="44"/>
      <c r="M246" s="44"/>
      <c r="N246" s="44"/>
      <c r="O246" s="44"/>
      <c r="P246" s="44"/>
      <c r="Q246" s="44"/>
      <c r="R246" s="44"/>
      <c r="S246" s="44"/>
      <c r="T246" s="44"/>
      <c r="U246" s="44"/>
      <c r="V246" s="44"/>
      <c r="W246" s="44"/>
      <c r="X246" s="44"/>
      <c r="Y246" s="44"/>
      <c r="Z246" s="44"/>
      <c r="AA246" s="44"/>
      <c r="AB246" s="44"/>
      <c r="AC246" s="44"/>
      <c r="AD246" s="44"/>
      <c r="AE246" s="44"/>
      <c r="AF246" s="44"/>
      <c r="AG246" s="44"/>
      <c r="AH246" s="44"/>
      <c r="AI246" s="44"/>
      <c r="AJ246" s="44"/>
      <c r="AK246" s="44"/>
      <c r="AL246" s="44"/>
      <c r="AM246" s="44"/>
      <c r="AN246" s="44"/>
      <c r="AO246" s="44"/>
      <c r="AP246" s="44"/>
    </row>
    <row r="247" spans="1:42" x14ac:dyDescent="0.25">
      <c r="A247" s="14"/>
      <c r="B247" s="4"/>
      <c r="C247" s="4"/>
      <c r="D247" s="4"/>
      <c r="E247" s="4"/>
      <c r="F247" s="4"/>
      <c r="G247" s="4"/>
      <c r="H247" s="4"/>
      <c r="I247" s="4"/>
      <c r="J247" s="4"/>
      <c r="K247" s="4"/>
      <c r="L247" s="4"/>
      <c r="M247" s="4"/>
      <c r="N247" s="4"/>
      <c r="O247" s="4"/>
      <c r="P247" s="4"/>
      <c r="Q247" s="4"/>
      <c r="R247" s="4"/>
      <c r="S247" s="4"/>
      <c r="T247" s="4"/>
      <c r="U247" s="4"/>
      <c r="V247" s="4"/>
      <c r="W247" s="4"/>
      <c r="X247" s="4"/>
      <c r="Y247" s="4"/>
      <c r="Z247" s="4"/>
    </row>
    <row r="248" spans="1:42" ht="15.75" thickBot="1" x14ac:dyDescent="0.3">
      <c r="A248" s="14"/>
      <c r="B248" s="15"/>
      <c r="C248" s="16" t="s">
        <v>206</v>
      </c>
      <c r="D248" s="38" t="s">
        <v>399</v>
      </c>
      <c r="E248" s="38"/>
      <c r="F248" s="38"/>
      <c r="G248" s="38"/>
      <c r="H248" s="38"/>
      <c r="I248" s="38"/>
      <c r="J248" s="38"/>
      <c r="K248" s="38"/>
      <c r="L248" s="38"/>
      <c r="M248" s="38"/>
      <c r="N248" s="38"/>
      <c r="O248" s="38"/>
      <c r="P248" s="38"/>
      <c r="Q248" s="38"/>
      <c r="R248" s="38"/>
      <c r="S248" s="38"/>
      <c r="T248" s="38"/>
      <c r="U248" s="38"/>
      <c r="V248" s="38"/>
      <c r="W248" s="38"/>
      <c r="X248" s="38"/>
      <c r="Y248" s="38"/>
      <c r="Z248" s="16"/>
    </row>
    <row r="249" spans="1:42" x14ac:dyDescent="0.25">
      <c r="A249" s="14"/>
      <c r="B249" s="59" t="s">
        <v>277</v>
      </c>
      <c r="C249" s="60" t="s">
        <v>206</v>
      </c>
      <c r="D249" s="54" t="s">
        <v>376</v>
      </c>
      <c r="E249" s="54"/>
      <c r="F249" s="60"/>
      <c r="G249" s="60"/>
      <c r="H249" s="54" t="s">
        <v>533</v>
      </c>
      <c r="I249" s="54"/>
      <c r="J249" s="60"/>
      <c r="K249" s="60"/>
      <c r="L249" s="54" t="s">
        <v>376</v>
      </c>
      <c r="M249" s="54"/>
      <c r="N249" s="60"/>
      <c r="O249" s="60"/>
      <c r="P249" s="54" t="s">
        <v>381</v>
      </c>
      <c r="Q249" s="54"/>
      <c r="R249" s="60"/>
      <c r="S249" s="60"/>
      <c r="T249" s="54" t="s">
        <v>92</v>
      </c>
      <c r="U249" s="54"/>
      <c r="V249" s="60"/>
      <c r="W249" s="60"/>
      <c r="X249" s="54" t="s">
        <v>113</v>
      </c>
      <c r="Y249" s="54"/>
      <c r="Z249" s="60"/>
    </row>
    <row r="250" spans="1:42" x14ac:dyDescent="0.25">
      <c r="A250" s="14"/>
      <c r="B250" s="59"/>
      <c r="C250" s="58"/>
      <c r="D250" s="53" t="s">
        <v>491</v>
      </c>
      <c r="E250" s="53"/>
      <c r="F250" s="58"/>
      <c r="G250" s="58"/>
      <c r="H250" s="53" t="s">
        <v>534</v>
      </c>
      <c r="I250" s="53"/>
      <c r="J250" s="58"/>
      <c r="K250" s="58"/>
      <c r="L250" s="53" t="s">
        <v>494</v>
      </c>
      <c r="M250" s="53"/>
      <c r="N250" s="58"/>
      <c r="O250" s="58"/>
      <c r="P250" s="53" t="s">
        <v>535</v>
      </c>
      <c r="Q250" s="53"/>
      <c r="R250" s="58"/>
      <c r="S250" s="58"/>
      <c r="T250" s="53" t="s">
        <v>381</v>
      </c>
      <c r="U250" s="53"/>
      <c r="V250" s="58"/>
      <c r="W250" s="58"/>
      <c r="X250" s="53" t="s">
        <v>261</v>
      </c>
      <c r="Y250" s="53"/>
      <c r="Z250" s="58"/>
    </row>
    <row r="251" spans="1:42" ht="15.75" thickBot="1" x14ac:dyDescent="0.3">
      <c r="A251" s="14"/>
      <c r="B251" s="28"/>
      <c r="C251" s="28" t="s">
        <v>206</v>
      </c>
      <c r="D251" s="28"/>
      <c r="E251" s="28"/>
      <c r="F251" s="28"/>
      <c r="G251" s="28"/>
      <c r="H251" s="28"/>
      <c r="I251" s="28"/>
      <c r="J251" s="28"/>
      <c r="K251" s="28"/>
      <c r="L251" s="28"/>
      <c r="M251" s="28"/>
      <c r="N251" s="28"/>
      <c r="O251" s="28"/>
      <c r="P251" s="28"/>
      <c r="Q251" s="28"/>
      <c r="R251" s="28"/>
      <c r="S251" s="28"/>
      <c r="T251" s="28"/>
      <c r="U251" s="28"/>
      <c r="V251" s="28"/>
      <c r="W251" s="28"/>
      <c r="X251" s="28"/>
      <c r="Y251" s="28"/>
      <c r="Z251" s="28"/>
    </row>
    <row r="252" spans="1:42" x14ac:dyDescent="0.25">
      <c r="A252" s="14"/>
      <c r="B252" s="4"/>
      <c r="C252" s="41"/>
      <c r="D252" s="41"/>
      <c r="E252" s="41"/>
      <c r="F252" s="41"/>
      <c r="G252" s="41"/>
      <c r="H252" s="41"/>
      <c r="I252" s="41"/>
      <c r="J252" s="41"/>
      <c r="K252" s="41"/>
      <c r="L252" s="41"/>
      <c r="M252" s="41"/>
      <c r="N252" s="41"/>
      <c r="O252" s="41"/>
      <c r="P252" s="41"/>
      <c r="Q252" s="41"/>
      <c r="R252" s="41"/>
      <c r="S252" s="41"/>
      <c r="T252" s="41"/>
      <c r="U252" s="41"/>
      <c r="V252" s="41"/>
      <c r="W252" s="41"/>
      <c r="X252" s="41"/>
      <c r="Y252" s="41"/>
      <c r="Z252" s="41"/>
    </row>
    <row r="253" spans="1:42" x14ac:dyDescent="0.25">
      <c r="A253" s="14"/>
      <c r="B253" s="24" t="s">
        <v>299</v>
      </c>
      <c r="C253" s="20" t="s">
        <v>206</v>
      </c>
      <c r="D253" s="25" t="s">
        <v>211</v>
      </c>
      <c r="E253" s="35">
        <v>23484</v>
      </c>
      <c r="F253" s="27" t="s">
        <v>206</v>
      </c>
      <c r="G253" s="20"/>
      <c r="H253" s="25" t="s">
        <v>211</v>
      </c>
      <c r="I253" s="35">
        <v>9123</v>
      </c>
      <c r="J253" s="27" t="s">
        <v>206</v>
      </c>
      <c r="K253" s="20"/>
      <c r="L253" s="25" t="s">
        <v>211</v>
      </c>
      <c r="M253" s="35">
        <v>5812</v>
      </c>
      <c r="N253" s="27" t="s">
        <v>206</v>
      </c>
      <c r="O253" s="20"/>
      <c r="P253" s="25" t="s">
        <v>211</v>
      </c>
      <c r="Q253" s="35">
        <v>6655</v>
      </c>
      <c r="R253" s="27" t="s">
        <v>206</v>
      </c>
      <c r="S253" s="20"/>
      <c r="T253" s="25" t="s">
        <v>211</v>
      </c>
      <c r="U253" s="35">
        <v>1031</v>
      </c>
      <c r="V253" s="27" t="s">
        <v>206</v>
      </c>
      <c r="W253" s="20"/>
      <c r="X253" s="25" t="s">
        <v>211</v>
      </c>
      <c r="Y253" s="35">
        <v>46105</v>
      </c>
      <c r="Z253" s="27" t="s">
        <v>206</v>
      </c>
    </row>
    <row r="254" spans="1:42" x14ac:dyDescent="0.25">
      <c r="A254" s="14"/>
      <c r="B254" s="46" t="s">
        <v>536</v>
      </c>
      <c r="C254" s="15" t="s">
        <v>206</v>
      </c>
      <c r="D254" s="11"/>
      <c r="E254" s="37" t="s">
        <v>537</v>
      </c>
      <c r="F254" s="23" t="s">
        <v>303</v>
      </c>
      <c r="G254" s="15"/>
      <c r="H254" s="11"/>
      <c r="I254" s="37" t="s">
        <v>538</v>
      </c>
      <c r="J254" s="23" t="s">
        <v>303</v>
      </c>
      <c r="K254" s="15"/>
      <c r="L254" s="11"/>
      <c r="M254" s="37" t="s">
        <v>539</v>
      </c>
      <c r="N254" s="23" t="s">
        <v>303</v>
      </c>
      <c r="O254" s="15"/>
      <c r="P254" s="11"/>
      <c r="Q254" s="37" t="s">
        <v>540</v>
      </c>
      <c r="R254" s="23" t="s">
        <v>303</v>
      </c>
      <c r="S254" s="15"/>
      <c r="T254" s="11"/>
      <c r="U254" s="37" t="s">
        <v>541</v>
      </c>
      <c r="V254" s="23" t="s">
        <v>303</v>
      </c>
      <c r="W254" s="15"/>
      <c r="X254" s="11"/>
      <c r="Y254" s="37" t="s">
        <v>542</v>
      </c>
      <c r="Z254" s="23" t="s">
        <v>303</v>
      </c>
    </row>
    <row r="255" spans="1:42" x14ac:dyDescent="0.25">
      <c r="A255" s="14"/>
      <c r="B255" s="49" t="s">
        <v>543</v>
      </c>
      <c r="C255" s="20" t="s">
        <v>206</v>
      </c>
      <c r="D255" s="25"/>
      <c r="E255" s="26">
        <v>617</v>
      </c>
      <c r="F255" s="27" t="s">
        <v>206</v>
      </c>
      <c r="G255" s="20"/>
      <c r="H255" s="25"/>
      <c r="I255" s="26">
        <v>167</v>
      </c>
      <c r="J255" s="27" t="s">
        <v>206</v>
      </c>
      <c r="K255" s="20"/>
      <c r="L255" s="25"/>
      <c r="M255" s="26">
        <v>481</v>
      </c>
      <c r="N255" s="27" t="s">
        <v>206</v>
      </c>
      <c r="O255" s="20"/>
      <c r="P255" s="25"/>
      <c r="Q255" s="26">
        <v>122</v>
      </c>
      <c r="R255" s="27" t="s">
        <v>206</v>
      </c>
      <c r="S255" s="20"/>
      <c r="T255" s="25"/>
      <c r="U255" s="26">
        <v>63</v>
      </c>
      <c r="V255" s="27" t="s">
        <v>206</v>
      </c>
      <c r="W255" s="20"/>
      <c r="X255" s="25"/>
      <c r="Y255" s="35">
        <v>1450</v>
      </c>
      <c r="Z255" s="27" t="s">
        <v>206</v>
      </c>
    </row>
    <row r="256" spans="1:42" ht="15.75" thickBot="1" x14ac:dyDescent="0.3">
      <c r="A256" s="14"/>
      <c r="B256" s="28"/>
      <c r="C256" s="28" t="s">
        <v>206</v>
      </c>
      <c r="D256" s="28"/>
      <c r="E256" s="28"/>
      <c r="F256" s="28"/>
      <c r="G256" s="28"/>
      <c r="H256" s="28"/>
      <c r="I256" s="28"/>
      <c r="J256" s="28"/>
      <c r="K256" s="28"/>
      <c r="L256" s="28"/>
      <c r="M256" s="28"/>
      <c r="N256" s="28"/>
      <c r="O256" s="28"/>
      <c r="P256" s="28"/>
      <c r="Q256" s="28"/>
      <c r="R256" s="28"/>
      <c r="S256" s="28"/>
      <c r="T256" s="28"/>
      <c r="U256" s="28"/>
      <c r="V256" s="28"/>
      <c r="W256" s="28"/>
      <c r="X256" s="28"/>
      <c r="Y256" s="28"/>
      <c r="Z256" s="28"/>
    </row>
    <row r="257" spans="1:26" x14ac:dyDescent="0.25">
      <c r="A257" s="14"/>
      <c r="B257" s="4"/>
      <c r="C257" s="41"/>
      <c r="D257" s="41"/>
      <c r="E257" s="41"/>
      <c r="F257" s="41"/>
      <c r="G257" s="41"/>
      <c r="H257" s="41"/>
      <c r="I257" s="41"/>
      <c r="J257" s="41"/>
      <c r="K257" s="41"/>
      <c r="L257" s="41"/>
      <c r="M257" s="41"/>
      <c r="N257" s="41"/>
      <c r="O257" s="41"/>
      <c r="P257" s="41"/>
      <c r="Q257" s="41"/>
      <c r="R257" s="41"/>
      <c r="S257" s="41"/>
      <c r="T257" s="41"/>
      <c r="U257" s="41"/>
      <c r="V257" s="41"/>
      <c r="W257" s="41"/>
      <c r="X257" s="41"/>
      <c r="Y257" s="41"/>
      <c r="Z257" s="41"/>
    </row>
    <row r="258" spans="1:26" x14ac:dyDescent="0.25">
      <c r="A258" s="14"/>
      <c r="B258" s="81" t="s">
        <v>544</v>
      </c>
      <c r="C258" s="20" t="s">
        <v>206</v>
      </c>
      <c r="D258" s="29"/>
      <c r="E258" s="51" t="s">
        <v>545</v>
      </c>
      <c r="F258" s="31" t="s">
        <v>303</v>
      </c>
      <c r="G258" s="20"/>
      <c r="H258" s="29"/>
      <c r="I258" s="51" t="s">
        <v>546</v>
      </c>
      <c r="J258" s="31" t="s">
        <v>303</v>
      </c>
      <c r="K258" s="20"/>
      <c r="L258" s="29"/>
      <c r="M258" s="51">
        <v>1</v>
      </c>
      <c r="N258" s="31" t="s">
        <v>206</v>
      </c>
      <c r="O258" s="20"/>
      <c r="P258" s="29"/>
      <c r="Q258" s="51" t="s">
        <v>547</v>
      </c>
      <c r="R258" s="31" t="s">
        <v>303</v>
      </c>
      <c r="S258" s="20"/>
      <c r="T258" s="29"/>
      <c r="U258" s="51" t="s">
        <v>548</v>
      </c>
      <c r="V258" s="31" t="s">
        <v>303</v>
      </c>
      <c r="W258" s="20"/>
      <c r="X258" s="29"/>
      <c r="Y258" s="51" t="s">
        <v>549</v>
      </c>
      <c r="Z258" s="31" t="s">
        <v>303</v>
      </c>
    </row>
    <row r="259" spans="1:26" x14ac:dyDescent="0.25">
      <c r="A259" s="14"/>
      <c r="B259" s="46" t="s">
        <v>82</v>
      </c>
      <c r="C259" s="15" t="s">
        <v>206</v>
      </c>
      <c r="D259" s="11"/>
      <c r="E259" s="37" t="s">
        <v>550</v>
      </c>
      <c r="F259" s="23" t="s">
        <v>303</v>
      </c>
      <c r="G259" s="15"/>
      <c r="H259" s="11"/>
      <c r="I259" s="22">
        <v>6268</v>
      </c>
      <c r="J259" s="23" t="s">
        <v>206</v>
      </c>
      <c r="K259" s="15"/>
      <c r="L259" s="11"/>
      <c r="M259" s="22">
        <v>2186</v>
      </c>
      <c r="N259" s="23" t="s">
        <v>206</v>
      </c>
      <c r="O259" s="15"/>
      <c r="P259" s="11"/>
      <c r="Q259" s="37">
        <v>185</v>
      </c>
      <c r="R259" s="23" t="s">
        <v>206</v>
      </c>
      <c r="S259" s="15"/>
      <c r="T259" s="11"/>
      <c r="U259" s="37">
        <v>352</v>
      </c>
      <c r="V259" s="23" t="s">
        <v>206</v>
      </c>
      <c r="W259" s="15"/>
      <c r="X259" s="11"/>
      <c r="Y259" s="22">
        <v>3419</v>
      </c>
      <c r="Z259" s="23" t="s">
        <v>206</v>
      </c>
    </row>
    <row r="260" spans="1:26" ht="15.75" thickBot="1" x14ac:dyDescent="0.3">
      <c r="A260" s="14"/>
      <c r="B260" s="28"/>
      <c r="C260" s="28" t="s">
        <v>206</v>
      </c>
      <c r="D260" s="28"/>
      <c r="E260" s="28"/>
      <c r="F260" s="28"/>
      <c r="G260" s="28"/>
      <c r="H260" s="28"/>
      <c r="I260" s="28"/>
      <c r="J260" s="28"/>
      <c r="K260" s="28"/>
      <c r="L260" s="28"/>
      <c r="M260" s="28"/>
      <c r="N260" s="28"/>
      <c r="O260" s="28"/>
      <c r="P260" s="28"/>
      <c r="Q260" s="28"/>
      <c r="R260" s="28"/>
      <c r="S260" s="28"/>
      <c r="T260" s="28"/>
      <c r="U260" s="28"/>
      <c r="V260" s="28"/>
      <c r="W260" s="28"/>
      <c r="X260" s="28"/>
      <c r="Y260" s="28"/>
      <c r="Z260" s="28"/>
    </row>
    <row r="261" spans="1:26" x14ac:dyDescent="0.25">
      <c r="A261" s="14"/>
      <c r="B261" s="4"/>
      <c r="C261" s="41"/>
      <c r="D261" s="41"/>
      <c r="E261" s="41"/>
      <c r="F261" s="41"/>
      <c r="G261" s="41"/>
      <c r="H261" s="41"/>
      <c r="I261" s="41"/>
      <c r="J261" s="41"/>
      <c r="K261" s="41"/>
      <c r="L261" s="41"/>
      <c r="M261" s="41"/>
      <c r="N261" s="41"/>
      <c r="O261" s="41"/>
      <c r="P261" s="41"/>
      <c r="Q261" s="41"/>
      <c r="R261" s="41"/>
      <c r="S261" s="41"/>
      <c r="T261" s="41"/>
      <c r="U261" s="41"/>
      <c r="V261" s="41"/>
      <c r="W261" s="41"/>
      <c r="X261" s="41"/>
      <c r="Y261" s="41"/>
      <c r="Z261" s="41"/>
    </row>
    <row r="262" spans="1:26" x14ac:dyDescent="0.25">
      <c r="A262" s="14"/>
      <c r="B262" s="18" t="s">
        <v>551</v>
      </c>
      <c r="C262" s="20" t="s">
        <v>206</v>
      </c>
      <c r="D262" s="29" t="s">
        <v>211</v>
      </c>
      <c r="E262" s="30">
        <v>17689</v>
      </c>
      <c r="F262" s="31" t="s">
        <v>206</v>
      </c>
      <c r="G262" s="20"/>
      <c r="H262" s="29" t="s">
        <v>211</v>
      </c>
      <c r="I262" s="30">
        <v>14799</v>
      </c>
      <c r="J262" s="31" t="s">
        <v>206</v>
      </c>
      <c r="K262" s="20"/>
      <c r="L262" s="29" t="s">
        <v>211</v>
      </c>
      <c r="M262" s="30">
        <v>7999</v>
      </c>
      <c r="N262" s="31" t="s">
        <v>206</v>
      </c>
      <c r="O262" s="20"/>
      <c r="P262" s="29" t="s">
        <v>211</v>
      </c>
      <c r="Q262" s="30">
        <v>6377</v>
      </c>
      <c r="R262" s="31" t="s">
        <v>206</v>
      </c>
      <c r="S262" s="20"/>
      <c r="T262" s="29" t="s">
        <v>211</v>
      </c>
      <c r="U262" s="30">
        <v>1119</v>
      </c>
      <c r="V262" s="31" t="s">
        <v>206</v>
      </c>
      <c r="W262" s="20"/>
      <c r="X262" s="29" t="s">
        <v>211</v>
      </c>
      <c r="Y262" s="30">
        <v>47983</v>
      </c>
      <c r="Z262" s="31" t="s">
        <v>206</v>
      </c>
    </row>
    <row r="263" spans="1:26" ht="15.75" thickBot="1" x14ac:dyDescent="0.3">
      <c r="A263" s="14"/>
      <c r="B263" s="36"/>
      <c r="C263" s="36" t="s">
        <v>206</v>
      </c>
      <c r="D263" s="36"/>
      <c r="E263" s="36"/>
      <c r="F263" s="36"/>
      <c r="G263" s="36"/>
      <c r="H263" s="36"/>
      <c r="I263" s="36"/>
      <c r="J263" s="36"/>
      <c r="K263" s="36"/>
      <c r="L263" s="36"/>
      <c r="M263" s="36"/>
      <c r="N263" s="36"/>
      <c r="O263" s="36"/>
      <c r="P263" s="36"/>
      <c r="Q263" s="36"/>
      <c r="R263" s="36"/>
      <c r="S263" s="36"/>
      <c r="T263" s="36"/>
      <c r="U263" s="36"/>
      <c r="V263" s="36"/>
      <c r="W263" s="36"/>
      <c r="X263" s="36"/>
      <c r="Y263" s="36"/>
      <c r="Z263" s="36"/>
    </row>
    <row r="264" spans="1:26" ht="15.75" thickTop="1" x14ac:dyDescent="0.25">
      <c r="A264" s="14"/>
      <c r="B264" s="4"/>
      <c r="C264" s="55"/>
      <c r="D264" s="55"/>
      <c r="E264" s="55"/>
      <c r="F264" s="55"/>
      <c r="G264" s="55"/>
      <c r="H264" s="55"/>
      <c r="I264" s="55"/>
      <c r="J264" s="55"/>
      <c r="K264" s="55"/>
      <c r="L264" s="55"/>
      <c r="M264" s="55"/>
      <c r="N264" s="55"/>
      <c r="O264" s="55"/>
      <c r="P264" s="55"/>
      <c r="Q264" s="55"/>
      <c r="R264" s="55"/>
      <c r="S264" s="55"/>
      <c r="T264" s="55"/>
      <c r="U264" s="55"/>
      <c r="V264" s="55"/>
      <c r="W264" s="55"/>
      <c r="X264" s="55"/>
      <c r="Y264" s="55"/>
      <c r="Z264" s="55"/>
    </row>
    <row r="265" spans="1:26" ht="15.75" thickBot="1" x14ac:dyDescent="0.3">
      <c r="A265" s="14"/>
      <c r="B265" s="15"/>
      <c r="C265" s="16" t="s">
        <v>206</v>
      </c>
      <c r="D265" s="38" t="s">
        <v>435</v>
      </c>
      <c r="E265" s="38"/>
      <c r="F265" s="38"/>
      <c r="G265" s="38"/>
      <c r="H265" s="38"/>
      <c r="I265" s="38"/>
      <c r="J265" s="38"/>
      <c r="K265" s="38"/>
      <c r="L265" s="38"/>
      <c r="M265" s="38"/>
      <c r="N265" s="38"/>
      <c r="O265" s="38"/>
      <c r="P265" s="38"/>
      <c r="Q265" s="38"/>
      <c r="R265" s="38"/>
      <c r="S265" s="38"/>
      <c r="T265" s="38"/>
      <c r="U265" s="38"/>
      <c r="V265" s="38"/>
      <c r="W265" s="38"/>
      <c r="X265" s="38"/>
      <c r="Y265" s="38"/>
      <c r="Z265" s="16"/>
    </row>
    <row r="266" spans="1:26" x14ac:dyDescent="0.25">
      <c r="A266" s="14"/>
      <c r="B266" s="59" t="s">
        <v>277</v>
      </c>
      <c r="C266" s="60" t="s">
        <v>206</v>
      </c>
      <c r="D266" s="54" t="s">
        <v>376</v>
      </c>
      <c r="E266" s="54"/>
      <c r="F266" s="60"/>
      <c r="G266" s="60"/>
      <c r="H266" s="54" t="s">
        <v>533</v>
      </c>
      <c r="I266" s="54"/>
      <c r="J266" s="60"/>
      <c r="K266" s="60"/>
      <c r="L266" s="54" t="s">
        <v>376</v>
      </c>
      <c r="M266" s="54"/>
      <c r="N266" s="60"/>
      <c r="O266" s="60"/>
      <c r="P266" s="54" t="s">
        <v>381</v>
      </c>
      <c r="Q266" s="54"/>
      <c r="R266" s="60"/>
      <c r="S266" s="60"/>
      <c r="T266" s="54" t="s">
        <v>92</v>
      </c>
      <c r="U266" s="54"/>
      <c r="V266" s="60"/>
      <c r="W266" s="60"/>
      <c r="X266" s="54" t="s">
        <v>113</v>
      </c>
      <c r="Y266" s="54"/>
      <c r="Z266" s="60"/>
    </row>
    <row r="267" spans="1:26" x14ac:dyDescent="0.25">
      <c r="A267" s="14"/>
      <c r="B267" s="59"/>
      <c r="C267" s="58"/>
      <c r="D267" s="53" t="s">
        <v>491</v>
      </c>
      <c r="E267" s="53"/>
      <c r="F267" s="58"/>
      <c r="G267" s="58"/>
      <c r="H267" s="53" t="s">
        <v>534</v>
      </c>
      <c r="I267" s="53"/>
      <c r="J267" s="58"/>
      <c r="K267" s="58"/>
      <c r="L267" s="53" t="s">
        <v>494</v>
      </c>
      <c r="M267" s="53"/>
      <c r="N267" s="58"/>
      <c r="O267" s="58"/>
      <c r="P267" s="53" t="s">
        <v>535</v>
      </c>
      <c r="Q267" s="53"/>
      <c r="R267" s="58"/>
      <c r="S267" s="58"/>
      <c r="T267" s="53" t="s">
        <v>381</v>
      </c>
      <c r="U267" s="53"/>
      <c r="V267" s="58"/>
      <c r="W267" s="58"/>
      <c r="X267" s="53" t="s">
        <v>261</v>
      </c>
      <c r="Y267" s="53"/>
      <c r="Z267" s="58"/>
    </row>
    <row r="268" spans="1:26" ht="15.75" thickBot="1" x14ac:dyDescent="0.3">
      <c r="A268" s="14"/>
      <c r="B268" s="28"/>
      <c r="C268" s="28" t="s">
        <v>206</v>
      </c>
      <c r="D268" s="28"/>
      <c r="E268" s="28"/>
      <c r="F268" s="28"/>
      <c r="G268" s="28"/>
      <c r="H268" s="28"/>
      <c r="I268" s="28"/>
      <c r="J268" s="28"/>
      <c r="K268" s="28"/>
      <c r="L268" s="28"/>
      <c r="M268" s="28"/>
      <c r="N268" s="28"/>
      <c r="O268" s="28"/>
      <c r="P268" s="28"/>
      <c r="Q268" s="28"/>
      <c r="R268" s="28"/>
      <c r="S268" s="28"/>
      <c r="T268" s="28"/>
      <c r="U268" s="28"/>
      <c r="V268" s="28"/>
      <c r="W268" s="28"/>
      <c r="X268" s="28"/>
      <c r="Y268" s="28"/>
      <c r="Z268" s="28"/>
    </row>
    <row r="269" spans="1:26" x14ac:dyDescent="0.25">
      <c r="A269" s="14"/>
      <c r="B269" s="4"/>
      <c r="C269" s="41"/>
      <c r="D269" s="41"/>
      <c r="E269" s="41"/>
      <c r="F269" s="41"/>
      <c r="G269" s="41"/>
      <c r="H269" s="41"/>
      <c r="I269" s="41"/>
      <c r="J269" s="41"/>
      <c r="K269" s="41"/>
      <c r="L269" s="41"/>
      <c r="M269" s="41"/>
      <c r="N269" s="41"/>
      <c r="O269" s="41"/>
      <c r="P269" s="41"/>
      <c r="Q269" s="41"/>
      <c r="R269" s="41"/>
      <c r="S269" s="41"/>
      <c r="T269" s="41"/>
      <c r="U269" s="41"/>
      <c r="V269" s="41"/>
      <c r="W269" s="41"/>
      <c r="X269" s="41"/>
      <c r="Y269" s="41"/>
      <c r="Z269" s="41"/>
    </row>
    <row r="270" spans="1:26" x14ac:dyDescent="0.25">
      <c r="A270" s="14"/>
      <c r="B270" s="24" t="s">
        <v>299</v>
      </c>
      <c r="C270" s="20" t="s">
        <v>206</v>
      </c>
      <c r="D270" s="25" t="s">
        <v>211</v>
      </c>
      <c r="E270" s="35">
        <v>24696</v>
      </c>
      <c r="F270" s="27" t="s">
        <v>206</v>
      </c>
      <c r="G270" s="20"/>
      <c r="H270" s="25" t="s">
        <v>211</v>
      </c>
      <c r="I270" s="35">
        <v>11874</v>
      </c>
      <c r="J270" s="27" t="s">
        <v>206</v>
      </c>
      <c r="K270" s="20"/>
      <c r="L270" s="25" t="s">
        <v>211</v>
      </c>
      <c r="M270" s="35">
        <v>5938</v>
      </c>
      <c r="N270" s="27" t="s">
        <v>206</v>
      </c>
      <c r="O270" s="20"/>
      <c r="P270" s="25" t="s">
        <v>211</v>
      </c>
      <c r="Q270" s="35">
        <v>3401</v>
      </c>
      <c r="R270" s="27" t="s">
        <v>206</v>
      </c>
      <c r="S270" s="20"/>
      <c r="T270" s="25" t="s">
        <v>211</v>
      </c>
      <c r="U270" s="26">
        <v>780</v>
      </c>
      <c r="V270" s="27" t="s">
        <v>206</v>
      </c>
      <c r="W270" s="20"/>
      <c r="X270" s="25" t="s">
        <v>211</v>
      </c>
      <c r="Y270" s="35">
        <v>46689</v>
      </c>
      <c r="Z270" s="27" t="s">
        <v>206</v>
      </c>
    </row>
    <row r="271" spans="1:26" x14ac:dyDescent="0.25">
      <c r="A271" s="14"/>
      <c r="B271" s="46" t="s">
        <v>536</v>
      </c>
      <c r="C271" s="15" t="s">
        <v>206</v>
      </c>
      <c r="D271" s="11"/>
      <c r="E271" s="37" t="s">
        <v>552</v>
      </c>
      <c r="F271" s="23" t="s">
        <v>303</v>
      </c>
      <c r="G271" s="15"/>
      <c r="H271" s="11"/>
      <c r="I271" s="37" t="s">
        <v>553</v>
      </c>
      <c r="J271" s="23" t="s">
        <v>303</v>
      </c>
      <c r="K271" s="15"/>
      <c r="L271" s="11"/>
      <c r="M271" s="37" t="s">
        <v>554</v>
      </c>
      <c r="N271" s="23" t="s">
        <v>303</v>
      </c>
      <c r="O271" s="15"/>
      <c r="P271" s="11"/>
      <c r="Q271" s="37" t="s">
        <v>555</v>
      </c>
      <c r="R271" s="23" t="s">
        <v>303</v>
      </c>
      <c r="S271" s="15"/>
      <c r="T271" s="11"/>
      <c r="U271" s="37" t="s">
        <v>556</v>
      </c>
      <c r="V271" s="23" t="s">
        <v>303</v>
      </c>
      <c r="W271" s="15"/>
      <c r="X271" s="11"/>
      <c r="Y271" s="37" t="s">
        <v>557</v>
      </c>
      <c r="Z271" s="23" t="s">
        <v>303</v>
      </c>
    </row>
    <row r="272" spans="1:26" x14ac:dyDescent="0.25">
      <c r="A272" s="14"/>
      <c r="B272" s="49" t="s">
        <v>543</v>
      </c>
      <c r="C272" s="20" t="s">
        <v>206</v>
      </c>
      <c r="D272" s="25"/>
      <c r="E272" s="26">
        <v>570</v>
      </c>
      <c r="F272" s="27" t="s">
        <v>206</v>
      </c>
      <c r="G272" s="20"/>
      <c r="H272" s="25"/>
      <c r="I272" s="26">
        <v>609</v>
      </c>
      <c r="J272" s="27" t="s">
        <v>206</v>
      </c>
      <c r="K272" s="20"/>
      <c r="L272" s="25"/>
      <c r="M272" s="26">
        <v>395</v>
      </c>
      <c r="N272" s="27" t="s">
        <v>206</v>
      </c>
      <c r="O272" s="20"/>
      <c r="P272" s="25"/>
      <c r="Q272" s="26">
        <v>18</v>
      </c>
      <c r="R272" s="27" t="s">
        <v>206</v>
      </c>
      <c r="S272" s="20"/>
      <c r="T272" s="25"/>
      <c r="U272" s="26">
        <v>73</v>
      </c>
      <c r="V272" s="27" t="s">
        <v>206</v>
      </c>
      <c r="W272" s="20"/>
      <c r="X272" s="25"/>
      <c r="Y272" s="35">
        <v>1665</v>
      </c>
      <c r="Z272" s="27" t="s">
        <v>206</v>
      </c>
    </row>
    <row r="273" spans="1:26" ht="15.75" thickBot="1" x14ac:dyDescent="0.3">
      <c r="A273" s="14"/>
      <c r="B273" s="28"/>
      <c r="C273" s="28" t="s">
        <v>206</v>
      </c>
      <c r="D273" s="28"/>
      <c r="E273" s="28"/>
      <c r="F273" s="28"/>
      <c r="G273" s="28"/>
      <c r="H273" s="28"/>
      <c r="I273" s="28"/>
      <c r="J273" s="28"/>
      <c r="K273" s="28"/>
      <c r="L273" s="28"/>
      <c r="M273" s="28"/>
      <c r="N273" s="28"/>
      <c r="O273" s="28"/>
      <c r="P273" s="28"/>
      <c r="Q273" s="28"/>
      <c r="R273" s="28"/>
      <c r="S273" s="28"/>
      <c r="T273" s="28"/>
      <c r="U273" s="28"/>
      <c r="V273" s="28"/>
      <c r="W273" s="28"/>
      <c r="X273" s="28"/>
      <c r="Y273" s="28"/>
      <c r="Z273" s="28"/>
    </row>
    <row r="274" spans="1:26" x14ac:dyDescent="0.25">
      <c r="A274" s="14"/>
      <c r="B274" s="4"/>
      <c r="C274" s="41"/>
      <c r="D274" s="41"/>
      <c r="E274" s="41"/>
      <c r="F274" s="41"/>
      <c r="G274" s="41"/>
      <c r="H274" s="41"/>
      <c r="I274" s="41"/>
      <c r="J274" s="41"/>
      <c r="K274" s="41"/>
      <c r="L274" s="41"/>
      <c r="M274" s="41"/>
      <c r="N274" s="41"/>
      <c r="O274" s="41"/>
      <c r="P274" s="41"/>
      <c r="Q274" s="41"/>
      <c r="R274" s="41"/>
      <c r="S274" s="41"/>
      <c r="T274" s="41"/>
      <c r="U274" s="41"/>
      <c r="V274" s="41"/>
      <c r="W274" s="41"/>
      <c r="X274" s="41"/>
      <c r="Y274" s="41"/>
      <c r="Z274" s="41"/>
    </row>
    <row r="275" spans="1:26" x14ac:dyDescent="0.25">
      <c r="A275" s="14"/>
      <c r="B275" s="81" t="s">
        <v>544</v>
      </c>
      <c r="C275" s="20" t="s">
        <v>206</v>
      </c>
      <c r="D275" s="29"/>
      <c r="E275" s="51" t="s">
        <v>558</v>
      </c>
      <c r="F275" s="31" t="s">
        <v>303</v>
      </c>
      <c r="G275" s="20"/>
      <c r="H275" s="29"/>
      <c r="I275" s="51">
        <v>89</v>
      </c>
      <c r="J275" s="31" t="s">
        <v>206</v>
      </c>
      <c r="K275" s="20"/>
      <c r="L275" s="29"/>
      <c r="M275" s="51" t="s">
        <v>559</v>
      </c>
      <c r="N275" s="31" t="s">
        <v>303</v>
      </c>
      <c r="O275" s="20"/>
      <c r="P275" s="29"/>
      <c r="Q275" s="51" t="s">
        <v>560</v>
      </c>
      <c r="R275" s="31" t="s">
        <v>303</v>
      </c>
      <c r="S275" s="20"/>
      <c r="T275" s="29"/>
      <c r="U275" s="51" t="s">
        <v>561</v>
      </c>
      <c r="V275" s="31" t="s">
        <v>303</v>
      </c>
      <c r="W275" s="20"/>
      <c r="X275" s="29"/>
      <c r="Y275" s="51" t="s">
        <v>562</v>
      </c>
      <c r="Z275" s="31" t="s">
        <v>303</v>
      </c>
    </row>
    <row r="276" spans="1:26" x14ac:dyDescent="0.25">
      <c r="A276" s="14"/>
      <c r="B276" s="46" t="s">
        <v>82</v>
      </c>
      <c r="C276" s="15" t="s">
        <v>206</v>
      </c>
      <c r="D276" s="11"/>
      <c r="E276" s="22">
        <v>1283</v>
      </c>
      <c r="F276" s="23" t="s">
        <v>206</v>
      </c>
      <c r="G276" s="15"/>
      <c r="H276" s="11"/>
      <c r="I276" s="37" t="s">
        <v>563</v>
      </c>
      <c r="J276" s="23" t="s">
        <v>303</v>
      </c>
      <c r="K276" s="15"/>
      <c r="L276" s="11"/>
      <c r="M276" s="22">
        <v>3162</v>
      </c>
      <c r="N276" s="23" t="s">
        <v>206</v>
      </c>
      <c r="O276" s="15"/>
      <c r="P276" s="11"/>
      <c r="Q276" s="37">
        <v>752</v>
      </c>
      <c r="R276" s="23" t="s">
        <v>206</v>
      </c>
      <c r="S276" s="15"/>
      <c r="T276" s="11"/>
      <c r="U276" s="37">
        <v>324</v>
      </c>
      <c r="V276" s="23" t="s">
        <v>206</v>
      </c>
      <c r="W276" s="15"/>
      <c r="X276" s="11"/>
      <c r="Y276" s="22">
        <v>2305</v>
      </c>
      <c r="Z276" s="23" t="s">
        <v>206</v>
      </c>
    </row>
    <row r="277" spans="1:26" ht="15.75" thickBot="1" x14ac:dyDescent="0.3">
      <c r="A277" s="14"/>
      <c r="B277" s="28"/>
      <c r="C277" s="28" t="s">
        <v>206</v>
      </c>
      <c r="D277" s="28"/>
      <c r="E277" s="28"/>
      <c r="F277" s="28"/>
      <c r="G277" s="28"/>
      <c r="H277" s="28"/>
      <c r="I277" s="28"/>
      <c r="J277" s="28"/>
      <c r="K277" s="28"/>
      <c r="L277" s="28"/>
      <c r="M277" s="28"/>
      <c r="N277" s="28"/>
      <c r="O277" s="28"/>
      <c r="P277" s="28"/>
      <c r="Q277" s="28"/>
      <c r="R277" s="28"/>
      <c r="S277" s="28"/>
      <c r="T277" s="28"/>
      <c r="U277" s="28"/>
      <c r="V277" s="28"/>
      <c r="W277" s="28"/>
      <c r="X277" s="28"/>
      <c r="Y277" s="28"/>
      <c r="Z277" s="28"/>
    </row>
    <row r="278" spans="1:26" x14ac:dyDescent="0.25">
      <c r="A278" s="14"/>
      <c r="B278" s="4"/>
      <c r="C278" s="41"/>
      <c r="D278" s="41"/>
      <c r="E278" s="41"/>
      <c r="F278" s="41"/>
      <c r="G278" s="41"/>
      <c r="H278" s="41"/>
      <c r="I278" s="41"/>
      <c r="J278" s="41"/>
      <c r="K278" s="41"/>
      <c r="L278" s="41"/>
      <c r="M278" s="41"/>
      <c r="N278" s="41"/>
      <c r="O278" s="41"/>
      <c r="P278" s="41"/>
      <c r="Q278" s="41"/>
      <c r="R278" s="41"/>
      <c r="S278" s="41"/>
      <c r="T278" s="41"/>
      <c r="U278" s="41"/>
      <c r="V278" s="41"/>
      <c r="W278" s="41"/>
      <c r="X278" s="41"/>
      <c r="Y278" s="41"/>
      <c r="Z278" s="41"/>
    </row>
    <row r="279" spans="1:26" x14ac:dyDescent="0.25">
      <c r="A279" s="14"/>
      <c r="B279" s="18" t="s">
        <v>551</v>
      </c>
      <c r="C279" s="20" t="s">
        <v>206</v>
      </c>
      <c r="D279" s="29" t="s">
        <v>211</v>
      </c>
      <c r="E279" s="30">
        <v>24205</v>
      </c>
      <c r="F279" s="31" t="s">
        <v>206</v>
      </c>
      <c r="G279" s="20"/>
      <c r="H279" s="29" t="s">
        <v>211</v>
      </c>
      <c r="I279" s="30">
        <v>8747</v>
      </c>
      <c r="J279" s="31" t="s">
        <v>206</v>
      </c>
      <c r="K279" s="20"/>
      <c r="L279" s="29" t="s">
        <v>211</v>
      </c>
      <c r="M279" s="30">
        <v>8525</v>
      </c>
      <c r="N279" s="31" t="s">
        <v>206</v>
      </c>
      <c r="O279" s="20"/>
      <c r="P279" s="29" t="s">
        <v>211</v>
      </c>
      <c r="Q279" s="30">
        <v>3903</v>
      </c>
      <c r="R279" s="31" t="s">
        <v>206</v>
      </c>
      <c r="S279" s="20"/>
      <c r="T279" s="29" t="s">
        <v>211</v>
      </c>
      <c r="U279" s="51">
        <v>899</v>
      </c>
      <c r="V279" s="31" t="s">
        <v>206</v>
      </c>
      <c r="W279" s="20"/>
      <c r="X279" s="29" t="s">
        <v>211</v>
      </c>
      <c r="Y279" s="30">
        <v>46279</v>
      </c>
      <c r="Z279" s="31" t="s">
        <v>206</v>
      </c>
    </row>
    <row r="280" spans="1:26" ht="15.75" thickBot="1" x14ac:dyDescent="0.3">
      <c r="A280" s="14"/>
      <c r="B280" s="36"/>
      <c r="C280" s="36" t="s">
        <v>206</v>
      </c>
      <c r="D280" s="36"/>
      <c r="E280" s="36"/>
      <c r="F280" s="36"/>
      <c r="G280" s="36"/>
      <c r="H280" s="36"/>
      <c r="I280" s="36"/>
      <c r="J280" s="36"/>
      <c r="K280" s="36"/>
      <c r="L280" s="36"/>
      <c r="M280" s="36"/>
      <c r="N280" s="36"/>
      <c r="O280" s="36"/>
      <c r="P280" s="36"/>
      <c r="Q280" s="36"/>
      <c r="R280" s="36"/>
      <c r="S280" s="36"/>
      <c r="T280" s="36"/>
      <c r="U280" s="36"/>
      <c r="V280" s="36"/>
      <c r="W280" s="36"/>
      <c r="X280" s="36"/>
      <c r="Y280" s="36"/>
      <c r="Z280" s="36"/>
    </row>
    <row r="281" spans="1:26" ht="15.75" thickTop="1" x14ac:dyDescent="0.25">
      <c r="A281" s="14"/>
      <c r="B281" s="4"/>
      <c r="C281" s="55"/>
      <c r="D281" s="55"/>
      <c r="E281" s="55"/>
      <c r="F281" s="55"/>
      <c r="G281" s="55"/>
      <c r="H281" s="55"/>
      <c r="I281" s="55"/>
      <c r="J281" s="55"/>
      <c r="K281" s="55"/>
      <c r="L281" s="55"/>
      <c r="M281" s="55"/>
      <c r="N281" s="55"/>
      <c r="O281" s="55"/>
      <c r="P281" s="55"/>
      <c r="Q281" s="55"/>
      <c r="R281" s="55"/>
      <c r="S281" s="55"/>
      <c r="T281" s="55"/>
      <c r="U281" s="55"/>
      <c r="V281" s="55"/>
      <c r="W281" s="55"/>
      <c r="X281" s="55"/>
      <c r="Y281" s="55"/>
      <c r="Z281" s="55"/>
    </row>
    <row r="282" spans="1:26" ht="15.75" thickBot="1" x14ac:dyDescent="0.3">
      <c r="A282" s="14"/>
      <c r="B282" s="15"/>
      <c r="C282" s="16" t="s">
        <v>206</v>
      </c>
      <c r="D282" s="38" t="s">
        <v>421</v>
      </c>
      <c r="E282" s="38"/>
      <c r="F282" s="38"/>
      <c r="G282" s="38"/>
      <c r="H282" s="38"/>
      <c r="I282" s="38"/>
      <c r="J282" s="38"/>
      <c r="K282" s="38"/>
      <c r="L282" s="38"/>
      <c r="M282" s="38"/>
      <c r="N282" s="38"/>
      <c r="O282" s="38"/>
      <c r="P282" s="38"/>
      <c r="Q282" s="38"/>
      <c r="R282" s="38"/>
      <c r="S282" s="38"/>
      <c r="T282" s="38"/>
      <c r="U282" s="38"/>
      <c r="V282" s="38"/>
      <c r="W282" s="38"/>
      <c r="X282" s="38"/>
      <c r="Y282" s="38"/>
      <c r="Z282" s="16"/>
    </row>
    <row r="283" spans="1:26" x14ac:dyDescent="0.25">
      <c r="A283" s="14"/>
      <c r="B283" s="59" t="s">
        <v>277</v>
      </c>
      <c r="C283" s="60" t="s">
        <v>206</v>
      </c>
      <c r="D283" s="54" t="s">
        <v>376</v>
      </c>
      <c r="E283" s="54"/>
      <c r="F283" s="60"/>
      <c r="G283" s="60"/>
      <c r="H283" s="54" t="s">
        <v>533</v>
      </c>
      <c r="I283" s="54"/>
      <c r="J283" s="60"/>
      <c r="K283" s="60"/>
      <c r="L283" s="54" t="s">
        <v>376</v>
      </c>
      <c r="M283" s="54"/>
      <c r="N283" s="60"/>
      <c r="O283" s="60"/>
      <c r="P283" s="54" t="s">
        <v>381</v>
      </c>
      <c r="Q283" s="54"/>
      <c r="R283" s="60"/>
      <c r="S283" s="60"/>
      <c r="T283" s="54" t="s">
        <v>92</v>
      </c>
      <c r="U283" s="54"/>
      <c r="V283" s="60"/>
      <c r="W283" s="60"/>
      <c r="X283" s="54" t="s">
        <v>113</v>
      </c>
      <c r="Y283" s="54"/>
      <c r="Z283" s="60"/>
    </row>
    <row r="284" spans="1:26" x14ac:dyDescent="0.25">
      <c r="A284" s="14"/>
      <c r="B284" s="59"/>
      <c r="C284" s="58"/>
      <c r="D284" s="53" t="s">
        <v>491</v>
      </c>
      <c r="E284" s="53"/>
      <c r="F284" s="58"/>
      <c r="G284" s="58"/>
      <c r="H284" s="53" t="s">
        <v>534</v>
      </c>
      <c r="I284" s="53"/>
      <c r="J284" s="58"/>
      <c r="K284" s="58"/>
      <c r="L284" s="53" t="s">
        <v>494</v>
      </c>
      <c r="M284" s="53"/>
      <c r="N284" s="58"/>
      <c r="O284" s="58"/>
      <c r="P284" s="53" t="s">
        <v>535</v>
      </c>
      <c r="Q284" s="53"/>
      <c r="R284" s="58"/>
      <c r="S284" s="58"/>
      <c r="T284" s="53" t="s">
        <v>381</v>
      </c>
      <c r="U284" s="53"/>
      <c r="V284" s="58"/>
      <c r="W284" s="58"/>
      <c r="X284" s="53" t="s">
        <v>261</v>
      </c>
      <c r="Y284" s="53"/>
      <c r="Z284" s="58"/>
    </row>
    <row r="285" spans="1:26" ht="15.75" thickBot="1" x14ac:dyDescent="0.3">
      <c r="A285" s="14"/>
      <c r="B285" s="28"/>
      <c r="C285" s="28" t="s">
        <v>206</v>
      </c>
      <c r="D285" s="28"/>
      <c r="E285" s="28"/>
      <c r="F285" s="28"/>
      <c r="G285" s="28"/>
      <c r="H285" s="28"/>
      <c r="I285" s="28"/>
      <c r="J285" s="28"/>
      <c r="K285" s="28"/>
      <c r="L285" s="28"/>
      <c r="M285" s="28"/>
      <c r="N285" s="28"/>
      <c r="O285" s="28"/>
      <c r="P285" s="28"/>
      <c r="Q285" s="28"/>
      <c r="R285" s="28"/>
      <c r="S285" s="28"/>
      <c r="T285" s="28"/>
      <c r="U285" s="28"/>
      <c r="V285" s="28"/>
      <c r="W285" s="28"/>
      <c r="X285" s="28"/>
      <c r="Y285" s="28"/>
      <c r="Z285" s="28"/>
    </row>
    <row r="286" spans="1:26" x14ac:dyDescent="0.25">
      <c r="A286" s="14"/>
      <c r="B286" s="4"/>
      <c r="C286" s="41"/>
      <c r="D286" s="41"/>
      <c r="E286" s="41"/>
      <c r="F286" s="41"/>
      <c r="G286" s="41"/>
      <c r="H286" s="41"/>
      <c r="I286" s="41"/>
      <c r="J286" s="41"/>
      <c r="K286" s="41"/>
      <c r="L286" s="41"/>
      <c r="M286" s="41"/>
      <c r="N286" s="41"/>
      <c r="O286" s="41"/>
      <c r="P286" s="41"/>
      <c r="Q286" s="41"/>
      <c r="R286" s="41"/>
      <c r="S286" s="41"/>
      <c r="T286" s="41"/>
      <c r="U286" s="41"/>
      <c r="V286" s="41"/>
      <c r="W286" s="41"/>
      <c r="X286" s="41"/>
      <c r="Y286" s="41"/>
      <c r="Z286" s="41"/>
    </row>
    <row r="287" spans="1:26" x14ac:dyDescent="0.25">
      <c r="A287" s="14"/>
      <c r="B287" s="24" t="s">
        <v>299</v>
      </c>
      <c r="C287" s="20" t="s">
        <v>206</v>
      </c>
      <c r="D287" s="25" t="s">
        <v>211</v>
      </c>
      <c r="E287" s="35">
        <v>25246</v>
      </c>
      <c r="F287" s="27" t="s">
        <v>206</v>
      </c>
      <c r="G287" s="20"/>
      <c r="H287" s="25" t="s">
        <v>211</v>
      </c>
      <c r="I287" s="35">
        <v>7759</v>
      </c>
      <c r="J287" s="27" t="s">
        <v>206</v>
      </c>
      <c r="K287" s="20"/>
      <c r="L287" s="25" t="s">
        <v>211</v>
      </c>
      <c r="M287" s="35">
        <v>7500</v>
      </c>
      <c r="N287" s="27" t="s">
        <v>206</v>
      </c>
      <c r="O287" s="20"/>
      <c r="P287" s="25" t="s">
        <v>211</v>
      </c>
      <c r="Q287" s="35">
        <v>5058</v>
      </c>
      <c r="R287" s="27" t="s">
        <v>206</v>
      </c>
      <c r="S287" s="20"/>
      <c r="T287" s="25" t="s">
        <v>211</v>
      </c>
      <c r="U287" s="26">
        <v>921</v>
      </c>
      <c r="V287" s="27" t="s">
        <v>206</v>
      </c>
      <c r="W287" s="20"/>
      <c r="X287" s="25" t="s">
        <v>211</v>
      </c>
      <c r="Y287" s="35">
        <v>46484</v>
      </c>
      <c r="Z287" s="27" t="s">
        <v>206</v>
      </c>
    </row>
    <row r="288" spans="1:26" x14ac:dyDescent="0.25">
      <c r="A288" s="14"/>
      <c r="B288" s="46" t="s">
        <v>536</v>
      </c>
      <c r="C288" s="15" t="s">
        <v>206</v>
      </c>
      <c r="D288" s="11"/>
      <c r="E288" s="37" t="s">
        <v>564</v>
      </c>
      <c r="F288" s="23" t="s">
        <v>303</v>
      </c>
      <c r="G288" s="15"/>
      <c r="H288" s="11"/>
      <c r="I288" s="37" t="s">
        <v>565</v>
      </c>
      <c r="J288" s="23" t="s">
        <v>303</v>
      </c>
      <c r="K288" s="15"/>
      <c r="L288" s="11"/>
      <c r="M288" s="37" t="s">
        <v>566</v>
      </c>
      <c r="N288" s="23" t="s">
        <v>303</v>
      </c>
      <c r="O288" s="15"/>
      <c r="P288" s="11"/>
      <c r="Q288" s="37" t="s">
        <v>567</v>
      </c>
      <c r="R288" s="23" t="s">
        <v>303</v>
      </c>
      <c r="S288" s="15"/>
      <c r="T288" s="11"/>
      <c r="U288" s="37" t="s">
        <v>568</v>
      </c>
      <c r="V288" s="23" t="s">
        <v>303</v>
      </c>
      <c r="W288" s="15"/>
      <c r="X288" s="11"/>
      <c r="Y288" s="37" t="s">
        <v>569</v>
      </c>
      <c r="Z288" s="23" t="s">
        <v>303</v>
      </c>
    </row>
    <row r="289" spans="1:26" x14ac:dyDescent="0.25">
      <c r="A289" s="14"/>
      <c r="B289" s="49" t="s">
        <v>543</v>
      </c>
      <c r="C289" s="20" t="s">
        <v>206</v>
      </c>
      <c r="D289" s="25"/>
      <c r="E289" s="35">
        <v>2939</v>
      </c>
      <c r="F289" s="27" t="s">
        <v>206</v>
      </c>
      <c r="G289" s="20"/>
      <c r="H289" s="25"/>
      <c r="I289" s="26">
        <v>457</v>
      </c>
      <c r="J289" s="27" t="s">
        <v>206</v>
      </c>
      <c r="K289" s="20"/>
      <c r="L289" s="25"/>
      <c r="M289" s="26">
        <v>536</v>
      </c>
      <c r="N289" s="27" t="s">
        <v>206</v>
      </c>
      <c r="O289" s="20"/>
      <c r="P289" s="25"/>
      <c r="Q289" s="26">
        <v>630</v>
      </c>
      <c r="R289" s="27" t="s">
        <v>206</v>
      </c>
      <c r="S289" s="20"/>
      <c r="T289" s="25"/>
      <c r="U289" s="26">
        <v>242</v>
      </c>
      <c r="V289" s="27" t="s">
        <v>206</v>
      </c>
      <c r="W289" s="20"/>
      <c r="X289" s="25"/>
      <c r="Y289" s="35">
        <v>4804</v>
      </c>
      <c r="Z289" s="27" t="s">
        <v>206</v>
      </c>
    </row>
    <row r="290" spans="1:26" ht="15.75" thickBot="1" x14ac:dyDescent="0.3">
      <c r="A290" s="14"/>
      <c r="B290" s="28"/>
      <c r="C290" s="28" t="s">
        <v>206</v>
      </c>
      <c r="D290" s="28"/>
      <c r="E290" s="28"/>
      <c r="F290" s="28"/>
      <c r="G290" s="28"/>
      <c r="H290" s="28"/>
      <c r="I290" s="28"/>
      <c r="J290" s="28"/>
      <c r="K290" s="28"/>
      <c r="L290" s="28"/>
      <c r="M290" s="28"/>
      <c r="N290" s="28"/>
      <c r="O290" s="28"/>
      <c r="P290" s="28"/>
      <c r="Q290" s="28"/>
      <c r="R290" s="28"/>
      <c r="S290" s="28"/>
      <c r="T290" s="28"/>
      <c r="U290" s="28"/>
      <c r="V290" s="28"/>
      <c r="W290" s="28"/>
      <c r="X290" s="28"/>
      <c r="Y290" s="28"/>
      <c r="Z290" s="28"/>
    </row>
    <row r="291" spans="1:26" x14ac:dyDescent="0.25">
      <c r="A291" s="14"/>
      <c r="B291" s="4"/>
      <c r="C291" s="41"/>
      <c r="D291" s="41"/>
      <c r="E291" s="41"/>
      <c r="F291" s="41"/>
      <c r="G291" s="41"/>
      <c r="H291" s="41"/>
      <c r="I291" s="41"/>
      <c r="J291" s="41"/>
      <c r="K291" s="41"/>
      <c r="L291" s="41"/>
      <c r="M291" s="41"/>
      <c r="N291" s="41"/>
      <c r="O291" s="41"/>
      <c r="P291" s="41"/>
      <c r="Q291" s="41"/>
      <c r="R291" s="41"/>
      <c r="S291" s="41"/>
      <c r="T291" s="41"/>
      <c r="U291" s="41"/>
      <c r="V291" s="41"/>
      <c r="W291" s="41"/>
      <c r="X291" s="41"/>
      <c r="Y291" s="41"/>
      <c r="Z291" s="41"/>
    </row>
    <row r="292" spans="1:26" x14ac:dyDescent="0.25">
      <c r="A292" s="14"/>
      <c r="B292" s="81" t="s">
        <v>544</v>
      </c>
      <c r="C292" s="20" t="s">
        <v>206</v>
      </c>
      <c r="D292" s="29"/>
      <c r="E292" s="51" t="s">
        <v>570</v>
      </c>
      <c r="F292" s="31" t="s">
        <v>303</v>
      </c>
      <c r="G292" s="20"/>
      <c r="H292" s="29"/>
      <c r="I292" s="51" t="s">
        <v>571</v>
      </c>
      <c r="J292" s="31" t="s">
        <v>303</v>
      </c>
      <c r="K292" s="20"/>
      <c r="L292" s="29"/>
      <c r="M292" s="51" t="s">
        <v>431</v>
      </c>
      <c r="N292" s="31" t="s">
        <v>303</v>
      </c>
      <c r="O292" s="20"/>
      <c r="P292" s="29"/>
      <c r="Q292" s="51" t="s">
        <v>572</v>
      </c>
      <c r="R292" s="31" t="s">
        <v>303</v>
      </c>
      <c r="S292" s="20"/>
      <c r="T292" s="29"/>
      <c r="U292" s="51" t="s">
        <v>573</v>
      </c>
      <c r="V292" s="31" t="s">
        <v>303</v>
      </c>
      <c r="W292" s="20"/>
      <c r="X292" s="29"/>
      <c r="Y292" s="51" t="s">
        <v>574</v>
      </c>
      <c r="Z292" s="31" t="s">
        <v>303</v>
      </c>
    </row>
    <row r="293" spans="1:26" x14ac:dyDescent="0.25">
      <c r="A293" s="14"/>
      <c r="B293" s="46" t="s">
        <v>82</v>
      </c>
      <c r="C293" s="15" t="s">
        <v>206</v>
      </c>
      <c r="D293" s="11"/>
      <c r="E293" s="37" t="s">
        <v>575</v>
      </c>
      <c r="F293" s="23" t="s">
        <v>303</v>
      </c>
      <c r="G293" s="15"/>
      <c r="H293" s="11"/>
      <c r="I293" s="22">
        <v>9265</v>
      </c>
      <c r="J293" s="23" t="s">
        <v>206</v>
      </c>
      <c r="K293" s="15"/>
      <c r="L293" s="11"/>
      <c r="M293" s="37">
        <v>886</v>
      </c>
      <c r="N293" s="23" t="s">
        <v>206</v>
      </c>
      <c r="O293" s="15"/>
      <c r="P293" s="11"/>
      <c r="Q293" s="22">
        <v>2511</v>
      </c>
      <c r="R293" s="23" t="s">
        <v>206</v>
      </c>
      <c r="S293" s="15"/>
      <c r="T293" s="11"/>
      <c r="U293" s="37">
        <v>934</v>
      </c>
      <c r="V293" s="23" t="s">
        <v>206</v>
      </c>
      <c r="W293" s="15"/>
      <c r="X293" s="11"/>
      <c r="Y293" s="22">
        <v>6749</v>
      </c>
      <c r="Z293" s="23" t="s">
        <v>206</v>
      </c>
    </row>
    <row r="294" spans="1:26" ht="15.75" thickBot="1" x14ac:dyDescent="0.3">
      <c r="A294" s="14"/>
      <c r="B294" s="28"/>
      <c r="C294" s="28" t="s">
        <v>206</v>
      </c>
      <c r="D294" s="28"/>
      <c r="E294" s="28"/>
      <c r="F294" s="28"/>
      <c r="G294" s="28"/>
      <c r="H294" s="28"/>
      <c r="I294" s="28"/>
      <c r="J294" s="28"/>
      <c r="K294" s="28"/>
      <c r="L294" s="28"/>
      <c r="M294" s="28"/>
      <c r="N294" s="28"/>
      <c r="O294" s="28"/>
      <c r="P294" s="28"/>
      <c r="Q294" s="28"/>
      <c r="R294" s="28"/>
      <c r="S294" s="28"/>
      <c r="T294" s="28"/>
      <c r="U294" s="28"/>
      <c r="V294" s="28"/>
      <c r="W294" s="28"/>
      <c r="X294" s="28"/>
      <c r="Y294" s="28"/>
      <c r="Z294" s="28"/>
    </row>
    <row r="295" spans="1:26" x14ac:dyDescent="0.25">
      <c r="A295" s="14"/>
      <c r="B295" s="4"/>
      <c r="C295" s="41"/>
      <c r="D295" s="41"/>
      <c r="E295" s="41"/>
      <c r="F295" s="41"/>
      <c r="G295" s="41"/>
      <c r="H295" s="41"/>
      <c r="I295" s="41"/>
      <c r="J295" s="41"/>
      <c r="K295" s="41"/>
      <c r="L295" s="41"/>
      <c r="M295" s="41"/>
      <c r="N295" s="41"/>
      <c r="O295" s="41"/>
      <c r="P295" s="41"/>
      <c r="Q295" s="41"/>
      <c r="R295" s="41"/>
      <c r="S295" s="41"/>
      <c r="T295" s="41"/>
      <c r="U295" s="41"/>
      <c r="V295" s="41"/>
      <c r="W295" s="41"/>
      <c r="X295" s="41"/>
      <c r="Y295" s="41"/>
      <c r="Z295" s="41"/>
    </row>
    <row r="296" spans="1:26" x14ac:dyDescent="0.25">
      <c r="A296" s="14"/>
      <c r="B296" s="18" t="s">
        <v>551</v>
      </c>
      <c r="C296" s="20" t="s">
        <v>206</v>
      </c>
      <c r="D296" s="29" t="s">
        <v>211</v>
      </c>
      <c r="E296" s="30">
        <v>17689</v>
      </c>
      <c r="F296" s="31" t="s">
        <v>206</v>
      </c>
      <c r="G296" s="20"/>
      <c r="H296" s="29" t="s">
        <v>211</v>
      </c>
      <c r="I296" s="30">
        <v>14799</v>
      </c>
      <c r="J296" s="31" t="s">
        <v>206</v>
      </c>
      <c r="K296" s="20"/>
      <c r="L296" s="29" t="s">
        <v>211</v>
      </c>
      <c r="M296" s="30">
        <v>7999</v>
      </c>
      <c r="N296" s="31" t="s">
        <v>206</v>
      </c>
      <c r="O296" s="20"/>
      <c r="P296" s="29" t="s">
        <v>211</v>
      </c>
      <c r="Q296" s="30">
        <v>6377</v>
      </c>
      <c r="R296" s="31" t="s">
        <v>206</v>
      </c>
      <c r="S296" s="20"/>
      <c r="T296" s="29" t="s">
        <v>211</v>
      </c>
      <c r="U296" s="30">
        <v>1119</v>
      </c>
      <c r="V296" s="31" t="s">
        <v>206</v>
      </c>
      <c r="W296" s="20"/>
      <c r="X296" s="29" t="s">
        <v>211</v>
      </c>
      <c r="Y296" s="30">
        <v>47983</v>
      </c>
      <c r="Z296" s="31" t="s">
        <v>206</v>
      </c>
    </row>
    <row r="297" spans="1:26" ht="15.75" thickBot="1" x14ac:dyDescent="0.3">
      <c r="A297" s="14"/>
      <c r="B297" s="36"/>
      <c r="C297" s="36" t="s">
        <v>206</v>
      </c>
      <c r="D297" s="36"/>
      <c r="E297" s="36"/>
      <c r="F297" s="36"/>
      <c r="G297" s="36"/>
      <c r="H297" s="36"/>
      <c r="I297" s="36"/>
      <c r="J297" s="36"/>
      <c r="K297" s="36"/>
      <c r="L297" s="36"/>
      <c r="M297" s="36"/>
      <c r="N297" s="36"/>
      <c r="O297" s="36"/>
      <c r="P297" s="36"/>
      <c r="Q297" s="36"/>
      <c r="R297" s="36"/>
      <c r="S297" s="36"/>
      <c r="T297" s="36"/>
      <c r="U297" s="36"/>
      <c r="V297" s="36"/>
      <c r="W297" s="36"/>
      <c r="X297" s="36"/>
      <c r="Y297" s="36"/>
      <c r="Z297" s="36"/>
    </row>
    <row r="298" spans="1:26" ht="15.75" thickTop="1" x14ac:dyDescent="0.25">
      <c r="A298" s="14"/>
      <c r="B298" s="4"/>
      <c r="C298" s="55"/>
      <c r="D298" s="55"/>
      <c r="E298" s="55"/>
      <c r="F298" s="55"/>
      <c r="G298" s="55"/>
      <c r="H298" s="55"/>
      <c r="I298" s="55"/>
      <c r="J298" s="55"/>
      <c r="K298" s="55"/>
      <c r="L298" s="55"/>
      <c r="M298" s="55"/>
      <c r="N298" s="55"/>
      <c r="O298" s="55"/>
      <c r="P298" s="55"/>
      <c r="Q298" s="55"/>
      <c r="R298" s="55"/>
      <c r="S298" s="55"/>
      <c r="T298" s="55"/>
      <c r="U298" s="55"/>
      <c r="V298" s="55"/>
      <c r="W298" s="55"/>
      <c r="X298" s="55"/>
      <c r="Y298" s="55"/>
      <c r="Z298" s="55"/>
    </row>
    <row r="299" spans="1:26" ht="15.75" thickBot="1" x14ac:dyDescent="0.3">
      <c r="A299" s="14"/>
      <c r="B299" s="15"/>
      <c r="C299" s="16" t="s">
        <v>206</v>
      </c>
      <c r="D299" s="38" t="s">
        <v>437</v>
      </c>
      <c r="E299" s="38"/>
      <c r="F299" s="38"/>
      <c r="G299" s="38"/>
      <c r="H299" s="38"/>
      <c r="I299" s="38"/>
      <c r="J299" s="38"/>
      <c r="K299" s="38"/>
      <c r="L299" s="38"/>
      <c r="M299" s="38"/>
      <c r="N299" s="38"/>
      <c r="O299" s="38"/>
      <c r="P299" s="38"/>
      <c r="Q299" s="38"/>
      <c r="R299" s="38"/>
      <c r="S299" s="38"/>
      <c r="T299" s="38"/>
      <c r="U299" s="38"/>
      <c r="V299" s="38"/>
      <c r="W299" s="38"/>
      <c r="X299" s="38"/>
      <c r="Y299" s="38"/>
      <c r="Z299" s="16"/>
    </row>
    <row r="300" spans="1:26" x14ac:dyDescent="0.25">
      <c r="A300" s="14"/>
      <c r="B300" s="59" t="s">
        <v>277</v>
      </c>
      <c r="C300" s="60" t="s">
        <v>206</v>
      </c>
      <c r="D300" s="54" t="s">
        <v>376</v>
      </c>
      <c r="E300" s="54"/>
      <c r="F300" s="60"/>
      <c r="G300" s="60"/>
      <c r="H300" s="54" t="s">
        <v>533</v>
      </c>
      <c r="I300" s="54"/>
      <c r="J300" s="60"/>
      <c r="K300" s="60"/>
      <c r="L300" s="54" t="s">
        <v>376</v>
      </c>
      <c r="M300" s="54"/>
      <c r="N300" s="60"/>
      <c r="O300" s="60"/>
      <c r="P300" s="54" t="s">
        <v>381</v>
      </c>
      <c r="Q300" s="54"/>
      <c r="R300" s="60"/>
      <c r="S300" s="60"/>
      <c r="T300" s="54" t="s">
        <v>92</v>
      </c>
      <c r="U300" s="54"/>
      <c r="V300" s="60"/>
      <c r="W300" s="60"/>
      <c r="X300" s="54" t="s">
        <v>113</v>
      </c>
      <c r="Y300" s="54"/>
      <c r="Z300" s="60"/>
    </row>
    <row r="301" spans="1:26" x14ac:dyDescent="0.25">
      <c r="A301" s="14"/>
      <c r="B301" s="59"/>
      <c r="C301" s="58"/>
      <c r="D301" s="53" t="s">
        <v>491</v>
      </c>
      <c r="E301" s="53"/>
      <c r="F301" s="58"/>
      <c r="G301" s="58"/>
      <c r="H301" s="53" t="s">
        <v>534</v>
      </c>
      <c r="I301" s="53"/>
      <c r="J301" s="58"/>
      <c r="K301" s="58"/>
      <c r="L301" s="53" t="s">
        <v>494</v>
      </c>
      <c r="M301" s="53"/>
      <c r="N301" s="58"/>
      <c r="O301" s="58"/>
      <c r="P301" s="53" t="s">
        <v>535</v>
      </c>
      <c r="Q301" s="53"/>
      <c r="R301" s="58"/>
      <c r="S301" s="58"/>
      <c r="T301" s="53" t="s">
        <v>381</v>
      </c>
      <c r="U301" s="53"/>
      <c r="V301" s="58"/>
      <c r="W301" s="58"/>
      <c r="X301" s="53" t="s">
        <v>261</v>
      </c>
      <c r="Y301" s="53"/>
      <c r="Z301" s="58"/>
    </row>
    <row r="302" spans="1:26" ht="15.75" thickBot="1" x14ac:dyDescent="0.3">
      <c r="A302" s="14"/>
      <c r="B302" s="28"/>
      <c r="C302" s="28" t="s">
        <v>206</v>
      </c>
      <c r="D302" s="28"/>
      <c r="E302" s="28"/>
      <c r="F302" s="28"/>
      <c r="G302" s="28"/>
      <c r="H302" s="28"/>
      <c r="I302" s="28"/>
      <c r="J302" s="28"/>
      <c r="K302" s="28"/>
      <c r="L302" s="28"/>
      <c r="M302" s="28"/>
      <c r="N302" s="28"/>
      <c r="O302" s="28"/>
      <c r="P302" s="28"/>
      <c r="Q302" s="28"/>
      <c r="R302" s="28"/>
      <c r="S302" s="28"/>
      <c r="T302" s="28"/>
      <c r="U302" s="28"/>
      <c r="V302" s="28"/>
      <c r="W302" s="28"/>
      <c r="X302" s="28"/>
      <c r="Y302" s="28"/>
      <c r="Z302" s="28"/>
    </row>
    <row r="303" spans="1:26" x14ac:dyDescent="0.25">
      <c r="A303" s="14"/>
      <c r="B303" s="4"/>
      <c r="C303" s="41"/>
      <c r="D303" s="41"/>
      <c r="E303" s="41"/>
      <c r="F303" s="41"/>
      <c r="G303" s="41"/>
      <c r="H303" s="41"/>
      <c r="I303" s="41"/>
      <c r="J303" s="41"/>
      <c r="K303" s="41"/>
      <c r="L303" s="41"/>
      <c r="M303" s="41"/>
      <c r="N303" s="41"/>
      <c r="O303" s="41"/>
      <c r="P303" s="41"/>
      <c r="Q303" s="41"/>
      <c r="R303" s="41"/>
      <c r="S303" s="41"/>
      <c r="T303" s="41"/>
      <c r="U303" s="41"/>
      <c r="V303" s="41"/>
      <c r="W303" s="41"/>
      <c r="X303" s="41"/>
      <c r="Y303" s="41"/>
      <c r="Z303" s="41"/>
    </row>
    <row r="304" spans="1:26" x14ac:dyDescent="0.25">
      <c r="A304" s="14"/>
      <c r="B304" s="24" t="s">
        <v>299</v>
      </c>
      <c r="C304" s="20" t="s">
        <v>206</v>
      </c>
      <c r="D304" s="25" t="s">
        <v>211</v>
      </c>
      <c r="E304" s="35">
        <v>29804</v>
      </c>
      <c r="F304" s="27" t="s">
        <v>206</v>
      </c>
      <c r="G304" s="20"/>
      <c r="H304" s="25" t="s">
        <v>211</v>
      </c>
      <c r="I304" s="35">
        <v>11274</v>
      </c>
      <c r="J304" s="27" t="s">
        <v>206</v>
      </c>
      <c r="K304" s="20"/>
      <c r="L304" s="25" t="s">
        <v>211</v>
      </c>
      <c r="M304" s="35">
        <v>3703</v>
      </c>
      <c r="N304" s="27" t="s">
        <v>206</v>
      </c>
      <c r="O304" s="20"/>
      <c r="P304" s="25" t="s">
        <v>211</v>
      </c>
      <c r="Q304" s="35">
        <v>3166</v>
      </c>
      <c r="R304" s="27" t="s">
        <v>206</v>
      </c>
      <c r="S304" s="20"/>
      <c r="T304" s="25" t="s">
        <v>211</v>
      </c>
      <c r="U304" s="26">
        <v>894</v>
      </c>
      <c r="V304" s="27" t="s">
        <v>206</v>
      </c>
      <c r="W304" s="20"/>
      <c r="X304" s="25" t="s">
        <v>211</v>
      </c>
      <c r="Y304" s="35">
        <v>48841</v>
      </c>
      <c r="Z304" s="27" t="s">
        <v>206</v>
      </c>
    </row>
    <row r="305" spans="1:42" x14ac:dyDescent="0.25">
      <c r="A305" s="14"/>
      <c r="B305" s="46" t="s">
        <v>536</v>
      </c>
      <c r="C305" s="15" t="s">
        <v>206</v>
      </c>
      <c r="D305" s="11"/>
      <c r="E305" s="37" t="s">
        <v>576</v>
      </c>
      <c r="F305" s="23" t="s">
        <v>303</v>
      </c>
      <c r="G305" s="15"/>
      <c r="H305" s="11"/>
      <c r="I305" s="37" t="s">
        <v>577</v>
      </c>
      <c r="J305" s="23" t="s">
        <v>303</v>
      </c>
      <c r="K305" s="15"/>
      <c r="L305" s="11"/>
      <c r="M305" s="37" t="s">
        <v>578</v>
      </c>
      <c r="N305" s="23" t="s">
        <v>303</v>
      </c>
      <c r="O305" s="15"/>
      <c r="P305" s="11"/>
      <c r="Q305" s="37" t="s">
        <v>579</v>
      </c>
      <c r="R305" s="23" t="s">
        <v>303</v>
      </c>
      <c r="S305" s="15"/>
      <c r="T305" s="11"/>
      <c r="U305" s="37" t="s">
        <v>580</v>
      </c>
      <c r="V305" s="23" t="s">
        <v>303</v>
      </c>
      <c r="W305" s="15"/>
      <c r="X305" s="11"/>
      <c r="Y305" s="37" t="s">
        <v>581</v>
      </c>
      <c r="Z305" s="23" t="s">
        <v>303</v>
      </c>
    </row>
    <row r="306" spans="1:42" x14ac:dyDescent="0.25">
      <c r="A306" s="14"/>
      <c r="B306" s="49" t="s">
        <v>543</v>
      </c>
      <c r="C306" s="20" t="s">
        <v>206</v>
      </c>
      <c r="D306" s="25"/>
      <c r="E306" s="26">
        <v>748</v>
      </c>
      <c r="F306" s="27" t="s">
        <v>206</v>
      </c>
      <c r="G306" s="20"/>
      <c r="H306" s="25"/>
      <c r="I306" s="26">
        <v>857</v>
      </c>
      <c r="J306" s="27" t="s">
        <v>206</v>
      </c>
      <c r="K306" s="20"/>
      <c r="L306" s="25"/>
      <c r="M306" s="26">
        <v>494</v>
      </c>
      <c r="N306" s="27" t="s">
        <v>206</v>
      </c>
      <c r="O306" s="20"/>
      <c r="P306" s="25"/>
      <c r="Q306" s="26">
        <v>127</v>
      </c>
      <c r="R306" s="27" t="s">
        <v>206</v>
      </c>
      <c r="S306" s="20"/>
      <c r="T306" s="25"/>
      <c r="U306" s="26">
        <v>263</v>
      </c>
      <c r="V306" s="27" t="s">
        <v>206</v>
      </c>
      <c r="W306" s="20"/>
      <c r="X306" s="25"/>
      <c r="Y306" s="35">
        <v>2489</v>
      </c>
      <c r="Z306" s="27" t="s">
        <v>206</v>
      </c>
    </row>
    <row r="307" spans="1:42" ht="15.75" thickBot="1" x14ac:dyDescent="0.3">
      <c r="A307" s="14"/>
      <c r="B307" s="28"/>
      <c r="C307" s="28" t="s">
        <v>206</v>
      </c>
      <c r="D307" s="28"/>
      <c r="E307" s="28"/>
      <c r="F307" s="28"/>
      <c r="G307" s="28"/>
      <c r="H307" s="28"/>
      <c r="I307" s="28"/>
      <c r="J307" s="28"/>
      <c r="K307" s="28"/>
      <c r="L307" s="28"/>
      <c r="M307" s="28"/>
      <c r="N307" s="28"/>
      <c r="O307" s="28"/>
      <c r="P307" s="28"/>
      <c r="Q307" s="28"/>
      <c r="R307" s="28"/>
      <c r="S307" s="28"/>
      <c r="T307" s="28"/>
      <c r="U307" s="28"/>
      <c r="V307" s="28"/>
      <c r="W307" s="28"/>
      <c r="X307" s="28"/>
      <c r="Y307" s="28"/>
      <c r="Z307" s="28"/>
    </row>
    <row r="308" spans="1:42" x14ac:dyDescent="0.25">
      <c r="A308" s="14"/>
      <c r="B308" s="4"/>
      <c r="C308" s="41"/>
      <c r="D308" s="41"/>
      <c r="E308" s="41"/>
      <c r="F308" s="41"/>
      <c r="G308" s="41"/>
      <c r="H308" s="41"/>
      <c r="I308" s="41"/>
      <c r="J308" s="41"/>
      <c r="K308" s="41"/>
      <c r="L308" s="41"/>
      <c r="M308" s="41"/>
      <c r="N308" s="41"/>
      <c r="O308" s="41"/>
      <c r="P308" s="41"/>
      <c r="Q308" s="41"/>
      <c r="R308" s="41"/>
      <c r="S308" s="41"/>
      <c r="T308" s="41"/>
      <c r="U308" s="41"/>
      <c r="V308" s="41"/>
      <c r="W308" s="41"/>
      <c r="X308" s="41"/>
      <c r="Y308" s="41"/>
      <c r="Z308" s="41"/>
    </row>
    <row r="309" spans="1:42" x14ac:dyDescent="0.25">
      <c r="A309" s="14"/>
      <c r="B309" s="81" t="s">
        <v>544</v>
      </c>
      <c r="C309" s="20" t="s">
        <v>206</v>
      </c>
      <c r="D309" s="29"/>
      <c r="E309" s="51" t="s">
        <v>582</v>
      </c>
      <c r="F309" s="31" t="s">
        <v>303</v>
      </c>
      <c r="G309" s="20"/>
      <c r="H309" s="29"/>
      <c r="I309" s="51" t="s">
        <v>583</v>
      </c>
      <c r="J309" s="31" t="s">
        <v>303</v>
      </c>
      <c r="K309" s="20"/>
      <c r="L309" s="29"/>
      <c r="M309" s="51" t="s">
        <v>584</v>
      </c>
      <c r="N309" s="31" t="s">
        <v>303</v>
      </c>
      <c r="O309" s="20"/>
      <c r="P309" s="29"/>
      <c r="Q309" s="51" t="s">
        <v>585</v>
      </c>
      <c r="R309" s="31" t="s">
        <v>303</v>
      </c>
      <c r="S309" s="20"/>
      <c r="T309" s="29"/>
      <c r="U309" s="51" t="s">
        <v>586</v>
      </c>
      <c r="V309" s="31" t="s">
        <v>303</v>
      </c>
      <c r="W309" s="20"/>
      <c r="X309" s="29"/>
      <c r="Y309" s="51" t="s">
        <v>587</v>
      </c>
      <c r="Z309" s="31" t="s">
        <v>303</v>
      </c>
    </row>
    <row r="310" spans="1:42" x14ac:dyDescent="0.25">
      <c r="A310" s="14"/>
      <c r="B310" s="46" t="s">
        <v>82</v>
      </c>
      <c r="C310" s="15" t="s">
        <v>206</v>
      </c>
      <c r="D310" s="11"/>
      <c r="E310" s="22">
        <v>1571</v>
      </c>
      <c r="F310" s="23" t="s">
        <v>206</v>
      </c>
      <c r="G310" s="15"/>
      <c r="H310" s="11"/>
      <c r="I310" s="22">
        <v>1104</v>
      </c>
      <c r="J310" s="23" t="s">
        <v>206</v>
      </c>
      <c r="K310" s="15"/>
      <c r="L310" s="11"/>
      <c r="M310" s="22">
        <v>13589</v>
      </c>
      <c r="N310" s="23" t="s">
        <v>206</v>
      </c>
      <c r="O310" s="15"/>
      <c r="P310" s="11"/>
      <c r="Q310" s="22">
        <v>1838</v>
      </c>
      <c r="R310" s="23" t="s">
        <v>206</v>
      </c>
      <c r="S310" s="15"/>
      <c r="T310" s="11"/>
      <c r="U310" s="37">
        <v>498</v>
      </c>
      <c r="V310" s="23" t="s">
        <v>206</v>
      </c>
      <c r="W310" s="15"/>
      <c r="X310" s="11"/>
      <c r="Y310" s="22">
        <v>18600</v>
      </c>
      <c r="Z310" s="23" t="s">
        <v>206</v>
      </c>
    </row>
    <row r="311" spans="1:42" ht="15.75" thickBot="1" x14ac:dyDescent="0.3">
      <c r="A311" s="14"/>
      <c r="B311" s="28"/>
      <c r="C311" s="28" t="s">
        <v>206</v>
      </c>
      <c r="D311" s="28"/>
      <c r="E311" s="28"/>
      <c r="F311" s="28"/>
      <c r="G311" s="28"/>
      <c r="H311" s="28"/>
      <c r="I311" s="28"/>
      <c r="J311" s="28"/>
      <c r="K311" s="28"/>
      <c r="L311" s="28"/>
      <c r="M311" s="28"/>
      <c r="N311" s="28"/>
      <c r="O311" s="28"/>
      <c r="P311" s="28"/>
      <c r="Q311" s="28"/>
      <c r="R311" s="28"/>
      <c r="S311" s="28"/>
      <c r="T311" s="28"/>
      <c r="U311" s="28"/>
      <c r="V311" s="28"/>
      <c r="W311" s="28"/>
      <c r="X311" s="28"/>
      <c r="Y311" s="28"/>
      <c r="Z311" s="28"/>
    </row>
    <row r="312" spans="1:42" x14ac:dyDescent="0.25">
      <c r="A312" s="14"/>
      <c r="B312" s="4"/>
      <c r="C312" s="41"/>
      <c r="D312" s="41"/>
      <c r="E312" s="41"/>
      <c r="F312" s="41"/>
      <c r="G312" s="41"/>
      <c r="H312" s="41"/>
      <c r="I312" s="41"/>
      <c r="J312" s="41"/>
      <c r="K312" s="41"/>
      <c r="L312" s="41"/>
      <c r="M312" s="41"/>
      <c r="N312" s="41"/>
      <c r="O312" s="41"/>
      <c r="P312" s="41"/>
      <c r="Q312" s="41"/>
      <c r="R312" s="41"/>
      <c r="S312" s="41"/>
      <c r="T312" s="41"/>
      <c r="U312" s="41"/>
      <c r="V312" s="41"/>
      <c r="W312" s="41"/>
      <c r="X312" s="41"/>
      <c r="Y312" s="41"/>
      <c r="Z312" s="41"/>
    </row>
    <row r="313" spans="1:42" x14ac:dyDescent="0.25">
      <c r="A313" s="14"/>
      <c r="B313" s="18" t="s">
        <v>551</v>
      </c>
      <c r="C313" s="20" t="s">
        <v>206</v>
      </c>
      <c r="D313" s="29" t="s">
        <v>211</v>
      </c>
      <c r="E313" s="30">
        <v>24205</v>
      </c>
      <c r="F313" s="31" t="s">
        <v>206</v>
      </c>
      <c r="G313" s="20"/>
      <c r="H313" s="29" t="s">
        <v>211</v>
      </c>
      <c r="I313" s="30">
        <v>8747</v>
      </c>
      <c r="J313" s="31" t="s">
        <v>206</v>
      </c>
      <c r="K313" s="20"/>
      <c r="L313" s="29" t="s">
        <v>211</v>
      </c>
      <c r="M313" s="30">
        <v>8525</v>
      </c>
      <c r="N313" s="31" t="s">
        <v>206</v>
      </c>
      <c r="O313" s="20"/>
      <c r="P313" s="29" t="s">
        <v>211</v>
      </c>
      <c r="Q313" s="30">
        <v>3903</v>
      </c>
      <c r="R313" s="31" t="s">
        <v>206</v>
      </c>
      <c r="S313" s="20"/>
      <c r="T313" s="29" t="s">
        <v>211</v>
      </c>
      <c r="U313" s="51">
        <v>899</v>
      </c>
      <c r="V313" s="31" t="s">
        <v>206</v>
      </c>
      <c r="W313" s="20"/>
      <c r="X313" s="29" t="s">
        <v>211</v>
      </c>
      <c r="Y313" s="30">
        <v>46279</v>
      </c>
      <c r="Z313" s="31" t="s">
        <v>206</v>
      </c>
    </row>
    <row r="314" spans="1:42" ht="15.75" thickBot="1" x14ac:dyDescent="0.3">
      <c r="A314" s="14"/>
      <c r="B314" s="36"/>
      <c r="C314" s="36" t="s">
        <v>206</v>
      </c>
      <c r="D314" s="36"/>
      <c r="E314" s="36"/>
      <c r="F314" s="36"/>
      <c r="G314" s="36"/>
      <c r="H314" s="36"/>
      <c r="I314" s="36"/>
      <c r="J314" s="36"/>
      <c r="K314" s="36"/>
      <c r="L314" s="36"/>
      <c r="M314" s="36"/>
      <c r="N314" s="36"/>
      <c r="O314" s="36"/>
      <c r="P314" s="36"/>
      <c r="Q314" s="36"/>
      <c r="R314" s="36"/>
      <c r="S314" s="36"/>
      <c r="T314" s="36"/>
      <c r="U314" s="36"/>
      <c r="V314" s="36"/>
      <c r="W314" s="36"/>
      <c r="X314" s="36"/>
      <c r="Y314" s="36"/>
      <c r="Z314" s="36"/>
    </row>
    <row r="315" spans="1:42" ht="15.75" thickTop="1" x14ac:dyDescent="0.25">
      <c r="A315" s="14"/>
      <c r="B315" s="62"/>
      <c r="C315" s="62"/>
      <c r="D315" s="62"/>
      <c r="E315" s="62"/>
      <c r="F315" s="62"/>
      <c r="G315" s="62"/>
      <c r="H315" s="62"/>
      <c r="I315" s="62"/>
      <c r="J315" s="62"/>
      <c r="K315" s="62"/>
      <c r="L315" s="62"/>
      <c r="M315" s="62"/>
      <c r="N315" s="62"/>
      <c r="O315" s="62"/>
      <c r="P315" s="62"/>
      <c r="Q315" s="62"/>
      <c r="R315" s="62"/>
      <c r="S315" s="62"/>
      <c r="T315" s="62"/>
      <c r="U315" s="62"/>
      <c r="V315" s="62"/>
      <c r="W315" s="62"/>
      <c r="X315" s="62"/>
      <c r="Y315" s="62"/>
      <c r="Z315" s="62"/>
      <c r="AA315" s="62"/>
      <c r="AB315" s="62"/>
      <c r="AC315" s="62"/>
      <c r="AD315" s="62"/>
      <c r="AE315" s="62"/>
      <c r="AF315" s="62"/>
      <c r="AG315" s="62"/>
      <c r="AH315" s="62"/>
      <c r="AI315" s="62"/>
      <c r="AJ315" s="62"/>
      <c r="AK315" s="62"/>
      <c r="AL315" s="62"/>
      <c r="AM315" s="62"/>
      <c r="AN315" s="62"/>
      <c r="AO315" s="62"/>
      <c r="AP315" s="62"/>
    </row>
    <row r="316" spans="1:42" x14ac:dyDescent="0.25">
      <c r="A316" s="14"/>
      <c r="B316" s="43" t="s">
        <v>588</v>
      </c>
      <c r="C316" s="43"/>
      <c r="D316" s="43"/>
      <c r="E316" s="43"/>
      <c r="F316" s="43"/>
      <c r="G316" s="43"/>
      <c r="H316" s="43"/>
      <c r="I316" s="43"/>
      <c r="J316" s="43"/>
      <c r="K316" s="43"/>
      <c r="L316" s="43"/>
      <c r="M316" s="43"/>
      <c r="N316" s="43"/>
      <c r="O316" s="43"/>
      <c r="P316" s="43"/>
      <c r="Q316" s="43"/>
      <c r="R316" s="43"/>
      <c r="S316" s="43"/>
      <c r="T316" s="43"/>
      <c r="U316" s="43"/>
      <c r="V316" s="43"/>
      <c r="W316" s="43"/>
      <c r="X316" s="43"/>
      <c r="Y316" s="43"/>
      <c r="Z316" s="43"/>
      <c r="AA316" s="43"/>
      <c r="AB316" s="43"/>
      <c r="AC316" s="43"/>
      <c r="AD316" s="43"/>
      <c r="AE316" s="43"/>
      <c r="AF316" s="43"/>
      <c r="AG316" s="43"/>
      <c r="AH316" s="43"/>
      <c r="AI316" s="43"/>
      <c r="AJ316" s="43"/>
      <c r="AK316" s="43"/>
      <c r="AL316" s="43"/>
      <c r="AM316" s="43"/>
      <c r="AN316" s="43"/>
      <c r="AO316" s="43"/>
      <c r="AP316" s="43"/>
    </row>
    <row r="317" spans="1:42" x14ac:dyDescent="0.25">
      <c r="A317" s="14"/>
      <c r="B317" s="44"/>
      <c r="C317" s="44"/>
      <c r="D317" s="44"/>
      <c r="E317" s="44"/>
      <c r="F317" s="44"/>
      <c r="G317" s="44"/>
      <c r="H317" s="44"/>
      <c r="I317" s="44"/>
      <c r="J317" s="44"/>
      <c r="K317" s="44"/>
      <c r="L317" s="44"/>
      <c r="M317" s="44"/>
      <c r="N317" s="44"/>
      <c r="O317" s="44"/>
      <c r="P317" s="44"/>
      <c r="Q317" s="44"/>
      <c r="R317" s="44"/>
      <c r="S317" s="44"/>
      <c r="T317" s="44"/>
      <c r="U317" s="44"/>
      <c r="V317" s="44"/>
      <c r="W317" s="44"/>
      <c r="X317" s="44"/>
      <c r="Y317" s="44"/>
      <c r="Z317" s="44"/>
      <c r="AA317" s="44"/>
      <c r="AB317" s="44"/>
      <c r="AC317" s="44"/>
      <c r="AD317" s="44"/>
      <c r="AE317" s="44"/>
      <c r="AF317" s="44"/>
      <c r="AG317" s="44"/>
      <c r="AH317" s="44"/>
      <c r="AI317" s="44"/>
      <c r="AJ317" s="44"/>
      <c r="AK317" s="44"/>
      <c r="AL317" s="44"/>
      <c r="AM317" s="44"/>
      <c r="AN317" s="44"/>
      <c r="AO317" s="44"/>
      <c r="AP317" s="44"/>
    </row>
    <row r="318" spans="1:42" x14ac:dyDescent="0.25">
      <c r="A318" s="14"/>
      <c r="B318" s="4"/>
      <c r="C318" s="4"/>
      <c r="D318" s="4"/>
      <c r="E318" s="4"/>
      <c r="F318" s="4"/>
      <c r="G318" s="4"/>
      <c r="H318" s="4"/>
      <c r="I318" s="4"/>
      <c r="J318" s="4"/>
      <c r="K318" s="4"/>
      <c r="L318" s="4"/>
      <c r="M318" s="4"/>
      <c r="N318" s="4"/>
      <c r="O318" s="4"/>
      <c r="P318" s="4"/>
      <c r="Q318" s="4"/>
      <c r="R318" s="4"/>
      <c r="S318" s="4"/>
      <c r="T318" s="4"/>
      <c r="U318" s="4"/>
      <c r="V318" s="4"/>
      <c r="W318" s="4"/>
      <c r="X318" s="4"/>
      <c r="Y318" s="4"/>
      <c r="Z318" s="4"/>
    </row>
    <row r="319" spans="1:42" ht="15.75" thickBot="1" x14ac:dyDescent="0.3">
      <c r="A319" s="14"/>
      <c r="B319" s="15"/>
      <c r="C319" s="16" t="s">
        <v>206</v>
      </c>
      <c r="D319" s="38" t="s">
        <v>276</v>
      </c>
      <c r="E319" s="38"/>
      <c r="F319" s="38"/>
      <c r="G319" s="38"/>
      <c r="H319" s="38"/>
      <c r="I319" s="38"/>
      <c r="J319" s="38"/>
      <c r="K319" s="38"/>
      <c r="L319" s="38"/>
      <c r="M319" s="38"/>
      <c r="N319" s="38"/>
      <c r="O319" s="38"/>
      <c r="P319" s="38"/>
      <c r="Q319" s="38"/>
      <c r="R319" s="38"/>
      <c r="S319" s="38"/>
      <c r="T319" s="38"/>
      <c r="U319" s="38"/>
      <c r="V319" s="38"/>
      <c r="W319" s="38"/>
      <c r="X319" s="38"/>
      <c r="Y319" s="38"/>
      <c r="Z319" s="16"/>
    </row>
    <row r="320" spans="1:42" ht="15.75" thickBot="1" x14ac:dyDescent="0.3">
      <c r="A320" s="14"/>
      <c r="B320" s="15"/>
      <c r="C320" s="16" t="s">
        <v>206</v>
      </c>
      <c r="D320" s="39" t="s">
        <v>462</v>
      </c>
      <c r="E320" s="39"/>
      <c r="F320" s="39"/>
      <c r="G320" s="39"/>
      <c r="H320" s="39"/>
      <c r="I320" s="39"/>
      <c r="J320" s="39"/>
      <c r="K320" s="39"/>
      <c r="L320" s="39"/>
      <c r="M320" s="39"/>
      <c r="N320" s="16"/>
      <c r="O320" s="16" t="s">
        <v>206</v>
      </c>
      <c r="P320" s="39" t="s">
        <v>589</v>
      </c>
      <c r="Q320" s="39"/>
      <c r="R320" s="39"/>
      <c r="S320" s="39"/>
      <c r="T320" s="39"/>
      <c r="U320" s="39"/>
      <c r="V320" s="39"/>
      <c r="W320" s="39"/>
      <c r="X320" s="39"/>
      <c r="Y320" s="39"/>
      <c r="Z320" s="16"/>
    </row>
    <row r="321" spans="1:26" x14ac:dyDescent="0.25">
      <c r="A321" s="14"/>
      <c r="B321" s="59" t="s">
        <v>277</v>
      </c>
      <c r="C321" s="60" t="s">
        <v>206</v>
      </c>
      <c r="D321" s="54" t="s">
        <v>590</v>
      </c>
      <c r="E321" s="54"/>
      <c r="F321" s="60"/>
      <c r="G321" s="60" t="s">
        <v>206</v>
      </c>
      <c r="H321" s="54" t="s">
        <v>593</v>
      </c>
      <c r="I321" s="54"/>
      <c r="J321" s="60"/>
      <c r="K321" s="60" t="s">
        <v>206</v>
      </c>
      <c r="L321" s="54" t="s">
        <v>113</v>
      </c>
      <c r="M321" s="54"/>
      <c r="N321" s="60"/>
      <c r="O321" s="60" t="s">
        <v>206</v>
      </c>
      <c r="P321" s="54" t="s">
        <v>590</v>
      </c>
      <c r="Q321" s="54"/>
      <c r="R321" s="60"/>
      <c r="S321" s="60" t="s">
        <v>206</v>
      </c>
      <c r="T321" s="54" t="s">
        <v>593</v>
      </c>
      <c r="U321" s="54"/>
      <c r="V321" s="60"/>
      <c r="W321" s="60" t="s">
        <v>206</v>
      </c>
      <c r="X321" s="54" t="s">
        <v>113</v>
      </c>
      <c r="Y321" s="54"/>
      <c r="Z321" s="60"/>
    </row>
    <row r="322" spans="1:26" x14ac:dyDescent="0.25">
      <c r="A322" s="14"/>
      <c r="B322" s="59"/>
      <c r="C322" s="58"/>
      <c r="D322" s="53" t="s">
        <v>591</v>
      </c>
      <c r="E322" s="53"/>
      <c r="F322" s="58"/>
      <c r="G322" s="58"/>
      <c r="H322" s="53" t="s">
        <v>591</v>
      </c>
      <c r="I322" s="53"/>
      <c r="J322" s="58"/>
      <c r="K322" s="58"/>
      <c r="L322" s="53"/>
      <c r="M322" s="53"/>
      <c r="N322" s="58"/>
      <c r="O322" s="58"/>
      <c r="P322" s="53" t="s">
        <v>591</v>
      </c>
      <c r="Q322" s="53"/>
      <c r="R322" s="58"/>
      <c r="S322" s="58"/>
      <c r="T322" s="53" t="s">
        <v>591</v>
      </c>
      <c r="U322" s="53"/>
      <c r="V322" s="58"/>
      <c r="W322" s="58"/>
      <c r="X322" s="53"/>
      <c r="Y322" s="53"/>
      <c r="Z322" s="58"/>
    </row>
    <row r="323" spans="1:26" ht="15.75" thickBot="1" x14ac:dyDescent="0.3">
      <c r="A323" s="14"/>
      <c r="B323" s="86"/>
      <c r="C323" s="84"/>
      <c r="D323" s="38" t="s">
        <v>592</v>
      </c>
      <c r="E323" s="38"/>
      <c r="F323" s="84"/>
      <c r="G323" s="84"/>
      <c r="H323" s="38" t="s">
        <v>592</v>
      </c>
      <c r="I323" s="38"/>
      <c r="J323" s="84"/>
      <c r="K323" s="84"/>
      <c r="L323" s="38"/>
      <c r="M323" s="38"/>
      <c r="N323" s="84"/>
      <c r="O323" s="84"/>
      <c r="P323" s="38" t="s">
        <v>592</v>
      </c>
      <c r="Q323" s="38"/>
      <c r="R323" s="84"/>
      <c r="S323" s="84"/>
      <c r="T323" s="38" t="s">
        <v>592</v>
      </c>
      <c r="U323" s="38"/>
      <c r="V323" s="84"/>
      <c r="W323" s="84"/>
      <c r="X323" s="38"/>
      <c r="Y323" s="38"/>
      <c r="Z323" s="84"/>
    </row>
    <row r="324" spans="1:26" x14ac:dyDescent="0.25">
      <c r="A324" s="14"/>
      <c r="B324" s="24" t="s">
        <v>377</v>
      </c>
      <c r="C324" s="20" t="s">
        <v>206</v>
      </c>
      <c r="D324" s="25" t="s">
        <v>211</v>
      </c>
      <c r="E324" s="26">
        <v>64</v>
      </c>
      <c r="F324" s="27" t="s">
        <v>206</v>
      </c>
      <c r="G324" s="20" t="s">
        <v>206</v>
      </c>
      <c r="H324" s="25" t="s">
        <v>211</v>
      </c>
      <c r="I324" s="35">
        <v>17625</v>
      </c>
      <c r="J324" s="27" t="s">
        <v>206</v>
      </c>
      <c r="K324" s="20" t="s">
        <v>206</v>
      </c>
      <c r="L324" s="25" t="s">
        <v>211</v>
      </c>
      <c r="M324" s="35">
        <v>17689</v>
      </c>
      <c r="N324" s="27" t="s">
        <v>206</v>
      </c>
      <c r="O324" s="20" t="s">
        <v>206</v>
      </c>
      <c r="P324" s="25" t="s">
        <v>211</v>
      </c>
      <c r="Q324" s="35">
        <v>28323</v>
      </c>
      <c r="R324" s="27" t="s">
        <v>206</v>
      </c>
      <c r="S324" s="20" t="s">
        <v>206</v>
      </c>
      <c r="T324" s="25" t="s">
        <v>211</v>
      </c>
      <c r="U324" s="35">
        <v>1539491</v>
      </c>
      <c r="V324" s="27"/>
      <c r="W324" s="20" t="s">
        <v>206</v>
      </c>
      <c r="X324" s="25" t="s">
        <v>211</v>
      </c>
      <c r="Y324" s="35">
        <v>1567814</v>
      </c>
      <c r="Z324" s="27"/>
    </row>
    <row r="325" spans="1:26" x14ac:dyDescent="0.25">
      <c r="A325" s="14"/>
      <c r="B325" s="21" t="s">
        <v>483</v>
      </c>
      <c r="C325" s="15" t="s">
        <v>206</v>
      </c>
      <c r="D325" s="11"/>
      <c r="E325" s="37" t="s">
        <v>283</v>
      </c>
      <c r="F325" s="23" t="s">
        <v>206</v>
      </c>
      <c r="G325" s="15" t="s">
        <v>206</v>
      </c>
      <c r="H325" s="11"/>
      <c r="I325" s="22">
        <v>14799</v>
      </c>
      <c r="J325" s="23" t="s">
        <v>206</v>
      </c>
      <c r="K325" s="15" t="s">
        <v>206</v>
      </c>
      <c r="L325" s="11"/>
      <c r="M325" s="22">
        <v>14799</v>
      </c>
      <c r="N325" s="23" t="s">
        <v>206</v>
      </c>
      <c r="O325" s="15" t="s">
        <v>206</v>
      </c>
      <c r="P325" s="11"/>
      <c r="Q325" s="22">
        <v>10128</v>
      </c>
      <c r="R325" s="23" t="s">
        <v>206</v>
      </c>
      <c r="S325" s="15" t="s">
        <v>206</v>
      </c>
      <c r="T325" s="11"/>
      <c r="U325" s="22">
        <v>817571</v>
      </c>
      <c r="V325" s="23" t="s">
        <v>206</v>
      </c>
      <c r="W325" s="15" t="s">
        <v>206</v>
      </c>
      <c r="X325" s="11"/>
      <c r="Y325" s="22">
        <v>827699</v>
      </c>
      <c r="Z325" s="23" t="s">
        <v>206</v>
      </c>
    </row>
    <row r="326" spans="1:26" x14ac:dyDescent="0.25">
      <c r="A326" s="14"/>
      <c r="B326" s="24" t="s">
        <v>379</v>
      </c>
      <c r="C326" s="20" t="s">
        <v>206</v>
      </c>
      <c r="D326" s="25"/>
      <c r="E326" s="35">
        <v>3139</v>
      </c>
      <c r="F326" s="27" t="s">
        <v>206</v>
      </c>
      <c r="G326" s="20" t="s">
        <v>206</v>
      </c>
      <c r="H326" s="25"/>
      <c r="I326" s="35">
        <v>4860</v>
      </c>
      <c r="J326" s="27" t="s">
        <v>206</v>
      </c>
      <c r="K326" s="20" t="s">
        <v>206</v>
      </c>
      <c r="L326" s="25"/>
      <c r="M326" s="35">
        <v>7999</v>
      </c>
      <c r="N326" s="27" t="s">
        <v>206</v>
      </c>
      <c r="O326" s="20" t="s">
        <v>206</v>
      </c>
      <c r="P326" s="25"/>
      <c r="Q326" s="35">
        <v>15258</v>
      </c>
      <c r="R326" s="27" t="s">
        <v>206</v>
      </c>
      <c r="S326" s="20" t="s">
        <v>206</v>
      </c>
      <c r="T326" s="25"/>
      <c r="U326" s="35">
        <v>136948</v>
      </c>
      <c r="V326" s="27" t="s">
        <v>206</v>
      </c>
      <c r="W326" s="20" t="s">
        <v>206</v>
      </c>
      <c r="X326" s="25"/>
      <c r="Y326" s="35">
        <v>152206</v>
      </c>
      <c r="Z326" s="27" t="s">
        <v>206</v>
      </c>
    </row>
    <row r="327" spans="1:26" x14ac:dyDescent="0.25">
      <c r="A327" s="14"/>
      <c r="B327" s="21" t="s">
        <v>518</v>
      </c>
      <c r="C327" s="15" t="s">
        <v>206</v>
      </c>
      <c r="D327" s="11"/>
      <c r="E327" s="37">
        <v>56</v>
      </c>
      <c r="F327" s="23" t="s">
        <v>206</v>
      </c>
      <c r="G327" s="15" t="s">
        <v>206</v>
      </c>
      <c r="H327" s="11"/>
      <c r="I327" s="22">
        <v>6321</v>
      </c>
      <c r="J327" s="23" t="s">
        <v>206</v>
      </c>
      <c r="K327" s="15" t="s">
        <v>206</v>
      </c>
      <c r="L327" s="11"/>
      <c r="M327" s="22">
        <v>6377</v>
      </c>
      <c r="N327" s="23" t="s">
        <v>206</v>
      </c>
      <c r="O327" s="15" t="s">
        <v>206</v>
      </c>
      <c r="P327" s="11"/>
      <c r="Q327" s="22">
        <v>8354</v>
      </c>
      <c r="R327" s="23" t="s">
        <v>206</v>
      </c>
      <c r="S327" s="15" t="s">
        <v>206</v>
      </c>
      <c r="T327" s="11"/>
      <c r="U327" s="22">
        <v>886219</v>
      </c>
      <c r="V327" s="23" t="s">
        <v>206</v>
      </c>
      <c r="W327" s="15" t="s">
        <v>206</v>
      </c>
      <c r="X327" s="11"/>
      <c r="Y327" s="22">
        <v>894573</v>
      </c>
      <c r="Z327" s="23" t="s">
        <v>206</v>
      </c>
    </row>
    <row r="328" spans="1:26" x14ac:dyDescent="0.25">
      <c r="A328" s="14"/>
      <c r="B328" s="24" t="s">
        <v>519</v>
      </c>
      <c r="C328" s="20" t="s">
        <v>206</v>
      </c>
      <c r="D328" s="25"/>
      <c r="E328" s="26">
        <v>19</v>
      </c>
      <c r="F328" s="27" t="s">
        <v>206</v>
      </c>
      <c r="G328" s="20" t="s">
        <v>206</v>
      </c>
      <c r="H328" s="25"/>
      <c r="I328" s="35">
        <v>1100</v>
      </c>
      <c r="J328" s="27" t="s">
        <v>206</v>
      </c>
      <c r="K328" s="20" t="s">
        <v>206</v>
      </c>
      <c r="L328" s="25"/>
      <c r="M328" s="35">
        <v>1119</v>
      </c>
      <c r="N328" s="27" t="s">
        <v>206</v>
      </c>
      <c r="O328" s="20" t="s">
        <v>206</v>
      </c>
      <c r="P328" s="25"/>
      <c r="Q328" s="26">
        <v>148</v>
      </c>
      <c r="R328" s="27" t="s">
        <v>206</v>
      </c>
      <c r="S328" s="20" t="s">
        <v>206</v>
      </c>
      <c r="T328" s="25"/>
      <c r="U328" s="35">
        <v>68895</v>
      </c>
      <c r="V328" s="27" t="s">
        <v>206</v>
      </c>
      <c r="W328" s="20" t="s">
        <v>206</v>
      </c>
      <c r="X328" s="25"/>
      <c r="Y328" s="35">
        <v>69043</v>
      </c>
      <c r="Z328" s="27" t="s">
        <v>206</v>
      </c>
    </row>
    <row r="329" spans="1:26" ht="15.75" thickBot="1" x14ac:dyDescent="0.3">
      <c r="A329" s="14"/>
      <c r="B329" s="28"/>
      <c r="C329" s="28" t="s">
        <v>206</v>
      </c>
      <c r="D329" s="28"/>
      <c r="E329" s="28"/>
      <c r="F329" s="28"/>
      <c r="G329" s="28" t="s">
        <v>206</v>
      </c>
      <c r="H329" s="28"/>
      <c r="I329" s="28"/>
      <c r="J329" s="28"/>
      <c r="K329" s="28" t="s">
        <v>206</v>
      </c>
      <c r="L329" s="28"/>
      <c r="M329" s="28"/>
      <c r="N329" s="28"/>
      <c r="O329" s="28" t="s">
        <v>206</v>
      </c>
      <c r="P329" s="28"/>
      <c r="Q329" s="28"/>
      <c r="R329" s="28"/>
      <c r="S329" s="28" t="s">
        <v>206</v>
      </c>
      <c r="T329" s="28"/>
      <c r="U329" s="28"/>
      <c r="V329" s="28"/>
      <c r="W329" s="28" t="s">
        <v>206</v>
      </c>
      <c r="X329" s="28"/>
      <c r="Y329" s="28"/>
      <c r="Z329" s="28"/>
    </row>
    <row r="330" spans="1:26" x14ac:dyDescent="0.25">
      <c r="A330" s="14"/>
      <c r="B330" s="4"/>
      <c r="C330" s="41"/>
      <c r="D330" s="41"/>
      <c r="E330" s="41"/>
      <c r="F330" s="41"/>
      <c r="G330" s="41"/>
      <c r="H330" s="41"/>
      <c r="I330" s="41"/>
      <c r="J330" s="41"/>
      <c r="K330" s="41"/>
      <c r="L330" s="41"/>
      <c r="M330" s="41"/>
      <c r="N330" s="41"/>
      <c r="O330" s="41"/>
      <c r="P330" s="41"/>
      <c r="Q330" s="41"/>
      <c r="R330" s="41"/>
      <c r="S330" s="41"/>
      <c r="T330" s="41"/>
      <c r="U330" s="41"/>
      <c r="V330" s="41"/>
      <c r="W330" s="41"/>
      <c r="X330" s="41"/>
      <c r="Y330" s="41"/>
      <c r="Z330" s="41"/>
    </row>
    <row r="331" spans="1:26" x14ac:dyDescent="0.25">
      <c r="A331" s="14"/>
      <c r="B331" s="18" t="s">
        <v>113</v>
      </c>
      <c r="C331" s="20" t="s">
        <v>206</v>
      </c>
      <c r="D331" s="29" t="s">
        <v>211</v>
      </c>
      <c r="E331" s="30">
        <v>3278</v>
      </c>
      <c r="F331" s="31" t="s">
        <v>206</v>
      </c>
      <c r="G331" s="20" t="s">
        <v>206</v>
      </c>
      <c r="H331" s="29" t="s">
        <v>211</v>
      </c>
      <c r="I331" s="30">
        <v>44705</v>
      </c>
      <c r="J331" s="31" t="s">
        <v>206</v>
      </c>
      <c r="K331" s="20" t="s">
        <v>206</v>
      </c>
      <c r="L331" s="29" t="s">
        <v>211</v>
      </c>
      <c r="M331" s="30">
        <v>47983</v>
      </c>
      <c r="N331" s="31" t="s">
        <v>206</v>
      </c>
      <c r="O331" s="20" t="s">
        <v>206</v>
      </c>
      <c r="P331" s="29" t="s">
        <v>211</v>
      </c>
      <c r="Q331" s="30">
        <v>62211</v>
      </c>
      <c r="R331" s="31" t="s">
        <v>206</v>
      </c>
      <c r="S331" s="20" t="s">
        <v>206</v>
      </c>
      <c r="T331" s="29" t="s">
        <v>211</v>
      </c>
      <c r="U331" s="30">
        <v>3449124</v>
      </c>
      <c r="V331" s="31"/>
      <c r="W331" s="20" t="s">
        <v>206</v>
      </c>
      <c r="X331" s="29" t="s">
        <v>211</v>
      </c>
      <c r="Y331" s="30">
        <v>3511335</v>
      </c>
      <c r="Z331" s="31"/>
    </row>
    <row r="332" spans="1:26" ht="15.75" thickBot="1" x14ac:dyDescent="0.3">
      <c r="A332" s="14"/>
      <c r="B332" s="36"/>
      <c r="C332" s="36" t="s">
        <v>206</v>
      </c>
      <c r="D332" s="36"/>
      <c r="E332" s="36"/>
      <c r="F332" s="36"/>
      <c r="G332" s="36" t="s">
        <v>206</v>
      </c>
      <c r="H332" s="36"/>
      <c r="I332" s="36"/>
      <c r="J332" s="36"/>
      <c r="K332" s="36" t="s">
        <v>206</v>
      </c>
      <c r="L332" s="36"/>
      <c r="M332" s="36"/>
      <c r="N332" s="36"/>
      <c r="O332" s="36" t="s">
        <v>206</v>
      </c>
      <c r="P332" s="36"/>
      <c r="Q332" s="36"/>
      <c r="R332" s="36"/>
      <c r="S332" s="36" t="s">
        <v>206</v>
      </c>
      <c r="T332" s="36"/>
      <c r="U332" s="36"/>
      <c r="V332" s="36"/>
      <c r="W332" s="36" t="s">
        <v>206</v>
      </c>
      <c r="X332" s="36"/>
      <c r="Y332" s="36"/>
      <c r="Z332" s="36"/>
    </row>
    <row r="333" spans="1:26" ht="15.75" thickTop="1" x14ac:dyDescent="0.25">
      <c r="A333" s="14"/>
      <c r="B333" s="4"/>
      <c r="C333" s="55"/>
      <c r="D333" s="55"/>
      <c r="E333" s="55"/>
      <c r="F333" s="55"/>
      <c r="G333" s="55"/>
      <c r="H333" s="55"/>
      <c r="I333" s="55"/>
      <c r="J333" s="55"/>
      <c r="K333" s="55"/>
      <c r="L333" s="55"/>
      <c r="M333" s="55"/>
      <c r="N333" s="55"/>
      <c r="O333" s="55"/>
      <c r="P333" s="55"/>
      <c r="Q333" s="55"/>
      <c r="R333" s="55"/>
      <c r="S333" s="55"/>
      <c r="T333" s="55"/>
      <c r="U333" s="55"/>
      <c r="V333" s="55"/>
      <c r="W333" s="55"/>
      <c r="X333" s="55"/>
      <c r="Y333" s="55"/>
      <c r="Z333" s="55"/>
    </row>
    <row r="334" spans="1:26" ht="15.75" thickBot="1" x14ac:dyDescent="0.3">
      <c r="A334" s="14"/>
      <c r="B334" s="15"/>
      <c r="C334" s="16" t="s">
        <v>206</v>
      </c>
      <c r="D334" s="38" t="s">
        <v>297</v>
      </c>
      <c r="E334" s="38"/>
      <c r="F334" s="38"/>
      <c r="G334" s="38"/>
      <c r="H334" s="38"/>
      <c r="I334" s="38"/>
      <c r="J334" s="38"/>
      <c r="K334" s="38"/>
      <c r="L334" s="38"/>
      <c r="M334" s="38"/>
      <c r="N334" s="38"/>
      <c r="O334" s="38"/>
      <c r="P334" s="38"/>
      <c r="Q334" s="38"/>
      <c r="R334" s="38"/>
      <c r="S334" s="38"/>
      <c r="T334" s="38"/>
      <c r="U334" s="38"/>
      <c r="V334" s="38"/>
      <c r="W334" s="38"/>
      <c r="X334" s="38"/>
      <c r="Y334" s="38"/>
      <c r="Z334" s="16"/>
    </row>
    <row r="335" spans="1:26" ht="15.75" thickBot="1" x14ac:dyDescent="0.3">
      <c r="A335" s="14"/>
      <c r="B335" s="15"/>
      <c r="C335" s="16" t="s">
        <v>206</v>
      </c>
      <c r="D335" s="39" t="s">
        <v>462</v>
      </c>
      <c r="E335" s="39"/>
      <c r="F335" s="39"/>
      <c r="G335" s="39"/>
      <c r="H335" s="39"/>
      <c r="I335" s="39"/>
      <c r="J335" s="39"/>
      <c r="K335" s="39"/>
      <c r="L335" s="39"/>
      <c r="M335" s="39"/>
      <c r="N335" s="16"/>
      <c r="O335" s="16" t="s">
        <v>206</v>
      </c>
      <c r="P335" s="39" t="s">
        <v>589</v>
      </c>
      <c r="Q335" s="39"/>
      <c r="R335" s="39"/>
      <c r="S335" s="39"/>
      <c r="T335" s="39"/>
      <c r="U335" s="39"/>
      <c r="V335" s="39"/>
      <c r="W335" s="39"/>
      <c r="X335" s="39"/>
      <c r="Y335" s="39"/>
      <c r="Z335" s="16"/>
    </row>
    <row r="336" spans="1:26" x14ac:dyDescent="0.25">
      <c r="A336" s="14"/>
      <c r="B336" s="59" t="s">
        <v>277</v>
      </c>
      <c r="C336" s="60" t="s">
        <v>206</v>
      </c>
      <c r="D336" s="54" t="s">
        <v>590</v>
      </c>
      <c r="E336" s="54"/>
      <c r="F336" s="60"/>
      <c r="G336" s="60" t="s">
        <v>206</v>
      </c>
      <c r="H336" s="54" t="s">
        <v>593</v>
      </c>
      <c r="I336" s="54"/>
      <c r="J336" s="60"/>
      <c r="K336" s="60" t="s">
        <v>206</v>
      </c>
      <c r="L336" s="54" t="s">
        <v>113</v>
      </c>
      <c r="M336" s="54"/>
      <c r="N336" s="60"/>
      <c r="O336" s="60" t="s">
        <v>206</v>
      </c>
      <c r="P336" s="54" t="s">
        <v>590</v>
      </c>
      <c r="Q336" s="54"/>
      <c r="R336" s="60"/>
      <c r="S336" s="60" t="s">
        <v>206</v>
      </c>
      <c r="T336" s="54" t="s">
        <v>593</v>
      </c>
      <c r="U336" s="54"/>
      <c r="V336" s="60"/>
      <c r="W336" s="60" t="s">
        <v>206</v>
      </c>
      <c r="X336" s="54" t="s">
        <v>113</v>
      </c>
      <c r="Y336" s="54"/>
      <c r="Z336" s="60"/>
    </row>
    <row r="337" spans="1:26" x14ac:dyDescent="0.25">
      <c r="A337" s="14"/>
      <c r="B337" s="59"/>
      <c r="C337" s="58"/>
      <c r="D337" s="53" t="s">
        <v>591</v>
      </c>
      <c r="E337" s="53"/>
      <c r="F337" s="58"/>
      <c r="G337" s="58"/>
      <c r="H337" s="53" t="s">
        <v>591</v>
      </c>
      <c r="I337" s="53"/>
      <c r="J337" s="58"/>
      <c r="K337" s="58"/>
      <c r="L337" s="53"/>
      <c r="M337" s="53"/>
      <c r="N337" s="58"/>
      <c r="O337" s="58"/>
      <c r="P337" s="53" t="s">
        <v>591</v>
      </c>
      <c r="Q337" s="53"/>
      <c r="R337" s="58"/>
      <c r="S337" s="58"/>
      <c r="T337" s="53" t="s">
        <v>591</v>
      </c>
      <c r="U337" s="53"/>
      <c r="V337" s="58"/>
      <c r="W337" s="58"/>
      <c r="X337" s="53"/>
      <c r="Y337" s="53"/>
      <c r="Z337" s="58"/>
    </row>
    <row r="338" spans="1:26" ht="15.75" thickBot="1" x14ac:dyDescent="0.3">
      <c r="A338" s="14"/>
      <c r="B338" s="86"/>
      <c r="C338" s="84"/>
      <c r="D338" s="38" t="s">
        <v>592</v>
      </c>
      <c r="E338" s="38"/>
      <c r="F338" s="84"/>
      <c r="G338" s="84"/>
      <c r="H338" s="38" t="s">
        <v>592</v>
      </c>
      <c r="I338" s="38"/>
      <c r="J338" s="84"/>
      <c r="K338" s="84"/>
      <c r="L338" s="38"/>
      <c r="M338" s="38"/>
      <c r="N338" s="84"/>
      <c r="O338" s="84"/>
      <c r="P338" s="38" t="s">
        <v>592</v>
      </c>
      <c r="Q338" s="38"/>
      <c r="R338" s="84"/>
      <c r="S338" s="84"/>
      <c r="T338" s="38" t="s">
        <v>592</v>
      </c>
      <c r="U338" s="38"/>
      <c r="V338" s="84"/>
      <c r="W338" s="84"/>
      <c r="X338" s="38"/>
      <c r="Y338" s="38"/>
      <c r="Z338" s="84"/>
    </row>
    <row r="339" spans="1:26" x14ac:dyDescent="0.25">
      <c r="A339" s="14"/>
      <c r="B339" s="24" t="s">
        <v>377</v>
      </c>
      <c r="C339" s="20" t="s">
        <v>206</v>
      </c>
      <c r="D339" s="25" t="s">
        <v>211</v>
      </c>
      <c r="E339" s="35">
        <v>1226</v>
      </c>
      <c r="F339" s="27" t="s">
        <v>206</v>
      </c>
      <c r="G339" s="20" t="s">
        <v>206</v>
      </c>
      <c r="H339" s="25" t="s">
        <v>211</v>
      </c>
      <c r="I339" s="35">
        <v>24020</v>
      </c>
      <c r="J339" s="27" t="s">
        <v>206</v>
      </c>
      <c r="K339" s="20" t="s">
        <v>206</v>
      </c>
      <c r="L339" s="25" t="s">
        <v>211</v>
      </c>
      <c r="M339" s="35">
        <v>25246</v>
      </c>
      <c r="N339" s="27" t="s">
        <v>206</v>
      </c>
      <c r="O339" s="20" t="s">
        <v>206</v>
      </c>
      <c r="P339" s="25" t="s">
        <v>211</v>
      </c>
      <c r="Q339" s="35">
        <v>39994</v>
      </c>
      <c r="R339" s="27" t="s">
        <v>206</v>
      </c>
      <c r="S339" s="20" t="s">
        <v>206</v>
      </c>
      <c r="T339" s="25" t="s">
        <v>211</v>
      </c>
      <c r="U339" s="35">
        <v>1412139</v>
      </c>
      <c r="V339" s="27" t="s">
        <v>206</v>
      </c>
      <c r="W339" s="20" t="s">
        <v>206</v>
      </c>
      <c r="X339" s="25" t="s">
        <v>211</v>
      </c>
      <c r="Y339" s="35">
        <v>1452133</v>
      </c>
      <c r="Z339" s="27" t="s">
        <v>206</v>
      </c>
    </row>
    <row r="340" spans="1:26" x14ac:dyDescent="0.25">
      <c r="A340" s="14"/>
      <c r="B340" s="21" t="s">
        <v>483</v>
      </c>
      <c r="C340" s="15" t="s">
        <v>206</v>
      </c>
      <c r="D340" s="11"/>
      <c r="E340" s="22">
        <v>1002</v>
      </c>
      <c r="F340" s="23" t="s">
        <v>206</v>
      </c>
      <c r="G340" s="15" t="s">
        <v>206</v>
      </c>
      <c r="H340" s="11"/>
      <c r="I340" s="22">
        <v>6757</v>
      </c>
      <c r="J340" s="23" t="s">
        <v>206</v>
      </c>
      <c r="K340" s="15" t="s">
        <v>206</v>
      </c>
      <c r="L340" s="11"/>
      <c r="M340" s="22">
        <v>7759</v>
      </c>
      <c r="N340" s="23" t="s">
        <v>206</v>
      </c>
      <c r="O340" s="15" t="s">
        <v>206</v>
      </c>
      <c r="P340" s="11"/>
      <c r="Q340" s="22">
        <v>13283</v>
      </c>
      <c r="R340" s="23" t="s">
        <v>206</v>
      </c>
      <c r="S340" s="15" t="s">
        <v>206</v>
      </c>
      <c r="T340" s="11"/>
      <c r="U340" s="22">
        <v>778113</v>
      </c>
      <c r="V340" s="23" t="s">
        <v>206</v>
      </c>
      <c r="W340" s="15" t="s">
        <v>206</v>
      </c>
      <c r="X340" s="11"/>
      <c r="Y340" s="22">
        <v>791396</v>
      </c>
      <c r="Z340" s="23" t="s">
        <v>206</v>
      </c>
    </row>
    <row r="341" spans="1:26" x14ac:dyDescent="0.25">
      <c r="A341" s="14"/>
      <c r="B341" s="24" t="s">
        <v>379</v>
      </c>
      <c r="C341" s="20" t="s">
        <v>206</v>
      </c>
      <c r="D341" s="25"/>
      <c r="E341" s="26">
        <v>3</v>
      </c>
      <c r="F341" s="27" t="s">
        <v>206</v>
      </c>
      <c r="G341" s="20" t="s">
        <v>206</v>
      </c>
      <c r="H341" s="25"/>
      <c r="I341" s="35">
        <v>7497</v>
      </c>
      <c r="J341" s="27" t="s">
        <v>206</v>
      </c>
      <c r="K341" s="20" t="s">
        <v>206</v>
      </c>
      <c r="L341" s="25"/>
      <c r="M341" s="35">
        <v>7500</v>
      </c>
      <c r="N341" s="27" t="s">
        <v>206</v>
      </c>
      <c r="O341" s="20" t="s">
        <v>206</v>
      </c>
      <c r="P341" s="25"/>
      <c r="Q341" s="35">
        <v>18512</v>
      </c>
      <c r="R341" s="27" t="s">
        <v>206</v>
      </c>
      <c r="S341" s="20" t="s">
        <v>206</v>
      </c>
      <c r="T341" s="25"/>
      <c r="U341" s="35">
        <v>149631</v>
      </c>
      <c r="V341" s="27" t="s">
        <v>206</v>
      </c>
      <c r="W341" s="20" t="s">
        <v>206</v>
      </c>
      <c r="X341" s="25"/>
      <c r="Y341" s="35">
        <v>168143</v>
      </c>
      <c r="Z341" s="27" t="s">
        <v>206</v>
      </c>
    </row>
    <row r="342" spans="1:26" x14ac:dyDescent="0.25">
      <c r="A342" s="14"/>
      <c r="B342" s="21" t="s">
        <v>518</v>
      </c>
      <c r="C342" s="15" t="s">
        <v>206</v>
      </c>
      <c r="D342" s="11"/>
      <c r="E342" s="37" t="s">
        <v>283</v>
      </c>
      <c r="F342" s="23" t="s">
        <v>206</v>
      </c>
      <c r="G342" s="15" t="s">
        <v>206</v>
      </c>
      <c r="H342" s="11"/>
      <c r="I342" s="22">
        <v>5058</v>
      </c>
      <c r="J342" s="23" t="s">
        <v>206</v>
      </c>
      <c r="K342" s="15" t="s">
        <v>206</v>
      </c>
      <c r="L342" s="11"/>
      <c r="M342" s="22">
        <v>5058</v>
      </c>
      <c r="N342" s="23" t="s">
        <v>206</v>
      </c>
      <c r="O342" s="15" t="s">
        <v>206</v>
      </c>
      <c r="P342" s="11"/>
      <c r="Q342" s="22">
        <v>10827</v>
      </c>
      <c r="R342" s="23" t="s">
        <v>206</v>
      </c>
      <c r="S342" s="15" t="s">
        <v>206</v>
      </c>
      <c r="T342" s="11"/>
      <c r="U342" s="22">
        <v>850248</v>
      </c>
      <c r="V342" s="23" t="s">
        <v>206</v>
      </c>
      <c r="W342" s="15" t="s">
        <v>206</v>
      </c>
      <c r="X342" s="11"/>
      <c r="Y342" s="22">
        <v>861075</v>
      </c>
      <c r="Z342" s="23" t="s">
        <v>206</v>
      </c>
    </row>
    <row r="343" spans="1:26" x14ac:dyDescent="0.25">
      <c r="A343" s="14"/>
      <c r="B343" s="24" t="s">
        <v>519</v>
      </c>
      <c r="C343" s="20" t="s">
        <v>206</v>
      </c>
      <c r="D343" s="25"/>
      <c r="E343" s="26" t="s">
        <v>283</v>
      </c>
      <c r="F343" s="27" t="s">
        <v>206</v>
      </c>
      <c r="G343" s="20" t="s">
        <v>206</v>
      </c>
      <c r="H343" s="25"/>
      <c r="I343" s="26">
        <v>921</v>
      </c>
      <c r="J343" s="27" t="s">
        <v>206</v>
      </c>
      <c r="K343" s="20" t="s">
        <v>206</v>
      </c>
      <c r="L343" s="25"/>
      <c r="M343" s="26">
        <v>921</v>
      </c>
      <c r="N343" s="27" t="s">
        <v>206</v>
      </c>
      <c r="O343" s="20" t="s">
        <v>206</v>
      </c>
      <c r="P343" s="25"/>
      <c r="Q343" s="26">
        <v>25</v>
      </c>
      <c r="R343" s="27" t="s">
        <v>206</v>
      </c>
      <c r="S343" s="20" t="s">
        <v>206</v>
      </c>
      <c r="T343" s="25"/>
      <c r="U343" s="35">
        <v>73850</v>
      </c>
      <c r="V343" s="27" t="s">
        <v>206</v>
      </c>
      <c r="W343" s="20" t="s">
        <v>206</v>
      </c>
      <c r="X343" s="25"/>
      <c r="Y343" s="35">
        <v>73875</v>
      </c>
      <c r="Z343" s="27" t="s">
        <v>206</v>
      </c>
    </row>
    <row r="344" spans="1:26" ht="15.75" thickBot="1" x14ac:dyDescent="0.3">
      <c r="A344" s="14"/>
      <c r="B344" s="28"/>
      <c r="C344" s="28" t="s">
        <v>206</v>
      </c>
      <c r="D344" s="28"/>
      <c r="E344" s="28"/>
      <c r="F344" s="28"/>
      <c r="G344" s="28" t="s">
        <v>206</v>
      </c>
      <c r="H344" s="28"/>
      <c r="I344" s="28"/>
      <c r="J344" s="28"/>
      <c r="K344" s="28" t="s">
        <v>206</v>
      </c>
      <c r="L344" s="28"/>
      <c r="M344" s="28"/>
      <c r="N344" s="28"/>
      <c r="O344" s="28" t="s">
        <v>206</v>
      </c>
      <c r="P344" s="28"/>
      <c r="Q344" s="28"/>
      <c r="R344" s="28"/>
      <c r="S344" s="28" t="s">
        <v>206</v>
      </c>
      <c r="T344" s="28"/>
      <c r="U344" s="28"/>
      <c r="V344" s="28"/>
      <c r="W344" s="28" t="s">
        <v>206</v>
      </c>
      <c r="X344" s="28"/>
      <c r="Y344" s="28"/>
      <c r="Z344" s="28"/>
    </row>
    <row r="345" spans="1:26" x14ac:dyDescent="0.25">
      <c r="A345" s="14"/>
      <c r="B345" s="4"/>
      <c r="C345" s="41"/>
      <c r="D345" s="41"/>
      <c r="E345" s="41"/>
      <c r="F345" s="41"/>
      <c r="G345" s="41"/>
      <c r="H345" s="41"/>
      <c r="I345" s="41"/>
      <c r="J345" s="41"/>
      <c r="K345" s="41"/>
      <c r="L345" s="41"/>
      <c r="M345" s="41"/>
      <c r="N345" s="41"/>
      <c r="O345" s="41"/>
      <c r="P345" s="41"/>
      <c r="Q345" s="41"/>
      <c r="R345" s="41"/>
      <c r="S345" s="41"/>
      <c r="T345" s="41"/>
      <c r="U345" s="41"/>
      <c r="V345" s="41"/>
      <c r="W345" s="41"/>
      <c r="X345" s="41"/>
      <c r="Y345" s="41"/>
      <c r="Z345" s="41"/>
    </row>
    <row r="346" spans="1:26" x14ac:dyDescent="0.25">
      <c r="A346" s="14"/>
      <c r="B346" s="18" t="s">
        <v>113</v>
      </c>
      <c r="C346" s="20" t="s">
        <v>206</v>
      </c>
      <c r="D346" s="29" t="s">
        <v>211</v>
      </c>
      <c r="E346" s="30">
        <v>2231</v>
      </c>
      <c r="F346" s="31" t="s">
        <v>206</v>
      </c>
      <c r="G346" s="20" t="s">
        <v>206</v>
      </c>
      <c r="H346" s="29" t="s">
        <v>211</v>
      </c>
      <c r="I346" s="30">
        <v>44253</v>
      </c>
      <c r="J346" s="31" t="s">
        <v>206</v>
      </c>
      <c r="K346" s="20" t="s">
        <v>206</v>
      </c>
      <c r="L346" s="29" t="s">
        <v>211</v>
      </c>
      <c r="M346" s="30">
        <v>46484</v>
      </c>
      <c r="N346" s="31" t="s">
        <v>206</v>
      </c>
      <c r="O346" s="20" t="s">
        <v>206</v>
      </c>
      <c r="P346" s="29" t="s">
        <v>211</v>
      </c>
      <c r="Q346" s="30">
        <v>82641</v>
      </c>
      <c r="R346" s="31" t="s">
        <v>206</v>
      </c>
      <c r="S346" s="20" t="s">
        <v>206</v>
      </c>
      <c r="T346" s="29" t="s">
        <v>211</v>
      </c>
      <c r="U346" s="30">
        <v>3263981</v>
      </c>
      <c r="V346" s="31" t="s">
        <v>206</v>
      </c>
      <c r="W346" s="20" t="s">
        <v>206</v>
      </c>
      <c r="X346" s="29" t="s">
        <v>211</v>
      </c>
      <c r="Y346" s="30">
        <v>3346622</v>
      </c>
      <c r="Z346" s="31" t="s">
        <v>206</v>
      </c>
    </row>
    <row r="347" spans="1:26" ht="15.75" thickBot="1" x14ac:dyDescent="0.3">
      <c r="A347" s="14"/>
      <c r="B347" s="36"/>
      <c r="C347" s="36" t="s">
        <v>206</v>
      </c>
      <c r="D347" s="36"/>
      <c r="E347" s="36"/>
      <c r="F347" s="36"/>
      <c r="G347" s="36" t="s">
        <v>206</v>
      </c>
      <c r="H347" s="36"/>
      <c r="I347" s="36"/>
      <c r="J347" s="36"/>
      <c r="K347" s="36" t="s">
        <v>206</v>
      </c>
      <c r="L347" s="36"/>
      <c r="M347" s="36"/>
      <c r="N347" s="36"/>
      <c r="O347" s="36" t="s">
        <v>206</v>
      </c>
      <c r="P347" s="36"/>
      <c r="Q347" s="36"/>
      <c r="R347" s="36"/>
      <c r="S347" s="36" t="s">
        <v>206</v>
      </c>
      <c r="T347" s="36"/>
      <c r="U347" s="36"/>
      <c r="V347" s="36"/>
      <c r="W347" s="36" t="s">
        <v>206</v>
      </c>
      <c r="X347" s="36"/>
      <c r="Y347" s="36"/>
      <c r="Z347" s="36"/>
    </row>
  </sheetData>
  <mergeCells count="774">
    <mergeCell ref="B244:AP244"/>
    <mergeCell ref="B245:AP245"/>
    <mergeCell ref="B246:AP246"/>
    <mergeCell ref="B315:AP315"/>
    <mergeCell ref="B316:AP316"/>
    <mergeCell ref="B317:AP317"/>
    <mergeCell ref="B119:AP119"/>
    <mergeCell ref="B159:AP159"/>
    <mergeCell ref="B160:AP160"/>
    <mergeCell ref="B161:AP161"/>
    <mergeCell ref="B162:AP162"/>
    <mergeCell ref="B203:AP203"/>
    <mergeCell ref="B61:AP61"/>
    <mergeCell ref="B88:AP88"/>
    <mergeCell ref="B89:AP89"/>
    <mergeCell ref="B90:AP90"/>
    <mergeCell ref="B117:AP117"/>
    <mergeCell ref="B118:AP118"/>
    <mergeCell ref="B55:AP55"/>
    <mergeCell ref="B56:AP56"/>
    <mergeCell ref="B57:AP57"/>
    <mergeCell ref="B58:AP58"/>
    <mergeCell ref="B59:AP59"/>
    <mergeCell ref="B60:AP60"/>
    <mergeCell ref="B15:AP15"/>
    <mergeCell ref="B16:AP16"/>
    <mergeCell ref="B17:AP17"/>
    <mergeCell ref="B18:AP18"/>
    <mergeCell ref="B19:AP19"/>
    <mergeCell ref="B54:AP54"/>
    <mergeCell ref="B9:AP9"/>
    <mergeCell ref="B10:AP10"/>
    <mergeCell ref="B11:AP11"/>
    <mergeCell ref="B12:AP12"/>
    <mergeCell ref="B13:AP13"/>
    <mergeCell ref="B14:AP14"/>
    <mergeCell ref="A1:A2"/>
    <mergeCell ref="B1:AP1"/>
    <mergeCell ref="B2:AP2"/>
    <mergeCell ref="B3:AP3"/>
    <mergeCell ref="A4:A347"/>
    <mergeCell ref="B4:AP4"/>
    <mergeCell ref="B5:AP5"/>
    <mergeCell ref="B6:AP6"/>
    <mergeCell ref="B7:AP7"/>
    <mergeCell ref="B8:AP8"/>
    <mergeCell ref="W336:W338"/>
    <mergeCell ref="X336:Y338"/>
    <mergeCell ref="Z336:Z338"/>
    <mergeCell ref="C345:F345"/>
    <mergeCell ref="G345:J345"/>
    <mergeCell ref="K345:N345"/>
    <mergeCell ref="O345:R345"/>
    <mergeCell ref="S345:V345"/>
    <mergeCell ref="W345:Z345"/>
    <mergeCell ref="R336:R338"/>
    <mergeCell ref="S336:S338"/>
    <mergeCell ref="T336:U336"/>
    <mergeCell ref="T337:U337"/>
    <mergeCell ref="T338:U338"/>
    <mergeCell ref="V336:V338"/>
    <mergeCell ref="L336:M338"/>
    <mergeCell ref="N336:N338"/>
    <mergeCell ref="O336:O338"/>
    <mergeCell ref="P336:Q336"/>
    <mergeCell ref="P337:Q337"/>
    <mergeCell ref="P338:Q338"/>
    <mergeCell ref="G336:G338"/>
    <mergeCell ref="H336:I336"/>
    <mergeCell ref="H337:I337"/>
    <mergeCell ref="H338:I338"/>
    <mergeCell ref="J336:J338"/>
    <mergeCell ref="K336:K338"/>
    <mergeCell ref="C333:Z333"/>
    <mergeCell ref="D334:Y334"/>
    <mergeCell ref="D335:M335"/>
    <mergeCell ref="P335:Y335"/>
    <mergeCell ref="B336:B338"/>
    <mergeCell ref="C336:C338"/>
    <mergeCell ref="D336:E336"/>
    <mergeCell ref="D337:E337"/>
    <mergeCell ref="D338:E338"/>
    <mergeCell ref="F336:F338"/>
    <mergeCell ref="X321:Y323"/>
    <mergeCell ref="Z321:Z323"/>
    <mergeCell ref="C330:F330"/>
    <mergeCell ref="G330:J330"/>
    <mergeCell ref="K330:N330"/>
    <mergeCell ref="O330:R330"/>
    <mergeCell ref="S330:V330"/>
    <mergeCell ref="W330:Z330"/>
    <mergeCell ref="S321:S323"/>
    <mergeCell ref="T321:U321"/>
    <mergeCell ref="T322:U322"/>
    <mergeCell ref="T323:U323"/>
    <mergeCell ref="V321:V323"/>
    <mergeCell ref="W321:W323"/>
    <mergeCell ref="N321:N323"/>
    <mergeCell ref="O321:O323"/>
    <mergeCell ref="P321:Q321"/>
    <mergeCell ref="P322:Q322"/>
    <mergeCell ref="P323:Q323"/>
    <mergeCell ref="R321:R323"/>
    <mergeCell ref="H321:I321"/>
    <mergeCell ref="H322:I322"/>
    <mergeCell ref="H323:I323"/>
    <mergeCell ref="J321:J323"/>
    <mergeCell ref="K321:K323"/>
    <mergeCell ref="L321:M323"/>
    <mergeCell ref="D319:Y319"/>
    <mergeCell ref="D320:M320"/>
    <mergeCell ref="P320:Y320"/>
    <mergeCell ref="B321:B323"/>
    <mergeCell ref="C321:C323"/>
    <mergeCell ref="D321:E321"/>
    <mergeCell ref="D322:E322"/>
    <mergeCell ref="D323:E323"/>
    <mergeCell ref="F321:F323"/>
    <mergeCell ref="G321:G323"/>
    <mergeCell ref="C312:F312"/>
    <mergeCell ref="G312:J312"/>
    <mergeCell ref="K312:N312"/>
    <mergeCell ref="O312:R312"/>
    <mergeCell ref="S312:V312"/>
    <mergeCell ref="W312:Z312"/>
    <mergeCell ref="W303:Z303"/>
    <mergeCell ref="C308:F308"/>
    <mergeCell ref="G308:J308"/>
    <mergeCell ref="K308:N308"/>
    <mergeCell ref="O308:R308"/>
    <mergeCell ref="S308:V308"/>
    <mergeCell ref="W308:Z308"/>
    <mergeCell ref="V300:V301"/>
    <mergeCell ref="W300:W301"/>
    <mergeCell ref="X300:Y300"/>
    <mergeCell ref="X301:Y301"/>
    <mergeCell ref="Z300:Z301"/>
    <mergeCell ref="C303:F303"/>
    <mergeCell ref="G303:J303"/>
    <mergeCell ref="K303:N303"/>
    <mergeCell ref="O303:R303"/>
    <mergeCell ref="S303:V303"/>
    <mergeCell ref="P300:Q300"/>
    <mergeCell ref="P301:Q301"/>
    <mergeCell ref="R300:R301"/>
    <mergeCell ref="S300:S301"/>
    <mergeCell ref="T300:U300"/>
    <mergeCell ref="T301:U301"/>
    <mergeCell ref="J300:J301"/>
    <mergeCell ref="K300:K301"/>
    <mergeCell ref="L300:M300"/>
    <mergeCell ref="L301:M301"/>
    <mergeCell ref="N300:N301"/>
    <mergeCell ref="O300:O301"/>
    <mergeCell ref="C298:Z298"/>
    <mergeCell ref="D299:Y299"/>
    <mergeCell ref="B300:B301"/>
    <mergeCell ref="C300:C301"/>
    <mergeCell ref="D300:E300"/>
    <mergeCell ref="D301:E301"/>
    <mergeCell ref="F300:F301"/>
    <mergeCell ref="G300:G301"/>
    <mergeCell ref="H300:I300"/>
    <mergeCell ref="H301:I301"/>
    <mergeCell ref="C295:F295"/>
    <mergeCell ref="G295:J295"/>
    <mergeCell ref="K295:N295"/>
    <mergeCell ref="O295:R295"/>
    <mergeCell ref="S295:V295"/>
    <mergeCell ref="W295:Z295"/>
    <mergeCell ref="W286:Z286"/>
    <mergeCell ref="C291:F291"/>
    <mergeCell ref="G291:J291"/>
    <mergeCell ref="K291:N291"/>
    <mergeCell ref="O291:R291"/>
    <mergeCell ref="S291:V291"/>
    <mergeCell ref="W291:Z291"/>
    <mergeCell ref="V283:V284"/>
    <mergeCell ref="W283:W284"/>
    <mergeCell ref="X283:Y283"/>
    <mergeCell ref="X284:Y284"/>
    <mergeCell ref="Z283:Z284"/>
    <mergeCell ref="C286:F286"/>
    <mergeCell ref="G286:J286"/>
    <mergeCell ref="K286:N286"/>
    <mergeCell ref="O286:R286"/>
    <mergeCell ref="S286:V286"/>
    <mergeCell ref="P283:Q283"/>
    <mergeCell ref="P284:Q284"/>
    <mergeCell ref="R283:R284"/>
    <mergeCell ref="S283:S284"/>
    <mergeCell ref="T283:U283"/>
    <mergeCell ref="T284:U284"/>
    <mergeCell ref="J283:J284"/>
    <mergeCell ref="K283:K284"/>
    <mergeCell ref="L283:M283"/>
    <mergeCell ref="L284:M284"/>
    <mergeCell ref="N283:N284"/>
    <mergeCell ref="O283:O284"/>
    <mergeCell ref="C281:Z281"/>
    <mergeCell ref="D282:Y282"/>
    <mergeCell ref="B283:B284"/>
    <mergeCell ref="C283:C284"/>
    <mergeCell ref="D283:E283"/>
    <mergeCell ref="D284:E284"/>
    <mergeCell ref="F283:F284"/>
    <mergeCell ref="G283:G284"/>
    <mergeCell ref="H283:I283"/>
    <mergeCell ref="H284:I284"/>
    <mergeCell ref="C278:F278"/>
    <mergeCell ref="G278:J278"/>
    <mergeCell ref="K278:N278"/>
    <mergeCell ref="O278:R278"/>
    <mergeCell ref="S278:V278"/>
    <mergeCell ref="W278:Z278"/>
    <mergeCell ref="W269:Z269"/>
    <mergeCell ref="C274:F274"/>
    <mergeCell ref="G274:J274"/>
    <mergeCell ref="K274:N274"/>
    <mergeCell ref="O274:R274"/>
    <mergeCell ref="S274:V274"/>
    <mergeCell ref="W274:Z274"/>
    <mergeCell ref="V266:V267"/>
    <mergeCell ref="W266:W267"/>
    <mergeCell ref="X266:Y266"/>
    <mergeCell ref="X267:Y267"/>
    <mergeCell ref="Z266:Z267"/>
    <mergeCell ref="C269:F269"/>
    <mergeCell ref="G269:J269"/>
    <mergeCell ref="K269:N269"/>
    <mergeCell ref="O269:R269"/>
    <mergeCell ref="S269:V269"/>
    <mergeCell ref="P266:Q266"/>
    <mergeCell ref="P267:Q267"/>
    <mergeCell ref="R266:R267"/>
    <mergeCell ref="S266:S267"/>
    <mergeCell ref="T266:U266"/>
    <mergeCell ref="T267:U267"/>
    <mergeCell ref="J266:J267"/>
    <mergeCell ref="K266:K267"/>
    <mergeCell ref="L266:M266"/>
    <mergeCell ref="L267:M267"/>
    <mergeCell ref="N266:N267"/>
    <mergeCell ref="O266:O267"/>
    <mergeCell ref="C264:Z264"/>
    <mergeCell ref="D265:Y265"/>
    <mergeCell ref="B266:B267"/>
    <mergeCell ref="C266:C267"/>
    <mergeCell ref="D266:E266"/>
    <mergeCell ref="D267:E267"/>
    <mergeCell ref="F266:F267"/>
    <mergeCell ref="G266:G267"/>
    <mergeCell ref="H266:I266"/>
    <mergeCell ref="H267:I267"/>
    <mergeCell ref="C261:F261"/>
    <mergeCell ref="G261:J261"/>
    <mergeCell ref="K261:N261"/>
    <mergeCell ref="O261:R261"/>
    <mergeCell ref="S261:V261"/>
    <mergeCell ref="W261:Z261"/>
    <mergeCell ref="C257:F257"/>
    <mergeCell ref="G257:J257"/>
    <mergeCell ref="K257:N257"/>
    <mergeCell ref="O257:R257"/>
    <mergeCell ref="S257:V257"/>
    <mergeCell ref="W257:Z257"/>
    <mergeCell ref="X249:Y249"/>
    <mergeCell ref="X250:Y250"/>
    <mergeCell ref="Z249:Z250"/>
    <mergeCell ref="C252:F252"/>
    <mergeCell ref="G252:J252"/>
    <mergeCell ref="K252:N252"/>
    <mergeCell ref="O252:R252"/>
    <mergeCell ref="S252:V252"/>
    <mergeCell ref="W252:Z252"/>
    <mergeCell ref="R249:R250"/>
    <mergeCell ref="S249:S250"/>
    <mergeCell ref="T249:U249"/>
    <mergeCell ref="T250:U250"/>
    <mergeCell ref="V249:V250"/>
    <mergeCell ref="W249:W250"/>
    <mergeCell ref="K249:K250"/>
    <mergeCell ref="L249:M249"/>
    <mergeCell ref="L250:M250"/>
    <mergeCell ref="N249:N250"/>
    <mergeCell ref="O249:O250"/>
    <mergeCell ref="P249:Q249"/>
    <mergeCell ref="P250:Q250"/>
    <mergeCell ref="D248:Y248"/>
    <mergeCell ref="B249:B250"/>
    <mergeCell ref="C249:C250"/>
    <mergeCell ref="D249:E249"/>
    <mergeCell ref="D250:E250"/>
    <mergeCell ref="F249:F250"/>
    <mergeCell ref="G249:G250"/>
    <mergeCell ref="H249:I249"/>
    <mergeCell ref="H250:I250"/>
    <mergeCell ref="J249:J250"/>
    <mergeCell ref="C233:F233"/>
    <mergeCell ref="G233:J233"/>
    <mergeCell ref="K233:N233"/>
    <mergeCell ref="O233:R233"/>
    <mergeCell ref="C241:F241"/>
    <mergeCell ref="G241:J241"/>
    <mergeCell ref="K241:N241"/>
    <mergeCell ref="O241:R241"/>
    <mergeCell ref="C222:F222"/>
    <mergeCell ref="G222:J222"/>
    <mergeCell ref="K222:N222"/>
    <mergeCell ref="O222:R222"/>
    <mergeCell ref="C230:F230"/>
    <mergeCell ref="G230:J230"/>
    <mergeCell ref="K230:N230"/>
    <mergeCell ref="O230:R230"/>
    <mergeCell ref="C211:F211"/>
    <mergeCell ref="G211:J211"/>
    <mergeCell ref="K211:N211"/>
    <mergeCell ref="O211:R211"/>
    <mergeCell ref="C219:F219"/>
    <mergeCell ref="G219:J219"/>
    <mergeCell ref="K219:N219"/>
    <mergeCell ref="O219:R219"/>
    <mergeCell ref="N207:N209"/>
    <mergeCell ref="O207:O209"/>
    <mergeCell ref="P207:Q207"/>
    <mergeCell ref="P208:Q208"/>
    <mergeCell ref="P209:Q209"/>
    <mergeCell ref="R207:R209"/>
    <mergeCell ref="H207:I207"/>
    <mergeCell ref="H208:I208"/>
    <mergeCell ref="H209:I209"/>
    <mergeCell ref="J207:J209"/>
    <mergeCell ref="K207:K209"/>
    <mergeCell ref="L207:M207"/>
    <mergeCell ref="L208:M208"/>
    <mergeCell ref="L209:M209"/>
    <mergeCell ref="D205:Q205"/>
    <mergeCell ref="D206:I206"/>
    <mergeCell ref="L206:Q206"/>
    <mergeCell ref="B207:B209"/>
    <mergeCell ref="C207:C209"/>
    <mergeCell ref="D207:E207"/>
    <mergeCell ref="D208:E208"/>
    <mergeCell ref="D209:E209"/>
    <mergeCell ref="F207:F209"/>
    <mergeCell ref="G207:G209"/>
    <mergeCell ref="C192:F192"/>
    <mergeCell ref="G192:J192"/>
    <mergeCell ref="K192:N192"/>
    <mergeCell ref="O192:R192"/>
    <mergeCell ref="C200:F200"/>
    <mergeCell ref="G200:J200"/>
    <mergeCell ref="K200:N200"/>
    <mergeCell ref="O200:R200"/>
    <mergeCell ref="C181:F181"/>
    <mergeCell ref="G181:J181"/>
    <mergeCell ref="K181:N181"/>
    <mergeCell ref="O181:R181"/>
    <mergeCell ref="C189:F189"/>
    <mergeCell ref="G189:J189"/>
    <mergeCell ref="K189:N189"/>
    <mergeCell ref="O189:R189"/>
    <mergeCell ref="C170:F170"/>
    <mergeCell ref="G170:J170"/>
    <mergeCell ref="K170:N170"/>
    <mergeCell ref="O170:R170"/>
    <mergeCell ref="C178:F178"/>
    <mergeCell ref="G178:J178"/>
    <mergeCell ref="K178:N178"/>
    <mergeCell ref="O178:R178"/>
    <mergeCell ref="N166:N168"/>
    <mergeCell ref="O166:O168"/>
    <mergeCell ref="P166:Q166"/>
    <mergeCell ref="P167:Q167"/>
    <mergeCell ref="P168:Q168"/>
    <mergeCell ref="R166:R168"/>
    <mergeCell ref="H166:I166"/>
    <mergeCell ref="H167:I167"/>
    <mergeCell ref="H168:I168"/>
    <mergeCell ref="J166:J168"/>
    <mergeCell ref="K166:K168"/>
    <mergeCell ref="L166:M166"/>
    <mergeCell ref="L167:M167"/>
    <mergeCell ref="L168:M168"/>
    <mergeCell ref="D164:Q164"/>
    <mergeCell ref="D165:I165"/>
    <mergeCell ref="L165:Q165"/>
    <mergeCell ref="B166:B168"/>
    <mergeCell ref="C166:C168"/>
    <mergeCell ref="D166:E166"/>
    <mergeCell ref="D167:E167"/>
    <mergeCell ref="D168:E168"/>
    <mergeCell ref="F166:F168"/>
    <mergeCell ref="G166:G168"/>
    <mergeCell ref="C156:F156"/>
    <mergeCell ref="G156:J156"/>
    <mergeCell ref="K156:N156"/>
    <mergeCell ref="O156:R156"/>
    <mergeCell ref="S156:V156"/>
    <mergeCell ref="W156:Z156"/>
    <mergeCell ref="C148:F148"/>
    <mergeCell ref="G148:J148"/>
    <mergeCell ref="K148:N148"/>
    <mergeCell ref="O148:R148"/>
    <mergeCell ref="S148:V148"/>
    <mergeCell ref="W148:Z148"/>
    <mergeCell ref="C145:F145"/>
    <mergeCell ref="G145:J145"/>
    <mergeCell ref="K145:N145"/>
    <mergeCell ref="O145:R145"/>
    <mergeCell ref="S145:V145"/>
    <mergeCell ref="W145:Z145"/>
    <mergeCell ref="C137:F137"/>
    <mergeCell ref="G137:J137"/>
    <mergeCell ref="K137:N137"/>
    <mergeCell ref="O137:R137"/>
    <mergeCell ref="S137:V137"/>
    <mergeCell ref="W137:Z137"/>
    <mergeCell ref="C134:F134"/>
    <mergeCell ref="G134:J134"/>
    <mergeCell ref="K134:N134"/>
    <mergeCell ref="O134:R134"/>
    <mergeCell ref="S134:V134"/>
    <mergeCell ref="W134:Z134"/>
    <mergeCell ref="X122:Y122"/>
    <mergeCell ref="X123:Y123"/>
    <mergeCell ref="X124:Y124"/>
    <mergeCell ref="Z122:Z124"/>
    <mergeCell ref="C126:F126"/>
    <mergeCell ref="G126:J126"/>
    <mergeCell ref="K126:N126"/>
    <mergeCell ref="O126:R126"/>
    <mergeCell ref="S126:V126"/>
    <mergeCell ref="W126:Z126"/>
    <mergeCell ref="S122:S124"/>
    <mergeCell ref="T122:U122"/>
    <mergeCell ref="T123:U123"/>
    <mergeCell ref="T124:U124"/>
    <mergeCell ref="V122:V124"/>
    <mergeCell ref="W122:W124"/>
    <mergeCell ref="N122:N124"/>
    <mergeCell ref="O122:O124"/>
    <mergeCell ref="P122:Q122"/>
    <mergeCell ref="P123:Q123"/>
    <mergeCell ref="P124:Q124"/>
    <mergeCell ref="R122:R124"/>
    <mergeCell ref="H122:I122"/>
    <mergeCell ref="H123:I123"/>
    <mergeCell ref="H124:I124"/>
    <mergeCell ref="J122:J124"/>
    <mergeCell ref="K122:K124"/>
    <mergeCell ref="L122:M122"/>
    <mergeCell ref="L123:M123"/>
    <mergeCell ref="L124:M124"/>
    <mergeCell ref="AM114:AP114"/>
    <mergeCell ref="D121:M121"/>
    <mergeCell ref="P121:Y121"/>
    <mergeCell ref="B122:B124"/>
    <mergeCell ref="C122:C124"/>
    <mergeCell ref="D122:E122"/>
    <mergeCell ref="D123:E123"/>
    <mergeCell ref="D124:E124"/>
    <mergeCell ref="F122:F124"/>
    <mergeCell ref="G122:G124"/>
    <mergeCell ref="AM110:AP110"/>
    <mergeCell ref="C114:F114"/>
    <mergeCell ref="G114:J114"/>
    <mergeCell ref="K114:N114"/>
    <mergeCell ref="O114:R114"/>
    <mergeCell ref="S114:V114"/>
    <mergeCell ref="W114:Z114"/>
    <mergeCell ref="AA114:AD114"/>
    <mergeCell ref="AE114:AH114"/>
    <mergeCell ref="AI114:AL114"/>
    <mergeCell ref="AP106:AP108"/>
    <mergeCell ref="C110:F110"/>
    <mergeCell ref="G110:J110"/>
    <mergeCell ref="K110:N110"/>
    <mergeCell ref="O110:R110"/>
    <mergeCell ref="S110:V110"/>
    <mergeCell ref="W110:Z110"/>
    <mergeCell ref="AA110:AD110"/>
    <mergeCell ref="AE110:AH110"/>
    <mergeCell ref="AI110:AL110"/>
    <mergeCell ref="AI106:AI108"/>
    <mergeCell ref="AJ106:AK108"/>
    <mergeCell ref="AL106:AL108"/>
    <mergeCell ref="AM106:AM108"/>
    <mergeCell ref="AN106:AO106"/>
    <mergeCell ref="AN107:AO107"/>
    <mergeCell ref="AN108:AO108"/>
    <mergeCell ref="AD106:AD108"/>
    <mergeCell ref="AE106:AE108"/>
    <mergeCell ref="AF106:AG106"/>
    <mergeCell ref="AF107:AG107"/>
    <mergeCell ref="AF108:AG108"/>
    <mergeCell ref="AH106:AH108"/>
    <mergeCell ref="X106:Y106"/>
    <mergeCell ref="X107:Y107"/>
    <mergeCell ref="X108:Y108"/>
    <mergeCell ref="Z106:Z108"/>
    <mergeCell ref="AA106:AA108"/>
    <mergeCell ref="AB106:AC106"/>
    <mergeCell ref="AB107:AC107"/>
    <mergeCell ref="AB108:AC108"/>
    <mergeCell ref="S106:S108"/>
    <mergeCell ref="T106:U106"/>
    <mergeCell ref="T107:U107"/>
    <mergeCell ref="T108:U108"/>
    <mergeCell ref="V106:V108"/>
    <mergeCell ref="W106:W108"/>
    <mergeCell ref="N106:N108"/>
    <mergeCell ref="O106:O108"/>
    <mergeCell ref="P106:Q106"/>
    <mergeCell ref="P107:Q107"/>
    <mergeCell ref="P108:Q108"/>
    <mergeCell ref="R106:R108"/>
    <mergeCell ref="H106:I106"/>
    <mergeCell ref="H107:I107"/>
    <mergeCell ref="H108:I108"/>
    <mergeCell ref="J106:J108"/>
    <mergeCell ref="K106:K108"/>
    <mergeCell ref="L106:M106"/>
    <mergeCell ref="L107:M107"/>
    <mergeCell ref="L108:M108"/>
    <mergeCell ref="AM101:AP101"/>
    <mergeCell ref="C104:AP104"/>
    <mergeCell ref="D105:AO105"/>
    <mergeCell ref="B106:B108"/>
    <mergeCell ref="C106:C108"/>
    <mergeCell ref="D106:E106"/>
    <mergeCell ref="D107:E107"/>
    <mergeCell ref="D108:E108"/>
    <mergeCell ref="F106:F108"/>
    <mergeCell ref="G106:G108"/>
    <mergeCell ref="AM97:AP97"/>
    <mergeCell ref="C101:F101"/>
    <mergeCell ref="G101:J101"/>
    <mergeCell ref="K101:N101"/>
    <mergeCell ref="O101:R101"/>
    <mergeCell ref="S101:V101"/>
    <mergeCell ref="W101:Z101"/>
    <mergeCell ref="AA101:AD101"/>
    <mergeCell ref="AE101:AH101"/>
    <mergeCell ref="AI101:AL101"/>
    <mergeCell ref="AP93:AP95"/>
    <mergeCell ref="C97:F97"/>
    <mergeCell ref="G97:J97"/>
    <mergeCell ref="K97:N97"/>
    <mergeCell ref="O97:R97"/>
    <mergeCell ref="S97:V97"/>
    <mergeCell ref="W97:Z97"/>
    <mergeCell ref="AA97:AD97"/>
    <mergeCell ref="AE97:AH97"/>
    <mergeCell ref="AI97:AL97"/>
    <mergeCell ref="AI93:AI95"/>
    <mergeCell ref="AJ93:AK95"/>
    <mergeCell ref="AL93:AL95"/>
    <mergeCell ref="AM93:AM95"/>
    <mergeCell ref="AN93:AO93"/>
    <mergeCell ref="AN94:AO94"/>
    <mergeCell ref="AN95:AO95"/>
    <mergeCell ref="AD93:AD95"/>
    <mergeCell ref="AE93:AE95"/>
    <mergeCell ref="AF93:AG93"/>
    <mergeCell ref="AF94:AG94"/>
    <mergeCell ref="AF95:AG95"/>
    <mergeCell ref="AH93:AH95"/>
    <mergeCell ref="X93:Y93"/>
    <mergeCell ref="X94:Y94"/>
    <mergeCell ref="X95:Y95"/>
    <mergeCell ref="Z93:Z95"/>
    <mergeCell ref="AA93:AA95"/>
    <mergeCell ref="AB93:AC93"/>
    <mergeCell ref="AB94:AC94"/>
    <mergeCell ref="AB95:AC95"/>
    <mergeCell ref="S93:S95"/>
    <mergeCell ref="T93:U93"/>
    <mergeCell ref="T94:U94"/>
    <mergeCell ref="T95:U95"/>
    <mergeCell ref="V93:V95"/>
    <mergeCell ref="W93:W95"/>
    <mergeCell ref="N93:N95"/>
    <mergeCell ref="O93:O95"/>
    <mergeCell ref="P93:Q93"/>
    <mergeCell ref="P94:Q94"/>
    <mergeCell ref="P95:Q95"/>
    <mergeCell ref="R93:R95"/>
    <mergeCell ref="H95:I95"/>
    <mergeCell ref="J93:J95"/>
    <mergeCell ref="K93:K95"/>
    <mergeCell ref="L93:M93"/>
    <mergeCell ref="L94:M94"/>
    <mergeCell ref="L95:M95"/>
    <mergeCell ref="D92:AO92"/>
    <mergeCell ref="B93:B95"/>
    <mergeCell ref="C93:C95"/>
    <mergeCell ref="D93:E93"/>
    <mergeCell ref="D94:E94"/>
    <mergeCell ref="D95:E95"/>
    <mergeCell ref="F93:F95"/>
    <mergeCell ref="G93:G95"/>
    <mergeCell ref="H93:I93"/>
    <mergeCell ref="H94:I94"/>
    <mergeCell ref="AA80:AD80"/>
    <mergeCell ref="AE80:AH80"/>
    <mergeCell ref="C85:F85"/>
    <mergeCell ref="G85:J85"/>
    <mergeCell ref="K85:N85"/>
    <mergeCell ref="O85:R85"/>
    <mergeCell ref="S85:V85"/>
    <mergeCell ref="W85:Z85"/>
    <mergeCell ref="AA85:AD85"/>
    <mergeCell ref="AE85:AH85"/>
    <mergeCell ref="C80:F80"/>
    <mergeCell ref="G80:J80"/>
    <mergeCell ref="K80:N80"/>
    <mergeCell ref="O80:R80"/>
    <mergeCell ref="S80:V80"/>
    <mergeCell ref="W80:Z80"/>
    <mergeCell ref="AB77:AC78"/>
    <mergeCell ref="AD77:AD78"/>
    <mergeCell ref="AE77:AE78"/>
    <mergeCell ref="AF77:AG77"/>
    <mergeCell ref="AF78:AG78"/>
    <mergeCell ref="AH77:AH78"/>
    <mergeCell ref="V77:V78"/>
    <mergeCell ref="W77:W78"/>
    <mergeCell ref="X77:Y77"/>
    <mergeCell ref="X78:Y78"/>
    <mergeCell ref="Z77:Z78"/>
    <mergeCell ref="AA77:AA78"/>
    <mergeCell ref="P77:Q77"/>
    <mergeCell ref="P78:Q78"/>
    <mergeCell ref="R77:R78"/>
    <mergeCell ref="S77:S78"/>
    <mergeCell ref="T77:U77"/>
    <mergeCell ref="T78:U78"/>
    <mergeCell ref="J77:J78"/>
    <mergeCell ref="K77:K78"/>
    <mergeCell ref="L77:M77"/>
    <mergeCell ref="L78:M78"/>
    <mergeCell ref="N77:N78"/>
    <mergeCell ref="O77:O78"/>
    <mergeCell ref="C75:AH75"/>
    <mergeCell ref="D76:AG76"/>
    <mergeCell ref="B77:B78"/>
    <mergeCell ref="C77:C78"/>
    <mergeCell ref="D77:E77"/>
    <mergeCell ref="D78:E78"/>
    <mergeCell ref="F77:F78"/>
    <mergeCell ref="G77:G78"/>
    <mergeCell ref="H77:I77"/>
    <mergeCell ref="H78:I78"/>
    <mergeCell ref="AA67:AD67"/>
    <mergeCell ref="AE67:AH67"/>
    <mergeCell ref="C72:F72"/>
    <mergeCell ref="G72:J72"/>
    <mergeCell ref="K72:N72"/>
    <mergeCell ref="O72:R72"/>
    <mergeCell ref="S72:V72"/>
    <mergeCell ref="W72:Z72"/>
    <mergeCell ref="AA72:AD72"/>
    <mergeCell ref="AE72:AH72"/>
    <mergeCell ref="AE64:AE65"/>
    <mergeCell ref="AF64:AG64"/>
    <mergeCell ref="AF65:AG65"/>
    <mergeCell ref="AH64:AH65"/>
    <mergeCell ref="C67:F67"/>
    <mergeCell ref="G67:J67"/>
    <mergeCell ref="K67:N67"/>
    <mergeCell ref="O67:R67"/>
    <mergeCell ref="S67:V67"/>
    <mergeCell ref="W67:Z67"/>
    <mergeCell ref="X64:Y64"/>
    <mergeCell ref="X65:Y65"/>
    <mergeCell ref="Z64:Z65"/>
    <mergeCell ref="AA64:AA65"/>
    <mergeCell ref="AB64:AC65"/>
    <mergeCell ref="AD64:AD65"/>
    <mergeCell ref="R64:R65"/>
    <mergeCell ref="S64:S65"/>
    <mergeCell ref="T64:U64"/>
    <mergeCell ref="T65:U65"/>
    <mergeCell ref="V64:V65"/>
    <mergeCell ref="W64:W65"/>
    <mergeCell ref="K64:K65"/>
    <mergeCell ref="L64:M64"/>
    <mergeCell ref="L65:M65"/>
    <mergeCell ref="N64:N65"/>
    <mergeCell ref="O64:O65"/>
    <mergeCell ref="P64:Q64"/>
    <mergeCell ref="P65:Q65"/>
    <mergeCell ref="D63:AG63"/>
    <mergeCell ref="B64:B65"/>
    <mergeCell ref="C64:C65"/>
    <mergeCell ref="D64:E64"/>
    <mergeCell ref="D65:E65"/>
    <mergeCell ref="F64:F65"/>
    <mergeCell ref="G64:G65"/>
    <mergeCell ref="H64:I64"/>
    <mergeCell ref="H65:I65"/>
    <mergeCell ref="J64:J65"/>
    <mergeCell ref="C51:F51"/>
    <mergeCell ref="G51:J51"/>
    <mergeCell ref="K51:N51"/>
    <mergeCell ref="O51:R51"/>
    <mergeCell ref="S51:V51"/>
    <mergeCell ref="W51:Z51"/>
    <mergeCell ref="X39:Y40"/>
    <mergeCell ref="Z39:Z40"/>
    <mergeCell ref="C42:F42"/>
    <mergeCell ref="G42:J42"/>
    <mergeCell ref="K42:N42"/>
    <mergeCell ref="O42:R42"/>
    <mergeCell ref="S42:V42"/>
    <mergeCell ref="W42:Z42"/>
    <mergeCell ref="R39:R40"/>
    <mergeCell ref="S39:S40"/>
    <mergeCell ref="T39:U39"/>
    <mergeCell ref="T40:U40"/>
    <mergeCell ref="V39:V40"/>
    <mergeCell ref="W39:W40"/>
    <mergeCell ref="K39:K40"/>
    <mergeCell ref="L39:M39"/>
    <mergeCell ref="L40:M40"/>
    <mergeCell ref="N39:N40"/>
    <mergeCell ref="O39:O40"/>
    <mergeCell ref="P39:Q40"/>
    <mergeCell ref="C37:Z37"/>
    <mergeCell ref="D38:Y38"/>
    <mergeCell ref="B39:B40"/>
    <mergeCell ref="C39:C40"/>
    <mergeCell ref="D39:E40"/>
    <mergeCell ref="F39:F40"/>
    <mergeCell ref="G39:G40"/>
    <mergeCell ref="H39:I39"/>
    <mergeCell ref="H40:I40"/>
    <mergeCell ref="J39:J40"/>
    <mergeCell ref="C34:F34"/>
    <mergeCell ref="G34:J34"/>
    <mergeCell ref="K34:N34"/>
    <mergeCell ref="O34:R34"/>
    <mergeCell ref="S34:V34"/>
    <mergeCell ref="W34:Z34"/>
    <mergeCell ref="Z22:Z23"/>
    <mergeCell ref="C25:F25"/>
    <mergeCell ref="G25:J25"/>
    <mergeCell ref="K25:N25"/>
    <mergeCell ref="O25:R25"/>
    <mergeCell ref="S25:V25"/>
    <mergeCell ref="W25:Z25"/>
    <mergeCell ref="S22:S23"/>
    <mergeCell ref="T22:U22"/>
    <mergeCell ref="T23:U23"/>
    <mergeCell ref="V22:V23"/>
    <mergeCell ref="W22:W23"/>
    <mergeCell ref="X22:Y23"/>
    <mergeCell ref="L22:M22"/>
    <mergeCell ref="L23:M23"/>
    <mergeCell ref="N22:N23"/>
    <mergeCell ref="O22:O23"/>
    <mergeCell ref="P22:Q23"/>
    <mergeCell ref="R22:R23"/>
    <mergeCell ref="D21:Y21"/>
    <mergeCell ref="B22:B23"/>
    <mergeCell ref="C22:C23"/>
    <mergeCell ref="D22:E23"/>
    <mergeCell ref="F22:F23"/>
    <mergeCell ref="G22:G23"/>
    <mergeCell ref="H22:I22"/>
    <mergeCell ref="H23:I23"/>
    <mergeCell ref="J22:J23"/>
    <mergeCell ref="K22:K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9.5703125" customWidth="1"/>
    <col min="4" max="4" width="12.140625" customWidth="1"/>
    <col min="5" max="5" width="36.5703125" customWidth="1"/>
    <col min="6" max="6" width="12.140625" customWidth="1"/>
    <col min="7" max="7" width="9.5703125" customWidth="1"/>
    <col min="8" max="8" width="12.140625" customWidth="1"/>
    <col min="9" max="9" width="36.5703125" customWidth="1"/>
    <col min="10" max="10" width="12.140625" customWidth="1"/>
    <col min="11" max="11" width="9.5703125" customWidth="1"/>
    <col min="12" max="12" width="12.140625" customWidth="1"/>
    <col min="13" max="13" width="36.5703125" customWidth="1"/>
    <col min="14" max="14" width="12.140625" customWidth="1"/>
    <col min="15" max="15" width="9.5703125" customWidth="1"/>
    <col min="16" max="16" width="12.140625" customWidth="1"/>
    <col min="17" max="17" width="36.5703125" customWidth="1"/>
    <col min="18" max="18" width="12.140625"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5</v>
      </c>
      <c r="B3" s="40"/>
      <c r="C3" s="40"/>
      <c r="D3" s="40"/>
      <c r="E3" s="40"/>
      <c r="F3" s="40"/>
      <c r="G3" s="40"/>
      <c r="H3" s="40"/>
      <c r="I3" s="40"/>
      <c r="J3" s="40"/>
      <c r="K3" s="40"/>
      <c r="L3" s="40"/>
      <c r="M3" s="40"/>
      <c r="N3" s="40"/>
      <c r="O3" s="40"/>
      <c r="P3" s="40"/>
      <c r="Q3" s="40"/>
      <c r="R3" s="40"/>
    </row>
    <row r="4" spans="1:18" x14ac:dyDescent="0.25">
      <c r="A4" s="14" t="s">
        <v>594</v>
      </c>
      <c r="B4" s="42" t="s">
        <v>596</v>
      </c>
      <c r="C4" s="42"/>
      <c r="D4" s="42"/>
      <c r="E4" s="42"/>
      <c r="F4" s="42"/>
      <c r="G4" s="42"/>
      <c r="H4" s="42"/>
      <c r="I4" s="42"/>
      <c r="J4" s="42"/>
      <c r="K4" s="42"/>
      <c r="L4" s="42"/>
      <c r="M4" s="42"/>
      <c r="N4" s="42"/>
      <c r="O4" s="42"/>
      <c r="P4" s="42"/>
      <c r="Q4" s="42"/>
      <c r="R4" s="42"/>
    </row>
    <row r="5" spans="1:18" x14ac:dyDescent="0.25">
      <c r="A5" s="14"/>
      <c r="B5" s="40"/>
      <c r="C5" s="40"/>
      <c r="D5" s="40"/>
      <c r="E5" s="40"/>
      <c r="F5" s="40"/>
      <c r="G5" s="40"/>
      <c r="H5" s="40"/>
      <c r="I5" s="40"/>
      <c r="J5" s="40"/>
      <c r="K5" s="40"/>
      <c r="L5" s="40"/>
      <c r="M5" s="40"/>
      <c r="N5" s="40"/>
      <c r="O5" s="40"/>
      <c r="P5" s="40"/>
      <c r="Q5" s="40"/>
      <c r="R5" s="40"/>
    </row>
    <row r="6" spans="1:18" x14ac:dyDescent="0.25">
      <c r="A6" s="14"/>
      <c r="B6" s="42" t="s">
        <v>597</v>
      </c>
      <c r="C6" s="42"/>
      <c r="D6" s="42"/>
      <c r="E6" s="42"/>
      <c r="F6" s="42"/>
      <c r="G6" s="42"/>
      <c r="H6" s="42"/>
      <c r="I6" s="42"/>
      <c r="J6" s="42"/>
      <c r="K6" s="42"/>
      <c r="L6" s="42"/>
      <c r="M6" s="42"/>
      <c r="N6" s="42"/>
      <c r="O6" s="42"/>
      <c r="P6" s="42"/>
      <c r="Q6" s="42"/>
      <c r="R6" s="42"/>
    </row>
    <row r="7" spans="1:18" ht="38.25" customHeight="1" x14ac:dyDescent="0.25">
      <c r="A7" s="14"/>
      <c r="B7" s="43" t="s">
        <v>598</v>
      </c>
      <c r="C7" s="43"/>
      <c r="D7" s="43"/>
      <c r="E7" s="43"/>
      <c r="F7" s="43"/>
      <c r="G7" s="43"/>
      <c r="H7" s="43"/>
      <c r="I7" s="43"/>
      <c r="J7" s="43"/>
      <c r="K7" s="43"/>
      <c r="L7" s="43"/>
      <c r="M7" s="43"/>
      <c r="N7" s="43"/>
      <c r="O7" s="43"/>
      <c r="P7" s="43"/>
      <c r="Q7" s="43"/>
      <c r="R7" s="43"/>
    </row>
    <row r="8" spans="1:18" ht="25.5" customHeight="1" x14ac:dyDescent="0.25">
      <c r="A8" s="14"/>
      <c r="B8" s="43" t="s">
        <v>599</v>
      </c>
      <c r="C8" s="43"/>
      <c r="D8" s="43"/>
      <c r="E8" s="43"/>
      <c r="F8" s="43"/>
      <c r="G8" s="43"/>
      <c r="H8" s="43"/>
      <c r="I8" s="43"/>
      <c r="J8" s="43"/>
      <c r="K8" s="43"/>
      <c r="L8" s="43"/>
      <c r="M8" s="43"/>
      <c r="N8" s="43"/>
      <c r="O8" s="43"/>
      <c r="P8" s="43"/>
      <c r="Q8" s="43"/>
      <c r="R8" s="43"/>
    </row>
    <row r="9" spans="1:18" ht="25.5" customHeight="1" x14ac:dyDescent="0.25">
      <c r="A9" s="14"/>
      <c r="B9" s="43" t="s">
        <v>600</v>
      </c>
      <c r="C9" s="43"/>
      <c r="D9" s="43"/>
      <c r="E9" s="43"/>
      <c r="F9" s="43"/>
      <c r="G9" s="43"/>
      <c r="H9" s="43"/>
      <c r="I9" s="43"/>
      <c r="J9" s="43"/>
      <c r="K9" s="43"/>
      <c r="L9" s="43"/>
      <c r="M9" s="43"/>
      <c r="N9" s="43"/>
      <c r="O9" s="43"/>
      <c r="P9" s="43"/>
      <c r="Q9" s="43"/>
      <c r="R9" s="43"/>
    </row>
    <row r="10" spans="1:18" x14ac:dyDescent="0.25">
      <c r="A10" s="14"/>
      <c r="B10" s="62"/>
      <c r="C10" s="62"/>
      <c r="D10" s="62"/>
      <c r="E10" s="62"/>
      <c r="F10" s="62"/>
      <c r="G10" s="62"/>
      <c r="H10" s="62"/>
      <c r="I10" s="62"/>
      <c r="J10" s="62"/>
      <c r="K10" s="62"/>
      <c r="L10" s="62"/>
      <c r="M10" s="62"/>
      <c r="N10" s="62"/>
      <c r="O10" s="62"/>
      <c r="P10" s="62"/>
      <c r="Q10" s="62"/>
      <c r="R10" s="62"/>
    </row>
    <row r="11" spans="1:18" x14ac:dyDescent="0.25">
      <c r="A11" s="14"/>
      <c r="B11" s="42" t="s">
        <v>601</v>
      </c>
      <c r="C11" s="42"/>
      <c r="D11" s="42"/>
      <c r="E11" s="42"/>
      <c r="F11" s="42"/>
      <c r="G11" s="42"/>
      <c r="H11" s="42"/>
      <c r="I11" s="42"/>
      <c r="J11" s="42"/>
      <c r="K11" s="42"/>
      <c r="L11" s="42"/>
      <c r="M11" s="42"/>
      <c r="N11" s="42"/>
      <c r="O11" s="42"/>
      <c r="P11" s="42"/>
      <c r="Q11" s="42"/>
      <c r="R11" s="42"/>
    </row>
    <row r="12" spans="1:18" ht="51" customHeight="1" x14ac:dyDescent="0.25">
      <c r="A12" s="14"/>
      <c r="B12" s="43" t="s">
        <v>602</v>
      </c>
      <c r="C12" s="43"/>
      <c r="D12" s="43"/>
      <c r="E12" s="43"/>
      <c r="F12" s="43"/>
      <c r="G12" s="43"/>
      <c r="H12" s="43"/>
      <c r="I12" s="43"/>
      <c r="J12" s="43"/>
      <c r="K12" s="43"/>
      <c r="L12" s="43"/>
      <c r="M12" s="43"/>
      <c r="N12" s="43"/>
      <c r="O12" s="43"/>
      <c r="P12" s="43"/>
      <c r="Q12" s="43"/>
      <c r="R12" s="43"/>
    </row>
    <row r="13" spans="1:18" x14ac:dyDescent="0.25">
      <c r="A13" s="14"/>
      <c r="B13" s="43" t="s">
        <v>603</v>
      </c>
      <c r="C13" s="43"/>
      <c r="D13" s="43"/>
      <c r="E13" s="43"/>
      <c r="F13" s="43"/>
      <c r="G13" s="43"/>
      <c r="H13" s="43"/>
      <c r="I13" s="43"/>
      <c r="J13" s="43"/>
      <c r="K13" s="43"/>
      <c r="L13" s="43"/>
      <c r="M13" s="43"/>
      <c r="N13" s="43"/>
      <c r="O13" s="43"/>
      <c r="P13" s="43"/>
      <c r="Q13" s="43"/>
      <c r="R13" s="43"/>
    </row>
    <row r="14" spans="1:18" x14ac:dyDescent="0.25">
      <c r="A14" s="14"/>
      <c r="B14" s="44"/>
      <c r="C14" s="44"/>
      <c r="D14" s="44"/>
      <c r="E14" s="44"/>
      <c r="F14" s="44"/>
      <c r="G14" s="44"/>
      <c r="H14" s="44"/>
      <c r="I14" s="44"/>
      <c r="J14" s="44"/>
      <c r="K14" s="44"/>
      <c r="L14" s="44"/>
      <c r="M14" s="44"/>
      <c r="N14" s="44"/>
      <c r="O14" s="44"/>
      <c r="P14" s="44"/>
      <c r="Q14" s="44"/>
      <c r="R14" s="44"/>
    </row>
    <row r="15" spans="1:18" x14ac:dyDescent="0.25">
      <c r="A15" s="14"/>
      <c r="B15" s="4"/>
      <c r="C15" s="4"/>
      <c r="D15" s="4"/>
      <c r="E15" s="4"/>
      <c r="F15" s="4"/>
      <c r="G15" s="4"/>
      <c r="H15" s="4"/>
      <c r="I15" s="4"/>
      <c r="J15" s="4"/>
      <c r="K15" s="4"/>
      <c r="L15" s="4"/>
      <c r="M15" s="4"/>
      <c r="N15" s="4"/>
      <c r="O15" s="4"/>
      <c r="P15" s="4"/>
      <c r="Q15" s="4"/>
      <c r="R15" s="4"/>
    </row>
    <row r="16" spans="1:18" x14ac:dyDescent="0.25">
      <c r="A16" s="14"/>
      <c r="B16" s="58"/>
      <c r="C16" s="58" t="s">
        <v>206</v>
      </c>
      <c r="D16" s="53" t="s">
        <v>604</v>
      </c>
      <c r="E16" s="53"/>
      <c r="F16" s="53"/>
      <c r="G16" s="53"/>
      <c r="H16" s="53"/>
      <c r="I16" s="53"/>
      <c r="J16" s="58"/>
      <c r="K16" s="58" t="s">
        <v>206</v>
      </c>
      <c r="L16" s="53" t="s">
        <v>604</v>
      </c>
      <c r="M16" s="53"/>
      <c r="N16" s="53"/>
      <c r="O16" s="53"/>
      <c r="P16" s="53"/>
      <c r="Q16" s="53"/>
      <c r="R16" s="58"/>
    </row>
    <row r="17" spans="1:18" ht="15.75" thickBot="1" x14ac:dyDescent="0.3">
      <c r="A17" s="14"/>
      <c r="B17" s="58"/>
      <c r="C17" s="84"/>
      <c r="D17" s="38" t="s">
        <v>605</v>
      </c>
      <c r="E17" s="38"/>
      <c r="F17" s="38"/>
      <c r="G17" s="38"/>
      <c r="H17" s="38"/>
      <c r="I17" s="38"/>
      <c r="J17" s="84"/>
      <c r="K17" s="84"/>
      <c r="L17" s="38" t="s">
        <v>606</v>
      </c>
      <c r="M17" s="38"/>
      <c r="N17" s="38"/>
      <c r="O17" s="38"/>
      <c r="P17" s="38"/>
      <c r="Q17" s="38"/>
      <c r="R17" s="84"/>
    </row>
    <row r="18" spans="1:18" x14ac:dyDescent="0.25">
      <c r="A18" s="14"/>
      <c r="B18" s="45" t="s">
        <v>277</v>
      </c>
      <c r="C18" s="15" t="s">
        <v>206</v>
      </c>
      <c r="D18" s="54" t="s">
        <v>374</v>
      </c>
      <c r="E18" s="54"/>
      <c r="F18" s="15"/>
      <c r="G18" s="15" t="s">
        <v>206</v>
      </c>
      <c r="H18" s="54" t="s">
        <v>375</v>
      </c>
      <c r="I18" s="54"/>
      <c r="J18" s="15"/>
      <c r="K18" s="15" t="s">
        <v>206</v>
      </c>
      <c r="L18" s="54" t="s">
        <v>374</v>
      </c>
      <c r="M18" s="54"/>
      <c r="N18" s="15"/>
      <c r="O18" s="15" t="s">
        <v>206</v>
      </c>
      <c r="P18" s="54" t="s">
        <v>375</v>
      </c>
      <c r="Q18" s="54"/>
      <c r="R18" s="15"/>
    </row>
    <row r="19" spans="1:18" ht="15.75" thickBot="1" x14ac:dyDescent="0.3">
      <c r="A19" s="14"/>
      <c r="B19" s="28"/>
      <c r="C19" s="28" t="s">
        <v>206</v>
      </c>
      <c r="D19" s="28"/>
      <c r="E19" s="28"/>
      <c r="F19" s="28"/>
      <c r="G19" s="28" t="s">
        <v>206</v>
      </c>
      <c r="H19" s="28"/>
      <c r="I19" s="28"/>
      <c r="J19" s="28"/>
      <c r="K19" s="28" t="s">
        <v>206</v>
      </c>
      <c r="L19" s="28"/>
      <c r="M19" s="28"/>
      <c r="N19" s="28"/>
      <c r="O19" s="28" t="s">
        <v>206</v>
      </c>
      <c r="P19" s="28"/>
      <c r="Q19" s="28"/>
      <c r="R19" s="28"/>
    </row>
    <row r="20" spans="1:18" x14ac:dyDescent="0.25">
      <c r="A20" s="14"/>
      <c r="B20" s="4"/>
      <c r="C20" s="41"/>
      <c r="D20" s="41"/>
      <c r="E20" s="41"/>
      <c r="F20" s="41"/>
      <c r="G20" s="41"/>
      <c r="H20" s="41"/>
      <c r="I20" s="41"/>
      <c r="J20" s="41"/>
      <c r="K20" s="41"/>
      <c r="L20" s="41"/>
      <c r="M20" s="41"/>
      <c r="N20" s="41"/>
      <c r="O20" s="41"/>
      <c r="P20" s="41"/>
      <c r="Q20" s="41"/>
      <c r="R20" s="41"/>
    </row>
    <row r="21" spans="1:18" ht="25.5" x14ac:dyDescent="0.25">
      <c r="A21" s="14"/>
      <c r="B21" s="18" t="s">
        <v>607</v>
      </c>
      <c r="C21" s="20" t="s">
        <v>206</v>
      </c>
      <c r="D21" s="19"/>
      <c r="E21" s="19"/>
      <c r="F21" s="19"/>
      <c r="G21" s="20" t="s">
        <v>206</v>
      </c>
      <c r="H21" s="19"/>
      <c r="I21" s="19"/>
      <c r="J21" s="19"/>
      <c r="K21" s="20" t="s">
        <v>206</v>
      </c>
      <c r="L21" s="19"/>
      <c r="M21" s="19"/>
      <c r="N21" s="19"/>
      <c r="O21" s="20" t="s">
        <v>206</v>
      </c>
      <c r="P21" s="19"/>
      <c r="Q21" s="19"/>
      <c r="R21" s="19"/>
    </row>
    <row r="22" spans="1:18" ht="25.5" x14ac:dyDescent="0.25">
      <c r="A22" s="14"/>
      <c r="B22" s="32" t="s">
        <v>608</v>
      </c>
      <c r="C22" s="15" t="s">
        <v>206</v>
      </c>
      <c r="D22" s="4"/>
      <c r="E22" s="4"/>
      <c r="F22" s="4"/>
      <c r="G22" s="15" t="s">
        <v>206</v>
      </c>
      <c r="H22" s="4"/>
      <c r="I22" s="4"/>
      <c r="J22" s="4"/>
      <c r="K22" s="15" t="s">
        <v>206</v>
      </c>
      <c r="L22" s="4"/>
      <c r="M22" s="4"/>
      <c r="N22" s="4"/>
      <c r="O22" s="15" t="s">
        <v>206</v>
      </c>
      <c r="P22" s="4"/>
      <c r="Q22" s="4"/>
      <c r="R22" s="4"/>
    </row>
    <row r="23" spans="1:18" x14ac:dyDescent="0.25">
      <c r="A23" s="14"/>
      <c r="B23" s="24" t="s">
        <v>609</v>
      </c>
      <c r="C23" s="20" t="s">
        <v>206</v>
      </c>
      <c r="D23" s="25" t="s">
        <v>211</v>
      </c>
      <c r="E23" s="35">
        <v>16084</v>
      </c>
      <c r="F23" s="27" t="s">
        <v>206</v>
      </c>
      <c r="G23" s="20" t="s">
        <v>206</v>
      </c>
      <c r="H23" s="25" t="s">
        <v>211</v>
      </c>
      <c r="I23" s="35">
        <v>23748</v>
      </c>
      <c r="J23" s="27" t="s">
        <v>206</v>
      </c>
      <c r="K23" s="20" t="s">
        <v>206</v>
      </c>
      <c r="L23" s="25" t="s">
        <v>211</v>
      </c>
      <c r="M23" s="35">
        <v>16025</v>
      </c>
      <c r="N23" s="27" t="s">
        <v>206</v>
      </c>
      <c r="O23" s="20" t="s">
        <v>206</v>
      </c>
      <c r="P23" s="25" t="s">
        <v>211</v>
      </c>
      <c r="Q23" s="35">
        <v>23522</v>
      </c>
      <c r="R23" s="27" t="s">
        <v>206</v>
      </c>
    </row>
    <row r="24" spans="1:18" x14ac:dyDescent="0.25">
      <c r="A24" s="14"/>
      <c r="B24" s="21" t="s">
        <v>610</v>
      </c>
      <c r="C24" s="15" t="s">
        <v>206</v>
      </c>
      <c r="D24" s="11"/>
      <c r="E24" s="22">
        <v>257678</v>
      </c>
      <c r="F24" s="23" t="s">
        <v>206</v>
      </c>
      <c r="G24" s="15" t="s">
        <v>206</v>
      </c>
      <c r="H24" s="11"/>
      <c r="I24" s="22">
        <v>227532</v>
      </c>
      <c r="J24" s="23" t="s">
        <v>206</v>
      </c>
      <c r="K24" s="15" t="s">
        <v>206</v>
      </c>
      <c r="L24" s="11"/>
      <c r="M24" s="22">
        <v>257678</v>
      </c>
      <c r="N24" s="23" t="s">
        <v>206</v>
      </c>
      <c r="O24" s="15" t="s">
        <v>206</v>
      </c>
      <c r="P24" s="11"/>
      <c r="Q24" s="22">
        <v>227532</v>
      </c>
      <c r="R24" s="23" t="s">
        <v>206</v>
      </c>
    </row>
    <row r="25" spans="1:18" x14ac:dyDescent="0.25">
      <c r="A25" s="14"/>
      <c r="B25" s="24" t="s">
        <v>611</v>
      </c>
      <c r="C25" s="20" t="s">
        <v>206</v>
      </c>
      <c r="D25" s="25"/>
      <c r="E25" s="26" t="s">
        <v>283</v>
      </c>
      <c r="F25" s="27"/>
      <c r="G25" s="20" t="s">
        <v>206</v>
      </c>
      <c r="H25" s="25"/>
      <c r="I25" s="26" t="s">
        <v>283</v>
      </c>
      <c r="J25" s="27"/>
      <c r="K25" s="20" t="s">
        <v>206</v>
      </c>
      <c r="L25" s="25"/>
      <c r="M25" s="35">
        <v>12978</v>
      </c>
      <c r="N25" s="27" t="s">
        <v>206</v>
      </c>
      <c r="O25" s="20" t="s">
        <v>206</v>
      </c>
      <c r="P25" s="25"/>
      <c r="Q25" s="35">
        <v>19595</v>
      </c>
      <c r="R25" s="27" t="s">
        <v>206</v>
      </c>
    </row>
    <row r="26" spans="1:18" ht="25.5" x14ac:dyDescent="0.25">
      <c r="A26" s="14"/>
      <c r="B26" s="32" t="s">
        <v>612</v>
      </c>
      <c r="C26" s="15" t="s">
        <v>206</v>
      </c>
      <c r="D26" s="4"/>
      <c r="E26" s="4"/>
      <c r="F26" s="4"/>
      <c r="G26" s="15" t="s">
        <v>206</v>
      </c>
      <c r="H26" s="4"/>
      <c r="I26" s="4"/>
      <c r="J26" s="4"/>
      <c r="K26" s="15" t="s">
        <v>206</v>
      </c>
      <c r="L26" s="4"/>
      <c r="M26" s="4"/>
      <c r="N26" s="4"/>
      <c r="O26" s="15" t="s">
        <v>206</v>
      </c>
      <c r="P26" s="4"/>
      <c r="Q26" s="4"/>
      <c r="R26" s="4"/>
    </row>
    <row r="27" spans="1:18" x14ac:dyDescent="0.25">
      <c r="A27" s="14"/>
      <c r="B27" s="24" t="s">
        <v>609</v>
      </c>
      <c r="C27" s="20" t="s">
        <v>206</v>
      </c>
      <c r="D27" s="25"/>
      <c r="E27" s="26">
        <v>206</v>
      </c>
      <c r="F27" s="27" t="s">
        <v>206</v>
      </c>
      <c r="G27" s="20" t="s">
        <v>206</v>
      </c>
      <c r="H27" s="25"/>
      <c r="I27" s="26">
        <v>467</v>
      </c>
      <c r="J27" s="27" t="s">
        <v>206</v>
      </c>
      <c r="K27" s="20" t="s">
        <v>206</v>
      </c>
      <c r="L27" s="25"/>
      <c r="M27" s="26" t="s">
        <v>283</v>
      </c>
      <c r="N27" s="27"/>
      <c r="O27" s="20" t="s">
        <v>206</v>
      </c>
      <c r="P27" s="25"/>
      <c r="Q27" s="26" t="s">
        <v>283</v>
      </c>
      <c r="R27" s="27"/>
    </row>
    <row r="28" spans="1:18" x14ac:dyDescent="0.25">
      <c r="A28" s="14"/>
      <c r="B28" s="21" t="s">
        <v>610</v>
      </c>
      <c r="C28" s="15" t="s">
        <v>206</v>
      </c>
      <c r="D28" s="11"/>
      <c r="E28" s="22">
        <v>4670</v>
      </c>
      <c r="F28" s="23" t="s">
        <v>206</v>
      </c>
      <c r="G28" s="15" t="s">
        <v>206</v>
      </c>
      <c r="H28" s="11"/>
      <c r="I28" s="22">
        <v>14287</v>
      </c>
      <c r="J28" s="23" t="s">
        <v>206</v>
      </c>
      <c r="K28" s="15" t="s">
        <v>206</v>
      </c>
      <c r="L28" s="11"/>
      <c r="M28" s="37" t="s">
        <v>283</v>
      </c>
      <c r="N28" s="23"/>
      <c r="O28" s="15" t="s">
        <v>206</v>
      </c>
      <c r="P28" s="11"/>
      <c r="Q28" s="37" t="s">
        <v>283</v>
      </c>
      <c r="R28" s="23"/>
    </row>
    <row r="29" spans="1:18" x14ac:dyDescent="0.25">
      <c r="A29" s="14"/>
      <c r="B29" s="18" t="s">
        <v>613</v>
      </c>
      <c r="C29" s="20" t="s">
        <v>206</v>
      </c>
      <c r="D29" s="19"/>
      <c r="E29" s="19"/>
      <c r="F29" s="19"/>
      <c r="G29" s="20" t="s">
        <v>206</v>
      </c>
      <c r="H29" s="19"/>
      <c r="I29" s="19"/>
      <c r="J29" s="19"/>
      <c r="K29" s="20" t="s">
        <v>206</v>
      </c>
      <c r="L29" s="19"/>
      <c r="M29" s="19"/>
      <c r="N29" s="19"/>
      <c r="O29" s="20" t="s">
        <v>206</v>
      </c>
      <c r="P29" s="19"/>
      <c r="Q29" s="19"/>
      <c r="R29" s="19"/>
    </row>
    <row r="30" spans="1:18" x14ac:dyDescent="0.25">
      <c r="A30" s="14"/>
      <c r="B30" s="21" t="s">
        <v>609</v>
      </c>
      <c r="C30" s="15" t="s">
        <v>206</v>
      </c>
      <c r="D30" s="11"/>
      <c r="E30" s="37" t="s">
        <v>283</v>
      </c>
      <c r="F30" s="23"/>
      <c r="G30" s="15" t="s">
        <v>206</v>
      </c>
      <c r="H30" s="11"/>
      <c r="I30" s="37" t="s">
        <v>283</v>
      </c>
      <c r="J30" s="23"/>
      <c r="K30" s="15" t="s">
        <v>206</v>
      </c>
      <c r="L30" s="11"/>
      <c r="M30" s="37">
        <v>162</v>
      </c>
      <c r="N30" s="23" t="s">
        <v>206</v>
      </c>
      <c r="O30" s="15" t="s">
        <v>206</v>
      </c>
      <c r="P30" s="11"/>
      <c r="Q30" s="37">
        <v>48</v>
      </c>
      <c r="R30" s="23" t="s">
        <v>206</v>
      </c>
    </row>
    <row r="31" spans="1:18" x14ac:dyDescent="0.25">
      <c r="A31" s="14"/>
      <c r="B31" s="24" t="s">
        <v>610</v>
      </c>
      <c r="C31" s="20" t="s">
        <v>206</v>
      </c>
      <c r="D31" s="25"/>
      <c r="E31" s="26" t="s">
        <v>283</v>
      </c>
      <c r="F31" s="27"/>
      <c r="G31" s="20" t="s">
        <v>206</v>
      </c>
      <c r="H31" s="25"/>
      <c r="I31" s="26" t="s">
        <v>283</v>
      </c>
      <c r="J31" s="27"/>
      <c r="K31" s="20" t="s">
        <v>206</v>
      </c>
      <c r="L31" s="25"/>
      <c r="M31" s="35">
        <v>7425</v>
      </c>
      <c r="N31" s="27" t="s">
        <v>206</v>
      </c>
      <c r="O31" s="20" t="s">
        <v>206</v>
      </c>
      <c r="P31" s="25"/>
      <c r="Q31" s="35">
        <v>14100</v>
      </c>
      <c r="R31" s="27" t="s">
        <v>206</v>
      </c>
    </row>
    <row r="32" spans="1:18" ht="15.75" thickBot="1" x14ac:dyDescent="0.3">
      <c r="A32" s="14"/>
      <c r="B32" s="28"/>
      <c r="C32" s="28" t="s">
        <v>206</v>
      </c>
      <c r="D32" s="28"/>
      <c r="E32" s="28"/>
      <c r="F32" s="28"/>
      <c r="G32" s="28" t="s">
        <v>206</v>
      </c>
      <c r="H32" s="28"/>
      <c r="I32" s="28"/>
      <c r="J32" s="28"/>
      <c r="K32" s="28" t="s">
        <v>206</v>
      </c>
      <c r="L32" s="28"/>
      <c r="M32" s="28"/>
      <c r="N32" s="28"/>
      <c r="O32" s="28" t="s">
        <v>206</v>
      </c>
      <c r="P32" s="28"/>
      <c r="Q32" s="28"/>
      <c r="R32" s="28"/>
    </row>
    <row r="33" spans="1:18" x14ac:dyDescent="0.25">
      <c r="A33" s="14"/>
      <c r="B33" s="87" t="s">
        <v>614</v>
      </c>
      <c r="C33" s="87"/>
      <c r="D33" s="87"/>
      <c r="E33" s="87"/>
      <c r="F33" s="87"/>
      <c r="G33" s="87"/>
      <c r="H33" s="87"/>
      <c r="I33" s="87"/>
      <c r="J33" s="87"/>
      <c r="K33" s="87"/>
      <c r="L33" s="87"/>
      <c r="M33" s="87"/>
      <c r="N33" s="87"/>
      <c r="O33" s="87"/>
      <c r="P33" s="87"/>
      <c r="Q33" s="87"/>
      <c r="R33" s="87"/>
    </row>
    <row r="34" spans="1:18" x14ac:dyDescent="0.25">
      <c r="A34" s="14"/>
      <c r="B34" s="43" t="s">
        <v>615</v>
      </c>
      <c r="C34" s="43"/>
      <c r="D34" s="43"/>
      <c r="E34" s="43"/>
      <c r="F34" s="43"/>
      <c r="G34" s="43"/>
      <c r="H34" s="43"/>
      <c r="I34" s="43"/>
      <c r="J34" s="43"/>
      <c r="K34" s="43"/>
      <c r="L34" s="43"/>
      <c r="M34" s="43"/>
      <c r="N34" s="43"/>
      <c r="O34" s="43"/>
      <c r="P34" s="43"/>
      <c r="Q34" s="43"/>
      <c r="R34" s="43"/>
    </row>
    <row r="35" spans="1:18" x14ac:dyDescent="0.25">
      <c r="A35" s="14"/>
      <c r="B35" s="44"/>
      <c r="C35" s="44"/>
      <c r="D35" s="44"/>
      <c r="E35" s="44"/>
      <c r="F35" s="44"/>
      <c r="G35" s="44"/>
      <c r="H35" s="44"/>
      <c r="I35" s="44"/>
      <c r="J35" s="44"/>
      <c r="K35" s="44"/>
      <c r="L35" s="44"/>
      <c r="M35" s="44"/>
      <c r="N35" s="44"/>
      <c r="O35" s="44"/>
      <c r="P35" s="44"/>
      <c r="Q35" s="44"/>
      <c r="R35" s="44"/>
    </row>
    <row r="36" spans="1:18" x14ac:dyDescent="0.25">
      <c r="A36" s="14"/>
      <c r="B36" s="4"/>
      <c r="C36" s="4"/>
      <c r="D36" s="4"/>
      <c r="E36" s="4"/>
      <c r="F36" s="4"/>
      <c r="G36" s="4"/>
      <c r="H36" s="4"/>
      <c r="I36" s="4"/>
      <c r="J36" s="4"/>
      <c r="K36" s="4"/>
      <c r="L36" s="4"/>
      <c r="M36" s="4"/>
      <c r="N36" s="4"/>
      <c r="O36" s="4"/>
      <c r="P36" s="4"/>
      <c r="Q36" s="4"/>
      <c r="R36" s="4"/>
    </row>
    <row r="37" spans="1:18" x14ac:dyDescent="0.25">
      <c r="A37" s="14"/>
      <c r="B37" s="58"/>
      <c r="C37" s="58" t="s">
        <v>206</v>
      </c>
      <c r="D37" s="53" t="s">
        <v>604</v>
      </c>
      <c r="E37" s="53"/>
      <c r="F37" s="53"/>
      <c r="G37" s="53"/>
      <c r="H37" s="53"/>
      <c r="I37" s="53"/>
      <c r="J37" s="58"/>
      <c r="K37" s="58"/>
      <c r="L37" s="53" t="s">
        <v>604</v>
      </c>
      <c r="M37" s="53"/>
      <c r="N37" s="53"/>
      <c r="O37" s="53"/>
      <c r="P37" s="53"/>
      <c r="Q37" s="53"/>
      <c r="R37" s="58"/>
    </row>
    <row r="38" spans="1:18" ht="15.75" thickBot="1" x14ac:dyDescent="0.3">
      <c r="A38" s="14"/>
      <c r="B38" s="58"/>
      <c r="C38" s="84"/>
      <c r="D38" s="38" t="s">
        <v>616</v>
      </c>
      <c r="E38" s="38"/>
      <c r="F38" s="38"/>
      <c r="G38" s="38"/>
      <c r="H38" s="38"/>
      <c r="I38" s="38"/>
      <c r="J38" s="84"/>
      <c r="K38" s="84"/>
      <c r="L38" s="38" t="s">
        <v>617</v>
      </c>
      <c r="M38" s="38"/>
      <c r="N38" s="38"/>
      <c r="O38" s="38"/>
      <c r="P38" s="38"/>
      <c r="Q38" s="38"/>
      <c r="R38" s="84"/>
    </row>
    <row r="39" spans="1:18" x14ac:dyDescent="0.25">
      <c r="A39" s="14"/>
      <c r="B39" s="45" t="s">
        <v>277</v>
      </c>
      <c r="C39" s="15" t="s">
        <v>206</v>
      </c>
      <c r="D39" s="54" t="s">
        <v>374</v>
      </c>
      <c r="E39" s="54"/>
      <c r="F39" s="15"/>
      <c r="G39" s="15"/>
      <c r="H39" s="54" t="s">
        <v>375</v>
      </c>
      <c r="I39" s="54"/>
      <c r="J39" s="15"/>
      <c r="K39" s="15"/>
      <c r="L39" s="54" t="s">
        <v>374</v>
      </c>
      <c r="M39" s="54"/>
      <c r="N39" s="15"/>
      <c r="O39" s="15"/>
      <c r="P39" s="54" t="s">
        <v>375</v>
      </c>
      <c r="Q39" s="54"/>
      <c r="R39" s="15"/>
    </row>
    <row r="40" spans="1:18" ht="15.75" thickBot="1" x14ac:dyDescent="0.3">
      <c r="A40" s="14"/>
      <c r="B40" s="28"/>
      <c r="C40" s="28" t="s">
        <v>206</v>
      </c>
      <c r="D40" s="28"/>
      <c r="E40" s="28"/>
      <c r="F40" s="28"/>
      <c r="G40" s="28"/>
      <c r="H40" s="28"/>
      <c r="I40" s="28"/>
      <c r="J40" s="28"/>
      <c r="K40" s="28"/>
      <c r="L40" s="28"/>
      <c r="M40" s="28"/>
      <c r="N40" s="28"/>
      <c r="O40" s="28"/>
      <c r="P40" s="28"/>
      <c r="Q40" s="28"/>
      <c r="R40" s="28"/>
    </row>
    <row r="41" spans="1:18" x14ac:dyDescent="0.25">
      <c r="A41" s="14"/>
      <c r="B41" s="4"/>
      <c r="C41" s="41"/>
      <c r="D41" s="41"/>
      <c r="E41" s="41"/>
      <c r="F41" s="41"/>
      <c r="G41" s="41"/>
      <c r="H41" s="41"/>
      <c r="I41" s="41"/>
      <c r="J41" s="41"/>
      <c r="K41" s="41"/>
      <c r="L41" s="41"/>
      <c r="M41" s="41"/>
      <c r="N41" s="41"/>
      <c r="O41" s="41"/>
      <c r="P41" s="41"/>
      <c r="Q41" s="41"/>
      <c r="R41" s="41"/>
    </row>
    <row r="42" spans="1:18" ht="25.5" x14ac:dyDescent="0.25">
      <c r="A42" s="14"/>
      <c r="B42" s="18" t="s">
        <v>607</v>
      </c>
      <c r="C42" s="20" t="s">
        <v>206</v>
      </c>
      <c r="D42" s="19"/>
      <c r="E42" s="19"/>
      <c r="F42" s="19"/>
      <c r="G42" s="20"/>
      <c r="H42" s="19"/>
      <c r="I42" s="19"/>
      <c r="J42" s="19"/>
      <c r="K42" s="20"/>
      <c r="L42" s="19"/>
      <c r="M42" s="19"/>
      <c r="N42" s="19"/>
      <c r="O42" s="20"/>
      <c r="P42" s="19"/>
      <c r="Q42" s="19"/>
      <c r="R42" s="19"/>
    </row>
    <row r="43" spans="1:18" x14ac:dyDescent="0.25">
      <c r="A43" s="14"/>
      <c r="B43" s="21" t="s">
        <v>618</v>
      </c>
      <c r="C43" s="15" t="s">
        <v>206</v>
      </c>
      <c r="D43" s="11" t="s">
        <v>211</v>
      </c>
      <c r="E43" s="37" t="s">
        <v>619</v>
      </c>
      <c r="F43" s="23" t="s">
        <v>206</v>
      </c>
      <c r="G43" s="15"/>
      <c r="H43" s="11" t="s">
        <v>211</v>
      </c>
      <c r="I43" s="22">
        <v>24262</v>
      </c>
      <c r="J43" s="23" t="s">
        <v>206</v>
      </c>
      <c r="K43" s="15"/>
      <c r="L43" s="11" t="s">
        <v>211</v>
      </c>
      <c r="M43" s="37" t="s">
        <v>620</v>
      </c>
      <c r="N43" s="23" t="s">
        <v>206</v>
      </c>
      <c r="O43" s="15"/>
      <c r="P43" s="11" t="s">
        <v>211</v>
      </c>
      <c r="Q43" s="22">
        <v>24036</v>
      </c>
      <c r="R43" s="23" t="s">
        <v>206</v>
      </c>
    </row>
    <row r="44" spans="1:18" x14ac:dyDescent="0.25">
      <c r="A44" s="14"/>
      <c r="B44" s="24" t="s">
        <v>621</v>
      </c>
      <c r="C44" s="20" t="s">
        <v>206</v>
      </c>
      <c r="D44" s="25"/>
      <c r="E44" s="26" t="s">
        <v>622</v>
      </c>
      <c r="F44" s="27" t="s">
        <v>303</v>
      </c>
      <c r="G44" s="20"/>
      <c r="H44" s="25"/>
      <c r="I44" s="26" t="s">
        <v>623</v>
      </c>
      <c r="J44" s="27" t="s">
        <v>303</v>
      </c>
      <c r="K44" s="20"/>
      <c r="L44" s="25"/>
      <c r="M44" s="26" t="s">
        <v>622</v>
      </c>
      <c r="N44" s="27" t="s">
        <v>303</v>
      </c>
      <c r="O44" s="20"/>
      <c r="P44" s="25"/>
      <c r="Q44" s="26" t="s">
        <v>623</v>
      </c>
      <c r="R44" s="27" t="s">
        <v>303</v>
      </c>
    </row>
    <row r="45" spans="1:18" ht="15.75" thickBot="1" x14ac:dyDescent="0.3">
      <c r="A45" s="14"/>
      <c r="B45" s="28"/>
      <c r="C45" s="28" t="s">
        <v>206</v>
      </c>
      <c r="D45" s="28"/>
      <c r="E45" s="28"/>
      <c r="F45" s="28"/>
      <c r="G45" s="28"/>
      <c r="H45" s="28"/>
      <c r="I45" s="28"/>
      <c r="J45" s="28"/>
      <c r="K45" s="28"/>
      <c r="L45" s="28"/>
      <c r="M45" s="28"/>
      <c r="N45" s="28"/>
      <c r="O45" s="28"/>
      <c r="P45" s="28"/>
      <c r="Q45" s="28"/>
      <c r="R45" s="28"/>
    </row>
    <row r="46" spans="1:18" ht="25.5" x14ac:dyDescent="0.25">
      <c r="A46" s="14"/>
      <c r="B46" s="24" t="s">
        <v>624</v>
      </c>
      <c r="C46" s="20" t="s">
        <v>206</v>
      </c>
      <c r="D46" s="25"/>
      <c r="E46" s="35">
        <v>16084</v>
      </c>
      <c r="F46" s="27" t="s">
        <v>206</v>
      </c>
      <c r="G46" s="20"/>
      <c r="H46" s="25"/>
      <c r="I46" s="35">
        <v>23748</v>
      </c>
      <c r="J46" s="27" t="s">
        <v>206</v>
      </c>
      <c r="K46" s="20"/>
      <c r="L46" s="25"/>
      <c r="M46" s="35">
        <v>16025</v>
      </c>
      <c r="N46" s="27" t="s">
        <v>206</v>
      </c>
      <c r="O46" s="20"/>
      <c r="P46" s="25"/>
      <c r="Q46" s="35">
        <v>23522</v>
      </c>
      <c r="R46" s="27" t="s">
        <v>206</v>
      </c>
    </row>
    <row r="47" spans="1:18" x14ac:dyDescent="0.25">
      <c r="A47" s="14"/>
      <c r="B47" s="21" t="s">
        <v>625</v>
      </c>
      <c r="C47" s="15" t="s">
        <v>206</v>
      </c>
      <c r="D47" s="11"/>
      <c r="E47" s="37" t="s">
        <v>283</v>
      </c>
      <c r="F47" s="23"/>
      <c r="G47" s="15"/>
      <c r="H47" s="11"/>
      <c r="I47" s="37" t="s">
        <v>283</v>
      </c>
      <c r="J47" s="23"/>
      <c r="K47" s="15"/>
      <c r="L47" s="11"/>
      <c r="M47" s="37" t="s">
        <v>626</v>
      </c>
      <c r="N47" s="23" t="s">
        <v>303</v>
      </c>
      <c r="O47" s="15"/>
      <c r="P47" s="11"/>
      <c r="Q47" s="37" t="s">
        <v>627</v>
      </c>
      <c r="R47" s="23" t="s">
        <v>303</v>
      </c>
    </row>
    <row r="48" spans="1:18" ht="15.75" thickBot="1" x14ac:dyDescent="0.3">
      <c r="A48" s="14"/>
      <c r="B48" s="28"/>
      <c r="C48" s="28" t="s">
        <v>206</v>
      </c>
      <c r="D48" s="28"/>
      <c r="E48" s="28"/>
      <c r="F48" s="28"/>
      <c r="G48" s="28"/>
      <c r="H48" s="28"/>
      <c r="I48" s="28"/>
      <c r="J48" s="28"/>
      <c r="K48" s="28"/>
      <c r="L48" s="28"/>
      <c r="M48" s="28"/>
      <c r="N48" s="28"/>
      <c r="O48" s="28"/>
      <c r="P48" s="28"/>
      <c r="Q48" s="28"/>
      <c r="R48" s="28"/>
    </row>
    <row r="49" spans="1:18" x14ac:dyDescent="0.25">
      <c r="A49" s="14"/>
      <c r="B49" s="4"/>
      <c r="C49" s="41"/>
      <c r="D49" s="41"/>
      <c r="E49" s="41"/>
      <c r="F49" s="41"/>
      <c r="G49" s="41"/>
      <c r="H49" s="41"/>
      <c r="I49" s="41"/>
      <c r="J49" s="41"/>
      <c r="K49" s="41"/>
      <c r="L49" s="41"/>
      <c r="M49" s="41"/>
      <c r="N49" s="41"/>
      <c r="O49" s="41"/>
      <c r="P49" s="41"/>
      <c r="Q49" s="41"/>
      <c r="R49" s="41"/>
    </row>
    <row r="50" spans="1:18" x14ac:dyDescent="0.25">
      <c r="A50" s="14"/>
      <c r="B50" s="18" t="s">
        <v>628</v>
      </c>
      <c r="C50" s="20" t="s">
        <v>206</v>
      </c>
      <c r="D50" s="29" t="s">
        <v>211</v>
      </c>
      <c r="E50" s="51" t="s">
        <v>629</v>
      </c>
      <c r="F50" s="31" t="s">
        <v>206</v>
      </c>
      <c r="G50" s="20"/>
      <c r="H50" s="29" t="s">
        <v>211</v>
      </c>
      <c r="I50" s="30">
        <v>23748</v>
      </c>
      <c r="J50" s="31" t="s">
        <v>206</v>
      </c>
      <c r="K50" s="20"/>
      <c r="L50" s="29" t="s">
        <v>211</v>
      </c>
      <c r="M50" s="51" t="s">
        <v>630</v>
      </c>
      <c r="N50" s="31" t="s">
        <v>206</v>
      </c>
      <c r="O50" s="20"/>
      <c r="P50" s="29" t="s">
        <v>211</v>
      </c>
      <c r="Q50" s="30">
        <v>3927</v>
      </c>
      <c r="R50" s="31" t="s">
        <v>206</v>
      </c>
    </row>
    <row r="51" spans="1:18" ht="15.75" thickBot="1" x14ac:dyDescent="0.3">
      <c r="A51" s="14"/>
      <c r="B51" s="36"/>
      <c r="C51" s="36" t="s">
        <v>206</v>
      </c>
      <c r="D51" s="36"/>
      <c r="E51" s="36"/>
      <c r="F51" s="36"/>
      <c r="G51" s="36"/>
      <c r="H51" s="36"/>
      <c r="I51" s="36"/>
      <c r="J51" s="36"/>
      <c r="K51" s="36"/>
      <c r="L51" s="36"/>
      <c r="M51" s="36"/>
      <c r="N51" s="36"/>
      <c r="O51" s="36"/>
      <c r="P51" s="36"/>
      <c r="Q51" s="36"/>
      <c r="R51" s="36"/>
    </row>
    <row r="52" spans="1:18" ht="15.75" thickTop="1" x14ac:dyDescent="0.25">
      <c r="A52" s="14"/>
      <c r="B52" s="88" t="s">
        <v>631</v>
      </c>
      <c r="C52" s="88"/>
      <c r="D52" s="88"/>
      <c r="E52" s="88"/>
      <c r="F52" s="88"/>
      <c r="G52" s="88"/>
      <c r="H52" s="88"/>
      <c r="I52" s="88"/>
      <c r="J52" s="88"/>
      <c r="K52" s="88"/>
      <c r="L52" s="88"/>
      <c r="M52" s="88"/>
      <c r="N52" s="88"/>
      <c r="O52" s="88"/>
      <c r="P52" s="88"/>
      <c r="Q52" s="88"/>
      <c r="R52" s="88"/>
    </row>
    <row r="53" spans="1:18" x14ac:dyDescent="0.25">
      <c r="A53" s="14"/>
      <c r="B53" s="62"/>
      <c r="C53" s="62"/>
      <c r="D53" s="62"/>
      <c r="E53" s="62"/>
      <c r="F53" s="62"/>
      <c r="G53" s="62"/>
      <c r="H53" s="62"/>
      <c r="I53" s="62"/>
      <c r="J53" s="62"/>
      <c r="K53" s="62"/>
      <c r="L53" s="62"/>
      <c r="M53" s="62"/>
      <c r="N53" s="62"/>
      <c r="O53" s="62"/>
      <c r="P53" s="62"/>
      <c r="Q53" s="62"/>
      <c r="R53" s="62"/>
    </row>
    <row r="54" spans="1:18" x14ac:dyDescent="0.25">
      <c r="A54" s="14"/>
      <c r="B54" s="43" t="s">
        <v>632</v>
      </c>
      <c r="C54" s="43"/>
      <c r="D54" s="43"/>
      <c r="E54" s="43"/>
      <c r="F54" s="43"/>
      <c r="G54" s="43"/>
      <c r="H54" s="43"/>
      <c r="I54" s="43"/>
      <c r="J54" s="43"/>
      <c r="K54" s="43"/>
      <c r="L54" s="43"/>
      <c r="M54" s="43"/>
      <c r="N54" s="43"/>
      <c r="O54" s="43"/>
      <c r="P54" s="43"/>
      <c r="Q54" s="43"/>
      <c r="R54" s="43"/>
    </row>
    <row r="55" spans="1:18" x14ac:dyDescent="0.25">
      <c r="A55" s="14"/>
      <c r="B55" s="44"/>
      <c r="C55" s="44"/>
      <c r="D55" s="44"/>
      <c r="E55" s="44"/>
      <c r="F55" s="44"/>
      <c r="G55" s="44"/>
      <c r="H55" s="44"/>
      <c r="I55" s="44"/>
      <c r="J55" s="44"/>
      <c r="K55" s="44"/>
      <c r="L55" s="44"/>
      <c r="M55" s="44"/>
      <c r="N55" s="44"/>
      <c r="O55" s="44"/>
      <c r="P55" s="44"/>
      <c r="Q55" s="44"/>
      <c r="R55" s="44"/>
    </row>
    <row r="56" spans="1:18" x14ac:dyDescent="0.25">
      <c r="A56" s="14"/>
      <c r="B56" s="4"/>
      <c r="C56" s="4"/>
      <c r="D56" s="4"/>
      <c r="E56" s="4"/>
      <c r="F56" s="4"/>
      <c r="G56" s="4"/>
      <c r="H56" s="4"/>
      <c r="I56" s="4"/>
      <c r="J56" s="4"/>
      <c r="K56" s="4"/>
      <c r="L56" s="4"/>
      <c r="M56" s="4"/>
      <c r="N56" s="4"/>
      <c r="O56" s="4"/>
      <c r="P56" s="4"/>
      <c r="Q56" s="4"/>
      <c r="R56" s="4"/>
    </row>
    <row r="57" spans="1:18" ht="15.75" thickBot="1" x14ac:dyDescent="0.3">
      <c r="A57" s="14"/>
      <c r="B57" s="15"/>
      <c r="C57" s="16" t="s">
        <v>206</v>
      </c>
      <c r="D57" s="38" t="s">
        <v>207</v>
      </c>
      <c r="E57" s="38"/>
      <c r="F57" s="38"/>
      <c r="G57" s="38"/>
      <c r="H57" s="38"/>
      <c r="I57" s="38"/>
      <c r="J57" s="16"/>
      <c r="K57" s="16"/>
      <c r="L57" s="38" t="s">
        <v>208</v>
      </c>
      <c r="M57" s="38"/>
      <c r="N57" s="38"/>
      <c r="O57" s="38"/>
      <c r="P57" s="38"/>
      <c r="Q57" s="38"/>
      <c r="R57" s="16"/>
    </row>
    <row r="58" spans="1:18" x14ac:dyDescent="0.25">
      <c r="A58" s="14"/>
      <c r="B58" s="45" t="s">
        <v>277</v>
      </c>
      <c r="C58" s="15" t="s">
        <v>206</v>
      </c>
      <c r="D58" s="54" t="s">
        <v>633</v>
      </c>
      <c r="E58" s="54"/>
      <c r="F58" s="15"/>
      <c r="G58" s="15"/>
      <c r="H58" s="54" t="s">
        <v>634</v>
      </c>
      <c r="I58" s="54"/>
      <c r="J58" s="15"/>
      <c r="K58" s="15"/>
      <c r="L58" s="54" t="s">
        <v>633</v>
      </c>
      <c r="M58" s="54"/>
      <c r="N58" s="15"/>
      <c r="O58" s="15"/>
      <c r="P58" s="54" t="s">
        <v>634</v>
      </c>
      <c r="Q58" s="54"/>
      <c r="R58" s="15"/>
    </row>
    <row r="59" spans="1:18" ht="15.75" thickBot="1" x14ac:dyDescent="0.3">
      <c r="A59" s="14"/>
      <c r="B59" s="28"/>
      <c r="C59" s="28" t="s">
        <v>206</v>
      </c>
      <c r="D59" s="28"/>
      <c r="E59" s="28"/>
      <c r="F59" s="28"/>
      <c r="G59" s="28"/>
      <c r="H59" s="28"/>
      <c r="I59" s="28"/>
      <c r="J59" s="28"/>
      <c r="K59" s="28"/>
      <c r="L59" s="28"/>
      <c r="M59" s="28"/>
      <c r="N59" s="28"/>
      <c r="O59" s="28"/>
      <c r="P59" s="28"/>
      <c r="Q59" s="28"/>
      <c r="R59" s="28"/>
    </row>
    <row r="60" spans="1:18" x14ac:dyDescent="0.25">
      <c r="A60" s="14"/>
      <c r="B60" s="4"/>
      <c r="C60" s="41"/>
      <c r="D60" s="41"/>
      <c r="E60" s="41"/>
      <c r="F60" s="41"/>
      <c r="G60" s="41"/>
      <c r="H60" s="41"/>
      <c r="I60" s="41"/>
      <c r="J60" s="41"/>
      <c r="K60" s="41"/>
      <c r="L60" s="41"/>
      <c r="M60" s="41"/>
      <c r="N60" s="41"/>
      <c r="O60" s="41"/>
      <c r="P60" s="41"/>
      <c r="Q60" s="41"/>
      <c r="R60" s="41"/>
    </row>
    <row r="61" spans="1:18" ht="25.5" x14ac:dyDescent="0.25">
      <c r="A61" s="14"/>
      <c r="B61" s="18" t="s">
        <v>607</v>
      </c>
      <c r="C61" s="20" t="s">
        <v>206</v>
      </c>
      <c r="D61" s="19"/>
      <c r="E61" s="19"/>
      <c r="F61" s="19"/>
      <c r="G61" s="20"/>
      <c r="H61" s="19"/>
      <c r="I61" s="19"/>
      <c r="J61" s="19"/>
      <c r="K61" s="20"/>
      <c r="L61" s="19"/>
      <c r="M61" s="19"/>
      <c r="N61" s="19"/>
      <c r="O61" s="20"/>
      <c r="P61" s="19"/>
      <c r="Q61" s="19"/>
      <c r="R61" s="19"/>
    </row>
    <row r="62" spans="1:18" ht="25.5" x14ac:dyDescent="0.25">
      <c r="A62" s="14"/>
      <c r="B62" s="21" t="s">
        <v>635</v>
      </c>
      <c r="C62" s="15" t="s">
        <v>206</v>
      </c>
      <c r="D62" s="11" t="s">
        <v>211</v>
      </c>
      <c r="E62" s="37" t="s">
        <v>438</v>
      </c>
      <c r="F62" s="23" t="s">
        <v>303</v>
      </c>
      <c r="G62" s="15"/>
      <c r="H62" s="11" t="s">
        <v>211</v>
      </c>
      <c r="I62" s="37" t="s">
        <v>636</v>
      </c>
      <c r="J62" s="23" t="s">
        <v>303</v>
      </c>
      <c r="K62" s="15"/>
      <c r="L62" s="11" t="s">
        <v>211</v>
      </c>
      <c r="M62" s="37" t="s">
        <v>637</v>
      </c>
      <c r="N62" s="23" t="s">
        <v>303</v>
      </c>
      <c r="O62" s="15"/>
      <c r="P62" s="11" t="s">
        <v>211</v>
      </c>
      <c r="Q62" s="37">
        <v>164</v>
      </c>
      <c r="R62" s="23" t="s">
        <v>206</v>
      </c>
    </row>
    <row r="63" spans="1:18" ht="25.5" x14ac:dyDescent="0.25">
      <c r="A63" s="14"/>
      <c r="B63" s="24" t="s">
        <v>638</v>
      </c>
      <c r="C63" s="20" t="s">
        <v>206</v>
      </c>
      <c r="D63" s="25"/>
      <c r="E63" s="26">
        <v>231</v>
      </c>
      <c r="F63" s="27" t="s">
        <v>206</v>
      </c>
      <c r="G63" s="20"/>
      <c r="H63" s="25"/>
      <c r="I63" s="26">
        <v>257</v>
      </c>
      <c r="J63" s="27" t="s">
        <v>206</v>
      </c>
      <c r="K63" s="20"/>
      <c r="L63" s="25"/>
      <c r="M63" s="26" t="s">
        <v>639</v>
      </c>
      <c r="N63" s="27" t="s">
        <v>303</v>
      </c>
      <c r="O63" s="20"/>
      <c r="P63" s="25"/>
      <c r="Q63" s="26">
        <v>629</v>
      </c>
      <c r="R63" s="27" t="s">
        <v>206</v>
      </c>
    </row>
    <row r="64" spans="1:18" x14ac:dyDescent="0.25">
      <c r="A64" s="14"/>
      <c r="B64" s="21" t="s">
        <v>640</v>
      </c>
      <c r="C64" s="15" t="s">
        <v>206</v>
      </c>
      <c r="D64" s="11"/>
      <c r="E64" s="37" t="s">
        <v>641</v>
      </c>
      <c r="F64" s="23" t="s">
        <v>303</v>
      </c>
      <c r="G64" s="15"/>
      <c r="H64" s="11"/>
      <c r="I64" s="37" t="s">
        <v>642</v>
      </c>
      <c r="J64" s="23" t="s">
        <v>303</v>
      </c>
      <c r="K64" s="15"/>
      <c r="L64" s="11"/>
      <c r="M64" s="37" t="s">
        <v>643</v>
      </c>
      <c r="N64" s="23" t="s">
        <v>303</v>
      </c>
      <c r="O64" s="15"/>
      <c r="P64" s="11"/>
      <c r="Q64" s="37" t="s">
        <v>644</v>
      </c>
      <c r="R64" s="23" t="s">
        <v>303</v>
      </c>
    </row>
    <row r="65" spans="1:18" ht="15.75" thickBot="1" x14ac:dyDescent="0.3">
      <c r="A65" s="14"/>
      <c r="B65" s="28"/>
      <c r="C65" s="28" t="s">
        <v>206</v>
      </c>
      <c r="D65" s="28"/>
      <c r="E65" s="28"/>
      <c r="F65" s="28"/>
      <c r="G65" s="28"/>
      <c r="H65" s="28"/>
      <c r="I65" s="28"/>
      <c r="J65" s="28"/>
      <c r="K65" s="28"/>
      <c r="L65" s="28"/>
      <c r="M65" s="28"/>
      <c r="N65" s="28"/>
      <c r="O65" s="28"/>
      <c r="P65" s="28"/>
      <c r="Q65" s="28"/>
      <c r="R65" s="28"/>
    </row>
    <row r="66" spans="1:18" x14ac:dyDescent="0.25">
      <c r="A66" s="14"/>
      <c r="B66" s="4"/>
      <c r="C66" s="41"/>
      <c r="D66" s="41"/>
      <c r="E66" s="41"/>
      <c r="F66" s="41"/>
      <c r="G66" s="41"/>
      <c r="H66" s="41"/>
      <c r="I66" s="41"/>
      <c r="J66" s="41"/>
      <c r="K66" s="41"/>
      <c r="L66" s="41"/>
      <c r="M66" s="41"/>
      <c r="N66" s="41"/>
      <c r="O66" s="41"/>
      <c r="P66" s="41"/>
      <c r="Q66" s="41"/>
      <c r="R66" s="41"/>
    </row>
    <row r="67" spans="1:18" x14ac:dyDescent="0.25">
      <c r="A67" s="14"/>
      <c r="B67" s="18" t="s">
        <v>645</v>
      </c>
      <c r="C67" s="20" t="s">
        <v>206</v>
      </c>
      <c r="D67" s="29" t="s">
        <v>211</v>
      </c>
      <c r="E67" s="51" t="s">
        <v>646</v>
      </c>
      <c r="F67" s="31" t="s">
        <v>303</v>
      </c>
      <c r="G67" s="20"/>
      <c r="H67" s="29" t="s">
        <v>211</v>
      </c>
      <c r="I67" s="51">
        <v>137</v>
      </c>
      <c r="J67" s="31" t="s">
        <v>206</v>
      </c>
      <c r="K67" s="20"/>
      <c r="L67" s="29" t="s">
        <v>211</v>
      </c>
      <c r="M67" s="51" t="s">
        <v>647</v>
      </c>
      <c r="N67" s="31" t="s">
        <v>303</v>
      </c>
      <c r="O67" s="20"/>
      <c r="P67" s="29" t="s">
        <v>211</v>
      </c>
      <c r="Q67" s="51">
        <v>581</v>
      </c>
      <c r="R67" s="31" t="s">
        <v>206</v>
      </c>
    </row>
    <row r="68" spans="1:18" ht="15.75" thickBot="1" x14ac:dyDescent="0.3">
      <c r="A68" s="14"/>
      <c r="B68" s="36"/>
      <c r="C68" s="36" t="s">
        <v>206</v>
      </c>
      <c r="D68" s="36"/>
      <c r="E68" s="36"/>
      <c r="F68" s="36"/>
      <c r="G68" s="36"/>
      <c r="H68" s="36"/>
      <c r="I68" s="36"/>
      <c r="J68" s="36"/>
      <c r="K68" s="36"/>
      <c r="L68" s="36"/>
      <c r="M68" s="36"/>
      <c r="N68" s="36"/>
      <c r="O68" s="36"/>
      <c r="P68" s="36"/>
      <c r="Q68" s="36"/>
      <c r="R68" s="36"/>
    </row>
  </sheetData>
  <mergeCells count="75">
    <mergeCell ref="B55:R55"/>
    <mergeCell ref="B33:R33"/>
    <mergeCell ref="B34:R34"/>
    <mergeCell ref="B35:R35"/>
    <mergeCell ref="B52:R52"/>
    <mergeCell ref="B53:R53"/>
    <mergeCell ref="B54:R54"/>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C60:F60"/>
    <mergeCell ref="G60:J60"/>
    <mergeCell ref="K60:N60"/>
    <mergeCell ref="O60:R60"/>
    <mergeCell ref="C66:F66"/>
    <mergeCell ref="G66:J66"/>
    <mergeCell ref="K66:N66"/>
    <mergeCell ref="O66:R66"/>
    <mergeCell ref="D57:I57"/>
    <mergeCell ref="L57:Q57"/>
    <mergeCell ref="D58:E58"/>
    <mergeCell ref="H58:I58"/>
    <mergeCell ref="L58:M58"/>
    <mergeCell ref="P58:Q58"/>
    <mergeCell ref="C41:F41"/>
    <mergeCell ref="G41:J41"/>
    <mergeCell ref="K41:N41"/>
    <mergeCell ref="O41:R41"/>
    <mergeCell ref="C49:F49"/>
    <mergeCell ref="G49:J49"/>
    <mergeCell ref="K49:N49"/>
    <mergeCell ref="O49:R49"/>
    <mergeCell ref="L37:Q37"/>
    <mergeCell ref="L38:Q38"/>
    <mergeCell ref="R37:R38"/>
    <mergeCell ref="D39:E39"/>
    <mergeCell ref="H39:I39"/>
    <mergeCell ref="L39:M39"/>
    <mergeCell ref="P39:Q39"/>
    <mergeCell ref="C20:F20"/>
    <mergeCell ref="G20:J20"/>
    <mergeCell ref="K20:N20"/>
    <mergeCell ref="O20:R20"/>
    <mergeCell ref="B37:B38"/>
    <mergeCell ref="C37:C38"/>
    <mergeCell ref="D37:I37"/>
    <mergeCell ref="D38:I38"/>
    <mergeCell ref="J37:J38"/>
    <mergeCell ref="K37:K38"/>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4.42578125" bestFit="1" customWidth="1"/>
    <col min="2" max="2" width="36.5703125" bestFit="1" customWidth="1"/>
    <col min="3" max="3" width="6.28515625" customWidth="1"/>
    <col min="4" max="4" width="8" customWidth="1"/>
    <col min="5" max="5" width="29.85546875" customWidth="1"/>
    <col min="6" max="6" width="7.42578125" customWidth="1"/>
    <col min="7" max="7" width="6.28515625" customWidth="1"/>
    <col min="8" max="8" width="36.5703125" customWidth="1"/>
    <col min="9" max="9" width="20.140625" customWidth="1"/>
    <col min="10" max="10" width="14.28515625" customWidth="1"/>
    <col min="11" max="11" width="36.5703125" customWidth="1"/>
    <col min="12" max="12" width="8" customWidth="1"/>
    <col min="13" max="13" width="29.85546875" customWidth="1"/>
    <col min="14" max="14" width="7.42578125" customWidth="1"/>
    <col min="15" max="15" width="6.28515625" customWidth="1"/>
    <col min="16" max="16" width="36.5703125" customWidth="1"/>
    <col min="17" max="17" width="20.140625" customWidth="1"/>
    <col min="18" max="18" width="14.28515625" customWidth="1"/>
  </cols>
  <sheetData>
    <row r="1" spans="1:18" ht="15" customHeight="1" x14ac:dyDescent="0.25">
      <c r="A1" s="7" t="s">
        <v>6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49</v>
      </c>
      <c r="B3" s="40"/>
      <c r="C3" s="40"/>
      <c r="D3" s="40"/>
      <c r="E3" s="40"/>
      <c r="F3" s="40"/>
      <c r="G3" s="40"/>
      <c r="H3" s="40"/>
      <c r="I3" s="40"/>
      <c r="J3" s="40"/>
      <c r="K3" s="40"/>
      <c r="L3" s="40"/>
      <c r="M3" s="40"/>
      <c r="N3" s="40"/>
      <c r="O3" s="40"/>
      <c r="P3" s="40"/>
      <c r="Q3" s="40"/>
      <c r="R3" s="40"/>
    </row>
    <row r="4" spans="1:18" x14ac:dyDescent="0.25">
      <c r="A4" s="14" t="s">
        <v>648</v>
      </c>
      <c r="B4" s="42" t="s">
        <v>650</v>
      </c>
      <c r="C4" s="42"/>
      <c r="D4" s="42"/>
      <c r="E4" s="42"/>
      <c r="F4" s="42"/>
      <c r="G4" s="42"/>
      <c r="H4" s="42"/>
      <c r="I4" s="42"/>
      <c r="J4" s="42"/>
      <c r="K4" s="42"/>
      <c r="L4" s="42"/>
      <c r="M4" s="42"/>
      <c r="N4" s="42"/>
      <c r="O4" s="42"/>
      <c r="P4" s="42"/>
      <c r="Q4" s="42"/>
      <c r="R4" s="42"/>
    </row>
    <row r="5" spans="1:18" x14ac:dyDescent="0.25">
      <c r="A5" s="14"/>
      <c r="B5" s="40"/>
      <c r="C5" s="40"/>
      <c r="D5" s="40"/>
      <c r="E5" s="40"/>
      <c r="F5" s="40"/>
      <c r="G5" s="40"/>
      <c r="H5" s="40"/>
      <c r="I5" s="40"/>
      <c r="J5" s="40"/>
      <c r="K5" s="40"/>
      <c r="L5" s="40"/>
      <c r="M5" s="40"/>
      <c r="N5" s="40"/>
      <c r="O5" s="40"/>
      <c r="P5" s="40"/>
      <c r="Q5" s="40"/>
      <c r="R5" s="40"/>
    </row>
    <row r="6" spans="1:18" ht="25.5" customHeight="1" x14ac:dyDescent="0.25">
      <c r="A6" s="14"/>
      <c r="B6" s="43" t="s">
        <v>651</v>
      </c>
      <c r="C6" s="43"/>
      <c r="D6" s="43"/>
      <c r="E6" s="43"/>
      <c r="F6" s="43"/>
      <c r="G6" s="43"/>
      <c r="H6" s="43"/>
      <c r="I6" s="43"/>
      <c r="J6" s="43"/>
      <c r="K6" s="43"/>
      <c r="L6" s="43"/>
      <c r="M6" s="43"/>
      <c r="N6" s="43"/>
      <c r="O6" s="43"/>
      <c r="P6" s="43"/>
      <c r="Q6" s="43"/>
      <c r="R6" s="43"/>
    </row>
    <row r="7" spans="1:18" x14ac:dyDescent="0.25">
      <c r="A7" s="14"/>
      <c r="B7" s="43" t="s">
        <v>652</v>
      </c>
      <c r="C7" s="43"/>
      <c r="D7" s="43"/>
      <c r="E7" s="43"/>
      <c r="F7" s="43"/>
      <c r="G7" s="43"/>
      <c r="H7" s="43"/>
      <c r="I7" s="43"/>
      <c r="J7" s="43"/>
      <c r="K7" s="43"/>
      <c r="L7" s="43"/>
      <c r="M7" s="43"/>
      <c r="N7" s="43"/>
      <c r="O7" s="43"/>
      <c r="P7" s="43"/>
      <c r="Q7" s="43"/>
      <c r="R7" s="43"/>
    </row>
    <row r="8" spans="1:18" x14ac:dyDescent="0.25">
      <c r="A8" s="14"/>
      <c r="B8" s="43" t="s">
        <v>653</v>
      </c>
      <c r="C8" s="43"/>
      <c r="D8" s="43"/>
      <c r="E8" s="43"/>
      <c r="F8" s="43"/>
      <c r="G8" s="43"/>
      <c r="H8" s="43"/>
      <c r="I8" s="43"/>
      <c r="J8" s="43"/>
      <c r="K8" s="43"/>
      <c r="L8" s="43"/>
      <c r="M8" s="43"/>
      <c r="N8" s="43"/>
      <c r="O8" s="43"/>
      <c r="P8" s="43"/>
      <c r="Q8" s="43"/>
      <c r="R8" s="43"/>
    </row>
    <row r="9" spans="1:18" x14ac:dyDescent="0.25">
      <c r="A9" s="14"/>
      <c r="B9" s="43" t="s">
        <v>654</v>
      </c>
      <c r="C9" s="43"/>
      <c r="D9" s="43"/>
      <c r="E9" s="43"/>
      <c r="F9" s="43"/>
      <c r="G9" s="43"/>
      <c r="H9" s="43"/>
      <c r="I9" s="43"/>
      <c r="J9" s="43"/>
      <c r="K9" s="43"/>
      <c r="L9" s="43"/>
      <c r="M9" s="43"/>
      <c r="N9" s="43"/>
      <c r="O9" s="43"/>
      <c r="P9" s="43"/>
      <c r="Q9" s="43"/>
      <c r="R9" s="43"/>
    </row>
    <row r="10" spans="1:18" x14ac:dyDescent="0.25">
      <c r="A10" s="14"/>
      <c r="B10" s="44"/>
      <c r="C10" s="44"/>
      <c r="D10" s="44"/>
      <c r="E10" s="44"/>
      <c r="F10" s="44"/>
      <c r="G10" s="44"/>
      <c r="H10" s="44"/>
      <c r="I10" s="44"/>
      <c r="J10" s="44"/>
      <c r="K10" s="44"/>
      <c r="L10" s="44"/>
      <c r="M10" s="44"/>
      <c r="N10" s="44"/>
      <c r="O10" s="44"/>
      <c r="P10" s="44"/>
      <c r="Q10" s="44"/>
      <c r="R10" s="44"/>
    </row>
    <row r="11" spans="1:18" x14ac:dyDescent="0.25">
      <c r="A11" s="14"/>
      <c r="B11" s="4"/>
      <c r="C11" s="4"/>
      <c r="D11" s="4"/>
      <c r="E11" s="4"/>
      <c r="F11" s="4"/>
      <c r="G11" s="4"/>
      <c r="H11" s="4"/>
      <c r="I11" s="4"/>
      <c r="J11" s="4"/>
      <c r="K11" s="4"/>
      <c r="L11" s="4"/>
      <c r="M11" s="4"/>
      <c r="N11" s="4"/>
      <c r="O11" s="4"/>
      <c r="P11" s="4"/>
      <c r="Q11" s="4"/>
      <c r="R11" s="4"/>
    </row>
    <row r="12" spans="1:18" ht="15.75" thickBot="1" x14ac:dyDescent="0.3">
      <c r="A12" s="14"/>
      <c r="B12" s="15"/>
      <c r="C12" s="16" t="s">
        <v>206</v>
      </c>
      <c r="D12" s="38" t="s">
        <v>276</v>
      </c>
      <c r="E12" s="38"/>
      <c r="F12" s="38"/>
      <c r="G12" s="38"/>
      <c r="H12" s="38"/>
      <c r="I12" s="38"/>
      <c r="J12" s="16"/>
      <c r="K12" s="16"/>
      <c r="L12" s="38" t="s">
        <v>297</v>
      </c>
      <c r="M12" s="38"/>
      <c r="N12" s="38"/>
      <c r="O12" s="38"/>
      <c r="P12" s="38"/>
      <c r="Q12" s="38"/>
      <c r="R12" s="16"/>
    </row>
    <row r="13" spans="1:18" x14ac:dyDescent="0.25">
      <c r="A13" s="14"/>
      <c r="B13" s="59" t="s">
        <v>277</v>
      </c>
      <c r="C13" s="60" t="s">
        <v>206</v>
      </c>
      <c r="D13" s="54" t="s">
        <v>514</v>
      </c>
      <c r="E13" s="54"/>
      <c r="F13" s="60"/>
      <c r="G13" s="60" t="s">
        <v>206</v>
      </c>
      <c r="H13" s="54" t="s">
        <v>655</v>
      </c>
      <c r="I13" s="54"/>
      <c r="J13" s="60"/>
      <c r="K13" s="60"/>
      <c r="L13" s="54" t="s">
        <v>514</v>
      </c>
      <c r="M13" s="54"/>
      <c r="N13" s="60"/>
      <c r="O13" s="60" t="s">
        <v>206</v>
      </c>
      <c r="P13" s="54" t="s">
        <v>655</v>
      </c>
      <c r="Q13" s="54"/>
      <c r="R13" s="60"/>
    </row>
    <row r="14" spans="1:18" ht="15.75" thickBot="1" x14ac:dyDescent="0.3">
      <c r="A14" s="14"/>
      <c r="B14" s="86"/>
      <c r="C14" s="84"/>
      <c r="D14" s="38"/>
      <c r="E14" s="38"/>
      <c r="F14" s="84"/>
      <c r="G14" s="84"/>
      <c r="H14" s="38" t="s">
        <v>656</v>
      </c>
      <c r="I14" s="38"/>
      <c r="J14" s="84"/>
      <c r="K14" s="84"/>
      <c r="L14" s="38"/>
      <c r="M14" s="38"/>
      <c r="N14" s="84"/>
      <c r="O14" s="84"/>
      <c r="P14" s="38" t="s">
        <v>656</v>
      </c>
      <c r="Q14" s="38"/>
      <c r="R14" s="84"/>
    </row>
    <row r="15" spans="1:18" x14ac:dyDescent="0.25">
      <c r="A15" s="14"/>
      <c r="B15" s="4"/>
      <c r="C15" s="41"/>
      <c r="D15" s="41"/>
      <c r="E15" s="41"/>
      <c r="F15" s="41"/>
      <c r="G15" s="41"/>
      <c r="H15" s="41"/>
      <c r="I15" s="41"/>
      <c r="J15" s="41"/>
      <c r="K15" s="41"/>
      <c r="L15" s="41"/>
      <c r="M15" s="41"/>
      <c r="N15" s="41"/>
      <c r="O15" s="41"/>
      <c r="P15" s="41"/>
      <c r="Q15" s="41"/>
      <c r="R15" s="41"/>
    </row>
    <row r="16" spans="1:18" x14ac:dyDescent="0.25">
      <c r="A16" s="14"/>
      <c r="B16" s="18" t="s">
        <v>44</v>
      </c>
      <c r="C16" s="20" t="s">
        <v>206</v>
      </c>
      <c r="D16" s="19"/>
      <c r="E16" s="19"/>
      <c r="F16" s="19"/>
      <c r="G16" s="20" t="s">
        <v>206</v>
      </c>
      <c r="H16" s="19"/>
      <c r="I16" s="19"/>
      <c r="J16" s="19"/>
      <c r="K16" s="20"/>
      <c r="L16" s="19"/>
      <c r="M16" s="19"/>
      <c r="N16" s="19"/>
      <c r="O16" s="20" t="s">
        <v>206</v>
      </c>
      <c r="P16" s="19"/>
      <c r="Q16" s="19"/>
      <c r="R16" s="19"/>
    </row>
    <row r="17" spans="1:18" ht="25.5" x14ac:dyDescent="0.25">
      <c r="A17" s="14"/>
      <c r="B17" s="21" t="s">
        <v>43</v>
      </c>
      <c r="C17" s="15" t="s">
        <v>206</v>
      </c>
      <c r="D17" s="11" t="s">
        <v>211</v>
      </c>
      <c r="E17" s="22">
        <v>33290</v>
      </c>
      <c r="F17" s="23" t="s">
        <v>206</v>
      </c>
      <c r="G17" s="15" t="s">
        <v>206</v>
      </c>
      <c r="H17" s="11"/>
      <c r="I17" s="37">
        <v>0.01</v>
      </c>
      <c r="J17" s="23" t="s">
        <v>496</v>
      </c>
      <c r="K17" s="15"/>
      <c r="L17" s="11" t="s">
        <v>211</v>
      </c>
      <c r="M17" s="22">
        <v>62582</v>
      </c>
      <c r="N17" s="23" t="s">
        <v>206</v>
      </c>
      <c r="O17" s="15" t="s">
        <v>206</v>
      </c>
      <c r="P17" s="11"/>
      <c r="Q17" s="37">
        <v>0.2</v>
      </c>
      <c r="R17" s="23" t="s">
        <v>496</v>
      </c>
    </row>
    <row r="18" spans="1:18" x14ac:dyDescent="0.25">
      <c r="A18" s="14"/>
      <c r="B18" s="24" t="s">
        <v>44</v>
      </c>
      <c r="C18" s="20" t="s">
        <v>206</v>
      </c>
      <c r="D18" s="25"/>
      <c r="E18" s="35">
        <v>175000</v>
      </c>
      <c r="F18" s="27" t="s">
        <v>206</v>
      </c>
      <c r="G18" s="20" t="s">
        <v>206</v>
      </c>
      <c r="H18" s="25"/>
      <c r="I18" s="26">
        <v>0.28000000000000003</v>
      </c>
      <c r="J18" s="27" t="s">
        <v>496</v>
      </c>
      <c r="K18" s="20"/>
      <c r="L18" s="25"/>
      <c r="M18" s="35">
        <v>75000</v>
      </c>
      <c r="N18" s="27" t="s">
        <v>206</v>
      </c>
      <c r="O18" s="20" t="s">
        <v>206</v>
      </c>
      <c r="P18" s="25"/>
      <c r="Q18" s="26">
        <v>0.19</v>
      </c>
      <c r="R18" s="27" t="s">
        <v>496</v>
      </c>
    </row>
    <row r="19" spans="1:18" ht="15.75" thickBot="1" x14ac:dyDescent="0.3">
      <c r="A19" s="14"/>
      <c r="B19" s="28"/>
      <c r="C19" s="28" t="s">
        <v>206</v>
      </c>
      <c r="D19" s="28"/>
      <c r="E19" s="28"/>
      <c r="F19" s="28"/>
      <c r="G19" s="28" t="s">
        <v>206</v>
      </c>
      <c r="H19" s="28"/>
      <c r="I19" s="28"/>
      <c r="J19" s="28"/>
      <c r="K19" s="28"/>
      <c r="L19" s="28"/>
      <c r="M19" s="28"/>
      <c r="N19" s="28"/>
      <c r="O19" s="28" t="s">
        <v>206</v>
      </c>
      <c r="P19" s="28"/>
      <c r="Q19" s="28"/>
      <c r="R19" s="28"/>
    </row>
    <row r="20" spans="1:18" x14ac:dyDescent="0.25">
      <c r="A20" s="14"/>
      <c r="B20" s="49" t="s">
        <v>657</v>
      </c>
      <c r="C20" s="20" t="s">
        <v>206</v>
      </c>
      <c r="D20" s="25"/>
      <c r="E20" s="35">
        <v>208290</v>
      </c>
      <c r="F20" s="27" t="s">
        <v>206</v>
      </c>
      <c r="G20" s="20" t="s">
        <v>206</v>
      </c>
      <c r="H20" s="25"/>
      <c r="I20" s="26">
        <v>0.24</v>
      </c>
      <c r="J20" s="27" t="s">
        <v>496</v>
      </c>
      <c r="K20" s="20"/>
      <c r="L20" s="25"/>
      <c r="M20" s="35">
        <v>137582</v>
      </c>
      <c r="N20" s="27" t="s">
        <v>206</v>
      </c>
      <c r="O20" s="20" t="s">
        <v>206</v>
      </c>
      <c r="P20" s="25"/>
      <c r="Q20" s="26">
        <v>0.19</v>
      </c>
      <c r="R20" s="27" t="s">
        <v>496</v>
      </c>
    </row>
    <row r="21" spans="1:18" x14ac:dyDescent="0.25">
      <c r="A21" s="14"/>
      <c r="B21" s="4"/>
      <c r="C21" s="40"/>
      <c r="D21" s="40"/>
      <c r="E21" s="40"/>
      <c r="F21" s="40"/>
      <c r="G21" s="40"/>
      <c r="H21" s="40"/>
      <c r="I21" s="40"/>
      <c r="J21" s="40"/>
      <c r="K21" s="40"/>
      <c r="L21" s="40"/>
      <c r="M21" s="40"/>
      <c r="N21" s="40"/>
      <c r="O21" s="40"/>
      <c r="P21" s="40"/>
      <c r="Q21" s="40"/>
      <c r="R21" s="40"/>
    </row>
    <row r="22" spans="1:18" x14ac:dyDescent="0.25">
      <c r="A22" s="14"/>
      <c r="B22" s="32" t="s">
        <v>45</v>
      </c>
      <c r="C22" s="15" t="s">
        <v>206</v>
      </c>
      <c r="D22" s="4"/>
      <c r="E22" s="4"/>
      <c r="F22" s="4"/>
      <c r="G22" s="15" t="s">
        <v>206</v>
      </c>
      <c r="H22" s="4"/>
      <c r="I22" s="4"/>
      <c r="J22" s="4"/>
      <c r="K22" s="15"/>
      <c r="L22" s="4"/>
      <c r="M22" s="4"/>
      <c r="N22" s="4"/>
      <c r="O22" s="15" t="s">
        <v>206</v>
      </c>
      <c r="P22" s="4"/>
      <c r="Q22" s="4"/>
      <c r="R22" s="4"/>
    </row>
    <row r="23" spans="1:18" x14ac:dyDescent="0.25">
      <c r="A23" s="14"/>
      <c r="B23" s="24" t="s">
        <v>46</v>
      </c>
      <c r="C23" s="20" t="s">
        <v>206</v>
      </c>
      <c r="D23" s="25"/>
      <c r="E23" s="35">
        <v>45619</v>
      </c>
      <c r="F23" s="27" t="s">
        <v>206</v>
      </c>
      <c r="G23" s="20" t="s">
        <v>206</v>
      </c>
      <c r="H23" s="25"/>
      <c r="I23" s="26">
        <v>2.71</v>
      </c>
      <c r="J23" s="27" t="s">
        <v>496</v>
      </c>
      <c r="K23" s="20"/>
      <c r="L23" s="25"/>
      <c r="M23" s="35">
        <v>90619</v>
      </c>
      <c r="N23" s="27" t="s">
        <v>206</v>
      </c>
      <c r="O23" s="20" t="s">
        <v>206</v>
      </c>
      <c r="P23" s="25"/>
      <c r="Q23" s="26">
        <v>3.01</v>
      </c>
      <c r="R23" s="27" t="s">
        <v>496</v>
      </c>
    </row>
    <row r="24" spans="1:18" x14ac:dyDescent="0.25">
      <c r="A24" s="14"/>
      <c r="B24" s="21" t="s">
        <v>658</v>
      </c>
      <c r="C24" s="15" t="s">
        <v>206</v>
      </c>
      <c r="D24" s="11"/>
      <c r="E24" s="22">
        <v>22390</v>
      </c>
      <c r="F24" s="23" t="s">
        <v>206</v>
      </c>
      <c r="G24" s="15" t="s">
        <v>206</v>
      </c>
      <c r="H24" s="11"/>
      <c r="I24" s="37">
        <v>3.01</v>
      </c>
      <c r="J24" s="23" t="s">
        <v>496</v>
      </c>
      <c r="K24" s="15"/>
      <c r="L24" s="11"/>
      <c r="M24" s="22">
        <v>34101</v>
      </c>
      <c r="N24" s="23" t="s">
        <v>206</v>
      </c>
      <c r="O24" s="15" t="s">
        <v>206</v>
      </c>
      <c r="P24" s="11"/>
      <c r="Q24" s="37">
        <v>3.17</v>
      </c>
      <c r="R24" s="23" t="s">
        <v>496</v>
      </c>
    </row>
    <row r="25" spans="1:18" ht="15.75" thickBot="1" x14ac:dyDescent="0.3">
      <c r="A25" s="14"/>
      <c r="B25" s="28"/>
      <c r="C25" s="28" t="s">
        <v>206</v>
      </c>
      <c r="D25" s="28"/>
      <c r="E25" s="28"/>
      <c r="F25" s="28"/>
      <c r="G25" s="28" t="s">
        <v>206</v>
      </c>
      <c r="H25" s="28"/>
      <c r="I25" s="28"/>
      <c r="J25" s="28"/>
      <c r="K25" s="28"/>
      <c r="L25" s="28"/>
      <c r="M25" s="28"/>
      <c r="N25" s="28"/>
      <c r="O25" s="28" t="s">
        <v>206</v>
      </c>
      <c r="P25" s="28"/>
      <c r="Q25" s="28"/>
      <c r="R25" s="28"/>
    </row>
    <row r="26" spans="1:18" x14ac:dyDescent="0.25">
      <c r="A26" s="14"/>
      <c r="B26" s="49" t="s">
        <v>659</v>
      </c>
      <c r="C26" s="20" t="s">
        <v>206</v>
      </c>
      <c r="D26" s="25"/>
      <c r="E26" s="35">
        <v>68009</v>
      </c>
      <c r="F26" s="27" t="s">
        <v>206</v>
      </c>
      <c r="G26" s="20" t="s">
        <v>206</v>
      </c>
      <c r="H26" s="25"/>
      <c r="I26" s="26">
        <v>2.81</v>
      </c>
      <c r="J26" s="27" t="s">
        <v>496</v>
      </c>
      <c r="K26" s="20"/>
      <c r="L26" s="25"/>
      <c r="M26" s="35">
        <v>124720</v>
      </c>
      <c r="N26" s="27" t="s">
        <v>206</v>
      </c>
      <c r="O26" s="20" t="s">
        <v>206</v>
      </c>
      <c r="P26" s="25"/>
      <c r="Q26" s="26">
        <v>3.05</v>
      </c>
      <c r="R26" s="27" t="s">
        <v>496</v>
      </c>
    </row>
    <row r="27" spans="1:18" ht="15.75" thickBot="1" x14ac:dyDescent="0.3">
      <c r="A27" s="14"/>
      <c r="B27" s="28"/>
      <c r="C27" s="28" t="s">
        <v>206</v>
      </c>
      <c r="D27" s="28"/>
      <c r="E27" s="28"/>
      <c r="F27" s="28"/>
      <c r="G27" s="28" t="s">
        <v>206</v>
      </c>
      <c r="H27" s="28"/>
      <c r="I27" s="28"/>
      <c r="J27" s="28"/>
      <c r="K27" s="28"/>
      <c r="L27" s="28"/>
      <c r="M27" s="28"/>
      <c r="N27" s="28"/>
      <c r="O27" s="28" t="s">
        <v>206</v>
      </c>
      <c r="P27" s="28"/>
      <c r="Q27" s="28"/>
      <c r="R27" s="28"/>
    </row>
    <row r="28" spans="1:18" x14ac:dyDescent="0.25">
      <c r="A28" s="14"/>
      <c r="B28" s="4"/>
      <c r="C28" s="41"/>
      <c r="D28" s="41"/>
      <c r="E28" s="41"/>
      <c r="F28" s="41"/>
      <c r="G28" s="41"/>
      <c r="H28" s="41"/>
      <c r="I28" s="41"/>
      <c r="J28" s="41"/>
      <c r="K28" s="41"/>
      <c r="L28" s="41"/>
      <c r="M28" s="41"/>
      <c r="N28" s="41"/>
      <c r="O28" s="41"/>
      <c r="P28" s="41"/>
      <c r="Q28" s="41"/>
      <c r="R28" s="41"/>
    </row>
    <row r="29" spans="1:18" x14ac:dyDescent="0.25">
      <c r="A29" s="14"/>
      <c r="B29" s="18" t="s">
        <v>660</v>
      </c>
      <c r="C29" s="20" t="s">
        <v>206</v>
      </c>
      <c r="D29" s="29" t="s">
        <v>211</v>
      </c>
      <c r="E29" s="30">
        <v>276299</v>
      </c>
      <c r="F29" s="31" t="s">
        <v>206</v>
      </c>
      <c r="G29" s="20" t="s">
        <v>206</v>
      </c>
      <c r="H29" s="29"/>
      <c r="I29" s="51">
        <v>0.87</v>
      </c>
      <c r="J29" s="31" t="s">
        <v>496</v>
      </c>
      <c r="K29" s="20"/>
      <c r="L29" s="29" t="s">
        <v>211</v>
      </c>
      <c r="M29" s="30">
        <v>262302</v>
      </c>
      <c r="N29" s="31" t="s">
        <v>206</v>
      </c>
      <c r="O29" s="20" t="s">
        <v>206</v>
      </c>
      <c r="P29" s="29"/>
      <c r="Q29" s="51">
        <v>1.55</v>
      </c>
      <c r="R29" s="31" t="s">
        <v>496</v>
      </c>
    </row>
    <row r="30" spans="1:18" ht="15.75" thickBot="1" x14ac:dyDescent="0.3">
      <c r="A30" s="14"/>
      <c r="B30" s="36"/>
      <c r="C30" s="36" t="s">
        <v>206</v>
      </c>
      <c r="D30" s="36"/>
      <c r="E30" s="36"/>
      <c r="F30" s="36"/>
      <c r="G30" s="36" t="s">
        <v>206</v>
      </c>
      <c r="H30" s="36"/>
      <c r="I30" s="36"/>
      <c r="J30" s="36"/>
      <c r="K30" s="36"/>
      <c r="L30" s="36"/>
      <c r="M30" s="36"/>
      <c r="N30" s="36"/>
      <c r="O30" s="36" t="s">
        <v>206</v>
      </c>
      <c r="P30" s="36"/>
      <c r="Q30" s="36"/>
      <c r="R30" s="36"/>
    </row>
    <row r="31" spans="1:18" ht="15.75" thickTop="1" x14ac:dyDescent="0.25">
      <c r="A31" s="14"/>
      <c r="B31" s="78" t="s">
        <v>661</v>
      </c>
      <c r="C31" s="78"/>
      <c r="D31" s="78"/>
      <c r="E31" s="78"/>
      <c r="F31" s="78"/>
      <c r="G31" s="78"/>
      <c r="H31" s="78"/>
      <c r="I31" s="78"/>
      <c r="J31" s="78"/>
      <c r="K31" s="78"/>
      <c r="L31" s="78"/>
      <c r="M31" s="78"/>
      <c r="N31" s="78"/>
      <c r="O31" s="78"/>
      <c r="P31" s="78"/>
      <c r="Q31" s="78"/>
      <c r="R31" s="78"/>
    </row>
  </sheetData>
  <mergeCells count="42">
    <mergeCell ref="B31:R31"/>
    <mergeCell ref="B5:R5"/>
    <mergeCell ref="B6:R6"/>
    <mergeCell ref="B7:R7"/>
    <mergeCell ref="B8:R8"/>
    <mergeCell ref="B9:R9"/>
    <mergeCell ref="B10:R10"/>
    <mergeCell ref="C28:F28"/>
    <mergeCell ref="G28:J28"/>
    <mergeCell ref="K28:N28"/>
    <mergeCell ref="O28:R28"/>
    <mergeCell ref="A1:A2"/>
    <mergeCell ref="B1:R1"/>
    <mergeCell ref="B2:R2"/>
    <mergeCell ref="B3:R3"/>
    <mergeCell ref="A4:A31"/>
    <mergeCell ref="B4:R4"/>
    <mergeCell ref="R13:R14"/>
    <mergeCell ref="C15:F15"/>
    <mergeCell ref="G15:J15"/>
    <mergeCell ref="K15:N15"/>
    <mergeCell ref="O15:R15"/>
    <mergeCell ref="C21:F21"/>
    <mergeCell ref="G21:J21"/>
    <mergeCell ref="K21:N21"/>
    <mergeCell ref="O21:R21"/>
    <mergeCell ref="K13:K14"/>
    <mergeCell ref="L13:M14"/>
    <mergeCell ref="N13:N14"/>
    <mergeCell ref="O13:O14"/>
    <mergeCell ref="P13:Q13"/>
    <mergeCell ref="P14:Q14"/>
    <mergeCell ref="D12:I12"/>
    <mergeCell ref="L12:Q12"/>
    <mergeCell ref="B13:B14"/>
    <mergeCell ref="C13:C14"/>
    <mergeCell ref="D13:E14"/>
    <mergeCell ref="F13:F14"/>
    <mergeCell ref="G13:G14"/>
    <mergeCell ref="H13:I13"/>
    <mergeCell ref="H14:I14"/>
    <mergeCell ref="J13: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8" customWidth="1"/>
    <col min="4" max="4" width="10.28515625" customWidth="1"/>
    <col min="5" max="5" width="36.5703125" customWidth="1"/>
    <col min="6" max="6" width="9.5703125" customWidth="1"/>
    <col min="7" max="7" width="8" customWidth="1"/>
    <col min="8" max="8" width="10.28515625" customWidth="1"/>
    <col min="9" max="9" width="36.5703125" customWidth="1"/>
    <col min="10" max="10" width="9.5703125" customWidth="1"/>
  </cols>
  <sheetData>
    <row r="1" spans="1:10" ht="15" customHeight="1" x14ac:dyDescent="0.25">
      <c r="A1" s="7" t="s">
        <v>6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63</v>
      </c>
      <c r="B3" s="40"/>
      <c r="C3" s="40"/>
      <c r="D3" s="40"/>
      <c r="E3" s="40"/>
      <c r="F3" s="40"/>
      <c r="G3" s="40"/>
      <c r="H3" s="40"/>
      <c r="I3" s="40"/>
      <c r="J3" s="40"/>
    </row>
    <row r="4" spans="1:10" x14ac:dyDescent="0.25">
      <c r="A4" s="14" t="s">
        <v>662</v>
      </c>
      <c r="B4" s="103" t="s">
        <v>664</v>
      </c>
      <c r="C4" s="103"/>
      <c r="D4" s="103"/>
      <c r="E4" s="103"/>
      <c r="F4" s="103"/>
      <c r="G4" s="103"/>
      <c r="H4" s="103"/>
      <c r="I4" s="103"/>
      <c r="J4" s="103"/>
    </row>
    <row r="5" spans="1:10" x14ac:dyDescent="0.25">
      <c r="A5" s="14"/>
      <c r="B5" s="40"/>
      <c r="C5" s="40"/>
      <c r="D5" s="40"/>
      <c r="E5" s="40"/>
      <c r="F5" s="40"/>
      <c r="G5" s="40"/>
      <c r="H5" s="40"/>
      <c r="I5" s="40"/>
      <c r="J5" s="40"/>
    </row>
    <row r="6" spans="1:10" ht="18.75" x14ac:dyDescent="0.3">
      <c r="A6" s="14"/>
      <c r="B6" s="104"/>
      <c r="C6" s="104"/>
      <c r="D6" s="104"/>
      <c r="E6" s="104"/>
      <c r="F6" s="104"/>
      <c r="G6" s="104"/>
      <c r="H6" s="104"/>
      <c r="I6" s="104"/>
      <c r="J6" s="104"/>
    </row>
    <row r="7" spans="1:10" x14ac:dyDescent="0.25">
      <c r="A7" s="14"/>
      <c r="B7" s="40"/>
      <c r="C7" s="40"/>
      <c r="D7" s="40"/>
      <c r="E7" s="40"/>
      <c r="F7" s="40"/>
      <c r="G7" s="40"/>
      <c r="H7" s="40"/>
      <c r="I7" s="40"/>
      <c r="J7" s="40"/>
    </row>
    <row r="8" spans="1:10" x14ac:dyDescent="0.25">
      <c r="A8" s="14"/>
      <c r="B8" s="103" t="s">
        <v>665</v>
      </c>
      <c r="C8" s="103"/>
      <c r="D8" s="103"/>
      <c r="E8" s="103"/>
      <c r="F8" s="103"/>
      <c r="G8" s="103"/>
      <c r="H8" s="103"/>
      <c r="I8" s="103"/>
      <c r="J8" s="103"/>
    </row>
    <row r="9" spans="1:10" x14ac:dyDescent="0.25">
      <c r="A9" s="14"/>
      <c r="B9" s="40"/>
      <c r="C9" s="40"/>
      <c r="D9" s="40"/>
      <c r="E9" s="40"/>
      <c r="F9" s="40"/>
      <c r="G9" s="40"/>
      <c r="H9" s="40"/>
      <c r="I9" s="40"/>
      <c r="J9" s="40"/>
    </row>
    <row r="10" spans="1:10" ht="76.5" customHeight="1" x14ac:dyDescent="0.25">
      <c r="A10" s="14"/>
      <c r="B10" s="105" t="s">
        <v>666</v>
      </c>
      <c r="C10" s="105"/>
      <c r="D10" s="105"/>
      <c r="E10" s="105"/>
      <c r="F10" s="105"/>
      <c r="G10" s="105"/>
      <c r="H10" s="105"/>
      <c r="I10" s="105"/>
      <c r="J10" s="105"/>
    </row>
    <row r="11" spans="1:10" x14ac:dyDescent="0.25">
      <c r="A11" s="14"/>
      <c r="B11" s="40"/>
      <c r="C11" s="40"/>
      <c r="D11" s="40"/>
      <c r="E11" s="40"/>
      <c r="F11" s="40"/>
      <c r="G11" s="40"/>
      <c r="H11" s="40"/>
      <c r="I11" s="40"/>
      <c r="J11" s="40"/>
    </row>
    <row r="12" spans="1:10" x14ac:dyDescent="0.25">
      <c r="A12" s="14"/>
      <c r="B12" s="105" t="s">
        <v>667</v>
      </c>
      <c r="C12" s="105"/>
      <c r="D12" s="105"/>
      <c r="E12" s="105"/>
      <c r="F12" s="105"/>
      <c r="G12" s="105"/>
      <c r="H12" s="105"/>
      <c r="I12" s="105"/>
      <c r="J12" s="105"/>
    </row>
    <row r="13" spans="1:10" x14ac:dyDescent="0.25">
      <c r="A13" s="14"/>
      <c r="B13" s="40"/>
      <c r="C13" s="40"/>
      <c r="D13" s="40"/>
      <c r="E13" s="40"/>
      <c r="F13" s="40"/>
      <c r="G13" s="40"/>
      <c r="H13" s="40"/>
      <c r="I13" s="40"/>
      <c r="J13" s="40"/>
    </row>
    <row r="14" spans="1:10" x14ac:dyDescent="0.25">
      <c r="A14" s="14"/>
      <c r="B14" s="105" t="s">
        <v>668</v>
      </c>
      <c r="C14" s="105"/>
      <c r="D14" s="105"/>
      <c r="E14" s="105"/>
      <c r="F14" s="105"/>
      <c r="G14" s="105"/>
      <c r="H14" s="105"/>
      <c r="I14" s="105"/>
      <c r="J14" s="105"/>
    </row>
    <row r="15" spans="1:10" x14ac:dyDescent="0.25">
      <c r="A15" s="14"/>
      <c r="B15" s="40"/>
      <c r="C15" s="40"/>
      <c r="D15" s="40"/>
      <c r="E15" s="40"/>
      <c r="F15" s="40"/>
      <c r="G15" s="40"/>
      <c r="H15" s="40"/>
      <c r="I15" s="40"/>
      <c r="J15" s="40"/>
    </row>
    <row r="16" spans="1:10" x14ac:dyDescent="0.25">
      <c r="A16" s="14"/>
      <c r="B16" s="44"/>
      <c r="C16" s="44"/>
      <c r="D16" s="44"/>
      <c r="E16" s="44"/>
      <c r="F16" s="44"/>
      <c r="G16" s="44"/>
      <c r="H16" s="44"/>
      <c r="I16" s="44"/>
      <c r="J16" s="44"/>
    </row>
    <row r="17" spans="1:10" x14ac:dyDescent="0.25">
      <c r="A17" s="14"/>
      <c r="B17" s="40"/>
      <c r="C17" s="40"/>
      <c r="D17" s="40"/>
      <c r="E17" s="40"/>
      <c r="F17" s="40"/>
      <c r="G17" s="40"/>
      <c r="H17" s="40"/>
      <c r="I17" s="40"/>
      <c r="J17" s="40"/>
    </row>
    <row r="18" spans="1:10" x14ac:dyDescent="0.25">
      <c r="A18" s="14"/>
      <c r="B18" s="4"/>
      <c r="C18" s="4"/>
      <c r="D18" s="4"/>
      <c r="E18" s="4"/>
      <c r="F18" s="4"/>
      <c r="G18" s="4"/>
      <c r="H18" s="4"/>
      <c r="I18" s="4"/>
      <c r="J18" s="4"/>
    </row>
    <row r="19" spans="1:10" x14ac:dyDescent="0.25">
      <c r="A19" s="14"/>
      <c r="B19" s="90" t="s">
        <v>277</v>
      </c>
      <c r="C19" s="15" t="s">
        <v>206</v>
      </c>
      <c r="D19" s="102" t="s">
        <v>374</v>
      </c>
      <c r="E19" s="102"/>
      <c r="F19" s="15"/>
      <c r="G19" s="15" t="s">
        <v>206</v>
      </c>
      <c r="H19" s="102" t="s">
        <v>375</v>
      </c>
      <c r="I19" s="102"/>
      <c r="J19" s="15"/>
    </row>
    <row r="20" spans="1:10" ht="15.75" thickBot="1" x14ac:dyDescent="0.3">
      <c r="A20" s="14"/>
      <c r="B20" s="28"/>
      <c r="C20" s="28" t="s">
        <v>206</v>
      </c>
      <c r="D20" s="28"/>
      <c r="E20" s="28"/>
      <c r="F20" s="28"/>
      <c r="G20" s="28" t="s">
        <v>206</v>
      </c>
      <c r="H20" s="28"/>
      <c r="I20" s="28"/>
      <c r="J20" s="28"/>
    </row>
    <row r="21" spans="1:10" x14ac:dyDescent="0.25">
      <c r="A21" s="14"/>
      <c r="B21" s="4"/>
      <c r="C21" s="41"/>
      <c r="D21" s="41"/>
      <c r="E21" s="41"/>
      <c r="F21" s="41"/>
      <c r="G21" s="41"/>
      <c r="H21" s="41"/>
      <c r="I21" s="41"/>
      <c r="J21" s="41"/>
    </row>
    <row r="22" spans="1:10" x14ac:dyDescent="0.25">
      <c r="A22" s="14"/>
      <c r="B22" s="91" t="s">
        <v>669</v>
      </c>
      <c r="C22" s="20" t="s">
        <v>206</v>
      </c>
      <c r="D22" s="92" t="s">
        <v>211</v>
      </c>
      <c r="E22" s="93">
        <v>1042572</v>
      </c>
      <c r="F22" s="94" t="s">
        <v>206</v>
      </c>
      <c r="G22" s="20" t="s">
        <v>206</v>
      </c>
      <c r="H22" s="92" t="s">
        <v>211</v>
      </c>
      <c r="I22" s="93">
        <v>874137</v>
      </c>
      <c r="J22" s="94" t="s">
        <v>206</v>
      </c>
    </row>
    <row r="23" spans="1:10" x14ac:dyDescent="0.25">
      <c r="A23" s="14"/>
      <c r="B23" s="95" t="s">
        <v>670</v>
      </c>
      <c r="C23" s="15" t="s">
        <v>206</v>
      </c>
      <c r="D23" s="89"/>
      <c r="E23" s="96">
        <v>80653</v>
      </c>
      <c r="F23" s="97" t="s">
        <v>206</v>
      </c>
      <c r="G23" s="15" t="s">
        <v>206</v>
      </c>
      <c r="H23" s="89"/>
      <c r="I23" s="96">
        <v>95399</v>
      </c>
      <c r="J23" s="97" t="s">
        <v>206</v>
      </c>
    </row>
    <row r="24" spans="1:10" ht="15.75" thickBot="1" x14ac:dyDescent="0.3">
      <c r="A24" s="14"/>
      <c r="B24" s="28"/>
      <c r="C24" s="28" t="s">
        <v>206</v>
      </c>
      <c r="D24" s="28"/>
      <c r="E24" s="28"/>
      <c r="F24" s="28"/>
      <c r="G24" s="28" t="s">
        <v>206</v>
      </c>
      <c r="H24" s="28"/>
      <c r="I24" s="28"/>
      <c r="J24" s="28"/>
    </row>
    <row r="25" spans="1:10" x14ac:dyDescent="0.25">
      <c r="A25" s="14"/>
      <c r="B25" s="4"/>
      <c r="C25" s="41"/>
      <c r="D25" s="41"/>
      <c r="E25" s="41"/>
      <c r="F25" s="41"/>
      <c r="G25" s="41"/>
      <c r="H25" s="41"/>
      <c r="I25" s="41"/>
      <c r="J25" s="41"/>
    </row>
    <row r="26" spans="1:10" x14ac:dyDescent="0.25">
      <c r="A26" s="14"/>
      <c r="B26" s="98" t="s">
        <v>113</v>
      </c>
      <c r="C26" s="20" t="s">
        <v>206</v>
      </c>
      <c r="D26" s="99" t="s">
        <v>211</v>
      </c>
      <c r="E26" s="100">
        <v>1123225</v>
      </c>
      <c r="F26" s="101" t="s">
        <v>206</v>
      </c>
      <c r="G26" s="20" t="s">
        <v>206</v>
      </c>
      <c r="H26" s="99" t="s">
        <v>211</v>
      </c>
      <c r="I26" s="100">
        <v>969536</v>
      </c>
      <c r="J26" s="101" t="s">
        <v>206</v>
      </c>
    </row>
    <row r="27" spans="1:10" ht="15.75" thickBot="1" x14ac:dyDescent="0.3">
      <c r="A27" s="14"/>
      <c r="B27" s="36"/>
      <c r="C27" s="36" t="s">
        <v>206</v>
      </c>
      <c r="D27" s="36"/>
      <c r="E27" s="36"/>
      <c r="F27" s="36"/>
      <c r="G27" s="36" t="s">
        <v>206</v>
      </c>
      <c r="H27" s="36"/>
      <c r="I27" s="36"/>
      <c r="J27" s="36"/>
    </row>
    <row r="28" spans="1:10" ht="15.75" thickTop="1" x14ac:dyDescent="0.25">
      <c r="A28" s="14"/>
      <c r="B28" s="106" t="s">
        <v>671</v>
      </c>
      <c r="C28" s="106"/>
      <c r="D28" s="106"/>
      <c r="E28" s="106"/>
      <c r="F28" s="106"/>
      <c r="G28" s="106"/>
      <c r="H28" s="106"/>
      <c r="I28" s="106"/>
      <c r="J28" s="106"/>
    </row>
    <row r="29" spans="1:10" x14ac:dyDescent="0.25">
      <c r="A29" s="14"/>
      <c r="B29" s="40"/>
      <c r="C29" s="40"/>
      <c r="D29" s="40"/>
      <c r="E29" s="40"/>
      <c r="F29" s="40"/>
      <c r="G29" s="40"/>
      <c r="H29" s="40"/>
      <c r="I29" s="40"/>
      <c r="J29" s="40"/>
    </row>
    <row r="30" spans="1:10" ht="25.5" customHeight="1" x14ac:dyDescent="0.25">
      <c r="A30" s="14"/>
      <c r="B30" s="105" t="s">
        <v>672</v>
      </c>
      <c r="C30" s="105"/>
      <c r="D30" s="105"/>
      <c r="E30" s="105"/>
      <c r="F30" s="105"/>
      <c r="G30" s="105"/>
      <c r="H30" s="105"/>
      <c r="I30" s="105"/>
      <c r="J30" s="105"/>
    </row>
    <row r="31" spans="1:10" x14ac:dyDescent="0.25">
      <c r="A31" s="14"/>
      <c r="B31" s="40"/>
      <c r="C31" s="40"/>
      <c r="D31" s="40"/>
      <c r="E31" s="40"/>
      <c r="F31" s="40"/>
      <c r="G31" s="40"/>
      <c r="H31" s="40"/>
      <c r="I31" s="40"/>
      <c r="J31" s="40"/>
    </row>
  </sheetData>
  <mergeCells count="29">
    <mergeCell ref="B31:J31"/>
    <mergeCell ref="B15:J15"/>
    <mergeCell ref="B16:J16"/>
    <mergeCell ref="B17:J17"/>
    <mergeCell ref="B28:J28"/>
    <mergeCell ref="B29:J29"/>
    <mergeCell ref="B30:J30"/>
    <mergeCell ref="B9:J9"/>
    <mergeCell ref="B10:J10"/>
    <mergeCell ref="B11:J11"/>
    <mergeCell ref="B12:J12"/>
    <mergeCell ref="B13:J13"/>
    <mergeCell ref="B14:J14"/>
    <mergeCell ref="A1:A2"/>
    <mergeCell ref="B1:J1"/>
    <mergeCell ref="B2:J2"/>
    <mergeCell ref="B3:J3"/>
    <mergeCell ref="A4:A31"/>
    <mergeCell ref="B4:J4"/>
    <mergeCell ref="B5:J5"/>
    <mergeCell ref="B6:J6"/>
    <mergeCell ref="B7:J7"/>
    <mergeCell ref="B8:J8"/>
    <mergeCell ref="D19:E19"/>
    <mergeCell ref="H19:I19"/>
    <mergeCell ref="C21:F21"/>
    <mergeCell ref="G21:J21"/>
    <mergeCell ref="C25:F25"/>
    <mergeCell ref="G25:J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8.140625" bestFit="1" customWidth="1"/>
    <col min="2" max="2" width="36.5703125" bestFit="1" customWidth="1"/>
    <col min="3" max="3" width="4.140625" customWidth="1"/>
    <col min="4" max="4" width="5.28515625" customWidth="1"/>
    <col min="5" max="5" width="18.85546875" customWidth="1"/>
    <col min="6" max="6" width="5.28515625" customWidth="1"/>
    <col min="7" max="7" width="24.85546875" customWidth="1"/>
    <col min="8" max="8" width="5.28515625" customWidth="1"/>
    <col min="9" max="9" width="14.7109375" customWidth="1"/>
    <col min="10" max="10" width="5.28515625" customWidth="1"/>
    <col min="11" max="11" width="24.85546875" customWidth="1"/>
    <col min="12" max="12" width="5.28515625" customWidth="1"/>
    <col min="13" max="13" width="16.28515625" customWidth="1"/>
    <col min="14" max="14" width="5.28515625" customWidth="1"/>
    <col min="15" max="15" width="24.85546875" customWidth="1"/>
    <col min="16" max="16" width="5.28515625" customWidth="1"/>
    <col min="17" max="17" width="16.28515625" customWidth="1"/>
    <col min="18" max="18" width="5.28515625" customWidth="1"/>
    <col min="19" max="19" width="24.85546875" customWidth="1"/>
    <col min="20" max="20" width="5.28515625" customWidth="1"/>
    <col min="21" max="21" width="16.28515625" customWidth="1"/>
    <col min="22" max="22" width="5.28515625" customWidth="1"/>
    <col min="23" max="23" width="24.85546875" customWidth="1"/>
    <col min="24" max="24" width="5.28515625" customWidth="1"/>
    <col min="25" max="25" width="16.28515625" customWidth="1"/>
    <col min="26" max="26" width="5.28515625" customWidth="1"/>
  </cols>
  <sheetData>
    <row r="1" spans="1:26" ht="15" customHeight="1" x14ac:dyDescent="0.25">
      <c r="A1" s="7" t="s">
        <v>6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674</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4" t="s">
        <v>673</v>
      </c>
      <c r="B4" s="103" t="s">
        <v>675</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x14ac:dyDescent="0.25">
      <c r="A5" s="14"/>
      <c r="B5" s="40"/>
      <c r="C5" s="40"/>
      <c r="D5" s="40"/>
      <c r="E5" s="40"/>
      <c r="F5" s="40"/>
      <c r="G5" s="40"/>
      <c r="H5" s="40"/>
      <c r="I5" s="40"/>
      <c r="J5" s="40"/>
      <c r="K5" s="40"/>
      <c r="L5" s="40"/>
      <c r="M5" s="40"/>
      <c r="N5" s="40"/>
      <c r="O5" s="40"/>
      <c r="P5" s="40"/>
      <c r="Q5" s="40"/>
      <c r="R5" s="40"/>
      <c r="S5" s="40"/>
      <c r="T5" s="40"/>
      <c r="U5" s="40"/>
      <c r="V5" s="40"/>
      <c r="W5" s="40"/>
      <c r="X5" s="40"/>
      <c r="Y5" s="40"/>
      <c r="Z5" s="40"/>
    </row>
    <row r="6" spans="1:26" ht="18.75" x14ac:dyDescent="0.3">
      <c r="A6" s="14"/>
      <c r="B6" s="104"/>
      <c r="C6" s="104"/>
      <c r="D6" s="104"/>
      <c r="E6" s="104"/>
      <c r="F6" s="104"/>
      <c r="G6" s="104"/>
      <c r="H6" s="104"/>
      <c r="I6" s="104"/>
      <c r="J6" s="104"/>
      <c r="K6" s="104"/>
      <c r="L6" s="104"/>
      <c r="M6" s="104"/>
      <c r="N6" s="104"/>
      <c r="O6" s="104"/>
      <c r="P6" s="104"/>
      <c r="Q6" s="104"/>
      <c r="R6" s="104"/>
      <c r="S6" s="104"/>
      <c r="T6" s="104"/>
      <c r="U6" s="104"/>
      <c r="V6" s="104"/>
      <c r="W6" s="104"/>
      <c r="X6" s="104"/>
      <c r="Y6" s="104"/>
      <c r="Z6" s="104"/>
    </row>
    <row r="7" spans="1:26" x14ac:dyDescent="0.25">
      <c r="A7" s="14"/>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4"/>
      <c r="B8" s="105" t="s">
        <v>676</v>
      </c>
      <c r="C8" s="105"/>
      <c r="D8" s="105"/>
      <c r="E8" s="105"/>
      <c r="F8" s="105"/>
      <c r="G8" s="105"/>
      <c r="H8" s="105"/>
      <c r="I8" s="105"/>
      <c r="J8" s="105"/>
      <c r="K8" s="105"/>
      <c r="L8" s="105"/>
      <c r="M8" s="105"/>
      <c r="N8" s="105"/>
      <c r="O8" s="105"/>
      <c r="P8" s="105"/>
      <c r="Q8" s="105"/>
      <c r="R8" s="105"/>
      <c r="S8" s="105"/>
      <c r="T8" s="105"/>
      <c r="U8" s="105"/>
      <c r="V8" s="105"/>
      <c r="W8" s="105"/>
      <c r="X8" s="105"/>
      <c r="Y8" s="105"/>
      <c r="Z8" s="105"/>
    </row>
    <row r="9" spans="1:26" x14ac:dyDescent="0.25">
      <c r="A9" s="14"/>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4"/>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4"/>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4"/>
      <c r="B12" s="4"/>
      <c r="C12" s="4"/>
      <c r="D12" s="4"/>
      <c r="E12" s="4"/>
      <c r="F12" s="4"/>
      <c r="G12" s="4"/>
      <c r="H12" s="4"/>
      <c r="I12" s="4"/>
      <c r="J12" s="4"/>
      <c r="K12" s="4"/>
      <c r="L12" s="4"/>
      <c r="M12" s="4"/>
      <c r="N12" s="4"/>
      <c r="O12" s="4"/>
      <c r="P12" s="4"/>
      <c r="Q12" s="4"/>
      <c r="R12" s="4"/>
      <c r="S12" s="4"/>
      <c r="T12" s="4"/>
      <c r="U12" s="4"/>
      <c r="V12" s="4"/>
      <c r="W12" s="4"/>
      <c r="X12" s="4"/>
      <c r="Y12" s="4"/>
      <c r="Z12" s="4"/>
    </row>
    <row r="13" spans="1:26" ht="15.75" thickBot="1" x14ac:dyDescent="0.3">
      <c r="A13" s="14"/>
      <c r="B13" s="15"/>
      <c r="C13" s="15" t="s">
        <v>206</v>
      </c>
      <c r="D13" s="110" t="s">
        <v>677</v>
      </c>
      <c r="E13" s="110"/>
      <c r="F13" s="110"/>
      <c r="G13" s="110"/>
      <c r="H13" s="110"/>
      <c r="I13" s="110"/>
      <c r="J13" s="110"/>
      <c r="K13" s="110"/>
      <c r="L13" s="110"/>
      <c r="M13" s="110"/>
      <c r="N13" s="15"/>
      <c r="O13" s="15"/>
      <c r="P13" s="110" t="s">
        <v>678</v>
      </c>
      <c r="Q13" s="110"/>
      <c r="R13" s="110"/>
      <c r="S13" s="110"/>
      <c r="T13" s="110"/>
      <c r="U13" s="110"/>
      <c r="V13" s="110"/>
      <c r="W13" s="110"/>
      <c r="X13" s="110"/>
      <c r="Y13" s="110"/>
      <c r="Z13" s="15"/>
    </row>
    <row r="14" spans="1:26" x14ac:dyDescent="0.25">
      <c r="A14" s="14"/>
      <c r="B14" s="111" t="s">
        <v>277</v>
      </c>
      <c r="C14" s="58" t="s">
        <v>206</v>
      </c>
      <c r="D14" s="114" t="s">
        <v>679</v>
      </c>
      <c r="E14" s="114"/>
      <c r="F14" s="60"/>
      <c r="G14" s="60"/>
      <c r="H14" s="114" t="s">
        <v>681</v>
      </c>
      <c r="I14" s="114"/>
      <c r="J14" s="60"/>
      <c r="K14" s="60"/>
      <c r="L14" s="114" t="s">
        <v>684</v>
      </c>
      <c r="M14" s="114"/>
      <c r="N14" s="58"/>
      <c r="O14" s="58"/>
      <c r="P14" s="114" t="s">
        <v>679</v>
      </c>
      <c r="Q14" s="114"/>
      <c r="R14" s="60"/>
      <c r="S14" s="60"/>
      <c r="T14" s="114" t="s">
        <v>681</v>
      </c>
      <c r="U14" s="114"/>
      <c r="V14" s="60"/>
      <c r="W14" s="60"/>
      <c r="X14" s="114" t="s">
        <v>684</v>
      </c>
      <c r="Y14" s="114"/>
      <c r="Z14" s="58"/>
    </row>
    <row r="15" spans="1:26" x14ac:dyDescent="0.25">
      <c r="A15" s="14"/>
      <c r="B15" s="111"/>
      <c r="C15" s="58"/>
      <c r="D15" s="113" t="s">
        <v>680</v>
      </c>
      <c r="E15" s="113"/>
      <c r="F15" s="58"/>
      <c r="G15" s="58"/>
      <c r="H15" s="113" t="s">
        <v>682</v>
      </c>
      <c r="I15" s="113"/>
      <c r="J15" s="58"/>
      <c r="K15" s="58"/>
      <c r="L15" s="113" t="s">
        <v>680</v>
      </c>
      <c r="M15" s="113"/>
      <c r="N15" s="58"/>
      <c r="O15" s="58"/>
      <c r="P15" s="113" t="s">
        <v>680</v>
      </c>
      <c r="Q15" s="113"/>
      <c r="R15" s="58"/>
      <c r="S15" s="58"/>
      <c r="T15" s="113" t="s">
        <v>682</v>
      </c>
      <c r="U15" s="113"/>
      <c r="V15" s="58"/>
      <c r="W15" s="58"/>
      <c r="X15" s="113" t="s">
        <v>680</v>
      </c>
      <c r="Y15" s="113"/>
      <c r="Z15" s="58"/>
    </row>
    <row r="16" spans="1:26" ht="15.75" thickBot="1" x14ac:dyDescent="0.3">
      <c r="A16" s="14"/>
      <c r="B16" s="112"/>
      <c r="C16" s="84"/>
      <c r="D16" s="115"/>
      <c r="E16" s="115"/>
      <c r="F16" s="84"/>
      <c r="G16" s="84"/>
      <c r="H16" s="115" t="s">
        <v>683</v>
      </c>
      <c r="I16" s="115"/>
      <c r="J16" s="84"/>
      <c r="K16" s="84"/>
      <c r="L16" s="116"/>
      <c r="M16" s="116"/>
      <c r="N16" s="84"/>
      <c r="O16" s="84"/>
      <c r="P16" s="115"/>
      <c r="Q16" s="115"/>
      <c r="R16" s="84"/>
      <c r="S16" s="84"/>
      <c r="T16" s="115" t="s">
        <v>683</v>
      </c>
      <c r="U16" s="115"/>
      <c r="V16" s="84"/>
      <c r="W16" s="84"/>
      <c r="X16" s="116"/>
      <c r="Y16" s="116"/>
      <c r="Z16" s="84"/>
    </row>
    <row r="17" spans="1:26" x14ac:dyDescent="0.25">
      <c r="A17" s="14"/>
      <c r="B17" s="4"/>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ht="25.5" x14ac:dyDescent="0.25">
      <c r="A18" s="14"/>
      <c r="B18" s="91" t="s">
        <v>685</v>
      </c>
      <c r="C18" s="20" t="s">
        <v>206</v>
      </c>
      <c r="D18" s="92" t="s">
        <v>211</v>
      </c>
      <c r="E18" s="107">
        <v>335</v>
      </c>
      <c r="F18" s="94" t="s">
        <v>206</v>
      </c>
      <c r="G18" s="20"/>
      <c r="H18" s="92" t="s">
        <v>211</v>
      </c>
      <c r="I18" s="107" t="s">
        <v>686</v>
      </c>
      <c r="J18" s="94" t="s">
        <v>303</v>
      </c>
      <c r="K18" s="20"/>
      <c r="L18" s="92" t="s">
        <v>211</v>
      </c>
      <c r="M18" s="107">
        <v>218</v>
      </c>
      <c r="N18" s="94" t="s">
        <v>206</v>
      </c>
      <c r="O18" s="20"/>
      <c r="P18" s="92" t="s">
        <v>211</v>
      </c>
      <c r="Q18" s="93">
        <v>4373</v>
      </c>
      <c r="R18" s="94" t="s">
        <v>206</v>
      </c>
      <c r="S18" s="20"/>
      <c r="T18" s="92" t="s">
        <v>211</v>
      </c>
      <c r="U18" s="107" t="s">
        <v>687</v>
      </c>
      <c r="V18" s="94" t="s">
        <v>303</v>
      </c>
      <c r="W18" s="20"/>
      <c r="X18" s="92" t="s">
        <v>211</v>
      </c>
      <c r="Y18" s="93">
        <v>2843</v>
      </c>
      <c r="Z18" s="94" t="s">
        <v>206</v>
      </c>
    </row>
    <row r="19" spans="1:26" ht="38.25" x14ac:dyDescent="0.25">
      <c r="A19" s="14"/>
      <c r="B19" s="95" t="s">
        <v>688</v>
      </c>
      <c r="C19" s="15" t="s">
        <v>206</v>
      </c>
      <c r="D19" s="89"/>
      <c r="E19" s="108" t="s">
        <v>425</v>
      </c>
      <c r="F19" s="97" t="s">
        <v>303</v>
      </c>
      <c r="G19" s="15"/>
      <c r="H19" s="89"/>
      <c r="I19" s="108">
        <v>1</v>
      </c>
      <c r="J19" s="97" t="s">
        <v>206</v>
      </c>
      <c r="K19" s="15"/>
      <c r="L19" s="89"/>
      <c r="M19" s="108" t="s">
        <v>415</v>
      </c>
      <c r="N19" s="97" t="s">
        <v>303</v>
      </c>
      <c r="O19" s="15"/>
      <c r="P19" s="89"/>
      <c r="Q19" s="108" t="s">
        <v>689</v>
      </c>
      <c r="R19" s="97" t="s">
        <v>303</v>
      </c>
      <c r="S19" s="15"/>
      <c r="T19" s="89"/>
      <c r="U19" s="108">
        <v>760</v>
      </c>
      <c r="V19" s="97" t="s">
        <v>206</v>
      </c>
      <c r="W19" s="15"/>
      <c r="X19" s="89"/>
      <c r="Y19" s="108" t="s">
        <v>690</v>
      </c>
      <c r="Z19" s="97" t="s">
        <v>303</v>
      </c>
    </row>
    <row r="20" spans="1:26" ht="25.5" x14ac:dyDescent="0.25">
      <c r="A20" s="14"/>
      <c r="B20" s="91" t="s">
        <v>691</v>
      </c>
      <c r="C20" s="20" t="s">
        <v>206</v>
      </c>
      <c r="D20" s="92"/>
      <c r="E20" s="107">
        <v>631</v>
      </c>
      <c r="F20" s="94" t="s">
        <v>206</v>
      </c>
      <c r="G20" s="20"/>
      <c r="H20" s="92"/>
      <c r="I20" s="107" t="s">
        <v>692</v>
      </c>
      <c r="J20" s="94" t="s">
        <v>303</v>
      </c>
      <c r="K20" s="20"/>
      <c r="L20" s="92"/>
      <c r="M20" s="107">
        <v>411</v>
      </c>
      <c r="N20" s="94" t="s">
        <v>206</v>
      </c>
      <c r="O20" s="20"/>
      <c r="P20" s="92"/>
      <c r="Q20" s="107">
        <v>750</v>
      </c>
      <c r="R20" s="94" t="s">
        <v>206</v>
      </c>
      <c r="S20" s="20"/>
      <c r="T20" s="92"/>
      <c r="U20" s="107" t="s">
        <v>548</v>
      </c>
      <c r="V20" s="94" t="s">
        <v>303</v>
      </c>
      <c r="W20" s="20"/>
      <c r="X20" s="92"/>
      <c r="Y20" s="107">
        <v>486</v>
      </c>
      <c r="Z20" s="94" t="s">
        <v>206</v>
      </c>
    </row>
    <row r="21" spans="1:26" ht="15.75" thickBot="1" x14ac:dyDescent="0.3">
      <c r="A21" s="14"/>
      <c r="B21" s="28"/>
      <c r="C21" s="28" t="s">
        <v>206</v>
      </c>
      <c r="D21" s="28"/>
      <c r="E21" s="28"/>
      <c r="F21" s="28"/>
      <c r="G21" s="28"/>
      <c r="H21" s="28"/>
      <c r="I21" s="28"/>
      <c r="J21" s="28"/>
      <c r="K21" s="28"/>
      <c r="L21" s="28"/>
      <c r="M21" s="28"/>
      <c r="N21" s="28"/>
      <c r="O21" s="28"/>
      <c r="P21" s="28"/>
      <c r="Q21" s="28"/>
      <c r="R21" s="28"/>
      <c r="S21" s="28"/>
      <c r="T21" s="28"/>
      <c r="U21" s="28"/>
      <c r="V21" s="28"/>
      <c r="W21" s="28"/>
      <c r="X21" s="28"/>
      <c r="Y21" s="28"/>
      <c r="Z21" s="28"/>
    </row>
    <row r="22" spans="1:26" x14ac:dyDescent="0.25">
      <c r="A22" s="14"/>
      <c r="B22" s="4"/>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4"/>
      <c r="B23" s="98" t="s">
        <v>693</v>
      </c>
      <c r="C23" s="20" t="s">
        <v>206</v>
      </c>
      <c r="D23" s="99" t="s">
        <v>211</v>
      </c>
      <c r="E23" s="109">
        <v>963</v>
      </c>
      <c r="F23" s="101" t="s">
        <v>206</v>
      </c>
      <c r="G23" s="20"/>
      <c r="H23" s="99" t="s">
        <v>211</v>
      </c>
      <c r="I23" s="109" t="s">
        <v>694</v>
      </c>
      <c r="J23" s="101" t="s">
        <v>303</v>
      </c>
      <c r="K23" s="20"/>
      <c r="L23" s="99" t="s">
        <v>211</v>
      </c>
      <c r="M23" s="109">
        <v>627</v>
      </c>
      <c r="N23" s="101" t="s">
        <v>206</v>
      </c>
      <c r="O23" s="20"/>
      <c r="P23" s="99" t="s">
        <v>211</v>
      </c>
      <c r="Q23" s="100">
        <v>2953</v>
      </c>
      <c r="R23" s="101" t="s">
        <v>206</v>
      </c>
      <c r="S23" s="20"/>
      <c r="T23" s="99" t="s">
        <v>211</v>
      </c>
      <c r="U23" s="109" t="s">
        <v>695</v>
      </c>
      <c r="V23" s="101" t="s">
        <v>303</v>
      </c>
      <c r="W23" s="20"/>
      <c r="X23" s="99" t="s">
        <v>211</v>
      </c>
      <c r="Y23" s="100">
        <v>1919</v>
      </c>
      <c r="Z23" s="101" t="s">
        <v>206</v>
      </c>
    </row>
    <row r="24" spans="1:26" ht="15.75" thickBot="1" x14ac:dyDescent="0.3">
      <c r="A24" s="14"/>
      <c r="B24" s="36"/>
      <c r="C24" s="36" t="s">
        <v>206</v>
      </c>
      <c r="D24" s="36"/>
      <c r="E24" s="36"/>
      <c r="F24" s="36"/>
      <c r="G24" s="36"/>
      <c r="H24" s="36"/>
      <c r="I24" s="36"/>
      <c r="J24" s="36"/>
      <c r="K24" s="36"/>
      <c r="L24" s="36"/>
      <c r="M24" s="36"/>
      <c r="N24" s="36"/>
      <c r="O24" s="36"/>
      <c r="P24" s="36"/>
      <c r="Q24" s="36"/>
      <c r="R24" s="36"/>
      <c r="S24" s="36"/>
      <c r="T24" s="36"/>
      <c r="U24" s="36"/>
      <c r="V24" s="36"/>
      <c r="W24" s="36"/>
      <c r="X24" s="36"/>
      <c r="Y24" s="36"/>
      <c r="Z24" s="36"/>
    </row>
    <row r="25" spans="1:26" ht="15.75" thickTop="1" x14ac:dyDescent="0.25">
      <c r="A25" s="14"/>
      <c r="B25" s="117" t="s">
        <v>696</v>
      </c>
      <c r="C25" s="117"/>
      <c r="D25" s="117"/>
      <c r="E25" s="117"/>
      <c r="F25" s="117"/>
      <c r="G25" s="117"/>
      <c r="H25" s="117"/>
      <c r="I25" s="117"/>
      <c r="J25" s="117"/>
      <c r="K25" s="117"/>
      <c r="L25" s="117"/>
      <c r="M25" s="117"/>
      <c r="N25" s="117"/>
      <c r="O25" s="117"/>
      <c r="P25" s="117"/>
      <c r="Q25" s="117"/>
      <c r="R25" s="117"/>
      <c r="S25" s="117"/>
      <c r="T25" s="117"/>
      <c r="U25" s="117"/>
      <c r="V25" s="117"/>
      <c r="W25" s="117"/>
      <c r="X25" s="117"/>
      <c r="Y25" s="117"/>
      <c r="Z25" s="117"/>
    </row>
    <row r="26" spans="1:26" x14ac:dyDescent="0.25">
      <c r="A26" s="14"/>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4"/>
      <c r="B27" s="4"/>
      <c r="C27" s="4"/>
      <c r="D27" s="4"/>
      <c r="E27" s="4"/>
      <c r="F27" s="4"/>
      <c r="G27" s="4"/>
      <c r="H27" s="4"/>
      <c r="I27" s="4"/>
      <c r="J27" s="4"/>
      <c r="K27" s="4"/>
      <c r="L27" s="4"/>
      <c r="M27" s="4"/>
      <c r="N27" s="4"/>
      <c r="O27" s="4"/>
      <c r="P27" s="4"/>
      <c r="Q27" s="4"/>
      <c r="R27" s="4"/>
      <c r="S27" s="4"/>
      <c r="T27" s="4"/>
      <c r="U27" s="4"/>
      <c r="V27" s="4"/>
      <c r="W27" s="4"/>
      <c r="X27" s="4"/>
      <c r="Y27" s="4"/>
      <c r="Z27" s="4"/>
    </row>
    <row r="28" spans="1:26" ht="15.75" thickBot="1" x14ac:dyDescent="0.3">
      <c r="A28" s="14"/>
      <c r="B28" s="15"/>
      <c r="C28" s="15" t="s">
        <v>206</v>
      </c>
      <c r="D28" s="110" t="s">
        <v>697</v>
      </c>
      <c r="E28" s="110"/>
      <c r="F28" s="110"/>
      <c r="G28" s="110"/>
      <c r="H28" s="110"/>
      <c r="I28" s="110"/>
      <c r="J28" s="110"/>
      <c r="K28" s="110"/>
      <c r="L28" s="110"/>
      <c r="M28" s="110"/>
      <c r="N28" s="15"/>
      <c r="O28" s="15"/>
      <c r="P28" s="110" t="s">
        <v>698</v>
      </c>
      <c r="Q28" s="110"/>
      <c r="R28" s="110"/>
      <c r="S28" s="110"/>
      <c r="T28" s="110"/>
      <c r="U28" s="110"/>
      <c r="V28" s="110"/>
      <c r="W28" s="110"/>
      <c r="X28" s="110"/>
      <c r="Y28" s="110"/>
      <c r="Z28" s="15"/>
    </row>
    <row r="29" spans="1:26" x14ac:dyDescent="0.25">
      <c r="A29" s="14"/>
      <c r="B29" s="111" t="s">
        <v>277</v>
      </c>
      <c r="C29" s="58" t="s">
        <v>206</v>
      </c>
      <c r="D29" s="114" t="s">
        <v>679</v>
      </c>
      <c r="E29" s="114"/>
      <c r="F29" s="60"/>
      <c r="G29" s="60"/>
      <c r="H29" s="114" t="s">
        <v>681</v>
      </c>
      <c r="I29" s="114"/>
      <c r="J29" s="60"/>
      <c r="K29" s="60"/>
      <c r="L29" s="114" t="s">
        <v>684</v>
      </c>
      <c r="M29" s="114"/>
      <c r="N29" s="58"/>
      <c r="O29" s="58"/>
      <c r="P29" s="114" t="s">
        <v>679</v>
      </c>
      <c r="Q29" s="114"/>
      <c r="R29" s="60"/>
      <c r="S29" s="60"/>
      <c r="T29" s="114" t="s">
        <v>681</v>
      </c>
      <c r="U29" s="114"/>
      <c r="V29" s="60"/>
      <c r="W29" s="60"/>
      <c r="X29" s="114" t="s">
        <v>684</v>
      </c>
      <c r="Y29" s="114"/>
      <c r="Z29" s="58"/>
    </row>
    <row r="30" spans="1:26" x14ac:dyDescent="0.25">
      <c r="A30" s="14"/>
      <c r="B30" s="111"/>
      <c r="C30" s="58"/>
      <c r="D30" s="113" t="s">
        <v>680</v>
      </c>
      <c r="E30" s="113"/>
      <c r="F30" s="58"/>
      <c r="G30" s="58"/>
      <c r="H30" s="113" t="s">
        <v>682</v>
      </c>
      <c r="I30" s="113"/>
      <c r="J30" s="58"/>
      <c r="K30" s="58"/>
      <c r="L30" s="113" t="s">
        <v>680</v>
      </c>
      <c r="M30" s="113"/>
      <c r="N30" s="58"/>
      <c r="O30" s="58"/>
      <c r="P30" s="113" t="s">
        <v>680</v>
      </c>
      <c r="Q30" s="113"/>
      <c r="R30" s="58"/>
      <c r="S30" s="58"/>
      <c r="T30" s="113" t="s">
        <v>682</v>
      </c>
      <c r="U30" s="113"/>
      <c r="V30" s="58"/>
      <c r="W30" s="58"/>
      <c r="X30" s="113" t="s">
        <v>680</v>
      </c>
      <c r="Y30" s="113"/>
      <c r="Z30" s="58"/>
    </row>
    <row r="31" spans="1:26" ht="15.75" thickBot="1" x14ac:dyDescent="0.3">
      <c r="A31" s="14"/>
      <c r="B31" s="112"/>
      <c r="C31" s="84"/>
      <c r="D31" s="115"/>
      <c r="E31" s="115"/>
      <c r="F31" s="84"/>
      <c r="G31" s="84"/>
      <c r="H31" s="115" t="s">
        <v>683</v>
      </c>
      <c r="I31" s="115"/>
      <c r="J31" s="84"/>
      <c r="K31" s="84"/>
      <c r="L31" s="116"/>
      <c r="M31" s="116"/>
      <c r="N31" s="84"/>
      <c r="O31" s="84"/>
      <c r="P31" s="115"/>
      <c r="Q31" s="115"/>
      <c r="R31" s="84"/>
      <c r="S31" s="84"/>
      <c r="T31" s="115" t="s">
        <v>683</v>
      </c>
      <c r="U31" s="115"/>
      <c r="V31" s="84"/>
      <c r="W31" s="84"/>
      <c r="X31" s="115"/>
      <c r="Y31" s="115"/>
      <c r="Z31" s="84"/>
    </row>
    <row r="32" spans="1:26" x14ac:dyDescent="0.25">
      <c r="A32" s="14"/>
      <c r="B32" s="4"/>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ht="25.5" x14ac:dyDescent="0.25">
      <c r="A33" s="14"/>
      <c r="B33" s="91" t="s">
        <v>685</v>
      </c>
      <c r="C33" s="20" t="s">
        <v>206</v>
      </c>
      <c r="D33" s="92" t="s">
        <v>211</v>
      </c>
      <c r="E33" s="107" t="s">
        <v>699</v>
      </c>
      <c r="F33" s="94" t="s">
        <v>303</v>
      </c>
      <c r="G33" s="20"/>
      <c r="H33" s="92" t="s">
        <v>211</v>
      </c>
      <c r="I33" s="93">
        <v>4723</v>
      </c>
      <c r="J33" s="94" t="s">
        <v>206</v>
      </c>
      <c r="K33" s="20"/>
      <c r="L33" s="92" t="s">
        <v>211</v>
      </c>
      <c r="M33" s="107" t="s">
        <v>700</v>
      </c>
      <c r="N33" s="94" t="s">
        <v>303</v>
      </c>
      <c r="O33" s="20"/>
      <c r="P33" s="92" t="s">
        <v>211</v>
      </c>
      <c r="Q33" s="93">
        <v>5188</v>
      </c>
      <c r="R33" s="94" t="s">
        <v>206</v>
      </c>
      <c r="S33" s="20"/>
      <c r="T33" s="92" t="s">
        <v>211</v>
      </c>
      <c r="U33" s="107" t="s">
        <v>701</v>
      </c>
      <c r="V33" s="94" t="s">
        <v>303</v>
      </c>
      <c r="W33" s="20"/>
      <c r="X33" s="92" t="s">
        <v>211</v>
      </c>
      <c r="Y33" s="93">
        <v>3373</v>
      </c>
      <c r="Z33" s="94" t="s">
        <v>206</v>
      </c>
    </row>
    <row r="34" spans="1:26" ht="38.25" x14ac:dyDescent="0.25">
      <c r="A34" s="14"/>
      <c r="B34" s="95" t="s">
        <v>688</v>
      </c>
      <c r="C34" s="15" t="s">
        <v>206</v>
      </c>
      <c r="D34" s="89"/>
      <c r="E34" s="108" t="s">
        <v>414</v>
      </c>
      <c r="F34" s="97" t="s">
        <v>303</v>
      </c>
      <c r="G34" s="15"/>
      <c r="H34" s="89"/>
      <c r="I34" s="108">
        <v>2</v>
      </c>
      <c r="J34" s="97" t="s">
        <v>206</v>
      </c>
      <c r="K34" s="15"/>
      <c r="L34" s="89"/>
      <c r="M34" s="108" t="s">
        <v>425</v>
      </c>
      <c r="N34" s="97" t="s">
        <v>303</v>
      </c>
      <c r="O34" s="15"/>
      <c r="P34" s="89"/>
      <c r="Q34" s="108" t="s">
        <v>702</v>
      </c>
      <c r="R34" s="97" t="s">
        <v>303</v>
      </c>
      <c r="S34" s="15"/>
      <c r="T34" s="89"/>
      <c r="U34" s="96">
        <v>1056</v>
      </c>
      <c r="V34" s="97" t="s">
        <v>206</v>
      </c>
      <c r="W34" s="15"/>
      <c r="X34" s="89"/>
      <c r="Y34" s="108" t="s">
        <v>703</v>
      </c>
      <c r="Z34" s="97" t="s">
        <v>303</v>
      </c>
    </row>
    <row r="35" spans="1:26" ht="25.5" x14ac:dyDescent="0.25">
      <c r="A35" s="14"/>
      <c r="B35" s="91" t="s">
        <v>691</v>
      </c>
      <c r="C35" s="20" t="s">
        <v>206</v>
      </c>
      <c r="D35" s="92"/>
      <c r="E35" s="93">
        <v>1827</v>
      </c>
      <c r="F35" s="94" t="s">
        <v>206</v>
      </c>
      <c r="G35" s="20"/>
      <c r="H35" s="92"/>
      <c r="I35" s="107" t="s">
        <v>704</v>
      </c>
      <c r="J35" s="94" t="s">
        <v>303</v>
      </c>
      <c r="K35" s="20"/>
      <c r="L35" s="92"/>
      <c r="M35" s="93">
        <v>1188</v>
      </c>
      <c r="N35" s="94" t="s">
        <v>206</v>
      </c>
      <c r="O35" s="20"/>
      <c r="P35" s="92"/>
      <c r="Q35" s="93">
        <v>1887</v>
      </c>
      <c r="R35" s="94" t="s">
        <v>206</v>
      </c>
      <c r="S35" s="20"/>
      <c r="T35" s="92"/>
      <c r="U35" s="107" t="s">
        <v>705</v>
      </c>
      <c r="V35" s="94" t="s">
        <v>303</v>
      </c>
      <c r="W35" s="20"/>
      <c r="X35" s="92"/>
      <c r="Y35" s="93">
        <v>1225</v>
      </c>
      <c r="Z35" s="94" t="s">
        <v>206</v>
      </c>
    </row>
    <row r="36" spans="1:26" ht="15.75" thickBot="1" x14ac:dyDescent="0.3">
      <c r="A36" s="14"/>
      <c r="B36" s="28"/>
      <c r="C36" s="28" t="s">
        <v>206</v>
      </c>
      <c r="D36" s="28"/>
      <c r="E36" s="28"/>
      <c r="F36" s="28"/>
      <c r="G36" s="28"/>
      <c r="H36" s="28"/>
      <c r="I36" s="28"/>
      <c r="J36" s="28"/>
      <c r="K36" s="28"/>
      <c r="L36" s="28"/>
      <c r="M36" s="28"/>
      <c r="N36" s="28"/>
      <c r="O36" s="28"/>
      <c r="P36" s="28"/>
      <c r="Q36" s="28"/>
      <c r="R36" s="28"/>
      <c r="S36" s="28"/>
      <c r="T36" s="28"/>
      <c r="U36" s="28"/>
      <c r="V36" s="28"/>
      <c r="W36" s="28"/>
      <c r="X36" s="28"/>
      <c r="Y36" s="28"/>
      <c r="Z36" s="28"/>
    </row>
    <row r="37" spans="1:26" x14ac:dyDescent="0.25">
      <c r="A37" s="14"/>
      <c r="B37" s="4"/>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4"/>
      <c r="B38" s="98" t="s">
        <v>706</v>
      </c>
      <c r="C38" s="20" t="s">
        <v>206</v>
      </c>
      <c r="D38" s="99" t="s">
        <v>211</v>
      </c>
      <c r="E38" s="109" t="s">
        <v>707</v>
      </c>
      <c r="F38" s="101" t="s">
        <v>303</v>
      </c>
      <c r="G38" s="20"/>
      <c r="H38" s="99" t="s">
        <v>211</v>
      </c>
      <c r="I38" s="100">
        <v>4086</v>
      </c>
      <c r="J38" s="101" t="s">
        <v>206</v>
      </c>
      <c r="K38" s="20"/>
      <c r="L38" s="99" t="s">
        <v>211</v>
      </c>
      <c r="M38" s="109" t="s">
        <v>708</v>
      </c>
      <c r="N38" s="101" t="s">
        <v>303</v>
      </c>
      <c r="O38" s="20"/>
      <c r="P38" s="99" t="s">
        <v>211</v>
      </c>
      <c r="Q38" s="100">
        <v>4059</v>
      </c>
      <c r="R38" s="101" t="s">
        <v>206</v>
      </c>
      <c r="S38" s="20"/>
      <c r="T38" s="99" t="s">
        <v>211</v>
      </c>
      <c r="U38" s="109" t="s">
        <v>709</v>
      </c>
      <c r="V38" s="101" t="s">
        <v>303</v>
      </c>
      <c r="W38" s="20"/>
      <c r="X38" s="99" t="s">
        <v>211</v>
      </c>
      <c r="Y38" s="100">
        <v>2638</v>
      </c>
      <c r="Z38" s="101" t="s">
        <v>206</v>
      </c>
    </row>
    <row r="39" spans="1:26" ht="15.75" thickBot="1" x14ac:dyDescent="0.3">
      <c r="A39" s="14"/>
      <c r="B39" s="36"/>
      <c r="C39" s="36" t="s">
        <v>206</v>
      </c>
      <c r="D39" s="36"/>
      <c r="E39" s="36"/>
      <c r="F39" s="36"/>
      <c r="G39" s="36"/>
      <c r="H39" s="36"/>
      <c r="I39" s="36"/>
      <c r="J39" s="36"/>
      <c r="K39" s="36"/>
      <c r="L39" s="36"/>
      <c r="M39" s="36"/>
      <c r="N39" s="36"/>
      <c r="O39" s="36"/>
      <c r="P39" s="36"/>
      <c r="Q39" s="36"/>
      <c r="R39" s="36"/>
      <c r="S39" s="36"/>
      <c r="T39" s="36"/>
      <c r="U39" s="36"/>
      <c r="V39" s="36"/>
      <c r="W39" s="36"/>
      <c r="X39" s="36"/>
      <c r="Y39" s="36"/>
      <c r="Z39" s="36"/>
    </row>
    <row r="40" spans="1:26" ht="15.75" thickTop="1" x14ac:dyDescent="0.25">
      <c r="A40" s="14"/>
      <c r="B40" s="117" t="s">
        <v>696</v>
      </c>
      <c r="C40" s="117"/>
      <c r="D40" s="117"/>
      <c r="E40" s="117"/>
      <c r="F40" s="117"/>
      <c r="G40" s="117"/>
      <c r="H40" s="117"/>
      <c r="I40" s="117"/>
      <c r="J40" s="117"/>
      <c r="K40" s="117"/>
      <c r="L40" s="117"/>
      <c r="M40" s="117"/>
      <c r="N40" s="117"/>
      <c r="O40" s="117"/>
      <c r="P40" s="117"/>
      <c r="Q40" s="117"/>
      <c r="R40" s="117"/>
      <c r="S40" s="117"/>
      <c r="T40" s="117"/>
      <c r="U40" s="117"/>
      <c r="V40" s="117"/>
      <c r="W40" s="117"/>
      <c r="X40" s="117"/>
      <c r="Y40" s="117"/>
      <c r="Z40" s="117"/>
    </row>
    <row r="41" spans="1:26" x14ac:dyDescent="0.25">
      <c r="A41" s="14"/>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sheetData>
  <mergeCells count="107">
    <mergeCell ref="B41:Z41"/>
    <mergeCell ref="B9:Z9"/>
    <mergeCell ref="B10:Z10"/>
    <mergeCell ref="B11:Z11"/>
    <mergeCell ref="B25:Z25"/>
    <mergeCell ref="B26:Z26"/>
    <mergeCell ref="B40:Z40"/>
    <mergeCell ref="A1:A2"/>
    <mergeCell ref="B1:Z1"/>
    <mergeCell ref="B2:Z2"/>
    <mergeCell ref="B3:Z3"/>
    <mergeCell ref="A4:A41"/>
    <mergeCell ref="B4:Z4"/>
    <mergeCell ref="B5:Z5"/>
    <mergeCell ref="B6:Z6"/>
    <mergeCell ref="B7:Z7"/>
    <mergeCell ref="B8:Z8"/>
    <mergeCell ref="C37:F37"/>
    <mergeCell ref="G37:J37"/>
    <mergeCell ref="K37:N37"/>
    <mergeCell ref="O37:R37"/>
    <mergeCell ref="S37:V37"/>
    <mergeCell ref="W37:Z37"/>
    <mergeCell ref="X29:Y29"/>
    <mergeCell ref="X30:Y30"/>
    <mergeCell ref="X31:Y31"/>
    <mergeCell ref="Z29:Z31"/>
    <mergeCell ref="C32:F32"/>
    <mergeCell ref="G32:J32"/>
    <mergeCell ref="K32:N32"/>
    <mergeCell ref="O32:R32"/>
    <mergeCell ref="S32:V32"/>
    <mergeCell ref="W32:Z32"/>
    <mergeCell ref="S29:S31"/>
    <mergeCell ref="T29:U29"/>
    <mergeCell ref="T30:U30"/>
    <mergeCell ref="T31:U31"/>
    <mergeCell ref="V29:V31"/>
    <mergeCell ref="W29:W31"/>
    <mergeCell ref="N29:N31"/>
    <mergeCell ref="O29:O31"/>
    <mergeCell ref="P29:Q29"/>
    <mergeCell ref="P30:Q30"/>
    <mergeCell ref="P31:Q31"/>
    <mergeCell ref="R29:R31"/>
    <mergeCell ref="H30:I30"/>
    <mergeCell ref="H31:I31"/>
    <mergeCell ref="J29:J31"/>
    <mergeCell ref="K29:K31"/>
    <mergeCell ref="L29:M29"/>
    <mergeCell ref="L30:M30"/>
    <mergeCell ref="L31:M31"/>
    <mergeCell ref="D28:M28"/>
    <mergeCell ref="P28:Y28"/>
    <mergeCell ref="B29:B31"/>
    <mergeCell ref="C29:C31"/>
    <mergeCell ref="D29:E29"/>
    <mergeCell ref="D30:E30"/>
    <mergeCell ref="D31:E31"/>
    <mergeCell ref="F29:F31"/>
    <mergeCell ref="G29:G31"/>
    <mergeCell ref="H29:I29"/>
    <mergeCell ref="C22:F22"/>
    <mergeCell ref="G22:J22"/>
    <mergeCell ref="K22:N22"/>
    <mergeCell ref="O22:R22"/>
    <mergeCell ref="S22:V22"/>
    <mergeCell ref="W22:Z22"/>
    <mergeCell ref="X14:Y14"/>
    <mergeCell ref="X15:Y15"/>
    <mergeCell ref="X16:Y16"/>
    <mergeCell ref="Z14:Z16"/>
    <mergeCell ref="C17:F17"/>
    <mergeCell ref="G17:J17"/>
    <mergeCell ref="K17:N17"/>
    <mergeCell ref="O17:R17"/>
    <mergeCell ref="S17:V17"/>
    <mergeCell ref="W17:Z17"/>
    <mergeCell ref="S14:S16"/>
    <mergeCell ref="T14:U14"/>
    <mergeCell ref="T15:U15"/>
    <mergeCell ref="T16:U16"/>
    <mergeCell ref="V14:V16"/>
    <mergeCell ref="W14:W16"/>
    <mergeCell ref="N14:N16"/>
    <mergeCell ref="O14:O16"/>
    <mergeCell ref="P14:Q14"/>
    <mergeCell ref="P15:Q15"/>
    <mergeCell ref="P16:Q16"/>
    <mergeCell ref="R14:R16"/>
    <mergeCell ref="H15:I15"/>
    <mergeCell ref="H16:I16"/>
    <mergeCell ref="J14:J16"/>
    <mergeCell ref="K14:K16"/>
    <mergeCell ref="L14:M14"/>
    <mergeCell ref="L15:M15"/>
    <mergeCell ref="L16:M16"/>
    <mergeCell ref="D13:M13"/>
    <mergeCell ref="P13:Y13"/>
    <mergeCell ref="B14:B16"/>
    <mergeCell ref="C14:C16"/>
    <mergeCell ref="D14:E14"/>
    <mergeCell ref="D15:E15"/>
    <mergeCell ref="D16:E16"/>
    <mergeCell ref="F14:F16"/>
    <mergeCell ref="G14:G16"/>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9.28515625" customWidth="1"/>
    <col min="4" max="4" width="10" customWidth="1"/>
    <col min="5" max="5" width="27.140625" customWidth="1"/>
    <col min="6" max="6" width="10" customWidth="1"/>
    <col min="7" max="7" width="36.5703125" customWidth="1"/>
    <col min="8" max="8" width="10" customWidth="1"/>
    <col min="9" max="9" width="27.140625" customWidth="1"/>
    <col min="10" max="10" width="10" customWidth="1"/>
    <col min="11" max="11" width="36.5703125" customWidth="1"/>
    <col min="12" max="12" width="10" customWidth="1"/>
    <col min="13" max="13" width="27.140625" customWidth="1"/>
    <col min="14" max="14" width="10" customWidth="1"/>
    <col min="15" max="15" width="36.5703125" customWidth="1"/>
    <col min="16" max="16" width="10" customWidth="1"/>
    <col min="17" max="17" width="27.140625" customWidth="1"/>
    <col min="18" max="18" width="10" customWidth="1"/>
  </cols>
  <sheetData>
    <row r="1" spans="1:18" ht="15" customHeight="1" x14ac:dyDescent="0.25">
      <c r="A1" s="7" t="s">
        <v>7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11</v>
      </c>
      <c r="B3" s="40"/>
      <c r="C3" s="40"/>
      <c r="D3" s="40"/>
      <c r="E3" s="40"/>
      <c r="F3" s="40"/>
      <c r="G3" s="40"/>
      <c r="H3" s="40"/>
      <c r="I3" s="40"/>
      <c r="J3" s="40"/>
      <c r="K3" s="40"/>
      <c r="L3" s="40"/>
      <c r="M3" s="40"/>
      <c r="N3" s="40"/>
      <c r="O3" s="40"/>
      <c r="P3" s="40"/>
      <c r="Q3" s="40"/>
      <c r="R3" s="40"/>
    </row>
    <row r="4" spans="1:18" x14ac:dyDescent="0.25">
      <c r="A4" s="14" t="s">
        <v>710</v>
      </c>
      <c r="B4" s="42" t="s">
        <v>712</v>
      </c>
      <c r="C4" s="42"/>
      <c r="D4" s="42"/>
      <c r="E4" s="42"/>
      <c r="F4" s="42"/>
      <c r="G4" s="42"/>
      <c r="H4" s="42"/>
      <c r="I4" s="42"/>
      <c r="J4" s="42"/>
      <c r="K4" s="42"/>
      <c r="L4" s="42"/>
      <c r="M4" s="42"/>
      <c r="N4" s="42"/>
      <c r="O4" s="42"/>
      <c r="P4" s="42"/>
      <c r="Q4" s="42"/>
      <c r="R4" s="42"/>
    </row>
    <row r="5" spans="1:18" x14ac:dyDescent="0.25">
      <c r="A5" s="14"/>
      <c r="B5" s="40"/>
      <c r="C5" s="40"/>
      <c r="D5" s="40"/>
      <c r="E5" s="40"/>
      <c r="F5" s="40"/>
      <c r="G5" s="40"/>
      <c r="H5" s="40"/>
      <c r="I5" s="40"/>
      <c r="J5" s="40"/>
      <c r="K5" s="40"/>
      <c r="L5" s="40"/>
      <c r="M5" s="40"/>
      <c r="N5" s="40"/>
      <c r="O5" s="40"/>
      <c r="P5" s="40"/>
      <c r="Q5" s="40"/>
      <c r="R5" s="40"/>
    </row>
    <row r="6" spans="1:18" ht="25.5" customHeight="1" x14ac:dyDescent="0.25">
      <c r="A6" s="14"/>
      <c r="B6" s="43" t="s">
        <v>713</v>
      </c>
      <c r="C6" s="43"/>
      <c r="D6" s="43"/>
      <c r="E6" s="43"/>
      <c r="F6" s="43"/>
      <c r="G6" s="43"/>
      <c r="H6" s="43"/>
      <c r="I6" s="43"/>
      <c r="J6" s="43"/>
      <c r="K6" s="43"/>
      <c r="L6" s="43"/>
      <c r="M6" s="43"/>
      <c r="N6" s="43"/>
      <c r="O6" s="43"/>
      <c r="P6" s="43"/>
      <c r="Q6" s="43"/>
      <c r="R6" s="43"/>
    </row>
    <row r="7" spans="1:18" x14ac:dyDescent="0.25">
      <c r="A7" s="14"/>
      <c r="B7" s="62"/>
      <c r="C7" s="62"/>
      <c r="D7" s="62"/>
      <c r="E7" s="62"/>
      <c r="F7" s="62"/>
      <c r="G7" s="62"/>
      <c r="H7" s="62"/>
      <c r="I7" s="62"/>
      <c r="J7" s="62"/>
      <c r="K7" s="62"/>
      <c r="L7" s="62"/>
      <c r="M7" s="62"/>
      <c r="N7" s="62"/>
      <c r="O7" s="62"/>
      <c r="P7" s="62"/>
      <c r="Q7" s="62"/>
      <c r="R7" s="62"/>
    </row>
    <row r="8" spans="1:18" x14ac:dyDescent="0.25">
      <c r="A8" s="14"/>
      <c r="B8" s="43" t="s">
        <v>714</v>
      </c>
      <c r="C8" s="43"/>
      <c r="D8" s="43"/>
      <c r="E8" s="43"/>
      <c r="F8" s="43"/>
      <c r="G8" s="43"/>
      <c r="H8" s="43"/>
      <c r="I8" s="43"/>
      <c r="J8" s="43"/>
      <c r="K8" s="43"/>
      <c r="L8" s="43"/>
      <c r="M8" s="43"/>
      <c r="N8" s="43"/>
      <c r="O8" s="43"/>
      <c r="P8" s="43"/>
      <c r="Q8" s="43"/>
      <c r="R8" s="43"/>
    </row>
    <row r="9" spans="1:18" ht="15.75" x14ac:dyDescent="0.25">
      <c r="A9" s="14"/>
      <c r="B9" s="128"/>
      <c r="C9" s="128"/>
      <c r="D9" s="128"/>
      <c r="E9" s="128"/>
      <c r="F9" s="128"/>
      <c r="G9" s="128"/>
      <c r="H9" s="128"/>
      <c r="I9" s="128"/>
      <c r="J9" s="128"/>
      <c r="K9" s="128"/>
      <c r="L9" s="128"/>
      <c r="M9" s="128"/>
      <c r="N9" s="128"/>
      <c r="O9" s="128"/>
      <c r="P9" s="128"/>
      <c r="Q9" s="128"/>
      <c r="R9" s="128"/>
    </row>
    <row r="10" spans="1:18" x14ac:dyDescent="0.25">
      <c r="A10" s="14"/>
      <c r="B10" s="11"/>
      <c r="C10" s="11"/>
      <c r="D10" s="11"/>
      <c r="E10" s="11"/>
      <c r="F10" s="11"/>
      <c r="G10" s="11"/>
      <c r="H10" s="11"/>
      <c r="I10" s="11"/>
      <c r="J10" s="11"/>
      <c r="K10" s="11"/>
      <c r="L10" s="11"/>
      <c r="M10" s="11"/>
      <c r="N10" s="11"/>
      <c r="O10" s="11"/>
      <c r="P10" s="11"/>
      <c r="Q10" s="11"/>
      <c r="R10" s="11"/>
    </row>
    <row r="11" spans="1:18" x14ac:dyDescent="0.25">
      <c r="A11" s="14"/>
      <c r="B11" s="124"/>
      <c r="C11" s="124" t="s">
        <v>206</v>
      </c>
      <c r="D11" s="125" t="s">
        <v>715</v>
      </c>
      <c r="E11" s="125"/>
      <c r="F11" s="125"/>
      <c r="G11" s="125"/>
      <c r="H11" s="125"/>
      <c r="I11" s="125"/>
      <c r="J11" s="124"/>
      <c r="K11" s="124"/>
      <c r="L11" s="125" t="s">
        <v>717</v>
      </c>
      <c r="M11" s="125"/>
      <c r="N11" s="125"/>
      <c r="O11" s="125"/>
      <c r="P11" s="125"/>
      <c r="Q11" s="125"/>
      <c r="R11" s="124"/>
    </row>
    <row r="12" spans="1:18" ht="15.75" thickBot="1" x14ac:dyDescent="0.3">
      <c r="A12" s="14"/>
      <c r="B12" s="124"/>
      <c r="C12" s="124"/>
      <c r="D12" s="126" t="s">
        <v>716</v>
      </c>
      <c r="E12" s="126"/>
      <c r="F12" s="126"/>
      <c r="G12" s="126"/>
      <c r="H12" s="126"/>
      <c r="I12" s="126"/>
      <c r="J12" s="124"/>
      <c r="K12" s="124"/>
      <c r="L12" s="126" t="s">
        <v>716</v>
      </c>
      <c r="M12" s="126"/>
      <c r="N12" s="126"/>
      <c r="O12" s="126"/>
      <c r="P12" s="126"/>
      <c r="Q12" s="126"/>
      <c r="R12" s="124"/>
    </row>
    <row r="13" spans="1:18" ht="15.75" thickBot="1" x14ac:dyDescent="0.3">
      <c r="A13" s="14"/>
      <c r="B13" s="119" t="s">
        <v>277</v>
      </c>
      <c r="C13" s="118" t="s">
        <v>206</v>
      </c>
      <c r="D13" s="127">
        <v>2013</v>
      </c>
      <c r="E13" s="127"/>
      <c r="F13" s="118"/>
      <c r="G13" s="118"/>
      <c r="H13" s="127">
        <v>2012</v>
      </c>
      <c r="I13" s="127"/>
      <c r="J13" s="118"/>
      <c r="K13" s="118"/>
      <c r="L13" s="127">
        <v>2013</v>
      </c>
      <c r="M13" s="127"/>
      <c r="N13" s="118"/>
      <c r="O13" s="118"/>
      <c r="P13" s="127">
        <v>2012</v>
      </c>
      <c r="Q13" s="127"/>
      <c r="R13" s="118"/>
    </row>
    <row r="14" spans="1:18" x14ac:dyDescent="0.25">
      <c r="A14" s="14"/>
      <c r="B14" s="11"/>
      <c r="C14" s="43"/>
      <c r="D14" s="43"/>
      <c r="E14" s="43"/>
      <c r="F14" s="43"/>
      <c r="G14" s="43"/>
      <c r="H14" s="43"/>
      <c r="I14" s="43"/>
      <c r="J14" s="43"/>
      <c r="K14" s="43"/>
      <c r="L14" s="43"/>
      <c r="M14" s="43"/>
      <c r="N14" s="43"/>
      <c r="O14" s="43"/>
      <c r="P14" s="43"/>
      <c r="Q14" s="43"/>
      <c r="R14" s="43"/>
    </row>
    <row r="15" spans="1:18" x14ac:dyDescent="0.25">
      <c r="A15" s="14"/>
      <c r="B15" s="18" t="s">
        <v>718</v>
      </c>
      <c r="C15" s="25" t="s">
        <v>206</v>
      </c>
      <c r="D15" s="25"/>
      <c r="E15" s="25"/>
      <c r="F15" s="25"/>
      <c r="G15" s="25"/>
      <c r="H15" s="25"/>
      <c r="I15" s="25"/>
      <c r="J15" s="25"/>
      <c r="K15" s="25"/>
      <c r="L15" s="25"/>
      <c r="M15" s="25"/>
      <c r="N15" s="25"/>
      <c r="O15" s="25"/>
      <c r="P15" s="25"/>
      <c r="Q15" s="25"/>
      <c r="R15" s="25"/>
    </row>
    <row r="16" spans="1:18" ht="25.5" x14ac:dyDescent="0.25">
      <c r="A16" s="14"/>
      <c r="B16" s="21" t="s">
        <v>719</v>
      </c>
      <c r="C16" s="11" t="s">
        <v>206</v>
      </c>
      <c r="D16" s="11" t="s">
        <v>211</v>
      </c>
      <c r="E16" s="37">
        <v>659</v>
      </c>
      <c r="F16" s="23" t="s">
        <v>206</v>
      </c>
      <c r="G16" s="11"/>
      <c r="H16" s="11" t="s">
        <v>211</v>
      </c>
      <c r="I16" s="37">
        <v>636</v>
      </c>
      <c r="J16" s="23" t="s">
        <v>206</v>
      </c>
      <c r="K16" s="11"/>
      <c r="L16" s="11" t="s">
        <v>211</v>
      </c>
      <c r="M16" s="22">
        <v>2075</v>
      </c>
      <c r="N16" s="23" t="s">
        <v>206</v>
      </c>
      <c r="O16" s="11"/>
      <c r="P16" s="11" t="s">
        <v>211</v>
      </c>
      <c r="Q16" s="22">
        <v>2090</v>
      </c>
      <c r="R16" s="23" t="s">
        <v>206</v>
      </c>
    </row>
    <row r="17" spans="1:18" x14ac:dyDescent="0.25">
      <c r="A17" s="14"/>
      <c r="B17" s="24" t="s">
        <v>720</v>
      </c>
      <c r="C17" s="25" t="s">
        <v>206</v>
      </c>
      <c r="D17" s="25"/>
      <c r="E17" s="26">
        <v>997</v>
      </c>
      <c r="F17" s="27" t="s">
        <v>206</v>
      </c>
      <c r="G17" s="25"/>
      <c r="H17" s="25"/>
      <c r="I17" s="35">
        <v>1117</v>
      </c>
      <c r="J17" s="27" t="s">
        <v>206</v>
      </c>
      <c r="K17" s="25"/>
      <c r="L17" s="25"/>
      <c r="M17" s="35">
        <v>2989</v>
      </c>
      <c r="N17" s="27" t="s">
        <v>206</v>
      </c>
      <c r="O17" s="25"/>
      <c r="P17" s="25"/>
      <c r="Q17" s="35">
        <v>3269</v>
      </c>
      <c r="R17" s="27" t="s">
        <v>206</v>
      </c>
    </row>
    <row r="18" spans="1:18" x14ac:dyDescent="0.25">
      <c r="A18" s="14"/>
      <c r="B18" s="21" t="s">
        <v>721</v>
      </c>
      <c r="C18" s="11" t="s">
        <v>206</v>
      </c>
      <c r="D18" s="11"/>
      <c r="E18" s="37" t="s">
        <v>722</v>
      </c>
      <c r="F18" s="23" t="s">
        <v>303</v>
      </c>
      <c r="G18" s="11"/>
      <c r="H18" s="11"/>
      <c r="I18" s="37" t="s">
        <v>723</v>
      </c>
      <c r="J18" s="23" t="s">
        <v>303</v>
      </c>
      <c r="K18" s="11"/>
      <c r="L18" s="11"/>
      <c r="M18" s="37" t="s">
        <v>724</v>
      </c>
      <c r="N18" s="23" t="s">
        <v>303</v>
      </c>
      <c r="O18" s="11"/>
      <c r="P18" s="11"/>
      <c r="Q18" s="37" t="s">
        <v>725</v>
      </c>
      <c r="R18" s="23" t="s">
        <v>303</v>
      </c>
    </row>
    <row r="19" spans="1:18" x14ac:dyDescent="0.25">
      <c r="A19" s="14"/>
      <c r="B19" s="24" t="s">
        <v>726</v>
      </c>
      <c r="C19" s="25" t="s">
        <v>206</v>
      </c>
      <c r="D19" s="25"/>
      <c r="E19" s="26" t="s">
        <v>727</v>
      </c>
      <c r="F19" s="27" t="s">
        <v>303</v>
      </c>
      <c r="G19" s="25"/>
      <c r="H19" s="25"/>
      <c r="I19" s="26" t="s">
        <v>727</v>
      </c>
      <c r="J19" s="27" t="s">
        <v>303</v>
      </c>
      <c r="K19" s="25"/>
      <c r="L19" s="25"/>
      <c r="M19" s="26" t="s">
        <v>728</v>
      </c>
      <c r="N19" s="27" t="s">
        <v>303</v>
      </c>
      <c r="O19" s="25"/>
      <c r="P19" s="25"/>
      <c r="Q19" s="26" t="s">
        <v>729</v>
      </c>
      <c r="R19" s="27" t="s">
        <v>303</v>
      </c>
    </row>
    <row r="20" spans="1:18" ht="15.75" thickBot="1" x14ac:dyDescent="0.3">
      <c r="A20" s="14"/>
      <c r="B20" s="21" t="s">
        <v>730</v>
      </c>
      <c r="C20" s="11" t="s">
        <v>206</v>
      </c>
      <c r="D20" s="11"/>
      <c r="E20" s="37">
        <v>642</v>
      </c>
      <c r="F20" s="23" t="s">
        <v>206</v>
      </c>
      <c r="G20" s="11"/>
      <c r="H20" s="11"/>
      <c r="I20" s="37">
        <v>711</v>
      </c>
      <c r="J20" s="23" t="s">
        <v>206</v>
      </c>
      <c r="K20" s="11"/>
      <c r="L20" s="11"/>
      <c r="M20" s="22">
        <v>1818</v>
      </c>
      <c r="N20" s="23" t="s">
        <v>206</v>
      </c>
      <c r="O20" s="11"/>
      <c r="P20" s="11"/>
      <c r="Q20" s="22">
        <v>1852</v>
      </c>
      <c r="R20" s="23" t="s">
        <v>206</v>
      </c>
    </row>
    <row r="21" spans="1:18" x14ac:dyDescent="0.25">
      <c r="A21" s="14"/>
      <c r="B21" s="120"/>
      <c r="C21" s="120" t="s">
        <v>206</v>
      </c>
      <c r="D21" s="121"/>
      <c r="E21" s="121"/>
      <c r="F21" s="120"/>
      <c r="G21" s="120"/>
      <c r="H21" s="121"/>
      <c r="I21" s="121"/>
      <c r="J21" s="120"/>
      <c r="K21" s="120"/>
      <c r="L21" s="121"/>
      <c r="M21" s="121"/>
      <c r="N21" s="120"/>
      <c r="O21" s="120"/>
      <c r="P21" s="121"/>
      <c r="Q21" s="121"/>
      <c r="R21" s="120"/>
    </row>
    <row r="22" spans="1:18" x14ac:dyDescent="0.25">
      <c r="A22" s="14"/>
      <c r="B22" s="11"/>
      <c r="C22" s="43"/>
      <c r="D22" s="43"/>
      <c r="E22" s="43"/>
      <c r="F22" s="43"/>
      <c r="G22" s="43"/>
      <c r="H22" s="43"/>
      <c r="I22" s="43"/>
      <c r="J22" s="43"/>
      <c r="K22" s="43"/>
      <c r="L22" s="43"/>
      <c r="M22" s="43"/>
      <c r="N22" s="43"/>
      <c r="O22" s="43"/>
      <c r="P22" s="43"/>
      <c r="Q22" s="43"/>
      <c r="R22" s="43"/>
    </row>
    <row r="23" spans="1:18" ht="15.75" thickBot="1" x14ac:dyDescent="0.3">
      <c r="A23" s="14"/>
      <c r="B23" s="18" t="s">
        <v>731</v>
      </c>
      <c r="C23" s="122" t="s">
        <v>206</v>
      </c>
      <c r="D23" s="29" t="s">
        <v>211</v>
      </c>
      <c r="E23" s="51">
        <v>738</v>
      </c>
      <c r="F23" s="31" t="s">
        <v>206</v>
      </c>
      <c r="G23" s="122"/>
      <c r="H23" s="29" t="s">
        <v>211</v>
      </c>
      <c r="I23" s="30">
        <v>1066</v>
      </c>
      <c r="J23" s="31" t="s">
        <v>206</v>
      </c>
      <c r="K23" s="122"/>
      <c r="L23" s="29" t="s">
        <v>211</v>
      </c>
      <c r="M23" s="30">
        <v>2124</v>
      </c>
      <c r="N23" s="31" t="s">
        <v>206</v>
      </c>
      <c r="O23" s="122"/>
      <c r="P23" s="29" t="s">
        <v>211</v>
      </c>
      <c r="Q23" s="30">
        <v>2940</v>
      </c>
      <c r="R23" s="31" t="s">
        <v>206</v>
      </c>
    </row>
    <row r="24" spans="1:18" ht="15.75" thickTop="1" x14ac:dyDescent="0.25">
      <c r="A24" s="14"/>
      <c r="B24" s="120"/>
      <c r="C24" s="120" t="s">
        <v>206</v>
      </c>
      <c r="D24" s="123"/>
      <c r="E24" s="123"/>
      <c r="F24" s="120"/>
      <c r="G24" s="120"/>
      <c r="H24" s="123"/>
      <c r="I24" s="123"/>
      <c r="J24" s="120"/>
      <c r="K24" s="120"/>
      <c r="L24" s="123"/>
      <c r="M24" s="123"/>
      <c r="N24" s="120"/>
      <c r="O24" s="120"/>
      <c r="P24" s="123"/>
      <c r="Q24" s="123"/>
      <c r="R24" s="120"/>
    </row>
  </sheetData>
  <mergeCells count="32">
    <mergeCell ref="B9:R9"/>
    <mergeCell ref="A1:A2"/>
    <mergeCell ref="B1:R1"/>
    <mergeCell ref="B2:R2"/>
    <mergeCell ref="B3:R3"/>
    <mergeCell ref="A4:A24"/>
    <mergeCell ref="B4:R4"/>
    <mergeCell ref="B5:R5"/>
    <mergeCell ref="B6:R6"/>
    <mergeCell ref="B7:R7"/>
    <mergeCell ref="B8:R8"/>
    <mergeCell ref="C14:F14"/>
    <mergeCell ref="G14:J14"/>
    <mergeCell ref="K14:N14"/>
    <mergeCell ref="O14:R14"/>
    <mergeCell ref="C22:F22"/>
    <mergeCell ref="G22:J22"/>
    <mergeCell ref="K22:N22"/>
    <mergeCell ref="O22:R22"/>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1" width="27.7109375" bestFit="1" customWidth="1"/>
    <col min="2" max="2" width="36.5703125" customWidth="1"/>
    <col min="3" max="3" width="7.28515625" customWidth="1"/>
    <col min="4" max="4" width="7.85546875" customWidth="1"/>
    <col min="5" max="5" width="36.5703125" bestFit="1" customWidth="1"/>
    <col min="6" max="6" width="7.28515625" customWidth="1"/>
    <col min="7" max="7" width="6.140625" customWidth="1"/>
    <col min="8" max="8" width="7.85546875" customWidth="1"/>
    <col min="9" max="9" width="35.140625" customWidth="1"/>
    <col min="10" max="10" width="7.28515625" customWidth="1"/>
    <col min="11" max="11" width="6.140625" customWidth="1"/>
    <col min="12" max="12" width="7.85546875" customWidth="1"/>
    <col min="13" max="13" width="21.5703125" customWidth="1"/>
    <col min="14" max="14" width="7.28515625" customWidth="1"/>
    <col min="15" max="15" width="6.140625" customWidth="1"/>
    <col min="16" max="16" width="7.85546875" customWidth="1"/>
    <col min="17" max="17" width="23.85546875" customWidth="1"/>
    <col min="18" max="18" width="7.85546875" customWidth="1"/>
    <col min="19" max="19" width="36.28515625" customWidth="1"/>
    <col min="20" max="20" width="7.85546875" customWidth="1"/>
    <col min="21" max="21" width="29.42578125" customWidth="1"/>
    <col min="22" max="22" width="7.28515625" customWidth="1"/>
  </cols>
  <sheetData>
    <row r="1" spans="1:22" ht="15" customHeight="1" x14ac:dyDescent="0.25">
      <c r="A1" s="7" t="s">
        <v>7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733</v>
      </c>
      <c r="B3" s="40"/>
      <c r="C3" s="40"/>
      <c r="D3" s="40"/>
      <c r="E3" s="40"/>
      <c r="F3" s="40"/>
      <c r="G3" s="40"/>
      <c r="H3" s="40"/>
      <c r="I3" s="40"/>
      <c r="J3" s="40"/>
      <c r="K3" s="40"/>
      <c r="L3" s="40"/>
      <c r="M3" s="40"/>
      <c r="N3" s="40"/>
      <c r="O3" s="40"/>
      <c r="P3" s="40"/>
      <c r="Q3" s="40"/>
      <c r="R3" s="40"/>
      <c r="S3" s="40"/>
      <c r="T3" s="40"/>
      <c r="U3" s="40"/>
      <c r="V3" s="40"/>
    </row>
    <row r="4" spans="1:22" x14ac:dyDescent="0.25">
      <c r="A4" s="14" t="s">
        <v>732</v>
      </c>
      <c r="B4" s="103" t="s">
        <v>734</v>
      </c>
      <c r="C4" s="103"/>
      <c r="D4" s="103"/>
      <c r="E4" s="103"/>
      <c r="F4" s="103"/>
      <c r="G4" s="103"/>
      <c r="H4" s="103"/>
      <c r="I4" s="103"/>
      <c r="J4" s="103"/>
      <c r="K4" s="103"/>
      <c r="L4" s="103"/>
      <c r="M4" s="103"/>
      <c r="N4" s="103"/>
      <c r="O4" s="103"/>
      <c r="P4" s="103"/>
      <c r="Q4" s="103"/>
      <c r="R4" s="103"/>
      <c r="S4" s="103"/>
      <c r="T4" s="103"/>
      <c r="U4" s="103"/>
      <c r="V4" s="103"/>
    </row>
    <row r="5" spans="1:22" x14ac:dyDescent="0.25">
      <c r="A5" s="14"/>
      <c r="B5" s="40"/>
      <c r="C5" s="40"/>
      <c r="D5" s="40"/>
      <c r="E5" s="40"/>
      <c r="F5" s="40"/>
      <c r="G5" s="40"/>
      <c r="H5" s="40"/>
      <c r="I5" s="40"/>
      <c r="J5" s="40"/>
      <c r="K5" s="40"/>
      <c r="L5" s="40"/>
      <c r="M5" s="40"/>
      <c r="N5" s="40"/>
      <c r="O5" s="40"/>
      <c r="P5" s="40"/>
      <c r="Q5" s="40"/>
      <c r="R5" s="40"/>
      <c r="S5" s="40"/>
      <c r="T5" s="40"/>
      <c r="U5" s="40"/>
      <c r="V5" s="40"/>
    </row>
    <row r="6" spans="1:22" ht="18.75" x14ac:dyDescent="0.3">
      <c r="A6" s="14"/>
      <c r="B6" s="104"/>
      <c r="C6" s="104"/>
      <c r="D6" s="104"/>
      <c r="E6" s="104"/>
      <c r="F6" s="104"/>
      <c r="G6" s="104"/>
      <c r="H6" s="104"/>
      <c r="I6" s="104"/>
      <c r="J6" s="104"/>
      <c r="K6" s="104"/>
      <c r="L6" s="104"/>
      <c r="M6" s="104"/>
      <c r="N6" s="104"/>
      <c r="O6" s="104"/>
      <c r="P6" s="104"/>
      <c r="Q6" s="104"/>
      <c r="R6" s="104"/>
      <c r="S6" s="104"/>
      <c r="T6" s="104"/>
      <c r="U6" s="104"/>
      <c r="V6" s="104"/>
    </row>
    <row r="7" spans="1:22" x14ac:dyDescent="0.25">
      <c r="A7" s="14"/>
      <c r="B7" s="40"/>
      <c r="C7" s="40"/>
      <c r="D7" s="40"/>
      <c r="E7" s="40"/>
      <c r="F7" s="40"/>
      <c r="G7" s="40"/>
      <c r="H7" s="40"/>
      <c r="I7" s="40"/>
      <c r="J7" s="40"/>
      <c r="K7" s="40"/>
      <c r="L7" s="40"/>
      <c r="M7" s="40"/>
      <c r="N7" s="40"/>
      <c r="O7" s="40"/>
      <c r="P7" s="40"/>
      <c r="Q7" s="40"/>
      <c r="R7" s="40"/>
      <c r="S7" s="40"/>
      <c r="T7" s="40"/>
      <c r="U7" s="40"/>
      <c r="V7" s="40"/>
    </row>
    <row r="8" spans="1:22" x14ac:dyDescent="0.25">
      <c r="A8" s="14"/>
      <c r="B8" s="105" t="s">
        <v>735</v>
      </c>
      <c r="C8" s="105"/>
      <c r="D8" s="105"/>
      <c r="E8" s="105"/>
      <c r="F8" s="105"/>
      <c r="G8" s="105"/>
      <c r="H8" s="105"/>
      <c r="I8" s="105"/>
      <c r="J8" s="105"/>
      <c r="K8" s="105"/>
      <c r="L8" s="105"/>
      <c r="M8" s="105"/>
      <c r="N8" s="105"/>
      <c r="O8" s="105"/>
      <c r="P8" s="105"/>
      <c r="Q8" s="105"/>
      <c r="R8" s="105"/>
      <c r="S8" s="105"/>
      <c r="T8" s="105"/>
      <c r="U8" s="105"/>
      <c r="V8" s="105"/>
    </row>
    <row r="9" spans="1:22" x14ac:dyDescent="0.25">
      <c r="A9" s="14"/>
      <c r="B9" s="40"/>
      <c r="C9" s="40"/>
      <c r="D9" s="40"/>
      <c r="E9" s="40"/>
      <c r="F9" s="40"/>
      <c r="G9" s="40"/>
      <c r="H9" s="40"/>
      <c r="I9" s="40"/>
      <c r="J9" s="40"/>
      <c r="K9" s="40"/>
      <c r="L9" s="40"/>
      <c r="M9" s="40"/>
      <c r="N9" s="40"/>
      <c r="O9" s="40"/>
      <c r="P9" s="40"/>
      <c r="Q9" s="40"/>
      <c r="R9" s="40"/>
      <c r="S9" s="40"/>
      <c r="T9" s="40"/>
      <c r="U9" s="40"/>
      <c r="V9" s="40"/>
    </row>
    <row r="10" spans="1:22" x14ac:dyDescent="0.25">
      <c r="A10" s="14"/>
      <c r="B10" s="132"/>
      <c r="C10" s="132"/>
      <c r="D10" s="132"/>
      <c r="E10" s="132"/>
      <c r="F10" s="132"/>
      <c r="G10" s="132"/>
      <c r="H10" s="132"/>
      <c r="I10" s="132"/>
      <c r="J10" s="132"/>
      <c r="K10" s="132"/>
      <c r="L10" s="132"/>
      <c r="M10" s="132"/>
      <c r="N10" s="132"/>
      <c r="O10" s="132"/>
      <c r="P10" s="132"/>
      <c r="Q10" s="132"/>
      <c r="R10" s="132"/>
      <c r="S10" s="132"/>
      <c r="T10" s="132"/>
      <c r="U10" s="132"/>
      <c r="V10" s="132"/>
    </row>
    <row r="11" spans="1:22" x14ac:dyDescent="0.25">
      <c r="A11" s="14"/>
      <c r="B11" s="40"/>
      <c r="C11" s="40"/>
      <c r="D11" s="40"/>
      <c r="E11" s="40"/>
      <c r="F11" s="40"/>
      <c r="G11" s="40"/>
      <c r="H11" s="40"/>
      <c r="I11" s="40"/>
      <c r="J11" s="40"/>
      <c r="K11" s="40"/>
      <c r="L11" s="40"/>
      <c r="M11" s="40"/>
      <c r="N11" s="40"/>
      <c r="O11" s="40"/>
      <c r="P11" s="40"/>
      <c r="Q11" s="40"/>
      <c r="R11" s="40"/>
      <c r="S11" s="40"/>
      <c r="T11" s="40"/>
      <c r="U11" s="40"/>
      <c r="V11" s="40"/>
    </row>
    <row r="12" spans="1:22" ht="76.5" x14ac:dyDescent="0.25">
      <c r="A12" s="14"/>
      <c r="B12" s="15"/>
      <c r="C12" s="129" t="s">
        <v>736</v>
      </c>
      <c r="D12" s="130"/>
      <c r="E12" s="129" t="s">
        <v>737</v>
      </c>
    </row>
    <row r="13" spans="1:22" ht="76.5" x14ac:dyDescent="0.25">
      <c r="A13" s="14"/>
      <c r="B13" s="15"/>
      <c r="C13" s="129" t="s">
        <v>736</v>
      </c>
      <c r="D13" s="130"/>
      <c r="E13" s="129" t="s">
        <v>738</v>
      </c>
    </row>
    <row r="14" spans="1:22" ht="102" x14ac:dyDescent="0.25">
      <c r="A14" s="14"/>
      <c r="B14" s="15"/>
      <c r="C14" s="129" t="s">
        <v>736</v>
      </c>
      <c r="D14" s="130"/>
      <c r="E14" s="129" t="s">
        <v>739</v>
      </c>
    </row>
    <row r="15" spans="1:22" x14ac:dyDescent="0.25">
      <c r="A15" s="14"/>
      <c r="B15" s="62"/>
      <c r="C15" s="62"/>
      <c r="D15" s="62"/>
      <c r="E15" s="62"/>
      <c r="F15" s="62"/>
      <c r="G15" s="62"/>
      <c r="H15" s="62"/>
      <c r="I15" s="62"/>
      <c r="J15" s="62"/>
      <c r="K15" s="62"/>
      <c r="L15" s="62"/>
      <c r="M15" s="62"/>
      <c r="N15" s="62"/>
      <c r="O15" s="62"/>
      <c r="P15" s="62"/>
      <c r="Q15" s="62"/>
      <c r="R15" s="62"/>
      <c r="S15" s="62"/>
      <c r="T15" s="62"/>
      <c r="U15" s="62"/>
      <c r="V15" s="62"/>
    </row>
    <row r="16" spans="1:22" x14ac:dyDescent="0.25">
      <c r="A16" s="14"/>
      <c r="B16" s="40"/>
      <c r="C16" s="40"/>
      <c r="D16" s="40"/>
      <c r="E16" s="40"/>
      <c r="F16" s="40"/>
      <c r="G16" s="40"/>
      <c r="H16" s="40"/>
      <c r="I16" s="40"/>
      <c r="J16" s="40"/>
      <c r="K16" s="40"/>
      <c r="L16" s="40"/>
      <c r="M16" s="40"/>
      <c r="N16" s="40"/>
      <c r="O16" s="40"/>
      <c r="P16" s="40"/>
      <c r="Q16" s="40"/>
      <c r="R16" s="40"/>
      <c r="S16" s="40"/>
      <c r="T16" s="40"/>
      <c r="U16" s="40"/>
      <c r="V16" s="40"/>
    </row>
    <row r="17" spans="1:22" x14ac:dyDescent="0.25">
      <c r="A17" s="14"/>
      <c r="B17" s="105" t="s">
        <v>740</v>
      </c>
      <c r="C17" s="105"/>
      <c r="D17" s="105"/>
      <c r="E17" s="105"/>
      <c r="F17" s="105"/>
      <c r="G17" s="105"/>
      <c r="H17" s="105"/>
      <c r="I17" s="105"/>
      <c r="J17" s="105"/>
      <c r="K17" s="105"/>
      <c r="L17" s="105"/>
      <c r="M17" s="105"/>
      <c r="N17" s="105"/>
      <c r="O17" s="105"/>
      <c r="P17" s="105"/>
      <c r="Q17" s="105"/>
      <c r="R17" s="105"/>
      <c r="S17" s="105"/>
      <c r="T17" s="105"/>
      <c r="U17" s="105"/>
      <c r="V17" s="105"/>
    </row>
    <row r="18" spans="1:22" x14ac:dyDescent="0.25">
      <c r="A18" s="14"/>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4"/>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4"/>
      <c r="B20" s="40"/>
      <c r="C20" s="40"/>
      <c r="D20" s="40"/>
      <c r="E20" s="40"/>
      <c r="F20" s="40"/>
      <c r="G20" s="40"/>
      <c r="H20" s="40"/>
      <c r="I20" s="40"/>
      <c r="J20" s="40"/>
      <c r="K20" s="40"/>
      <c r="L20" s="40"/>
      <c r="M20" s="40"/>
      <c r="N20" s="40"/>
      <c r="O20" s="40"/>
      <c r="P20" s="40"/>
      <c r="Q20" s="40"/>
      <c r="R20" s="40"/>
      <c r="S20" s="40"/>
      <c r="T20" s="40"/>
      <c r="U20" s="40"/>
      <c r="V20" s="40"/>
    </row>
    <row r="21" spans="1:22" x14ac:dyDescent="0.25">
      <c r="A21" s="14"/>
      <c r="B21" s="4"/>
      <c r="C21" s="4"/>
      <c r="D21" s="4"/>
      <c r="E21" s="4"/>
      <c r="F21" s="4"/>
      <c r="G21" s="4"/>
      <c r="H21" s="4"/>
      <c r="I21" s="4"/>
      <c r="J21" s="4"/>
    </row>
    <row r="22" spans="1:22" ht="15.75" thickBot="1" x14ac:dyDescent="0.3">
      <c r="A22" s="14"/>
      <c r="B22" s="131" t="s">
        <v>277</v>
      </c>
      <c r="C22" s="16" t="s">
        <v>206</v>
      </c>
      <c r="D22" s="110" t="s">
        <v>374</v>
      </c>
      <c r="E22" s="110"/>
      <c r="F22" s="16"/>
      <c r="G22" s="16" t="s">
        <v>206</v>
      </c>
      <c r="H22" s="110" t="s">
        <v>375</v>
      </c>
      <c r="I22" s="110"/>
      <c r="J22" s="16"/>
    </row>
    <row r="23" spans="1:22" x14ac:dyDescent="0.25">
      <c r="A23" s="14"/>
      <c r="B23" s="91" t="s">
        <v>741</v>
      </c>
      <c r="C23" s="20" t="s">
        <v>206</v>
      </c>
      <c r="D23" s="92" t="s">
        <v>211</v>
      </c>
      <c r="E23" s="93">
        <v>4579528</v>
      </c>
      <c r="F23" s="94" t="s">
        <v>206</v>
      </c>
      <c r="G23" s="20" t="s">
        <v>206</v>
      </c>
      <c r="H23" s="92" t="s">
        <v>211</v>
      </c>
      <c r="I23" s="93">
        <v>4518799</v>
      </c>
      <c r="J23" s="94" t="s">
        <v>206</v>
      </c>
    </row>
    <row r="24" spans="1:22" x14ac:dyDescent="0.25">
      <c r="A24" s="14"/>
      <c r="B24" s="95" t="s">
        <v>742</v>
      </c>
      <c r="C24" s="15" t="s">
        <v>206</v>
      </c>
      <c r="D24" s="89"/>
      <c r="E24" s="96">
        <v>7358</v>
      </c>
      <c r="F24" s="97" t="s">
        <v>206</v>
      </c>
      <c r="G24" s="15" t="s">
        <v>206</v>
      </c>
      <c r="H24" s="89"/>
      <c r="I24" s="96">
        <v>6697</v>
      </c>
      <c r="J24" s="97" t="s">
        <v>206</v>
      </c>
    </row>
    <row r="25" spans="1:22" x14ac:dyDescent="0.25">
      <c r="A25" s="14"/>
      <c r="B25" s="91" t="s">
        <v>743</v>
      </c>
      <c r="C25" s="20" t="s">
        <v>206</v>
      </c>
      <c r="D25" s="92"/>
      <c r="E25" s="93">
        <v>1242</v>
      </c>
      <c r="F25" s="94" t="s">
        <v>206</v>
      </c>
      <c r="G25" s="20" t="s">
        <v>206</v>
      </c>
      <c r="H25" s="92"/>
      <c r="I25" s="93">
        <v>1206</v>
      </c>
      <c r="J25" s="94" t="s">
        <v>206</v>
      </c>
    </row>
    <row r="26" spans="1:22" ht="15.75" thickBot="1" x14ac:dyDescent="0.3">
      <c r="A26" s="14"/>
      <c r="B26" s="28"/>
      <c r="C26" s="28" t="s">
        <v>206</v>
      </c>
      <c r="D26" s="28"/>
      <c r="E26" s="28"/>
      <c r="F26" s="28"/>
      <c r="G26" s="28" t="s">
        <v>206</v>
      </c>
      <c r="H26" s="28"/>
      <c r="I26" s="28"/>
      <c r="J26" s="28"/>
    </row>
    <row r="27" spans="1:22" x14ac:dyDescent="0.25">
      <c r="A27" s="14"/>
      <c r="B27" s="4"/>
      <c r="C27" s="41"/>
      <c r="D27" s="41"/>
      <c r="E27" s="41"/>
      <c r="F27" s="41"/>
      <c r="G27" s="41"/>
      <c r="H27" s="41"/>
      <c r="I27" s="41"/>
      <c r="J27" s="41"/>
    </row>
    <row r="28" spans="1:22" x14ac:dyDescent="0.25">
      <c r="A28" s="14"/>
      <c r="B28" s="98" t="s">
        <v>35</v>
      </c>
      <c r="C28" s="20" t="s">
        <v>206</v>
      </c>
      <c r="D28" s="99" t="s">
        <v>211</v>
      </c>
      <c r="E28" s="100">
        <v>4588128</v>
      </c>
      <c r="F28" s="101" t="s">
        <v>206</v>
      </c>
      <c r="G28" s="20" t="s">
        <v>206</v>
      </c>
      <c r="H28" s="99" t="s">
        <v>211</v>
      </c>
      <c r="I28" s="100">
        <v>4526702</v>
      </c>
      <c r="J28" s="101" t="s">
        <v>206</v>
      </c>
    </row>
    <row r="29" spans="1:22" ht="15.75" thickBot="1" x14ac:dyDescent="0.3">
      <c r="A29" s="14"/>
      <c r="B29" s="36"/>
      <c r="C29" s="36" t="s">
        <v>206</v>
      </c>
      <c r="D29" s="36"/>
      <c r="E29" s="36"/>
      <c r="F29" s="36"/>
      <c r="G29" s="36" t="s">
        <v>206</v>
      </c>
      <c r="H29" s="36"/>
      <c r="I29" s="36"/>
      <c r="J29" s="36"/>
    </row>
    <row r="30" spans="1:22" ht="25.5" customHeight="1" thickTop="1" x14ac:dyDescent="0.25">
      <c r="A30" s="14"/>
      <c r="B30" s="105" t="s">
        <v>744</v>
      </c>
      <c r="C30" s="105"/>
      <c r="D30" s="105"/>
      <c r="E30" s="105"/>
      <c r="F30" s="105"/>
      <c r="G30" s="105"/>
      <c r="H30" s="105"/>
      <c r="I30" s="105"/>
      <c r="J30" s="105"/>
      <c r="K30" s="105"/>
      <c r="L30" s="105"/>
      <c r="M30" s="105"/>
      <c r="N30" s="105"/>
      <c r="O30" s="105"/>
      <c r="P30" s="105"/>
      <c r="Q30" s="105"/>
      <c r="R30" s="105"/>
      <c r="S30" s="105"/>
      <c r="T30" s="105"/>
      <c r="U30" s="105"/>
      <c r="V30" s="105"/>
    </row>
    <row r="31" spans="1:22" x14ac:dyDescent="0.25">
      <c r="A31" s="14"/>
      <c r="B31" s="40"/>
      <c r="C31" s="40"/>
      <c r="D31" s="40"/>
      <c r="E31" s="40"/>
      <c r="F31" s="40"/>
      <c r="G31" s="40"/>
      <c r="H31" s="40"/>
      <c r="I31" s="40"/>
      <c r="J31" s="40"/>
      <c r="K31" s="40"/>
      <c r="L31" s="40"/>
      <c r="M31" s="40"/>
      <c r="N31" s="40"/>
      <c r="O31" s="40"/>
      <c r="P31" s="40"/>
      <c r="Q31" s="40"/>
      <c r="R31" s="40"/>
      <c r="S31" s="40"/>
      <c r="T31" s="40"/>
      <c r="U31" s="40"/>
      <c r="V31" s="40"/>
    </row>
    <row r="32" spans="1:22" x14ac:dyDescent="0.25">
      <c r="A32" s="14"/>
      <c r="B32" s="105" t="s">
        <v>745</v>
      </c>
      <c r="C32" s="105"/>
      <c r="D32" s="105"/>
      <c r="E32" s="105"/>
      <c r="F32" s="105"/>
      <c r="G32" s="105"/>
      <c r="H32" s="105"/>
      <c r="I32" s="105"/>
      <c r="J32" s="105"/>
      <c r="K32" s="105"/>
      <c r="L32" s="105"/>
      <c r="M32" s="105"/>
      <c r="N32" s="105"/>
      <c r="O32" s="105"/>
      <c r="P32" s="105"/>
      <c r="Q32" s="105"/>
      <c r="R32" s="105"/>
      <c r="S32" s="105"/>
      <c r="T32" s="105"/>
      <c r="U32" s="105"/>
      <c r="V32" s="105"/>
    </row>
    <row r="33" spans="1:22" x14ac:dyDescent="0.25">
      <c r="A33" s="14"/>
      <c r="B33" s="40"/>
      <c r="C33" s="40"/>
      <c r="D33" s="40"/>
      <c r="E33" s="40"/>
      <c r="F33" s="40"/>
      <c r="G33" s="40"/>
      <c r="H33" s="40"/>
      <c r="I33" s="40"/>
      <c r="J33" s="40"/>
      <c r="K33" s="40"/>
      <c r="L33" s="40"/>
      <c r="M33" s="40"/>
      <c r="N33" s="40"/>
      <c r="O33" s="40"/>
      <c r="P33" s="40"/>
      <c r="Q33" s="40"/>
      <c r="R33" s="40"/>
      <c r="S33" s="40"/>
      <c r="T33" s="40"/>
      <c r="U33" s="40"/>
      <c r="V33" s="40"/>
    </row>
    <row r="34" spans="1:22" x14ac:dyDescent="0.25">
      <c r="A34" s="14"/>
      <c r="B34" s="44"/>
      <c r="C34" s="44"/>
      <c r="D34" s="44"/>
      <c r="E34" s="44"/>
      <c r="F34" s="44"/>
      <c r="G34" s="44"/>
      <c r="H34" s="44"/>
      <c r="I34" s="44"/>
      <c r="J34" s="44"/>
      <c r="K34" s="44"/>
      <c r="L34" s="44"/>
      <c r="M34" s="44"/>
      <c r="N34" s="44"/>
      <c r="O34" s="44"/>
      <c r="P34" s="44"/>
      <c r="Q34" s="44"/>
      <c r="R34" s="44"/>
      <c r="S34" s="44"/>
      <c r="T34" s="44"/>
      <c r="U34" s="44"/>
      <c r="V34" s="44"/>
    </row>
    <row r="35" spans="1:22" x14ac:dyDescent="0.25">
      <c r="A35" s="14"/>
      <c r="B35" s="40"/>
      <c r="C35" s="40"/>
      <c r="D35" s="40"/>
      <c r="E35" s="40"/>
      <c r="F35" s="40"/>
      <c r="G35" s="40"/>
      <c r="H35" s="40"/>
      <c r="I35" s="40"/>
      <c r="J35" s="40"/>
      <c r="K35" s="40"/>
      <c r="L35" s="40"/>
      <c r="M35" s="40"/>
      <c r="N35" s="40"/>
      <c r="O35" s="40"/>
      <c r="P35" s="40"/>
      <c r="Q35" s="40"/>
      <c r="R35" s="40"/>
      <c r="S35" s="40"/>
      <c r="T35" s="40"/>
      <c r="U35" s="40"/>
      <c r="V35" s="40"/>
    </row>
    <row r="36" spans="1:22" x14ac:dyDescent="0.25">
      <c r="A36" s="14"/>
      <c r="B36" s="4"/>
      <c r="C36" s="4"/>
      <c r="D36" s="4"/>
      <c r="E36" s="4"/>
      <c r="F36" s="4"/>
      <c r="G36" s="4"/>
      <c r="H36" s="4"/>
      <c r="I36" s="4"/>
      <c r="J36" s="4"/>
      <c r="K36" s="4"/>
      <c r="L36" s="4"/>
      <c r="M36" s="4"/>
      <c r="N36" s="4"/>
      <c r="O36" s="4"/>
      <c r="P36" s="4"/>
      <c r="Q36" s="4"/>
      <c r="R36" s="4"/>
      <c r="S36" s="4"/>
      <c r="T36" s="4"/>
      <c r="U36" s="4"/>
      <c r="V36" s="4"/>
    </row>
    <row r="37" spans="1:22" ht="15.75" thickBot="1" x14ac:dyDescent="0.3">
      <c r="A37" s="14"/>
      <c r="B37" s="15"/>
      <c r="C37" s="16" t="s">
        <v>206</v>
      </c>
      <c r="D37" s="110" t="s">
        <v>399</v>
      </c>
      <c r="E37" s="110"/>
      <c r="F37" s="110"/>
      <c r="G37" s="110"/>
      <c r="H37" s="110"/>
      <c r="I37" s="110"/>
      <c r="J37" s="110"/>
      <c r="K37" s="110"/>
      <c r="L37" s="110"/>
      <c r="M37" s="110"/>
      <c r="N37" s="110"/>
      <c r="O37" s="110"/>
      <c r="P37" s="110"/>
      <c r="Q37" s="110"/>
      <c r="R37" s="110"/>
      <c r="S37" s="110"/>
      <c r="T37" s="110"/>
      <c r="U37" s="110"/>
      <c r="V37" s="16"/>
    </row>
    <row r="38" spans="1:22" x14ac:dyDescent="0.25">
      <c r="A38" s="14"/>
      <c r="B38" s="111" t="s">
        <v>277</v>
      </c>
      <c r="C38" s="60" t="s">
        <v>206</v>
      </c>
      <c r="D38" s="114" t="s">
        <v>746</v>
      </c>
      <c r="E38" s="114"/>
      <c r="F38" s="60"/>
      <c r="G38" s="60" t="s">
        <v>206</v>
      </c>
      <c r="H38" s="114" t="s">
        <v>742</v>
      </c>
      <c r="I38" s="114"/>
      <c r="J38" s="60"/>
      <c r="K38" s="60" t="s">
        <v>206</v>
      </c>
      <c r="L38" s="114" t="s">
        <v>748</v>
      </c>
      <c r="M38" s="114"/>
      <c r="N38" s="60"/>
      <c r="O38" s="60" t="s">
        <v>206</v>
      </c>
      <c r="P38" s="114" t="s">
        <v>750</v>
      </c>
      <c r="Q38" s="114"/>
      <c r="R38" s="60"/>
      <c r="S38" s="60"/>
      <c r="T38" s="114" t="s">
        <v>751</v>
      </c>
      <c r="U38" s="114"/>
      <c r="V38" s="60"/>
    </row>
    <row r="39" spans="1:22" x14ac:dyDescent="0.25">
      <c r="A39" s="14"/>
      <c r="B39" s="111"/>
      <c r="C39" s="58"/>
      <c r="D39" s="113" t="s">
        <v>747</v>
      </c>
      <c r="E39" s="113"/>
      <c r="F39" s="58"/>
      <c r="G39" s="58"/>
      <c r="H39" s="113"/>
      <c r="I39" s="113"/>
      <c r="J39" s="58"/>
      <c r="K39" s="58"/>
      <c r="L39" s="113" t="s">
        <v>749</v>
      </c>
      <c r="M39" s="113"/>
      <c r="N39" s="58"/>
      <c r="O39" s="58"/>
      <c r="P39" s="113"/>
      <c r="Q39" s="113"/>
      <c r="R39" s="58"/>
      <c r="S39" s="58"/>
      <c r="T39" s="113"/>
      <c r="U39" s="113"/>
      <c r="V39" s="58"/>
    </row>
    <row r="40" spans="1:22" ht="15.75" thickBot="1" x14ac:dyDescent="0.3">
      <c r="A40" s="14"/>
      <c r="B40" s="28"/>
      <c r="C40" s="28" t="s">
        <v>206</v>
      </c>
      <c r="D40" s="28"/>
      <c r="E40" s="28"/>
      <c r="F40" s="28"/>
      <c r="G40" s="28" t="s">
        <v>206</v>
      </c>
      <c r="H40" s="28"/>
      <c r="I40" s="28"/>
      <c r="J40" s="28"/>
      <c r="K40" s="28" t="s">
        <v>206</v>
      </c>
      <c r="L40" s="28"/>
      <c r="M40" s="28"/>
      <c r="N40" s="28"/>
      <c r="O40" s="28" t="s">
        <v>206</v>
      </c>
      <c r="P40" s="28"/>
      <c r="Q40" s="28"/>
      <c r="R40" s="28"/>
      <c r="S40" s="28"/>
      <c r="T40" s="28"/>
      <c r="U40" s="28"/>
      <c r="V40" s="28"/>
    </row>
    <row r="41" spans="1:22" x14ac:dyDescent="0.25">
      <c r="A41" s="14"/>
      <c r="B41" s="4"/>
      <c r="C41" s="41"/>
      <c r="D41" s="41"/>
      <c r="E41" s="41"/>
      <c r="F41" s="41"/>
      <c r="G41" s="41"/>
      <c r="H41" s="41"/>
      <c r="I41" s="41"/>
      <c r="J41" s="41"/>
      <c r="K41" s="41"/>
      <c r="L41" s="41"/>
      <c r="M41" s="41"/>
      <c r="N41" s="41"/>
      <c r="O41" s="41"/>
      <c r="P41" s="41"/>
      <c r="Q41" s="41"/>
      <c r="R41" s="41"/>
      <c r="S41" s="41"/>
      <c r="T41" s="41"/>
      <c r="U41" s="41"/>
      <c r="V41" s="41"/>
    </row>
    <row r="42" spans="1:22" x14ac:dyDescent="0.25">
      <c r="A42" s="14"/>
      <c r="B42" s="91" t="s">
        <v>752</v>
      </c>
      <c r="C42" s="20" t="s">
        <v>206</v>
      </c>
      <c r="D42" s="92" t="s">
        <v>211</v>
      </c>
      <c r="E42" s="93">
        <v>38540</v>
      </c>
      <c r="F42" s="94" t="s">
        <v>206</v>
      </c>
      <c r="G42" s="20" t="s">
        <v>206</v>
      </c>
      <c r="H42" s="92" t="s">
        <v>211</v>
      </c>
      <c r="I42" s="107" t="s">
        <v>283</v>
      </c>
      <c r="J42" s="94"/>
      <c r="K42" s="20" t="s">
        <v>206</v>
      </c>
      <c r="L42" s="92" t="s">
        <v>211</v>
      </c>
      <c r="M42" s="107">
        <v>137</v>
      </c>
      <c r="N42" s="94" t="s">
        <v>206</v>
      </c>
      <c r="O42" s="20" t="s">
        <v>206</v>
      </c>
      <c r="P42" s="92" t="s">
        <v>211</v>
      </c>
      <c r="Q42" s="107" t="s">
        <v>753</v>
      </c>
      <c r="R42" s="94" t="s">
        <v>303</v>
      </c>
      <c r="S42" s="20"/>
      <c r="T42" s="92" t="s">
        <v>211</v>
      </c>
      <c r="U42" s="93">
        <v>38581</v>
      </c>
      <c r="V42" s="94" t="s">
        <v>206</v>
      </c>
    </row>
    <row r="43" spans="1:22" x14ac:dyDescent="0.25">
      <c r="A43" s="14"/>
      <c r="B43" s="95" t="s">
        <v>754</v>
      </c>
      <c r="C43" s="15" t="s">
        <v>206</v>
      </c>
      <c r="D43" s="89"/>
      <c r="E43" s="96">
        <v>3949</v>
      </c>
      <c r="F43" s="97" t="s">
        <v>206</v>
      </c>
      <c r="G43" s="15" t="s">
        <v>206</v>
      </c>
      <c r="H43" s="89"/>
      <c r="I43" s="108" t="s">
        <v>283</v>
      </c>
      <c r="J43" s="97"/>
      <c r="K43" s="15" t="s">
        <v>206</v>
      </c>
      <c r="L43" s="89"/>
      <c r="M43" s="108" t="s">
        <v>283</v>
      </c>
      <c r="N43" s="97"/>
      <c r="O43" s="15" t="s">
        <v>206</v>
      </c>
      <c r="P43" s="89"/>
      <c r="Q43" s="108" t="s">
        <v>755</v>
      </c>
      <c r="R43" s="97" t="s">
        <v>303</v>
      </c>
      <c r="S43" s="15"/>
      <c r="T43" s="89"/>
      <c r="U43" s="96">
        <v>3307</v>
      </c>
      <c r="V43" s="97" t="s">
        <v>206</v>
      </c>
    </row>
    <row r="44" spans="1:22" ht="15.75" thickBot="1" x14ac:dyDescent="0.3">
      <c r="A44" s="14"/>
      <c r="B44" s="28"/>
      <c r="C44" s="28" t="s">
        <v>206</v>
      </c>
      <c r="D44" s="28"/>
      <c r="E44" s="28"/>
      <c r="F44" s="28"/>
      <c r="G44" s="28" t="s">
        <v>206</v>
      </c>
      <c r="H44" s="28"/>
      <c r="I44" s="28"/>
      <c r="J44" s="28"/>
      <c r="K44" s="28" t="s">
        <v>206</v>
      </c>
      <c r="L44" s="28"/>
      <c r="M44" s="28"/>
      <c r="N44" s="28"/>
      <c r="O44" s="28" t="s">
        <v>206</v>
      </c>
      <c r="P44" s="28"/>
      <c r="Q44" s="28"/>
      <c r="R44" s="28"/>
      <c r="S44" s="28"/>
      <c r="T44" s="28"/>
      <c r="U44" s="28"/>
      <c r="V44" s="28"/>
    </row>
    <row r="45" spans="1:22" x14ac:dyDescent="0.25">
      <c r="A45" s="14"/>
      <c r="B45" s="91" t="s">
        <v>756</v>
      </c>
      <c r="C45" s="20" t="s">
        <v>206</v>
      </c>
      <c r="D45" s="92"/>
      <c r="E45" s="93">
        <v>34591</v>
      </c>
      <c r="F45" s="94" t="s">
        <v>206</v>
      </c>
      <c r="G45" s="20" t="s">
        <v>206</v>
      </c>
      <c r="H45" s="92"/>
      <c r="I45" s="107" t="s">
        <v>283</v>
      </c>
      <c r="J45" s="94"/>
      <c r="K45" s="20" t="s">
        <v>206</v>
      </c>
      <c r="L45" s="92"/>
      <c r="M45" s="107">
        <v>137</v>
      </c>
      <c r="N45" s="94" t="s">
        <v>206</v>
      </c>
      <c r="O45" s="20" t="s">
        <v>206</v>
      </c>
      <c r="P45" s="92"/>
      <c r="Q45" s="107">
        <v>546</v>
      </c>
      <c r="R45" s="94" t="s">
        <v>206</v>
      </c>
      <c r="S45" s="20"/>
      <c r="T45" s="92"/>
      <c r="U45" s="93">
        <v>35274</v>
      </c>
      <c r="V45" s="94" t="s">
        <v>206</v>
      </c>
    </row>
    <row r="46" spans="1:22" x14ac:dyDescent="0.25">
      <c r="A46" s="14"/>
      <c r="B46" s="95" t="s">
        <v>82</v>
      </c>
      <c r="C46" s="15" t="s">
        <v>206</v>
      </c>
      <c r="D46" s="89"/>
      <c r="E46" s="96">
        <v>3419</v>
      </c>
      <c r="F46" s="97" t="s">
        <v>206</v>
      </c>
      <c r="G46" s="15" t="s">
        <v>206</v>
      </c>
      <c r="H46" s="89"/>
      <c r="I46" s="108" t="s">
        <v>283</v>
      </c>
      <c r="J46" s="97"/>
      <c r="K46" s="15" t="s">
        <v>206</v>
      </c>
      <c r="L46" s="89"/>
      <c r="M46" s="108" t="s">
        <v>283</v>
      </c>
      <c r="N46" s="97"/>
      <c r="O46" s="15" t="s">
        <v>206</v>
      </c>
      <c r="P46" s="89"/>
      <c r="Q46" s="108" t="s">
        <v>283</v>
      </c>
      <c r="R46" s="97"/>
      <c r="S46" s="15"/>
      <c r="T46" s="89"/>
      <c r="U46" s="96">
        <v>3419</v>
      </c>
      <c r="V46" s="97" t="s">
        <v>206</v>
      </c>
    </row>
    <row r="47" spans="1:22" x14ac:dyDescent="0.25">
      <c r="A47" s="14"/>
      <c r="B47" s="91" t="s">
        <v>757</v>
      </c>
      <c r="C47" s="20" t="s">
        <v>206</v>
      </c>
      <c r="D47" s="92"/>
      <c r="E47" s="93">
        <v>8321</v>
      </c>
      <c r="F47" s="94" t="s">
        <v>206</v>
      </c>
      <c r="G47" s="20" t="s">
        <v>206</v>
      </c>
      <c r="H47" s="92"/>
      <c r="I47" s="93">
        <v>1459</v>
      </c>
      <c r="J47" s="94" t="s">
        <v>206</v>
      </c>
      <c r="K47" s="20" t="s">
        <v>206</v>
      </c>
      <c r="L47" s="92"/>
      <c r="M47" s="93">
        <v>2744</v>
      </c>
      <c r="N47" s="94" t="s">
        <v>206</v>
      </c>
      <c r="O47" s="20" t="s">
        <v>206</v>
      </c>
      <c r="P47" s="92"/>
      <c r="Q47" s="107">
        <v>18</v>
      </c>
      <c r="R47" s="94" t="s">
        <v>206</v>
      </c>
      <c r="S47" s="20"/>
      <c r="T47" s="92"/>
      <c r="U47" s="93">
        <v>12542</v>
      </c>
      <c r="V47" s="94" t="s">
        <v>206</v>
      </c>
    </row>
    <row r="48" spans="1:22" x14ac:dyDescent="0.25">
      <c r="A48" s="14"/>
      <c r="B48" s="95" t="s">
        <v>758</v>
      </c>
      <c r="C48" s="15" t="s">
        <v>206</v>
      </c>
      <c r="D48" s="89"/>
      <c r="E48" s="96">
        <v>22252</v>
      </c>
      <c r="F48" s="97" t="s">
        <v>206</v>
      </c>
      <c r="G48" s="15" t="s">
        <v>206</v>
      </c>
      <c r="H48" s="89"/>
      <c r="I48" s="96">
        <v>1357</v>
      </c>
      <c r="J48" s="97" t="s">
        <v>206</v>
      </c>
      <c r="K48" s="15" t="s">
        <v>206</v>
      </c>
      <c r="L48" s="89"/>
      <c r="M48" s="96">
        <v>2379</v>
      </c>
      <c r="N48" s="97" t="s">
        <v>206</v>
      </c>
      <c r="O48" s="15" t="s">
        <v>206</v>
      </c>
      <c r="P48" s="89"/>
      <c r="Q48" s="108">
        <v>741</v>
      </c>
      <c r="R48" s="97" t="s">
        <v>206</v>
      </c>
      <c r="S48" s="15"/>
      <c r="T48" s="89"/>
      <c r="U48" s="96">
        <v>26729</v>
      </c>
      <c r="V48" s="97" t="s">
        <v>206</v>
      </c>
    </row>
    <row r="49" spans="1:22" x14ac:dyDescent="0.25">
      <c r="A49" s="14"/>
      <c r="B49" s="91" t="s">
        <v>759</v>
      </c>
      <c r="C49" s="20" t="s">
        <v>206</v>
      </c>
      <c r="D49" s="92"/>
      <c r="E49" s="107">
        <v>816</v>
      </c>
      <c r="F49" s="94" t="s">
        <v>206</v>
      </c>
      <c r="G49" s="20" t="s">
        <v>206</v>
      </c>
      <c r="H49" s="92"/>
      <c r="I49" s="107">
        <v>12</v>
      </c>
      <c r="J49" s="94" t="s">
        <v>206</v>
      </c>
      <c r="K49" s="20" t="s">
        <v>206</v>
      </c>
      <c r="L49" s="92"/>
      <c r="M49" s="107">
        <v>7</v>
      </c>
      <c r="N49" s="94" t="s">
        <v>206</v>
      </c>
      <c r="O49" s="20" t="s">
        <v>206</v>
      </c>
      <c r="P49" s="92"/>
      <c r="Q49" s="107" t="s">
        <v>283</v>
      </c>
      <c r="R49" s="94"/>
      <c r="S49" s="20"/>
      <c r="T49" s="92"/>
      <c r="U49" s="107">
        <v>835</v>
      </c>
      <c r="V49" s="94" t="s">
        <v>206</v>
      </c>
    </row>
    <row r="50" spans="1:22" x14ac:dyDescent="0.25">
      <c r="A50" s="14"/>
      <c r="B50" s="95" t="s">
        <v>760</v>
      </c>
      <c r="C50" s="15" t="s">
        <v>206</v>
      </c>
      <c r="D50" s="89"/>
      <c r="E50" s="108">
        <v>355</v>
      </c>
      <c r="F50" s="97" t="s">
        <v>206</v>
      </c>
      <c r="G50" s="15" t="s">
        <v>206</v>
      </c>
      <c r="H50" s="89"/>
      <c r="I50" s="108">
        <v>13</v>
      </c>
      <c r="J50" s="97" t="s">
        <v>206</v>
      </c>
      <c r="K50" s="15" t="s">
        <v>206</v>
      </c>
      <c r="L50" s="89"/>
      <c r="M50" s="108">
        <v>11</v>
      </c>
      <c r="N50" s="97" t="s">
        <v>206</v>
      </c>
      <c r="O50" s="15" t="s">
        <v>206</v>
      </c>
      <c r="P50" s="89"/>
      <c r="Q50" s="108" t="s">
        <v>283</v>
      </c>
      <c r="R50" s="97"/>
      <c r="S50" s="15"/>
      <c r="T50" s="89"/>
      <c r="U50" s="108">
        <v>379</v>
      </c>
      <c r="V50" s="97" t="s">
        <v>206</v>
      </c>
    </row>
    <row r="51" spans="1:22" x14ac:dyDescent="0.25">
      <c r="A51" s="14"/>
      <c r="B51" s="91" t="s">
        <v>761</v>
      </c>
      <c r="C51" s="20" t="s">
        <v>206</v>
      </c>
      <c r="D51" s="92"/>
      <c r="E51" s="93">
        <v>4179</v>
      </c>
      <c r="F51" s="94" t="s">
        <v>206</v>
      </c>
      <c r="G51" s="20" t="s">
        <v>206</v>
      </c>
      <c r="H51" s="92"/>
      <c r="I51" s="107">
        <v>27</v>
      </c>
      <c r="J51" s="94" t="s">
        <v>206</v>
      </c>
      <c r="K51" s="20" t="s">
        <v>206</v>
      </c>
      <c r="L51" s="92"/>
      <c r="M51" s="107">
        <v>178</v>
      </c>
      <c r="N51" s="94" t="s">
        <v>206</v>
      </c>
      <c r="O51" s="20" t="s">
        <v>206</v>
      </c>
      <c r="P51" s="92"/>
      <c r="Q51" s="107" t="s">
        <v>762</v>
      </c>
      <c r="R51" s="94" t="s">
        <v>303</v>
      </c>
      <c r="S51" s="20"/>
      <c r="T51" s="92"/>
      <c r="U51" s="93">
        <v>4207</v>
      </c>
      <c r="V51" s="94" t="s">
        <v>206</v>
      </c>
    </row>
    <row r="52" spans="1:22" ht="15.75" thickBot="1" x14ac:dyDescent="0.3">
      <c r="A52" s="14"/>
      <c r="B52" s="28"/>
      <c r="C52" s="28" t="s">
        <v>206</v>
      </c>
      <c r="D52" s="28"/>
      <c r="E52" s="28"/>
      <c r="F52" s="28"/>
      <c r="G52" s="28" t="s">
        <v>206</v>
      </c>
      <c r="H52" s="28"/>
      <c r="I52" s="28"/>
      <c r="J52" s="28"/>
      <c r="K52" s="28" t="s">
        <v>206</v>
      </c>
      <c r="L52" s="28"/>
      <c r="M52" s="28"/>
      <c r="N52" s="28"/>
      <c r="O52" s="28" t="s">
        <v>206</v>
      </c>
      <c r="P52" s="28"/>
      <c r="Q52" s="28"/>
      <c r="R52" s="28"/>
      <c r="S52" s="28"/>
      <c r="T52" s="28"/>
      <c r="U52" s="28"/>
      <c r="V52" s="28"/>
    </row>
    <row r="53" spans="1:22" x14ac:dyDescent="0.25">
      <c r="A53" s="14"/>
      <c r="B53" s="4"/>
      <c r="C53" s="41"/>
      <c r="D53" s="41"/>
      <c r="E53" s="41"/>
      <c r="F53" s="41"/>
      <c r="G53" s="41"/>
      <c r="H53" s="41"/>
      <c r="I53" s="41"/>
      <c r="J53" s="41"/>
      <c r="K53" s="41"/>
      <c r="L53" s="41"/>
      <c r="M53" s="41"/>
      <c r="N53" s="41"/>
      <c r="O53" s="41"/>
      <c r="P53" s="41"/>
      <c r="Q53" s="41"/>
      <c r="R53" s="41"/>
      <c r="S53" s="41"/>
      <c r="T53" s="41"/>
      <c r="U53" s="41"/>
      <c r="V53" s="41"/>
    </row>
    <row r="54" spans="1:22" x14ac:dyDescent="0.25">
      <c r="A54" s="14"/>
      <c r="B54" s="98" t="s">
        <v>106</v>
      </c>
      <c r="C54" s="20" t="s">
        <v>206</v>
      </c>
      <c r="D54" s="99" t="s">
        <v>211</v>
      </c>
      <c r="E54" s="100">
        <v>11891</v>
      </c>
      <c r="F54" s="101" t="s">
        <v>206</v>
      </c>
      <c r="G54" s="20" t="s">
        <v>206</v>
      </c>
      <c r="H54" s="99" t="s">
        <v>211</v>
      </c>
      <c r="I54" s="109">
        <v>50</v>
      </c>
      <c r="J54" s="101" t="s">
        <v>206</v>
      </c>
      <c r="K54" s="20" t="s">
        <v>206</v>
      </c>
      <c r="L54" s="99" t="s">
        <v>211</v>
      </c>
      <c r="M54" s="109">
        <v>306</v>
      </c>
      <c r="N54" s="101" t="s">
        <v>206</v>
      </c>
      <c r="O54" s="20" t="s">
        <v>206</v>
      </c>
      <c r="P54" s="99" t="s">
        <v>211</v>
      </c>
      <c r="Q54" s="109" t="s">
        <v>283</v>
      </c>
      <c r="R54" s="101"/>
      <c r="S54" s="20"/>
      <c r="T54" s="99" t="s">
        <v>211</v>
      </c>
      <c r="U54" s="100">
        <v>12247</v>
      </c>
      <c r="V54" s="101" t="s">
        <v>206</v>
      </c>
    </row>
    <row r="55" spans="1:22" ht="15.75" thickBot="1" x14ac:dyDescent="0.3">
      <c r="A55" s="14"/>
      <c r="B55" s="36"/>
      <c r="C55" s="36" t="s">
        <v>206</v>
      </c>
      <c r="D55" s="36"/>
      <c r="E55" s="36"/>
      <c r="F55" s="36"/>
      <c r="G55" s="36" t="s">
        <v>206</v>
      </c>
      <c r="H55" s="36"/>
      <c r="I55" s="36"/>
      <c r="J55" s="36"/>
      <c r="K55" s="36" t="s">
        <v>206</v>
      </c>
      <c r="L55" s="36"/>
      <c r="M55" s="36"/>
      <c r="N55" s="36"/>
      <c r="O55" s="36" t="s">
        <v>206</v>
      </c>
      <c r="P55" s="36"/>
      <c r="Q55" s="36"/>
      <c r="R55" s="36"/>
      <c r="S55" s="36"/>
      <c r="T55" s="36"/>
      <c r="U55" s="36"/>
      <c r="V55" s="36"/>
    </row>
    <row r="56" spans="1:22" ht="15.75" thickTop="1" x14ac:dyDescent="0.25">
      <c r="A56" s="14"/>
      <c r="B56" s="133"/>
      <c r="C56" s="133"/>
      <c r="D56" s="133"/>
      <c r="E56" s="133"/>
      <c r="F56" s="133"/>
      <c r="G56" s="133"/>
      <c r="H56" s="133"/>
      <c r="I56" s="133"/>
      <c r="J56" s="133"/>
      <c r="K56" s="133"/>
      <c r="L56" s="133"/>
      <c r="M56" s="133"/>
      <c r="N56" s="133"/>
      <c r="O56" s="133"/>
      <c r="P56" s="133"/>
      <c r="Q56" s="133"/>
      <c r="R56" s="133"/>
      <c r="S56" s="133"/>
      <c r="T56" s="133"/>
      <c r="U56" s="133"/>
      <c r="V56" s="133"/>
    </row>
    <row r="57" spans="1:22" x14ac:dyDescent="0.25">
      <c r="A57" s="14"/>
      <c r="B57" s="40"/>
      <c r="C57" s="40"/>
      <c r="D57" s="40"/>
      <c r="E57" s="40"/>
      <c r="F57" s="40"/>
      <c r="G57" s="40"/>
      <c r="H57" s="40"/>
      <c r="I57" s="40"/>
      <c r="J57" s="40"/>
      <c r="K57" s="40"/>
      <c r="L57" s="40"/>
      <c r="M57" s="40"/>
      <c r="N57" s="40"/>
      <c r="O57" s="40"/>
      <c r="P57" s="40"/>
      <c r="Q57" s="40"/>
      <c r="R57" s="40"/>
      <c r="S57" s="40"/>
      <c r="T57" s="40"/>
      <c r="U57" s="40"/>
      <c r="V57" s="40"/>
    </row>
    <row r="58" spans="1:22" x14ac:dyDescent="0.25">
      <c r="A58" s="14"/>
      <c r="B58" s="4"/>
      <c r="C58" s="4"/>
      <c r="D58" s="4"/>
      <c r="E58" s="4"/>
      <c r="F58" s="4"/>
      <c r="G58" s="4"/>
      <c r="H58" s="4"/>
      <c r="I58" s="4"/>
      <c r="J58" s="4"/>
      <c r="K58" s="4"/>
      <c r="L58" s="4"/>
      <c r="M58" s="4"/>
      <c r="N58" s="4"/>
      <c r="O58" s="4"/>
      <c r="P58" s="4"/>
      <c r="Q58" s="4"/>
      <c r="R58" s="4"/>
      <c r="S58" s="4"/>
      <c r="T58" s="4"/>
      <c r="U58" s="4"/>
      <c r="V58" s="4"/>
    </row>
    <row r="59" spans="1:22" ht="15.75" thickBot="1" x14ac:dyDescent="0.3">
      <c r="A59" s="14"/>
      <c r="B59" s="15"/>
      <c r="C59" s="16" t="s">
        <v>206</v>
      </c>
      <c r="D59" s="110" t="s">
        <v>435</v>
      </c>
      <c r="E59" s="110"/>
      <c r="F59" s="110"/>
      <c r="G59" s="110"/>
      <c r="H59" s="110"/>
      <c r="I59" s="110"/>
      <c r="J59" s="110"/>
      <c r="K59" s="110"/>
      <c r="L59" s="110"/>
      <c r="M59" s="110"/>
      <c r="N59" s="110"/>
      <c r="O59" s="110"/>
      <c r="P59" s="110"/>
      <c r="Q59" s="110"/>
      <c r="R59" s="110"/>
      <c r="S59" s="110"/>
      <c r="T59" s="110"/>
      <c r="U59" s="110"/>
      <c r="V59" s="16"/>
    </row>
    <row r="60" spans="1:22" x14ac:dyDescent="0.25">
      <c r="A60" s="14"/>
      <c r="B60" s="111" t="s">
        <v>277</v>
      </c>
      <c r="C60" s="60" t="s">
        <v>206</v>
      </c>
      <c r="D60" s="114" t="s">
        <v>746</v>
      </c>
      <c r="E60" s="114"/>
      <c r="F60" s="60"/>
      <c r="G60" s="60" t="s">
        <v>206</v>
      </c>
      <c r="H60" s="114" t="s">
        <v>742</v>
      </c>
      <c r="I60" s="114"/>
      <c r="J60" s="60"/>
      <c r="K60" s="60" t="s">
        <v>206</v>
      </c>
      <c r="L60" s="114" t="s">
        <v>748</v>
      </c>
      <c r="M60" s="114"/>
      <c r="N60" s="60"/>
      <c r="O60" s="60" t="s">
        <v>206</v>
      </c>
      <c r="P60" s="114" t="s">
        <v>750</v>
      </c>
      <c r="Q60" s="114"/>
      <c r="R60" s="60"/>
      <c r="S60" s="60"/>
      <c r="T60" s="114" t="s">
        <v>751</v>
      </c>
      <c r="U60" s="114"/>
      <c r="V60" s="60"/>
    </row>
    <row r="61" spans="1:22" x14ac:dyDescent="0.25">
      <c r="A61" s="14"/>
      <c r="B61" s="111"/>
      <c r="C61" s="58"/>
      <c r="D61" s="113" t="s">
        <v>747</v>
      </c>
      <c r="E61" s="113"/>
      <c r="F61" s="58"/>
      <c r="G61" s="58"/>
      <c r="H61" s="113"/>
      <c r="I61" s="113"/>
      <c r="J61" s="58"/>
      <c r="K61" s="58"/>
      <c r="L61" s="113" t="s">
        <v>749</v>
      </c>
      <c r="M61" s="113"/>
      <c r="N61" s="58"/>
      <c r="O61" s="58"/>
      <c r="P61" s="113"/>
      <c r="Q61" s="113"/>
      <c r="R61" s="58"/>
      <c r="S61" s="58"/>
      <c r="T61" s="113"/>
      <c r="U61" s="113"/>
      <c r="V61" s="58"/>
    </row>
    <row r="62" spans="1:22" ht="15.75" thickBot="1" x14ac:dyDescent="0.3">
      <c r="A62" s="14"/>
      <c r="B62" s="28"/>
      <c r="C62" s="28" t="s">
        <v>206</v>
      </c>
      <c r="D62" s="28"/>
      <c r="E62" s="28"/>
      <c r="F62" s="28"/>
      <c r="G62" s="28" t="s">
        <v>206</v>
      </c>
      <c r="H62" s="28"/>
      <c r="I62" s="28"/>
      <c r="J62" s="28"/>
      <c r="K62" s="28" t="s">
        <v>206</v>
      </c>
      <c r="L62" s="28"/>
      <c r="M62" s="28"/>
      <c r="N62" s="28"/>
      <c r="O62" s="28" t="s">
        <v>206</v>
      </c>
      <c r="P62" s="28"/>
      <c r="Q62" s="28"/>
      <c r="R62" s="28"/>
      <c r="S62" s="28"/>
      <c r="T62" s="28"/>
      <c r="U62" s="28"/>
      <c r="V62" s="28"/>
    </row>
    <row r="63" spans="1:22" x14ac:dyDescent="0.25">
      <c r="A63" s="14"/>
      <c r="B63" s="4"/>
      <c r="C63" s="41"/>
      <c r="D63" s="41"/>
      <c r="E63" s="41"/>
      <c r="F63" s="41"/>
      <c r="G63" s="41"/>
      <c r="H63" s="41"/>
      <c r="I63" s="41"/>
      <c r="J63" s="41"/>
      <c r="K63" s="41"/>
      <c r="L63" s="41"/>
      <c r="M63" s="41"/>
      <c r="N63" s="41"/>
      <c r="O63" s="41"/>
      <c r="P63" s="41"/>
      <c r="Q63" s="41"/>
      <c r="R63" s="41"/>
      <c r="S63" s="41"/>
      <c r="T63" s="41"/>
      <c r="U63" s="41"/>
      <c r="V63" s="41"/>
    </row>
    <row r="64" spans="1:22" x14ac:dyDescent="0.25">
      <c r="A64" s="14"/>
      <c r="B64" s="91" t="s">
        <v>752</v>
      </c>
      <c r="C64" s="20" t="s">
        <v>206</v>
      </c>
      <c r="D64" s="92" t="s">
        <v>211</v>
      </c>
      <c r="E64" s="93">
        <v>38715</v>
      </c>
      <c r="F64" s="94" t="s">
        <v>206</v>
      </c>
      <c r="G64" s="20" t="s">
        <v>206</v>
      </c>
      <c r="H64" s="92" t="s">
        <v>211</v>
      </c>
      <c r="I64" s="107" t="s">
        <v>283</v>
      </c>
      <c r="J64" s="94"/>
      <c r="K64" s="20" t="s">
        <v>206</v>
      </c>
      <c r="L64" s="92" t="s">
        <v>211</v>
      </c>
      <c r="M64" s="107">
        <v>119</v>
      </c>
      <c r="N64" s="94" t="s">
        <v>206</v>
      </c>
      <c r="O64" s="20" t="s">
        <v>206</v>
      </c>
      <c r="P64" s="92" t="s">
        <v>211</v>
      </c>
      <c r="Q64" s="107" t="s">
        <v>763</v>
      </c>
      <c r="R64" s="94" t="s">
        <v>303</v>
      </c>
      <c r="S64" s="20"/>
      <c r="T64" s="92" t="s">
        <v>211</v>
      </c>
      <c r="U64" s="93">
        <v>38820</v>
      </c>
      <c r="V64" s="94" t="s">
        <v>206</v>
      </c>
    </row>
    <row r="65" spans="1:22" x14ac:dyDescent="0.25">
      <c r="A65" s="14"/>
      <c r="B65" s="95" t="s">
        <v>754</v>
      </c>
      <c r="C65" s="15" t="s">
        <v>206</v>
      </c>
      <c r="D65" s="89"/>
      <c r="E65" s="96">
        <v>5340</v>
      </c>
      <c r="F65" s="97" t="s">
        <v>206</v>
      </c>
      <c r="G65" s="15" t="s">
        <v>206</v>
      </c>
      <c r="H65" s="89"/>
      <c r="I65" s="108" t="s">
        <v>283</v>
      </c>
      <c r="J65" s="97"/>
      <c r="K65" s="15" t="s">
        <v>206</v>
      </c>
      <c r="L65" s="89"/>
      <c r="M65" s="108" t="s">
        <v>283</v>
      </c>
      <c r="N65" s="97" t="s">
        <v>206</v>
      </c>
      <c r="O65" s="15" t="s">
        <v>206</v>
      </c>
      <c r="P65" s="89"/>
      <c r="Q65" s="108" t="s">
        <v>764</v>
      </c>
      <c r="R65" s="97" t="s">
        <v>303</v>
      </c>
      <c r="S65" s="15"/>
      <c r="T65" s="89"/>
      <c r="U65" s="96">
        <v>5025</v>
      </c>
      <c r="V65" s="97" t="s">
        <v>206</v>
      </c>
    </row>
    <row r="66" spans="1:22" ht="15.75" thickBot="1" x14ac:dyDescent="0.3">
      <c r="A66" s="14"/>
      <c r="B66" s="28"/>
      <c r="C66" s="28" t="s">
        <v>206</v>
      </c>
      <c r="D66" s="28"/>
      <c r="E66" s="28"/>
      <c r="F66" s="28"/>
      <c r="G66" s="28" t="s">
        <v>206</v>
      </c>
      <c r="H66" s="28"/>
      <c r="I66" s="28"/>
      <c r="J66" s="28"/>
      <c r="K66" s="28" t="s">
        <v>206</v>
      </c>
      <c r="L66" s="28"/>
      <c r="M66" s="28"/>
      <c r="N66" s="28"/>
      <c r="O66" s="28" t="s">
        <v>206</v>
      </c>
      <c r="P66" s="28"/>
      <c r="Q66" s="28"/>
      <c r="R66" s="28"/>
      <c r="S66" s="28"/>
      <c r="T66" s="28"/>
      <c r="U66" s="28"/>
      <c r="V66" s="28"/>
    </row>
    <row r="67" spans="1:22" x14ac:dyDescent="0.25">
      <c r="A67" s="14"/>
      <c r="B67" s="91" t="s">
        <v>756</v>
      </c>
      <c r="C67" s="20" t="s">
        <v>206</v>
      </c>
      <c r="D67" s="92"/>
      <c r="E67" s="93">
        <v>33375</v>
      </c>
      <c r="F67" s="94" t="s">
        <v>206</v>
      </c>
      <c r="G67" s="20" t="s">
        <v>206</v>
      </c>
      <c r="H67" s="92"/>
      <c r="I67" s="107" t="s">
        <v>283</v>
      </c>
      <c r="J67" s="94"/>
      <c r="K67" s="20" t="s">
        <v>206</v>
      </c>
      <c r="L67" s="92"/>
      <c r="M67" s="107">
        <v>119</v>
      </c>
      <c r="N67" s="94" t="s">
        <v>206</v>
      </c>
      <c r="O67" s="20" t="s">
        <v>206</v>
      </c>
      <c r="P67" s="92"/>
      <c r="Q67" s="107">
        <v>301</v>
      </c>
      <c r="R67" s="94" t="s">
        <v>206</v>
      </c>
      <c r="S67" s="20"/>
      <c r="T67" s="92"/>
      <c r="U67" s="93">
        <v>33795</v>
      </c>
      <c r="V67" s="94" t="s">
        <v>206</v>
      </c>
    </row>
    <row r="68" spans="1:22" x14ac:dyDescent="0.25">
      <c r="A68" s="14"/>
      <c r="B68" s="95" t="s">
        <v>82</v>
      </c>
      <c r="C68" s="15" t="s">
        <v>206</v>
      </c>
      <c r="D68" s="89"/>
      <c r="E68" s="96">
        <v>2305</v>
      </c>
      <c r="F68" s="97" t="s">
        <v>206</v>
      </c>
      <c r="G68" s="15" t="s">
        <v>206</v>
      </c>
      <c r="H68" s="89"/>
      <c r="I68" s="108" t="s">
        <v>283</v>
      </c>
      <c r="J68" s="97"/>
      <c r="K68" s="15" t="s">
        <v>206</v>
      </c>
      <c r="L68" s="89"/>
      <c r="M68" s="108" t="s">
        <v>283</v>
      </c>
      <c r="N68" s="97" t="s">
        <v>206</v>
      </c>
      <c r="O68" s="15" t="s">
        <v>206</v>
      </c>
      <c r="P68" s="89"/>
      <c r="Q68" s="108" t="s">
        <v>283</v>
      </c>
      <c r="R68" s="97" t="s">
        <v>206</v>
      </c>
      <c r="S68" s="15"/>
      <c r="T68" s="89"/>
      <c r="U68" s="96">
        <v>2305</v>
      </c>
      <c r="V68" s="97" t="s">
        <v>206</v>
      </c>
    </row>
    <row r="69" spans="1:22" x14ac:dyDescent="0.25">
      <c r="A69" s="14"/>
      <c r="B69" s="91" t="s">
        <v>757</v>
      </c>
      <c r="C69" s="20" t="s">
        <v>206</v>
      </c>
      <c r="D69" s="92"/>
      <c r="E69" s="93">
        <v>10731</v>
      </c>
      <c r="F69" s="94" t="s">
        <v>206</v>
      </c>
      <c r="G69" s="20" t="s">
        <v>206</v>
      </c>
      <c r="H69" s="92"/>
      <c r="I69" s="93">
        <v>1481</v>
      </c>
      <c r="J69" s="94" t="s">
        <v>206</v>
      </c>
      <c r="K69" s="20" t="s">
        <v>206</v>
      </c>
      <c r="L69" s="92"/>
      <c r="M69" s="93">
        <v>2394</v>
      </c>
      <c r="N69" s="94" t="s">
        <v>206</v>
      </c>
      <c r="O69" s="20" t="s">
        <v>206</v>
      </c>
      <c r="P69" s="92"/>
      <c r="Q69" s="107">
        <v>140</v>
      </c>
      <c r="R69" s="94" t="s">
        <v>206</v>
      </c>
      <c r="S69" s="20"/>
      <c r="T69" s="92"/>
      <c r="U69" s="93">
        <v>14746</v>
      </c>
      <c r="V69" s="94" t="s">
        <v>206</v>
      </c>
    </row>
    <row r="70" spans="1:22" x14ac:dyDescent="0.25">
      <c r="A70" s="14"/>
      <c r="B70" s="95" t="s">
        <v>758</v>
      </c>
      <c r="C70" s="15" t="s">
        <v>206</v>
      </c>
      <c r="D70" s="89"/>
      <c r="E70" s="96">
        <v>24586</v>
      </c>
      <c r="F70" s="97" t="s">
        <v>206</v>
      </c>
      <c r="G70" s="15" t="s">
        <v>206</v>
      </c>
      <c r="H70" s="89"/>
      <c r="I70" s="96">
        <v>1398</v>
      </c>
      <c r="J70" s="97" t="s">
        <v>206</v>
      </c>
      <c r="K70" s="15" t="s">
        <v>206</v>
      </c>
      <c r="L70" s="89"/>
      <c r="M70" s="96">
        <v>2401</v>
      </c>
      <c r="N70" s="97" t="s">
        <v>206</v>
      </c>
      <c r="O70" s="15" t="s">
        <v>206</v>
      </c>
      <c r="P70" s="89"/>
      <c r="Q70" s="96">
        <v>1228</v>
      </c>
      <c r="R70" s="97" t="s">
        <v>206</v>
      </c>
      <c r="S70" s="15"/>
      <c r="T70" s="89"/>
      <c r="U70" s="96">
        <v>29613</v>
      </c>
      <c r="V70" s="97" t="s">
        <v>206</v>
      </c>
    </row>
    <row r="71" spans="1:22" x14ac:dyDescent="0.25">
      <c r="A71" s="14"/>
      <c r="B71" s="91" t="s">
        <v>759</v>
      </c>
      <c r="C71" s="20" t="s">
        <v>206</v>
      </c>
      <c r="D71" s="92"/>
      <c r="E71" s="107">
        <v>968</v>
      </c>
      <c r="F71" s="94" t="s">
        <v>206</v>
      </c>
      <c r="G71" s="20" t="s">
        <v>206</v>
      </c>
      <c r="H71" s="92"/>
      <c r="I71" s="107">
        <v>12</v>
      </c>
      <c r="J71" s="94" t="s">
        <v>206</v>
      </c>
      <c r="K71" s="20" t="s">
        <v>206</v>
      </c>
      <c r="L71" s="92"/>
      <c r="M71" s="107">
        <v>8</v>
      </c>
      <c r="N71" s="94" t="s">
        <v>206</v>
      </c>
      <c r="O71" s="20" t="s">
        <v>206</v>
      </c>
      <c r="P71" s="92"/>
      <c r="Q71" s="107" t="s">
        <v>283</v>
      </c>
      <c r="R71" s="94" t="s">
        <v>206</v>
      </c>
      <c r="S71" s="20"/>
      <c r="T71" s="92"/>
      <c r="U71" s="107">
        <v>988</v>
      </c>
      <c r="V71" s="94" t="s">
        <v>206</v>
      </c>
    </row>
    <row r="72" spans="1:22" x14ac:dyDescent="0.25">
      <c r="A72" s="14"/>
      <c r="B72" s="95" t="s">
        <v>760</v>
      </c>
      <c r="C72" s="15" t="s">
        <v>206</v>
      </c>
      <c r="D72" s="89"/>
      <c r="E72" s="108">
        <v>391</v>
      </c>
      <c r="F72" s="97" t="s">
        <v>206</v>
      </c>
      <c r="G72" s="15" t="s">
        <v>206</v>
      </c>
      <c r="H72" s="89"/>
      <c r="I72" s="108">
        <v>13</v>
      </c>
      <c r="J72" s="97" t="s">
        <v>206</v>
      </c>
      <c r="K72" s="15" t="s">
        <v>206</v>
      </c>
      <c r="L72" s="89"/>
      <c r="M72" s="108">
        <v>13</v>
      </c>
      <c r="N72" s="97" t="s">
        <v>206</v>
      </c>
      <c r="O72" s="15" t="s">
        <v>206</v>
      </c>
      <c r="P72" s="89"/>
      <c r="Q72" s="108" t="s">
        <v>283</v>
      </c>
      <c r="R72" s="97" t="s">
        <v>206</v>
      </c>
      <c r="S72" s="15"/>
      <c r="T72" s="89"/>
      <c r="U72" s="108">
        <v>417</v>
      </c>
      <c r="V72" s="97" t="s">
        <v>206</v>
      </c>
    </row>
    <row r="73" spans="1:22" x14ac:dyDescent="0.25">
      <c r="A73" s="14"/>
      <c r="B73" s="91" t="s">
        <v>761</v>
      </c>
      <c r="C73" s="20" t="s">
        <v>206</v>
      </c>
      <c r="D73" s="92"/>
      <c r="E73" s="93">
        <v>3333</v>
      </c>
      <c r="F73" s="94" t="s">
        <v>206</v>
      </c>
      <c r="G73" s="20" t="s">
        <v>206</v>
      </c>
      <c r="H73" s="92"/>
      <c r="I73" s="107">
        <v>21</v>
      </c>
      <c r="J73" s="94" t="s">
        <v>206</v>
      </c>
      <c r="K73" s="20" t="s">
        <v>206</v>
      </c>
      <c r="L73" s="92"/>
      <c r="M73" s="107">
        <v>56</v>
      </c>
      <c r="N73" s="94" t="s">
        <v>206</v>
      </c>
      <c r="O73" s="20" t="s">
        <v>206</v>
      </c>
      <c r="P73" s="92"/>
      <c r="Q73" s="107" t="s">
        <v>765</v>
      </c>
      <c r="R73" s="94" t="s">
        <v>303</v>
      </c>
      <c r="S73" s="20"/>
      <c r="T73" s="92"/>
      <c r="U73" s="93">
        <v>2623</v>
      </c>
      <c r="V73" s="94" t="s">
        <v>206</v>
      </c>
    </row>
    <row r="74" spans="1:22" ht="15.75" thickBot="1" x14ac:dyDescent="0.3">
      <c r="A74" s="14"/>
      <c r="B74" s="28"/>
      <c r="C74" s="28" t="s">
        <v>206</v>
      </c>
      <c r="D74" s="28"/>
      <c r="E74" s="28"/>
      <c r="F74" s="28"/>
      <c r="G74" s="28" t="s">
        <v>206</v>
      </c>
      <c r="H74" s="28"/>
      <c r="I74" s="28"/>
      <c r="J74" s="28"/>
      <c r="K74" s="28" t="s">
        <v>206</v>
      </c>
      <c r="L74" s="28"/>
      <c r="M74" s="28"/>
      <c r="N74" s="28"/>
      <c r="O74" s="28" t="s">
        <v>206</v>
      </c>
      <c r="P74" s="28"/>
      <c r="Q74" s="28"/>
      <c r="R74" s="28"/>
      <c r="S74" s="28"/>
      <c r="T74" s="28"/>
      <c r="U74" s="28"/>
      <c r="V74" s="28"/>
    </row>
    <row r="75" spans="1:22" x14ac:dyDescent="0.25">
      <c r="A75" s="14"/>
      <c r="B75" s="4"/>
      <c r="C75" s="41"/>
      <c r="D75" s="41"/>
      <c r="E75" s="41"/>
      <c r="F75" s="41"/>
      <c r="G75" s="41"/>
      <c r="H75" s="41"/>
      <c r="I75" s="41"/>
      <c r="J75" s="41"/>
      <c r="K75" s="41"/>
      <c r="L75" s="41"/>
      <c r="M75" s="41"/>
      <c r="N75" s="41"/>
      <c r="O75" s="41"/>
      <c r="P75" s="41"/>
      <c r="Q75" s="41"/>
      <c r="R75" s="41"/>
      <c r="S75" s="41"/>
      <c r="T75" s="41"/>
      <c r="U75" s="41"/>
      <c r="V75" s="41"/>
    </row>
    <row r="76" spans="1:22" x14ac:dyDescent="0.25">
      <c r="A76" s="14"/>
      <c r="B76" s="98" t="s">
        <v>106</v>
      </c>
      <c r="C76" s="20" t="s">
        <v>206</v>
      </c>
      <c r="D76" s="99" t="s">
        <v>211</v>
      </c>
      <c r="E76" s="100">
        <v>12523</v>
      </c>
      <c r="F76" s="101" t="s">
        <v>206</v>
      </c>
      <c r="G76" s="20" t="s">
        <v>206</v>
      </c>
      <c r="H76" s="99" t="s">
        <v>211</v>
      </c>
      <c r="I76" s="109">
        <v>37</v>
      </c>
      <c r="J76" s="101" t="s">
        <v>206</v>
      </c>
      <c r="K76" s="20" t="s">
        <v>206</v>
      </c>
      <c r="L76" s="99" t="s">
        <v>211</v>
      </c>
      <c r="M76" s="109">
        <v>35</v>
      </c>
      <c r="N76" s="101" t="s">
        <v>206</v>
      </c>
      <c r="O76" s="20" t="s">
        <v>206</v>
      </c>
      <c r="P76" s="99" t="s">
        <v>211</v>
      </c>
      <c r="Q76" s="109" t="s">
        <v>441</v>
      </c>
      <c r="R76" s="101"/>
      <c r="S76" s="20"/>
      <c r="T76" s="99" t="s">
        <v>211</v>
      </c>
      <c r="U76" s="100">
        <v>12595</v>
      </c>
      <c r="V76" s="101" t="s">
        <v>206</v>
      </c>
    </row>
    <row r="77" spans="1:22" ht="15.75" thickBot="1" x14ac:dyDescent="0.3">
      <c r="A77" s="14"/>
      <c r="B77" s="36"/>
      <c r="C77" s="36" t="s">
        <v>206</v>
      </c>
      <c r="D77" s="36"/>
      <c r="E77" s="36"/>
      <c r="F77" s="36"/>
      <c r="G77" s="36" t="s">
        <v>206</v>
      </c>
      <c r="H77" s="36"/>
      <c r="I77" s="36"/>
      <c r="J77" s="36"/>
      <c r="K77" s="36" t="s">
        <v>206</v>
      </c>
      <c r="L77" s="36"/>
      <c r="M77" s="36"/>
      <c r="N77" s="36"/>
      <c r="O77" s="36" t="s">
        <v>206</v>
      </c>
      <c r="P77" s="36"/>
      <c r="Q77" s="36"/>
      <c r="R77" s="36"/>
      <c r="S77" s="36"/>
      <c r="T77" s="36"/>
      <c r="U77" s="36"/>
      <c r="V77" s="36"/>
    </row>
    <row r="78" spans="1:22" ht="15.75" thickTop="1" x14ac:dyDescent="0.25">
      <c r="A78" s="14"/>
      <c r="B78" s="4"/>
      <c r="C78" s="4"/>
      <c r="D78" s="4"/>
      <c r="E78" s="4"/>
      <c r="F78" s="4"/>
      <c r="G78" s="4"/>
      <c r="H78" s="4"/>
      <c r="I78" s="4"/>
      <c r="J78" s="4"/>
      <c r="K78" s="4"/>
      <c r="L78" s="4"/>
      <c r="M78" s="4"/>
      <c r="N78" s="4"/>
      <c r="O78" s="4"/>
      <c r="P78" s="4"/>
      <c r="Q78" s="4"/>
      <c r="R78" s="4"/>
      <c r="S78" s="4"/>
      <c r="T78" s="4"/>
      <c r="U78" s="4"/>
      <c r="V78" s="4"/>
    </row>
    <row r="79" spans="1:22" ht="15.75" thickBot="1" x14ac:dyDescent="0.3">
      <c r="A79" s="14"/>
      <c r="B79" s="15"/>
      <c r="C79" s="16" t="s">
        <v>206</v>
      </c>
      <c r="D79" s="110" t="s">
        <v>421</v>
      </c>
      <c r="E79" s="110"/>
      <c r="F79" s="110"/>
      <c r="G79" s="110"/>
      <c r="H79" s="110"/>
      <c r="I79" s="110"/>
      <c r="J79" s="110"/>
      <c r="K79" s="110"/>
      <c r="L79" s="110"/>
      <c r="M79" s="110"/>
      <c r="N79" s="110"/>
      <c r="O79" s="110"/>
      <c r="P79" s="110"/>
      <c r="Q79" s="110"/>
      <c r="R79" s="110"/>
      <c r="S79" s="110"/>
      <c r="T79" s="110"/>
      <c r="U79" s="110"/>
      <c r="V79" s="16"/>
    </row>
    <row r="80" spans="1:22" x14ac:dyDescent="0.25">
      <c r="A80" s="14"/>
      <c r="B80" s="111" t="s">
        <v>277</v>
      </c>
      <c r="C80" s="60" t="s">
        <v>206</v>
      </c>
      <c r="D80" s="114" t="s">
        <v>746</v>
      </c>
      <c r="E80" s="114"/>
      <c r="F80" s="60"/>
      <c r="G80" s="60" t="s">
        <v>206</v>
      </c>
      <c r="H80" s="114" t="s">
        <v>742</v>
      </c>
      <c r="I80" s="114"/>
      <c r="J80" s="60"/>
      <c r="K80" s="60" t="s">
        <v>206</v>
      </c>
      <c r="L80" s="114" t="s">
        <v>748</v>
      </c>
      <c r="M80" s="114"/>
      <c r="N80" s="60"/>
      <c r="O80" s="60" t="s">
        <v>206</v>
      </c>
      <c r="P80" s="114" t="s">
        <v>750</v>
      </c>
      <c r="Q80" s="114"/>
      <c r="R80" s="60"/>
      <c r="S80" s="60"/>
      <c r="T80" s="114" t="s">
        <v>751</v>
      </c>
      <c r="U80" s="114"/>
      <c r="V80" s="60"/>
    </row>
    <row r="81" spans="1:22" x14ac:dyDescent="0.25">
      <c r="A81" s="14"/>
      <c r="B81" s="111"/>
      <c r="C81" s="58"/>
      <c r="D81" s="113" t="s">
        <v>747</v>
      </c>
      <c r="E81" s="113"/>
      <c r="F81" s="58"/>
      <c r="G81" s="58"/>
      <c r="H81" s="113"/>
      <c r="I81" s="113"/>
      <c r="J81" s="58"/>
      <c r="K81" s="58"/>
      <c r="L81" s="113" t="s">
        <v>749</v>
      </c>
      <c r="M81" s="113"/>
      <c r="N81" s="58"/>
      <c r="O81" s="58"/>
      <c r="P81" s="113"/>
      <c r="Q81" s="113"/>
      <c r="R81" s="58"/>
      <c r="S81" s="58"/>
      <c r="T81" s="113"/>
      <c r="U81" s="113"/>
      <c r="V81" s="58"/>
    </row>
    <row r="82" spans="1:22" ht="15.75" thickBot="1" x14ac:dyDescent="0.3">
      <c r="A82" s="14"/>
      <c r="B82" s="28"/>
      <c r="C82" s="28" t="s">
        <v>206</v>
      </c>
      <c r="D82" s="28"/>
      <c r="E82" s="28"/>
      <c r="F82" s="28"/>
      <c r="G82" s="28" t="s">
        <v>206</v>
      </c>
      <c r="H82" s="28"/>
      <c r="I82" s="28"/>
      <c r="J82" s="28"/>
      <c r="K82" s="28" t="s">
        <v>206</v>
      </c>
      <c r="L82" s="28"/>
      <c r="M82" s="28"/>
      <c r="N82" s="28"/>
      <c r="O82" s="28" t="s">
        <v>206</v>
      </c>
      <c r="P82" s="28"/>
      <c r="Q82" s="28"/>
      <c r="R82" s="28"/>
      <c r="S82" s="28"/>
      <c r="T82" s="28"/>
      <c r="U82" s="28"/>
      <c r="V82" s="28"/>
    </row>
    <row r="83" spans="1:22" x14ac:dyDescent="0.25">
      <c r="A83" s="14"/>
      <c r="B83" s="4"/>
      <c r="C83" s="41"/>
      <c r="D83" s="41"/>
      <c r="E83" s="41"/>
      <c r="F83" s="41"/>
      <c r="G83" s="41"/>
      <c r="H83" s="41"/>
      <c r="I83" s="41"/>
      <c r="J83" s="41"/>
      <c r="K83" s="41"/>
      <c r="L83" s="41"/>
      <c r="M83" s="41"/>
      <c r="N83" s="41"/>
      <c r="O83" s="41"/>
      <c r="P83" s="41"/>
      <c r="Q83" s="41"/>
      <c r="R83" s="41"/>
      <c r="S83" s="41"/>
      <c r="T83" s="41"/>
      <c r="U83" s="41"/>
      <c r="V83" s="41"/>
    </row>
    <row r="84" spans="1:22" x14ac:dyDescent="0.25">
      <c r="A84" s="14"/>
      <c r="B84" s="91" t="s">
        <v>752</v>
      </c>
      <c r="C84" s="20" t="s">
        <v>206</v>
      </c>
      <c r="D84" s="92" t="s">
        <v>211</v>
      </c>
      <c r="E84" s="93">
        <v>114733</v>
      </c>
      <c r="F84" s="94" t="s">
        <v>206</v>
      </c>
      <c r="G84" s="20" t="s">
        <v>206</v>
      </c>
      <c r="H84" s="92" t="s">
        <v>211</v>
      </c>
      <c r="I84" s="107">
        <v>1</v>
      </c>
      <c r="J84" s="94" t="s">
        <v>206</v>
      </c>
      <c r="K84" s="20" t="s">
        <v>206</v>
      </c>
      <c r="L84" s="92" t="s">
        <v>211</v>
      </c>
      <c r="M84" s="107">
        <v>411</v>
      </c>
      <c r="N84" s="94" t="s">
        <v>206</v>
      </c>
      <c r="O84" s="20" t="s">
        <v>206</v>
      </c>
      <c r="P84" s="92" t="s">
        <v>211</v>
      </c>
      <c r="Q84" s="107" t="s">
        <v>766</v>
      </c>
      <c r="R84" s="94" t="s">
        <v>303</v>
      </c>
      <c r="S84" s="20"/>
      <c r="T84" s="92" t="s">
        <v>211</v>
      </c>
      <c r="U84" s="93">
        <v>114977</v>
      </c>
      <c r="V84" s="94" t="s">
        <v>206</v>
      </c>
    </row>
    <row r="85" spans="1:22" x14ac:dyDescent="0.25">
      <c r="A85" s="14"/>
      <c r="B85" s="95" t="s">
        <v>754</v>
      </c>
      <c r="C85" s="15" t="s">
        <v>206</v>
      </c>
      <c r="D85" s="89"/>
      <c r="E85" s="96">
        <v>13403</v>
      </c>
      <c r="F85" s="97" t="s">
        <v>206</v>
      </c>
      <c r="G85" s="15" t="s">
        <v>206</v>
      </c>
      <c r="H85" s="89"/>
      <c r="I85" s="108" t="s">
        <v>283</v>
      </c>
      <c r="J85" s="97"/>
      <c r="K85" s="15" t="s">
        <v>206</v>
      </c>
      <c r="L85" s="89"/>
      <c r="M85" s="108" t="s">
        <v>283</v>
      </c>
      <c r="N85" s="97"/>
      <c r="O85" s="15" t="s">
        <v>206</v>
      </c>
      <c r="P85" s="89"/>
      <c r="Q85" s="108" t="s">
        <v>767</v>
      </c>
      <c r="R85" s="97" t="s">
        <v>303</v>
      </c>
      <c r="S85" s="15"/>
      <c r="T85" s="89"/>
      <c r="U85" s="96">
        <v>11438</v>
      </c>
      <c r="V85" s="97" t="s">
        <v>206</v>
      </c>
    </row>
    <row r="86" spans="1:22" ht="15.75" thickBot="1" x14ac:dyDescent="0.3">
      <c r="A86" s="14"/>
      <c r="B86" s="28"/>
      <c r="C86" s="28" t="s">
        <v>206</v>
      </c>
      <c r="D86" s="28"/>
      <c r="E86" s="28"/>
      <c r="F86" s="28"/>
      <c r="G86" s="28" t="s">
        <v>206</v>
      </c>
      <c r="H86" s="28"/>
      <c r="I86" s="28"/>
      <c r="J86" s="28"/>
      <c r="K86" s="28" t="s">
        <v>206</v>
      </c>
      <c r="L86" s="28"/>
      <c r="M86" s="28"/>
      <c r="N86" s="28"/>
      <c r="O86" s="28" t="s">
        <v>206</v>
      </c>
      <c r="P86" s="28"/>
      <c r="Q86" s="28"/>
      <c r="R86" s="28"/>
      <c r="S86" s="28"/>
      <c r="T86" s="28"/>
      <c r="U86" s="28"/>
      <c r="V86" s="28"/>
    </row>
    <row r="87" spans="1:22" x14ac:dyDescent="0.25">
      <c r="A87" s="14"/>
      <c r="B87" s="91" t="s">
        <v>756</v>
      </c>
      <c r="C87" s="20" t="s">
        <v>206</v>
      </c>
      <c r="D87" s="92"/>
      <c r="E87" s="93">
        <v>101330</v>
      </c>
      <c r="F87" s="94" t="s">
        <v>206</v>
      </c>
      <c r="G87" s="20" t="s">
        <v>206</v>
      </c>
      <c r="H87" s="92"/>
      <c r="I87" s="107">
        <v>1</v>
      </c>
      <c r="J87" s="94" t="s">
        <v>206</v>
      </c>
      <c r="K87" s="20" t="s">
        <v>206</v>
      </c>
      <c r="L87" s="92"/>
      <c r="M87" s="107">
        <v>411</v>
      </c>
      <c r="N87" s="94" t="s">
        <v>206</v>
      </c>
      <c r="O87" s="20" t="s">
        <v>206</v>
      </c>
      <c r="P87" s="92"/>
      <c r="Q87" s="93">
        <v>1797</v>
      </c>
      <c r="R87" s="94" t="s">
        <v>206</v>
      </c>
      <c r="S87" s="20"/>
      <c r="T87" s="92"/>
      <c r="U87" s="93">
        <v>103539</v>
      </c>
      <c r="V87" s="94" t="s">
        <v>206</v>
      </c>
    </row>
    <row r="88" spans="1:22" x14ac:dyDescent="0.25">
      <c r="A88" s="14"/>
      <c r="B88" s="95" t="s">
        <v>82</v>
      </c>
      <c r="C88" s="15" t="s">
        <v>206</v>
      </c>
      <c r="D88" s="89"/>
      <c r="E88" s="96">
        <v>6749</v>
      </c>
      <c r="F88" s="97" t="s">
        <v>206</v>
      </c>
      <c r="G88" s="15" t="s">
        <v>206</v>
      </c>
      <c r="H88" s="89"/>
      <c r="I88" s="108" t="s">
        <v>283</v>
      </c>
      <c r="J88" s="97"/>
      <c r="K88" s="15" t="s">
        <v>206</v>
      </c>
      <c r="L88" s="89"/>
      <c r="M88" s="108" t="s">
        <v>283</v>
      </c>
      <c r="N88" s="97"/>
      <c r="O88" s="15" t="s">
        <v>206</v>
      </c>
      <c r="P88" s="89"/>
      <c r="Q88" s="108" t="s">
        <v>283</v>
      </c>
      <c r="R88" s="97"/>
      <c r="S88" s="15"/>
      <c r="T88" s="89"/>
      <c r="U88" s="96">
        <v>6749</v>
      </c>
      <c r="V88" s="97" t="s">
        <v>206</v>
      </c>
    </row>
    <row r="89" spans="1:22" x14ac:dyDescent="0.25">
      <c r="A89" s="14"/>
      <c r="B89" s="91" t="s">
        <v>757</v>
      </c>
      <c r="C89" s="20" t="s">
        <v>206</v>
      </c>
      <c r="D89" s="92"/>
      <c r="E89" s="93">
        <v>27144</v>
      </c>
      <c r="F89" s="94" t="s">
        <v>206</v>
      </c>
      <c r="G89" s="20" t="s">
        <v>206</v>
      </c>
      <c r="H89" s="92"/>
      <c r="I89" s="93">
        <v>4406</v>
      </c>
      <c r="J89" s="94" t="s">
        <v>206</v>
      </c>
      <c r="K89" s="20" t="s">
        <v>206</v>
      </c>
      <c r="L89" s="92"/>
      <c r="M89" s="93">
        <v>8130</v>
      </c>
      <c r="N89" s="94" t="s">
        <v>206</v>
      </c>
      <c r="O89" s="20" t="s">
        <v>206</v>
      </c>
      <c r="P89" s="92"/>
      <c r="Q89" s="107">
        <v>535</v>
      </c>
      <c r="R89" s="94" t="s">
        <v>206</v>
      </c>
      <c r="S89" s="20"/>
      <c r="T89" s="92"/>
      <c r="U89" s="93">
        <v>40215</v>
      </c>
      <c r="V89" s="94" t="s">
        <v>206</v>
      </c>
    </row>
    <row r="90" spans="1:22" x14ac:dyDescent="0.25">
      <c r="A90" s="14"/>
      <c r="B90" s="95" t="s">
        <v>758</v>
      </c>
      <c r="C90" s="15" t="s">
        <v>206</v>
      </c>
      <c r="D90" s="89"/>
      <c r="E90" s="96">
        <v>68680</v>
      </c>
      <c r="F90" s="97" t="s">
        <v>206</v>
      </c>
      <c r="G90" s="15" t="s">
        <v>206</v>
      </c>
      <c r="H90" s="89"/>
      <c r="I90" s="96">
        <v>3910</v>
      </c>
      <c r="J90" s="97" t="s">
        <v>206</v>
      </c>
      <c r="K90" s="15" t="s">
        <v>206</v>
      </c>
      <c r="L90" s="89"/>
      <c r="M90" s="96">
        <v>7257</v>
      </c>
      <c r="N90" s="97" t="s">
        <v>206</v>
      </c>
      <c r="O90" s="15" t="s">
        <v>206</v>
      </c>
      <c r="P90" s="89"/>
      <c r="Q90" s="96">
        <v>4208</v>
      </c>
      <c r="R90" s="97" t="s">
        <v>206</v>
      </c>
      <c r="S90" s="15"/>
      <c r="T90" s="89"/>
      <c r="U90" s="96">
        <v>84055</v>
      </c>
      <c r="V90" s="97" t="s">
        <v>206</v>
      </c>
    </row>
    <row r="91" spans="1:22" x14ac:dyDescent="0.25">
      <c r="A91" s="14"/>
      <c r="B91" s="91" t="s">
        <v>759</v>
      </c>
      <c r="C91" s="20" t="s">
        <v>206</v>
      </c>
      <c r="D91" s="92"/>
      <c r="E91" s="93">
        <v>2609</v>
      </c>
      <c r="F91" s="94" t="s">
        <v>206</v>
      </c>
      <c r="G91" s="20" t="s">
        <v>206</v>
      </c>
      <c r="H91" s="92"/>
      <c r="I91" s="107">
        <v>35</v>
      </c>
      <c r="J91" s="94" t="s">
        <v>206</v>
      </c>
      <c r="K91" s="20" t="s">
        <v>206</v>
      </c>
      <c r="L91" s="92"/>
      <c r="M91" s="107">
        <v>23</v>
      </c>
      <c r="N91" s="94" t="s">
        <v>206</v>
      </c>
      <c r="O91" s="20" t="s">
        <v>206</v>
      </c>
      <c r="P91" s="92"/>
      <c r="Q91" s="107" t="s">
        <v>283</v>
      </c>
      <c r="R91" s="94"/>
      <c r="S91" s="20"/>
      <c r="T91" s="92"/>
      <c r="U91" s="93">
        <v>2667</v>
      </c>
      <c r="V91" s="94" t="s">
        <v>206</v>
      </c>
    </row>
    <row r="92" spans="1:22" x14ac:dyDescent="0.25">
      <c r="A92" s="14"/>
      <c r="B92" s="95" t="s">
        <v>760</v>
      </c>
      <c r="C92" s="15" t="s">
        <v>206</v>
      </c>
      <c r="D92" s="89"/>
      <c r="E92" s="96">
        <v>1148</v>
      </c>
      <c r="F92" s="97" t="s">
        <v>206</v>
      </c>
      <c r="G92" s="15" t="s">
        <v>206</v>
      </c>
      <c r="H92" s="89"/>
      <c r="I92" s="108">
        <v>38</v>
      </c>
      <c r="J92" s="97" t="s">
        <v>206</v>
      </c>
      <c r="K92" s="15" t="s">
        <v>206</v>
      </c>
      <c r="L92" s="89"/>
      <c r="M92" s="108">
        <v>37</v>
      </c>
      <c r="N92" s="97" t="s">
        <v>206</v>
      </c>
      <c r="O92" s="15" t="s">
        <v>206</v>
      </c>
      <c r="P92" s="89"/>
      <c r="Q92" s="108" t="s">
        <v>283</v>
      </c>
      <c r="R92" s="97"/>
      <c r="S92" s="15"/>
      <c r="T92" s="89"/>
      <c r="U92" s="96">
        <v>1223</v>
      </c>
      <c r="V92" s="97" t="s">
        <v>206</v>
      </c>
    </row>
    <row r="93" spans="1:22" x14ac:dyDescent="0.25">
      <c r="A93" s="14"/>
      <c r="B93" s="91" t="s">
        <v>761</v>
      </c>
      <c r="C93" s="20" t="s">
        <v>206</v>
      </c>
      <c r="D93" s="92"/>
      <c r="E93" s="93">
        <v>11617</v>
      </c>
      <c r="F93" s="94" t="s">
        <v>206</v>
      </c>
      <c r="G93" s="20" t="s">
        <v>206</v>
      </c>
      <c r="H93" s="92"/>
      <c r="I93" s="107">
        <v>148</v>
      </c>
      <c r="J93" s="94" t="s">
        <v>206</v>
      </c>
      <c r="K93" s="20" t="s">
        <v>206</v>
      </c>
      <c r="L93" s="92"/>
      <c r="M93" s="107">
        <v>491</v>
      </c>
      <c r="N93" s="94" t="s">
        <v>206</v>
      </c>
      <c r="O93" s="20" t="s">
        <v>206</v>
      </c>
      <c r="P93" s="92"/>
      <c r="Q93" s="107" t="s">
        <v>768</v>
      </c>
      <c r="R93" s="94" t="s">
        <v>303</v>
      </c>
      <c r="S93" s="20"/>
      <c r="T93" s="92"/>
      <c r="U93" s="93">
        <v>10380</v>
      </c>
      <c r="V93" s="94" t="s">
        <v>206</v>
      </c>
    </row>
    <row r="94" spans="1:22" ht="15.75" thickBot="1" x14ac:dyDescent="0.3">
      <c r="A94" s="14"/>
      <c r="B94" s="28"/>
      <c r="C94" s="28" t="s">
        <v>206</v>
      </c>
      <c r="D94" s="28"/>
      <c r="E94" s="28"/>
      <c r="F94" s="28"/>
      <c r="G94" s="28" t="s">
        <v>206</v>
      </c>
      <c r="H94" s="28"/>
      <c r="I94" s="28"/>
      <c r="J94" s="28"/>
      <c r="K94" s="28" t="s">
        <v>206</v>
      </c>
      <c r="L94" s="28"/>
      <c r="M94" s="28"/>
      <c r="N94" s="28"/>
      <c r="O94" s="28" t="s">
        <v>206</v>
      </c>
      <c r="P94" s="28"/>
      <c r="Q94" s="28"/>
      <c r="R94" s="28"/>
      <c r="S94" s="28"/>
      <c r="T94" s="28"/>
      <c r="U94" s="28"/>
      <c r="V94" s="28"/>
    </row>
    <row r="95" spans="1:22" x14ac:dyDescent="0.25">
      <c r="A95" s="14"/>
      <c r="B95" s="4"/>
      <c r="C95" s="41"/>
      <c r="D95" s="41"/>
      <c r="E95" s="41"/>
      <c r="F95" s="41"/>
      <c r="G95" s="41"/>
      <c r="H95" s="41"/>
      <c r="I95" s="41"/>
      <c r="J95" s="41"/>
      <c r="K95" s="41"/>
      <c r="L95" s="41"/>
      <c r="M95" s="41"/>
      <c r="N95" s="41"/>
      <c r="O95" s="41"/>
      <c r="P95" s="41"/>
      <c r="Q95" s="41"/>
      <c r="R95" s="41"/>
      <c r="S95" s="41"/>
      <c r="T95" s="41"/>
      <c r="U95" s="41"/>
      <c r="V95" s="41"/>
    </row>
    <row r="96" spans="1:22" x14ac:dyDescent="0.25">
      <c r="A96" s="14"/>
      <c r="B96" s="98" t="s">
        <v>106</v>
      </c>
      <c r="C96" s="20" t="s">
        <v>206</v>
      </c>
      <c r="D96" s="99" t="s">
        <v>211</v>
      </c>
      <c r="E96" s="100">
        <v>37671</v>
      </c>
      <c r="F96" s="101" t="s">
        <v>206</v>
      </c>
      <c r="G96" s="20" t="s">
        <v>206</v>
      </c>
      <c r="H96" s="99" t="s">
        <v>211</v>
      </c>
      <c r="I96" s="109">
        <v>276</v>
      </c>
      <c r="J96" s="101" t="s">
        <v>206</v>
      </c>
      <c r="K96" s="20" t="s">
        <v>206</v>
      </c>
      <c r="L96" s="99" t="s">
        <v>211</v>
      </c>
      <c r="M96" s="109">
        <v>733</v>
      </c>
      <c r="N96" s="101" t="s">
        <v>206</v>
      </c>
      <c r="O96" s="20" t="s">
        <v>206</v>
      </c>
      <c r="P96" s="99" t="s">
        <v>211</v>
      </c>
      <c r="Q96" s="109" t="s">
        <v>441</v>
      </c>
      <c r="R96" s="101"/>
      <c r="S96" s="20"/>
      <c r="T96" s="99" t="s">
        <v>211</v>
      </c>
      <c r="U96" s="100">
        <v>38680</v>
      </c>
      <c r="V96" s="101" t="s">
        <v>206</v>
      </c>
    </row>
    <row r="97" spans="1:22" ht="15.75" thickBot="1" x14ac:dyDescent="0.3">
      <c r="A97" s="14"/>
      <c r="B97" s="36"/>
      <c r="C97" s="36" t="s">
        <v>206</v>
      </c>
      <c r="D97" s="36"/>
      <c r="E97" s="36"/>
      <c r="F97" s="36"/>
      <c r="G97" s="36" t="s">
        <v>206</v>
      </c>
      <c r="H97" s="36"/>
      <c r="I97" s="36"/>
      <c r="J97" s="36"/>
      <c r="K97" s="36" t="s">
        <v>206</v>
      </c>
      <c r="L97" s="36"/>
      <c r="M97" s="36"/>
      <c r="N97" s="36"/>
      <c r="O97" s="36" t="s">
        <v>206</v>
      </c>
      <c r="P97" s="36"/>
      <c r="Q97" s="36"/>
      <c r="R97" s="36"/>
      <c r="S97" s="36"/>
      <c r="T97" s="36"/>
      <c r="U97" s="36"/>
      <c r="V97" s="36"/>
    </row>
    <row r="98" spans="1:22" ht="15.75" thickTop="1" x14ac:dyDescent="0.25">
      <c r="A98" s="14"/>
      <c r="B98" s="133"/>
      <c r="C98" s="133"/>
      <c r="D98" s="133"/>
      <c r="E98" s="133"/>
      <c r="F98" s="133"/>
      <c r="G98" s="133"/>
      <c r="H98" s="133"/>
      <c r="I98" s="133"/>
      <c r="J98" s="133"/>
      <c r="K98" s="133"/>
      <c r="L98" s="133"/>
      <c r="M98" s="133"/>
      <c r="N98" s="133"/>
      <c r="O98" s="133"/>
      <c r="P98" s="133"/>
      <c r="Q98" s="133"/>
      <c r="R98" s="133"/>
      <c r="S98" s="133"/>
      <c r="T98" s="133"/>
      <c r="U98" s="133"/>
      <c r="V98" s="133"/>
    </row>
    <row r="99" spans="1:22" x14ac:dyDescent="0.25">
      <c r="A99" s="14"/>
      <c r="B99" s="40"/>
      <c r="C99" s="40"/>
      <c r="D99" s="40"/>
      <c r="E99" s="40"/>
      <c r="F99" s="40"/>
      <c r="G99" s="40"/>
      <c r="H99" s="40"/>
      <c r="I99" s="40"/>
      <c r="J99" s="40"/>
      <c r="K99" s="40"/>
      <c r="L99" s="40"/>
      <c r="M99" s="40"/>
      <c r="N99" s="40"/>
      <c r="O99" s="40"/>
      <c r="P99" s="40"/>
      <c r="Q99" s="40"/>
      <c r="R99" s="40"/>
      <c r="S99" s="40"/>
      <c r="T99" s="40"/>
      <c r="U99" s="40"/>
      <c r="V99" s="40"/>
    </row>
    <row r="100" spans="1:22" x14ac:dyDescent="0.25">
      <c r="A100" s="14"/>
      <c r="B100" s="4"/>
      <c r="C100" s="4"/>
      <c r="D100" s="4"/>
      <c r="E100" s="4"/>
      <c r="F100" s="4"/>
      <c r="G100" s="4"/>
      <c r="H100" s="4"/>
      <c r="I100" s="4"/>
      <c r="J100" s="4"/>
      <c r="K100" s="4"/>
      <c r="L100" s="4"/>
      <c r="M100" s="4"/>
      <c r="N100" s="4"/>
      <c r="O100" s="4"/>
      <c r="P100" s="4"/>
      <c r="Q100" s="4"/>
      <c r="R100" s="4"/>
      <c r="S100" s="4"/>
      <c r="T100" s="4"/>
      <c r="U100" s="4"/>
      <c r="V100" s="4"/>
    </row>
    <row r="101" spans="1:22" ht="15.75" thickBot="1" x14ac:dyDescent="0.3">
      <c r="A101" s="14"/>
      <c r="B101" s="15"/>
      <c r="C101" s="16" t="s">
        <v>206</v>
      </c>
      <c r="D101" s="110" t="s">
        <v>437</v>
      </c>
      <c r="E101" s="110"/>
      <c r="F101" s="110"/>
      <c r="G101" s="110"/>
      <c r="H101" s="110"/>
      <c r="I101" s="110"/>
      <c r="J101" s="110"/>
      <c r="K101" s="110"/>
      <c r="L101" s="110"/>
      <c r="M101" s="110"/>
      <c r="N101" s="110"/>
      <c r="O101" s="110"/>
      <c r="P101" s="110"/>
      <c r="Q101" s="110"/>
      <c r="R101" s="110"/>
      <c r="S101" s="110"/>
      <c r="T101" s="110"/>
      <c r="U101" s="110"/>
      <c r="V101" s="16"/>
    </row>
    <row r="102" spans="1:22" x14ac:dyDescent="0.25">
      <c r="A102" s="14"/>
      <c r="B102" s="111" t="s">
        <v>277</v>
      </c>
      <c r="C102" s="60" t="s">
        <v>206</v>
      </c>
      <c r="D102" s="114" t="s">
        <v>746</v>
      </c>
      <c r="E102" s="114"/>
      <c r="F102" s="60"/>
      <c r="G102" s="60" t="s">
        <v>206</v>
      </c>
      <c r="H102" s="114" t="s">
        <v>742</v>
      </c>
      <c r="I102" s="114"/>
      <c r="J102" s="60"/>
      <c r="K102" s="60" t="s">
        <v>206</v>
      </c>
      <c r="L102" s="114" t="s">
        <v>748</v>
      </c>
      <c r="M102" s="114"/>
      <c r="N102" s="60"/>
      <c r="O102" s="60" t="s">
        <v>206</v>
      </c>
      <c r="P102" s="114" t="s">
        <v>750</v>
      </c>
      <c r="Q102" s="114"/>
      <c r="R102" s="60"/>
      <c r="S102" s="60"/>
      <c r="T102" s="114" t="s">
        <v>751</v>
      </c>
      <c r="U102" s="114"/>
      <c r="V102" s="60"/>
    </row>
    <row r="103" spans="1:22" x14ac:dyDescent="0.25">
      <c r="A103" s="14"/>
      <c r="B103" s="111"/>
      <c r="C103" s="58"/>
      <c r="D103" s="113" t="s">
        <v>747</v>
      </c>
      <c r="E103" s="113"/>
      <c r="F103" s="58"/>
      <c r="G103" s="58"/>
      <c r="H103" s="113"/>
      <c r="I103" s="113"/>
      <c r="J103" s="58"/>
      <c r="K103" s="58"/>
      <c r="L103" s="113" t="s">
        <v>749</v>
      </c>
      <c r="M103" s="113"/>
      <c r="N103" s="58"/>
      <c r="O103" s="58"/>
      <c r="P103" s="113"/>
      <c r="Q103" s="113"/>
      <c r="R103" s="58"/>
      <c r="S103" s="58"/>
      <c r="T103" s="113"/>
      <c r="U103" s="113"/>
      <c r="V103" s="58"/>
    </row>
    <row r="104" spans="1:22" ht="15.75" thickBot="1" x14ac:dyDescent="0.3">
      <c r="A104" s="14"/>
      <c r="B104" s="28"/>
      <c r="C104" s="28" t="s">
        <v>206</v>
      </c>
      <c r="D104" s="28"/>
      <c r="E104" s="28"/>
      <c r="F104" s="28"/>
      <c r="G104" s="28" t="s">
        <v>206</v>
      </c>
      <c r="H104" s="28"/>
      <c r="I104" s="28"/>
      <c r="J104" s="28"/>
      <c r="K104" s="28" t="s">
        <v>206</v>
      </c>
      <c r="L104" s="28"/>
      <c r="M104" s="28"/>
      <c r="N104" s="28"/>
      <c r="O104" s="28" t="s">
        <v>206</v>
      </c>
      <c r="P104" s="28"/>
      <c r="Q104" s="28"/>
      <c r="R104" s="28"/>
      <c r="S104" s="28"/>
      <c r="T104" s="28"/>
      <c r="U104" s="28"/>
      <c r="V104" s="28"/>
    </row>
    <row r="105" spans="1:22" x14ac:dyDescent="0.25">
      <c r="A105" s="14"/>
      <c r="B105" s="4"/>
      <c r="C105" s="41"/>
      <c r="D105" s="41"/>
      <c r="E105" s="41"/>
      <c r="F105" s="41"/>
      <c r="G105" s="41"/>
      <c r="H105" s="41"/>
      <c r="I105" s="41"/>
      <c r="J105" s="41"/>
      <c r="K105" s="41"/>
      <c r="L105" s="41"/>
      <c r="M105" s="41"/>
      <c r="N105" s="41"/>
      <c r="O105" s="41"/>
      <c r="P105" s="41"/>
      <c r="Q105" s="41"/>
      <c r="R105" s="41"/>
      <c r="S105" s="41"/>
      <c r="T105" s="41"/>
      <c r="U105" s="41"/>
      <c r="V105" s="41"/>
    </row>
    <row r="106" spans="1:22" x14ac:dyDescent="0.25">
      <c r="A106" s="14"/>
      <c r="B106" s="91" t="s">
        <v>752</v>
      </c>
      <c r="C106" s="20" t="s">
        <v>206</v>
      </c>
      <c r="D106" s="92" t="s">
        <v>211</v>
      </c>
      <c r="E106" s="93">
        <v>116968</v>
      </c>
      <c r="F106" s="94" t="s">
        <v>206</v>
      </c>
      <c r="G106" s="20" t="s">
        <v>206</v>
      </c>
      <c r="H106" s="92" t="s">
        <v>211</v>
      </c>
      <c r="I106" s="107">
        <v>1</v>
      </c>
      <c r="J106" s="94" t="s">
        <v>206</v>
      </c>
      <c r="K106" s="20" t="s">
        <v>206</v>
      </c>
      <c r="L106" s="92" t="s">
        <v>211</v>
      </c>
      <c r="M106" s="107">
        <v>325</v>
      </c>
      <c r="N106" s="94" t="s">
        <v>206</v>
      </c>
      <c r="O106" s="20" t="s">
        <v>206</v>
      </c>
      <c r="P106" s="92" t="s">
        <v>211</v>
      </c>
      <c r="Q106" s="107">
        <v>36</v>
      </c>
      <c r="R106" s="94" t="s">
        <v>206</v>
      </c>
      <c r="S106" s="20"/>
      <c r="T106" s="92" t="s">
        <v>211</v>
      </c>
      <c r="U106" s="93">
        <v>117330</v>
      </c>
      <c r="V106" s="94" t="s">
        <v>206</v>
      </c>
    </row>
    <row r="107" spans="1:22" x14ac:dyDescent="0.25">
      <c r="A107" s="14"/>
      <c r="B107" s="95" t="s">
        <v>754</v>
      </c>
      <c r="C107" s="15" t="s">
        <v>206</v>
      </c>
      <c r="D107" s="89"/>
      <c r="E107" s="96">
        <v>17244</v>
      </c>
      <c r="F107" s="97" t="s">
        <v>206</v>
      </c>
      <c r="G107" s="15" t="s">
        <v>206</v>
      </c>
      <c r="H107" s="89"/>
      <c r="I107" s="108" t="s">
        <v>283</v>
      </c>
      <c r="J107" s="97"/>
      <c r="K107" s="15" t="s">
        <v>206</v>
      </c>
      <c r="L107" s="89"/>
      <c r="M107" s="108" t="s">
        <v>283</v>
      </c>
      <c r="N107" s="97"/>
      <c r="O107" s="15" t="s">
        <v>206</v>
      </c>
      <c r="P107" s="89"/>
      <c r="Q107" s="108" t="s">
        <v>769</v>
      </c>
      <c r="R107" s="97" t="s">
        <v>303</v>
      </c>
      <c r="S107" s="15"/>
      <c r="T107" s="89"/>
      <c r="U107" s="96">
        <v>16395</v>
      </c>
      <c r="V107" s="97" t="s">
        <v>206</v>
      </c>
    </row>
    <row r="108" spans="1:22" ht="15.75" thickBot="1" x14ac:dyDescent="0.3">
      <c r="A108" s="14"/>
      <c r="B108" s="28"/>
      <c r="C108" s="28" t="s">
        <v>206</v>
      </c>
      <c r="D108" s="28"/>
      <c r="E108" s="28"/>
      <c r="F108" s="28"/>
      <c r="G108" s="28" t="s">
        <v>206</v>
      </c>
      <c r="H108" s="28"/>
      <c r="I108" s="28"/>
      <c r="J108" s="28"/>
      <c r="K108" s="28" t="s">
        <v>206</v>
      </c>
      <c r="L108" s="28"/>
      <c r="M108" s="28"/>
      <c r="N108" s="28"/>
      <c r="O108" s="28" t="s">
        <v>206</v>
      </c>
      <c r="P108" s="28"/>
      <c r="Q108" s="28"/>
      <c r="R108" s="28"/>
      <c r="S108" s="28"/>
      <c r="T108" s="28"/>
      <c r="U108" s="28"/>
      <c r="V108" s="28"/>
    </row>
    <row r="109" spans="1:22" x14ac:dyDescent="0.25">
      <c r="A109" s="14"/>
      <c r="B109" s="91" t="s">
        <v>756</v>
      </c>
      <c r="C109" s="20" t="s">
        <v>206</v>
      </c>
      <c r="D109" s="92"/>
      <c r="E109" s="93">
        <v>99724</v>
      </c>
      <c r="F109" s="94" t="s">
        <v>206</v>
      </c>
      <c r="G109" s="20" t="s">
        <v>206</v>
      </c>
      <c r="H109" s="92"/>
      <c r="I109" s="107">
        <v>1</v>
      </c>
      <c r="J109" s="94" t="s">
        <v>206</v>
      </c>
      <c r="K109" s="20" t="s">
        <v>206</v>
      </c>
      <c r="L109" s="92"/>
      <c r="M109" s="107">
        <v>325</v>
      </c>
      <c r="N109" s="94" t="s">
        <v>206</v>
      </c>
      <c r="O109" s="20" t="s">
        <v>206</v>
      </c>
      <c r="P109" s="92"/>
      <c r="Q109" s="107">
        <v>885</v>
      </c>
      <c r="R109" s="94" t="s">
        <v>206</v>
      </c>
      <c r="S109" s="20"/>
      <c r="T109" s="92"/>
      <c r="U109" s="93">
        <v>100935</v>
      </c>
      <c r="V109" s="94" t="s">
        <v>206</v>
      </c>
    </row>
    <row r="110" spans="1:22" x14ac:dyDescent="0.25">
      <c r="A110" s="14"/>
      <c r="B110" s="95" t="s">
        <v>82</v>
      </c>
      <c r="C110" s="15" t="s">
        <v>206</v>
      </c>
      <c r="D110" s="89"/>
      <c r="E110" s="96">
        <v>18600</v>
      </c>
      <c r="F110" s="97" t="s">
        <v>206</v>
      </c>
      <c r="G110" s="15" t="s">
        <v>206</v>
      </c>
      <c r="H110" s="89"/>
      <c r="I110" s="108" t="s">
        <v>283</v>
      </c>
      <c r="J110" s="97"/>
      <c r="K110" s="15" t="s">
        <v>206</v>
      </c>
      <c r="L110" s="89"/>
      <c r="M110" s="108" t="s">
        <v>283</v>
      </c>
      <c r="N110" s="97"/>
      <c r="O110" s="15" t="s">
        <v>206</v>
      </c>
      <c r="P110" s="89"/>
      <c r="Q110" s="108" t="s">
        <v>283</v>
      </c>
      <c r="R110" s="97"/>
      <c r="S110" s="15"/>
      <c r="T110" s="89"/>
      <c r="U110" s="96">
        <v>18600</v>
      </c>
      <c r="V110" s="97" t="s">
        <v>206</v>
      </c>
    </row>
    <row r="111" spans="1:22" x14ac:dyDescent="0.25">
      <c r="A111" s="14"/>
      <c r="B111" s="91" t="s">
        <v>757</v>
      </c>
      <c r="C111" s="20" t="s">
        <v>206</v>
      </c>
      <c r="D111" s="92"/>
      <c r="E111" s="93">
        <v>28230</v>
      </c>
      <c r="F111" s="94" t="s">
        <v>206</v>
      </c>
      <c r="G111" s="20" t="s">
        <v>206</v>
      </c>
      <c r="H111" s="92"/>
      <c r="I111" s="93">
        <v>4196</v>
      </c>
      <c r="J111" s="94" t="s">
        <v>206</v>
      </c>
      <c r="K111" s="20" t="s">
        <v>206</v>
      </c>
      <c r="L111" s="92"/>
      <c r="M111" s="93">
        <v>7375</v>
      </c>
      <c r="N111" s="94" t="s">
        <v>206</v>
      </c>
      <c r="O111" s="20" t="s">
        <v>206</v>
      </c>
      <c r="P111" s="92"/>
      <c r="Q111" s="107">
        <v>546</v>
      </c>
      <c r="R111" s="94" t="s">
        <v>206</v>
      </c>
      <c r="S111" s="20"/>
      <c r="T111" s="92"/>
      <c r="U111" s="93">
        <v>40347</v>
      </c>
      <c r="V111" s="94" t="s">
        <v>206</v>
      </c>
    </row>
    <row r="112" spans="1:22" x14ac:dyDescent="0.25">
      <c r="A112" s="14"/>
      <c r="B112" s="95" t="s">
        <v>758</v>
      </c>
      <c r="C112" s="15" t="s">
        <v>206</v>
      </c>
      <c r="D112" s="89"/>
      <c r="E112" s="96">
        <v>73850</v>
      </c>
      <c r="F112" s="97" t="s">
        <v>206</v>
      </c>
      <c r="G112" s="15" t="s">
        <v>206</v>
      </c>
      <c r="H112" s="89"/>
      <c r="I112" s="96">
        <v>4119</v>
      </c>
      <c r="J112" s="97" t="s">
        <v>206</v>
      </c>
      <c r="K112" s="15" t="s">
        <v>206</v>
      </c>
      <c r="L112" s="89"/>
      <c r="M112" s="96">
        <v>7037</v>
      </c>
      <c r="N112" s="97" t="s">
        <v>206</v>
      </c>
      <c r="O112" s="15" t="s">
        <v>206</v>
      </c>
      <c r="P112" s="89"/>
      <c r="Q112" s="96">
        <v>3917</v>
      </c>
      <c r="R112" s="97" t="s">
        <v>206</v>
      </c>
      <c r="S112" s="15"/>
      <c r="T112" s="89"/>
      <c r="U112" s="96">
        <v>88923</v>
      </c>
      <c r="V112" s="97" t="s">
        <v>206</v>
      </c>
    </row>
    <row r="113" spans="1:22" x14ac:dyDescent="0.25">
      <c r="A113" s="14"/>
      <c r="B113" s="91" t="s">
        <v>759</v>
      </c>
      <c r="C113" s="20" t="s">
        <v>206</v>
      </c>
      <c r="D113" s="92"/>
      <c r="E113" s="93">
        <v>2887</v>
      </c>
      <c r="F113" s="94" t="s">
        <v>206</v>
      </c>
      <c r="G113" s="20" t="s">
        <v>206</v>
      </c>
      <c r="H113" s="92"/>
      <c r="I113" s="107">
        <v>37</v>
      </c>
      <c r="J113" s="94" t="s">
        <v>206</v>
      </c>
      <c r="K113" s="20" t="s">
        <v>206</v>
      </c>
      <c r="L113" s="92"/>
      <c r="M113" s="107">
        <v>23</v>
      </c>
      <c r="N113" s="94" t="s">
        <v>206</v>
      </c>
      <c r="O113" s="20" t="s">
        <v>206</v>
      </c>
      <c r="P113" s="92"/>
      <c r="Q113" s="107" t="s">
        <v>283</v>
      </c>
      <c r="R113" s="94"/>
      <c r="S113" s="20"/>
      <c r="T113" s="92"/>
      <c r="U113" s="93">
        <v>2947</v>
      </c>
      <c r="V113" s="94" t="s">
        <v>206</v>
      </c>
    </row>
    <row r="114" spans="1:22" x14ac:dyDescent="0.25">
      <c r="A114" s="14"/>
      <c r="B114" s="95" t="s">
        <v>760</v>
      </c>
      <c r="C114" s="15" t="s">
        <v>206</v>
      </c>
      <c r="D114" s="89"/>
      <c r="E114" s="96">
        <v>1193</v>
      </c>
      <c r="F114" s="97" t="s">
        <v>206</v>
      </c>
      <c r="G114" s="15" t="s">
        <v>206</v>
      </c>
      <c r="H114" s="89"/>
      <c r="I114" s="108">
        <v>39</v>
      </c>
      <c r="J114" s="97" t="s">
        <v>206</v>
      </c>
      <c r="K114" s="15" t="s">
        <v>206</v>
      </c>
      <c r="L114" s="89"/>
      <c r="M114" s="108">
        <v>44</v>
      </c>
      <c r="N114" s="97" t="s">
        <v>206</v>
      </c>
      <c r="O114" s="15" t="s">
        <v>206</v>
      </c>
      <c r="P114" s="89"/>
      <c r="Q114" s="108" t="s">
        <v>283</v>
      </c>
      <c r="R114" s="97"/>
      <c r="S114" s="15"/>
      <c r="T114" s="89"/>
      <c r="U114" s="96">
        <v>1276</v>
      </c>
      <c r="V114" s="97" t="s">
        <v>206</v>
      </c>
    </row>
    <row r="115" spans="1:22" x14ac:dyDescent="0.25">
      <c r="A115" s="14"/>
      <c r="B115" s="91" t="s">
        <v>761</v>
      </c>
      <c r="C115" s="20" t="s">
        <v>206</v>
      </c>
      <c r="D115" s="92"/>
      <c r="E115" s="93">
        <v>7057</v>
      </c>
      <c r="F115" s="94" t="s">
        <v>206</v>
      </c>
      <c r="G115" s="20" t="s">
        <v>206</v>
      </c>
      <c r="H115" s="92"/>
      <c r="I115" s="107">
        <v>1</v>
      </c>
      <c r="J115" s="94" t="s">
        <v>206</v>
      </c>
      <c r="K115" s="20" t="s">
        <v>206</v>
      </c>
      <c r="L115" s="92"/>
      <c r="M115" s="107">
        <v>289</v>
      </c>
      <c r="N115" s="94" t="s">
        <v>206</v>
      </c>
      <c r="O115" s="20" t="s">
        <v>206</v>
      </c>
      <c r="P115" s="92"/>
      <c r="Q115" s="107" t="s">
        <v>770</v>
      </c>
      <c r="R115" s="94" t="s">
        <v>303</v>
      </c>
      <c r="S115" s="20"/>
      <c r="T115" s="92"/>
      <c r="U115" s="93">
        <v>4861</v>
      </c>
      <c r="V115" s="94" t="s">
        <v>206</v>
      </c>
    </row>
    <row r="116" spans="1:22" ht="15.75" thickBot="1" x14ac:dyDescent="0.3">
      <c r="A116" s="14"/>
      <c r="B116" s="28"/>
      <c r="C116" s="28" t="s">
        <v>206</v>
      </c>
      <c r="D116" s="28"/>
      <c r="E116" s="28"/>
      <c r="F116" s="28"/>
      <c r="G116" s="28" t="s">
        <v>206</v>
      </c>
      <c r="H116" s="28"/>
      <c r="I116" s="28"/>
      <c r="J116" s="28"/>
      <c r="K116" s="28" t="s">
        <v>206</v>
      </c>
      <c r="L116" s="28"/>
      <c r="M116" s="28"/>
      <c r="N116" s="28"/>
      <c r="O116" s="28" t="s">
        <v>206</v>
      </c>
      <c r="P116" s="28"/>
      <c r="Q116" s="28"/>
      <c r="R116" s="28"/>
      <c r="S116" s="28"/>
      <c r="T116" s="28"/>
      <c r="U116" s="28"/>
      <c r="V116" s="28"/>
    </row>
    <row r="117" spans="1:22" x14ac:dyDescent="0.25">
      <c r="A117" s="14"/>
      <c r="B117" s="4"/>
      <c r="C117" s="41"/>
      <c r="D117" s="41"/>
      <c r="E117" s="41"/>
      <c r="F117" s="41"/>
      <c r="G117" s="41"/>
      <c r="H117" s="41"/>
      <c r="I117" s="41"/>
      <c r="J117" s="41"/>
      <c r="K117" s="41"/>
      <c r="L117" s="41"/>
      <c r="M117" s="41"/>
      <c r="N117" s="41"/>
      <c r="O117" s="41"/>
      <c r="P117" s="41"/>
      <c r="Q117" s="41"/>
      <c r="R117" s="41"/>
      <c r="S117" s="41"/>
      <c r="T117" s="41"/>
      <c r="U117" s="41"/>
      <c r="V117" s="41"/>
    </row>
    <row r="118" spans="1:22" x14ac:dyDescent="0.25">
      <c r="A118" s="14"/>
      <c r="B118" s="98" t="s">
        <v>106</v>
      </c>
      <c r="C118" s="20" t="s">
        <v>206</v>
      </c>
      <c r="D118" s="99" t="s">
        <v>211</v>
      </c>
      <c r="E118" s="100">
        <v>24367</v>
      </c>
      <c r="F118" s="101" t="s">
        <v>206</v>
      </c>
      <c r="G118" s="20" t="s">
        <v>206</v>
      </c>
      <c r="H118" s="99" t="s">
        <v>211</v>
      </c>
      <c r="I118" s="109">
        <v>1</v>
      </c>
      <c r="J118" s="101" t="s">
        <v>206</v>
      </c>
      <c r="K118" s="20" t="s">
        <v>206</v>
      </c>
      <c r="L118" s="99" t="s">
        <v>211</v>
      </c>
      <c r="M118" s="109">
        <v>307</v>
      </c>
      <c r="N118" s="101" t="s">
        <v>206</v>
      </c>
      <c r="O118" s="20" t="s">
        <v>206</v>
      </c>
      <c r="P118" s="99" t="s">
        <v>211</v>
      </c>
      <c r="Q118" s="109" t="s">
        <v>441</v>
      </c>
      <c r="R118" s="101"/>
      <c r="S118" s="20"/>
      <c r="T118" s="99" t="s">
        <v>211</v>
      </c>
      <c r="U118" s="100">
        <v>24675</v>
      </c>
      <c r="V118" s="101" t="s">
        <v>206</v>
      </c>
    </row>
    <row r="119" spans="1:22" ht="15.75" thickBot="1" x14ac:dyDescent="0.3">
      <c r="A119" s="14"/>
      <c r="B119" s="36"/>
      <c r="C119" s="36" t="s">
        <v>206</v>
      </c>
      <c r="D119" s="36"/>
      <c r="E119" s="36"/>
      <c r="F119" s="36"/>
      <c r="G119" s="36" t="s">
        <v>206</v>
      </c>
      <c r="H119" s="36"/>
      <c r="I119" s="36"/>
      <c r="J119" s="36"/>
      <c r="K119" s="36" t="s">
        <v>206</v>
      </c>
      <c r="L119" s="36"/>
      <c r="M119" s="36"/>
      <c r="N119" s="36"/>
      <c r="O119" s="36" t="s">
        <v>206</v>
      </c>
      <c r="P119" s="36"/>
      <c r="Q119" s="36"/>
      <c r="R119" s="36"/>
      <c r="S119" s="36"/>
      <c r="T119" s="36"/>
      <c r="U119" s="36"/>
      <c r="V119" s="36"/>
    </row>
  </sheetData>
  <mergeCells count="149">
    <mergeCell ref="B33:V33"/>
    <mergeCell ref="B34:V34"/>
    <mergeCell ref="B35:V35"/>
    <mergeCell ref="B56:V56"/>
    <mergeCell ref="B57:V57"/>
    <mergeCell ref="B98:V98"/>
    <mergeCell ref="B18:V18"/>
    <mergeCell ref="B19:V19"/>
    <mergeCell ref="B20:V20"/>
    <mergeCell ref="B30:V30"/>
    <mergeCell ref="B31:V31"/>
    <mergeCell ref="B32:V32"/>
    <mergeCell ref="B9:V9"/>
    <mergeCell ref="B10:V10"/>
    <mergeCell ref="B11:V11"/>
    <mergeCell ref="B15:V15"/>
    <mergeCell ref="B16:V16"/>
    <mergeCell ref="B17:V17"/>
    <mergeCell ref="A1:A2"/>
    <mergeCell ref="B1:V1"/>
    <mergeCell ref="B2:V2"/>
    <mergeCell ref="B3:V3"/>
    <mergeCell ref="A4:A119"/>
    <mergeCell ref="B4:V4"/>
    <mergeCell ref="B5:V5"/>
    <mergeCell ref="B6:V6"/>
    <mergeCell ref="B7:V7"/>
    <mergeCell ref="B8:V8"/>
    <mergeCell ref="C105:F105"/>
    <mergeCell ref="G105:J105"/>
    <mergeCell ref="K105:N105"/>
    <mergeCell ref="O105:R105"/>
    <mergeCell ref="S105:V105"/>
    <mergeCell ref="C117:F117"/>
    <mergeCell ref="G117:J117"/>
    <mergeCell ref="K117:N117"/>
    <mergeCell ref="O117:R117"/>
    <mergeCell ref="S117:V117"/>
    <mergeCell ref="O102:O103"/>
    <mergeCell ref="P102:Q103"/>
    <mergeCell ref="R102:R103"/>
    <mergeCell ref="S102:S103"/>
    <mergeCell ref="T102:U103"/>
    <mergeCell ref="V102:V103"/>
    <mergeCell ref="H102:I103"/>
    <mergeCell ref="J102:J103"/>
    <mergeCell ref="K102:K103"/>
    <mergeCell ref="L102:M102"/>
    <mergeCell ref="L103:M103"/>
    <mergeCell ref="N102:N103"/>
    <mergeCell ref="B102:B103"/>
    <mergeCell ref="C102:C103"/>
    <mergeCell ref="D102:E102"/>
    <mergeCell ref="D103:E103"/>
    <mergeCell ref="F102:F103"/>
    <mergeCell ref="G102:G103"/>
    <mergeCell ref="C95:F95"/>
    <mergeCell ref="G95:J95"/>
    <mergeCell ref="K95:N95"/>
    <mergeCell ref="O95:R95"/>
    <mergeCell ref="S95:V95"/>
    <mergeCell ref="D101:U101"/>
    <mergeCell ref="B99:V99"/>
    <mergeCell ref="S80:S81"/>
    <mergeCell ref="T80:U81"/>
    <mergeCell ref="V80:V81"/>
    <mergeCell ref="C83:F83"/>
    <mergeCell ref="G83:J83"/>
    <mergeCell ref="K83:N83"/>
    <mergeCell ref="O83:R83"/>
    <mergeCell ref="S83:V83"/>
    <mergeCell ref="L80:M80"/>
    <mergeCell ref="L81:M81"/>
    <mergeCell ref="N80:N81"/>
    <mergeCell ref="O80:O81"/>
    <mergeCell ref="P80:Q81"/>
    <mergeCell ref="R80:R81"/>
    <mergeCell ref="D79:U79"/>
    <mergeCell ref="B80:B81"/>
    <mergeCell ref="C80:C81"/>
    <mergeCell ref="D80:E80"/>
    <mergeCell ref="D81:E81"/>
    <mergeCell ref="F80:F81"/>
    <mergeCell ref="G80:G81"/>
    <mergeCell ref="H80:I81"/>
    <mergeCell ref="J80:J81"/>
    <mergeCell ref="K80:K81"/>
    <mergeCell ref="C63:F63"/>
    <mergeCell ref="G63:J63"/>
    <mergeCell ref="K63:N63"/>
    <mergeCell ref="O63:R63"/>
    <mergeCell ref="S63:V63"/>
    <mergeCell ref="C75:F75"/>
    <mergeCell ref="G75:J75"/>
    <mergeCell ref="K75:N75"/>
    <mergeCell ref="O75:R75"/>
    <mergeCell ref="S75:V75"/>
    <mergeCell ref="O60:O61"/>
    <mergeCell ref="P60:Q61"/>
    <mergeCell ref="R60:R61"/>
    <mergeCell ref="S60:S61"/>
    <mergeCell ref="T60:U61"/>
    <mergeCell ref="V60:V61"/>
    <mergeCell ref="H60:I61"/>
    <mergeCell ref="J60:J61"/>
    <mergeCell ref="K60:K61"/>
    <mergeCell ref="L60:M60"/>
    <mergeCell ref="L61:M61"/>
    <mergeCell ref="N60:N61"/>
    <mergeCell ref="B60:B61"/>
    <mergeCell ref="C60:C61"/>
    <mergeCell ref="D60:E60"/>
    <mergeCell ref="D61:E61"/>
    <mergeCell ref="F60:F61"/>
    <mergeCell ref="G60:G61"/>
    <mergeCell ref="C53:F53"/>
    <mergeCell ref="G53:J53"/>
    <mergeCell ref="K53:N53"/>
    <mergeCell ref="O53:R53"/>
    <mergeCell ref="S53:V53"/>
    <mergeCell ref="D59:U59"/>
    <mergeCell ref="V38:V39"/>
    <mergeCell ref="C41:F41"/>
    <mergeCell ref="G41:J41"/>
    <mergeCell ref="K41:N41"/>
    <mergeCell ref="O41:R41"/>
    <mergeCell ref="S41:V41"/>
    <mergeCell ref="N38:N39"/>
    <mergeCell ref="O38:O39"/>
    <mergeCell ref="P38:Q39"/>
    <mergeCell ref="R38:R39"/>
    <mergeCell ref="S38:S39"/>
    <mergeCell ref="T38:U39"/>
    <mergeCell ref="G38:G39"/>
    <mergeCell ref="H38:I39"/>
    <mergeCell ref="J38:J39"/>
    <mergeCell ref="K38:K39"/>
    <mergeCell ref="L38:M38"/>
    <mergeCell ref="L39:M39"/>
    <mergeCell ref="D22:E22"/>
    <mergeCell ref="H22:I22"/>
    <mergeCell ref="C27:F27"/>
    <mergeCell ref="G27:J27"/>
    <mergeCell ref="D37:U37"/>
    <mergeCell ref="B38:B39"/>
    <mergeCell ref="C38:C39"/>
    <mergeCell ref="D38:E38"/>
    <mergeCell ref="D39:E39"/>
    <mergeCell ref="F38:F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v>
      </c>
      <c r="B1" s="7" t="s">
        <v>2</v>
      </c>
      <c r="C1" s="7" t="s">
        <v>21</v>
      </c>
    </row>
    <row r="2" spans="1:3" ht="30" x14ac:dyDescent="0.25">
      <c r="A2" s="1" t="s">
        <v>20</v>
      </c>
      <c r="B2" s="7"/>
      <c r="C2" s="7"/>
    </row>
    <row r="3" spans="1:3" x14ac:dyDescent="0.25">
      <c r="A3" s="3" t="s">
        <v>22</v>
      </c>
      <c r="B3" s="4"/>
      <c r="C3" s="4"/>
    </row>
    <row r="4" spans="1:3" ht="60" x14ac:dyDescent="0.25">
      <c r="A4" s="2" t="s">
        <v>23</v>
      </c>
      <c r="B4" s="8">
        <v>234928</v>
      </c>
      <c r="C4" s="8">
        <v>337711</v>
      </c>
    </row>
    <row r="5" spans="1:3" ht="30" x14ac:dyDescent="0.25">
      <c r="A5" s="2" t="s">
        <v>24</v>
      </c>
      <c r="B5" s="6">
        <v>488162</v>
      </c>
      <c r="C5" s="6">
        <v>452266</v>
      </c>
    </row>
    <row r="6" spans="1:3" x14ac:dyDescent="0.25">
      <c r="A6" s="2" t="s">
        <v>25</v>
      </c>
      <c r="B6" s="6">
        <v>3695</v>
      </c>
      <c r="C6" s="6">
        <v>22499</v>
      </c>
    </row>
    <row r="7" spans="1:3" ht="30" x14ac:dyDescent="0.25">
      <c r="A7" s="2" t="s">
        <v>26</v>
      </c>
      <c r="B7" s="6">
        <v>3511335</v>
      </c>
      <c r="C7" s="6">
        <v>3346622</v>
      </c>
    </row>
    <row r="8" spans="1:3" x14ac:dyDescent="0.25">
      <c r="A8" s="2" t="s">
        <v>27</v>
      </c>
      <c r="B8" s="6">
        <v>-47983</v>
      </c>
      <c r="C8" s="6">
        <v>-46484</v>
      </c>
    </row>
    <row r="9" spans="1:3" x14ac:dyDescent="0.25">
      <c r="A9" s="2" t="s">
        <v>28</v>
      </c>
      <c r="B9" s="6">
        <v>3463352</v>
      </c>
      <c r="C9" s="6">
        <v>3300138</v>
      </c>
    </row>
    <row r="10" spans="1:3" x14ac:dyDescent="0.25">
      <c r="A10" s="2" t="s">
        <v>29</v>
      </c>
      <c r="B10" s="6">
        <v>60001</v>
      </c>
      <c r="C10" s="6">
        <v>58619</v>
      </c>
    </row>
    <row r="11" spans="1:3" x14ac:dyDescent="0.25">
      <c r="A11" s="2" t="s">
        <v>30</v>
      </c>
      <c r="B11" s="6">
        <v>37792</v>
      </c>
      <c r="C11" s="6">
        <v>38676</v>
      </c>
    </row>
    <row r="12" spans="1:3" ht="30" x14ac:dyDescent="0.25">
      <c r="A12" s="2" t="s">
        <v>31</v>
      </c>
      <c r="B12" s="6">
        <v>15049</v>
      </c>
      <c r="C12" s="6">
        <v>15315</v>
      </c>
    </row>
    <row r="13" spans="1:3" x14ac:dyDescent="0.25">
      <c r="A13" s="2" t="s">
        <v>32</v>
      </c>
      <c r="B13" s="6">
        <v>175820</v>
      </c>
      <c r="C13" s="6">
        <v>175733</v>
      </c>
    </row>
    <row r="14" spans="1:3" x14ac:dyDescent="0.25">
      <c r="A14" s="2" t="s">
        <v>33</v>
      </c>
      <c r="B14" s="6">
        <v>4128</v>
      </c>
      <c r="C14" s="6">
        <v>5350</v>
      </c>
    </row>
    <row r="15" spans="1:3" x14ac:dyDescent="0.25">
      <c r="A15" s="2" t="s">
        <v>34</v>
      </c>
      <c r="B15" s="6">
        <v>105201</v>
      </c>
      <c r="C15" s="6">
        <v>120395</v>
      </c>
    </row>
    <row r="16" spans="1:3" x14ac:dyDescent="0.25">
      <c r="A16" s="2" t="s">
        <v>35</v>
      </c>
      <c r="B16" s="6">
        <v>4588128</v>
      </c>
      <c r="C16" s="6">
        <v>4526702</v>
      </c>
    </row>
    <row r="17" spans="1:3" x14ac:dyDescent="0.25">
      <c r="A17" s="3" t="s">
        <v>36</v>
      </c>
      <c r="B17" s="4"/>
      <c r="C17" s="4"/>
    </row>
    <row r="18" spans="1:3" x14ac:dyDescent="0.25">
      <c r="A18" s="2" t="s">
        <v>37</v>
      </c>
      <c r="B18" s="6">
        <v>974262</v>
      </c>
      <c r="C18" s="6">
        <v>960980</v>
      </c>
    </row>
    <row r="19" spans="1:3" x14ac:dyDescent="0.25">
      <c r="A19" s="2" t="s">
        <v>38</v>
      </c>
      <c r="B19" s="6">
        <v>324291</v>
      </c>
      <c r="C19" s="6">
        <v>316760</v>
      </c>
    </row>
    <row r="20" spans="1:3" x14ac:dyDescent="0.25">
      <c r="A20" s="2" t="s">
        <v>39</v>
      </c>
      <c r="B20" s="6">
        <v>308445</v>
      </c>
      <c r="C20" s="6">
        <v>361233</v>
      </c>
    </row>
    <row r="21" spans="1:3" x14ac:dyDescent="0.25">
      <c r="A21" s="2" t="s">
        <v>40</v>
      </c>
      <c r="B21" s="6">
        <v>1039115</v>
      </c>
      <c r="C21" s="6">
        <v>965571</v>
      </c>
    </row>
    <row r="22" spans="1:3" x14ac:dyDescent="0.25">
      <c r="A22" s="2" t="s">
        <v>41</v>
      </c>
      <c r="B22" s="6">
        <v>1048090</v>
      </c>
      <c r="C22" s="6">
        <v>1033884</v>
      </c>
    </row>
    <row r="23" spans="1:3" x14ac:dyDescent="0.25">
      <c r="A23" s="2" t="s">
        <v>42</v>
      </c>
      <c r="B23" s="6">
        <v>3694203</v>
      </c>
      <c r="C23" s="6">
        <v>3638428</v>
      </c>
    </row>
    <row r="24" spans="1:3" ht="30" x14ac:dyDescent="0.25">
      <c r="A24" s="2" t="s">
        <v>43</v>
      </c>
      <c r="B24" s="6">
        <v>33290</v>
      </c>
      <c r="C24" s="6">
        <v>62582</v>
      </c>
    </row>
    <row r="25" spans="1:3" x14ac:dyDescent="0.25">
      <c r="A25" s="2" t="s">
        <v>44</v>
      </c>
      <c r="B25" s="6">
        <v>175000</v>
      </c>
      <c r="C25" s="6">
        <v>75000</v>
      </c>
    </row>
    <row r="26" spans="1:3" x14ac:dyDescent="0.25">
      <c r="A26" s="2" t="s">
        <v>45</v>
      </c>
      <c r="B26" s="6">
        <v>22390</v>
      </c>
      <c r="C26" s="6">
        <v>34101</v>
      </c>
    </row>
    <row r="27" spans="1:3" x14ac:dyDescent="0.25">
      <c r="A27" s="2" t="s">
        <v>46</v>
      </c>
      <c r="B27" s="6">
        <v>45619</v>
      </c>
      <c r="C27" s="6">
        <v>90619</v>
      </c>
    </row>
    <row r="28" spans="1:3" x14ac:dyDescent="0.25">
      <c r="A28" s="2" t="s">
        <v>47</v>
      </c>
      <c r="B28" s="6">
        <v>62198</v>
      </c>
      <c r="C28" s="6">
        <v>88550</v>
      </c>
    </row>
    <row r="29" spans="1:3" x14ac:dyDescent="0.25">
      <c r="A29" s="2" t="s">
        <v>48</v>
      </c>
      <c r="B29" s="6">
        <v>4032700</v>
      </c>
      <c r="C29" s="6">
        <v>3989280</v>
      </c>
    </row>
    <row r="30" spans="1:3" x14ac:dyDescent="0.25">
      <c r="A30" s="3" t="s">
        <v>49</v>
      </c>
      <c r="B30" s="4"/>
      <c r="C30" s="4"/>
    </row>
    <row r="31" spans="1:3" ht="105" x14ac:dyDescent="0.25">
      <c r="A31" s="2" t="s">
        <v>50</v>
      </c>
      <c r="B31" s="6">
        <v>77993</v>
      </c>
      <c r="C31" s="6">
        <v>77993</v>
      </c>
    </row>
    <row r="32" spans="1:3" x14ac:dyDescent="0.25">
      <c r="A32" s="2" t="s">
        <v>51</v>
      </c>
      <c r="B32" s="6">
        <v>77835</v>
      </c>
      <c r="C32" s="6">
        <v>77458</v>
      </c>
    </row>
    <row r="33" spans="1:3" x14ac:dyDescent="0.25">
      <c r="A33" s="2" t="s">
        <v>52</v>
      </c>
      <c r="B33" s="6">
        <v>461044</v>
      </c>
      <c r="C33" s="6">
        <v>436039</v>
      </c>
    </row>
    <row r="34" spans="1:3" ht="30" x14ac:dyDescent="0.25">
      <c r="A34" s="2" t="s">
        <v>53</v>
      </c>
      <c r="B34" s="6">
        <v>-21168</v>
      </c>
      <c r="C34" s="6">
        <v>-13582</v>
      </c>
    </row>
    <row r="35" spans="1:3" ht="45" x14ac:dyDescent="0.25">
      <c r="A35" s="2" t="s">
        <v>54</v>
      </c>
      <c r="B35" s="6">
        <v>-40276</v>
      </c>
      <c r="C35" s="6">
        <v>-40486</v>
      </c>
    </row>
    <row r="36" spans="1:3" x14ac:dyDescent="0.25">
      <c r="A36" s="2" t="s">
        <v>55</v>
      </c>
      <c r="B36" s="6">
        <v>555428</v>
      </c>
      <c r="C36" s="6">
        <v>537422</v>
      </c>
    </row>
    <row r="37" spans="1:3" ht="30" x14ac:dyDescent="0.25">
      <c r="A37" s="2" t="s">
        <v>56</v>
      </c>
      <c r="B37" s="8">
        <v>4588128</v>
      </c>
      <c r="C37" s="8">
        <v>4526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771</v>
      </c>
      <c r="B1" s="1" t="s">
        <v>1</v>
      </c>
    </row>
    <row r="2" spans="1:2" x14ac:dyDescent="0.25">
      <c r="A2" s="7"/>
      <c r="B2" s="1" t="s">
        <v>2</v>
      </c>
    </row>
    <row r="3" spans="1:2" x14ac:dyDescent="0.25">
      <c r="A3" s="3" t="s">
        <v>772</v>
      </c>
      <c r="B3" s="4"/>
    </row>
    <row r="4" spans="1:2" ht="26.25" x14ac:dyDescent="0.25">
      <c r="A4" s="14" t="s">
        <v>771</v>
      </c>
      <c r="B4" s="10" t="s">
        <v>773</v>
      </c>
    </row>
    <row r="5" spans="1:2" x14ac:dyDescent="0.25">
      <c r="A5" s="14"/>
      <c r="B5" s="4"/>
    </row>
    <row r="6" spans="1:2" ht="243" x14ac:dyDescent="0.25">
      <c r="A6" s="14"/>
      <c r="B6" s="11" t="s">
        <v>77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775</v>
      </c>
      <c r="B1" s="1" t="s">
        <v>1</v>
      </c>
    </row>
    <row r="2" spans="1:2" x14ac:dyDescent="0.25">
      <c r="A2" s="7"/>
      <c r="B2" s="1" t="s">
        <v>2</v>
      </c>
    </row>
    <row r="3" spans="1:2" x14ac:dyDescent="0.25">
      <c r="A3" s="3" t="s">
        <v>183</v>
      </c>
      <c r="B3" s="4"/>
    </row>
    <row r="4" spans="1:2" x14ac:dyDescent="0.25">
      <c r="A4" s="14" t="s">
        <v>185</v>
      </c>
      <c r="B4" s="10" t="s">
        <v>185</v>
      </c>
    </row>
    <row r="5" spans="1:2" ht="115.5" x14ac:dyDescent="0.25">
      <c r="A5" s="14"/>
      <c r="B5" s="11" t="s">
        <v>186</v>
      </c>
    </row>
    <row r="6" spans="1:2" x14ac:dyDescent="0.25">
      <c r="A6" s="14" t="s">
        <v>182</v>
      </c>
      <c r="B6" s="10" t="s">
        <v>182</v>
      </c>
    </row>
    <row r="7" spans="1:2" ht="319.5" x14ac:dyDescent="0.25">
      <c r="A7" s="14"/>
      <c r="B7" s="11" t="s">
        <v>187</v>
      </c>
    </row>
    <row r="8" spans="1:2" x14ac:dyDescent="0.25">
      <c r="A8" s="14" t="s">
        <v>188</v>
      </c>
      <c r="B8" s="10" t="s">
        <v>188</v>
      </c>
    </row>
    <row r="9" spans="1:2" ht="77.25" x14ac:dyDescent="0.25">
      <c r="A9" s="14"/>
      <c r="B9" s="11" t="s">
        <v>189</v>
      </c>
    </row>
    <row r="10" spans="1:2" x14ac:dyDescent="0.25">
      <c r="A10" s="14" t="s">
        <v>190</v>
      </c>
      <c r="B10" s="10" t="s">
        <v>190</v>
      </c>
    </row>
    <row r="11" spans="1:2" ht="102.75" x14ac:dyDescent="0.25">
      <c r="A11" s="14"/>
      <c r="B11" s="11" t="s">
        <v>191</v>
      </c>
    </row>
    <row r="12" spans="1:2" ht="42" customHeight="1" x14ac:dyDescent="0.25">
      <c r="A12" s="14" t="s">
        <v>193</v>
      </c>
      <c r="B12" s="12" t="s">
        <v>193</v>
      </c>
    </row>
    <row r="13" spans="1:2" ht="294" x14ac:dyDescent="0.25">
      <c r="A13" s="14"/>
      <c r="B13" s="11" t="s">
        <v>194</v>
      </c>
    </row>
    <row r="14" spans="1:2" ht="27" x14ac:dyDescent="0.25">
      <c r="A14" s="14" t="s">
        <v>195</v>
      </c>
      <c r="B14" s="12" t="s">
        <v>195</v>
      </c>
    </row>
    <row r="15" spans="1:2" ht="409.6" x14ac:dyDescent="0.25">
      <c r="A15" s="14"/>
      <c r="B15" s="11" t="s">
        <v>196</v>
      </c>
    </row>
    <row r="16" spans="1:2" ht="54" x14ac:dyDescent="0.25">
      <c r="A16" s="14" t="s">
        <v>198</v>
      </c>
      <c r="B16" s="12" t="s">
        <v>198</v>
      </c>
    </row>
    <row r="17" spans="1:2" ht="255.75" x14ac:dyDescent="0.25">
      <c r="A17" s="14"/>
      <c r="B17" s="11" t="s">
        <v>199</v>
      </c>
    </row>
    <row r="18" spans="1:2" ht="40.5" x14ac:dyDescent="0.25">
      <c r="A18" s="14" t="s">
        <v>776</v>
      </c>
      <c r="B18" s="12" t="s">
        <v>200</v>
      </c>
    </row>
    <row r="19" spans="1:2" ht="281.25" x14ac:dyDescent="0.25">
      <c r="A19" s="14"/>
      <c r="B19" s="11" t="s">
        <v>201</v>
      </c>
    </row>
  </sheetData>
  <mergeCells count="9">
    <mergeCell ref="A14:A15"/>
    <mergeCell ref="A16:A17"/>
    <mergeCell ref="A18:A19"/>
    <mergeCell ref="A1:A2"/>
    <mergeCell ref="A4:A5"/>
    <mergeCell ref="A6:A7"/>
    <mergeCell ref="A8:A9"/>
    <mergeCell ref="A10:A11"/>
    <mergeCell ref="A12: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customWidth="1"/>
    <col min="4" max="4" width="2.42578125" customWidth="1"/>
    <col min="5" max="5" width="12.42578125" customWidth="1"/>
    <col min="6" max="6" width="2.28515625" customWidth="1"/>
    <col min="7" max="7" width="1.85546875" customWidth="1"/>
    <col min="8" max="8" width="2.42578125" customWidth="1"/>
    <col min="9" max="9" width="12.42578125" customWidth="1"/>
    <col min="10" max="10" width="2.28515625" customWidth="1"/>
    <col min="11" max="11" width="1.85546875" customWidth="1"/>
    <col min="12" max="12" width="2.42578125" customWidth="1"/>
    <col min="13" max="13" width="12.42578125" customWidth="1"/>
    <col min="14" max="14" width="2.28515625" customWidth="1"/>
    <col min="15" max="15" width="1.85546875" customWidth="1"/>
    <col min="16" max="16" width="2.42578125" customWidth="1"/>
    <col min="17" max="17" width="12.42578125" customWidth="1"/>
    <col min="18" max="18" width="2.28515625" customWidth="1"/>
  </cols>
  <sheetData>
    <row r="1" spans="1:18" ht="15" customHeight="1" x14ac:dyDescent="0.25">
      <c r="A1" s="7" t="s">
        <v>7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3</v>
      </c>
      <c r="B3" s="40"/>
      <c r="C3" s="40"/>
      <c r="D3" s="40"/>
      <c r="E3" s="40"/>
      <c r="F3" s="40"/>
      <c r="G3" s="40"/>
      <c r="H3" s="40"/>
      <c r="I3" s="40"/>
      <c r="J3" s="40"/>
      <c r="K3" s="40"/>
      <c r="L3" s="40"/>
      <c r="M3" s="40"/>
      <c r="N3" s="40"/>
      <c r="O3" s="40"/>
      <c r="P3" s="40"/>
      <c r="Q3" s="40"/>
      <c r="R3" s="40"/>
    </row>
    <row r="4" spans="1:18" ht="25.5" customHeight="1" x14ac:dyDescent="0.25">
      <c r="A4" s="14" t="s">
        <v>778</v>
      </c>
      <c r="B4" s="43" t="s">
        <v>205</v>
      </c>
      <c r="C4" s="43"/>
      <c r="D4" s="43"/>
      <c r="E4" s="43"/>
      <c r="F4" s="43"/>
      <c r="G4" s="43"/>
      <c r="H4" s="43"/>
      <c r="I4" s="43"/>
      <c r="J4" s="43"/>
      <c r="K4" s="43"/>
      <c r="L4" s="43"/>
      <c r="M4" s="43"/>
      <c r="N4" s="43"/>
      <c r="O4" s="43"/>
      <c r="P4" s="43"/>
      <c r="Q4" s="43"/>
      <c r="R4" s="43"/>
    </row>
    <row r="5" spans="1:18" x14ac:dyDescent="0.25">
      <c r="A5" s="14"/>
      <c r="B5" s="44"/>
      <c r="C5" s="44"/>
      <c r="D5" s="44"/>
      <c r="E5" s="44"/>
      <c r="F5" s="44"/>
      <c r="G5" s="44"/>
      <c r="H5" s="44"/>
      <c r="I5" s="44"/>
      <c r="J5" s="44"/>
      <c r="K5" s="44"/>
      <c r="L5" s="44"/>
      <c r="M5" s="44"/>
      <c r="N5" s="44"/>
      <c r="O5" s="44"/>
      <c r="P5" s="44"/>
      <c r="Q5" s="44"/>
      <c r="R5" s="44"/>
    </row>
    <row r="6" spans="1:18" x14ac:dyDescent="0.25">
      <c r="A6" s="14"/>
      <c r="B6" s="4"/>
      <c r="C6" s="4"/>
      <c r="D6" s="4"/>
      <c r="E6" s="4"/>
      <c r="F6" s="4"/>
      <c r="G6" s="4"/>
      <c r="H6" s="4"/>
      <c r="I6" s="4"/>
      <c r="J6" s="4"/>
      <c r="K6" s="4"/>
      <c r="L6" s="4"/>
      <c r="M6" s="4"/>
      <c r="N6" s="4"/>
      <c r="O6" s="4"/>
      <c r="P6" s="4"/>
      <c r="Q6" s="4"/>
      <c r="R6" s="4"/>
    </row>
    <row r="7" spans="1:18" ht="15.75" thickBot="1" x14ac:dyDescent="0.3">
      <c r="A7" s="14"/>
      <c r="B7" s="15"/>
      <c r="C7" s="16" t="s">
        <v>206</v>
      </c>
      <c r="D7" s="38" t="s">
        <v>207</v>
      </c>
      <c r="E7" s="38"/>
      <c r="F7" s="38"/>
      <c r="G7" s="38"/>
      <c r="H7" s="38"/>
      <c r="I7" s="38"/>
      <c r="J7" s="16"/>
      <c r="K7" s="16" t="s">
        <v>206</v>
      </c>
      <c r="L7" s="38" t="s">
        <v>208</v>
      </c>
      <c r="M7" s="38"/>
      <c r="N7" s="38"/>
      <c r="O7" s="38"/>
      <c r="P7" s="38"/>
      <c r="Q7" s="38"/>
      <c r="R7" s="16"/>
    </row>
    <row r="8" spans="1:18" ht="21.75" thickBot="1" x14ac:dyDescent="0.3">
      <c r="A8" s="14"/>
      <c r="B8" s="17" t="s">
        <v>209</v>
      </c>
      <c r="C8" s="16" t="s">
        <v>206</v>
      </c>
      <c r="D8" s="39">
        <v>2013</v>
      </c>
      <c r="E8" s="39"/>
      <c r="F8" s="16"/>
      <c r="G8" s="16" t="s">
        <v>206</v>
      </c>
      <c r="H8" s="39">
        <v>2012</v>
      </c>
      <c r="I8" s="39"/>
      <c r="J8" s="16"/>
      <c r="K8" s="16" t="s">
        <v>206</v>
      </c>
      <c r="L8" s="39">
        <v>2013</v>
      </c>
      <c r="M8" s="39"/>
      <c r="N8" s="16"/>
      <c r="O8" s="16" t="s">
        <v>206</v>
      </c>
      <c r="P8" s="39">
        <v>2012</v>
      </c>
      <c r="Q8" s="39"/>
      <c r="R8" s="16"/>
    </row>
    <row r="9" spans="1:18" x14ac:dyDescent="0.25">
      <c r="A9" s="14"/>
      <c r="B9" s="4"/>
      <c r="C9" s="41"/>
      <c r="D9" s="41"/>
      <c r="E9" s="41"/>
      <c r="F9" s="41"/>
      <c r="G9" s="41"/>
      <c r="H9" s="41"/>
      <c r="I9" s="41"/>
      <c r="J9" s="41"/>
      <c r="K9" s="41"/>
      <c r="L9" s="41"/>
      <c r="M9" s="41"/>
      <c r="N9" s="41"/>
      <c r="O9" s="41"/>
      <c r="P9" s="41"/>
      <c r="Q9" s="41"/>
      <c r="R9" s="41"/>
    </row>
    <row r="10" spans="1:18" ht="25.5" x14ac:dyDescent="0.25">
      <c r="A10" s="14"/>
      <c r="B10" s="18" t="s">
        <v>210</v>
      </c>
      <c r="C10" s="20" t="s">
        <v>206</v>
      </c>
      <c r="D10" s="19"/>
      <c r="E10" s="19"/>
      <c r="F10" s="19"/>
      <c r="G10" s="20" t="s">
        <v>206</v>
      </c>
      <c r="H10" s="19"/>
      <c r="I10" s="19"/>
      <c r="J10" s="19"/>
      <c r="K10" s="20" t="s">
        <v>206</v>
      </c>
      <c r="L10" s="19"/>
      <c r="M10" s="19"/>
      <c r="N10" s="19"/>
      <c r="O10" s="20" t="s">
        <v>206</v>
      </c>
      <c r="P10" s="19"/>
      <c r="Q10" s="19"/>
      <c r="R10" s="19"/>
    </row>
    <row r="11" spans="1:18" x14ac:dyDescent="0.25">
      <c r="A11" s="14"/>
      <c r="B11" s="21" t="s">
        <v>120</v>
      </c>
      <c r="C11" s="15" t="s">
        <v>206</v>
      </c>
      <c r="D11" s="11" t="s">
        <v>211</v>
      </c>
      <c r="E11" s="22">
        <v>12247</v>
      </c>
      <c r="F11" s="23" t="s">
        <v>206</v>
      </c>
      <c r="G11" s="15" t="s">
        <v>206</v>
      </c>
      <c r="H11" s="11" t="s">
        <v>211</v>
      </c>
      <c r="I11" s="22">
        <v>12595</v>
      </c>
      <c r="J11" s="23" t="s">
        <v>206</v>
      </c>
      <c r="K11" s="15" t="s">
        <v>206</v>
      </c>
      <c r="L11" s="11" t="s">
        <v>211</v>
      </c>
      <c r="M11" s="22">
        <v>38680</v>
      </c>
      <c r="N11" s="23" t="s">
        <v>206</v>
      </c>
      <c r="O11" s="15" t="s">
        <v>206</v>
      </c>
      <c r="P11" s="11" t="s">
        <v>211</v>
      </c>
      <c r="Q11" s="22">
        <v>24675</v>
      </c>
      <c r="R11" s="23" t="s">
        <v>206</v>
      </c>
    </row>
    <row r="12" spans="1:18" ht="25.5" x14ac:dyDescent="0.25">
      <c r="A12" s="14"/>
      <c r="B12" s="24" t="s">
        <v>212</v>
      </c>
      <c r="C12" s="20" t="s">
        <v>206</v>
      </c>
      <c r="D12" s="25"/>
      <c r="E12" s="26">
        <v>33</v>
      </c>
      <c r="F12" s="27" t="s">
        <v>206</v>
      </c>
      <c r="G12" s="20" t="s">
        <v>206</v>
      </c>
      <c r="H12" s="25"/>
      <c r="I12" s="26">
        <v>50</v>
      </c>
      <c r="J12" s="27" t="s">
        <v>206</v>
      </c>
      <c r="K12" s="20" t="s">
        <v>206</v>
      </c>
      <c r="L12" s="25"/>
      <c r="M12" s="26">
        <v>114</v>
      </c>
      <c r="N12" s="27" t="s">
        <v>206</v>
      </c>
      <c r="O12" s="20" t="s">
        <v>206</v>
      </c>
      <c r="P12" s="25"/>
      <c r="Q12" s="26">
        <v>107</v>
      </c>
      <c r="R12" s="27" t="s">
        <v>206</v>
      </c>
    </row>
    <row r="13" spans="1:18" ht="15.75" thickBot="1" x14ac:dyDescent="0.3">
      <c r="A13" s="14"/>
      <c r="B13" s="28"/>
      <c r="C13" s="28" t="s">
        <v>206</v>
      </c>
      <c r="D13" s="28"/>
      <c r="E13" s="28"/>
      <c r="F13" s="28"/>
      <c r="G13" s="28" t="s">
        <v>206</v>
      </c>
      <c r="H13" s="28"/>
      <c r="I13" s="28"/>
      <c r="J13" s="28"/>
      <c r="K13" s="28" t="s">
        <v>206</v>
      </c>
      <c r="L13" s="28"/>
      <c r="M13" s="28"/>
      <c r="N13" s="28"/>
      <c r="O13" s="28" t="s">
        <v>206</v>
      </c>
      <c r="P13" s="28"/>
      <c r="Q13" s="28"/>
      <c r="R13" s="28"/>
    </row>
    <row r="14" spans="1:18" x14ac:dyDescent="0.25">
      <c r="A14" s="14"/>
      <c r="B14" s="4"/>
      <c r="C14" s="41"/>
      <c r="D14" s="41"/>
      <c r="E14" s="41"/>
      <c r="F14" s="41"/>
      <c r="G14" s="41"/>
      <c r="H14" s="41"/>
      <c r="I14" s="41"/>
      <c r="J14" s="41"/>
      <c r="K14" s="41"/>
      <c r="L14" s="41"/>
      <c r="M14" s="41"/>
      <c r="N14" s="41"/>
      <c r="O14" s="41"/>
      <c r="P14" s="41"/>
      <c r="Q14" s="41"/>
      <c r="R14" s="41"/>
    </row>
    <row r="15" spans="1:18" x14ac:dyDescent="0.25">
      <c r="A15" s="14"/>
      <c r="B15" s="18" t="s">
        <v>213</v>
      </c>
      <c r="C15" s="20" t="s">
        <v>206</v>
      </c>
      <c r="D15" s="29" t="s">
        <v>211</v>
      </c>
      <c r="E15" s="30">
        <v>12214</v>
      </c>
      <c r="F15" s="31" t="s">
        <v>206</v>
      </c>
      <c r="G15" s="20" t="s">
        <v>206</v>
      </c>
      <c r="H15" s="29" t="s">
        <v>211</v>
      </c>
      <c r="I15" s="30">
        <v>12545</v>
      </c>
      <c r="J15" s="31" t="s">
        <v>206</v>
      </c>
      <c r="K15" s="20" t="s">
        <v>206</v>
      </c>
      <c r="L15" s="29" t="s">
        <v>211</v>
      </c>
      <c r="M15" s="30">
        <v>38566</v>
      </c>
      <c r="N15" s="31" t="s">
        <v>206</v>
      </c>
      <c r="O15" s="20" t="s">
        <v>206</v>
      </c>
      <c r="P15" s="29" t="s">
        <v>211</v>
      </c>
      <c r="Q15" s="30">
        <v>24568</v>
      </c>
      <c r="R15" s="31" t="s">
        <v>206</v>
      </c>
    </row>
    <row r="16" spans="1:18" ht="15.75" thickBot="1" x14ac:dyDescent="0.3">
      <c r="A16" s="14"/>
      <c r="B16" s="28"/>
      <c r="C16" s="28" t="s">
        <v>206</v>
      </c>
      <c r="D16" s="28"/>
      <c r="E16" s="28"/>
      <c r="F16" s="28"/>
      <c r="G16" s="28" t="s">
        <v>206</v>
      </c>
      <c r="H16" s="28"/>
      <c r="I16" s="28"/>
      <c r="J16" s="28"/>
      <c r="K16" s="28" t="s">
        <v>206</v>
      </c>
      <c r="L16" s="28"/>
      <c r="M16" s="28"/>
      <c r="N16" s="28"/>
      <c r="O16" s="28" t="s">
        <v>206</v>
      </c>
      <c r="P16" s="28"/>
      <c r="Q16" s="28"/>
      <c r="R16" s="28"/>
    </row>
    <row r="17" spans="1:18" x14ac:dyDescent="0.25">
      <c r="A17" s="14"/>
      <c r="B17" s="4"/>
      <c r="C17" s="41"/>
      <c r="D17" s="41"/>
      <c r="E17" s="41"/>
      <c r="F17" s="41"/>
      <c r="G17" s="41"/>
      <c r="H17" s="41"/>
      <c r="I17" s="41"/>
      <c r="J17" s="41"/>
      <c r="K17" s="41"/>
      <c r="L17" s="41"/>
      <c r="M17" s="41"/>
      <c r="N17" s="41"/>
      <c r="O17" s="41"/>
      <c r="P17" s="41"/>
      <c r="Q17" s="41"/>
      <c r="R17" s="41"/>
    </row>
    <row r="18" spans="1:18" ht="25.5" x14ac:dyDescent="0.25">
      <c r="A18" s="14"/>
      <c r="B18" s="18" t="s">
        <v>214</v>
      </c>
      <c r="C18" s="20" t="s">
        <v>206</v>
      </c>
      <c r="D18" s="19"/>
      <c r="E18" s="19"/>
      <c r="F18" s="19"/>
      <c r="G18" s="20" t="s">
        <v>206</v>
      </c>
      <c r="H18" s="19"/>
      <c r="I18" s="19"/>
      <c r="J18" s="19"/>
      <c r="K18" s="20" t="s">
        <v>206</v>
      </c>
      <c r="L18" s="19"/>
      <c r="M18" s="19"/>
      <c r="N18" s="19"/>
      <c r="O18" s="20" t="s">
        <v>206</v>
      </c>
      <c r="P18" s="19"/>
      <c r="Q18" s="19"/>
      <c r="R18" s="19"/>
    </row>
    <row r="19" spans="1:18" x14ac:dyDescent="0.25">
      <c r="A19" s="14"/>
      <c r="B19" s="21" t="s">
        <v>120</v>
      </c>
      <c r="C19" s="15" t="s">
        <v>206</v>
      </c>
      <c r="D19" s="11" t="s">
        <v>211</v>
      </c>
      <c r="E19" s="22">
        <v>12247</v>
      </c>
      <c r="F19" s="23" t="s">
        <v>206</v>
      </c>
      <c r="G19" s="15" t="s">
        <v>206</v>
      </c>
      <c r="H19" s="11" t="s">
        <v>211</v>
      </c>
      <c r="I19" s="22">
        <v>12595</v>
      </c>
      <c r="J19" s="23" t="s">
        <v>206</v>
      </c>
      <c r="K19" s="15" t="s">
        <v>206</v>
      </c>
      <c r="L19" s="11" t="s">
        <v>211</v>
      </c>
      <c r="M19" s="22">
        <v>38680</v>
      </c>
      <c r="N19" s="23" t="s">
        <v>206</v>
      </c>
      <c r="O19" s="15" t="s">
        <v>206</v>
      </c>
      <c r="P19" s="11" t="s">
        <v>211</v>
      </c>
      <c r="Q19" s="22">
        <v>24675</v>
      </c>
      <c r="R19" s="23" t="s">
        <v>206</v>
      </c>
    </row>
    <row r="20" spans="1:18" ht="15.75" thickBot="1" x14ac:dyDescent="0.3">
      <c r="A20" s="14"/>
      <c r="B20" s="28"/>
      <c r="C20" s="28" t="s">
        <v>206</v>
      </c>
      <c r="D20" s="28"/>
      <c r="E20" s="28"/>
      <c r="F20" s="28"/>
      <c r="G20" s="28" t="s">
        <v>206</v>
      </c>
      <c r="H20" s="28"/>
      <c r="I20" s="28"/>
      <c r="J20" s="28"/>
      <c r="K20" s="28" t="s">
        <v>206</v>
      </c>
      <c r="L20" s="28"/>
      <c r="M20" s="28"/>
      <c r="N20" s="28"/>
      <c r="O20" s="28" t="s">
        <v>206</v>
      </c>
      <c r="P20" s="28"/>
      <c r="Q20" s="28"/>
      <c r="R20" s="28"/>
    </row>
    <row r="21" spans="1:18" x14ac:dyDescent="0.25">
      <c r="A21" s="14"/>
      <c r="B21" s="4"/>
      <c r="C21" s="41"/>
      <c r="D21" s="41"/>
      <c r="E21" s="41"/>
      <c r="F21" s="41"/>
      <c r="G21" s="41"/>
      <c r="H21" s="41"/>
      <c r="I21" s="41"/>
      <c r="J21" s="41"/>
      <c r="K21" s="41"/>
      <c r="L21" s="41"/>
      <c r="M21" s="41"/>
      <c r="N21" s="41"/>
      <c r="O21" s="41"/>
      <c r="P21" s="41"/>
      <c r="Q21" s="41"/>
      <c r="R21" s="41"/>
    </row>
    <row r="22" spans="1:18" x14ac:dyDescent="0.25">
      <c r="A22" s="14"/>
      <c r="B22" s="18" t="s">
        <v>215</v>
      </c>
      <c r="C22" s="20" t="s">
        <v>206</v>
      </c>
      <c r="D22" s="29" t="s">
        <v>211</v>
      </c>
      <c r="E22" s="30">
        <v>12247</v>
      </c>
      <c r="F22" s="31" t="s">
        <v>206</v>
      </c>
      <c r="G22" s="20" t="s">
        <v>206</v>
      </c>
      <c r="H22" s="29" t="s">
        <v>211</v>
      </c>
      <c r="I22" s="30">
        <v>12595</v>
      </c>
      <c r="J22" s="31" t="s">
        <v>206</v>
      </c>
      <c r="K22" s="20" t="s">
        <v>206</v>
      </c>
      <c r="L22" s="29" t="s">
        <v>211</v>
      </c>
      <c r="M22" s="30">
        <v>38680</v>
      </c>
      <c r="N22" s="31" t="s">
        <v>206</v>
      </c>
      <c r="O22" s="20" t="s">
        <v>206</v>
      </c>
      <c r="P22" s="29" t="s">
        <v>211</v>
      </c>
      <c r="Q22" s="30">
        <v>24675</v>
      </c>
      <c r="R22" s="31" t="s">
        <v>206</v>
      </c>
    </row>
    <row r="23" spans="1:18" ht="15.75" thickBot="1" x14ac:dyDescent="0.3">
      <c r="A23" s="14"/>
      <c r="B23" s="28"/>
      <c r="C23" s="28" t="s">
        <v>206</v>
      </c>
      <c r="D23" s="28"/>
      <c r="E23" s="28"/>
      <c r="F23" s="28"/>
      <c r="G23" s="28" t="s">
        <v>206</v>
      </c>
      <c r="H23" s="28"/>
      <c r="I23" s="28"/>
      <c r="J23" s="28"/>
      <c r="K23" s="28" t="s">
        <v>206</v>
      </c>
      <c r="L23" s="28"/>
      <c r="M23" s="28"/>
      <c r="N23" s="28"/>
      <c r="O23" s="28" t="s">
        <v>206</v>
      </c>
      <c r="P23" s="28"/>
      <c r="Q23" s="28"/>
      <c r="R23" s="28"/>
    </row>
    <row r="24" spans="1:18" x14ac:dyDescent="0.25">
      <c r="A24" s="14"/>
      <c r="B24" s="4"/>
      <c r="C24" s="41"/>
      <c r="D24" s="41"/>
      <c r="E24" s="41"/>
      <c r="F24" s="41"/>
      <c r="G24" s="41"/>
      <c r="H24" s="41"/>
      <c r="I24" s="41"/>
      <c r="J24" s="41"/>
      <c r="K24" s="41"/>
      <c r="L24" s="41"/>
      <c r="M24" s="41"/>
      <c r="N24" s="41"/>
      <c r="O24" s="41"/>
      <c r="P24" s="41"/>
      <c r="Q24" s="41"/>
      <c r="R24" s="41"/>
    </row>
    <row r="25" spans="1:18" x14ac:dyDescent="0.25">
      <c r="A25" s="14"/>
      <c r="B25" s="18" t="s">
        <v>216</v>
      </c>
      <c r="C25" s="20" t="s">
        <v>206</v>
      </c>
      <c r="D25" s="19"/>
      <c r="E25" s="19"/>
      <c r="F25" s="19"/>
      <c r="G25" s="20" t="s">
        <v>206</v>
      </c>
      <c r="H25" s="19"/>
      <c r="I25" s="19"/>
      <c r="J25" s="19"/>
      <c r="K25" s="20" t="s">
        <v>206</v>
      </c>
      <c r="L25" s="19"/>
      <c r="M25" s="19"/>
      <c r="N25" s="19"/>
      <c r="O25" s="20" t="s">
        <v>206</v>
      </c>
      <c r="P25" s="19"/>
      <c r="Q25" s="19"/>
      <c r="R25" s="19"/>
    </row>
    <row r="26" spans="1:18" ht="25.5" x14ac:dyDescent="0.25">
      <c r="A26" s="14"/>
      <c r="B26" s="32" t="s">
        <v>217</v>
      </c>
      <c r="C26" s="15" t="s">
        <v>206</v>
      </c>
      <c r="D26" s="10"/>
      <c r="E26" s="33">
        <v>29658065</v>
      </c>
      <c r="F26" s="34" t="s">
        <v>206</v>
      </c>
      <c r="G26" s="15" t="s">
        <v>206</v>
      </c>
      <c r="H26" s="10"/>
      <c r="I26" s="33">
        <v>29244588</v>
      </c>
      <c r="J26" s="34" t="s">
        <v>206</v>
      </c>
      <c r="K26" s="15" t="s">
        <v>206</v>
      </c>
      <c r="L26" s="10"/>
      <c r="M26" s="33">
        <v>29644646</v>
      </c>
      <c r="N26" s="34" t="s">
        <v>206</v>
      </c>
      <c r="O26" s="15" t="s">
        <v>206</v>
      </c>
      <c r="P26" s="10"/>
      <c r="Q26" s="33">
        <v>28740582</v>
      </c>
      <c r="R26" s="34" t="s">
        <v>206</v>
      </c>
    </row>
    <row r="27" spans="1:18" x14ac:dyDescent="0.25">
      <c r="A27" s="14"/>
      <c r="B27" s="24" t="s">
        <v>218</v>
      </c>
      <c r="C27" s="20" t="s">
        <v>206</v>
      </c>
      <c r="D27" s="25"/>
      <c r="E27" s="35">
        <v>27535</v>
      </c>
      <c r="F27" s="27" t="s">
        <v>206</v>
      </c>
      <c r="G27" s="20" t="s">
        <v>206</v>
      </c>
      <c r="H27" s="25"/>
      <c r="I27" s="35">
        <v>32644</v>
      </c>
      <c r="J27" s="27" t="s">
        <v>206</v>
      </c>
      <c r="K27" s="20" t="s">
        <v>206</v>
      </c>
      <c r="L27" s="25"/>
      <c r="M27" s="35">
        <v>35132</v>
      </c>
      <c r="N27" s="27" t="s">
        <v>206</v>
      </c>
      <c r="O27" s="20" t="s">
        <v>206</v>
      </c>
      <c r="P27" s="25"/>
      <c r="Q27" s="35">
        <v>33614</v>
      </c>
      <c r="R27" s="27" t="s">
        <v>206</v>
      </c>
    </row>
    <row r="28" spans="1:18" ht="15.75" thickBot="1" x14ac:dyDescent="0.3">
      <c r="A28" s="14"/>
      <c r="B28" s="28"/>
      <c r="C28" s="28" t="s">
        <v>206</v>
      </c>
      <c r="D28" s="28"/>
      <c r="E28" s="28"/>
      <c r="F28" s="28"/>
      <c r="G28" s="28" t="s">
        <v>206</v>
      </c>
      <c r="H28" s="28"/>
      <c r="I28" s="28"/>
      <c r="J28" s="28"/>
      <c r="K28" s="28" t="s">
        <v>206</v>
      </c>
      <c r="L28" s="28"/>
      <c r="M28" s="28"/>
      <c r="N28" s="28"/>
      <c r="O28" s="28" t="s">
        <v>206</v>
      </c>
      <c r="P28" s="28"/>
      <c r="Q28" s="28"/>
      <c r="R28" s="28"/>
    </row>
    <row r="29" spans="1:18" x14ac:dyDescent="0.25">
      <c r="A29" s="14"/>
      <c r="B29" s="4"/>
      <c r="C29" s="41"/>
      <c r="D29" s="41"/>
      <c r="E29" s="41"/>
      <c r="F29" s="41"/>
      <c r="G29" s="41"/>
      <c r="H29" s="41"/>
      <c r="I29" s="41"/>
      <c r="J29" s="41"/>
      <c r="K29" s="41"/>
      <c r="L29" s="41"/>
      <c r="M29" s="41"/>
      <c r="N29" s="41"/>
      <c r="O29" s="41"/>
      <c r="P29" s="41"/>
      <c r="Q29" s="41"/>
      <c r="R29" s="41"/>
    </row>
    <row r="30" spans="1:18" ht="25.5" x14ac:dyDescent="0.25">
      <c r="A30" s="14"/>
      <c r="B30" s="18" t="s">
        <v>219</v>
      </c>
      <c r="C30" s="20" t="s">
        <v>206</v>
      </c>
      <c r="D30" s="29"/>
      <c r="E30" s="30">
        <v>29685600</v>
      </c>
      <c r="F30" s="31" t="s">
        <v>206</v>
      </c>
      <c r="G30" s="20" t="s">
        <v>206</v>
      </c>
      <c r="H30" s="29"/>
      <c r="I30" s="30">
        <v>29277232</v>
      </c>
      <c r="J30" s="31" t="s">
        <v>206</v>
      </c>
      <c r="K30" s="20" t="s">
        <v>206</v>
      </c>
      <c r="L30" s="29"/>
      <c r="M30" s="30">
        <v>29679778</v>
      </c>
      <c r="N30" s="31" t="s">
        <v>206</v>
      </c>
      <c r="O30" s="20" t="s">
        <v>206</v>
      </c>
      <c r="P30" s="29"/>
      <c r="Q30" s="30">
        <v>28774196</v>
      </c>
      <c r="R30" s="31" t="s">
        <v>206</v>
      </c>
    </row>
    <row r="31" spans="1:18" ht="15.75" thickBot="1" x14ac:dyDescent="0.3">
      <c r="A31" s="14"/>
      <c r="B31" s="28"/>
      <c r="C31" s="28" t="s">
        <v>206</v>
      </c>
      <c r="D31" s="28"/>
      <c r="E31" s="28"/>
      <c r="F31" s="28"/>
      <c r="G31" s="28" t="s">
        <v>206</v>
      </c>
      <c r="H31" s="28"/>
      <c r="I31" s="28"/>
      <c r="J31" s="28"/>
      <c r="K31" s="28" t="s">
        <v>206</v>
      </c>
      <c r="L31" s="28"/>
      <c r="M31" s="28"/>
      <c r="N31" s="28"/>
      <c r="O31" s="28" t="s">
        <v>206</v>
      </c>
      <c r="P31" s="28"/>
      <c r="Q31" s="28"/>
      <c r="R31" s="28"/>
    </row>
    <row r="32" spans="1:18" x14ac:dyDescent="0.25">
      <c r="A32" s="14"/>
      <c r="B32" s="4"/>
      <c r="C32" s="41"/>
      <c r="D32" s="41"/>
      <c r="E32" s="41"/>
      <c r="F32" s="41"/>
      <c r="G32" s="41"/>
      <c r="H32" s="41"/>
      <c r="I32" s="41"/>
      <c r="J32" s="41"/>
      <c r="K32" s="41"/>
      <c r="L32" s="41"/>
      <c r="M32" s="41"/>
      <c r="N32" s="41"/>
      <c r="O32" s="41"/>
      <c r="P32" s="41"/>
      <c r="Q32" s="41"/>
      <c r="R32" s="41"/>
    </row>
    <row r="33" spans="1:18" ht="25.5" x14ac:dyDescent="0.25">
      <c r="A33" s="14"/>
      <c r="B33" s="18" t="s">
        <v>217</v>
      </c>
      <c r="C33" s="20" t="s">
        <v>206</v>
      </c>
      <c r="D33" s="29"/>
      <c r="E33" s="30">
        <v>29658065</v>
      </c>
      <c r="F33" s="31" t="s">
        <v>206</v>
      </c>
      <c r="G33" s="20" t="s">
        <v>206</v>
      </c>
      <c r="H33" s="29"/>
      <c r="I33" s="30">
        <v>29244588</v>
      </c>
      <c r="J33" s="31" t="s">
        <v>206</v>
      </c>
      <c r="K33" s="20" t="s">
        <v>206</v>
      </c>
      <c r="L33" s="29"/>
      <c r="M33" s="30">
        <v>29644646</v>
      </c>
      <c r="N33" s="31" t="s">
        <v>206</v>
      </c>
      <c r="O33" s="20" t="s">
        <v>206</v>
      </c>
      <c r="P33" s="29"/>
      <c r="Q33" s="30">
        <v>28740582</v>
      </c>
      <c r="R33" s="31" t="s">
        <v>206</v>
      </c>
    </row>
    <row r="34" spans="1:18" ht="25.5" x14ac:dyDescent="0.25">
      <c r="A34" s="14"/>
      <c r="B34" s="21" t="s">
        <v>220</v>
      </c>
      <c r="C34" s="15" t="s">
        <v>206</v>
      </c>
      <c r="D34" s="11"/>
      <c r="E34" s="22">
        <v>80240</v>
      </c>
      <c r="F34" s="23" t="s">
        <v>206</v>
      </c>
      <c r="G34" s="15" t="s">
        <v>206</v>
      </c>
      <c r="H34" s="11"/>
      <c r="I34" s="22">
        <v>116402</v>
      </c>
      <c r="J34" s="23" t="s">
        <v>206</v>
      </c>
      <c r="K34" s="15" t="s">
        <v>206</v>
      </c>
      <c r="L34" s="11"/>
      <c r="M34" s="22">
        <v>87725</v>
      </c>
      <c r="N34" s="23" t="s">
        <v>206</v>
      </c>
      <c r="O34" s="15" t="s">
        <v>206</v>
      </c>
      <c r="P34" s="11"/>
      <c r="Q34" s="22">
        <v>125240</v>
      </c>
      <c r="R34" s="23" t="s">
        <v>206</v>
      </c>
    </row>
    <row r="35" spans="1:18" ht="15.75" thickBot="1" x14ac:dyDescent="0.3">
      <c r="A35" s="14"/>
      <c r="B35" s="28"/>
      <c r="C35" s="28" t="s">
        <v>206</v>
      </c>
      <c r="D35" s="28"/>
      <c r="E35" s="28"/>
      <c r="F35" s="28"/>
      <c r="G35" s="28" t="s">
        <v>206</v>
      </c>
      <c r="H35" s="28"/>
      <c r="I35" s="28"/>
      <c r="J35" s="28"/>
      <c r="K35" s="28" t="s">
        <v>206</v>
      </c>
      <c r="L35" s="28"/>
      <c r="M35" s="28"/>
      <c r="N35" s="28"/>
      <c r="O35" s="28" t="s">
        <v>206</v>
      </c>
      <c r="P35" s="28"/>
      <c r="Q35" s="28"/>
      <c r="R35" s="28"/>
    </row>
    <row r="36" spans="1:18" x14ac:dyDescent="0.25">
      <c r="A36" s="14"/>
      <c r="B36" s="4"/>
      <c r="C36" s="41"/>
      <c r="D36" s="41"/>
      <c r="E36" s="41"/>
      <c r="F36" s="41"/>
      <c r="G36" s="41"/>
      <c r="H36" s="41"/>
      <c r="I36" s="41"/>
      <c r="J36" s="41"/>
      <c r="K36" s="41"/>
      <c r="L36" s="41"/>
      <c r="M36" s="41"/>
      <c r="N36" s="41"/>
      <c r="O36" s="41"/>
      <c r="P36" s="41"/>
      <c r="Q36" s="41"/>
      <c r="R36" s="41"/>
    </row>
    <row r="37" spans="1:18" ht="25.5" x14ac:dyDescent="0.25">
      <c r="A37" s="14"/>
      <c r="B37" s="18" t="s">
        <v>221</v>
      </c>
      <c r="C37" s="20" t="s">
        <v>206</v>
      </c>
      <c r="D37" s="29"/>
      <c r="E37" s="30">
        <v>29738305</v>
      </c>
      <c r="F37" s="31" t="s">
        <v>206</v>
      </c>
      <c r="G37" s="20" t="s">
        <v>206</v>
      </c>
      <c r="H37" s="29"/>
      <c r="I37" s="30">
        <v>29360990</v>
      </c>
      <c r="J37" s="31" t="s">
        <v>206</v>
      </c>
      <c r="K37" s="20" t="s">
        <v>206</v>
      </c>
      <c r="L37" s="29"/>
      <c r="M37" s="30">
        <v>29732371</v>
      </c>
      <c r="N37" s="31" t="s">
        <v>206</v>
      </c>
      <c r="O37" s="20" t="s">
        <v>206</v>
      </c>
      <c r="P37" s="29"/>
      <c r="Q37" s="30">
        <v>28865822</v>
      </c>
      <c r="R37" s="31" t="s">
        <v>206</v>
      </c>
    </row>
    <row r="38" spans="1:18" ht="15.75" thickBot="1" x14ac:dyDescent="0.3">
      <c r="A38" s="14"/>
      <c r="B38" s="36"/>
      <c r="C38" s="36" t="s">
        <v>206</v>
      </c>
      <c r="D38" s="36"/>
      <c r="E38" s="36"/>
      <c r="F38" s="36"/>
      <c r="G38" s="36" t="s">
        <v>206</v>
      </c>
      <c r="H38" s="36"/>
      <c r="I38" s="36"/>
      <c r="J38" s="36"/>
      <c r="K38" s="36" t="s">
        <v>206</v>
      </c>
      <c r="L38" s="36"/>
      <c r="M38" s="36"/>
      <c r="N38" s="36"/>
      <c r="O38" s="36" t="s">
        <v>206</v>
      </c>
      <c r="P38" s="36"/>
      <c r="Q38" s="36"/>
      <c r="R38" s="36"/>
    </row>
    <row r="39" spans="1:18" ht="15.75" thickTop="1" x14ac:dyDescent="0.25">
      <c r="A39" s="14"/>
      <c r="B39" s="24" t="s">
        <v>222</v>
      </c>
      <c r="C39" s="20" t="s">
        <v>206</v>
      </c>
      <c r="D39" s="25" t="s">
        <v>211</v>
      </c>
      <c r="E39" s="26">
        <v>0.41</v>
      </c>
      <c r="F39" s="27" t="s">
        <v>206</v>
      </c>
      <c r="G39" s="20" t="s">
        <v>206</v>
      </c>
      <c r="H39" s="25" t="s">
        <v>211</v>
      </c>
      <c r="I39" s="26">
        <v>0.43</v>
      </c>
      <c r="J39" s="27" t="s">
        <v>206</v>
      </c>
      <c r="K39" s="20" t="s">
        <v>206</v>
      </c>
      <c r="L39" s="25" t="s">
        <v>211</v>
      </c>
      <c r="M39" s="26">
        <v>1.3</v>
      </c>
      <c r="N39" s="27" t="s">
        <v>206</v>
      </c>
      <c r="O39" s="20" t="s">
        <v>206</v>
      </c>
      <c r="P39" s="25" t="s">
        <v>211</v>
      </c>
      <c r="Q39" s="26">
        <v>0.85</v>
      </c>
      <c r="R39" s="27" t="s">
        <v>206</v>
      </c>
    </row>
    <row r="40" spans="1:18" x14ac:dyDescent="0.25">
      <c r="A40" s="14"/>
      <c r="B40" s="21" t="s">
        <v>223</v>
      </c>
      <c r="C40" s="15" t="s">
        <v>206</v>
      </c>
      <c r="D40" s="11" t="s">
        <v>211</v>
      </c>
      <c r="E40" s="37">
        <v>0.41</v>
      </c>
      <c r="F40" s="23" t="s">
        <v>206</v>
      </c>
      <c r="G40" s="15" t="s">
        <v>206</v>
      </c>
      <c r="H40" s="11" t="s">
        <v>211</v>
      </c>
      <c r="I40" s="37">
        <v>0.43</v>
      </c>
      <c r="J40" s="23" t="s">
        <v>206</v>
      </c>
      <c r="K40" s="15" t="s">
        <v>206</v>
      </c>
      <c r="L40" s="11" t="s">
        <v>211</v>
      </c>
      <c r="M40" s="37">
        <v>1.3</v>
      </c>
      <c r="N40" s="23" t="s">
        <v>206</v>
      </c>
      <c r="O40" s="15" t="s">
        <v>206</v>
      </c>
      <c r="P40" s="11" t="s">
        <v>211</v>
      </c>
      <c r="Q40" s="37">
        <v>0.85</v>
      </c>
      <c r="R40" s="23" t="s">
        <v>206</v>
      </c>
    </row>
    <row r="41" spans="1:18" ht="25.5" x14ac:dyDescent="0.25">
      <c r="A41" s="14"/>
      <c r="B41" s="24" t="s">
        <v>224</v>
      </c>
      <c r="C41" s="20" t="s">
        <v>206</v>
      </c>
      <c r="D41" s="25"/>
      <c r="E41" s="35">
        <v>517012</v>
      </c>
      <c r="F41" s="27" t="s">
        <v>206</v>
      </c>
      <c r="G41" s="20" t="s">
        <v>206</v>
      </c>
      <c r="H41" s="25"/>
      <c r="I41" s="35">
        <v>517012</v>
      </c>
      <c r="J41" s="27" t="s">
        <v>206</v>
      </c>
      <c r="K41" s="20" t="s">
        <v>206</v>
      </c>
      <c r="L41" s="25"/>
      <c r="M41" s="35">
        <v>517012</v>
      </c>
      <c r="N41" s="27" t="s">
        <v>206</v>
      </c>
      <c r="O41" s="20" t="s">
        <v>206</v>
      </c>
      <c r="P41" s="25"/>
      <c r="Q41" s="35">
        <v>517012</v>
      </c>
      <c r="R41" s="27" t="s">
        <v>206</v>
      </c>
    </row>
    <row r="42" spans="1:18" ht="25.5" x14ac:dyDescent="0.25">
      <c r="A42" s="14"/>
      <c r="B42" s="21" t="s">
        <v>225</v>
      </c>
      <c r="C42" s="15" t="s">
        <v>206</v>
      </c>
      <c r="D42" s="11"/>
      <c r="E42" s="22">
        <v>612768</v>
      </c>
      <c r="F42" s="23" t="s">
        <v>206</v>
      </c>
      <c r="G42" s="15" t="s">
        <v>206</v>
      </c>
      <c r="H42" s="11"/>
      <c r="I42" s="22">
        <v>748964</v>
      </c>
      <c r="J42" s="23" t="s">
        <v>206</v>
      </c>
      <c r="K42" s="15" t="s">
        <v>206</v>
      </c>
      <c r="L42" s="11"/>
      <c r="M42" s="22">
        <v>632481</v>
      </c>
      <c r="N42" s="23" t="s">
        <v>206</v>
      </c>
      <c r="O42" s="15" t="s">
        <v>206</v>
      </c>
      <c r="P42" s="11"/>
      <c r="Q42" s="22">
        <v>751492</v>
      </c>
      <c r="R42" s="23" t="s">
        <v>206</v>
      </c>
    </row>
    <row r="43" spans="1:18" ht="25.5" x14ac:dyDescent="0.25">
      <c r="A43" s="14"/>
      <c r="B43" s="24" t="s">
        <v>226</v>
      </c>
      <c r="C43" s="20" t="s">
        <v>206</v>
      </c>
      <c r="D43" s="25"/>
      <c r="E43" s="35">
        <v>52705</v>
      </c>
      <c r="F43" s="27" t="s">
        <v>206</v>
      </c>
      <c r="G43" s="20" t="s">
        <v>206</v>
      </c>
      <c r="H43" s="25"/>
      <c r="I43" s="35">
        <v>48717</v>
      </c>
      <c r="J43" s="27" t="s">
        <v>206</v>
      </c>
      <c r="K43" s="20" t="s">
        <v>206</v>
      </c>
      <c r="L43" s="25"/>
      <c r="M43" s="35">
        <v>52593</v>
      </c>
      <c r="N43" s="27" t="s">
        <v>206</v>
      </c>
      <c r="O43" s="20" t="s">
        <v>206</v>
      </c>
      <c r="P43" s="25"/>
      <c r="Q43" s="35">
        <v>56585</v>
      </c>
      <c r="R43" s="27" t="s">
        <v>206</v>
      </c>
    </row>
    <row r="44" spans="1:18" ht="15.75" thickBot="1" x14ac:dyDescent="0.3">
      <c r="A44" s="14"/>
      <c r="B44" s="28"/>
      <c r="C44" s="28" t="s">
        <v>206</v>
      </c>
      <c r="D44" s="28"/>
      <c r="E44" s="28"/>
      <c r="F44" s="28"/>
      <c r="G44" s="28" t="s">
        <v>206</v>
      </c>
      <c r="H44" s="28"/>
      <c r="I44" s="28"/>
      <c r="J44" s="28"/>
      <c r="K44" s="28" t="s">
        <v>206</v>
      </c>
      <c r="L44" s="28"/>
      <c r="M44" s="28"/>
      <c r="N44" s="28"/>
      <c r="O44" s="28" t="s">
        <v>206</v>
      </c>
      <c r="P44" s="28"/>
      <c r="Q44" s="28"/>
      <c r="R44" s="28"/>
    </row>
  </sheetData>
  <mergeCells count="45">
    <mergeCell ref="A1:A2"/>
    <mergeCell ref="B1:R1"/>
    <mergeCell ref="B2:R2"/>
    <mergeCell ref="B3:R3"/>
    <mergeCell ref="A4:A44"/>
    <mergeCell ref="B4:R4"/>
    <mergeCell ref="B5:R5"/>
    <mergeCell ref="C32:F32"/>
    <mergeCell ref="G32:J32"/>
    <mergeCell ref="K32:N32"/>
    <mergeCell ref="O32:R32"/>
    <mergeCell ref="C36:F36"/>
    <mergeCell ref="G36:J36"/>
    <mergeCell ref="K36:N36"/>
    <mergeCell ref="O36:R36"/>
    <mergeCell ref="C24:F24"/>
    <mergeCell ref="G24:J24"/>
    <mergeCell ref="K24:N24"/>
    <mergeCell ref="O24:R24"/>
    <mergeCell ref="C29:F29"/>
    <mergeCell ref="G29:J29"/>
    <mergeCell ref="K29:N29"/>
    <mergeCell ref="O29:R29"/>
    <mergeCell ref="C17:F17"/>
    <mergeCell ref="G17:J17"/>
    <mergeCell ref="K17:N17"/>
    <mergeCell ref="O17:R17"/>
    <mergeCell ref="C21:F21"/>
    <mergeCell ref="G21:J21"/>
    <mergeCell ref="K21:N21"/>
    <mergeCell ref="O21:R21"/>
    <mergeCell ref="C9:F9"/>
    <mergeCell ref="G9:J9"/>
    <mergeCell ref="K9:N9"/>
    <mergeCell ref="O9:R9"/>
    <mergeCell ref="C14:F14"/>
    <mergeCell ref="G14:J14"/>
    <mergeCell ref="K14:N14"/>
    <mergeCell ref="O14:R14"/>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3"/>
  <sheetViews>
    <sheetView showGridLines="0" workbookViewId="0"/>
  </sheetViews>
  <sheetFormatPr defaultRowHeight="15" x14ac:dyDescent="0.25"/>
  <cols>
    <col min="1" max="2" width="36.5703125" bestFit="1" customWidth="1"/>
    <col min="3" max="3" width="2.7109375" customWidth="1"/>
    <col min="4" max="4" width="3.42578125" customWidth="1"/>
    <col min="5" max="5" width="13.7109375" customWidth="1"/>
    <col min="6" max="6" width="3.140625" customWidth="1"/>
    <col min="7" max="7" width="2.7109375" customWidth="1"/>
    <col min="8" max="8" width="3.42578125" customWidth="1"/>
    <col min="9" max="9" width="13.7109375" customWidth="1"/>
    <col min="10" max="10" width="3.42578125" customWidth="1"/>
    <col min="11" max="11" width="2.7109375" customWidth="1"/>
    <col min="12" max="12" width="3.42578125" customWidth="1"/>
    <col min="13" max="13" width="11.5703125" customWidth="1"/>
    <col min="14" max="14" width="3.42578125" customWidth="1"/>
    <col min="15" max="15" width="2.7109375" customWidth="1"/>
    <col min="16" max="16" width="3.42578125" customWidth="1"/>
    <col min="17" max="17" width="13" customWidth="1"/>
    <col min="18" max="18" width="3.42578125" customWidth="1"/>
    <col min="19" max="19" width="2.7109375" customWidth="1"/>
    <col min="20" max="20" width="3.42578125" customWidth="1"/>
    <col min="21" max="21" width="13.7109375" customWidth="1"/>
    <col min="22" max="22" width="3.140625" customWidth="1"/>
    <col min="23" max="23" width="2.7109375" customWidth="1"/>
    <col min="24" max="24" width="3.42578125" customWidth="1"/>
    <col min="25" max="25" width="6.42578125" customWidth="1"/>
    <col min="26" max="26" width="16.140625" customWidth="1"/>
    <col min="27" max="27" width="2.7109375" customWidth="1"/>
    <col min="28" max="28" width="3.42578125" customWidth="1"/>
    <col min="29" max="29" width="11.28515625" customWidth="1"/>
    <col min="30" max="30" width="3.140625" customWidth="1"/>
    <col min="31" max="31" width="2.7109375" customWidth="1"/>
    <col min="32" max="32" width="3.42578125" customWidth="1"/>
    <col min="33" max="33" width="11.28515625" customWidth="1"/>
    <col min="34" max="34" width="3.140625" customWidth="1"/>
  </cols>
  <sheetData>
    <row r="1" spans="1:34" ht="15" customHeight="1" x14ac:dyDescent="0.25">
      <c r="A1" s="7" t="s">
        <v>7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28</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25.5" customHeight="1" x14ac:dyDescent="0.25">
      <c r="A4" s="14" t="s">
        <v>780</v>
      </c>
      <c r="B4" s="43" t="s">
        <v>27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4"/>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4"/>
      <c r="B6" s="4"/>
      <c r="C6" s="4"/>
      <c r="D6" s="4"/>
      <c r="E6" s="4"/>
      <c r="F6" s="4"/>
      <c r="G6" s="4"/>
      <c r="H6" s="4"/>
      <c r="I6" s="4"/>
      <c r="J6" s="4"/>
      <c r="K6" s="4"/>
      <c r="L6" s="4"/>
      <c r="M6" s="4"/>
      <c r="N6" s="4"/>
      <c r="O6" s="4"/>
      <c r="P6" s="4"/>
      <c r="Q6" s="4"/>
      <c r="R6" s="4"/>
    </row>
    <row r="7" spans="1:34" ht="15.75" thickBot="1" x14ac:dyDescent="0.3">
      <c r="A7" s="14"/>
      <c r="B7" s="15"/>
      <c r="C7" s="15" t="s">
        <v>206</v>
      </c>
      <c r="D7" s="38" t="s">
        <v>276</v>
      </c>
      <c r="E7" s="38"/>
      <c r="F7" s="38"/>
      <c r="G7" s="38"/>
      <c r="H7" s="38"/>
      <c r="I7" s="38"/>
      <c r="J7" s="38"/>
      <c r="K7" s="38"/>
      <c r="L7" s="38"/>
      <c r="M7" s="38"/>
      <c r="N7" s="38"/>
      <c r="O7" s="38"/>
      <c r="P7" s="38"/>
      <c r="Q7" s="38"/>
      <c r="R7" s="15"/>
    </row>
    <row r="8" spans="1:34" x14ac:dyDescent="0.25">
      <c r="A8" s="14"/>
      <c r="B8" s="45" t="s">
        <v>277</v>
      </c>
      <c r="C8" s="15" t="s">
        <v>206</v>
      </c>
      <c r="D8" s="54" t="s">
        <v>278</v>
      </c>
      <c r="E8" s="54"/>
      <c r="F8" s="15"/>
      <c r="G8" s="15" t="s">
        <v>206</v>
      </c>
      <c r="H8" s="54" t="s">
        <v>279</v>
      </c>
      <c r="I8" s="54"/>
      <c r="J8" s="15"/>
      <c r="K8" s="15" t="s">
        <v>206</v>
      </c>
      <c r="L8" s="54" t="s">
        <v>280</v>
      </c>
      <c r="M8" s="54"/>
      <c r="N8" s="15"/>
      <c r="O8" s="15" t="s">
        <v>206</v>
      </c>
      <c r="P8" s="54" t="s">
        <v>113</v>
      </c>
      <c r="Q8" s="54"/>
      <c r="R8" s="15"/>
    </row>
    <row r="9" spans="1:34" ht="15.75" thickBot="1" x14ac:dyDescent="0.3">
      <c r="A9" s="14"/>
      <c r="B9" s="28"/>
      <c r="C9" s="28" t="s">
        <v>206</v>
      </c>
      <c r="D9" s="28"/>
      <c r="E9" s="28"/>
      <c r="F9" s="28"/>
      <c r="G9" s="28" t="s">
        <v>206</v>
      </c>
      <c r="H9" s="28"/>
      <c r="I9" s="28"/>
      <c r="J9" s="28"/>
      <c r="K9" s="28" t="s">
        <v>206</v>
      </c>
      <c r="L9" s="28"/>
      <c r="M9" s="28"/>
      <c r="N9" s="28"/>
      <c r="O9" s="28" t="s">
        <v>206</v>
      </c>
      <c r="P9" s="28"/>
      <c r="Q9" s="28"/>
      <c r="R9" s="28"/>
    </row>
    <row r="10" spans="1:34" x14ac:dyDescent="0.25">
      <c r="A10" s="14"/>
      <c r="B10" s="4"/>
      <c r="C10" s="41"/>
      <c r="D10" s="41"/>
      <c r="E10" s="41"/>
      <c r="F10" s="41"/>
      <c r="G10" s="41"/>
      <c r="H10" s="41"/>
      <c r="I10" s="41"/>
      <c r="J10" s="41"/>
      <c r="K10" s="41"/>
      <c r="L10" s="41"/>
      <c r="M10" s="41"/>
      <c r="N10" s="41"/>
      <c r="O10" s="41"/>
      <c r="P10" s="41"/>
      <c r="Q10" s="41"/>
      <c r="R10" s="41"/>
    </row>
    <row r="11" spans="1:34" x14ac:dyDescent="0.25">
      <c r="A11" s="14"/>
      <c r="B11" s="18" t="s">
        <v>22</v>
      </c>
      <c r="C11" s="20" t="s">
        <v>206</v>
      </c>
      <c r="D11" s="19"/>
      <c r="E11" s="19"/>
      <c r="F11" s="19"/>
      <c r="G11" s="20" t="s">
        <v>206</v>
      </c>
      <c r="H11" s="19"/>
      <c r="I11" s="19"/>
      <c r="J11" s="19"/>
      <c r="K11" s="20" t="s">
        <v>206</v>
      </c>
      <c r="L11" s="19"/>
      <c r="M11" s="19"/>
      <c r="N11" s="19"/>
      <c r="O11" s="20" t="s">
        <v>206</v>
      </c>
      <c r="P11" s="19"/>
      <c r="Q11" s="19"/>
      <c r="R11" s="19"/>
    </row>
    <row r="12" spans="1:34" x14ac:dyDescent="0.25">
      <c r="A12" s="14"/>
      <c r="B12" s="46" t="s">
        <v>281</v>
      </c>
      <c r="C12" s="15" t="s">
        <v>206</v>
      </c>
      <c r="D12" s="4"/>
      <c r="E12" s="4"/>
      <c r="F12" s="4"/>
      <c r="G12" s="15" t="s">
        <v>206</v>
      </c>
      <c r="H12" s="4"/>
      <c r="I12" s="4"/>
      <c r="J12" s="4"/>
      <c r="K12" s="15" t="s">
        <v>206</v>
      </c>
      <c r="L12" s="4"/>
      <c r="M12" s="4"/>
      <c r="N12" s="4"/>
      <c r="O12" s="15" t="s">
        <v>206</v>
      </c>
      <c r="P12" s="4"/>
      <c r="Q12" s="4"/>
      <c r="R12" s="4"/>
    </row>
    <row r="13" spans="1:34" ht="25.5" x14ac:dyDescent="0.25">
      <c r="A13" s="14"/>
      <c r="B13" s="47" t="s">
        <v>282</v>
      </c>
      <c r="C13" s="20" t="s">
        <v>206</v>
      </c>
      <c r="D13" s="25" t="s">
        <v>211</v>
      </c>
      <c r="E13" s="26" t="s">
        <v>283</v>
      </c>
      <c r="F13" s="27"/>
      <c r="G13" s="20" t="s">
        <v>206</v>
      </c>
      <c r="H13" s="25" t="s">
        <v>211</v>
      </c>
      <c r="I13" s="35">
        <v>237398</v>
      </c>
      <c r="J13" s="27" t="s">
        <v>206</v>
      </c>
      <c r="K13" s="20" t="s">
        <v>206</v>
      </c>
      <c r="L13" s="25" t="s">
        <v>211</v>
      </c>
      <c r="M13" s="26" t="s">
        <v>283</v>
      </c>
      <c r="N13" s="27"/>
      <c r="O13" s="20" t="s">
        <v>206</v>
      </c>
      <c r="P13" s="25" t="s">
        <v>211</v>
      </c>
      <c r="Q13" s="35">
        <v>237398</v>
      </c>
      <c r="R13" s="27" t="s">
        <v>206</v>
      </c>
    </row>
    <row r="14" spans="1:34" ht="38.25" x14ac:dyDescent="0.25">
      <c r="A14" s="14"/>
      <c r="B14" s="48" t="s">
        <v>284</v>
      </c>
      <c r="C14" s="15" t="s">
        <v>206</v>
      </c>
      <c r="D14" s="11"/>
      <c r="E14" s="37" t="s">
        <v>283</v>
      </c>
      <c r="F14" s="23"/>
      <c r="G14" s="15" t="s">
        <v>206</v>
      </c>
      <c r="H14" s="11"/>
      <c r="I14" s="22">
        <v>44877</v>
      </c>
      <c r="J14" s="23" t="s">
        <v>206</v>
      </c>
      <c r="K14" s="15" t="s">
        <v>206</v>
      </c>
      <c r="L14" s="11"/>
      <c r="M14" s="37" t="s">
        <v>283</v>
      </c>
      <c r="N14" s="23"/>
      <c r="O14" s="15" t="s">
        <v>206</v>
      </c>
      <c r="P14" s="11"/>
      <c r="Q14" s="22">
        <v>44877</v>
      </c>
      <c r="R14" s="23" t="s">
        <v>206</v>
      </c>
    </row>
    <row r="15" spans="1:34" ht="38.25" x14ac:dyDescent="0.25">
      <c r="A15" s="14"/>
      <c r="B15" s="47" t="s">
        <v>285</v>
      </c>
      <c r="C15" s="20" t="s">
        <v>206</v>
      </c>
      <c r="D15" s="25"/>
      <c r="E15" s="26" t="s">
        <v>283</v>
      </c>
      <c r="F15" s="27"/>
      <c r="G15" s="20" t="s">
        <v>206</v>
      </c>
      <c r="H15" s="25"/>
      <c r="I15" s="35">
        <v>51250</v>
      </c>
      <c r="J15" s="27" t="s">
        <v>206</v>
      </c>
      <c r="K15" s="20" t="s">
        <v>206</v>
      </c>
      <c r="L15" s="25"/>
      <c r="M15" s="26" t="s">
        <v>283</v>
      </c>
      <c r="N15" s="27"/>
      <c r="O15" s="20" t="s">
        <v>206</v>
      </c>
      <c r="P15" s="25"/>
      <c r="Q15" s="35">
        <v>51250</v>
      </c>
      <c r="R15" s="27" t="s">
        <v>206</v>
      </c>
    </row>
    <row r="16" spans="1:34" ht="38.25" x14ac:dyDescent="0.25">
      <c r="A16" s="14"/>
      <c r="B16" s="48" t="s">
        <v>286</v>
      </c>
      <c r="C16" s="15" t="s">
        <v>206</v>
      </c>
      <c r="D16" s="11"/>
      <c r="E16" s="37" t="s">
        <v>283</v>
      </c>
      <c r="F16" s="23"/>
      <c r="G16" s="15" t="s">
        <v>206</v>
      </c>
      <c r="H16" s="11"/>
      <c r="I16" s="22">
        <v>30680</v>
      </c>
      <c r="J16" s="23" t="s">
        <v>206</v>
      </c>
      <c r="K16" s="15" t="s">
        <v>206</v>
      </c>
      <c r="L16" s="11"/>
      <c r="M16" s="37" t="s">
        <v>283</v>
      </c>
      <c r="N16" s="23"/>
      <c r="O16" s="15" t="s">
        <v>206</v>
      </c>
      <c r="P16" s="11"/>
      <c r="Q16" s="22">
        <v>30680</v>
      </c>
      <c r="R16" s="23" t="s">
        <v>206</v>
      </c>
    </row>
    <row r="17" spans="1:18" ht="25.5" x14ac:dyDescent="0.25">
      <c r="A17" s="14"/>
      <c r="B17" s="47" t="s">
        <v>287</v>
      </c>
      <c r="C17" s="20" t="s">
        <v>206</v>
      </c>
      <c r="D17" s="25"/>
      <c r="E17" s="26" t="s">
        <v>283</v>
      </c>
      <c r="F17" s="27"/>
      <c r="G17" s="20" t="s">
        <v>206</v>
      </c>
      <c r="H17" s="25"/>
      <c r="I17" s="35">
        <v>114817</v>
      </c>
      <c r="J17" s="27" t="s">
        <v>206</v>
      </c>
      <c r="K17" s="20" t="s">
        <v>206</v>
      </c>
      <c r="L17" s="25"/>
      <c r="M17" s="26" t="s">
        <v>283</v>
      </c>
      <c r="N17" s="27"/>
      <c r="O17" s="20" t="s">
        <v>206</v>
      </c>
      <c r="P17" s="25"/>
      <c r="Q17" s="35">
        <v>114817</v>
      </c>
      <c r="R17" s="27" t="s">
        <v>206</v>
      </c>
    </row>
    <row r="18" spans="1:18" x14ac:dyDescent="0.25">
      <c r="A18" s="14"/>
      <c r="B18" s="48" t="s">
        <v>288</v>
      </c>
      <c r="C18" s="15" t="s">
        <v>206</v>
      </c>
      <c r="D18" s="11"/>
      <c r="E18" s="37">
        <v>183</v>
      </c>
      <c r="F18" s="23" t="s">
        <v>206</v>
      </c>
      <c r="G18" s="15" t="s">
        <v>206</v>
      </c>
      <c r="H18" s="11"/>
      <c r="I18" s="22">
        <v>8957</v>
      </c>
      <c r="J18" s="23" t="s">
        <v>206</v>
      </c>
      <c r="K18" s="15" t="s">
        <v>206</v>
      </c>
      <c r="L18" s="11"/>
      <c r="M18" s="37" t="s">
        <v>283</v>
      </c>
      <c r="N18" s="23"/>
      <c r="O18" s="15" t="s">
        <v>206</v>
      </c>
      <c r="P18" s="11"/>
      <c r="Q18" s="22">
        <v>9140</v>
      </c>
      <c r="R18" s="23" t="s">
        <v>206</v>
      </c>
    </row>
    <row r="19" spans="1:18" ht="15.75" thickBot="1" x14ac:dyDescent="0.3">
      <c r="A19" s="14"/>
      <c r="B19" s="28"/>
      <c r="C19" s="28" t="s">
        <v>206</v>
      </c>
      <c r="D19" s="28"/>
      <c r="E19" s="28"/>
      <c r="F19" s="28"/>
      <c r="G19" s="28" t="s">
        <v>206</v>
      </c>
      <c r="H19" s="28"/>
      <c r="I19" s="28"/>
      <c r="J19" s="28"/>
      <c r="K19" s="28" t="s">
        <v>206</v>
      </c>
      <c r="L19" s="28"/>
      <c r="M19" s="28"/>
      <c r="N19" s="28"/>
      <c r="O19" s="28" t="s">
        <v>206</v>
      </c>
      <c r="P19" s="28"/>
      <c r="Q19" s="28"/>
      <c r="R19" s="28"/>
    </row>
    <row r="20" spans="1:18" x14ac:dyDescent="0.25">
      <c r="A20" s="14"/>
      <c r="B20" s="49" t="s">
        <v>289</v>
      </c>
      <c r="C20" s="20" t="s">
        <v>206</v>
      </c>
      <c r="D20" s="25"/>
      <c r="E20" s="26">
        <v>183</v>
      </c>
      <c r="F20" s="27" t="s">
        <v>206</v>
      </c>
      <c r="G20" s="20" t="s">
        <v>206</v>
      </c>
      <c r="H20" s="25"/>
      <c r="I20" s="35">
        <v>487979</v>
      </c>
      <c r="J20" s="27" t="s">
        <v>206</v>
      </c>
      <c r="K20" s="20" t="s">
        <v>206</v>
      </c>
      <c r="L20" s="25"/>
      <c r="M20" s="26" t="s">
        <v>283</v>
      </c>
      <c r="N20" s="27"/>
      <c r="O20" s="20" t="s">
        <v>206</v>
      </c>
      <c r="P20" s="25"/>
      <c r="Q20" s="35">
        <v>488162</v>
      </c>
      <c r="R20" s="27" t="s">
        <v>206</v>
      </c>
    </row>
    <row r="21" spans="1:18" x14ac:dyDescent="0.25">
      <c r="A21" s="14"/>
      <c r="B21" s="46" t="s">
        <v>290</v>
      </c>
      <c r="C21" s="15" t="s">
        <v>206</v>
      </c>
      <c r="D21" s="11"/>
      <c r="E21" s="22">
        <v>2545</v>
      </c>
      <c r="F21" s="23" t="s">
        <v>206</v>
      </c>
      <c r="G21" s="15" t="s">
        <v>206</v>
      </c>
      <c r="H21" s="11"/>
      <c r="I21" s="37" t="s">
        <v>283</v>
      </c>
      <c r="J21" s="23"/>
      <c r="K21" s="15" t="s">
        <v>206</v>
      </c>
      <c r="L21" s="11"/>
      <c r="M21" s="37" t="s">
        <v>283</v>
      </c>
      <c r="N21" s="23"/>
      <c r="O21" s="15" t="s">
        <v>206</v>
      </c>
      <c r="P21" s="11"/>
      <c r="Q21" s="22">
        <v>2545</v>
      </c>
      <c r="R21" s="23" t="s">
        <v>206</v>
      </c>
    </row>
    <row r="22" spans="1:18" ht="15.75" thickBot="1" x14ac:dyDescent="0.3">
      <c r="A22" s="14"/>
      <c r="B22" s="28"/>
      <c r="C22" s="28" t="s">
        <v>206</v>
      </c>
      <c r="D22" s="28"/>
      <c r="E22" s="28"/>
      <c r="F22" s="28"/>
      <c r="G22" s="28" t="s">
        <v>206</v>
      </c>
      <c r="H22" s="28"/>
      <c r="I22" s="28"/>
      <c r="J22" s="28"/>
      <c r="K22" s="28" t="s">
        <v>206</v>
      </c>
      <c r="L22" s="28"/>
      <c r="M22" s="28"/>
      <c r="N22" s="28"/>
      <c r="O22" s="28" t="s">
        <v>206</v>
      </c>
      <c r="P22" s="28"/>
      <c r="Q22" s="28"/>
      <c r="R22" s="28"/>
    </row>
    <row r="23" spans="1:18" x14ac:dyDescent="0.25">
      <c r="A23" s="14"/>
      <c r="B23" s="49" t="s">
        <v>291</v>
      </c>
      <c r="C23" s="20" t="s">
        <v>206</v>
      </c>
      <c r="D23" s="25"/>
      <c r="E23" s="35">
        <v>2728</v>
      </c>
      <c r="F23" s="27" t="s">
        <v>206</v>
      </c>
      <c r="G23" s="20" t="s">
        <v>206</v>
      </c>
      <c r="H23" s="25"/>
      <c r="I23" s="35">
        <v>487979</v>
      </c>
      <c r="J23" s="27" t="s">
        <v>206</v>
      </c>
      <c r="K23" s="20" t="s">
        <v>206</v>
      </c>
      <c r="L23" s="25"/>
      <c r="M23" s="26" t="s">
        <v>283</v>
      </c>
      <c r="N23" s="27"/>
      <c r="O23" s="20" t="s">
        <v>206</v>
      </c>
      <c r="P23" s="25"/>
      <c r="Q23" s="35">
        <v>490707</v>
      </c>
      <c r="R23" s="27" t="s">
        <v>206</v>
      </c>
    </row>
    <row r="24" spans="1:18" x14ac:dyDescent="0.25">
      <c r="A24" s="14"/>
      <c r="B24" s="46" t="s">
        <v>292</v>
      </c>
      <c r="C24" s="15" t="s">
        <v>206</v>
      </c>
      <c r="D24" s="4"/>
      <c r="E24" s="4"/>
      <c r="F24" s="4"/>
      <c r="G24" s="15" t="s">
        <v>206</v>
      </c>
      <c r="H24" s="4"/>
      <c r="I24" s="4"/>
      <c r="J24" s="4"/>
      <c r="K24" s="15" t="s">
        <v>206</v>
      </c>
      <c r="L24" s="4"/>
      <c r="M24" s="4"/>
      <c r="N24" s="4"/>
      <c r="O24" s="15" t="s">
        <v>206</v>
      </c>
      <c r="P24" s="4"/>
      <c r="Q24" s="4"/>
      <c r="R24" s="4"/>
    </row>
    <row r="25" spans="1:18" x14ac:dyDescent="0.25">
      <c r="A25" s="14"/>
      <c r="B25" s="47" t="s">
        <v>293</v>
      </c>
      <c r="C25" s="20" t="s">
        <v>206</v>
      </c>
      <c r="D25" s="25"/>
      <c r="E25" s="26" t="s">
        <v>283</v>
      </c>
      <c r="F25" s="27"/>
      <c r="G25" s="20" t="s">
        <v>206</v>
      </c>
      <c r="H25" s="25"/>
      <c r="I25" s="35">
        <v>16084</v>
      </c>
      <c r="J25" s="27" t="s">
        <v>206</v>
      </c>
      <c r="K25" s="20" t="s">
        <v>206</v>
      </c>
      <c r="L25" s="27"/>
      <c r="M25" s="50" t="s">
        <v>283</v>
      </c>
      <c r="N25" s="27"/>
      <c r="O25" s="20" t="s">
        <v>206</v>
      </c>
      <c r="P25" s="25"/>
      <c r="Q25" s="35">
        <v>16084</v>
      </c>
      <c r="R25" s="27" t="s">
        <v>206</v>
      </c>
    </row>
    <row r="26" spans="1:18" x14ac:dyDescent="0.25">
      <c r="A26" s="14"/>
      <c r="B26" s="48" t="s">
        <v>294</v>
      </c>
      <c r="C26" s="15" t="s">
        <v>206</v>
      </c>
      <c r="D26" s="11"/>
      <c r="E26" s="37" t="s">
        <v>283</v>
      </c>
      <c r="F26" s="23"/>
      <c r="G26" s="15" t="s">
        <v>206</v>
      </c>
      <c r="H26" s="11"/>
      <c r="I26" s="37">
        <v>206</v>
      </c>
      <c r="J26" s="23" t="s">
        <v>206</v>
      </c>
      <c r="K26" s="15" t="s">
        <v>206</v>
      </c>
      <c r="L26" s="11"/>
      <c r="M26" s="37" t="s">
        <v>283</v>
      </c>
      <c r="N26" s="23"/>
      <c r="O26" s="15" t="s">
        <v>206</v>
      </c>
      <c r="P26" s="11"/>
      <c r="Q26" s="37">
        <v>206</v>
      </c>
      <c r="R26" s="23" t="s">
        <v>206</v>
      </c>
    </row>
    <row r="27" spans="1:18" ht="15.75" thickBot="1" x14ac:dyDescent="0.3">
      <c r="A27" s="14"/>
      <c r="B27" s="28"/>
      <c r="C27" s="28" t="s">
        <v>206</v>
      </c>
      <c r="D27" s="28"/>
      <c r="E27" s="28"/>
      <c r="F27" s="28"/>
      <c r="G27" s="28" t="s">
        <v>206</v>
      </c>
      <c r="H27" s="28"/>
      <c r="I27" s="28"/>
      <c r="J27" s="28"/>
      <c r="K27" s="28" t="s">
        <v>206</v>
      </c>
      <c r="L27" s="28"/>
      <c r="M27" s="28"/>
      <c r="N27" s="28"/>
      <c r="O27" s="28" t="s">
        <v>206</v>
      </c>
      <c r="P27" s="28"/>
      <c r="Q27" s="28"/>
      <c r="R27" s="28"/>
    </row>
    <row r="28" spans="1:18" x14ac:dyDescent="0.25">
      <c r="A28" s="14"/>
      <c r="B28" s="4"/>
      <c r="C28" s="41"/>
      <c r="D28" s="41"/>
      <c r="E28" s="41"/>
      <c r="F28" s="41"/>
      <c r="G28" s="41"/>
      <c r="H28" s="41"/>
      <c r="I28" s="41"/>
      <c r="J28" s="41"/>
      <c r="K28" s="41"/>
      <c r="L28" s="41"/>
      <c r="M28" s="41"/>
      <c r="N28" s="41"/>
      <c r="O28" s="41"/>
      <c r="P28" s="41"/>
      <c r="Q28" s="41"/>
      <c r="R28" s="41"/>
    </row>
    <row r="29" spans="1:18" x14ac:dyDescent="0.25">
      <c r="A29" s="14"/>
      <c r="B29" s="18" t="s">
        <v>35</v>
      </c>
      <c r="C29" s="20" t="s">
        <v>206</v>
      </c>
      <c r="D29" s="29" t="s">
        <v>211</v>
      </c>
      <c r="E29" s="30">
        <v>2728</v>
      </c>
      <c r="F29" s="31" t="s">
        <v>206</v>
      </c>
      <c r="G29" s="20" t="s">
        <v>206</v>
      </c>
      <c r="H29" s="29" t="s">
        <v>211</v>
      </c>
      <c r="I29" s="30">
        <v>504269</v>
      </c>
      <c r="J29" s="31" t="s">
        <v>206</v>
      </c>
      <c r="K29" s="20" t="s">
        <v>206</v>
      </c>
      <c r="L29" s="29" t="s">
        <v>211</v>
      </c>
      <c r="M29" s="51" t="s">
        <v>283</v>
      </c>
      <c r="N29" s="31"/>
      <c r="O29" s="20" t="s">
        <v>206</v>
      </c>
      <c r="P29" s="29" t="s">
        <v>211</v>
      </c>
      <c r="Q29" s="30">
        <v>506997</v>
      </c>
      <c r="R29" s="31" t="s">
        <v>206</v>
      </c>
    </row>
    <row r="30" spans="1:18" ht="15.75" thickBot="1" x14ac:dyDescent="0.3">
      <c r="A30" s="14"/>
      <c r="B30" s="36"/>
      <c r="C30" s="36" t="s">
        <v>206</v>
      </c>
      <c r="D30" s="36"/>
      <c r="E30" s="36"/>
      <c r="F30" s="36"/>
      <c r="G30" s="36" t="s">
        <v>206</v>
      </c>
      <c r="H30" s="36"/>
      <c r="I30" s="36"/>
      <c r="J30" s="36"/>
      <c r="K30" s="36" t="s">
        <v>206</v>
      </c>
      <c r="L30" s="36"/>
      <c r="M30" s="36"/>
      <c r="N30" s="36"/>
      <c r="O30" s="36" t="s">
        <v>206</v>
      </c>
      <c r="P30" s="36"/>
      <c r="Q30" s="36"/>
      <c r="R30" s="36"/>
    </row>
    <row r="31" spans="1:18" ht="15.75" thickTop="1" x14ac:dyDescent="0.25">
      <c r="A31" s="14"/>
      <c r="B31" s="4"/>
      <c r="C31" s="55"/>
      <c r="D31" s="55"/>
      <c r="E31" s="55"/>
      <c r="F31" s="55"/>
      <c r="G31" s="55"/>
      <c r="H31" s="55"/>
      <c r="I31" s="55"/>
      <c r="J31" s="55"/>
      <c r="K31" s="55"/>
      <c r="L31" s="55"/>
      <c r="M31" s="55"/>
      <c r="N31" s="55"/>
      <c r="O31" s="55"/>
      <c r="P31" s="55"/>
      <c r="Q31" s="55"/>
      <c r="R31" s="55"/>
    </row>
    <row r="32" spans="1:18" x14ac:dyDescent="0.25">
      <c r="A32" s="14"/>
      <c r="B32" s="18" t="s">
        <v>36</v>
      </c>
      <c r="C32" s="20" t="s">
        <v>206</v>
      </c>
      <c r="D32" s="19"/>
      <c r="E32" s="19"/>
      <c r="F32" s="19"/>
      <c r="G32" s="20" t="s">
        <v>206</v>
      </c>
      <c r="H32" s="19"/>
      <c r="I32" s="19"/>
      <c r="J32" s="19"/>
      <c r="K32" s="20" t="s">
        <v>206</v>
      </c>
      <c r="L32" s="19"/>
      <c r="M32" s="19"/>
      <c r="N32" s="19"/>
      <c r="O32" s="20" t="s">
        <v>206</v>
      </c>
      <c r="P32" s="19"/>
      <c r="Q32" s="19"/>
      <c r="R32" s="19"/>
    </row>
    <row r="33" spans="1:34" x14ac:dyDescent="0.25">
      <c r="A33" s="14"/>
      <c r="B33" s="46" t="s">
        <v>295</v>
      </c>
      <c r="C33" s="15" t="s">
        <v>206</v>
      </c>
      <c r="D33" s="4"/>
      <c r="E33" s="4"/>
      <c r="F33" s="4"/>
      <c r="G33" s="15" t="s">
        <v>206</v>
      </c>
      <c r="H33" s="4"/>
      <c r="I33" s="4"/>
      <c r="J33" s="4"/>
      <c r="K33" s="15" t="s">
        <v>206</v>
      </c>
      <c r="L33" s="4"/>
      <c r="M33" s="4"/>
      <c r="N33" s="4"/>
      <c r="O33" s="15" t="s">
        <v>206</v>
      </c>
      <c r="P33" s="4"/>
      <c r="Q33" s="4"/>
      <c r="R33" s="4"/>
    </row>
    <row r="34" spans="1:34" x14ac:dyDescent="0.25">
      <c r="A34" s="14"/>
      <c r="B34" s="47" t="s">
        <v>293</v>
      </c>
      <c r="C34" s="20" t="s">
        <v>206</v>
      </c>
      <c r="D34" s="25" t="s">
        <v>211</v>
      </c>
      <c r="E34" s="26" t="s">
        <v>283</v>
      </c>
      <c r="F34" s="27"/>
      <c r="G34" s="20" t="s">
        <v>206</v>
      </c>
      <c r="H34" s="25" t="s">
        <v>211</v>
      </c>
      <c r="I34" s="35">
        <v>16025</v>
      </c>
      <c r="J34" s="27" t="s">
        <v>206</v>
      </c>
      <c r="K34" s="20" t="s">
        <v>206</v>
      </c>
      <c r="L34" s="27" t="s">
        <v>211</v>
      </c>
      <c r="M34" s="50" t="s">
        <v>283</v>
      </c>
      <c r="N34" s="27"/>
      <c r="O34" s="20" t="s">
        <v>206</v>
      </c>
      <c r="P34" s="25" t="s">
        <v>211</v>
      </c>
      <c r="Q34" s="35">
        <v>16025</v>
      </c>
      <c r="R34" s="27" t="s">
        <v>206</v>
      </c>
    </row>
    <row r="35" spans="1:34" x14ac:dyDescent="0.25">
      <c r="A35" s="14"/>
      <c r="B35" s="48" t="s">
        <v>296</v>
      </c>
      <c r="C35" s="15" t="s">
        <v>206</v>
      </c>
      <c r="D35" s="11"/>
      <c r="E35" s="37" t="s">
        <v>283</v>
      </c>
      <c r="F35" s="23"/>
      <c r="G35" s="15" t="s">
        <v>206</v>
      </c>
      <c r="H35" s="11"/>
      <c r="I35" s="37">
        <v>162</v>
      </c>
      <c r="J35" s="23" t="s">
        <v>206</v>
      </c>
      <c r="K35" s="15" t="s">
        <v>206</v>
      </c>
      <c r="L35" s="11"/>
      <c r="M35" s="37" t="s">
        <v>283</v>
      </c>
      <c r="N35" s="23"/>
      <c r="O35" s="15" t="s">
        <v>206</v>
      </c>
      <c r="P35" s="11"/>
      <c r="Q35" s="37">
        <v>162</v>
      </c>
      <c r="R35" s="23" t="s">
        <v>206</v>
      </c>
    </row>
    <row r="36" spans="1:34" ht="15.75" thickBot="1" x14ac:dyDescent="0.3">
      <c r="A36" s="14"/>
      <c r="B36" s="28"/>
      <c r="C36" s="28" t="s">
        <v>206</v>
      </c>
      <c r="D36" s="28"/>
      <c r="E36" s="28"/>
      <c r="F36" s="28"/>
      <c r="G36" s="28" t="s">
        <v>206</v>
      </c>
      <c r="H36" s="28"/>
      <c r="I36" s="28"/>
      <c r="J36" s="28"/>
      <c r="K36" s="28" t="s">
        <v>206</v>
      </c>
      <c r="L36" s="28"/>
      <c r="M36" s="28"/>
      <c r="N36" s="28"/>
      <c r="O36" s="28" t="s">
        <v>206</v>
      </c>
      <c r="P36" s="28"/>
      <c r="Q36" s="28"/>
      <c r="R36" s="28"/>
    </row>
    <row r="37" spans="1:34" x14ac:dyDescent="0.25">
      <c r="A37" s="14"/>
      <c r="B37" s="4"/>
      <c r="C37" s="41"/>
      <c r="D37" s="41"/>
      <c r="E37" s="41"/>
      <c r="F37" s="41"/>
      <c r="G37" s="41"/>
      <c r="H37" s="41"/>
      <c r="I37" s="41"/>
      <c r="J37" s="41"/>
      <c r="K37" s="41"/>
      <c r="L37" s="41"/>
      <c r="M37" s="41"/>
      <c r="N37" s="41"/>
      <c r="O37" s="41"/>
      <c r="P37" s="41"/>
      <c r="Q37" s="41"/>
      <c r="R37" s="41"/>
    </row>
    <row r="38" spans="1:34" x14ac:dyDescent="0.25">
      <c r="A38" s="14"/>
      <c r="B38" s="18" t="s">
        <v>48</v>
      </c>
      <c r="C38" s="20" t="s">
        <v>206</v>
      </c>
      <c r="D38" s="29" t="s">
        <v>211</v>
      </c>
      <c r="E38" s="51" t="s">
        <v>283</v>
      </c>
      <c r="F38" s="31"/>
      <c r="G38" s="20" t="s">
        <v>206</v>
      </c>
      <c r="H38" s="29" t="s">
        <v>211</v>
      </c>
      <c r="I38" s="30">
        <v>16187</v>
      </c>
      <c r="J38" s="31" t="s">
        <v>206</v>
      </c>
      <c r="K38" s="20" t="s">
        <v>206</v>
      </c>
      <c r="L38" s="31" t="s">
        <v>211</v>
      </c>
      <c r="M38" s="52" t="s">
        <v>283</v>
      </c>
      <c r="N38" s="31"/>
      <c r="O38" s="20" t="s">
        <v>206</v>
      </c>
      <c r="P38" s="29" t="s">
        <v>211</v>
      </c>
      <c r="Q38" s="30">
        <v>16187</v>
      </c>
      <c r="R38" s="31" t="s">
        <v>206</v>
      </c>
    </row>
    <row r="39" spans="1:34" ht="15.75" thickBot="1" x14ac:dyDescent="0.3">
      <c r="A39" s="14"/>
      <c r="B39" s="36"/>
      <c r="C39" s="36" t="s">
        <v>206</v>
      </c>
      <c r="D39" s="36"/>
      <c r="E39" s="36"/>
      <c r="F39" s="36"/>
      <c r="G39" s="36" t="s">
        <v>206</v>
      </c>
      <c r="H39" s="36"/>
      <c r="I39" s="36"/>
      <c r="J39" s="36"/>
      <c r="K39" s="36" t="s">
        <v>206</v>
      </c>
      <c r="L39" s="36"/>
      <c r="M39" s="36"/>
      <c r="N39" s="36"/>
      <c r="O39" s="36" t="s">
        <v>206</v>
      </c>
      <c r="P39" s="36"/>
      <c r="Q39" s="36"/>
      <c r="R39" s="36"/>
    </row>
    <row r="40" spans="1:34" ht="15.75" thickTop="1" x14ac:dyDescent="0.25">
      <c r="A40" s="14"/>
      <c r="B40" s="62"/>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c r="AF40" s="62"/>
      <c r="AG40" s="62"/>
      <c r="AH40" s="62"/>
    </row>
    <row r="41" spans="1:34" x14ac:dyDescent="0.25">
      <c r="A41" s="14"/>
      <c r="B41" s="4"/>
      <c r="C41" s="4"/>
      <c r="D41" s="4"/>
      <c r="E41" s="4"/>
      <c r="F41" s="4"/>
      <c r="G41" s="4"/>
      <c r="H41" s="4"/>
      <c r="I41" s="4"/>
      <c r="J41" s="4"/>
      <c r="K41" s="4"/>
      <c r="L41" s="4"/>
      <c r="M41" s="4"/>
      <c r="N41" s="4"/>
      <c r="O41" s="4"/>
      <c r="P41" s="4"/>
      <c r="Q41" s="4"/>
      <c r="R41" s="4"/>
    </row>
    <row r="42" spans="1:34" x14ac:dyDescent="0.25">
      <c r="A42" s="14"/>
      <c r="B42" s="4"/>
      <c r="C42" s="40"/>
      <c r="D42" s="40"/>
      <c r="E42" s="40"/>
      <c r="F42" s="40"/>
      <c r="G42" s="40"/>
      <c r="H42" s="40"/>
      <c r="I42" s="40"/>
      <c r="J42" s="40"/>
      <c r="K42" s="40"/>
      <c r="L42" s="40"/>
      <c r="M42" s="40"/>
      <c r="N42" s="40"/>
      <c r="O42" s="40"/>
      <c r="P42" s="40"/>
      <c r="Q42" s="40"/>
      <c r="R42" s="40"/>
    </row>
    <row r="43" spans="1:34" ht="15.75" thickBot="1" x14ac:dyDescent="0.3">
      <c r="A43" s="14"/>
      <c r="B43" s="15"/>
      <c r="C43" s="16" t="s">
        <v>206</v>
      </c>
      <c r="D43" s="38" t="s">
        <v>297</v>
      </c>
      <c r="E43" s="38"/>
      <c r="F43" s="38"/>
      <c r="G43" s="38"/>
      <c r="H43" s="38"/>
      <c r="I43" s="38"/>
      <c r="J43" s="38"/>
      <c r="K43" s="38"/>
      <c r="L43" s="38"/>
      <c r="M43" s="38"/>
      <c r="N43" s="38"/>
      <c r="O43" s="38"/>
      <c r="P43" s="38"/>
      <c r="Q43" s="38"/>
      <c r="R43" s="16"/>
    </row>
    <row r="44" spans="1:34" x14ac:dyDescent="0.25">
      <c r="A44" s="14"/>
      <c r="B44" s="45" t="s">
        <v>277</v>
      </c>
      <c r="C44" s="15" t="s">
        <v>206</v>
      </c>
      <c r="D44" s="54" t="s">
        <v>278</v>
      </c>
      <c r="E44" s="54"/>
      <c r="F44" s="15"/>
      <c r="G44" s="15" t="s">
        <v>206</v>
      </c>
      <c r="H44" s="54" t="s">
        <v>279</v>
      </c>
      <c r="I44" s="54"/>
      <c r="J44" s="15"/>
      <c r="K44" s="15" t="s">
        <v>206</v>
      </c>
      <c r="L44" s="54" t="s">
        <v>280</v>
      </c>
      <c r="M44" s="54"/>
      <c r="N44" s="15"/>
      <c r="O44" s="15" t="s">
        <v>206</v>
      </c>
      <c r="P44" s="54" t="s">
        <v>113</v>
      </c>
      <c r="Q44" s="54"/>
      <c r="R44" s="15"/>
    </row>
    <row r="45" spans="1:34" ht="15.75" thickBot="1" x14ac:dyDescent="0.3">
      <c r="A45" s="14"/>
      <c r="B45" s="28"/>
      <c r="C45" s="28" t="s">
        <v>206</v>
      </c>
      <c r="D45" s="28"/>
      <c r="E45" s="28"/>
      <c r="F45" s="28"/>
      <c r="G45" s="28" t="s">
        <v>206</v>
      </c>
      <c r="H45" s="28"/>
      <c r="I45" s="28"/>
      <c r="J45" s="28"/>
      <c r="K45" s="28" t="s">
        <v>206</v>
      </c>
      <c r="L45" s="28"/>
      <c r="M45" s="28"/>
      <c r="N45" s="28"/>
      <c r="O45" s="28" t="s">
        <v>206</v>
      </c>
      <c r="P45" s="28"/>
      <c r="Q45" s="28"/>
      <c r="R45" s="28"/>
    </row>
    <row r="46" spans="1:34" x14ac:dyDescent="0.25">
      <c r="A46" s="14"/>
      <c r="B46" s="18" t="s">
        <v>22</v>
      </c>
      <c r="C46" s="20" t="s">
        <v>206</v>
      </c>
      <c r="D46" s="19"/>
      <c r="E46" s="19"/>
      <c r="F46" s="19"/>
      <c r="G46" s="20" t="s">
        <v>206</v>
      </c>
      <c r="H46" s="19"/>
      <c r="I46" s="19"/>
      <c r="J46" s="19"/>
      <c r="K46" s="20" t="s">
        <v>206</v>
      </c>
      <c r="L46" s="19"/>
      <c r="M46" s="19"/>
      <c r="N46" s="19"/>
      <c r="O46" s="20" t="s">
        <v>206</v>
      </c>
      <c r="P46" s="19"/>
      <c r="Q46" s="19"/>
      <c r="R46" s="19"/>
    </row>
    <row r="47" spans="1:34" x14ac:dyDescent="0.25">
      <c r="A47" s="14"/>
      <c r="B47" s="46" t="s">
        <v>281</v>
      </c>
      <c r="C47" s="15" t="s">
        <v>206</v>
      </c>
      <c r="D47" s="4"/>
      <c r="E47" s="4"/>
      <c r="F47" s="4"/>
      <c r="G47" s="15" t="s">
        <v>206</v>
      </c>
      <c r="H47" s="4"/>
      <c r="I47" s="4"/>
      <c r="J47" s="4"/>
      <c r="K47" s="15" t="s">
        <v>206</v>
      </c>
      <c r="L47" s="4"/>
      <c r="M47" s="4"/>
      <c r="N47" s="4"/>
      <c r="O47" s="15" t="s">
        <v>206</v>
      </c>
      <c r="P47" s="4"/>
      <c r="Q47" s="4"/>
      <c r="R47" s="4"/>
    </row>
    <row r="48" spans="1:34" ht="25.5" x14ac:dyDescent="0.25">
      <c r="A48" s="14"/>
      <c r="B48" s="47" t="s">
        <v>282</v>
      </c>
      <c r="C48" s="20" t="s">
        <v>206</v>
      </c>
      <c r="D48" s="25" t="s">
        <v>211</v>
      </c>
      <c r="E48" s="26" t="s">
        <v>283</v>
      </c>
      <c r="F48" s="27"/>
      <c r="G48" s="20" t="s">
        <v>206</v>
      </c>
      <c r="H48" s="25" t="s">
        <v>211</v>
      </c>
      <c r="I48" s="35">
        <v>212066</v>
      </c>
      <c r="J48" s="27" t="s">
        <v>206</v>
      </c>
      <c r="K48" s="20" t="s">
        <v>206</v>
      </c>
      <c r="L48" s="25" t="s">
        <v>211</v>
      </c>
      <c r="M48" s="26" t="s">
        <v>283</v>
      </c>
      <c r="N48" s="27"/>
      <c r="O48" s="20" t="s">
        <v>206</v>
      </c>
      <c r="P48" s="25" t="s">
        <v>211</v>
      </c>
      <c r="Q48" s="35">
        <v>212066</v>
      </c>
      <c r="R48" s="27" t="s">
        <v>206</v>
      </c>
    </row>
    <row r="49" spans="1:18" ht="38.25" x14ac:dyDescent="0.25">
      <c r="A49" s="14"/>
      <c r="B49" s="48" t="s">
        <v>284</v>
      </c>
      <c r="C49" s="15" t="s">
        <v>206</v>
      </c>
      <c r="D49" s="11"/>
      <c r="E49" s="37" t="s">
        <v>283</v>
      </c>
      <c r="F49" s="23"/>
      <c r="G49" s="15" t="s">
        <v>206</v>
      </c>
      <c r="H49" s="11"/>
      <c r="I49" s="22">
        <v>57896</v>
      </c>
      <c r="J49" s="23" t="s">
        <v>206</v>
      </c>
      <c r="K49" s="15" t="s">
        <v>206</v>
      </c>
      <c r="L49" s="11"/>
      <c r="M49" s="37" t="s">
        <v>283</v>
      </c>
      <c r="N49" s="23"/>
      <c r="O49" s="15" t="s">
        <v>206</v>
      </c>
      <c r="P49" s="11"/>
      <c r="Q49" s="22">
        <v>57896</v>
      </c>
      <c r="R49" s="23" t="s">
        <v>206</v>
      </c>
    </row>
    <row r="50" spans="1:18" ht="38.25" x14ac:dyDescent="0.25">
      <c r="A50" s="14"/>
      <c r="B50" s="47" t="s">
        <v>285</v>
      </c>
      <c r="C50" s="20" t="s">
        <v>206</v>
      </c>
      <c r="D50" s="25"/>
      <c r="E50" s="26" t="s">
        <v>283</v>
      </c>
      <c r="F50" s="27"/>
      <c r="G50" s="20" t="s">
        <v>206</v>
      </c>
      <c r="H50" s="25"/>
      <c r="I50" s="35">
        <v>50623</v>
      </c>
      <c r="J50" s="27" t="s">
        <v>206</v>
      </c>
      <c r="K50" s="20" t="s">
        <v>206</v>
      </c>
      <c r="L50" s="25"/>
      <c r="M50" s="26" t="s">
        <v>283</v>
      </c>
      <c r="N50" s="27"/>
      <c r="O50" s="20" t="s">
        <v>206</v>
      </c>
      <c r="P50" s="25"/>
      <c r="Q50" s="35">
        <v>50623</v>
      </c>
      <c r="R50" s="27" t="s">
        <v>206</v>
      </c>
    </row>
    <row r="51" spans="1:18" ht="38.25" x14ac:dyDescent="0.25">
      <c r="A51" s="14"/>
      <c r="B51" s="48" t="s">
        <v>286</v>
      </c>
      <c r="C51" s="15" t="s">
        <v>206</v>
      </c>
      <c r="D51" s="11"/>
      <c r="E51" s="37" t="s">
        <v>283</v>
      </c>
      <c r="F51" s="23"/>
      <c r="G51" s="15" t="s">
        <v>206</v>
      </c>
      <c r="H51" s="11"/>
      <c r="I51" s="22">
        <v>10158</v>
      </c>
      <c r="J51" s="23" t="s">
        <v>206</v>
      </c>
      <c r="K51" s="15" t="s">
        <v>206</v>
      </c>
      <c r="L51" s="11"/>
      <c r="M51" s="37" t="s">
        <v>283</v>
      </c>
      <c r="N51" s="23"/>
      <c r="O51" s="15" t="s">
        <v>206</v>
      </c>
      <c r="P51" s="11"/>
      <c r="Q51" s="22">
        <v>10158</v>
      </c>
      <c r="R51" s="23" t="s">
        <v>206</v>
      </c>
    </row>
    <row r="52" spans="1:18" ht="25.5" x14ac:dyDescent="0.25">
      <c r="A52" s="14"/>
      <c r="B52" s="47" t="s">
        <v>287</v>
      </c>
      <c r="C52" s="20" t="s">
        <v>206</v>
      </c>
      <c r="D52" s="25"/>
      <c r="E52" s="26" t="s">
        <v>283</v>
      </c>
      <c r="F52" s="27"/>
      <c r="G52" s="20" t="s">
        <v>206</v>
      </c>
      <c r="H52" s="25"/>
      <c r="I52" s="35">
        <v>112767</v>
      </c>
      <c r="J52" s="27" t="s">
        <v>206</v>
      </c>
      <c r="K52" s="20" t="s">
        <v>206</v>
      </c>
      <c r="L52" s="25"/>
      <c r="M52" s="26" t="s">
        <v>283</v>
      </c>
      <c r="N52" s="27"/>
      <c r="O52" s="20" t="s">
        <v>206</v>
      </c>
      <c r="P52" s="25"/>
      <c r="Q52" s="35">
        <v>112767</v>
      </c>
      <c r="R52" s="27" t="s">
        <v>206</v>
      </c>
    </row>
    <row r="53" spans="1:18" x14ac:dyDescent="0.25">
      <c r="A53" s="14"/>
      <c r="B53" s="48" t="s">
        <v>288</v>
      </c>
      <c r="C53" s="15" t="s">
        <v>206</v>
      </c>
      <c r="D53" s="11"/>
      <c r="E53" s="37">
        <v>140</v>
      </c>
      <c r="F53" s="23" t="s">
        <v>206</v>
      </c>
      <c r="G53" s="15" t="s">
        <v>206</v>
      </c>
      <c r="H53" s="11"/>
      <c r="I53" s="22">
        <v>8316</v>
      </c>
      <c r="J53" s="23" t="s">
        <v>206</v>
      </c>
      <c r="K53" s="15" t="s">
        <v>206</v>
      </c>
      <c r="L53" s="11"/>
      <c r="M53" s="37">
        <v>300</v>
      </c>
      <c r="N53" s="23" t="s">
        <v>206</v>
      </c>
      <c r="O53" s="15" t="s">
        <v>206</v>
      </c>
      <c r="P53" s="11"/>
      <c r="Q53" s="22">
        <v>8756</v>
      </c>
      <c r="R53" s="23" t="s">
        <v>206</v>
      </c>
    </row>
    <row r="54" spans="1:18" ht="15.75" thickBot="1" x14ac:dyDescent="0.3">
      <c r="A54" s="14"/>
      <c r="B54" s="28"/>
      <c r="C54" s="28" t="s">
        <v>206</v>
      </c>
      <c r="D54" s="28"/>
      <c r="E54" s="28"/>
      <c r="F54" s="28"/>
      <c r="G54" s="28" t="s">
        <v>206</v>
      </c>
      <c r="H54" s="28"/>
      <c r="I54" s="28"/>
      <c r="J54" s="28"/>
      <c r="K54" s="28" t="s">
        <v>206</v>
      </c>
      <c r="L54" s="28"/>
      <c r="M54" s="28"/>
      <c r="N54" s="28"/>
      <c r="O54" s="28" t="s">
        <v>206</v>
      </c>
      <c r="P54" s="28"/>
      <c r="Q54" s="28"/>
      <c r="R54" s="28"/>
    </row>
    <row r="55" spans="1:18" x14ac:dyDescent="0.25">
      <c r="A55" s="14"/>
      <c r="B55" s="49" t="s">
        <v>289</v>
      </c>
      <c r="C55" s="20" t="s">
        <v>206</v>
      </c>
      <c r="D55" s="25"/>
      <c r="E55" s="26">
        <v>140</v>
      </c>
      <c r="F55" s="27" t="s">
        <v>206</v>
      </c>
      <c r="G55" s="20" t="s">
        <v>206</v>
      </c>
      <c r="H55" s="25"/>
      <c r="I55" s="35">
        <v>451826</v>
      </c>
      <c r="J55" s="27" t="s">
        <v>206</v>
      </c>
      <c r="K55" s="20" t="s">
        <v>206</v>
      </c>
      <c r="L55" s="25"/>
      <c r="M55" s="26">
        <v>300</v>
      </c>
      <c r="N55" s="27" t="s">
        <v>206</v>
      </c>
      <c r="O55" s="20" t="s">
        <v>206</v>
      </c>
      <c r="P55" s="25"/>
      <c r="Q55" s="35">
        <v>452266</v>
      </c>
      <c r="R55" s="27" t="s">
        <v>206</v>
      </c>
    </row>
    <row r="56" spans="1:18" x14ac:dyDescent="0.25">
      <c r="A56" s="14"/>
      <c r="B56" s="46" t="s">
        <v>290</v>
      </c>
      <c r="C56" s="15" t="s">
        <v>206</v>
      </c>
      <c r="D56" s="11"/>
      <c r="E56" s="22">
        <v>2223</v>
      </c>
      <c r="F56" s="23" t="s">
        <v>206</v>
      </c>
      <c r="G56" s="15" t="s">
        <v>206</v>
      </c>
      <c r="H56" s="11"/>
      <c r="I56" s="37" t="s">
        <v>283</v>
      </c>
      <c r="J56" s="23"/>
      <c r="K56" s="15" t="s">
        <v>206</v>
      </c>
      <c r="L56" s="11"/>
      <c r="M56" s="37" t="s">
        <v>283</v>
      </c>
      <c r="N56" s="23"/>
      <c r="O56" s="15" t="s">
        <v>206</v>
      </c>
      <c r="P56" s="11"/>
      <c r="Q56" s="22">
        <v>2223</v>
      </c>
      <c r="R56" s="23" t="s">
        <v>206</v>
      </c>
    </row>
    <row r="57" spans="1:18" ht="15.75" thickBot="1" x14ac:dyDescent="0.3">
      <c r="A57" s="14"/>
      <c r="B57" s="28"/>
      <c r="C57" s="28" t="s">
        <v>206</v>
      </c>
      <c r="D57" s="28"/>
      <c r="E57" s="28"/>
      <c r="F57" s="28"/>
      <c r="G57" s="28" t="s">
        <v>206</v>
      </c>
      <c r="H57" s="28"/>
      <c r="I57" s="28"/>
      <c r="J57" s="28"/>
      <c r="K57" s="28" t="s">
        <v>206</v>
      </c>
      <c r="L57" s="28"/>
      <c r="M57" s="28"/>
      <c r="N57" s="28"/>
      <c r="O57" s="28" t="s">
        <v>206</v>
      </c>
      <c r="P57" s="28"/>
      <c r="Q57" s="28"/>
      <c r="R57" s="28"/>
    </row>
    <row r="58" spans="1:18" x14ac:dyDescent="0.25">
      <c r="A58" s="14"/>
      <c r="B58" s="49" t="s">
        <v>291</v>
      </c>
      <c r="C58" s="20" t="s">
        <v>206</v>
      </c>
      <c r="D58" s="25"/>
      <c r="E58" s="35">
        <v>2363</v>
      </c>
      <c r="F58" s="27" t="s">
        <v>206</v>
      </c>
      <c r="G58" s="20" t="s">
        <v>206</v>
      </c>
      <c r="H58" s="25"/>
      <c r="I58" s="35">
        <v>451826</v>
      </c>
      <c r="J58" s="27" t="s">
        <v>206</v>
      </c>
      <c r="K58" s="20" t="s">
        <v>206</v>
      </c>
      <c r="L58" s="25"/>
      <c r="M58" s="26">
        <v>300</v>
      </c>
      <c r="N58" s="27" t="s">
        <v>206</v>
      </c>
      <c r="O58" s="20" t="s">
        <v>206</v>
      </c>
      <c r="P58" s="25"/>
      <c r="Q58" s="35">
        <v>454489</v>
      </c>
      <c r="R58" s="27" t="s">
        <v>206</v>
      </c>
    </row>
    <row r="59" spans="1:18" x14ac:dyDescent="0.25">
      <c r="A59" s="14"/>
      <c r="B59" s="46" t="s">
        <v>292</v>
      </c>
      <c r="C59" s="15" t="s">
        <v>206</v>
      </c>
      <c r="D59" s="4"/>
      <c r="E59" s="4"/>
      <c r="F59" s="4"/>
      <c r="G59" s="15" t="s">
        <v>206</v>
      </c>
      <c r="H59" s="4"/>
      <c r="I59" s="4"/>
      <c r="J59" s="4"/>
      <c r="K59" s="15" t="s">
        <v>206</v>
      </c>
      <c r="L59" s="4"/>
      <c r="M59" s="4"/>
      <c r="N59" s="4"/>
      <c r="O59" s="15" t="s">
        <v>206</v>
      </c>
      <c r="P59" s="4"/>
      <c r="Q59" s="4"/>
      <c r="R59" s="4"/>
    </row>
    <row r="60" spans="1:18" x14ac:dyDescent="0.25">
      <c r="A60" s="14"/>
      <c r="B60" s="47" t="s">
        <v>293</v>
      </c>
      <c r="C60" s="20" t="s">
        <v>206</v>
      </c>
      <c r="D60" s="25"/>
      <c r="E60" s="26" t="s">
        <v>283</v>
      </c>
      <c r="F60" s="27"/>
      <c r="G60" s="20" t="s">
        <v>206</v>
      </c>
      <c r="H60" s="25"/>
      <c r="I60" s="35">
        <v>23748</v>
      </c>
      <c r="J60" s="27" t="s">
        <v>206</v>
      </c>
      <c r="K60" s="20" t="s">
        <v>206</v>
      </c>
      <c r="L60" s="25"/>
      <c r="M60" s="26" t="s">
        <v>283</v>
      </c>
      <c r="N60" s="27"/>
      <c r="O60" s="20" t="s">
        <v>206</v>
      </c>
      <c r="P60" s="25"/>
      <c r="Q60" s="35">
        <v>23748</v>
      </c>
      <c r="R60" s="27" t="s">
        <v>206</v>
      </c>
    </row>
    <row r="61" spans="1:18" x14ac:dyDescent="0.25">
      <c r="A61" s="14"/>
      <c r="B61" s="48" t="s">
        <v>294</v>
      </c>
      <c r="C61" s="15" t="s">
        <v>206</v>
      </c>
      <c r="D61" s="11"/>
      <c r="E61" s="37" t="s">
        <v>283</v>
      </c>
      <c r="F61" s="23"/>
      <c r="G61" s="15" t="s">
        <v>206</v>
      </c>
      <c r="H61" s="11"/>
      <c r="I61" s="37">
        <v>467</v>
      </c>
      <c r="J61" s="23" t="s">
        <v>206</v>
      </c>
      <c r="K61" s="15" t="s">
        <v>206</v>
      </c>
      <c r="L61" s="11"/>
      <c r="M61" s="37" t="s">
        <v>283</v>
      </c>
      <c r="N61" s="23"/>
      <c r="O61" s="15" t="s">
        <v>206</v>
      </c>
      <c r="P61" s="11"/>
      <c r="Q61" s="37">
        <v>467</v>
      </c>
      <c r="R61" s="23" t="s">
        <v>206</v>
      </c>
    </row>
    <row r="62" spans="1:18" ht="15.75" thickBot="1" x14ac:dyDescent="0.3">
      <c r="A62" s="14"/>
      <c r="B62" s="28"/>
      <c r="C62" s="28" t="s">
        <v>206</v>
      </c>
      <c r="D62" s="28"/>
      <c r="E62" s="28"/>
      <c r="F62" s="28"/>
      <c r="G62" s="28" t="s">
        <v>206</v>
      </c>
      <c r="H62" s="28"/>
      <c r="I62" s="28"/>
      <c r="J62" s="28"/>
      <c r="K62" s="28" t="s">
        <v>206</v>
      </c>
      <c r="L62" s="28"/>
      <c r="M62" s="28"/>
      <c r="N62" s="28"/>
      <c r="O62" s="28" t="s">
        <v>206</v>
      </c>
      <c r="P62" s="28"/>
      <c r="Q62" s="28"/>
      <c r="R62" s="28"/>
    </row>
    <row r="63" spans="1:18" x14ac:dyDescent="0.25">
      <c r="A63" s="14"/>
      <c r="B63" s="4"/>
      <c r="C63" s="41"/>
      <c r="D63" s="41"/>
      <c r="E63" s="41"/>
      <c r="F63" s="41"/>
      <c r="G63" s="41"/>
      <c r="H63" s="41"/>
      <c r="I63" s="41"/>
      <c r="J63" s="41"/>
      <c r="K63" s="41"/>
      <c r="L63" s="41"/>
      <c r="M63" s="41"/>
      <c r="N63" s="41"/>
      <c r="O63" s="41"/>
      <c r="P63" s="41"/>
      <c r="Q63" s="41"/>
      <c r="R63" s="41"/>
    </row>
    <row r="64" spans="1:18" x14ac:dyDescent="0.25">
      <c r="A64" s="14"/>
      <c r="B64" s="18" t="s">
        <v>35</v>
      </c>
      <c r="C64" s="20" t="s">
        <v>206</v>
      </c>
      <c r="D64" s="29" t="s">
        <v>211</v>
      </c>
      <c r="E64" s="30">
        <v>2363</v>
      </c>
      <c r="F64" s="31" t="s">
        <v>206</v>
      </c>
      <c r="G64" s="20" t="s">
        <v>206</v>
      </c>
      <c r="H64" s="29" t="s">
        <v>211</v>
      </c>
      <c r="I64" s="30">
        <v>476041</v>
      </c>
      <c r="J64" s="31" t="s">
        <v>206</v>
      </c>
      <c r="K64" s="20" t="s">
        <v>206</v>
      </c>
      <c r="L64" s="29" t="s">
        <v>211</v>
      </c>
      <c r="M64" s="51">
        <v>300</v>
      </c>
      <c r="N64" s="31" t="s">
        <v>206</v>
      </c>
      <c r="O64" s="20" t="s">
        <v>206</v>
      </c>
      <c r="P64" s="29" t="s">
        <v>211</v>
      </c>
      <c r="Q64" s="30">
        <v>478704</v>
      </c>
      <c r="R64" s="31" t="s">
        <v>206</v>
      </c>
    </row>
    <row r="65" spans="1:34" ht="15.75" thickBot="1" x14ac:dyDescent="0.3">
      <c r="A65" s="14"/>
      <c r="B65" s="36"/>
      <c r="C65" s="36" t="s">
        <v>206</v>
      </c>
      <c r="D65" s="36"/>
      <c r="E65" s="36"/>
      <c r="F65" s="36"/>
      <c r="G65" s="36" t="s">
        <v>206</v>
      </c>
      <c r="H65" s="36"/>
      <c r="I65" s="36"/>
      <c r="J65" s="36"/>
      <c r="K65" s="36" t="s">
        <v>206</v>
      </c>
      <c r="L65" s="36"/>
      <c r="M65" s="36"/>
      <c r="N65" s="36"/>
      <c r="O65" s="36" t="s">
        <v>206</v>
      </c>
      <c r="P65" s="36"/>
      <c r="Q65" s="36"/>
      <c r="R65" s="36"/>
    </row>
    <row r="66" spans="1:34" ht="15.75" thickTop="1" x14ac:dyDescent="0.25">
      <c r="A66" s="14"/>
      <c r="B66" s="4"/>
      <c r="C66" s="55"/>
      <c r="D66" s="55"/>
      <c r="E66" s="55"/>
      <c r="F66" s="55"/>
      <c r="G66" s="55"/>
      <c r="H66" s="55"/>
      <c r="I66" s="55"/>
      <c r="J66" s="55"/>
      <c r="K66" s="55"/>
      <c r="L66" s="55"/>
      <c r="M66" s="55"/>
      <c r="N66" s="55"/>
      <c r="O66" s="55"/>
      <c r="P66" s="55"/>
      <c r="Q66" s="55"/>
      <c r="R66" s="55"/>
    </row>
    <row r="67" spans="1:34" x14ac:dyDescent="0.25">
      <c r="A67" s="14"/>
      <c r="B67" s="18" t="s">
        <v>36</v>
      </c>
      <c r="C67" s="20" t="s">
        <v>206</v>
      </c>
      <c r="D67" s="19"/>
      <c r="E67" s="19"/>
      <c r="F67" s="19"/>
      <c r="G67" s="20" t="s">
        <v>206</v>
      </c>
      <c r="H67" s="19"/>
      <c r="I67" s="19"/>
      <c r="J67" s="19"/>
      <c r="K67" s="20" t="s">
        <v>206</v>
      </c>
      <c r="L67" s="19"/>
      <c r="M67" s="19"/>
      <c r="N67" s="19"/>
      <c r="O67" s="20" t="s">
        <v>206</v>
      </c>
      <c r="P67" s="19"/>
      <c r="Q67" s="19"/>
      <c r="R67" s="19"/>
    </row>
    <row r="68" spans="1:34" x14ac:dyDescent="0.25">
      <c r="A68" s="14"/>
      <c r="B68" s="46" t="s">
        <v>295</v>
      </c>
      <c r="C68" s="15" t="s">
        <v>206</v>
      </c>
      <c r="D68" s="4"/>
      <c r="E68" s="4"/>
      <c r="F68" s="4"/>
      <c r="G68" s="15" t="s">
        <v>206</v>
      </c>
      <c r="H68" s="4"/>
      <c r="I68" s="4"/>
      <c r="J68" s="4"/>
      <c r="K68" s="15" t="s">
        <v>206</v>
      </c>
      <c r="L68" s="4"/>
      <c r="M68" s="4"/>
      <c r="N68" s="4"/>
      <c r="O68" s="15" t="s">
        <v>206</v>
      </c>
      <c r="P68" s="4"/>
      <c r="Q68" s="4"/>
      <c r="R68" s="4"/>
    </row>
    <row r="69" spans="1:34" x14ac:dyDescent="0.25">
      <c r="A69" s="14"/>
      <c r="B69" s="47" t="s">
        <v>293</v>
      </c>
      <c r="C69" s="20" t="s">
        <v>206</v>
      </c>
      <c r="D69" s="25" t="s">
        <v>211</v>
      </c>
      <c r="E69" s="26" t="s">
        <v>283</v>
      </c>
      <c r="F69" s="27"/>
      <c r="G69" s="20" t="s">
        <v>206</v>
      </c>
      <c r="H69" s="25" t="s">
        <v>211</v>
      </c>
      <c r="I69" s="35">
        <v>23522</v>
      </c>
      <c r="J69" s="27" t="s">
        <v>206</v>
      </c>
      <c r="K69" s="20" t="s">
        <v>206</v>
      </c>
      <c r="L69" s="25" t="s">
        <v>211</v>
      </c>
      <c r="M69" s="26" t="s">
        <v>283</v>
      </c>
      <c r="N69" s="27"/>
      <c r="O69" s="20" t="s">
        <v>206</v>
      </c>
      <c r="P69" s="25" t="s">
        <v>211</v>
      </c>
      <c r="Q69" s="35">
        <v>23522</v>
      </c>
      <c r="R69" s="27" t="s">
        <v>206</v>
      </c>
    </row>
    <row r="70" spans="1:34" x14ac:dyDescent="0.25">
      <c r="A70" s="14"/>
      <c r="B70" s="48" t="s">
        <v>296</v>
      </c>
      <c r="C70" s="15" t="s">
        <v>206</v>
      </c>
      <c r="D70" s="11"/>
      <c r="E70" s="37" t="s">
        <v>283</v>
      </c>
      <c r="F70" s="23"/>
      <c r="G70" s="15" t="s">
        <v>206</v>
      </c>
      <c r="H70" s="11"/>
      <c r="I70" s="37">
        <v>48</v>
      </c>
      <c r="J70" s="23" t="s">
        <v>206</v>
      </c>
      <c r="K70" s="15" t="s">
        <v>206</v>
      </c>
      <c r="L70" s="11"/>
      <c r="M70" s="37" t="s">
        <v>283</v>
      </c>
      <c r="N70" s="23"/>
      <c r="O70" s="15" t="s">
        <v>206</v>
      </c>
      <c r="P70" s="11"/>
      <c r="Q70" s="37">
        <v>48</v>
      </c>
      <c r="R70" s="23" t="s">
        <v>206</v>
      </c>
    </row>
    <row r="71" spans="1:34" ht="15.75" thickBot="1" x14ac:dyDescent="0.3">
      <c r="A71" s="14"/>
      <c r="B71" s="28"/>
      <c r="C71" s="28" t="s">
        <v>206</v>
      </c>
      <c r="D71" s="28"/>
      <c r="E71" s="28"/>
      <c r="F71" s="28"/>
      <c r="G71" s="28" t="s">
        <v>206</v>
      </c>
      <c r="H71" s="28"/>
      <c r="I71" s="28"/>
      <c r="J71" s="28"/>
      <c r="K71" s="28" t="s">
        <v>206</v>
      </c>
      <c r="L71" s="28"/>
      <c r="M71" s="28"/>
      <c r="N71" s="28"/>
      <c r="O71" s="28" t="s">
        <v>206</v>
      </c>
      <c r="P71" s="28"/>
      <c r="Q71" s="28"/>
      <c r="R71" s="28"/>
    </row>
    <row r="72" spans="1:34" x14ac:dyDescent="0.25">
      <c r="A72" s="14"/>
      <c r="B72" s="4"/>
      <c r="C72" s="41"/>
      <c r="D72" s="41"/>
      <c r="E72" s="41"/>
      <c r="F72" s="41"/>
      <c r="G72" s="41"/>
      <c r="H72" s="41"/>
      <c r="I72" s="41"/>
      <c r="J72" s="41"/>
      <c r="K72" s="41"/>
      <c r="L72" s="41"/>
      <c r="M72" s="41"/>
      <c r="N72" s="41"/>
      <c r="O72" s="41"/>
      <c r="P72" s="41"/>
      <c r="Q72" s="41"/>
      <c r="R72" s="41"/>
    </row>
    <row r="73" spans="1:34" x14ac:dyDescent="0.25">
      <c r="A73" s="14"/>
      <c r="B73" s="18" t="s">
        <v>48</v>
      </c>
      <c r="C73" s="20" t="s">
        <v>206</v>
      </c>
      <c r="D73" s="29" t="s">
        <v>211</v>
      </c>
      <c r="E73" s="51" t="s">
        <v>283</v>
      </c>
      <c r="F73" s="31"/>
      <c r="G73" s="20" t="s">
        <v>206</v>
      </c>
      <c r="H73" s="29" t="s">
        <v>211</v>
      </c>
      <c r="I73" s="30">
        <v>23570</v>
      </c>
      <c r="J73" s="31" t="s">
        <v>206</v>
      </c>
      <c r="K73" s="20" t="s">
        <v>206</v>
      </c>
      <c r="L73" s="29" t="s">
        <v>211</v>
      </c>
      <c r="M73" s="51" t="s">
        <v>283</v>
      </c>
      <c r="N73" s="31"/>
      <c r="O73" s="20" t="s">
        <v>206</v>
      </c>
      <c r="P73" s="29" t="s">
        <v>211</v>
      </c>
      <c r="Q73" s="30">
        <v>23570</v>
      </c>
      <c r="R73" s="31" t="s">
        <v>206</v>
      </c>
    </row>
    <row r="74" spans="1:34" ht="15.75" thickBot="1" x14ac:dyDescent="0.3">
      <c r="A74" s="14"/>
      <c r="B74" s="36"/>
      <c r="C74" s="36" t="s">
        <v>206</v>
      </c>
      <c r="D74" s="36"/>
      <c r="E74" s="36"/>
      <c r="F74" s="36"/>
      <c r="G74" s="36" t="s">
        <v>206</v>
      </c>
      <c r="H74" s="36"/>
      <c r="I74" s="36"/>
      <c r="J74" s="36"/>
      <c r="K74" s="36" t="s">
        <v>206</v>
      </c>
      <c r="L74" s="36"/>
      <c r="M74" s="36"/>
      <c r="N74" s="36"/>
      <c r="O74" s="36" t="s">
        <v>206</v>
      </c>
      <c r="P74" s="36"/>
      <c r="Q74" s="36"/>
      <c r="R74" s="36"/>
    </row>
    <row r="75" spans="1:34" ht="15.75" thickTop="1" x14ac:dyDescent="0.25">
      <c r="A75" s="14" t="s">
        <v>781</v>
      </c>
      <c r="B75" s="43" t="s">
        <v>782</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c r="AH75" s="43"/>
    </row>
    <row r="76" spans="1:34" x14ac:dyDescent="0.25">
      <c r="A76" s="14"/>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c r="AE76" s="44"/>
      <c r="AF76" s="44"/>
      <c r="AG76" s="44"/>
      <c r="AH76" s="44"/>
    </row>
    <row r="77" spans="1:34" x14ac:dyDescent="0.25">
      <c r="A77" s="14"/>
      <c r="B77" s="4"/>
      <c r="C77" s="4"/>
      <c r="D77" s="4"/>
      <c r="E77" s="4"/>
      <c r="F77" s="4"/>
      <c r="G77" s="4"/>
      <c r="H77" s="4"/>
      <c r="I77" s="4"/>
      <c r="J77" s="4"/>
      <c r="K77" s="4"/>
      <c r="L77" s="4"/>
      <c r="M77" s="4"/>
      <c r="N77" s="4"/>
      <c r="O77" s="4"/>
      <c r="P77" s="4"/>
      <c r="Q77" s="4"/>
      <c r="R77" s="4"/>
    </row>
    <row r="78" spans="1:34" ht="15.75" thickBot="1" x14ac:dyDescent="0.3">
      <c r="A78" s="14"/>
      <c r="B78" s="15"/>
      <c r="C78" s="16" t="s">
        <v>206</v>
      </c>
      <c r="D78" s="38" t="s">
        <v>207</v>
      </c>
      <c r="E78" s="38"/>
      <c r="F78" s="38"/>
      <c r="G78" s="38"/>
      <c r="H78" s="38"/>
      <c r="I78" s="38"/>
      <c r="J78" s="16"/>
      <c r="K78" s="16"/>
      <c r="L78" s="38" t="s">
        <v>208</v>
      </c>
      <c r="M78" s="38"/>
      <c r="N78" s="38"/>
      <c r="O78" s="38"/>
      <c r="P78" s="38"/>
      <c r="Q78" s="38"/>
      <c r="R78" s="16"/>
    </row>
    <row r="79" spans="1:34" x14ac:dyDescent="0.25">
      <c r="A79" s="14"/>
      <c r="B79" s="45" t="s">
        <v>277</v>
      </c>
      <c r="C79" s="15" t="s">
        <v>206</v>
      </c>
      <c r="D79" s="54">
        <v>2013</v>
      </c>
      <c r="E79" s="54"/>
      <c r="F79" s="15"/>
      <c r="G79" s="15" t="s">
        <v>206</v>
      </c>
      <c r="H79" s="54">
        <v>2012</v>
      </c>
      <c r="I79" s="54"/>
      <c r="J79" s="15"/>
      <c r="K79" s="15"/>
      <c r="L79" s="54">
        <v>2013</v>
      </c>
      <c r="M79" s="54"/>
      <c r="N79" s="15"/>
      <c r="O79" s="15"/>
      <c r="P79" s="54">
        <v>2012</v>
      </c>
      <c r="Q79" s="54"/>
      <c r="R79" s="15"/>
    </row>
    <row r="80" spans="1:34" ht="15.75" thickBot="1" x14ac:dyDescent="0.3">
      <c r="A80" s="14"/>
      <c r="B80" s="28"/>
      <c r="C80" s="28" t="s">
        <v>206</v>
      </c>
      <c r="D80" s="28"/>
      <c r="E80" s="28"/>
      <c r="F80" s="28"/>
      <c r="G80" s="28" t="s">
        <v>206</v>
      </c>
      <c r="H80" s="28"/>
      <c r="I80" s="28"/>
      <c r="J80" s="28"/>
      <c r="K80" s="28"/>
      <c r="L80" s="28"/>
      <c r="M80" s="28"/>
      <c r="N80" s="28"/>
      <c r="O80" s="28"/>
      <c r="P80" s="28"/>
      <c r="Q80" s="28"/>
      <c r="R80" s="28"/>
    </row>
    <row r="81" spans="1:34" x14ac:dyDescent="0.25">
      <c r="A81" s="14"/>
      <c r="B81" s="4"/>
      <c r="C81" s="41"/>
      <c r="D81" s="41"/>
      <c r="E81" s="41"/>
      <c r="F81" s="41"/>
      <c r="G81" s="41"/>
      <c r="H81" s="41"/>
      <c r="I81" s="41"/>
      <c r="J81" s="41"/>
      <c r="K81" s="41"/>
      <c r="L81" s="41"/>
      <c r="M81" s="41"/>
      <c r="N81" s="41"/>
      <c r="O81" s="41"/>
      <c r="P81" s="41"/>
      <c r="Q81" s="41"/>
      <c r="R81" s="41"/>
    </row>
    <row r="82" spans="1:34" x14ac:dyDescent="0.25">
      <c r="A82" s="14"/>
      <c r="B82" s="24" t="s">
        <v>299</v>
      </c>
      <c r="C82" s="20" t="s">
        <v>206</v>
      </c>
      <c r="D82" s="25" t="s">
        <v>211</v>
      </c>
      <c r="E82" s="26" t="s">
        <v>283</v>
      </c>
      <c r="F82" s="27"/>
      <c r="G82" s="20" t="s">
        <v>206</v>
      </c>
      <c r="H82" s="25" t="s">
        <v>211</v>
      </c>
      <c r="I82" s="26">
        <v>556</v>
      </c>
      <c r="J82" s="27" t="s">
        <v>206</v>
      </c>
      <c r="K82" s="20"/>
      <c r="L82" s="25" t="s">
        <v>211</v>
      </c>
      <c r="M82" s="26">
        <v>300</v>
      </c>
      <c r="N82" s="27" t="s">
        <v>206</v>
      </c>
      <c r="O82" s="20"/>
      <c r="P82" s="25" t="s">
        <v>211</v>
      </c>
      <c r="Q82" s="26">
        <v>462</v>
      </c>
      <c r="R82" s="27"/>
    </row>
    <row r="83" spans="1:34" ht="25.5" x14ac:dyDescent="0.25">
      <c r="A83" s="14"/>
      <c r="B83" s="21" t="s">
        <v>300</v>
      </c>
      <c r="C83" s="15" t="s">
        <v>206</v>
      </c>
      <c r="D83" s="11"/>
      <c r="E83" s="37" t="s">
        <v>283</v>
      </c>
      <c r="F83" s="23"/>
      <c r="G83" s="15" t="s">
        <v>206</v>
      </c>
      <c r="H83" s="11"/>
      <c r="I83" s="37">
        <v>19</v>
      </c>
      <c r="J83" s="23" t="s">
        <v>206</v>
      </c>
      <c r="K83" s="15"/>
      <c r="L83" s="11"/>
      <c r="M83" s="37">
        <v>44</v>
      </c>
      <c r="N83" s="23"/>
      <c r="O83" s="15"/>
      <c r="P83" s="11"/>
      <c r="Q83" s="37">
        <v>50</v>
      </c>
      <c r="R83" s="23"/>
    </row>
    <row r="84" spans="1:34" ht="25.5" x14ac:dyDescent="0.25">
      <c r="A84" s="14"/>
      <c r="B84" s="24" t="s">
        <v>301</v>
      </c>
      <c r="C84" s="20" t="s">
        <v>206</v>
      </c>
      <c r="D84" s="25"/>
      <c r="E84" s="26" t="s">
        <v>283</v>
      </c>
      <c r="F84" s="27"/>
      <c r="G84" s="20" t="s">
        <v>206</v>
      </c>
      <c r="H84" s="25"/>
      <c r="I84" s="26" t="s">
        <v>302</v>
      </c>
      <c r="J84" s="27" t="s">
        <v>303</v>
      </c>
      <c r="K84" s="20"/>
      <c r="L84" s="25"/>
      <c r="M84" s="26" t="s">
        <v>283</v>
      </c>
      <c r="N84" s="27"/>
      <c r="O84" s="20"/>
      <c r="P84" s="25"/>
      <c r="Q84" s="26" t="s">
        <v>304</v>
      </c>
      <c r="R84" s="27" t="s">
        <v>303</v>
      </c>
    </row>
    <row r="85" spans="1:34" x14ac:dyDescent="0.25">
      <c r="A85" s="14"/>
      <c r="B85" s="21" t="s">
        <v>305</v>
      </c>
      <c r="C85" s="15" t="s">
        <v>206</v>
      </c>
      <c r="D85" s="11"/>
      <c r="E85" s="37" t="s">
        <v>283</v>
      </c>
      <c r="F85" s="23"/>
      <c r="G85" s="15" t="s">
        <v>206</v>
      </c>
      <c r="H85" s="11"/>
      <c r="I85" s="37" t="s">
        <v>283</v>
      </c>
      <c r="J85" s="23"/>
      <c r="K85" s="15"/>
      <c r="L85" s="11"/>
      <c r="M85" s="37" t="s">
        <v>306</v>
      </c>
      <c r="N85" s="23" t="s">
        <v>303</v>
      </c>
      <c r="O85" s="15"/>
      <c r="P85" s="11"/>
      <c r="Q85" s="37" t="s">
        <v>283</v>
      </c>
      <c r="R85" s="23"/>
    </row>
    <row r="86" spans="1:34" ht="15.75" thickBot="1" x14ac:dyDescent="0.3">
      <c r="A86" s="14"/>
      <c r="B86" s="28"/>
      <c r="C86" s="28" t="s">
        <v>206</v>
      </c>
      <c r="D86" s="28"/>
      <c r="E86" s="28"/>
      <c r="F86" s="28"/>
      <c r="G86" s="28" t="s">
        <v>206</v>
      </c>
      <c r="H86" s="28"/>
      <c r="I86" s="28"/>
      <c r="J86" s="28"/>
      <c r="K86" s="28"/>
      <c r="L86" s="28"/>
      <c r="M86" s="28"/>
      <c r="N86" s="28"/>
      <c r="O86" s="28"/>
      <c r="P86" s="28"/>
      <c r="Q86" s="28"/>
      <c r="R86" s="28"/>
    </row>
    <row r="87" spans="1:34" x14ac:dyDescent="0.25">
      <c r="A87" s="14"/>
      <c r="B87" s="4"/>
      <c r="C87" s="41"/>
      <c r="D87" s="41"/>
      <c r="E87" s="41"/>
      <c r="F87" s="41"/>
      <c r="G87" s="41"/>
      <c r="H87" s="41"/>
      <c r="I87" s="41"/>
      <c r="J87" s="41"/>
      <c r="K87" s="41"/>
      <c r="L87" s="41"/>
      <c r="M87" s="41"/>
      <c r="N87" s="41"/>
      <c r="O87" s="41"/>
      <c r="P87" s="41"/>
      <c r="Q87" s="41"/>
      <c r="R87" s="41"/>
    </row>
    <row r="88" spans="1:34" x14ac:dyDescent="0.25">
      <c r="A88" s="14"/>
      <c r="B88" s="18" t="s">
        <v>307</v>
      </c>
      <c r="C88" s="20" t="s">
        <v>206</v>
      </c>
      <c r="D88" s="29" t="s">
        <v>211</v>
      </c>
      <c r="E88" s="51" t="s">
        <v>283</v>
      </c>
      <c r="F88" s="31"/>
      <c r="G88" s="20" t="s">
        <v>206</v>
      </c>
      <c r="H88" s="29" t="s">
        <v>211</v>
      </c>
      <c r="I88" s="51">
        <v>275</v>
      </c>
      <c r="J88" s="31" t="s">
        <v>206</v>
      </c>
      <c r="K88" s="20"/>
      <c r="L88" s="29" t="s">
        <v>211</v>
      </c>
      <c r="M88" s="51" t="s">
        <v>283</v>
      </c>
      <c r="N88" s="31"/>
      <c r="O88" s="20"/>
      <c r="P88" s="29" t="s">
        <v>211</v>
      </c>
      <c r="Q88" s="51">
        <v>275</v>
      </c>
      <c r="R88" s="31"/>
    </row>
    <row r="89" spans="1:34" ht="15.75" thickBot="1" x14ac:dyDescent="0.3">
      <c r="A89" s="14"/>
      <c r="B89" s="36"/>
      <c r="C89" s="36" t="s">
        <v>206</v>
      </c>
      <c r="D89" s="36"/>
      <c r="E89" s="36"/>
      <c r="F89" s="36"/>
      <c r="G89" s="36" t="s">
        <v>206</v>
      </c>
      <c r="H89" s="36"/>
      <c r="I89" s="36"/>
      <c r="J89" s="36"/>
      <c r="K89" s="36"/>
      <c r="L89" s="36"/>
      <c r="M89" s="36"/>
      <c r="N89" s="36"/>
      <c r="O89" s="36"/>
      <c r="P89" s="36"/>
      <c r="Q89" s="36"/>
      <c r="R89" s="36"/>
    </row>
    <row r="90" spans="1:34" ht="15.75" thickTop="1" x14ac:dyDescent="0.25">
      <c r="A90" s="14"/>
      <c r="B90" s="63" t="s">
        <v>308</v>
      </c>
      <c r="C90" s="63"/>
      <c r="D90" s="63"/>
      <c r="E90" s="63"/>
      <c r="F90" s="63"/>
      <c r="G90" s="63"/>
      <c r="H90" s="63"/>
      <c r="I90" s="63"/>
      <c r="J90" s="63"/>
      <c r="K90" s="63"/>
      <c r="L90" s="63"/>
      <c r="M90" s="63"/>
      <c r="N90" s="63"/>
      <c r="O90" s="63"/>
      <c r="P90" s="63"/>
      <c r="Q90" s="63"/>
      <c r="R90" s="63"/>
      <c r="S90" s="63"/>
      <c r="T90" s="63"/>
      <c r="U90" s="63"/>
      <c r="V90" s="63"/>
      <c r="W90" s="63"/>
      <c r="X90" s="63"/>
      <c r="Y90" s="63"/>
      <c r="Z90" s="63"/>
      <c r="AA90" s="63"/>
      <c r="AB90" s="63"/>
      <c r="AC90" s="63"/>
      <c r="AD90" s="63"/>
      <c r="AE90" s="63"/>
      <c r="AF90" s="63"/>
      <c r="AG90" s="63"/>
      <c r="AH90" s="63"/>
    </row>
    <row r="91" spans="1:34" x14ac:dyDescent="0.25">
      <c r="A91" s="14" t="s">
        <v>783</v>
      </c>
      <c r="B91" s="43" t="s">
        <v>784</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c r="AE91" s="43"/>
      <c r="AF91" s="43"/>
      <c r="AG91" s="43"/>
      <c r="AH91" s="43"/>
    </row>
    <row r="92" spans="1:34" x14ac:dyDescent="0.25">
      <c r="A92" s="14"/>
      <c r="B92" s="44"/>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c r="AC92" s="44"/>
      <c r="AD92" s="44"/>
      <c r="AE92" s="44"/>
      <c r="AF92" s="44"/>
      <c r="AG92" s="44"/>
      <c r="AH92" s="44"/>
    </row>
    <row r="93" spans="1:34" x14ac:dyDescent="0.25">
      <c r="A93" s="14"/>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row>
    <row r="94" spans="1:34" ht="15.75" thickBot="1" x14ac:dyDescent="0.3">
      <c r="A94" s="14"/>
      <c r="B94" s="15"/>
      <c r="C94" s="15" t="s">
        <v>206</v>
      </c>
      <c r="D94" s="38" t="s">
        <v>276</v>
      </c>
      <c r="E94" s="38"/>
      <c r="F94" s="38"/>
      <c r="G94" s="38"/>
      <c r="H94" s="38"/>
      <c r="I94" s="38"/>
      <c r="J94" s="38"/>
      <c r="K94" s="38"/>
      <c r="L94" s="38"/>
      <c r="M94" s="38"/>
      <c r="N94" s="38"/>
      <c r="O94" s="38"/>
      <c r="P94" s="38"/>
      <c r="Q94" s="38"/>
      <c r="R94" s="15"/>
      <c r="S94" s="15" t="s">
        <v>206</v>
      </c>
      <c r="T94" s="38" t="s">
        <v>297</v>
      </c>
      <c r="U94" s="38"/>
      <c r="V94" s="38"/>
      <c r="W94" s="38"/>
      <c r="X94" s="38"/>
      <c r="Y94" s="38"/>
      <c r="Z94" s="38"/>
      <c r="AA94" s="38"/>
      <c r="AB94" s="38"/>
      <c r="AC94" s="38"/>
      <c r="AD94" s="38"/>
      <c r="AE94" s="38"/>
      <c r="AF94" s="38"/>
      <c r="AG94" s="38"/>
      <c r="AH94" s="15"/>
    </row>
    <row r="95" spans="1:34" x14ac:dyDescent="0.25">
      <c r="A95" s="14"/>
      <c r="B95" s="45" t="s">
        <v>277</v>
      </c>
      <c r="C95" s="15" t="s">
        <v>206</v>
      </c>
      <c r="D95" s="54" t="s">
        <v>311</v>
      </c>
      <c r="E95" s="54"/>
      <c r="F95" s="15"/>
      <c r="G95" s="15" t="s">
        <v>206</v>
      </c>
      <c r="H95" s="54" t="s">
        <v>312</v>
      </c>
      <c r="I95" s="54"/>
      <c r="J95" s="15"/>
      <c r="K95" s="15" t="s">
        <v>206</v>
      </c>
      <c r="L95" s="54" t="s">
        <v>280</v>
      </c>
      <c r="M95" s="54"/>
      <c r="N95" s="15"/>
      <c r="O95" s="15" t="s">
        <v>206</v>
      </c>
      <c r="P95" s="54" t="s">
        <v>113</v>
      </c>
      <c r="Q95" s="54"/>
      <c r="R95" s="15"/>
      <c r="S95" s="15" t="s">
        <v>206</v>
      </c>
      <c r="T95" s="54" t="s">
        <v>311</v>
      </c>
      <c r="U95" s="54"/>
      <c r="V95" s="15"/>
      <c r="W95" s="15" t="s">
        <v>206</v>
      </c>
      <c r="X95" s="54" t="s">
        <v>312</v>
      </c>
      <c r="Y95" s="54"/>
      <c r="Z95" s="15"/>
      <c r="AA95" s="15" t="s">
        <v>206</v>
      </c>
      <c r="AB95" s="54" t="s">
        <v>280</v>
      </c>
      <c r="AC95" s="54"/>
      <c r="AD95" s="15"/>
      <c r="AE95" s="15" t="s">
        <v>206</v>
      </c>
      <c r="AF95" s="54" t="s">
        <v>113</v>
      </c>
      <c r="AG95" s="54"/>
      <c r="AH95" s="15"/>
    </row>
    <row r="96" spans="1:34" ht="15.75" thickBot="1" x14ac:dyDescent="0.3">
      <c r="A96" s="14"/>
      <c r="B96" s="28"/>
      <c r="C96" s="28" t="s">
        <v>206</v>
      </c>
      <c r="D96" s="28"/>
      <c r="E96" s="28"/>
      <c r="F96" s="28"/>
      <c r="G96" s="28" t="s">
        <v>206</v>
      </c>
      <c r="H96" s="28"/>
      <c r="I96" s="28"/>
      <c r="J96" s="28"/>
      <c r="K96" s="28" t="s">
        <v>206</v>
      </c>
      <c r="L96" s="28"/>
      <c r="M96" s="28"/>
      <c r="N96" s="28"/>
      <c r="O96" s="28" t="s">
        <v>206</v>
      </c>
      <c r="P96" s="28"/>
      <c r="Q96" s="28"/>
      <c r="R96" s="28"/>
      <c r="S96" s="28" t="s">
        <v>206</v>
      </c>
      <c r="T96" s="28"/>
      <c r="U96" s="28"/>
      <c r="V96" s="28"/>
      <c r="W96" s="28" t="s">
        <v>206</v>
      </c>
      <c r="X96" s="28"/>
      <c r="Y96" s="28"/>
      <c r="Z96" s="28"/>
      <c r="AA96" s="28" t="s">
        <v>206</v>
      </c>
      <c r="AB96" s="28"/>
      <c r="AC96" s="28"/>
      <c r="AD96" s="28"/>
      <c r="AE96" s="28" t="s">
        <v>206</v>
      </c>
      <c r="AF96" s="28"/>
      <c r="AG96" s="28"/>
      <c r="AH96" s="28"/>
    </row>
    <row r="97" spans="1:34" x14ac:dyDescent="0.25">
      <c r="A97" s="14"/>
      <c r="B97" s="4"/>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41"/>
      <c r="AF97" s="41"/>
      <c r="AG97" s="41"/>
      <c r="AH97" s="41"/>
    </row>
    <row r="98" spans="1:34" x14ac:dyDescent="0.25">
      <c r="A98" s="14"/>
      <c r="B98" s="18" t="s">
        <v>22</v>
      </c>
      <c r="C98" s="20" t="s">
        <v>206</v>
      </c>
      <c r="D98" s="19"/>
      <c r="E98" s="19"/>
      <c r="F98" s="19"/>
      <c r="G98" s="20" t="s">
        <v>206</v>
      </c>
      <c r="H98" s="19"/>
      <c r="I98" s="19"/>
      <c r="J98" s="19"/>
      <c r="K98" s="20" t="s">
        <v>206</v>
      </c>
      <c r="L98" s="19"/>
      <c r="M98" s="19"/>
      <c r="N98" s="19"/>
      <c r="O98" s="20" t="s">
        <v>206</v>
      </c>
      <c r="P98" s="19"/>
      <c r="Q98" s="19"/>
      <c r="R98" s="19"/>
      <c r="S98" s="20" t="s">
        <v>206</v>
      </c>
      <c r="T98" s="19"/>
      <c r="U98" s="19"/>
      <c r="V98" s="19"/>
      <c r="W98" s="20" t="s">
        <v>206</v>
      </c>
      <c r="X98" s="19"/>
      <c r="Y98" s="19"/>
      <c r="Z98" s="19"/>
      <c r="AA98" s="20" t="s">
        <v>206</v>
      </c>
      <c r="AB98" s="19"/>
      <c r="AC98" s="19"/>
      <c r="AD98" s="19"/>
      <c r="AE98" s="20" t="s">
        <v>206</v>
      </c>
      <c r="AF98" s="19"/>
      <c r="AG98" s="19"/>
      <c r="AH98" s="19"/>
    </row>
    <row r="99" spans="1:34" x14ac:dyDescent="0.25">
      <c r="A99" s="14"/>
      <c r="B99" s="21" t="s">
        <v>313</v>
      </c>
      <c r="C99" s="15" t="s">
        <v>206</v>
      </c>
      <c r="D99" s="23" t="s">
        <v>211</v>
      </c>
      <c r="E99" s="56" t="s">
        <v>283</v>
      </c>
      <c r="F99" s="23"/>
      <c r="G99" s="15" t="s">
        <v>206</v>
      </c>
      <c r="H99" s="23" t="s">
        <v>211</v>
      </c>
      <c r="I99" s="56" t="s">
        <v>283</v>
      </c>
      <c r="J99" s="23"/>
      <c r="K99" s="15" t="s">
        <v>206</v>
      </c>
      <c r="L99" s="11" t="s">
        <v>211</v>
      </c>
      <c r="M99" s="22">
        <v>23482</v>
      </c>
      <c r="N99" s="23" t="s">
        <v>206</v>
      </c>
      <c r="O99" s="15" t="s">
        <v>206</v>
      </c>
      <c r="P99" s="11" t="s">
        <v>211</v>
      </c>
      <c r="Q99" s="22">
        <v>23482</v>
      </c>
      <c r="R99" s="23" t="s">
        <v>206</v>
      </c>
      <c r="S99" s="15" t="s">
        <v>206</v>
      </c>
      <c r="T99" s="23" t="s">
        <v>211</v>
      </c>
      <c r="U99" s="56" t="s">
        <v>283</v>
      </c>
      <c r="V99" s="23"/>
      <c r="W99" s="15" t="s">
        <v>206</v>
      </c>
      <c r="X99" s="23" t="s">
        <v>211</v>
      </c>
      <c r="Y99" s="56" t="s">
        <v>283</v>
      </c>
      <c r="Z99" s="23"/>
      <c r="AA99" s="15" t="s">
        <v>206</v>
      </c>
      <c r="AB99" s="11" t="s">
        <v>211</v>
      </c>
      <c r="AC99" s="22">
        <v>44059</v>
      </c>
      <c r="AD99" s="23" t="s">
        <v>206</v>
      </c>
      <c r="AE99" s="15" t="s">
        <v>206</v>
      </c>
      <c r="AF99" s="11" t="s">
        <v>211</v>
      </c>
      <c r="AG99" s="22">
        <v>44059</v>
      </c>
      <c r="AH99" s="23" t="s">
        <v>206</v>
      </c>
    </row>
    <row r="100" spans="1:34" x14ac:dyDescent="0.25">
      <c r="A100" s="14"/>
      <c r="B100" s="24" t="s">
        <v>314</v>
      </c>
      <c r="C100" s="20" t="s">
        <v>206</v>
      </c>
      <c r="D100" s="27"/>
      <c r="E100" s="50" t="s">
        <v>283</v>
      </c>
      <c r="F100" s="27"/>
      <c r="G100" s="20" t="s">
        <v>206</v>
      </c>
      <c r="H100" s="27"/>
      <c r="I100" s="50" t="s">
        <v>283</v>
      </c>
      <c r="J100" s="27"/>
      <c r="K100" s="20" t="s">
        <v>206</v>
      </c>
      <c r="L100" s="25"/>
      <c r="M100" s="26">
        <v>221</v>
      </c>
      <c r="N100" s="27" t="s">
        <v>206</v>
      </c>
      <c r="O100" s="20" t="s">
        <v>206</v>
      </c>
      <c r="P100" s="25"/>
      <c r="Q100" s="26">
        <v>221</v>
      </c>
      <c r="R100" s="27" t="s">
        <v>206</v>
      </c>
      <c r="S100" s="20" t="s">
        <v>206</v>
      </c>
      <c r="T100" s="27"/>
      <c r="U100" s="50" t="s">
        <v>283</v>
      </c>
      <c r="V100" s="27"/>
      <c r="W100" s="20" t="s">
        <v>206</v>
      </c>
      <c r="X100" s="27"/>
      <c r="Y100" s="50" t="s">
        <v>283</v>
      </c>
      <c r="Z100" s="27"/>
      <c r="AA100" s="20" t="s">
        <v>206</v>
      </c>
      <c r="AB100" s="25"/>
      <c r="AC100" s="26">
        <v>585</v>
      </c>
      <c r="AD100" s="27" t="s">
        <v>206</v>
      </c>
      <c r="AE100" s="20" t="s">
        <v>206</v>
      </c>
      <c r="AF100" s="25"/>
      <c r="AG100" s="26">
        <v>585</v>
      </c>
      <c r="AH100" s="27" t="s">
        <v>206</v>
      </c>
    </row>
    <row r="101" spans="1:34" x14ac:dyDescent="0.25">
      <c r="A101" s="14"/>
      <c r="B101" s="21" t="s">
        <v>315</v>
      </c>
      <c r="C101" s="15" t="s">
        <v>206</v>
      </c>
      <c r="D101" s="23"/>
      <c r="E101" s="56" t="s">
        <v>283</v>
      </c>
      <c r="F101" s="23"/>
      <c r="G101" s="15" t="s">
        <v>206</v>
      </c>
      <c r="H101" s="23"/>
      <c r="I101" s="56" t="s">
        <v>283</v>
      </c>
      <c r="J101" s="23"/>
      <c r="K101" s="15" t="s">
        <v>206</v>
      </c>
      <c r="L101" s="11"/>
      <c r="M101" s="22">
        <v>2960</v>
      </c>
      <c r="N101" s="23" t="s">
        <v>206</v>
      </c>
      <c r="O101" s="15" t="s">
        <v>206</v>
      </c>
      <c r="P101" s="11"/>
      <c r="Q101" s="22">
        <v>2960</v>
      </c>
      <c r="R101" s="23" t="s">
        <v>206</v>
      </c>
      <c r="S101" s="15" t="s">
        <v>206</v>
      </c>
      <c r="T101" s="23"/>
      <c r="U101" s="56" t="s">
        <v>283</v>
      </c>
      <c r="V101" s="23"/>
      <c r="W101" s="15" t="s">
        <v>206</v>
      </c>
      <c r="X101" s="23"/>
      <c r="Y101" s="56" t="s">
        <v>283</v>
      </c>
      <c r="Z101" s="23"/>
      <c r="AA101" s="15" t="s">
        <v>206</v>
      </c>
      <c r="AB101" s="11"/>
      <c r="AC101" s="22">
        <v>2106</v>
      </c>
      <c r="AD101" s="23" t="s">
        <v>206</v>
      </c>
      <c r="AE101" s="15" t="s">
        <v>206</v>
      </c>
      <c r="AF101" s="11"/>
      <c r="AG101" s="22">
        <v>2106</v>
      </c>
      <c r="AH101" s="23" t="s">
        <v>206</v>
      </c>
    </row>
    <row r="102" spans="1:34" ht="15.75" thickBot="1" x14ac:dyDescent="0.3">
      <c r="A102" s="14"/>
      <c r="B102" s="28"/>
      <c r="C102" s="28" t="s">
        <v>206</v>
      </c>
      <c r="D102" s="28"/>
      <c r="E102" s="28"/>
      <c r="F102" s="28"/>
      <c r="G102" s="28" t="s">
        <v>206</v>
      </c>
      <c r="H102" s="28"/>
      <c r="I102" s="28"/>
      <c r="J102" s="28"/>
      <c r="K102" s="28" t="s">
        <v>206</v>
      </c>
      <c r="L102" s="28"/>
      <c r="M102" s="28"/>
      <c r="N102" s="28"/>
      <c r="O102" s="28" t="s">
        <v>206</v>
      </c>
      <c r="P102" s="28"/>
      <c r="Q102" s="28"/>
      <c r="R102" s="28"/>
      <c r="S102" s="28" t="s">
        <v>206</v>
      </c>
      <c r="T102" s="28"/>
      <c r="U102" s="28"/>
      <c r="V102" s="28"/>
      <c r="W102" s="28" t="s">
        <v>206</v>
      </c>
      <c r="X102" s="28"/>
      <c r="Y102" s="28"/>
      <c r="Z102" s="28"/>
      <c r="AA102" s="28" t="s">
        <v>206</v>
      </c>
      <c r="AB102" s="28"/>
      <c r="AC102" s="28"/>
      <c r="AD102" s="28"/>
      <c r="AE102" s="28" t="s">
        <v>206</v>
      </c>
      <c r="AF102" s="28"/>
      <c r="AG102" s="28"/>
      <c r="AH102" s="28"/>
    </row>
    <row r="103" spans="1:34" x14ac:dyDescent="0.25">
      <c r="A103" s="14"/>
      <c r="B103" s="4"/>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c r="AD103" s="41"/>
      <c r="AE103" s="41"/>
      <c r="AF103" s="41"/>
      <c r="AG103" s="41"/>
      <c r="AH103" s="41"/>
    </row>
    <row r="104" spans="1:34" x14ac:dyDescent="0.25">
      <c r="A104" s="14"/>
      <c r="B104" s="18" t="s">
        <v>35</v>
      </c>
      <c r="C104" s="20" t="s">
        <v>206</v>
      </c>
      <c r="D104" s="31" t="s">
        <v>211</v>
      </c>
      <c r="E104" s="52" t="s">
        <v>283</v>
      </c>
      <c r="F104" s="31"/>
      <c r="G104" s="20" t="s">
        <v>206</v>
      </c>
      <c r="H104" s="31" t="s">
        <v>211</v>
      </c>
      <c r="I104" s="52" t="s">
        <v>283</v>
      </c>
      <c r="J104" s="31"/>
      <c r="K104" s="20" t="s">
        <v>206</v>
      </c>
      <c r="L104" s="29" t="s">
        <v>211</v>
      </c>
      <c r="M104" s="30">
        <v>26663</v>
      </c>
      <c r="N104" s="31" t="s">
        <v>206</v>
      </c>
      <c r="O104" s="20" t="s">
        <v>206</v>
      </c>
      <c r="P104" s="29" t="s">
        <v>211</v>
      </c>
      <c r="Q104" s="30">
        <v>26663</v>
      </c>
      <c r="R104" s="31" t="s">
        <v>206</v>
      </c>
      <c r="S104" s="20" t="s">
        <v>206</v>
      </c>
      <c r="T104" s="31" t="s">
        <v>211</v>
      </c>
      <c r="U104" s="52" t="s">
        <v>283</v>
      </c>
      <c r="V104" s="31"/>
      <c r="W104" s="20" t="s">
        <v>206</v>
      </c>
      <c r="X104" s="31" t="s">
        <v>211</v>
      </c>
      <c r="Y104" s="52" t="s">
        <v>283</v>
      </c>
      <c r="Z104" s="31"/>
      <c r="AA104" s="20" t="s">
        <v>206</v>
      </c>
      <c r="AB104" s="29" t="s">
        <v>211</v>
      </c>
      <c r="AC104" s="30">
        <v>46750</v>
      </c>
      <c r="AD104" s="31" t="s">
        <v>206</v>
      </c>
      <c r="AE104" s="20" t="s">
        <v>206</v>
      </c>
      <c r="AF104" s="29" t="s">
        <v>211</v>
      </c>
      <c r="AG104" s="30">
        <v>46750</v>
      </c>
      <c r="AH104" s="31" t="s">
        <v>206</v>
      </c>
    </row>
    <row r="105" spans="1:34" ht="15.75" thickBot="1" x14ac:dyDescent="0.3">
      <c r="A105" s="14"/>
      <c r="B105" s="36"/>
      <c r="C105" s="36" t="s">
        <v>206</v>
      </c>
      <c r="D105" s="36"/>
      <c r="E105" s="36"/>
      <c r="F105" s="36"/>
      <c r="G105" s="36" t="s">
        <v>206</v>
      </c>
      <c r="H105" s="36"/>
      <c r="I105" s="36"/>
      <c r="J105" s="36"/>
      <c r="K105" s="36" t="s">
        <v>206</v>
      </c>
      <c r="L105" s="36"/>
      <c r="M105" s="36"/>
      <c r="N105" s="36"/>
      <c r="O105" s="36" t="s">
        <v>206</v>
      </c>
      <c r="P105" s="36"/>
      <c r="Q105" s="36"/>
      <c r="R105" s="36"/>
      <c r="S105" s="36" t="s">
        <v>206</v>
      </c>
      <c r="T105" s="36"/>
      <c r="U105" s="36"/>
      <c r="V105" s="36"/>
      <c r="W105" s="36" t="s">
        <v>206</v>
      </c>
      <c r="X105" s="36"/>
      <c r="Y105" s="36"/>
      <c r="Z105" s="36"/>
      <c r="AA105" s="36" t="s">
        <v>206</v>
      </c>
      <c r="AB105" s="36"/>
      <c r="AC105" s="36"/>
      <c r="AD105" s="36"/>
      <c r="AE105" s="36" t="s">
        <v>206</v>
      </c>
      <c r="AF105" s="36"/>
      <c r="AG105" s="36"/>
      <c r="AH105" s="36"/>
    </row>
    <row r="106" spans="1:34" ht="15.75" thickTop="1" x14ac:dyDescent="0.25">
      <c r="A106" s="14" t="s">
        <v>785</v>
      </c>
      <c r="B106" s="78" t="s">
        <v>316</v>
      </c>
      <c r="C106" s="78"/>
      <c r="D106" s="78"/>
      <c r="E106" s="78"/>
      <c r="F106" s="78"/>
      <c r="G106" s="78"/>
      <c r="H106" s="78"/>
      <c r="I106" s="78"/>
      <c r="J106" s="78"/>
      <c r="K106" s="78"/>
      <c r="L106" s="78"/>
      <c r="M106" s="78"/>
      <c r="N106" s="78"/>
      <c r="O106" s="78"/>
      <c r="P106" s="78"/>
      <c r="Q106" s="78"/>
      <c r="R106" s="78"/>
      <c r="S106" s="78"/>
      <c r="T106" s="78"/>
      <c r="U106" s="78"/>
      <c r="V106" s="78"/>
      <c r="W106" s="78"/>
      <c r="X106" s="78"/>
      <c r="Y106" s="78"/>
      <c r="Z106" s="78"/>
      <c r="AA106" s="78"/>
      <c r="AB106" s="78"/>
      <c r="AC106" s="78"/>
      <c r="AD106" s="78"/>
      <c r="AE106" s="78"/>
      <c r="AF106" s="78"/>
      <c r="AG106" s="78"/>
      <c r="AH106" s="78"/>
    </row>
    <row r="107" spans="1:34" x14ac:dyDescent="0.25">
      <c r="A107" s="14"/>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c r="AD107" s="44"/>
      <c r="AE107" s="44"/>
      <c r="AF107" s="44"/>
      <c r="AG107" s="44"/>
      <c r="AH107" s="44"/>
    </row>
    <row r="108" spans="1:34" x14ac:dyDescent="0.25">
      <c r="A108" s="14"/>
      <c r="B108" s="4"/>
      <c r="C108" s="4"/>
      <c r="D108" s="4"/>
      <c r="E108" s="4"/>
      <c r="F108" s="4"/>
      <c r="G108" s="4"/>
      <c r="H108" s="4"/>
      <c r="I108" s="4"/>
      <c r="J108" s="4"/>
      <c r="K108" s="4"/>
      <c r="L108" s="4"/>
      <c r="M108" s="4"/>
      <c r="N108" s="4"/>
      <c r="O108" s="4"/>
      <c r="P108" s="4"/>
      <c r="Q108" s="4"/>
      <c r="R108" s="4"/>
      <c r="S108" s="4"/>
      <c r="T108" s="4"/>
      <c r="U108" s="4"/>
      <c r="V108" s="4"/>
    </row>
    <row r="109" spans="1:34" ht="15.75" thickBot="1" x14ac:dyDescent="0.3">
      <c r="A109" s="14"/>
      <c r="B109" s="15"/>
      <c r="C109" s="15" t="s">
        <v>206</v>
      </c>
      <c r="D109" s="58"/>
      <c r="E109" s="58"/>
      <c r="F109" s="15"/>
      <c r="G109" s="16" t="s">
        <v>206</v>
      </c>
      <c r="H109" s="38" t="s">
        <v>317</v>
      </c>
      <c r="I109" s="38"/>
      <c r="J109" s="38"/>
      <c r="K109" s="38"/>
      <c r="L109" s="38"/>
      <c r="M109" s="38"/>
      <c r="N109" s="38"/>
      <c r="O109" s="38"/>
      <c r="P109" s="38"/>
      <c r="Q109" s="38"/>
      <c r="R109" s="38"/>
      <c r="S109" s="38"/>
      <c r="T109" s="38"/>
      <c r="U109" s="38"/>
      <c r="V109" s="16"/>
    </row>
    <row r="110" spans="1:34" x14ac:dyDescent="0.25">
      <c r="A110" s="14"/>
      <c r="B110" s="59" t="s">
        <v>277</v>
      </c>
      <c r="C110" s="58" t="s">
        <v>206</v>
      </c>
      <c r="D110" s="53" t="s">
        <v>318</v>
      </c>
      <c r="E110" s="53"/>
      <c r="F110" s="58"/>
      <c r="G110" s="60" t="s">
        <v>206</v>
      </c>
      <c r="H110" s="54" t="s">
        <v>113</v>
      </c>
      <c r="I110" s="54"/>
      <c r="J110" s="60"/>
      <c r="K110" s="60" t="s">
        <v>206</v>
      </c>
      <c r="L110" s="54" t="s">
        <v>278</v>
      </c>
      <c r="M110" s="54"/>
      <c r="N110" s="60"/>
      <c r="O110" s="60" t="s">
        <v>206</v>
      </c>
      <c r="P110" s="54" t="s">
        <v>279</v>
      </c>
      <c r="Q110" s="54"/>
      <c r="R110" s="60"/>
      <c r="S110" s="60" t="s">
        <v>206</v>
      </c>
      <c r="T110" s="54" t="s">
        <v>320</v>
      </c>
      <c r="U110" s="54"/>
      <c r="V110" s="60"/>
    </row>
    <row r="111" spans="1:34" x14ac:dyDescent="0.25">
      <c r="A111" s="14"/>
      <c r="B111" s="59"/>
      <c r="C111" s="58"/>
      <c r="D111" s="53" t="s">
        <v>319</v>
      </c>
      <c r="E111" s="53"/>
      <c r="F111" s="58"/>
      <c r="G111" s="58"/>
      <c r="H111" s="53"/>
      <c r="I111" s="53"/>
      <c r="J111" s="58"/>
      <c r="K111" s="58"/>
      <c r="L111" s="53"/>
      <c r="M111" s="53"/>
      <c r="N111" s="58"/>
      <c r="O111" s="58"/>
      <c r="P111" s="53"/>
      <c r="Q111" s="53"/>
      <c r="R111" s="58"/>
      <c r="S111" s="58"/>
      <c r="T111" s="53"/>
      <c r="U111" s="53"/>
      <c r="V111" s="58"/>
    </row>
    <row r="112" spans="1:34" ht="15.75" thickBot="1" x14ac:dyDescent="0.3">
      <c r="A112" s="14"/>
      <c r="B112" s="28"/>
      <c r="C112" s="28" t="s">
        <v>206</v>
      </c>
      <c r="D112" s="28"/>
      <c r="E112" s="28"/>
      <c r="F112" s="28"/>
      <c r="G112" s="28" t="s">
        <v>206</v>
      </c>
      <c r="H112" s="28"/>
      <c r="I112" s="28"/>
      <c r="J112" s="28"/>
      <c r="K112" s="28" t="s">
        <v>206</v>
      </c>
      <c r="L112" s="28"/>
      <c r="M112" s="28"/>
      <c r="N112" s="28"/>
      <c r="O112" s="28" t="s">
        <v>206</v>
      </c>
      <c r="P112" s="28"/>
      <c r="Q112" s="28"/>
      <c r="R112" s="28"/>
      <c r="S112" s="28" t="s">
        <v>206</v>
      </c>
      <c r="T112" s="28"/>
      <c r="U112" s="28"/>
      <c r="V112" s="28"/>
    </row>
    <row r="113" spans="1:22" x14ac:dyDescent="0.25">
      <c r="A113" s="14"/>
      <c r="B113" s="4"/>
      <c r="C113" s="41"/>
      <c r="D113" s="41"/>
      <c r="E113" s="41"/>
      <c r="F113" s="41"/>
      <c r="G113" s="41"/>
      <c r="H113" s="41"/>
      <c r="I113" s="41"/>
      <c r="J113" s="41"/>
      <c r="K113" s="41"/>
      <c r="L113" s="41"/>
      <c r="M113" s="41"/>
      <c r="N113" s="41"/>
      <c r="O113" s="41"/>
      <c r="P113" s="41"/>
      <c r="Q113" s="41"/>
      <c r="R113" s="41"/>
      <c r="S113" s="41"/>
      <c r="T113" s="41"/>
      <c r="U113" s="41"/>
      <c r="V113" s="41"/>
    </row>
    <row r="114" spans="1:22" x14ac:dyDescent="0.25">
      <c r="A114" s="14"/>
      <c r="B114" s="18" t="s">
        <v>22</v>
      </c>
      <c r="C114" s="20" t="s">
        <v>206</v>
      </c>
      <c r="D114" s="19"/>
      <c r="E114" s="19"/>
      <c r="F114" s="19"/>
      <c r="G114" s="20" t="s">
        <v>206</v>
      </c>
      <c r="H114" s="19"/>
      <c r="I114" s="19"/>
      <c r="J114" s="19"/>
      <c r="K114" s="20" t="s">
        <v>206</v>
      </c>
      <c r="L114" s="19"/>
      <c r="M114" s="19"/>
      <c r="N114" s="19"/>
      <c r="O114" s="20" t="s">
        <v>206</v>
      </c>
      <c r="P114" s="19"/>
      <c r="Q114" s="19"/>
      <c r="R114" s="19"/>
      <c r="S114" s="20" t="s">
        <v>206</v>
      </c>
      <c r="T114" s="19"/>
      <c r="U114" s="19"/>
      <c r="V114" s="19"/>
    </row>
    <row r="115" spans="1:22" ht="25.5" x14ac:dyDescent="0.25">
      <c r="A115" s="14"/>
      <c r="B115" s="46" t="s">
        <v>321</v>
      </c>
      <c r="C115" s="15" t="s">
        <v>206</v>
      </c>
      <c r="D115" s="11" t="s">
        <v>211</v>
      </c>
      <c r="E115" s="22">
        <v>234928</v>
      </c>
      <c r="F115" s="23" t="s">
        <v>206</v>
      </c>
      <c r="G115" s="15" t="s">
        <v>206</v>
      </c>
      <c r="H115" s="11" t="s">
        <v>211</v>
      </c>
      <c r="I115" s="22">
        <v>234928</v>
      </c>
      <c r="J115" s="23" t="s">
        <v>206</v>
      </c>
      <c r="K115" s="15" t="s">
        <v>206</v>
      </c>
      <c r="L115" s="11" t="s">
        <v>211</v>
      </c>
      <c r="M115" s="22">
        <v>234928</v>
      </c>
      <c r="N115" s="23"/>
      <c r="O115" s="15" t="s">
        <v>206</v>
      </c>
      <c r="P115" s="11" t="s">
        <v>211</v>
      </c>
      <c r="Q115" s="37" t="s">
        <v>283</v>
      </c>
      <c r="R115" s="23"/>
      <c r="S115" s="15" t="s">
        <v>206</v>
      </c>
      <c r="T115" s="11" t="s">
        <v>211</v>
      </c>
      <c r="U115" s="37" t="s">
        <v>283</v>
      </c>
      <c r="V115" s="23"/>
    </row>
    <row r="116" spans="1:22" x14ac:dyDescent="0.25">
      <c r="A116" s="14"/>
      <c r="B116" s="49" t="s">
        <v>322</v>
      </c>
      <c r="C116" s="20" t="s">
        <v>206</v>
      </c>
      <c r="D116" s="25"/>
      <c r="E116" s="35">
        <v>488162</v>
      </c>
      <c r="F116" s="27"/>
      <c r="G116" s="20" t="s">
        <v>206</v>
      </c>
      <c r="H116" s="25"/>
      <c r="I116" s="35">
        <v>488162</v>
      </c>
      <c r="J116" s="27" t="s">
        <v>206</v>
      </c>
      <c r="K116" s="20" t="s">
        <v>206</v>
      </c>
      <c r="L116" s="25"/>
      <c r="M116" s="26">
        <v>183</v>
      </c>
      <c r="N116" s="27" t="s">
        <v>206</v>
      </c>
      <c r="O116" s="20" t="s">
        <v>206</v>
      </c>
      <c r="P116" s="25"/>
      <c r="Q116" s="35">
        <v>487979</v>
      </c>
      <c r="R116" s="27"/>
      <c r="S116" s="20" t="s">
        <v>206</v>
      </c>
      <c r="T116" s="25"/>
      <c r="U116" s="26" t="s">
        <v>283</v>
      </c>
      <c r="V116" s="27"/>
    </row>
    <row r="117" spans="1:22" x14ac:dyDescent="0.25">
      <c r="A117" s="14"/>
      <c r="B117" s="46" t="s">
        <v>25</v>
      </c>
      <c r="C117" s="15" t="s">
        <v>206</v>
      </c>
      <c r="D117" s="11"/>
      <c r="E117" s="22">
        <v>3695</v>
      </c>
      <c r="F117" s="23" t="s">
        <v>206</v>
      </c>
      <c r="G117" s="15" t="s">
        <v>206</v>
      </c>
      <c r="H117" s="11"/>
      <c r="I117" s="22">
        <v>3829</v>
      </c>
      <c r="J117" s="23" t="s">
        <v>206</v>
      </c>
      <c r="K117" s="15" t="s">
        <v>206</v>
      </c>
      <c r="L117" s="11"/>
      <c r="M117" s="37" t="s">
        <v>283</v>
      </c>
      <c r="N117" s="23"/>
      <c r="O117" s="15" t="s">
        <v>206</v>
      </c>
      <c r="P117" s="11"/>
      <c r="Q117" s="37" t="s">
        <v>283</v>
      </c>
      <c r="R117" s="23"/>
      <c r="S117" s="15" t="s">
        <v>206</v>
      </c>
      <c r="T117" s="11"/>
      <c r="U117" s="22">
        <v>3829</v>
      </c>
      <c r="V117" s="23" t="s">
        <v>206</v>
      </c>
    </row>
    <row r="118" spans="1:22" x14ac:dyDescent="0.25">
      <c r="A118" s="14"/>
      <c r="B118" s="49" t="s">
        <v>26</v>
      </c>
      <c r="C118" s="20" t="s">
        <v>206</v>
      </c>
      <c r="D118" s="25"/>
      <c r="E118" s="35">
        <v>3511335</v>
      </c>
      <c r="F118" s="27" t="s">
        <v>206</v>
      </c>
      <c r="G118" s="20" t="s">
        <v>206</v>
      </c>
      <c r="H118" s="25"/>
      <c r="I118" s="35">
        <v>3479150</v>
      </c>
      <c r="J118" s="27" t="s">
        <v>206</v>
      </c>
      <c r="K118" s="20" t="s">
        <v>206</v>
      </c>
      <c r="L118" s="25"/>
      <c r="M118" s="26" t="s">
        <v>283</v>
      </c>
      <c r="N118" s="27"/>
      <c r="O118" s="20" t="s">
        <v>206</v>
      </c>
      <c r="P118" s="25"/>
      <c r="Q118" s="26" t="s">
        <v>283</v>
      </c>
      <c r="R118" s="27"/>
      <c r="S118" s="20" t="s">
        <v>206</v>
      </c>
      <c r="T118" s="25"/>
      <c r="U118" s="35">
        <v>3479150</v>
      </c>
      <c r="V118" s="27" t="s">
        <v>206</v>
      </c>
    </row>
    <row r="119" spans="1:22" x14ac:dyDescent="0.25">
      <c r="A119" s="14"/>
      <c r="B119" s="46" t="s">
        <v>29</v>
      </c>
      <c r="C119" s="15" t="s">
        <v>206</v>
      </c>
      <c r="D119" s="11"/>
      <c r="E119" s="22">
        <v>60001</v>
      </c>
      <c r="F119" s="23" t="s">
        <v>206</v>
      </c>
      <c r="G119" s="15" t="s">
        <v>206</v>
      </c>
      <c r="H119" s="11"/>
      <c r="I119" s="22">
        <v>60001</v>
      </c>
      <c r="J119" s="23" t="s">
        <v>206</v>
      </c>
      <c r="K119" s="15" t="s">
        <v>206</v>
      </c>
      <c r="L119" s="11"/>
      <c r="M119" s="37" t="s">
        <v>283</v>
      </c>
      <c r="N119" s="23"/>
      <c r="O119" s="15" t="s">
        <v>206</v>
      </c>
      <c r="P119" s="11"/>
      <c r="Q119" s="22">
        <v>60001</v>
      </c>
      <c r="R119" s="23" t="s">
        <v>206</v>
      </c>
      <c r="S119" s="15" t="s">
        <v>206</v>
      </c>
      <c r="T119" s="11"/>
      <c r="U119" s="37" t="s">
        <v>283</v>
      </c>
      <c r="V119" s="23"/>
    </row>
    <row r="120" spans="1:22" x14ac:dyDescent="0.25">
      <c r="A120" s="14"/>
      <c r="B120" s="49" t="s">
        <v>323</v>
      </c>
      <c r="C120" s="20" t="s">
        <v>206</v>
      </c>
      <c r="D120" s="25"/>
      <c r="E120" s="35">
        <v>15049</v>
      </c>
      <c r="F120" s="27" t="s">
        <v>206</v>
      </c>
      <c r="G120" s="20" t="s">
        <v>206</v>
      </c>
      <c r="H120" s="25"/>
      <c r="I120" s="35">
        <v>15049</v>
      </c>
      <c r="J120" s="27" t="s">
        <v>206</v>
      </c>
      <c r="K120" s="20" t="s">
        <v>206</v>
      </c>
      <c r="L120" s="25"/>
      <c r="M120" s="26" t="s">
        <v>283</v>
      </c>
      <c r="N120" s="27"/>
      <c r="O120" s="20" t="s">
        <v>206</v>
      </c>
      <c r="P120" s="25"/>
      <c r="Q120" s="26" t="s">
        <v>283</v>
      </c>
      <c r="R120" s="27"/>
      <c r="S120" s="20" t="s">
        <v>206</v>
      </c>
      <c r="T120" s="25"/>
      <c r="U120" s="35">
        <v>15049</v>
      </c>
      <c r="V120" s="27" t="s">
        <v>206</v>
      </c>
    </row>
    <row r="121" spans="1:22" x14ac:dyDescent="0.25">
      <c r="A121" s="14"/>
      <c r="B121" s="46" t="s">
        <v>290</v>
      </c>
      <c r="C121" s="15" t="s">
        <v>206</v>
      </c>
      <c r="D121" s="11"/>
      <c r="E121" s="22">
        <v>2545</v>
      </c>
      <c r="F121" s="23" t="s">
        <v>206</v>
      </c>
      <c r="G121" s="15" t="s">
        <v>206</v>
      </c>
      <c r="H121" s="11"/>
      <c r="I121" s="22">
        <v>2545</v>
      </c>
      <c r="J121" s="23" t="s">
        <v>206</v>
      </c>
      <c r="K121" s="15" t="s">
        <v>206</v>
      </c>
      <c r="L121" s="11"/>
      <c r="M121" s="22">
        <v>2545</v>
      </c>
      <c r="N121" s="23" t="s">
        <v>206</v>
      </c>
      <c r="O121" s="15" t="s">
        <v>206</v>
      </c>
      <c r="P121" s="11"/>
      <c r="Q121" s="37" t="s">
        <v>283</v>
      </c>
      <c r="R121" s="23"/>
      <c r="S121" s="15" t="s">
        <v>206</v>
      </c>
      <c r="T121" s="11"/>
      <c r="U121" s="37" t="s">
        <v>283</v>
      </c>
      <c r="V121" s="23"/>
    </row>
    <row r="122" spans="1:22" x14ac:dyDescent="0.25">
      <c r="A122" s="14"/>
      <c r="B122" s="49" t="s">
        <v>315</v>
      </c>
      <c r="C122" s="20" t="s">
        <v>206</v>
      </c>
      <c r="D122" s="25"/>
      <c r="E122" s="35">
        <v>2820</v>
      </c>
      <c r="F122" s="27" t="s">
        <v>206</v>
      </c>
      <c r="G122" s="20" t="s">
        <v>206</v>
      </c>
      <c r="H122" s="25"/>
      <c r="I122" s="35">
        <v>2960</v>
      </c>
      <c r="J122" s="27" t="s">
        <v>206</v>
      </c>
      <c r="K122" s="20" t="s">
        <v>206</v>
      </c>
      <c r="L122" s="25"/>
      <c r="M122" s="26" t="s">
        <v>283</v>
      </c>
      <c r="N122" s="27"/>
      <c r="O122" s="20" t="s">
        <v>206</v>
      </c>
      <c r="P122" s="25"/>
      <c r="Q122" s="26" t="s">
        <v>283</v>
      </c>
      <c r="R122" s="27"/>
      <c r="S122" s="20" t="s">
        <v>206</v>
      </c>
      <c r="T122" s="25"/>
      <c r="U122" s="35">
        <v>2960</v>
      </c>
      <c r="V122" s="27" t="s">
        <v>206</v>
      </c>
    </row>
    <row r="123" spans="1:22" x14ac:dyDescent="0.25">
      <c r="A123" s="14"/>
      <c r="B123" s="46" t="s">
        <v>293</v>
      </c>
      <c r="C123" s="15" t="s">
        <v>206</v>
      </c>
      <c r="D123" s="11"/>
      <c r="E123" s="22">
        <v>16084</v>
      </c>
      <c r="F123" s="23"/>
      <c r="G123" s="15" t="s">
        <v>206</v>
      </c>
      <c r="H123" s="11"/>
      <c r="I123" s="22">
        <v>16084</v>
      </c>
      <c r="J123" s="23" t="s">
        <v>206</v>
      </c>
      <c r="K123" s="15" t="s">
        <v>206</v>
      </c>
      <c r="L123" s="11"/>
      <c r="M123" s="37" t="s">
        <v>283</v>
      </c>
      <c r="N123" s="23"/>
      <c r="O123" s="15" t="s">
        <v>206</v>
      </c>
      <c r="P123" s="11"/>
      <c r="Q123" s="22">
        <v>16084</v>
      </c>
      <c r="R123" s="23" t="s">
        <v>206</v>
      </c>
      <c r="S123" s="15" t="s">
        <v>206</v>
      </c>
      <c r="T123" s="11"/>
      <c r="U123" s="37" t="s">
        <v>283</v>
      </c>
      <c r="V123" s="23"/>
    </row>
    <row r="124" spans="1:22" x14ac:dyDescent="0.25">
      <c r="A124" s="14"/>
      <c r="B124" s="49" t="s">
        <v>294</v>
      </c>
      <c r="C124" s="20" t="s">
        <v>206</v>
      </c>
      <c r="D124" s="25"/>
      <c r="E124" s="26">
        <v>206</v>
      </c>
      <c r="F124" s="27"/>
      <c r="G124" s="20" t="s">
        <v>206</v>
      </c>
      <c r="H124" s="25"/>
      <c r="I124" s="26">
        <v>206</v>
      </c>
      <c r="J124" s="27" t="s">
        <v>206</v>
      </c>
      <c r="K124" s="20" t="s">
        <v>206</v>
      </c>
      <c r="L124" s="25"/>
      <c r="M124" s="26" t="s">
        <v>283</v>
      </c>
      <c r="N124" s="27"/>
      <c r="O124" s="20" t="s">
        <v>206</v>
      </c>
      <c r="P124" s="25"/>
      <c r="Q124" s="26">
        <v>206</v>
      </c>
      <c r="R124" s="27" t="s">
        <v>206</v>
      </c>
      <c r="S124" s="20" t="s">
        <v>206</v>
      </c>
      <c r="T124" s="25"/>
      <c r="U124" s="26" t="s">
        <v>283</v>
      </c>
      <c r="V124" s="27"/>
    </row>
    <row r="125" spans="1:22" x14ac:dyDescent="0.25">
      <c r="A125" s="14"/>
      <c r="B125" s="4"/>
      <c r="C125" s="40"/>
      <c r="D125" s="40"/>
      <c r="E125" s="40"/>
      <c r="F125" s="40"/>
      <c r="G125" s="40"/>
      <c r="H125" s="40"/>
      <c r="I125" s="40"/>
      <c r="J125" s="40"/>
      <c r="K125" s="40"/>
      <c r="L125" s="40"/>
      <c r="M125" s="40"/>
      <c r="N125" s="40"/>
      <c r="O125" s="40"/>
      <c r="P125" s="40"/>
      <c r="Q125" s="40"/>
      <c r="R125" s="40"/>
      <c r="S125" s="40"/>
      <c r="T125" s="40"/>
      <c r="U125" s="40"/>
      <c r="V125" s="40"/>
    </row>
    <row r="126" spans="1:22" x14ac:dyDescent="0.25">
      <c r="A126" s="14"/>
      <c r="B126" s="32" t="s">
        <v>36</v>
      </c>
      <c r="C126" s="15" t="s">
        <v>206</v>
      </c>
      <c r="D126" s="4"/>
      <c r="E126" s="4"/>
      <c r="F126" s="4"/>
      <c r="G126" s="15" t="s">
        <v>206</v>
      </c>
      <c r="H126" s="4"/>
      <c r="I126" s="4"/>
      <c r="J126" s="4"/>
      <c r="K126" s="15" t="s">
        <v>206</v>
      </c>
      <c r="L126" s="4"/>
      <c r="M126" s="4"/>
      <c r="N126" s="4"/>
      <c r="O126" s="15" t="s">
        <v>206</v>
      </c>
      <c r="P126" s="4"/>
      <c r="Q126" s="4"/>
      <c r="R126" s="4"/>
      <c r="S126" s="15" t="s">
        <v>206</v>
      </c>
      <c r="T126" s="4"/>
      <c r="U126" s="4"/>
      <c r="V126" s="4"/>
    </row>
    <row r="127" spans="1:22" x14ac:dyDescent="0.25">
      <c r="A127" s="14"/>
      <c r="B127" s="49" t="s">
        <v>78</v>
      </c>
      <c r="C127" s="20" t="s">
        <v>206</v>
      </c>
      <c r="D127" s="25" t="s">
        <v>211</v>
      </c>
      <c r="E127" s="35">
        <v>3694203</v>
      </c>
      <c r="F127" s="27" t="s">
        <v>206</v>
      </c>
      <c r="G127" s="20" t="s">
        <v>206</v>
      </c>
      <c r="H127" s="25" t="s">
        <v>211</v>
      </c>
      <c r="I127" s="35">
        <v>3696214</v>
      </c>
      <c r="J127" s="27" t="s">
        <v>206</v>
      </c>
      <c r="K127" s="20" t="s">
        <v>206</v>
      </c>
      <c r="L127" s="25" t="s">
        <v>211</v>
      </c>
      <c r="M127" s="26" t="s">
        <v>283</v>
      </c>
      <c r="N127" s="27"/>
      <c r="O127" s="20" t="s">
        <v>206</v>
      </c>
      <c r="P127" s="25" t="s">
        <v>211</v>
      </c>
      <c r="Q127" s="26" t="s">
        <v>283</v>
      </c>
      <c r="R127" s="27"/>
      <c r="S127" s="20" t="s">
        <v>206</v>
      </c>
      <c r="T127" s="25" t="s">
        <v>211</v>
      </c>
      <c r="U127" s="35">
        <v>3696214</v>
      </c>
      <c r="V127" s="27" t="s">
        <v>206</v>
      </c>
    </row>
    <row r="128" spans="1:22" ht="25.5" x14ac:dyDescent="0.25">
      <c r="A128" s="14"/>
      <c r="B128" s="46" t="s">
        <v>43</v>
      </c>
      <c r="C128" s="15" t="s">
        <v>206</v>
      </c>
      <c r="D128" s="11"/>
      <c r="E128" s="22">
        <v>33290</v>
      </c>
      <c r="F128" s="23" t="s">
        <v>206</v>
      </c>
      <c r="G128" s="15" t="s">
        <v>206</v>
      </c>
      <c r="H128" s="11"/>
      <c r="I128" s="22">
        <v>33290</v>
      </c>
      <c r="J128" s="23" t="s">
        <v>206</v>
      </c>
      <c r="K128" s="15" t="s">
        <v>206</v>
      </c>
      <c r="L128" s="11"/>
      <c r="M128" s="37" t="s">
        <v>283</v>
      </c>
      <c r="N128" s="23"/>
      <c r="O128" s="15" t="s">
        <v>206</v>
      </c>
      <c r="P128" s="11"/>
      <c r="Q128" s="37" t="s">
        <v>283</v>
      </c>
      <c r="R128" s="23"/>
      <c r="S128" s="15" t="s">
        <v>206</v>
      </c>
      <c r="T128" s="11"/>
      <c r="U128" s="22">
        <v>33290</v>
      </c>
      <c r="V128" s="23" t="s">
        <v>206</v>
      </c>
    </row>
    <row r="129" spans="1:22" x14ac:dyDescent="0.25">
      <c r="A129" s="14"/>
      <c r="B129" s="49" t="s">
        <v>44</v>
      </c>
      <c r="C129" s="20" t="s">
        <v>206</v>
      </c>
      <c r="D129" s="25"/>
      <c r="E129" s="35">
        <v>175000</v>
      </c>
      <c r="F129" s="27" t="s">
        <v>206</v>
      </c>
      <c r="G129" s="20" t="s">
        <v>206</v>
      </c>
      <c r="H129" s="25"/>
      <c r="I129" s="35">
        <v>175000</v>
      </c>
      <c r="J129" s="27" t="s">
        <v>206</v>
      </c>
      <c r="K129" s="20" t="s">
        <v>206</v>
      </c>
      <c r="L129" s="25"/>
      <c r="M129" s="26" t="s">
        <v>283</v>
      </c>
      <c r="N129" s="27"/>
      <c r="O129" s="20" t="s">
        <v>206</v>
      </c>
      <c r="P129" s="25"/>
      <c r="Q129" s="26" t="s">
        <v>283</v>
      </c>
      <c r="R129" s="27"/>
      <c r="S129" s="20" t="s">
        <v>206</v>
      </c>
      <c r="T129" s="25"/>
      <c r="U129" s="35">
        <v>175000</v>
      </c>
      <c r="V129" s="27" t="s">
        <v>206</v>
      </c>
    </row>
    <row r="130" spans="1:22" x14ac:dyDescent="0.25">
      <c r="A130" s="14"/>
      <c r="B130" s="46" t="s">
        <v>45</v>
      </c>
      <c r="C130" s="15" t="s">
        <v>206</v>
      </c>
      <c r="D130" s="11"/>
      <c r="E130" s="22">
        <v>22390</v>
      </c>
      <c r="F130" s="23" t="s">
        <v>206</v>
      </c>
      <c r="G130" s="15" t="s">
        <v>206</v>
      </c>
      <c r="H130" s="11"/>
      <c r="I130" s="22">
        <v>23718</v>
      </c>
      <c r="J130" s="23" t="s">
        <v>206</v>
      </c>
      <c r="K130" s="15" t="s">
        <v>206</v>
      </c>
      <c r="L130" s="11"/>
      <c r="M130" s="37" t="s">
        <v>283</v>
      </c>
      <c r="N130" s="23"/>
      <c r="O130" s="15" t="s">
        <v>206</v>
      </c>
      <c r="P130" s="11"/>
      <c r="Q130" s="37" t="s">
        <v>283</v>
      </c>
      <c r="R130" s="23"/>
      <c r="S130" s="15" t="s">
        <v>206</v>
      </c>
      <c r="T130" s="11"/>
      <c r="U130" s="22">
        <v>23718</v>
      </c>
      <c r="V130" s="23" t="s">
        <v>206</v>
      </c>
    </row>
    <row r="131" spans="1:22" x14ac:dyDescent="0.25">
      <c r="A131" s="14"/>
      <c r="B131" s="49" t="s">
        <v>46</v>
      </c>
      <c r="C131" s="20" t="s">
        <v>206</v>
      </c>
      <c r="D131" s="25"/>
      <c r="E131" s="35">
        <v>45619</v>
      </c>
      <c r="F131" s="27" t="s">
        <v>206</v>
      </c>
      <c r="G131" s="20" t="s">
        <v>206</v>
      </c>
      <c r="H131" s="25"/>
      <c r="I131" s="35">
        <v>45619</v>
      </c>
      <c r="J131" s="27" t="s">
        <v>206</v>
      </c>
      <c r="K131" s="20" t="s">
        <v>206</v>
      </c>
      <c r="L131" s="25"/>
      <c r="M131" s="26" t="s">
        <v>283</v>
      </c>
      <c r="N131" s="27"/>
      <c r="O131" s="20" t="s">
        <v>206</v>
      </c>
      <c r="P131" s="25"/>
      <c r="Q131" s="26" t="s">
        <v>283</v>
      </c>
      <c r="R131" s="27"/>
      <c r="S131" s="20" t="s">
        <v>206</v>
      </c>
      <c r="T131" s="25"/>
      <c r="U131" s="35">
        <v>45619</v>
      </c>
      <c r="V131" s="27" t="s">
        <v>206</v>
      </c>
    </row>
    <row r="132" spans="1:22" x14ac:dyDescent="0.25">
      <c r="A132" s="14"/>
      <c r="B132" s="46" t="s">
        <v>293</v>
      </c>
      <c r="C132" s="15" t="s">
        <v>206</v>
      </c>
      <c r="D132" s="11"/>
      <c r="E132" s="22">
        <v>16025</v>
      </c>
      <c r="F132" s="23" t="s">
        <v>206</v>
      </c>
      <c r="G132" s="15" t="s">
        <v>206</v>
      </c>
      <c r="H132" s="11"/>
      <c r="I132" s="22">
        <v>16025</v>
      </c>
      <c r="J132" s="23" t="s">
        <v>206</v>
      </c>
      <c r="K132" s="15" t="s">
        <v>206</v>
      </c>
      <c r="L132" s="11"/>
      <c r="M132" s="37" t="s">
        <v>283</v>
      </c>
      <c r="N132" s="23"/>
      <c r="O132" s="15" t="s">
        <v>206</v>
      </c>
      <c r="P132" s="11"/>
      <c r="Q132" s="22">
        <v>16025</v>
      </c>
      <c r="R132" s="23" t="s">
        <v>206</v>
      </c>
      <c r="S132" s="15" t="s">
        <v>206</v>
      </c>
      <c r="T132" s="11"/>
      <c r="U132" s="37" t="s">
        <v>283</v>
      </c>
      <c r="V132" s="23"/>
    </row>
    <row r="133" spans="1:22" x14ac:dyDescent="0.25">
      <c r="A133" s="14"/>
      <c r="B133" s="49" t="s">
        <v>296</v>
      </c>
      <c r="C133" s="20" t="s">
        <v>206</v>
      </c>
      <c r="D133" s="25"/>
      <c r="E133" s="26">
        <v>162</v>
      </c>
      <c r="F133" s="27" t="s">
        <v>206</v>
      </c>
      <c r="G133" s="20" t="s">
        <v>206</v>
      </c>
      <c r="H133" s="25"/>
      <c r="I133" s="26">
        <v>162</v>
      </c>
      <c r="J133" s="27" t="s">
        <v>206</v>
      </c>
      <c r="K133" s="20" t="s">
        <v>206</v>
      </c>
      <c r="L133" s="25"/>
      <c r="M133" s="26" t="s">
        <v>283</v>
      </c>
      <c r="N133" s="27"/>
      <c r="O133" s="20" t="s">
        <v>206</v>
      </c>
      <c r="P133" s="25"/>
      <c r="Q133" s="26">
        <v>162</v>
      </c>
      <c r="R133" s="27" t="s">
        <v>206</v>
      </c>
      <c r="S133" s="20" t="s">
        <v>206</v>
      </c>
      <c r="T133" s="25"/>
      <c r="U133" s="26" t="s">
        <v>283</v>
      </c>
      <c r="V133" s="27"/>
    </row>
    <row r="134" spans="1:22" ht="15.75" thickBot="1" x14ac:dyDescent="0.3">
      <c r="A134" s="14"/>
      <c r="B134" s="28"/>
      <c r="C134" s="28" t="s">
        <v>206</v>
      </c>
      <c r="D134" s="28"/>
      <c r="E134" s="28"/>
      <c r="F134" s="28"/>
      <c r="G134" s="28" t="s">
        <v>206</v>
      </c>
      <c r="H134" s="28"/>
      <c r="I134" s="28"/>
      <c r="J134" s="28"/>
      <c r="K134" s="28" t="s">
        <v>206</v>
      </c>
      <c r="L134" s="28"/>
      <c r="M134" s="28"/>
      <c r="N134" s="28"/>
      <c r="O134" s="28" t="s">
        <v>206</v>
      </c>
      <c r="P134" s="28"/>
      <c r="Q134" s="28"/>
      <c r="R134" s="28"/>
      <c r="S134" s="28" t="s">
        <v>206</v>
      </c>
      <c r="T134" s="28"/>
      <c r="U134" s="28"/>
      <c r="V134" s="28"/>
    </row>
    <row r="135" spans="1:22" ht="25.5" x14ac:dyDescent="0.25">
      <c r="A135" s="14"/>
      <c r="B135" s="57" t="s">
        <v>324</v>
      </c>
      <c r="C135" s="15" t="s">
        <v>206</v>
      </c>
      <c r="D135" s="4"/>
      <c r="E135" s="4"/>
      <c r="F135" s="4"/>
      <c r="G135" s="15" t="s">
        <v>206</v>
      </c>
      <c r="H135" s="4"/>
      <c r="I135" s="4"/>
      <c r="J135" s="4"/>
      <c r="K135" s="15" t="s">
        <v>206</v>
      </c>
      <c r="L135" s="4"/>
      <c r="M135" s="4"/>
      <c r="N135" s="4"/>
      <c r="O135" s="15" t="s">
        <v>206</v>
      </c>
      <c r="P135" s="4"/>
      <c r="Q135" s="4"/>
      <c r="R135" s="4"/>
      <c r="S135" s="15" t="s">
        <v>206</v>
      </c>
      <c r="T135" s="4"/>
      <c r="U135" s="4"/>
      <c r="V135" s="4"/>
    </row>
    <row r="136" spans="1:22" x14ac:dyDescent="0.25">
      <c r="A136" s="14"/>
      <c r="B136" s="4"/>
      <c r="C136" s="40"/>
      <c r="D136" s="40"/>
      <c r="E136" s="40"/>
      <c r="F136" s="40"/>
      <c r="G136" s="40"/>
      <c r="H136" s="40"/>
      <c r="I136" s="40"/>
      <c r="J136" s="40"/>
      <c r="K136" s="40"/>
      <c r="L136" s="40"/>
      <c r="M136" s="40"/>
      <c r="N136" s="40"/>
      <c r="O136" s="40"/>
      <c r="P136" s="40"/>
      <c r="Q136" s="40"/>
      <c r="R136" s="40"/>
      <c r="S136" s="40"/>
      <c r="T136" s="40"/>
      <c r="U136" s="40"/>
      <c r="V136" s="40"/>
    </row>
    <row r="137" spans="1:22" ht="15.75" thickBot="1" x14ac:dyDescent="0.3">
      <c r="A137" s="14"/>
      <c r="B137" s="15"/>
      <c r="C137" s="15" t="s">
        <v>206</v>
      </c>
      <c r="D137" s="58"/>
      <c r="E137" s="58"/>
      <c r="F137" s="15"/>
      <c r="G137" s="16" t="s">
        <v>206</v>
      </c>
      <c r="H137" s="38" t="s">
        <v>325</v>
      </c>
      <c r="I137" s="38"/>
      <c r="J137" s="38"/>
      <c r="K137" s="38"/>
      <c r="L137" s="38"/>
      <c r="M137" s="38"/>
      <c r="N137" s="38"/>
      <c r="O137" s="38"/>
      <c r="P137" s="38"/>
      <c r="Q137" s="38"/>
      <c r="R137" s="38"/>
      <c r="S137" s="38"/>
      <c r="T137" s="38"/>
      <c r="U137" s="38"/>
      <c r="V137" s="16"/>
    </row>
    <row r="138" spans="1:22" x14ac:dyDescent="0.25">
      <c r="A138" s="14"/>
      <c r="B138" s="59" t="s">
        <v>277</v>
      </c>
      <c r="C138" s="58" t="s">
        <v>206</v>
      </c>
      <c r="D138" s="53" t="s">
        <v>318</v>
      </c>
      <c r="E138" s="53"/>
      <c r="F138" s="58"/>
      <c r="G138" s="60" t="s">
        <v>206</v>
      </c>
      <c r="H138" s="54" t="s">
        <v>113</v>
      </c>
      <c r="I138" s="54"/>
      <c r="J138" s="60"/>
      <c r="K138" s="60" t="s">
        <v>206</v>
      </c>
      <c r="L138" s="54" t="s">
        <v>278</v>
      </c>
      <c r="M138" s="54"/>
      <c r="N138" s="60"/>
      <c r="O138" s="60" t="s">
        <v>206</v>
      </c>
      <c r="P138" s="54" t="s">
        <v>279</v>
      </c>
      <c r="Q138" s="54"/>
      <c r="R138" s="60"/>
      <c r="S138" s="60" t="s">
        <v>206</v>
      </c>
      <c r="T138" s="54" t="s">
        <v>320</v>
      </c>
      <c r="U138" s="54"/>
      <c r="V138" s="60"/>
    </row>
    <row r="139" spans="1:22" x14ac:dyDescent="0.25">
      <c r="A139" s="14"/>
      <c r="B139" s="59"/>
      <c r="C139" s="58"/>
      <c r="D139" s="53" t="s">
        <v>319</v>
      </c>
      <c r="E139" s="53"/>
      <c r="F139" s="58"/>
      <c r="G139" s="58"/>
      <c r="H139" s="53"/>
      <c r="I139" s="53"/>
      <c r="J139" s="58"/>
      <c r="K139" s="58"/>
      <c r="L139" s="53"/>
      <c r="M139" s="53"/>
      <c r="N139" s="58"/>
      <c r="O139" s="58"/>
      <c r="P139" s="53"/>
      <c r="Q139" s="53"/>
      <c r="R139" s="58"/>
      <c r="S139" s="58"/>
      <c r="T139" s="53"/>
      <c r="U139" s="53"/>
      <c r="V139" s="58"/>
    </row>
    <row r="140" spans="1:22" ht="15.75" thickBot="1" x14ac:dyDescent="0.3">
      <c r="A140" s="14"/>
      <c r="B140" s="28"/>
      <c r="C140" s="28" t="s">
        <v>206</v>
      </c>
      <c r="D140" s="28"/>
      <c r="E140" s="28"/>
      <c r="F140" s="28"/>
      <c r="G140" s="28" t="s">
        <v>206</v>
      </c>
      <c r="H140" s="28"/>
      <c r="I140" s="28"/>
      <c r="J140" s="28"/>
      <c r="K140" s="28" t="s">
        <v>206</v>
      </c>
      <c r="L140" s="28"/>
      <c r="M140" s="28"/>
      <c r="N140" s="28"/>
      <c r="O140" s="28" t="s">
        <v>206</v>
      </c>
      <c r="P140" s="28"/>
      <c r="Q140" s="28"/>
      <c r="R140" s="28"/>
      <c r="S140" s="28" t="s">
        <v>206</v>
      </c>
      <c r="T140" s="28"/>
      <c r="U140" s="28"/>
      <c r="V140" s="28"/>
    </row>
    <row r="141" spans="1:22" x14ac:dyDescent="0.25">
      <c r="A141" s="14"/>
      <c r="B141" s="4"/>
      <c r="C141" s="41"/>
      <c r="D141" s="41"/>
      <c r="E141" s="41"/>
      <c r="F141" s="41"/>
      <c r="G141" s="41"/>
      <c r="H141" s="41"/>
      <c r="I141" s="41"/>
      <c r="J141" s="41"/>
      <c r="K141" s="41"/>
      <c r="L141" s="41"/>
      <c r="M141" s="41"/>
      <c r="N141" s="41"/>
      <c r="O141" s="41"/>
      <c r="P141" s="41"/>
      <c r="Q141" s="41"/>
      <c r="R141" s="41"/>
      <c r="S141" s="41"/>
      <c r="T141" s="41"/>
      <c r="U141" s="41"/>
      <c r="V141" s="41"/>
    </row>
    <row r="142" spans="1:22" x14ac:dyDescent="0.25">
      <c r="A142" s="14"/>
      <c r="B142" s="18" t="s">
        <v>22</v>
      </c>
      <c r="C142" s="20" t="s">
        <v>206</v>
      </c>
      <c r="D142" s="19"/>
      <c r="E142" s="19"/>
      <c r="F142" s="19"/>
      <c r="G142" s="20" t="s">
        <v>206</v>
      </c>
      <c r="H142" s="19"/>
      <c r="I142" s="19"/>
      <c r="J142" s="19"/>
      <c r="K142" s="20" t="s">
        <v>206</v>
      </c>
      <c r="L142" s="19"/>
      <c r="M142" s="19"/>
      <c r="N142" s="19"/>
      <c r="O142" s="20" t="s">
        <v>206</v>
      </c>
      <c r="P142" s="19"/>
      <c r="Q142" s="19"/>
      <c r="R142" s="19"/>
      <c r="S142" s="20" t="s">
        <v>206</v>
      </c>
      <c r="T142" s="19"/>
      <c r="U142" s="19"/>
      <c r="V142" s="19"/>
    </row>
    <row r="143" spans="1:22" ht="25.5" x14ac:dyDescent="0.25">
      <c r="A143" s="14"/>
      <c r="B143" s="46" t="s">
        <v>321</v>
      </c>
      <c r="C143" s="15" t="s">
        <v>206</v>
      </c>
      <c r="D143" s="11" t="s">
        <v>211</v>
      </c>
      <c r="E143" s="22">
        <v>337711</v>
      </c>
      <c r="F143" s="23" t="s">
        <v>206</v>
      </c>
      <c r="G143" s="15" t="s">
        <v>206</v>
      </c>
      <c r="H143" s="11" t="s">
        <v>211</v>
      </c>
      <c r="I143" s="22">
        <v>337711</v>
      </c>
      <c r="J143" s="23" t="s">
        <v>206</v>
      </c>
      <c r="K143" s="15" t="s">
        <v>206</v>
      </c>
      <c r="L143" s="11" t="s">
        <v>211</v>
      </c>
      <c r="M143" s="22">
        <v>337711</v>
      </c>
      <c r="N143" s="23" t="s">
        <v>206</v>
      </c>
      <c r="O143" s="15" t="s">
        <v>206</v>
      </c>
      <c r="P143" s="11" t="s">
        <v>211</v>
      </c>
      <c r="Q143" s="37" t="s">
        <v>283</v>
      </c>
      <c r="R143" s="23"/>
      <c r="S143" s="15" t="s">
        <v>206</v>
      </c>
      <c r="T143" s="11" t="s">
        <v>211</v>
      </c>
      <c r="U143" s="37" t="s">
        <v>283</v>
      </c>
      <c r="V143" s="23"/>
    </row>
    <row r="144" spans="1:22" x14ac:dyDescent="0.25">
      <c r="A144" s="14"/>
      <c r="B144" s="49" t="s">
        <v>322</v>
      </c>
      <c r="C144" s="20" t="s">
        <v>206</v>
      </c>
      <c r="D144" s="25"/>
      <c r="E144" s="35">
        <v>452266</v>
      </c>
      <c r="F144" s="27" t="s">
        <v>206</v>
      </c>
      <c r="G144" s="20" t="s">
        <v>206</v>
      </c>
      <c r="H144" s="25"/>
      <c r="I144" s="35">
        <v>452266</v>
      </c>
      <c r="J144" s="27" t="s">
        <v>206</v>
      </c>
      <c r="K144" s="20" t="s">
        <v>206</v>
      </c>
      <c r="L144" s="25"/>
      <c r="M144" s="26">
        <v>140</v>
      </c>
      <c r="N144" s="27" t="s">
        <v>206</v>
      </c>
      <c r="O144" s="20" t="s">
        <v>206</v>
      </c>
      <c r="P144" s="25"/>
      <c r="Q144" s="35">
        <v>451826</v>
      </c>
      <c r="R144" s="27" t="s">
        <v>206</v>
      </c>
      <c r="S144" s="20" t="s">
        <v>206</v>
      </c>
      <c r="T144" s="25"/>
      <c r="U144" s="26">
        <v>300</v>
      </c>
      <c r="V144" s="27" t="s">
        <v>206</v>
      </c>
    </row>
    <row r="145" spans="1:22" x14ac:dyDescent="0.25">
      <c r="A145" s="14"/>
      <c r="B145" s="46" t="s">
        <v>25</v>
      </c>
      <c r="C145" s="15" t="s">
        <v>206</v>
      </c>
      <c r="D145" s="11"/>
      <c r="E145" s="22">
        <v>22499</v>
      </c>
      <c r="F145" s="23" t="s">
        <v>206</v>
      </c>
      <c r="G145" s="15" t="s">
        <v>206</v>
      </c>
      <c r="H145" s="11"/>
      <c r="I145" s="22">
        <v>22601</v>
      </c>
      <c r="J145" s="23" t="s">
        <v>206</v>
      </c>
      <c r="K145" s="15" t="s">
        <v>206</v>
      </c>
      <c r="L145" s="11"/>
      <c r="M145" s="37" t="s">
        <v>283</v>
      </c>
      <c r="N145" s="23"/>
      <c r="O145" s="15" t="s">
        <v>206</v>
      </c>
      <c r="P145" s="11"/>
      <c r="Q145" s="37" t="s">
        <v>283</v>
      </c>
      <c r="R145" s="23"/>
      <c r="S145" s="15" t="s">
        <v>206</v>
      </c>
      <c r="T145" s="11"/>
      <c r="U145" s="22">
        <v>22601</v>
      </c>
      <c r="V145" s="23" t="s">
        <v>206</v>
      </c>
    </row>
    <row r="146" spans="1:22" x14ac:dyDescent="0.25">
      <c r="A146" s="14"/>
      <c r="B146" s="49" t="s">
        <v>26</v>
      </c>
      <c r="C146" s="20" t="s">
        <v>206</v>
      </c>
      <c r="D146" s="25"/>
      <c r="E146" s="35">
        <v>3346622</v>
      </c>
      <c r="F146" s="27" t="s">
        <v>206</v>
      </c>
      <c r="G146" s="20" t="s">
        <v>206</v>
      </c>
      <c r="H146" s="25"/>
      <c r="I146" s="35">
        <v>3347602</v>
      </c>
      <c r="J146" s="27" t="s">
        <v>206</v>
      </c>
      <c r="K146" s="20" t="s">
        <v>206</v>
      </c>
      <c r="L146" s="25"/>
      <c r="M146" s="26" t="s">
        <v>283</v>
      </c>
      <c r="N146" s="27"/>
      <c r="O146" s="20" t="s">
        <v>206</v>
      </c>
      <c r="P146" s="25"/>
      <c r="Q146" s="26" t="s">
        <v>283</v>
      </c>
      <c r="R146" s="27"/>
      <c r="S146" s="20" t="s">
        <v>206</v>
      </c>
      <c r="T146" s="25"/>
      <c r="U146" s="35">
        <v>3347602</v>
      </c>
      <c r="V146" s="27" t="s">
        <v>206</v>
      </c>
    </row>
    <row r="147" spans="1:22" x14ac:dyDescent="0.25">
      <c r="A147" s="14"/>
      <c r="B147" s="46" t="s">
        <v>29</v>
      </c>
      <c r="C147" s="15" t="s">
        <v>206</v>
      </c>
      <c r="D147" s="11"/>
      <c r="E147" s="22">
        <v>58619</v>
      </c>
      <c r="F147" s="23" t="s">
        <v>206</v>
      </c>
      <c r="G147" s="15" t="s">
        <v>206</v>
      </c>
      <c r="H147" s="11"/>
      <c r="I147" s="22">
        <v>58619</v>
      </c>
      <c r="J147" s="23" t="s">
        <v>206</v>
      </c>
      <c r="K147" s="15" t="s">
        <v>206</v>
      </c>
      <c r="L147" s="11"/>
      <c r="M147" s="37" t="s">
        <v>283</v>
      </c>
      <c r="N147" s="23"/>
      <c r="O147" s="15" t="s">
        <v>206</v>
      </c>
      <c r="P147" s="11"/>
      <c r="Q147" s="22">
        <v>58619</v>
      </c>
      <c r="R147" s="23" t="s">
        <v>206</v>
      </c>
      <c r="S147" s="15" t="s">
        <v>206</v>
      </c>
      <c r="T147" s="11"/>
      <c r="U147" s="37" t="s">
        <v>283</v>
      </c>
      <c r="V147" s="23"/>
    </row>
    <row r="148" spans="1:22" x14ac:dyDescent="0.25">
      <c r="A148" s="14"/>
      <c r="B148" s="49" t="s">
        <v>323</v>
      </c>
      <c r="C148" s="20" t="s">
        <v>206</v>
      </c>
      <c r="D148" s="25"/>
      <c r="E148" s="35">
        <v>15315</v>
      </c>
      <c r="F148" s="27" t="s">
        <v>206</v>
      </c>
      <c r="G148" s="20" t="s">
        <v>206</v>
      </c>
      <c r="H148" s="25"/>
      <c r="I148" s="35">
        <v>15315</v>
      </c>
      <c r="J148" s="27" t="s">
        <v>206</v>
      </c>
      <c r="K148" s="20" t="s">
        <v>206</v>
      </c>
      <c r="L148" s="25"/>
      <c r="M148" s="26" t="s">
        <v>283</v>
      </c>
      <c r="N148" s="27"/>
      <c r="O148" s="20" t="s">
        <v>206</v>
      </c>
      <c r="P148" s="25"/>
      <c r="Q148" s="26" t="s">
        <v>283</v>
      </c>
      <c r="R148" s="27"/>
      <c r="S148" s="20" t="s">
        <v>206</v>
      </c>
      <c r="T148" s="25"/>
      <c r="U148" s="35">
        <v>15315</v>
      </c>
      <c r="V148" s="27" t="s">
        <v>206</v>
      </c>
    </row>
    <row r="149" spans="1:22" x14ac:dyDescent="0.25">
      <c r="A149" s="14"/>
      <c r="B149" s="46" t="s">
        <v>290</v>
      </c>
      <c r="C149" s="15" t="s">
        <v>206</v>
      </c>
      <c r="D149" s="11"/>
      <c r="E149" s="22">
        <v>2223</v>
      </c>
      <c r="F149" s="23" t="s">
        <v>206</v>
      </c>
      <c r="G149" s="15" t="s">
        <v>206</v>
      </c>
      <c r="H149" s="11"/>
      <c r="I149" s="22">
        <v>2223</v>
      </c>
      <c r="J149" s="23" t="s">
        <v>206</v>
      </c>
      <c r="K149" s="15" t="s">
        <v>206</v>
      </c>
      <c r="L149" s="11"/>
      <c r="M149" s="22">
        <v>2223</v>
      </c>
      <c r="N149" s="23" t="s">
        <v>206</v>
      </c>
      <c r="O149" s="15" t="s">
        <v>206</v>
      </c>
      <c r="P149" s="11"/>
      <c r="Q149" s="37" t="s">
        <v>283</v>
      </c>
      <c r="R149" s="23"/>
      <c r="S149" s="15" t="s">
        <v>206</v>
      </c>
      <c r="T149" s="11"/>
      <c r="U149" s="37" t="s">
        <v>283</v>
      </c>
      <c r="V149" s="23"/>
    </row>
    <row r="150" spans="1:22" x14ac:dyDescent="0.25">
      <c r="A150" s="14"/>
      <c r="B150" s="49" t="s">
        <v>315</v>
      </c>
      <c r="C150" s="20" t="s">
        <v>206</v>
      </c>
      <c r="D150" s="25"/>
      <c r="E150" s="35">
        <v>2106</v>
      </c>
      <c r="F150" s="27" t="s">
        <v>206</v>
      </c>
      <c r="G150" s="20" t="s">
        <v>206</v>
      </c>
      <c r="H150" s="25"/>
      <c r="I150" s="35">
        <v>2106</v>
      </c>
      <c r="J150" s="27" t="s">
        <v>206</v>
      </c>
      <c r="K150" s="20" t="s">
        <v>206</v>
      </c>
      <c r="L150" s="25"/>
      <c r="M150" s="26" t="s">
        <v>283</v>
      </c>
      <c r="N150" s="27"/>
      <c r="O150" s="20" t="s">
        <v>206</v>
      </c>
      <c r="P150" s="25"/>
      <c r="Q150" s="26" t="s">
        <v>283</v>
      </c>
      <c r="R150" s="27"/>
      <c r="S150" s="20" t="s">
        <v>206</v>
      </c>
      <c r="T150" s="25"/>
      <c r="U150" s="35">
        <v>2106</v>
      </c>
      <c r="V150" s="27" t="s">
        <v>206</v>
      </c>
    </row>
    <row r="151" spans="1:22" x14ac:dyDescent="0.25">
      <c r="A151" s="14"/>
      <c r="B151" s="46" t="s">
        <v>293</v>
      </c>
      <c r="C151" s="15" t="s">
        <v>206</v>
      </c>
      <c r="D151" s="11"/>
      <c r="E151" s="22">
        <v>23748</v>
      </c>
      <c r="F151" s="23" t="s">
        <v>206</v>
      </c>
      <c r="G151" s="15" t="s">
        <v>206</v>
      </c>
      <c r="H151" s="11"/>
      <c r="I151" s="22">
        <v>23748</v>
      </c>
      <c r="J151" s="23" t="s">
        <v>206</v>
      </c>
      <c r="K151" s="15" t="s">
        <v>206</v>
      </c>
      <c r="L151" s="11"/>
      <c r="M151" s="37" t="s">
        <v>283</v>
      </c>
      <c r="N151" s="23"/>
      <c r="O151" s="15" t="s">
        <v>206</v>
      </c>
      <c r="P151" s="11"/>
      <c r="Q151" s="22">
        <v>23748</v>
      </c>
      <c r="R151" s="23" t="s">
        <v>206</v>
      </c>
      <c r="S151" s="15" t="s">
        <v>206</v>
      </c>
      <c r="T151" s="11"/>
      <c r="U151" s="37" t="s">
        <v>283</v>
      </c>
      <c r="V151" s="23"/>
    </row>
    <row r="152" spans="1:22" x14ac:dyDescent="0.25">
      <c r="A152" s="14"/>
      <c r="B152" s="49" t="s">
        <v>294</v>
      </c>
      <c r="C152" s="20" t="s">
        <v>206</v>
      </c>
      <c r="D152" s="25"/>
      <c r="E152" s="26">
        <v>467</v>
      </c>
      <c r="F152" s="27" t="s">
        <v>206</v>
      </c>
      <c r="G152" s="20" t="s">
        <v>206</v>
      </c>
      <c r="H152" s="25"/>
      <c r="I152" s="26">
        <v>467</v>
      </c>
      <c r="J152" s="27" t="s">
        <v>206</v>
      </c>
      <c r="K152" s="20" t="s">
        <v>206</v>
      </c>
      <c r="L152" s="25"/>
      <c r="M152" s="26" t="s">
        <v>283</v>
      </c>
      <c r="N152" s="27"/>
      <c r="O152" s="20" t="s">
        <v>206</v>
      </c>
      <c r="P152" s="25"/>
      <c r="Q152" s="26">
        <v>467</v>
      </c>
      <c r="R152" s="27" t="s">
        <v>206</v>
      </c>
      <c r="S152" s="20" t="s">
        <v>206</v>
      </c>
      <c r="T152" s="25"/>
      <c r="U152" s="26" t="s">
        <v>283</v>
      </c>
      <c r="V152" s="27"/>
    </row>
    <row r="153" spans="1:22" x14ac:dyDescent="0.25">
      <c r="A153" s="14"/>
      <c r="B153" s="4"/>
      <c r="C153" s="40"/>
      <c r="D153" s="40"/>
      <c r="E153" s="40"/>
      <c r="F153" s="40"/>
      <c r="G153" s="40"/>
      <c r="H153" s="40"/>
      <c r="I153" s="40"/>
      <c r="J153" s="40"/>
      <c r="K153" s="40"/>
      <c r="L153" s="40"/>
      <c r="M153" s="40"/>
      <c r="N153" s="40"/>
      <c r="O153" s="40"/>
      <c r="P153" s="40"/>
      <c r="Q153" s="40"/>
      <c r="R153" s="40"/>
      <c r="S153" s="40"/>
      <c r="T153" s="40"/>
      <c r="U153" s="40"/>
      <c r="V153" s="40"/>
    </row>
    <row r="154" spans="1:22" x14ac:dyDescent="0.25">
      <c r="A154" s="14"/>
      <c r="B154" s="32" t="s">
        <v>36</v>
      </c>
      <c r="C154" s="15" t="s">
        <v>206</v>
      </c>
      <c r="D154" s="4"/>
      <c r="E154" s="4"/>
      <c r="F154" s="4"/>
      <c r="G154" s="15" t="s">
        <v>206</v>
      </c>
      <c r="H154" s="4"/>
      <c r="I154" s="4"/>
      <c r="J154" s="4"/>
      <c r="K154" s="15" t="s">
        <v>206</v>
      </c>
      <c r="L154" s="4"/>
      <c r="M154" s="4"/>
      <c r="N154" s="4"/>
      <c r="O154" s="15" t="s">
        <v>206</v>
      </c>
      <c r="P154" s="4"/>
      <c r="Q154" s="4"/>
      <c r="R154" s="4"/>
      <c r="S154" s="15" t="s">
        <v>206</v>
      </c>
      <c r="T154" s="4"/>
      <c r="U154" s="4"/>
      <c r="V154" s="4"/>
    </row>
    <row r="155" spans="1:22" x14ac:dyDescent="0.25">
      <c r="A155" s="14"/>
      <c r="B155" s="49" t="s">
        <v>78</v>
      </c>
      <c r="C155" s="20" t="s">
        <v>206</v>
      </c>
      <c r="D155" s="25" t="s">
        <v>211</v>
      </c>
      <c r="E155" s="35">
        <v>3638428</v>
      </c>
      <c r="F155" s="27" t="s">
        <v>206</v>
      </c>
      <c r="G155" s="20" t="s">
        <v>206</v>
      </c>
      <c r="H155" s="25" t="s">
        <v>211</v>
      </c>
      <c r="I155" s="35">
        <v>3643683</v>
      </c>
      <c r="J155" s="27" t="s">
        <v>206</v>
      </c>
      <c r="K155" s="20" t="s">
        <v>206</v>
      </c>
      <c r="L155" s="25" t="s">
        <v>211</v>
      </c>
      <c r="M155" s="26" t="s">
        <v>283</v>
      </c>
      <c r="N155" s="27"/>
      <c r="O155" s="20" t="s">
        <v>206</v>
      </c>
      <c r="P155" s="25" t="s">
        <v>211</v>
      </c>
      <c r="Q155" s="26" t="s">
        <v>283</v>
      </c>
      <c r="R155" s="27"/>
      <c r="S155" s="20" t="s">
        <v>206</v>
      </c>
      <c r="T155" s="25" t="s">
        <v>211</v>
      </c>
      <c r="U155" s="35">
        <v>3643683</v>
      </c>
      <c r="V155" s="27" t="s">
        <v>206</v>
      </c>
    </row>
    <row r="156" spans="1:22" ht="25.5" x14ac:dyDescent="0.25">
      <c r="A156" s="14"/>
      <c r="B156" s="46" t="s">
        <v>43</v>
      </c>
      <c r="C156" s="15" t="s">
        <v>206</v>
      </c>
      <c r="D156" s="11"/>
      <c r="E156" s="22">
        <v>62582</v>
      </c>
      <c r="F156" s="23" t="s">
        <v>206</v>
      </c>
      <c r="G156" s="15" t="s">
        <v>206</v>
      </c>
      <c r="H156" s="11"/>
      <c r="I156" s="22">
        <v>62582</v>
      </c>
      <c r="J156" s="23" t="s">
        <v>206</v>
      </c>
      <c r="K156" s="15" t="s">
        <v>206</v>
      </c>
      <c r="L156" s="11"/>
      <c r="M156" s="37" t="s">
        <v>283</v>
      </c>
      <c r="N156" s="23"/>
      <c r="O156" s="15" t="s">
        <v>206</v>
      </c>
      <c r="P156" s="11"/>
      <c r="Q156" s="37" t="s">
        <v>283</v>
      </c>
      <c r="R156" s="23"/>
      <c r="S156" s="15" t="s">
        <v>206</v>
      </c>
      <c r="T156" s="11"/>
      <c r="U156" s="22">
        <v>62582</v>
      </c>
      <c r="V156" s="23" t="s">
        <v>206</v>
      </c>
    </row>
    <row r="157" spans="1:22" x14ac:dyDescent="0.25">
      <c r="A157" s="14"/>
      <c r="B157" s="49" t="s">
        <v>44</v>
      </c>
      <c r="C157" s="20" t="s">
        <v>206</v>
      </c>
      <c r="D157" s="25"/>
      <c r="E157" s="35">
        <v>75000</v>
      </c>
      <c r="F157" s="27" t="s">
        <v>206</v>
      </c>
      <c r="G157" s="20" t="s">
        <v>206</v>
      </c>
      <c r="H157" s="25"/>
      <c r="I157" s="35">
        <v>75000</v>
      </c>
      <c r="J157" s="27" t="s">
        <v>206</v>
      </c>
      <c r="K157" s="20" t="s">
        <v>206</v>
      </c>
      <c r="L157" s="25"/>
      <c r="M157" s="26" t="s">
        <v>283</v>
      </c>
      <c r="N157" s="27"/>
      <c r="O157" s="20" t="s">
        <v>206</v>
      </c>
      <c r="P157" s="25"/>
      <c r="Q157" s="26" t="s">
        <v>283</v>
      </c>
      <c r="R157" s="27"/>
      <c r="S157" s="20" t="s">
        <v>206</v>
      </c>
      <c r="T157" s="25"/>
      <c r="U157" s="35">
        <v>75000</v>
      </c>
      <c r="V157" s="27" t="s">
        <v>206</v>
      </c>
    </row>
    <row r="158" spans="1:22" x14ac:dyDescent="0.25">
      <c r="A158" s="14"/>
      <c r="B158" s="46" t="s">
        <v>45</v>
      </c>
      <c r="C158" s="15" t="s">
        <v>206</v>
      </c>
      <c r="D158" s="11"/>
      <c r="E158" s="22">
        <v>34101</v>
      </c>
      <c r="F158" s="23" t="s">
        <v>206</v>
      </c>
      <c r="G158" s="15" t="s">
        <v>206</v>
      </c>
      <c r="H158" s="11"/>
      <c r="I158" s="22">
        <v>36235</v>
      </c>
      <c r="J158" s="23" t="s">
        <v>206</v>
      </c>
      <c r="K158" s="15" t="s">
        <v>206</v>
      </c>
      <c r="L158" s="11"/>
      <c r="M158" s="37" t="s">
        <v>283</v>
      </c>
      <c r="N158" s="23"/>
      <c r="O158" s="15" t="s">
        <v>206</v>
      </c>
      <c r="P158" s="11"/>
      <c r="Q158" s="37" t="s">
        <v>283</v>
      </c>
      <c r="R158" s="23"/>
      <c r="S158" s="15" t="s">
        <v>206</v>
      </c>
      <c r="T158" s="11"/>
      <c r="U158" s="22">
        <v>36235</v>
      </c>
      <c r="V158" s="23" t="s">
        <v>206</v>
      </c>
    </row>
    <row r="159" spans="1:22" x14ac:dyDescent="0.25">
      <c r="A159" s="14"/>
      <c r="B159" s="49" t="s">
        <v>46</v>
      </c>
      <c r="C159" s="20" t="s">
        <v>206</v>
      </c>
      <c r="D159" s="25"/>
      <c r="E159" s="35">
        <v>90619</v>
      </c>
      <c r="F159" s="27" t="s">
        <v>206</v>
      </c>
      <c r="G159" s="20" t="s">
        <v>206</v>
      </c>
      <c r="H159" s="25"/>
      <c r="I159" s="35">
        <v>90619</v>
      </c>
      <c r="J159" s="27" t="s">
        <v>206</v>
      </c>
      <c r="K159" s="20" t="s">
        <v>206</v>
      </c>
      <c r="L159" s="25"/>
      <c r="M159" s="26" t="s">
        <v>283</v>
      </c>
      <c r="N159" s="27"/>
      <c r="O159" s="20" t="s">
        <v>206</v>
      </c>
      <c r="P159" s="25"/>
      <c r="Q159" s="26" t="s">
        <v>283</v>
      </c>
      <c r="R159" s="27"/>
      <c r="S159" s="20" t="s">
        <v>206</v>
      </c>
      <c r="T159" s="25"/>
      <c r="U159" s="35">
        <v>90619</v>
      </c>
      <c r="V159" s="27" t="s">
        <v>206</v>
      </c>
    </row>
    <row r="160" spans="1:22" x14ac:dyDescent="0.25">
      <c r="A160" s="14"/>
      <c r="B160" s="46" t="s">
        <v>293</v>
      </c>
      <c r="C160" s="15" t="s">
        <v>206</v>
      </c>
      <c r="D160" s="11"/>
      <c r="E160" s="22">
        <v>23522</v>
      </c>
      <c r="F160" s="23" t="s">
        <v>206</v>
      </c>
      <c r="G160" s="15" t="s">
        <v>206</v>
      </c>
      <c r="H160" s="11"/>
      <c r="I160" s="22">
        <v>23522</v>
      </c>
      <c r="J160" s="23" t="s">
        <v>206</v>
      </c>
      <c r="K160" s="15" t="s">
        <v>206</v>
      </c>
      <c r="L160" s="11"/>
      <c r="M160" s="37" t="s">
        <v>283</v>
      </c>
      <c r="N160" s="23"/>
      <c r="O160" s="15" t="s">
        <v>206</v>
      </c>
      <c r="P160" s="11"/>
      <c r="Q160" s="22">
        <v>23522</v>
      </c>
      <c r="R160" s="23" t="s">
        <v>206</v>
      </c>
      <c r="S160" s="15" t="s">
        <v>206</v>
      </c>
      <c r="T160" s="11"/>
      <c r="U160" s="37" t="s">
        <v>283</v>
      </c>
      <c r="V160" s="23"/>
    </row>
    <row r="161" spans="1:34" x14ac:dyDescent="0.25">
      <c r="A161" s="14"/>
      <c r="B161" s="49" t="s">
        <v>296</v>
      </c>
      <c r="C161" s="20" t="s">
        <v>206</v>
      </c>
      <c r="D161" s="25"/>
      <c r="E161" s="26">
        <v>48</v>
      </c>
      <c r="F161" s="27" t="s">
        <v>206</v>
      </c>
      <c r="G161" s="20" t="s">
        <v>206</v>
      </c>
      <c r="H161" s="25"/>
      <c r="I161" s="26">
        <v>48</v>
      </c>
      <c r="J161" s="27" t="s">
        <v>206</v>
      </c>
      <c r="K161" s="20" t="s">
        <v>206</v>
      </c>
      <c r="L161" s="25"/>
      <c r="M161" s="26" t="s">
        <v>283</v>
      </c>
      <c r="N161" s="27"/>
      <c r="O161" s="20" t="s">
        <v>206</v>
      </c>
      <c r="P161" s="25"/>
      <c r="Q161" s="26">
        <v>48</v>
      </c>
      <c r="R161" s="27" t="s">
        <v>206</v>
      </c>
      <c r="S161" s="20" t="s">
        <v>206</v>
      </c>
      <c r="T161" s="25"/>
      <c r="U161" s="26" t="s">
        <v>283</v>
      </c>
      <c r="V161" s="27"/>
    </row>
    <row r="162" spans="1:34" ht="15.75" thickBot="1" x14ac:dyDescent="0.3">
      <c r="A162" s="14"/>
      <c r="B162" s="28"/>
      <c r="C162" s="28" t="s">
        <v>206</v>
      </c>
      <c r="D162" s="28"/>
      <c r="E162" s="28"/>
      <c r="F162" s="28"/>
      <c r="G162" s="28" t="s">
        <v>206</v>
      </c>
      <c r="H162" s="28"/>
      <c r="I162" s="28"/>
      <c r="J162" s="28"/>
      <c r="K162" s="28" t="s">
        <v>206</v>
      </c>
      <c r="L162" s="28"/>
      <c r="M162" s="28"/>
      <c r="N162" s="28"/>
      <c r="O162" s="28" t="s">
        <v>206</v>
      </c>
      <c r="P162" s="28"/>
      <c r="Q162" s="28"/>
      <c r="R162" s="28"/>
      <c r="S162" s="28" t="s">
        <v>206</v>
      </c>
      <c r="T162" s="28"/>
      <c r="U162" s="28"/>
      <c r="V162" s="28"/>
    </row>
    <row r="163" spans="1:34" x14ac:dyDescent="0.25">
      <c r="A163" s="14"/>
      <c r="B163" s="63" t="s">
        <v>324</v>
      </c>
      <c r="C163" s="63"/>
      <c r="D163" s="63"/>
      <c r="E163" s="63"/>
      <c r="F163" s="63"/>
      <c r="G163" s="63"/>
      <c r="H163" s="63"/>
      <c r="I163" s="63"/>
      <c r="J163" s="63"/>
      <c r="K163" s="63"/>
      <c r="L163" s="63"/>
      <c r="M163" s="63"/>
      <c r="N163" s="63"/>
      <c r="O163" s="63"/>
      <c r="P163" s="63"/>
      <c r="Q163" s="63"/>
      <c r="R163" s="63"/>
      <c r="S163" s="63"/>
      <c r="T163" s="63"/>
      <c r="U163" s="63"/>
      <c r="V163" s="63"/>
      <c r="W163" s="63"/>
      <c r="X163" s="63"/>
      <c r="Y163" s="63"/>
      <c r="Z163" s="63"/>
      <c r="AA163" s="63"/>
      <c r="AB163" s="63"/>
      <c r="AC163" s="63"/>
      <c r="AD163" s="63"/>
      <c r="AE163" s="63"/>
      <c r="AF163" s="63"/>
      <c r="AG163" s="63"/>
      <c r="AH163" s="63"/>
    </row>
  </sheetData>
  <mergeCells count="158">
    <mergeCell ref="A91:A105"/>
    <mergeCell ref="B91:AH91"/>
    <mergeCell ref="B92:AH92"/>
    <mergeCell ref="A106:A163"/>
    <mergeCell ref="B106:AH106"/>
    <mergeCell ref="B107:AH107"/>
    <mergeCell ref="B163:AH163"/>
    <mergeCell ref="B4:AH4"/>
    <mergeCell ref="B5:AH5"/>
    <mergeCell ref="B40:AH40"/>
    <mergeCell ref="A75:A90"/>
    <mergeCell ref="B75:AH75"/>
    <mergeCell ref="B76:AH76"/>
    <mergeCell ref="B90:AH90"/>
    <mergeCell ref="C153:F153"/>
    <mergeCell ref="G153:J153"/>
    <mergeCell ref="K153:N153"/>
    <mergeCell ref="O153:R153"/>
    <mergeCell ref="S153:V153"/>
    <mergeCell ref="A1:A2"/>
    <mergeCell ref="B1:AH1"/>
    <mergeCell ref="B2:AH2"/>
    <mergeCell ref="B3:AH3"/>
    <mergeCell ref="A4:A74"/>
    <mergeCell ref="S138:S139"/>
    <mergeCell ref="T138:U139"/>
    <mergeCell ref="V138:V139"/>
    <mergeCell ref="C141:F141"/>
    <mergeCell ref="G141:J141"/>
    <mergeCell ref="K141:N141"/>
    <mergeCell ref="O141:R141"/>
    <mergeCell ref="S141:V141"/>
    <mergeCell ref="K138:K139"/>
    <mergeCell ref="L138:M139"/>
    <mergeCell ref="N138:N139"/>
    <mergeCell ref="O138:O139"/>
    <mergeCell ref="P138:Q139"/>
    <mergeCell ref="R138:R139"/>
    <mergeCell ref="D137:E137"/>
    <mergeCell ref="H137:U137"/>
    <mergeCell ref="B138:B139"/>
    <mergeCell ref="C138:C139"/>
    <mergeCell ref="D138:E138"/>
    <mergeCell ref="D139:E139"/>
    <mergeCell ref="F138:F139"/>
    <mergeCell ref="G138:G139"/>
    <mergeCell ref="H138:I139"/>
    <mergeCell ref="J138:J139"/>
    <mergeCell ref="C125:F125"/>
    <mergeCell ref="G125:J125"/>
    <mergeCell ref="K125:N125"/>
    <mergeCell ref="O125:R125"/>
    <mergeCell ref="S125:V125"/>
    <mergeCell ref="C136:F136"/>
    <mergeCell ref="G136:V136"/>
    <mergeCell ref="S110:S111"/>
    <mergeCell ref="T110:U111"/>
    <mergeCell ref="V110:V111"/>
    <mergeCell ref="C113:F113"/>
    <mergeCell ref="G113:J113"/>
    <mergeCell ref="K113:N113"/>
    <mergeCell ref="O113:R113"/>
    <mergeCell ref="S113:V113"/>
    <mergeCell ref="K110:K111"/>
    <mergeCell ref="L110:M111"/>
    <mergeCell ref="N110:N111"/>
    <mergeCell ref="O110:O111"/>
    <mergeCell ref="P110:Q111"/>
    <mergeCell ref="R110:R111"/>
    <mergeCell ref="D109:E109"/>
    <mergeCell ref="H109:U109"/>
    <mergeCell ref="B110:B111"/>
    <mergeCell ref="C110:C111"/>
    <mergeCell ref="D110:E110"/>
    <mergeCell ref="D111:E111"/>
    <mergeCell ref="F110:F111"/>
    <mergeCell ref="G110:G111"/>
    <mergeCell ref="H110:I111"/>
    <mergeCell ref="J110:J111"/>
    <mergeCell ref="AA97:AD97"/>
    <mergeCell ref="AE97:AH97"/>
    <mergeCell ref="C103:F103"/>
    <mergeCell ref="G103:J103"/>
    <mergeCell ref="K103:N103"/>
    <mergeCell ref="O103:R103"/>
    <mergeCell ref="S103:V103"/>
    <mergeCell ref="W103:Z103"/>
    <mergeCell ref="AA103:AD103"/>
    <mergeCell ref="AE103:AH103"/>
    <mergeCell ref="C97:F97"/>
    <mergeCell ref="G97:J97"/>
    <mergeCell ref="K97:N97"/>
    <mergeCell ref="O97:R97"/>
    <mergeCell ref="S97:V97"/>
    <mergeCell ref="W97:Z97"/>
    <mergeCell ref="D94:Q94"/>
    <mergeCell ref="T94:AG94"/>
    <mergeCell ref="D95:E95"/>
    <mergeCell ref="H95:I95"/>
    <mergeCell ref="L95:M95"/>
    <mergeCell ref="P95:Q95"/>
    <mergeCell ref="T95:U95"/>
    <mergeCell ref="X95:Y95"/>
    <mergeCell ref="AB95:AC95"/>
    <mergeCell ref="AF95:AG95"/>
    <mergeCell ref="C81:F81"/>
    <mergeCell ref="G81:J81"/>
    <mergeCell ref="K81:N81"/>
    <mergeCell ref="O81:R81"/>
    <mergeCell ref="C87:F87"/>
    <mergeCell ref="G87:J87"/>
    <mergeCell ref="K87:N87"/>
    <mergeCell ref="O87:R87"/>
    <mergeCell ref="D78:I78"/>
    <mergeCell ref="L78:Q78"/>
    <mergeCell ref="D79:E79"/>
    <mergeCell ref="H79:I79"/>
    <mergeCell ref="L79:M79"/>
    <mergeCell ref="P79:Q79"/>
    <mergeCell ref="C66:F66"/>
    <mergeCell ref="G66:J66"/>
    <mergeCell ref="K66:N66"/>
    <mergeCell ref="O66:R66"/>
    <mergeCell ref="C72:F72"/>
    <mergeCell ref="G72:J72"/>
    <mergeCell ref="K72:N72"/>
    <mergeCell ref="O72:R72"/>
    <mergeCell ref="D44:E44"/>
    <mergeCell ref="H44:I44"/>
    <mergeCell ref="L44:M44"/>
    <mergeCell ref="P44:Q44"/>
    <mergeCell ref="C63:F63"/>
    <mergeCell ref="G63:J63"/>
    <mergeCell ref="K63:N63"/>
    <mergeCell ref="O63:R63"/>
    <mergeCell ref="C37:F37"/>
    <mergeCell ref="G37:J37"/>
    <mergeCell ref="K37:N37"/>
    <mergeCell ref="O37:R37"/>
    <mergeCell ref="C42:R42"/>
    <mergeCell ref="D43:Q43"/>
    <mergeCell ref="C28:F28"/>
    <mergeCell ref="G28:J28"/>
    <mergeCell ref="K28:N28"/>
    <mergeCell ref="O28:R28"/>
    <mergeCell ref="C31:F31"/>
    <mergeCell ref="G31:J31"/>
    <mergeCell ref="K31:N31"/>
    <mergeCell ref="O31:R31"/>
    <mergeCell ref="D7:Q7"/>
    <mergeCell ref="D8:E8"/>
    <mergeCell ref="H8:I8"/>
    <mergeCell ref="L8:M8"/>
    <mergeCell ref="P8:Q8"/>
    <mergeCell ref="C10:F10"/>
    <mergeCell ref="G10:J10"/>
    <mergeCell ref="K10:N10"/>
    <mergeCell ref="O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3"/>
  <sheetViews>
    <sheetView showGridLines="0" workbookViewId="0"/>
  </sheetViews>
  <sheetFormatPr defaultRowHeight="15" x14ac:dyDescent="0.25"/>
  <cols>
    <col min="1" max="2" width="36.5703125" bestFit="1" customWidth="1"/>
    <col min="3" max="3" width="3" customWidth="1"/>
    <col min="4" max="4" width="4" customWidth="1"/>
    <col min="5" max="5" width="14.85546875" customWidth="1"/>
    <col min="6" max="6" width="3.5703125" customWidth="1"/>
    <col min="7" max="7" width="3" customWidth="1"/>
    <col min="8" max="8" width="4" customWidth="1"/>
    <col min="9" max="9" width="14.85546875" customWidth="1"/>
    <col min="10" max="10" width="5.5703125" customWidth="1"/>
    <col min="11" max="11" width="2.7109375" customWidth="1"/>
    <col min="12" max="12" width="3.5703125" customWidth="1"/>
    <col min="13" max="13" width="10.7109375" customWidth="1"/>
    <col min="14" max="14" width="3.5703125" customWidth="1"/>
    <col min="15" max="15" width="2.7109375" customWidth="1"/>
    <col min="16" max="16" width="3.5703125" customWidth="1"/>
    <col min="17" max="17" width="13.28515625" customWidth="1"/>
    <col min="18" max="18" width="3.28515625" customWidth="1"/>
    <col min="19" max="19" width="2.7109375" customWidth="1"/>
    <col min="20" max="20" width="3.5703125" customWidth="1"/>
    <col min="21" max="21" width="13.28515625" customWidth="1"/>
    <col min="22" max="22" width="3.28515625" customWidth="1"/>
    <col min="23" max="23" width="2.7109375" customWidth="1"/>
    <col min="24" max="24" width="3.5703125" customWidth="1"/>
    <col min="25" max="25" width="11.5703125" customWidth="1"/>
    <col min="26" max="26" width="3.5703125" customWidth="1"/>
    <col min="27" max="27" width="2.7109375" customWidth="1"/>
    <col min="28" max="28" width="3.5703125" customWidth="1"/>
    <col min="29" max="29" width="8.140625" customWidth="1"/>
    <col min="30" max="30" width="3.28515625" customWidth="1"/>
    <col min="31" max="31" width="2.7109375" customWidth="1"/>
    <col min="32" max="32" width="3.5703125" customWidth="1"/>
    <col min="33" max="33" width="13.28515625" customWidth="1"/>
    <col min="34" max="34" width="3.28515625" customWidth="1"/>
  </cols>
  <sheetData>
    <row r="1" spans="1:34" ht="15" customHeight="1" x14ac:dyDescent="0.25">
      <c r="A1" s="7" t="s">
        <v>7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26</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x14ac:dyDescent="0.25">
      <c r="A4" s="14" t="s">
        <v>787</v>
      </c>
      <c r="B4" s="43" t="s">
        <v>328</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4"/>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4"/>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4"/>
      <c r="B7" s="15"/>
      <c r="C7" s="15" t="s">
        <v>206</v>
      </c>
      <c r="D7" s="38" t="s">
        <v>276</v>
      </c>
      <c r="E7" s="38"/>
      <c r="F7" s="38"/>
      <c r="G7" s="38"/>
      <c r="H7" s="38"/>
      <c r="I7" s="38"/>
      <c r="J7" s="38"/>
      <c r="K7" s="38"/>
      <c r="L7" s="38"/>
      <c r="M7" s="38"/>
      <c r="N7" s="38"/>
      <c r="O7" s="38"/>
      <c r="P7" s="38"/>
      <c r="Q7" s="38"/>
      <c r="R7" s="15"/>
      <c r="S7" s="15" t="s">
        <v>206</v>
      </c>
      <c r="T7" s="38" t="s">
        <v>297</v>
      </c>
      <c r="U7" s="38"/>
      <c r="V7" s="38"/>
      <c r="W7" s="38"/>
      <c r="X7" s="38"/>
      <c r="Y7" s="38"/>
      <c r="Z7" s="38"/>
      <c r="AA7" s="38"/>
      <c r="AB7" s="38"/>
      <c r="AC7" s="38"/>
      <c r="AD7" s="38"/>
      <c r="AE7" s="38"/>
      <c r="AF7" s="38"/>
      <c r="AG7" s="38"/>
      <c r="AH7" s="15"/>
    </row>
    <row r="8" spans="1:34" x14ac:dyDescent="0.25">
      <c r="A8" s="14"/>
      <c r="B8" s="59" t="s">
        <v>277</v>
      </c>
      <c r="C8" s="58" t="s">
        <v>206</v>
      </c>
      <c r="D8" s="66" t="s">
        <v>329</v>
      </c>
      <c r="E8" s="66"/>
      <c r="F8" s="60"/>
      <c r="G8" s="60" t="s">
        <v>206</v>
      </c>
      <c r="H8" s="66" t="s">
        <v>331</v>
      </c>
      <c r="I8" s="66"/>
      <c r="J8" s="60"/>
      <c r="K8" s="60" t="s">
        <v>206</v>
      </c>
      <c r="L8" s="66" t="s">
        <v>331</v>
      </c>
      <c r="M8" s="66"/>
      <c r="N8" s="60"/>
      <c r="O8" s="60"/>
      <c r="P8" s="66" t="s">
        <v>335</v>
      </c>
      <c r="Q8" s="66"/>
      <c r="R8" s="58"/>
      <c r="S8" s="58" t="s">
        <v>206</v>
      </c>
      <c r="T8" s="66" t="s">
        <v>329</v>
      </c>
      <c r="U8" s="66"/>
      <c r="V8" s="60"/>
      <c r="W8" s="60" t="s">
        <v>206</v>
      </c>
      <c r="X8" s="66" t="s">
        <v>331</v>
      </c>
      <c r="Y8" s="66"/>
      <c r="Z8" s="60"/>
      <c r="AA8" s="60" t="s">
        <v>206</v>
      </c>
      <c r="AB8" s="66" t="s">
        <v>331</v>
      </c>
      <c r="AC8" s="66"/>
      <c r="AD8" s="60"/>
      <c r="AE8" s="60" t="s">
        <v>206</v>
      </c>
      <c r="AF8" s="66" t="s">
        <v>335</v>
      </c>
      <c r="AG8" s="66"/>
      <c r="AH8" s="58"/>
    </row>
    <row r="9" spans="1:34" x14ac:dyDescent="0.25">
      <c r="A9" s="14"/>
      <c r="B9" s="59"/>
      <c r="C9" s="58"/>
      <c r="D9" s="65" t="s">
        <v>330</v>
      </c>
      <c r="E9" s="65"/>
      <c r="F9" s="58"/>
      <c r="G9" s="58"/>
      <c r="H9" s="65" t="s">
        <v>332</v>
      </c>
      <c r="I9" s="65"/>
      <c r="J9" s="58"/>
      <c r="K9" s="58"/>
      <c r="L9" s="65" t="s">
        <v>332</v>
      </c>
      <c r="M9" s="65"/>
      <c r="N9" s="58"/>
      <c r="O9" s="58"/>
      <c r="P9" s="65" t="s">
        <v>336</v>
      </c>
      <c r="Q9" s="65"/>
      <c r="R9" s="58"/>
      <c r="S9" s="58"/>
      <c r="T9" s="65" t="s">
        <v>330</v>
      </c>
      <c r="U9" s="65"/>
      <c r="V9" s="58"/>
      <c r="W9" s="58"/>
      <c r="X9" s="65" t="s">
        <v>332</v>
      </c>
      <c r="Y9" s="65"/>
      <c r="Z9" s="58"/>
      <c r="AA9" s="58"/>
      <c r="AB9" s="65" t="s">
        <v>332</v>
      </c>
      <c r="AC9" s="65"/>
      <c r="AD9" s="58"/>
      <c r="AE9" s="58"/>
      <c r="AF9" s="65" t="s">
        <v>336</v>
      </c>
      <c r="AG9" s="65"/>
      <c r="AH9" s="58"/>
    </row>
    <row r="10" spans="1:34" x14ac:dyDescent="0.25">
      <c r="A10" s="14"/>
      <c r="B10" s="59"/>
      <c r="C10" s="58"/>
      <c r="D10" s="67"/>
      <c r="E10" s="67"/>
      <c r="F10" s="58"/>
      <c r="G10" s="58"/>
      <c r="H10" s="65" t="s">
        <v>333</v>
      </c>
      <c r="I10" s="65"/>
      <c r="J10" s="58"/>
      <c r="K10" s="58"/>
      <c r="L10" s="65" t="s">
        <v>334</v>
      </c>
      <c r="M10" s="65"/>
      <c r="N10" s="58"/>
      <c r="O10" s="58"/>
      <c r="P10" s="67"/>
      <c r="Q10" s="67"/>
      <c r="R10" s="58"/>
      <c r="S10" s="58"/>
      <c r="T10" s="67"/>
      <c r="U10" s="67"/>
      <c r="V10" s="58"/>
      <c r="W10" s="58"/>
      <c r="X10" s="65" t="s">
        <v>333</v>
      </c>
      <c r="Y10" s="65"/>
      <c r="Z10" s="58"/>
      <c r="AA10" s="58"/>
      <c r="AB10" s="65" t="s">
        <v>334</v>
      </c>
      <c r="AC10" s="65"/>
      <c r="AD10" s="58"/>
      <c r="AE10" s="58"/>
      <c r="AF10" s="67"/>
      <c r="AG10" s="67"/>
      <c r="AH10" s="58"/>
    </row>
    <row r="11" spans="1:34" ht="15.75" thickBot="1" x14ac:dyDescent="0.3">
      <c r="A11" s="14"/>
      <c r="B11" s="28"/>
      <c r="C11" s="28" t="s">
        <v>206</v>
      </c>
      <c r="D11" s="28"/>
      <c r="E11" s="28"/>
      <c r="F11" s="28"/>
      <c r="G11" s="28" t="s">
        <v>206</v>
      </c>
      <c r="H11" s="28"/>
      <c r="I11" s="28"/>
      <c r="J11" s="28"/>
      <c r="K11" s="28" t="s">
        <v>206</v>
      </c>
      <c r="L11" s="28"/>
      <c r="M11" s="28"/>
      <c r="N11" s="28"/>
      <c r="O11" s="28"/>
      <c r="P11" s="28"/>
      <c r="Q11" s="28"/>
      <c r="R11" s="28"/>
      <c r="S11" s="28" t="s">
        <v>206</v>
      </c>
      <c r="T11" s="28"/>
      <c r="U11" s="28"/>
      <c r="V11" s="28"/>
      <c r="W11" s="28" t="s">
        <v>206</v>
      </c>
      <c r="X11" s="28"/>
      <c r="Y11" s="28"/>
      <c r="Z11" s="28"/>
      <c r="AA11" s="28" t="s">
        <v>206</v>
      </c>
      <c r="AB11" s="28"/>
      <c r="AC11" s="28"/>
      <c r="AD11" s="28"/>
      <c r="AE11" s="28" t="s">
        <v>206</v>
      </c>
      <c r="AF11" s="28"/>
      <c r="AG11" s="28"/>
      <c r="AH11" s="28"/>
    </row>
    <row r="12" spans="1:34" x14ac:dyDescent="0.25">
      <c r="A12" s="14"/>
      <c r="B12" s="4"/>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row>
    <row r="13" spans="1:34" ht="25.5" x14ac:dyDescent="0.25">
      <c r="A13" s="14"/>
      <c r="B13" s="24" t="s">
        <v>282</v>
      </c>
      <c r="C13" s="20" t="s">
        <v>206</v>
      </c>
      <c r="D13" s="25" t="s">
        <v>211</v>
      </c>
      <c r="E13" s="35">
        <v>236739</v>
      </c>
      <c r="F13" s="27" t="s">
        <v>206</v>
      </c>
      <c r="G13" s="20" t="s">
        <v>206</v>
      </c>
      <c r="H13" s="25" t="s">
        <v>211</v>
      </c>
      <c r="I13" s="35">
        <v>2614</v>
      </c>
      <c r="J13" s="27" t="s">
        <v>206</v>
      </c>
      <c r="K13" s="20" t="s">
        <v>206</v>
      </c>
      <c r="L13" s="25" t="s">
        <v>211</v>
      </c>
      <c r="M13" s="26" t="s">
        <v>337</v>
      </c>
      <c r="N13" s="27" t="s">
        <v>303</v>
      </c>
      <c r="O13" s="20"/>
      <c r="P13" s="25" t="s">
        <v>211</v>
      </c>
      <c r="Q13" s="35">
        <v>237398</v>
      </c>
      <c r="R13" s="27" t="s">
        <v>206</v>
      </c>
      <c r="S13" s="20" t="s">
        <v>206</v>
      </c>
      <c r="T13" s="25" t="s">
        <v>211</v>
      </c>
      <c r="U13" s="35">
        <v>207229</v>
      </c>
      <c r="V13" s="27" t="s">
        <v>206</v>
      </c>
      <c r="W13" s="20" t="s">
        <v>206</v>
      </c>
      <c r="X13" s="25" t="s">
        <v>211</v>
      </c>
      <c r="Y13" s="35">
        <v>4890</v>
      </c>
      <c r="Z13" s="27" t="s">
        <v>206</v>
      </c>
      <c r="AA13" s="20" t="s">
        <v>206</v>
      </c>
      <c r="AB13" s="25" t="s">
        <v>211</v>
      </c>
      <c r="AC13" s="26">
        <v>-53</v>
      </c>
      <c r="AD13" s="27" t="s">
        <v>206</v>
      </c>
      <c r="AE13" s="20" t="s">
        <v>206</v>
      </c>
      <c r="AF13" s="25" t="s">
        <v>211</v>
      </c>
      <c r="AG13" s="35">
        <v>212066</v>
      </c>
      <c r="AH13" s="27" t="s">
        <v>206</v>
      </c>
    </row>
    <row r="14" spans="1:34" ht="25.5" x14ac:dyDescent="0.25">
      <c r="A14" s="14"/>
      <c r="B14" s="21" t="s">
        <v>284</v>
      </c>
      <c r="C14" s="15" t="s">
        <v>206</v>
      </c>
      <c r="D14" s="11"/>
      <c r="E14" s="22">
        <v>44474</v>
      </c>
      <c r="F14" s="23" t="s">
        <v>206</v>
      </c>
      <c r="G14" s="15" t="s">
        <v>206</v>
      </c>
      <c r="H14" s="11"/>
      <c r="I14" s="37">
        <v>607</v>
      </c>
      <c r="J14" s="23" t="s">
        <v>206</v>
      </c>
      <c r="K14" s="15" t="s">
        <v>206</v>
      </c>
      <c r="L14" s="11"/>
      <c r="M14" s="37" t="s">
        <v>338</v>
      </c>
      <c r="N14" s="23" t="s">
        <v>303</v>
      </c>
      <c r="O14" s="15"/>
      <c r="P14" s="11"/>
      <c r="Q14" s="22">
        <v>44877</v>
      </c>
      <c r="R14" s="23" t="s">
        <v>206</v>
      </c>
      <c r="S14" s="15" t="s">
        <v>206</v>
      </c>
      <c r="T14" s="11"/>
      <c r="U14" s="22">
        <v>56085</v>
      </c>
      <c r="V14" s="23" t="s">
        <v>206</v>
      </c>
      <c r="W14" s="15" t="s">
        <v>206</v>
      </c>
      <c r="X14" s="11"/>
      <c r="Y14" s="22">
        <v>1811</v>
      </c>
      <c r="Z14" s="23" t="s">
        <v>206</v>
      </c>
      <c r="AA14" s="15" t="s">
        <v>206</v>
      </c>
      <c r="AB14" s="11"/>
      <c r="AC14" s="37" t="s">
        <v>283</v>
      </c>
      <c r="AD14" s="23"/>
      <c r="AE14" s="15" t="s">
        <v>206</v>
      </c>
      <c r="AF14" s="11"/>
      <c r="AG14" s="22">
        <v>57896</v>
      </c>
      <c r="AH14" s="23" t="s">
        <v>206</v>
      </c>
    </row>
    <row r="15" spans="1:34" ht="25.5" x14ac:dyDescent="0.25">
      <c r="A15" s="14"/>
      <c r="B15" s="24" t="s">
        <v>285</v>
      </c>
      <c r="C15" s="20" t="s">
        <v>206</v>
      </c>
      <c r="D15" s="25"/>
      <c r="E15" s="35">
        <v>50021</v>
      </c>
      <c r="F15" s="27" t="s">
        <v>206</v>
      </c>
      <c r="G15" s="20" t="s">
        <v>206</v>
      </c>
      <c r="H15" s="25"/>
      <c r="I15" s="35">
        <v>1759</v>
      </c>
      <c r="J15" s="27" t="s">
        <v>206</v>
      </c>
      <c r="K15" s="20" t="s">
        <v>206</v>
      </c>
      <c r="L15" s="25"/>
      <c r="M15" s="26" t="s">
        <v>339</v>
      </c>
      <c r="N15" s="27" t="s">
        <v>303</v>
      </c>
      <c r="O15" s="20"/>
      <c r="P15" s="25"/>
      <c r="Q15" s="35">
        <v>51250</v>
      </c>
      <c r="R15" s="27" t="s">
        <v>206</v>
      </c>
      <c r="S15" s="20" t="s">
        <v>206</v>
      </c>
      <c r="T15" s="25"/>
      <c r="U15" s="35">
        <v>47279</v>
      </c>
      <c r="V15" s="27" t="s">
        <v>206</v>
      </c>
      <c r="W15" s="20" t="s">
        <v>206</v>
      </c>
      <c r="X15" s="25"/>
      <c r="Y15" s="35">
        <v>3344</v>
      </c>
      <c r="Z15" s="27" t="s">
        <v>206</v>
      </c>
      <c r="AA15" s="20" t="s">
        <v>206</v>
      </c>
      <c r="AB15" s="25"/>
      <c r="AC15" s="26" t="s">
        <v>283</v>
      </c>
      <c r="AD15" s="27"/>
      <c r="AE15" s="20" t="s">
        <v>206</v>
      </c>
      <c r="AF15" s="25"/>
      <c r="AG15" s="35">
        <v>50623</v>
      </c>
      <c r="AH15" s="27" t="s">
        <v>206</v>
      </c>
    </row>
    <row r="16" spans="1:34" ht="25.5" x14ac:dyDescent="0.25">
      <c r="A16" s="14"/>
      <c r="B16" s="21" t="s">
        <v>286</v>
      </c>
      <c r="C16" s="15" t="s">
        <v>206</v>
      </c>
      <c r="D16" s="11"/>
      <c r="E16" s="22">
        <v>31524</v>
      </c>
      <c r="F16" s="23" t="s">
        <v>206</v>
      </c>
      <c r="G16" s="15" t="s">
        <v>206</v>
      </c>
      <c r="H16" s="11"/>
      <c r="I16" s="37" t="s">
        <v>340</v>
      </c>
      <c r="J16" s="23" t="s">
        <v>206</v>
      </c>
      <c r="K16" s="15" t="s">
        <v>206</v>
      </c>
      <c r="L16" s="11"/>
      <c r="M16" s="37" t="s">
        <v>341</v>
      </c>
      <c r="N16" s="23" t="s">
        <v>303</v>
      </c>
      <c r="O16" s="15"/>
      <c r="P16" s="11"/>
      <c r="Q16" s="22">
        <v>30680</v>
      </c>
      <c r="R16" s="23" t="s">
        <v>206</v>
      </c>
      <c r="S16" s="15" t="s">
        <v>206</v>
      </c>
      <c r="T16" s="11"/>
      <c r="U16" s="22">
        <v>10129</v>
      </c>
      <c r="V16" s="23" t="s">
        <v>206</v>
      </c>
      <c r="W16" s="15" t="s">
        <v>206</v>
      </c>
      <c r="X16" s="11"/>
      <c r="Y16" s="37">
        <v>29</v>
      </c>
      <c r="Z16" s="23" t="s">
        <v>206</v>
      </c>
      <c r="AA16" s="15" t="s">
        <v>206</v>
      </c>
      <c r="AB16" s="11"/>
      <c r="AC16" s="37" t="s">
        <v>283</v>
      </c>
      <c r="AD16" s="23"/>
      <c r="AE16" s="15" t="s">
        <v>206</v>
      </c>
      <c r="AF16" s="11"/>
      <c r="AG16" s="22">
        <v>10158</v>
      </c>
      <c r="AH16" s="23" t="s">
        <v>206</v>
      </c>
    </row>
    <row r="17" spans="1:34" ht="25.5" x14ac:dyDescent="0.25">
      <c r="A17" s="14"/>
      <c r="B17" s="24" t="s">
        <v>287</v>
      </c>
      <c r="C17" s="20" t="s">
        <v>206</v>
      </c>
      <c r="D17" s="25"/>
      <c r="E17" s="35">
        <v>115362</v>
      </c>
      <c r="F17" s="27" t="s">
        <v>206</v>
      </c>
      <c r="G17" s="20" t="s">
        <v>206</v>
      </c>
      <c r="H17" s="25"/>
      <c r="I17" s="35">
        <v>1705</v>
      </c>
      <c r="J17" s="27" t="s">
        <v>206</v>
      </c>
      <c r="K17" s="20" t="s">
        <v>206</v>
      </c>
      <c r="L17" s="25"/>
      <c r="M17" s="26" t="s">
        <v>342</v>
      </c>
      <c r="N17" s="27" t="s">
        <v>303</v>
      </c>
      <c r="O17" s="20"/>
      <c r="P17" s="25"/>
      <c r="Q17" s="35">
        <v>114817</v>
      </c>
      <c r="R17" s="27" t="s">
        <v>206</v>
      </c>
      <c r="S17" s="20" t="s">
        <v>206</v>
      </c>
      <c r="T17" s="25"/>
      <c r="U17" s="35">
        <v>107911</v>
      </c>
      <c r="V17" s="27" t="s">
        <v>206</v>
      </c>
      <c r="W17" s="20" t="s">
        <v>206</v>
      </c>
      <c r="X17" s="25"/>
      <c r="Y17" s="35">
        <v>4908</v>
      </c>
      <c r="Z17" s="27" t="s">
        <v>206</v>
      </c>
      <c r="AA17" s="20" t="s">
        <v>206</v>
      </c>
      <c r="AB17" s="25"/>
      <c r="AC17" s="26">
        <v>-52</v>
      </c>
      <c r="AD17" s="27" t="s">
        <v>206</v>
      </c>
      <c r="AE17" s="20" t="s">
        <v>206</v>
      </c>
      <c r="AF17" s="25"/>
      <c r="AG17" s="35">
        <v>112767</v>
      </c>
      <c r="AH17" s="27" t="s">
        <v>206</v>
      </c>
    </row>
    <row r="18" spans="1:34" ht="15.75" thickBot="1" x14ac:dyDescent="0.3">
      <c r="A18" s="14"/>
      <c r="B18" s="28"/>
      <c r="C18" s="28" t="s">
        <v>206</v>
      </c>
      <c r="D18" s="28"/>
      <c r="E18" s="28"/>
      <c r="F18" s="28"/>
      <c r="G18" s="28" t="s">
        <v>206</v>
      </c>
      <c r="H18" s="28"/>
      <c r="I18" s="28"/>
      <c r="J18" s="28"/>
      <c r="K18" s="28" t="s">
        <v>206</v>
      </c>
      <c r="L18" s="28"/>
      <c r="M18" s="28"/>
      <c r="N18" s="28"/>
      <c r="O18" s="28"/>
      <c r="P18" s="28"/>
      <c r="Q18" s="28"/>
      <c r="R18" s="28"/>
      <c r="S18" s="28" t="s">
        <v>206</v>
      </c>
      <c r="T18" s="28"/>
      <c r="U18" s="28"/>
      <c r="V18" s="28"/>
      <c r="W18" s="28" t="s">
        <v>206</v>
      </c>
      <c r="X18" s="28"/>
      <c r="Y18" s="28"/>
      <c r="Z18" s="28"/>
      <c r="AA18" s="28" t="s">
        <v>206</v>
      </c>
      <c r="AB18" s="28"/>
      <c r="AC18" s="28"/>
      <c r="AD18" s="28"/>
      <c r="AE18" s="28" t="s">
        <v>206</v>
      </c>
      <c r="AF18" s="28"/>
      <c r="AG18" s="28"/>
      <c r="AH18" s="28"/>
    </row>
    <row r="19" spans="1:34" x14ac:dyDescent="0.25">
      <c r="A19" s="14"/>
      <c r="B19" s="4"/>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row>
    <row r="20" spans="1:34" x14ac:dyDescent="0.25">
      <c r="A20" s="14"/>
      <c r="B20" s="18" t="s">
        <v>343</v>
      </c>
      <c r="C20" s="20" t="s">
        <v>206</v>
      </c>
      <c r="D20" s="29"/>
      <c r="E20" s="30">
        <v>478120</v>
      </c>
      <c r="F20" s="31" t="s">
        <v>206</v>
      </c>
      <c r="G20" s="20" t="s">
        <v>206</v>
      </c>
      <c r="H20" s="29"/>
      <c r="I20" s="30">
        <v>6685</v>
      </c>
      <c r="J20" s="31" t="s">
        <v>206</v>
      </c>
      <c r="K20" s="20" t="s">
        <v>206</v>
      </c>
      <c r="L20" s="29"/>
      <c r="M20" s="51" t="s">
        <v>344</v>
      </c>
      <c r="N20" s="31" t="s">
        <v>303</v>
      </c>
      <c r="O20" s="20"/>
      <c r="P20" s="29"/>
      <c r="Q20" s="30">
        <v>479022</v>
      </c>
      <c r="R20" s="31" t="s">
        <v>206</v>
      </c>
      <c r="S20" s="20" t="s">
        <v>206</v>
      </c>
      <c r="T20" s="29"/>
      <c r="U20" s="30">
        <v>428633</v>
      </c>
      <c r="V20" s="31" t="s">
        <v>206</v>
      </c>
      <c r="W20" s="20" t="s">
        <v>206</v>
      </c>
      <c r="X20" s="29"/>
      <c r="Y20" s="30">
        <v>14982</v>
      </c>
      <c r="Z20" s="31" t="s">
        <v>206</v>
      </c>
      <c r="AA20" s="20" t="s">
        <v>206</v>
      </c>
      <c r="AB20" s="29"/>
      <c r="AC20" s="51">
        <v>-105</v>
      </c>
      <c r="AD20" s="31" t="s">
        <v>206</v>
      </c>
      <c r="AE20" s="20" t="s">
        <v>206</v>
      </c>
      <c r="AF20" s="29"/>
      <c r="AG20" s="30">
        <v>443510</v>
      </c>
      <c r="AH20" s="31" t="s">
        <v>206</v>
      </c>
    </row>
    <row r="21" spans="1:34" x14ac:dyDescent="0.25">
      <c r="A21" s="14"/>
      <c r="B21" s="21" t="s">
        <v>288</v>
      </c>
      <c r="C21" s="15" t="s">
        <v>206</v>
      </c>
      <c r="D21" s="11"/>
      <c r="E21" s="22">
        <v>7580</v>
      </c>
      <c r="F21" s="23" t="s">
        <v>206</v>
      </c>
      <c r="G21" s="15" t="s">
        <v>206</v>
      </c>
      <c r="H21" s="11"/>
      <c r="I21" s="22">
        <v>1560</v>
      </c>
      <c r="J21" s="23" t="s">
        <v>206</v>
      </c>
      <c r="K21" s="15" t="s">
        <v>206</v>
      </c>
      <c r="L21" s="11"/>
      <c r="M21" s="37" t="s">
        <v>340</v>
      </c>
      <c r="N21" s="23" t="s">
        <v>206</v>
      </c>
      <c r="O21" s="15"/>
      <c r="P21" s="11"/>
      <c r="Q21" s="22">
        <v>9140</v>
      </c>
      <c r="R21" s="23" t="s">
        <v>206</v>
      </c>
      <c r="S21" s="15" t="s">
        <v>206</v>
      </c>
      <c r="T21" s="11"/>
      <c r="U21" s="22">
        <v>7672</v>
      </c>
      <c r="V21" s="23" t="s">
        <v>206</v>
      </c>
      <c r="W21" s="15" t="s">
        <v>206</v>
      </c>
      <c r="X21" s="11"/>
      <c r="Y21" s="22">
        <v>1095</v>
      </c>
      <c r="Z21" s="23" t="s">
        <v>206</v>
      </c>
      <c r="AA21" s="15" t="s">
        <v>206</v>
      </c>
      <c r="AB21" s="11"/>
      <c r="AC21" s="37">
        <v>-11</v>
      </c>
      <c r="AD21" s="23" t="s">
        <v>206</v>
      </c>
      <c r="AE21" s="15" t="s">
        <v>206</v>
      </c>
      <c r="AF21" s="11"/>
      <c r="AG21" s="22">
        <v>8756</v>
      </c>
      <c r="AH21" s="23" t="s">
        <v>206</v>
      </c>
    </row>
    <row r="22" spans="1:34" ht="15.75" thickBot="1" x14ac:dyDescent="0.3">
      <c r="A22" s="14"/>
      <c r="B22" s="28"/>
      <c r="C22" s="28" t="s">
        <v>206</v>
      </c>
      <c r="D22" s="28"/>
      <c r="E22" s="28"/>
      <c r="F22" s="28"/>
      <c r="G22" s="28" t="s">
        <v>206</v>
      </c>
      <c r="H22" s="28"/>
      <c r="I22" s="28"/>
      <c r="J22" s="28"/>
      <c r="K22" s="28" t="s">
        <v>206</v>
      </c>
      <c r="L22" s="28"/>
      <c r="M22" s="28"/>
      <c r="N22" s="28"/>
      <c r="O22" s="28"/>
      <c r="P22" s="28"/>
      <c r="Q22" s="28"/>
      <c r="R22" s="28"/>
      <c r="S22" s="28" t="s">
        <v>206</v>
      </c>
      <c r="T22" s="28"/>
      <c r="U22" s="28"/>
      <c r="V22" s="28"/>
      <c r="W22" s="28" t="s">
        <v>206</v>
      </c>
      <c r="X22" s="28"/>
      <c r="Y22" s="28"/>
      <c r="Z22" s="28"/>
      <c r="AA22" s="28" t="s">
        <v>206</v>
      </c>
      <c r="AB22" s="28"/>
      <c r="AC22" s="28"/>
      <c r="AD22" s="28"/>
      <c r="AE22" s="28" t="s">
        <v>206</v>
      </c>
      <c r="AF22" s="28"/>
      <c r="AG22" s="28"/>
      <c r="AH22" s="28"/>
    </row>
    <row r="23" spans="1:34" x14ac:dyDescent="0.25">
      <c r="A23" s="14"/>
      <c r="B23" s="4"/>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row>
    <row r="24" spans="1:34" x14ac:dyDescent="0.25">
      <c r="A24" s="14"/>
      <c r="B24" s="18" t="s">
        <v>113</v>
      </c>
      <c r="C24" s="20" t="s">
        <v>206</v>
      </c>
      <c r="D24" s="29" t="s">
        <v>211</v>
      </c>
      <c r="E24" s="30">
        <v>485700</v>
      </c>
      <c r="F24" s="31" t="s">
        <v>206</v>
      </c>
      <c r="G24" s="20" t="s">
        <v>206</v>
      </c>
      <c r="H24" s="29" t="s">
        <v>211</v>
      </c>
      <c r="I24" s="30">
        <v>8245</v>
      </c>
      <c r="J24" s="31" t="s">
        <v>206</v>
      </c>
      <c r="K24" s="20" t="s">
        <v>206</v>
      </c>
      <c r="L24" s="29" t="s">
        <v>211</v>
      </c>
      <c r="M24" s="51" t="s">
        <v>344</v>
      </c>
      <c r="N24" s="31" t="s">
        <v>303</v>
      </c>
      <c r="O24" s="20"/>
      <c r="P24" s="29" t="s">
        <v>211</v>
      </c>
      <c r="Q24" s="30">
        <v>488162</v>
      </c>
      <c r="R24" s="31" t="s">
        <v>206</v>
      </c>
      <c r="S24" s="20" t="s">
        <v>206</v>
      </c>
      <c r="T24" s="29" t="s">
        <v>211</v>
      </c>
      <c r="U24" s="30">
        <v>436305</v>
      </c>
      <c r="V24" s="31" t="s">
        <v>206</v>
      </c>
      <c r="W24" s="20" t="s">
        <v>206</v>
      </c>
      <c r="X24" s="29" t="s">
        <v>211</v>
      </c>
      <c r="Y24" s="30">
        <v>16077</v>
      </c>
      <c r="Z24" s="31" t="s">
        <v>206</v>
      </c>
      <c r="AA24" s="20" t="s">
        <v>206</v>
      </c>
      <c r="AB24" s="29" t="s">
        <v>211</v>
      </c>
      <c r="AC24" s="51">
        <v>-116</v>
      </c>
      <c r="AD24" s="31" t="s">
        <v>206</v>
      </c>
      <c r="AE24" s="20" t="s">
        <v>206</v>
      </c>
      <c r="AF24" s="29" t="s">
        <v>211</v>
      </c>
      <c r="AG24" s="30">
        <v>452266</v>
      </c>
      <c r="AH24" s="31" t="s">
        <v>206</v>
      </c>
    </row>
    <row r="25" spans="1:34" ht="15.75" thickBot="1" x14ac:dyDescent="0.3">
      <c r="A25" s="14"/>
      <c r="B25" s="36"/>
      <c r="C25" s="36" t="s">
        <v>206</v>
      </c>
      <c r="D25" s="36"/>
      <c r="E25" s="36"/>
      <c r="F25" s="36"/>
      <c r="G25" s="36" t="s">
        <v>206</v>
      </c>
      <c r="H25" s="36"/>
      <c r="I25" s="36"/>
      <c r="J25" s="36"/>
      <c r="K25" s="36" t="s">
        <v>206</v>
      </c>
      <c r="L25" s="36"/>
      <c r="M25" s="36"/>
      <c r="N25" s="36"/>
      <c r="O25" s="36"/>
      <c r="P25" s="36"/>
      <c r="Q25" s="36"/>
      <c r="R25" s="36"/>
      <c r="S25" s="36" t="s">
        <v>206</v>
      </c>
      <c r="T25" s="36"/>
      <c r="U25" s="36"/>
      <c r="V25" s="36"/>
      <c r="W25" s="36" t="s">
        <v>206</v>
      </c>
      <c r="X25" s="36"/>
      <c r="Y25" s="36"/>
      <c r="Z25" s="36"/>
      <c r="AA25" s="36" t="s">
        <v>206</v>
      </c>
      <c r="AB25" s="36"/>
      <c r="AC25" s="36"/>
      <c r="AD25" s="36"/>
      <c r="AE25" s="36" t="s">
        <v>206</v>
      </c>
      <c r="AF25" s="36"/>
      <c r="AG25" s="36"/>
      <c r="AH25" s="36"/>
    </row>
    <row r="26" spans="1:34" ht="15.75" thickTop="1" x14ac:dyDescent="0.25">
      <c r="A26" s="14" t="s">
        <v>788</v>
      </c>
      <c r="B26" s="134" t="s">
        <v>789</v>
      </c>
      <c r="C26" s="134"/>
      <c r="D26" s="134"/>
      <c r="E26" s="134"/>
      <c r="F26" s="134"/>
      <c r="G26" s="134"/>
      <c r="H26" s="134"/>
      <c r="I26" s="134"/>
      <c r="J26" s="134"/>
      <c r="K26" s="134"/>
      <c r="L26" s="134"/>
      <c r="M26" s="134"/>
      <c r="N26" s="134"/>
      <c r="O26" s="134"/>
      <c r="P26" s="134"/>
      <c r="Q26" s="134"/>
      <c r="R26" s="134"/>
      <c r="S26" s="134"/>
      <c r="T26" s="134"/>
      <c r="U26" s="134"/>
      <c r="V26" s="134"/>
      <c r="W26" s="134"/>
      <c r="X26" s="134"/>
      <c r="Y26" s="134"/>
      <c r="Z26" s="134"/>
      <c r="AA26" s="134"/>
      <c r="AB26" s="134"/>
      <c r="AC26" s="134"/>
      <c r="AD26" s="134"/>
      <c r="AE26" s="134"/>
      <c r="AF26" s="134"/>
      <c r="AG26" s="134"/>
      <c r="AH26" s="134"/>
    </row>
    <row r="27" spans="1:34" x14ac:dyDescent="0.25">
      <c r="A27" s="14"/>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row>
    <row r="28" spans="1:34" x14ac:dyDescent="0.25">
      <c r="A28" s="14"/>
      <c r="B28" s="4"/>
      <c r="C28" s="4"/>
      <c r="D28" s="4"/>
      <c r="E28" s="4"/>
      <c r="F28" s="4"/>
      <c r="G28" s="4"/>
      <c r="H28" s="4"/>
      <c r="I28" s="4"/>
      <c r="J28" s="4"/>
      <c r="K28" s="4"/>
      <c r="L28" s="4"/>
      <c r="M28" s="4"/>
      <c r="N28" s="4"/>
      <c r="O28" s="4"/>
      <c r="P28" s="4"/>
      <c r="Q28" s="4"/>
      <c r="R28" s="4"/>
    </row>
    <row r="29" spans="1:34" ht="15.75" thickBot="1" x14ac:dyDescent="0.3">
      <c r="A29" s="14"/>
      <c r="B29" s="15"/>
      <c r="C29" s="16" t="s">
        <v>206</v>
      </c>
      <c r="D29" s="38" t="s">
        <v>207</v>
      </c>
      <c r="E29" s="38"/>
      <c r="F29" s="38"/>
      <c r="G29" s="38"/>
      <c r="H29" s="38"/>
      <c r="I29" s="38"/>
      <c r="J29" s="16"/>
      <c r="K29" s="16" t="s">
        <v>206</v>
      </c>
      <c r="L29" s="38" t="s">
        <v>208</v>
      </c>
      <c r="M29" s="38"/>
      <c r="N29" s="38"/>
      <c r="O29" s="38"/>
      <c r="P29" s="38"/>
      <c r="Q29" s="38"/>
      <c r="R29" s="16"/>
    </row>
    <row r="30" spans="1:34" x14ac:dyDescent="0.25">
      <c r="A30" s="14"/>
      <c r="B30" s="45" t="s">
        <v>277</v>
      </c>
      <c r="C30" s="15" t="s">
        <v>206</v>
      </c>
      <c r="D30" s="54">
        <v>2013</v>
      </c>
      <c r="E30" s="54"/>
      <c r="F30" s="15"/>
      <c r="G30" s="15" t="s">
        <v>206</v>
      </c>
      <c r="H30" s="54">
        <v>2012</v>
      </c>
      <c r="I30" s="54"/>
      <c r="J30" s="15"/>
      <c r="K30" s="15" t="s">
        <v>206</v>
      </c>
      <c r="L30" s="54">
        <v>2013</v>
      </c>
      <c r="M30" s="54"/>
      <c r="N30" s="15"/>
      <c r="O30" s="15" t="s">
        <v>206</v>
      </c>
      <c r="P30" s="54">
        <v>2012</v>
      </c>
      <c r="Q30" s="54"/>
      <c r="R30" s="15"/>
    </row>
    <row r="31" spans="1:34" ht="15.75" thickBot="1" x14ac:dyDescent="0.3">
      <c r="A31" s="14"/>
      <c r="B31" s="28"/>
      <c r="C31" s="28" t="s">
        <v>206</v>
      </c>
      <c r="D31" s="28"/>
      <c r="E31" s="28"/>
      <c r="F31" s="28"/>
      <c r="G31" s="28" t="s">
        <v>206</v>
      </c>
      <c r="H31" s="28"/>
      <c r="I31" s="28"/>
      <c r="J31" s="28"/>
      <c r="K31" s="28" t="s">
        <v>206</v>
      </c>
      <c r="L31" s="28"/>
      <c r="M31" s="28"/>
      <c r="N31" s="28"/>
      <c r="O31" s="28" t="s">
        <v>206</v>
      </c>
      <c r="P31" s="28"/>
      <c r="Q31" s="28"/>
      <c r="R31" s="28"/>
    </row>
    <row r="32" spans="1:34" x14ac:dyDescent="0.25">
      <c r="A32" s="14"/>
      <c r="B32" s="24" t="s">
        <v>346</v>
      </c>
      <c r="C32" s="20" t="s">
        <v>206</v>
      </c>
      <c r="D32" s="25" t="s">
        <v>211</v>
      </c>
      <c r="E32" s="26">
        <v>3</v>
      </c>
      <c r="F32" s="27" t="s">
        <v>206</v>
      </c>
      <c r="G32" s="20" t="s">
        <v>206</v>
      </c>
      <c r="H32" s="25" t="s">
        <v>211</v>
      </c>
      <c r="I32" s="35">
        <v>2170</v>
      </c>
      <c r="J32" s="27" t="s">
        <v>206</v>
      </c>
      <c r="K32" s="20" t="s">
        <v>206</v>
      </c>
      <c r="L32" s="25" t="s">
        <v>211</v>
      </c>
      <c r="M32" s="26">
        <v>5</v>
      </c>
      <c r="N32" s="27" t="s">
        <v>206</v>
      </c>
      <c r="O32" s="20" t="s">
        <v>206</v>
      </c>
      <c r="P32" s="25" t="s">
        <v>211</v>
      </c>
      <c r="Q32" s="35">
        <v>3027</v>
      </c>
      <c r="R32" s="27" t="s">
        <v>206</v>
      </c>
    </row>
    <row r="33" spans="1:34" x14ac:dyDescent="0.25">
      <c r="A33" s="14"/>
      <c r="B33" s="21" t="s">
        <v>347</v>
      </c>
      <c r="C33" s="15" t="s">
        <v>206</v>
      </c>
      <c r="D33" s="11"/>
      <c r="E33" s="37" t="s">
        <v>283</v>
      </c>
      <c r="F33" s="23"/>
      <c r="G33" s="15" t="s">
        <v>206</v>
      </c>
      <c r="H33" s="11"/>
      <c r="I33" s="37" t="s">
        <v>283</v>
      </c>
      <c r="J33" s="23"/>
      <c r="K33" s="15" t="s">
        <v>206</v>
      </c>
      <c r="L33" s="11"/>
      <c r="M33" s="37" t="s">
        <v>283</v>
      </c>
      <c r="N33" s="23"/>
      <c r="O33" s="15" t="s">
        <v>206</v>
      </c>
      <c r="P33" s="11"/>
      <c r="Q33" s="37">
        <v>11</v>
      </c>
      <c r="R33" s="23" t="s">
        <v>206</v>
      </c>
    </row>
    <row r="34" spans="1:34" ht="15.75" thickBot="1" x14ac:dyDescent="0.3">
      <c r="A34" s="14"/>
      <c r="B34" s="28"/>
      <c r="C34" s="28" t="s">
        <v>206</v>
      </c>
      <c r="D34" s="28"/>
      <c r="E34" s="28"/>
      <c r="F34" s="28"/>
      <c r="G34" s="28" t="s">
        <v>206</v>
      </c>
      <c r="H34" s="28"/>
      <c r="I34" s="28"/>
      <c r="J34" s="28"/>
      <c r="K34" s="28" t="s">
        <v>206</v>
      </c>
      <c r="L34" s="28"/>
      <c r="M34" s="28"/>
      <c r="N34" s="28"/>
      <c r="O34" s="28" t="s">
        <v>206</v>
      </c>
      <c r="P34" s="28"/>
      <c r="Q34" s="28"/>
      <c r="R34" s="28"/>
    </row>
    <row r="35" spans="1:34" x14ac:dyDescent="0.25">
      <c r="A35" s="14"/>
      <c r="B35" s="4"/>
      <c r="C35" s="41"/>
      <c r="D35" s="41"/>
      <c r="E35" s="41"/>
      <c r="F35" s="41"/>
      <c r="G35" s="41"/>
      <c r="H35" s="41"/>
      <c r="I35" s="41"/>
      <c r="J35" s="41"/>
      <c r="K35" s="41"/>
      <c r="L35" s="41"/>
      <c r="M35" s="41"/>
      <c r="N35" s="41"/>
      <c r="O35" s="41"/>
      <c r="P35" s="41"/>
      <c r="Q35" s="41"/>
      <c r="R35" s="41"/>
    </row>
    <row r="36" spans="1:34" x14ac:dyDescent="0.25">
      <c r="A36" s="14"/>
      <c r="B36" s="18" t="s">
        <v>348</v>
      </c>
      <c r="C36" s="20" t="s">
        <v>206</v>
      </c>
      <c r="D36" s="29" t="s">
        <v>211</v>
      </c>
      <c r="E36" s="51">
        <v>3</v>
      </c>
      <c r="F36" s="31" t="s">
        <v>206</v>
      </c>
      <c r="G36" s="20" t="s">
        <v>206</v>
      </c>
      <c r="H36" s="29" t="s">
        <v>211</v>
      </c>
      <c r="I36" s="30">
        <v>2170</v>
      </c>
      <c r="J36" s="31" t="s">
        <v>206</v>
      </c>
      <c r="K36" s="20" t="s">
        <v>206</v>
      </c>
      <c r="L36" s="29" t="s">
        <v>211</v>
      </c>
      <c r="M36" s="51">
        <v>5</v>
      </c>
      <c r="N36" s="31" t="s">
        <v>206</v>
      </c>
      <c r="O36" s="20" t="s">
        <v>206</v>
      </c>
      <c r="P36" s="29" t="s">
        <v>211</v>
      </c>
      <c r="Q36" s="30">
        <v>3016</v>
      </c>
      <c r="R36" s="31" t="s">
        <v>206</v>
      </c>
    </row>
    <row r="37" spans="1:34" ht="15.75" thickBot="1" x14ac:dyDescent="0.3">
      <c r="A37" s="14"/>
      <c r="B37" s="36"/>
      <c r="C37" s="36" t="s">
        <v>206</v>
      </c>
      <c r="D37" s="36"/>
      <c r="E37" s="36"/>
      <c r="F37" s="36"/>
      <c r="G37" s="36" t="s">
        <v>206</v>
      </c>
      <c r="H37" s="36"/>
      <c r="I37" s="36"/>
      <c r="J37" s="36"/>
      <c r="K37" s="36" t="s">
        <v>206</v>
      </c>
      <c r="L37" s="36"/>
      <c r="M37" s="36"/>
      <c r="N37" s="36"/>
      <c r="O37" s="36" t="s">
        <v>206</v>
      </c>
      <c r="P37" s="36"/>
      <c r="Q37" s="36"/>
      <c r="R37" s="36"/>
    </row>
    <row r="38" spans="1:34" ht="15.75" thickTop="1" x14ac:dyDescent="0.25">
      <c r="A38" s="14" t="s">
        <v>790</v>
      </c>
      <c r="B38" s="43" t="s">
        <v>349</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row>
    <row r="39" spans="1:34" x14ac:dyDescent="0.25">
      <c r="A39" s="14"/>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row>
    <row r="40" spans="1:34" x14ac:dyDescent="0.25">
      <c r="A40" s="14"/>
      <c r="B40" s="4"/>
      <c r="C40" s="4"/>
      <c r="D40" s="4"/>
      <c r="E40" s="4"/>
      <c r="F40" s="4"/>
      <c r="G40" s="4"/>
      <c r="H40" s="4"/>
      <c r="I40" s="4"/>
      <c r="J40" s="4"/>
      <c r="K40" s="4"/>
      <c r="L40" s="4"/>
      <c r="M40" s="4"/>
      <c r="N40" s="4"/>
      <c r="O40" s="4"/>
      <c r="P40" s="4"/>
      <c r="Q40" s="4"/>
      <c r="R40" s="4"/>
      <c r="S40" s="4"/>
      <c r="T40" s="4"/>
      <c r="U40" s="4"/>
      <c r="V40" s="4"/>
      <c r="W40" s="4"/>
      <c r="X40" s="4"/>
      <c r="Y40" s="4"/>
      <c r="Z40" s="4"/>
    </row>
    <row r="41" spans="1:34" ht="15.75" thickBot="1" x14ac:dyDescent="0.3">
      <c r="A41" s="14"/>
      <c r="B41" s="15"/>
      <c r="C41" s="16" t="s">
        <v>206</v>
      </c>
      <c r="D41" s="38" t="s">
        <v>276</v>
      </c>
      <c r="E41" s="38"/>
      <c r="F41" s="38"/>
      <c r="G41" s="38"/>
      <c r="H41" s="38"/>
      <c r="I41" s="38"/>
      <c r="J41" s="38"/>
      <c r="K41" s="38"/>
      <c r="L41" s="38"/>
      <c r="M41" s="38"/>
      <c r="N41" s="38"/>
      <c r="O41" s="38"/>
      <c r="P41" s="38"/>
      <c r="Q41" s="38"/>
      <c r="R41" s="38"/>
      <c r="S41" s="38"/>
      <c r="T41" s="38"/>
      <c r="U41" s="38"/>
      <c r="V41" s="38"/>
      <c r="W41" s="38"/>
      <c r="X41" s="38"/>
      <c r="Y41" s="38"/>
      <c r="Z41" s="16"/>
    </row>
    <row r="42" spans="1:34" ht="15.75" thickBot="1" x14ac:dyDescent="0.3">
      <c r="A42" s="14"/>
      <c r="B42" s="15"/>
      <c r="C42" s="16" t="s">
        <v>206</v>
      </c>
      <c r="D42" s="39" t="s">
        <v>350</v>
      </c>
      <c r="E42" s="39"/>
      <c r="F42" s="39"/>
      <c r="G42" s="39"/>
      <c r="H42" s="39"/>
      <c r="I42" s="39"/>
      <c r="J42" s="16"/>
      <c r="K42" s="16"/>
      <c r="L42" s="39" t="s">
        <v>351</v>
      </c>
      <c r="M42" s="39"/>
      <c r="N42" s="39"/>
      <c r="O42" s="39"/>
      <c r="P42" s="39"/>
      <c r="Q42" s="39"/>
      <c r="R42" s="16"/>
      <c r="S42" s="16" t="s">
        <v>206</v>
      </c>
      <c r="T42" s="39" t="s">
        <v>113</v>
      </c>
      <c r="U42" s="39"/>
      <c r="V42" s="39"/>
      <c r="W42" s="39"/>
      <c r="X42" s="39"/>
      <c r="Y42" s="39"/>
      <c r="Z42" s="16"/>
    </row>
    <row r="43" spans="1:34" x14ac:dyDescent="0.25">
      <c r="A43" s="14"/>
      <c r="B43" s="59" t="s">
        <v>277</v>
      </c>
      <c r="C43" s="60" t="s">
        <v>206</v>
      </c>
      <c r="D43" s="54" t="s">
        <v>352</v>
      </c>
      <c r="E43" s="54"/>
      <c r="F43" s="60"/>
      <c r="G43" s="60" t="s">
        <v>206</v>
      </c>
      <c r="H43" s="54" t="s">
        <v>332</v>
      </c>
      <c r="I43" s="54"/>
      <c r="J43" s="60"/>
      <c r="K43" s="60"/>
      <c r="L43" s="54" t="s">
        <v>352</v>
      </c>
      <c r="M43" s="54"/>
      <c r="N43" s="60"/>
      <c r="O43" s="60" t="s">
        <v>206</v>
      </c>
      <c r="P43" s="54" t="s">
        <v>332</v>
      </c>
      <c r="Q43" s="54"/>
      <c r="R43" s="60"/>
      <c r="S43" s="60" t="s">
        <v>206</v>
      </c>
      <c r="T43" s="54" t="s">
        <v>352</v>
      </c>
      <c r="U43" s="54"/>
      <c r="V43" s="60"/>
      <c r="W43" s="60" t="s">
        <v>206</v>
      </c>
      <c r="X43" s="54" t="s">
        <v>332</v>
      </c>
      <c r="Y43" s="54"/>
      <c r="Z43" s="60"/>
    </row>
    <row r="44" spans="1:34" x14ac:dyDescent="0.25">
      <c r="A44" s="14"/>
      <c r="B44" s="59"/>
      <c r="C44" s="58"/>
      <c r="D44" s="53"/>
      <c r="E44" s="53"/>
      <c r="F44" s="58"/>
      <c r="G44" s="58"/>
      <c r="H44" s="53" t="s">
        <v>334</v>
      </c>
      <c r="I44" s="53"/>
      <c r="J44" s="58"/>
      <c r="K44" s="58"/>
      <c r="L44" s="53"/>
      <c r="M44" s="53"/>
      <c r="N44" s="58"/>
      <c r="O44" s="58"/>
      <c r="P44" s="53" t="s">
        <v>334</v>
      </c>
      <c r="Q44" s="53"/>
      <c r="R44" s="58"/>
      <c r="S44" s="58"/>
      <c r="T44" s="53"/>
      <c r="U44" s="53"/>
      <c r="V44" s="58"/>
      <c r="W44" s="58"/>
      <c r="X44" s="53" t="s">
        <v>334</v>
      </c>
      <c r="Y44" s="53"/>
      <c r="Z44" s="58"/>
    </row>
    <row r="45" spans="1:34" ht="15.75" thickBot="1" x14ac:dyDescent="0.3">
      <c r="A45" s="14"/>
      <c r="B45" s="28"/>
      <c r="C45" s="28" t="s">
        <v>206</v>
      </c>
      <c r="D45" s="28"/>
      <c r="E45" s="28"/>
      <c r="F45" s="28"/>
      <c r="G45" s="28" t="s">
        <v>206</v>
      </c>
      <c r="H45" s="28"/>
      <c r="I45" s="28"/>
      <c r="J45" s="28"/>
      <c r="K45" s="28"/>
      <c r="L45" s="28"/>
      <c r="M45" s="28"/>
      <c r="N45" s="28"/>
      <c r="O45" s="28" t="s">
        <v>206</v>
      </c>
      <c r="P45" s="28"/>
      <c r="Q45" s="28"/>
      <c r="R45" s="28"/>
      <c r="S45" s="28" t="s">
        <v>206</v>
      </c>
      <c r="T45" s="28"/>
      <c r="U45" s="28"/>
      <c r="V45" s="28"/>
      <c r="W45" s="28" t="s">
        <v>206</v>
      </c>
      <c r="X45" s="28"/>
      <c r="Y45" s="28"/>
      <c r="Z45" s="28"/>
    </row>
    <row r="46" spans="1:34" x14ac:dyDescent="0.25">
      <c r="A46" s="14"/>
      <c r="B46" s="4"/>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34" ht="25.5" x14ac:dyDescent="0.25">
      <c r="A47" s="14"/>
      <c r="B47" s="24" t="s">
        <v>282</v>
      </c>
      <c r="C47" s="20" t="s">
        <v>206</v>
      </c>
      <c r="D47" s="25" t="s">
        <v>211</v>
      </c>
      <c r="E47" s="35">
        <v>115358</v>
      </c>
      <c r="F47" s="27" t="s">
        <v>206</v>
      </c>
      <c r="G47" s="20" t="s">
        <v>206</v>
      </c>
      <c r="H47" s="25" t="s">
        <v>211</v>
      </c>
      <c r="I47" s="26" t="s">
        <v>337</v>
      </c>
      <c r="J47" s="27" t="s">
        <v>303</v>
      </c>
      <c r="K47" s="20"/>
      <c r="L47" s="25" t="s">
        <v>211</v>
      </c>
      <c r="M47" s="26" t="s">
        <v>283</v>
      </c>
      <c r="N47" s="27"/>
      <c r="O47" s="20" t="s">
        <v>206</v>
      </c>
      <c r="P47" s="25" t="s">
        <v>211</v>
      </c>
      <c r="Q47" s="26" t="s">
        <v>283</v>
      </c>
      <c r="R47" s="27"/>
      <c r="S47" s="20" t="s">
        <v>206</v>
      </c>
      <c r="T47" s="25" t="s">
        <v>211</v>
      </c>
      <c r="U47" s="35">
        <v>115358</v>
      </c>
      <c r="V47" s="27" t="s">
        <v>206</v>
      </c>
      <c r="W47" s="20" t="s">
        <v>206</v>
      </c>
      <c r="X47" s="25" t="s">
        <v>211</v>
      </c>
      <c r="Y47" s="26" t="s">
        <v>337</v>
      </c>
      <c r="Z47" s="27" t="s">
        <v>303</v>
      </c>
    </row>
    <row r="48" spans="1:34" ht="25.5" x14ac:dyDescent="0.25">
      <c r="A48" s="14"/>
      <c r="B48" s="21" t="s">
        <v>284</v>
      </c>
      <c r="C48" s="15" t="s">
        <v>206</v>
      </c>
      <c r="D48" s="11"/>
      <c r="E48" s="22">
        <v>19414</v>
      </c>
      <c r="F48" s="23" t="s">
        <v>206</v>
      </c>
      <c r="G48" s="15" t="s">
        <v>206</v>
      </c>
      <c r="H48" s="11"/>
      <c r="I48" s="37" t="s">
        <v>338</v>
      </c>
      <c r="J48" s="23" t="s">
        <v>303</v>
      </c>
      <c r="K48" s="15"/>
      <c r="L48" s="11"/>
      <c r="M48" s="37" t="s">
        <v>283</v>
      </c>
      <c r="N48" s="23"/>
      <c r="O48" s="15" t="s">
        <v>206</v>
      </c>
      <c r="P48" s="11"/>
      <c r="Q48" s="37" t="s">
        <v>283</v>
      </c>
      <c r="R48" s="23"/>
      <c r="S48" s="15" t="s">
        <v>206</v>
      </c>
      <c r="T48" s="11"/>
      <c r="U48" s="22">
        <v>19414</v>
      </c>
      <c r="V48" s="23"/>
      <c r="W48" s="15" t="s">
        <v>206</v>
      </c>
      <c r="X48" s="11"/>
      <c r="Y48" s="37" t="s">
        <v>338</v>
      </c>
      <c r="Z48" s="23" t="s">
        <v>303</v>
      </c>
    </row>
    <row r="49" spans="1:26" ht="25.5" x14ac:dyDescent="0.25">
      <c r="A49" s="14"/>
      <c r="B49" s="24" t="s">
        <v>285</v>
      </c>
      <c r="C49" s="20" t="s">
        <v>206</v>
      </c>
      <c r="D49" s="25"/>
      <c r="E49" s="35">
        <v>23386</v>
      </c>
      <c r="F49" s="27" t="s">
        <v>206</v>
      </c>
      <c r="G49" s="20" t="s">
        <v>206</v>
      </c>
      <c r="H49" s="25"/>
      <c r="I49" s="26" t="s">
        <v>339</v>
      </c>
      <c r="J49" s="27" t="s">
        <v>303</v>
      </c>
      <c r="K49" s="20"/>
      <c r="L49" s="25"/>
      <c r="M49" s="26" t="s">
        <v>283</v>
      </c>
      <c r="N49" s="27"/>
      <c r="O49" s="20" t="s">
        <v>206</v>
      </c>
      <c r="P49" s="25"/>
      <c r="Q49" s="26" t="s">
        <v>283</v>
      </c>
      <c r="R49" s="27"/>
      <c r="S49" s="20" t="s">
        <v>206</v>
      </c>
      <c r="T49" s="25"/>
      <c r="U49" s="35">
        <v>23386</v>
      </c>
      <c r="V49" s="27" t="s">
        <v>206</v>
      </c>
      <c r="W49" s="20" t="s">
        <v>206</v>
      </c>
      <c r="X49" s="25"/>
      <c r="Y49" s="26" t="s">
        <v>339</v>
      </c>
      <c r="Z49" s="27" t="s">
        <v>303</v>
      </c>
    </row>
    <row r="50" spans="1:26" ht="25.5" x14ac:dyDescent="0.25">
      <c r="A50" s="14"/>
      <c r="B50" s="21" t="s">
        <v>286</v>
      </c>
      <c r="C50" s="15" t="s">
        <v>206</v>
      </c>
      <c r="D50" s="11"/>
      <c r="E50" s="22">
        <v>30680</v>
      </c>
      <c r="F50" s="23" t="s">
        <v>206</v>
      </c>
      <c r="G50" s="15" t="s">
        <v>206</v>
      </c>
      <c r="H50" s="11"/>
      <c r="I50" s="37" t="s">
        <v>341</v>
      </c>
      <c r="J50" s="23" t="s">
        <v>303</v>
      </c>
      <c r="K50" s="15"/>
      <c r="L50" s="11"/>
      <c r="M50" s="37" t="s">
        <v>283</v>
      </c>
      <c r="N50" s="23"/>
      <c r="O50" s="15" t="s">
        <v>206</v>
      </c>
      <c r="P50" s="11"/>
      <c r="Q50" s="37" t="s">
        <v>283</v>
      </c>
      <c r="R50" s="23"/>
      <c r="S50" s="15" t="s">
        <v>206</v>
      </c>
      <c r="T50" s="11"/>
      <c r="U50" s="22">
        <v>30680</v>
      </c>
      <c r="V50" s="23" t="s">
        <v>206</v>
      </c>
      <c r="W50" s="15" t="s">
        <v>206</v>
      </c>
      <c r="X50" s="11"/>
      <c r="Y50" s="37" t="s">
        <v>341</v>
      </c>
      <c r="Z50" s="23" t="s">
        <v>303</v>
      </c>
    </row>
    <row r="51" spans="1:26" ht="25.5" x14ac:dyDescent="0.25">
      <c r="A51" s="14"/>
      <c r="B51" s="24" t="s">
        <v>287</v>
      </c>
      <c r="C51" s="20" t="s">
        <v>206</v>
      </c>
      <c r="D51" s="25"/>
      <c r="E51" s="35">
        <v>55690</v>
      </c>
      <c r="F51" s="27" t="s">
        <v>206</v>
      </c>
      <c r="G51" s="20" t="s">
        <v>206</v>
      </c>
      <c r="H51" s="25"/>
      <c r="I51" s="26" t="s">
        <v>342</v>
      </c>
      <c r="J51" s="27" t="s">
        <v>303</v>
      </c>
      <c r="K51" s="20"/>
      <c r="L51" s="25"/>
      <c r="M51" s="26" t="s">
        <v>283</v>
      </c>
      <c r="N51" s="27"/>
      <c r="O51" s="20" t="s">
        <v>206</v>
      </c>
      <c r="P51" s="25"/>
      <c r="Q51" s="26" t="s">
        <v>283</v>
      </c>
      <c r="R51" s="27"/>
      <c r="S51" s="20" t="s">
        <v>206</v>
      </c>
      <c r="T51" s="25"/>
      <c r="U51" s="35">
        <v>55690</v>
      </c>
      <c r="V51" s="27" t="s">
        <v>206</v>
      </c>
      <c r="W51" s="20" t="s">
        <v>206</v>
      </c>
      <c r="X51" s="25"/>
      <c r="Y51" s="26" t="s">
        <v>342</v>
      </c>
      <c r="Z51" s="27" t="s">
        <v>303</v>
      </c>
    </row>
    <row r="52" spans="1:26" ht="15.75" thickBot="1" x14ac:dyDescent="0.3">
      <c r="A52" s="14"/>
      <c r="B52" s="28"/>
      <c r="C52" s="28" t="s">
        <v>206</v>
      </c>
      <c r="D52" s="28"/>
      <c r="E52" s="28"/>
      <c r="F52" s="28"/>
      <c r="G52" s="28" t="s">
        <v>206</v>
      </c>
      <c r="H52" s="28"/>
      <c r="I52" s="28"/>
      <c r="J52" s="28"/>
      <c r="K52" s="28"/>
      <c r="L52" s="28"/>
      <c r="M52" s="28"/>
      <c r="N52" s="28"/>
      <c r="O52" s="28" t="s">
        <v>206</v>
      </c>
      <c r="P52" s="28"/>
      <c r="Q52" s="28"/>
      <c r="R52" s="28"/>
      <c r="S52" s="28" t="s">
        <v>206</v>
      </c>
      <c r="T52" s="28"/>
      <c r="U52" s="28"/>
      <c r="V52" s="28"/>
      <c r="W52" s="28" t="s">
        <v>206</v>
      </c>
      <c r="X52" s="28"/>
      <c r="Y52" s="28"/>
      <c r="Z52" s="28"/>
    </row>
    <row r="53" spans="1:26" x14ac:dyDescent="0.25">
      <c r="A53" s="14"/>
      <c r="B53" s="4"/>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x14ac:dyDescent="0.25">
      <c r="A54" s="14"/>
      <c r="B54" s="18" t="s">
        <v>343</v>
      </c>
      <c r="C54" s="20" t="s">
        <v>206</v>
      </c>
      <c r="D54" s="29"/>
      <c r="E54" s="30">
        <v>244528</v>
      </c>
      <c r="F54" s="31" t="s">
        <v>206</v>
      </c>
      <c r="G54" s="20" t="s">
        <v>206</v>
      </c>
      <c r="H54" s="29"/>
      <c r="I54" s="51" t="s">
        <v>344</v>
      </c>
      <c r="J54" s="31" t="s">
        <v>303</v>
      </c>
      <c r="K54" s="20"/>
      <c r="L54" s="29"/>
      <c r="M54" s="51" t="s">
        <v>283</v>
      </c>
      <c r="N54" s="31"/>
      <c r="O54" s="20" t="s">
        <v>206</v>
      </c>
      <c r="P54" s="29"/>
      <c r="Q54" s="51" t="s">
        <v>283</v>
      </c>
      <c r="R54" s="31"/>
      <c r="S54" s="20" t="s">
        <v>206</v>
      </c>
      <c r="T54" s="29"/>
      <c r="U54" s="30">
        <v>244528</v>
      </c>
      <c r="V54" s="31" t="s">
        <v>206</v>
      </c>
      <c r="W54" s="20" t="s">
        <v>206</v>
      </c>
      <c r="X54" s="29"/>
      <c r="Y54" s="51" t="s">
        <v>344</v>
      </c>
      <c r="Z54" s="31" t="s">
        <v>303</v>
      </c>
    </row>
    <row r="55" spans="1:26" x14ac:dyDescent="0.25">
      <c r="A55" s="14"/>
      <c r="B55" s="21" t="s">
        <v>288</v>
      </c>
      <c r="C55" s="15" t="s">
        <v>206</v>
      </c>
      <c r="D55" s="11"/>
      <c r="E55" s="37" t="s">
        <v>283</v>
      </c>
      <c r="F55" s="23"/>
      <c r="G55" s="15" t="s">
        <v>206</v>
      </c>
      <c r="H55" s="11"/>
      <c r="I55" s="37" t="s">
        <v>283</v>
      </c>
      <c r="J55" s="23"/>
      <c r="K55" s="15"/>
      <c r="L55" s="11"/>
      <c r="M55" s="37" t="s">
        <v>283</v>
      </c>
      <c r="N55" s="23"/>
      <c r="O55" s="15" t="s">
        <v>206</v>
      </c>
      <c r="P55" s="11"/>
      <c r="Q55" s="37" t="s">
        <v>283</v>
      </c>
      <c r="R55" s="23"/>
      <c r="S55" s="15" t="s">
        <v>206</v>
      </c>
      <c r="T55" s="11"/>
      <c r="U55" s="37" t="s">
        <v>283</v>
      </c>
      <c r="V55" s="23"/>
      <c r="W55" s="15" t="s">
        <v>206</v>
      </c>
      <c r="X55" s="11"/>
      <c r="Y55" s="37" t="s">
        <v>283</v>
      </c>
      <c r="Z55" s="23"/>
    </row>
    <row r="56" spans="1:26" ht="15.75" thickBot="1" x14ac:dyDescent="0.3">
      <c r="A56" s="14"/>
      <c r="B56" s="28"/>
      <c r="C56" s="28" t="s">
        <v>206</v>
      </c>
      <c r="D56" s="28"/>
      <c r="E56" s="28"/>
      <c r="F56" s="28"/>
      <c r="G56" s="28" t="s">
        <v>206</v>
      </c>
      <c r="H56" s="28"/>
      <c r="I56" s="28"/>
      <c r="J56" s="28"/>
      <c r="K56" s="28"/>
      <c r="L56" s="28"/>
      <c r="M56" s="28"/>
      <c r="N56" s="28"/>
      <c r="O56" s="28" t="s">
        <v>206</v>
      </c>
      <c r="P56" s="28"/>
      <c r="Q56" s="28"/>
      <c r="R56" s="28"/>
      <c r="S56" s="28" t="s">
        <v>206</v>
      </c>
      <c r="T56" s="28"/>
      <c r="U56" s="28"/>
      <c r="V56" s="28"/>
      <c r="W56" s="28" t="s">
        <v>206</v>
      </c>
      <c r="X56" s="28"/>
      <c r="Y56" s="28"/>
      <c r="Z56" s="28"/>
    </row>
    <row r="57" spans="1:26" x14ac:dyDescent="0.25">
      <c r="A57" s="14"/>
      <c r="B57" s="4"/>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14"/>
      <c r="B58" s="18" t="s">
        <v>353</v>
      </c>
      <c r="C58" s="20" t="s">
        <v>206</v>
      </c>
      <c r="D58" s="29" t="s">
        <v>211</v>
      </c>
      <c r="E58" s="30">
        <v>244528</v>
      </c>
      <c r="F58" s="31" t="s">
        <v>206</v>
      </c>
      <c r="G58" s="20" t="s">
        <v>206</v>
      </c>
      <c r="H58" s="29" t="s">
        <v>211</v>
      </c>
      <c r="I58" s="51" t="s">
        <v>344</v>
      </c>
      <c r="J58" s="31" t="s">
        <v>303</v>
      </c>
      <c r="K58" s="20"/>
      <c r="L58" s="29" t="s">
        <v>211</v>
      </c>
      <c r="M58" s="51" t="s">
        <v>283</v>
      </c>
      <c r="N58" s="31"/>
      <c r="O58" s="20" t="s">
        <v>206</v>
      </c>
      <c r="P58" s="29" t="s">
        <v>211</v>
      </c>
      <c r="Q58" s="51" t="s">
        <v>283</v>
      </c>
      <c r="R58" s="31"/>
      <c r="S58" s="20" t="s">
        <v>206</v>
      </c>
      <c r="T58" s="29" t="s">
        <v>211</v>
      </c>
      <c r="U58" s="30">
        <v>244528</v>
      </c>
      <c r="V58" s="31" t="s">
        <v>206</v>
      </c>
      <c r="W58" s="20" t="s">
        <v>206</v>
      </c>
      <c r="X58" s="29" t="s">
        <v>211</v>
      </c>
      <c r="Y58" s="51" t="s">
        <v>344</v>
      </c>
      <c r="Z58" s="31" t="s">
        <v>303</v>
      </c>
    </row>
    <row r="59" spans="1:26" ht="15.75" thickBot="1" x14ac:dyDescent="0.3">
      <c r="A59" s="14"/>
      <c r="B59" s="36"/>
      <c r="C59" s="36" t="s">
        <v>206</v>
      </c>
      <c r="D59" s="36"/>
      <c r="E59" s="36"/>
      <c r="F59" s="36"/>
      <c r="G59" s="36" t="s">
        <v>206</v>
      </c>
      <c r="H59" s="36"/>
      <c r="I59" s="36"/>
      <c r="J59" s="36"/>
      <c r="K59" s="36"/>
      <c r="L59" s="36"/>
      <c r="M59" s="36"/>
      <c r="N59" s="36"/>
      <c r="O59" s="36" t="s">
        <v>206</v>
      </c>
      <c r="P59" s="36"/>
      <c r="Q59" s="36"/>
      <c r="R59" s="36"/>
      <c r="S59" s="36" t="s">
        <v>206</v>
      </c>
      <c r="T59" s="36"/>
      <c r="U59" s="36"/>
      <c r="V59" s="36"/>
      <c r="W59" s="36" t="s">
        <v>206</v>
      </c>
      <c r="X59" s="36"/>
      <c r="Y59" s="36"/>
      <c r="Z59" s="36"/>
    </row>
    <row r="60" spans="1:26" ht="15.75" thickTop="1" x14ac:dyDescent="0.25">
      <c r="A60" s="14"/>
      <c r="B60" s="4"/>
      <c r="C60" s="55"/>
      <c r="D60" s="55"/>
      <c r="E60" s="55"/>
      <c r="F60" s="55"/>
      <c r="G60" s="55"/>
      <c r="H60" s="55"/>
      <c r="I60" s="55"/>
      <c r="J60" s="55"/>
      <c r="K60" s="55"/>
      <c r="L60" s="55"/>
      <c r="M60" s="55"/>
      <c r="N60" s="55"/>
      <c r="O60" s="55"/>
      <c r="P60" s="55"/>
      <c r="Q60" s="55"/>
      <c r="R60" s="55"/>
      <c r="S60" s="55"/>
      <c r="T60" s="55"/>
      <c r="U60" s="55"/>
      <c r="V60" s="55"/>
      <c r="W60" s="55"/>
      <c r="X60" s="55"/>
      <c r="Y60" s="55"/>
      <c r="Z60" s="55"/>
    </row>
    <row r="61" spans="1:26" ht="15.75" thickBot="1" x14ac:dyDescent="0.3">
      <c r="A61" s="14"/>
      <c r="B61" s="15"/>
      <c r="C61" s="16" t="s">
        <v>206</v>
      </c>
      <c r="D61" s="38" t="s">
        <v>297</v>
      </c>
      <c r="E61" s="38"/>
      <c r="F61" s="38"/>
      <c r="G61" s="38"/>
      <c r="H61" s="38"/>
      <c r="I61" s="38"/>
      <c r="J61" s="38"/>
      <c r="K61" s="38"/>
      <c r="L61" s="38"/>
      <c r="M61" s="38"/>
      <c r="N61" s="38"/>
      <c r="O61" s="38"/>
      <c r="P61" s="38"/>
      <c r="Q61" s="38"/>
      <c r="R61" s="38"/>
      <c r="S61" s="38"/>
      <c r="T61" s="38"/>
      <c r="U61" s="38"/>
      <c r="V61" s="38"/>
      <c r="W61" s="38"/>
      <c r="X61" s="38"/>
      <c r="Y61" s="38"/>
      <c r="Z61" s="16"/>
    </row>
    <row r="62" spans="1:26" ht="15.75" thickBot="1" x14ac:dyDescent="0.3">
      <c r="A62" s="14"/>
      <c r="B62" s="15"/>
      <c r="C62" s="16" t="s">
        <v>206</v>
      </c>
      <c r="D62" s="39" t="s">
        <v>350</v>
      </c>
      <c r="E62" s="39"/>
      <c r="F62" s="39"/>
      <c r="G62" s="39"/>
      <c r="H62" s="39"/>
      <c r="I62" s="39"/>
      <c r="J62" s="16"/>
      <c r="K62" s="16"/>
      <c r="L62" s="39" t="s">
        <v>351</v>
      </c>
      <c r="M62" s="39"/>
      <c r="N62" s="39"/>
      <c r="O62" s="39"/>
      <c r="P62" s="39"/>
      <c r="Q62" s="39"/>
      <c r="R62" s="16"/>
      <c r="S62" s="16" t="s">
        <v>206</v>
      </c>
      <c r="T62" s="39" t="s">
        <v>113</v>
      </c>
      <c r="U62" s="39"/>
      <c r="V62" s="39"/>
      <c r="W62" s="39"/>
      <c r="X62" s="39"/>
      <c r="Y62" s="39"/>
      <c r="Z62" s="16"/>
    </row>
    <row r="63" spans="1:26" x14ac:dyDescent="0.25">
      <c r="A63" s="14"/>
      <c r="B63" s="59" t="s">
        <v>277</v>
      </c>
      <c r="C63" s="60" t="s">
        <v>206</v>
      </c>
      <c r="D63" s="54" t="s">
        <v>352</v>
      </c>
      <c r="E63" s="54"/>
      <c r="F63" s="60"/>
      <c r="G63" s="60" t="s">
        <v>206</v>
      </c>
      <c r="H63" s="54" t="s">
        <v>332</v>
      </c>
      <c r="I63" s="54"/>
      <c r="J63" s="60"/>
      <c r="K63" s="60"/>
      <c r="L63" s="54" t="s">
        <v>352</v>
      </c>
      <c r="M63" s="54"/>
      <c r="N63" s="60"/>
      <c r="O63" s="60" t="s">
        <v>206</v>
      </c>
      <c r="P63" s="54" t="s">
        <v>332</v>
      </c>
      <c r="Q63" s="54"/>
      <c r="R63" s="60"/>
      <c r="S63" s="60" t="s">
        <v>206</v>
      </c>
      <c r="T63" s="54" t="s">
        <v>352</v>
      </c>
      <c r="U63" s="54"/>
      <c r="V63" s="60"/>
      <c r="W63" s="60" t="s">
        <v>206</v>
      </c>
      <c r="X63" s="54" t="s">
        <v>332</v>
      </c>
      <c r="Y63" s="54"/>
      <c r="Z63" s="60"/>
    </row>
    <row r="64" spans="1:26" x14ac:dyDescent="0.25">
      <c r="A64" s="14"/>
      <c r="B64" s="59"/>
      <c r="C64" s="58"/>
      <c r="D64" s="53"/>
      <c r="E64" s="53"/>
      <c r="F64" s="58"/>
      <c r="G64" s="58"/>
      <c r="H64" s="53" t="s">
        <v>334</v>
      </c>
      <c r="I64" s="53"/>
      <c r="J64" s="58"/>
      <c r="K64" s="58"/>
      <c r="L64" s="53"/>
      <c r="M64" s="53"/>
      <c r="N64" s="58"/>
      <c r="O64" s="58"/>
      <c r="P64" s="53" t="s">
        <v>334</v>
      </c>
      <c r="Q64" s="53"/>
      <c r="R64" s="58"/>
      <c r="S64" s="58"/>
      <c r="T64" s="53"/>
      <c r="U64" s="53"/>
      <c r="V64" s="58"/>
      <c r="W64" s="58"/>
      <c r="X64" s="53" t="s">
        <v>334</v>
      </c>
      <c r="Y64" s="53"/>
      <c r="Z64" s="58"/>
    </row>
    <row r="65" spans="1:34" ht="15.75" thickBot="1" x14ac:dyDescent="0.3">
      <c r="A65" s="14"/>
      <c r="B65" s="28"/>
      <c r="C65" s="28" t="s">
        <v>206</v>
      </c>
      <c r="D65" s="28"/>
      <c r="E65" s="28"/>
      <c r="F65" s="28"/>
      <c r="G65" s="28" t="s">
        <v>206</v>
      </c>
      <c r="H65" s="28"/>
      <c r="I65" s="28"/>
      <c r="J65" s="28"/>
      <c r="K65" s="28"/>
      <c r="L65" s="28"/>
      <c r="M65" s="28"/>
      <c r="N65" s="28"/>
      <c r="O65" s="28" t="s">
        <v>206</v>
      </c>
      <c r="P65" s="28"/>
      <c r="Q65" s="28"/>
      <c r="R65" s="28"/>
      <c r="S65" s="28" t="s">
        <v>206</v>
      </c>
      <c r="T65" s="28"/>
      <c r="U65" s="28"/>
      <c r="V65" s="28"/>
      <c r="W65" s="28" t="s">
        <v>206</v>
      </c>
      <c r="X65" s="28"/>
      <c r="Y65" s="28"/>
      <c r="Z65" s="28"/>
    </row>
    <row r="66" spans="1:34" x14ac:dyDescent="0.25">
      <c r="A66" s="14"/>
      <c r="B66" s="4"/>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34" ht="25.5" x14ac:dyDescent="0.25">
      <c r="A67" s="14"/>
      <c r="B67" s="24" t="s">
        <v>282</v>
      </c>
      <c r="C67" s="20" t="s">
        <v>206</v>
      </c>
      <c r="D67" s="25" t="s">
        <v>211</v>
      </c>
      <c r="E67" s="35">
        <v>11370</v>
      </c>
      <c r="F67" s="27" t="s">
        <v>206</v>
      </c>
      <c r="G67" s="20" t="s">
        <v>206</v>
      </c>
      <c r="H67" s="25" t="s">
        <v>211</v>
      </c>
      <c r="I67" s="26" t="s">
        <v>354</v>
      </c>
      <c r="J67" s="27" t="s">
        <v>303</v>
      </c>
      <c r="K67" s="20"/>
      <c r="L67" s="25" t="s">
        <v>211</v>
      </c>
      <c r="M67" s="26" t="s">
        <v>283</v>
      </c>
      <c r="N67" s="27"/>
      <c r="O67" s="20" t="s">
        <v>206</v>
      </c>
      <c r="P67" s="25" t="s">
        <v>211</v>
      </c>
      <c r="Q67" s="26" t="s">
        <v>283</v>
      </c>
      <c r="R67" s="27"/>
      <c r="S67" s="20" t="s">
        <v>206</v>
      </c>
      <c r="T67" s="25" t="s">
        <v>211</v>
      </c>
      <c r="U67" s="35">
        <v>11370</v>
      </c>
      <c r="V67" s="27" t="s">
        <v>206</v>
      </c>
      <c r="W67" s="20" t="s">
        <v>206</v>
      </c>
      <c r="X67" s="25" t="s">
        <v>211</v>
      </c>
      <c r="Y67" s="26" t="s">
        <v>354</v>
      </c>
      <c r="Z67" s="27" t="s">
        <v>303</v>
      </c>
    </row>
    <row r="68" spans="1:34" ht="25.5" x14ac:dyDescent="0.25">
      <c r="A68" s="14"/>
      <c r="B68" s="21" t="s">
        <v>284</v>
      </c>
      <c r="C68" s="15" t="s">
        <v>206</v>
      </c>
      <c r="D68" s="11"/>
      <c r="E68" s="37" t="s">
        <v>283</v>
      </c>
      <c r="F68" s="23"/>
      <c r="G68" s="15" t="s">
        <v>206</v>
      </c>
      <c r="H68" s="11"/>
      <c r="I68" s="37" t="s">
        <v>283</v>
      </c>
      <c r="J68" s="23"/>
      <c r="K68" s="15"/>
      <c r="L68" s="11"/>
      <c r="M68" s="37" t="s">
        <v>283</v>
      </c>
      <c r="N68" s="23"/>
      <c r="O68" s="15" t="s">
        <v>206</v>
      </c>
      <c r="P68" s="11"/>
      <c r="Q68" s="37" t="s">
        <v>283</v>
      </c>
      <c r="R68" s="23"/>
      <c r="S68" s="15" t="s">
        <v>206</v>
      </c>
      <c r="T68" s="11"/>
      <c r="U68" s="37" t="s">
        <v>283</v>
      </c>
      <c r="V68" s="23"/>
      <c r="W68" s="15" t="s">
        <v>206</v>
      </c>
      <c r="X68" s="11"/>
      <c r="Y68" s="37" t="s">
        <v>283</v>
      </c>
      <c r="Z68" s="23"/>
    </row>
    <row r="69" spans="1:34" ht="25.5" x14ac:dyDescent="0.25">
      <c r="A69" s="14"/>
      <c r="B69" s="24" t="s">
        <v>285</v>
      </c>
      <c r="C69" s="20" t="s">
        <v>206</v>
      </c>
      <c r="D69" s="25"/>
      <c r="E69" s="26" t="s">
        <v>283</v>
      </c>
      <c r="F69" s="27"/>
      <c r="G69" s="20" t="s">
        <v>206</v>
      </c>
      <c r="H69" s="25"/>
      <c r="I69" s="26" t="s">
        <v>283</v>
      </c>
      <c r="J69" s="27"/>
      <c r="K69" s="20"/>
      <c r="L69" s="25"/>
      <c r="M69" s="26" t="s">
        <v>283</v>
      </c>
      <c r="N69" s="27"/>
      <c r="O69" s="20" t="s">
        <v>206</v>
      </c>
      <c r="P69" s="25"/>
      <c r="Q69" s="26" t="s">
        <v>283</v>
      </c>
      <c r="R69" s="27"/>
      <c r="S69" s="20" t="s">
        <v>206</v>
      </c>
      <c r="T69" s="25"/>
      <c r="U69" s="26" t="s">
        <v>283</v>
      </c>
      <c r="V69" s="27"/>
      <c r="W69" s="20" t="s">
        <v>206</v>
      </c>
      <c r="X69" s="25"/>
      <c r="Y69" s="26" t="s">
        <v>283</v>
      </c>
      <c r="Z69" s="27"/>
    </row>
    <row r="70" spans="1:34" ht="25.5" x14ac:dyDescent="0.25">
      <c r="A70" s="14"/>
      <c r="B70" s="21" t="s">
        <v>286</v>
      </c>
      <c r="C70" s="15" t="s">
        <v>206</v>
      </c>
      <c r="D70" s="11"/>
      <c r="E70" s="37" t="s">
        <v>283</v>
      </c>
      <c r="F70" s="23"/>
      <c r="G70" s="15" t="s">
        <v>206</v>
      </c>
      <c r="H70" s="11"/>
      <c r="I70" s="37" t="s">
        <v>283</v>
      </c>
      <c r="J70" s="23"/>
      <c r="K70" s="15"/>
      <c r="L70" s="11"/>
      <c r="M70" s="37" t="s">
        <v>283</v>
      </c>
      <c r="N70" s="23"/>
      <c r="O70" s="15" t="s">
        <v>206</v>
      </c>
      <c r="P70" s="11"/>
      <c r="Q70" s="37" t="s">
        <v>283</v>
      </c>
      <c r="R70" s="23"/>
      <c r="S70" s="15" t="s">
        <v>206</v>
      </c>
      <c r="T70" s="11"/>
      <c r="U70" s="37" t="s">
        <v>283</v>
      </c>
      <c r="V70" s="23"/>
      <c r="W70" s="15" t="s">
        <v>206</v>
      </c>
      <c r="X70" s="11"/>
      <c r="Y70" s="37" t="s">
        <v>283</v>
      </c>
      <c r="Z70" s="23"/>
    </row>
    <row r="71" spans="1:34" ht="25.5" x14ac:dyDescent="0.25">
      <c r="A71" s="14"/>
      <c r="B71" s="24" t="s">
        <v>287</v>
      </c>
      <c r="C71" s="20" t="s">
        <v>206</v>
      </c>
      <c r="D71" s="25"/>
      <c r="E71" s="35">
        <v>11285</v>
      </c>
      <c r="F71" s="27" t="s">
        <v>206</v>
      </c>
      <c r="G71" s="20" t="s">
        <v>206</v>
      </c>
      <c r="H71" s="25"/>
      <c r="I71" s="26" t="s">
        <v>355</v>
      </c>
      <c r="J71" s="27" t="s">
        <v>303</v>
      </c>
      <c r="K71" s="20"/>
      <c r="L71" s="25"/>
      <c r="M71" s="26" t="s">
        <v>283</v>
      </c>
      <c r="N71" s="27"/>
      <c r="O71" s="20" t="s">
        <v>206</v>
      </c>
      <c r="P71" s="25"/>
      <c r="Q71" s="26" t="s">
        <v>283</v>
      </c>
      <c r="R71" s="27"/>
      <c r="S71" s="20" t="s">
        <v>206</v>
      </c>
      <c r="T71" s="25"/>
      <c r="U71" s="35">
        <v>11285</v>
      </c>
      <c r="V71" s="27" t="s">
        <v>206</v>
      </c>
      <c r="W71" s="20" t="s">
        <v>206</v>
      </c>
      <c r="X71" s="25"/>
      <c r="Y71" s="26" t="s">
        <v>355</v>
      </c>
      <c r="Z71" s="27" t="s">
        <v>303</v>
      </c>
    </row>
    <row r="72" spans="1:34" ht="15.75" thickBot="1" x14ac:dyDescent="0.3">
      <c r="A72" s="14"/>
      <c r="B72" s="28"/>
      <c r="C72" s="28" t="s">
        <v>206</v>
      </c>
      <c r="D72" s="28"/>
      <c r="E72" s="28"/>
      <c r="F72" s="28"/>
      <c r="G72" s="28" t="s">
        <v>206</v>
      </c>
      <c r="H72" s="28"/>
      <c r="I72" s="28"/>
      <c r="J72" s="28"/>
      <c r="K72" s="28"/>
      <c r="L72" s="28"/>
      <c r="M72" s="28"/>
      <c r="N72" s="28"/>
      <c r="O72" s="28" t="s">
        <v>206</v>
      </c>
      <c r="P72" s="28"/>
      <c r="Q72" s="28"/>
      <c r="R72" s="28"/>
      <c r="S72" s="28" t="s">
        <v>206</v>
      </c>
      <c r="T72" s="28"/>
      <c r="U72" s="28"/>
      <c r="V72" s="28"/>
      <c r="W72" s="28" t="s">
        <v>206</v>
      </c>
      <c r="X72" s="28"/>
      <c r="Y72" s="28"/>
      <c r="Z72" s="28"/>
    </row>
    <row r="73" spans="1:34" x14ac:dyDescent="0.25">
      <c r="A73" s="14"/>
      <c r="B73" s="4"/>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34" x14ac:dyDescent="0.25">
      <c r="A74" s="14"/>
      <c r="B74" s="18" t="s">
        <v>343</v>
      </c>
      <c r="C74" s="20" t="s">
        <v>206</v>
      </c>
      <c r="D74" s="29"/>
      <c r="E74" s="30">
        <v>22655</v>
      </c>
      <c r="F74" s="31" t="s">
        <v>206</v>
      </c>
      <c r="G74" s="20" t="s">
        <v>206</v>
      </c>
      <c r="H74" s="29"/>
      <c r="I74" s="51" t="s">
        <v>356</v>
      </c>
      <c r="J74" s="31" t="s">
        <v>303</v>
      </c>
      <c r="K74" s="20"/>
      <c r="L74" s="29"/>
      <c r="M74" s="51" t="s">
        <v>283</v>
      </c>
      <c r="N74" s="31"/>
      <c r="O74" s="20" t="s">
        <v>206</v>
      </c>
      <c r="P74" s="29"/>
      <c r="Q74" s="51" t="s">
        <v>283</v>
      </c>
      <c r="R74" s="31"/>
      <c r="S74" s="20" t="s">
        <v>206</v>
      </c>
      <c r="T74" s="29"/>
      <c r="U74" s="30">
        <v>22655</v>
      </c>
      <c r="V74" s="31" t="s">
        <v>206</v>
      </c>
      <c r="W74" s="20" t="s">
        <v>206</v>
      </c>
      <c r="X74" s="29"/>
      <c r="Y74" s="51" t="s">
        <v>356</v>
      </c>
      <c r="Z74" s="31" t="s">
        <v>303</v>
      </c>
    </row>
    <row r="75" spans="1:34" x14ac:dyDescent="0.25">
      <c r="A75" s="14"/>
      <c r="B75" s="21" t="s">
        <v>288</v>
      </c>
      <c r="C75" s="15" t="s">
        <v>206</v>
      </c>
      <c r="D75" s="11"/>
      <c r="E75" s="37">
        <v>228</v>
      </c>
      <c r="F75" s="23" t="s">
        <v>206</v>
      </c>
      <c r="G75" s="15" t="s">
        <v>206</v>
      </c>
      <c r="H75" s="11"/>
      <c r="I75" s="37" t="s">
        <v>357</v>
      </c>
      <c r="J75" s="23" t="s">
        <v>303</v>
      </c>
      <c r="K75" s="15"/>
      <c r="L75" s="11"/>
      <c r="M75" s="37" t="s">
        <v>283</v>
      </c>
      <c r="N75" s="23"/>
      <c r="O75" s="15" t="s">
        <v>206</v>
      </c>
      <c r="P75" s="11"/>
      <c r="Q75" s="37" t="s">
        <v>283</v>
      </c>
      <c r="R75" s="23"/>
      <c r="S75" s="15" t="s">
        <v>206</v>
      </c>
      <c r="T75" s="11"/>
      <c r="U75" s="37">
        <v>228</v>
      </c>
      <c r="V75" s="23" t="s">
        <v>206</v>
      </c>
      <c r="W75" s="15" t="s">
        <v>206</v>
      </c>
      <c r="X75" s="11"/>
      <c r="Y75" s="37" t="s">
        <v>357</v>
      </c>
      <c r="Z75" s="23" t="s">
        <v>303</v>
      </c>
    </row>
    <row r="76" spans="1:34" ht="15.75" thickBot="1" x14ac:dyDescent="0.3">
      <c r="A76" s="14"/>
      <c r="B76" s="28"/>
      <c r="C76" s="28" t="s">
        <v>206</v>
      </c>
      <c r="D76" s="28"/>
      <c r="E76" s="28"/>
      <c r="F76" s="28"/>
      <c r="G76" s="28" t="s">
        <v>206</v>
      </c>
      <c r="H76" s="28"/>
      <c r="I76" s="28"/>
      <c r="J76" s="28"/>
      <c r="K76" s="28"/>
      <c r="L76" s="28"/>
      <c r="M76" s="28"/>
      <c r="N76" s="28"/>
      <c r="O76" s="28" t="s">
        <v>206</v>
      </c>
      <c r="P76" s="28"/>
      <c r="Q76" s="28"/>
      <c r="R76" s="28"/>
      <c r="S76" s="28" t="s">
        <v>206</v>
      </c>
      <c r="T76" s="28"/>
      <c r="U76" s="28"/>
      <c r="V76" s="28"/>
      <c r="W76" s="28" t="s">
        <v>206</v>
      </c>
      <c r="X76" s="28"/>
      <c r="Y76" s="28"/>
      <c r="Z76" s="28"/>
    </row>
    <row r="77" spans="1:34" x14ac:dyDescent="0.25">
      <c r="A77" s="14"/>
      <c r="B77" s="4"/>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34" x14ac:dyDescent="0.25">
      <c r="A78" s="14"/>
      <c r="B78" s="18" t="s">
        <v>353</v>
      </c>
      <c r="C78" s="20" t="s">
        <v>206</v>
      </c>
      <c r="D78" s="29" t="s">
        <v>211</v>
      </c>
      <c r="E78" s="30">
        <v>22883</v>
      </c>
      <c r="F78" s="31" t="s">
        <v>206</v>
      </c>
      <c r="G78" s="20" t="s">
        <v>206</v>
      </c>
      <c r="H78" s="29" t="s">
        <v>211</v>
      </c>
      <c r="I78" s="51" t="s">
        <v>358</v>
      </c>
      <c r="J78" s="31" t="s">
        <v>303</v>
      </c>
      <c r="K78" s="20"/>
      <c r="L78" s="29" t="s">
        <v>211</v>
      </c>
      <c r="M78" s="51" t="s">
        <v>283</v>
      </c>
      <c r="N78" s="31"/>
      <c r="O78" s="20" t="s">
        <v>206</v>
      </c>
      <c r="P78" s="29" t="s">
        <v>211</v>
      </c>
      <c r="Q78" s="51" t="s">
        <v>283</v>
      </c>
      <c r="R78" s="31"/>
      <c r="S78" s="20" t="s">
        <v>206</v>
      </c>
      <c r="T78" s="29" t="s">
        <v>211</v>
      </c>
      <c r="U78" s="30">
        <v>22883</v>
      </c>
      <c r="V78" s="31" t="s">
        <v>206</v>
      </c>
      <c r="W78" s="20" t="s">
        <v>206</v>
      </c>
      <c r="X78" s="29" t="s">
        <v>211</v>
      </c>
      <c r="Y78" s="51" t="s">
        <v>358</v>
      </c>
      <c r="Z78" s="31" t="s">
        <v>303</v>
      </c>
    </row>
    <row r="79" spans="1:34" ht="15.75" thickBot="1" x14ac:dyDescent="0.3">
      <c r="A79" s="14"/>
      <c r="B79" s="36"/>
      <c r="C79" s="36" t="s">
        <v>206</v>
      </c>
      <c r="D79" s="36"/>
      <c r="E79" s="36"/>
      <c r="F79" s="36"/>
      <c r="G79" s="36" t="s">
        <v>206</v>
      </c>
      <c r="H79" s="36"/>
      <c r="I79" s="36"/>
      <c r="J79" s="36"/>
      <c r="K79" s="36"/>
      <c r="L79" s="36"/>
      <c r="M79" s="36"/>
      <c r="N79" s="36"/>
      <c r="O79" s="36" t="s">
        <v>206</v>
      </c>
      <c r="P79" s="36"/>
      <c r="Q79" s="36"/>
      <c r="R79" s="36"/>
      <c r="S79" s="36" t="s">
        <v>206</v>
      </c>
      <c r="T79" s="36"/>
      <c r="U79" s="36"/>
      <c r="V79" s="36"/>
      <c r="W79" s="36" t="s">
        <v>206</v>
      </c>
      <c r="X79" s="36"/>
      <c r="Y79" s="36"/>
      <c r="Z79" s="36"/>
    </row>
    <row r="80" spans="1:34" ht="25.5" customHeight="1" thickTop="1" x14ac:dyDescent="0.25">
      <c r="A80" s="14" t="s">
        <v>791</v>
      </c>
      <c r="B80" s="43" t="s">
        <v>361</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row>
    <row r="81" spans="1:34" x14ac:dyDescent="0.25">
      <c r="A81" s="14"/>
      <c r="B81" s="44"/>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c r="AH81" s="44"/>
    </row>
    <row r="82" spans="1:34" x14ac:dyDescent="0.25">
      <c r="A82" s="14"/>
      <c r="B82" s="4"/>
      <c r="C82" s="4"/>
      <c r="D82" s="4"/>
      <c r="E82" s="4"/>
      <c r="F82" s="4"/>
      <c r="G82" s="4"/>
      <c r="H82" s="4"/>
      <c r="I82" s="4"/>
      <c r="J82" s="4"/>
    </row>
    <row r="83" spans="1:34" ht="15.75" thickBot="1" x14ac:dyDescent="0.3">
      <c r="A83" s="14"/>
      <c r="B83" s="15"/>
      <c r="C83" s="15" t="s">
        <v>206</v>
      </c>
      <c r="D83" s="38" t="s">
        <v>276</v>
      </c>
      <c r="E83" s="38"/>
      <c r="F83" s="38"/>
      <c r="G83" s="38"/>
      <c r="H83" s="38"/>
      <c r="I83" s="38"/>
      <c r="J83" s="15"/>
    </row>
    <row r="84" spans="1:34" x14ac:dyDescent="0.25">
      <c r="A84" s="14"/>
      <c r="B84" s="59" t="s">
        <v>277</v>
      </c>
      <c r="C84" s="58" t="s">
        <v>206</v>
      </c>
      <c r="D84" s="76" t="s">
        <v>329</v>
      </c>
      <c r="E84" s="76"/>
      <c r="F84" s="60"/>
      <c r="G84" s="60" t="s">
        <v>206</v>
      </c>
      <c r="H84" s="54" t="s">
        <v>362</v>
      </c>
      <c r="I84" s="54"/>
      <c r="J84" s="58"/>
    </row>
    <row r="85" spans="1:34" x14ac:dyDescent="0.25">
      <c r="A85" s="14"/>
      <c r="B85" s="59"/>
      <c r="C85" s="58"/>
      <c r="D85" s="75" t="s">
        <v>330</v>
      </c>
      <c r="E85" s="75"/>
      <c r="F85" s="58"/>
      <c r="G85" s="58"/>
      <c r="H85" s="53"/>
      <c r="I85" s="53"/>
      <c r="J85" s="58"/>
    </row>
    <row r="86" spans="1:34" ht="15.75" thickBot="1" x14ac:dyDescent="0.3">
      <c r="A86" s="14"/>
      <c r="B86" s="28"/>
      <c r="C86" s="28" t="s">
        <v>206</v>
      </c>
      <c r="D86" s="28"/>
      <c r="E86" s="28"/>
      <c r="F86" s="28"/>
      <c r="G86" s="28" t="s">
        <v>206</v>
      </c>
      <c r="H86" s="28"/>
      <c r="I86" s="28"/>
      <c r="J86" s="28"/>
    </row>
    <row r="87" spans="1:34" x14ac:dyDescent="0.25">
      <c r="A87" s="14"/>
      <c r="B87" s="41"/>
      <c r="C87" s="41"/>
      <c r="D87" s="41"/>
      <c r="E87" s="41"/>
      <c r="F87" s="41"/>
      <c r="G87" s="41"/>
      <c r="H87" s="41"/>
      <c r="I87" s="41"/>
      <c r="J87" s="41"/>
    </row>
    <row r="88" spans="1:34" x14ac:dyDescent="0.25">
      <c r="A88" s="14"/>
      <c r="B88" s="77" t="s">
        <v>363</v>
      </c>
      <c r="C88" s="77"/>
      <c r="D88" s="77"/>
      <c r="E88" s="77"/>
      <c r="F88" s="77"/>
      <c r="G88" s="77"/>
      <c r="H88" s="77"/>
      <c r="I88" s="77"/>
      <c r="J88" s="68" t="s">
        <v>206</v>
      </c>
    </row>
    <row r="89" spans="1:34" x14ac:dyDescent="0.25">
      <c r="A89" s="14"/>
      <c r="B89" s="4"/>
      <c r="C89" s="40"/>
      <c r="D89" s="40"/>
      <c r="E89" s="40"/>
      <c r="F89" s="40"/>
      <c r="G89" s="40"/>
      <c r="H89" s="40"/>
      <c r="I89" s="40"/>
      <c r="J89" s="40"/>
    </row>
    <row r="90" spans="1:34" x14ac:dyDescent="0.25">
      <c r="A90" s="14"/>
      <c r="B90" s="21" t="s">
        <v>364</v>
      </c>
      <c r="C90" s="15" t="s">
        <v>206</v>
      </c>
      <c r="D90" s="11" t="s">
        <v>211</v>
      </c>
      <c r="E90" s="22">
        <v>34297</v>
      </c>
      <c r="F90" s="23" t="s">
        <v>206</v>
      </c>
      <c r="G90" s="15" t="s">
        <v>206</v>
      </c>
      <c r="H90" s="11" t="s">
        <v>211</v>
      </c>
      <c r="I90" s="22">
        <v>34537</v>
      </c>
      <c r="J90" s="23" t="s">
        <v>206</v>
      </c>
    </row>
    <row r="91" spans="1:34" x14ac:dyDescent="0.25">
      <c r="A91" s="14"/>
      <c r="B91" s="24" t="s">
        <v>365</v>
      </c>
      <c r="C91" s="20" t="s">
        <v>206</v>
      </c>
      <c r="D91" s="25"/>
      <c r="E91" s="35">
        <v>154121</v>
      </c>
      <c r="F91" s="27" t="s">
        <v>206</v>
      </c>
      <c r="G91" s="20" t="s">
        <v>206</v>
      </c>
      <c r="H91" s="25"/>
      <c r="I91" s="35">
        <v>156195</v>
      </c>
      <c r="J91" s="27" t="s">
        <v>206</v>
      </c>
    </row>
    <row r="92" spans="1:34" x14ac:dyDescent="0.25">
      <c r="A92" s="14"/>
      <c r="B92" s="21" t="s">
        <v>366</v>
      </c>
      <c r="C92" s="15" t="s">
        <v>206</v>
      </c>
      <c r="D92" s="11"/>
      <c r="E92" s="22">
        <v>77405</v>
      </c>
      <c r="F92" s="23" t="s">
        <v>206</v>
      </c>
      <c r="G92" s="15" t="s">
        <v>206</v>
      </c>
      <c r="H92" s="11"/>
      <c r="I92" s="22">
        <v>76221</v>
      </c>
      <c r="J92" s="23" t="s">
        <v>206</v>
      </c>
    </row>
    <row r="93" spans="1:34" x14ac:dyDescent="0.25">
      <c r="A93" s="14"/>
      <c r="B93" s="24" t="s">
        <v>367</v>
      </c>
      <c r="C93" s="20" t="s">
        <v>206</v>
      </c>
      <c r="D93" s="25"/>
      <c r="E93" s="35">
        <v>86278</v>
      </c>
      <c r="F93" s="27" t="s">
        <v>206</v>
      </c>
      <c r="G93" s="20" t="s">
        <v>206</v>
      </c>
      <c r="H93" s="25"/>
      <c r="I93" s="35">
        <v>85262</v>
      </c>
      <c r="J93" s="27" t="s">
        <v>206</v>
      </c>
    </row>
    <row r="94" spans="1:34" ht="15.75" thickBot="1" x14ac:dyDescent="0.3">
      <c r="A94" s="14"/>
      <c r="B94" s="28"/>
      <c r="C94" s="28" t="s">
        <v>206</v>
      </c>
      <c r="D94" s="28"/>
      <c r="E94" s="28"/>
      <c r="F94" s="28"/>
      <c r="G94" s="28" t="s">
        <v>206</v>
      </c>
      <c r="H94" s="28"/>
      <c r="I94" s="28"/>
      <c r="J94" s="28"/>
    </row>
    <row r="95" spans="1:34" x14ac:dyDescent="0.25">
      <c r="A95" s="14"/>
      <c r="B95" s="69"/>
      <c r="C95" s="20" t="s">
        <v>206</v>
      </c>
      <c r="D95" s="29"/>
      <c r="E95" s="30">
        <v>352101</v>
      </c>
      <c r="F95" s="31" t="s">
        <v>206</v>
      </c>
      <c r="G95" s="20" t="s">
        <v>206</v>
      </c>
      <c r="H95" s="29"/>
      <c r="I95" s="30">
        <v>352215</v>
      </c>
      <c r="J95" s="31" t="s">
        <v>206</v>
      </c>
    </row>
    <row r="96" spans="1:34" ht="25.5" x14ac:dyDescent="0.25">
      <c r="A96" s="14"/>
      <c r="B96" s="21" t="s">
        <v>284</v>
      </c>
      <c r="C96" s="15" t="s">
        <v>206</v>
      </c>
      <c r="D96" s="11"/>
      <c r="E96" s="22">
        <v>44474</v>
      </c>
      <c r="F96" s="23" t="s">
        <v>206</v>
      </c>
      <c r="G96" s="15" t="s">
        <v>206</v>
      </c>
      <c r="H96" s="11"/>
      <c r="I96" s="22">
        <v>44877</v>
      </c>
      <c r="J96" s="23" t="s">
        <v>206</v>
      </c>
    </row>
    <row r="97" spans="1:10" ht="25.5" x14ac:dyDescent="0.25">
      <c r="A97" s="14"/>
      <c r="B97" s="24" t="s">
        <v>285</v>
      </c>
      <c r="C97" s="20" t="s">
        <v>206</v>
      </c>
      <c r="D97" s="25"/>
      <c r="E97" s="35">
        <v>50021</v>
      </c>
      <c r="F97" s="27" t="s">
        <v>206</v>
      </c>
      <c r="G97" s="20" t="s">
        <v>206</v>
      </c>
      <c r="H97" s="25"/>
      <c r="I97" s="35">
        <v>51250</v>
      </c>
      <c r="J97" s="27" t="s">
        <v>206</v>
      </c>
    </row>
    <row r="98" spans="1:10" ht="25.5" x14ac:dyDescent="0.25">
      <c r="A98" s="14"/>
      <c r="B98" s="21" t="s">
        <v>368</v>
      </c>
      <c r="C98" s="15" t="s">
        <v>206</v>
      </c>
      <c r="D98" s="11"/>
      <c r="E98" s="22">
        <v>31524</v>
      </c>
      <c r="F98" s="23" t="s">
        <v>206</v>
      </c>
      <c r="G98" s="15" t="s">
        <v>206</v>
      </c>
      <c r="H98" s="11"/>
      <c r="I98" s="22">
        <v>30680</v>
      </c>
      <c r="J98" s="23" t="s">
        <v>206</v>
      </c>
    </row>
    <row r="99" spans="1:10" ht="15.75" thickBot="1" x14ac:dyDescent="0.3">
      <c r="A99" s="14"/>
      <c r="B99" s="28"/>
      <c r="C99" s="28" t="s">
        <v>206</v>
      </c>
      <c r="D99" s="28"/>
      <c r="E99" s="28"/>
      <c r="F99" s="28"/>
      <c r="G99" s="28" t="s">
        <v>206</v>
      </c>
      <c r="H99" s="28"/>
      <c r="I99" s="28"/>
      <c r="J99" s="28"/>
    </row>
    <row r="100" spans="1:10" x14ac:dyDescent="0.25">
      <c r="A100" s="14"/>
      <c r="B100" s="18" t="s">
        <v>343</v>
      </c>
      <c r="C100" s="20" t="s">
        <v>206</v>
      </c>
      <c r="D100" s="29"/>
      <c r="E100" s="30">
        <v>478120</v>
      </c>
      <c r="F100" s="31" t="s">
        <v>206</v>
      </c>
      <c r="G100" s="20" t="s">
        <v>206</v>
      </c>
      <c r="H100" s="29"/>
      <c r="I100" s="30">
        <v>479022</v>
      </c>
      <c r="J100" s="31" t="s">
        <v>206</v>
      </c>
    </row>
    <row r="101" spans="1:10" x14ac:dyDescent="0.25">
      <c r="A101" s="14"/>
      <c r="B101" s="21" t="s">
        <v>288</v>
      </c>
      <c r="C101" s="15" t="s">
        <v>206</v>
      </c>
      <c r="D101" s="11"/>
      <c r="E101" s="22">
        <v>7580</v>
      </c>
      <c r="F101" s="23" t="s">
        <v>206</v>
      </c>
      <c r="G101" s="15" t="s">
        <v>206</v>
      </c>
      <c r="H101" s="11"/>
      <c r="I101" s="22">
        <v>9140</v>
      </c>
      <c r="J101" s="23" t="s">
        <v>206</v>
      </c>
    </row>
    <row r="102" spans="1:10" ht="15.75" thickBot="1" x14ac:dyDescent="0.3">
      <c r="A102" s="14"/>
      <c r="B102" s="28"/>
      <c r="C102" s="28" t="s">
        <v>206</v>
      </c>
      <c r="D102" s="28"/>
      <c r="E102" s="28"/>
      <c r="F102" s="28"/>
      <c r="G102" s="28" t="s">
        <v>206</v>
      </c>
      <c r="H102" s="28"/>
      <c r="I102" s="28"/>
      <c r="J102" s="28"/>
    </row>
    <row r="103" spans="1:10" ht="15.75" thickBot="1" x14ac:dyDescent="0.3">
      <c r="A103" s="14"/>
      <c r="B103" s="70" t="s">
        <v>113</v>
      </c>
      <c r="C103" s="71" t="s">
        <v>206</v>
      </c>
      <c r="D103" s="72" t="s">
        <v>211</v>
      </c>
      <c r="E103" s="73">
        <v>485700</v>
      </c>
      <c r="F103" s="74" t="s">
        <v>206</v>
      </c>
      <c r="G103" s="71" t="s">
        <v>206</v>
      </c>
      <c r="H103" s="72" t="s">
        <v>211</v>
      </c>
      <c r="I103" s="73">
        <v>488162</v>
      </c>
      <c r="J103" s="74" t="s">
        <v>206</v>
      </c>
    </row>
  </sheetData>
  <mergeCells count="195">
    <mergeCell ref="A80:A103"/>
    <mergeCell ref="B80:AH80"/>
    <mergeCell ref="B81:AH81"/>
    <mergeCell ref="B4:AH4"/>
    <mergeCell ref="B5:AH5"/>
    <mergeCell ref="A26:A37"/>
    <mergeCell ref="B26:AH26"/>
    <mergeCell ref="B27:AH27"/>
    <mergeCell ref="A38:A79"/>
    <mergeCell ref="B38:AH38"/>
    <mergeCell ref="B39:AH39"/>
    <mergeCell ref="J84:J85"/>
    <mergeCell ref="B87:J87"/>
    <mergeCell ref="B88:I88"/>
    <mergeCell ref="C89:F89"/>
    <mergeCell ref="G89:J89"/>
    <mergeCell ref="A1:A2"/>
    <mergeCell ref="B1:AH1"/>
    <mergeCell ref="B2:AH2"/>
    <mergeCell ref="B3:AH3"/>
    <mergeCell ref="A4:A25"/>
    <mergeCell ref="D83:I83"/>
    <mergeCell ref="B84:B85"/>
    <mergeCell ref="C84:C85"/>
    <mergeCell ref="D84:E84"/>
    <mergeCell ref="D85:E85"/>
    <mergeCell ref="F84:F85"/>
    <mergeCell ref="G84:G85"/>
    <mergeCell ref="H84:I85"/>
    <mergeCell ref="C77:F77"/>
    <mergeCell ref="G77:J77"/>
    <mergeCell ref="K77:N77"/>
    <mergeCell ref="O77:R77"/>
    <mergeCell ref="S77:V77"/>
    <mergeCell ref="W77:Z77"/>
    <mergeCell ref="W66:Z66"/>
    <mergeCell ref="C73:F73"/>
    <mergeCell ref="G73:J73"/>
    <mergeCell ref="K73:N73"/>
    <mergeCell ref="O73:R73"/>
    <mergeCell ref="S73:V73"/>
    <mergeCell ref="W73:Z73"/>
    <mergeCell ref="V63:V64"/>
    <mergeCell ref="W63:W64"/>
    <mergeCell ref="X63:Y63"/>
    <mergeCell ref="X64:Y64"/>
    <mergeCell ref="Z63:Z64"/>
    <mergeCell ref="C66:F66"/>
    <mergeCell ref="G66:J66"/>
    <mergeCell ref="K66:N66"/>
    <mergeCell ref="O66:R66"/>
    <mergeCell ref="S66:V66"/>
    <mergeCell ref="O63:O64"/>
    <mergeCell ref="P63:Q63"/>
    <mergeCell ref="P64:Q64"/>
    <mergeCell ref="R63:R64"/>
    <mergeCell ref="S63:S64"/>
    <mergeCell ref="T63:U64"/>
    <mergeCell ref="H63:I63"/>
    <mergeCell ref="H64:I64"/>
    <mergeCell ref="J63:J64"/>
    <mergeCell ref="K63:K64"/>
    <mergeCell ref="L63:M64"/>
    <mergeCell ref="N63:N64"/>
    <mergeCell ref="C60:Z60"/>
    <mergeCell ref="D61:Y61"/>
    <mergeCell ref="D62:I62"/>
    <mergeCell ref="L62:Q62"/>
    <mergeCell ref="T62:Y62"/>
    <mergeCell ref="B63:B64"/>
    <mergeCell ref="C63:C64"/>
    <mergeCell ref="D63:E64"/>
    <mergeCell ref="F63:F64"/>
    <mergeCell ref="G63:G64"/>
    <mergeCell ref="C57:F57"/>
    <mergeCell ref="G57:J57"/>
    <mergeCell ref="K57:N57"/>
    <mergeCell ref="O57:R57"/>
    <mergeCell ref="S57:V57"/>
    <mergeCell ref="W57:Z57"/>
    <mergeCell ref="C53:F53"/>
    <mergeCell ref="G53:J53"/>
    <mergeCell ref="K53:N53"/>
    <mergeCell ref="O53:R53"/>
    <mergeCell ref="S53:V53"/>
    <mergeCell ref="W53:Z53"/>
    <mergeCell ref="Z43:Z44"/>
    <mergeCell ref="C46:F46"/>
    <mergeCell ref="G46:J46"/>
    <mergeCell ref="K46:N46"/>
    <mergeCell ref="O46:R46"/>
    <mergeCell ref="S46:V46"/>
    <mergeCell ref="W46:Z46"/>
    <mergeCell ref="R43:R44"/>
    <mergeCell ref="S43:S44"/>
    <mergeCell ref="T43:U44"/>
    <mergeCell ref="V43:V44"/>
    <mergeCell ref="W43:W44"/>
    <mergeCell ref="X43:Y43"/>
    <mergeCell ref="X44:Y44"/>
    <mergeCell ref="J43:J44"/>
    <mergeCell ref="K43:K44"/>
    <mergeCell ref="L43:M44"/>
    <mergeCell ref="N43:N44"/>
    <mergeCell ref="O43:O44"/>
    <mergeCell ref="P43:Q43"/>
    <mergeCell ref="P44:Q44"/>
    <mergeCell ref="B43:B44"/>
    <mergeCell ref="C43:C44"/>
    <mergeCell ref="D43:E44"/>
    <mergeCell ref="F43:F44"/>
    <mergeCell ref="G43:G44"/>
    <mergeCell ref="H43:I43"/>
    <mergeCell ref="H44:I44"/>
    <mergeCell ref="C35:F35"/>
    <mergeCell ref="G35:J35"/>
    <mergeCell ref="K35:N35"/>
    <mergeCell ref="O35:R35"/>
    <mergeCell ref="D41:Y41"/>
    <mergeCell ref="D42:I42"/>
    <mergeCell ref="L42:Q42"/>
    <mergeCell ref="T42:Y42"/>
    <mergeCell ref="AA23:AD23"/>
    <mergeCell ref="AE23:AH23"/>
    <mergeCell ref="D29:I29"/>
    <mergeCell ref="L29:Q29"/>
    <mergeCell ref="D30:E30"/>
    <mergeCell ref="H30:I30"/>
    <mergeCell ref="L30:M30"/>
    <mergeCell ref="P30:Q30"/>
    <mergeCell ref="C23:F23"/>
    <mergeCell ref="G23:J23"/>
    <mergeCell ref="K23:N23"/>
    <mergeCell ref="O23:R23"/>
    <mergeCell ref="S23:V23"/>
    <mergeCell ref="W23:Z23"/>
    <mergeCell ref="AA12:AD12"/>
    <mergeCell ref="AE12:AH12"/>
    <mergeCell ref="C19:F19"/>
    <mergeCell ref="G19:J19"/>
    <mergeCell ref="K19:N19"/>
    <mergeCell ref="O19:R19"/>
    <mergeCell ref="S19:V19"/>
    <mergeCell ref="W19:Z19"/>
    <mergeCell ref="AA19:AD19"/>
    <mergeCell ref="AE19:AH19"/>
    <mergeCell ref="C12:F12"/>
    <mergeCell ref="G12:J12"/>
    <mergeCell ref="K12:N12"/>
    <mergeCell ref="O12:R12"/>
    <mergeCell ref="S12:V12"/>
    <mergeCell ref="W12:Z12"/>
    <mergeCell ref="AD8:AD10"/>
    <mergeCell ref="AE8:AE10"/>
    <mergeCell ref="AF8:AG8"/>
    <mergeCell ref="AF9:AG9"/>
    <mergeCell ref="AF10:AG10"/>
    <mergeCell ref="AH8:AH10"/>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Q7"/>
    <mergeCell ref="T7:AG7"/>
    <mergeCell ref="B8:B10"/>
    <mergeCell ref="C8:C10"/>
    <mergeCell ref="D8:E8"/>
    <mergeCell ref="D9:E9"/>
    <mergeCell ref="D10:E10"/>
    <mergeCell ref="F8:F10"/>
    <mergeCell ref="G8:G10"/>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3"/>
  <sheetViews>
    <sheetView showGridLines="0" workbookViewId="0"/>
  </sheetViews>
  <sheetFormatPr defaultRowHeight="15" x14ac:dyDescent="0.25"/>
  <cols>
    <col min="1" max="2" width="36.5703125" bestFit="1" customWidth="1"/>
    <col min="3" max="3" width="2.28515625" customWidth="1"/>
    <col min="4" max="4" width="2.85546875" customWidth="1"/>
    <col min="5" max="5" width="13.85546875" customWidth="1"/>
    <col min="6" max="6" width="2.5703125" customWidth="1"/>
    <col min="7" max="7" width="2.28515625" customWidth="1"/>
    <col min="8" max="8" width="3.5703125" customWidth="1"/>
    <col min="9" max="9" width="12.28515625" customWidth="1"/>
    <col min="10" max="10" width="2.85546875" customWidth="1"/>
    <col min="11" max="11" width="13.5703125" customWidth="1"/>
    <col min="12" max="12" width="3.42578125" customWidth="1"/>
    <col min="13" max="13" width="11.85546875" customWidth="1"/>
    <col min="14" max="14" width="2.5703125" customWidth="1"/>
    <col min="15" max="15" width="2.28515625" customWidth="1"/>
    <col min="16" max="16" width="3.140625" customWidth="1"/>
    <col min="17" max="17" width="10.5703125" customWidth="1"/>
    <col min="18" max="18" width="2.85546875" customWidth="1"/>
    <col min="19" max="19" width="2.28515625" customWidth="1"/>
    <col min="20" max="20" width="2.85546875" customWidth="1"/>
    <col min="21" max="21" width="9.7109375" customWidth="1"/>
    <col min="22" max="22" width="2.5703125" customWidth="1"/>
    <col min="23" max="23" width="2.28515625" customWidth="1"/>
    <col min="24" max="24" width="2.85546875" customWidth="1"/>
    <col min="25" max="25" width="9.7109375" customWidth="1"/>
    <col min="26" max="26" width="2.5703125" customWidth="1"/>
    <col min="27" max="27" width="2.28515625" customWidth="1"/>
    <col min="28" max="28" width="13.85546875" customWidth="1"/>
    <col min="29" max="29" width="5.140625" customWidth="1"/>
    <col min="30" max="30" width="2.5703125" customWidth="1"/>
    <col min="31" max="31" width="2.28515625" customWidth="1"/>
    <col min="32" max="32" width="2.85546875" customWidth="1"/>
    <col min="33" max="33" width="8.140625" customWidth="1"/>
    <col min="34" max="34" width="2.5703125" customWidth="1"/>
  </cols>
  <sheetData>
    <row r="1" spans="1:34" ht="15" customHeight="1" x14ac:dyDescent="0.25">
      <c r="A1" s="7" t="s">
        <v>7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71</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x14ac:dyDescent="0.25">
      <c r="A4" s="14" t="s">
        <v>793</v>
      </c>
      <c r="B4" s="105" t="s">
        <v>79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c r="AH4" s="105"/>
    </row>
    <row r="5" spans="1:34" x14ac:dyDescent="0.25">
      <c r="A5" s="14"/>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4"/>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4"/>
      <c r="B8" s="4"/>
      <c r="C8" s="4"/>
      <c r="D8" s="4"/>
      <c r="E8" s="4"/>
      <c r="F8" s="4"/>
      <c r="G8" s="4"/>
      <c r="H8" s="4"/>
      <c r="I8" s="4"/>
      <c r="J8" s="4"/>
      <c r="K8" s="4"/>
      <c r="L8" s="4"/>
    </row>
    <row r="9" spans="1:34" x14ac:dyDescent="0.25">
      <c r="A9" s="14"/>
      <c r="B9" s="90" t="s">
        <v>277</v>
      </c>
      <c r="C9" s="15" t="s">
        <v>206</v>
      </c>
      <c r="D9" s="102" t="s">
        <v>374</v>
      </c>
      <c r="E9" s="102"/>
      <c r="F9" s="15"/>
      <c r="G9" s="15" t="s">
        <v>206</v>
      </c>
      <c r="H9" s="15"/>
      <c r="I9" s="15" t="s">
        <v>206</v>
      </c>
      <c r="J9" s="102" t="s">
        <v>375</v>
      </c>
      <c r="K9" s="102"/>
      <c r="L9" s="15"/>
    </row>
    <row r="10" spans="1:34" ht="15.75" thickBot="1" x14ac:dyDescent="0.3">
      <c r="A10" s="14"/>
      <c r="B10" s="28"/>
      <c r="C10" s="28" t="s">
        <v>206</v>
      </c>
      <c r="D10" s="28"/>
      <c r="E10" s="28"/>
      <c r="F10" s="28"/>
      <c r="G10" s="28" t="s">
        <v>206</v>
      </c>
      <c r="H10" s="28"/>
      <c r="I10" s="28" t="s">
        <v>206</v>
      </c>
      <c r="J10" s="28"/>
      <c r="K10" s="28"/>
      <c r="L10" s="28"/>
    </row>
    <row r="11" spans="1:34" x14ac:dyDescent="0.25">
      <c r="A11" s="14"/>
      <c r="B11" s="4"/>
      <c r="C11" s="41"/>
      <c r="D11" s="41"/>
      <c r="E11" s="41"/>
      <c r="F11" s="41"/>
      <c r="G11" s="41"/>
      <c r="H11" s="41"/>
      <c r="I11" s="41"/>
      <c r="J11" s="41"/>
      <c r="K11" s="41"/>
      <c r="L11" s="41"/>
    </row>
    <row r="12" spans="1:34" x14ac:dyDescent="0.25">
      <c r="A12" s="14"/>
      <c r="B12" s="91" t="s">
        <v>376</v>
      </c>
      <c r="C12" s="20" t="s">
        <v>206</v>
      </c>
      <c r="D12" s="19"/>
      <c r="E12" s="19"/>
      <c r="F12" s="19"/>
      <c r="G12" s="20" t="s">
        <v>206</v>
      </c>
      <c r="H12" s="19"/>
      <c r="I12" s="20" t="s">
        <v>206</v>
      </c>
      <c r="J12" s="19"/>
      <c r="K12" s="19"/>
      <c r="L12" s="19"/>
    </row>
    <row r="13" spans="1:34" x14ac:dyDescent="0.25">
      <c r="A13" s="14"/>
      <c r="B13" s="135" t="s">
        <v>377</v>
      </c>
      <c r="C13" s="15" t="s">
        <v>206</v>
      </c>
      <c r="D13" s="89" t="s">
        <v>211</v>
      </c>
      <c r="E13" s="96">
        <v>1567814</v>
      </c>
      <c r="F13" s="97" t="s">
        <v>206</v>
      </c>
      <c r="G13" s="15" t="s">
        <v>206</v>
      </c>
      <c r="H13" s="4"/>
      <c r="I13" s="15" t="s">
        <v>206</v>
      </c>
      <c r="J13" s="89" t="s">
        <v>211</v>
      </c>
      <c r="K13" s="96">
        <v>1452133</v>
      </c>
      <c r="L13" s="97" t="s">
        <v>206</v>
      </c>
    </row>
    <row r="14" spans="1:34" x14ac:dyDescent="0.25">
      <c r="A14" s="14"/>
      <c r="B14" s="136" t="s">
        <v>378</v>
      </c>
      <c r="C14" s="20" t="s">
        <v>206</v>
      </c>
      <c r="D14" s="92"/>
      <c r="E14" s="93">
        <v>827699</v>
      </c>
      <c r="F14" s="94" t="s">
        <v>206</v>
      </c>
      <c r="G14" s="20" t="s">
        <v>206</v>
      </c>
      <c r="H14" s="19"/>
      <c r="I14" s="20" t="s">
        <v>206</v>
      </c>
      <c r="J14" s="92"/>
      <c r="K14" s="93">
        <v>791396</v>
      </c>
      <c r="L14" s="94" t="s">
        <v>206</v>
      </c>
    </row>
    <row r="15" spans="1:34" x14ac:dyDescent="0.25">
      <c r="A15" s="14"/>
      <c r="B15" s="135" t="s">
        <v>379</v>
      </c>
      <c r="C15" s="15" t="s">
        <v>206</v>
      </c>
      <c r="D15" s="89"/>
      <c r="E15" s="96">
        <v>152206</v>
      </c>
      <c r="F15" s="97" t="s">
        <v>206</v>
      </c>
      <c r="G15" s="15" t="s">
        <v>206</v>
      </c>
      <c r="H15" s="4"/>
      <c r="I15" s="15" t="s">
        <v>206</v>
      </c>
      <c r="J15" s="89"/>
      <c r="K15" s="96">
        <v>168143</v>
      </c>
      <c r="L15" s="97" t="s">
        <v>206</v>
      </c>
    </row>
    <row r="16" spans="1:34" ht="15.75" thickBot="1" x14ac:dyDescent="0.3">
      <c r="A16" s="14"/>
      <c r="B16" s="28"/>
      <c r="C16" s="28" t="s">
        <v>206</v>
      </c>
      <c r="D16" s="28"/>
      <c r="E16" s="28"/>
      <c r="F16" s="28"/>
      <c r="G16" s="28" t="s">
        <v>206</v>
      </c>
      <c r="H16" s="28"/>
      <c r="I16" s="28" t="s">
        <v>206</v>
      </c>
      <c r="J16" s="28"/>
      <c r="K16" s="28"/>
      <c r="L16" s="28"/>
    </row>
    <row r="17" spans="1:12" x14ac:dyDescent="0.25">
      <c r="A17" s="14"/>
      <c r="B17" s="137" t="s">
        <v>380</v>
      </c>
      <c r="C17" s="20" t="s">
        <v>206</v>
      </c>
      <c r="D17" s="99"/>
      <c r="E17" s="100">
        <v>2547719</v>
      </c>
      <c r="F17" s="101" t="s">
        <v>206</v>
      </c>
      <c r="G17" s="20" t="s">
        <v>206</v>
      </c>
      <c r="H17" s="19"/>
      <c r="I17" s="20" t="s">
        <v>206</v>
      </c>
      <c r="J17" s="99"/>
      <c r="K17" s="100">
        <v>2411672</v>
      </c>
      <c r="L17" s="101" t="s">
        <v>206</v>
      </c>
    </row>
    <row r="18" spans="1:12" ht="15.75" thickBot="1" x14ac:dyDescent="0.3">
      <c r="A18" s="14"/>
      <c r="B18" s="28"/>
      <c r="C18" s="28" t="s">
        <v>206</v>
      </c>
      <c r="D18" s="28"/>
      <c r="E18" s="28"/>
      <c r="F18" s="28"/>
      <c r="G18" s="28" t="s">
        <v>206</v>
      </c>
      <c r="H18" s="28"/>
      <c r="I18" s="28" t="s">
        <v>206</v>
      </c>
      <c r="J18" s="28"/>
      <c r="K18" s="28"/>
      <c r="L18" s="28"/>
    </row>
    <row r="19" spans="1:12" x14ac:dyDescent="0.25">
      <c r="A19" s="14"/>
      <c r="B19" s="4"/>
      <c r="C19" s="41"/>
      <c r="D19" s="41"/>
      <c r="E19" s="41"/>
      <c r="F19" s="41"/>
      <c r="G19" s="41"/>
      <c r="H19" s="41"/>
      <c r="I19" s="41"/>
      <c r="J19" s="41"/>
      <c r="K19" s="41"/>
      <c r="L19" s="41"/>
    </row>
    <row r="20" spans="1:12" x14ac:dyDescent="0.25">
      <c r="A20" s="14"/>
      <c r="B20" s="91" t="s">
        <v>381</v>
      </c>
      <c r="C20" s="20" t="s">
        <v>206</v>
      </c>
      <c r="D20" s="19"/>
      <c r="E20" s="19"/>
      <c r="F20" s="19"/>
      <c r="G20" s="20" t="s">
        <v>206</v>
      </c>
      <c r="H20" s="19"/>
      <c r="I20" s="20" t="s">
        <v>206</v>
      </c>
      <c r="J20" s="19"/>
      <c r="K20" s="19"/>
      <c r="L20" s="19"/>
    </row>
    <row r="21" spans="1:12" x14ac:dyDescent="0.25">
      <c r="A21" s="14"/>
      <c r="B21" s="135" t="s">
        <v>382</v>
      </c>
      <c r="C21" s="15" t="s">
        <v>206</v>
      </c>
      <c r="D21" s="89"/>
      <c r="E21" s="96">
        <v>477141</v>
      </c>
      <c r="F21" s="97" t="s">
        <v>206</v>
      </c>
      <c r="G21" s="15" t="s">
        <v>206</v>
      </c>
      <c r="H21" s="4"/>
      <c r="I21" s="15" t="s">
        <v>206</v>
      </c>
      <c r="J21" s="89"/>
      <c r="K21" s="96">
        <v>427303</v>
      </c>
      <c r="L21" s="97" t="s">
        <v>206</v>
      </c>
    </row>
    <row r="22" spans="1:12" x14ac:dyDescent="0.25">
      <c r="A22" s="14"/>
      <c r="B22" s="136" t="s">
        <v>383</v>
      </c>
      <c r="C22" s="20" t="s">
        <v>206</v>
      </c>
      <c r="D22" s="92"/>
      <c r="E22" s="93">
        <v>413097</v>
      </c>
      <c r="F22" s="94" t="s">
        <v>206</v>
      </c>
      <c r="G22" s="20" t="s">
        <v>206</v>
      </c>
      <c r="H22" s="19"/>
      <c r="I22" s="20" t="s">
        <v>206</v>
      </c>
      <c r="J22" s="92"/>
      <c r="K22" s="93">
        <v>431335</v>
      </c>
      <c r="L22" s="94" t="s">
        <v>206</v>
      </c>
    </row>
    <row r="23" spans="1:12" x14ac:dyDescent="0.25">
      <c r="A23" s="14"/>
      <c r="B23" s="135" t="s">
        <v>384</v>
      </c>
      <c r="C23" s="15" t="s">
        <v>206</v>
      </c>
      <c r="D23" s="89"/>
      <c r="E23" s="96">
        <v>69043</v>
      </c>
      <c r="F23" s="97" t="s">
        <v>206</v>
      </c>
      <c r="G23" s="15" t="s">
        <v>206</v>
      </c>
      <c r="H23" s="4"/>
      <c r="I23" s="15" t="s">
        <v>206</v>
      </c>
      <c r="J23" s="89"/>
      <c r="K23" s="96">
        <v>73875</v>
      </c>
      <c r="L23" s="97" t="s">
        <v>206</v>
      </c>
    </row>
    <row r="24" spans="1:12" x14ac:dyDescent="0.25">
      <c r="A24" s="14"/>
      <c r="B24" s="136" t="s">
        <v>385</v>
      </c>
      <c r="C24" s="20" t="s">
        <v>206</v>
      </c>
      <c r="D24" s="92"/>
      <c r="E24" s="93">
        <v>4335</v>
      </c>
      <c r="F24" s="94" t="s">
        <v>206</v>
      </c>
      <c r="G24" s="20" t="s">
        <v>206</v>
      </c>
      <c r="H24" s="19"/>
      <c r="I24" s="20" t="s">
        <v>206</v>
      </c>
      <c r="J24" s="92"/>
      <c r="K24" s="93">
        <v>2437</v>
      </c>
      <c r="L24" s="94" t="s">
        <v>206</v>
      </c>
    </row>
    <row r="25" spans="1:12" ht="15.75" thickBot="1" x14ac:dyDescent="0.3">
      <c r="A25" s="14"/>
      <c r="B25" s="28"/>
      <c r="C25" s="28" t="s">
        <v>206</v>
      </c>
      <c r="D25" s="28"/>
      <c r="E25" s="28"/>
      <c r="F25" s="28"/>
      <c r="G25" s="28" t="s">
        <v>206</v>
      </c>
      <c r="H25" s="28"/>
      <c r="I25" s="28" t="s">
        <v>206</v>
      </c>
      <c r="J25" s="28"/>
      <c r="K25" s="28"/>
      <c r="L25" s="28"/>
    </row>
    <row r="26" spans="1:12" x14ac:dyDescent="0.25">
      <c r="A26" s="14"/>
      <c r="B26" s="137" t="s">
        <v>386</v>
      </c>
      <c r="C26" s="20" t="s">
        <v>206</v>
      </c>
      <c r="D26" s="99"/>
      <c r="E26" s="100">
        <v>963616</v>
      </c>
      <c r="F26" s="101" t="s">
        <v>206</v>
      </c>
      <c r="G26" s="20" t="s">
        <v>206</v>
      </c>
      <c r="H26" s="19"/>
      <c r="I26" s="20" t="s">
        <v>206</v>
      </c>
      <c r="J26" s="99"/>
      <c r="K26" s="100">
        <v>934950</v>
      </c>
      <c r="L26" s="101" t="s">
        <v>206</v>
      </c>
    </row>
    <row r="27" spans="1:12" ht="15.75" thickBot="1" x14ac:dyDescent="0.3">
      <c r="A27" s="14"/>
      <c r="B27" s="28"/>
      <c r="C27" s="28" t="s">
        <v>206</v>
      </c>
      <c r="D27" s="28"/>
      <c r="E27" s="28"/>
      <c r="F27" s="28"/>
      <c r="G27" s="28" t="s">
        <v>206</v>
      </c>
      <c r="H27" s="28"/>
      <c r="I27" s="28" t="s">
        <v>206</v>
      </c>
      <c r="J27" s="28"/>
      <c r="K27" s="28"/>
      <c r="L27" s="28"/>
    </row>
    <row r="28" spans="1:12" x14ac:dyDescent="0.25">
      <c r="A28" s="14"/>
      <c r="B28" s="4"/>
      <c r="C28" s="41"/>
      <c r="D28" s="41"/>
      <c r="E28" s="41"/>
      <c r="F28" s="41"/>
      <c r="G28" s="41"/>
      <c r="H28" s="41"/>
      <c r="I28" s="41"/>
      <c r="J28" s="41"/>
      <c r="K28" s="41"/>
      <c r="L28" s="41"/>
    </row>
    <row r="29" spans="1:12" x14ac:dyDescent="0.25">
      <c r="A29" s="14"/>
      <c r="B29" s="98" t="s">
        <v>387</v>
      </c>
      <c r="C29" s="20" t="s">
        <v>206</v>
      </c>
      <c r="D29" s="99"/>
      <c r="E29" s="100">
        <v>3511335</v>
      </c>
      <c r="F29" s="101" t="s">
        <v>206</v>
      </c>
      <c r="G29" s="20" t="s">
        <v>206</v>
      </c>
      <c r="H29" s="19"/>
      <c r="I29" s="20" t="s">
        <v>206</v>
      </c>
      <c r="J29" s="99"/>
      <c r="K29" s="100">
        <v>3346622</v>
      </c>
      <c r="L29" s="101" t="s">
        <v>206</v>
      </c>
    </row>
    <row r="30" spans="1:12" x14ac:dyDescent="0.25">
      <c r="A30" s="14"/>
      <c r="B30" s="135" t="s">
        <v>25</v>
      </c>
      <c r="C30" s="15" t="s">
        <v>206</v>
      </c>
      <c r="D30" s="89"/>
      <c r="E30" s="96">
        <v>3695</v>
      </c>
      <c r="F30" s="97" t="s">
        <v>206</v>
      </c>
      <c r="G30" s="15" t="s">
        <v>206</v>
      </c>
      <c r="H30" s="4"/>
      <c r="I30" s="15" t="s">
        <v>206</v>
      </c>
      <c r="J30" s="89"/>
      <c r="K30" s="96">
        <v>22499</v>
      </c>
      <c r="L30" s="97" t="s">
        <v>206</v>
      </c>
    </row>
    <row r="31" spans="1:12" ht="15.75" thickBot="1" x14ac:dyDescent="0.3">
      <c r="A31" s="14"/>
      <c r="B31" s="28"/>
      <c r="C31" s="28" t="s">
        <v>206</v>
      </c>
      <c r="D31" s="28"/>
      <c r="E31" s="28"/>
      <c r="F31" s="28"/>
      <c r="G31" s="28" t="s">
        <v>206</v>
      </c>
      <c r="H31" s="28"/>
      <c r="I31" s="28" t="s">
        <v>206</v>
      </c>
      <c r="J31" s="28"/>
      <c r="K31" s="28"/>
      <c r="L31" s="28"/>
    </row>
    <row r="32" spans="1:12" x14ac:dyDescent="0.25">
      <c r="A32" s="14"/>
      <c r="B32" s="4"/>
      <c r="C32" s="41"/>
      <c r="D32" s="41"/>
      <c r="E32" s="41"/>
      <c r="F32" s="41"/>
      <c r="G32" s="41"/>
      <c r="H32" s="41"/>
      <c r="I32" s="41"/>
      <c r="J32" s="41"/>
      <c r="K32" s="41"/>
      <c r="L32" s="41"/>
    </row>
    <row r="33" spans="1:34" x14ac:dyDescent="0.25">
      <c r="A33" s="14"/>
      <c r="B33" s="98" t="s">
        <v>388</v>
      </c>
      <c r="C33" s="20" t="s">
        <v>206</v>
      </c>
      <c r="D33" s="99" t="s">
        <v>211</v>
      </c>
      <c r="E33" s="100">
        <v>3515030</v>
      </c>
      <c r="F33" s="101" t="s">
        <v>206</v>
      </c>
      <c r="G33" s="20" t="s">
        <v>206</v>
      </c>
      <c r="H33" s="19"/>
      <c r="I33" s="20" t="s">
        <v>206</v>
      </c>
      <c r="J33" s="99" t="s">
        <v>211</v>
      </c>
      <c r="K33" s="100">
        <v>3369121</v>
      </c>
      <c r="L33" s="101" t="s">
        <v>206</v>
      </c>
    </row>
    <row r="34" spans="1:34" ht="15.75" thickBot="1" x14ac:dyDescent="0.3">
      <c r="A34" s="14"/>
      <c r="B34" s="36"/>
      <c r="C34" s="36" t="s">
        <v>206</v>
      </c>
      <c r="D34" s="36"/>
      <c r="E34" s="36"/>
      <c r="F34" s="36"/>
      <c r="G34" s="36" t="s">
        <v>206</v>
      </c>
      <c r="H34" s="36"/>
      <c r="I34" s="36" t="s">
        <v>206</v>
      </c>
      <c r="J34" s="36"/>
      <c r="K34" s="36"/>
      <c r="L34" s="36"/>
    </row>
    <row r="35" spans="1:34" ht="15.75" thickTop="1" x14ac:dyDescent="0.25">
      <c r="A35" s="14" t="s">
        <v>795</v>
      </c>
      <c r="B35" s="105" t="s">
        <v>392</v>
      </c>
      <c r="C35" s="105"/>
      <c r="D35" s="105"/>
      <c r="E35" s="105"/>
      <c r="F35" s="105"/>
      <c r="G35" s="105"/>
      <c r="H35" s="105"/>
      <c r="I35" s="105"/>
      <c r="J35" s="105"/>
      <c r="K35" s="105"/>
      <c r="L35" s="105"/>
      <c r="M35" s="105"/>
      <c r="N35" s="105"/>
      <c r="O35" s="105"/>
      <c r="P35" s="105"/>
      <c r="Q35" s="105"/>
      <c r="R35" s="105"/>
      <c r="S35" s="105"/>
      <c r="T35" s="105"/>
      <c r="U35" s="105"/>
      <c r="V35" s="105"/>
      <c r="W35" s="105"/>
      <c r="X35" s="105"/>
      <c r="Y35" s="105"/>
      <c r="Z35" s="105"/>
      <c r="AA35" s="105"/>
      <c r="AB35" s="105"/>
      <c r="AC35" s="105"/>
      <c r="AD35" s="105"/>
      <c r="AE35" s="105"/>
      <c r="AF35" s="105"/>
      <c r="AG35" s="105"/>
      <c r="AH35" s="105"/>
    </row>
    <row r="36" spans="1:34" x14ac:dyDescent="0.25">
      <c r="A36" s="14"/>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row>
    <row r="37" spans="1:34" x14ac:dyDescent="0.25">
      <c r="A37" s="14"/>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row>
    <row r="38" spans="1:34" x14ac:dyDescent="0.25">
      <c r="A38" s="14"/>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c r="AH38" s="40"/>
    </row>
    <row r="39" spans="1:34" x14ac:dyDescent="0.25">
      <c r="A39" s="14"/>
      <c r="B39" s="4"/>
      <c r="C39" s="4"/>
      <c r="D39" s="4"/>
      <c r="E39" s="4"/>
      <c r="F39" s="4"/>
      <c r="G39" s="4"/>
      <c r="H39" s="4"/>
      <c r="I39" s="4"/>
      <c r="J39" s="4"/>
      <c r="K39" s="4"/>
      <c r="L39" s="4"/>
      <c r="M39" s="4"/>
      <c r="N39" s="4"/>
      <c r="O39" s="4"/>
      <c r="P39" s="4"/>
      <c r="Q39" s="4"/>
      <c r="R39" s="4"/>
      <c r="S39" s="4"/>
      <c r="T39" s="4"/>
      <c r="U39" s="4"/>
      <c r="V39" s="4"/>
      <c r="W39" s="4"/>
      <c r="X39" s="4"/>
      <c r="Y39" s="4"/>
      <c r="Z39" s="4"/>
    </row>
    <row r="40" spans="1:34" ht="15.75" thickBot="1" x14ac:dyDescent="0.3">
      <c r="A40" s="14"/>
      <c r="B40" s="15"/>
      <c r="C40" s="16" t="s">
        <v>206</v>
      </c>
      <c r="D40" s="110" t="s">
        <v>276</v>
      </c>
      <c r="E40" s="110"/>
      <c r="F40" s="110"/>
      <c r="G40" s="110"/>
      <c r="H40" s="110"/>
      <c r="I40" s="110"/>
      <c r="J40" s="110"/>
      <c r="K40" s="110"/>
      <c r="L40" s="110"/>
      <c r="M40" s="110"/>
      <c r="N40" s="16"/>
      <c r="O40" s="16" t="s">
        <v>206</v>
      </c>
      <c r="P40" s="110" t="s">
        <v>297</v>
      </c>
      <c r="Q40" s="110"/>
      <c r="R40" s="110"/>
      <c r="S40" s="110"/>
      <c r="T40" s="110"/>
      <c r="U40" s="110"/>
      <c r="V40" s="110"/>
      <c r="W40" s="110"/>
      <c r="X40" s="110"/>
      <c r="Y40" s="110"/>
      <c r="Z40" s="16"/>
    </row>
    <row r="41" spans="1:34" x14ac:dyDescent="0.25">
      <c r="A41" s="14"/>
      <c r="B41" s="111" t="s">
        <v>277</v>
      </c>
      <c r="C41" s="60" t="s">
        <v>206</v>
      </c>
      <c r="D41" s="138" t="s">
        <v>393</v>
      </c>
      <c r="E41" s="138"/>
      <c r="F41" s="60"/>
      <c r="G41" s="60" t="s">
        <v>206</v>
      </c>
      <c r="H41" s="138" t="s">
        <v>395</v>
      </c>
      <c r="I41" s="138"/>
      <c r="J41" s="60"/>
      <c r="K41" s="60" t="s">
        <v>206</v>
      </c>
      <c r="L41" s="138" t="s">
        <v>113</v>
      </c>
      <c r="M41" s="138"/>
      <c r="N41" s="60"/>
      <c r="O41" s="60" t="s">
        <v>206</v>
      </c>
      <c r="P41" s="138" t="s">
        <v>393</v>
      </c>
      <c r="Q41" s="138"/>
      <c r="R41" s="60"/>
      <c r="S41" s="60" t="s">
        <v>206</v>
      </c>
      <c r="T41" s="138" t="s">
        <v>395</v>
      </c>
      <c r="U41" s="138"/>
      <c r="V41" s="60"/>
      <c r="W41" s="60" t="s">
        <v>206</v>
      </c>
      <c r="X41" s="138" t="s">
        <v>113</v>
      </c>
      <c r="Y41" s="138"/>
      <c r="Z41" s="60"/>
    </row>
    <row r="42" spans="1:34" x14ac:dyDescent="0.25">
      <c r="A42" s="14"/>
      <c r="B42" s="111"/>
      <c r="C42" s="58"/>
      <c r="D42" s="102" t="s">
        <v>394</v>
      </c>
      <c r="E42" s="102"/>
      <c r="F42" s="58"/>
      <c r="G42" s="58"/>
      <c r="H42" s="102" t="s">
        <v>394</v>
      </c>
      <c r="I42" s="102"/>
      <c r="J42" s="58"/>
      <c r="K42" s="58"/>
      <c r="L42" s="102" t="s">
        <v>394</v>
      </c>
      <c r="M42" s="102"/>
      <c r="N42" s="58"/>
      <c r="O42" s="58"/>
      <c r="P42" s="102" t="s">
        <v>394</v>
      </c>
      <c r="Q42" s="102"/>
      <c r="R42" s="58"/>
      <c r="S42" s="58"/>
      <c r="T42" s="102" t="s">
        <v>394</v>
      </c>
      <c r="U42" s="102"/>
      <c r="V42" s="58"/>
      <c r="W42" s="58"/>
      <c r="X42" s="102" t="s">
        <v>394</v>
      </c>
      <c r="Y42" s="102"/>
      <c r="Z42" s="58"/>
    </row>
    <row r="43" spans="1:34" ht="15.75" thickBot="1" x14ac:dyDescent="0.3">
      <c r="A43" s="14"/>
      <c r="B43" s="28"/>
      <c r="C43" s="28" t="s">
        <v>206</v>
      </c>
      <c r="D43" s="28"/>
      <c r="E43" s="28"/>
      <c r="F43" s="28"/>
      <c r="G43" s="28" t="s">
        <v>206</v>
      </c>
      <c r="H43" s="28"/>
      <c r="I43" s="28"/>
      <c r="J43" s="28"/>
      <c r="K43" s="28" t="s">
        <v>206</v>
      </c>
      <c r="L43" s="28"/>
      <c r="M43" s="28"/>
      <c r="N43" s="28"/>
      <c r="O43" s="28" t="s">
        <v>206</v>
      </c>
      <c r="P43" s="28"/>
      <c r="Q43" s="28"/>
      <c r="R43" s="28"/>
      <c r="S43" s="28" t="s">
        <v>206</v>
      </c>
      <c r="T43" s="28"/>
      <c r="U43" s="28"/>
      <c r="V43" s="28"/>
      <c r="W43" s="28" t="s">
        <v>206</v>
      </c>
      <c r="X43" s="28"/>
      <c r="Y43" s="28"/>
      <c r="Z43" s="28"/>
    </row>
    <row r="44" spans="1:34" x14ac:dyDescent="0.25">
      <c r="A44" s="14"/>
      <c r="B44" s="4"/>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34" x14ac:dyDescent="0.25">
      <c r="A45" s="14"/>
      <c r="B45" s="91" t="s">
        <v>377</v>
      </c>
      <c r="C45" s="20" t="s">
        <v>206</v>
      </c>
      <c r="D45" s="92" t="s">
        <v>211</v>
      </c>
      <c r="E45" s="93">
        <v>15619</v>
      </c>
      <c r="F45" s="94" t="s">
        <v>206</v>
      </c>
      <c r="G45" s="20" t="s">
        <v>206</v>
      </c>
      <c r="H45" s="92" t="s">
        <v>211</v>
      </c>
      <c r="I45" s="93">
        <v>7150</v>
      </c>
      <c r="J45" s="94" t="s">
        <v>206</v>
      </c>
      <c r="K45" s="20" t="s">
        <v>206</v>
      </c>
      <c r="L45" s="92" t="s">
        <v>211</v>
      </c>
      <c r="M45" s="93">
        <v>22769</v>
      </c>
      <c r="N45" s="94" t="s">
        <v>206</v>
      </c>
      <c r="O45" s="20" t="s">
        <v>206</v>
      </c>
      <c r="P45" s="92" t="s">
        <v>211</v>
      </c>
      <c r="Q45" s="93">
        <v>14220</v>
      </c>
      <c r="R45" s="94" t="s">
        <v>206</v>
      </c>
      <c r="S45" s="20" t="s">
        <v>206</v>
      </c>
      <c r="T45" s="92" t="s">
        <v>211</v>
      </c>
      <c r="U45" s="93">
        <v>9584</v>
      </c>
      <c r="V45" s="94"/>
      <c r="W45" s="20" t="s">
        <v>206</v>
      </c>
      <c r="X45" s="92" t="s">
        <v>211</v>
      </c>
      <c r="Y45" s="93">
        <v>23804</v>
      </c>
      <c r="Z45" s="94" t="s">
        <v>206</v>
      </c>
    </row>
    <row r="46" spans="1:34" x14ac:dyDescent="0.25">
      <c r="A46" s="14"/>
      <c r="B46" s="95" t="s">
        <v>396</v>
      </c>
      <c r="C46" s="15" t="s">
        <v>206</v>
      </c>
      <c r="D46" s="89"/>
      <c r="E46" s="96">
        <v>7595</v>
      </c>
      <c r="F46" s="97" t="s">
        <v>206</v>
      </c>
      <c r="G46" s="15" t="s">
        <v>206</v>
      </c>
      <c r="H46" s="89"/>
      <c r="I46" s="96">
        <v>1926</v>
      </c>
      <c r="J46" s="97" t="s">
        <v>206</v>
      </c>
      <c r="K46" s="15" t="s">
        <v>206</v>
      </c>
      <c r="L46" s="89"/>
      <c r="M46" s="96">
        <v>9521</v>
      </c>
      <c r="N46" s="97" t="s">
        <v>206</v>
      </c>
      <c r="O46" s="15" t="s">
        <v>206</v>
      </c>
      <c r="P46" s="89"/>
      <c r="Q46" s="96">
        <v>8270</v>
      </c>
      <c r="R46" s="97" t="s">
        <v>206</v>
      </c>
      <c r="S46" s="15" t="s">
        <v>206</v>
      </c>
      <c r="T46" s="89"/>
      <c r="U46" s="108">
        <v>939</v>
      </c>
      <c r="V46" s="97"/>
      <c r="W46" s="15" t="s">
        <v>206</v>
      </c>
      <c r="X46" s="89"/>
      <c r="Y46" s="96">
        <v>9209</v>
      </c>
      <c r="Z46" s="97" t="s">
        <v>206</v>
      </c>
    </row>
    <row r="47" spans="1:34" x14ac:dyDescent="0.25">
      <c r="A47" s="14"/>
      <c r="B47" s="91" t="s">
        <v>379</v>
      </c>
      <c r="C47" s="20" t="s">
        <v>206</v>
      </c>
      <c r="D47" s="92"/>
      <c r="E47" s="93">
        <v>5574</v>
      </c>
      <c r="F47" s="94" t="s">
        <v>206</v>
      </c>
      <c r="G47" s="20" t="s">
        <v>206</v>
      </c>
      <c r="H47" s="92"/>
      <c r="I47" s="93">
        <v>9652</v>
      </c>
      <c r="J47" s="94" t="s">
        <v>206</v>
      </c>
      <c r="K47" s="20" t="s">
        <v>206</v>
      </c>
      <c r="L47" s="92"/>
      <c r="M47" s="93">
        <v>15226</v>
      </c>
      <c r="N47" s="94" t="s">
        <v>206</v>
      </c>
      <c r="O47" s="20" t="s">
        <v>206</v>
      </c>
      <c r="P47" s="92"/>
      <c r="Q47" s="93">
        <v>11734</v>
      </c>
      <c r="R47" s="94" t="s">
        <v>206</v>
      </c>
      <c r="S47" s="20" t="s">
        <v>206</v>
      </c>
      <c r="T47" s="92"/>
      <c r="U47" s="93">
        <v>5324</v>
      </c>
      <c r="V47" s="94"/>
      <c r="W47" s="20" t="s">
        <v>206</v>
      </c>
      <c r="X47" s="92"/>
      <c r="Y47" s="93">
        <v>17058</v>
      </c>
      <c r="Z47" s="94" t="s">
        <v>206</v>
      </c>
    </row>
    <row r="48" spans="1:34" x14ac:dyDescent="0.25">
      <c r="A48" s="14"/>
      <c r="B48" s="95" t="s">
        <v>382</v>
      </c>
      <c r="C48" s="15" t="s">
        <v>206</v>
      </c>
      <c r="D48" s="89"/>
      <c r="E48" s="96">
        <v>2689</v>
      </c>
      <c r="F48" s="97" t="s">
        <v>206</v>
      </c>
      <c r="G48" s="15" t="s">
        <v>206</v>
      </c>
      <c r="H48" s="89"/>
      <c r="I48" s="96">
        <v>1054</v>
      </c>
      <c r="J48" s="97" t="s">
        <v>206</v>
      </c>
      <c r="K48" s="15" t="s">
        <v>206</v>
      </c>
      <c r="L48" s="89"/>
      <c r="M48" s="96">
        <v>3743</v>
      </c>
      <c r="N48" s="97" t="s">
        <v>206</v>
      </c>
      <c r="O48" s="15" t="s">
        <v>206</v>
      </c>
      <c r="P48" s="89"/>
      <c r="Q48" s="96">
        <v>3078</v>
      </c>
      <c r="R48" s="97" t="s">
        <v>206</v>
      </c>
      <c r="S48" s="15" t="s">
        <v>206</v>
      </c>
      <c r="T48" s="89"/>
      <c r="U48" s="96">
        <v>2752</v>
      </c>
      <c r="V48" s="97"/>
      <c r="W48" s="15" t="s">
        <v>206</v>
      </c>
      <c r="X48" s="89"/>
      <c r="Y48" s="96">
        <v>5830</v>
      </c>
      <c r="Z48" s="97" t="s">
        <v>206</v>
      </c>
    </row>
    <row r="49" spans="1:34" x14ac:dyDescent="0.25">
      <c r="A49" s="14"/>
      <c r="B49" s="91" t="s">
        <v>383</v>
      </c>
      <c r="C49" s="20" t="s">
        <v>206</v>
      </c>
      <c r="D49" s="92"/>
      <c r="E49" s="93">
        <v>3999</v>
      </c>
      <c r="F49" s="94" t="s">
        <v>206</v>
      </c>
      <c r="G49" s="20" t="s">
        <v>206</v>
      </c>
      <c r="H49" s="92"/>
      <c r="I49" s="107">
        <v>612</v>
      </c>
      <c r="J49" s="94" t="s">
        <v>206</v>
      </c>
      <c r="K49" s="20" t="s">
        <v>206</v>
      </c>
      <c r="L49" s="92"/>
      <c r="M49" s="93">
        <v>4611</v>
      </c>
      <c r="N49" s="94" t="s">
        <v>206</v>
      </c>
      <c r="O49" s="20" t="s">
        <v>206</v>
      </c>
      <c r="P49" s="92"/>
      <c r="Q49" s="93">
        <v>4195</v>
      </c>
      <c r="R49" s="94" t="s">
        <v>206</v>
      </c>
      <c r="S49" s="20" t="s">
        <v>206</v>
      </c>
      <c r="T49" s="92"/>
      <c r="U49" s="107">
        <v>341</v>
      </c>
      <c r="V49" s="94"/>
      <c r="W49" s="20" t="s">
        <v>206</v>
      </c>
      <c r="X49" s="92"/>
      <c r="Y49" s="93">
        <v>4536</v>
      </c>
      <c r="Z49" s="94" t="s">
        <v>206</v>
      </c>
    </row>
    <row r="50" spans="1:34" x14ac:dyDescent="0.25">
      <c r="A50" s="14"/>
      <c r="B50" s="95" t="s">
        <v>384</v>
      </c>
      <c r="C50" s="15" t="s">
        <v>206</v>
      </c>
      <c r="D50" s="89"/>
      <c r="E50" s="108">
        <v>148</v>
      </c>
      <c r="F50" s="97" t="s">
        <v>206</v>
      </c>
      <c r="G50" s="15" t="s">
        <v>206</v>
      </c>
      <c r="H50" s="89"/>
      <c r="I50" s="108" t="s">
        <v>283</v>
      </c>
      <c r="J50" s="97"/>
      <c r="K50" s="15" t="s">
        <v>206</v>
      </c>
      <c r="L50" s="89"/>
      <c r="M50" s="108">
        <v>148</v>
      </c>
      <c r="N50" s="97" t="s">
        <v>206</v>
      </c>
      <c r="O50" s="15" t="s">
        <v>206</v>
      </c>
      <c r="P50" s="89"/>
      <c r="Q50" s="108">
        <v>24</v>
      </c>
      <c r="R50" s="97" t="s">
        <v>206</v>
      </c>
      <c r="S50" s="15" t="s">
        <v>206</v>
      </c>
      <c r="T50" s="89"/>
      <c r="U50" s="108" t="s">
        <v>283</v>
      </c>
      <c r="V50" s="97"/>
      <c r="W50" s="15" t="s">
        <v>206</v>
      </c>
      <c r="X50" s="89"/>
      <c r="Y50" s="108">
        <v>24</v>
      </c>
      <c r="Z50" s="97" t="s">
        <v>206</v>
      </c>
    </row>
    <row r="51" spans="1:34" ht="15.75" thickBot="1" x14ac:dyDescent="0.3">
      <c r="A51" s="14"/>
      <c r="B51" s="28"/>
      <c r="C51" s="28" t="s">
        <v>206</v>
      </c>
      <c r="D51" s="28"/>
      <c r="E51" s="28"/>
      <c r="F51" s="28"/>
      <c r="G51" s="28" t="s">
        <v>206</v>
      </c>
      <c r="H51" s="28"/>
      <c r="I51" s="28"/>
      <c r="J51" s="28"/>
      <c r="K51" s="28" t="s">
        <v>206</v>
      </c>
      <c r="L51" s="28"/>
      <c r="M51" s="28"/>
      <c r="N51" s="28"/>
      <c r="O51" s="28" t="s">
        <v>206</v>
      </c>
      <c r="P51" s="28"/>
      <c r="Q51" s="28"/>
      <c r="R51" s="28"/>
      <c r="S51" s="28" t="s">
        <v>206</v>
      </c>
      <c r="T51" s="28"/>
      <c r="U51" s="28"/>
      <c r="V51" s="28"/>
      <c r="W51" s="28" t="s">
        <v>206</v>
      </c>
      <c r="X51" s="28"/>
      <c r="Y51" s="28"/>
      <c r="Z51" s="28"/>
    </row>
    <row r="52" spans="1:34" x14ac:dyDescent="0.25">
      <c r="A52" s="14"/>
      <c r="B52" s="4"/>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34" x14ac:dyDescent="0.25">
      <c r="A53" s="14"/>
      <c r="B53" s="98" t="s">
        <v>113</v>
      </c>
      <c r="C53" s="20" t="s">
        <v>206</v>
      </c>
      <c r="D53" s="99" t="s">
        <v>211</v>
      </c>
      <c r="E53" s="100">
        <v>35624</v>
      </c>
      <c r="F53" s="101" t="s">
        <v>206</v>
      </c>
      <c r="G53" s="20" t="s">
        <v>206</v>
      </c>
      <c r="H53" s="99" t="s">
        <v>211</v>
      </c>
      <c r="I53" s="100">
        <v>20394</v>
      </c>
      <c r="J53" s="101" t="s">
        <v>206</v>
      </c>
      <c r="K53" s="20" t="s">
        <v>206</v>
      </c>
      <c r="L53" s="99" t="s">
        <v>211</v>
      </c>
      <c r="M53" s="100">
        <v>56018</v>
      </c>
      <c r="N53" s="101" t="s">
        <v>206</v>
      </c>
      <c r="O53" s="20" t="s">
        <v>206</v>
      </c>
      <c r="P53" s="99" t="s">
        <v>211</v>
      </c>
      <c r="Q53" s="100">
        <v>41521</v>
      </c>
      <c r="R53" s="101" t="s">
        <v>206</v>
      </c>
      <c r="S53" s="20" t="s">
        <v>206</v>
      </c>
      <c r="T53" s="99" t="s">
        <v>211</v>
      </c>
      <c r="U53" s="100">
        <v>18940</v>
      </c>
      <c r="V53" s="101"/>
      <c r="W53" s="20" t="s">
        <v>206</v>
      </c>
      <c r="X53" s="99" t="s">
        <v>211</v>
      </c>
      <c r="Y53" s="100">
        <v>60461</v>
      </c>
      <c r="Z53" s="101" t="s">
        <v>206</v>
      </c>
    </row>
    <row r="54" spans="1:34" ht="15.75" thickBot="1" x14ac:dyDescent="0.3">
      <c r="A54" s="14"/>
      <c r="B54" s="36"/>
      <c r="C54" s="36" t="s">
        <v>206</v>
      </c>
      <c r="D54" s="36"/>
      <c r="E54" s="36"/>
      <c r="F54" s="36"/>
      <c r="G54" s="36" t="s">
        <v>206</v>
      </c>
      <c r="H54" s="36"/>
      <c r="I54" s="36"/>
      <c r="J54" s="36"/>
      <c r="K54" s="36" t="s">
        <v>206</v>
      </c>
      <c r="L54" s="36"/>
      <c r="M54" s="36"/>
      <c r="N54" s="36"/>
      <c r="O54" s="36" t="s">
        <v>206</v>
      </c>
      <c r="P54" s="36"/>
      <c r="Q54" s="36"/>
      <c r="R54" s="36"/>
      <c r="S54" s="36" t="s">
        <v>206</v>
      </c>
      <c r="T54" s="36"/>
      <c r="U54" s="36"/>
      <c r="V54" s="36"/>
      <c r="W54" s="36" t="s">
        <v>206</v>
      </c>
      <c r="X54" s="36"/>
      <c r="Y54" s="36"/>
      <c r="Z54" s="36"/>
    </row>
    <row r="55" spans="1:34" ht="15.75" thickTop="1" x14ac:dyDescent="0.25">
      <c r="A55" s="14" t="s">
        <v>796</v>
      </c>
      <c r="B55" s="43" t="s">
        <v>398</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row>
    <row r="56" spans="1:34" x14ac:dyDescent="0.25">
      <c r="A56" s="14"/>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row>
    <row r="57" spans="1:34" x14ac:dyDescent="0.25">
      <c r="A57" s="14"/>
      <c r="B57" s="4"/>
      <c r="C57" s="4"/>
      <c r="D57" s="4"/>
      <c r="E57" s="4"/>
      <c r="F57" s="4"/>
      <c r="G57" s="4"/>
      <c r="H57" s="4"/>
      <c r="I57" s="4"/>
      <c r="J57" s="4"/>
      <c r="K57" s="4"/>
      <c r="L57" s="4"/>
      <c r="M57" s="4"/>
      <c r="N57" s="4"/>
      <c r="O57" s="4"/>
      <c r="P57" s="4"/>
      <c r="Q57" s="4"/>
      <c r="R57" s="4"/>
    </row>
    <row r="58" spans="1:34" ht="15.75" thickBot="1" x14ac:dyDescent="0.3">
      <c r="A58" s="14"/>
      <c r="B58" s="15"/>
      <c r="C58" s="15" t="s">
        <v>206</v>
      </c>
      <c r="D58" s="38" t="s">
        <v>399</v>
      </c>
      <c r="E58" s="38"/>
      <c r="F58" s="38"/>
      <c r="G58" s="38"/>
      <c r="H58" s="38"/>
      <c r="I58" s="38"/>
      <c r="J58" s="38"/>
      <c r="K58" s="38"/>
      <c r="L58" s="38"/>
      <c r="M58" s="38"/>
      <c r="N58" s="38"/>
      <c r="O58" s="38"/>
      <c r="P58" s="38"/>
      <c r="Q58" s="38"/>
      <c r="R58" s="15"/>
    </row>
    <row r="59" spans="1:34" x14ac:dyDescent="0.25">
      <c r="A59" s="14"/>
      <c r="B59" s="59" t="s">
        <v>277</v>
      </c>
      <c r="C59" s="58" t="s">
        <v>206</v>
      </c>
      <c r="D59" s="66" t="s">
        <v>400</v>
      </c>
      <c r="E59" s="66"/>
      <c r="F59" s="60"/>
      <c r="G59" s="60" t="s">
        <v>206</v>
      </c>
      <c r="H59" s="83" t="s">
        <v>401</v>
      </c>
      <c r="I59" s="83"/>
      <c r="J59" s="60"/>
      <c r="K59" s="60" t="s">
        <v>206</v>
      </c>
      <c r="L59" s="83" t="s">
        <v>405</v>
      </c>
      <c r="M59" s="83"/>
      <c r="N59" s="60"/>
      <c r="O59" s="60" t="s">
        <v>206</v>
      </c>
      <c r="P59" s="66" t="s">
        <v>406</v>
      </c>
      <c r="Q59" s="66"/>
      <c r="R59" s="58"/>
    </row>
    <row r="60" spans="1:34" x14ac:dyDescent="0.25">
      <c r="A60" s="14"/>
      <c r="B60" s="59"/>
      <c r="C60" s="58"/>
      <c r="D60" s="65" t="s">
        <v>261</v>
      </c>
      <c r="E60" s="65"/>
      <c r="F60" s="58"/>
      <c r="G60" s="58"/>
      <c r="H60" s="82" t="s">
        <v>402</v>
      </c>
      <c r="I60" s="82"/>
      <c r="J60" s="58"/>
      <c r="K60" s="58"/>
      <c r="L60" s="82" t="s">
        <v>402</v>
      </c>
      <c r="M60" s="82"/>
      <c r="N60" s="58"/>
      <c r="O60" s="58"/>
      <c r="P60" s="65" t="s">
        <v>407</v>
      </c>
      <c r="Q60" s="65"/>
      <c r="R60" s="58"/>
    </row>
    <row r="61" spans="1:34" x14ac:dyDescent="0.25">
      <c r="A61" s="14"/>
      <c r="B61" s="59"/>
      <c r="C61" s="58"/>
      <c r="D61" s="65"/>
      <c r="E61" s="65"/>
      <c r="F61" s="58"/>
      <c r="G61" s="58"/>
      <c r="H61" s="82" t="s">
        <v>403</v>
      </c>
      <c r="I61" s="82"/>
      <c r="J61" s="58"/>
      <c r="K61" s="58"/>
      <c r="L61" s="82" t="s">
        <v>403</v>
      </c>
      <c r="M61" s="82"/>
      <c r="N61" s="58"/>
      <c r="O61" s="58"/>
      <c r="P61" s="65" t="s">
        <v>408</v>
      </c>
      <c r="Q61" s="65"/>
      <c r="R61" s="58"/>
    </row>
    <row r="62" spans="1:34" x14ac:dyDescent="0.25">
      <c r="A62" s="14"/>
      <c r="B62" s="59"/>
      <c r="C62" s="58"/>
      <c r="D62" s="65"/>
      <c r="E62" s="65"/>
      <c r="F62" s="58"/>
      <c r="G62" s="58"/>
      <c r="H62" s="82" t="s">
        <v>404</v>
      </c>
      <c r="I62" s="82"/>
      <c r="J62" s="58"/>
      <c r="K62" s="58"/>
      <c r="L62" s="82" t="s">
        <v>404</v>
      </c>
      <c r="M62" s="82"/>
      <c r="N62" s="58"/>
      <c r="O62" s="58"/>
      <c r="P62" s="65"/>
      <c r="Q62" s="65"/>
      <c r="R62" s="58"/>
    </row>
    <row r="63" spans="1:34" ht="15.75" thickBot="1" x14ac:dyDescent="0.3">
      <c r="A63" s="14"/>
      <c r="B63" s="28"/>
      <c r="C63" s="28" t="s">
        <v>206</v>
      </c>
      <c r="D63" s="28"/>
      <c r="E63" s="28"/>
      <c r="F63" s="28"/>
      <c r="G63" s="28" t="s">
        <v>206</v>
      </c>
      <c r="H63" s="28"/>
      <c r="I63" s="28"/>
      <c r="J63" s="28"/>
      <c r="K63" s="28" t="s">
        <v>206</v>
      </c>
      <c r="L63" s="28"/>
      <c r="M63" s="28"/>
      <c r="N63" s="28"/>
      <c r="O63" s="28" t="s">
        <v>206</v>
      </c>
      <c r="P63" s="28"/>
      <c r="Q63" s="28"/>
      <c r="R63" s="28"/>
    </row>
    <row r="64" spans="1:34" x14ac:dyDescent="0.25">
      <c r="A64" s="14"/>
      <c r="B64" s="4"/>
      <c r="C64" s="41"/>
      <c r="D64" s="41"/>
      <c r="E64" s="41"/>
      <c r="F64" s="41"/>
      <c r="G64" s="41"/>
      <c r="H64" s="41"/>
      <c r="I64" s="41"/>
      <c r="J64" s="41"/>
      <c r="K64" s="41"/>
      <c r="L64" s="41"/>
      <c r="M64" s="41"/>
      <c r="N64" s="41"/>
      <c r="O64" s="41"/>
      <c r="P64" s="41"/>
      <c r="Q64" s="41"/>
      <c r="R64" s="41"/>
    </row>
    <row r="65" spans="1:18" x14ac:dyDescent="0.25">
      <c r="A65" s="14"/>
      <c r="B65" s="18" t="s">
        <v>377</v>
      </c>
      <c r="C65" s="20" t="s">
        <v>206</v>
      </c>
      <c r="D65" s="19"/>
      <c r="E65" s="19"/>
      <c r="F65" s="19"/>
      <c r="G65" s="20" t="s">
        <v>206</v>
      </c>
      <c r="H65" s="19"/>
      <c r="I65" s="19"/>
      <c r="J65" s="19"/>
      <c r="K65" s="20" t="s">
        <v>206</v>
      </c>
      <c r="L65" s="19"/>
      <c r="M65" s="19"/>
      <c r="N65" s="19"/>
      <c r="O65" s="20" t="s">
        <v>206</v>
      </c>
      <c r="P65" s="19"/>
      <c r="Q65" s="19"/>
      <c r="R65" s="19"/>
    </row>
    <row r="66" spans="1:18" ht="25.5" x14ac:dyDescent="0.25">
      <c r="A66" s="14"/>
      <c r="B66" s="46" t="s">
        <v>409</v>
      </c>
      <c r="C66" s="15" t="s">
        <v>206</v>
      </c>
      <c r="D66" s="11"/>
      <c r="E66" s="37">
        <v>2</v>
      </c>
      <c r="F66" s="23" t="s">
        <v>206</v>
      </c>
      <c r="G66" s="15" t="s">
        <v>206</v>
      </c>
      <c r="H66" s="11" t="s">
        <v>211</v>
      </c>
      <c r="I66" s="37">
        <v>664</v>
      </c>
      <c r="J66" s="23"/>
      <c r="K66" s="15" t="s">
        <v>206</v>
      </c>
      <c r="L66" s="11" t="s">
        <v>211</v>
      </c>
      <c r="M66" s="37">
        <v>644</v>
      </c>
      <c r="N66" s="23"/>
      <c r="O66" s="15" t="s">
        <v>206</v>
      </c>
      <c r="P66" s="11" t="s">
        <v>211</v>
      </c>
      <c r="Q66" s="37" t="s">
        <v>410</v>
      </c>
      <c r="R66" s="23" t="s">
        <v>303</v>
      </c>
    </row>
    <row r="67" spans="1:18" x14ac:dyDescent="0.25">
      <c r="A67" s="14"/>
      <c r="B67" s="4"/>
      <c r="C67" s="40"/>
      <c r="D67" s="40"/>
      <c r="E67" s="40"/>
      <c r="F67" s="40"/>
      <c r="G67" s="40"/>
      <c r="H67" s="40"/>
      <c r="I67" s="40"/>
      <c r="J67" s="40"/>
      <c r="K67" s="40"/>
      <c r="L67" s="40"/>
      <c r="M67" s="40"/>
      <c r="N67" s="40"/>
      <c r="O67" s="40"/>
      <c r="P67" s="40"/>
      <c r="Q67" s="40"/>
      <c r="R67" s="40"/>
    </row>
    <row r="68" spans="1:18" x14ac:dyDescent="0.25">
      <c r="A68" s="14"/>
      <c r="B68" s="18" t="s">
        <v>378</v>
      </c>
      <c r="C68" s="20" t="s">
        <v>206</v>
      </c>
      <c r="D68" s="19"/>
      <c r="E68" s="19"/>
      <c r="F68" s="19"/>
      <c r="G68" s="20" t="s">
        <v>206</v>
      </c>
      <c r="H68" s="19"/>
      <c r="I68" s="19"/>
      <c r="J68" s="19"/>
      <c r="K68" s="20" t="s">
        <v>206</v>
      </c>
      <c r="L68" s="19"/>
      <c r="M68" s="19"/>
      <c r="N68" s="19"/>
      <c r="O68" s="20" t="s">
        <v>206</v>
      </c>
      <c r="P68" s="19"/>
      <c r="Q68" s="19"/>
      <c r="R68" s="19"/>
    </row>
    <row r="69" spans="1:18" x14ac:dyDescent="0.25">
      <c r="A69" s="14"/>
      <c r="B69" s="46" t="s">
        <v>411</v>
      </c>
      <c r="C69" s="15" t="s">
        <v>206</v>
      </c>
      <c r="D69" s="11"/>
      <c r="E69" s="37">
        <v>1</v>
      </c>
      <c r="F69" s="23" t="s">
        <v>206</v>
      </c>
      <c r="G69" s="15" t="s">
        <v>206</v>
      </c>
      <c r="H69" s="11"/>
      <c r="I69" s="37">
        <v>278</v>
      </c>
      <c r="J69" s="23"/>
      <c r="K69" s="15" t="s">
        <v>206</v>
      </c>
      <c r="L69" s="11"/>
      <c r="M69" s="37">
        <v>278</v>
      </c>
      <c r="N69" s="23" t="s">
        <v>206</v>
      </c>
      <c r="O69" s="15" t="s">
        <v>206</v>
      </c>
      <c r="P69" s="11"/>
      <c r="Q69" s="37" t="s">
        <v>283</v>
      </c>
      <c r="R69" s="23"/>
    </row>
    <row r="70" spans="1:18" x14ac:dyDescent="0.25">
      <c r="A70" s="14"/>
      <c r="B70" s="4"/>
      <c r="C70" s="40"/>
      <c r="D70" s="40"/>
      <c r="E70" s="40"/>
      <c r="F70" s="40"/>
      <c r="G70" s="40"/>
      <c r="H70" s="40"/>
      <c r="I70" s="40"/>
      <c r="J70" s="40"/>
      <c r="K70" s="40"/>
      <c r="L70" s="40"/>
      <c r="M70" s="40"/>
      <c r="N70" s="40"/>
      <c r="O70" s="40"/>
      <c r="P70" s="40"/>
      <c r="Q70" s="40"/>
      <c r="R70" s="40"/>
    </row>
    <row r="71" spans="1:18" x14ac:dyDescent="0.25">
      <c r="A71" s="14"/>
      <c r="B71" s="18" t="s">
        <v>382</v>
      </c>
      <c r="C71" s="20" t="s">
        <v>206</v>
      </c>
      <c r="D71" s="19"/>
      <c r="E71" s="19"/>
      <c r="F71" s="19"/>
      <c r="G71" s="20" t="s">
        <v>206</v>
      </c>
      <c r="H71" s="19"/>
      <c r="I71" s="19"/>
      <c r="J71" s="19"/>
      <c r="K71" s="20" t="s">
        <v>206</v>
      </c>
      <c r="L71" s="19"/>
      <c r="M71" s="19"/>
      <c r="N71" s="19"/>
      <c r="O71" s="20" t="s">
        <v>206</v>
      </c>
      <c r="P71" s="19"/>
      <c r="Q71" s="19"/>
      <c r="R71" s="19"/>
    </row>
    <row r="72" spans="1:18" x14ac:dyDescent="0.25">
      <c r="A72" s="14"/>
      <c r="B72" s="46" t="s">
        <v>412</v>
      </c>
      <c r="C72" s="15" t="s">
        <v>206</v>
      </c>
      <c r="D72" s="11"/>
      <c r="E72" s="37">
        <v>1</v>
      </c>
      <c r="F72" s="23" t="s">
        <v>206</v>
      </c>
      <c r="G72" s="15" t="s">
        <v>206</v>
      </c>
      <c r="H72" s="11"/>
      <c r="I72" s="37">
        <v>54</v>
      </c>
      <c r="J72" s="23"/>
      <c r="K72" s="15" t="s">
        <v>206</v>
      </c>
      <c r="L72" s="11"/>
      <c r="M72" s="37">
        <v>54</v>
      </c>
      <c r="N72" s="23" t="s">
        <v>206</v>
      </c>
      <c r="O72" s="15" t="s">
        <v>206</v>
      </c>
      <c r="P72" s="11"/>
      <c r="Q72" s="37" t="s">
        <v>283</v>
      </c>
      <c r="R72" s="23"/>
    </row>
    <row r="73" spans="1:18" x14ac:dyDescent="0.25">
      <c r="A73" s="14"/>
      <c r="B73" s="18" t="s">
        <v>383</v>
      </c>
      <c r="C73" s="20" t="s">
        <v>206</v>
      </c>
      <c r="D73" s="19"/>
      <c r="E73" s="19"/>
      <c r="F73" s="19"/>
      <c r="G73" s="20" t="s">
        <v>206</v>
      </c>
      <c r="H73" s="19"/>
      <c r="I73" s="19"/>
      <c r="J73" s="19"/>
      <c r="K73" s="20" t="s">
        <v>206</v>
      </c>
      <c r="L73" s="19"/>
      <c r="M73" s="19"/>
      <c r="N73" s="19"/>
      <c r="O73" s="20" t="s">
        <v>206</v>
      </c>
      <c r="P73" s="19"/>
      <c r="Q73" s="19"/>
      <c r="R73" s="19"/>
    </row>
    <row r="74" spans="1:18" x14ac:dyDescent="0.25">
      <c r="A74" s="14"/>
      <c r="B74" s="46" t="s">
        <v>413</v>
      </c>
      <c r="C74" s="15" t="s">
        <v>206</v>
      </c>
      <c r="D74" s="11"/>
      <c r="E74" s="37">
        <v>8</v>
      </c>
      <c r="F74" s="23" t="s">
        <v>206</v>
      </c>
      <c r="G74" s="15" t="s">
        <v>206</v>
      </c>
      <c r="H74" s="11"/>
      <c r="I74" s="37">
        <v>772</v>
      </c>
      <c r="J74" s="23"/>
      <c r="K74" s="15" t="s">
        <v>206</v>
      </c>
      <c r="L74" s="11"/>
      <c r="M74" s="37">
        <v>767</v>
      </c>
      <c r="N74" s="23" t="s">
        <v>206</v>
      </c>
      <c r="O74" s="15" t="s">
        <v>206</v>
      </c>
      <c r="P74" s="11"/>
      <c r="Q74" s="37" t="s">
        <v>414</v>
      </c>
      <c r="R74" s="23" t="s">
        <v>303</v>
      </c>
    </row>
    <row r="75" spans="1:18" x14ac:dyDescent="0.25">
      <c r="A75" s="14"/>
      <c r="B75" s="18" t="s">
        <v>384</v>
      </c>
      <c r="C75" s="20" t="s">
        <v>206</v>
      </c>
      <c r="D75" s="19"/>
      <c r="E75" s="19"/>
      <c r="F75" s="19"/>
      <c r="G75" s="20" t="s">
        <v>206</v>
      </c>
      <c r="H75" s="19"/>
      <c r="I75" s="19"/>
      <c r="J75" s="19"/>
      <c r="K75" s="20" t="s">
        <v>206</v>
      </c>
      <c r="L75" s="19"/>
      <c r="M75" s="19"/>
      <c r="N75" s="19"/>
      <c r="O75" s="20" t="s">
        <v>206</v>
      </c>
      <c r="P75" s="19"/>
      <c r="Q75" s="19"/>
      <c r="R75" s="19"/>
    </row>
    <row r="76" spans="1:18" x14ac:dyDescent="0.25">
      <c r="A76" s="14"/>
      <c r="B76" s="46" t="s">
        <v>413</v>
      </c>
      <c r="C76" s="15" t="s">
        <v>206</v>
      </c>
      <c r="D76" s="11"/>
      <c r="E76" s="37">
        <v>3</v>
      </c>
      <c r="F76" s="23" t="s">
        <v>206</v>
      </c>
      <c r="G76" s="15" t="s">
        <v>206</v>
      </c>
      <c r="H76" s="11"/>
      <c r="I76" s="37">
        <v>17</v>
      </c>
      <c r="J76" s="23"/>
      <c r="K76" s="15" t="s">
        <v>206</v>
      </c>
      <c r="L76" s="11"/>
      <c r="M76" s="37">
        <v>15</v>
      </c>
      <c r="N76" s="23" t="s">
        <v>206</v>
      </c>
      <c r="O76" s="15" t="s">
        <v>206</v>
      </c>
      <c r="P76" s="11"/>
      <c r="Q76" s="37" t="s">
        <v>415</v>
      </c>
      <c r="R76" s="23" t="s">
        <v>303</v>
      </c>
    </row>
    <row r="77" spans="1:18" ht="15.75" thickBot="1" x14ac:dyDescent="0.3">
      <c r="A77" s="14"/>
      <c r="B77" s="28"/>
      <c r="C77" s="28" t="s">
        <v>206</v>
      </c>
      <c r="D77" s="28"/>
      <c r="E77" s="28"/>
      <c r="F77" s="28"/>
      <c r="G77" s="28" t="s">
        <v>206</v>
      </c>
      <c r="H77" s="28"/>
      <c r="I77" s="28"/>
      <c r="J77" s="28"/>
      <c r="K77" s="28" t="s">
        <v>206</v>
      </c>
      <c r="L77" s="28"/>
      <c r="M77" s="28"/>
      <c r="N77" s="28"/>
      <c r="O77" s="28" t="s">
        <v>206</v>
      </c>
      <c r="P77" s="28"/>
      <c r="Q77" s="28"/>
      <c r="R77" s="28"/>
    </row>
    <row r="78" spans="1:18" x14ac:dyDescent="0.25">
      <c r="A78" s="14"/>
      <c r="B78" s="4"/>
      <c r="C78" s="41"/>
      <c r="D78" s="41"/>
      <c r="E78" s="41"/>
      <c r="F78" s="41"/>
      <c r="G78" s="41"/>
      <c r="H78" s="41"/>
      <c r="I78" s="41"/>
      <c r="J78" s="41"/>
      <c r="K78" s="41"/>
      <c r="L78" s="41"/>
      <c r="M78" s="41"/>
      <c r="N78" s="41"/>
      <c r="O78" s="41"/>
      <c r="P78" s="41"/>
      <c r="Q78" s="41"/>
      <c r="R78" s="41"/>
    </row>
    <row r="79" spans="1:18" x14ac:dyDescent="0.25">
      <c r="A79" s="14"/>
      <c r="B79" s="18" t="s">
        <v>416</v>
      </c>
      <c r="C79" s="20" t="s">
        <v>206</v>
      </c>
      <c r="D79" s="19"/>
      <c r="E79" s="19"/>
      <c r="F79" s="19"/>
      <c r="G79" s="20" t="s">
        <v>206</v>
      </c>
      <c r="H79" s="19"/>
      <c r="I79" s="19"/>
      <c r="J79" s="19"/>
      <c r="K79" s="20" t="s">
        <v>206</v>
      </c>
      <c r="L79" s="19"/>
      <c r="M79" s="19"/>
      <c r="N79" s="19"/>
      <c r="O79" s="20" t="s">
        <v>206</v>
      </c>
      <c r="P79" s="19"/>
      <c r="Q79" s="19"/>
      <c r="R79" s="19"/>
    </row>
    <row r="80" spans="1:18" x14ac:dyDescent="0.25">
      <c r="A80" s="14"/>
      <c r="B80" s="46" t="s">
        <v>411</v>
      </c>
      <c r="C80" s="15" t="s">
        <v>206</v>
      </c>
      <c r="D80" s="11"/>
      <c r="E80" s="37">
        <v>1</v>
      </c>
      <c r="F80" s="23" t="s">
        <v>206</v>
      </c>
      <c r="G80" s="15" t="s">
        <v>206</v>
      </c>
      <c r="H80" s="11"/>
      <c r="I80" s="37">
        <v>278</v>
      </c>
      <c r="J80" s="23"/>
      <c r="K80" s="15" t="s">
        <v>206</v>
      </c>
      <c r="L80" s="11"/>
      <c r="M80" s="37">
        <v>278</v>
      </c>
      <c r="N80" s="23"/>
      <c r="O80" s="15" t="s">
        <v>206</v>
      </c>
      <c r="P80" s="11"/>
      <c r="Q80" s="37" t="s">
        <v>283</v>
      </c>
      <c r="R80" s="23"/>
    </row>
    <row r="81" spans="1:34" x14ac:dyDescent="0.25">
      <c r="A81" s="14"/>
      <c r="B81" s="49" t="s">
        <v>412</v>
      </c>
      <c r="C81" s="20" t="s">
        <v>206</v>
      </c>
      <c r="D81" s="25"/>
      <c r="E81" s="26">
        <v>1</v>
      </c>
      <c r="F81" s="27" t="s">
        <v>206</v>
      </c>
      <c r="G81" s="20" t="s">
        <v>206</v>
      </c>
      <c r="H81" s="25"/>
      <c r="I81" s="26">
        <v>54</v>
      </c>
      <c r="J81" s="27" t="s">
        <v>206</v>
      </c>
      <c r="K81" s="20" t="s">
        <v>206</v>
      </c>
      <c r="L81" s="25"/>
      <c r="M81" s="26">
        <v>54</v>
      </c>
      <c r="N81" s="27" t="s">
        <v>206</v>
      </c>
      <c r="O81" s="20" t="s">
        <v>206</v>
      </c>
      <c r="P81" s="25"/>
      <c r="Q81" s="26" t="s">
        <v>283</v>
      </c>
      <c r="R81" s="27" t="s">
        <v>206</v>
      </c>
    </row>
    <row r="82" spans="1:34" ht="25.5" x14ac:dyDescent="0.25">
      <c r="A82" s="14"/>
      <c r="B82" s="46" t="s">
        <v>409</v>
      </c>
      <c r="C82" s="15" t="s">
        <v>206</v>
      </c>
      <c r="D82" s="11"/>
      <c r="E82" s="37">
        <v>2</v>
      </c>
      <c r="F82" s="23" t="s">
        <v>206</v>
      </c>
      <c r="G82" s="15" t="s">
        <v>206</v>
      </c>
      <c r="H82" s="11"/>
      <c r="I82" s="37">
        <v>664</v>
      </c>
      <c r="J82" s="23"/>
      <c r="K82" s="15" t="s">
        <v>206</v>
      </c>
      <c r="L82" s="11"/>
      <c r="M82" s="37">
        <v>644</v>
      </c>
      <c r="N82" s="23" t="s">
        <v>206</v>
      </c>
      <c r="O82" s="15" t="s">
        <v>206</v>
      </c>
      <c r="P82" s="11"/>
      <c r="Q82" s="37" t="s">
        <v>410</v>
      </c>
      <c r="R82" s="23" t="s">
        <v>303</v>
      </c>
    </row>
    <row r="83" spans="1:34" x14ac:dyDescent="0.25">
      <c r="A83" s="14"/>
      <c r="B83" s="49" t="s">
        <v>413</v>
      </c>
      <c r="C83" s="20" t="s">
        <v>206</v>
      </c>
      <c r="D83" s="25"/>
      <c r="E83" s="26">
        <v>11</v>
      </c>
      <c r="F83" s="27" t="s">
        <v>206</v>
      </c>
      <c r="G83" s="20" t="s">
        <v>206</v>
      </c>
      <c r="H83" s="25"/>
      <c r="I83" s="26">
        <v>789</v>
      </c>
      <c r="J83" s="27"/>
      <c r="K83" s="20" t="s">
        <v>206</v>
      </c>
      <c r="L83" s="25"/>
      <c r="M83" s="26">
        <v>782</v>
      </c>
      <c r="N83" s="27" t="s">
        <v>206</v>
      </c>
      <c r="O83" s="20" t="s">
        <v>206</v>
      </c>
      <c r="P83" s="25"/>
      <c r="Q83" s="26" t="s">
        <v>417</v>
      </c>
      <c r="R83" s="27" t="s">
        <v>303</v>
      </c>
    </row>
    <row r="84" spans="1:34" ht="15.75" thickBot="1" x14ac:dyDescent="0.3">
      <c r="A84" s="14"/>
      <c r="B84" s="28"/>
      <c r="C84" s="28" t="s">
        <v>206</v>
      </c>
      <c r="D84" s="28"/>
      <c r="E84" s="28"/>
      <c r="F84" s="28"/>
      <c r="G84" s="28" t="s">
        <v>206</v>
      </c>
      <c r="H84" s="28"/>
      <c r="I84" s="28"/>
      <c r="J84" s="28"/>
      <c r="K84" s="28" t="s">
        <v>206</v>
      </c>
      <c r="L84" s="28"/>
      <c r="M84" s="28"/>
      <c r="N84" s="28"/>
      <c r="O84" s="28" t="s">
        <v>206</v>
      </c>
      <c r="P84" s="28"/>
      <c r="Q84" s="28"/>
      <c r="R84" s="28"/>
    </row>
    <row r="85" spans="1:34" x14ac:dyDescent="0.25">
      <c r="A85" s="14"/>
      <c r="B85" s="4"/>
      <c r="C85" s="41"/>
      <c r="D85" s="41"/>
      <c r="E85" s="41"/>
      <c r="F85" s="41"/>
      <c r="G85" s="41"/>
      <c r="H85" s="41"/>
      <c r="I85" s="41"/>
      <c r="J85" s="41"/>
      <c r="K85" s="41"/>
      <c r="L85" s="41"/>
      <c r="M85" s="41"/>
      <c r="N85" s="41"/>
      <c r="O85" s="41"/>
      <c r="P85" s="41"/>
      <c r="Q85" s="41"/>
      <c r="R85" s="41"/>
    </row>
    <row r="86" spans="1:34" x14ac:dyDescent="0.25">
      <c r="A86" s="14"/>
      <c r="B86" s="18" t="s">
        <v>113</v>
      </c>
      <c r="C86" s="20" t="s">
        <v>206</v>
      </c>
      <c r="D86" s="29"/>
      <c r="E86" s="51">
        <v>15</v>
      </c>
      <c r="F86" s="31" t="s">
        <v>206</v>
      </c>
      <c r="G86" s="20" t="s">
        <v>206</v>
      </c>
      <c r="H86" s="29" t="s">
        <v>211</v>
      </c>
      <c r="I86" s="30">
        <v>1785</v>
      </c>
      <c r="J86" s="31"/>
      <c r="K86" s="20" t="s">
        <v>206</v>
      </c>
      <c r="L86" s="29" t="s">
        <v>211</v>
      </c>
      <c r="M86" s="30">
        <v>1758</v>
      </c>
      <c r="N86" s="31"/>
      <c r="O86" s="20" t="s">
        <v>206</v>
      </c>
      <c r="P86" s="29" t="s">
        <v>211</v>
      </c>
      <c r="Q86" s="51" t="s">
        <v>418</v>
      </c>
      <c r="R86" s="31" t="s">
        <v>303</v>
      </c>
    </row>
    <row r="87" spans="1:34" ht="15.75" thickBot="1" x14ac:dyDescent="0.3">
      <c r="A87" s="14"/>
      <c r="B87" s="36"/>
      <c r="C87" s="36" t="s">
        <v>206</v>
      </c>
      <c r="D87" s="36"/>
      <c r="E87" s="36"/>
      <c r="F87" s="36"/>
      <c r="G87" s="36" t="s">
        <v>206</v>
      </c>
      <c r="H87" s="36"/>
      <c r="I87" s="36"/>
      <c r="J87" s="36"/>
      <c r="K87" s="36" t="s">
        <v>206</v>
      </c>
      <c r="L87" s="36"/>
      <c r="M87" s="36"/>
      <c r="N87" s="36"/>
      <c r="O87" s="36" t="s">
        <v>206</v>
      </c>
      <c r="P87" s="36"/>
      <c r="Q87" s="36"/>
      <c r="R87" s="36"/>
    </row>
    <row r="88" spans="1:34" ht="15.75" thickTop="1" x14ac:dyDescent="0.25">
      <c r="A88" s="14"/>
      <c r="B88" s="63" t="s">
        <v>419</v>
      </c>
      <c r="C88" s="63"/>
      <c r="D88" s="63"/>
      <c r="E88" s="63"/>
      <c r="F88" s="63"/>
      <c r="G88" s="63"/>
      <c r="H88" s="63"/>
      <c r="I88" s="63"/>
      <c r="J88" s="63"/>
      <c r="K88" s="63"/>
      <c r="L88" s="63"/>
      <c r="M88" s="63"/>
      <c r="N88" s="63"/>
      <c r="O88" s="63"/>
      <c r="P88" s="63"/>
      <c r="Q88" s="63"/>
      <c r="R88" s="63"/>
      <c r="S88" s="63"/>
      <c r="T88" s="63"/>
      <c r="U88" s="63"/>
      <c r="V88" s="63"/>
      <c r="W88" s="63"/>
      <c r="X88" s="63"/>
      <c r="Y88" s="63"/>
      <c r="Z88" s="63"/>
      <c r="AA88" s="63"/>
      <c r="AB88" s="63"/>
      <c r="AC88" s="63"/>
      <c r="AD88" s="63"/>
      <c r="AE88" s="63"/>
      <c r="AF88" s="63"/>
      <c r="AG88" s="63"/>
      <c r="AH88" s="63"/>
    </row>
    <row r="89" spans="1:34" x14ac:dyDescent="0.25">
      <c r="A89" s="14"/>
      <c r="B89" s="63" t="s">
        <v>420</v>
      </c>
      <c r="C89" s="63"/>
      <c r="D89" s="63"/>
      <c r="E89" s="63"/>
      <c r="F89" s="63"/>
      <c r="G89" s="63"/>
      <c r="H89" s="63"/>
      <c r="I89" s="63"/>
      <c r="J89" s="63"/>
      <c r="K89" s="63"/>
      <c r="L89" s="63"/>
      <c r="M89" s="63"/>
      <c r="N89" s="63"/>
      <c r="O89" s="63"/>
      <c r="P89" s="63"/>
      <c r="Q89" s="63"/>
      <c r="R89" s="63"/>
      <c r="S89" s="63"/>
      <c r="T89" s="63"/>
      <c r="U89" s="63"/>
      <c r="V89" s="63"/>
      <c r="W89" s="63"/>
      <c r="X89" s="63"/>
      <c r="Y89" s="63"/>
      <c r="Z89" s="63"/>
      <c r="AA89" s="63"/>
      <c r="AB89" s="63"/>
      <c r="AC89" s="63"/>
      <c r="AD89" s="63"/>
      <c r="AE89" s="63"/>
      <c r="AF89" s="63"/>
      <c r="AG89" s="63"/>
      <c r="AH89" s="63"/>
    </row>
    <row r="90" spans="1:34" x14ac:dyDescent="0.25">
      <c r="A90" s="14"/>
      <c r="B90" s="62"/>
      <c r="C90" s="62"/>
      <c r="D90" s="62"/>
      <c r="E90" s="62"/>
      <c r="F90" s="62"/>
      <c r="G90" s="62"/>
      <c r="H90" s="62"/>
      <c r="I90" s="62"/>
      <c r="J90" s="62"/>
      <c r="K90" s="62"/>
      <c r="L90" s="62"/>
      <c r="M90" s="62"/>
      <c r="N90" s="62"/>
      <c r="O90" s="62"/>
      <c r="P90" s="62"/>
      <c r="Q90" s="62"/>
      <c r="R90" s="62"/>
      <c r="S90" s="62"/>
      <c r="T90" s="62"/>
      <c r="U90" s="62"/>
      <c r="V90" s="62"/>
      <c r="W90" s="62"/>
      <c r="X90" s="62"/>
      <c r="Y90" s="62"/>
      <c r="Z90" s="62"/>
      <c r="AA90" s="62"/>
      <c r="AB90" s="62"/>
      <c r="AC90" s="62"/>
      <c r="AD90" s="62"/>
      <c r="AE90" s="62"/>
      <c r="AF90" s="62"/>
      <c r="AG90" s="62"/>
      <c r="AH90" s="62"/>
    </row>
    <row r="91" spans="1:34" x14ac:dyDescent="0.25">
      <c r="A91" s="14"/>
      <c r="B91" s="4"/>
      <c r="C91" s="4"/>
      <c r="D91" s="4"/>
      <c r="E91" s="4"/>
      <c r="F91" s="4"/>
      <c r="G91" s="4"/>
      <c r="H91" s="4"/>
      <c r="I91" s="4"/>
      <c r="J91" s="4"/>
      <c r="K91" s="4"/>
      <c r="L91" s="4"/>
      <c r="M91" s="4"/>
      <c r="N91" s="4"/>
      <c r="O91" s="4"/>
      <c r="P91" s="4"/>
      <c r="Q91" s="4"/>
      <c r="R91" s="4"/>
    </row>
    <row r="92" spans="1:34" ht="15.75" thickBot="1" x14ac:dyDescent="0.3">
      <c r="A92" s="14"/>
      <c r="B92" s="15"/>
      <c r="C92" s="15" t="s">
        <v>206</v>
      </c>
      <c r="D92" s="38" t="s">
        <v>421</v>
      </c>
      <c r="E92" s="38"/>
      <c r="F92" s="38"/>
      <c r="G92" s="38"/>
      <c r="H92" s="38"/>
      <c r="I92" s="38"/>
      <c r="J92" s="38"/>
      <c r="K92" s="38"/>
      <c r="L92" s="38"/>
      <c r="M92" s="38"/>
      <c r="N92" s="38"/>
      <c r="O92" s="38"/>
      <c r="P92" s="38"/>
      <c r="Q92" s="38"/>
      <c r="R92" s="15"/>
    </row>
    <row r="93" spans="1:34" x14ac:dyDescent="0.25">
      <c r="A93" s="14"/>
      <c r="B93" s="59" t="s">
        <v>277</v>
      </c>
      <c r="C93" s="58" t="s">
        <v>206</v>
      </c>
      <c r="D93" s="66" t="s">
        <v>400</v>
      </c>
      <c r="E93" s="66"/>
      <c r="F93" s="60"/>
      <c r="G93" s="60" t="s">
        <v>206</v>
      </c>
      <c r="H93" s="83" t="s">
        <v>401</v>
      </c>
      <c r="I93" s="83"/>
      <c r="J93" s="60"/>
      <c r="K93" s="60" t="s">
        <v>206</v>
      </c>
      <c r="L93" s="83" t="s">
        <v>405</v>
      </c>
      <c r="M93" s="83"/>
      <c r="N93" s="60"/>
      <c r="O93" s="60" t="s">
        <v>206</v>
      </c>
      <c r="P93" s="66" t="s">
        <v>406</v>
      </c>
      <c r="Q93" s="66"/>
      <c r="R93" s="58"/>
    </row>
    <row r="94" spans="1:34" x14ac:dyDescent="0.25">
      <c r="A94" s="14"/>
      <c r="B94" s="59"/>
      <c r="C94" s="58"/>
      <c r="D94" s="65" t="s">
        <v>261</v>
      </c>
      <c r="E94" s="65"/>
      <c r="F94" s="58"/>
      <c r="G94" s="58"/>
      <c r="H94" s="82" t="s">
        <v>402</v>
      </c>
      <c r="I94" s="82"/>
      <c r="J94" s="58"/>
      <c r="K94" s="58"/>
      <c r="L94" s="82" t="s">
        <v>402</v>
      </c>
      <c r="M94" s="82"/>
      <c r="N94" s="58"/>
      <c r="O94" s="58"/>
      <c r="P94" s="65" t="s">
        <v>407</v>
      </c>
      <c r="Q94" s="65"/>
      <c r="R94" s="58"/>
    </row>
    <row r="95" spans="1:34" x14ac:dyDescent="0.25">
      <c r="A95" s="14"/>
      <c r="B95" s="59"/>
      <c r="C95" s="58"/>
      <c r="D95" s="65"/>
      <c r="E95" s="65"/>
      <c r="F95" s="58"/>
      <c r="G95" s="58"/>
      <c r="H95" s="82" t="s">
        <v>403</v>
      </c>
      <c r="I95" s="82"/>
      <c r="J95" s="58"/>
      <c r="K95" s="58"/>
      <c r="L95" s="82" t="s">
        <v>403</v>
      </c>
      <c r="M95" s="82"/>
      <c r="N95" s="58"/>
      <c r="O95" s="58"/>
      <c r="P95" s="65" t="s">
        <v>408</v>
      </c>
      <c r="Q95" s="65"/>
      <c r="R95" s="58"/>
    </row>
    <row r="96" spans="1:34" x14ac:dyDescent="0.25">
      <c r="A96" s="14"/>
      <c r="B96" s="59"/>
      <c r="C96" s="58"/>
      <c r="D96" s="65"/>
      <c r="E96" s="65"/>
      <c r="F96" s="58"/>
      <c r="G96" s="58"/>
      <c r="H96" s="82" t="s">
        <v>404</v>
      </c>
      <c r="I96" s="82"/>
      <c r="J96" s="58"/>
      <c r="K96" s="58"/>
      <c r="L96" s="82" t="s">
        <v>404</v>
      </c>
      <c r="M96" s="82"/>
      <c r="N96" s="58"/>
      <c r="O96" s="58"/>
      <c r="P96" s="65"/>
      <c r="Q96" s="65"/>
      <c r="R96" s="58"/>
    </row>
    <row r="97" spans="1:18" ht="15.75" thickBot="1" x14ac:dyDescent="0.3">
      <c r="A97" s="14"/>
      <c r="B97" s="28"/>
      <c r="C97" s="28" t="s">
        <v>206</v>
      </c>
      <c r="D97" s="28"/>
      <c r="E97" s="28"/>
      <c r="F97" s="28"/>
      <c r="G97" s="28" t="s">
        <v>206</v>
      </c>
      <c r="H97" s="28"/>
      <c r="I97" s="28"/>
      <c r="J97" s="28"/>
      <c r="K97" s="28" t="s">
        <v>206</v>
      </c>
      <c r="L97" s="28"/>
      <c r="M97" s="28"/>
      <c r="N97" s="28"/>
      <c r="O97" s="28" t="s">
        <v>206</v>
      </c>
      <c r="P97" s="28"/>
      <c r="Q97" s="28"/>
      <c r="R97" s="28"/>
    </row>
    <row r="98" spans="1:18" x14ac:dyDescent="0.25">
      <c r="A98" s="14"/>
      <c r="B98" s="4"/>
      <c r="C98" s="41"/>
      <c r="D98" s="41"/>
      <c r="E98" s="41"/>
      <c r="F98" s="41"/>
      <c r="G98" s="41"/>
      <c r="H98" s="41"/>
      <c r="I98" s="41"/>
      <c r="J98" s="41"/>
      <c r="K98" s="41"/>
      <c r="L98" s="41"/>
      <c r="M98" s="41"/>
      <c r="N98" s="41"/>
      <c r="O98" s="41"/>
      <c r="P98" s="41"/>
      <c r="Q98" s="41"/>
      <c r="R98" s="41"/>
    </row>
    <row r="99" spans="1:18" x14ac:dyDescent="0.25">
      <c r="A99" s="14"/>
      <c r="B99" s="18" t="s">
        <v>377</v>
      </c>
      <c r="C99" s="20" t="s">
        <v>206</v>
      </c>
      <c r="D99" s="19"/>
      <c r="E99" s="19"/>
      <c r="F99" s="19"/>
      <c r="G99" s="20" t="s">
        <v>206</v>
      </c>
      <c r="H99" s="19"/>
      <c r="I99" s="19"/>
      <c r="J99" s="19"/>
      <c r="K99" s="20" t="s">
        <v>206</v>
      </c>
      <c r="L99" s="19"/>
      <c r="M99" s="19"/>
      <c r="N99" s="19"/>
      <c r="O99" s="20" t="s">
        <v>206</v>
      </c>
      <c r="P99" s="19"/>
      <c r="Q99" s="19"/>
      <c r="R99" s="19"/>
    </row>
    <row r="100" spans="1:18" x14ac:dyDescent="0.25">
      <c r="A100" s="14"/>
      <c r="B100" s="46" t="s">
        <v>411</v>
      </c>
      <c r="C100" s="15" t="s">
        <v>206</v>
      </c>
      <c r="D100" s="11"/>
      <c r="E100" s="37">
        <v>3</v>
      </c>
      <c r="F100" s="23" t="s">
        <v>206</v>
      </c>
      <c r="G100" s="15" t="s">
        <v>206</v>
      </c>
      <c r="H100" s="11" t="s">
        <v>211</v>
      </c>
      <c r="I100" s="22">
        <v>1541</v>
      </c>
      <c r="J100" s="23" t="s">
        <v>206</v>
      </c>
      <c r="K100" s="15" t="s">
        <v>206</v>
      </c>
      <c r="L100" s="11" t="s">
        <v>211</v>
      </c>
      <c r="M100" s="22">
        <v>1288</v>
      </c>
      <c r="N100" s="23" t="s">
        <v>206</v>
      </c>
      <c r="O100" s="15" t="s">
        <v>206</v>
      </c>
      <c r="P100" s="11" t="s">
        <v>211</v>
      </c>
      <c r="Q100" s="37" t="s">
        <v>422</v>
      </c>
      <c r="R100" s="23" t="s">
        <v>303</v>
      </c>
    </row>
    <row r="101" spans="1:18" ht="25.5" x14ac:dyDescent="0.25">
      <c r="A101" s="14"/>
      <c r="B101" s="49" t="s">
        <v>409</v>
      </c>
      <c r="C101" s="20" t="s">
        <v>206</v>
      </c>
      <c r="D101" s="25"/>
      <c r="E101" s="26">
        <v>2</v>
      </c>
      <c r="F101" s="27" t="s">
        <v>206</v>
      </c>
      <c r="G101" s="20" t="s">
        <v>206</v>
      </c>
      <c r="H101" s="25"/>
      <c r="I101" s="26">
        <v>664</v>
      </c>
      <c r="J101" s="27" t="s">
        <v>206</v>
      </c>
      <c r="K101" s="20" t="s">
        <v>206</v>
      </c>
      <c r="L101" s="25"/>
      <c r="M101" s="26">
        <v>644</v>
      </c>
      <c r="N101" s="27" t="s">
        <v>206</v>
      </c>
      <c r="O101" s="20" t="s">
        <v>206</v>
      </c>
      <c r="P101" s="25"/>
      <c r="Q101" s="26" t="s">
        <v>410</v>
      </c>
      <c r="R101" s="27" t="s">
        <v>303</v>
      </c>
    </row>
    <row r="102" spans="1:18" x14ac:dyDescent="0.25">
      <c r="A102" s="14"/>
      <c r="B102" s="46" t="s">
        <v>423</v>
      </c>
      <c r="C102" s="15" t="s">
        <v>206</v>
      </c>
      <c r="D102" s="11"/>
      <c r="E102" s="37">
        <v>1</v>
      </c>
      <c r="F102" s="23" t="s">
        <v>206</v>
      </c>
      <c r="G102" s="15" t="s">
        <v>206</v>
      </c>
      <c r="H102" s="11"/>
      <c r="I102" s="22">
        <v>4339</v>
      </c>
      <c r="J102" s="23" t="s">
        <v>206</v>
      </c>
      <c r="K102" s="15" t="s">
        <v>206</v>
      </c>
      <c r="L102" s="11"/>
      <c r="M102" s="22">
        <v>4339</v>
      </c>
      <c r="N102" s="23" t="s">
        <v>206</v>
      </c>
      <c r="O102" s="15" t="s">
        <v>206</v>
      </c>
      <c r="P102" s="11"/>
      <c r="Q102" s="37" t="s">
        <v>283</v>
      </c>
      <c r="R102" s="23"/>
    </row>
    <row r="103" spans="1:18" x14ac:dyDescent="0.25">
      <c r="A103" s="14"/>
      <c r="B103" s="49" t="s">
        <v>424</v>
      </c>
      <c r="C103" s="20" t="s">
        <v>206</v>
      </c>
      <c r="D103" s="25"/>
      <c r="E103" s="26">
        <v>7</v>
      </c>
      <c r="F103" s="27" t="s">
        <v>206</v>
      </c>
      <c r="G103" s="20" t="s">
        <v>206</v>
      </c>
      <c r="H103" s="25"/>
      <c r="I103" s="26">
        <v>258</v>
      </c>
      <c r="J103" s="27" t="s">
        <v>206</v>
      </c>
      <c r="K103" s="20" t="s">
        <v>206</v>
      </c>
      <c r="L103" s="25"/>
      <c r="M103" s="26">
        <v>255</v>
      </c>
      <c r="N103" s="27" t="s">
        <v>206</v>
      </c>
      <c r="O103" s="20" t="s">
        <v>206</v>
      </c>
      <c r="P103" s="25"/>
      <c r="Q103" s="26" t="s">
        <v>425</v>
      </c>
      <c r="R103" s="27" t="s">
        <v>303</v>
      </c>
    </row>
    <row r="104" spans="1:18" x14ac:dyDescent="0.25">
      <c r="A104" s="14"/>
      <c r="B104" s="4"/>
      <c r="C104" s="40"/>
      <c r="D104" s="40"/>
      <c r="E104" s="40"/>
      <c r="F104" s="40"/>
      <c r="G104" s="40"/>
      <c r="H104" s="40"/>
      <c r="I104" s="40"/>
      <c r="J104" s="40"/>
      <c r="K104" s="40"/>
      <c r="L104" s="40"/>
      <c r="M104" s="40"/>
      <c r="N104" s="40"/>
      <c r="O104" s="40"/>
      <c r="P104" s="40"/>
      <c r="Q104" s="40"/>
      <c r="R104" s="40"/>
    </row>
    <row r="105" spans="1:18" x14ac:dyDescent="0.25">
      <c r="A105" s="14"/>
      <c r="B105" s="32" t="s">
        <v>378</v>
      </c>
      <c r="C105" s="15" t="s">
        <v>206</v>
      </c>
      <c r="D105" s="4"/>
      <c r="E105" s="4"/>
      <c r="F105" s="4"/>
      <c r="G105" s="15" t="s">
        <v>206</v>
      </c>
      <c r="H105" s="4"/>
      <c r="I105" s="4"/>
      <c r="J105" s="4"/>
      <c r="K105" s="15" t="s">
        <v>206</v>
      </c>
      <c r="L105" s="4"/>
      <c r="M105" s="4"/>
      <c r="N105" s="4"/>
      <c r="O105" s="15" t="s">
        <v>206</v>
      </c>
      <c r="P105" s="4"/>
      <c r="Q105" s="4"/>
      <c r="R105" s="4"/>
    </row>
    <row r="106" spans="1:18" x14ac:dyDescent="0.25">
      <c r="A106" s="14"/>
      <c r="B106" s="49" t="s">
        <v>411</v>
      </c>
      <c r="C106" s="20" t="s">
        <v>206</v>
      </c>
      <c r="D106" s="25"/>
      <c r="E106" s="26">
        <v>2</v>
      </c>
      <c r="F106" s="27" t="s">
        <v>206</v>
      </c>
      <c r="G106" s="20" t="s">
        <v>206</v>
      </c>
      <c r="H106" s="25"/>
      <c r="I106" s="26">
        <v>670</v>
      </c>
      <c r="J106" s="27" t="s">
        <v>206</v>
      </c>
      <c r="K106" s="20" t="s">
        <v>206</v>
      </c>
      <c r="L106" s="25"/>
      <c r="M106" s="26">
        <v>665</v>
      </c>
      <c r="N106" s="27" t="s">
        <v>206</v>
      </c>
      <c r="O106" s="20" t="s">
        <v>206</v>
      </c>
      <c r="P106" s="25"/>
      <c r="Q106" s="26" t="s">
        <v>414</v>
      </c>
      <c r="R106" s="27" t="s">
        <v>303</v>
      </c>
    </row>
    <row r="107" spans="1:18" x14ac:dyDescent="0.25">
      <c r="A107" s="14"/>
      <c r="B107" s="46" t="s">
        <v>426</v>
      </c>
      <c r="C107" s="15" t="s">
        <v>206</v>
      </c>
      <c r="D107" s="11"/>
      <c r="E107" s="37">
        <v>1</v>
      </c>
      <c r="F107" s="23" t="s">
        <v>206</v>
      </c>
      <c r="G107" s="15" t="s">
        <v>206</v>
      </c>
      <c r="H107" s="11"/>
      <c r="I107" s="37">
        <v>751</v>
      </c>
      <c r="J107" s="23" t="s">
        <v>206</v>
      </c>
      <c r="K107" s="15" t="s">
        <v>206</v>
      </c>
      <c r="L107" s="11"/>
      <c r="M107" s="37">
        <v>751</v>
      </c>
      <c r="N107" s="23" t="s">
        <v>206</v>
      </c>
      <c r="O107" s="15" t="s">
        <v>206</v>
      </c>
      <c r="P107" s="11"/>
      <c r="Q107" s="37" t="s">
        <v>283</v>
      </c>
      <c r="R107" s="23"/>
    </row>
    <row r="108" spans="1:18" x14ac:dyDescent="0.25">
      <c r="A108" s="14"/>
      <c r="B108" s="49" t="s">
        <v>424</v>
      </c>
      <c r="C108" s="20" t="s">
        <v>206</v>
      </c>
      <c r="D108" s="25"/>
      <c r="E108" s="26">
        <v>1</v>
      </c>
      <c r="F108" s="27" t="s">
        <v>206</v>
      </c>
      <c r="G108" s="20" t="s">
        <v>206</v>
      </c>
      <c r="H108" s="25"/>
      <c r="I108" s="26">
        <v>3</v>
      </c>
      <c r="J108" s="27" t="s">
        <v>206</v>
      </c>
      <c r="K108" s="20" t="s">
        <v>206</v>
      </c>
      <c r="L108" s="25"/>
      <c r="M108" s="26">
        <v>3</v>
      </c>
      <c r="N108" s="27" t="s">
        <v>206</v>
      </c>
      <c r="O108" s="20" t="s">
        <v>206</v>
      </c>
      <c r="P108" s="25"/>
      <c r="Q108" s="26" t="s">
        <v>283</v>
      </c>
      <c r="R108" s="27"/>
    </row>
    <row r="109" spans="1:18" x14ac:dyDescent="0.25">
      <c r="A109" s="14"/>
      <c r="B109" s="4"/>
      <c r="C109" s="40"/>
      <c r="D109" s="40"/>
      <c r="E109" s="40"/>
      <c r="F109" s="40"/>
      <c r="G109" s="40"/>
      <c r="H109" s="40"/>
      <c r="I109" s="40"/>
      <c r="J109" s="40"/>
      <c r="K109" s="40"/>
      <c r="L109" s="40"/>
      <c r="M109" s="40"/>
      <c r="N109" s="40"/>
      <c r="O109" s="40"/>
      <c r="P109" s="40"/>
      <c r="Q109" s="40"/>
      <c r="R109" s="40"/>
    </row>
    <row r="110" spans="1:18" x14ac:dyDescent="0.25">
      <c r="A110" s="14"/>
      <c r="B110" s="32" t="s">
        <v>382</v>
      </c>
      <c r="C110" s="15" t="s">
        <v>206</v>
      </c>
      <c r="D110" s="4"/>
      <c r="E110" s="4"/>
      <c r="F110" s="4"/>
      <c r="G110" s="15" t="s">
        <v>206</v>
      </c>
      <c r="H110" s="4"/>
      <c r="I110" s="4"/>
      <c r="J110" s="4"/>
      <c r="K110" s="15" t="s">
        <v>206</v>
      </c>
      <c r="L110" s="4"/>
      <c r="M110" s="4"/>
      <c r="N110" s="4"/>
      <c r="O110" s="15" t="s">
        <v>206</v>
      </c>
      <c r="P110" s="4"/>
      <c r="Q110" s="4"/>
      <c r="R110" s="4"/>
    </row>
    <row r="111" spans="1:18" x14ac:dyDescent="0.25">
      <c r="A111" s="14"/>
      <c r="B111" s="49" t="s">
        <v>411</v>
      </c>
      <c r="C111" s="20" t="s">
        <v>206</v>
      </c>
      <c r="D111" s="25"/>
      <c r="E111" s="26">
        <v>2</v>
      </c>
      <c r="F111" s="27" t="s">
        <v>206</v>
      </c>
      <c r="G111" s="20" t="s">
        <v>206</v>
      </c>
      <c r="H111" s="25"/>
      <c r="I111" s="26">
        <v>153</v>
      </c>
      <c r="J111" s="27" t="s">
        <v>206</v>
      </c>
      <c r="K111" s="20" t="s">
        <v>206</v>
      </c>
      <c r="L111" s="25"/>
      <c r="M111" s="26">
        <v>153</v>
      </c>
      <c r="N111" s="27" t="s">
        <v>206</v>
      </c>
      <c r="O111" s="20" t="s">
        <v>206</v>
      </c>
      <c r="P111" s="25"/>
      <c r="Q111" s="26" t="s">
        <v>283</v>
      </c>
      <c r="R111" s="27"/>
    </row>
    <row r="112" spans="1:18" x14ac:dyDescent="0.25">
      <c r="A112" s="14"/>
      <c r="B112" s="46" t="s">
        <v>412</v>
      </c>
      <c r="C112" s="15" t="s">
        <v>206</v>
      </c>
      <c r="D112" s="11"/>
      <c r="E112" s="37">
        <v>1</v>
      </c>
      <c r="F112" s="23" t="s">
        <v>206</v>
      </c>
      <c r="G112" s="15" t="s">
        <v>206</v>
      </c>
      <c r="H112" s="11"/>
      <c r="I112" s="37">
        <v>54</v>
      </c>
      <c r="J112" s="23" t="s">
        <v>206</v>
      </c>
      <c r="K112" s="15" t="s">
        <v>206</v>
      </c>
      <c r="L112" s="11"/>
      <c r="M112" s="37">
        <v>54</v>
      </c>
      <c r="N112" s="23" t="s">
        <v>206</v>
      </c>
      <c r="O112" s="15" t="s">
        <v>206</v>
      </c>
      <c r="P112" s="11"/>
      <c r="Q112" s="37" t="s">
        <v>283</v>
      </c>
      <c r="R112" s="23" t="s">
        <v>206</v>
      </c>
    </row>
    <row r="113" spans="1:18" x14ac:dyDescent="0.25">
      <c r="A113" s="14"/>
      <c r="B113" s="49" t="s">
        <v>424</v>
      </c>
      <c r="C113" s="20" t="s">
        <v>206</v>
      </c>
      <c r="D113" s="25"/>
      <c r="E113" s="26">
        <v>8</v>
      </c>
      <c r="F113" s="27" t="s">
        <v>206</v>
      </c>
      <c r="G113" s="20" t="s">
        <v>206</v>
      </c>
      <c r="H113" s="25"/>
      <c r="I113" s="26">
        <v>353</v>
      </c>
      <c r="J113" s="27" t="s">
        <v>206</v>
      </c>
      <c r="K113" s="20" t="s">
        <v>206</v>
      </c>
      <c r="L113" s="25"/>
      <c r="M113" s="26">
        <v>344</v>
      </c>
      <c r="N113" s="27" t="s">
        <v>206</v>
      </c>
      <c r="O113" s="20" t="s">
        <v>206</v>
      </c>
      <c r="P113" s="25"/>
      <c r="Q113" s="26" t="s">
        <v>427</v>
      </c>
      <c r="R113" s="27" t="s">
        <v>303</v>
      </c>
    </row>
    <row r="114" spans="1:18" x14ac:dyDescent="0.25">
      <c r="A114" s="14"/>
      <c r="B114" s="4"/>
      <c r="C114" s="40"/>
      <c r="D114" s="40"/>
      <c r="E114" s="40"/>
      <c r="F114" s="40"/>
      <c r="G114" s="40"/>
      <c r="H114" s="40"/>
      <c r="I114" s="40"/>
      <c r="J114" s="40"/>
      <c r="K114" s="40"/>
      <c r="L114" s="40"/>
      <c r="M114" s="40"/>
      <c r="N114" s="40"/>
      <c r="O114" s="40"/>
      <c r="P114" s="40"/>
      <c r="Q114" s="40"/>
      <c r="R114" s="40"/>
    </row>
    <row r="115" spans="1:18" x14ac:dyDescent="0.25">
      <c r="A115" s="14"/>
      <c r="B115" s="32" t="s">
        <v>383</v>
      </c>
      <c r="C115" s="15" t="s">
        <v>206</v>
      </c>
      <c r="D115" s="4"/>
      <c r="E115" s="4"/>
      <c r="F115" s="4"/>
      <c r="G115" s="15" t="s">
        <v>206</v>
      </c>
      <c r="H115" s="4"/>
      <c r="I115" s="4"/>
      <c r="J115" s="4"/>
      <c r="K115" s="15" t="s">
        <v>206</v>
      </c>
      <c r="L115" s="4"/>
      <c r="M115" s="4"/>
      <c r="N115" s="4"/>
      <c r="O115" s="15" t="s">
        <v>206</v>
      </c>
      <c r="P115" s="4"/>
      <c r="Q115" s="4"/>
      <c r="R115" s="4"/>
    </row>
    <row r="116" spans="1:18" x14ac:dyDescent="0.25">
      <c r="A116" s="14"/>
      <c r="B116" s="49" t="s">
        <v>411</v>
      </c>
      <c r="C116" s="20" t="s">
        <v>206</v>
      </c>
      <c r="D116" s="25"/>
      <c r="E116" s="26">
        <v>1</v>
      </c>
      <c r="F116" s="27" t="s">
        <v>206</v>
      </c>
      <c r="G116" s="20" t="s">
        <v>206</v>
      </c>
      <c r="H116" s="25"/>
      <c r="I116" s="26">
        <v>174</v>
      </c>
      <c r="J116" s="27" t="s">
        <v>206</v>
      </c>
      <c r="K116" s="20" t="s">
        <v>206</v>
      </c>
      <c r="L116" s="25"/>
      <c r="M116" s="26">
        <v>45</v>
      </c>
      <c r="N116" s="27" t="s">
        <v>206</v>
      </c>
      <c r="O116" s="20" t="s">
        <v>206</v>
      </c>
      <c r="P116" s="25"/>
      <c r="Q116" s="26" t="s">
        <v>428</v>
      </c>
      <c r="R116" s="27" t="s">
        <v>303</v>
      </c>
    </row>
    <row r="117" spans="1:18" x14ac:dyDescent="0.25">
      <c r="A117" s="14"/>
      <c r="B117" s="46" t="s">
        <v>424</v>
      </c>
      <c r="C117" s="15" t="s">
        <v>206</v>
      </c>
      <c r="D117" s="11"/>
      <c r="E117" s="37">
        <v>31</v>
      </c>
      <c r="F117" s="23" t="s">
        <v>206</v>
      </c>
      <c r="G117" s="15" t="s">
        <v>206</v>
      </c>
      <c r="H117" s="11"/>
      <c r="I117" s="22">
        <v>1420</v>
      </c>
      <c r="J117" s="23" t="s">
        <v>206</v>
      </c>
      <c r="K117" s="15" t="s">
        <v>206</v>
      </c>
      <c r="L117" s="11"/>
      <c r="M117" s="22">
        <v>1407</v>
      </c>
      <c r="N117" s="23" t="s">
        <v>206</v>
      </c>
      <c r="O117" s="15" t="s">
        <v>206</v>
      </c>
      <c r="P117" s="11"/>
      <c r="Q117" s="37" t="s">
        <v>429</v>
      </c>
      <c r="R117" s="23" t="s">
        <v>303</v>
      </c>
    </row>
    <row r="118" spans="1:18" x14ac:dyDescent="0.25">
      <c r="A118" s="14"/>
      <c r="B118" s="4"/>
      <c r="C118" s="40"/>
      <c r="D118" s="40"/>
      <c r="E118" s="40"/>
      <c r="F118" s="40"/>
      <c r="G118" s="40"/>
      <c r="H118" s="40"/>
      <c r="I118" s="40"/>
      <c r="J118" s="40"/>
      <c r="K118" s="40"/>
      <c r="L118" s="40"/>
      <c r="M118" s="40"/>
      <c r="N118" s="40"/>
      <c r="O118" s="40"/>
      <c r="P118" s="40"/>
      <c r="Q118" s="40"/>
      <c r="R118" s="40"/>
    </row>
    <row r="119" spans="1:18" x14ac:dyDescent="0.25">
      <c r="A119" s="14"/>
      <c r="B119" s="18" t="s">
        <v>384</v>
      </c>
      <c r="C119" s="20" t="s">
        <v>206</v>
      </c>
      <c r="D119" s="19"/>
      <c r="E119" s="19"/>
      <c r="F119" s="19"/>
      <c r="G119" s="20" t="s">
        <v>206</v>
      </c>
      <c r="H119" s="19"/>
      <c r="I119" s="19"/>
      <c r="J119" s="19"/>
      <c r="K119" s="20" t="s">
        <v>206</v>
      </c>
      <c r="L119" s="19"/>
      <c r="M119" s="19"/>
      <c r="N119" s="19"/>
      <c r="O119" s="20" t="s">
        <v>206</v>
      </c>
      <c r="P119" s="19"/>
      <c r="Q119" s="19"/>
      <c r="R119" s="19"/>
    </row>
    <row r="120" spans="1:18" x14ac:dyDescent="0.25">
      <c r="A120" s="14"/>
      <c r="B120" s="46" t="s">
        <v>424</v>
      </c>
      <c r="C120" s="15" t="s">
        <v>206</v>
      </c>
      <c r="D120" s="11"/>
      <c r="E120" s="37">
        <v>9</v>
      </c>
      <c r="F120" s="23" t="s">
        <v>206</v>
      </c>
      <c r="G120" s="15" t="s">
        <v>206</v>
      </c>
      <c r="H120" s="11"/>
      <c r="I120" s="37">
        <v>90</v>
      </c>
      <c r="J120" s="23" t="s">
        <v>206</v>
      </c>
      <c r="K120" s="15" t="s">
        <v>206</v>
      </c>
      <c r="L120" s="11"/>
      <c r="M120" s="37">
        <v>88</v>
      </c>
      <c r="N120" s="23" t="s">
        <v>206</v>
      </c>
      <c r="O120" s="15" t="s">
        <v>206</v>
      </c>
      <c r="P120" s="11"/>
      <c r="Q120" s="37" t="s">
        <v>415</v>
      </c>
      <c r="R120" s="23" t="s">
        <v>303</v>
      </c>
    </row>
    <row r="121" spans="1:18" ht="15.75" thickBot="1" x14ac:dyDescent="0.3">
      <c r="A121" s="14"/>
      <c r="B121" s="28"/>
      <c r="C121" s="28" t="s">
        <v>206</v>
      </c>
      <c r="D121" s="28"/>
      <c r="E121" s="28"/>
      <c r="F121" s="28"/>
      <c r="G121" s="28" t="s">
        <v>206</v>
      </c>
      <c r="H121" s="28"/>
      <c r="I121" s="28"/>
      <c r="J121" s="28"/>
      <c r="K121" s="28" t="s">
        <v>206</v>
      </c>
      <c r="L121" s="28"/>
      <c r="M121" s="28"/>
      <c r="N121" s="28"/>
      <c r="O121" s="28" t="s">
        <v>206</v>
      </c>
      <c r="P121" s="28"/>
      <c r="Q121" s="28"/>
      <c r="R121" s="28"/>
    </row>
    <row r="122" spans="1:18" x14ac:dyDescent="0.25">
      <c r="A122" s="14"/>
      <c r="B122" s="4"/>
      <c r="C122" s="41"/>
      <c r="D122" s="41"/>
      <c r="E122" s="41"/>
      <c r="F122" s="41"/>
      <c r="G122" s="41"/>
      <c r="H122" s="41"/>
      <c r="I122" s="41"/>
      <c r="J122" s="41"/>
      <c r="K122" s="41"/>
      <c r="L122" s="41"/>
      <c r="M122" s="41"/>
      <c r="N122" s="41"/>
      <c r="O122" s="41"/>
      <c r="P122" s="41"/>
      <c r="Q122" s="41"/>
      <c r="R122" s="41"/>
    </row>
    <row r="123" spans="1:18" x14ac:dyDescent="0.25">
      <c r="A123" s="14"/>
      <c r="B123" s="18" t="s">
        <v>416</v>
      </c>
      <c r="C123" s="20" t="s">
        <v>206</v>
      </c>
      <c r="D123" s="19"/>
      <c r="E123" s="19"/>
      <c r="F123" s="19"/>
      <c r="G123" s="20" t="s">
        <v>206</v>
      </c>
      <c r="H123" s="19"/>
      <c r="I123" s="19"/>
      <c r="J123" s="19"/>
      <c r="K123" s="20" t="s">
        <v>206</v>
      </c>
      <c r="L123" s="19"/>
      <c r="M123" s="19"/>
      <c r="N123" s="19"/>
      <c r="O123" s="20" t="s">
        <v>206</v>
      </c>
      <c r="P123" s="19"/>
      <c r="Q123" s="19"/>
      <c r="R123" s="19"/>
    </row>
    <row r="124" spans="1:18" x14ac:dyDescent="0.25">
      <c r="A124" s="14"/>
      <c r="B124" s="46" t="s">
        <v>430</v>
      </c>
      <c r="C124" s="15" t="s">
        <v>206</v>
      </c>
      <c r="D124" s="11"/>
      <c r="E124" s="37">
        <v>8</v>
      </c>
      <c r="F124" s="23" t="s">
        <v>206</v>
      </c>
      <c r="G124" s="15" t="s">
        <v>206</v>
      </c>
      <c r="H124" s="11"/>
      <c r="I124" s="22">
        <v>2538</v>
      </c>
      <c r="J124" s="23" t="s">
        <v>206</v>
      </c>
      <c r="K124" s="15" t="s">
        <v>206</v>
      </c>
      <c r="L124" s="11"/>
      <c r="M124" s="22">
        <v>2151</v>
      </c>
      <c r="N124" s="23" t="s">
        <v>206</v>
      </c>
      <c r="O124" s="15" t="s">
        <v>206</v>
      </c>
      <c r="P124" s="11"/>
      <c r="Q124" s="37" t="s">
        <v>431</v>
      </c>
      <c r="R124" s="23" t="s">
        <v>303</v>
      </c>
    </row>
    <row r="125" spans="1:18" x14ac:dyDescent="0.25">
      <c r="A125" s="14"/>
      <c r="B125" s="49" t="s">
        <v>412</v>
      </c>
      <c r="C125" s="20" t="s">
        <v>206</v>
      </c>
      <c r="D125" s="25"/>
      <c r="E125" s="26">
        <v>1</v>
      </c>
      <c r="F125" s="27" t="s">
        <v>206</v>
      </c>
      <c r="G125" s="20" t="s">
        <v>206</v>
      </c>
      <c r="H125" s="25"/>
      <c r="I125" s="26">
        <v>54</v>
      </c>
      <c r="J125" s="27" t="s">
        <v>206</v>
      </c>
      <c r="K125" s="20" t="s">
        <v>206</v>
      </c>
      <c r="L125" s="25"/>
      <c r="M125" s="26">
        <v>54</v>
      </c>
      <c r="N125" s="27" t="s">
        <v>206</v>
      </c>
      <c r="O125" s="20" t="s">
        <v>206</v>
      </c>
      <c r="P125" s="25"/>
      <c r="Q125" s="26" t="s">
        <v>283</v>
      </c>
      <c r="R125" s="27" t="s">
        <v>206</v>
      </c>
    </row>
    <row r="126" spans="1:18" ht="25.5" x14ac:dyDescent="0.25">
      <c r="A126" s="14"/>
      <c r="B126" s="46" t="s">
        <v>409</v>
      </c>
      <c r="C126" s="15" t="s">
        <v>206</v>
      </c>
      <c r="D126" s="11"/>
      <c r="E126" s="37">
        <v>2</v>
      </c>
      <c r="F126" s="23" t="s">
        <v>206</v>
      </c>
      <c r="G126" s="15" t="s">
        <v>206</v>
      </c>
      <c r="H126" s="11"/>
      <c r="I126" s="37">
        <v>664</v>
      </c>
      <c r="J126" s="23" t="s">
        <v>206</v>
      </c>
      <c r="K126" s="15" t="s">
        <v>206</v>
      </c>
      <c r="L126" s="11"/>
      <c r="M126" s="37">
        <v>644</v>
      </c>
      <c r="N126" s="23" t="s">
        <v>206</v>
      </c>
      <c r="O126" s="15" t="s">
        <v>206</v>
      </c>
      <c r="P126" s="11"/>
      <c r="Q126" s="37" t="s">
        <v>410</v>
      </c>
      <c r="R126" s="23" t="s">
        <v>303</v>
      </c>
    </row>
    <row r="127" spans="1:18" x14ac:dyDescent="0.25">
      <c r="A127" s="14"/>
      <c r="B127" s="49" t="s">
        <v>423</v>
      </c>
      <c r="C127" s="20" t="s">
        <v>206</v>
      </c>
      <c r="D127" s="25"/>
      <c r="E127" s="26">
        <v>1</v>
      </c>
      <c r="F127" s="27" t="s">
        <v>206</v>
      </c>
      <c r="G127" s="20" t="s">
        <v>206</v>
      </c>
      <c r="H127" s="25"/>
      <c r="I127" s="35">
        <v>4339</v>
      </c>
      <c r="J127" s="27" t="s">
        <v>206</v>
      </c>
      <c r="K127" s="20" t="s">
        <v>206</v>
      </c>
      <c r="L127" s="25"/>
      <c r="M127" s="35">
        <v>4339</v>
      </c>
      <c r="N127" s="27" t="s">
        <v>206</v>
      </c>
      <c r="O127" s="20" t="s">
        <v>206</v>
      </c>
      <c r="P127" s="25"/>
      <c r="Q127" s="26" t="s">
        <v>283</v>
      </c>
      <c r="R127" s="27"/>
    </row>
    <row r="128" spans="1:18" x14ac:dyDescent="0.25">
      <c r="A128" s="14"/>
      <c r="B128" s="46" t="s">
        <v>426</v>
      </c>
      <c r="C128" s="15" t="s">
        <v>206</v>
      </c>
      <c r="D128" s="11"/>
      <c r="E128" s="37">
        <v>1</v>
      </c>
      <c r="F128" s="23" t="s">
        <v>206</v>
      </c>
      <c r="G128" s="15" t="s">
        <v>206</v>
      </c>
      <c r="H128" s="11"/>
      <c r="I128" s="37">
        <v>751</v>
      </c>
      <c r="J128" s="23" t="s">
        <v>206</v>
      </c>
      <c r="K128" s="15" t="s">
        <v>206</v>
      </c>
      <c r="L128" s="11"/>
      <c r="M128" s="37">
        <v>751</v>
      </c>
      <c r="N128" s="23" t="s">
        <v>206</v>
      </c>
      <c r="O128" s="15" t="s">
        <v>206</v>
      </c>
      <c r="P128" s="11"/>
      <c r="Q128" s="37" t="s">
        <v>283</v>
      </c>
      <c r="R128" s="23"/>
    </row>
    <row r="129" spans="1:34" x14ac:dyDescent="0.25">
      <c r="A129" s="14"/>
      <c r="B129" s="49" t="s">
        <v>424</v>
      </c>
      <c r="C129" s="20" t="s">
        <v>206</v>
      </c>
      <c r="D129" s="25"/>
      <c r="E129" s="26">
        <v>56</v>
      </c>
      <c r="F129" s="27" t="s">
        <v>206</v>
      </c>
      <c r="G129" s="20" t="s">
        <v>206</v>
      </c>
      <c r="H129" s="25"/>
      <c r="I129" s="35">
        <v>2124</v>
      </c>
      <c r="J129" s="27" t="s">
        <v>206</v>
      </c>
      <c r="K129" s="20" t="s">
        <v>206</v>
      </c>
      <c r="L129" s="25"/>
      <c r="M129" s="35">
        <v>2097</v>
      </c>
      <c r="N129" s="27" t="s">
        <v>206</v>
      </c>
      <c r="O129" s="20" t="s">
        <v>206</v>
      </c>
      <c r="P129" s="25"/>
      <c r="Q129" s="26" t="s">
        <v>418</v>
      </c>
      <c r="R129" s="27" t="s">
        <v>303</v>
      </c>
    </row>
    <row r="130" spans="1:34" ht="15.75" thickBot="1" x14ac:dyDescent="0.3">
      <c r="A130" s="14"/>
      <c r="B130" s="28"/>
      <c r="C130" s="28" t="s">
        <v>206</v>
      </c>
      <c r="D130" s="28"/>
      <c r="E130" s="28"/>
      <c r="F130" s="28"/>
      <c r="G130" s="28" t="s">
        <v>206</v>
      </c>
      <c r="H130" s="28"/>
      <c r="I130" s="28"/>
      <c r="J130" s="28"/>
      <c r="K130" s="28" t="s">
        <v>206</v>
      </c>
      <c r="L130" s="28"/>
      <c r="M130" s="28"/>
      <c r="N130" s="28"/>
      <c r="O130" s="28" t="s">
        <v>206</v>
      </c>
      <c r="P130" s="28"/>
      <c r="Q130" s="28"/>
      <c r="R130" s="28"/>
    </row>
    <row r="131" spans="1:34" x14ac:dyDescent="0.25">
      <c r="A131" s="14"/>
      <c r="B131" s="4"/>
      <c r="C131" s="41"/>
      <c r="D131" s="41"/>
      <c r="E131" s="41"/>
      <c r="F131" s="41"/>
      <c r="G131" s="41"/>
      <c r="H131" s="41"/>
      <c r="I131" s="41"/>
      <c r="J131" s="41"/>
      <c r="K131" s="41"/>
      <c r="L131" s="41"/>
      <c r="M131" s="41"/>
      <c r="N131" s="41"/>
      <c r="O131" s="41"/>
      <c r="P131" s="41"/>
      <c r="Q131" s="41"/>
      <c r="R131" s="41"/>
    </row>
    <row r="132" spans="1:34" x14ac:dyDescent="0.25">
      <c r="A132" s="14"/>
      <c r="B132" s="18" t="s">
        <v>113</v>
      </c>
      <c r="C132" s="20" t="s">
        <v>206</v>
      </c>
      <c r="D132" s="29"/>
      <c r="E132" s="51">
        <v>69</v>
      </c>
      <c r="F132" s="31" t="s">
        <v>206</v>
      </c>
      <c r="G132" s="20" t="s">
        <v>206</v>
      </c>
      <c r="H132" s="29" t="s">
        <v>211</v>
      </c>
      <c r="I132" s="30">
        <v>10470</v>
      </c>
      <c r="J132" s="31" t="s">
        <v>206</v>
      </c>
      <c r="K132" s="20" t="s">
        <v>206</v>
      </c>
      <c r="L132" s="29" t="s">
        <v>211</v>
      </c>
      <c r="M132" s="30">
        <v>10036</v>
      </c>
      <c r="N132" s="31" t="s">
        <v>206</v>
      </c>
      <c r="O132" s="20" t="s">
        <v>206</v>
      </c>
      <c r="P132" s="29" t="s">
        <v>211</v>
      </c>
      <c r="Q132" s="51" t="s">
        <v>432</v>
      </c>
      <c r="R132" s="31" t="s">
        <v>303</v>
      </c>
    </row>
    <row r="133" spans="1:34" ht="15.75" thickBot="1" x14ac:dyDescent="0.3">
      <c r="A133" s="14"/>
      <c r="B133" s="36"/>
      <c r="C133" s="36" t="s">
        <v>206</v>
      </c>
      <c r="D133" s="36"/>
      <c r="E133" s="36"/>
      <c r="F133" s="36"/>
      <c r="G133" s="36" t="s">
        <v>206</v>
      </c>
      <c r="H133" s="36"/>
      <c r="I133" s="36"/>
      <c r="J133" s="36"/>
      <c r="K133" s="36" t="s">
        <v>206</v>
      </c>
      <c r="L133" s="36"/>
      <c r="M133" s="36"/>
      <c r="N133" s="36"/>
      <c r="O133" s="36" t="s">
        <v>206</v>
      </c>
      <c r="P133" s="36"/>
      <c r="Q133" s="36"/>
      <c r="R133" s="36"/>
    </row>
    <row r="134" spans="1:34" ht="15.75" thickTop="1" x14ac:dyDescent="0.25">
      <c r="A134" s="14"/>
      <c r="B134" s="63" t="s">
        <v>419</v>
      </c>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c r="AA134" s="63"/>
      <c r="AB134" s="63"/>
      <c r="AC134" s="63"/>
      <c r="AD134" s="63"/>
      <c r="AE134" s="63"/>
      <c r="AF134" s="63"/>
      <c r="AG134" s="63"/>
      <c r="AH134" s="63"/>
    </row>
    <row r="135" spans="1:34" x14ac:dyDescent="0.25">
      <c r="A135" s="14"/>
      <c r="B135" s="63" t="s">
        <v>433</v>
      </c>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c r="AA135" s="63"/>
      <c r="AB135" s="63"/>
      <c r="AC135" s="63"/>
      <c r="AD135" s="63"/>
      <c r="AE135" s="63"/>
      <c r="AF135" s="63"/>
      <c r="AG135" s="63"/>
      <c r="AH135" s="63"/>
    </row>
    <row r="136" spans="1:34" x14ac:dyDescent="0.25">
      <c r="A136" s="14"/>
      <c r="B136" s="63" t="s">
        <v>434</v>
      </c>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c r="AA136" s="63"/>
      <c r="AB136" s="63"/>
      <c r="AC136" s="63"/>
      <c r="AD136" s="63"/>
      <c r="AE136" s="63"/>
      <c r="AF136" s="63"/>
      <c r="AG136" s="63"/>
      <c r="AH136" s="63"/>
    </row>
    <row r="137" spans="1:34" x14ac:dyDescent="0.25">
      <c r="A137" s="14"/>
      <c r="B137" s="62"/>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c r="AA137" s="62"/>
      <c r="AB137" s="62"/>
      <c r="AC137" s="62"/>
      <c r="AD137" s="62"/>
      <c r="AE137" s="62"/>
      <c r="AF137" s="62"/>
      <c r="AG137" s="62"/>
      <c r="AH137" s="62"/>
    </row>
    <row r="138" spans="1:34" x14ac:dyDescent="0.25">
      <c r="A138" s="14"/>
      <c r="B138" s="4"/>
      <c r="C138" s="4"/>
      <c r="D138" s="4"/>
      <c r="E138" s="4"/>
      <c r="F138" s="4"/>
      <c r="G138" s="4"/>
      <c r="H138" s="4"/>
      <c r="I138" s="4"/>
      <c r="J138" s="4"/>
      <c r="K138" s="4"/>
      <c r="L138" s="4"/>
      <c r="M138" s="4"/>
      <c r="N138" s="4"/>
      <c r="O138" s="4"/>
      <c r="P138" s="4"/>
      <c r="Q138" s="4"/>
      <c r="R138" s="4"/>
    </row>
    <row r="139" spans="1:34" ht="15.75" thickBot="1" x14ac:dyDescent="0.3">
      <c r="A139" s="14"/>
      <c r="B139" s="15"/>
      <c r="C139" s="15" t="s">
        <v>206</v>
      </c>
      <c r="D139" s="38" t="s">
        <v>435</v>
      </c>
      <c r="E139" s="38"/>
      <c r="F139" s="38"/>
      <c r="G139" s="38"/>
      <c r="H139" s="38"/>
      <c r="I139" s="38"/>
      <c r="J139" s="38"/>
      <c r="K139" s="38"/>
      <c r="L139" s="38"/>
      <c r="M139" s="38"/>
      <c r="N139" s="38"/>
      <c r="O139" s="38"/>
      <c r="P139" s="38"/>
      <c r="Q139" s="38"/>
      <c r="R139" s="15"/>
    </row>
    <row r="140" spans="1:34" x14ac:dyDescent="0.25">
      <c r="A140" s="14"/>
      <c r="B140" s="59" t="s">
        <v>277</v>
      </c>
      <c r="C140" s="58" t="s">
        <v>206</v>
      </c>
      <c r="D140" s="66" t="s">
        <v>400</v>
      </c>
      <c r="E140" s="66"/>
      <c r="F140" s="60"/>
      <c r="G140" s="60" t="s">
        <v>206</v>
      </c>
      <c r="H140" s="83" t="s">
        <v>401</v>
      </c>
      <c r="I140" s="83"/>
      <c r="J140" s="60"/>
      <c r="K140" s="60" t="s">
        <v>206</v>
      </c>
      <c r="L140" s="83" t="s">
        <v>405</v>
      </c>
      <c r="M140" s="83"/>
      <c r="N140" s="60"/>
      <c r="O140" s="60" t="s">
        <v>206</v>
      </c>
      <c r="P140" s="66" t="s">
        <v>406</v>
      </c>
      <c r="Q140" s="66"/>
      <c r="R140" s="58"/>
    </row>
    <row r="141" spans="1:34" x14ac:dyDescent="0.25">
      <c r="A141" s="14"/>
      <c r="B141" s="59"/>
      <c r="C141" s="58"/>
      <c r="D141" s="65" t="s">
        <v>261</v>
      </c>
      <c r="E141" s="65"/>
      <c r="F141" s="58"/>
      <c r="G141" s="58"/>
      <c r="H141" s="82" t="s">
        <v>402</v>
      </c>
      <c r="I141" s="82"/>
      <c r="J141" s="58"/>
      <c r="K141" s="58"/>
      <c r="L141" s="82" t="s">
        <v>402</v>
      </c>
      <c r="M141" s="82"/>
      <c r="N141" s="58"/>
      <c r="O141" s="58"/>
      <c r="P141" s="65" t="s">
        <v>407</v>
      </c>
      <c r="Q141" s="65"/>
      <c r="R141" s="58"/>
    </row>
    <row r="142" spans="1:34" x14ac:dyDescent="0.25">
      <c r="A142" s="14"/>
      <c r="B142" s="59"/>
      <c r="C142" s="58"/>
      <c r="D142" s="65"/>
      <c r="E142" s="65"/>
      <c r="F142" s="58"/>
      <c r="G142" s="58"/>
      <c r="H142" s="82" t="s">
        <v>403</v>
      </c>
      <c r="I142" s="82"/>
      <c r="J142" s="58"/>
      <c r="K142" s="58"/>
      <c r="L142" s="82" t="s">
        <v>403</v>
      </c>
      <c r="M142" s="82"/>
      <c r="N142" s="58"/>
      <c r="O142" s="58"/>
      <c r="P142" s="65" t="s">
        <v>408</v>
      </c>
      <c r="Q142" s="65"/>
      <c r="R142" s="58"/>
    </row>
    <row r="143" spans="1:34" x14ac:dyDescent="0.25">
      <c r="A143" s="14"/>
      <c r="B143" s="59"/>
      <c r="C143" s="58"/>
      <c r="D143" s="65"/>
      <c r="E143" s="65"/>
      <c r="F143" s="58"/>
      <c r="G143" s="58"/>
      <c r="H143" s="82" t="s">
        <v>404</v>
      </c>
      <c r="I143" s="82"/>
      <c r="J143" s="58"/>
      <c r="K143" s="58"/>
      <c r="L143" s="82" t="s">
        <v>404</v>
      </c>
      <c r="M143" s="82"/>
      <c r="N143" s="58"/>
      <c r="O143" s="58"/>
      <c r="P143" s="65"/>
      <c r="Q143" s="65"/>
      <c r="R143" s="58"/>
    </row>
    <row r="144" spans="1:34" ht="15.75" thickBot="1" x14ac:dyDescent="0.3">
      <c r="A144" s="14"/>
      <c r="B144" s="28"/>
      <c r="C144" s="28" t="s">
        <v>206</v>
      </c>
      <c r="D144" s="28"/>
      <c r="E144" s="28"/>
      <c r="F144" s="28"/>
      <c r="G144" s="28" t="s">
        <v>206</v>
      </c>
      <c r="H144" s="28"/>
      <c r="I144" s="28"/>
      <c r="J144" s="28"/>
      <c r="K144" s="28" t="s">
        <v>206</v>
      </c>
      <c r="L144" s="28"/>
      <c r="M144" s="28"/>
      <c r="N144" s="28"/>
      <c r="O144" s="28" t="s">
        <v>206</v>
      </c>
      <c r="P144" s="28"/>
      <c r="Q144" s="28"/>
      <c r="R144" s="28"/>
    </row>
    <row r="145" spans="1:18" x14ac:dyDescent="0.25">
      <c r="A145" s="14"/>
      <c r="B145" s="4"/>
      <c r="C145" s="41"/>
      <c r="D145" s="41"/>
      <c r="E145" s="41"/>
      <c r="F145" s="41"/>
      <c r="G145" s="41"/>
      <c r="H145" s="41"/>
      <c r="I145" s="41"/>
      <c r="J145" s="41"/>
      <c r="K145" s="41"/>
      <c r="L145" s="41"/>
      <c r="M145" s="41"/>
      <c r="N145" s="41"/>
      <c r="O145" s="41"/>
      <c r="P145" s="41"/>
      <c r="Q145" s="41"/>
      <c r="R145" s="41"/>
    </row>
    <row r="146" spans="1:18" x14ac:dyDescent="0.25">
      <c r="A146" s="14"/>
      <c r="B146" s="18" t="s">
        <v>379</v>
      </c>
      <c r="C146" s="20" t="s">
        <v>206</v>
      </c>
      <c r="D146" s="19"/>
      <c r="E146" s="19"/>
      <c r="F146" s="19"/>
      <c r="G146" s="20" t="s">
        <v>206</v>
      </c>
      <c r="H146" s="19"/>
      <c r="I146" s="19"/>
      <c r="J146" s="19"/>
      <c r="K146" s="20" t="s">
        <v>206</v>
      </c>
      <c r="L146" s="19"/>
      <c r="M146" s="19"/>
      <c r="N146" s="19"/>
      <c r="O146" s="20" t="s">
        <v>206</v>
      </c>
      <c r="P146" s="19"/>
      <c r="Q146" s="19"/>
      <c r="R146" s="19"/>
    </row>
    <row r="147" spans="1:18" x14ac:dyDescent="0.25">
      <c r="A147" s="14"/>
      <c r="B147" s="46" t="s">
        <v>426</v>
      </c>
      <c r="C147" s="15" t="s">
        <v>206</v>
      </c>
      <c r="D147" s="11"/>
      <c r="E147" s="37">
        <v>7</v>
      </c>
      <c r="F147" s="23" t="s">
        <v>206</v>
      </c>
      <c r="G147" s="15" t="s">
        <v>206</v>
      </c>
      <c r="H147" s="11" t="s">
        <v>211</v>
      </c>
      <c r="I147" s="22">
        <v>2905</v>
      </c>
      <c r="J147" s="23"/>
      <c r="K147" s="15" t="s">
        <v>206</v>
      </c>
      <c r="L147" s="11" t="s">
        <v>211</v>
      </c>
      <c r="M147" s="22">
        <v>2257</v>
      </c>
      <c r="N147" s="23"/>
      <c r="O147" s="15" t="s">
        <v>206</v>
      </c>
      <c r="P147" s="11" t="s">
        <v>211</v>
      </c>
      <c r="Q147" s="37" t="s">
        <v>436</v>
      </c>
      <c r="R147" s="23" t="s">
        <v>303</v>
      </c>
    </row>
    <row r="148" spans="1:18" x14ac:dyDescent="0.25">
      <c r="A148" s="14"/>
      <c r="B148" s="4"/>
      <c r="C148" s="40"/>
      <c r="D148" s="40"/>
      <c r="E148" s="40"/>
      <c r="F148" s="40"/>
      <c r="G148" s="40"/>
      <c r="H148" s="40"/>
      <c r="I148" s="40"/>
      <c r="J148" s="40"/>
      <c r="K148" s="40"/>
      <c r="L148" s="40"/>
      <c r="M148" s="40"/>
      <c r="N148" s="40"/>
      <c r="O148" s="40"/>
      <c r="P148" s="40"/>
      <c r="Q148" s="40"/>
      <c r="R148" s="40"/>
    </row>
    <row r="149" spans="1:18" x14ac:dyDescent="0.25">
      <c r="A149" s="14"/>
      <c r="B149" s="18" t="s">
        <v>382</v>
      </c>
      <c r="C149" s="20" t="s">
        <v>206</v>
      </c>
      <c r="D149" s="19"/>
      <c r="E149" s="19"/>
      <c r="F149" s="19"/>
      <c r="G149" s="20" t="s">
        <v>206</v>
      </c>
      <c r="H149" s="19"/>
      <c r="I149" s="19"/>
      <c r="J149" s="19"/>
      <c r="K149" s="20" t="s">
        <v>206</v>
      </c>
      <c r="L149" s="19"/>
      <c r="M149" s="19"/>
      <c r="N149" s="19"/>
      <c r="O149" s="20" t="s">
        <v>206</v>
      </c>
      <c r="P149" s="19"/>
      <c r="Q149" s="19"/>
      <c r="R149" s="19"/>
    </row>
    <row r="150" spans="1:18" x14ac:dyDescent="0.25">
      <c r="A150" s="14"/>
      <c r="B150" s="46" t="s">
        <v>426</v>
      </c>
      <c r="C150" s="15" t="s">
        <v>206</v>
      </c>
      <c r="D150" s="11"/>
      <c r="E150" s="37">
        <v>1</v>
      </c>
      <c r="F150" s="23" t="s">
        <v>206</v>
      </c>
      <c r="G150" s="15" t="s">
        <v>206</v>
      </c>
      <c r="H150" s="11"/>
      <c r="I150" s="37">
        <v>35</v>
      </c>
      <c r="J150" s="23"/>
      <c r="K150" s="15" t="s">
        <v>206</v>
      </c>
      <c r="L150" s="11"/>
      <c r="M150" s="37">
        <v>35</v>
      </c>
      <c r="N150" s="23"/>
      <c r="O150" s="15" t="s">
        <v>206</v>
      </c>
      <c r="P150" s="11"/>
      <c r="Q150" s="37" t="s">
        <v>283</v>
      </c>
      <c r="R150" s="23"/>
    </row>
    <row r="151" spans="1:18" x14ac:dyDescent="0.25">
      <c r="A151" s="14"/>
      <c r="B151" s="49" t="s">
        <v>412</v>
      </c>
      <c r="C151" s="20" t="s">
        <v>206</v>
      </c>
      <c r="D151" s="25"/>
      <c r="E151" s="26">
        <v>1</v>
      </c>
      <c r="F151" s="27" t="s">
        <v>206</v>
      </c>
      <c r="G151" s="20" t="s">
        <v>206</v>
      </c>
      <c r="H151" s="25"/>
      <c r="I151" s="26">
        <v>32</v>
      </c>
      <c r="J151" s="27"/>
      <c r="K151" s="20" t="s">
        <v>206</v>
      </c>
      <c r="L151" s="25"/>
      <c r="M151" s="26">
        <v>32</v>
      </c>
      <c r="N151" s="27"/>
      <c r="O151" s="20" t="s">
        <v>206</v>
      </c>
      <c r="P151" s="25"/>
      <c r="Q151" s="26" t="s">
        <v>283</v>
      </c>
      <c r="R151" s="27"/>
    </row>
    <row r="152" spans="1:18" ht="15.75" thickBot="1" x14ac:dyDescent="0.3">
      <c r="A152" s="14"/>
      <c r="B152" s="28"/>
      <c r="C152" s="28" t="s">
        <v>206</v>
      </c>
      <c r="D152" s="28"/>
      <c r="E152" s="28"/>
      <c r="F152" s="28"/>
      <c r="G152" s="28" t="s">
        <v>206</v>
      </c>
      <c r="H152" s="28"/>
      <c r="I152" s="28"/>
      <c r="J152" s="28"/>
      <c r="K152" s="28" t="s">
        <v>206</v>
      </c>
      <c r="L152" s="28"/>
      <c r="M152" s="28"/>
      <c r="N152" s="28"/>
      <c r="O152" s="28" t="s">
        <v>206</v>
      </c>
      <c r="P152" s="28"/>
      <c r="Q152" s="28"/>
      <c r="R152" s="28"/>
    </row>
    <row r="153" spans="1:18" x14ac:dyDescent="0.25">
      <c r="A153" s="14"/>
      <c r="B153" s="4"/>
      <c r="C153" s="41"/>
      <c r="D153" s="41"/>
      <c r="E153" s="41"/>
      <c r="F153" s="41"/>
      <c r="G153" s="41"/>
      <c r="H153" s="41"/>
      <c r="I153" s="41"/>
      <c r="J153" s="41"/>
      <c r="K153" s="41"/>
      <c r="L153" s="41"/>
      <c r="M153" s="41"/>
      <c r="N153" s="41"/>
      <c r="O153" s="41"/>
      <c r="P153" s="41"/>
      <c r="Q153" s="41"/>
      <c r="R153" s="41"/>
    </row>
    <row r="154" spans="1:18" x14ac:dyDescent="0.25">
      <c r="A154" s="14"/>
      <c r="B154" s="18" t="s">
        <v>416</v>
      </c>
      <c r="C154" s="20" t="s">
        <v>206</v>
      </c>
      <c r="D154" s="19"/>
      <c r="E154" s="19"/>
      <c r="F154" s="19"/>
      <c r="G154" s="20" t="s">
        <v>206</v>
      </c>
      <c r="H154" s="19"/>
      <c r="I154" s="19"/>
      <c r="J154" s="19"/>
      <c r="K154" s="20" t="s">
        <v>206</v>
      </c>
      <c r="L154" s="19"/>
      <c r="M154" s="19"/>
      <c r="N154" s="19"/>
      <c r="O154" s="20" t="s">
        <v>206</v>
      </c>
      <c r="P154" s="19"/>
      <c r="Q154" s="19"/>
      <c r="R154" s="19"/>
    </row>
    <row r="155" spans="1:18" x14ac:dyDescent="0.25">
      <c r="A155" s="14"/>
      <c r="B155" s="46" t="s">
        <v>426</v>
      </c>
      <c r="C155" s="15" t="s">
        <v>206</v>
      </c>
      <c r="D155" s="11"/>
      <c r="E155" s="37">
        <v>8</v>
      </c>
      <c r="F155" s="23" t="s">
        <v>206</v>
      </c>
      <c r="G155" s="15" t="s">
        <v>206</v>
      </c>
      <c r="H155" s="11"/>
      <c r="I155" s="22">
        <v>2940</v>
      </c>
      <c r="J155" s="23"/>
      <c r="K155" s="15" t="s">
        <v>206</v>
      </c>
      <c r="L155" s="11"/>
      <c r="M155" s="22">
        <v>2292</v>
      </c>
      <c r="N155" s="23"/>
      <c r="O155" s="15" t="s">
        <v>206</v>
      </c>
      <c r="P155" s="11"/>
      <c r="Q155" s="37" t="s">
        <v>436</v>
      </c>
      <c r="R155" s="23" t="s">
        <v>303</v>
      </c>
    </row>
    <row r="156" spans="1:18" x14ac:dyDescent="0.25">
      <c r="A156" s="14"/>
      <c r="B156" s="49" t="s">
        <v>412</v>
      </c>
      <c r="C156" s="20" t="s">
        <v>206</v>
      </c>
      <c r="D156" s="25"/>
      <c r="E156" s="26">
        <v>1</v>
      </c>
      <c r="F156" s="27" t="s">
        <v>206</v>
      </c>
      <c r="G156" s="20" t="s">
        <v>206</v>
      </c>
      <c r="H156" s="25"/>
      <c r="I156" s="26">
        <v>32</v>
      </c>
      <c r="J156" s="27"/>
      <c r="K156" s="20" t="s">
        <v>206</v>
      </c>
      <c r="L156" s="25"/>
      <c r="M156" s="26">
        <v>32</v>
      </c>
      <c r="N156" s="27"/>
      <c r="O156" s="20" t="s">
        <v>206</v>
      </c>
      <c r="P156" s="25"/>
      <c r="Q156" s="26" t="s">
        <v>283</v>
      </c>
      <c r="R156" s="27"/>
    </row>
    <row r="157" spans="1:18" ht="15.75" thickBot="1" x14ac:dyDescent="0.3">
      <c r="A157" s="14"/>
      <c r="B157" s="28"/>
      <c r="C157" s="28" t="s">
        <v>206</v>
      </c>
      <c r="D157" s="28"/>
      <c r="E157" s="28"/>
      <c r="F157" s="28"/>
      <c r="G157" s="28" t="s">
        <v>206</v>
      </c>
      <c r="H157" s="28"/>
      <c r="I157" s="28"/>
      <c r="J157" s="28"/>
      <c r="K157" s="28" t="s">
        <v>206</v>
      </c>
      <c r="L157" s="28"/>
      <c r="M157" s="28"/>
      <c r="N157" s="28"/>
      <c r="O157" s="28" t="s">
        <v>206</v>
      </c>
      <c r="P157" s="28"/>
      <c r="Q157" s="28"/>
      <c r="R157" s="28"/>
    </row>
    <row r="158" spans="1:18" x14ac:dyDescent="0.25">
      <c r="A158" s="14"/>
      <c r="B158" s="4"/>
      <c r="C158" s="41"/>
      <c r="D158" s="41"/>
      <c r="E158" s="41"/>
      <c r="F158" s="41"/>
      <c r="G158" s="41"/>
      <c r="H158" s="41"/>
      <c r="I158" s="41"/>
      <c r="J158" s="41"/>
      <c r="K158" s="41"/>
      <c r="L158" s="41"/>
      <c r="M158" s="41"/>
      <c r="N158" s="41"/>
      <c r="O158" s="41"/>
      <c r="P158" s="41"/>
      <c r="Q158" s="41"/>
      <c r="R158" s="41"/>
    </row>
    <row r="159" spans="1:18" x14ac:dyDescent="0.25">
      <c r="A159" s="14"/>
      <c r="B159" s="18" t="s">
        <v>113</v>
      </c>
      <c r="C159" s="20" t="s">
        <v>206</v>
      </c>
      <c r="D159" s="29"/>
      <c r="E159" s="51">
        <v>9</v>
      </c>
      <c r="F159" s="31" t="s">
        <v>206</v>
      </c>
      <c r="G159" s="20" t="s">
        <v>206</v>
      </c>
      <c r="H159" s="29" t="s">
        <v>211</v>
      </c>
      <c r="I159" s="30">
        <v>2972</v>
      </c>
      <c r="J159" s="31"/>
      <c r="K159" s="20" t="s">
        <v>206</v>
      </c>
      <c r="L159" s="29" t="s">
        <v>211</v>
      </c>
      <c r="M159" s="30">
        <v>2324</v>
      </c>
      <c r="N159" s="31"/>
      <c r="O159" s="20" t="s">
        <v>206</v>
      </c>
      <c r="P159" s="29" t="s">
        <v>211</v>
      </c>
      <c r="Q159" s="51" t="s">
        <v>436</v>
      </c>
      <c r="R159" s="31" t="s">
        <v>303</v>
      </c>
    </row>
    <row r="160" spans="1:18" ht="15.75" thickBot="1" x14ac:dyDescent="0.3">
      <c r="A160" s="14"/>
      <c r="B160" s="36"/>
      <c r="C160" s="36" t="s">
        <v>206</v>
      </c>
      <c r="D160" s="36"/>
      <c r="E160" s="36"/>
      <c r="F160" s="36"/>
      <c r="G160" s="36" t="s">
        <v>206</v>
      </c>
      <c r="H160" s="36"/>
      <c r="I160" s="36"/>
      <c r="J160" s="36"/>
      <c r="K160" s="36" t="s">
        <v>206</v>
      </c>
      <c r="L160" s="36"/>
      <c r="M160" s="36"/>
      <c r="N160" s="36"/>
      <c r="O160" s="36" t="s">
        <v>206</v>
      </c>
      <c r="P160" s="36"/>
      <c r="Q160" s="36"/>
      <c r="R160" s="36"/>
    </row>
    <row r="161" spans="1:34" ht="15.75" thickTop="1" x14ac:dyDescent="0.25">
      <c r="A161" s="14"/>
      <c r="B161" s="63" t="s">
        <v>419</v>
      </c>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c r="AA161" s="63"/>
      <c r="AB161" s="63"/>
      <c r="AC161" s="63"/>
      <c r="AD161" s="63"/>
      <c r="AE161" s="63"/>
      <c r="AF161" s="63"/>
      <c r="AG161" s="63"/>
      <c r="AH161" s="63"/>
    </row>
    <row r="162" spans="1:34" x14ac:dyDescent="0.25">
      <c r="A162" s="14"/>
      <c r="B162" s="44"/>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c r="AA162" s="44"/>
      <c r="AB162" s="44"/>
      <c r="AC162" s="44"/>
      <c r="AD162" s="44"/>
      <c r="AE162" s="44"/>
      <c r="AF162" s="44"/>
      <c r="AG162" s="44"/>
      <c r="AH162" s="44"/>
    </row>
    <row r="163" spans="1:34" x14ac:dyDescent="0.25">
      <c r="A163" s="14"/>
      <c r="B163" s="4"/>
      <c r="C163" s="4"/>
      <c r="D163" s="4"/>
      <c r="E163" s="4"/>
      <c r="F163" s="4"/>
      <c r="G163" s="4"/>
      <c r="H163" s="4"/>
      <c r="I163" s="4"/>
      <c r="J163" s="4"/>
      <c r="K163" s="4"/>
      <c r="L163" s="4"/>
      <c r="M163" s="4"/>
      <c r="N163" s="4"/>
      <c r="O163" s="4"/>
      <c r="P163" s="4"/>
      <c r="Q163" s="4"/>
      <c r="R163" s="4"/>
    </row>
    <row r="164" spans="1:34" ht="15.75" thickBot="1" x14ac:dyDescent="0.3">
      <c r="A164" s="14"/>
      <c r="B164" s="15"/>
      <c r="C164" s="15" t="s">
        <v>206</v>
      </c>
      <c r="D164" s="38" t="s">
        <v>437</v>
      </c>
      <c r="E164" s="38"/>
      <c r="F164" s="38"/>
      <c r="G164" s="38"/>
      <c r="H164" s="38"/>
      <c r="I164" s="38"/>
      <c r="J164" s="38"/>
      <c r="K164" s="38"/>
      <c r="L164" s="38"/>
      <c r="M164" s="38"/>
      <c r="N164" s="38"/>
      <c r="O164" s="38"/>
      <c r="P164" s="38"/>
      <c r="Q164" s="38"/>
      <c r="R164" s="15"/>
    </row>
    <row r="165" spans="1:34" x14ac:dyDescent="0.25">
      <c r="A165" s="14"/>
      <c r="B165" s="59" t="s">
        <v>277</v>
      </c>
      <c r="C165" s="58" t="s">
        <v>206</v>
      </c>
      <c r="D165" s="66" t="s">
        <v>400</v>
      </c>
      <c r="E165" s="66"/>
      <c r="F165" s="60"/>
      <c r="G165" s="60" t="s">
        <v>206</v>
      </c>
      <c r="H165" s="83" t="s">
        <v>401</v>
      </c>
      <c r="I165" s="83"/>
      <c r="J165" s="60"/>
      <c r="K165" s="60" t="s">
        <v>206</v>
      </c>
      <c r="L165" s="83" t="s">
        <v>405</v>
      </c>
      <c r="M165" s="83"/>
      <c r="N165" s="60"/>
      <c r="O165" s="60" t="s">
        <v>206</v>
      </c>
      <c r="P165" s="66" t="s">
        <v>406</v>
      </c>
      <c r="Q165" s="66"/>
      <c r="R165" s="58"/>
    </row>
    <row r="166" spans="1:34" x14ac:dyDescent="0.25">
      <c r="A166" s="14"/>
      <c r="B166" s="59"/>
      <c r="C166" s="58"/>
      <c r="D166" s="65" t="s">
        <v>261</v>
      </c>
      <c r="E166" s="65"/>
      <c r="F166" s="58"/>
      <c r="G166" s="58"/>
      <c r="H166" s="82" t="s">
        <v>402</v>
      </c>
      <c r="I166" s="82"/>
      <c r="J166" s="58"/>
      <c r="K166" s="58"/>
      <c r="L166" s="82" t="s">
        <v>402</v>
      </c>
      <c r="M166" s="82"/>
      <c r="N166" s="58"/>
      <c r="O166" s="58"/>
      <c r="P166" s="65" t="s">
        <v>407</v>
      </c>
      <c r="Q166" s="65"/>
      <c r="R166" s="58"/>
    </row>
    <row r="167" spans="1:34" x14ac:dyDescent="0.25">
      <c r="A167" s="14"/>
      <c r="B167" s="59"/>
      <c r="C167" s="58"/>
      <c r="D167" s="65"/>
      <c r="E167" s="65"/>
      <c r="F167" s="58"/>
      <c r="G167" s="58"/>
      <c r="H167" s="82" t="s">
        <v>403</v>
      </c>
      <c r="I167" s="82"/>
      <c r="J167" s="58"/>
      <c r="K167" s="58"/>
      <c r="L167" s="82" t="s">
        <v>403</v>
      </c>
      <c r="M167" s="82"/>
      <c r="N167" s="58"/>
      <c r="O167" s="58"/>
      <c r="P167" s="65" t="s">
        <v>408</v>
      </c>
      <c r="Q167" s="65"/>
      <c r="R167" s="58"/>
    </row>
    <row r="168" spans="1:34" x14ac:dyDescent="0.25">
      <c r="A168" s="14"/>
      <c r="B168" s="59"/>
      <c r="C168" s="58"/>
      <c r="D168" s="65"/>
      <c r="E168" s="65"/>
      <c r="F168" s="58"/>
      <c r="G168" s="58"/>
      <c r="H168" s="82" t="s">
        <v>404</v>
      </c>
      <c r="I168" s="82"/>
      <c r="J168" s="58"/>
      <c r="K168" s="58"/>
      <c r="L168" s="82" t="s">
        <v>404</v>
      </c>
      <c r="M168" s="82"/>
      <c r="N168" s="58"/>
      <c r="O168" s="58"/>
      <c r="P168" s="65"/>
      <c r="Q168" s="65"/>
      <c r="R168" s="58"/>
    </row>
    <row r="169" spans="1:34" ht="15.75" thickBot="1" x14ac:dyDescent="0.3">
      <c r="A169" s="14"/>
      <c r="B169" s="28"/>
      <c r="C169" s="28" t="s">
        <v>206</v>
      </c>
      <c r="D169" s="28"/>
      <c r="E169" s="28"/>
      <c r="F169" s="28"/>
      <c r="G169" s="28" t="s">
        <v>206</v>
      </c>
      <c r="H169" s="28"/>
      <c r="I169" s="28"/>
      <c r="J169" s="28"/>
      <c r="K169" s="28" t="s">
        <v>206</v>
      </c>
      <c r="L169" s="28"/>
      <c r="M169" s="28"/>
      <c r="N169" s="28"/>
      <c r="O169" s="28" t="s">
        <v>206</v>
      </c>
      <c r="P169" s="28"/>
      <c r="Q169" s="28"/>
      <c r="R169" s="28"/>
    </row>
    <row r="170" spans="1:34" x14ac:dyDescent="0.25">
      <c r="A170" s="14"/>
      <c r="B170" s="4"/>
      <c r="C170" s="41"/>
      <c r="D170" s="41"/>
      <c r="E170" s="41"/>
      <c r="F170" s="41"/>
      <c r="G170" s="41"/>
      <c r="H170" s="41"/>
      <c r="I170" s="41"/>
      <c r="J170" s="41"/>
      <c r="K170" s="41"/>
      <c r="L170" s="41"/>
      <c r="M170" s="41"/>
      <c r="N170" s="41"/>
      <c r="O170" s="41"/>
      <c r="P170" s="41"/>
      <c r="Q170" s="41"/>
      <c r="R170" s="41"/>
    </row>
    <row r="171" spans="1:34" x14ac:dyDescent="0.25">
      <c r="A171" s="14"/>
      <c r="B171" s="18" t="s">
        <v>377</v>
      </c>
      <c r="C171" s="20" t="s">
        <v>206</v>
      </c>
      <c r="D171" s="19"/>
      <c r="E171" s="19"/>
      <c r="F171" s="19"/>
      <c r="G171" s="20" t="s">
        <v>206</v>
      </c>
      <c r="H171" s="19"/>
      <c r="I171" s="19"/>
      <c r="J171" s="19"/>
      <c r="K171" s="20" t="s">
        <v>206</v>
      </c>
      <c r="L171" s="19"/>
      <c r="M171" s="19"/>
      <c r="N171" s="19"/>
      <c r="O171" s="20" t="s">
        <v>206</v>
      </c>
      <c r="P171" s="19"/>
      <c r="Q171" s="19"/>
      <c r="R171" s="19"/>
    </row>
    <row r="172" spans="1:34" x14ac:dyDescent="0.25">
      <c r="A172" s="14"/>
      <c r="B172" s="46" t="s">
        <v>426</v>
      </c>
      <c r="C172" s="15" t="s">
        <v>206</v>
      </c>
      <c r="D172" s="11"/>
      <c r="E172" s="37">
        <v>1</v>
      </c>
      <c r="F172" s="23" t="s">
        <v>206</v>
      </c>
      <c r="G172" s="15" t="s">
        <v>206</v>
      </c>
      <c r="H172" s="11" t="s">
        <v>211</v>
      </c>
      <c r="I172" s="37">
        <v>160</v>
      </c>
      <c r="J172" s="23"/>
      <c r="K172" s="15" t="s">
        <v>206</v>
      </c>
      <c r="L172" s="11" t="s">
        <v>211</v>
      </c>
      <c r="M172" s="37">
        <v>157</v>
      </c>
      <c r="N172" s="23"/>
      <c r="O172" s="15" t="s">
        <v>206</v>
      </c>
      <c r="P172" s="11" t="s">
        <v>211</v>
      </c>
      <c r="Q172" s="37" t="s">
        <v>425</v>
      </c>
      <c r="R172" s="23" t="s">
        <v>303</v>
      </c>
    </row>
    <row r="173" spans="1:34" x14ac:dyDescent="0.25">
      <c r="A173" s="14"/>
      <c r="B173" s="49" t="s">
        <v>412</v>
      </c>
      <c r="C173" s="20" t="s">
        <v>206</v>
      </c>
      <c r="D173" s="25"/>
      <c r="E173" s="26">
        <v>1</v>
      </c>
      <c r="F173" s="27" t="s">
        <v>206</v>
      </c>
      <c r="G173" s="20" t="s">
        <v>206</v>
      </c>
      <c r="H173" s="25"/>
      <c r="I173" s="26">
        <v>575</v>
      </c>
      <c r="J173" s="27"/>
      <c r="K173" s="20" t="s">
        <v>206</v>
      </c>
      <c r="L173" s="25"/>
      <c r="M173" s="26">
        <v>565</v>
      </c>
      <c r="N173" s="27"/>
      <c r="O173" s="20" t="s">
        <v>206</v>
      </c>
      <c r="P173" s="25"/>
      <c r="Q173" s="26" t="s">
        <v>438</v>
      </c>
      <c r="R173" s="27" t="s">
        <v>303</v>
      </c>
    </row>
    <row r="174" spans="1:34" x14ac:dyDescent="0.25">
      <c r="A174" s="14"/>
      <c r="B174" s="4"/>
      <c r="C174" s="40"/>
      <c r="D174" s="40"/>
      <c r="E174" s="40"/>
      <c r="F174" s="40"/>
      <c r="G174" s="40"/>
      <c r="H174" s="40"/>
      <c r="I174" s="40"/>
      <c r="J174" s="40"/>
      <c r="K174" s="40"/>
      <c r="L174" s="40"/>
      <c r="M174" s="40"/>
      <c r="N174" s="40"/>
      <c r="O174" s="40"/>
      <c r="P174" s="40"/>
      <c r="Q174" s="40"/>
      <c r="R174" s="40"/>
    </row>
    <row r="175" spans="1:34" x14ac:dyDescent="0.25">
      <c r="A175" s="14"/>
      <c r="B175" s="32" t="s">
        <v>378</v>
      </c>
      <c r="C175" s="15" t="s">
        <v>206</v>
      </c>
      <c r="D175" s="4"/>
      <c r="E175" s="4"/>
      <c r="F175" s="4"/>
      <c r="G175" s="15" t="s">
        <v>206</v>
      </c>
      <c r="H175" s="4"/>
      <c r="I175" s="4"/>
      <c r="J175" s="4"/>
      <c r="K175" s="15" t="s">
        <v>206</v>
      </c>
      <c r="L175" s="4"/>
      <c r="M175" s="4"/>
      <c r="N175" s="4"/>
      <c r="O175" s="15" t="s">
        <v>206</v>
      </c>
      <c r="P175" s="4"/>
      <c r="Q175" s="4"/>
      <c r="R175" s="4"/>
    </row>
    <row r="176" spans="1:34" x14ac:dyDescent="0.25">
      <c r="A176" s="14"/>
      <c r="B176" s="49" t="s">
        <v>426</v>
      </c>
      <c r="C176" s="20" t="s">
        <v>206</v>
      </c>
      <c r="D176" s="25"/>
      <c r="E176" s="26">
        <v>2</v>
      </c>
      <c r="F176" s="27" t="s">
        <v>206</v>
      </c>
      <c r="G176" s="20" t="s">
        <v>206</v>
      </c>
      <c r="H176" s="25"/>
      <c r="I176" s="35">
        <v>2576</v>
      </c>
      <c r="J176" s="27"/>
      <c r="K176" s="20" t="s">
        <v>206</v>
      </c>
      <c r="L176" s="25"/>
      <c r="M176" s="35">
        <v>2430</v>
      </c>
      <c r="N176" s="27"/>
      <c r="O176" s="20" t="s">
        <v>206</v>
      </c>
      <c r="P176" s="25"/>
      <c r="Q176" s="26" t="s">
        <v>439</v>
      </c>
      <c r="R176" s="27" t="s">
        <v>303</v>
      </c>
    </row>
    <row r="177" spans="1:18" x14ac:dyDescent="0.25">
      <c r="A177" s="14"/>
      <c r="B177" s="4"/>
      <c r="C177" s="40"/>
      <c r="D177" s="40"/>
      <c r="E177" s="40"/>
      <c r="F177" s="40"/>
      <c r="G177" s="40"/>
      <c r="H177" s="40"/>
      <c r="I177" s="40"/>
      <c r="J177" s="40"/>
      <c r="K177" s="40"/>
      <c r="L177" s="40"/>
      <c r="M177" s="40"/>
      <c r="N177" s="40"/>
      <c r="O177" s="40"/>
      <c r="P177" s="40"/>
      <c r="Q177" s="40"/>
      <c r="R177" s="40"/>
    </row>
    <row r="178" spans="1:18" x14ac:dyDescent="0.25">
      <c r="A178" s="14"/>
      <c r="B178" s="32" t="s">
        <v>379</v>
      </c>
      <c r="C178" s="15" t="s">
        <v>206</v>
      </c>
      <c r="D178" s="4"/>
      <c r="E178" s="4"/>
      <c r="F178" s="4"/>
      <c r="G178" s="15" t="s">
        <v>206</v>
      </c>
      <c r="H178" s="4"/>
      <c r="I178" s="4"/>
      <c r="J178" s="4"/>
      <c r="K178" s="15" t="s">
        <v>206</v>
      </c>
      <c r="L178" s="4"/>
      <c r="M178" s="4"/>
      <c r="N178" s="4"/>
      <c r="O178" s="15" t="s">
        <v>206</v>
      </c>
      <c r="P178" s="4"/>
      <c r="Q178" s="4"/>
      <c r="R178" s="4"/>
    </row>
    <row r="179" spans="1:18" x14ac:dyDescent="0.25">
      <c r="A179" s="14"/>
      <c r="B179" s="49" t="s">
        <v>426</v>
      </c>
      <c r="C179" s="20" t="s">
        <v>206</v>
      </c>
      <c r="D179" s="25"/>
      <c r="E179" s="26">
        <v>7</v>
      </c>
      <c r="F179" s="27" t="s">
        <v>206</v>
      </c>
      <c r="G179" s="20" t="s">
        <v>206</v>
      </c>
      <c r="H179" s="25"/>
      <c r="I179" s="35">
        <v>2905</v>
      </c>
      <c r="J179" s="27"/>
      <c r="K179" s="20" t="s">
        <v>206</v>
      </c>
      <c r="L179" s="25"/>
      <c r="M179" s="35">
        <v>2257</v>
      </c>
      <c r="N179" s="27"/>
      <c r="O179" s="20" t="s">
        <v>206</v>
      </c>
      <c r="P179" s="25"/>
      <c r="Q179" s="26" t="s">
        <v>436</v>
      </c>
      <c r="R179" s="27" t="s">
        <v>303</v>
      </c>
    </row>
    <row r="180" spans="1:18" x14ac:dyDescent="0.25">
      <c r="A180" s="14"/>
      <c r="B180" s="4"/>
      <c r="C180" s="40"/>
      <c r="D180" s="40"/>
      <c r="E180" s="40"/>
      <c r="F180" s="40"/>
      <c r="G180" s="40"/>
      <c r="H180" s="40"/>
      <c r="I180" s="40"/>
      <c r="J180" s="40"/>
      <c r="K180" s="40"/>
      <c r="L180" s="40"/>
      <c r="M180" s="40"/>
      <c r="N180" s="40"/>
      <c r="O180" s="40"/>
      <c r="P180" s="40"/>
      <c r="Q180" s="40"/>
      <c r="R180" s="40"/>
    </row>
    <row r="181" spans="1:18" x14ac:dyDescent="0.25">
      <c r="A181" s="14"/>
      <c r="B181" s="32" t="s">
        <v>382</v>
      </c>
      <c r="C181" s="15" t="s">
        <v>206</v>
      </c>
      <c r="D181" s="4"/>
      <c r="E181" s="4"/>
      <c r="F181" s="4"/>
      <c r="G181" s="15" t="s">
        <v>206</v>
      </c>
      <c r="H181" s="4"/>
      <c r="I181" s="4"/>
      <c r="J181" s="4"/>
      <c r="K181" s="15" t="s">
        <v>206</v>
      </c>
      <c r="L181" s="4"/>
      <c r="M181" s="4"/>
      <c r="N181" s="4"/>
      <c r="O181" s="15" t="s">
        <v>206</v>
      </c>
      <c r="P181" s="4"/>
      <c r="Q181" s="4"/>
      <c r="R181" s="4"/>
    </row>
    <row r="182" spans="1:18" x14ac:dyDescent="0.25">
      <c r="A182" s="14"/>
      <c r="B182" s="49" t="s">
        <v>426</v>
      </c>
      <c r="C182" s="20" t="s">
        <v>206</v>
      </c>
      <c r="D182" s="25"/>
      <c r="E182" s="26">
        <v>1</v>
      </c>
      <c r="F182" s="27" t="s">
        <v>206</v>
      </c>
      <c r="G182" s="20" t="s">
        <v>206</v>
      </c>
      <c r="H182" s="25"/>
      <c r="I182" s="26">
        <v>475</v>
      </c>
      <c r="J182" s="27"/>
      <c r="K182" s="20" t="s">
        <v>206</v>
      </c>
      <c r="L182" s="25"/>
      <c r="M182" s="26">
        <v>460</v>
      </c>
      <c r="N182" s="27"/>
      <c r="O182" s="20" t="s">
        <v>206</v>
      </c>
      <c r="P182" s="25"/>
      <c r="Q182" s="26" t="s">
        <v>440</v>
      </c>
      <c r="R182" s="27" t="s">
        <v>303</v>
      </c>
    </row>
    <row r="183" spans="1:18" x14ac:dyDescent="0.25">
      <c r="A183" s="14"/>
      <c r="B183" s="46" t="s">
        <v>412</v>
      </c>
      <c r="C183" s="15" t="s">
        <v>206</v>
      </c>
      <c r="D183" s="11"/>
      <c r="E183" s="37">
        <v>2</v>
      </c>
      <c r="F183" s="23" t="s">
        <v>206</v>
      </c>
      <c r="G183" s="15" t="s">
        <v>206</v>
      </c>
      <c r="H183" s="11"/>
      <c r="I183" s="37">
        <v>67</v>
      </c>
      <c r="J183" s="23"/>
      <c r="K183" s="15" t="s">
        <v>206</v>
      </c>
      <c r="L183" s="11"/>
      <c r="M183" s="37">
        <v>67</v>
      </c>
      <c r="N183" s="23"/>
      <c r="O183" s="15" t="s">
        <v>206</v>
      </c>
      <c r="P183" s="11"/>
      <c r="Q183" s="37" t="s">
        <v>441</v>
      </c>
      <c r="R183" s="23"/>
    </row>
    <row r="184" spans="1:18" ht="15.75" thickBot="1" x14ac:dyDescent="0.3">
      <c r="A184" s="14"/>
      <c r="B184" s="28"/>
      <c r="C184" s="28" t="s">
        <v>206</v>
      </c>
      <c r="D184" s="28"/>
      <c r="E184" s="28"/>
      <c r="F184" s="28"/>
      <c r="G184" s="28" t="s">
        <v>206</v>
      </c>
      <c r="H184" s="28"/>
      <c r="I184" s="28"/>
      <c r="J184" s="28"/>
      <c r="K184" s="28" t="s">
        <v>206</v>
      </c>
      <c r="L184" s="28"/>
      <c r="M184" s="28"/>
      <c r="N184" s="28"/>
      <c r="O184" s="28" t="s">
        <v>206</v>
      </c>
      <c r="P184" s="28"/>
      <c r="Q184" s="28"/>
      <c r="R184" s="28"/>
    </row>
    <row r="185" spans="1:18" x14ac:dyDescent="0.25">
      <c r="A185" s="14"/>
      <c r="B185" s="4"/>
      <c r="C185" s="41"/>
      <c r="D185" s="41"/>
      <c r="E185" s="41"/>
      <c r="F185" s="41"/>
      <c r="G185" s="41"/>
      <c r="H185" s="41"/>
      <c r="I185" s="41"/>
      <c r="J185" s="41"/>
      <c r="K185" s="41"/>
      <c r="L185" s="41"/>
      <c r="M185" s="41"/>
      <c r="N185" s="41"/>
      <c r="O185" s="41"/>
      <c r="P185" s="41"/>
      <c r="Q185" s="41"/>
      <c r="R185" s="41"/>
    </row>
    <row r="186" spans="1:18" x14ac:dyDescent="0.25">
      <c r="A186" s="14"/>
      <c r="B186" s="18" t="s">
        <v>416</v>
      </c>
      <c r="C186" s="20" t="s">
        <v>206</v>
      </c>
      <c r="D186" s="19"/>
      <c r="E186" s="19"/>
      <c r="F186" s="19"/>
      <c r="G186" s="20" t="s">
        <v>206</v>
      </c>
      <c r="H186" s="19"/>
      <c r="I186" s="19"/>
      <c r="J186" s="19"/>
      <c r="K186" s="20" t="s">
        <v>206</v>
      </c>
      <c r="L186" s="19"/>
      <c r="M186" s="19"/>
      <c r="N186" s="19"/>
      <c r="O186" s="20" t="s">
        <v>206</v>
      </c>
      <c r="P186" s="19"/>
      <c r="Q186" s="19"/>
      <c r="R186" s="19"/>
    </row>
    <row r="187" spans="1:18" x14ac:dyDescent="0.25">
      <c r="A187" s="14"/>
      <c r="B187" s="46" t="s">
        <v>426</v>
      </c>
      <c r="C187" s="15" t="s">
        <v>206</v>
      </c>
      <c r="D187" s="11"/>
      <c r="E187" s="37">
        <v>11</v>
      </c>
      <c r="F187" s="23" t="s">
        <v>206</v>
      </c>
      <c r="G187" s="15" t="s">
        <v>206</v>
      </c>
      <c r="H187" s="11"/>
      <c r="I187" s="22">
        <v>6116</v>
      </c>
      <c r="J187" s="23"/>
      <c r="K187" s="15" t="s">
        <v>206</v>
      </c>
      <c r="L187" s="11"/>
      <c r="M187" s="22">
        <v>5304</v>
      </c>
      <c r="N187" s="23"/>
      <c r="O187" s="15" t="s">
        <v>206</v>
      </c>
      <c r="P187" s="11"/>
      <c r="Q187" s="37" t="s">
        <v>442</v>
      </c>
      <c r="R187" s="23" t="s">
        <v>303</v>
      </c>
    </row>
    <row r="188" spans="1:18" x14ac:dyDescent="0.25">
      <c r="A188" s="14"/>
      <c r="B188" s="49" t="s">
        <v>412</v>
      </c>
      <c r="C188" s="20" t="s">
        <v>206</v>
      </c>
      <c r="D188" s="25"/>
      <c r="E188" s="26">
        <v>3</v>
      </c>
      <c r="F188" s="27" t="s">
        <v>206</v>
      </c>
      <c r="G188" s="20" t="s">
        <v>206</v>
      </c>
      <c r="H188" s="25"/>
      <c r="I188" s="26">
        <v>642</v>
      </c>
      <c r="J188" s="27"/>
      <c r="K188" s="20" t="s">
        <v>206</v>
      </c>
      <c r="L188" s="25"/>
      <c r="M188" s="26">
        <v>632</v>
      </c>
      <c r="N188" s="27"/>
      <c r="O188" s="20" t="s">
        <v>206</v>
      </c>
      <c r="P188" s="25"/>
      <c r="Q188" s="26" t="s">
        <v>438</v>
      </c>
      <c r="R188" s="27" t="s">
        <v>303</v>
      </c>
    </row>
    <row r="189" spans="1:18" ht="15.75" thickBot="1" x14ac:dyDescent="0.3">
      <c r="A189" s="14"/>
      <c r="B189" s="28"/>
      <c r="C189" s="28" t="s">
        <v>206</v>
      </c>
      <c r="D189" s="28"/>
      <c r="E189" s="28"/>
      <c r="F189" s="28"/>
      <c r="G189" s="28" t="s">
        <v>206</v>
      </c>
      <c r="H189" s="28"/>
      <c r="I189" s="28"/>
      <c r="J189" s="28"/>
      <c r="K189" s="28" t="s">
        <v>206</v>
      </c>
      <c r="L189" s="28"/>
      <c r="M189" s="28"/>
      <c r="N189" s="28"/>
      <c r="O189" s="28" t="s">
        <v>206</v>
      </c>
      <c r="P189" s="28"/>
      <c r="Q189" s="28"/>
      <c r="R189" s="28"/>
    </row>
    <row r="190" spans="1:18" x14ac:dyDescent="0.25">
      <c r="A190" s="14"/>
      <c r="B190" s="4"/>
      <c r="C190" s="41"/>
      <c r="D190" s="41"/>
      <c r="E190" s="41"/>
      <c r="F190" s="41"/>
      <c r="G190" s="41"/>
      <c r="H190" s="41"/>
      <c r="I190" s="41"/>
      <c r="J190" s="41"/>
      <c r="K190" s="41"/>
      <c r="L190" s="41"/>
      <c r="M190" s="41"/>
      <c r="N190" s="41"/>
      <c r="O190" s="41"/>
      <c r="P190" s="41"/>
      <c r="Q190" s="41"/>
      <c r="R190" s="41"/>
    </row>
    <row r="191" spans="1:18" x14ac:dyDescent="0.25">
      <c r="A191" s="14"/>
      <c r="B191" s="18" t="s">
        <v>113</v>
      </c>
      <c r="C191" s="20" t="s">
        <v>206</v>
      </c>
      <c r="D191" s="29"/>
      <c r="E191" s="51">
        <v>14</v>
      </c>
      <c r="F191" s="31" t="s">
        <v>206</v>
      </c>
      <c r="G191" s="20" t="s">
        <v>206</v>
      </c>
      <c r="H191" s="29" t="s">
        <v>211</v>
      </c>
      <c r="I191" s="30">
        <v>6758</v>
      </c>
      <c r="J191" s="31"/>
      <c r="K191" s="20" t="s">
        <v>206</v>
      </c>
      <c r="L191" s="29" t="s">
        <v>211</v>
      </c>
      <c r="M191" s="30">
        <v>5936</v>
      </c>
      <c r="N191" s="31"/>
      <c r="O191" s="20" t="s">
        <v>206</v>
      </c>
      <c r="P191" s="29" t="s">
        <v>211</v>
      </c>
      <c r="Q191" s="51" t="s">
        <v>443</v>
      </c>
      <c r="R191" s="31" t="s">
        <v>303</v>
      </c>
    </row>
    <row r="192" spans="1:18" ht="15.75" thickBot="1" x14ac:dyDescent="0.3">
      <c r="A192" s="14"/>
      <c r="B192" s="36"/>
      <c r="C192" s="36" t="s">
        <v>206</v>
      </c>
      <c r="D192" s="36"/>
      <c r="E192" s="36"/>
      <c r="F192" s="36"/>
      <c r="G192" s="36" t="s">
        <v>206</v>
      </c>
      <c r="H192" s="36"/>
      <c r="I192" s="36"/>
      <c r="J192" s="36"/>
      <c r="K192" s="36" t="s">
        <v>206</v>
      </c>
      <c r="L192" s="36"/>
      <c r="M192" s="36"/>
      <c r="N192" s="36"/>
      <c r="O192" s="36" t="s">
        <v>206</v>
      </c>
      <c r="P192" s="36"/>
      <c r="Q192" s="36"/>
      <c r="R192" s="36"/>
    </row>
    <row r="193" spans="1:34" ht="15.75" thickTop="1" x14ac:dyDescent="0.25">
      <c r="A193" s="14"/>
      <c r="B193" s="63" t="s">
        <v>419</v>
      </c>
      <c r="C193" s="63"/>
      <c r="D193" s="63"/>
      <c r="E193" s="63"/>
      <c r="F193" s="63"/>
      <c r="G193" s="63"/>
      <c r="H193" s="63"/>
      <c r="I193" s="63"/>
      <c r="J193" s="63"/>
      <c r="K193" s="63"/>
      <c r="L193" s="63"/>
      <c r="M193" s="63"/>
      <c r="N193" s="63"/>
      <c r="O193" s="63"/>
      <c r="P193" s="63"/>
      <c r="Q193" s="63"/>
      <c r="R193" s="63"/>
      <c r="S193" s="63"/>
      <c r="T193" s="63"/>
      <c r="U193" s="63"/>
      <c r="V193" s="63"/>
      <c r="W193" s="63"/>
      <c r="X193" s="63"/>
      <c r="Y193" s="63"/>
      <c r="Z193" s="63"/>
      <c r="AA193" s="63"/>
      <c r="AB193" s="63"/>
      <c r="AC193" s="63"/>
      <c r="AD193" s="63"/>
      <c r="AE193" s="63"/>
      <c r="AF193" s="63"/>
      <c r="AG193" s="63"/>
      <c r="AH193" s="63"/>
    </row>
    <row r="194" spans="1:34" x14ac:dyDescent="0.25">
      <c r="A194" s="14" t="s">
        <v>797</v>
      </c>
      <c r="B194" s="105" t="s">
        <v>798</v>
      </c>
      <c r="C194" s="105"/>
      <c r="D194" s="105"/>
      <c r="E194" s="105"/>
      <c r="F194" s="105"/>
      <c r="G194" s="105"/>
      <c r="H194" s="105"/>
      <c r="I194" s="105"/>
      <c r="J194" s="105"/>
      <c r="K194" s="105"/>
      <c r="L194" s="105"/>
      <c r="M194" s="105"/>
      <c r="N194" s="105"/>
      <c r="O194" s="105"/>
      <c r="P194" s="105"/>
      <c r="Q194" s="105"/>
      <c r="R194" s="105"/>
      <c r="S194" s="105"/>
      <c r="T194" s="105"/>
      <c r="U194" s="105"/>
      <c r="V194" s="105"/>
      <c r="W194" s="105"/>
      <c r="X194" s="105"/>
      <c r="Y194" s="105"/>
      <c r="Z194" s="105"/>
      <c r="AA194" s="105"/>
      <c r="AB194" s="105"/>
      <c r="AC194" s="105"/>
      <c r="AD194" s="105"/>
      <c r="AE194" s="105"/>
      <c r="AF194" s="105"/>
      <c r="AG194" s="105"/>
      <c r="AH194" s="105"/>
    </row>
    <row r="195" spans="1:34" x14ac:dyDescent="0.25">
      <c r="A195" s="14"/>
      <c r="B195" s="40"/>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0"/>
      <c r="AC195" s="40"/>
      <c r="AD195" s="40"/>
      <c r="AE195" s="40"/>
      <c r="AF195" s="40"/>
      <c r="AG195" s="40"/>
      <c r="AH195" s="40"/>
    </row>
    <row r="196" spans="1:34" x14ac:dyDescent="0.25">
      <c r="A196" s="14"/>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c r="AB196" s="44"/>
      <c r="AC196" s="44"/>
      <c r="AD196" s="44"/>
      <c r="AE196" s="44"/>
      <c r="AF196" s="44"/>
      <c r="AG196" s="44"/>
      <c r="AH196" s="44"/>
    </row>
    <row r="197" spans="1:34" x14ac:dyDescent="0.25">
      <c r="A197" s="14"/>
      <c r="B197" s="40"/>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c r="AA197" s="40"/>
      <c r="AB197" s="40"/>
      <c r="AC197" s="40"/>
      <c r="AD197" s="40"/>
      <c r="AE197" s="40"/>
      <c r="AF197" s="40"/>
      <c r="AG197" s="40"/>
      <c r="AH197" s="40"/>
    </row>
    <row r="198" spans="1:34" x14ac:dyDescent="0.25">
      <c r="A198" s="14"/>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row>
    <row r="199" spans="1:34" ht="15.75" thickBot="1" x14ac:dyDescent="0.3">
      <c r="A199" s="14"/>
      <c r="B199" s="15"/>
      <c r="C199" s="16" t="s">
        <v>206</v>
      </c>
      <c r="D199" s="110" t="s">
        <v>446</v>
      </c>
      <c r="E199" s="110"/>
      <c r="F199" s="110"/>
      <c r="G199" s="110"/>
      <c r="H199" s="110"/>
      <c r="I199" s="110"/>
      <c r="J199" s="110"/>
      <c r="K199" s="110"/>
      <c r="L199" s="110"/>
      <c r="M199" s="110"/>
      <c r="N199" s="110"/>
      <c r="O199" s="110"/>
      <c r="P199" s="110"/>
      <c r="Q199" s="110"/>
      <c r="R199" s="110"/>
      <c r="S199" s="110"/>
      <c r="T199" s="110"/>
      <c r="U199" s="110"/>
      <c r="V199" s="110"/>
      <c r="W199" s="110"/>
      <c r="X199" s="110"/>
      <c r="Y199" s="110"/>
      <c r="Z199" s="110"/>
      <c r="AA199" s="110"/>
      <c r="AB199" s="110"/>
      <c r="AC199" s="110"/>
      <c r="AD199" s="110"/>
      <c r="AE199" s="110"/>
      <c r="AF199" s="110"/>
      <c r="AG199" s="110"/>
      <c r="AH199" s="16"/>
    </row>
    <row r="200" spans="1:34" x14ac:dyDescent="0.25">
      <c r="A200" s="14"/>
      <c r="B200" s="58"/>
      <c r="C200" s="60" t="s">
        <v>206</v>
      </c>
      <c r="D200" s="138" t="s">
        <v>447</v>
      </c>
      <c r="E200" s="138"/>
      <c r="F200" s="138"/>
      <c r="G200" s="138"/>
      <c r="H200" s="138"/>
      <c r="I200" s="138"/>
      <c r="J200" s="60"/>
      <c r="K200" s="60" t="s">
        <v>206</v>
      </c>
      <c r="L200" s="138" t="s">
        <v>447</v>
      </c>
      <c r="M200" s="138"/>
      <c r="N200" s="138"/>
      <c r="O200" s="138"/>
      <c r="P200" s="138"/>
      <c r="Q200" s="138"/>
      <c r="R200" s="60"/>
      <c r="S200" s="60" t="s">
        <v>206</v>
      </c>
      <c r="T200" s="138" t="s">
        <v>447</v>
      </c>
      <c r="U200" s="138"/>
      <c r="V200" s="138"/>
      <c r="W200" s="138"/>
      <c r="X200" s="138"/>
      <c r="Y200" s="138"/>
      <c r="Z200" s="60"/>
      <c r="AA200" s="60" t="s">
        <v>206</v>
      </c>
      <c r="AB200" s="138" t="s">
        <v>447</v>
      </c>
      <c r="AC200" s="138"/>
      <c r="AD200" s="138"/>
      <c r="AE200" s="138"/>
      <c r="AF200" s="138"/>
      <c r="AG200" s="138"/>
      <c r="AH200" s="60"/>
    </row>
    <row r="201" spans="1:34" x14ac:dyDescent="0.25">
      <c r="A201" s="14"/>
      <c r="B201" s="58"/>
      <c r="C201" s="58"/>
      <c r="D201" s="102" t="s">
        <v>448</v>
      </c>
      <c r="E201" s="102"/>
      <c r="F201" s="102"/>
      <c r="G201" s="102"/>
      <c r="H201" s="102"/>
      <c r="I201" s="102"/>
      <c r="J201" s="58"/>
      <c r="K201" s="58"/>
      <c r="L201" s="102" t="s">
        <v>448</v>
      </c>
      <c r="M201" s="102"/>
      <c r="N201" s="102"/>
      <c r="O201" s="102"/>
      <c r="P201" s="102"/>
      <c r="Q201" s="102"/>
      <c r="R201" s="58"/>
      <c r="S201" s="58"/>
      <c r="T201" s="102" t="s">
        <v>450</v>
      </c>
      <c r="U201" s="102"/>
      <c r="V201" s="102"/>
      <c r="W201" s="102"/>
      <c r="X201" s="102"/>
      <c r="Y201" s="102"/>
      <c r="Z201" s="58"/>
      <c r="AA201" s="58"/>
      <c r="AB201" s="102" t="s">
        <v>450</v>
      </c>
      <c r="AC201" s="102"/>
      <c r="AD201" s="102"/>
      <c r="AE201" s="102"/>
      <c r="AF201" s="102"/>
      <c r="AG201" s="102"/>
      <c r="AH201" s="58"/>
    </row>
    <row r="202" spans="1:34" ht="15.75" thickBot="1" x14ac:dyDescent="0.3">
      <c r="A202" s="14"/>
      <c r="B202" s="58"/>
      <c r="C202" s="84"/>
      <c r="D202" s="110" t="s">
        <v>276</v>
      </c>
      <c r="E202" s="110"/>
      <c r="F202" s="110"/>
      <c r="G202" s="110"/>
      <c r="H202" s="110"/>
      <c r="I202" s="110"/>
      <c r="J202" s="84"/>
      <c r="K202" s="84"/>
      <c r="L202" s="110" t="s">
        <v>449</v>
      </c>
      <c r="M202" s="110"/>
      <c r="N202" s="110"/>
      <c r="O202" s="110"/>
      <c r="P202" s="110"/>
      <c r="Q202" s="110"/>
      <c r="R202" s="84"/>
      <c r="S202" s="84"/>
      <c r="T202" s="110" t="s">
        <v>276</v>
      </c>
      <c r="U202" s="110"/>
      <c r="V202" s="110"/>
      <c r="W202" s="110"/>
      <c r="X202" s="110"/>
      <c r="Y202" s="110"/>
      <c r="Z202" s="84"/>
      <c r="AA202" s="84"/>
      <c r="AB202" s="110" t="s">
        <v>449</v>
      </c>
      <c r="AC202" s="110"/>
      <c r="AD202" s="110"/>
      <c r="AE202" s="110"/>
      <c r="AF202" s="110"/>
      <c r="AG202" s="110"/>
      <c r="AH202" s="84"/>
    </row>
    <row r="203" spans="1:34" x14ac:dyDescent="0.25">
      <c r="A203" s="14"/>
      <c r="B203" s="111" t="s">
        <v>277</v>
      </c>
      <c r="C203" s="60" t="s">
        <v>206</v>
      </c>
      <c r="D203" s="114" t="s">
        <v>400</v>
      </c>
      <c r="E203" s="114"/>
      <c r="F203" s="60"/>
      <c r="G203" s="60" t="s">
        <v>206</v>
      </c>
      <c r="H203" s="114" t="s">
        <v>403</v>
      </c>
      <c r="I203" s="114"/>
      <c r="J203" s="60"/>
      <c r="K203" s="60" t="s">
        <v>206</v>
      </c>
      <c r="L203" s="114" t="s">
        <v>400</v>
      </c>
      <c r="M203" s="114"/>
      <c r="N203" s="60"/>
      <c r="O203" s="60" t="s">
        <v>206</v>
      </c>
      <c r="P203" s="114" t="s">
        <v>403</v>
      </c>
      <c r="Q203" s="114"/>
      <c r="R203" s="60"/>
      <c r="S203" s="60" t="s">
        <v>206</v>
      </c>
      <c r="T203" s="114" t="s">
        <v>400</v>
      </c>
      <c r="U203" s="114"/>
      <c r="V203" s="60"/>
      <c r="W203" s="60" t="s">
        <v>206</v>
      </c>
      <c r="X203" s="114" t="s">
        <v>403</v>
      </c>
      <c r="Y203" s="114"/>
      <c r="Z203" s="60"/>
      <c r="AA203" s="60" t="s">
        <v>206</v>
      </c>
      <c r="AB203" s="114" t="s">
        <v>400</v>
      </c>
      <c r="AC203" s="114"/>
      <c r="AD203" s="60"/>
      <c r="AE203" s="60" t="s">
        <v>206</v>
      </c>
      <c r="AF203" s="114" t="s">
        <v>403</v>
      </c>
      <c r="AG203" s="114"/>
      <c r="AH203" s="60"/>
    </row>
    <row r="204" spans="1:34" x14ac:dyDescent="0.25">
      <c r="A204" s="14"/>
      <c r="B204" s="111"/>
      <c r="C204" s="58"/>
      <c r="D204" s="113" t="s">
        <v>451</v>
      </c>
      <c r="E204" s="113"/>
      <c r="F204" s="58"/>
      <c r="G204" s="58"/>
      <c r="H204" s="113" t="s">
        <v>408</v>
      </c>
      <c r="I204" s="113"/>
      <c r="J204" s="58"/>
      <c r="K204" s="58"/>
      <c r="L204" s="113" t="s">
        <v>451</v>
      </c>
      <c r="M204" s="113"/>
      <c r="N204" s="58"/>
      <c r="O204" s="58"/>
      <c r="P204" s="113" t="s">
        <v>408</v>
      </c>
      <c r="Q204" s="113"/>
      <c r="R204" s="58"/>
      <c r="S204" s="58"/>
      <c r="T204" s="113" t="s">
        <v>451</v>
      </c>
      <c r="U204" s="113"/>
      <c r="V204" s="58"/>
      <c r="W204" s="58"/>
      <c r="X204" s="113" t="s">
        <v>408</v>
      </c>
      <c r="Y204" s="113"/>
      <c r="Z204" s="58"/>
      <c r="AA204" s="58"/>
      <c r="AB204" s="113" t="s">
        <v>451</v>
      </c>
      <c r="AC204" s="113"/>
      <c r="AD204" s="58"/>
      <c r="AE204" s="58"/>
      <c r="AF204" s="113" t="s">
        <v>408</v>
      </c>
      <c r="AG204" s="113"/>
      <c r="AH204" s="58"/>
    </row>
    <row r="205" spans="1:34" ht="15.75" thickBot="1" x14ac:dyDescent="0.3">
      <c r="A205" s="14"/>
      <c r="B205" s="28"/>
      <c r="C205" s="28" t="s">
        <v>206</v>
      </c>
      <c r="D205" s="28"/>
      <c r="E205" s="28"/>
      <c r="F205" s="28"/>
      <c r="G205" s="28" t="s">
        <v>206</v>
      </c>
      <c r="H205" s="28"/>
      <c r="I205" s="28"/>
      <c r="J205" s="28"/>
      <c r="K205" s="28" t="s">
        <v>206</v>
      </c>
      <c r="L205" s="28"/>
      <c r="M205" s="28"/>
      <c r="N205" s="28"/>
      <c r="O205" s="28" t="s">
        <v>206</v>
      </c>
      <c r="P205" s="28"/>
      <c r="Q205" s="28"/>
      <c r="R205" s="28"/>
      <c r="S205" s="28" t="s">
        <v>206</v>
      </c>
      <c r="T205" s="28"/>
      <c r="U205" s="28"/>
      <c r="V205" s="28"/>
      <c r="W205" s="28" t="s">
        <v>206</v>
      </c>
      <c r="X205" s="28"/>
      <c r="Y205" s="28"/>
      <c r="Z205" s="28"/>
      <c r="AA205" s="28" t="s">
        <v>206</v>
      </c>
      <c r="AB205" s="28"/>
      <c r="AC205" s="28"/>
      <c r="AD205" s="28"/>
      <c r="AE205" s="28" t="s">
        <v>206</v>
      </c>
      <c r="AF205" s="28"/>
      <c r="AG205" s="28"/>
      <c r="AH205" s="28"/>
    </row>
    <row r="206" spans="1:34" x14ac:dyDescent="0.25">
      <c r="A206" s="14"/>
      <c r="B206" s="4"/>
      <c r="C206" s="41"/>
      <c r="D206" s="41"/>
      <c r="E206" s="41"/>
      <c r="F206" s="41"/>
      <c r="G206" s="41"/>
      <c r="H206" s="41"/>
      <c r="I206" s="41"/>
      <c r="J206" s="41"/>
      <c r="K206" s="41"/>
      <c r="L206" s="41"/>
      <c r="M206" s="41"/>
      <c r="N206" s="41"/>
      <c r="O206" s="41"/>
      <c r="P206" s="41"/>
      <c r="Q206" s="41"/>
      <c r="R206" s="41"/>
      <c r="S206" s="41"/>
      <c r="T206" s="41"/>
      <c r="U206" s="41"/>
      <c r="V206" s="41"/>
      <c r="W206" s="41"/>
      <c r="X206" s="41"/>
      <c r="Y206" s="41"/>
      <c r="Z206" s="41"/>
      <c r="AA206" s="41"/>
      <c r="AB206" s="41"/>
      <c r="AC206" s="41"/>
      <c r="AD206" s="41"/>
      <c r="AE206" s="41"/>
      <c r="AF206" s="41"/>
      <c r="AG206" s="41"/>
      <c r="AH206" s="41"/>
    </row>
    <row r="207" spans="1:34" x14ac:dyDescent="0.25">
      <c r="A207" s="14"/>
      <c r="B207" s="91" t="s">
        <v>377</v>
      </c>
      <c r="C207" s="20" t="s">
        <v>206</v>
      </c>
      <c r="D207" s="92"/>
      <c r="E207" s="107">
        <v>1</v>
      </c>
      <c r="F207" s="94" t="s">
        <v>206</v>
      </c>
      <c r="G207" s="20" t="s">
        <v>206</v>
      </c>
      <c r="H207" s="92" t="s">
        <v>211</v>
      </c>
      <c r="I207" s="107">
        <v>75</v>
      </c>
      <c r="J207" s="94" t="s">
        <v>206</v>
      </c>
      <c r="K207" s="20" t="s">
        <v>206</v>
      </c>
      <c r="L207" s="92"/>
      <c r="M207" s="107">
        <v>1</v>
      </c>
      <c r="N207" s="94" t="s">
        <v>206</v>
      </c>
      <c r="O207" s="20" t="s">
        <v>206</v>
      </c>
      <c r="P207" s="92" t="s">
        <v>211</v>
      </c>
      <c r="Q207" s="107">
        <v>270</v>
      </c>
      <c r="R207" s="94" t="s">
        <v>206</v>
      </c>
      <c r="S207" s="20" t="s">
        <v>206</v>
      </c>
      <c r="T207" s="92"/>
      <c r="U207" s="107">
        <v>1</v>
      </c>
      <c r="V207" s="94" t="s">
        <v>206</v>
      </c>
      <c r="W207" s="20" t="s">
        <v>206</v>
      </c>
      <c r="X207" s="92" t="s">
        <v>211</v>
      </c>
      <c r="Y207" s="107">
        <v>75</v>
      </c>
      <c r="Z207" s="94" t="s">
        <v>206</v>
      </c>
      <c r="AA207" s="20" t="s">
        <v>206</v>
      </c>
      <c r="AB207" s="92"/>
      <c r="AC207" s="107">
        <v>2</v>
      </c>
      <c r="AD207" s="94" t="s">
        <v>206</v>
      </c>
      <c r="AE207" s="20" t="s">
        <v>206</v>
      </c>
      <c r="AF207" s="92" t="s">
        <v>211</v>
      </c>
      <c r="AG207" s="107">
        <v>329</v>
      </c>
      <c r="AH207" s="94" t="s">
        <v>206</v>
      </c>
    </row>
    <row r="208" spans="1:34" x14ac:dyDescent="0.25">
      <c r="A208" s="14"/>
      <c r="B208" s="95" t="s">
        <v>452</v>
      </c>
      <c r="C208" s="15" t="s">
        <v>206</v>
      </c>
      <c r="D208" s="89"/>
      <c r="E208" s="108">
        <v>1</v>
      </c>
      <c r="F208" s="97" t="s">
        <v>206</v>
      </c>
      <c r="G208" s="15" t="s">
        <v>206</v>
      </c>
      <c r="H208" s="89"/>
      <c r="I208" s="108">
        <v>435</v>
      </c>
      <c r="J208" s="97" t="s">
        <v>206</v>
      </c>
      <c r="K208" s="15" t="s">
        <v>206</v>
      </c>
      <c r="L208" s="89"/>
      <c r="M208" s="108" t="s">
        <v>283</v>
      </c>
      <c r="N208" s="97" t="s">
        <v>206</v>
      </c>
      <c r="O208" s="15" t="s">
        <v>206</v>
      </c>
      <c r="P208" s="89"/>
      <c r="Q208" s="108" t="s">
        <v>283</v>
      </c>
      <c r="R208" s="97" t="s">
        <v>206</v>
      </c>
      <c r="S208" s="15" t="s">
        <v>206</v>
      </c>
      <c r="T208" s="89"/>
      <c r="U208" s="108">
        <v>1</v>
      </c>
      <c r="V208" s="97" t="s">
        <v>206</v>
      </c>
      <c r="W208" s="15" t="s">
        <v>206</v>
      </c>
      <c r="X208" s="89"/>
      <c r="Y208" s="108">
        <v>435</v>
      </c>
      <c r="Z208" s="97" t="s">
        <v>206</v>
      </c>
      <c r="AA208" s="15" t="s">
        <v>206</v>
      </c>
      <c r="AB208" s="89"/>
      <c r="AC208" s="108" t="s">
        <v>283</v>
      </c>
      <c r="AD208" s="97" t="s">
        <v>206</v>
      </c>
      <c r="AE208" s="15" t="s">
        <v>206</v>
      </c>
      <c r="AF208" s="89"/>
      <c r="AG208" s="108" t="s">
        <v>283</v>
      </c>
      <c r="AH208" s="97" t="s">
        <v>206</v>
      </c>
    </row>
    <row r="209" spans="1:34" x14ac:dyDescent="0.25">
      <c r="A209" s="14"/>
      <c r="B209" s="91" t="s">
        <v>379</v>
      </c>
      <c r="C209" s="20" t="s">
        <v>206</v>
      </c>
      <c r="D209" s="92"/>
      <c r="E209" s="107" t="s">
        <v>283</v>
      </c>
      <c r="F209" s="94" t="s">
        <v>206</v>
      </c>
      <c r="G209" s="20" t="s">
        <v>206</v>
      </c>
      <c r="H209" s="92"/>
      <c r="I209" s="107" t="s">
        <v>283</v>
      </c>
      <c r="J209" s="94" t="s">
        <v>206</v>
      </c>
      <c r="K209" s="20" t="s">
        <v>206</v>
      </c>
      <c r="L209" s="92"/>
      <c r="M209" s="107" t="s">
        <v>283</v>
      </c>
      <c r="N209" s="94" t="s">
        <v>206</v>
      </c>
      <c r="O209" s="20" t="s">
        <v>206</v>
      </c>
      <c r="P209" s="92"/>
      <c r="Q209" s="107" t="s">
        <v>283</v>
      </c>
      <c r="R209" s="94" t="s">
        <v>206</v>
      </c>
      <c r="S209" s="20" t="s">
        <v>206</v>
      </c>
      <c r="T209" s="92"/>
      <c r="U209" s="107" t="s">
        <v>283</v>
      </c>
      <c r="V209" s="94" t="s">
        <v>206</v>
      </c>
      <c r="W209" s="20" t="s">
        <v>206</v>
      </c>
      <c r="X209" s="92"/>
      <c r="Y209" s="107" t="s">
        <v>283</v>
      </c>
      <c r="Z209" s="94" t="s">
        <v>206</v>
      </c>
      <c r="AA209" s="20" t="s">
        <v>206</v>
      </c>
      <c r="AB209" s="92"/>
      <c r="AC209" s="107">
        <v>3</v>
      </c>
      <c r="AD209" s="94" t="s">
        <v>206</v>
      </c>
      <c r="AE209" s="20" t="s">
        <v>206</v>
      </c>
      <c r="AF209" s="92"/>
      <c r="AG209" s="93">
        <v>2659</v>
      </c>
      <c r="AH209" s="94" t="s">
        <v>206</v>
      </c>
    </row>
    <row r="210" spans="1:34" x14ac:dyDescent="0.25">
      <c r="A210" s="14"/>
      <c r="B210" s="95" t="s">
        <v>453</v>
      </c>
      <c r="C210" s="15" t="s">
        <v>206</v>
      </c>
      <c r="D210" s="89"/>
      <c r="E210" s="108">
        <v>4</v>
      </c>
      <c r="F210" s="97" t="s">
        <v>206</v>
      </c>
      <c r="G210" s="15" t="s">
        <v>206</v>
      </c>
      <c r="H210" s="89"/>
      <c r="I210" s="108">
        <v>450</v>
      </c>
      <c r="J210" s="97" t="s">
        <v>206</v>
      </c>
      <c r="K210" s="15" t="s">
        <v>206</v>
      </c>
      <c r="L210" s="89"/>
      <c r="M210" s="108" t="s">
        <v>283</v>
      </c>
      <c r="N210" s="97" t="s">
        <v>206</v>
      </c>
      <c r="O210" s="15" t="s">
        <v>206</v>
      </c>
      <c r="P210" s="89"/>
      <c r="Q210" s="108" t="s">
        <v>283</v>
      </c>
      <c r="R210" s="97" t="s">
        <v>206</v>
      </c>
      <c r="S210" s="15" t="s">
        <v>206</v>
      </c>
      <c r="T210" s="89"/>
      <c r="U210" s="108">
        <v>7</v>
      </c>
      <c r="V210" s="97" t="s">
        <v>206</v>
      </c>
      <c r="W210" s="15" t="s">
        <v>206</v>
      </c>
      <c r="X210" s="89"/>
      <c r="Y210" s="108">
        <v>514</v>
      </c>
      <c r="Z210" s="97" t="s">
        <v>206</v>
      </c>
      <c r="AA210" s="15" t="s">
        <v>206</v>
      </c>
      <c r="AB210" s="89"/>
      <c r="AC210" s="108">
        <v>3</v>
      </c>
      <c r="AD210" s="97" t="s">
        <v>206</v>
      </c>
      <c r="AE210" s="15" t="s">
        <v>206</v>
      </c>
      <c r="AF210" s="89"/>
      <c r="AG210" s="96">
        <v>2359</v>
      </c>
      <c r="AH210" s="97" t="s">
        <v>206</v>
      </c>
    </row>
    <row r="211" spans="1:34" x14ac:dyDescent="0.25">
      <c r="A211" s="14"/>
      <c r="B211" s="91" t="s">
        <v>383</v>
      </c>
      <c r="C211" s="20" t="s">
        <v>206</v>
      </c>
      <c r="D211" s="92"/>
      <c r="E211" s="107">
        <v>1</v>
      </c>
      <c r="F211" s="94" t="s">
        <v>206</v>
      </c>
      <c r="G211" s="20" t="s">
        <v>206</v>
      </c>
      <c r="H211" s="92"/>
      <c r="I211" s="107">
        <v>42</v>
      </c>
      <c r="J211" s="94" t="s">
        <v>206</v>
      </c>
      <c r="K211" s="20" t="s">
        <v>206</v>
      </c>
      <c r="L211" s="92"/>
      <c r="M211" s="107" t="s">
        <v>283</v>
      </c>
      <c r="N211" s="94" t="s">
        <v>206</v>
      </c>
      <c r="O211" s="20" t="s">
        <v>206</v>
      </c>
      <c r="P211" s="92"/>
      <c r="Q211" s="107" t="s">
        <v>283</v>
      </c>
      <c r="R211" s="94" t="s">
        <v>206</v>
      </c>
      <c r="S211" s="20" t="s">
        <v>206</v>
      </c>
      <c r="T211" s="92"/>
      <c r="U211" s="107">
        <v>5</v>
      </c>
      <c r="V211" s="94" t="s">
        <v>206</v>
      </c>
      <c r="W211" s="20" t="s">
        <v>206</v>
      </c>
      <c r="X211" s="92"/>
      <c r="Y211" s="107">
        <v>193</v>
      </c>
      <c r="Z211" s="94" t="s">
        <v>206</v>
      </c>
      <c r="AA211" s="20" t="s">
        <v>206</v>
      </c>
      <c r="AB211" s="92"/>
      <c r="AC211" s="107" t="s">
        <v>283</v>
      </c>
      <c r="AD211" s="94" t="s">
        <v>206</v>
      </c>
      <c r="AE211" s="20" t="s">
        <v>206</v>
      </c>
      <c r="AF211" s="92"/>
      <c r="AG211" s="107" t="s">
        <v>283</v>
      </c>
      <c r="AH211" s="94" t="s">
        <v>206</v>
      </c>
    </row>
    <row r="212" spans="1:34" ht="15.75" thickBot="1" x14ac:dyDescent="0.3">
      <c r="A212" s="14"/>
      <c r="B212" s="28"/>
      <c r="C212" s="28" t="s">
        <v>206</v>
      </c>
      <c r="D212" s="28"/>
      <c r="E212" s="28"/>
      <c r="F212" s="28"/>
      <c r="G212" s="28" t="s">
        <v>206</v>
      </c>
      <c r="H212" s="28"/>
      <c r="I212" s="28"/>
      <c r="J212" s="28"/>
      <c r="K212" s="28" t="s">
        <v>206</v>
      </c>
      <c r="L212" s="28"/>
      <c r="M212" s="28"/>
      <c r="N212" s="28"/>
      <c r="O212" s="28" t="s">
        <v>206</v>
      </c>
      <c r="P212" s="28"/>
      <c r="Q212" s="28"/>
      <c r="R212" s="28"/>
      <c r="S212" s="28" t="s">
        <v>206</v>
      </c>
      <c r="T212" s="28"/>
      <c r="U212" s="28"/>
      <c r="V212" s="28"/>
      <c r="W212" s="28" t="s">
        <v>206</v>
      </c>
      <c r="X212" s="28"/>
      <c r="Y212" s="28"/>
      <c r="Z212" s="28"/>
      <c r="AA212" s="28" t="s">
        <v>206</v>
      </c>
      <c r="AB212" s="28"/>
      <c r="AC212" s="28"/>
      <c r="AD212" s="28"/>
      <c r="AE212" s="28" t="s">
        <v>206</v>
      </c>
      <c r="AF212" s="28"/>
      <c r="AG212" s="28"/>
      <c r="AH212" s="28"/>
    </row>
    <row r="213" spans="1:34" x14ac:dyDescent="0.25">
      <c r="A213" s="14"/>
      <c r="B213" s="4"/>
      <c r="C213" s="41"/>
      <c r="D213" s="41"/>
      <c r="E213" s="41"/>
      <c r="F213" s="41"/>
      <c r="G213" s="41"/>
      <c r="H213" s="41"/>
      <c r="I213" s="41"/>
      <c r="J213" s="41"/>
      <c r="K213" s="41"/>
      <c r="L213" s="41"/>
      <c r="M213" s="41"/>
      <c r="N213" s="41"/>
      <c r="O213" s="41"/>
      <c r="P213" s="41"/>
      <c r="Q213" s="41"/>
      <c r="R213" s="41"/>
      <c r="S213" s="41"/>
      <c r="T213" s="41"/>
      <c r="U213" s="41"/>
      <c r="V213" s="41"/>
      <c r="W213" s="41"/>
      <c r="X213" s="41"/>
      <c r="Y213" s="41"/>
      <c r="Z213" s="41"/>
      <c r="AA213" s="41"/>
      <c r="AB213" s="41"/>
      <c r="AC213" s="41"/>
      <c r="AD213" s="41"/>
      <c r="AE213" s="41"/>
      <c r="AF213" s="41"/>
      <c r="AG213" s="41"/>
      <c r="AH213" s="41"/>
    </row>
    <row r="214" spans="1:34" x14ac:dyDescent="0.25">
      <c r="A214" s="14"/>
      <c r="B214" s="98" t="s">
        <v>113</v>
      </c>
      <c r="C214" s="20" t="s">
        <v>206</v>
      </c>
      <c r="D214" s="99"/>
      <c r="E214" s="109">
        <v>7</v>
      </c>
      <c r="F214" s="101" t="s">
        <v>206</v>
      </c>
      <c r="G214" s="20" t="s">
        <v>206</v>
      </c>
      <c r="H214" s="99" t="s">
        <v>211</v>
      </c>
      <c r="I214" s="100">
        <v>1002</v>
      </c>
      <c r="J214" s="101" t="s">
        <v>206</v>
      </c>
      <c r="K214" s="20" t="s">
        <v>206</v>
      </c>
      <c r="L214" s="99"/>
      <c r="M214" s="109">
        <v>1</v>
      </c>
      <c r="N214" s="101" t="s">
        <v>206</v>
      </c>
      <c r="O214" s="20" t="s">
        <v>206</v>
      </c>
      <c r="P214" s="99" t="s">
        <v>211</v>
      </c>
      <c r="Q214" s="109">
        <v>270</v>
      </c>
      <c r="R214" s="101" t="s">
        <v>206</v>
      </c>
      <c r="S214" s="20" t="s">
        <v>206</v>
      </c>
      <c r="T214" s="99"/>
      <c r="U214" s="109">
        <v>14</v>
      </c>
      <c r="V214" s="101" t="s">
        <v>206</v>
      </c>
      <c r="W214" s="20" t="s">
        <v>206</v>
      </c>
      <c r="X214" s="99" t="s">
        <v>211</v>
      </c>
      <c r="Y214" s="100">
        <v>1217</v>
      </c>
      <c r="Z214" s="101" t="s">
        <v>206</v>
      </c>
      <c r="AA214" s="20" t="s">
        <v>206</v>
      </c>
      <c r="AB214" s="99"/>
      <c r="AC214" s="109">
        <v>8</v>
      </c>
      <c r="AD214" s="101" t="s">
        <v>206</v>
      </c>
      <c r="AE214" s="20" t="s">
        <v>206</v>
      </c>
      <c r="AF214" s="99" t="s">
        <v>211</v>
      </c>
      <c r="AG214" s="100">
        <v>5347</v>
      </c>
      <c r="AH214" s="101" t="s">
        <v>206</v>
      </c>
    </row>
    <row r="215" spans="1:34" ht="15.75" thickBot="1" x14ac:dyDescent="0.3">
      <c r="A215" s="14"/>
      <c r="B215" s="36"/>
      <c r="C215" s="36" t="s">
        <v>206</v>
      </c>
      <c r="D215" s="36"/>
      <c r="E215" s="36"/>
      <c r="F215" s="36"/>
      <c r="G215" s="36" t="s">
        <v>206</v>
      </c>
      <c r="H215" s="36"/>
      <c r="I215" s="36"/>
      <c r="J215" s="36"/>
      <c r="K215" s="36" t="s">
        <v>206</v>
      </c>
      <c r="L215" s="36"/>
      <c r="M215" s="36"/>
      <c r="N215" s="36"/>
      <c r="O215" s="36" t="s">
        <v>206</v>
      </c>
      <c r="P215" s="36"/>
      <c r="Q215" s="36"/>
      <c r="R215" s="36"/>
      <c r="S215" s="36" t="s">
        <v>206</v>
      </c>
      <c r="T215" s="36"/>
      <c r="U215" s="36"/>
      <c r="V215" s="36"/>
      <c r="W215" s="36" t="s">
        <v>206</v>
      </c>
      <c r="X215" s="36"/>
      <c r="Y215" s="36"/>
      <c r="Z215" s="36"/>
      <c r="AA215" s="36" t="s">
        <v>206</v>
      </c>
      <c r="AB215" s="36"/>
      <c r="AC215" s="36"/>
      <c r="AD215" s="36"/>
      <c r="AE215" s="36" t="s">
        <v>206</v>
      </c>
      <c r="AF215" s="36"/>
      <c r="AG215" s="36"/>
      <c r="AH215" s="36"/>
    </row>
    <row r="216" spans="1:34" ht="15.75" thickTop="1" x14ac:dyDescent="0.25">
      <c r="A216" s="14" t="s">
        <v>799</v>
      </c>
      <c r="B216" s="134" t="s">
        <v>454</v>
      </c>
      <c r="C216" s="134"/>
      <c r="D216" s="134"/>
      <c r="E216" s="134"/>
      <c r="F216" s="134"/>
      <c r="G216" s="134"/>
      <c r="H216" s="134"/>
      <c r="I216" s="134"/>
      <c r="J216" s="134"/>
      <c r="K216" s="134"/>
      <c r="L216" s="134"/>
      <c r="M216" s="134"/>
      <c r="N216" s="134"/>
      <c r="O216" s="134"/>
      <c r="P216" s="134"/>
      <c r="Q216" s="134"/>
      <c r="R216" s="134"/>
      <c r="S216" s="134"/>
      <c r="T216" s="134"/>
      <c r="U216" s="134"/>
      <c r="V216" s="134"/>
      <c r="W216" s="134"/>
      <c r="X216" s="134"/>
      <c r="Y216" s="134"/>
      <c r="Z216" s="134"/>
      <c r="AA216" s="134"/>
      <c r="AB216" s="134"/>
      <c r="AC216" s="134"/>
      <c r="AD216" s="134"/>
      <c r="AE216" s="134"/>
      <c r="AF216" s="134"/>
      <c r="AG216" s="134"/>
      <c r="AH216" s="134"/>
    </row>
    <row r="217" spans="1:34" x14ac:dyDescent="0.25">
      <c r="A217" s="14"/>
      <c r="B217" s="40"/>
      <c r="C217" s="40"/>
      <c r="D217" s="40"/>
      <c r="E217" s="40"/>
      <c r="F217" s="40"/>
      <c r="G217" s="40"/>
      <c r="H217" s="40"/>
      <c r="I217" s="40"/>
      <c r="J217" s="40"/>
      <c r="K217" s="40"/>
      <c r="L217" s="40"/>
      <c r="M217" s="40"/>
      <c r="N217" s="40"/>
      <c r="O217" s="40"/>
      <c r="P217" s="40"/>
      <c r="Q217" s="40"/>
      <c r="R217" s="40"/>
      <c r="S217" s="40"/>
      <c r="T217" s="40"/>
      <c r="U217" s="40"/>
      <c r="V217" s="40"/>
      <c r="W217" s="40"/>
      <c r="X217" s="40"/>
      <c r="Y217" s="40"/>
      <c r="Z217" s="40"/>
      <c r="AA217" s="40"/>
      <c r="AB217" s="40"/>
      <c r="AC217" s="40"/>
      <c r="AD217" s="40"/>
      <c r="AE217" s="40"/>
      <c r="AF217" s="40"/>
      <c r="AG217" s="40"/>
      <c r="AH217" s="40"/>
    </row>
    <row r="218" spans="1:34" x14ac:dyDescent="0.25">
      <c r="A218" s="14"/>
      <c r="B218" s="44"/>
      <c r="C218" s="44"/>
      <c r="D218" s="44"/>
      <c r="E218" s="44"/>
      <c r="F218" s="44"/>
      <c r="G218" s="44"/>
      <c r="H218" s="44"/>
      <c r="I218" s="44"/>
      <c r="J218" s="44"/>
      <c r="K218" s="44"/>
      <c r="L218" s="44"/>
      <c r="M218" s="44"/>
      <c r="N218" s="44"/>
      <c r="O218" s="44"/>
      <c r="P218" s="44"/>
      <c r="Q218" s="44"/>
      <c r="R218" s="44"/>
      <c r="S218" s="44"/>
      <c r="T218" s="44"/>
      <c r="U218" s="44"/>
      <c r="V218" s="44"/>
      <c r="W218" s="44"/>
      <c r="X218" s="44"/>
      <c r="Y218" s="44"/>
      <c r="Z218" s="44"/>
      <c r="AA218" s="44"/>
      <c r="AB218" s="44"/>
      <c r="AC218" s="44"/>
      <c r="AD218" s="44"/>
      <c r="AE218" s="44"/>
      <c r="AF218" s="44"/>
      <c r="AG218" s="44"/>
      <c r="AH218" s="44"/>
    </row>
    <row r="219" spans="1:34" x14ac:dyDescent="0.25">
      <c r="A219" s="14"/>
      <c r="B219" s="40"/>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c r="AD219" s="40"/>
      <c r="AE219" s="40"/>
      <c r="AF219" s="40"/>
      <c r="AG219" s="40"/>
      <c r="AH219" s="40"/>
    </row>
    <row r="220" spans="1:34" x14ac:dyDescent="0.25">
      <c r="A220" s="14"/>
      <c r="B220" s="4"/>
      <c r="C220" s="4"/>
      <c r="D220" s="4"/>
      <c r="E220" s="4"/>
      <c r="F220" s="4"/>
      <c r="G220" s="4"/>
      <c r="H220" s="4"/>
      <c r="I220" s="4"/>
      <c r="J220" s="4"/>
    </row>
    <row r="221" spans="1:34" x14ac:dyDescent="0.25">
      <c r="A221" s="14"/>
      <c r="B221" s="90" t="s">
        <v>277</v>
      </c>
      <c r="C221" s="15" t="s">
        <v>206</v>
      </c>
      <c r="D221" s="102" t="s">
        <v>374</v>
      </c>
      <c r="E221" s="102"/>
      <c r="F221" s="15"/>
      <c r="G221" s="15" t="s">
        <v>206</v>
      </c>
      <c r="H221" s="102" t="s">
        <v>375</v>
      </c>
      <c r="I221" s="102"/>
      <c r="J221" s="15"/>
    </row>
    <row r="222" spans="1:34" ht="15.75" thickBot="1" x14ac:dyDescent="0.3">
      <c r="A222" s="14"/>
      <c r="B222" s="28"/>
      <c r="C222" s="28" t="s">
        <v>206</v>
      </c>
      <c r="D222" s="28"/>
      <c r="E222" s="28"/>
      <c r="F222" s="28"/>
      <c r="G222" s="28" t="s">
        <v>206</v>
      </c>
      <c r="H222" s="28"/>
      <c r="I222" s="28"/>
      <c r="J222" s="28"/>
    </row>
    <row r="223" spans="1:34" x14ac:dyDescent="0.25">
      <c r="A223" s="14"/>
      <c r="B223" s="4"/>
      <c r="C223" s="41"/>
      <c r="D223" s="41"/>
      <c r="E223" s="41"/>
      <c r="F223" s="41"/>
      <c r="G223" s="41"/>
      <c r="H223" s="41"/>
      <c r="I223" s="41"/>
      <c r="J223" s="41"/>
    </row>
    <row r="224" spans="1:34" x14ac:dyDescent="0.25">
      <c r="A224" s="14"/>
      <c r="B224" s="98" t="s">
        <v>455</v>
      </c>
      <c r="C224" s="20" t="s">
        <v>206</v>
      </c>
      <c r="D224" s="19"/>
      <c r="E224" s="19"/>
      <c r="F224" s="19"/>
      <c r="G224" s="20" t="s">
        <v>206</v>
      </c>
      <c r="H224" s="19"/>
      <c r="I224" s="19"/>
      <c r="J224" s="19"/>
    </row>
    <row r="225" spans="1:10" x14ac:dyDescent="0.25">
      <c r="A225" s="14"/>
      <c r="B225" s="139" t="s">
        <v>456</v>
      </c>
      <c r="C225" s="15" t="s">
        <v>206</v>
      </c>
      <c r="D225" s="89" t="s">
        <v>211</v>
      </c>
      <c r="E225" s="96">
        <v>16005</v>
      </c>
      <c r="F225" s="97" t="s">
        <v>206</v>
      </c>
      <c r="G225" s="15" t="s">
        <v>206</v>
      </c>
      <c r="H225" s="89" t="s">
        <v>211</v>
      </c>
      <c r="I225" s="96">
        <v>36018</v>
      </c>
      <c r="J225" s="97" t="s">
        <v>206</v>
      </c>
    </row>
    <row r="226" spans="1:10" x14ac:dyDescent="0.25">
      <c r="A226" s="14"/>
      <c r="B226" s="140" t="s">
        <v>457</v>
      </c>
      <c r="C226" s="20" t="s">
        <v>206</v>
      </c>
      <c r="D226" s="92"/>
      <c r="E226" s="93">
        <v>20394</v>
      </c>
      <c r="F226" s="94" t="s">
        <v>206</v>
      </c>
      <c r="G226" s="20" t="s">
        <v>206</v>
      </c>
      <c r="H226" s="92"/>
      <c r="I226" s="93">
        <v>18940</v>
      </c>
      <c r="J226" s="94" t="s">
        <v>206</v>
      </c>
    </row>
    <row r="227" spans="1:10" ht="15.75" thickBot="1" x14ac:dyDescent="0.3">
      <c r="A227" s="14"/>
      <c r="B227" s="28"/>
      <c r="C227" s="28" t="s">
        <v>206</v>
      </c>
      <c r="D227" s="28"/>
      <c r="E227" s="28"/>
      <c r="F227" s="28"/>
      <c r="G227" s="28" t="s">
        <v>206</v>
      </c>
      <c r="H227" s="28"/>
      <c r="I227" s="28"/>
      <c r="J227" s="28"/>
    </row>
    <row r="228" spans="1:10" x14ac:dyDescent="0.25">
      <c r="A228" s="14"/>
      <c r="B228" s="91" t="s">
        <v>458</v>
      </c>
      <c r="C228" s="20" t="s">
        <v>206</v>
      </c>
      <c r="D228" s="92"/>
      <c r="E228" s="93">
        <v>36399</v>
      </c>
      <c r="F228" s="94" t="s">
        <v>206</v>
      </c>
      <c r="G228" s="20" t="s">
        <v>206</v>
      </c>
      <c r="H228" s="92"/>
      <c r="I228" s="93">
        <v>54958</v>
      </c>
      <c r="J228" s="94" t="s">
        <v>206</v>
      </c>
    </row>
    <row r="229" spans="1:10" x14ac:dyDescent="0.25">
      <c r="A229" s="14"/>
      <c r="B229" s="95" t="s">
        <v>459</v>
      </c>
      <c r="C229" s="15" t="s">
        <v>206</v>
      </c>
      <c r="D229" s="89"/>
      <c r="E229" s="108">
        <v>460</v>
      </c>
      <c r="F229" s="97" t="s">
        <v>206</v>
      </c>
      <c r="G229" s="15" t="s">
        <v>206</v>
      </c>
      <c r="H229" s="89"/>
      <c r="I229" s="108">
        <v>911</v>
      </c>
      <c r="J229" s="97" t="s">
        <v>206</v>
      </c>
    </row>
    <row r="230" spans="1:10" ht="15.75" thickBot="1" x14ac:dyDescent="0.3">
      <c r="A230" s="14"/>
      <c r="B230" s="28"/>
      <c r="C230" s="28" t="s">
        <v>206</v>
      </c>
      <c r="D230" s="28"/>
      <c r="E230" s="28"/>
      <c r="F230" s="28"/>
      <c r="G230" s="28" t="s">
        <v>206</v>
      </c>
      <c r="H230" s="28"/>
      <c r="I230" s="28"/>
      <c r="J230" s="28"/>
    </row>
    <row r="231" spans="1:10" x14ac:dyDescent="0.25">
      <c r="A231" s="14"/>
      <c r="B231" s="4"/>
      <c r="C231" s="41"/>
      <c r="D231" s="41"/>
      <c r="E231" s="41"/>
      <c r="F231" s="41"/>
      <c r="G231" s="41"/>
      <c r="H231" s="41"/>
      <c r="I231" s="41"/>
      <c r="J231" s="41"/>
    </row>
    <row r="232" spans="1:10" x14ac:dyDescent="0.25">
      <c r="A232" s="14"/>
      <c r="B232" s="98" t="s">
        <v>460</v>
      </c>
      <c r="C232" s="20" t="s">
        <v>206</v>
      </c>
      <c r="D232" s="99" t="s">
        <v>211</v>
      </c>
      <c r="E232" s="100">
        <v>36859</v>
      </c>
      <c r="F232" s="101" t="s">
        <v>206</v>
      </c>
      <c r="G232" s="20" t="s">
        <v>206</v>
      </c>
      <c r="H232" s="99" t="s">
        <v>211</v>
      </c>
      <c r="I232" s="100">
        <v>55869</v>
      </c>
      <c r="J232" s="101" t="s">
        <v>206</v>
      </c>
    </row>
    <row r="233" spans="1:10" ht="15.75" thickBot="1" x14ac:dyDescent="0.3">
      <c r="A233" s="14"/>
      <c r="B233" s="36"/>
      <c r="C233" s="36" t="s">
        <v>206</v>
      </c>
      <c r="D233" s="36"/>
      <c r="E233" s="36"/>
      <c r="F233" s="36"/>
      <c r="G233" s="36" t="s">
        <v>206</v>
      </c>
      <c r="H233" s="36"/>
      <c r="I233" s="36"/>
      <c r="J233" s="36"/>
    </row>
  </sheetData>
  <mergeCells count="359">
    <mergeCell ref="A216:A233"/>
    <mergeCell ref="B216:AH216"/>
    <mergeCell ref="B217:AH217"/>
    <mergeCell ref="B218:AH218"/>
    <mergeCell ref="B219:AH219"/>
    <mergeCell ref="B162:AH162"/>
    <mergeCell ref="B193:AH193"/>
    <mergeCell ref="A194:A215"/>
    <mergeCell ref="B194:AH194"/>
    <mergeCell ref="B195:AH195"/>
    <mergeCell ref="B196:AH196"/>
    <mergeCell ref="B197:AH197"/>
    <mergeCell ref="B90:AH90"/>
    <mergeCell ref="B134:AH134"/>
    <mergeCell ref="B135:AH135"/>
    <mergeCell ref="B136:AH136"/>
    <mergeCell ref="B137:AH137"/>
    <mergeCell ref="B161:AH161"/>
    <mergeCell ref="A35:A54"/>
    <mergeCell ref="B35:AH35"/>
    <mergeCell ref="B36:AH36"/>
    <mergeCell ref="B37:AH37"/>
    <mergeCell ref="B38:AH38"/>
    <mergeCell ref="A55:A193"/>
    <mergeCell ref="B55:AH55"/>
    <mergeCell ref="B56:AH56"/>
    <mergeCell ref="B88:AH88"/>
    <mergeCell ref="B89:AH89"/>
    <mergeCell ref="A1:A2"/>
    <mergeCell ref="B1:AH1"/>
    <mergeCell ref="B2:AH2"/>
    <mergeCell ref="B3:AH3"/>
    <mergeCell ref="A4:A34"/>
    <mergeCell ref="B4:AH4"/>
    <mergeCell ref="B5:AH5"/>
    <mergeCell ref="B6:AH6"/>
    <mergeCell ref="B7:AH7"/>
    <mergeCell ref="D221:E221"/>
    <mergeCell ref="H221:I221"/>
    <mergeCell ref="C223:F223"/>
    <mergeCell ref="G223:J223"/>
    <mergeCell ref="C231:F231"/>
    <mergeCell ref="G231:J231"/>
    <mergeCell ref="AE206:AH206"/>
    <mergeCell ref="C213:F213"/>
    <mergeCell ref="G213:J213"/>
    <mergeCell ref="K213:N213"/>
    <mergeCell ref="O213:R213"/>
    <mergeCell ref="S213:V213"/>
    <mergeCell ref="W213:Z213"/>
    <mergeCell ref="AA213:AD213"/>
    <mergeCell ref="AE213:AH213"/>
    <mergeCell ref="AF203:AG203"/>
    <mergeCell ref="AF204:AG204"/>
    <mergeCell ref="AH203:AH204"/>
    <mergeCell ref="C206:F206"/>
    <mergeCell ref="G206:J206"/>
    <mergeCell ref="K206:N206"/>
    <mergeCell ref="O206:R206"/>
    <mergeCell ref="S206:V206"/>
    <mergeCell ref="W206:Z206"/>
    <mergeCell ref="AA206:AD206"/>
    <mergeCell ref="Z203:Z204"/>
    <mergeCell ref="AA203:AA204"/>
    <mergeCell ref="AB203:AC203"/>
    <mergeCell ref="AB204:AC204"/>
    <mergeCell ref="AD203:AD204"/>
    <mergeCell ref="AE203:AE204"/>
    <mergeCell ref="T203:U203"/>
    <mergeCell ref="T204:U204"/>
    <mergeCell ref="V203:V204"/>
    <mergeCell ref="W203:W204"/>
    <mergeCell ref="X203:Y203"/>
    <mergeCell ref="X204:Y204"/>
    <mergeCell ref="N203:N204"/>
    <mergeCell ref="O203:O204"/>
    <mergeCell ref="P203:Q203"/>
    <mergeCell ref="P204:Q204"/>
    <mergeCell ref="R203:R204"/>
    <mergeCell ref="S203:S204"/>
    <mergeCell ref="H203:I203"/>
    <mergeCell ref="H204:I204"/>
    <mergeCell ref="J203:J204"/>
    <mergeCell ref="K203:K204"/>
    <mergeCell ref="L203:M203"/>
    <mergeCell ref="L204:M204"/>
    <mergeCell ref="B203:B204"/>
    <mergeCell ref="C203:C204"/>
    <mergeCell ref="D203:E203"/>
    <mergeCell ref="D204:E204"/>
    <mergeCell ref="F203:F204"/>
    <mergeCell ref="G203:G204"/>
    <mergeCell ref="Z200:Z202"/>
    <mergeCell ref="AA200:AA202"/>
    <mergeCell ref="AB200:AG200"/>
    <mergeCell ref="AB201:AG201"/>
    <mergeCell ref="AB202:AG202"/>
    <mergeCell ref="AH200:AH202"/>
    <mergeCell ref="L202:Q202"/>
    <mergeCell ref="R200:R202"/>
    <mergeCell ref="S200:S202"/>
    <mergeCell ref="T200:Y200"/>
    <mergeCell ref="T201:Y201"/>
    <mergeCell ref="T202:Y202"/>
    <mergeCell ref="D199:AG199"/>
    <mergeCell ref="B200:B202"/>
    <mergeCell ref="C200:C202"/>
    <mergeCell ref="D200:I200"/>
    <mergeCell ref="D201:I201"/>
    <mergeCell ref="D202:I202"/>
    <mergeCell ref="J200:J202"/>
    <mergeCell ref="K200:K202"/>
    <mergeCell ref="L200:Q200"/>
    <mergeCell ref="L201:Q201"/>
    <mergeCell ref="C185:F185"/>
    <mergeCell ref="G185:J185"/>
    <mergeCell ref="K185:N185"/>
    <mergeCell ref="O185:R185"/>
    <mergeCell ref="C190:F190"/>
    <mergeCell ref="G190:J190"/>
    <mergeCell ref="K190:N190"/>
    <mergeCell ref="O190:R190"/>
    <mergeCell ref="C177:F177"/>
    <mergeCell ref="G177:J177"/>
    <mergeCell ref="K177:N177"/>
    <mergeCell ref="O177:R177"/>
    <mergeCell ref="C180:F180"/>
    <mergeCell ref="G180:J180"/>
    <mergeCell ref="K180:N180"/>
    <mergeCell ref="O180:R180"/>
    <mergeCell ref="R165:R168"/>
    <mergeCell ref="C170:F170"/>
    <mergeCell ref="G170:J170"/>
    <mergeCell ref="K170:N170"/>
    <mergeCell ref="O170:R170"/>
    <mergeCell ref="C174:F174"/>
    <mergeCell ref="G174:J174"/>
    <mergeCell ref="K174:N174"/>
    <mergeCell ref="O174:R174"/>
    <mergeCell ref="N165:N168"/>
    <mergeCell ref="O165:O168"/>
    <mergeCell ref="P165:Q165"/>
    <mergeCell ref="P166:Q166"/>
    <mergeCell ref="P167:Q167"/>
    <mergeCell ref="P168:Q168"/>
    <mergeCell ref="H166:I166"/>
    <mergeCell ref="H167:I167"/>
    <mergeCell ref="H168:I168"/>
    <mergeCell ref="J165:J168"/>
    <mergeCell ref="K165:K168"/>
    <mergeCell ref="L165:M165"/>
    <mergeCell ref="L166:M166"/>
    <mergeCell ref="L167:M167"/>
    <mergeCell ref="L168:M168"/>
    <mergeCell ref="D164:Q164"/>
    <mergeCell ref="B165:B168"/>
    <mergeCell ref="C165:C168"/>
    <mergeCell ref="D165:E165"/>
    <mergeCell ref="D166:E166"/>
    <mergeCell ref="D167:E167"/>
    <mergeCell ref="D168:E168"/>
    <mergeCell ref="F165:F168"/>
    <mergeCell ref="G165:G168"/>
    <mergeCell ref="H165:I165"/>
    <mergeCell ref="C153:F153"/>
    <mergeCell ref="G153:J153"/>
    <mergeCell ref="K153:N153"/>
    <mergeCell ref="O153:R153"/>
    <mergeCell ref="C158:F158"/>
    <mergeCell ref="G158:J158"/>
    <mergeCell ref="K158:N158"/>
    <mergeCell ref="O158:R158"/>
    <mergeCell ref="R140:R143"/>
    <mergeCell ref="C145:F145"/>
    <mergeCell ref="G145:J145"/>
    <mergeCell ref="K145:N145"/>
    <mergeCell ref="O145:R145"/>
    <mergeCell ref="C148:F148"/>
    <mergeCell ref="G148:J148"/>
    <mergeCell ref="K148:N148"/>
    <mergeCell ref="O148:R148"/>
    <mergeCell ref="N140:N143"/>
    <mergeCell ref="O140:O143"/>
    <mergeCell ref="P140:Q140"/>
    <mergeCell ref="P141:Q141"/>
    <mergeCell ref="P142:Q142"/>
    <mergeCell ref="P143:Q143"/>
    <mergeCell ref="J140:J143"/>
    <mergeCell ref="K140:K143"/>
    <mergeCell ref="L140:M140"/>
    <mergeCell ref="L141:M141"/>
    <mergeCell ref="L142:M142"/>
    <mergeCell ref="L143:M143"/>
    <mergeCell ref="D143:E143"/>
    <mergeCell ref="F140:F143"/>
    <mergeCell ref="G140:G143"/>
    <mergeCell ref="H140:I140"/>
    <mergeCell ref="H141:I141"/>
    <mergeCell ref="H142:I142"/>
    <mergeCell ref="H143:I143"/>
    <mergeCell ref="C131:F131"/>
    <mergeCell ref="G131:J131"/>
    <mergeCell ref="K131:N131"/>
    <mergeCell ref="O131:R131"/>
    <mergeCell ref="D139:Q139"/>
    <mergeCell ref="B140:B143"/>
    <mergeCell ref="C140:C143"/>
    <mergeCell ref="D140:E140"/>
    <mergeCell ref="D141:E141"/>
    <mergeCell ref="D142:E142"/>
    <mergeCell ref="C118:F118"/>
    <mergeCell ref="G118:J118"/>
    <mergeCell ref="K118:N118"/>
    <mergeCell ref="O118:R118"/>
    <mergeCell ref="C122:F122"/>
    <mergeCell ref="G122:J122"/>
    <mergeCell ref="K122:N122"/>
    <mergeCell ref="O122:R122"/>
    <mergeCell ref="C109:F109"/>
    <mergeCell ref="G109:J109"/>
    <mergeCell ref="K109:N109"/>
    <mergeCell ref="O109:R109"/>
    <mergeCell ref="C114:F114"/>
    <mergeCell ref="G114:J114"/>
    <mergeCell ref="K114:N114"/>
    <mergeCell ref="O114:R114"/>
    <mergeCell ref="R93:R96"/>
    <mergeCell ref="C98:F98"/>
    <mergeCell ref="G98:J98"/>
    <mergeCell ref="K98:N98"/>
    <mergeCell ref="O98:R98"/>
    <mergeCell ref="C104:F104"/>
    <mergeCell ref="G104:J104"/>
    <mergeCell ref="K104:N104"/>
    <mergeCell ref="O104:R104"/>
    <mergeCell ref="N93:N96"/>
    <mergeCell ref="O93:O96"/>
    <mergeCell ref="P93:Q93"/>
    <mergeCell ref="P94:Q94"/>
    <mergeCell ref="P95:Q95"/>
    <mergeCell ref="P96:Q96"/>
    <mergeCell ref="J93:J96"/>
    <mergeCell ref="K93:K96"/>
    <mergeCell ref="L93:M93"/>
    <mergeCell ref="L94:M94"/>
    <mergeCell ref="L95:M95"/>
    <mergeCell ref="L96:M96"/>
    <mergeCell ref="D96:E96"/>
    <mergeCell ref="F93:F96"/>
    <mergeCell ref="G93:G96"/>
    <mergeCell ref="H93:I93"/>
    <mergeCell ref="H94:I94"/>
    <mergeCell ref="H95:I95"/>
    <mergeCell ref="H96:I96"/>
    <mergeCell ref="C85:F85"/>
    <mergeCell ref="G85:J85"/>
    <mergeCell ref="K85:N85"/>
    <mergeCell ref="O85:R85"/>
    <mergeCell ref="D92:Q92"/>
    <mergeCell ref="B93:B96"/>
    <mergeCell ref="C93:C96"/>
    <mergeCell ref="D93:E93"/>
    <mergeCell ref="D94:E94"/>
    <mergeCell ref="D95:E95"/>
    <mergeCell ref="C70:F70"/>
    <mergeCell ref="G70:J70"/>
    <mergeCell ref="K70:N70"/>
    <mergeCell ref="O70:R70"/>
    <mergeCell ref="C78:F78"/>
    <mergeCell ref="G78:J78"/>
    <mergeCell ref="K78:N78"/>
    <mergeCell ref="O78:R78"/>
    <mergeCell ref="R59:R62"/>
    <mergeCell ref="C64:F64"/>
    <mergeCell ref="G64:J64"/>
    <mergeCell ref="K64:N64"/>
    <mergeCell ref="O64:R64"/>
    <mergeCell ref="C67:F67"/>
    <mergeCell ref="G67:J67"/>
    <mergeCell ref="K67:N67"/>
    <mergeCell ref="O67:R67"/>
    <mergeCell ref="N59:N62"/>
    <mergeCell ref="O59:O62"/>
    <mergeCell ref="P59:Q59"/>
    <mergeCell ref="P60:Q60"/>
    <mergeCell ref="P61:Q61"/>
    <mergeCell ref="P62:Q62"/>
    <mergeCell ref="H60:I60"/>
    <mergeCell ref="H61:I61"/>
    <mergeCell ref="H62:I62"/>
    <mergeCell ref="J59:J62"/>
    <mergeCell ref="K59:K62"/>
    <mergeCell ref="L59:M59"/>
    <mergeCell ref="L60:M60"/>
    <mergeCell ref="L61:M61"/>
    <mergeCell ref="L62:M62"/>
    <mergeCell ref="D58:Q58"/>
    <mergeCell ref="B59:B62"/>
    <mergeCell ref="C59:C62"/>
    <mergeCell ref="D59:E59"/>
    <mergeCell ref="D60:E60"/>
    <mergeCell ref="D61:E61"/>
    <mergeCell ref="D62:E62"/>
    <mergeCell ref="F59:F62"/>
    <mergeCell ref="G59:G62"/>
    <mergeCell ref="H59:I59"/>
    <mergeCell ref="W44:Z44"/>
    <mergeCell ref="C52:F52"/>
    <mergeCell ref="G52:J52"/>
    <mergeCell ref="K52:N52"/>
    <mergeCell ref="O52:R52"/>
    <mergeCell ref="S52:V52"/>
    <mergeCell ref="W52:Z52"/>
    <mergeCell ref="V41:V42"/>
    <mergeCell ref="W41:W42"/>
    <mergeCell ref="X41:Y41"/>
    <mergeCell ref="X42:Y42"/>
    <mergeCell ref="Z41:Z42"/>
    <mergeCell ref="C44:F44"/>
    <mergeCell ref="G44:J44"/>
    <mergeCell ref="K44:N44"/>
    <mergeCell ref="O44:R44"/>
    <mergeCell ref="S44:V44"/>
    <mergeCell ref="P41:Q41"/>
    <mergeCell ref="P42:Q42"/>
    <mergeCell ref="R41:R42"/>
    <mergeCell ref="S41:S42"/>
    <mergeCell ref="T41:U41"/>
    <mergeCell ref="T42:U42"/>
    <mergeCell ref="J41:J42"/>
    <mergeCell ref="K41:K42"/>
    <mergeCell ref="L41:M41"/>
    <mergeCell ref="L42:M42"/>
    <mergeCell ref="N41:N42"/>
    <mergeCell ref="O41:O42"/>
    <mergeCell ref="D40:M40"/>
    <mergeCell ref="P40:Y40"/>
    <mergeCell ref="B41:B42"/>
    <mergeCell ref="C41:C42"/>
    <mergeCell ref="D41:E41"/>
    <mergeCell ref="D42:E42"/>
    <mergeCell ref="F41:F42"/>
    <mergeCell ref="G41:G42"/>
    <mergeCell ref="H41:I41"/>
    <mergeCell ref="H42:I42"/>
    <mergeCell ref="C28:F28"/>
    <mergeCell ref="G28:H28"/>
    <mergeCell ref="I28:L28"/>
    <mergeCell ref="C32:F32"/>
    <mergeCell ref="G32:H32"/>
    <mergeCell ref="I32:L32"/>
    <mergeCell ref="D9:E9"/>
    <mergeCell ref="J9:K9"/>
    <mergeCell ref="C11:F11"/>
    <mergeCell ref="G11:H11"/>
    <mergeCell ref="I11:L11"/>
    <mergeCell ref="C19:F19"/>
    <mergeCell ref="G19:H19"/>
    <mergeCell ref="I19:L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22"/>
  <sheetViews>
    <sheetView showGridLines="0" workbookViewId="0"/>
  </sheetViews>
  <sheetFormatPr defaultRowHeight="15" x14ac:dyDescent="0.25"/>
  <cols>
    <col min="1" max="2" width="36.5703125" bestFit="1" customWidth="1"/>
    <col min="3" max="3" width="1.5703125" bestFit="1" customWidth="1"/>
    <col min="4" max="4" width="2" customWidth="1"/>
    <col min="5" max="5" width="9.28515625" customWidth="1"/>
    <col min="6" max="6" width="2" bestFit="1" customWidth="1"/>
    <col min="7" max="7" width="1.5703125" bestFit="1" customWidth="1"/>
    <col min="8" max="8" width="3" customWidth="1"/>
    <col min="9" max="9" width="10.5703125" customWidth="1"/>
    <col min="10" max="10" width="3.5703125" bestFit="1" customWidth="1"/>
    <col min="11" max="11" width="1.5703125" bestFit="1" customWidth="1"/>
    <col min="12" max="12" width="2.42578125" customWidth="1"/>
    <col min="13" max="13" width="9.140625" customWidth="1"/>
    <col min="14" max="14" width="2" bestFit="1" customWidth="1"/>
    <col min="15" max="15" width="1.5703125" bestFit="1" customWidth="1"/>
    <col min="16" max="16" width="2.5703125" customWidth="1"/>
    <col min="17" max="17" width="8.7109375" customWidth="1"/>
    <col min="18" max="18" width="3.5703125" bestFit="1" customWidth="1"/>
    <col min="19" max="19" width="1.5703125" bestFit="1" customWidth="1"/>
    <col min="20" max="20" width="2" customWidth="1"/>
    <col min="21" max="21" width="9.28515625" customWidth="1"/>
    <col min="22" max="22" width="2" bestFit="1" customWidth="1"/>
    <col min="23" max="23" width="1.5703125" bestFit="1" customWidth="1"/>
    <col min="24" max="24" width="2" bestFit="1" customWidth="1"/>
    <col min="25" max="25" width="8.85546875" bestFit="1" customWidth="1"/>
    <col min="26" max="26" width="3.5703125" bestFit="1" customWidth="1"/>
    <col min="28" max="28" width="2" customWidth="1"/>
    <col min="29" max="29" width="9.140625" customWidth="1"/>
    <col min="30" max="30" width="1.85546875" bestFit="1" customWidth="1"/>
    <col min="31" max="31" width="1.5703125" bestFit="1" customWidth="1"/>
    <col min="33" max="33" width="4.42578125" bestFit="1" customWidth="1"/>
    <col min="34" max="34" width="3.5703125" bestFit="1" customWidth="1"/>
    <col min="36" max="36" width="2" bestFit="1" customWidth="1"/>
    <col min="37" max="37" width="7.42578125" bestFit="1" customWidth="1"/>
    <col min="38" max="38" width="1.85546875" bestFit="1" customWidth="1"/>
    <col min="39" max="39" width="1.5703125" bestFit="1" customWidth="1"/>
    <col min="41" max="41" width="4.42578125" bestFit="1" customWidth="1"/>
    <col min="42" max="42" width="3.5703125" bestFit="1" customWidth="1"/>
  </cols>
  <sheetData>
    <row r="1" spans="1:42" ht="15" customHeight="1" x14ac:dyDescent="0.25">
      <c r="A1" s="7" t="s">
        <v>8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371</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row>
    <row r="4" spans="1:42" x14ac:dyDescent="0.25">
      <c r="A4" s="14" t="s">
        <v>801</v>
      </c>
      <c r="B4" s="43" t="s">
        <v>47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c r="AP4" s="43"/>
    </row>
    <row r="5" spans="1:42" x14ac:dyDescent="0.25">
      <c r="A5" s="14"/>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row>
    <row r="6" spans="1:42" x14ac:dyDescent="0.25">
      <c r="A6" s="14"/>
      <c r="B6" s="4"/>
      <c r="C6" s="4"/>
      <c r="D6" s="4"/>
      <c r="E6" s="4"/>
      <c r="F6" s="4"/>
      <c r="G6" s="4"/>
      <c r="H6" s="4"/>
      <c r="I6" s="4"/>
      <c r="J6" s="4"/>
      <c r="K6" s="4"/>
      <c r="L6" s="4"/>
      <c r="M6" s="4"/>
      <c r="N6" s="4"/>
      <c r="O6" s="4"/>
      <c r="P6" s="4"/>
      <c r="Q6" s="4"/>
      <c r="R6" s="4"/>
      <c r="S6" s="4"/>
      <c r="T6" s="4"/>
      <c r="U6" s="4"/>
      <c r="V6" s="4"/>
      <c r="W6" s="4"/>
      <c r="X6" s="4"/>
      <c r="Y6" s="4"/>
      <c r="Z6" s="4"/>
    </row>
    <row r="7" spans="1:42" ht="15.75" thickBot="1" x14ac:dyDescent="0.3">
      <c r="A7" s="14"/>
      <c r="B7" s="15"/>
      <c r="C7" s="16" t="s">
        <v>206</v>
      </c>
      <c r="D7" s="38" t="s">
        <v>276</v>
      </c>
      <c r="E7" s="38"/>
      <c r="F7" s="38"/>
      <c r="G7" s="38"/>
      <c r="H7" s="38"/>
      <c r="I7" s="38"/>
      <c r="J7" s="38"/>
      <c r="K7" s="38"/>
      <c r="L7" s="38"/>
      <c r="M7" s="38"/>
      <c r="N7" s="38"/>
      <c r="O7" s="38"/>
      <c r="P7" s="38"/>
      <c r="Q7" s="38"/>
      <c r="R7" s="38"/>
      <c r="S7" s="38"/>
      <c r="T7" s="38"/>
      <c r="U7" s="38"/>
      <c r="V7" s="38"/>
      <c r="W7" s="38"/>
      <c r="X7" s="38"/>
      <c r="Y7" s="38"/>
      <c r="Z7" s="16"/>
    </row>
    <row r="8" spans="1:42" x14ac:dyDescent="0.25">
      <c r="A8" s="14"/>
      <c r="B8" s="59" t="s">
        <v>277</v>
      </c>
      <c r="C8" s="60" t="s">
        <v>206</v>
      </c>
      <c r="D8" s="76" t="s">
        <v>476</v>
      </c>
      <c r="E8" s="76"/>
      <c r="F8" s="60"/>
      <c r="G8" s="60" t="s">
        <v>206</v>
      </c>
      <c r="H8" s="76" t="s">
        <v>477</v>
      </c>
      <c r="I8" s="76"/>
      <c r="J8" s="60"/>
      <c r="K8" s="60" t="s">
        <v>206</v>
      </c>
      <c r="L8" s="76" t="s">
        <v>479</v>
      </c>
      <c r="M8" s="76"/>
      <c r="N8" s="60"/>
      <c r="O8" s="60" t="s">
        <v>206</v>
      </c>
      <c r="P8" s="76" t="s">
        <v>480</v>
      </c>
      <c r="Q8" s="76"/>
      <c r="R8" s="60"/>
      <c r="S8" s="60" t="s">
        <v>206</v>
      </c>
      <c r="T8" s="76" t="s">
        <v>481</v>
      </c>
      <c r="U8" s="76"/>
      <c r="V8" s="60"/>
      <c r="W8" s="60" t="s">
        <v>206</v>
      </c>
      <c r="X8" s="76" t="s">
        <v>388</v>
      </c>
      <c r="Y8" s="76"/>
      <c r="Z8" s="60"/>
    </row>
    <row r="9" spans="1:42" x14ac:dyDescent="0.25">
      <c r="A9" s="14"/>
      <c r="B9" s="59"/>
      <c r="C9" s="58"/>
      <c r="D9" s="75"/>
      <c r="E9" s="75"/>
      <c r="F9" s="58"/>
      <c r="G9" s="58"/>
      <c r="H9" s="75" t="s">
        <v>478</v>
      </c>
      <c r="I9" s="75"/>
      <c r="J9" s="58"/>
      <c r="K9" s="58"/>
      <c r="L9" s="75" t="s">
        <v>478</v>
      </c>
      <c r="M9" s="75"/>
      <c r="N9" s="58"/>
      <c r="O9" s="58"/>
      <c r="P9" s="75"/>
      <c r="Q9" s="75"/>
      <c r="R9" s="58"/>
      <c r="S9" s="58"/>
      <c r="T9" s="75" t="s">
        <v>482</v>
      </c>
      <c r="U9" s="75"/>
      <c r="V9" s="58"/>
      <c r="W9" s="58"/>
      <c r="X9" s="75"/>
      <c r="Y9" s="75"/>
      <c r="Z9" s="58"/>
    </row>
    <row r="10" spans="1:42" ht="15.75" thickBot="1" x14ac:dyDescent="0.3">
      <c r="A10" s="14"/>
      <c r="B10" s="28"/>
      <c r="C10" s="28" t="s">
        <v>206</v>
      </c>
      <c r="D10" s="28"/>
      <c r="E10" s="28"/>
      <c r="F10" s="28"/>
      <c r="G10" s="28" t="s">
        <v>206</v>
      </c>
      <c r="H10" s="28"/>
      <c r="I10" s="28"/>
      <c r="J10" s="28"/>
      <c r="K10" s="28" t="s">
        <v>206</v>
      </c>
      <c r="L10" s="28"/>
      <c r="M10" s="28"/>
      <c r="N10" s="28"/>
      <c r="O10" s="28" t="s">
        <v>206</v>
      </c>
      <c r="P10" s="28"/>
      <c r="Q10" s="28"/>
      <c r="R10" s="28"/>
      <c r="S10" s="28" t="s">
        <v>206</v>
      </c>
      <c r="T10" s="28"/>
      <c r="U10" s="28"/>
      <c r="V10" s="28"/>
      <c r="W10" s="28" t="s">
        <v>206</v>
      </c>
      <c r="X10" s="28"/>
      <c r="Y10" s="28"/>
      <c r="Z10" s="28"/>
    </row>
    <row r="11" spans="1:42" x14ac:dyDescent="0.25">
      <c r="A11" s="14"/>
      <c r="B11" s="4"/>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42" x14ac:dyDescent="0.25">
      <c r="A12" s="14"/>
      <c r="B12" s="24" t="s">
        <v>377</v>
      </c>
      <c r="C12" s="20" t="s">
        <v>206</v>
      </c>
      <c r="D12" s="25" t="s">
        <v>211</v>
      </c>
      <c r="E12" s="35">
        <v>1549998</v>
      </c>
      <c r="F12" s="27" t="s">
        <v>206</v>
      </c>
      <c r="G12" s="20" t="s">
        <v>206</v>
      </c>
      <c r="H12" s="25" t="s">
        <v>211</v>
      </c>
      <c r="I12" s="35">
        <v>1095</v>
      </c>
      <c r="J12" s="27" t="s">
        <v>206</v>
      </c>
      <c r="K12" s="20" t="s">
        <v>206</v>
      </c>
      <c r="L12" s="25" t="s">
        <v>211</v>
      </c>
      <c r="M12" s="26">
        <v>242</v>
      </c>
      <c r="N12" s="27" t="s">
        <v>206</v>
      </c>
      <c r="O12" s="20" t="s">
        <v>206</v>
      </c>
      <c r="P12" s="25" t="s">
        <v>211</v>
      </c>
      <c r="Q12" s="35">
        <v>16479</v>
      </c>
      <c r="R12" s="27" t="s">
        <v>206</v>
      </c>
      <c r="S12" s="20" t="s">
        <v>206</v>
      </c>
      <c r="T12" s="25" t="s">
        <v>211</v>
      </c>
      <c r="U12" s="35">
        <v>17816</v>
      </c>
      <c r="V12" s="27" t="s">
        <v>206</v>
      </c>
      <c r="W12" s="20" t="s">
        <v>206</v>
      </c>
      <c r="X12" s="25" t="s">
        <v>211</v>
      </c>
      <c r="Y12" s="35">
        <v>1567814</v>
      </c>
      <c r="Z12" s="27" t="s">
        <v>206</v>
      </c>
    </row>
    <row r="13" spans="1:42" x14ac:dyDescent="0.25">
      <c r="A13" s="14"/>
      <c r="B13" s="21" t="s">
        <v>483</v>
      </c>
      <c r="C13" s="15" t="s">
        <v>206</v>
      </c>
      <c r="D13" s="11"/>
      <c r="E13" s="22">
        <v>820425</v>
      </c>
      <c r="F13" s="23" t="s">
        <v>206</v>
      </c>
      <c r="G13" s="15" t="s">
        <v>206</v>
      </c>
      <c r="H13" s="11"/>
      <c r="I13" s="22">
        <v>3100</v>
      </c>
      <c r="J13" s="23" t="s">
        <v>206</v>
      </c>
      <c r="K13" s="15" t="s">
        <v>206</v>
      </c>
      <c r="L13" s="11"/>
      <c r="M13" s="37">
        <v>277</v>
      </c>
      <c r="N13" s="23" t="s">
        <v>206</v>
      </c>
      <c r="O13" s="15" t="s">
        <v>206</v>
      </c>
      <c r="P13" s="11"/>
      <c r="Q13" s="22">
        <v>3897</v>
      </c>
      <c r="R13" s="23" t="s">
        <v>206</v>
      </c>
      <c r="S13" s="15" t="s">
        <v>206</v>
      </c>
      <c r="T13" s="11"/>
      <c r="U13" s="22">
        <v>7274</v>
      </c>
      <c r="V13" s="23" t="s">
        <v>206</v>
      </c>
      <c r="W13" s="15" t="s">
        <v>206</v>
      </c>
      <c r="X13" s="11"/>
      <c r="Y13" s="22">
        <v>827699</v>
      </c>
      <c r="Z13" s="23" t="s">
        <v>206</v>
      </c>
    </row>
    <row r="14" spans="1:42" x14ac:dyDescent="0.25">
      <c r="A14" s="14"/>
      <c r="B14" s="24" t="s">
        <v>379</v>
      </c>
      <c r="C14" s="20" t="s">
        <v>206</v>
      </c>
      <c r="D14" s="25"/>
      <c r="E14" s="35">
        <v>140551</v>
      </c>
      <c r="F14" s="27" t="s">
        <v>206</v>
      </c>
      <c r="G14" s="20" t="s">
        <v>206</v>
      </c>
      <c r="H14" s="25"/>
      <c r="I14" s="35">
        <v>1971</v>
      </c>
      <c r="J14" s="27" t="s">
        <v>206</v>
      </c>
      <c r="K14" s="20" t="s">
        <v>206</v>
      </c>
      <c r="L14" s="25"/>
      <c r="M14" s="26" t="s">
        <v>283</v>
      </c>
      <c r="N14" s="27" t="s">
        <v>206</v>
      </c>
      <c r="O14" s="20" t="s">
        <v>206</v>
      </c>
      <c r="P14" s="25"/>
      <c r="Q14" s="35">
        <v>9684</v>
      </c>
      <c r="R14" s="27" t="s">
        <v>206</v>
      </c>
      <c r="S14" s="20" t="s">
        <v>206</v>
      </c>
      <c r="T14" s="25"/>
      <c r="U14" s="35">
        <v>11655</v>
      </c>
      <c r="V14" s="27" t="s">
        <v>206</v>
      </c>
      <c r="W14" s="20" t="s">
        <v>206</v>
      </c>
      <c r="X14" s="25"/>
      <c r="Y14" s="35">
        <v>152206</v>
      </c>
      <c r="Z14" s="27" t="s">
        <v>206</v>
      </c>
    </row>
    <row r="15" spans="1:42" x14ac:dyDescent="0.25">
      <c r="A15" s="14"/>
      <c r="B15" s="21" t="s">
        <v>382</v>
      </c>
      <c r="C15" s="15" t="s">
        <v>206</v>
      </c>
      <c r="D15" s="11"/>
      <c r="E15" s="22">
        <v>471639</v>
      </c>
      <c r="F15" s="23" t="s">
        <v>206</v>
      </c>
      <c r="G15" s="15" t="s">
        <v>206</v>
      </c>
      <c r="H15" s="11"/>
      <c r="I15" s="37">
        <v>715</v>
      </c>
      <c r="J15" s="23" t="s">
        <v>206</v>
      </c>
      <c r="K15" s="15" t="s">
        <v>206</v>
      </c>
      <c r="L15" s="11"/>
      <c r="M15" s="22">
        <v>1766</v>
      </c>
      <c r="N15" s="23" t="s">
        <v>206</v>
      </c>
      <c r="O15" s="15" t="s">
        <v>206</v>
      </c>
      <c r="P15" s="11"/>
      <c r="Q15" s="22">
        <v>3021</v>
      </c>
      <c r="R15" s="23" t="s">
        <v>206</v>
      </c>
      <c r="S15" s="15" t="s">
        <v>206</v>
      </c>
      <c r="T15" s="11"/>
      <c r="U15" s="22">
        <v>5502</v>
      </c>
      <c r="V15" s="23" t="s">
        <v>206</v>
      </c>
      <c r="W15" s="15" t="s">
        <v>206</v>
      </c>
      <c r="X15" s="11"/>
      <c r="Y15" s="22">
        <v>477141</v>
      </c>
      <c r="Z15" s="23" t="s">
        <v>206</v>
      </c>
    </row>
    <row r="16" spans="1:42" x14ac:dyDescent="0.25">
      <c r="A16" s="14"/>
      <c r="B16" s="24" t="s">
        <v>383</v>
      </c>
      <c r="C16" s="20" t="s">
        <v>206</v>
      </c>
      <c r="D16" s="25"/>
      <c r="E16" s="35">
        <v>407072</v>
      </c>
      <c r="F16" s="27" t="s">
        <v>206</v>
      </c>
      <c r="G16" s="20" t="s">
        <v>206</v>
      </c>
      <c r="H16" s="25"/>
      <c r="I16" s="35">
        <v>2291</v>
      </c>
      <c r="J16" s="27" t="s">
        <v>206</v>
      </c>
      <c r="K16" s="20" t="s">
        <v>206</v>
      </c>
      <c r="L16" s="25"/>
      <c r="M16" s="26">
        <v>443</v>
      </c>
      <c r="N16" s="27" t="s">
        <v>206</v>
      </c>
      <c r="O16" s="20" t="s">
        <v>206</v>
      </c>
      <c r="P16" s="25"/>
      <c r="Q16" s="35">
        <v>3291</v>
      </c>
      <c r="R16" s="27" t="s">
        <v>206</v>
      </c>
      <c r="S16" s="20" t="s">
        <v>206</v>
      </c>
      <c r="T16" s="25"/>
      <c r="U16" s="35">
        <v>6025</v>
      </c>
      <c r="V16" s="27" t="s">
        <v>206</v>
      </c>
      <c r="W16" s="20" t="s">
        <v>206</v>
      </c>
      <c r="X16" s="25"/>
      <c r="Y16" s="35">
        <v>413097</v>
      </c>
      <c r="Z16" s="27" t="s">
        <v>206</v>
      </c>
    </row>
    <row r="17" spans="1:26" x14ac:dyDescent="0.25">
      <c r="A17" s="14"/>
      <c r="B17" s="21" t="s">
        <v>384</v>
      </c>
      <c r="C17" s="15" t="s">
        <v>206</v>
      </c>
      <c r="D17" s="11"/>
      <c r="E17" s="22">
        <v>68740</v>
      </c>
      <c r="F17" s="23" t="s">
        <v>206</v>
      </c>
      <c r="G17" s="15" t="s">
        <v>206</v>
      </c>
      <c r="H17" s="11"/>
      <c r="I17" s="37">
        <v>221</v>
      </c>
      <c r="J17" s="23" t="s">
        <v>206</v>
      </c>
      <c r="K17" s="15" t="s">
        <v>206</v>
      </c>
      <c r="L17" s="11"/>
      <c r="M17" s="37">
        <v>55</v>
      </c>
      <c r="N17" s="23" t="s">
        <v>206</v>
      </c>
      <c r="O17" s="15" t="s">
        <v>206</v>
      </c>
      <c r="P17" s="11"/>
      <c r="Q17" s="37">
        <v>27</v>
      </c>
      <c r="R17" s="23" t="s">
        <v>206</v>
      </c>
      <c r="S17" s="15" t="s">
        <v>206</v>
      </c>
      <c r="T17" s="11"/>
      <c r="U17" s="37">
        <v>303</v>
      </c>
      <c r="V17" s="23" t="s">
        <v>206</v>
      </c>
      <c r="W17" s="15" t="s">
        <v>206</v>
      </c>
      <c r="X17" s="11"/>
      <c r="Y17" s="22">
        <v>69043</v>
      </c>
      <c r="Z17" s="23" t="s">
        <v>206</v>
      </c>
    </row>
    <row r="18" spans="1:26" x14ac:dyDescent="0.25">
      <c r="A18" s="14"/>
      <c r="B18" s="24" t="s">
        <v>385</v>
      </c>
      <c r="C18" s="20" t="s">
        <v>206</v>
      </c>
      <c r="D18" s="25"/>
      <c r="E18" s="35">
        <v>4335</v>
      </c>
      <c r="F18" s="27" t="s">
        <v>206</v>
      </c>
      <c r="G18" s="20" t="s">
        <v>206</v>
      </c>
      <c r="H18" s="25"/>
      <c r="I18" s="26" t="s">
        <v>283</v>
      </c>
      <c r="J18" s="27" t="s">
        <v>206</v>
      </c>
      <c r="K18" s="20" t="s">
        <v>206</v>
      </c>
      <c r="L18" s="25"/>
      <c r="M18" s="26" t="s">
        <v>283</v>
      </c>
      <c r="N18" s="27" t="s">
        <v>206</v>
      </c>
      <c r="O18" s="20" t="s">
        <v>206</v>
      </c>
      <c r="P18" s="25"/>
      <c r="Q18" s="26" t="s">
        <v>283</v>
      </c>
      <c r="R18" s="27" t="s">
        <v>206</v>
      </c>
      <c r="S18" s="20" t="s">
        <v>206</v>
      </c>
      <c r="T18" s="25"/>
      <c r="U18" s="26" t="s">
        <v>283</v>
      </c>
      <c r="V18" s="27" t="s">
        <v>206</v>
      </c>
      <c r="W18" s="20" t="s">
        <v>206</v>
      </c>
      <c r="X18" s="25"/>
      <c r="Y18" s="35">
        <v>4335</v>
      </c>
      <c r="Z18" s="27" t="s">
        <v>206</v>
      </c>
    </row>
    <row r="19" spans="1:26" ht="15.75" thickBot="1" x14ac:dyDescent="0.3">
      <c r="A19" s="14"/>
      <c r="B19" s="28"/>
      <c r="C19" s="28" t="s">
        <v>206</v>
      </c>
      <c r="D19" s="28"/>
      <c r="E19" s="28"/>
      <c r="F19" s="28"/>
      <c r="G19" s="28" t="s">
        <v>206</v>
      </c>
      <c r="H19" s="28"/>
      <c r="I19" s="28"/>
      <c r="J19" s="28"/>
      <c r="K19" s="28" t="s">
        <v>206</v>
      </c>
      <c r="L19" s="28"/>
      <c r="M19" s="28"/>
      <c r="N19" s="28"/>
      <c r="O19" s="28" t="s">
        <v>206</v>
      </c>
      <c r="P19" s="28"/>
      <c r="Q19" s="28"/>
      <c r="R19" s="28"/>
      <c r="S19" s="28" t="s">
        <v>206</v>
      </c>
      <c r="T19" s="28"/>
      <c r="U19" s="28"/>
      <c r="V19" s="28"/>
      <c r="W19" s="28" t="s">
        <v>206</v>
      </c>
      <c r="X19" s="28"/>
      <c r="Y19" s="28"/>
      <c r="Z19" s="28"/>
    </row>
    <row r="20" spans="1:26" x14ac:dyDescent="0.25">
      <c r="A20" s="14"/>
      <c r="B20" s="4"/>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4"/>
      <c r="B21" s="18" t="s">
        <v>484</v>
      </c>
      <c r="C21" s="20" t="s">
        <v>206</v>
      </c>
      <c r="D21" s="29" t="s">
        <v>211</v>
      </c>
      <c r="E21" s="30">
        <v>3462760</v>
      </c>
      <c r="F21" s="31" t="s">
        <v>206</v>
      </c>
      <c r="G21" s="20" t="s">
        <v>206</v>
      </c>
      <c r="H21" s="29" t="s">
        <v>211</v>
      </c>
      <c r="I21" s="30">
        <v>9393</v>
      </c>
      <c r="J21" s="31" t="s">
        <v>206</v>
      </c>
      <c r="K21" s="20" t="s">
        <v>206</v>
      </c>
      <c r="L21" s="29" t="s">
        <v>211</v>
      </c>
      <c r="M21" s="30">
        <v>2783</v>
      </c>
      <c r="N21" s="31" t="s">
        <v>206</v>
      </c>
      <c r="O21" s="20" t="s">
        <v>206</v>
      </c>
      <c r="P21" s="29" t="s">
        <v>211</v>
      </c>
      <c r="Q21" s="30">
        <v>36399</v>
      </c>
      <c r="R21" s="31" t="s">
        <v>206</v>
      </c>
      <c r="S21" s="20" t="s">
        <v>206</v>
      </c>
      <c r="T21" s="29" t="s">
        <v>211</v>
      </c>
      <c r="U21" s="30">
        <v>48575</v>
      </c>
      <c r="V21" s="31" t="s">
        <v>206</v>
      </c>
      <c r="W21" s="20" t="s">
        <v>206</v>
      </c>
      <c r="X21" s="29" t="s">
        <v>211</v>
      </c>
      <c r="Y21" s="30">
        <v>3511335</v>
      </c>
      <c r="Z21" s="31" t="s">
        <v>206</v>
      </c>
    </row>
    <row r="22" spans="1:26" ht="15.75" thickBot="1" x14ac:dyDescent="0.3">
      <c r="A22" s="14"/>
      <c r="B22" s="36"/>
      <c r="C22" s="36" t="s">
        <v>206</v>
      </c>
      <c r="D22" s="36"/>
      <c r="E22" s="36"/>
      <c r="F22" s="36"/>
      <c r="G22" s="36" t="s">
        <v>206</v>
      </c>
      <c r="H22" s="36"/>
      <c r="I22" s="36"/>
      <c r="J22" s="36"/>
      <c r="K22" s="36" t="s">
        <v>206</v>
      </c>
      <c r="L22" s="36"/>
      <c r="M22" s="36"/>
      <c r="N22" s="36"/>
      <c r="O22" s="36" t="s">
        <v>206</v>
      </c>
      <c r="P22" s="36"/>
      <c r="Q22" s="36"/>
      <c r="R22" s="36"/>
      <c r="S22" s="36" t="s">
        <v>206</v>
      </c>
      <c r="T22" s="36"/>
      <c r="U22" s="36"/>
      <c r="V22" s="36"/>
      <c r="W22" s="36" t="s">
        <v>206</v>
      </c>
      <c r="X22" s="36"/>
      <c r="Y22" s="36"/>
      <c r="Z22" s="36"/>
    </row>
    <row r="23" spans="1:26" ht="15.75" thickTop="1" x14ac:dyDescent="0.25">
      <c r="A23" s="14"/>
      <c r="B23" s="4"/>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ht="15.75" thickBot="1" x14ac:dyDescent="0.3">
      <c r="A24" s="14"/>
      <c r="B24" s="15"/>
      <c r="C24" s="16" t="s">
        <v>206</v>
      </c>
      <c r="D24" s="38" t="s">
        <v>297</v>
      </c>
      <c r="E24" s="38"/>
      <c r="F24" s="38"/>
      <c r="G24" s="38"/>
      <c r="H24" s="38"/>
      <c r="I24" s="38"/>
      <c r="J24" s="38"/>
      <c r="K24" s="38"/>
      <c r="L24" s="38"/>
      <c r="M24" s="38"/>
      <c r="N24" s="38"/>
      <c r="O24" s="38"/>
      <c r="P24" s="38"/>
      <c r="Q24" s="38"/>
      <c r="R24" s="38"/>
      <c r="S24" s="38"/>
      <c r="T24" s="38"/>
      <c r="U24" s="38"/>
      <c r="V24" s="38"/>
      <c r="W24" s="38"/>
      <c r="X24" s="38"/>
      <c r="Y24" s="38"/>
      <c r="Z24" s="16"/>
    </row>
    <row r="25" spans="1:26" x14ac:dyDescent="0.25">
      <c r="A25" s="14"/>
      <c r="B25" s="59" t="s">
        <v>277</v>
      </c>
      <c r="C25" s="60" t="s">
        <v>206</v>
      </c>
      <c r="D25" s="76" t="s">
        <v>476</v>
      </c>
      <c r="E25" s="76"/>
      <c r="F25" s="60"/>
      <c r="G25" s="60" t="s">
        <v>206</v>
      </c>
      <c r="H25" s="76" t="s">
        <v>477</v>
      </c>
      <c r="I25" s="76"/>
      <c r="J25" s="60"/>
      <c r="K25" s="60" t="s">
        <v>206</v>
      </c>
      <c r="L25" s="76" t="s">
        <v>479</v>
      </c>
      <c r="M25" s="76"/>
      <c r="N25" s="60"/>
      <c r="O25" s="60" t="s">
        <v>206</v>
      </c>
      <c r="P25" s="76" t="s">
        <v>480</v>
      </c>
      <c r="Q25" s="76"/>
      <c r="R25" s="60"/>
      <c r="S25" s="60" t="s">
        <v>206</v>
      </c>
      <c r="T25" s="76" t="s">
        <v>481</v>
      </c>
      <c r="U25" s="76"/>
      <c r="V25" s="60"/>
      <c r="W25" s="60" t="s">
        <v>206</v>
      </c>
      <c r="X25" s="76" t="s">
        <v>388</v>
      </c>
      <c r="Y25" s="76"/>
      <c r="Z25" s="60"/>
    </row>
    <row r="26" spans="1:26" x14ac:dyDescent="0.25">
      <c r="A26" s="14"/>
      <c r="B26" s="59"/>
      <c r="C26" s="58"/>
      <c r="D26" s="75"/>
      <c r="E26" s="75"/>
      <c r="F26" s="58"/>
      <c r="G26" s="58"/>
      <c r="H26" s="75" t="s">
        <v>478</v>
      </c>
      <c r="I26" s="75"/>
      <c r="J26" s="58"/>
      <c r="K26" s="58"/>
      <c r="L26" s="75" t="s">
        <v>478</v>
      </c>
      <c r="M26" s="75"/>
      <c r="N26" s="58"/>
      <c r="O26" s="58"/>
      <c r="P26" s="75"/>
      <c r="Q26" s="75"/>
      <c r="R26" s="58"/>
      <c r="S26" s="58"/>
      <c r="T26" s="75" t="s">
        <v>482</v>
      </c>
      <c r="U26" s="75"/>
      <c r="V26" s="58"/>
      <c r="W26" s="58"/>
      <c r="X26" s="75"/>
      <c r="Y26" s="75"/>
      <c r="Z26" s="58"/>
    </row>
    <row r="27" spans="1:26" ht="15.75" thickBot="1" x14ac:dyDescent="0.3">
      <c r="A27" s="14"/>
      <c r="B27" s="28"/>
      <c r="C27" s="28" t="s">
        <v>206</v>
      </c>
      <c r="D27" s="28"/>
      <c r="E27" s="28"/>
      <c r="F27" s="28"/>
      <c r="G27" s="28" t="s">
        <v>206</v>
      </c>
      <c r="H27" s="28"/>
      <c r="I27" s="28"/>
      <c r="J27" s="28"/>
      <c r="K27" s="28" t="s">
        <v>206</v>
      </c>
      <c r="L27" s="28"/>
      <c r="M27" s="28"/>
      <c r="N27" s="28"/>
      <c r="O27" s="28" t="s">
        <v>206</v>
      </c>
      <c r="P27" s="28"/>
      <c r="Q27" s="28"/>
      <c r="R27" s="28"/>
      <c r="S27" s="28" t="s">
        <v>206</v>
      </c>
      <c r="T27" s="28"/>
      <c r="U27" s="28"/>
      <c r="V27" s="28"/>
      <c r="W27" s="28" t="s">
        <v>206</v>
      </c>
      <c r="X27" s="28"/>
      <c r="Y27" s="28"/>
      <c r="Z27" s="28"/>
    </row>
    <row r="28" spans="1:26" x14ac:dyDescent="0.25">
      <c r="A28" s="14"/>
      <c r="B28" s="4"/>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4"/>
      <c r="B29" s="24" t="s">
        <v>377</v>
      </c>
      <c r="C29" s="20" t="s">
        <v>206</v>
      </c>
      <c r="D29" s="25" t="s">
        <v>211</v>
      </c>
      <c r="E29" s="35">
        <v>1418934</v>
      </c>
      <c r="F29" s="27" t="s">
        <v>206</v>
      </c>
      <c r="G29" s="20" t="s">
        <v>206</v>
      </c>
      <c r="H29" s="25" t="s">
        <v>211</v>
      </c>
      <c r="I29" s="35">
        <v>2230</v>
      </c>
      <c r="J29" s="27" t="s">
        <v>206</v>
      </c>
      <c r="K29" s="20" t="s">
        <v>206</v>
      </c>
      <c r="L29" s="25" t="s">
        <v>211</v>
      </c>
      <c r="M29" s="26">
        <v>413</v>
      </c>
      <c r="N29" s="27" t="s">
        <v>206</v>
      </c>
      <c r="O29" s="20" t="s">
        <v>206</v>
      </c>
      <c r="P29" s="25" t="s">
        <v>211</v>
      </c>
      <c r="Q29" s="35">
        <v>30556</v>
      </c>
      <c r="R29" s="27" t="s">
        <v>206</v>
      </c>
      <c r="S29" s="20" t="s">
        <v>206</v>
      </c>
      <c r="T29" s="25" t="s">
        <v>211</v>
      </c>
      <c r="U29" s="35">
        <v>33199</v>
      </c>
      <c r="V29" s="27" t="s">
        <v>206</v>
      </c>
      <c r="W29" s="20" t="s">
        <v>206</v>
      </c>
      <c r="X29" s="25" t="s">
        <v>211</v>
      </c>
      <c r="Y29" s="35">
        <v>1452133</v>
      </c>
      <c r="Z29" s="27" t="s">
        <v>206</v>
      </c>
    </row>
    <row r="30" spans="1:26" x14ac:dyDescent="0.25">
      <c r="A30" s="14"/>
      <c r="B30" s="21" t="s">
        <v>483</v>
      </c>
      <c r="C30" s="15" t="s">
        <v>206</v>
      </c>
      <c r="D30" s="11"/>
      <c r="E30" s="22">
        <v>780315</v>
      </c>
      <c r="F30" s="23" t="s">
        <v>206</v>
      </c>
      <c r="G30" s="15" t="s">
        <v>206</v>
      </c>
      <c r="H30" s="11"/>
      <c r="I30" s="22">
        <v>4409</v>
      </c>
      <c r="J30" s="23" t="s">
        <v>206</v>
      </c>
      <c r="K30" s="15" t="s">
        <v>206</v>
      </c>
      <c r="L30" s="11"/>
      <c r="M30" s="37">
        <v>237</v>
      </c>
      <c r="N30" s="23" t="s">
        <v>206</v>
      </c>
      <c r="O30" s="15" t="s">
        <v>206</v>
      </c>
      <c r="P30" s="11"/>
      <c r="Q30" s="22">
        <v>6435</v>
      </c>
      <c r="R30" s="23" t="s">
        <v>206</v>
      </c>
      <c r="S30" s="15" t="s">
        <v>206</v>
      </c>
      <c r="T30" s="11"/>
      <c r="U30" s="22">
        <v>11081</v>
      </c>
      <c r="V30" s="23" t="s">
        <v>206</v>
      </c>
      <c r="W30" s="15" t="s">
        <v>206</v>
      </c>
      <c r="X30" s="11"/>
      <c r="Y30" s="22">
        <v>791396</v>
      </c>
      <c r="Z30" s="23" t="s">
        <v>206</v>
      </c>
    </row>
    <row r="31" spans="1:26" x14ac:dyDescent="0.25">
      <c r="A31" s="14"/>
      <c r="B31" s="24" t="s">
        <v>379</v>
      </c>
      <c r="C31" s="20" t="s">
        <v>206</v>
      </c>
      <c r="D31" s="25"/>
      <c r="E31" s="35">
        <v>150823</v>
      </c>
      <c r="F31" s="27" t="s">
        <v>206</v>
      </c>
      <c r="G31" s="20" t="s">
        <v>206</v>
      </c>
      <c r="H31" s="25"/>
      <c r="I31" s="35">
        <v>10542</v>
      </c>
      <c r="J31" s="27" t="s">
        <v>206</v>
      </c>
      <c r="K31" s="20" t="s">
        <v>206</v>
      </c>
      <c r="L31" s="25"/>
      <c r="M31" s="26" t="s">
        <v>283</v>
      </c>
      <c r="N31" s="27" t="s">
        <v>206</v>
      </c>
      <c r="O31" s="20" t="s">
        <v>206</v>
      </c>
      <c r="P31" s="25"/>
      <c r="Q31" s="35">
        <v>6778</v>
      </c>
      <c r="R31" s="27" t="s">
        <v>206</v>
      </c>
      <c r="S31" s="20" t="s">
        <v>206</v>
      </c>
      <c r="T31" s="25"/>
      <c r="U31" s="35">
        <v>17320</v>
      </c>
      <c r="V31" s="27" t="s">
        <v>206</v>
      </c>
      <c r="W31" s="20" t="s">
        <v>206</v>
      </c>
      <c r="X31" s="25"/>
      <c r="Y31" s="35">
        <v>168143</v>
      </c>
      <c r="Z31" s="27" t="s">
        <v>206</v>
      </c>
    </row>
    <row r="32" spans="1:26" x14ac:dyDescent="0.25">
      <c r="A32" s="14"/>
      <c r="B32" s="21" t="s">
        <v>382</v>
      </c>
      <c r="C32" s="15" t="s">
        <v>206</v>
      </c>
      <c r="D32" s="11"/>
      <c r="E32" s="22">
        <v>416364</v>
      </c>
      <c r="F32" s="23" t="s">
        <v>206</v>
      </c>
      <c r="G32" s="15" t="s">
        <v>206</v>
      </c>
      <c r="H32" s="11"/>
      <c r="I32" s="22">
        <v>1713</v>
      </c>
      <c r="J32" s="23" t="s">
        <v>206</v>
      </c>
      <c r="K32" s="15" t="s">
        <v>206</v>
      </c>
      <c r="L32" s="11"/>
      <c r="M32" s="22">
        <v>1948</v>
      </c>
      <c r="N32" s="23" t="s">
        <v>206</v>
      </c>
      <c r="O32" s="15" t="s">
        <v>206</v>
      </c>
      <c r="P32" s="11"/>
      <c r="Q32" s="22">
        <v>7278</v>
      </c>
      <c r="R32" s="23" t="s">
        <v>206</v>
      </c>
      <c r="S32" s="15" t="s">
        <v>206</v>
      </c>
      <c r="T32" s="11"/>
      <c r="U32" s="22">
        <v>10939</v>
      </c>
      <c r="V32" s="23" t="s">
        <v>206</v>
      </c>
      <c r="W32" s="15" t="s">
        <v>206</v>
      </c>
      <c r="X32" s="11"/>
      <c r="Y32" s="22">
        <v>427303</v>
      </c>
      <c r="Z32" s="23" t="s">
        <v>206</v>
      </c>
    </row>
    <row r="33" spans="1:42" x14ac:dyDescent="0.25">
      <c r="A33" s="14"/>
      <c r="B33" s="24" t="s">
        <v>383</v>
      </c>
      <c r="C33" s="20" t="s">
        <v>206</v>
      </c>
      <c r="D33" s="25"/>
      <c r="E33" s="35">
        <v>424485</v>
      </c>
      <c r="F33" s="27" t="s">
        <v>206</v>
      </c>
      <c r="G33" s="20" t="s">
        <v>206</v>
      </c>
      <c r="H33" s="25"/>
      <c r="I33" s="35">
        <v>2332</v>
      </c>
      <c r="J33" s="27" t="s">
        <v>206</v>
      </c>
      <c r="K33" s="20" t="s">
        <v>206</v>
      </c>
      <c r="L33" s="25"/>
      <c r="M33" s="26">
        <v>865</v>
      </c>
      <c r="N33" s="27" t="s">
        <v>206</v>
      </c>
      <c r="O33" s="20" t="s">
        <v>206</v>
      </c>
      <c r="P33" s="25"/>
      <c r="Q33" s="35">
        <v>3653</v>
      </c>
      <c r="R33" s="27" t="s">
        <v>206</v>
      </c>
      <c r="S33" s="20" t="s">
        <v>206</v>
      </c>
      <c r="T33" s="25"/>
      <c r="U33" s="35">
        <v>6850</v>
      </c>
      <c r="V33" s="27" t="s">
        <v>206</v>
      </c>
      <c r="W33" s="20" t="s">
        <v>206</v>
      </c>
      <c r="X33" s="25"/>
      <c r="Y33" s="35">
        <v>431335</v>
      </c>
      <c r="Z33" s="27" t="s">
        <v>206</v>
      </c>
    </row>
    <row r="34" spans="1:42" x14ac:dyDescent="0.25">
      <c r="A34" s="14"/>
      <c r="B34" s="21" t="s">
        <v>384</v>
      </c>
      <c r="C34" s="15" t="s">
        <v>206</v>
      </c>
      <c r="D34" s="11"/>
      <c r="E34" s="22">
        <v>73334</v>
      </c>
      <c r="F34" s="23" t="s">
        <v>206</v>
      </c>
      <c r="G34" s="15" t="s">
        <v>206</v>
      </c>
      <c r="H34" s="11"/>
      <c r="I34" s="37">
        <v>406</v>
      </c>
      <c r="J34" s="23" t="s">
        <v>206</v>
      </c>
      <c r="K34" s="15" t="s">
        <v>206</v>
      </c>
      <c r="L34" s="11"/>
      <c r="M34" s="37">
        <v>95</v>
      </c>
      <c r="N34" s="23" t="s">
        <v>206</v>
      </c>
      <c r="O34" s="15" t="s">
        <v>206</v>
      </c>
      <c r="P34" s="11"/>
      <c r="Q34" s="37">
        <v>40</v>
      </c>
      <c r="R34" s="23" t="s">
        <v>206</v>
      </c>
      <c r="S34" s="15" t="s">
        <v>206</v>
      </c>
      <c r="T34" s="11"/>
      <c r="U34" s="37">
        <v>541</v>
      </c>
      <c r="V34" s="23" t="s">
        <v>206</v>
      </c>
      <c r="W34" s="15" t="s">
        <v>206</v>
      </c>
      <c r="X34" s="11"/>
      <c r="Y34" s="22">
        <v>73875</v>
      </c>
      <c r="Z34" s="23" t="s">
        <v>206</v>
      </c>
    </row>
    <row r="35" spans="1:42" x14ac:dyDescent="0.25">
      <c r="A35" s="14"/>
      <c r="B35" s="24" t="s">
        <v>385</v>
      </c>
      <c r="C35" s="20" t="s">
        <v>206</v>
      </c>
      <c r="D35" s="25"/>
      <c r="E35" s="35">
        <v>2219</v>
      </c>
      <c r="F35" s="27" t="s">
        <v>206</v>
      </c>
      <c r="G35" s="20" t="s">
        <v>206</v>
      </c>
      <c r="H35" s="25"/>
      <c r="I35" s="26" t="s">
        <v>283</v>
      </c>
      <c r="J35" s="27" t="s">
        <v>206</v>
      </c>
      <c r="K35" s="20" t="s">
        <v>206</v>
      </c>
      <c r="L35" s="25"/>
      <c r="M35" s="26" t="s">
        <v>283</v>
      </c>
      <c r="N35" s="27" t="s">
        <v>206</v>
      </c>
      <c r="O35" s="20" t="s">
        <v>206</v>
      </c>
      <c r="P35" s="25"/>
      <c r="Q35" s="26">
        <v>218</v>
      </c>
      <c r="R35" s="27" t="s">
        <v>206</v>
      </c>
      <c r="S35" s="20" t="s">
        <v>206</v>
      </c>
      <c r="T35" s="25"/>
      <c r="U35" s="26">
        <v>218</v>
      </c>
      <c r="V35" s="27" t="s">
        <v>206</v>
      </c>
      <c r="W35" s="20" t="s">
        <v>206</v>
      </c>
      <c r="X35" s="25"/>
      <c r="Y35" s="35">
        <v>2437</v>
      </c>
      <c r="Z35" s="27" t="s">
        <v>206</v>
      </c>
    </row>
    <row r="36" spans="1:42" ht="15.75" thickBot="1" x14ac:dyDescent="0.3">
      <c r="A36" s="14"/>
      <c r="B36" s="28"/>
      <c r="C36" s="28" t="s">
        <v>206</v>
      </c>
      <c r="D36" s="28"/>
      <c r="E36" s="28"/>
      <c r="F36" s="28"/>
      <c r="G36" s="28" t="s">
        <v>206</v>
      </c>
      <c r="H36" s="28"/>
      <c r="I36" s="28"/>
      <c r="J36" s="28"/>
      <c r="K36" s="28" t="s">
        <v>206</v>
      </c>
      <c r="L36" s="28"/>
      <c r="M36" s="28"/>
      <c r="N36" s="28"/>
      <c r="O36" s="28" t="s">
        <v>206</v>
      </c>
      <c r="P36" s="28"/>
      <c r="Q36" s="28"/>
      <c r="R36" s="28"/>
      <c r="S36" s="28" t="s">
        <v>206</v>
      </c>
      <c r="T36" s="28"/>
      <c r="U36" s="28"/>
      <c r="V36" s="28"/>
      <c r="W36" s="28" t="s">
        <v>206</v>
      </c>
      <c r="X36" s="28"/>
      <c r="Y36" s="28"/>
      <c r="Z36" s="28"/>
    </row>
    <row r="37" spans="1:42" x14ac:dyDescent="0.25">
      <c r="A37" s="14"/>
      <c r="B37" s="4"/>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42" x14ac:dyDescent="0.25">
      <c r="A38" s="14"/>
      <c r="B38" s="18" t="s">
        <v>484</v>
      </c>
      <c r="C38" s="20" t="s">
        <v>206</v>
      </c>
      <c r="D38" s="29" t="s">
        <v>211</v>
      </c>
      <c r="E38" s="30">
        <v>3266474</v>
      </c>
      <c r="F38" s="31" t="s">
        <v>206</v>
      </c>
      <c r="G38" s="20" t="s">
        <v>206</v>
      </c>
      <c r="H38" s="29" t="s">
        <v>211</v>
      </c>
      <c r="I38" s="30">
        <v>21632</v>
      </c>
      <c r="J38" s="31" t="s">
        <v>206</v>
      </c>
      <c r="K38" s="20" t="s">
        <v>206</v>
      </c>
      <c r="L38" s="29" t="s">
        <v>211</v>
      </c>
      <c r="M38" s="30">
        <v>3558</v>
      </c>
      <c r="N38" s="31" t="s">
        <v>206</v>
      </c>
      <c r="O38" s="20" t="s">
        <v>206</v>
      </c>
      <c r="P38" s="29" t="s">
        <v>211</v>
      </c>
      <c r="Q38" s="30">
        <v>54958</v>
      </c>
      <c r="R38" s="31" t="s">
        <v>206</v>
      </c>
      <c r="S38" s="20" t="s">
        <v>206</v>
      </c>
      <c r="T38" s="29" t="s">
        <v>211</v>
      </c>
      <c r="U38" s="30">
        <v>80148</v>
      </c>
      <c r="V38" s="31" t="s">
        <v>206</v>
      </c>
      <c r="W38" s="20" t="s">
        <v>206</v>
      </c>
      <c r="X38" s="29" t="s">
        <v>211</v>
      </c>
      <c r="Y38" s="30">
        <v>3346622</v>
      </c>
      <c r="Z38" s="31" t="s">
        <v>206</v>
      </c>
    </row>
    <row r="39" spans="1:42" ht="15.75" thickBot="1" x14ac:dyDescent="0.3">
      <c r="A39" s="14"/>
      <c r="B39" s="36"/>
      <c r="C39" s="36" t="s">
        <v>206</v>
      </c>
      <c r="D39" s="36"/>
      <c r="E39" s="36"/>
      <c r="F39" s="36"/>
      <c r="G39" s="36" t="s">
        <v>206</v>
      </c>
      <c r="H39" s="36"/>
      <c r="I39" s="36"/>
      <c r="J39" s="36"/>
      <c r="K39" s="36" t="s">
        <v>206</v>
      </c>
      <c r="L39" s="36"/>
      <c r="M39" s="36"/>
      <c r="N39" s="36"/>
      <c r="O39" s="36" t="s">
        <v>206</v>
      </c>
      <c r="P39" s="36"/>
      <c r="Q39" s="36"/>
      <c r="R39" s="36"/>
      <c r="S39" s="36" t="s">
        <v>206</v>
      </c>
      <c r="T39" s="36"/>
      <c r="U39" s="36"/>
      <c r="V39" s="36"/>
      <c r="W39" s="36" t="s">
        <v>206</v>
      </c>
      <c r="X39" s="36"/>
      <c r="Y39" s="36"/>
      <c r="Z39" s="36"/>
    </row>
    <row r="40" spans="1:42" ht="15.75" thickTop="1" x14ac:dyDescent="0.25">
      <c r="A40" s="14" t="s">
        <v>802</v>
      </c>
      <c r="B40" s="43" t="s">
        <v>490</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c r="AI40" s="43"/>
      <c r="AJ40" s="43"/>
      <c r="AK40" s="43"/>
      <c r="AL40" s="43"/>
      <c r="AM40" s="43"/>
      <c r="AN40" s="43"/>
      <c r="AO40" s="43"/>
      <c r="AP40" s="43"/>
    </row>
    <row r="41" spans="1:42" x14ac:dyDescent="0.25">
      <c r="A41" s="14"/>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c r="AH41" s="44"/>
      <c r="AI41" s="44"/>
      <c r="AJ41" s="44"/>
      <c r="AK41" s="44"/>
      <c r="AL41" s="44"/>
      <c r="AM41" s="44"/>
      <c r="AN41" s="44"/>
      <c r="AO41" s="44"/>
      <c r="AP41" s="44"/>
    </row>
    <row r="42" spans="1:42" x14ac:dyDescent="0.25">
      <c r="A42" s="14"/>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row>
    <row r="43" spans="1:42" ht="15.75" thickBot="1" x14ac:dyDescent="0.3">
      <c r="A43" s="14"/>
      <c r="B43" s="15"/>
      <c r="C43" s="16" t="s">
        <v>206</v>
      </c>
      <c r="D43" s="38" t="s">
        <v>276</v>
      </c>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16"/>
    </row>
    <row r="44" spans="1:42" x14ac:dyDescent="0.25">
      <c r="A44" s="14"/>
      <c r="B44" s="59" t="s">
        <v>277</v>
      </c>
      <c r="C44" s="60" t="s">
        <v>206</v>
      </c>
      <c r="D44" s="54" t="s">
        <v>376</v>
      </c>
      <c r="E44" s="54"/>
      <c r="F44" s="60"/>
      <c r="G44" s="60" t="s">
        <v>206</v>
      </c>
      <c r="H44" s="54" t="s">
        <v>492</v>
      </c>
      <c r="I44" s="54"/>
      <c r="J44" s="60"/>
      <c r="K44" s="60"/>
      <c r="L44" s="54" t="s">
        <v>376</v>
      </c>
      <c r="M44" s="54"/>
      <c r="N44" s="60"/>
      <c r="O44" s="60" t="s">
        <v>206</v>
      </c>
      <c r="P44" s="54" t="s">
        <v>492</v>
      </c>
      <c r="Q44" s="54"/>
      <c r="R44" s="60"/>
      <c r="S44" s="60"/>
      <c r="T44" s="54" t="s">
        <v>376</v>
      </c>
      <c r="U44" s="54"/>
      <c r="V44" s="60"/>
      <c r="W44" s="60" t="s">
        <v>206</v>
      </c>
      <c r="X44" s="54" t="s">
        <v>492</v>
      </c>
      <c r="Y44" s="54"/>
      <c r="Z44" s="60"/>
      <c r="AA44" s="60"/>
      <c r="AB44" s="54" t="s">
        <v>113</v>
      </c>
      <c r="AC44" s="54"/>
      <c r="AD44" s="60"/>
      <c r="AE44" s="60" t="s">
        <v>206</v>
      </c>
      <c r="AF44" s="54" t="s">
        <v>492</v>
      </c>
      <c r="AG44" s="54"/>
      <c r="AH44" s="60"/>
    </row>
    <row r="45" spans="1:42" ht="19.5" customHeight="1" x14ac:dyDescent="0.25">
      <c r="A45" s="14"/>
      <c r="B45" s="59"/>
      <c r="C45" s="58"/>
      <c r="D45" s="53" t="s">
        <v>491</v>
      </c>
      <c r="E45" s="53"/>
      <c r="F45" s="58"/>
      <c r="G45" s="58"/>
      <c r="H45" s="53" t="s">
        <v>113</v>
      </c>
      <c r="I45" s="53"/>
      <c r="J45" s="58"/>
      <c r="K45" s="58"/>
      <c r="L45" s="53" t="s">
        <v>493</v>
      </c>
      <c r="M45" s="53"/>
      <c r="N45" s="58"/>
      <c r="O45" s="58"/>
      <c r="P45" s="53" t="s">
        <v>113</v>
      </c>
      <c r="Q45" s="53"/>
      <c r="R45" s="58"/>
      <c r="S45" s="58"/>
      <c r="T45" s="53" t="s">
        <v>494</v>
      </c>
      <c r="U45" s="53"/>
      <c r="V45" s="58"/>
      <c r="W45" s="58"/>
      <c r="X45" s="53" t="s">
        <v>113</v>
      </c>
      <c r="Y45" s="53"/>
      <c r="Z45" s="58"/>
      <c r="AA45" s="58"/>
      <c r="AB45" s="53"/>
      <c r="AC45" s="53"/>
      <c r="AD45" s="58"/>
      <c r="AE45" s="58"/>
      <c r="AF45" s="53" t="s">
        <v>113</v>
      </c>
      <c r="AG45" s="53"/>
      <c r="AH45" s="58"/>
    </row>
    <row r="46" spans="1:42" ht="15.75" thickBot="1" x14ac:dyDescent="0.3">
      <c r="A46" s="14"/>
      <c r="B46" s="28"/>
      <c r="C46" s="28" t="s">
        <v>206</v>
      </c>
      <c r="D46" s="28"/>
      <c r="E46" s="28"/>
      <c r="F46" s="28"/>
      <c r="G46" s="28" t="s">
        <v>206</v>
      </c>
      <c r="H46" s="28"/>
      <c r="I46" s="28"/>
      <c r="J46" s="28"/>
      <c r="K46" s="28"/>
      <c r="L46" s="28"/>
      <c r="M46" s="28"/>
      <c r="N46" s="28"/>
      <c r="O46" s="28" t="s">
        <v>206</v>
      </c>
      <c r="P46" s="28"/>
      <c r="Q46" s="28"/>
      <c r="R46" s="28"/>
      <c r="S46" s="28"/>
      <c r="T46" s="28"/>
      <c r="U46" s="28"/>
      <c r="V46" s="28"/>
      <c r="W46" s="28" t="s">
        <v>206</v>
      </c>
      <c r="X46" s="28"/>
      <c r="Y46" s="28"/>
      <c r="Z46" s="28"/>
      <c r="AA46" s="28"/>
      <c r="AB46" s="28"/>
      <c r="AC46" s="28"/>
      <c r="AD46" s="28"/>
      <c r="AE46" s="28" t="s">
        <v>206</v>
      </c>
      <c r="AF46" s="28"/>
      <c r="AG46" s="28"/>
      <c r="AH46" s="28"/>
    </row>
    <row r="47" spans="1:42" x14ac:dyDescent="0.25">
      <c r="A47" s="14"/>
      <c r="B47" s="4"/>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c r="AG47" s="41"/>
      <c r="AH47" s="41"/>
    </row>
    <row r="48" spans="1:42" x14ac:dyDescent="0.25">
      <c r="A48" s="14"/>
      <c r="B48" s="24" t="s">
        <v>495</v>
      </c>
      <c r="C48" s="20" t="s">
        <v>206</v>
      </c>
      <c r="D48" s="25" t="s">
        <v>211</v>
      </c>
      <c r="E48" s="35">
        <v>1458589</v>
      </c>
      <c r="F48" s="27" t="s">
        <v>206</v>
      </c>
      <c r="G48" s="20" t="s">
        <v>206</v>
      </c>
      <c r="H48" s="25"/>
      <c r="I48" s="26">
        <v>93</v>
      </c>
      <c r="J48" s="27" t="s">
        <v>496</v>
      </c>
      <c r="K48" s="20"/>
      <c r="L48" s="25" t="s">
        <v>211</v>
      </c>
      <c r="M48" s="35">
        <v>771597</v>
      </c>
      <c r="N48" s="27" t="s">
        <v>206</v>
      </c>
      <c r="O48" s="20" t="s">
        <v>206</v>
      </c>
      <c r="P48" s="25"/>
      <c r="Q48" s="26">
        <v>93.2</v>
      </c>
      <c r="R48" s="27" t="s">
        <v>496</v>
      </c>
      <c r="S48" s="20"/>
      <c r="T48" s="25" t="s">
        <v>211</v>
      </c>
      <c r="U48" s="35">
        <v>119120</v>
      </c>
      <c r="V48" s="27" t="s">
        <v>206</v>
      </c>
      <c r="W48" s="20" t="s">
        <v>206</v>
      </c>
      <c r="X48" s="25"/>
      <c r="Y48" s="26">
        <v>78.3</v>
      </c>
      <c r="Z48" s="27" t="s">
        <v>496</v>
      </c>
      <c r="AA48" s="20"/>
      <c r="AB48" s="25" t="s">
        <v>211</v>
      </c>
      <c r="AC48" s="35">
        <v>2349306</v>
      </c>
      <c r="AD48" s="27" t="s">
        <v>206</v>
      </c>
      <c r="AE48" s="20" t="s">
        <v>206</v>
      </c>
      <c r="AF48" s="25"/>
      <c r="AG48" s="26">
        <v>92.2</v>
      </c>
      <c r="AH48" s="27" t="s">
        <v>496</v>
      </c>
    </row>
    <row r="49" spans="1:34" x14ac:dyDescent="0.25">
      <c r="A49" s="14"/>
      <c r="B49" s="21" t="s">
        <v>497</v>
      </c>
      <c r="C49" s="15" t="s">
        <v>206</v>
      </c>
      <c r="D49" s="11"/>
      <c r="E49" s="22">
        <v>51849</v>
      </c>
      <c r="F49" s="23" t="s">
        <v>206</v>
      </c>
      <c r="G49" s="15" t="s">
        <v>206</v>
      </c>
      <c r="H49" s="11"/>
      <c r="I49" s="37">
        <v>3.3</v>
      </c>
      <c r="J49" s="23" t="s">
        <v>496</v>
      </c>
      <c r="K49" s="15"/>
      <c r="L49" s="11"/>
      <c r="M49" s="22">
        <v>34238</v>
      </c>
      <c r="N49" s="23" t="s">
        <v>206</v>
      </c>
      <c r="O49" s="15" t="s">
        <v>206</v>
      </c>
      <c r="P49" s="11"/>
      <c r="Q49" s="37">
        <v>4.0999999999999996</v>
      </c>
      <c r="R49" s="23" t="s">
        <v>496</v>
      </c>
      <c r="S49" s="15"/>
      <c r="T49" s="11"/>
      <c r="U49" s="22">
        <v>16755</v>
      </c>
      <c r="V49" s="23" t="s">
        <v>206</v>
      </c>
      <c r="W49" s="15" t="s">
        <v>206</v>
      </c>
      <c r="X49" s="11"/>
      <c r="Y49" s="37">
        <v>11</v>
      </c>
      <c r="Z49" s="23" t="s">
        <v>496</v>
      </c>
      <c r="AA49" s="15"/>
      <c r="AB49" s="11"/>
      <c r="AC49" s="22">
        <v>102842</v>
      </c>
      <c r="AD49" s="23" t="s">
        <v>206</v>
      </c>
      <c r="AE49" s="15" t="s">
        <v>206</v>
      </c>
      <c r="AF49" s="11"/>
      <c r="AG49" s="37">
        <v>4</v>
      </c>
      <c r="AH49" s="23" t="s">
        <v>496</v>
      </c>
    </row>
    <row r="50" spans="1:34" x14ac:dyDescent="0.25">
      <c r="A50" s="14"/>
      <c r="B50" s="24" t="s">
        <v>498</v>
      </c>
      <c r="C50" s="20" t="s">
        <v>206</v>
      </c>
      <c r="D50" s="25"/>
      <c r="E50" s="35">
        <v>57376</v>
      </c>
      <c r="F50" s="27" t="s">
        <v>206</v>
      </c>
      <c r="G50" s="20" t="s">
        <v>206</v>
      </c>
      <c r="H50" s="25"/>
      <c r="I50" s="26">
        <v>3.7</v>
      </c>
      <c r="J50" s="27" t="s">
        <v>496</v>
      </c>
      <c r="K50" s="20"/>
      <c r="L50" s="25"/>
      <c r="M50" s="35">
        <v>21864</v>
      </c>
      <c r="N50" s="27" t="s">
        <v>206</v>
      </c>
      <c r="O50" s="20" t="s">
        <v>206</v>
      </c>
      <c r="P50" s="25"/>
      <c r="Q50" s="26">
        <v>2.7</v>
      </c>
      <c r="R50" s="27" t="s">
        <v>496</v>
      </c>
      <c r="S50" s="20"/>
      <c r="T50" s="25"/>
      <c r="U50" s="35">
        <v>16331</v>
      </c>
      <c r="V50" s="27" t="s">
        <v>206</v>
      </c>
      <c r="W50" s="20" t="s">
        <v>206</v>
      </c>
      <c r="X50" s="25"/>
      <c r="Y50" s="26">
        <v>10.7</v>
      </c>
      <c r="Z50" s="27" t="s">
        <v>496</v>
      </c>
      <c r="AA50" s="20"/>
      <c r="AB50" s="25"/>
      <c r="AC50" s="35">
        <v>95571</v>
      </c>
      <c r="AD50" s="27" t="s">
        <v>206</v>
      </c>
      <c r="AE50" s="20" t="s">
        <v>206</v>
      </c>
      <c r="AF50" s="25"/>
      <c r="AG50" s="26">
        <v>3.8</v>
      </c>
      <c r="AH50" s="27" t="s">
        <v>496</v>
      </c>
    </row>
    <row r="51" spans="1:34" ht="15.75" thickBot="1" x14ac:dyDescent="0.3">
      <c r="A51" s="14"/>
      <c r="B51" s="28"/>
      <c r="C51" s="28" t="s">
        <v>206</v>
      </c>
      <c r="D51" s="28"/>
      <c r="E51" s="28"/>
      <c r="F51" s="28"/>
      <c r="G51" s="28" t="s">
        <v>206</v>
      </c>
      <c r="H51" s="28"/>
      <c r="I51" s="28"/>
      <c r="J51" s="28"/>
      <c r="K51" s="28"/>
      <c r="L51" s="28"/>
      <c r="M51" s="28"/>
      <c r="N51" s="28"/>
      <c r="O51" s="28" t="s">
        <v>206</v>
      </c>
      <c r="P51" s="28"/>
      <c r="Q51" s="28"/>
      <c r="R51" s="28"/>
      <c r="S51" s="28"/>
      <c r="T51" s="28"/>
      <c r="U51" s="28"/>
      <c r="V51" s="28"/>
      <c r="W51" s="28" t="s">
        <v>206</v>
      </c>
      <c r="X51" s="28"/>
      <c r="Y51" s="28"/>
      <c r="Z51" s="28"/>
      <c r="AA51" s="28"/>
      <c r="AB51" s="28"/>
      <c r="AC51" s="28"/>
      <c r="AD51" s="28"/>
      <c r="AE51" s="28" t="s">
        <v>206</v>
      </c>
      <c r="AF51" s="28"/>
      <c r="AG51" s="28"/>
      <c r="AH51" s="28"/>
    </row>
    <row r="52" spans="1:34" x14ac:dyDescent="0.25">
      <c r="A52" s="14"/>
      <c r="B52" s="4"/>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row>
    <row r="53" spans="1:34" x14ac:dyDescent="0.25">
      <c r="A53" s="14"/>
      <c r="B53" s="18" t="s">
        <v>113</v>
      </c>
      <c r="C53" s="20" t="s">
        <v>206</v>
      </c>
      <c r="D53" s="29" t="s">
        <v>211</v>
      </c>
      <c r="E53" s="30">
        <v>1567814</v>
      </c>
      <c r="F53" s="31" t="s">
        <v>206</v>
      </c>
      <c r="G53" s="20" t="s">
        <v>206</v>
      </c>
      <c r="H53" s="29"/>
      <c r="I53" s="51">
        <v>100</v>
      </c>
      <c r="J53" s="31" t="s">
        <v>496</v>
      </c>
      <c r="K53" s="20"/>
      <c r="L53" s="29" t="s">
        <v>211</v>
      </c>
      <c r="M53" s="30">
        <v>827699</v>
      </c>
      <c r="N53" s="31" t="s">
        <v>206</v>
      </c>
      <c r="O53" s="20" t="s">
        <v>206</v>
      </c>
      <c r="P53" s="29"/>
      <c r="Q53" s="51">
        <v>100</v>
      </c>
      <c r="R53" s="31" t="s">
        <v>496</v>
      </c>
      <c r="S53" s="20"/>
      <c r="T53" s="29" t="s">
        <v>211</v>
      </c>
      <c r="U53" s="30">
        <v>152206</v>
      </c>
      <c r="V53" s="31" t="s">
        <v>206</v>
      </c>
      <c r="W53" s="20" t="s">
        <v>206</v>
      </c>
      <c r="X53" s="29"/>
      <c r="Y53" s="51">
        <v>100</v>
      </c>
      <c r="Z53" s="31" t="s">
        <v>496</v>
      </c>
      <c r="AA53" s="20"/>
      <c r="AB53" s="29" t="s">
        <v>211</v>
      </c>
      <c r="AC53" s="30">
        <v>2547719</v>
      </c>
      <c r="AD53" s="31" t="s">
        <v>206</v>
      </c>
      <c r="AE53" s="20" t="s">
        <v>206</v>
      </c>
      <c r="AF53" s="29"/>
      <c r="AG53" s="51">
        <v>100</v>
      </c>
      <c r="AH53" s="31" t="s">
        <v>496</v>
      </c>
    </row>
    <row r="54" spans="1:34" ht="15.75" thickBot="1" x14ac:dyDescent="0.3">
      <c r="A54" s="14"/>
      <c r="B54" s="36"/>
      <c r="C54" s="36" t="s">
        <v>206</v>
      </c>
      <c r="D54" s="36"/>
      <c r="E54" s="36"/>
      <c r="F54" s="36"/>
      <c r="G54" s="36" t="s">
        <v>206</v>
      </c>
      <c r="H54" s="36"/>
      <c r="I54" s="36"/>
      <c r="J54" s="36"/>
      <c r="K54" s="36"/>
      <c r="L54" s="36"/>
      <c r="M54" s="36"/>
      <c r="N54" s="36"/>
      <c r="O54" s="36" t="s">
        <v>206</v>
      </c>
      <c r="P54" s="36"/>
      <c r="Q54" s="36"/>
      <c r="R54" s="36"/>
      <c r="S54" s="36"/>
      <c r="T54" s="36"/>
      <c r="U54" s="36"/>
      <c r="V54" s="36"/>
      <c r="W54" s="36" t="s">
        <v>206</v>
      </c>
      <c r="X54" s="36"/>
      <c r="Y54" s="36"/>
      <c r="Z54" s="36"/>
      <c r="AA54" s="36"/>
      <c r="AB54" s="36"/>
      <c r="AC54" s="36"/>
      <c r="AD54" s="36"/>
      <c r="AE54" s="36" t="s">
        <v>206</v>
      </c>
      <c r="AF54" s="36"/>
      <c r="AG54" s="36"/>
      <c r="AH54" s="36"/>
    </row>
    <row r="55" spans="1:34" ht="15.75" thickTop="1" x14ac:dyDescent="0.25">
      <c r="A55" s="14"/>
      <c r="B55" s="4"/>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c r="AH55" s="55"/>
    </row>
    <row r="56" spans="1:34" ht="15.75" thickBot="1" x14ac:dyDescent="0.3">
      <c r="A56" s="14"/>
      <c r="B56" s="15"/>
      <c r="C56" s="16" t="s">
        <v>206</v>
      </c>
      <c r="D56" s="38" t="s">
        <v>297</v>
      </c>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16"/>
    </row>
    <row r="57" spans="1:34" x14ac:dyDescent="0.25">
      <c r="A57" s="14"/>
      <c r="B57" s="59" t="s">
        <v>277</v>
      </c>
      <c r="C57" s="60" t="s">
        <v>206</v>
      </c>
      <c r="D57" s="54" t="s">
        <v>376</v>
      </c>
      <c r="E57" s="54"/>
      <c r="F57" s="60"/>
      <c r="G57" s="60" t="s">
        <v>206</v>
      </c>
      <c r="H57" s="54" t="s">
        <v>492</v>
      </c>
      <c r="I57" s="54"/>
      <c r="J57" s="60"/>
      <c r="K57" s="60"/>
      <c r="L57" s="54" t="s">
        <v>376</v>
      </c>
      <c r="M57" s="54"/>
      <c r="N57" s="60"/>
      <c r="O57" s="60" t="s">
        <v>206</v>
      </c>
      <c r="P57" s="54" t="s">
        <v>492</v>
      </c>
      <c r="Q57" s="54"/>
      <c r="R57" s="60"/>
      <c r="S57" s="60"/>
      <c r="T57" s="54" t="s">
        <v>376</v>
      </c>
      <c r="U57" s="54"/>
      <c r="V57" s="60"/>
      <c r="W57" s="60" t="s">
        <v>206</v>
      </c>
      <c r="X57" s="54" t="s">
        <v>492</v>
      </c>
      <c r="Y57" s="54"/>
      <c r="Z57" s="60"/>
      <c r="AA57" s="60"/>
      <c r="AB57" s="54" t="s">
        <v>113</v>
      </c>
      <c r="AC57" s="54"/>
      <c r="AD57" s="60"/>
      <c r="AE57" s="60" t="s">
        <v>206</v>
      </c>
      <c r="AF57" s="54" t="s">
        <v>492</v>
      </c>
      <c r="AG57" s="54"/>
      <c r="AH57" s="60"/>
    </row>
    <row r="58" spans="1:34" ht="19.5" customHeight="1" x14ac:dyDescent="0.25">
      <c r="A58" s="14"/>
      <c r="B58" s="59"/>
      <c r="C58" s="58"/>
      <c r="D58" s="53" t="s">
        <v>491</v>
      </c>
      <c r="E58" s="53"/>
      <c r="F58" s="58"/>
      <c r="G58" s="58"/>
      <c r="H58" s="53" t="s">
        <v>113</v>
      </c>
      <c r="I58" s="53"/>
      <c r="J58" s="58"/>
      <c r="K58" s="58"/>
      <c r="L58" s="53" t="s">
        <v>493</v>
      </c>
      <c r="M58" s="53"/>
      <c r="N58" s="58"/>
      <c r="O58" s="58"/>
      <c r="P58" s="53" t="s">
        <v>113</v>
      </c>
      <c r="Q58" s="53"/>
      <c r="R58" s="58"/>
      <c r="S58" s="58"/>
      <c r="T58" s="53" t="s">
        <v>494</v>
      </c>
      <c r="U58" s="53"/>
      <c r="V58" s="58"/>
      <c r="W58" s="58"/>
      <c r="X58" s="53" t="s">
        <v>113</v>
      </c>
      <c r="Y58" s="53"/>
      <c r="Z58" s="58"/>
      <c r="AA58" s="58"/>
      <c r="AB58" s="53"/>
      <c r="AC58" s="53"/>
      <c r="AD58" s="58"/>
      <c r="AE58" s="58"/>
      <c r="AF58" s="53" t="s">
        <v>113</v>
      </c>
      <c r="AG58" s="53"/>
      <c r="AH58" s="58"/>
    </row>
    <row r="59" spans="1:34" ht="15.75" thickBot="1" x14ac:dyDescent="0.3">
      <c r="A59" s="14"/>
      <c r="B59" s="28"/>
      <c r="C59" s="28" t="s">
        <v>206</v>
      </c>
      <c r="D59" s="28"/>
      <c r="E59" s="28"/>
      <c r="F59" s="28"/>
      <c r="G59" s="28" t="s">
        <v>206</v>
      </c>
      <c r="H59" s="28"/>
      <c r="I59" s="28"/>
      <c r="J59" s="28"/>
      <c r="K59" s="28"/>
      <c r="L59" s="28"/>
      <c r="M59" s="28"/>
      <c r="N59" s="28"/>
      <c r="O59" s="28" t="s">
        <v>206</v>
      </c>
      <c r="P59" s="28"/>
      <c r="Q59" s="28"/>
      <c r="R59" s="28"/>
      <c r="S59" s="28"/>
      <c r="T59" s="28"/>
      <c r="U59" s="28"/>
      <c r="V59" s="28"/>
      <c r="W59" s="28" t="s">
        <v>206</v>
      </c>
      <c r="X59" s="28"/>
      <c r="Y59" s="28"/>
      <c r="Z59" s="28"/>
      <c r="AA59" s="28"/>
      <c r="AB59" s="28"/>
      <c r="AC59" s="28"/>
      <c r="AD59" s="28"/>
      <c r="AE59" s="28" t="s">
        <v>206</v>
      </c>
      <c r="AF59" s="28"/>
      <c r="AG59" s="28"/>
      <c r="AH59" s="28"/>
    </row>
    <row r="60" spans="1:34" x14ac:dyDescent="0.25">
      <c r="A60" s="14"/>
      <c r="B60" s="4"/>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c r="AG60" s="41"/>
      <c r="AH60" s="41"/>
    </row>
    <row r="61" spans="1:34" x14ac:dyDescent="0.25">
      <c r="A61" s="14"/>
      <c r="B61" s="24" t="s">
        <v>495</v>
      </c>
      <c r="C61" s="20" t="s">
        <v>206</v>
      </c>
      <c r="D61" s="25" t="s">
        <v>211</v>
      </c>
      <c r="E61" s="35">
        <v>1265810</v>
      </c>
      <c r="F61" s="27" t="s">
        <v>206</v>
      </c>
      <c r="G61" s="20" t="s">
        <v>206</v>
      </c>
      <c r="H61" s="25"/>
      <c r="I61" s="26">
        <v>87.2</v>
      </c>
      <c r="J61" s="27" t="s">
        <v>496</v>
      </c>
      <c r="K61" s="20"/>
      <c r="L61" s="25" t="s">
        <v>211</v>
      </c>
      <c r="M61" s="35">
        <v>718070</v>
      </c>
      <c r="N61" s="27" t="s">
        <v>206</v>
      </c>
      <c r="O61" s="20" t="s">
        <v>206</v>
      </c>
      <c r="P61" s="25"/>
      <c r="Q61" s="26">
        <v>90.7</v>
      </c>
      <c r="R61" s="27" t="s">
        <v>496</v>
      </c>
      <c r="S61" s="20"/>
      <c r="T61" s="25" t="s">
        <v>211</v>
      </c>
      <c r="U61" s="35">
        <v>118841</v>
      </c>
      <c r="V61" s="27" t="s">
        <v>206</v>
      </c>
      <c r="W61" s="20" t="s">
        <v>206</v>
      </c>
      <c r="X61" s="25"/>
      <c r="Y61" s="26">
        <v>70.7</v>
      </c>
      <c r="Z61" s="27" t="s">
        <v>496</v>
      </c>
      <c r="AA61" s="20"/>
      <c r="AB61" s="25" t="s">
        <v>211</v>
      </c>
      <c r="AC61" s="35">
        <v>2102721</v>
      </c>
      <c r="AD61" s="27" t="s">
        <v>206</v>
      </c>
      <c r="AE61" s="20" t="s">
        <v>206</v>
      </c>
      <c r="AF61" s="25"/>
      <c r="AG61" s="26">
        <v>87.2</v>
      </c>
      <c r="AH61" s="27" t="s">
        <v>496</v>
      </c>
    </row>
    <row r="62" spans="1:34" x14ac:dyDescent="0.25">
      <c r="A62" s="14"/>
      <c r="B62" s="21" t="s">
        <v>497</v>
      </c>
      <c r="C62" s="15" t="s">
        <v>206</v>
      </c>
      <c r="D62" s="11"/>
      <c r="E62" s="22">
        <v>96156</v>
      </c>
      <c r="F62" s="23" t="s">
        <v>206</v>
      </c>
      <c r="G62" s="15" t="s">
        <v>206</v>
      </c>
      <c r="H62" s="11"/>
      <c r="I62" s="37">
        <v>6.6</v>
      </c>
      <c r="J62" s="23" t="s">
        <v>496</v>
      </c>
      <c r="K62" s="15"/>
      <c r="L62" s="11"/>
      <c r="M62" s="22">
        <v>42016</v>
      </c>
      <c r="N62" s="23" t="s">
        <v>206</v>
      </c>
      <c r="O62" s="15" t="s">
        <v>206</v>
      </c>
      <c r="P62" s="11"/>
      <c r="Q62" s="37">
        <v>5.3</v>
      </c>
      <c r="R62" s="23" t="s">
        <v>496</v>
      </c>
      <c r="S62" s="15"/>
      <c r="T62" s="11"/>
      <c r="U62" s="22">
        <v>30748</v>
      </c>
      <c r="V62" s="23" t="s">
        <v>206</v>
      </c>
      <c r="W62" s="15" t="s">
        <v>206</v>
      </c>
      <c r="X62" s="11"/>
      <c r="Y62" s="37">
        <v>18.3</v>
      </c>
      <c r="Z62" s="23" t="s">
        <v>496</v>
      </c>
      <c r="AA62" s="15"/>
      <c r="AB62" s="11"/>
      <c r="AC62" s="22">
        <v>168920</v>
      </c>
      <c r="AD62" s="23" t="s">
        <v>206</v>
      </c>
      <c r="AE62" s="15" t="s">
        <v>206</v>
      </c>
      <c r="AF62" s="11"/>
      <c r="AG62" s="37">
        <v>7</v>
      </c>
      <c r="AH62" s="23" t="s">
        <v>496</v>
      </c>
    </row>
    <row r="63" spans="1:34" x14ac:dyDescent="0.25">
      <c r="A63" s="14"/>
      <c r="B63" s="24" t="s">
        <v>498</v>
      </c>
      <c r="C63" s="20" t="s">
        <v>206</v>
      </c>
      <c r="D63" s="25"/>
      <c r="E63" s="35">
        <v>90167</v>
      </c>
      <c r="F63" s="27" t="s">
        <v>206</v>
      </c>
      <c r="G63" s="20" t="s">
        <v>206</v>
      </c>
      <c r="H63" s="25"/>
      <c r="I63" s="26">
        <v>6.2</v>
      </c>
      <c r="J63" s="27" t="s">
        <v>496</v>
      </c>
      <c r="K63" s="20"/>
      <c r="L63" s="25"/>
      <c r="M63" s="35">
        <v>31310</v>
      </c>
      <c r="N63" s="27" t="s">
        <v>206</v>
      </c>
      <c r="O63" s="20" t="s">
        <v>206</v>
      </c>
      <c r="P63" s="25"/>
      <c r="Q63" s="26">
        <v>4</v>
      </c>
      <c r="R63" s="27" t="s">
        <v>496</v>
      </c>
      <c r="S63" s="20"/>
      <c r="T63" s="25"/>
      <c r="U63" s="35">
        <v>18554</v>
      </c>
      <c r="V63" s="27" t="s">
        <v>206</v>
      </c>
      <c r="W63" s="20" t="s">
        <v>206</v>
      </c>
      <c r="X63" s="25"/>
      <c r="Y63" s="26">
        <v>11</v>
      </c>
      <c r="Z63" s="27" t="s">
        <v>496</v>
      </c>
      <c r="AA63" s="20"/>
      <c r="AB63" s="25"/>
      <c r="AC63" s="35">
        <v>140031</v>
      </c>
      <c r="AD63" s="27" t="s">
        <v>206</v>
      </c>
      <c r="AE63" s="20" t="s">
        <v>206</v>
      </c>
      <c r="AF63" s="25"/>
      <c r="AG63" s="26">
        <v>5.8</v>
      </c>
      <c r="AH63" s="27" t="s">
        <v>496</v>
      </c>
    </row>
    <row r="64" spans="1:34" ht="15.75" thickBot="1" x14ac:dyDescent="0.3">
      <c r="A64" s="14"/>
      <c r="B64" s="28"/>
      <c r="C64" s="28" t="s">
        <v>206</v>
      </c>
      <c r="D64" s="28"/>
      <c r="E64" s="28"/>
      <c r="F64" s="28"/>
      <c r="G64" s="28" t="s">
        <v>206</v>
      </c>
      <c r="H64" s="28"/>
      <c r="I64" s="28"/>
      <c r="J64" s="28"/>
      <c r="K64" s="28"/>
      <c r="L64" s="28"/>
      <c r="M64" s="28"/>
      <c r="N64" s="28"/>
      <c r="O64" s="28" t="s">
        <v>206</v>
      </c>
      <c r="P64" s="28"/>
      <c r="Q64" s="28"/>
      <c r="R64" s="28"/>
      <c r="S64" s="28"/>
      <c r="T64" s="28"/>
      <c r="U64" s="28"/>
      <c r="V64" s="28"/>
      <c r="W64" s="28" t="s">
        <v>206</v>
      </c>
      <c r="X64" s="28"/>
      <c r="Y64" s="28"/>
      <c r="Z64" s="28"/>
      <c r="AA64" s="28"/>
      <c r="AB64" s="28"/>
      <c r="AC64" s="28"/>
      <c r="AD64" s="28"/>
      <c r="AE64" s="28" t="s">
        <v>206</v>
      </c>
      <c r="AF64" s="28"/>
      <c r="AG64" s="28"/>
      <c r="AH64" s="28"/>
    </row>
    <row r="65" spans="1:42" x14ac:dyDescent="0.25">
      <c r="A65" s="14"/>
      <c r="B65" s="4"/>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c r="AH65" s="41"/>
    </row>
    <row r="66" spans="1:42" x14ac:dyDescent="0.25">
      <c r="A66" s="14"/>
      <c r="B66" s="18" t="s">
        <v>113</v>
      </c>
      <c r="C66" s="20" t="s">
        <v>206</v>
      </c>
      <c r="D66" s="29" t="s">
        <v>211</v>
      </c>
      <c r="E66" s="30">
        <v>1452133</v>
      </c>
      <c r="F66" s="31" t="s">
        <v>206</v>
      </c>
      <c r="G66" s="20" t="s">
        <v>206</v>
      </c>
      <c r="H66" s="29"/>
      <c r="I66" s="51">
        <v>100</v>
      </c>
      <c r="J66" s="31" t="s">
        <v>496</v>
      </c>
      <c r="K66" s="20"/>
      <c r="L66" s="29" t="s">
        <v>211</v>
      </c>
      <c r="M66" s="30">
        <v>791396</v>
      </c>
      <c r="N66" s="31" t="s">
        <v>206</v>
      </c>
      <c r="O66" s="20" t="s">
        <v>206</v>
      </c>
      <c r="P66" s="29"/>
      <c r="Q66" s="51">
        <v>100</v>
      </c>
      <c r="R66" s="31" t="s">
        <v>496</v>
      </c>
      <c r="S66" s="20"/>
      <c r="T66" s="29" t="s">
        <v>211</v>
      </c>
      <c r="U66" s="30">
        <v>168143</v>
      </c>
      <c r="V66" s="31" t="s">
        <v>206</v>
      </c>
      <c r="W66" s="20" t="s">
        <v>206</v>
      </c>
      <c r="X66" s="29"/>
      <c r="Y66" s="51">
        <v>100</v>
      </c>
      <c r="Z66" s="31" t="s">
        <v>496</v>
      </c>
      <c r="AA66" s="20"/>
      <c r="AB66" s="29" t="s">
        <v>211</v>
      </c>
      <c r="AC66" s="30">
        <v>2411672</v>
      </c>
      <c r="AD66" s="31" t="s">
        <v>206</v>
      </c>
      <c r="AE66" s="20" t="s">
        <v>206</v>
      </c>
      <c r="AF66" s="29"/>
      <c r="AG66" s="51">
        <v>100</v>
      </c>
      <c r="AH66" s="31" t="s">
        <v>496</v>
      </c>
    </row>
    <row r="67" spans="1:42" ht="15.75" thickBot="1" x14ac:dyDescent="0.3">
      <c r="A67" s="14"/>
      <c r="B67" s="36"/>
      <c r="C67" s="36" t="s">
        <v>206</v>
      </c>
      <c r="D67" s="36"/>
      <c r="E67" s="36"/>
      <c r="F67" s="36"/>
      <c r="G67" s="36" t="s">
        <v>206</v>
      </c>
      <c r="H67" s="36"/>
      <c r="I67" s="36"/>
      <c r="J67" s="36"/>
      <c r="K67" s="36"/>
      <c r="L67" s="36"/>
      <c r="M67" s="36"/>
      <c r="N67" s="36"/>
      <c r="O67" s="36" t="s">
        <v>206</v>
      </c>
      <c r="P67" s="36"/>
      <c r="Q67" s="36"/>
      <c r="R67" s="36"/>
      <c r="S67" s="36"/>
      <c r="T67" s="36"/>
      <c r="U67" s="36"/>
      <c r="V67" s="36"/>
      <c r="W67" s="36" t="s">
        <v>206</v>
      </c>
      <c r="X67" s="36"/>
      <c r="Y67" s="36"/>
      <c r="Z67" s="36"/>
      <c r="AA67" s="36"/>
      <c r="AB67" s="36"/>
      <c r="AC67" s="36"/>
      <c r="AD67" s="36"/>
      <c r="AE67" s="36" t="s">
        <v>206</v>
      </c>
      <c r="AF67" s="36"/>
      <c r="AG67" s="36"/>
      <c r="AH67" s="36"/>
    </row>
    <row r="68" spans="1:42" ht="15.75" thickTop="1" x14ac:dyDescent="0.25">
      <c r="A68" s="14" t="s">
        <v>803</v>
      </c>
      <c r="B68" s="43" t="s">
        <v>500</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c r="AE68" s="43"/>
      <c r="AF68" s="43"/>
      <c r="AG68" s="43"/>
      <c r="AH68" s="43"/>
      <c r="AI68" s="43"/>
      <c r="AJ68" s="43"/>
      <c r="AK68" s="43"/>
      <c r="AL68" s="43"/>
      <c r="AM68" s="43"/>
      <c r="AN68" s="43"/>
      <c r="AO68" s="43"/>
      <c r="AP68" s="43"/>
    </row>
    <row r="69" spans="1:42" x14ac:dyDescent="0.25">
      <c r="A69" s="14"/>
      <c r="B69" s="44"/>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c r="AD69" s="44"/>
      <c r="AE69" s="44"/>
      <c r="AF69" s="44"/>
      <c r="AG69" s="44"/>
      <c r="AH69" s="44"/>
      <c r="AI69" s="44"/>
      <c r="AJ69" s="44"/>
      <c r="AK69" s="44"/>
      <c r="AL69" s="44"/>
      <c r="AM69" s="44"/>
      <c r="AN69" s="44"/>
      <c r="AO69" s="44"/>
      <c r="AP69" s="44"/>
    </row>
    <row r="70" spans="1:42" x14ac:dyDescent="0.25">
      <c r="A70" s="14"/>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row>
    <row r="71" spans="1:42" ht="15.75" thickBot="1" x14ac:dyDescent="0.3">
      <c r="A71" s="14"/>
      <c r="B71" s="15"/>
      <c r="C71" s="16" t="s">
        <v>206</v>
      </c>
      <c r="D71" s="38" t="s">
        <v>276</v>
      </c>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c r="AE71" s="38"/>
      <c r="AF71" s="38"/>
      <c r="AG71" s="38"/>
      <c r="AH71" s="38"/>
      <c r="AI71" s="38"/>
      <c r="AJ71" s="38"/>
      <c r="AK71" s="38"/>
      <c r="AL71" s="38"/>
      <c r="AM71" s="38"/>
      <c r="AN71" s="38"/>
      <c r="AO71" s="38"/>
      <c r="AP71" s="16"/>
    </row>
    <row r="72" spans="1:42" x14ac:dyDescent="0.25">
      <c r="A72" s="14"/>
      <c r="B72" s="59" t="s">
        <v>277</v>
      </c>
      <c r="C72" s="60" t="s">
        <v>206</v>
      </c>
      <c r="D72" s="54" t="s">
        <v>501</v>
      </c>
      <c r="E72" s="54"/>
      <c r="F72" s="60"/>
      <c r="G72" s="60" t="s">
        <v>206</v>
      </c>
      <c r="H72" s="54" t="s">
        <v>492</v>
      </c>
      <c r="I72" s="54"/>
      <c r="J72" s="60"/>
      <c r="K72" s="60"/>
      <c r="L72" s="54" t="s">
        <v>503</v>
      </c>
      <c r="M72" s="54"/>
      <c r="N72" s="60"/>
      <c r="O72" s="60" t="s">
        <v>206</v>
      </c>
      <c r="P72" s="54" t="s">
        <v>492</v>
      </c>
      <c r="Q72" s="54"/>
      <c r="R72" s="60"/>
      <c r="S72" s="60"/>
      <c r="T72" s="54" t="s">
        <v>505</v>
      </c>
      <c r="U72" s="54"/>
      <c r="V72" s="60"/>
      <c r="W72" s="60" t="s">
        <v>206</v>
      </c>
      <c r="X72" s="54" t="s">
        <v>492</v>
      </c>
      <c r="Y72" s="54"/>
      <c r="Z72" s="60"/>
      <c r="AA72" s="60"/>
      <c r="AB72" s="54" t="s">
        <v>381</v>
      </c>
      <c r="AC72" s="54"/>
      <c r="AD72" s="60"/>
      <c r="AE72" s="60" t="s">
        <v>206</v>
      </c>
      <c r="AF72" s="54" t="s">
        <v>492</v>
      </c>
      <c r="AG72" s="54"/>
      <c r="AH72" s="60"/>
      <c r="AI72" s="60"/>
      <c r="AJ72" s="54" t="s">
        <v>113</v>
      </c>
      <c r="AK72" s="54"/>
      <c r="AL72" s="60"/>
      <c r="AM72" s="60" t="s">
        <v>206</v>
      </c>
      <c r="AN72" s="54" t="s">
        <v>492</v>
      </c>
      <c r="AO72" s="54"/>
      <c r="AP72" s="60"/>
    </row>
    <row r="73" spans="1:42" x14ac:dyDescent="0.25">
      <c r="A73" s="14"/>
      <c r="B73" s="59"/>
      <c r="C73" s="58"/>
      <c r="D73" s="53" t="s">
        <v>502</v>
      </c>
      <c r="E73" s="53"/>
      <c r="F73" s="58"/>
      <c r="G73" s="58"/>
      <c r="H73" s="53" t="s">
        <v>113</v>
      </c>
      <c r="I73" s="53"/>
      <c r="J73" s="58"/>
      <c r="K73" s="58"/>
      <c r="L73" s="53" t="s">
        <v>504</v>
      </c>
      <c r="M73" s="53"/>
      <c r="N73" s="58"/>
      <c r="O73" s="58"/>
      <c r="P73" s="53" t="s">
        <v>113</v>
      </c>
      <c r="Q73" s="53"/>
      <c r="R73" s="58"/>
      <c r="S73" s="58"/>
      <c r="T73" s="53" t="s">
        <v>506</v>
      </c>
      <c r="U73" s="53"/>
      <c r="V73" s="58"/>
      <c r="W73" s="58"/>
      <c r="X73" s="53" t="s">
        <v>113</v>
      </c>
      <c r="Y73" s="53"/>
      <c r="Z73" s="58"/>
      <c r="AA73" s="58"/>
      <c r="AB73" s="53" t="s">
        <v>494</v>
      </c>
      <c r="AC73" s="53"/>
      <c r="AD73" s="58"/>
      <c r="AE73" s="58"/>
      <c r="AF73" s="53" t="s">
        <v>113</v>
      </c>
      <c r="AG73" s="53"/>
      <c r="AH73" s="58"/>
      <c r="AI73" s="58"/>
      <c r="AJ73" s="53"/>
      <c r="AK73" s="53"/>
      <c r="AL73" s="58"/>
      <c r="AM73" s="58"/>
      <c r="AN73" s="53" t="s">
        <v>113</v>
      </c>
      <c r="AO73" s="53"/>
      <c r="AP73" s="58"/>
    </row>
    <row r="74" spans="1:42" x14ac:dyDescent="0.25">
      <c r="A74" s="14"/>
      <c r="B74" s="59"/>
      <c r="C74" s="58"/>
      <c r="D74" s="53"/>
      <c r="E74" s="53"/>
      <c r="F74" s="58"/>
      <c r="G74" s="58"/>
      <c r="H74" s="53"/>
      <c r="I74" s="53"/>
      <c r="J74" s="58"/>
      <c r="K74" s="58"/>
      <c r="L74" s="53"/>
      <c r="M74" s="53"/>
      <c r="N74" s="58"/>
      <c r="O74" s="58"/>
      <c r="P74" s="53"/>
      <c r="Q74" s="53"/>
      <c r="R74" s="58"/>
      <c r="S74" s="58"/>
      <c r="T74" s="53" t="s">
        <v>507</v>
      </c>
      <c r="U74" s="53"/>
      <c r="V74" s="58"/>
      <c r="W74" s="58"/>
      <c r="X74" s="53"/>
      <c r="Y74" s="53"/>
      <c r="Z74" s="58"/>
      <c r="AA74" s="58"/>
      <c r="AB74" s="53"/>
      <c r="AC74" s="53"/>
      <c r="AD74" s="58"/>
      <c r="AE74" s="58"/>
      <c r="AF74" s="53"/>
      <c r="AG74" s="53"/>
      <c r="AH74" s="58"/>
      <c r="AI74" s="58"/>
      <c r="AJ74" s="53"/>
      <c r="AK74" s="53"/>
      <c r="AL74" s="58"/>
      <c r="AM74" s="58"/>
      <c r="AN74" s="53"/>
      <c r="AO74" s="53"/>
      <c r="AP74" s="58"/>
    </row>
    <row r="75" spans="1:42" ht="15.75" thickBot="1" x14ac:dyDescent="0.3">
      <c r="A75" s="14"/>
      <c r="B75" s="28"/>
      <c r="C75" s="28" t="s">
        <v>206</v>
      </c>
      <c r="D75" s="28"/>
      <c r="E75" s="28"/>
      <c r="F75" s="28"/>
      <c r="G75" s="28" t="s">
        <v>206</v>
      </c>
      <c r="H75" s="28"/>
      <c r="I75" s="28"/>
      <c r="J75" s="28"/>
      <c r="K75" s="28"/>
      <c r="L75" s="28"/>
      <c r="M75" s="28"/>
      <c r="N75" s="28"/>
      <c r="O75" s="28" t="s">
        <v>206</v>
      </c>
      <c r="P75" s="28"/>
      <c r="Q75" s="28"/>
      <c r="R75" s="28"/>
      <c r="S75" s="28"/>
      <c r="T75" s="28"/>
      <c r="U75" s="28"/>
      <c r="V75" s="28"/>
      <c r="W75" s="28" t="s">
        <v>206</v>
      </c>
      <c r="X75" s="28"/>
      <c r="Y75" s="28"/>
      <c r="Z75" s="28"/>
      <c r="AA75" s="28"/>
      <c r="AB75" s="28"/>
      <c r="AC75" s="28"/>
      <c r="AD75" s="28"/>
      <c r="AE75" s="28" t="s">
        <v>206</v>
      </c>
      <c r="AF75" s="28"/>
      <c r="AG75" s="28"/>
      <c r="AH75" s="28"/>
      <c r="AI75" s="28"/>
      <c r="AJ75" s="28"/>
      <c r="AK75" s="28"/>
      <c r="AL75" s="28"/>
      <c r="AM75" s="28" t="s">
        <v>206</v>
      </c>
      <c r="AN75" s="28"/>
      <c r="AO75" s="28"/>
      <c r="AP75" s="28"/>
    </row>
    <row r="76" spans="1:42" x14ac:dyDescent="0.25">
      <c r="A76" s="14"/>
      <c r="B76" s="4"/>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c r="AI76" s="41"/>
      <c r="AJ76" s="41"/>
      <c r="AK76" s="41"/>
      <c r="AL76" s="41"/>
      <c r="AM76" s="41"/>
      <c r="AN76" s="41"/>
      <c r="AO76" s="41"/>
      <c r="AP76" s="41"/>
    </row>
    <row r="77" spans="1:42" x14ac:dyDescent="0.25">
      <c r="A77" s="14"/>
      <c r="B77" s="24" t="s">
        <v>508</v>
      </c>
      <c r="C77" s="20" t="s">
        <v>206</v>
      </c>
      <c r="D77" s="25" t="s">
        <v>211</v>
      </c>
      <c r="E77" s="35">
        <v>474120</v>
      </c>
      <c r="F77" s="27" t="s">
        <v>206</v>
      </c>
      <c r="G77" s="20" t="s">
        <v>206</v>
      </c>
      <c r="H77" s="25"/>
      <c r="I77" s="26">
        <v>99.4</v>
      </c>
      <c r="J77" s="27" t="s">
        <v>496</v>
      </c>
      <c r="K77" s="20"/>
      <c r="L77" s="25" t="s">
        <v>211</v>
      </c>
      <c r="M77" s="35">
        <v>409806</v>
      </c>
      <c r="N77" s="27" t="s">
        <v>206</v>
      </c>
      <c r="O77" s="20" t="s">
        <v>206</v>
      </c>
      <c r="P77" s="25"/>
      <c r="Q77" s="26">
        <v>99.2</v>
      </c>
      <c r="R77" s="27" t="s">
        <v>496</v>
      </c>
      <c r="S77" s="20"/>
      <c r="T77" s="25" t="s">
        <v>211</v>
      </c>
      <c r="U77" s="35">
        <v>69016</v>
      </c>
      <c r="V77" s="27"/>
      <c r="W77" s="20" t="s">
        <v>206</v>
      </c>
      <c r="X77" s="25"/>
      <c r="Y77" s="26">
        <v>99.9</v>
      </c>
      <c r="Z77" s="27" t="s">
        <v>496</v>
      </c>
      <c r="AA77" s="20"/>
      <c r="AB77" s="25" t="s">
        <v>211</v>
      </c>
      <c r="AC77" s="35">
        <v>4335</v>
      </c>
      <c r="AD77" s="27"/>
      <c r="AE77" s="20" t="s">
        <v>206</v>
      </c>
      <c r="AF77" s="25"/>
      <c r="AG77" s="26">
        <v>100</v>
      </c>
      <c r="AH77" s="27" t="s">
        <v>496</v>
      </c>
      <c r="AI77" s="20"/>
      <c r="AJ77" s="25" t="s">
        <v>211</v>
      </c>
      <c r="AK77" s="35">
        <v>957277</v>
      </c>
      <c r="AL77" s="27" t="s">
        <v>206</v>
      </c>
      <c r="AM77" s="20" t="s">
        <v>206</v>
      </c>
      <c r="AN77" s="25"/>
      <c r="AO77" s="26">
        <v>99.3</v>
      </c>
      <c r="AP77" s="27" t="s">
        <v>496</v>
      </c>
    </row>
    <row r="78" spans="1:42" x14ac:dyDescent="0.25">
      <c r="A78" s="14"/>
      <c r="B78" s="21" t="s">
        <v>509</v>
      </c>
      <c r="C78" s="15" t="s">
        <v>206</v>
      </c>
      <c r="D78" s="11"/>
      <c r="E78" s="22">
        <v>3021</v>
      </c>
      <c r="F78" s="23" t="s">
        <v>206</v>
      </c>
      <c r="G78" s="15" t="s">
        <v>206</v>
      </c>
      <c r="H78" s="11"/>
      <c r="I78" s="37">
        <v>0.6</v>
      </c>
      <c r="J78" s="23" t="s">
        <v>496</v>
      </c>
      <c r="K78" s="15"/>
      <c r="L78" s="11"/>
      <c r="M78" s="22">
        <v>3291</v>
      </c>
      <c r="N78" s="23" t="s">
        <v>206</v>
      </c>
      <c r="O78" s="15" t="s">
        <v>206</v>
      </c>
      <c r="P78" s="11"/>
      <c r="Q78" s="37">
        <v>0.8</v>
      </c>
      <c r="R78" s="23" t="s">
        <v>496</v>
      </c>
      <c r="S78" s="15"/>
      <c r="T78" s="11"/>
      <c r="U78" s="37">
        <v>27</v>
      </c>
      <c r="V78" s="23"/>
      <c r="W78" s="15" t="s">
        <v>206</v>
      </c>
      <c r="X78" s="11"/>
      <c r="Y78" s="37">
        <v>0.1</v>
      </c>
      <c r="Z78" s="23" t="s">
        <v>496</v>
      </c>
      <c r="AA78" s="15"/>
      <c r="AB78" s="11"/>
      <c r="AC78" s="37" t="s">
        <v>283</v>
      </c>
      <c r="AD78" s="23" t="s">
        <v>206</v>
      </c>
      <c r="AE78" s="15" t="s">
        <v>206</v>
      </c>
      <c r="AF78" s="11"/>
      <c r="AG78" s="37" t="s">
        <v>283</v>
      </c>
      <c r="AH78" s="23" t="s">
        <v>206</v>
      </c>
      <c r="AI78" s="15"/>
      <c r="AJ78" s="11"/>
      <c r="AK78" s="22">
        <v>6339</v>
      </c>
      <c r="AL78" s="23" t="s">
        <v>206</v>
      </c>
      <c r="AM78" s="15" t="s">
        <v>206</v>
      </c>
      <c r="AN78" s="11"/>
      <c r="AO78" s="37">
        <v>0.7</v>
      </c>
      <c r="AP78" s="23" t="s">
        <v>496</v>
      </c>
    </row>
    <row r="79" spans="1:42" ht="15.75" thickBot="1" x14ac:dyDescent="0.3">
      <c r="A79" s="14"/>
      <c r="B79" s="28"/>
      <c r="C79" s="28" t="s">
        <v>206</v>
      </c>
      <c r="D79" s="28"/>
      <c r="E79" s="28"/>
      <c r="F79" s="28"/>
      <c r="G79" s="28" t="s">
        <v>206</v>
      </c>
      <c r="H79" s="28"/>
      <c r="I79" s="28"/>
      <c r="J79" s="28"/>
      <c r="K79" s="28"/>
      <c r="L79" s="28"/>
      <c r="M79" s="28"/>
      <c r="N79" s="28"/>
      <c r="O79" s="28" t="s">
        <v>206</v>
      </c>
      <c r="P79" s="28"/>
      <c r="Q79" s="28"/>
      <c r="R79" s="28"/>
      <c r="S79" s="28"/>
      <c r="T79" s="28"/>
      <c r="U79" s="28"/>
      <c r="V79" s="28"/>
      <c r="W79" s="28" t="s">
        <v>206</v>
      </c>
      <c r="X79" s="28"/>
      <c r="Y79" s="28"/>
      <c r="Z79" s="28"/>
      <c r="AA79" s="28"/>
      <c r="AB79" s="28"/>
      <c r="AC79" s="28"/>
      <c r="AD79" s="28"/>
      <c r="AE79" s="28" t="s">
        <v>206</v>
      </c>
      <c r="AF79" s="28"/>
      <c r="AG79" s="28"/>
      <c r="AH79" s="28"/>
      <c r="AI79" s="28"/>
      <c r="AJ79" s="28"/>
      <c r="AK79" s="28"/>
      <c r="AL79" s="28"/>
      <c r="AM79" s="28" t="s">
        <v>206</v>
      </c>
      <c r="AN79" s="28"/>
      <c r="AO79" s="28"/>
      <c r="AP79" s="28"/>
    </row>
    <row r="80" spans="1:42" x14ac:dyDescent="0.25">
      <c r="A80" s="14"/>
      <c r="B80" s="4"/>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c r="AH80" s="41"/>
      <c r="AI80" s="41"/>
      <c r="AJ80" s="41"/>
      <c r="AK80" s="41"/>
      <c r="AL80" s="41"/>
      <c r="AM80" s="41"/>
      <c r="AN80" s="41"/>
      <c r="AO80" s="41"/>
      <c r="AP80" s="41"/>
    </row>
    <row r="81" spans="1:42" x14ac:dyDescent="0.25">
      <c r="A81" s="14"/>
      <c r="B81" s="18" t="s">
        <v>113</v>
      </c>
      <c r="C81" s="20" t="s">
        <v>206</v>
      </c>
      <c r="D81" s="29" t="s">
        <v>211</v>
      </c>
      <c r="E81" s="30">
        <v>477141</v>
      </c>
      <c r="F81" s="31" t="s">
        <v>206</v>
      </c>
      <c r="G81" s="20" t="s">
        <v>206</v>
      </c>
      <c r="H81" s="29"/>
      <c r="I81" s="51">
        <v>100</v>
      </c>
      <c r="J81" s="31" t="s">
        <v>496</v>
      </c>
      <c r="K81" s="20"/>
      <c r="L81" s="29" t="s">
        <v>211</v>
      </c>
      <c r="M81" s="30">
        <v>413097</v>
      </c>
      <c r="N81" s="31" t="s">
        <v>206</v>
      </c>
      <c r="O81" s="20" t="s">
        <v>206</v>
      </c>
      <c r="P81" s="29"/>
      <c r="Q81" s="51">
        <v>100</v>
      </c>
      <c r="R81" s="31" t="s">
        <v>496</v>
      </c>
      <c r="S81" s="20"/>
      <c r="T81" s="29" t="s">
        <v>211</v>
      </c>
      <c r="U81" s="30">
        <v>69043</v>
      </c>
      <c r="V81" s="31"/>
      <c r="W81" s="20" t="s">
        <v>206</v>
      </c>
      <c r="X81" s="29"/>
      <c r="Y81" s="51">
        <v>100</v>
      </c>
      <c r="Z81" s="31" t="s">
        <v>496</v>
      </c>
      <c r="AA81" s="20"/>
      <c r="AB81" s="29" t="s">
        <v>211</v>
      </c>
      <c r="AC81" s="30">
        <v>4335</v>
      </c>
      <c r="AD81" s="31"/>
      <c r="AE81" s="20" t="s">
        <v>206</v>
      </c>
      <c r="AF81" s="29"/>
      <c r="AG81" s="51">
        <v>100</v>
      </c>
      <c r="AH81" s="31" t="s">
        <v>496</v>
      </c>
      <c r="AI81" s="20"/>
      <c r="AJ81" s="29" t="s">
        <v>211</v>
      </c>
      <c r="AK81" s="30">
        <v>963616</v>
      </c>
      <c r="AL81" s="31" t="s">
        <v>206</v>
      </c>
      <c r="AM81" s="20" t="s">
        <v>206</v>
      </c>
      <c r="AN81" s="29"/>
      <c r="AO81" s="51">
        <v>100</v>
      </c>
      <c r="AP81" s="31" t="s">
        <v>496</v>
      </c>
    </row>
    <row r="82" spans="1:42" ht="15.75" thickBot="1" x14ac:dyDescent="0.3">
      <c r="A82" s="14"/>
      <c r="B82" s="36"/>
      <c r="C82" s="36" t="s">
        <v>206</v>
      </c>
      <c r="D82" s="36"/>
      <c r="E82" s="36"/>
      <c r="F82" s="36"/>
      <c r="G82" s="36" t="s">
        <v>206</v>
      </c>
      <c r="H82" s="36"/>
      <c r="I82" s="36"/>
      <c r="J82" s="36"/>
      <c r="K82" s="36"/>
      <c r="L82" s="36"/>
      <c r="M82" s="36"/>
      <c r="N82" s="36"/>
      <c r="O82" s="36" t="s">
        <v>206</v>
      </c>
      <c r="P82" s="36"/>
      <c r="Q82" s="36"/>
      <c r="R82" s="36"/>
      <c r="S82" s="36"/>
      <c r="T82" s="36"/>
      <c r="U82" s="36"/>
      <c r="V82" s="36"/>
      <c r="W82" s="36" t="s">
        <v>206</v>
      </c>
      <c r="X82" s="36"/>
      <c r="Y82" s="36"/>
      <c r="Z82" s="36"/>
      <c r="AA82" s="36"/>
      <c r="AB82" s="36"/>
      <c r="AC82" s="36"/>
      <c r="AD82" s="36"/>
      <c r="AE82" s="36" t="s">
        <v>206</v>
      </c>
      <c r="AF82" s="36"/>
      <c r="AG82" s="36"/>
      <c r="AH82" s="36"/>
      <c r="AI82" s="36"/>
      <c r="AJ82" s="36"/>
      <c r="AK82" s="36"/>
      <c r="AL82" s="36"/>
      <c r="AM82" s="36" t="s">
        <v>206</v>
      </c>
      <c r="AN82" s="36"/>
      <c r="AO82" s="36"/>
      <c r="AP82" s="36"/>
    </row>
    <row r="83" spans="1:42" ht="15.75" thickTop="1" x14ac:dyDescent="0.25">
      <c r="A83" s="14"/>
      <c r="B83" s="4"/>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c r="AE83" s="55"/>
      <c r="AF83" s="55"/>
      <c r="AG83" s="55"/>
      <c r="AH83" s="55"/>
      <c r="AI83" s="55"/>
      <c r="AJ83" s="55"/>
      <c r="AK83" s="55"/>
      <c r="AL83" s="55"/>
      <c r="AM83" s="55"/>
      <c r="AN83" s="55"/>
      <c r="AO83" s="55"/>
      <c r="AP83" s="55"/>
    </row>
    <row r="84" spans="1:42" ht="15.75" thickBot="1" x14ac:dyDescent="0.3">
      <c r="A84" s="14"/>
      <c r="B84" s="15"/>
      <c r="C84" s="16" t="s">
        <v>206</v>
      </c>
      <c r="D84" s="38" t="s">
        <v>297</v>
      </c>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c r="AE84" s="38"/>
      <c r="AF84" s="38"/>
      <c r="AG84" s="38"/>
      <c r="AH84" s="38"/>
      <c r="AI84" s="38"/>
      <c r="AJ84" s="38"/>
      <c r="AK84" s="38"/>
      <c r="AL84" s="38"/>
      <c r="AM84" s="38"/>
      <c r="AN84" s="38"/>
      <c r="AO84" s="38"/>
      <c r="AP84" s="16"/>
    </row>
    <row r="85" spans="1:42" x14ac:dyDescent="0.25">
      <c r="A85" s="14"/>
      <c r="B85" s="59" t="s">
        <v>277</v>
      </c>
      <c r="C85" s="60" t="s">
        <v>206</v>
      </c>
      <c r="D85" s="54" t="s">
        <v>501</v>
      </c>
      <c r="E85" s="54"/>
      <c r="F85" s="60"/>
      <c r="G85" s="60" t="s">
        <v>206</v>
      </c>
      <c r="H85" s="54" t="s">
        <v>492</v>
      </c>
      <c r="I85" s="54"/>
      <c r="J85" s="60"/>
      <c r="K85" s="60"/>
      <c r="L85" s="54" t="s">
        <v>503</v>
      </c>
      <c r="M85" s="54"/>
      <c r="N85" s="60"/>
      <c r="O85" s="60" t="s">
        <v>206</v>
      </c>
      <c r="P85" s="54" t="s">
        <v>492</v>
      </c>
      <c r="Q85" s="54"/>
      <c r="R85" s="60"/>
      <c r="S85" s="60"/>
      <c r="T85" s="54" t="s">
        <v>505</v>
      </c>
      <c r="U85" s="54"/>
      <c r="V85" s="60"/>
      <c r="W85" s="60" t="s">
        <v>206</v>
      </c>
      <c r="X85" s="54" t="s">
        <v>492</v>
      </c>
      <c r="Y85" s="54"/>
      <c r="Z85" s="60"/>
      <c r="AA85" s="60"/>
      <c r="AB85" s="54" t="s">
        <v>381</v>
      </c>
      <c r="AC85" s="54"/>
      <c r="AD85" s="60"/>
      <c r="AE85" s="60" t="s">
        <v>206</v>
      </c>
      <c r="AF85" s="54" t="s">
        <v>492</v>
      </c>
      <c r="AG85" s="54"/>
      <c r="AH85" s="60"/>
      <c r="AI85" s="60"/>
      <c r="AJ85" s="54" t="s">
        <v>113</v>
      </c>
      <c r="AK85" s="54"/>
      <c r="AL85" s="60"/>
      <c r="AM85" s="60" t="s">
        <v>206</v>
      </c>
      <c r="AN85" s="54" t="s">
        <v>492</v>
      </c>
      <c r="AO85" s="54"/>
      <c r="AP85" s="60"/>
    </row>
    <row r="86" spans="1:42" x14ac:dyDescent="0.25">
      <c r="A86" s="14"/>
      <c r="B86" s="59"/>
      <c r="C86" s="58"/>
      <c r="D86" s="53" t="s">
        <v>502</v>
      </c>
      <c r="E86" s="53"/>
      <c r="F86" s="58"/>
      <c r="G86" s="58"/>
      <c r="H86" s="53" t="s">
        <v>113</v>
      </c>
      <c r="I86" s="53"/>
      <c r="J86" s="58"/>
      <c r="K86" s="58"/>
      <c r="L86" s="53" t="s">
        <v>504</v>
      </c>
      <c r="M86" s="53"/>
      <c r="N86" s="58"/>
      <c r="O86" s="58"/>
      <c r="P86" s="53" t="s">
        <v>113</v>
      </c>
      <c r="Q86" s="53"/>
      <c r="R86" s="58"/>
      <c r="S86" s="58"/>
      <c r="T86" s="53" t="s">
        <v>506</v>
      </c>
      <c r="U86" s="53"/>
      <c r="V86" s="58"/>
      <c r="W86" s="58"/>
      <c r="X86" s="53" t="s">
        <v>113</v>
      </c>
      <c r="Y86" s="53"/>
      <c r="Z86" s="58"/>
      <c r="AA86" s="58"/>
      <c r="AB86" s="53" t="s">
        <v>494</v>
      </c>
      <c r="AC86" s="53"/>
      <c r="AD86" s="58"/>
      <c r="AE86" s="58"/>
      <c r="AF86" s="53" t="s">
        <v>113</v>
      </c>
      <c r="AG86" s="53"/>
      <c r="AH86" s="58"/>
      <c r="AI86" s="58"/>
      <c r="AJ86" s="53"/>
      <c r="AK86" s="53"/>
      <c r="AL86" s="58"/>
      <c r="AM86" s="58"/>
      <c r="AN86" s="53" t="s">
        <v>113</v>
      </c>
      <c r="AO86" s="53"/>
      <c r="AP86" s="58"/>
    </row>
    <row r="87" spans="1:42" x14ac:dyDescent="0.25">
      <c r="A87" s="14"/>
      <c r="B87" s="59"/>
      <c r="C87" s="58"/>
      <c r="D87" s="53"/>
      <c r="E87" s="53"/>
      <c r="F87" s="58"/>
      <c r="G87" s="58"/>
      <c r="H87" s="53"/>
      <c r="I87" s="53"/>
      <c r="J87" s="58"/>
      <c r="K87" s="58"/>
      <c r="L87" s="53"/>
      <c r="M87" s="53"/>
      <c r="N87" s="58"/>
      <c r="O87" s="58"/>
      <c r="P87" s="53"/>
      <c r="Q87" s="53"/>
      <c r="R87" s="58"/>
      <c r="S87" s="58"/>
      <c r="T87" s="53" t="s">
        <v>507</v>
      </c>
      <c r="U87" s="53"/>
      <c r="V87" s="58"/>
      <c r="W87" s="58"/>
      <c r="X87" s="53"/>
      <c r="Y87" s="53"/>
      <c r="Z87" s="58"/>
      <c r="AA87" s="58"/>
      <c r="AB87" s="53"/>
      <c r="AC87" s="53"/>
      <c r="AD87" s="58"/>
      <c r="AE87" s="58"/>
      <c r="AF87" s="53"/>
      <c r="AG87" s="53"/>
      <c r="AH87" s="58"/>
      <c r="AI87" s="58"/>
      <c r="AJ87" s="53"/>
      <c r="AK87" s="53"/>
      <c r="AL87" s="58"/>
      <c r="AM87" s="58"/>
      <c r="AN87" s="53"/>
      <c r="AO87" s="53"/>
      <c r="AP87" s="58"/>
    </row>
    <row r="88" spans="1:42" ht="15.75" thickBot="1" x14ac:dyDescent="0.3">
      <c r="A88" s="14"/>
      <c r="B88" s="28"/>
      <c r="C88" s="28" t="s">
        <v>206</v>
      </c>
      <c r="D88" s="28"/>
      <c r="E88" s="28"/>
      <c r="F88" s="28"/>
      <c r="G88" s="28" t="s">
        <v>206</v>
      </c>
      <c r="H88" s="28"/>
      <c r="I88" s="28"/>
      <c r="J88" s="28"/>
      <c r="K88" s="28"/>
      <c r="L88" s="28"/>
      <c r="M88" s="28"/>
      <c r="N88" s="28"/>
      <c r="O88" s="28" t="s">
        <v>206</v>
      </c>
      <c r="P88" s="28"/>
      <c r="Q88" s="28"/>
      <c r="R88" s="28"/>
      <c r="S88" s="28"/>
      <c r="T88" s="28"/>
      <c r="U88" s="28"/>
      <c r="V88" s="28"/>
      <c r="W88" s="28" t="s">
        <v>206</v>
      </c>
      <c r="X88" s="28"/>
      <c r="Y88" s="28"/>
      <c r="Z88" s="28"/>
      <c r="AA88" s="28"/>
      <c r="AB88" s="28"/>
      <c r="AC88" s="28"/>
      <c r="AD88" s="28"/>
      <c r="AE88" s="28" t="s">
        <v>206</v>
      </c>
      <c r="AF88" s="28"/>
      <c r="AG88" s="28"/>
      <c r="AH88" s="28"/>
      <c r="AI88" s="28"/>
      <c r="AJ88" s="28"/>
      <c r="AK88" s="28"/>
      <c r="AL88" s="28"/>
      <c r="AM88" s="28" t="s">
        <v>206</v>
      </c>
      <c r="AN88" s="28"/>
      <c r="AO88" s="28"/>
      <c r="AP88" s="28"/>
    </row>
    <row r="89" spans="1:42" x14ac:dyDescent="0.25">
      <c r="A89" s="14"/>
      <c r="B89" s="4"/>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c r="AI89" s="41"/>
      <c r="AJ89" s="41"/>
      <c r="AK89" s="41"/>
      <c r="AL89" s="41"/>
      <c r="AM89" s="41"/>
      <c r="AN89" s="41"/>
      <c r="AO89" s="41"/>
      <c r="AP89" s="41"/>
    </row>
    <row r="90" spans="1:42" x14ac:dyDescent="0.25">
      <c r="A90" s="14"/>
      <c r="B90" s="24" t="s">
        <v>508</v>
      </c>
      <c r="C90" s="20" t="s">
        <v>206</v>
      </c>
      <c r="D90" s="25" t="s">
        <v>211</v>
      </c>
      <c r="E90" s="35">
        <v>420025</v>
      </c>
      <c r="F90" s="27" t="s">
        <v>206</v>
      </c>
      <c r="G90" s="20" t="s">
        <v>206</v>
      </c>
      <c r="H90" s="25"/>
      <c r="I90" s="26">
        <v>98.3</v>
      </c>
      <c r="J90" s="27" t="s">
        <v>496</v>
      </c>
      <c r="K90" s="20"/>
      <c r="L90" s="25" t="s">
        <v>211</v>
      </c>
      <c r="M90" s="35">
        <v>427682</v>
      </c>
      <c r="N90" s="27" t="s">
        <v>206</v>
      </c>
      <c r="O90" s="20" t="s">
        <v>206</v>
      </c>
      <c r="P90" s="25"/>
      <c r="Q90" s="26">
        <v>99.2</v>
      </c>
      <c r="R90" s="27" t="s">
        <v>496</v>
      </c>
      <c r="S90" s="20"/>
      <c r="T90" s="25" t="s">
        <v>211</v>
      </c>
      <c r="U90" s="35">
        <v>73835</v>
      </c>
      <c r="V90" s="27" t="s">
        <v>206</v>
      </c>
      <c r="W90" s="20" t="s">
        <v>206</v>
      </c>
      <c r="X90" s="25"/>
      <c r="Y90" s="26">
        <v>99.9</v>
      </c>
      <c r="Z90" s="27" t="s">
        <v>496</v>
      </c>
      <c r="AA90" s="20"/>
      <c r="AB90" s="25" t="s">
        <v>211</v>
      </c>
      <c r="AC90" s="35">
        <v>2219</v>
      </c>
      <c r="AD90" s="27" t="s">
        <v>206</v>
      </c>
      <c r="AE90" s="20" t="s">
        <v>206</v>
      </c>
      <c r="AF90" s="25"/>
      <c r="AG90" s="26">
        <v>91.1</v>
      </c>
      <c r="AH90" s="27" t="s">
        <v>496</v>
      </c>
      <c r="AI90" s="20"/>
      <c r="AJ90" s="25" t="s">
        <v>211</v>
      </c>
      <c r="AK90" s="35">
        <v>923761</v>
      </c>
      <c r="AL90" s="27" t="s">
        <v>206</v>
      </c>
      <c r="AM90" s="20" t="s">
        <v>206</v>
      </c>
      <c r="AN90" s="25"/>
      <c r="AO90" s="26">
        <v>98.8</v>
      </c>
      <c r="AP90" s="27" t="s">
        <v>496</v>
      </c>
    </row>
    <row r="91" spans="1:42" x14ac:dyDescent="0.25">
      <c r="A91" s="14"/>
      <c r="B91" s="21" t="s">
        <v>509</v>
      </c>
      <c r="C91" s="15" t="s">
        <v>206</v>
      </c>
      <c r="D91" s="11"/>
      <c r="E91" s="22">
        <v>7278</v>
      </c>
      <c r="F91" s="23" t="s">
        <v>206</v>
      </c>
      <c r="G91" s="15" t="s">
        <v>206</v>
      </c>
      <c r="H91" s="11"/>
      <c r="I91" s="37">
        <v>1.7</v>
      </c>
      <c r="J91" s="23" t="s">
        <v>496</v>
      </c>
      <c r="K91" s="15"/>
      <c r="L91" s="11"/>
      <c r="M91" s="22">
        <v>3653</v>
      </c>
      <c r="N91" s="23" t="s">
        <v>206</v>
      </c>
      <c r="O91" s="15" t="s">
        <v>206</v>
      </c>
      <c r="P91" s="11"/>
      <c r="Q91" s="37">
        <v>0.8</v>
      </c>
      <c r="R91" s="23" t="s">
        <v>496</v>
      </c>
      <c r="S91" s="15"/>
      <c r="T91" s="11"/>
      <c r="U91" s="37">
        <v>40</v>
      </c>
      <c r="V91" s="23" t="s">
        <v>206</v>
      </c>
      <c r="W91" s="15" t="s">
        <v>206</v>
      </c>
      <c r="X91" s="11"/>
      <c r="Y91" s="37">
        <v>0.1</v>
      </c>
      <c r="Z91" s="23" t="s">
        <v>496</v>
      </c>
      <c r="AA91" s="15"/>
      <c r="AB91" s="11"/>
      <c r="AC91" s="37">
        <v>218</v>
      </c>
      <c r="AD91" s="23" t="s">
        <v>206</v>
      </c>
      <c r="AE91" s="15" t="s">
        <v>206</v>
      </c>
      <c r="AF91" s="11"/>
      <c r="AG91" s="37">
        <v>8.9</v>
      </c>
      <c r="AH91" s="23" t="s">
        <v>496</v>
      </c>
      <c r="AI91" s="15"/>
      <c r="AJ91" s="11"/>
      <c r="AK91" s="22">
        <v>11189</v>
      </c>
      <c r="AL91" s="23" t="s">
        <v>206</v>
      </c>
      <c r="AM91" s="15" t="s">
        <v>206</v>
      </c>
      <c r="AN91" s="11"/>
      <c r="AO91" s="37">
        <v>1.2</v>
      </c>
      <c r="AP91" s="23" t="s">
        <v>496</v>
      </c>
    </row>
    <row r="92" spans="1:42" ht="15.75" thickBot="1" x14ac:dyDescent="0.3">
      <c r="A92" s="14"/>
      <c r="B92" s="28"/>
      <c r="C92" s="28" t="s">
        <v>206</v>
      </c>
      <c r="D92" s="28"/>
      <c r="E92" s="28"/>
      <c r="F92" s="28"/>
      <c r="G92" s="28" t="s">
        <v>206</v>
      </c>
      <c r="H92" s="28"/>
      <c r="I92" s="28"/>
      <c r="J92" s="28"/>
      <c r="K92" s="28"/>
      <c r="L92" s="28"/>
      <c r="M92" s="28"/>
      <c r="N92" s="28"/>
      <c r="O92" s="28" t="s">
        <v>206</v>
      </c>
      <c r="P92" s="28"/>
      <c r="Q92" s="28"/>
      <c r="R92" s="28"/>
      <c r="S92" s="28"/>
      <c r="T92" s="28"/>
      <c r="U92" s="28"/>
      <c r="V92" s="28"/>
      <c r="W92" s="28" t="s">
        <v>206</v>
      </c>
      <c r="X92" s="28"/>
      <c r="Y92" s="28"/>
      <c r="Z92" s="28"/>
      <c r="AA92" s="28"/>
      <c r="AB92" s="28"/>
      <c r="AC92" s="28"/>
      <c r="AD92" s="28"/>
      <c r="AE92" s="28" t="s">
        <v>206</v>
      </c>
      <c r="AF92" s="28"/>
      <c r="AG92" s="28"/>
      <c r="AH92" s="28"/>
      <c r="AI92" s="28"/>
      <c r="AJ92" s="28"/>
      <c r="AK92" s="28"/>
      <c r="AL92" s="28"/>
      <c r="AM92" s="28" t="s">
        <v>206</v>
      </c>
      <c r="AN92" s="28"/>
      <c r="AO92" s="28"/>
      <c r="AP92" s="28"/>
    </row>
    <row r="93" spans="1:42" x14ac:dyDescent="0.25">
      <c r="A93" s="14"/>
      <c r="B93" s="4"/>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c r="AH93" s="41"/>
      <c r="AI93" s="41"/>
      <c r="AJ93" s="41"/>
      <c r="AK93" s="41"/>
      <c r="AL93" s="41"/>
      <c r="AM93" s="41"/>
      <c r="AN93" s="41"/>
      <c r="AO93" s="41"/>
      <c r="AP93" s="41"/>
    </row>
    <row r="94" spans="1:42" x14ac:dyDescent="0.25">
      <c r="A94" s="14"/>
      <c r="B94" s="18" t="s">
        <v>113</v>
      </c>
      <c r="C94" s="20" t="s">
        <v>206</v>
      </c>
      <c r="D94" s="29" t="s">
        <v>211</v>
      </c>
      <c r="E94" s="30">
        <v>427303</v>
      </c>
      <c r="F94" s="31" t="s">
        <v>206</v>
      </c>
      <c r="G94" s="20" t="s">
        <v>206</v>
      </c>
      <c r="H94" s="29"/>
      <c r="I94" s="51">
        <v>100</v>
      </c>
      <c r="J94" s="31" t="s">
        <v>496</v>
      </c>
      <c r="K94" s="20"/>
      <c r="L94" s="29" t="s">
        <v>211</v>
      </c>
      <c r="M94" s="30">
        <v>431335</v>
      </c>
      <c r="N94" s="31" t="s">
        <v>206</v>
      </c>
      <c r="O94" s="20" t="s">
        <v>206</v>
      </c>
      <c r="P94" s="29"/>
      <c r="Q94" s="51">
        <v>100</v>
      </c>
      <c r="R94" s="31" t="s">
        <v>496</v>
      </c>
      <c r="S94" s="20"/>
      <c r="T94" s="29" t="s">
        <v>211</v>
      </c>
      <c r="U94" s="30">
        <v>73875</v>
      </c>
      <c r="V94" s="31" t="s">
        <v>206</v>
      </c>
      <c r="W94" s="20" t="s">
        <v>206</v>
      </c>
      <c r="X94" s="29"/>
      <c r="Y94" s="51">
        <v>100</v>
      </c>
      <c r="Z94" s="31" t="s">
        <v>496</v>
      </c>
      <c r="AA94" s="20"/>
      <c r="AB94" s="29" t="s">
        <v>211</v>
      </c>
      <c r="AC94" s="30">
        <v>2437</v>
      </c>
      <c r="AD94" s="31" t="s">
        <v>206</v>
      </c>
      <c r="AE94" s="20" t="s">
        <v>206</v>
      </c>
      <c r="AF94" s="29"/>
      <c r="AG94" s="51">
        <v>100</v>
      </c>
      <c r="AH94" s="31" t="s">
        <v>496</v>
      </c>
      <c r="AI94" s="20"/>
      <c r="AJ94" s="29" t="s">
        <v>211</v>
      </c>
      <c r="AK94" s="30">
        <v>934950</v>
      </c>
      <c r="AL94" s="31" t="s">
        <v>206</v>
      </c>
      <c r="AM94" s="20" t="s">
        <v>206</v>
      </c>
      <c r="AN94" s="29"/>
      <c r="AO94" s="51">
        <v>100</v>
      </c>
      <c r="AP94" s="31" t="s">
        <v>804</v>
      </c>
    </row>
    <row r="95" spans="1:42" x14ac:dyDescent="0.25">
      <c r="A95" s="14" t="s">
        <v>805</v>
      </c>
      <c r="B95" s="43" t="s">
        <v>511</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c r="AE95" s="43"/>
      <c r="AF95" s="43"/>
      <c r="AG95" s="43"/>
      <c r="AH95" s="43"/>
      <c r="AI95" s="43"/>
      <c r="AJ95" s="43"/>
      <c r="AK95" s="43"/>
      <c r="AL95" s="43"/>
      <c r="AM95" s="43"/>
      <c r="AN95" s="43"/>
      <c r="AO95" s="43"/>
      <c r="AP95" s="43"/>
    </row>
    <row r="96" spans="1:42" x14ac:dyDescent="0.25">
      <c r="A96" s="14"/>
      <c r="B96" s="44"/>
      <c r="C96" s="44"/>
      <c r="D96" s="44"/>
      <c r="E96" s="44"/>
      <c r="F96" s="44"/>
      <c r="G96" s="44"/>
      <c r="H96" s="44"/>
      <c r="I96" s="44"/>
      <c r="J96" s="44"/>
      <c r="K96" s="44"/>
      <c r="L96" s="44"/>
      <c r="M96" s="44"/>
      <c r="N96" s="44"/>
      <c r="O96" s="44"/>
      <c r="P96" s="44"/>
      <c r="Q96" s="44"/>
      <c r="R96" s="44"/>
      <c r="S96" s="44"/>
      <c r="T96" s="44"/>
      <c r="U96" s="44"/>
      <c r="V96" s="44"/>
      <c r="W96" s="44"/>
      <c r="X96" s="44"/>
      <c r="Y96" s="44"/>
      <c r="Z96" s="44"/>
      <c r="AA96" s="44"/>
      <c r="AB96" s="44"/>
      <c r="AC96" s="44"/>
      <c r="AD96" s="44"/>
      <c r="AE96" s="44"/>
      <c r="AF96" s="44"/>
      <c r="AG96" s="44"/>
      <c r="AH96" s="44"/>
      <c r="AI96" s="44"/>
      <c r="AJ96" s="44"/>
      <c r="AK96" s="44"/>
      <c r="AL96" s="44"/>
      <c r="AM96" s="44"/>
      <c r="AN96" s="44"/>
      <c r="AO96" s="44"/>
      <c r="AP96" s="44"/>
    </row>
    <row r="97" spans="1:26" x14ac:dyDescent="0.25">
      <c r="A97" s="14"/>
      <c r="B97" s="4"/>
      <c r="C97" s="4"/>
      <c r="D97" s="4"/>
      <c r="E97" s="4"/>
      <c r="F97" s="4"/>
      <c r="G97" s="4"/>
      <c r="H97" s="4"/>
      <c r="I97" s="4"/>
      <c r="J97" s="4"/>
      <c r="K97" s="4"/>
      <c r="L97" s="4"/>
      <c r="M97" s="4"/>
      <c r="N97" s="4"/>
      <c r="O97" s="4"/>
      <c r="P97" s="4"/>
      <c r="Q97" s="4"/>
      <c r="R97" s="4"/>
      <c r="S97" s="4"/>
      <c r="T97" s="4"/>
      <c r="U97" s="4"/>
      <c r="V97" s="4"/>
      <c r="W97" s="4"/>
      <c r="X97" s="4"/>
      <c r="Y97" s="4"/>
      <c r="Z97" s="4"/>
    </row>
    <row r="98" spans="1:26" ht="15.75" thickBot="1" x14ac:dyDescent="0.3">
      <c r="A98" s="14"/>
      <c r="B98" s="15"/>
      <c r="C98" s="16" t="s">
        <v>206</v>
      </c>
      <c r="D98" s="38" t="s">
        <v>276</v>
      </c>
      <c r="E98" s="38"/>
      <c r="F98" s="38"/>
      <c r="G98" s="38"/>
      <c r="H98" s="38"/>
      <c r="I98" s="38"/>
      <c r="J98" s="38"/>
      <c r="K98" s="38"/>
      <c r="L98" s="38"/>
      <c r="M98" s="38"/>
      <c r="N98" s="16"/>
      <c r="O98" s="16" t="s">
        <v>206</v>
      </c>
      <c r="P98" s="38" t="s">
        <v>297</v>
      </c>
      <c r="Q98" s="38"/>
      <c r="R98" s="38"/>
      <c r="S98" s="38"/>
      <c r="T98" s="38"/>
      <c r="U98" s="38"/>
      <c r="V98" s="38"/>
      <c r="W98" s="38"/>
      <c r="X98" s="38"/>
      <c r="Y98" s="38"/>
      <c r="Z98" s="16"/>
    </row>
    <row r="99" spans="1:26" x14ac:dyDescent="0.25">
      <c r="A99" s="14"/>
      <c r="B99" s="59" t="s">
        <v>277</v>
      </c>
      <c r="C99" s="60" t="s">
        <v>206</v>
      </c>
      <c r="D99" s="54" t="s">
        <v>403</v>
      </c>
      <c r="E99" s="54"/>
      <c r="F99" s="60"/>
      <c r="G99" s="60" t="s">
        <v>206</v>
      </c>
      <c r="H99" s="54" t="s">
        <v>512</v>
      </c>
      <c r="I99" s="54"/>
      <c r="J99" s="60"/>
      <c r="K99" s="60" t="s">
        <v>206</v>
      </c>
      <c r="L99" s="54" t="s">
        <v>515</v>
      </c>
      <c r="M99" s="54"/>
      <c r="N99" s="60"/>
      <c r="O99" s="60" t="s">
        <v>206</v>
      </c>
      <c r="P99" s="85"/>
      <c r="Q99" s="85"/>
      <c r="R99" s="60"/>
      <c r="S99" s="60" t="s">
        <v>206</v>
      </c>
      <c r="T99" s="54" t="s">
        <v>512</v>
      </c>
      <c r="U99" s="54"/>
      <c r="V99" s="60"/>
      <c r="W99" s="60" t="s">
        <v>206</v>
      </c>
      <c r="X99" s="54" t="s">
        <v>515</v>
      </c>
      <c r="Y99" s="54"/>
      <c r="Z99" s="60"/>
    </row>
    <row r="100" spans="1:26" x14ac:dyDescent="0.25">
      <c r="A100" s="14"/>
      <c r="B100" s="59"/>
      <c r="C100" s="58"/>
      <c r="D100" s="53" t="s">
        <v>408</v>
      </c>
      <c r="E100" s="53"/>
      <c r="F100" s="58"/>
      <c r="G100" s="58"/>
      <c r="H100" s="53" t="s">
        <v>513</v>
      </c>
      <c r="I100" s="53"/>
      <c r="J100" s="58"/>
      <c r="K100" s="58"/>
      <c r="L100" s="53" t="s">
        <v>516</v>
      </c>
      <c r="M100" s="53"/>
      <c r="N100" s="58"/>
      <c r="O100" s="58"/>
      <c r="P100" s="53" t="s">
        <v>403</v>
      </c>
      <c r="Q100" s="53"/>
      <c r="R100" s="58"/>
      <c r="S100" s="58"/>
      <c r="T100" s="53" t="s">
        <v>513</v>
      </c>
      <c r="U100" s="53"/>
      <c r="V100" s="58"/>
      <c r="W100" s="58"/>
      <c r="X100" s="53" t="s">
        <v>516</v>
      </c>
      <c r="Y100" s="53"/>
      <c r="Z100" s="58"/>
    </row>
    <row r="101" spans="1:26" x14ac:dyDescent="0.25">
      <c r="A101" s="14"/>
      <c r="B101" s="59"/>
      <c r="C101" s="58"/>
      <c r="D101" s="53"/>
      <c r="E101" s="53"/>
      <c r="F101" s="58"/>
      <c r="G101" s="58"/>
      <c r="H101" s="53" t="s">
        <v>514</v>
      </c>
      <c r="I101" s="53"/>
      <c r="J101" s="58"/>
      <c r="K101" s="58"/>
      <c r="L101" s="53"/>
      <c r="M101" s="53"/>
      <c r="N101" s="58"/>
      <c r="O101" s="58"/>
      <c r="P101" s="53" t="s">
        <v>408</v>
      </c>
      <c r="Q101" s="53"/>
      <c r="R101" s="58"/>
      <c r="S101" s="58"/>
      <c r="T101" s="53" t="s">
        <v>514</v>
      </c>
      <c r="U101" s="53"/>
      <c r="V101" s="58"/>
      <c r="W101" s="58"/>
      <c r="X101" s="53"/>
      <c r="Y101" s="53"/>
      <c r="Z101" s="58"/>
    </row>
    <row r="102" spans="1:26" ht="15.75" thickBot="1" x14ac:dyDescent="0.3">
      <c r="A102" s="14"/>
      <c r="B102" s="28"/>
      <c r="C102" s="28" t="s">
        <v>206</v>
      </c>
      <c r="D102" s="28"/>
      <c r="E102" s="28"/>
      <c r="F102" s="28"/>
      <c r="G102" s="28" t="s">
        <v>206</v>
      </c>
      <c r="H102" s="28"/>
      <c r="I102" s="28"/>
      <c r="J102" s="28"/>
      <c r="K102" s="28" t="s">
        <v>206</v>
      </c>
      <c r="L102" s="28"/>
      <c r="M102" s="28"/>
      <c r="N102" s="28"/>
      <c r="O102" s="28" t="s">
        <v>206</v>
      </c>
      <c r="P102" s="28"/>
      <c r="Q102" s="28"/>
      <c r="R102" s="28"/>
      <c r="S102" s="28" t="s">
        <v>206</v>
      </c>
      <c r="T102" s="28"/>
      <c r="U102" s="28"/>
      <c r="V102" s="28"/>
      <c r="W102" s="28" t="s">
        <v>206</v>
      </c>
      <c r="X102" s="28"/>
      <c r="Y102" s="28"/>
      <c r="Z102" s="28"/>
    </row>
    <row r="103" spans="1:26" x14ac:dyDescent="0.25">
      <c r="A103" s="14"/>
      <c r="B103" s="4"/>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x14ac:dyDescent="0.25">
      <c r="A104" s="14"/>
      <c r="B104" s="24" t="s">
        <v>517</v>
      </c>
      <c r="C104" s="20" t="s">
        <v>206</v>
      </c>
      <c r="D104" s="19"/>
      <c r="E104" s="19"/>
      <c r="F104" s="19"/>
      <c r="G104" s="20" t="s">
        <v>206</v>
      </c>
      <c r="H104" s="19"/>
      <c r="I104" s="19"/>
      <c r="J104" s="19"/>
      <c r="K104" s="20" t="s">
        <v>206</v>
      </c>
      <c r="L104" s="19"/>
      <c r="M104" s="19"/>
      <c r="N104" s="19"/>
      <c r="O104" s="20" t="s">
        <v>206</v>
      </c>
      <c r="P104" s="19"/>
      <c r="Q104" s="19"/>
      <c r="R104" s="19"/>
      <c r="S104" s="20" t="s">
        <v>206</v>
      </c>
      <c r="T104" s="19"/>
      <c r="U104" s="19"/>
      <c r="V104" s="19"/>
      <c r="W104" s="20" t="s">
        <v>206</v>
      </c>
      <c r="X104" s="19"/>
      <c r="Y104" s="19"/>
      <c r="Z104" s="19"/>
    </row>
    <row r="105" spans="1:26" x14ac:dyDescent="0.25">
      <c r="A105" s="14"/>
      <c r="B105" s="46" t="s">
        <v>377</v>
      </c>
      <c r="C105" s="15" t="s">
        <v>206</v>
      </c>
      <c r="D105" s="11" t="s">
        <v>211</v>
      </c>
      <c r="E105" s="22">
        <v>1014</v>
      </c>
      <c r="F105" s="23" t="s">
        <v>206</v>
      </c>
      <c r="G105" s="15" t="s">
        <v>206</v>
      </c>
      <c r="H105" s="11" t="s">
        <v>211</v>
      </c>
      <c r="I105" s="22">
        <v>2291</v>
      </c>
      <c r="J105" s="23" t="s">
        <v>206</v>
      </c>
      <c r="K105" s="15" t="s">
        <v>206</v>
      </c>
      <c r="L105" s="11" t="s">
        <v>211</v>
      </c>
      <c r="M105" s="37">
        <v>64</v>
      </c>
      <c r="N105" s="23" t="s">
        <v>206</v>
      </c>
      <c r="O105" s="15" t="s">
        <v>206</v>
      </c>
      <c r="P105" s="11" t="s">
        <v>211</v>
      </c>
      <c r="Q105" s="22">
        <v>6138</v>
      </c>
      <c r="R105" s="23" t="s">
        <v>206</v>
      </c>
      <c r="S105" s="15" t="s">
        <v>206</v>
      </c>
      <c r="T105" s="11" t="s">
        <v>211</v>
      </c>
      <c r="U105" s="22">
        <v>6864</v>
      </c>
      <c r="V105" s="23" t="s">
        <v>206</v>
      </c>
      <c r="W105" s="15" t="s">
        <v>206</v>
      </c>
      <c r="X105" s="11" t="s">
        <v>211</v>
      </c>
      <c r="Y105" s="22">
        <v>1226</v>
      </c>
      <c r="Z105" s="23" t="s">
        <v>206</v>
      </c>
    </row>
    <row r="106" spans="1:26" x14ac:dyDescent="0.25">
      <c r="A106" s="14"/>
      <c r="B106" s="49" t="s">
        <v>378</v>
      </c>
      <c r="C106" s="20" t="s">
        <v>206</v>
      </c>
      <c r="D106" s="25"/>
      <c r="E106" s="26" t="s">
        <v>283</v>
      </c>
      <c r="F106" s="27" t="s">
        <v>206</v>
      </c>
      <c r="G106" s="20" t="s">
        <v>206</v>
      </c>
      <c r="H106" s="25"/>
      <c r="I106" s="26" t="s">
        <v>283</v>
      </c>
      <c r="J106" s="27" t="s">
        <v>206</v>
      </c>
      <c r="K106" s="20" t="s">
        <v>206</v>
      </c>
      <c r="L106" s="25"/>
      <c r="M106" s="26" t="s">
        <v>283</v>
      </c>
      <c r="N106" s="27" t="s">
        <v>206</v>
      </c>
      <c r="O106" s="20" t="s">
        <v>206</v>
      </c>
      <c r="P106" s="25"/>
      <c r="Q106" s="35">
        <v>1864</v>
      </c>
      <c r="R106" s="27" t="s">
        <v>206</v>
      </c>
      <c r="S106" s="20" t="s">
        <v>206</v>
      </c>
      <c r="T106" s="25"/>
      <c r="U106" s="35">
        <v>2790</v>
      </c>
      <c r="V106" s="27" t="s">
        <v>206</v>
      </c>
      <c r="W106" s="20" t="s">
        <v>206</v>
      </c>
      <c r="X106" s="25"/>
      <c r="Y106" s="35">
        <v>1002</v>
      </c>
      <c r="Z106" s="27" t="s">
        <v>206</v>
      </c>
    </row>
    <row r="107" spans="1:26" x14ac:dyDescent="0.25">
      <c r="A107" s="14"/>
      <c r="B107" s="46" t="s">
        <v>379</v>
      </c>
      <c r="C107" s="15" t="s">
        <v>206</v>
      </c>
      <c r="D107" s="11"/>
      <c r="E107" s="22">
        <v>5929</v>
      </c>
      <c r="F107" s="23" t="s">
        <v>206</v>
      </c>
      <c r="G107" s="15" t="s">
        <v>206</v>
      </c>
      <c r="H107" s="11"/>
      <c r="I107" s="22">
        <v>5929</v>
      </c>
      <c r="J107" s="23" t="s">
        <v>206</v>
      </c>
      <c r="K107" s="15" t="s">
        <v>206</v>
      </c>
      <c r="L107" s="11"/>
      <c r="M107" s="22">
        <v>3139</v>
      </c>
      <c r="N107" s="23" t="s">
        <v>206</v>
      </c>
      <c r="O107" s="15" t="s">
        <v>206</v>
      </c>
      <c r="P107" s="11"/>
      <c r="Q107" s="37">
        <v>799</v>
      </c>
      <c r="R107" s="23" t="s">
        <v>206</v>
      </c>
      <c r="S107" s="15" t="s">
        <v>206</v>
      </c>
      <c r="T107" s="11"/>
      <c r="U107" s="37">
        <v>896</v>
      </c>
      <c r="V107" s="23" t="s">
        <v>206</v>
      </c>
      <c r="W107" s="15" t="s">
        <v>206</v>
      </c>
      <c r="X107" s="11"/>
      <c r="Y107" s="37">
        <v>3</v>
      </c>
      <c r="Z107" s="23" t="s">
        <v>206</v>
      </c>
    </row>
    <row r="108" spans="1:26" x14ac:dyDescent="0.25">
      <c r="A108" s="14"/>
      <c r="B108" s="49" t="s">
        <v>518</v>
      </c>
      <c r="C108" s="20" t="s">
        <v>206</v>
      </c>
      <c r="D108" s="25"/>
      <c r="E108" s="26">
        <v>98</v>
      </c>
      <c r="F108" s="27" t="s">
        <v>206</v>
      </c>
      <c r="G108" s="20" t="s">
        <v>206</v>
      </c>
      <c r="H108" s="25"/>
      <c r="I108" s="26">
        <v>98</v>
      </c>
      <c r="J108" s="27" t="s">
        <v>206</v>
      </c>
      <c r="K108" s="20" t="s">
        <v>206</v>
      </c>
      <c r="L108" s="25"/>
      <c r="M108" s="26">
        <v>56</v>
      </c>
      <c r="N108" s="27" t="s">
        <v>206</v>
      </c>
      <c r="O108" s="20" t="s">
        <v>206</v>
      </c>
      <c r="P108" s="25"/>
      <c r="Q108" s="26" t="s">
        <v>283</v>
      </c>
      <c r="R108" s="27" t="s">
        <v>206</v>
      </c>
      <c r="S108" s="20" t="s">
        <v>206</v>
      </c>
      <c r="T108" s="25"/>
      <c r="U108" s="26" t="s">
        <v>283</v>
      </c>
      <c r="V108" s="27" t="s">
        <v>206</v>
      </c>
      <c r="W108" s="20" t="s">
        <v>206</v>
      </c>
      <c r="X108" s="25"/>
      <c r="Y108" s="26" t="s">
        <v>283</v>
      </c>
      <c r="Z108" s="27" t="s">
        <v>206</v>
      </c>
    </row>
    <row r="109" spans="1:26" x14ac:dyDescent="0.25">
      <c r="A109" s="14"/>
      <c r="B109" s="46" t="s">
        <v>519</v>
      </c>
      <c r="C109" s="15" t="s">
        <v>206</v>
      </c>
      <c r="D109" s="11"/>
      <c r="E109" s="37">
        <v>34</v>
      </c>
      <c r="F109" s="23" t="s">
        <v>206</v>
      </c>
      <c r="G109" s="15" t="s">
        <v>206</v>
      </c>
      <c r="H109" s="11"/>
      <c r="I109" s="37">
        <v>34</v>
      </c>
      <c r="J109" s="23" t="s">
        <v>206</v>
      </c>
      <c r="K109" s="15" t="s">
        <v>206</v>
      </c>
      <c r="L109" s="11"/>
      <c r="M109" s="37">
        <v>19</v>
      </c>
      <c r="N109" s="23" t="s">
        <v>206</v>
      </c>
      <c r="O109" s="15" t="s">
        <v>206</v>
      </c>
      <c r="P109" s="11"/>
      <c r="Q109" s="37" t="s">
        <v>283</v>
      </c>
      <c r="R109" s="23" t="s">
        <v>206</v>
      </c>
      <c r="S109" s="15" t="s">
        <v>206</v>
      </c>
      <c r="T109" s="11"/>
      <c r="U109" s="37" t="s">
        <v>283</v>
      </c>
      <c r="V109" s="23" t="s">
        <v>206</v>
      </c>
      <c r="W109" s="15" t="s">
        <v>206</v>
      </c>
      <c r="X109" s="11"/>
      <c r="Y109" s="37" t="s">
        <v>283</v>
      </c>
      <c r="Z109" s="23" t="s">
        <v>206</v>
      </c>
    </row>
    <row r="110" spans="1:26" ht="15.75" thickBot="1" x14ac:dyDescent="0.3">
      <c r="A110" s="14"/>
      <c r="B110" s="28"/>
      <c r="C110" s="28" t="s">
        <v>206</v>
      </c>
      <c r="D110" s="28"/>
      <c r="E110" s="28"/>
      <c r="F110" s="28"/>
      <c r="G110" s="28" t="s">
        <v>206</v>
      </c>
      <c r="H110" s="28"/>
      <c r="I110" s="28"/>
      <c r="J110" s="28"/>
      <c r="K110" s="28" t="s">
        <v>206</v>
      </c>
      <c r="L110" s="28"/>
      <c r="M110" s="28"/>
      <c r="N110" s="28"/>
      <c r="O110" s="28" t="s">
        <v>206</v>
      </c>
      <c r="P110" s="28"/>
      <c r="Q110" s="28"/>
      <c r="R110" s="28"/>
      <c r="S110" s="28" t="s">
        <v>206</v>
      </c>
      <c r="T110" s="28"/>
      <c r="U110" s="28"/>
      <c r="V110" s="28"/>
      <c r="W110" s="28" t="s">
        <v>206</v>
      </c>
      <c r="X110" s="28"/>
      <c r="Y110" s="28"/>
      <c r="Z110" s="28"/>
    </row>
    <row r="111" spans="1:26" x14ac:dyDescent="0.25">
      <c r="A111" s="14"/>
      <c r="B111" s="4"/>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row>
    <row r="112" spans="1:26" x14ac:dyDescent="0.25">
      <c r="A112" s="14"/>
      <c r="B112" s="18" t="s">
        <v>520</v>
      </c>
      <c r="C112" s="20" t="s">
        <v>206</v>
      </c>
      <c r="D112" s="29"/>
      <c r="E112" s="30">
        <v>7075</v>
      </c>
      <c r="F112" s="31" t="s">
        <v>206</v>
      </c>
      <c r="G112" s="20" t="s">
        <v>206</v>
      </c>
      <c r="H112" s="29"/>
      <c r="I112" s="30">
        <v>8352</v>
      </c>
      <c r="J112" s="31" t="s">
        <v>206</v>
      </c>
      <c r="K112" s="20" t="s">
        <v>206</v>
      </c>
      <c r="L112" s="29"/>
      <c r="M112" s="30">
        <v>3278</v>
      </c>
      <c r="N112" s="31" t="s">
        <v>206</v>
      </c>
      <c r="O112" s="20" t="s">
        <v>206</v>
      </c>
      <c r="P112" s="29"/>
      <c r="Q112" s="30">
        <v>8801</v>
      </c>
      <c r="R112" s="31" t="s">
        <v>206</v>
      </c>
      <c r="S112" s="20" t="s">
        <v>206</v>
      </c>
      <c r="T112" s="29"/>
      <c r="U112" s="30">
        <v>10550</v>
      </c>
      <c r="V112" s="31" t="s">
        <v>206</v>
      </c>
      <c r="W112" s="20" t="s">
        <v>206</v>
      </c>
      <c r="X112" s="29"/>
      <c r="Y112" s="30">
        <v>2231</v>
      </c>
      <c r="Z112" s="31" t="s">
        <v>206</v>
      </c>
    </row>
    <row r="113" spans="1:26" ht="15.75" thickBot="1" x14ac:dyDescent="0.3">
      <c r="A113" s="14"/>
      <c r="B113" s="28"/>
      <c r="C113" s="28" t="s">
        <v>206</v>
      </c>
      <c r="D113" s="28"/>
      <c r="E113" s="28"/>
      <c r="F113" s="28"/>
      <c r="G113" s="28" t="s">
        <v>206</v>
      </c>
      <c r="H113" s="28"/>
      <c r="I113" s="28"/>
      <c r="J113" s="28"/>
      <c r="K113" s="28" t="s">
        <v>206</v>
      </c>
      <c r="L113" s="28"/>
      <c r="M113" s="28"/>
      <c r="N113" s="28"/>
      <c r="O113" s="28" t="s">
        <v>206</v>
      </c>
      <c r="P113" s="28"/>
      <c r="Q113" s="28"/>
      <c r="R113" s="28"/>
      <c r="S113" s="28" t="s">
        <v>206</v>
      </c>
      <c r="T113" s="28"/>
      <c r="U113" s="28"/>
      <c r="V113" s="28"/>
      <c r="W113" s="28" t="s">
        <v>206</v>
      </c>
      <c r="X113" s="28"/>
      <c r="Y113" s="28"/>
      <c r="Z113" s="28"/>
    </row>
    <row r="114" spans="1:26" x14ac:dyDescent="0.25">
      <c r="A114" s="14"/>
      <c r="B114" s="4"/>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row>
    <row r="115" spans="1:26" x14ac:dyDescent="0.25">
      <c r="A115" s="14"/>
      <c r="B115" s="24" t="s">
        <v>521</v>
      </c>
      <c r="C115" s="20" t="s">
        <v>206</v>
      </c>
      <c r="D115" s="19"/>
      <c r="E115" s="19"/>
      <c r="F115" s="19"/>
      <c r="G115" s="20" t="s">
        <v>206</v>
      </c>
      <c r="H115" s="19"/>
      <c r="I115" s="19"/>
      <c r="J115" s="19"/>
      <c r="K115" s="20" t="s">
        <v>206</v>
      </c>
      <c r="L115" s="19"/>
      <c r="M115" s="19"/>
      <c r="N115" s="19"/>
      <c r="O115" s="20" t="s">
        <v>206</v>
      </c>
      <c r="P115" s="19"/>
      <c r="Q115" s="19"/>
      <c r="R115" s="19"/>
      <c r="S115" s="20" t="s">
        <v>206</v>
      </c>
      <c r="T115" s="19"/>
      <c r="U115" s="19"/>
      <c r="V115" s="19"/>
      <c r="W115" s="20" t="s">
        <v>206</v>
      </c>
      <c r="X115" s="19"/>
      <c r="Y115" s="19"/>
      <c r="Z115" s="19"/>
    </row>
    <row r="116" spans="1:26" x14ac:dyDescent="0.25">
      <c r="A116" s="14"/>
      <c r="B116" s="46" t="s">
        <v>377</v>
      </c>
      <c r="C116" s="15" t="s">
        <v>206</v>
      </c>
      <c r="D116" s="11"/>
      <c r="E116" s="22">
        <v>27309</v>
      </c>
      <c r="F116" s="23" t="s">
        <v>206</v>
      </c>
      <c r="G116" s="15" t="s">
        <v>206</v>
      </c>
      <c r="H116" s="11"/>
      <c r="I116" s="22">
        <v>38351</v>
      </c>
      <c r="J116" s="23" t="s">
        <v>206</v>
      </c>
      <c r="K116" s="15" t="s">
        <v>206</v>
      </c>
      <c r="L116" s="11"/>
      <c r="M116" s="37" t="s">
        <v>283</v>
      </c>
      <c r="N116" s="23" t="s">
        <v>206</v>
      </c>
      <c r="O116" s="15" t="s">
        <v>206</v>
      </c>
      <c r="P116" s="11"/>
      <c r="Q116" s="22">
        <v>33856</v>
      </c>
      <c r="R116" s="23" t="s">
        <v>206</v>
      </c>
      <c r="S116" s="15" t="s">
        <v>206</v>
      </c>
      <c r="T116" s="11"/>
      <c r="U116" s="22">
        <v>45953</v>
      </c>
      <c r="V116" s="23" t="s">
        <v>206</v>
      </c>
      <c r="W116" s="15" t="s">
        <v>206</v>
      </c>
      <c r="X116" s="11"/>
      <c r="Y116" s="37" t="s">
        <v>283</v>
      </c>
      <c r="Z116" s="23" t="s">
        <v>206</v>
      </c>
    </row>
    <row r="117" spans="1:26" x14ac:dyDescent="0.25">
      <c r="A117" s="14"/>
      <c r="B117" s="49" t="s">
        <v>378</v>
      </c>
      <c r="C117" s="20" t="s">
        <v>206</v>
      </c>
      <c r="D117" s="25"/>
      <c r="E117" s="35">
        <v>10128</v>
      </c>
      <c r="F117" s="27" t="s">
        <v>206</v>
      </c>
      <c r="G117" s="20" t="s">
        <v>206</v>
      </c>
      <c r="H117" s="25"/>
      <c r="I117" s="35">
        <v>12406</v>
      </c>
      <c r="J117" s="27" t="s">
        <v>206</v>
      </c>
      <c r="K117" s="20" t="s">
        <v>206</v>
      </c>
      <c r="L117" s="25"/>
      <c r="M117" s="26" t="s">
        <v>283</v>
      </c>
      <c r="N117" s="27" t="s">
        <v>206</v>
      </c>
      <c r="O117" s="20" t="s">
        <v>206</v>
      </c>
      <c r="P117" s="25"/>
      <c r="Q117" s="35">
        <v>11419</v>
      </c>
      <c r="R117" s="27" t="s">
        <v>206</v>
      </c>
      <c r="S117" s="20" t="s">
        <v>206</v>
      </c>
      <c r="T117" s="25"/>
      <c r="U117" s="35">
        <v>12227</v>
      </c>
      <c r="V117" s="27" t="s">
        <v>206</v>
      </c>
      <c r="W117" s="20" t="s">
        <v>206</v>
      </c>
      <c r="X117" s="25"/>
      <c r="Y117" s="26" t="s">
        <v>283</v>
      </c>
      <c r="Z117" s="27" t="s">
        <v>206</v>
      </c>
    </row>
    <row r="118" spans="1:26" x14ac:dyDescent="0.25">
      <c r="A118" s="14"/>
      <c r="B118" s="46" t="s">
        <v>379</v>
      </c>
      <c r="C118" s="15" t="s">
        <v>206</v>
      </c>
      <c r="D118" s="11"/>
      <c r="E118" s="22">
        <v>9329</v>
      </c>
      <c r="F118" s="23" t="s">
        <v>206</v>
      </c>
      <c r="G118" s="15" t="s">
        <v>206</v>
      </c>
      <c r="H118" s="11"/>
      <c r="I118" s="22">
        <v>17873</v>
      </c>
      <c r="J118" s="23" t="s">
        <v>206</v>
      </c>
      <c r="K118" s="15" t="s">
        <v>206</v>
      </c>
      <c r="L118" s="11"/>
      <c r="M118" s="37" t="s">
        <v>283</v>
      </c>
      <c r="N118" s="23" t="s">
        <v>206</v>
      </c>
      <c r="O118" s="15" t="s">
        <v>206</v>
      </c>
      <c r="P118" s="11"/>
      <c r="Q118" s="22">
        <v>17713</v>
      </c>
      <c r="R118" s="23" t="s">
        <v>206</v>
      </c>
      <c r="S118" s="15" t="s">
        <v>206</v>
      </c>
      <c r="T118" s="11"/>
      <c r="U118" s="22">
        <v>27486</v>
      </c>
      <c r="V118" s="23" t="s">
        <v>206</v>
      </c>
      <c r="W118" s="15" t="s">
        <v>206</v>
      </c>
      <c r="X118" s="11"/>
      <c r="Y118" s="37" t="s">
        <v>283</v>
      </c>
      <c r="Z118" s="23" t="s">
        <v>206</v>
      </c>
    </row>
    <row r="119" spans="1:26" x14ac:dyDescent="0.25">
      <c r="A119" s="14"/>
      <c r="B119" s="49" t="s">
        <v>518</v>
      </c>
      <c r="C119" s="20" t="s">
        <v>206</v>
      </c>
      <c r="D119" s="25"/>
      <c r="E119" s="35">
        <v>8256</v>
      </c>
      <c r="F119" s="27" t="s">
        <v>206</v>
      </c>
      <c r="G119" s="20" t="s">
        <v>206</v>
      </c>
      <c r="H119" s="25"/>
      <c r="I119" s="35">
        <v>9267</v>
      </c>
      <c r="J119" s="27" t="s">
        <v>206</v>
      </c>
      <c r="K119" s="20" t="s">
        <v>206</v>
      </c>
      <c r="L119" s="25"/>
      <c r="M119" s="26" t="s">
        <v>283</v>
      </c>
      <c r="N119" s="27" t="s">
        <v>206</v>
      </c>
      <c r="O119" s="20" t="s">
        <v>206</v>
      </c>
      <c r="P119" s="25"/>
      <c r="Q119" s="35">
        <v>10827</v>
      </c>
      <c r="R119" s="27" t="s">
        <v>206</v>
      </c>
      <c r="S119" s="20" t="s">
        <v>206</v>
      </c>
      <c r="T119" s="25"/>
      <c r="U119" s="35">
        <v>12025</v>
      </c>
      <c r="V119" s="27" t="s">
        <v>206</v>
      </c>
      <c r="W119" s="20" t="s">
        <v>206</v>
      </c>
      <c r="X119" s="25"/>
      <c r="Y119" s="26" t="s">
        <v>283</v>
      </c>
      <c r="Z119" s="27" t="s">
        <v>206</v>
      </c>
    </row>
    <row r="120" spans="1:26" x14ac:dyDescent="0.25">
      <c r="A120" s="14"/>
      <c r="B120" s="46" t="s">
        <v>519</v>
      </c>
      <c r="C120" s="15" t="s">
        <v>206</v>
      </c>
      <c r="D120" s="11"/>
      <c r="E120" s="37">
        <v>114</v>
      </c>
      <c r="F120" s="23" t="s">
        <v>206</v>
      </c>
      <c r="G120" s="15" t="s">
        <v>206</v>
      </c>
      <c r="H120" s="11"/>
      <c r="I120" s="37">
        <v>119</v>
      </c>
      <c r="J120" s="23" t="s">
        <v>206</v>
      </c>
      <c r="K120" s="15" t="s">
        <v>206</v>
      </c>
      <c r="L120" s="11"/>
      <c r="M120" s="37" t="s">
        <v>283</v>
      </c>
      <c r="N120" s="23" t="s">
        <v>206</v>
      </c>
      <c r="O120" s="15" t="s">
        <v>206</v>
      </c>
      <c r="P120" s="11"/>
      <c r="Q120" s="37">
        <v>25</v>
      </c>
      <c r="R120" s="23" t="s">
        <v>206</v>
      </c>
      <c r="S120" s="15" t="s">
        <v>206</v>
      </c>
      <c r="T120" s="11"/>
      <c r="U120" s="37">
        <v>25</v>
      </c>
      <c r="V120" s="23" t="s">
        <v>206</v>
      </c>
      <c r="W120" s="15" t="s">
        <v>206</v>
      </c>
      <c r="X120" s="11"/>
      <c r="Y120" s="37" t="s">
        <v>283</v>
      </c>
      <c r="Z120" s="23" t="s">
        <v>206</v>
      </c>
    </row>
    <row r="121" spans="1:26" ht="15.75" thickBot="1" x14ac:dyDescent="0.3">
      <c r="A121" s="14"/>
      <c r="B121" s="28"/>
      <c r="C121" s="28" t="s">
        <v>206</v>
      </c>
      <c r="D121" s="28"/>
      <c r="E121" s="28"/>
      <c r="F121" s="28"/>
      <c r="G121" s="28" t="s">
        <v>206</v>
      </c>
      <c r="H121" s="28"/>
      <c r="I121" s="28"/>
      <c r="J121" s="28"/>
      <c r="K121" s="28" t="s">
        <v>206</v>
      </c>
      <c r="L121" s="28"/>
      <c r="M121" s="28"/>
      <c r="N121" s="28"/>
      <c r="O121" s="28" t="s">
        <v>206</v>
      </c>
      <c r="P121" s="28"/>
      <c r="Q121" s="28"/>
      <c r="R121" s="28"/>
      <c r="S121" s="28" t="s">
        <v>206</v>
      </c>
      <c r="T121" s="28"/>
      <c r="U121" s="28"/>
      <c r="V121" s="28"/>
      <c r="W121" s="28" t="s">
        <v>206</v>
      </c>
      <c r="X121" s="28"/>
      <c r="Y121" s="28"/>
      <c r="Z121" s="28"/>
    </row>
    <row r="122" spans="1:26" x14ac:dyDescent="0.25">
      <c r="A122" s="14"/>
      <c r="B122" s="4"/>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ht="25.5" x14ac:dyDescent="0.25">
      <c r="A123" s="14"/>
      <c r="B123" s="18" t="s">
        <v>522</v>
      </c>
      <c r="C123" s="20" t="s">
        <v>206</v>
      </c>
      <c r="D123" s="29"/>
      <c r="E123" s="30">
        <v>55136</v>
      </c>
      <c r="F123" s="31" t="s">
        <v>206</v>
      </c>
      <c r="G123" s="20" t="s">
        <v>206</v>
      </c>
      <c r="H123" s="29"/>
      <c r="I123" s="30">
        <v>78016</v>
      </c>
      <c r="J123" s="31" t="s">
        <v>206</v>
      </c>
      <c r="K123" s="20" t="s">
        <v>206</v>
      </c>
      <c r="L123" s="29"/>
      <c r="M123" s="51" t="s">
        <v>283</v>
      </c>
      <c r="N123" s="31" t="s">
        <v>206</v>
      </c>
      <c r="O123" s="20" t="s">
        <v>206</v>
      </c>
      <c r="P123" s="29"/>
      <c r="Q123" s="30">
        <v>73840</v>
      </c>
      <c r="R123" s="31" t="s">
        <v>206</v>
      </c>
      <c r="S123" s="20" t="s">
        <v>206</v>
      </c>
      <c r="T123" s="29"/>
      <c r="U123" s="30">
        <v>97716</v>
      </c>
      <c r="V123" s="31" t="s">
        <v>206</v>
      </c>
      <c r="W123" s="20" t="s">
        <v>206</v>
      </c>
      <c r="X123" s="29"/>
      <c r="Y123" s="51" t="s">
        <v>283</v>
      </c>
      <c r="Z123" s="31" t="s">
        <v>206</v>
      </c>
    </row>
    <row r="124" spans="1:26" ht="15.75" thickBot="1" x14ac:dyDescent="0.3">
      <c r="A124" s="14"/>
      <c r="B124" s="28"/>
      <c r="C124" s="28" t="s">
        <v>206</v>
      </c>
      <c r="D124" s="28"/>
      <c r="E124" s="28"/>
      <c r="F124" s="28"/>
      <c r="G124" s="28" t="s">
        <v>206</v>
      </c>
      <c r="H124" s="28"/>
      <c r="I124" s="28"/>
      <c r="J124" s="28"/>
      <c r="K124" s="28" t="s">
        <v>206</v>
      </c>
      <c r="L124" s="28"/>
      <c r="M124" s="28"/>
      <c r="N124" s="28"/>
      <c r="O124" s="28" t="s">
        <v>206</v>
      </c>
      <c r="P124" s="28"/>
      <c r="Q124" s="28"/>
      <c r="R124" s="28"/>
      <c r="S124" s="28" t="s">
        <v>206</v>
      </c>
      <c r="T124" s="28"/>
      <c r="U124" s="28"/>
      <c r="V124" s="28"/>
      <c r="W124" s="28" t="s">
        <v>206</v>
      </c>
      <c r="X124" s="28"/>
      <c r="Y124" s="28"/>
      <c r="Z124" s="28"/>
    </row>
    <row r="125" spans="1:26" x14ac:dyDescent="0.25">
      <c r="A125" s="14"/>
      <c r="B125" s="4"/>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row>
    <row r="126" spans="1:26" x14ac:dyDescent="0.25">
      <c r="A126" s="14"/>
      <c r="B126" s="24" t="s">
        <v>523</v>
      </c>
      <c r="C126" s="20" t="s">
        <v>206</v>
      </c>
      <c r="D126" s="19"/>
      <c r="E126" s="19"/>
      <c r="F126" s="19"/>
      <c r="G126" s="20" t="s">
        <v>206</v>
      </c>
      <c r="H126" s="19"/>
      <c r="I126" s="19"/>
      <c r="J126" s="19"/>
      <c r="K126" s="20" t="s">
        <v>206</v>
      </c>
      <c r="L126" s="19"/>
      <c r="M126" s="19"/>
      <c r="N126" s="19"/>
      <c r="O126" s="20" t="s">
        <v>206</v>
      </c>
      <c r="P126" s="19"/>
      <c r="Q126" s="19"/>
      <c r="R126" s="19"/>
      <c r="S126" s="20" t="s">
        <v>206</v>
      </c>
      <c r="T126" s="19"/>
      <c r="U126" s="19"/>
      <c r="V126" s="19"/>
      <c r="W126" s="20" t="s">
        <v>206</v>
      </c>
      <c r="X126" s="19"/>
      <c r="Y126" s="19"/>
      <c r="Z126" s="19"/>
    </row>
    <row r="127" spans="1:26" x14ac:dyDescent="0.25">
      <c r="A127" s="14"/>
      <c r="B127" s="46" t="s">
        <v>377</v>
      </c>
      <c r="C127" s="15" t="s">
        <v>206</v>
      </c>
      <c r="D127" s="11"/>
      <c r="E127" s="22">
        <v>28323</v>
      </c>
      <c r="F127" s="23" t="s">
        <v>206</v>
      </c>
      <c r="G127" s="15" t="s">
        <v>206</v>
      </c>
      <c r="H127" s="11"/>
      <c r="I127" s="22">
        <v>40642</v>
      </c>
      <c r="J127" s="23" t="s">
        <v>206</v>
      </c>
      <c r="K127" s="15" t="s">
        <v>206</v>
      </c>
      <c r="L127" s="11"/>
      <c r="M127" s="37">
        <v>64</v>
      </c>
      <c r="N127" s="23" t="s">
        <v>206</v>
      </c>
      <c r="O127" s="15" t="s">
        <v>206</v>
      </c>
      <c r="P127" s="11"/>
      <c r="Q127" s="22">
        <v>39994</v>
      </c>
      <c r="R127" s="23" t="s">
        <v>206</v>
      </c>
      <c r="S127" s="15" t="s">
        <v>206</v>
      </c>
      <c r="T127" s="11"/>
      <c r="U127" s="22">
        <v>52817</v>
      </c>
      <c r="V127" s="23" t="s">
        <v>206</v>
      </c>
      <c r="W127" s="15" t="s">
        <v>206</v>
      </c>
      <c r="X127" s="11"/>
      <c r="Y127" s="22">
        <v>1226</v>
      </c>
      <c r="Z127" s="23" t="s">
        <v>206</v>
      </c>
    </row>
    <row r="128" spans="1:26" x14ac:dyDescent="0.25">
      <c r="A128" s="14"/>
      <c r="B128" s="49" t="s">
        <v>378</v>
      </c>
      <c r="C128" s="20" t="s">
        <v>206</v>
      </c>
      <c r="D128" s="25"/>
      <c r="E128" s="35">
        <v>10128</v>
      </c>
      <c r="F128" s="27" t="s">
        <v>206</v>
      </c>
      <c r="G128" s="20" t="s">
        <v>206</v>
      </c>
      <c r="H128" s="25"/>
      <c r="I128" s="35">
        <v>12406</v>
      </c>
      <c r="J128" s="27" t="s">
        <v>206</v>
      </c>
      <c r="K128" s="20" t="s">
        <v>206</v>
      </c>
      <c r="L128" s="25"/>
      <c r="M128" s="26" t="s">
        <v>283</v>
      </c>
      <c r="N128" s="27" t="s">
        <v>206</v>
      </c>
      <c r="O128" s="20" t="s">
        <v>206</v>
      </c>
      <c r="P128" s="25"/>
      <c r="Q128" s="35">
        <v>13283</v>
      </c>
      <c r="R128" s="27" t="s">
        <v>206</v>
      </c>
      <c r="S128" s="20" t="s">
        <v>206</v>
      </c>
      <c r="T128" s="25"/>
      <c r="U128" s="35">
        <v>15017</v>
      </c>
      <c r="V128" s="27" t="s">
        <v>206</v>
      </c>
      <c r="W128" s="20" t="s">
        <v>206</v>
      </c>
      <c r="X128" s="25"/>
      <c r="Y128" s="35">
        <v>1002</v>
      </c>
      <c r="Z128" s="27" t="s">
        <v>206</v>
      </c>
    </row>
    <row r="129" spans="1:42" x14ac:dyDescent="0.25">
      <c r="A129" s="14"/>
      <c r="B129" s="46" t="s">
        <v>379</v>
      </c>
      <c r="C129" s="15" t="s">
        <v>206</v>
      </c>
      <c r="D129" s="11"/>
      <c r="E129" s="22">
        <v>15258</v>
      </c>
      <c r="F129" s="23" t="s">
        <v>206</v>
      </c>
      <c r="G129" s="15" t="s">
        <v>206</v>
      </c>
      <c r="H129" s="11"/>
      <c r="I129" s="22">
        <v>23802</v>
      </c>
      <c r="J129" s="23" t="s">
        <v>206</v>
      </c>
      <c r="K129" s="15" t="s">
        <v>206</v>
      </c>
      <c r="L129" s="11"/>
      <c r="M129" s="22">
        <v>3139</v>
      </c>
      <c r="N129" s="23" t="s">
        <v>206</v>
      </c>
      <c r="O129" s="15" t="s">
        <v>206</v>
      </c>
      <c r="P129" s="11"/>
      <c r="Q129" s="22">
        <v>18512</v>
      </c>
      <c r="R129" s="23" t="s">
        <v>206</v>
      </c>
      <c r="S129" s="15" t="s">
        <v>206</v>
      </c>
      <c r="T129" s="11"/>
      <c r="U129" s="22">
        <v>28382</v>
      </c>
      <c r="V129" s="23" t="s">
        <v>206</v>
      </c>
      <c r="W129" s="15" t="s">
        <v>206</v>
      </c>
      <c r="X129" s="11"/>
      <c r="Y129" s="37">
        <v>3</v>
      </c>
      <c r="Z129" s="23" t="s">
        <v>206</v>
      </c>
    </row>
    <row r="130" spans="1:42" x14ac:dyDescent="0.25">
      <c r="A130" s="14"/>
      <c r="B130" s="49" t="s">
        <v>518</v>
      </c>
      <c r="C130" s="20" t="s">
        <v>206</v>
      </c>
      <c r="D130" s="25"/>
      <c r="E130" s="35">
        <v>8354</v>
      </c>
      <c r="F130" s="27" t="s">
        <v>206</v>
      </c>
      <c r="G130" s="20" t="s">
        <v>206</v>
      </c>
      <c r="H130" s="25"/>
      <c r="I130" s="35">
        <v>9365</v>
      </c>
      <c r="J130" s="27" t="s">
        <v>206</v>
      </c>
      <c r="K130" s="20" t="s">
        <v>206</v>
      </c>
      <c r="L130" s="25"/>
      <c r="M130" s="26">
        <v>56</v>
      </c>
      <c r="N130" s="27" t="s">
        <v>206</v>
      </c>
      <c r="O130" s="20" t="s">
        <v>206</v>
      </c>
      <c r="P130" s="25"/>
      <c r="Q130" s="35">
        <v>10827</v>
      </c>
      <c r="R130" s="27" t="s">
        <v>206</v>
      </c>
      <c r="S130" s="20" t="s">
        <v>206</v>
      </c>
      <c r="T130" s="25"/>
      <c r="U130" s="35">
        <v>12025</v>
      </c>
      <c r="V130" s="27" t="s">
        <v>206</v>
      </c>
      <c r="W130" s="20" t="s">
        <v>206</v>
      </c>
      <c r="X130" s="25"/>
      <c r="Y130" s="26" t="s">
        <v>283</v>
      </c>
      <c r="Z130" s="27" t="s">
        <v>206</v>
      </c>
    </row>
    <row r="131" spans="1:42" x14ac:dyDescent="0.25">
      <c r="A131" s="14"/>
      <c r="B131" s="46" t="s">
        <v>519</v>
      </c>
      <c r="C131" s="15" t="s">
        <v>206</v>
      </c>
      <c r="D131" s="11"/>
      <c r="E131" s="37">
        <v>148</v>
      </c>
      <c r="F131" s="23" t="s">
        <v>206</v>
      </c>
      <c r="G131" s="15" t="s">
        <v>206</v>
      </c>
      <c r="H131" s="11"/>
      <c r="I131" s="37">
        <v>153</v>
      </c>
      <c r="J131" s="23" t="s">
        <v>206</v>
      </c>
      <c r="K131" s="15" t="s">
        <v>206</v>
      </c>
      <c r="L131" s="11"/>
      <c r="M131" s="37">
        <v>19</v>
      </c>
      <c r="N131" s="23" t="s">
        <v>206</v>
      </c>
      <c r="O131" s="15" t="s">
        <v>206</v>
      </c>
      <c r="P131" s="11"/>
      <c r="Q131" s="37">
        <v>25</v>
      </c>
      <c r="R131" s="23" t="s">
        <v>206</v>
      </c>
      <c r="S131" s="15" t="s">
        <v>206</v>
      </c>
      <c r="T131" s="11"/>
      <c r="U131" s="37">
        <v>25</v>
      </c>
      <c r="V131" s="23" t="s">
        <v>206</v>
      </c>
      <c r="W131" s="15" t="s">
        <v>206</v>
      </c>
      <c r="X131" s="11"/>
      <c r="Y131" s="37" t="s">
        <v>283</v>
      </c>
      <c r="Z131" s="23" t="s">
        <v>206</v>
      </c>
    </row>
    <row r="132" spans="1:42" ht="15.75" thickBot="1" x14ac:dyDescent="0.3">
      <c r="A132" s="14"/>
      <c r="B132" s="28"/>
      <c r="C132" s="28" t="s">
        <v>206</v>
      </c>
      <c r="D132" s="28"/>
      <c r="E132" s="28"/>
      <c r="F132" s="28"/>
      <c r="G132" s="28" t="s">
        <v>206</v>
      </c>
      <c r="H132" s="28"/>
      <c r="I132" s="28"/>
      <c r="J132" s="28"/>
      <c r="K132" s="28" t="s">
        <v>206</v>
      </c>
      <c r="L132" s="28"/>
      <c r="M132" s="28"/>
      <c r="N132" s="28"/>
      <c r="O132" s="28" t="s">
        <v>206</v>
      </c>
      <c r="P132" s="28"/>
      <c r="Q132" s="28"/>
      <c r="R132" s="28"/>
      <c r="S132" s="28" t="s">
        <v>206</v>
      </c>
      <c r="T132" s="28"/>
      <c r="U132" s="28"/>
      <c r="V132" s="28"/>
      <c r="W132" s="28" t="s">
        <v>206</v>
      </c>
      <c r="X132" s="28"/>
      <c r="Y132" s="28"/>
      <c r="Z132" s="28"/>
    </row>
    <row r="133" spans="1:42" x14ac:dyDescent="0.25">
      <c r="A133" s="14"/>
      <c r="B133" s="4"/>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row>
    <row r="134" spans="1:42" x14ac:dyDescent="0.25">
      <c r="A134" s="14"/>
      <c r="B134" s="18" t="s">
        <v>113</v>
      </c>
      <c r="C134" s="20" t="s">
        <v>206</v>
      </c>
      <c r="D134" s="29" t="s">
        <v>211</v>
      </c>
      <c r="E134" s="30">
        <v>62211</v>
      </c>
      <c r="F134" s="31" t="s">
        <v>206</v>
      </c>
      <c r="G134" s="20" t="s">
        <v>206</v>
      </c>
      <c r="H134" s="29" t="s">
        <v>211</v>
      </c>
      <c r="I134" s="30">
        <v>86368</v>
      </c>
      <c r="J134" s="31" t="s">
        <v>206</v>
      </c>
      <c r="K134" s="20" t="s">
        <v>206</v>
      </c>
      <c r="L134" s="29" t="s">
        <v>211</v>
      </c>
      <c r="M134" s="30">
        <v>3278</v>
      </c>
      <c r="N134" s="31" t="s">
        <v>206</v>
      </c>
      <c r="O134" s="20" t="s">
        <v>206</v>
      </c>
      <c r="P134" s="29" t="s">
        <v>211</v>
      </c>
      <c r="Q134" s="30">
        <v>82641</v>
      </c>
      <c r="R134" s="31" t="s">
        <v>206</v>
      </c>
      <c r="S134" s="20" t="s">
        <v>206</v>
      </c>
      <c r="T134" s="29" t="s">
        <v>211</v>
      </c>
      <c r="U134" s="30">
        <v>108266</v>
      </c>
      <c r="V134" s="31" t="s">
        <v>206</v>
      </c>
      <c r="W134" s="20" t="s">
        <v>206</v>
      </c>
      <c r="X134" s="29" t="s">
        <v>211</v>
      </c>
      <c r="Y134" s="30">
        <v>2231</v>
      </c>
      <c r="Z134" s="31" t="s">
        <v>206</v>
      </c>
    </row>
    <row r="135" spans="1:42" ht="15.75" thickBot="1" x14ac:dyDescent="0.3">
      <c r="A135" s="14"/>
      <c r="B135" s="36"/>
      <c r="C135" s="36" t="s">
        <v>206</v>
      </c>
      <c r="D135" s="36"/>
      <c r="E135" s="36"/>
      <c r="F135" s="36"/>
      <c r="G135" s="36" t="s">
        <v>206</v>
      </c>
      <c r="H135" s="36"/>
      <c r="I135" s="36"/>
      <c r="J135" s="36"/>
      <c r="K135" s="36" t="s">
        <v>206</v>
      </c>
      <c r="L135" s="36"/>
      <c r="M135" s="36"/>
      <c r="N135" s="36"/>
      <c r="O135" s="36" t="s">
        <v>206</v>
      </c>
      <c r="P135" s="36"/>
      <c r="Q135" s="36"/>
      <c r="R135" s="36"/>
      <c r="S135" s="36" t="s">
        <v>206</v>
      </c>
      <c r="T135" s="36"/>
      <c r="U135" s="36"/>
      <c r="V135" s="36"/>
      <c r="W135" s="36" t="s">
        <v>206</v>
      </c>
      <c r="X135" s="36"/>
      <c r="Y135" s="36"/>
      <c r="Z135" s="36"/>
    </row>
    <row r="136" spans="1:42" ht="15.75" thickTop="1" x14ac:dyDescent="0.25">
      <c r="A136" s="14"/>
      <c r="B136" s="62"/>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c r="AA136" s="62"/>
      <c r="AB136" s="62"/>
      <c r="AC136" s="62"/>
      <c r="AD136" s="62"/>
      <c r="AE136" s="62"/>
      <c r="AF136" s="62"/>
      <c r="AG136" s="62"/>
      <c r="AH136" s="62"/>
      <c r="AI136" s="62"/>
      <c r="AJ136" s="62"/>
      <c r="AK136" s="62"/>
      <c r="AL136" s="62"/>
      <c r="AM136" s="62"/>
      <c r="AN136" s="62"/>
      <c r="AO136" s="62"/>
      <c r="AP136" s="62"/>
    </row>
    <row r="137" spans="1:42" x14ac:dyDescent="0.25">
      <c r="A137" s="14"/>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c r="AE137" s="40"/>
      <c r="AF137" s="40"/>
      <c r="AG137" s="40"/>
      <c r="AH137" s="40"/>
      <c r="AI137" s="40"/>
      <c r="AJ137" s="40"/>
      <c r="AK137" s="40"/>
      <c r="AL137" s="40"/>
      <c r="AM137" s="40"/>
      <c r="AN137" s="40"/>
      <c r="AO137" s="40"/>
      <c r="AP137" s="40"/>
    </row>
    <row r="138" spans="1:42" x14ac:dyDescent="0.25">
      <c r="A138" s="14"/>
      <c r="B138" s="43" t="s">
        <v>525</v>
      </c>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c r="AC138" s="43"/>
      <c r="AD138" s="43"/>
      <c r="AE138" s="43"/>
      <c r="AF138" s="43"/>
      <c r="AG138" s="43"/>
      <c r="AH138" s="43"/>
      <c r="AI138" s="43"/>
      <c r="AJ138" s="43"/>
      <c r="AK138" s="43"/>
      <c r="AL138" s="43"/>
      <c r="AM138" s="43"/>
      <c r="AN138" s="43"/>
      <c r="AO138" s="43"/>
      <c r="AP138" s="43"/>
    </row>
    <row r="139" spans="1:42" x14ac:dyDescent="0.25">
      <c r="A139" s="14"/>
      <c r="B139" s="44"/>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c r="AA139" s="44"/>
      <c r="AB139" s="44"/>
      <c r="AC139" s="44"/>
      <c r="AD139" s="44"/>
      <c r="AE139" s="44"/>
      <c r="AF139" s="44"/>
      <c r="AG139" s="44"/>
      <c r="AH139" s="44"/>
      <c r="AI139" s="44"/>
      <c r="AJ139" s="44"/>
      <c r="AK139" s="44"/>
      <c r="AL139" s="44"/>
      <c r="AM139" s="44"/>
      <c r="AN139" s="44"/>
      <c r="AO139" s="44"/>
      <c r="AP139" s="44"/>
    </row>
    <row r="140" spans="1:42" x14ac:dyDescent="0.25">
      <c r="A140" s="14"/>
      <c r="B140" s="4"/>
      <c r="C140" s="4"/>
      <c r="D140" s="4"/>
      <c r="E140" s="4"/>
      <c r="F140" s="4"/>
      <c r="G140" s="4"/>
      <c r="H140" s="4"/>
      <c r="I140" s="4"/>
      <c r="J140" s="4"/>
      <c r="K140" s="4"/>
      <c r="L140" s="4"/>
      <c r="M140" s="4"/>
      <c r="N140" s="4"/>
      <c r="O140" s="4"/>
      <c r="P140" s="4"/>
      <c r="Q140" s="4"/>
      <c r="R140" s="4"/>
    </row>
    <row r="141" spans="1:42" ht="15.75" thickBot="1" x14ac:dyDescent="0.3">
      <c r="A141" s="14"/>
      <c r="B141" s="15"/>
      <c r="C141" s="16" t="s">
        <v>206</v>
      </c>
      <c r="D141" s="38" t="s">
        <v>526</v>
      </c>
      <c r="E141" s="38"/>
      <c r="F141" s="38"/>
      <c r="G141" s="38"/>
      <c r="H141" s="38"/>
      <c r="I141" s="38"/>
      <c r="J141" s="38"/>
      <c r="K141" s="38"/>
      <c r="L141" s="38"/>
      <c r="M141" s="38"/>
      <c r="N141" s="38"/>
      <c r="O141" s="38"/>
      <c r="P141" s="38"/>
      <c r="Q141" s="38"/>
      <c r="R141" s="16"/>
    </row>
    <row r="142" spans="1:42" ht="15.75" thickBot="1" x14ac:dyDescent="0.3">
      <c r="A142" s="14"/>
      <c r="B142" s="15"/>
      <c r="C142" s="16" t="s">
        <v>206</v>
      </c>
      <c r="D142" s="39" t="s">
        <v>276</v>
      </c>
      <c r="E142" s="39"/>
      <c r="F142" s="39"/>
      <c r="G142" s="39"/>
      <c r="H142" s="39"/>
      <c r="I142" s="39"/>
      <c r="J142" s="16"/>
      <c r="K142" s="16" t="s">
        <v>206</v>
      </c>
      <c r="L142" s="39" t="s">
        <v>449</v>
      </c>
      <c r="M142" s="39"/>
      <c r="N142" s="39"/>
      <c r="O142" s="39"/>
      <c r="P142" s="39"/>
      <c r="Q142" s="39"/>
      <c r="R142" s="16"/>
    </row>
    <row r="143" spans="1:42" x14ac:dyDescent="0.25">
      <c r="A143" s="14"/>
      <c r="B143" s="59" t="s">
        <v>277</v>
      </c>
      <c r="C143" s="60" t="s">
        <v>206</v>
      </c>
      <c r="D143" s="54" t="s">
        <v>527</v>
      </c>
      <c r="E143" s="54"/>
      <c r="F143" s="60"/>
      <c r="G143" s="60" t="s">
        <v>206</v>
      </c>
      <c r="H143" s="54" t="s">
        <v>528</v>
      </c>
      <c r="I143" s="54"/>
      <c r="J143" s="60"/>
      <c r="K143" s="60" t="s">
        <v>206</v>
      </c>
      <c r="L143" s="54" t="s">
        <v>527</v>
      </c>
      <c r="M143" s="54"/>
      <c r="N143" s="60"/>
      <c r="O143" s="60" t="s">
        <v>206</v>
      </c>
      <c r="P143" s="54" t="s">
        <v>528</v>
      </c>
      <c r="Q143" s="54"/>
      <c r="R143" s="60"/>
    </row>
    <row r="144" spans="1:42" x14ac:dyDescent="0.25">
      <c r="A144" s="14"/>
      <c r="B144" s="59"/>
      <c r="C144" s="58"/>
      <c r="D144" s="53" t="s">
        <v>403</v>
      </c>
      <c r="E144" s="53"/>
      <c r="F144" s="58"/>
      <c r="G144" s="58"/>
      <c r="H144" s="53" t="s">
        <v>529</v>
      </c>
      <c r="I144" s="53"/>
      <c r="J144" s="58"/>
      <c r="K144" s="58"/>
      <c r="L144" s="53" t="s">
        <v>403</v>
      </c>
      <c r="M144" s="53"/>
      <c r="N144" s="58"/>
      <c r="O144" s="58"/>
      <c r="P144" s="53" t="s">
        <v>529</v>
      </c>
      <c r="Q144" s="53"/>
      <c r="R144" s="58"/>
    </row>
    <row r="145" spans="1:18" x14ac:dyDescent="0.25">
      <c r="A145" s="14"/>
      <c r="B145" s="59"/>
      <c r="C145" s="58"/>
      <c r="D145" s="53" t="s">
        <v>408</v>
      </c>
      <c r="E145" s="53"/>
      <c r="F145" s="58"/>
      <c r="G145" s="58"/>
      <c r="H145" s="53" t="s">
        <v>530</v>
      </c>
      <c r="I145" s="53"/>
      <c r="J145" s="58"/>
      <c r="K145" s="58"/>
      <c r="L145" s="53" t="s">
        <v>408</v>
      </c>
      <c r="M145" s="53"/>
      <c r="N145" s="58"/>
      <c r="O145" s="58"/>
      <c r="P145" s="53" t="s">
        <v>530</v>
      </c>
      <c r="Q145" s="53"/>
      <c r="R145" s="58"/>
    </row>
    <row r="146" spans="1:18" ht="15.75" thickBot="1" x14ac:dyDescent="0.3">
      <c r="A146" s="14"/>
      <c r="B146" s="28"/>
      <c r="C146" s="28" t="s">
        <v>206</v>
      </c>
      <c r="D146" s="28"/>
      <c r="E146" s="28"/>
      <c r="F146" s="28"/>
      <c r="G146" s="28" t="s">
        <v>206</v>
      </c>
      <c r="H146" s="28"/>
      <c r="I146" s="28"/>
      <c r="J146" s="28"/>
      <c r="K146" s="28" t="s">
        <v>206</v>
      </c>
      <c r="L146" s="28"/>
      <c r="M146" s="28"/>
      <c r="N146" s="28"/>
      <c r="O146" s="28" t="s">
        <v>206</v>
      </c>
      <c r="P146" s="28"/>
      <c r="Q146" s="28"/>
      <c r="R146" s="28"/>
    </row>
    <row r="147" spans="1:18" x14ac:dyDescent="0.25">
      <c r="A147" s="14"/>
      <c r="B147" s="4"/>
      <c r="C147" s="41"/>
      <c r="D147" s="41"/>
      <c r="E147" s="41"/>
      <c r="F147" s="41"/>
      <c r="G147" s="41"/>
      <c r="H147" s="41"/>
      <c r="I147" s="41"/>
      <c r="J147" s="41"/>
      <c r="K147" s="41"/>
      <c r="L147" s="41"/>
      <c r="M147" s="41"/>
      <c r="N147" s="41"/>
      <c r="O147" s="41"/>
      <c r="P147" s="41"/>
      <c r="Q147" s="41"/>
      <c r="R147" s="41"/>
    </row>
    <row r="148" spans="1:18" x14ac:dyDescent="0.25">
      <c r="A148" s="14"/>
      <c r="B148" s="24" t="s">
        <v>517</v>
      </c>
      <c r="C148" s="20" t="s">
        <v>206</v>
      </c>
      <c r="D148" s="19"/>
      <c r="E148" s="19"/>
      <c r="F148" s="19"/>
      <c r="G148" s="20" t="s">
        <v>206</v>
      </c>
      <c r="H148" s="19"/>
      <c r="I148" s="19"/>
      <c r="J148" s="19"/>
      <c r="K148" s="20" t="s">
        <v>206</v>
      </c>
      <c r="L148" s="19"/>
      <c r="M148" s="19"/>
      <c r="N148" s="19"/>
      <c r="O148" s="20" t="s">
        <v>206</v>
      </c>
      <c r="P148" s="19"/>
      <c r="Q148" s="19"/>
      <c r="R148" s="19"/>
    </row>
    <row r="149" spans="1:18" x14ac:dyDescent="0.25">
      <c r="A149" s="14"/>
      <c r="B149" s="46" t="s">
        <v>377</v>
      </c>
      <c r="C149" s="15" t="s">
        <v>206</v>
      </c>
      <c r="D149" s="11" t="s">
        <v>211</v>
      </c>
      <c r="E149" s="22">
        <v>1014</v>
      </c>
      <c r="F149" s="23" t="s">
        <v>206</v>
      </c>
      <c r="G149" s="15" t="s">
        <v>206</v>
      </c>
      <c r="H149" s="11" t="s">
        <v>211</v>
      </c>
      <c r="I149" s="37" t="s">
        <v>283</v>
      </c>
      <c r="J149" s="23" t="s">
        <v>206</v>
      </c>
      <c r="K149" s="15" t="s">
        <v>206</v>
      </c>
      <c r="L149" s="11" t="s">
        <v>211</v>
      </c>
      <c r="M149" s="22">
        <v>6430</v>
      </c>
      <c r="N149" s="23" t="s">
        <v>206</v>
      </c>
      <c r="O149" s="15" t="s">
        <v>206</v>
      </c>
      <c r="P149" s="11" t="s">
        <v>211</v>
      </c>
      <c r="Q149" s="37">
        <v>15</v>
      </c>
      <c r="R149" s="23" t="s">
        <v>206</v>
      </c>
    </row>
    <row r="150" spans="1:18" x14ac:dyDescent="0.25">
      <c r="A150" s="14"/>
      <c r="B150" s="49" t="s">
        <v>378</v>
      </c>
      <c r="C150" s="20" t="s">
        <v>206</v>
      </c>
      <c r="D150" s="25"/>
      <c r="E150" s="26" t="s">
        <v>283</v>
      </c>
      <c r="F150" s="27" t="s">
        <v>206</v>
      </c>
      <c r="G150" s="20" t="s">
        <v>206</v>
      </c>
      <c r="H150" s="25"/>
      <c r="I150" s="26" t="s">
        <v>283</v>
      </c>
      <c r="J150" s="27" t="s">
        <v>206</v>
      </c>
      <c r="K150" s="20" t="s">
        <v>206</v>
      </c>
      <c r="L150" s="25"/>
      <c r="M150" s="26">
        <v>784</v>
      </c>
      <c r="N150" s="27" t="s">
        <v>206</v>
      </c>
      <c r="O150" s="20" t="s">
        <v>206</v>
      </c>
      <c r="P150" s="25"/>
      <c r="Q150" s="26" t="s">
        <v>427</v>
      </c>
      <c r="R150" s="27" t="s">
        <v>303</v>
      </c>
    </row>
    <row r="151" spans="1:18" x14ac:dyDescent="0.25">
      <c r="A151" s="14"/>
      <c r="B151" s="46" t="s">
        <v>379</v>
      </c>
      <c r="C151" s="15" t="s">
        <v>206</v>
      </c>
      <c r="D151" s="11"/>
      <c r="E151" s="22">
        <v>5929</v>
      </c>
      <c r="F151" s="23" t="s">
        <v>206</v>
      </c>
      <c r="G151" s="15" t="s">
        <v>206</v>
      </c>
      <c r="H151" s="11"/>
      <c r="I151" s="37">
        <v>49</v>
      </c>
      <c r="J151" s="23" t="s">
        <v>206</v>
      </c>
      <c r="K151" s="15" t="s">
        <v>206</v>
      </c>
      <c r="L151" s="11"/>
      <c r="M151" s="22">
        <v>4236</v>
      </c>
      <c r="N151" s="23" t="s">
        <v>206</v>
      </c>
      <c r="O151" s="15" t="s">
        <v>206</v>
      </c>
      <c r="P151" s="11"/>
      <c r="Q151" s="37">
        <v>19</v>
      </c>
      <c r="R151" s="23" t="s">
        <v>206</v>
      </c>
    </row>
    <row r="152" spans="1:18" x14ac:dyDescent="0.25">
      <c r="A152" s="14"/>
      <c r="B152" s="49" t="s">
        <v>518</v>
      </c>
      <c r="C152" s="20" t="s">
        <v>206</v>
      </c>
      <c r="D152" s="25"/>
      <c r="E152" s="26">
        <v>100</v>
      </c>
      <c r="F152" s="27" t="s">
        <v>206</v>
      </c>
      <c r="G152" s="20" t="s">
        <v>206</v>
      </c>
      <c r="H152" s="25"/>
      <c r="I152" s="26">
        <v>2</v>
      </c>
      <c r="J152" s="27" t="s">
        <v>206</v>
      </c>
      <c r="K152" s="20" t="s">
        <v>206</v>
      </c>
      <c r="L152" s="25"/>
      <c r="M152" s="26" t="s">
        <v>283</v>
      </c>
      <c r="N152" s="27" t="s">
        <v>206</v>
      </c>
      <c r="O152" s="20" t="s">
        <v>206</v>
      </c>
      <c r="P152" s="25"/>
      <c r="Q152" s="26" t="s">
        <v>283</v>
      </c>
      <c r="R152" s="27" t="s">
        <v>206</v>
      </c>
    </row>
    <row r="153" spans="1:18" x14ac:dyDescent="0.25">
      <c r="A153" s="14"/>
      <c r="B153" s="46" t="s">
        <v>519</v>
      </c>
      <c r="C153" s="15" t="s">
        <v>206</v>
      </c>
      <c r="D153" s="11"/>
      <c r="E153" s="37">
        <v>35</v>
      </c>
      <c r="F153" s="23" t="s">
        <v>206</v>
      </c>
      <c r="G153" s="15" t="s">
        <v>206</v>
      </c>
      <c r="H153" s="11"/>
      <c r="I153" s="37">
        <v>1</v>
      </c>
      <c r="J153" s="23" t="s">
        <v>206</v>
      </c>
      <c r="K153" s="15" t="s">
        <v>206</v>
      </c>
      <c r="L153" s="11"/>
      <c r="M153" s="37" t="s">
        <v>283</v>
      </c>
      <c r="N153" s="23" t="s">
        <v>206</v>
      </c>
      <c r="O153" s="15" t="s">
        <v>206</v>
      </c>
      <c r="P153" s="11"/>
      <c r="Q153" s="37" t="s">
        <v>283</v>
      </c>
      <c r="R153" s="23" t="s">
        <v>206</v>
      </c>
    </row>
    <row r="154" spans="1:18" ht="15.75" thickBot="1" x14ac:dyDescent="0.3">
      <c r="A154" s="14"/>
      <c r="B154" s="28"/>
      <c r="C154" s="28" t="s">
        <v>206</v>
      </c>
      <c r="D154" s="28"/>
      <c r="E154" s="28"/>
      <c r="F154" s="28"/>
      <c r="G154" s="28" t="s">
        <v>206</v>
      </c>
      <c r="H154" s="28"/>
      <c r="I154" s="28"/>
      <c r="J154" s="28"/>
      <c r="K154" s="28" t="s">
        <v>206</v>
      </c>
      <c r="L154" s="28"/>
      <c r="M154" s="28"/>
      <c r="N154" s="28"/>
      <c r="O154" s="28" t="s">
        <v>206</v>
      </c>
      <c r="P154" s="28"/>
      <c r="Q154" s="28"/>
      <c r="R154" s="28"/>
    </row>
    <row r="155" spans="1:18" x14ac:dyDescent="0.25">
      <c r="A155" s="14"/>
      <c r="B155" s="4"/>
      <c r="C155" s="41"/>
      <c r="D155" s="41"/>
      <c r="E155" s="41"/>
      <c r="F155" s="41"/>
      <c r="G155" s="41"/>
      <c r="H155" s="41"/>
      <c r="I155" s="41"/>
      <c r="J155" s="41"/>
      <c r="K155" s="41"/>
      <c r="L155" s="41"/>
      <c r="M155" s="41"/>
      <c r="N155" s="41"/>
      <c r="O155" s="41"/>
      <c r="P155" s="41"/>
      <c r="Q155" s="41"/>
      <c r="R155" s="41"/>
    </row>
    <row r="156" spans="1:18" x14ac:dyDescent="0.25">
      <c r="A156" s="14"/>
      <c r="B156" s="18" t="s">
        <v>520</v>
      </c>
      <c r="C156" s="20" t="s">
        <v>206</v>
      </c>
      <c r="D156" s="29"/>
      <c r="E156" s="30">
        <v>7078</v>
      </c>
      <c r="F156" s="31" t="s">
        <v>206</v>
      </c>
      <c r="G156" s="20" t="s">
        <v>206</v>
      </c>
      <c r="H156" s="29"/>
      <c r="I156" s="51">
        <v>52</v>
      </c>
      <c r="J156" s="31" t="s">
        <v>206</v>
      </c>
      <c r="K156" s="20" t="s">
        <v>206</v>
      </c>
      <c r="L156" s="29"/>
      <c r="M156" s="30">
        <v>11450</v>
      </c>
      <c r="N156" s="31" t="s">
        <v>206</v>
      </c>
      <c r="O156" s="20" t="s">
        <v>206</v>
      </c>
      <c r="P156" s="29"/>
      <c r="Q156" s="51">
        <v>25</v>
      </c>
      <c r="R156" s="31" t="s">
        <v>206</v>
      </c>
    </row>
    <row r="157" spans="1:18" ht="15.75" thickBot="1" x14ac:dyDescent="0.3">
      <c r="A157" s="14"/>
      <c r="B157" s="28"/>
      <c r="C157" s="28" t="s">
        <v>206</v>
      </c>
      <c r="D157" s="28"/>
      <c r="E157" s="28"/>
      <c r="F157" s="28"/>
      <c r="G157" s="28" t="s">
        <v>206</v>
      </c>
      <c r="H157" s="28"/>
      <c r="I157" s="28"/>
      <c r="J157" s="28"/>
      <c r="K157" s="28" t="s">
        <v>206</v>
      </c>
      <c r="L157" s="28"/>
      <c r="M157" s="28"/>
      <c r="N157" s="28"/>
      <c r="O157" s="28" t="s">
        <v>206</v>
      </c>
      <c r="P157" s="28"/>
      <c r="Q157" s="28"/>
      <c r="R157" s="28"/>
    </row>
    <row r="158" spans="1:18" x14ac:dyDescent="0.25">
      <c r="A158" s="14"/>
      <c r="B158" s="4"/>
      <c r="C158" s="41"/>
      <c r="D158" s="41"/>
      <c r="E158" s="41"/>
      <c r="F158" s="41"/>
      <c r="G158" s="41"/>
      <c r="H158" s="41"/>
      <c r="I158" s="41"/>
      <c r="J158" s="41"/>
      <c r="K158" s="41"/>
      <c r="L158" s="41"/>
      <c r="M158" s="41"/>
      <c r="N158" s="41"/>
      <c r="O158" s="41"/>
      <c r="P158" s="41"/>
      <c r="Q158" s="41"/>
      <c r="R158" s="41"/>
    </row>
    <row r="159" spans="1:18" x14ac:dyDescent="0.25">
      <c r="A159" s="14"/>
      <c r="B159" s="24" t="s">
        <v>521</v>
      </c>
      <c r="C159" s="20" t="s">
        <v>206</v>
      </c>
      <c r="D159" s="19"/>
      <c r="E159" s="19"/>
      <c r="F159" s="19"/>
      <c r="G159" s="20" t="s">
        <v>206</v>
      </c>
      <c r="H159" s="19"/>
      <c r="I159" s="19"/>
      <c r="J159" s="19"/>
      <c r="K159" s="20" t="s">
        <v>206</v>
      </c>
      <c r="L159" s="19"/>
      <c r="M159" s="19"/>
      <c r="N159" s="19"/>
      <c r="O159" s="20" t="s">
        <v>206</v>
      </c>
      <c r="P159" s="19"/>
      <c r="Q159" s="19"/>
      <c r="R159" s="19"/>
    </row>
    <row r="160" spans="1:18" x14ac:dyDescent="0.25">
      <c r="A160" s="14"/>
      <c r="B160" s="46" t="s">
        <v>377</v>
      </c>
      <c r="C160" s="15" t="s">
        <v>206</v>
      </c>
      <c r="D160" s="11"/>
      <c r="E160" s="22">
        <v>27489</v>
      </c>
      <c r="F160" s="23" t="s">
        <v>206</v>
      </c>
      <c r="G160" s="15" t="s">
        <v>206</v>
      </c>
      <c r="H160" s="11"/>
      <c r="I160" s="37">
        <v>271</v>
      </c>
      <c r="J160" s="23" t="s">
        <v>206</v>
      </c>
      <c r="K160" s="15" t="s">
        <v>206</v>
      </c>
      <c r="L160" s="11"/>
      <c r="M160" s="22">
        <v>38962</v>
      </c>
      <c r="N160" s="23" t="s">
        <v>206</v>
      </c>
      <c r="O160" s="15" t="s">
        <v>206</v>
      </c>
      <c r="P160" s="11"/>
      <c r="Q160" s="37">
        <v>268</v>
      </c>
      <c r="R160" s="23" t="s">
        <v>206</v>
      </c>
    </row>
    <row r="161" spans="1:18" x14ac:dyDescent="0.25">
      <c r="A161" s="14"/>
      <c r="B161" s="49" t="s">
        <v>378</v>
      </c>
      <c r="C161" s="20" t="s">
        <v>206</v>
      </c>
      <c r="D161" s="25"/>
      <c r="E161" s="35">
        <v>10995</v>
      </c>
      <c r="F161" s="27" t="s">
        <v>206</v>
      </c>
      <c r="G161" s="20" t="s">
        <v>206</v>
      </c>
      <c r="H161" s="25"/>
      <c r="I161" s="26">
        <v>68</v>
      </c>
      <c r="J161" s="27" t="s">
        <v>206</v>
      </c>
      <c r="K161" s="20" t="s">
        <v>206</v>
      </c>
      <c r="L161" s="25"/>
      <c r="M161" s="35">
        <v>13238</v>
      </c>
      <c r="N161" s="27" t="s">
        <v>206</v>
      </c>
      <c r="O161" s="20" t="s">
        <v>206</v>
      </c>
      <c r="P161" s="25"/>
      <c r="Q161" s="26">
        <v>101</v>
      </c>
      <c r="R161" s="27" t="s">
        <v>206</v>
      </c>
    </row>
    <row r="162" spans="1:18" x14ac:dyDescent="0.25">
      <c r="A162" s="14"/>
      <c r="B162" s="46" t="s">
        <v>379</v>
      </c>
      <c r="C162" s="15" t="s">
        <v>206</v>
      </c>
      <c r="D162" s="11"/>
      <c r="E162" s="22">
        <v>9768</v>
      </c>
      <c r="F162" s="23" t="s">
        <v>206</v>
      </c>
      <c r="G162" s="15" t="s">
        <v>206</v>
      </c>
      <c r="H162" s="11"/>
      <c r="I162" s="37">
        <v>46</v>
      </c>
      <c r="J162" s="23" t="s">
        <v>206</v>
      </c>
      <c r="K162" s="15" t="s">
        <v>206</v>
      </c>
      <c r="L162" s="11"/>
      <c r="M162" s="22">
        <v>23349</v>
      </c>
      <c r="N162" s="23" t="s">
        <v>206</v>
      </c>
      <c r="O162" s="15" t="s">
        <v>206</v>
      </c>
      <c r="P162" s="11"/>
      <c r="Q162" s="37">
        <v>113</v>
      </c>
      <c r="R162" s="23" t="s">
        <v>206</v>
      </c>
    </row>
    <row r="163" spans="1:18" x14ac:dyDescent="0.25">
      <c r="A163" s="14"/>
      <c r="B163" s="49" t="s">
        <v>518</v>
      </c>
      <c r="C163" s="20" t="s">
        <v>206</v>
      </c>
      <c r="D163" s="25"/>
      <c r="E163" s="35">
        <v>8349</v>
      </c>
      <c r="F163" s="27" t="s">
        <v>206</v>
      </c>
      <c r="G163" s="20" t="s">
        <v>206</v>
      </c>
      <c r="H163" s="25"/>
      <c r="I163" s="26">
        <v>114</v>
      </c>
      <c r="J163" s="27" t="s">
        <v>206</v>
      </c>
      <c r="K163" s="20" t="s">
        <v>206</v>
      </c>
      <c r="L163" s="25"/>
      <c r="M163" s="35">
        <v>5729</v>
      </c>
      <c r="N163" s="27" t="s">
        <v>206</v>
      </c>
      <c r="O163" s="20" t="s">
        <v>206</v>
      </c>
      <c r="P163" s="25"/>
      <c r="Q163" s="26">
        <v>9</v>
      </c>
      <c r="R163" s="27" t="s">
        <v>206</v>
      </c>
    </row>
    <row r="164" spans="1:18" x14ac:dyDescent="0.25">
      <c r="A164" s="14"/>
      <c r="B164" s="46" t="s">
        <v>519</v>
      </c>
      <c r="C164" s="15" t="s">
        <v>206</v>
      </c>
      <c r="D164" s="11"/>
      <c r="E164" s="37">
        <v>119</v>
      </c>
      <c r="F164" s="23" t="s">
        <v>206</v>
      </c>
      <c r="G164" s="15" t="s">
        <v>206</v>
      </c>
      <c r="H164" s="11"/>
      <c r="I164" s="37">
        <v>1</v>
      </c>
      <c r="J164" s="23" t="s">
        <v>206</v>
      </c>
      <c r="K164" s="15" t="s">
        <v>206</v>
      </c>
      <c r="L164" s="11"/>
      <c r="M164" s="37" t="s">
        <v>283</v>
      </c>
      <c r="N164" s="23" t="s">
        <v>206</v>
      </c>
      <c r="O164" s="15" t="s">
        <v>206</v>
      </c>
      <c r="P164" s="11"/>
      <c r="Q164" s="37" t="s">
        <v>283</v>
      </c>
      <c r="R164" s="23" t="s">
        <v>206</v>
      </c>
    </row>
    <row r="165" spans="1:18" ht="15.75" thickBot="1" x14ac:dyDescent="0.3">
      <c r="A165" s="14"/>
      <c r="B165" s="28"/>
      <c r="C165" s="28" t="s">
        <v>206</v>
      </c>
      <c r="D165" s="28"/>
      <c r="E165" s="28"/>
      <c r="F165" s="28"/>
      <c r="G165" s="28" t="s">
        <v>206</v>
      </c>
      <c r="H165" s="28"/>
      <c r="I165" s="28"/>
      <c r="J165" s="28"/>
      <c r="K165" s="28" t="s">
        <v>206</v>
      </c>
      <c r="L165" s="28"/>
      <c r="M165" s="28"/>
      <c r="N165" s="28"/>
      <c r="O165" s="28" t="s">
        <v>206</v>
      </c>
      <c r="P165" s="28"/>
      <c r="Q165" s="28"/>
      <c r="R165" s="28"/>
    </row>
    <row r="166" spans="1:18" x14ac:dyDescent="0.25">
      <c r="A166" s="14"/>
      <c r="B166" s="4"/>
      <c r="C166" s="41"/>
      <c r="D166" s="41"/>
      <c r="E166" s="41"/>
      <c r="F166" s="41"/>
      <c r="G166" s="41"/>
      <c r="H166" s="41"/>
      <c r="I166" s="41"/>
      <c r="J166" s="41"/>
      <c r="K166" s="41"/>
      <c r="L166" s="41"/>
      <c r="M166" s="41"/>
      <c r="N166" s="41"/>
      <c r="O166" s="41"/>
      <c r="P166" s="41"/>
      <c r="Q166" s="41"/>
      <c r="R166" s="41"/>
    </row>
    <row r="167" spans="1:18" ht="25.5" x14ac:dyDescent="0.25">
      <c r="A167" s="14"/>
      <c r="B167" s="18" t="s">
        <v>522</v>
      </c>
      <c r="C167" s="20" t="s">
        <v>206</v>
      </c>
      <c r="D167" s="29"/>
      <c r="E167" s="30">
        <v>56720</v>
      </c>
      <c r="F167" s="31" t="s">
        <v>206</v>
      </c>
      <c r="G167" s="20" t="s">
        <v>206</v>
      </c>
      <c r="H167" s="29"/>
      <c r="I167" s="51">
        <v>500</v>
      </c>
      <c r="J167" s="31" t="s">
        <v>206</v>
      </c>
      <c r="K167" s="20" t="s">
        <v>206</v>
      </c>
      <c r="L167" s="29"/>
      <c r="M167" s="30">
        <v>81278</v>
      </c>
      <c r="N167" s="31" t="s">
        <v>206</v>
      </c>
      <c r="O167" s="20" t="s">
        <v>206</v>
      </c>
      <c r="P167" s="29"/>
      <c r="Q167" s="51">
        <v>491</v>
      </c>
      <c r="R167" s="31" t="s">
        <v>206</v>
      </c>
    </row>
    <row r="168" spans="1:18" ht="15.75" thickBot="1" x14ac:dyDescent="0.3">
      <c r="A168" s="14"/>
      <c r="B168" s="28"/>
      <c r="C168" s="28" t="s">
        <v>206</v>
      </c>
      <c r="D168" s="28"/>
      <c r="E168" s="28"/>
      <c r="F168" s="28"/>
      <c r="G168" s="28" t="s">
        <v>206</v>
      </c>
      <c r="H168" s="28"/>
      <c r="I168" s="28"/>
      <c r="J168" s="28"/>
      <c r="K168" s="28" t="s">
        <v>206</v>
      </c>
      <c r="L168" s="28"/>
      <c r="M168" s="28"/>
      <c r="N168" s="28"/>
      <c r="O168" s="28" t="s">
        <v>206</v>
      </c>
      <c r="P168" s="28"/>
      <c r="Q168" s="28"/>
      <c r="R168" s="28"/>
    </row>
    <row r="169" spans="1:18" x14ac:dyDescent="0.25">
      <c r="A169" s="14"/>
      <c r="B169" s="4"/>
      <c r="C169" s="41"/>
      <c r="D169" s="41"/>
      <c r="E169" s="41"/>
      <c r="F169" s="41"/>
      <c r="G169" s="41"/>
      <c r="H169" s="41"/>
      <c r="I169" s="41"/>
      <c r="J169" s="41"/>
      <c r="K169" s="41"/>
      <c r="L169" s="41"/>
      <c r="M169" s="41"/>
      <c r="N169" s="41"/>
      <c r="O169" s="41"/>
      <c r="P169" s="41"/>
      <c r="Q169" s="41"/>
      <c r="R169" s="41"/>
    </row>
    <row r="170" spans="1:18" x14ac:dyDescent="0.25">
      <c r="A170" s="14"/>
      <c r="B170" s="24" t="s">
        <v>523</v>
      </c>
      <c r="C170" s="20" t="s">
        <v>206</v>
      </c>
      <c r="D170" s="19"/>
      <c r="E170" s="19"/>
      <c r="F170" s="19"/>
      <c r="G170" s="20" t="s">
        <v>206</v>
      </c>
      <c r="H170" s="19"/>
      <c r="I170" s="19"/>
      <c r="J170" s="19"/>
      <c r="K170" s="20" t="s">
        <v>206</v>
      </c>
      <c r="L170" s="19"/>
      <c r="M170" s="19"/>
      <c r="N170" s="19"/>
      <c r="O170" s="20" t="s">
        <v>206</v>
      </c>
      <c r="P170" s="19"/>
      <c r="Q170" s="19"/>
      <c r="R170" s="19"/>
    </row>
    <row r="171" spans="1:18" x14ac:dyDescent="0.25">
      <c r="A171" s="14"/>
      <c r="B171" s="46" t="s">
        <v>377</v>
      </c>
      <c r="C171" s="15" t="s">
        <v>206</v>
      </c>
      <c r="D171" s="11"/>
      <c r="E171" s="22">
        <v>28503</v>
      </c>
      <c r="F171" s="23" t="s">
        <v>206</v>
      </c>
      <c r="G171" s="15" t="s">
        <v>206</v>
      </c>
      <c r="H171" s="11"/>
      <c r="I171" s="37">
        <v>271</v>
      </c>
      <c r="J171" s="23" t="s">
        <v>206</v>
      </c>
      <c r="K171" s="15" t="s">
        <v>206</v>
      </c>
      <c r="L171" s="11"/>
      <c r="M171" s="22">
        <v>45392</v>
      </c>
      <c r="N171" s="23" t="s">
        <v>206</v>
      </c>
      <c r="O171" s="15" t="s">
        <v>206</v>
      </c>
      <c r="P171" s="11"/>
      <c r="Q171" s="37">
        <v>283</v>
      </c>
      <c r="R171" s="23" t="s">
        <v>206</v>
      </c>
    </row>
    <row r="172" spans="1:18" x14ac:dyDescent="0.25">
      <c r="A172" s="14"/>
      <c r="B172" s="49" t="s">
        <v>378</v>
      </c>
      <c r="C172" s="20" t="s">
        <v>206</v>
      </c>
      <c r="D172" s="25"/>
      <c r="E172" s="35">
        <v>10995</v>
      </c>
      <c r="F172" s="27" t="s">
        <v>206</v>
      </c>
      <c r="G172" s="20" t="s">
        <v>206</v>
      </c>
      <c r="H172" s="25"/>
      <c r="I172" s="26">
        <v>68</v>
      </c>
      <c r="J172" s="27" t="s">
        <v>206</v>
      </c>
      <c r="K172" s="20" t="s">
        <v>206</v>
      </c>
      <c r="L172" s="25"/>
      <c r="M172" s="35">
        <v>14022</v>
      </c>
      <c r="N172" s="27" t="s">
        <v>206</v>
      </c>
      <c r="O172" s="20" t="s">
        <v>206</v>
      </c>
      <c r="P172" s="25"/>
      <c r="Q172" s="26">
        <v>92</v>
      </c>
      <c r="R172" s="27" t="s">
        <v>206</v>
      </c>
    </row>
    <row r="173" spans="1:18" x14ac:dyDescent="0.25">
      <c r="A173" s="14"/>
      <c r="B173" s="46" t="s">
        <v>379</v>
      </c>
      <c r="C173" s="15" t="s">
        <v>206</v>
      </c>
      <c r="D173" s="11"/>
      <c r="E173" s="22">
        <v>15697</v>
      </c>
      <c r="F173" s="23" t="s">
        <v>206</v>
      </c>
      <c r="G173" s="15" t="s">
        <v>206</v>
      </c>
      <c r="H173" s="11"/>
      <c r="I173" s="37">
        <v>95</v>
      </c>
      <c r="J173" s="23" t="s">
        <v>206</v>
      </c>
      <c r="K173" s="15" t="s">
        <v>206</v>
      </c>
      <c r="L173" s="11"/>
      <c r="M173" s="22">
        <v>27585</v>
      </c>
      <c r="N173" s="23" t="s">
        <v>206</v>
      </c>
      <c r="O173" s="15" t="s">
        <v>206</v>
      </c>
      <c r="P173" s="11"/>
      <c r="Q173" s="37">
        <v>132</v>
      </c>
      <c r="R173" s="23" t="s">
        <v>206</v>
      </c>
    </row>
    <row r="174" spans="1:18" x14ac:dyDescent="0.25">
      <c r="A174" s="14"/>
      <c r="B174" s="49" t="s">
        <v>518</v>
      </c>
      <c r="C174" s="20" t="s">
        <v>206</v>
      </c>
      <c r="D174" s="25"/>
      <c r="E174" s="35">
        <v>8449</v>
      </c>
      <c r="F174" s="27" t="s">
        <v>206</v>
      </c>
      <c r="G174" s="20" t="s">
        <v>206</v>
      </c>
      <c r="H174" s="25"/>
      <c r="I174" s="26">
        <v>116</v>
      </c>
      <c r="J174" s="27" t="s">
        <v>206</v>
      </c>
      <c r="K174" s="20" t="s">
        <v>206</v>
      </c>
      <c r="L174" s="25"/>
      <c r="M174" s="35">
        <v>5729</v>
      </c>
      <c r="N174" s="27" t="s">
        <v>206</v>
      </c>
      <c r="O174" s="20" t="s">
        <v>206</v>
      </c>
      <c r="P174" s="25"/>
      <c r="Q174" s="26">
        <v>9</v>
      </c>
      <c r="R174" s="27" t="s">
        <v>206</v>
      </c>
    </row>
    <row r="175" spans="1:18" x14ac:dyDescent="0.25">
      <c r="A175" s="14"/>
      <c r="B175" s="46" t="s">
        <v>519</v>
      </c>
      <c r="C175" s="15" t="s">
        <v>206</v>
      </c>
      <c r="D175" s="11"/>
      <c r="E175" s="37">
        <v>154</v>
      </c>
      <c r="F175" s="23" t="s">
        <v>206</v>
      </c>
      <c r="G175" s="15" t="s">
        <v>206</v>
      </c>
      <c r="H175" s="11"/>
      <c r="I175" s="37">
        <v>2</v>
      </c>
      <c r="J175" s="23" t="s">
        <v>206</v>
      </c>
      <c r="K175" s="15" t="s">
        <v>206</v>
      </c>
      <c r="L175" s="11"/>
      <c r="M175" s="37" t="s">
        <v>283</v>
      </c>
      <c r="N175" s="23" t="s">
        <v>206</v>
      </c>
      <c r="O175" s="15" t="s">
        <v>206</v>
      </c>
      <c r="P175" s="11"/>
      <c r="Q175" s="37" t="s">
        <v>283</v>
      </c>
      <c r="R175" s="23" t="s">
        <v>206</v>
      </c>
    </row>
    <row r="176" spans="1:18" ht="15.75" thickBot="1" x14ac:dyDescent="0.3">
      <c r="A176" s="14"/>
      <c r="B176" s="28"/>
      <c r="C176" s="28" t="s">
        <v>206</v>
      </c>
      <c r="D176" s="28"/>
      <c r="E176" s="28"/>
      <c r="F176" s="28"/>
      <c r="G176" s="28" t="s">
        <v>206</v>
      </c>
      <c r="H176" s="28"/>
      <c r="I176" s="28"/>
      <c r="J176" s="28"/>
      <c r="K176" s="28" t="s">
        <v>206</v>
      </c>
      <c r="L176" s="28"/>
      <c r="M176" s="28"/>
      <c r="N176" s="28"/>
      <c r="O176" s="28" t="s">
        <v>206</v>
      </c>
      <c r="P176" s="28"/>
      <c r="Q176" s="28"/>
      <c r="R176" s="28"/>
    </row>
    <row r="177" spans="1:42" x14ac:dyDescent="0.25">
      <c r="A177" s="14"/>
      <c r="B177" s="4"/>
      <c r="C177" s="41"/>
      <c r="D177" s="41"/>
      <c r="E177" s="41"/>
      <c r="F177" s="41"/>
      <c r="G177" s="41"/>
      <c r="H177" s="41"/>
      <c r="I177" s="41"/>
      <c r="J177" s="41"/>
      <c r="K177" s="41"/>
      <c r="L177" s="41"/>
      <c r="M177" s="41"/>
      <c r="N177" s="41"/>
      <c r="O177" s="41"/>
      <c r="P177" s="41"/>
      <c r="Q177" s="41"/>
      <c r="R177" s="41"/>
    </row>
    <row r="178" spans="1:42" x14ac:dyDescent="0.25">
      <c r="A178" s="14"/>
      <c r="B178" s="18" t="s">
        <v>113</v>
      </c>
      <c r="C178" s="20" t="s">
        <v>206</v>
      </c>
      <c r="D178" s="29" t="s">
        <v>211</v>
      </c>
      <c r="E178" s="30">
        <v>63798</v>
      </c>
      <c r="F178" s="31" t="s">
        <v>206</v>
      </c>
      <c r="G178" s="20" t="s">
        <v>206</v>
      </c>
      <c r="H178" s="29" t="s">
        <v>211</v>
      </c>
      <c r="I178" s="51">
        <v>552</v>
      </c>
      <c r="J178" s="31" t="s">
        <v>206</v>
      </c>
      <c r="K178" s="20" t="s">
        <v>206</v>
      </c>
      <c r="L178" s="29" t="s">
        <v>211</v>
      </c>
      <c r="M178" s="30">
        <v>92728</v>
      </c>
      <c r="N178" s="31" t="s">
        <v>206</v>
      </c>
      <c r="O178" s="20" t="s">
        <v>206</v>
      </c>
      <c r="P178" s="29" t="s">
        <v>211</v>
      </c>
      <c r="Q178" s="51">
        <v>516</v>
      </c>
      <c r="R178" s="31" t="s">
        <v>206</v>
      </c>
    </row>
    <row r="179" spans="1:42" ht="15.75" thickBot="1" x14ac:dyDescent="0.3">
      <c r="A179" s="14"/>
      <c r="B179" s="36"/>
      <c r="C179" s="36" t="s">
        <v>206</v>
      </c>
      <c r="D179" s="36"/>
      <c r="E179" s="36"/>
      <c r="F179" s="36"/>
      <c r="G179" s="36" t="s">
        <v>206</v>
      </c>
      <c r="H179" s="36"/>
      <c r="I179" s="36"/>
      <c r="J179" s="36"/>
      <c r="K179" s="36" t="s">
        <v>206</v>
      </c>
      <c r="L179" s="36"/>
      <c r="M179" s="36"/>
      <c r="N179" s="36"/>
      <c r="O179" s="36" t="s">
        <v>206</v>
      </c>
      <c r="P179" s="36"/>
      <c r="Q179" s="36"/>
      <c r="R179" s="36"/>
    </row>
    <row r="180" spans="1:42" ht="15.75" thickTop="1" x14ac:dyDescent="0.25">
      <c r="A180" s="14"/>
      <c r="B180" s="62"/>
      <c r="C180" s="62"/>
      <c r="D180" s="62"/>
      <c r="E180" s="62"/>
      <c r="F180" s="62"/>
      <c r="G180" s="62"/>
      <c r="H180" s="62"/>
      <c r="I180" s="62"/>
      <c r="J180" s="62"/>
      <c r="K180" s="62"/>
      <c r="L180" s="62"/>
      <c r="M180" s="62"/>
      <c r="N180" s="62"/>
      <c r="O180" s="62"/>
      <c r="P180" s="62"/>
      <c r="Q180" s="62"/>
      <c r="R180" s="62"/>
      <c r="S180" s="62"/>
      <c r="T180" s="62"/>
      <c r="U180" s="62"/>
      <c r="V180" s="62"/>
      <c r="W180" s="62"/>
      <c r="X180" s="62"/>
      <c r="Y180" s="62"/>
      <c r="Z180" s="62"/>
      <c r="AA180" s="62"/>
      <c r="AB180" s="62"/>
      <c r="AC180" s="62"/>
      <c r="AD180" s="62"/>
      <c r="AE180" s="62"/>
      <c r="AF180" s="62"/>
      <c r="AG180" s="62"/>
      <c r="AH180" s="62"/>
      <c r="AI180" s="62"/>
      <c r="AJ180" s="62"/>
      <c r="AK180" s="62"/>
      <c r="AL180" s="62"/>
      <c r="AM180" s="62"/>
      <c r="AN180" s="62"/>
      <c r="AO180" s="62"/>
      <c r="AP180" s="62"/>
    </row>
    <row r="181" spans="1:42" x14ac:dyDescent="0.25">
      <c r="A181" s="14"/>
      <c r="B181" s="4"/>
      <c r="C181" s="4"/>
      <c r="D181" s="4"/>
      <c r="E181" s="4"/>
      <c r="F181" s="4"/>
      <c r="G181" s="4"/>
      <c r="H181" s="4"/>
      <c r="I181" s="4"/>
      <c r="J181" s="4"/>
      <c r="K181" s="4"/>
      <c r="L181" s="4"/>
      <c r="M181" s="4"/>
      <c r="N181" s="4"/>
      <c r="O181" s="4"/>
      <c r="P181" s="4"/>
      <c r="Q181" s="4"/>
      <c r="R181" s="4"/>
    </row>
    <row r="182" spans="1:42" ht="15.75" thickBot="1" x14ac:dyDescent="0.3">
      <c r="A182" s="14"/>
      <c r="B182" s="15"/>
      <c r="C182" s="16" t="s">
        <v>206</v>
      </c>
      <c r="D182" s="38" t="s">
        <v>531</v>
      </c>
      <c r="E182" s="38"/>
      <c r="F182" s="38"/>
      <c r="G182" s="38"/>
      <c r="H182" s="38"/>
      <c r="I182" s="38"/>
      <c r="J182" s="38"/>
      <c r="K182" s="38"/>
      <c r="L182" s="38"/>
      <c r="M182" s="38"/>
      <c r="N182" s="38"/>
      <c r="O182" s="38"/>
      <c r="P182" s="38"/>
      <c r="Q182" s="38"/>
      <c r="R182" s="16"/>
    </row>
    <row r="183" spans="1:42" ht="15.75" thickBot="1" x14ac:dyDescent="0.3">
      <c r="A183" s="14"/>
      <c r="B183" s="15"/>
      <c r="C183" s="16" t="s">
        <v>206</v>
      </c>
      <c r="D183" s="39" t="s">
        <v>276</v>
      </c>
      <c r="E183" s="39"/>
      <c r="F183" s="39"/>
      <c r="G183" s="39"/>
      <c r="H183" s="39"/>
      <c r="I183" s="39"/>
      <c r="J183" s="16"/>
      <c r="K183" s="16" t="s">
        <v>206</v>
      </c>
      <c r="L183" s="39" t="s">
        <v>449</v>
      </c>
      <c r="M183" s="39"/>
      <c r="N183" s="39"/>
      <c r="O183" s="39"/>
      <c r="P183" s="39"/>
      <c r="Q183" s="39"/>
      <c r="R183" s="16"/>
    </row>
    <row r="184" spans="1:42" x14ac:dyDescent="0.25">
      <c r="A184" s="14"/>
      <c r="B184" s="59" t="s">
        <v>277</v>
      </c>
      <c r="C184" s="60" t="s">
        <v>206</v>
      </c>
      <c r="D184" s="54" t="s">
        <v>527</v>
      </c>
      <c r="E184" s="54"/>
      <c r="F184" s="60"/>
      <c r="G184" s="60" t="s">
        <v>206</v>
      </c>
      <c r="H184" s="54" t="s">
        <v>528</v>
      </c>
      <c r="I184" s="54"/>
      <c r="J184" s="60"/>
      <c r="K184" s="60" t="s">
        <v>206</v>
      </c>
      <c r="L184" s="54" t="s">
        <v>527</v>
      </c>
      <c r="M184" s="54"/>
      <c r="N184" s="60"/>
      <c r="O184" s="60" t="s">
        <v>206</v>
      </c>
      <c r="P184" s="54" t="s">
        <v>528</v>
      </c>
      <c r="Q184" s="54"/>
      <c r="R184" s="60"/>
    </row>
    <row r="185" spans="1:42" x14ac:dyDescent="0.25">
      <c r="A185" s="14"/>
      <c r="B185" s="59"/>
      <c r="C185" s="58"/>
      <c r="D185" s="53" t="s">
        <v>403</v>
      </c>
      <c r="E185" s="53"/>
      <c r="F185" s="58"/>
      <c r="G185" s="58"/>
      <c r="H185" s="53" t="s">
        <v>529</v>
      </c>
      <c r="I185" s="53"/>
      <c r="J185" s="58"/>
      <c r="K185" s="58"/>
      <c r="L185" s="53" t="s">
        <v>403</v>
      </c>
      <c r="M185" s="53"/>
      <c r="N185" s="58"/>
      <c r="O185" s="58"/>
      <c r="P185" s="53" t="s">
        <v>529</v>
      </c>
      <c r="Q185" s="53"/>
      <c r="R185" s="58"/>
    </row>
    <row r="186" spans="1:42" x14ac:dyDescent="0.25">
      <c r="A186" s="14"/>
      <c r="B186" s="59"/>
      <c r="C186" s="58"/>
      <c r="D186" s="53" t="s">
        <v>408</v>
      </c>
      <c r="E186" s="53"/>
      <c r="F186" s="58"/>
      <c r="G186" s="58"/>
      <c r="H186" s="53" t="s">
        <v>530</v>
      </c>
      <c r="I186" s="53"/>
      <c r="J186" s="58"/>
      <c r="K186" s="58"/>
      <c r="L186" s="53" t="s">
        <v>408</v>
      </c>
      <c r="M186" s="53"/>
      <c r="N186" s="58"/>
      <c r="O186" s="58"/>
      <c r="P186" s="53" t="s">
        <v>530</v>
      </c>
      <c r="Q186" s="53"/>
      <c r="R186" s="58"/>
    </row>
    <row r="187" spans="1:42" ht="15.75" thickBot="1" x14ac:dyDescent="0.3">
      <c r="A187" s="14"/>
      <c r="B187" s="28"/>
      <c r="C187" s="28" t="s">
        <v>206</v>
      </c>
      <c r="D187" s="28"/>
      <c r="E187" s="28"/>
      <c r="F187" s="28"/>
      <c r="G187" s="28" t="s">
        <v>206</v>
      </c>
      <c r="H187" s="28"/>
      <c r="I187" s="28"/>
      <c r="J187" s="28"/>
      <c r="K187" s="28" t="s">
        <v>206</v>
      </c>
      <c r="L187" s="28"/>
      <c r="M187" s="28"/>
      <c r="N187" s="28"/>
      <c r="O187" s="28" t="s">
        <v>206</v>
      </c>
      <c r="P187" s="28"/>
      <c r="Q187" s="28"/>
      <c r="R187" s="28"/>
    </row>
    <row r="188" spans="1:42" x14ac:dyDescent="0.25">
      <c r="A188" s="14"/>
      <c r="B188" s="4"/>
      <c r="C188" s="41"/>
      <c r="D188" s="41"/>
      <c r="E188" s="41"/>
      <c r="F188" s="41"/>
      <c r="G188" s="41"/>
      <c r="H188" s="41"/>
      <c r="I188" s="41"/>
      <c r="J188" s="41"/>
      <c r="K188" s="41"/>
      <c r="L188" s="41"/>
      <c r="M188" s="41"/>
      <c r="N188" s="41"/>
      <c r="O188" s="41"/>
      <c r="P188" s="41"/>
      <c r="Q188" s="41"/>
      <c r="R188" s="41"/>
    </row>
    <row r="189" spans="1:42" x14ac:dyDescent="0.25">
      <c r="A189" s="14"/>
      <c r="B189" s="24" t="s">
        <v>517</v>
      </c>
      <c r="C189" s="20" t="s">
        <v>206</v>
      </c>
      <c r="D189" s="19"/>
      <c r="E189" s="19"/>
      <c r="F189" s="19"/>
      <c r="G189" s="20" t="s">
        <v>206</v>
      </c>
      <c r="H189" s="19"/>
      <c r="I189" s="19"/>
      <c r="J189" s="19"/>
      <c r="K189" s="20" t="s">
        <v>206</v>
      </c>
      <c r="L189" s="19"/>
      <c r="M189" s="19"/>
      <c r="N189" s="19"/>
      <c r="O189" s="20" t="s">
        <v>206</v>
      </c>
      <c r="P189" s="19"/>
      <c r="Q189" s="19"/>
      <c r="R189" s="19"/>
    </row>
    <row r="190" spans="1:42" x14ac:dyDescent="0.25">
      <c r="A190" s="14"/>
      <c r="B190" s="46" t="s">
        <v>377</v>
      </c>
      <c r="C190" s="15" t="s">
        <v>206</v>
      </c>
      <c r="D190" s="11" t="s">
        <v>211</v>
      </c>
      <c r="E190" s="22">
        <v>2526</v>
      </c>
      <c r="F190" s="23" t="s">
        <v>206</v>
      </c>
      <c r="G190" s="15" t="s">
        <v>206</v>
      </c>
      <c r="H190" s="11" t="s">
        <v>211</v>
      </c>
      <c r="I190" s="37">
        <v>5</v>
      </c>
      <c r="J190" s="23" t="s">
        <v>206</v>
      </c>
      <c r="K190" s="15" t="s">
        <v>206</v>
      </c>
      <c r="L190" s="11" t="s">
        <v>211</v>
      </c>
      <c r="M190" s="22">
        <v>5629</v>
      </c>
      <c r="N190" s="23" t="s">
        <v>206</v>
      </c>
      <c r="O190" s="15" t="s">
        <v>206</v>
      </c>
      <c r="P190" s="11" t="s">
        <v>211</v>
      </c>
      <c r="Q190" s="37">
        <v>209</v>
      </c>
      <c r="R190" s="23" t="s">
        <v>206</v>
      </c>
    </row>
    <row r="191" spans="1:42" x14ac:dyDescent="0.25">
      <c r="A191" s="14"/>
      <c r="B191" s="49" t="s">
        <v>378</v>
      </c>
      <c r="C191" s="20" t="s">
        <v>206</v>
      </c>
      <c r="D191" s="25"/>
      <c r="E191" s="26" t="s">
        <v>283</v>
      </c>
      <c r="F191" s="27" t="s">
        <v>206</v>
      </c>
      <c r="G191" s="20" t="s">
        <v>206</v>
      </c>
      <c r="H191" s="25"/>
      <c r="I191" s="26" t="s">
        <v>283</v>
      </c>
      <c r="J191" s="27" t="s">
        <v>206</v>
      </c>
      <c r="K191" s="20" t="s">
        <v>206</v>
      </c>
      <c r="L191" s="25"/>
      <c r="M191" s="35">
        <v>1813</v>
      </c>
      <c r="N191" s="27" t="s">
        <v>206</v>
      </c>
      <c r="O191" s="20" t="s">
        <v>206</v>
      </c>
      <c r="P191" s="25"/>
      <c r="Q191" s="26" t="s">
        <v>283</v>
      </c>
      <c r="R191" s="27" t="s">
        <v>206</v>
      </c>
    </row>
    <row r="192" spans="1:42" x14ac:dyDescent="0.25">
      <c r="A192" s="14"/>
      <c r="B192" s="46" t="s">
        <v>379</v>
      </c>
      <c r="C192" s="15" t="s">
        <v>206</v>
      </c>
      <c r="D192" s="11"/>
      <c r="E192" s="22">
        <v>1976</v>
      </c>
      <c r="F192" s="23"/>
      <c r="G192" s="15" t="s">
        <v>206</v>
      </c>
      <c r="H192" s="11"/>
      <c r="I192" s="37">
        <v>49</v>
      </c>
      <c r="J192" s="23" t="s">
        <v>206</v>
      </c>
      <c r="K192" s="15" t="s">
        <v>206</v>
      </c>
      <c r="L192" s="11"/>
      <c r="M192" s="22">
        <v>5661</v>
      </c>
      <c r="N192" s="23" t="s">
        <v>206</v>
      </c>
      <c r="O192" s="15" t="s">
        <v>206</v>
      </c>
      <c r="P192" s="11"/>
      <c r="Q192" s="37">
        <v>49</v>
      </c>
      <c r="R192" s="23" t="s">
        <v>206</v>
      </c>
    </row>
    <row r="193" spans="1:18" x14ac:dyDescent="0.25">
      <c r="A193" s="14"/>
      <c r="B193" s="49" t="s">
        <v>518</v>
      </c>
      <c r="C193" s="20" t="s">
        <v>206</v>
      </c>
      <c r="D193" s="25"/>
      <c r="E193" s="26">
        <v>62</v>
      </c>
      <c r="F193" s="27" t="s">
        <v>206</v>
      </c>
      <c r="G193" s="20" t="s">
        <v>206</v>
      </c>
      <c r="H193" s="25"/>
      <c r="I193" s="26" t="s">
        <v>283</v>
      </c>
      <c r="J193" s="27" t="s">
        <v>206</v>
      </c>
      <c r="K193" s="20" t="s">
        <v>206</v>
      </c>
      <c r="L193" s="25"/>
      <c r="M193" s="26" t="s">
        <v>283</v>
      </c>
      <c r="N193" s="27" t="s">
        <v>206</v>
      </c>
      <c r="O193" s="20" t="s">
        <v>206</v>
      </c>
      <c r="P193" s="25"/>
      <c r="Q193" s="26" t="s">
        <v>283</v>
      </c>
      <c r="R193" s="27" t="s">
        <v>206</v>
      </c>
    </row>
    <row r="194" spans="1:18" x14ac:dyDescent="0.25">
      <c r="A194" s="14"/>
      <c r="B194" s="46" t="s">
        <v>519</v>
      </c>
      <c r="C194" s="15" t="s">
        <v>206</v>
      </c>
      <c r="D194" s="11"/>
      <c r="E194" s="37">
        <v>21</v>
      </c>
      <c r="F194" s="23" t="s">
        <v>206</v>
      </c>
      <c r="G194" s="15" t="s">
        <v>206</v>
      </c>
      <c r="H194" s="11"/>
      <c r="I194" s="37">
        <v>3</v>
      </c>
      <c r="J194" s="23" t="s">
        <v>206</v>
      </c>
      <c r="K194" s="15" t="s">
        <v>206</v>
      </c>
      <c r="L194" s="11"/>
      <c r="M194" s="37" t="s">
        <v>283</v>
      </c>
      <c r="N194" s="23" t="s">
        <v>206</v>
      </c>
      <c r="O194" s="15" t="s">
        <v>206</v>
      </c>
      <c r="P194" s="11"/>
      <c r="Q194" s="37" t="s">
        <v>283</v>
      </c>
      <c r="R194" s="23" t="s">
        <v>206</v>
      </c>
    </row>
    <row r="195" spans="1:18" ht="15.75" thickBot="1" x14ac:dyDescent="0.3">
      <c r="A195" s="14"/>
      <c r="B195" s="28"/>
      <c r="C195" s="28" t="s">
        <v>206</v>
      </c>
      <c r="D195" s="28"/>
      <c r="E195" s="28"/>
      <c r="F195" s="28"/>
      <c r="G195" s="28" t="s">
        <v>206</v>
      </c>
      <c r="H195" s="28"/>
      <c r="I195" s="28"/>
      <c r="J195" s="28"/>
      <c r="K195" s="28" t="s">
        <v>206</v>
      </c>
      <c r="L195" s="28"/>
      <c r="M195" s="28"/>
      <c r="N195" s="28"/>
      <c r="O195" s="28" t="s">
        <v>206</v>
      </c>
      <c r="P195" s="28"/>
      <c r="Q195" s="28"/>
      <c r="R195" s="28"/>
    </row>
    <row r="196" spans="1:18" x14ac:dyDescent="0.25">
      <c r="A196" s="14"/>
      <c r="B196" s="4"/>
      <c r="C196" s="41"/>
      <c r="D196" s="41"/>
      <c r="E196" s="41"/>
      <c r="F196" s="41"/>
      <c r="G196" s="41"/>
      <c r="H196" s="41"/>
      <c r="I196" s="41"/>
      <c r="J196" s="41"/>
      <c r="K196" s="41"/>
      <c r="L196" s="41"/>
      <c r="M196" s="41"/>
      <c r="N196" s="41"/>
      <c r="O196" s="41"/>
      <c r="P196" s="41"/>
      <c r="Q196" s="41"/>
      <c r="R196" s="41"/>
    </row>
    <row r="197" spans="1:18" x14ac:dyDescent="0.25">
      <c r="A197" s="14"/>
      <c r="B197" s="18" t="s">
        <v>520</v>
      </c>
      <c r="C197" s="20" t="s">
        <v>206</v>
      </c>
      <c r="D197" s="29"/>
      <c r="E197" s="30">
        <v>4585</v>
      </c>
      <c r="F197" s="31" t="s">
        <v>206</v>
      </c>
      <c r="G197" s="20" t="s">
        <v>206</v>
      </c>
      <c r="H197" s="29"/>
      <c r="I197" s="51">
        <v>57</v>
      </c>
      <c r="J197" s="31" t="s">
        <v>206</v>
      </c>
      <c r="K197" s="20" t="s">
        <v>206</v>
      </c>
      <c r="L197" s="29"/>
      <c r="M197" s="30">
        <v>13103</v>
      </c>
      <c r="N197" s="31" t="s">
        <v>206</v>
      </c>
      <c r="O197" s="20" t="s">
        <v>206</v>
      </c>
      <c r="P197" s="29"/>
      <c r="Q197" s="51">
        <v>258</v>
      </c>
      <c r="R197" s="31" t="s">
        <v>206</v>
      </c>
    </row>
    <row r="198" spans="1:18" ht="15.75" thickBot="1" x14ac:dyDescent="0.3">
      <c r="A198" s="14"/>
      <c r="B198" s="28"/>
      <c r="C198" s="28" t="s">
        <v>206</v>
      </c>
      <c r="D198" s="28"/>
      <c r="E198" s="28"/>
      <c r="F198" s="28"/>
      <c r="G198" s="28" t="s">
        <v>206</v>
      </c>
      <c r="H198" s="28"/>
      <c r="I198" s="28"/>
      <c r="J198" s="28"/>
      <c r="K198" s="28" t="s">
        <v>206</v>
      </c>
      <c r="L198" s="28"/>
      <c r="M198" s="28"/>
      <c r="N198" s="28"/>
      <c r="O198" s="28" t="s">
        <v>206</v>
      </c>
      <c r="P198" s="28"/>
      <c r="Q198" s="28"/>
      <c r="R198" s="28"/>
    </row>
    <row r="199" spans="1:18" x14ac:dyDescent="0.25">
      <c r="A199" s="14"/>
      <c r="B199" s="4"/>
      <c r="C199" s="41"/>
      <c r="D199" s="41"/>
      <c r="E199" s="41"/>
      <c r="F199" s="41"/>
      <c r="G199" s="41"/>
      <c r="H199" s="41"/>
      <c r="I199" s="41"/>
      <c r="J199" s="41"/>
      <c r="K199" s="41"/>
      <c r="L199" s="41"/>
      <c r="M199" s="41"/>
      <c r="N199" s="41"/>
      <c r="O199" s="41"/>
      <c r="P199" s="41"/>
      <c r="Q199" s="41"/>
      <c r="R199" s="41"/>
    </row>
    <row r="200" spans="1:18" x14ac:dyDescent="0.25">
      <c r="A200" s="14"/>
      <c r="B200" s="24" t="s">
        <v>521</v>
      </c>
      <c r="C200" s="20" t="s">
        <v>206</v>
      </c>
      <c r="D200" s="19"/>
      <c r="E200" s="19"/>
      <c r="F200" s="19"/>
      <c r="G200" s="20" t="s">
        <v>206</v>
      </c>
      <c r="H200" s="19"/>
      <c r="I200" s="19"/>
      <c r="J200" s="19"/>
      <c r="K200" s="20" t="s">
        <v>206</v>
      </c>
      <c r="L200" s="19"/>
      <c r="M200" s="19"/>
      <c r="N200" s="19"/>
      <c r="O200" s="20" t="s">
        <v>206</v>
      </c>
      <c r="P200" s="19"/>
      <c r="Q200" s="19"/>
      <c r="R200" s="19"/>
    </row>
    <row r="201" spans="1:18" x14ac:dyDescent="0.25">
      <c r="A201" s="14"/>
      <c r="B201" s="46" t="s">
        <v>377</v>
      </c>
      <c r="C201" s="15" t="s">
        <v>206</v>
      </c>
      <c r="D201" s="11"/>
      <c r="E201" s="22">
        <v>29951</v>
      </c>
      <c r="F201" s="23" t="s">
        <v>206</v>
      </c>
      <c r="G201" s="15" t="s">
        <v>206</v>
      </c>
      <c r="H201" s="11"/>
      <c r="I201" s="37">
        <v>330</v>
      </c>
      <c r="J201" s="23" t="s">
        <v>206</v>
      </c>
      <c r="K201" s="15" t="s">
        <v>206</v>
      </c>
      <c r="L201" s="11"/>
      <c r="M201" s="22">
        <v>43332</v>
      </c>
      <c r="N201" s="23" t="s">
        <v>206</v>
      </c>
      <c r="O201" s="15" t="s">
        <v>206</v>
      </c>
      <c r="P201" s="11"/>
      <c r="Q201" s="37">
        <v>915</v>
      </c>
      <c r="R201" s="23" t="s">
        <v>206</v>
      </c>
    </row>
    <row r="202" spans="1:18" x14ac:dyDescent="0.25">
      <c r="A202" s="14"/>
      <c r="B202" s="49" t="s">
        <v>378</v>
      </c>
      <c r="C202" s="20" t="s">
        <v>206</v>
      </c>
      <c r="D202" s="25"/>
      <c r="E202" s="35">
        <v>11964</v>
      </c>
      <c r="F202" s="27" t="s">
        <v>206</v>
      </c>
      <c r="G202" s="20" t="s">
        <v>206</v>
      </c>
      <c r="H202" s="25"/>
      <c r="I202" s="26">
        <v>203</v>
      </c>
      <c r="J202" s="27" t="s">
        <v>206</v>
      </c>
      <c r="K202" s="20" t="s">
        <v>206</v>
      </c>
      <c r="L202" s="25"/>
      <c r="M202" s="35">
        <v>11725</v>
      </c>
      <c r="N202" s="27" t="s">
        <v>206</v>
      </c>
      <c r="O202" s="20" t="s">
        <v>206</v>
      </c>
      <c r="P202" s="25"/>
      <c r="Q202" s="26">
        <v>265</v>
      </c>
      <c r="R202" s="27" t="s">
        <v>206</v>
      </c>
    </row>
    <row r="203" spans="1:18" x14ac:dyDescent="0.25">
      <c r="A203" s="14"/>
      <c r="B203" s="46" t="s">
        <v>379</v>
      </c>
      <c r="C203" s="15" t="s">
        <v>206</v>
      </c>
      <c r="D203" s="11"/>
      <c r="E203" s="22">
        <v>14492</v>
      </c>
      <c r="F203" s="23" t="s">
        <v>206</v>
      </c>
      <c r="G203" s="15" t="s">
        <v>206</v>
      </c>
      <c r="H203" s="11"/>
      <c r="I203" s="37">
        <v>271</v>
      </c>
      <c r="J203" s="23" t="s">
        <v>206</v>
      </c>
      <c r="K203" s="15" t="s">
        <v>206</v>
      </c>
      <c r="L203" s="11"/>
      <c r="M203" s="22">
        <v>22926</v>
      </c>
      <c r="N203" s="23" t="s">
        <v>206</v>
      </c>
      <c r="O203" s="15" t="s">
        <v>206</v>
      </c>
      <c r="P203" s="11"/>
      <c r="Q203" s="37">
        <v>450</v>
      </c>
      <c r="R203" s="23" t="s">
        <v>206</v>
      </c>
    </row>
    <row r="204" spans="1:18" x14ac:dyDescent="0.25">
      <c r="A204" s="14"/>
      <c r="B204" s="49" t="s">
        <v>518</v>
      </c>
      <c r="C204" s="20" t="s">
        <v>206</v>
      </c>
      <c r="D204" s="25"/>
      <c r="E204" s="35">
        <v>8912</v>
      </c>
      <c r="F204" s="27" t="s">
        <v>206</v>
      </c>
      <c r="G204" s="20" t="s">
        <v>206</v>
      </c>
      <c r="H204" s="25"/>
      <c r="I204" s="26">
        <v>693</v>
      </c>
      <c r="J204" s="27" t="s">
        <v>206</v>
      </c>
      <c r="K204" s="20" t="s">
        <v>206</v>
      </c>
      <c r="L204" s="25"/>
      <c r="M204" s="35">
        <v>6489</v>
      </c>
      <c r="N204" s="27" t="s">
        <v>206</v>
      </c>
      <c r="O204" s="20" t="s">
        <v>206</v>
      </c>
      <c r="P204" s="25"/>
      <c r="Q204" s="26">
        <v>70</v>
      </c>
      <c r="R204" s="27" t="s">
        <v>206</v>
      </c>
    </row>
    <row r="205" spans="1:18" x14ac:dyDescent="0.25">
      <c r="A205" s="14"/>
      <c r="B205" s="46" t="s">
        <v>519</v>
      </c>
      <c r="C205" s="15" t="s">
        <v>206</v>
      </c>
      <c r="D205" s="11"/>
      <c r="E205" s="37">
        <v>110</v>
      </c>
      <c r="F205" s="23" t="s">
        <v>206</v>
      </c>
      <c r="G205" s="15" t="s">
        <v>206</v>
      </c>
      <c r="H205" s="11"/>
      <c r="I205" s="37">
        <v>4</v>
      </c>
      <c r="J205" s="23" t="s">
        <v>206</v>
      </c>
      <c r="K205" s="15" t="s">
        <v>206</v>
      </c>
      <c r="L205" s="11"/>
      <c r="M205" s="37" t="s">
        <v>283</v>
      </c>
      <c r="N205" s="23" t="s">
        <v>206</v>
      </c>
      <c r="O205" s="15" t="s">
        <v>206</v>
      </c>
      <c r="P205" s="11"/>
      <c r="Q205" s="37" t="s">
        <v>283</v>
      </c>
      <c r="R205" s="23" t="s">
        <v>206</v>
      </c>
    </row>
    <row r="206" spans="1:18" ht="15.75" thickBot="1" x14ac:dyDescent="0.3">
      <c r="A206" s="14"/>
      <c r="B206" s="28"/>
      <c r="C206" s="28" t="s">
        <v>206</v>
      </c>
      <c r="D206" s="28"/>
      <c r="E206" s="28"/>
      <c r="F206" s="28"/>
      <c r="G206" s="28" t="s">
        <v>206</v>
      </c>
      <c r="H206" s="28"/>
      <c r="I206" s="28"/>
      <c r="J206" s="28"/>
      <c r="K206" s="28" t="s">
        <v>206</v>
      </c>
      <c r="L206" s="28"/>
      <c r="M206" s="28"/>
      <c r="N206" s="28"/>
      <c r="O206" s="28" t="s">
        <v>206</v>
      </c>
      <c r="P206" s="28"/>
      <c r="Q206" s="28"/>
      <c r="R206" s="28"/>
    </row>
    <row r="207" spans="1:18" x14ac:dyDescent="0.25">
      <c r="A207" s="14"/>
      <c r="B207" s="4"/>
      <c r="C207" s="41"/>
      <c r="D207" s="41"/>
      <c r="E207" s="41"/>
      <c r="F207" s="41"/>
      <c r="G207" s="41"/>
      <c r="H207" s="41"/>
      <c r="I207" s="41"/>
      <c r="J207" s="41"/>
      <c r="K207" s="41"/>
      <c r="L207" s="41"/>
      <c r="M207" s="41"/>
      <c r="N207" s="41"/>
      <c r="O207" s="41"/>
      <c r="P207" s="41"/>
      <c r="Q207" s="41"/>
      <c r="R207" s="41"/>
    </row>
    <row r="208" spans="1:18" ht="25.5" x14ac:dyDescent="0.25">
      <c r="A208" s="14"/>
      <c r="B208" s="18" t="s">
        <v>522</v>
      </c>
      <c r="C208" s="20" t="s">
        <v>206</v>
      </c>
      <c r="D208" s="29"/>
      <c r="E208" s="30">
        <v>65429</v>
      </c>
      <c r="F208" s="31" t="s">
        <v>206</v>
      </c>
      <c r="G208" s="20" t="s">
        <v>206</v>
      </c>
      <c r="H208" s="29"/>
      <c r="I208" s="30">
        <v>1501</v>
      </c>
      <c r="J208" s="31" t="s">
        <v>206</v>
      </c>
      <c r="K208" s="20" t="s">
        <v>206</v>
      </c>
      <c r="L208" s="29"/>
      <c r="M208" s="30">
        <v>84472</v>
      </c>
      <c r="N208" s="31"/>
      <c r="O208" s="20" t="s">
        <v>206</v>
      </c>
      <c r="P208" s="29"/>
      <c r="Q208" s="30">
        <v>1700</v>
      </c>
      <c r="R208" s="31" t="s">
        <v>206</v>
      </c>
    </row>
    <row r="209" spans="1:42" ht="15.75" thickBot="1" x14ac:dyDescent="0.3">
      <c r="A209" s="14"/>
      <c r="B209" s="28"/>
      <c r="C209" s="28" t="s">
        <v>206</v>
      </c>
      <c r="D209" s="28"/>
      <c r="E209" s="28"/>
      <c r="F209" s="28"/>
      <c r="G209" s="28" t="s">
        <v>206</v>
      </c>
      <c r="H209" s="28"/>
      <c r="I209" s="28"/>
      <c r="J209" s="28"/>
      <c r="K209" s="28" t="s">
        <v>206</v>
      </c>
      <c r="L209" s="28"/>
      <c r="M209" s="28"/>
      <c r="N209" s="28"/>
      <c r="O209" s="28" t="s">
        <v>206</v>
      </c>
      <c r="P209" s="28"/>
      <c r="Q209" s="28"/>
      <c r="R209" s="28"/>
    </row>
    <row r="210" spans="1:42" x14ac:dyDescent="0.25">
      <c r="A210" s="14"/>
      <c r="B210" s="4"/>
      <c r="C210" s="41"/>
      <c r="D210" s="41"/>
      <c r="E210" s="41"/>
      <c r="F210" s="41"/>
      <c r="G210" s="41"/>
      <c r="H210" s="41"/>
      <c r="I210" s="41"/>
      <c r="J210" s="41"/>
      <c r="K210" s="41"/>
      <c r="L210" s="41"/>
      <c r="M210" s="41"/>
      <c r="N210" s="41"/>
      <c r="O210" s="41"/>
      <c r="P210" s="41"/>
      <c r="Q210" s="41"/>
      <c r="R210" s="41"/>
    </row>
    <row r="211" spans="1:42" x14ac:dyDescent="0.25">
      <c r="A211" s="14"/>
      <c r="B211" s="24" t="s">
        <v>523</v>
      </c>
      <c r="C211" s="20" t="s">
        <v>206</v>
      </c>
      <c r="D211" s="19"/>
      <c r="E211" s="19"/>
      <c r="F211" s="19"/>
      <c r="G211" s="20" t="s">
        <v>206</v>
      </c>
      <c r="H211" s="19"/>
      <c r="I211" s="19"/>
      <c r="J211" s="19"/>
      <c r="K211" s="20" t="s">
        <v>206</v>
      </c>
      <c r="L211" s="19"/>
      <c r="M211" s="19"/>
      <c r="N211" s="19"/>
      <c r="O211" s="20" t="s">
        <v>206</v>
      </c>
      <c r="P211" s="19"/>
      <c r="Q211" s="19"/>
      <c r="R211" s="19"/>
    </row>
    <row r="212" spans="1:42" x14ac:dyDescent="0.25">
      <c r="A212" s="14"/>
      <c r="B212" s="46" t="s">
        <v>377</v>
      </c>
      <c r="C212" s="15" t="s">
        <v>206</v>
      </c>
      <c r="D212" s="11"/>
      <c r="E212" s="22">
        <v>32477</v>
      </c>
      <c r="F212" s="23" t="s">
        <v>206</v>
      </c>
      <c r="G212" s="15" t="s">
        <v>206</v>
      </c>
      <c r="H212" s="11"/>
      <c r="I212" s="37">
        <v>335</v>
      </c>
      <c r="J212" s="23" t="s">
        <v>206</v>
      </c>
      <c r="K212" s="15" t="s">
        <v>206</v>
      </c>
      <c r="L212" s="11"/>
      <c r="M212" s="22">
        <v>48961</v>
      </c>
      <c r="N212" s="23" t="s">
        <v>206</v>
      </c>
      <c r="O212" s="15" t="s">
        <v>206</v>
      </c>
      <c r="P212" s="11"/>
      <c r="Q212" s="22">
        <v>1124</v>
      </c>
      <c r="R212" s="23" t="s">
        <v>206</v>
      </c>
    </row>
    <row r="213" spans="1:42" x14ac:dyDescent="0.25">
      <c r="A213" s="14"/>
      <c r="B213" s="49" t="s">
        <v>378</v>
      </c>
      <c r="C213" s="20" t="s">
        <v>206</v>
      </c>
      <c r="D213" s="25"/>
      <c r="E213" s="35">
        <v>11964</v>
      </c>
      <c r="F213" s="27" t="s">
        <v>206</v>
      </c>
      <c r="G213" s="20" t="s">
        <v>206</v>
      </c>
      <c r="H213" s="25"/>
      <c r="I213" s="26">
        <v>203</v>
      </c>
      <c r="J213" s="27" t="s">
        <v>206</v>
      </c>
      <c r="K213" s="20" t="s">
        <v>206</v>
      </c>
      <c r="L213" s="25"/>
      <c r="M213" s="35">
        <v>13538</v>
      </c>
      <c r="N213" s="27" t="s">
        <v>206</v>
      </c>
      <c r="O213" s="20" t="s">
        <v>206</v>
      </c>
      <c r="P213" s="25"/>
      <c r="Q213" s="26">
        <v>265</v>
      </c>
      <c r="R213" s="27" t="s">
        <v>206</v>
      </c>
    </row>
    <row r="214" spans="1:42" x14ac:dyDescent="0.25">
      <c r="A214" s="14"/>
      <c r="B214" s="46" t="s">
        <v>379</v>
      </c>
      <c r="C214" s="15" t="s">
        <v>206</v>
      </c>
      <c r="D214" s="11"/>
      <c r="E214" s="22">
        <v>16468</v>
      </c>
      <c r="F214" s="23" t="s">
        <v>206</v>
      </c>
      <c r="G214" s="15" t="s">
        <v>206</v>
      </c>
      <c r="H214" s="11"/>
      <c r="I214" s="37">
        <v>320</v>
      </c>
      <c r="J214" s="23" t="s">
        <v>206</v>
      </c>
      <c r="K214" s="15" t="s">
        <v>206</v>
      </c>
      <c r="L214" s="11"/>
      <c r="M214" s="22">
        <v>28587</v>
      </c>
      <c r="N214" s="23" t="s">
        <v>206</v>
      </c>
      <c r="O214" s="15" t="s">
        <v>206</v>
      </c>
      <c r="P214" s="11"/>
      <c r="Q214" s="37">
        <v>499</v>
      </c>
      <c r="R214" s="23" t="s">
        <v>206</v>
      </c>
    </row>
    <row r="215" spans="1:42" x14ac:dyDescent="0.25">
      <c r="A215" s="14"/>
      <c r="B215" s="49" t="s">
        <v>518</v>
      </c>
      <c r="C215" s="20" t="s">
        <v>206</v>
      </c>
      <c r="D215" s="25"/>
      <c r="E215" s="35">
        <v>8974</v>
      </c>
      <c r="F215" s="27" t="s">
        <v>206</v>
      </c>
      <c r="G215" s="20" t="s">
        <v>206</v>
      </c>
      <c r="H215" s="25"/>
      <c r="I215" s="26">
        <v>693</v>
      </c>
      <c r="J215" s="27" t="s">
        <v>206</v>
      </c>
      <c r="K215" s="20" t="s">
        <v>206</v>
      </c>
      <c r="L215" s="25"/>
      <c r="M215" s="35">
        <v>6489</v>
      </c>
      <c r="N215" s="27" t="s">
        <v>206</v>
      </c>
      <c r="O215" s="20" t="s">
        <v>206</v>
      </c>
      <c r="P215" s="25"/>
      <c r="Q215" s="26">
        <v>70</v>
      </c>
      <c r="R215" s="27" t="s">
        <v>206</v>
      </c>
    </row>
    <row r="216" spans="1:42" x14ac:dyDescent="0.25">
      <c r="A216" s="14"/>
      <c r="B216" s="46" t="s">
        <v>519</v>
      </c>
      <c r="C216" s="15" t="s">
        <v>206</v>
      </c>
      <c r="D216" s="11"/>
      <c r="E216" s="37">
        <v>131</v>
      </c>
      <c r="F216" s="23" t="s">
        <v>206</v>
      </c>
      <c r="G216" s="15" t="s">
        <v>206</v>
      </c>
      <c r="H216" s="11"/>
      <c r="I216" s="37">
        <v>7</v>
      </c>
      <c r="J216" s="23" t="s">
        <v>206</v>
      </c>
      <c r="K216" s="15" t="s">
        <v>206</v>
      </c>
      <c r="L216" s="11"/>
      <c r="M216" s="37" t="s">
        <v>283</v>
      </c>
      <c r="N216" s="23" t="s">
        <v>206</v>
      </c>
      <c r="O216" s="15" t="s">
        <v>206</v>
      </c>
      <c r="P216" s="11"/>
      <c r="Q216" s="37" t="s">
        <v>283</v>
      </c>
      <c r="R216" s="23" t="s">
        <v>206</v>
      </c>
    </row>
    <row r="217" spans="1:42" ht="15.75" thickBot="1" x14ac:dyDescent="0.3">
      <c r="A217" s="14"/>
      <c r="B217" s="28"/>
      <c r="C217" s="28" t="s">
        <v>206</v>
      </c>
      <c r="D217" s="28"/>
      <c r="E217" s="28"/>
      <c r="F217" s="28"/>
      <c r="G217" s="28" t="s">
        <v>206</v>
      </c>
      <c r="H217" s="28"/>
      <c r="I217" s="28"/>
      <c r="J217" s="28"/>
      <c r="K217" s="28" t="s">
        <v>206</v>
      </c>
      <c r="L217" s="28"/>
      <c r="M217" s="28"/>
      <c r="N217" s="28"/>
      <c r="O217" s="28" t="s">
        <v>206</v>
      </c>
      <c r="P217" s="28"/>
      <c r="Q217" s="28"/>
      <c r="R217" s="28"/>
    </row>
    <row r="218" spans="1:42" x14ac:dyDescent="0.25">
      <c r="A218" s="14"/>
      <c r="B218" s="4"/>
      <c r="C218" s="41"/>
      <c r="D218" s="41"/>
      <c r="E218" s="41"/>
      <c r="F218" s="41"/>
      <c r="G218" s="41"/>
      <c r="H218" s="41"/>
      <c r="I218" s="41"/>
      <c r="J218" s="41"/>
      <c r="K218" s="41"/>
      <c r="L218" s="41"/>
      <c r="M218" s="41"/>
      <c r="N218" s="41"/>
      <c r="O218" s="41"/>
      <c r="P218" s="41"/>
      <c r="Q218" s="41"/>
      <c r="R218" s="41"/>
    </row>
    <row r="219" spans="1:42" x14ac:dyDescent="0.25">
      <c r="A219" s="14"/>
      <c r="B219" s="18" t="s">
        <v>113</v>
      </c>
      <c r="C219" s="20" t="s">
        <v>206</v>
      </c>
      <c r="D219" s="29" t="s">
        <v>211</v>
      </c>
      <c r="E219" s="30">
        <v>70014</v>
      </c>
      <c r="F219" s="31" t="s">
        <v>206</v>
      </c>
      <c r="G219" s="20" t="s">
        <v>206</v>
      </c>
      <c r="H219" s="29" t="s">
        <v>211</v>
      </c>
      <c r="I219" s="30">
        <v>1558</v>
      </c>
      <c r="J219" s="31" t="s">
        <v>206</v>
      </c>
      <c r="K219" s="20" t="s">
        <v>206</v>
      </c>
      <c r="L219" s="29" t="s">
        <v>211</v>
      </c>
      <c r="M219" s="30">
        <v>97575</v>
      </c>
      <c r="N219" s="31" t="s">
        <v>206</v>
      </c>
      <c r="O219" s="20" t="s">
        <v>206</v>
      </c>
      <c r="P219" s="29" t="s">
        <v>211</v>
      </c>
      <c r="Q219" s="30">
        <v>1958</v>
      </c>
    </row>
    <row r="220" spans="1:42" x14ac:dyDescent="0.25">
      <c r="A220" s="14" t="s">
        <v>806</v>
      </c>
      <c r="B220" s="43" t="s">
        <v>532</v>
      </c>
      <c r="C220" s="43"/>
      <c r="D220" s="43"/>
      <c r="E220" s="43"/>
      <c r="F220" s="43"/>
      <c r="G220" s="43"/>
      <c r="H220" s="43"/>
      <c r="I220" s="43"/>
      <c r="J220" s="43"/>
      <c r="K220" s="43"/>
      <c r="L220" s="43"/>
      <c r="M220" s="43"/>
      <c r="N220" s="43"/>
      <c r="O220" s="43"/>
      <c r="P220" s="43"/>
      <c r="Q220" s="43"/>
      <c r="R220" s="43"/>
      <c r="S220" s="43"/>
      <c r="T220" s="43"/>
      <c r="U220" s="43"/>
      <c r="V220" s="43"/>
      <c r="W220" s="43"/>
      <c r="X220" s="43"/>
      <c r="Y220" s="43"/>
      <c r="Z220" s="43"/>
      <c r="AA220" s="43"/>
      <c r="AB220" s="43"/>
      <c r="AC220" s="43"/>
      <c r="AD220" s="43"/>
      <c r="AE220" s="43"/>
      <c r="AF220" s="43"/>
      <c r="AG220" s="43"/>
      <c r="AH220" s="43"/>
      <c r="AI220" s="43"/>
      <c r="AJ220" s="43"/>
      <c r="AK220" s="43"/>
      <c r="AL220" s="43"/>
      <c r="AM220" s="43"/>
      <c r="AN220" s="43"/>
      <c r="AO220" s="43"/>
      <c r="AP220" s="43"/>
    </row>
    <row r="221" spans="1:42" x14ac:dyDescent="0.25">
      <c r="A221" s="14"/>
      <c r="B221" s="44"/>
      <c r="C221" s="44"/>
      <c r="D221" s="44"/>
      <c r="E221" s="44"/>
      <c r="F221" s="44"/>
      <c r="G221" s="44"/>
      <c r="H221" s="44"/>
      <c r="I221" s="44"/>
      <c r="J221" s="44"/>
      <c r="K221" s="44"/>
      <c r="L221" s="44"/>
      <c r="M221" s="44"/>
      <c r="N221" s="44"/>
      <c r="O221" s="44"/>
      <c r="P221" s="44"/>
      <c r="Q221" s="44"/>
      <c r="R221" s="44"/>
      <c r="S221" s="44"/>
      <c r="T221" s="44"/>
      <c r="U221" s="44"/>
      <c r="V221" s="44"/>
      <c r="W221" s="44"/>
      <c r="X221" s="44"/>
      <c r="Y221" s="44"/>
      <c r="Z221" s="44"/>
      <c r="AA221" s="44"/>
      <c r="AB221" s="44"/>
      <c r="AC221" s="44"/>
      <c r="AD221" s="44"/>
      <c r="AE221" s="44"/>
      <c r="AF221" s="44"/>
      <c r="AG221" s="44"/>
      <c r="AH221" s="44"/>
      <c r="AI221" s="44"/>
      <c r="AJ221" s="44"/>
      <c r="AK221" s="44"/>
      <c r="AL221" s="44"/>
      <c r="AM221" s="44"/>
      <c r="AN221" s="44"/>
      <c r="AO221" s="44"/>
      <c r="AP221" s="44"/>
    </row>
    <row r="222" spans="1:42" x14ac:dyDescent="0.25">
      <c r="A222" s="14"/>
      <c r="B222" s="4"/>
      <c r="C222" s="4"/>
      <c r="D222" s="4"/>
      <c r="E222" s="4"/>
      <c r="F222" s="4"/>
      <c r="G222" s="4"/>
      <c r="H222" s="4"/>
      <c r="I222" s="4"/>
      <c r="J222" s="4"/>
      <c r="K222" s="4"/>
      <c r="L222" s="4"/>
      <c r="M222" s="4"/>
      <c r="N222" s="4"/>
      <c r="O222" s="4"/>
      <c r="P222" s="4"/>
      <c r="Q222" s="4"/>
      <c r="R222" s="4"/>
      <c r="S222" s="4"/>
      <c r="T222" s="4"/>
      <c r="U222" s="4"/>
      <c r="V222" s="4"/>
      <c r="W222" s="4"/>
      <c r="X222" s="4"/>
      <c r="Y222" s="4"/>
      <c r="Z222" s="4"/>
    </row>
    <row r="223" spans="1:42" ht="15.75" thickBot="1" x14ac:dyDescent="0.3">
      <c r="A223" s="14"/>
      <c r="B223" s="15"/>
      <c r="C223" s="16" t="s">
        <v>206</v>
      </c>
      <c r="D223" s="38" t="s">
        <v>399</v>
      </c>
      <c r="E223" s="38"/>
      <c r="F223" s="38"/>
      <c r="G223" s="38"/>
      <c r="H223" s="38"/>
      <c r="I223" s="38"/>
      <c r="J223" s="38"/>
      <c r="K223" s="38"/>
      <c r="L223" s="38"/>
      <c r="M223" s="38"/>
      <c r="N223" s="38"/>
      <c r="O223" s="38"/>
      <c r="P223" s="38"/>
      <c r="Q223" s="38"/>
      <c r="R223" s="38"/>
      <c r="S223" s="38"/>
      <c r="T223" s="38"/>
      <c r="U223" s="38"/>
      <c r="V223" s="38"/>
      <c r="W223" s="38"/>
      <c r="X223" s="38"/>
      <c r="Y223" s="38"/>
      <c r="Z223" s="16"/>
    </row>
    <row r="224" spans="1:42" x14ac:dyDescent="0.25">
      <c r="A224" s="14"/>
      <c r="B224" s="59" t="s">
        <v>277</v>
      </c>
      <c r="C224" s="60" t="s">
        <v>206</v>
      </c>
      <c r="D224" s="54" t="s">
        <v>376</v>
      </c>
      <c r="E224" s="54"/>
      <c r="F224" s="60"/>
      <c r="G224" s="60"/>
      <c r="H224" s="54" t="s">
        <v>533</v>
      </c>
      <c r="I224" s="54"/>
      <c r="J224" s="60"/>
      <c r="K224" s="60"/>
      <c r="L224" s="54" t="s">
        <v>376</v>
      </c>
      <c r="M224" s="54"/>
      <c r="N224" s="60"/>
      <c r="O224" s="60"/>
      <c r="P224" s="54" t="s">
        <v>381</v>
      </c>
      <c r="Q224" s="54"/>
      <c r="R224" s="60"/>
      <c r="S224" s="60"/>
      <c r="T224" s="54" t="s">
        <v>92</v>
      </c>
      <c r="U224" s="54"/>
      <c r="V224" s="60"/>
      <c r="W224" s="60"/>
      <c r="X224" s="54" t="s">
        <v>113</v>
      </c>
      <c r="Y224" s="54"/>
      <c r="Z224" s="60"/>
    </row>
    <row r="225" spans="1:26" x14ac:dyDescent="0.25">
      <c r="A225" s="14"/>
      <c r="B225" s="59"/>
      <c r="C225" s="58"/>
      <c r="D225" s="53" t="s">
        <v>491</v>
      </c>
      <c r="E225" s="53"/>
      <c r="F225" s="58"/>
      <c r="G225" s="58"/>
      <c r="H225" s="53" t="s">
        <v>534</v>
      </c>
      <c r="I225" s="53"/>
      <c r="J225" s="58"/>
      <c r="K225" s="58"/>
      <c r="L225" s="53" t="s">
        <v>494</v>
      </c>
      <c r="M225" s="53"/>
      <c r="N225" s="58"/>
      <c r="O225" s="58"/>
      <c r="P225" s="53" t="s">
        <v>535</v>
      </c>
      <c r="Q225" s="53"/>
      <c r="R225" s="58"/>
      <c r="S225" s="58"/>
      <c r="T225" s="53" t="s">
        <v>381</v>
      </c>
      <c r="U225" s="53"/>
      <c r="V225" s="58"/>
      <c r="W225" s="58"/>
      <c r="X225" s="53" t="s">
        <v>261</v>
      </c>
      <c r="Y225" s="53"/>
      <c r="Z225" s="58"/>
    </row>
    <row r="226" spans="1:26" ht="15.75" thickBot="1" x14ac:dyDescent="0.3">
      <c r="A226" s="14"/>
      <c r="B226" s="28"/>
      <c r="C226" s="28" t="s">
        <v>206</v>
      </c>
      <c r="D226" s="28"/>
      <c r="E226" s="28"/>
      <c r="F226" s="28"/>
      <c r="G226" s="28"/>
      <c r="H226" s="28"/>
      <c r="I226" s="28"/>
      <c r="J226" s="28"/>
      <c r="K226" s="28"/>
      <c r="L226" s="28"/>
      <c r="M226" s="28"/>
      <c r="N226" s="28"/>
      <c r="O226" s="28"/>
      <c r="P226" s="28"/>
      <c r="Q226" s="28"/>
      <c r="R226" s="28"/>
      <c r="S226" s="28"/>
      <c r="T226" s="28"/>
      <c r="U226" s="28"/>
      <c r="V226" s="28"/>
      <c r="W226" s="28"/>
      <c r="X226" s="28"/>
      <c r="Y226" s="28"/>
      <c r="Z226" s="28"/>
    </row>
    <row r="227" spans="1:26" x14ac:dyDescent="0.25">
      <c r="A227" s="14"/>
      <c r="B227" s="4"/>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row>
    <row r="228" spans="1:26" x14ac:dyDescent="0.25">
      <c r="A228" s="14"/>
      <c r="B228" s="24" t="s">
        <v>299</v>
      </c>
      <c r="C228" s="20" t="s">
        <v>206</v>
      </c>
      <c r="D228" s="25" t="s">
        <v>211</v>
      </c>
      <c r="E228" s="35">
        <v>23484</v>
      </c>
      <c r="F228" s="27" t="s">
        <v>206</v>
      </c>
      <c r="G228" s="20"/>
      <c r="H228" s="25" t="s">
        <v>211</v>
      </c>
      <c r="I228" s="35">
        <v>9123</v>
      </c>
      <c r="J228" s="27" t="s">
        <v>206</v>
      </c>
      <c r="K228" s="20"/>
      <c r="L228" s="25" t="s">
        <v>211</v>
      </c>
      <c r="M228" s="35">
        <v>5812</v>
      </c>
      <c r="N228" s="27" t="s">
        <v>206</v>
      </c>
      <c r="O228" s="20"/>
      <c r="P228" s="25" t="s">
        <v>211</v>
      </c>
      <c r="Q228" s="35">
        <v>6655</v>
      </c>
      <c r="R228" s="27" t="s">
        <v>206</v>
      </c>
      <c r="S228" s="20"/>
      <c r="T228" s="25" t="s">
        <v>211</v>
      </c>
      <c r="U228" s="35">
        <v>1031</v>
      </c>
      <c r="V228" s="27" t="s">
        <v>206</v>
      </c>
      <c r="W228" s="20"/>
      <c r="X228" s="25" t="s">
        <v>211</v>
      </c>
      <c r="Y228" s="35">
        <v>46105</v>
      </c>
      <c r="Z228" s="27" t="s">
        <v>206</v>
      </c>
    </row>
    <row r="229" spans="1:26" x14ac:dyDescent="0.25">
      <c r="A229" s="14"/>
      <c r="B229" s="46" t="s">
        <v>536</v>
      </c>
      <c r="C229" s="15" t="s">
        <v>206</v>
      </c>
      <c r="D229" s="11"/>
      <c r="E229" s="37" t="s">
        <v>537</v>
      </c>
      <c r="F229" s="23" t="s">
        <v>303</v>
      </c>
      <c r="G229" s="15"/>
      <c r="H229" s="11"/>
      <c r="I229" s="37" t="s">
        <v>538</v>
      </c>
      <c r="J229" s="23" t="s">
        <v>303</v>
      </c>
      <c r="K229" s="15"/>
      <c r="L229" s="11"/>
      <c r="M229" s="37" t="s">
        <v>539</v>
      </c>
      <c r="N229" s="23" t="s">
        <v>303</v>
      </c>
      <c r="O229" s="15"/>
      <c r="P229" s="11"/>
      <c r="Q229" s="37" t="s">
        <v>540</v>
      </c>
      <c r="R229" s="23" t="s">
        <v>303</v>
      </c>
      <c r="S229" s="15"/>
      <c r="T229" s="11"/>
      <c r="U229" s="37" t="s">
        <v>541</v>
      </c>
      <c r="V229" s="23" t="s">
        <v>303</v>
      </c>
      <c r="W229" s="15"/>
      <c r="X229" s="11"/>
      <c r="Y229" s="37" t="s">
        <v>542</v>
      </c>
      <c r="Z229" s="23" t="s">
        <v>303</v>
      </c>
    </row>
    <row r="230" spans="1:26" x14ac:dyDescent="0.25">
      <c r="A230" s="14"/>
      <c r="B230" s="49" t="s">
        <v>543</v>
      </c>
      <c r="C230" s="20" t="s">
        <v>206</v>
      </c>
      <c r="D230" s="25"/>
      <c r="E230" s="26">
        <v>617</v>
      </c>
      <c r="F230" s="27" t="s">
        <v>206</v>
      </c>
      <c r="G230" s="20"/>
      <c r="H230" s="25"/>
      <c r="I230" s="26">
        <v>167</v>
      </c>
      <c r="J230" s="27" t="s">
        <v>206</v>
      </c>
      <c r="K230" s="20"/>
      <c r="L230" s="25"/>
      <c r="M230" s="26">
        <v>481</v>
      </c>
      <c r="N230" s="27" t="s">
        <v>206</v>
      </c>
      <c r="O230" s="20"/>
      <c r="P230" s="25"/>
      <c r="Q230" s="26">
        <v>122</v>
      </c>
      <c r="R230" s="27" t="s">
        <v>206</v>
      </c>
      <c r="S230" s="20"/>
      <c r="T230" s="25"/>
      <c r="U230" s="26">
        <v>63</v>
      </c>
      <c r="V230" s="27" t="s">
        <v>206</v>
      </c>
      <c r="W230" s="20"/>
      <c r="X230" s="25"/>
      <c r="Y230" s="35">
        <v>1450</v>
      </c>
      <c r="Z230" s="27" t="s">
        <v>206</v>
      </c>
    </row>
    <row r="231" spans="1:26" ht="15.75" thickBot="1" x14ac:dyDescent="0.3">
      <c r="A231" s="14"/>
      <c r="B231" s="28"/>
      <c r="C231" s="28" t="s">
        <v>206</v>
      </c>
      <c r="D231" s="28"/>
      <c r="E231" s="28"/>
      <c r="F231" s="28"/>
      <c r="G231" s="28"/>
      <c r="H231" s="28"/>
      <c r="I231" s="28"/>
      <c r="J231" s="28"/>
      <c r="K231" s="28"/>
      <c r="L231" s="28"/>
      <c r="M231" s="28"/>
      <c r="N231" s="28"/>
      <c r="O231" s="28"/>
      <c r="P231" s="28"/>
      <c r="Q231" s="28"/>
      <c r="R231" s="28"/>
      <c r="S231" s="28"/>
      <c r="T231" s="28"/>
      <c r="U231" s="28"/>
      <c r="V231" s="28"/>
      <c r="W231" s="28"/>
      <c r="X231" s="28"/>
      <c r="Y231" s="28"/>
      <c r="Z231" s="28"/>
    </row>
    <row r="232" spans="1:26" x14ac:dyDescent="0.25">
      <c r="A232" s="14"/>
      <c r="B232" s="4"/>
      <c r="C232" s="41"/>
      <c r="D232" s="41"/>
      <c r="E232" s="41"/>
      <c r="F232" s="41"/>
      <c r="G232" s="41"/>
      <c r="H232" s="41"/>
      <c r="I232" s="41"/>
      <c r="J232" s="41"/>
      <c r="K232" s="41"/>
      <c r="L232" s="41"/>
      <c r="M232" s="41"/>
      <c r="N232" s="41"/>
      <c r="O232" s="41"/>
      <c r="P232" s="41"/>
      <c r="Q232" s="41"/>
      <c r="R232" s="41"/>
      <c r="S232" s="41"/>
      <c r="T232" s="41"/>
      <c r="U232" s="41"/>
      <c r="V232" s="41"/>
      <c r="W232" s="41"/>
      <c r="X232" s="41"/>
      <c r="Y232" s="41"/>
      <c r="Z232" s="41"/>
    </row>
    <row r="233" spans="1:26" x14ac:dyDescent="0.25">
      <c r="A233" s="14"/>
      <c r="B233" s="81" t="s">
        <v>544</v>
      </c>
      <c r="C233" s="20" t="s">
        <v>206</v>
      </c>
      <c r="D233" s="29"/>
      <c r="E233" s="51" t="s">
        <v>545</v>
      </c>
      <c r="F233" s="31" t="s">
        <v>303</v>
      </c>
      <c r="G233" s="20"/>
      <c r="H233" s="29"/>
      <c r="I233" s="51" t="s">
        <v>546</v>
      </c>
      <c r="J233" s="31" t="s">
        <v>303</v>
      </c>
      <c r="K233" s="20"/>
      <c r="L233" s="29"/>
      <c r="M233" s="51">
        <v>1</v>
      </c>
      <c r="N233" s="31" t="s">
        <v>206</v>
      </c>
      <c r="O233" s="20"/>
      <c r="P233" s="29"/>
      <c r="Q233" s="51" t="s">
        <v>547</v>
      </c>
      <c r="R233" s="31" t="s">
        <v>303</v>
      </c>
      <c r="S233" s="20"/>
      <c r="T233" s="29"/>
      <c r="U233" s="51" t="s">
        <v>548</v>
      </c>
      <c r="V233" s="31" t="s">
        <v>303</v>
      </c>
      <c r="W233" s="20"/>
      <c r="X233" s="29"/>
      <c r="Y233" s="51" t="s">
        <v>549</v>
      </c>
      <c r="Z233" s="31" t="s">
        <v>303</v>
      </c>
    </row>
    <row r="234" spans="1:26" x14ac:dyDescent="0.25">
      <c r="A234" s="14"/>
      <c r="B234" s="46" t="s">
        <v>82</v>
      </c>
      <c r="C234" s="15" t="s">
        <v>206</v>
      </c>
      <c r="D234" s="11"/>
      <c r="E234" s="37" t="s">
        <v>550</v>
      </c>
      <c r="F234" s="23" t="s">
        <v>303</v>
      </c>
      <c r="G234" s="15"/>
      <c r="H234" s="11"/>
      <c r="I234" s="22">
        <v>6268</v>
      </c>
      <c r="J234" s="23" t="s">
        <v>206</v>
      </c>
      <c r="K234" s="15"/>
      <c r="L234" s="11"/>
      <c r="M234" s="22">
        <v>2186</v>
      </c>
      <c r="N234" s="23" t="s">
        <v>206</v>
      </c>
      <c r="O234" s="15"/>
      <c r="P234" s="11"/>
      <c r="Q234" s="37">
        <v>185</v>
      </c>
      <c r="R234" s="23" t="s">
        <v>206</v>
      </c>
      <c r="S234" s="15"/>
      <c r="T234" s="11"/>
      <c r="U234" s="37">
        <v>352</v>
      </c>
      <c r="V234" s="23" t="s">
        <v>206</v>
      </c>
      <c r="W234" s="15"/>
      <c r="X234" s="11"/>
      <c r="Y234" s="22">
        <v>3419</v>
      </c>
      <c r="Z234" s="23" t="s">
        <v>206</v>
      </c>
    </row>
    <row r="235" spans="1:26" ht="15.75" thickBot="1" x14ac:dyDescent="0.3">
      <c r="A235" s="14"/>
      <c r="B235" s="28"/>
      <c r="C235" s="28" t="s">
        <v>206</v>
      </c>
      <c r="D235" s="28"/>
      <c r="E235" s="28"/>
      <c r="F235" s="28"/>
      <c r="G235" s="28"/>
      <c r="H235" s="28"/>
      <c r="I235" s="28"/>
      <c r="J235" s="28"/>
      <c r="K235" s="28"/>
      <c r="L235" s="28"/>
      <c r="M235" s="28"/>
      <c r="N235" s="28"/>
      <c r="O235" s="28"/>
      <c r="P235" s="28"/>
      <c r="Q235" s="28"/>
      <c r="R235" s="28"/>
      <c r="S235" s="28"/>
      <c r="T235" s="28"/>
      <c r="U235" s="28"/>
      <c r="V235" s="28"/>
      <c r="W235" s="28"/>
      <c r="X235" s="28"/>
      <c r="Y235" s="28"/>
      <c r="Z235" s="28"/>
    </row>
    <row r="236" spans="1:26" x14ac:dyDescent="0.25">
      <c r="A236" s="14"/>
      <c r="B236" s="4"/>
      <c r="C236" s="41"/>
      <c r="D236" s="41"/>
      <c r="E236" s="41"/>
      <c r="F236" s="41"/>
      <c r="G236" s="41"/>
      <c r="H236" s="41"/>
      <c r="I236" s="41"/>
      <c r="J236" s="41"/>
      <c r="K236" s="41"/>
      <c r="L236" s="41"/>
      <c r="M236" s="41"/>
      <c r="N236" s="41"/>
      <c r="O236" s="41"/>
      <c r="P236" s="41"/>
      <c r="Q236" s="41"/>
      <c r="R236" s="41"/>
      <c r="S236" s="41"/>
      <c r="T236" s="41"/>
      <c r="U236" s="41"/>
      <c r="V236" s="41"/>
      <c r="W236" s="41"/>
      <c r="X236" s="41"/>
      <c r="Y236" s="41"/>
      <c r="Z236" s="41"/>
    </row>
    <row r="237" spans="1:26" x14ac:dyDescent="0.25">
      <c r="A237" s="14"/>
      <c r="B237" s="18" t="s">
        <v>551</v>
      </c>
      <c r="C237" s="20" t="s">
        <v>206</v>
      </c>
      <c r="D237" s="29" t="s">
        <v>211</v>
      </c>
      <c r="E237" s="30">
        <v>17689</v>
      </c>
      <c r="F237" s="31" t="s">
        <v>206</v>
      </c>
      <c r="G237" s="20"/>
      <c r="H237" s="29" t="s">
        <v>211</v>
      </c>
      <c r="I237" s="30">
        <v>14799</v>
      </c>
      <c r="J237" s="31" t="s">
        <v>206</v>
      </c>
      <c r="K237" s="20"/>
      <c r="L237" s="29" t="s">
        <v>211</v>
      </c>
      <c r="M237" s="30">
        <v>7999</v>
      </c>
      <c r="N237" s="31" t="s">
        <v>206</v>
      </c>
      <c r="O237" s="20"/>
      <c r="P237" s="29" t="s">
        <v>211</v>
      </c>
      <c r="Q237" s="30">
        <v>6377</v>
      </c>
      <c r="R237" s="31" t="s">
        <v>206</v>
      </c>
      <c r="S237" s="20"/>
      <c r="T237" s="29" t="s">
        <v>211</v>
      </c>
      <c r="U237" s="30">
        <v>1119</v>
      </c>
      <c r="V237" s="31" t="s">
        <v>206</v>
      </c>
      <c r="W237" s="20"/>
      <c r="X237" s="29" t="s">
        <v>211</v>
      </c>
      <c r="Y237" s="30">
        <v>47983</v>
      </c>
      <c r="Z237" s="31" t="s">
        <v>206</v>
      </c>
    </row>
    <row r="238" spans="1:26" ht="15.75" thickBot="1" x14ac:dyDescent="0.3">
      <c r="A238" s="14"/>
      <c r="B238" s="36"/>
      <c r="C238" s="36" t="s">
        <v>206</v>
      </c>
      <c r="D238" s="36"/>
      <c r="E238" s="36"/>
      <c r="F238" s="36"/>
      <c r="G238" s="36"/>
      <c r="H238" s="36"/>
      <c r="I238" s="36"/>
      <c r="J238" s="36"/>
      <c r="K238" s="36"/>
      <c r="L238" s="36"/>
      <c r="M238" s="36"/>
      <c r="N238" s="36"/>
      <c r="O238" s="36"/>
      <c r="P238" s="36"/>
      <c r="Q238" s="36"/>
      <c r="R238" s="36"/>
      <c r="S238" s="36"/>
      <c r="T238" s="36"/>
      <c r="U238" s="36"/>
      <c r="V238" s="36"/>
      <c r="W238" s="36"/>
      <c r="X238" s="36"/>
      <c r="Y238" s="36"/>
      <c r="Z238" s="36"/>
    </row>
    <row r="239" spans="1:26" ht="15.75" thickTop="1" x14ac:dyDescent="0.25">
      <c r="A239" s="14"/>
      <c r="B239" s="4"/>
      <c r="C239" s="55"/>
      <c r="D239" s="55"/>
      <c r="E239" s="55"/>
      <c r="F239" s="55"/>
      <c r="G239" s="55"/>
      <c r="H239" s="55"/>
      <c r="I239" s="55"/>
      <c r="J239" s="55"/>
      <c r="K239" s="55"/>
      <c r="L239" s="55"/>
      <c r="M239" s="55"/>
      <c r="N239" s="55"/>
      <c r="O239" s="55"/>
      <c r="P239" s="55"/>
      <c r="Q239" s="55"/>
      <c r="R239" s="55"/>
      <c r="S239" s="55"/>
      <c r="T239" s="55"/>
      <c r="U239" s="55"/>
      <c r="V239" s="55"/>
      <c r="W239" s="55"/>
      <c r="X239" s="55"/>
      <c r="Y239" s="55"/>
      <c r="Z239" s="55"/>
    </row>
    <row r="240" spans="1:26" ht="15.75" thickBot="1" x14ac:dyDescent="0.3">
      <c r="A240" s="14"/>
      <c r="B240" s="15"/>
      <c r="C240" s="16" t="s">
        <v>206</v>
      </c>
      <c r="D240" s="38" t="s">
        <v>435</v>
      </c>
      <c r="E240" s="38"/>
      <c r="F240" s="38"/>
      <c r="G240" s="38"/>
      <c r="H240" s="38"/>
      <c r="I240" s="38"/>
      <c r="J240" s="38"/>
      <c r="K240" s="38"/>
      <c r="L240" s="38"/>
      <c r="M240" s="38"/>
      <c r="N240" s="38"/>
      <c r="O240" s="38"/>
      <c r="P240" s="38"/>
      <c r="Q240" s="38"/>
      <c r="R240" s="38"/>
      <c r="S240" s="38"/>
      <c r="T240" s="38"/>
      <c r="U240" s="38"/>
      <c r="V240" s="38"/>
      <c r="W240" s="38"/>
      <c r="X240" s="38"/>
      <c r="Y240" s="38"/>
      <c r="Z240" s="16"/>
    </row>
    <row r="241" spans="1:26" x14ac:dyDescent="0.25">
      <c r="A241" s="14"/>
      <c r="B241" s="59" t="s">
        <v>277</v>
      </c>
      <c r="C241" s="60" t="s">
        <v>206</v>
      </c>
      <c r="D241" s="54" t="s">
        <v>376</v>
      </c>
      <c r="E241" s="54"/>
      <c r="F241" s="60"/>
      <c r="G241" s="60"/>
      <c r="H241" s="54" t="s">
        <v>533</v>
      </c>
      <c r="I241" s="54"/>
      <c r="J241" s="60"/>
      <c r="K241" s="60"/>
      <c r="L241" s="54" t="s">
        <v>376</v>
      </c>
      <c r="M241" s="54"/>
      <c r="N241" s="60"/>
      <c r="O241" s="60"/>
      <c r="P241" s="54" t="s">
        <v>381</v>
      </c>
      <c r="Q241" s="54"/>
      <c r="R241" s="60"/>
      <c r="S241" s="60"/>
      <c r="T241" s="54" t="s">
        <v>92</v>
      </c>
      <c r="U241" s="54"/>
      <c r="V241" s="60"/>
      <c r="W241" s="60"/>
      <c r="X241" s="54" t="s">
        <v>113</v>
      </c>
      <c r="Y241" s="54"/>
      <c r="Z241" s="60"/>
    </row>
    <row r="242" spans="1:26" x14ac:dyDescent="0.25">
      <c r="A242" s="14"/>
      <c r="B242" s="59"/>
      <c r="C242" s="58"/>
      <c r="D242" s="53" t="s">
        <v>491</v>
      </c>
      <c r="E242" s="53"/>
      <c r="F242" s="58"/>
      <c r="G242" s="58"/>
      <c r="H242" s="53" t="s">
        <v>534</v>
      </c>
      <c r="I242" s="53"/>
      <c r="J242" s="58"/>
      <c r="K242" s="58"/>
      <c r="L242" s="53" t="s">
        <v>494</v>
      </c>
      <c r="M242" s="53"/>
      <c r="N242" s="58"/>
      <c r="O242" s="58"/>
      <c r="P242" s="53" t="s">
        <v>535</v>
      </c>
      <c r="Q242" s="53"/>
      <c r="R242" s="58"/>
      <c r="S242" s="58"/>
      <c r="T242" s="53" t="s">
        <v>381</v>
      </c>
      <c r="U242" s="53"/>
      <c r="V242" s="58"/>
      <c r="W242" s="58"/>
      <c r="X242" s="53" t="s">
        <v>261</v>
      </c>
      <c r="Y242" s="53"/>
      <c r="Z242" s="58"/>
    </row>
    <row r="243" spans="1:26" ht="15.75" thickBot="1" x14ac:dyDescent="0.3">
      <c r="A243" s="14"/>
      <c r="B243" s="28"/>
      <c r="C243" s="28" t="s">
        <v>206</v>
      </c>
      <c r="D243" s="28"/>
      <c r="E243" s="28"/>
      <c r="F243" s="28"/>
      <c r="G243" s="28"/>
      <c r="H243" s="28"/>
      <c r="I243" s="28"/>
      <c r="J243" s="28"/>
      <c r="K243" s="28"/>
      <c r="L243" s="28"/>
      <c r="M243" s="28"/>
      <c r="N243" s="28"/>
      <c r="O243" s="28"/>
      <c r="P243" s="28"/>
      <c r="Q243" s="28"/>
      <c r="R243" s="28"/>
      <c r="S243" s="28"/>
      <c r="T243" s="28"/>
      <c r="U243" s="28"/>
      <c r="V243" s="28"/>
      <c r="W243" s="28"/>
      <c r="X243" s="28"/>
      <c r="Y243" s="28"/>
      <c r="Z243" s="28"/>
    </row>
    <row r="244" spans="1:26" x14ac:dyDescent="0.25">
      <c r="A244" s="14"/>
      <c r="B244" s="4"/>
      <c r="C244" s="41"/>
      <c r="D244" s="41"/>
      <c r="E244" s="41"/>
      <c r="F244" s="41"/>
      <c r="G244" s="41"/>
      <c r="H244" s="41"/>
      <c r="I244" s="41"/>
      <c r="J244" s="41"/>
      <c r="K244" s="41"/>
      <c r="L244" s="41"/>
      <c r="M244" s="41"/>
      <c r="N244" s="41"/>
      <c r="O244" s="41"/>
      <c r="P244" s="41"/>
      <c r="Q244" s="41"/>
      <c r="R244" s="41"/>
      <c r="S244" s="41"/>
      <c r="T244" s="41"/>
      <c r="U244" s="41"/>
      <c r="V244" s="41"/>
      <c r="W244" s="41"/>
      <c r="X244" s="41"/>
      <c r="Y244" s="41"/>
      <c r="Z244" s="41"/>
    </row>
    <row r="245" spans="1:26" x14ac:dyDescent="0.25">
      <c r="A245" s="14"/>
      <c r="B245" s="24" t="s">
        <v>299</v>
      </c>
      <c r="C245" s="20" t="s">
        <v>206</v>
      </c>
      <c r="D245" s="25" t="s">
        <v>211</v>
      </c>
      <c r="E245" s="35">
        <v>24696</v>
      </c>
      <c r="F245" s="27" t="s">
        <v>206</v>
      </c>
      <c r="G245" s="20"/>
      <c r="H245" s="25" t="s">
        <v>211</v>
      </c>
      <c r="I245" s="35">
        <v>11874</v>
      </c>
      <c r="J245" s="27" t="s">
        <v>206</v>
      </c>
      <c r="K245" s="20"/>
      <c r="L245" s="25" t="s">
        <v>211</v>
      </c>
      <c r="M245" s="35">
        <v>5938</v>
      </c>
      <c r="N245" s="27" t="s">
        <v>206</v>
      </c>
      <c r="O245" s="20"/>
      <c r="P245" s="25" t="s">
        <v>211</v>
      </c>
      <c r="Q245" s="35">
        <v>3401</v>
      </c>
      <c r="R245" s="27" t="s">
        <v>206</v>
      </c>
      <c r="S245" s="20"/>
      <c r="T245" s="25" t="s">
        <v>211</v>
      </c>
      <c r="U245" s="26">
        <v>780</v>
      </c>
      <c r="V245" s="27" t="s">
        <v>206</v>
      </c>
      <c r="W245" s="20"/>
      <c r="X245" s="25" t="s">
        <v>211</v>
      </c>
      <c r="Y245" s="35">
        <v>46689</v>
      </c>
      <c r="Z245" s="27" t="s">
        <v>206</v>
      </c>
    </row>
    <row r="246" spans="1:26" x14ac:dyDescent="0.25">
      <c r="A246" s="14"/>
      <c r="B246" s="46" t="s">
        <v>536</v>
      </c>
      <c r="C246" s="15" t="s">
        <v>206</v>
      </c>
      <c r="D246" s="11"/>
      <c r="E246" s="37" t="s">
        <v>552</v>
      </c>
      <c r="F246" s="23" t="s">
        <v>303</v>
      </c>
      <c r="G246" s="15"/>
      <c r="H246" s="11"/>
      <c r="I246" s="37" t="s">
        <v>553</v>
      </c>
      <c r="J246" s="23" t="s">
        <v>303</v>
      </c>
      <c r="K246" s="15"/>
      <c r="L246" s="11"/>
      <c r="M246" s="37" t="s">
        <v>554</v>
      </c>
      <c r="N246" s="23" t="s">
        <v>303</v>
      </c>
      <c r="O246" s="15"/>
      <c r="P246" s="11"/>
      <c r="Q246" s="37" t="s">
        <v>555</v>
      </c>
      <c r="R246" s="23" t="s">
        <v>303</v>
      </c>
      <c r="S246" s="15"/>
      <c r="T246" s="11"/>
      <c r="U246" s="37" t="s">
        <v>556</v>
      </c>
      <c r="V246" s="23" t="s">
        <v>303</v>
      </c>
      <c r="W246" s="15"/>
      <c r="X246" s="11"/>
      <c r="Y246" s="37" t="s">
        <v>557</v>
      </c>
      <c r="Z246" s="23" t="s">
        <v>303</v>
      </c>
    </row>
    <row r="247" spans="1:26" x14ac:dyDescent="0.25">
      <c r="A247" s="14"/>
      <c r="B247" s="49" t="s">
        <v>543</v>
      </c>
      <c r="C247" s="20" t="s">
        <v>206</v>
      </c>
      <c r="D247" s="25"/>
      <c r="E247" s="26">
        <v>570</v>
      </c>
      <c r="F247" s="27" t="s">
        <v>206</v>
      </c>
      <c r="G247" s="20"/>
      <c r="H247" s="25"/>
      <c r="I247" s="26">
        <v>609</v>
      </c>
      <c r="J247" s="27" t="s">
        <v>206</v>
      </c>
      <c r="K247" s="20"/>
      <c r="L247" s="25"/>
      <c r="M247" s="26">
        <v>395</v>
      </c>
      <c r="N247" s="27" t="s">
        <v>206</v>
      </c>
      <c r="O247" s="20"/>
      <c r="P247" s="25"/>
      <c r="Q247" s="26">
        <v>18</v>
      </c>
      <c r="R247" s="27" t="s">
        <v>206</v>
      </c>
      <c r="S247" s="20"/>
      <c r="T247" s="25"/>
      <c r="U247" s="26">
        <v>73</v>
      </c>
      <c r="V247" s="27" t="s">
        <v>206</v>
      </c>
      <c r="W247" s="20"/>
      <c r="X247" s="25"/>
      <c r="Y247" s="35">
        <v>1665</v>
      </c>
      <c r="Z247" s="27" t="s">
        <v>206</v>
      </c>
    </row>
    <row r="248" spans="1:26" ht="15.75" thickBot="1" x14ac:dyDescent="0.3">
      <c r="A248" s="14"/>
      <c r="B248" s="28"/>
      <c r="C248" s="28" t="s">
        <v>206</v>
      </c>
      <c r="D248" s="28"/>
      <c r="E248" s="28"/>
      <c r="F248" s="28"/>
      <c r="G248" s="28"/>
      <c r="H248" s="28"/>
      <c r="I248" s="28"/>
      <c r="J248" s="28"/>
      <c r="K248" s="28"/>
      <c r="L248" s="28"/>
      <c r="M248" s="28"/>
      <c r="N248" s="28"/>
      <c r="O248" s="28"/>
      <c r="P248" s="28"/>
      <c r="Q248" s="28"/>
      <c r="R248" s="28"/>
      <c r="S248" s="28"/>
      <c r="T248" s="28"/>
      <c r="U248" s="28"/>
      <c r="V248" s="28"/>
      <c r="W248" s="28"/>
      <c r="X248" s="28"/>
      <c r="Y248" s="28"/>
      <c r="Z248" s="28"/>
    </row>
    <row r="249" spans="1:26" x14ac:dyDescent="0.25">
      <c r="A249" s="14"/>
      <c r="B249" s="4"/>
      <c r="C249" s="41"/>
      <c r="D249" s="41"/>
      <c r="E249" s="41"/>
      <c r="F249" s="41"/>
      <c r="G249" s="41"/>
      <c r="H249" s="41"/>
      <c r="I249" s="41"/>
      <c r="J249" s="41"/>
      <c r="K249" s="41"/>
      <c r="L249" s="41"/>
      <c r="M249" s="41"/>
      <c r="N249" s="41"/>
      <c r="O249" s="41"/>
      <c r="P249" s="41"/>
      <c r="Q249" s="41"/>
      <c r="R249" s="41"/>
      <c r="S249" s="41"/>
      <c r="T249" s="41"/>
      <c r="U249" s="41"/>
      <c r="V249" s="41"/>
      <c r="W249" s="41"/>
      <c r="X249" s="41"/>
      <c r="Y249" s="41"/>
      <c r="Z249" s="41"/>
    </row>
    <row r="250" spans="1:26" x14ac:dyDescent="0.25">
      <c r="A250" s="14"/>
      <c r="B250" s="81" t="s">
        <v>544</v>
      </c>
      <c r="C250" s="20" t="s">
        <v>206</v>
      </c>
      <c r="D250" s="29"/>
      <c r="E250" s="51" t="s">
        <v>558</v>
      </c>
      <c r="F250" s="31" t="s">
        <v>303</v>
      </c>
      <c r="G250" s="20"/>
      <c r="H250" s="29"/>
      <c r="I250" s="51">
        <v>89</v>
      </c>
      <c r="J250" s="31" t="s">
        <v>206</v>
      </c>
      <c r="K250" s="20"/>
      <c r="L250" s="29"/>
      <c r="M250" s="51" t="s">
        <v>559</v>
      </c>
      <c r="N250" s="31" t="s">
        <v>303</v>
      </c>
      <c r="O250" s="20"/>
      <c r="P250" s="29"/>
      <c r="Q250" s="51" t="s">
        <v>560</v>
      </c>
      <c r="R250" s="31" t="s">
        <v>303</v>
      </c>
      <c r="S250" s="20"/>
      <c r="T250" s="29"/>
      <c r="U250" s="51" t="s">
        <v>561</v>
      </c>
      <c r="V250" s="31" t="s">
        <v>303</v>
      </c>
      <c r="W250" s="20"/>
      <c r="X250" s="29"/>
      <c r="Y250" s="51" t="s">
        <v>562</v>
      </c>
      <c r="Z250" s="31" t="s">
        <v>303</v>
      </c>
    </row>
    <row r="251" spans="1:26" x14ac:dyDescent="0.25">
      <c r="A251" s="14"/>
      <c r="B251" s="46" t="s">
        <v>82</v>
      </c>
      <c r="C251" s="15" t="s">
        <v>206</v>
      </c>
      <c r="D251" s="11"/>
      <c r="E251" s="22">
        <v>1283</v>
      </c>
      <c r="F251" s="23" t="s">
        <v>206</v>
      </c>
      <c r="G251" s="15"/>
      <c r="H251" s="11"/>
      <c r="I251" s="37" t="s">
        <v>563</v>
      </c>
      <c r="J251" s="23" t="s">
        <v>303</v>
      </c>
      <c r="K251" s="15"/>
      <c r="L251" s="11"/>
      <c r="M251" s="22">
        <v>3162</v>
      </c>
      <c r="N251" s="23" t="s">
        <v>206</v>
      </c>
      <c r="O251" s="15"/>
      <c r="P251" s="11"/>
      <c r="Q251" s="37">
        <v>752</v>
      </c>
      <c r="R251" s="23" t="s">
        <v>206</v>
      </c>
      <c r="S251" s="15"/>
      <c r="T251" s="11"/>
      <c r="U251" s="37">
        <v>324</v>
      </c>
      <c r="V251" s="23" t="s">
        <v>206</v>
      </c>
      <c r="W251" s="15"/>
      <c r="X251" s="11"/>
      <c r="Y251" s="22">
        <v>2305</v>
      </c>
      <c r="Z251" s="23" t="s">
        <v>206</v>
      </c>
    </row>
    <row r="252" spans="1:26" ht="15.75" thickBot="1" x14ac:dyDescent="0.3">
      <c r="A252" s="14"/>
      <c r="B252" s="28"/>
      <c r="C252" s="28" t="s">
        <v>206</v>
      </c>
      <c r="D252" s="28"/>
      <c r="E252" s="28"/>
      <c r="F252" s="28"/>
      <c r="G252" s="28"/>
      <c r="H252" s="28"/>
      <c r="I252" s="28"/>
      <c r="J252" s="28"/>
      <c r="K252" s="28"/>
      <c r="L252" s="28"/>
      <c r="M252" s="28"/>
      <c r="N252" s="28"/>
      <c r="O252" s="28"/>
      <c r="P252" s="28"/>
      <c r="Q252" s="28"/>
      <c r="R252" s="28"/>
      <c r="S252" s="28"/>
      <c r="T252" s="28"/>
      <c r="U252" s="28"/>
      <c r="V252" s="28"/>
      <c r="W252" s="28"/>
      <c r="X252" s="28"/>
      <c r="Y252" s="28"/>
      <c r="Z252" s="28"/>
    </row>
    <row r="253" spans="1:26" x14ac:dyDescent="0.25">
      <c r="A253" s="14"/>
      <c r="B253" s="4"/>
      <c r="C253" s="41"/>
      <c r="D253" s="41"/>
      <c r="E253" s="41"/>
      <c r="F253" s="41"/>
      <c r="G253" s="41"/>
      <c r="H253" s="41"/>
      <c r="I253" s="41"/>
      <c r="J253" s="41"/>
      <c r="K253" s="41"/>
      <c r="L253" s="41"/>
      <c r="M253" s="41"/>
      <c r="N253" s="41"/>
      <c r="O253" s="41"/>
      <c r="P253" s="41"/>
      <c r="Q253" s="41"/>
      <c r="R253" s="41"/>
      <c r="S253" s="41"/>
      <c r="T253" s="41"/>
      <c r="U253" s="41"/>
      <c r="V253" s="41"/>
      <c r="W253" s="41"/>
      <c r="X253" s="41"/>
      <c r="Y253" s="41"/>
      <c r="Z253" s="41"/>
    </row>
    <row r="254" spans="1:26" x14ac:dyDescent="0.25">
      <c r="A254" s="14"/>
      <c r="B254" s="18" t="s">
        <v>551</v>
      </c>
      <c r="C254" s="20" t="s">
        <v>206</v>
      </c>
      <c r="D254" s="29" t="s">
        <v>211</v>
      </c>
      <c r="E254" s="30">
        <v>24205</v>
      </c>
      <c r="F254" s="31" t="s">
        <v>206</v>
      </c>
      <c r="G254" s="20"/>
      <c r="H254" s="29" t="s">
        <v>211</v>
      </c>
      <c r="I254" s="30">
        <v>8747</v>
      </c>
      <c r="J254" s="31" t="s">
        <v>206</v>
      </c>
      <c r="K254" s="20"/>
      <c r="L254" s="29" t="s">
        <v>211</v>
      </c>
      <c r="M254" s="30">
        <v>8525</v>
      </c>
      <c r="N254" s="31" t="s">
        <v>206</v>
      </c>
      <c r="O254" s="20"/>
      <c r="P254" s="29" t="s">
        <v>211</v>
      </c>
      <c r="Q254" s="30">
        <v>3903</v>
      </c>
      <c r="R254" s="31" t="s">
        <v>206</v>
      </c>
      <c r="S254" s="20"/>
      <c r="T254" s="29" t="s">
        <v>211</v>
      </c>
      <c r="U254" s="51">
        <v>899</v>
      </c>
      <c r="V254" s="31" t="s">
        <v>206</v>
      </c>
      <c r="W254" s="20"/>
      <c r="X254" s="29" t="s">
        <v>211</v>
      </c>
      <c r="Y254" s="30">
        <v>46279</v>
      </c>
      <c r="Z254" s="31" t="s">
        <v>206</v>
      </c>
    </row>
    <row r="255" spans="1:26" ht="15.75" thickBot="1" x14ac:dyDescent="0.3">
      <c r="A255" s="14"/>
      <c r="B255" s="36"/>
      <c r="C255" s="36" t="s">
        <v>206</v>
      </c>
      <c r="D255" s="36"/>
      <c r="E255" s="36"/>
      <c r="F255" s="36"/>
      <c r="G255" s="36"/>
      <c r="H255" s="36"/>
      <c r="I255" s="36"/>
      <c r="J255" s="36"/>
      <c r="K255" s="36"/>
      <c r="L255" s="36"/>
      <c r="M255" s="36"/>
      <c r="N255" s="36"/>
      <c r="O255" s="36"/>
      <c r="P255" s="36"/>
      <c r="Q255" s="36"/>
      <c r="R255" s="36"/>
      <c r="S255" s="36"/>
      <c r="T255" s="36"/>
      <c r="U255" s="36"/>
      <c r="V255" s="36"/>
      <c r="W255" s="36"/>
      <c r="X255" s="36"/>
      <c r="Y255" s="36"/>
      <c r="Z255" s="36"/>
    </row>
    <row r="256" spans="1:26" ht="15.75" thickTop="1" x14ac:dyDescent="0.25">
      <c r="A256" s="14"/>
      <c r="B256" s="4"/>
      <c r="C256" s="55"/>
      <c r="D256" s="55"/>
      <c r="E256" s="55"/>
      <c r="F256" s="55"/>
      <c r="G256" s="55"/>
      <c r="H256" s="55"/>
      <c r="I256" s="55"/>
      <c r="J256" s="55"/>
      <c r="K256" s="55"/>
      <c r="L256" s="55"/>
      <c r="M256" s="55"/>
      <c r="N256" s="55"/>
      <c r="O256" s="55"/>
      <c r="P256" s="55"/>
      <c r="Q256" s="55"/>
      <c r="R256" s="55"/>
      <c r="S256" s="55"/>
      <c r="T256" s="55"/>
      <c r="U256" s="55"/>
      <c r="V256" s="55"/>
      <c r="W256" s="55"/>
      <c r="X256" s="55"/>
      <c r="Y256" s="55"/>
      <c r="Z256" s="55"/>
    </row>
    <row r="257" spans="1:26" ht="15.75" thickBot="1" x14ac:dyDescent="0.3">
      <c r="A257" s="14"/>
      <c r="B257" s="15"/>
      <c r="C257" s="16" t="s">
        <v>206</v>
      </c>
      <c r="D257" s="38" t="s">
        <v>421</v>
      </c>
      <c r="E257" s="38"/>
      <c r="F257" s="38"/>
      <c r="G257" s="38"/>
      <c r="H257" s="38"/>
      <c r="I257" s="38"/>
      <c r="J257" s="38"/>
      <c r="K257" s="38"/>
      <c r="L257" s="38"/>
      <c r="M257" s="38"/>
      <c r="N257" s="38"/>
      <c r="O257" s="38"/>
      <c r="P257" s="38"/>
      <c r="Q257" s="38"/>
      <c r="R257" s="38"/>
      <c r="S257" s="38"/>
      <c r="T257" s="38"/>
      <c r="U257" s="38"/>
      <c r="V257" s="38"/>
      <c r="W257" s="38"/>
      <c r="X257" s="38"/>
      <c r="Y257" s="38"/>
      <c r="Z257" s="16"/>
    </row>
    <row r="258" spans="1:26" x14ac:dyDescent="0.25">
      <c r="A258" s="14"/>
      <c r="B258" s="59" t="s">
        <v>277</v>
      </c>
      <c r="C258" s="60" t="s">
        <v>206</v>
      </c>
      <c r="D258" s="54" t="s">
        <v>376</v>
      </c>
      <c r="E258" s="54"/>
      <c r="F258" s="60"/>
      <c r="G258" s="60"/>
      <c r="H258" s="54" t="s">
        <v>533</v>
      </c>
      <c r="I258" s="54"/>
      <c r="J258" s="60"/>
      <c r="K258" s="60"/>
      <c r="L258" s="54" t="s">
        <v>376</v>
      </c>
      <c r="M258" s="54"/>
      <c r="N258" s="60"/>
      <c r="O258" s="60"/>
      <c r="P258" s="54" t="s">
        <v>381</v>
      </c>
      <c r="Q258" s="54"/>
      <c r="R258" s="60"/>
      <c r="S258" s="60"/>
      <c r="T258" s="54" t="s">
        <v>92</v>
      </c>
      <c r="U258" s="54"/>
      <c r="V258" s="60"/>
      <c r="W258" s="60"/>
      <c r="X258" s="54" t="s">
        <v>113</v>
      </c>
      <c r="Y258" s="54"/>
      <c r="Z258" s="60"/>
    </row>
    <row r="259" spans="1:26" x14ac:dyDescent="0.25">
      <c r="A259" s="14"/>
      <c r="B259" s="59"/>
      <c r="C259" s="58"/>
      <c r="D259" s="53" t="s">
        <v>491</v>
      </c>
      <c r="E259" s="53"/>
      <c r="F259" s="58"/>
      <c r="G259" s="58"/>
      <c r="H259" s="53" t="s">
        <v>534</v>
      </c>
      <c r="I259" s="53"/>
      <c r="J259" s="58"/>
      <c r="K259" s="58"/>
      <c r="L259" s="53" t="s">
        <v>494</v>
      </c>
      <c r="M259" s="53"/>
      <c r="N259" s="58"/>
      <c r="O259" s="58"/>
      <c r="P259" s="53" t="s">
        <v>535</v>
      </c>
      <c r="Q259" s="53"/>
      <c r="R259" s="58"/>
      <c r="S259" s="58"/>
      <c r="T259" s="53" t="s">
        <v>381</v>
      </c>
      <c r="U259" s="53"/>
      <c r="V259" s="58"/>
      <c r="W259" s="58"/>
      <c r="X259" s="53" t="s">
        <v>261</v>
      </c>
      <c r="Y259" s="53"/>
      <c r="Z259" s="58"/>
    </row>
    <row r="260" spans="1:26" ht="15.75" thickBot="1" x14ac:dyDescent="0.3">
      <c r="A260" s="14"/>
      <c r="B260" s="28"/>
      <c r="C260" s="28" t="s">
        <v>206</v>
      </c>
      <c r="D260" s="28"/>
      <c r="E260" s="28"/>
      <c r="F260" s="28"/>
      <c r="G260" s="28"/>
      <c r="H260" s="28"/>
      <c r="I260" s="28"/>
      <c r="J260" s="28"/>
      <c r="K260" s="28"/>
      <c r="L260" s="28"/>
      <c r="M260" s="28"/>
      <c r="N260" s="28"/>
      <c r="O260" s="28"/>
      <c r="P260" s="28"/>
      <c r="Q260" s="28"/>
      <c r="R260" s="28"/>
      <c r="S260" s="28"/>
      <c r="T260" s="28"/>
      <c r="U260" s="28"/>
      <c r="V260" s="28"/>
      <c r="W260" s="28"/>
      <c r="X260" s="28"/>
      <c r="Y260" s="28"/>
      <c r="Z260" s="28"/>
    </row>
    <row r="261" spans="1:26" x14ac:dyDescent="0.25">
      <c r="A261" s="14"/>
      <c r="B261" s="4"/>
      <c r="C261" s="41"/>
      <c r="D261" s="41"/>
      <c r="E261" s="41"/>
      <c r="F261" s="41"/>
      <c r="G261" s="41"/>
      <c r="H261" s="41"/>
      <c r="I261" s="41"/>
      <c r="J261" s="41"/>
      <c r="K261" s="41"/>
      <c r="L261" s="41"/>
      <c r="M261" s="41"/>
      <c r="N261" s="41"/>
      <c r="O261" s="41"/>
      <c r="P261" s="41"/>
      <c r="Q261" s="41"/>
      <c r="R261" s="41"/>
      <c r="S261" s="41"/>
      <c r="T261" s="41"/>
      <c r="U261" s="41"/>
      <c r="V261" s="41"/>
      <c r="W261" s="41"/>
      <c r="X261" s="41"/>
      <c r="Y261" s="41"/>
      <c r="Z261" s="41"/>
    </row>
    <row r="262" spans="1:26" x14ac:dyDescent="0.25">
      <c r="A262" s="14"/>
      <c r="B262" s="24" t="s">
        <v>299</v>
      </c>
      <c r="C262" s="20" t="s">
        <v>206</v>
      </c>
      <c r="D262" s="25" t="s">
        <v>211</v>
      </c>
      <c r="E262" s="35">
        <v>25246</v>
      </c>
      <c r="F262" s="27" t="s">
        <v>206</v>
      </c>
      <c r="G262" s="20"/>
      <c r="H262" s="25" t="s">
        <v>211</v>
      </c>
      <c r="I262" s="35">
        <v>7759</v>
      </c>
      <c r="J262" s="27" t="s">
        <v>206</v>
      </c>
      <c r="K262" s="20"/>
      <c r="L262" s="25" t="s">
        <v>211</v>
      </c>
      <c r="M262" s="35">
        <v>7500</v>
      </c>
      <c r="N262" s="27" t="s">
        <v>206</v>
      </c>
      <c r="O262" s="20"/>
      <c r="P262" s="25" t="s">
        <v>211</v>
      </c>
      <c r="Q262" s="35">
        <v>5058</v>
      </c>
      <c r="R262" s="27" t="s">
        <v>206</v>
      </c>
      <c r="S262" s="20"/>
      <c r="T262" s="25" t="s">
        <v>211</v>
      </c>
      <c r="U262" s="26">
        <v>921</v>
      </c>
      <c r="V262" s="27" t="s">
        <v>206</v>
      </c>
      <c r="W262" s="20"/>
      <c r="X262" s="25" t="s">
        <v>211</v>
      </c>
      <c r="Y262" s="35">
        <v>46484</v>
      </c>
      <c r="Z262" s="27" t="s">
        <v>206</v>
      </c>
    </row>
    <row r="263" spans="1:26" x14ac:dyDescent="0.25">
      <c r="A263" s="14"/>
      <c r="B263" s="46" t="s">
        <v>536</v>
      </c>
      <c r="C263" s="15" t="s">
        <v>206</v>
      </c>
      <c r="D263" s="11"/>
      <c r="E263" s="37" t="s">
        <v>564</v>
      </c>
      <c r="F263" s="23" t="s">
        <v>303</v>
      </c>
      <c r="G263" s="15"/>
      <c r="H263" s="11"/>
      <c r="I263" s="37" t="s">
        <v>565</v>
      </c>
      <c r="J263" s="23" t="s">
        <v>303</v>
      </c>
      <c r="K263" s="15"/>
      <c r="L263" s="11"/>
      <c r="M263" s="37" t="s">
        <v>566</v>
      </c>
      <c r="N263" s="23" t="s">
        <v>303</v>
      </c>
      <c r="O263" s="15"/>
      <c r="P263" s="11"/>
      <c r="Q263" s="37" t="s">
        <v>567</v>
      </c>
      <c r="R263" s="23" t="s">
        <v>303</v>
      </c>
      <c r="S263" s="15"/>
      <c r="T263" s="11"/>
      <c r="U263" s="37" t="s">
        <v>568</v>
      </c>
      <c r="V263" s="23" t="s">
        <v>303</v>
      </c>
      <c r="W263" s="15"/>
      <c r="X263" s="11"/>
      <c r="Y263" s="37" t="s">
        <v>569</v>
      </c>
      <c r="Z263" s="23" t="s">
        <v>303</v>
      </c>
    </row>
    <row r="264" spans="1:26" x14ac:dyDescent="0.25">
      <c r="A264" s="14"/>
      <c r="B264" s="49" t="s">
        <v>543</v>
      </c>
      <c r="C264" s="20" t="s">
        <v>206</v>
      </c>
      <c r="D264" s="25"/>
      <c r="E264" s="35">
        <v>2939</v>
      </c>
      <c r="F264" s="27" t="s">
        <v>206</v>
      </c>
      <c r="G264" s="20"/>
      <c r="H264" s="25"/>
      <c r="I264" s="26">
        <v>457</v>
      </c>
      <c r="J264" s="27" t="s">
        <v>206</v>
      </c>
      <c r="K264" s="20"/>
      <c r="L264" s="25"/>
      <c r="M264" s="26">
        <v>536</v>
      </c>
      <c r="N264" s="27" t="s">
        <v>206</v>
      </c>
      <c r="O264" s="20"/>
      <c r="P264" s="25"/>
      <c r="Q264" s="26">
        <v>630</v>
      </c>
      <c r="R264" s="27" t="s">
        <v>206</v>
      </c>
      <c r="S264" s="20"/>
      <c r="T264" s="25"/>
      <c r="U264" s="26">
        <v>242</v>
      </c>
      <c r="V264" s="27" t="s">
        <v>206</v>
      </c>
      <c r="W264" s="20"/>
      <c r="X264" s="25"/>
      <c r="Y264" s="35">
        <v>4804</v>
      </c>
      <c r="Z264" s="27" t="s">
        <v>206</v>
      </c>
    </row>
    <row r="265" spans="1:26" ht="15.75" thickBot="1" x14ac:dyDescent="0.3">
      <c r="A265" s="14"/>
      <c r="B265" s="28"/>
      <c r="C265" s="28" t="s">
        <v>206</v>
      </c>
      <c r="D265" s="28"/>
      <c r="E265" s="28"/>
      <c r="F265" s="28"/>
      <c r="G265" s="28"/>
      <c r="H265" s="28"/>
      <c r="I265" s="28"/>
      <c r="J265" s="28"/>
      <c r="K265" s="28"/>
      <c r="L265" s="28"/>
      <c r="M265" s="28"/>
      <c r="N265" s="28"/>
      <c r="O265" s="28"/>
      <c r="P265" s="28"/>
      <c r="Q265" s="28"/>
      <c r="R265" s="28"/>
      <c r="S265" s="28"/>
      <c r="T265" s="28"/>
      <c r="U265" s="28"/>
      <c r="V265" s="28"/>
      <c r="W265" s="28"/>
      <c r="X265" s="28"/>
      <c r="Y265" s="28"/>
      <c r="Z265" s="28"/>
    </row>
    <row r="266" spans="1:26" x14ac:dyDescent="0.25">
      <c r="A266" s="14"/>
      <c r="B266" s="4"/>
      <c r="C266" s="41"/>
      <c r="D266" s="41"/>
      <c r="E266" s="41"/>
      <c r="F266" s="41"/>
      <c r="G266" s="41"/>
      <c r="H266" s="41"/>
      <c r="I266" s="41"/>
      <c r="J266" s="41"/>
      <c r="K266" s="41"/>
      <c r="L266" s="41"/>
      <c r="M266" s="41"/>
      <c r="N266" s="41"/>
      <c r="O266" s="41"/>
      <c r="P266" s="41"/>
      <c r="Q266" s="41"/>
      <c r="R266" s="41"/>
      <c r="S266" s="41"/>
      <c r="T266" s="41"/>
      <c r="U266" s="41"/>
      <c r="V266" s="41"/>
      <c r="W266" s="41"/>
      <c r="X266" s="41"/>
      <c r="Y266" s="41"/>
      <c r="Z266" s="41"/>
    </row>
    <row r="267" spans="1:26" x14ac:dyDescent="0.25">
      <c r="A267" s="14"/>
      <c r="B267" s="81" t="s">
        <v>544</v>
      </c>
      <c r="C267" s="20" t="s">
        <v>206</v>
      </c>
      <c r="D267" s="29"/>
      <c r="E267" s="51" t="s">
        <v>570</v>
      </c>
      <c r="F267" s="31" t="s">
        <v>303</v>
      </c>
      <c r="G267" s="20"/>
      <c r="H267" s="29"/>
      <c r="I267" s="51" t="s">
        <v>571</v>
      </c>
      <c r="J267" s="31" t="s">
        <v>303</v>
      </c>
      <c r="K267" s="20"/>
      <c r="L267" s="29"/>
      <c r="M267" s="51" t="s">
        <v>431</v>
      </c>
      <c r="N267" s="31" t="s">
        <v>303</v>
      </c>
      <c r="O267" s="20"/>
      <c r="P267" s="29"/>
      <c r="Q267" s="51" t="s">
        <v>572</v>
      </c>
      <c r="R267" s="31" t="s">
        <v>303</v>
      </c>
      <c r="S267" s="20"/>
      <c r="T267" s="29"/>
      <c r="U267" s="51" t="s">
        <v>573</v>
      </c>
      <c r="V267" s="31" t="s">
        <v>303</v>
      </c>
      <c r="W267" s="20"/>
      <c r="X267" s="29"/>
      <c r="Y267" s="51" t="s">
        <v>574</v>
      </c>
      <c r="Z267" s="31" t="s">
        <v>303</v>
      </c>
    </row>
    <row r="268" spans="1:26" x14ac:dyDescent="0.25">
      <c r="A268" s="14"/>
      <c r="B268" s="46" t="s">
        <v>82</v>
      </c>
      <c r="C268" s="15" t="s">
        <v>206</v>
      </c>
      <c r="D268" s="11"/>
      <c r="E268" s="37" t="s">
        <v>575</v>
      </c>
      <c r="F268" s="23" t="s">
        <v>303</v>
      </c>
      <c r="G268" s="15"/>
      <c r="H268" s="11"/>
      <c r="I268" s="22">
        <v>9265</v>
      </c>
      <c r="J268" s="23" t="s">
        <v>206</v>
      </c>
      <c r="K268" s="15"/>
      <c r="L268" s="11"/>
      <c r="M268" s="37">
        <v>886</v>
      </c>
      <c r="N268" s="23" t="s">
        <v>206</v>
      </c>
      <c r="O268" s="15"/>
      <c r="P268" s="11"/>
      <c r="Q268" s="22">
        <v>2511</v>
      </c>
      <c r="R268" s="23" t="s">
        <v>206</v>
      </c>
      <c r="S268" s="15"/>
      <c r="T268" s="11"/>
      <c r="U268" s="37">
        <v>934</v>
      </c>
      <c r="V268" s="23" t="s">
        <v>206</v>
      </c>
      <c r="W268" s="15"/>
      <c r="X268" s="11"/>
      <c r="Y268" s="22">
        <v>6749</v>
      </c>
      <c r="Z268" s="23" t="s">
        <v>206</v>
      </c>
    </row>
    <row r="269" spans="1:26" ht="15.75" thickBot="1" x14ac:dyDescent="0.3">
      <c r="A269" s="14"/>
      <c r="B269" s="28"/>
      <c r="C269" s="28" t="s">
        <v>206</v>
      </c>
      <c r="D269" s="28"/>
      <c r="E269" s="28"/>
      <c r="F269" s="28"/>
      <c r="G269" s="28"/>
      <c r="H269" s="28"/>
      <c r="I269" s="28"/>
      <c r="J269" s="28"/>
      <c r="K269" s="28"/>
      <c r="L269" s="28"/>
      <c r="M269" s="28"/>
      <c r="N269" s="28"/>
      <c r="O269" s="28"/>
      <c r="P269" s="28"/>
      <c r="Q269" s="28"/>
      <c r="R269" s="28"/>
      <c r="S269" s="28"/>
      <c r="T269" s="28"/>
      <c r="U269" s="28"/>
      <c r="V269" s="28"/>
      <c r="W269" s="28"/>
      <c r="X269" s="28"/>
      <c r="Y269" s="28"/>
      <c r="Z269" s="28"/>
    </row>
    <row r="270" spans="1:26" x14ac:dyDescent="0.25">
      <c r="A270" s="14"/>
      <c r="B270" s="4"/>
      <c r="C270" s="41"/>
      <c r="D270" s="41"/>
      <c r="E270" s="41"/>
      <c r="F270" s="41"/>
      <c r="G270" s="41"/>
      <c r="H270" s="41"/>
      <c r="I270" s="41"/>
      <c r="J270" s="41"/>
      <c r="K270" s="41"/>
      <c r="L270" s="41"/>
      <c r="M270" s="41"/>
      <c r="N270" s="41"/>
      <c r="O270" s="41"/>
      <c r="P270" s="41"/>
      <c r="Q270" s="41"/>
      <c r="R270" s="41"/>
      <c r="S270" s="41"/>
      <c r="T270" s="41"/>
      <c r="U270" s="41"/>
      <c r="V270" s="41"/>
      <c r="W270" s="41"/>
      <c r="X270" s="41"/>
      <c r="Y270" s="41"/>
      <c r="Z270" s="41"/>
    </row>
    <row r="271" spans="1:26" x14ac:dyDescent="0.25">
      <c r="A271" s="14"/>
      <c r="B271" s="18" t="s">
        <v>551</v>
      </c>
      <c r="C271" s="20" t="s">
        <v>206</v>
      </c>
      <c r="D271" s="29" t="s">
        <v>211</v>
      </c>
      <c r="E271" s="30">
        <v>17689</v>
      </c>
      <c r="F271" s="31" t="s">
        <v>206</v>
      </c>
      <c r="G271" s="20"/>
      <c r="H271" s="29" t="s">
        <v>211</v>
      </c>
      <c r="I271" s="30">
        <v>14799</v>
      </c>
      <c r="J271" s="31" t="s">
        <v>206</v>
      </c>
      <c r="K271" s="20"/>
      <c r="L271" s="29" t="s">
        <v>211</v>
      </c>
      <c r="M271" s="30">
        <v>7999</v>
      </c>
      <c r="N271" s="31" t="s">
        <v>206</v>
      </c>
      <c r="O271" s="20"/>
      <c r="P271" s="29" t="s">
        <v>211</v>
      </c>
      <c r="Q271" s="30">
        <v>6377</v>
      </c>
      <c r="R271" s="31" t="s">
        <v>206</v>
      </c>
      <c r="S271" s="20"/>
      <c r="T271" s="29" t="s">
        <v>211</v>
      </c>
      <c r="U271" s="30">
        <v>1119</v>
      </c>
      <c r="V271" s="31" t="s">
        <v>206</v>
      </c>
      <c r="W271" s="20"/>
      <c r="X271" s="29" t="s">
        <v>211</v>
      </c>
      <c r="Y271" s="30">
        <v>47983</v>
      </c>
      <c r="Z271" s="31" t="s">
        <v>206</v>
      </c>
    </row>
    <row r="272" spans="1:26" ht="15.75" thickBot="1" x14ac:dyDescent="0.3">
      <c r="A272" s="14"/>
      <c r="B272" s="36"/>
      <c r="C272" s="36" t="s">
        <v>206</v>
      </c>
      <c r="D272" s="36"/>
      <c r="E272" s="36"/>
      <c r="F272" s="36"/>
      <c r="G272" s="36"/>
      <c r="H272" s="36"/>
      <c r="I272" s="36"/>
      <c r="J272" s="36"/>
      <c r="K272" s="36"/>
      <c r="L272" s="36"/>
      <c r="M272" s="36"/>
      <c r="N272" s="36"/>
      <c r="O272" s="36"/>
      <c r="P272" s="36"/>
      <c r="Q272" s="36"/>
      <c r="R272" s="36"/>
      <c r="S272" s="36"/>
      <c r="T272" s="36"/>
      <c r="U272" s="36"/>
      <c r="V272" s="36"/>
      <c r="W272" s="36"/>
      <c r="X272" s="36"/>
      <c r="Y272" s="36"/>
      <c r="Z272" s="36"/>
    </row>
    <row r="273" spans="1:26" ht="15.75" thickTop="1" x14ac:dyDescent="0.25">
      <c r="A273" s="14"/>
      <c r="B273" s="4"/>
      <c r="C273" s="55"/>
      <c r="D273" s="55"/>
      <c r="E273" s="55"/>
      <c r="F273" s="55"/>
      <c r="G273" s="55"/>
      <c r="H273" s="55"/>
      <c r="I273" s="55"/>
      <c r="J273" s="55"/>
      <c r="K273" s="55"/>
      <c r="L273" s="55"/>
      <c r="M273" s="55"/>
      <c r="N273" s="55"/>
      <c r="O273" s="55"/>
      <c r="P273" s="55"/>
      <c r="Q273" s="55"/>
      <c r="R273" s="55"/>
      <c r="S273" s="55"/>
      <c r="T273" s="55"/>
      <c r="U273" s="55"/>
      <c r="V273" s="55"/>
      <c r="W273" s="55"/>
      <c r="X273" s="55"/>
      <c r="Y273" s="55"/>
      <c r="Z273" s="55"/>
    </row>
    <row r="274" spans="1:26" ht="15.75" thickBot="1" x14ac:dyDescent="0.3">
      <c r="A274" s="14"/>
      <c r="B274" s="15"/>
      <c r="C274" s="16" t="s">
        <v>206</v>
      </c>
      <c r="D274" s="38" t="s">
        <v>437</v>
      </c>
      <c r="E274" s="38"/>
      <c r="F274" s="38"/>
      <c r="G274" s="38"/>
      <c r="H274" s="38"/>
      <c r="I274" s="38"/>
      <c r="J274" s="38"/>
      <c r="K274" s="38"/>
      <c r="L274" s="38"/>
      <c r="M274" s="38"/>
      <c r="N274" s="38"/>
      <c r="O274" s="38"/>
      <c r="P274" s="38"/>
      <c r="Q274" s="38"/>
      <c r="R274" s="38"/>
      <c r="S274" s="38"/>
      <c r="T274" s="38"/>
      <c r="U274" s="38"/>
      <c r="V274" s="38"/>
      <c r="W274" s="38"/>
      <c r="X274" s="38"/>
      <c r="Y274" s="38"/>
      <c r="Z274" s="16"/>
    </row>
    <row r="275" spans="1:26" x14ac:dyDescent="0.25">
      <c r="A275" s="14"/>
      <c r="B275" s="59" t="s">
        <v>277</v>
      </c>
      <c r="C275" s="60" t="s">
        <v>206</v>
      </c>
      <c r="D275" s="54" t="s">
        <v>376</v>
      </c>
      <c r="E275" s="54"/>
      <c r="F275" s="60"/>
      <c r="G275" s="60"/>
      <c r="H275" s="54" t="s">
        <v>533</v>
      </c>
      <c r="I275" s="54"/>
      <c r="J275" s="60"/>
      <c r="K275" s="60"/>
      <c r="L275" s="54" t="s">
        <v>376</v>
      </c>
      <c r="M275" s="54"/>
      <c r="N275" s="60"/>
      <c r="O275" s="60"/>
      <c r="P275" s="54" t="s">
        <v>381</v>
      </c>
      <c r="Q275" s="54"/>
      <c r="R275" s="60"/>
      <c r="S275" s="60"/>
      <c r="T275" s="54" t="s">
        <v>92</v>
      </c>
      <c r="U275" s="54"/>
      <c r="V275" s="60"/>
      <c r="W275" s="60"/>
      <c r="X275" s="54" t="s">
        <v>113</v>
      </c>
      <c r="Y275" s="54"/>
      <c r="Z275" s="60"/>
    </row>
    <row r="276" spans="1:26" x14ac:dyDescent="0.25">
      <c r="A276" s="14"/>
      <c r="B276" s="59"/>
      <c r="C276" s="58"/>
      <c r="D276" s="53" t="s">
        <v>491</v>
      </c>
      <c r="E276" s="53"/>
      <c r="F276" s="58"/>
      <c r="G276" s="58"/>
      <c r="H276" s="53" t="s">
        <v>534</v>
      </c>
      <c r="I276" s="53"/>
      <c r="J276" s="58"/>
      <c r="K276" s="58"/>
      <c r="L276" s="53" t="s">
        <v>494</v>
      </c>
      <c r="M276" s="53"/>
      <c r="N276" s="58"/>
      <c r="O276" s="58"/>
      <c r="P276" s="53" t="s">
        <v>535</v>
      </c>
      <c r="Q276" s="53"/>
      <c r="R276" s="58"/>
      <c r="S276" s="58"/>
      <c r="T276" s="53" t="s">
        <v>381</v>
      </c>
      <c r="U276" s="53"/>
      <c r="V276" s="58"/>
      <c r="W276" s="58"/>
      <c r="X276" s="53" t="s">
        <v>261</v>
      </c>
      <c r="Y276" s="53"/>
      <c r="Z276" s="58"/>
    </row>
    <row r="277" spans="1:26" ht="15.75" thickBot="1" x14ac:dyDescent="0.3">
      <c r="A277" s="14"/>
      <c r="B277" s="28"/>
      <c r="C277" s="28" t="s">
        <v>206</v>
      </c>
      <c r="D277" s="28"/>
      <c r="E277" s="28"/>
      <c r="F277" s="28"/>
      <c r="G277" s="28"/>
      <c r="H277" s="28"/>
      <c r="I277" s="28"/>
      <c r="J277" s="28"/>
      <c r="K277" s="28"/>
      <c r="L277" s="28"/>
      <c r="M277" s="28"/>
      <c r="N277" s="28"/>
      <c r="O277" s="28"/>
      <c r="P277" s="28"/>
      <c r="Q277" s="28"/>
      <c r="R277" s="28"/>
      <c r="S277" s="28"/>
      <c r="T277" s="28"/>
      <c r="U277" s="28"/>
      <c r="V277" s="28"/>
      <c r="W277" s="28"/>
      <c r="X277" s="28"/>
      <c r="Y277" s="28"/>
      <c r="Z277" s="28"/>
    </row>
    <row r="278" spans="1:26" x14ac:dyDescent="0.25">
      <c r="A278" s="14"/>
      <c r="B278" s="4"/>
      <c r="C278" s="41"/>
      <c r="D278" s="41"/>
      <c r="E278" s="41"/>
      <c r="F278" s="41"/>
      <c r="G278" s="41"/>
      <c r="H278" s="41"/>
      <c r="I278" s="41"/>
      <c r="J278" s="41"/>
      <c r="K278" s="41"/>
      <c r="L278" s="41"/>
      <c r="M278" s="41"/>
      <c r="N278" s="41"/>
      <c r="O278" s="41"/>
      <c r="P278" s="41"/>
      <c r="Q278" s="41"/>
      <c r="R278" s="41"/>
      <c r="S278" s="41"/>
      <c r="T278" s="41"/>
      <c r="U278" s="41"/>
      <c r="V278" s="41"/>
      <c r="W278" s="41"/>
      <c r="X278" s="41"/>
      <c r="Y278" s="41"/>
      <c r="Z278" s="41"/>
    </row>
    <row r="279" spans="1:26" x14ac:dyDescent="0.25">
      <c r="A279" s="14"/>
      <c r="B279" s="24" t="s">
        <v>299</v>
      </c>
      <c r="C279" s="20" t="s">
        <v>206</v>
      </c>
      <c r="D279" s="25" t="s">
        <v>211</v>
      </c>
      <c r="E279" s="35">
        <v>29804</v>
      </c>
      <c r="F279" s="27" t="s">
        <v>206</v>
      </c>
      <c r="G279" s="20"/>
      <c r="H279" s="25" t="s">
        <v>211</v>
      </c>
      <c r="I279" s="35">
        <v>11274</v>
      </c>
      <c r="J279" s="27" t="s">
        <v>206</v>
      </c>
      <c r="K279" s="20"/>
      <c r="L279" s="25" t="s">
        <v>211</v>
      </c>
      <c r="M279" s="35">
        <v>3703</v>
      </c>
      <c r="N279" s="27" t="s">
        <v>206</v>
      </c>
      <c r="O279" s="20"/>
      <c r="P279" s="25" t="s">
        <v>211</v>
      </c>
      <c r="Q279" s="35">
        <v>3166</v>
      </c>
      <c r="R279" s="27" t="s">
        <v>206</v>
      </c>
      <c r="S279" s="20"/>
      <c r="T279" s="25" t="s">
        <v>211</v>
      </c>
      <c r="U279" s="26">
        <v>894</v>
      </c>
      <c r="V279" s="27" t="s">
        <v>206</v>
      </c>
      <c r="W279" s="20"/>
      <c r="X279" s="25" t="s">
        <v>211</v>
      </c>
      <c r="Y279" s="35">
        <v>48841</v>
      </c>
      <c r="Z279" s="27" t="s">
        <v>206</v>
      </c>
    </row>
    <row r="280" spans="1:26" x14ac:dyDescent="0.25">
      <c r="A280" s="14"/>
      <c r="B280" s="46" t="s">
        <v>536</v>
      </c>
      <c r="C280" s="15" t="s">
        <v>206</v>
      </c>
      <c r="D280" s="11"/>
      <c r="E280" s="37" t="s">
        <v>576</v>
      </c>
      <c r="F280" s="23" t="s">
        <v>303</v>
      </c>
      <c r="G280" s="15"/>
      <c r="H280" s="11"/>
      <c r="I280" s="37" t="s">
        <v>577</v>
      </c>
      <c r="J280" s="23" t="s">
        <v>303</v>
      </c>
      <c r="K280" s="15"/>
      <c r="L280" s="11"/>
      <c r="M280" s="37" t="s">
        <v>578</v>
      </c>
      <c r="N280" s="23" t="s">
        <v>303</v>
      </c>
      <c r="O280" s="15"/>
      <c r="P280" s="11"/>
      <c r="Q280" s="37" t="s">
        <v>579</v>
      </c>
      <c r="R280" s="23" t="s">
        <v>303</v>
      </c>
      <c r="S280" s="15"/>
      <c r="T280" s="11"/>
      <c r="U280" s="37" t="s">
        <v>580</v>
      </c>
      <c r="V280" s="23" t="s">
        <v>303</v>
      </c>
      <c r="W280" s="15"/>
      <c r="X280" s="11"/>
      <c r="Y280" s="37" t="s">
        <v>581</v>
      </c>
      <c r="Z280" s="23" t="s">
        <v>303</v>
      </c>
    </row>
    <row r="281" spans="1:26" x14ac:dyDescent="0.25">
      <c r="A281" s="14"/>
      <c r="B281" s="49" t="s">
        <v>543</v>
      </c>
      <c r="C281" s="20" t="s">
        <v>206</v>
      </c>
      <c r="D281" s="25"/>
      <c r="E281" s="26">
        <v>748</v>
      </c>
      <c r="F281" s="27" t="s">
        <v>206</v>
      </c>
      <c r="G281" s="20"/>
      <c r="H281" s="25"/>
      <c r="I281" s="26">
        <v>857</v>
      </c>
      <c r="J281" s="27" t="s">
        <v>206</v>
      </c>
      <c r="K281" s="20"/>
      <c r="L281" s="25"/>
      <c r="M281" s="26">
        <v>494</v>
      </c>
      <c r="N281" s="27" t="s">
        <v>206</v>
      </c>
      <c r="O281" s="20"/>
      <c r="P281" s="25"/>
      <c r="Q281" s="26">
        <v>127</v>
      </c>
      <c r="R281" s="27" t="s">
        <v>206</v>
      </c>
      <c r="S281" s="20"/>
      <c r="T281" s="25"/>
      <c r="U281" s="26">
        <v>263</v>
      </c>
      <c r="V281" s="27" t="s">
        <v>206</v>
      </c>
      <c r="W281" s="20"/>
      <c r="X281" s="25"/>
      <c r="Y281" s="35">
        <v>2489</v>
      </c>
      <c r="Z281" s="27" t="s">
        <v>206</v>
      </c>
    </row>
    <row r="282" spans="1:26" ht="15.75" thickBot="1" x14ac:dyDescent="0.3">
      <c r="A282" s="14"/>
      <c r="B282" s="28"/>
      <c r="C282" s="28" t="s">
        <v>206</v>
      </c>
      <c r="D282" s="28"/>
      <c r="E282" s="28"/>
      <c r="F282" s="28"/>
      <c r="G282" s="28"/>
      <c r="H282" s="28"/>
      <c r="I282" s="28"/>
      <c r="J282" s="28"/>
      <c r="K282" s="28"/>
      <c r="L282" s="28"/>
      <c r="M282" s="28"/>
      <c r="N282" s="28"/>
      <c r="O282" s="28"/>
      <c r="P282" s="28"/>
      <c r="Q282" s="28"/>
      <c r="R282" s="28"/>
      <c r="S282" s="28"/>
      <c r="T282" s="28"/>
      <c r="U282" s="28"/>
      <c r="V282" s="28"/>
      <c r="W282" s="28"/>
      <c r="X282" s="28"/>
      <c r="Y282" s="28"/>
      <c r="Z282" s="28"/>
    </row>
    <row r="283" spans="1:26" x14ac:dyDescent="0.25">
      <c r="A283" s="14"/>
      <c r="B283" s="4"/>
      <c r="C283" s="41"/>
      <c r="D283" s="41"/>
      <c r="E283" s="41"/>
      <c r="F283" s="41"/>
      <c r="G283" s="41"/>
      <c r="H283" s="41"/>
      <c r="I283" s="41"/>
      <c r="J283" s="41"/>
      <c r="K283" s="41"/>
      <c r="L283" s="41"/>
      <c r="M283" s="41"/>
      <c r="N283" s="41"/>
      <c r="O283" s="41"/>
      <c r="P283" s="41"/>
      <c r="Q283" s="41"/>
      <c r="R283" s="41"/>
      <c r="S283" s="41"/>
      <c r="T283" s="41"/>
      <c r="U283" s="41"/>
      <c r="V283" s="41"/>
      <c r="W283" s="41"/>
      <c r="X283" s="41"/>
      <c r="Y283" s="41"/>
      <c r="Z283" s="41"/>
    </row>
    <row r="284" spans="1:26" x14ac:dyDescent="0.25">
      <c r="A284" s="14"/>
      <c r="B284" s="81" t="s">
        <v>544</v>
      </c>
      <c r="C284" s="20" t="s">
        <v>206</v>
      </c>
      <c r="D284" s="29"/>
      <c r="E284" s="51" t="s">
        <v>582</v>
      </c>
      <c r="F284" s="31" t="s">
        <v>303</v>
      </c>
      <c r="G284" s="20"/>
      <c r="H284" s="29"/>
      <c r="I284" s="51" t="s">
        <v>583</v>
      </c>
      <c r="J284" s="31" t="s">
        <v>303</v>
      </c>
      <c r="K284" s="20"/>
      <c r="L284" s="29"/>
      <c r="M284" s="51" t="s">
        <v>584</v>
      </c>
      <c r="N284" s="31" t="s">
        <v>303</v>
      </c>
      <c r="O284" s="20"/>
      <c r="P284" s="29"/>
      <c r="Q284" s="51" t="s">
        <v>585</v>
      </c>
      <c r="R284" s="31" t="s">
        <v>303</v>
      </c>
      <c r="S284" s="20"/>
      <c r="T284" s="29"/>
      <c r="U284" s="51" t="s">
        <v>586</v>
      </c>
      <c r="V284" s="31" t="s">
        <v>303</v>
      </c>
      <c r="W284" s="20"/>
      <c r="X284" s="29"/>
      <c r="Y284" s="51" t="s">
        <v>587</v>
      </c>
      <c r="Z284" s="31" t="s">
        <v>303</v>
      </c>
    </row>
    <row r="285" spans="1:26" x14ac:dyDescent="0.25">
      <c r="A285" s="14"/>
      <c r="B285" s="46" t="s">
        <v>82</v>
      </c>
      <c r="C285" s="15" t="s">
        <v>206</v>
      </c>
      <c r="D285" s="11"/>
      <c r="E285" s="22">
        <v>1571</v>
      </c>
      <c r="F285" s="23" t="s">
        <v>206</v>
      </c>
      <c r="G285" s="15"/>
      <c r="H285" s="11"/>
      <c r="I285" s="22">
        <v>1104</v>
      </c>
      <c r="J285" s="23" t="s">
        <v>206</v>
      </c>
      <c r="K285" s="15"/>
      <c r="L285" s="11"/>
      <c r="M285" s="22">
        <v>13589</v>
      </c>
      <c r="N285" s="23" t="s">
        <v>206</v>
      </c>
      <c r="O285" s="15"/>
      <c r="P285" s="11"/>
      <c r="Q285" s="22">
        <v>1838</v>
      </c>
      <c r="R285" s="23" t="s">
        <v>206</v>
      </c>
      <c r="S285" s="15"/>
      <c r="T285" s="11"/>
      <c r="U285" s="37">
        <v>498</v>
      </c>
      <c r="V285" s="23" t="s">
        <v>206</v>
      </c>
      <c r="W285" s="15"/>
      <c r="X285" s="11"/>
      <c r="Y285" s="22">
        <v>18600</v>
      </c>
      <c r="Z285" s="23" t="s">
        <v>206</v>
      </c>
    </row>
    <row r="286" spans="1:26" ht="15.75" thickBot="1" x14ac:dyDescent="0.3">
      <c r="A286" s="14"/>
      <c r="B286" s="28"/>
      <c r="C286" s="28" t="s">
        <v>206</v>
      </c>
      <c r="D286" s="28"/>
      <c r="E286" s="28"/>
      <c r="F286" s="28"/>
      <c r="G286" s="28"/>
      <c r="H286" s="28"/>
      <c r="I286" s="28"/>
      <c r="J286" s="28"/>
      <c r="K286" s="28"/>
      <c r="L286" s="28"/>
      <c r="M286" s="28"/>
      <c r="N286" s="28"/>
      <c r="O286" s="28"/>
      <c r="P286" s="28"/>
      <c r="Q286" s="28"/>
      <c r="R286" s="28"/>
      <c r="S286" s="28"/>
      <c r="T286" s="28"/>
      <c r="U286" s="28"/>
      <c r="V286" s="28"/>
      <c r="W286" s="28"/>
      <c r="X286" s="28"/>
      <c r="Y286" s="28"/>
      <c r="Z286" s="28"/>
    </row>
    <row r="287" spans="1:26" x14ac:dyDescent="0.25">
      <c r="A287" s="14"/>
      <c r="B287" s="4"/>
      <c r="C287" s="41"/>
      <c r="D287" s="41"/>
      <c r="E287" s="41"/>
      <c r="F287" s="41"/>
      <c r="G287" s="41"/>
      <c r="H287" s="41"/>
      <c r="I287" s="41"/>
      <c r="J287" s="41"/>
      <c r="K287" s="41"/>
      <c r="L287" s="41"/>
      <c r="M287" s="41"/>
      <c r="N287" s="41"/>
      <c r="O287" s="41"/>
      <c r="P287" s="41"/>
      <c r="Q287" s="41"/>
      <c r="R287" s="41"/>
      <c r="S287" s="41"/>
      <c r="T287" s="41"/>
      <c r="U287" s="41"/>
      <c r="V287" s="41"/>
      <c r="W287" s="41"/>
      <c r="X287" s="41"/>
      <c r="Y287" s="41"/>
      <c r="Z287" s="41"/>
    </row>
    <row r="288" spans="1:26" x14ac:dyDescent="0.25">
      <c r="A288" s="14"/>
      <c r="B288" s="18" t="s">
        <v>551</v>
      </c>
      <c r="C288" s="20" t="s">
        <v>206</v>
      </c>
      <c r="D288" s="29" t="s">
        <v>211</v>
      </c>
      <c r="E288" s="30">
        <v>24205</v>
      </c>
      <c r="F288" s="31" t="s">
        <v>206</v>
      </c>
      <c r="G288" s="20"/>
      <c r="H288" s="29" t="s">
        <v>211</v>
      </c>
      <c r="I288" s="30">
        <v>8747</v>
      </c>
      <c r="J288" s="31" t="s">
        <v>206</v>
      </c>
      <c r="K288" s="20"/>
      <c r="L288" s="29" t="s">
        <v>211</v>
      </c>
      <c r="M288" s="30">
        <v>8525</v>
      </c>
      <c r="N288" s="31" t="s">
        <v>206</v>
      </c>
      <c r="O288" s="20"/>
      <c r="P288" s="29" t="s">
        <v>211</v>
      </c>
      <c r="Q288" s="30">
        <v>3903</v>
      </c>
      <c r="R288" s="31" t="s">
        <v>206</v>
      </c>
      <c r="S288" s="20"/>
      <c r="T288" s="29" t="s">
        <v>211</v>
      </c>
      <c r="U288" s="51">
        <v>899</v>
      </c>
      <c r="V288" s="31" t="s">
        <v>206</v>
      </c>
      <c r="W288" s="20"/>
      <c r="X288" s="29" t="s">
        <v>211</v>
      </c>
      <c r="Y288" s="30">
        <v>46279</v>
      </c>
      <c r="Z288" s="31" t="s">
        <v>206</v>
      </c>
    </row>
    <row r="289" spans="1:42" x14ac:dyDescent="0.25">
      <c r="A289" s="14" t="s">
        <v>807</v>
      </c>
      <c r="B289" s="105" t="s">
        <v>588</v>
      </c>
      <c r="C289" s="105"/>
      <c r="D289" s="105"/>
      <c r="E289" s="105"/>
      <c r="F289" s="105"/>
      <c r="G289" s="105"/>
      <c r="H289" s="105"/>
      <c r="I289" s="105"/>
      <c r="J289" s="105"/>
      <c r="K289" s="105"/>
      <c r="L289" s="105"/>
      <c r="M289" s="105"/>
      <c r="N289" s="105"/>
      <c r="O289" s="105"/>
      <c r="P289" s="105"/>
      <c r="Q289" s="105"/>
      <c r="R289" s="105"/>
      <c r="S289" s="105"/>
      <c r="T289" s="105"/>
      <c r="U289" s="105"/>
      <c r="V289" s="105"/>
      <c r="W289" s="105"/>
      <c r="X289" s="105"/>
      <c r="Y289" s="105"/>
      <c r="Z289" s="105"/>
      <c r="AA289" s="105"/>
      <c r="AB289" s="105"/>
      <c r="AC289" s="105"/>
      <c r="AD289" s="105"/>
      <c r="AE289" s="105"/>
      <c r="AF289" s="105"/>
      <c r="AG289" s="105"/>
      <c r="AH289" s="105"/>
      <c r="AI289" s="105"/>
      <c r="AJ289" s="105"/>
      <c r="AK289" s="105"/>
      <c r="AL289" s="105"/>
      <c r="AM289" s="105"/>
      <c r="AN289" s="105"/>
      <c r="AO289" s="105"/>
      <c r="AP289" s="105"/>
    </row>
    <row r="290" spans="1:42" x14ac:dyDescent="0.25">
      <c r="A290" s="14"/>
      <c r="B290" s="40"/>
      <c r="C290" s="40"/>
      <c r="D290" s="40"/>
      <c r="E290" s="40"/>
      <c r="F290" s="40"/>
      <c r="G290" s="40"/>
      <c r="H290" s="40"/>
      <c r="I290" s="40"/>
      <c r="J290" s="40"/>
      <c r="K290" s="40"/>
      <c r="L290" s="40"/>
      <c r="M290" s="40"/>
      <c r="N290" s="40"/>
      <c r="O290" s="40"/>
      <c r="P290" s="40"/>
      <c r="Q290" s="40"/>
      <c r="R290" s="40"/>
      <c r="S290" s="40"/>
      <c r="T290" s="40"/>
      <c r="U290" s="40"/>
      <c r="V290" s="40"/>
      <c r="W290" s="40"/>
      <c r="X290" s="40"/>
      <c r="Y290" s="40"/>
      <c r="Z290" s="40"/>
      <c r="AA290" s="40"/>
      <c r="AB290" s="40"/>
      <c r="AC290" s="40"/>
      <c r="AD290" s="40"/>
      <c r="AE290" s="40"/>
      <c r="AF290" s="40"/>
      <c r="AG290" s="40"/>
      <c r="AH290" s="40"/>
      <c r="AI290" s="40"/>
      <c r="AJ290" s="40"/>
      <c r="AK290" s="40"/>
      <c r="AL290" s="40"/>
      <c r="AM290" s="40"/>
      <c r="AN290" s="40"/>
      <c r="AO290" s="40"/>
      <c r="AP290" s="40"/>
    </row>
    <row r="291" spans="1:42" x14ac:dyDescent="0.25">
      <c r="A291" s="14"/>
      <c r="B291" s="44"/>
      <c r="C291" s="44"/>
      <c r="D291" s="44"/>
      <c r="E291" s="44"/>
      <c r="F291" s="44"/>
      <c r="G291" s="44"/>
      <c r="H291" s="44"/>
      <c r="I291" s="44"/>
      <c r="J291" s="44"/>
      <c r="K291" s="44"/>
      <c r="L291" s="44"/>
      <c r="M291" s="44"/>
      <c r="N291" s="44"/>
      <c r="O291" s="44"/>
      <c r="P291" s="44"/>
      <c r="Q291" s="44"/>
      <c r="R291" s="44"/>
      <c r="S291" s="44"/>
      <c r="T291" s="44"/>
      <c r="U291" s="44"/>
      <c r="V291" s="44"/>
      <c r="W291" s="44"/>
      <c r="X291" s="44"/>
      <c r="Y291" s="44"/>
      <c r="Z291" s="44"/>
      <c r="AA291" s="44"/>
      <c r="AB291" s="44"/>
      <c r="AC291" s="44"/>
      <c r="AD291" s="44"/>
      <c r="AE291" s="44"/>
      <c r="AF291" s="44"/>
      <c r="AG291" s="44"/>
      <c r="AH291" s="44"/>
      <c r="AI291" s="44"/>
      <c r="AJ291" s="44"/>
      <c r="AK291" s="44"/>
      <c r="AL291" s="44"/>
      <c r="AM291" s="44"/>
      <c r="AN291" s="44"/>
      <c r="AO291" s="44"/>
      <c r="AP291" s="44"/>
    </row>
    <row r="292" spans="1:42" x14ac:dyDescent="0.25">
      <c r="A292" s="14"/>
      <c r="B292" s="40"/>
      <c r="C292" s="40"/>
      <c r="D292" s="40"/>
      <c r="E292" s="40"/>
      <c r="F292" s="40"/>
      <c r="G292" s="40"/>
      <c r="H292" s="40"/>
      <c r="I292" s="40"/>
      <c r="J292" s="40"/>
      <c r="K292" s="40"/>
      <c r="L292" s="40"/>
      <c r="M292" s="40"/>
      <c r="N292" s="40"/>
      <c r="O292" s="40"/>
      <c r="P292" s="40"/>
      <c r="Q292" s="40"/>
      <c r="R292" s="40"/>
      <c r="S292" s="40"/>
      <c r="T292" s="40"/>
      <c r="U292" s="40"/>
      <c r="V292" s="40"/>
      <c r="W292" s="40"/>
      <c r="X292" s="40"/>
      <c r="Y292" s="40"/>
      <c r="Z292" s="40"/>
      <c r="AA292" s="40"/>
      <c r="AB292" s="40"/>
      <c r="AC292" s="40"/>
      <c r="AD292" s="40"/>
      <c r="AE292" s="40"/>
      <c r="AF292" s="40"/>
      <c r="AG292" s="40"/>
      <c r="AH292" s="40"/>
      <c r="AI292" s="40"/>
      <c r="AJ292" s="40"/>
      <c r="AK292" s="40"/>
      <c r="AL292" s="40"/>
      <c r="AM292" s="40"/>
      <c r="AN292" s="40"/>
      <c r="AO292" s="40"/>
      <c r="AP292" s="40"/>
    </row>
    <row r="293" spans="1:42" x14ac:dyDescent="0.25">
      <c r="A293" s="14"/>
      <c r="B293" s="4"/>
      <c r="C293" s="4"/>
      <c r="D293" s="4"/>
      <c r="E293" s="4"/>
      <c r="F293" s="4"/>
      <c r="G293" s="4"/>
      <c r="H293" s="4"/>
      <c r="I293" s="4"/>
      <c r="J293" s="4"/>
      <c r="K293" s="4"/>
      <c r="L293" s="4"/>
      <c r="M293" s="4"/>
      <c r="N293" s="4"/>
      <c r="O293" s="4"/>
      <c r="P293" s="4"/>
      <c r="Q293" s="4"/>
      <c r="R293" s="4"/>
      <c r="S293" s="4"/>
      <c r="T293" s="4"/>
      <c r="U293" s="4"/>
      <c r="V293" s="4"/>
      <c r="W293" s="4"/>
      <c r="X293" s="4"/>
      <c r="Y293" s="4"/>
      <c r="Z293" s="4"/>
    </row>
    <row r="294" spans="1:42" ht="15.75" thickBot="1" x14ac:dyDescent="0.3">
      <c r="A294" s="14"/>
      <c r="B294" s="15"/>
      <c r="C294" s="16" t="s">
        <v>206</v>
      </c>
      <c r="D294" s="110" t="s">
        <v>276</v>
      </c>
      <c r="E294" s="110"/>
      <c r="F294" s="110"/>
      <c r="G294" s="110"/>
      <c r="H294" s="110"/>
      <c r="I294" s="110"/>
      <c r="J294" s="110"/>
      <c r="K294" s="110"/>
      <c r="L294" s="110"/>
      <c r="M294" s="110"/>
      <c r="N294" s="110"/>
      <c r="O294" s="110"/>
      <c r="P294" s="110"/>
      <c r="Q294" s="110"/>
      <c r="R294" s="110"/>
      <c r="S294" s="110"/>
      <c r="T294" s="110"/>
      <c r="U294" s="110"/>
      <c r="V294" s="110"/>
      <c r="W294" s="110"/>
      <c r="X294" s="110"/>
      <c r="Y294" s="110"/>
      <c r="Z294" s="16"/>
    </row>
    <row r="295" spans="1:42" ht="15.75" thickBot="1" x14ac:dyDescent="0.3">
      <c r="A295" s="14"/>
      <c r="B295" s="15"/>
      <c r="C295" s="16" t="s">
        <v>206</v>
      </c>
      <c r="D295" s="141" t="s">
        <v>462</v>
      </c>
      <c r="E295" s="141"/>
      <c r="F295" s="141"/>
      <c r="G295" s="141"/>
      <c r="H295" s="141"/>
      <c r="I295" s="141"/>
      <c r="J295" s="141"/>
      <c r="K295" s="141"/>
      <c r="L295" s="141"/>
      <c r="M295" s="141"/>
      <c r="N295" s="16"/>
      <c r="O295" s="16" t="s">
        <v>206</v>
      </c>
      <c r="P295" s="141" t="s">
        <v>589</v>
      </c>
      <c r="Q295" s="141"/>
      <c r="R295" s="141"/>
      <c r="S295" s="141"/>
      <c r="T295" s="141"/>
      <c r="U295" s="141"/>
      <c r="V295" s="141"/>
      <c r="W295" s="141"/>
      <c r="X295" s="141"/>
      <c r="Y295" s="141"/>
      <c r="Z295" s="16"/>
    </row>
    <row r="296" spans="1:42" x14ac:dyDescent="0.25">
      <c r="A296" s="14"/>
      <c r="B296" s="111" t="s">
        <v>277</v>
      </c>
      <c r="C296" s="60" t="s">
        <v>206</v>
      </c>
      <c r="D296" s="138" t="s">
        <v>590</v>
      </c>
      <c r="E296" s="138"/>
      <c r="F296" s="60"/>
      <c r="G296" s="60" t="s">
        <v>206</v>
      </c>
      <c r="H296" s="138" t="s">
        <v>593</v>
      </c>
      <c r="I296" s="138"/>
      <c r="J296" s="60"/>
      <c r="K296" s="60" t="s">
        <v>206</v>
      </c>
      <c r="L296" s="138" t="s">
        <v>113</v>
      </c>
      <c r="M296" s="138"/>
      <c r="N296" s="60"/>
      <c r="O296" s="60" t="s">
        <v>206</v>
      </c>
      <c r="P296" s="138" t="s">
        <v>590</v>
      </c>
      <c r="Q296" s="138"/>
      <c r="R296" s="60"/>
      <c r="S296" s="60" t="s">
        <v>206</v>
      </c>
      <c r="T296" s="138" t="s">
        <v>593</v>
      </c>
      <c r="U296" s="138"/>
      <c r="V296" s="60"/>
      <c r="W296" s="60" t="s">
        <v>206</v>
      </c>
      <c r="X296" s="138" t="s">
        <v>113</v>
      </c>
      <c r="Y296" s="138"/>
      <c r="Z296" s="60"/>
    </row>
    <row r="297" spans="1:42" ht="19.5" customHeight="1" x14ac:dyDescent="0.25">
      <c r="A297" s="14"/>
      <c r="B297" s="111"/>
      <c r="C297" s="58"/>
      <c r="D297" s="102" t="s">
        <v>591</v>
      </c>
      <c r="E297" s="102"/>
      <c r="F297" s="58"/>
      <c r="G297" s="58"/>
      <c r="H297" s="102" t="s">
        <v>591</v>
      </c>
      <c r="I297" s="102"/>
      <c r="J297" s="58"/>
      <c r="K297" s="58"/>
      <c r="L297" s="102"/>
      <c r="M297" s="102"/>
      <c r="N297" s="58"/>
      <c r="O297" s="58"/>
      <c r="P297" s="102" t="s">
        <v>591</v>
      </c>
      <c r="Q297" s="102"/>
      <c r="R297" s="58"/>
      <c r="S297" s="58"/>
      <c r="T297" s="102" t="s">
        <v>591</v>
      </c>
      <c r="U297" s="102"/>
      <c r="V297" s="58"/>
      <c r="W297" s="58"/>
      <c r="X297" s="102"/>
      <c r="Y297" s="102"/>
      <c r="Z297" s="58"/>
    </row>
    <row r="298" spans="1:42" ht="15.75" thickBot="1" x14ac:dyDescent="0.3">
      <c r="A298" s="14"/>
      <c r="B298" s="112"/>
      <c r="C298" s="84"/>
      <c r="D298" s="110" t="s">
        <v>592</v>
      </c>
      <c r="E298" s="110"/>
      <c r="F298" s="84"/>
      <c r="G298" s="84"/>
      <c r="H298" s="110" t="s">
        <v>592</v>
      </c>
      <c r="I298" s="110"/>
      <c r="J298" s="84"/>
      <c r="K298" s="84"/>
      <c r="L298" s="110"/>
      <c r="M298" s="110"/>
      <c r="N298" s="84"/>
      <c r="O298" s="84"/>
      <c r="P298" s="110" t="s">
        <v>592</v>
      </c>
      <c r="Q298" s="110"/>
      <c r="R298" s="84"/>
      <c r="S298" s="84"/>
      <c r="T298" s="110" t="s">
        <v>592</v>
      </c>
      <c r="U298" s="110"/>
      <c r="V298" s="84"/>
      <c r="W298" s="84"/>
      <c r="X298" s="110"/>
      <c r="Y298" s="110"/>
      <c r="Z298" s="84"/>
    </row>
    <row r="299" spans="1:42" x14ac:dyDescent="0.25">
      <c r="A299" s="14"/>
      <c r="B299" s="91" t="s">
        <v>377</v>
      </c>
      <c r="C299" s="20" t="s">
        <v>206</v>
      </c>
      <c r="D299" s="92" t="s">
        <v>211</v>
      </c>
      <c r="E299" s="107">
        <v>64</v>
      </c>
      <c r="F299" s="94" t="s">
        <v>206</v>
      </c>
      <c r="G299" s="20" t="s">
        <v>206</v>
      </c>
      <c r="H299" s="92" t="s">
        <v>211</v>
      </c>
      <c r="I299" s="93">
        <v>17625</v>
      </c>
      <c r="J299" s="94" t="s">
        <v>206</v>
      </c>
      <c r="K299" s="20" t="s">
        <v>206</v>
      </c>
      <c r="L299" s="92" t="s">
        <v>211</v>
      </c>
      <c r="M299" s="93">
        <v>17689</v>
      </c>
      <c r="N299" s="94" t="s">
        <v>206</v>
      </c>
      <c r="O299" s="20" t="s">
        <v>206</v>
      </c>
      <c r="P299" s="92" t="s">
        <v>211</v>
      </c>
      <c r="Q299" s="93">
        <v>28323</v>
      </c>
      <c r="R299" s="94" t="s">
        <v>206</v>
      </c>
      <c r="S299" s="20" t="s">
        <v>206</v>
      </c>
      <c r="T299" s="92" t="s">
        <v>211</v>
      </c>
      <c r="U299" s="93">
        <v>1539491</v>
      </c>
      <c r="V299" s="94"/>
      <c r="W299" s="20" t="s">
        <v>206</v>
      </c>
      <c r="X299" s="92" t="s">
        <v>211</v>
      </c>
      <c r="Y299" s="93">
        <v>1567814</v>
      </c>
      <c r="Z299" s="94"/>
    </row>
    <row r="300" spans="1:42" x14ac:dyDescent="0.25">
      <c r="A300" s="14"/>
      <c r="B300" s="95" t="s">
        <v>483</v>
      </c>
      <c r="C300" s="15" t="s">
        <v>206</v>
      </c>
      <c r="D300" s="89"/>
      <c r="E300" s="108" t="s">
        <v>283</v>
      </c>
      <c r="F300" s="97" t="s">
        <v>206</v>
      </c>
      <c r="G300" s="15" t="s">
        <v>206</v>
      </c>
      <c r="H300" s="89"/>
      <c r="I300" s="96">
        <v>14799</v>
      </c>
      <c r="J300" s="97" t="s">
        <v>206</v>
      </c>
      <c r="K300" s="15" t="s">
        <v>206</v>
      </c>
      <c r="L300" s="89"/>
      <c r="M300" s="96">
        <v>14799</v>
      </c>
      <c r="N300" s="97" t="s">
        <v>206</v>
      </c>
      <c r="O300" s="15" t="s">
        <v>206</v>
      </c>
      <c r="P300" s="89"/>
      <c r="Q300" s="96">
        <v>10128</v>
      </c>
      <c r="R300" s="97" t="s">
        <v>206</v>
      </c>
      <c r="S300" s="15" t="s">
        <v>206</v>
      </c>
      <c r="T300" s="89"/>
      <c r="U300" s="96">
        <v>817571</v>
      </c>
      <c r="V300" s="97" t="s">
        <v>206</v>
      </c>
      <c r="W300" s="15" t="s">
        <v>206</v>
      </c>
      <c r="X300" s="89"/>
      <c r="Y300" s="96">
        <v>827699</v>
      </c>
      <c r="Z300" s="97" t="s">
        <v>206</v>
      </c>
    </row>
    <row r="301" spans="1:42" x14ac:dyDescent="0.25">
      <c r="A301" s="14"/>
      <c r="B301" s="91" t="s">
        <v>379</v>
      </c>
      <c r="C301" s="20" t="s">
        <v>206</v>
      </c>
      <c r="D301" s="92"/>
      <c r="E301" s="93">
        <v>3139</v>
      </c>
      <c r="F301" s="94" t="s">
        <v>206</v>
      </c>
      <c r="G301" s="20" t="s">
        <v>206</v>
      </c>
      <c r="H301" s="92"/>
      <c r="I301" s="93">
        <v>4860</v>
      </c>
      <c r="J301" s="94" t="s">
        <v>206</v>
      </c>
      <c r="K301" s="20" t="s">
        <v>206</v>
      </c>
      <c r="L301" s="92"/>
      <c r="M301" s="93">
        <v>7999</v>
      </c>
      <c r="N301" s="94" t="s">
        <v>206</v>
      </c>
      <c r="O301" s="20" t="s">
        <v>206</v>
      </c>
      <c r="P301" s="92"/>
      <c r="Q301" s="93">
        <v>15258</v>
      </c>
      <c r="R301" s="94" t="s">
        <v>206</v>
      </c>
      <c r="S301" s="20" t="s">
        <v>206</v>
      </c>
      <c r="T301" s="92"/>
      <c r="U301" s="93">
        <v>136948</v>
      </c>
      <c r="V301" s="94" t="s">
        <v>206</v>
      </c>
      <c r="W301" s="20" t="s">
        <v>206</v>
      </c>
      <c r="X301" s="92"/>
      <c r="Y301" s="93">
        <v>152206</v>
      </c>
      <c r="Z301" s="94" t="s">
        <v>206</v>
      </c>
    </row>
    <row r="302" spans="1:42" x14ac:dyDescent="0.25">
      <c r="A302" s="14"/>
      <c r="B302" s="95" t="s">
        <v>518</v>
      </c>
      <c r="C302" s="15" t="s">
        <v>206</v>
      </c>
      <c r="D302" s="89"/>
      <c r="E302" s="108">
        <v>56</v>
      </c>
      <c r="F302" s="97" t="s">
        <v>206</v>
      </c>
      <c r="G302" s="15" t="s">
        <v>206</v>
      </c>
      <c r="H302" s="89"/>
      <c r="I302" s="96">
        <v>6321</v>
      </c>
      <c r="J302" s="97" t="s">
        <v>206</v>
      </c>
      <c r="K302" s="15" t="s">
        <v>206</v>
      </c>
      <c r="L302" s="89"/>
      <c r="M302" s="96">
        <v>6377</v>
      </c>
      <c r="N302" s="97" t="s">
        <v>206</v>
      </c>
      <c r="O302" s="15" t="s">
        <v>206</v>
      </c>
      <c r="P302" s="89"/>
      <c r="Q302" s="96">
        <v>8354</v>
      </c>
      <c r="R302" s="97" t="s">
        <v>206</v>
      </c>
      <c r="S302" s="15" t="s">
        <v>206</v>
      </c>
      <c r="T302" s="89"/>
      <c r="U302" s="96">
        <v>886219</v>
      </c>
      <c r="V302" s="97" t="s">
        <v>206</v>
      </c>
      <c r="W302" s="15" t="s">
        <v>206</v>
      </c>
      <c r="X302" s="89"/>
      <c r="Y302" s="96">
        <v>894573</v>
      </c>
      <c r="Z302" s="97" t="s">
        <v>206</v>
      </c>
    </row>
    <row r="303" spans="1:42" x14ac:dyDescent="0.25">
      <c r="A303" s="14"/>
      <c r="B303" s="91" t="s">
        <v>519</v>
      </c>
      <c r="C303" s="20" t="s">
        <v>206</v>
      </c>
      <c r="D303" s="92"/>
      <c r="E303" s="107">
        <v>19</v>
      </c>
      <c r="F303" s="94" t="s">
        <v>206</v>
      </c>
      <c r="G303" s="20" t="s">
        <v>206</v>
      </c>
      <c r="H303" s="92"/>
      <c r="I303" s="93">
        <v>1100</v>
      </c>
      <c r="J303" s="94" t="s">
        <v>206</v>
      </c>
      <c r="K303" s="20" t="s">
        <v>206</v>
      </c>
      <c r="L303" s="92"/>
      <c r="M303" s="93">
        <v>1119</v>
      </c>
      <c r="N303" s="94" t="s">
        <v>206</v>
      </c>
      <c r="O303" s="20" t="s">
        <v>206</v>
      </c>
      <c r="P303" s="92"/>
      <c r="Q303" s="107">
        <v>148</v>
      </c>
      <c r="R303" s="94" t="s">
        <v>206</v>
      </c>
      <c r="S303" s="20" t="s">
        <v>206</v>
      </c>
      <c r="T303" s="92"/>
      <c r="U303" s="93">
        <v>68895</v>
      </c>
      <c r="V303" s="94" t="s">
        <v>206</v>
      </c>
      <c r="W303" s="20" t="s">
        <v>206</v>
      </c>
      <c r="X303" s="92"/>
      <c r="Y303" s="93">
        <v>69043</v>
      </c>
      <c r="Z303" s="94" t="s">
        <v>206</v>
      </c>
    </row>
    <row r="304" spans="1:42" ht="15.75" thickBot="1" x14ac:dyDescent="0.3">
      <c r="A304" s="14"/>
      <c r="B304" s="28"/>
      <c r="C304" s="28" t="s">
        <v>206</v>
      </c>
      <c r="D304" s="28"/>
      <c r="E304" s="28"/>
      <c r="F304" s="28"/>
      <c r="G304" s="28" t="s">
        <v>206</v>
      </c>
      <c r="H304" s="28"/>
      <c r="I304" s="28"/>
      <c r="J304" s="28"/>
      <c r="K304" s="28" t="s">
        <v>206</v>
      </c>
      <c r="L304" s="28"/>
      <c r="M304" s="28"/>
      <c r="N304" s="28"/>
      <c r="O304" s="28" t="s">
        <v>206</v>
      </c>
      <c r="P304" s="28"/>
      <c r="Q304" s="28"/>
      <c r="R304" s="28"/>
      <c r="S304" s="28" t="s">
        <v>206</v>
      </c>
      <c r="T304" s="28"/>
      <c r="U304" s="28"/>
      <c r="V304" s="28"/>
      <c r="W304" s="28" t="s">
        <v>206</v>
      </c>
      <c r="X304" s="28"/>
      <c r="Y304" s="28"/>
      <c r="Z304" s="28"/>
    </row>
    <row r="305" spans="1:26" x14ac:dyDescent="0.25">
      <c r="A305" s="14"/>
      <c r="B305" s="4"/>
      <c r="C305" s="41"/>
      <c r="D305" s="41"/>
      <c r="E305" s="41"/>
      <c r="F305" s="41"/>
      <c r="G305" s="41"/>
      <c r="H305" s="41"/>
      <c r="I305" s="41"/>
      <c r="J305" s="41"/>
      <c r="K305" s="41"/>
      <c r="L305" s="41"/>
      <c r="M305" s="41"/>
      <c r="N305" s="41"/>
      <c r="O305" s="41"/>
      <c r="P305" s="41"/>
      <c r="Q305" s="41"/>
      <c r="R305" s="41"/>
      <c r="S305" s="41"/>
      <c r="T305" s="41"/>
      <c r="U305" s="41"/>
      <c r="V305" s="41"/>
      <c r="W305" s="41"/>
      <c r="X305" s="41"/>
      <c r="Y305" s="41"/>
      <c r="Z305" s="41"/>
    </row>
    <row r="306" spans="1:26" x14ac:dyDescent="0.25">
      <c r="A306" s="14"/>
      <c r="B306" s="98" t="s">
        <v>113</v>
      </c>
      <c r="C306" s="20" t="s">
        <v>206</v>
      </c>
      <c r="D306" s="99" t="s">
        <v>211</v>
      </c>
      <c r="E306" s="100">
        <v>3278</v>
      </c>
      <c r="F306" s="101" t="s">
        <v>206</v>
      </c>
      <c r="G306" s="20" t="s">
        <v>206</v>
      </c>
      <c r="H306" s="99" t="s">
        <v>211</v>
      </c>
      <c r="I306" s="100">
        <v>44705</v>
      </c>
      <c r="J306" s="101" t="s">
        <v>206</v>
      </c>
      <c r="K306" s="20" t="s">
        <v>206</v>
      </c>
      <c r="L306" s="99" t="s">
        <v>211</v>
      </c>
      <c r="M306" s="100">
        <v>47983</v>
      </c>
      <c r="N306" s="101" t="s">
        <v>206</v>
      </c>
      <c r="O306" s="20" t="s">
        <v>206</v>
      </c>
      <c r="P306" s="99" t="s">
        <v>211</v>
      </c>
      <c r="Q306" s="100">
        <v>62211</v>
      </c>
      <c r="R306" s="101" t="s">
        <v>206</v>
      </c>
      <c r="S306" s="20" t="s">
        <v>206</v>
      </c>
      <c r="T306" s="99" t="s">
        <v>211</v>
      </c>
      <c r="U306" s="100">
        <v>3449124</v>
      </c>
      <c r="V306" s="101"/>
      <c r="W306" s="20" t="s">
        <v>206</v>
      </c>
      <c r="X306" s="99" t="s">
        <v>211</v>
      </c>
      <c r="Y306" s="100">
        <v>3511335</v>
      </c>
      <c r="Z306" s="101"/>
    </row>
    <row r="307" spans="1:26" ht="15.75" thickBot="1" x14ac:dyDescent="0.3">
      <c r="A307" s="14"/>
      <c r="B307" s="36"/>
      <c r="C307" s="36" t="s">
        <v>206</v>
      </c>
      <c r="D307" s="36"/>
      <c r="E307" s="36"/>
      <c r="F307" s="36"/>
      <c r="G307" s="36" t="s">
        <v>206</v>
      </c>
      <c r="H307" s="36"/>
      <c r="I307" s="36"/>
      <c r="J307" s="36"/>
      <c r="K307" s="36" t="s">
        <v>206</v>
      </c>
      <c r="L307" s="36"/>
      <c r="M307" s="36"/>
      <c r="N307" s="36"/>
      <c r="O307" s="36" t="s">
        <v>206</v>
      </c>
      <c r="P307" s="36"/>
      <c r="Q307" s="36"/>
      <c r="R307" s="36"/>
      <c r="S307" s="36" t="s">
        <v>206</v>
      </c>
      <c r="T307" s="36"/>
      <c r="U307" s="36"/>
      <c r="V307" s="36"/>
      <c r="W307" s="36" t="s">
        <v>206</v>
      </c>
      <c r="X307" s="36"/>
      <c r="Y307" s="36"/>
      <c r="Z307" s="36"/>
    </row>
    <row r="308" spans="1:26" ht="15.75" thickTop="1" x14ac:dyDescent="0.25">
      <c r="A308" s="14"/>
      <c r="B308" s="4"/>
      <c r="C308" s="55"/>
      <c r="D308" s="55"/>
      <c r="E308" s="55"/>
      <c r="F308" s="55"/>
      <c r="G308" s="55"/>
      <c r="H308" s="55"/>
      <c r="I308" s="55"/>
      <c r="J308" s="55"/>
      <c r="K308" s="55"/>
      <c r="L308" s="55"/>
      <c r="M308" s="55"/>
      <c r="N308" s="55"/>
      <c r="O308" s="55"/>
      <c r="P308" s="55"/>
      <c r="Q308" s="55"/>
      <c r="R308" s="55"/>
      <c r="S308" s="55"/>
      <c r="T308" s="55"/>
      <c r="U308" s="55"/>
      <c r="V308" s="55"/>
      <c r="W308" s="55"/>
      <c r="X308" s="55"/>
      <c r="Y308" s="55"/>
      <c r="Z308" s="55"/>
    </row>
    <row r="309" spans="1:26" ht="15.75" thickBot="1" x14ac:dyDescent="0.3">
      <c r="A309" s="14"/>
      <c r="B309" s="15"/>
      <c r="C309" s="16" t="s">
        <v>206</v>
      </c>
      <c r="D309" s="110" t="s">
        <v>297</v>
      </c>
      <c r="E309" s="110"/>
      <c r="F309" s="110"/>
      <c r="G309" s="110"/>
      <c r="H309" s="110"/>
      <c r="I309" s="110"/>
      <c r="J309" s="110"/>
      <c r="K309" s="110"/>
      <c r="L309" s="110"/>
      <c r="M309" s="110"/>
      <c r="N309" s="110"/>
      <c r="O309" s="110"/>
      <c r="P309" s="110"/>
      <c r="Q309" s="110"/>
      <c r="R309" s="110"/>
      <c r="S309" s="110"/>
      <c r="T309" s="110"/>
      <c r="U309" s="110"/>
      <c r="V309" s="110"/>
      <c r="W309" s="110"/>
      <c r="X309" s="110"/>
      <c r="Y309" s="110"/>
      <c r="Z309" s="16"/>
    </row>
    <row r="310" spans="1:26" ht="15.75" thickBot="1" x14ac:dyDescent="0.3">
      <c r="A310" s="14"/>
      <c r="B310" s="15"/>
      <c r="C310" s="16" t="s">
        <v>206</v>
      </c>
      <c r="D310" s="141" t="s">
        <v>462</v>
      </c>
      <c r="E310" s="141"/>
      <c r="F310" s="141"/>
      <c r="G310" s="141"/>
      <c r="H310" s="141"/>
      <c r="I310" s="141"/>
      <c r="J310" s="141"/>
      <c r="K310" s="141"/>
      <c r="L310" s="141"/>
      <c r="M310" s="141"/>
      <c r="N310" s="16"/>
      <c r="O310" s="16" t="s">
        <v>206</v>
      </c>
      <c r="P310" s="141" t="s">
        <v>589</v>
      </c>
      <c r="Q310" s="141"/>
      <c r="R310" s="141"/>
      <c r="S310" s="141"/>
      <c r="T310" s="141"/>
      <c r="U310" s="141"/>
      <c r="V310" s="141"/>
      <c r="W310" s="141"/>
      <c r="X310" s="141"/>
      <c r="Y310" s="141"/>
      <c r="Z310" s="16"/>
    </row>
    <row r="311" spans="1:26" x14ac:dyDescent="0.25">
      <c r="A311" s="14"/>
      <c r="B311" s="111" t="s">
        <v>277</v>
      </c>
      <c r="C311" s="60" t="s">
        <v>206</v>
      </c>
      <c r="D311" s="138" t="s">
        <v>590</v>
      </c>
      <c r="E311" s="138"/>
      <c r="F311" s="60"/>
      <c r="G311" s="60" t="s">
        <v>206</v>
      </c>
      <c r="H311" s="138" t="s">
        <v>593</v>
      </c>
      <c r="I311" s="138"/>
      <c r="J311" s="60"/>
      <c r="K311" s="60" t="s">
        <v>206</v>
      </c>
      <c r="L311" s="138" t="s">
        <v>113</v>
      </c>
      <c r="M311" s="138"/>
      <c r="N311" s="60"/>
      <c r="O311" s="60" t="s">
        <v>206</v>
      </c>
      <c r="P311" s="138" t="s">
        <v>590</v>
      </c>
      <c r="Q311" s="138"/>
      <c r="R311" s="60"/>
      <c r="S311" s="60" t="s">
        <v>206</v>
      </c>
      <c r="T311" s="138" t="s">
        <v>593</v>
      </c>
      <c r="U311" s="138"/>
      <c r="V311" s="60"/>
      <c r="W311" s="60" t="s">
        <v>206</v>
      </c>
      <c r="X311" s="138" t="s">
        <v>113</v>
      </c>
      <c r="Y311" s="138"/>
      <c r="Z311" s="60"/>
    </row>
    <row r="312" spans="1:26" ht="19.5" customHeight="1" x14ac:dyDescent="0.25">
      <c r="A312" s="14"/>
      <c r="B312" s="111"/>
      <c r="C312" s="58"/>
      <c r="D312" s="102" t="s">
        <v>591</v>
      </c>
      <c r="E312" s="102"/>
      <c r="F312" s="58"/>
      <c r="G312" s="58"/>
      <c r="H312" s="102" t="s">
        <v>591</v>
      </c>
      <c r="I312" s="102"/>
      <c r="J312" s="58"/>
      <c r="K312" s="58"/>
      <c r="L312" s="102"/>
      <c r="M312" s="102"/>
      <c r="N312" s="58"/>
      <c r="O312" s="58"/>
      <c r="P312" s="102" t="s">
        <v>591</v>
      </c>
      <c r="Q312" s="102"/>
      <c r="R312" s="58"/>
      <c r="S312" s="58"/>
      <c r="T312" s="102" t="s">
        <v>591</v>
      </c>
      <c r="U312" s="102"/>
      <c r="V312" s="58"/>
      <c r="W312" s="58"/>
      <c r="X312" s="102"/>
      <c r="Y312" s="102"/>
      <c r="Z312" s="58"/>
    </row>
    <row r="313" spans="1:26" ht="15.75" thickBot="1" x14ac:dyDescent="0.3">
      <c r="A313" s="14"/>
      <c r="B313" s="112"/>
      <c r="C313" s="84"/>
      <c r="D313" s="110" t="s">
        <v>592</v>
      </c>
      <c r="E313" s="110"/>
      <c r="F313" s="84"/>
      <c r="G313" s="84"/>
      <c r="H313" s="110" t="s">
        <v>592</v>
      </c>
      <c r="I313" s="110"/>
      <c r="J313" s="84"/>
      <c r="K313" s="84"/>
      <c r="L313" s="110"/>
      <c r="M313" s="110"/>
      <c r="N313" s="84"/>
      <c r="O313" s="84"/>
      <c r="P313" s="110" t="s">
        <v>592</v>
      </c>
      <c r="Q313" s="110"/>
      <c r="R313" s="84"/>
      <c r="S313" s="84"/>
      <c r="T313" s="110" t="s">
        <v>592</v>
      </c>
      <c r="U313" s="110"/>
      <c r="V313" s="84"/>
      <c r="W313" s="84"/>
      <c r="X313" s="110"/>
      <c r="Y313" s="110"/>
      <c r="Z313" s="84"/>
    </row>
    <row r="314" spans="1:26" x14ac:dyDescent="0.25">
      <c r="A314" s="14"/>
      <c r="B314" s="91" t="s">
        <v>377</v>
      </c>
      <c r="C314" s="20" t="s">
        <v>206</v>
      </c>
      <c r="D314" s="92" t="s">
        <v>211</v>
      </c>
      <c r="E314" s="93">
        <v>1226</v>
      </c>
      <c r="F314" s="94" t="s">
        <v>206</v>
      </c>
      <c r="G314" s="20" t="s">
        <v>206</v>
      </c>
      <c r="H314" s="92" t="s">
        <v>211</v>
      </c>
      <c r="I314" s="93">
        <v>24020</v>
      </c>
      <c r="J314" s="94" t="s">
        <v>206</v>
      </c>
      <c r="K314" s="20" t="s">
        <v>206</v>
      </c>
      <c r="L314" s="92" t="s">
        <v>211</v>
      </c>
      <c r="M314" s="93">
        <v>25246</v>
      </c>
      <c r="N314" s="94" t="s">
        <v>206</v>
      </c>
      <c r="O314" s="20" t="s">
        <v>206</v>
      </c>
      <c r="P314" s="92" t="s">
        <v>211</v>
      </c>
      <c r="Q314" s="93">
        <v>39994</v>
      </c>
      <c r="R314" s="94" t="s">
        <v>206</v>
      </c>
      <c r="S314" s="20" t="s">
        <v>206</v>
      </c>
      <c r="T314" s="92" t="s">
        <v>211</v>
      </c>
      <c r="U314" s="93">
        <v>1412139</v>
      </c>
      <c r="V314" s="94" t="s">
        <v>206</v>
      </c>
      <c r="W314" s="20" t="s">
        <v>206</v>
      </c>
      <c r="X314" s="92" t="s">
        <v>211</v>
      </c>
      <c r="Y314" s="93">
        <v>1452133</v>
      </c>
      <c r="Z314" s="94" t="s">
        <v>206</v>
      </c>
    </row>
    <row r="315" spans="1:26" x14ac:dyDescent="0.25">
      <c r="A315" s="14"/>
      <c r="B315" s="95" t="s">
        <v>483</v>
      </c>
      <c r="C315" s="15" t="s">
        <v>206</v>
      </c>
      <c r="D315" s="89"/>
      <c r="E315" s="96">
        <v>1002</v>
      </c>
      <c r="F315" s="97" t="s">
        <v>206</v>
      </c>
      <c r="G315" s="15" t="s">
        <v>206</v>
      </c>
      <c r="H315" s="89"/>
      <c r="I315" s="96">
        <v>6757</v>
      </c>
      <c r="J315" s="97" t="s">
        <v>206</v>
      </c>
      <c r="K315" s="15" t="s">
        <v>206</v>
      </c>
      <c r="L315" s="89"/>
      <c r="M315" s="96">
        <v>7759</v>
      </c>
      <c r="N315" s="97" t="s">
        <v>206</v>
      </c>
      <c r="O315" s="15" t="s">
        <v>206</v>
      </c>
      <c r="P315" s="89"/>
      <c r="Q315" s="96">
        <v>13283</v>
      </c>
      <c r="R315" s="97" t="s">
        <v>206</v>
      </c>
      <c r="S315" s="15" t="s">
        <v>206</v>
      </c>
      <c r="T315" s="89"/>
      <c r="U315" s="96">
        <v>778113</v>
      </c>
      <c r="V315" s="97" t="s">
        <v>206</v>
      </c>
      <c r="W315" s="15" t="s">
        <v>206</v>
      </c>
      <c r="X315" s="89"/>
      <c r="Y315" s="96">
        <v>791396</v>
      </c>
      <c r="Z315" s="97" t="s">
        <v>206</v>
      </c>
    </row>
    <row r="316" spans="1:26" x14ac:dyDescent="0.25">
      <c r="A316" s="14"/>
      <c r="B316" s="91" t="s">
        <v>379</v>
      </c>
      <c r="C316" s="20" t="s">
        <v>206</v>
      </c>
      <c r="D316" s="92"/>
      <c r="E316" s="107">
        <v>3</v>
      </c>
      <c r="F316" s="94" t="s">
        <v>206</v>
      </c>
      <c r="G316" s="20" t="s">
        <v>206</v>
      </c>
      <c r="H316" s="92"/>
      <c r="I316" s="93">
        <v>7497</v>
      </c>
      <c r="J316" s="94" t="s">
        <v>206</v>
      </c>
      <c r="K316" s="20" t="s">
        <v>206</v>
      </c>
      <c r="L316" s="92"/>
      <c r="M316" s="93">
        <v>7500</v>
      </c>
      <c r="N316" s="94" t="s">
        <v>206</v>
      </c>
      <c r="O316" s="20" t="s">
        <v>206</v>
      </c>
      <c r="P316" s="92"/>
      <c r="Q316" s="93">
        <v>18512</v>
      </c>
      <c r="R316" s="94" t="s">
        <v>206</v>
      </c>
      <c r="S316" s="20" t="s">
        <v>206</v>
      </c>
      <c r="T316" s="92"/>
      <c r="U316" s="93">
        <v>149631</v>
      </c>
      <c r="V316" s="94" t="s">
        <v>206</v>
      </c>
      <c r="W316" s="20" t="s">
        <v>206</v>
      </c>
      <c r="X316" s="92"/>
      <c r="Y316" s="93">
        <v>168143</v>
      </c>
      <c r="Z316" s="94" t="s">
        <v>206</v>
      </c>
    </row>
    <row r="317" spans="1:26" x14ac:dyDescent="0.25">
      <c r="A317" s="14"/>
      <c r="B317" s="95" t="s">
        <v>518</v>
      </c>
      <c r="C317" s="15" t="s">
        <v>206</v>
      </c>
      <c r="D317" s="89"/>
      <c r="E317" s="108" t="s">
        <v>283</v>
      </c>
      <c r="F317" s="97" t="s">
        <v>206</v>
      </c>
      <c r="G317" s="15" t="s">
        <v>206</v>
      </c>
      <c r="H317" s="89"/>
      <c r="I317" s="96">
        <v>5058</v>
      </c>
      <c r="J317" s="97" t="s">
        <v>206</v>
      </c>
      <c r="K317" s="15" t="s">
        <v>206</v>
      </c>
      <c r="L317" s="89"/>
      <c r="M317" s="96">
        <v>5058</v>
      </c>
      <c r="N317" s="97" t="s">
        <v>206</v>
      </c>
      <c r="O317" s="15" t="s">
        <v>206</v>
      </c>
      <c r="P317" s="89"/>
      <c r="Q317" s="96">
        <v>10827</v>
      </c>
      <c r="R317" s="97" t="s">
        <v>206</v>
      </c>
      <c r="S317" s="15" t="s">
        <v>206</v>
      </c>
      <c r="T317" s="89"/>
      <c r="U317" s="96">
        <v>850248</v>
      </c>
      <c r="V317" s="97" t="s">
        <v>206</v>
      </c>
      <c r="W317" s="15" t="s">
        <v>206</v>
      </c>
      <c r="X317" s="89"/>
      <c r="Y317" s="96">
        <v>861075</v>
      </c>
      <c r="Z317" s="97" t="s">
        <v>206</v>
      </c>
    </row>
    <row r="318" spans="1:26" x14ac:dyDescent="0.25">
      <c r="A318" s="14"/>
      <c r="B318" s="91" t="s">
        <v>519</v>
      </c>
      <c r="C318" s="20" t="s">
        <v>206</v>
      </c>
      <c r="D318" s="92"/>
      <c r="E318" s="107" t="s">
        <v>283</v>
      </c>
      <c r="F318" s="94" t="s">
        <v>206</v>
      </c>
      <c r="G318" s="20" t="s">
        <v>206</v>
      </c>
      <c r="H318" s="92"/>
      <c r="I318" s="107">
        <v>921</v>
      </c>
      <c r="J318" s="94" t="s">
        <v>206</v>
      </c>
      <c r="K318" s="20" t="s">
        <v>206</v>
      </c>
      <c r="L318" s="92"/>
      <c r="M318" s="107">
        <v>921</v>
      </c>
      <c r="N318" s="94" t="s">
        <v>206</v>
      </c>
      <c r="O318" s="20" t="s">
        <v>206</v>
      </c>
      <c r="P318" s="92"/>
      <c r="Q318" s="107">
        <v>25</v>
      </c>
      <c r="R318" s="94" t="s">
        <v>206</v>
      </c>
      <c r="S318" s="20" t="s">
        <v>206</v>
      </c>
      <c r="T318" s="92"/>
      <c r="U318" s="93">
        <v>73850</v>
      </c>
      <c r="V318" s="94" t="s">
        <v>206</v>
      </c>
      <c r="W318" s="20" t="s">
        <v>206</v>
      </c>
      <c r="X318" s="92"/>
      <c r="Y318" s="93">
        <v>73875</v>
      </c>
      <c r="Z318" s="94" t="s">
        <v>206</v>
      </c>
    </row>
    <row r="319" spans="1:26" ht="15.75" thickBot="1" x14ac:dyDescent="0.3">
      <c r="A319" s="14"/>
      <c r="B319" s="28"/>
      <c r="C319" s="28" t="s">
        <v>206</v>
      </c>
      <c r="D319" s="28"/>
      <c r="E319" s="28"/>
      <c r="F319" s="28"/>
      <c r="G319" s="28" t="s">
        <v>206</v>
      </c>
      <c r="H319" s="28"/>
      <c r="I319" s="28"/>
      <c r="J319" s="28"/>
      <c r="K319" s="28" t="s">
        <v>206</v>
      </c>
      <c r="L319" s="28"/>
      <c r="M319" s="28"/>
      <c r="N319" s="28"/>
      <c r="O319" s="28" t="s">
        <v>206</v>
      </c>
      <c r="P319" s="28"/>
      <c r="Q319" s="28"/>
      <c r="R319" s="28"/>
      <c r="S319" s="28" t="s">
        <v>206</v>
      </c>
      <c r="T319" s="28"/>
      <c r="U319" s="28"/>
      <c r="V319" s="28"/>
      <c r="W319" s="28" t="s">
        <v>206</v>
      </c>
      <c r="X319" s="28"/>
      <c r="Y319" s="28"/>
      <c r="Z319" s="28"/>
    </row>
    <row r="320" spans="1:26" x14ac:dyDescent="0.25">
      <c r="A320" s="14"/>
      <c r="B320" s="4"/>
      <c r="C320" s="41"/>
      <c r="D320" s="41"/>
      <c r="E320" s="41"/>
      <c r="F320" s="41"/>
      <c r="G320" s="41"/>
      <c r="H320" s="41"/>
      <c r="I320" s="41"/>
      <c r="J320" s="41"/>
      <c r="K320" s="41"/>
      <c r="L320" s="41"/>
      <c r="M320" s="41"/>
      <c r="N320" s="41"/>
      <c r="O320" s="41"/>
      <c r="P320" s="41"/>
      <c r="Q320" s="41"/>
      <c r="R320" s="41"/>
      <c r="S320" s="41"/>
      <c r="T320" s="41"/>
      <c r="U320" s="41"/>
      <c r="V320" s="41"/>
      <c r="W320" s="41"/>
      <c r="X320" s="41"/>
      <c r="Y320" s="41"/>
      <c r="Z320" s="41"/>
    </row>
    <row r="321" spans="1:26" x14ac:dyDescent="0.25">
      <c r="A321" s="14"/>
      <c r="B321" s="98" t="s">
        <v>113</v>
      </c>
      <c r="C321" s="20" t="s">
        <v>206</v>
      </c>
      <c r="D321" s="99" t="s">
        <v>211</v>
      </c>
      <c r="E321" s="100">
        <v>2231</v>
      </c>
      <c r="F321" s="101" t="s">
        <v>206</v>
      </c>
      <c r="G321" s="20" t="s">
        <v>206</v>
      </c>
      <c r="H321" s="99" t="s">
        <v>211</v>
      </c>
      <c r="I321" s="100">
        <v>44253</v>
      </c>
      <c r="J321" s="101" t="s">
        <v>206</v>
      </c>
      <c r="K321" s="20" t="s">
        <v>206</v>
      </c>
      <c r="L321" s="99" t="s">
        <v>211</v>
      </c>
      <c r="M321" s="100">
        <v>46484</v>
      </c>
      <c r="N321" s="101" t="s">
        <v>206</v>
      </c>
      <c r="O321" s="20" t="s">
        <v>206</v>
      </c>
      <c r="P321" s="99" t="s">
        <v>211</v>
      </c>
      <c r="Q321" s="100">
        <v>82641</v>
      </c>
      <c r="R321" s="101" t="s">
        <v>206</v>
      </c>
      <c r="S321" s="20" t="s">
        <v>206</v>
      </c>
      <c r="T321" s="99" t="s">
        <v>211</v>
      </c>
      <c r="U321" s="100">
        <v>3263981</v>
      </c>
      <c r="V321" s="101" t="s">
        <v>206</v>
      </c>
      <c r="W321" s="20" t="s">
        <v>206</v>
      </c>
      <c r="X321" s="99" t="s">
        <v>211</v>
      </c>
      <c r="Y321" s="100">
        <v>3346622</v>
      </c>
      <c r="Z321" s="101" t="s">
        <v>206</v>
      </c>
    </row>
    <row r="322" spans="1:26" ht="15.75" thickBot="1" x14ac:dyDescent="0.3">
      <c r="A322" s="14"/>
      <c r="B322" s="36"/>
      <c r="C322" s="36" t="s">
        <v>206</v>
      </c>
      <c r="D322" s="36"/>
      <c r="E322" s="36"/>
      <c r="F322" s="36"/>
      <c r="G322" s="36" t="s">
        <v>206</v>
      </c>
      <c r="H322" s="36"/>
      <c r="I322" s="36"/>
      <c r="J322" s="36"/>
      <c r="K322" s="36" t="s">
        <v>206</v>
      </c>
      <c r="L322" s="36"/>
      <c r="M322" s="36"/>
      <c r="N322" s="36"/>
      <c r="O322" s="36" t="s">
        <v>206</v>
      </c>
      <c r="P322" s="36"/>
      <c r="Q322" s="36"/>
      <c r="R322" s="36"/>
      <c r="S322" s="36" t="s">
        <v>206</v>
      </c>
      <c r="T322" s="36"/>
      <c r="U322" s="36"/>
      <c r="V322" s="36"/>
      <c r="W322" s="36" t="s">
        <v>206</v>
      </c>
      <c r="X322" s="36"/>
      <c r="Y322" s="36"/>
      <c r="Z322" s="36"/>
    </row>
  </sheetData>
  <mergeCells count="757">
    <mergeCell ref="A220:A288"/>
    <mergeCell ref="B220:AP220"/>
    <mergeCell ref="B221:AP221"/>
    <mergeCell ref="A289:A322"/>
    <mergeCell ref="B289:AP289"/>
    <mergeCell ref="B290:AP290"/>
    <mergeCell ref="B291:AP291"/>
    <mergeCell ref="B292:AP292"/>
    <mergeCell ref="A95:A219"/>
    <mergeCell ref="B95:AP95"/>
    <mergeCell ref="B96:AP96"/>
    <mergeCell ref="B136:AP136"/>
    <mergeCell ref="B137:AP137"/>
    <mergeCell ref="B138:AP138"/>
    <mergeCell ref="B139:AP139"/>
    <mergeCell ref="B180:AP180"/>
    <mergeCell ref="A40:A67"/>
    <mergeCell ref="B40:AP40"/>
    <mergeCell ref="B41:AP41"/>
    <mergeCell ref="A68:A94"/>
    <mergeCell ref="B68:AP68"/>
    <mergeCell ref="B69:AP69"/>
    <mergeCell ref="A1:A2"/>
    <mergeCell ref="B1:AP1"/>
    <mergeCell ref="B2:AP2"/>
    <mergeCell ref="B3:AP3"/>
    <mergeCell ref="A4:A39"/>
    <mergeCell ref="B4:AP4"/>
    <mergeCell ref="B5:AP5"/>
    <mergeCell ref="W311:W313"/>
    <mergeCell ref="X311:Y313"/>
    <mergeCell ref="Z311:Z313"/>
    <mergeCell ref="C320:F320"/>
    <mergeCell ref="G320:J320"/>
    <mergeCell ref="K320:N320"/>
    <mergeCell ref="O320:R320"/>
    <mergeCell ref="S320:V320"/>
    <mergeCell ref="W320:Z320"/>
    <mergeCell ref="R311:R313"/>
    <mergeCell ref="S311:S313"/>
    <mergeCell ref="T311:U311"/>
    <mergeCell ref="T312:U312"/>
    <mergeCell ref="T313:U313"/>
    <mergeCell ref="V311:V313"/>
    <mergeCell ref="L311:M313"/>
    <mergeCell ref="N311:N313"/>
    <mergeCell ref="O311:O313"/>
    <mergeCell ref="P311:Q311"/>
    <mergeCell ref="P312:Q312"/>
    <mergeCell ref="P313:Q313"/>
    <mergeCell ref="G311:G313"/>
    <mergeCell ref="H311:I311"/>
    <mergeCell ref="H312:I312"/>
    <mergeCell ref="H313:I313"/>
    <mergeCell ref="J311:J313"/>
    <mergeCell ref="K311:K313"/>
    <mergeCell ref="C308:Z308"/>
    <mergeCell ref="D309:Y309"/>
    <mergeCell ref="D310:M310"/>
    <mergeCell ref="P310:Y310"/>
    <mergeCell ref="B311:B313"/>
    <mergeCell ref="C311:C313"/>
    <mergeCell ref="D311:E311"/>
    <mergeCell ref="D312:E312"/>
    <mergeCell ref="D313:E313"/>
    <mergeCell ref="F311:F313"/>
    <mergeCell ref="X296:Y298"/>
    <mergeCell ref="Z296:Z298"/>
    <mergeCell ref="C305:F305"/>
    <mergeCell ref="G305:J305"/>
    <mergeCell ref="K305:N305"/>
    <mergeCell ref="O305:R305"/>
    <mergeCell ref="S305:V305"/>
    <mergeCell ref="W305:Z305"/>
    <mergeCell ref="S296:S298"/>
    <mergeCell ref="T296:U296"/>
    <mergeCell ref="T297:U297"/>
    <mergeCell ref="T298:U298"/>
    <mergeCell ref="V296:V298"/>
    <mergeCell ref="W296:W298"/>
    <mergeCell ref="N296:N298"/>
    <mergeCell ref="O296:O298"/>
    <mergeCell ref="P296:Q296"/>
    <mergeCell ref="P297:Q297"/>
    <mergeCell ref="P298:Q298"/>
    <mergeCell ref="R296:R298"/>
    <mergeCell ref="H296:I296"/>
    <mergeCell ref="H297:I297"/>
    <mergeCell ref="H298:I298"/>
    <mergeCell ref="J296:J298"/>
    <mergeCell ref="K296:K298"/>
    <mergeCell ref="L296:M298"/>
    <mergeCell ref="D294:Y294"/>
    <mergeCell ref="D295:M295"/>
    <mergeCell ref="P295:Y295"/>
    <mergeCell ref="B296:B298"/>
    <mergeCell ref="C296:C298"/>
    <mergeCell ref="D296:E296"/>
    <mergeCell ref="D297:E297"/>
    <mergeCell ref="D298:E298"/>
    <mergeCell ref="F296:F298"/>
    <mergeCell ref="G296:G298"/>
    <mergeCell ref="C287:F287"/>
    <mergeCell ref="G287:J287"/>
    <mergeCell ref="K287:N287"/>
    <mergeCell ref="O287:R287"/>
    <mergeCell ref="S287:V287"/>
    <mergeCell ref="W287:Z287"/>
    <mergeCell ref="W278:Z278"/>
    <mergeCell ref="C283:F283"/>
    <mergeCell ref="G283:J283"/>
    <mergeCell ref="K283:N283"/>
    <mergeCell ref="O283:R283"/>
    <mergeCell ref="S283:V283"/>
    <mergeCell ref="W283:Z283"/>
    <mergeCell ref="V275:V276"/>
    <mergeCell ref="W275:W276"/>
    <mergeCell ref="X275:Y275"/>
    <mergeCell ref="X276:Y276"/>
    <mergeCell ref="Z275:Z276"/>
    <mergeCell ref="C278:F278"/>
    <mergeCell ref="G278:J278"/>
    <mergeCell ref="K278:N278"/>
    <mergeCell ref="O278:R278"/>
    <mergeCell ref="S278:V278"/>
    <mergeCell ref="P275:Q275"/>
    <mergeCell ref="P276:Q276"/>
    <mergeCell ref="R275:R276"/>
    <mergeCell ref="S275:S276"/>
    <mergeCell ref="T275:U275"/>
    <mergeCell ref="T276:U276"/>
    <mergeCell ref="J275:J276"/>
    <mergeCell ref="K275:K276"/>
    <mergeCell ref="L275:M275"/>
    <mergeCell ref="L276:M276"/>
    <mergeCell ref="N275:N276"/>
    <mergeCell ref="O275:O276"/>
    <mergeCell ref="C273:Z273"/>
    <mergeCell ref="D274:Y274"/>
    <mergeCell ref="B275:B276"/>
    <mergeCell ref="C275:C276"/>
    <mergeCell ref="D275:E275"/>
    <mergeCell ref="D276:E276"/>
    <mergeCell ref="F275:F276"/>
    <mergeCell ref="G275:G276"/>
    <mergeCell ref="H275:I275"/>
    <mergeCell ref="H276:I276"/>
    <mergeCell ref="C270:F270"/>
    <mergeCell ref="G270:J270"/>
    <mergeCell ref="K270:N270"/>
    <mergeCell ref="O270:R270"/>
    <mergeCell ref="S270:V270"/>
    <mergeCell ref="W270:Z270"/>
    <mergeCell ref="W261:Z261"/>
    <mergeCell ref="C266:F266"/>
    <mergeCell ref="G266:J266"/>
    <mergeCell ref="K266:N266"/>
    <mergeCell ref="O266:R266"/>
    <mergeCell ref="S266:V266"/>
    <mergeCell ref="W266:Z266"/>
    <mergeCell ref="V258:V259"/>
    <mergeCell ref="W258:W259"/>
    <mergeCell ref="X258:Y258"/>
    <mergeCell ref="X259:Y259"/>
    <mergeCell ref="Z258:Z259"/>
    <mergeCell ref="C261:F261"/>
    <mergeCell ref="G261:J261"/>
    <mergeCell ref="K261:N261"/>
    <mergeCell ref="O261:R261"/>
    <mergeCell ref="S261:V261"/>
    <mergeCell ref="P258:Q258"/>
    <mergeCell ref="P259:Q259"/>
    <mergeCell ref="R258:R259"/>
    <mergeCell ref="S258:S259"/>
    <mergeCell ref="T258:U258"/>
    <mergeCell ref="T259:U259"/>
    <mergeCell ref="J258:J259"/>
    <mergeCell ref="K258:K259"/>
    <mergeCell ref="L258:M258"/>
    <mergeCell ref="L259:M259"/>
    <mergeCell ref="N258:N259"/>
    <mergeCell ref="O258:O259"/>
    <mergeCell ref="C256:Z256"/>
    <mergeCell ref="D257:Y257"/>
    <mergeCell ref="B258:B259"/>
    <mergeCell ref="C258:C259"/>
    <mergeCell ref="D258:E258"/>
    <mergeCell ref="D259:E259"/>
    <mergeCell ref="F258:F259"/>
    <mergeCell ref="G258:G259"/>
    <mergeCell ref="H258:I258"/>
    <mergeCell ref="H259:I259"/>
    <mergeCell ref="C253:F253"/>
    <mergeCell ref="G253:J253"/>
    <mergeCell ref="K253:N253"/>
    <mergeCell ref="O253:R253"/>
    <mergeCell ref="S253:V253"/>
    <mergeCell ref="W253:Z253"/>
    <mergeCell ref="W244:Z244"/>
    <mergeCell ref="C249:F249"/>
    <mergeCell ref="G249:J249"/>
    <mergeCell ref="K249:N249"/>
    <mergeCell ref="O249:R249"/>
    <mergeCell ref="S249:V249"/>
    <mergeCell ref="W249:Z249"/>
    <mergeCell ref="V241:V242"/>
    <mergeCell ref="W241:W242"/>
    <mergeCell ref="X241:Y241"/>
    <mergeCell ref="X242:Y242"/>
    <mergeCell ref="Z241:Z242"/>
    <mergeCell ref="C244:F244"/>
    <mergeCell ref="G244:J244"/>
    <mergeCell ref="K244:N244"/>
    <mergeCell ref="O244:R244"/>
    <mergeCell ref="S244:V244"/>
    <mergeCell ref="P241:Q241"/>
    <mergeCell ref="P242:Q242"/>
    <mergeCell ref="R241:R242"/>
    <mergeCell ref="S241:S242"/>
    <mergeCell ref="T241:U241"/>
    <mergeCell ref="T242:U242"/>
    <mergeCell ref="J241:J242"/>
    <mergeCell ref="K241:K242"/>
    <mergeCell ref="L241:M241"/>
    <mergeCell ref="L242:M242"/>
    <mergeCell ref="N241:N242"/>
    <mergeCell ref="O241:O242"/>
    <mergeCell ref="C239:Z239"/>
    <mergeCell ref="D240:Y240"/>
    <mergeCell ref="B241:B242"/>
    <mergeCell ref="C241:C242"/>
    <mergeCell ref="D241:E241"/>
    <mergeCell ref="D242:E242"/>
    <mergeCell ref="F241:F242"/>
    <mergeCell ref="G241:G242"/>
    <mergeCell ref="H241:I241"/>
    <mergeCell ref="H242:I242"/>
    <mergeCell ref="C236:F236"/>
    <mergeCell ref="G236:J236"/>
    <mergeCell ref="K236:N236"/>
    <mergeCell ref="O236:R236"/>
    <mergeCell ref="S236:V236"/>
    <mergeCell ref="W236:Z236"/>
    <mergeCell ref="C232:F232"/>
    <mergeCell ref="G232:J232"/>
    <mergeCell ref="K232:N232"/>
    <mergeCell ref="O232:R232"/>
    <mergeCell ref="S232:V232"/>
    <mergeCell ref="W232:Z232"/>
    <mergeCell ref="X224:Y224"/>
    <mergeCell ref="X225:Y225"/>
    <mergeCell ref="Z224:Z225"/>
    <mergeCell ref="C227:F227"/>
    <mergeCell ref="G227:J227"/>
    <mergeCell ref="K227:N227"/>
    <mergeCell ref="O227:R227"/>
    <mergeCell ref="S227:V227"/>
    <mergeCell ref="W227:Z227"/>
    <mergeCell ref="R224:R225"/>
    <mergeCell ref="S224:S225"/>
    <mergeCell ref="T224:U224"/>
    <mergeCell ref="T225:U225"/>
    <mergeCell ref="V224:V225"/>
    <mergeCell ref="W224:W225"/>
    <mergeCell ref="K224:K225"/>
    <mergeCell ref="L224:M224"/>
    <mergeCell ref="L225:M225"/>
    <mergeCell ref="N224:N225"/>
    <mergeCell ref="O224:O225"/>
    <mergeCell ref="P224:Q224"/>
    <mergeCell ref="P225:Q225"/>
    <mergeCell ref="D223:Y223"/>
    <mergeCell ref="B224:B225"/>
    <mergeCell ref="C224:C225"/>
    <mergeCell ref="D224:E224"/>
    <mergeCell ref="D225:E225"/>
    <mergeCell ref="F224:F225"/>
    <mergeCell ref="G224:G225"/>
    <mergeCell ref="H224:I224"/>
    <mergeCell ref="H225:I225"/>
    <mergeCell ref="J224:J225"/>
    <mergeCell ref="C210:F210"/>
    <mergeCell ref="G210:J210"/>
    <mergeCell ref="K210:N210"/>
    <mergeCell ref="O210:R210"/>
    <mergeCell ref="C218:F218"/>
    <mergeCell ref="G218:J218"/>
    <mergeCell ref="K218:N218"/>
    <mergeCell ref="O218:R218"/>
    <mergeCell ref="C199:F199"/>
    <mergeCell ref="G199:J199"/>
    <mergeCell ref="K199:N199"/>
    <mergeCell ref="O199:R199"/>
    <mergeCell ref="C207:F207"/>
    <mergeCell ref="G207:J207"/>
    <mergeCell ref="K207:N207"/>
    <mergeCell ref="O207:R207"/>
    <mergeCell ref="C188:F188"/>
    <mergeCell ref="G188:J188"/>
    <mergeCell ref="K188:N188"/>
    <mergeCell ref="O188:R188"/>
    <mergeCell ref="C196:F196"/>
    <mergeCell ref="G196:J196"/>
    <mergeCell ref="K196:N196"/>
    <mergeCell ref="O196:R196"/>
    <mergeCell ref="N184:N186"/>
    <mergeCell ref="O184:O186"/>
    <mergeCell ref="P184:Q184"/>
    <mergeCell ref="P185:Q185"/>
    <mergeCell ref="P186:Q186"/>
    <mergeCell ref="R184:R186"/>
    <mergeCell ref="H184:I184"/>
    <mergeCell ref="H185:I185"/>
    <mergeCell ref="H186:I186"/>
    <mergeCell ref="J184:J186"/>
    <mergeCell ref="K184:K186"/>
    <mergeCell ref="L184:M184"/>
    <mergeCell ref="L185:M185"/>
    <mergeCell ref="L186:M186"/>
    <mergeCell ref="D182:Q182"/>
    <mergeCell ref="D183:I183"/>
    <mergeCell ref="L183:Q183"/>
    <mergeCell ref="B184:B186"/>
    <mergeCell ref="C184:C186"/>
    <mergeCell ref="D184:E184"/>
    <mergeCell ref="D185:E185"/>
    <mergeCell ref="D186:E186"/>
    <mergeCell ref="F184:F186"/>
    <mergeCell ref="G184:G186"/>
    <mergeCell ref="C169:F169"/>
    <mergeCell ref="G169:J169"/>
    <mergeCell ref="K169:N169"/>
    <mergeCell ref="O169:R169"/>
    <mergeCell ref="C177:F177"/>
    <mergeCell ref="G177:J177"/>
    <mergeCell ref="K177:N177"/>
    <mergeCell ref="O177:R177"/>
    <mergeCell ref="C158:F158"/>
    <mergeCell ref="G158:J158"/>
    <mergeCell ref="K158:N158"/>
    <mergeCell ref="O158:R158"/>
    <mergeCell ref="C166:F166"/>
    <mergeCell ref="G166:J166"/>
    <mergeCell ref="K166:N166"/>
    <mergeCell ref="O166:R166"/>
    <mergeCell ref="C147:F147"/>
    <mergeCell ref="G147:J147"/>
    <mergeCell ref="K147:N147"/>
    <mergeCell ref="O147:R147"/>
    <mergeCell ref="C155:F155"/>
    <mergeCell ref="G155:J155"/>
    <mergeCell ref="K155:N155"/>
    <mergeCell ref="O155:R155"/>
    <mergeCell ref="N143:N145"/>
    <mergeCell ref="O143:O145"/>
    <mergeCell ref="P143:Q143"/>
    <mergeCell ref="P144:Q144"/>
    <mergeCell ref="P145:Q145"/>
    <mergeCell ref="R143:R145"/>
    <mergeCell ref="H143:I143"/>
    <mergeCell ref="H144:I144"/>
    <mergeCell ref="H145:I145"/>
    <mergeCell ref="J143:J145"/>
    <mergeCell ref="K143:K145"/>
    <mergeCell ref="L143:M143"/>
    <mergeCell ref="L144:M144"/>
    <mergeCell ref="L145:M145"/>
    <mergeCell ref="D141:Q141"/>
    <mergeCell ref="D142:I142"/>
    <mergeCell ref="L142:Q142"/>
    <mergeCell ref="B143:B145"/>
    <mergeCell ref="C143:C145"/>
    <mergeCell ref="D143:E143"/>
    <mergeCell ref="D144:E144"/>
    <mergeCell ref="D145:E145"/>
    <mergeCell ref="F143:F145"/>
    <mergeCell ref="G143:G145"/>
    <mergeCell ref="C133:F133"/>
    <mergeCell ref="G133:J133"/>
    <mergeCell ref="K133:N133"/>
    <mergeCell ref="O133:R133"/>
    <mergeCell ref="S133:V133"/>
    <mergeCell ref="W133:Z133"/>
    <mergeCell ref="C125:F125"/>
    <mergeCell ref="G125:J125"/>
    <mergeCell ref="K125:N125"/>
    <mergeCell ref="O125:R125"/>
    <mergeCell ref="S125:V125"/>
    <mergeCell ref="W125:Z125"/>
    <mergeCell ref="C122:F122"/>
    <mergeCell ref="G122:J122"/>
    <mergeCell ref="K122:N122"/>
    <mergeCell ref="O122:R122"/>
    <mergeCell ref="S122:V122"/>
    <mergeCell ref="W122:Z122"/>
    <mergeCell ref="C114:F114"/>
    <mergeCell ref="G114:J114"/>
    <mergeCell ref="K114:N114"/>
    <mergeCell ref="O114:R114"/>
    <mergeCell ref="S114:V114"/>
    <mergeCell ref="W114:Z114"/>
    <mergeCell ref="C111:F111"/>
    <mergeCell ref="G111:J111"/>
    <mergeCell ref="K111:N111"/>
    <mergeCell ref="O111:R111"/>
    <mergeCell ref="S111:V111"/>
    <mergeCell ref="W111:Z111"/>
    <mergeCell ref="X99:Y99"/>
    <mergeCell ref="X100:Y100"/>
    <mergeCell ref="X101:Y101"/>
    <mergeCell ref="Z99:Z101"/>
    <mergeCell ref="C103:F103"/>
    <mergeCell ref="G103:J103"/>
    <mergeCell ref="K103:N103"/>
    <mergeCell ref="O103:R103"/>
    <mergeCell ref="S103:V103"/>
    <mergeCell ref="W103:Z103"/>
    <mergeCell ref="S99:S101"/>
    <mergeCell ref="T99:U99"/>
    <mergeCell ref="T100:U100"/>
    <mergeCell ref="T101:U101"/>
    <mergeCell ref="V99:V101"/>
    <mergeCell ref="W99:W101"/>
    <mergeCell ref="N99:N101"/>
    <mergeCell ref="O99:O101"/>
    <mergeCell ref="P99:Q99"/>
    <mergeCell ref="P100:Q100"/>
    <mergeCell ref="P101:Q101"/>
    <mergeCell ref="R99:R101"/>
    <mergeCell ref="H99:I99"/>
    <mergeCell ref="H100:I100"/>
    <mergeCell ref="H101:I101"/>
    <mergeCell ref="J99:J101"/>
    <mergeCell ref="K99:K101"/>
    <mergeCell ref="L99:M99"/>
    <mergeCell ref="L100:M100"/>
    <mergeCell ref="L101:M101"/>
    <mergeCell ref="AM93:AP93"/>
    <mergeCell ref="D98:M98"/>
    <mergeCell ref="P98:Y98"/>
    <mergeCell ref="B99:B101"/>
    <mergeCell ref="C99:C101"/>
    <mergeCell ref="D99:E99"/>
    <mergeCell ref="D100:E100"/>
    <mergeCell ref="D101:E101"/>
    <mergeCell ref="F99:F101"/>
    <mergeCell ref="G99:G101"/>
    <mergeCell ref="AM89:AP89"/>
    <mergeCell ref="C93:F93"/>
    <mergeCell ref="G93:J93"/>
    <mergeCell ref="K93:N93"/>
    <mergeCell ref="O93:R93"/>
    <mergeCell ref="S93:V93"/>
    <mergeCell ref="W93:Z93"/>
    <mergeCell ref="AA93:AD93"/>
    <mergeCell ref="AE93:AH93"/>
    <mergeCell ref="AI93:AL93"/>
    <mergeCell ref="AP85:AP87"/>
    <mergeCell ref="C89:F89"/>
    <mergeCell ref="G89:J89"/>
    <mergeCell ref="K89:N89"/>
    <mergeCell ref="O89:R89"/>
    <mergeCell ref="S89:V89"/>
    <mergeCell ref="W89:Z89"/>
    <mergeCell ref="AA89:AD89"/>
    <mergeCell ref="AE89:AH89"/>
    <mergeCell ref="AI89:AL89"/>
    <mergeCell ref="AI85:AI87"/>
    <mergeCell ref="AJ85:AK87"/>
    <mergeCell ref="AL85:AL87"/>
    <mergeCell ref="AM85:AM87"/>
    <mergeCell ref="AN85:AO85"/>
    <mergeCell ref="AN86:AO86"/>
    <mergeCell ref="AN87:AO87"/>
    <mergeCell ref="AD85:AD87"/>
    <mergeCell ref="AE85:AE87"/>
    <mergeCell ref="AF85:AG85"/>
    <mergeCell ref="AF86:AG86"/>
    <mergeCell ref="AF87:AG87"/>
    <mergeCell ref="AH85:AH87"/>
    <mergeCell ref="X85:Y85"/>
    <mergeCell ref="X86:Y86"/>
    <mergeCell ref="X87:Y87"/>
    <mergeCell ref="Z85:Z87"/>
    <mergeCell ref="AA85:AA87"/>
    <mergeCell ref="AB85:AC85"/>
    <mergeCell ref="AB86:AC86"/>
    <mergeCell ref="AB87:AC87"/>
    <mergeCell ref="S85:S87"/>
    <mergeCell ref="T85:U85"/>
    <mergeCell ref="T86:U86"/>
    <mergeCell ref="T87:U87"/>
    <mergeCell ref="V85:V87"/>
    <mergeCell ref="W85:W87"/>
    <mergeCell ref="N85:N87"/>
    <mergeCell ref="O85:O87"/>
    <mergeCell ref="P85:Q85"/>
    <mergeCell ref="P86:Q86"/>
    <mergeCell ref="P87:Q87"/>
    <mergeCell ref="R85:R87"/>
    <mergeCell ref="H85:I85"/>
    <mergeCell ref="H86:I86"/>
    <mergeCell ref="H87:I87"/>
    <mergeCell ref="J85:J87"/>
    <mergeCell ref="K85:K87"/>
    <mergeCell ref="L85:M85"/>
    <mergeCell ref="L86:M86"/>
    <mergeCell ref="L87:M87"/>
    <mergeCell ref="AM80:AP80"/>
    <mergeCell ref="C83:AP83"/>
    <mergeCell ref="D84:AO84"/>
    <mergeCell ref="B85:B87"/>
    <mergeCell ref="C85:C87"/>
    <mergeCell ref="D85:E85"/>
    <mergeCell ref="D86:E86"/>
    <mergeCell ref="D87:E87"/>
    <mergeCell ref="F85:F87"/>
    <mergeCell ref="G85:G87"/>
    <mergeCell ref="AM76:AP76"/>
    <mergeCell ref="C80:F80"/>
    <mergeCell ref="G80:J80"/>
    <mergeCell ref="K80:N80"/>
    <mergeCell ref="O80:R80"/>
    <mergeCell ref="S80:V80"/>
    <mergeCell ref="W80:Z80"/>
    <mergeCell ref="AA80:AD80"/>
    <mergeCell ref="AE80:AH80"/>
    <mergeCell ref="AI80:AL80"/>
    <mergeCell ref="AP72:AP74"/>
    <mergeCell ref="C76:F76"/>
    <mergeCell ref="G76:J76"/>
    <mergeCell ref="K76:N76"/>
    <mergeCell ref="O76:R76"/>
    <mergeCell ref="S76:V76"/>
    <mergeCell ref="W76:Z76"/>
    <mergeCell ref="AA76:AD76"/>
    <mergeCell ref="AE76:AH76"/>
    <mergeCell ref="AI76:AL76"/>
    <mergeCell ref="AI72:AI74"/>
    <mergeCell ref="AJ72:AK74"/>
    <mergeCell ref="AL72:AL74"/>
    <mergeCell ref="AM72:AM74"/>
    <mergeCell ref="AN72:AO72"/>
    <mergeCell ref="AN73:AO73"/>
    <mergeCell ref="AN74:AO74"/>
    <mergeCell ref="AD72:AD74"/>
    <mergeCell ref="AE72:AE74"/>
    <mergeCell ref="AF72:AG72"/>
    <mergeCell ref="AF73:AG73"/>
    <mergeCell ref="AF74:AG74"/>
    <mergeCell ref="AH72:AH74"/>
    <mergeCell ref="X72:Y72"/>
    <mergeCell ref="X73:Y73"/>
    <mergeCell ref="X74:Y74"/>
    <mergeCell ref="Z72:Z74"/>
    <mergeCell ref="AA72:AA74"/>
    <mergeCell ref="AB72:AC72"/>
    <mergeCell ref="AB73:AC73"/>
    <mergeCell ref="AB74:AC74"/>
    <mergeCell ref="S72:S74"/>
    <mergeCell ref="T72:U72"/>
    <mergeCell ref="T73:U73"/>
    <mergeCell ref="T74:U74"/>
    <mergeCell ref="V72:V74"/>
    <mergeCell ref="W72:W74"/>
    <mergeCell ref="N72:N74"/>
    <mergeCell ref="O72:O74"/>
    <mergeCell ref="P72:Q72"/>
    <mergeCell ref="P73:Q73"/>
    <mergeCell ref="P74:Q74"/>
    <mergeCell ref="R72:R74"/>
    <mergeCell ref="H74:I74"/>
    <mergeCell ref="J72:J74"/>
    <mergeCell ref="K72:K74"/>
    <mergeCell ref="L72:M72"/>
    <mergeCell ref="L73:M73"/>
    <mergeCell ref="L74:M74"/>
    <mergeCell ref="D71:AO71"/>
    <mergeCell ref="B72:B74"/>
    <mergeCell ref="C72:C74"/>
    <mergeCell ref="D72:E72"/>
    <mergeCell ref="D73:E73"/>
    <mergeCell ref="D74:E74"/>
    <mergeCell ref="F72:F74"/>
    <mergeCell ref="G72:G74"/>
    <mergeCell ref="H72:I72"/>
    <mergeCell ref="H73:I73"/>
    <mergeCell ref="AA60:AD60"/>
    <mergeCell ref="AE60:AH60"/>
    <mergeCell ref="C65:F65"/>
    <mergeCell ref="G65:J65"/>
    <mergeCell ref="K65:N65"/>
    <mergeCell ref="O65:R65"/>
    <mergeCell ref="S65:V65"/>
    <mergeCell ref="W65:Z65"/>
    <mergeCell ref="AA65:AD65"/>
    <mergeCell ref="AE65:AH65"/>
    <mergeCell ref="C60:F60"/>
    <mergeCell ref="G60:J60"/>
    <mergeCell ref="K60:N60"/>
    <mergeCell ref="O60:R60"/>
    <mergeCell ref="S60:V60"/>
    <mergeCell ref="W60:Z60"/>
    <mergeCell ref="AB57:AC58"/>
    <mergeCell ref="AD57:AD58"/>
    <mergeCell ref="AE57:AE58"/>
    <mergeCell ref="AF57:AG57"/>
    <mergeCell ref="AF58:AG58"/>
    <mergeCell ref="AH57:AH58"/>
    <mergeCell ref="V57:V58"/>
    <mergeCell ref="W57:W58"/>
    <mergeCell ref="X57:Y57"/>
    <mergeCell ref="X58:Y58"/>
    <mergeCell ref="Z57:Z58"/>
    <mergeCell ref="AA57:AA58"/>
    <mergeCell ref="P57:Q57"/>
    <mergeCell ref="P58:Q58"/>
    <mergeCell ref="R57:R58"/>
    <mergeCell ref="S57:S58"/>
    <mergeCell ref="T57:U57"/>
    <mergeCell ref="T58:U58"/>
    <mergeCell ref="J57:J58"/>
    <mergeCell ref="K57:K58"/>
    <mergeCell ref="L57:M57"/>
    <mergeCell ref="L58:M58"/>
    <mergeCell ref="N57:N58"/>
    <mergeCell ref="O57:O58"/>
    <mergeCell ref="C55:AH55"/>
    <mergeCell ref="D56:AG56"/>
    <mergeCell ref="B57:B58"/>
    <mergeCell ref="C57:C58"/>
    <mergeCell ref="D57:E57"/>
    <mergeCell ref="D58:E58"/>
    <mergeCell ref="F57:F58"/>
    <mergeCell ref="G57:G58"/>
    <mergeCell ref="H57:I57"/>
    <mergeCell ref="H58:I58"/>
    <mergeCell ref="AA47:AD47"/>
    <mergeCell ref="AE47:AH47"/>
    <mergeCell ref="C52:F52"/>
    <mergeCell ref="G52:J52"/>
    <mergeCell ref="K52:N52"/>
    <mergeCell ref="O52:R52"/>
    <mergeCell ref="S52:V52"/>
    <mergeCell ref="W52:Z52"/>
    <mergeCell ref="AA52:AD52"/>
    <mergeCell ref="AE52:AH52"/>
    <mergeCell ref="AE44:AE45"/>
    <mergeCell ref="AF44:AG44"/>
    <mergeCell ref="AF45:AG45"/>
    <mergeCell ref="AH44:AH45"/>
    <mergeCell ref="C47:F47"/>
    <mergeCell ref="G47:J47"/>
    <mergeCell ref="K47:N47"/>
    <mergeCell ref="O47:R47"/>
    <mergeCell ref="S47:V47"/>
    <mergeCell ref="W47:Z47"/>
    <mergeCell ref="X44:Y44"/>
    <mergeCell ref="X45:Y45"/>
    <mergeCell ref="Z44:Z45"/>
    <mergeCell ref="AA44:AA45"/>
    <mergeCell ref="AB44:AC45"/>
    <mergeCell ref="AD44:AD45"/>
    <mergeCell ref="R44:R45"/>
    <mergeCell ref="S44:S45"/>
    <mergeCell ref="T44:U44"/>
    <mergeCell ref="T45:U45"/>
    <mergeCell ref="V44:V45"/>
    <mergeCell ref="W44:W45"/>
    <mergeCell ref="K44:K45"/>
    <mergeCell ref="L44:M44"/>
    <mergeCell ref="L45:M45"/>
    <mergeCell ref="N44:N45"/>
    <mergeCell ref="O44:O45"/>
    <mergeCell ref="P44:Q44"/>
    <mergeCell ref="P45:Q45"/>
    <mergeCell ref="D43:AG43"/>
    <mergeCell ref="B44:B45"/>
    <mergeCell ref="C44:C45"/>
    <mergeCell ref="D44:E44"/>
    <mergeCell ref="D45:E45"/>
    <mergeCell ref="F44:F45"/>
    <mergeCell ref="G44:G45"/>
    <mergeCell ref="H44:I44"/>
    <mergeCell ref="H45:I45"/>
    <mergeCell ref="J44:J45"/>
    <mergeCell ref="C37:F37"/>
    <mergeCell ref="G37:J37"/>
    <mergeCell ref="K37:N37"/>
    <mergeCell ref="O37:R37"/>
    <mergeCell ref="S37:V37"/>
    <mergeCell ref="W37:Z37"/>
    <mergeCell ref="X25:Y26"/>
    <mergeCell ref="Z25:Z26"/>
    <mergeCell ref="C28:F28"/>
    <mergeCell ref="G28:J28"/>
    <mergeCell ref="K28:N28"/>
    <mergeCell ref="O28:R28"/>
    <mergeCell ref="S28:V28"/>
    <mergeCell ref="W28:Z28"/>
    <mergeCell ref="R25:R26"/>
    <mergeCell ref="S25:S26"/>
    <mergeCell ref="T25:U25"/>
    <mergeCell ref="T26:U26"/>
    <mergeCell ref="V25:V26"/>
    <mergeCell ref="W25:W26"/>
    <mergeCell ref="K25:K26"/>
    <mergeCell ref="L25:M25"/>
    <mergeCell ref="L26:M26"/>
    <mergeCell ref="N25:N26"/>
    <mergeCell ref="O25:O26"/>
    <mergeCell ref="P25:Q26"/>
    <mergeCell ref="C23:Z23"/>
    <mergeCell ref="D24:Y24"/>
    <mergeCell ref="B25:B26"/>
    <mergeCell ref="C25:C26"/>
    <mergeCell ref="D25:E26"/>
    <mergeCell ref="F25:F26"/>
    <mergeCell ref="G25:G26"/>
    <mergeCell ref="H25:I25"/>
    <mergeCell ref="H26:I26"/>
    <mergeCell ref="J25:J26"/>
    <mergeCell ref="C20:F20"/>
    <mergeCell ref="G20:J20"/>
    <mergeCell ref="K20:N20"/>
    <mergeCell ref="O20:R20"/>
    <mergeCell ref="S20:V20"/>
    <mergeCell ref="W20:Z20"/>
    <mergeCell ref="Z8:Z9"/>
    <mergeCell ref="C11:F11"/>
    <mergeCell ref="G11:J11"/>
    <mergeCell ref="K11:N11"/>
    <mergeCell ref="O11:R11"/>
    <mergeCell ref="S11:V11"/>
    <mergeCell ref="W11:Z11"/>
    <mergeCell ref="S8:S9"/>
    <mergeCell ref="T8:U8"/>
    <mergeCell ref="T9:U9"/>
    <mergeCell ref="V8:V9"/>
    <mergeCell ref="W8:W9"/>
    <mergeCell ref="X8:Y9"/>
    <mergeCell ref="L8:M8"/>
    <mergeCell ref="L9:M9"/>
    <mergeCell ref="N8:N9"/>
    <mergeCell ref="O8:O9"/>
    <mergeCell ref="P8:Q9"/>
    <mergeCell ref="R8:R9"/>
    <mergeCell ref="D7:Y7"/>
    <mergeCell ref="B8:B9"/>
    <mergeCell ref="C8:C9"/>
    <mergeCell ref="D8:E9"/>
    <mergeCell ref="F8:F9"/>
    <mergeCell ref="G8:G9"/>
    <mergeCell ref="H8:I8"/>
    <mergeCell ref="H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85546875" customWidth="1"/>
    <col min="4" max="4" width="3.85546875" customWidth="1"/>
    <col min="5" max="5" width="15.7109375" customWidth="1"/>
    <col min="6" max="6" width="3.85546875" customWidth="1"/>
    <col min="7" max="7" width="2.85546875" customWidth="1"/>
    <col min="8" max="8" width="3.85546875" customWidth="1"/>
    <col min="9" max="9" width="12.7109375" customWidth="1"/>
    <col min="10" max="10" width="3.85546875" customWidth="1"/>
    <col min="11" max="11" width="2.85546875" customWidth="1"/>
    <col min="12" max="12" width="3.85546875" customWidth="1"/>
    <col min="13" max="13" width="14.28515625" customWidth="1"/>
    <col min="14" max="14" width="3.85546875" customWidth="1"/>
    <col min="15" max="15" width="2.85546875" customWidth="1"/>
    <col min="16" max="16" width="3.85546875" customWidth="1"/>
    <col min="17" max="17" width="12.7109375" customWidth="1"/>
    <col min="18" max="18" width="3.85546875" customWidth="1"/>
  </cols>
  <sheetData>
    <row r="1" spans="1:18" ht="15" customHeight="1" x14ac:dyDescent="0.25">
      <c r="A1" s="7" t="s">
        <v>8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5</v>
      </c>
      <c r="B3" s="40"/>
      <c r="C3" s="40"/>
      <c r="D3" s="40"/>
      <c r="E3" s="40"/>
      <c r="F3" s="40"/>
      <c r="G3" s="40"/>
      <c r="H3" s="40"/>
      <c r="I3" s="40"/>
      <c r="J3" s="40"/>
      <c r="K3" s="40"/>
      <c r="L3" s="40"/>
      <c r="M3" s="40"/>
      <c r="N3" s="40"/>
      <c r="O3" s="40"/>
      <c r="P3" s="40"/>
      <c r="Q3" s="40"/>
      <c r="R3" s="40"/>
    </row>
    <row r="4" spans="1:18" x14ac:dyDescent="0.25">
      <c r="A4" s="14" t="s">
        <v>809</v>
      </c>
      <c r="B4" s="43" t="s">
        <v>603</v>
      </c>
      <c r="C4" s="43"/>
      <c r="D4" s="43"/>
      <c r="E4" s="43"/>
      <c r="F4" s="43"/>
      <c r="G4" s="43"/>
      <c r="H4" s="43"/>
      <c r="I4" s="43"/>
      <c r="J4" s="43"/>
      <c r="K4" s="43"/>
      <c r="L4" s="43"/>
      <c r="M4" s="43"/>
      <c r="N4" s="43"/>
      <c r="O4" s="43"/>
      <c r="P4" s="43"/>
      <c r="Q4" s="43"/>
      <c r="R4" s="43"/>
    </row>
    <row r="5" spans="1:18" x14ac:dyDescent="0.25">
      <c r="A5" s="14"/>
      <c r="B5" s="44"/>
      <c r="C5" s="44"/>
      <c r="D5" s="44"/>
      <c r="E5" s="44"/>
      <c r="F5" s="44"/>
      <c r="G5" s="44"/>
      <c r="H5" s="44"/>
      <c r="I5" s="44"/>
      <c r="J5" s="44"/>
      <c r="K5" s="44"/>
      <c r="L5" s="44"/>
      <c r="M5" s="44"/>
      <c r="N5" s="44"/>
      <c r="O5" s="44"/>
      <c r="P5" s="44"/>
      <c r="Q5" s="44"/>
      <c r="R5" s="44"/>
    </row>
    <row r="6" spans="1:18" x14ac:dyDescent="0.25">
      <c r="A6" s="14"/>
      <c r="B6" s="4"/>
      <c r="C6" s="4"/>
      <c r="D6" s="4"/>
      <c r="E6" s="4"/>
      <c r="F6" s="4"/>
      <c r="G6" s="4"/>
      <c r="H6" s="4"/>
      <c r="I6" s="4"/>
      <c r="J6" s="4"/>
      <c r="K6" s="4"/>
      <c r="L6" s="4"/>
      <c r="M6" s="4"/>
      <c r="N6" s="4"/>
      <c r="O6" s="4"/>
      <c r="P6" s="4"/>
      <c r="Q6" s="4"/>
      <c r="R6" s="4"/>
    </row>
    <row r="7" spans="1:18" x14ac:dyDescent="0.25">
      <c r="A7" s="14"/>
      <c r="B7" s="58"/>
      <c r="C7" s="58" t="s">
        <v>206</v>
      </c>
      <c r="D7" s="53" t="s">
        <v>604</v>
      </c>
      <c r="E7" s="53"/>
      <c r="F7" s="53"/>
      <c r="G7" s="53"/>
      <c r="H7" s="53"/>
      <c r="I7" s="53"/>
      <c r="J7" s="58"/>
      <c r="K7" s="58" t="s">
        <v>206</v>
      </c>
      <c r="L7" s="53" t="s">
        <v>604</v>
      </c>
      <c r="M7" s="53"/>
      <c r="N7" s="53"/>
      <c r="O7" s="53"/>
      <c r="P7" s="53"/>
      <c r="Q7" s="53"/>
      <c r="R7" s="58"/>
    </row>
    <row r="8" spans="1:18" ht="15.75" thickBot="1" x14ac:dyDescent="0.3">
      <c r="A8" s="14"/>
      <c r="B8" s="58"/>
      <c r="C8" s="84"/>
      <c r="D8" s="38" t="s">
        <v>605</v>
      </c>
      <c r="E8" s="38"/>
      <c r="F8" s="38"/>
      <c r="G8" s="38"/>
      <c r="H8" s="38"/>
      <c r="I8" s="38"/>
      <c r="J8" s="84"/>
      <c r="K8" s="84"/>
      <c r="L8" s="38" t="s">
        <v>606</v>
      </c>
      <c r="M8" s="38"/>
      <c r="N8" s="38"/>
      <c r="O8" s="38"/>
      <c r="P8" s="38"/>
      <c r="Q8" s="38"/>
      <c r="R8" s="84"/>
    </row>
    <row r="9" spans="1:18" x14ac:dyDescent="0.25">
      <c r="A9" s="14"/>
      <c r="B9" s="45" t="s">
        <v>277</v>
      </c>
      <c r="C9" s="15" t="s">
        <v>206</v>
      </c>
      <c r="D9" s="54" t="s">
        <v>374</v>
      </c>
      <c r="E9" s="54"/>
      <c r="F9" s="15"/>
      <c r="G9" s="15" t="s">
        <v>206</v>
      </c>
      <c r="H9" s="54" t="s">
        <v>375</v>
      </c>
      <c r="I9" s="54"/>
      <c r="J9" s="15"/>
      <c r="K9" s="15" t="s">
        <v>206</v>
      </c>
      <c r="L9" s="54" t="s">
        <v>374</v>
      </c>
      <c r="M9" s="54"/>
      <c r="N9" s="15"/>
      <c r="O9" s="15" t="s">
        <v>206</v>
      </c>
      <c r="P9" s="54" t="s">
        <v>375</v>
      </c>
      <c r="Q9" s="54"/>
      <c r="R9" s="15"/>
    </row>
    <row r="10" spans="1:18" ht="15.75" thickBot="1" x14ac:dyDescent="0.3">
      <c r="A10" s="14"/>
      <c r="B10" s="28"/>
      <c r="C10" s="28" t="s">
        <v>206</v>
      </c>
      <c r="D10" s="28"/>
      <c r="E10" s="28"/>
      <c r="F10" s="28"/>
      <c r="G10" s="28" t="s">
        <v>206</v>
      </c>
      <c r="H10" s="28"/>
      <c r="I10" s="28"/>
      <c r="J10" s="28"/>
      <c r="K10" s="28" t="s">
        <v>206</v>
      </c>
      <c r="L10" s="28"/>
      <c r="M10" s="28"/>
      <c r="N10" s="28"/>
      <c r="O10" s="28" t="s">
        <v>206</v>
      </c>
      <c r="P10" s="28"/>
      <c r="Q10" s="28"/>
      <c r="R10" s="28"/>
    </row>
    <row r="11" spans="1:18" x14ac:dyDescent="0.25">
      <c r="A11" s="14"/>
      <c r="B11" s="4"/>
      <c r="C11" s="41"/>
      <c r="D11" s="41"/>
      <c r="E11" s="41"/>
      <c r="F11" s="41"/>
      <c r="G11" s="41"/>
      <c r="H11" s="41"/>
      <c r="I11" s="41"/>
      <c r="J11" s="41"/>
      <c r="K11" s="41"/>
      <c r="L11" s="41"/>
      <c r="M11" s="41"/>
      <c r="N11" s="41"/>
      <c r="O11" s="41"/>
      <c r="P11" s="41"/>
      <c r="Q11" s="41"/>
      <c r="R11" s="41"/>
    </row>
    <row r="12" spans="1:18" ht="25.5" x14ac:dyDescent="0.25">
      <c r="A12" s="14"/>
      <c r="B12" s="18" t="s">
        <v>607</v>
      </c>
      <c r="C12" s="20" t="s">
        <v>206</v>
      </c>
      <c r="D12" s="19"/>
      <c r="E12" s="19"/>
      <c r="F12" s="19"/>
      <c r="G12" s="20" t="s">
        <v>206</v>
      </c>
      <c r="H12" s="19"/>
      <c r="I12" s="19"/>
      <c r="J12" s="19"/>
      <c r="K12" s="20" t="s">
        <v>206</v>
      </c>
      <c r="L12" s="19"/>
      <c r="M12" s="19"/>
      <c r="N12" s="19"/>
      <c r="O12" s="20" t="s">
        <v>206</v>
      </c>
      <c r="P12" s="19"/>
      <c r="Q12" s="19"/>
      <c r="R12" s="19"/>
    </row>
    <row r="13" spans="1:18" ht="25.5" x14ac:dyDescent="0.25">
      <c r="A13" s="14"/>
      <c r="B13" s="32" t="s">
        <v>608</v>
      </c>
      <c r="C13" s="15" t="s">
        <v>206</v>
      </c>
      <c r="D13" s="4"/>
      <c r="E13" s="4"/>
      <c r="F13" s="4"/>
      <c r="G13" s="15" t="s">
        <v>206</v>
      </c>
      <c r="H13" s="4"/>
      <c r="I13" s="4"/>
      <c r="J13" s="4"/>
      <c r="K13" s="15" t="s">
        <v>206</v>
      </c>
      <c r="L13" s="4"/>
      <c r="M13" s="4"/>
      <c r="N13" s="4"/>
      <c r="O13" s="15" t="s">
        <v>206</v>
      </c>
      <c r="P13" s="4"/>
      <c r="Q13" s="4"/>
      <c r="R13" s="4"/>
    </row>
    <row r="14" spans="1:18" x14ac:dyDescent="0.25">
      <c r="A14" s="14"/>
      <c r="B14" s="24" t="s">
        <v>609</v>
      </c>
      <c r="C14" s="20" t="s">
        <v>206</v>
      </c>
      <c r="D14" s="25" t="s">
        <v>211</v>
      </c>
      <c r="E14" s="35">
        <v>16084</v>
      </c>
      <c r="F14" s="27" t="s">
        <v>206</v>
      </c>
      <c r="G14" s="20" t="s">
        <v>206</v>
      </c>
      <c r="H14" s="25" t="s">
        <v>211</v>
      </c>
      <c r="I14" s="35">
        <v>23748</v>
      </c>
      <c r="J14" s="27" t="s">
        <v>206</v>
      </c>
      <c r="K14" s="20" t="s">
        <v>206</v>
      </c>
      <c r="L14" s="25" t="s">
        <v>211</v>
      </c>
      <c r="M14" s="35">
        <v>16025</v>
      </c>
      <c r="N14" s="27" t="s">
        <v>206</v>
      </c>
      <c r="O14" s="20" t="s">
        <v>206</v>
      </c>
      <c r="P14" s="25" t="s">
        <v>211</v>
      </c>
      <c r="Q14" s="35">
        <v>23522</v>
      </c>
      <c r="R14" s="27" t="s">
        <v>206</v>
      </c>
    </row>
    <row r="15" spans="1:18" x14ac:dyDescent="0.25">
      <c r="A15" s="14"/>
      <c r="B15" s="21" t="s">
        <v>610</v>
      </c>
      <c r="C15" s="15" t="s">
        <v>206</v>
      </c>
      <c r="D15" s="11"/>
      <c r="E15" s="22">
        <v>257678</v>
      </c>
      <c r="F15" s="23" t="s">
        <v>206</v>
      </c>
      <c r="G15" s="15" t="s">
        <v>206</v>
      </c>
      <c r="H15" s="11"/>
      <c r="I15" s="22">
        <v>227532</v>
      </c>
      <c r="J15" s="23" t="s">
        <v>206</v>
      </c>
      <c r="K15" s="15" t="s">
        <v>206</v>
      </c>
      <c r="L15" s="11"/>
      <c r="M15" s="22">
        <v>257678</v>
      </c>
      <c r="N15" s="23" t="s">
        <v>206</v>
      </c>
      <c r="O15" s="15" t="s">
        <v>206</v>
      </c>
      <c r="P15" s="11"/>
      <c r="Q15" s="22">
        <v>227532</v>
      </c>
      <c r="R15" s="23" t="s">
        <v>206</v>
      </c>
    </row>
    <row r="16" spans="1:18" x14ac:dyDescent="0.25">
      <c r="A16" s="14"/>
      <c r="B16" s="24" t="s">
        <v>611</v>
      </c>
      <c r="C16" s="20" t="s">
        <v>206</v>
      </c>
      <c r="D16" s="25"/>
      <c r="E16" s="26" t="s">
        <v>283</v>
      </c>
      <c r="F16" s="27"/>
      <c r="G16" s="20" t="s">
        <v>206</v>
      </c>
      <c r="H16" s="25"/>
      <c r="I16" s="26" t="s">
        <v>283</v>
      </c>
      <c r="J16" s="27"/>
      <c r="K16" s="20" t="s">
        <v>206</v>
      </c>
      <c r="L16" s="25"/>
      <c r="M16" s="35">
        <v>12978</v>
      </c>
      <c r="N16" s="27" t="s">
        <v>206</v>
      </c>
      <c r="O16" s="20" t="s">
        <v>206</v>
      </c>
      <c r="P16" s="25"/>
      <c r="Q16" s="35">
        <v>19595</v>
      </c>
      <c r="R16" s="27" t="s">
        <v>206</v>
      </c>
    </row>
    <row r="17" spans="1:18" ht="25.5" x14ac:dyDescent="0.25">
      <c r="A17" s="14"/>
      <c r="B17" s="32" t="s">
        <v>612</v>
      </c>
      <c r="C17" s="15" t="s">
        <v>206</v>
      </c>
      <c r="D17" s="4"/>
      <c r="E17" s="4"/>
      <c r="F17" s="4"/>
      <c r="G17" s="15" t="s">
        <v>206</v>
      </c>
      <c r="H17" s="4"/>
      <c r="I17" s="4"/>
      <c r="J17" s="4"/>
      <c r="K17" s="15" t="s">
        <v>206</v>
      </c>
      <c r="L17" s="4"/>
      <c r="M17" s="4"/>
      <c r="N17" s="4"/>
      <c r="O17" s="15" t="s">
        <v>206</v>
      </c>
      <c r="P17" s="4"/>
      <c r="Q17" s="4"/>
      <c r="R17" s="4"/>
    </row>
    <row r="18" spans="1:18" x14ac:dyDescent="0.25">
      <c r="A18" s="14"/>
      <c r="B18" s="24" t="s">
        <v>609</v>
      </c>
      <c r="C18" s="20" t="s">
        <v>206</v>
      </c>
      <c r="D18" s="25"/>
      <c r="E18" s="26">
        <v>206</v>
      </c>
      <c r="F18" s="27" t="s">
        <v>206</v>
      </c>
      <c r="G18" s="20" t="s">
        <v>206</v>
      </c>
      <c r="H18" s="25"/>
      <c r="I18" s="26">
        <v>467</v>
      </c>
      <c r="J18" s="27" t="s">
        <v>206</v>
      </c>
      <c r="K18" s="20" t="s">
        <v>206</v>
      </c>
      <c r="L18" s="25"/>
      <c r="M18" s="26" t="s">
        <v>283</v>
      </c>
      <c r="N18" s="27"/>
      <c r="O18" s="20" t="s">
        <v>206</v>
      </c>
      <c r="P18" s="25"/>
      <c r="Q18" s="26" t="s">
        <v>283</v>
      </c>
      <c r="R18" s="27"/>
    </row>
    <row r="19" spans="1:18" x14ac:dyDescent="0.25">
      <c r="A19" s="14"/>
      <c r="B19" s="21" t="s">
        <v>610</v>
      </c>
      <c r="C19" s="15" t="s">
        <v>206</v>
      </c>
      <c r="D19" s="11"/>
      <c r="E19" s="22">
        <v>4670</v>
      </c>
      <c r="F19" s="23" t="s">
        <v>206</v>
      </c>
      <c r="G19" s="15" t="s">
        <v>206</v>
      </c>
      <c r="H19" s="11"/>
      <c r="I19" s="22">
        <v>14287</v>
      </c>
      <c r="J19" s="23" t="s">
        <v>206</v>
      </c>
      <c r="K19" s="15" t="s">
        <v>206</v>
      </c>
      <c r="L19" s="11"/>
      <c r="M19" s="37" t="s">
        <v>283</v>
      </c>
      <c r="N19" s="23"/>
      <c r="O19" s="15" t="s">
        <v>206</v>
      </c>
      <c r="P19" s="11"/>
      <c r="Q19" s="37" t="s">
        <v>283</v>
      </c>
      <c r="R19" s="23"/>
    </row>
    <row r="20" spans="1:18" x14ac:dyDescent="0.25">
      <c r="A20" s="14"/>
      <c r="B20" s="18" t="s">
        <v>613</v>
      </c>
      <c r="C20" s="20" t="s">
        <v>206</v>
      </c>
      <c r="D20" s="19"/>
      <c r="E20" s="19"/>
      <c r="F20" s="19"/>
      <c r="G20" s="20" t="s">
        <v>206</v>
      </c>
      <c r="H20" s="19"/>
      <c r="I20" s="19"/>
      <c r="J20" s="19"/>
      <c r="K20" s="20" t="s">
        <v>206</v>
      </c>
      <c r="L20" s="19"/>
      <c r="M20" s="19"/>
      <c r="N20" s="19"/>
      <c r="O20" s="20" t="s">
        <v>206</v>
      </c>
      <c r="P20" s="19"/>
      <c r="Q20" s="19"/>
      <c r="R20" s="19"/>
    </row>
    <row r="21" spans="1:18" x14ac:dyDescent="0.25">
      <c r="A21" s="14"/>
      <c r="B21" s="21" t="s">
        <v>609</v>
      </c>
      <c r="C21" s="15" t="s">
        <v>206</v>
      </c>
      <c r="D21" s="11"/>
      <c r="E21" s="37" t="s">
        <v>283</v>
      </c>
      <c r="F21" s="23"/>
      <c r="G21" s="15" t="s">
        <v>206</v>
      </c>
      <c r="H21" s="11"/>
      <c r="I21" s="37" t="s">
        <v>283</v>
      </c>
      <c r="J21" s="23"/>
      <c r="K21" s="15" t="s">
        <v>206</v>
      </c>
      <c r="L21" s="11"/>
      <c r="M21" s="37">
        <v>162</v>
      </c>
      <c r="N21" s="23" t="s">
        <v>206</v>
      </c>
      <c r="O21" s="15" t="s">
        <v>206</v>
      </c>
      <c r="P21" s="11"/>
      <c r="Q21" s="37">
        <v>48</v>
      </c>
      <c r="R21" s="23" t="s">
        <v>206</v>
      </c>
    </row>
    <row r="22" spans="1:18" x14ac:dyDescent="0.25">
      <c r="A22" s="14"/>
      <c r="B22" s="24" t="s">
        <v>610</v>
      </c>
      <c r="C22" s="20" t="s">
        <v>206</v>
      </c>
      <c r="D22" s="25"/>
      <c r="E22" s="26" t="s">
        <v>283</v>
      </c>
      <c r="F22" s="27"/>
      <c r="G22" s="20" t="s">
        <v>206</v>
      </c>
      <c r="H22" s="25"/>
      <c r="I22" s="26" t="s">
        <v>283</v>
      </c>
      <c r="J22" s="27"/>
      <c r="K22" s="20" t="s">
        <v>206</v>
      </c>
      <c r="L22" s="25"/>
      <c r="M22" s="35">
        <v>7425</v>
      </c>
      <c r="N22" s="27" t="s">
        <v>206</v>
      </c>
      <c r="O22" s="20" t="s">
        <v>206</v>
      </c>
      <c r="P22" s="25"/>
      <c r="Q22" s="35">
        <v>14100</v>
      </c>
      <c r="R22" s="27"/>
    </row>
    <row r="23" spans="1:18" ht="25.5" customHeight="1" x14ac:dyDescent="0.25">
      <c r="A23" s="14" t="s">
        <v>810</v>
      </c>
      <c r="B23" s="43" t="s">
        <v>615</v>
      </c>
      <c r="C23" s="43"/>
      <c r="D23" s="43"/>
      <c r="E23" s="43"/>
      <c r="F23" s="43"/>
      <c r="G23" s="43"/>
      <c r="H23" s="43"/>
      <c r="I23" s="43"/>
      <c r="J23" s="43"/>
      <c r="K23" s="43"/>
      <c r="L23" s="43"/>
      <c r="M23" s="43"/>
      <c r="N23" s="43"/>
      <c r="O23" s="43"/>
      <c r="P23" s="43"/>
      <c r="Q23" s="43"/>
      <c r="R23" s="43"/>
    </row>
    <row r="24" spans="1:18" x14ac:dyDescent="0.25">
      <c r="A24" s="14"/>
      <c r="B24" s="44"/>
      <c r="C24" s="44"/>
      <c r="D24" s="44"/>
      <c r="E24" s="44"/>
      <c r="F24" s="44"/>
      <c r="G24" s="44"/>
      <c r="H24" s="44"/>
      <c r="I24" s="44"/>
      <c r="J24" s="44"/>
      <c r="K24" s="44"/>
      <c r="L24" s="44"/>
      <c r="M24" s="44"/>
      <c r="N24" s="44"/>
      <c r="O24" s="44"/>
      <c r="P24" s="44"/>
      <c r="Q24" s="44"/>
      <c r="R24" s="44"/>
    </row>
    <row r="25" spans="1:18" x14ac:dyDescent="0.25">
      <c r="A25" s="14"/>
      <c r="B25" s="4"/>
      <c r="C25" s="4"/>
      <c r="D25" s="4"/>
      <c r="E25" s="4"/>
      <c r="F25" s="4"/>
      <c r="G25" s="4"/>
      <c r="H25" s="4"/>
      <c r="I25" s="4"/>
      <c r="J25" s="4"/>
      <c r="K25" s="4"/>
      <c r="L25" s="4"/>
      <c r="M25" s="4"/>
      <c r="N25" s="4"/>
      <c r="O25" s="4"/>
      <c r="P25" s="4"/>
      <c r="Q25" s="4"/>
      <c r="R25" s="4"/>
    </row>
    <row r="26" spans="1:18" x14ac:dyDescent="0.25">
      <c r="A26" s="14"/>
      <c r="B26" s="58"/>
      <c r="C26" s="58" t="s">
        <v>206</v>
      </c>
      <c r="D26" s="53" t="s">
        <v>604</v>
      </c>
      <c r="E26" s="53"/>
      <c r="F26" s="53"/>
      <c r="G26" s="53"/>
      <c r="H26" s="53"/>
      <c r="I26" s="53"/>
      <c r="J26" s="58"/>
      <c r="K26" s="58"/>
      <c r="L26" s="53" t="s">
        <v>604</v>
      </c>
      <c r="M26" s="53"/>
      <c r="N26" s="53"/>
      <c r="O26" s="53"/>
      <c r="P26" s="53"/>
      <c r="Q26" s="53"/>
      <c r="R26" s="58"/>
    </row>
    <row r="27" spans="1:18" ht="15.75" thickBot="1" x14ac:dyDescent="0.3">
      <c r="A27" s="14"/>
      <c r="B27" s="58"/>
      <c r="C27" s="84"/>
      <c r="D27" s="38" t="s">
        <v>616</v>
      </c>
      <c r="E27" s="38"/>
      <c r="F27" s="38"/>
      <c r="G27" s="38"/>
      <c r="H27" s="38"/>
      <c r="I27" s="38"/>
      <c r="J27" s="84"/>
      <c r="K27" s="84"/>
      <c r="L27" s="38" t="s">
        <v>617</v>
      </c>
      <c r="M27" s="38"/>
      <c r="N27" s="38"/>
      <c r="O27" s="38"/>
      <c r="P27" s="38"/>
      <c r="Q27" s="38"/>
      <c r="R27" s="84"/>
    </row>
    <row r="28" spans="1:18" x14ac:dyDescent="0.25">
      <c r="A28" s="14"/>
      <c r="B28" s="45" t="s">
        <v>277</v>
      </c>
      <c r="C28" s="15" t="s">
        <v>206</v>
      </c>
      <c r="D28" s="54" t="s">
        <v>374</v>
      </c>
      <c r="E28" s="54"/>
      <c r="F28" s="15"/>
      <c r="G28" s="15"/>
      <c r="H28" s="54" t="s">
        <v>375</v>
      </c>
      <c r="I28" s="54"/>
      <c r="J28" s="15"/>
      <c r="K28" s="15"/>
      <c r="L28" s="54" t="s">
        <v>374</v>
      </c>
      <c r="M28" s="54"/>
      <c r="N28" s="15"/>
      <c r="O28" s="15"/>
      <c r="P28" s="54" t="s">
        <v>375</v>
      </c>
      <c r="Q28" s="54"/>
      <c r="R28" s="15"/>
    </row>
    <row r="29" spans="1:18" ht="15.75" thickBot="1" x14ac:dyDescent="0.3">
      <c r="A29" s="14"/>
      <c r="B29" s="28"/>
      <c r="C29" s="28" t="s">
        <v>206</v>
      </c>
      <c r="D29" s="28"/>
      <c r="E29" s="28"/>
      <c r="F29" s="28"/>
      <c r="G29" s="28"/>
      <c r="H29" s="28"/>
      <c r="I29" s="28"/>
      <c r="J29" s="28"/>
      <c r="K29" s="28"/>
      <c r="L29" s="28"/>
      <c r="M29" s="28"/>
      <c r="N29" s="28"/>
      <c r="O29" s="28"/>
      <c r="P29" s="28"/>
      <c r="Q29" s="28"/>
      <c r="R29" s="28"/>
    </row>
    <row r="30" spans="1:18" x14ac:dyDescent="0.25">
      <c r="A30" s="14"/>
      <c r="B30" s="4"/>
      <c r="C30" s="41"/>
      <c r="D30" s="41"/>
      <c r="E30" s="41"/>
      <c r="F30" s="41"/>
      <c r="G30" s="41"/>
      <c r="H30" s="41"/>
      <c r="I30" s="41"/>
      <c r="J30" s="41"/>
      <c r="K30" s="41"/>
      <c r="L30" s="41"/>
      <c r="M30" s="41"/>
      <c r="N30" s="41"/>
      <c r="O30" s="41"/>
      <c r="P30" s="41"/>
      <c r="Q30" s="41"/>
      <c r="R30" s="41"/>
    </row>
    <row r="31" spans="1:18" ht="25.5" x14ac:dyDescent="0.25">
      <c r="A31" s="14"/>
      <c r="B31" s="18" t="s">
        <v>607</v>
      </c>
      <c r="C31" s="20" t="s">
        <v>206</v>
      </c>
      <c r="D31" s="19"/>
      <c r="E31" s="19"/>
      <c r="F31" s="19"/>
      <c r="G31" s="20"/>
      <c r="H31" s="19"/>
      <c r="I31" s="19"/>
      <c r="J31" s="19"/>
      <c r="K31" s="20"/>
      <c r="L31" s="19"/>
      <c r="M31" s="19"/>
      <c r="N31" s="19"/>
      <c r="O31" s="20"/>
      <c r="P31" s="19"/>
      <c r="Q31" s="19"/>
      <c r="R31" s="19"/>
    </row>
    <row r="32" spans="1:18" x14ac:dyDescent="0.25">
      <c r="A32" s="14"/>
      <c r="B32" s="21" t="s">
        <v>618</v>
      </c>
      <c r="C32" s="15" t="s">
        <v>206</v>
      </c>
      <c r="D32" s="11" t="s">
        <v>211</v>
      </c>
      <c r="E32" s="37" t="s">
        <v>619</v>
      </c>
      <c r="F32" s="23" t="s">
        <v>206</v>
      </c>
      <c r="G32" s="15"/>
      <c r="H32" s="11" t="s">
        <v>211</v>
      </c>
      <c r="I32" s="22">
        <v>24262</v>
      </c>
      <c r="J32" s="23" t="s">
        <v>206</v>
      </c>
      <c r="K32" s="15"/>
      <c r="L32" s="11" t="s">
        <v>211</v>
      </c>
      <c r="M32" s="37" t="s">
        <v>620</v>
      </c>
      <c r="N32" s="23" t="s">
        <v>206</v>
      </c>
      <c r="O32" s="15"/>
      <c r="P32" s="11" t="s">
        <v>211</v>
      </c>
      <c r="Q32" s="22">
        <v>24036</v>
      </c>
      <c r="R32" s="23" t="s">
        <v>206</v>
      </c>
    </row>
    <row r="33" spans="1:18" x14ac:dyDescent="0.25">
      <c r="A33" s="14"/>
      <c r="B33" s="24" t="s">
        <v>621</v>
      </c>
      <c r="C33" s="20" t="s">
        <v>206</v>
      </c>
      <c r="D33" s="25"/>
      <c r="E33" s="26" t="s">
        <v>622</v>
      </c>
      <c r="F33" s="27" t="s">
        <v>303</v>
      </c>
      <c r="G33" s="20"/>
      <c r="H33" s="25"/>
      <c r="I33" s="26" t="s">
        <v>623</v>
      </c>
      <c r="J33" s="27" t="s">
        <v>303</v>
      </c>
      <c r="K33" s="20"/>
      <c r="L33" s="25"/>
      <c r="M33" s="26" t="s">
        <v>622</v>
      </c>
      <c r="N33" s="27" t="s">
        <v>303</v>
      </c>
      <c r="O33" s="20"/>
      <c r="P33" s="25"/>
      <c r="Q33" s="26" t="s">
        <v>623</v>
      </c>
      <c r="R33" s="27" t="s">
        <v>303</v>
      </c>
    </row>
    <row r="34" spans="1:18" ht="15.75" thickBot="1" x14ac:dyDescent="0.3">
      <c r="A34" s="14"/>
      <c r="B34" s="28"/>
      <c r="C34" s="28" t="s">
        <v>206</v>
      </c>
      <c r="D34" s="28"/>
      <c r="E34" s="28"/>
      <c r="F34" s="28"/>
      <c r="G34" s="28"/>
      <c r="H34" s="28"/>
      <c r="I34" s="28"/>
      <c r="J34" s="28"/>
      <c r="K34" s="28"/>
      <c r="L34" s="28"/>
      <c r="M34" s="28"/>
      <c r="N34" s="28"/>
      <c r="O34" s="28"/>
      <c r="P34" s="28"/>
      <c r="Q34" s="28"/>
      <c r="R34" s="28"/>
    </row>
    <row r="35" spans="1:18" ht="25.5" x14ac:dyDescent="0.25">
      <c r="A35" s="14"/>
      <c r="B35" s="24" t="s">
        <v>624</v>
      </c>
      <c r="C35" s="20" t="s">
        <v>206</v>
      </c>
      <c r="D35" s="25"/>
      <c r="E35" s="35">
        <v>16084</v>
      </c>
      <c r="F35" s="27" t="s">
        <v>206</v>
      </c>
      <c r="G35" s="20"/>
      <c r="H35" s="25"/>
      <c r="I35" s="35">
        <v>23748</v>
      </c>
      <c r="J35" s="27" t="s">
        <v>206</v>
      </c>
      <c r="K35" s="20"/>
      <c r="L35" s="25"/>
      <c r="M35" s="35">
        <v>16025</v>
      </c>
      <c r="N35" s="27" t="s">
        <v>206</v>
      </c>
      <c r="O35" s="20"/>
      <c r="P35" s="25"/>
      <c r="Q35" s="35">
        <v>23522</v>
      </c>
      <c r="R35" s="27" t="s">
        <v>206</v>
      </c>
    </row>
    <row r="36" spans="1:18" x14ac:dyDescent="0.25">
      <c r="A36" s="14"/>
      <c r="B36" s="21" t="s">
        <v>625</v>
      </c>
      <c r="C36" s="15" t="s">
        <v>206</v>
      </c>
      <c r="D36" s="11"/>
      <c r="E36" s="37" t="s">
        <v>283</v>
      </c>
      <c r="F36" s="23"/>
      <c r="G36" s="15"/>
      <c r="H36" s="11"/>
      <c r="I36" s="37" t="s">
        <v>283</v>
      </c>
      <c r="J36" s="23"/>
      <c r="K36" s="15"/>
      <c r="L36" s="11"/>
      <c r="M36" s="37" t="s">
        <v>626</v>
      </c>
      <c r="N36" s="23" t="s">
        <v>303</v>
      </c>
      <c r="O36" s="15"/>
      <c r="P36" s="11"/>
      <c r="Q36" s="37" t="s">
        <v>627</v>
      </c>
      <c r="R36" s="23" t="s">
        <v>303</v>
      </c>
    </row>
    <row r="37" spans="1:18" ht="15.75" thickBot="1" x14ac:dyDescent="0.3">
      <c r="A37" s="14"/>
      <c r="B37" s="28"/>
      <c r="C37" s="28" t="s">
        <v>206</v>
      </c>
      <c r="D37" s="28"/>
      <c r="E37" s="28"/>
      <c r="F37" s="28"/>
      <c r="G37" s="28"/>
      <c r="H37" s="28"/>
      <c r="I37" s="28"/>
      <c r="J37" s="28"/>
      <c r="K37" s="28"/>
      <c r="L37" s="28"/>
      <c r="M37" s="28"/>
      <c r="N37" s="28"/>
      <c r="O37" s="28"/>
      <c r="P37" s="28"/>
      <c r="Q37" s="28"/>
      <c r="R37" s="28"/>
    </row>
    <row r="38" spans="1:18" x14ac:dyDescent="0.25">
      <c r="A38" s="14"/>
      <c r="B38" s="4"/>
      <c r="C38" s="41"/>
      <c r="D38" s="41"/>
      <c r="E38" s="41"/>
      <c r="F38" s="41"/>
      <c r="G38" s="41"/>
      <c r="H38" s="41"/>
      <c r="I38" s="41"/>
      <c r="J38" s="41"/>
      <c r="K38" s="41"/>
      <c r="L38" s="41"/>
      <c r="M38" s="41"/>
      <c r="N38" s="41"/>
      <c r="O38" s="41"/>
      <c r="P38" s="41"/>
      <c r="Q38" s="41"/>
      <c r="R38" s="41"/>
    </row>
    <row r="39" spans="1:18" x14ac:dyDescent="0.25">
      <c r="A39" s="14"/>
      <c r="B39" s="18" t="s">
        <v>628</v>
      </c>
      <c r="C39" s="20" t="s">
        <v>206</v>
      </c>
      <c r="D39" s="29" t="s">
        <v>211</v>
      </c>
      <c r="E39" s="51" t="s">
        <v>629</v>
      </c>
      <c r="F39" s="31" t="s">
        <v>206</v>
      </c>
      <c r="G39" s="20"/>
      <c r="H39" s="29" t="s">
        <v>211</v>
      </c>
      <c r="I39" s="30">
        <v>23748</v>
      </c>
      <c r="J39" s="31" t="s">
        <v>206</v>
      </c>
      <c r="K39" s="20"/>
      <c r="L39" s="29" t="s">
        <v>211</v>
      </c>
      <c r="M39" s="51" t="s">
        <v>630</v>
      </c>
      <c r="N39" s="31" t="s">
        <v>206</v>
      </c>
      <c r="O39" s="20"/>
      <c r="P39" s="29" t="s">
        <v>211</v>
      </c>
      <c r="Q39" s="30">
        <v>3927</v>
      </c>
      <c r="R39" s="31" t="s">
        <v>206</v>
      </c>
    </row>
    <row r="40" spans="1:18" ht="15.75" thickBot="1" x14ac:dyDescent="0.3">
      <c r="A40" s="14"/>
      <c r="B40" s="36"/>
      <c r="C40" s="36" t="s">
        <v>206</v>
      </c>
      <c r="D40" s="36"/>
      <c r="E40" s="36"/>
      <c r="F40" s="36"/>
      <c r="G40" s="36"/>
      <c r="H40" s="36"/>
      <c r="I40" s="36"/>
      <c r="J40" s="36"/>
      <c r="K40" s="36"/>
      <c r="L40" s="36"/>
      <c r="M40" s="36"/>
      <c r="N40" s="36"/>
      <c r="O40" s="36"/>
      <c r="P40" s="36"/>
      <c r="Q40" s="36"/>
      <c r="R40" s="36"/>
    </row>
    <row r="41" spans="1:18" ht="15.75" thickTop="1" x14ac:dyDescent="0.25">
      <c r="A41" s="14"/>
      <c r="B41" s="88" t="s">
        <v>631</v>
      </c>
      <c r="C41" s="88"/>
      <c r="D41" s="88"/>
      <c r="E41" s="88"/>
      <c r="F41" s="88"/>
      <c r="G41" s="88"/>
      <c r="H41" s="88"/>
      <c r="I41" s="88"/>
      <c r="J41" s="88"/>
      <c r="K41" s="88"/>
      <c r="L41" s="88"/>
      <c r="M41" s="88"/>
      <c r="N41" s="88"/>
      <c r="O41" s="88"/>
      <c r="P41" s="88"/>
      <c r="Q41" s="88"/>
      <c r="R41" s="88"/>
    </row>
    <row r="42" spans="1:18" x14ac:dyDescent="0.25">
      <c r="A42" s="14" t="s">
        <v>811</v>
      </c>
      <c r="B42" s="43" t="s">
        <v>632</v>
      </c>
      <c r="C42" s="43"/>
      <c r="D42" s="43"/>
      <c r="E42" s="43"/>
      <c r="F42" s="43"/>
      <c r="G42" s="43"/>
      <c r="H42" s="43"/>
      <c r="I42" s="43"/>
      <c r="J42" s="43"/>
      <c r="K42" s="43"/>
      <c r="L42" s="43"/>
      <c r="M42" s="43"/>
      <c r="N42" s="43"/>
      <c r="O42" s="43"/>
      <c r="P42" s="43"/>
      <c r="Q42" s="43"/>
      <c r="R42" s="43"/>
    </row>
    <row r="43" spans="1:18" x14ac:dyDescent="0.25">
      <c r="A43" s="14"/>
      <c r="B43" s="44"/>
      <c r="C43" s="44"/>
      <c r="D43" s="44"/>
      <c r="E43" s="44"/>
      <c r="F43" s="44"/>
      <c r="G43" s="44"/>
      <c r="H43" s="44"/>
      <c r="I43" s="44"/>
      <c r="J43" s="44"/>
      <c r="K43" s="44"/>
      <c r="L43" s="44"/>
      <c r="M43" s="44"/>
      <c r="N43" s="44"/>
      <c r="O43" s="44"/>
      <c r="P43" s="44"/>
      <c r="Q43" s="44"/>
      <c r="R43" s="44"/>
    </row>
    <row r="44" spans="1:18" x14ac:dyDescent="0.25">
      <c r="A44" s="14"/>
      <c r="B44" s="4"/>
      <c r="C44" s="4"/>
      <c r="D44" s="4"/>
      <c r="E44" s="4"/>
      <c r="F44" s="4"/>
      <c r="G44" s="4"/>
      <c r="H44" s="4"/>
      <c r="I44" s="4"/>
      <c r="J44" s="4"/>
      <c r="K44" s="4"/>
      <c r="L44" s="4"/>
      <c r="M44" s="4"/>
      <c r="N44" s="4"/>
      <c r="O44" s="4"/>
      <c r="P44" s="4"/>
      <c r="Q44" s="4"/>
      <c r="R44" s="4"/>
    </row>
    <row r="45" spans="1:18" ht="15.75" thickBot="1" x14ac:dyDescent="0.3">
      <c r="A45" s="14"/>
      <c r="B45" s="15"/>
      <c r="C45" s="16" t="s">
        <v>206</v>
      </c>
      <c r="D45" s="38" t="s">
        <v>207</v>
      </c>
      <c r="E45" s="38"/>
      <c r="F45" s="38"/>
      <c r="G45" s="38"/>
      <c r="H45" s="38"/>
      <c r="I45" s="38"/>
      <c r="J45" s="16"/>
      <c r="K45" s="16"/>
      <c r="L45" s="38" t="s">
        <v>208</v>
      </c>
      <c r="M45" s="38"/>
      <c r="N45" s="38"/>
      <c r="O45" s="38"/>
      <c r="P45" s="38"/>
      <c r="Q45" s="38"/>
      <c r="R45" s="16"/>
    </row>
    <row r="46" spans="1:18" x14ac:dyDescent="0.25">
      <c r="A46" s="14"/>
      <c r="B46" s="45" t="s">
        <v>277</v>
      </c>
      <c r="C46" s="15" t="s">
        <v>206</v>
      </c>
      <c r="D46" s="54" t="s">
        <v>633</v>
      </c>
      <c r="E46" s="54"/>
      <c r="F46" s="15"/>
      <c r="G46" s="15"/>
      <c r="H46" s="54" t="s">
        <v>634</v>
      </c>
      <c r="I46" s="54"/>
      <c r="J46" s="15"/>
      <c r="K46" s="15"/>
      <c r="L46" s="54" t="s">
        <v>633</v>
      </c>
      <c r="M46" s="54"/>
      <c r="N46" s="15"/>
      <c r="O46" s="15"/>
      <c r="P46" s="54" t="s">
        <v>634</v>
      </c>
      <c r="Q46" s="54"/>
      <c r="R46" s="15"/>
    </row>
    <row r="47" spans="1:18" ht="15.75" thickBot="1" x14ac:dyDescent="0.3">
      <c r="A47" s="14"/>
      <c r="B47" s="28"/>
      <c r="C47" s="28" t="s">
        <v>206</v>
      </c>
      <c r="D47" s="28"/>
      <c r="E47" s="28"/>
      <c r="F47" s="28"/>
      <c r="G47" s="28"/>
      <c r="H47" s="28"/>
      <c r="I47" s="28"/>
      <c r="J47" s="28"/>
      <c r="K47" s="28"/>
      <c r="L47" s="28"/>
      <c r="M47" s="28"/>
      <c r="N47" s="28"/>
      <c r="O47" s="28"/>
      <c r="P47" s="28"/>
      <c r="Q47" s="28"/>
      <c r="R47" s="28"/>
    </row>
    <row r="48" spans="1:18" x14ac:dyDescent="0.25">
      <c r="A48" s="14"/>
      <c r="B48" s="4"/>
      <c r="C48" s="41"/>
      <c r="D48" s="41"/>
      <c r="E48" s="41"/>
      <c r="F48" s="41"/>
      <c r="G48" s="41"/>
      <c r="H48" s="41"/>
      <c r="I48" s="41"/>
      <c r="J48" s="41"/>
      <c r="K48" s="41"/>
      <c r="L48" s="41"/>
      <c r="M48" s="41"/>
      <c r="N48" s="41"/>
      <c r="O48" s="41"/>
      <c r="P48" s="41"/>
      <c r="Q48" s="41"/>
      <c r="R48" s="41"/>
    </row>
    <row r="49" spans="1:18" ht="25.5" x14ac:dyDescent="0.25">
      <c r="A49" s="14"/>
      <c r="B49" s="18" t="s">
        <v>607</v>
      </c>
      <c r="C49" s="20" t="s">
        <v>206</v>
      </c>
      <c r="D49" s="19"/>
      <c r="E49" s="19"/>
      <c r="F49" s="19"/>
      <c r="G49" s="20"/>
      <c r="H49" s="19"/>
      <c r="I49" s="19"/>
      <c r="J49" s="19"/>
      <c r="K49" s="20"/>
      <c r="L49" s="19"/>
      <c r="M49" s="19"/>
      <c r="N49" s="19"/>
      <c r="O49" s="20"/>
      <c r="P49" s="19"/>
      <c r="Q49" s="19"/>
      <c r="R49" s="19"/>
    </row>
    <row r="50" spans="1:18" ht="25.5" x14ac:dyDescent="0.25">
      <c r="A50" s="14"/>
      <c r="B50" s="21" t="s">
        <v>635</v>
      </c>
      <c r="C50" s="15" t="s">
        <v>206</v>
      </c>
      <c r="D50" s="11" t="s">
        <v>211</v>
      </c>
      <c r="E50" s="37" t="s">
        <v>438</v>
      </c>
      <c r="F50" s="23" t="s">
        <v>303</v>
      </c>
      <c r="G50" s="15"/>
      <c r="H50" s="11" t="s">
        <v>211</v>
      </c>
      <c r="I50" s="37" t="s">
        <v>636</v>
      </c>
      <c r="J50" s="23" t="s">
        <v>303</v>
      </c>
      <c r="K50" s="15"/>
      <c r="L50" s="11" t="s">
        <v>211</v>
      </c>
      <c r="M50" s="37" t="s">
        <v>637</v>
      </c>
      <c r="N50" s="23" t="s">
        <v>303</v>
      </c>
      <c r="O50" s="15"/>
      <c r="P50" s="11" t="s">
        <v>211</v>
      </c>
      <c r="Q50" s="37">
        <v>164</v>
      </c>
      <c r="R50" s="23" t="s">
        <v>206</v>
      </c>
    </row>
    <row r="51" spans="1:18" ht="25.5" x14ac:dyDescent="0.25">
      <c r="A51" s="14"/>
      <c r="B51" s="24" t="s">
        <v>638</v>
      </c>
      <c r="C51" s="20" t="s">
        <v>206</v>
      </c>
      <c r="D51" s="25"/>
      <c r="E51" s="26">
        <v>231</v>
      </c>
      <c r="F51" s="27" t="s">
        <v>206</v>
      </c>
      <c r="G51" s="20"/>
      <c r="H51" s="25"/>
      <c r="I51" s="26">
        <v>257</v>
      </c>
      <c r="J51" s="27" t="s">
        <v>206</v>
      </c>
      <c r="K51" s="20"/>
      <c r="L51" s="25"/>
      <c r="M51" s="26" t="s">
        <v>639</v>
      </c>
      <c r="N51" s="27" t="s">
        <v>303</v>
      </c>
      <c r="O51" s="20"/>
      <c r="P51" s="25"/>
      <c r="Q51" s="26">
        <v>629</v>
      </c>
      <c r="R51" s="27" t="s">
        <v>206</v>
      </c>
    </row>
    <row r="52" spans="1:18" x14ac:dyDescent="0.25">
      <c r="A52" s="14"/>
      <c r="B52" s="21" t="s">
        <v>640</v>
      </c>
      <c r="C52" s="15" t="s">
        <v>206</v>
      </c>
      <c r="D52" s="11"/>
      <c r="E52" s="37" t="s">
        <v>641</v>
      </c>
      <c r="F52" s="23" t="s">
        <v>303</v>
      </c>
      <c r="G52" s="15"/>
      <c r="H52" s="11"/>
      <c r="I52" s="37" t="s">
        <v>642</v>
      </c>
      <c r="J52" s="23" t="s">
        <v>303</v>
      </c>
      <c r="K52" s="15"/>
      <c r="L52" s="11"/>
      <c r="M52" s="37" t="s">
        <v>643</v>
      </c>
      <c r="N52" s="23" t="s">
        <v>303</v>
      </c>
      <c r="O52" s="15"/>
      <c r="P52" s="11"/>
      <c r="Q52" s="37" t="s">
        <v>644</v>
      </c>
      <c r="R52" s="23" t="s">
        <v>303</v>
      </c>
    </row>
    <row r="53" spans="1:18" ht="15.75" thickBot="1" x14ac:dyDescent="0.3">
      <c r="A53" s="14"/>
      <c r="B53" s="28"/>
      <c r="C53" s="28" t="s">
        <v>206</v>
      </c>
      <c r="D53" s="28"/>
      <c r="E53" s="28"/>
      <c r="F53" s="28"/>
      <c r="G53" s="28"/>
      <c r="H53" s="28"/>
      <c r="I53" s="28"/>
      <c r="J53" s="28"/>
      <c r="K53" s="28"/>
      <c r="L53" s="28"/>
      <c r="M53" s="28"/>
      <c r="N53" s="28"/>
      <c r="O53" s="28"/>
      <c r="P53" s="28"/>
      <c r="Q53" s="28"/>
      <c r="R53" s="28"/>
    </row>
    <row r="54" spans="1:18" x14ac:dyDescent="0.25">
      <c r="A54" s="14"/>
      <c r="B54" s="4"/>
      <c r="C54" s="41"/>
      <c r="D54" s="41"/>
      <c r="E54" s="41"/>
      <c r="F54" s="41"/>
      <c r="G54" s="41"/>
      <c r="H54" s="41"/>
      <c r="I54" s="41"/>
      <c r="J54" s="41"/>
      <c r="K54" s="41"/>
      <c r="L54" s="41"/>
      <c r="M54" s="41"/>
      <c r="N54" s="41"/>
      <c r="O54" s="41"/>
      <c r="P54" s="41"/>
      <c r="Q54" s="41"/>
      <c r="R54" s="41"/>
    </row>
    <row r="55" spans="1:18" x14ac:dyDescent="0.25">
      <c r="A55" s="14"/>
      <c r="B55" s="18" t="s">
        <v>645</v>
      </c>
      <c r="C55" s="20" t="s">
        <v>206</v>
      </c>
      <c r="D55" s="29" t="s">
        <v>211</v>
      </c>
      <c r="E55" s="51" t="s">
        <v>646</v>
      </c>
      <c r="F55" s="31" t="s">
        <v>303</v>
      </c>
      <c r="G55" s="20"/>
      <c r="H55" s="29" t="s">
        <v>211</v>
      </c>
      <c r="I55" s="51">
        <v>137</v>
      </c>
      <c r="J55" s="31" t="s">
        <v>206</v>
      </c>
      <c r="K55" s="20"/>
      <c r="L55" s="29" t="s">
        <v>211</v>
      </c>
      <c r="M55" s="51" t="s">
        <v>647</v>
      </c>
      <c r="N55" s="31" t="s">
        <v>303</v>
      </c>
      <c r="O55" s="20"/>
      <c r="P55" s="29" t="s">
        <v>211</v>
      </c>
      <c r="Q55" s="51">
        <v>581</v>
      </c>
    </row>
  </sheetData>
  <mergeCells count="66">
    <mergeCell ref="A23:A41"/>
    <mergeCell ref="B23:R23"/>
    <mergeCell ref="B24:R24"/>
    <mergeCell ref="B41:R41"/>
    <mergeCell ref="A42:A55"/>
    <mergeCell ref="B42:R42"/>
    <mergeCell ref="B43:R43"/>
    <mergeCell ref="A1:A2"/>
    <mergeCell ref="B1:R1"/>
    <mergeCell ref="B2:R2"/>
    <mergeCell ref="B3:R3"/>
    <mergeCell ref="A4:A22"/>
    <mergeCell ref="B4:R4"/>
    <mergeCell ref="B5:R5"/>
    <mergeCell ref="C48:F48"/>
    <mergeCell ref="G48:J48"/>
    <mergeCell ref="K48:N48"/>
    <mergeCell ref="O48:R48"/>
    <mergeCell ref="C54:F54"/>
    <mergeCell ref="G54:J54"/>
    <mergeCell ref="K54:N54"/>
    <mergeCell ref="O54:R54"/>
    <mergeCell ref="D45:I45"/>
    <mergeCell ref="L45:Q45"/>
    <mergeCell ref="D46:E46"/>
    <mergeCell ref="H46:I46"/>
    <mergeCell ref="L46:M46"/>
    <mergeCell ref="P46:Q46"/>
    <mergeCell ref="C30:F30"/>
    <mergeCell ref="G30:J30"/>
    <mergeCell ref="K30:N30"/>
    <mergeCell ref="O30:R30"/>
    <mergeCell ref="C38:F38"/>
    <mergeCell ref="G38:J38"/>
    <mergeCell ref="K38:N38"/>
    <mergeCell ref="O38:R38"/>
    <mergeCell ref="L26:Q26"/>
    <mergeCell ref="L27:Q27"/>
    <mergeCell ref="R26:R27"/>
    <mergeCell ref="D28:E28"/>
    <mergeCell ref="H28:I28"/>
    <mergeCell ref="L28:M28"/>
    <mergeCell ref="P28:Q28"/>
    <mergeCell ref="C11:F11"/>
    <mergeCell ref="G11:J11"/>
    <mergeCell ref="K11:N11"/>
    <mergeCell ref="O11:R11"/>
    <mergeCell ref="B26:B27"/>
    <mergeCell ref="C26:C27"/>
    <mergeCell ref="D26:I26"/>
    <mergeCell ref="D27:I27"/>
    <mergeCell ref="J26:J27"/>
    <mergeCell ref="K26:K2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9" max="9" width="5" bestFit="1" customWidth="1"/>
    <col min="10" max="10" width="3.5703125" bestFit="1" customWidth="1"/>
    <col min="12" max="12" width="2" bestFit="1" customWidth="1"/>
    <col min="13" max="13" width="7.42578125" bestFit="1" customWidth="1"/>
    <col min="14" max="14" width="1.85546875" bestFit="1" customWidth="1"/>
    <col min="15" max="15" width="1.5703125" bestFit="1" customWidth="1"/>
    <col min="17" max="17" width="5" bestFit="1" customWidth="1"/>
    <col min="18" max="18" width="3.140625" bestFit="1" customWidth="1"/>
  </cols>
  <sheetData>
    <row r="1" spans="1:18" ht="15" customHeight="1" x14ac:dyDescent="0.25">
      <c r="A1" s="7" t="s">
        <v>8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49</v>
      </c>
      <c r="B3" s="40"/>
      <c r="C3" s="40"/>
      <c r="D3" s="40"/>
      <c r="E3" s="40"/>
      <c r="F3" s="40"/>
      <c r="G3" s="40"/>
      <c r="H3" s="40"/>
      <c r="I3" s="40"/>
      <c r="J3" s="40"/>
      <c r="K3" s="40"/>
      <c r="L3" s="40"/>
      <c r="M3" s="40"/>
      <c r="N3" s="40"/>
      <c r="O3" s="40"/>
      <c r="P3" s="40"/>
      <c r="Q3" s="40"/>
      <c r="R3" s="40"/>
    </row>
    <row r="4" spans="1:18" x14ac:dyDescent="0.25">
      <c r="A4" s="14" t="s">
        <v>813</v>
      </c>
      <c r="B4" s="43" t="s">
        <v>654</v>
      </c>
      <c r="C4" s="43"/>
      <c r="D4" s="43"/>
      <c r="E4" s="43"/>
      <c r="F4" s="43"/>
      <c r="G4" s="43"/>
      <c r="H4" s="43"/>
      <c r="I4" s="43"/>
      <c r="J4" s="43"/>
      <c r="K4" s="43"/>
      <c r="L4" s="43"/>
      <c r="M4" s="43"/>
      <c r="N4" s="43"/>
      <c r="O4" s="43"/>
      <c r="P4" s="43"/>
      <c r="Q4" s="43"/>
      <c r="R4" s="43"/>
    </row>
    <row r="5" spans="1:18" x14ac:dyDescent="0.25">
      <c r="A5" s="14"/>
      <c r="B5" s="44"/>
      <c r="C5" s="44"/>
      <c r="D5" s="44"/>
      <c r="E5" s="44"/>
      <c r="F5" s="44"/>
      <c r="G5" s="44"/>
      <c r="H5" s="44"/>
      <c r="I5" s="44"/>
      <c r="J5" s="44"/>
      <c r="K5" s="44"/>
      <c r="L5" s="44"/>
      <c r="M5" s="44"/>
      <c r="N5" s="44"/>
      <c r="O5" s="44"/>
      <c r="P5" s="44"/>
      <c r="Q5" s="44"/>
      <c r="R5" s="44"/>
    </row>
    <row r="6" spans="1:18" x14ac:dyDescent="0.25">
      <c r="A6" s="14"/>
      <c r="B6" s="4"/>
      <c r="C6" s="4"/>
      <c r="D6" s="4"/>
      <c r="E6" s="4"/>
      <c r="F6" s="4"/>
      <c r="G6" s="4"/>
      <c r="H6" s="4"/>
      <c r="I6" s="4"/>
      <c r="J6" s="4"/>
      <c r="K6" s="4"/>
      <c r="L6" s="4"/>
      <c r="M6" s="4"/>
      <c r="N6" s="4"/>
      <c r="O6" s="4"/>
      <c r="P6" s="4"/>
      <c r="Q6" s="4"/>
      <c r="R6" s="4"/>
    </row>
    <row r="7" spans="1:18" ht="15.75" thickBot="1" x14ac:dyDescent="0.3">
      <c r="A7" s="14"/>
      <c r="B7" s="15"/>
      <c r="C7" s="16" t="s">
        <v>206</v>
      </c>
      <c r="D7" s="38" t="s">
        <v>276</v>
      </c>
      <c r="E7" s="38"/>
      <c r="F7" s="38"/>
      <c r="G7" s="38"/>
      <c r="H7" s="38"/>
      <c r="I7" s="38"/>
      <c r="J7" s="16"/>
      <c r="K7" s="16"/>
      <c r="L7" s="38" t="s">
        <v>297</v>
      </c>
      <c r="M7" s="38"/>
      <c r="N7" s="38"/>
      <c r="O7" s="38"/>
      <c r="P7" s="38"/>
      <c r="Q7" s="38"/>
      <c r="R7" s="16"/>
    </row>
    <row r="8" spans="1:18" x14ac:dyDescent="0.25">
      <c r="A8" s="14"/>
      <c r="B8" s="59" t="s">
        <v>277</v>
      </c>
      <c r="C8" s="60" t="s">
        <v>206</v>
      </c>
      <c r="D8" s="54" t="s">
        <v>514</v>
      </c>
      <c r="E8" s="54"/>
      <c r="F8" s="60"/>
      <c r="G8" s="60" t="s">
        <v>206</v>
      </c>
      <c r="H8" s="54" t="s">
        <v>655</v>
      </c>
      <c r="I8" s="54"/>
      <c r="J8" s="60"/>
      <c r="K8" s="60"/>
      <c r="L8" s="54" t="s">
        <v>514</v>
      </c>
      <c r="M8" s="54"/>
      <c r="N8" s="60"/>
      <c r="O8" s="60" t="s">
        <v>206</v>
      </c>
      <c r="P8" s="54" t="s">
        <v>655</v>
      </c>
      <c r="Q8" s="54"/>
      <c r="R8" s="60"/>
    </row>
    <row r="9" spans="1:18" ht="15.75" thickBot="1" x14ac:dyDescent="0.3">
      <c r="A9" s="14"/>
      <c r="B9" s="86"/>
      <c r="C9" s="84"/>
      <c r="D9" s="38"/>
      <c r="E9" s="38"/>
      <c r="F9" s="84"/>
      <c r="G9" s="84"/>
      <c r="H9" s="38" t="s">
        <v>656</v>
      </c>
      <c r="I9" s="38"/>
      <c r="J9" s="84"/>
      <c r="K9" s="84"/>
      <c r="L9" s="38"/>
      <c r="M9" s="38"/>
      <c r="N9" s="84"/>
      <c r="O9" s="84"/>
      <c r="P9" s="38" t="s">
        <v>656</v>
      </c>
      <c r="Q9" s="38"/>
      <c r="R9" s="84"/>
    </row>
    <row r="10" spans="1:18" x14ac:dyDescent="0.25">
      <c r="A10" s="14"/>
      <c r="B10" s="4"/>
      <c r="C10" s="41"/>
      <c r="D10" s="41"/>
      <c r="E10" s="41"/>
      <c r="F10" s="41"/>
      <c r="G10" s="41"/>
      <c r="H10" s="41"/>
      <c r="I10" s="41"/>
      <c r="J10" s="41"/>
      <c r="K10" s="41"/>
      <c r="L10" s="41"/>
      <c r="M10" s="41"/>
      <c r="N10" s="41"/>
      <c r="O10" s="41"/>
      <c r="P10" s="41"/>
      <c r="Q10" s="41"/>
      <c r="R10" s="41"/>
    </row>
    <row r="11" spans="1:18" x14ac:dyDescent="0.25">
      <c r="A11" s="14"/>
      <c r="B11" s="18" t="s">
        <v>44</v>
      </c>
      <c r="C11" s="20" t="s">
        <v>206</v>
      </c>
      <c r="D11" s="19"/>
      <c r="E11" s="19"/>
      <c r="F11" s="19"/>
      <c r="G11" s="20" t="s">
        <v>206</v>
      </c>
      <c r="H11" s="19"/>
      <c r="I11" s="19"/>
      <c r="J11" s="19"/>
      <c r="K11" s="20"/>
      <c r="L11" s="19"/>
      <c r="M11" s="19"/>
      <c r="N11" s="19"/>
      <c r="O11" s="20" t="s">
        <v>206</v>
      </c>
      <c r="P11" s="19"/>
      <c r="Q11" s="19"/>
      <c r="R11" s="19"/>
    </row>
    <row r="12" spans="1:18" ht="25.5" x14ac:dyDescent="0.25">
      <c r="A12" s="14"/>
      <c r="B12" s="21" t="s">
        <v>43</v>
      </c>
      <c r="C12" s="15" t="s">
        <v>206</v>
      </c>
      <c r="D12" s="11" t="s">
        <v>211</v>
      </c>
      <c r="E12" s="22">
        <v>33290</v>
      </c>
      <c r="F12" s="23" t="s">
        <v>206</v>
      </c>
      <c r="G12" s="15" t="s">
        <v>206</v>
      </c>
      <c r="H12" s="11"/>
      <c r="I12" s="37">
        <v>0.01</v>
      </c>
      <c r="J12" s="23" t="s">
        <v>496</v>
      </c>
      <c r="K12" s="15"/>
      <c r="L12" s="11" t="s">
        <v>211</v>
      </c>
      <c r="M12" s="22">
        <v>62582</v>
      </c>
      <c r="N12" s="23" t="s">
        <v>206</v>
      </c>
      <c r="O12" s="15" t="s">
        <v>206</v>
      </c>
      <c r="P12" s="11"/>
      <c r="Q12" s="37">
        <v>0.2</v>
      </c>
      <c r="R12" s="23" t="s">
        <v>496</v>
      </c>
    </row>
    <row r="13" spans="1:18" x14ac:dyDescent="0.25">
      <c r="A13" s="14"/>
      <c r="B13" s="24" t="s">
        <v>44</v>
      </c>
      <c r="C13" s="20" t="s">
        <v>206</v>
      </c>
      <c r="D13" s="25"/>
      <c r="E13" s="35">
        <v>175000</v>
      </c>
      <c r="F13" s="27" t="s">
        <v>206</v>
      </c>
      <c r="G13" s="20" t="s">
        <v>206</v>
      </c>
      <c r="H13" s="25"/>
      <c r="I13" s="26">
        <v>0.28000000000000003</v>
      </c>
      <c r="J13" s="27" t="s">
        <v>496</v>
      </c>
      <c r="K13" s="20"/>
      <c r="L13" s="25"/>
      <c r="M13" s="35">
        <v>75000</v>
      </c>
      <c r="N13" s="27" t="s">
        <v>206</v>
      </c>
      <c r="O13" s="20" t="s">
        <v>206</v>
      </c>
      <c r="P13" s="25"/>
      <c r="Q13" s="26">
        <v>0.19</v>
      </c>
      <c r="R13" s="27" t="s">
        <v>496</v>
      </c>
    </row>
    <row r="14" spans="1:18" ht="15.75" thickBot="1" x14ac:dyDescent="0.3">
      <c r="A14" s="14"/>
      <c r="B14" s="28"/>
      <c r="C14" s="28" t="s">
        <v>206</v>
      </c>
      <c r="D14" s="28"/>
      <c r="E14" s="28"/>
      <c r="F14" s="28"/>
      <c r="G14" s="28" t="s">
        <v>206</v>
      </c>
      <c r="H14" s="28"/>
      <c r="I14" s="28"/>
      <c r="J14" s="28"/>
      <c r="K14" s="28"/>
      <c r="L14" s="28"/>
      <c r="M14" s="28"/>
      <c r="N14" s="28"/>
      <c r="O14" s="28" t="s">
        <v>206</v>
      </c>
      <c r="P14" s="28"/>
      <c r="Q14" s="28"/>
      <c r="R14" s="28"/>
    </row>
    <row r="15" spans="1:18" x14ac:dyDescent="0.25">
      <c r="A15" s="14"/>
      <c r="B15" s="49" t="s">
        <v>657</v>
      </c>
      <c r="C15" s="20" t="s">
        <v>206</v>
      </c>
      <c r="D15" s="25"/>
      <c r="E15" s="35">
        <v>208290</v>
      </c>
      <c r="F15" s="27" t="s">
        <v>206</v>
      </c>
      <c r="G15" s="20" t="s">
        <v>206</v>
      </c>
      <c r="H15" s="25"/>
      <c r="I15" s="26">
        <v>0.24</v>
      </c>
      <c r="J15" s="27" t="s">
        <v>496</v>
      </c>
      <c r="K15" s="20"/>
      <c r="L15" s="25"/>
      <c r="M15" s="35">
        <v>137582</v>
      </c>
      <c r="N15" s="27" t="s">
        <v>206</v>
      </c>
      <c r="O15" s="20" t="s">
        <v>206</v>
      </c>
      <c r="P15" s="25"/>
      <c r="Q15" s="26">
        <v>0.19</v>
      </c>
      <c r="R15" s="27" t="s">
        <v>496</v>
      </c>
    </row>
    <row r="16" spans="1:18" x14ac:dyDescent="0.25">
      <c r="A16" s="14"/>
      <c r="B16" s="4"/>
      <c r="C16" s="40"/>
      <c r="D16" s="40"/>
      <c r="E16" s="40"/>
      <c r="F16" s="40"/>
      <c r="G16" s="40"/>
      <c r="H16" s="40"/>
      <c r="I16" s="40"/>
      <c r="J16" s="40"/>
      <c r="K16" s="40"/>
      <c r="L16" s="40"/>
      <c r="M16" s="40"/>
      <c r="N16" s="40"/>
      <c r="O16" s="40"/>
      <c r="P16" s="40"/>
      <c r="Q16" s="40"/>
      <c r="R16" s="40"/>
    </row>
    <row r="17" spans="1:18" x14ac:dyDescent="0.25">
      <c r="A17" s="14"/>
      <c r="B17" s="32" t="s">
        <v>45</v>
      </c>
      <c r="C17" s="15" t="s">
        <v>206</v>
      </c>
      <c r="D17" s="4"/>
      <c r="E17" s="4"/>
      <c r="F17" s="4"/>
      <c r="G17" s="15" t="s">
        <v>206</v>
      </c>
      <c r="H17" s="4"/>
      <c r="I17" s="4"/>
      <c r="J17" s="4"/>
      <c r="K17" s="15"/>
      <c r="L17" s="4"/>
      <c r="M17" s="4"/>
      <c r="N17" s="4"/>
      <c r="O17" s="15" t="s">
        <v>206</v>
      </c>
      <c r="P17" s="4"/>
      <c r="Q17" s="4"/>
      <c r="R17" s="4"/>
    </row>
    <row r="18" spans="1:18" x14ac:dyDescent="0.25">
      <c r="A18" s="14"/>
      <c r="B18" s="24" t="s">
        <v>46</v>
      </c>
      <c r="C18" s="20" t="s">
        <v>206</v>
      </c>
      <c r="D18" s="25"/>
      <c r="E18" s="35">
        <v>45619</v>
      </c>
      <c r="F18" s="27" t="s">
        <v>206</v>
      </c>
      <c r="G18" s="20" t="s">
        <v>206</v>
      </c>
      <c r="H18" s="25"/>
      <c r="I18" s="26">
        <v>2.71</v>
      </c>
      <c r="J18" s="27" t="s">
        <v>496</v>
      </c>
      <c r="K18" s="20"/>
      <c r="L18" s="25"/>
      <c r="M18" s="35">
        <v>90619</v>
      </c>
      <c r="N18" s="27" t="s">
        <v>206</v>
      </c>
      <c r="O18" s="20" t="s">
        <v>206</v>
      </c>
      <c r="P18" s="25"/>
      <c r="Q18" s="26">
        <v>3.01</v>
      </c>
      <c r="R18" s="27" t="s">
        <v>496</v>
      </c>
    </row>
    <row r="19" spans="1:18" x14ac:dyDescent="0.25">
      <c r="A19" s="14"/>
      <c r="B19" s="21" t="s">
        <v>658</v>
      </c>
      <c r="C19" s="15" t="s">
        <v>206</v>
      </c>
      <c r="D19" s="11"/>
      <c r="E19" s="22">
        <v>22390</v>
      </c>
      <c r="F19" s="23" t="s">
        <v>206</v>
      </c>
      <c r="G19" s="15" t="s">
        <v>206</v>
      </c>
      <c r="H19" s="11"/>
      <c r="I19" s="37">
        <v>3.01</v>
      </c>
      <c r="J19" s="23" t="s">
        <v>496</v>
      </c>
      <c r="K19" s="15"/>
      <c r="L19" s="11"/>
      <c r="M19" s="22">
        <v>34101</v>
      </c>
      <c r="N19" s="23" t="s">
        <v>206</v>
      </c>
      <c r="O19" s="15" t="s">
        <v>206</v>
      </c>
      <c r="P19" s="11"/>
      <c r="Q19" s="37">
        <v>3.17</v>
      </c>
      <c r="R19" s="23" t="s">
        <v>496</v>
      </c>
    </row>
    <row r="20" spans="1:18" ht="15.75" thickBot="1" x14ac:dyDescent="0.3">
      <c r="A20" s="14"/>
      <c r="B20" s="28"/>
      <c r="C20" s="28" t="s">
        <v>206</v>
      </c>
      <c r="D20" s="28"/>
      <c r="E20" s="28"/>
      <c r="F20" s="28"/>
      <c r="G20" s="28" t="s">
        <v>206</v>
      </c>
      <c r="H20" s="28"/>
      <c r="I20" s="28"/>
      <c r="J20" s="28"/>
      <c r="K20" s="28"/>
      <c r="L20" s="28"/>
      <c r="M20" s="28"/>
      <c r="N20" s="28"/>
      <c r="O20" s="28" t="s">
        <v>206</v>
      </c>
      <c r="P20" s="28"/>
      <c r="Q20" s="28"/>
      <c r="R20" s="28"/>
    </row>
    <row r="21" spans="1:18" x14ac:dyDescent="0.25">
      <c r="A21" s="14"/>
      <c r="B21" s="49" t="s">
        <v>659</v>
      </c>
      <c r="C21" s="20" t="s">
        <v>206</v>
      </c>
      <c r="D21" s="25"/>
      <c r="E21" s="35">
        <v>68009</v>
      </c>
      <c r="F21" s="27" t="s">
        <v>206</v>
      </c>
      <c r="G21" s="20" t="s">
        <v>206</v>
      </c>
      <c r="H21" s="25"/>
      <c r="I21" s="26">
        <v>2.81</v>
      </c>
      <c r="J21" s="27" t="s">
        <v>496</v>
      </c>
      <c r="K21" s="20"/>
      <c r="L21" s="25"/>
      <c r="M21" s="35">
        <v>124720</v>
      </c>
      <c r="N21" s="27" t="s">
        <v>206</v>
      </c>
      <c r="O21" s="20" t="s">
        <v>206</v>
      </c>
      <c r="P21" s="25"/>
      <c r="Q21" s="26">
        <v>3.05</v>
      </c>
      <c r="R21" s="27" t="s">
        <v>496</v>
      </c>
    </row>
    <row r="22" spans="1:18" ht="15.75" thickBot="1" x14ac:dyDescent="0.3">
      <c r="A22" s="14"/>
      <c r="B22" s="28"/>
      <c r="C22" s="28" t="s">
        <v>206</v>
      </c>
      <c r="D22" s="28"/>
      <c r="E22" s="28"/>
      <c r="F22" s="28"/>
      <c r="G22" s="28" t="s">
        <v>206</v>
      </c>
      <c r="H22" s="28"/>
      <c r="I22" s="28"/>
      <c r="J22" s="28"/>
      <c r="K22" s="28"/>
      <c r="L22" s="28"/>
      <c r="M22" s="28"/>
      <c r="N22" s="28"/>
      <c r="O22" s="28" t="s">
        <v>206</v>
      </c>
      <c r="P22" s="28"/>
      <c r="Q22" s="28"/>
      <c r="R22" s="28"/>
    </row>
    <row r="23" spans="1:18" x14ac:dyDescent="0.25">
      <c r="A23" s="14"/>
      <c r="B23" s="4"/>
      <c r="C23" s="41"/>
      <c r="D23" s="41"/>
      <c r="E23" s="41"/>
      <c r="F23" s="41"/>
      <c r="G23" s="41"/>
      <c r="H23" s="41"/>
      <c r="I23" s="41"/>
      <c r="J23" s="41"/>
      <c r="K23" s="41"/>
      <c r="L23" s="41"/>
      <c r="M23" s="41"/>
      <c r="N23" s="41"/>
      <c r="O23" s="41"/>
      <c r="P23" s="41"/>
      <c r="Q23" s="41"/>
      <c r="R23" s="41"/>
    </row>
    <row r="24" spans="1:18" x14ac:dyDescent="0.25">
      <c r="A24" s="14"/>
      <c r="B24" s="18" t="s">
        <v>660</v>
      </c>
      <c r="C24" s="20" t="s">
        <v>206</v>
      </c>
      <c r="D24" s="29" t="s">
        <v>211</v>
      </c>
      <c r="E24" s="30">
        <v>276299</v>
      </c>
      <c r="F24" s="31" t="s">
        <v>206</v>
      </c>
      <c r="G24" s="20" t="s">
        <v>206</v>
      </c>
      <c r="H24" s="29"/>
      <c r="I24" s="51">
        <v>0.87</v>
      </c>
      <c r="J24" s="31" t="s">
        <v>496</v>
      </c>
      <c r="K24" s="20"/>
      <c r="L24" s="29" t="s">
        <v>211</v>
      </c>
      <c r="M24" s="30">
        <v>262302</v>
      </c>
      <c r="N24" s="31" t="s">
        <v>206</v>
      </c>
      <c r="O24" s="20" t="s">
        <v>206</v>
      </c>
      <c r="P24" s="29"/>
      <c r="Q24" s="51">
        <v>1.55</v>
      </c>
      <c r="R24" s="31" t="s">
        <v>804</v>
      </c>
    </row>
  </sheetData>
  <mergeCells count="36">
    <mergeCell ref="B5:R5"/>
    <mergeCell ref="C23:F23"/>
    <mergeCell ref="G23:J23"/>
    <mergeCell ref="K23:N23"/>
    <mergeCell ref="O23:R23"/>
    <mergeCell ref="A1:A2"/>
    <mergeCell ref="B1:R1"/>
    <mergeCell ref="B2:R2"/>
    <mergeCell ref="B3:R3"/>
    <mergeCell ref="A4:A24"/>
    <mergeCell ref="B4:R4"/>
    <mergeCell ref="R8:R9"/>
    <mergeCell ref="C10:F10"/>
    <mergeCell ref="G10:J10"/>
    <mergeCell ref="K10:N10"/>
    <mergeCell ref="O10:R10"/>
    <mergeCell ref="C16:F16"/>
    <mergeCell ref="G16:J16"/>
    <mergeCell ref="K16:N16"/>
    <mergeCell ref="O16:R16"/>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 customWidth="1"/>
    <col min="3" max="3" width="2.5703125" customWidth="1"/>
    <col min="4" max="4" width="2.7109375" customWidth="1"/>
    <col min="5" max="5" width="12.5703125" customWidth="1"/>
    <col min="6" max="7" width="2.5703125" customWidth="1"/>
    <col min="8" max="8" width="3" customWidth="1"/>
    <col min="9" max="9" width="11.7109375" customWidth="1"/>
    <col min="10" max="10" width="2.5703125" customWidth="1"/>
  </cols>
  <sheetData>
    <row r="1" spans="1:10" ht="15" customHeight="1" x14ac:dyDescent="0.25">
      <c r="A1" s="7" t="s">
        <v>8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63</v>
      </c>
      <c r="B3" s="40"/>
      <c r="C3" s="40"/>
      <c r="D3" s="40"/>
      <c r="E3" s="40"/>
      <c r="F3" s="40"/>
      <c r="G3" s="40"/>
      <c r="H3" s="40"/>
      <c r="I3" s="40"/>
      <c r="J3" s="40"/>
    </row>
    <row r="4" spans="1:10" x14ac:dyDescent="0.25">
      <c r="A4" s="14" t="s">
        <v>815</v>
      </c>
      <c r="B4" s="43" t="s">
        <v>668</v>
      </c>
      <c r="C4" s="43"/>
      <c r="D4" s="43"/>
      <c r="E4" s="43"/>
      <c r="F4" s="43"/>
      <c r="G4" s="43"/>
      <c r="H4" s="43"/>
      <c r="I4" s="43"/>
      <c r="J4" s="43"/>
    </row>
    <row r="5" spans="1:10" ht="15.75" x14ac:dyDescent="0.25">
      <c r="A5" s="14"/>
      <c r="B5" s="128"/>
      <c r="C5" s="128"/>
      <c r="D5" s="128"/>
      <c r="E5" s="128"/>
      <c r="F5" s="128"/>
      <c r="G5" s="128"/>
      <c r="H5" s="128"/>
      <c r="I5" s="128"/>
      <c r="J5" s="128"/>
    </row>
    <row r="6" spans="1:10" x14ac:dyDescent="0.25">
      <c r="A6" s="14"/>
      <c r="B6" s="11"/>
      <c r="C6" s="11"/>
      <c r="D6" s="11"/>
      <c r="E6" s="11"/>
      <c r="F6" s="11"/>
      <c r="G6" s="11"/>
      <c r="H6" s="11"/>
      <c r="I6" s="11"/>
      <c r="J6" s="11"/>
    </row>
    <row r="7" spans="1:10" ht="15.75" thickBot="1" x14ac:dyDescent="0.3">
      <c r="A7" s="14"/>
      <c r="B7" s="119" t="s">
        <v>277</v>
      </c>
      <c r="C7" s="118" t="s">
        <v>206</v>
      </c>
      <c r="D7" s="126" t="s">
        <v>374</v>
      </c>
      <c r="E7" s="126"/>
      <c r="F7" s="118"/>
      <c r="G7" s="118" t="s">
        <v>206</v>
      </c>
      <c r="H7" s="126" t="s">
        <v>375</v>
      </c>
      <c r="I7" s="126"/>
      <c r="J7" s="118"/>
    </row>
    <row r="8" spans="1:10" x14ac:dyDescent="0.25">
      <c r="A8" s="14"/>
      <c r="B8" s="11"/>
      <c r="C8" s="43"/>
      <c r="D8" s="43"/>
      <c r="E8" s="43"/>
      <c r="F8" s="43"/>
      <c r="G8" s="43"/>
      <c r="H8" s="43"/>
      <c r="I8" s="43"/>
      <c r="J8" s="43"/>
    </row>
    <row r="9" spans="1:10" x14ac:dyDescent="0.25">
      <c r="A9" s="14"/>
      <c r="B9" s="24" t="s">
        <v>669</v>
      </c>
      <c r="C9" s="25" t="s">
        <v>206</v>
      </c>
      <c r="D9" s="25" t="s">
        <v>211</v>
      </c>
      <c r="E9" s="35">
        <v>1042572</v>
      </c>
      <c r="F9" s="27" t="s">
        <v>206</v>
      </c>
      <c r="G9" s="25" t="s">
        <v>206</v>
      </c>
      <c r="H9" s="25" t="s">
        <v>211</v>
      </c>
      <c r="I9" s="35">
        <v>874137</v>
      </c>
      <c r="J9" s="27" t="s">
        <v>206</v>
      </c>
    </row>
    <row r="10" spans="1:10" ht="15.75" thickBot="1" x14ac:dyDescent="0.3">
      <c r="A10" s="14"/>
      <c r="B10" s="21" t="s">
        <v>670</v>
      </c>
      <c r="C10" s="11" t="s">
        <v>206</v>
      </c>
      <c r="D10" s="11"/>
      <c r="E10" s="22">
        <v>80653</v>
      </c>
      <c r="F10" s="23" t="s">
        <v>206</v>
      </c>
      <c r="G10" s="11" t="s">
        <v>206</v>
      </c>
      <c r="H10" s="11"/>
      <c r="I10" s="22">
        <v>95399</v>
      </c>
      <c r="J10" s="23" t="s">
        <v>206</v>
      </c>
    </row>
    <row r="11" spans="1:10" x14ac:dyDescent="0.25">
      <c r="A11" s="14"/>
      <c r="B11" s="120"/>
      <c r="C11" s="120" t="s">
        <v>206</v>
      </c>
      <c r="D11" s="121"/>
      <c r="E11" s="121"/>
      <c r="F11" s="120"/>
      <c r="G11" s="120" t="s">
        <v>206</v>
      </c>
      <c r="H11" s="121"/>
      <c r="I11" s="121"/>
      <c r="J11" s="120"/>
    </row>
    <row r="12" spans="1:10" x14ac:dyDescent="0.25">
      <c r="A12" s="14"/>
      <c r="B12" s="11"/>
      <c r="C12" s="43"/>
      <c r="D12" s="43"/>
      <c r="E12" s="43"/>
      <c r="F12" s="43"/>
      <c r="G12" s="43"/>
      <c r="H12" s="43"/>
      <c r="I12" s="43"/>
      <c r="J12" s="43"/>
    </row>
    <row r="13" spans="1:10" ht="15.75" thickBot="1" x14ac:dyDescent="0.3">
      <c r="A13" s="14"/>
      <c r="B13" s="18" t="s">
        <v>113</v>
      </c>
      <c r="C13" s="122" t="s">
        <v>206</v>
      </c>
      <c r="D13" s="29" t="s">
        <v>211</v>
      </c>
      <c r="E13" s="30">
        <v>1123225</v>
      </c>
      <c r="F13" s="31" t="s">
        <v>206</v>
      </c>
      <c r="G13" s="122" t="s">
        <v>206</v>
      </c>
      <c r="H13" s="29" t="s">
        <v>211</v>
      </c>
      <c r="I13" s="30">
        <v>969536</v>
      </c>
      <c r="J13" s="31" t="s">
        <v>206</v>
      </c>
    </row>
    <row r="14" spans="1:10" ht="15.75" thickTop="1" x14ac:dyDescent="0.25">
      <c r="A14" s="14"/>
      <c r="B14" s="120"/>
      <c r="C14" s="120" t="s">
        <v>206</v>
      </c>
      <c r="D14" s="123"/>
      <c r="E14" s="123"/>
      <c r="F14" s="120"/>
      <c r="G14" s="120" t="s">
        <v>206</v>
      </c>
      <c r="H14" s="123"/>
      <c r="I14" s="123"/>
      <c r="J14" s="120"/>
    </row>
  </sheetData>
  <mergeCells count="13">
    <mergeCell ref="A1:A2"/>
    <mergeCell ref="B1:J1"/>
    <mergeCell ref="B2:J2"/>
    <mergeCell ref="B3:J3"/>
    <mergeCell ref="A4:A14"/>
    <mergeCell ref="B4:J4"/>
    <mergeCell ref="B5:J5"/>
    <mergeCell ref="D7:E7"/>
    <mergeCell ref="H7:I7"/>
    <mergeCell ref="C8:F8"/>
    <mergeCell ref="G8:J8"/>
    <mergeCell ref="C12:F12"/>
    <mergeCell ref="G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1</v>
      </c>
    </row>
    <row r="2" spans="1:3" ht="30" x14ac:dyDescent="0.25">
      <c r="A2" s="1" t="s">
        <v>58</v>
      </c>
      <c r="B2" s="7"/>
      <c r="C2" s="7"/>
    </row>
    <row r="3" spans="1:3" ht="30" x14ac:dyDescent="0.25">
      <c r="A3" s="3" t="s">
        <v>59</v>
      </c>
      <c r="B3" s="4"/>
      <c r="C3" s="4"/>
    </row>
    <row r="4" spans="1:3" ht="30" x14ac:dyDescent="0.25">
      <c r="A4" s="2" t="s">
        <v>60</v>
      </c>
      <c r="B4" s="8">
        <v>160420</v>
      </c>
      <c r="C4" s="8">
        <v>257116</v>
      </c>
    </row>
    <row r="5" spans="1:3" x14ac:dyDescent="0.25">
      <c r="A5" s="2" t="s">
        <v>61</v>
      </c>
      <c r="B5" s="9">
        <v>2.5</v>
      </c>
      <c r="C5" s="9">
        <v>2.5</v>
      </c>
    </row>
    <row r="6" spans="1:3" x14ac:dyDescent="0.25">
      <c r="A6" s="2" t="s">
        <v>62</v>
      </c>
      <c r="B6" s="6">
        <v>50000000</v>
      </c>
      <c r="C6" s="6">
        <v>50000000</v>
      </c>
    </row>
    <row r="7" spans="1:3" x14ac:dyDescent="0.25">
      <c r="A7" s="2" t="s">
        <v>63</v>
      </c>
      <c r="B7" s="6">
        <v>31197365</v>
      </c>
      <c r="C7" s="6">
        <v>31197365</v>
      </c>
    </row>
    <row r="8" spans="1:3" x14ac:dyDescent="0.25">
      <c r="A8" s="2" t="s">
        <v>64</v>
      </c>
      <c r="B8" s="6">
        <v>29738305</v>
      </c>
      <c r="C8" s="6">
        <v>29732209</v>
      </c>
    </row>
    <row r="9" spans="1:3" x14ac:dyDescent="0.25">
      <c r="A9" s="2" t="s">
        <v>65</v>
      </c>
      <c r="B9" s="6">
        <v>1459060</v>
      </c>
      <c r="C9" s="6">
        <v>14651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 bestFit="1" customWidth="1"/>
    <col min="2" max="2" width="36.5703125" bestFit="1" customWidth="1"/>
    <col min="3" max="3" width="4.140625" customWidth="1"/>
    <col min="4" max="4" width="5.28515625" customWidth="1"/>
    <col min="5" max="5" width="18.85546875" customWidth="1"/>
    <col min="6" max="6" width="5.28515625" customWidth="1"/>
    <col min="7" max="7" width="24.85546875" customWidth="1"/>
    <col min="8" max="8" width="5.28515625" customWidth="1"/>
    <col min="9" max="9" width="14.7109375" customWidth="1"/>
    <col min="10" max="10" width="5.28515625" customWidth="1"/>
    <col min="11" max="11" width="24.85546875" customWidth="1"/>
    <col min="12" max="12" width="5.28515625" customWidth="1"/>
    <col min="13" max="13" width="16.28515625" customWidth="1"/>
    <col min="14" max="14" width="5.28515625" customWidth="1"/>
    <col min="15" max="15" width="24.85546875" customWidth="1"/>
    <col min="16" max="16" width="5.28515625" customWidth="1"/>
    <col min="17" max="17" width="16.28515625" customWidth="1"/>
    <col min="18" max="18" width="5.28515625" customWidth="1"/>
    <col min="19" max="19" width="24.85546875" customWidth="1"/>
    <col min="20" max="20" width="5.28515625" customWidth="1"/>
    <col min="21" max="21" width="16.28515625" customWidth="1"/>
    <col min="22" max="22" width="5.28515625" customWidth="1"/>
    <col min="23" max="23" width="24.85546875" customWidth="1"/>
    <col min="24" max="24" width="5.28515625" customWidth="1"/>
    <col min="25" max="25" width="16.28515625" customWidth="1"/>
    <col min="26" max="26" width="5.28515625" customWidth="1"/>
  </cols>
  <sheetData>
    <row r="1" spans="1:26" ht="15" customHeight="1" x14ac:dyDescent="0.25">
      <c r="A1" s="7" t="s">
        <v>8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674</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4" t="s">
        <v>673</v>
      </c>
      <c r="B4" s="105" t="s">
        <v>676</v>
      </c>
      <c r="C4" s="105"/>
      <c r="D4" s="105"/>
      <c r="E4" s="105"/>
      <c r="F4" s="105"/>
      <c r="G4" s="105"/>
      <c r="H4" s="105"/>
      <c r="I4" s="105"/>
      <c r="J4" s="105"/>
      <c r="K4" s="105"/>
      <c r="L4" s="105"/>
      <c r="M4" s="105"/>
      <c r="N4" s="105"/>
      <c r="O4" s="105"/>
      <c r="P4" s="105"/>
      <c r="Q4" s="105"/>
      <c r="R4" s="105"/>
      <c r="S4" s="105"/>
      <c r="T4" s="105"/>
      <c r="U4" s="105"/>
      <c r="V4" s="105"/>
      <c r="W4" s="105"/>
      <c r="X4" s="105"/>
      <c r="Y4" s="105"/>
      <c r="Z4" s="105"/>
    </row>
    <row r="5" spans="1:26" x14ac:dyDescent="0.25">
      <c r="A5" s="14"/>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4"/>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4"/>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4"/>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4"/>
      <c r="B9" s="15"/>
      <c r="C9" s="15" t="s">
        <v>206</v>
      </c>
      <c r="D9" s="110" t="s">
        <v>677</v>
      </c>
      <c r="E9" s="110"/>
      <c r="F9" s="110"/>
      <c r="G9" s="110"/>
      <c r="H9" s="110"/>
      <c r="I9" s="110"/>
      <c r="J9" s="110"/>
      <c r="K9" s="110"/>
      <c r="L9" s="110"/>
      <c r="M9" s="110"/>
      <c r="N9" s="15"/>
      <c r="O9" s="15"/>
      <c r="P9" s="110" t="s">
        <v>678</v>
      </c>
      <c r="Q9" s="110"/>
      <c r="R9" s="110"/>
      <c r="S9" s="110"/>
      <c r="T9" s="110"/>
      <c r="U9" s="110"/>
      <c r="V9" s="110"/>
      <c r="W9" s="110"/>
      <c r="X9" s="110"/>
      <c r="Y9" s="110"/>
      <c r="Z9" s="15"/>
    </row>
    <row r="10" spans="1:26" x14ac:dyDescent="0.25">
      <c r="A10" s="14"/>
      <c r="B10" s="111" t="s">
        <v>277</v>
      </c>
      <c r="C10" s="58" t="s">
        <v>206</v>
      </c>
      <c r="D10" s="114" t="s">
        <v>679</v>
      </c>
      <c r="E10" s="114"/>
      <c r="F10" s="60"/>
      <c r="G10" s="60"/>
      <c r="H10" s="114" t="s">
        <v>681</v>
      </c>
      <c r="I10" s="114"/>
      <c r="J10" s="60"/>
      <c r="K10" s="60"/>
      <c r="L10" s="114" t="s">
        <v>684</v>
      </c>
      <c r="M10" s="114"/>
      <c r="N10" s="58"/>
      <c r="O10" s="58"/>
      <c r="P10" s="114" t="s">
        <v>679</v>
      </c>
      <c r="Q10" s="114"/>
      <c r="R10" s="60"/>
      <c r="S10" s="60"/>
      <c r="T10" s="114" t="s">
        <v>681</v>
      </c>
      <c r="U10" s="114"/>
      <c r="V10" s="60"/>
      <c r="W10" s="60"/>
      <c r="X10" s="114" t="s">
        <v>684</v>
      </c>
      <c r="Y10" s="114"/>
      <c r="Z10" s="58"/>
    </row>
    <row r="11" spans="1:26" x14ac:dyDescent="0.25">
      <c r="A11" s="14"/>
      <c r="B11" s="111"/>
      <c r="C11" s="58"/>
      <c r="D11" s="113" t="s">
        <v>680</v>
      </c>
      <c r="E11" s="113"/>
      <c r="F11" s="58"/>
      <c r="G11" s="58"/>
      <c r="H11" s="113" t="s">
        <v>682</v>
      </c>
      <c r="I11" s="113"/>
      <c r="J11" s="58"/>
      <c r="K11" s="58"/>
      <c r="L11" s="113" t="s">
        <v>680</v>
      </c>
      <c r="M11" s="113"/>
      <c r="N11" s="58"/>
      <c r="O11" s="58"/>
      <c r="P11" s="113" t="s">
        <v>680</v>
      </c>
      <c r="Q11" s="113"/>
      <c r="R11" s="58"/>
      <c r="S11" s="58"/>
      <c r="T11" s="113" t="s">
        <v>682</v>
      </c>
      <c r="U11" s="113"/>
      <c r="V11" s="58"/>
      <c r="W11" s="58"/>
      <c r="X11" s="113" t="s">
        <v>680</v>
      </c>
      <c r="Y11" s="113"/>
      <c r="Z11" s="58"/>
    </row>
    <row r="12" spans="1:26" ht="15.75" thickBot="1" x14ac:dyDescent="0.3">
      <c r="A12" s="14"/>
      <c r="B12" s="112"/>
      <c r="C12" s="84"/>
      <c r="D12" s="115"/>
      <c r="E12" s="115"/>
      <c r="F12" s="84"/>
      <c r="G12" s="84"/>
      <c r="H12" s="115" t="s">
        <v>683</v>
      </c>
      <c r="I12" s="115"/>
      <c r="J12" s="84"/>
      <c r="K12" s="84"/>
      <c r="L12" s="116"/>
      <c r="M12" s="116"/>
      <c r="N12" s="84"/>
      <c r="O12" s="84"/>
      <c r="P12" s="115"/>
      <c r="Q12" s="115"/>
      <c r="R12" s="84"/>
      <c r="S12" s="84"/>
      <c r="T12" s="115" t="s">
        <v>683</v>
      </c>
      <c r="U12" s="115"/>
      <c r="V12" s="84"/>
      <c r="W12" s="84"/>
      <c r="X12" s="116"/>
      <c r="Y12" s="116"/>
      <c r="Z12" s="84"/>
    </row>
    <row r="13" spans="1:26" x14ac:dyDescent="0.25">
      <c r="A13" s="14"/>
      <c r="B13" s="4"/>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ht="25.5" x14ac:dyDescent="0.25">
      <c r="A14" s="14"/>
      <c r="B14" s="91" t="s">
        <v>685</v>
      </c>
      <c r="C14" s="20" t="s">
        <v>206</v>
      </c>
      <c r="D14" s="92" t="s">
        <v>211</v>
      </c>
      <c r="E14" s="107">
        <v>335</v>
      </c>
      <c r="F14" s="94" t="s">
        <v>206</v>
      </c>
      <c r="G14" s="20"/>
      <c r="H14" s="92" t="s">
        <v>211</v>
      </c>
      <c r="I14" s="107" t="s">
        <v>686</v>
      </c>
      <c r="J14" s="94" t="s">
        <v>303</v>
      </c>
      <c r="K14" s="20"/>
      <c r="L14" s="92" t="s">
        <v>211</v>
      </c>
      <c r="M14" s="107">
        <v>218</v>
      </c>
      <c r="N14" s="94" t="s">
        <v>206</v>
      </c>
      <c r="O14" s="20"/>
      <c r="P14" s="92" t="s">
        <v>211</v>
      </c>
      <c r="Q14" s="93">
        <v>4373</v>
      </c>
      <c r="R14" s="94" t="s">
        <v>206</v>
      </c>
      <c r="S14" s="20"/>
      <c r="T14" s="92" t="s">
        <v>211</v>
      </c>
      <c r="U14" s="107" t="s">
        <v>687</v>
      </c>
      <c r="V14" s="94" t="s">
        <v>303</v>
      </c>
      <c r="W14" s="20"/>
      <c r="X14" s="92" t="s">
        <v>211</v>
      </c>
      <c r="Y14" s="93">
        <v>2843</v>
      </c>
      <c r="Z14" s="94" t="s">
        <v>206</v>
      </c>
    </row>
    <row r="15" spans="1:26" ht="38.25" x14ac:dyDescent="0.25">
      <c r="A15" s="14"/>
      <c r="B15" s="95" t="s">
        <v>688</v>
      </c>
      <c r="C15" s="15" t="s">
        <v>206</v>
      </c>
      <c r="D15" s="89"/>
      <c r="E15" s="108" t="s">
        <v>425</v>
      </c>
      <c r="F15" s="97" t="s">
        <v>303</v>
      </c>
      <c r="G15" s="15"/>
      <c r="H15" s="89"/>
      <c r="I15" s="108">
        <v>1</v>
      </c>
      <c r="J15" s="97" t="s">
        <v>206</v>
      </c>
      <c r="K15" s="15"/>
      <c r="L15" s="89"/>
      <c r="M15" s="108" t="s">
        <v>415</v>
      </c>
      <c r="N15" s="97" t="s">
        <v>303</v>
      </c>
      <c r="O15" s="15"/>
      <c r="P15" s="89"/>
      <c r="Q15" s="108" t="s">
        <v>689</v>
      </c>
      <c r="R15" s="97" t="s">
        <v>303</v>
      </c>
      <c r="S15" s="15"/>
      <c r="T15" s="89"/>
      <c r="U15" s="108">
        <v>760</v>
      </c>
      <c r="V15" s="97" t="s">
        <v>206</v>
      </c>
      <c r="W15" s="15"/>
      <c r="X15" s="89"/>
      <c r="Y15" s="108" t="s">
        <v>690</v>
      </c>
      <c r="Z15" s="97" t="s">
        <v>303</v>
      </c>
    </row>
    <row r="16" spans="1:26" ht="25.5" x14ac:dyDescent="0.25">
      <c r="A16" s="14"/>
      <c r="B16" s="91" t="s">
        <v>691</v>
      </c>
      <c r="C16" s="20" t="s">
        <v>206</v>
      </c>
      <c r="D16" s="92"/>
      <c r="E16" s="107">
        <v>631</v>
      </c>
      <c r="F16" s="94" t="s">
        <v>206</v>
      </c>
      <c r="G16" s="20"/>
      <c r="H16" s="92"/>
      <c r="I16" s="107" t="s">
        <v>692</v>
      </c>
      <c r="J16" s="94" t="s">
        <v>303</v>
      </c>
      <c r="K16" s="20"/>
      <c r="L16" s="92"/>
      <c r="M16" s="107">
        <v>411</v>
      </c>
      <c r="N16" s="94" t="s">
        <v>206</v>
      </c>
      <c r="O16" s="20"/>
      <c r="P16" s="92"/>
      <c r="Q16" s="107">
        <v>750</v>
      </c>
      <c r="R16" s="94" t="s">
        <v>206</v>
      </c>
      <c r="S16" s="20"/>
      <c r="T16" s="92"/>
      <c r="U16" s="107" t="s">
        <v>548</v>
      </c>
      <c r="V16" s="94" t="s">
        <v>303</v>
      </c>
      <c r="W16" s="20"/>
      <c r="X16" s="92"/>
      <c r="Y16" s="107">
        <v>486</v>
      </c>
      <c r="Z16" s="94" t="s">
        <v>206</v>
      </c>
    </row>
    <row r="17" spans="1:26" ht="15.75" thickBot="1" x14ac:dyDescent="0.3">
      <c r="A17" s="14"/>
      <c r="B17" s="28"/>
      <c r="C17" s="28" t="s">
        <v>206</v>
      </c>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14"/>
      <c r="B18" s="4"/>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4"/>
      <c r="B19" s="98" t="s">
        <v>693</v>
      </c>
      <c r="C19" s="20" t="s">
        <v>206</v>
      </c>
      <c r="D19" s="99" t="s">
        <v>211</v>
      </c>
      <c r="E19" s="109">
        <v>963</v>
      </c>
      <c r="F19" s="101" t="s">
        <v>206</v>
      </c>
      <c r="G19" s="20"/>
      <c r="H19" s="99" t="s">
        <v>211</v>
      </c>
      <c r="I19" s="109" t="s">
        <v>694</v>
      </c>
      <c r="J19" s="101" t="s">
        <v>303</v>
      </c>
      <c r="K19" s="20"/>
      <c r="L19" s="99" t="s">
        <v>211</v>
      </c>
      <c r="M19" s="109">
        <v>627</v>
      </c>
      <c r="N19" s="101" t="s">
        <v>206</v>
      </c>
      <c r="O19" s="20"/>
      <c r="P19" s="99" t="s">
        <v>211</v>
      </c>
      <c r="Q19" s="100">
        <v>2953</v>
      </c>
      <c r="R19" s="101" t="s">
        <v>206</v>
      </c>
      <c r="S19" s="20"/>
      <c r="T19" s="99" t="s">
        <v>211</v>
      </c>
      <c r="U19" s="109" t="s">
        <v>695</v>
      </c>
      <c r="V19" s="101" t="s">
        <v>303</v>
      </c>
      <c r="W19" s="20"/>
      <c r="X19" s="99" t="s">
        <v>211</v>
      </c>
      <c r="Y19" s="100">
        <v>1919</v>
      </c>
      <c r="Z19" s="101" t="s">
        <v>206</v>
      </c>
    </row>
    <row r="20" spans="1:26" ht="15.75" thickBot="1" x14ac:dyDescent="0.3">
      <c r="A20" s="14"/>
      <c r="B20" s="36"/>
      <c r="C20" s="36" t="s">
        <v>206</v>
      </c>
      <c r="D20" s="36"/>
      <c r="E20" s="36"/>
      <c r="F20" s="36"/>
      <c r="G20" s="36"/>
      <c r="H20" s="36"/>
      <c r="I20" s="36"/>
      <c r="J20" s="36"/>
      <c r="K20" s="36"/>
      <c r="L20" s="36"/>
      <c r="M20" s="36"/>
      <c r="N20" s="36"/>
      <c r="O20" s="36"/>
      <c r="P20" s="36"/>
      <c r="Q20" s="36"/>
      <c r="R20" s="36"/>
      <c r="S20" s="36"/>
      <c r="T20" s="36"/>
      <c r="U20" s="36"/>
      <c r="V20" s="36"/>
      <c r="W20" s="36"/>
      <c r="X20" s="36"/>
      <c r="Y20" s="36"/>
      <c r="Z20" s="36"/>
    </row>
    <row r="21" spans="1:26" ht="15.75" thickTop="1" x14ac:dyDescent="0.25">
      <c r="A21" s="14"/>
      <c r="B21" s="117" t="s">
        <v>696</v>
      </c>
      <c r="C21" s="117"/>
      <c r="D21" s="117"/>
      <c r="E21" s="117"/>
      <c r="F21" s="117"/>
      <c r="G21" s="117"/>
      <c r="H21" s="117"/>
      <c r="I21" s="117"/>
      <c r="J21" s="117"/>
      <c r="K21" s="117"/>
      <c r="L21" s="117"/>
      <c r="M21" s="117"/>
      <c r="N21" s="117"/>
      <c r="O21" s="117"/>
      <c r="P21" s="117"/>
      <c r="Q21" s="117"/>
      <c r="R21" s="117"/>
      <c r="S21" s="117"/>
      <c r="T21" s="117"/>
      <c r="U21" s="117"/>
      <c r="V21" s="117"/>
      <c r="W21" s="117"/>
      <c r="X21" s="117"/>
      <c r="Y21" s="117"/>
      <c r="Z21" s="117"/>
    </row>
    <row r="22" spans="1:26" x14ac:dyDescent="0.25">
      <c r="A22" s="14"/>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4"/>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4"/>
      <c r="B24" s="15"/>
      <c r="C24" s="15" t="s">
        <v>206</v>
      </c>
      <c r="D24" s="110" t="s">
        <v>697</v>
      </c>
      <c r="E24" s="110"/>
      <c r="F24" s="110"/>
      <c r="G24" s="110"/>
      <c r="H24" s="110"/>
      <c r="I24" s="110"/>
      <c r="J24" s="110"/>
      <c r="K24" s="110"/>
      <c r="L24" s="110"/>
      <c r="M24" s="110"/>
      <c r="N24" s="15"/>
      <c r="O24" s="15"/>
      <c r="P24" s="110" t="s">
        <v>698</v>
      </c>
      <c r="Q24" s="110"/>
      <c r="R24" s="110"/>
      <c r="S24" s="110"/>
      <c r="T24" s="110"/>
      <c r="U24" s="110"/>
      <c r="V24" s="110"/>
      <c r="W24" s="110"/>
      <c r="X24" s="110"/>
      <c r="Y24" s="110"/>
      <c r="Z24" s="15"/>
    </row>
    <row r="25" spans="1:26" x14ac:dyDescent="0.25">
      <c r="A25" s="14"/>
      <c r="B25" s="111" t="s">
        <v>277</v>
      </c>
      <c r="C25" s="58" t="s">
        <v>206</v>
      </c>
      <c r="D25" s="114" t="s">
        <v>679</v>
      </c>
      <c r="E25" s="114"/>
      <c r="F25" s="60"/>
      <c r="G25" s="60"/>
      <c r="H25" s="114" t="s">
        <v>681</v>
      </c>
      <c r="I25" s="114"/>
      <c r="J25" s="60"/>
      <c r="K25" s="60"/>
      <c r="L25" s="114" t="s">
        <v>684</v>
      </c>
      <c r="M25" s="114"/>
      <c r="N25" s="58"/>
      <c r="O25" s="58"/>
      <c r="P25" s="114" t="s">
        <v>679</v>
      </c>
      <c r="Q25" s="114"/>
      <c r="R25" s="60"/>
      <c r="S25" s="60"/>
      <c r="T25" s="114" t="s">
        <v>681</v>
      </c>
      <c r="U25" s="114"/>
      <c r="V25" s="60"/>
      <c r="W25" s="60"/>
      <c r="X25" s="114" t="s">
        <v>684</v>
      </c>
      <c r="Y25" s="114"/>
      <c r="Z25" s="58"/>
    </row>
    <row r="26" spans="1:26" x14ac:dyDescent="0.25">
      <c r="A26" s="14"/>
      <c r="B26" s="111"/>
      <c r="C26" s="58"/>
      <c r="D26" s="113" t="s">
        <v>680</v>
      </c>
      <c r="E26" s="113"/>
      <c r="F26" s="58"/>
      <c r="G26" s="58"/>
      <c r="H26" s="113" t="s">
        <v>682</v>
      </c>
      <c r="I26" s="113"/>
      <c r="J26" s="58"/>
      <c r="K26" s="58"/>
      <c r="L26" s="113" t="s">
        <v>680</v>
      </c>
      <c r="M26" s="113"/>
      <c r="N26" s="58"/>
      <c r="O26" s="58"/>
      <c r="P26" s="113" t="s">
        <v>680</v>
      </c>
      <c r="Q26" s="113"/>
      <c r="R26" s="58"/>
      <c r="S26" s="58"/>
      <c r="T26" s="113" t="s">
        <v>682</v>
      </c>
      <c r="U26" s="113"/>
      <c r="V26" s="58"/>
      <c r="W26" s="58"/>
      <c r="X26" s="113" t="s">
        <v>680</v>
      </c>
      <c r="Y26" s="113"/>
      <c r="Z26" s="58"/>
    </row>
    <row r="27" spans="1:26" ht="15.75" thickBot="1" x14ac:dyDescent="0.3">
      <c r="A27" s="14"/>
      <c r="B27" s="112"/>
      <c r="C27" s="84"/>
      <c r="D27" s="115"/>
      <c r="E27" s="115"/>
      <c r="F27" s="84"/>
      <c r="G27" s="84"/>
      <c r="H27" s="115" t="s">
        <v>683</v>
      </c>
      <c r="I27" s="115"/>
      <c r="J27" s="84"/>
      <c r="K27" s="84"/>
      <c r="L27" s="116"/>
      <c r="M27" s="116"/>
      <c r="N27" s="84"/>
      <c r="O27" s="84"/>
      <c r="P27" s="115"/>
      <c r="Q27" s="115"/>
      <c r="R27" s="84"/>
      <c r="S27" s="84"/>
      <c r="T27" s="115" t="s">
        <v>683</v>
      </c>
      <c r="U27" s="115"/>
      <c r="V27" s="84"/>
      <c r="W27" s="84"/>
      <c r="X27" s="115"/>
      <c r="Y27" s="115"/>
      <c r="Z27" s="84"/>
    </row>
    <row r="28" spans="1:26" x14ac:dyDescent="0.25">
      <c r="A28" s="14"/>
      <c r="B28" s="4"/>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ht="25.5" x14ac:dyDescent="0.25">
      <c r="A29" s="14"/>
      <c r="B29" s="91" t="s">
        <v>685</v>
      </c>
      <c r="C29" s="20" t="s">
        <v>206</v>
      </c>
      <c r="D29" s="92" t="s">
        <v>211</v>
      </c>
      <c r="E29" s="107" t="s">
        <v>699</v>
      </c>
      <c r="F29" s="94" t="s">
        <v>303</v>
      </c>
      <c r="G29" s="20"/>
      <c r="H29" s="92" t="s">
        <v>211</v>
      </c>
      <c r="I29" s="93">
        <v>4723</v>
      </c>
      <c r="J29" s="94" t="s">
        <v>206</v>
      </c>
      <c r="K29" s="20"/>
      <c r="L29" s="92" t="s">
        <v>211</v>
      </c>
      <c r="M29" s="107" t="s">
        <v>700</v>
      </c>
      <c r="N29" s="94" t="s">
        <v>303</v>
      </c>
      <c r="O29" s="20"/>
      <c r="P29" s="92" t="s">
        <v>211</v>
      </c>
      <c r="Q29" s="93">
        <v>5188</v>
      </c>
      <c r="R29" s="94" t="s">
        <v>206</v>
      </c>
      <c r="S29" s="20"/>
      <c r="T29" s="92" t="s">
        <v>211</v>
      </c>
      <c r="U29" s="107" t="s">
        <v>701</v>
      </c>
      <c r="V29" s="94" t="s">
        <v>303</v>
      </c>
      <c r="W29" s="20"/>
      <c r="X29" s="92" t="s">
        <v>211</v>
      </c>
      <c r="Y29" s="93">
        <v>3373</v>
      </c>
      <c r="Z29" s="94" t="s">
        <v>206</v>
      </c>
    </row>
    <row r="30" spans="1:26" ht="38.25" x14ac:dyDescent="0.25">
      <c r="A30" s="14"/>
      <c r="B30" s="95" t="s">
        <v>688</v>
      </c>
      <c r="C30" s="15" t="s">
        <v>206</v>
      </c>
      <c r="D30" s="89"/>
      <c r="E30" s="108" t="s">
        <v>414</v>
      </c>
      <c r="F30" s="97" t="s">
        <v>303</v>
      </c>
      <c r="G30" s="15"/>
      <c r="H30" s="89"/>
      <c r="I30" s="108">
        <v>2</v>
      </c>
      <c r="J30" s="97" t="s">
        <v>206</v>
      </c>
      <c r="K30" s="15"/>
      <c r="L30" s="89"/>
      <c r="M30" s="108" t="s">
        <v>425</v>
      </c>
      <c r="N30" s="97" t="s">
        <v>303</v>
      </c>
      <c r="O30" s="15"/>
      <c r="P30" s="89"/>
      <c r="Q30" s="108" t="s">
        <v>702</v>
      </c>
      <c r="R30" s="97" t="s">
        <v>303</v>
      </c>
      <c r="S30" s="15"/>
      <c r="T30" s="89"/>
      <c r="U30" s="96">
        <v>1056</v>
      </c>
      <c r="V30" s="97" t="s">
        <v>206</v>
      </c>
      <c r="W30" s="15"/>
      <c r="X30" s="89"/>
      <c r="Y30" s="108" t="s">
        <v>703</v>
      </c>
      <c r="Z30" s="97" t="s">
        <v>303</v>
      </c>
    </row>
    <row r="31" spans="1:26" ht="25.5" x14ac:dyDescent="0.25">
      <c r="A31" s="14"/>
      <c r="B31" s="91" t="s">
        <v>691</v>
      </c>
      <c r="C31" s="20" t="s">
        <v>206</v>
      </c>
      <c r="D31" s="92"/>
      <c r="E31" s="93">
        <v>1827</v>
      </c>
      <c r="F31" s="94" t="s">
        <v>206</v>
      </c>
      <c r="G31" s="20"/>
      <c r="H31" s="92"/>
      <c r="I31" s="107" t="s">
        <v>704</v>
      </c>
      <c r="J31" s="94" t="s">
        <v>303</v>
      </c>
      <c r="K31" s="20"/>
      <c r="L31" s="92"/>
      <c r="M31" s="93">
        <v>1188</v>
      </c>
      <c r="N31" s="94" t="s">
        <v>206</v>
      </c>
      <c r="O31" s="20"/>
      <c r="P31" s="92"/>
      <c r="Q31" s="93">
        <v>1887</v>
      </c>
      <c r="R31" s="94" t="s">
        <v>206</v>
      </c>
      <c r="S31" s="20"/>
      <c r="T31" s="92"/>
      <c r="U31" s="107" t="s">
        <v>705</v>
      </c>
      <c r="V31" s="94" t="s">
        <v>303</v>
      </c>
      <c r="W31" s="20"/>
      <c r="X31" s="92"/>
      <c r="Y31" s="93">
        <v>1225</v>
      </c>
      <c r="Z31" s="94" t="s">
        <v>206</v>
      </c>
    </row>
    <row r="32" spans="1:26" ht="15.75" thickBot="1" x14ac:dyDescent="0.3">
      <c r="A32" s="14"/>
      <c r="B32" s="28"/>
      <c r="C32" s="28" t="s">
        <v>206</v>
      </c>
      <c r="D32" s="28"/>
      <c r="E32" s="28"/>
      <c r="F32" s="28"/>
      <c r="G32" s="28"/>
      <c r="H32" s="28"/>
      <c r="I32" s="28"/>
      <c r="J32" s="28"/>
      <c r="K32" s="28"/>
      <c r="L32" s="28"/>
      <c r="M32" s="28"/>
      <c r="N32" s="28"/>
      <c r="O32" s="28"/>
      <c r="P32" s="28"/>
      <c r="Q32" s="28"/>
      <c r="R32" s="28"/>
      <c r="S32" s="28"/>
      <c r="T32" s="28"/>
      <c r="U32" s="28"/>
      <c r="V32" s="28"/>
      <c r="W32" s="28"/>
      <c r="X32" s="28"/>
      <c r="Y32" s="28"/>
      <c r="Z32" s="28"/>
    </row>
    <row r="33" spans="1:26" x14ac:dyDescent="0.25">
      <c r="A33" s="14"/>
      <c r="B33" s="4"/>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4"/>
      <c r="B34" s="98" t="s">
        <v>693</v>
      </c>
      <c r="C34" s="20" t="s">
        <v>206</v>
      </c>
      <c r="D34" s="99" t="s">
        <v>211</v>
      </c>
      <c r="E34" s="109" t="s">
        <v>707</v>
      </c>
      <c r="F34" s="101" t="s">
        <v>303</v>
      </c>
      <c r="G34" s="20"/>
      <c r="H34" s="99" t="s">
        <v>211</v>
      </c>
      <c r="I34" s="100">
        <v>4086</v>
      </c>
      <c r="J34" s="101" t="s">
        <v>206</v>
      </c>
      <c r="K34" s="20"/>
      <c r="L34" s="99" t="s">
        <v>211</v>
      </c>
      <c r="M34" s="109" t="s">
        <v>708</v>
      </c>
      <c r="N34" s="101" t="s">
        <v>303</v>
      </c>
      <c r="O34" s="20"/>
      <c r="P34" s="99" t="s">
        <v>211</v>
      </c>
      <c r="Q34" s="100">
        <v>4059</v>
      </c>
      <c r="R34" s="101" t="s">
        <v>206</v>
      </c>
      <c r="S34" s="20"/>
      <c r="T34" s="99" t="s">
        <v>211</v>
      </c>
      <c r="U34" s="109" t="s">
        <v>709</v>
      </c>
      <c r="V34" s="101" t="s">
        <v>303</v>
      </c>
      <c r="W34" s="20"/>
      <c r="X34" s="99" t="s">
        <v>211</v>
      </c>
      <c r="Y34" s="100">
        <v>2638</v>
      </c>
      <c r="Z34" s="101" t="s">
        <v>206</v>
      </c>
    </row>
    <row r="35" spans="1:26" ht="15.75" thickBot="1" x14ac:dyDescent="0.3">
      <c r="A35" s="14"/>
      <c r="B35" s="36"/>
      <c r="C35" s="36" t="s">
        <v>206</v>
      </c>
      <c r="D35" s="36"/>
      <c r="E35" s="36"/>
      <c r="F35" s="36"/>
      <c r="G35" s="36"/>
      <c r="H35" s="36"/>
      <c r="I35" s="36"/>
      <c r="J35" s="36"/>
      <c r="K35" s="36"/>
      <c r="L35" s="36"/>
      <c r="M35" s="36"/>
      <c r="N35" s="36"/>
      <c r="O35" s="36"/>
      <c r="P35" s="36"/>
      <c r="Q35" s="36"/>
      <c r="R35" s="36"/>
      <c r="S35" s="36"/>
      <c r="T35" s="36"/>
      <c r="U35" s="36"/>
      <c r="V35" s="36"/>
      <c r="W35" s="36"/>
      <c r="X35" s="36"/>
      <c r="Y35" s="36"/>
      <c r="Z35" s="36"/>
    </row>
    <row r="36" spans="1:26" ht="15.75" thickTop="1" x14ac:dyDescent="0.25">
      <c r="A36" s="14"/>
      <c r="B36" s="117" t="s">
        <v>696</v>
      </c>
      <c r="C36" s="117"/>
      <c r="D36" s="117"/>
      <c r="E36" s="117"/>
      <c r="F36" s="117"/>
      <c r="G36" s="117"/>
      <c r="H36" s="117"/>
      <c r="I36" s="117"/>
      <c r="J36" s="117"/>
      <c r="K36" s="117"/>
      <c r="L36" s="117"/>
      <c r="M36" s="117"/>
      <c r="N36" s="117"/>
      <c r="O36" s="117"/>
      <c r="P36" s="117"/>
      <c r="Q36" s="117"/>
      <c r="R36" s="117"/>
      <c r="S36" s="117"/>
      <c r="T36" s="117"/>
      <c r="U36" s="117"/>
      <c r="V36" s="117"/>
      <c r="W36" s="117"/>
      <c r="X36" s="117"/>
      <c r="Y36" s="117"/>
      <c r="Z36" s="117"/>
    </row>
    <row r="37" spans="1:26" x14ac:dyDescent="0.25">
      <c r="A37" s="14"/>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sheetData>
  <mergeCells count="103">
    <mergeCell ref="B22:Z22"/>
    <mergeCell ref="B36:Z36"/>
    <mergeCell ref="B37:Z37"/>
    <mergeCell ref="A1:A2"/>
    <mergeCell ref="B1:Z1"/>
    <mergeCell ref="B2:Z2"/>
    <mergeCell ref="B3:Z3"/>
    <mergeCell ref="A4:A37"/>
    <mergeCell ref="B4:Z4"/>
    <mergeCell ref="B5:Z5"/>
    <mergeCell ref="B6:Z6"/>
    <mergeCell ref="B7:Z7"/>
    <mergeCell ref="B21:Z21"/>
    <mergeCell ref="C33:F33"/>
    <mergeCell ref="G33:J33"/>
    <mergeCell ref="K33:N33"/>
    <mergeCell ref="O33:R33"/>
    <mergeCell ref="S33:V33"/>
    <mergeCell ref="W33:Z33"/>
    <mergeCell ref="X25:Y25"/>
    <mergeCell ref="X26:Y26"/>
    <mergeCell ref="X27:Y27"/>
    <mergeCell ref="Z25:Z27"/>
    <mergeCell ref="C28:F28"/>
    <mergeCell ref="G28:J28"/>
    <mergeCell ref="K28:N28"/>
    <mergeCell ref="O28:R28"/>
    <mergeCell ref="S28:V28"/>
    <mergeCell ref="W28:Z28"/>
    <mergeCell ref="S25:S27"/>
    <mergeCell ref="T25:U25"/>
    <mergeCell ref="T26:U26"/>
    <mergeCell ref="T27:U27"/>
    <mergeCell ref="V25:V27"/>
    <mergeCell ref="W25:W27"/>
    <mergeCell ref="N25:N27"/>
    <mergeCell ref="O25:O27"/>
    <mergeCell ref="P25:Q25"/>
    <mergeCell ref="P26:Q26"/>
    <mergeCell ref="P27:Q27"/>
    <mergeCell ref="R25:R27"/>
    <mergeCell ref="H26:I26"/>
    <mergeCell ref="H27:I27"/>
    <mergeCell ref="J25:J27"/>
    <mergeCell ref="K25:K27"/>
    <mergeCell ref="L25:M25"/>
    <mergeCell ref="L26:M26"/>
    <mergeCell ref="L27:M27"/>
    <mergeCell ref="D24:M24"/>
    <mergeCell ref="P24:Y24"/>
    <mergeCell ref="B25:B27"/>
    <mergeCell ref="C25:C27"/>
    <mergeCell ref="D25:E25"/>
    <mergeCell ref="D26:E26"/>
    <mergeCell ref="D27:E27"/>
    <mergeCell ref="F25:F27"/>
    <mergeCell ref="G25:G27"/>
    <mergeCell ref="H25:I25"/>
    <mergeCell ref="C18:F18"/>
    <mergeCell ref="G18:J18"/>
    <mergeCell ref="K18:N18"/>
    <mergeCell ref="O18:R18"/>
    <mergeCell ref="S18:V18"/>
    <mergeCell ref="W18:Z18"/>
    <mergeCell ref="X10:Y10"/>
    <mergeCell ref="X11:Y11"/>
    <mergeCell ref="X12:Y12"/>
    <mergeCell ref="Z10:Z12"/>
    <mergeCell ref="C13:F13"/>
    <mergeCell ref="G13:J13"/>
    <mergeCell ref="K13:N13"/>
    <mergeCell ref="O13:R13"/>
    <mergeCell ref="S13:V13"/>
    <mergeCell ref="W13:Z13"/>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85546875" customWidth="1"/>
    <col min="4" max="4" width="3" customWidth="1"/>
    <col min="5" max="5" width="8.42578125" customWidth="1"/>
    <col min="6" max="6" width="3" customWidth="1"/>
    <col min="7" max="7" width="14.140625" customWidth="1"/>
    <col min="8" max="8" width="3" customWidth="1"/>
    <col min="9" max="9" width="8.42578125" customWidth="1"/>
    <col min="10" max="10" width="3" customWidth="1"/>
    <col min="11" max="11" width="14.140625" customWidth="1"/>
    <col min="12" max="12" width="3" customWidth="1"/>
    <col min="13" max="13" width="8.42578125" customWidth="1"/>
    <col min="14" max="14" width="3" customWidth="1"/>
    <col min="15" max="15" width="14.140625" customWidth="1"/>
    <col min="16" max="16" width="3" customWidth="1"/>
    <col min="17" max="17" width="8.42578125" customWidth="1"/>
    <col min="18" max="18" width="3" customWidth="1"/>
  </cols>
  <sheetData>
    <row r="1" spans="1:18" ht="15" customHeight="1" x14ac:dyDescent="0.25">
      <c r="A1" s="7" t="s">
        <v>8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11</v>
      </c>
      <c r="B3" s="40"/>
      <c r="C3" s="40"/>
      <c r="D3" s="40"/>
      <c r="E3" s="40"/>
      <c r="F3" s="40"/>
      <c r="G3" s="40"/>
      <c r="H3" s="40"/>
      <c r="I3" s="40"/>
      <c r="J3" s="40"/>
      <c r="K3" s="40"/>
      <c r="L3" s="40"/>
      <c r="M3" s="40"/>
      <c r="N3" s="40"/>
      <c r="O3" s="40"/>
      <c r="P3" s="40"/>
      <c r="Q3" s="40"/>
      <c r="R3" s="40"/>
    </row>
    <row r="4" spans="1:18" ht="25.5" customHeight="1" x14ac:dyDescent="0.25">
      <c r="A4" s="14" t="s">
        <v>818</v>
      </c>
      <c r="B4" s="43" t="s">
        <v>714</v>
      </c>
      <c r="C4" s="43"/>
      <c r="D4" s="43"/>
      <c r="E4" s="43"/>
      <c r="F4" s="43"/>
      <c r="G4" s="43"/>
      <c r="H4" s="43"/>
      <c r="I4" s="43"/>
      <c r="J4" s="43"/>
      <c r="K4" s="43"/>
      <c r="L4" s="43"/>
      <c r="M4" s="43"/>
      <c r="N4" s="43"/>
      <c r="O4" s="43"/>
      <c r="P4" s="43"/>
      <c r="Q4" s="43"/>
      <c r="R4" s="43"/>
    </row>
    <row r="5" spans="1:18" ht="15.75" x14ac:dyDescent="0.25">
      <c r="A5" s="14"/>
      <c r="B5" s="128"/>
      <c r="C5" s="128"/>
      <c r="D5" s="128"/>
      <c r="E5" s="128"/>
      <c r="F5" s="128"/>
      <c r="G5" s="128"/>
      <c r="H5" s="128"/>
      <c r="I5" s="128"/>
      <c r="J5" s="128"/>
      <c r="K5" s="128"/>
      <c r="L5" s="128"/>
      <c r="M5" s="128"/>
      <c r="N5" s="128"/>
      <c r="O5" s="128"/>
      <c r="P5" s="128"/>
      <c r="Q5" s="128"/>
      <c r="R5" s="128"/>
    </row>
    <row r="6" spans="1:18" x14ac:dyDescent="0.25">
      <c r="A6" s="14"/>
      <c r="B6" s="11"/>
      <c r="C6" s="11"/>
      <c r="D6" s="11"/>
      <c r="E6" s="11"/>
      <c r="F6" s="11"/>
      <c r="G6" s="11"/>
      <c r="H6" s="11"/>
      <c r="I6" s="11"/>
      <c r="J6" s="11"/>
      <c r="K6" s="11"/>
      <c r="L6" s="11"/>
      <c r="M6" s="11"/>
      <c r="N6" s="11"/>
      <c r="O6" s="11"/>
      <c r="P6" s="11"/>
      <c r="Q6" s="11"/>
      <c r="R6" s="11"/>
    </row>
    <row r="7" spans="1:18" x14ac:dyDescent="0.25">
      <c r="A7" s="14"/>
      <c r="B7" s="124"/>
      <c r="C7" s="124" t="s">
        <v>206</v>
      </c>
      <c r="D7" s="125" t="s">
        <v>715</v>
      </c>
      <c r="E7" s="125"/>
      <c r="F7" s="125"/>
      <c r="G7" s="125"/>
      <c r="H7" s="125"/>
      <c r="I7" s="125"/>
      <c r="J7" s="124"/>
      <c r="K7" s="124"/>
      <c r="L7" s="125" t="s">
        <v>717</v>
      </c>
      <c r="M7" s="125"/>
      <c r="N7" s="125"/>
      <c r="O7" s="125"/>
      <c r="P7" s="125"/>
      <c r="Q7" s="125"/>
      <c r="R7" s="124"/>
    </row>
    <row r="8" spans="1:18" ht="15.75" thickBot="1" x14ac:dyDescent="0.3">
      <c r="A8" s="14"/>
      <c r="B8" s="124"/>
      <c r="C8" s="124"/>
      <c r="D8" s="126" t="s">
        <v>716</v>
      </c>
      <c r="E8" s="126"/>
      <c r="F8" s="126"/>
      <c r="G8" s="126"/>
      <c r="H8" s="126"/>
      <c r="I8" s="126"/>
      <c r="J8" s="124"/>
      <c r="K8" s="124"/>
      <c r="L8" s="126" t="s">
        <v>716</v>
      </c>
      <c r="M8" s="126"/>
      <c r="N8" s="126"/>
      <c r="O8" s="126"/>
      <c r="P8" s="126"/>
      <c r="Q8" s="126"/>
      <c r="R8" s="124"/>
    </row>
    <row r="9" spans="1:18" ht="15.75" thickBot="1" x14ac:dyDescent="0.3">
      <c r="A9" s="14"/>
      <c r="B9" s="119" t="s">
        <v>277</v>
      </c>
      <c r="C9" s="118" t="s">
        <v>206</v>
      </c>
      <c r="D9" s="127">
        <v>2013</v>
      </c>
      <c r="E9" s="127"/>
      <c r="F9" s="118"/>
      <c r="G9" s="118"/>
      <c r="H9" s="127">
        <v>2012</v>
      </c>
      <c r="I9" s="127"/>
      <c r="J9" s="118"/>
      <c r="K9" s="118"/>
      <c r="L9" s="127">
        <v>2013</v>
      </c>
      <c r="M9" s="127"/>
      <c r="N9" s="118"/>
      <c r="O9" s="118"/>
      <c r="P9" s="127">
        <v>2012</v>
      </c>
      <c r="Q9" s="127"/>
      <c r="R9" s="118"/>
    </row>
    <row r="10" spans="1:18" x14ac:dyDescent="0.25">
      <c r="A10" s="14"/>
      <c r="B10" s="11"/>
      <c r="C10" s="43"/>
      <c r="D10" s="43"/>
      <c r="E10" s="43"/>
      <c r="F10" s="43"/>
      <c r="G10" s="43"/>
      <c r="H10" s="43"/>
      <c r="I10" s="43"/>
      <c r="J10" s="43"/>
      <c r="K10" s="43"/>
      <c r="L10" s="43"/>
      <c r="M10" s="43"/>
      <c r="N10" s="43"/>
      <c r="O10" s="43"/>
      <c r="P10" s="43"/>
      <c r="Q10" s="43"/>
      <c r="R10" s="43"/>
    </row>
    <row r="11" spans="1:18" x14ac:dyDescent="0.25">
      <c r="A11" s="14"/>
      <c r="B11" s="18" t="s">
        <v>718</v>
      </c>
      <c r="C11" s="25" t="s">
        <v>206</v>
      </c>
      <c r="D11" s="25"/>
      <c r="E11" s="25"/>
      <c r="F11" s="25"/>
      <c r="G11" s="25"/>
      <c r="H11" s="25"/>
      <c r="I11" s="25"/>
      <c r="J11" s="25"/>
      <c r="K11" s="25"/>
      <c r="L11" s="25"/>
      <c r="M11" s="25"/>
      <c r="N11" s="25"/>
      <c r="O11" s="25"/>
      <c r="P11" s="25"/>
      <c r="Q11" s="25"/>
      <c r="R11" s="25"/>
    </row>
    <row r="12" spans="1:18" ht="25.5" x14ac:dyDescent="0.25">
      <c r="A12" s="14"/>
      <c r="B12" s="21" t="s">
        <v>719</v>
      </c>
      <c r="C12" s="11" t="s">
        <v>206</v>
      </c>
      <c r="D12" s="11" t="s">
        <v>211</v>
      </c>
      <c r="E12" s="37">
        <v>659</v>
      </c>
      <c r="F12" s="23" t="s">
        <v>206</v>
      </c>
      <c r="G12" s="11"/>
      <c r="H12" s="11" t="s">
        <v>211</v>
      </c>
      <c r="I12" s="37">
        <v>636</v>
      </c>
      <c r="J12" s="23" t="s">
        <v>206</v>
      </c>
      <c r="K12" s="11"/>
      <c r="L12" s="11" t="s">
        <v>211</v>
      </c>
      <c r="M12" s="22">
        <v>2075</v>
      </c>
      <c r="N12" s="23" t="s">
        <v>206</v>
      </c>
      <c r="O12" s="11"/>
      <c r="P12" s="11" t="s">
        <v>211</v>
      </c>
      <c r="Q12" s="22">
        <v>2090</v>
      </c>
      <c r="R12" s="23" t="s">
        <v>206</v>
      </c>
    </row>
    <row r="13" spans="1:18" x14ac:dyDescent="0.25">
      <c r="A13" s="14"/>
      <c r="B13" s="24" t="s">
        <v>720</v>
      </c>
      <c r="C13" s="25" t="s">
        <v>206</v>
      </c>
      <c r="D13" s="25"/>
      <c r="E13" s="26">
        <v>997</v>
      </c>
      <c r="F13" s="27" t="s">
        <v>206</v>
      </c>
      <c r="G13" s="25"/>
      <c r="H13" s="25"/>
      <c r="I13" s="35">
        <v>1117</v>
      </c>
      <c r="J13" s="27" t="s">
        <v>206</v>
      </c>
      <c r="K13" s="25"/>
      <c r="L13" s="25"/>
      <c r="M13" s="35">
        <v>2989</v>
      </c>
      <c r="N13" s="27" t="s">
        <v>206</v>
      </c>
      <c r="O13" s="25"/>
      <c r="P13" s="25"/>
      <c r="Q13" s="35">
        <v>3269</v>
      </c>
      <c r="R13" s="27" t="s">
        <v>206</v>
      </c>
    </row>
    <row r="14" spans="1:18" x14ac:dyDescent="0.25">
      <c r="A14" s="14"/>
      <c r="B14" s="21" t="s">
        <v>721</v>
      </c>
      <c r="C14" s="11" t="s">
        <v>206</v>
      </c>
      <c r="D14" s="11"/>
      <c r="E14" s="37" t="s">
        <v>722</v>
      </c>
      <c r="F14" s="23" t="s">
        <v>303</v>
      </c>
      <c r="G14" s="11"/>
      <c r="H14" s="11"/>
      <c r="I14" s="37" t="s">
        <v>723</v>
      </c>
      <c r="J14" s="23" t="s">
        <v>303</v>
      </c>
      <c r="K14" s="11"/>
      <c r="L14" s="11"/>
      <c r="M14" s="37" t="s">
        <v>724</v>
      </c>
      <c r="N14" s="23" t="s">
        <v>303</v>
      </c>
      <c r="O14" s="11"/>
      <c r="P14" s="11"/>
      <c r="Q14" s="37" t="s">
        <v>725</v>
      </c>
      <c r="R14" s="23" t="s">
        <v>303</v>
      </c>
    </row>
    <row r="15" spans="1:18" x14ac:dyDescent="0.25">
      <c r="A15" s="14"/>
      <c r="B15" s="24" t="s">
        <v>726</v>
      </c>
      <c r="C15" s="25" t="s">
        <v>206</v>
      </c>
      <c r="D15" s="25"/>
      <c r="E15" s="26" t="s">
        <v>727</v>
      </c>
      <c r="F15" s="27" t="s">
        <v>303</v>
      </c>
      <c r="G15" s="25"/>
      <c r="H15" s="25"/>
      <c r="I15" s="26" t="s">
        <v>727</v>
      </c>
      <c r="J15" s="27" t="s">
        <v>303</v>
      </c>
      <c r="K15" s="25"/>
      <c r="L15" s="25"/>
      <c r="M15" s="26" t="s">
        <v>728</v>
      </c>
      <c r="N15" s="27" t="s">
        <v>303</v>
      </c>
      <c r="O15" s="25"/>
      <c r="P15" s="25"/>
      <c r="Q15" s="26" t="s">
        <v>729</v>
      </c>
      <c r="R15" s="27" t="s">
        <v>303</v>
      </c>
    </row>
    <row r="16" spans="1:18" ht="15.75" thickBot="1" x14ac:dyDescent="0.3">
      <c r="A16" s="14"/>
      <c r="B16" s="21" t="s">
        <v>730</v>
      </c>
      <c r="C16" s="11" t="s">
        <v>206</v>
      </c>
      <c r="D16" s="11"/>
      <c r="E16" s="37">
        <v>642</v>
      </c>
      <c r="F16" s="23" t="s">
        <v>206</v>
      </c>
      <c r="G16" s="11"/>
      <c r="H16" s="11"/>
      <c r="I16" s="37">
        <v>711</v>
      </c>
      <c r="J16" s="23" t="s">
        <v>206</v>
      </c>
      <c r="K16" s="11"/>
      <c r="L16" s="11"/>
      <c r="M16" s="22">
        <v>1818</v>
      </c>
      <c r="N16" s="23" t="s">
        <v>206</v>
      </c>
      <c r="O16" s="11"/>
      <c r="P16" s="11"/>
      <c r="Q16" s="22">
        <v>1852</v>
      </c>
      <c r="R16" s="23" t="s">
        <v>206</v>
      </c>
    </row>
    <row r="17" spans="1:18" x14ac:dyDescent="0.25">
      <c r="A17" s="14"/>
      <c r="B17" s="120"/>
      <c r="C17" s="120" t="s">
        <v>206</v>
      </c>
      <c r="D17" s="121"/>
      <c r="E17" s="121"/>
      <c r="F17" s="120"/>
      <c r="G17" s="120"/>
      <c r="H17" s="121"/>
      <c r="I17" s="121"/>
      <c r="J17" s="120"/>
      <c r="K17" s="120"/>
      <c r="L17" s="121"/>
      <c r="M17" s="121"/>
      <c r="N17" s="120"/>
      <c r="O17" s="120"/>
      <c r="P17" s="121"/>
      <c r="Q17" s="121"/>
      <c r="R17" s="120"/>
    </row>
    <row r="18" spans="1:18" x14ac:dyDescent="0.25">
      <c r="A18" s="14"/>
      <c r="B18" s="11"/>
      <c r="C18" s="43"/>
      <c r="D18" s="43"/>
      <c r="E18" s="43"/>
      <c r="F18" s="43"/>
      <c r="G18" s="43"/>
      <c r="H18" s="43"/>
      <c r="I18" s="43"/>
      <c r="J18" s="43"/>
      <c r="K18" s="43"/>
      <c r="L18" s="43"/>
      <c r="M18" s="43"/>
      <c r="N18" s="43"/>
      <c r="O18" s="43"/>
      <c r="P18" s="43"/>
      <c r="Q18" s="43"/>
      <c r="R18" s="43"/>
    </row>
    <row r="19" spans="1:18" ht="15.75" thickBot="1" x14ac:dyDescent="0.3">
      <c r="A19" s="14"/>
      <c r="B19" s="18" t="s">
        <v>731</v>
      </c>
      <c r="C19" s="122" t="s">
        <v>206</v>
      </c>
      <c r="D19" s="29" t="s">
        <v>211</v>
      </c>
      <c r="E19" s="51">
        <v>738</v>
      </c>
      <c r="F19" s="31" t="s">
        <v>206</v>
      </c>
      <c r="G19" s="122"/>
      <c r="H19" s="29" t="s">
        <v>211</v>
      </c>
      <c r="I19" s="30">
        <v>1066</v>
      </c>
      <c r="J19" s="31" t="s">
        <v>206</v>
      </c>
      <c r="K19" s="122"/>
      <c r="L19" s="29" t="s">
        <v>211</v>
      </c>
      <c r="M19" s="30">
        <v>2124</v>
      </c>
      <c r="N19" s="31" t="s">
        <v>206</v>
      </c>
      <c r="O19" s="122"/>
      <c r="P19" s="29" t="s">
        <v>211</v>
      </c>
      <c r="Q19" s="30">
        <v>2940</v>
      </c>
      <c r="R19" s="31" t="s">
        <v>206</v>
      </c>
    </row>
    <row r="20" spans="1:18" ht="15.75" thickTop="1" x14ac:dyDescent="0.25">
      <c r="A20" s="14"/>
      <c r="B20" s="120"/>
      <c r="C20" s="120" t="s">
        <v>206</v>
      </c>
      <c r="D20" s="123"/>
      <c r="E20" s="123"/>
      <c r="F20" s="120"/>
      <c r="G20" s="120"/>
      <c r="H20" s="123"/>
      <c r="I20" s="123"/>
      <c r="J20" s="120"/>
      <c r="K20" s="120"/>
      <c r="L20" s="123"/>
      <c r="M20" s="123"/>
      <c r="N20" s="120"/>
      <c r="O20" s="120"/>
      <c r="P20" s="123"/>
      <c r="Q20" s="123"/>
      <c r="R20" s="120"/>
    </row>
  </sheetData>
  <mergeCells count="28">
    <mergeCell ref="A1:A2"/>
    <mergeCell ref="B1:R1"/>
    <mergeCell ref="B2:R2"/>
    <mergeCell ref="B3:R3"/>
    <mergeCell ref="A4:A20"/>
    <mergeCell ref="B4:R4"/>
    <mergeCell ref="B5:R5"/>
    <mergeCell ref="C10:F10"/>
    <mergeCell ref="G10:J10"/>
    <mergeCell ref="K10:N10"/>
    <mergeCell ref="O10:R10"/>
    <mergeCell ref="C18:F18"/>
    <mergeCell ref="G18:J18"/>
    <mergeCell ref="K18:N18"/>
    <mergeCell ref="O18:R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1" width="36.5703125" bestFit="1" customWidth="1"/>
    <col min="2" max="2" width="36.5703125" customWidth="1"/>
    <col min="3" max="3" width="3.42578125" customWidth="1"/>
    <col min="4" max="4" width="4.42578125" customWidth="1"/>
    <col min="5" max="5" width="20" customWidth="1"/>
    <col min="6" max="6" width="4.140625" customWidth="1"/>
    <col min="7" max="7" width="3.42578125" customWidth="1"/>
    <col min="8" max="8" width="4.42578125" customWidth="1"/>
    <col min="9" max="9" width="20" customWidth="1"/>
    <col min="10" max="10" width="4.140625" customWidth="1"/>
    <col min="11" max="11" width="3.42578125" customWidth="1"/>
    <col min="12" max="12" width="4.42578125" customWidth="1"/>
    <col min="13" max="13" width="12.28515625" customWidth="1"/>
    <col min="14" max="14" width="4.140625" customWidth="1"/>
    <col min="15" max="15" width="3.42578125" customWidth="1"/>
    <col min="16" max="16" width="4.42578125" customWidth="1"/>
    <col min="17" max="17" width="13.5703125" customWidth="1"/>
    <col min="18" max="18" width="4.42578125" customWidth="1"/>
    <col min="19" max="19" width="20.5703125" customWidth="1"/>
    <col min="20" max="20" width="4.42578125" customWidth="1"/>
    <col min="21" max="21" width="16.7109375" customWidth="1"/>
    <col min="22" max="22" width="4.140625" customWidth="1"/>
  </cols>
  <sheetData>
    <row r="1" spans="1:22" ht="15" customHeight="1" x14ac:dyDescent="0.25">
      <c r="A1" s="7" t="s">
        <v>8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733</v>
      </c>
      <c r="B3" s="40"/>
      <c r="C3" s="40"/>
      <c r="D3" s="40"/>
      <c r="E3" s="40"/>
      <c r="F3" s="40"/>
      <c r="G3" s="40"/>
      <c r="H3" s="40"/>
      <c r="I3" s="40"/>
      <c r="J3" s="40"/>
      <c r="K3" s="40"/>
      <c r="L3" s="40"/>
      <c r="M3" s="40"/>
      <c r="N3" s="40"/>
      <c r="O3" s="40"/>
      <c r="P3" s="40"/>
      <c r="Q3" s="40"/>
      <c r="R3" s="40"/>
      <c r="S3" s="40"/>
      <c r="T3" s="40"/>
      <c r="U3" s="40"/>
      <c r="V3" s="40"/>
    </row>
    <row r="4" spans="1:22" x14ac:dyDescent="0.25">
      <c r="A4" s="14" t="s">
        <v>820</v>
      </c>
      <c r="B4" s="105" t="s">
        <v>740</v>
      </c>
      <c r="C4" s="105"/>
      <c r="D4" s="105"/>
      <c r="E4" s="105"/>
      <c r="F4" s="105"/>
      <c r="G4" s="105"/>
      <c r="H4" s="105"/>
      <c r="I4" s="105"/>
      <c r="J4" s="105"/>
      <c r="K4" s="105"/>
      <c r="L4" s="105"/>
      <c r="M4" s="105"/>
      <c r="N4" s="105"/>
      <c r="O4" s="105"/>
      <c r="P4" s="105"/>
      <c r="Q4" s="105"/>
      <c r="R4" s="105"/>
      <c r="S4" s="105"/>
      <c r="T4" s="105"/>
      <c r="U4" s="105"/>
      <c r="V4" s="105"/>
    </row>
    <row r="5" spans="1:22" x14ac:dyDescent="0.25">
      <c r="A5" s="14"/>
      <c r="B5" s="40"/>
      <c r="C5" s="40"/>
      <c r="D5" s="40"/>
      <c r="E5" s="40"/>
      <c r="F5" s="40"/>
      <c r="G5" s="40"/>
      <c r="H5" s="40"/>
      <c r="I5" s="40"/>
      <c r="J5" s="40"/>
      <c r="K5" s="40"/>
      <c r="L5" s="40"/>
      <c r="M5" s="40"/>
      <c r="N5" s="40"/>
      <c r="O5" s="40"/>
      <c r="P5" s="40"/>
      <c r="Q5" s="40"/>
      <c r="R5" s="40"/>
      <c r="S5" s="40"/>
      <c r="T5" s="40"/>
      <c r="U5" s="40"/>
      <c r="V5" s="40"/>
    </row>
    <row r="6" spans="1:22" x14ac:dyDescent="0.25">
      <c r="A6" s="14"/>
      <c r="B6" s="44"/>
      <c r="C6" s="44"/>
      <c r="D6" s="44"/>
      <c r="E6" s="44"/>
      <c r="F6" s="44"/>
      <c r="G6" s="44"/>
      <c r="H6" s="44"/>
      <c r="I6" s="44"/>
      <c r="J6" s="44"/>
      <c r="K6" s="44"/>
      <c r="L6" s="44"/>
      <c r="M6" s="44"/>
      <c r="N6" s="44"/>
      <c r="O6" s="44"/>
      <c r="P6" s="44"/>
      <c r="Q6" s="44"/>
      <c r="R6" s="44"/>
      <c r="S6" s="44"/>
      <c r="T6" s="44"/>
      <c r="U6" s="44"/>
      <c r="V6" s="44"/>
    </row>
    <row r="7" spans="1:22" x14ac:dyDescent="0.25">
      <c r="A7" s="14"/>
      <c r="B7" s="40"/>
      <c r="C7" s="40"/>
      <c r="D7" s="40"/>
      <c r="E7" s="40"/>
      <c r="F7" s="40"/>
      <c r="G7" s="40"/>
      <c r="H7" s="40"/>
      <c r="I7" s="40"/>
      <c r="J7" s="40"/>
      <c r="K7" s="40"/>
      <c r="L7" s="40"/>
      <c r="M7" s="40"/>
      <c r="N7" s="40"/>
      <c r="O7" s="40"/>
      <c r="P7" s="40"/>
      <c r="Q7" s="40"/>
      <c r="R7" s="40"/>
      <c r="S7" s="40"/>
      <c r="T7" s="40"/>
      <c r="U7" s="40"/>
      <c r="V7" s="40"/>
    </row>
    <row r="8" spans="1:22" x14ac:dyDescent="0.25">
      <c r="A8" s="14"/>
      <c r="B8" s="4"/>
      <c r="C8" s="4"/>
      <c r="D8" s="4"/>
      <c r="E8" s="4"/>
      <c r="F8" s="4"/>
      <c r="G8" s="4"/>
      <c r="H8" s="4"/>
      <c r="I8" s="4"/>
      <c r="J8" s="4"/>
    </row>
    <row r="9" spans="1:22" ht="15.75" thickBot="1" x14ac:dyDescent="0.3">
      <c r="A9" s="14"/>
      <c r="B9" s="131" t="s">
        <v>277</v>
      </c>
      <c r="C9" s="16" t="s">
        <v>206</v>
      </c>
      <c r="D9" s="110" t="s">
        <v>374</v>
      </c>
      <c r="E9" s="110"/>
      <c r="F9" s="16"/>
      <c r="G9" s="16" t="s">
        <v>206</v>
      </c>
      <c r="H9" s="110" t="s">
        <v>375</v>
      </c>
      <c r="I9" s="110"/>
      <c r="J9" s="16"/>
    </row>
    <row r="10" spans="1:22" x14ac:dyDescent="0.25">
      <c r="A10" s="14"/>
      <c r="B10" s="91" t="s">
        <v>741</v>
      </c>
      <c r="C10" s="20" t="s">
        <v>206</v>
      </c>
      <c r="D10" s="92" t="s">
        <v>211</v>
      </c>
      <c r="E10" s="93">
        <v>4579528</v>
      </c>
      <c r="F10" s="94" t="s">
        <v>206</v>
      </c>
      <c r="G10" s="20" t="s">
        <v>206</v>
      </c>
      <c r="H10" s="92" t="s">
        <v>211</v>
      </c>
      <c r="I10" s="93">
        <v>4518799</v>
      </c>
      <c r="J10" s="94" t="s">
        <v>206</v>
      </c>
    </row>
    <row r="11" spans="1:22" x14ac:dyDescent="0.25">
      <c r="A11" s="14"/>
      <c r="B11" s="95" t="s">
        <v>742</v>
      </c>
      <c r="C11" s="15" t="s">
        <v>206</v>
      </c>
      <c r="D11" s="89"/>
      <c r="E11" s="96">
        <v>7358</v>
      </c>
      <c r="F11" s="97" t="s">
        <v>206</v>
      </c>
      <c r="G11" s="15" t="s">
        <v>206</v>
      </c>
      <c r="H11" s="89"/>
      <c r="I11" s="96">
        <v>6697</v>
      </c>
      <c r="J11" s="97" t="s">
        <v>206</v>
      </c>
    </row>
    <row r="12" spans="1:22" x14ac:dyDescent="0.25">
      <c r="A12" s="14"/>
      <c r="B12" s="91" t="s">
        <v>743</v>
      </c>
      <c r="C12" s="20" t="s">
        <v>206</v>
      </c>
      <c r="D12" s="92"/>
      <c r="E12" s="93">
        <v>1242</v>
      </c>
      <c r="F12" s="94" t="s">
        <v>206</v>
      </c>
      <c r="G12" s="20" t="s">
        <v>206</v>
      </c>
      <c r="H12" s="92"/>
      <c r="I12" s="93">
        <v>1206</v>
      </c>
      <c r="J12" s="94" t="s">
        <v>206</v>
      </c>
    </row>
    <row r="13" spans="1:22" ht="15.75" thickBot="1" x14ac:dyDescent="0.3">
      <c r="A13" s="14"/>
      <c r="B13" s="28"/>
      <c r="C13" s="28" t="s">
        <v>206</v>
      </c>
      <c r="D13" s="28"/>
      <c r="E13" s="28"/>
      <c r="F13" s="28"/>
      <c r="G13" s="28" t="s">
        <v>206</v>
      </c>
      <c r="H13" s="28"/>
      <c r="I13" s="28"/>
      <c r="J13" s="28"/>
    </row>
    <row r="14" spans="1:22" x14ac:dyDescent="0.25">
      <c r="A14" s="14"/>
      <c r="B14" s="4"/>
      <c r="C14" s="41"/>
      <c r="D14" s="41"/>
      <c r="E14" s="41"/>
      <c r="F14" s="41"/>
      <c r="G14" s="41"/>
      <c r="H14" s="41"/>
      <c r="I14" s="41"/>
      <c r="J14" s="41"/>
    </row>
    <row r="15" spans="1:22" x14ac:dyDescent="0.25">
      <c r="A15" s="14"/>
      <c r="B15" s="98" t="s">
        <v>35</v>
      </c>
      <c r="C15" s="20" t="s">
        <v>206</v>
      </c>
      <c r="D15" s="99" t="s">
        <v>211</v>
      </c>
      <c r="E15" s="100">
        <v>4588128</v>
      </c>
      <c r="F15" s="101" t="s">
        <v>206</v>
      </c>
      <c r="G15" s="20" t="s">
        <v>206</v>
      </c>
      <c r="H15" s="99" t="s">
        <v>211</v>
      </c>
      <c r="I15" s="100">
        <v>4526702</v>
      </c>
      <c r="J15" s="101" t="s">
        <v>206</v>
      </c>
    </row>
    <row r="16" spans="1:22" ht="15.75" thickBot="1" x14ac:dyDescent="0.3">
      <c r="A16" s="14"/>
      <c r="B16" s="36"/>
      <c r="C16" s="36" t="s">
        <v>206</v>
      </c>
      <c r="D16" s="36"/>
      <c r="E16" s="36"/>
      <c r="F16" s="36"/>
      <c r="G16" s="36" t="s">
        <v>206</v>
      </c>
      <c r="H16" s="36"/>
      <c r="I16" s="36"/>
      <c r="J16" s="36"/>
    </row>
    <row r="17" spans="1:22" ht="25.5" customHeight="1" thickTop="1" x14ac:dyDescent="0.25">
      <c r="A17" s="14" t="s">
        <v>821</v>
      </c>
      <c r="B17" s="105" t="s">
        <v>745</v>
      </c>
      <c r="C17" s="105"/>
      <c r="D17" s="105"/>
      <c r="E17" s="105"/>
      <c r="F17" s="105"/>
      <c r="G17" s="105"/>
      <c r="H17" s="105"/>
      <c r="I17" s="105"/>
      <c r="J17" s="105"/>
      <c r="K17" s="105"/>
      <c r="L17" s="105"/>
      <c r="M17" s="105"/>
      <c r="N17" s="105"/>
      <c r="O17" s="105"/>
      <c r="P17" s="105"/>
      <c r="Q17" s="105"/>
      <c r="R17" s="105"/>
      <c r="S17" s="105"/>
      <c r="T17" s="105"/>
      <c r="U17" s="105"/>
      <c r="V17" s="105"/>
    </row>
    <row r="18" spans="1:22" x14ac:dyDescent="0.25">
      <c r="A18" s="14"/>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4"/>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4"/>
      <c r="B20" s="40"/>
      <c r="C20" s="40"/>
      <c r="D20" s="40"/>
      <c r="E20" s="40"/>
      <c r="F20" s="40"/>
      <c r="G20" s="40"/>
      <c r="H20" s="40"/>
      <c r="I20" s="40"/>
      <c r="J20" s="40"/>
      <c r="K20" s="40"/>
      <c r="L20" s="40"/>
      <c r="M20" s="40"/>
      <c r="N20" s="40"/>
      <c r="O20" s="40"/>
      <c r="P20" s="40"/>
      <c r="Q20" s="40"/>
      <c r="R20" s="40"/>
      <c r="S20" s="40"/>
      <c r="T20" s="40"/>
      <c r="U20" s="40"/>
      <c r="V20" s="40"/>
    </row>
    <row r="21" spans="1:22" x14ac:dyDescent="0.25">
      <c r="A21" s="14"/>
      <c r="B21" s="4"/>
      <c r="C21" s="4"/>
      <c r="D21" s="4"/>
      <c r="E21" s="4"/>
      <c r="F21" s="4"/>
      <c r="G21" s="4"/>
      <c r="H21" s="4"/>
      <c r="I21" s="4"/>
      <c r="J21" s="4"/>
      <c r="K21" s="4"/>
      <c r="L21" s="4"/>
      <c r="M21" s="4"/>
      <c r="N21" s="4"/>
      <c r="O21" s="4"/>
      <c r="P21" s="4"/>
      <c r="Q21" s="4"/>
      <c r="R21" s="4"/>
      <c r="S21" s="4"/>
      <c r="T21" s="4"/>
      <c r="U21" s="4"/>
      <c r="V21" s="4"/>
    </row>
    <row r="22" spans="1:22" ht="15.75" thickBot="1" x14ac:dyDescent="0.3">
      <c r="A22" s="14"/>
      <c r="B22" s="15"/>
      <c r="C22" s="16" t="s">
        <v>206</v>
      </c>
      <c r="D22" s="110" t="s">
        <v>399</v>
      </c>
      <c r="E22" s="110"/>
      <c r="F22" s="110"/>
      <c r="G22" s="110"/>
      <c r="H22" s="110"/>
      <c r="I22" s="110"/>
      <c r="J22" s="110"/>
      <c r="K22" s="110"/>
      <c r="L22" s="110"/>
      <c r="M22" s="110"/>
      <c r="N22" s="110"/>
      <c r="O22" s="110"/>
      <c r="P22" s="110"/>
      <c r="Q22" s="110"/>
      <c r="R22" s="110"/>
      <c r="S22" s="110"/>
      <c r="T22" s="110"/>
      <c r="U22" s="110"/>
      <c r="V22" s="16"/>
    </row>
    <row r="23" spans="1:22" x14ac:dyDescent="0.25">
      <c r="A23" s="14"/>
      <c r="B23" s="111" t="s">
        <v>277</v>
      </c>
      <c r="C23" s="60" t="s">
        <v>206</v>
      </c>
      <c r="D23" s="114" t="s">
        <v>746</v>
      </c>
      <c r="E23" s="114"/>
      <c r="F23" s="60"/>
      <c r="G23" s="60" t="s">
        <v>206</v>
      </c>
      <c r="H23" s="114" t="s">
        <v>742</v>
      </c>
      <c r="I23" s="114"/>
      <c r="J23" s="60"/>
      <c r="K23" s="60" t="s">
        <v>206</v>
      </c>
      <c r="L23" s="114" t="s">
        <v>748</v>
      </c>
      <c r="M23" s="114"/>
      <c r="N23" s="60"/>
      <c r="O23" s="60" t="s">
        <v>206</v>
      </c>
      <c r="P23" s="114" t="s">
        <v>750</v>
      </c>
      <c r="Q23" s="114"/>
      <c r="R23" s="60"/>
      <c r="S23" s="60"/>
      <c r="T23" s="114" t="s">
        <v>751</v>
      </c>
      <c r="U23" s="114"/>
      <c r="V23" s="60"/>
    </row>
    <row r="24" spans="1:22" x14ac:dyDescent="0.25">
      <c r="A24" s="14"/>
      <c r="B24" s="111"/>
      <c r="C24" s="58"/>
      <c r="D24" s="113" t="s">
        <v>747</v>
      </c>
      <c r="E24" s="113"/>
      <c r="F24" s="58"/>
      <c r="G24" s="58"/>
      <c r="H24" s="113"/>
      <c r="I24" s="113"/>
      <c r="J24" s="58"/>
      <c r="K24" s="58"/>
      <c r="L24" s="113" t="s">
        <v>749</v>
      </c>
      <c r="M24" s="113"/>
      <c r="N24" s="58"/>
      <c r="O24" s="58"/>
      <c r="P24" s="113"/>
      <c r="Q24" s="113"/>
      <c r="R24" s="58"/>
      <c r="S24" s="58"/>
      <c r="T24" s="113"/>
      <c r="U24" s="113"/>
      <c r="V24" s="58"/>
    </row>
    <row r="25" spans="1:22" ht="15.75" thickBot="1" x14ac:dyDescent="0.3">
      <c r="A25" s="14"/>
      <c r="B25" s="28"/>
      <c r="C25" s="28" t="s">
        <v>206</v>
      </c>
      <c r="D25" s="28"/>
      <c r="E25" s="28"/>
      <c r="F25" s="28"/>
      <c r="G25" s="28" t="s">
        <v>206</v>
      </c>
      <c r="H25" s="28"/>
      <c r="I25" s="28"/>
      <c r="J25" s="28"/>
      <c r="K25" s="28" t="s">
        <v>206</v>
      </c>
      <c r="L25" s="28"/>
      <c r="M25" s="28"/>
      <c r="N25" s="28"/>
      <c r="O25" s="28" t="s">
        <v>206</v>
      </c>
      <c r="P25" s="28"/>
      <c r="Q25" s="28"/>
      <c r="R25" s="28"/>
      <c r="S25" s="28"/>
      <c r="T25" s="28"/>
      <c r="U25" s="28"/>
      <c r="V25" s="28"/>
    </row>
    <row r="26" spans="1:22" x14ac:dyDescent="0.25">
      <c r="A26" s="14"/>
      <c r="B26" s="4"/>
      <c r="C26" s="41"/>
      <c r="D26" s="41"/>
      <c r="E26" s="41"/>
      <c r="F26" s="41"/>
      <c r="G26" s="41"/>
      <c r="H26" s="41"/>
      <c r="I26" s="41"/>
      <c r="J26" s="41"/>
      <c r="K26" s="41"/>
      <c r="L26" s="41"/>
      <c r="M26" s="41"/>
      <c r="N26" s="41"/>
      <c r="O26" s="41"/>
      <c r="P26" s="41"/>
      <c r="Q26" s="41"/>
      <c r="R26" s="41"/>
      <c r="S26" s="41"/>
      <c r="T26" s="41"/>
      <c r="U26" s="41"/>
      <c r="V26" s="41"/>
    </row>
    <row r="27" spans="1:22" x14ac:dyDescent="0.25">
      <c r="A27" s="14"/>
      <c r="B27" s="91" t="s">
        <v>752</v>
      </c>
      <c r="C27" s="20" t="s">
        <v>206</v>
      </c>
      <c r="D27" s="92" t="s">
        <v>211</v>
      </c>
      <c r="E27" s="93">
        <v>38540</v>
      </c>
      <c r="F27" s="94" t="s">
        <v>206</v>
      </c>
      <c r="G27" s="20" t="s">
        <v>206</v>
      </c>
      <c r="H27" s="92" t="s">
        <v>211</v>
      </c>
      <c r="I27" s="107" t="s">
        <v>283</v>
      </c>
      <c r="J27" s="94"/>
      <c r="K27" s="20" t="s">
        <v>206</v>
      </c>
      <c r="L27" s="92" t="s">
        <v>211</v>
      </c>
      <c r="M27" s="107">
        <v>137</v>
      </c>
      <c r="N27" s="94" t="s">
        <v>206</v>
      </c>
      <c r="O27" s="20" t="s">
        <v>206</v>
      </c>
      <c r="P27" s="92" t="s">
        <v>211</v>
      </c>
      <c r="Q27" s="107" t="s">
        <v>753</v>
      </c>
      <c r="R27" s="94" t="s">
        <v>303</v>
      </c>
      <c r="S27" s="20"/>
      <c r="T27" s="92" t="s">
        <v>211</v>
      </c>
      <c r="U27" s="93">
        <v>38581</v>
      </c>
      <c r="V27" s="94" t="s">
        <v>206</v>
      </c>
    </row>
    <row r="28" spans="1:22" x14ac:dyDescent="0.25">
      <c r="A28" s="14"/>
      <c r="B28" s="95" t="s">
        <v>754</v>
      </c>
      <c r="C28" s="15" t="s">
        <v>206</v>
      </c>
      <c r="D28" s="89"/>
      <c r="E28" s="96">
        <v>3949</v>
      </c>
      <c r="F28" s="97" t="s">
        <v>206</v>
      </c>
      <c r="G28" s="15" t="s">
        <v>206</v>
      </c>
      <c r="H28" s="89"/>
      <c r="I28" s="108" t="s">
        <v>283</v>
      </c>
      <c r="J28" s="97"/>
      <c r="K28" s="15" t="s">
        <v>206</v>
      </c>
      <c r="L28" s="89"/>
      <c r="M28" s="108" t="s">
        <v>283</v>
      </c>
      <c r="N28" s="97"/>
      <c r="O28" s="15" t="s">
        <v>206</v>
      </c>
      <c r="P28" s="89"/>
      <c r="Q28" s="108" t="s">
        <v>755</v>
      </c>
      <c r="R28" s="97" t="s">
        <v>303</v>
      </c>
      <c r="S28" s="15"/>
      <c r="T28" s="89"/>
      <c r="U28" s="96">
        <v>3307</v>
      </c>
      <c r="V28" s="97" t="s">
        <v>206</v>
      </c>
    </row>
    <row r="29" spans="1:22" ht="15.75" thickBot="1" x14ac:dyDescent="0.3">
      <c r="A29" s="14"/>
      <c r="B29" s="28"/>
      <c r="C29" s="28" t="s">
        <v>206</v>
      </c>
      <c r="D29" s="28"/>
      <c r="E29" s="28"/>
      <c r="F29" s="28"/>
      <c r="G29" s="28" t="s">
        <v>206</v>
      </c>
      <c r="H29" s="28"/>
      <c r="I29" s="28"/>
      <c r="J29" s="28"/>
      <c r="K29" s="28" t="s">
        <v>206</v>
      </c>
      <c r="L29" s="28"/>
      <c r="M29" s="28"/>
      <c r="N29" s="28"/>
      <c r="O29" s="28" t="s">
        <v>206</v>
      </c>
      <c r="P29" s="28"/>
      <c r="Q29" s="28"/>
      <c r="R29" s="28"/>
      <c r="S29" s="28"/>
      <c r="T29" s="28"/>
      <c r="U29" s="28"/>
      <c r="V29" s="28"/>
    </row>
    <row r="30" spans="1:22" x14ac:dyDescent="0.25">
      <c r="A30" s="14"/>
      <c r="B30" s="91" t="s">
        <v>756</v>
      </c>
      <c r="C30" s="20" t="s">
        <v>206</v>
      </c>
      <c r="D30" s="92"/>
      <c r="E30" s="93">
        <v>34591</v>
      </c>
      <c r="F30" s="94" t="s">
        <v>206</v>
      </c>
      <c r="G30" s="20" t="s">
        <v>206</v>
      </c>
      <c r="H30" s="92"/>
      <c r="I30" s="107" t="s">
        <v>283</v>
      </c>
      <c r="J30" s="94"/>
      <c r="K30" s="20" t="s">
        <v>206</v>
      </c>
      <c r="L30" s="92"/>
      <c r="M30" s="107">
        <v>137</v>
      </c>
      <c r="N30" s="94" t="s">
        <v>206</v>
      </c>
      <c r="O30" s="20" t="s">
        <v>206</v>
      </c>
      <c r="P30" s="92"/>
      <c r="Q30" s="107">
        <v>546</v>
      </c>
      <c r="R30" s="94" t="s">
        <v>206</v>
      </c>
      <c r="S30" s="20"/>
      <c r="T30" s="92"/>
      <c r="U30" s="93">
        <v>35274</v>
      </c>
      <c r="V30" s="94" t="s">
        <v>206</v>
      </c>
    </row>
    <row r="31" spans="1:22" x14ac:dyDescent="0.25">
      <c r="A31" s="14"/>
      <c r="B31" s="95" t="s">
        <v>82</v>
      </c>
      <c r="C31" s="15" t="s">
        <v>206</v>
      </c>
      <c r="D31" s="89"/>
      <c r="E31" s="96">
        <v>3419</v>
      </c>
      <c r="F31" s="97" t="s">
        <v>206</v>
      </c>
      <c r="G31" s="15" t="s">
        <v>206</v>
      </c>
      <c r="H31" s="89"/>
      <c r="I31" s="108" t="s">
        <v>283</v>
      </c>
      <c r="J31" s="97"/>
      <c r="K31" s="15" t="s">
        <v>206</v>
      </c>
      <c r="L31" s="89"/>
      <c r="M31" s="108" t="s">
        <v>283</v>
      </c>
      <c r="N31" s="97"/>
      <c r="O31" s="15" t="s">
        <v>206</v>
      </c>
      <c r="P31" s="89"/>
      <c r="Q31" s="108" t="s">
        <v>283</v>
      </c>
      <c r="R31" s="97"/>
      <c r="S31" s="15"/>
      <c r="T31" s="89"/>
      <c r="U31" s="96">
        <v>3419</v>
      </c>
      <c r="V31" s="97" t="s">
        <v>206</v>
      </c>
    </row>
    <row r="32" spans="1:22" x14ac:dyDescent="0.25">
      <c r="A32" s="14"/>
      <c r="B32" s="91" t="s">
        <v>757</v>
      </c>
      <c r="C32" s="20" t="s">
        <v>206</v>
      </c>
      <c r="D32" s="92"/>
      <c r="E32" s="93">
        <v>8321</v>
      </c>
      <c r="F32" s="94" t="s">
        <v>206</v>
      </c>
      <c r="G32" s="20" t="s">
        <v>206</v>
      </c>
      <c r="H32" s="92"/>
      <c r="I32" s="93">
        <v>1459</v>
      </c>
      <c r="J32" s="94" t="s">
        <v>206</v>
      </c>
      <c r="K32" s="20" t="s">
        <v>206</v>
      </c>
      <c r="L32" s="92"/>
      <c r="M32" s="93">
        <v>2744</v>
      </c>
      <c r="N32" s="94" t="s">
        <v>206</v>
      </c>
      <c r="O32" s="20" t="s">
        <v>206</v>
      </c>
      <c r="P32" s="92"/>
      <c r="Q32" s="107">
        <v>18</v>
      </c>
      <c r="R32" s="94" t="s">
        <v>206</v>
      </c>
      <c r="S32" s="20"/>
      <c r="T32" s="92"/>
      <c r="U32" s="93">
        <v>12542</v>
      </c>
      <c r="V32" s="94" t="s">
        <v>206</v>
      </c>
    </row>
    <row r="33" spans="1:22" x14ac:dyDescent="0.25">
      <c r="A33" s="14"/>
      <c r="B33" s="95" t="s">
        <v>758</v>
      </c>
      <c r="C33" s="15" t="s">
        <v>206</v>
      </c>
      <c r="D33" s="89"/>
      <c r="E33" s="96">
        <v>22252</v>
      </c>
      <c r="F33" s="97" t="s">
        <v>206</v>
      </c>
      <c r="G33" s="15" t="s">
        <v>206</v>
      </c>
      <c r="H33" s="89"/>
      <c r="I33" s="96">
        <v>1357</v>
      </c>
      <c r="J33" s="97" t="s">
        <v>206</v>
      </c>
      <c r="K33" s="15" t="s">
        <v>206</v>
      </c>
      <c r="L33" s="89"/>
      <c r="M33" s="96">
        <v>2379</v>
      </c>
      <c r="N33" s="97" t="s">
        <v>206</v>
      </c>
      <c r="O33" s="15" t="s">
        <v>206</v>
      </c>
      <c r="P33" s="89"/>
      <c r="Q33" s="108">
        <v>741</v>
      </c>
      <c r="R33" s="97" t="s">
        <v>206</v>
      </c>
      <c r="S33" s="15"/>
      <c r="T33" s="89"/>
      <c r="U33" s="96">
        <v>26729</v>
      </c>
      <c r="V33" s="97" t="s">
        <v>206</v>
      </c>
    </row>
    <row r="34" spans="1:22" x14ac:dyDescent="0.25">
      <c r="A34" s="14"/>
      <c r="B34" s="91" t="s">
        <v>759</v>
      </c>
      <c r="C34" s="20" t="s">
        <v>206</v>
      </c>
      <c r="D34" s="92"/>
      <c r="E34" s="107">
        <v>816</v>
      </c>
      <c r="F34" s="94" t="s">
        <v>206</v>
      </c>
      <c r="G34" s="20" t="s">
        <v>206</v>
      </c>
      <c r="H34" s="92"/>
      <c r="I34" s="107">
        <v>12</v>
      </c>
      <c r="J34" s="94" t="s">
        <v>206</v>
      </c>
      <c r="K34" s="20" t="s">
        <v>206</v>
      </c>
      <c r="L34" s="92"/>
      <c r="M34" s="107">
        <v>7</v>
      </c>
      <c r="N34" s="94" t="s">
        <v>206</v>
      </c>
      <c r="O34" s="20" t="s">
        <v>206</v>
      </c>
      <c r="P34" s="92"/>
      <c r="Q34" s="107" t="s">
        <v>283</v>
      </c>
      <c r="R34" s="94"/>
      <c r="S34" s="20"/>
      <c r="T34" s="92"/>
      <c r="U34" s="107">
        <v>835</v>
      </c>
      <c r="V34" s="94" t="s">
        <v>206</v>
      </c>
    </row>
    <row r="35" spans="1:22" x14ac:dyDescent="0.25">
      <c r="A35" s="14"/>
      <c r="B35" s="95" t="s">
        <v>760</v>
      </c>
      <c r="C35" s="15" t="s">
        <v>206</v>
      </c>
      <c r="D35" s="89"/>
      <c r="E35" s="108">
        <v>355</v>
      </c>
      <c r="F35" s="97" t="s">
        <v>206</v>
      </c>
      <c r="G35" s="15" t="s">
        <v>206</v>
      </c>
      <c r="H35" s="89"/>
      <c r="I35" s="108">
        <v>13</v>
      </c>
      <c r="J35" s="97" t="s">
        <v>206</v>
      </c>
      <c r="K35" s="15" t="s">
        <v>206</v>
      </c>
      <c r="L35" s="89"/>
      <c r="M35" s="108">
        <v>11</v>
      </c>
      <c r="N35" s="97" t="s">
        <v>206</v>
      </c>
      <c r="O35" s="15" t="s">
        <v>206</v>
      </c>
      <c r="P35" s="89"/>
      <c r="Q35" s="108" t="s">
        <v>283</v>
      </c>
      <c r="R35" s="97"/>
      <c r="S35" s="15"/>
      <c r="T35" s="89"/>
      <c r="U35" s="108">
        <v>379</v>
      </c>
      <c r="V35" s="97" t="s">
        <v>206</v>
      </c>
    </row>
    <row r="36" spans="1:22" x14ac:dyDescent="0.25">
      <c r="A36" s="14"/>
      <c r="B36" s="91" t="s">
        <v>761</v>
      </c>
      <c r="C36" s="20" t="s">
        <v>206</v>
      </c>
      <c r="D36" s="92"/>
      <c r="E36" s="93">
        <v>4179</v>
      </c>
      <c r="F36" s="94" t="s">
        <v>206</v>
      </c>
      <c r="G36" s="20" t="s">
        <v>206</v>
      </c>
      <c r="H36" s="92"/>
      <c r="I36" s="107">
        <v>27</v>
      </c>
      <c r="J36" s="94" t="s">
        <v>206</v>
      </c>
      <c r="K36" s="20" t="s">
        <v>206</v>
      </c>
      <c r="L36" s="92"/>
      <c r="M36" s="107">
        <v>178</v>
      </c>
      <c r="N36" s="94" t="s">
        <v>206</v>
      </c>
      <c r="O36" s="20" t="s">
        <v>206</v>
      </c>
      <c r="P36" s="92"/>
      <c r="Q36" s="107" t="s">
        <v>762</v>
      </c>
      <c r="R36" s="94" t="s">
        <v>303</v>
      </c>
      <c r="S36" s="20"/>
      <c r="T36" s="92"/>
      <c r="U36" s="93">
        <v>4207</v>
      </c>
      <c r="V36" s="94" t="s">
        <v>206</v>
      </c>
    </row>
    <row r="37" spans="1:22" ht="15.75" thickBot="1" x14ac:dyDescent="0.3">
      <c r="A37" s="14"/>
      <c r="B37" s="28"/>
      <c r="C37" s="28" t="s">
        <v>206</v>
      </c>
      <c r="D37" s="28"/>
      <c r="E37" s="28"/>
      <c r="F37" s="28"/>
      <c r="G37" s="28" t="s">
        <v>206</v>
      </c>
      <c r="H37" s="28"/>
      <c r="I37" s="28"/>
      <c r="J37" s="28"/>
      <c r="K37" s="28" t="s">
        <v>206</v>
      </c>
      <c r="L37" s="28"/>
      <c r="M37" s="28"/>
      <c r="N37" s="28"/>
      <c r="O37" s="28" t="s">
        <v>206</v>
      </c>
      <c r="P37" s="28"/>
      <c r="Q37" s="28"/>
      <c r="R37" s="28"/>
      <c r="S37" s="28"/>
      <c r="T37" s="28"/>
      <c r="U37" s="28"/>
      <c r="V37" s="28"/>
    </row>
    <row r="38" spans="1:22" x14ac:dyDescent="0.25">
      <c r="A38" s="14"/>
      <c r="B38" s="4"/>
      <c r="C38" s="41"/>
      <c r="D38" s="41"/>
      <c r="E38" s="41"/>
      <c r="F38" s="41"/>
      <c r="G38" s="41"/>
      <c r="H38" s="41"/>
      <c r="I38" s="41"/>
      <c r="J38" s="41"/>
      <c r="K38" s="41"/>
      <c r="L38" s="41"/>
      <c r="M38" s="41"/>
      <c r="N38" s="41"/>
      <c r="O38" s="41"/>
      <c r="P38" s="41"/>
      <c r="Q38" s="41"/>
      <c r="R38" s="41"/>
      <c r="S38" s="41"/>
      <c r="T38" s="41"/>
      <c r="U38" s="41"/>
      <c r="V38" s="41"/>
    </row>
    <row r="39" spans="1:22" x14ac:dyDescent="0.25">
      <c r="A39" s="14"/>
      <c r="B39" s="98" t="s">
        <v>106</v>
      </c>
      <c r="C39" s="20" t="s">
        <v>206</v>
      </c>
      <c r="D39" s="99" t="s">
        <v>211</v>
      </c>
      <c r="E39" s="100">
        <v>11891</v>
      </c>
      <c r="F39" s="101" t="s">
        <v>206</v>
      </c>
      <c r="G39" s="20" t="s">
        <v>206</v>
      </c>
      <c r="H39" s="99" t="s">
        <v>211</v>
      </c>
      <c r="I39" s="109">
        <v>50</v>
      </c>
      <c r="J39" s="101" t="s">
        <v>206</v>
      </c>
      <c r="K39" s="20" t="s">
        <v>206</v>
      </c>
      <c r="L39" s="99" t="s">
        <v>211</v>
      </c>
      <c r="M39" s="109">
        <v>306</v>
      </c>
      <c r="N39" s="101" t="s">
        <v>206</v>
      </c>
      <c r="O39" s="20" t="s">
        <v>206</v>
      </c>
      <c r="P39" s="99" t="s">
        <v>211</v>
      </c>
      <c r="Q39" s="109" t="s">
        <v>283</v>
      </c>
      <c r="R39" s="101"/>
      <c r="S39" s="20"/>
      <c r="T39" s="99" t="s">
        <v>211</v>
      </c>
      <c r="U39" s="100">
        <v>12247</v>
      </c>
      <c r="V39" s="101" t="s">
        <v>206</v>
      </c>
    </row>
    <row r="40" spans="1:22" ht="15.75" thickBot="1" x14ac:dyDescent="0.3">
      <c r="A40" s="14"/>
      <c r="B40" s="36"/>
      <c r="C40" s="36" t="s">
        <v>206</v>
      </c>
      <c r="D40" s="36"/>
      <c r="E40" s="36"/>
      <c r="F40" s="36"/>
      <c r="G40" s="36" t="s">
        <v>206</v>
      </c>
      <c r="H40" s="36"/>
      <c r="I40" s="36"/>
      <c r="J40" s="36"/>
      <c r="K40" s="36" t="s">
        <v>206</v>
      </c>
      <c r="L40" s="36"/>
      <c r="M40" s="36"/>
      <c r="N40" s="36"/>
      <c r="O40" s="36" t="s">
        <v>206</v>
      </c>
      <c r="P40" s="36"/>
      <c r="Q40" s="36"/>
      <c r="R40" s="36"/>
      <c r="S40" s="36"/>
      <c r="T40" s="36"/>
      <c r="U40" s="36"/>
      <c r="V40" s="36"/>
    </row>
    <row r="41" spans="1:22" ht="15.75" thickTop="1" x14ac:dyDescent="0.25">
      <c r="A41" s="14"/>
      <c r="B41" s="133"/>
      <c r="C41" s="133"/>
      <c r="D41" s="133"/>
      <c r="E41" s="133"/>
      <c r="F41" s="133"/>
      <c r="G41" s="133"/>
      <c r="H41" s="133"/>
      <c r="I41" s="133"/>
      <c r="J41" s="133"/>
      <c r="K41" s="133"/>
      <c r="L41" s="133"/>
      <c r="M41" s="133"/>
      <c r="N41" s="133"/>
      <c r="O41" s="133"/>
      <c r="P41" s="133"/>
      <c r="Q41" s="133"/>
      <c r="R41" s="133"/>
      <c r="S41" s="133"/>
      <c r="T41" s="133"/>
      <c r="U41" s="133"/>
      <c r="V41" s="133"/>
    </row>
    <row r="42" spans="1:22" x14ac:dyDescent="0.25">
      <c r="A42" s="14"/>
      <c r="B42" s="40"/>
      <c r="C42" s="40"/>
      <c r="D42" s="40"/>
      <c r="E42" s="40"/>
      <c r="F42" s="40"/>
      <c r="G42" s="40"/>
      <c r="H42" s="40"/>
      <c r="I42" s="40"/>
      <c r="J42" s="40"/>
      <c r="K42" s="40"/>
      <c r="L42" s="40"/>
      <c r="M42" s="40"/>
      <c r="N42" s="40"/>
      <c r="O42" s="40"/>
      <c r="P42" s="40"/>
      <c r="Q42" s="40"/>
      <c r="R42" s="40"/>
      <c r="S42" s="40"/>
      <c r="T42" s="40"/>
      <c r="U42" s="40"/>
      <c r="V42" s="40"/>
    </row>
    <row r="43" spans="1:22" x14ac:dyDescent="0.25">
      <c r="A43" s="14"/>
      <c r="B43" s="4"/>
      <c r="C43" s="4"/>
      <c r="D43" s="4"/>
      <c r="E43" s="4"/>
      <c r="F43" s="4"/>
      <c r="G43" s="4"/>
      <c r="H43" s="4"/>
      <c r="I43" s="4"/>
      <c r="J43" s="4"/>
      <c r="K43" s="4"/>
      <c r="L43" s="4"/>
      <c r="M43" s="4"/>
      <c r="N43" s="4"/>
      <c r="O43" s="4"/>
      <c r="P43" s="4"/>
      <c r="Q43" s="4"/>
      <c r="R43" s="4"/>
      <c r="S43" s="4"/>
      <c r="T43" s="4"/>
      <c r="U43" s="4"/>
      <c r="V43" s="4"/>
    </row>
    <row r="44" spans="1:22" ht="15.75" thickBot="1" x14ac:dyDescent="0.3">
      <c r="A44" s="14"/>
      <c r="B44" s="15"/>
      <c r="C44" s="16" t="s">
        <v>206</v>
      </c>
      <c r="D44" s="110" t="s">
        <v>435</v>
      </c>
      <c r="E44" s="110"/>
      <c r="F44" s="110"/>
      <c r="G44" s="110"/>
      <c r="H44" s="110"/>
      <c r="I44" s="110"/>
      <c r="J44" s="110"/>
      <c r="K44" s="110"/>
      <c r="L44" s="110"/>
      <c r="M44" s="110"/>
      <c r="N44" s="110"/>
      <c r="O44" s="110"/>
      <c r="P44" s="110"/>
      <c r="Q44" s="110"/>
      <c r="R44" s="110"/>
      <c r="S44" s="110"/>
      <c r="T44" s="110"/>
      <c r="U44" s="110"/>
      <c r="V44" s="16"/>
    </row>
    <row r="45" spans="1:22" x14ac:dyDescent="0.25">
      <c r="A45" s="14"/>
      <c r="B45" s="111" t="s">
        <v>277</v>
      </c>
      <c r="C45" s="60" t="s">
        <v>206</v>
      </c>
      <c r="D45" s="114" t="s">
        <v>746</v>
      </c>
      <c r="E45" s="114"/>
      <c r="F45" s="60"/>
      <c r="G45" s="60" t="s">
        <v>206</v>
      </c>
      <c r="H45" s="114" t="s">
        <v>742</v>
      </c>
      <c r="I45" s="114"/>
      <c r="J45" s="60"/>
      <c r="K45" s="60" t="s">
        <v>206</v>
      </c>
      <c r="L45" s="114" t="s">
        <v>748</v>
      </c>
      <c r="M45" s="114"/>
      <c r="N45" s="60"/>
      <c r="O45" s="60" t="s">
        <v>206</v>
      </c>
      <c r="P45" s="114" t="s">
        <v>750</v>
      </c>
      <c r="Q45" s="114"/>
      <c r="R45" s="60"/>
      <c r="S45" s="60"/>
      <c r="T45" s="114" t="s">
        <v>751</v>
      </c>
      <c r="U45" s="114"/>
      <c r="V45" s="60"/>
    </row>
    <row r="46" spans="1:22" x14ac:dyDescent="0.25">
      <c r="A46" s="14"/>
      <c r="B46" s="111"/>
      <c r="C46" s="58"/>
      <c r="D46" s="113" t="s">
        <v>747</v>
      </c>
      <c r="E46" s="113"/>
      <c r="F46" s="58"/>
      <c r="G46" s="58"/>
      <c r="H46" s="113"/>
      <c r="I46" s="113"/>
      <c r="J46" s="58"/>
      <c r="K46" s="58"/>
      <c r="L46" s="113" t="s">
        <v>749</v>
      </c>
      <c r="M46" s="113"/>
      <c r="N46" s="58"/>
      <c r="O46" s="58"/>
      <c r="P46" s="113"/>
      <c r="Q46" s="113"/>
      <c r="R46" s="58"/>
      <c r="S46" s="58"/>
      <c r="T46" s="113"/>
      <c r="U46" s="113"/>
      <c r="V46" s="58"/>
    </row>
    <row r="47" spans="1:22" ht="15.75" thickBot="1" x14ac:dyDescent="0.3">
      <c r="A47" s="14"/>
      <c r="B47" s="28"/>
      <c r="C47" s="28" t="s">
        <v>206</v>
      </c>
      <c r="D47" s="28"/>
      <c r="E47" s="28"/>
      <c r="F47" s="28"/>
      <c r="G47" s="28" t="s">
        <v>206</v>
      </c>
      <c r="H47" s="28"/>
      <c r="I47" s="28"/>
      <c r="J47" s="28"/>
      <c r="K47" s="28" t="s">
        <v>206</v>
      </c>
      <c r="L47" s="28"/>
      <c r="M47" s="28"/>
      <c r="N47" s="28"/>
      <c r="O47" s="28" t="s">
        <v>206</v>
      </c>
      <c r="P47" s="28"/>
      <c r="Q47" s="28"/>
      <c r="R47" s="28"/>
      <c r="S47" s="28"/>
      <c r="T47" s="28"/>
      <c r="U47" s="28"/>
      <c r="V47" s="28"/>
    </row>
    <row r="48" spans="1:22" x14ac:dyDescent="0.25">
      <c r="A48" s="14"/>
      <c r="B48" s="4"/>
      <c r="C48" s="41"/>
      <c r="D48" s="41"/>
      <c r="E48" s="41"/>
      <c r="F48" s="41"/>
      <c r="G48" s="41"/>
      <c r="H48" s="41"/>
      <c r="I48" s="41"/>
      <c r="J48" s="41"/>
      <c r="K48" s="41"/>
      <c r="L48" s="41"/>
      <c r="M48" s="41"/>
      <c r="N48" s="41"/>
      <c r="O48" s="41"/>
      <c r="P48" s="41"/>
      <c r="Q48" s="41"/>
      <c r="R48" s="41"/>
      <c r="S48" s="41"/>
      <c r="T48" s="41"/>
      <c r="U48" s="41"/>
      <c r="V48" s="41"/>
    </row>
    <row r="49" spans="1:22" x14ac:dyDescent="0.25">
      <c r="A49" s="14"/>
      <c r="B49" s="91" t="s">
        <v>752</v>
      </c>
      <c r="C49" s="20" t="s">
        <v>206</v>
      </c>
      <c r="D49" s="92" t="s">
        <v>211</v>
      </c>
      <c r="E49" s="93">
        <v>38715</v>
      </c>
      <c r="F49" s="94" t="s">
        <v>206</v>
      </c>
      <c r="G49" s="20" t="s">
        <v>206</v>
      </c>
      <c r="H49" s="92" t="s">
        <v>211</v>
      </c>
      <c r="I49" s="107" t="s">
        <v>283</v>
      </c>
      <c r="J49" s="94"/>
      <c r="K49" s="20" t="s">
        <v>206</v>
      </c>
      <c r="L49" s="92" t="s">
        <v>211</v>
      </c>
      <c r="M49" s="107">
        <v>119</v>
      </c>
      <c r="N49" s="94" t="s">
        <v>206</v>
      </c>
      <c r="O49" s="20" t="s">
        <v>206</v>
      </c>
      <c r="P49" s="92" t="s">
        <v>211</v>
      </c>
      <c r="Q49" s="107" t="s">
        <v>763</v>
      </c>
      <c r="R49" s="94" t="s">
        <v>303</v>
      </c>
      <c r="S49" s="20"/>
      <c r="T49" s="92" t="s">
        <v>211</v>
      </c>
      <c r="U49" s="93">
        <v>38820</v>
      </c>
      <c r="V49" s="94" t="s">
        <v>206</v>
      </c>
    </row>
    <row r="50" spans="1:22" x14ac:dyDescent="0.25">
      <c r="A50" s="14"/>
      <c r="B50" s="95" t="s">
        <v>754</v>
      </c>
      <c r="C50" s="15" t="s">
        <v>206</v>
      </c>
      <c r="D50" s="89"/>
      <c r="E50" s="96">
        <v>5340</v>
      </c>
      <c r="F50" s="97" t="s">
        <v>206</v>
      </c>
      <c r="G50" s="15" t="s">
        <v>206</v>
      </c>
      <c r="H50" s="89"/>
      <c r="I50" s="108" t="s">
        <v>283</v>
      </c>
      <c r="J50" s="97"/>
      <c r="K50" s="15" t="s">
        <v>206</v>
      </c>
      <c r="L50" s="89"/>
      <c r="M50" s="108" t="s">
        <v>283</v>
      </c>
      <c r="N50" s="97" t="s">
        <v>206</v>
      </c>
      <c r="O50" s="15" t="s">
        <v>206</v>
      </c>
      <c r="P50" s="89"/>
      <c r="Q50" s="108" t="s">
        <v>764</v>
      </c>
      <c r="R50" s="97" t="s">
        <v>303</v>
      </c>
      <c r="S50" s="15"/>
      <c r="T50" s="89"/>
      <c r="U50" s="96">
        <v>5025</v>
      </c>
      <c r="V50" s="97" t="s">
        <v>206</v>
      </c>
    </row>
    <row r="51" spans="1:22" ht="15.75" thickBot="1" x14ac:dyDescent="0.3">
      <c r="A51" s="14"/>
      <c r="B51" s="28"/>
      <c r="C51" s="28" t="s">
        <v>206</v>
      </c>
      <c r="D51" s="28"/>
      <c r="E51" s="28"/>
      <c r="F51" s="28"/>
      <c r="G51" s="28" t="s">
        <v>206</v>
      </c>
      <c r="H51" s="28"/>
      <c r="I51" s="28"/>
      <c r="J51" s="28"/>
      <c r="K51" s="28" t="s">
        <v>206</v>
      </c>
      <c r="L51" s="28"/>
      <c r="M51" s="28"/>
      <c r="N51" s="28"/>
      <c r="O51" s="28" t="s">
        <v>206</v>
      </c>
      <c r="P51" s="28"/>
      <c r="Q51" s="28"/>
      <c r="R51" s="28"/>
      <c r="S51" s="28"/>
      <c r="T51" s="28"/>
      <c r="U51" s="28"/>
      <c r="V51" s="28"/>
    </row>
    <row r="52" spans="1:22" x14ac:dyDescent="0.25">
      <c r="A52" s="14"/>
      <c r="B52" s="91" t="s">
        <v>756</v>
      </c>
      <c r="C52" s="20" t="s">
        <v>206</v>
      </c>
      <c r="D52" s="92"/>
      <c r="E52" s="93">
        <v>33375</v>
      </c>
      <c r="F52" s="94" t="s">
        <v>206</v>
      </c>
      <c r="G52" s="20" t="s">
        <v>206</v>
      </c>
      <c r="H52" s="92"/>
      <c r="I52" s="107" t="s">
        <v>283</v>
      </c>
      <c r="J52" s="94"/>
      <c r="K52" s="20" t="s">
        <v>206</v>
      </c>
      <c r="L52" s="92"/>
      <c r="M52" s="107">
        <v>119</v>
      </c>
      <c r="N52" s="94" t="s">
        <v>206</v>
      </c>
      <c r="O52" s="20" t="s">
        <v>206</v>
      </c>
      <c r="P52" s="92"/>
      <c r="Q52" s="107">
        <v>301</v>
      </c>
      <c r="R52" s="94" t="s">
        <v>206</v>
      </c>
      <c r="S52" s="20"/>
      <c r="T52" s="92"/>
      <c r="U52" s="93">
        <v>33795</v>
      </c>
      <c r="V52" s="94" t="s">
        <v>206</v>
      </c>
    </row>
    <row r="53" spans="1:22" x14ac:dyDescent="0.25">
      <c r="A53" s="14"/>
      <c r="B53" s="95" t="s">
        <v>82</v>
      </c>
      <c r="C53" s="15" t="s">
        <v>206</v>
      </c>
      <c r="D53" s="89"/>
      <c r="E53" s="96">
        <v>2305</v>
      </c>
      <c r="F53" s="97" t="s">
        <v>206</v>
      </c>
      <c r="G53" s="15" t="s">
        <v>206</v>
      </c>
      <c r="H53" s="89"/>
      <c r="I53" s="108" t="s">
        <v>283</v>
      </c>
      <c r="J53" s="97"/>
      <c r="K53" s="15" t="s">
        <v>206</v>
      </c>
      <c r="L53" s="89"/>
      <c r="M53" s="108" t="s">
        <v>283</v>
      </c>
      <c r="N53" s="97" t="s">
        <v>206</v>
      </c>
      <c r="O53" s="15" t="s">
        <v>206</v>
      </c>
      <c r="P53" s="89"/>
      <c r="Q53" s="108" t="s">
        <v>283</v>
      </c>
      <c r="R53" s="97" t="s">
        <v>206</v>
      </c>
      <c r="S53" s="15"/>
      <c r="T53" s="89"/>
      <c r="U53" s="96">
        <v>2305</v>
      </c>
      <c r="V53" s="97" t="s">
        <v>206</v>
      </c>
    </row>
    <row r="54" spans="1:22" x14ac:dyDescent="0.25">
      <c r="A54" s="14"/>
      <c r="B54" s="91" t="s">
        <v>757</v>
      </c>
      <c r="C54" s="20" t="s">
        <v>206</v>
      </c>
      <c r="D54" s="92"/>
      <c r="E54" s="93">
        <v>10731</v>
      </c>
      <c r="F54" s="94" t="s">
        <v>206</v>
      </c>
      <c r="G54" s="20" t="s">
        <v>206</v>
      </c>
      <c r="H54" s="92"/>
      <c r="I54" s="93">
        <v>1481</v>
      </c>
      <c r="J54" s="94" t="s">
        <v>206</v>
      </c>
      <c r="K54" s="20" t="s">
        <v>206</v>
      </c>
      <c r="L54" s="92"/>
      <c r="M54" s="93">
        <v>2394</v>
      </c>
      <c r="N54" s="94" t="s">
        <v>206</v>
      </c>
      <c r="O54" s="20" t="s">
        <v>206</v>
      </c>
      <c r="P54" s="92"/>
      <c r="Q54" s="107">
        <v>140</v>
      </c>
      <c r="R54" s="94" t="s">
        <v>206</v>
      </c>
      <c r="S54" s="20"/>
      <c r="T54" s="92"/>
      <c r="U54" s="93">
        <v>14746</v>
      </c>
      <c r="V54" s="94" t="s">
        <v>206</v>
      </c>
    </row>
    <row r="55" spans="1:22" x14ac:dyDescent="0.25">
      <c r="A55" s="14"/>
      <c r="B55" s="95" t="s">
        <v>758</v>
      </c>
      <c r="C55" s="15" t="s">
        <v>206</v>
      </c>
      <c r="D55" s="89"/>
      <c r="E55" s="96">
        <v>24586</v>
      </c>
      <c r="F55" s="97" t="s">
        <v>206</v>
      </c>
      <c r="G55" s="15" t="s">
        <v>206</v>
      </c>
      <c r="H55" s="89"/>
      <c r="I55" s="96">
        <v>1398</v>
      </c>
      <c r="J55" s="97" t="s">
        <v>206</v>
      </c>
      <c r="K55" s="15" t="s">
        <v>206</v>
      </c>
      <c r="L55" s="89"/>
      <c r="M55" s="96">
        <v>2401</v>
      </c>
      <c r="N55" s="97" t="s">
        <v>206</v>
      </c>
      <c r="O55" s="15" t="s">
        <v>206</v>
      </c>
      <c r="P55" s="89"/>
      <c r="Q55" s="96">
        <v>1228</v>
      </c>
      <c r="R55" s="97" t="s">
        <v>206</v>
      </c>
      <c r="S55" s="15"/>
      <c r="T55" s="89"/>
      <c r="U55" s="96">
        <v>29613</v>
      </c>
      <c r="V55" s="97" t="s">
        <v>206</v>
      </c>
    </row>
    <row r="56" spans="1:22" x14ac:dyDescent="0.25">
      <c r="A56" s="14"/>
      <c r="B56" s="91" t="s">
        <v>759</v>
      </c>
      <c r="C56" s="20" t="s">
        <v>206</v>
      </c>
      <c r="D56" s="92"/>
      <c r="E56" s="107">
        <v>968</v>
      </c>
      <c r="F56" s="94" t="s">
        <v>206</v>
      </c>
      <c r="G56" s="20" t="s">
        <v>206</v>
      </c>
      <c r="H56" s="92"/>
      <c r="I56" s="107">
        <v>12</v>
      </c>
      <c r="J56" s="94" t="s">
        <v>206</v>
      </c>
      <c r="K56" s="20" t="s">
        <v>206</v>
      </c>
      <c r="L56" s="92"/>
      <c r="M56" s="107">
        <v>8</v>
      </c>
      <c r="N56" s="94" t="s">
        <v>206</v>
      </c>
      <c r="O56" s="20" t="s">
        <v>206</v>
      </c>
      <c r="P56" s="92"/>
      <c r="Q56" s="107" t="s">
        <v>283</v>
      </c>
      <c r="R56" s="94" t="s">
        <v>206</v>
      </c>
      <c r="S56" s="20"/>
      <c r="T56" s="92"/>
      <c r="U56" s="107">
        <v>988</v>
      </c>
      <c r="V56" s="94" t="s">
        <v>206</v>
      </c>
    </row>
    <row r="57" spans="1:22" x14ac:dyDescent="0.25">
      <c r="A57" s="14"/>
      <c r="B57" s="95" t="s">
        <v>760</v>
      </c>
      <c r="C57" s="15" t="s">
        <v>206</v>
      </c>
      <c r="D57" s="89"/>
      <c r="E57" s="108">
        <v>391</v>
      </c>
      <c r="F57" s="97" t="s">
        <v>206</v>
      </c>
      <c r="G57" s="15" t="s">
        <v>206</v>
      </c>
      <c r="H57" s="89"/>
      <c r="I57" s="108">
        <v>13</v>
      </c>
      <c r="J57" s="97" t="s">
        <v>206</v>
      </c>
      <c r="K57" s="15" t="s">
        <v>206</v>
      </c>
      <c r="L57" s="89"/>
      <c r="M57" s="108">
        <v>13</v>
      </c>
      <c r="N57" s="97" t="s">
        <v>206</v>
      </c>
      <c r="O57" s="15" t="s">
        <v>206</v>
      </c>
      <c r="P57" s="89"/>
      <c r="Q57" s="108" t="s">
        <v>283</v>
      </c>
      <c r="R57" s="97" t="s">
        <v>206</v>
      </c>
      <c r="S57" s="15"/>
      <c r="T57" s="89"/>
      <c r="U57" s="108">
        <v>417</v>
      </c>
      <c r="V57" s="97" t="s">
        <v>206</v>
      </c>
    </row>
    <row r="58" spans="1:22" x14ac:dyDescent="0.25">
      <c r="A58" s="14"/>
      <c r="B58" s="91" t="s">
        <v>761</v>
      </c>
      <c r="C58" s="20" t="s">
        <v>206</v>
      </c>
      <c r="D58" s="92"/>
      <c r="E58" s="93">
        <v>3333</v>
      </c>
      <c r="F58" s="94" t="s">
        <v>206</v>
      </c>
      <c r="G58" s="20" t="s">
        <v>206</v>
      </c>
      <c r="H58" s="92"/>
      <c r="I58" s="107">
        <v>21</v>
      </c>
      <c r="J58" s="94" t="s">
        <v>206</v>
      </c>
      <c r="K58" s="20" t="s">
        <v>206</v>
      </c>
      <c r="L58" s="92"/>
      <c r="M58" s="107">
        <v>56</v>
      </c>
      <c r="N58" s="94" t="s">
        <v>206</v>
      </c>
      <c r="O58" s="20" t="s">
        <v>206</v>
      </c>
      <c r="P58" s="92"/>
      <c r="Q58" s="107" t="s">
        <v>765</v>
      </c>
      <c r="R58" s="94" t="s">
        <v>303</v>
      </c>
      <c r="S58" s="20"/>
      <c r="T58" s="92"/>
      <c r="U58" s="93">
        <v>2623</v>
      </c>
      <c r="V58" s="94" t="s">
        <v>206</v>
      </c>
    </row>
    <row r="59" spans="1:22" ht="15.75" thickBot="1" x14ac:dyDescent="0.3">
      <c r="A59" s="14"/>
      <c r="B59" s="28"/>
      <c r="C59" s="28" t="s">
        <v>206</v>
      </c>
      <c r="D59" s="28"/>
      <c r="E59" s="28"/>
      <c r="F59" s="28"/>
      <c r="G59" s="28" t="s">
        <v>206</v>
      </c>
      <c r="H59" s="28"/>
      <c r="I59" s="28"/>
      <c r="J59" s="28"/>
      <c r="K59" s="28" t="s">
        <v>206</v>
      </c>
      <c r="L59" s="28"/>
      <c r="M59" s="28"/>
      <c r="N59" s="28"/>
      <c r="O59" s="28" t="s">
        <v>206</v>
      </c>
      <c r="P59" s="28"/>
      <c r="Q59" s="28"/>
      <c r="R59" s="28"/>
      <c r="S59" s="28"/>
      <c r="T59" s="28"/>
      <c r="U59" s="28"/>
      <c r="V59" s="28"/>
    </row>
    <row r="60" spans="1:22" x14ac:dyDescent="0.25">
      <c r="A60" s="14"/>
      <c r="B60" s="4"/>
      <c r="C60" s="41"/>
      <c r="D60" s="41"/>
      <c r="E60" s="41"/>
      <c r="F60" s="41"/>
      <c r="G60" s="41"/>
      <c r="H60" s="41"/>
      <c r="I60" s="41"/>
      <c r="J60" s="41"/>
      <c r="K60" s="41"/>
      <c r="L60" s="41"/>
      <c r="M60" s="41"/>
      <c r="N60" s="41"/>
      <c r="O60" s="41"/>
      <c r="P60" s="41"/>
      <c r="Q60" s="41"/>
      <c r="R60" s="41"/>
      <c r="S60" s="41"/>
      <c r="T60" s="41"/>
      <c r="U60" s="41"/>
      <c r="V60" s="41"/>
    </row>
    <row r="61" spans="1:22" x14ac:dyDescent="0.25">
      <c r="A61" s="14"/>
      <c r="B61" s="98" t="s">
        <v>106</v>
      </c>
      <c r="C61" s="20" t="s">
        <v>206</v>
      </c>
      <c r="D61" s="99" t="s">
        <v>211</v>
      </c>
      <c r="E61" s="100">
        <v>12523</v>
      </c>
      <c r="F61" s="101" t="s">
        <v>206</v>
      </c>
      <c r="G61" s="20" t="s">
        <v>206</v>
      </c>
      <c r="H61" s="99" t="s">
        <v>211</v>
      </c>
      <c r="I61" s="109">
        <v>37</v>
      </c>
      <c r="J61" s="101" t="s">
        <v>206</v>
      </c>
      <c r="K61" s="20" t="s">
        <v>206</v>
      </c>
      <c r="L61" s="99" t="s">
        <v>211</v>
      </c>
      <c r="M61" s="109">
        <v>35</v>
      </c>
      <c r="N61" s="101" t="s">
        <v>206</v>
      </c>
      <c r="O61" s="20" t="s">
        <v>206</v>
      </c>
      <c r="P61" s="99" t="s">
        <v>211</v>
      </c>
      <c r="Q61" s="109" t="s">
        <v>441</v>
      </c>
      <c r="R61" s="101"/>
      <c r="S61" s="20"/>
      <c r="T61" s="99" t="s">
        <v>211</v>
      </c>
      <c r="U61" s="100">
        <v>12595</v>
      </c>
      <c r="V61" s="101" t="s">
        <v>206</v>
      </c>
    </row>
    <row r="62" spans="1:22" ht="15.75" thickBot="1" x14ac:dyDescent="0.3">
      <c r="A62" s="14"/>
      <c r="B62" s="36"/>
      <c r="C62" s="36" t="s">
        <v>206</v>
      </c>
      <c r="D62" s="36"/>
      <c r="E62" s="36"/>
      <c r="F62" s="36"/>
      <c r="G62" s="36" t="s">
        <v>206</v>
      </c>
      <c r="H62" s="36"/>
      <c r="I62" s="36"/>
      <c r="J62" s="36"/>
      <c r="K62" s="36" t="s">
        <v>206</v>
      </c>
      <c r="L62" s="36"/>
      <c r="M62" s="36"/>
      <c r="N62" s="36"/>
      <c r="O62" s="36" t="s">
        <v>206</v>
      </c>
      <c r="P62" s="36"/>
      <c r="Q62" s="36"/>
      <c r="R62" s="36"/>
      <c r="S62" s="36"/>
      <c r="T62" s="36"/>
      <c r="U62" s="36"/>
      <c r="V62" s="36"/>
    </row>
    <row r="63" spans="1:22" ht="15.75" thickTop="1" x14ac:dyDescent="0.25">
      <c r="A63" s="14"/>
      <c r="B63" s="4"/>
      <c r="C63" s="4"/>
      <c r="D63" s="4"/>
      <c r="E63" s="4"/>
      <c r="F63" s="4"/>
      <c r="G63" s="4"/>
      <c r="H63" s="4"/>
      <c r="I63" s="4"/>
      <c r="J63" s="4"/>
      <c r="K63" s="4"/>
      <c r="L63" s="4"/>
      <c r="M63" s="4"/>
      <c r="N63" s="4"/>
      <c r="O63" s="4"/>
      <c r="P63" s="4"/>
      <c r="Q63" s="4"/>
      <c r="R63" s="4"/>
      <c r="S63" s="4"/>
      <c r="T63" s="4"/>
      <c r="U63" s="4"/>
      <c r="V63" s="4"/>
    </row>
    <row r="64" spans="1:22" ht="15.75" thickBot="1" x14ac:dyDescent="0.3">
      <c r="A64" s="14"/>
      <c r="B64" s="15"/>
      <c r="C64" s="16" t="s">
        <v>206</v>
      </c>
      <c r="D64" s="110" t="s">
        <v>421</v>
      </c>
      <c r="E64" s="110"/>
      <c r="F64" s="110"/>
      <c r="G64" s="110"/>
      <c r="H64" s="110"/>
      <c r="I64" s="110"/>
      <c r="J64" s="110"/>
      <c r="K64" s="110"/>
      <c r="L64" s="110"/>
      <c r="M64" s="110"/>
      <c r="N64" s="110"/>
      <c r="O64" s="110"/>
      <c r="P64" s="110"/>
      <c r="Q64" s="110"/>
      <c r="R64" s="110"/>
      <c r="S64" s="110"/>
      <c r="T64" s="110"/>
      <c r="U64" s="110"/>
      <c r="V64" s="16"/>
    </row>
    <row r="65" spans="1:22" x14ac:dyDescent="0.25">
      <c r="A65" s="14"/>
      <c r="B65" s="111" t="s">
        <v>277</v>
      </c>
      <c r="C65" s="60" t="s">
        <v>206</v>
      </c>
      <c r="D65" s="114" t="s">
        <v>746</v>
      </c>
      <c r="E65" s="114"/>
      <c r="F65" s="60"/>
      <c r="G65" s="60" t="s">
        <v>206</v>
      </c>
      <c r="H65" s="114" t="s">
        <v>742</v>
      </c>
      <c r="I65" s="114"/>
      <c r="J65" s="60"/>
      <c r="K65" s="60" t="s">
        <v>206</v>
      </c>
      <c r="L65" s="114" t="s">
        <v>748</v>
      </c>
      <c r="M65" s="114"/>
      <c r="N65" s="60"/>
      <c r="O65" s="60" t="s">
        <v>206</v>
      </c>
      <c r="P65" s="114" t="s">
        <v>750</v>
      </c>
      <c r="Q65" s="114"/>
      <c r="R65" s="60"/>
      <c r="S65" s="60"/>
      <c r="T65" s="114" t="s">
        <v>751</v>
      </c>
      <c r="U65" s="114"/>
      <c r="V65" s="60"/>
    </row>
    <row r="66" spans="1:22" x14ac:dyDescent="0.25">
      <c r="A66" s="14"/>
      <c r="B66" s="111"/>
      <c r="C66" s="58"/>
      <c r="D66" s="113" t="s">
        <v>747</v>
      </c>
      <c r="E66" s="113"/>
      <c r="F66" s="58"/>
      <c r="G66" s="58"/>
      <c r="H66" s="113"/>
      <c r="I66" s="113"/>
      <c r="J66" s="58"/>
      <c r="K66" s="58"/>
      <c r="L66" s="113" t="s">
        <v>749</v>
      </c>
      <c r="M66" s="113"/>
      <c r="N66" s="58"/>
      <c r="O66" s="58"/>
      <c r="P66" s="113"/>
      <c r="Q66" s="113"/>
      <c r="R66" s="58"/>
      <c r="S66" s="58"/>
      <c r="T66" s="113"/>
      <c r="U66" s="113"/>
      <c r="V66" s="58"/>
    </row>
    <row r="67" spans="1:22" ht="15.75" thickBot="1" x14ac:dyDescent="0.3">
      <c r="A67" s="14"/>
      <c r="B67" s="28"/>
      <c r="C67" s="28" t="s">
        <v>206</v>
      </c>
      <c r="D67" s="28"/>
      <c r="E67" s="28"/>
      <c r="F67" s="28"/>
      <c r="G67" s="28" t="s">
        <v>206</v>
      </c>
      <c r="H67" s="28"/>
      <c r="I67" s="28"/>
      <c r="J67" s="28"/>
      <c r="K67" s="28" t="s">
        <v>206</v>
      </c>
      <c r="L67" s="28"/>
      <c r="M67" s="28"/>
      <c r="N67" s="28"/>
      <c r="O67" s="28" t="s">
        <v>206</v>
      </c>
      <c r="P67" s="28"/>
      <c r="Q67" s="28"/>
      <c r="R67" s="28"/>
      <c r="S67" s="28"/>
      <c r="T67" s="28"/>
      <c r="U67" s="28"/>
      <c r="V67" s="28"/>
    </row>
    <row r="68" spans="1:22" x14ac:dyDescent="0.25">
      <c r="A68" s="14"/>
      <c r="B68" s="4"/>
      <c r="C68" s="41"/>
      <c r="D68" s="41"/>
      <c r="E68" s="41"/>
      <c r="F68" s="41"/>
      <c r="G68" s="41"/>
      <c r="H68" s="41"/>
      <c r="I68" s="41"/>
      <c r="J68" s="41"/>
      <c r="K68" s="41"/>
      <c r="L68" s="41"/>
      <c r="M68" s="41"/>
      <c r="N68" s="41"/>
      <c r="O68" s="41"/>
      <c r="P68" s="41"/>
      <c r="Q68" s="41"/>
      <c r="R68" s="41"/>
      <c r="S68" s="41"/>
      <c r="T68" s="41"/>
      <c r="U68" s="41"/>
      <c r="V68" s="41"/>
    </row>
    <row r="69" spans="1:22" x14ac:dyDescent="0.25">
      <c r="A69" s="14"/>
      <c r="B69" s="91" t="s">
        <v>752</v>
      </c>
      <c r="C69" s="20" t="s">
        <v>206</v>
      </c>
      <c r="D69" s="92" t="s">
        <v>211</v>
      </c>
      <c r="E69" s="93">
        <v>114733</v>
      </c>
      <c r="F69" s="94" t="s">
        <v>206</v>
      </c>
      <c r="G69" s="20" t="s">
        <v>206</v>
      </c>
      <c r="H69" s="92" t="s">
        <v>211</v>
      </c>
      <c r="I69" s="107">
        <v>1</v>
      </c>
      <c r="J69" s="94" t="s">
        <v>206</v>
      </c>
      <c r="K69" s="20" t="s">
        <v>206</v>
      </c>
      <c r="L69" s="92" t="s">
        <v>211</v>
      </c>
      <c r="M69" s="107">
        <v>411</v>
      </c>
      <c r="N69" s="94" t="s">
        <v>206</v>
      </c>
      <c r="O69" s="20" t="s">
        <v>206</v>
      </c>
      <c r="P69" s="92" t="s">
        <v>211</v>
      </c>
      <c r="Q69" s="107" t="s">
        <v>766</v>
      </c>
      <c r="R69" s="94" t="s">
        <v>303</v>
      </c>
      <c r="S69" s="20"/>
      <c r="T69" s="92" t="s">
        <v>211</v>
      </c>
      <c r="U69" s="93">
        <v>114977</v>
      </c>
      <c r="V69" s="94" t="s">
        <v>206</v>
      </c>
    </row>
    <row r="70" spans="1:22" x14ac:dyDescent="0.25">
      <c r="A70" s="14"/>
      <c r="B70" s="95" t="s">
        <v>754</v>
      </c>
      <c r="C70" s="15" t="s">
        <v>206</v>
      </c>
      <c r="D70" s="89"/>
      <c r="E70" s="96">
        <v>13403</v>
      </c>
      <c r="F70" s="97" t="s">
        <v>206</v>
      </c>
      <c r="G70" s="15" t="s">
        <v>206</v>
      </c>
      <c r="H70" s="89"/>
      <c r="I70" s="108" t="s">
        <v>283</v>
      </c>
      <c r="J70" s="97"/>
      <c r="K70" s="15" t="s">
        <v>206</v>
      </c>
      <c r="L70" s="89"/>
      <c r="M70" s="108" t="s">
        <v>283</v>
      </c>
      <c r="N70" s="97"/>
      <c r="O70" s="15" t="s">
        <v>206</v>
      </c>
      <c r="P70" s="89"/>
      <c r="Q70" s="108" t="s">
        <v>767</v>
      </c>
      <c r="R70" s="97" t="s">
        <v>303</v>
      </c>
      <c r="S70" s="15"/>
      <c r="T70" s="89"/>
      <c r="U70" s="96">
        <v>11438</v>
      </c>
      <c r="V70" s="97" t="s">
        <v>206</v>
      </c>
    </row>
    <row r="71" spans="1:22" ht="15.75" thickBot="1" x14ac:dyDescent="0.3">
      <c r="A71" s="14"/>
      <c r="B71" s="28"/>
      <c r="C71" s="28" t="s">
        <v>206</v>
      </c>
      <c r="D71" s="28"/>
      <c r="E71" s="28"/>
      <c r="F71" s="28"/>
      <c r="G71" s="28" t="s">
        <v>206</v>
      </c>
      <c r="H71" s="28"/>
      <c r="I71" s="28"/>
      <c r="J71" s="28"/>
      <c r="K71" s="28" t="s">
        <v>206</v>
      </c>
      <c r="L71" s="28"/>
      <c r="M71" s="28"/>
      <c r="N71" s="28"/>
      <c r="O71" s="28" t="s">
        <v>206</v>
      </c>
      <c r="P71" s="28"/>
      <c r="Q71" s="28"/>
      <c r="R71" s="28"/>
      <c r="S71" s="28"/>
      <c r="T71" s="28"/>
      <c r="U71" s="28"/>
      <c r="V71" s="28"/>
    </row>
    <row r="72" spans="1:22" x14ac:dyDescent="0.25">
      <c r="A72" s="14"/>
      <c r="B72" s="91" t="s">
        <v>756</v>
      </c>
      <c r="C72" s="20" t="s">
        <v>206</v>
      </c>
      <c r="D72" s="92"/>
      <c r="E72" s="93">
        <v>101330</v>
      </c>
      <c r="F72" s="94" t="s">
        <v>206</v>
      </c>
      <c r="G72" s="20" t="s">
        <v>206</v>
      </c>
      <c r="H72" s="92"/>
      <c r="I72" s="107">
        <v>1</v>
      </c>
      <c r="J72" s="94" t="s">
        <v>206</v>
      </c>
      <c r="K72" s="20" t="s">
        <v>206</v>
      </c>
      <c r="L72" s="92"/>
      <c r="M72" s="107">
        <v>411</v>
      </c>
      <c r="N72" s="94" t="s">
        <v>206</v>
      </c>
      <c r="O72" s="20" t="s">
        <v>206</v>
      </c>
      <c r="P72" s="92"/>
      <c r="Q72" s="93">
        <v>1797</v>
      </c>
      <c r="R72" s="94" t="s">
        <v>206</v>
      </c>
      <c r="S72" s="20"/>
      <c r="T72" s="92"/>
      <c r="U72" s="93">
        <v>103539</v>
      </c>
      <c r="V72" s="94" t="s">
        <v>206</v>
      </c>
    </row>
    <row r="73" spans="1:22" x14ac:dyDescent="0.25">
      <c r="A73" s="14"/>
      <c r="B73" s="95" t="s">
        <v>82</v>
      </c>
      <c r="C73" s="15" t="s">
        <v>206</v>
      </c>
      <c r="D73" s="89"/>
      <c r="E73" s="96">
        <v>6749</v>
      </c>
      <c r="F73" s="97" t="s">
        <v>206</v>
      </c>
      <c r="G73" s="15" t="s">
        <v>206</v>
      </c>
      <c r="H73" s="89"/>
      <c r="I73" s="108" t="s">
        <v>283</v>
      </c>
      <c r="J73" s="97"/>
      <c r="K73" s="15" t="s">
        <v>206</v>
      </c>
      <c r="L73" s="89"/>
      <c r="M73" s="108" t="s">
        <v>283</v>
      </c>
      <c r="N73" s="97"/>
      <c r="O73" s="15" t="s">
        <v>206</v>
      </c>
      <c r="P73" s="89"/>
      <c r="Q73" s="108" t="s">
        <v>283</v>
      </c>
      <c r="R73" s="97"/>
      <c r="S73" s="15"/>
      <c r="T73" s="89"/>
      <c r="U73" s="96">
        <v>6749</v>
      </c>
      <c r="V73" s="97" t="s">
        <v>206</v>
      </c>
    </row>
    <row r="74" spans="1:22" x14ac:dyDescent="0.25">
      <c r="A74" s="14"/>
      <c r="B74" s="91" t="s">
        <v>757</v>
      </c>
      <c r="C74" s="20" t="s">
        <v>206</v>
      </c>
      <c r="D74" s="92"/>
      <c r="E74" s="93">
        <v>27144</v>
      </c>
      <c r="F74" s="94" t="s">
        <v>206</v>
      </c>
      <c r="G74" s="20" t="s">
        <v>206</v>
      </c>
      <c r="H74" s="92"/>
      <c r="I74" s="93">
        <v>4406</v>
      </c>
      <c r="J74" s="94" t="s">
        <v>206</v>
      </c>
      <c r="K74" s="20" t="s">
        <v>206</v>
      </c>
      <c r="L74" s="92"/>
      <c r="M74" s="93">
        <v>8130</v>
      </c>
      <c r="N74" s="94" t="s">
        <v>206</v>
      </c>
      <c r="O74" s="20" t="s">
        <v>206</v>
      </c>
      <c r="P74" s="92"/>
      <c r="Q74" s="107">
        <v>535</v>
      </c>
      <c r="R74" s="94" t="s">
        <v>206</v>
      </c>
      <c r="S74" s="20"/>
      <c r="T74" s="92"/>
      <c r="U74" s="93">
        <v>40215</v>
      </c>
      <c r="V74" s="94" t="s">
        <v>206</v>
      </c>
    </row>
    <row r="75" spans="1:22" x14ac:dyDescent="0.25">
      <c r="A75" s="14"/>
      <c r="B75" s="95" t="s">
        <v>758</v>
      </c>
      <c r="C75" s="15" t="s">
        <v>206</v>
      </c>
      <c r="D75" s="89"/>
      <c r="E75" s="96">
        <v>68680</v>
      </c>
      <c r="F75" s="97" t="s">
        <v>206</v>
      </c>
      <c r="G75" s="15" t="s">
        <v>206</v>
      </c>
      <c r="H75" s="89"/>
      <c r="I75" s="96">
        <v>3910</v>
      </c>
      <c r="J75" s="97" t="s">
        <v>206</v>
      </c>
      <c r="K75" s="15" t="s">
        <v>206</v>
      </c>
      <c r="L75" s="89"/>
      <c r="M75" s="96">
        <v>7257</v>
      </c>
      <c r="N75" s="97" t="s">
        <v>206</v>
      </c>
      <c r="O75" s="15" t="s">
        <v>206</v>
      </c>
      <c r="P75" s="89"/>
      <c r="Q75" s="96">
        <v>4208</v>
      </c>
      <c r="R75" s="97" t="s">
        <v>206</v>
      </c>
      <c r="S75" s="15"/>
      <c r="T75" s="89"/>
      <c r="U75" s="96">
        <v>84055</v>
      </c>
      <c r="V75" s="97" t="s">
        <v>206</v>
      </c>
    </row>
    <row r="76" spans="1:22" x14ac:dyDescent="0.25">
      <c r="A76" s="14"/>
      <c r="B76" s="91" t="s">
        <v>759</v>
      </c>
      <c r="C76" s="20" t="s">
        <v>206</v>
      </c>
      <c r="D76" s="92"/>
      <c r="E76" s="93">
        <v>2609</v>
      </c>
      <c r="F76" s="94" t="s">
        <v>206</v>
      </c>
      <c r="G76" s="20" t="s">
        <v>206</v>
      </c>
      <c r="H76" s="92"/>
      <c r="I76" s="107">
        <v>35</v>
      </c>
      <c r="J76" s="94" t="s">
        <v>206</v>
      </c>
      <c r="K76" s="20" t="s">
        <v>206</v>
      </c>
      <c r="L76" s="92"/>
      <c r="M76" s="107">
        <v>23</v>
      </c>
      <c r="N76" s="94" t="s">
        <v>206</v>
      </c>
      <c r="O76" s="20" t="s">
        <v>206</v>
      </c>
      <c r="P76" s="92"/>
      <c r="Q76" s="107" t="s">
        <v>283</v>
      </c>
      <c r="R76" s="94"/>
      <c r="S76" s="20"/>
      <c r="T76" s="92"/>
      <c r="U76" s="93">
        <v>2667</v>
      </c>
      <c r="V76" s="94" t="s">
        <v>206</v>
      </c>
    </row>
    <row r="77" spans="1:22" x14ac:dyDescent="0.25">
      <c r="A77" s="14"/>
      <c r="B77" s="95" t="s">
        <v>760</v>
      </c>
      <c r="C77" s="15" t="s">
        <v>206</v>
      </c>
      <c r="D77" s="89"/>
      <c r="E77" s="96">
        <v>1148</v>
      </c>
      <c r="F77" s="97" t="s">
        <v>206</v>
      </c>
      <c r="G77" s="15" t="s">
        <v>206</v>
      </c>
      <c r="H77" s="89"/>
      <c r="I77" s="108">
        <v>38</v>
      </c>
      <c r="J77" s="97" t="s">
        <v>206</v>
      </c>
      <c r="K77" s="15" t="s">
        <v>206</v>
      </c>
      <c r="L77" s="89"/>
      <c r="M77" s="108">
        <v>37</v>
      </c>
      <c r="N77" s="97" t="s">
        <v>206</v>
      </c>
      <c r="O77" s="15" t="s">
        <v>206</v>
      </c>
      <c r="P77" s="89"/>
      <c r="Q77" s="108" t="s">
        <v>283</v>
      </c>
      <c r="R77" s="97"/>
      <c r="S77" s="15"/>
      <c r="T77" s="89"/>
      <c r="U77" s="96">
        <v>1223</v>
      </c>
      <c r="V77" s="97" t="s">
        <v>206</v>
      </c>
    </row>
    <row r="78" spans="1:22" x14ac:dyDescent="0.25">
      <c r="A78" s="14"/>
      <c r="B78" s="91" t="s">
        <v>761</v>
      </c>
      <c r="C78" s="20" t="s">
        <v>206</v>
      </c>
      <c r="D78" s="92"/>
      <c r="E78" s="93">
        <v>11617</v>
      </c>
      <c r="F78" s="94" t="s">
        <v>206</v>
      </c>
      <c r="G78" s="20" t="s">
        <v>206</v>
      </c>
      <c r="H78" s="92"/>
      <c r="I78" s="107">
        <v>148</v>
      </c>
      <c r="J78" s="94" t="s">
        <v>206</v>
      </c>
      <c r="K78" s="20" t="s">
        <v>206</v>
      </c>
      <c r="L78" s="92"/>
      <c r="M78" s="107">
        <v>491</v>
      </c>
      <c r="N78" s="94" t="s">
        <v>206</v>
      </c>
      <c r="O78" s="20" t="s">
        <v>206</v>
      </c>
      <c r="P78" s="92"/>
      <c r="Q78" s="107" t="s">
        <v>768</v>
      </c>
      <c r="R78" s="94" t="s">
        <v>303</v>
      </c>
      <c r="S78" s="20"/>
      <c r="T78" s="92"/>
      <c r="U78" s="93">
        <v>10380</v>
      </c>
      <c r="V78" s="94" t="s">
        <v>206</v>
      </c>
    </row>
    <row r="79" spans="1:22" ht="15.75" thickBot="1" x14ac:dyDescent="0.3">
      <c r="A79" s="14"/>
      <c r="B79" s="28"/>
      <c r="C79" s="28" t="s">
        <v>206</v>
      </c>
      <c r="D79" s="28"/>
      <c r="E79" s="28"/>
      <c r="F79" s="28"/>
      <c r="G79" s="28" t="s">
        <v>206</v>
      </c>
      <c r="H79" s="28"/>
      <c r="I79" s="28"/>
      <c r="J79" s="28"/>
      <c r="K79" s="28" t="s">
        <v>206</v>
      </c>
      <c r="L79" s="28"/>
      <c r="M79" s="28"/>
      <c r="N79" s="28"/>
      <c r="O79" s="28" t="s">
        <v>206</v>
      </c>
      <c r="P79" s="28"/>
      <c r="Q79" s="28"/>
      <c r="R79" s="28"/>
      <c r="S79" s="28"/>
      <c r="T79" s="28"/>
      <c r="U79" s="28"/>
      <c r="V79" s="28"/>
    </row>
    <row r="80" spans="1:22" x14ac:dyDescent="0.25">
      <c r="A80" s="14"/>
      <c r="B80" s="4"/>
      <c r="C80" s="41"/>
      <c r="D80" s="41"/>
      <c r="E80" s="41"/>
      <c r="F80" s="41"/>
      <c r="G80" s="41"/>
      <c r="H80" s="41"/>
      <c r="I80" s="41"/>
      <c r="J80" s="41"/>
      <c r="K80" s="41"/>
      <c r="L80" s="41"/>
      <c r="M80" s="41"/>
      <c r="N80" s="41"/>
      <c r="O80" s="41"/>
      <c r="P80" s="41"/>
      <c r="Q80" s="41"/>
      <c r="R80" s="41"/>
      <c r="S80" s="41"/>
      <c r="T80" s="41"/>
      <c r="U80" s="41"/>
      <c r="V80" s="41"/>
    </row>
    <row r="81" spans="1:22" x14ac:dyDescent="0.25">
      <c r="A81" s="14"/>
      <c r="B81" s="98" t="s">
        <v>106</v>
      </c>
      <c r="C81" s="20" t="s">
        <v>206</v>
      </c>
      <c r="D81" s="99" t="s">
        <v>211</v>
      </c>
      <c r="E81" s="100">
        <v>37671</v>
      </c>
      <c r="F81" s="101" t="s">
        <v>206</v>
      </c>
      <c r="G81" s="20" t="s">
        <v>206</v>
      </c>
      <c r="H81" s="99" t="s">
        <v>211</v>
      </c>
      <c r="I81" s="109">
        <v>276</v>
      </c>
      <c r="J81" s="101" t="s">
        <v>206</v>
      </c>
      <c r="K81" s="20" t="s">
        <v>206</v>
      </c>
      <c r="L81" s="99" t="s">
        <v>211</v>
      </c>
      <c r="M81" s="109">
        <v>733</v>
      </c>
      <c r="N81" s="101" t="s">
        <v>206</v>
      </c>
      <c r="O81" s="20" t="s">
        <v>206</v>
      </c>
      <c r="P81" s="99" t="s">
        <v>211</v>
      </c>
      <c r="Q81" s="109" t="s">
        <v>441</v>
      </c>
      <c r="R81" s="101"/>
      <c r="S81" s="20"/>
      <c r="T81" s="99" t="s">
        <v>211</v>
      </c>
      <c r="U81" s="100">
        <v>38680</v>
      </c>
      <c r="V81" s="101" t="s">
        <v>206</v>
      </c>
    </row>
    <row r="82" spans="1:22" ht="15.75" thickBot="1" x14ac:dyDescent="0.3">
      <c r="A82" s="14"/>
      <c r="B82" s="36"/>
      <c r="C82" s="36" t="s">
        <v>206</v>
      </c>
      <c r="D82" s="36"/>
      <c r="E82" s="36"/>
      <c r="F82" s="36"/>
      <c r="G82" s="36" t="s">
        <v>206</v>
      </c>
      <c r="H82" s="36"/>
      <c r="I82" s="36"/>
      <c r="J82" s="36"/>
      <c r="K82" s="36" t="s">
        <v>206</v>
      </c>
      <c r="L82" s="36"/>
      <c r="M82" s="36"/>
      <c r="N82" s="36"/>
      <c r="O82" s="36" t="s">
        <v>206</v>
      </c>
      <c r="P82" s="36"/>
      <c r="Q82" s="36"/>
      <c r="R82" s="36"/>
      <c r="S82" s="36"/>
      <c r="T82" s="36"/>
      <c r="U82" s="36"/>
      <c r="V82" s="36"/>
    </row>
    <row r="83" spans="1:22" ht="15.75" thickTop="1" x14ac:dyDescent="0.25">
      <c r="A83" s="14"/>
      <c r="B83" s="133"/>
      <c r="C83" s="133"/>
      <c r="D83" s="133"/>
      <c r="E83" s="133"/>
      <c r="F83" s="133"/>
      <c r="G83" s="133"/>
      <c r="H83" s="133"/>
      <c r="I83" s="133"/>
      <c r="J83" s="133"/>
      <c r="K83" s="133"/>
      <c r="L83" s="133"/>
      <c r="M83" s="133"/>
      <c r="N83" s="133"/>
      <c r="O83" s="133"/>
      <c r="P83" s="133"/>
      <c r="Q83" s="133"/>
      <c r="R83" s="133"/>
      <c r="S83" s="133"/>
      <c r="T83" s="133"/>
      <c r="U83" s="133"/>
      <c r="V83" s="133"/>
    </row>
    <row r="84" spans="1:22" x14ac:dyDescent="0.25">
      <c r="A84" s="14"/>
      <c r="B84" s="40"/>
      <c r="C84" s="40"/>
      <c r="D84" s="40"/>
      <c r="E84" s="40"/>
      <c r="F84" s="40"/>
      <c r="G84" s="40"/>
      <c r="H84" s="40"/>
      <c r="I84" s="40"/>
      <c r="J84" s="40"/>
      <c r="K84" s="40"/>
      <c r="L84" s="40"/>
      <c r="M84" s="40"/>
      <c r="N84" s="40"/>
      <c r="O84" s="40"/>
      <c r="P84" s="40"/>
      <c r="Q84" s="40"/>
      <c r="R84" s="40"/>
      <c r="S84" s="40"/>
      <c r="T84" s="40"/>
      <c r="U84" s="40"/>
      <c r="V84" s="40"/>
    </row>
    <row r="85" spans="1:22" x14ac:dyDescent="0.25">
      <c r="A85" s="14"/>
      <c r="B85" s="4"/>
      <c r="C85" s="4"/>
      <c r="D85" s="4"/>
      <c r="E85" s="4"/>
      <c r="F85" s="4"/>
      <c r="G85" s="4"/>
      <c r="H85" s="4"/>
      <c r="I85" s="4"/>
      <c r="J85" s="4"/>
      <c r="K85" s="4"/>
      <c r="L85" s="4"/>
      <c r="M85" s="4"/>
      <c r="N85" s="4"/>
      <c r="O85" s="4"/>
      <c r="P85" s="4"/>
      <c r="Q85" s="4"/>
      <c r="R85" s="4"/>
      <c r="S85" s="4"/>
      <c r="T85" s="4"/>
      <c r="U85" s="4"/>
      <c r="V85" s="4"/>
    </row>
    <row r="86" spans="1:22" ht="15.75" thickBot="1" x14ac:dyDescent="0.3">
      <c r="A86" s="14"/>
      <c r="B86" s="15"/>
      <c r="C86" s="16" t="s">
        <v>206</v>
      </c>
      <c r="D86" s="110" t="s">
        <v>437</v>
      </c>
      <c r="E86" s="110"/>
      <c r="F86" s="110"/>
      <c r="G86" s="110"/>
      <c r="H86" s="110"/>
      <c r="I86" s="110"/>
      <c r="J86" s="110"/>
      <c r="K86" s="110"/>
      <c r="L86" s="110"/>
      <c r="M86" s="110"/>
      <c r="N86" s="110"/>
      <c r="O86" s="110"/>
      <c r="P86" s="110"/>
      <c r="Q86" s="110"/>
      <c r="R86" s="110"/>
      <c r="S86" s="110"/>
      <c r="T86" s="110"/>
      <c r="U86" s="110"/>
      <c r="V86" s="16"/>
    </row>
    <row r="87" spans="1:22" x14ac:dyDescent="0.25">
      <c r="A87" s="14"/>
      <c r="B87" s="111" t="s">
        <v>277</v>
      </c>
      <c r="C87" s="60" t="s">
        <v>206</v>
      </c>
      <c r="D87" s="114" t="s">
        <v>746</v>
      </c>
      <c r="E87" s="114"/>
      <c r="F87" s="60"/>
      <c r="G87" s="60" t="s">
        <v>206</v>
      </c>
      <c r="H87" s="114" t="s">
        <v>742</v>
      </c>
      <c r="I87" s="114"/>
      <c r="J87" s="60"/>
      <c r="K87" s="60" t="s">
        <v>206</v>
      </c>
      <c r="L87" s="114" t="s">
        <v>748</v>
      </c>
      <c r="M87" s="114"/>
      <c r="N87" s="60"/>
      <c r="O87" s="60" t="s">
        <v>206</v>
      </c>
      <c r="P87" s="114" t="s">
        <v>750</v>
      </c>
      <c r="Q87" s="114"/>
      <c r="R87" s="60"/>
      <c r="S87" s="60"/>
      <c r="T87" s="114" t="s">
        <v>751</v>
      </c>
      <c r="U87" s="114"/>
      <c r="V87" s="60"/>
    </row>
    <row r="88" spans="1:22" x14ac:dyDescent="0.25">
      <c r="A88" s="14"/>
      <c r="B88" s="111"/>
      <c r="C88" s="58"/>
      <c r="D88" s="113" t="s">
        <v>747</v>
      </c>
      <c r="E88" s="113"/>
      <c r="F88" s="58"/>
      <c r="G88" s="58"/>
      <c r="H88" s="113"/>
      <c r="I88" s="113"/>
      <c r="J88" s="58"/>
      <c r="K88" s="58"/>
      <c r="L88" s="113" t="s">
        <v>749</v>
      </c>
      <c r="M88" s="113"/>
      <c r="N88" s="58"/>
      <c r="O88" s="58"/>
      <c r="P88" s="113"/>
      <c r="Q88" s="113"/>
      <c r="R88" s="58"/>
      <c r="S88" s="58"/>
      <c r="T88" s="113"/>
      <c r="U88" s="113"/>
      <c r="V88" s="58"/>
    </row>
    <row r="89" spans="1:22" ht="15.75" thickBot="1" x14ac:dyDescent="0.3">
      <c r="A89" s="14"/>
      <c r="B89" s="28"/>
      <c r="C89" s="28" t="s">
        <v>206</v>
      </c>
      <c r="D89" s="28"/>
      <c r="E89" s="28"/>
      <c r="F89" s="28"/>
      <c r="G89" s="28" t="s">
        <v>206</v>
      </c>
      <c r="H89" s="28"/>
      <c r="I89" s="28"/>
      <c r="J89" s="28"/>
      <c r="K89" s="28" t="s">
        <v>206</v>
      </c>
      <c r="L89" s="28"/>
      <c r="M89" s="28"/>
      <c r="N89" s="28"/>
      <c r="O89" s="28" t="s">
        <v>206</v>
      </c>
      <c r="P89" s="28"/>
      <c r="Q89" s="28"/>
      <c r="R89" s="28"/>
      <c r="S89" s="28"/>
      <c r="T89" s="28"/>
      <c r="U89" s="28"/>
      <c r="V89" s="28"/>
    </row>
    <row r="90" spans="1:22" x14ac:dyDescent="0.25">
      <c r="A90" s="14"/>
      <c r="B90" s="4"/>
      <c r="C90" s="41"/>
      <c r="D90" s="41"/>
      <c r="E90" s="41"/>
      <c r="F90" s="41"/>
      <c r="G90" s="41"/>
      <c r="H90" s="41"/>
      <c r="I90" s="41"/>
      <c r="J90" s="41"/>
      <c r="K90" s="41"/>
      <c r="L90" s="41"/>
      <c r="M90" s="41"/>
      <c r="N90" s="41"/>
      <c r="O90" s="41"/>
      <c r="P90" s="41"/>
      <c r="Q90" s="41"/>
      <c r="R90" s="41"/>
      <c r="S90" s="41"/>
      <c r="T90" s="41"/>
      <c r="U90" s="41"/>
      <c r="V90" s="41"/>
    </row>
    <row r="91" spans="1:22" x14ac:dyDescent="0.25">
      <c r="A91" s="14"/>
      <c r="B91" s="91" t="s">
        <v>752</v>
      </c>
      <c r="C91" s="20" t="s">
        <v>206</v>
      </c>
      <c r="D91" s="92" t="s">
        <v>211</v>
      </c>
      <c r="E91" s="93">
        <v>116968</v>
      </c>
      <c r="F91" s="94" t="s">
        <v>206</v>
      </c>
      <c r="G91" s="20" t="s">
        <v>206</v>
      </c>
      <c r="H91" s="92" t="s">
        <v>211</v>
      </c>
      <c r="I91" s="107">
        <v>1</v>
      </c>
      <c r="J91" s="94" t="s">
        <v>206</v>
      </c>
      <c r="K91" s="20" t="s">
        <v>206</v>
      </c>
      <c r="L91" s="92" t="s">
        <v>211</v>
      </c>
      <c r="M91" s="107">
        <v>325</v>
      </c>
      <c r="N91" s="94" t="s">
        <v>206</v>
      </c>
      <c r="O91" s="20" t="s">
        <v>206</v>
      </c>
      <c r="P91" s="92" t="s">
        <v>211</v>
      </c>
      <c r="Q91" s="107">
        <v>36</v>
      </c>
      <c r="R91" s="94" t="s">
        <v>206</v>
      </c>
      <c r="S91" s="20"/>
      <c r="T91" s="92" t="s">
        <v>211</v>
      </c>
      <c r="U91" s="93">
        <v>117330</v>
      </c>
      <c r="V91" s="94" t="s">
        <v>206</v>
      </c>
    </row>
    <row r="92" spans="1:22" x14ac:dyDescent="0.25">
      <c r="A92" s="14"/>
      <c r="B92" s="95" t="s">
        <v>754</v>
      </c>
      <c r="C92" s="15" t="s">
        <v>206</v>
      </c>
      <c r="D92" s="89"/>
      <c r="E92" s="96">
        <v>17244</v>
      </c>
      <c r="F92" s="97" t="s">
        <v>206</v>
      </c>
      <c r="G92" s="15" t="s">
        <v>206</v>
      </c>
      <c r="H92" s="89"/>
      <c r="I92" s="108" t="s">
        <v>283</v>
      </c>
      <c r="J92" s="97"/>
      <c r="K92" s="15" t="s">
        <v>206</v>
      </c>
      <c r="L92" s="89"/>
      <c r="M92" s="108" t="s">
        <v>283</v>
      </c>
      <c r="N92" s="97"/>
      <c r="O92" s="15" t="s">
        <v>206</v>
      </c>
      <c r="P92" s="89"/>
      <c r="Q92" s="108" t="s">
        <v>769</v>
      </c>
      <c r="R92" s="97" t="s">
        <v>303</v>
      </c>
      <c r="S92" s="15"/>
      <c r="T92" s="89"/>
      <c r="U92" s="96">
        <v>16395</v>
      </c>
      <c r="V92" s="97" t="s">
        <v>206</v>
      </c>
    </row>
    <row r="93" spans="1:22" ht="15.75" thickBot="1" x14ac:dyDescent="0.3">
      <c r="A93" s="14"/>
      <c r="B93" s="28"/>
      <c r="C93" s="28" t="s">
        <v>206</v>
      </c>
      <c r="D93" s="28"/>
      <c r="E93" s="28"/>
      <c r="F93" s="28"/>
      <c r="G93" s="28" t="s">
        <v>206</v>
      </c>
      <c r="H93" s="28"/>
      <c r="I93" s="28"/>
      <c r="J93" s="28"/>
      <c r="K93" s="28" t="s">
        <v>206</v>
      </c>
      <c r="L93" s="28"/>
      <c r="M93" s="28"/>
      <c r="N93" s="28"/>
      <c r="O93" s="28" t="s">
        <v>206</v>
      </c>
      <c r="P93" s="28"/>
      <c r="Q93" s="28"/>
      <c r="R93" s="28"/>
      <c r="S93" s="28"/>
      <c r="T93" s="28"/>
      <c r="U93" s="28"/>
      <c r="V93" s="28"/>
    </row>
    <row r="94" spans="1:22" x14ac:dyDescent="0.25">
      <c r="A94" s="14"/>
      <c r="B94" s="91" t="s">
        <v>756</v>
      </c>
      <c r="C94" s="20" t="s">
        <v>206</v>
      </c>
      <c r="D94" s="92"/>
      <c r="E94" s="93">
        <v>99724</v>
      </c>
      <c r="F94" s="94" t="s">
        <v>206</v>
      </c>
      <c r="G94" s="20" t="s">
        <v>206</v>
      </c>
      <c r="H94" s="92"/>
      <c r="I94" s="107">
        <v>1</v>
      </c>
      <c r="J94" s="94" t="s">
        <v>206</v>
      </c>
      <c r="K94" s="20" t="s">
        <v>206</v>
      </c>
      <c r="L94" s="92"/>
      <c r="M94" s="107">
        <v>325</v>
      </c>
      <c r="N94" s="94" t="s">
        <v>206</v>
      </c>
      <c r="O94" s="20" t="s">
        <v>206</v>
      </c>
      <c r="P94" s="92"/>
      <c r="Q94" s="107">
        <v>885</v>
      </c>
      <c r="R94" s="94" t="s">
        <v>206</v>
      </c>
      <c r="S94" s="20"/>
      <c r="T94" s="92"/>
      <c r="U94" s="93">
        <v>100935</v>
      </c>
      <c r="V94" s="94" t="s">
        <v>206</v>
      </c>
    </row>
    <row r="95" spans="1:22" x14ac:dyDescent="0.25">
      <c r="A95" s="14"/>
      <c r="B95" s="95" t="s">
        <v>82</v>
      </c>
      <c r="C95" s="15" t="s">
        <v>206</v>
      </c>
      <c r="D95" s="89"/>
      <c r="E95" s="96">
        <v>18600</v>
      </c>
      <c r="F95" s="97" t="s">
        <v>206</v>
      </c>
      <c r="G95" s="15" t="s">
        <v>206</v>
      </c>
      <c r="H95" s="89"/>
      <c r="I95" s="108" t="s">
        <v>283</v>
      </c>
      <c r="J95" s="97"/>
      <c r="K95" s="15" t="s">
        <v>206</v>
      </c>
      <c r="L95" s="89"/>
      <c r="M95" s="108" t="s">
        <v>283</v>
      </c>
      <c r="N95" s="97"/>
      <c r="O95" s="15" t="s">
        <v>206</v>
      </c>
      <c r="P95" s="89"/>
      <c r="Q95" s="108" t="s">
        <v>283</v>
      </c>
      <c r="R95" s="97"/>
      <c r="S95" s="15"/>
      <c r="T95" s="89"/>
      <c r="U95" s="96">
        <v>18600</v>
      </c>
      <c r="V95" s="97" t="s">
        <v>206</v>
      </c>
    </row>
    <row r="96" spans="1:22" x14ac:dyDescent="0.25">
      <c r="A96" s="14"/>
      <c r="B96" s="91" t="s">
        <v>757</v>
      </c>
      <c r="C96" s="20" t="s">
        <v>206</v>
      </c>
      <c r="D96" s="92"/>
      <c r="E96" s="93">
        <v>28230</v>
      </c>
      <c r="F96" s="94" t="s">
        <v>206</v>
      </c>
      <c r="G96" s="20" t="s">
        <v>206</v>
      </c>
      <c r="H96" s="92"/>
      <c r="I96" s="93">
        <v>4196</v>
      </c>
      <c r="J96" s="94" t="s">
        <v>206</v>
      </c>
      <c r="K96" s="20" t="s">
        <v>206</v>
      </c>
      <c r="L96" s="92"/>
      <c r="M96" s="93">
        <v>7375</v>
      </c>
      <c r="N96" s="94" t="s">
        <v>206</v>
      </c>
      <c r="O96" s="20" t="s">
        <v>206</v>
      </c>
      <c r="P96" s="92"/>
      <c r="Q96" s="107">
        <v>546</v>
      </c>
      <c r="R96" s="94" t="s">
        <v>206</v>
      </c>
      <c r="S96" s="20"/>
      <c r="T96" s="92"/>
      <c r="U96" s="93">
        <v>40347</v>
      </c>
      <c r="V96" s="94" t="s">
        <v>206</v>
      </c>
    </row>
    <row r="97" spans="1:22" x14ac:dyDescent="0.25">
      <c r="A97" s="14"/>
      <c r="B97" s="95" t="s">
        <v>758</v>
      </c>
      <c r="C97" s="15" t="s">
        <v>206</v>
      </c>
      <c r="D97" s="89"/>
      <c r="E97" s="96">
        <v>73850</v>
      </c>
      <c r="F97" s="97" t="s">
        <v>206</v>
      </c>
      <c r="G97" s="15" t="s">
        <v>206</v>
      </c>
      <c r="H97" s="89"/>
      <c r="I97" s="96">
        <v>4119</v>
      </c>
      <c r="J97" s="97" t="s">
        <v>206</v>
      </c>
      <c r="K97" s="15" t="s">
        <v>206</v>
      </c>
      <c r="L97" s="89"/>
      <c r="M97" s="96">
        <v>7037</v>
      </c>
      <c r="N97" s="97" t="s">
        <v>206</v>
      </c>
      <c r="O97" s="15" t="s">
        <v>206</v>
      </c>
      <c r="P97" s="89"/>
      <c r="Q97" s="96">
        <v>3917</v>
      </c>
      <c r="R97" s="97" t="s">
        <v>206</v>
      </c>
      <c r="S97" s="15"/>
      <c r="T97" s="89"/>
      <c r="U97" s="96">
        <v>88923</v>
      </c>
      <c r="V97" s="97" t="s">
        <v>206</v>
      </c>
    </row>
    <row r="98" spans="1:22" x14ac:dyDescent="0.25">
      <c r="A98" s="14"/>
      <c r="B98" s="91" t="s">
        <v>759</v>
      </c>
      <c r="C98" s="20" t="s">
        <v>206</v>
      </c>
      <c r="D98" s="92"/>
      <c r="E98" s="93">
        <v>2887</v>
      </c>
      <c r="F98" s="94" t="s">
        <v>206</v>
      </c>
      <c r="G98" s="20" t="s">
        <v>206</v>
      </c>
      <c r="H98" s="92"/>
      <c r="I98" s="107">
        <v>37</v>
      </c>
      <c r="J98" s="94" t="s">
        <v>206</v>
      </c>
      <c r="K98" s="20" t="s">
        <v>206</v>
      </c>
      <c r="L98" s="92"/>
      <c r="M98" s="107">
        <v>23</v>
      </c>
      <c r="N98" s="94" t="s">
        <v>206</v>
      </c>
      <c r="O98" s="20" t="s">
        <v>206</v>
      </c>
      <c r="P98" s="92"/>
      <c r="Q98" s="107" t="s">
        <v>283</v>
      </c>
      <c r="R98" s="94"/>
      <c r="S98" s="20"/>
      <c r="T98" s="92"/>
      <c r="U98" s="93">
        <v>2947</v>
      </c>
      <c r="V98" s="94" t="s">
        <v>206</v>
      </c>
    </row>
    <row r="99" spans="1:22" x14ac:dyDescent="0.25">
      <c r="A99" s="14"/>
      <c r="B99" s="95" t="s">
        <v>760</v>
      </c>
      <c r="C99" s="15" t="s">
        <v>206</v>
      </c>
      <c r="D99" s="89"/>
      <c r="E99" s="96">
        <v>1193</v>
      </c>
      <c r="F99" s="97" t="s">
        <v>206</v>
      </c>
      <c r="G99" s="15" t="s">
        <v>206</v>
      </c>
      <c r="H99" s="89"/>
      <c r="I99" s="108">
        <v>39</v>
      </c>
      <c r="J99" s="97" t="s">
        <v>206</v>
      </c>
      <c r="K99" s="15" t="s">
        <v>206</v>
      </c>
      <c r="L99" s="89"/>
      <c r="M99" s="108">
        <v>44</v>
      </c>
      <c r="N99" s="97" t="s">
        <v>206</v>
      </c>
      <c r="O99" s="15" t="s">
        <v>206</v>
      </c>
      <c r="P99" s="89"/>
      <c r="Q99" s="108" t="s">
        <v>283</v>
      </c>
      <c r="R99" s="97"/>
      <c r="S99" s="15"/>
      <c r="T99" s="89"/>
      <c r="U99" s="96">
        <v>1276</v>
      </c>
      <c r="V99" s="97" t="s">
        <v>206</v>
      </c>
    </row>
    <row r="100" spans="1:22" x14ac:dyDescent="0.25">
      <c r="A100" s="14"/>
      <c r="B100" s="91" t="s">
        <v>761</v>
      </c>
      <c r="C100" s="20" t="s">
        <v>206</v>
      </c>
      <c r="D100" s="92"/>
      <c r="E100" s="93">
        <v>7057</v>
      </c>
      <c r="F100" s="94" t="s">
        <v>206</v>
      </c>
      <c r="G100" s="20" t="s">
        <v>206</v>
      </c>
      <c r="H100" s="92"/>
      <c r="I100" s="107">
        <v>1</v>
      </c>
      <c r="J100" s="94" t="s">
        <v>206</v>
      </c>
      <c r="K100" s="20" t="s">
        <v>206</v>
      </c>
      <c r="L100" s="92"/>
      <c r="M100" s="107">
        <v>289</v>
      </c>
      <c r="N100" s="94" t="s">
        <v>206</v>
      </c>
      <c r="O100" s="20" t="s">
        <v>206</v>
      </c>
      <c r="P100" s="92"/>
      <c r="Q100" s="107" t="s">
        <v>770</v>
      </c>
      <c r="R100" s="94" t="s">
        <v>303</v>
      </c>
      <c r="S100" s="20"/>
      <c r="T100" s="92"/>
      <c r="U100" s="93">
        <v>4861</v>
      </c>
      <c r="V100" s="94" t="s">
        <v>206</v>
      </c>
    </row>
    <row r="101" spans="1:22" ht="15.75" thickBot="1" x14ac:dyDescent="0.3">
      <c r="A101" s="14"/>
      <c r="B101" s="28"/>
      <c r="C101" s="28" t="s">
        <v>206</v>
      </c>
      <c r="D101" s="28"/>
      <c r="E101" s="28"/>
      <c r="F101" s="28"/>
      <c r="G101" s="28" t="s">
        <v>206</v>
      </c>
      <c r="H101" s="28"/>
      <c r="I101" s="28"/>
      <c r="J101" s="28"/>
      <c r="K101" s="28" t="s">
        <v>206</v>
      </c>
      <c r="L101" s="28"/>
      <c r="M101" s="28"/>
      <c r="N101" s="28"/>
      <c r="O101" s="28" t="s">
        <v>206</v>
      </c>
      <c r="P101" s="28"/>
      <c r="Q101" s="28"/>
      <c r="R101" s="28"/>
      <c r="S101" s="28"/>
      <c r="T101" s="28"/>
      <c r="U101" s="28"/>
      <c r="V101" s="28"/>
    </row>
    <row r="102" spans="1:22" x14ac:dyDescent="0.25">
      <c r="A102" s="14"/>
      <c r="B102" s="4"/>
      <c r="C102" s="41"/>
      <c r="D102" s="41"/>
      <c r="E102" s="41"/>
      <c r="F102" s="41"/>
      <c r="G102" s="41"/>
      <c r="H102" s="41"/>
      <c r="I102" s="41"/>
      <c r="J102" s="41"/>
      <c r="K102" s="41"/>
      <c r="L102" s="41"/>
      <c r="M102" s="41"/>
      <c r="N102" s="41"/>
      <c r="O102" s="41"/>
      <c r="P102" s="41"/>
      <c r="Q102" s="41"/>
      <c r="R102" s="41"/>
      <c r="S102" s="41"/>
      <c r="T102" s="41"/>
      <c r="U102" s="41"/>
      <c r="V102" s="41"/>
    </row>
    <row r="103" spans="1:22" x14ac:dyDescent="0.25">
      <c r="A103" s="14"/>
      <c r="B103" s="98" t="s">
        <v>106</v>
      </c>
      <c r="C103" s="20" t="s">
        <v>206</v>
      </c>
      <c r="D103" s="99" t="s">
        <v>211</v>
      </c>
      <c r="E103" s="100">
        <v>24367</v>
      </c>
      <c r="F103" s="101" t="s">
        <v>206</v>
      </c>
      <c r="G103" s="20" t="s">
        <v>206</v>
      </c>
      <c r="H103" s="99" t="s">
        <v>211</v>
      </c>
      <c r="I103" s="109">
        <v>1</v>
      </c>
      <c r="J103" s="101" t="s">
        <v>206</v>
      </c>
      <c r="K103" s="20" t="s">
        <v>206</v>
      </c>
      <c r="L103" s="99" t="s">
        <v>211</v>
      </c>
      <c r="M103" s="109">
        <v>307</v>
      </c>
      <c r="N103" s="101" t="s">
        <v>206</v>
      </c>
      <c r="O103" s="20" t="s">
        <v>206</v>
      </c>
      <c r="P103" s="99" t="s">
        <v>211</v>
      </c>
      <c r="Q103" s="109" t="s">
        <v>441</v>
      </c>
      <c r="R103" s="101"/>
      <c r="S103" s="20"/>
      <c r="T103" s="99" t="s">
        <v>211</v>
      </c>
      <c r="U103" s="100">
        <v>24675</v>
      </c>
      <c r="V103" s="101" t="s">
        <v>206</v>
      </c>
    </row>
    <row r="104" spans="1:22" ht="15.75" thickBot="1" x14ac:dyDescent="0.3">
      <c r="A104" s="14"/>
      <c r="B104" s="36"/>
      <c r="C104" s="36" t="s">
        <v>206</v>
      </c>
      <c r="D104" s="36"/>
      <c r="E104" s="36"/>
      <c r="F104" s="36"/>
      <c r="G104" s="36" t="s">
        <v>206</v>
      </c>
      <c r="H104" s="36"/>
      <c r="I104" s="36"/>
      <c r="J104" s="36"/>
      <c r="K104" s="36" t="s">
        <v>206</v>
      </c>
      <c r="L104" s="36"/>
      <c r="M104" s="36"/>
      <c r="N104" s="36"/>
      <c r="O104" s="36" t="s">
        <v>206</v>
      </c>
      <c r="P104" s="36"/>
      <c r="Q104" s="36"/>
      <c r="R104" s="36"/>
      <c r="S104" s="36"/>
      <c r="T104" s="36"/>
      <c r="U104" s="36"/>
      <c r="V104" s="36"/>
    </row>
  </sheetData>
  <mergeCells count="138">
    <mergeCell ref="A17:A104"/>
    <mergeCell ref="B17:V17"/>
    <mergeCell ref="B18:V18"/>
    <mergeCell ref="B19:V19"/>
    <mergeCell ref="B20:V20"/>
    <mergeCell ref="B41:V41"/>
    <mergeCell ref="B42:V42"/>
    <mergeCell ref="B83:V83"/>
    <mergeCell ref="B84:V84"/>
    <mergeCell ref="A1:A2"/>
    <mergeCell ref="B1:V1"/>
    <mergeCell ref="B2:V2"/>
    <mergeCell ref="B3:V3"/>
    <mergeCell ref="A4:A16"/>
    <mergeCell ref="B4:V4"/>
    <mergeCell ref="B5:V5"/>
    <mergeCell ref="B6:V6"/>
    <mergeCell ref="B7:V7"/>
    <mergeCell ref="C90:F90"/>
    <mergeCell ref="G90:J90"/>
    <mergeCell ref="K90:N90"/>
    <mergeCell ref="O90:R90"/>
    <mergeCell ref="S90:V90"/>
    <mergeCell ref="C102:F102"/>
    <mergeCell ref="G102:J102"/>
    <mergeCell ref="K102:N102"/>
    <mergeCell ref="O102:R102"/>
    <mergeCell ref="S102:V102"/>
    <mergeCell ref="O87:O88"/>
    <mergeCell ref="P87:Q88"/>
    <mergeCell ref="R87:R88"/>
    <mergeCell ref="S87:S88"/>
    <mergeCell ref="T87:U88"/>
    <mergeCell ref="V87:V88"/>
    <mergeCell ref="H87:I88"/>
    <mergeCell ref="J87:J88"/>
    <mergeCell ref="K87:K88"/>
    <mergeCell ref="L87:M87"/>
    <mergeCell ref="L88:M88"/>
    <mergeCell ref="N87:N88"/>
    <mergeCell ref="B87:B88"/>
    <mergeCell ref="C87:C88"/>
    <mergeCell ref="D87:E87"/>
    <mergeCell ref="D88:E88"/>
    <mergeCell ref="F87:F88"/>
    <mergeCell ref="G87:G88"/>
    <mergeCell ref="C80:F80"/>
    <mergeCell ref="G80:J80"/>
    <mergeCell ref="K80:N80"/>
    <mergeCell ref="O80:R80"/>
    <mergeCell ref="S80:V80"/>
    <mergeCell ref="D86:U86"/>
    <mergeCell ref="S65:S66"/>
    <mergeCell ref="T65:U66"/>
    <mergeCell ref="V65:V66"/>
    <mergeCell ref="C68:F68"/>
    <mergeCell ref="G68:J68"/>
    <mergeCell ref="K68:N68"/>
    <mergeCell ref="O68:R68"/>
    <mergeCell ref="S68:V68"/>
    <mergeCell ref="L65:M65"/>
    <mergeCell ref="L66:M66"/>
    <mergeCell ref="N65:N66"/>
    <mergeCell ref="O65:O66"/>
    <mergeCell ref="P65:Q66"/>
    <mergeCell ref="R65:R66"/>
    <mergeCell ref="D64:U64"/>
    <mergeCell ref="B65:B66"/>
    <mergeCell ref="C65:C66"/>
    <mergeCell ref="D65:E65"/>
    <mergeCell ref="D66:E66"/>
    <mergeCell ref="F65:F66"/>
    <mergeCell ref="G65:G66"/>
    <mergeCell ref="H65:I66"/>
    <mergeCell ref="J65:J66"/>
    <mergeCell ref="K65:K66"/>
    <mergeCell ref="C48:F48"/>
    <mergeCell ref="G48:J48"/>
    <mergeCell ref="K48:N48"/>
    <mergeCell ref="O48:R48"/>
    <mergeCell ref="S48:V48"/>
    <mergeCell ref="C60:F60"/>
    <mergeCell ref="G60:J60"/>
    <mergeCell ref="K60:N60"/>
    <mergeCell ref="O60:R60"/>
    <mergeCell ref="S60:V60"/>
    <mergeCell ref="O45:O46"/>
    <mergeCell ref="P45:Q46"/>
    <mergeCell ref="R45:R46"/>
    <mergeCell ref="S45:S46"/>
    <mergeCell ref="T45:U46"/>
    <mergeCell ref="V45:V46"/>
    <mergeCell ref="H45:I46"/>
    <mergeCell ref="J45:J46"/>
    <mergeCell ref="K45:K46"/>
    <mergeCell ref="L45:M45"/>
    <mergeCell ref="L46:M46"/>
    <mergeCell ref="N45:N46"/>
    <mergeCell ref="B45:B46"/>
    <mergeCell ref="C45:C46"/>
    <mergeCell ref="D45:E45"/>
    <mergeCell ref="D46:E46"/>
    <mergeCell ref="F45:F46"/>
    <mergeCell ref="G45:G46"/>
    <mergeCell ref="C38:F38"/>
    <mergeCell ref="G38:J38"/>
    <mergeCell ref="K38:N38"/>
    <mergeCell ref="O38:R38"/>
    <mergeCell ref="S38:V38"/>
    <mergeCell ref="D44:U44"/>
    <mergeCell ref="V23:V24"/>
    <mergeCell ref="C26:F26"/>
    <mergeCell ref="G26:J26"/>
    <mergeCell ref="K26:N26"/>
    <mergeCell ref="O26:R26"/>
    <mergeCell ref="S26:V26"/>
    <mergeCell ref="N23:N24"/>
    <mergeCell ref="O23:O24"/>
    <mergeCell ref="P23:Q24"/>
    <mergeCell ref="R23:R24"/>
    <mergeCell ref="S23:S24"/>
    <mergeCell ref="T23:U24"/>
    <mergeCell ref="G23:G24"/>
    <mergeCell ref="H23:I24"/>
    <mergeCell ref="J23:J24"/>
    <mergeCell ref="K23:K24"/>
    <mergeCell ref="L23:M23"/>
    <mergeCell ref="L24:M24"/>
    <mergeCell ref="D9:E9"/>
    <mergeCell ref="H9:I9"/>
    <mergeCell ref="C14:F14"/>
    <mergeCell ref="G14:J14"/>
    <mergeCell ref="D22:U22"/>
    <mergeCell ref="B23:B24"/>
    <mergeCell ref="C23:C24"/>
    <mergeCell ref="D23:E23"/>
    <mergeCell ref="D24:E24"/>
    <mergeCell ref="F23:F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2</v>
      </c>
      <c r="B1" s="1" t="s">
        <v>2</v>
      </c>
    </row>
    <row r="2" spans="1:2" x14ac:dyDescent="0.25">
      <c r="A2" s="2" t="s">
        <v>823</v>
      </c>
      <c r="B2" s="4"/>
    </row>
    <row r="3" spans="1:2" ht="30" x14ac:dyDescent="0.25">
      <c r="A3" s="3" t="s">
        <v>824</v>
      </c>
      <c r="B3" s="4"/>
    </row>
    <row r="4" spans="1:2" ht="45" x14ac:dyDescent="0.25">
      <c r="A4" s="2" t="s">
        <v>825</v>
      </c>
      <c r="B4" s="142">
        <v>0.2</v>
      </c>
    </row>
    <row r="5" spans="1:2" x14ac:dyDescent="0.25">
      <c r="A5" s="2" t="s">
        <v>826</v>
      </c>
      <c r="B5" s="4"/>
    </row>
    <row r="6" spans="1:2" ht="30" x14ac:dyDescent="0.25">
      <c r="A6" s="3" t="s">
        <v>824</v>
      </c>
      <c r="B6" s="4"/>
    </row>
    <row r="7" spans="1:2" ht="45" x14ac:dyDescent="0.25">
      <c r="A7" s="2" t="s">
        <v>825</v>
      </c>
      <c r="B7" s="142">
        <v>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7</v>
      </c>
      <c r="B1" s="7" t="s">
        <v>68</v>
      </c>
      <c r="C1" s="7"/>
      <c r="D1" s="7" t="s">
        <v>1</v>
      </c>
      <c r="E1" s="7"/>
    </row>
    <row r="2" spans="1:5" ht="30" x14ac:dyDescent="0.25">
      <c r="A2" s="1" t="s">
        <v>58</v>
      </c>
      <c r="B2" s="1" t="s">
        <v>2</v>
      </c>
      <c r="C2" s="1" t="s">
        <v>69</v>
      </c>
      <c r="D2" s="1" t="s">
        <v>2</v>
      </c>
      <c r="E2" s="1" t="s">
        <v>69</v>
      </c>
    </row>
    <row r="3" spans="1:5" ht="30" x14ac:dyDescent="0.25">
      <c r="A3" s="3" t="s">
        <v>828</v>
      </c>
      <c r="B3" s="4"/>
      <c r="C3" s="4"/>
      <c r="D3" s="4"/>
      <c r="E3" s="4"/>
    </row>
    <row r="4" spans="1:5" x14ac:dyDescent="0.25">
      <c r="A4" s="2" t="s">
        <v>120</v>
      </c>
      <c r="B4" s="8">
        <v>12247</v>
      </c>
      <c r="C4" s="8">
        <v>12595</v>
      </c>
      <c r="D4" s="8">
        <v>38680</v>
      </c>
      <c r="E4" s="8">
        <v>24675</v>
      </c>
    </row>
    <row r="5" spans="1:5" ht="30" x14ac:dyDescent="0.25">
      <c r="A5" s="2" t="s">
        <v>212</v>
      </c>
      <c r="B5" s="4">
        <v>33</v>
      </c>
      <c r="C5" s="4">
        <v>50</v>
      </c>
      <c r="D5" s="4">
        <v>114</v>
      </c>
      <c r="E5" s="4">
        <v>107</v>
      </c>
    </row>
    <row r="6" spans="1:5" x14ac:dyDescent="0.25">
      <c r="A6" s="2" t="s">
        <v>213</v>
      </c>
      <c r="B6" s="6">
        <v>12214</v>
      </c>
      <c r="C6" s="6">
        <v>12545</v>
      </c>
      <c r="D6" s="6">
        <v>38566</v>
      </c>
      <c r="E6" s="6">
        <v>24568</v>
      </c>
    </row>
    <row r="7" spans="1:5" ht="30" x14ac:dyDescent="0.25">
      <c r="A7" s="3" t="s">
        <v>829</v>
      </c>
      <c r="B7" s="4"/>
      <c r="C7" s="4"/>
      <c r="D7" s="4"/>
      <c r="E7" s="4"/>
    </row>
    <row r="8" spans="1:5" x14ac:dyDescent="0.25">
      <c r="A8" s="2" t="s">
        <v>120</v>
      </c>
      <c r="B8" s="6">
        <v>12247</v>
      </c>
      <c r="C8" s="6">
        <v>12595</v>
      </c>
      <c r="D8" s="6">
        <v>38680</v>
      </c>
      <c r="E8" s="6">
        <v>24675</v>
      </c>
    </row>
    <row r="9" spans="1:5" x14ac:dyDescent="0.25">
      <c r="A9" s="2" t="s">
        <v>215</v>
      </c>
      <c r="B9" s="8">
        <v>12247</v>
      </c>
      <c r="C9" s="8">
        <v>12595</v>
      </c>
      <c r="D9" s="8">
        <v>38680</v>
      </c>
      <c r="E9" s="8">
        <v>24675</v>
      </c>
    </row>
    <row r="10" spans="1:5" x14ac:dyDescent="0.25">
      <c r="A10" s="3" t="s">
        <v>216</v>
      </c>
      <c r="B10" s="4"/>
      <c r="C10" s="4"/>
      <c r="D10" s="4"/>
      <c r="E10" s="4"/>
    </row>
    <row r="11" spans="1:5" ht="30" x14ac:dyDescent="0.25">
      <c r="A11" s="2" t="s">
        <v>830</v>
      </c>
      <c r="B11" s="6">
        <v>29658065</v>
      </c>
      <c r="C11" s="6">
        <v>29244588</v>
      </c>
      <c r="D11" s="6">
        <v>29644646</v>
      </c>
      <c r="E11" s="6">
        <v>28740582</v>
      </c>
    </row>
    <row r="12" spans="1:5" x14ac:dyDescent="0.25">
      <c r="A12" s="2" t="s">
        <v>218</v>
      </c>
      <c r="B12" s="6">
        <v>27535</v>
      </c>
      <c r="C12" s="6">
        <v>32644</v>
      </c>
      <c r="D12" s="6">
        <v>35132</v>
      </c>
      <c r="E12" s="6">
        <v>33614</v>
      </c>
    </row>
    <row r="13" spans="1:5" ht="30" x14ac:dyDescent="0.25">
      <c r="A13" s="2" t="s">
        <v>831</v>
      </c>
      <c r="B13" s="6">
        <v>29685600</v>
      </c>
      <c r="C13" s="6">
        <v>29277232</v>
      </c>
      <c r="D13" s="6">
        <v>29679778</v>
      </c>
      <c r="E13" s="6">
        <v>28774196</v>
      </c>
    </row>
    <row r="14" spans="1:5" ht="30" x14ac:dyDescent="0.25">
      <c r="A14" s="2" t="s">
        <v>830</v>
      </c>
      <c r="B14" s="6">
        <v>29658065</v>
      </c>
      <c r="C14" s="6">
        <v>29244588</v>
      </c>
      <c r="D14" s="6">
        <v>29644646</v>
      </c>
      <c r="E14" s="6">
        <v>28740582</v>
      </c>
    </row>
    <row r="15" spans="1:5" ht="30" x14ac:dyDescent="0.25">
      <c r="A15" s="2" t="s">
        <v>220</v>
      </c>
      <c r="B15" s="6">
        <v>80240</v>
      </c>
      <c r="C15" s="6">
        <v>116402</v>
      </c>
      <c r="D15" s="6">
        <v>87725</v>
      </c>
      <c r="E15" s="6">
        <v>125240</v>
      </c>
    </row>
    <row r="16" spans="1:5" ht="30" x14ac:dyDescent="0.25">
      <c r="A16" s="2" t="s">
        <v>832</v>
      </c>
      <c r="B16" s="6">
        <v>29738305</v>
      </c>
      <c r="C16" s="6">
        <v>29360990</v>
      </c>
      <c r="D16" s="6">
        <v>29732371</v>
      </c>
      <c r="E16" s="6">
        <v>28865822</v>
      </c>
    </row>
    <row r="17" spans="1:5" x14ac:dyDescent="0.25">
      <c r="A17" s="2" t="s">
        <v>107</v>
      </c>
      <c r="B17" s="9">
        <v>0.41</v>
      </c>
      <c r="C17" s="9">
        <v>0.43</v>
      </c>
      <c r="D17" s="9">
        <v>1.3</v>
      </c>
      <c r="E17" s="9">
        <v>0.85</v>
      </c>
    </row>
    <row r="18" spans="1:5" x14ac:dyDescent="0.25">
      <c r="A18" s="2" t="s">
        <v>108</v>
      </c>
      <c r="B18" s="9">
        <v>0.41</v>
      </c>
      <c r="C18" s="9">
        <v>0.43</v>
      </c>
      <c r="D18" s="9">
        <v>1.3</v>
      </c>
      <c r="E18" s="9">
        <v>0.85</v>
      </c>
    </row>
    <row r="19" spans="1:5" x14ac:dyDescent="0.25">
      <c r="A19" s="2" t="s">
        <v>833</v>
      </c>
      <c r="B19" s="4"/>
      <c r="C19" s="4"/>
      <c r="D19" s="4"/>
      <c r="E19" s="4"/>
    </row>
    <row r="20" spans="1:5" x14ac:dyDescent="0.25">
      <c r="A20" s="3" t="s">
        <v>216</v>
      </c>
      <c r="B20" s="4"/>
      <c r="C20" s="4"/>
      <c r="D20" s="4"/>
      <c r="E20" s="4"/>
    </row>
    <row r="21" spans="1:5" ht="30" x14ac:dyDescent="0.25">
      <c r="A21" s="2" t="s">
        <v>834</v>
      </c>
      <c r="B21" s="6">
        <v>517012</v>
      </c>
      <c r="C21" s="6">
        <v>517012</v>
      </c>
      <c r="D21" s="6">
        <v>517012</v>
      </c>
      <c r="E21" s="6">
        <v>517012</v>
      </c>
    </row>
    <row r="22" spans="1:5" x14ac:dyDescent="0.25">
      <c r="A22" s="2" t="s">
        <v>835</v>
      </c>
      <c r="B22" s="4"/>
      <c r="C22" s="4"/>
      <c r="D22" s="4"/>
      <c r="E22" s="4"/>
    </row>
    <row r="23" spans="1:5" x14ac:dyDescent="0.25">
      <c r="A23" s="3" t="s">
        <v>216</v>
      </c>
      <c r="B23" s="4"/>
      <c r="C23" s="4"/>
      <c r="D23" s="4"/>
      <c r="E23" s="4"/>
    </row>
    <row r="24" spans="1:5" ht="30" x14ac:dyDescent="0.25">
      <c r="A24" s="2" t="s">
        <v>834</v>
      </c>
      <c r="B24" s="6">
        <v>612768</v>
      </c>
      <c r="C24" s="6">
        <v>748964</v>
      </c>
      <c r="D24" s="6">
        <v>632481</v>
      </c>
      <c r="E24" s="6">
        <v>751492</v>
      </c>
    </row>
    <row r="25" spans="1:5" x14ac:dyDescent="0.25">
      <c r="A25" s="2" t="s">
        <v>836</v>
      </c>
      <c r="B25" s="4"/>
      <c r="C25" s="4"/>
      <c r="D25" s="4"/>
      <c r="E25" s="4"/>
    </row>
    <row r="26" spans="1:5" x14ac:dyDescent="0.25">
      <c r="A26" s="3" t="s">
        <v>216</v>
      </c>
      <c r="B26" s="4"/>
      <c r="C26" s="4"/>
      <c r="D26" s="4"/>
      <c r="E26" s="4"/>
    </row>
    <row r="27" spans="1:5" ht="30" x14ac:dyDescent="0.25">
      <c r="A27" s="2" t="s">
        <v>834</v>
      </c>
      <c r="B27" s="6">
        <v>52705</v>
      </c>
      <c r="C27" s="6">
        <v>48717</v>
      </c>
      <c r="D27" s="6">
        <v>52593</v>
      </c>
      <c r="E27" s="6">
        <v>5658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2.28515625" bestFit="1" customWidth="1"/>
    <col min="6" max="7" width="16.85546875" bestFit="1" customWidth="1"/>
  </cols>
  <sheetData>
    <row r="1" spans="1:7" ht="15" customHeight="1" x14ac:dyDescent="0.25">
      <c r="A1" s="7" t="s">
        <v>837</v>
      </c>
      <c r="B1" s="7" t="s">
        <v>68</v>
      </c>
      <c r="C1" s="7"/>
      <c r="D1" s="1" t="s">
        <v>1</v>
      </c>
      <c r="E1" s="1"/>
      <c r="F1" s="1"/>
      <c r="G1" s="1"/>
    </row>
    <row r="2" spans="1:7" x14ac:dyDescent="0.25">
      <c r="A2" s="7"/>
      <c r="B2" s="1" t="s">
        <v>2</v>
      </c>
      <c r="C2" s="7" t="s">
        <v>838</v>
      </c>
      <c r="D2" s="1" t="s">
        <v>2</v>
      </c>
      <c r="E2" s="1" t="s">
        <v>21</v>
      </c>
      <c r="F2" s="1" t="s">
        <v>2</v>
      </c>
      <c r="G2" s="1" t="s">
        <v>69</v>
      </c>
    </row>
    <row r="3" spans="1:7" x14ac:dyDescent="0.25">
      <c r="A3" s="7"/>
      <c r="B3" s="1" t="s">
        <v>261</v>
      </c>
      <c r="C3" s="7"/>
      <c r="D3" s="1" t="s">
        <v>261</v>
      </c>
      <c r="E3" s="1" t="s">
        <v>261</v>
      </c>
      <c r="F3" s="1" t="s">
        <v>839</v>
      </c>
      <c r="G3" s="1" t="s">
        <v>839</v>
      </c>
    </row>
    <row r="4" spans="1:7" x14ac:dyDescent="0.25">
      <c r="A4" s="3" t="s">
        <v>840</v>
      </c>
      <c r="B4" s="4"/>
      <c r="C4" s="4"/>
      <c r="D4" s="4"/>
      <c r="E4" s="4"/>
      <c r="F4" s="4"/>
      <c r="G4" s="4"/>
    </row>
    <row r="5" spans="1:7" ht="30" x14ac:dyDescent="0.25">
      <c r="A5" s="2" t="s">
        <v>841</v>
      </c>
      <c r="B5" s="8">
        <v>0</v>
      </c>
      <c r="C5" s="4"/>
      <c r="D5" s="8">
        <v>0</v>
      </c>
      <c r="E5" s="4"/>
      <c r="F5" s="4"/>
      <c r="G5" s="4"/>
    </row>
    <row r="6" spans="1:7" ht="30" x14ac:dyDescent="0.25">
      <c r="A6" s="2" t="s">
        <v>842</v>
      </c>
      <c r="B6" s="4">
        <v>0</v>
      </c>
      <c r="C6" s="4"/>
      <c r="D6" s="4">
        <v>0</v>
      </c>
      <c r="E6" s="4"/>
      <c r="F6" s="4"/>
      <c r="G6" s="4"/>
    </row>
    <row r="7" spans="1:7" ht="30" x14ac:dyDescent="0.25">
      <c r="A7" s="2" t="s">
        <v>843</v>
      </c>
      <c r="B7" s="4">
        <v>0</v>
      </c>
      <c r="C7" s="4"/>
      <c r="D7" s="4">
        <v>0</v>
      </c>
      <c r="E7" s="4"/>
      <c r="F7" s="4"/>
      <c r="G7" s="4"/>
    </row>
    <row r="8" spans="1:7" ht="30" x14ac:dyDescent="0.25">
      <c r="A8" s="2" t="s">
        <v>844</v>
      </c>
      <c r="B8" s="4">
        <v>0</v>
      </c>
      <c r="C8" s="4"/>
      <c r="D8" s="4">
        <v>0</v>
      </c>
      <c r="E8" s="4"/>
      <c r="F8" s="4"/>
      <c r="G8" s="4"/>
    </row>
    <row r="9" spans="1:7" x14ac:dyDescent="0.25">
      <c r="A9" s="2" t="s">
        <v>305</v>
      </c>
      <c r="B9" s="4" t="s">
        <v>206</v>
      </c>
      <c r="C9" s="6">
        <v>300000</v>
      </c>
      <c r="D9" s="6">
        <v>-344000</v>
      </c>
      <c r="E9" s="4"/>
      <c r="F9" s="4"/>
      <c r="G9" s="4"/>
    </row>
    <row r="10" spans="1:7" ht="30" x14ac:dyDescent="0.25">
      <c r="A10" s="2" t="s">
        <v>845</v>
      </c>
      <c r="B10" s="4"/>
      <c r="C10" s="4"/>
      <c r="D10" s="4"/>
      <c r="E10" s="4"/>
      <c r="F10" s="4">
        <v>0</v>
      </c>
      <c r="G10" s="4">
        <v>0</v>
      </c>
    </row>
    <row r="11" spans="1:7" x14ac:dyDescent="0.25">
      <c r="A11" s="2" t="s">
        <v>846</v>
      </c>
      <c r="B11" s="4">
        <v>0</v>
      </c>
      <c r="C11" s="4"/>
      <c r="D11" s="4">
        <v>0</v>
      </c>
      <c r="E11" s="4">
        <v>0</v>
      </c>
      <c r="F11" s="4"/>
      <c r="G11" s="4"/>
    </row>
    <row r="12" spans="1:7" ht="30" x14ac:dyDescent="0.25">
      <c r="A12" s="2" t="s">
        <v>847</v>
      </c>
      <c r="B12" s="8">
        <v>0</v>
      </c>
      <c r="C12" s="4"/>
      <c r="D12" s="8">
        <v>0</v>
      </c>
      <c r="E12" s="8">
        <v>0</v>
      </c>
      <c r="F12" s="4"/>
      <c r="G12" s="4"/>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13"/>
  <sheetViews>
    <sheetView showGridLines="0" workbookViewId="0"/>
  </sheetViews>
  <sheetFormatPr defaultRowHeight="15" x14ac:dyDescent="0.25"/>
  <cols>
    <col min="1" max="1" width="36.5703125" bestFit="1" customWidth="1"/>
    <col min="2" max="3" width="12.28515625" bestFit="1" customWidth="1"/>
    <col min="4" max="59" width="36.5703125" bestFit="1" customWidth="1"/>
    <col min="60" max="61" width="16.85546875" bestFit="1" customWidth="1"/>
    <col min="62" max="73" width="36.5703125" bestFit="1" customWidth="1"/>
  </cols>
  <sheetData>
    <row r="1" spans="1:73" ht="45" x14ac:dyDescent="0.25">
      <c r="A1" s="1" t="s">
        <v>848</v>
      </c>
      <c r="B1" s="7" t="s">
        <v>2</v>
      </c>
      <c r="C1" s="7" t="s">
        <v>21</v>
      </c>
      <c r="D1" s="1" t="s">
        <v>2</v>
      </c>
      <c r="E1" s="1" t="s">
        <v>21</v>
      </c>
      <c r="F1" s="1" t="s">
        <v>2</v>
      </c>
      <c r="G1" s="1" t="s">
        <v>21</v>
      </c>
      <c r="H1" s="1" t="s">
        <v>2</v>
      </c>
      <c r="I1" s="1" t="s">
        <v>21</v>
      </c>
      <c r="J1" s="1" t="s">
        <v>2</v>
      </c>
      <c r="K1" s="1" t="s">
        <v>21</v>
      </c>
      <c r="L1" s="1" t="s">
        <v>2</v>
      </c>
      <c r="M1" s="1" t="s">
        <v>21</v>
      </c>
      <c r="N1" s="1" t="s">
        <v>2</v>
      </c>
      <c r="O1" s="1" t="s">
        <v>21</v>
      </c>
      <c r="P1" s="1" t="s">
        <v>2</v>
      </c>
      <c r="Q1" s="1" t="s">
        <v>21</v>
      </c>
      <c r="R1" s="1" t="s">
        <v>2</v>
      </c>
      <c r="S1" s="1" t="s">
        <v>21</v>
      </c>
      <c r="T1" s="1" t="s">
        <v>2</v>
      </c>
      <c r="U1" s="1" t="s">
        <v>21</v>
      </c>
      <c r="V1" s="1" t="s">
        <v>2</v>
      </c>
      <c r="W1" s="1" t="s">
        <v>21</v>
      </c>
      <c r="X1" s="1" t="s">
        <v>2</v>
      </c>
      <c r="Y1" s="1" t="s">
        <v>21</v>
      </c>
      <c r="Z1" s="1" t="s">
        <v>2</v>
      </c>
      <c r="AA1" s="1" t="s">
        <v>21</v>
      </c>
      <c r="AB1" s="1" t="s">
        <v>2</v>
      </c>
      <c r="AC1" s="1" t="s">
        <v>21</v>
      </c>
      <c r="AD1" s="1" t="s">
        <v>2</v>
      </c>
      <c r="AE1" s="1" t="s">
        <v>21</v>
      </c>
      <c r="AF1" s="1" t="s">
        <v>2</v>
      </c>
      <c r="AG1" s="1" t="s">
        <v>21</v>
      </c>
      <c r="AH1" s="1" t="s">
        <v>2</v>
      </c>
      <c r="AI1" s="1" t="s">
        <v>21</v>
      </c>
      <c r="AJ1" s="1" t="s">
        <v>2</v>
      </c>
      <c r="AK1" s="1" t="s">
        <v>21</v>
      </c>
      <c r="AL1" s="1" t="s">
        <v>2</v>
      </c>
      <c r="AM1" s="1" t="s">
        <v>21</v>
      </c>
      <c r="AN1" s="1" t="s">
        <v>2</v>
      </c>
      <c r="AO1" s="1" t="s">
        <v>21</v>
      </c>
      <c r="AP1" s="1" t="s">
        <v>2</v>
      </c>
      <c r="AQ1" s="1" t="s">
        <v>21</v>
      </c>
      <c r="AR1" s="1" t="s">
        <v>2</v>
      </c>
      <c r="AS1" s="1" t="s">
        <v>21</v>
      </c>
      <c r="AT1" s="1" t="s">
        <v>2</v>
      </c>
      <c r="AU1" s="1" t="s">
        <v>21</v>
      </c>
      <c r="AV1" s="1" t="s">
        <v>2</v>
      </c>
      <c r="AW1" s="1" t="s">
        <v>21</v>
      </c>
      <c r="AX1" s="1" t="s">
        <v>2</v>
      </c>
      <c r="AY1" s="1" t="s">
        <v>21</v>
      </c>
      <c r="AZ1" s="1" t="s">
        <v>2</v>
      </c>
      <c r="BA1" s="1" t="s">
        <v>21</v>
      </c>
      <c r="BB1" s="1" t="s">
        <v>2</v>
      </c>
      <c r="BC1" s="1" t="s">
        <v>21</v>
      </c>
      <c r="BD1" s="1" t="s">
        <v>2</v>
      </c>
      <c r="BE1" s="1" t="s">
        <v>21</v>
      </c>
      <c r="BF1" s="1" t="s">
        <v>2</v>
      </c>
      <c r="BG1" s="1" t="s">
        <v>21</v>
      </c>
      <c r="BH1" s="1" t="s">
        <v>2</v>
      </c>
      <c r="BI1" s="1" t="s">
        <v>69</v>
      </c>
      <c r="BJ1" s="1" t="s">
        <v>2</v>
      </c>
      <c r="BK1" s="1" t="s">
        <v>21</v>
      </c>
      <c r="BL1" s="1" t="s">
        <v>2</v>
      </c>
      <c r="BM1" s="1" t="s">
        <v>2</v>
      </c>
      <c r="BN1" s="1" t="s">
        <v>2</v>
      </c>
      <c r="BO1" s="1" t="s">
        <v>2</v>
      </c>
      <c r="BP1" s="1" t="s">
        <v>2</v>
      </c>
      <c r="BQ1" s="1" t="s">
        <v>2</v>
      </c>
      <c r="BR1" s="1" t="s">
        <v>21</v>
      </c>
      <c r="BS1" s="1" t="s">
        <v>2</v>
      </c>
      <c r="BT1" s="1" t="s">
        <v>2</v>
      </c>
      <c r="BU1" s="1" t="s">
        <v>2</v>
      </c>
    </row>
    <row r="2" spans="1:73" ht="45" x14ac:dyDescent="0.25">
      <c r="A2" s="1" t="s">
        <v>20</v>
      </c>
      <c r="B2" s="7"/>
      <c r="C2" s="7"/>
      <c r="D2" s="1" t="s">
        <v>849</v>
      </c>
      <c r="E2" s="1" t="s">
        <v>849</v>
      </c>
      <c r="F2" s="1" t="s">
        <v>850</v>
      </c>
      <c r="G2" s="1" t="s">
        <v>850</v>
      </c>
      <c r="H2" s="1" t="s">
        <v>851</v>
      </c>
      <c r="I2" s="1" t="s">
        <v>851</v>
      </c>
      <c r="J2" s="1" t="s">
        <v>852</v>
      </c>
      <c r="K2" s="1" t="s">
        <v>852</v>
      </c>
      <c r="L2" s="1" t="s">
        <v>853</v>
      </c>
      <c r="M2" s="1" t="s">
        <v>853</v>
      </c>
      <c r="N2" s="1" t="s">
        <v>854</v>
      </c>
      <c r="O2" s="1" t="s">
        <v>854</v>
      </c>
      <c r="P2" s="1" t="s">
        <v>855</v>
      </c>
      <c r="Q2" s="1" t="s">
        <v>855</v>
      </c>
      <c r="R2" s="1" t="s">
        <v>855</v>
      </c>
      <c r="S2" s="1" t="s">
        <v>855</v>
      </c>
      <c r="T2" s="1" t="s">
        <v>855</v>
      </c>
      <c r="U2" s="1" t="s">
        <v>855</v>
      </c>
      <c r="V2" s="1" t="s">
        <v>855</v>
      </c>
      <c r="W2" s="1" t="s">
        <v>855</v>
      </c>
      <c r="X2" s="1" t="s">
        <v>855</v>
      </c>
      <c r="Y2" s="1" t="s">
        <v>855</v>
      </c>
      <c r="Z2" s="1" t="s">
        <v>855</v>
      </c>
      <c r="AA2" s="1" t="s">
        <v>855</v>
      </c>
      <c r="AB2" s="1" t="s">
        <v>855</v>
      </c>
      <c r="AC2" s="1" t="s">
        <v>855</v>
      </c>
      <c r="AD2" s="1" t="s">
        <v>855</v>
      </c>
      <c r="AE2" s="1" t="s">
        <v>855</v>
      </c>
      <c r="AF2" s="1" t="s">
        <v>855</v>
      </c>
      <c r="AG2" s="1" t="s">
        <v>855</v>
      </c>
      <c r="AH2" s="1" t="s">
        <v>855</v>
      </c>
      <c r="AI2" s="1" t="s">
        <v>855</v>
      </c>
      <c r="AJ2" s="1" t="s">
        <v>859</v>
      </c>
      <c r="AK2" s="1" t="s">
        <v>859</v>
      </c>
      <c r="AL2" s="1" t="s">
        <v>859</v>
      </c>
      <c r="AM2" s="1" t="s">
        <v>859</v>
      </c>
      <c r="AN2" s="1" t="s">
        <v>860</v>
      </c>
      <c r="AO2" s="1" t="s">
        <v>860</v>
      </c>
      <c r="AP2" s="1" t="s">
        <v>860</v>
      </c>
      <c r="AQ2" s="1" t="s">
        <v>860</v>
      </c>
      <c r="AR2" s="1" t="s">
        <v>860</v>
      </c>
      <c r="AS2" s="1" t="s">
        <v>860</v>
      </c>
      <c r="AT2" s="1" t="s">
        <v>860</v>
      </c>
      <c r="AU2" s="1" t="s">
        <v>860</v>
      </c>
      <c r="AV2" s="1" t="s">
        <v>860</v>
      </c>
      <c r="AW2" s="1" t="s">
        <v>860</v>
      </c>
      <c r="AX2" s="1" t="s">
        <v>860</v>
      </c>
      <c r="AY2" s="1" t="s">
        <v>860</v>
      </c>
      <c r="AZ2" s="1" t="s">
        <v>860</v>
      </c>
      <c r="BA2" s="1" t="s">
        <v>860</v>
      </c>
      <c r="BB2" s="1" t="s">
        <v>860</v>
      </c>
      <c r="BC2" s="1" t="s">
        <v>860</v>
      </c>
      <c r="BD2" s="1" t="s">
        <v>860</v>
      </c>
      <c r="BE2" s="1" t="s">
        <v>860</v>
      </c>
      <c r="BF2" s="1" t="s">
        <v>860</v>
      </c>
      <c r="BG2" s="1" t="s">
        <v>860</v>
      </c>
      <c r="BH2" s="1" t="s">
        <v>839</v>
      </c>
      <c r="BI2" s="1" t="s">
        <v>839</v>
      </c>
      <c r="BJ2" s="1" t="s">
        <v>839</v>
      </c>
      <c r="BK2" s="1" t="s">
        <v>839</v>
      </c>
      <c r="BL2" s="1" t="s">
        <v>839</v>
      </c>
      <c r="BM2" s="1" t="s">
        <v>839</v>
      </c>
      <c r="BN2" s="1" t="s">
        <v>839</v>
      </c>
      <c r="BO2" s="1" t="s">
        <v>839</v>
      </c>
      <c r="BP2" s="1" t="s">
        <v>839</v>
      </c>
      <c r="BQ2" s="1" t="s">
        <v>839</v>
      </c>
      <c r="BR2" s="1" t="s">
        <v>839</v>
      </c>
      <c r="BS2" s="1" t="s">
        <v>839</v>
      </c>
      <c r="BT2" s="1" t="s">
        <v>839</v>
      </c>
      <c r="BU2" s="1" t="s">
        <v>839</v>
      </c>
    </row>
    <row r="3" spans="1:73" ht="45" x14ac:dyDescent="0.25">
      <c r="A3" s="1"/>
      <c r="B3" s="7"/>
      <c r="C3" s="7"/>
      <c r="D3" s="1"/>
      <c r="E3" s="1"/>
      <c r="F3" s="1"/>
      <c r="G3" s="1"/>
      <c r="H3" s="1"/>
      <c r="I3" s="1"/>
      <c r="J3" s="1"/>
      <c r="K3" s="1"/>
      <c r="L3" s="1"/>
      <c r="M3" s="1"/>
      <c r="N3" s="1"/>
      <c r="O3" s="1"/>
      <c r="P3" s="1"/>
      <c r="Q3" s="1"/>
      <c r="R3" s="1" t="s">
        <v>849</v>
      </c>
      <c r="S3" s="1" t="s">
        <v>849</v>
      </c>
      <c r="T3" s="1" t="s">
        <v>850</v>
      </c>
      <c r="U3" s="1" t="s">
        <v>850</v>
      </c>
      <c r="V3" s="1" t="s">
        <v>851</v>
      </c>
      <c r="W3" s="1" t="s">
        <v>851</v>
      </c>
      <c r="X3" s="1" t="s">
        <v>852</v>
      </c>
      <c r="Y3" s="1" t="s">
        <v>852</v>
      </c>
      <c r="Z3" s="1" t="s">
        <v>853</v>
      </c>
      <c r="AA3" s="1" t="s">
        <v>853</v>
      </c>
      <c r="AB3" s="1" t="s">
        <v>854</v>
      </c>
      <c r="AC3" s="1" t="s">
        <v>854</v>
      </c>
      <c r="AD3" s="1" t="s">
        <v>856</v>
      </c>
      <c r="AE3" s="1" t="s">
        <v>856</v>
      </c>
      <c r="AF3" s="1" t="s">
        <v>857</v>
      </c>
      <c r="AG3" s="1" t="s">
        <v>857</v>
      </c>
      <c r="AH3" s="1" t="s">
        <v>858</v>
      </c>
      <c r="AI3" s="1" t="s">
        <v>858</v>
      </c>
      <c r="AJ3" s="1" t="s">
        <v>855</v>
      </c>
      <c r="AK3" s="1" t="s">
        <v>855</v>
      </c>
      <c r="AL3" s="1" t="s">
        <v>855</v>
      </c>
      <c r="AM3" s="1" t="s">
        <v>855</v>
      </c>
      <c r="AN3" s="1" t="s">
        <v>855</v>
      </c>
      <c r="AO3" s="1" t="s">
        <v>855</v>
      </c>
      <c r="AP3" s="1" t="s">
        <v>855</v>
      </c>
      <c r="AQ3" s="1" t="s">
        <v>855</v>
      </c>
      <c r="AR3" s="1" t="s">
        <v>855</v>
      </c>
      <c r="AS3" s="1" t="s">
        <v>855</v>
      </c>
      <c r="AT3" s="1" t="s">
        <v>855</v>
      </c>
      <c r="AU3" s="1" t="s">
        <v>855</v>
      </c>
      <c r="AV3" s="1" t="s">
        <v>855</v>
      </c>
      <c r="AW3" s="1" t="s">
        <v>855</v>
      </c>
      <c r="AX3" s="1" t="s">
        <v>855</v>
      </c>
      <c r="AY3" s="1" t="s">
        <v>855</v>
      </c>
      <c r="AZ3" s="1" t="s">
        <v>855</v>
      </c>
      <c r="BA3" s="1" t="s">
        <v>855</v>
      </c>
      <c r="BB3" s="1" t="s">
        <v>855</v>
      </c>
      <c r="BC3" s="1" t="s">
        <v>855</v>
      </c>
      <c r="BD3" s="1" t="s">
        <v>855</v>
      </c>
      <c r="BE3" s="1" t="s">
        <v>855</v>
      </c>
      <c r="BF3" s="1" t="s">
        <v>855</v>
      </c>
      <c r="BG3" s="1" t="s">
        <v>855</v>
      </c>
      <c r="BH3" s="1"/>
      <c r="BI3" s="1"/>
      <c r="BJ3" s="1" t="s">
        <v>855</v>
      </c>
      <c r="BK3" s="1" t="s">
        <v>855</v>
      </c>
      <c r="BL3" s="1" t="s">
        <v>855</v>
      </c>
      <c r="BM3" s="1" t="s">
        <v>855</v>
      </c>
      <c r="BN3" s="1" t="s">
        <v>855</v>
      </c>
      <c r="BO3" s="1" t="s">
        <v>855</v>
      </c>
      <c r="BP3" s="1" t="s">
        <v>855</v>
      </c>
      <c r="BQ3" s="1" t="s">
        <v>855</v>
      </c>
      <c r="BR3" s="1" t="s">
        <v>855</v>
      </c>
      <c r="BS3" s="1" t="s">
        <v>855</v>
      </c>
      <c r="BT3" s="1" t="s">
        <v>855</v>
      </c>
      <c r="BU3" s="1" t="s">
        <v>855</v>
      </c>
    </row>
    <row r="4" spans="1:73" ht="45" x14ac:dyDescent="0.25">
      <c r="A4" s="1"/>
      <c r="B4" s="7"/>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t="s">
        <v>854</v>
      </c>
      <c r="AM4" s="1" t="s">
        <v>854</v>
      </c>
      <c r="AN4" s="1"/>
      <c r="AO4" s="1"/>
      <c r="AP4" s="1" t="s">
        <v>849</v>
      </c>
      <c r="AQ4" s="1" t="s">
        <v>849</v>
      </c>
      <c r="AR4" s="1" t="s">
        <v>850</v>
      </c>
      <c r="AS4" s="1" t="s">
        <v>850</v>
      </c>
      <c r="AT4" s="1" t="s">
        <v>851</v>
      </c>
      <c r="AU4" s="1" t="s">
        <v>851</v>
      </c>
      <c r="AV4" s="1" t="s">
        <v>852</v>
      </c>
      <c r="AW4" s="1" t="s">
        <v>852</v>
      </c>
      <c r="AX4" s="1" t="s">
        <v>853</v>
      </c>
      <c r="AY4" s="1" t="s">
        <v>853</v>
      </c>
      <c r="AZ4" s="1" t="s">
        <v>854</v>
      </c>
      <c r="BA4" s="1" t="s">
        <v>854</v>
      </c>
      <c r="BB4" s="1" t="s">
        <v>856</v>
      </c>
      <c r="BC4" s="1" t="s">
        <v>856</v>
      </c>
      <c r="BD4" s="1" t="s">
        <v>857</v>
      </c>
      <c r="BE4" s="1" t="s">
        <v>857</v>
      </c>
      <c r="BF4" s="1" t="s">
        <v>858</v>
      </c>
      <c r="BG4" s="1" t="s">
        <v>858</v>
      </c>
      <c r="BH4" s="1"/>
      <c r="BI4" s="1"/>
      <c r="BJ4" s="1"/>
      <c r="BK4" s="1"/>
      <c r="BL4" s="1" t="s">
        <v>849</v>
      </c>
      <c r="BM4" s="1" t="s">
        <v>850</v>
      </c>
      <c r="BN4" s="1" t="s">
        <v>851</v>
      </c>
      <c r="BO4" s="1" t="s">
        <v>852</v>
      </c>
      <c r="BP4" s="1" t="s">
        <v>853</v>
      </c>
      <c r="BQ4" s="1" t="s">
        <v>854</v>
      </c>
      <c r="BR4" s="1" t="s">
        <v>854</v>
      </c>
      <c r="BS4" s="1" t="s">
        <v>856</v>
      </c>
      <c r="BT4" s="1" t="s">
        <v>857</v>
      </c>
      <c r="BU4" s="1" t="s">
        <v>858</v>
      </c>
    </row>
    <row r="5" spans="1:73" x14ac:dyDescent="0.25">
      <c r="A5" s="3" t="s">
        <v>2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row>
    <row r="6" spans="1:73" x14ac:dyDescent="0.25">
      <c r="A6" s="2" t="s">
        <v>289</v>
      </c>
      <c r="B6" s="8">
        <v>488162</v>
      </c>
      <c r="C6" s="8">
        <v>452266</v>
      </c>
      <c r="D6" s="8">
        <v>237398</v>
      </c>
      <c r="E6" s="8">
        <v>212066</v>
      </c>
      <c r="F6" s="8">
        <v>44877</v>
      </c>
      <c r="G6" s="8">
        <v>57896</v>
      </c>
      <c r="H6" s="8">
        <v>51250</v>
      </c>
      <c r="I6" s="8">
        <v>50623</v>
      </c>
      <c r="J6" s="8">
        <v>30680</v>
      </c>
      <c r="K6" s="8">
        <v>10158</v>
      </c>
      <c r="L6" s="8">
        <v>114817</v>
      </c>
      <c r="M6" s="8">
        <v>112767</v>
      </c>
      <c r="N6" s="8">
        <v>9140</v>
      </c>
      <c r="O6" s="8">
        <v>8756</v>
      </c>
      <c r="P6" s="8">
        <v>488162</v>
      </c>
      <c r="Q6" s="8">
        <v>452266</v>
      </c>
      <c r="R6" s="8">
        <v>237398</v>
      </c>
      <c r="S6" s="8">
        <v>212066</v>
      </c>
      <c r="T6" s="8">
        <v>44877</v>
      </c>
      <c r="U6" s="8">
        <v>57896</v>
      </c>
      <c r="V6" s="8">
        <v>51250</v>
      </c>
      <c r="W6" s="8">
        <v>50623</v>
      </c>
      <c r="X6" s="8">
        <v>30680</v>
      </c>
      <c r="Y6" s="8">
        <v>10158</v>
      </c>
      <c r="Z6" s="8">
        <v>114817</v>
      </c>
      <c r="AA6" s="8">
        <v>112767</v>
      </c>
      <c r="AB6" s="8">
        <v>9140</v>
      </c>
      <c r="AC6" s="8">
        <v>8756</v>
      </c>
      <c r="AD6" s="4"/>
      <c r="AE6" s="4"/>
      <c r="AF6" s="4"/>
      <c r="AG6" s="4"/>
      <c r="AH6" s="4"/>
      <c r="AI6" s="4"/>
      <c r="AJ6" s="8">
        <v>183</v>
      </c>
      <c r="AK6" s="8">
        <v>140</v>
      </c>
      <c r="AL6" s="8">
        <v>183</v>
      </c>
      <c r="AM6" s="8">
        <v>140</v>
      </c>
      <c r="AN6" s="8">
        <v>487979</v>
      </c>
      <c r="AO6" s="8">
        <v>451826</v>
      </c>
      <c r="AP6" s="8">
        <v>237398</v>
      </c>
      <c r="AQ6" s="8">
        <v>212066</v>
      </c>
      <c r="AR6" s="8">
        <v>44877</v>
      </c>
      <c r="AS6" s="8">
        <v>57896</v>
      </c>
      <c r="AT6" s="8">
        <v>51250</v>
      </c>
      <c r="AU6" s="8">
        <v>50623</v>
      </c>
      <c r="AV6" s="8">
        <v>30680</v>
      </c>
      <c r="AW6" s="8">
        <v>10158</v>
      </c>
      <c r="AX6" s="8">
        <v>114817</v>
      </c>
      <c r="AY6" s="8">
        <v>112767</v>
      </c>
      <c r="AZ6" s="8">
        <v>8957</v>
      </c>
      <c r="BA6" s="8">
        <v>8316</v>
      </c>
      <c r="BB6" s="4"/>
      <c r="BC6" s="4"/>
      <c r="BD6" s="4"/>
      <c r="BE6" s="4"/>
      <c r="BF6" s="4"/>
      <c r="BG6" s="4"/>
      <c r="BH6" s="4"/>
      <c r="BI6" s="4"/>
      <c r="BJ6" s="4" t="s">
        <v>206</v>
      </c>
      <c r="BK6" s="8">
        <v>300</v>
      </c>
      <c r="BL6" s="4" t="s">
        <v>206</v>
      </c>
      <c r="BM6" s="4" t="s">
        <v>206</v>
      </c>
      <c r="BN6" s="4" t="s">
        <v>206</v>
      </c>
      <c r="BO6" s="4" t="s">
        <v>206</v>
      </c>
      <c r="BP6" s="4" t="s">
        <v>206</v>
      </c>
      <c r="BQ6" s="4" t="s">
        <v>206</v>
      </c>
      <c r="BR6" s="8">
        <v>300</v>
      </c>
      <c r="BS6" s="4"/>
      <c r="BT6" s="4"/>
      <c r="BU6" s="4"/>
    </row>
    <row r="7" spans="1:73" x14ac:dyDescent="0.25">
      <c r="A7" s="2" t="s">
        <v>290</v>
      </c>
      <c r="B7" s="4"/>
      <c r="C7" s="4"/>
      <c r="D7" s="4"/>
      <c r="E7" s="4"/>
      <c r="F7" s="4"/>
      <c r="G7" s="4"/>
      <c r="H7" s="4"/>
      <c r="I7" s="4"/>
      <c r="J7" s="4"/>
      <c r="K7" s="4"/>
      <c r="L7" s="4"/>
      <c r="M7" s="4"/>
      <c r="N7" s="4"/>
      <c r="O7" s="4"/>
      <c r="P7" s="6">
        <v>2545</v>
      </c>
      <c r="Q7" s="6">
        <v>2223</v>
      </c>
      <c r="R7" s="4"/>
      <c r="S7" s="4"/>
      <c r="T7" s="4"/>
      <c r="U7" s="4"/>
      <c r="V7" s="4"/>
      <c r="W7" s="4"/>
      <c r="X7" s="4"/>
      <c r="Y7" s="4"/>
      <c r="Z7" s="4"/>
      <c r="AA7" s="4"/>
      <c r="AB7" s="4"/>
      <c r="AC7" s="4"/>
      <c r="AD7" s="4"/>
      <c r="AE7" s="4"/>
      <c r="AF7" s="4"/>
      <c r="AG7" s="4"/>
      <c r="AH7" s="4"/>
      <c r="AI7" s="4"/>
      <c r="AJ7" s="6">
        <v>2545</v>
      </c>
      <c r="AK7" s="6">
        <v>2223</v>
      </c>
      <c r="AL7" s="4"/>
      <c r="AM7" s="4"/>
      <c r="AN7" s="4"/>
      <c r="AO7" s="4"/>
      <c r="AP7" s="4"/>
      <c r="AQ7" s="4"/>
      <c r="AR7" s="4"/>
      <c r="AS7" s="4"/>
      <c r="AT7" s="4"/>
      <c r="AU7" s="4"/>
      <c r="AV7" s="4"/>
      <c r="AW7" s="4"/>
      <c r="AX7" s="4"/>
      <c r="AY7" s="4"/>
      <c r="AZ7" s="4"/>
      <c r="BA7" s="4"/>
      <c r="BB7" s="4"/>
      <c r="BC7" s="4"/>
      <c r="BD7" s="4"/>
      <c r="BE7" s="4"/>
      <c r="BF7" s="4"/>
      <c r="BG7" s="4"/>
      <c r="BH7" s="4"/>
      <c r="BI7" s="4"/>
      <c r="BJ7" s="4" t="s">
        <v>206</v>
      </c>
      <c r="BK7" s="4"/>
      <c r="BL7" s="4"/>
      <c r="BM7" s="4"/>
      <c r="BN7" s="4"/>
      <c r="BO7" s="4"/>
      <c r="BP7" s="4"/>
      <c r="BQ7" s="4"/>
      <c r="BR7" s="4"/>
      <c r="BS7" s="4"/>
      <c r="BT7" s="4"/>
      <c r="BU7" s="4"/>
    </row>
    <row r="8" spans="1:73" x14ac:dyDescent="0.25">
      <c r="A8" s="2" t="s">
        <v>291</v>
      </c>
      <c r="B8" s="4"/>
      <c r="C8" s="4"/>
      <c r="D8" s="4"/>
      <c r="E8" s="4"/>
      <c r="F8" s="4"/>
      <c r="G8" s="4"/>
      <c r="H8" s="4"/>
      <c r="I8" s="4"/>
      <c r="J8" s="4"/>
      <c r="K8" s="4"/>
      <c r="L8" s="4"/>
      <c r="M8" s="4"/>
      <c r="N8" s="4"/>
      <c r="O8" s="4"/>
      <c r="P8" s="6">
        <v>490707</v>
      </c>
      <c r="Q8" s="6">
        <v>454489</v>
      </c>
      <c r="R8" s="4"/>
      <c r="S8" s="4"/>
      <c r="T8" s="4"/>
      <c r="U8" s="4"/>
      <c r="V8" s="4"/>
      <c r="W8" s="4"/>
      <c r="X8" s="4"/>
      <c r="Y8" s="4"/>
      <c r="Z8" s="4"/>
      <c r="AA8" s="4"/>
      <c r="AB8" s="4"/>
      <c r="AC8" s="4"/>
      <c r="AD8" s="4"/>
      <c r="AE8" s="4"/>
      <c r="AF8" s="4"/>
      <c r="AG8" s="4"/>
      <c r="AH8" s="4"/>
      <c r="AI8" s="4"/>
      <c r="AJ8" s="6">
        <v>2728</v>
      </c>
      <c r="AK8" s="6">
        <v>2363</v>
      </c>
      <c r="AL8" s="4"/>
      <c r="AM8" s="4"/>
      <c r="AN8" s="6">
        <v>487979</v>
      </c>
      <c r="AO8" s="6">
        <v>451826</v>
      </c>
      <c r="AP8" s="4"/>
      <c r="AQ8" s="4"/>
      <c r="AR8" s="4"/>
      <c r="AS8" s="4"/>
      <c r="AT8" s="4"/>
      <c r="AU8" s="4"/>
      <c r="AV8" s="4"/>
      <c r="AW8" s="4"/>
      <c r="AX8" s="4"/>
      <c r="AY8" s="4"/>
      <c r="AZ8" s="4"/>
      <c r="BA8" s="4"/>
      <c r="BB8" s="4"/>
      <c r="BC8" s="4"/>
      <c r="BD8" s="4"/>
      <c r="BE8" s="4"/>
      <c r="BF8" s="4"/>
      <c r="BG8" s="4"/>
      <c r="BH8" s="4"/>
      <c r="BI8" s="4"/>
      <c r="BJ8" s="4" t="s">
        <v>206</v>
      </c>
      <c r="BK8" s="4">
        <v>300</v>
      </c>
      <c r="BL8" s="4"/>
      <c r="BM8" s="4"/>
      <c r="BN8" s="4"/>
      <c r="BO8" s="4"/>
      <c r="BP8" s="4"/>
      <c r="BQ8" s="4"/>
      <c r="BR8" s="4"/>
      <c r="BS8" s="4"/>
      <c r="BT8" s="4"/>
      <c r="BU8" s="4"/>
    </row>
    <row r="9" spans="1:73" x14ac:dyDescent="0.25">
      <c r="A9" s="2" t="s">
        <v>861</v>
      </c>
      <c r="B9" s="4"/>
      <c r="C9" s="4"/>
      <c r="D9" s="4"/>
      <c r="E9" s="4"/>
      <c r="F9" s="4"/>
      <c r="G9" s="4"/>
      <c r="H9" s="4"/>
      <c r="I9" s="4"/>
      <c r="J9" s="4"/>
      <c r="K9" s="4"/>
      <c r="L9" s="4"/>
      <c r="M9" s="4"/>
      <c r="N9" s="4"/>
      <c r="O9" s="4"/>
      <c r="P9" s="4"/>
      <c r="Q9" s="4"/>
      <c r="R9" s="4"/>
      <c r="S9" s="4"/>
      <c r="T9" s="4"/>
      <c r="U9" s="4"/>
      <c r="V9" s="4"/>
      <c r="W9" s="4"/>
      <c r="X9" s="4"/>
      <c r="Y9" s="4"/>
      <c r="Z9" s="4"/>
      <c r="AA9" s="4"/>
      <c r="AB9" s="4"/>
      <c r="AC9" s="4"/>
      <c r="AD9" s="6">
        <v>16084</v>
      </c>
      <c r="AE9" s="6">
        <v>23748</v>
      </c>
      <c r="AF9" s="4">
        <v>206</v>
      </c>
      <c r="AG9" s="4">
        <v>467</v>
      </c>
      <c r="AH9" s="4"/>
      <c r="AI9" s="4"/>
      <c r="AJ9" s="4"/>
      <c r="AK9" s="4"/>
      <c r="AL9" s="4"/>
      <c r="AM9" s="4"/>
      <c r="AN9" s="4"/>
      <c r="AO9" s="4"/>
      <c r="AP9" s="4"/>
      <c r="AQ9" s="4"/>
      <c r="AR9" s="4"/>
      <c r="AS9" s="4"/>
      <c r="AT9" s="4"/>
      <c r="AU9" s="4"/>
      <c r="AV9" s="4"/>
      <c r="AW9" s="4"/>
      <c r="AX9" s="4"/>
      <c r="AY9" s="4"/>
      <c r="AZ9" s="4"/>
      <c r="BA9" s="4"/>
      <c r="BB9" s="6">
        <v>16084</v>
      </c>
      <c r="BC9" s="6">
        <v>23748</v>
      </c>
      <c r="BD9" s="4">
        <v>206</v>
      </c>
      <c r="BE9" s="4">
        <v>467</v>
      </c>
      <c r="BF9" s="4"/>
      <c r="BG9" s="4"/>
      <c r="BH9" s="4"/>
      <c r="BI9" s="4"/>
      <c r="BJ9" s="4"/>
      <c r="BK9" s="4"/>
      <c r="BL9" s="4"/>
      <c r="BM9" s="4"/>
      <c r="BN9" s="4"/>
      <c r="BO9" s="4"/>
      <c r="BP9" s="4"/>
      <c r="BQ9" s="4"/>
      <c r="BR9" s="4"/>
      <c r="BS9" s="4" t="s">
        <v>206</v>
      </c>
      <c r="BT9" s="4" t="s">
        <v>206</v>
      </c>
      <c r="BU9" s="4"/>
    </row>
    <row r="10" spans="1:73" x14ac:dyDescent="0.25">
      <c r="A10" s="2" t="s">
        <v>35</v>
      </c>
      <c r="B10" s="4"/>
      <c r="C10" s="4"/>
      <c r="D10" s="4"/>
      <c r="E10" s="4"/>
      <c r="F10" s="4"/>
      <c r="G10" s="4"/>
      <c r="H10" s="4"/>
      <c r="I10" s="4"/>
      <c r="J10" s="4"/>
      <c r="K10" s="4"/>
      <c r="L10" s="4"/>
      <c r="M10" s="4"/>
      <c r="N10" s="4"/>
      <c r="O10" s="4"/>
      <c r="P10" s="6">
        <v>506997</v>
      </c>
      <c r="Q10" s="6">
        <v>478704</v>
      </c>
      <c r="R10" s="4"/>
      <c r="S10" s="4"/>
      <c r="T10" s="4"/>
      <c r="U10" s="4"/>
      <c r="V10" s="4"/>
      <c r="W10" s="4"/>
      <c r="X10" s="4"/>
      <c r="Y10" s="4"/>
      <c r="Z10" s="4"/>
      <c r="AA10" s="4"/>
      <c r="AB10" s="4"/>
      <c r="AC10" s="4"/>
      <c r="AD10" s="4"/>
      <c r="AE10" s="4"/>
      <c r="AF10" s="4"/>
      <c r="AG10" s="4"/>
      <c r="AH10" s="4"/>
      <c r="AI10" s="4"/>
      <c r="AJ10" s="6">
        <v>2728</v>
      </c>
      <c r="AK10" s="6">
        <v>2363</v>
      </c>
      <c r="AL10" s="4"/>
      <c r="AM10" s="4"/>
      <c r="AN10" s="6">
        <v>504269</v>
      </c>
      <c r="AO10" s="6">
        <v>476041</v>
      </c>
      <c r="AP10" s="4"/>
      <c r="AQ10" s="4"/>
      <c r="AR10" s="4"/>
      <c r="AS10" s="4"/>
      <c r="AT10" s="4"/>
      <c r="AU10" s="4"/>
      <c r="AV10" s="4"/>
      <c r="AW10" s="4"/>
      <c r="AX10" s="4"/>
      <c r="AY10" s="4"/>
      <c r="AZ10" s="4"/>
      <c r="BA10" s="4"/>
      <c r="BB10" s="4"/>
      <c r="BC10" s="4"/>
      <c r="BD10" s="4"/>
      <c r="BE10" s="4"/>
      <c r="BF10" s="4"/>
      <c r="BG10" s="4"/>
      <c r="BH10" s="4"/>
      <c r="BI10" s="4"/>
      <c r="BJ10" s="4" t="s">
        <v>206</v>
      </c>
      <c r="BK10" s="4">
        <v>300</v>
      </c>
      <c r="BL10" s="4"/>
      <c r="BM10" s="4"/>
      <c r="BN10" s="4"/>
      <c r="BO10" s="4"/>
      <c r="BP10" s="4"/>
      <c r="BQ10" s="4"/>
      <c r="BR10" s="4"/>
      <c r="BS10" s="4"/>
      <c r="BT10" s="4"/>
      <c r="BU10" s="4"/>
    </row>
    <row r="11" spans="1:73" x14ac:dyDescent="0.25">
      <c r="A11" s="3" t="s">
        <v>3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row>
    <row r="12" spans="1:73" x14ac:dyDescent="0.25">
      <c r="A12" s="2" t="s">
        <v>86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6">
        <v>16025</v>
      </c>
      <c r="AE12" s="6">
        <v>23522</v>
      </c>
      <c r="AF12" s="4"/>
      <c r="AG12" s="4"/>
      <c r="AH12" s="4">
        <v>162</v>
      </c>
      <c r="AI12" s="4">
        <v>48</v>
      </c>
      <c r="AJ12" s="4"/>
      <c r="AK12" s="4"/>
      <c r="AL12" s="4"/>
      <c r="AM12" s="4"/>
      <c r="AN12" s="4"/>
      <c r="AO12" s="4"/>
      <c r="AP12" s="4"/>
      <c r="AQ12" s="4"/>
      <c r="AR12" s="4"/>
      <c r="AS12" s="4"/>
      <c r="AT12" s="4"/>
      <c r="AU12" s="4"/>
      <c r="AV12" s="4"/>
      <c r="AW12" s="4"/>
      <c r="AX12" s="4"/>
      <c r="AY12" s="4"/>
      <c r="AZ12" s="4"/>
      <c r="BA12" s="4"/>
      <c r="BB12" s="6">
        <v>16025</v>
      </c>
      <c r="BC12" s="6">
        <v>23522</v>
      </c>
      <c r="BD12" s="4"/>
      <c r="BE12" s="4"/>
      <c r="BF12" s="4">
        <v>162</v>
      </c>
      <c r="BG12" s="4">
        <v>48</v>
      </c>
      <c r="BH12" s="4"/>
      <c r="BI12" s="4"/>
      <c r="BJ12" s="4"/>
      <c r="BK12" s="4"/>
      <c r="BL12" s="4"/>
      <c r="BM12" s="4"/>
      <c r="BN12" s="4"/>
      <c r="BO12" s="4"/>
      <c r="BP12" s="4"/>
      <c r="BQ12" s="4"/>
      <c r="BR12" s="4"/>
      <c r="BS12" s="4" t="s">
        <v>206</v>
      </c>
      <c r="BT12" s="4"/>
      <c r="BU12" s="4" t="s">
        <v>206</v>
      </c>
    </row>
    <row r="13" spans="1:73" x14ac:dyDescent="0.25">
      <c r="A13" s="2" t="s">
        <v>48</v>
      </c>
      <c r="B13" s="4"/>
      <c r="C13" s="4"/>
      <c r="D13" s="4"/>
      <c r="E13" s="4"/>
      <c r="F13" s="4"/>
      <c r="G13" s="4"/>
      <c r="H13" s="4"/>
      <c r="I13" s="4"/>
      <c r="J13" s="4"/>
      <c r="K13" s="4"/>
      <c r="L13" s="4"/>
      <c r="M13" s="4"/>
      <c r="N13" s="4"/>
      <c r="O13" s="4"/>
      <c r="P13" s="8">
        <v>16187</v>
      </c>
      <c r="Q13" s="8">
        <v>23570</v>
      </c>
      <c r="R13" s="4"/>
      <c r="S13" s="4"/>
      <c r="T13" s="4"/>
      <c r="U13" s="4"/>
      <c r="V13" s="4"/>
      <c r="W13" s="4"/>
      <c r="X13" s="4"/>
      <c r="Y13" s="4"/>
      <c r="Z13" s="4"/>
      <c r="AA13" s="4"/>
      <c r="AB13" s="4"/>
      <c r="AC13" s="4"/>
      <c r="AD13" s="4"/>
      <c r="AE13" s="4"/>
      <c r="AF13" s="4"/>
      <c r="AG13" s="4"/>
      <c r="AH13" s="4"/>
      <c r="AI13" s="4"/>
      <c r="AJ13" s="4"/>
      <c r="AK13" s="4"/>
      <c r="AL13" s="4"/>
      <c r="AM13" s="4"/>
      <c r="AN13" s="8">
        <v>16187</v>
      </c>
      <c r="AO13" s="8">
        <v>23570</v>
      </c>
      <c r="AP13" s="4"/>
      <c r="AQ13" s="4"/>
      <c r="AR13" s="4"/>
      <c r="AS13" s="4"/>
      <c r="AT13" s="4"/>
      <c r="AU13" s="4"/>
      <c r="AV13" s="4"/>
      <c r="AW13" s="4"/>
      <c r="AX13" s="4"/>
      <c r="AY13" s="4"/>
      <c r="AZ13" s="4"/>
      <c r="BA13" s="4"/>
      <c r="BB13" s="4"/>
      <c r="BC13" s="4"/>
      <c r="BD13" s="4"/>
      <c r="BE13" s="4"/>
      <c r="BF13" s="4"/>
      <c r="BG13" s="4"/>
      <c r="BH13" s="8">
        <v>0</v>
      </c>
      <c r="BI13" s="8">
        <v>0</v>
      </c>
      <c r="BJ13" s="4" t="s">
        <v>206</v>
      </c>
      <c r="BK13" s="4"/>
      <c r="BL13" s="4"/>
      <c r="BM13" s="4"/>
      <c r="BN13" s="4"/>
      <c r="BO13" s="4"/>
      <c r="BP13" s="4"/>
      <c r="BQ13" s="4"/>
      <c r="BR13" s="4"/>
      <c r="BS13" s="4"/>
      <c r="BT13" s="4"/>
      <c r="BU13" s="4"/>
    </row>
  </sheetData>
  <mergeCells count="2">
    <mergeCell ref="B1:B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863</v>
      </c>
      <c r="B1" s="7" t="s">
        <v>68</v>
      </c>
      <c r="C1" s="7"/>
      <c r="D1" s="7"/>
      <c r="E1" s="7" t="s">
        <v>1</v>
      </c>
      <c r="F1" s="7"/>
    </row>
    <row r="2" spans="1:6" ht="30" x14ac:dyDescent="0.25">
      <c r="A2" s="1" t="s">
        <v>20</v>
      </c>
      <c r="B2" s="1" t="s">
        <v>2</v>
      </c>
      <c r="C2" s="1" t="s">
        <v>838</v>
      </c>
      <c r="D2" s="1" t="s">
        <v>69</v>
      </c>
      <c r="E2" s="1" t="s">
        <v>2</v>
      </c>
      <c r="F2" s="1" t="s">
        <v>69</v>
      </c>
    </row>
    <row r="3" spans="1:6" x14ac:dyDescent="0.25">
      <c r="A3" s="3" t="s">
        <v>228</v>
      </c>
      <c r="B3" s="4"/>
      <c r="C3" s="4"/>
      <c r="D3" s="4"/>
      <c r="E3" s="4"/>
      <c r="F3" s="4"/>
    </row>
    <row r="4" spans="1:6" x14ac:dyDescent="0.25">
      <c r="A4" s="2" t="s">
        <v>299</v>
      </c>
      <c r="B4" s="4" t="s">
        <v>206</v>
      </c>
      <c r="C4" s="4"/>
      <c r="D4" s="8">
        <v>556</v>
      </c>
      <c r="E4" s="8">
        <v>300</v>
      </c>
      <c r="F4" s="8">
        <v>462</v>
      </c>
    </row>
    <row r="5" spans="1:6" ht="30" x14ac:dyDescent="0.25">
      <c r="A5" s="2" t="s">
        <v>864</v>
      </c>
      <c r="B5" s="4" t="s">
        <v>206</v>
      </c>
      <c r="C5" s="4"/>
      <c r="D5" s="4">
        <v>19</v>
      </c>
      <c r="E5" s="4">
        <v>44</v>
      </c>
      <c r="F5" s="4">
        <v>50</v>
      </c>
    </row>
    <row r="6" spans="1:6" ht="30" x14ac:dyDescent="0.25">
      <c r="A6" s="2" t="s">
        <v>301</v>
      </c>
      <c r="B6" s="4" t="s">
        <v>206</v>
      </c>
      <c r="C6" s="4"/>
      <c r="D6" s="4">
        <v>-300</v>
      </c>
      <c r="E6" s="4"/>
      <c r="F6" s="4">
        <v>-237</v>
      </c>
    </row>
    <row r="7" spans="1:6" x14ac:dyDescent="0.25">
      <c r="A7" s="2" t="s">
        <v>305</v>
      </c>
      <c r="B7" s="4" t="s">
        <v>206</v>
      </c>
      <c r="C7" s="4">
        <v>300</v>
      </c>
      <c r="D7" s="4"/>
      <c r="E7" s="4">
        <v>-344</v>
      </c>
      <c r="F7" s="4"/>
    </row>
    <row r="8" spans="1:6" x14ac:dyDescent="0.25">
      <c r="A8" s="2" t="s">
        <v>307</v>
      </c>
      <c r="B8" s="4" t="s">
        <v>206</v>
      </c>
      <c r="C8" s="4" t="s">
        <v>206</v>
      </c>
      <c r="D8" s="8">
        <v>275</v>
      </c>
      <c r="E8" s="4" t="s">
        <v>206</v>
      </c>
      <c r="F8" s="8">
        <v>275</v>
      </c>
    </row>
  </sheetData>
  <mergeCells count="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65</v>
      </c>
      <c r="B1" s="7" t="s">
        <v>2</v>
      </c>
      <c r="C1" s="7" t="s">
        <v>21</v>
      </c>
    </row>
    <row r="2" spans="1:3" ht="30" x14ac:dyDescent="0.25">
      <c r="A2" s="1" t="s">
        <v>20</v>
      </c>
      <c r="B2" s="7"/>
      <c r="C2" s="7"/>
    </row>
    <row r="3" spans="1:3" x14ac:dyDescent="0.25">
      <c r="A3" s="3" t="s">
        <v>22</v>
      </c>
      <c r="B3" s="4"/>
      <c r="C3" s="4"/>
    </row>
    <row r="4" spans="1:3" x14ac:dyDescent="0.25">
      <c r="A4" s="2" t="s">
        <v>313</v>
      </c>
      <c r="B4" s="8">
        <v>23482</v>
      </c>
      <c r="C4" s="8">
        <v>44059</v>
      </c>
    </row>
    <row r="5" spans="1:3" x14ac:dyDescent="0.25">
      <c r="A5" s="2" t="s">
        <v>314</v>
      </c>
      <c r="B5" s="4">
        <v>221</v>
      </c>
      <c r="C5" s="4">
        <v>585</v>
      </c>
    </row>
    <row r="6" spans="1:3" x14ac:dyDescent="0.25">
      <c r="A6" s="2" t="s">
        <v>315</v>
      </c>
      <c r="B6" s="6">
        <v>2960</v>
      </c>
      <c r="C6" s="6">
        <v>2106</v>
      </c>
    </row>
    <row r="7" spans="1:3" x14ac:dyDescent="0.25">
      <c r="A7" s="2" t="s">
        <v>35</v>
      </c>
      <c r="B7" s="6">
        <v>26663</v>
      </c>
      <c r="C7" s="6">
        <v>46750</v>
      </c>
    </row>
    <row r="8" spans="1:3" x14ac:dyDescent="0.25">
      <c r="A8" s="2" t="s">
        <v>859</v>
      </c>
      <c r="B8" s="4"/>
      <c r="C8" s="4"/>
    </row>
    <row r="9" spans="1:3" x14ac:dyDescent="0.25">
      <c r="A9" s="3" t="s">
        <v>22</v>
      </c>
      <c r="B9" s="4"/>
      <c r="C9" s="4"/>
    </row>
    <row r="10" spans="1:3" x14ac:dyDescent="0.25">
      <c r="A10" s="2" t="s">
        <v>313</v>
      </c>
      <c r="B10" s="4" t="s">
        <v>206</v>
      </c>
      <c r="C10" s="4" t="s">
        <v>206</v>
      </c>
    </row>
    <row r="11" spans="1:3" x14ac:dyDescent="0.25">
      <c r="A11" s="2" t="s">
        <v>314</v>
      </c>
      <c r="B11" s="4" t="s">
        <v>206</v>
      </c>
      <c r="C11" s="4" t="s">
        <v>206</v>
      </c>
    </row>
    <row r="12" spans="1:3" x14ac:dyDescent="0.25">
      <c r="A12" s="2" t="s">
        <v>315</v>
      </c>
      <c r="B12" s="4" t="s">
        <v>206</v>
      </c>
      <c r="C12" s="4" t="s">
        <v>206</v>
      </c>
    </row>
    <row r="13" spans="1:3" x14ac:dyDescent="0.25">
      <c r="A13" s="2" t="s">
        <v>35</v>
      </c>
      <c r="B13" s="4" t="s">
        <v>206</v>
      </c>
      <c r="C13" s="4" t="s">
        <v>206</v>
      </c>
    </row>
    <row r="14" spans="1:3" x14ac:dyDescent="0.25">
      <c r="A14" s="2" t="s">
        <v>860</v>
      </c>
      <c r="B14" s="4"/>
      <c r="C14" s="4"/>
    </row>
    <row r="15" spans="1:3" x14ac:dyDescent="0.25">
      <c r="A15" s="3" t="s">
        <v>22</v>
      </c>
      <c r="B15" s="4"/>
      <c r="C15" s="4"/>
    </row>
    <row r="16" spans="1:3" x14ac:dyDescent="0.25">
      <c r="A16" s="2" t="s">
        <v>313</v>
      </c>
      <c r="B16" s="4" t="s">
        <v>206</v>
      </c>
      <c r="C16" s="4" t="s">
        <v>206</v>
      </c>
    </row>
    <row r="17" spans="1:3" x14ac:dyDescent="0.25">
      <c r="A17" s="2" t="s">
        <v>314</v>
      </c>
      <c r="B17" s="4" t="s">
        <v>206</v>
      </c>
      <c r="C17" s="4" t="s">
        <v>206</v>
      </c>
    </row>
    <row r="18" spans="1:3" x14ac:dyDescent="0.25">
      <c r="A18" s="2" t="s">
        <v>315</v>
      </c>
      <c r="B18" s="4" t="s">
        <v>206</v>
      </c>
      <c r="C18" s="4" t="s">
        <v>206</v>
      </c>
    </row>
    <row r="19" spans="1:3" x14ac:dyDescent="0.25">
      <c r="A19" s="2" t="s">
        <v>35</v>
      </c>
      <c r="B19" s="4" t="s">
        <v>206</v>
      </c>
      <c r="C19" s="4" t="s">
        <v>206</v>
      </c>
    </row>
    <row r="20" spans="1:3" x14ac:dyDescent="0.25">
      <c r="A20" s="2" t="s">
        <v>839</v>
      </c>
      <c r="B20" s="4"/>
      <c r="C20" s="4"/>
    </row>
    <row r="21" spans="1:3" x14ac:dyDescent="0.25">
      <c r="A21" s="3" t="s">
        <v>22</v>
      </c>
      <c r="B21" s="4"/>
      <c r="C21" s="4"/>
    </row>
    <row r="22" spans="1:3" x14ac:dyDescent="0.25">
      <c r="A22" s="2" t="s">
        <v>313</v>
      </c>
      <c r="B22" s="6">
        <v>23482</v>
      </c>
      <c r="C22" s="6">
        <v>44059</v>
      </c>
    </row>
    <row r="23" spans="1:3" x14ac:dyDescent="0.25">
      <c r="A23" s="2" t="s">
        <v>314</v>
      </c>
      <c r="B23" s="4">
        <v>221</v>
      </c>
      <c r="C23" s="4">
        <v>585</v>
      </c>
    </row>
    <row r="24" spans="1:3" x14ac:dyDescent="0.25">
      <c r="A24" s="2" t="s">
        <v>315</v>
      </c>
      <c r="B24" s="6">
        <v>2960</v>
      </c>
      <c r="C24" s="6">
        <v>2106</v>
      </c>
    </row>
    <row r="25" spans="1:3" x14ac:dyDescent="0.25">
      <c r="A25" s="2" t="s">
        <v>35</v>
      </c>
      <c r="B25" s="8">
        <v>26663</v>
      </c>
      <c r="C25" s="8">
        <v>4675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6</v>
      </c>
      <c r="B1" s="7" t="s">
        <v>2</v>
      </c>
      <c r="C1" s="7" t="s">
        <v>21</v>
      </c>
    </row>
    <row r="2" spans="1:3" ht="30" x14ac:dyDescent="0.25">
      <c r="A2" s="1" t="s">
        <v>20</v>
      </c>
      <c r="B2" s="7"/>
      <c r="C2" s="7"/>
    </row>
    <row r="3" spans="1:3" x14ac:dyDescent="0.25">
      <c r="A3" s="3" t="s">
        <v>22</v>
      </c>
      <c r="B3" s="4"/>
      <c r="C3" s="4"/>
    </row>
    <row r="4" spans="1:3" x14ac:dyDescent="0.25">
      <c r="A4" s="2" t="s">
        <v>322</v>
      </c>
      <c r="B4" s="8">
        <v>488162</v>
      </c>
      <c r="C4" s="8">
        <v>452266</v>
      </c>
    </row>
    <row r="5" spans="1:3" x14ac:dyDescent="0.25">
      <c r="A5" s="2" t="s">
        <v>323</v>
      </c>
      <c r="B5" s="6">
        <v>15049</v>
      </c>
      <c r="C5" s="6">
        <v>15315</v>
      </c>
    </row>
    <row r="6" spans="1:3" x14ac:dyDescent="0.25">
      <c r="A6" s="3" t="s">
        <v>36</v>
      </c>
      <c r="B6" s="4"/>
      <c r="C6" s="4"/>
    </row>
    <row r="7" spans="1:3" x14ac:dyDescent="0.25">
      <c r="A7" s="2" t="s">
        <v>46</v>
      </c>
      <c r="B7" s="6">
        <v>45619</v>
      </c>
      <c r="C7" s="6">
        <v>90619</v>
      </c>
    </row>
    <row r="8" spans="1:3" x14ac:dyDescent="0.25">
      <c r="A8" s="2" t="s">
        <v>867</v>
      </c>
      <c r="B8" s="4"/>
      <c r="C8" s="4"/>
    </row>
    <row r="9" spans="1:3" x14ac:dyDescent="0.25">
      <c r="A9" s="3" t="s">
        <v>22</v>
      </c>
      <c r="B9" s="4"/>
      <c r="C9" s="4"/>
    </row>
    <row r="10" spans="1:3" ht="30" x14ac:dyDescent="0.25">
      <c r="A10" s="2" t="s">
        <v>321</v>
      </c>
      <c r="B10" s="6">
        <v>234928</v>
      </c>
      <c r="C10" s="6">
        <v>337711</v>
      </c>
    </row>
    <row r="11" spans="1:3" x14ac:dyDescent="0.25">
      <c r="A11" s="2" t="s">
        <v>322</v>
      </c>
      <c r="B11" s="6">
        <v>488162</v>
      </c>
      <c r="C11" s="6">
        <v>452266</v>
      </c>
    </row>
    <row r="12" spans="1:3" x14ac:dyDescent="0.25">
      <c r="A12" s="2" t="s">
        <v>25</v>
      </c>
      <c r="B12" s="6">
        <v>3695</v>
      </c>
      <c r="C12" s="6">
        <v>22499</v>
      </c>
    </row>
    <row r="13" spans="1:3" ht="30" x14ac:dyDescent="0.25">
      <c r="A13" s="2" t="s">
        <v>26</v>
      </c>
      <c r="B13" s="6">
        <v>3511335</v>
      </c>
      <c r="C13" s="6">
        <v>3346622</v>
      </c>
    </row>
    <row r="14" spans="1:3" x14ac:dyDescent="0.25">
      <c r="A14" s="2" t="s">
        <v>29</v>
      </c>
      <c r="B14" s="6">
        <v>60001</v>
      </c>
      <c r="C14" s="6">
        <v>58619</v>
      </c>
    </row>
    <row r="15" spans="1:3" x14ac:dyDescent="0.25">
      <c r="A15" s="2" t="s">
        <v>323</v>
      </c>
      <c r="B15" s="6">
        <v>15049</v>
      </c>
      <c r="C15" s="6">
        <v>15315</v>
      </c>
    </row>
    <row r="16" spans="1:3" x14ac:dyDescent="0.25">
      <c r="A16" s="2" t="s">
        <v>290</v>
      </c>
      <c r="B16" s="6">
        <v>2545</v>
      </c>
      <c r="C16" s="6">
        <v>2223</v>
      </c>
    </row>
    <row r="17" spans="1:3" x14ac:dyDescent="0.25">
      <c r="A17" s="2" t="s">
        <v>315</v>
      </c>
      <c r="B17" s="6">
        <v>2820</v>
      </c>
      <c r="C17" s="6">
        <v>2106</v>
      </c>
    </row>
    <row r="18" spans="1:3" x14ac:dyDescent="0.25">
      <c r="A18" s="3" t="s">
        <v>36</v>
      </c>
      <c r="B18" s="4"/>
      <c r="C18" s="4"/>
    </row>
    <row r="19" spans="1:3" x14ac:dyDescent="0.25">
      <c r="A19" s="2" t="s">
        <v>78</v>
      </c>
      <c r="B19" s="6">
        <v>3694203</v>
      </c>
      <c r="C19" s="6">
        <v>3638428</v>
      </c>
    </row>
    <row r="20" spans="1:3" ht="30" x14ac:dyDescent="0.25">
      <c r="A20" s="2" t="s">
        <v>43</v>
      </c>
      <c r="B20" s="6">
        <v>33290</v>
      </c>
      <c r="C20" s="6">
        <v>62582</v>
      </c>
    </row>
    <row r="21" spans="1:3" x14ac:dyDescent="0.25">
      <c r="A21" s="2" t="s">
        <v>44</v>
      </c>
      <c r="B21" s="6">
        <v>175000</v>
      </c>
      <c r="C21" s="6">
        <v>75000</v>
      </c>
    </row>
    <row r="22" spans="1:3" x14ac:dyDescent="0.25">
      <c r="A22" s="2" t="s">
        <v>45</v>
      </c>
      <c r="B22" s="6">
        <v>22390</v>
      </c>
      <c r="C22" s="6">
        <v>34101</v>
      </c>
    </row>
    <row r="23" spans="1:3" x14ac:dyDescent="0.25">
      <c r="A23" s="2" t="s">
        <v>46</v>
      </c>
      <c r="B23" s="6">
        <v>45619</v>
      </c>
      <c r="C23" s="6">
        <v>90619</v>
      </c>
    </row>
    <row r="24" spans="1:3" ht="30" x14ac:dyDescent="0.25">
      <c r="A24" s="2" t="s">
        <v>868</v>
      </c>
      <c r="B24" s="4"/>
      <c r="C24" s="4"/>
    </row>
    <row r="25" spans="1:3" x14ac:dyDescent="0.25">
      <c r="A25" s="3" t="s">
        <v>22</v>
      </c>
      <c r="B25" s="4"/>
      <c r="C25" s="4"/>
    </row>
    <row r="26" spans="1:3" x14ac:dyDescent="0.25">
      <c r="A26" s="2" t="s">
        <v>861</v>
      </c>
      <c r="B26" s="6">
        <v>16084</v>
      </c>
      <c r="C26" s="6">
        <v>23748</v>
      </c>
    </row>
    <row r="27" spans="1:3" x14ac:dyDescent="0.25">
      <c r="A27" s="3" t="s">
        <v>36</v>
      </c>
      <c r="B27" s="4"/>
      <c r="C27" s="4"/>
    </row>
    <row r="28" spans="1:3" x14ac:dyDescent="0.25">
      <c r="A28" s="2" t="s">
        <v>862</v>
      </c>
      <c r="B28" s="6">
        <v>16025</v>
      </c>
      <c r="C28" s="6">
        <v>23522</v>
      </c>
    </row>
    <row r="29" spans="1:3" ht="30" x14ac:dyDescent="0.25">
      <c r="A29" s="2" t="s">
        <v>869</v>
      </c>
      <c r="B29" s="4"/>
      <c r="C29" s="4"/>
    </row>
    <row r="30" spans="1:3" x14ac:dyDescent="0.25">
      <c r="A30" s="3" t="s">
        <v>22</v>
      </c>
      <c r="B30" s="4"/>
      <c r="C30" s="4"/>
    </row>
    <row r="31" spans="1:3" x14ac:dyDescent="0.25">
      <c r="A31" s="2" t="s">
        <v>861</v>
      </c>
      <c r="B31" s="4">
        <v>206</v>
      </c>
      <c r="C31" s="4">
        <v>467</v>
      </c>
    </row>
    <row r="32" spans="1:3" ht="30" x14ac:dyDescent="0.25">
      <c r="A32" s="2" t="s">
        <v>870</v>
      </c>
      <c r="B32" s="4"/>
      <c r="C32" s="4"/>
    </row>
    <row r="33" spans="1:3" x14ac:dyDescent="0.25">
      <c r="A33" s="3" t="s">
        <v>36</v>
      </c>
      <c r="B33" s="4"/>
      <c r="C33" s="4"/>
    </row>
    <row r="34" spans="1:3" x14ac:dyDescent="0.25">
      <c r="A34" s="2" t="s">
        <v>862</v>
      </c>
      <c r="B34" s="4">
        <v>162</v>
      </c>
      <c r="C34" s="4">
        <v>48</v>
      </c>
    </row>
    <row r="35" spans="1:3" x14ac:dyDescent="0.25">
      <c r="A35" s="2" t="s">
        <v>871</v>
      </c>
      <c r="B35" s="4"/>
      <c r="C35" s="4"/>
    </row>
    <row r="36" spans="1:3" x14ac:dyDescent="0.25">
      <c r="A36" s="3" t="s">
        <v>22</v>
      </c>
      <c r="B36" s="4"/>
      <c r="C36" s="4"/>
    </row>
    <row r="37" spans="1:3" ht="30" x14ac:dyDescent="0.25">
      <c r="A37" s="2" t="s">
        <v>321</v>
      </c>
      <c r="B37" s="6">
        <v>234928</v>
      </c>
      <c r="C37" s="6">
        <v>337711</v>
      </c>
    </row>
    <row r="38" spans="1:3" x14ac:dyDescent="0.25">
      <c r="A38" s="2" t="s">
        <v>322</v>
      </c>
      <c r="B38" s="6">
        <v>488162</v>
      </c>
      <c r="C38" s="6">
        <v>452266</v>
      </c>
    </row>
    <row r="39" spans="1:3" x14ac:dyDescent="0.25">
      <c r="A39" s="2" t="s">
        <v>25</v>
      </c>
      <c r="B39" s="6">
        <v>3829</v>
      </c>
      <c r="C39" s="6">
        <v>22601</v>
      </c>
    </row>
    <row r="40" spans="1:3" ht="30" x14ac:dyDescent="0.25">
      <c r="A40" s="2" t="s">
        <v>26</v>
      </c>
      <c r="B40" s="6">
        <v>3479150</v>
      </c>
      <c r="C40" s="6">
        <v>3347602</v>
      </c>
    </row>
    <row r="41" spans="1:3" x14ac:dyDescent="0.25">
      <c r="A41" s="2" t="s">
        <v>29</v>
      </c>
      <c r="B41" s="6">
        <v>60001</v>
      </c>
      <c r="C41" s="6">
        <v>58619</v>
      </c>
    </row>
    <row r="42" spans="1:3" x14ac:dyDescent="0.25">
      <c r="A42" s="2" t="s">
        <v>323</v>
      </c>
      <c r="B42" s="6">
        <v>15049</v>
      </c>
      <c r="C42" s="6">
        <v>15315</v>
      </c>
    </row>
    <row r="43" spans="1:3" x14ac:dyDescent="0.25">
      <c r="A43" s="2" t="s">
        <v>290</v>
      </c>
      <c r="B43" s="6">
        <v>2545</v>
      </c>
      <c r="C43" s="6">
        <v>2223</v>
      </c>
    </row>
    <row r="44" spans="1:3" x14ac:dyDescent="0.25">
      <c r="A44" s="2" t="s">
        <v>315</v>
      </c>
      <c r="B44" s="6">
        <v>2960</v>
      </c>
      <c r="C44" s="6">
        <v>2106</v>
      </c>
    </row>
    <row r="45" spans="1:3" x14ac:dyDescent="0.25">
      <c r="A45" s="3" t="s">
        <v>36</v>
      </c>
      <c r="B45" s="4"/>
      <c r="C45" s="4"/>
    </row>
    <row r="46" spans="1:3" x14ac:dyDescent="0.25">
      <c r="A46" s="2" t="s">
        <v>78</v>
      </c>
      <c r="B46" s="6">
        <v>3696214</v>
      </c>
      <c r="C46" s="6">
        <v>3643683</v>
      </c>
    </row>
    <row r="47" spans="1:3" ht="30" x14ac:dyDescent="0.25">
      <c r="A47" s="2" t="s">
        <v>43</v>
      </c>
      <c r="B47" s="6">
        <v>33290</v>
      </c>
      <c r="C47" s="6">
        <v>62582</v>
      </c>
    </row>
    <row r="48" spans="1:3" x14ac:dyDescent="0.25">
      <c r="A48" s="2" t="s">
        <v>44</v>
      </c>
      <c r="B48" s="6">
        <v>175000</v>
      </c>
      <c r="C48" s="6">
        <v>75000</v>
      </c>
    </row>
    <row r="49" spans="1:3" x14ac:dyDescent="0.25">
      <c r="A49" s="2" t="s">
        <v>45</v>
      </c>
      <c r="B49" s="6">
        <v>23718</v>
      </c>
      <c r="C49" s="6">
        <v>36235</v>
      </c>
    </row>
    <row r="50" spans="1:3" x14ac:dyDescent="0.25">
      <c r="A50" s="2" t="s">
        <v>46</v>
      </c>
      <c r="B50" s="6">
        <v>45619</v>
      </c>
      <c r="C50" s="6">
        <v>90619</v>
      </c>
    </row>
    <row r="51" spans="1:3" ht="30" x14ac:dyDescent="0.25">
      <c r="A51" s="2" t="s">
        <v>872</v>
      </c>
      <c r="B51" s="4"/>
      <c r="C51" s="4"/>
    </row>
    <row r="52" spans="1:3" x14ac:dyDescent="0.25">
      <c r="A52" s="3" t="s">
        <v>22</v>
      </c>
      <c r="B52" s="4"/>
      <c r="C52" s="4"/>
    </row>
    <row r="53" spans="1:3" ht="30" x14ac:dyDescent="0.25">
      <c r="A53" s="2" t="s">
        <v>321</v>
      </c>
      <c r="B53" s="6">
        <v>234928</v>
      </c>
      <c r="C53" s="6">
        <v>337711</v>
      </c>
    </row>
    <row r="54" spans="1:3" x14ac:dyDescent="0.25">
      <c r="A54" s="2" t="s">
        <v>322</v>
      </c>
      <c r="B54" s="4">
        <v>183</v>
      </c>
      <c r="C54" s="4">
        <v>140</v>
      </c>
    </row>
    <row r="55" spans="1:3" x14ac:dyDescent="0.25">
      <c r="A55" s="2" t="s">
        <v>290</v>
      </c>
      <c r="B55" s="6">
        <v>2545</v>
      </c>
      <c r="C55" s="6">
        <v>2223</v>
      </c>
    </row>
    <row r="56" spans="1:3" x14ac:dyDescent="0.25">
      <c r="A56" s="2" t="s">
        <v>315</v>
      </c>
      <c r="B56" s="4" t="s">
        <v>206</v>
      </c>
      <c r="C56" s="4" t="s">
        <v>206</v>
      </c>
    </row>
    <row r="57" spans="1:3" ht="30" x14ac:dyDescent="0.25">
      <c r="A57" s="2" t="s">
        <v>873</v>
      </c>
      <c r="B57" s="4"/>
      <c r="C57" s="4"/>
    </row>
    <row r="58" spans="1:3" x14ac:dyDescent="0.25">
      <c r="A58" s="3" t="s">
        <v>22</v>
      </c>
      <c r="B58" s="4"/>
      <c r="C58" s="4"/>
    </row>
    <row r="59" spans="1:3" x14ac:dyDescent="0.25">
      <c r="A59" s="2" t="s">
        <v>322</v>
      </c>
      <c r="B59" s="6">
        <v>487979</v>
      </c>
      <c r="C59" s="6">
        <v>451826</v>
      </c>
    </row>
    <row r="60" spans="1:3" x14ac:dyDescent="0.25">
      <c r="A60" s="2" t="s">
        <v>29</v>
      </c>
      <c r="B60" s="6">
        <v>60001</v>
      </c>
      <c r="C60" s="6">
        <v>58619</v>
      </c>
    </row>
    <row r="61" spans="1:3" x14ac:dyDescent="0.25">
      <c r="A61" s="2" t="s">
        <v>315</v>
      </c>
      <c r="B61" s="4" t="s">
        <v>206</v>
      </c>
      <c r="C61" s="4" t="s">
        <v>206</v>
      </c>
    </row>
    <row r="62" spans="1:3" ht="30" x14ac:dyDescent="0.25">
      <c r="A62" s="2" t="s">
        <v>874</v>
      </c>
      <c r="B62" s="4"/>
      <c r="C62" s="4"/>
    </row>
    <row r="63" spans="1:3" x14ac:dyDescent="0.25">
      <c r="A63" s="3" t="s">
        <v>22</v>
      </c>
      <c r="B63" s="4"/>
      <c r="C63" s="4"/>
    </row>
    <row r="64" spans="1:3" x14ac:dyDescent="0.25">
      <c r="A64" s="2" t="s">
        <v>322</v>
      </c>
      <c r="B64" s="4"/>
      <c r="C64" s="4">
        <v>300</v>
      </c>
    </row>
    <row r="65" spans="1:3" x14ac:dyDescent="0.25">
      <c r="A65" s="2" t="s">
        <v>25</v>
      </c>
      <c r="B65" s="6">
        <v>3829</v>
      </c>
      <c r="C65" s="6">
        <v>22601</v>
      </c>
    </row>
    <row r="66" spans="1:3" ht="30" x14ac:dyDescent="0.25">
      <c r="A66" s="2" t="s">
        <v>26</v>
      </c>
      <c r="B66" s="6">
        <v>3479150</v>
      </c>
      <c r="C66" s="6">
        <v>3347602</v>
      </c>
    </row>
    <row r="67" spans="1:3" x14ac:dyDescent="0.25">
      <c r="A67" s="2" t="s">
        <v>323</v>
      </c>
      <c r="B67" s="6">
        <v>15049</v>
      </c>
      <c r="C67" s="6">
        <v>15315</v>
      </c>
    </row>
    <row r="68" spans="1:3" x14ac:dyDescent="0.25">
      <c r="A68" s="2" t="s">
        <v>315</v>
      </c>
      <c r="B68" s="6">
        <v>2960</v>
      </c>
      <c r="C68" s="6">
        <v>2106</v>
      </c>
    </row>
    <row r="69" spans="1:3" x14ac:dyDescent="0.25">
      <c r="A69" s="3" t="s">
        <v>36</v>
      </c>
      <c r="B69" s="4"/>
      <c r="C69" s="4"/>
    </row>
    <row r="70" spans="1:3" x14ac:dyDescent="0.25">
      <c r="A70" s="2" t="s">
        <v>78</v>
      </c>
      <c r="B70" s="6">
        <v>3696214</v>
      </c>
      <c r="C70" s="6">
        <v>3643683</v>
      </c>
    </row>
    <row r="71" spans="1:3" ht="30" x14ac:dyDescent="0.25">
      <c r="A71" s="2" t="s">
        <v>43</v>
      </c>
      <c r="B71" s="6">
        <v>33290</v>
      </c>
      <c r="C71" s="6">
        <v>62582</v>
      </c>
    </row>
    <row r="72" spans="1:3" x14ac:dyDescent="0.25">
      <c r="A72" s="2" t="s">
        <v>44</v>
      </c>
      <c r="B72" s="6">
        <v>175000</v>
      </c>
      <c r="C72" s="6">
        <v>75000</v>
      </c>
    </row>
    <row r="73" spans="1:3" x14ac:dyDescent="0.25">
      <c r="A73" s="2" t="s">
        <v>45</v>
      </c>
      <c r="B73" s="6">
        <v>23718</v>
      </c>
      <c r="C73" s="6">
        <v>36235</v>
      </c>
    </row>
    <row r="74" spans="1:3" x14ac:dyDescent="0.25">
      <c r="A74" s="2" t="s">
        <v>46</v>
      </c>
      <c r="B74" s="6">
        <v>45619</v>
      </c>
      <c r="C74" s="6">
        <v>90619</v>
      </c>
    </row>
    <row r="75" spans="1:3" ht="30" x14ac:dyDescent="0.25">
      <c r="A75" s="2" t="s">
        <v>875</v>
      </c>
      <c r="B75" s="4"/>
      <c r="C75" s="4"/>
    </row>
    <row r="76" spans="1:3" x14ac:dyDescent="0.25">
      <c r="A76" s="3" t="s">
        <v>22</v>
      </c>
      <c r="B76" s="4"/>
      <c r="C76" s="4"/>
    </row>
    <row r="77" spans="1:3" x14ac:dyDescent="0.25">
      <c r="A77" s="2" t="s">
        <v>861</v>
      </c>
      <c r="B77" s="6">
        <v>16084</v>
      </c>
      <c r="C77" s="6">
        <v>23748</v>
      </c>
    </row>
    <row r="78" spans="1:3" x14ac:dyDescent="0.25">
      <c r="A78" s="3" t="s">
        <v>36</v>
      </c>
      <c r="B78" s="4"/>
      <c r="C78" s="4"/>
    </row>
    <row r="79" spans="1:3" x14ac:dyDescent="0.25">
      <c r="A79" s="2" t="s">
        <v>862</v>
      </c>
      <c r="B79" s="6">
        <v>16025</v>
      </c>
      <c r="C79" s="6">
        <v>23522</v>
      </c>
    </row>
    <row r="80" spans="1:3" ht="45" x14ac:dyDescent="0.25">
      <c r="A80" s="2" t="s">
        <v>876</v>
      </c>
      <c r="B80" s="4"/>
      <c r="C80" s="4"/>
    </row>
    <row r="81" spans="1:3" x14ac:dyDescent="0.25">
      <c r="A81" s="3" t="s">
        <v>22</v>
      </c>
      <c r="B81" s="4"/>
      <c r="C81" s="4"/>
    </row>
    <row r="82" spans="1:3" x14ac:dyDescent="0.25">
      <c r="A82" s="2" t="s">
        <v>861</v>
      </c>
      <c r="B82" s="6">
        <v>16084</v>
      </c>
      <c r="C82" s="6">
        <v>23748</v>
      </c>
    </row>
    <row r="83" spans="1:3" x14ac:dyDescent="0.25">
      <c r="A83" s="3" t="s">
        <v>36</v>
      </c>
      <c r="B83" s="4"/>
      <c r="C83" s="4"/>
    </row>
    <row r="84" spans="1:3" x14ac:dyDescent="0.25">
      <c r="A84" s="2" t="s">
        <v>862</v>
      </c>
      <c r="B84" s="6">
        <v>16025</v>
      </c>
      <c r="C84" s="6">
        <v>23522</v>
      </c>
    </row>
    <row r="85" spans="1:3" ht="45" x14ac:dyDescent="0.25">
      <c r="A85" s="2" t="s">
        <v>877</v>
      </c>
      <c r="B85" s="4"/>
      <c r="C85" s="4"/>
    </row>
    <row r="86" spans="1:3" x14ac:dyDescent="0.25">
      <c r="A86" s="3" t="s">
        <v>22</v>
      </c>
      <c r="B86" s="4"/>
      <c r="C86" s="4"/>
    </row>
    <row r="87" spans="1:3" x14ac:dyDescent="0.25">
      <c r="A87" s="2" t="s">
        <v>861</v>
      </c>
      <c r="B87" s="4">
        <v>206</v>
      </c>
      <c r="C87" s="4">
        <v>467</v>
      </c>
    </row>
    <row r="88" spans="1:3" ht="45" x14ac:dyDescent="0.25">
      <c r="A88" s="2" t="s">
        <v>878</v>
      </c>
      <c r="B88" s="4"/>
      <c r="C88" s="4"/>
    </row>
    <row r="89" spans="1:3" x14ac:dyDescent="0.25">
      <c r="A89" s="3" t="s">
        <v>22</v>
      </c>
      <c r="B89" s="4"/>
      <c r="C89" s="4"/>
    </row>
    <row r="90" spans="1:3" x14ac:dyDescent="0.25">
      <c r="A90" s="2" t="s">
        <v>861</v>
      </c>
      <c r="B90" s="4">
        <v>206</v>
      </c>
      <c r="C90" s="4">
        <v>467</v>
      </c>
    </row>
    <row r="91" spans="1:3" ht="30" x14ac:dyDescent="0.25">
      <c r="A91" s="2" t="s">
        <v>879</v>
      </c>
      <c r="B91" s="4"/>
      <c r="C91" s="4"/>
    </row>
    <row r="92" spans="1:3" x14ac:dyDescent="0.25">
      <c r="A92" s="3" t="s">
        <v>36</v>
      </c>
      <c r="B92" s="4"/>
      <c r="C92" s="4"/>
    </row>
    <row r="93" spans="1:3" x14ac:dyDescent="0.25">
      <c r="A93" s="2" t="s">
        <v>862</v>
      </c>
      <c r="B93" s="4">
        <v>162</v>
      </c>
      <c r="C93" s="4">
        <v>48</v>
      </c>
    </row>
    <row r="94" spans="1:3" ht="45" x14ac:dyDescent="0.25">
      <c r="A94" s="2" t="s">
        <v>880</v>
      </c>
      <c r="B94" s="4"/>
      <c r="C94" s="4"/>
    </row>
    <row r="95" spans="1:3" x14ac:dyDescent="0.25">
      <c r="A95" s="3" t="s">
        <v>36</v>
      </c>
      <c r="B95" s="4"/>
      <c r="C95" s="4"/>
    </row>
    <row r="96" spans="1:3" x14ac:dyDescent="0.25">
      <c r="A96" s="2" t="s">
        <v>862</v>
      </c>
      <c r="B96" s="8">
        <v>162</v>
      </c>
      <c r="C96" s="8">
        <v>4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c r="C3" s="4"/>
      <c r="D3" s="4"/>
      <c r="E3" s="4"/>
    </row>
    <row r="4" spans="1:5" x14ac:dyDescent="0.25">
      <c r="A4" s="2" t="s">
        <v>71</v>
      </c>
      <c r="B4" s="8">
        <v>35733</v>
      </c>
      <c r="C4" s="8">
        <v>36121</v>
      </c>
      <c r="D4" s="8">
        <v>106543</v>
      </c>
      <c r="E4" s="8">
        <v>109054</v>
      </c>
    </row>
    <row r="5" spans="1:5" x14ac:dyDescent="0.25">
      <c r="A5" s="3" t="s">
        <v>72</v>
      </c>
      <c r="B5" s="4"/>
      <c r="C5" s="4"/>
      <c r="D5" s="4"/>
      <c r="E5" s="4"/>
    </row>
    <row r="6" spans="1:5" x14ac:dyDescent="0.25">
      <c r="A6" s="2" t="s">
        <v>73</v>
      </c>
      <c r="B6" s="6">
        <v>1889</v>
      </c>
      <c r="C6" s="6">
        <v>1829</v>
      </c>
      <c r="D6" s="6">
        <v>5631</v>
      </c>
      <c r="E6" s="6">
        <v>5660</v>
      </c>
    </row>
    <row r="7" spans="1:5" x14ac:dyDescent="0.25">
      <c r="A7" s="2" t="s">
        <v>74</v>
      </c>
      <c r="B7" s="4">
        <v>865</v>
      </c>
      <c r="C7" s="4">
        <v>788</v>
      </c>
      <c r="D7" s="6">
        <v>2513</v>
      </c>
      <c r="E7" s="6">
        <v>2319</v>
      </c>
    </row>
    <row r="8" spans="1:5" x14ac:dyDescent="0.25">
      <c r="A8" s="2" t="s">
        <v>75</v>
      </c>
      <c r="B8" s="4">
        <v>94</v>
      </c>
      <c r="C8" s="4">
        <v>82</v>
      </c>
      <c r="D8" s="4">
        <v>290</v>
      </c>
      <c r="E8" s="4">
        <v>297</v>
      </c>
    </row>
    <row r="9" spans="1:5" x14ac:dyDescent="0.25">
      <c r="A9" s="2" t="s">
        <v>76</v>
      </c>
      <c r="B9" s="6">
        <v>38581</v>
      </c>
      <c r="C9" s="6">
        <v>38820</v>
      </c>
      <c r="D9" s="6">
        <v>114977</v>
      </c>
      <c r="E9" s="6">
        <v>117330</v>
      </c>
    </row>
    <row r="10" spans="1:5" x14ac:dyDescent="0.25">
      <c r="A10" s="3" t="s">
        <v>77</v>
      </c>
      <c r="B10" s="4"/>
      <c r="C10" s="4"/>
      <c r="D10" s="4"/>
      <c r="E10" s="4"/>
    </row>
    <row r="11" spans="1:5" x14ac:dyDescent="0.25">
      <c r="A11" s="2" t="s">
        <v>78</v>
      </c>
      <c r="B11" s="6">
        <v>2717</v>
      </c>
      <c r="C11" s="6">
        <v>3958</v>
      </c>
      <c r="D11" s="6">
        <v>8870</v>
      </c>
      <c r="E11" s="6">
        <v>13184</v>
      </c>
    </row>
    <row r="12" spans="1:5" ht="30" x14ac:dyDescent="0.25">
      <c r="A12" s="2" t="s">
        <v>79</v>
      </c>
      <c r="B12" s="4">
        <v>590</v>
      </c>
      <c r="C12" s="6">
        <v>1067</v>
      </c>
      <c r="D12" s="6">
        <v>2568</v>
      </c>
      <c r="E12" s="6">
        <v>3211</v>
      </c>
    </row>
    <row r="13" spans="1:5" x14ac:dyDescent="0.25">
      <c r="A13" s="2" t="s">
        <v>80</v>
      </c>
      <c r="B13" s="6">
        <v>3307</v>
      </c>
      <c r="C13" s="6">
        <v>5025</v>
      </c>
      <c r="D13" s="6">
        <v>11438</v>
      </c>
      <c r="E13" s="6">
        <v>16395</v>
      </c>
    </row>
    <row r="14" spans="1:5" x14ac:dyDescent="0.25">
      <c r="A14" s="2" t="s">
        <v>81</v>
      </c>
      <c r="B14" s="6">
        <v>35274</v>
      </c>
      <c r="C14" s="6">
        <v>33795</v>
      </c>
      <c r="D14" s="6">
        <v>103539</v>
      </c>
      <c r="E14" s="6">
        <v>100935</v>
      </c>
    </row>
    <row r="15" spans="1:5" x14ac:dyDescent="0.25">
      <c r="A15" s="2" t="s">
        <v>82</v>
      </c>
      <c r="B15" s="6">
        <v>3419</v>
      </c>
      <c r="C15" s="6">
        <v>2305</v>
      </c>
      <c r="D15" s="6">
        <v>6749</v>
      </c>
      <c r="E15" s="6">
        <v>18600</v>
      </c>
    </row>
    <row r="16" spans="1:5" ht="30" x14ac:dyDescent="0.25">
      <c r="A16" s="2" t="s">
        <v>83</v>
      </c>
      <c r="B16" s="6">
        <v>31855</v>
      </c>
      <c r="C16" s="6">
        <v>31490</v>
      </c>
      <c r="D16" s="6">
        <v>96790</v>
      </c>
      <c r="E16" s="6">
        <v>82335</v>
      </c>
    </row>
    <row r="17" spans="1:5" x14ac:dyDescent="0.25">
      <c r="A17" s="3" t="s">
        <v>84</v>
      </c>
      <c r="B17" s="4"/>
      <c r="C17" s="4"/>
      <c r="D17" s="4"/>
      <c r="E17" s="4"/>
    </row>
    <row r="18" spans="1:5" x14ac:dyDescent="0.25">
      <c r="A18" s="2" t="s">
        <v>85</v>
      </c>
      <c r="B18" s="4">
        <v>3</v>
      </c>
      <c r="C18" s="6">
        <v>2170</v>
      </c>
      <c r="D18" s="4">
        <v>5</v>
      </c>
      <c r="E18" s="6">
        <v>3016</v>
      </c>
    </row>
    <row r="19" spans="1:5" x14ac:dyDescent="0.25">
      <c r="A19" s="2" t="s">
        <v>86</v>
      </c>
      <c r="B19" s="6">
        <v>2801</v>
      </c>
      <c r="C19" s="6">
        <v>2567</v>
      </c>
      <c r="D19" s="6">
        <v>7744</v>
      </c>
      <c r="E19" s="6">
        <v>7407</v>
      </c>
    </row>
    <row r="20" spans="1:5" x14ac:dyDescent="0.25">
      <c r="A20" s="2" t="s">
        <v>87</v>
      </c>
      <c r="B20" s="6">
        <v>2764</v>
      </c>
      <c r="C20" s="6">
        <v>2966</v>
      </c>
      <c r="D20" s="6">
        <v>8365</v>
      </c>
      <c r="E20" s="6">
        <v>8472</v>
      </c>
    </row>
    <row r="21" spans="1:5" x14ac:dyDescent="0.25">
      <c r="A21" s="2" t="s">
        <v>88</v>
      </c>
      <c r="B21" s="6">
        <v>2747</v>
      </c>
      <c r="C21" s="6">
        <v>2397</v>
      </c>
      <c r="D21" s="6">
        <v>8143</v>
      </c>
      <c r="E21" s="6">
        <v>7393</v>
      </c>
    </row>
    <row r="22" spans="1:5" x14ac:dyDescent="0.25">
      <c r="A22" s="2" t="s">
        <v>89</v>
      </c>
      <c r="B22" s="6">
        <v>1738</v>
      </c>
      <c r="C22" s="6">
        <v>1731</v>
      </c>
      <c r="D22" s="6">
        <v>5156</v>
      </c>
      <c r="E22" s="6">
        <v>4941</v>
      </c>
    </row>
    <row r="23" spans="1:5" x14ac:dyDescent="0.25">
      <c r="A23" s="2" t="s">
        <v>90</v>
      </c>
      <c r="B23" s="4">
        <v>265</v>
      </c>
      <c r="C23" s="4">
        <v>797</v>
      </c>
      <c r="D23" s="6">
        <v>1658</v>
      </c>
      <c r="E23" s="6">
        <v>2174</v>
      </c>
    </row>
    <row r="24" spans="1:5" ht="30" x14ac:dyDescent="0.25">
      <c r="A24" s="2" t="s">
        <v>91</v>
      </c>
      <c r="B24" s="4"/>
      <c r="C24" s="4"/>
      <c r="D24" s="6">
        <v>3093</v>
      </c>
      <c r="E24" s="4"/>
    </row>
    <row r="25" spans="1:5" x14ac:dyDescent="0.25">
      <c r="A25" s="2" t="s">
        <v>92</v>
      </c>
      <c r="B25" s="6">
        <v>2224</v>
      </c>
      <c r="C25" s="6">
        <v>2118</v>
      </c>
      <c r="D25" s="6">
        <v>6051</v>
      </c>
      <c r="E25" s="6">
        <v>6944</v>
      </c>
    </row>
    <row r="26" spans="1:5" x14ac:dyDescent="0.25">
      <c r="A26" s="2" t="s">
        <v>93</v>
      </c>
      <c r="B26" s="6">
        <v>12542</v>
      </c>
      <c r="C26" s="6">
        <v>14746</v>
      </c>
      <c r="D26" s="6">
        <v>40215</v>
      </c>
      <c r="E26" s="6">
        <v>40347</v>
      </c>
    </row>
    <row r="27" spans="1:5" x14ac:dyDescent="0.25">
      <c r="A27" s="3" t="s">
        <v>94</v>
      </c>
      <c r="B27" s="4"/>
      <c r="C27" s="4"/>
      <c r="D27" s="4"/>
      <c r="E27" s="4"/>
    </row>
    <row r="28" spans="1:5" x14ac:dyDescent="0.25">
      <c r="A28" s="2" t="s">
        <v>95</v>
      </c>
      <c r="B28" s="6">
        <v>14910</v>
      </c>
      <c r="C28" s="6">
        <v>14819</v>
      </c>
      <c r="D28" s="6">
        <v>45701</v>
      </c>
      <c r="E28" s="6">
        <v>45933</v>
      </c>
    </row>
    <row r="29" spans="1:5" x14ac:dyDescent="0.25">
      <c r="A29" s="2" t="s">
        <v>96</v>
      </c>
      <c r="B29" s="6">
        <v>2137</v>
      </c>
      <c r="C29" s="6">
        <v>2012</v>
      </c>
      <c r="D29" s="6">
        <v>6938</v>
      </c>
      <c r="E29" s="6">
        <v>7448</v>
      </c>
    </row>
    <row r="30" spans="1:5" x14ac:dyDescent="0.25">
      <c r="A30" s="2" t="s">
        <v>97</v>
      </c>
      <c r="B30" s="6">
        <v>1910</v>
      </c>
      <c r="C30" s="6">
        <v>1978</v>
      </c>
      <c r="D30" s="6">
        <v>6037</v>
      </c>
      <c r="E30" s="6">
        <v>5594</v>
      </c>
    </row>
    <row r="31" spans="1:5" x14ac:dyDescent="0.25">
      <c r="A31" s="2" t="s">
        <v>98</v>
      </c>
      <c r="B31" s="6">
        <v>1084</v>
      </c>
      <c r="C31" s="6">
        <v>1414</v>
      </c>
      <c r="D31" s="6">
        <v>3623</v>
      </c>
      <c r="E31" s="6">
        <v>3861</v>
      </c>
    </row>
    <row r="32" spans="1:5" x14ac:dyDescent="0.25">
      <c r="A32" s="2" t="s">
        <v>99</v>
      </c>
      <c r="B32" s="6">
        <v>1039</v>
      </c>
      <c r="C32" s="4">
        <v>982</v>
      </c>
      <c r="D32" s="6">
        <v>2953</v>
      </c>
      <c r="E32" s="6">
        <v>2533</v>
      </c>
    </row>
    <row r="33" spans="1:5" x14ac:dyDescent="0.25">
      <c r="A33" s="2" t="s">
        <v>100</v>
      </c>
      <c r="B33" s="4">
        <v>996</v>
      </c>
      <c r="C33" s="6">
        <v>1440</v>
      </c>
      <c r="D33" s="6">
        <v>3141</v>
      </c>
      <c r="E33" s="6">
        <v>4548</v>
      </c>
    </row>
    <row r="34" spans="1:5" x14ac:dyDescent="0.25">
      <c r="A34" s="2" t="s">
        <v>101</v>
      </c>
      <c r="B34" s="4">
        <v>629</v>
      </c>
      <c r="C34" s="4">
        <v>838</v>
      </c>
      <c r="D34" s="6">
        <v>2112</v>
      </c>
      <c r="E34" s="6">
        <v>2164</v>
      </c>
    </row>
    <row r="35" spans="1:5" x14ac:dyDescent="0.25">
      <c r="A35" s="2" t="s">
        <v>102</v>
      </c>
      <c r="B35" s="4">
        <v>607</v>
      </c>
      <c r="C35" s="4">
        <v>759</v>
      </c>
      <c r="D35" s="6">
        <v>2088</v>
      </c>
      <c r="E35" s="6">
        <v>2156</v>
      </c>
    </row>
    <row r="36" spans="1:5" x14ac:dyDescent="0.25">
      <c r="A36" s="2" t="s">
        <v>92</v>
      </c>
      <c r="B36" s="6">
        <v>4631</v>
      </c>
      <c r="C36" s="6">
        <v>6776</v>
      </c>
      <c r="D36" s="6">
        <v>15352</v>
      </c>
      <c r="E36" s="6">
        <v>18909</v>
      </c>
    </row>
    <row r="37" spans="1:5" x14ac:dyDescent="0.25">
      <c r="A37" s="2" t="s">
        <v>103</v>
      </c>
      <c r="B37" s="6">
        <v>27943</v>
      </c>
      <c r="C37" s="6">
        <v>31018</v>
      </c>
      <c r="D37" s="6">
        <v>87945</v>
      </c>
      <c r="E37" s="6">
        <v>93146</v>
      </c>
    </row>
    <row r="38" spans="1:5" x14ac:dyDescent="0.25">
      <c r="A38" s="2" t="s">
        <v>104</v>
      </c>
      <c r="B38" s="6">
        <v>16454</v>
      </c>
      <c r="C38" s="6">
        <v>15218</v>
      </c>
      <c r="D38" s="6">
        <v>49060</v>
      </c>
      <c r="E38" s="6">
        <v>29536</v>
      </c>
    </row>
    <row r="39" spans="1:5" x14ac:dyDescent="0.25">
      <c r="A39" s="2" t="s">
        <v>105</v>
      </c>
      <c r="B39" s="6">
        <v>4207</v>
      </c>
      <c r="C39" s="6">
        <v>2623</v>
      </c>
      <c r="D39" s="6">
        <v>10380</v>
      </c>
      <c r="E39" s="6">
        <v>4861</v>
      </c>
    </row>
    <row r="40" spans="1:5" x14ac:dyDescent="0.25">
      <c r="A40" s="2" t="s">
        <v>106</v>
      </c>
      <c r="B40" s="6">
        <v>12247</v>
      </c>
      <c r="C40" s="6">
        <v>12595</v>
      </c>
      <c r="D40" s="6">
        <v>38680</v>
      </c>
      <c r="E40" s="6">
        <v>24675</v>
      </c>
    </row>
    <row r="41" spans="1:5" x14ac:dyDescent="0.25">
      <c r="A41" s="2" t="s">
        <v>107</v>
      </c>
      <c r="B41" s="9">
        <v>0.41</v>
      </c>
      <c r="C41" s="9">
        <v>0.43</v>
      </c>
      <c r="D41" s="9">
        <v>1.3</v>
      </c>
      <c r="E41" s="9">
        <v>0.85</v>
      </c>
    </row>
    <row r="42" spans="1:5" x14ac:dyDescent="0.25">
      <c r="A42" s="2" t="s">
        <v>108</v>
      </c>
      <c r="B42" s="9">
        <v>0.41</v>
      </c>
      <c r="C42" s="9">
        <v>0.43</v>
      </c>
      <c r="D42" s="9">
        <v>1.3</v>
      </c>
      <c r="E42" s="9">
        <v>0.85</v>
      </c>
    </row>
    <row r="43" spans="1:5" x14ac:dyDescent="0.25">
      <c r="A43" s="2" t="s">
        <v>109</v>
      </c>
      <c r="B43" s="9">
        <v>0.15</v>
      </c>
      <c r="C43" s="9">
        <v>0.15</v>
      </c>
      <c r="D43" s="9">
        <v>0.45</v>
      </c>
      <c r="E43" s="9">
        <v>0.45</v>
      </c>
    </row>
    <row r="44" spans="1:5" x14ac:dyDescent="0.25">
      <c r="A44" s="2" t="s">
        <v>110</v>
      </c>
      <c r="B44" s="8">
        <v>12874</v>
      </c>
      <c r="C44" s="8">
        <v>14514</v>
      </c>
      <c r="D44" s="8">
        <v>31094</v>
      </c>
      <c r="E44" s="8">
        <v>273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1</v>
      </c>
      <c r="B1" s="7" t="s">
        <v>2</v>
      </c>
      <c r="C1" s="7" t="s">
        <v>21</v>
      </c>
    </row>
    <row r="2" spans="1:3" ht="30" x14ac:dyDescent="0.25">
      <c r="A2" s="1" t="s">
        <v>20</v>
      </c>
      <c r="B2" s="7"/>
      <c r="C2" s="7"/>
    </row>
    <row r="3" spans="1:3" ht="30" x14ac:dyDescent="0.25">
      <c r="A3" s="3" t="s">
        <v>882</v>
      </c>
      <c r="B3" s="4"/>
      <c r="C3" s="4"/>
    </row>
    <row r="4" spans="1:3" x14ac:dyDescent="0.25">
      <c r="A4" s="2" t="s">
        <v>883</v>
      </c>
      <c r="B4" s="8">
        <v>485700</v>
      </c>
      <c r="C4" s="8">
        <v>436305</v>
      </c>
    </row>
    <row r="5" spans="1:3" x14ac:dyDescent="0.25">
      <c r="A5" s="2" t="s">
        <v>884</v>
      </c>
      <c r="B5" s="6">
        <v>8245</v>
      </c>
      <c r="C5" s="6">
        <v>16077</v>
      </c>
    </row>
    <row r="6" spans="1:3" x14ac:dyDescent="0.25">
      <c r="A6" s="2" t="s">
        <v>885</v>
      </c>
      <c r="B6" s="6">
        <v>-5783</v>
      </c>
      <c r="C6" s="4">
        <v>-116</v>
      </c>
    </row>
    <row r="7" spans="1:3" x14ac:dyDescent="0.25">
      <c r="A7" s="2" t="s">
        <v>362</v>
      </c>
      <c r="B7" s="6">
        <v>488162</v>
      </c>
      <c r="C7" s="6">
        <v>452266</v>
      </c>
    </row>
    <row r="8" spans="1:3" ht="30" x14ac:dyDescent="0.25">
      <c r="A8" s="2" t="s">
        <v>849</v>
      </c>
      <c r="B8" s="4"/>
      <c r="C8" s="4"/>
    </row>
    <row r="9" spans="1:3" ht="30" x14ac:dyDescent="0.25">
      <c r="A9" s="3" t="s">
        <v>882</v>
      </c>
      <c r="B9" s="4"/>
      <c r="C9" s="4"/>
    </row>
    <row r="10" spans="1:3" x14ac:dyDescent="0.25">
      <c r="A10" s="2" t="s">
        <v>883</v>
      </c>
      <c r="B10" s="6">
        <v>236739</v>
      </c>
      <c r="C10" s="6">
        <v>207229</v>
      </c>
    </row>
    <row r="11" spans="1:3" x14ac:dyDescent="0.25">
      <c r="A11" s="2" t="s">
        <v>884</v>
      </c>
      <c r="B11" s="6">
        <v>2614</v>
      </c>
      <c r="C11" s="6">
        <v>4890</v>
      </c>
    </row>
    <row r="12" spans="1:3" x14ac:dyDescent="0.25">
      <c r="A12" s="2" t="s">
        <v>885</v>
      </c>
      <c r="B12" s="6">
        <v>-1955</v>
      </c>
      <c r="C12" s="4">
        <v>-53</v>
      </c>
    </row>
    <row r="13" spans="1:3" x14ac:dyDescent="0.25">
      <c r="A13" s="2" t="s">
        <v>362</v>
      </c>
      <c r="B13" s="6">
        <v>237398</v>
      </c>
      <c r="C13" s="6">
        <v>212066</v>
      </c>
    </row>
    <row r="14" spans="1:3" ht="45" x14ac:dyDescent="0.25">
      <c r="A14" s="2" t="s">
        <v>850</v>
      </c>
      <c r="B14" s="4"/>
      <c r="C14" s="4"/>
    </row>
    <row r="15" spans="1:3" ht="30" x14ac:dyDescent="0.25">
      <c r="A15" s="3" t="s">
        <v>882</v>
      </c>
      <c r="B15" s="4"/>
      <c r="C15" s="4"/>
    </row>
    <row r="16" spans="1:3" x14ac:dyDescent="0.25">
      <c r="A16" s="2" t="s">
        <v>883</v>
      </c>
      <c r="B16" s="6">
        <v>44474</v>
      </c>
      <c r="C16" s="6">
        <v>56085</v>
      </c>
    </row>
    <row r="17" spans="1:3" x14ac:dyDescent="0.25">
      <c r="A17" s="2" t="s">
        <v>884</v>
      </c>
      <c r="B17" s="4">
        <v>607</v>
      </c>
      <c r="C17" s="6">
        <v>1811</v>
      </c>
    </row>
    <row r="18" spans="1:3" x14ac:dyDescent="0.25">
      <c r="A18" s="2" t="s">
        <v>885</v>
      </c>
      <c r="B18" s="4">
        <v>-204</v>
      </c>
      <c r="C18" s="4"/>
    </row>
    <row r="19" spans="1:3" x14ac:dyDescent="0.25">
      <c r="A19" s="2" t="s">
        <v>362</v>
      </c>
      <c r="B19" s="6">
        <v>44877</v>
      </c>
      <c r="C19" s="6">
        <v>57896</v>
      </c>
    </row>
    <row r="20" spans="1:3" ht="45" x14ac:dyDescent="0.25">
      <c r="A20" s="2" t="s">
        <v>851</v>
      </c>
      <c r="B20" s="4"/>
      <c r="C20" s="4"/>
    </row>
    <row r="21" spans="1:3" ht="30" x14ac:dyDescent="0.25">
      <c r="A21" s="3" t="s">
        <v>882</v>
      </c>
      <c r="B21" s="4"/>
      <c r="C21" s="4"/>
    </row>
    <row r="22" spans="1:3" x14ac:dyDescent="0.25">
      <c r="A22" s="2" t="s">
        <v>883</v>
      </c>
      <c r="B22" s="6">
        <v>50021</v>
      </c>
      <c r="C22" s="6">
        <v>47279</v>
      </c>
    </row>
    <row r="23" spans="1:3" x14ac:dyDescent="0.25">
      <c r="A23" s="2" t="s">
        <v>884</v>
      </c>
      <c r="B23" s="6">
        <v>1759</v>
      </c>
      <c r="C23" s="6">
        <v>3344</v>
      </c>
    </row>
    <row r="24" spans="1:3" x14ac:dyDescent="0.25">
      <c r="A24" s="2" t="s">
        <v>885</v>
      </c>
      <c r="B24" s="4">
        <v>-530</v>
      </c>
      <c r="C24" s="4"/>
    </row>
    <row r="25" spans="1:3" x14ac:dyDescent="0.25">
      <c r="A25" s="2" t="s">
        <v>362</v>
      </c>
      <c r="B25" s="6">
        <v>51250</v>
      </c>
      <c r="C25" s="6">
        <v>50623</v>
      </c>
    </row>
    <row r="26" spans="1:3" ht="45" x14ac:dyDescent="0.25">
      <c r="A26" s="2" t="s">
        <v>852</v>
      </c>
      <c r="B26" s="4"/>
      <c r="C26" s="4"/>
    </row>
    <row r="27" spans="1:3" ht="30" x14ac:dyDescent="0.25">
      <c r="A27" s="3" t="s">
        <v>882</v>
      </c>
      <c r="B27" s="4"/>
      <c r="C27" s="4"/>
    </row>
    <row r="28" spans="1:3" x14ac:dyDescent="0.25">
      <c r="A28" s="2" t="s">
        <v>883</v>
      </c>
      <c r="B28" s="6">
        <v>31524</v>
      </c>
      <c r="C28" s="6">
        <v>10129</v>
      </c>
    </row>
    <row r="29" spans="1:3" x14ac:dyDescent="0.25">
      <c r="A29" s="2" t="s">
        <v>884</v>
      </c>
      <c r="B29" s="4"/>
      <c r="C29" s="4">
        <v>29</v>
      </c>
    </row>
    <row r="30" spans="1:3" x14ac:dyDescent="0.25">
      <c r="A30" s="2" t="s">
        <v>885</v>
      </c>
      <c r="B30" s="4">
        <v>-844</v>
      </c>
      <c r="C30" s="4"/>
    </row>
    <row r="31" spans="1:3" x14ac:dyDescent="0.25">
      <c r="A31" s="2" t="s">
        <v>362</v>
      </c>
      <c r="B31" s="6">
        <v>30680</v>
      </c>
      <c r="C31" s="6">
        <v>10158</v>
      </c>
    </row>
    <row r="32" spans="1:3" ht="30" x14ac:dyDescent="0.25">
      <c r="A32" s="2" t="s">
        <v>853</v>
      </c>
      <c r="B32" s="4"/>
      <c r="C32" s="4"/>
    </row>
    <row r="33" spans="1:3" ht="30" x14ac:dyDescent="0.25">
      <c r="A33" s="3" t="s">
        <v>882</v>
      </c>
      <c r="B33" s="4"/>
      <c r="C33" s="4"/>
    </row>
    <row r="34" spans="1:3" x14ac:dyDescent="0.25">
      <c r="A34" s="2" t="s">
        <v>883</v>
      </c>
      <c r="B34" s="6">
        <v>115362</v>
      </c>
      <c r="C34" s="6">
        <v>107911</v>
      </c>
    </row>
    <row r="35" spans="1:3" x14ac:dyDescent="0.25">
      <c r="A35" s="2" t="s">
        <v>884</v>
      </c>
      <c r="B35" s="6">
        <v>1705</v>
      </c>
      <c r="C35" s="6">
        <v>4908</v>
      </c>
    </row>
    <row r="36" spans="1:3" x14ac:dyDescent="0.25">
      <c r="A36" s="2" t="s">
        <v>885</v>
      </c>
      <c r="B36" s="6">
        <v>-2250</v>
      </c>
      <c r="C36" s="4">
        <v>-52</v>
      </c>
    </row>
    <row r="37" spans="1:3" x14ac:dyDescent="0.25">
      <c r="A37" s="2" t="s">
        <v>362</v>
      </c>
      <c r="B37" s="6">
        <v>114817</v>
      </c>
      <c r="C37" s="6">
        <v>112767</v>
      </c>
    </row>
    <row r="38" spans="1:3" x14ac:dyDescent="0.25">
      <c r="A38" s="2" t="s">
        <v>886</v>
      </c>
      <c r="B38" s="4"/>
      <c r="C38" s="4"/>
    </row>
    <row r="39" spans="1:3" ht="30" x14ac:dyDescent="0.25">
      <c r="A39" s="3" t="s">
        <v>882</v>
      </c>
      <c r="B39" s="4"/>
      <c r="C39" s="4"/>
    </row>
    <row r="40" spans="1:3" x14ac:dyDescent="0.25">
      <c r="A40" s="2" t="s">
        <v>883</v>
      </c>
      <c r="B40" s="6">
        <v>478120</v>
      </c>
      <c r="C40" s="6">
        <v>428633</v>
      </c>
    </row>
    <row r="41" spans="1:3" x14ac:dyDescent="0.25">
      <c r="A41" s="2" t="s">
        <v>884</v>
      </c>
      <c r="B41" s="6">
        <v>6685</v>
      </c>
      <c r="C41" s="6">
        <v>14982</v>
      </c>
    </row>
    <row r="42" spans="1:3" x14ac:dyDescent="0.25">
      <c r="A42" s="2" t="s">
        <v>885</v>
      </c>
      <c r="B42" s="6">
        <v>-5783</v>
      </c>
      <c r="C42" s="4">
        <v>-105</v>
      </c>
    </row>
    <row r="43" spans="1:3" x14ac:dyDescent="0.25">
      <c r="A43" s="2" t="s">
        <v>362</v>
      </c>
      <c r="B43" s="6">
        <v>479022</v>
      </c>
      <c r="C43" s="6">
        <v>443510</v>
      </c>
    </row>
    <row r="44" spans="1:3" x14ac:dyDescent="0.25">
      <c r="A44" s="2" t="s">
        <v>854</v>
      </c>
      <c r="B44" s="4"/>
      <c r="C44" s="4"/>
    </row>
    <row r="45" spans="1:3" ht="30" x14ac:dyDescent="0.25">
      <c r="A45" s="3" t="s">
        <v>882</v>
      </c>
      <c r="B45" s="4"/>
      <c r="C45" s="4"/>
    </row>
    <row r="46" spans="1:3" x14ac:dyDescent="0.25">
      <c r="A46" s="2" t="s">
        <v>883</v>
      </c>
      <c r="B46" s="6">
        <v>7580</v>
      </c>
      <c r="C46" s="6">
        <v>7672</v>
      </c>
    </row>
    <row r="47" spans="1:3" x14ac:dyDescent="0.25">
      <c r="A47" s="2" t="s">
        <v>884</v>
      </c>
      <c r="B47" s="6">
        <v>1560</v>
      </c>
      <c r="C47" s="6">
        <v>1095</v>
      </c>
    </row>
    <row r="48" spans="1:3" x14ac:dyDescent="0.25">
      <c r="A48" s="2" t="s">
        <v>885</v>
      </c>
      <c r="B48" s="4"/>
      <c r="C48" s="4">
        <v>-11</v>
      </c>
    </row>
    <row r="49" spans="1:3" x14ac:dyDescent="0.25">
      <c r="A49" s="2" t="s">
        <v>362</v>
      </c>
      <c r="B49" s="8">
        <v>9140</v>
      </c>
      <c r="C49" s="8">
        <v>87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7</v>
      </c>
      <c r="B1" s="7" t="s">
        <v>68</v>
      </c>
      <c r="C1" s="7"/>
      <c r="D1" s="7" t="s">
        <v>1</v>
      </c>
      <c r="E1" s="7"/>
    </row>
    <row r="2" spans="1:5" ht="30" x14ac:dyDescent="0.25">
      <c r="A2" s="1" t="s">
        <v>20</v>
      </c>
      <c r="B2" s="1" t="s">
        <v>2</v>
      </c>
      <c r="C2" s="1" t="s">
        <v>69</v>
      </c>
      <c r="D2" s="1" t="s">
        <v>2</v>
      </c>
      <c r="E2" s="1" t="s">
        <v>69</v>
      </c>
    </row>
    <row r="3" spans="1:5" ht="30" x14ac:dyDescent="0.25">
      <c r="A3" s="3" t="s">
        <v>326</v>
      </c>
      <c r="B3" s="4"/>
      <c r="C3" s="4"/>
      <c r="D3" s="4"/>
      <c r="E3" s="4"/>
    </row>
    <row r="4" spans="1:5" x14ac:dyDescent="0.25">
      <c r="A4" s="2" t="s">
        <v>346</v>
      </c>
      <c r="B4" s="8">
        <v>3</v>
      </c>
      <c r="C4" s="8">
        <v>2170</v>
      </c>
      <c r="D4" s="8">
        <v>5</v>
      </c>
      <c r="E4" s="8">
        <v>3027</v>
      </c>
    </row>
    <row r="5" spans="1:5" x14ac:dyDescent="0.25">
      <c r="A5" s="2" t="s">
        <v>347</v>
      </c>
      <c r="B5" s="4"/>
      <c r="C5" s="4"/>
      <c r="D5" s="4"/>
      <c r="E5" s="4">
        <v>11</v>
      </c>
    </row>
    <row r="6" spans="1:5" x14ac:dyDescent="0.25">
      <c r="A6" s="2" t="s">
        <v>348</v>
      </c>
      <c r="B6" s="8">
        <v>3</v>
      </c>
      <c r="C6" s="8">
        <v>2170</v>
      </c>
      <c r="D6" s="8">
        <v>5</v>
      </c>
      <c r="E6" s="8">
        <v>301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8</v>
      </c>
      <c r="B1" s="7" t="s">
        <v>2</v>
      </c>
      <c r="C1" s="7" t="s">
        <v>21</v>
      </c>
    </row>
    <row r="2" spans="1:3" ht="30" x14ac:dyDescent="0.25">
      <c r="A2" s="1" t="s">
        <v>20</v>
      </c>
      <c r="B2" s="7"/>
      <c r="C2" s="7"/>
    </row>
    <row r="3" spans="1:3" ht="30" x14ac:dyDescent="0.25">
      <c r="A3" s="3" t="s">
        <v>882</v>
      </c>
      <c r="B3" s="4"/>
      <c r="C3" s="4"/>
    </row>
    <row r="4" spans="1:3" ht="30" x14ac:dyDescent="0.25">
      <c r="A4" s="2" t="s">
        <v>889</v>
      </c>
      <c r="B4" s="8">
        <v>244528</v>
      </c>
      <c r="C4" s="8">
        <v>22883</v>
      </c>
    </row>
    <row r="5" spans="1:3" ht="30" x14ac:dyDescent="0.25">
      <c r="A5" s="2" t="s">
        <v>890</v>
      </c>
      <c r="B5" s="6">
        <v>-5783</v>
      </c>
      <c r="C5" s="4">
        <v>-116</v>
      </c>
    </row>
    <row r="6" spans="1:3" ht="30" x14ac:dyDescent="0.25">
      <c r="A6" s="2" t="s">
        <v>891</v>
      </c>
      <c r="B6" s="4" t="s">
        <v>206</v>
      </c>
      <c r="C6" s="4" t="s">
        <v>206</v>
      </c>
    </row>
    <row r="7" spans="1:3" ht="30" x14ac:dyDescent="0.25">
      <c r="A7" s="2" t="s">
        <v>892</v>
      </c>
      <c r="B7" s="4" t="s">
        <v>206</v>
      </c>
      <c r="C7" s="4" t="s">
        <v>206</v>
      </c>
    </row>
    <row r="8" spans="1:3" ht="30" x14ac:dyDescent="0.25">
      <c r="A8" s="2" t="s">
        <v>893</v>
      </c>
      <c r="B8" s="6">
        <v>244528</v>
      </c>
      <c r="C8" s="6">
        <v>22883</v>
      </c>
    </row>
    <row r="9" spans="1:3" ht="30" x14ac:dyDescent="0.25">
      <c r="A9" s="2" t="s">
        <v>894</v>
      </c>
      <c r="B9" s="6">
        <v>-5783</v>
      </c>
      <c r="C9" s="4">
        <v>-116</v>
      </c>
    </row>
    <row r="10" spans="1:3" ht="30" x14ac:dyDescent="0.25">
      <c r="A10" s="2" t="s">
        <v>849</v>
      </c>
      <c r="B10" s="4"/>
      <c r="C10" s="4"/>
    </row>
    <row r="11" spans="1:3" ht="30" x14ac:dyDescent="0.25">
      <c r="A11" s="3" t="s">
        <v>882</v>
      </c>
      <c r="B11" s="4"/>
      <c r="C11" s="4"/>
    </row>
    <row r="12" spans="1:3" ht="30" x14ac:dyDescent="0.25">
      <c r="A12" s="2" t="s">
        <v>889</v>
      </c>
      <c r="B12" s="6">
        <v>115358</v>
      </c>
      <c r="C12" s="6">
        <v>11370</v>
      </c>
    </row>
    <row r="13" spans="1:3" ht="30" x14ac:dyDescent="0.25">
      <c r="A13" s="2" t="s">
        <v>890</v>
      </c>
      <c r="B13" s="6">
        <v>-1955</v>
      </c>
      <c r="C13" s="4">
        <v>-53</v>
      </c>
    </row>
    <row r="14" spans="1:3" ht="30" x14ac:dyDescent="0.25">
      <c r="A14" s="2" t="s">
        <v>891</v>
      </c>
      <c r="B14" s="4" t="s">
        <v>206</v>
      </c>
      <c r="C14" s="4" t="s">
        <v>206</v>
      </c>
    </row>
    <row r="15" spans="1:3" ht="30" x14ac:dyDescent="0.25">
      <c r="A15" s="2" t="s">
        <v>892</v>
      </c>
      <c r="B15" s="4" t="s">
        <v>206</v>
      </c>
      <c r="C15" s="4" t="s">
        <v>206</v>
      </c>
    </row>
    <row r="16" spans="1:3" ht="30" x14ac:dyDescent="0.25">
      <c r="A16" s="2" t="s">
        <v>893</v>
      </c>
      <c r="B16" s="6">
        <v>115358</v>
      </c>
      <c r="C16" s="6">
        <v>11370</v>
      </c>
    </row>
    <row r="17" spans="1:3" ht="30" x14ac:dyDescent="0.25">
      <c r="A17" s="2" t="s">
        <v>894</v>
      </c>
      <c r="B17" s="6">
        <v>-1955</v>
      </c>
      <c r="C17" s="4">
        <v>-53</v>
      </c>
    </row>
    <row r="18" spans="1:3" ht="45" x14ac:dyDescent="0.25">
      <c r="A18" s="2" t="s">
        <v>850</v>
      </c>
      <c r="B18" s="4"/>
      <c r="C18" s="4"/>
    </row>
    <row r="19" spans="1:3" ht="30" x14ac:dyDescent="0.25">
      <c r="A19" s="3" t="s">
        <v>882</v>
      </c>
      <c r="B19" s="4"/>
      <c r="C19" s="4"/>
    </row>
    <row r="20" spans="1:3" ht="30" x14ac:dyDescent="0.25">
      <c r="A20" s="2" t="s">
        <v>889</v>
      </c>
      <c r="B20" s="6">
        <v>19414</v>
      </c>
      <c r="C20" s="4"/>
    </row>
    <row r="21" spans="1:3" ht="30" x14ac:dyDescent="0.25">
      <c r="A21" s="2" t="s">
        <v>890</v>
      </c>
      <c r="B21" s="4">
        <v>-204</v>
      </c>
      <c r="C21" s="4"/>
    </row>
    <row r="22" spans="1:3" ht="30" x14ac:dyDescent="0.25">
      <c r="A22" s="2" t="s">
        <v>891</v>
      </c>
      <c r="B22" s="4" t="s">
        <v>206</v>
      </c>
      <c r="C22" s="4" t="s">
        <v>206</v>
      </c>
    </row>
    <row r="23" spans="1:3" ht="30" x14ac:dyDescent="0.25">
      <c r="A23" s="2" t="s">
        <v>892</v>
      </c>
      <c r="B23" s="4" t="s">
        <v>206</v>
      </c>
      <c r="C23" s="4" t="s">
        <v>206</v>
      </c>
    </row>
    <row r="24" spans="1:3" ht="30" x14ac:dyDescent="0.25">
      <c r="A24" s="2" t="s">
        <v>893</v>
      </c>
      <c r="B24" s="6">
        <v>19414</v>
      </c>
      <c r="C24" s="4"/>
    </row>
    <row r="25" spans="1:3" ht="30" x14ac:dyDescent="0.25">
      <c r="A25" s="2" t="s">
        <v>894</v>
      </c>
      <c r="B25" s="4">
        <v>-204</v>
      </c>
      <c r="C25" s="4"/>
    </row>
    <row r="26" spans="1:3" ht="45" x14ac:dyDescent="0.25">
      <c r="A26" s="2" t="s">
        <v>851</v>
      </c>
      <c r="B26" s="4"/>
      <c r="C26" s="4"/>
    </row>
    <row r="27" spans="1:3" ht="30" x14ac:dyDescent="0.25">
      <c r="A27" s="3" t="s">
        <v>882</v>
      </c>
      <c r="B27" s="4"/>
      <c r="C27" s="4"/>
    </row>
    <row r="28" spans="1:3" ht="30" x14ac:dyDescent="0.25">
      <c r="A28" s="2" t="s">
        <v>889</v>
      </c>
      <c r="B28" s="6">
        <v>23386</v>
      </c>
      <c r="C28" s="4"/>
    </row>
    <row r="29" spans="1:3" ht="30" x14ac:dyDescent="0.25">
      <c r="A29" s="2" t="s">
        <v>890</v>
      </c>
      <c r="B29" s="4">
        <v>-530</v>
      </c>
      <c r="C29" s="4"/>
    </row>
    <row r="30" spans="1:3" ht="30" x14ac:dyDescent="0.25">
      <c r="A30" s="2" t="s">
        <v>891</v>
      </c>
      <c r="B30" s="4" t="s">
        <v>206</v>
      </c>
      <c r="C30" s="4" t="s">
        <v>206</v>
      </c>
    </row>
    <row r="31" spans="1:3" ht="30" x14ac:dyDescent="0.25">
      <c r="A31" s="2" t="s">
        <v>892</v>
      </c>
      <c r="B31" s="4" t="s">
        <v>206</v>
      </c>
      <c r="C31" s="4" t="s">
        <v>206</v>
      </c>
    </row>
    <row r="32" spans="1:3" ht="30" x14ac:dyDescent="0.25">
      <c r="A32" s="2" t="s">
        <v>893</v>
      </c>
      <c r="B32" s="6">
        <v>23386</v>
      </c>
      <c r="C32" s="4"/>
    </row>
    <row r="33" spans="1:3" ht="30" x14ac:dyDescent="0.25">
      <c r="A33" s="2" t="s">
        <v>894</v>
      </c>
      <c r="B33" s="4">
        <v>-530</v>
      </c>
      <c r="C33" s="4"/>
    </row>
    <row r="34" spans="1:3" ht="45" x14ac:dyDescent="0.25">
      <c r="A34" s="2" t="s">
        <v>852</v>
      </c>
      <c r="B34" s="4"/>
      <c r="C34" s="4"/>
    </row>
    <row r="35" spans="1:3" ht="30" x14ac:dyDescent="0.25">
      <c r="A35" s="3" t="s">
        <v>882</v>
      </c>
      <c r="B35" s="4"/>
      <c r="C35" s="4"/>
    </row>
    <row r="36" spans="1:3" ht="30" x14ac:dyDescent="0.25">
      <c r="A36" s="2" t="s">
        <v>889</v>
      </c>
      <c r="B36" s="6">
        <v>30680</v>
      </c>
      <c r="C36" s="4"/>
    </row>
    <row r="37" spans="1:3" ht="30" x14ac:dyDescent="0.25">
      <c r="A37" s="2" t="s">
        <v>890</v>
      </c>
      <c r="B37" s="4">
        <v>-844</v>
      </c>
      <c r="C37" s="4"/>
    </row>
    <row r="38" spans="1:3" ht="30" x14ac:dyDescent="0.25">
      <c r="A38" s="2" t="s">
        <v>891</v>
      </c>
      <c r="B38" s="4" t="s">
        <v>206</v>
      </c>
      <c r="C38" s="4" t="s">
        <v>206</v>
      </c>
    </row>
    <row r="39" spans="1:3" ht="30" x14ac:dyDescent="0.25">
      <c r="A39" s="2" t="s">
        <v>892</v>
      </c>
      <c r="B39" s="4" t="s">
        <v>206</v>
      </c>
      <c r="C39" s="4" t="s">
        <v>206</v>
      </c>
    </row>
    <row r="40" spans="1:3" ht="30" x14ac:dyDescent="0.25">
      <c r="A40" s="2" t="s">
        <v>893</v>
      </c>
      <c r="B40" s="6">
        <v>30680</v>
      </c>
      <c r="C40" s="4"/>
    </row>
    <row r="41" spans="1:3" ht="30" x14ac:dyDescent="0.25">
      <c r="A41" s="2" t="s">
        <v>894</v>
      </c>
      <c r="B41" s="4">
        <v>-844</v>
      </c>
      <c r="C41" s="4"/>
    </row>
    <row r="42" spans="1:3" ht="30" x14ac:dyDescent="0.25">
      <c r="A42" s="2" t="s">
        <v>853</v>
      </c>
      <c r="B42" s="4"/>
      <c r="C42" s="4"/>
    </row>
    <row r="43" spans="1:3" ht="30" x14ac:dyDescent="0.25">
      <c r="A43" s="3" t="s">
        <v>882</v>
      </c>
      <c r="B43" s="4"/>
      <c r="C43" s="4"/>
    </row>
    <row r="44" spans="1:3" ht="30" x14ac:dyDescent="0.25">
      <c r="A44" s="2" t="s">
        <v>889</v>
      </c>
      <c r="B44" s="6">
        <v>55690</v>
      </c>
      <c r="C44" s="6">
        <v>11285</v>
      </c>
    </row>
    <row r="45" spans="1:3" ht="30" x14ac:dyDescent="0.25">
      <c r="A45" s="2" t="s">
        <v>890</v>
      </c>
      <c r="B45" s="6">
        <v>-2250</v>
      </c>
      <c r="C45" s="4">
        <v>-52</v>
      </c>
    </row>
    <row r="46" spans="1:3" ht="30" x14ac:dyDescent="0.25">
      <c r="A46" s="2" t="s">
        <v>891</v>
      </c>
      <c r="B46" s="4" t="s">
        <v>206</v>
      </c>
      <c r="C46" s="4" t="s">
        <v>206</v>
      </c>
    </row>
    <row r="47" spans="1:3" ht="30" x14ac:dyDescent="0.25">
      <c r="A47" s="2" t="s">
        <v>892</v>
      </c>
      <c r="B47" s="4" t="s">
        <v>206</v>
      </c>
      <c r="C47" s="4" t="s">
        <v>206</v>
      </c>
    </row>
    <row r="48" spans="1:3" ht="30" x14ac:dyDescent="0.25">
      <c r="A48" s="2" t="s">
        <v>893</v>
      </c>
      <c r="B48" s="6">
        <v>55690</v>
      </c>
      <c r="C48" s="6">
        <v>11285</v>
      </c>
    </row>
    <row r="49" spans="1:3" ht="30" x14ac:dyDescent="0.25">
      <c r="A49" s="2" t="s">
        <v>894</v>
      </c>
      <c r="B49" s="6">
        <v>-2250</v>
      </c>
      <c r="C49" s="4">
        <v>-52</v>
      </c>
    </row>
    <row r="50" spans="1:3" x14ac:dyDescent="0.25">
      <c r="A50" s="2" t="s">
        <v>886</v>
      </c>
      <c r="B50" s="4"/>
      <c r="C50" s="4"/>
    </row>
    <row r="51" spans="1:3" ht="30" x14ac:dyDescent="0.25">
      <c r="A51" s="3" t="s">
        <v>882</v>
      </c>
      <c r="B51" s="4"/>
      <c r="C51" s="4"/>
    </row>
    <row r="52" spans="1:3" ht="30" x14ac:dyDescent="0.25">
      <c r="A52" s="2" t="s">
        <v>889</v>
      </c>
      <c r="B52" s="6">
        <v>244528</v>
      </c>
      <c r="C52" s="6">
        <v>22655</v>
      </c>
    </row>
    <row r="53" spans="1:3" ht="30" x14ac:dyDescent="0.25">
      <c r="A53" s="2" t="s">
        <v>890</v>
      </c>
      <c r="B53" s="6">
        <v>-5783</v>
      </c>
      <c r="C53" s="4">
        <v>-105</v>
      </c>
    </row>
    <row r="54" spans="1:3" ht="30" x14ac:dyDescent="0.25">
      <c r="A54" s="2" t="s">
        <v>891</v>
      </c>
      <c r="B54" s="4" t="s">
        <v>206</v>
      </c>
      <c r="C54" s="4" t="s">
        <v>206</v>
      </c>
    </row>
    <row r="55" spans="1:3" ht="30" x14ac:dyDescent="0.25">
      <c r="A55" s="2" t="s">
        <v>892</v>
      </c>
      <c r="B55" s="4" t="s">
        <v>206</v>
      </c>
      <c r="C55" s="4" t="s">
        <v>206</v>
      </c>
    </row>
    <row r="56" spans="1:3" ht="30" x14ac:dyDescent="0.25">
      <c r="A56" s="2" t="s">
        <v>893</v>
      </c>
      <c r="B56" s="6">
        <v>244528</v>
      </c>
      <c r="C56" s="6">
        <v>22655</v>
      </c>
    </row>
    <row r="57" spans="1:3" ht="30" x14ac:dyDescent="0.25">
      <c r="A57" s="2" t="s">
        <v>894</v>
      </c>
      <c r="B57" s="6">
        <v>-5783</v>
      </c>
      <c r="C57" s="4">
        <v>-105</v>
      </c>
    </row>
    <row r="58" spans="1:3" x14ac:dyDescent="0.25">
      <c r="A58" s="2" t="s">
        <v>854</v>
      </c>
      <c r="B58" s="4"/>
      <c r="C58" s="4"/>
    </row>
    <row r="59" spans="1:3" ht="30" x14ac:dyDescent="0.25">
      <c r="A59" s="3" t="s">
        <v>882</v>
      </c>
      <c r="B59" s="4"/>
      <c r="C59" s="4"/>
    </row>
    <row r="60" spans="1:3" ht="30" x14ac:dyDescent="0.25">
      <c r="A60" s="2" t="s">
        <v>889</v>
      </c>
      <c r="B60" s="4"/>
      <c r="C60" s="4">
        <v>228</v>
      </c>
    </row>
    <row r="61" spans="1:3" ht="30" x14ac:dyDescent="0.25">
      <c r="A61" s="2" t="s">
        <v>890</v>
      </c>
      <c r="B61" s="4"/>
      <c r="C61" s="4">
        <v>-11</v>
      </c>
    </row>
    <row r="62" spans="1:3" ht="30" x14ac:dyDescent="0.25">
      <c r="A62" s="2" t="s">
        <v>891</v>
      </c>
      <c r="B62" s="4" t="s">
        <v>206</v>
      </c>
      <c r="C62" s="4" t="s">
        <v>206</v>
      </c>
    </row>
    <row r="63" spans="1:3" ht="30" x14ac:dyDescent="0.25">
      <c r="A63" s="2" t="s">
        <v>892</v>
      </c>
      <c r="B63" s="4" t="s">
        <v>206</v>
      </c>
      <c r="C63" s="4" t="s">
        <v>206</v>
      </c>
    </row>
    <row r="64" spans="1:3" ht="30" x14ac:dyDescent="0.25">
      <c r="A64" s="2" t="s">
        <v>893</v>
      </c>
      <c r="B64" s="4"/>
      <c r="C64" s="4">
        <v>228</v>
      </c>
    </row>
    <row r="65" spans="1:3" ht="30" x14ac:dyDescent="0.25">
      <c r="A65" s="2" t="s">
        <v>894</v>
      </c>
      <c r="B65" s="8">
        <v>0</v>
      </c>
      <c r="C65" s="8">
        <v>-1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95</v>
      </c>
      <c r="B1" s="1" t="s">
        <v>1</v>
      </c>
      <c r="C1" s="1" t="s">
        <v>896</v>
      </c>
    </row>
    <row r="2" spans="1:3" x14ac:dyDescent="0.25">
      <c r="A2" s="7"/>
      <c r="B2" s="1" t="s">
        <v>2</v>
      </c>
      <c r="C2" s="7" t="s">
        <v>21</v>
      </c>
    </row>
    <row r="3" spans="1:3" x14ac:dyDescent="0.25">
      <c r="A3" s="7"/>
      <c r="B3" s="1" t="s">
        <v>897</v>
      </c>
      <c r="C3" s="7"/>
    </row>
    <row r="4" spans="1:3" ht="30" x14ac:dyDescent="0.25">
      <c r="A4" s="3" t="s">
        <v>882</v>
      </c>
      <c r="B4" s="4"/>
      <c r="C4" s="4"/>
    </row>
    <row r="5" spans="1:3" ht="45" x14ac:dyDescent="0.25">
      <c r="A5" s="2" t="s">
        <v>898</v>
      </c>
      <c r="B5" s="4">
        <v>37</v>
      </c>
      <c r="C5" s="4"/>
    </row>
    <row r="6" spans="1:3" x14ac:dyDescent="0.25">
      <c r="A6" s="2" t="s">
        <v>899</v>
      </c>
      <c r="B6" s="8">
        <v>5783000</v>
      </c>
      <c r="C6" s="8">
        <v>116000</v>
      </c>
    </row>
    <row r="7" spans="1:3" ht="45" x14ac:dyDescent="0.25">
      <c r="A7" s="2" t="s">
        <v>900</v>
      </c>
      <c r="B7" s="6">
        <v>1600000</v>
      </c>
      <c r="C7" s="6">
        <v>10400000</v>
      </c>
    </row>
    <row r="8" spans="1:3" x14ac:dyDescent="0.25">
      <c r="A8" s="2" t="s">
        <v>901</v>
      </c>
      <c r="B8" s="6">
        <v>5400000</v>
      </c>
      <c r="C8" s="6">
        <v>10500000</v>
      </c>
    </row>
    <row r="9" spans="1:3" x14ac:dyDescent="0.25">
      <c r="A9" s="2" t="s">
        <v>902</v>
      </c>
      <c r="B9" s="6">
        <v>3800000</v>
      </c>
      <c r="C9" s="6">
        <v>100000</v>
      </c>
    </row>
    <row r="10" spans="1:3" ht="45" x14ac:dyDescent="0.25">
      <c r="A10" s="2" t="s">
        <v>903</v>
      </c>
      <c r="B10" s="4">
        <v>0</v>
      </c>
      <c r="C10" s="4"/>
    </row>
    <row r="11" spans="1:3" x14ac:dyDescent="0.25">
      <c r="A11" s="2" t="s">
        <v>904</v>
      </c>
      <c r="B11" s="6">
        <v>314300000</v>
      </c>
      <c r="C11" s="6">
        <v>307500000</v>
      </c>
    </row>
    <row r="12" spans="1:3" x14ac:dyDescent="0.25">
      <c r="A12" s="2" t="s">
        <v>854</v>
      </c>
      <c r="B12" s="4"/>
      <c r="C12" s="4"/>
    </row>
    <row r="13" spans="1:3" ht="30" x14ac:dyDescent="0.25">
      <c r="A13" s="3" t="s">
        <v>882</v>
      </c>
      <c r="B13" s="4"/>
      <c r="C13" s="4"/>
    </row>
    <row r="14" spans="1:3" x14ac:dyDescent="0.25">
      <c r="A14" s="2" t="s">
        <v>899</v>
      </c>
      <c r="B14" s="8">
        <v>0</v>
      </c>
      <c r="C14" s="8">
        <v>11000</v>
      </c>
    </row>
  </sheetData>
  <mergeCells count="2">
    <mergeCell ref="A1:A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5</v>
      </c>
      <c r="B1" s="7" t="s">
        <v>2</v>
      </c>
      <c r="C1" s="7" t="s">
        <v>21</v>
      </c>
    </row>
    <row r="2" spans="1:3" ht="30" x14ac:dyDescent="0.25">
      <c r="A2" s="1" t="s">
        <v>20</v>
      </c>
      <c r="B2" s="7"/>
      <c r="C2" s="7"/>
    </row>
    <row r="3" spans="1:3" ht="30" x14ac:dyDescent="0.25">
      <c r="A3" s="3" t="s">
        <v>882</v>
      </c>
      <c r="B3" s="4"/>
      <c r="C3" s="4"/>
    </row>
    <row r="4" spans="1:3" x14ac:dyDescent="0.25">
      <c r="A4" s="2" t="s">
        <v>883</v>
      </c>
      <c r="B4" s="8">
        <v>485700</v>
      </c>
      <c r="C4" s="8">
        <v>436305</v>
      </c>
    </row>
    <row r="5" spans="1:3" x14ac:dyDescent="0.25">
      <c r="A5" s="2" t="s">
        <v>362</v>
      </c>
      <c r="B5" s="6">
        <v>488162</v>
      </c>
      <c r="C5" s="6">
        <v>452266</v>
      </c>
    </row>
    <row r="6" spans="1:3" ht="60" x14ac:dyDescent="0.25">
      <c r="A6" s="2" t="s">
        <v>906</v>
      </c>
      <c r="B6" s="4"/>
      <c r="C6" s="4"/>
    </row>
    <row r="7" spans="1:3" ht="30" x14ac:dyDescent="0.25">
      <c r="A7" s="3" t="s">
        <v>882</v>
      </c>
      <c r="B7" s="4"/>
      <c r="C7" s="4"/>
    </row>
    <row r="8" spans="1:3" x14ac:dyDescent="0.25">
      <c r="A8" s="2" t="s">
        <v>907</v>
      </c>
      <c r="B8" s="6">
        <v>34297</v>
      </c>
      <c r="C8" s="4"/>
    </row>
    <row r="9" spans="1:3" ht="30" x14ac:dyDescent="0.25">
      <c r="A9" s="2" t="s">
        <v>908</v>
      </c>
      <c r="B9" s="6">
        <v>154121</v>
      </c>
      <c r="C9" s="4"/>
    </row>
    <row r="10" spans="1:3" ht="30" x14ac:dyDescent="0.25">
      <c r="A10" s="2" t="s">
        <v>909</v>
      </c>
      <c r="B10" s="6">
        <v>77405</v>
      </c>
      <c r="C10" s="4"/>
    </row>
    <row r="11" spans="1:3" x14ac:dyDescent="0.25">
      <c r="A11" s="2" t="s">
        <v>910</v>
      </c>
      <c r="B11" s="6">
        <v>86278</v>
      </c>
      <c r="C11" s="4"/>
    </row>
    <row r="12" spans="1:3" ht="30" x14ac:dyDescent="0.25">
      <c r="A12" s="2" t="s">
        <v>911</v>
      </c>
      <c r="B12" s="6">
        <v>352101</v>
      </c>
      <c r="C12" s="4"/>
    </row>
    <row r="13" spans="1:3" x14ac:dyDescent="0.25">
      <c r="A13" s="2" t="s">
        <v>912</v>
      </c>
      <c r="B13" s="6">
        <v>34537</v>
      </c>
      <c r="C13" s="4"/>
    </row>
    <row r="14" spans="1:3" ht="30" x14ac:dyDescent="0.25">
      <c r="A14" s="2" t="s">
        <v>913</v>
      </c>
      <c r="B14" s="6">
        <v>156195</v>
      </c>
      <c r="C14" s="4"/>
    </row>
    <row r="15" spans="1:3" ht="30" x14ac:dyDescent="0.25">
      <c r="A15" s="2" t="s">
        <v>914</v>
      </c>
      <c r="B15" s="6">
        <v>76221</v>
      </c>
      <c r="C15" s="4"/>
    </row>
    <row r="16" spans="1:3" x14ac:dyDescent="0.25">
      <c r="A16" s="2" t="s">
        <v>915</v>
      </c>
      <c r="B16" s="6">
        <v>85262</v>
      </c>
      <c r="C16" s="4"/>
    </row>
    <row r="17" spans="1:3" x14ac:dyDescent="0.25">
      <c r="A17" s="2" t="s">
        <v>916</v>
      </c>
      <c r="B17" s="6">
        <v>352215</v>
      </c>
      <c r="C17" s="4"/>
    </row>
    <row r="18" spans="1:3" ht="45" x14ac:dyDescent="0.25">
      <c r="A18" s="2" t="s">
        <v>850</v>
      </c>
      <c r="B18" s="4"/>
      <c r="C18" s="4"/>
    </row>
    <row r="19" spans="1:3" ht="30" x14ac:dyDescent="0.25">
      <c r="A19" s="3" t="s">
        <v>882</v>
      </c>
      <c r="B19" s="4"/>
      <c r="C19" s="4"/>
    </row>
    <row r="20" spans="1:3" x14ac:dyDescent="0.25">
      <c r="A20" s="2" t="s">
        <v>883</v>
      </c>
      <c r="B20" s="6">
        <v>44474</v>
      </c>
      <c r="C20" s="6">
        <v>56085</v>
      </c>
    </row>
    <row r="21" spans="1:3" x14ac:dyDescent="0.25">
      <c r="A21" s="2" t="s">
        <v>362</v>
      </c>
      <c r="B21" s="6">
        <v>44877</v>
      </c>
      <c r="C21" s="6">
        <v>57896</v>
      </c>
    </row>
    <row r="22" spans="1:3" ht="45" x14ac:dyDescent="0.25">
      <c r="A22" s="2" t="s">
        <v>851</v>
      </c>
      <c r="B22" s="4"/>
      <c r="C22" s="4"/>
    </row>
    <row r="23" spans="1:3" ht="30" x14ac:dyDescent="0.25">
      <c r="A23" s="3" t="s">
        <v>882</v>
      </c>
      <c r="B23" s="4"/>
      <c r="C23" s="4"/>
    </row>
    <row r="24" spans="1:3" x14ac:dyDescent="0.25">
      <c r="A24" s="2" t="s">
        <v>883</v>
      </c>
      <c r="B24" s="6">
        <v>50021</v>
      </c>
      <c r="C24" s="6">
        <v>47279</v>
      </c>
    </row>
    <row r="25" spans="1:3" x14ac:dyDescent="0.25">
      <c r="A25" s="2" t="s">
        <v>362</v>
      </c>
      <c r="B25" s="6">
        <v>51250</v>
      </c>
      <c r="C25" s="6">
        <v>50623</v>
      </c>
    </row>
    <row r="26" spans="1:3" ht="45" x14ac:dyDescent="0.25">
      <c r="A26" s="2" t="s">
        <v>852</v>
      </c>
      <c r="B26" s="4"/>
      <c r="C26" s="4"/>
    </row>
    <row r="27" spans="1:3" ht="30" x14ac:dyDescent="0.25">
      <c r="A27" s="3" t="s">
        <v>882</v>
      </c>
      <c r="B27" s="4"/>
      <c r="C27" s="4"/>
    </row>
    <row r="28" spans="1:3" x14ac:dyDescent="0.25">
      <c r="A28" s="2" t="s">
        <v>883</v>
      </c>
      <c r="B28" s="6">
        <v>31524</v>
      </c>
      <c r="C28" s="6">
        <v>10129</v>
      </c>
    </row>
    <row r="29" spans="1:3" x14ac:dyDescent="0.25">
      <c r="A29" s="2" t="s">
        <v>362</v>
      </c>
      <c r="B29" s="6">
        <v>30680</v>
      </c>
      <c r="C29" s="6">
        <v>10158</v>
      </c>
    </row>
    <row r="30" spans="1:3" x14ac:dyDescent="0.25">
      <c r="A30" s="2" t="s">
        <v>886</v>
      </c>
      <c r="B30" s="4"/>
      <c r="C30" s="4"/>
    </row>
    <row r="31" spans="1:3" ht="30" x14ac:dyDescent="0.25">
      <c r="A31" s="3" t="s">
        <v>882</v>
      </c>
      <c r="B31" s="4"/>
      <c r="C31" s="4"/>
    </row>
    <row r="32" spans="1:3" x14ac:dyDescent="0.25">
      <c r="A32" s="2" t="s">
        <v>883</v>
      </c>
      <c r="B32" s="6">
        <v>478120</v>
      </c>
      <c r="C32" s="6">
        <v>428633</v>
      </c>
    </row>
    <row r="33" spans="1:3" x14ac:dyDescent="0.25">
      <c r="A33" s="2" t="s">
        <v>362</v>
      </c>
      <c r="B33" s="6">
        <v>479022</v>
      </c>
      <c r="C33" s="6">
        <v>443510</v>
      </c>
    </row>
    <row r="34" spans="1:3" x14ac:dyDescent="0.25">
      <c r="A34" s="2" t="s">
        <v>854</v>
      </c>
      <c r="B34" s="4"/>
      <c r="C34" s="4"/>
    </row>
    <row r="35" spans="1:3" ht="30" x14ac:dyDescent="0.25">
      <c r="A35" s="3" t="s">
        <v>882</v>
      </c>
      <c r="B35" s="4"/>
      <c r="C35" s="4"/>
    </row>
    <row r="36" spans="1:3" x14ac:dyDescent="0.25">
      <c r="A36" s="2" t="s">
        <v>883</v>
      </c>
      <c r="B36" s="6">
        <v>7580</v>
      </c>
      <c r="C36" s="6">
        <v>7672</v>
      </c>
    </row>
    <row r="37" spans="1:3" x14ac:dyDescent="0.25">
      <c r="A37" s="2" t="s">
        <v>362</v>
      </c>
      <c r="B37" s="8">
        <v>9140</v>
      </c>
      <c r="C37" s="8">
        <v>875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17</v>
      </c>
      <c r="B1" s="7" t="s">
        <v>68</v>
      </c>
      <c r="C1" s="7"/>
      <c r="D1" s="7" t="s">
        <v>1</v>
      </c>
      <c r="E1" s="7"/>
      <c r="F1" s="1"/>
    </row>
    <row r="2" spans="1:6" x14ac:dyDescent="0.25">
      <c r="A2" s="1" t="s">
        <v>918</v>
      </c>
      <c r="B2" s="1" t="s">
        <v>2</v>
      </c>
      <c r="C2" s="1" t="s">
        <v>69</v>
      </c>
      <c r="D2" s="1" t="s">
        <v>2</v>
      </c>
      <c r="E2" s="1" t="s">
        <v>69</v>
      </c>
      <c r="F2" s="7" t="s">
        <v>21</v>
      </c>
    </row>
    <row r="3" spans="1:6" x14ac:dyDescent="0.25">
      <c r="A3" s="1"/>
      <c r="B3" s="1" t="s">
        <v>919</v>
      </c>
      <c r="C3" s="1" t="s">
        <v>394</v>
      </c>
      <c r="D3" s="1" t="s">
        <v>920</v>
      </c>
      <c r="E3" s="1" t="s">
        <v>394</v>
      </c>
      <c r="F3" s="7"/>
    </row>
    <row r="4" spans="1:6" x14ac:dyDescent="0.25">
      <c r="A4" s="1"/>
      <c r="B4" s="1" t="s">
        <v>394</v>
      </c>
      <c r="C4" s="1"/>
      <c r="D4" s="1" t="s">
        <v>394</v>
      </c>
      <c r="E4" s="1"/>
      <c r="F4" s="7"/>
    </row>
    <row r="5" spans="1:6" x14ac:dyDescent="0.25">
      <c r="A5" s="1"/>
      <c r="B5" s="1"/>
      <c r="C5" s="1"/>
      <c r="D5" s="1" t="s">
        <v>919</v>
      </c>
      <c r="E5" s="1"/>
      <c r="F5" s="7"/>
    </row>
    <row r="6" spans="1:6" ht="30" x14ac:dyDescent="0.25">
      <c r="A6" s="3" t="s">
        <v>921</v>
      </c>
      <c r="B6" s="4"/>
      <c r="C6" s="4"/>
      <c r="D6" s="4"/>
      <c r="E6" s="4"/>
      <c r="F6" s="4"/>
    </row>
    <row r="7" spans="1:6" x14ac:dyDescent="0.25">
      <c r="A7" s="2" t="s">
        <v>922</v>
      </c>
      <c r="B7" s="8">
        <v>1</v>
      </c>
      <c r="C7" s="4"/>
      <c r="D7" s="8">
        <v>1</v>
      </c>
      <c r="E7" s="4"/>
      <c r="F7" s="9">
        <v>0.2</v>
      </c>
    </row>
    <row r="8" spans="1:6" ht="30" x14ac:dyDescent="0.25">
      <c r="A8" s="2" t="s">
        <v>923</v>
      </c>
      <c r="B8" s="142">
        <v>0.73</v>
      </c>
      <c r="C8" s="4"/>
      <c r="D8" s="142">
        <v>0.73</v>
      </c>
      <c r="E8" s="4"/>
      <c r="F8" s="142">
        <v>0.72</v>
      </c>
    </row>
    <row r="9" spans="1:6" ht="45" x14ac:dyDescent="0.25">
      <c r="A9" s="2" t="s">
        <v>924</v>
      </c>
      <c r="B9" s="142">
        <v>0.09</v>
      </c>
      <c r="C9" s="4"/>
      <c r="D9" s="142">
        <v>0.09</v>
      </c>
      <c r="E9" s="4"/>
      <c r="F9" s="142">
        <v>0.09</v>
      </c>
    </row>
    <row r="10" spans="1:6" ht="45" x14ac:dyDescent="0.25">
      <c r="A10" s="2" t="s">
        <v>925</v>
      </c>
      <c r="B10" s="4">
        <v>1.7</v>
      </c>
      <c r="C10" s="4"/>
      <c r="D10" s="4">
        <v>1.9</v>
      </c>
      <c r="E10" s="4"/>
      <c r="F10" s="4"/>
    </row>
    <row r="11" spans="1:6" ht="30" x14ac:dyDescent="0.25">
      <c r="A11" s="2" t="s">
        <v>926</v>
      </c>
      <c r="B11" s="4">
        <v>3</v>
      </c>
      <c r="C11" s="4">
        <v>0</v>
      </c>
      <c r="D11" s="4">
        <v>4</v>
      </c>
      <c r="E11" s="4">
        <v>0</v>
      </c>
      <c r="F11" s="4"/>
    </row>
    <row r="12" spans="1:6" x14ac:dyDescent="0.25">
      <c r="A12" s="2" t="s">
        <v>927</v>
      </c>
      <c r="B12" s="4">
        <v>3</v>
      </c>
      <c r="C12" s="4"/>
      <c r="D12" s="4">
        <v>8</v>
      </c>
      <c r="E12" s="4"/>
      <c r="F12" s="4"/>
    </row>
    <row r="13" spans="1:6" ht="30" x14ac:dyDescent="0.25">
      <c r="A13" s="2" t="s">
        <v>928</v>
      </c>
      <c r="B13" s="4">
        <v>0</v>
      </c>
      <c r="C13" s="4"/>
      <c r="D13" s="4">
        <v>0</v>
      </c>
      <c r="E13" s="4"/>
      <c r="F13" s="4"/>
    </row>
    <row r="14" spans="1:6" ht="45" x14ac:dyDescent="0.25">
      <c r="A14" s="2" t="s">
        <v>929</v>
      </c>
      <c r="B14" s="4"/>
      <c r="C14" s="4"/>
      <c r="D14" s="4" t="s">
        <v>930</v>
      </c>
      <c r="E14" s="4"/>
      <c r="F14" s="4"/>
    </row>
    <row r="15" spans="1:6" x14ac:dyDescent="0.25">
      <c r="A15" s="2" t="s">
        <v>931</v>
      </c>
      <c r="B15" s="4"/>
      <c r="C15" s="4"/>
      <c r="D15" s="4">
        <v>8</v>
      </c>
      <c r="E15" s="4"/>
      <c r="F15" s="4"/>
    </row>
    <row r="16" spans="1:6" ht="30" x14ac:dyDescent="0.25">
      <c r="A16" s="2" t="s">
        <v>932</v>
      </c>
      <c r="B16" s="4"/>
      <c r="C16" s="4"/>
      <c r="D16" s="4"/>
      <c r="E16" s="4"/>
      <c r="F16" s="4"/>
    </row>
    <row r="17" spans="1:6" ht="30" x14ac:dyDescent="0.25">
      <c r="A17" s="3" t="s">
        <v>921</v>
      </c>
      <c r="B17" s="4"/>
      <c r="C17" s="4"/>
      <c r="D17" s="4"/>
      <c r="E17" s="4"/>
      <c r="F17" s="4"/>
    </row>
    <row r="18" spans="1:6" ht="45" x14ac:dyDescent="0.25">
      <c r="A18" s="2" t="s">
        <v>933</v>
      </c>
      <c r="B18" s="142">
        <v>0.68</v>
      </c>
      <c r="C18" s="4"/>
      <c r="D18" s="142">
        <v>0.68</v>
      </c>
      <c r="E18" s="4"/>
      <c r="F18" s="142">
        <v>0.67</v>
      </c>
    </row>
    <row r="19" spans="1:6" ht="45" x14ac:dyDescent="0.25">
      <c r="A19" s="2" t="s">
        <v>934</v>
      </c>
      <c r="B19" s="142">
        <v>0.49</v>
      </c>
      <c r="C19" s="4"/>
      <c r="D19" s="142">
        <v>0.49</v>
      </c>
      <c r="E19" s="4"/>
      <c r="F19" s="142">
        <v>0.48</v>
      </c>
    </row>
    <row r="20" spans="1:6" ht="30" x14ac:dyDescent="0.25">
      <c r="A20" s="2" t="s">
        <v>935</v>
      </c>
      <c r="B20" s="142">
        <v>0.22</v>
      </c>
      <c r="C20" s="4"/>
      <c r="D20" s="142">
        <v>0.22</v>
      </c>
      <c r="E20" s="4"/>
      <c r="F20" s="142">
        <v>0.19</v>
      </c>
    </row>
    <row r="21" spans="1:6" x14ac:dyDescent="0.25">
      <c r="A21" s="2" t="s">
        <v>936</v>
      </c>
      <c r="B21" s="142">
        <v>0.11</v>
      </c>
      <c r="C21" s="4"/>
      <c r="D21" s="142">
        <v>0.11</v>
      </c>
      <c r="E21" s="4"/>
      <c r="F21" s="142">
        <v>0.09</v>
      </c>
    </row>
    <row r="22" spans="1:6" ht="30" x14ac:dyDescent="0.25">
      <c r="A22" s="2" t="s">
        <v>937</v>
      </c>
      <c r="B22" s="142">
        <v>8.2000000000000003E-2</v>
      </c>
      <c r="C22" s="4"/>
      <c r="D22" s="142">
        <v>8.2000000000000003E-2</v>
      </c>
      <c r="E22" s="4"/>
      <c r="F22" s="142">
        <v>8.4000000000000005E-2</v>
      </c>
    </row>
    <row r="23" spans="1:6" ht="30" x14ac:dyDescent="0.25">
      <c r="A23" s="2" t="s">
        <v>938</v>
      </c>
      <c r="B23" s="142">
        <v>0.04</v>
      </c>
      <c r="C23" s="4"/>
      <c r="D23" s="142">
        <v>0.04</v>
      </c>
      <c r="E23" s="4"/>
      <c r="F23" s="142">
        <v>4.1000000000000002E-2</v>
      </c>
    </row>
    <row r="24" spans="1:6" x14ac:dyDescent="0.25">
      <c r="A24" s="2" t="s">
        <v>939</v>
      </c>
      <c r="B24" s="4"/>
      <c r="C24" s="4"/>
      <c r="D24" s="4"/>
      <c r="E24" s="4"/>
      <c r="F24" s="4"/>
    </row>
    <row r="25" spans="1:6" ht="30" x14ac:dyDescent="0.25">
      <c r="A25" s="3" t="s">
        <v>921</v>
      </c>
      <c r="B25" s="4"/>
      <c r="C25" s="4"/>
      <c r="D25" s="4"/>
      <c r="E25" s="4"/>
      <c r="F25" s="4"/>
    </row>
    <row r="26" spans="1:6" x14ac:dyDescent="0.25">
      <c r="A26" s="2" t="s">
        <v>927</v>
      </c>
      <c r="B26" s="4">
        <v>2</v>
      </c>
      <c r="C26" s="4"/>
      <c r="D26" s="4">
        <v>5</v>
      </c>
      <c r="E26" s="4"/>
      <c r="F26" s="4"/>
    </row>
    <row r="27" spans="1:6" ht="30" x14ac:dyDescent="0.25">
      <c r="A27" s="2" t="s">
        <v>940</v>
      </c>
      <c r="B27" s="4">
        <v>0.8</v>
      </c>
      <c r="C27" s="4"/>
      <c r="D27" s="4">
        <v>6.1</v>
      </c>
      <c r="E27" s="4"/>
      <c r="F27" s="4"/>
    </row>
    <row r="28" spans="1:6" x14ac:dyDescent="0.25">
      <c r="A28" s="2" t="s">
        <v>941</v>
      </c>
      <c r="B28" s="4"/>
      <c r="C28" s="4"/>
      <c r="D28" s="4"/>
      <c r="E28" s="4"/>
      <c r="F28" s="4"/>
    </row>
    <row r="29" spans="1:6" ht="30" x14ac:dyDescent="0.25">
      <c r="A29" s="3" t="s">
        <v>921</v>
      </c>
      <c r="B29" s="4"/>
      <c r="C29" s="4"/>
      <c r="D29" s="4"/>
      <c r="E29" s="4"/>
      <c r="F29" s="4"/>
    </row>
    <row r="30" spans="1:6" x14ac:dyDescent="0.25">
      <c r="A30" s="2" t="s">
        <v>927</v>
      </c>
      <c r="B30" s="4">
        <v>1</v>
      </c>
      <c r="C30" s="4"/>
      <c r="D30" s="4">
        <v>1</v>
      </c>
      <c r="E30" s="4"/>
      <c r="F30" s="4"/>
    </row>
    <row r="31" spans="1:6" ht="30" x14ac:dyDescent="0.25">
      <c r="A31" s="2" t="s">
        <v>940</v>
      </c>
      <c r="B31" s="4">
        <v>0.9</v>
      </c>
      <c r="C31" s="4"/>
      <c r="D31" s="4">
        <v>0.9</v>
      </c>
      <c r="E31" s="4"/>
      <c r="F31" s="4"/>
    </row>
    <row r="32" spans="1:6" x14ac:dyDescent="0.25">
      <c r="A32" s="2" t="s">
        <v>942</v>
      </c>
      <c r="B32" s="4"/>
      <c r="C32" s="4"/>
      <c r="D32" s="4"/>
      <c r="E32" s="4"/>
      <c r="F32" s="4"/>
    </row>
    <row r="33" spans="1:6" ht="30" x14ac:dyDescent="0.25">
      <c r="A33" s="3" t="s">
        <v>921</v>
      </c>
      <c r="B33" s="4"/>
      <c r="C33" s="4"/>
      <c r="D33" s="4"/>
      <c r="E33" s="4"/>
      <c r="F33" s="4"/>
    </row>
    <row r="34" spans="1:6" x14ac:dyDescent="0.25">
      <c r="A34" s="2" t="s">
        <v>927</v>
      </c>
      <c r="B34" s="4"/>
      <c r="C34" s="4"/>
      <c r="D34" s="4">
        <v>2</v>
      </c>
      <c r="E34" s="4"/>
      <c r="F34" s="4"/>
    </row>
    <row r="35" spans="1:6" ht="30" x14ac:dyDescent="0.25">
      <c r="A35" s="2" t="s">
        <v>940</v>
      </c>
      <c r="B35" s="4"/>
      <c r="C35" s="4"/>
      <c r="D35" s="9">
        <v>0.6</v>
      </c>
      <c r="E35" s="4"/>
      <c r="F35" s="4"/>
    </row>
  </sheetData>
  <mergeCells count="3">
    <mergeCell ref="B1:C1"/>
    <mergeCell ref="D1:E1"/>
    <mergeCell ref="F2: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3</v>
      </c>
      <c r="B1" s="7" t="s">
        <v>2</v>
      </c>
      <c r="C1" s="7" t="s">
        <v>21</v>
      </c>
    </row>
    <row r="2" spans="1:3" ht="30" x14ac:dyDescent="0.25">
      <c r="A2" s="1" t="s">
        <v>20</v>
      </c>
      <c r="B2" s="7"/>
      <c r="C2" s="7"/>
    </row>
    <row r="3" spans="1:3" x14ac:dyDescent="0.25">
      <c r="A3" s="3" t="s">
        <v>944</v>
      </c>
      <c r="B3" s="4"/>
      <c r="C3" s="4"/>
    </row>
    <row r="4" spans="1:3" x14ac:dyDescent="0.25">
      <c r="A4" s="2" t="s">
        <v>945</v>
      </c>
      <c r="B4" s="8">
        <v>2547719</v>
      </c>
      <c r="C4" s="8">
        <v>2411672</v>
      </c>
    </row>
    <row r="5" spans="1:3" x14ac:dyDescent="0.25">
      <c r="A5" s="2" t="s">
        <v>946</v>
      </c>
      <c r="B5" s="6">
        <v>963616</v>
      </c>
      <c r="C5" s="6">
        <v>934950</v>
      </c>
    </row>
    <row r="6" spans="1:3" x14ac:dyDescent="0.25">
      <c r="A6" s="2" t="s">
        <v>387</v>
      </c>
      <c r="B6" s="6">
        <v>3511335</v>
      </c>
      <c r="C6" s="6">
        <v>3346622</v>
      </c>
    </row>
    <row r="7" spans="1:3" x14ac:dyDescent="0.25">
      <c r="A7" s="2" t="s">
        <v>25</v>
      </c>
      <c r="B7" s="6">
        <v>3695</v>
      </c>
      <c r="C7" s="6">
        <v>22499</v>
      </c>
    </row>
    <row r="8" spans="1:3" x14ac:dyDescent="0.25">
      <c r="A8" s="2" t="s">
        <v>388</v>
      </c>
      <c r="B8" s="6">
        <v>3515030</v>
      </c>
      <c r="C8" s="6">
        <v>3369121</v>
      </c>
    </row>
    <row r="9" spans="1:3" x14ac:dyDescent="0.25">
      <c r="A9" s="2" t="s">
        <v>947</v>
      </c>
      <c r="B9" s="4"/>
      <c r="C9" s="4"/>
    </row>
    <row r="10" spans="1:3" x14ac:dyDescent="0.25">
      <c r="A10" s="3" t="s">
        <v>944</v>
      </c>
      <c r="B10" s="4"/>
      <c r="C10" s="4"/>
    </row>
    <row r="11" spans="1:3" x14ac:dyDescent="0.25">
      <c r="A11" s="2" t="s">
        <v>945</v>
      </c>
      <c r="B11" s="6">
        <v>1567814</v>
      </c>
      <c r="C11" s="6">
        <v>1452133</v>
      </c>
    </row>
    <row r="12" spans="1:3" x14ac:dyDescent="0.25">
      <c r="A12" s="2" t="s">
        <v>387</v>
      </c>
      <c r="B12" s="6">
        <v>1567814</v>
      </c>
      <c r="C12" s="6">
        <v>1452133</v>
      </c>
    </row>
    <row r="13" spans="1:3" x14ac:dyDescent="0.25">
      <c r="A13" s="2" t="s">
        <v>939</v>
      </c>
      <c r="B13" s="4"/>
      <c r="C13" s="4"/>
    </row>
    <row r="14" spans="1:3" x14ac:dyDescent="0.25">
      <c r="A14" s="3" t="s">
        <v>944</v>
      </c>
      <c r="B14" s="4"/>
      <c r="C14" s="4"/>
    </row>
    <row r="15" spans="1:3" x14ac:dyDescent="0.25">
      <c r="A15" s="2" t="s">
        <v>945</v>
      </c>
      <c r="B15" s="6">
        <v>827699</v>
      </c>
      <c r="C15" s="6">
        <v>791396</v>
      </c>
    </row>
    <row r="16" spans="1:3" x14ac:dyDescent="0.25">
      <c r="A16" s="2" t="s">
        <v>387</v>
      </c>
      <c r="B16" s="6">
        <v>827699</v>
      </c>
      <c r="C16" s="6">
        <v>791396</v>
      </c>
    </row>
    <row r="17" spans="1:3" x14ac:dyDescent="0.25">
      <c r="A17" s="2" t="s">
        <v>942</v>
      </c>
      <c r="B17" s="4"/>
      <c r="C17" s="4"/>
    </row>
    <row r="18" spans="1:3" x14ac:dyDescent="0.25">
      <c r="A18" s="3" t="s">
        <v>944</v>
      </c>
      <c r="B18" s="4"/>
      <c r="C18" s="4"/>
    </row>
    <row r="19" spans="1:3" x14ac:dyDescent="0.25">
      <c r="A19" s="2" t="s">
        <v>945</v>
      </c>
      <c r="B19" s="6">
        <v>152206</v>
      </c>
      <c r="C19" s="6">
        <v>168143</v>
      </c>
    </row>
    <row r="20" spans="1:3" x14ac:dyDescent="0.25">
      <c r="A20" s="2" t="s">
        <v>387</v>
      </c>
      <c r="B20" s="6">
        <v>152206</v>
      </c>
      <c r="C20" s="6">
        <v>168143</v>
      </c>
    </row>
    <row r="21" spans="1:3" x14ac:dyDescent="0.25">
      <c r="A21" s="2" t="s">
        <v>941</v>
      </c>
      <c r="B21" s="4"/>
      <c r="C21" s="4"/>
    </row>
    <row r="22" spans="1:3" x14ac:dyDescent="0.25">
      <c r="A22" s="3" t="s">
        <v>944</v>
      </c>
      <c r="B22" s="4"/>
      <c r="C22" s="4"/>
    </row>
    <row r="23" spans="1:3" x14ac:dyDescent="0.25">
      <c r="A23" s="2" t="s">
        <v>946</v>
      </c>
      <c r="B23" s="6">
        <v>477141</v>
      </c>
      <c r="C23" s="6">
        <v>427303</v>
      </c>
    </row>
    <row r="24" spans="1:3" x14ac:dyDescent="0.25">
      <c r="A24" s="2" t="s">
        <v>387</v>
      </c>
      <c r="B24" s="6">
        <v>477141</v>
      </c>
      <c r="C24" s="6">
        <v>427303</v>
      </c>
    </row>
    <row r="25" spans="1:3" x14ac:dyDescent="0.25">
      <c r="A25" s="2" t="s">
        <v>948</v>
      </c>
      <c r="B25" s="4"/>
      <c r="C25" s="4"/>
    </row>
    <row r="26" spans="1:3" x14ac:dyDescent="0.25">
      <c r="A26" s="3" t="s">
        <v>944</v>
      </c>
      <c r="B26" s="4"/>
      <c r="C26" s="4"/>
    </row>
    <row r="27" spans="1:3" x14ac:dyDescent="0.25">
      <c r="A27" s="2" t="s">
        <v>946</v>
      </c>
      <c r="B27" s="6">
        <v>413097</v>
      </c>
      <c r="C27" s="6">
        <v>431335</v>
      </c>
    </row>
    <row r="28" spans="1:3" x14ac:dyDescent="0.25">
      <c r="A28" s="2" t="s">
        <v>387</v>
      </c>
      <c r="B28" s="6">
        <v>413097</v>
      </c>
      <c r="C28" s="6">
        <v>431335</v>
      </c>
    </row>
    <row r="29" spans="1:3" ht="30" x14ac:dyDescent="0.25">
      <c r="A29" s="2" t="s">
        <v>949</v>
      </c>
      <c r="B29" s="4"/>
      <c r="C29" s="4"/>
    </row>
    <row r="30" spans="1:3" x14ac:dyDescent="0.25">
      <c r="A30" s="3" t="s">
        <v>944</v>
      </c>
      <c r="B30" s="4"/>
      <c r="C30" s="4"/>
    </row>
    <row r="31" spans="1:3" x14ac:dyDescent="0.25">
      <c r="A31" s="2" t="s">
        <v>946</v>
      </c>
      <c r="B31" s="6">
        <v>69043</v>
      </c>
      <c r="C31" s="6">
        <v>73875</v>
      </c>
    </row>
    <row r="32" spans="1:3" x14ac:dyDescent="0.25">
      <c r="A32" s="2" t="s">
        <v>387</v>
      </c>
      <c r="B32" s="6">
        <v>69043</v>
      </c>
      <c r="C32" s="6">
        <v>73875</v>
      </c>
    </row>
    <row r="33" spans="1:3" x14ac:dyDescent="0.25">
      <c r="A33" s="2" t="s">
        <v>950</v>
      </c>
      <c r="B33" s="4"/>
      <c r="C33" s="4"/>
    </row>
    <row r="34" spans="1:3" x14ac:dyDescent="0.25">
      <c r="A34" s="3" t="s">
        <v>944</v>
      </c>
      <c r="B34" s="4"/>
      <c r="C34" s="4"/>
    </row>
    <row r="35" spans="1:3" x14ac:dyDescent="0.25">
      <c r="A35" s="2" t="s">
        <v>946</v>
      </c>
      <c r="B35" s="6">
        <v>4335</v>
      </c>
      <c r="C35" s="6">
        <v>2437</v>
      </c>
    </row>
    <row r="36" spans="1:3" x14ac:dyDescent="0.25">
      <c r="A36" s="2" t="s">
        <v>387</v>
      </c>
      <c r="B36" s="8">
        <v>4335</v>
      </c>
      <c r="C36" s="8">
        <v>243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
  <sheetViews>
    <sheetView showGridLines="0" workbookViewId="0"/>
  </sheetViews>
  <sheetFormatPr defaultRowHeight="15" x14ac:dyDescent="0.25"/>
  <cols>
    <col min="1" max="1" width="36.5703125" bestFit="1" customWidth="1"/>
    <col min="2" max="5" width="12.28515625" bestFit="1" customWidth="1"/>
    <col min="6" max="7" width="23.28515625" bestFit="1" customWidth="1"/>
    <col min="8" max="9" width="32" bestFit="1" customWidth="1"/>
    <col min="10" max="11" width="34.5703125" bestFit="1" customWidth="1"/>
    <col min="12" max="13" width="33.5703125" bestFit="1" customWidth="1"/>
    <col min="14" max="15" width="30.28515625" bestFit="1" customWidth="1"/>
    <col min="16" max="17" width="23.28515625" bestFit="1" customWidth="1"/>
    <col min="18" max="19" width="36.5703125" bestFit="1" customWidth="1"/>
    <col min="20" max="21" width="26.85546875" bestFit="1" customWidth="1"/>
    <col min="22" max="23" width="32" bestFit="1" customWidth="1"/>
    <col min="24" max="25" width="34.5703125" bestFit="1" customWidth="1"/>
    <col min="26" max="27" width="33.5703125" bestFit="1" customWidth="1"/>
    <col min="28" max="29" width="30.28515625" bestFit="1" customWidth="1"/>
    <col min="30" max="31" width="26.85546875" bestFit="1" customWidth="1"/>
    <col min="32" max="33" width="20" bestFit="1" customWidth="1"/>
    <col min="34" max="35" width="32" bestFit="1" customWidth="1"/>
    <col min="36" max="37" width="34.5703125" bestFit="1" customWidth="1"/>
    <col min="38" max="39" width="33.5703125" bestFit="1" customWidth="1"/>
    <col min="40" max="41" width="30.28515625" bestFit="1" customWidth="1"/>
    <col min="42" max="43" width="22.28515625" bestFit="1" customWidth="1"/>
    <col min="44" max="45" width="36.5703125" bestFit="1" customWidth="1"/>
  </cols>
  <sheetData>
    <row r="1" spans="1:45" ht="15" customHeight="1" x14ac:dyDescent="0.25">
      <c r="A1" s="1" t="s">
        <v>951</v>
      </c>
      <c r="B1" s="7" t="s">
        <v>68</v>
      </c>
      <c r="C1" s="7"/>
      <c r="D1" s="7" t="s">
        <v>1</v>
      </c>
      <c r="E1" s="7"/>
      <c r="F1" s="7"/>
      <c r="G1" s="1" t="s">
        <v>896</v>
      </c>
      <c r="H1" s="1" t="s">
        <v>1</v>
      </c>
      <c r="I1" s="1" t="s">
        <v>896</v>
      </c>
      <c r="J1" s="1" t="s">
        <v>1</v>
      </c>
      <c r="K1" s="1" t="s">
        <v>896</v>
      </c>
      <c r="L1" s="1" t="s">
        <v>1</v>
      </c>
      <c r="M1" s="1" t="s">
        <v>896</v>
      </c>
      <c r="N1" s="1" t="s">
        <v>1</v>
      </c>
      <c r="O1" s="1" t="s">
        <v>896</v>
      </c>
      <c r="P1" s="1" t="s">
        <v>1</v>
      </c>
      <c r="Q1" s="1" t="s">
        <v>896</v>
      </c>
      <c r="R1" s="1" t="s">
        <v>1</v>
      </c>
      <c r="S1" s="1" t="s">
        <v>896</v>
      </c>
      <c r="T1" s="1" t="s">
        <v>1</v>
      </c>
      <c r="U1" s="1" t="s">
        <v>896</v>
      </c>
      <c r="V1" s="1" t="s">
        <v>1</v>
      </c>
      <c r="W1" s="1" t="s">
        <v>896</v>
      </c>
      <c r="X1" s="1" t="s">
        <v>1</v>
      </c>
      <c r="Y1" s="1" t="s">
        <v>896</v>
      </c>
      <c r="Z1" s="1" t="s">
        <v>1</v>
      </c>
      <c r="AA1" s="1" t="s">
        <v>896</v>
      </c>
      <c r="AB1" s="1" t="s">
        <v>1</v>
      </c>
      <c r="AC1" s="1" t="s">
        <v>896</v>
      </c>
      <c r="AD1" s="1" t="s">
        <v>1</v>
      </c>
      <c r="AE1" s="1" t="s">
        <v>896</v>
      </c>
      <c r="AF1" s="1" t="s">
        <v>1</v>
      </c>
      <c r="AG1" s="1" t="s">
        <v>896</v>
      </c>
      <c r="AH1" s="1" t="s">
        <v>1</v>
      </c>
      <c r="AI1" s="1" t="s">
        <v>896</v>
      </c>
      <c r="AJ1" s="1" t="s">
        <v>1</v>
      </c>
      <c r="AK1" s="1" t="s">
        <v>896</v>
      </c>
      <c r="AL1" s="1" t="s">
        <v>1</v>
      </c>
      <c r="AM1" s="1" t="s">
        <v>896</v>
      </c>
      <c r="AN1" s="1" t="s">
        <v>1</v>
      </c>
      <c r="AO1" s="1" t="s">
        <v>896</v>
      </c>
      <c r="AP1" s="1" t="s">
        <v>1</v>
      </c>
      <c r="AQ1" s="1" t="s">
        <v>896</v>
      </c>
      <c r="AR1" s="1" t="s">
        <v>1</v>
      </c>
      <c r="AS1" s="1" t="s">
        <v>896</v>
      </c>
    </row>
    <row r="2" spans="1:45" ht="30" x14ac:dyDescent="0.25">
      <c r="A2" s="1" t="s">
        <v>20</v>
      </c>
      <c r="B2" s="7" t="s">
        <v>2</v>
      </c>
      <c r="C2" s="7" t="s">
        <v>69</v>
      </c>
      <c r="D2" s="7" t="s">
        <v>2</v>
      </c>
      <c r="E2" s="7" t="s">
        <v>69</v>
      </c>
      <c r="F2" s="1" t="s">
        <v>2</v>
      </c>
      <c r="G2" s="1" t="s">
        <v>21</v>
      </c>
      <c r="H2" s="1" t="s">
        <v>2</v>
      </c>
      <c r="I2" s="1" t="s">
        <v>21</v>
      </c>
      <c r="J2" s="1" t="s">
        <v>2</v>
      </c>
      <c r="K2" s="1" t="s">
        <v>21</v>
      </c>
      <c r="L2" s="1" t="s">
        <v>2</v>
      </c>
      <c r="M2" s="1" t="s">
        <v>21</v>
      </c>
      <c r="N2" s="1" t="s">
        <v>2</v>
      </c>
      <c r="O2" s="1" t="s">
        <v>21</v>
      </c>
      <c r="P2" s="1" t="s">
        <v>2</v>
      </c>
      <c r="Q2" s="1" t="s">
        <v>21</v>
      </c>
      <c r="R2" s="1" t="s">
        <v>2</v>
      </c>
      <c r="S2" s="1" t="s">
        <v>21</v>
      </c>
      <c r="T2" s="1" t="s">
        <v>2</v>
      </c>
      <c r="U2" s="1" t="s">
        <v>21</v>
      </c>
      <c r="V2" s="1" t="s">
        <v>2</v>
      </c>
      <c r="W2" s="1" t="s">
        <v>21</v>
      </c>
      <c r="X2" s="1" t="s">
        <v>2</v>
      </c>
      <c r="Y2" s="1" t="s">
        <v>21</v>
      </c>
      <c r="Z2" s="1" t="s">
        <v>2</v>
      </c>
      <c r="AA2" s="1" t="s">
        <v>21</v>
      </c>
      <c r="AB2" s="1" t="s">
        <v>2</v>
      </c>
      <c r="AC2" s="1" t="s">
        <v>21</v>
      </c>
      <c r="AD2" s="1" t="s">
        <v>2</v>
      </c>
      <c r="AE2" s="1" t="s">
        <v>21</v>
      </c>
      <c r="AF2" s="1" t="s">
        <v>2</v>
      </c>
      <c r="AG2" s="1" t="s">
        <v>21</v>
      </c>
      <c r="AH2" s="1" t="s">
        <v>2</v>
      </c>
      <c r="AI2" s="1" t="s">
        <v>21</v>
      </c>
      <c r="AJ2" s="1" t="s">
        <v>2</v>
      </c>
      <c r="AK2" s="1" t="s">
        <v>21</v>
      </c>
      <c r="AL2" s="1" t="s">
        <v>2</v>
      </c>
      <c r="AM2" s="1" t="s">
        <v>21</v>
      </c>
      <c r="AN2" s="1" t="s">
        <v>2</v>
      </c>
      <c r="AO2" s="1" t="s">
        <v>21</v>
      </c>
      <c r="AP2" s="1" t="s">
        <v>2</v>
      </c>
      <c r="AQ2" s="1" t="s">
        <v>21</v>
      </c>
      <c r="AR2" s="1" t="s">
        <v>2</v>
      </c>
      <c r="AS2" s="1" t="s">
        <v>21</v>
      </c>
    </row>
    <row r="3" spans="1:45" x14ac:dyDescent="0.25">
      <c r="A3" s="1"/>
      <c r="B3" s="7"/>
      <c r="C3" s="7"/>
      <c r="D3" s="7"/>
      <c r="E3" s="7"/>
      <c r="F3" s="1" t="s">
        <v>952</v>
      </c>
      <c r="G3" s="1" t="s">
        <v>952</v>
      </c>
      <c r="H3" s="1" t="s">
        <v>952</v>
      </c>
      <c r="I3" s="1" t="s">
        <v>952</v>
      </c>
      <c r="J3" s="1" t="s">
        <v>952</v>
      </c>
      <c r="K3" s="1" t="s">
        <v>952</v>
      </c>
      <c r="L3" s="1" t="s">
        <v>952</v>
      </c>
      <c r="M3" s="1" t="s">
        <v>952</v>
      </c>
      <c r="N3" s="1" t="s">
        <v>952</v>
      </c>
      <c r="O3" s="1" t="s">
        <v>952</v>
      </c>
      <c r="P3" s="1" t="s">
        <v>952</v>
      </c>
      <c r="Q3" s="1" t="s">
        <v>952</v>
      </c>
      <c r="R3" s="1" t="s">
        <v>952</v>
      </c>
      <c r="S3" s="1" t="s">
        <v>952</v>
      </c>
      <c r="T3" s="1" t="s">
        <v>953</v>
      </c>
      <c r="U3" s="1" t="s">
        <v>953</v>
      </c>
      <c r="V3" s="1" t="s">
        <v>953</v>
      </c>
      <c r="W3" s="1" t="s">
        <v>953</v>
      </c>
      <c r="X3" s="1" t="s">
        <v>953</v>
      </c>
      <c r="Y3" s="1" t="s">
        <v>953</v>
      </c>
      <c r="Z3" s="1" t="s">
        <v>953</v>
      </c>
      <c r="AA3" s="1" t="s">
        <v>953</v>
      </c>
      <c r="AB3" s="1" t="s">
        <v>953</v>
      </c>
      <c r="AC3" s="1" t="s">
        <v>953</v>
      </c>
      <c r="AD3" s="1" t="s">
        <v>953</v>
      </c>
      <c r="AE3" s="1" t="s">
        <v>953</v>
      </c>
      <c r="AF3" s="1" t="s">
        <v>954</v>
      </c>
      <c r="AG3" s="1" t="s">
        <v>954</v>
      </c>
      <c r="AH3" s="1" t="s">
        <v>954</v>
      </c>
      <c r="AI3" s="1" t="s">
        <v>954</v>
      </c>
      <c r="AJ3" s="1" t="s">
        <v>954</v>
      </c>
      <c r="AK3" s="1" t="s">
        <v>954</v>
      </c>
      <c r="AL3" s="1" t="s">
        <v>954</v>
      </c>
      <c r="AM3" s="1" t="s">
        <v>954</v>
      </c>
      <c r="AN3" s="1" t="s">
        <v>954</v>
      </c>
      <c r="AO3" s="1" t="s">
        <v>954</v>
      </c>
      <c r="AP3" s="1" t="s">
        <v>954</v>
      </c>
      <c r="AQ3" s="1" t="s">
        <v>954</v>
      </c>
      <c r="AR3" s="1" t="s">
        <v>954</v>
      </c>
      <c r="AS3" s="1" t="s">
        <v>954</v>
      </c>
    </row>
    <row r="4" spans="1:45" ht="30" x14ac:dyDescent="0.25">
      <c r="A4" s="1"/>
      <c r="B4" s="7"/>
      <c r="C4" s="7"/>
      <c r="D4" s="7"/>
      <c r="E4" s="7"/>
      <c r="F4" s="1"/>
      <c r="G4" s="1"/>
      <c r="H4" s="1" t="s">
        <v>947</v>
      </c>
      <c r="I4" s="1" t="s">
        <v>947</v>
      </c>
      <c r="J4" s="1" t="s">
        <v>939</v>
      </c>
      <c r="K4" s="1" t="s">
        <v>939</v>
      </c>
      <c r="L4" s="1" t="s">
        <v>942</v>
      </c>
      <c r="M4" s="1" t="s">
        <v>942</v>
      </c>
      <c r="N4" s="1" t="s">
        <v>941</v>
      </c>
      <c r="O4" s="1" t="s">
        <v>941</v>
      </c>
      <c r="P4" s="1" t="s">
        <v>948</v>
      </c>
      <c r="Q4" s="1" t="s">
        <v>948</v>
      </c>
      <c r="R4" s="1" t="s">
        <v>949</v>
      </c>
      <c r="S4" s="1" t="s">
        <v>949</v>
      </c>
      <c r="T4" s="1"/>
      <c r="U4" s="1"/>
      <c r="V4" s="1" t="s">
        <v>947</v>
      </c>
      <c r="W4" s="1" t="s">
        <v>947</v>
      </c>
      <c r="X4" s="1" t="s">
        <v>939</v>
      </c>
      <c r="Y4" s="1" t="s">
        <v>939</v>
      </c>
      <c r="Z4" s="1" t="s">
        <v>942</v>
      </c>
      <c r="AA4" s="1" t="s">
        <v>942</v>
      </c>
      <c r="AB4" s="1" t="s">
        <v>941</v>
      </c>
      <c r="AC4" s="1" t="s">
        <v>941</v>
      </c>
      <c r="AD4" s="1" t="s">
        <v>948</v>
      </c>
      <c r="AE4" s="1" t="s">
        <v>948</v>
      </c>
      <c r="AF4" s="1"/>
      <c r="AG4" s="1"/>
      <c r="AH4" s="1" t="s">
        <v>947</v>
      </c>
      <c r="AI4" s="1" t="s">
        <v>947</v>
      </c>
      <c r="AJ4" s="1" t="s">
        <v>939</v>
      </c>
      <c r="AK4" s="1" t="s">
        <v>939</v>
      </c>
      <c r="AL4" s="1" t="s">
        <v>942</v>
      </c>
      <c r="AM4" s="1" t="s">
        <v>942</v>
      </c>
      <c r="AN4" s="1" t="s">
        <v>941</v>
      </c>
      <c r="AO4" s="1" t="s">
        <v>941</v>
      </c>
      <c r="AP4" s="1" t="s">
        <v>948</v>
      </c>
      <c r="AQ4" s="1" t="s">
        <v>948</v>
      </c>
      <c r="AR4" s="1" t="s">
        <v>949</v>
      </c>
      <c r="AS4" s="1" t="s">
        <v>949</v>
      </c>
    </row>
    <row r="5" spans="1:45" ht="30" x14ac:dyDescent="0.25">
      <c r="A5" s="3" t="s">
        <v>95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row>
    <row r="6" spans="1:45" x14ac:dyDescent="0.25">
      <c r="A6" s="2" t="s">
        <v>956</v>
      </c>
      <c r="B6" s="8">
        <v>1758</v>
      </c>
      <c r="C6" s="8">
        <v>2324</v>
      </c>
      <c r="D6" s="8">
        <v>10036</v>
      </c>
      <c r="E6" s="8">
        <v>5936</v>
      </c>
      <c r="F6" s="8">
        <v>35624</v>
      </c>
      <c r="G6" s="8">
        <v>41521</v>
      </c>
      <c r="H6" s="8">
        <v>15619</v>
      </c>
      <c r="I6" s="8">
        <v>14220</v>
      </c>
      <c r="J6" s="8">
        <v>7595</v>
      </c>
      <c r="K6" s="8">
        <v>8270</v>
      </c>
      <c r="L6" s="8">
        <v>5574</v>
      </c>
      <c r="M6" s="8">
        <v>11734</v>
      </c>
      <c r="N6" s="8">
        <v>2689</v>
      </c>
      <c r="O6" s="8">
        <v>3078</v>
      </c>
      <c r="P6" s="8">
        <v>3999</v>
      </c>
      <c r="Q6" s="8">
        <v>4195</v>
      </c>
      <c r="R6" s="8">
        <v>148</v>
      </c>
      <c r="S6" s="8">
        <v>24</v>
      </c>
      <c r="T6" s="8">
        <v>20394</v>
      </c>
      <c r="U6" s="8">
        <v>18940</v>
      </c>
      <c r="V6" s="8">
        <v>7150</v>
      </c>
      <c r="W6" s="8">
        <v>9584</v>
      </c>
      <c r="X6" s="8">
        <v>1926</v>
      </c>
      <c r="Y6" s="8">
        <v>939</v>
      </c>
      <c r="Z6" s="8">
        <v>9652</v>
      </c>
      <c r="AA6" s="8">
        <v>5324</v>
      </c>
      <c r="AB6" s="8">
        <v>1054</v>
      </c>
      <c r="AC6" s="8">
        <v>2752</v>
      </c>
      <c r="AD6" s="8">
        <v>612</v>
      </c>
      <c r="AE6" s="8">
        <v>341</v>
      </c>
      <c r="AF6" s="8">
        <v>56018</v>
      </c>
      <c r="AG6" s="8">
        <v>60461</v>
      </c>
      <c r="AH6" s="8">
        <v>22769</v>
      </c>
      <c r="AI6" s="8">
        <v>23804</v>
      </c>
      <c r="AJ6" s="8">
        <v>9521</v>
      </c>
      <c r="AK6" s="8">
        <v>9209</v>
      </c>
      <c r="AL6" s="8">
        <v>15226</v>
      </c>
      <c r="AM6" s="8">
        <v>17058</v>
      </c>
      <c r="AN6" s="8">
        <v>3743</v>
      </c>
      <c r="AO6" s="8">
        <v>5830</v>
      </c>
      <c r="AP6" s="8">
        <v>4611</v>
      </c>
      <c r="AQ6" s="8">
        <v>4536</v>
      </c>
      <c r="AR6" s="8">
        <v>148</v>
      </c>
      <c r="AS6" s="8">
        <v>24</v>
      </c>
    </row>
  </sheetData>
  <mergeCells count="6">
    <mergeCell ref="B1:C1"/>
    <mergeCell ref="D1:F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7</v>
      </c>
      <c r="B1" s="7" t="s">
        <v>68</v>
      </c>
      <c r="C1" s="7"/>
      <c r="D1" s="7" t="s">
        <v>1</v>
      </c>
      <c r="E1" s="7"/>
    </row>
    <row r="2" spans="1:5" ht="30" x14ac:dyDescent="0.25">
      <c r="A2" s="1" t="s">
        <v>20</v>
      </c>
      <c r="B2" s="1" t="s">
        <v>2</v>
      </c>
      <c r="C2" s="1" t="s">
        <v>69</v>
      </c>
      <c r="D2" s="1" t="s">
        <v>2</v>
      </c>
      <c r="E2" s="1" t="s">
        <v>69</v>
      </c>
    </row>
    <row r="3" spans="1:5" x14ac:dyDescent="0.25">
      <c r="A3" s="1"/>
      <c r="B3" s="1" t="s">
        <v>261</v>
      </c>
      <c r="C3" s="1" t="s">
        <v>261</v>
      </c>
      <c r="D3" s="1" t="s">
        <v>261</v>
      </c>
      <c r="E3" s="1" t="s">
        <v>261</v>
      </c>
    </row>
    <row r="4" spans="1:5" ht="30" x14ac:dyDescent="0.25">
      <c r="A4" s="3" t="s">
        <v>955</v>
      </c>
      <c r="B4" s="4"/>
      <c r="C4" s="4"/>
      <c r="D4" s="4"/>
      <c r="E4" s="4"/>
    </row>
    <row r="5" spans="1:5" x14ac:dyDescent="0.25">
      <c r="A5" s="2" t="s">
        <v>958</v>
      </c>
      <c r="B5" s="4">
        <v>15</v>
      </c>
      <c r="C5" s="4">
        <v>9</v>
      </c>
      <c r="D5" s="4">
        <v>69</v>
      </c>
      <c r="E5" s="4">
        <v>14</v>
      </c>
    </row>
    <row r="6" spans="1:5" ht="30" x14ac:dyDescent="0.25">
      <c r="A6" s="2" t="s">
        <v>959</v>
      </c>
      <c r="B6" s="8">
        <v>1785</v>
      </c>
      <c r="C6" s="8">
        <v>2972</v>
      </c>
      <c r="D6" s="8">
        <v>10470</v>
      </c>
      <c r="E6" s="8">
        <v>6758</v>
      </c>
    </row>
    <row r="7" spans="1:5" ht="30" x14ac:dyDescent="0.25">
      <c r="A7" s="2" t="s">
        <v>960</v>
      </c>
      <c r="B7" s="6">
        <v>1758</v>
      </c>
      <c r="C7" s="6">
        <v>2324</v>
      </c>
      <c r="D7" s="6">
        <v>10036</v>
      </c>
      <c r="E7" s="6">
        <v>5936</v>
      </c>
    </row>
    <row r="8" spans="1:5" ht="30" x14ac:dyDescent="0.25">
      <c r="A8" s="2" t="s">
        <v>961</v>
      </c>
      <c r="B8" s="4">
        <v>-27</v>
      </c>
      <c r="C8" s="4">
        <v>-648</v>
      </c>
      <c r="D8" s="4">
        <v>-434</v>
      </c>
      <c r="E8" s="4">
        <v>-822</v>
      </c>
    </row>
    <row r="9" spans="1:5" x14ac:dyDescent="0.25">
      <c r="A9" s="2" t="s">
        <v>962</v>
      </c>
      <c r="B9" s="4"/>
      <c r="C9" s="4"/>
      <c r="D9" s="4"/>
      <c r="E9" s="4"/>
    </row>
    <row r="10" spans="1:5" ht="30" x14ac:dyDescent="0.25">
      <c r="A10" s="3" t="s">
        <v>955</v>
      </c>
      <c r="B10" s="4"/>
      <c r="C10" s="4"/>
      <c r="D10" s="4"/>
      <c r="E10" s="4"/>
    </row>
    <row r="11" spans="1:5" x14ac:dyDescent="0.25">
      <c r="A11" s="2" t="s">
        <v>958</v>
      </c>
      <c r="B11" s="4">
        <v>1</v>
      </c>
      <c r="C11" s="4"/>
      <c r="D11" s="4">
        <v>8</v>
      </c>
      <c r="E11" s="4"/>
    </row>
    <row r="12" spans="1:5" ht="30" x14ac:dyDescent="0.25">
      <c r="A12" s="2" t="s">
        <v>959</v>
      </c>
      <c r="B12" s="4">
        <v>278</v>
      </c>
      <c r="C12" s="4"/>
      <c r="D12" s="6">
        <v>2538</v>
      </c>
      <c r="E12" s="4"/>
    </row>
    <row r="13" spans="1:5" ht="30" x14ac:dyDescent="0.25">
      <c r="A13" s="2" t="s">
        <v>960</v>
      </c>
      <c r="B13" s="4">
        <v>278</v>
      </c>
      <c r="C13" s="4"/>
      <c r="D13" s="6">
        <v>2151</v>
      </c>
      <c r="E13" s="4"/>
    </row>
    <row r="14" spans="1:5" ht="30" x14ac:dyDescent="0.25">
      <c r="A14" s="2" t="s">
        <v>961</v>
      </c>
      <c r="B14" s="4"/>
      <c r="C14" s="4"/>
      <c r="D14" s="4">
        <v>-387</v>
      </c>
      <c r="E14" s="4"/>
    </row>
    <row r="15" spans="1:5" ht="30" x14ac:dyDescent="0.25">
      <c r="A15" s="2" t="s">
        <v>963</v>
      </c>
      <c r="B15" s="4"/>
      <c r="C15" s="4"/>
      <c r="D15" s="4"/>
      <c r="E15" s="4"/>
    </row>
    <row r="16" spans="1:5" ht="30" x14ac:dyDescent="0.25">
      <c r="A16" s="3" t="s">
        <v>955</v>
      </c>
      <c r="B16" s="4"/>
      <c r="C16" s="4"/>
      <c r="D16" s="4"/>
      <c r="E16" s="4"/>
    </row>
    <row r="17" spans="1:5" x14ac:dyDescent="0.25">
      <c r="A17" s="2" t="s">
        <v>958</v>
      </c>
      <c r="B17" s="4">
        <v>2</v>
      </c>
      <c r="C17" s="4"/>
      <c r="D17" s="4">
        <v>2</v>
      </c>
      <c r="E17" s="4"/>
    </row>
    <row r="18" spans="1:5" ht="30" x14ac:dyDescent="0.25">
      <c r="A18" s="2" t="s">
        <v>959</v>
      </c>
      <c r="B18" s="4">
        <v>664</v>
      </c>
      <c r="C18" s="4"/>
      <c r="D18" s="4">
        <v>664</v>
      </c>
      <c r="E18" s="4"/>
    </row>
    <row r="19" spans="1:5" ht="30" x14ac:dyDescent="0.25">
      <c r="A19" s="2" t="s">
        <v>960</v>
      </c>
      <c r="B19" s="4">
        <v>644</v>
      </c>
      <c r="C19" s="4"/>
      <c r="D19" s="4">
        <v>644</v>
      </c>
      <c r="E19" s="4"/>
    </row>
    <row r="20" spans="1:5" ht="30" x14ac:dyDescent="0.25">
      <c r="A20" s="2" t="s">
        <v>961</v>
      </c>
      <c r="B20" s="4">
        <v>-20</v>
      </c>
      <c r="C20" s="4"/>
      <c r="D20" s="4">
        <v>-20</v>
      </c>
      <c r="E20" s="4"/>
    </row>
    <row r="21" spans="1:5" x14ac:dyDescent="0.25">
      <c r="A21" s="2" t="s">
        <v>964</v>
      </c>
      <c r="B21" s="4"/>
      <c r="C21" s="4"/>
      <c r="D21" s="4"/>
      <c r="E21" s="4"/>
    </row>
    <row r="22" spans="1:5" ht="30" x14ac:dyDescent="0.25">
      <c r="A22" s="3" t="s">
        <v>955</v>
      </c>
      <c r="B22" s="4"/>
      <c r="C22" s="4"/>
      <c r="D22" s="4"/>
      <c r="E22" s="4"/>
    </row>
    <row r="23" spans="1:5" x14ac:dyDescent="0.25">
      <c r="A23" s="2" t="s">
        <v>958</v>
      </c>
      <c r="B23" s="4"/>
      <c r="C23" s="4"/>
      <c r="D23" s="4">
        <v>1</v>
      </c>
      <c r="E23" s="4"/>
    </row>
    <row r="24" spans="1:5" ht="30" x14ac:dyDescent="0.25">
      <c r="A24" s="2" t="s">
        <v>959</v>
      </c>
      <c r="B24" s="4"/>
      <c r="C24" s="4"/>
      <c r="D24" s="6">
        <v>4339</v>
      </c>
      <c r="E24" s="4"/>
    </row>
    <row r="25" spans="1:5" ht="30" x14ac:dyDescent="0.25">
      <c r="A25" s="2" t="s">
        <v>960</v>
      </c>
      <c r="B25" s="4"/>
      <c r="C25" s="4"/>
      <c r="D25" s="6">
        <v>4339</v>
      </c>
      <c r="E25" s="4"/>
    </row>
    <row r="26" spans="1:5" x14ac:dyDescent="0.25">
      <c r="A26" s="2" t="s">
        <v>965</v>
      </c>
      <c r="B26" s="4"/>
      <c r="C26" s="4"/>
      <c r="D26" s="4"/>
      <c r="E26" s="4"/>
    </row>
    <row r="27" spans="1:5" ht="30" x14ac:dyDescent="0.25">
      <c r="A27" s="3" t="s">
        <v>955</v>
      </c>
      <c r="B27" s="4"/>
      <c r="C27" s="4"/>
      <c r="D27" s="4"/>
      <c r="E27" s="4"/>
    </row>
    <row r="28" spans="1:5" x14ac:dyDescent="0.25">
      <c r="A28" s="2" t="s">
        <v>958</v>
      </c>
      <c r="B28" s="4">
        <v>11</v>
      </c>
      <c r="C28" s="4"/>
      <c r="D28" s="4">
        <v>56</v>
      </c>
      <c r="E28" s="4"/>
    </row>
    <row r="29" spans="1:5" ht="30" x14ac:dyDescent="0.25">
      <c r="A29" s="2" t="s">
        <v>959</v>
      </c>
      <c r="B29" s="4">
        <v>789</v>
      </c>
      <c r="C29" s="4"/>
      <c r="D29" s="6">
        <v>2124</v>
      </c>
      <c r="E29" s="4"/>
    </row>
    <row r="30" spans="1:5" ht="30" x14ac:dyDescent="0.25">
      <c r="A30" s="2" t="s">
        <v>960</v>
      </c>
      <c r="B30" s="4">
        <v>782</v>
      </c>
      <c r="C30" s="4"/>
      <c r="D30" s="6">
        <v>2097</v>
      </c>
      <c r="E30" s="4"/>
    </row>
    <row r="31" spans="1:5" ht="30" x14ac:dyDescent="0.25">
      <c r="A31" s="2" t="s">
        <v>961</v>
      </c>
      <c r="B31" s="4">
        <v>-7</v>
      </c>
      <c r="C31" s="4"/>
      <c r="D31" s="4">
        <v>-27</v>
      </c>
      <c r="E31" s="4"/>
    </row>
    <row r="32" spans="1:5" x14ac:dyDescent="0.25">
      <c r="A32" s="2" t="s">
        <v>966</v>
      </c>
      <c r="B32" s="4"/>
      <c r="C32" s="4"/>
      <c r="D32" s="4"/>
      <c r="E32" s="4"/>
    </row>
    <row r="33" spans="1:5" ht="30" x14ac:dyDescent="0.25">
      <c r="A33" s="3" t="s">
        <v>955</v>
      </c>
      <c r="B33" s="4"/>
      <c r="C33" s="4"/>
      <c r="D33" s="4"/>
      <c r="E33" s="4"/>
    </row>
    <row r="34" spans="1:5" x14ac:dyDescent="0.25">
      <c r="A34" s="2" t="s">
        <v>958</v>
      </c>
      <c r="B34" s="4"/>
      <c r="C34" s="4">
        <v>8</v>
      </c>
      <c r="D34" s="4">
        <v>1</v>
      </c>
      <c r="E34" s="4">
        <v>11</v>
      </c>
    </row>
    <row r="35" spans="1:5" ht="30" x14ac:dyDescent="0.25">
      <c r="A35" s="2" t="s">
        <v>959</v>
      </c>
      <c r="B35" s="4"/>
      <c r="C35" s="6">
        <v>2940</v>
      </c>
      <c r="D35" s="4">
        <v>751</v>
      </c>
      <c r="E35" s="6">
        <v>6116</v>
      </c>
    </row>
    <row r="36" spans="1:5" ht="30" x14ac:dyDescent="0.25">
      <c r="A36" s="2" t="s">
        <v>960</v>
      </c>
      <c r="B36" s="4"/>
      <c r="C36" s="6">
        <v>2292</v>
      </c>
      <c r="D36" s="4">
        <v>751</v>
      </c>
      <c r="E36" s="6">
        <v>5304</v>
      </c>
    </row>
    <row r="37" spans="1:5" ht="30" x14ac:dyDescent="0.25">
      <c r="A37" s="2" t="s">
        <v>961</v>
      </c>
      <c r="B37" s="4"/>
      <c r="C37" s="4">
        <v>-648</v>
      </c>
      <c r="D37" s="4"/>
      <c r="E37" s="4">
        <v>-812</v>
      </c>
    </row>
    <row r="38" spans="1:5" x14ac:dyDescent="0.25">
      <c r="A38" s="2" t="s">
        <v>967</v>
      </c>
      <c r="B38" s="4"/>
      <c r="C38" s="4"/>
      <c r="D38" s="4"/>
      <c r="E38" s="4"/>
    </row>
    <row r="39" spans="1:5" ht="30" x14ac:dyDescent="0.25">
      <c r="A39" s="3" t="s">
        <v>955</v>
      </c>
      <c r="B39" s="4"/>
      <c r="C39" s="4"/>
      <c r="D39" s="4"/>
      <c r="E39" s="4"/>
    </row>
    <row r="40" spans="1:5" x14ac:dyDescent="0.25">
      <c r="A40" s="2" t="s">
        <v>958</v>
      </c>
      <c r="B40" s="4">
        <v>1</v>
      </c>
      <c r="C40" s="4">
        <v>1</v>
      </c>
      <c r="D40" s="4">
        <v>1</v>
      </c>
      <c r="E40" s="4">
        <v>3</v>
      </c>
    </row>
    <row r="41" spans="1:5" ht="30" x14ac:dyDescent="0.25">
      <c r="A41" s="2" t="s">
        <v>959</v>
      </c>
      <c r="B41" s="4">
        <v>54</v>
      </c>
      <c r="C41" s="4">
        <v>32</v>
      </c>
      <c r="D41" s="4">
        <v>54</v>
      </c>
      <c r="E41" s="4">
        <v>642</v>
      </c>
    </row>
    <row r="42" spans="1:5" ht="30" x14ac:dyDescent="0.25">
      <c r="A42" s="2" t="s">
        <v>960</v>
      </c>
      <c r="B42" s="4">
        <v>54</v>
      </c>
      <c r="C42" s="4">
        <v>32</v>
      </c>
      <c r="D42" s="4">
        <v>54</v>
      </c>
      <c r="E42" s="4">
        <v>632</v>
      </c>
    </row>
    <row r="43" spans="1:5" ht="30" x14ac:dyDescent="0.25">
      <c r="A43" s="2" t="s">
        <v>961</v>
      </c>
      <c r="B43" s="4"/>
      <c r="C43" s="4"/>
      <c r="D43" s="4"/>
      <c r="E43" s="4">
        <v>-10</v>
      </c>
    </row>
    <row r="44" spans="1:5" ht="30" x14ac:dyDescent="0.25">
      <c r="A44" s="2" t="s">
        <v>968</v>
      </c>
      <c r="B44" s="4"/>
      <c r="C44" s="4"/>
      <c r="D44" s="4"/>
      <c r="E44" s="4"/>
    </row>
    <row r="45" spans="1:5" ht="30" x14ac:dyDescent="0.25">
      <c r="A45" s="3" t="s">
        <v>955</v>
      </c>
      <c r="B45" s="4"/>
      <c r="C45" s="4"/>
      <c r="D45" s="4"/>
      <c r="E45" s="4"/>
    </row>
    <row r="46" spans="1:5" x14ac:dyDescent="0.25">
      <c r="A46" s="2" t="s">
        <v>958</v>
      </c>
      <c r="B46" s="4"/>
      <c r="C46" s="4"/>
      <c r="D46" s="4">
        <v>3</v>
      </c>
      <c r="E46" s="4"/>
    </row>
    <row r="47" spans="1:5" ht="30" x14ac:dyDescent="0.25">
      <c r="A47" s="2" t="s">
        <v>959</v>
      </c>
      <c r="B47" s="4"/>
      <c r="C47" s="4"/>
      <c r="D47" s="6">
        <v>1541</v>
      </c>
      <c r="E47" s="4"/>
    </row>
    <row r="48" spans="1:5" ht="30" x14ac:dyDescent="0.25">
      <c r="A48" s="2" t="s">
        <v>960</v>
      </c>
      <c r="B48" s="4"/>
      <c r="C48" s="4"/>
      <c r="D48" s="6">
        <v>1288</v>
      </c>
      <c r="E48" s="4"/>
    </row>
    <row r="49" spans="1:5" ht="30" x14ac:dyDescent="0.25">
      <c r="A49" s="2" t="s">
        <v>961</v>
      </c>
      <c r="B49" s="4"/>
      <c r="C49" s="4"/>
      <c r="D49" s="4">
        <v>-253</v>
      </c>
      <c r="E49" s="4"/>
    </row>
    <row r="50" spans="1:5" ht="45" x14ac:dyDescent="0.25">
      <c r="A50" s="2" t="s">
        <v>969</v>
      </c>
      <c r="B50" s="4"/>
      <c r="C50" s="4"/>
      <c r="D50" s="4"/>
      <c r="E50" s="4"/>
    </row>
    <row r="51" spans="1:5" ht="30" x14ac:dyDescent="0.25">
      <c r="A51" s="3" t="s">
        <v>955</v>
      </c>
      <c r="B51" s="4"/>
      <c r="C51" s="4"/>
      <c r="D51" s="4"/>
      <c r="E51" s="4"/>
    </row>
    <row r="52" spans="1:5" x14ac:dyDescent="0.25">
      <c r="A52" s="2" t="s">
        <v>958</v>
      </c>
      <c r="B52" s="4">
        <v>2</v>
      </c>
      <c r="C52" s="4"/>
      <c r="D52" s="4">
        <v>2</v>
      </c>
      <c r="E52" s="4"/>
    </row>
    <row r="53" spans="1:5" ht="30" x14ac:dyDescent="0.25">
      <c r="A53" s="2" t="s">
        <v>959</v>
      </c>
      <c r="B53" s="4">
        <v>664</v>
      </c>
      <c r="C53" s="4"/>
      <c r="D53" s="4">
        <v>664</v>
      </c>
      <c r="E53" s="4"/>
    </row>
    <row r="54" spans="1:5" ht="30" x14ac:dyDescent="0.25">
      <c r="A54" s="2" t="s">
        <v>960</v>
      </c>
      <c r="B54" s="4">
        <v>644</v>
      </c>
      <c r="C54" s="4"/>
      <c r="D54" s="4">
        <v>644</v>
      </c>
      <c r="E54" s="4"/>
    </row>
    <row r="55" spans="1:5" ht="30" x14ac:dyDescent="0.25">
      <c r="A55" s="2" t="s">
        <v>961</v>
      </c>
      <c r="B55" s="4">
        <v>-20</v>
      </c>
      <c r="C55" s="4"/>
      <c r="D55" s="4">
        <v>-20</v>
      </c>
      <c r="E55" s="4"/>
    </row>
    <row r="56" spans="1:5" ht="30" x14ac:dyDescent="0.25">
      <c r="A56" s="2" t="s">
        <v>970</v>
      </c>
      <c r="B56" s="4"/>
      <c r="C56" s="4"/>
      <c r="D56" s="4"/>
      <c r="E56" s="4"/>
    </row>
    <row r="57" spans="1:5" ht="30" x14ac:dyDescent="0.25">
      <c r="A57" s="3" t="s">
        <v>955</v>
      </c>
      <c r="B57" s="4"/>
      <c r="C57" s="4"/>
      <c r="D57" s="4"/>
      <c r="E57" s="4"/>
    </row>
    <row r="58" spans="1:5" x14ac:dyDescent="0.25">
      <c r="A58" s="2" t="s">
        <v>958</v>
      </c>
      <c r="B58" s="4"/>
      <c r="C58" s="4"/>
      <c r="D58" s="4">
        <v>1</v>
      </c>
      <c r="E58" s="4"/>
    </row>
    <row r="59" spans="1:5" ht="30" x14ac:dyDescent="0.25">
      <c r="A59" s="2" t="s">
        <v>959</v>
      </c>
      <c r="B59" s="4"/>
      <c r="C59" s="4"/>
      <c r="D59" s="6">
        <v>4339</v>
      </c>
      <c r="E59" s="4"/>
    </row>
    <row r="60" spans="1:5" ht="30" x14ac:dyDescent="0.25">
      <c r="A60" s="2" t="s">
        <v>960</v>
      </c>
      <c r="B60" s="4"/>
      <c r="C60" s="4"/>
      <c r="D60" s="6">
        <v>4339</v>
      </c>
      <c r="E60" s="4"/>
    </row>
    <row r="61" spans="1:5" ht="30" x14ac:dyDescent="0.25">
      <c r="A61" s="2" t="s">
        <v>971</v>
      </c>
      <c r="B61" s="4"/>
      <c r="C61" s="4"/>
      <c r="D61" s="4"/>
      <c r="E61" s="4"/>
    </row>
    <row r="62" spans="1:5" ht="30" x14ac:dyDescent="0.25">
      <c r="A62" s="3" t="s">
        <v>955</v>
      </c>
      <c r="B62" s="4"/>
      <c r="C62" s="4"/>
      <c r="D62" s="4"/>
      <c r="E62" s="4"/>
    </row>
    <row r="63" spans="1:5" x14ac:dyDescent="0.25">
      <c r="A63" s="2" t="s">
        <v>958</v>
      </c>
      <c r="B63" s="4"/>
      <c r="C63" s="4"/>
      <c r="D63" s="4">
        <v>7</v>
      </c>
      <c r="E63" s="4"/>
    </row>
    <row r="64" spans="1:5" ht="30" x14ac:dyDescent="0.25">
      <c r="A64" s="2" t="s">
        <v>959</v>
      </c>
      <c r="B64" s="4"/>
      <c r="C64" s="4"/>
      <c r="D64" s="4">
        <v>258</v>
      </c>
      <c r="E64" s="4"/>
    </row>
    <row r="65" spans="1:5" ht="30" x14ac:dyDescent="0.25">
      <c r="A65" s="2" t="s">
        <v>960</v>
      </c>
      <c r="B65" s="4"/>
      <c r="C65" s="4"/>
      <c r="D65" s="4">
        <v>255</v>
      </c>
      <c r="E65" s="4"/>
    </row>
    <row r="66" spans="1:5" ht="30" x14ac:dyDescent="0.25">
      <c r="A66" s="2" t="s">
        <v>961</v>
      </c>
      <c r="B66" s="4"/>
      <c r="C66" s="4"/>
      <c r="D66" s="4">
        <v>-3</v>
      </c>
      <c r="E66" s="4"/>
    </row>
    <row r="67" spans="1:5" ht="30" x14ac:dyDescent="0.25">
      <c r="A67" s="2" t="s">
        <v>972</v>
      </c>
      <c r="B67" s="4"/>
      <c r="C67" s="4"/>
      <c r="D67" s="4"/>
      <c r="E67" s="4"/>
    </row>
    <row r="68" spans="1:5" ht="30" x14ac:dyDescent="0.25">
      <c r="A68" s="3" t="s">
        <v>955</v>
      </c>
      <c r="B68" s="4"/>
      <c r="C68" s="4"/>
      <c r="D68" s="4"/>
      <c r="E68" s="4"/>
    </row>
    <row r="69" spans="1:5" x14ac:dyDescent="0.25">
      <c r="A69" s="2" t="s">
        <v>958</v>
      </c>
      <c r="B69" s="4"/>
      <c r="C69" s="4"/>
      <c r="D69" s="4"/>
      <c r="E69" s="4">
        <v>1</v>
      </c>
    </row>
    <row r="70" spans="1:5" ht="30" x14ac:dyDescent="0.25">
      <c r="A70" s="2" t="s">
        <v>959</v>
      </c>
      <c r="B70" s="4"/>
      <c r="C70" s="4"/>
      <c r="D70" s="4"/>
      <c r="E70" s="4">
        <v>160</v>
      </c>
    </row>
    <row r="71" spans="1:5" ht="30" x14ac:dyDescent="0.25">
      <c r="A71" s="2" t="s">
        <v>960</v>
      </c>
      <c r="B71" s="4"/>
      <c r="C71" s="4"/>
      <c r="D71" s="4"/>
      <c r="E71" s="4">
        <v>157</v>
      </c>
    </row>
    <row r="72" spans="1:5" ht="30" x14ac:dyDescent="0.25">
      <c r="A72" s="2" t="s">
        <v>961</v>
      </c>
      <c r="B72" s="4"/>
      <c r="C72" s="4"/>
      <c r="D72" s="4"/>
      <c r="E72" s="4">
        <v>-3</v>
      </c>
    </row>
    <row r="73" spans="1:5" ht="30" x14ac:dyDescent="0.25">
      <c r="A73" s="2" t="s">
        <v>973</v>
      </c>
      <c r="B73" s="4"/>
      <c r="C73" s="4"/>
      <c r="D73" s="4"/>
      <c r="E73" s="4"/>
    </row>
    <row r="74" spans="1:5" ht="30" x14ac:dyDescent="0.25">
      <c r="A74" s="3" t="s">
        <v>955</v>
      </c>
      <c r="B74" s="4"/>
      <c r="C74" s="4"/>
      <c r="D74" s="4"/>
      <c r="E74" s="4"/>
    </row>
    <row r="75" spans="1:5" x14ac:dyDescent="0.25">
      <c r="A75" s="2" t="s">
        <v>958</v>
      </c>
      <c r="B75" s="4"/>
      <c r="C75" s="4"/>
      <c r="D75" s="4"/>
      <c r="E75" s="4">
        <v>1</v>
      </c>
    </row>
    <row r="76" spans="1:5" ht="30" x14ac:dyDescent="0.25">
      <c r="A76" s="2" t="s">
        <v>959</v>
      </c>
      <c r="B76" s="4"/>
      <c r="C76" s="4"/>
      <c r="D76" s="4"/>
      <c r="E76" s="4">
        <v>575</v>
      </c>
    </row>
    <row r="77" spans="1:5" ht="30" x14ac:dyDescent="0.25">
      <c r="A77" s="2" t="s">
        <v>960</v>
      </c>
      <c r="B77" s="4"/>
      <c r="C77" s="4"/>
      <c r="D77" s="4"/>
      <c r="E77" s="4">
        <v>565</v>
      </c>
    </row>
    <row r="78" spans="1:5" ht="30" x14ac:dyDescent="0.25">
      <c r="A78" s="2" t="s">
        <v>961</v>
      </c>
      <c r="B78" s="4"/>
      <c r="C78" s="4"/>
      <c r="D78" s="4"/>
      <c r="E78" s="4">
        <v>-10</v>
      </c>
    </row>
    <row r="79" spans="1:5" ht="30" x14ac:dyDescent="0.25">
      <c r="A79" s="2" t="s">
        <v>974</v>
      </c>
      <c r="B79" s="4"/>
      <c r="C79" s="4"/>
      <c r="D79" s="4"/>
      <c r="E79" s="4"/>
    </row>
    <row r="80" spans="1:5" ht="30" x14ac:dyDescent="0.25">
      <c r="A80" s="3" t="s">
        <v>955</v>
      </c>
      <c r="B80" s="4"/>
      <c r="C80" s="4"/>
      <c r="D80" s="4"/>
      <c r="E80" s="4"/>
    </row>
    <row r="81" spans="1:5" x14ac:dyDescent="0.25">
      <c r="A81" s="2" t="s">
        <v>958</v>
      </c>
      <c r="B81" s="4">
        <v>1</v>
      </c>
      <c r="C81" s="4"/>
      <c r="D81" s="4">
        <v>2</v>
      </c>
      <c r="E81" s="4"/>
    </row>
    <row r="82" spans="1:5" ht="30" x14ac:dyDescent="0.25">
      <c r="A82" s="2" t="s">
        <v>959</v>
      </c>
      <c r="B82" s="4">
        <v>278</v>
      </c>
      <c r="C82" s="4"/>
      <c r="D82" s="4">
        <v>670</v>
      </c>
      <c r="E82" s="4"/>
    </row>
    <row r="83" spans="1:5" ht="30" x14ac:dyDescent="0.25">
      <c r="A83" s="2" t="s">
        <v>960</v>
      </c>
      <c r="B83" s="4">
        <v>278</v>
      </c>
      <c r="C83" s="4"/>
      <c r="D83" s="4">
        <v>665</v>
      </c>
      <c r="E83" s="4"/>
    </row>
    <row r="84" spans="1:5" ht="30" x14ac:dyDescent="0.25">
      <c r="A84" s="2" t="s">
        <v>961</v>
      </c>
      <c r="B84" s="4"/>
      <c r="C84" s="4"/>
      <c r="D84" s="4">
        <v>-5</v>
      </c>
      <c r="E84" s="4"/>
    </row>
    <row r="85" spans="1:5" ht="30" x14ac:dyDescent="0.25">
      <c r="A85" s="2" t="s">
        <v>975</v>
      </c>
      <c r="B85" s="4"/>
      <c r="C85" s="4"/>
      <c r="D85" s="4"/>
      <c r="E85" s="4"/>
    </row>
    <row r="86" spans="1:5" ht="30" x14ac:dyDescent="0.25">
      <c r="A86" s="3" t="s">
        <v>955</v>
      </c>
      <c r="B86" s="4"/>
      <c r="C86" s="4"/>
      <c r="D86" s="4"/>
      <c r="E86" s="4"/>
    </row>
    <row r="87" spans="1:5" x14ac:dyDescent="0.25">
      <c r="A87" s="2" t="s">
        <v>958</v>
      </c>
      <c r="B87" s="4"/>
      <c r="C87" s="4"/>
      <c r="D87" s="4">
        <v>1</v>
      </c>
      <c r="E87" s="4"/>
    </row>
    <row r="88" spans="1:5" ht="30" x14ac:dyDescent="0.25">
      <c r="A88" s="2" t="s">
        <v>959</v>
      </c>
      <c r="B88" s="4"/>
      <c r="C88" s="4"/>
      <c r="D88" s="4">
        <v>3</v>
      </c>
      <c r="E88" s="4"/>
    </row>
    <row r="89" spans="1:5" ht="30" x14ac:dyDescent="0.25">
      <c r="A89" s="2" t="s">
        <v>960</v>
      </c>
      <c r="B89" s="4"/>
      <c r="C89" s="4"/>
      <c r="D89" s="4">
        <v>3</v>
      </c>
      <c r="E89" s="4"/>
    </row>
    <row r="90" spans="1:5" ht="30" x14ac:dyDescent="0.25">
      <c r="A90" s="2" t="s">
        <v>976</v>
      </c>
      <c r="B90" s="4"/>
      <c r="C90" s="4"/>
      <c r="D90" s="4"/>
      <c r="E90" s="4"/>
    </row>
    <row r="91" spans="1:5" ht="30" x14ac:dyDescent="0.25">
      <c r="A91" s="3" t="s">
        <v>955</v>
      </c>
      <c r="B91" s="4"/>
      <c r="C91" s="4"/>
      <c r="D91" s="4"/>
      <c r="E91" s="4"/>
    </row>
    <row r="92" spans="1:5" x14ac:dyDescent="0.25">
      <c r="A92" s="2" t="s">
        <v>958</v>
      </c>
      <c r="B92" s="4"/>
      <c r="C92" s="4"/>
      <c r="D92" s="4">
        <v>1</v>
      </c>
      <c r="E92" s="4">
        <v>2</v>
      </c>
    </row>
    <row r="93" spans="1:5" ht="30" x14ac:dyDescent="0.25">
      <c r="A93" s="2" t="s">
        <v>959</v>
      </c>
      <c r="B93" s="4"/>
      <c r="C93" s="4"/>
      <c r="D93" s="4">
        <v>751</v>
      </c>
      <c r="E93" s="6">
        <v>2576</v>
      </c>
    </row>
    <row r="94" spans="1:5" ht="30" x14ac:dyDescent="0.25">
      <c r="A94" s="2" t="s">
        <v>960</v>
      </c>
      <c r="B94" s="4"/>
      <c r="C94" s="4"/>
      <c r="D94" s="4">
        <v>751</v>
      </c>
      <c r="E94" s="6">
        <v>2430</v>
      </c>
    </row>
    <row r="95" spans="1:5" ht="30" x14ac:dyDescent="0.25">
      <c r="A95" s="2" t="s">
        <v>961</v>
      </c>
      <c r="B95" s="4"/>
      <c r="C95" s="4"/>
      <c r="D95" s="4"/>
      <c r="E95" s="4">
        <v>-146</v>
      </c>
    </row>
    <row r="96" spans="1:5" ht="30" x14ac:dyDescent="0.25">
      <c r="A96" s="2" t="s">
        <v>977</v>
      </c>
      <c r="B96" s="4"/>
      <c r="C96" s="4"/>
      <c r="D96" s="4"/>
      <c r="E96" s="4"/>
    </row>
    <row r="97" spans="1:5" ht="30" x14ac:dyDescent="0.25">
      <c r="A97" s="3" t="s">
        <v>955</v>
      </c>
      <c r="B97" s="4"/>
      <c r="C97" s="4"/>
      <c r="D97" s="4"/>
      <c r="E97" s="4"/>
    </row>
    <row r="98" spans="1:5" x14ac:dyDescent="0.25">
      <c r="A98" s="2" t="s">
        <v>958</v>
      </c>
      <c r="B98" s="4"/>
      <c r="C98" s="4"/>
      <c r="D98" s="4">
        <v>2</v>
      </c>
      <c r="E98" s="4"/>
    </row>
    <row r="99" spans="1:5" ht="30" x14ac:dyDescent="0.25">
      <c r="A99" s="2" t="s">
        <v>959</v>
      </c>
      <c r="B99" s="4"/>
      <c r="C99" s="4"/>
      <c r="D99" s="4">
        <v>153</v>
      </c>
      <c r="E99" s="4"/>
    </row>
    <row r="100" spans="1:5" ht="30" x14ac:dyDescent="0.25">
      <c r="A100" s="2" t="s">
        <v>960</v>
      </c>
      <c r="B100" s="4"/>
      <c r="C100" s="4"/>
      <c r="D100" s="4">
        <v>153</v>
      </c>
      <c r="E100" s="4"/>
    </row>
    <row r="101" spans="1:5" ht="30" x14ac:dyDescent="0.25">
      <c r="A101" s="2" t="s">
        <v>978</v>
      </c>
      <c r="B101" s="4"/>
      <c r="C101" s="4"/>
      <c r="D101" s="4"/>
      <c r="E101" s="4"/>
    </row>
    <row r="102" spans="1:5" ht="30" x14ac:dyDescent="0.25">
      <c r="A102" s="3" t="s">
        <v>955</v>
      </c>
      <c r="B102" s="4"/>
      <c r="C102" s="4"/>
      <c r="D102" s="4"/>
      <c r="E102" s="4"/>
    </row>
    <row r="103" spans="1:5" x14ac:dyDescent="0.25">
      <c r="A103" s="2" t="s">
        <v>958</v>
      </c>
      <c r="B103" s="4"/>
      <c r="C103" s="4"/>
      <c r="D103" s="4">
        <v>8</v>
      </c>
      <c r="E103" s="4"/>
    </row>
    <row r="104" spans="1:5" ht="30" x14ac:dyDescent="0.25">
      <c r="A104" s="2" t="s">
        <v>959</v>
      </c>
      <c r="B104" s="4"/>
      <c r="C104" s="4"/>
      <c r="D104" s="4">
        <v>353</v>
      </c>
      <c r="E104" s="4"/>
    </row>
    <row r="105" spans="1:5" ht="30" x14ac:dyDescent="0.25">
      <c r="A105" s="2" t="s">
        <v>960</v>
      </c>
      <c r="B105" s="4"/>
      <c r="C105" s="4"/>
      <c r="D105" s="4">
        <v>344</v>
      </c>
      <c r="E105" s="4"/>
    </row>
    <row r="106" spans="1:5" ht="30" x14ac:dyDescent="0.25">
      <c r="A106" s="2" t="s">
        <v>961</v>
      </c>
      <c r="B106" s="4"/>
      <c r="C106" s="4"/>
      <c r="D106" s="4">
        <v>-9</v>
      </c>
      <c r="E106" s="4"/>
    </row>
    <row r="107" spans="1:5" ht="30" x14ac:dyDescent="0.25">
      <c r="A107" s="2" t="s">
        <v>979</v>
      </c>
      <c r="B107" s="4"/>
      <c r="C107" s="4"/>
      <c r="D107" s="4"/>
      <c r="E107" s="4"/>
    </row>
    <row r="108" spans="1:5" ht="30" x14ac:dyDescent="0.25">
      <c r="A108" s="3" t="s">
        <v>955</v>
      </c>
      <c r="B108" s="4"/>
      <c r="C108" s="4"/>
      <c r="D108" s="4"/>
      <c r="E108" s="4"/>
    </row>
    <row r="109" spans="1:5" x14ac:dyDescent="0.25">
      <c r="A109" s="2" t="s">
        <v>958</v>
      </c>
      <c r="B109" s="4"/>
      <c r="C109" s="4">
        <v>1</v>
      </c>
      <c r="D109" s="4"/>
      <c r="E109" s="4">
        <v>1</v>
      </c>
    </row>
    <row r="110" spans="1:5" ht="30" x14ac:dyDescent="0.25">
      <c r="A110" s="2" t="s">
        <v>959</v>
      </c>
      <c r="B110" s="4"/>
      <c r="C110" s="4">
        <v>35</v>
      </c>
      <c r="D110" s="4"/>
      <c r="E110" s="4">
        <v>475</v>
      </c>
    </row>
    <row r="111" spans="1:5" ht="30" x14ac:dyDescent="0.25">
      <c r="A111" s="2" t="s">
        <v>960</v>
      </c>
      <c r="B111" s="4"/>
      <c r="C111" s="4">
        <v>35</v>
      </c>
      <c r="D111" s="4"/>
      <c r="E111" s="4">
        <v>460</v>
      </c>
    </row>
    <row r="112" spans="1:5" ht="30" x14ac:dyDescent="0.25">
      <c r="A112" s="2" t="s">
        <v>961</v>
      </c>
      <c r="B112" s="4"/>
      <c r="C112" s="4"/>
      <c r="D112" s="4"/>
      <c r="E112" s="4">
        <v>-15</v>
      </c>
    </row>
    <row r="113" spans="1:5" ht="30" x14ac:dyDescent="0.25">
      <c r="A113" s="2" t="s">
        <v>980</v>
      </c>
      <c r="B113" s="4"/>
      <c r="C113" s="4"/>
      <c r="D113" s="4"/>
      <c r="E113" s="4"/>
    </row>
    <row r="114" spans="1:5" ht="30" x14ac:dyDescent="0.25">
      <c r="A114" s="3" t="s">
        <v>955</v>
      </c>
      <c r="B114" s="4"/>
      <c r="C114" s="4"/>
      <c r="D114" s="4"/>
      <c r="E114" s="4"/>
    </row>
    <row r="115" spans="1:5" x14ac:dyDescent="0.25">
      <c r="A115" s="2" t="s">
        <v>958</v>
      </c>
      <c r="B115" s="4">
        <v>1</v>
      </c>
      <c r="C115" s="4">
        <v>1</v>
      </c>
      <c r="D115" s="4">
        <v>1</v>
      </c>
      <c r="E115" s="4">
        <v>2</v>
      </c>
    </row>
    <row r="116" spans="1:5" ht="30" x14ac:dyDescent="0.25">
      <c r="A116" s="2" t="s">
        <v>959</v>
      </c>
      <c r="B116" s="4">
        <v>54</v>
      </c>
      <c r="C116" s="4">
        <v>32</v>
      </c>
      <c r="D116" s="4">
        <v>54</v>
      </c>
      <c r="E116" s="4">
        <v>67</v>
      </c>
    </row>
    <row r="117" spans="1:5" ht="30" x14ac:dyDescent="0.25">
      <c r="A117" s="2" t="s">
        <v>960</v>
      </c>
      <c r="B117" s="4">
        <v>54</v>
      </c>
      <c r="C117" s="4">
        <v>32</v>
      </c>
      <c r="D117" s="4">
        <v>54</v>
      </c>
      <c r="E117" s="4">
        <v>67</v>
      </c>
    </row>
    <row r="118" spans="1:5" ht="30" x14ac:dyDescent="0.25">
      <c r="A118" s="2" t="s">
        <v>981</v>
      </c>
      <c r="B118" s="4"/>
      <c r="C118" s="4"/>
      <c r="D118" s="4"/>
      <c r="E118" s="4"/>
    </row>
    <row r="119" spans="1:5" ht="30" x14ac:dyDescent="0.25">
      <c r="A119" s="3" t="s">
        <v>955</v>
      </c>
      <c r="B119" s="4"/>
      <c r="C119" s="4"/>
      <c r="D119" s="4"/>
      <c r="E119" s="4"/>
    </row>
    <row r="120" spans="1:5" x14ac:dyDescent="0.25">
      <c r="A120" s="2" t="s">
        <v>958</v>
      </c>
      <c r="B120" s="4"/>
      <c r="C120" s="4"/>
      <c r="D120" s="4">
        <v>1</v>
      </c>
      <c r="E120" s="4"/>
    </row>
    <row r="121" spans="1:5" ht="30" x14ac:dyDescent="0.25">
      <c r="A121" s="2" t="s">
        <v>959</v>
      </c>
      <c r="B121" s="4"/>
      <c r="C121" s="4"/>
      <c r="D121" s="4">
        <v>174</v>
      </c>
      <c r="E121" s="4"/>
    </row>
    <row r="122" spans="1:5" ht="30" x14ac:dyDescent="0.25">
      <c r="A122" s="2" t="s">
        <v>960</v>
      </c>
      <c r="B122" s="4"/>
      <c r="C122" s="4"/>
      <c r="D122" s="4">
        <v>45</v>
      </c>
      <c r="E122" s="4"/>
    </row>
    <row r="123" spans="1:5" ht="30" x14ac:dyDescent="0.25">
      <c r="A123" s="2" t="s">
        <v>961</v>
      </c>
      <c r="B123" s="4"/>
      <c r="C123" s="4"/>
      <c r="D123" s="4">
        <v>-129</v>
      </c>
      <c r="E123" s="4"/>
    </row>
    <row r="124" spans="1:5" ht="30" x14ac:dyDescent="0.25">
      <c r="A124" s="2" t="s">
        <v>982</v>
      </c>
      <c r="B124" s="4"/>
      <c r="C124" s="4"/>
      <c r="D124" s="4"/>
      <c r="E124" s="4"/>
    </row>
    <row r="125" spans="1:5" ht="30" x14ac:dyDescent="0.25">
      <c r="A125" s="3" t="s">
        <v>955</v>
      </c>
      <c r="B125" s="4"/>
      <c r="C125" s="4"/>
      <c r="D125" s="4"/>
      <c r="E125" s="4"/>
    </row>
    <row r="126" spans="1:5" x14ac:dyDescent="0.25">
      <c r="A126" s="2" t="s">
        <v>958</v>
      </c>
      <c r="B126" s="4">
        <v>8</v>
      </c>
      <c r="C126" s="4"/>
      <c r="D126" s="4">
        <v>31</v>
      </c>
      <c r="E126" s="4"/>
    </row>
    <row r="127" spans="1:5" ht="30" x14ac:dyDescent="0.25">
      <c r="A127" s="2" t="s">
        <v>959</v>
      </c>
      <c r="B127" s="4">
        <v>772</v>
      </c>
      <c r="C127" s="4"/>
      <c r="D127" s="6">
        <v>1420</v>
      </c>
      <c r="E127" s="4"/>
    </row>
    <row r="128" spans="1:5" ht="30" x14ac:dyDescent="0.25">
      <c r="A128" s="2" t="s">
        <v>960</v>
      </c>
      <c r="B128" s="4">
        <v>767</v>
      </c>
      <c r="C128" s="4"/>
      <c r="D128" s="6">
        <v>1407</v>
      </c>
      <c r="E128" s="4"/>
    </row>
    <row r="129" spans="1:5" ht="30" x14ac:dyDescent="0.25">
      <c r="A129" s="2" t="s">
        <v>961</v>
      </c>
      <c r="B129" s="4">
        <v>-5</v>
      </c>
      <c r="C129" s="4"/>
      <c r="D129" s="4">
        <v>-13</v>
      </c>
      <c r="E129" s="4"/>
    </row>
    <row r="130" spans="1:5" ht="45" x14ac:dyDescent="0.25">
      <c r="A130" s="2" t="s">
        <v>983</v>
      </c>
      <c r="B130" s="4"/>
      <c r="C130" s="4"/>
      <c r="D130" s="4"/>
      <c r="E130" s="4"/>
    </row>
    <row r="131" spans="1:5" ht="30" x14ac:dyDescent="0.25">
      <c r="A131" s="3" t="s">
        <v>955</v>
      </c>
      <c r="B131" s="4"/>
      <c r="C131" s="4"/>
      <c r="D131" s="4"/>
      <c r="E131" s="4"/>
    </row>
    <row r="132" spans="1:5" x14ac:dyDescent="0.25">
      <c r="A132" s="2" t="s">
        <v>958</v>
      </c>
      <c r="B132" s="4">
        <v>3</v>
      </c>
      <c r="C132" s="4"/>
      <c r="D132" s="4">
        <v>9</v>
      </c>
      <c r="E132" s="4"/>
    </row>
    <row r="133" spans="1:5" ht="30" x14ac:dyDescent="0.25">
      <c r="A133" s="2" t="s">
        <v>959</v>
      </c>
      <c r="B133" s="4">
        <v>17</v>
      </c>
      <c r="C133" s="4"/>
      <c r="D133" s="4">
        <v>90</v>
      </c>
      <c r="E133" s="4"/>
    </row>
    <row r="134" spans="1:5" ht="30" x14ac:dyDescent="0.25">
      <c r="A134" s="2" t="s">
        <v>960</v>
      </c>
      <c r="B134" s="4">
        <v>15</v>
      </c>
      <c r="C134" s="4"/>
      <c r="D134" s="4">
        <v>88</v>
      </c>
      <c r="E134" s="4"/>
    </row>
    <row r="135" spans="1:5" ht="30" x14ac:dyDescent="0.25">
      <c r="A135" s="2" t="s">
        <v>961</v>
      </c>
      <c r="B135" s="4">
        <v>-2</v>
      </c>
      <c r="C135" s="4"/>
      <c r="D135" s="4">
        <v>-2</v>
      </c>
      <c r="E135" s="4"/>
    </row>
    <row r="136" spans="1:5" ht="30" x14ac:dyDescent="0.25">
      <c r="A136" s="2" t="s">
        <v>984</v>
      </c>
      <c r="B136" s="4"/>
      <c r="C136" s="4"/>
      <c r="D136" s="4"/>
      <c r="E136" s="4"/>
    </row>
    <row r="137" spans="1:5" ht="30" x14ac:dyDescent="0.25">
      <c r="A137" s="3" t="s">
        <v>955</v>
      </c>
      <c r="B137" s="4"/>
      <c r="C137" s="4"/>
      <c r="D137" s="4"/>
      <c r="E137" s="4"/>
    </row>
    <row r="138" spans="1:5" x14ac:dyDescent="0.25">
      <c r="A138" s="2" t="s">
        <v>958</v>
      </c>
      <c r="B138" s="4"/>
      <c r="C138" s="4">
        <v>7</v>
      </c>
      <c r="D138" s="4"/>
      <c r="E138" s="4">
        <v>7</v>
      </c>
    </row>
    <row r="139" spans="1:5" ht="30" x14ac:dyDescent="0.25">
      <c r="A139" s="2" t="s">
        <v>959</v>
      </c>
      <c r="B139" s="4"/>
      <c r="C139" s="6">
        <v>2905</v>
      </c>
      <c r="D139" s="4"/>
      <c r="E139" s="6">
        <v>2905</v>
      </c>
    </row>
    <row r="140" spans="1:5" ht="30" x14ac:dyDescent="0.25">
      <c r="A140" s="2" t="s">
        <v>960</v>
      </c>
      <c r="B140" s="4"/>
      <c r="C140" s="6">
        <v>2257</v>
      </c>
      <c r="D140" s="4"/>
      <c r="E140" s="6">
        <v>2257</v>
      </c>
    </row>
    <row r="141" spans="1:5" ht="30" x14ac:dyDescent="0.25">
      <c r="A141" s="2" t="s">
        <v>961</v>
      </c>
      <c r="B141" s="4"/>
      <c r="C141" s="8">
        <v>-648</v>
      </c>
      <c r="D141" s="4"/>
      <c r="E141" s="8">
        <v>-64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5</v>
      </c>
      <c r="B1" s="1" t="s">
        <v>1</v>
      </c>
    </row>
    <row r="2" spans="1:2" x14ac:dyDescent="0.25">
      <c r="A2" s="1" t="s">
        <v>918</v>
      </c>
      <c r="B2" s="1" t="s">
        <v>2</v>
      </c>
    </row>
    <row r="3" spans="1:2" x14ac:dyDescent="0.25">
      <c r="A3" s="3" t="s">
        <v>371</v>
      </c>
      <c r="B3" s="4"/>
    </row>
    <row r="4" spans="1:2" x14ac:dyDescent="0.25">
      <c r="A4" s="2" t="s">
        <v>986</v>
      </c>
      <c r="B4" s="9">
        <v>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11</v>
      </c>
      <c r="B1" s="7" t="s">
        <v>113</v>
      </c>
      <c r="C1" s="7" t="s">
        <v>114</v>
      </c>
      <c r="D1" s="7" t="s">
        <v>115</v>
      </c>
      <c r="E1" s="7" t="s">
        <v>116</v>
      </c>
      <c r="F1" s="7" t="s">
        <v>117</v>
      </c>
      <c r="G1" s="7" t="s">
        <v>118</v>
      </c>
    </row>
    <row r="2" spans="1:7" x14ac:dyDescent="0.25">
      <c r="A2" s="1" t="s">
        <v>112</v>
      </c>
      <c r="B2" s="7"/>
      <c r="C2" s="7"/>
      <c r="D2" s="7"/>
      <c r="E2" s="7"/>
      <c r="F2" s="7"/>
      <c r="G2" s="7"/>
    </row>
    <row r="3" spans="1:7" x14ac:dyDescent="0.25">
      <c r="A3" s="2" t="s">
        <v>119</v>
      </c>
      <c r="B3" s="8">
        <v>490526</v>
      </c>
      <c r="C3" s="8">
        <v>74285</v>
      </c>
      <c r="D3" s="8">
        <v>52637</v>
      </c>
      <c r="E3" s="8">
        <v>421468</v>
      </c>
      <c r="F3" s="8">
        <v>-14108</v>
      </c>
      <c r="G3" s="8">
        <v>-43756</v>
      </c>
    </row>
    <row r="4" spans="1:7" x14ac:dyDescent="0.25">
      <c r="A4" s="2" t="s">
        <v>120</v>
      </c>
      <c r="B4" s="6">
        <v>24675</v>
      </c>
      <c r="C4" s="4"/>
      <c r="D4" s="4"/>
      <c r="E4" s="6">
        <v>24675</v>
      </c>
      <c r="F4" s="4"/>
      <c r="G4" s="4"/>
    </row>
    <row r="5" spans="1:7" ht="30" x14ac:dyDescent="0.25">
      <c r="A5" s="2" t="s">
        <v>121</v>
      </c>
      <c r="B5" s="6">
        <v>2638</v>
      </c>
      <c r="C5" s="4"/>
      <c r="D5" s="4"/>
      <c r="E5" s="4"/>
      <c r="F5" s="6">
        <v>2638</v>
      </c>
      <c r="G5" s="4"/>
    </row>
    <row r="6" spans="1:7" x14ac:dyDescent="0.25">
      <c r="A6" s="2" t="s">
        <v>122</v>
      </c>
      <c r="B6" s="6">
        <v>-12897</v>
      </c>
      <c r="C6" s="4"/>
      <c r="D6" s="4"/>
      <c r="E6" s="6">
        <v>-12897</v>
      </c>
      <c r="F6" s="4"/>
      <c r="G6" s="4"/>
    </row>
    <row r="7" spans="1:7" x14ac:dyDescent="0.25">
      <c r="A7" s="2" t="s">
        <v>123</v>
      </c>
      <c r="B7" s="6">
        <v>27610</v>
      </c>
      <c r="C7" s="6">
        <v>3708</v>
      </c>
      <c r="D7" s="6">
        <v>23902</v>
      </c>
      <c r="E7" s="4"/>
      <c r="F7" s="4"/>
      <c r="G7" s="4"/>
    </row>
    <row r="8" spans="1:7" ht="30" x14ac:dyDescent="0.25">
      <c r="A8" s="2" t="s">
        <v>124</v>
      </c>
      <c r="B8" s="4">
        <v>999</v>
      </c>
      <c r="C8" s="4"/>
      <c r="D8" s="4"/>
      <c r="E8" s="6">
        <v>-2310</v>
      </c>
      <c r="F8" s="4"/>
      <c r="G8" s="6">
        <v>3309</v>
      </c>
    </row>
    <row r="9" spans="1:7" ht="30" x14ac:dyDescent="0.25">
      <c r="A9" s="2" t="s">
        <v>125</v>
      </c>
      <c r="B9" s="4">
        <v>721</v>
      </c>
      <c r="C9" s="4"/>
      <c r="D9" s="4">
        <v>721</v>
      </c>
      <c r="E9" s="4"/>
      <c r="F9" s="4"/>
      <c r="G9" s="4"/>
    </row>
    <row r="10" spans="1:7" ht="30" x14ac:dyDescent="0.25">
      <c r="A10" s="2" t="s">
        <v>126</v>
      </c>
      <c r="B10" s="4">
        <v>-30</v>
      </c>
      <c r="C10" s="4"/>
      <c r="D10" s="4">
        <v>-30</v>
      </c>
      <c r="E10" s="4"/>
      <c r="F10" s="4"/>
      <c r="G10" s="4"/>
    </row>
    <row r="11" spans="1:7" x14ac:dyDescent="0.25">
      <c r="A11" s="2" t="s">
        <v>127</v>
      </c>
      <c r="B11" s="6">
        <v>534242</v>
      </c>
      <c r="C11" s="6">
        <v>77993</v>
      </c>
      <c r="D11" s="6">
        <v>77230</v>
      </c>
      <c r="E11" s="6">
        <v>430936</v>
      </c>
      <c r="F11" s="6">
        <v>-11470</v>
      </c>
      <c r="G11" s="6">
        <v>-40447</v>
      </c>
    </row>
    <row r="12" spans="1:7" x14ac:dyDescent="0.25">
      <c r="A12" s="2" t="s">
        <v>128</v>
      </c>
      <c r="B12" s="6">
        <v>537422</v>
      </c>
      <c r="C12" s="6">
        <v>77993</v>
      </c>
      <c r="D12" s="6">
        <v>77458</v>
      </c>
      <c r="E12" s="6">
        <v>436039</v>
      </c>
      <c r="F12" s="6">
        <v>-13582</v>
      </c>
      <c r="G12" s="6">
        <v>-40486</v>
      </c>
    </row>
    <row r="13" spans="1:7" x14ac:dyDescent="0.25">
      <c r="A13" s="2" t="s">
        <v>120</v>
      </c>
      <c r="B13" s="6">
        <v>38680</v>
      </c>
      <c r="C13" s="4"/>
      <c r="D13" s="4"/>
      <c r="E13" s="6">
        <v>38680</v>
      </c>
      <c r="F13" s="4"/>
      <c r="G13" s="4"/>
    </row>
    <row r="14" spans="1:7" ht="30" x14ac:dyDescent="0.25">
      <c r="A14" s="2" t="s">
        <v>121</v>
      </c>
      <c r="B14" s="6">
        <v>-7586</v>
      </c>
      <c r="C14" s="4"/>
      <c r="D14" s="4"/>
      <c r="E14" s="4"/>
      <c r="F14" s="6">
        <v>-7586</v>
      </c>
      <c r="G14" s="4"/>
    </row>
    <row r="15" spans="1:7" x14ac:dyDescent="0.25">
      <c r="A15" s="2" t="s">
        <v>122</v>
      </c>
      <c r="B15" s="6">
        <v>-13379</v>
      </c>
      <c r="C15" s="4"/>
      <c r="D15" s="4"/>
      <c r="E15" s="6">
        <v>-13379</v>
      </c>
      <c r="F15" s="4"/>
      <c r="G15" s="4"/>
    </row>
    <row r="16" spans="1:7" ht="30" x14ac:dyDescent="0.25">
      <c r="A16" s="2" t="s">
        <v>124</v>
      </c>
      <c r="B16" s="4">
        <v>-86</v>
      </c>
      <c r="C16" s="4"/>
      <c r="D16" s="4"/>
      <c r="E16" s="4">
        <v>-296</v>
      </c>
      <c r="F16" s="4"/>
      <c r="G16" s="4">
        <v>210</v>
      </c>
    </row>
    <row r="17" spans="1:7" ht="30" x14ac:dyDescent="0.25">
      <c r="A17" s="2" t="s">
        <v>125</v>
      </c>
      <c r="B17" s="4">
        <v>424</v>
      </c>
      <c r="C17" s="4"/>
      <c r="D17" s="4">
        <v>424</v>
      </c>
      <c r="E17" s="4"/>
      <c r="F17" s="4"/>
      <c r="G17" s="4"/>
    </row>
    <row r="18" spans="1:7" ht="30" x14ac:dyDescent="0.25">
      <c r="A18" s="2" t="s">
        <v>126</v>
      </c>
      <c r="B18" s="4">
        <v>-47</v>
      </c>
      <c r="C18" s="4"/>
      <c r="D18" s="4">
        <v>-47</v>
      </c>
      <c r="E18" s="4"/>
      <c r="F18" s="4"/>
      <c r="G18" s="4"/>
    </row>
    <row r="19" spans="1:7" x14ac:dyDescent="0.25">
      <c r="A19" s="2" t="s">
        <v>129</v>
      </c>
      <c r="B19" s="8">
        <v>555428</v>
      </c>
      <c r="C19" s="8">
        <v>77993</v>
      </c>
      <c r="D19" s="8">
        <v>77835</v>
      </c>
      <c r="E19" s="8">
        <v>461044</v>
      </c>
      <c r="F19" s="8">
        <v>-21168</v>
      </c>
      <c r="G19" s="8">
        <v>-4027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7</v>
      </c>
      <c r="B1" s="7" t="s">
        <v>68</v>
      </c>
      <c r="C1" s="7"/>
      <c r="D1" s="7" t="s">
        <v>1</v>
      </c>
      <c r="E1" s="7"/>
    </row>
    <row r="2" spans="1:5" ht="30" x14ac:dyDescent="0.25">
      <c r="A2" s="1" t="s">
        <v>20</v>
      </c>
      <c r="B2" s="1" t="s">
        <v>2</v>
      </c>
      <c r="C2" s="1" t="s">
        <v>69</v>
      </c>
      <c r="D2" s="1" t="s">
        <v>2</v>
      </c>
      <c r="E2" s="1" t="s">
        <v>69</v>
      </c>
    </row>
    <row r="3" spans="1:5" x14ac:dyDescent="0.25">
      <c r="A3" s="1"/>
      <c r="B3" s="1" t="s">
        <v>988</v>
      </c>
      <c r="C3" s="1" t="s">
        <v>988</v>
      </c>
      <c r="D3" s="1" t="s">
        <v>988</v>
      </c>
      <c r="E3" s="1" t="s">
        <v>988</v>
      </c>
    </row>
    <row r="4" spans="1:5" ht="30" x14ac:dyDescent="0.25">
      <c r="A4" s="3" t="s">
        <v>955</v>
      </c>
      <c r="B4" s="4"/>
      <c r="C4" s="4"/>
      <c r="D4" s="4"/>
      <c r="E4" s="4"/>
    </row>
    <row r="5" spans="1:5" x14ac:dyDescent="0.25">
      <c r="A5" s="2" t="s">
        <v>989</v>
      </c>
      <c r="B5" s="4">
        <v>7</v>
      </c>
      <c r="C5" s="4">
        <v>1</v>
      </c>
      <c r="D5" s="4">
        <v>14</v>
      </c>
      <c r="E5" s="4">
        <v>8</v>
      </c>
    </row>
    <row r="6" spans="1:5" x14ac:dyDescent="0.25">
      <c r="A6" s="2" t="s">
        <v>990</v>
      </c>
      <c r="B6" s="8">
        <v>1002</v>
      </c>
      <c r="C6" s="8">
        <v>270</v>
      </c>
      <c r="D6" s="8">
        <v>1217</v>
      </c>
      <c r="E6" s="8">
        <v>5347</v>
      </c>
    </row>
    <row r="7" spans="1:5" x14ac:dyDescent="0.25">
      <c r="A7" s="2" t="s">
        <v>947</v>
      </c>
      <c r="B7" s="4"/>
      <c r="C7" s="4"/>
      <c r="D7" s="4"/>
      <c r="E7" s="4"/>
    </row>
    <row r="8" spans="1:5" ht="30" x14ac:dyDescent="0.25">
      <c r="A8" s="3" t="s">
        <v>955</v>
      </c>
      <c r="B8" s="4"/>
      <c r="C8" s="4"/>
      <c r="D8" s="4"/>
      <c r="E8" s="4"/>
    </row>
    <row r="9" spans="1:5" x14ac:dyDescent="0.25">
      <c r="A9" s="2" t="s">
        <v>989</v>
      </c>
      <c r="B9" s="4">
        <v>1</v>
      </c>
      <c r="C9" s="4">
        <v>1</v>
      </c>
      <c r="D9" s="4">
        <v>1</v>
      </c>
      <c r="E9" s="4">
        <v>2</v>
      </c>
    </row>
    <row r="10" spans="1:5" x14ac:dyDescent="0.25">
      <c r="A10" s="2" t="s">
        <v>990</v>
      </c>
      <c r="B10" s="4">
        <v>75</v>
      </c>
      <c r="C10" s="4">
        <v>270</v>
      </c>
      <c r="D10" s="4">
        <v>75</v>
      </c>
      <c r="E10" s="4">
        <v>329</v>
      </c>
    </row>
    <row r="11" spans="1:5" x14ac:dyDescent="0.25">
      <c r="A11" s="2" t="s">
        <v>939</v>
      </c>
      <c r="B11" s="4"/>
      <c r="C11" s="4"/>
      <c r="D11" s="4"/>
      <c r="E11" s="4"/>
    </row>
    <row r="12" spans="1:5" ht="30" x14ac:dyDescent="0.25">
      <c r="A12" s="3" t="s">
        <v>955</v>
      </c>
      <c r="B12" s="4"/>
      <c r="C12" s="4"/>
      <c r="D12" s="4"/>
      <c r="E12" s="4"/>
    </row>
    <row r="13" spans="1:5" x14ac:dyDescent="0.25">
      <c r="A13" s="2" t="s">
        <v>989</v>
      </c>
      <c r="B13" s="4">
        <v>1</v>
      </c>
      <c r="C13" s="4"/>
      <c r="D13" s="4">
        <v>1</v>
      </c>
      <c r="E13" s="4"/>
    </row>
    <row r="14" spans="1:5" x14ac:dyDescent="0.25">
      <c r="A14" s="2" t="s">
        <v>990</v>
      </c>
      <c r="B14" s="4">
        <v>435</v>
      </c>
      <c r="C14" s="4"/>
      <c r="D14" s="4">
        <v>435</v>
      </c>
      <c r="E14" s="4"/>
    </row>
    <row r="15" spans="1:5" x14ac:dyDescent="0.25">
      <c r="A15" s="2" t="s">
        <v>942</v>
      </c>
      <c r="B15" s="4"/>
      <c r="C15" s="4"/>
      <c r="D15" s="4"/>
      <c r="E15" s="4"/>
    </row>
    <row r="16" spans="1:5" ht="30" x14ac:dyDescent="0.25">
      <c r="A16" s="3" t="s">
        <v>955</v>
      </c>
      <c r="B16" s="4"/>
      <c r="C16" s="4"/>
      <c r="D16" s="4"/>
      <c r="E16" s="4"/>
    </row>
    <row r="17" spans="1:5" x14ac:dyDescent="0.25">
      <c r="A17" s="2" t="s">
        <v>989</v>
      </c>
      <c r="B17" s="4"/>
      <c r="C17" s="4"/>
      <c r="D17" s="4"/>
      <c r="E17" s="4">
        <v>3</v>
      </c>
    </row>
    <row r="18" spans="1:5" x14ac:dyDescent="0.25">
      <c r="A18" s="2" t="s">
        <v>990</v>
      </c>
      <c r="B18" s="4"/>
      <c r="C18" s="4"/>
      <c r="D18" s="4"/>
      <c r="E18" s="6">
        <v>2659</v>
      </c>
    </row>
    <row r="19" spans="1:5" x14ac:dyDescent="0.25">
      <c r="A19" s="2" t="s">
        <v>991</v>
      </c>
      <c r="B19" s="4"/>
      <c r="C19" s="4"/>
      <c r="D19" s="4"/>
      <c r="E19" s="4"/>
    </row>
    <row r="20" spans="1:5" ht="30" x14ac:dyDescent="0.25">
      <c r="A20" s="3" t="s">
        <v>955</v>
      </c>
      <c r="B20" s="4"/>
      <c r="C20" s="4"/>
      <c r="D20" s="4"/>
      <c r="E20" s="4"/>
    </row>
    <row r="21" spans="1:5" x14ac:dyDescent="0.25">
      <c r="A21" s="2" t="s">
        <v>989</v>
      </c>
      <c r="B21" s="4">
        <v>4</v>
      </c>
      <c r="C21" s="4"/>
      <c r="D21" s="4">
        <v>7</v>
      </c>
      <c r="E21" s="4">
        <v>3</v>
      </c>
    </row>
    <row r="22" spans="1:5" x14ac:dyDescent="0.25">
      <c r="A22" s="2" t="s">
        <v>990</v>
      </c>
      <c r="B22" s="4">
        <v>450</v>
      </c>
      <c r="C22" s="4"/>
      <c r="D22" s="4">
        <v>514</v>
      </c>
      <c r="E22" s="6">
        <v>2359</v>
      </c>
    </row>
    <row r="23" spans="1:5" x14ac:dyDescent="0.25">
      <c r="A23" s="2" t="s">
        <v>948</v>
      </c>
      <c r="B23" s="4"/>
      <c r="C23" s="4"/>
      <c r="D23" s="4"/>
      <c r="E23" s="4"/>
    </row>
    <row r="24" spans="1:5" ht="30" x14ac:dyDescent="0.25">
      <c r="A24" s="3" t="s">
        <v>955</v>
      </c>
      <c r="B24" s="4"/>
      <c r="C24" s="4"/>
      <c r="D24" s="4"/>
      <c r="E24" s="4"/>
    </row>
    <row r="25" spans="1:5" x14ac:dyDescent="0.25">
      <c r="A25" s="2" t="s">
        <v>989</v>
      </c>
      <c r="B25" s="4">
        <v>1</v>
      </c>
      <c r="C25" s="4"/>
      <c r="D25" s="4">
        <v>5</v>
      </c>
      <c r="E25" s="4"/>
    </row>
    <row r="26" spans="1:5" x14ac:dyDescent="0.25">
      <c r="A26" s="2" t="s">
        <v>990</v>
      </c>
      <c r="B26" s="8">
        <v>42</v>
      </c>
      <c r="C26" s="4"/>
      <c r="D26" s="8">
        <v>193</v>
      </c>
      <c r="E26"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2</v>
      </c>
      <c r="B1" s="7" t="s">
        <v>2</v>
      </c>
      <c r="C1" s="7" t="s">
        <v>21</v>
      </c>
    </row>
    <row r="2" spans="1:3" ht="30" x14ac:dyDescent="0.25">
      <c r="A2" s="1" t="s">
        <v>20</v>
      </c>
      <c r="B2" s="7"/>
      <c r="C2" s="7"/>
    </row>
    <row r="3" spans="1:3" x14ac:dyDescent="0.25">
      <c r="A3" s="3" t="s">
        <v>455</v>
      </c>
      <c r="B3" s="4"/>
      <c r="C3" s="4"/>
    </row>
    <row r="4" spans="1:3" x14ac:dyDescent="0.25">
      <c r="A4" s="2" t="s">
        <v>456</v>
      </c>
      <c r="B4" s="8">
        <v>36399</v>
      </c>
      <c r="C4" s="8">
        <v>54958</v>
      </c>
    </row>
    <row r="5" spans="1:3" x14ac:dyDescent="0.25">
      <c r="A5" s="2" t="s">
        <v>457</v>
      </c>
      <c r="B5" s="6">
        <v>20394</v>
      </c>
      <c r="C5" s="6">
        <v>18940</v>
      </c>
    </row>
    <row r="6" spans="1:3" x14ac:dyDescent="0.25">
      <c r="A6" s="2" t="s">
        <v>458</v>
      </c>
      <c r="B6" s="6">
        <v>36399</v>
      </c>
      <c r="C6" s="6">
        <v>54958</v>
      </c>
    </row>
    <row r="7" spans="1:3" x14ac:dyDescent="0.25">
      <c r="A7" s="2" t="s">
        <v>459</v>
      </c>
      <c r="B7" s="4">
        <v>460</v>
      </c>
      <c r="C7" s="4">
        <v>911</v>
      </c>
    </row>
    <row r="8" spans="1:3" x14ac:dyDescent="0.25">
      <c r="A8" s="2" t="s">
        <v>460</v>
      </c>
      <c r="B8" s="8">
        <v>36859</v>
      </c>
      <c r="C8" s="8">
        <v>5586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3</v>
      </c>
      <c r="B1" s="7" t="s">
        <v>2</v>
      </c>
      <c r="C1" s="7" t="s">
        <v>21</v>
      </c>
    </row>
    <row r="2" spans="1:3" ht="30" x14ac:dyDescent="0.25">
      <c r="A2" s="1" t="s">
        <v>20</v>
      </c>
      <c r="B2" s="7"/>
      <c r="C2" s="7"/>
    </row>
    <row r="3" spans="1:3" ht="30" x14ac:dyDescent="0.25">
      <c r="A3" s="3" t="s">
        <v>994</v>
      </c>
      <c r="B3" s="4"/>
      <c r="C3" s="4"/>
    </row>
    <row r="4" spans="1:3" ht="30" x14ac:dyDescent="0.25">
      <c r="A4" s="2" t="s">
        <v>995</v>
      </c>
      <c r="B4" s="8">
        <v>3462760</v>
      </c>
      <c r="C4" s="8">
        <v>3266474</v>
      </c>
    </row>
    <row r="5" spans="1:3" ht="30" x14ac:dyDescent="0.25">
      <c r="A5" s="2" t="s">
        <v>996</v>
      </c>
      <c r="B5" s="6">
        <v>9393</v>
      </c>
      <c r="C5" s="6">
        <v>21632</v>
      </c>
    </row>
    <row r="6" spans="1:3" ht="30" x14ac:dyDescent="0.25">
      <c r="A6" s="2" t="s">
        <v>997</v>
      </c>
      <c r="B6" s="6">
        <v>2783</v>
      </c>
      <c r="C6" s="6">
        <v>3558</v>
      </c>
    </row>
    <row r="7" spans="1:3" x14ac:dyDescent="0.25">
      <c r="A7" s="2" t="s">
        <v>458</v>
      </c>
      <c r="B7" s="6">
        <v>36399</v>
      </c>
      <c r="C7" s="6">
        <v>54958</v>
      </c>
    </row>
    <row r="8" spans="1:3" ht="30" x14ac:dyDescent="0.25">
      <c r="A8" s="2" t="s">
        <v>998</v>
      </c>
      <c r="B8" s="6">
        <v>48575</v>
      </c>
      <c r="C8" s="6">
        <v>80148</v>
      </c>
    </row>
    <row r="9" spans="1:3" x14ac:dyDescent="0.25">
      <c r="A9" s="2" t="s">
        <v>387</v>
      </c>
      <c r="B9" s="6">
        <v>3511335</v>
      </c>
      <c r="C9" s="6">
        <v>3346622</v>
      </c>
    </row>
    <row r="10" spans="1:3" x14ac:dyDescent="0.25">
      <c r="A10" s="2" t="s">
        <v>947</v>
      </c>
      <c r="B10" s="4"/>
      <c r="C10" s="4"/>
    </row>
    <row r="11" spans="1:3" ht="30" x14ac:dyDescent="0.25">
      <c r="A11" s="3" t="s">
        <v>994</v>
      </c>
      <c r="B11" s="4"/>
      <c r="C11" s="4"/>
    </row>
    <row r="12" spans="1:3" ht="30" x14ac:dyDescent="0.25">
      <c r="A12" s="2" t="s">
        <v>995</v>
      </c>
      <c r="B12" s="6">
        <v>1549998</v>
      </c>
      <c r="C12" s="6">
        <v>1418934</v>
      </c>
    </row>
    <row r="13" spans="1:3" ht="30" x14ac:dyDescent="0.25">
      <c r="A13" s="2" t="s">
        <v>996</v>
      </c>
      <c r="B13" s="6">
        <v>1095</v>
      </c>
      <c r="C13" s="6">
        <v>2230</v>
      </c>
    </row>
    <row r="14" spans="1:3" ht="30" x14ac:dyDescent="0.25">
      <c r="A14" s="2" t="s">
        <v>997</v>
      </c>
      <c r="B14" s="4">
        <v>242</v>
      </c>
      <c r="C14" s="4">
        <v>413</v>
      </c>
    </row>
    <row r="15" spans="1:3" x14ac:dyDescent="0.25">
      <c r="A15" s="2" t="s">
        <v>458</v>
      </c>
      <c r="B15" s="6">
        <v>16479</v>
      </c>
      <c r="C15" s="6">
        <v>30556</v>
      </c>
    </row>
    <row r="16" spans="1:3" ht="30" x14ac:dyDescent="0.25">
      <c r="A16" s="2" t="s">
        <v>998</v>
      </c>
      <c r="B16" s="6">
        <v>17816</v>
      </c>
      <c r="C16" s="6">
        <v>33199</v>
      </c>
    </row>
    <row r="17" spans="1:3" x14ac:dyDescent="0.25">
      <c r="A17" s="2" t="s">
        <v>387</v>
      </c>
      <c r="B17" s="6">
        <v>1567814</v>
      </c>
      <c r="C17" s="6">
        <v>1452133</v>
      </c>
    </row>
    <row r="18" spans="1:3" x14ac:dyDescent="0.25">
      <c r="A18" s="2" t="s">
        <v>939</v>
      </c>
      <c r="B18" s="4"/>
      <c r="C18" s="4"/>
    </row>
    <row r="19" spans="1:3" ht="30" x14ac:dyDescent="0.25">
      <c r="A19" s="3" t="s">
        <v>994</v>
      </c>
      <c r="B19" s="4"/>
      <c r="C19" s="4"/>
    </row>
    <row r="20" spans="1:3" ht="30" x14ac:dyDescent="0.25">
      <c r="A20" s="2" t="s">
        <v>995</v>
      </c>
      <c r="B20" s="6">
        <v>820425</v>
      </c>
      <c r="C20" s="6">
        <v>780315</v>
      </c>
    </row>
    <row r="21" spans="1:3" ht="30" x14ac:dyDescent="0.25">
      <c r="A21" s="2" t="s">
        <v>996</v>
      </c>
      <c r="B21" s="6">
        <v>3100</v>
      </c>
      <c r="C21" s="6">
        <v>4409</v>
      </c>
    </row>
    <row r="22" spans="1:3" ht="30" x14ac:dyDescent="0.25">
      <c r="A22" s="2" t="s">
        <v>997</v>
      </c>
      <c r="B22" s="4">
        <v>277</v>
      </c>
      <c r="C22" s="4">
        <v>237</v>
      </c>
    </row>
    <row r="23" spans="1:3" x14ac:dyDescent="0.25">
      <c r="A23" s="2" t="s">
        <v>458</v>
      </c>
      <c r="B23" s="6">
        <v>3897</v>
      </c>
      <c r="C23" s="6">
        <v>6435</v>
      </c>
    </row>
    <row r="24" spans="1:3" ht="30" x14ac:dyDescent="0.25">
      <c r="A24" s="2" t="s">
        <v>998</v>
      </c>
      <c r="B24" s="6">
        <v>7274</v>
      </c>
      <c r="C24" s="6">
        <v>11081</v>
      </c>
    </row>
    <row r="25" spans="1:3" x14ac:dyDescent="0.25">
      <c r="A25" s="2" t="s">
        <v>387</v>
      </c>
      <c r="B25" s="6">
        <v>827699</v>
      </c>
      <c r="C25" s="6">
        <v>791396</v>
      </c>
    </row>
    <row r="26" spans="1:3" x14ac:dyDescent="0.25">
      <c r="A26" s="2" t="s">
        <v>942</v>
      </c>
      <c r="B26" s="4"/>
      <c r="C26" s="4"/>
    </row>
    <row r="27" spans="1:3" ht="30" x14ac:dyDescent="0.25">
      <c r="A27" s="3" t="s">
        <v>994</v>
      </c>
      <c r="B27" s="4"/>
      <c r="C27" s="4"/>
    </row>
    <row r="28" spans="1:3" ht="30" x14ac:dyDescent="0.25">
      <c r="A28" s="2" t="s">
        <v>995</v>
      </c>
      <c r="B28" s="6">
        <v>140551</v>
      </c>
      <c r="C28" s="6">
        <v>150823</v>
      </c>
    </row>
    <row r="29" spans="1:3" ht="30" x14ac:dyDescent="0.25">
      <c r="A29" s="2" t="s">
        <v>996</v>
      </c>
      <c r="B29" s="6">
        <v>1971</v>
      </c>
      <c r="C29" s="6">
        <v>10542</v>
      </c>
    </row>
    <row r="30" spans="1:3" x14ac:dyDescent="0.25">
      <c r="A30" s="2" t="s">
        <v>458</v>
      </c>
      <c r="B30" s="6">
        <v>9684</v>
      </c>
      <c r="C30" s="6">
        <v>6778</v>
      </c>
    </row>
    <row r="31" spans="1:3" ht="30" x14ac:dyDescent="0.25">
      <c r="A31" s="2" t="s">
        <v>998</v>
      </c>
      <c r="B31" s="6">
        <v>11655</v>
      </c>
      <c r="C31" s="6">
        <v>17320</v>
      </c>
    </row>
    <row r="32" spans="1:3" x14ac:dyDescent="0.25">
      <c r="A32" s="2" t="s">
        <v>387</v>
      </c>
      <c r="B32" s="6">
        <v>152206</v>
      </c>
      <c r="C32" s="6">
        <v>168143</v>
      </c>
    </row>
    <row r="33" spans="1:3" x14ac:dyDescent="0.25">
      <c r="A33" s="2" t="s">
        <v>941</v>
      </c>
      <c r="B33" s="4"/>
      <c r="C33" s="4"/>
    </row>
    <row r="34" spans="1:3" ht="30" x14ac:dyDescent="0.25">
      <c r="A34" s="3" t="s">
        <v>994</v>
      </c>
      <c r="B34" s="4"/>
      <c r="C34" s="4"/>
    </row>
    <row r="35" spans="1:3" ht="30" x14ac:dyDescent="0.25">
      <c r="A35" s="2" t="s">
        <v>995</v>
      </c>
      <c r="B35" s="6">
        <v>471639</v>
      </c>
      <c r="C35" s="6">
        <v>416364</v>
      </c>
    </row>
    <row r="36" spans="1:3" ht="30" x14ac:dyDescent="0.25">
      <c r="A36" s="2" t="s">
        <v>996</v>
      </c>
      <c r="B36" s="4">
        <v>715</v>
      </c>
      <c r="C36" s="6">
        <v>1713</v>
      </c>
    </row>
    <row r="37" spans="1:3" ht="30" x14ac:dyDescent="0.25">
      <c r="A37" s="2" t="s">
        <v>997</v>
      </c>
      <c r="B37" s="6">
        <v>1766</v>
      </c>
      <c r="C37" s="6">
        <v>1948</v>
      </c>
    </row>
    <row r="38" spans="1:3" x14ac:dyDescent="0.25">
      <c r="A38" s="2" t="s">
        <v>458</v>
      </c>
      <c r="B38" s="6">
        <v>3021</v>
      </c>
      <c r="C38" s="6">
        <v>7278</v>
      </c>
    </row>
    <row r="39" spans="1:3" ht="30" x14ac:dyDescent="0.25">
      <c r="A39" s="2" t="s">
        <v>998</v>
      </c>
      <c r="B39" s="6">
        <v>5502</v>
      </c>
      <c r="C39" s="6">
        <v>10939</v>
      </c>
    </row>
    <row r="40" spans="1:3" x14ac:dyDescent="0.25">
      <c r="A40" s="2" t="s">
        <v>387</v>
      </c>
      <c r="B40" s="6">
        <v>477141</v>
      </c>
      <c r="C40" s="6">
        <v>427303</v>
      </c>
    </row>
    <row r="41" spans="1:3" x14ac:dyDescent="0.25">
      <c r="A41" s="2" t="s">
        <v>948</v>
      </c>
      <c r="B41" s="4"/>
      <c r="C41" s="4"/>
    </row>
    <row r="42" spans="1:3" ht="30" x14ac:dyDescent="0.25">
      <c r="A42" s="3" t="s">
        <v>994</v>
      </c>
      <c r="B42" s="4"/>
      <c r="C42" s="4"/>
    </row>
    <row r="43" spans="1:3" ht="30" x14ac:dyDescent="0.25">
      <c r="A43" s="2" t="s">
        <v>995</v>
      </c>
      <c r="B43" s="6">
        <v>407072</v>
      </c>
      <c r="C43" s="6">
        <v>424485</v>
      </c>
    </row>
    <row r="44" spans="1:3" ht="30" x14ac:dyDescent="0.25">
      <c r="A44" s="2" t="s">
        <v>996</v>
      </c>
      <c r="B44" s="6">
        <v>2291</v>
      </c>
      <c r="C44" s="6">
        <v>2332</v>
      </c>
    </row>
    <row r="45" spans="1:3" ht="30" x14ac:dyDescent="0.25">
      <c r="A45" s="2" t="s">
        <v>997</v>
      </c>
      <c r="B45" s="4">
        <v>443</v>
      </c>
      <c r="C45" s="4">
        <v>865</v>
      </c>
    </row>
    <row r="46" spans="1:3" x14ac:dyDescent="0.25">
      <c r="A46" s="2" t="s">
        <v>458</v>
      </c>
      <c r="B46" s="6">
        <v>3291</v>
      </c>
      <c r="C46" s="6">
        <v>3653</v>
      </c>
    </row>
    <row r="47" spans="1:3" ht="30" x14ac:dyDescent="0.25">
      <c r="A47" s="2" t="s">
        <v>998</v>
      </c>
      <c r="B47" s="6">
        <v>6025</v>
      </c>
      <c r="C47" s="6">
        <v>6850</v>
      </c>
    </row>
    <row r="48" spans="1:3" x14ac:dyDescent="0.25">
      <c r="A48" s="2" t="s">
        <v>387</v>
      </c>
      <c r="B48" s="6">
        <v>413097</v>
      </c>
      <c r="C48" s="6">
        <v>431335</v>
      </c>
    </row>
    <row r="49" spans="1:3" ht="30" x14ac:dyDescent="0.25">
      <c r="A49" s="2" t="s">
        <v>949</v>
      </c>
      <c r="B49" s="4"/>
      <c r="C49" s="4"/>
    </row>
    <row r="50" spans="1:3" ht="30" x14ac:dyDescent="0.25">
      <c r="A50" s="3" t="s">
        <v>994</v>
      </c>
      <c r="B50" s="4"/>
      <c r="C50" s="4"/>
    </row>
    <row r="51" spans="1:3" ht="30" x14ac:dyDescent="0.25">
      <c r="A51" s="2" t="s">
        <v>995</v>
      </c>
      <c r="B51" s="6">
        <v>68740</v>
      </c>
      <c r="C51" s="6">
        <v>73334</v>
      </c>
    </row>
    <row r="52" spans="1:3" ht="30" x14ac:dyDescent="0.25">
      <c r="A52" s="2" t="s">
        <v>996</v>
      </c>
      <c r="B52" s="4">
        <v>221</v>
      </c>
      <c r="C52" s="4">
        <v>406</v>
      </c>
    </row>
    <row r="53" spans="1:3" ht="30" x14ac:dyDescent="0.25">
      <c r="A53" s="2" t="s">
        <v>997</v>
      </c>
      <c r="B53" s="4">
        <v>55</v>
      </c>
      <c r="C53" s="4">
        <v>95</v>
      </c>
    </row>
    <row r="54" spans="1:3" x14ac:dyDescent="0.25">
      <c r="A54" s="2" t="s">
        <v>458</v>
      </c>
      <c r="B54" s="4">
        <v>27</v>
      </c>
      <c r="C54" s="4">
        <v>40</v>
      </c>
    </row>
    <row r="55" spans="1:3" ht="30" x14ac:dyDescent="0.25">
      <c r="A55" s="2" t="s">
        <v>998</v>
      </c>
      <c r="B55" s="4">
        <v>303</v>
      </c>
      <c r="C55" s="4">
        <v>541</v>
      </c>
    </row>
    <row r="56" spans="1:3" x14ac:dyDescent="0.25">
      <c r="A56" s="2" t="s">
        <v>387</v>
      </c>
      <c r="B56" s="6">
        <v>69043</v>
      </c>
      <c r="C56" s="6">
        <v>73875</v>
      </c>
    </row>
    <row r="57" spans="1:3" x14ac:dyDescent="0.25">
      <c r="A57" s="2" t="s">
        <v>950</v>
      </c>
      <c r="B57" s="4"/>
      <c r="C57" s="4"/>
    </row>
    <row r="58" spans="1:3" ht="30" x14ac:dyDescent="0.25">
      <c r="A58" s="3" t="s">
        <v>994</v>
      </c>
      <c r="B58" s="4"/>
      <c r="C58" s="4"/>
    </row>
    <row r="59" spans="1:3" ht="30" x14ac:dyDescent="0.25">
      <c r="A59" s="2" t="s">
        <v>995</v>
      </c>
      <c r="B59" s="6">
        <v>4335</v>
      </c>
      <c r="C59" s="6">
        <v>2219</v>
      </c>
    </row>
    <row r="60" spans="1:3" ht="30" x14ac:dyDescent="0.25">
      <c r="A60" s="2" t="s">
        <v>996</v>
      </c>
      <c r="B60" s="4" t="s">
        <v>206</v>
      </c>
      <c r="C60" s="4" t="s">
        <v>206</v>
      </c>
    </row>
    <row r="61" spans="1:3" ht="30" x14ac:dyDescent="0.25">
      <c r="A61" s="2" t="s">
        <v>997</v>
      </c>
      <c r="B61" s="4" t="s">
        <v>206</v>
      </c>
      <c r="C61" s="4" t="s">
        <v>206</v>
      </c>
    </row>
    <row r="62" spans="1:3" x14ac:dyDescent="0.25">
      <c r="A62" s="2" t="s">
        <v>458</v>
      </c>
      <c r="B62" s="4" t="s">
        <v>206</v>
      </c>
      <c r="C62" s="4">
        <v>218</v>
      </c>
    </row>
    <row r="63" spans="1:3" ht="30" x14ac:dyDescent="0.25">
      <c r="A63" s="2" t="s">
        <v>998</v>
      </c>
      <c r="B63" s="4" t="s">
        <v>206</v>
      </c>
      <c r="C63" s="4">
        <v>218</v>
      </c>
    </row>
    <row r="64" spans="1:3" x14ac:dyDescent="0.25">
      <c r="A64" s="2" t="s">
        <v>387</v>
      </c>
      <c r="B64" s="8">
        <v>4335</v>
      </c>
      <c r="C64" s="8">
        <v>243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9</v>
      </c>
      <c r="B1" s="7" t="s">
        <v>2</v>
      </c>
      <c r="C1" s="7" t="s">
        <v>21</v>
      </c>
    </row>
    <row r="2" spans="1:3" ht="30" x14ac:dyDescent="0.25">
      <c r="A2" s="1" t="s">
        <v>20</v>
      </c>
      <c r="B2" s="7"/>
      <c r="C2" s="7"/>
    </row>
    <row r="3" spans="1:3" ht="30" x14ac:dyDescent="0.25">
      <c r="A3" s="3" t="s">
        <v>1000</v>
      </c>
      <c r="B3" s="4"/>
      <c r="C3" s="4"/>
    </row>
    <row r="4" spans="1:3" ht="30" x14ac:dyDescent="0.25">
      <c r="A4" s="2" t="s">
        <v>1001</v>
      </c>
      <c r="B4" s="8">
        <v>2547719</v>
      </c>
      <c r="C4" s="8">
        <v>2411672</v>
      </c>
    </row>
    <row r="5" spans="1:3" ht="30" x14ac:dyDescent="0.25">
      <c r="A5" s="2" t="s">
        <v>1002</v>
      </c>
      <c r="B5" s="142">
        <v>1</v>
      </c>
      <c r="C5" s="142">
        <v>1</v>
      </c>
    </row>
    <row r="6" spans="1:3" x14ac:dyDescent="0.25">
      <c r="A6" s="2" t="s">
        <v>1003</v>
      </c>
      <c r="B6" s="4"/>
      <c r="C6" s="4"/>
    </row>
    <row r="7" spans="1:3" ht="30" x14ac:dyDescent="0.25">
      <c r="A7" s="3" t="s">
        <v>1000</v>
      </c>
      <c r="B7" s="4"/>
      <c r="C7" s="4"/>
    </row>
    <row r="8" spans="1:3" ht="30" x14ac:dyDescent="0.25">
      <c r="A8" s="2" t="s">
        <v>1001</v>
      </c>
      <c r="B8" s="6">
        <v>2349306</v>
      </c>
      <c r="C8" s="6">
        <v>2102721</v>
      </c>
    </row>
    <row r="9" spans="1:3" ht="30" x14ac:dyDescent="0.25">
      <c r="A9" s="2" t="s">
        <v>1002</v>
      </c>
      <c r="B9" s="142">
        <v>0.92200000000000004</v>
      </c>
      <c r="C9" s="142">
        <v>0.872</v>
      </c>
    </row>
    <row r="10" spans="1:3" x14ac:dyDescent="0.25">
      <c r="A10" s="2" t="s">
        <v>1004</v>
      </c>
      <c r="B10" s="4"/>
      <c r="C10" s="4"/>
    </row>
    <row r="11" spans="1:3" ht="30" x14ac:dyDescent="0.25">
      <c r="A11" s="3" t="s">
        <v>1000</v>
      </c>
      <c r="B11" s="4"/>
      <c r="C11" s="4"/>
    </row>
    <row r="12" spans="1:3" ht="30" x14ac:dyDescent="0.25">
      <c r="A12" s="2" t="s">
        <v>1001</v>
      </c>
      <c r="B12" s="6">
        <v>102842</v>
      </c>
      <c r="C12" s="6">
        <v>168920</v>
      </c>
    </row>
    <row r="13" spans="1:3" ht="30" x14ac:dyDescent="0.25">
      <c r="A13" s="2" t="s">
        <v>1002</v>
      </c>
      <c r="B13" s="142">
        <v>0.04</v>
      </c>
      <c r="C13" s="142">
        <v>7.0000000000000007E-2</v>
      </c>
    </row>
    <row r="14" spans="1:3" x14ac:dyDescent="0.25">
      <c r="A14" s="2" t="s">
        <v>1005</v>
      </c>
      <c r="B14" s="4"/>
      <c r="C14" s="4"/>
    </row>
    <row r="15" spans="1:3" ht="30" x14ac:dyDescent="0.25">
      <c r="A15" s="3" t="s">
        <v>1000</v>
      </c>
      <c r="B15" s="4"/>
      <c r="C15" s="4"/>
    </row>
    <row r="16" spans="1:3" ht="30" x14ac:dyDescent="0.25">
      <c r="A16" s="2" t="s">
        <v>1001</v>
      </c>
      <c r="B16" s="6">
        <v>95571</v>
      </c>
      <c r="C16" s="6">
        <v>140031</v>
      </c>
    </row>
    <row r="17" spans="1:3" ht="30" x14ac:dyDescent="0.25">
      <c r="A17" s="2" t="s">
        <v>1002</v>
      </c>
      <c r="B17" s="142">
        <v>3.7999999999999999E-2</v>
      </c>
      <c r="C17" s="142">
        <v>5.8000000000000003E-2</v>
      </c>
    </row>
    <row r="18" spans="1:3" x14ac:dyDescent="0.25">
      <c r="A18" s="2" t="s">
        <v>947</v>
      </c>
      <c r="B18" s="4"/>
      <c r="C18" s="4"/>
    </row>
    <row r="19" spans="1:3" ht="30" x14ac:dyDescent="0.25">
      <c r="A19" s="3" t="s">
        <v>1000</v>
      </c>
      <c r="B19" s="4"/>
      <c r="C19" s="4"/>
    </row>
    <row r="20" spans="1:3" ht="30" x14ac:dyDescent="0.25">
      <c r="A20" s="2" t="s">
        <v>1001</v>
      </c>
      <c r="B20" s="6">
        <v>1567814</v>
      </c>
      <c r="C20" s="6">
        <v>1452133</v>
      </c>
    </row>
    <row r="21" spans="1:3" ht="30" x14ac:dyDescent="0.25">
      <c r="A21" s="2" t="s">
        <v>1002</v>
      </c>
      <c r="B21" s="142">
        <v>1</v>
      </c>
      <c r="C21" s="142">
        <v>1</v>
      </c>
    </row>
    <row r="22" spans="1:3" ht="30" x14ac:dyDescent="0.25">
      <c r="A22" s="2" t="s">
        <v>1006</v>
      </c>
      <c r="B22" s="4"/>
      <c r="C22" s="4"/>
    </row>
    <row r="23" spans="1:3" ht="30" x14ac:dyDescent="0.25">
      <c r="A23" s="3" t="s">
        <v>1000</v>
      </c>
      <c r="B23" s="4"/>
      <c r="C23" s="4"/>
    </row>
    <row r="24" spans="1:3" ht="30" x14ac:dyDescent="0.25">
      <c r="A24" s="2" t="s">
        <v>1001</v>
      </c>
      <c r="B24" s="6">
        <v>1458589</v>
      </c>
      <c r="C24" s="6">
        <v>1265810</v>
      </c>
    </row>
    <row r="25" spans="1:3" ht="30" x14ac:dyDescent="0.25">
      <c r="A25" s="2" t="s">
        <v>1002</v>
      </c>
      <c r="B25" s="142">
        <v>0.93</v>
      </c>
      <c r="C25" s="142">
        <v>0.872</v>
      </c>
    </row>
    <row r="26" spans="1:3" ht="30" x14ac:dyDescent="0.25">
      <c r="A26" s="2" t="s">
        <v>1007</v>
      </c>
      <c r="B26" s="4"/>
      <c r="C26" s="4"/>
    </row>
    <row r="27" spans="1:3" ht="30" x14ac:dyDescent="0.25">
      <c r="A27" s="3" t="s">
        <v>1000</v>
      </c>
      <c r="B27" s="4"/>
      <c r="C27" s="4"/>
    </row>
    <row r="28" spans="1:3" ht="30" x14ac:dyDescent="0.25">
      <c r="A28" s="2" t="s">
        <v>1001</v>
      </c>
      <c r="B28" s="6">
        <v>51849</v>
      </c>
      <c r="C28" s="6">
        <v>96156</v>
      </c>
    </row>
    <row r="29" spans="1:3" ht="30" x14ac:dyDescent="0.25">
      <c r="A29" s="2" t="s">
        <v>1002</v>
      </c>
      <c r="B29" s="142">
        <v>3.3000000000000002E-2</v>
      </c>
      <c r="C29" s="142">
        <v>6.6000000000000003E-2</v>
      </c>
    </row>
    <row r="30" spans="1:3" ht="30" x14ac:dyDescent="0.25">
      <c r="A30" s="2" t="s">
        <v>1008</v>
      </c>
      <c r="B30" s="4"/>
      <c r="C30" s="4"/>
    </row>
    <row r="31" spans="1:3" ht="30" x14ac:dyDescent="0.25">
      <c r="A31" s="3" t="s">
        <v>1000</v>
      </c>
      <c r="B31" s="4"/>
      <c r="C31" s="4"/>
    </row>
    <row r="32" spans="1:3" ht="30" x14ac:dyDescent="0.25">
      <c r="A32" s="2" t="s">
        <v>1001</v>
      </c>
      <c r="B32" s="6">
        <v>57376</v>
      </c>
      <c r="C32" s="6">
        <v>90167</v>
      </c>
    </row>
    <row r="33" spans="1:3" ht="30" x14ac:dyDescent="0.25">
      <c r="A33" s="2" t="s">
        <v>1002</v>
      </c>
      <c r="B33" s="142">
        <v>3.6999999999999998E-2</v>
      </c>
      <c r="C33" s="142">
        <v>6.2E-2</v>
      </c>
    </row>
    <row r="34" spans="1:3" x14ac:dyDescent="0.25">
      <c r="A34" s="2" t="s">
        <v>939</v>
      </c>
      <c r="B34" s="4"/>
      <c r="C34" s="4"/>
    </row>
    <row r="35" spans="1:3" ht="30" x14ac:dyDescent="0.25">
      <c r="A35" s="3" t="s">
        <v>1000</v>
      </c>
      <c r="B35" s="4"/>
      <c r="C35" s="4"/>
    </row>
    <row r="36" spans="1:3" ht="30" x14ac:dyDescent="0.25">
      <c r="A36" s="2" t="s">
        <v>1001</v>
      </c>
      <c r="B36" s="6">
        <v>827699</v>
      </c>
      <c r="C36" s="6">
        <v>791396</v>
      </c>
    </row>
    <row r="37" spans="1:3" ht="30" x14ac:dyDescent="0.25">
      <c r="A37" s="2" t="s">
        <v>1002</v>
      </c>
      <c r="B37" s="142">
        <v>1</v>
      </c>
      <c r="C37" s="142">
        <v>1</v>
      </c>
    </row>
    <row r="38" spans="1:3" ht="30" x14ac:dyDescent="0.25">
      <c r="A38" s="2" t="s">
        <v>1009</v>
      </c>
      <c r="B38" s="4"/>
      <c r="C38" s="4"/>
    </row>
    <row r="39" spans="1:3" ht="30" x14ac:dyDescent="0.25">
      <c r="A39" s="3" t="s">
        <v>1000</v>
      </c>
      <c r="B39" s="4"/>
      <c r="C39" s="4"/>
    </row>
    <row r="40" spans="1:3" ht="30" x14ac:dyDescent="0.25">
      <c r="A40" s="2" t="s">
        <v>1001</v>
      </c>
      <c r="B40" s="6">
        <v>771597</v>
      </c>
      <c r="C40" s="6">
        <v>718070</v>
      </c>
    </row>
    <row r="41" spans="1:3" ht="30" x14ac:dyDescent="0.25">
      <c r="A41" s="2" t="s">
        <v>1002</v>
      </c>
      <c r="B41" s="142">
        <v>0.93200000000000005</v>
      </c>
      <c r="C41" s="142">
        <v>0.90700000000000003</v>
      </c>
    </row>
    <row r="42" spans="1:3" ht="30" x14ac:dyDescent="0.25">
      <c r="A42" s="2" t="s">
        <v>1010</v>
      </c>
      <c r="B42" s="4"/>
      <c r="C42" s="4"/>
    </row>
    <row r="43" spans="1:3" ht="30" x14ac:dyDescent="0.25">
      <c r="A43" s="3" t="s">
        <v>1000</v>
      </c>
      <c r="B43" s="4"/>
      <c r="C43" s="4"/>
    </row>
    <row r="44" spans="1:3" ht="30" x14ac:dyDescent="0.25">
      <c r="A44" s="2" t="s">
        <v>1001</v>
      </c>
      <c r="B44" s="6">
        <v>34238</v>
      </c>
      <c r="C44" s="6">
        <v>42016</v>
      </c>
    </row>
    <row r="45" spans="1:3" ht="30" x14ac:dyDescent="0.25">
      <c r="A45" s="2" t="s">
        <v>1002</v>
      </c>
      <c r="B45" s="142">
        <v>4.1000000000000002E-2</v>
      </c>
      <c r="C45" s="142">
        <v>5.2999999999999999E-2</v>
      </c>
    </row>
    <row r="46" spans="1:3" ht="30" x14ac:dyDescent="0.25">
      <c r="A46" s="2" t="s">
        <v>1011</v>
      </c>
      <c r="B46" s="4"/>
      <c r="C46" s="4"/>
    </row>
    <row r="47" spans="1:3" ht="30" x14ac:dyDescent="0.25">
      <c r="A47" s="3" t="s">
        <v>1000</v>
      </c>
      <c r="B47" s="4"/>
      <c r="C47" s="4"/>
    </row>
    <row r="48" spans="1:3" ht="30" x14ac:dyDescent="0.25">
      <c r="A48" s="2" t="s">
        <v>1001</v>
      </c>
      <c r="B48" s="6">
        <v>21864</v>
      </c>
      <c r="C48" s="6">
        <v>31310</v>
      </c>
    </row>
    <row r="49" spans="1:3" ht="30" x14ac:dyDescent="0.25">
      <c r="A49" s="2" t="s">
        <v>1002</v>
      </c>
      <c r="B49" s="142">
        <v>2.7E-2</v>
      </c>
      <c r="C49" s="142">
        <v>0.04</v>
      </c>
    </row>
    <row r="50" spans="1:3" x14ac:dyDescent="0.25">
      <c r="A50" s="2" t="s">
        <v>942</v>
      </c>
      <c r="B50" s="4"/>
      <c r="C50" s="4"/>
    </row>
    <row r="51" spans="1:3" ht="30" x14ac:dyDescent="0.25">
      <c r="A51" s="3" t="s">
        <v>1000</v>
      </c>
      <c r="B51" s="4"/>
      <c r="C51" s="4"/>
    </row>
    <row r="52" spans="1:3" ht="30" x14ac:dyDescent="0.25">
      <c r="A52" s="2" t="s">
        <v>1001</v>
      </c>
      <c r="B52" s="6">
        <v>152206</v>
      </c>
      <c r="C52" s="6">
        <v>168143</v>
      </c>
    </row>
    <row r="53" spans="1:3" ht="30" x14ac:dyDescent="0.25">
      <c r="A53" s="2" t="s">
        <v>1002</v>
      </c>
      <c r="B53" s="142">
        <v>1</v>
      </c>
      <c r="C53" s="142">
        <v>1</v>
      </c>
    </row>
    <row r="54" spans="1:3" ht="30" x14ac:dyDescent="0.25">
      <c r="A54" s="2" t="s">
        <v>1012</v>
      </c>
      <c r="B54" s="4"/>
      <c r="C54" s="4"/>
    </row>
    <row r="55" spans="1:3" ht="30" x14ac:dyDescent="0.25">
      <c r="A55" s="3" t="s">
        <v>1000</v>
      </c>
      <c r="B55" s="4"/>
      <c r="C55" s="4"/>
    </row>
    <row r="56" spans="1:3" ht="30" x14ac:dyDescent="0.25">
      <c r="A56" s="2" t="s">
        <v>1001</v>
      </c>
      <c r="B56" s="6">
        <v>119120</v>
      </c>
      <c r="C56" s="6">
        <v>118841</v>
      </c>
    </row>
    <row r="57" spans="1:3" ht="30" x14ac:dyDescent="0.25">
      <c r="A57" s="2" t="s">
        <v>1002</v>
      </c>
      <c r="B57" s="142">
        <v>0.78300000000000003</v>
      </c>
      <c r="C57" s="142">
        <v>0.70699999999999996</v>
      </c>
    </row>
    <row r="58" spans="1:3" ht="30" x14ac:dyDescent="0.25">
      <c r="A58" s="2" t="s">
        <v>1013</v>
      </c>
      <c r="B58" s="4"/>
      <c r="C58" s="4"/>
    </row>
    <row r="59" spans="1:3" ht="30" x14ac:dyDescent="0.25">
      <c r="A59" s="3" t="s">
        <v>1000</v>
      </c>
      <c r="B59" s="4"/>
      <c r="C59" s="4"/>
    </row>
    <row r="60" spans="1:3" ht="30" x14ac:dyDescent="0.25">
      <c r="A60" s="2" t="s">
        <v>1001</v>
      </c>
      <c r="B60" s="6">
        <v>16755</v>
      </c>
      <c r="C60" s="6">
        <v>30748</v>
      </c>
    </row>
    <row r="61" spans="1:3" ht="30" x14ac:dyDescent="0.25">
      <c r="A61" s="2" t="s">
        <v>1002</v>
      </c>
      <c r="B61" s="142">
        <v>0.11</v>
      </c>
      <c r="C61" s="142">
        <v>0.183</v>
      </c>
    </row>
    <row r="62" spans="1:3" ht="30" x14ac:dyDescent="0.25">
      <c r="A62" s="2" t="s">
        <v>1014</v>
      </c>
      <c r="B62" s="4"/>
      <c r="C62" s="4"/>
    </row>
    <row r="63" spans="1:3" ht="30" x14ac:dyDescent="0.25">
      <c r="A63" s="3" t="s">
        <v>1000</v>
      </c>
      <c r="B63" s="4"/>
      <c r="C63" s="4"/>
    </row>
    <row r="64" spans="1:3" ht="30" x14ac:dyDescent="0.25">
      <c r="A64" s="2" t="s">
        <v>1001</v>
      </c>
      <c r="B64" s="8">
        <v>16331</v>
      </c>
      <c r="C64" s="8">
        <v>18554</v>
      </c>
    </row>
    <row r="65" spans="1:3" ht="30" x14ac:dyDescent="0.25">
      <c r="A65" s="2" t="s">
        <v>1002</v>
      </c>
      <c r="B65" s="142">
        <v>0.107</v>
      </c>
      <c r="C65" s="142">
        <v>0.1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015</v>
      </c>
      <c r="B1" s="1" t="s">
        <v>1</v>
      </c>
      <c r="C1" s="1"/>
    </row>
    <row r="2" spans="1:3" x14ac:dyDescent="0.25">
      <c r="A2" s="7"/>
      <c r="B2" s="1" t="s">
        <v>2</v>
      </c>
      <c r="C2" s="1" t="s">
        <v>21</v>
      </c>
    </row>
    <row r="3" spans="1:3" ht="30" x14ac:dyDescent="0.25">
      <c r="A3" s="3" t="s">
        <v>1016</v>
      </c>
      <c r="B3" s="4"/>
      <c r="C3" s="4"/>
    </row>
    <row r="4" spans="1:3" ht="45" x14ac:dyDescent="0.25">
      <c r="A4" s="2" t="s">
        <v>1017</v>
      </c>
      <c r="B4" s="8">
        <v>500000</v>
      </c>
      <c r="C4" s="4"/>
    </row>
    <row r="5" spans="1:3" ht="30" x14ac:dyDescent="0.25">
      <c r="A5" s="2" t="s">
        <v>1018</v>
      </c>
      <c r="B5" s="6">
        <v>41600000</v>
      </c>
      <c r="C5" s="4"/>
    </row>
    <row r="6" spans="1:3" x14ac:dyDescent="0.25">
      <c r="A6" s="2" t="s">
        <v>1019</v>
      </c>
      <c r="B6" s="6">
        <v>62211000</v>
      </c>
      <c r="C6" s="6">
        <v>82641000</v>
      </c>
    </row>
    <row r="7" spans="1:3" ht="30" x14ac:dyDescent="0.25">
      <c r="A7" s="2" t="s">
        <v>1020</v>
      </c>
      <c r="B7" s="6">
        <v>28300000</v>
      </c>
      <c r="C7" s="4"/>
    </row>
    <row r="8" spans="1:3" ht="30" x14ac:dyDescent="0.25">
      <c r="A8" s="2" t="s">
        <v>1021</v>
      </c>
      <c r="B8" s="6">
        <v>300000</v>
      </c>
      <c r="C8" s="4"/>
    </row>
    <row r="9" spans="1:3" x14ac:dyDescent="0.25">
      <c r="A9" s="2" t="s">
        <v>823</v>
      </c>
      <c r="B9" s="4"/>
      <c r="C9" s="4"/>
    </row>
    <row r="10" spans="1:3" ht="30" x14ac:dyDescent="0.25">
      <c r="A10" s="3" t="s">
        <v>1016</v>
      </c>
      <c r="B10" s="4"/>
      <c r="C10" s="4"/>
    </row>
    <row r="11" spans="1:3" ht="30" x14ac:dyDescent="0.25">
      <c r="A11" s="2" t="s">
        <v>1022</v>
      </c>
      <c r="B11" s="4" t="s">
        <v>930</v>
      </c>
      <c r="C11" s="4"/>
    </row>
    <row r="12" spans="1:3" x14ac:dyDescent="0.25">
      <c r="A12" s="2" t="s">
        <v>947</v>
      </c>
      <c r="B12" s="4"/>
      <c r="C12" s="4"/>
    </row>
    <row r="13" spans="1:3" ht="30" x14ac:dyDescent="0.25">
      <c r="A13" s="3" t="s">
        <v>1016</v>
      </c>
      <c r="B13" s="4"/>
      <c r="C13" s="4"/>
    </row>
    <row r="14" spans="1:3" ht="30" x14ac:dyDescent="0.25">
      <c r="A14" s="2" t="s">
        <v>1018</v>
      </c>
      <c r="B14" s="6">
        <v>28300000</v>
      </c>
      <c r="C14" s="4"/>
    </row>
    <row r="15" spans="1:3" ht="30" x14ac:dyDescent="0.25">
      <c r="A15" s="2" t="s">
        <v>1023</v>
      </c>
      <c r="B15" s="142">
        <v>0.46</v>
      </c>
      <c r="C15" s="4"/>
    </row>
    <row r="16" spans="1:3" x14ac:dyDescent="0.25">
      <c r="A16" s="2" t="s">
        <v>1019</v>
      </c>
      <c r="B16" s="6">
        <v>28323000</v>
      </c>
      <c r="C16" s="6">
        <v>39994000</v>
      </c>
    </row>
    <row r="17" spans="1:3" x14ac:dyDescent="0.25">
      <c r="A17" s="2" t="s">
        <v>1024</v>
      </c>
      <c r="B17" s="8">
        <v>13500000</v>
      </c>
      <c r="C17"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5</v>
      </c>
      <c r="B1" s="7" t="s">
        <v>2</v>
      </c>
      <c r="C1" s="7" t="s">
        <v>21</v>
      </c>
    </row>
    <row r="2" spans="1:3" ht="30" x14ac:dyDescent="0.25">
      <c r="A2" s="1" t="s">
        <v>20</v>
      </c>
      <c r="B2" s="7"/>
      <c r="C2" s="7"/>
    </row>
    <row r="3" spans="1:3" ht="30" x14ac:dyDescent="0.25">
      <c r="A3" s="3" t="s">
        <v>1000</v>
      </c>
      <c r="B3" s="4"/>
      <c r="C3" s="4"/>
    </row>
    <row r="4" spans="1:3" x14ac:dyDescent="0.25">
      <c r="A4" s="2" t="s">
        <v>1026</v>
      </c>
      <c r="B4" s="8">
        <v>963616</v>
      </c>
      <c r="C4" s="8">
        <v>934950</v>
      </c>
    </row>
    <row r="5" spans="1:3" x14ac:dyDescent="0.25">
      <c r="A5" s="2" t="s">
        <v>1027</v>
      </c>
      <c r="B5" s="142">
        <v>1</v>
      </c>
      <c r="C5" s="142">
        <v>1</v>
      </c>
    </row>
    <row r="6" spans="1:3" ht="30" x14ac:dyDescent="0.25">
      <c r="A6" s="2" t="s">
        <v>1028</v>
      </c>
      <c r="B6" s="4"/>
      <c r="C6" s="4"/>
    </row>
    <row r="7" spans="1:3" ht="30" x14ac:dyDescent="0.25">
      <c r="A7" s="3" t="s">
        <v>1000</v>
      </c>
      <c r="B7" s="4"/>
      <c r="C7" s="4"/>
    </row>
    <row r="8" spans="1:3" x14ac:dyDescent="0.25">
      <c r="A8" s="2" t="s">
        <v>1026</v>
      </c>
      <c r="B8" s="6">
        <v>957277</v>
      </c>
      <c r="C8" s="6">
        <v>923761</v>
      </c>
    </row>
    <row r="9" spans="1:3" x14ac:dyDescent="0.25">
      <c r="A9" s="2" t="s">
        <v>1027</v>
      </c>
      <c r="B9" s="142">
        <v>0.99299999999999999</v>
      </c>
      <c r="C9" s="142">
        <v>0.98799999999999999</v>
      </c>
    </row>
    <row r="10" spans="1:3" ht="30" x14ac:dyDescent="0.25">
      <c r="A10" s="2" t="s">
        <v>1029</v>
      </c>
      <c r="B10" s="4"/>
      <c r="C10" s="4"/>
    </row>
    <row r="11" spans="1:3" ht="30" x14ac:dyDescent="0.25">
      <c r="A11" s="3" t="s">
        <v>1000</v>
      </c>
      <c r="B11" s="4"/>
      <c r="C11" s="4"/>
    </row>
    <row r="12" spans="1:3" x14ac:dyDescent="0.25">
      <c r="A12" s="2" t="s">
        <v>1026</v>
      </c>
      <c r="B12" s="6">
        <v>6339</v>
      </c>
      <c r="C12" s="6">
        <v>11189</v>
      </c>
    </row>
    <row r="13" spans="1:3" x14ac:dyDescent="0.25">
      <c r="A13" s="2" t="s">
        <v>1027</v>
      </c>
      <c r="B13" s="142">
        <v>7.0000000000000001E-3</v>
      </c>
      <c r="C13" s="142">
        <v>1.2E-2</v>
      </c>
    </row>
    <row r="14" spans="1:3" x14ac:dyDescent="0.25">
      <c r="A14" s="2" t="s">
        <v>941</v>
      </c>
      <c r="B14" s="4"/>
      <c r="C14" s="4"/>
    </row>
    <row r="15" spans="1:3" ht="30" x14ac:dyDescent="0.25">
      <c r="A15" s="3" t="s">
        <v>1000</v>
      </c>
      <c r="B15" s="4"/>
      <c r="C15" s="4"/>
    </row>
    <row r="16" spans="1:3" x14ac:dyDescent="0.25">
      <c r="A16" s="2" t="s">
        <v>1026</v>
      </c>
      <c r="B16" s="6">
        <v>477141</v>
      </c>
      <c r="C16" s="6">
        <v>427303</v>
      </c>
    </row>
    <row r="17" spans="1:3" x14ac:dyDescent="0.25">
      <c r="A17" s="2" t="s">
        <v>1027</v>
      </c>
      <c r="B17" s="142">
        <v>1</v>
      </c>
      <c r="C17" s="142">
        <v>1</v>
      </c>
    </row>
    <row r="18" spans="1:3" ht="45" x14ac:dyDescent="0.25">
      <c r="A18" s="2" t="s">
        <v>1030</v>
      </c>
      <c r="B18" s="4"/>
      <c r="C18" s="4"/>
    </row>
    <row r="19" spans="1:3" ht="30" x14ac:dyDescent="0.25">
      <c r="A19" s="3" t="s">
        <v>1000</v>
      </c>
      <c r="B19" s="4"/>
      <c r="C19" s="4"/>
    </row>
    <row r="20" spans="1:3" x14ac:dyDescent="0.25">
      <c r="A20" s="2" t="s">
        <v>1026</v>
      </c>
      <c r="B20" s="6">
        <v>474120</v>
      </c>
      <c r="C20" s="6">
        <v>420025</v>
      </c>
    </row>
    <row r="21" spans="1:3" x14ac:dyDescent="0.25">
      <c r="A21" s="2" t="s">
        <v>1027</v>
      </c>
      <c r="B21" s="142">
        <v>0.99399999999999999</v>
      </c>
      <c r="C21" s="142">
        <v>0.98299999999999998</v>
      </c>
    </row>
    <row r="22" spans="1:3" ht="45" x14ac:dyDescent="0.25">
      <c r="A22" s="2" t="s">
        <v>1031</v>
      </c>
      <c r="B22" s="4"/>
      <c r="C22" s="4"/>
    </row>
    <row r="23" spans="1:3" ht="30" x14ac:dyDescent="0.25">
      <c r="A23" s="3" t="s">
        <v>1000</v>
      </c>
      <c r="B23" s="4"/>
      <c r="C23" s="4"/>
    </row>
    <row r="24" spans="1:3" x14ac:dyDescent="0.25">
      <c r="A24" s="2" t="s">
        <v>1026</v>
      </c>
      <c r="B24" s="6">
        <v>3021</v>
      </c>
      <c r="C24" s="6">
        <v>7278</v>
      </c>
    </row>
    <row r="25" spans="1:3" x14ac:dyDescent="0.25">
      <c r="A25" s="2" t="s">
        <v>1027</v>
      </c>
      <c r="B25" s="142">
        <v>6.0000000000000001E-3</v>
      </c>
      <c r="C25" s="142">
        <v>1.7000000000000001E-2</v>
      </c>
    </row>
    <row r="26" spans="1:3" x14ac:dyDescent="0.25">
      <c r="A26" s="2" t="s">
        <v>948</v>
      </c>
      <c r="B26" s="4"/>
      <c r="C26" s="4"/>
    </row>
    <row r="27" spans="1:3" ht="30" x14ac:dyDescent="0.25">
      <c r="A27" s="3" t="s">
        <v>1000</v>
      </c>
      <c r="B27" s="4"/>
      <c r="C27" s="4"/>
    </row>
    <row r="28" spans="1:3" x14ac:dyDescent="0.25">
      <c r="A28" s="2" t="s">
        <v>1026</v>
      </c>
      <c r="B28" s="6">
        <v>413097</v>
      </c>
      <c r="C28" s="6">
        <v>431335</v>
      </c>
    </row>
    <row r="29" spans="1:3" x14ac:dyDescent="0.25">
      <c r="A29" s="2" t="s">
        <v>1027</v>
      </c>
      <c r="B29" s="142">
        <v>1</v>
      </c>
      <c r="C29" s="142">
        <v>1</v>
      </c>
    </row>
    <row r="30" spans="1:3" ht="45" x14ac:dyDescent="0.25">
      <c r="A30" s="2" t="s">
        <v>1032</v>
      </c>
      <c r="B30" s="4"/>
      <c r="C30" s="4"/>
    </row>
    <row r="31" spans="1:3" ht="30" x14ac:dyDescent="0.25">
      <c r="A31" s="3" t="s">
        <v>1000</v>
      </c>
      <c r="B31" s="4"/>
      <c r="C31" s="4"/>
    </row>
    <row r="32" spans="1:3" x14ac:dyDescent="0.25">
      <c r="A32" s="2" t="s">
        <v>1026</v>
      </c>
      <c r="B32" s="6">
        <v>409806</v>
      </c>
      <c r="C32" s="6">
        <v>427682</v>
      </c>
    </row>
    <row r="33" spans="1:3" x14ac:dyDescent="0.25">
      <c r="A33" s="2" t="s">
        <v>1027</v>
      </c>
      <c r="B33" s="142">
        <v>0.99199999999999999</v>
      </c>
      <c r="C33" s="142">
        <v>0.99199999999999999</v>
      </c>
    </row>
    <row r="34" spans="1:3" ht="45" x14ac:dyDescent="0.25">
      <c r="A34" s="2" t="s">
        <v>1033</v>
      </c>
      <c r="B34" s="4"/>
      <c r="C34" s="4"/>
    </row>
    <row r="35" spans="1:3" ht="30" x14ac:dyDescent="0.25">
      <c r="A35" s="3" t="s">
        <v>1000</v>
      </c>
      <c r="B35" s="4"/>
      <c r="C35" s="4"/>
    </row>
    <row r="36" spans="1:3" x14ac:dyDescent="0.25">
      <c r="A36" s="2" t="s">
        <v>1026</v>
      </c>
      <c r="B36" s="6">
        <v>3291</v>
      </c>
      <c r="C36" s="6">
        <v>3653</v>
      </c>
    </row>
    <row r="37" spans="1:3" x14ac:dyDescent="0.25">
      <c r="A37" s="2" t="s">
        <v>1027</v>
      </c>
      <c r="B37" s="142">
        <v>8.0000000000000002E-3</v>
      </c>
      <c r="C37" s="142">
        <v>8.0000000000000002E-3</v>
      </c>
    </row>
    <row r="38" spans="1:3" ht="30" x14ac:dyDescent="0.25">
      <c r="A38" s="2" t="s">
        <v>949</v>
      </c>
      <c r="B38" s="4"/>
      <c r="C38" s="4"/>
    </row>
    <row r="39" spans="1:3" ht="30" x14ac:dyDescent="0.25">
      <c r="A39" s="3" t="s">
        <v>1000</v>
      </c>
      <c r="B39" s="4"/>
      <c r="C39" s="4"/>
    </row>
    <row r="40" spans="1:3" x14ac:dyDescent="0.25">
      <c r="A40" s="2" t="s">
        <v>1026</v>
      </c>
      <c r="B40" s="6">
        <v>69043</v>
      </c>
      <c r="C40" s="6">
        <v>73875</v>
      </c>
    </row>
    <row r="41" spans="1:3" x14ac:dyDescent="0.25">
      <c r="A41" s="2" t="s">
        <v>1027</v>
      </c>
      <c r="B41" s="142">
        <v>1</v>
      </c>
      <c r="C41" s="142">
        <v>1</v>
      </c>
    </row>
    <row r="42" spans="1:3" ht="45" x14ac:dyDescent="0.25">
      <c r="A42" s="2" t="s">
        <v>1034</v>
      </c>
      <c r="B42" s="4"/>
      <c r="C42" s="4"/>
    </row>
    <row r="43" spans="1:3" ht="30" x14ac:dyDescent="0.25">
      <c r="A43" s="3" t="s">
        <v>1000</v>
      </c>
      <c r="B43" s="4"/>
      <c r="C43" s="4"/>
    </row>
    <row r="44" spans="1:3" x14ac:dyDescent="0.25">
      <c r="A44" s="2" t="s">
        <v>1026</v>
      </c>
      <c r="B44" s="6">
        <v>69016</v>
      </c>
      <c r="C44" s="6">
        <v>73835</v>
      </c>
    </row>
    <row r="45" spans="1:3" x14ac:dyDescent="0.25">
      <c r="A45" s="2" t="s">
        <v>1027</v>
      </c>
      <c r="B45" s="142">
        <v>0.999</v>
      </c>
      <c r="C45" s="142">
        <v>0.999</v>
      </c>
    </row>
    <row r="46" spans="1:3" ht="60" x14ac:dyDescent="0.25">
      <c r="A46" s="2" t="s">
        <v>1035</v>
      </c>
      <c r="B46" s="4"/>
      <c r="C46" s="4"/>
    </row>
    <row r="47" spans="1:3" ht="30" x14ac:dyDescent="0.25">
      <c r="A47" s="3" t="s">
        <v>1000</v>
      </c>
      <c r="B47" s="4"/>
      <c r="C47" s="4"/>
    </row>
    <row r="48" spans="1:3" x14ac:dyDescent="0.25">
      <c r="A48" s="2" t="s">
        <v>1026</v>
      </c>
      <c r="B48" s="4">
        <v>27</v>
      </c>
      <c r="C48" s="4">
        <v>40</v>
      </c>
    </row>
    <row r="49" spans="1:3" x14ac:dyDescent="0.25">
      <c r="A49" s="2" t="s">
        <v>1027</v>
      </c>
      <c r="B49" s="142">
        <v>1E-3</v>
      </c>
      <c r="C49" s="142">
        <v>1E-3</v>
      </c>
    </row>
    <row r="50" spans="1:3" x14ac:dyDescent="0.25">
      <c r="A50" s="2" t="s">
        <v>950</v>
      </c>
      <c r="B50" s="4"/>
      <c r="C50" s="4"/>
    </row>
    <row r="51" spans="1:3" ht="30" x14ac:dyDescent="0.25">
      <c r="A51" s="3" t="s">
        <v>1000</v>
      </c>
      <c r="B51" s="4"/>
      <c r="C51" s="4"/>
    </row>
    <row r="52" spans="1:3" x14ac:dyDescent="0.25">
      <c r="A52" s="2" t="s">
        <v>1026</v>
      </c>
      <c r="B52" s="6">
        <v>4335</v>
      </c>
      <c r="C52" s="6">
        <v>2437</v>
      </c>
    </row>
    <row r="53" spans="1:3" x14ac:dyDescent="0.25">
      <c r="A53" s="2" t="s">
        <v>1027</v>
      </c>
      <c r="B53" s="142">
        <v>1</v>
      </c>
      <c r="C53" s="142">
        <v>1</v>
      </c>
    </row>
    <row r="54" spans="1:3" ht="45" x14ac:dyDescent="0.25">
      <c r="A54" s="2" t="s">
        <v>1036</v>
      </c>
      <c r="B54" s="4"/>
      <c r="C54" s="4"/>
    </row>
    <row r="55" spans="1:3" ht="30" x14ac:dyDescent="0.25">
      <c r="A55" s="3" t="s">
        <v>1000</v>
      </c>
      <c r="B55" s="4"/>
      <c r="C55" s="4"/>
    </row>
    <row r="56" spans="1:3" x14ac:dyDescent="0.25">
      <c r="A56" s="2" t="s">
        <v>1026</v>
      </c>
      <c r="B56" s="6">
        <v>4335</v>
      </c>
      <c r="C56" s="6">
        <v>2219</v>
      </c>
    </row>
    <row r="57" spans="1:3" x14ac:dyDescent="0.25">
      <c r="A57" s="2" t="s">
        <v>1027</v>
      </c>
      <c r="B57" s="142">
        <v>1</v>
      </c>
      <c r="C57" s="142">
        <v>0.91100000000000003</v>
      </c>
    </row>
    <row r="58" spans="1:3" ht="45" x14ac:dyDescent="0.25">
      <c r="A58" s="2" t="s">
        <v>1037</v>
      </c>
      <c r="B58" s="4"/>
      <c r="C58" s="4"/>
    </row>
    <row r="59" spans="1:3" ht="30" x14ac:dyDescent="0.25">
      <c r="A59" s="3" t="s">
        <v>1000</v>
      </c>
      <c r="B59" s="4"/>
      <c r="C59" s="4"/>
    </row>
    <row r="60" spans="1:3" x14ac:dyDescent="0.25">
      <c r="A60" s="2" t="s">
        <v>1026</v>
      </c>
      <c r="B60" s="4"/>
      <c r="C60" s="8">
        <v>218</v>
      </c>
    </row>
    <row r="61" spans="1:3" x14ac:dyDescent="0.25">
      <c r="A61" s="2" t="s">
        <v>1027</v>
      </c>
      <c r="B61" s="4"/>
      <c r="C61" s="142">
        <v>8.8999999999999996E-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38</v>
      </c>
      <c r="B1" s="7" t="s">
        <v>68</v>
      </c>
      <c r="C1" s="7"/>
      <c r="D1" s="7" t="s">
        <v>1</v>
      </c>
      <c r="E1" s="7"/>
      <c r="F1" s="1"/>
    </row>
    <row r="2" spans="1:6" ht="30" x14ac:dyDescent="0.25">
      <c r="A2" s="1" t="s">
        <v>20</v>
      </c>
      <c r="B2" s="1" t="s">
        <v>2</v>
      </c>
      <c r="C2" s="1" t="s">
        <v>69</v>
      </c>
      <c r="D2" s="1" t="s">
        <v>2</v>
      </c>
      <c r="E2" s="1" t="s">
        <v>69</v>
      </c>
      <c r="F2" s="1" t="s">
        <v>21</v>
      </c>
    </row>
    <row r="3" spans="1:6" ht="30" x14ac:dyDescent="0.25">
      <c r="A3" s="3" t="s">
        <v>1016</v>
      </c>
      <c r="B3" s="4"/>
      <c r="C3" s="4"/>
      <c r="D3" s="4"/>
      <c r="E3" s="4"/>
      <c r="F3" s="4"/>
    </row>
    <row r="4" spans="1:6" ht="30" x14ac:dyDescent="0.25">
      <c r="A4" s="2" t="s">
        <v>1039</v>
      </c>
      <c r="B4" s="8">
        <v>7075</v>
      </c>
      <c r="C4" s="4"/>
      <c r="D4" s="8">
        <v>7075</v>
      </c>
      <c r="E4" s="4"/>
      <c r="F4" s="8">
        <v>8801</v>
      </c>
    </row>
    <row r="5" spans="1:6" ht="30" x14ac:dyDescent="0.25">
      <c r="A5" s="2" t="s">
        <v>1040</v>
      </c>
      <c r="B5" s="6">
        <v>8352</v>
      </c>
      <c r="C5" s="4"/>
      <c r="D5" s="6">
        <v>8352</v>
      </c>
      <c r="E5" s="4"/>
      <c r="F5" s="6">
        <v>10550</v>
      </c>
    </row>
    <row r="6" spans="1:6" ht="30" x14ac:dyDescent="0.25">
      <c r="A6" s="2" t="s">
        <v>1041</v>
      </c>
      <c r="B6" s="6">
        <v>3278</v>
      </c>
      <c r="C6" s="4"/>
      <c r="D6" s="6">
        <v>3278</v>
      </c>
      <c r="E6" s="4"/>
      <c r="F6" s="6">
        <v>2231</v>
      </c>
    </row>
    <row r="7" spans="1:6" ht="30" x14ac:dyDescent="0.25">
      <c r="A7" s="2" t="s">
        <v>1042</v>
      </c>
      <c r="B7" s="6">
        <v>55136</v>
      </c>
      <c r="C7" s="4"/>
      <c r="D7" s="6">
        <v>55136</v>
      </c>
      <c r="E7" s="4"/>
      <c r="F7" s="6">
        <v>73840</v>
      </c>
    </row>
    <row r="8" spans="1:6" ht="30" x14ac:dyDescent="0.25">
      <c r="A8" s="2" t="s">
        <v>1043</v>
      </c>
      <c r="B8" s="6">
        <v>78016</v>
      </c>
      <c r="C8" s="4"/>
      <c r="D8" s="6">
        <v>78016</v>
      </c>
      <c r="E8" s="4"/>
      <c r="F8" s="6">
        <v>97716</v>
      </c>
    </row>
    <row r="9" spans="1:6" ht="30" x14ac:dyDescent="0.25">
      <c r="A9" s="2" t="s">
        <v>1044</v>
      </c>
      <c r="B9" s="4" t="s">
        <v>206</v>
      </c>
      <c r="C9" s="4"/>
      <c r="D9" s="4" t="s">
        <v>206</v>
      </c>
      <c r="E9" s="4"/>
      <c r="F9" s="4"/>
    </row>
    <row r="10" spans="1:6" ht="30" x14ac:dyDescent="0.25">
      <c r="A10" s="2" t="s">
        <v>1045</v>
      </c>
      <c r="B10" s="6">
        <v>62211</v>
      </c>
      <c r="C10" s="4"/>
      <c r="D10" s="6">
        <v>62211</v>
      </c>
      <c r="E10" s="4"/>
      <c r="F10" s="6">
        <v>82641</v>
      </c>
    </row>
    <row r="11" spans="1:6" ht="30" x14ac:dyDescent="0.25">
      <c r="A11" s="2" t="s">
        <v>1046</v>
      </c>
      <c r="B11" s="6">
        <v>86368</v>
      </c>
      <c r="C11" s="4"/>
      <c r="D11" s="6">
        <v>86368</v>
      </c>
      <c r="E11" s="4"/>
      <c r="F11" s="6">
        <v>108266</v>
      </c>
    </row>
    <row r="12" spans="1:6" ht="30" x14ac:dyDescent="0.25">
      <c r="A12" s="2" t="s">
        <v>1047</v>
      </c>
      <c r="B12" s="6">
        <v>3278</v>
      </c>
      <c r="C12" s="4"/>
      <c r="D12" s="6">
        <v>3278</v>
      </c>
      <c r="E12" s="4"/>
      <c r="F12" s="6">
        <v>2231</v>
      </c>
    </row>
    <row r="13" spans="1:6" ht="30" x14ac:dyDescent="0.25">
      <c r="A13" s="2" t="s">
        <v>1048</v>
      </c>
      <c r="B13" s="6">
        <v>7078</v>
      </c>
      <c r="C13" s="6">
        <v>11450</v>
      </c>
      <c r="D13" s="6">
        <v>4585</v>
      </c>
      <c r="E13" s="6">
        <v>13103</v>
      </c>
      <c r="F13" s="4"/>
    </row>
    <row r="14" spans="1:6" ht="30" x14ac:dyDescent="0.25">
      <c r="A14" s="2" t="s">
        <v>1049</v>
      </c>
      <c r="B14" s="4">
        <v>52</v>
      </c>
      <c r="C14" s="4">
        <v>25</v>
      </c>
      <c r="D14" s="4">
        <v>57</v>
      </c>
      <c r="E14" s="4">
        <v>258</v>
      </c>
      <c r="F14" s="4"/>
    </row>
    <row r="15" spans="1:6" ht="30" x14ac:dyDescent="0.25">
      <c r="A15" s="2" t="s">
        <v>1050</v>
      </c>
      <c r="B15" s="6">
        <v>56720</v>
      </c>
      <c r="C15" s="6">
        <v>81278</v>
      </c>
      <c r="D15" s="6">
        <v>65429</v>
      </c>
      <c r="E15" s="6">
        <v>84472</v>
      </c>
      <c r="F15" s="4"/>
    </row>
    <row r="16" spans="1:6" ht="30" x14ac:dyDescent="0.25">
      <c r="A16" s="2" t="s">
        <v>1051</v>
      </c>
      <c r="B16" s="4">
        <v>500</v>
      </c>
      <c r="C16" s="4">
        <v>491</v>
      </c>
      <c r="D16" s="6">
        <v>1501</v>
      </c>
      <c r="E16" s="6">
        <v>1700</v>
      </c>
      <c r="F16" s="4"/>
    </row>
    <row r="17" spans="1:6" ht="30" x14ac:dyDescent="0.25">
      <c r="A17" s="2" t="s">
        <v>1052</v>
      </c>
      <c r="B17" s="6">
        <v>63798</v>
      </c>
      <c r="C17" s="6">
        <v>92728</v>
      </c>
      <c r="D17" s="6">
        <v>70014</v>
      </c>
      <c r="E17" s="6">
        <v>97575</v>
      </c>
      <c r="F17" s="4"/>
    </row>
    <row r="18" spans="1:6" ht="30" x14ac:dyDescent="0.25">
      <c r="A18" s="2" t="s">
        <v>1053</v>
      </c>
      <c r="B18" s="4">
        <v>552</v>
      </c>
      <c r="C18" s="4">
        <v>516</v>
      </c>
      <c r="D18" s="6">
        <v>1558</v>
      </c>
      <c r="E18" s="6">
        <v>1958</v>
      </c>
      <c r="F18" s="4"/>
    </row>
    <row r="19" spans="1:6" x14ac:dyDescent="0.25">
      <c r="A19" s="2" t="s">
        <v>947</v>
      </c>
      <c r="B19" s="4"/>
      <c r="C19" s="4"/>
      <c r="D19" s="4"/>
      <c r="E19" s="4"/>
      <c r="F19" s="4"/>
    </row>
    <row r="20" spans="1:6" ht="30" x14ac:dyDescent="0.25">
      <c r="A20" s="3" t="s">
        <v>1016</v>
      </c>
      <c r="B20" s="4"/>
      <c r="C20" s="4"/>
      <c r="D20" s="4"/>
      <c r="E20" s="4"/>
      <c r="F20" s="4"/>
    </row>
    <row r="21" spans="1:6" ht="30" x14ac:dyDescent="0.25">
      <c r="A21" s="2" t="s">
        <v>1039</v>
      </c>
      <c r="B21" s="6">
        <v>1014</v>
      </c>
      <c r="C21" s="4"/>
      <c r="D21" s="6">
        <v>1014</v>
      </c>
      <c r="E21" s="4"/>
      <c r="F21" s="6">
        <v>6138</v>
      </c>
    </row>
    <row r="22" spans="1:6" ht="30" x14ac:dyDescent="0.25">
      <c r="A22" s="2" t="s">
        <v>1040</v>
      </c>
      <c r="B22" s="6">
        <v>2291</v>
      </c>
      <c r="C22" s="4"/>
      <c r="D22" s="6">
        <v>2291</v>
      </c>
      <c r="E22" s="4"/>
      <c r="F22" s="6">
        <v>6864</v>
      </c>
    </row>
    <row r="23" spans="1:6" ht="30" x14ac:dyDescent="0.25">
      <c r="A23" s="2" t="s">
        <v>1041</v>
      </c>
      <c r="B23" s="4">
        <v>64</v>
      </c>
      <c r="C23" s="4"/>
      <c r="D23" s="4">
        <v>64</v>
      </c>
      <c r="E23" s="4"/>
      <c r="F23" s="6">
        <v>1226</v>
      </c>
    </row>
    <row r="24" spans="1:6" ht="30" x14ac:dyDescent="0.25">
      <c r="A24" s="2" t="s">
        <v>1042</v>
      </c>
      <c r="B24" s="6">
        <v>27309</v>
      </c>
      <c r="C24" s="4"/>
      <c r="D24" s="6">
        <v>27309</v>
      </c>
      <c r="E24" s="4"/>
      <c r="F24" s="6">
        <v>33856</v>
      </c>
    </row>
    <row r="25" spans="1:6" ht="30" x14ac:dyDescent="0.25">
      <c r="A25" s="2" t="s">
        <v>1043</v>
      </c>
      <c r="B25" s="6">
        <v>38351</v>
      </c>
      <c r="C25" s="4"/>
      <c r="D25" s="6">
        <v>38351</v>
      </c>
      <c r="E25" s="4"/>
      <c r="F25" s="6">
        <v>45953</v>
      </c>
    </row>
    <row r="26" spans="1:6" ht="30" x14ac:dyDescent="0.25">
      <c r="A26" s="2" t="s">
        <v>1044</v>
      </c>
      <c r="B26" s="4" t="s">
        <v>206</v>
      </c>
      <c r="C26" s="4"/>
      <c r="D26" s="4" t="s">
        <v>206</v>
      </c>
      <c r="E26" s="4"/>
      <c r="F26" s="4"/>
    </row>
    <row r="27" spans="1:6" ht="30" x14ac:dyDescent="0.25">
      <c r="A27" s="2" t="s">
        <v>1045</v>
      </c>
      <c r="B27" s="6">
        <v>28323</v>
      </c>
      <c r="C27" s="4"/>
      <c r="D27" s="6">
        <v>28323</v>
      </c>
      <c r="E27" s="4"/>
      <c r="F27" s="6">
        <v>39994</v>
      </c>
    </row>
    <row r="28" spans="1:6" ht="30" x14ac:dyDescent="0.25">
      <c r="A28" s="2" t="s">
        <v>1046</v>
      </c>
      <c r="B28" s="6">
        <v>40642</v>
      </c>
      <c r="C28" s="4"/>
      <c r="D28" s="6">
        <v>40642</v>
      </c>
      <c r="E28" s="4"/>
      <c r="F28" s="6">
        <v>52817</v>
      </c>
    </row>
    <row r="29" spans="1:6" ht="30" x14ac:dyDescent="0.25">
      <c r="A29" s="2" t="s">
        <v>1047</v>
      </c>
      <c r="B29" s="4">
        <v>64</v>
      </c>
      <c r="C29" s="4"/>
      <c r="D29" s="4">
        <v>64</v>
      </c>
      <c r="E29" s="4"/>
      <c r="F29" s="6">
        <v>1226</v>
      </c>
    </row>
    <row r="30" spans="1:6" ht="30" x14ac:dyDescent="0.25">
      <c r="A30" s="2" t="s">
        <v>1048</v>
      </c>
      <c r="B30" s="6">
        <v>1014</v>
      </c>
      <c r="C30" s="6">
        <v>6430</v>
      </c>
      <c r="D30" s="6">
        <v>2526</v>
      </c>
      <c r="E30" s="6">
        <v>5629</v>
      </c>
      <c r="F30" s="4"/>
    </row>
    <row r="31" spans="1:6" ht="30" x14ac:dyDescent="0.25">
      <c r="A31" s="2" t="s">
        <v>1049</v>
      </c>
      <c r="B31" s="4"/>
      <c r="C31" s="4">
        <v>15</v>
      </c>
      <c r="D31" s="4">
        <v>5</v>
      </c>
      <c r="E31" s="4">
        <v>209</v>
      </c>
      <c r="F31" s="4"/>
    </row>
    <row r="32" spans="1:6" ht="30" x14ac:dyDescent="0.25">
      <c r="A32" s="2" t="s">
        <v>1050</v>
      </c>
      <c r="B32" s="6">
        <v>27489</v>
      </c>
      <c r="C32" s="6">
        <v>38962</v>
      </c>
      <c r="D32" s="6">
        <v>29951</v>
      </c>
      <c r="E32" s="6">
        <v>43332</v>
      </c>
      <c r="F32" s="4"/>
    </row>
    <row r="33" spans="1:6" ht="30" x14ac:dyDescent="0.25">
      <c r="A33" s="2" t="s">
        <v>1051</v>
      </c>
      <c r="B33" s="4">
        <v>271</v>
      </c>
      <c r="C33" s="4">
        <v>268</v>
      </c>
      <c r="D33" s="4">
        <v>330</v>
      </c>
      <c r="E33" s="4">
        <v>915</v>
      </c>
      <c r="F33" s="4"/>
    </row>
    <row r="34" spans="1:6" ht="30" x14ac:dyDescent="0.25">
      <c r="A34" s="2" t="s">
        <v>1052</v>
      </c>
      <c r="B34" s="6">
        <v>28503</v>
      </c>
      <c r="C34" s="6">
        <v>45392</v>
      </c>
      <c r="D34" s="6">
        <v>32477</v>
      </c>
      <c r="E34" s="6">
        <v>48961</v>
      </c>
      <c r="F34" s="4"/>
    </row>
    <row r="35" spans="1:6" ht="30" x14ac:dyDescent="0.25">
      <c r="A35" s="2" t="s">
        <v>1053</v>
      </c>
      <c r="B35" s="4">
        <v>271</v>
      </c>
      <c r="C35" s="4">
        <v>283</v>
      </c>
      <c r="D35" s="4">
        <v>335</v>
      </c>
      <c r="E35" s="6">
        <v>1124</v>
      </c>
      <c r="F35" s="4"/>
    </row>
    <row r="36" spans="1:6" x14ac:dyDescent="0.25">
      <c r="A36" s="2" t="s">
        <v>939</v>
      </c>
      <c r="B36" s="4"/>
      <c r="C36" s="4"/>
      <c r="D36" s="4"/>
      <c r="E36" s="4"/>
      <c r="F36" s="4"/>
    </row>
    <row r="37" spans="1:6" ht="30" x14ac:dyDescent="0.25">
      <c r="A37" s="3" t="s">
        <v>1016</v>
      </c>
      <c r="B37" s="4"/>
      <c r="C37" s="4"/>
      <c r="D37" s="4"/>
      <c r="E37" s="4"/>
      <c r="F37" s="4"/>
    </row>
    <row r="38" spans="1:6" ht="30" x14ac:dyDescent="0.25">
      <c r="A38" s="2" t="s">
        <v>1039</v>
      </c>
      <c r="B38" s="4"/>
      <c r="C38" s="4"/>
      <c r="D38" s="4"/>
      <c r="E38" s="4"/>
      <c r="F38" s="6">
        <v>1864</v>
      </c>
    </row>
    <row r="39" spans="1:6" ht="30" x14ac:dyDescent="0.25">
      <c r="A39" s="2" t="s">
        <v>1040</v>
      </c>
      <c r="B39" s="4"/>
      <c r="C39" s="4"/>
      <c r="D39" s="4"/>
      <c r="E39" s="4"/>
      <c r="F39" s="6">
        <v>2790</v>
      </c>
    </row>
    <row r="40" spans="1:6" ht="30" x14ac:dyDescent="0.25">
      <c r="A40" s="2" t="s">
        <v>1041</v>
      </c>
      <c r="B40" s="4"/>
      <c r="C40" s="4"/>
      <c r="D40" s="4"/>
      <c r="E40" s="4"/>
      <c r="F40" s="6">
        <v>1002</v>
      </c>
    </row>
    <row r="41" spans="1:6" ht="30" x14ac:dyDescent="0.25">
      <c r="A41" s="2" t="s">
        <v>1042</v>
      </c>
      <c r="B41" s="6">
        <v>10128</v>
      </c>
      <c r="C41" s="4"/>
      <c r="D41" s="6">
        <v>10128</v>
      </c>
      <c r="E41" s="4"/>
      <c r="F41" s="6">
        <v>11419</v>
      </c>
    </row>
    <row r="42" spans="1:6" ht="30" x14ac:dyDescent="0.25">
      <c r="A42" s="2" t="s">
        <v>1043</v>
      </c>
      <c r="B42" s="6">
        <v>12406</v>
      </c>
      <c r="C42" s="4"/>
      <c r="D42" s="6">
        <v>12406</v>
      </c>
      <c r="E42" s="4"/>
      <c r="F42" s="6">
        <v>12227</v>
      </c>
    </row>
    <row r="43" spans="1:6" ht="30" x14ac:dyDescent="0.25">
      <c r="A43" s="2" t="s">
        <v>1044</v>
      </c>
      <c r="B43" s="4" t="s">
        <v>206</v>
      </c>
      <c r="C43" s="4"/>
      <c r="D43" s="4" t="s">
        <v>206</v>
      </c>
      <c r="E43" s="4"/>
      <c r="F43" s="4"/>
    </row>
    <row r="44" spans="1:6" ht="30" x14ac:dyDescent="0.25">
      <c r="A44" s="2" t="s">
        <v>1045</v>
      </c>
      <c r="B44" s="6">
        <v>10128</v>
      </c>
      <c r="C44" s="4"/>
      <c r="D44" s="6">
        <v>10128</v>
      </c>
      <c r="E44" s="4"/>
      <c r="F44" s="6">
        <v>13283</v>
      </c>
    </row>
    <row r="45" spans="1:6" ht="30" x14ac:dyDescent="0.25">
      <c r="A45" s="2" t="s">
        <v>1046</v>
      </c>
      <c r="B45" s="6">
        <v>12406</v>
      </c>
      <c r="C45" s="4"/>
      <c r="D45" s="6">
        <v>12406</v>
      </c>
      <c r="E45" s="4"/>
      <c r="F45" s="6">
        <v>15017</v>
      </c>
    </row>
    <row r="46" spans="1:6" ht="30" x14ac:dyDescent="0.25">
      <c r="A46" s="2" t="s">
        <v>1047</v>
      </c>
      <c r="B46" s="4"/>
      <c r="C46" s="4"/>
      <c r="D46" s="4"/>
      <c r="E46" s="4"/>
      <c r="F46" s="6">
        <v>1002</v>
      </c>
    </row>
    <row r="47" spans="1:6" ht="30" x14ac:dyDescent="0.25">
      <c r="A47" s="2" t="s">
        <v>1048</v>
      </c>
      <c r="B47" s="4"/>
      <c r="C47" s="4">
        <v>784</v>
      </c>
      <c r="D47" s="4"/>
      <c r="E47" s="6">
        <v>1813</v>
      </c>
      <c r="F47" s="4"/>
    </row>
    <row r="48" spans="1:6" ht="30" x14ac:dyDescent="0.25">
      <c r="A48" s="2" t="s">
        <v>1049</v>
      </c>
      <c r="B48" s="4"/>
      <c r="C48" s="4">
        <v>-9</v>
      </c>
      <c r="D48" s="4"/>
      <c r="E48" s="4"/>
      <c r="F48" s="4"/>
    </row>
    <row r="49" spans="1:6" ht="30" x14ac:dyDescent="0.25">
      <c r="A49" s="2" t="s">
        <v>1050</v>
      </c>
      <c r="B49" s="6">
        <v>10995</v>
      </c>
      <c r="C49" s="6">
        <v>13238</v>
      </c>
      <c r="D49" s="6">
        <v>11964</v>
      </c>
      <c r="E49" s="6">
        <v>11725</v>
      </c>
      <c r="F49" s="4"/>
    </row>
    <row r="50" spans="1:6" ht="30" x14ac:dyDescent="0.25">
      <c r="A50" s="2" t="s">
        <v>1051</v>
      </c>
      <c r="B50" s="4">
        <v>68</v>
      </c>
      <c r="C50" s="4">
        <v>101</v>
      </c>
      <c r="D50" s="4">
        <v>203</v>
      </c>
      <c r="E50" s="4">
        <v>265</v>
      </c>
      <c r="F50" s="4"/>
    </row>
    <row r="51" spans="1:6" ht="30" x14ac:dyDescent="0.25">
      <c r="A51" s="2" t="s">
        <v>1052</v>
      </c>
      <c r="B51" s="6">
        <v>10995</v>
      </c>
      <c r="C51" s="6">
        <v>14022</v>
      </c>
      <c r="D51" s="6">
        <v>11964</v>
      </c>
      <c r="E51" s="6">
        <v>13538</v>
      </c>
      <c r="F51" s="4"/>
    </row>
    <row r="52" spans="1:6" ht="30" x14ac:dyDescent="0.25">
      <c r="A52" s="2" t="s">
        <v>1053</v>
      </c>
      <c r="B52" s="4">
        <v>68</v>
      </c>
      <c r="C52" s="4">
        <v>92</v>
      </c>
      <c r="D52" s="4">
        <v>203</v>
      </c>
      <c r="E52" s="4">
        <v>265</v>
      </c>
      <c r="F52" s="4"/>
    </row>
    <row r="53" spans="1:6" x14ac:dyDescent="0.25">
      <c r="A53" s="2" t="s">
        <v>942</v>
      </c>
      <c r="B53" s="4"/>
      <c r="C53" s="4"/>
      <c r="D53" s="4"/>
      <c r="E53" s="4"/>
      <c r="F53" s="4"/>
    </row>
    <row r="54" spans="1:6" ht="30" x14ac:dyDescent="0.25">
      <c r="A54" s="3" t="s">
        <v>1016</v>
      </c>
      <c r="B54" s="4"/>
      <c r="C54" s="4"/>
      <c r="D54" s="4"/>
      <c r="E54" s="4"/>
      <c r="F54" s="4"/>
    </row>
    <row r="55" spans="1:6" ht="30" x14ac:dyDescent="0.25">
      <c r="A55" s="2" t="s">
        <v>1039</v>
      </c>
      <c r="B55" s="6">
        <v>5929</v>
      </c>
      <c r="C55" s="4"/>
      <c r="D55" s="6">
        <v>5929</v>
      </c>
      <c r="E55" s="4"/>
      <c r="F55" s="4">
        <v>799</v>
      </c>
    </row>
    <row r="56" spans="1:6" ht="30" x14ac:dyDescent="0.25">
      <c r="A56" s="2" t="s">
        <v>1040</v>
      </c>
      <c r="B56" s="6">
        <v>5929</v>
      </c>
      <c r="C56" s="4"/>
      <c r="D56" s="6">
        <v>5929</v>
      </c>
      <c r="E56" s="4"/>
      <c r="F56" s="4">
        <v>896</v>
      </c>
    </row>
    <row r="57" spans="1:6" ht="30" x14ac:dyDescent="0.25">
      <c r="A57" s="2" t="s">
        <v>1041</v>
      </c>
      <c r="B57" s="6">
        <v>3139</v>
      </c>
      <c r="C57" s="4"/>
      <c r="D57" s="6">
        <v>3139</v>
      </c>
      <c r="E57" s="4"/>
      <c r="F57" s="4">
        <v>3</v>
      </c>
    </row>
    <row r="58" spans="1:6" ht="30" x14ac:dyDescent="0.25">
      <c r="A58" s="2" t="s">
        <v>1042</v>
      </c>
      <c r="B58" s="6">
        <v>9329</v>
      </c>
      <c r="C58" s="4"/>
      <c r="D58" s="6">
        <v>9329</v>
      </c>
      <c r="E58" s="4"/>
      <c r="F58" s="6">
        <v>17713</v>
      </c>
    </row>
    <row r="59" spans="1:6" ht="30" x14ac:dyDescent="0.25">
      <c r="A59" s="2" t="s">
        <v>1043</v>
      </c>
      <c r="B59" s="6">
        <v>17873</v>
      </c>
      <c r="C59" s="4"/>
      <c r="D59" s="6">
        <v>17873</v>
      </c>
      <c r="E59" s="4"/>
      <c r="F59" s="6">
        <v>27486</v>
      </c>
    </row>
    <row r="60" spans="1:6" ht="30" x14ac:dyDescent="0.25">
      <c r="A60" s="2" t="s">
        <v>1044</v>
      </c>
      <c r="B60" s="4" t="s">
        <v>206</v>
      </c>
      <c r="C60" s="4"/>
      <c r="D60" s="4" t="s">
        <v>206</v>
      </c>
      <c r="E60" s="4"/>
      <c r="F60" s="4"/>
    </row>
    <row r="61" spans="1:6" ht="30" x14ac:dyDescent="0.25">
      <c r="A61" s="2" t="s">
        <v>1045</v>
      </c>
      <c r="B61" s="6">
        <v>15258</v>
      </c>
      <c r="C61" s="4"/>
      <c r="D61" s="6">
        <v>15258</v>
      </c>
      <c r="E61" s="4"/>
      <c r="F61" s="6">
        <v>18512</v>
      </c>
    </row>
    <row r="62" spans="1:6" ht="30" x14ac:dyDescent="0.25">
      <c r="A62" s="2" t="s">
        <v>1046</v>
      </c>
      <c r="B62" s="6">
        <v>23802</v>
      </c>
      <c r="C62" s="4"/>
      <c r="D62" s="6">
        <v>23802</v>
      </c>
      <c r="E62" s="4"/>
      <c r="F62" s="6">
        <v>28382</v>
      </c>
    </row>
    <row r="63" spans="1:6" ht="30" x14ac:dyDescent="0.25">
      <c r="A63" s="2" t="s">
        <v>1047</v>
      </c>
      <c r="B63" s="6">
        <v>3139</v>
      </c>
      <c r="C63" s="4"/>
      <c r="D63" s="6">
        <v>3139</v>
      </c>
      <c r="E63" s="4"/>
      <c r="F63" s="4">
        <v>3</v>
      </c>
    </row>
    <row r="64" spans="1:6" ht="30" x14ac:dyDescent="0.25">
      <c r="A64" s="2" t="s">
        <v>1048</v>
      </c>
      <c r="B64" s="6">
        <v>5929</v>
      </c>
      <c r="C64" s="6">
        <v>4236</v>
      </c>
      <c r="D64" s="6">
        <v>1976</v>
      </c>
      <c r="E64" s="6">
        <v>5661</v>
      </c>
      <c r="F64" s="4"/>
    </row>
    <row r="65" spans="1:6" ht="30" x14ac:dyDescent="0.25">
      <c r="A65" s="2" t="s">
        <v>1049</v>
      </c>
      <c r="B65" s="4">
        <v>49</v>
      </c>
      <c r="C65" s="4">
        <v>19</v>
      </c>
      <c r="D65" s="4">
        <v>49</v>
      </c>
      <c r="E65" s="4">
        <v>49</v>
      </c>
      <c r="F65" s="4"/>
    </row>
    <row r="66" spans="1:6" ht="30" x14ac:dyDescent="0.25">
      <c r="A66" s="2" t="s">
        <v>1050</v>
      </c>
      <c r="B66" s="6">
        <v>9768</v>
      </c>
      <c r="C66" s="6">
        <v>23349</v>
      </c>
      <c r="D66" s="6">
        <v>14492</v>
      </c>
      <c r="E66" s="6">
        <v>22926</v>
      </c>
      <c r="F66" s="4"/>
    </row>
    <row r="67" spans="1:6" ht="30" x14ac:dyDescent="0.25">
      <c r="A67" s="2" t="s">
        <v>1051</v>
      </c>
      <c r="B67" s="4">
        <v>46</v>
      </c>
      <c r="C67" s="4">
        <v>113</v>
      </c>
      <c r="D67" s="4">
        <v>271</v>
      </c>
      <c r="E67" s="4">
        <v>450</v>
      </c>
      <c r="F67" s="4"/>
    </row>
    <row r="68" spans="1:6" ht="30" x14ac:dyDescent="0.25">
      <c r="A68" s="2" t="s">
        <v>1052</v>
      </c>
      <c r="B68" s="6">
        <v>15697</v>
      </c>
      <c r="C68" s="6">
        <v>27585</v>
      </c>
      <c r="D68" s="6">
        <v>16468</v>
      </c>
      <c r="E68" s="6">
        <v>28587</v>
      </c>
      <c r="F68" s="4"/>
    </row>
    <row r="69" spans="1:6" ht="30" x14ac:dyDescent="0.25">
      <c r="A69" s="2" t="s">
        <v>1053</v>
      </c>
      <c r="B69" s="4">
        <v>95</v>
      </c>
      <c r="C69" s="4">
        <v>132</v>
      </c>
      <c r="D69" s="4">
        <v>320</v>
      </c>
      <c r="E69" s="4">
        <v>499</v>
      </c>
      <c r="F69" s="4"/>
    </row>
    <row r="70" spans="1:6" x14ac:dyDescent="0.25">
      <c r="A70" s="2" t="s">
        <v>1054</v>
      </c>
      <c r="B70" s="4"/>
      <c r="C70" s="4"/>
      <c r="D70" s="4"/>
      <c r="E70" s="4"/>
      <c r="F70" s="4"/>
    </row>
    <row r="71" spans="1:6" ht="30" x14ac:dyDescent="0.25">
      <c r="A71" s="3" t="s">
        <v>1016</v>
      </c>
      <c r="B71" s="4"/>
      <c r="C71" s="4"/>
      <c r="D71" s="4"/>
      <c r="E71" s="4"/>
      <c r="F71" s="4"/>
    </row>
    <row r="72" spans="1:6" ht="30" x14ac:dyDescent="0.25">
      <c r="A72" s="2" t="s">
        <v>1039</v>
      </c>
      <c r="B72" s="4">
        <v>98</v>
      </c>
      <c r="C72" s="4"/>
      <c r="D72" s="4">
        <v>98</v>
      </c>
      <c r="E72" s="4"/>
      <c r="F72" s="4"/>
    </row>
    <row r="73" spans="1:6" ht="30" x14ac:dyDescent="0.25">
      <c r="A73" s="2" t="s">
        <v>1040</v>
      </c>
      <c r="B73" s="4">
        <v>98</v>
      </c>
      <c r="C73" s="4"/>
      <c r="D73" s="4">
        <v>98</v>
      </c>
      <c r="E73" s="4"/>
      <c r="F73" s="4"/>
    </row>
    <row r="74" spans="1:6" ht="30" x14ac:dyDescent="0.25">
      <c r="A74" s="2" t="s">
        <v>1041</v>
      </c>
      <c r="B74" s="4">
        <v>56</v>
      </c>
      <c r="C74" s="4"/>
      <c r="D74" s="4">
        <v>56</v>
      </c>
      <c r="E74" s="4"/>
      <c r="F74" s="4"/>
    </row>
    <row r="75" spans="1:6" ht="30" x14ac:dyDescent="0.25">
      <c r="A75" s="2" t="s">
        <v>1042</v>
      </c>
      <c r="B75" s="6">
        <v>8256</v>
      </c>
      <c r="C75" s="4"/>
      <c r="D75" s="6">
        <v>8256</v>
      </c>
      <c r="E75" s="4"/>
      <c r="F75" s="6">
        <v>10827</v>
      </c>
    </row>
    <row r="76" spans="1:6" ht="30" x14ac:dyDescent="0.25">
      <c r="A76" s="2" t="s">
        <v>1043</v>
      </c>
      <c r="B76" s="6">
        <v>9267</v>
      </c>
      <c r="C76" s="4"/>
      <c r="D76" s="6">
        <v>9267</v>
      </c>
      <c r="E76" s="4"/>
      <c r="F76" s="6">
        <v>12025</v>
      </c>
    </row>
    <row r="77" spans="1:6" ht="30" x14ac:dyDescent="0.25">
      <c r="A77" s="2" t="s">
        <v>1044</v>
      </c>
      <c r="B77" s="4" t="s">
        <v>206</v>
      </c>
      <c r="C77" s="4"/>
      <c r="D77" s="4" t="s">
        <v>206</v>
      </c>
      <c r="E77" s="4"/>
      <c r="F77" s="4"/>
    </row>
    <row r="78" spans="1:6" ht="30" x14ac:dyDescent="0.25">
      <c r="A78" s="2" t="s">
        <v>1045</v>
      </c>
      <c r="B78" s="6">
        <v>8354</v>
      </c>
      <c r="C78" s="4"/>
      <c r="D78" s="6">
        <v>8354</v>
      </c>
      <c r="E78" s="4"/>
      <c r="F78" s="6">
        <v>10827</v>
      </c>
    </row>
    <row r="79" spans="1:6" ht="30" x14ac:dyDescent="0.25">
      <c r="A79" s="2" t="s">
        <v>1046</v>
      </c>
      <c r="B79" s="6">
        <v>9365</v>
      </c>
      <c r="C79" s="4"/>
      <c r="D79" s="6">
        <v>9365</v>
      </c>
      <c r="E79" s="4"/>
      <c r="F79" s="6">
        <v>12025</v>
      </c>
    </row>
    <row r="80" spans="1:6" ht="30" x14ac:dyDescent="0.25">
      <c r="A80" s="2" t="s">
        <v>1047</v>
      </c>
      <c r="B80" s="4">
        <v>56</v>
      </c>
      <c r="C80" s="4"/>
      <c r="D80" s="4">
        <v>56</v>
      </c>
      <c r="E80" s="4"/>
      <c r="F80" s="4"/>
    </row>
    <row r="81" spans="1:6" ht="30" x14ac:dyDescent="0.25">
      <c r="A81" s="2" t="s">
        <v>1048</v>
      </c>
      <c r="B81" s="4">
        <v>100</v>
      </c>
      <c r="C81" s="4"/>
      <c r="D81" s="4">
        <v>62</v>
      </c>
      <c r="E81" s="4"/>
      <c r="F81" s="4"/>
    </row>
    <row r="82" spans="1:6" ht="30" x14ac:dyDescent="0.25">
      <c r="A82" s="2" t="s">
        <v>1049</v>
      </c>
      <c r="B82" s="4">
        <v>2</v>
      </c>
      <c r="C82" s="4"/>
      <c r="D82" s="4"/>
      <c r="E82" s="4"/>
      <c r="F82" s="4"/>
    </row>
    <row r="83" spans="1:6" ht="30" x14ac:dyDescent="0.25">
      <c r="A83" s="2" t="s">
        <v>1050</v>
      </c>
      <c r="B83" s="6">
        <v>8349</v>
      </c>
      <c r="C83" s="6">
        <v>5729</v>
      </c>
      <c r="D83" s="6">
        <v>8912</v>
      </c>
      <c r="E83" s="6">
        <v>6489</v>
      </c>
      <c r="F83" s="4"/>
    </row>
    <row r="84" spans="1:6" ht="30" x14ac:dyDescent="0.25">
      <c r="A84" s="2" t="s">
        <v>1051</v>
      </c>
      <c r="B84" s="4">
        <v>114</v>
      </c>
      <c r="C84" s="4">
        <v>9</v>
      </c>
      <c r="D84" s="4">
        <v>693</v>
      </c>
      <c r="E84" s="4">
        <v>70</v>
      </c>
      <c r="F84" s="4"/>
    </row>
    <row r="85" spans="1:6" ht="30" x14ac:dyDescent="0.25">
      <c r="A85" s="2" t="s">
        <v>1052</v>
      </c>
      <c r="B85" s="6">
        <v>8449</v>
      </c>
      <c r="C85" s="6">
        <v>5729</v>
      </c>
      <c r="D85" s="6">
        <v>8974</v>
      </c>
      <c r="E85" s="6">
        <v>6489</v>
      </c>
      <c r="F85" s="4"/>
    </row>
    <row r="86" spans="1:6" ht="30" x14ac:dyDescent="0.25">
      <c r="A86" s="2" t="s">
        <v>1053</v>
      </c>
      <c r="B86" s="4">
        <v>116</v>
      </c>
      <c r="C86" s="4">
        <v>9</v>
      </c>
      <c r="D86" s="4">
        <v>693</v>
      </c>
      <c r="E86" s="4">
        <v>70</v>
      </c>
      <c r="F86" s="4"/>
    </row>
    <row r="87" spans="1:6" x14ac:dyDescent="0.25">
      <c r="A87" s="2" t="s">
        <v>1055</v>
      </c>
      <c r="B87" s="4"/>
      <c r="C87" s="4"/>
      <c r="D87" s="4"/>
      <c r="E87" s="4"/>
      <c r="F87" s="4"/>
    </row>
    <row r="88" spans="1:6" ht="30" x14ac:dyDescent="0.25">
      <c r="A88" s="3" t="s">
        <v>1016</v>
      </c>
      <c r="B88" s="4"/>
      <c r="C88" s="4"/>
      <c r="D88" s="4"/>
      <c r="E88" s="4"/>
      <c r="F88" s="4"/>
    </row>
    <row r="89" spans="1:6" ht="30" x14ac:dyDescent="0.25">
      <c r="A89" s="2" t="s">
        <v>1039</v>
      </c>
      <c r="B89" s="4">
        <v>34</v>
      </c>
      <c r="C89" s="4"/>
      <c r="D89" s="4">
        <v>34</v>
      </c>
      <c r="E89" s="4"/>
      <c r="F89" s="4"/>
    </row>
    <row r="90" spans="1:6" ht="30" x14ac:dyDescent="0.25">
      <c r="A90" s="2" t="s">
        <v>1040</v>
      </c>
      <c r="B90" s="4">
        <v>34</v>
      </c>
      <c r="C90" s="4"/>
      <c r="D90" s="4">
        <v>34</v>
      </c>
      <c r="E90" s="4"/>
      <c r="F90" s="4"/>
    </row>
    <row r="91" spans="1:6" ht="30" x14ac:dyDescent="0.25">
      <c r="A91" s="2" t="s">
        <v>1041</v>
      </c>
      <c r="B91" s="4">
        <v>19</v>
      </c>
      <c r="C91" s="4"/>
      <c r="D91" s="4">
        <v>19</v>
      </c>
      <c r="E91" s="4"/>
      <c r="F91" s="4"/>
    </row>
    <row r="92" spans="1:6" ht="30" x14ac:dyDescent="0.25">
      <c r="A92" s="2" t="s">
        <v>1042</v>
      </c>
      <c r="B92" s="4">
        <v>114</v>
      </c>
      <c r="C92" s="4"/>
      <c r="D92" s="4">
        <v>114</v>
      </c>
      <c r="E92" s="4"/>
      <c r="F92" s="4">
        <v>25</v>
      </c>
    </row>
    <row r="93" spans="1:6" ht="30" x14ac:dyDescent="0.25">
      <c r="A93" s="2" t="s">
        <v>1043</v>
      </c>
      <c r="B93" s="4">
        <v>119</v>
      </c>
      <c r="C93" s="4"/>
      <c r="D93" s="4">
        <v>119</v>
      </c>
      <c r="E93" s="4"/>
      <c r="F93" s="4">
        <v>25</v>
      </c>
    </row>
    <row r="94" spans="1:6" ht="30" x14ac:dyDescent="0.25">
      <c r="A94" s="2" t="s">
        <v>1044</v>
      </c>
      <c r="B94" s="4" t="s">
        <v>206</v>
      </c>
      <c r="C94" s="4"/>
      <c r="D94" s="4" t="s">
        <v>206</v>
      </c>
      <c r="E94" s="4"/>
      <c r="F94" s="4"/>
    </row>
    <row r="95" spans="1:6" ht="30" x14ac:dyDescent="0.25">
      <c r="A95" s="2" t="s">
        <v>1045</v>
      </c>
      <c r="B95" s="4">
        <v>148</v>
      </c>
      <c r="C95" s="4"/>
      <c r="D95" s="4">
        <v>148</v>
      </c>
      <c r="E95" s="4"/>
      <c r="F95" s="4">
        <v>25</v>
      </c>
    </row>
    <row r="96" spans="1:6" ht="30" x14ac:dyDescent="0.25">
      <c r="A96" s="2" t="s">
        <v>1046</v>
      </c>
      <c r="B96" s="4">
        <v>153</v>
      </c>
      <c r="C96" s="4"/>
      <c r="D96" s="4">
        <v>153</v>
      </c>
      <c r="E96" s="4"/>
      <c r="F96" s="4">
        <v>25</v>
      </c>
    </row>
    <row r="97" spans="1:6" ht="30" x14ac:dyDescent="0.25">
      <c r="A97" s="2" t="s">
        <v>1047</v>
      </c>
      <c r="B97" s="4">
        <v>19</v>
      </c>
      <c r="C97" s="4"/>
      <c r="D97" s="4">
        <v>19</v>
      </c>
      <c r="E97" s="4"/>
      <c r="F97" s="4"/>
    </row>
    <row r="98" spans="1:6" ht="30" x14ac:dyDescent="0.25">
      <c r="A98" s="2" t="s">
        <v>1048</v>
      </c>
      <c r="B98" s="4">
        <v>35</v>
      </c>
      <c r="C98" s="4"/>
      <c r="D98" s="4">
        <v>21</v>
      </c>
      <c r="E98" s="4"/>
      <c r="F98" s="4"/>
    </row>
    <row r="99" spans="1:6" ht="30" x14ac:dyDescent="0.25">
      <c r="A99" s="2" t="s">
        <v>1049</v>
      </c>
      <c r="B99" s="4">
        <v>1</v>
      </c>
      <c r="C99" s="4"/>
      <c r="D99" s="4">
        <v>3</v>
      </c>
      <c r="E99" s="4"/>
      <c r="F99" s="4"/>
    </row>
    <row r="100" spans="1:6" ht="30" x14ac:dyDescent="0.25">
      <c r="A100" s="2" t="s">
        <v>1050</v>
      </c>
      <c r="B100" s="4">
        <v>119</v>
      </c>
      <c r="C100" s="4"/>
      <c r="D100" s="4">
        <v>110</v>
      </c>
      <c r="E100" s="4"/>
      <c r="F100" s="4"/>
    </row>
    <row r="101" spans="1:6" ht="30" x14ac:dyDescent="0.25">
      <c r="A101" s="2" t="s">
        <v>1051</v>
      </c>
      <c r="B101" s="4">
        <v>1</v>
      </c>
      <c r="C101" s="4"/>
      <c r="D101" s="4">
        <v>4</v>
      </c>
      <c r="E101" s="4"/>
      <c r="F101" s="4"/>
    </row>
    <row r="102" spans="1:6" ht="30" x14ac:dyDescent="0.25">
      <c r="A102" s="2" t="s">
        <v>1052</v>
      </c>
      <c r="B102" s="4">
        <v>154</v>
      </c>
      <c r="C102" s="4"/>
      <c r="D102" s="4">
        <v>131</v>
      </c>
      <c r="E102" s="4"/>
      <c r="F102" s="4"/>
    </row>
    <row r="103" spans="1:6" ht="30" x14ac:dyDescent="0.25">
      <c r="A103" s="2" t="s">
        <v>1053</v>
      </c>
      <c r="B103" s="8">
        <v>2</v>
      </c>
      <c r="C103" s="4"/>
      <c r="D103" s="8">
        <v>7</v>
      </c>
      <c r="E103" s="4"/>
      <c r="F103" s="4"/>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6</v>
      </c>
      <c r="B1" s="7" t="s">
        <v>68</v>
      </c>
      <c r="C1" s="7"/>
      <c r="D1" s="7" t="s">
        <v>1</v>
      </c>
      <c r="E1" s="7"/>
    </row>
    <row r="2" spans="1:5" ht="30" x14ac:dyDescent="0.25">
      <c r="A2" s="1" t="s">
        <v>20</v>
      </c>
      <c r="B2" s="1" t="s">
        <v>2</v>
      </c>
      <c r="C2" s="1" t="s">
        <v>69</v>
      </c>
      <c r="D2" s="1" t="s">
        <v>2</v>
      </c>
      <c r="E2" s="1" t="s">
        <v>69</v>
      </c>
    </row>
    <row r="3" spans="1:5" ht="30" x14ac:dyDescent="0.25">
      <c r="A3" s="3" t="s">
        <v>1057</v>
      </c>
      <c r="B3" s="4"/>
      <c r="C3" s="4"/>
      <c r="D3" s="4"/>
      <c r="E3" s="4"/>
    </row>
    <row r="4" spans="1:5" x14ac:dyDescent="0.25">
      <c r="A4" s="2" t="s">
        <v>299</v>
      </c>
      <c r="B4" s="8">
        <v>46105</v>
      </c>
      <c r="C4" s="8">
        <v>46689</v>
      </c>
      <c r="D4" s="8">
        <v>46484</v>
      </c>
      <c r="E4" s="8">
        <v>48841</v>
      </c>
    </row>
    <row r="5" spans="1:5" x14ac:dyDescent="0.25">
      <c r="A5" s="2" t="s">
        <v>536</v>
      </c>
      <c r="B5" s="6">
        <v>-2991</v>
      </c>
      <c r="C5" s="6">
        <v>-4380</v>
      </c>
      <c r="D5" s="6">
        <v>-10054</v>
      </c>
      <c r="E5" s="6">
        <v>-23651</v>
      </c>
    </row>
    <row r="6" spans="1:5" x14ac:dyDescent="0.25">
      <c r="A6" s="2" t="s">
        <v>543</v>
      </c>
      <c r="B6" s="6">
        <v>1450</v>
      </c>
      <c r="C6" s="6">
        <v>1665</v>
      </c>
      <c r="D6" s="6">
        <v>4804</v>
      </c>
      <c r="E6" s="6">
        <v>2489</v>
      </c>
    </row>
    <row r="7" spans="1:5" x14ac:dyDescent="0.25">
      <c r="A7" s="2" t="s">
        <v>544</v>
      </c>
      <c r="B7" s="6">
        <v>-1541</v>
      </c>
      <c r="C7" s="6">
        <v>-2715</v>
      </c>
      <c r="D7" s="6">
        <v>-5250</v>
      </c>
      <c r="E7" s="6">
        <v>-21162</v>
      </c>
    </row>
    <row r="8" spans="1:5" x14ac:dyDescent="0.25">
      <c r="A8" s="2" t="s">
        <v>82</v>
      </c>
      <c r="B8" s="6">
        <v>3419</v>
      </c>
      <c r="C8" s="6">
        <v>2305</v>
      </c>
      <c r="D8" s="6">
        <v>6749</v>
      </c>
      <c r="E8" s="6">
        <v>18600</v>
      </c>
    </row>
    <row r="9" spans="1:5" x14ac:dyDescent="0.25">
      <c r="A9" s="2" t="s">
        <v>551</v>
      </c>
      <c r="B9" s="6">
        <v>47983</v>
      </c>
      <c r="C9" s="6">
        <v>46279</v>
      </c>
      <c r="D9" s="6">
        <v>47983</v>
      </c>
      <c r="E9" s="6">
        <v>46279</v>
      </c>
    </row>
    <row r="10" spans="1:5" x14ac:dyDescent="0.25">
      <c r="A10" s="2" t="s">
        <v>947</v>
      </c>
      <c r="B10" s="4"/>
      <c r="C10" s="4"/>
      <c r="D10" s="4"/>
      <c r="E10" s="4"/>
    </row>
    <row r="11" spans="1:5" ht="30" x14ac:dyDescent="0.25">
      <c r="A11" s="3" t="s">
        <v>1057</v>
      </c>
      <c r="B11" s="4"/>
      <c r="C11" s="4"/>
      <c r="D11" s="4"/>
      <c r="E11" s="4"/>
    </row>
    <row r="12" spans="1:5" x14ac:dyDescent="0.25">
      <c r="A12" s="2" t="s">
        <v>299</v>
      </c>
      <c r="B12" s="6">
        <v>23484</v>
      </c>
      <c r="C12" s="6">
        <v>24696</v>
      </c>
      <c r="D12" s="6">
        <v>25246</v>
      </c>
      <c r="E12" s="6">
        <v>29804</v>
      </c>
    </row>
    <row r="13" spans="1:5" x14ac:dyDescent="0.25">
      <c r="A13" s="2" t="s">
        <v>536</v>
      </c>
      <c r="B13" s="4">
        <v>-840</v>
      </c>
      <c r="C13" s="6">
        <v>-2344</v>
      </c>
      <c r="D13" s="6">
        <v>-3649</v>
      </c>
      <c r="E13" s="6">
        <v>-7918</v>
      </c>
    </row>
    <row r="14" spans="1:5" x14ac:dyDescent="0.25">
      <c r="A14" s="2" t="s">
        <v>543</v>
      </c>
      <c r="B14" s="4">
        <v>617</v>
      </c>
      <c r="C14" s="4">
        <v>570</v>
      </c>
      <c r="D14" s="6">
        <v>2939</v>
      </c>
      <c r="E14" s="4">
        <v>748</v>
      </c>
    </row>
    <row r="15" spans="1:5" x14ac:dyDescent="0.25">
      <c r="A15" s="2" t="s">
        <v>544</v>
      </c>
      <c r="B15" s="4">
        <v>-223</v>
      </c>
      <c r="C15" s="6">
        <v>-1774</v>
      </c>
      <c r="D15" s="4">
        <v>-710</v>
      </c>
      <c r="E15" s="6">
        <v>-7170</v>
      </c>
    </row>
    <row r="16" spans="1:5" x14ac:dyDescent="0.25">
      <c r="A16" s="2" t="s">
        <v>82</v>
      </c>
      <c r="B16" s="6">
        <v>-5572</v>
      </c>
      <c r="C16" s="6">
        <v>1283</v>
      </c>
      <c r="D16" s="6">
        <v>-6847</v>
      </c>
      <c r="E16" s="6">
        <v>1571</v>
      </c>
    </row>
    <row r="17" spans="1:5" x14ac:dyDescent="0.25">
      <c r="A17" s="2" t="s">
        <v>551</v>
      </c>
      <c r="B17" s="6">
        <v>17689</v>
      </c>
      <c r="C17" s="6">
        <v>24205</v>
      </c>
      <c r="D17" s="6">
        <v>17689</v>
      </c>
      <c r="E17" s="6">
        <v>24205</v>
      </c>
    </row>
    <row r="18" spans="1:5" x14ac:dyDescent="0.25">
      <c r="A18" s="2" t="s">
        <v>939</v>
      </c>
      <c r="B18" s="4"/>
      <c r="C18" s="4"/>
      <c r="D18" s="4"/>
      <c r="E18" s="4"/>
    </row>
    <row r="19" spans="1:5" ht="30" x14ac:dyDescent="0.25">
      <c r="A19" s="3" t="s">
        <v>1057</v>
      </c>
      <c r="B19" s="4"/>
      <c r="C19" s="4"/>
      <c r="D19" s="4"/>
      <c r="E19" s="4"/>
    </row>
    <row r="20" spans="1:5" x14ac:dyDescent="0.25">
      <c r="A20" s="2" t="s">
        <v>299</v>
      </c>
      <c r="B20" s="6">
        <v>9123</v>
      </c>
      <c r="C20" s="6">
        <v>11874</v>
      </c>
      <c r="D20" s="6">
        <v>7759</v>
      </c>
      <c r="E20" s="6">
        <v>11274</v>
      </c>
    </row>
    <row r="21" spans="1:5" x14ac:dyDescent="0.25">
      <c r="A21" s="2" t="s">
        <v>536</v>
      </c>
      <c r="B21" s="4">
        <v>-759</v>
      </c>
      <c r="C21" s="4">
        <v>-520</v>
      </c>
      <c r="D21" s="6">
        <v>-2682</v>
      </c>
      <c r="E21" s="6">
        <v>-4488</v>
      </c>
    </row>
    <row r="22" spans="1:5" x14ac:dyDescent="0.25">
      <c r="A22" s="2" t="s">
        <v>543</v>
      </c>
      <c r="B22" s="4">
        <v>167</v>
      </c>
      <c r="C22" s="4">
        <v>609</v>
      </c>
      <c r="D22" s="4">
        <v>457</v>
      </c>
      <c r="E22" s="4">
        <v>857</v>
      </c>
    </row>
    <row r="23" spans="1:5" x14ac:dyDescent="0.25">
      <c r="A23" s="2" t="s">
        <v>544</v>
      </c>
      <c r="B23" s="4">
        <v>-592</v>
      </c>
      <c r="C23" s="4">
        <v>89</v>
      </c>
      <c r="D23" s="6">
        <v>-2225</v>
      </c>
      <c r="E23" s="6">
        <v>-3631</v>
      </c>
    </row>
    <row r="24" spans="1:5" x14ac:dyDescent="0.25">
      <c r="A24" s="2" t="s">
        <v>82</v>
      </c>
      <c r="B24" s="6">
        <v>6268</v>
      </c>
      <c r="C24" s="6">
        <v>-3216</v>
      </c>
      <c r="D24" s="6">
        <v>9265</v>
      </c>
      <c r="E24" s="6">
        <v>1104</v>
      </c>
    </row>
    <row r="25" spans="1:5" x14ac:dyDescent="0.25">
      <c r="A25" s="2" t="s">
        <v>551</v>
      </c>
      <c r="B25" s="6">
        <v>14799</v>
      </c>
      <c r="C25" s="6">
        <v>8747</v>
      </c>
      <c r="D25" s="6">
        <v>14799</v>
      </c>
      <c r="E25" s="6">
        <v>8747</v>
      </c>
    </row>
    <row r="26" spans="1:5" x14ac:dyDescent="0.25">
      <c r="A26" s="2" t="s">
        <v>942</v>
      </c>
      <c r="B26" s="4"/>
      <c r="C26" s="4"/>
      <c r="D26" s="4"/>
      <c r="E26" s="4"/>
    </row>
    <row r="27" spans="1:5" ht="30" x14ac:dyDescent="0.25">
      <c r="A27" s="3" t="s">
        <v>1057</v>
      </c>
      <c r="B27" s="4"/>
      <c r="C27" s="4"/>
      <c r="D27" s="4"/>
      <c r="E27" s="4"/>
    </row>
    <row r="28" spans="1:5" x14ac:dyDescent="0.25">
      <c r="A28" s="2" t="s">
        <v>299</v>
      </c>
      <c r="B28" s="6">
        <v>5812</v>
      </c>
      <c r="C28" s="6">
        <v>5938</v>
      </c>
      <c r="D28" s="6">
        <v>7500</v>
      </c>
      <c r="E28" s="6">
        <v>3703</v>
      </c>
    </row>
    <row r="29" spans="1:5" x14ac:dyDescent="0.25">
      <c r="A29" s="2" t="s">
        <v>536</v>
      </c>
      <c r="B29" s="4">
        <v>-480</v>
      </c>
      <c r="C29" s="4">
        <v>-970</v>
      </c>
      <c r="D29" s="4">
        <v>-923</v>
      </c>
      <c r="E29" s="6">
        <v>-9261</v>
      </c>
    </row>
    <row r="30" spans="1:5" x14ac:dyDescent="0.25">
      <c r="A30" s="2" t="s">
        <v>543</v>
      </c>
      <c r="B30" s="4">
        <v>481</v>
      </c>
      <c r="C30" s="4">
        <v>395</v>
      </c>
      <c r="D30" s="4">
        <v>536</v>
      </c>
      <c r="E30" s="4">
        <v>494</v>
      </c>
    </row>
    <row r="31" spans="1:5" x14ac:dyDescent="0.25">
      <c r="A31" s="2" t="s">
        <v>544</v>
      </c>
      <c r="B31" s="4">
        <v>1</v>
      </c>
      <c r="C31" s="4">
        <v>-575</v>
      </c>
      <c r="D31" s="4">
        <v>-387</v>
      </c>
      <c r="E31" s="6">
        <v>-8767</v>
      </c>
    </row>
    <row r="32" spans="1:5" x14ac:dyDescent="0.25">
      <c r="A32" s="2" t="s">
        <v>82</v>
      </c>
      <c r="B32" s="6">
        <v>2186</v>
      </c>
      <c r="C32" s="6">
        <v>3162</v>
      </c>
      <c r="D32" s="4">
        <v>886</v>
      </c>
      <c r="E32" s="6">
        <v>13589</v>
      </c>
    </row>
    <row r="33" spans="1:5" x14ac:dyDescent="0.25">
      <c r="A33" s="2" t="s">
        <v>551</v>
      </c>
      <c r="B33" s="6">
        <v>7999</v>
      </c>
      <c r="C33" s="6">
        <v>8525</v>
      </c>
      <c r="D33" s="6">
        <v>7999</v>
      </c>
      <c r="E33" s="6">
        <v>8525</v>
      </c>
    </row>
    <row r="34" spans="1:5" x14ac:dyDescent="0.25">
      <c r="A34" s="2" t="s">
        <v>1054</v>
      </c>
      <c r="B34" s="4"/>
      <c r="C34" s="4"/>
      <c r="D34" s="4"/>
      <c r="E34" s="4"/>
    </row>
    <row r="35" spans="1:5" ht="30" x14ac:dyDescent="0.25">
      <c r="A35" s="3" t="s">
        <v>1057</v>
      </c>
      <c r="B35" s="4"/>
      <c r="C35" s="4"/>
      <c r="D35" s="4"/>
      <c r="E35" s="4"/>
    </row>
    <row r="36" spans="1:5" x14ac:dyDescent="0.25">
      <c r="A36" s="2" t="s">
        <v>299</v>
      </c>
      <c r="B36" s="6">
        <v>6655</v>
      </c>
      <c r="C36" s="6">
        <v>3401</v>
      </c>
      <c r="D36" s="6">
        <v>5058</v>
      </c>
      <c r="E36" s="6">
        <v>3166</v>
      </c>
    </row>
    <row r="37" spans="1:5" x14ac:dyDescent="0.25">
      <c r="A37" s="2" t="s">
        <v>536</v>
      </c>
      <c r="B37" s="4">
        <v>-585</v>
      </c>
      <c r="C37" s="4">
        <v>-268</v>
      </c>
      <c r="D37" s="6">
        <v>-1822</v>
      </c>
      <c r="E37" s="6">
        <v>-1228</v>
      </c>
    </row>
    <row r="38" spans="1:5" x14ac:dyDescent="0.25">
      <c r="A38" s="2" t="s">
        <v>543</v>
      </c>
      <c r="B38" s="4">
        <v>122</v>
      </c>
      <c r="C38" s="4">
        <v>18</v>
      </c>
      <c r="D38" s="4">
        <v>630</v>
      </c>
      <c r="E38" s="4">
        <v>127</v>
      </c>
    </row>
    <row r="39" spans="1:5" x14ac:dyDescent="0.25">
      <c r="A39" s="2" t="s">
        <v>544</v>
      </c>
      <c r="B39" s="4">
        <v>-463</v>
      </c>
      <c r="C39" s="4">
        <v>-250</v>
      </c>
      <c r="D39" s="6">
        <v>-1192</v>
      </c>
      <c r="E39" s="6">
        <v>-1101</v>
      </c>
    </row>
    <row r="40" spans="1:5" x14ac:dyDescent="0.25">
      <c r="A40" s="2" t="s">
        <v>82</v>
      </c>
      <c r="B40" s="4">
        <v>185</v>
      </c>
      <c r="C40" s="4">
        <v>752</v>
      </c>
      <c r="D40" s="6">
        <v>2511</v>
      </c>
      <c r="E40" s="6">
        <v>1838</v>
      </c>
    </row>
    <row r="41" spans="1:5" x14ac:dyDescent="0.25">
      <c r="A41" s="2" t="s">
        <v>551</v>
      </c>
      <c r="B41" s="6">
        <v>6377</v>
      </c>
      <c r="C41" s="6">
        <v>3903</v>
      </c>
      <c r="D41" s="6">
        <v>6377</v>
      </c>
      <c r="E41" s="6">
        <v>3903</v>
      </c>
    </row>
    <row r="42" spans="1:5" x14ac:dyDescent="0.25">
      <c r="A42" s="2" t="s">
        <v>1055</v>
      </c>
      <c r="B42" s="4"/>
      <c r="C42" s="4"/>
      <c r="D42" s="4"/>
      <c r="E42" s="4"/>
    </row>
    <row r="43" spans="1:5" ht="30" x14ac:dyDescent="0.25">
      <c r="A43" s="3" t="s">
        <v>1057</v>
      </c>
      <c r="B43" s="4"/>
      <c r="C43" s="4"/>
      <c r="D43" s="4"/>
      <c r="E43" s="4"/>
    </row>
    <row r="44" spans="1:5" x14ac:dyDescent="0.25">
      <c r="A44" s="2" t="s">
        <v>299</v>
      </c>
      <c r="B44" s="6">
        <v>1031</v>
      </c>
      <c r="C44" s="4">
        <v>780</v>
      </c>
      <c r="D44" s="4">
        <v>921</v>
      </c>
      <c r="E44" s="4">
        <v>894</v>
      </c>
    </row>
    <row r="45" spans="1:5" x14ac:dyDescent="0.25">
      <c r="A45" s="2" t="s">
        <v>536</v>
      </c>
      <c r="B45" s="4">
        <v>-327</v>
      </c>
      <c r="C45" s="4">
        <v>-278</v>
      </c>
      <c r="D45" s="4">
        <v>-978</v>
      </c>
      <c r="E45" s="4">
        <v>-756</v>
      </c>
    </row>
    <row r="46" spans="1:5" x14ac:dyDescent="0.25">
      <c r="A46" s="2" t="s">
        <v>543</v>
      </c>
      <c r="B46" s="4">
        <v>63</v>
      </c>
      <c r="C46" s="4">
        <v>73</v>
      </c>
      <c r="D46" s="4">
        <v>242</v>
      </c>
      <c r="E46" s="4">
        <v>263</v>
      </c>
    </row>
    <row r="47" spans="1:5" x14ac:dyDescent="0.25">
      <c r="A47" s="2" t="s">
        <v>544</v>
      </c>
      <c r="B47" s="4">
        <v>-264</v>
      </c>
      <c r="C47" s="4">
        <v>-205</v>
      </c>
      <c r="D47" s="4">
        <v>-736</v>
      </c>
      <c r="E47" s="4">
        <v>-493</v>
      </c>
    </row>
    <row r="48" spans="1:5" x14ac:dyDescent="0.25">
      <c r="A48" s="2" t="s">
        <v>82</v>
      </c>
      <c r="B48" s="4">
        <v>352</v>
      </c>
      <c r="C48" s="4">
        <v>324</v>
      </c>
      <c r="D48" s="4">
        <v>934</v>
      </c>
      <c r="E48" s="4">
        <v>498</v>
      </c>
    </row>
    <row r="49" spans="1:5" x14ac:dyDescent="0.25">
      <c r="A49" s="2" t="s">
        <v>551</v>
      </c>
      <c r="B49" s="8">
        <v>1119</v>
      </c>
      <c r="C49" s="8">
        <v>899</v>
      </c>
      <c r="D49" s="8">
        <v>1119</v>
      </c>
      <c r="E49" s="8">
        <v>89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1058</v>
      </c>
      <c r="B1" s="7" t="s">
        <v>2</v>
      </c>
      <c r="C1" s="7" t="s">
        <v>838</v>
      </c>
      <c r="D1" s="7" t="s">
        <v>21</v>
      </c>
      <c r="E1" s="7" t="s">
        <v>69</v>
      </c>
      <c r="F1" s="7" t="s">
        <v>1059</v>
      </c>
      <c r="G1" s="7" t="s">
        <v>1060</v>
      </c>
    </row>
    <row r="2" spans="1:7" ht="30" x14ac:dyDescent="0.25">
      <c r="A2" s="1" t="s">
        <v>20</v>
      </c>
      <c r="B2" s="7"/>
      <c r="C2" s="7"/>
      <c r="D2" s="7"/>
      <c r="E2" s="7"/>
      <c r="F2" s="7"/>
      <c r="G2" s="7"/>
    </row>
    <row r="3" spans="1:7" ht="30" x14ac:dyDescent="0.25">
      <c r="A3" s="3" t="s">
        <v>1057</v>
      </c>
      <c r="B3" s="4"/>
      <c r="C3" s="4"/>
      <c r="D3" s="4"/>
      <c r="E3" s="4"/>
      <c r="F3" s="4"/>
      <c r="G3" s="4"/>
    </row>
    <row r="4" spans="1:7" ht="30" x14ac:dyDescent="0.25">
      <c r="A4" s="2" t="s">
        <v>1061</v>
      </c>
      <c r="B4" s="8">
        <v>3278</v>
      </c>
      <c r="C4" s="4"/>
      <c r="D4" s="8">
        <v>2231</v>
      </c>
      <c r="E4" s="4"/>
      <c r="F4" s="4"/>
      <c r="G4" s="4"/>
    </row>
    <row r="5" spans="1:7" ht="30" x14ac:dyDescent="0.25">
      <c r="A5" s="2" t="s">
        <v>1062</v>
      </c>
      <c r="B5" s="6">
        <v>44705</v>
      </c>
      <c r="C5" s="4"/>
      <c r="D5" s="6">
        <v>44253</v>
      </c>
      <c r="E5" s="4"/>
      <c r="F5" s="4"/>
      <c r="G5" s="4"/>
    </row>
    <row r="6" spans="1:7" x14ac:dyDescent="0.25">
      <c r="A6" s="2" t="s">
        <v>1063</v>
      </c>
      <c r="B6" s="6">
        <v>47983</v>
      </c>
      <c r="C6" s="6">
        <v>46105</v>
      </c>
      <c r="D6" s="6">
        <v>46484</v>
      </c>
      <c r="E6" s="6">
        <v>46279</v>
      </c>
      <c r="F6" s="6">
        <v>46689</v>
      </c>
      <c r="G6" s="6">
        <v>48841</v>
      </c>
    </row>
    <row r="7" spans="1:7" ht="30" x14ac:dyDescent="0.25">
      <c r="A7" s="2" t="s">
        <v>1064</v>
      </c>
      <c r="B7" s="6">
        <v>62211</v>
      </c>
      <c r="C7" s="4"/>
      <c r="D7" s="6">
        <v>82641</v>
      </c>
      <c r="E7" s="4"/>
      <c r="F7" s="4"/>
      <c r="G7" s="4"/>
    </row>
    <row r="8" spans="1:7" ht="30" x14ac:dyDescent="0.25">
      <c r="A8" s="2" t="s">
        <v>1065</v>
      </c>
      <c r="B8" s="6">
        <v>3449124</v>
      </c>
      <c r="C8" s="4"/>
      <c r="D8" s="6">
        <v>3263981</v>
      </c>
      <c r="E8" s="4"/>
      <c r="F8" s="4"/>
      <c r="G8" s="4"/>
    </row>
    <row r="9" spans="1:7" x14ac:dyDescent="0.25">
      <c r="A9" s="2" t="s">
        <v>387</v>
      </c>
      <c r="B9" s="6">
        <v>3511335</v>
      </c>
      <c r="C9" s="4"/>
      <c r="D9" s="6">
        <v>3346622</v>
      </c>
      <c r="E9" s="4"/>
      <c r="F9" s="4"/>
      <c r="G9" s="4"/>
    </row>
    <row r="10" spans="1:7" x14ac:dyDescent="0.25">
      <c r="A10" s="2" t="s">
        <v>947</v>
      </c>
      <c r="B10" s="4"/>
      <c r="C10" s="4"/>
      <c r="D10" s="4"/>
      <c r="E10" s="4"/>
      <c r="F10" s="4"/>
      <c r="G10" s="4"/>
    </row>
    <row r="11" spans="1:7" ht="30" x14ac:dyDescent="0.25">
      <c r="A11" s="3" t="s">
        <v>1057</v>
      </c>
      <c r="B11" s="4"/>
      <c r="C11" s="4"/>
      <c r="D11" s="4"/>
      <c r="E11" s="4"/>
      <c r="F11" s="4"/>
      <c r="G11" s="4"/>
    </row>
    <row r="12" spans="1:7" ht="30" x14ac:dyDescent="0.25">
      <c r="A12" s="2" t="s">
        <v>1061</v>
      </c>
      <c r="B12" s="4">
        <v>64</v>
      </c>
      <c r="C12" s="4"/>
      <c r="D12" s="6">
        <v>1226</v>
      </c>
      <c r="E12" s="4"/>
      <c r="F12" s="4"/>
      <c r="G12" s="4"/>
    </row>
    <row r="13" spans="1:7" ht="30" x14ac:dyDescent="0.25">
      <c r="A13" s="2" t="s">
        <v>1062</v>
      </c>
      <c r="B13" s="6">
        <v>17625</v>
      </c>
      <c r="C13" s="4"/>
      <c r="D13" s="6">
        <v>24020</v>
      </c>
      <c r="E13" s="4"/>
      <c r="F13" s="4"/>
      <c r="G13" s="4"/>
    </row>
    <row r="14" spans="1:7" x14ac:dyDescent="0.25">
      <c r="A14" s="2" t="s">
        <v>1063</v>
      </c>
      <c r="B14" s="6">
        <v>17689</v>
      </c>
      <c r="C14" s="6">
        <v>23484</v>
      </c>
      <c r="D14" s="6">
        <v>25246</v>
      </c>
      <c r="E14" s="6">
        <v>24205</v>
      </c>
      <c r="F14" s="6">
        <v>24696</v>
      </c>
      <c r="G14" s="6">
        <v>29804</v>
      </c>
    </row>
    <row r="15" spans="1:7" ht="30" x14ac:dyDescent="0.25">
      <c r="A15" s="2" t="s">
        <v>1064</v>
      </c>
      <c r="B15" s="6">
        <v>28323</v>
      </c>
      <c r="C15" s="4"/>
      <c r="D15" s="6">
        <v>39994</v>
      </c>
      <c r="E15" s="4"/>
      <c r="F15" s="4"/>
      <c r="G15" s="4"/>
    </row>
    <row r="16" spans="1:7" ht="30" x14ac:dyDescent="0.25">
      <c r="A16" s="2" t="s">
        <v>1065</v>
      </c>
      <c r="B16" s="6">
        <v>1539491</v>
      </c>
      <c r="C16" s="4"/>
      <c r="D16" s="6">
        <v>1412139</v>
      </c>
      <c r="E16" s="4"/>
      <c r="F16" s="4"/>
      <c r="G16" s="4"/>
    </row>
    <row r="17" spans="1:7" x14ac:dyDescent="0.25">
      <c r="A17" s="2" t="s">
        <v>387</v>
      </c>
      <c r="B17" s="6">
        <v>1567814</v>
      </c>
      <c r="C17" s="4"/>
      <c r="D17" s="6">
        <v>1452133</v>
      </c>
      <c r="E17" s="4"/>
      <c r="F17" s="4"/>
      <c r="G17" s="4"/>
    </row>
    <row r="18" spans="1:7" x14ac:dyDescent="0.25">
      <c r="A18" s="2" t="s">
        <v>939</v>
      </c>
      <c r="B18" s="4"/>
      <c r="C18" s="4"/>
      <c r="D18" s="4"/>
      <c r="E18" s="4"/>
      <c r="F18" s="4"/>
      <c r="G18" s="4"/>
    </row>
    <row r="19" spans="1:7" ht="30" x14ac:dyDescent="0.25">
      <c r="A19" s="3" t="s">
        <v>1057</v>
      </c>
      <c r="B19" s="4"/>
      <c r="C19" s="4"/>
      <c r="D19" s="4"/>
      <c r="E19" s="4"/>
      <c r="F19" s="4"/>
      <c r="G19" s="4"/>
    </row>
    <row r="20" spans="1:7" ht="30" x14ac:dyDescent="0.25">
      <c r="A20" s="2" t="s">
        <v>1061</v>
      </c>
      <c r="B20" s="4"/>
      <c r="C20" s="4"/>
      <c r="D20" s="6">
        <v>1002</v>
      </c>
      <c r="E20" s="4"/>
      <c r="F20" s="4"/>
      <c r="G20" s="4"/>
    </row>
    <row r="21" spans="1:7" ht="30" x14ac:dyDescent="0.25">
      <c r="A21" s="2" t="s">
        <v>1062</v>
      </c>
      <c r="B21" s="6">
        <v>14799</v>
      </c>
      <c r="C21" s="4"/>
      <c r="D21" s="6">
        <v>6757</v>
      </c>
      <c r="E21" s="4"/>
      <c r="F21" s="4"/>
      <c r="G21" s="4"/>
    </row>
    <row r="22" spans="1:7" x14ac:dyDescent="0.25">
      <c r="A22" s="2" t="s">
        <v>1063</v>
      </c>
      <c r="B22" s="6">
        <v>14799</v>
      </c>
      <c r="C22" s="6">
        <v>9123</v>
      </c>
      <c r="D22" s="6">
        <v>7759</v>
      </c>
      <c r="E22" s="6">
        <v>8747</v>
      </c>
      <c r="F22" s="6">
        <v>11874</v>
      </c>
      <c r="G22" s="6">
        <v>11274</v>
      </c>
    </row>
    <row r="23" spans="1:7" ht="30" x14ac:dyDescent="0.25">
      <c r="A23" s="2" t="s">
        <v>1064</v>
      </c>
      <c r="B23" s="6">
        <v>10128</v>
      </c>
      <c r="C23" s="4"/>
      <c r="D23" s="6">
        <v>13283</v>
      </c>
      <c r="E23" s="4"/>
      <c r="F23" s="4"/>
      <c r="G23" s="4"/>
    </row>
    <row r="24" spans="1:7" ht="30" x14ac:dyDescent="0.25">
      <c r="A24" s="2" t="s">
        <v>1065</v>
      </c>
      <c r="B24" s="6">
        <v>817571</v>
      </c>
      <c r="C24" s="4"/>
      <c r="D24" s="6">
        <v>778113</v>
      </c>
      <c r="E24" s="4"/>
      <c r="F24" s="4"/>
      <c r="G24" s="4"/>
    </row>
    <row r="25" spans="1:7" x14ac:dyDescent="0.25">
      <c r="A25" s="2" t="s">
        <v>387</v>
      </c>
      <c r="B25" s="6">
        <v>827699</v>
      </c>
      <c r="C25" s="4"/>
      <c r="D25" s="6">
        <v>791396</v>
      </c>
      <c r="E25" s="4"/>
      <c r="F25" s="4"/>
      <c r="G25" s="4"/>
    </row>
    <row r="26" spans="1:7" x14ac:dyDescent="0.25">
      <c r="A26" s="2" t="s">
        <v>942</v>
      </c>
      <c r="B26" s="4"/>
      <c r="C26" s="4"/>
      <c r="D26" s="4"/>
      <c r="E26" s="4"/>
      <c r="F26" s="4"/>
      <c r="G26" s="4"/>
    </row>
    <row r="27" spans="1:7" ht="30" x14ac:dyDescent="0.25">
      <c r="A27" s="3" t="s">
        <v>1057</v>
      </c>
      <c r="B27" s="4"/>
      <c r="C27" s="4"/>
      <c r="D27" s="4"/>
      <c r="E27" s="4"/>
      <c r="F27" s="4"/>
      <c r="G27" s="4"/>
    </row>
    <row r="28" spans="1:7" ht="30" x14ac:dyDescent="0.25">
      <c r="A28" s="2" t="s">
        <v>1061</v>
      </c>
      <c r="B28" s="6">
        <v>3139</v>
      </c>
      <c r="C28" s="4"/>
      <c r="D28" s="4">
        <v>3</v>
      </c>
      <c r="E28" s="4"/>
      <c r="F28" s="4"/>
      <c r="G28" s="4"/>
    </row>
    <row r="29" spans="1:7" ht="30" x14ac:dyDescent="0.25">
      <c r="A29" s="2" t="s">
        <v>1062</v>
      </c>
      <c r="B29" s="6">
        <v>4860</v>
      </c>
      <c r="C29" s="4"/>
      <c r="D29" s="6">
        <v>7497</v>
      </c>
      <c r="E29" s="4"/>
      <c r="F29" s="4"/>
      <c r="G29" s="4"/>
    </row>
    <row r="30" spans="1:7" x14ac:dyDescent="0.25">
      <c r="A30" s="2" t="s">
        <v>1063</v>
      </c>
      <c r="B30" s="6">
        <v>7999</v>
      </c>
      <c r="C30" s="6">
        <v>5812</v>
      </c>
      <c r="D30" s="6">
        <v>7500</v>
      </c>
      <c r="E30" s="6">
        <v>8525</v>
      </c>
      <c r="F30" s="6">
        <v>5938</v>
      </c>
      <c r="G30" s="6">
        <v>3703</v>
      </c>
    </row>
    <row r="31" spans="1:7" ht="30" x14ac:dyDescent="0.25">
      <c r="A31" s="2" t="s">
        <v>1064</v>
      </c>
      <c r="B31" s="6">
        <v>15258</v>
      </c>
      <c r="C31" s="4"/>
      <c r="D31" s="6">
        <v>18512</v>
      </c>
      <c r="E31" s="4"/>
      <c r="F31" s="4"/>
      <c r="G31" s="4"/>
    </row>
    <row r="32" spans="1:7" ht="30" x14ac:dyDescent="0.25">
      <c r="A32" s="2" t="s">
        <v>1065</v>
      </c>
      <c r="B32" s="6">
        <v>136948</v>
      </c>
      <c r="C32" s="4"/>
      <c r="D32" s="6">
        <v>149631</v>
      </c>
      <c r="E32" s="4"/>
      <c r="F32" s="4"/>
      <c r="G32" s="4"/>
    </row>
    <row r="33" spans="1:7" x14ac:dyDescent="0.25">
      <c r="A33" s="2" t="s">
        <v>387</v>
      </c>
      <c r="B33" s="6">
        <v>152206</v>
      </c>
      <c r="C33" s="4"/>
      <c r="D33" s="6">
        <v>168143</v>
      </c>
      <c r="E33" s="4"/>
      <c r="F33" s="4"/>
      <c r="G33" s="4"/>
    </row>
    <row r="34" spans="1:7" x14ac:dyDescent="0.25">
      <c r="A34" s="2" t="s">
        <v>1054</v>
      </c>
      <c r="B34" s="4"/>
      <c r="C34" s="4"/>
      <c r="D34" s="4"/>
      <c r="E34" s="4"/>
      <c r="F34" s="4"/>
      <c r="G34" s="4"/>
    </row>
    <row r="35" spans="1:7" ht="30" x14ac:dyDescent="0.25">
      <c r="A35" s="3" t="s">
        <v>1057</v>
      </c>
      <c r="B35" s="4"/>
      <c r="C35" s="4"/>
      <c r="D35" s="4"/>
      <c r="E35" s="4"/>
      <c r="F35" s="4"/>
      <c r="G35" s="4"/>
    </row>
    <row r="36" spans="1:7" ht="30" x14ac:dyDescent="0.25">
      <c r="A36" s="2" t="s">
        <v>1061</v>
      </c>
      <c r="B36" s="4">
        <v>56</v>
      </c>
      <c r="C36" s="4"/>
      <c r="D36" s="4"/>
      <c r="E36" s="4"/>
      <c r="F36" s="4"/>
      <c r="G36" s="4"/>
    </row>
    <row r="37" spans="1:7" ht="30" x14ac:dyDescent="0.25">
      <c r="A37" s="2" t="s">
        <v>1062</v>
      </c>
      <c r="B37" s="6">
        <v>6321</v>
      </c>
      <c r="C37" s="4"/>
      <c r="D37" s="6">
        <v>5058</v>
      </c>
      <c r="E37" s="4"/>
      <c r="F37" s="4"/>
      <c r="G37" s="4"/>
    </row>
    <row r="38" spans="1:7" x14ac:dyDescent="0.25">
      <c r="A38" s="2" t="s">
        <v>1063</v>
      </c>
      <c r="B38" s="6">
        <v>6377</v>
      </c>
      <c r="C38" s="6">
        <v>6655</v>
      </c>
      <c r="D38" s="6">
        <v>5058</v>
      </c>
      <c r="E38" s="6">
        <v>3903</v>
      </c>
      <c r="F38" s="6">
        <v>3401</v>
      </c>
      <c r="G38" s="6">
        <v>3166</v>
      </c>
    </row>
    <row r="39" spans="1:7" ht="30" x14ac:dyDescent="0.25">
      <c r="A39" s="2" t="s">
        <v>1064</v>
      </c>
      <c r="B39" s="6">
        <v>8354</v>
      </c>
      <c r="C39" s="4"/>
      <c r="D39" s="6">
        <v>10827</v>
      </c>
      <c r="E39" s="4"/>
      <c r="F39" s="4"/>
      <c r="G39" s="4"/>
    </row>
    <row r="40" spans="1:7" ht="30" x14ac:dyDescent="0.25">
      <c r="A40" s="2" t="s">
        <v>1065</v>
      </c>
      <c r="B40" s="6">
        <v>886219</v>
      </c>
      <c r="C40" s="4"/>
      <c r="D40" s="6">
        <v>850248</v>
      </c>
      <c r="E40" s="4"/>
      <c r="F40" s="4"/>
      <c r="G40" s="4"/>
    </row>
    <row r="41" spans="1:7" x14ac:dyDescent="0.25">
      <c r="A41" s="2" t="s">
        <v>387</v>
      </c>
      <c r="B41" s="6">
        <v>894573</v>
      </c>
      <c r="C41" s="4"/>
      <c r="D41" s="6">
        <v>861075</v>
      </c>
      <c r="E41" s="4"/>
      <c r="F41" s="4"/>
      <c r="G41" s="4"/>
    </row>
    <row r="42" spans="1:7" x14ac:dyDescent="0.25">
      <c r="A42" s="2" t="s">
        <v>1055</v>
      </c>
      <c r="B42" s="4"/>
      <c r="C42" s="4"/>
      <c r="D42" s="4"/>
      <c r="E42" s="4"/>
      <c r="F42" s="4"/>
      <c r="G42" s="4"/>
    </row>
    <row r="43" spans="1:7" ht="30" x14ac:dyDescent="0.25">
      <c r="A43" s="3" t="s">
        <v>1057</v>
      </c>
      <c r="B43" s="4"/>
      <c r="C43" s="4"/>
      <c r="D43" s="4"/>
      <c r="E43" s="4"/>
      <c r="F43" s="4"/>
      <c r="G43" s="4"/>
    </row>
    <row r="44" spans="1:7" ht="30" x14ac:dyDescent="0.25">
      <c r="A44" s="2" t="s">
        <v>1061</v>
      </c>
      <c r="B44" s="4">
        <v>19</v>
      </c>
      <c r="C44" s="4"/>
      <c r="D44" s="4"/>
      <c r="E44" s="4"/>
      <c r="F44" s="4"/>
      <c r="G44" s="4"/>
    </row>
    <row r="45" spans="1:7" ht="30" x14ac:dyDescent="0.25">
      <c r="A45" s="2" t="s">
        <v>1062</v>
      </c>
      <c r="B45" s="6">
        <v>1100</v>
      </c>
      <c r="C45" s="4"/>
      <c r="D45" s="4">
        <v>921</v>
      </c>
      <c r="E45" s="4"/>
      <c r="F45" s="4"/>
      <c r="G45" s="4"/>
    </row>
    <row r="46" spans="1:7" x14ac:dyDescent="0.25">
      <c r="A46" s="2" t="s">
        <v>1063</v>
      </c>
      <c r="B46" s="6">
        <v>1119</v>
      </c>
      <c r="C46" s="6">
        <v>1031</v>
      </c>
      <c r="D46" s="4">
        <v>921</v>
      </c>
      <c r="E46" s="4">
        <v>899</v>
      </c>
      <c r="F46" s="4">
        <v>780</v>
      </c>
      <c r="G46" s="4">
        <v>894</v>
      </c>
    </row>
    <row r="47" spans="1:7" ht="30" x14ac:dyDescent="0.25">
      <c r="A47" s="2" t="s">
        <v>1064</v>
      </c>
      <c r="B47" s="4">
        <v>148</v>
      </c>
      <c r="C47" s="4"/>
      <c r="D47" s="4">
        <v>25</v>
      </c>
      <c r="E47" s="4"/>
      <c r="F47" s="4"/>
      <c r="G47" s="4"/>
    </row>
    <row r="48" spans="1:7" ht="30" x14ac:dyDescent="0.25">
      <c r="A48" s="2" t="s">
        <v>1065</v>
      </c>
      <c r="B48" s="6">
        <v>68895</v>
      </c>
      <c r="C48" s="4"/>
      <c r="D48" s="6">
        <v>73850</v>
      </c>
      <c r="E48" s="4"/>
      <c r="F48" s="4"/>
      <c r="G48" s="4"/>
    </row>
    <row r="49" spans="1:7" x14ac:dyDescent="0.25">
      <c r="A49" s="2" t="s">
        <v>387</v>
      </c>
      <c r="B49" s="8">
        <v>69043</v>
      </c>
      <c r="C49" s="4"/>
      <c r="D49" s="8">
        <v>73875</v>
      </c>
      <c r="E49" s="4"/>
      <c r="F49" s="4"/>
      <c r="G49" s="4"/>
    </row>
  </sheetData>
  <mergeCells count="6">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66</v>
      </c>
      <c r="B1" s="1" t="s">
        <v>1</v>
      </c>
    </row>
    <row r="2" spans="1:2" x14ac:dyDescent="0.25">
      <c r="A2" s="7"/>
      <c r="B2" s="1" t="s">
        <v>2</v>
      </c>
    </row>
    <row r="3" spans="1:2" x14ac:dyDescent="0.25">
      <c r="A3" s="3" t="s">
        <v>1067</v>
      </c>
      <c r="B3" s="4"/>
    </row>
    <row r="4" spans="1:2" x14ac:dyDescent="0.25">
      <c r="A4" s="2" t="s">
        <v>1068</v>
      </c>
      <c r="B4" s="4" t="s">
        <v>106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0</v>
      </c>
      <c r="B1" s="7" t="s">
        <v>1</v>
      </c>
      <c r="C1" s="7"/>
    </row>
    <row r="2" spans="1:3" x14ac:dyDescent="0.25">
      <c r="A2" s="7"/>
      <c r="B2" s="1" t="s">
        <v>2</v>
      </c>
      <c r="C2" s="1" t="s">
        <v>69</v>
      </c>
    </row>
    <row r="3" spans="1:3" x14ac:dyDescent="0.25">
      <c r="A3" s="2" t="s">
        <v>131</v>
      </c>
      <c r="B3" s="9">
        <v>0.45</v>
      </c>
      <c r="C3" s="9">
        <v>0.45</v>
      </c>
    </row>
    <row r="4" spans="1:3" ht="30" x14ac:dyDescent="0.25">
      <c r="A4" s="2" t="s">
        <v>132</v>
      </c>
      <c r="B4" s="4"/>
      <c r="C4" s="6">
        <v>1483327</v>
      </c>
    </row>
    <row r="5" spans="1:3" ht="30" x14ac:dyDescent="0.25">
      <c r="A5" s="2" t="s">
        <v>133</v>
      </c>
      <c r="B5" s="6">
        <v>22189</v>
      </c>
      <c r="C5" s="6">
        <v>122879</v>
      </c>
    </row>
    <row r="6" spans="1:3" x14ac:dyDescent="0.25">
      <c r="A6" s="2" t="s">
        <v>134</v>
      </c>
      <c r="B6" s="6">
        <v>16093</v>
      </c>
      <c r="C6" s="6">
        <v>3863</v>
      </c>
    </row>
    <row r="7" spans="1:3" x14ac:dyDescent="0.25">
      <c r="A7" s="2" t="s">
        <v>114</v>
      </c>
      <c r="B7" s="4"/>
      <c r="C7" s="4"/>
    </row>
    <row r="8" spans="1:3" ht="30" x14ac:dyDescent="0.25">
      <c r="A8" s="2" t="s">
        <v>132</v>
      </c>
      <c r="B8" s="4"/>
      <c r="C8" s="6">
        <v>1483327</v>
      </c>
    </row>
    <row r="9" spans="1:3" x14ac:dyDescent="0.25">
      <c r="A9" s="2" t="s">
        <v>115</v>
      </c>
      <c r="B9" s="4"/>
      <c r="C9" s="4"/>
    </row>
    <row r="10" spans="1:3" ht="30" x14ac:dyDescent="0.25">
      <c r="A10" s="2" t="s">
        <v>132</v>
      </c>
      <c r="B10" s="4"/>
      <c r="C10" s="6">
        <v>1483327</v>
      </c>
    </row>
    <row r="11" spans="1:3" x14ac:dyDescent="0.25">
      <c r="A11" s="2" t="s">
        <v>116</v>
      </c>
      <c r="B11" s="4"/>
      <c r="C11" s="4"/>
    </row>
    <row r="12" spans="1:3" x14ac:dyDescent="0.25">
      <c r="A12" s="2" t="s">
        <v>131</v>
      </c>
      <c r="B12" s="9">
        <v>0.45</v>
      </c>
      <c r="C12" s="9">
        <v>0.45</v>
      </c>
    </row>
    <row r="13" spans="1:3" ht="30" x14ac:dyDescent="0.25">
      <c r="A13" s="2" t="s">
        <v>133</v>
      </c>
      <c r="B13" s="6">
        <v>22189</v>
      </c>
      <c r="C13" s="6">
        <v>122879</v>
      </c>
    </row>
    <row r="14" spans="1:3" x14ac:dyDescent="0.25">
      <c r="A14" s="2" t="s">
        <v>134</v>
      </c>
      <c r="B14" s="6">
        <v>16093</v>
      </c>
      <c r="C14" s="6">
        <v>3863</v>
      </c>
    </row>
    <row r="15" spans="1:3" x14ac:dyDescent="0.25">
      <c r="A15" s="2" t="s">
        <v>118</v>
      </c>
      <c r="B15" s="4"/>
      <c r="C15" s="4"/>
    </row>
    <row r="16" spans="1:3" ht="30" x14ac:dyDescent="0.25">
      <c r="A16" s="2" t="s">
        <v>133</v>
      </c>
      <c r="B16" s="6">
        <v>22189</v>
      </c>
      <c r="C16" s="6">
        <v>122879</v>
      </c>
    </row>
    <row r="17" spans="1:3" x14ac:dyDescent="0.25">
      <c r="A17" s="2" t="s">
        <v>134</v>
      </c>
      <c r="B17" s="6">
        <v>16093</v>
      </c>
      <c r="C17" s="6">
        <v>38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70</v>
      </c>
      <c r="B1" s="7" t="s">
        <v>2</v>
      </c>
      <c r="C1" s="7" t="s">
        <v>21</v>
      </c>
    </row>
    <row r="2" spans="1:3" ht="30" x14ac:dyDescent="0.25">
      <c r="A2" s="1" t="s">
        <v>20</v>
      </c>
      <c r="B2" s="7"/>
      <c r="C2" s="7"/>
    </row>
    <row r="3" spans="1:3" ht="30" x14ac:dyDescent="0.25">
      <c r="A3" s="3" t="s">
        <v>607</v>
      </c>
      <c r="B3" s="4"/>
      <c r="C3" s="4"/>
    </row>
    <row r="4" spans="1:3" ht="30" x14ac:dyDescent="0.25">
      <c r="A4" s="2" t="s">
        <v>1071</v>
      </c>
      <c r="B4" s="8">
        <v>16084</v>
      </c>
      <c r="C4" s="8">
        <v>23748</v>
      </c>
    </row>
    <row r="5" spans="1:3" ht="30" x14ac:dyDescent="0.25">
      <c r="A5" s="2" t="s">
        <v>1072</v>
      </c>
      <c r="B5" s="6">
        <v>16025</v>
      </c>
      <c r="C5" s="6">
        <v>23522</v>
      </c>
    </row>
    <row r="6" spans="1:3" ht="45" x14ac:dyDescent="0.25">
      <c r="A6" s="2" t="s">
        <v>1073</v>
      </c>
      <c r="B6" s="4"/>
      <c r="C6" s="4"/>
    </row>
    <row r="7" spans="1:3" ht="30" x14ac:dyDescent="0.25">
      <c r="A7" s="3" t="s">
        <v>607</v>
      </c>
      <c r="B7" s="4"/>
      <c r="C7" s="4"/>
    </row>
    <row r="8" spans="1:3" ht="30" x14ac:dyDescent="0.25">
      <c r="A8" s="2" t="s">
        <v>1071</v>
      </c>
      <c r="B8" s="6">
        <v>16084</v>
      </c>
      <c r="C8" s="6">
        <v>23748</v>
      </c>
    </row>
    <row r="9" spans="1:3" ht="30" x14ac:dyDescent="0.25">
      <c r="A9" s="2" t="s">
        <v>1074</v>
      </c>
      <c r="B9" s="6">
        <v>257678</v>
      </c>
      <c r="C9" s="6">
        <v>227532</v>
      </c>
    </row>
    <row r="10" spans="1:3" ht="30" x14ac:dyDescent="0.25">
      <c r="A10" s="2" t="s">
        <v>1075</v>
      </c>
      <c r="B10" s="4" t="s">
        <v>206</v>
      </c>
      <c r="C10" s="4" t="s">
        <v>206</v>
      </c>
    </row>
    <row r="11" spans="1:3" ht="45" x14ac:dyDescent="0.25">
      <c r="A11" s="2" t="s">
        <v>1076</v>
      </c>
      <c r="B11" s="4"/>
      <c r="C11" s="4"/>
    </row>
    <row r="12" spans="1:3" ht="30" x14ac:dyDescent="0.25">
      <c r="A12" s="3" t="s">
        <v>607</v>
      </c>
      <c r="B12" s="4"/>
      <c r="C12" s="4"/>
    </row>
    <row r="13" spans="1:3" ht="30" x14ac:dyDescent="0.25">
      <c r="A13" s="2" t="s">
        <v>1071</v>
      </c>
      <c r="B13" s="4">
        <v>206</v>
      </c>
      <c r="C13" s="4">
        <v>467</v>
      </c>
    </row>
    <row r="14" spans="1:3" ht="30" x14ac:dyDescent="0.25">
      <c r="A14" s="2" t="s">
        <v>1074</v>
      </c>
      <c r="B14" s="6">
        <v>4670</v>
      </c>
      <c r="C14" s="6">
        <v>14287</v>
      </c>
    </row>
    <row r="15" spans="1:3" ht="30" x14ac:dyDescent="0.25">
      <c r="A15" s="2" t="s">
        <v>1077</v>
      </c>
      <c r="B15" s="4"/>
      <c r="C15" s="4"/>
    </row>
    <row r="16" spans="1:3" ht="30" x14ac:dyDescent="0.25">
      <c r="A16" s="3" t="s">
        <v>607</v>
      </c>
      <c r="B16" s="4"/>
      <c r="C16" s="4"/>
    </row>
    <row r="17" spans="1:3" ht="30" x14ac:dyDescent="0.25">
      <c r="A17" s="2" t="s">
        <v>1071</v>
      </c>
      <c r="B17" s="4" t="s">
        <v>206</v>
      </c>
      <c r="C17" s="4" t="s">
        <v>206</v>
      </c>
    </row>
    <row r="18" spans="1:3" ht="30" x14ac:dyDescent="0.25">
      <c r="A18" s="2" t="s">
        <v>1074</v>
      </c>
      <c r="B18" s="4" t="s">
        <v>206</v>
      </c>
      <c r="C18" s="4" t="s">
        <v>206</v>
      </c>
    </row>
    <row r="19" spans="1:3" ht="45" x14ac:dyDescent="0.25">
      <c r="A19" s="2" t="s">
        <v>1078</v>
      </c>
      <c r="B19" s="4"/>
      <c r="C19" s="4"/>
    </row>
    <row r="20" spans="1:3" ht="30" x14ac:dyDescent="0.25">
      <c r="A20" s="3" t="s">
        <v>607</v>
      </c>
      <c r="B20" s="4"/>
      <c r="C20" s="4"/>
    </row>
    <row r="21" spans="1:3" ht="30" x14ac:dyDescent="0.25">
      <c r="A21" s="2" t="s">
        <v>1072</v>
      </c>
      <c r="B21" s="6">
        <v>16025</v>
      </c>
      <c r="C21" s="6">
        <v>23522</v>
      </c>
    </row>
    <row r="22" spans="1:3" ht="30" x14ac:dyDescent="0.25">
      <c r="A22" s="2" t="s">
        <v>1079</v>
      </c>
      <c r="B22" s="6">
        <v>257678</v>
      </c>
      <c r="C22" s="6">
        <v>227532</v>
      </c>
    </row>
    <row r="23" spans="1:3" ht="30" x14ac:dyDescent="0.25">
      <c r="A23" s="2" t="s">
        <v>1080</v>
      </c>
      <c r="B23" s="6">
        <v>12978</v>
      </c>
      <c r="C23" s="6">
        <v>19595</v>
      </c>
    </row>
    <row r="24" spans="1:3" ht="45" x14ac:dyDescent="0.25">
      <c r="A24" s="2" t="s">
        <v>1081</v>
      </c>
      <c r="B24" s="4"/>
      <c r="C24" s="4"/>
    </row>
    <row r="25" spans="1:3" ht="30" x14ac:dyDescent="0.25">
      <c r="A25" s="3" t="s">
        <v>607</v>
      </c>
      <c r="B25" s="4"/>
      <c r="C25" s="4"/>
    </row>
    <row r="26" spans="1:3" ht="30" x14ac:dyDescent="0.25">
      <c r="A26" s="2" t="s">
        <v>1072</v>
      </c>
      <c r="B26" s="4" t="s">
        <v>206</v>
      </c>
      <c r="C26" s="4" t="s">
        <v>206</v>
      </c>
    </row>
    <row r="27" spans="1:3" ht="30" x14ac:dyDescent="0.25">
      <c r="A27" s="2" t="s">
        <v>1079</v>
      </c>
      <c r="B27" s="4" t="s">
        <v>206</v>
      </c>
      <c r="C27" s="4" t="s">
        <v>206</v>
      </c>
    </row>
    <row r="28" spans="1:3" ht="45" x14ac:dyDescent="0.25">
      <c r="A28" s="2" t="s">
        <v>1082</v>
      </c>
      <c r="B28" s="4"/>
      <c r="C28" s="4"/>
    </row>
    <row r="29" spans="1:3" ht="30" x14ac:dyDescent="0.25">
      <c r="A29" s="3" t="s">
        <v>607</v>
      </c>
      <c r="B29" s="4"/>
      <c r="C29" s="4"/>
    </row>
    <row r="30" spans="1:3" ht="30" x14ac:dyDescent="0.25">
      <c r="A30" s="2" t="s">
        <v>1072</v>
      </c>
      <c r="B30" s="4">
        <v>162</v>
      </c>
      <c r="C30" s="4">
        <v>48</v>
      </c>
    </row>
    <row r="31" spans="1:3" ht="30" x14ac:dyDescent="0.25">
      <c r="A31" s="2" t="s">
        <v>1079</v>
      </c>
      <c r="B31" s="8">
        <v>7425</v>
      </c>
      <c r="C31" s="8">
        <v>141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83</v>
      </c>
      <c r="B1" s="7" t="s">
        <v>2</v>
      </c>
      <c r="C1" s="7" t="s">
        <v>21</v>
      </c>
    </row>
    <row r="2" spans="1:3" ht="30" x14ac:dyDescent="0.25">
      <c r="A2" s="1" t="s">
        <v>20</v>
      </c>
      <c r="B2" s="7"/>
      <c r="C2" s="7"/>
    </row>
    <row r="3" spans="1:3" ht="30" x14ac:dyDescent="0.25">
      <c r="A3" s="2" t="s">
        <v>1084</v>
      </c>
      <c r="B3" s="4"/>
      <c r="C3" s="4"/>
    </row>
    <row r="4" spans="1:3" ht="30" x14ac:dyDescent="0.25">
      <c r="A4" s="3" t="s">
        <v>607</v>
      </c>
      <c r="B4" s="4"/>
      <c r="C4" s="4"/>
    </row>
    <row r="5" spans="1:3" x14ac:dyDescent="0.25">
      <c r="A5" s="2" t="s">
        <v>618</v>
      </c>
      <c r="B5" s="8">
        <v>16445</v>
      </c>
      <c r="C5" s="8">
        <v>24262</v>
      </c>
    </row>
    <row r="6" spans="1:3" x14ac:dyDescent="0.25">
      <c r="A6" s="2" t="s">
        <v>621</v>
      </c>
      <c r="B6" s="4">
        <v>-361</v>
      </c>
      <c r="C6" s="4">
        <v>-514</v>
      </c>
    </row>
    <row r="7" spans="1:3" ht="30" x14ac:dyDescent="0.25">
      <c r="A7" s="2" t="s">
        <v>624</v>
      </c>
      <c r="B7" s="6">
        <v>16084</v>
      </c>
      <c r="C7" s="6">
        <v>23748</v>
      </c>
    </row>
    <row r="8" spans="1:3" x14ac:dyDescent="0.25">
      <c r="A8" s="2" t="s">
        <v>1085</v>
      </c>
      <c r="B8" s="4" t="s">
        <v>206</v>
      </c>
      <c r="C8" s="4" t="s">
        <v>206</v>
      </c>
    </row>
    <row r="9" spans="1:3" x14ac:dyDescent="0.25">
      <c r="A9" s="2" t="s">
        <v>628</v>
      </c>
      <c r="B9" s="6">
        <v>16084</v>
      </c>
      <c r="C9" s="6">
        <v>23748</v>
      </c>
    </row>
    <row r="10" spans="1:3" x14ac:dyDescent="0.25">
      <c r="A10" s="2" t="s">
        <v>618</v>
      </c>
      <c r="B10" s="6">
        <v>16386</v>
      </c>
      <c r="C10" s="6">
        <v>24036</v>
      </c>
    </row>
    <row r="11" spans="1:3" x14ac:dyDescent="0.25">
      <c r="A11" s="2" t="s">
        <v>621</v>
      </c>
      <c r="B11" s="4">
        <v>-361</v>
      </c>
      <c r="C11" s="4">
        <v>-514</v>
      </c>
    </row>
    <row r="12" spans="1:3" ht="30" x14ac:dyDescent="0.25">
      <c r="A12" s="2" t="s">
        <v>624</v>
      </c>
      <c r="B12" s="6">
        <v>16025</v>
      </c>
      <c r="C12" s="6">
        <v>23522</v>
      </c>
    </row>
    <row r="13" spans="1:3" x14ac:dyDescent="0.25">
      <c r="A13" s="2" t="s">
        <v>1085</v>
      </c>
      <c r="B13" s="6">
        <v>-12978</v>
      </c>
      <c r="C13" s="6">
        <v>-19595</v>
      </c>
    </row>
    <row r="14" spans="1:3" x14ac:dyDescent="0.25">
      <c r="A14" s="2" t="s">
        <v>628</v>
      </c>
      <c r="B14" s="8">
        <v>3047</v>
      </c>
      <c r="C14" s="8">
        <v>392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6</v>
      </c>
      <c r="B1" s="7" t="s">
        <v>68</v>
      </c>
      <c r="C1" s="7"/>
      <c r="D1" s="7" t="s">
        <v>1</v>
      </c>
      <c r="E1" s="7"/>
    </row>
    <row r="2" spans="1:5" ht="30" x14ac:dyDescent="0.25">
      <c r="A2" s="1" t="s">
        <v>20</v>
      </c>
      <c r="B2" s="1" t="s">
        <v>2</v>
      </c>
      <c r="C2" s="1" t="s">
        <v>69</v>
      </c>
      <c r="D2" s="1" t="s">
        <v>2</v>
      </c>
      <c r="E2" s="1" t="s">
        <v>69</v>
      </c>
    </row>
    <row r="3" spans="1:5" ht="30" x14ac:dyDescent="0.25">
      <c r="A3" s="3" t="s">
        <v>1087</v>
      </c>
      <c r="B3" s="4"/>
      <c r="C3" s="4"/>
      <c r="D3" s="4"/>
      <c r="E3" s="4"/>
    </row>
    <row r="4" spans="1:5" x14ac:dyDescent="0.25">
      <c r="A4" s="2" t="s">
        <v>645</v>
      </c>
      <c r="B4" s="8">
        <v>-298</v>
      </c>
      <c r="C4" s="8">
        <v>137</v>
      </c>
      <c r="D4" s="8">
        <v>-541</v>
      </c>
      <c r="E4" s="8">
        <v>581</v>
      </c>
    </row>
    <row r="5" spans="1:5" ht="30" x14ac:dyDescent="0.25">
      <c r="A5" s="2" t="s">
        <v>1088</v>
      </c>
      <c r="B5" s="4"/>
      <c r="C5" s="4"/>
      <c r="D5" s="4"/>
      <c r="E5" s="4"/>
    </row>
    <row r="6" spans="1:5" ht="30" x14ac:dyDescent="0.25">
      <c r="A6" s="3" t="s">
        <v>1087</v>
      </c>
      <c r="B6" s="4"/>
      <c r="C6" s="4"/>
      <c r="D6" s="4"/>
      <c r="E6" s="4"/>
    </row>
    <row r="7" spans="1:5" x14ac:dyDescent="0.25">
      <c r="A7" s="2" t="s">
        <v>645</v>
      </c>
      <c r="B7" s="4">
        <v>-10</v>
      </c>
      <c r="C7" s="4">
        <v>-19</v>
      </c>
      <c r="D7" s="4">
        <v>-166</v>
      </c>
      <c r="E7" s="4">
        <v>164</v>
      </c>
    </row>
    <row r="8" spans="1:5" ht="30" x14ac:dyDescent="0.25">
      <c r="A8" s="2" t="s">
        <v>1089</v>
      </c>
      <c r="B8" s="4"/>
      <c r="C8" s="4"/>
      <c r="D8" s="4"/>
      <c r="E8" s="4"/>
    </row>
    <row r="9" spans="1:5" ht="30" x14ac:dyDescent="0.25">
      <c r="A9" s="3" t="s">
        <v>1087</v>
      </c>
      <c r="B9" s="4"/>
      <c r="C9" s="4"/>
      <c r="D9" s="4"/>
      <c r="E9" s="4"/>
    </row>
    <row r="10" spans="1:5" x14ac:dyDescent="0.25">
      <c r="A10" s="2" t="s">
        <v>645</v>
      </c>
      <c r="B10" s="4">
        <v>231</v>
      </c>
      <c r="C10" s="4">
        <v>257</v>
      </c>
      <c r="D10" s="4">
        <v>-261</v>
      </c>
      <c r="E10" s="4">
        <v>629</v>
      </c>
    </row>
    <row r="11" spans="1:5" ht="30" x14ac:dyDescent="0.25">
      <c r="A11" s="2" t="s">
        <v>1090</v>
      </c>
      <c r="B11" s="4"/>
      <c r="C11" s="4"/>
      <c r="D11" s="4"/>
      <c r="E11" s="4"/>
    </row>
    <row r="12" spans="1:5" ht="30" x14ac:dyDescent="0.25">
      <c r="A12" s="3" t="s">
        <v>1087</v>
      </c>
      <c r="B12" s="4"/>
      <c r="C12" s="4"/>
      <c r="D12" s="4"/>
      <c r="E12" s="4"/>
    </row>
    <row r="13" spans="1:5" x14ac:dyDescent="0.25">
      <c r="A13" s="2" t="s">
        <v>645</v>
      </c>
      <c r="B13" s="8">
        <v>-519</v>
      </c>
      <c r="C13" s="8">
        <v>-101</v>
      </c>
      <c r="D13" s="8">
        <v>-114</v>
      </c>
      <c r="E13" s="8">
        <v>-21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30" x14ac:dyDescent="0.25">
      <c r="A1" s="1" t="s">
        <v>1091</v>
      </c>
      <c r="B1" s="1" t="s">
        <v>2</v>
      </c>
      <c r="C1" s="1" t="s">
        <v>21</v>
      </c>
    </row>
    <row r="2" spans="1:3" ht="30" x14ac:dyDescent="0.25">
      <c r="A2" s="3" t="s">
        <v>1092</v>
      </c>
      <c r="B2" s="4"/>
      <c r="C2" s="4"/>
    </row>
    <row r="3" spans="1:3" ht="30" x14ac:dyDescent="0.25">
      <c r="A3" s="2" t="s">
        <v>1093</v>
      </c>
      <c r="B3" s="8">
        <v>19100000</v>
      </c>
      <c r="C3" s="4"/>
    </row>
    <row r="4" spans="1:3" ht="30" x14ac:dyDescent="0.25">
      <c r="A4" s="2" t="s">
        <v>1094</v>
      </c>
      <c r="B4" s="6">
        <v>48700000</v>
      </c>
      <c r="C4" s="4"/>
    </row>
    <row r="5" spans="1:3" x14ac:dyDescent="0.25">
      <c r="A5" s="2" t="s">
        <v>1095</v>
      </c>
      <c r="B5" s="6">
        <v>200000</v>
      </c>
      <c r="C5" s="4"/>
    </row>
    <row r="6" spans="1:3" x14ac:dyDescent="0.25">
      <c r="A6" s="2" t="s">
        <v>1096</v>
      </c>
      <c r="B6" s="6">
        <v>197200000</v>
      </c>
      <c r="C6" s="6">
        <v>108900000</v>
      </c>
    </row>
    <row r="7" spans="1:3" x14ac:dyDescent="0.25">
      <c r="A7" s="2" t="s">
        <v>45</v>
      </c>
      <c r="B7" s="6">
        <v>22200000</v>
      </c>
      <c r="C7" s="4"/>
    </row>
    <row r="8" spans="1:3" x14ac:dyDescent="0.25">
      <c r="A8" s="2" t="s">
        <v>44</v>
      </c>
      <c r="B8" s="6">
        <v>175000000</v>
      </c>
      <c r="C8" s="4"/>
    </row>
    <row r="9" spans="1:3" ht="30" x14ac:dyDescent="0.25">
      <c r="A9" s="2" t="s">
        <v>1097</v>
      </c>
      <c r="B9" s="4"/>
      <c r="C9" s="4"/>
    </row>
    <row r="10" spans="1:3" ht="30" x14ac:dyDescent="0.25">
      <c r="A10" s="3" t="s">
        <v>1092</v>
      </c>
      <c r="B10" s="4"/>
      <c r="C10" s="4"/>
    </row>
    <row r="11" spans="1:3" x14ac:dyDescent="0.25">
      <c r="A11" s="2" t="s">
        <v>1098</v>
      </c>
      <c r="B11" s="6">
        <v>1500000000</v>
      </c>
      <c r="C11" s="4"/>
    </row>
    <row r="12" spans="1:3" x14ac:dyDescent="0.25">
      <c r="A12" s="2" t="s">
        <v>1099</v>
      </c>
      <c r="B12" s="8">
        <v>1300000000</v>
      </c>
      <c r="C12"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0</v>
      </c>
      <c r="B1" s="7" t="s">
        <v>2</v>
      </c>
      <c r="C1" s="7" t="s">
        <v>21</v>
      </c>
    </row>
    <row r="2" spans="1:3" ht="30" x14ac:dyDescent="0.25">
      <c r="A2" s="1" t="s">
        <v>20</v>
      </c>
      <c r="B2" s="7"/>
      <c r="C2" s="7"/>
    </row>
    <row r="3" spans="1:3" ht="30" x14ac:dyDescent="0.25">
      <c r="A3" s="3" t="s">
        <v>1092</v>
      </c>
      <c r="B3" s="4"/>
      <c r="C3" s="4"/>
    </row>
    <row r="4" spans="1:3" x14ac:dyDescent="0.25">
      <c r="A4" s="2" t="s">
        <v>44</v>
      </c>
      <c r="B4" s="8">
        <v>208290</v>
      </c>
      <c r="C4" s="8">
        <v>137582</v>
      </c>
    </row>
    <row r="5" spans="1:3" x14ac:dyDescent="0.25">
      <c r="A5" s="2" t="s">
        <v>45</v>
      </c>
      <c r="B5" s="6">
        <v>68009</v>
      </c>
      <c r="C5" s="6">
        <v>124720</v>
      </c>
    </row>
    <row r="6" spans="1:3" x14ac:dyDescent="0.25">
      <c r="A6" s="2" t="s">
        <v>660</v>
      </c>
      <c r="B6" s="6">
        <v>276299</v>
      </c>
      <c r="C6" s="6">
        <v>262302</v>
      </c>
    </row>
    <row r="7" spans="1:3" ht="30" x14ac:dyDescent="0.25">
      <c r="A7" s="2" t="s">
        <v>1101</v>
      </c>
      <c r="B7" s="142">
        <v>2.3999999999999998E-3</v>
      </c>
      <c r="C7" s="142">
        <v>1.9E-3</v>
      </c>
    </row>
    <row r="8" spans="1:3" ht="30" x14ac:dyDescent="0.25">
      <c r="A8" s="2" t="s">
        <v>1102</v>
      </c>
      <c r="B8" s="142">
        <v>2.81E-2</v>
      </c>
      <c r="C8" s="142">
        <v>3.0499999999999999E-2</v>
      </c>
    </row>
    <row r="9" spans="1:3" ht="30" x14ac:dyDescent="0.25">
      <c r="A9" s="2" t="s">
        <v>1103</v>
      </c>
      <c r="B9" s="142">
        <v>8.6999999999999994E-3</v>
      </c>
      <c r="C9" s="142">
        <v>1.55E-2</v>
      </c>
    </row>
    <row r="10" spans="1:3" ht="30" x14ac:dyDescent="0.25">
      <c r="A10" s="2" t="s">
        <v>1104</v>
      </c>
      <c r="B10" s="4"/>
      <c r="C10" s="4"/>
    </row>
    <row r="11" spans="1:3" ht="30" x14ac:dyDescent="0.25">
      <c r="A11" s="3" t="s">
        <v>1092</v>
      </c>
      <c r="B11" s="4"/>
      <c r="C11" s="4"/>
    </row>
    <row r="12" spans="1:3" x14ac:dyDescent="0.25">
      <c r="A12" s="2" t="s">
        <v>44</v>
      </c>
      <c r="B12" s="6">
        <v>33290</v>
      </c>
      <c r="C12" s="6">
        <v>62582</v>
      </c>
    </row>
    <row r="13" spans="1:3" ht="30" x14ac:dyDescent="0.25">
      <c r="A13" s="2" t="s">
        <v>1101</v>
      </c>
      <c r="B13" s="142">
        <v>1E-4</v>
      </c>
      <c r="C13" s="142">
        <v>2E-3</v>
      </c>
    </row>
    <row r="14" spans="1:3" x14ac:dyDescent="0.25">
      <c r="A14" s="2" t="s">
        <v>1105</v>
      </c>
      <c r="B14" s="4"/>
      <c r="C14" s="4"/>
    </row>
    <row r="15" spans="1:3" ht="30" x14ac:dyDescent="0.25">
      <c r="A15" s="3" t="s">
        <v>1092</v>
      </c>
      <c r="B15" s="4"/>
      <c r="C15" s="4"/>
    </row>
    <row r="16" spans="1:3" x14ac:dyDescent="0.25">
      <c r="A16" s="2" t="s">
        <v>44</v>
      </c>
      <c r="B16" s="6">
        <v>175000</v>
      </c>
      <c r="C16" s="6">
        <v>75000</v>
      </c>
    </row>
    <row r="17" spans="1:3" ht="30" x14ac:dyDescent="0.25">
      <c r="A17" s="2" t="s">
        <v>1101</v>
      </c>
      <c r="B17" s="142">
        <v>2.8E-3</v>
      </c>
      <c r="C17" s="142">
        <v>1.9E-3</v>
      </c>
    </row>
    <row r="18" spans="1:3" ht="30" x14ac:dyDescent="0.25">
      <c r="A18" s="2" t="s">
        <v>1106</v>
      </c>
      <c r="B18" s="4"/>
      <c r="C18" s="4"/>
    </row>
    <row r="19" spans="1:3" ht="30" x14ac:dyDescent="0.25">
      <c r="A19" s="3" t="s">
        <v>1092</v>
      </c>
      <c r="B19" s="4"/>
      <c r="C19" s="4"/>
    </row>
    <row r="20" spans="1:3" x14ac:dyDescent="0.25">
      <c r="A20" s="2" t="s">
        <v>45</v>
      </c>
      <c r="B20" s="6">
        <v>45619</v>
      </c>
      <c r="C20" s="6">
        <v>90619</v>
      </c>
    </row>
    <row r="21" spans="1:3" ht="30" x14ac:dyDescent="0.25">
      <c r="A21" s="2" t="s">
        <v>1102</v>
      </c>
      <c r="B21" s="142">
        <v>2.7099999999999999E-2</v>
      </c>
      <c r="C21" s="142">
        <v>3.0099999999999998E-2</v>
      </c>
    </row>
    <row r="22" spans="1:3" ht="30" x14ac:dyDescent="0.25">
      <c r="A22" s="2" t="s">
        <v>1107</v>
      </c>
      <c r="B22" s="4"/>
      <c r="C22" s="4"/>
    </row>
    <row r="23" spans="1:3" ht="30" x14ac:dyDescent="0.25">
      <c r="A23" s="3" t="s">
        <v>1092</v>
      </c>
      <c r="B23" s="4"/>
      <c r="C23" s="4"/>
    </row>
    <row r="24" spans="1:3" x14ac:dyDescent="0.25">
      <c r="A24" s="2" t="s">
        <v>45</v>
      </c>
      <c r="B24" s="8">
        <v>22390</v>
      </c>
      <c r="C24" s="8">
        <v>34101</v>
      </c>
    </row>
    <row r="25" spans="1:3" ht="30" x14ac:dyDescent="0.25">
      <c r="A25" s="2" t="s">
        <v>1102</v>
      </c>
      <c r="B25" s="142">
        <v>3.0099999999999998E-2</v>
      </c>
      <c r="C25" s="142">
        <v>3.1699999999999999E-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8</v>
      </c>
      <c r="B1" s="7" t="s">
        <v>2</v>
      </c>
      <c r="C1" s="7" t="s">
        <v>21</v>
      </c>
    </row>
    <row r="2" spans="1:3" x14ac:dyDescent="0.25">
      <c r="A2" s="1" t="s">
        <v>918</v>
      </c>
      <c r="B2" s="7"/>
      <c r="C2" s="7"/>
    </row>
    <row r="3" spans="1:3" ht="30" x14ac:dyDescent="0.25">
      <c r="A3" s="3" t="s">
        <v>663</v>
      </c>
      <c r="B3" s="4"/>
      <c r="C3" s="4"/>
    </row>
    <row r="4" spans="1:3" x14ac:dyDescent="0.25">
      <c r="A4" s="2" t="s">
        <v>1109</v>
      </c>
      <c r="B4" s="9">
        <v>3.1</v>
      </c>
      <c r="C4" s="8">
        <v>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10</v>
      </c>
      <c r="B1" s="1" t="s">
        <v>1</v>
      </c>
      <c r="C1" s="1" t="s">
        <v>896</v>
      </c>
    </row>
    <row r="2" spans="1:3" ht="30" x14ac:dyDescent="0.25">
      <c r="A2" s="1" t="s">
        <v>20</v>
      </c>
      <c r="B2" s="1" t="s">
        <v>2</v>
      </c>
      <c r="C2" s="1" t="s">
        <v>21</v>
      </c>
    </row>
    <row r="3" spans="1:3" ht="30" x14ac:dyDescent="0.25">
      <c r="A3" s="3" t="s">
        <v>1111</v>
      </c>
      <c r="B3" s="4"/>
      <c r="C3" s="4"/>
    </row>
    <row r="4" spans="1:3" x14ac:dyDescent="0.25">
      <c r="A4" s="2" t="s">
        <v>1112</v>
      </c>
      <c r="B4" s="8">
        <v>1123225</v>
      </c>
      <c r="C4" s="8">
        <v>969536</v>
      </c>
    </row>
    <row r="5" spans="1:3" ht="30" x14ac:dyDescent="0.25">
      <c r="A5" s="2" t="s">
        <v>1113</v>
      </c>
      <c r="B5" s="4"/>
      <c r="C5" s="4"/>
    </row>
    <row r="6" spans="1:3" ht="30" x14ac:dyDescent="0.25">
      <c r="A6" s="3" t="s">
        <v>1111</v>
      </c>
      <c r="B6" s="4"/>
      <c r="C6" s="4"/>
    </row>
    <row r="7" spans="1:3" x14ac:dyDescent="0.25">
      <c r="A7" s="2" t="s">
        <v>1112</v>
      </c>
      <c r="B7" s="6">
        <v>1042572</v>
      </c>
      <c r="C7" s="6">
        <v>874137</v>
      </c>
    </row>
    <row r="8" spans="1:3" x14ac:dyDescent="0.25">
      <c r="A8" s="2" t="s">
        <v>1114</v>
      </c>
      <c r="B8" s="4"/>
      <c r="C8" s="4"/>
    </row>
    <row r="9" spans="1:3" ht="30" x14ac:dyDescent="0.25">
      <c r="A9" s="3" t="s">
        <v>1111</v>
      </c>
      <c r="B9" s="4"/>
      <c r="C9" s="4"/>
    </row>
    <row r="10" spans="1:3" x14ac:dyDescent="0.25">
      <c r="A10" s="2" t="s">
        <v>1112</v>
      </c>
      <c r="B10" s="8">
        <v>80653</v>
      </c>
      <c r="C10" s="8">
        <v>9539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5</v>
      </c>
      <c r="B1" s="7" t="s">
        <v>68</v>
      </c>
      <c r="C1" s="7"/>
      <c r="D1" s="7" t="s">
        <v>1</v>
      </c>
      <c r="E1" s="7"/>
    </row>
    <row r="2" spans="1:5" ht="30" x14ac:dyDescent="0.25">
      <c r="A2" s="1" t="s">
        <v>20</v>
      </c>
      <c r="B2" s="1" t="s">
        <v>2</v>
      </c>
      <c r="C2" s="1" t="s">
        <v>69</v>
      </c>
      <c r="D2" s="1" t="s">
        <v>2</v>
      </c>
      <c r="E2" s="1" t="s">
        <v>69</v>
      </c>
    </row>
    <row r="3" spans="1:5" x14ac:dyDescent="0.25">
      <c r="A3" s="3" t="s">
        <v>1116</v>
      </c>
      <c r="B3" s="4"/>
      <c r="C3" s="4"/>
      <c r="D3" s="4"/>
      <c r="E3" s="4"/>
    </row>
    <row r="4" spans="1:5" ht="30" x14ac:dyDescent="0.25">
      <c r="A4" s="2" t="s">
        <v>1117</v>
      </c>
      <c r="B4" s="8">
        <v>335</v>
      </c>
      <c r="C4" s="8">
        <v>4373</v>
      </c>
      <c r="D4" s="8">
        <v>-13494</v>
      </c>
      <c r="E4" s="8">
        <v>5188</v>
      </c>
    </row>
    <row r="5" spans="1:5" ht="45" x14ac:dyDescent="0.25">
      <c r="A5" s="2" t="s">
        <v>1118</v>
      </c>
      <c r="B5" s="4">
        <v>-3</v>
      </c>
      <c r="C5" s="6">
        <v>-2170</v>
      </c>
      <c r="D5" s="4">
        <v>-5</v>
      </c>
      <c r="E5" s="6">
        <v>-3016</v>
      </c>
    </row>
    <row r="6" spans="1:5" ht="30" x14ac:dyDescent="0.25">
      <c r="A6" s="2" t="s">
        <v>691</v>
      </c>
      <c r="B6" s="4">
        <v>631</v>
      </c>
      <c r="C6" s="4">
        <v>750</v>
      </c>
      <c r="D6" s="6">
        <v>1827</v>
      </c>
      <c r="E6" s="6">
        <v>1887</v>
      </c>
    </row>
    <row r="7" spans="1:5" x14ac:dyDescent="0.25">
      <c r="A7" s="2" t="s">
        <v>693</v>
      </c>
      <c r="B7" s="4">
        <v>963</v>
      </c>
      <c r="C7" s="6">
        <v>2953</v>
      </c>
      <c r="D7" s="6">
        <v>-11672</v>
      </c>
      <c r="E7" s="6">
        <v>4059</v>
      </c>
    </row>
    <row r="8" spans="1:5" x14ac:dyDescent="0.25">
      <c r="A8" s="3" t="s">
        <v>1119</v>
      </c>
      <c r="B8" s="4"/>
      <c r="C8" s="4"/>
      <c r="D8" s="4"/>
      <c r="E8" s="4"/>
    </row>
    <row r="9" spans="1:5" ht="30" x14ac:dyDescent="0.25">
      <c r="A9" s="2" t="s">
        <v>1117</v>
      </c>
      <c r="B9" s="4">
        <v>-117</v>
      </c>
      <c r="C9" s="6">
        <v>-1530</v>
      </c>
      <c r="D9" s="6">
        <v>4723</v>
      </c>
      <c r="E9" s="6">
        <v>-1815</v>
      </c>
    </row>
    <row r="10" spans="1:5" ht="45" x14ac:dyDescent="0.25">
      <c r="A10" s="2" t="s">
        <v>1118</v>
      </c>
      <c r="B10" s="4">
        <v>1</v>
      </c>
      <c r="C10" s="4">
        <v>760</v>
      </c>
      <c r="D10" s="4">
        <v>2</v>
      </c>
      <c r="E10" s="6">
        <v>1056</v>
      </c>
    </row>
    <row r="11" spans="1:5" ht="30" x14ac:dyDescent="0.25">
      <c r="A11" s="2" t="s">
        <v>691</v>
      </c>
      <c r="B11" s="4">
        <v>-220</v>
      </c>
      <c r="C11" s="4">
        <v>-264</v>
      </c>
      <c r="D11" s="4">
        <v>-639</v>
      </c>
      <c r="E11" s="4">
        <v>-662</v>
      </c>
    </row>
    <row r="12" spans="1:5" x14ac:dyDescent="0.25">
      <c r="A12" s="2" t="s">
        <v>693</v>
      </c>
      <c r="B12" s="4">
        <v>-336</v>
      </c>
      <c r="C12" s="6">
        <v>-1034</v>
      </c>
      <c r="D12" s="6">
        <v>4086</v>
      </c>
      <c r="E12" s="6">
        <v>-1421</v>
      </c>
    </row>
    <row r="13" spans="1:5" x14ac:dyDescent="0.25">
      <c r="A13" s="3" t="s">
        <v>1120</v>
      </c>
      <c r="B13" s="4"/>
      <c r="C13" s="4"/>
      <c r="D13" s="4"/>
      <c r="E13" s="4"/>
    </row>
    <row r="14" spans="1:5" ht="30" x14ac:dyDescent="0.25">
      <c r="A14" s="2" t="s">
        <v>1117</v>
      </c>
      <c r="B14" s="4">
        <v>218</v>
      </c>
      <c r="C14" s="6">
        <v>2843</v>
      </c>
      <c r="D14" s="6">
        <v>-8771</v>
      </c>
      <c r="E14" s="6">
        <v>3373</v>
      </c>
    </row>
    <row r="15" spans="1:5" ht="45" x14ac:dyDescent="0.25">
      <c r="A15" s="2" t="s">
        <v>1118</v>
      </c>
      <c r="B15" s="4">
        <v>-2</v>
      </c>
      <c r="C15" s="6">
        <v>-1410</v>
      </c>
      <c r="D15" s="4">
        <v>-3</v>
      </c>
      <c r="E15" s="6">
        <v>-1960</v>
      </c>
    </row>
    <row r="16" spans="1:5" ht="30" x14ac:dyDescent="0.25">
      <c r="A16" s="2" t="s">
        <v>691</v>
      </c>
      <c r="B16" s="4">
        <v>411</v>
      </c>
      <c r="C16" s="4">
        <v>486</v>
      </c>
      <c r="D16" s="6">
        <v>1188</v>
      </c>
      <c r="E16" s="6">
        <v>1225</v>
      </c>
    </row>
    <row r="17" spans="1:5" x14ac:dyDescent="0.25">
      <c r="A17" s="2" t="s">
        <v>693</v>
      </c>
      <c r="B17" s="8">
        <v>627</v>
      </c>
      <c r="C17" s="8">
        <v>1919</v>
      </c>
      <c r="D17" s="8">
        <v>-7586</v>
      </c>
      <c r="E17" s="8">
        <v>263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21</v>
      </c>
      <c r="B1" s="1" t="s">
        <v>1</v>
      </c>
      <c r="C1" s="1" t="s">
        <v>896</v>
      </c>
    </row>
    <row r="2" spans="1:3" x14ac:dyDescent="0.25">
      <c r="A2" s="1" t="s">
        <v>918</v>
      </c>
      <c r="B2" s="1" t="s">
        <v>2</v>
      </c>
      <c r="C2" s="1" t="s">
        <v>21</v>
      </c>
    </row>
    <row r="3" spans="1:3" ht="30" x14ac:dyDescent="0.25">
      <c r="A3" s="3" t="s">
        <v>711</v>
      </c>
      <c r="B3" s="4"/>
      <c r="C3" s="4"/>
    </row>
    <row r="4" spans="1:3" ht="30" x14ac:dyDescent="0.25">
      <c r="A4" s="2" t="s">
        <v>1122</v>
      </c>
      <c r="B4" s="4" t="s">
        <v>1123</v>
      </c>
      <c r="C4" s="4"/>
    </row>
    <row r="5" spans="1:3" ht="30" x14ac:dyDescent="0.25">
      <c r="A5" s="2" t="s">
        <v>1124</v>
      </c>
      <c r="B5" s="4" t="s">
        <v>1125</v>
      </c>
      <c r="C5" s="4"/>
    </row>
    <row r="6" spans="1:3" x14ac:dyDescent="0.25">
      <c r="A6" s="2" t="s">
        <v>1126</v>
      </c>
      <c r="B6" s="4"/>
      <c r="C6" s="9">
        <v>3.1</v>
      </c>
    </row>
    <row r="7" spans="1:3" ht="30" x14ac:dyDescent="0.25">
      <c r="A7" s="2" t="s">
        <v>1127</v>
      </c>
      <c r="B7" s="142">
        <v>0.08</v>
      </c>
      <c r="C7"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8</v>
      </c>
      <c r="B1" s="7" t="s">
        <v>68</v>
      </c>
      <c r="C1" s="7"/>
      <c r="D1" s="7" t="s">
        <v>1</v>
      </c>
      <c r="E1" s="7"/>
    </row>
    <row r="2" spans="1:5" ht="30" x14ac:dyDescent="0.25">
      <c r="A2" s="1" t="s">
        <v>20</v>
      </c>
      <c r="B2" s="1" t="s">
        <v>2</v>
      </c>
      <c r="C2" s="1" t="s">
        <v>69</v>
      </c>
      <c r="D2" s="1" t="s">
        <v>2</v>
      </c>
      <c r="E2" s="1" t="s">
        <v>69</v>
      </c>
    </row>
    <row r="3" spans="1:5" ht="30" x14ac:dyDescent="0.25">
      <c r="A3" s="3" t="s">
        <v>718</v>
      </c>
      <c r="B3" s="4"/>
      <c r="C3" s="4"/>
      <c r="D3" s="4"/>
      <c r="E3" s="4"/>
    </row>
    <row r="4" spans="1:5" ht="30" x14ac:dyDescent="0.25">
      <c r="A4" s="2" t="s">
        <v>1129</v>
      </c>
      <c r="B4" s="8">
        <v>659</v>
      </c>
      <c r="C4" s="8">
        <v>636</v>
      </c>
      <c r="D4" s="8">
        <v>2075</v>
      </c>
      <c r="E4" s="8">
        <v>2090</v>
      </c>
    </row>
    <row r="5" spans="1:5" ht="30" x14ac:dyDescent="0.25">
      <c r="A5" s="2" t="s">
        <v>720</v>
      </c>
      <c r="B5" s="4">
        <v>997</v>
      </c>
      <c r="C5" s="6">
        <v>1117</v>
      </c>
      <c r="D5" s="6">
        <v>2989</v>
      </c>
      <c r="E5" s="6">
        <v>3269</v>
      </c>
    </row>
    <row r="6" spans="1:5" x14ac:dyDescent="0.25">
      <c r="A6" s="2" t="s">
        <v>721</v>
      </c>
      <c r="B6" s="6">
        <v>-1526</v>
      </c>
      <c r="C6" s="6">
        <v>-1364</v>
      </c>
      <c r="D6" s="6">
        <v>-4656</v>
      </c>
      <c r="E6" s="6">
        <v>-4172</v>
      </c>
    </row>
    <row r="7" spans="1:5" ht="30" x14ac:dyDescent="0.25">
      <c r="A7" s="2" t="s">
        <v>726</v>
      </c>
      <c r="B7" s="4">
        <v>-34</v>
      </c>
      <c r="C7" s="4">
        <v>-34</v>
      </c>
      <c r="D7" s="4">
        <v>-102</v>
      </c>
      <c r="E7" s="4">
        <v>-99</v>
      </c>
    </row>
    <row r="8" spans="1:5" x14ac:dyDescent="0.25">
      <c r="A8" s="2" t="s">
        <v>730</v>
      </c>
      <c r="B8" s="4">
        <v>642</v>
      </c>
      <c r="C8" s="4">
        <v>711</v>
      </c>
      <c r="D8" s="6">
        <v>1818</v>
      </c>
      <c r="E8" s="6">
        <v>1852</v>
      </c>
    </row>
    <row r="9" spans="1:5" x14ac:dyDescent="0.25">
      <c r="A9" s="2" t="s">
        <v>731</v>
      </c>
      <c r="B9" s="8">
        <v>738</v>
      </c>
      <c r="C9" s="8">
        <v>1066</v>
      </c>
      <c r="D9" s="8">
        <v>2124</v>
      </c>
      <c r="E9" s="8">
        <v>294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0</v>
      </c>
      <c r="B2" s="1" t="s">
        <v>2</v>
      </c>
      <c r="C2" s="1" t="s">
        <v>69</v>
      </c>
    </row>
    <row r="3" spans="1:3" x14ac:dyDescent="0.25">
      <c r="A3" s="3" t="s">
        <v>136</v>
      </c>
      <c r="B3" s="4"/>
      <c r="C3" s="4"/>
    </row>
    <row r="4" spans="1:3" x14ac:dyDescent="0.25">
      <c r="A4" s="2" t="s">
        <v>120</v>
      </c>
      <c r="B4" s="8">
        <v>38680</v>
      </c>
      <c r="C4" s="8">
        <v>24675</v>
      </c>
    </row>
    <row r="5" spans="1:3" ht="45" x14ac:dyDescent="0.25">
      <c r="A5" s="3" t="s">
        <v>137</v>
      </c>
      <c r="B5" s="4"/>
      <c r="C5" s="4"/>
    </row>
    <row r="6" spans="1:3" x14ac:dyDescent="0.25">
      <c r="A6" s="2" t="s">
        <v>82</v>
      </c>
      <c r="B6" s="6">
        <v>6749</v>
      </c>
      <c r="C6" s="6">
        <v>18600</v>
      </c>
    </row>
    <row r="7" spans="1:3" ht="30" x14ac:dyDescent="0.25">
      <c r="A7" s="2" t="s">
        <v>138</v>
      </c>
      <c r="B7" s="4">
        <v>143</v>
      </c>
      <c r="C7" s="6">
        <v>1956</v>
      </c>
    </row>
    <row r="8" spans="1:3" x14ac:dyDescent="0.25">
      <c r="A8" s="2" t="s">
        <v>139</v>
      </c>
      <c r="B8" s="6">
        <v>4320</v>
      </c>
      <c r="C8" s="6">
        <v>5306</v>
      </c>
    </row>
    <row r="9" spans="1:3" ht="30" x14ac:dyDescent="0.25">
      <c r="A9" s="2" t="s">
        <v>140</v>
      </c>
      <c r="B9" s="6">
        <v>2757</v>
      </c>
      <c r="C9" s="6">
        <v>1591</v>
      </c>
    </row>
    <row r="10" spans="1:3" x14ac:dyDescent="0.25">
      <c r="A10" s="2" t="s">
        <v>141</v>
      </c>
      <c r="B10" s="4">
        <v>508</v>
      </c>
      <c r="C10" s="4">
        <v>683</v>
      </c>
    </row>
    <row r="11" spans="1:3" x14ac:dyDescent="0.25">
      <c r="A11" s="2" t="s">
        <v>85</v>
      </c>
      <c r="B11" s="4">
        <v>-5</v>
      </c>
      <c r="C11" s="6">
        <v>-3016</v>
      </c>
    </row>
    <row r="12" spans="1:3" ht="30" x14ac:dyDescent="0.25">
      <c r="A12" s="2" t="s">
        <v>142</v>
      </c>
      <c r="B12" s="6">
        <v>-3093</v>
      </c>
      <c r="C12" s="4"/>
    </row>
    <row r="13" spans="1:3" ht="30" x14ac:dyDescent="0.25">
      <c r="A13" s="2" t="s">
        <v>126</v>
      </c>
      <c r="B13" s="4">
        <v>47</v>
      </c>
      <c r="C13" s="4">
        <v>30</v>
      </c>
    </row>
    <row r="14" spans="1:3" x14ac:dyDescent="0.25">
      <c r="A14" s="2" t="s">
        <v>143</v>
      </c>
      <c r="B14" s="6">
        <v>-55702</v>
      </c>
      <c r="C14" s="6">
        <v>-62920</v>
      </c>
    </row>
    <row r="15" spans="1:3" x14ac:dyDescent="0.25">
      <c r="A15" s="2" t="s">
        <v>144</v>
      </c>
      <c r="B15" s="6">
        <v>77540</v>
      </c>
      <c r="C15" s="6">
        <v>63661</v>
      </c>
    </row>
    <row r="16" spans="1:3" x14ac:dyDescent="0.25">
      <c r="A16" s="2" t="s">
        <v>145</v>
      </c>
      <c r="B16" s="4">
        <v>-776</v>
      </c>
      <c r="C16" s="6">
        <v>-1079</v>
      </c>
    </row>
    <row r="17" spans="1:3" ht="30" x14ac:dyDescent="0.25">
      <c r="A17" s="2" t="s">
        <v>146</v>
      </c>
      <c r="B17" s="4">
        <v>-21</v>
      </c>
      <c r="C17" s="4">
        <v>51</v>
      </c>
    </row>
    <row r="18" spans="1:3" x14ac:dyDescent="0.25">
      <c r="A18" s="2" t="s">
        <v>147</v>
      </c>
      <c r="B18" s="6">
        <v>-2230</v>
      </c>
      <c r="C18" s="6">
        <v>-1251</v>
      </c>
    </row>
    <row r="19" spans="1:3" x14ac:dyDescent="0.25">
      <c r="A19" s="2" t="s">
        <v>148</v>
      </c>
      <c r="B19" s="6">
        <v>21543</v>
      </c>
      <c r="C19" s="6">
        <v>10677</v>
      </c>
    </row>
    <row r="20" spans="1:3" ht="30" x14ac:dyDescent="0.25">
      <c r="A20" s="2" t="s">
        <v>149</v>
      </c>
      <c r="B20" s="6">
        <v>-22543</v>
      </c>
      <c r="C20" s="6">
        <v>19537</v>
      </c>
    </row>
    <row r="21" spans="1:3" ht="30" x14ac:dyDescent="0.25">
      <c r="A21" s="2" t="s">
        <v>150</v>
      </c>
      <c r="B21" s="6">
        <v>67917</v>
      </c>
      <c r="C21" s="6">
        <v>78501</v>
      </c>
    </row>
    <row r="22" spans="1:3" x14ac:dyDescent="0.25">
      <c r="A22" s="3" t="s">
        <v>151</v>
      </c>
      <c r="B22" s="4"/>
      <c r="C22" s="4"/>
    </row>
    <row r="23" spans="1:3" ht="30" x14ac:dyDescent="0.25">
      <c r="A23" s="2" t="s">
        <v>152</v>
      </c>
      <c r="B23" s="6">
        <v>-102419</v>
      </c>
      <c r="C23" s="6">
        <v>-118857</v>
      </c>
    </row>
    <row r="24" spans="1:3" ht="45" x14ac:dyDescent="0.25">
      <c r="A24" s="2" t="s">
        <v>153</v>
      </c>
      <c r="B24" s="6">
        <v>50177</v>
      </c>
      <c r="C24" s="6">
        <v>79122</v>
      </c>
    </row>
    <row r="25" spans="1:3" ht="30" x14ac:dyDescent="0.25">
      <c r="A25" s="2" t="s">
        <v>154</v>
      </c>
      <c r="B25" s="4">
        <v>94</v>
      </c>
      <c r="C25" s="6">
        <v>66575</v>
      </c>
    </row>
    <row r="26" spans="1:3" ht="30" x14ac:dyDescent="0.25">
      <c r="A26" s="2" t="s">
        <v>155</v>
      </c>
      <c r="B26" s="4">
        <v>265</v>
      </c>
      <c r="C26" s="6">
        <v>3557</v>
      </c>
    </row>
    <row r="27" spans="1:3" x14ac:dyDescent="0.25">
      <c r="A27" s="2" t="s">
        <v>156</v>
      </c>
      <c r="B27" s="6">
        <v>-177433</v>
      </c>
      <c r="C27" s="6">
        <v>55119</v>
      </c>
    </row>
    <row r="28" spans="1:3" x14ac:dyDescent="0.25">
      <c r="A28" s="2" t="s">
        <v>157</v>
      </c>
      <c r="B28" s="6">
        <v>-2599</v>
      </c>
      <c r="C28" s="6">
        <v>-1779</v>
      </c>
    </row>
    <row r="29" spans="1:3" ht="30" x14ac:dyDescent="0.25">
      <c r="A29" s="2" t="s">
        <v>158</v>
      </c>
      <c r="B29" s="4">
        <v>625</v>
      </c>
      <c r="C29" s="4">
        <v>142</v>
      </c>
    </row>
    <row r="30" spans="1:3" ht="30" x14ac:dyDescent="0.25">
      <c r="A30" s="2" t="s">
        <v>159</v>
      </c>
      <c r="B30" s="4"/>
      <c r="C30" s="6">
        <v>18639</v>
      </c>
    </row>
    <row r="31" spans="1:3" ht="30" x14ac:dyDescent="0.25">
      <c r="A31" s="2" t="s">
        <v>160</v>
      </c>
      <c r="B31" s="6">
        <v>4750</v>
      </c>
      <c r="C31" s="4"/>
    </row>
    <row r="32" spans="1:3" ht="30" x14ac:dyDescent="0.25">
      <c r="A32" s="2" t="s">
        <v>161</v>
      </c>
      <c r="B32" s="6">
        <v>-226540</v>
      </c>
      <c r="C32" s="6">
        <v>102518</v>
      </c>
    </row>
    <row r="33" spans="1:3" x14ac:dyDescent="0.25">
      <c r="A33" s="3" t="s">
        <v>162</v>
      </c>
      <c r="B33" s="4"/>
      <c r="C33" s="4"/>
    </row>
    <row r="34" spans="1:3" x14ac:dyDescent="0.25">
      <c r="A34" s="2" t="s">
        <v>163</v>
      </c>
      <c r="B34" s="6">
        <v>41570</v>
      </c>
      <c r="C34" s="6">
        <v>119088</v>
      </c>
    </row>
    <row r="35" spans="1:3" ht="30" x14ac:dyDescent="0.25">
      <c r="A35" s="2" t="s">
        <v>164</v>
      </c>
      <c r="B35" s="6">
        <v>13785</v>
      </c>
      <c r="C35" s="6">
        <v>-172541</v>
      </c>
    </row>
    <row r="36" spans="1:3" ht="30" x14ac:dyDescent="0.25">
      <c r="A36" s="2" t="s">
        <v>165</v>
      </c>
      <c r="B36" s="6">
        <v>-29292</v>
      </c>
      <c r="C36" s="6">
        <v>15121</v>
      </c>
    </row>
    <row r="37" spans="1:3" ht="30" x14ac:dyDescent="0.25">
      <c r="A37" s="2" t="s">
        <v>166</v>
      </c>
      <c r="B37" s="6">
        <v>100000</v>
      </c>
      <c r="C37" s="6">
        <v>-50000</v>
      </c>
    </row>
    <row r="38" spans="1:3" x14ac:dyDescent="0.25">
      <c r="A38" s="2" t="s">
        <v>167</v>
      </c>
      <c r="B38" s="4"/>
      <c r="C38" s="6">
        <v>4311</v>
      </c>
    </row>
    <row r="39" spans="1:3" x14ac:dyDescent="0.25">
      <c r="A39" s="2" t="s">
        <v>168</v>
      </c>
      <c r="B39" s="6">
        <v>-11711</v>
      </c>
      <c r="C39" s="6">
        <v>-8520</v>
      </c>
    </row>
    <row r="40" spans="1:3" ht="30" x14ac:dyDescent="0.25">
      <c r="A40" s="2" t="s">
        <v>169</v>
      </c>
      <c r="B40" s="6">
        <v>-45000</v>
      </c>
      <c r="C40" s="4"/>
    </row>
    <row r="41" spans="1:3" x14ac:dyDescent="0.25">
      <c r="A41" s="2" t="s">
        <v>170</v>
      </c>
      <c r="B41" s="4">
        <v>-86</v>
      </c>
      <c r="C41" s="4">
        <v>-48</v>
      </c>
    </row>
    <row r="42" spans="1:3" x14ac:dyDescent="0.25">
      <c r="A42" s="2" t="s">
        <v>171</v>
      </c>
      <c r="B42" s="4"/>
      <c r="C42" s="6">
        <v>1047</v>
      </c>
    </row>
    <row r="43" spans="1:3" ht="30" x14ac:dyDescent="0.25">
      <c r="A43" s="2" t="s">
        <v>172</v>
      </c>
      <c r="B43" s="6">
        <v>-13379</v>
      </c>
      <c r="C43" s="6">
        <v>-12897</v>
      </c>
    </row>
    <row r="44" spans="1:3" ht="30" x14ac:dyDescent="0.25">
      <c r="A44" s="2" t="s">
        <v>126</v>
      </c>
      <c r="B44" s="4">
        <v>-47</v>
      </c>
      <c r="C44" s="4">
        <v>-30</v>
      </c>
    </row>
    <row r="45" spans="1:3" ht="30" x14ac:dyDescent="0.25">
      <c r="A45" s="2" t="s">
        <v>173</v>
      </c>
      <c r="B45" s="6">
        <v>55840</v>
      </c>
      <c r="C45" s="6">
        <v>-104469</v>
      </c>
    </row>
    <row r="46" spans="1:3" ht="30" x14ac:dyDescent="0.25">
      <c r="A46" s="2" t="s">
        <v>174</v>
      </c>
      <c r="B46" s="6">
        <v>-102783</v>
      </c>
      <c r="C46" s="6">
        <v>76550</v>
      </c>
    </row>
    <row r="47" spans="1:3" ht="30" x14ac:dyDescent="0.25">
      <c r="A47" s="2" t="s">
        <v>175</v>
      </c>
      <c r="B47" s="6">
        <v>337711</v>
      </c>
      <c r="C47" s="6">
        <v>270526</v>
      </c>
    </row>
    <row r="48" spans="1:3" ht="30" x14ac:dyDescent="0.25">
      <c r="A48" s="2" t="s">
        <v>176</v>
      </c>
      <c r="B48" s="6">
        <v>234928</v>
      </c>
      <c r="C48" s="6">
        <v>347076</v>
      </c>
    </row>
    <row r="49" spans="1:3" x14ac:dyDescent="0.25">
      <c r="A49" s="3" t="s">
        <v>177</v>
      </c>
      <c r="B49" s="4"/>
      <c r="C49" s="4"/>
    </row>
    <row r="50" spans="1:3" x14ac:dyDescent="0.25">
      <c r="A50" s="2" t="s">
        <v>178</v>
      </c>
      <c r="B50" s="6">
        <v>13668</v>
      </c>
      <c r="C50" s="6">
        <v>17575</v>
      </c>
    </row>
    <row r="51" spans="1:3" x14ac:dyDescent="0.25">
      <c r="A51" s="2" t="s">
        <v>179</v>
      </c>
      <c r="B51" s="6">
        <v>8130</v>
      </c>
      <c r="C51" s="6">
        <v>1394</v>
      </c>
    </row>
    <row r="52" spans="1:3" ht="45" x14ac:dyDescent="0.25">
      <c r="A52" s="2" t="s">
        <v>180</v>
      </c>
      <c r="B52" s="4"/>
      <c r="C52" s="4">
        <v>-683</v>
      </c>
    </row>
    <row r="53" spans="1:3" ht="30" x14ac:dyDescent="0.25">
      <c r="A53" s="2" t="s">
        <v>181</v>
      </c>
      <c r="B53" s="8">
        <v>493</v>
      </c>
      <c r="C53" s="8">
        <v>86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30</v>
      </c>
      <c r="B1" s="1" t="s">
        <v>1</v>
      </c>
    </row>
    <row r="2" spans="1:2" x14ac:dyDescent="0.25">
      <c r="A2" s="7"/>
      <c r="B2" s="1" t="s">
        <v>2</v>
      </c>
    </row>
    <row r="3" spans="1:2" x14ac:dyDescent="0.25">
      <c r="A3" s="7"/>
      <c r="B3" s="1" t="s">
        <v>1131</v>
      </c>
    </row>
    <row r="4" spans="1:2" x14ac:dyDescent="0.25">
      <c r="A4" s="3" t="s">
        <v>733</v>
      </c>
      <c r="B4" s="4"/>
    </row>
    <row r="5" spans="1:2" x14ac:dyDescent="0.25">
      <c r="A5" s="2" t="s">
        <v>1132</v>
      </c>
      <c r="B5" s="4">
        <v>3</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3</v>
      </c>
      <c r="B1" s="7" t="s">
        <v>2</v>
      </c>
      <c r="C1" s="7" t="s">
        <v>21</v>
      </c>
    </row>
    <row r="2" spans="1:3" ht="30" x14ac:dyDescent="0.25">
      <c r="A2" s="1" t="s">
        <v>20</v>
      </c>
      <c r="B2" s="7"/>
      <c r="C2" s="7"/>
    </row>
    <row r="3" spans="1:3" ht="30" x14ac:dyDescent="0.25">
      <c r="A3" s="3" t="s">
        <v>1134</v>
      </c>
      <c r="B3" s="4"/>
      <c r="C3" s="4"/>
    </row>
    <row r="4" spans="1:3" x14ac:dyDescent="0.25">
      <c r="A4" s="2" t="s">
        <v>35</v>
      </c>
      <c r="B4" s="8">
        <v>4588128</v>
      </c>
      <c r="C4" s="8">
        <v>4526702</v>
      </c>
    </row>
    <row r="5" spans="1:3" x14ac:dyDescent="0.25">
      <c r="A5" s="2" t="s">
        <v>1135</v>
      </c>
      <c r="B5" s="4"/>
      <c r="C5" s="4"/>
    </row>
    <row r="6" spans="1:3" ht="30" x14ac:dyDescent="0.25">
      <c r="A6" s="3" t="s">
        <v>1134</v>
      </c>
      <c r="B6" s="4"/>
      <c r="C6" s="4"/>
    </row>
    <row r="7" spans="1:3" x14ac:dyDescent="0.25">
      <c r="A7" s="2" t="s">
        <v>35</v>
      </c>
      <c r="B7" s="6">
        <v>4579528</v>
      </c>
      <c r="C7" s="6">
        <v>4518799</v>
      </c>
    </row>
    <row r="8" spans="1:3" x14ac:dyDescent="0.25">
      <c r="A8" s="2" t="s">
        <v>1136</v>
      </c>
      <c r="B8" s="4"/>
      <c r="C8" s="4"/>
    </row>
    <row r="9" spans="1:3" ht="30" x14ac:dyDescent="0.25">
      <c r="A9" s="3" t="s">
        <v>1134</v>
      </c>
      <c r="B9" s="4"/>
      <c r="C9" s="4"/>
    </row>
    <row r="10" spans="1:3" x14ac:dyDescent="0.25">
      <c r="A10" s="2" t="s">
        <v>35</v>
      </c>
      <c r="B10" s="6">
        <v>7358</v>
      </c>
      <c r="C10" s="6">
        <v>6697</v>
      </c>
    </row>
    <row r="11" spans="1:3" x14ac:dyDescent="0.25">
      <c r="A11" s="2" t="s">
        <v>1137</v>
      </c>
      <c r="B11" s="4"/>
      <c r="C11" s="4"/>
    </row>
    <row r="12" spans="1:3" ht="30" x14ac:dyDescent="0.25">
      <c r="A12" s="3" t="s">
        <v>1134</v>
      </c>
      <c r="B12" s="4"/>
      <c r="C12" s="4"/>
    </row>
    <row r="13" spans="1:3" x14ac:dyDescent="0.25">
      <c r="A13" s="2" t="s">
        <v>35</v>
      </c>
      <c r="B13" s="8">
        <v>1242</v>
      </c>
      <c r="C13" s="8">
        <v>120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8</v>
      </c>
      <c r="B1" s="7" t="s">
        <v>68</v>
      </c>
      <c r="C1" s="7"/>
      <c r="D1" s="7" t="s">
        <v>1</v>
      </c>
      <c r="E1" s="7"/>
    </row>
    <row r="2" spans="1:5" ht="30" x14ac:dyDescent="0.25">
      <c r="A2" s="1" t="s">
        <v>20</v>
      </c>
      <c r="B2" s="1" t="s">
        <v>2</v>
      </c>
      <c r="C2" s="1" t="s">
        <v>69</v>
      </c>
      <c r="D2" s="1" t="s">
        <v>2</v>
      </c>
      <c r="E2" s="1" t="s">
        <v>69</v>
      </c>
    </row>
    <row r="3" spans="1:5" ht="30" x14ac:dyDescent="0.25">
      <c r="A3" s="3" t="s">
        <v>1134</v>
      </c>
      <c r="B3" s="4"/>
      <c r="C3" s="4"/>
      <c r="D3" s="4"/>
      <c r="E3" s="4"/>
    </row>
    <row r="4" spans="1:5" x14ac:dyDescent="0.25">
      <c r="A4" s="2" t="s">
        <v>752</v>
      </c>
      <c r="B4" s="8">
        <v>38581</v>
      </c>
      <c r="C4" s="8">
        <v>38820</v>
      </c>
      <c r="D4" s="8">
        <v>114977</v>
      </c>
      <c r="E4" s="8">
        <v>117330</v>
      </c>
    </row>
    <row r="5" spans="1:5" x14ac:dyDescent="0.25">
      <c r="A5" s="2" t="s">
        <v>754</v>
      </c>
      <c r="B5" s="6">
        <v>3307</v>
      </c>
      <c r="C5" s="6">
        <v>5025</v>
      </c>
      <c r="D5" s="6">
        <v>11438</v>
      </c>
      <c r="E5" s="6">
        <v>16395</v>
      </c>
    </row>
    <row r="6" spans="1:5" x14ac:dyDescent="0.25">
      <c r="A6" s="2" t="s">
        <v>756</v>
      </c>
      <c r="B6" s="6">
        <v>35274</v>
      </c>
      <c r="C6" s="6">
        <v>33795</v>
      </c>
      <c r="D6" s="6">
        <v>103539</v>
      </c>
      <c r="E6" s="6">
        <v>100935</v>
      </c>
    </row>
    <row r="7" spans="1:5" x14ac:dyDescent="0.25">
      <c r="A7" s="2" t="s">
        <v>82</v>
      </c>
      <c r="B7" s="6">
        <v>3419</v>
      </c>
      <c r="C7" s="6">
        <v>2305</v>
      </c>
      <c r="D7" s="6">
        <v>6749</v>
      </c>
      <c r="E7" s="6">
        <v>18600</v>
      </c>
    </row>
    <row r="8" spans="1:5" x14ac:dyDescent="0.25">
      <c r="A8" s="2" t="s">
        <v>757</v>
      </c>
      <c r="B8" s="6">
        <v>12542</v>
      </c>
      <c r="C8" s="6">
        <v>14746</v>
      </c>
      <c r="D8" s="6">
        <v>40215</v>
      </c>
      <c r="E8" s="6">
        <v>40347</v>
      </c>
    </row>
    <row r="9" spans="1:5" x14ac:dyDescent="0.25">
      <c r="A9" s="2" t="s">
        <v>758</v>
      </c>
      <c r="B9" s="6">
        <v>26729</v>
      </c>
      <c r="C9" s="6">
        <v>29613</v>
      </c>
      <c r="D9" s="6">
        <v>84055</v>
      </c>
      <c r="E9" s="6">
        <v>88923</v>
      </c>
    </row>
    <row r="10" spans="1:5" x14ac:dyDescent="0.25">
      <c r="A10" s="2" t="s">
        <v>759</v>
      </c>
      <c r="B10" s="4">
        <v>835</v>
      </c>
      <c r="C10" s="4">
        <v>988</v>
      </c>
      <c r="D10" s="6">
        <v>2667</v>
      </c>
      <c r="E10" s="6">
        <v>2947</v>
      </c>
    </row>
    <row r="11" spans="1:5" x14ac:dyDescent="0.25">
      <c r="A11" s="2" t="s">
        <v>760</v>
      </c>
      <c r="B11" s="4">
        <v>379</v>
      </c>
      <c r="C11" s="4">
        <v>417</v>
      </c>
      <c r="D11" s="6">
        <v>1223</v>
      </c>
      <c r="E11" s="6">
        <v>1276</v>
      </c>
    </row>
    <row r="12" spans="1:5" x14ac:dyDescent="0.25">
      <c r="A12" s="2" t="s">
        <v>761</v>
      </c>
      <c r="B12" s="6">
        <v>4207</v>
      </c>
      <c r="C12" s="6">
        <v>2623</v>
      </c>
      <c r="D12" s="6">
        <v>10380</v>
      </c>
      <c r="E12" s="6">
        <v>4861</v>
      </c>
    </row>
    <row r="13" spans="1:5" x14ac:dyDescent="0.25">
      <c r="A13" s="2" t="s">
        <v>106</v>
      </c>
      <c r="B13" s="6">
        <v>12247</v>
      </c>
      <c r="C13" s="6">
        <v>12595</v>
      </c>
      <c r="D13" s="6">
        <v>38680</v>
      </c>
      <c r="E13" s="6">
        <v>24675</v>
      </c>
    </row>
    <row r="14" spans="1:5" ht="30" x14ac:dyDescent="0.25">
      <c r="A14" s="2" t="s">
        <v>1139</v>
      </c>
      <c r="B14" s="4"/>
      <c r="C14" s="4"/>
      <c r="D14" s="4"/>
      <c r="E14" s="4"/>
    </row>
    <row r="15" spans="1:5" ht="30" x14ac:dyDescent="0.25">
      <c r="A15" s="3" t="s">
        <v>1134</v>
      </c>
      <c r="B15" s="4"/>
      <c r="C15" s="4"/>
      <c r="D15" s="4"/>
      <c r="E15" s="4"/>
    </row>
    <row r="16" spans="1:5" x14ac:dyDescent="0.25">
      <c r="A16" s="2" t="s">
        <v>752</v>
      </c>
      <c r="B16" s="6">
        <v>38540</v>
      </c>
      <c r="C16" s="6">
        <v>38715</v>
      </c>
      <c r="D16" s="6">
        <v>114733</v>
      </c>
      <c r="E16" s="6">
        <v>116968</v>
      </c>
    </row>
    <row r="17" spans="1:5" x14ac:dyDescent="0.25">
      <c r="A17" s="2" t="s">
        <v>754</v>
      </c>
      <c r="B17" s="6">
        <v>3949</v>
      </c>
      <c r="C17" s="6">
        <v>5340</v>
      </c>
      <c r="D17" s="6">
        <v>13403</v>
      </c>
      <c r="E17" s="6">
        <v>17244</v>
      </c>
    </row>
    <row r="18" spans="1:5" x14ac:dyDescent="0.25">
      <c r="A18" s="2" t="s">
        <v>756</v>
      </c>
      <c r="B18" s="6">
        <v>34591</v>
      </c>
      <c r="C18" s="6">
        <v>33375</v>
      </c>
      <c r="D18" s="6">
        <v>101330</v>
      </c>
      <c r="E18" s="6">
        <v>99724</v>
      </c>
    </row>
    <row r="19" spans="1:5" x14ac:dyDescent="0.25">
      <c r="A19" s="2" t="s">
        <v>82</v>
      </c>
      <c r="B19" s="6">
        <v>3419</v>
      </c>
      <c r="C19" s="6">
        <v>2305</v>
      </c>
      <c r="D19" s="6">
        <v>6749</v>
      </c>
      <c r="E19" s="6">
        <v>18600</v>
      </c>
    </row>
    <row r="20" spans="1:5" x14ac:dyDescent="0.25">
      <c r="A20" s="2" t="s">
        <v>757</v>
      </c>
      <c r="B20" s="6">
        <v>8321</v>
      </c>
      <c r="C20" s="6">
        <v>10731</v>
      </c>
      <c r="D20" s="6">
        <v>27144</v>
      </c>
      <c r="E20" s="6">
        <v>28230</v>
      </c>
    </row>
    <row r="21" spans="1:5" x14ac:dyDescent="0.25">
      <c r="A21" s="2" t="s">
        <v>758</v>
      </c>
      <c r="B21" s="6">
        <v>22252</v>
      </c>
      <c r="C21" s="6">
        <v>24586</v>
      </c>
      <c r="D21" s="6">
        <v>68680</v>
      </c>
      <c r="E21" s="6">
        <v>73850</v>
      </c>
    </row>
    <row r="22" spans="1:5" x14ac:dyDescent="0.25">
      <c r="A22" s="2" t="s">
        <v>759</v>
      </c>
      <c r="B22" s="4">
        <v>816</v>
      </c>
      <c r="C22" s="4">
        <v>968</v>
      </c>
      <c r="D22" s="6">
        <v>2609</v>
      </c>
      <c r="E22" s="6">
        <v>2887</v>
      </c>
    </row>
    <row r="23" spans="1:5" x14ac:dyDescent="0.25">
      <c r="A23" s="2" t="s">
        <v>760</v>
      </c>
      <c r="B23" s="4">
        <v>355</v>
      </c>
      <c r="C23" s="4">
        <v>391</v>
      </c>
      <c r="D23" s="6">
        <v>1148</v>
      </c>
      <c r="E23" s="6">
        <v>1193</v>
      </c>
    </row>
    <row r="24" spans="1:5" x14ac:dyDescent="0.25">
      <c r="A24" s="2" t="s">
        <v>761</v>
      </c>
      <c r="B24" s="6">
        <v>4179</v>
      </c>
      <c r="C24" s="6">
        <v>3333</v>
      </c>
      <c r="D24" s="6">
        <v>11617</v>
      </c>
      <c r="E24" s="6">
        <v>7057</v>
      </c>
    </row>
    <row r="25" spans="1:5" x14ac:dyDescent="0.25">
      <c r="A25" s="2" t="s">
        <v>106</v>
      </c>
      <c r="B25" s="6">
        <v>11891</v>
      </c>
      <c r="C25" s="6">
        <v>12523</v>
      </c>
      <c r="D25" s="6">
        <v>37671</v>
      </c>
      <c r="E25" s="6">
        <v>24367</v>
      </c>
    </row>
    <row r="26" spans="1:5" ht="30" x14ac:dyDescent="0.25">
      <c r="A26" s="2" t="s">
        <v>1140</v>
      </c>
      <c r="B26" s="4"/>
      <c r="C26" s="4"/>
      <c r="D26" s="4"/>
      <c r="E26" s="4"/>
    </row>
    <row r="27" spans="1:5" ht="30" x14ac:dyDescent="0.25">
      <c r="A27" s="3" t="s">
        <v>1134</v>
      </c>
      <c r="B27" s="4"/>
      <c r="C27" s="4"/>
      <c r="D27" s="4"/>
      <c r="E27" s="4"/>
    </row>
    <row r="28" spans="1:5" x14ac:dyDescent="0.25">
      <c r="A28" s="2" t="s">
        <v>752</v>
      </c>
      <c r="B28" s="4"/>
      <c r="C28" s="4"/>
      <c r="D28" s="4">
        <v>1</v>
      </c>
      <c r="E28" s="4">
        <v>1</v>
      </c>
    </row>
    <row r="29" spans="1:5" x14ac:dyDescent="0.25">
      <c r="A29" s="2" t="s">
        <v>756</v>
      </c>
      <c r="B29" s="4"/>
      <c r="C29" s="4"/>
      <c r="D29" s="4">
        <v>1</v>
      </c>
      <c r="E29" s="4">
        <v>1</v>
      </c>
    </row>
    <row r="30" spans="1:5" x14ac:dyDescent="0.25">
      <c r="A30" s="2" t="s">
        <v>757</v>
      </c>
      <c r="B30" s="6">
        <v>1459</v>
      </c>
      <c r="C30" s="6">
        <v>1481</v>
      </c>
      <c r="D30" s="6">
        <v>4406</v>
      </c>
      <c r="E30" s="6">
        <v>4196</v>
      </c>
    </row>
    <row r="31" spans="1:5" x14ac:dyDescent="0.25">
      <c r="A31" s="2" t="s">
        <v>758</v>
      </c>
      <c r="B31" s="6">
        <v>1357</v>
      </c>
      <c r="C31" s="6">
        <v>1398</v>
      </c>
      <c r="D31" s="6">
        <v>3910</v>
      </c>
      <c r="E31" s="6">
        <v>4119</v>
      </c>
    </row>
    <row r="32" spans="1:5" x14ac:dyDescent="0.25">
      <c r="A32" s="2" t="s">
        <v>759</v>
      </c>
      <c r="B32" s="4">
        <v>12</v>
      </c>
      <c r="C32" s="4">
        <v>12</v>
      </c>
      <c r="D32" s="4">
        <v>35</v>
      </c>
      <c r="E32" s="4">
        <v>37</v>
      </c>
    </row>
    <row r="33" spans="1:5" x14ac:dyDescent="0.25">
      <c r="A33" s="2" t="s">
        <v>760</v>
      </c>
      <c r="B33" s="4">
        <v>13</v>
      </c>
      <c r="C33" s="4">
        <v>13</v>
      </c>
      <c r="D33" s="4">
        <v>38</v>
      </c>
      <c r="E33" s="4">
        <v>39</v>
      </c>
    </row>
    <row r="34" spans="1:5" x14ac:dyDescent="0.25">
      <c r="A34" s="2" t="s">
        <v>761</v>
      </c>
      <c r="B34" s="4">
        <v>27</v>
      </c>
      <c r="C34" s="4">
        <v>21</v>
      </c>
      <c r="D34" s="4">
        <v>148</v>
      </c>
      <c r="E34" s="4">
        <v>1</v>
      </c>
    </row>
    <row r="35" spans="1:5" x14ac:dyDescent="0.25">
      <c r="A35" s="2" t="s">
        <v>106</v>
      </c>
      <c r="B35" s="4">
        <v>50</v>
      </c>
      <c r="C35" s="4">
        <v>37</v>
      </c>
      <c r="D35" s="4">
        <v>276</v>
      </c>
      <c r="E35" s="4">
        <v>1</v>
      </c>
    </row>
    <row r="36" spans="1:5" ht="30" x14ac:dyDescent="0.25">
      <c r="A36" s="2" t="s">
        <v>1141</v>
      </c>
      <c r="B36" s="4"/>
      <c r="C36" s="4"/>
      <c r="D36" s="4"/>
      <c r="E36" s="4"/>
    </row>
    <row r="37" spans="1:5" ht="30" x14ac:dyDescent="0.25">
      <c r="A37" s="3" t="s">
        <v>1134</v>
      </c>
      <c r="B37" s="4"/>
      <c r="C37" s="4"/>
      <c r="D37" s="4"/>
      <c r="E37" s="4"/>
    </row>
    <row r="38" spans="1:5" x14ac:dyDescent="0.25">
      <c r="A38" s="2" t="s">
        <v>752</v>
      </c>
      <c r="B38" s="4">
        <v>137</v>
      </c>
      <c r="C38" s="4">
        <v>119</v>
      </c>
      <c r="D38" s="4">
        <v>411</v>
      </c>
      <c r="E38" s="4">
        <v>325</v>
      </c>
    </row>
    <row r="39" spans="1:5" x14ac:dyDescent="0.25">
      <c r="A39" s="2" t="s">
        <v>756</v>
      </c>
      <c r="B39" s="4">
        <v>137</v>
      </c>
      <c r="C39" s="4">
        <v>119</v>
      </c>
      <c r="D39" s="4">
        <v>411</v>
      </c>
      <c r="E39" s="4">
        <v>325</v>
      </c>
    </row>
    <row r="40" spans="1:5" x14ac:dyDescent="0.25">
      <c r="A40" s="2" t="s">
        <v>757</v>
      </c>
      <c r="B40" s="6">
        <v>2744</v>
      </c>
      <c r="C40" s="6">
        <v>2394</v>
      </c>
      <c r="D40" s="6">
        <v>8130</v>
      </c>
      <c r="E40" s="6">
        <v>7375</v>
      </c>
    </row>
    <row r="41" spans="1:5" x14ac:dyDescent="0.25">
      <c r="A41" s="2" t="s">
        <v>758</v>
      </c>
      <c r="B41" s="6">
        <v>2379</v>
      </c>
      <c r="C41" s="6">
        <v>2401</v>
      </c>
      <c r="D41" s="6">
        <v>7257</v>
      </c>
      <c r="E41" s="6">
        <v>7037</v>
      </c>
    </row>
    <row r="42" spans="1:5" x14ac:dyDescent="0.25">
      <c r="A42" s="2" t="s">
        <v>759</v>
      </c>
      <c r="B42" s="4">
        <v>7</v>
      </c>
      <c r="C42" s="4">
        <v>8</v>
      </c>
      <c r="D42" s="4">
        <v>23</v>
      </c>
      <c r="E42" s="4">
        <v>23</v>
      </c>
    </row>
    <row r="43" spans="1:5" x14ac:dyDescent="0.25">
      <c r="A43" s="2" t="s">
        <v>760</v>
      </c>
      <c r="B43" s="4">
        <v>11</v>
      </c>
      <c r="C43" s="4">
        <v>13</v>
      </c>
      <c r="D43" s="4">
        <v>37</v>
      </c>
      <c r="E43" s="4">
        <v>44</v>
      </c>
    </row>
    <row r="44" spans="1:5" x14ac:dyDescent="0.25">
      <c r="A44" s="2" t="s">
        <v>761</v>
      </c>
      <c r="B44" s="4">
        <v>178</v>
      </c>
      <c r="C44" s="4">
        <v>56</v>
      </c>
      <c r="D44" s="4">
        <v>491</v>
      </c>
      <c r="E44" s="4">
        <v>289</v>
      </c>
    </row>
    <row r="45" spans="1:5" x14ac:dyDescent="0.25">
      <c r="A45" s="2" t="s">
        <v>106</v>
      </c>
      <c r="B45" s="4">
        <v>306</v>
      </c>
      <c r="C45" s="4">
        <v>35</v>
      </c>
      <c r="D45" s="4">
        <v>733</v>
      </c>
      <c r="E45" s="4">
        <v>307</v>
      </c>
    </row>
    <row r="46" spans="1:5" x14ac:dyDescent="0.25">
      <c r="A46" s="2" t="s">
        <v>1142</v>
      </c>
      <c r="B46" s="4"/>
      <c r="C46" s="4"/>
      <c r="D46" s="4"/>
      <c r="E46" s="4"/>
    </row>
    <row r="47" spans="1:5" ht="30" x14ac:dyDescent="0.25">
      <c r="A47" s="3" t="s">
        <v>1134</v>
      </c>
      <c r="B47" s="4"/>
      <c r="C47" s="4"/>
      <c r="D47" s="4"/>
      <c r="E47" s="4"/>
    </row>
    <row r="48" spans="1:5" x14ac:dyDescent="0.25">
      <c r="A48" s="2" t="s">
        <v>752</v>
      </c>
      <c r="B48" s="4">
        <v>-96</v>
      </c>
      <c r="C48" s="4">
        <v>-14</v>
      </c>
      <c r="D48" s="4">
        <v>-168</v>
      </c>
      <c r="E48" s="4">
        <v>36</v>
      </c>
    </row>
    <row r="49" spans="1:5" x14ac:dyDescent="0.25">
      <c r="A49" s="2" t="s">
        <v>754</v>
      </c>
      <c r="B49" s="4">
        <v>-642</v>
      </c>
      <c r="C49" s="4">
        <v>-315</v>
      </c>
      <c r="D49" s="6">
        <v>-1965</v>
      </c>
      <c r="E49" s="4">
        <v>-849</v>
      </c>
    </row>
    <row r="50" spans="1:5" x14ac:dyDescent="0.25">
      <c r="A50" s="2" t="s">
        <v>756</v>
      </c>
      <c r="B50" s="4">
        <v>546</v>
      </c>
      <c r="C50" s="4">
        <v>301</v>
      </c>
      <c r="D50" s="6">
        <v>1797</v>
      </c>
      <c r="E50" s="4">
        <v>885</v>
      </c>
    </row>
    <row r="51" spans="1:5" x14ac:dyDescent="0.25">
      <c r="A51" s="2" t="s">
        <v>757</v>
      </c>
      <c r="B51" s="4">
        <v>18</v>
      </c>
      <c r="C51" s="4">
        <v>140</v>
      </c>
      <c r="D51" s="4">
        <v>535</v>
      </c>
      <c r="E51" s="4">
        <v>546</v>
      </c>
    </row>
    <row r="52" spans="1:5" x14ac:dyDescent="0.25">
      <c r="A52" s="2" t="s">
        <v>758</v>
      </c>
      <c r="B52" s="4">
        <v>741</v>
      </c>
      <c r="C52" s="6">
        <v>1228</v>
      </c>
      <c r="D52" s="6">
        <v>4208</v>
      </c>
      <c r="E52" s="6">
        <v>3917</v>
      </c>
    </row>
    <row r="53" spans="1:5" x14ac:dyDescent="0.25">
      <c r="A53" s="2" t="s">
        <v>761</v>
      </c>
      <c r="B53" s="8">
        <v>-177</v>
      </c>
      <c r="C53" s="8">
        <v>-787</v>
      </c>
      <c r="D53" s="8">
        <v>-1876</v>
      </c>
      <c r="E53" s="8">
        <v>-2486</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143</v>
      </c>
      <c r="B1" s="1" t="s">
        <v>68</v>
      </c>
      <c r="C1" s="1" t="s">
        <v>1</v>
      </c>
    </row>
    <row r="2" spans="1:3" x14ac:dyDescent="0.25">
      <c r="A2" s="7"/>
      <c r="B2" s="1" t="s">
        <v>1144</v>
      </c>
      <c r="C2" s="1" t="s">
        <v>2</v>
      </c>
    </row>
    <row r="3" spans="1:3" x14ac:dyDescent="0.25">
      <c r="A3" s="3" t="s">
        <v>1145</v>
      </c>
      <c r="B3" s="4"/>
      <c r="C3" s="4"/>
    </row>
    <row r="4" spans="1:3" x14ac:dyDescent="0.25">
      <c r="A4" s="2" t="s">
        <v>1146</v>
      </c>
      <c r="B4" s="4"/>
      <c r="C4" s="6">
        <v>4750000</v>
      </c>
    </row>
    <row r="5" spans="1:3" x14ac:dyDescent="0.25">
      <c r="A5" s="2" t="s">
        <v>1147</v>
      </c>
      <c r="B5" s="4"/>
      <c r="C5" s="6">
        <v>3093000</v>
      </c>
    </row>
    <row r="6" spans="1:3" ht="30" x14ac:dyDescent="0.25">
      <c r="A6" s="2" t="s">
        <v>1148</v>
      </c>
      <c r="B6" s="4"/>
      <c r="C6" s="4"/>
    </row>
    <row r="7" spans="1:3" x14ac:dyDescent="0.25">
      <c r="A7" s="3" t="s">
        <v>1145</v>
      </c>
      <c r="B7" s="4"/>
      <c r="C7" s="4"/>
    </row>
    <row r="8" spans="1:3" x14ac:dyDescent="0.25">
      <c r="A8" s="2" t="s">
        <v>1146</v>
      </c>
      <c r="B8" s="6">
        <v>4800000</v>
      </c>
      <c r="C8" s="4"/>
    </row>
    <row r="9" spans="1:3" x14ac:dyDescent="0.25">
      <c r="A9" s="2" t="s">
        <v>1149</v>
      </c>
      <c r="B9" s="6">
        <v>1700000</v>
      </c>
      <c r="C9" s="4"/>
    </row>
    <row r="10" spans="1:3" x14ac:dyDescent="0.25">
      <c r="A10" s="2" t="s">
        <v>1147</v>
      </c>
      <c r="B10" s="8">
        <v>3100000</v>
      </c>
      <c r="C10" s="4"/>
    </row>
    <row r="11" spans="1:3" x14ac:dyDescent="0.25">
      <c r="A11" s="2" t="s">
        <v>1150</v>
      </c>
      <c r="B11" s="4"/>
      <c r="C11" s="4" t="s">
        <v>112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row>
    <row r="4" spans="1:2" x14ac:dyDescent="0.25">
      <c r="A4" s="14" t="s">
        <v>182</v>
      </c>
      <c r="B4" s="10" t="s">
        <v>184</v>
      </c>
    </row>
    <row r="5" spans="1:2" x14ac:dyDescent="0.25">
      <c r="A5" s="14"/>
      <c r="B5" s="4"/>
    </row>
    <row r="6" spans="1:2" x14ac:dyDescent="0.25">
      <c r="A6" s="14"/>
      <c r="B6" s="10" t="s">
        <v>185</v>
      </c>
    </row>
    <row r="7" spans="1:2" ht="115.5" x14ac:dyDescent="0.25">
      <c r="A7" s="14"/>
      <c r="B7" s="11" t="s">
        <v>186</v>
      </c>
    </row>
    <row r="8" spans="1:2" x14ac:dyDescent="0.25">
      <c r="A8" s="14"/>
      <c r="B8" s="10" t="s">
        <v>182</v>
      </c>
    </row>
    <row r="9" spans="1:2" ht="319.5" x14ac:dyDescent="0.25">
      <c r="A9" s="14"/>
      <c r="B9" s="11" t="s">
        <v>187</v>
      </c>
    </row>
    <row r="10" spans="1:2" x14ac:dyDescent="0.25">
      <c r="A10" s="14"/>
      <c r="B10" s="10" t="s">
        <v>188</v>
      </c>
    </row>
    <row r="11" spans="1:2" ht="77.25" x14ac:dyDescent="0.25">
      <c r="A11" s="14"/>
      <c r="B11" s="11" t="s">
        <v>189</v>
      </c>
    </row>
    <row r="12" spans="1:2" x14ac:dyDescent="0.25">
      <c r="A12" s="14"/>
      <c r="B12" s="10" t="s">
        <v>190</v>
      </c>
    </row>
    <row r="13" spans="1:2" ht="102.75" x14ac:dyDescent="0.25">
      <c r="A13" s="14"/>
      <c r="B13" s="11" t="s">
        <v>191</v>
      </c>
    </row>
    <row r="14" spans="1:2" ht="26.25" x14ac:dyDescent="0.25">
      <c r="A14" s="14"/>
      <c r="B14" s="10" t="s">
        <v>192</v>
      </c>
    </row>
    <row r="15" spans="1:2" ht="27" x14ac:dyDescent="0.25">
      <c r="A15" s="14"/>
      <c r="B15" s="12" t="s">
        <v>193</v>
      </c>
    </row>
    <row r="16" spans="1:2" ht="294" x14ac:dyDescent="0.25">
      <c r="A16" s="14"/>
      <c r="B16" s="11" t="s">
        <v>194</v>
      </c>
    </row>
    <row r="17" spans="1:2" ht="27" x14ac:dyDescent="0.25">
      <c r="A17" s="14"/>
      <c r="B17" s="12" t="s">
        <v>195</v>
      </c>
    </row>
    <row r="18" spans="1:2" ht="409.6" x14ac:dyDescent="0.25">
      <c r="A18" s="14"/>
      <c r="B18" s="11" t="s">
        <v>196</v>
      </c>
    </row>
    <row r="19" spans="1:2" x14ac:dyDescent="0.25">
      <c r="A19" s="14"/>
      <c r="B19" s="13"/>
    </row>
    <row r="20" spans="1:2" ht="26.25" x14ac:dyDescent="0.25">
      <c r="A20" s="14"/>
      <c r="B20" s="10" t="s">
        <v>197</v>
      </c>
    </row>
    <row r="21" spans="1:2" ht="54" x14ac:dyDescent="0.25">
      <c r="A21" s="14"/>
      <c r="B21" s="12" t="s">
        <v>198</v>
      </c>
    </row>
    <row r="22" spans="1:2" ht="255.75" x14ac:dyDescent="0.25">
      <c r="A22" s="14"/>
      <c r="B22" s="11" t="s">
        <v>199</v>
      </c>
    </row>
    <row r="23" spans="1:2" ht="40.5" x14ac:dyDescent="0.25">
      <c r="A23" s="14"/>
      <c r="B23" s="12" t="s">
        <v>200</v>
      </c>
    </row>
    <row r="24" spans="1:2" ht="281.25" x14ac:dyDescent="0.25">
      <c r="A24" s="14"/>
      <c r="B24" s="11" t="s">
        <v>201</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7" bestFit="1" customWidth="1"/>
    <col min="2" max="2" width="36.5703125" bestFit="1" customWidth="1"/>
    <col min="3" max="3" width="1.85546875" customWidth="1"/>
    <col min="4" max="4" width="2.42578125" customWidth="1"/>
    <col min="5" max="5" width="12.42578125" customWidth="1"/>
    <col min="6" max="6" width="2.28515625" customWidth="1"/>
    <col min="7" max="7" width="1.85546875" customWidth="1"/>
    <col min="8" max="8" width="2.42578125" customWidth="1"/>
    <col min="9" max="9" width="12.42578125" customWidth="1"/>
    <col min="10" max="10" width="2.28515625" customWidth="1"/>
    <col min="11" max="11" width="1.85546875" customWidth="1"/>
    <col min="12" max="12" width="2.42578125" customWidth="1"/>
    <col min="13" max="13" width="12.42578125" customWidth="1"/>
    <col min="14" max="14" width="2.28515625" customWidth="1"/>
    <col min="15" max="15" width="1.85546875" customWidth="1"/>
    <col min="16" max="16" width="2.42578125" customWidth="1"/>
    <col min="17" max="17" width="12.42578125" customWidth="1"/>
    <col min="18" max="18" width="2.2851562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3</v>
      </c>
      <c r="B3" s="40"/>
      <c r="C3" s="40"/>
      <c r="D3" s="40"/>
      <c r="E3" s="40"/>
      <c r="F3" s="40"/>
      <c r="G3" s="40"/>
      <c r="H3" s="40"/>
      <c r="I3" s="40"/>
      <c r="J3" s="40"/>
      <c r="K3" s="40"/>
      <c r="L3" s="40"/>
      <c r="M3" s="40"/>
      <c r="N3" s="40"/>
      <c r="O3" s="40"/>
      <c r="P3" s="40"/>
      <c r="Q3" s="40"/>
      <c r="R3" s="40"/>
    </row>
    <row r="4" spans="1:18" x14ac:dyDescent="0.25">
      <c r="A4" s="14" t="s">
        <v>202</v>
      </c>
      <c r="B4" s="42" t="s">
        <v>204</v>
      </c>
      <c r="C4" s="42"/>
      <c r="D4" s="42"/>
      <c r="E4" s="42"/>
      <c r="F4" s="42"/>
      <c r="G4" s="42"/>
      <c r="H4" s="42"/>
      <c r="I4" s="42"/>
      <c r="J4" s="42"/>
      <c r="K4" s="42"/>
      <c r="L4" s="42"/>
      <c r="M4" s="42"/>
      <c r="N4" s="42"/>
      <c r="O4" s="42"/>
      <c r="P4" s="42"/>
      <c r="Q4" s="42"/>
      <c r="R4" s="42"/>
    </row>
    <row r="5" spans="1:18" x14ac:dyDescent="0.25">
      <c r="A5" s="14"/>
      <c r="B5" s="40"/>
      <c r="C5" s="40"/>
      <c r="D5" s="40"/>
      <c r="E5" s="40"/>
      <c r="F5" s="40"/>
      <c r="G5" s="40"/>
      <c r="H5" s="40"/>
      <c r="I5" s="40"/>
      <c r="J5" s="40"/>
      <c r="K5" s="40"/>
      <c r="L5" s="40"/>
      <c r="M5" s="40"/>
      <c r="N5" s="40"/>
      <c r="O5" s="40"/>
      <c r="P5" s="40"/>
      <c r="Q5" s="40"/>
      <c r="R5" s="40"/>
    </row>
    <row r="6" spans="1:18" ht="25.5" customHeight="1" x14ac:dyDescent="0.25">
      <c r="A6" s="14"/>
      <c r="B6" s="43" t="s">
        <v>205</v>
      </c>
      <c r="C6" s="43"/>
      <c r="D6" s="43"/>
      <c r="E6" s="43"/>
      <c r="F6" s="43"/>
      <c r="G6" s="43"/>
      <c r="H6" s="43"/>
      <c r="I6" s="43"/>
      <c r="J6" s="43"/>
      <c r="K6" s="43"/>
      <c r="L6" s="43"/>
      <c r="M6" s="43"/>
      <c r="N6" s="43"/>
      <c r="O6" s="43"/>
      <c r="P6" s="43"/>
      <c r="Q6" s="43"/>
      <c r="R6" s="43"/>
    </row>
    <row r="7" spans="1:18" x14ac:dyDescent="0.25">
      <c r="A7" s="14"/>
      <c r="B7" s="44"/>
      <c r="C7" s="44"/>
      <c r="D7" s="44"/>
      <c r="E7" s="44"/>
      <c r="F7" s="44"/>
      <c r="G7" s="44"/>
      <c r="H7" s="44"/>
      <c r="I7" s="44"/>
      <c r="J7" s="44"/>
      <c r="K7" s="44"/>
      <c r="L7" s="44"/>
      <c r="M7" s="44"/>
      <c r="N7" s="44"/>
      <c r="O7" s="44"/>
      <c r="P7" s="44"/>
      <c r="Q7" s="44"/>
      <c r="R7" s="44"/>
    </row>
    <row r="8" spans="1:18" x14ac:dyDescent="0.25">
      <c r="A8" s="14"/>
      <c r="B8" s="4"/>
      <c r="C8" s="4"/>
      <c r="D8" s="4"/>
      <c r="E8" s="4"/>
      <c r="F8" s="4"/>
      <c r="G8" s="4"/>
      <c r="H8" s="4"/>
      <c r="I8" s="4"/>
      <c r="J8" s="4"/>
      <c r="K8" s="4"/>
      <c r="L8" s="4"/>
      <c r="M8" s="4"/>
      <c r="N8" s="4"/>
      <c r="O8" s="4"/>
      <c r="P8" s="4"/>
      <c r="Q8" s="4"/>
      <c r="R8" s="4"/>
    </row>
    <row r="9" spans="1:18" ht="15.75" thickBot="1" x14ac:dyDescent="0.3">
      <c r="A9" s="14"/>
      <c r="B9" s="15"/>
      <c r="C9" s="16" t="s">
        <v>206</v>
      </c>
      <c r="D9" s="38" t="s">
        <v>207</v>
      </c>
      <c r="E9" s="38"/>
      <c r="F9" s="38"/>
      <c r="G9" s="38"/>
      <c r="H9" s="38"/>
      <c r="I9" s="38"/>
      <c r="J9" s="16"/>
      <c r="K9" s="16" t="s">
        <v>206</v>
      </c>
      <c r="L9" s="38" t="s">
        <v>208</v>
      </c>
      <c r="M9" s="38"/>
      <c r="N9" s="38"/>
      <c r="O9" s="38"/>
      <c r="P9" s="38"/>
      <c r="Q9" s="38"/>
      <c r="R9" s="16"/>
    </row>
    <row r="10" spans="1:18" ht="21.75" thickBot="1" x14ac:dyDescent="0.3">
      <c r="A10" s="14"/>
      <c r="B10" s="17" t="s">
        <v>209</v>
      </c>
      <c r="C10" s="16" t="s">
        <v>206</v>
      </c>
      <c r="D10" s="39">
        <v>2013</v>
      </c>
      <c r="E10" s="39"/>
      <c r="F10" s="16"/>
      <c r="G10" s="16" t="s">
        <v>206</v>
      </c>
      <c r="H10" s="39">
        <v>2012</v>
      </c>
      <c r="I10" s="39"/>
      <c r="J10" s="16"/>
      <c r="K10" s="16" t="s">
        <v>206</v>
      </c>
      <c r="L10" s="39">
        <v>2013</v>
      </c>
      <c r="M10" s="39"/>
      <c r="N10" s="16"/>
      <c r="O10" s="16" t="s">
        <v>206</v>
      </c>
      <c r="P10" s="39">
        <v>2012</v>
      </c>
      <c r="Q10" s="39"/>
      <c r="R10" s="16"/>
    </row>
    <row r="11" spans="1:18" x14ac:dyDescent="0.25">
      <c r="A11" s="14"/>
      <c r="B11" s="4"/>
      <c r="C11" s="41"/>
      <c r="D11" s="41"/>
      <c r="E11" s="41"/>
      <c r="F11" s="41"/>
      <c r="G11" s="41"/>
      <c r="H11" s="41"/>
      <c r="I11" s="41"/>
      <c r="J11" s="41"/>
      <c r="K11" s="41"/>
      <c r="L11" s="41"/>
      <c r="M11" s="41"/>
      <c r="N11" s="41"/>
      <c r="O11" s="41"/>
      <c r="P11" s="41"/>
      <c r="Q11" s="41"/>
      <c r="R11" s="41"/>
    </row>
    <row r="12" spans="1:18" ht="25.5" x14ac:dyDescent="0.25">
      <c r="A12" s="14"/>
      <c r="B12" s="18" t="s">
        <v>210</v>
      </c>
      <c r="C12" s="20" t="s">
        <v>206</v>
      </c>
      <c r="D12" s="19"/>
      <c r="E12" s="19"/>
      <c r="F12" s="19"/>
      <c r="G12" s="20" t="s">
        <v>206</v>
      </c>
      <c r="H12" s="19"/>
      <c r="I12" s="19"/>
      <c r="J12" s="19"/>
      <c r="K12" s="20" t="s">
        <v>206</v>
      </c>
      <c r="L12" s="19"/>
      <c r="M12" s="19"/>
      <c r="N12" s="19"/>
      <c r="O12" s="20" t="s">
        <v>206</v>
      </c>
      <c r="P12" s="19"/>
      <c r="Q12" s="19"/>
      <c r="R12" s="19"/>
    </row>
    <row r="13" spans="1:18" x14ac:dyDescent="0.25">
      <c r="A13" s="14"/>
      <c r="B13" s="21" t="s">
        <v>120</v>
      </c>
      <c r="C13" s="15" t="s">
        <v>206</v>
      </c>
      <c r="D13" s="11" t="s">
        <v>211</v>
      </c>
      <c r="E13" s="22">
        <v>12247</v>
      </c>
      <c r="F13" s="23" t="s">
        <v>206</v>
      </c>
      <c r="G13" s="15" t="s">
        <v>206</v>
      </c>
      <c r="H13" s="11" t="s">
        <v>211</v>
      </c>
      <c r="I13" s="22">
        <v>12595</v>
      </c>
      <c r="J13" s="23" t="s">
        <v>206</v>
      </c>
      <c r="K13" s="15" t="s">
        <v>206</v>
      </c>
      <c r="L13" s="11" t="s">
        <v>211</v>
      </c>
      <c r="M13" s="22">
        <v>38680</v>
      </c>
      <c r="N13" s="23" t="s">
        <v>206</v>
      </c>
      <c r="O13" s="15" t="s">
        <v>206</v>
      </c>
      <c r="P13" s="11" t="s">
        <v>211</v>
      </c>
      <c r="Q13" s="22">
        <v>24675</v>
      </c>
      <c r="R13" s="23" t="s">
        <v>206</v>
      </c>
    </row>
    <row r="14" spans="1:18" ht="25.5" x14ac:dyDescent="0.25">
      <c r="A14" s="14"/>
      <c r="B14" s="24" t="s">
        <v>212</v>
      </c>
      <c r="C14" s="20" t="s">
        <v>206</v>
      </c>
      <c r="D14" s="25"/>
      <c r="E14" s="26">
        <v>33</v>
      </c>
      <c r="F14" s="27" t="s">
        <v>206</v>
      </c>
      <c r="G14" s="20" t="s">
        <v>206</v>
      </c>
      <c r="H14" s="25"/>
      <c r="I14" s="26">
        <v>50</v>
      </c>
      <c r="J14" s="27" t="s">
        <v>206</v>
      </c>
      <c r="K14" s="20" t="s">
        <v>206</v>
      </c>
      <c r="L14" s="25"/>
      <c r="M14" s="26">
        <v>114</v>
      </c>
      <c r="N14" s="27" t="s">
        <v>206</v>
      </c>
      <c r="O14" s="20" t="s">
        <v>206</v>
      </c>
      <c r="P14" s="25"/>
      <c r="Q14" s="26">
        <v>107</v>
      </c>
      <c r="R14" s="27" t="s">
        <v>206</v>
      </c>
    </row>
    <row r="15" spans="1:18" ht="15.75" thickBot="1" x14ac:dyDescent="0.3">
      <c r="A15" s="14"/>
      <c r="B15" s="28"/>
      <c r="C15" s="28" t="s">
        <v>206</v>
      </c>
      <c r="D15" s="28"/>
      <c r="E15" s="28"/>
      <c r="F15" s="28"/>
      <c r="G15" s="28" t="s">
        <v>206</v>
      </c>
      <c r="H15" s="28"/>
      <c r="I15" s="28"/>
      <c r="J15" s="28"/>
      <c r="K15" s="28" t="s">
        <v>206</v>
      </c>
      <c r="L15" s="28"/>
      <c r="M15" s="28"/>
      <c r="N15" s="28"/>
      <c r="O15" s="28" t="s">
        <v>206</v>
      </c>
      <c r="P15" s="28"/>
      <c r="Q15" s="28"/>
      <c r="R15" s="28"/>
    </row>
    <row r="16" spans="1:18" x14ac:dyDescent="0.25">
      <c r="A16" s="14"/>
      <c r="B16" s="4"/>
      <c r="C16" s="41"/>
      <c r="D16" s="41"/>
      <c r="E16" s="41"/>
      <c r="F16" s="41"/>
      <c r="G16" s="41"/>
      <c r="H16" s="41"/>
      <c r="I16" s="41"/>
      <c r="J16" s="41"/>
      <c r="K16" s="41"/>
      <c r="L16" s="41"/>
      <c r="M16" s="41"/>
      <c r="N16" s="41"/>
      <c r="O16" s="41"/>
      <c r="P16" s="41"/>
      <c r="Q16" s="41"/>
      <c r="R16" s="41"/>
    </row>
    <row r="17" spans="1:18" x14ac:dyDescent="0.25">
      <c r="A17" s="14"/>
      <c r="B17" s="18" t="s">
        <v>213</v>
      </c>
      <c r="C17" s="20" t="s">
        <v>206</v>
      </c>
      <c r="D17" s="29" t="s">
        <v>211</v>
      </c>
      <c r="E17" s="30">
        <v>12214</v>
      </c>
      <c r="F17" s="31" t="s">
        <v>206</v>
      </c>
      <c r="G17" s="20" t="s">
        <v>206</v>
      </c>
      <c r="H17" s="29" t="s">
        <v>211</v>
      </c>
      <c r="I17" s="30">
        <v>12545</v>
      </c>
      <c r="J17" s="31" t="s">
        <v>206</v>
      </c>
      <c r="K17" s="20" t="s">
        <v>206</v>
      </c>
      <c r="L17" s="29" t="s">
        <v>211</v>
      </c>
      <c r="M17" s="30">
        <v>38566</v>
      </c>
      <c r="N17" s="31" t="s">
        <v>206</v>
      </c>
      <c r="O17" s="20" t="s">
        <v>206</v>
      </c>
      <c r="P17" s="29" t="s">
        <v>211</v>
      </c>
      <c r="Q17" s="30">
        <v>24568</v>
      </c>
      <c r="R17" s="31" t="s">
        <v>206</v>
      </c>
    </row>
    <row r="18" spans="1:18" ht="15.75" thickBot="1" x14ac:dyDescent="0.3">
      <c r="A18" s="14"/>
      <c r="B18" s="28"/>
      <c r="C18" s="28" t="s">
        <v>206</v>
      </c>
      <c r="D18" s="28"/>
      <c r="E18" s="28"/>
      <c r="F18" s="28"/>
      <c r="G18" s="28" t="s">
        <v>206</v>
      </c>
      <c r="H18" s="28"/>
      <c r="I18" s="28"/>
      <c r="J18" s="28"/>
      <c r="K18" s="28" t="s">
        <v>206</v>
      </c>
      <c r="L18" s="28"/>
      <c r="M18" s="28"/>
      <c r="N18" s="28"/>
      <c r="O18" s="28" t="s">
        <v>206</v>
      </c>
      <c r="P18" s="28"/>
      <c r="Q18" s="28"/>
      <c r="R18" s="28"/>
    </row>
    <row r="19" spans="1:18" x14ac:dyDescent="0.25">
      <c r="A19" s="14"/>
      <c r="B19" s="4"/>
      <c r="C19" s="41"/>
      <c r="D19" s="41"/>
      <c r="E19" s="41"/>
      <c r="F19" s="41"/>
      <c r="G19" s="41"/>
      <c r="H19" s="41"/>
      <c r="I19" s="41"/>
      <c r="J19" s="41"/>
      <c r="K19" s="41"/>
      <c r="L19" s="41"/>
      <c r="M19" s="41"/>
      <c r="N19" s="41"/>
      <c r="O19" s="41"/>
      <c r="P19" s="41"/>
      <c r="Q19" s="41"/>
      <c r="R19" s="41"/>
    </row>
    <row r="20" spans="1:18" ht="25.5" x14ac:dyDescent="0.25">
      <c r="A20" s="14"/>
      <c r="B20" s="18" t="s">
        <v>214</v>
      </c>
      <c r="C20" s="20" t="s">
        <v>206</v>
      </c>
      <c r="D20" s="19"/>
      <c r="E20" s="19"/>
      <c r="F20" s="19"/>
      <c r="G20" s="20" t="s">
        <v>206</v>
      </c>
      <c r="H20" s="19"/>
      <c r="I20" s="19"/>
      <c r="J20" s="19"/>
      <c r="K20" s="20" t="s">
        <v>206</v>
      </c>
      <c r="L20" s="19"/>
      <c r="M20" s="19"/>
      <c r="N20" s="19"/>
      <c r="O20" s="20" t="s">
        <v>206</v>
      </c>
      <c r="P20" s="19"/>
      <c r="Q20" s="19"/>
      <c r="R20" s="19"/>
    </row>
    <row r="21" spans="1:18" x14ac:dyDescent="0.25">
      <c r="A21" s="14"/>
      <c r="B21" s="21" t="s">
        <v>120</v>
      </c>
      <c r="C21" s="15" t="s">
        <v>206</v>
      </c>
      <c r="D21" s="11" t="s">
        <v>211</v>
      </c>
      <c r="E21" s="22">
        <v>12247</v>
      </c>
      <c r="F21" s="23" t="s">
        <v>206</v>
      </c>
      <c r="G21" s="15" t="s">
        <v>206</v>
      </c>
      <c r="H21" s="11" t="s">
        <v>211</v>
      </c>
      <c r="I21" s="22">
        <v>12595</v>
      </c>
      <c r="J21" s="23" t="s">
        <v>206</v>
      </c>
      <c r="K21" s="15" t="s">
        <v>206</v>
      </c>
      <c r="L21" s="11" t="s">
        <v>211</v>
      </c>
      <c r="M21" s="22">
        <v>38680</v>
      </c>
      <c r="N21" s="23" t="s">
        <v>206</v>
      </c>
      <c r="O21" s="15" t="s">
        <v>206</v>
      </c>
      <c r="P21" s="11" t="s">
        <v>211</v>
      </c>
      <c r="Q21" s="22">
        <v>24675</v>
      </c>
      <c r="R21" s="23" t="s">
        <v>206</v>
      </c>
    </row>
    <row r="22" spans="1:18" ht="15.75" thickBot="1" x14ac:dyDescent="0.3">
      <c r="A22" s="14"/>
      <c r="B22" s="28"/>
      <c r="C22" s="28" t="s">
        <v>206</v>
      </c>
      <c r="D22" s="28"/>
      <c r="E22" s="28"/>
      <c r="F22" s="28"/>
      <c r="G22" s="28" t="s">
        <v>206</v>
      </c>
      <c r="H22" s="28"/>
      <c r="I22" s="28"/>
      <c r="J22" s="28"/>
      <c r="K22" s="28" t="s">
        <v>206</v>
      </c>
      <c r="L22" s="28"/>
      <c r="M22" s="28"/>
      <c r="N22" s="28"/>
      <c r="O22" s="28" t="s">
        <v>206</v>
      </c>
      <c r="P22" s="28"/>
      <c r="Q22" s="28"/>
      <c r="R22" s="28"/>
    </row>
    <row r="23" spans="1:18" x14ac:dyDescent="0.25">
      <c r="A23" s="14"/>
      <c r="B23" s="4"/>
      <c r="C23" s="41"/>
      <c r="D23" s="41"/>
      <c r="E23" s="41"/>
      <c r="F23" s="41"/>
      <c r="G23" s="41"/>
      <c r="H23" s="41"/>
      <c r="I23" s="41"/>
      <c r="J23" s="41"/>
      <c r="K23" s="41"/>
      <c r="L23" s="41"/>
      <c r="M23" s="41"/>
      <c r="N23" s="41"/>
      <c r="O23" s="41"/>
      <c r="P23" s="41"/>
      <c r="Q23" s="41"/>
      <c r="R23" s="41"/>
    </row>
    <row r="24" spans="1:18" x14ac:dyDescent="0.25">
      <c r="A24" s="14"/>
      <c r="B24" s="18" t="s">
        <v>215</v>
      </c>
      <c r="C24" s="20" t="s">
        <v>206</v>
      </c>
      <c r="D24" s="29" t="s">
        <v>211</v>
      </c>
      <c r="E24" s="30">
        <v>12247</v>
      </c>
      <c r="F24" s="31" t="s">
        <v>206</v>
      </c>
      <c r="G24" s="20" t="s">
        <v>206</v>
      </c>
      <c r="H24" s="29" t="s">
        <v>211</v>
      </c>
      <c r="I24" s="30">
        <v>12595</v>
      </c>
      <c r="J24" s="31" t="s">
        <v>206</v>
      </c>
      <c r="K24" s="20" t="s">
        <v>206</v>
      </c>
      <c r="L24" s="29" t="s">
        <v>211</v>
      </c>
      <c r="M24" s="30">
        <v>38680</v>
      </c>
      <c r="N24" s="31" t="s">
        <v>206</v>
      </c>
      <c r="O24" s="20" t="s">
        <v>206</v>
      </c>
      <c r="P24" s="29" t="s">
        <v>211</v>
      </c>
      <c r="Q24" s="30">
        <v>24675</v>
      </c>
      <c r="R24" s="31" t="s">
        <v>206</v>
      </c>
    </row>
    <row r="25" spans="1:18" ht="15.75" thickBot="1" x14ac:dyDescent="0.3">
      <c r="A25" s="14"/>
      <c r="B25" s="28"/>
      <c r="C25" s="28" t="s">
        <v>206</v>
      </c>
      <c r="D25" s="28"/>
      <c r="E25" s="28"/>
      <c r="F25" s="28"/>
      <c r="G25" s="28" t="s">
        <v>206</v>
      </c>
      <c r="H25" s="28"/>
      <c r="I25" s="28"/>
      <c r="J25" s="28"/>
      <c r="K25" s="28" t="s">
        <v>206</v>
      </c>
      <c r="L25" s="28"/>
      <c r="M25" s="28"/>
      <c r="N25" s="28"/>
      <c r="O25" s="28" t="s">
        <v>206</v>
      </c>
      <c r="P25" s="28"/>
      <c r="Q25" s="28"/>
      <c r="R25" s="28"/>
    </row>
    <row r="26" spans="1:18" x14ac:dyDescent="0.25">
      <c r="A26" s="14"/>
      <c r="B26" s="4"/>
      <c r="C26" s="41"/>
      <c r="D26" s="41"/>
      <c r="E26" s="41"/>
      <c r="F26" s="41"/>
      <c r="G26" s="41"/>
      <c r="H26" s="41"/>
      <c r="I26" s="41"/>
      <c r="J26" s="41"/>
      <c r="K26" s="41"/>
      <c r="L26" s="41"/>
      <c r="M26" s="41"/>
      <c r="N26" s="41"/>
      <c r="O26" s="41"/>
      <c r="P26" s="41"/>
      <c r="Q26" s="41"/>
      <c r="R26" s="41"/>
    </row>
    <row r="27" spans="1:18" x14ac:dyDescent="0.25">
      <c r="A27" s="14"/>
      <c r="B27" s="18" t="s">
        <v>216</v>
      </c>
      <c r="C27" s="20" t="s">
        <v>206</v>
      </c>
      <c r="D27" s="19"/>
      <c r="E27" s="19"/>
      <c r="F27" s="19"/>
      <c r="G27" s="20" t="s">
        <v>206</v>
      </c>
      <c r="H27" s="19"/>
      <c r="I27" s="19"/>
      <c r="J27" s="19"/>
      <c r="K27" s="20" t="s">
        <v>206</v>
      </c>
      <c r="L27" s="19"/>
      <c r="M27" s="19"/>
      <c r="N27" s="19"/>
      <c r="O27" s="20" t="s">
        <v>206</v>
      </c>
      <c r="P27" s="19"/>
      <c r="Q27" s="19"/>
      <c r="R27" s="19"/>
    </row>
    <row r="28" spans="1:18" ht="25.5" x14ac:dyDescent="0.25">
      <c r="A28" s="14"/>
      <c r="B28" s="32" t="s">
        <v>217</v>
      </c>
      <c r="C28" s="15" t="s">
        <v>206</v>
      </c>
      <c r="D28" s="10"/>
      <c r="E28" s="33">
        <v>29658065</v>
      </c>
      <c r="F28" s="34" t="s">
        <v>206</v>
      </c>
      <c r="G28" s="15" t="s">
        <v>206</v>
      </c>
      <c r="H28" s="10"/>
      <c r="I28" s="33">
        <v>29244588</v>
      </c>
      <c r="J28" s="34" t="s">
        <v>206</v>
      </c>
      <c r="K28" s="15" t="s">
        <v>206</v>
      </c>
      <c r="L28" s="10"/>
      <c r="M28" s="33">
        <v>29644646</v>
      </c>
      <c r="N28" s="34" t="s">
        <v>206</v>
      </c>
      <c r="O28" s="15" t="s">
        <v>206</v>
      </c>
      <c r="P28" s="10"/>
      <c r="Q28" s="33">
        <v>28740582</v>
      </c>
      <c r="R28" s="34" t="s">
        <v>206</v>
      </c>
    </row>
    <row r="29" spans="1:18" x14ac:dyDescent="0.25">
      <c r="A29" s="14"/>
      <c r="B29" s="24" t="s">
        <v>218</v>
      </c>
      <c r="C29" s="20" t="s">
        <v>206</v>
      </c>
      <c r="D29" s="25"/>
      <c r="E29" s="35">
        <v>27535</v>
      </c>
      <c r="F29" s="27" t="s">
        <v>206</v>
      </c>
      <c r="G29" s="20" t="s">
        <v>206</v>
      </c>
      <c r="H29" s="25"/>
      <c r="I29" s="35">
        <v>32644</v>
      </c>
      <c r="J29" s="27" t="s">
        <v>206</v>
      </c>
      <c r="K29" s="20" t="s">
        <v>206</v>
      </c>
      <c r="L29" s="25"/>
      <c r="M29" s="35">
        <v>35132</v>
      </c>
      <c r="N29" s="27" t="s">
        <v>206</v>
      </c>
      <c r="O29" s="20" t="s">
        <v>206</v>
      </c>
      <c r="P29" s="25"/>
      <c r="Q29" s="35">
        <v>33614</v>
      </c>
      <c r="R29" s="27" t="s">
        <v>206</v>
      </c>
    </row>
    <row r="30" spans="1:18" ht="15.75" thickBot="1" x14ac:dyDescent="0.3">
      <c r="A30" s="14"/>
      <c r="B30" s="28"/>
      <c r="C30" s="28" t="s">
        <v>206</v>
      </c>
      <c r="D30" s="28"/>
      <c r="E30" s="28"/>
      <c r="F30" s="28"/>
      <c r="G30" s="28" t="s">
        <v>206</v>
      </c>
      <c r="H30" s="28"/>
      <c r="I30" s="28"/>
      <c r="J30" s="28"/>
      <c r="K30" s="28" t="s">
        <v>206</v>
      </c>
      <c r="L30" s="28"/>
      <c r="M30" s="28"/>
      <c r="N30" s="28"/>
      <c r="O30" s="28" t="s">
        <v>206</v>
      </c>
      <c r="P30" s="28"/>
      <c r="Q30" s="28"/>
      <c r="R30" s="28"/>
    </row>
    <row r="31" spans="1:18" x14ac:dyDescent="0.25">
      <c r="A31" s="14"/>
      <c r="B31" s="4"/>
      <c r="C31" s="41"/>
      <c r="D31" s="41"/>
      <c r="E31" s="41"/>
      <c r="F31" s="41"/>
      <c r="G31" s="41"/>
      <c r="H31" s="41"/>
      <c r="I31" s="41"/>
      <c r="J31" s="41"/>
      <c r="K31" s="41"/>
      <c r="L31" s="41"/>
      <c r="M31" s="41"/>
      <c r="N31" s="41"/>
      <c r="O31" s="41"/>
      <c r="P31" s="41"/>
      <c r="Q31" s="41"/>
      <c r="R31" s="41"/>
    </row>
    <row r="32" spans="1:18" ht="25.5" x14ac:dyDescent="0.25">
      <c r="A32" s="14"/>
      <c r="B32" s="18" t="s">
        <v>219</v>
      </c>
      <c r="C32" s="20" t="s">
        <v>206</v>
      </c>
      <c r="D32" s="29"/>
      <c r="E32" s="30">
        <v>29685600</v>
      </c>
      <c r="F32" s="31" t="s">
        <v>206</v>
      </c>
      <c r="G32" s="20" t="s">
        <v>206</v>
      </c>
      <c r="H32" s="29"/>
      <c r="I32" s="30">
        <v>29277232</v>
      </c>
      <c r="J32" s="31" t="s">
        <v>206</v>
      </c>
      <c r="K32" s="20" t="s">
        <v>206</v>
      </c>
      <c r="L32" s="29"/>
      <c r="M32" s="30">
        <v>29679778</v>
      </c>
      <c r="N32" s="31" t="s">
        <v>206</v>
      </c>
      <c r="O32" s="20" t="s">
        <v>206</v>
      </c>
      <c r="P32" s="29"/>
      <c r="Q32" s="30">
        <v>28774196</v>
      </c>
      <c r="R32" s="31" t="s">
        <v>206</v>
      </c>
    </row>
    <row r="33" spans="1:18" ht="15.75" thickBot="1" x14ac:dyDescent="0.3">
      <c r="A33" s="14"/>
      <c r="B33" s="28"/>
      <c r="C33" s="28" t="s">
        <v>206</v>
      </c>
      <c r="D33" s="28"/>
      <c r="E33" s="28"/>
      <c r="F33" s="28"/>
      <c r="G33" s="28" t="s">
        <v>206</v>
      </c>
      <c r="H33" s="28"/>
      <c r="I33" s="28"/>
      <c r="J33" s="28"/>
      <c r="K33" s="28" t="s">
        <v>206</v>
      </c>
      <c r="L33" s="28"/>
      <c r="M33" s="28"/>
      <c r="N33" s="28"/>
      <c r="O33" s="28" t="s">
        <v>206</v>
      </c>
      <c r="P33" s="28"/>
      <c r="Q33" s="28"/>
      <c r="R33" s="28"/>
    </row>
    <row r="34" spans="1:18" x14ac:dyDescent="0.25">
      <c r="A34" s="14"/>
      <c r="B34" s="4"/>
      <c r="C34" s="41"/>
      <c r="D34" s="41"/>
      <c r="E34" s="41"/>
      <c r="F34" s="41"/>
      <c r="G34" s="41"/>
      <c r="H34" s="41"/>
      <c r="I34" s="41"/>
      <c r="J34" s="41"/>
      <c r="K34" s="41"/>
      <c r="L34" s="41"/>
      <c r="M34" s="41"/>
      <c r="N34" s="41"/>
      <c r="O34" s="41"/>
      <c r="P34" s="41"/>
      <c r="Q34" s="41"/>
      <c r="R34" s="41"/>
    </row>
    <row r="35" spans="1:18" ht="25.5" x14ac:dyDescent="0.25">
      <c r="A35" s="14"/>
      <c r="B35" s="18" t="s">
        <v>217</v>
      </c>
      <c r="C35" s="20" t="s">
        <v>206</v>
      </c>
      <c r="D35" s="29"/>
      <c r="E35" s="30">
        <v>29658065</v>
      </c>
      <c r="F35" s="31" t="s">
        <v>206</v>
      </c>
      <c r="G35" s="20" t="s">
        <v>206</v>
      </c>
      <c r="H35" s="29"/>
      <c r="I35" s="30">
        <v>29244588</v>
      </c>
      <c r="J35" s="31" t="s">
        <v>206</v>
      </c>
      <c r="K35" s="20" t="s">
        <v>206</v>
      </c>
      <c r="L35" s="29"/>
      <c r="M35" s="30">
        <v>29644646</v>
      </c>
      <c r="N35" s="31" t="s">
        <v>206</v>
      </c>
      <c r="O35" s="20" t="s">
        <v>206</v>
      </c>
      <c r="P35" s="29"/>
      <c r="Q35" s="30">
        <v>28740582</v>
      </c>
      <c r="R35" s="31" t="s">
        <v>206</v>
      </c>
    </row>
    <row r="36" spans="1:18" ht="25.5" x14ac:dyDescent="0.25">
      <c r="A36" s="14"/>
      <c r="B36" s="21" t="s">
        <v>220</v>
      </c>
      <c r="C36" s="15" t="s">
        <v>206</v>
      </c>
      <c r="D36" s="11"/>
      <c r="E36" s="22">
        <v>80240</v>
      </c>
      <c r="F36" s="23" t="s">
        <v>206</v>
      </c>
      <c r="G36" s="15" t="s">
        <v>206</v>
      </c>
      <c r="H36" s="11"/>
      <c r="I36" s="22">
        <v>116402</v>
      </c>
      <c r="J36" s="23" t="s">
        <v>206</v>
      </c>
      <c r="K36" s="15" t="s">
        <v>206</v>
      </c>
      <c r="L36" s="11"/>
      <c r="M36" s="22">
        <v>87725</v>
      </c>
      <c r="N36" s="23" t="s">
        <v>206</v>
      </c>
      <c r="O36" s="15" t="s">
        <v>206</v>
      </c>
      <c r="P36" s="11"/>
      <c r="Q36" s="22">
        <v>125240</v>
      </c>
      <c r="R36" s="23" t="s">
        <v>206</v>
      </c>
    </row>
    <row r="37" spans="1:18" ht="15.75" thickBot="1" x14ac:dyDescent="0.3">
      <c r="A37" s="14"/>
      <c r="B37" s="28"/>
      <c r="C37" s="28" t="s">
        <v>206</v>
      </c>
      <c r="D37" s="28"/>
      <c r="E37" s="28"/>
      <c r="F37" s="28"/>
      <c r="G37" s="28" t="s">
        <v>206</v>
      </c>
      <c r="H37" s="28"/>
      <c r="I37" s="28"/>
      <c r="J37" s="28"/>
      <c r="K37" s="28" t="s">
        <v>206</v>
      </c>
      <c r="L37" s="28"/>
      <c r="M37" s="28"/>
      <c r="N37" s="28"/>
      <c r="O37" s="28" t="s">
        <v>206</v>
      </c>
      <c r="P37" s="28"/>
      <c r="Q37" s="28"/>
      <c r="R37" s="28"/>
    </row>
    <row r="38" spans="1:18" x14ac:dyDescent="0.25">
      <c r="A38" s="14"/>
      <c r="B38" s="4"/>
      <c r="C38" s="41"/>
      <c r="D38" s="41"/>
      <c r="E38" s="41"/>
      <c r="F38" s="41"/>
      <c r="G38" s="41"/>
      <c r="H38" s="41"/>
      <c r="I38" s="41"/>
      <c r="J38" s="41"/>
      <c r="K38" s="41"/>
      <c r="L38" s="41"/>
      <c r="M38" s="41"/>
      <c r="N38" s="41"/>
      <c r="O38" s="41"/>
      <c r="P38" s="41"/>
      <c r="Q38" s="41"/>
      <c r="R38" s="41"/>
    </row>
    <row r="39" spans="1:18" ht="25.5" x14ac:dyDescent="0.25">
      <c r="A39" s="14"/>
      <c r="B39" s="18" t="s">
        <v>221</v>
      </c>
      <c r="C39" s="20" t="s">
        <v>206</v>
      </c>
      <c r="D39" s="29"/>
      <c r="E39" s="30">
        <v>29738305</v>
      </c>
      <c r="F39" s="31" t="s">
        <v>206</v>
      </c>
      <c r="G39" s="20" t="s">
        <v>206</v>
      </c>
      <c r="H39" s="29"/>
      <c r="I39" s="30">
        <v>29360990</v>
      </c>
      <c r="J39" s="31" t="s">
        <v>206</v>
      </c>
      <c r="K39" s="20" t="s">
        <v>206</v>
      </c>
      <c r="L39" s="29"/>
      <c r="M39" s="30">
        <v>29732371</v>
      </c>
      <c r="N39" s="31" t="s">
        <v>206</v>
      </c>
      <c r="O39" s="20" t="s">
        <v>206</v>
      </c>
      <c r="P39" s="29"/>
      <c r="Q39" s="30">
        <v>28865822</v>
      </c>
      <c r="R39" s="31" t="s">
        <v>206</v>
      </c>
    </row>
    <row r="40" spans="1:18" ht="15.75" thickBot="1" x14ac:dyDescent="0.3">
      <c r="A40" s="14"/>
      <c r="B40" s="36"/>
      <c r="C40" s="36" t="s">
        <v>206</v>
      </c>
      <c r="D40" s="36"/>
      <c r="E40" s="36"/>
      <c r="F40" s="36"/>
      <c r="G40" s="36" t="s">
        <v>206</v>
      </c>
      <c r="H40" s="36"/>
      <c r="I40" s="36"/>
      <c r="J40" s="36"/>
      <c r="K40" s="36" t="s">
        <v>206</v>
      </c>
      <c r="L40" s="36"/>
      <c r="M40" s="36"/>
      <c r="N40" s="36"/>
      <c r="O40" s="36" t="s">
        <v>206</v>
      </c>
      <c r="P40" s="36"/>
      <c r="Q40" s="36"/>
      <c r="R40" s="36"/>
    </row>
    <row r="41" spans="1:18" ht="15.75" thickTop="1" x14ac:dyDescent="0.25">
      <c r="A41" s="14"/>
      <c r="B41" s="24" t="s">
        <v>222</v>
      </c>
      <c r="C41" s="20" t="s">
        <v>206</v>
      </c>
      <c r="D41" s="25" t="s">
        <v>211</v>
      </c>
      <c r="E41" s="26">
        <v>0.41</v>
      </c>
      <c r="F41" s="27" t="s">
        <v>206</v>
      </c>
      <c r="G41" s="20" t="s">
        <v>206</v>
      </c>
      <c r="H41" s="25" t="s">
        <v>211</v>
      </c>
      <c r="I41" s="26">
        <v>0.43</v>
      </c>
      <c r="J41" s="27" t="s">
        <v>206</v>
      </c>
      <c r="K41" s="20" t="s">
        <v>206</v>
      </c>
      <c r="L41" s="25" t="s">
        <v>211</v>
      </c>
      <c r="M41" s="26">
        <v>1.3</v>
      </c>
      <c r="N41" s="27" t="s">
        <v>206</v>
      </c>
      <c r="O41" s="20" t="s">
        <v>206</v>
      </c>
      <c r="P41" s="25" t="s">
        <v>211</v>
      </c>
      <c r="Q41" s="26">
        <v>0.85</v>
      </c>
      <c r="R41" s="27" t="s">
        <v>206</v>
      </c>
    </row>
    <row r="42" spans="1:18" x14ac:dyDescent="0.25">
      <c r="A42" s="14"/>
      <c r="B42" s="21" t="s">
        <v>223</v>
      </c>
      <c r="C42" s="15" t="s">
        <v>206</v>
      </c>
      <c r="D42" s="11" t="s">
        <v>211</v>
      </c>
      <c r="E42" s="37">
        <v>0.41</v>
      </c>
      <c r="F42" s="23" t="s">
        <v>206</v>
      </c>
      <c r="G42" s="15" t="s">
        <v>206</v>
      </c>
      <c r="H42" s="11" t="s">
        <v>211</v>
      </c>
      <c r="I42" s="37">
        <v>0.43</v>
      </c>
      <c r="J42" s="23" t="s">
        <v>206</v>
      </c>
      <c r="K42" s="15" t="s">
        <v>206</v>
      </c>
      <c r="L42" s="11" t="s">
        <v>211</v>
      </c>
      <c r="M42" s="37">
        <v>1.3</v>
      </c>
      <c r="N42" s="23" t="s">
        <v>206</v>
      </c>
      <c r="O42" s="15" t="s">
        <v>206</v>
      </c>
      <c r="P42" s="11" t="s">
        <v>211</v>
      </c>
      <c r="Q42" s="37">
        <v>0.85</v>
      </c>
      <c r="R42" s="23" t="s">
        <v>206</v>
      </c>
    </row>
    <row r="43" spans="1:18" ht="25.5" x14ac:dyDescent="0.25">
      <c r="A43" s="14"/>
      <c r="B43" s="24" t="s">
        <v>224</v>
      </c>
      <c r="C43" s="20" t="s">
        <v>206</v>
      </c>
      <c r="D43" s="25"/>
      <c r="E43" s="35">
        <v>517012</v>
      </c>
      <c r="F43" s="27" t="s">
        <v>206</v>
      </c>
      <c r="G43" s="20" t="s">
        <v>206</v>
      </c>
      <c r="H43" s="25"/>
      <c r="I43" s="35">
        <v>517012</v>
      </c>
      <c r="J43" s="27" t="s">
        <v>206</v>
      </c>
      <c r="K43" s="20" t="s">
        <v>206</v>
      </c>
      <c r="L43" s="25"/>
      <c r="M43" s="35">
        <v>517012</v>
      </c>
      <c r="N43" s="27" t="s">
        <v>206</v>
      </c>
      <c r="O43" s="20" t="s">
        <v>206</v>
      </c>
      <c r="P43" s="25"/>
      <c r="Q43" s="35">
        <v>517012</v>
      </c>
      <c r="R43" s="27" t="s">
        <v>206</v>
      </c>
    </row>
    <row r="44" spans="1:18" ht="25.5" x14ac:dyDescent="0.25">
      <c r="A44" s="14"/>
      <c r="B44" s="21" t="s">
        <v>225</v>
      </c>
      <c r="C44" s="15" t="s">
        <v>206</v>
      </c>
      <c r="D44" s="11"/>
      <c r="E44" s="22">
        <v>612768</v>
      </c>
      <c r="F44" s="23" t="s">
        <v>206</v>
      </c>
      <c r="G44" s="15" t="s">
        <v>206</v>
      </c>
      <c r="H44" s="11"/>
      <c r="I44" s="22">
        <v>748964</v>
      </c>
      <c r="J44" s="23" t="s">
        <v>206</v>
      </c>
      <c r="K44" s="15" t="s">
        <v>206</v>
      </c>
      <c r="L44" s="11"/>
      <c r="M44" s="22">
        <v>632481</v>
      </c>
      <c r="N44" s="23" t="s">
        <v>206</v>
      </c>
      <c r="O44" s="15" t="s">
        <v>206</v>
      </c>
      <c r="P44" s="11"/>
      <c r="Q44" s="22">
        <v>751492</v>
      </c>
      <c r="R44" s="23" t="s">
        <v>206</v>
      </c>
    </row>
    <row r="45" spans="1:18" ht="25.5" x14ac:dyDescent="0.25">
      <c r="A45" s="14"/>
      <c r="B45" s="24" t="s">
        <v>226</v>
      </c>
      <c r="C45" s="20" t="s">
        <v>206</v>
      </c>
      <c r="D45" s="25"/>
      <c r="E45" s="35">
        <v>52705</v>
      </c>
      <c r="F45" s="27" t="s">
        <v>206</v>
      </c>
      <c r="G45" s="20" t="s">
        <v>206</v>
      </c>
      <c r="H45" s="25"/>
      <c r="I45" s="35">
        <v>48717</v>
      </c>
      <c r="J45" s="27" t="s">
        <v>206</v>
      </c>
      <c r="K45" s="20" t="s">
        <v>206</v>
      </c>
      <c r="L45" s="25"/>
      <c r="M45" s="35">
        <v>52593</v>
      </c>
      <c r="N45" s="27" t="s">
        <v>206</v>
      </c>
      <c r="O45" s="20" t="s">
        <v>206</v>
      </c>
      <c r="P45" s="25"/>
      <c r="Q45" s="35">
        <v>56585</v>
      </c>
      <c r="R45" s="27" t="s">
        <v>206</v>
      </c>
    </row>
    <row r="46" spans="1:18" ht="15.75" thickBot="1" x14ac:dyDescent="0.3">
      <c r="A46" s="14"/>
      <c r="B46" s="28"/>
      <c r="C46" s="28" t="s">
        <v>206</v>
      </c>
      <c r="D46" s="28"/>
      <c r="E46" s="28"/>
      <c r="F46" s="28"/>
      <c r="G46" s="28" t="s">
        <v>206</v>
      </c>
      <c r="H46" s="28"/>
      <c r="I46" s="28"/>
      <c r="J46" s="28"/>
      <c r="K46" s="28" t="s">
        <v>206</v>
      </c>
      <c r="L46" s="28"/>
      <c r="M46" s="28"/>
      <c r="N46" s="28"/>
      <c r="O46" s="28" t="s">
        <v>206</v>
      </c>
      <c r="P46" s="28"/>
      <c r="Q46" s="28"/>
      <c r="R46" s="28"/>
    </row>
  </sheetData>
  <mergeCells count="47">
    <mergeCell ref="A1:A2"/>
    <mergeCell ref="B1:R1"/>
    <mergeCell ref="B2:R2"/>
    <mergeCell ref="B3:R3"/>
    <mergeCell ref="A4:A46"/>
    <mergeCell ref="B4:R4"/>
    <mergeCell ref="B5:R5"/>
    <mergeCell ref="B6:R6"/>
    <mergeCell ref="B7:R7"/>
    <mergeCell ref="C34:F34"/>
    <mergeCell ref="G34:J34"/>
    <mergeCell ref="K34:N34"/>
    <mergeCell ref="O34:R34"/>
    <mergeCell ref="C38:F38"/>
    <mergeCell ref="G38:J38"/>
    <mergeCell ref="K38:N38"/>
    <mergeCell ref="O38:R38"/>
    <mergeCell ref="C26:F26"/>
    <mergeCell ref="G26:J26"/>
    <mergeCell ref="K26:N26"/>
    <mergeCell ref="O26:R26"/>
    <mergeCell ref="C31:F31"/>
    <mergeCell ref="G31:J31"/>
    <mergeCell ref="K31:N31"/>
    <mergeCell ref="O31:R31"/>
    <mergeCell ref="C19:F19"/>
    <mergeCell ref="G19:J19"/>
    <mergeCell ref="K19:N19"/>
    <mergeCell ref="O19:R19"/>
    <mergeCell ref="C23:F23"/>
    <mergeCell ref="G23:J23"/>
    <mergeCell ref="K23:N23"/>
    <mergeCell ref="O23:R23"/>
    <mergeCell ref="C11:F11"/>
    <mergeCell ref="G11:J11"/>
    <mergeCell ref="K11:N11"/>
    <mergeCell ref="O11:R11"/>
    <mergeCell ref="C16:F16"/>
    <mergeCell ref="G16:J16"/>
    <mergeCell ref="K16:N16"/>
    <mergeCell ref="O16:R16"/>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Basis_of_Presentation</vt:lpstr>
      <vt:lpstr>Earnings_Per_Share</vt:lpstr>
      <vt:lpstr>Fair_Value_Measurements</vt:lpstr>
      <vt:lpstr>Securities_AvailableforSale</vt:lpstr>
      <vt:lpstr>Loans_and_Loans_Held_for_Sale</vt:lpstr>
      <vt:lpstr>Allowance_for_Loan_Losses</vt:lpstr>
      <vt:lpstr>Derivative_Instruments_and_Hed</vt:lpstr>
      <vt:lpstr>Borrowings</vt:lpstr>
      <vt:lpstr>Commitments_and_Contingencies</vt:lpstr>
      <vt:lpstr>Other_Comprehensive_Income</vt:lpstr>
      <vt:lpstr>Employee_Benefits</vt:lpstr>
      <vt:lpstr>Segments</vt:lpstr>
      <vt:lpstr>Sale_of_Merchant_Card_Servicin</vt:lpstr>
      <vt:lpstr>Basis_of_Presentation_Policies</vt:lpstr>
      <vt:lpstr>Earnings_Per_Share_Tables</vt:lpstr>
      <vt:lpstr>Fair_Value_Measurements_Tables</vt:lpstr>
      <vt:lpstr>Securities_AvailableforSale_Ta</vt:lpstr>
      <vt:lpstr>Loans_and_Loans_Held_for_Sale_</vt:lpstr>
      <vt:lpstr>Allowance_for_Loan_Losses_Tabl</vt:lpstr>
      <vt:lpstr>Derivative_Instruments_and_Hed1</vt:lpstr>
      <vt:lpstr>Borrowings_Tables</vt:lpstr>
      <vt:lpstr>Commitments_and_Contingencies_</vt:lpstr>
      <vt:lpstr>Other_Comprehensive_Income_Tab</vt:lpstr>
      <vt:lpstr>Employee_Benefits_Tables</vt:lpstr>
      <vt:lpstr>Segments_Tables</vt:lpstr>
      <vt:lpstr>Basis_of_Presentation_Addition</vt:lpstr>
      <vt:lpstr>Earnings_Per_Share_Reconciles_</vt:lpstr>
      <vt:lpstr>Fair_Value_Measurements_Additi</vt:lpstr>
      <vt:lpstr>Fair_Value_Measurements_Assets</vt:lpstr>
      <vt:lpstr>Fair_Value_Measurements_Change</vt:lpstr>
      <vt:lpstr>Fair_Value_Measurements_Assets1</vt:lpstr>
      <vt:lpstr>Fair_Value_Measurements_Carryi</vt:lpstr>
      <vt:lpstr>Securities_AvailableforSale_Co</vt:lpstr>
      <vt:lpstr>Securities_AvailableforSale_Sc</vt:lpstr>
      <vt:lpstr>Securities_AvailableforSale_Fa</vt:lpstr>
      <vt:lpstr>Securities_AvailableforSale_Ad</vt:lpstr>
      <vt:lpstr>Securities_AvailableforSale_Am</vt:lpstr>
      <vt:lpstr>Loans_and_Loans_Held_for_Sale_1</vt:lpstr>
      <vt:lpstr>Loans_and_Loans_Held_for_Sale_2</vt:lpstr>
      <vt:lpstr>Loans_and_Loans_Held_for_Sale_3</vt:lpstr>
      <vt:lpstr>Loans_and_Loans_Held_for_Sale_4</vt:lpstr>
      <vt:lpstr>Loans_and_Loans_Held_for_Sale_5</vt:lpstr>
      <vt:lpstr>Loans_and_Loans_Held_for_Sale_6</vt:lpstr>
      <vt:lpstr>Loans_and_Loans_Held_for_Sale_7</vt:lpstr>
      <vt:lpstr>Allowance_for_Loan_Losses_Age_</vt:lpstr>
      <vt:lpstr>Allowance_for_Loan_Losses_Reco</vt:lpstr>
      <vt:lpstr>Allowance_for_Loan_Losses_Addi</vt:lpstr>
      <vt:lpstr>Allowance_for_Loan_Losses_Reco1</vt:lpstr>
      <vt:lpstr>Allowance_for_Loan_Losses_Inve</vt:lpstr>
      <vt:lpstr>Allowance_for_Loan_Losses_Summ</vt:lpstr>
      <vt:lpstr>Allowance_for_Loan_Losses_Summ1</vt:lpstr>
      <vt:lpstr>Derivative_Instruments_and_Hed2</vt:lpstr>
      <vt:lpstr>Derivative_Instruments_and_Hed3</vt:lpstr>
      <vt:lpstr>Derivative_Instruments_and_Hed4</vt:lpstr>
      <vt:lpstr>Derivative_Instruments_and_Hed5</vt:lpstr>
      <vt:lpstr>Borrowings_Additional_Informat</vt:lpstr>
      <vt:lpstr>Borrowings_Summary_of_Informat</vt:lpstr>
      <vt:lpstr>Commitments_and_Contingencies_1</vt:lpstr>
      <vt:lpstr>Commitments_and_Contingencies_2</vt:lpstr>
      <vt:lpstr>Other_Comprehensive_Income_Oth</vt:lpstr>
      <vt:lpstr>Employee_Benefits_Additional_I</vt:lpstr>
      <vt:lpstr>Employee_Benefits_Components_o</vt:lpstr>
      <vt:lpstr>Segments_Additional_Informatio</vt:lpstr>
      <vt:lpstr>Segments_Total_Assets_by_Repor</vt:lpstr>
      <vt:lpstr>Segments_Financial_Information</vt:lpstr>
      <vt:lpstr>Sale_of_Merchant_Card_Servic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8:50Z</dcterms:created>
  <dcterms:modified xsi:type="dcterms:W3CDTF">2013-10-31T10:08:50Z</dcterms:modified>
</cp:coreProperties>
</file>